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chedule of Inve_3" sheetId="7" state="visible" r:id="rId7"/>
    <sheet xmlns:r="http://schemas.openxmlformats.org/officeDocument/2006/relationships" name="Consolidated Schedule of Inve_4" sheetId="8" state="visible" r:id="rId8"/>
    <sheet xmlns:r="http://schemas.openxmlformats.org/officeDocument/2006/relationships" name="Consolidated Statements of Chan" sheetId="9" state="visible" r:id="rId9"/>
    <sheet xmlns:r="http://schemas.openxmlformats.org/officeDocument/2006/relationships" name="Consolidated Statements of Cash" sheetId="10" state="visible" r:id="rId10"/>
    <sheet xmlns:r="http://schemas.openxmlformats.org/officeDocument/2006/relationships" name="N-2" sheetId="11" state="visible" r:id="rId11"/>
    <sheet xmlns:r="http://schemas.openxmlformats.org/officeDocument/2006/relationships" name="Organization and Basis of Prese" sheetId="12" state="visible" r:id="rId12"/>
    <sheet xmlns:r="http://schemas.openxmlformats.org/officeDocument/2006/relationships" name="Significant Accounting Policies" sheetId="13" state="visible" r:id="rId13"/>
    <sheet xmlns:r="http://schemas.openxmlformats.org/officeDocument/2006/relationships" name="Agreements and Related Party Tr" sheetId="14" state="visible" r:id="rId14"/>
    <sheet xmlns:r="http://schemas.openxmlformats.org/officeDocument/2006/relationships" name="Investments at Fair Value" sheetId="15" state="visible" r:id="rId15"/>
    <sheet xmlns:r="http://schemas.openxmlformats.org/officeDocument/2006/relationships" name="Derivatives" sheetId="16" state="visible" r:id="rId16"/>
    <sheet xmlns:r="http://schemas.openxmlformats.org/officeDocument/2006/relationships" name="Fair Value of Financial Instrum"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Net Assets" sheetId="20" state="visible" r:id="rId20"/>
    <sheet xmlns:r="http://schemas.openxmlformats.org/officeDocument/2006/relationships" name="Earnings per Share" sheetId="21" state="visible" r:id="rId21"/>
    <sheet xmlns:r="http://schemas.openxmlformats.org/officeDocument/2006/relationships" name="Dividends" sheetId="22" state="visible" r:id="rId22"/>
    <sheet xmlns:r="http://schemas.openxmlformats.org/officeDocument/2006/relationships" name="Income Taxe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stments at Fair Value (Tabl" sheetId="27" state="visible" r:id="rId27"/>
    <sheet xmlns:r="http://schemas.openxmlformats.org/officeDocument/2006/relationships" name="Derivatives (Tables)"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Dividends (Tables)" sheetId="34" state="visible" r:id="rId34"/>
    <sheet xmlns:r="http://schemas.openxmlformats.org/officeDocument/2006/relationships" name="Income Taxes (Tables)" sheetId="35" state="visible" r:id="rId35"/>
    <sheet xmlns:r="http://schemas.openxmlformats.org/officeDocument/2006/relationships" name="Financial Highlights (Tables)" sheetId="36" state="visible" r:id="rId36"/>
    <sheet xmlns:r="http://schemas.openxmlformats.org/officeDocument/2006/relationships" name="Significant Accounting Polici_3" sheetId="37" state="visible" r:id="rId37"/>
    <sheet xmlns:r="http://schemas.openxmlformats.org/officeDocument/2006/relationships" name="Agreements and Related Party _2" sheetId="38" state="visible" r:id="rId38"/>
    <sheet xmlns:r="http://schemas.openxmlformats.org/officeDocument/2006/relationships" name="Investments at Fair Value - Sum" sheetId="39" state="visible" r:id="rId39"/>
    <sheet xmlns:r="http://schemas.openxmlformats.org/officeDocument/2006/relationships" name="Investments at Fair Value - S_2" sheetId="40" state="visible" r:id="rId40"/>
    <sheet xmlns:r="http://schemas.openxmlformats.org/officeDocument/2006/relationships" name="Investments at Fair Value - S_3" sheetId="41" state="visible" r:id="rId41"/>
    <sheet xmlns:r="http://schemas.openxmlformats.org/officeDocument/2006/relationships" name="Derivatives - Summary of Amount" sheetId="42" state="visible" r:id="rId42"/>
    <sheet xmlns:r="http://schemas.openxmlformats.org/officeDocument/2006/relationships" name="Derivatives - Additional Inform"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Debt - Additional Information (" sheetId="50" state="visible" r:id="rId50"/>
    <sheet xmlns:r="http://schemas.openxmlformats.org/officeDocument/2006/relationships" name="Debt - Schedule of Components o" sheetId="51" state="visible" r:id="rId51"/>
    <sheet xmlns:r="http://schemas.openxmlformats.org/officeDocument/2006/relationships" name="Debt - Schedule of Component of" sheetId="52" state="visible" r:id="rId52"/>
    <sheet xmlns:r="http://schemas.openxmlformats.org/officeDocument/2006/relationships" name="Debt - Schedule of Debt Obligat" sheetId="53" state="visible" r:id="rId53"/>
    <sheet xmlns:r="http://schemas.openxmlformats.org/officeDocument/2006/relationships" name="Debt - Schedule of Debt Oblig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Net Assets - Additional Informa" sheetId="57" state="visible" r:id="rId57"/>
    <sheet xmlns:r="http://schemas.openxmlformats.org/officeDocument/2006/relationships" name="Net Assets - Schedule of Shares" sheetId="58" state="visible" r:id="rId58"/>
    <sheet xmlns:r="http://schemas.openxmlformats.org/officeDocument/2006/relationships" name="Earnings Per Share - Computatio" sheetId="59" state="visible" r:id="rId59"/>
    <sheet xmlns:r="http://schemas.openxmlformats.org/officeDocument/2006/relationships" name="Dividends - Summary of Dividend" sheetId="60" state="visible" r:id="rId60"/>
    <sheet xmlns:r="http://schemas.openxmlformats.org/officeDocument/2006/relationships" name="Income Taxes - Summary of Tax C" sheetId="61" state="visible" r:id="rId61"/>
    <sheet xmlns:r="http://schemas.openxmlformats.org/officeDocument/2006/relationships" name="Income Taxes - Summary of Tax B" sheetId="62" state="visible" r:id="rId62"/>
    <sheet xmlns:r="http://schemas.openxmlformats.org/officeDocument/2006/relationships" name="Income Taxes - Summary of Recon" sheetId="63" state="visible" r:id="rId63"/>
    <sheet xmlns:r="http://schemas.openxmlformats.org/officeDocument/2006/relationships" name="Income Taxes (Additional Inform" sheetId="64" state="visible" r:id="rId64"/>
    <sheet xmlns:r="http://schemas.openxmlformats.org/officeDocument/2006/relationships" name="Financial Highlights - Summary " sheetId="65" state="visible" r:id="rId65"/>
    <sheet xmlns:r="http://schemas.openxmlformats.org/officeDocument/2006/relationships" name="Financial Highlights - Summar_2"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_);(#,##0.000%)"/>
    <numFmt numFmtId="171" formatCode="_(&quot;$ &quot;#,##0.0_);_(&quot;$ &quot;(#,##0.0)"/>
    <numFmt numFmtId="172" formatCode="#,##0.000_);(#,##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SLX</t>
        </is>
      </c>
      <c r="C9" s="4" t="inlineStr">
        <is>
          <t xml:space="preserve"> </t>
        </is>
      </c>
    </row>
    <row r="10">
      <c r="A10" s="4" t="inlineStr">
        <is>
          <t>Entity Registrant Name</t>
        </is>
      </c>
      <c r="B10" s="4" t="inlineStr">
        <is>
          <t>Sixth Street Specialty Lending, Inc.</t>
        </is>
      </c>
      <c r="C10" s="4" t="inlineStr">
        <is>
          <t xml:space="preserve"> </t>
        </is>
      </c>
    </row>
    <row r="11">
      <c r="A11" s="4" t="inlineStr">
        <is>
          <t>Entity Central Index Key</t>
        </is>
      </c>
      <c r="B11" s="4" t="inlineStr">
        <is>
          <t>0001508655</t>
        </is>
      </c>
      <c r="C11" s="4" t="inlineStr">
        <is>
          <t xml:space="preserve"> </t>
        </is>
      </c>
    </row>
    <row r="12">
      <c r="A12" s="4" t="inlineStr">
        <is>
          <t>Current Fiscal Year End Date</t>
        </is>
      </c>
      <c r="B12" s="4" t="inlineStr">
        <is>
          <t>--12-31</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File Number</t>
        </is>
      </c>
      <c r="B21" s="4" t="inlineStr">
        <is>
          <t>001-36364</t>
        </is>
      </c>
      <c r="C21" s="4" t="inlineStr">
        <is>
          <t xml:space="preserve"> </t>
        </is>
      </c>
    </row>
    <row r="22">
      <c r="A22" s="4" t="inlineStr">
        <is>
          <t>Entity Tax Identification Number</t>
        </is>
      </c>
      <c r="B22" s="4" t="inlineStr">
        <is>
          <t>27-338000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2100 McKinney Avenue</t>
        </is>
      </c>
      <c r="C24" s="4" t="inlineStr">
        <is>
          <t xml:space="preserve"> </t>
        </is>
      </c>
    </row>
    <row r="25">
      <c r="A25" s="4" t="inlineStr">
        <is>
          <t>Entity Address, Address Line Two</t>
        </is>
      </c>
      <c r="B25" s="4" t="inlineStr">
        <is>
          <t>Suite 1500</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01</t>
        </is>
      </c>
      <c r="C28" s="4" t="inlineStr">
        <is>
          <t xml:space="preserve"> </t>
        </is>
      </c>
    </row>
    <row r="29">
      <c r="A29" s="4" t="inlineStr">
        <is>
          <t>City Area Code</t>
        </is>
      </c>
      <c r="B29" s="4" t="inlineStr">
        <is>
          <t>469</t>
        </is>
      </c>
      <c r="C29" s="4" t="inlineStr">
        <is>
          <t xml:space="preserve"> </t>
        </is>
      </c>
    </row>
    <row r="30">
      <c r="A30" s="4" t="inlineStr">
        <is>
          <t>Local Phone Number</t>
        </is>
      </c>
      <c r="B30" s="4" t="inlineStr">
        <is>
          <t>621-3001</t>
        </is>
      </c>
      <c r="C30" s="4" t="inlineStr">
        <is>
          <t xml:space="preserve"> </t>
        </is>
      </c>
    </row>
    <row r="31">
      <c r="A31" s="4" t="inlineStr">
        <is>
          <t>Entity Common Stock, Shares Outstanding</t>
        </is>
      </c>
      <c r="B31" s="4" t="inlineStr">
        <is>
          <t xml:space="preserve"> </t>
        </is>
      </c>
      <c r="C31" s="5" t="n">
        <v>81751865</v>
      </c>
    </row>
    <row r="32">
      <c r="A32" s="4" t="inlineStr">
        <is>
          <t>Title of 12(b) Security</t>
        </is>
      </c>
      <c r="B32" s="4" t="inlineStr">
        <is>
          <t>Common Stock, par value $0.01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Increase (decrease) in net assets resulting from operations</t>
        </is>
      </c>
      <c r="B4" s="6" t="n">
        <v>52952</v>
      </c>
      <c r="C4" s="6" t="n">
        <v>40885</v>
      </c>
    </row>
    <row r="5">
      <c r="A5" s="3" t="inlineStr">
        <is>
          <t>Adjustments to reconcile increase (decrease) in net assets resulting from operations to net cash provided by (used in) operating activities:</t>
        </is>
      </c>
      <c r="B5" s="4" t="inlineStr">
        <is>
          <t xml:space="preserve"> </t>
        </is>
      </c>
      <c r="C5" s="4" t="inlineStr">
        <is>
          <t xml:space="preserve"> </t>
        </is>
      </c>
    </row>
    <row r="6">
      <c r="A6" s="4" t="inlineStr">
        <is>
          <t>Net change in unrealized (gains) losses on investments</t>
        </is>
      </c>
      <c r="B6" s="5" t="n">
        <v>-5550</v>
      </c>
      <c r="C6" s="5" t="n">
        <v>3752</v>
      </c>
    </row>
    <row r="7">
      <c r="A7" s="4" t="inlineStr">
        <is>
          <t>Net change in unrealized (gains) losses on foreign currency transactions</t>
        </is>
      </c>
      <c r="B7" s="5" t="n">
        <v>1004</v>
      </c>
      <c r="C7" s="5" t="n">
        <v>1800</v>
      </c>
    </row>
    <row r="8">
      <c r="A8" s="4" t="inlineStr">
        <is>
          <t>Net change in unrealized (gains) losses on interest rate swaps</t>
        </is>
      </c>
      <c r="B8" s="5" t="n">
        <v>-231</v>
      </c>
      <c r="C8" s="5" t="n">
        <v>2943</v>
      </c>
    </row>
    <row r="9">
      <c r="A9" s="4" t="inlineStr">
        <is>
          <t>Net realized (gains) losses on investments</t>
        </is>
      </c>
      <c r="B9" s="5" t="n">
        <v>-4814</v>
      </c>
      <c r="C9" s="5" t="n">
        <v>-13681</v>
      </c>
    </row>
    <row r="10">
      <c r="A10" s="4" t="inlineStr">
        <is>
          <t>Net realized (gains) losses on foreign currency transactions</t>
        </is>
      </c>
      <c r="B10" s="5" t="n">
        <v>-554</v>
      </c>
      <c r="C10" s="5" t="n">
        <v>-32</v>
      </c>
    </row>
    <row r="11">
      <c r="A11" s="4" t="inlineStr">
        <is>
          <t>Net amortization of discount on investments</t>
        </is>
      </c>
      <c r="B11" s="5" t="n">
        <v>-3537</v>
      </c>
      <c r="C11" s="5" t="n">
        <v>-4764</v>
      </c>
    </row>
    <row r="12">
      <c r="A12" s="4" t="inlineStr">
        <is>
          <t>Amortization of deferred financing costs</t>
        </is>
      </c>
      <c r="B12" s="5" t="n">
        <v>1227</v>
      </c>
      <c r="C12" s="5" t="n">
        <v>1443</v>
      </c>
    </row>
    <row r="13">
      <c r="A13" s="4" t="inlineStr">
        <is>
          <t>Amortization of discount on debt</t>
        </is>
      </c>
      <c r="B13" s="5" t="n">
        <v>192</v>
      </c>
      <c r="C13" s="5" t="n">
        <v>187</v>
      </c>
    </row>
    <row r="14">
      <c r="A14" s="4" t="inlineStr">
        <is>
          <t>Purchases and originations of investments, net</t>
        </is>
      </c>
      <c r="B14" s="5" t="n">
        <v>-176371</v>
      </c>
      <c r="C14" s="5" t="n">
        <v>-84222</v>
      </c>
    </row>
    <row r="15">
      <c r="A15" s="4" t="inlineStr">
        <is>
          <t>Proceeds from investments, net</t>
        </is>
      </c>
      <c r="B15" s="5" t="n">
        <v>5370</v>
      </c>
      <c r="C15" s="5" t="n">
        <v>17572</v>
      </c>
    </row>
    <row r="16">
      <c r="A16" s="4" t="inlineStr">
        <is>
          <t>Repayments on investments</t>
        </is>
      </c>
      <c r="B16" s="5" t="n">
        <v>57543</v>
      </c>
      <c r="C16" s="5" t="n">
        <v>154284</v>
      </c>
    </row>
    <row r="17">
      <c r="A17" s="4" t="inlineStr">
        <is>
          <t>Paid-in-kind interest</t>
        </is>
      </c>
      <c r="B17" s="5" t="n">
        <v>-3300</v>
      </c>
      <c r="C17" s="5" t="n">
        <v>-3096</v>
      </c>
    </row>
    <row r="18">
      <c r="A18" s="3" t="inlineStr">
        <is>
          <t>Changes in operating assets and liabilities:</t>
        </is>
      </c>
      <c r="B18" s="4" t="inlineStr">
        <is>
          <t xml:space="preserve"> </t>
        </is>
      </c>
      <c r="C18" s="4" t="inlineStr">
        <is>
          <t xml:space="preserve"> </t>
        </is>
      </c>
    </row>
    <row r="19">
      <c r="A19" s="4" t="inlineStr">
        <is>
          <t>Interest receivable</t>
        </is>
      </c>
      <c r="B19" s="5" t="n">
        <v>-5784</v>
      </c>
      <c r="C19" s="5" t="n">
        <v>-922</v>
      </c>
    </row>
    <row r="20">
      <c r="A20" s="4" t="inlineStr">
        <is>
          <t>Interest receivable paid-in-kind</t>
        </is>
      </c>
      <c r="B20" s="5" t="n">
        <v>-1</v>
      </c>
      <c r="C20" s="5" t="n">
        <v>23</v>
      </c>
    </row>
    <row r="21">
      <c r="A21" s="4" t="inlineStr">
        <is>
          <t>Prepaid expenses and other assets</t>
        </is>
      </c>
      <c r="B21" s="5" t="n">
        <v>801</v>
      </c>
      <c r="C21" s="5" t="n">
        <v>-626</v>
      </c>
    </row>
    <row r="22">
      <c r="A22" s="4" t="inlineStr">
        <is>
          <t>Management fees payable to affiliate</t>
        </is>
      </c>
      <c r="B22" s="5" t="n">
        <v>-49</v>
      </c>
      <c r="C22" s="5" t="n">
        <v>-50</v>
      </c>
    </row>
    <row r="23">
      <c r="A23" s="4" t="inlineStr">
        <is>
          <t>Incentive fees on net investment income payable to affiliate</t>
        </is>
      </c>
      <c r="B23" s="5" t="n">
        <v>-1437</v>
      </c>
      <c r="C23" s="5" t="n">
        <v>-1912</v>
      </c>
    </row>
    <row r="24">
      <c r="A24" s="4" t="inlineStr">
        <is>
          <t>Incentive fees on net capital gains accrued to affiliate</t>
        </is>
      </c>
      <c r="B24" s="5" t="n">
        <v>1758</v>
      </c>
      <c r="C24" s="5" t="n">
        <v>1423</v>
      </c>
    </row>
    <row r="25">
      <c r="A25" s="4" t="inlineStr">
        <is>
          <t>Payable to affiliate</t>
        </is>
      </c>
      <c r="B25" s="5" t="n">
        <v>442</v>
      </c>
      <c r="C25" s="5" t="n">
        <v>-206</v>
      </c>
    </row>
    <row r="26">
      <c r="A26" s="4" t="inlineStr">
        <is>
          <t>Other liabilities</t>
        </is>
      </c>
      <c r="B26" s="5" t="n">
        <v>6835</v>
      </c>
      <c r="C26" s="5" t="n">
        <v>-33651</v>
      </c>
    </row>
    <row r="27">
      <c r="A27" s="4" t="inlineStr">
        <is>
          <t>Net Cash Provided by (Used in) Operating Activities</t>
        </is>
      </c>
      <c r="B27" s="5" t="n">
        <v>-73504</v>
      </c>
      <c r="C27" s="5" t="n">
        <v>81150</v>
      </c>
    </row>
    <row r="28">
      <c r="A28" s="3" t="inlineStr">
        <is>
          <t>Cash Flows from Financing Activities</t>
        </is>
      </c>
      <c r="B28" s="4" t="inlineStr">
        <is>
          <t xml:space="preserve"> </t>
        </is>
      </c>
      <c r="C28" s="4" t="inlineStr">
        <is>
          <t xml:space="preserve"> </t>
        </is>
      </c>
    </row>
    <row r="29">
      <c r="A29" s="4" t="inlineStr">
        <is>
          <t>Borrowings on debt</t>
        </is>
      </c>
      <c r="B29" s="5" t="n">
        <v>457575</v>
      </c>
      <c r="C29" s="5" t="n">
        <v>134530</v>
      </c>
    </row>
    <row r="30">
      <c r="A30" s="4" t="inlineStr">
        <is>
          <t>Repayments on debt</t>
        </is>
      </c>
      <c r="B30" s="5" t="n">
        <v>-345465</v>
      </c>
      <c r="C30" s="5" t="n">
        <v>-175589</v>
      </c>
    </row>
    <row r="31">
      <c r="A31" s="4" t="inlineStr">
        <is>
          <t>Deferred financing costs</t>
        </is>
      </c>
      <c r="B31" s="4" t="inlineStr">
        <is>
          <t xml:space="preserve"> </t>
        </is>
      </c>
      <c r="C31" s="5" t="n">
        <v>-52</v>
      </c>
    </row>
    <row r="32">
      <c r="A32" s="4" t="inlineStr">
        <is>
          <t>Dividends paid to stockholders</t>
        </is>
      </c>
      <c r="B32" s="5" t="n">
        <v>-38516</v>
      </c>
      <c r="C32" s="5" t="n">
        <v>-32512</v>
      </c>
    </row>
    <row r="33">
      <c r="A33" s="4" t="inlineStr">
        <is>
          <t>Net Cash Provided by (Used in) Financing Activities</t>
        </is>
      </c>
      <c r="B33" s="5" t="n">
        <v>73594</v>
      </c>
      <c r="C33" s="5" t="n">
        <v>-73623</v>
      </c>
    </row>
    <row r="34">
      <c r="A34" s="4" t="inlineStr">
        <is>
          <t>Net Increase (Decrease) in Cash, Cash Equivalents, and Restricted Cash</t>
        </is>
      </c>
      <c r="B34" s="5" t="n">
        <v>90</v>
      </c>
      <c r="C34" s="5" t="n">
        <v>7527</v>
      </c>
    </row>
    <row r="35">
      <c r="A35" s="4" t="inlineStr">
        <is>
          <t>Cash, cash equivalents, and restricted cash, beginning of period</t>
        </is>
      </c>
      <c r="B35" s="5" t="n">
        <v>25647</v>
      </c>
      <c r="C35" s="5" t="n">
        <v>15967</v>
      </c>
    </row>
    <row r="36">
      <c r="A36" s="4" t="inlineStr">
        <is>
          <t>Cash, Cash Equivalents, and Restricted Cash, End of Period</t>
        </is>
      </c>
      <c r="B36" s="5" t="n">
        <v>25737</v>
      </c>
      <c r="C36" s="5" t="n">
        <v>23494</v>
      </c>
    </row>
    <row r="37">
      <c r="A37" s="3" t="inlineStr">
        <is>
          <t>Supplemental Information:</t>
        </is>
      </c>
      <c r="B37" s="4" t="inlineStr">
        <is>
          <t xml:space="preserve"> </t>
        </is>
      </c>
      <c r="C37" s="4" t="inlineStr">
        <is>
          <t xml:space="preserve"> </t>
        </is>
      </c>
    </row>
    <row r="38">
      <c r="A38" s="4" t="inlineStr">
        <is>
          <t>Interest paid during the period</t>
        </is>
      </c>
      <c r="B38" s="5" t="n">
        <v>25648</v>
      </c>
      <c r="C38" s="5" t="n">
        <v>9724</v>
      </c>
    </row>
    <row r="39">
      <c r="A39" s="4" t="inlineStr">
        <is>
          <t>Excise and other taxes paid during the period</t>
        </is>
      </c>
      <c r="B39" s="5" t="n">
        <v>2413</v>
      </c>
      <c r="C39" s="5" t="n">
        <v>1200</v>
      </c>
    </row>
    <row r="40">
      <c r="A40" s="4" t="inlineStr">
        <is>
          <t>Dividends declared during the period</t>
        </is>
      </c>
      <c r="B40" s="5" t="n">
        <v>44764</v>
      </c>
      <c r="C40" s="5" t="n">
        <v>39522</v>
      </c>
    </row>
    <row r="41">
      <c r="A41" s="3" t="inlineStr">
        <is>
          <t>Non-Cash Financing Activities:</t>
        </is>
      </c>
      <c r="B41" s="4" t="inlineStr">
        <is>
          <t xml:space="preserve"> </t>
        </is>
      </c>
      <c r="C41" s="4" t="inlineStr">
        <is>
          <t xml:space="preserve"> </t>
        </is>
      </c>
    </row>
    <row r="42">
      <c r="A42" s="4" t="inlineStr">
        <is>
          <t>Reinvestment of dividends during the period</t>
        </is>
      </c>
      <c r="B42" s="6" t="n">
        <v>6248</v>
      </c>
      <c r="C42" s="6" t="n">
        <v>677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3" customWidth="1" min="7" max="7"/>
    <col width="80" customWidth="1" min="8" max="8"/>
  </cols>
  <sheetData>
    <row r="1">
      <c r="A1" s="1" t="inlineStr">
        <is>
          <t>N-2 - USD ($) $ in Millions</t>
        </is>
      </c>
      <c r="D1" s="2" t="inlineStr">
        <is>
          <t>1 Months Ended</t>
        </is>
      </c>
      <c r="H1" s="2" t="inlineStr">
        <is>
          <t>3 Months Ended</t>
        </is>
      </c>
    </row>
    <row r="2">
      <c r="B2" s="2" t="inlineStr">
        <is>
          <t>Feb. 03, 2021</t>
        </is>
      </c>
      <c r="C2" s="2" t="inlineStr">
        <is>
          <t>Feb. 05, 2020</t>
        </is>
      </c>
      <c r="D2" s="2" t="inlineStr">
        <is>
          <t>Nov. 30, 2019</t>
        </is>
      </c>
      <c r="E2" s="2" t="inlineStr">
        <is>
          <t>Jun. 30, 2018</t>
        </is>
      </c>
      <c r="F2" s="2" t="inlineStr">
        <is>
          <t>Jan. 31, 2018</t>
        </is>
      </c>
      <c r="G2" s="2" t="inlineStr">
        <is>
          <t>Feb. 28, 2017</t>
        </is>
      </c>
      <c r="H2" s="2" t="inlineStr">
        <is>
          <t>Mar. 3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0001508655</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001-36364</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Q</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Sixth Street Specialty Lending, Inc.</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100 McKinney Avenue</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Suite 1500</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Dallas</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X</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75201</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69</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621-3001</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false</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bjectives and Practices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Our Investment Framework We are a specialty finance company focused on lending to middle-market companies. Since we began our investment activities in July 2011, through March 31, 2023, we have originated more than $26.0 billion aggregate principal amount of investments and retained approximately $9.4 billion aggregate principal amount of these investments on our balance sheet prior to any subsequent exits and repayments. We seek to generate current income primarily in U.S.-domiciled middle-market companies through direct originations of senior secured loans and, to a lesser extent, originations of mezzanine and unsecured loans and investments in corporate bonds and equity securities. By “middle-market companies,” we mean companies that have annual EBITDA, which we believe is a useful proxy for cash flow, of $10 million to $250 million, although we may invest in larger or smaller companies on occasion. As of March 31, 2023, our core portfolio companies, which exclude certain investments that fall outside of our typical borrower profile and represent 91.4% of our total investments based on fair value, had weighted average annual revenue of $165.5 million and weighted average annual EBITDA of $53.8 million. We invest in first-lien debt, second-lien debt, mezzanine and unsecured debt and equity and other investments. Our first-lien debt may include stand-alone first-lien loans; “last out” first-lien loans, which are loans that have a secondary priority behind super-senior “first out” first-lien loans; “unitranche” loans, which are loans that combine features of first-lien, second-lien and mezzanine debt, generally in a first-lien position; and secured corporate bonds with similar features to these categories of first-lien loans. Our second-lien debt may include secured loans, and, to a lesser extent, secured corporate bonds, with a secondary priority behind first-lien debt. The debt in which we invest typically is not rated by any rating agency, but if these instruments were rated, they would likely receive a rating of below investment grade (that is, below BBB- or Baa3 as defined by Standard &amp; Poor’s and Moody’s Investors Services, respectively), which is often referred to as “junk.” The companies in which we invest use our capital to support organic growth, acquisitions, market or product expansion and recapitalizations (including restructurings). As of March 31, 2023, the largest single investment based on fair value represented 2.7% of our total investment portfolio. As of March 31, 2023, the average investment size in each of our portfolio companies was approximately $23.0 million based on fair value. Portfolio companies includes investments in structured credit investments, which include each series of collateralized loan obligation as a portfolio company investment. When excluding investments in structured credit investments the average investment in our remaining portfolio companies was approximately $34.5 million as of March 31, 2023. Through our Adviser, we consider potential investments utilizing a four-tiered investment framework and against our existing portfolio as a whole: Business and sector selection. We focus on companies with enterprise value between $50 million and $1 billion. When reviewing potential investments, we seek to invest in businesses with high marginal cash flow, recurring revenue streams and where we believe credit quality will improve over time. We look for portfolio companies that we think have a sustainable competitive advantage in growing industries or distressed situations. We also seek companies where our investment will have a low loan-to-value ratio. We currently do not limit our focus to any specific industry and we may invest in larger or smaller companies on occasion. We classify the industries of our portfolio companies by end-market (such as healthcare, and business services) and not by the products or services (such as software) directed to those end-markets. As of March 31, 2023, the largest industry represented 15.0% of our total investment portfolio based on fair value. Investment Structuring. We focus on investing at the top of the capital structure and protecting that position. As of March 31, 2023, approximately 92.4% of our portfolio was invested in secured debt, including 90.8% in first-lien debt investments. We carefully perform diligence and structure investments to include strong investor covenants. As a result, we structure investments with a view to creating opportunities for early intervention in the event of non-performance or stress. In addition, we seek to retain effective voting control in investments over the loans or particular class of securities in which we invest through maintaining affirmative voting positions or negotiating consent rights that allow us to retain a blocking position. We also aim for our loans to mature on a medium term, between two to six years after origination. For the three months ended March 31, 2023, the weighted average term on new investment commitments in new portfolio companies was 5.3 years. Deal Dynamics. We focus on, among other deal dynamics, direct origination of investments, where we identify and lead the investment transaction. A substantial majority of our portfolio investments are sourced through our direct or proprietary relationships. Risk Mitigation. We seek to mitigate non-credit-related risk on our returns in several ways, including call protection provisions to protect future interest income. As of March 31, 2023, we had call protection on 80.8% of our debt investments based on fair value, with weighted average call prices of 107.0% for the first year, 103.6% for the second year and 101.3% for the third year, in each case from the date of the initial investment. As of March 31, 2023, 99.2% of our debt investments based on fair value bore interest at floating rates, with 100.0% of these subject to interest rate floors, which we believe helps act as a portfolio-wide hedge against inflation. </t>
        </is>
      </c>
    </row>
    <row r="19">
      <c r="A19" s="4" t="inlineStr">
        <is>
          <t>Risk Factor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Item 1A. Ris k Factors. In addition to the other information set forth in this report, you should carefully consider the risk factors discussed in Part I, “Item 1A. Risk Factors” in our Annual Report on Form 10-K for the fiscal year ended December 31, 2022 and the risk factors set forth below, which could materially affect our business, financial condition and/or operating results. These risks are not the only risks facing our Company. Additional risks and uncertainties not currently known to us or that we currently deem to be immaterial also may materially and adversely affect our business, financial condition and/or operating results. Pursuant to Section 61(a)(2)(C)(ii) of the 1940 Act, the principal risk factors associated with our senior securities are set forth below. However, since we already use leverage in optimizing our investment portfolio, the principal risk factors associated with our senior securities do not represent material changes to the risk factors previously disclosed in our Annual Report on Form 10-K for the fiscal year ended December 31, 2022. Legislation allows us to incur additional leverage. Under the 1940 Act, a BDC generally is not permitted to incur borrowings, issue debt securities or issue preferred stock unless immediately after the borrowing or issuance the ratio of total assets (less total liabilities other than indebtedness) to total indebtedness plus preferred stock is at least 200%. However, under the SBCAA, which became law in March 2018, BDCs have the ability to elect to become subject to a lower asset coverage requirement of 150%, subject to the receipt of the requisite board or stockholder approvals under the SBCAA and satisfaction of certain other conditions. On October 8, 2018, our stockholders approved the application of the minimum asset coverage ratio of 150% to us, as set forth in Section 61(a)(2) of the 1940 Act, as amended by the SBCAA. As a result and subject to certain additional disclosure requirements, as of October 9, 2018, our minimum asset coverage ratio was reduced from 200% to 150%. In other words, pursuant to Section 61(a) of the 1940 Act, as amended by the SBCAA, we are permitted to potentially increase our maximum debt-to-equity ratio from an effective level of one-to-one to two-to-one. As a result, you may face increased investment risk. We may not be able to implement our strategy to utilize additional leverage successfully. Any impact on returns or equity or our business associated with additional leverage may not outweigh the additional risk. See “ — We borrow money, which magnifies the potential for gain or loss and increases the risk of investing in us. ” Regulations governing our operation as a BDC affect our ability to, and the way in which we, raise additional capital. The 1940 Act imposes numerous constraints on the operations of BDCs. See “ITEM 1. BUSINESS—Regulation as a Business Development Company” in our Annual Report on Form 10-K for the year ended December 31, 2022, filed with the SEC on February 16, 2023, for a discussion of BDC limitations. For example, BDCs are required to invest at least 70% of their total assets in securities of nonpublic or thinly traded U.S. companies, cash, cash equivalents, U.S. government securities and other high-quality debt investments that mature in one year or less. These constraints may hinder the Adviser’s ability to take advantage of attractive investment opportunities and to achieve our investment objective. We may need to periodically access the debt and equity capital markets to raise cash to fund new investments in excess of our repayments, and we may also need to access the capital markets to refinance existing debt obligations to the extent such maturing obligations are not repaid with availability under our revolving credit facilities or cash flows from operations. Regulations governing our operation as a BDC affect our ability to raise additional capital, and the ways in which we can do so. Raising additional capital may expose us to risks, including the typical risks associated with leverage, and may result in dilution to our current stockholders. The 1940 Act limits our ability to incur borrowings and issue debt securities and preferred stock, which we refer to as senior securities, requiring that after any borrowing or issuance the ratio of total assets (less total liabilities other than indebtedness) to total indebtedness plus preferred stock, is at least 150%. We may need to continue to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existing debt obligations as they come due and/or to fully execute our business strategy and could limit our ability to grow or cause us to have to shrink the size of our business, which could decrease our earnings, if any. Consequently, if the value of our assets declines or we are unable to access the capital markets we may be required to sell a portion of our investments and, depending on the nature of our leverage, repay a portion of our indebtedness at a time when this may be disadvantageous. Also, any amounts that we use to service our indebtedness would not be available for distributions to our common stockholders. If we borrow money or issue senior securities, we will be exposed to typical risks associated with leverage, including an increased risk of loss. If we issue preferred stock, the preferred stock would rank senior to common stock in our capital structure. Preferred stockholders would have separate voting rights on certain matters and may have other rights, preferences or privileges more favorable than those of our common stockholders. The issuance of preferred stock could have the effect of delaying, deferring or preventing a transaction or a change of control that might involve a premium price for holders of our common stock or otherwise be in your best interest. Holders of our common stock will directly or indirectly bear all of the costs associated with offering and servicing any preferred stock that we issue. In addition, any interests of preferred stockholders may not necessarily align with the interests of holders of our common stock and the rights of holders of shares of preferred stock to receive dividends would be senior to those of holders of shares of our common stock. Our Board may decide to issue additional common stock to finance our operations rather than issuing debt or other senior securities. However, we generally are not able to issue and sell our common stock at a price below net asset value per share. We may, however, elect to issue and sell our common stock, or warrants, options or rights to acquire our common stock, at a price below the then-current net asset value of our common stock if our Board determines that the sale is in our best interests and the best interests of our stockholders, and our stockholders have approved our policy and practice of making these sales within the preceding 12 months. Pursuant to approval granted at a special meeting of stockholders held on May 26, 2022, we are currently permitted to sell or otherwise issue shares of our common stock at a price below our then-current net asset value per share, subject to the approval of our Board and certain other conditions. Such stockholder approval expires on May 26, 2023. We may in the future seek such approval again; however, there is no assurance such approval will be obtained. In any such case, the price at which our securities are to be issued and sold may not be less than a price that, in the determination of our Board, closely approximates the market value of those securities (less any distribution commission or discount). In the event we sell shares of our common stock at a price below net asset value per share, existing stockholders will experience net asset value dilution. This dilution would occur as a result of the sale of shares at a price below the then current net asset value per share of our common stock and would cause a proportionately greater decrease in the stockholders’ interest in our earnings and assets and their voting interest in us than the increase in our assets resulting from such issuance. As a result of any such dilution, our market price per share may decline. Because the number of shares of common stock that could be so issued and the timing of any issuance is not currently known, the actual dilutive effect cannot be predicted. In addition to issuing securities to raise capital as described above, we could securitize our investments to generate cash for funding new investments. To securitize our investments, we likely would create a wholly owned subsidiary, contribute a pool of loans to the subsidiary and have the subsidiary issue primarily investment grade debt securities to purchasers who we would expect would be willing to accept a substantially lower interest rate than the loans earn. We would retain all or a portion of the equity in the securitized pool of loans. Our retained equity would be exposed to any losses on the portfolio of investments before any of the debt securities would be exposed to the losses. An inability to successfully securitize our investment portfolio could limit our ability to grow or fully execute our business and could adversely affect our earnings, if any. The successful securitization of our investment could expose us to losses because the portions of the securitized investments that we would typically retain tend to be those that are riskier and more apt to generate losses. The 1940 Act also may impose restrictions on the structure of any securitization. In connection with any future securitization of investments, we may incur greater set-up and administration fees relating to such vehicles than we have in connection with financing of our investments in the past. We borrow money, which magnifies the potential for gain or loss and increases the risk of investing in us. As part of our business strategy, we borrow from and may in the future issue additional senior debt securities to banks, insurance companies and other lenders. Holders of these loans or senior securities would have fixed-dollar claims on our assets that have priority over the claims of our stockholders. If the value of our assets decreases, leverage will cause our net asset value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Our ability to service our borrowings depends largely on our financial performance and is subject to prevailing economic conditions and competitive pressures. In addition, the Management Fee is payable based on our gross assets, including cash and assets acquired through the use of leverage, which may give our Adviser an incentive to use leverage to make additional investments. The amount of leverage that we employ will depend on our Adviser’s and our Board’s assessment of market and other factors at the time of any proposed borrowing. We cannot assure you that we will be able to obtain credit at all or on terms acceptable to us. Our credit facilities and indentures governing our indebtedness also impose financial and operating covenants that restrict our business activities, remedies on default and similar matters. As of March 31, 2023, we are in compliance with the covenants of our credit facilities and indentures. However, our continued compliance with these covenants depends on many factors, some of which are beyond our control. Accordingly, although we believe we will continue to be in compliance, we cannot assure you that we will continue to comply with the covenants in our credit facilities and indentures. Failure to comply with these covenants could result in a default. If we were unable to obtain a waiver of a default from the lenders or holders of that indebtedness, as applicable, those lenders or holders could accelerate repayment under that indebtedness. An acceleration could have a material adverse impact on our business, financial condition and results of operations. Lastly, we may be unable to obtain additional leverage, which would, in turn, affect our return on capital. As of March 31, 2023, we had $1,629.4 million of outstanding indebtedness, which had an annualized interest cost of 5.2% under the terms of our debt, excluding fees (such as fees on undrawn amounts and amortization of upfront fees) and giving effect to the swap-adjusted interest rates on our 2024 Notes and 2026 Notes. As of March 31, 2023, as adjusted to give effect to the interest rate swaps, the interest rate on the 2024 Notes was three-month LIBOR plus 2.28% (on a weighted-average basis), and the interest rate on the 2026 Notes was three-month LIBOR plus 1.91%. For us to cover these annualized interest payments on indebtedness, we must achieve annual returns on our investments of at least 0.9%. Since we generally pay interest at a floating rate on our debt, an increase in interest rates will generally increase our borrowing costs. We expect that our annualized interest cost and returns required to cover interest will increase if we issue additional debt securities. In order to assist investors in understanding the effects of leverage, the following table illustrates the effect of leverage on returns from an investment in our common stock assuming various annual returns, net of expenses. Leverage generally magnifies the return of stockholders when the portfolio return is positive and magnifies their losses when the portfolio return is negative. Actual returns may be greater or less than those appearing in the table. The calculations in the table below are hypothetical and actual returns may be higher or lower than those appearing below. Effects of Leverage Based on Actual Amount of Borrowings Incurred by us as of March 31, 2023
Assumed Return on Our Portfolio (net of expenses) (1)
-10% -5% 0% 5% 10%
Corresponding return to stockholder (2) - 24.0 % - 13.0 % - 2.0 % 8.9 % 19.9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March 31, 2023. As a result, it has not been updated to take into account any changes in assets or leverage since March 31, 2023. (2) In order to compute the “Corresponding return to stockholder,” the “Assumed Return on Our Portfolio” is multiplied by the total value of our assets at March 31, 2023 to obtain an assumed return to us. From this amount, the interest expense (calculated by multiplying the weighted average stated interest rate of 6.7% by the approximately $1,629.4 million of principal debt outstanding) is subtracted to determine the return available to stockholders. The return available to stockholders is then divided by the total value of our net assets at March 31, 2023 to determine the “Corresponding return to stockholder.” Our indebtedness could adversely affect our business, financial conditions or results of operations. We cannot assure you that our business will generate sufficient cash flow from operations or that future borrowings will be available to us under our credit facilities or otherwise in an amount sufficient to enable us to pay our indebtedness or to fund our other liquidity needs. We may need to refinance all or a portion of our indebtednes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 Even in the event the value of your investment declines, the Management Fee and, in certain circumstances, the Incentive Fee will still be payable to the Adviser. Even in the event the value of your investment declines, the Management Fee and, in certain circumstances, the Incentive Fee will still be payable to the Adviser. The Management Fee is calculated as a percentage of the value of our gross assets at a specific time, which would include any borrowings for investment purposes, and may give our Adviser an incentive to use leverage to make additional investments. In addition, the Management Fee is payable regardless of whether the value of our gross assets or your investment have decreased. The use of increased leverage may increase the likelihood of default, which would disfavor holders of our common stock. Given the subjective nature of the investment decisions that our Adviser will make on our behalf, we may not be able to monitor this potential conflict of interest. The Incentive Fee is calculated as a percentage of pre-Incentive Fee net investment income. Since pre-Incentive Fee net investment income does not include any realized capital gains, realized capital losses or unrealized capital gains or losses, it is possible that we may pay an Incentive Fee in a quarter in which we incur a loss. For example, if we receive pre-Incentive Fee net investment income in excess of the quarterly minimum hurdle rate, we will pay the applicable Incentive Fee even if we have incurred a loss in that quarter due to realized and unrealized capital losses. In addition, because the quarterly minimum hurdle rate is calculated based on our net assets, decreases in our net assets due to realized or unrealized capital losses in any given quarter may increase the likelihood that the hurdle rate is reached in that quarter and, as a result, that an Incentive Fee is paid for that quarter. Our net investment income used to calculate this component of the Incentive Fee is also included in the amount of our gross assets used to calculate the Management Fee. Also, one component of the Incentive Fee is calculated annually based upon our realized capital gains, computed net of realized capital losses and unrealized capital losses on a cumulative basis. As a result, we may owe the Adviser an Incentive Fee during one year as a result of realized capital gains on certain investments, and then incur significant realized capital losses and unrealized capital losses on the remaining investments in our portfolio during subsequent years. Incentive Fees earned in prior years cannot be clawed back even if we later incur losses. In addition, the Incentive Fee payable by us to the Adviser may create an incentive for the Adviser to make investments on our behalf that are risky or more speculative than would be the case in the absence of such a compensation arrangement. The Adviser receives the Incentive Fee based, in part, upon capital gains realized on our investments. Unlike the portion of the Incentive Fee that is based on income, there is no hurdle rate applicable to the portion of the Incentive Fee based on capital gains. As a result, the Adviser may have an incentive to invest more in companies whose securities are likely to yield capital gains, as compared to income-producing investments. Such a practice could result in our making more speculative investments than would otherwise be the case, which could result in higher investment losses, particularly during cyclical economic downturns.</t>
        </is>
      </c>
    </row>
    <row r="20">
      <c r="A20" s="4" t="inlineStr">
        <is>
          <t>Effects of Leverage [Tabl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Effects of Leverage Based on Actual Amount of Borrowings Incurred by us as of March 31, 2023
Assumed Return on Our Portfolio (net of expenses) (1)
-10% -5% 0% 5% 10%
Corresponding return to stockholder (2) - 24.0 % - 13.0 % - 2.0 % 8.9 % 19.9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March 31, 2023. As a result, it has not been updated to take into account any changes in assets or leverage since March 31, 2023. (2) In order to compute the “Corresponding return to stockholder,” the “Assumed Return on Our Portfolio” is multiplied by the total value of our assets at March 31, 2023 to obtain an assumed return to us. From this amount, the interest expense (calculated by multiplying the weighted average stated interest rate of 6.7% by the approximately $1,629.4 million of principal debt outstanding) is subtracted to determine the return available to stockholders. The return available to stockholders is then divided by the total value of our net assets at March 31, 2023 to determine the “Corresponding return to stockholder.”</t>
        </is>
      </c>
    </row>
    <row r="21">
      <c r="A21" s="4" t="inlineStr">
        <is>
          <t>Return at Minus Te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4.00%)</t>
        </is>
      </c>
    </row>
    <row r="22">
      <c r="A22" s="4" t="inlineStr">
        <is>
          <t>Return at Minus Fiv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3.00%)</t>
        </is>
      </c>
    </row>
    <row r="23">
      <c r="A23" s="4" t="inlineStr">
        <is>
          <t>Return at Zero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00%)</t>
        </is>
      </c>
    </row>
    <row r="24">
      <c r="A24" s="4" t="inlineStr">
        <is>
          <t>Return at Plus Fiv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89</v>
      </c>
    </row>
    <row r="25">
      <c r="A25" s="4" t="inlineStr">
        <is>
          <t>Return at Plus Te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199</v>
      </c>
    </row>
    <row r="26">
      <c r="A26" s="3" t="inlineStr">
        <is>
          <t>Capital Stock, Long-Term Debt, and Other Secur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 Term Debt [Tabl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2022 Convertible Notes In February 2017, we issued in a private offering $ 115.0 million aggregate principal amount convertible notes due August 2022 (the “ 2022 Convertible Notes ”). The 2022 Convertible Notes were issued in a private placement only to qualified institutional buyers pursuant to Rule 144A under the Securities Act. The 2022 Convertible Notes were unsecured, and bore interest at a rate of 4.50% per year, payable semiannually. In June 2018, we issued an additional $ 57.5 million aggregate principal amount of 2022 Convertible Notes. The additional 2022 Convertible Notes were issued with identical terms, and were fungible with and were part of a single series with the previously outstanding $ 115.0 million aggregate principal amount of our 2022 Convertible Notes issued in February 2017. In connection with the offering of 2022 Convertible Notes in February 2017 and the reopening in June 2018, we entered into interest rate swaps to align the interest rates of our liabilities with our investment portfolio, which consists of predominately floating rate loans. The notional amount of the interest rate swaps matched the amount of principal outstanding, and matured on August 1, 2022, matching the maturity date of the 2022 Convertible Notes. On August 1, 2022, the 2022 Convertible Notes matured in accordance with the governing indenture. Holders of $79.2 million aggregate principal amount of notes provided valid notice of conversion and were subject to the combination settlement method previously elected by us, with a specified cash amount (as defined in the indenture governing the 2022 Convertible Notes) of $20.00 per $1,000 principal amount of the 2022 Convertible Notes and any additional amounts in stock based on the applicable conversion rate as described in the indenture. In accordance with the settlement method, we issued a total of 4,360,125 shares of common stock, or $77.6 million at the adjusted conversion price per share of $17.92. The remaining balance of the notes that were not converted into newly issued shares of common stock were settled with existing cash resources, including through utilization of our Revolving Credit Facility. The interest rate swaps associated with the principal amount of the notes outstanding were terminated on the date of maturity of the 2022 Convertible Notes. 2023 Notes In January 2018, we issued $ 150.0 million aggregate principal amount of unsecured notes that matured on January 22, 2023 (the “ 2023 Notes ”). The principal amount of the 2023 Notes was payable at maturity. The 2023 Notes bore interest at a rate of 4.50% per year, payable semi-annually commencing on July 22, 2018, and were redeemable in whole or in part at our option at any time at par plus a “make whole” premium. Total proceeds from the issuance of the 2023 Notes, net of underwriting discounts and offering costs, were $146.9 million. We used the net proceeds of the 2023 Notes to repay outstanding indebtedness under the Revolving Credit Facility. The 2023 Notes matured on January 22, 2023 and were fully repaid in cash. The swap transaction associated with the issuance of the 2023 Notes also matured on January 22, 2023. 2024 Notes In November 2019, we issued $ 300.0 million aggregate principal amount of unsecured notes that mature on November 1, 2024 (the “ 2024 Notes ”). The principal amount of the 2024 Notes is payable at maturity. The 2024 Notes bear interest at a rate of 3.875% per year, payable semi-annually commencing on May 1, 2020, and may be redeemed in whole or in part at our option at any time at par plus a “make whole” premium. Total proceeds from the issuance of the 2024 Notes, net of underwriting discounts, offering costs and original issue discount were $292.9 million. We used the net proceeds of the 2024 Notes to repay outstanding indebtedness under the Revolving Credit Facility. On February 5, 2020, we issued an additional $ 50.0 million aggregate principal amount of unsecured notes that mature on November 1, 2024. The additional 2024 Notes are a further issuance of, fungible with, rank equally in right of payment with and have the same terms (other than the issue date and the public offering price) as the initial issuance of 2024 Notes. Total proceeds from the issuance of the additional 2024 Notes, net of underwriting discounts, offering costs and original issue premium were $50.1 million. We used the net proceeds of the 2024 Notes to repay outstanding indebtedness under the Revolving Credit Facility. In connection with the 2024 Notes offering and reopening of the 2024 Notes, we entered into interest rate swaps to align the interest rates of our liabilities with our investment portfolio, which consists of predominately floating rate loans. The notional amount of the two interest rates swaps is $300.0 million and $50.0 million, respectively, each of which matures on November 1, 2024, matching the maturity date of the 2024 Notes. As a result of the swaps, our effective interest rate on the 2024 Notes is three-month LIBOR plus 2.28% (on a weighted average basis). During the year ended December 31, 2020, we repurchased on the open market and extinguished $2.5 million in aggregate principal amount of the 2024 Notes for $2.4 million. These repurchases resulted in a gain on extinguishment of debt of less than $0.1 million. This gain is included in the extinguishment of debt in the accompanying consolidated statements of operations. In connection with the repurchase of the 2024 Notes, we entered into a floating-to-fixed interest rate swap with a notional amount equal to the amount of 2024 Notes repurchased, which had the effect of reducing the notional exposure of the fixed-to-floating interest rate swaps, which were entered into in connection with the issuance of the 2024 Notes, to match the remaining principal amount of the 2024 Notes outstanding. As a result of the swap, our effective interest rate on the outstanding 2024 Notes is three-month LIBOR plus 2.28% (on a weighted average basis). 2026 Notes On February 3, 2021, we issued $ 300.0 million aggregate principal amount of unsecured notes that mature on August 1, 2026 (the “ 2026 Notes ”). The principal amount of the 2026 Notes is payable at maturity. The 2026 Notes bear interest at a rate of 2.50% per year, payable semi-annually commencing on August 1, 2021, and may be redeemed in whole or in part at our option at any time at par plus a “make whole” premium. Total proceeds from the issuance of the 2026 Notes, net of underwriting discounts, offering costs and original issue discount, were $293.7 million. We used the net proceeds of the 2026 Notes to repay outstanding indebtedness under the Revolving Credit Facility. In connection with the issuance of the 2026 Notes, we entered into an interest rate swap to align the interest rates of our liabilities with our investment portfolio, which consists of predominately floating rate loans. The notional amount of the interest rate swap is $300.0 million, which matures on August 1, 2026, matching the maturity date of the 2026 Notes. As a result of the swap, our effective interest rate on the 2026 Notes is three-month LIBOR plus 1.91%. Debt obligations consisted of the following as of March 31, 2023 and December 31, 2022:
March 31, 2023
Aggregate Principal Outstanding Amount Carrying
($ in millions) Amount Committed Principal Available (1) Value (2)(3)
Revolving Credit Facility $ 1,585.0 $ 981.9 $ 603.1 $ 969.5
2024 Notes 347.5 347.5 — 329.0
2026 Notes 300.0 300.0 — 264.6
Total Debt $ 2,232.5 $ 1,629.4 $ 603.1 $ 1,563.1 (1) The amount available may be subject to limitations related to the borrowing base under the Revolving Credit Facility and asset coverage requirements. (2) The carrying values of the Revolving Credit Facility, 2024 Notes and 2026 Notes are presented net of the combination of deferred financing costs and original issue discounts totaling $12.4 million, $2.2 million and $3.9 million, respectively. (3) The carrying values of the 2024 Notes and 2026 Notes are presented inclusive of an incremental $(16.3) million and $(31.5) million, respectively, which represents an adjustment in the carrying values of the 2024 Notes and 2026 Notes, each resulting from a hedge accounting relationship.
December 31, 2022
Aggregate Principal Outstanding Amount Carrying
($ in millions) Amount Committed Principal Available (1) Value (2)(3)
Revolving Credit Facility $ 1,585.0 $ 719.3 $ 865.7 $ 706.2
2023 Notes 150.0 150.0 — 149.9
2024 Notes 347.5 347.5 — 325.5
2026 Notes 300.0 300.0 — 260.2
Total Debt $ 2,382.5 $ 1,516.8 $ 865.7 $ 1,441.8 (1) The amount available may be subject to limitations related to the borrowing base under the Revolving Credit Facility and asset coverage requirements. (2) The carrying values of the Revolving Credit Facility, 2023 Notes, 2024 Notes and 2026 Notes are presented net of the combination of deferred financing costs and original issue discounts totaling $13.2 million, less than $0.1 million, $2.6 million and $4.1 million, respectively. (3) The carrying values of the 2024 Notes and 2026 Notes are presented inclusive of an incremental $(19.4) million and $(35.7) million, which represents an adjustment in the carrying values of the 2024 Notes and 2026 Notes, each resulting from a hedge accounting relationship. As of March 31, 2023 and December 31, 2022 , we were in compliance with the terms of our debt arrangements. We intend to continue to utilize our credit facilities to fund investments and for other general corporate purposes. </t>
        </is>
      </c>
    </row>
    <row r="28">
      <c r="A28" s="4" t="inlineStr">
        <is>
          <t>Legislation Allows to Incur Additional Levera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sk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Legislation allows us to incur additional leverage. Under the 1940 Act, a BDC generally is not permitted to incur borrowings, issue debt securities or issue preferred stock unless immediately after the borrowing or issuance the ratio of total assets (less total liabilities other than indebtedness) to total indebtedness plus preferred stock is at least 200%. However, under the SBCAA, which became law in March 2018, BDCs have the ability to elect to become subject to a lower asset coverage requirement of 150%, subject to the receipt of the requisite board or stockholder approvals under the SBCAA and satisfaction of certain other conditions. On October 8, 2018, our stockholders approved the application of the minimum asset coverage ratio of 150% to us, as set forth in Section 61(a)(2) of the 1940 Act, as amended by the SBCAA. As a result and subject to certain additional disclosure requirements, as of October 9, 2018, our minimum asset coverage ratio was reduced from 200% to 150%. In other words, pursuant to Section 61(a) of the 1940 Act, as amended by the SBCAA, we are permitted to potentially increase our maximum debt-to-equity ratio from an effective level of one-to-one to two-to-one. As a result, you may face increased investment risk. We may not be able to implement our strategy to utilize additional leverage successfully. Any impact on returns or equity or our business associated with additional leverage may not outweigh the additional risk. See “ — We borrow money, which magnifies the potential for gain or loss and increases the risk of investing in us. ”</t>
        </is>
      </c>
    </row>
    <row r="31">
      <c r="A31" s="4" t="inlineStr">
        <is>
          <t>Ability to Raise Additional Capital Due to Regulation Governance On BD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isk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Regulations governing our operation as a BDC affect our ability to, and the way in which we, raise additional capital. The 1940 Act imposes numerous constraints on the operations of BDCs. See “ITEM 1. BUSINESS—Regulation as a Business Development Company” in our Annual Report on Form 10-K for the year ended December 31, 2022, filed with the SEC on February 16, 2023, for a discussion of BDC limitations. For example, BDCs are required to invest at least 70% of their total assets in securities of nonpublic or thinly traded U.S. companies, cash, cash equivalents, U.S. government securities and other high-quality debt investments that mature in one year or less. These constraints may hinder the Adviser’s ability to take advantage of attractive investment opportunities and to achieve our investment objective. We may need to periodically access the debt and equity capital markets to raise cash to fund new investments in excess of our repayments, and we may also need to access the capital markets to refinance existing debt obligations to the extent such maturing obligations are not repaid with availability under our revolving credit facilities or cash flows from operations. Regulations governing our operation as a BDC affect our ability to raise additional capital, and the ways in which we can do so. Raising additional capital may expose us to risks, including the typical risks associated with leverage, and may result in dilution to our current stockholders. The 1940 Act limits our ability to incur borrowings and issue debt securities and preferred stock, which we refer to as senior securities, requiring that after any borrowing or issuance the ratio of total assets (less total liabilities other than indebtedness) to total indebtedness plus preferred stock, is at least 150%. We may need to continue to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existing debt obligations as they come due and/or to fully execute our business strategy and could limit our ability to grow or cause us to have to shrink the size of our business, which could decrease our earnings, if any. Consequently, if the value of our assets declines or we are unable to access the capital markets we may be required to sell a portion of our investments and, depending on the nature of our leverage, repay a portion of our indebtedness at a time when this may be disadvantageous. Also, any amounts that we use to service our indebtedness would not be available for distributions to our common stockholders. If we borrow money or issue senior securities, we will be exposed to typical risks associated with leverage, including an increased risk of loss. If we issue preferred stock, the preferred stock would rank senior to common stock in our capital structure. Preferred stockholders would have separate voting rights on certain matters and may have other rights, preferences or privileges more favorable than those of our common stockholders. The issuance of preferred stock could have the effect of delaying, deferring or preventing a transaction or a change of control that might involve a premium price for holders of our common stock or otherwise be in your best interest. Holders of our common stock will directly or indirectly bear all of the costs associated with offering and servicing any preferred stock that we issue. In addition, any interests of preferred stockholders may not necessarily align with the interests of holders of our common stock and the rights of holders of shares of preferred stock to receive dividends would be senior to those of holders of shares of our common stock. Our Board may decide to issue additional common stock to finance our operations rather than issuing debt or other senior securities. However, we generally are not able to issue and sell our common stock at a price below net asset value per share. We may, however, elect to issue and sell our common stock, or warrants, options or rights to acquire our common stock, at a price below the then-current net asset value of our common stock if our Board determines that the sale is in our best interests and the best interests of our stockholders, and our stockholders have approved our policy and practice of making these sales within the preceding 12 months. Pursuant to approval granted at a special meeting of stockholders held on May 26, 2022, we are currently permitted to sell or otherwise issue shares of our common stock at a price below our then-current net asset value per share, subject to the approval of our Board and certain other conditions. Such stockholder approval expires on May 26, 2023. We may in the future seek such approval again; however, there is no assurance such approval will be obtained. In any such case, the price at which our securities are to be issued and sold may not be less than a price that, in the determination of our Board, closely approximates the market value of those securities (less any distribution commission or discount). In the event we sell shares of our common stock at a price below net asset value per share, existing stockholders will experience net asset value dilution. This dilution would occur as a result of the sale of shares at a price below the then current net asset value per share of our common stock and would cause a proportionately greater decrease in the stockholders’ interest in our earnings and assets and their voting interest in us than the increase in our assets resulting from such issuance. As a result of any such dilution, our market price per share may decline. Because the number of shares of common stock that could be so issued and the timing of any issuance is not currently known, the actual dilutive effect cannot be predicted. In addition to issuing securities to raise capital as described above, we could securitize our investments to generate cash for funding new investments. To securitize our investments, we likely would create a wholly owned subsidiary, contribute a pool of loans to the subsidiary and have the subsidiary issue primarily investment grade debt securities to purchasers who we would expect would be willing to accept a substantially lower interest rate than the loans earn. We would retain all or a portion of the equity in the securitized pool of loans. Our retained equity would be exposed to any losses on the portfolio of investments before any of the debt securities would be exposed to the losses. An inability to successfully securitize our investment portfolio could limit our ability to grow or fully execute our business and could adversely affect our earnings, if any. The successful securitization of our investment could expose us to losses because the portions of the securitized investments that we would typically retain tend to be those that are riskier and more apt to generate losses. The 1940 Act also may impose restrictions on the structure of any securitization. In connection with any future securitization of investments, we may incur greater set-up and administration fees relating to such vehicles than we have in connection with financing of our investments in the past. </t>
        </is>
      </c>
    </row>
    <row r="34">
      <c r="A34" s="4" t="inlineStr">
        <is>
          <t>Borrow Money Which Magnifies Potential for Gain or Loss and Increases Risk of Invest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sk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We borrow money, which magnifies the potential for gain or loss and increases the risk of investing in us. As part of our business strategy, we borrow from and may in the future issue additional senior debt securities to banks, insurance companies and other lenders. Holders of these loans or senior securities would have fixed-dollar claims on our assets that have priority over the claims of our stockholders. If the value of our assets decreases, leverage will cause our net asset value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Our ability to service our borrowings depends largely on our financial performance and is subject to prevailing economic conditions and competitive pressures. In addition, the Management Fee is payable based on our gross assets, including cash and assets acquired through the use of leverage, which may give our Adviser an incentive to use leverage to make additional investments. The amount of leverage that we employ will depend on our Adviser’s and our Board’s assessment of market and other factors at the time of any proposed borrowing. We cannot assure you that we will be able to obtain credit at all or on terms acceptable to us. Our credit facilities and indentures governing our indebtedness also impose financial and operating covenants that restrict our business activities, remedies on default and similar matters. As of March 31, 2023, we are in compliance with the covenants of our credit facilities and indentures. However, our continued compliance with these covenants depends on many factors, some of which are beyond our control. Accordingly, although we believe we will continue to be in compliance, we cannot assure you that we will continue to comply with the covenants in our credit facilities and indentures. Failure to comply with these covenants could result in a default. If we were unable to obtain a waiver of a default from the lenders or holders of that indebtedness, as applicable, those lenders or holders could accelerate repayment under that indebtedness. An acceleration could have a material adverse impact on our business, financial condition and results of operations. Lastly, we may be unable to obtain additional leverage, which would, in turn, affect our return on capital. As of March 31, 2023, we had $1,629.4 million of outstanding indebtedness, which had an annualized interest cost of 5.2% under the terms of our debt, excluding fees (such as fees on undrawn amounts and amortization of upfront fees) and giving effect to the swap-adjusted interest rates on our 2024 Notes and 2026 Notes. As of March 31, 2023, as adjusted to give effect to the interest rate swaps, the interest rate on the 2024 Notes was three-month LIBOR plus 2.28% (on a weighted-average basis), and the interest rate on the 2026 Notes was three-month LIBOR plus 1.91%. For us to cover these annualized interest payments on indebtedness, we must achieve annual returns on our investments of at least 0.9%. Since we generally pay interest at a floating rate on our debt, an increase in interest rates will generally increase our borrowing costs. We expect that our annualized interest cost and returns required to cover interest will increase if we issue additional debt securities. In order to assist investors in understanding the effects of leverage, the following table illustrates the effect of leverage on returns from an investment in our common stock assuming various annual returns, net of expenses. Leverage generally magnifies the return of stockholders when the portfolio return is positive and magnifies their losses when the portfolio return is negative. Actual returns may be greater or less than those appearing in the table. The calculations in the table below are hypothetical and actual returns may be higher or lower than those appearing below. Effects of Leverage Based on Actual Amount of Borrowings Incurred by us as of March 31, 2023
Assumed Return on Our Portfolio (net of expenses) (1)
-10% -5% 0% 5% 10%
Corresponding return to stockholder (2) - 24.0 % - 13.0 % - 2.0 % 8.9 % 19.9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March 31, 2023. As a result, it has not been updated to take into account any changes in assets or leverage since March 31, 2023. (2) In order to compute the “Corresponding return to stockholder,” the “Assumed Return on Our Portfolio” is multiplied by the total value of our assets at March 31, 2023 to obtain an assumed return to us. From this amount, the interest expense (calculated by multiplying the weighted average stated interest rate of 6.7% by the approximately $1,629.4 million of principal debt outstanding) is subtracted to determine the return available to stockholders. The return available to stockholders is then divided by the total value of our net assets at March 31, 2023 to determine the “Corresponding return to stockholder.”</t>
        </is>
      </c>
    </row>
    <row r="37">
      <c r="A37" s="4" t="inlineStr">
        <is>
          <t>Indebtedness could Adversely Affect Business Financial Conditions or Results of Opera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sk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Our indebtedness could adversely affect our business, financial conditions or results of operations. We cannot assure you that our business will generate sufficient cash flow from operations or that future borrowings will be available to us under our credit facilities or otherwise in an amount sufficient to enable us to pay our indebtedness or to fund our other liquidity needs. We may need to refinance all or a portion of our indebtednes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t>
        </is>
      </c>
    </row>
    <row r="40">
      <c r="A40" s="4" t="inlineStr">
        <is>
          <t>Value of Investment Declines, Management Fee and Incentive Fee will be payable to Advis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isk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Even in the event the value of your investment declines, the Management Fee and, in certain circumstances, the Incentive Fee will still be payable to the Adviser. Even in the event the value of your investment declines, the Management Fee and, in certain circumstances, the Incentive Fee will still be payable to the Adviser. The Management Fee is calculated as a percentage of the value of our gross assets at a specific time, which would include any borrowings for investment purposes, and may give our Adviser an incentive to use leverage to make additional investments. In addition, the Management Fee is payable regardless of whether the value of our gross assets or your investment have decreased. The use of increased leverage may increase the likelihood of default, which would disfavor holders of our common stock. Given the subjective nature of the investment decisions that our Adviser will make on our behalf, we may not be able to monitor this potential conflict of interest. The Incentive Fee is calculated as a percentage of pre-Incentive Fee net investment income. Since pre-Incentive Fee net investment income does not include any realized capital gains, realized capital losses or unrealized capital gains or losses, it is possible that we may pay an Incentive Fee in a quarter in which we incur a loss. For example, if we receive pre-Incentive Fee net investment income in excess of the quarterly minimum hurdle rate, we will pay the applicable Incentive Fee even if we have incurred a loss in that quarter due to realized and unrealized capital losses. In addition, because the quarterly minimum hurdle rate is calculated based on our net assets, decreases in our net assets due to realized or unrealized capital losses in any given quarter may increase the likelihood that the hurdle rate is reached in that quarter and, as a result, that an Incentive Fee is paid for that quarter. Our net investment income used to calculate this component of the Incentive Fee is also included in the amount of our gross assets used to calculate the Management Fee. Also, one component of the Incentive Fee is calculated annually based upon our realized capital gains, computed net of realized capital losses and unrealized capital losses on a cumulative basis. As a result, we may owe the Adviser an Incentive Fee during one year as a result of realized capital gains on certain investments, and then incur significant realized capital losses and unrealized capital losses on the remaining investments in our portfolio during subsequent years. Incentive Fees earned in prior years cannot be clawed back even if we later incur losses. In addition, the Incentive Fee payable by us to the Adviser may create an incentive for the Adviser to make investments on our behalf that are risky or more speculative than would be the case in the absence of such a compensation arrangement. The Adviser receives the Incentive Fee based, in part, upon capital gains realized on our investments. Unlike the portion of the Incentive Fee that is based on income, there is no hurdle rate applicable to the portion of the Incentive Fee based on capital gains. As a result, the Adviser may have an incentive to invest more in companies whose securities are likely to yield capital gains, as compared to income-producing investments. Such a practice could result in our making more speculative investments than would otherwise be the case, which could result in higher investment losses, particularly during cyclical economic downturns.</t>
        </is>
      </c>
    </row>
    <row r="43">
      <c r="A43" s="4" t="inlineStr">
        <is>
          <t>2022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apital Stock, Long-Term Debt, and Other Securi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 Term Debt, Titl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022 Convertible Notes</t>
        </is>
      </c>
      <c r="H45" s="4" t="inlineStr">
        <is>
          <t xml:space="preserve"> </t>
        </is>
      </c>
    </row>
    <row r="46">
      <c r="A46" s="4" t="inlineStr">
        <is>
          <t>Long Term Debt, Principal</t>
        </is>
      </c>
      <c r="B46" s="4" t="inlineStr">
        <is>
          <t xml:space="preserve"> </t>
        </is>
      </c>
      <c r="C46" s="4" t="inlineStr">
        <is>
          <t xml:space="preserve"> </t>
        </is>
      </c>
      <c r="D46" s="4" t="inlineStr">
        <is>
          <t xml:space="preserve"> </t>
        </is>
      </c>
      <c r="E46" s="13" t="n">
        <v>57.5</v>
      </c>
      <c r="F46" s="4" t="inlineStr">
        <is>
          <t xml:space="preserve"> </t>
        </is>
      </c>
      <c r="G46" s="6" t="n">
        <v>115</v>
      </c>
      <c r="H46" s="4" t="inlineStr">
        <is>
          <t xml:space="preserve"> </t>
        </is>
      </c>
    </row>
    <row r="47">
      <c r="A47" s="4" t="inlineStr">
        <is>
          <t>Long Term Debt, Structuring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The 2022 Convertible Notes were unsecured, and bore interest at a rate of 4.50% per year, payable semiannually.</t>
        </is>
      </c>
    </row>
    <row r="48">
      <c r="A48" s="4" t="inlineStr">
        <is>
          <t>2023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apital Stock, Long-Term Debt, and Other Secur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 Term Debt, Title [Text Block]</t>
        </is>
      </c>
      <c r="B50" s="4" t="inlineStr">
        <is>
          <t xml:space="preserve"> </t>
        </is>
      </c>
      <c r="C50" s="4" t="inlineStr">
        <is>
          <t xml:space="preserve"> </t>
        </is>
      </c>
      <c r="D50" s="4" t="inlineStr">
        <is>
          <t xml:space="preserve"> </t>
        </is>
      </c>
      <c r="E50" s="4" t="inlineStr">
        <is>
          <t xml:space="preserve"> </t>
        </is>
      </c>
      <c r="F50" s="4" t="inlineStr">
        <is>
          <t>2023 Notes</t>
        </is>
      </c>
      <c r="G50" s="4" t="inlineStr">
        <is>
          <t xml:space="preserve"> </t>
        </is>
      </c>
      <c r="H50" s="4" t="inlineStr">
        <is>
          <t xml:space="preserve"> </t>
        </is>
      </c>
    </row>
    <row r="51">
      <c r="A51" s="4" t="inlineStr">
        <is>
          <t>Long Term Debt, Principal</t>
        </is>
      </c>
      <c r="B51" s="4" t="inlineStr">
        <is>
          <t xml:space="preserve"> </t>
        </is>
      </c>
      <c r="C51" s="4" t="inlineStr">
        <is>
          <t xml:space="preserve"> </t>
        </is>
      </c>
      <c r="D51" s="4" t="inlineStr">
        <is>
          <t xml:space="preserve"> </t>
        </is>
      </c>
      <c r="E51" s="4" t="inlineStr">
        <is>
          <t xml:space="preserve"> </t>
        </is>
      </c>
      <c r="F51" s="6" t="n">
        <v>150</v>
      </c>
      <c r="G51" s="4" t="inlineStr">
        <is>
          <t xml:space="preserve"> </t>
        </is>
      </c>
      <c r="H51" s="4" t="inlineStr">
        <is>
          <t xml:space="preserve"> </t>
        </is>
      </c>
    </row>
    <row r="52">
      <c r="A52" s="4" t="inlineStr">
        <is>
          <t>Long Term Debt, Structuring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The principal amount of the 2023 Notes was payable at maturity. The 2023 Notes bore interest at a rate of 4.50% per year, payable semi-annually commencing on July 22, 2018, and were redeemable in whole or in part at our option at any time at par plus a “make whole” premium.</t>
        </is>
      </c>
    </row>
    <row r="53">
      <c r="A53" s="4" t="inlineStr">
        <is>
          <t>2024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 Term Debt, Title [Text Block]</t>
        </is>
      </c>
      <c r="B55" s="4" t="inlineStr">
        <is>
          <t xml:space="preserve"> </t>
        </is>
      </c>
      <c r="C55" s="4" t="inlineStr">
        <is>
          <t xml:space="preserve"> </t>
        </is>
      </c>
      <c r="D55" s="4" t="inlineStr">
        <is>
          <t>2024 Notes</t>
        </is>
      </c>
      <c r="E55" s="4" t="inlineStr">
        <is>
          <t xml:space="preserve"> </t>
        </is>
      </c>
      <c r="F55" s="4" t="inlineStr">
        <is>
          <t xml:space="preserve"> </t>
        </is>
      </c>
      <c r="G55" s="4" t="inlineStr">
        <is>
          <t xml:space="preserve"> </t>
        </is>
      </c>
      <c r="H55" s="4" t="inlineStr">
        <is>
          <t xml:space="preserve"> </t>
        </is>
      </c>
    </row>
    <row r="56">
      <c r="A56" s="4" t="inlineStr">
        <is>
          <t>Long Term Debt, Principal</t>
        </is>
      </c>
      <c r="B56" s="4" t="inlineStr">
        <is>
          <t xml:space="preserve"> </t>
        </is>
      </c>
      <c r="C56" s="6" t="n">
        <v>50</v>
      </c>
      <c r="D56" s="6" t="n">
        <v>300</v>
      </c>
      <c r="E56" s="4" t="inlineStr">
        <is>
          <t xml:space="preserve"> </t>
        </is>
      </c>
      <c r="F56" s="4" t="inlineStr">
        <is>
          <t xml:space="preserve"> </t>
        </is>
      </c>
      <c r="G56" s="4" t="inlineStr">
        <is>
          <t xml:space="preserve"> </t>
        </is>
      </c>
      <c r="H56" s="4" t="inlineStr">
        <is>
          <t xml:space="preserve"> </t>
        </is>
      </c>
    </row>
    <row r="57">
      <c r="A57" s="4" t="inlineStr">
        <is>
          <t>Long Term Debt, Structuring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The principal amount of the 2024 Notes is payable at maturity. The 2024 Notes bear interest at a rate of 3.875% per year, payable semi-annually commencing on May 1, 2020, and may be redeemed in whole or in part at our option at any time at par plus a “make whole” premium.</t>
        </is>
      </c>
    </row>
    <row r="58">
      <c r="A58" s="4" t="inlineStr">
        <is>
          <t>2026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apital Stock, Long-Term Debt, and Other Securiti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 Term Debt, Title [Text Block]</t>
        </is>
      </c>
      <c r="B60" s="4" t="inlineStr">
        <is>
          <t>2026 Not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 Term Debt, Principal</t>
        </is>
      </c>
      <c r="B61" s="6" t="n">
        <v>3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ng Term Debt, Structuring [Text Bl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The principal amount of the 2026 Notes is payable at maturity. The 2026 Notes bear interest at a rate of 2.50% per year, payable semi-annually commencing on August 1, 2021, and may be redeemed in whole or in part at our option at any time at par plus a “make whole” premium.</t>
        </is>
      </c>
    </row>
  </sheetData>
  <mergeCells count="2">
    <mergeCell ref="A1:A2"/>
    <mergeCell ref="D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Sixth Street Specialty Lending, Inc. (the “Company”) is a Delaware corporation formed on July 21, 2010. The Company was formed primarily to lend to, and selectively invest in,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Specialty Lending Advisers, LLC (the “Adviser”). On June 1, 2011, the Company formed a wholly-owned subsidiary, TC Lending, LLC, a Delaware limited liability company. On March 22, 2012, the Company formed a wholly-owned subsidiary, Sixth Street SL SPV, LLC, a Delaware limited liability company. On May 19, 2014, the Company formed a wholly-owned subsidiary, Sixth Street SL Holding, LLC, a Delaware limited liability company. On December 9, 2020, the Company formed a wholly-owned subsidiary, Sixth Street Specialty Lending Sub, LLC, a Cayman Islands limited liability company. On March 21, 2014, the Company completed its initial public offering (“IPO”) and the Company’s shares began trading on the New York Stock Exchange (“NYSE”) under the symbol “TSLX.”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2, which was filed with the Securities and Exchange Commission (“SEC”), on February 16, 2023. The Company is an investment company and, therefore, applies the specialized accounting and reporting guidance in Accounting Standards Codification (“ASC”) Topic 946, Financial Services – Investment Companies. Fiscal Year End The Company’s fiscal year ends on December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Director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of investments for which no market quotations are readily available. At March 31, 2023,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Equity Offering Expenses The Company records expenses related to equity offerings as a reduction of capital upon completion of an offering of registered securities. The costs associated with renewals of the Company’s shelf registration statement are expensed as incurred. 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Diluted EPS is computed by dividing net increase (decrease) in net assets resulting from operations by the weighted average number of shares of common stock assuming all potential shares had been issued and the additional shares of common stock were dilutive. Diluted EPS reflects the potential dilution, using the if-converted method for convertible debt, which could occur if all potentially dilutive securities were exercised. 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tock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tock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the three months ended March 31, 2023, the Company did not have any uncertain tax positions that met the recognition or measurement criteria, nor did the Company have any unrecognized tax benefits. The Company’s 2022, 2021 and 2020 tax year returns remain subject to examination by the relevant federal, state, and local tax authoriti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months ended March 31, 2023 and 2022, the Company recorded a net expense of $ 0.4 million and $ 0.4 million, respectively, for U.S. federal excise tax and other taxes. Dividends to Common Stockholders Dividends to common stock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tockholders, unless a stockholder elects to receive cash. As a result, if the Board authorizes, and it declares, a cash dividend, then the stockholders who have not “opted out” of the dividend reinvestment plan will have their cash dividends automatically reinvested in additional shares of the Company’s common stock, rather than receiving the cash dividend. The Company expects to use newly issued shares to satisfy the dividend reinvestment plan. Recent Accounting Standards and Regulatory Updates In December 2022, the Financial Accounting Standards Board issued Accounting Standards Update 2022-06 (“ASU 2022-06”) “Reference Rate Reform (Topic 848): Deferral of the Sunset Date of Topic 848.” Topic 848 provides optional expedients and exceptions for applying generally accepted accounting principles to contract modifications and hedging relationships, subject to meeting certain criteria, that reference LIBOR or another reference rate expected to be discontinued. ASU 2022-06 defers the sunset date of Topic 848 from December 31, 2022 , to December 31, 2024, after which entities will no longer be permitted to apply the relief in Topic 848. ASU 2022-06 is effective for all entities in scope upon issuance of ASU 2022-06. The adoption of this guidance did no t have a material impact on the Company’s financial position, result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 xml:space="preserve">3. Agreements and Related Party Transactions Administration Agreement On March 15, 2011, the Company entered into the Administration Agreement with the Adviser. Under the terms of the Administration Agreement, the Adviser provides administrative services to the Company. These services include providing office space, equipment and office services, maintaining financial records, preparing reports to stockholders and reports filed with the SEC, and managing the payment of expenses and the oversight of the performance of administrative and professional services rendered by others. Certain of these services are reimbursable to the Adviser under the terms of the Administration Agreement. In addition, the Adviser is permitted to delegate its duties under the Administration Agreement to affiliates or third parties and the Company pays or reimburses the Adviser for certain expenses incurred by any such affiliates or third parties for work done on its behalf. In February 2017, the Board of Directors of the Company and the Adviser entered into an amended and restated administration agreement (the “Administration Agreement”) reflecting certain clarifications to the agreement to provide greater detail regarding the scope of the reimbursable costs and expenses of the Administrator’s services. In November 2022, the Board renewed the Administration Agreement. Unless earlier terminated as described below, the Administration Agreement will remain in effect until November 2023, and may be extended subject to required approvals. The Administration Agreement may be terminated by either party without penalty on 60 days’ written notice to the other party. No person who is an officer, director or employee of the Adviser or its affiliates and who serves as a director of the Company receives any compensation from the Company for his or her services as a director. However, the Company reimburses the Adviser (or its affiliates) for the allocable portion of the costs of compensation, benefits, and related administrative expenses of the Company’s officers who provide operational and administrative services to the Company pursuant to the Administration Agreement, their respective staffs and other professionals who provide services to the Company (including, in each case, employees of the Adviser or an affiliate). Such reimbursable amounts include the allocable portion of the compensation paid by the Adviser or its affiliates to the Company’s Chief Financial Officer, Chief Compliance Officer, and other professionals who provide operational and administrative services to the Company pursuant to the Administration Agreement, including individuals who provide “back office” or “middle office” financial, operational, legal and/or compliance services to the Company.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Directors who are not affiliated with the Adviser receive compensation for their services and reimbursement of expenses incurred to attend meetings. For the three months ended March 31, 2023 and 2022 the Company incurred expenses of $ 0.6 million and $ 0.6 million, respectively, for administrative services payable to the Adviser under the terms of the Administration Agreement, which is included in other general and administrative expenses in the Consolidated Statements of Operations. Investment Advisory Agreement On April 15, 2011, the Company entered into the Investment Advisory Agreement with the Adviser. The Investment Advisory Agreement was subsequently amended on December 12, 2011.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Under the terms of the Investment Advisory Agreement, the Company will pay the Adviser the Management Fee and may also pay certain Incentive Fees. The Management Fee is calculated at an annual rate of 1.5 % based on the average value of the Company’s gross assets calculated using the values at the end of the two most recently completed calendar quarters, adjusted for any share issuances or repurchases during the period. The Management Fee is payable quarterly in arrears. For the three months ended March 31, 2023 and 2022 Management Fees (gross of waivers) were $ 10.7 million and $ 9.3 million, respectively. Any waived Management Fees are not subject to recoupment by the Adviser. The Adviser intends to waive a portion of the Management Fee payable under the Investment Advisory Agreement by reducing the Management Fee on assets financed using leverage over 200 % asset coverage (in other words, over 1.0x debt to equity) (the “Leverage Waiver”). Pursuant to the Leverage Waiver, the Adviser intends to waive the portion of the Management Fee in excess of an annual rate of 1.0 % ( 0.250 % per quarter) on the average value of the Company's gross assets as of the end of the two most recently completed calendar quarters that exceeds the product of (i) 200 % and (ii) the average value of our net asset value at the end of the two most recently completed calendar quarters. The Adviser waived Management Fees of $ 0.3 million for the three months ended March 31, 2023 pursuant to the Leverage Waiver. The Adviser did no t waive Management Fees for the three months ended March 31, 2022. The Incentive Fee consists of two parts, as follows: 1. The first component, payable at the end of each quarter in arrears, equals 100 % of the pre-Incentive Fee net investment income in excess of a 1.5 % quarterly “hurdle rate,” the calculation of which is further explained below, until the Adviser has received 17.5 % of the total pre-Incentive Fee net investment income for that quarter and, for pre-Incentive Fee net investment income in excess of 1.82 % quarterly, 17.5 % of all remaining pre-Incentive Fee net investment income for that quarter. The 100 % “catch-up” provision for pre-Incentive Fee net investment income in excess of the 1.5 % “hurdle rate” is intended to provide the Adviser with an Incentive Fee of 17.5 % on all pre-Incentive Fee net investment income when that amount equals 1.82 % in a quarter ( 7.28 % annualized), which is the rate at which catch-up is achieved. Once the “hurdle rate” is reached and catch-up is achieved, 17.5 % of any pre-Incentive Fee net investment income in excess of 1.82 % in any quarter is payable to the Adviser. Pre-Incentive Fee net investment income means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in-kind interest and zero coupon securities), accrued income that the Company may not have received in cash. Pre-Incentive Fee net investment income does not include any realized capital gains, realized capital losses or unrealized capital gains or losses. 2. The second component, payable at the end of each fiscal year in arrears, equaled 15 % through March 31, 2014 and, beginning April 1, 2014, equals a weighted percentage of cumulative realized capital gains from the Company’s inception to the end of that fiscal year, less cumulative realized capital losses and unrealized capital losses. This component of the Incentive Fee is referred to as the Capital Gains Fee. Each year, the fee paid for this component of the Incentive Fee is net of the aggregate amount of any previously paid Capital Gains Fee for prior periods. For capital gains that accrue following March 31, 2014, the Incentive Fee rate is 17.5 %. The Company accrues, but does not pay, a capital gains Incentive Fee with respect to unrealized capital gains because a capital gains Incentive Fee would be owed to the Adviser if the Company were to sell the relevant investment and realize a capital gain. The weighted percentage is intended to ensure that for each fiscal year following the completion of the IPO, the portion of the Company’s realized capital gains that accrued prior to March 31, 2014, is subject to an Incentive Fee rate of 15 % and the portion of the Company’s realized capital gains that accrued beginning April 1, 2014 is subject to an Incentive Fee rate of 17.5 %. As of March 31, 2020, there were no remaining investments that were made prior to April 1, 2014, and as a result, the Incentive Fee rate of 17.5 % is applicable to any future realized capital gains. For purposes of determining whether pre-Incentive Fee net investment income exceeds the hurdle rate, pre-Incentive Fee net investment income is expressed as a rate of return on the value of the Company’s net assets at the end of the immediately preceding calendar quarter. Section 205(b)(3) of the Investment Advisers Act of 1940, as amended, or the Advisers Act, prohibits the Adviser from receiving the payment of fees on unrealized gains until those gains are realized, if ever. There can be no assurance that such unrealized gains will be realized in the future. For three months ended March 31, 2023 and 2022, Incentive Fees were $ 11.2 million and $ 9.3 million, respectively, of which $ 9.5 million and $ 7.9 million, respectively, were realized and payable to the Adviser. For the three months ended March 31, 2023 and 2022, $ 1.8 million and $ 1.4 million, respectively of Incentive Fees was accrued related to Capital Gains Fees. As of March 31, 2023, the Capital Gains Fees accrued are not contractually payable to the Adviser. Any waived Incentive Fees are not subject to recoupment by the Adviser. Since the Company’s IPO, with the exception of its waiver of Management Fees and certain Incentive Fees attributable to the Company’s ownership of certain investments and the Leverage Waiver, the Adviser has not waived its right to receive any Management Fees or Incentive Fees payable pursuant to the Investment Advisory Agreement. In November 2022, the Board renewed the Investment Advisory Agreement. Unless earlier terminated as described below, the Investment Advisory Agreement will remain in effect until November 2023, and may be extended subject to required approvals. The Investment Advisory Agreement will automatically terminate in the event of an assignment and may be terminated by either party without penalty on 60 days’ written notice to the other party.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t Fair Value</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at Fair Value</t>
        </is>
      </c>
      <c r="B4" s="4" t="inlineStr">
        <is>
          <t>4. Investments at Fair Value Under the 1940 Act, the Company is required to separately identify non-controlled investments where it owns 5%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consisted of the following at March 31, 2023 and December 31, 2022:
March 31, 2023
Amortized Cost (1) Fair Value Net Unrealized
First-lien debt investments $ 2,646,516 $ 2,651,509 $ 4,993
Second-lien debt investments 47,613 44,805 ( 2,808 )
Mezzanine debt investments 8,276 11,093 2,817
Equity and other investments 142,708 157,507 14,799
Structured credit investments 54,722 53,670 ( 1,052 )
Total Investments $ 2,899,835 $ 2,918,584 $ 18,749
December 31, 2022
Amortized Cost (1) Fair Value Net Unrealized
First-lien debt investments $ 2,529,317 $ 2,517,894 $ ( 11,423 )
Second-lien debt investments 42,743 40,762 ( 1,981 )
Mezzanine debt investments 7,497 10,158 2,661
Equity and other investments 142,103 167,685 25,582
Structured credit investments 53,066 51,426 ( 1,640 )
Total Investments $ 2,774,726 $ 2,787,925 $ 13,199 (1) The amortized cost represents the original cost adjusted for the amortization of discounts or premiums, as applicable, on debt investments using the effective interest method. The industry composition of investments at fair value at March 31, 2023 and December 31, 2022 is as follows:
March 31, 2023 December 31, 2022
Automotive 1.1 % 1.2 %
Business Services 12.7 % 14.4 %
Chemicals 0.7 % 0.7 %
Communications 3.3 % 2.7 %
Education 5.6 % 5.8 %
Financial Services 12.2 % 12.8 %
Healthcare 10.1 % 9.9 %
Hotel, Gaming and Leisure 4.2 % 4.5 %
Human Resource Support Services 11.5 % 11.9 %
Insurance 0.2 % —
Internet Services 15.0 % 13.9 %
Manufacturing 1.3 % 1.3 %
Marketing Services 0.4 % 0.4 %
Office Products 0.6 % 0.7 %
Oil, Gas and Consumable Fuels 4.9 % 3.9 %
Other 3.2 % 3.3 %
Pharmaceuticals 0.0 % 0.0 %
Retail and Consumer Products 11.8 % 11.4 %
Transportation 1.2 % 1.2 %
Total 100.0 % 100.0 % The geographic composition of investments at fair value at March 31, 2023 and December 31, 2022 is as follows:
March 31, 2023 December 31, 2022
United States
Midwest 11.7 % 11.6 %
Northeast 25.4 % 25.4 %
South 23.2 % 24.3 %
West 31.1 % 30.7 %
Australia 2.1 % 2.2 %
Canada 4.9 % 4.3 %
Germany 0.1 % 0.1 %
Luxembourg 0.1 % 0.1 %
Netherlands 0.1 % —
Norway 0.7 % 0.7 %
United Kingdom 0.6 % 0.6 %
Total 100.0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5. Derivatives Interest Rate Swaps The Company enters into interest rate swap transactions from time to time to hedge fixed rate debt obligations and certain fixed rate debt investments. The Company’s interest rate swaps are all with one counterparty and are centrally cleared through a registered commodities exchange. Refer to the consolidated schedule of investments for additional disclosure regarding these interest rate swaps. The following tables present the amounts paid and received on the Company’s interest rate swap transactions, excluding upfront fees, for the three months ended March 31, 2023 and 2022:
For the Three Months Ended March 31, 2023
Maturity Date Notional Amount Paid Received Net
Interest rate swap (1) 1/22/2023 $ — $ ( 663 ) $ 431 ( 232 )
Interest rate swap 11/1/2024 300,000 ( 5,231 ) 2,906 ( 2,325 )
Interest rate swap 11/1/2024 50,000 ( 888 ) 484 ( 404 )
Interest rate swap 11/1/2024 2,500 ( 24 ) 43 19
Interest rate swap 8/1/2026 300,000 ( 4,920 ) 1,854 ( 3,066 )
Total $ 652,500 $ ( 11,726 ) $ 5,718 $ ( 6,008 ) (1) As of March 31, 2023 , these interest rate swaps had either matured or been terminated due to repayment of the underlying
For the Three Months Ended March 31, 2022
Maturity Date Notional Amount Paid Received Net
Interest rate swap 8/1/2022 $ 115,000 $ ( 745 ) $ 1,294 $ 549
Interest rate swap 8/1/2022 50,000 ( 227 ) 563 336
Interest rate swap 8/1/2022 7,500 ( 34 ) 84 50
Interest rate swap 8/1/2022 27,531 ( 306 ) 159 ( 147 )
Interest rate swap 8/1/2022 2,160 ( 24 ) 12 ( 12 )
Interest rate swap 8/1/2022 42,819 ( 482 ) 250 ( 232 )
Interest rate swap 1/22/2023 150,000 ( 830 ) 1,687 857
Interest rate swap 11/1/2024 300,000 ( 1,813 ) 2,906 1,093
Interest rate swap 11/1/2024 50,000 ( 320 ) 484 164
Interest rate swap 11/1/2024 2,500 ( 23 ) 15 ( 8 )
Interest rate swap 8/1/2026 300,000 ( 1,526 ) 1,792 266
Total $ 1,047,510 $ ( 6,330 ) $ 9,246 $ 2,916 For the three months ended March 31, 2023 and 2022 , the Company recognized $ 0.2 million in net unrealized gains and $ 2.9 million in net unrealized losses, respectively, on interest rate swaps not designated as hedging instruments in the consolidated statements of operations related to the swap transactions. For the three months ended March 31, 2023 and 2022 , the Company recognized $ 7.3 million and $ 27.2 million in unrealized losses, respectively, on interest rate swaps designated as hedging instruments in the consolidated statements of operations. For the three months ended March 31, 2023 and 2022 , this amount is offset by an increase of $ 3.2 million and a decrease of $ 13.2 million, respectively, for a change in the carrying value of the 2024 Notes and an increase of $ 4.1 million and a decrease of $ 14.0 million, respectively, for a change in carrying value of the 2026 Notes. As of March 31, 2023 , the swap transactions had a fair value of $( 47.8 ) million which is netted against cash collateral on the Company’s consolidated balance sheet. As of December 31, 2022 , the swap transactions had a fair value of $( 55.3 ) million which is netted against cash collateral on the Company’s consolidated balance sheet. The Company is required under the terms of its derivatives agreements to pledge assets as collateral to secure its obligations underlying the derivatives. The amount of collateral required varies over time based on the mark-to-market value, notional amount and remaining term of the derivatives, and may exceed the amount owed by the Company on a mark-to-market basis. Any failure by the Company to fulfill any collateral requirement (e.g., a so-called “margin call”) may result in a default. In the event of a default by a counterparty, the Company would be an unsecured creditor to the extent of any such overcollateralization. As of March 31, 2023 , $ 16.2 million of cash is pledged as collateral under the Company’s derivative agreements and is included in restricted cash as a component of cash and cash equivalents on the Company’s consolidated balance sheet. As of December 31, 2022 , $ 15.4 million of cash is pledged as collateral under the Company’s derivative agreements and is included in restricted cash as a component of cash and cash equivalents on the Company’s consolidated balance sheet. The Company may enter into other derivative instruments and incur other exposures with the same or other counterpartie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Investments The following tables present fair value measurements of investments as of March 31, 2023 and December 31, 2022:
Fair Value Hierarchy at March 31, 2023
Level 1 Level 2 Level 3 Total
First-lien debt investments $ — $ 22,660 $ 2,628,849 $ 2,651,509
Second-lien debt investments — — 44,805 44,805
Mezzanine debt investments — — 11,093 11,093
Equity and other investments 9,539 11,199 136,769 157,507
Structured credit investments — 53,670 — 53,670
Total investments at fair value $ 9,539 $ 87,529 $ 2,821,516 $ 2,918,584
Interest rate swaps — ( 47,822 ) — ( 47,822 )
Total $ 9,539 $ 39,707 $ 2,821,516 $ 2,870,762
Fair Value Hierarchy at December 31, 2022
Level 1 Level 2 Level 3 Total
First-lien debt investments $ — $ 21,935 $ 2,495,959 $ 2,517,894
Second-lien debt investments — — 40,762 40,762
Mezzanine debt investments — — 10,158 10,158
Equity and other investments 7,498 13,128 147,059 167,685
Structured credit investments — 51,426 — 51,426
Total investments at fair value $ 7,498 $ 86,489 $ 2,693,938 $ 2,787,925
Interest rate swaps — ( 55,314 ) — ( 55,314 )
Total $ 7,498 $ 31,175 $ 2,693,938 $ 2,732,611 Transfers between levels, if any, are recognized at the beginning of the quarter in which the transfers occur. The following tables present the changes in the fair value of investments for which Level 3 inputs were used to determine the fair value as of and for the three months ended March 31, 2023 and 2022:
As of and for the Three Months Ended
March 31, 2023
First-lien Second-lien Mezzanine Equity Total
Balance, beginning of period $ 2,495,959 $ 40,762 $ 10,158 $ 147,059 $ 2,693,938
Purchases or originations 168,042 4,850 695 1,366 174,953
Repayments / redemptions ( 57,338 ) — — ( 5,255 ) ( 62,593 )
Paid-in-kind interest 3,217 — 83 — 3,300
Net change in unrealized gains (losses) 15,779 ( 827 ) 156 ( 11,100 ) 4,008
Net realized gains (losses) — — — 4,699 4,699
Net amortization of discount on securities 3,190 20 1 — 3,211
Transfers within Level 3 — — — — —
Transfers into (out of) Level 3 — — — — —
Balance, End of Period $ 2,628,849 $ 44,805 $ 11,093 $ 136,769 $ 2,821,516
As of and for the Three Months Ended
March 31, 2022
First-lien Second-lien Mezzanine Equity Total
Balance, beginning of period $ 2,298,856 $ — $ 18,549 $ 117,233 $ 2,434,638
Purchases or originations 79,947 — — 4,275 84,222
Repayments / redemptions ( 146,096 ) — — ( 17,557 ) ( 163,653 )
Paid-in-kind interest 3,032 — 64 — 3,096
Net change in unrealized gains (losses) ( 1,546 ) ( 236 ) ( 2,341 ) 3,268 ( 855 )
Net realized gains (losses) 111 — — 13,666 13,777
Net amortization of discount on securities 4,723 18 1 — 4,742
Transfers within Level 3 — — ( 2,134 ) 2,134 —
Transfers into (out of) Level 3 — 42,729 — — 42,729
Balance, End of Period $ 2,239,027 $ 42,511 $ 14,139 $ 123,019 $ 2,418,696 Astra Acquisition Corp. was transferred into Level 3 from Level 2 for fair value measurement purposes during the three months ended March 31, 2022, as a result of changes in the observability of inputs into the security valuation for this portfolio company. The following table presents information with respect to the net change in unrealized gains or losses on investments for which Level 3 inputs were used in determining fair value that are still held by the Company at March 31, 2023 and 2022:
Net Change in Unrealized Net Change in Unrealized
Gains or (Losses) Gains or (Losses)
for the Three Months Ended for the Three Months Ended
March 31, 2023 on March 31, 2022 on
Investments Held at Investments Held at
March 31, 2023 March 31, 2022
First-lien debt investments $ 17,347 $ 1,745
Second-lien debt investments ( 827 ) ( 236 )
Mezzanine debt investments 156 ( 2,341 )
Equity and other investments ( 6,559 ) 17,618
Total $ 10,117 $ 16,786 The following tables present the fair value of Level 3 Investments at fair value and the significant unobservable inputs used in the valuations as of March 31, 2023 and December 31, 2022. The tables are not intended to be all-inclusive, but instead capture the significant unobservable inputs relevant to the Company’s determination of fair values.
March 31, 2023
Valuation Unobservable Range (Weighted Impact to Valuation
Fair Value Technique Input Average) Increase to Input
First-lien debt investments $ 2,628,849 Income approach (1) Discount rate 9.9 % — 18.0 % ( 14.8 %) Decrease
Second-lien debt investments 44,805 Income approach Discount rate 15.3 % — 22.6 % ( 21.8 %) Decrease
Mezzanine debt investments 11,093 Income approach (2) Discount rate 13.9 % — 18.0 % ( 16.0 %) Decrease
Equity and other investments 136,769 Market Multiple (3) Comparable multiple 2.0 x — 21.9 x ( 7.5 x) Increase
Total $ 2,821,516 (1) Includes $ 19.7 million of debt investments which were valued using an asset valuation waterfall. (2) Includes $ 0.1 million of debt investments which were valued using an asset valuation waterfall. (3) Includes $ 31.5 million of equity investments which were valued using an asset valuation waterfall, $ 2.2 million of equity investments using a Black-Scholes model, and $ 13.9 million using discounted cash flow analysis.
December 31, 2022
Valuation Unobservable Range (Weighted Impact to Valuation
Fair Value Technique Input Average) Increase to Input
First-lien debt investments $ 2,495,959 Income approach (1) Discount rate 9.3 % — 18.5 % ( 14.8 %) Decrease
Second-lien debt investments 40,762 Income approach Discount rate 19.6 % — 19.6 % ( 19.6 %) Decrease
Mezzanine debt investments 10,158 Income approach (2) Discount rate 14.5 % — 18.0 % ( 16.0 %) Decrease
Equity and other investments 147,059 Market Multiple (3) Comparable multiple 2.0 x — 26.6 x ( 7.9 x) Increase
Total $ 2,693,938 (1) Includes $ 21.0 million of first-lien debt investments which were valued using an asset valuation waterfall. (2) Includes $ 0.1 million of debt investments which were valued using an asset valuation waterfall. (3) Includes $ 38.4 million of equity investments which were valued using an asset valuation waterfall, $ 7.5 million of equity investments using a Black-Scholes model, and $ 13.1 million using a discounted cash flow analysis.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the total enterprise value of the company, and the rights and remedies of our investment within each portfolio company’s capital structure.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Financial Instruments Not Carried at Fair Value Debt The fair value of the Company’s Revolving Credit Facility, which is categorized as Level 3 within the fair value hierarchy, as of March 31, 2023 and December 31, 2022, approximates its carrying value as the outstanding balance is callable at carrying value. The following table presents the fair value of the Company’s 2023 Notes, 2024 Notes and 2026 Notes, as of March 31, 2023 and December 31, 2022.
March 31, 2023 December 31, 2022
Outstanding Fair (1) Outstanding Fair (1)
2023 Notes $ — $ — $ 150,000 $ 149,640
2024 Notes 347,500 331,011 347,500 332,853
2026 Notes 300,000 261,495 300,000 261,750
Total $ 647,500 $ 592,506 $ 797,500 $ 744,243 (1) The fair value is based on broker quotes received by the Company and is categorized as Level 2 within the fair value hierarchy. Other Financial Assets and Liabilities The carrying amounts of the Company’s assets and liabilities, other than investments at fair value and the 2023 Notes, 2024 Notes and 2026 Notes, approximate fair value due to their short maturities or their close proximity of the originations to the measurement date. Under the fair value hierarchy, cash and cash equivalents are classified as Level 1 while the Company’s other assets and liabilities, other than investments at fair value and Revolving Credit Facility, are classified as Level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Revolving Credit Facility On August 23, 2012, the Company entered into a senior secured revolving credit agreement with Truist Bank (as a successor by merger to SunTrust Bank), as administrative agent, and J.P. Morgan Chase Bank, N.A., as syndication agent, and certain other lenders (as amended and restated, the “Revolving Credit Facility”). As of March 31, 2022, aggregate commitments under the facility were $ 1.510 billion. Pursuant to an amendment to the Revolving Credit Facility dated as of April 25, 2022 (the “Twelfth Amendment”), the aggregate commitments under the facility were increased to $ 1.585 billion. The facility includes an uncommitted accordion feature that allows the Company, under certain circumstances, to increase the size of the facility to up to $ 2.0 billion. Pursuant to the Twelfth Amendment, with respect to $ 1.510 billion in commitments, the revolving period, during which period the Company, subject to certain conditions, may make borrowings under the facility, was extended to April 24, 2026 and the stated maturity date was extended to April 23, 2027 . For the remaining $ 75.0 million of commitments, (A) with respect to $ 25.0 million of commitments, the revolving period ends January 31, 2024 and the stated maturity is January 31, 2025 and (B) with respect to $ 50.0 million of commitments, the revolving period ends on February 4, 2025 and the stated maturity is February 4, 2026 . Pursuant to an amendment to the Revolving Credit Facility dated as of May 19, 2022 (the “Thirteenth Amendment”), certain non-substantive administrative and operational elements were updated. The Company may borrow amounts in U.S. dollars or certain other permitted currencies. As of March 31, 2023, the Company had outstanding debt denominated in Australian dollars (AUD) of 67.6 million, British pounds (GBP) of 14.0 million, Canadian dollars (CAD) of 99.1 million, and Euro (EUR) of 27.1 million on its Revolving Credit Facility, included in the Outstanding Principal amount in the table above. The Revolving Credit Facility also provides for the issuance of letters of credit up to an aggregate amount of $ 75 million. As of March 31, 2023 and December 31, 2022 the Company had $ 0.2 million and less than $ 0.1 million letters of credit issued through the Revolving Credit Facility. The amount available for borrowing under the Revolving Credit Facility is reduced by any letters of credit issued through the Revolving Credit Facility. Amounts drawn under the Revolving Credit Facility, including amounts drawn in respect of letters of credit, bear interest at either the applicable reference rate plus an applicable credit spread adjustment, plus a margin of either 1.75 % or 1.875 %, or the base rate plus a margin of either 0.75 % or 0.875 %, in each case, based on the total amount of the borrowing base relative to the sum of the total commitments (or, if greater, the total exposure) under the Revolving Credit Facility plus certain other designated secured debt. The Company may elect either the applicable reference rate or base rate at the time of drawdown, and loans may be converted from one rate to another at any time, subject to certain conditions. The Company also pays a fee of 0.375 % on undrawn amounts and, in respect of each undrawn letter of credit, a fee and interest rate equal to the then applicable margin while the letter of credit is outstanding. The Revolving Credit Facility is guaranteed by Sixth Street SL SPV, LLC, TC Lending, LLC and Sixth Street SL Holding, LLC. The Revolving Credit Facility is secured by a perfected first-priority security interest in substantially all the portfolio investments held by the Company and each guarantor. Proceeds from borrowings may be used for general corporate purposes, including the funding of portfolio investments. The Revolving Credit Facility includes customary events of default, as well as customary covenants, including restrictions on certain distributions and financial covenants. In accordance with the terms of the Thirteenth Amendment, the financial covenants require: • an asset coverage ratio of no less than 1.5 to 1 on the last day of any fiscal quarter; • stockholders’ equity of at least $ 500 million plus 25 % of the net proceeds of the sale of equity interests after January 31, 2020; and • a minimum asset coverage ratio of no less than 2 to 1 with respect to (i) the consolidated assets of the Company and the subsidiary guarantors (including certain limitations on the contribution of equity in financing subsidiaries) to (ii) the secured debt of the Company and its subsidiary guarantors plus unsecured senior securities of the Company and its subsidiary guarantors that mature within 90 days of the date of determination (the “Obligor Asset Coverage Ratio”). The Revolving Credit Facility also contains certain additional concentration limits in connection with the calculation of the borrowing base, based on the Obligor Asset Coverage Ratio. Net proceeds received from the Company’s common stock issuance in February 2021 and net proceeds received from the issuance of the 2023 Notes, 2024 Notes and 2026 Notes were used to pay down borrowings on the Revolving Credit Facility. As of March 31, 2023 and December 31, 2022, the Company was in compliance with the terms of the Revolving Credit Facility. 2022 Convertible Notes In February 2017, the Company issued in a private offering $ 115.0 million aggregate principal amount convertible notes due August 2022 (the “2022 Convertible Notes”). The 2022 Convertible Notes were issued in a private placement only to qualified institutional buyers pursuant to Rule 144A under the Securities Act. The 2022 Convertible Notes were unsecured, and bore interest at a rate of 4.50 % per year, payable semiannually. In June 2018, the Company issued an additional $ 57.5 million aggregate principal amount of 2022 Convertible Notes. The additional 2022 Convertible Notes were issued with identical terms, and were fungible with and were part of a single series with the previously outstanding $ 115.0 million aggregate principal amount of the Company’s 2022 Convertible Notes issued in February 2017. In connection with the offering of 2022 Convertible Notes in February 2017 and the reopening in June 2018, the Company entered into interest rate swaps to align the interest rates of its liabilities with its investment portfolio, which consists of predominately floating rate loans. The notional amount of the interest rate swaps matched the amount of principal outstanding, and matured on August 1, 2022 , matching the maturity date of the 2022 Convertible Notes. On August 1, 2022, the 2022 Convertible Notes matured in accordance with the governing indenture. Holders of $ 79.2 million aggregate principal amount of notes provided valid notice of conversion and were subject to the combination settlement method previously elected by the Company, with a specified cash amount (as defined in the indenture governing the 2022 Convertible Notes) of $ 20.00 per $ 1,000 principal amount of the 2022 Convertible Notes and any additional amounts in stock based on the applicable conversion rate as described in the indenture. In accordance with the settlement method, the Company issued a total of 4,360,125 shares of common stock, or $ 77.6 million at the adjusted conversion price per share of $ 17.92 . The remaining balance of the notes that were not converted into newly issued shares of common stock were settled with existing cash resources, including through utilization of the Company’s Revolving Credit Facility. The interest rate swaps associated with the principal amount of the notes outstanding were terminated on the date of maturity of the 2022 Convertible Notes. 2023 Notes In January 2018, the Company issued $ 150.0 million aggregate principal amount of unsecured notes that matured on January 22, 2023 (the “2023 Notes”). The principal amount of the 2023 Notes was payable at maturity. The 2023 Notes bore interest at a rate of 4.50 % per year, payable semi-annually commencing on July 22, 2018, and were redeemable in whole or in part at the Company’s option at any time at par plus a “make whole” premium. Total proceeds from the issuance of the 2023 Notes, net of underwriting discounts and offering costs, were $ 146.9 million. The Company used the net proceeds of the 2023 Notes to repay outstanding indebtedness under the Revolving Credit Facility. The 2023 Notes matured on January 22, 2023 and were fully repaid in cash. The swap transaction associated with the issuance of the 2023 Notes also matured on January 22, 2023. 2024 Notes In November 2019, the Company issued $ 300.0 million aggregate principal amount of unsecured notes that mature on November 1, 2024 (the “2024 Notes”). The principal amount of the 2024 Notes is payable at maturity. The 2024 Notes bear interest at a rate of 3.875 % per year, payable semi-annually commencing on May 1, 2020, and may be redeemed in whole or in part at our option at any time at par plus a “make whole” premium. Total proceeds from the issuance of the 2024 Notes, net of underwriting discounts, offering costs and original issue discount were $ 292.9 million. The Company used the net proceeds of the 2024 Notes to repay outstanding indebtedness under the Revolving Credit Facility. On February 5, 2020, the Company issued an additional $ 50.0 million aggregate principal amount of unsecured notes that mature on November 1, 2024 . The additional 2024 Notes are a further issuance of, fungible with, rank equally in right of payment with and have the same terms (other than the issue date and the public offering price) as the initial issuance of 2024 Notes. Total proceeds from the issuance of the additional 2024 Notes, net of underwriting discounts, offering costs and original issue premium were $ 50.1 million. The Company used the net proceeds of the 2024 Notes to repay outstanding indebtedness under the Revolving Credit Facility. In connection with the 2024 Notes offering and the reopening of the 2024 Notes, the Company entered into interest rate swaps to align the interest rates of its liabilities with the Company’s investment portfolio, which consists of predominately floating rate loans. The notional amount of the two interest rates swaps is $ 300.0 million and $ 50.0 million, respectively, each of which matures on November 1, 2024 , matching the maturity date of the 2024 Notes. As a result of the swaps, the Company’s effective interest rate on the 2024 Notes is three-month LIBOR plus 2.28 % (on a weighted average basis). The interest expense related to the 2024 Notes is offset by proceeds received from the interest rate swaps designated as a hedge. The swap adjusted interest expense is included as a component of interest expense on the Company’s Consolidated Statements of Operations. As of March 31, 2023, and December 31, 2022 , the effective hedge interest rate swaps had a fair value of $( 16.3 ) million and $( 19.4 ) million, respectively, which is offset within interest expense by an equal, but opposite, fair value change for the hedged risk on the 2024 Notes. During the year ended December 31, 2020, the Company repurchased on the open market and extinguished $ 2.5 million in aggregate principal amount of the 2024 Notes for $ 2.4 million. In connection with the repurchase of the 2024 Notes, the Company entered into a floating-to-fixed interest rate swap with a notional amount equal to the amount of 2024 Notes repurchased, which had the effect of reducing the notional exposure of the fixed-to-floating interest rate swaps, which were entered into in connection with the issuance of the 2024 Notes, to match the remaining principal amount of the 2024 Notes outstanding. As a result of the swap, the Company’s effective interest rate on the outstanding 2024 Notes is three-month LIBOR plus 2.28 % (on a weighted average basis). 2026 Notes On February 3, 2021, the Company issued $ 300.0 million aggregate principal amount of unsecured notes that mature on August 1, 2026 (the “2026 Notes”). The principal amount of the 2026 Notes is payable at maturity. The 2026 Notes bear interest at a rate of 2.50 % per year, payable semi-annually commencing on August 1, 2021, and may be redeemed in whole or in part at the Company’s option at any time at par plus a “make whole” premium. Total proceeds from the issuance of the 2026 Notes, net of underwriting discounts, offering costs and original issue discount, were $ 293.7 million. The Company used the net proceeds of the 2026 Notes to repay outstanding indebtedness under the Revolving Credit Facility. In connection with the issuance of the 2026 Notes, the Company entered into an interest rate swap to align the interest rates of its liabilities with the Company’s investment portfolio, which consists of predominately floating rate loans. The notional amount of the interest rate swap is $ 300.0 million, which matures on August 1, 2026 , matching the maturity date of the 2026 Notes. As a result of the swap, the Company’s effective interest rate on the 2026 Notes is three-month LIBOR plus 1.91 %. The interest expense related to the 2026 Notes is offset by proceeds received from the interest rate swaps designated as a hedge. The swap adjusted interest expense is included as a component of interest expense on the Company’s Consolidated Statements of Operations . As of March 31, 2023 and December 31, 2022 the effective hedge interest rate swaps had a fair value of $( 31.5 ) million and $( 35.7 ) million, respectively, which is offset within interest expense by an equal, but opposite, fair value change for the hedged risk on the 2026 Notes. For the three months ended March 31, 2023 and 2022, the components of interest expense related to the 2023 Notes, 2024 Notes and 2026 Notes were as follows:
Three Months Ended
March 31, 2023 March 31, 2022
Interest expense $ 5,635 $ 6,929
Accretion of original issue discount 192 187
Amortization of deferred financing costs 474 594
Total Interest Expense $ 6,301 $ 7,710 Total interest expense in the table above does not include the effect of the interest rate swaps related to the 2023 Notes, 2024 Notes and 2026 Notes. During the three months ended March 31, 2023 and 2022, the Company received $ 5.7 million and $ 6.9 million, respectively, and paid $ 11.7 million and $ 4.5 million, respectively, related to the settlements of its interest rate swaps, excluding upfront fees, related to the 2023, 2024 and 2026 Notes. These net amounts are reflected in interest expense in the Company’s consolidated statements of operations. See Note 5 for further information about the Company’s interest rate swaps. As March 31, 2023 and December 31, 2022, the components of the carrying value of the 2023 Notes, 2024 Notes and 2026 Notes and the stated interest rate were as follows:
March 31, 2023 December 31, 2022
2024 Notes 2026 Notes 2023 Notes 2024 Notes 2026 Notes
Principal amount of debt $ 347,500 $ 300,000 $ 150,000 $ 347,500 $ 300,000
Original issue discount, net of accretion ( 626 ) ( 1,371 ) ( 1 ) ( 721 ) ( 1,468 )
Deferred financing costs ( 1,619 ) ( 2,495 ) ( 39 ) ( 1,869 ) ( 2,679 )
Fair value of an effective hedge ( 16,286 ) ( 31,536 ) — ( 19,418 ) ( 35,665 )
Carrying value of debt $ 328,969 $ 264,598 $ 149,960 $ 325,492 $ 260,188
Stated interest rate 3.875 % 2.50 % 4.50 % 3.875 % 2.50 % The stated interest rate in the table above does not include the effect of the interest rate swaps. As of March 31, 2023, the Company’s swap-adjusted interest rate on the 2024 Notes and 2026 Notes is three month LIBOR plus 2.28 % (on a weighted average basis), and 1.91 %, respectively. As of December 31, 2022, the Company's swap-adjusted interest rate on the 2023 Notes, 2024 Notes and 2026 Notes is three month LIBOR plus 1.99 %, 2.28 % (on a weighted average basis), and 1.91 %, respectively. As of March 31, 2023, the Company was in compliance with the terms of the indentures governing the 2024 Notes and 2026 Notes. As of December 31, 2022, the Company was in compliance with the terms of the indentures governing the 2023 Notes, 2024 Notes and 2026 Notes. In accordance with the 1940 Act, with certain limitations, the Company is allowed to borrow amounts such that its asset coverage, as defined in the 1940 Act, is at least 150% after such borrowing. As of March 31, 2023 and December 31, 2022, the Company’s asset coverage was 183.3 % and 188.6 %, respectively. Debt obligations consisted of the following as of March 31, 2023 and December 31, 2022:
March 31, 2023
Aggregate Outstanding Amount (1) Carrying (2)(3)
Revolving Credit Facility $ 1,585,000 $ 981,889 $ 603,111 $ 969,469
2024 Notes 347,500 347,500 — 328,969
2026 Notes 300,000 300,000 — 264,598
Total Debt $ 2,232,500 $ 1,629,389 $ 603,111 $ 1,563,036 (1) The amount available may be subject to limitations related to the borrowing base under the Revolving Credit Facility and asset coverage requirements. (2) The carrying values of the Revolving Credit Facility, 2024 Notes and 2026 Notes are presented net of the combination of deferred financing costs and original issue discounts totaling $ 12.4 million, $ 2.2 million and $ 3.9 million, respectively. (3) The carrying values of the 2024 Notes and 2026 Notes are presented inclusive of an incremental $( 16.3 ) million and $( 31.5 ) million, respectively, which represents an adjustment in the carrying values of the 2024 Notes and 2026 Notes, each resulting from a hedge accounting relationship.
December 31, 2022
Aggregate Outstanding Amount (1) Carrying (2)(3)
Revolving Credit Facility $ 1,585,000 $ 719,328 $ 865,672 $ 706,156
2023 Notes 150,000 150,000 — 149,960
2024 Notes 347,500 347,500 — 325,492
2026 Notes 300,000 300,000 — 260,188
Total Debt $ 2,382,500 $ 1,516,828 $ 865,672 $ 1,441,796 (1) The amount available may be subject to limitations related to the borrowing base under the Revolving Credit Facility and asset coverage requirements. (2) The carrying values of the Revolving Credit Facility, 2023 Notes, 2024 Notes and 2026 Notes are presented net of the combination of deferred financing costs and original issue discounts totaling $ 13.2 million, less than $ 0.1 million, $ 2.6 million and $ 4.1 million, respectively. (3) The carrying values of the 2024 Notes and 2026 Notes are presented inclusive of an incremental $( 19.4 ) million and $( 35.7 ) million, respectively, which represents an adjustment in the carrying values of the 2024 Notes and 2026 Notes, each resulting from a hedge accounting relationship. For the three months ended March 31, 2023 and 2022, the components of interest expense were as follows:
Three Months Ended
March 31, 2023 March 31, 2022
Interest expense $ 20,405 $ 9,762
Commitment fees 654 1,125
Amortization of deferred financing costs 1,227 1,443
Accretion of original issue discount 192 187
Swap settlement 6,008 ( 2,915 )
Total Interest Expense $ 28,486 $ 9,602
Average debt outstanding (in millions) $ 1,569.4 $ 1,211.0
Weighted average interest rate 6.7 % 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ortfolio Company Commitments From time to time, the Company may enter into commitments to fund investments; such commitments are incorporated into the Company’s assessment of its liquidity position. The Company’s senior secured revolving loan commitments are generally available on a borrower’s demand and may remain outstanding until the maturity date of the applicable loan. The Company’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s of March 31, 2023 and December 31, 2022, the Company had the following commitments to fund investments in current portfolio companies:
March 31, 2023 December 31, 2022
Alpha Midco, Inc. - Delayed Draw $ 810 $ 910
American Achievement, Corp. - Revolver 2,403 2,403
ASG II, LLC - Delayed Draw 6,037 6,952
Avalara, Inc. - Revolver 3,864 3,864
Axonify, Inc. - Delayed Draw 5,088 6,113
Banyan Software Holdings, LLC - Delayed Draw 20,000 —
Bayshore Intermediate #2, L.P. - Revolver 1,930 1,618
BCTO Ace Purchaser, Inc. - Delayed Draw 5,449 6,556
Bear OpCo, LLC - Delayed Draw 2,256 2,606
BlueSnap, Inc. - Delayed Draw &amp; Revolver 2,500 2,500
BTRS Holdings, Inc. - Delayed Draw &amp; Revolver 7,524 8,638
Carlstar Group, LLC - Revolver 8,500 8,500
Cordance Operations, LLC - Delayed Draw &amp; Revolver 7,335 12,093
Coupa Holdings, LLC - Delayed Draw &amp; Revolver 6,809 —
CrunchTime Information Systems, Inc. - Delayed Draw 7,101 7,101
Disco Parent, Inc. - Revolver 455 —
Dye &amp; Durham Corp. - Delayed Draw &amp; Revolver 4,408 6,280
EDB Parent, LLC - Delayed Draw 16,411 18,037
Edge Bidco B.V. - Delayed Draw &amp; Revolver 1,346 —
Elysian Finco Ltd. - Delayed Draw &amp; Revolver 6,308 6,792
Employment Hero Holdings Pty Ltd. - Delayed Draw &amp; Revolver 8,706 8,816
EMS Linq, Inc. - Revolver 6,149 8,784
Erling Lux Bidco SARL - Delayed Draw &amp; Revolver 5,719 5,618
ExtraHop Networks, Inc. - Delayed Draw 15,800 17,050
ForeScout Technologies, Inc. - Delayed Draw &amp; Revolver 2,925 3,425
G Treasury SS, LLC - Delayed Draw 2,999 3,400
Hornetsecurity Holding GmbH - Delayed Draw &amp; Revolver 2,078 2,041
Ibis Intermediate Co. - Delayed Draw 6,338 6,338
IRGSE Holding Corp. - Revolver 63 253
Kyriba Corp. - Delayed Draw &amp; Revolver 45 45
Laramie Energy, LLC - Delayed Draw 7,683 —
LeanTaaS Holdings, Inc. - Delayed Draw 42,481 47,218
Lithium Technologies, LLC - Revolver 1,979 1,979
Lucidworks, Inc. - Delayed Draw 833 833
Murchison Oil and Gas, LLC - Delayed Draw 3,257 9,772
Netwrix Corp. - Delayed Draw &amp; Revolver 13,035 13,881
Neuintel, LLC - Delayed Draw — 4,200
OutSystems Luxco SARL - Delayed Draw 2,176 2,137
PageUp People, Ltd. - Delayed Draw &amp; Revolver 5,693 5,764
Passport Labs, Inc. - Delayed Draw &amp; Revolver 2,778 2,778
Ping Identity Holding Corp. - Revolver 2,273 2,273
PrimePay Intermediate, LLC - Delayed Draw 784 2,474
PrimeRevenue, Inc. - Delayed Draw &amp; Revolver 6,490 6,250
Project44, Inc. - Delayed Draw 19,861 19,861
ReliaQuest Holdings, LLC - Delayed Draw 21,595 22,752
Tango Management Consulting, LLC - Delayed Draw &amp; Revolver 24,277 26,576
TRP Assets, LLC - Delayed Draw &amp; Membership Interest 7,803 7,806
WideOrbit, Inc. - Revolver — 4,756
Total Portfolio Company Commitments (1)(2) $ 330,354 $ 338,043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 Other Commitments and Contingencies As of March 31, 2023 and December 31, 2022 , the Company did no t have any unfunded commitments to fund investments to new borrowers that were not current portfolio companies as of such date. From time to time, the Company may become a party to certain legal proceedings incidental to the normal course of its business. As of March 31, 2023 and December 31, 2022 ,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Unaudited) - USD ($) $ in Thousands</t>
        </is>
      </c>
      <c r="B1" s="2" t="inlineStr">
        <is>
          <t>Mar. 31, 2023</t>
        </is>
      </c>
      <c r="D1" s="2" t="inlineStr">
        <is>
          <t>Dec. 31, 2022</t>
        </is>
      </c>
    </row>
    <row r="2">
      <c r="A2" s="3" t="inlineStr">
        <is>
          <t>Assets</t>
        </is>
      </c>
      <c r="B2" s="4" t="inlineStr">
        <is>
          <t xml:space="preserve"> </t>
        </is>
      </c>
      <c r="D2" s="4" t="inlineStr">
        <is>
          <t xml:space="preserve"> </t>
        </is>
      </c>
    </row>
    <row r="3">
      <c r="A3" s="4" t="inlineStr">
        <is>
          <t>Total investments at fair value</t>
        </is>
      </c>
      <c r="B3" s="6" t="n">
        <v>2918584</v>
      </c>
      <c r="D3" s="6" t="n">
        <v>2787925</v>
      </c>
    </row>
    <row r="4">
      <c r="A4" s="4" t="inlineStr">
        <is>
          <t>Cash and cash equivalents (restricted cash of $16,162 and $15,437, respectively)</t>
        </is>
      </c>
      <c r="B4" s="5" t="n">
        <v>25737</v>
      </c>
      <c r="D4" s="5" t="n">
        <v>25647</v>
      </c>
    </row>
    <row r="5">
      <c r="A5" s="4" t="inlineStr">
        <is>
          <t>Interest receivable</t>
        </is>
      </c>
      <c r="B5" s="5" t="n">
        <v>24631</v>
      </c>
      <c r="D5" s="5" t="n">
        <v>18846</v>
      </c>
    </row>
    <row r="6">
      <c r="A6" s="4" t="inlineStr">
        <is>
          <t>Prepaid expenses and other assets</t>
        </is>
      </c>
      <c r="B6" s="5" t="n">
        <v>3728</v>
      </c>
      <c r="D6" s="5" t="n">
        <v>4529</v>
      </c>
    </row>
    <row r="7">
      <c r="A7" s="4" t="inlineStr">
        <is>
          <t>Total Assets</t>
        </is>
      </c>
      <c r="B7" s="5" t="n">
        <v>2972680</v>
      </c>
      <c r="D7" s="5" t="n">
        <v>2836947</v>
      </c>
    </row>
    <row r="8">
      <c r="A8" s="3" t="inlineStr">
        <is>
          <t>Liabilities</t>
        </is>
      </c>
      <c r="B8" s="4" t="inlineStr">
        <is>
          <t xml:space="preserve"> </t>
        </is>
      </c>
      <c r="D8" s="4" t="inlineStr">
        <is>
          <t xml:space="preserve"> </t>
        </is>
      </c>
    </row>
    <row r="9">
      <c r="A9" s="4" t="inlineStr">
        <is>
          <t>Debt (net of deferred financing costs of $16,533 and $17,760, respectively)</t>
        </is>
      </c>
      <c r="B9" s="5" t="n">
        <v>1563036</v>
      </c>
      <c r="C9" s="4" t="inlineStr">
        <is>
          <t>[1],[2]</t>
        </is>
      </c>
      <c r="D9" s="5" t="n">
        <v>1441796</v>
      </c>
    </row>
    <row r="10">
      <c r="A10" s="4" t="inlineStr">
        <is>
          <t>Management fees payable to affiliate</t>
        </is>
      </c>
      <c r="B10" s="5" t="n">
        <v>10477</v>
      </c>
      <c r="D10" s="5" t="n">
        <v>10526</v>
      </c>
    </row>
    <row r="11">
      <c r="A11" s="4" t="inlineStr">
        <is>
          <t>Incentive fees on net investment income payable to affiliate</t>
        </is>
      </c>
      <c r="B11" s="5" t="n">
        <v>9481</v>
      </c>
      <c r="D11" s="5" t="n">
        <v>10918</v>
      </c>
    </row>
    <row r="12">
      <c r="A12" s="4" t="inlineStr">
        <is>
          <t>Incentive fees on net capital gains accrued to affiliate</t>
        </is>
      </c>
      <c r="B12" s="5" t="n">
        <v>7822</v>
      </c>
      <c r="D12" s="5" t="n">
        <v>6064</v>
      </c>
    </row>
    <row r="13">
      <c r="A13" s="4" t="inlineStr">
        <is>
          <t>Other payables to affiliate</t>
        </is>
      </c>
      <c r="B13" s="5" t="n">
        <v>3707</v>
      </c>
      <c r="D13" s="5" t="n">
        <v>3265</v>
      </c>
    </row>
    <row r="14">
      <c r="A14" s="4" t="inlineStr">
        <is>
          <t>Other liabilities</t>
        </is>
      </c>
      <c r="B14" s="5" t="n">
        <v>22152</v>
      </c>
      <c r="D14" s="5" t="n">
        <v>22809</v>
      </c>
    </row>
    <row r="15">
      <c r="A15" s="4" t="inlineStr">
        <is>
          <t>Total Liabilities</t>
        </is>
      </c>
      <c r="B15" s="5" t="n">
        <v>1616675</v>
      </c>
      <c r="D15" s="5" t="n">
        <v>1495378</v>
      </c>
    </row>
    <row r="16">
      <c r="A16" s="4" t="inlineStr">
        <is>
          <t>Commitments and contingencies (Note 8)</t>
        </is>
      </c>
      <c r="B16" s="4" t="inlineStr">
        <is>
          <t xml:space="preserve"> </t>
        </is>
      </c>
      <c r="D16" s="4" t="inlineStr">
        <is>
          <t xml:space="preserve"> </t>
        </is>
      </c>
    </row>
    <row r="17">
      <c r="A17" s="3" t="inlineStr">
        <is>
          <t>Net Assets</t>
        </is>
      </c>
      <c r="B17" s="4" t="inlineStr">
        <is>
          <t xml:space="preserve"> </t>
        </is>
      </c>
      <c r="D17" s="4" t="inlineStr">
        <is>
          <t xml:space="preserve"> </t>
        </is>
      </c>
    </row>
    <row r="18">
      <c r="A18" s="4" t="inlineStr">
        <is>
          <t>Preferred stock, $0.01 par value; 100,000,000 shares authorized; no shares issued and outstanding</t>
        </is>
      </c>
      <c r="B18" s="4" t="inlineStr">
        <is>
          <t xml:space="preserve"> </t>
        </is>
      </c>
      <c r="D18" s="4" t="inlineStr">
        <is>
          <t xml:space="preserve"> </t>
        </is>
      </c>
    </row>
    <row r="19">
      <c r="A19" s="4" t="inlineStr">
        <is>
          <t>Common stock, $0.01 par value; 400,000,000 shares authorized, 82,416,115 and 82,053,537 shares issued, respectively; and 81,751,865 and 81,389,287 shares outstanding, respectively</t>
        </is>
      </c>
      <c r="B19" s="5" t="n">
        <v>824</v>
      </c>
      <c r="D19" s="5" t="n">
        <v>821</v>
      </c>
    </row>
    <row r="20">
      <c r="A20" s="4" t="inlineStr">
        <is>
          <t>Additional paid-in capital</t>
        </is>
      </c>
      <c r="B20" s="5" t="n">
        <v>1300593</v>
      </c>
      <c r="D20" s="5" t="n">
        <v>1294751</v>
      </c>
    </row>
    <row r="21">
      <c r="A21" s="4" t="inlineStr">
        <is>
          <t>Treasury stock at cost; 664,250 and 664,250 shares held, respectively</t>
        </is>
      </c>
      <c r="B21" s="5" t="n">
        <v>-10459</v>
      </c>
      <c r="D21" s="5" t="n">
        <v>-10459</v>
      </c>
    </row>
    <row r="22">
      <c r="A22" s="4" t="inlineStr">
        <is>
          <t>Distributable earnings</t>
        </is>
      </c>
      <c r="B22" s="5" t="n">
        <v>65047</v>
      </c>
      <c r="D22" s="5" t="n">
        <v>56456</v>
      </c>
    </row>
    <row r="23">
      <c r="A23" s="4" t="inlineStr">
        <is>
          <t>Total Net Assets</t>
        </is>
      </c>
      <c r="B23" s="5" t="n">
        <v>1356005</v>
      </c>
      <c r="D23" s="5" t="n">
        <v>1341569</v>
      </c>
    </row>
    <row r="24">
      <c r="A24" s="4" t="inlineStr">
        <is>
          <t>Total Liabilities and Net Assets</t>
        </is>
      </c>
      <c r="B24" s="6" t="n">
        <v>2972680</v>
      </c>
      <c r="D24" s="6" t="n">
        <v>2836947</v>
      </c>
    </row>
    <row r="25">
      <c r="A25" s="4" t="inlineStr">
        <is>
          <t>Net Asset Value Per Share</t>
        </is>
      </c>
      <c r="B25" s="7" t="n">
        <v>16.59</v>
      </c>
      <c r="D25" s="7" t="n">
        <v>16.48</v>
      </c>
    </row>
    <row r="26">
      <c r="A26" s="4" t="inlineStr">
        <is>
          <t>Non-controlled, Non-affiliated Investments</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Total investments at fair value</t>
        </is>
      </c>
      <c r="B28" s="6" t="n">
        <v>2851842</v>
      </c>
      <c r="D28" s="6" t="n">
        <v>2717170</v>
      </c>
    </row>
    <row r="29">
      <c r="A29" s="4" t="inlineStr">
        <is>
          <t>Controlled, Affiliated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Total investments at fair value</t>
        </is>
      </c>
      <c r="B31" s="6" t="n">
        <v>66742</v>
      </c>
      <c r="D31" s="6" t="n">
        <v>70755</v>
      </c>
    </row>
    <row r="32"/>
    <row r="33">
      <c r="A33" s="4" t="inlineStr">
        <is>
          <t>[1] The carrying values of the 2024 Notes and 2026 Notes are presented inclusive of an incremental $( 16.3 ) million and $( 31.5 ) million, respectively, which represents an adjustment in the carrying values of the 2024 Notes and 2026 Notes, each resulting from a hedge accounting relationship. The carrying values of the Revolving Credit Facility, 2024 Notes and 2026 Notes are presented net of the combination of deferred financing costs and original issue discounts totaling $ 12.4 million, $ 2.2 million and $ 3.9 million, respectively.</t>
        </is>
      </c>
    </row>
  </sheetData>
  <mergeCells count="3">
    <mergeCell ref="B1:C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3</t>
        </is>
      </c>
    </row>
    <row r="3">
      <c r="A3" s="3" t="inlineStr">
        <is>
          <t>Equity [Abstract]</t>
        </is>
      </c>
      <c r="B3" s="4" t="inlineStr">
        <is>
          <t xml:space="preserve"> </t>
        </is>
      </c>
    </row>
    <row r="4">
      <c r="A4" s="4" t="inlineStr">
        <is>
          <t>Net Assets</t>
        </is>
      </c>
      <c r="B4" s="4" t="inlineStr">
        <is>
          <t>9. Net Assets In February 2021, the Company issued a total of 4,000,000 shares of common stock at $ 21.30 per share. Net of underwriting fees and offering costs, the Company received total cash proceeds of $ 84.9 million. Subsequent to the offering the Company issued an additional 49,689 shares in March 2021 pursuant to the overallotment option granted to underwriters and received, net of underwriting fees, total cash proceeds of $ 1.0 million. In December 2021, the Company issued a total of 2,324,820 shares of common stock as settlement for the conversion of $ 42.8 million principal amount of the 2022 Convertible Notes. In August 2022, the Company issued a total of 4,360,125 shares of common stock, or $ 77.6 million as settlement for the conversion of $ 79.2 million principal amount of the 2022 Convertible Notes. The Company has a dividend reinvestment plan, whereby the Company may buy shares of its common stock in the open market or issue new shares in order to satisfy dividend reinvestment requests. The number of shares to be issued to a stockholder is determined by dividing the total dollar amount of the cash dividend or distribution payable to a stockholder by the market price per share of the Company’s common stock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et asset value per share, the Company will issue shares at the greater of (i) the most recently computed net asset value per share and (ii) 95 % of the current market price per share (or such lesser discount to the current market price per share that still exceeded the most recently computed net asset value per share). Shares purchased in open market transactions by the plan administrator will be allocated to a stockholder based on the average purchase price, excluding any brokerage charges or other charges, of all shares of common stock purchased in the open market. Pursuant to the Company’s dividend reinvestment plan, the following tables summarize the shares issued to stockholders who have not opted out of the Company’s dividend reinvestment plan during the three months ended March 31, 2023 and 2022. All shares issued to stockholders in the tables below are newly issued shares.
Three Months Ended
March 31, 2023
Date
Date Declared Dividend (1) Record Date Shares Issued Shares Issued
February 16, 2023 Supplemental February 28, 2023 March 20, 2023 61,590
February 16, 2023 Base March 15, 2023 March 31, 2023 300,988
Total Shares Issued 362,578
Three Months Ended
March 31, 2022
Date
Date Declared Dividend (1) Record Date Shares Issued Shares Issued
November 2, 2021 Base December 15, 2021 January 14, 2022 233,542
February 17, 2022 Supplemental February 28, 2022 March 31, 2022 65,596
Total Shares Issued 299,138 (1) See Note 11 for further information on base, supplemental and special dividends. On August 4, 2015, the Company's Board authorized the Company to acquire up to $ 50 million in aggregate of the Company’s common stock from time to time over an initial six month period, and has continued to authorize the refreshment of the $ 50 million amount authorized under and extension of the stock repurchase program prior to its expiration since that time, most recently as of May 8, 2023 . The amount and timing of stock repurchases under the program may vary depending on market conditions, and no assurance can be given that any particular amount of common stock will be repurchased. No shares were repurchased during the three months ended March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0. Earnings per share The following table sets forth the computation of basic and diluted earnings per common share for the three months ended March 31, 2023 and 2022:
Three Months Ended
March 31, 2023 March 31, 2022
Earnings per common share—basic
Numerator for basic earnings per share $ 52,952 $ 40,885
Denominator for basic weighted average shares 81,400,843 75,972,079
Earnings per common share—basic $ 0.65 $ 0.54
Earnings per common share—diluted
Numerator for increase in net assets per share $ 52,952 $ 40,885
Adjustment for interest expense and deferred financing — 998
Numerator for diluted earnings per share $ 52,952 $ 41,883
Denominator for basic weighted average shares 81,400,843 75,972,079
Adjustment for dilutive effect of 2022 Convertible Notes — 5,564,172
Denominator for diluted weighted average shares 81,400,843 81,536,251
Earnings per common share—diluted $ 0.65 $ 0.51 The 2022 Convertible Notes were convertible into a combination of cash and shares of the Company’s common stock, which could have been dilutive to common stockholders. Diluted earnings per share is the amount of earnings available to each share of common stock outstanding during the reporting period including any additional shares of common stock that would be issued if all potentially dilutive securities were exercised. Upon adoption of ASU 2020-06 during the period ended March 31, 2021, the Company was required to disclose diluted EPS using the if-converted method. The if-converted method is a method of computing EPS that assumes conversion of convertible securities at the beginning of the reporting period and is intended to show the maximum dilution effect to common stockholders regardless of how the conversion can occur. For the purpose of calculating diluted earnings per common share, the average closing price of the Company’s common stock for the three months ended March 31, 2022 was greater than the estimated adjusted conversion price for the 2022 Convertible Notes outstanding as of March 31, 2022. Therefore, for this period presented in the consolidated financial statements the Company applied the if-converted method for purposes of calculating diluted earnings per common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31, 2023</t>
        </is>
      </c>
    </row>
    <row r="3">
      <c r="A3" s="3" t="inlineStr">
        <is>
          <t>Dividends [Abstract]</t>
        </is>
      </c>
      <c r="B3" s="4" t="inlineStr">
        <is>
          <t xml:space="preserve"> </t>
        </is>
      </c>
    </row>
    <row r="4">
      <c r="A4" s="4" t="inlineStr">
        <is>
          <t>Dividends</t>
        </is>
      </c>
      <c r="B4" s="4" t="inlineStr">
        <is>
          <t xml:space="preserve">11. Dividends The Company has historically paid a dividend to stockholders on a quarterly basis. The Company has a dividend framework that provides for a quarterly base dividend and a variable supplemental dividend, subject to satisfaction of certain measurement tests and the approval of the Board. The following tables summarize dividends declared during the three months ended March 31, 2023 and 2022:
Three Months Ended
March 31, 2023
Date Declared Dividend Record Date Payment Date Dividend per Share
February 16, 2023 Supplemental February 28, 2023 March 20, 2023 $ 0.09
February 16, 2023 Base March 15, 2023 March 31, 2023 0.46
Total Dividends Declared $ 0.55
Three Months Ended
March 31, 2022
Date Declared Dividend Record Date Payment Date Dividend per Share
February 17, 2022 Supplemental February 28, 2022 March 31, 2022 $ 0.11
February 17, 2022 Base March 15, 2022 April 18, 2022 0.41
Total Dividends Declared $ 0.52 The dividends declared during the three months ended March 31, 2023 and 2022 were derived from net investment income, determined on a tax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12. Income Taxes The tax character of shareholder distributions attributable to the three months ended March 31, 2023 and 2022 were as follows:
Three Months Ended Three Months Ended
March 31, 2023 March 31, 2022
Ordinary Income $ 44,764 $ 39,522
Capital Gains — —
Total $ 44,764 $ 39,522 The tax basis components of distributable earnings as of March 31, 2023 and December 31, 2022 were as follows:
March 31, 2023 December 31, 2022
Undistributed net investment income - tax basis $ 37,618 $ 36,436
Undistributed net realized gains - tax basis 33,323 26,377
Net unrealized gains on investments 6,019 3,823
Other temporary differences ( 11,913 ) ( 10,180 )
Total distributable earnings - book basis $ 65,047 $ 56,456 The following reconciles increase in net assets resulting from operations for the three months ended March 31, 2023 and 2022 to taxable income at March 31, 2023, and 2022:
Three Months Ended Three Months Ended
March 31, 2023 March 31, 2022
Increase in net assets resulting from $ 52,952 $ 40,885
Adjustments:
Net unrealized (gains) losses on investments ( 4,777 ) 8,495
Other income for tax purposes, not book 2,873 999
Deferred organization costs ( 25 ) ( 25 )
Other expenses not currently deductible 403 351
Other book-tax differences 1,465 1,475
Taxable Income $ 52,891 $ 52,180 Note: Taxable income is an estimate and is not fully determined until the Company’s tax return is filed. The Company’s tax year end is March 31st.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stockholders’ equity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distributable earnings, as appropriate. In addition, due to the Company’s differing fiscal, tax, and excise tax year ends, the best estimates available are recorded to the above accounts in the period that such differences arise or are identifiable. During the three months ended March 31, 2023 and 2022, the Company increased distributable earnings and decreased additional paid in capital by $ 0.4 million and $ 0.4 million, respectively, which was primarily attributable to reclassification of income and U.S. federal excise taxes. The Company’s wholly-owned subsidiary, Sixth Street SL Holding, LLC, is a taxable subsidiary in which the Company holds certain equity investments. Sixth Street SL Holding, LLC is not consolidated for U.S. federal income tax purposes and may generate income tax expense as a result of its ownership of certain portfolio companies. The income tax expense, or benefit, and the related tax assets and liabilities, if any, are reflected in our Statement of Operations. As of March 31, 2023, the Company had a deferred tax liability of $ 3.4 million, pertaining to net operating losses and unrealized gains related to eight of its investments. Given the unrealized gains generated by this entity, the deferred tax liability has been offset by a deferred tax asset of $ 0.9 million pertaining to operating losses. As of December 31, 2022, the Company had a deferred tax liability of $ 3.3 million pertaining to unrealized gains, related to five of its investments. Given the unrealized gains generated by this entity, the deferred tax liability has been offset by a deferred tax asset of $ 0.8 million pertaining to operating losses. During the period April 1, 2022 through March 31, 2023, the Company’s estimated U.S. federal taxable income exceeded its distributions made from such taxable income during the tax year; consequently, the Company has elected to carry forward the excess for distribution to shareholders. The amount carried forward is estimated to be approximately $ 71.0 million, all of which is expected to be ordinary income, although these amounts will not be finalized until the 2022 tax returns are filed in 2023. To the extent that the Company determines that its estimated current year annual taxable income will exceed its estimated current year dividends from such taxable income, the Company accrues excise tax on estimated excess taxable income. For the three months ended March 31, 2023 and 2022, a net expense of $ 0.4 million and $ 0.4 million, respectively, was recorded for U.S. federal excise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Financial Highlights</t>
        </is>
      </c>
      <c r="B4" s="4" t="inlineStr">
        <is>
          <t>13. Financial Highlights The following per share data and ratios have been derived from information provided in the consolidated financial statements. The following are the financial highlights for one share of common stock outstanding during the three months ended March 31, 2023 and 2022.
Three Months Ended Three Months Ended
March 31, 2023 March 31, 2022
Per Share Data (8)
Net asset value, beginning of period $ 16.48 $ 16.84
Net investment income (1) 0.53 0.47
Net realized and unrealized (1) 0.12 0.07
Total from operations 0.65 0.54
Issuance of common stock, net of (2) — 0.02
Dividends declared from net (2) ( 0.55 ) ( 0.52 )
Total increase (decrease) in net assets 0.10 0.04
Net Asset Value, End of Period $ 16.59 $ 16.88
Per share market value at end of $ 18.30 $ 23.29
Total return based on market value (3) 6.11 % 1.83 %
Total return based on market value (4) 5.90 % 1.80 %
Total return based on net asset (5) 4.00 % 3.33 %
Shares Outstanding, End of Period 81,751,865 76,070,680
Ratios / Supplemental Data (6)
Ratio of net expenses to average (7) 15.89 % 9.91 %
Ratio of net investment income 12.73 % 11.16 %
Portfolio turnover 8.81 % 13.55 %
Net assets, end of period $ 1,356,005 $ 1,283,985 (1) The per share data was derived by using the weighted average shares outstanding during the period. (2) The per share data was derived by using the actual shares outstanding at the date of the relevant transactions. (3) Total return based on market value with dividends reinvested is calculated as the change in market value per share during the period plus declared dividends per share, assuming reinvestment of dividends, divided by the beginning market value per share. (4) Total return based on market value is calculated as the change in market value per share during the period plus declared dividends per share, divided by the beginning market value per share. (5) Total return based on net asset value is calculated as the change in net asset value per share during the period plus declared dividends per share, divided by the beginning net asset value per share. (6) The ratios reflect an annualized amount. (7) The ratio of net expenses to average net assets in the table above reflects the Adviser’s waivers of its right to receive a portion of the Management Fee pursuant to the Leverage Waiver for the three months ended March 31, 2023. Excluding the effects of the waivers, the ratio of net expenses to average net assets would have been 16.0 % for the three months ended March 31, 2023 . The Adviser did no t waive any Management Fees or Incentive Fees for the three months ended March 31, 2022. (8) Table may not sum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The Company’s management has evaluated subsequent events through the date of issuance of the consolidated financial statements included herein. There have been no subsequent events, except as already disclosed, that occurred during such period that would require disclosure in this Form 10-Q or would be required to be recognized in the consolidated financial statements as of and for the three months ended March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Certain financial information that is normally included in annual financial statements, including certain financial statement footnotes, prepared in accordance with U.S.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2, which was filed with the Securities and Exchange Commission (“SEC”), on February 16, 2023. The Company is an investment company and, therefore, applies the specialized accounting and reporting guidance in Accounting Standards Codification (“ASC”) Topic 946, Financial Services – Investment Companies. </t>
        </is>
      </c>
    </row>
    <row r="5">
      <c r="A5" s="4" t="inlineStr">
        <is>
          <t>Fiscal Year End</t>
        </is>
      </c>
      <c r="B5" s="4" t="inlineStr">
        <is>
          <t xml:space="preserve">Fiscal Year End The Company’s fiscal year ends on December 31.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t>
        </is>
      </c>
    </row>
    <row r="7">
      <c r="A7" s="4" t="inlineStr">
        <is>
          <t>Cash and Cash Equivalents</t>
        </is>
      </c>
      <c r="B7" s="4" t="inlineStr">
        <is>
          <t>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t>
        </is>
      </c>
    </row>
    <row r="8">
      <c r="A8" s="4" t="inlineStr">
        <is>
          <t>Investments at Fair Value</t>
        </is>
      </c>
      <c r="B8" s="4" t="inlineStr">
        <is>
          <t xml:space="preserve">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Director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of investments for which no market quotations are readily available. At March 31, 2023,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t>
        </is>
      </c>
    </row>
    <row r="9">
      <c r="A9" s="4" t="inlineStr">
        <is>
          <t>Financial and Derivative Instruments</t>
        </is>
      </c>
      <c r="B9" s="4" t="inlineStr">
        <is>
          <t>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t>
        </is>
      </c>
    </row>
    <row r="10">
      <c r="A10" s="4" t="inlineStr">
        <is>
          <t>Offsetting Assets and Liabilities</t>
        </is>
      </c>
      <c r="B10" s="4" t="inlineStr">
        <is>
          <t xml:space="preserve">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t>
        </is>
      </c>
    </row>
    <row r="11">
      <c r="A11" s="4" t="inlineStr">
        <is>
          <t>Foreign Currency</t>
        </is>
      </c>
      <c r="B11" s="4" t="inlineStr">
        <is>
          <t xml:space="preserve">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
        </is>
      </c>
    </row>
    <row r="12">
      <c r="A12" s="4" t="inlineStr">
        <is>
          <t>Equity Offering Expenses</t>
        </is>
      </c>
      <c r="B12" s="4" t="inlineStr">
        <is>
          <t xml:space="preserve">Equity Offering Expenses The Company records expenses related to equity offerings as a reduction of capital upon completion of an offering of registered securities. The costs associated with renewals of the Company’s shelf registration statement are expensed as incurred. </t>
        </is>
      </c>
    </row>
    <row r="13">
      <c r="A13" s="4" t="inlineStr">
        <is>
          <t>Debt Issuance Costs</t>
        </is>
      </c>
      <c r="B13" s="4" t="inlineStr">
        <is>
          <t xml:space="preserve">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t>
        </is>
      </c>
    </row>
    <row r="14">
      <c r="A14" s="4" t="inlineStr">
        <is>
          <t>Interest and Dividend Income Recognition</t>
        </is>
      </c>
      <c r="B14" s="4" t="inlineStr">
        <is>
          <t xml:space="preserve">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
        </is>
      </c>
    </row>
    <row r="15">
      <c r="A15" s="4" t="inlineStr">
        <is>
          <t>Other Income</t>
        </is>
      </c>
      <c r="B15" s="4" t="inlineStr">
        <is>
          <t xml:space="preserve">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t>
        </is>
      </c>
    </row>
    <row r="16">
      <c r="A16" s="4" t="inlineStr">
        <is>
          <t>Earnings Per Share</t>
        </is>
      </c>
      <c r="B16" s="4" t="inlineStr">
        <is>
          <t xml:space="preserve">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Diluted EPS is computed by dividing net increase (decrease) in net assets resulting from operations by the weighted average number of shares of common stock assuming all potential shares had been issued and the additional shares of common stock were dilutive. Diluted EPS reflects the potential dilution, using the if-converted method for convertible debt, which could occur if all potentially dilutive securities were exercised. </t>
        </is>
      </c>
    </row>
    <row r="17">
      <c r="A17" s="4" t="inlineStr">
        <is>
          <t>Reimbursement of Transaction-Related Expenses</t>
        </is>
      </c>
      <c r="B17" s="4" t="inlineStr">
        <is>
          <t>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t>
        </is>
      </c>
    </row>
    <row r="18">
      <c r="A18" s="4" t="inlineStr">
        <is>
          <t>Income Taxes, Including Excise Taxes</t>
        </is>
      </c>
      <c r="B18" s="4" t="inlineStr">
        <is>
          <t xml:space="preserve">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tock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tock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the three months ended March 31, 2023, the Company did not have any uncertain tax positions that met the recognition or measurement criteria, nor did the Company have any unrecognized tax benefits. The Company’s 2022, 2021 and 2020 tax year returns remain subject to examination by the relevant federal, state, and local tax authoriti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three months ended March 31, 2023 and 2022, the Company recorded a net expense of $ 0.4 million and $ 0.4 million, respectively, for U.S. federal excise tax and other taxes. </t>
        </is>
      </c>
    </row>
    <row r="19">
      <c r="A19" s="4" t="inlineStr">
        <is>
          <t>Dividends to Common Stockholders</t>
        </is>
      </c>
      <c r="B19" s="4" t="inlineStr">
        <is>
          <t>Dividends to Common Stockholders Dividends to common stock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tockholders, unless a stockholder elects to receive cash. As a result, if the Board authorizes, and it declares, a cash dividend, then the stockholders who have not “opted out” of the dividend reinvestment plan will have their cash dividends automatically reinvested in additional shares of the Company’s common stock, rather than receiving the cash dividend. The Company expects to use newly issued shares to satisfy the dividend reinvestment plan. Recent Accounting Standards and Regulatory Updates In December 2022, the Financial Accounting Standards Board issued Accounting Standards Update 2022-06 (“ASU 2022-06”) “Reference Rate Reform (Topic 848): Deferral of the Sunset Date of Topic 848.” Topic 848 provides optional expedients and exceptions for applying generally accepted accounting principles to contract modifications and hedging relationships, subject to meeting certain criteria, that reference LIBOR or another reference rate expected to be discontinued. ASU 2022-06 defers the sunset date of Topic 848 from December 31, 2022 , to December 31, 2024, after which entities will no longer be permitted to apply the relief in Topic 848. ASU 2022-06 is effective for all entities in scope upon issuance of ASU 2022-06. The adoption of this guidance did no t have a material impact on the Company’s financial position, result of operations or cash flows.</t>
        </is>
      </c>
    </row>
    <row r="20">
      <c r="A20" s="4" t="inlineStr">
        <is>
          <t>Recent Accounting Standards and Regulatory Updates</t>
        </is>
      </c>
      <c r="B20" s="4" t="inlineStr">
        <is>
          <t>Recent Accounting Standards and Regulatory Updates In December 2022, the Financial Accounting Standards Board issued Accounting Standards Update 2022-06 (“ASU 2022-06”) “Reference Rate Reform (Topic 848): Deferral of the Sunset Date of Topic 848.” Topic 848 provides optional expedients and exceptions for applying generally accepted accounting principles to contract modifications and hedging relationships, subject to meeting certain criteria, that reference LIBOR or another reference rate expected to be discontinued. ASU 2022-06 defers the sunset date of Topic 848 from December 31, 2022 , to December 31, 2024, after which entities will no longer be permitted to apply the relief in Topic 848. ASU 2022-06 is effective for all entities in scope upon issuance of ASU 2022-06. The adoption of this guidance did no t have a material impact on the Company’s financial position, result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t Fair Valu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Investments at Fair Value</t>
        </is>
      </c>
      <c r="B4" s="4" t="inlineStr">
        <is>
          <t xml:space="preserve">Investments at fair value consisted of the following at March 31, 2023 and December 31, 2022:
March 31, 2023
Amortized Cost (1) Fair Value Net Unrealized
First-lien debt investments $ 2,646,516 $ 2,651,509 $ 4,993
Second-lien debt investments 47,613 44,805 ( 2,808 )
Mezzanine debt investments 8,276 11,093 2,817
Equity and other investments 142,708 157,507 14,799
Structured credit investments 54,722 53,670 ( 1,052 )
Total Investments $ 2,899,835 $ 2,918,584 $ 18,749
December 31, 2022
Amortized Cost (1) Fair Value Net Unrealized
First-lien debt investments $ 2,529,317 $ 2,517,894 $ ( 11,423 )
Second-lien debt investments 42,743 40,762 ( 1,981 )
Mezzanine debt investments 7,497 10,158 2,661
Equity and other investments 142,103 167,685 25,582
Structured credit investments 53,066 51,426 ( 1,640 )
Total Investments $ 2,774,726 $ 2,787,925 $ 13,199 (1) The amortized cost represents the original cost adjusted for the amortization of discounts or premiums, as applicable, on debt investments using the effective interest method. </t>
        </is>
      </c>
    </row>
    <row r="5">
      <c r="A5" s="4" t="inlineStr">
        <is>
          <t>Summary of Industry Composition of Investments at Fair Value</t>
        </is>
      </c>
      <c r="B5" s="4" t="inlineStr">
        <is>
          <t>The industry composition of investments at fair value at March 31, 2023 and December 31, 2022 is as follows:
March 31, 2023 December 31, 2022
Automotive 1.1 % 1.2 %
Business Services 12.7 % 14.4 %
Chemicals 0.7 % 0.7 %
Communications 3.3 % 2.7 %
Education 5.6 % 5.8 %
Financial Services 12.2 % 12.8 %
Healthcare 10.1 % 9.9 %
Hotel, Gaming and Leisure 4.2 % 4.5 %
Human Resource Support Services 11.5 % 11.9 %
Insurance 0.2 % —
Internet Services 15.0 % 13.9 %
Manufacturing 1.3 % 1.3 %
Marketing Services 0.4 % 0.4 %
Office Products 0.6 % 0.7 %
Oil, Gas and Consumable Fuels 4.9 % 3.9 %
Other 3.2 % 3.3 %
Pharmaceuticals 0.0 % 0.0 %
Retail and Consumer Products 11.8 % 11.4 %
Transportation 1.2 % 1.2 %
Total 100.0 % 100.0 %</t>
        </is>
      </c>
    </row>
    <row r="6">
      <c r="A6" s="4" t="inlineStr">
        <is>
          <t>Summary of Geographic Composition of Investments at Fair Value</t>
        </is>
      </c>
      <c r="B6" s="4" t="inlineStr">
        <is>
          <t>The geographic composition of investments at fair value at March 31, 2023 and December 31, 2022 is as follows:
March 31, 2023 December 31, 2022
United States
Midwest 11.7 % 11.6 %
Northeast 25.4 % 25.4 %
South 23.2 % 24.3 %
West 31.1 % 30.7 %
Australia 2.1 % 2.2 %
Canada 4.9 % 4.3 %
Germany 0.1 % 0.1 %
Luxembourg 0.1 % 0.1 %
Netherlands 0.1 % —
Norway 0.7 % 0.7 %
United Kingdom 0.6 % 0.6 %
Total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Amounts Paid and Received on Interest Rate Swap Transactions, Excluding Upfront Fees</t>
        </is>
      </c>
      <c r="B4" s="4" t="inlineStr">
        <is>
          <t xml:space="preserve">The following tables present the amounts paid and received on the Company’s interest rate swap transactions, excluding upfront fees, for the three months ended March 31, 2023 and 2022:
For the Three Months Ended March 31, 2023
Maturity Date Notional Amount Paid Received Net
Interest rate swap (1) 1/22/2023 $ — $ ( 663 ) $ 431 ( 232 )
Interest rate swap 11/1/2024 300,000 ( 5,231 ) 2,906 ( 2,325 )
Interest rate swap 11/1/2024 50,000 ( 888 ) 484 ( 404 )
Interest rate swap 11/1/2024 2,500 ( 24 ) 43 19
Interest rate swap 8/1/2026 300,000 ( 4,920 ) 1,854 ( 3,066 )
Total $ 652,500 $ ( 11,726 ) $ 5,718 $ ( 6,008 ) (1) As of March 31, 2023 , these interest rate swaps had either matured or been terminated due to repayment of the underlying
For the Three Months Ended March 31, 2022
Maturity Date Notional Amount Paid Received Net
Interest rate swap 8/1/2022 $ 115,000 $ ( 745 ) $ 1,294 $ 549
Interest rate swap 8/1/2022 50,000 ( 227 ) 563 336
Interest rate swap 8/1/2022 7,500 ( 34 ) 84 50
Interest rate swap 8/1/2022 27,531 ( 306 ) 159 ( 147 )
Interest rate swap 8/1/2022 2,160 ( 24 ) 12 ( 12 )
Interest rate swap 8/1/2022 42,819 ( 482 ) 250 ( 232 )
Interest rate swap 1/22/2023 150,000 ( 830 ) 1,687 857
Interest rate swap 11/1/2024 300,000 ( 1,813 ) 2,906 1,093
Interest rate swap 11/1/2024 50,000 ( 320 ) 484 164
Interest rate swap 11/1/2024 2,500 ( 23 ) 15 ( 8 )
Interest rate swap 8/1/2026 300,000 ( 1,526 ) 1,792 266
Total $ 1,047,510 $ ( 6,330 ) $ 9,246 $ 2,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of Investments</t>
        </is>
      </c>
      <c r="B4" s="4" t="inlineStr">
        <is>
          <t xml:space="preserve">The following tables present fair value measurements of investments as of March 31, 2023 and December 31, 2022:
Fair Value Hierarchy at March 31, 2023
Level 1 Level 2 Level 3 Total
First-lien debt investments $ — $ 22,660 $ 2,628,849 $ 2,651,509
Second-lien debt investments — — 44,805 44,805
Mezzanine debt investments — — 11,093 11,093
Equity and other investments 9,539 11,199 136,769 157,507
Structured credit investments — 53,670 — 53,670
Total investments at fair value $ 9,539 $ 87,529 $ 2,821,516 $ 2,918,584
Interest rate swaps — ( 47,822 ) — ( 47,822 )
Total $ 9,539 $ 39,707 $ 2,821,516 $ 2,870,762
Fair Value Hierarchy at December 31, 2022
Level 1 Level 2 Level 3 Total
First-lien debt investments $ — $ 21,935 $ 2,495,959 $ 2,517,894
Second-lien debt investments — — 40,762 40,762
Mezzanine debt investments — — 10,158 10,158
Equity and other investments 7,498 13,128 147,059 167,685
Structured credit investments — 51,426 — 51,426
Total investments at fair value $ 7,498 $ 86,489 $ 2,693,938 $ 2,787,925
Interest rate swaps — ( 55,314 ) — ( 55,314 )
Total $ 7,498 $ 31,175 $ 2,693,938 $ 2,732,611 </t>
        </is>
      </c>
    </row>
    <row r="5">
      <c r="A5" s="4" t="inlineStr">
        <is>
          <t>Changes in Fair Value of Investments Using Level 3 Inputs</t>
        </is>
      </c>
      <c r="B5" s="4" t="inlineStr">
        <is>
          <t xml:space="preserve">The following tables present the changes in the fair value of investments for which Level 3 inputs were used to determine the fair value as of and for the three months ended March 31, 2023 and 2022:
As of and for the Three Months Ended
March 31, 2023
First-lien Second-lien Mezzanine Equity Total
Balance, beginning of period $ 2,495,959 $ 40,762 $ 10,158 $ 147,059 $ 2,693,938
Purchases or originations 168,042 4,850 695 1,366 174,953
Repayments / redemptions ( 57,338 ) — — ( 5,255 ) ( 62,593 )
Paid-in-kind interest 3,217 — 83 — 3,300
Net change in unrealized gains (losses) 15,779 ( 827 ) 156 ( 11,100 ) 4,008
Net realized gains (losses) — — — 4,699 4,699
Net amortization of discount on securities 3,190 20 1 — 3,211
Transfers within Level 3 — — — — —
Transfers into (out of) Level 3 — — — — —
Balance, End of Period $ 2,628,849 $ 44,805 $ 11,093 $ 136,769 $ 2,821,516
As of and for the Three Months Ended
March 31, 2022
First-lien Second-lien Mezzanine Equity Total
Balance, beginning of period $ 2,298,856 $ — $ 18,549 $ 117,233 $ 2,434,638
Purchases or originations 79,947 — — 4,275 84,222
Repayments / redemptions ( 146,096 ) — — ( 17,557 ) ( 163,653 )
Paid-in-kind interest 3,032 — 64 — 3,096
Net change in unrealized gains (losses) ( 1,546 ) ( 236 ) ( 2,341 ) 3,268 ( 855 )
Net realized gains (losses) 111 — — 13,666 13,777
Net amortization of discount on securities 4,723 18 1 — 4,742
Transfers within Level 3 — — ( 2,134 ) 2,134 —
Transfers into (out of) Level 3 — 42,729 — — 42,729
Balance, End of Period $ 2,239,027 $ 42,511 $ 14,139 $ 123,019 $ 2,418,696 </t>
        </is>
      </c>
    </row>
    <row r="6">
      <c r="A6" s="4" t="inlineStr">
        <is>
          <t>Net Change in Unrealized Gains or Losses on Investments for Which Level 3 Inputs were Used in Determining Fair Value</t>
        </is>
      </c>
      <c r="B6" s="4" t="inlineStr">
        <is>
          <t xml:space="preserve"> March 31, 2023 and 2022:
Net Change in Unrealized Net Change in Unrealized
Gains or (Losses) Gains or (Losses)
for the Three Months Ended for the Three Months Ended
March 31, 2023 on March 31, 2022 on
Investments Held at Investments Held at
March 31, 2023 March 31, 2022
First-lien debt investments $ 17,347 $ 1,745
Second-lien debt investments ( 827 ) ( 236 )
Mezzanine debt investments 156 ( 2,341 )
Equity and other investments ( 6,559 ) 17,618
Total $ 10,117 $ 16,786 </t>
        </is>
      </c>
    </row>
    <row r="7">
      <c r="A7" s="4" t="inlineStr">
        <is>
          <t>Fair Value of Level 3 Investments at Fair Value Significant Unobservable Inputs Used in Valuations</t>
        </is>
      </c>
      <c r="B7" s="4" t="inlineStr">
        <is>
          <t xml:space="preserve">The following tables present the fair value of Level 3 Investments at fair value and the significant unobservable inputs used in the valuations as of March 31, 2023 and December 31, 2022. The tables are not intended to be all-inclusive, but instead capture the significant unobservable inputs relevant to the Company’s determination of fair values.
March 31, 2023
Valuation Unobservable Range (Weighted Impact to Valuation
Fair Value Technique Input Average) Increase to Input
First-lien debt investments $ 2,628,849 Income approach (1) Discount rate 9.9 % — 18.0 % ( 14.8 %) Decrease
Second-lien debt investments 44,805 Income approach Discount rate 15.3 % — 22.6 % ( 21.8 %) Decrease
Mezzanine debt investments 11,093 Income approach (2) Discount rate 13.9 % — 18.0 % ( 16.0 %) Decrease
Equity and other investments 136,769 Market Multiple (3) Comparable multiple 2.0 x — 21.9 x ( 7.5 x) Increase
Total $ 2,821,516 (1) Includes $ 19.7 million of debt investments which were valued using an asset valuation waterfall. (2) Includes $ 0.1 million of debt investments which were valued using an asset valuation waterfall. (3) Includes $ 31.5 million of equity investments which were valued using an asset valuation waterfall, $ 2.2 million of equity investments using a Black-Scholes model, and $ 13.9 million using discounted cash flow analysis.
December 31, 2022
Valuation Unobservable Range (Weighted Impact to Valuation
Fair Value Technique Input Average) Increase to Input
First-lien debt investments $ 2,495,959 Income approach (1) Discount rate 9.3 % — 18.5 % ( 14.8 %) Decrease
Second-lien debt investments 40,762 Income approach Discount rate 19.6 % — 19.6 % ( 19.6 %) Decrease
Mezzanine debt investments 10,158 Income approach (2) Discount rate 14.5 % — 18.0 % ( 16.0 %) Decrease
Equity and other investments 147,059 Market Multiple (3) Comparable multiple 2.0 x — 26.6 x ( 7.9 x) Increase
Total $ 2,693,938 (1) Includes $ 21.0 million of first-lien debt investments which were valued using an asset valuation waterfall. (2) Includes $ 0.1 million of debt investments which were valued using an asset valuation waterfall. (3) Includes $ 38.4 million of equity investments which were valued using an asset valuation waterfall, $ 7.5 million of equity investments using a Black-Scholes model, and $ 13.1 million using a discounted cash flow analysis.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the total enterprise value of the company, and the rights and remedies of our investment within each portfolio company’s capital structure.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t>
        </is>
      </c>
    </row>
    <row r="8">
      <c r="A8" s="4" t="inlineStr">
        <is>
          <t>Fair Value of Company's 2023 Notes, 2024 Notes and 2026 Notes</t>
        </is>
      </c>
      <c r="B8" s="4" t="inlineStr">
        <is>
          <t>The following table presents the fair value of the Company’s 2023 Notes, 2024 Notes and 2026 Notes, as of March 31, 2023 and December 31, 2022.
March 31, 2023 December 31, 2022
Outstanding Fair (1) Outstanding Fair (1)
2023 Notes $ — $ — $ 150,000 $ 149,640
2024 Notes 347,500 331,011 347,500 332,853
2026 Notes 300,000 261,495 300,000 261,750
Total $ 647,500 $ 592,506 $ 797,500 $ 744,243 (1) The fair value is based on broker quotes received by the Company and is categorized as Level 2 with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4" t="inlineStr">
        <is>
          <t>Investments at amortized cost</t>
        </is>
      </c>
      <c r="B2" s="6" t="n">
        <v>2899835</v>
      </c>
      <c r="C2" s="6" t="n">
        <v>2774726</v>
      </c>
    </row>
    <row r="3">
      <c r="A3" s="4" t="inlineStr">
        <is>
          <t>Restricted cash</t>
        </is>
      </c>
      <c r="B3" s="5" t="n">
        <v>16162</v>
      </c>
      <c r="C3" s="5" t="n">
        <v>15437</v>
      </c>
    </row>
    <row r="4">
      <c r="A4" s="4" t="inlineStr">
        <is>
          <t>Deferred financing costs</t>
        </is>
      </c>
      <c r="B4" s="6" t="n">
        <v>16533</v>
      </c>
      <c r="C4" s="6" t="n">
        <v>17760</v>
      </c>
    </row>
    <row r="5">
      <c r="A5" s="4" t="inlineStr">
        <is>
          <t>Preferred stock, par value</t>
        </is>
      </c>
      <c r="B5" s="7" t="n">
        <v>0.01</v>
      </c>
      <c r="C5" s="7" t="n">
        <v>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hares, par value</t>
        </is>
      </c>
      <c r="B9" s="7" t="n">
        <v>0.01</v>
      </c>
      <c r="C9" s="7" t="n">
        <v>0.01</v>
      </c>
    </row>
    <row r="10">
      <c r="A10" s="4" t="inlineStr">
        <is>
          <t>Common shares, authorized</t>
        </is>
      </c>
      <c r="B10" s="5" t="n">
        <v>400000000</v>
      </c>
      <c r="C10" s="5" t="n">
        <v>400000000</v>
      </c>
    </row>
    <row r="11">
      <c r="A11" s="4" t="inlineStr">
        <is>
          <t>Common shares, issued</t>
        </is>
      </c>
      <c r="B11" s="5" t="n">
        <v>82416115</v>
      </c>
      <c r="C11" s="5" t="n">
        <v>82053537</v>
      </c>
    </row>
    <row r="12">
      <c r="A12" s="4" t="inlineStr">
        <is>
          <t>Common shares, outstanding</t>
        </is>
      </c>
      <c r="B12" s="5" t="n">
        <v>81751865</v>
      </c>
      <c r="C12" s="5" t="n">
        <v>81389287</v>
      </c>
    </row>
    <row r="13">
      <c r="A13" s="4" t="inlineStr">
        <is>
          <t>Treasury stock, shares</t>
        </is>
      </c>
      <c r="B13" s="5" t="n">
        <v>664250</v>
      </c>
      <c r="C13" s="5" t="n">
        <v>664250</v>
      </c>
    </row>
    <row r="14">
      <c r="A14" s="4" t="inlineStr">
        <is>
          <t>Non-controlled, Non-affiliated Investments</t>
        </is>
      </c>
      <c r="B14" s="4" t="inlineStr">
        <is>
          <t xml:space="preserve"> </t>
        </is>
      </c>
      <c r="C14" s="4" t="inlineStr">
        <is>
          <t xml:space="preserve"> </t>
        </is>
      </c>
    </row>
    <row r="15">
      <c r="A15" s="4" t="inlineStr">
        <is>
          <t>Investments at amortized cost</t>
        </is>
      </c>
      <c r="B15" s="6" t="n">
        <v>2830361</v>
      </c>
      <c r="C15" s="6" t="n">
        <v>2707442</v>
      </c>
    </row>
    <row r="16">
      <c r="A16" s="4" t="inlineStr">
        <is>
          <t>Controlled, Affiliated Investments</t>
        </is>
      </c>
      <c r="B16" s="4" t="inlineStr">
        <is>
          <t xml:space="preserve"> </t>
        </is>
      </c>
      <c r="C16" s="4" t="inlineStr">
        <is>
          <t xml:space="preserve"> </t>
        </is>
      </c>
    </row>
    <row r="17">
      <c r="A17" s="4" t="inlineStr">
        <is>
          <t>Investments at amortized cost</t>
        </is>
      </c>
      <c r="B17" s="6" t="n">
        <v>69474</v>
      </c>
      <c r="C17" s="6" t="n">
        <v>67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onents of Interest Expense</t>
        </is>
      </c>
      <c r="B4" s="4" t="inlineStr">
        <is>
          <t>For the three months ended March 31, 2023 and 2022, the components of interest expense related to the 2023 Notes, 2024 Notes and 2026 Notes were as follows:
Three Months Ended
March 31, 2023 March 31, 2022
Interest expense $ 5,635 $ 6,929
Accretion of original issue discount 192 187
Amortization of deferred financing costs 474 594
Total Interest Expense $ 6,301 $ 7,710 For the three months ended March 31, 2023 and 2022, the components of interest expense were as follows:
Three Months Ended
March 31, 2023 March 31, 2022
Interest expense $ 20,405 $ 9,762
Commitment fees 654 1,125
Amortization of deferred financing costs 1,227 1,443
Accretion of original issue discount 192 187
Swap settlement 6,008 ( 2,915 )
Total Interest Expense $ 28,486 $ 9,602
Average debt outstanding (in millions) $ 1,569.4 $ 1,211.0
Weighted average interest rate 6.7 % 2.3 %</t>
        </is>
      </c>
    </row>
    <row r="5">
      <c r="A5" s="4" t="inlineStr">
        <is>
          <t>Schedule of Component of Carrying Value of Convertible Notes and Interest Rate</t>
        </is>
      </c>
      <c r="B5" s="4" t="inlineStr">
        <is>
          <t>As March 31, 2023 and December 31, 2022, the components of the carrying value of the 2023 Notes, 2024 Notes and 2026 Notes and the stated interest rate were as follows:
March 31, 2023 December 31, 2022
2024 Notes 2026 Notes 2023 Notes 2024 Notes 2026 Notes
Principal amount of debt $ 347,500 $ 300,000 $ 150,000 $ 347,500 $ 300,000
Original issue discount, net of accretion ( 626 ) ( 1,371 ) ( 1 ) ( 721 ) ( 1,468 )
Deferred financing costs ( 1,619 ) ( 2,495 ) ( 39 ) ( 1,869 ) ( 2,679 )
Fair value of an effective hedge ( 16,286 ) ( 31,536 ) — ( 19,418 ) ( 35,665 )
Carrying value of debt $ 328,969 $ 264,598 $ 149,960 $ 325,492 $ 260,188
Stated interest rate 3.875 % 2.50 % 4.50 % 3.875 % 2.50 %</t>
        </is>
      </c>
    </row>
    <row r="6">
      <c r="A6" s="4" t="inlineStr">
        <is>
          <t>Schedule of Debt Obligations</t>
        </is>
      </c>
      <c r="B6" s="4" t="inlineStr">
        <is>
          <t>Debt obligations consisted of the following as of March 31, 2023 and December 31, 2022:
March 31, 2023
Aggregate Outstanding Amount (1) Carrying (2)(3)
Revolving Credit Facility $ 1,585,000 $ 981,889 $ 603,111 $ 969,469
2024 Notes 347,500 347,500 — 328,969
2026 Notes 300,000 300,000 — 264,598
Total Debt $ 2,232,500 $ 1,629,389 $ 603,111 $ 1,563,036 (1) The amount available may be subject to limitations related to the borrowing base under the Revolving Credit Facility and asset coverage requirements. (2) The carrying values of the Revolving Credit Facility, 2024 Notes and 2026 Notes are presented net of the combination of deferred financing costs and original issue discounts totaling $ 12.4 million, $ 2.2 million and $ 3.9 million, respectively. (3) The carrying values of the 2024 Notes and 2026 Notes are presented inclusive of an incremental $( 16.3 ) million and $( 31.5 ) million, respectively, which represents an adjustment in the carrying values of the 2024 Notes and 2026 Notes, each resulting from a hedge accounting relationship.
December 31, 2022
Aggregate Outstanding Amount (1) Carrying (2)(3)
Revolving Credit Facility $ 1,585,000 $ 719,328 $ 865,672 $ 706,156
2023 Notes 150,000 150,000 — 149,960
2024 Notes 347,500 347,500 — 325,492
2026 Notes 300,000 300,000 — 260,188
Total Debt $ 2,382,500 $ 1,516,828 $ 865,672 $ 1,441,796 (1) The amount available may be subject to limitations related to the borrowing base under the Revolving Credit Facility and asset coverage requirements. (2) The carrying values of the Revolving Credit Facility, 2023 Notes, 2024 Notes and 2026 Notes are presented net of the combination of deferred financing costs and original issue discounts totaling $ 13.2 million, less than $ 0.1 million, $ 2.6 million and $ 4.1 million, respectively. (3) The carrying values of the 2024 Notes and 2026 Notes are presented inclusive of an incremental $( 19.4 ) million and $( 35.7 ) million, respectively, which represents an adjustment in the carrying values of the 2024 Notes and 2026 Notes, each resulting from a hedge accounting relationsh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mitments To Fund Investments In Current Portfolio Companies</t>
        </is>
      </c>
      <c r="B4" s="4" t="inlineStr">
        <is>
          <t>As of March 31, 2023 and December 31, 2022, the Company had the following commitments to fund investments in current portfolio companies:
March 31, 2023 December 31, 2022
Alpha Midco, Inc. - Delayed Draw $ 810 $ 910
American Achievement, Corp. - Revolver 2,403 2,403
ASG II, LLC - Delayed Draw 6,037 6,952
Avalara, Inc. - Revolver 3,864 3,864
Axonify, Inc. - Delayed Draw 5,088 6,113
Banyan Software Holdings, LLC - Delayed Draw 20,000 —
Bayshore Intermediate #2, L.P. - Revolver 1,930 1,618
BCTO Ace Purchaser, Inc. - Delayed Draw 5,449 6,556
Bear OpCo, LLC - Delayed Draw 2,256 2,606
BlueSnap, Inc. - Delayed Draw &amp; Revolver 2,500 2,500
BTRS Holdings, Inc. - Delayed Draw &amp; Revolver 7,524 8,638
Carlstar Group, LLC - Revolver 8,500 8,500
Cordance Operations, LLC - Delayed Draw &amp; Revolver 7,335 12,093
Coupa Holdings, LLC - Delayed Draw &amp; Revolver 6,809 —
CrunchTime Information Systems, Inc. - Delayed Draw 7,101 7,101
Disco Parent, Inc. - Revolver 455 —
Dye &amp; Durham Corp. - Delayed Draw &amp; Revolver 4,408 6,280
EDB Parent, LLC - Delayed Draw 16,411 18,037
Edge Bidco B.V. - Delayed Draw &amp; Revolver 1,346 —
Elysian Finco Ltd. - Delayed Draw &amp; Revolver 6,308 6,792
Employment Hero Holdings Pty Ltd. - Delayed Draw &amp; Revolver 8,706 8,816
EMS Linq, Inc. - Revolver 6,149 8,784
Erling Lux Bidco SARL - Delayed Draw &amp; Revolver 5,719 5,618
ExtraHop Networks, Inc. - Delayed Draw 15,800 17,050
ForeScout Technologies, Inc. - Delayed Draw &amp; Revolver 2,925 3,425
G Treasury SS, LLC - Delayed Draw 2,999 3,400
Hornetsecurity Holding GmbH - Delayed Draw &amp; Revolver 2,078 2,041
Ibis Intermediate Co. - Delayed Draw 6,338 6,338
IRGSE Holding Corp. - Revolver 63 253
Kyriba Corp. - Delayed Draw &amp; Revolver 45 45
Laramie Energy, LLC - Delayed Draw 7,683 —
LeanTaaS Holdings, Inc. - Delayed Draw 42,481 47,218
Lithium Technologies, LLC - Revolver 1,979 1,979
Lucidworks, Inc. - Delayed Draw 833 833
Murchison Oil and Gas, LLC - Delayed Draw 3,257 9,772
Netwrix Corp. - Delayed Draw &amp; Revolver 13,035 13,881
Neuintel, LLC - Delayed Draw — 4,200
OutSystems Luxco SARL - Delayed Draw 2,176 2,137
PageUp People, Ltd. - Delayed Draw &amp; Revolver 5,693 5,764
Passport Labs, Inc. - Delayed Draw &amp; Revolver 2,778 2,778
Ping Identity Holding Corp. - Revolver 2,273 2,273
PrimePay Intermediate, LLC - Delayed Draw 784 2,474
PrimeRevenue, Inc. - Delayed Draw &amp; Revolver 6,490 6,250
Project44, Inc. - Delayed Draw 19,861 19,861
ReliaQuest Holdings, LLC - Delayed Draw 21,595 22,752
Tango Management Consulting, LLC - Delayed Draw &amp; Revolver 24,277 26,576
TRP Assets, LLC - Delayed Draw &amp; Membership Interest 7,803 7,806
WideOrbit, Inc. - Revolver — 4,756
Total Portfolio Company Commitments (1)(2) $ 330,354 $ 338,043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3 Months Ended</t>
        </is>
      </c>
    </row>
    <row r="2">
      <c r="B2" s="2" t="inlineStr">
        <is>
          <t>Mar. 31, 2023</t>
        </is>
      </c>
    </row>
    <row r="3">
      <c r="A3" s="3" t="inlineStr">
        <is>
          <t>Equity [Abstract]</t>
        </is>
      </c>
      <c r="B3" s="4" t="inlineStr">
        <is>
          <t xml:space="preserve"> </t>
        </is>
      </c>
    </row>
    <row r="4">
      <c r="A4" s="4" t="inlineStr">
        <is>
          <t>Summary of Shares Newly Issued to Shareholders Who Have Not Opted Out of Dividend Reinvestment Plan</t>
        </is>
      </c>
      <c r="B4" s="4" t="inlineStr">
        <is>
          <t>Pursuant to the Company’s dividend reinvestment plan, the following tables summarize the shares issued to stockholders who have not opted out of the Company’s dividend reinvestment plan during the three months ended March 31, 2023 and 2022. All shares issued to stockholders in the tables below are newly issued shares.
Three Months Ended
March 31, 2023
Date
Date Declared Dividend (1) Record Date Shares Issued Shares Issued
February 16, 2023 Supplemental February 28, 2023 March 20, 2023 61,590
February 16, 2023 Base March 15, 2023 March 31, 2023 300,988
Total Shares Issued 362,578
Three Months Ended
March 31, 2022
Date
Date Declared Dividend (1) Record Date Shares Issued Shares Issued
November 2, 2021 Base December 15, 2021 January 14, 2022 233,542
February 17, 2022 Supplemental February 28, 2022 March 31, 2022 65,596
Total Shares Issued 299,138 (1) See Note 11 for further information on base, supplemental and special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for the three months ended March 31, 2023 and 2022:
Three Months Ended
March 31, 2023 March 31, 2022
Earnings per common share—basic
Numerator for basic earnings per share $ 52,952 $ 40,885
Denominator for basic weighted average shares 81,400,843 75,972,079
Earnings per common share—basic $ 0.65 $ 0.54
Earnings per common share—diluted
Numerator for increase in net assets per share $ 52,952 $ 40,885
Adjustment for interest expense and deferred financing — 998
Numerator for diluted earnings per share $ 52,952 $ 41,883
Denominator for basic weighted average shares 81,400,843 75,972,079
Adjustment for dilutive effect of 2022 Convertible Notes — 5,564,172
Denominator for diluted weighted average shares 81,400,843 81,536,251
Earnings per common share—diluted $ 0.65 $ 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3 Months Ended</t>
        </is>
      </c>
    </row>
    <row r="2">
      <c r="B2" s="2" t="inlineStr">
        <is>
          <t>Mar. 31, 2023</t>
        </is>
      </c>
    </row>
    <row r="3">
      <c r="A3" s="3" t="inlineStr">
        <is>
          <t>Dividends [Abstract]</t>
        </is>
      </c>
      <c r="B3" s="4" t="inlineStr">
        <is>
          <t xml:space="preserve"> </t>
        </is>
      </c>
    </row>
    <row r="4">
      <c r="A4" s="4" t="inlineStr">
        <is>
          <t>Summary of Dividends Declared</t>
        </is>
      </c>
      <c r="B4" s="4" t="inlineStr">
        <is>
          <t xml:space="preserve">The following tables summarize dividends declared during the three months ended March 31, 2023 and 2022:
Three Months Ended
March 31, 2023
Date Declared Dividend Record Date Payment Date Dividend per Share
February 16, 2023 Supplemental February 28, 2023 March 20, 2023 $ 0.09
February 16, 2023 Base March 15, 2023 March 31, 2023 0.46
Total Dividends Declared $ 0.55
Three Months Ended
March 31, 2022
Date Declared Dividend Record Date Payment Date Dividend per Share
February 17, 2022 Supplemental February 28, 2022 March 31, 2022 $ 0.11
February 17, 2022 Base March 15, 2022 April 18, 2022 0.41
Total Dividends Declared $ 0.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tax character of shareholder distributions</t>
        </is>
      </c>
      <c r="B4" s="4" t="inlineStr">
        <is>
          <t xml:space="preserve">The tax character of shareholder distributions attributable to the three months ended March 31, 2023 and 2022 were as follows:
Three Months Ended Three Months Ended
March 31, 2023 March 31, 2022
Ordinary Income $ 44,764 $ 39,522
Capital Gains — —
Total $ 44,764 $ 39,522 </t>
        </is>
      </c>
    </row>
    <row r="5">
      <c r="A5" s="4" t="inlineStr">
        <is>
          <t>Summary of tax basis components of distributable earnings</t>
        </is>
      </c>
      <c r="B5" s="4" t="inlineStr">
        <is>
          <t xml:space="preserve">The tax basis components of distributable earnings as of March 31, 2023 and December 31, 2022 were as follows:
March 31, 2023 December 31, 2022
Undistributed net investment income - tax basis $ 37,618 $ 36,436
Undistributed net realized gains - tax basis 33,323 26,377
Net unrealized gains on investments 6,019 3,823
Other temporary differences ( 11,913 ) ( 10,180 )
Total distributable earnings - book basis $ 65,047 $ 56,456 </t>
        </is>
      </c>
    </row>
    <row r="6">
      <c r="A6" s="4" t="inlineStr">
        <is>
          <t>Summary of reconciliation increase in net assets</t>
        </is>
      </c>
      <c r="B6" s="4" t="inlineStr">
        <is>
          <t xml:space="preserve">The following reconciles increase in net assets resulting from operations for the three months ended March 31, 2023 and 2022 to taxable income at March 31, 2023, and 2022:
Three Months Ended Three Months Ended
March 31, 2023 March 31, 2022
Increase in net assets resulting from $ 52,952 $ 40,885
Adjustments:
Net unrealized (gains) losses on investments ( 4,777 ) 8,495
Other income for tax purposes, not book 2,873 999
Deferred organization costs ( 25 ) ( 25 )
Other expenses not currently deductible 403 351
Other book-tax differences 1,465 1,475
Taxable Income $ 52,891 $ 52,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Summary Of Financial Highlights</t>
        </is>
      </c>
      <c r="B4" s="4" t="inlineStr">
        <is>
          <t>The following per share data and ratios have been derived from information provided in the consolidated financial statements. The following are the financial highlights for one share of common stock outstanding during the three months ended March 31, 2023 and 2022.
Three Months Ended Three Months Ended
March 31, 2023 March 31, 2022
Per Share Data (8)
Net asset value, beginning of period $ 16.48 $ 16.84
Net investment income (1) 0.53 0.47
Net realized and unrealized (1) 0.12 0.07
Total from operations 0.65 0.54
Issuance of common stock, net of (2) — 0.02
Dividends declared from net (2) ( 0.55 ) ( 0.52 )
Total increase (decrease) in net assets 0.10 0.04
Net Asset Value, End of Period $ 16.59 $ 16.88
Per share market value at end of $ 18.30 $ 23.29
Total return based on market value (3) 6.11 % 1.83 %
Total return based on market value (4) 5.90 % 1.80 %
Total return based on net asset (5) 4.00 % 3.33 %
Shares Outstanding, End of Period 81,751,865 76,070,680
Ratios / Supplemental Data (6)
Ratio of net expenses to average (7) 15.89 % 9.91 %
Ratio of net investment income 12.73 % 11.16 %
Portfolio turnover 8.81 % 13.55 %
Net assets, end of period $ 1,356,005 $ 1,283,985 (1) The per share data was derived by using the weighted average shares outstanding during the period. (2) The per share data was derived by using the actual shares outstanding at the date of the relevant transactions. (3) Total return based on market value with dividends reinvested is calculated as the change in market value per share during the period plus declared dividends per share, assuming reinvestment of dividends, divided by the beginning market value per share. (4) Total return based on market value is calculated as the change in market value per share during the period plus declared dividends per share, divided by the beginning market value per share. (5) Total return based on net asset value is calculated as the change in net asset value per share during the period plus declared dividends per share, divided by the beginning net asset value per share. (6) The ratios reflect an annualized amount. (7) The ratio of net expenses to average net assets in the table above reflects the Adviser’s waivers of its right to receive a portion of the Management Fee pursuant to the Leverage Waiver for the three months ended March 31, 2023. Excluding the effects of the waivers, the ratio of net expenses to average net assets would have been 16.0 % for the three months ended March 31, 2023 . The Adviser did no t waive any Management Fees or Incentive Fees for the three months ended March 31, 2022. (8) Table may not sum due to ro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Millions</t>
        </is>
      </c>
      <c r="B1" s="2" t="inlineStr">
        <is>
          <t>3 Months Ended</t>
        </is>
      </c>
    </row>
    <row r="2">
      <c r="B2" s="2" t="inlineStr">
        <is>
          <t>Mar. 31, 2023</t>
        </is>
      </c>
      <c r="C2" s="2" t="inlineStr">
        <is>
          <t>Mar. 31, 2022</t>
        </is>
      </c>
    </row>
    <row r="3">
      <c r="A3" s="3" t="inlineStr">
        <is>
          <t>Significant Accounting Policies [Line Items]</t>
        </is>
      </c>
      <c r="B3" s="4" t="inlineStr">
        <is>
          <t xml:space="preserve"> </t>
        </is>
      </c>
      <c r="C3" s="4" t="inlineStr">
        <is>
          <t xml:space="preserve"> </t>
        </is>
      </c>
    </row>
    <row r="4">
      <c r="A4" s="4" t="inlineStr">
        <is>
          <t>Minimum percentage of investment company taxable income distribute to stockholders in each taxable year to qualify as RIC</t>
        </is>
      </c>
      <c r="B4" s="9" t="n">
        <v>0.9</v>
      </c>
      <c r="C4" s="4" t="inlineStr">
        <is>
          <t xml:space="preserve"> </t>
        </is>
      </c>
    </row>
    <row r="5">
      <c r="A5" s="4" t="inlineStr">
        <is>
          <t>Nondeductible U.S. federal excise tax percentage</t>
        </is>
      </c>
      <c r="B5" s="9" t="n">
        <v>0.04</v>
      </c>
      <c r="C5" s="4" t="inlineStr">
        <is>
          <t xml:space="preserve"> </t>
        </is>
      </c>
    </row>
    <row r="6">
      <c r="A6" s="4" t="inlineStr">
        <is>
          <t>Net expense for U.S. federal excise tax and other taxes</t>
        </is>
      </c>
      <c r="B6" s="13" t="n">
        <v>0.4</v>
      </c>
      <c r="C6" s="13" t="n">
        <v>0.4</v>
      </c>
    </row>
    <row r="7">
      <c r="A7" s="4" t="inlineStr">
        <is>
          <t>ASU 2022-06</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Change in Accounting Principle, Accounting Standards Update, Adopted [true false]</t>
        </is>
      </c>
      <c r="B9" s="4" t="inlineStr">
        <is>
          <t>true</t>
        </is>
      </c>
      <c r="C9" s="4" t="inlineStr">
        <is>
          <t xml:space="preserve"> </t>
        </is>
      </c>
    </row>
    <row r="10">
      <c r="A10" s="4" t="inlineStr">
        <is>
          <t>Change in accounting principle, accounting standards update, adoption date</t>
        </is>
      </c>
      <c r="B10" s="4" t="inlineStr">
        <is>
          <t>Dec. 31,  2022</t>
        </is>
      </c>
      <c r="C10" s="4" t="inlineStr">
        <is>
          <t xml:space="preserve"> </t>
        </is>
      </c>
    </row>
    <row r="11">
      <c r="A11" s="4" t="inlineStr">
        <is>
          <t>Change in accounting principle, accounting standards update, immaterial effect</t>
        </is>
      </c>
      <c r="B11" s="4" t="inlineStr">
        <is>
          <t>true</t>
        </is>
      </c>
      <c r="C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Agreements and Related Party Transactions - Additional Information (Details) - USD ($)</t>
        </is>
      </c>
      <c r="D1" s="2" t="inlineStr">
        <is>
          <t>1 Months Ended</t>
        </is>
      </c>
      <c r="E1" s="2" t="inlineStr">
        <is>
          <t>3 Months Ended</t>
        </is>
      </c>
    </row>
    <row r="2">
      <c r="B2" s="2" t="inlineStr">
        <is>
          <t>Mar. 31, 2020</t>
        </is>
      </c>
      <c r="C2" s="2" t="inlineStr">
        <is>
          <t>Apr. 15, 2011</t>
        </is>
      </c>
      <c r="D2" s="2" t="inlineStr">
        <is>
          <t>Nov. 30, 2022</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4" t="inlineStr">
        <is>
          <t xml:space="preserve"> </t>
        </is>
      </c>
      <c r="E4" s="6" t="n">
        <v>10733000</v>
      </c>
      <c r="F4" s="6" t="n">
        <v>9330000</v>
      </c>
    </row>
    <row r="5">
      <c r="A5" s="4" t="inlineStr">
        <is>
          <t>Incentive fees realized and payable to advisor</t>
        </is>
      </c>
      <c r="B5" s="4" t="inlineStr">
        <is>
          <t xml:space="preserve"> </t>
        </is>
      </c>
      <c r="C5" s="4" t="inlineStr">
        <is>
          <t xml:space="preserve"> </t>
        </is>
      </c>
      <c r="D5" s="4" t="inlineStr">
        <is>
          <t xml:space="preserve"> </t>
        </is>
      </c>
      <c r="E5" s="5" t="n">
        <v>9481000</v>
      </c>
      <c r="F5" s="5" t="n">
        <v>7877000</v>
      </c>
    </row>
    <row r="6">
      <c r="A6" s="4" t="inlineStr">
        <is>
          <t>Administr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termination period</t>
        </is>
      </c>
      <c r="B8" s="4" t="inlineStr">
        <is>
          <t xml:space="preserve"> </t>
        </is>
      </c>
      <c r="C8" s="4" t="inlineStr">
        <is>
          <t xml:space="preserve"> </t>
        </is>
      </c>
      <c r="D8" s="4" t="inlineStr">
        <is>
          <t>60 days</t>
        </is>
      </c>
      <c r="E8" s="4" t="inlineStr">
        <is>
          <t xml:space="preserve"> </t>
        </is>
      </c>
      <c r="F8" s="4" t="inlineStr">
        <is>
          <t xml:space="preserve"> </t>
        </is>
      </c>
    </row>
    <row r="9">
      <c r="A9" s="4" t="inlineStr">
        <is>
          <t>Administration Agreement | Adviser | Other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incurred</t>
        </is>
      </c>
      <c r="B11" s="4" t="inlineStr">
        <is>
          <t xml:space="preserve"> </t>
        </is>
      </c>
      <c r="C11" s="4" t="inlineStr">
        <is>
          <t xml:space="preserve"> </t>
        </is>
      </c>
      <c r="D11" s="4" t="inlineStr">
        <is>
          <t xml:space="preserve"> </t>
        </is>
      </c>
      <c r="E11" s="5" t="n">
        <v>600000</v>
      </c>
      <c r="F11" s="5" t="n">
        <v>600000</v>
      </c>
    </row>
    <row r="12">
      <c r="A12" s="4" t="inlineStr">
        <is>
          <t>Investment Advisory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management fee on gross assets</t>
        </is>
      </c>
      <c r="B14" s="4" t="inlineStr">
        <is>
          <t xml:space="preserve"> </t>
        </is>
      </c>
      <c r="C14" s="8" t="n">
        <v>0.015</v>
      </c>
      <c r="D14" s="4" t="inlineStr">
        <is>
          <t xml:space="preserve"> </t>
        </is>
      </c>
      <c r="E14" s="4" t="inlineStr">
        <is>
          <t xml:space="preserve"> </t>
        </is>
      </c>
      <c r="F14" s="4" t="inlineStr">
        <is>
          <t xml:space="preserve"> </t>
        </is>
      </c>
    </row>
    <row r="15">
      <c r="A15" s="4" t="inlineStr">
        <is>
          <t>Management fees</t>
        </is>
      </c>
      <c r="B15" s="4" t="inlineStr">
        <is>
          <t xml:space="preserve"> </t>
        </is>
      </c>
      <c r="C15" s="4" t="inlineStr">
        <is>
          <t xml:space="preserve"> </t>
        </is>
      </c>
      <c r="D15" s="4" t="inlineStr">
        <is>
          <t xml:space="preserve"> </t>
        </is>
      </c>
      <c r="E15" s="5" t="n">
        <v>10700000</v>
      </c>
      <c r="F15" s="5" t="n">
        <v>9300000</v>
      </c>
    </row>
    <row r="16">
      <c r="A16" s="4" t="inlineStr">
        <is>
          <t>Percentage of excess pre-incentive fee net investment income for immediate preceding calendar quarter</t>
        </is>
      </c>
      <c r="B16" s="4" t="inlineStr">
        <is>
          <t xml:space="preserve"> </t>
        </is>
      </c>
      <c r="C16" s="9" t="n">
        <v>1</v>
      </c>
      <c r="D16" s="4" t="inlineStr">
        <is>
          <t xml:space="preserve"> </t>
        </is>
      </c>
      <c r="E16" s="4" t="inlineStr">
        <is>
          <t xml:space="preserve"> </t>
        </is>
      </c>
      <c r="F16" s="4" t="inlineStr">
        <is>
          <t xml:space="preserve"> </t>
        </is>
      </c>
    </row>
    <row r="17">
      <c r="A17" s="4" t="inlineStr">
        <is>
          <t>Percentage of hurdle rate</t>
        </is>
      </c>
      <c r="B17" s="4" t="inlineStr">
        <is>
          <t xml:space="preserve"> </t>
        </is>
      </c>
      <c r="C17" s="8" t="n">
        <v>0.015</v>
      </c>
      <c r="D17" s="4" t="inlineStr">
        <is>
          <t xml:space="preserve"> </t>
        </is>
      </c>
      <c r="E17" s="4" t="inlineStr">
        <is>
          <t xml:space="preserve"> </t>
        </is>
      </c>
      <c r="F17" s="4" t="inlineStr">
        <is>
          <t xml:space="preserve"> </t>
        </is>
      </c>
    </row>
    <row r="18">
      <c r="A18" s="4" t="inlineStr">
        <is>
          <t>Percentage of total pre-Incentive fee net investment income payable quarterly</t>
        </is>
      </c>
      <c r="B18" s="4" t="inlineStr">
        <is>
          <t xml:space="preserve"> </t>
        </is>
      </c>
      <c r="C18" s="8" t="n">
        <v>0.175</v>
      </c>
      <c r="D18" s="4" t="inlineStr">
        <is>
          <t xml:space="preserve"> </t>
        </is>
      </c>
      <c r="E18" s="4" t="inlineStr">
        <is>
          <t xml:space="preserve"> </t>
        </is>
      </c>
      <c r="F18" s="4" t="inlineStr">
        <is>
          <t xml:space="preserve"> </t>
        </is>
      </c>
    </row>
    <row r="19">
      <c r="A19" s="4" t="inlineStr">
        <is>
          <t>Percentage of excess pre-Incentive Fee net investment income quarterly</t>
        </is>
      </c>
      <c r="B19" s="4" t="inlineStr">
        <is>
          <t xml:space="preserve"> </t>
        </is>
      </c>
      <c r="C19" s="8" t="n">
        <v>0.0182</v>
      </c>
      <c r="D19" s="4" t="inlineStr">
        <is>
          <t xml:space="preserve"> </t>
        </is>
      </c>
      <c r="E19" s="4" t="inlineStr">
        <is>
          <t xml:space="preserve"> </t>
        </is>
      </c>
      <c r="F19" s="4" t="inlineStr">
        <is>
          <t xml:space="preserve"> </t>
        </is>
      </c>
    </row>
    <row r="20">
      <c r="A20" s="4" t="inlineStr">
        <is>
          <t>Percentage of all remaining pre-Incentive Fee net investment income quarterly</t>
        </is>
      </c>
      <c r="B20" s="4" t="inlineStr">
        <is>
          <t xml:space="preserve"> </t>
        </is>
      </c>
      <c r="C20" s="8" t="n">
        <v>0.175</v>
      </c>
      <c r="D20" s="4" t="inlineStr">
        <is>
          <t xml:space="preserve"> </t>
        </is>
      </c>
      <c r="E20" s="4" t="inlineStr">
        <is>
          <t xml:space="preserve"> </t>
        </is>
      </c>
      <c r="F20" s="4" t="inlineStr">
        <is>
          <t xml:space="preserve"> </t>
        </is>
      </c>
    </row>
    <row r="21">
      <c r="A21" s="4" t="inlineStr">
        <is>
          <t>Percentage of excess catch-up provision for pre-Incentive Fee net investment income</t>
        </is>
      </c>
      <c r="B21" s="4" t="inlineStr">
        <is>
          <t xml:space="preserve"> </t>
        </is>
      </c>
      <c r="C21" s="9" t="n">
        <v>1</v>
      </c>
      <c r="D21" s="4" t="inlineStr">
        <is>
          <t xml:space="preserve"> </t>
        </is>
      </c>
      <c r="E21" s="4" t="inlineStr">
        <is>
          <t xml:space="preserve"> </t>
        </is>
      </c>
      <c r="F21" s="4" t="inlineStr">
        <is>
          <t xml:space="preserve"> </t>
        </is>
      </c>
    </row>
    <row r="22">
      <c r="A22" s="4" t="inlineStr">
        <is>
          <t>Percentage of all pre-Incentive Fee net investment income</t>
        </is>
      </c>
      <c r="B22" s="4" t="inlineStr">
        <is>
          <t xml:space="preserve"> </t>
        </is>
      </c>
      <c r="C22" s="8" t="n">
        <v>0.175</v>
      </c>
      <c r="D22" s="4" t="inlineStr">
        <is>
          <t xml:space="preserve"> </t>
        </is>
      </c>
      <c r="E22" s="4" t="inlineStr">
        <is>
          <t xml:space="preserve"> </t>
        </is>
      </c>
      <c r="F22" s="4" t="inlineStr">
        <is>
          <t xml:space="preserve"> </t>
        </is>
      </c>
    </row>
    <row r="23">
      <c r="A23" s="4" t="inlineStr">
        <is>
          <t>Percentage of pre-Incentive Fee net investment income annualized</t>
        </is>
      </c>
      <c r="B23" s="4" t="inlineStr">
        <is>
          <t xml:space="preserve"> </t>
        </is>
      </c>
      <c r="C23" s="8" t="n">
        <v>0.0728</v>
      </c>
      <c r="D23" s="4" t="inlineStr">
        <is>
          <t xml:space="preserve"> </t>
        </is>
      </c>
      <c r="E23" s="4" t="inlineStr">
        <is>
          <t xml:space="preserve"> </t>
        </is>
      </c>
      <c r="F23" s="4" t="inlineStr">
        <is>
          <t xml:space="preserve"> </t>
        </is>
      </c>
    </row>
    <row r="24">
      <c r="A24" s="4" t="inlineStr">
        <is>
          <t>Percentage of excess pre-Incentive Fee net investment income</t>
        </is>
      </c>
      <c r="B24" s="4" t="inlineStr">
        <is>
          <t xml:space="preserve"> </t>
        </is>
      </c>
      <c r="C24" s="8" t="n">
        <v>0.175</v>
      </c>
      <c r="D24" s="4" t="inlineStr">
        <is>
          <t xml:space="preserve"> </t>
        </is>
      </c>
      <c r="E24" s="4" t="inlineStr">
        <is>
          <t xml:space="preserve"> </t>
        </is>
      </c>
      <c r="F24" s="4" t="inlineStr">
        <is>
          <t xml:space="preserve"> </t>
        </is>
      </c>
    </row>
    <row r="25">
      <c r="A25" s="4" t="inlineStr">
        <is>
          <t>Percentage of pre-Incentive Fee net investment income payable in any quarter</t>
        </is>
      </c>
      <c r="B25" s="4" t="inlineStr">
        <is>
          <t xml:space="preserve"> </t>
        </is>
      </c>
      <c r="C25" s="8" t="n">
        <v>0.0182</v>
      </c>
      <c r="D25" s="4" t="inlineStr">
        <is>
          <t xml:space="preserve"> </t>
        </is>
      </c>
      <c r="E25" s="4" t="inlineStr">
        <is>
          <t xml:space="preserve"> </t>
        </is>
      </c>
      <c r="F25" s="4" t="inlineStr">
        <is>
          <t xml:space="preserve"> </t>
        </is>
      </c>
    </row>
    <row r="26">
      <c r="A26" s="4" t="inlineStr">
        <is>
          <t>Percentage of weighted cumulative realized capital gains less cumulative realized capital losses and unrealized capital losses</t>
        </is>
      </c>
      <c r="B26" s="4" t="inlineStr">
        <is>
          <t xml:space="preserve"> </t>
        </is>
      </c>
      <c r="C26" s="9" t="n">
        <v>0.15</v>
      </c>
      <c r="D26" s="4" t="inlineStr">
        <is>
          <t xml:space="preserve"> </t>
        </is>
      </c>
      <c r="E26" s="4" t="inlineStr">
        <is>
          <t xml:space="preserve"> </t>
        </is>
      </c>
      <c r="F26" s="4" t="inlineStr">
        <is>
          <t xml:space="preserve"> </t>
        </is>
      </c>
    </row>
    <row r="27">
      <c r="A27" s="4" t="inlineStr">
        <is>
          <t>Incentive fees</t>
        </is>
      </c>
      <c r="B27" s="4" t="inlineStr">
        <is>
          <t xml:space="preserve"> </t>
        </is>
      </c>
      <c r="C27" s="4" t="inlineStr">
        <is>
          <t xml:space="preserve"> </t>
        </is>
      </c>
      <c r="D27" s="4" t="inlineStr">
        <is>
          <t xml:space="preserve"> </t>
        </is>
      </c>
      <c r="E27" s="5" t="n">
        <v>11200000</v>
      </c>
      <c r="F27" s="5" t="n">
        <v>9300000</v>
      </c>
    </row>
    <row r="28">
      <c r="A28" s="4" t="inlineStr">
        <is>
          <t>Incentive fees realized and payable to advisor</t>
        </is>
      </c>
      <c r="B28" s="4" t="inlineStr">
        <is>
          <t xml:space="preserve"> </t>
        </is>
      </c>
      <c r="C28" s="4" t="inlineStr">
        <is>
          <t xml:space="preserve"> </t>
        </is>
      </c>
      <c r="D28" s="4" t="inlineStr">
        <is>
          <t xml:space="preserve"> </t>
        </is>
      </c>
      <c r="E28" s="5" t="n">
        <v>9500000</v>
      </c>
      <c r="F28" s="5" t="n">
        <v>7900000</v>
      </c>
    </row>
    <row r="29">
      <c r="A29" s="4" t="inlineStr">
        <is>
          <t>Incentive fees accrued related to expense (reversal) of capital gains fees</t>
        </is>
      </c>
      <c r="B29" s="4" t="inlineStr">
        <is>
          <t xml:space="preserve"> </t>
        </is>
      </c>
      <c r="C29" s="4" t="inlineStr">
        <is>
          <t xml:space="preserve"> </t>
        </is>
      </c>
      <c r="D29" s="4" t="inlineStr">
        <is>
          <t xml:space="preserve"> </t>
        </is>
      </c>
      <c r="E29" s="5" t="n">
        <v>1800000</v>
      </c>
      <c r="F29" s="5" t="n">
        <v>1400000</v>
      </c>
    </row>
    <row r="30">
      <c r="A30" s="4" t="inlineStr">
        <is>
          <t>Investment Advisory Agreement | Capital Gains Accrue Following March 31, 201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incentive fee rate</t>
        </is>
      </c>
      <c r="B32" s="4" t="inlineStr">
        <is>
          <t xml:space="preserve"> </t>
        </is>
      </c>
      <c r="C32" s="8" t="n">
        <v>0.175</v>
      </c>
      <c r="D32" s="4" t="inlineStr">
        <is>
          <t xml:space="preserve"> </t>
        </is>
      </c>
      <c r="E32" s="4" t="inlineStr">
        <is>
          <t xml:space="preserve"> </t>
        </is>
      </c>
      <c r="F32" s="4" t="inlineStr">
        <is>
          <t xml:space="preserve"> </t>
        </is>
      </c>
    </row>
    <row r="33">
      <c r="A33" s="4" t="inlineStr">
        <is>
          <t>Investment Advisory Agreement | Realized Capital Gains Accrued Prior to March 31, 201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incentive fee rate</t>
        </is>
      </c>
      <c r="B35" s="4" t="inlineStr">
        <is>
          <t xml:space="preserve"> </t>
        </is>
      </c>
      <c r="C35" s="9" t="n">
        <v>0.15</v>
      </c>
      <c r="D35" s="4" t="inlineStr">
        <is>
          <t xml:space="preserve"> </t>
        </is>
      </c>
      <c r="E35" s="4" t="inlineStr">
        <is>
          <t xml:space="preserve"> </t>
        </is>
      </c>
      <c r="F35" s="4" t="inlineStr">
        <is>
          <t xml:space="preserve"> </t>
        </is>
      </c>
    </row>
    <row r="36">
      <c r="A36" s="4" t="inlineStr">
        <is>
          <t>Investment Advisory Agreement | Realized Capital Gains Accrued Beginning April 1, 201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incentive fee rate</t>
        </is>
      </c>
      <c r="B38" s="4" t="inlineStr">
        <is>
          <t xml:space="preserve"> </t>
        </is>
      </c>
      <c r="C38" s="8" t="n">
        <v>0.175</v>
      </c>
      <c r="D38" s="4" t="inlineStr">
        <is>
          <t xml:space="preserve"> </t>
        </is>
      </c>
      <c r="E38" s="4" t="inlineStr">
        <is>
          <t xml:space="preserve"> </t>
        </is>
      </c>
      <c r="F38" s="4" t="inlineStr">
        <is>
          <t xml:space="preserve"> </t>
        </is>
      </c>
    </row>
    <row r="39">
      <c r="A39" s="4" t="inlineStr">
        <is>
          <t>Investment Advisory Agreement | Future Realized Capital Gains Prior to April 1, 201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entive fee rate</t>
        </is>
      </c>
      <c r="B41" s="8" t="n">
        <v>0.175</v>
      </c>
      <c r="C41" s="4" t="inlineStr">
        <is>
          <t xml:space="preserve"> </t>
        </is>
      </c>
      <c r="D41" s="4" t="inlineStr">
        <is>
          <t xml:space="preserve"> </t>
        </is>
      </c>
      <c r="E41" s="4" t="inlineStr">
        <is>
          <t xml:space="preserve"> </t>
        </is>
      </c>
      <c r="F41" s="4" t="inlineStr">
        <is>
          <t xml:space="preserve"> </t>
        </is>
      </c>
    </row>
    <row r="42">
      <c r="A42" s="4" t="inlineStr">
        <is>
          <t>Remaining investments</t>
        </is>
      </c>
      <c r="B42" s="6" t="n">
        <v>0</v>
      </c>
      <c r="C42" s="4" t="inlineStr">
        <is>
          <t xml:space="preserve"> </t>
        </is>
      </c>
      <c r="D42" s="4" t="inlineStr">
        <is>
          <t xml:space="preserve"> </t>
        </is>
      </c>
      <c r="E42" s="4" t="inlineStr">
        <is>
          <t xml:space="preserve"> </t>
        </is>
      </c>
      <c r="F42" s="4" t="inlineStr">
        <is>
          <t xml:space="preserve"> </t>
        </is>
      </c>
    </row>
    <row r="43">
      <c r="A43" s="4" t="inlineStr">
        <is>
          <t>Investment Advisory Agreement | Leverage Waiv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nagement fees</t>
        </is>
      </c>
      <c r="B45" s="4" t="inlineStr">
        <is>
          <t xml:space="preserve"> </t>
        </is>
      </c>
      <c r="C45" s="4" t="inlineStr">
        <is>
          <t xml:space="preserve"> </t>
        </is>
      </c>
      <c r="D45" s="4" t="inlineStr">
        <is>
          <t xml:space="preserve"> </t>
        </is>
      </c>
      <c r="E45" s="6" t="n">
        <v>300000</v>
      </c>
      <c r="F45" s="6" t="n">
        <v>0</v>
      </c>
    </row>
    <row r="46">
      <c r="A46" s="4" t="inlineStr">
        <is>
          <t>Percentage of asset coverage</t>
        </is>
      </c>
      <c r="B46" s="4" t="inlineStr">
        <is>
          <t xml:space="preserve"> </t>
        </is>
      </c>
      <c r="C46" s="9" t="n">
        <v>2</v>
      </c>
      <c r="D46" s="4" t="inlineStr">
        <is>
          <t xml:space="preserve"> </t>
        </is>
      </c>
      <c r="E46" s="4" t="inlineStr">
        <is>
          <t xml:space="preserve"> </t>
        </is>
      </c>
      <c r="F46" s="4" t="inlineStr">
        <is>
          <t xml:space="preserve"> </t>
        </is>
      </c>
    </row>
    <row r="47">
      <c r="A47" s="4" t="inlineStr">
        <is>
          <t>Percentage of management fee in excess of annual rate on gross assets</t>
        </is>
      </c>
      <c r="B47" s="4" t="inlineStr">
        <is>
          <t xml:space="preserve"> </t>
        </is>
      </c>
      <c r="C47" s="9" t="n">
        <v>0.01</v>
      </c>
      <c r="D47" s="4" t="inlineStr">
        <is>
          <t xml:space="preserve"> </t>
        </is>
      </c>
      <c r="E47" s="4" t="inlineStr">
        <is>
          <t xml:space="preserve"> </t>
        </is>
      </c>
      <c r="F47" s="4" t="inlineStr">
        <is>
          <t xml:space="preserve"> </t>
        </is>
      </c>
    </row>
    <row r="48">
      <c r="A48" s="4" t="inlineStr">
        <is>
          <t>Percentage of management fee in excess of quarter rate on gross assets</t>
        </is>
      </c>
      <c r="B48" s="4" t="inlineStr">
        <is>
          <t xml:space="preserve"> </t>
        </is>
      </c>
      <c r="C48" s="8" t="n">
        <v>0.0025</v>
      </c>
      <c r="D48" s="4" t="inlineStr">
        <is>
          <t xml:space="preserve"> </t>
        </is>
      </c>
      <c r="E48" s="4" t="inlineStr">
        <is>
          <t xml:space="preserve"> </t>
        </is>
      </c>
      <c r="F48"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at Fair Value - Summary of Investments at Fair Value (Details) - USD ($) $ in Thousands</t>
        </is>
      </c>
      <c r="C1" s="2" t="inlineStr">
        <is>
          <t>3 Months Ended</t>
        </is>
      </c>
      <c r="D1" s="2" t="inlineStr">
        <is>
          <t>12 Months Ended</t>
        </is>
      </c>
    </row>
    <row r="2">
      <c r="C2" s="2" t="inlineStr">
        <is>
          <t>Mar. 31, 2023</t>
        </is>
      </c>
      <c r="D2" s="2" t="inlineStr">
        <is>
          <t>Dec. 31, 2022</t>
        </is>
      </c>
    </row>
    <row r="3">
      <c r="A3" s="3" t="inlineStr">
        <is>
          <t>Schedule Of Available For Sale Securities [Line Items]</t>
        </is>
      </c>
      <c r="C3" s="4" t="inlineStr">
        <is>
          <t xml:space="preserve"> </t>
        </is>
      </c>
      <c r="D3" s="4" t="inlineStr">
        <is>
          <t xml:space="preserve"> </t>
        </is>
      </c>
    </row>
    <row r="4">
      <c r="A4" s="4" t="inlineStr">
        <is>
          <t>Amortized Cost</t>
        </is>
      </c>
      <c r="B4" s="4" t="inlineStr">
        <is>
          <t>[1]</t>
        </is>
      </c>
      <c r="C4" s="6" t="n">
        <v>2899835</v>
      </c>
      <c r="D4" s="6" t="n">
        <v>2774726</v>
      </c>
    </row>
    <row r="5">
      <c r="A5" s="4" t="inlineStr">
        <is>
          <t>Fair Value</t>
        </is>
      </c>
      <c r="C5" s="5" t="n">
        <v>2918584</v>
      </c>
      <c r="D5" s="5" t="n">
        <v>2787925</v>
      </c>
    </row>
    <row r="6">
      <c r="A6" s="4" t="inlineStr">
        <is>
          <t>Net Unrealized Gain (Loss)</t>
        </is>
      </c>
      <c r="C6" s="5" t="n">
        <v>18749</v>
      </c>
      <c r="D6" s="5" t="n">
        <v>13199</v>
      </c>
    </row>
    <row r="7">
      <c r="A7" s="4" t="inlineStr">
        <is>
          <t>First-lien Debt Investment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Amortized Cost</t>
        </is>
      </c>
      <c r="B9" s="4" t="inlineStr">
        <is>
          <t>[1]</t>
        </is>
      </c>
      <c r="C9" s="5" t="n">
        <v>2646516</v>
      </c>
      <c r="D9" s="5" t="n">
        <v>2529317</v>
      </c>
    </row>
    <row r="10">
      <c r="A10" s="4" t="inlineStr">
        <is>
          <t>Fair Value</t>
        </is>
      </c>
      <c r="C10" s="5" t="n">
        <v>2651509</v>
      </c>
      <c r="D10" s="5" t="n">
        <v>2517894</v>
      </c>
    </row>
    <row r="11">
      <c r="A11" s="4" t="inlineStr">
        <is>
          <t>Net Unrealized Gain (Loss)</t>
        </is>
      </c>
      <c r="C11" s="5" t="n">
        <v>4993</v>
      </c>
      <c r="D11" s="5" t="n">
        <v>-11423</v>
      </c>
    </row>
    <row r="12">
      <c r="A12" s="4" t="inlineStr">
        <is>
          <t>Second-lien Debt Investments</t>
        </is>
      </c>
      <c r="C12" s="4" t="inlineStr">
        <is>
          <t xml:space="preserve"> </t>
        </is>
      </c>
      <c r="D12" s="4" t="inlineStr">
        <is>
          <t xml:space="preserve"> </t>
        </is>
      </c>
    </row>
    <row r="13">
      <c r="A13" s="3" t="inlineStr">
        <is>
          <t>Schedule Of Available For Sale Securities [Line Items]</t>
        </is>
      </c>
      <c r="C13" s="4" t="inlineStr">
        <is>
          <t xml:space="preserve"> </t>
        </is>
      </c>
      <c r="D13" s="4" t="inlineStr">
        <is>
          <t xml:space="preserve"> </t>
        </is>
      </c>
    </row>
    <row r="14">
      <c r="A14" s="4" t="inlineStr">
        <is>
          <t>Amortized Cost</t>
        </is>
      </c>
      <c r="B14" s="4" t="inlineStr">
        <is>
          <t>[1]</t>
        </is>
      </c>
      <c r="C14" s="5" t="n">
        <v>47613</v>
      </c>
      <c r="D14" s="5" t="n">
        <v>42743</v>
      </c>
    </row>
    <row r="15">
      <c r="A15" s="4" t="inlineStr">
        <is>
          <t>Fair Value</t>
        </is>
      </c>
      <c r="C15" s="5" t="n">
        <v>44805</v>
      </c>
      <c r="D15" s="5" t="n">
        <v>40762</v>
      </c>
    </row>
    <row r="16">
      <c r="A16" s="4" t="inlineStr">
        <is>
          <t>Net Unrealized Gain (Loss)</t>
        </is>
      </c>
      <c r="C16" s="5" t="n">
        <v>-2808</v>
      </c>
      <c r="D16" s="5" t="n">
        <v>-1981</v>
      </c>
    </row>
    <row r="17">
      <c r="A17" s="4" t="inlineStr">
        <is>
          <t>Mezzanine Debt Investments</t>
        </is>
      </c>
      <c r="C17" s="4" t="inlineStr">
        <is>
          <t xml:space="preserve"> </t>
        </is>
      </c>
      <c r="D17" s="4" t="inlineStr">
        <is>
          <t xml:space="preserve"> </t>
        </is>
      </c>
    </row>
    <row r="18">
      <c r="A18" s="3" t="inlineStr">
        <is>
          <t>Schedule Of Available For Sale Securities [Line Items]</t>
        </is>
      </c>
      <c r="C18" s="4" t="inlineStr">
        <is>
          <t xml:space="preserve"> </t>
        </is>
      </c>
      <c r="D18" s="4" t="inlineStr">
        <is>
          <t xml:space="preserve"> </t>
        </is>
      </c>
    </row>
    <row r="19">
      <c r="A19" s="4" t="inlineStr">
        <is>
          <t>Amortized Cost</t>
        </is>
      </c>
      <c r="B19" s="4" t="inlineStr">
        <is>
          <t>[1]</t>
        </is>
      </c>
      <c r="C19" s="5" t="n">
        <v>8276</v>
      </c>
      <c r="D19" s="5" t="n">
        <v>7497</v>
      </c>
    </row>
    <row r="20">
      <c r="A20" s="4" t="inlineStr">
        <is>
          <t>Fair Value</t>
        </is>
      </c>
      <c r="C20" s="5" t="n">
        <v>11093</v>
      </c>
      <c r="D20" s="5" t="n">
        <v>10158</v>
      </c>
    </row>
    <row r="21">
      <c r="A21" s="4" t="inlineStr">
        <is>
          <t>Net Unrealized Gain (Loss)</t>
        </is>
      </c>
      <c r="C21" s="5" t="n">
        <v>2817</v>
      </c>
      <c r="D21" s="5" t="n">
        <v>2661</v>
      </c>
    </row>
    <row r="22">
      <c r="A22" s="4" t="inlineStr">
        <is>
          <t>Equity and Other Investments</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Amortized Cost</t>
        </is>
      </c>
      <c r="B24" s="4" t="inlineStr">
        <is>
          <t>[1]</t>
        </is>
      </c>
      <c r="C24" s="5" t="n">
        <v>142708</v>
      </c>
      <c r="D24" s="5" t="n">
        <v>142103</v>
      </c>
    </row>
    <row r="25">
      <c r="A25" s="4" t="inlineStr">
        <is>
          <t>Fair Value</t>
        </is>
      </c>
      <c r="C25" s="5" t="n">
        <v>157507</v>
      </c>
      <c r="D25" s="5" t="n">
        <v>167685</v>
      </c>
    </row>
    <row r="26">
      <c r="A26" s="4" t="inlineStr">
        <is>
          <t>Net Unrealized Gain (Loss)</t>
        </is>
      </c>
      <c r="C26" s="5" t="n">
        <v>14799</v>
      </c>
      <c r="D26" s="5" t="n">
        <v>25582</v>
      </c>
    </row>
    <row r="27">
      <c r="A27" s="4" t="inlineStr">
        <is>
          <t>Structured Credit Investments</t>
        </is>
      </c>
      <c r="C27" s="4" t="inlineStr">
        <is>
          <t xml:space="preserve"> </t>
        </is>
      </c>
      <c r="D27" s="4" t="inlineStr">
        <is>
          <t xml:space="preserve"> </t>
        </is>
      </c>
    </row>
    <row r="28">
      <c r="A28" s="3" t="inlineStr">
        <is>
          <t>Schedule Of Available For Sale Securities [Line Items]</t>
        </is>
      </c>
      <c r="C28" s="4" t="inlineStr">
        <is>
          <t xml:space="preserve"> </t>
        </is>
      </c>
      <c r="D28" s="4" t="inlineStr">
        <is>
          <t xml:space="preserve"> </t>
        </is>
      </c>
    </row>
    <row r="29">
      <c r="A29" s="4" t="inlineStr">
        <is>
          <t>Amortized Cost</t>
        </is>
      </c>
      <c r="B29" s="4" t="inlineStr">
        <is>
          <t>[1]</t>
        </is>
      </c>
      <c r="C29" s="5" t="n">
        <v>54722</v>
      </c>
      <c r="D29" s="5" t="n">
        <v>53066</v>
      </c>
    </row>
    <row r="30">
      <c r="A30" s="4" t="inlineStr">
        <is>
          <t>Fair Value</t>
        </is>
      </c>
      <c r="C30" s="5" t="n">
        <v>53670</v>
      </c>
      <c r="D30" s="5" t="n">
        <v>51426</v>
      </c>
    </row>
    <row r="31">
      <c r="A31" s="4" t="inlineStr">
        <is>
          <t>Net Unrealized Gain (Loss)</t>
        </is>
      </c>
      <c r="C31" s="6" t="n">
        <v>-1052</v>
      </c>
      <c r="D31" s="6" t="n">
        <v>-1640</v>
      </c>
    </row>
    <row r="32"/>
    <row r="33">
      <c r="A33" s="4" t="inlineStr">
        <is>
          <t>[1] The amortized cost represents the original cost adjusted for the amortization of discounts or premiums, as applicable, on debt investments using the effective interest method.</t>
        </is>
      </c>
    </row>
  </sheetData>
  <mergeCells count="3">
    <mergeCell ref="A1:B2"/>
    <mergeCell ref="A32:C32"/>
    <mergeCell ref="A33:C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come</t>
        </is>
      </c>
      <c r="B3" s="4" t="inlineStr">
        <is>
          <t xml:space="preserve"> </t>
        </is>
      </c>
      <c r="C3" s="4" t="inlineStr">
        <is>
          <t xml:space="preserve"> </t>
        </is>
      </c>
    </row>
    <row r="4">
      <c r="A4" s="4" t="inlineStr">
        <is>
          <t>Total Investment Income</t>
        </is>
      </c>
      <c r="B4" s="6" t="n">
        <v>96505</v>
      </c>
      <c r="C4" s="6" t="n">
        <v>67429</v>
      </c>
    </row>
    <row r="5">
      <c r="A5" s="3" t="inlineStr">
        <is>
          <t>Expenses</t>
        </is>
      </c>
      <c r="B5" s="4" t="inlineStr">
        <is>
          <t xml:space="preserve"> </t>
        </is>
      </c>
      <c r="C5" s="4" t="inlineStr">
        <is>
          <t xml:space="preserve"> </t>
        </is>
      </c>
    </row>
    <row r="6">
      <c r="A6" s="4" t="inlineStr">
        <is>
          <t>Interest</t>
        </is>
      </c>
      <c r="B6" s="5" t="n">
        <v>28486</v>
      </c>
      <c r="C6" s="5" t="n">
        <v>9602</v>
      </c>
    </row>
    <row r="7">
      <c r="A7" s="4" t="inlineStr">
        <is>
          <t>Management fees</t>
        </is>
      </c>
      <c r="B7" s="5" t="n">
        <v>10733</v>
      </c>
      <c r="C7" s="5" t="n">
        <v>9330</v>
      </c>
    </row>
    <row r="8">
      <c r="A8" s="4" t="inlineStr">
        <is>
          <t>Incentive fees on net investment income</t>
        </is>
      </c>
      <c r="B8" s="5" t="n">
        <v>9481</v>
      </c>
      <c r="C8" s="5" t="n">
        <v>7877</v>
      </c>
    </row>
    <row r="9">
      <c r="A9" s="4" t="inlineStr">
        <is>
          <t>Incentive fees on net capital gains</t>
        </is>
      </c>
      <c r="B9" s="5" t="n">
        <v>1758</v>
      </c>
      <c r="C9" s="5" t="n">
        <v>1424</v>
      </c>
    </row>
    <row r="10">
      <c r="A10" s="4" t="inlineStr">
        <is>
          <t>Professional fees</t>
        </is>
      </c>
      <c r="B10" s="5" t="n">
        <v>1756</v>
      </c>
      <c r="C10" s="5" t="n">
        <v>1484</v>
      </c>
    </row>
    <row r="11">
      <c r="A11" s="4" t="inlineStr">
        <is>
          <t>Directors’ fees</t>
        </is>
      </c>
      <c r="B11" s="5" t="n">
        <v>183</v>
      </c>
      <c r="C11" s="5" t="n">
        <v>191</v>
      </c>
    </row>
    <row r="12">
      <c r="A12" s="4" t="inlineStr">
        <is>
          <t>Other general and administrative</t>
        </is>
      </c>
      <c r="B12" s="5" t="n">
        <v>1014</v>
      </c>
      <c r="C12" s="5" t="n">
        <v>1459</v>
      </c>
    </row>
    <row r="13">
      <c r="A13" s="4" t="inlineStr">
        <is>
          <t>Total expenses</t>
        </is>
      </c>
      <c r="B13" s="5" t="n">
        <v>53411</v>
      </c>
      <c r="C13" s="5" t="n">
        <v>31367</v>
      </c>
    </row>
    <row r="14">
      <c r="A14" s="4" t="inlineStr">
        <is>
          <t>Management fees waived (Note 3)</t>
        </is>
      </c>
      <c r="B14" s="5" t="n">
        <v>-256</v>
      </c>
      <c r="C14" s="4" t="inlineStr">
        <is>
          <t xml:space="preserve"> </t>
        </is>
      </c>
    </row>
    <row r="15">
      <c r="A15" s="4" t="inlineStr">
        <is>
          <t>Net Expenses</t>
        </is>
      </c>
      <c r="B15" s="5" t="n">
        <v>53155</v>
      </c>
      <c r="C15" s="5" t="n">
        <v>31367</v>
      </c>
    </row>
    <row r="16">
      <c r="A16" s="4" t="inlineStr">
        <is>
          <t>Net Investment Income Before Income Taxes</t>
        </is>
      </c>
      <c r="B16" s="5" t="n">
        <v>43350</v>
      </c>
      <c r="C16" s="5" t="n">
        <v>36062</v>
      </c>
    </row>
    <row r="17">
      <c r="A17" s="4" t="inlineStr">
        <is>
          <t>Income taxes, including excise taxes</t>
        </is>
      </c>
      <c r="B17" s="5" t="n">
        <v>413</v>
      </c>
      <c r="C17" s="5" t="n">
        <v>350</v>
      </c>
    </row>
    <row r="18">
      <c r="A18" s="4" t="inlineStr">
        <is>
          <t>Net Investment Income</t>
        </is>
      </c>
      <c r="B18" s="5" t="n">
        <v>42937</v>
      </c>
      <c r="C18" s="5" t="n">
        <v>35712</v>
      </c>
    </row>
    <row r="19">
      <c r="A19" s="3" t="inlineStr">
        <is>
          <t>Net change in unrealized gains (losses):</t>
        </is>
      </c>
      <c r="B19" s="4" t="inlineStr">
        <is>
          <t xml:space="preserve"> </t>
        </is>
      </c>
      <c r="C19" s="4" t="inlineStr">
        <is>
          <t xml:space="preserve"> </t>
        </is>
      </c>
    </row>
    <row r="20">
      <c r="A20" s="4" t="inlineStr">
        <is>
          <t>Unrealized gains (losses) on investments</t>
        </is>
      </c>
      <c r="B20" s="5" t="n">
        <v>5550</v>
      </c>
      <c r="C20" s="5" t="n">
        <v>-3752</v>
      </c>
    </row>
    <row r="21">
      <c r="A21" s="4" t="inlineStr">
        <is>
          <t>Translation of other assets and liabilities in foreign currencies</t>
        </is>
      </c>
      <c r="B21" s="5" t="n">
        <v>-1004</v>
      </c>
      <c r="C21" s="5" t="n">
        <v>-1800</v>
      </c>
    </row>
    <row r="22">
      <c r="A22" s="4" t="inlineStr">
        <is>
          <t>Interest rate swaps</t>
        </is>
      </c>
      <c r="B22" s="5" t="n">
        <v>231</v>
      </c>
      <c r="C22" s="5" t="n">
        <v>-2943</v>
      </c>
    </row>
    <row r="23">
      <c r="A23" s="4" t="inlineStr">
        <is>
          <t>Total net change in unrealized gains (losses)</t>
        </is>
      </c>
      <c r="B23" s="5" t="n">
        <v>4777</v>
      </c>
      <c r="C23" s="5" t="n">
        <v>-8495</v>
      </c>
    </row>
    <row r="24">
      <c r="A24" s="3" t="inlineStr">
        <is>
          <t>Realized gains (losses):</t>
        </is>
      </c>
      <c r="B24" s="4" t="inlineStr">
        <is>
          <t xml:space="preserve"> </t>
        </is>
      </c>
      <c r="C24" s="4" t="inlineStr">
        <is>
          <t xml:space="preserve"> </t>
        </is>
      </c>
    </row>
    <row r="25">
      <c r="A25" s="4" t="inlineStr">
        <is>
          <t>Realized gains (losses) on investments</t>
        </is>
      </c>
      <c r="B25" s="5" t="n">
        <v>4814</v>
      </c>
      <c r="C25" s="5" t="n">
        <v>13681</v>
      </c>
    </row>
    <row r="26">
      <c r="A26" s="4" t="inlineStr">
        <is>
          <t>Foreign currency transactions</t>
        </is>
      </c>
      <c r="B26" s="5" t="n">
        <v>424</v>
      </c>
      <c r="C26" s="5" t="n">
        <v>-13</v>
      </c>
    </row>
    <row r="27">
      <c r="A27" s="4" t="inlineStr">
        <is>
          <t>Total net realized gains (losses)</t>
        </is>
      </c>
      <c r="B27" s="5" t="n">
        <v>5238</v>
      </c>
      <c r="C27" s="5" t="n">
        <v>13668</v>
      </c>
    </row>
    <row r="28">
      <c r="A28" s="4" t="inlineStr">
        <is>
          <t>Total Net Unrealized and Realized Gains (Losses)</t>
        </is>
      </c>
      <c r="B28" s="5" t="n">
        <v>10015</v>
      </c>
      <c r="C28" s="5" t="n">
        <v>5173</v>
      </c>
    </row>
    <row r="29">
      <c r="A29" s="4" t="inlineStr">
        <is>
          <t>Increase in Net Assets Resulting from Operations</t>
        </is>
      </c>
      <c r="B29" s="6" t="n">
        <v>52952</v>
      </c>
      <c r="C29" s="6" t="n">
        <v>40885</v>
      </c>
    </row>
    <row r="30">
      <c r="A30" s="4" t="inlineStr">
        <is>
          <t>Earnings per common share-basic</t>
        </is>
      </c>
      <c r="B30" s="7" t="n">
        <v>0.65</v>
      </c>
      <c r="C30" s="7" t="n">
        <v>0.54</v>
      </c>
    </row>
    <row r="31">
      <c r="A31" s="4" t="inlineStr">
        <is>
          <t>Weighted average shares of common stock outstanding-basic</t>
        </is>
      </c>
      <c r="B31" s="5" t="n">
        <v>81400843</v>
      </c>
      <c r="C31" s="5" t="n">
        <v>75972079</v>
      </c>
    </row>
    <row r="32">
      <c r="A32" s="4" t="inlineStr">
        <is>
          <t>Earnings per common share-diluted</t>
        </is>
      </c>
      <c r="B32" s="7" t="n">
        <v>0.65</v>
      </c>
      <c r="C32" s="7" t="n">
        <v>0.51</v>
      </c>
    </row>
    <row r="33">
      <c r="A33" s="4" t="inlineStr">
        <is>
          <t>Weighted average shares of common stock outstanding-diluted</t>
        </is>
      </c>
      <c r="B33" s="5" t="n">
        <v>81400843</v>
      </c>
      <c r="C33" s="5" t="n">
        <v>81536251</v>
      </c>
    </row>
    <row r="34">
      <c r="A34" s="4" t="inlineStr">
        <is>
          <t>Non-controlled, Non-affiliated Investments</t>
        </is>
      </c>
      <c r="B34" s="4" t="inlineStr">
        <is>
          <t xml:space="preserve"> </t>
        </is>
      </c>
      <c r="C34" s="4" t="inlineStr">
        <is>
          <t xml:space="preserve"> </t>
        </is>
      </c>
    </row>
    <row r="35">
      <c r="A35" s="3" t="inlineStr">
        <is>
          <t>Income</t>
        </is>
      </c>
      <c r="B35" s="4" t="inlineStr">
        <is>
          <t xml:space="preserve"> </t>
        </is>
      </c>
      <c r="C35" s="4" t="inlineStr">
        <is>
          <t xml:space="preserve"> </t>
        </is>
      </c>
    </row>
    <row r="36">
      <c r="A36" s="4" t="inlineStr">
        <is>
          <t>Interest from investments</t>
        </is>
      </c>
      <c r="B36" s="6" t="n">
        <v>91437</v>
      </c>
      <c r="C36" s="6" t="n">
        <v>64233</v>
      </c>
    </row>
    <row r="37">
      <c r="A37" s="4" t="inlineStr">
        <is>
          <t>Dividend income</t>
        </is>
      </c>
      <c r="B37" s="5" t="n">
        <v>608</v>
      </c>
      <c r="C37" s="5" t="n">
        <v>235</v>
      </c>
    </row>
    <row r="38">
      <c r="A38" s="4" t="inlineStr">
        <is>
          <t>Other income</t>
        </is>
      </c>
      <c r="B38" s="5" t="n">
        <v>2757</v>
      </c>
      <c r="C38" s="5" t="n">
        <v>1762</v>
      </c>
    </row>
    <row r="39">
      <c r="A39" s="4" t="inlineStr">
        <is>
          <t>Total Investment Income</t>
        </is>
      </c>
      <c r="B39" s="5" t="n">
        <v>94802</v>
      </c>
      <c r="C39" s="5" t="n">
        <v>66230</v>
      </c>
    </row>
    <row r="40">
      <c r="A40" s="3" t="inlineStr">
        <is>
          <t>Net change in unrealized gains (losses):</t>
        </is>
      </c>
      <c r="B40" s="4" t="inlineStr">
        <is>
          <t xml:space="preserve"> </t>
        </is>
      </c>
      <c r="C40" s="4" t="inlineStr">
        <is>
          <t xml:space="preserve"> </t>
        </is>
      </c>
    </row>
    <row r="41">
      <c r="A41" s="4" t="inlineStr">
        <is>
          <t>Unrealized gains (losses) on investments</t>
        </is>
      </c>
      <c r="B41" s="5" t="n">
        <v>11754</v>
      </c>
      <c r="C41" s="5" t="n">
        <v>-5622</v>
      </c>
    </row>
    <row r="42">
      <c r="A42" s="3" t="inlineStr">
        <is>
          <t>Realized gains (losses):</t>
        </is>
      </c>
      <c r="B42" s="4" t="inlineStr">
        <is>
          <t xml:space="preserve"> </t>
        </is>
      </c>
      <c r="C42" s="4" t="inlineStr">
        <is>
          <t xml:space="preserve"> </t>
        </is>
      </c>
    </row>
    <row r="43">
      <c r="A43" s="4" t="inlineStr">
        <is>
          <t>Realized gains (losses) on investments</t>
        </is>
      </c>
      <c r="B43" s="5" t="n">
        <v>4814</v>
      </c>
      <c r="C43" s="5" t="n">
        <v>8</v>
      </c>
    </row>
    <row r="44">
      <c r="A44" s="4" t="inlineStr">
        <is>
          <t>Non-controlled, Affiliated Investments</t>
        </is>
      </c>
      <c r="B44" s="4" t="inlineStr">
        <is>
          <t xml:space="preserve"> </t>
        </is>
      </c>
      <c r="C44" s="4" t="inlineStr">
        <is>
          <t xml:space="preserve"> </t>
        </is>
      </c>
    </row>
    <row r="45">
      <c r="A45" s="3" t="inlineStr">
        <is>
          <t>Income</t>
        </is>
      </c>
      <c r="B45" s="4" t="inlineStr">
        <is>
          <t xml:space="preserve"> </t>
        </is>
      </c>
      <c r="C45" s="4" t="inlineStr">
        <is>
          <t xml:space="preserve"> </t>
        </is>
      </c>
    </row>
    <row r="46">
      <c r="A46" s="4" t="inlineStr">
        <is>
          <t>Interest from investments</t>
        </is>
      </c>
      <c r="B46" s="4" t="inlineStr">
        <is>
          <t xml:space="preserve"> </t>
        </is>
      </c>
      <c r="C46" s="5" t="n">
        <v>133</v>
      </c>
    </row>
    <row r="47">
      <c r="A47" s="4" t="inlineStr">
        <is>
          <t>Total Investment Income</t>
        </is>
      </c>
      <c r="B47" s="4" t="inlineStr">
        <is>
          <t xml:space="preserve"> </t>
        </is>
      </c>
      <c r="C47" s="5" t="n">
        <v>133</v>
      </c>
    </row>
    <row r="48">
      <c r="A48" s="3" t="inlineStr">
        <is>
          <t>Net change in unrealized gains (losses):</t>
        </is>
      </c>
      <c r="B48" s="4" t="inlineStr">
        <is>
          <t xml:space="preserve"> </t>
        </is>
      </c>
      <c r="C48" s="4" t="inlineStr">
        <is>
          <t xml:space="preserve"> </t>
        </is>
      </c>
    </row>
    <row r="49">
      <c r="A49" s="4" t="inlineStr">
        <is>
          <t>Unrealized gains (losses) on investments</t>
        </is>
      </c>
      <c r="B49" s="4" t="inlineStr">
        <is>
          <t xml:space="preserve"> </t>
        </is>
      </c>
      <c r="C49" s="5" t="n">
        <v>-14350</v>
      </c>
    </row>
    <row r="50">
      <c r="A50" s="3" t="inlineStr">
        <is>
          <t>Realized gains (losses):</t>
        </is>
      </c>
      <c r="B50" s="4" t="inlineStr">
        <is>
          <t xml:space="preserve"> </t>
        </is>
      </c>
      <c r="C50" s="4" t="inlineStr">
        <is>
          <t xml:space="preserve"> </t>
        </is>
      </c>
    </row>
    <row r="51">
      <c r="A51" s="4" t="inlineStr">
        <is>
          <t>Realized gains (losses) on investments</t>
        </is>
      </c>
      <c r="B51" s="4" t="inlineStr">
        <is>
          <t xml:space="preserve"> </t>
        </is>
      </c>
      <c r="C51" s="5" t="n">
        <v>13673</v>
      </c>
    </row>
    <row r="52">
      <c r="A52" s="4" t="inlineStr">
        <is>
          <t>Controlled, Affiliated Investments</t>
        </is>
      </c>
      <c r="B52" s="4" t="inlineStr">
        <is>
          <t xml:space="preserve"> </t>
        </is>
      </c>
      <c r="C52" s="4" t="inlineStr">
        <is>
          <t xml:space="preserve"> </t>
        </is>
      </c>
    </row>
    <row r="53">
      <c r="A53" s="3" t="inlineStr">
        <is>
          <t>Income</t>
        </is>
      </c>
      <c r="B53" s="4" t="inlineStr">
        <is>
          <t xml:space="preserve"> </t>
        </is>
      </c>
      <c r="C53" s="4" t="inlineStr">
        <is>
          <t xml:space="preserve"> </t>
        </is>
      </c>
    </row>
    <row r="54">
      <c r="A54" s="4" t="inlineStr">
        <is>
          <t>Interest from investments</t>
        </is>
      </c>
      <c r="B54" s="5" t="n">
        <v>1702</v>
      </c>
      <c r="C54" s="5" t="n">
        <v>1065</v>
      </c>
    </row>
    <row r="55">
      <c r="A55" s="4" t="inlineStr">
        <is>
          <t>Other income</t>
        </is>
      </c>
      <c r="B55" s="5" t="n">
        <v>1</v>
      </c>
      <c r="C55" s="5" t="n">
        <v>1</v>
      </c>
    </row>
    <row r="56">
      <c r="A56" s="4" t="inlineStr">
        <is>
          <t>Total Investment Income</t>
        </is>
      </c>
      <c r="B56" s="5" t="n">
        <v>1703</v>
      </c>
      <c r="C56" s="5" t="n">
        <v>1066</v>
      </c>
    </row>
    <row r="57">
      <c r="A57" s="3" t="inlineStr">
        <is>
          <t>Net change in unrealized gains (losses):</t>
        </is>
      </c>
      <c r="B57" s="4" t="inlineStr">
        <is>
          <t xml:space="preserve"> </t>
        </is>
      </c>
      <c r="C57" s="4" t="inlineStr">
        <is>
          <t xml:space="preserve"> </t>
        </is>
      </c>
    </row>
    <row r="58">
      <c r="A58" s="4" t="inlineStr">
        <is>
          <t>Unrealized gains (losses) on investments</t>
        </is>
      </c>
      <c r="B58" s="6" t="n">
        <v>-6204</v>
      </c>
      <c r="C58" s="6" t="n">
        <v>16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ummary of Industry Composition of Investments at Fair Value (Detail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 fair value percentage</t>
        </is>
      </c>
      <c r="B3" s="9" t="n">
        <v>1</v>
      </c>
      <c r="C3" s="9" t="n">
        <v>1</v>
      </c>
    </row>
    <row r="4">
      <c r="A4" s="4" t="inlineStr">
        <is>
          <t>Automotive</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Investment fair value percentage</t>
        </is>
      </c>
      <c r="B6" s="8" t="n">
        <v>0.011</v>
      </c>
      <c r="C6" s="8" t="n">
        <v>0.012</v>
      </c>
    </row>
    <row r="7">
      <c r="A7" s="4" t="inlineStr">
        <is>
          <t>Business Servic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fair value percentage</t>
        </is>
      </c>
      <c r="B9" s="8" t="n">
        <v>0.127</v>
      </c>
      <c r="C9" s="8" t="n">
        <v>0.144</v>
      </c>
    </row>
    <row r="10">
      <c r="A10" s="4" t="inlineStr">
        <is>
          <t>Chemical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Investment fair value percentage</t>
        </is>
      </c>
      <c r="B12" s="8" t="n">
        <v>0.007</v>
      </c>
      <c r="C12" s="8" t="n">
        <v>0.007</v>
      </c>
    </row>
    <row r="13">
      <c r="A13" s="4" t="inlineStr">
        <is>
          <t>Communication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fair value percentage</t>
        </is>
      </c>
      <c r="B15" s="8" t="n">
        <v>0.033</v>
      </c>
      <c r="C15" s="8" t="n">
        <v>0.027</v>
      </c>
    </row>
    <row r="16">
      <c r="A16" s="4" t="inlineStr">
        <is>
          <t>Education</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Investment fair value percentage</t>
        </is>
      </c>
      <c r="B18" s="8" t="n">
        <v>0.056</v>
      </c>
      <c r="C18" s="8" t="n">
        <v>0.058</v>
      </c>
    </row>
    <row r="19">
      <c r="A19" s="4" t="inlineStr">
        <is>
          <t>Financial Servic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fair value percentage</t>
        </is>
      </c>
      <c r="B21" s="8" t="n">
        <v>0.122</v>
      </c>
      <c r="C21" s="8" t="n">
        <v>0.128</v>
      </c>
    </row>
    <row r="22">
      <c r="A22" s="4" t="inlineStr">
        <is>
          <t>Healthcare</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Investment fair value percentage</t>
        </is>
      </c>
      <c r="B24" s="8" t="n">
        <v>0.101</v>
      </c>
      <c r="C24" s="8" t="n">
        <v>0.099</v>
      </c>
    </row>
    <row r="25">
      <c r="A25" s="4" t="inlineStr">
        <is>
          <t>Hotel, Gaming and Leisure</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fair value percentage</t>
        </is>
      </c>
      <c r="B27" s="8" t="n">
        <v>0.042</v>
      </c>
      <c r="C27" s="8" t="n">
        <v>0.045</v>
      </c>
    </row>
    <row r="28">
      <c r="A28" s="4" t="inlineStr">
        <is>
          <t>Human Resource Support Service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Investment fair value percentage</t>
        </is>
      </c>
      <c r="B30" s="8" t="n">
        <v>0.115</v>
      </c>
      <c r="C30" s="8" t="n">
        <v>0.119</v>
      </c>
    </row>
    <row r="31">
      <c r="A31" s="4" t="inlineStr">
        <is>
          <t>Insurance</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Investment fair value percentage</t>
        </is>
      </c>
      <c r="B33" s="8" t="n">
        <v>0.002</v>
      </c>
      <c r="C33" s="4" t="inlineStr">
        <is>
          <t xml:space="preserve"> </t>
        </is>
      </c>
    </row>
    <row r="34">
      <c r="A34" s="4" t="inlineStr">
        <is>
          <t>Internet Service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Investment fair value percentage</t>
        </is>
      </c>
      <c r="B36" s="9" t="n">
        <v>0.15</v>
      </c>
      <c r="C36" s="8" t="n">
        <v>0.139</v>
      </c>
    </row>
    <row r="37">
      <c r="A37" s="4" t="inlineStr">
        <is>
          <t>Manufacturing</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Investment fair value percentage</t>
        </is>
      </c>
      <c r="B39" s="8" t="n">
        <v>0.013</v>
      </c>
      <c r="C39" s="8" t="n">
        <v>0.013</v>
      </c>
    </row>
    <row r="40">
      <c r="A40" s="4" t="inlineStr">
        <is>
          <t>Marketing Service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Investment fair value percentage</t>
        </is>
      </c>
      <c r="B42" s="8" t="n">
        <v>0.004</v>
      </c>
      <c r="C42" s="8" t="n">
        <v>0.004</v>
      </c>
    </row>
    <row r="43">
      <c r="A43" s="4" t="inlineStr">
        <is>
          <t>Office Product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Investment fair value percentage</t>
        </is>
      </c>
      <c r="B45" s="8" t="n">
        <v>0.006</v>
      </c>
      <c r="C45" s="8" t="n">
        <v>0.007</v>
      </c>
    </row>
    <row r="46">
      <c r="A46" s="4" t="inlineStr">
        <is>
          <t>Oil, Gas and Consumable Fuel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Investment fair value percentage</t>
        </is>
      </c>
      <c r="B48" s="8" t="n">
        <v>0.049</v>
      </c>
      <c r="C48" s="8" t="n">
        <v>0.039</v>
      </c>
    </row>
    <row r="49">
      <c r="A49" s="4" t="inlineStr">
        <is>
          <t>Oth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Investment fair value percentage</t>
        </is>
      </c>
      <c r="B51" s="8" t="n">
        <v>0.032</v>
      </c>
      <c r="C51" s="8" t="n">
        <v>0.033</v>
      </c>
    </row>
    <row r="52">
      <c r="A52" s="4" t="inlineStr">
        <is>
          <t>Pharmaceuticals</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Investment fair value percentage</t>
        </is>
      </c>
      <c r="B54" s="9" t="n">
        <v>0</v>
      </c>
      <c r="C54" s="9" t="n">
        <v>0</v>
      </c>
    </row>
    <row r="55">
      <c r="A55" s="4" t="inlineStr">
        <is>
          <t>Retail and Consumer Product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Investment fair value percentage</t>
        </is>
      </c>
      <c r="B57" s="8" t="n">
        <v>0.118</v>
      </c>
      <c r="C57" s="8" t="n">
        <v>0.114</v>
      </c>
    </row>
    <row r="58">
      <c r="A58" s="4" t="inlineStr">
        <is>
          <t>Transportation</t>
        </is>
      </c>
      <c r="B58" s="4" t="inlineStr">
        <is>
          <t xml:space="preserve"> </t>
        </is>
      </c>
      <c r="C58" s="4" t="inlineStr">
        <is>
          <t xml:space="preserve"> </t>
        </is>
      </c>
    </row>
    <row r="59">
      <c r="A59" s="3" t="inlineStr">
        <is>
          <t>Schedule Of Available For Sale Securities [Line Items]</t>
        </is>
      </c>
      <c r="B59" s="4" t="inlineStr">
        <is>
          <t xml:space="preserve"> </t>
        </is>
      </c>
      <c r="C59" s="4" t="inlineStr">
        <is>
          <t xml:space="preserve"> </t>
        </is>
      </c>
    </row>
    <row r="60">
      <c r="A60" s="4" t="inlineStr">
        <is>
          <t>Investment fair value percentage</t>
        </is>
      </c>
      <c r="B60" s="8" t="n">
        <v>0.012</v>
      </c>
      <c r="C60" s="8" t="n">
        <v>0.0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ummary of Geographic Composition of Investments at Fair Value (Detail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 fair value percentage</t>
        </is>
      </c>
      <c r="B3" s="9" t="n">
        <v>1</v>
      </c>
      <c r="C3" s="9" t="n">
        <v>1</v>
      </c>
    </row>
    <row r="4">
      <c r="A4" s="4" t="inlineStr">
        <is>
          <t>United States - Midwest</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Investment fair value percentage</t>
        </is>
      </c>
      <c r="B6" s="8" t="n">
        <v>0.117</v>
      </c>
      <c r="C6" s="8" t="n">
        <v>0.116</v>
      </c>
    </row>
    <row r="7">
      <c r="A7" s="4" t="inlineStr">
        <is>
          <t>United States - Northeas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fair value percentage</t>
        </is>
      </c>
      <c r="B9" s="8" t="n">
        <v>0.254</v>
      </c>
      <c r="C9" s="8" t="n">
        <v>0.254</v>
      </c>
    </row>
    <row r="10">
      <c r="A10" s="4" t="inlineStr">
        <is>
          <t>United States - South</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Investment fair value percentage</t>
        </is>
      </c>
      <c r="B12" s="8" t="n">
        <v>0.232</v>
      </c>
      <c r="C12" s="8" t="n">
        <v>0.243</v>
      </c>
    </row>
    <row r="13">
      <c r="A13" s="4" t="inlineStr">
        <is>
          <t>United States - Wes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fair value percentage</t>
        </is>
      </c>
      <c r="B15" s="8" t="n">
        <v>0.311</v>
      </c>
      <c r="C15" s="8" t="n">
        <v>0.307</v>
      </c>
    </row>
    <row r="16">
      <c r="A16" s="4" t="inlineStr">
        <is>
          <t>Australia</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Investment fair value percentage</t>
        </is>
      </c>
      <c r="B18" s="8" t="n">
        <v>0.021</v>
      </c>
      <c r="C18" s="8" t="n">
        <v>0.022</v>
      </c>
    </row>
    <row r="19">
      <c r="A19" s="4" t="inlineStr">
        <is>
          <t>Canada</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fair value percentage</t>
        </is>
      </c>
      <c r="B21" s="8" t="n">
        <v>0.049</v>
      </c>
      <c r="C21" s="8" t="n">
        <v>0.043</v>
      </c>
    </row>
    <row r="22">
      <c r="A22" s="4" t="inlineStr">
        <is>
          <t>Germany</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Investment fair value percentage</t>
        </is>
      </c>
      <c r="B24" s="8" t="n">
        <v>0.001</v>
      </c>
      <c r="C24" s="8" t="n">
        <v>0.001</v>
      </c>
    </row>
    <row r="25">
      <c r="A25" s="4" t="inlineStr">
        <is>
          <t>Luxembourg</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fair value percentage</t>
        </is>
      </c>
      <c r="B27" s="8" t="n">
        <v>0.001</v>
      </c>
      <c r="C27" s="8" t="n">
        <v>0.001</v>
      </c>
    </row>
    <row r="28">
      <c r="A28" s="4" t="inlineStr">
        <is>
          <t>Netherland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Investment fair value percentage</t>
        </is>
      </c>
      <c r="B30" s="8" t="n">
        <v>0.001</v>
      </c>
      <c r="C30" s="4" t="inlineStr">
        <is>
          <t xml:space="preserve"> </t>
        </is>
      </c>
    </row>
    <row r="31">
      <c r="A31" s="4" t="inlineStr">
        <is>
          <t>Norway</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Investment fair value percentage</t>
        </is>
      </c>
      <c r="B33" s="8" t="n">
        <v>0.007</v>
      </c>
      <c r="C33" s="8" t="n">
        <v>0.007</v>
      </c>
    </row>
    <row r="34">
      <c r="A34" s="4" t="inlineStr">
        <is>
          <t>United Kingdom</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Investment fair value percentage</t>
        </is>
      </c>
      <c r="B36" s="8" t="n">
        <v>0.006</v>
      </c>
      <c r="C36" s="8" t="n">
        <v>0.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Derivatives - Summary of Amounts Paid and Received on Interest Rate Swap Transactions, Excluding Upfront Fees (Details) - USD ($)</t>
        </is>
      </c>
      <c r="B1" s="2" t="inlineStr">
        <is>
          <t>3 Months Ended</t>
        </is>
      </c>
    </row>
    <row r="2">
      <c r="B2" s="2" t="inlineStr">
        <is>
          <t>Mar. 31, 2023</t>
        </is>
      </c>
      <c r="D2" s="2" t="inlineStr">
        <is>
          <t>Mar. 31, 2022</t>
        </is>
      </c>
    </row>
    <row r="3">
      <c r="A3" s="3" t="inlineStr">
        <is>
          <t>Derivative [Line Items]</t>
        </is>
      </c>
      <c r="B3" s="4" t="inlineStr">
        <is>
          <t xml:space="preserve"> </t>
        </is>
      </c>
      <c r="D3" s="4" t="inlineStr">
        <is>
          <t xml:space="preserve"> </t>
        </is>
      </c>
    </row>
    <row r="4">
      <c r="A4" s="4" t="inlineStr">
        <is>
          <t>Notional Amount</t>
        </is>
      </c>
      <c r="B4" s="6" t="n">
        <v>652500000</v>
      </c>
      <c r="D4" s="6" t="n">
        <v>1047510000</v>
      </c>
    </row>
    <row r="5">
      <c r="A5" s="4" t="inlineStr">
        <is>
          <t>Paid</t>
        </is>
      </c>
      <c r="B5" s="5" t="n">
        <v>-11726000</v>
      </c>
      <c r="D5" s="5" t="n">
        <v>-6330000</v>
      </c>
    </row>
    <row r="6">
      <c r="A6" s="4" t="inlineStr">
        <is>
          <t>Received</t>
        </is>
      </c>
      <c r="B6" s="5" t="n">
        <v>5718000</v>
      </c>
      <c r="D6" s="5" t="n">
        <v>9246000</v>
      </c>
    </row>
    <row r="7">
      <c r="A7" s="4" t="inlineStr">
        <is>
          <t>Net</t>
        </is>
      </c>
      <c r="B7" s="6" t="n">
        <v>-6008000</v>
      </c>
      <c r="D7" s="6" t="n">
        <v>2916000</v>
      </c>
    </row>
    <row r="8">
      <c r="A8" s="4" t="inlineStr">
        <is>
          <t>Interest Rate Swap One</t>
        </is>
      </c>
      <c r="B8" s="4" t="inlineStr">
        <is>
          <t xml:space="preserve"> </t>
        </is>
      </c>
      <c r="D8" s="4" t="inlineStr">
        <is>
          <t xml:space="preserve"> </t>
        </is>
      </c>
    </row>
    <row r="9">
      <c r="A9" s="3" t="inlineStr">
        <is>
          <t>Derivative [Line Items]</t>
        </is>
      </c>
      <c r="B9" s="4" t="inlineStr">
        <is>
          <t xml:space="preserve"> </t>
        </is>
      </c>
      <c r="D9" s="4" t="inlineStr">
        <is>
          <t xml:space="preserve"> </t>
        </is>
      </c>
    </row>
    <row r="10">
      <c r="A10" s="4" t="inlineStr">
        <is>
          <t>Maturity Date</t>
        </is>
      </c>
      <c r="B10" s="4" t="inlineStr">
        <is>
          <t>Jan. 22,  2023</t>
        </is>
      </c>
      <c r="C10" s="4" t="inlineStr">
        <is>
          <t>[1]</t>
        </is>
      </c>
      <c r="D10" s="4" t="inlineStr">
        <is>
          <t>Aug.  01,  2022</t>
        </is>
      </c>
    </row>
    <row r="11">
      <c r="A11" s="4" t="inlineStr">
        <is>
          <t>Notional Amount</t>
        </is>
      </c>
      <c r="B11" s="4" t="inlineStr">
        <is>
          <t xml:space="preserve"> </t>
        </is>
      </c>
      <c r="D11" s="6" t="n">
        <v>115000000</v>
      </c>
    </row>
    <row r="12">
      <c r="A12" s="4" t="inlineStr">
        <is>
          <t>Paid</t>
        </is>
      </c>
      <c r="B12" s="6" t="n">
        <v>-663000</v>
      </c>
      <c r="C12" s="4" t="inlineStr">
        <is>
          <t>[1]</t>
        </is>
      </c>
      <c r="D12" s="5" t="n">
        <v>-745000</v>
      </c>
    </row>
    <row r="13">
      <c r="A13" s="4" t="inlineStr">
        <is>
          <t>Received</t>
        </is>
      </c>
      <c r="B13" s="5" t="n">
        <v>431000</v>
      </c>
      <c r="C13" s="4" t="inlineStr">
        <is>
          <t>[1]</t>
        </is>
      </c>
      <c r="D13" s="5" t="n">
        <v>1294000</v>
      </c>
    </row>
    <row r="14">
      <c r="A14" s="4" t="inlineStr">
        <is>
          <t>Net</t>
        </is>
      </c>
      <c r="B14" s="6" t="n">
        <v>-232000</v>
      </c>
      <c r="C14" s="4" t="inlineStr">
        <is>
          <t>[1]</t>
        </is>
      </c>
      <c r="D14" s="6" t="n">
        <v>549000</v>
      </c>
    </row>
    <row r="15">
      <c r="A15" s="4" t="inlineStr">
        <is>
          <t>Interest Rate Swap Two</t>
        </is>
      </c>
      <c r="B15" s="4" t="inlineStr">
        <is>
          <t xml:space="preserve"> </t>
        </is>
      </c>
      <c r="D15" s="4" t="inlineStr">
        <is>
          <t xml:space="preserve"> </t>
        </is>
      </c>
    </row>
    <row r="16">
      <c r="A16" s="3" t="inlineStr">
        <is>
          <t>Derivative [Line Items]</t>
        </is>
      </c>
      <c r="B16" s="4" t="inlineStr">
        <is>
          <t xml:space="preserve"> </t>
        </is>
      </c>
      <c r="D16" s="4" t="inlineStr">
        <is>
          <t xml:space="preserve"> </t>
        </is>
      </c>
    </row>
    <row r="17">
      <c r="A17" s="4" t="inlineStr">
        <is>
          <t>Maturity Date</t>
        </is>
      </c>
      <c r="B17" s="4" t="inlineStr">
        <is>
          <t>Nov.  01,  2024</t>
        </is>
      </c>
      <c r="D17" s="4" t="inlineStr">
        <is>
          <t>Aug.  01,  2022</t>
        </is>
      </c>
    </row>
    <row r="18">
      <c r="A18" s="4" t="inlineStr">
        <is>
          <t>Notional Amount</t>
        </is>
      </c>
      <c r="B18" s="6" t="n">
        <v>300000000</v>
      </c>
      <c r="D18" s="6" t="n">
        <v>50000000</v>
      </c>
    </row>
    <row r="19">
      <c r="A19" s="4" t="inlineStr">
        <is>
          <t>Paid</t>
        </is>
      </c>
      <c r="B19" s="5" t="n">
        <v>-5231000</v>
      </c>
      <c r="D19" s="5" t="n">
        <v>-227000</v>
      </c>
    </row>
    <row r="20">
      <c r="A20" s="4" t="inlineStr">
        <is>
          <t>Received</t>
        </is>
      </c>
      <c r="B20" s="5" t="n">
        <v>2906000</v>
      </c>
      <c r="D20" s="5" t="n">
        <v>563000</v>
      </c>
    </row>
    <row r="21">
      <c r="A21" s="4" t="inlineStr">
        <is>
          <t>Net</t>
        </is>
      </c>
      <c r="B21" s="6" t="n">
        <v>-2325000</v>
      </c>
      <c r="D21" s="6" t="n">
        <v>336000</v>
      </c>
    </row>
    <row r="22">
      <c r="A22" s="4" t="inlineStr">
        <is>
          <t>Interest Rate Swap Three</t>
        </is>
      </c>
      <c r="B22" s="4" t="inlineStr">
        <is>
          <t xml:space="preserve"> </t>
        </is>
      </c>
      <c r="D22" s="4" t="inlineStr">
        <is>
          <t xml:space="preserve"> </t>
        </is>
      </c>
    </row>
    <row r="23">
      <c r="A23" s="3" t="inlineStr">
        <is>
          <t>Derivative [Line Items]</t>
        </is>
      </c>
      <c r="B23" s="4" t="inlineStr">
        <is>
          <t xml:space="preserve"> </t>
        </is>
      </c>
      <c r="D23" s="4" t="inlineStr">
        <is>
          <t xml:space="preserve"> </t>
        </is>
      </c>
    </row>
    <row r="24">
      <c r="A24" s="4" t="inlineStr">
        <is>
          <t>Maturity Date</t>
        </is>
      </c>
      <c r="B24" s="4" t="inlineStr">
        <is>
          <t>Nov.  01,  2024</t>
        </is>
      </c>
      <c r="D24" s="4" t="inlineStr">
        <is>
          <t>Aug.  01,  2022</t>
        </is>
      </c>
    </row>
    <row r="25">
      <c r="A25" s="4" t="inlineStr">
        <is>
          <t>Notional Amount</t>
        </is>
      </c>
      <c r="B25" s="6" t="n">
        <v>50000000</v>
      </c>
      <c r="D25" s="6" t="n">
        <v>7500000</v>
      </c>
    </row>
    <row r="26">
      <c r="A26" s="4" t="inlineStr">
        <is>
          <t>Paid</t>
        </is>
      </c>
      <c r="B26" s="5" t="n">
        <v>-888000</v>
      </c>
      <c r="D26" s="5" t="n">
        <v>-34000</v>
      </c>
    </row>
    <row r="27">
      <c r="A27" s="4" t="inlineStr">
        <is>
          <t>Received</t>
        </is>
      </c>
      <c r="B27" s="5" t="n">
        <v>484000</v>
      </c>
      <c r="D27" s="5" t="n">
        <v>84000</v>
      </c>
    </row>
    <row r="28">
      <c r="A28" s="4" t="inlineStr">
        <is>
          <t>Net</t>
        </is>
      </c>
      <c r="B28" s="6" t="n">
        <v>-404000</v>
      </c>
      <c r="D28" s="6" t="n">
        <v>50000</v>
      </c>
    </row>
    <row r="29">
      <c r="A29" s="4" t="inlineStr">
        <is>
          <t>Interest Rate Swap Four</t>
        </is>
      </c>
      <c r="B29" s="4" t="inlineStr">
        <is>
          <t xml:space="preserve"> </t>
        </is>
      </c>
      <c r="D29" s="4" t="inlineStr">
        <is>
          <t xml:space="preserve"> </t>
        </is>
      </c>
    </row>
    <row r="30">
      <c r="A30" s="3" t="inlineStr">
        <is>
          <t>Derivative [Line Items]</t>
        </is>
      </c>
      <c r="B30" s="4" t="inlineStr">
        <is>
          <t xml:space="preserve"> </t>
        </is>
      </c>
      <c r="D30" s="4" t="inlineStr">
        <is>
          <t xml:space="preserve"> </t>
        </is>
      </c>
    </row>
    <row r="31">
      <c r="A31" s="4" t="inlineStr">
        <is>
          <t>Maturity Date</t>
        </is>
      </c>
      <c r="B31" s="4" t="inlineStr">
        <is>
          <t>Nov.  01,  2024</t>
        </is>
      </c>
      <c r="D31" s="4" t="inlineStr">
        <is>
          <t>Aug.  01,  2022</t>
        </is>
      </c>
    </row>
    <row r="32">
      <c r="A32" s="4" t="inlineStr">
        <is>
          <t>Notional Amount</t>
        </is>
      </c>
      <c r="B32" s="6" t="n">
        <v>2500000</v>
      </c>
      <c r="D32" s="6" t="n">
        <v>27531000</v>
      </c>
    </row>
    <row r="33">
      <c r="A33" s="4" t="inlineStr">
        <is>
          <t>Paid</t>
        </is>
      </c>
      <c r="B33" s="5" t="n">
        <v>-24000</v>
      </c>
      <c r="D33" s="5" t="n">
        <v>-306000</v>
      </c>
    </row>
    <row r="34">
      <c r="A34" s="4" t="inlineStr">
        <is>
          <t>Received</t>
        </is>
      </c>
      <c r="B34" s="5" t="n">
        <v>43000</v>
      </c>
      <c r="D34" s="5" t="n">
        <v>159000</v>
      </c>
    </row>
    <row r="35">
      <c r="A35" s="4" t="inlineStr">
        <is>
          <t>Net</t>
        </is>
      </c>
      <c r="B35" s="6" t="n">
        <v>19000</v>
      </c>
      <c r="D35" s="6" t="n">
        <v>-147000</v>
      </c>
    </row>
    <row r="36">
      <c r="A36" s="4" t="inlineStr">
        <is>
          <t>Interest Rate Swap Five</t>
        </is>
      </c>
      <c r="B36" s="4" t="inlineStr">
        <is>
          <t xml:space="preserve"> </t>
        </is>
      </c>
      <c r="D36" s="4" t="inlineStr">
        <is>
          <t xml:space="preserve"> </t>
        </is>
      </c>
    </row>
    <row r="37">
      <c r="A37" s="3" t="inlineStr">
        <is>
          <t>Derivative [Line Items]</t>
        </is>
      </c>
      <c r="B37" s="4" t="inlineStr">
        <is>
          <t xml:space="preserve"> </t>
        </is>
      </c>
      <c r="D37" s="4" t="inlineStr">
        <is>
          <t xml:space="preserve"> </t>
        </is>
      </c>
    </row>
    <row r="38">
      <c r="A38" s="4" t="inlineStr">
        <is>
          <t>Maturity Date</t>
        </is>
      </c>
      <c r="B38" s="4" t="inlineStr">
        <is>
          <t>Aug.  01,  2026</t>
        </is>
      </c>
      <c r="D38" s="4" t="inlineStr">
        <is>
          <t>Aug.  01,  2022</t>
        </is>
      </c>
    </row>
    <row r="39">
      <c r="A39" s="4" t="inlineStr">
        <is>
          <t>Notional Amount</t>
        </is>
      </c>
      <c r="B39" s="6" t="n">
        <v>300000000</v>
      </c>
      <c r="D39" s="6" t="n">
        <v>2160000</v>
      </c>
    </row>
    <row r="40">
      <c r="A40" s="4" t="inlineStr">
        <is>
          <t>Paid</t>
        </is>
      </c>
      <c r="B40" s="5" t="n">
        <v>-4920000</v>
      </c>
      <c r="D40" s="5" t="n">
        <v>-24000</v>
      </c>
    </row>
    <row r="41">
      <c r="A41" s="4" t="inlineStr">
        <is>
          <t>Received</t>
        </is>
      </c>
      <c r="B41" s="5" t="n">
        <v>1854000</v>
      </c>
      <c r="D41" s="5" t="n">
        <v>12000</v>
      </c>
    </row>
    <row r="42">
      <c r="A42" s="4" t="inlineStr">
        <is>
          <t>Net</t>
        </is>
      </c>
      <c r="B42" s="6" t="n">
        <v>-3066000</v>
      </c>
      <c r="D42" s="6" t="n">
        <v>-12000</v>
      </c>
    </row>
    <row r="43">
      <c r="A43" s="4" t="inlineStr">
        <is>
          <t>Interest Rate Swap Six</t>
        </is>
      </c>
      <c r="B43" s="4" t="inlineStr">
        <is>
          <t xml:space="preserve"> </t>
        </is>
      </c>
      <c r="D43" s="4" t="inlineStr">
        <is>
          <t xml:space="preserve"> </t>
        </is>
      </c>
    </row>
    <row r="44">
      <c r="A44" s="3" t="inlineStr">
        <is>
          <t>Derivative [Line Items]</t>
        </is>
      </c>
      <c r="B44" s="4" t="inlineStr">
        <is>
          <t xml:space="preserve"> </t>
        </is>
      </c>
      <c r="D44" s="4" t="inlineStr">
        <is>
          <t xml:space="preserve"> </t>
        </is>
      </c>
    </row>
    <row r="45">
      <c r="A45" s="4" t="inlineStr">
        <is>
          <t>Maturity Date</t>
        </is>
      </c>
      <c r="B45" s="4" t="inlineStr">
        <is>
          <t xml:space="preserve"> </t>
        </is>
      </c>
      <c r="D45" s="4" t="inlineStr">
        <is>
          <t>Aug.  01,  2022</t>
        </is>
      </c>
    </row>
    <row r="46">
      <c r="A46" s="4" t="inlineStr">
        <is>
          <t>Notional Amount</t>
        </is>
      </c>
      <c r="B46" s="4" t="inlineStr">
        <is>
          <t xml:space="preserve"> </t>
        </is>
      </c>
      <c r="D46" s="6" t="n">
        <v>42819000</v>
      </c>
    </row>
    <row r="47">
      <c r="A47" s="4" t="inlineStr">
        <is>
          <t>Paid</t>
        </is>
      </c>
      <c r="B47" s="4" t="inlineStr">
        <is>
          <t xml:space="preserve"> </t>
        </is>
      </c>
      <c r="D47" s="5" t="n">
        <v>-482000</v>
      </c>
    </row>
    <row r="48">
      <c r="A48" s="4" t="inlineStr">
        <is>
          <t>Received</t>
        </is>
      </c>
      <c r="B48" s="4" t="inlineStr">
        <is>
          <t xml:space="preserve"> </t>
        </is>
      </c>
      <c r="D48" s="5" t="n">
        <v>250000</v>
      </c>
    </row>
    <row r="49">
      <c r="A49" s="4" t="inlineStr">
        <is>
          <t>Net</t>
        </is>
      </c>
      <c r="B49" s="4" t="inlineStr">
        <is>
          <t xml:space="preserve"> </t>
        </is>
      </c>
      <c r="D49" s="6" t="n">
        <v>-232000</v>
      </c>
    </row>
    <row r="50">
      <c r="A50" s="4" t="inlineStr">
        <is>
          <t>Interest Rate Swap Seven</t>
        </is>
      </c>
      <c r="B50" s="4" t="inlineStr">
        <is>
          <t xml:space="preserve"> </t>
        </is>
      </c>
      <c r="D50" s="4" t="inlineStr">
        <is>
          <t xml:space="preserve"> </t>
        </is>
      </c>
    </row>
    <row r="51">
      <c r="A51" s="3" t="inlineStr">
        <is>
          <t>Derivative [Line Items]</t>
        </is>
      </c>
      <c r="B51" s="4" t="inlineStr">
        <is>
          <t xml:space="preserve"> </t>
        </is>
      </c>
      <c r="D51" s="4" t="inlineStr">
        <is>
          <t xml:space="preserve"> </t>
        </is>
      </c>
    </row>
    <row r="52">
      <c r="A52" s="4" t="inlineStr">
        <is>
          <t>Maturity Date</t>
        </is>
      </c>
      <c r="B52" s="4" t="inlineStr">
        <is>
          <t xml:space="preserve"> </t>
        </is>
      </c>
      <c r="D52" s="4" t="inlineStr">
        <is>
          <t>Jan. 22,  2023</t>
        </is>
      </c>
    </row>
    <row r="53">
      <c r="A53" s="4" t="inlineStr">
        <is>
          <t>Notional Amount</t>
        </is>
      </c>
      <c r="B53" s="4" t="inlineStr">
        <is>
          <t xml:space="preserve"> </t>
        </is>
      </c>
      <c r="D53" s="6" t="n">
        <v>150000000</v>
      </c>
    </row>
    <row r="54">
      <c r="A54" s="4" t="inlineStr">
        <is>
          <t>Paid</t>
        </is>
      </c>
      <c r="B54" s="4" t="inlineStr">
        <is>
          <t xml:space="preserve"> </t>
        </is>
      </c>
      <c r="D54" s="5" t="n">
        <v>-830000</v>
      </c>
    </row>
    <row r="55">
      <c r="A55" s="4" t="inlineStr">
        <is>
          <t>Received</t>
        </is>
      </c>
      <c r="B55" s="4" t="inlineStr">
        <is>
          <t xml:space="preserve"> </t>
        </is>
      </c>
      <c r="D55" s="5" t="n">
        <v>1687000</v>
      </c>
    </row>
    <row r="56">
      <c r="A56" s="4" t="inlineStr">
        <is>
          <t>Net</t>
        </is>
      </c>
      <c r="B56" s="4" t="inlineStr">
        <is>
          <t xml:space="preserve"> </t>
        </is>
      </c>
      <c r="D56" s="6" t="n">
        <v>857000</v>
      </c>
    </row>
    <row r="57">
      <c r="A57" s="4" t="inlineStr">
        <is>
          <t>Interest Rate Swap Eight</t>
        </is>
      </c>
      <c r="B57" s="4" t="inlineStr">
        <is>
          <t xml:space="preserve"> </t>
        </is>
      </c>
      <c r="D57" s="4" t="inlineStr">
        <is>
          <t xml:space="preserve"> </t>
        </is>
      </c>
    </row>
    <row r="58">
      <c r="A58" s="3" t="inlineStr">
        <is>
          <t>Derivative [Line Items]</t>
        </is>
      </c>
      <c r="B58" s="4" t="inlineStr">
        <is>
          <t xml:space="preserve"> </t>
        </is>
      </c>
      <c r="D58" s="4" t="inlineStr">
        <is>
          <t xml:space="preserve"> </t>
        </is>
      </c>
    </row>
    <row r="59">
      <c r="A59" s="4" t="inlineStr">
        <is>
          <t>Maturity Date</t>
        </is>
      </c>
      <c r="B59" s="4" t="inlineStr">
        <is>
          <t xml:space="preserve"> </t>
        </is>
      </c>
      <c r="D59" s="4" t="inlineStr">
        <is>
          <t>Nov.  01,  2024</t>
        </is>
      </c>
    </row>
    <row r="60">
      <c r="A60" s="4" t="inlineStr">
        <is>
          <t>Notional Amount</t>
        </is>
      </c>
      <c r="B60" s="4" t="inlineStr">
        <is>
          <t xml:space="preserve"> </t>
        </is>
      </c>
      <c r="D60" s="6" t="n">
        <v>300000000</v>
      </c>
    </row>
    <row r="61">
      <c r="A61" s="4" t="inlineStr">
        <is>
          <t>Paid</t>
        </is>
      </c>
      <c r="B61" s="4" t="inlineStr">
        <is>
          <t xml:space="preserve"> </t>
        </is>
      </c>
      <c r="D61" s="5" t="n">
        <v>-1813000</v>
      </c>
    </row>
    <row r="62">
      <c r="A62" s="4" t="inlineStr">
        <is>
          <t>Received</t>
        </is>
      </c>
      <c r="B62" s="4" t="inlineStr">
        <is>
          <t xml:space="preserve"> </t>
        </is>
      </c>
      <c r="D62" s="5" t="n">
        <v>2906000</v>
      </c>
    </row>
    <row r="63">
      <c r="A63" s="4" t="inlineStr">
        <is>
          <t>Net</t>
        </is>
      </c>
      <c r="B63" s="4" t="inlineStr">
        <is>
          <t xml:space="preserve"> </t>
        </is>
      </c>
      <c r="D63" s="6" t="n">
        <v>1093000</v>
      </c>
    </row>
    <row r="64">
      <c r="A64" s="4" t="inlineStr">
        <is>
          <t>Interest Rate Swap Nine</t>
        </is>
      </c>
      <c r="B64" s="4" t="inlineStr">
        <is>
          <t xml:space="preserve"> </t>
        </is>
      </c>
      <c r="D64" s="4" t="inlineStr">
        <is>
          <t xml:space="preserve"> </t>
        </is>
      </c>
    </row>
    <row r="65">
      <c r="A65" s="3" t="inlineStr">
        <is>
          <t>Derivative [Line Items]</t>
        </is>
      </c>
      <c r="B65" s="4" t="inlineStr">
        <is>
          <t xml:space="preserve"> </t>
        </is>
      </c>
      <c r="D65" s="4" t="inlineStr">
        <is>
          <t xml:space="preserve"> </t>
        </is>
      </c>
    </row>
    <row r="66">
      <c r="A66" s="4" t="inlineStr">
        <is>
          <t>Maturity Date</t>
        </is>
      </c>
      <c r="B66" s="4" t="inlineStr">
        <is>
          <t xml:space="preserve"> </t>
        </is>
      </c>
      <c r="D66" s="4" t="inlineStr">
        <is>
          <t>Nov.  01,  2024</t>
        </is>
      </c>
    </row>
    <row r="67">
      <c r="A67" s="4" t="inlineStr">
        <is>
          <t>Notional Amount</t>
        </is>
      </c>
      <c r="B67" s="4" t="inlineStr">
        <is>
          <t xml:space="preserve"> </t>
        </is>
      </c>
      <c r="D67" s="6" t="n">
        <v>50000000</v>
      </c>
    </row>
    <row r="68">
      <c r="A68" s="4" t="inlineStr">
        <is>
          <t>Paid</t>
        </is>
      </c>
      <c r="B68" s="4" t="inlineStr">
        <is>
          <t xml:space="preserve"> </t>
        </is>
      </c>
      <c r="D68" s="5" t="n">
        <v>-320000</v>
      </c>
    </row>
    <row r="69">
      <c r="A69" s="4" t="inlineStr">
        <is>
          <t>Received</t>
        </is>
      </c>
      <c r="B69" s="4" t="inlineStr">
        <is>
          <t xml:space="preserve"> </t>
        </is>
      </c>
      <c r="D69" s="5" t="n">
        <v>484000</v>
      </c>
    </row>
    <row r="70">
      <c r="A70" s="4" t="inlineStr">
        <is>
          <t>Net</t>
        </is>
      </c>
      <c r="B70" s="4" t="inlineStr">
        <is>
          <t xml:space="preserve"> </t>
        </is>
      </c>
      <c r="D70" s="6" t="n">
        <v>164000</v>
      </c>
    </row>
    <row r="71">
      <c r="A71" s="4" t="inlineStr">
        <is>
          <t>Interest Rate Swap Ten</t>
        </is>
      </c>
      <c r="B71" s="4" t="inlineStr">
        <is>
          <t xml:space="preserve"> </t>
        </is>
      </c>
      <c r="D71" s="4" t="inlineStr">
        <is>
          <t xml:space="preserve"> </t>
        </is>
      </c>
    </row>
    <row r="72">
      <c r="A72" s="3" t="inlineStr">
        <is>
          <t>Derivative [Line Items]</t>
        </is>
      </c>
      <c r="B72" s="4" t="inlineStr">
        <is>
          <t xml:space="preserve"> </t>
        </is>
      </c>
      <c r="D72" s="4" t="inlineStr">
        <is>
          <t xml:space="preserve"> </t>
        </is>
      </c>
    </row>
    <row r="73">
      <c r="A73" s="4" t="inlineStr">
        <is>
          <t>Maturity Date</t>
        </is>
      </c>
      <c r="B73" s="4" t="inlineStr">
        <is>
          <t xml:space="preserve"> </t>
        </is>
      </c>
      <c r="D73" s="4" t="inlineStr">
        <is>
          <t>Nov.  01,  2024</t>
        </is>
      </c>
    </row>
    <row r="74">
      <c r="A74" s="4" t="inlineStr">
        <is>
          <t>Notional Amount</t>
        </is>
      </c>
      <c r="B74" s="4" t="inlineStr">
        <is>
          <t xml:space="preserve"> </t>
        </is>
      </c>
      <c r="D74" s="6" t="n">
        <v>2500000</v>
      </c>
    </row>
    <row r="75">
      <c r="A75" s="4" t="inlineStr">
        <is>
          <t>Paid</t>
        </is>
      </c>
      <c r="B75" s="4" t="inlineStr">
        <is>
          <t xml:space="preserve"> </t>
        </is>
      </c>
      <c r="D75" s="5" t="n">
        <v>-23000</v>
      </c>
    </row>
    <row r="76">
      <c r="A76" s="4" t="inlineStr">
        <is>
          <t>Received</t>
        </is>
      </c>
      <c r="B76" s="4" t="inlineStr">
        <is>
          <t xml:space="preserve"> </t>
        </is>
      </c>
      <c r="D76" s="5" t="n">
        <v>15000</v>
      </c>
    </row>
    <row r="77">
      <c r="A77" s="4" t="inlineStr">
        <is>
          <t>Net</t>
        </is>
      </c>
      <c r="B77" s="4" t="inlineStr">
        <is>
          <t xml:space="preserve"> </t>
        </is>
      </c>
      <c r="D77" s="6" t="n">
        <v>-8000</v>
      </c>
    </row>
    <row r="78">
      <c r="A78" s="4" t="inlineStr">
        <is>
          <t>Interest Rate Swap Eleven</t>
        </is>
      </c>
      <c r="B78" s="4" t="inlineStr">
        <is>
          <t xml:space="preserve"> </t>
        </is>
      </c>
      <c r="D78" s="4" t="inlineStr">
        <is>
          <t xml:space="preserve"> </t>
        </is>
      </c>
    </row>
    <row r="79">
      <c r="A79" s="3" t="inlineStr">
        <is>
          <t>Derivative [Line Items]</t>
        </is>
      </c>
      <c r="B79" s="4" t="inlineStr">
        <is>
          <t xml:space="preserve"> </t>
        </is>
      </c>
      <c r="D79" s="4" t="inlineStr">
        <is>
          <t xml:space="preserve"> </t>
        </is>
      </c>
    </row>
    <row r="80">
      <c r="A80" s="4" t="inlineStr">
        <is>
          <t>Maturity Date</t>
        </is>
      </c>
      <c r="B80" s="4" t="inlineStr">
        <is>
          <t xml:space="preserve"> </t>
        </is>
      </c>
      <c r="D80" s="4" t="inlineStr">
        <is>
          <t>Aug.  01,  2026</t>
        </is>
      </c>
    </row>
    <row r="81">
      <c r="A81" s="4" t="inlineStr">
        <is>
          <t>Notional Amount</t>
        </is>
      </c>
      <c r="B81" s="4" t="inlineStr">
        <is>
          <t xml:space="preserve"> </t>
        </is>
      </c>
      <c r="D81" s="6" t="n">
        <v>300000000</v>
      </c>
    </row>
    <row r="82">
      <c r="A82" s="4" t="inlineStr">
        <is>
          <t>Paid</t>
        </is>
      </c>
      <c r="B82" s="4" t="inlineStr">
        <is>
          <t xml:space="preserve"> </t>
        </is>
      </c>
      <c r="D82" s="5" t="n">
        <v>-1526000</v>
      </c>
    </row>
    <row r="83">
      <c r="A83" s="4" t="inlineStr">
        <is>
          <t>Received</t>
        </is>
      </c>
      <c r="B83" s="4" t="inlineStr">
        <is>
          <t xml:space="preserve"> </t>
        </is>
      </c>
      <c r="D83" s="5" t="n">
        <v>1792000</v>
      </c>
    </row>
    <row r="84">
      <c r="A84" s="4" t="inlineStr">
        <is>
          <t>Net</t>
        </is>
      </c>
      <c r="B84" s="4" t="inlineStr">
        <is>
          <t xml:space="preserve"> </t>
        </is>
      </c>
      <c r="D84" s="6" t="n">
        <v>266000</v>
      </c>
    </row>
    <row r="85"/>
    <row r="86">
      <c r="A86" s="4" t="inlineStr">
        <is>
          <t>[1] As of March 31, 2023 , these interest rate swaps had either matured or been terminated due to repayment of the underlying</t>
        </is>
      </c>
    </row>
  </sheetData>
  <mergeCells count="5">
    <mergeCell ref="A1:A2"/>
    <mergeCell ref="B1:D1"/>
    <mergeCell ref="B2:C2"/>
    <mergeCell ref="A85:D85"/>
    <mergeCell ref="A86:D8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rivatives - Additional Information (Details) - USD ($) $ in Thousands</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Unrealized gains (losses) on derivatives</t>
        </is>
      </c>
      <c r="B4" s="6" t="n">
        <v>231</v>
      </c>
      <c r="C4" s="6" t="n">
        <v>-2943</v>
      </c>
      <c r="D4" s="4" t="inlineStr">
        <is>
          <t xml:space="preserve"> </t>
        </is>
      </c>
    </row>
    <row r="5">
      <c r="A5" s="4" t="inlineStr">
        <is>
          <t>Asset Pledged as Collateral</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ash</t>
        </is>
      </c>
      <c r="B7" s="5" t="n">
        <v>16200</v>
      </c>
      <c r="C7" s="4" t="inlineStr">
        <is>
          <t xml:space="preserve"> </t>
        </is>
      </c>
      <c r="D7" s="6" t="n">
        <v>15400</v>
      </c>
    </row>
    <row r="8">
      <c r="A8" s="4" t="inlineStr">
        <is>
          <t>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fair value</t>
        </is>
      </c>
      <c r="B10" s="5" t="n">
        <v>-47800</v>
      </c>
      <c r="C10" s="4" t="inlineStr">
        <is>
          <t xml:space="preserve"> </t>
        </is>
      </c>
      <c r="D10" s="6" t="n">
        <v>-55300</v>
      </c>
    </row>
    <row r="11">
      <c r="A11" s="4" t="inlineStr">
        <is>
          <t>Interest Rate Swap | 2024 Not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ncrease (decrease) in carrying value of notes</t>
        </is>
      </c>
      <c r="B13" s="5" t="n">
        <v>3200</v>
      </c>
      <c r="C13" s="5" t="n">
        <v>-13200</v>
      </c>
      <c r="D13" s="4" t="inlineStr">
        <is>
          <t xml:space="preserve"> </t>
        </is>
      </c>
    </row>
    <row r="14">
      <c r="A14" s="4" t="inlineStr">
        <is>
          <t>Interest Rate Swap | 2026 Not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crease (decrease) in carrying value of notes</t>
        </is>
      </c>
      <c r="B16" s="5" t="n">
        <v>4100</v>
      </c>
      <c r="C16" s="5" t="n">
        <v>-14000</v>
      </c>
      <c r="D16" s="4" t="inlineStr">
        <is>
          <t xml:space="preserve"> </t>
        </is>
      </c>
    </row>
    <row r="17">
      <c r="A17" s="4" t="inlineStr">
        <is>
          <t>Interest Rate Swap | Not Designated As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Unrealized gains (losses) on derivatives</t>
        </is>
      </c>
      <c r="B19" s="5" t="n">
        <v>200</v>
      </c>
      <c r="C19" s="5" t="n">
        <v>-2900</v>
      </c>
      <c r="D19" s="4" t="inlineStr">
        <is>
          <t xml:space="preserve"> </t>
        </is>
      </c>
    </row>
    <row r="20">
      <c r="A20" s="4" t="inlineStr">
        <is>
          <t>Interest Rate Swap | Designated As Hedging Instrument</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Unrealized gains (losses) on derivatives</t>
        </is>
      </c>
      <c r="B22" s="6" t="n">
        <v>-7300</v>
      </c>
      <c r="C22" s="6" t="n">
        <v>-27200</v>
      </c>
      <c r="D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f Invest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and other investments</t>
        </is>
      </c>
      <c r="B3" s="6" t="n">
        <v>157507</v>
      </c>
      <c r="C3" s="6" t="n">
        <v>167685</v>
      </c>
    </row>
    <row r="4">
      <c r="A4" s="4" t="inlineStr">
        <is>
          <t>Structured credit investments</t>
        </is>
      </c>
      <c r="B4" s="5" t="n">
        <v>53670</v>
      </c>
      <c r="C4" s="5" t="n">
        <v>51426</v>
      </c>
    </row>
    <row r="5">
      <c r="A5" s="4" t="inlineStr">
        <is>
          <t>Total investments at fair value</t>
        </is>
      </c>
      <c r="B5" s="5" t="n">
        <v>2918584</v>
      </c>
      <c r="C5" s="5" t="n">
        <v>2787925</v>
      </c>
    </row>
    <row r="6">
      <c r="A6" s="4" t="inlineStr">
        <is>
          <t>Interest rate swaps</t>
        </is>
      </c>
      <c r="B6" s="5" t="n">
        <v>-47822</v>
      </c>
      <c r="C6" s="5" t="n">
        <v>-55314</v>
      </c>
    </row>
    <row r="7">
      <c r="A7" s="4" t="inlineStr">
        <is>
          <t>Total</t>
        </is>
      </c>
      <c r="B7" s="5" t="n">
        <v>2870762</v>
      </c>
      <c r="C7" s="5" t="n">
        <v>2732611</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and other investments</t>
        </is>
      </c>
      <c r="B10" s="5" t="n">
        <v>9539</v>
      </c>
      <c r="C10" s="5" t="n">
        <v>7498</v>
      </c>
    </row>
    <row r="11">
      <c r="A11" s="4" t="inlineStr">
        <is>
          <t>Total investments at fair value</t>
        </is>
      </c>
      <c r="B11" s="5" t="n">
        <v>9539</v>
      </c>
      <c r="C11" s="5" t="n">
        <v>7498</v>
      </c>
    </row>
    <row r="12">
      <c r="A12" s="4" t="inlineStr">
        <is>
          <t>Total</t>
        </is>
      </c>
      <c r="B12" s="5" t="n">
        <v>9539</v>
      </c>
      <c r="C12" s="5" t="n">
        <v>7498</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and other investments</t>
        </is>
      </c>
      <c r="B15" s="5" t="n">
        <v>11199</v>
      </c>
      <c r="C15" s="5" t="n">
        <v>13128</v>
      </c>
    </row>
    <row r="16">
      <c r="A16" s="4" t="inlineStr">
        <is>
          <t>Structured credit investments</t>
        </is>
      </c>
      <c r="B16" s="5" t="n">
        <v>53670</v>
      </c>
      <c r="C16" s="5" t="n">
        <v>51426</v>
      </c>
    </row>
    <row r="17">
      <c r="A17" s="4" t="inlineStr">
        <is>
          <t>Total investments at fair value</t>
        </is>
      </c>
      <c r="B17" s="5" t="n">
        <v>87529</v>
      </c>
      <c r="C17" s="5" t="n">
        <v>86489</v>
      </c>
    </row>
    <row r="18">
      <c r="A18" s="4" t="inlineStr">
        <is>
          <t>Interest rate swaps</t>
        </is>
      </c>
      <c r="B18" s="5" t="n">
        <v>-47822</v>
      </c>
      <c r="C18" s="5" t="n">
        <v>-55314</v>
      </c>
    </row>
    <row r="19">
      <c r="A19" s="4" t="inlineStr">
        <is>
          <t>Total</t>
        </is>
      </c>
      <c r="B19" s="5" t="n">
        <v>39707</v>
      </c>
      <c r="C19" s="5" t="n">
        <v>31175</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and other investments</t>
        </is>
      </c>
      <c r="B22" s="5" t="n">
        <v>136769</v>
      </c>
      <c r="C22" s="5" t="n">
        <v>147059</v>
      </c>
    </row>
    <row r="23">
      <c r="A23" s="4" t="inlineStr">
        <is>
          <t>Total investments at fair value</t>
        </is>
      </c>
      <c r="B23" s="5" t="n">
        <v>2821516</v>
      </c>
      <c r="C23" s="5" t="n">
        <v>2693938</v>
      </c>
    </row>
    <row r="24">
      <c r="A24" s="4" t="inlineStr">
        <is>
          <t>Total</t>
        </is>
      </c>
      <c r="B24" s="5" t="n">
        <v>2821516</v>
      </c>
      <c r="C24" s="5" t="n">
        <v>2693938</v>
      </c>
    </row>
    <row r="25">
      <c r="A25" s="4" t="inlineStr">
        <is>
          <t>First-lien Debt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vestments</t>
        </is>
      </c>
      <c r="B27" s="5" t="n">
        <v>2651509</v>
      </c>
      <c r="C27" s="5" t="n">
        <v>2517894</v>
      </c>
    </row>
    <row r="28">
      <c r="A28" s="4" t="inlineStr">
        <is>
          <t>First-lien Debt Investment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vestments</t>
        </is>
      </c>
      <c r="B30" s="5" t="n">
        <v>22660</v>
      </c>
      <c r="C30" s="5" t="n">
        <v>21935</v>
      </c>
    </row>
    <row r="31">
      <c r="A31" s="4" t="inlineStr">
        <is>
          <t>First-lien Debt Investment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investments</t>
        </is>
      </c>
      <c r="B33" s="5" t="n">
        <v>2628849</v>
      </c>
      <c r="C33" s="5" t="n">
        <v>2495959</v>
      </c>
    </row>
    <row r="34">
      <c r="A34" s="4" t="inlineStr">
        <is>
          <t>Second-lien Debt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investments</t>
        </is>
      </c>
      <c r="B36" s="5" t="n">
        <v>44805</v>
      </c>
      <c r="C36" s="5" t="n">
        <v>40762</v>
      </c>
    </row>
    <row r="37">
      <c r="A37" s="4" t="inlineStr">
        <is>
          <t>Second-lien Debt Investment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investments</t>
        </is>
      </c>
      <c r="B39" s="5" t="n">
        <v>44805</v>
      </c>
      <c r="C39" s="5" t="n">
        <v>40762</v>
      </c>
    </row>
    <row r="40">
      <c r="A40" s="4" t="inlineStr">
        <is>
          <t>Mezzanine Debt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investments</t>
        </is>
      </c>
      <c r="B42" s="5" t="n">
        <v>11093</v>
      </c>
      <c r="C42" s="5" t="n">
        <v>10158</v>
      </c>
    </row>
    <row r="43">
      <c r="A43" s="4" t="inlineStr">
        <is>
          <t>Mezzanine Debt Investment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investments</t>
        </is>
      </c>
      <c r="B45" s="6" t="n">
        <v>11093</v>
      </c>
      <c r="C45" s="6" t="n">
        <v>10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Changes in Fair Value of Investments Using Level 3 Inputs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period</t>
        </is>
      </c>
      <c r="B4" s="6" t="n">
        <v>2693938</v>
      </c>
      <c r="C4" s="6" t="n">
        <v>2434638</v>
      </c>
    </row>
    <row r="5">
      <c r="A5" s="4" t="inlineStr">
        <is>
          <t>Purchases or originations</t>
        </is>
      </c>
      <c r="B5" s="5" t="n">
        <v>174953</v>
      </c>
      <c r="C5" s="5" t="n">
        <v>84222</v>
      </c>
    </row>
    <row r="6">
      <c r="A6" s="4" t="inlineStr">
        <is>
          <t>Repayments / redemptions</t>
        </is>
      </c>
      <c r="B6" s="5" t="n">
        <v>-62593</v>
      </c>
      <c r="C6" s="5" t="n">
        <v>-163653</v>
      </c>
    </row>
    <row r="7">
      <c r="A7" s="4" t="inlineStr">
        <is>
          <t>Paid-in-kind interest</t>
        </is>
      </c>
      <c r="B7" s="5" t="n">
        <v>3300</v>
      </c>
      <c r="C7" s="5" t="n">
        <v>3096</v>
      </c>
    </row>
    <row r="8">
      <c r="A8" s="4" t="inlineStr">
        <is>
          <t>Net change in unrealized gains (losses)</t>
        </is>
      </c>
      <c r="B8" s="6" t="n">
        <v>-4008</v>
      </c>
      <c r="C8" s="6" t="n">
        <v>-855</v>
      </c>
    </row>
    <row r="9">
      <c r="A9" s="4" t="inlineStr">
        <is>
          <t>Fair Value, Asset, Recurring Basis, Still Held, Unrealized Gain (Loss), Statement of Income or Comprehensive Income [Extensible Enumeration]</t>
        </is>
      </c>
      <c r="B9" s="4" t="inlineStr">
        <is>
          <t>Net Change In Unrealized Gains Losses On Investments And Foreign Currency Translation</t>
        </is>
      </c>
      <c r="C9" s="4" t="inlineStr">
        <is>
          <t>Net Change In Unrealized Gains Losses On Investments And Foreign Currency Translation</t>
        </is>
      </c>
    </row>
    <row r="10">
      <c r="A10" s="4" t="inlineStr">
        <is>
          <t>Net realized gains (losses)</t>
        </is>
      </c>
      <c r="B10" s="6" t="n">
        <v>4699</v>
      </c>
      <c r="C10" s="6" t="n">
        <v>13777</v>
      </c>
    </row>
    <row r="11">
      <c r="A11" s="4" t="inlineStr">
        <is>
          <t>Fair Value, Asset, Recurring Basis, Unobservable Input Reconciliation, Gain (Loss), Statement of Income or Comprehensive Income [Extensible Enumeration]</t>
        </is>
      </c>
      <c r="B11" s="4" t="inlineStr">
        <is>
          <t>Net Realized Gains Losses on Investments and Foreign Currency Translation</t>
        </is>
      </c>
      <c r="C11" s="4" t="inlineStr">
        <is>
          <t>Net Realized Gains Losses on Investments and Foreign Currency Translation</t>
        </is>
      </c>
    </row>
    <row r="12">
      <c r="A12" s="4" t="inlineStr">
        <is>
          <t>Net amortization of discount on securities</t>
        </is>
      </c>
      <c r="B12" s="6" t="n">
        <v>3211</v>
      </c>
      <c r="C12" s="6" t="n">
        <v>4742</v>
      </c>
    </row>
    <row r="13">
      <c r="A13" s="4" t="inlineStr">
        <is>
          <t>Transfers into (out of) Level 3</t>
        </is>
      </c>
      <c r="B13" s="4" t="inlineStr">
        <is>
          <t xml:space="preserve"> </t>
        </is>
      </c>
      <c r="C13" s="5" t="n">
        <v>42729</v>
      </c>
    </row>
    <row r="14">
      <c r="A14" s="4" t="inlineStr">
        <is>
          <t>Balance, End of Period</t>
        </is>
      </c>
      <c r="B14" s="5" t="n">
        <v>2821516</v>
      </c>
      <c r="C14" s="5" t="n">
        <v>2418696</v>
      </c>
    </row>
    <row r="15">
      <c r="A15" s="4" t="inlineStr">
        <is>
          <t>First-lien Debt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Balance, beginning of period</t>
        </is>
      </c>
      <c r="B17" s="5" t="n">
        <v>2495959</v>
      </c>
      <c r="C17" s="5" t="n">
        <v>2298856</v>
      </c>
    </row>
    <row r="18">
      <c r="A18" s="4" t="inlineStr">
        <is>
          <t>Purchases or originations</t>
        </is>
      </c>
      <c r="B18" s="5" t="n">
        <v>168042</v>
      </c>
      <c r="C18" s="5" t="n">
        <v>79947</v>
      </c>
    </row>
    <row r="19">
      <c r="A19" s="4" t="inlineStr">
        <is>
          <t>Repayments / redemptions</t>
        </is>
      </c>
      <c r="B19" s="5" t="n">
        <v>-57338</v>
      </c>
      <c r="C19" s="5" t="n">
        <v>-146096</v>
      </c>
    </row>
    <row r="20">
      <c r="A20" s="4" t="inlineStr">
        <is>
          <t>Paid-in-kind interest</t>
        </is>
      </c>
      <c r="B20" s="5" t="n">
        <v>3217</v>
      </c>
      <c r="C20" s="5" t="n">
        <v>3032</v>
      </c>
    </row>
    <row r="21">
      <c r="A21" s="4" t="inlineStr">
        <is>
          <t>Net change in unrealized gains (losses)</t>
        </is>
      </c>
      <c r="B21" s="5" t="n">
        <v>15779</v>
      </c>
      <c r="C21" s="5" t="n">
        <v>-1546</v>
      </c>
    </row>
    <row r="22">
      <c r="A22" s="4" t="inlineStr">
        <is>
          <t>Net realized gains (losses)</t>
        </is>
      </c>
      <c r="B22" s="4" t="inlineStr">
        <is>
          <t xml:space="preserve"> </t>
        </is>
      </c>
      <c r="C22" s="5" t="n">
        <v>111</v>
      </c>
    </row>
    <row r="23">
      <c r="A23" s="4" t="inlineStr">
        <is>
          <t>Net amortization of discount on securities</t>
        </is>
      </c>
      <c r="B23" s="5" t="n">
        <v>3190</v>
      </c>
      <c r="C23" s="5" t="n">
        <v>4723</v>
      </c>
    </row>
    <row r="24">
      <c r="A24" s="4" t="inlineStr">
        <is>
          <t>Balance, End of Period</t>
        </is>
      </c>
      <c r="B24" s="5" t="n">
        <v>2628849</v>
      </c>
      <c r="C24" s="5" t="n">
        <v>2239027</v>
      </c>
    </row>
    <row r="25">
      <c r="A25" s="4" t="inlineStr">
        <is>
          <t>Second-lien Debt Investmen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Balance, beginning of period</t>
        </is>
      </c>
      <c r="B27" s="5" t="n">
        <v>40762</v>
      </c>
      <c r="C27" s="4" t="inlineStr">
        <is>
          <t xml:space="preserve"> </t>
        </is>
      </c>
    </row>
    <row r="28">
      <c r="A28" s="4" t="inlineStr">
        <is>
          <t>Purchases or originations</t>
        </is>
      </c>
      <c r="B28" s="5" t="n">
        <v>4850</v>
      </c>
      <c r="C28" s="4" t="inlineStr">
        <is>
          <t xml:space="preserve"> </t>
        </is>
      </c>
    </row>
    <row r="29">
      <c r="A29" s="4" t="inlineStr">
        <is>
          <t>Net change in unrealized gains (losses)</t>
        </is>
      </c>
      <c r="B29" s="5" t="n">
        <v>-827</v>
      </c>
      <c r="C29" s="5" t="n">
        <v>-236</v>
      </c>
    </row>
    <row r="30">
      <c r="A30" s="4" t="inlineStr">
        <is>
          <t>Net amortization of discount on securities</t>
        </is>
      </c>
      <c r="B30" s="5" t="n">
        <v>20</v>
      </c>
      <c r="C30" s="5" t="n">
        <v>18</v>
      </c>
    </row>
    <row r="31">
      <c r="A31" s="4" t="inlineStr">
        <is>
          <t>Transfers into (out of) Level 3</t>
        </is>
      </c>
      <c r="B31" s="4" t="inlineStr">
        <is>
          <t xml:space="preserve"> </t>
        </is>
      </c>
      <c r="C31" s="5" t="n">
        <v>42729</v>
      </c>
    </row>
    <row r="32">
      <c r="A32" s="4" t="inlineStr">
        <is>
          <t>Balance, End of Period</t>
        </is>
      </c>
      <c r="B32" s="5" t="n">
        <v>44805</v>
      </c>
      <c r="C32" s="5" t="n">
        <v>42511</v>
      </c>
    </row>
    <row r="33">
      <c r="A33" s="4" t="inlineStr">
        <is>
          <t>Mezzanine Debt Investments</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Balance, beginning of period</t>
        </is>
      </c>
      <c r="B35" s="5" t="n">
        <v>10158</v>
      </c>
      <c r="C35" s="5" t="n">
        <v>18549</v>
      </c>
    </row>
    <row r="36">
      <c r="A36" s="4" t="inlineStr">
        <is>
          <t>Purchases or originations</t>
        </is>
      </c>
      <c r="B36" s="5" t="n">
        <v>695</v>
      </c>
      <c r="C36" s="4" t="inlineStr">
        <is>
          <t xml:space="preserve"> </t>
        </is>
      </c>
    </row>
    <row r="37">
      <c r="A37" s="4" t="inlineStr">
        <is>
          <t>Paid-in-kind interest</t>
        </is>
      </c>
      <c r="B37" s="5" t="n">
        <v>83</v>
      </c>
      <c r="C37" s="5" t="n">
        <v>64</v>
      </c>
    </row>
    <row r="38">
      <c r="A38" s="4" t="inlineStr">
        <is>
          <t>Net change in unrealized gains (losses)</t>
        </is>
      </c>
      <c r="B38" s="5" t="n">
        <v>156</v>
      </c>
      <c r="C38" s="5" t="n">
        <v>-2341</v>
      </c>
    </row>
    <row r="39">
      <c r="A39" s="4" t="inlineStr">
        <is>
          <t>Net amortization of discount on securities</t>
        </is>
      </c>
      <c r="B39" s="5" t="n">
        <v>1</v>
      </c>
      <c r="C39" s="5" t="n">
        <v>1</v>
      </c>
    </row>
    <row r="40">
      <c r="A40" s="4" t="inlineStr">
        <is>
          <t>Transfers within Level 3</t>
        </is>
      </c>
      <c r="B40" s="4" t="inlineStr">
        <is>
          <t xml:space="preserve"> </t>
        </is>
      </c>
      <c r="C40" s="5" t="n">
        <v>-2134</v>
      </c>
    </row>
    <row r="41">
      <c r="A41" s="4" t="inlineStr">
        <is>
          <t>Balance, End of Period</t>
        </is>
      </c>
      <c r="B41" s="5" t="n">
        <v>11093</v>
      </c>
      <c r="C41" s="5" t="n">
        <v>14139</v>
      </c>
    </row>
    <row r="42">
      <c r="A42" s="4" t="inlineStr">
        <is>
          <t>Equity and Other Investments</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Balance, beginning of period</t>
        </is>
      </c>
      <c r="B44" s="5" t="n">
        <v>147059</v>
      </c>
      <c r="C44" s="5" t="n">
        <v>117233</v>
      </c>
    </row>
    <row r="45">
      <c r="A45" s="4" t="inlineStr">
        <is>
          <t>Purchases or originations</t>
        </is>
      </c>
      <c r="B45" s="5" t="n">
        <v>1366</v>
      </c>
      <c r="C45" s="5" t="n">
        <v>4275</v>
      </c>
    </row>
    <row r="46">
      <c r="A46" s="4" t="inlineStr">
        <is>
          <t>Repayments / redemptions</t>
        </is>
      </c>
      <c r="B46" s="5" t="n">
        <v>-5255</v>
      </c>
      <c r="C46" s="5" t="n">
        <v>17557</v>
      </c>
    </row>
    <row r="47">
      <c r="A47" s="4" t="inlineStr">
        <is>
          <t>Net change in unrealized gains (losses)</t>
        </is>
      </c>
      <c r="B47" s="5" t="n">
        <v>-11100</v>
      </c>
      <c r="C47" s="5" t="n">
        <v>-3268</v>
      </c>
    </row>
    <row r="48">
      <c r="A48" s="4" t="inlineStr">
        <is>
          <t>Net realized gains (losses)</t>
        </is>
      </c>
      <c r="B48" s="5" t="n">
        <v>4699</v>
      </c>
      <c r="C48" s="5" t="n">
        <v>13666</v>
      </c>
    </row>
    <row r="49">
      <c r="A49" s="4" t="inlineStr">
        <is>
          <t>Transfers within Level 3</t>
        </is>
      </c>
      <c r="B49" s="4" t="inlineStr">
        <is>
          <t xml:space="preserve"> </t>
        </is>
      </c>
      <c r="C49" s="5" t="n">
        <v>2134</v>
      </c>
    </row>
    <row r="50">
      <c r="A50" s="4" t="inlineStr">
        <is>
          <t>Balance, End of Period</t>
        </is>
      </c>
      <c r="B50" s="6" t="n">
        <v>136769</v>
      </c>
      <c r="C50" s="6" t="n">
        <v>1230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Net Change in Unrealized Gains or Losses on Investments for Which Level 3 Inputs were Used in Determining Fair Valu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Unrealized Gain (Loss)</t>
        </is>
      </c>
      <c r="B4" s="6" t="n">
        <v>18749</v>
      </c>
      <c r="C4" s="4" t="inlineStr">
        <is>
          <t xml:space="preserve"> </t>
        </is>
      </c>
      <c r="D4" s="6" t="n">
        <v>13199</v>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et Unrealized Gain (Loss)</t>
        </is>
      </c>
      <c r="B7" s="5" t="n">
        <v>10117</v>
      </c>
      <c r="C7" s="6" t="n">
        <v>16786</v>
      </c>
      <c r="D7" s="4" t="inlineStr">
        <is>
          <t xml:space="preserve"> </t>
        </is>
      </c>
    </row>
    <row r="8">
      <c r="A8" s="4" t="inlineStr">
        <is>
          <t>Level 3 | First-lien Debt Investme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et Unrealized Gain (Loss)</t>
        </is>
      </c>
      <c r="B10" s="5" t="n">
        <v>17347</v>
      </c>
      <c r="C10" s="5" t="n">
        <v>1745</v>
      </c>
      <c r="D10" s="4" t="inlineStr">
        <is>
          <t xml:space="preserve"> </t>
        </is>
      </c>
    </row>
    <row r="11">
      <c r="A11" s="4" t="inlineStr">
        <is>
          <t>Level 3 | Second-lien Debt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et Unrealized Gain (Loss)</t>
        </is>
      </c>
      <c r="B13" s="5" t="n">
        <v>-827</v>
      </c>
      <c r="C13" s="5" t="n">
        <v>-236</v>
      </c>
      <c r="D13" s="4" t="inlineStr">
        <is>
          <t xml:space="preserve"> </t>
        </is>
      </c>
    </row>
    <row r="14">
      <c r="A14" s="4" t="inlineStr">
        <is>
          <t>Level 3 | Mezzanine Debt Investmen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Net Unrealized Gain (Loss)</t>
        </is>
      </c>
      <c r="B16" s="5" t="n">
        <v>156</v>
      </c>
      <c r="C16" s="5" t="n">
        <v>-2341</v>
      </c>
      <c r="D16" s="4" t="inlineStr">
        <is>
          <t xml:space="preserve"> </t>
        </is>
      </c>
    </row>
    <row r="17">
      <c r="A17" s="4" t="inlineStr">
        <is>
          <t>Level 3 | Equity and Other Investme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Net Unrealized Gain (Loss)</t>
        </is>
      </c>
      <c r="B19" s="6" t="n">
        <v>-6559</v>
      </c>
      <c r="C19" s="6" t="n">
        <v>17618</v>
      </c>
      <c r="D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of Level 3 Investments at Fair Value and Significant Unobservable Inputs Used in Valuations (Details) - Level 3 $ in Thousands</t>
        </is>
      </c>
      <c r="B1" s="2" t="inlineStr">
        <is>
          <t>Mar. 31, 2023 USD ($)</t>
        </is>
      </c>
      <c r="C1" s="2" t="inlineStr">
        <is>
          <t>Dec. 31, 2022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6" t="n">
        <v>2821516</v>
      </c>
      <c r="C3" s="6" t="n">
        <v>2693938</v>
      </c>
    </row>
    <row r="4">
      <c r="A4" s="4" t="inlineStr">
        <is>
          <t>Income Approach | First-lien Debt Investments | Discount Rate</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6" t="n">
        <v>2628849</v>
      </c>
      <c r="C6" s="6" t="n">
        <v>2495959</v>
      </c>
    </row>
    <row r="7">
      <c r="A7" s="4" t="inlineStr">
        <is>
          <t>Income Approach | First-lien Debt Investments | Discount Rate | Minimum</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 measurement input</t>
        </is>
      </c>
      <c r="B9" s="14" t="n">
        <v>0.099</v>
      </c>
      <c r="C9" s="14" t="n">
        <v>0.093</v>
      </c>
    </row>
    <row r="10">
      <c r="A10" s="4" t="inlineStr">
        <is>
          <t>Income Approach | First-lien Debt Investments | Discount Rate | Maximum</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 measurement input</t>
        </is>
      </c>
      <c r="B12" s="14" t="n">
        <v>0.18</v>
      </c>
      <c r="C12" s="14" t="n">
        <v>0.185</v>
      </c>
    </row>
    <row r="13">
      <c r="A13" s="4" t="inlineStr">
        <is>
          <t>Income Approach | First-lien Debt Investments | Discount Rate | Weighted Averag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Investment measurement input</t>
        </is>
      </c>
      <c r="B15" s="14" t="n">
        <v>0.148</v>
      </c>
      <c r="C15" s="14" t="n">
        <v>0.148</v>
      </c>
    </row>
    <row r="16">
      <c r="A16" s="4" t="inlineStr">
        <is>
          <t>Income Approach | Second-lien Debt Investments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Fair Value</t>
        </is>
      </c>
      <c r="B18" s="6" t="n">
        <v>44805</v>
      </c>
      <c r="C18" s="6" t="n">
        <v>40762</v>
      </c>
    </row>
    <row r="19">
      <c r="A19" s="4" t="inlineStr">
        <is>
          <t>Income Approach | Second-lien Debt Investments | Discount Rate | Minimum</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Investment measurement input</t>
        </is>
      </c>
      <c r="B21" s="14" t="n">
        <v>0.153</v>
      </c>
      <c r="C21" s="14" t="n">
        <v>0.196</v>
      </c>
    </row>
    <row r="22">
      <c r="A22" s="4" t="inlineStr">
        <is>
          <t>Income Approach | Second-lien Debt Investments | Discount Rate | Maximum</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Investment measurement input</t>
        </is>
      </c>
      <c r="B24" s="14" t="n">
        <v>0.226</v>
      </c>
      <c r="C24" s="14" t="n">
        <v>0.196</v>
      </c>
    </row>
    <row r="25">
      <c r="A25" s="4" t="inlineStr">
        <is>
          <t>Income Approach | Second-lien Debt Investments | Discount Rate | Weighted Averag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Investment measurement input</t>
        </is>
      </c>
      <c r="B27" s="14" t="n">
        <v>0.218</v>
      </c>
      <c r="C27" s="14" t="n">
        <v>0.196</v>
      </c>
    </row>
    <row r="28">
      <c r="A28" s="4" t="inlineStr">
        <is>
          <t>Income Approach | Mezzanine Debt Investments | Discount Rat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Fair Value</t>
        </is>
      </c>
      <c r="B30" s="6" t="n">
        <v>11093</v>
      </c>
      <c r="C30" s="6" t="n">
        <v>10158</v>
      </c>
    </row>
    <row r="31">
      <c r="A31" s="4" t="inlineStr">
        <is>
          <t>Income Approach | Mezzanine Debt Investments | Discount Rate | Minimum</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Investment measurement input</t>
        </is>
      </c>
      <c r="B33" s="14" t="n">
        <v>0.139</v>
      </c>
      <c r="C33" s="14" t="n">
        <v>0.145</v>
      </c>
    </row>
    <row r="34">
      <c r="A34" s="4" t="inlineStr">
        <is>
          <t>Income Approach | Mezzanine Debt Investments | Discount Rate | Maximu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 measurement input</t>
        </is>
      </c>
      <c r="B36" s="14" t="n">
        <v>0.18</v>
      </c>
      <c r="C36" s="14" t="n">
        <v>0.18</v>
      </c>
    </row>
    <row r="37">
      <c r="A37" s="4" t="inlineStr">
        <is>
          <t>Income Approach | Mezzanine Debt Investments | Discount Rate | Weighted Averag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Investment measurement input</t>
        </is>
      </c>
      <c r="B39" s="14" t="n">
        <v>0.16</v>
      </c>
      <c r="C39" s="14" t="n">
        <v>0.16</v>
      </c>
    </row>
    <row r="40">
      <c r="A40" s="4" t="inlineStr">
        <is>
          <t>Market Multiple | Equity and Other Investments | Comparable Multiple</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Fair Value</t>
        </is>
      </c>
      <c r="B42" s="6" t="n">
        <v>136769</v>
      </c>
      <c r="C42" s="6" t="n">
        <v>147059</v>
      </c>
    </row>
    <row r="43">
      <c r="A43" s="4" t="inlineStr">
        <is>
          <t>Market Multiple | Equity and Other Investments | Comparable Multiple | Minimum</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Investment measurement input</t>
        </is>
      </c>
      <c r="B45" s="14" t="n">
        <v>0.02</v>
      </c>
      <c r="C45" s="14" t="n">
        <v>0.02</v>
      </c>
    </row>
    <row r="46">
      <c r="A46" s="4" t="inlineStr">
        <is>
          <t>Market Multiple | Equity and Other Investments | Comparable Multiple | Max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Investment measurement input</t>
        </is>
      </c>
      <c r="B48" s="14" t="n">
        <v>0.219</v>
      </c>
      <c r="C48" s="14" t="n">
        <v>0.266</v>
      </c>
    </row>
    <row r="49">
      <c r="A49" s="4" t="inlineStr">
        <is>
          <t>Market Multiple | Equity and Other Investments | Comparable Multiple | Weighted Averag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Investment measurement input</t>
        </is>
      </c>
      <c r="B51" s="14" t="n">
        <v>0.075</v>
      </c>
      <c r="C51" s="14" t="n">
        <v>-0.0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evel 3 Investments at Fair Value and Significant Unobservable Inputs Used in Valuations (Parenthetical) (Details) - USD ($) $ in Thousands</t>
        </is>
      </c>
      <c r="B1" s="2" t="inlineStr">
        <is>
          <t>Mar. 31, 2023</t>
        </is>
      </c>
      <c r="C1" s="2" t="inlineStr">
        <is>
          <t>Dec. 31, 2022</t>
        </is>
      </c>
    </row>
    <row r="2">
      <c r="A2" s="4" t="inlineStr">
        <is>
          <t>First-lien Debt Investme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bt investments</t>
        </is>
      </c>
      <c r="B4" s="6" t="n">
        <v>2651509</v>
      </c>
      <c r="C4" s="6" t="n">
        <v>2517894</v>
      </c>
    </row>
    <row r="5">
      <c r="A5" s="4" t="inlineStr">
        <is>
          <t>First-lien Debt Investments | Level 3</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Debt investments</t>
        </is>
      </c>
      <c r="B7" s="5" t="n">
        <v>2628849</v>
      </c>
      <c r="C7" s="5" t="n">
        <v>2495959</v>
      </c>
    </row>
    <row r="8">
      <c r="A8" s="4" t="inlineStr">
        <is>
          <t>Mezzanine Debt Investment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Debt investments</t>
        </is>
      </c>
      <c r="B10" s="5" t="n">
        <v>11093</v>
      </c>
      <c r="C10" s="5" t="n">
        <v>10158</v>
      </c>
    </row>
    <row r="11">
      <c r="A11" s="4" t="inlineStr">
        <is>
          <t>Mezzanine Debt Investments | Level 3</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bt investments</t>
        </is>
      </c>
      <c r="B13" s="5" t="n">
        <v>11093</v>
      </c>
      <c r="C13" s="5" t="n">
        <v>10158</v>
      </c>
    </row>
    <row r="14">
      <c r="A14" s="4" t="inlineStr">
        <is>
          <t>Asset Valuation Waterfall | First-lien Debt Investments | Level 3</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Debt investments</t>
        </is>
      </c>
      <c r="B16" s="5" t="n">
        <v>19700</v>
      </c>
      <c r="C16" s="5" t="n">
        <v>21000</v>
      </c>
    </row>
    <row r="17">
      <c r="A17" s="4" t="inlineStr">
        <is>
          <t>Asset Valuation Waterfall | Mezzanine Debt Investments | Level 3</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Debt investments</t>
        </is>
      </c>
      <c r="B19" s="5" t="n">
        <v>100</v>
      </c>
      <c r="C19" s="5" t="n">
        <v>100</v>
      </c>
    </row>
    <row r="20">
      <c r="A20" s="4" t="inlineStr">
        <is>
          <t>Asset Valuation Waterfall | Equity and Other Investments | Level 3</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Equity investment</t>
        </is>
      </c>
      <c r="B22" s="5" t="n">
        <v>31500</v>
      </c>
      <c r="C22" s="5" t="n">
        <v>38400</v>
      </c>
    </row>
    <row r="23">
      <c r="A23" s="4" t="inlineStr">
        <is>
          <t>Black Scholes Model | Equity and Other Investments | Level 3</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Equity investment</t>
        </is>
      </c>
      <c r="B25" s="5" t="n">
        <v>2200</v>
      </c>
      <c r="C25" s="5" t="n">
        <v>7500</v>
      </c>
    </row>
    <row r="26">
      <c r="A26" s="4" t="inlineStr">
        <is>
          <t>Discounted Cash Flow Model | Equity and Other Investments | Level 3</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Equity investment</t>
        </is>
      </c>
      <c r="B28" s="6" t="n">
        <v>13900</v>
      </c>
      <c r="C28" s="6" t="n">
        <v>13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Notes (Details) - USD ($) $ in Thousands</t>
        </is>
      </c>
      <c r="B1" s="2" t="inlineStr">
        <is>
          <t>Mar.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Outstanding Principal</t>
        </is>
      </c>
      <c r="B3" s="6" t="n">
        <v>647500</v>
      </c>
      <c r="C3" s="6" t="n">
        <v>797500</v>
      </c>
    </row>
    <row r="4">
      <c r="A4" s="4" t="inlineStr">
        <is>
          <t>Fair Value</t>
        </is>
      </c>
      <c r="B4" s="5" t="n">
        <v>592506</v>
      </c>
      <c r="C4" s="5" t="n">
        <v>744243</v>
      </c>
    </row>
    <row r="5">
      <c r="A5" s="4" t="inlineStr">
        <is>
          <t>2023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Outstanding Principal</t>
        </is>
      </c>
      <c r="B7" s="4" t="inlineStr">
        <is>
          <t xml:space="preserve"> </t>
        </is>
      </c>
      <c r="C7" s="5" t="n">
        <v>150000</v>
      </c>
    </row>
    <row r="8">
      <c r="A8" s="4" t="inlineStr">
        <is>
          <t>Fair Value</t>
        </is>
      </c>
      <c r="B8" s="4" t="inlineStr">
        <is>
          <t xml:space="preserve"> </t>
        </is>
      </c>
      <c r="C8" s="5" t="n">
        <v>149640</v>
      </c>
    </row>
    <row r="9">
      <c r="A9" s="4" t="inlineStr">
        <is>
          <t>2024 Not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Outstanding Principal</t>
        </is>
      </c>
      <c r="B11" s="5" t="n">
        <v>347500</v>
      </c>
      <c r="C11" s="5" t="n">
        <v>347500</v>
      </c>
    </row>
    <row r="12">
      <c r="A12" s="4" t="inlineStr">
        <is>
          <t>Fair Value</t>
        </is>
      </c>
      <c r="B12" s="5" t="n">
        <v>331011</v>
      </c>
      <c r="C12" s="5" t="n">
        <v>332853</v>
      </c>
    </row>
    <row r="13">
      <c r="A13" s="4" t="inlineStr">
        <is>
          <t>2026 Notes</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Outstanding Principal</t>
        </is>
      </c>
      <c r="B15" s="5" t="n">
        <v>300000</v>
      </c>
      <c r="C15" s="5" t="n">
        <v>300000</v>
      </c>
    </row>
    <row r="16">
      <c r="A16" s="4" t="inlineStr">
        <is>
          <t>Fair Value</t>
        </is>
      </c>
      <c r="B16" s="6" t="n">
        <v>261495</v>
      </c>
      <c r="C16" s="6" t="n">
        <v>261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121"/>
  <sheetViews>
    <sheetView workbookViewId="0">
      <selection activeCell="A1" sqref="A1"/>
    </sheetView>
  </sheetViews>
  <sheetFormatPr baseColWidth="8" defaultRowHeight="15"/>
  <cols>
    <col width="80" customWidth="1" min="1" max="1"/>
    <col width="33" customWidth="1" min="2" max="2"/>
    <col width="29" customWidth="1" min="3" max="3"/>
    <col width="33" customWidth="1" min="4" max="4"/>
    <col width="29" customWidth="1" min="5" max="5"/>
    <col width="33" customWidth="1" min="6" max="6"/>
    <col width="29" customWidth="1" min="7" max="7"/>
    <col width="23" customWidth="1" min="8" max="8"/>
    <col width="29" customWidth="1" min="9" max="9"/>
    <col width="23" customWidth="1" min="10" max="10"/>
    <col width="29" customWidth="1" min="11" max="11"/>
    <col width="23" customWidth="1" min="12" max="12"/>
    <col width="29" customWidth="1" min="13" max="13"/>
    <col width="23" customWidth="1" min="14" max="14"/>
    <col width="29" customWidth="1" min="15" max="15"/>
    <col width="23" customWidth="1" min="16" max="16"/>
    <col width="29" customWidth="1" min="17" max="17"/>
    <col width="23" customWidth="1" min="18" max="18"/>
    <col width="29" customWidth="1" min="19" max="19"/>
    <col width="23" customWidth="1" min="20" max="20"/>
    <col width="29" customWidth="1" min="21" max="21"/>
    <col width="27" customWidth="1" min="22" max="22"/>
  </cols>
  <sheetData>
    <row r="1">
      <c r="A1" s="1" t="inlineStr">
        <is>
          <t>Consolidated Schedule of Investments (Unaudited) € in Thousands, £ in Thousands, $ in Thousands, $ in Thousands</t>
        </is>
      </c>
      <c r="C1" s="2" t="inlineStr">
        <is>
          <t>3 Months Ended</t>
        </is>
      </c>
      <c r="E1" s="2" t="inlineStr">
        <is>
          <t>12 Months Ended</t>
        </is>
      </c>
    </row>
    <row r="2">
      <c r="C2" s="2" t="inlineStr">
        <is>
          <t>Mar. 31, 2023 USD ($) shares</t>
        </is>
      </c>
      <c r="E2" s="2" t="inlineStr">
        <is>
          <t>Dec. 31, 2022 USD ($) shares</t>
        </is>
      </c>
      <c r="G2" s="2" t="inlineStr">
        <is>
          <t>Mar. 31, 2023 CAD ($) shares</t>
        </is>
      </c>
      <c r="I2" s="2" t="inlineStr">
        <is>
          <t>Mar. 31, 2023 EUR (€) shares</t>
        </is>
      </c>
      <c r="K2" s="2" t="inlineStr">
        <is>
          <t>Mar. 31, 2023 GBP (£) shares</t>
        </is>
      </c>
      <c r="M2" s="2" t="inlineStr">
        <is>
          <t>Mar. 31, 2023 AUD ($) shares</t>
        </is>
      </c>
      <c r="O2" s="2" t="inlineStr">
        <is>
          <t>Dec. 31, 2022 CAD ($) shares</t>
        </is>
      </c>
      <c r="Q2" s="2" t="inlineStr">
        <is>
          <t>Dec. 31, 2022 EUR (€) shares</t>
        </is>
      </c>
      <c r="S2" s="2" t="inlineStr">
        <is>
          <t>Dec. 31, 2022 GBP (£) shares</t>
        </is>
      </c>
      <c r="U2" s="2" t="inlineStr">
        <is>
          <t>Dec. 31, 2022 AUD ($) shares</t>
        </is>
      </c>
    </row>
    <row r="3">
      <c r="A3" s="4" t="inlineStr">
        <is>
          <t>Investment at amortized cost</t>
        </is>
      </c>
      <c r="C3" s="6" t="n">
        <v>2899835000</v>
      </c>
      <c r="E3" s="6" t="n">
        <v>2774726000</v>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Total investments at fair value</t>
        </is>
      </c>
      <c r="C4" s="5" t="n">
        <v>2918584000</v>
      </c>
      <c r="E4" s="5" t="n">
        <v>2787925000</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row>
    <row r="5">
      <c r="A5" s="4" t="inlineStr">
        <is>
          <t>Cash collateral</t>
        </is>
      </c>
      <c r="C5" s="5" t="n">
        <v>51019000</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row>
    <row r="6">
      <c r="A6" s="4" t="inlineStr">
        <is>
          <t>Investment, Identifier [Axis]: Chemical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row>
    <row r="7">
      <c r="A7" s="4" t="inlineStr">
        <is>
          <t>Investment at amortized cost</t>
        </is>
      </c>
      <c r="B7" s="4" t="inlineStr">
        <is>
          <t>[1],[2],[3]</t>
        </is>
      </c>
      <c r="C7" s="4" t="inlineStr">
        <is>
          <t xml:space="preserve"> </t>
        </is>
      </c>
      <c r="E7" s="5" t="n">
        <v>18153000</v>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row>
    <row r="8">
      <c r="A8" s="4" t="inlineStr">
        <is>
          <t>Total investments at fair value</t>
        </is>
      </c>
      <c r="B8" s="4" t="inlineStr">
        <is>
          <t>[1],[2],[3]</t>
        </is>
      </c>
      <c r="C8" s="4" t="inlineStr">
        <is>
          <t xml:space="preserve"> </t>
        </is>
      </c>
      <c r="E8" s="6" t="n">
        <v>19248000</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row>
    <row r="9">
      <c r="A9" s="4" t="inlineStr">
        <is>
          <t>Percentage of Net Assets</t>
        </is>
      </c>
      <c r="B9" s="4" t="inlineStr">
        <is>
          <t>[1],[2],[3]</t>
        </is>
      </c>
      <c r="C9" s="4" t="inlineStr">
        <is>
          <t xml:space="preserve"> </t>
        </is>
      </c>
      <c r="E9" s="8" t="n">
        <v>0.014</v>
      </c>
      <c r="G9" s="4" t="inlineStr">
        <is>
          <t xml:space="preserve"> </t>
        </is>
      </c>
      <c r="I9" s="4" t="inlineStr">
        <is>
          <t xml:space="preserve"> </t>
        </is>
      </c>
      <c r="K9" s="4" t="inlineStr">
        <is>
          <t xml:space="preserve"> </t>
        </is>
      </c>
      <c r="M9" s="4" t="inlineStr">
        <is>
          <t xml:space="preserve"> </t>
        </is>
      </c>
      <c r="O9" s="8" t="n">
        <v>0.014</v>
      </c>
      <c r="Q9" s="8" t="n">
        <v>0.014</v>
      </c>
      <c r="S9" s="8" t="n">
        <v>0.014</v>
      </c>
      <c r="U9" s="8" t="n">
        <v>0.014</v>
      </c>
    </row>
    <row r="10">
      <c r="A10" s="4" t="inlineStr">
        <is>
          <t>Investment, Identifier [Axis]: Communication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row>
    <row r="11">
      <c r="A11" s="4" t="inlineStr">
        <is>
          <t>Investment at amortized cost</t>
        </is>
      </c>
      <c r="B11" s="4" t="inlineStr">
        <is>
          <t>[1],[3]</t>
        </is>
      </c>
      <c r="C11" s="4" t="inlineStr">
        <is>
          <t xml:space="preserve"> </t>
        </is>
      </c>
      <c r="E11" s="6" t="n">
        <v>72747000</v>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4" t="inlineStr">
        <is>
          <t>Total investments at fair value</t>
        </is>
      </c>
      <c r="B12" s="4" t="inlineStr">
        <is>
          <t>[1],[3]</t>
        </is>
      </c>
      <c r="C12" s="4" t="inlineStr">
        <is>
          <t xml:space="preserve"> </t>
        </is>
      </c>
      <c r="E12" s="6" t="n">
        <v>71487000</v>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row>
    <row r="13">
      <c r="A13" s="4" t="inlineStr">
        <is>
          <t>Percentage of Net Assets</t>
        </is>
      </c>
      <c r="B13" s="4" t="inlineStr">
        <is>
          <t>[1],[3]</t>
        </is>
      </c>
      <c r="C13" s="4" t="inlineStr">
        <is>
          <t xml:space="preserve"> </t>
        </is>
      </c>
      <c r="E13" s="8" t="n">
        <v>0.053</v>
      </c>
      <c r="G13" s="4" t="inlineStr">
        <is>
          <t xml:space="preserve"> </t>
        </is>
      </c>
      <c r="I13" s="4" t="inlineStr">
        <is>
          <t xml:space="preserve"> </t>
        </is>
      </c>
      <c r="K13" s="4" t="inlineStr">
        <is>
          <t xml:space="preserve"> </t>
        </is>
      </c>
      <c r="M13" s="4" t="inlineStr">
        <is>
          <t xml:space="preserve"> </t>
        </is>
      </c>
      <c r="O13" s="8" t="n">
        <v>0.053</v>
      </c>
      <c r="Q13" s="8" t="n">
        <v>0.053</v>
      </c>
      <c r="S13" s="8" t="n">
        <v>0.053</v>
      </c>
      <c r="U13" s="8" t="n">
        <v>0.053</v>
      </c>
    </row>
    <row r="14">
      <c r="A14" s="4" t="inlineStr">
        <is>
          <t>Investment, Identifier [Axis]: Communications Celtra Technologies,Inc First lien loan 34,650 par, due 11/2026 Initial Acquisition Date 11/19/2021 Reference Rate and SpreadL+7.00% Interest Rate11.38%</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row>
    <row r="15">
      <c r="A15" s="4" t="inlineStr">
        <is>
          <t>Investment, par</t>
        </is>
      </c>
      <c r="B15" s="4" t="inlineStr">
        <is>
          <t>[1],[3],[4],[5]</t>
        </is>
      </c>
      <c r="C15" s="4" t="inlineStr">
        <is>
          <t xml:space="preserve"> </t>
        </is>
      </c>
      <c r="E15" s="6" t="n">
        <v>34650000</v>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row>
    <row r="16">
      <c r="A16" s="4" t="inlineStr">
        <is>
          <t>Investment, due date</t>
        </is>
      </c>
      <c r="B16" s="4" t="inlineStr">
        <is>
          <t>[1],[3],[4],[5]</t>
        </is>
      </c>
      <c r="C16" s="4" t="inlineStr">
        <is>
          <t xml:space="preserve"> </t>
        </is>
      </c>
      <c r="E16" s="4" t="inlineStr">
        <is>
          <t>2026-11</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row>
    <row r="17">
      <c r="A17" s="4" t="inlineStr">
        <is>
          <t>Initial Acquisition Date</t>
        </is>
      </c>
      <c r="B17" s="4" t="inlineStr">
        <is>
          <t>[1],[3],[4],[5]</t>
        </is>
      </c>
      <c r="C17" s="4" t="inlineStr">
        <is>
          <t xml:space="preserve"> </t>
        </is>
      </c>
      <c r="E17" s="4" t="inlineStr">
        <is>
          <t>Nov. 19,  2021</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row>
    <row r="18">
      <c r="A18" s="4" t="inlineStr">
        <is>
          <t>Reference Rate</t>
        </is>
      </c>
      <c r="B18" s="4" t="inlineStr">
        <is>
          <t>[1],[3],[4],[5]</t>
        </is>
      </c>
      <c r="C18" s="4" t="inlineStr">
        <is>
          <t xml:space="preserve"> </t>
        </is>
      </c>
      <c r="E18" s="9" t="n">
        <v>0.07000000000000001</v>
      </c>
      <c r="G18" s="4" t="inlineStr">
        <is>
          <t xml:space="preserve"> </t>
        </is>
      </c>
      <c r="I18" s="4" t="inlineStr">
        <is>
          <t xml:space="preserve"> </t>
        </is>
      </c>
      <c r="K18" s="4" t="inlineStr">
        <is>
          <t xml:space="preserve"> </t>
        </is>
      </c>
      <c r="M18" s="4" t="inlineStr">
        <is>
          <t xml:space="preserve"> </t>
        </is>
      </c>
      <c r="O18" s="9" t="n">
        <v>0.07000000000000001</v>
      </c>
      <c r="Q18" s="9" t="n">
        <v>0.07000000000000001</v>
      </c>
      <c r="S18" s="9" t="n">
        <v>0.07000000000000001</v>
      </c>
      <c r="U18" s="9" t="n">
        <v>0.07000000000000001</v>
      </c>
    </row>
    <row r="19">
      <c r="A19" s="4" t="inlineStr">
        <is>
          <t>Interest Rate</t>
        </is>
      </c>
      <c r="B19" s="4" t="inlineStr">
        <is>
          <t>[1],[3],[4],[5]</t>
        </is>
      </c>
      <c r="C19" s="4" t="inlineStr">
        <is>
          <t xml:space="preserve"> </t>
        </is>
      </c>
      <c r="E19" s="8" t="n">
        <v>0.1138</v>
      </c>
      <c r="G19" s="4" t="inlineStr">
        <is>
          <t xml:space="preserve"> </t>
        </is>
      </c>
      <c r="I19" s="4" t="inlineStr">
        <is>
          <t xml:space="preserve"> </t>
        </is>
      </c>
      <c r="K19" s="4" t="inlineStr">
        <is>
          <t xml:space="preserve"> </t>
        </is>
      </c>
      <c r="M19" s="4" t="inlineStr">
        <is>
          <t xml:space="preserve"> </t>
        </is>
      </c>
      <c r="O19" s="8" t="n">
        <v>0.1138</v>
      </c>
      <c r="Q19" s="8" t="n">
        <v>0.1138</v>
      </c>
      <c r="S19" s="8" t="n">
        <v>0.1138</v>
      </c>
      <c r="U19" s="8" t="n">
        <v>0.1138</v>
      </c>
    </row>
    <row r="20">
      <c r="A20" s="4" t="inlineStr">
        <is>
          <t>Investment at amortized cost</t>
        </is>
      </c>
      <c r="B20" s="4" t="inlineStr">
        <is>
          <t>[1],[3],[4],[5]</t>
        </is>
      </c>
      <c r="C20" s="4" t="inlineStr">
        <is>
          <t xml:space="preserve"> </t>
        </is>
      </c>
      <c r="E20" s="6" t="n">
        <v>33764000</v>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row>
    <row r="21">
      <c r="A21" s="4" t="inlineStr">
        <is>
          <t>Total investments at fair value</t>
        </is>
      </c>
      <c r="B21" s="4" t="inlineStr">
        <is>
          <t>[1],[3],[4],[5]</t>
        </is>
      </c>
      <c r="C21" s="4" t="inlineStr">
        <is>
          <t xml:space="preserve"> </t>
        </is>
      </c>
      <c r="E21" s="6" t="n">
        <v>33264000</v>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row>
    <row r="22">
      <c r="A22" s="4" t="inlineStr">
        <is>
          <t>Percentage of Net Assets</t>
        </is>
      </c>
      <c r="B22" s="4" t="inlineStr">
        <is>
          <t>[1],[3],[4],[5]</t>
        </is>
      </c>
      <c r="C22" s="4" t="inlineStr">
        <is>
          <t xml:space="preserve"> </t>
        </is>
      </c>
      <c r="E22" s="8" t="n">
        <v>0.025</v>
      </c>
      <c r="G22" s="4" t="inlineStr">
        <is>
          <t xml:space="preserve"> </t>
        </is>
      </c>
      <c r="I22" s="4" t="inlineStr">
        <is>
          <t xml:space="preserve"> </t>
        </is>
      </c>
      <c r="K22" s="4" t="inlineStr">
        <is>
          <t xml:space="preserve"> </t>
        </is>
      </c>
      <c r="M22" s="4" t="inlineStr">
        <is>
          <t xml:space="preserve"> </t>
        </is>
      </c>
      <c r="O22" s="8" t="n">
        <v>0.025</v>
      </c>
      <c r="Q22" s="8" t="n">
        <v>0.025</v>
      </c>
      <c r="S22" s="8" t="n">
        <v>0.025</v>
      </c>
      <c r="U22" s="8" t="n">
        <v>0.025</v>
      </c>
    </row>
    <row r="23">
      <c r="A23" s="4" t="inlineStr">
        <is>
          <t>Investment, Identifier [Axis]: Communications Convertible note (4,382 par, due 5/2028) Initial Acquisition Date 5/12/2021 Reference Rate and Spread 6.50% Interest Rate 6.50% PIK</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Investment, par</t>
        </is>
      </c>
      <c r="B24" s="4" t="inlineStr">
        <is>
          <t>[1],[3]</t>
        </is>
      </c>
      <c r="C24" s="4" t="inlineStr">
        <is>
          <t xml:space="preserve"> </t>
        </is>
      </c>
      <c r="E24" s="6" t="n">
        <v>4382000</v>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Investment, due date</t>
        </is>
      </c>
      <c r="B25" s="4" t="inlineStr">
        <is>
          <t>[1],[3]</t>
        </is>
      </c>
      <c r="C25" s="4" t="inlineStr">
        <is>
          <t xml:space="preserve"> </t>
        </is>
      </c>
      <c r="E25" s="4" t="inlineStr">
        <is>
          <t>2028-05</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row>
    <row r="26">
      <c r="A26" s="4" t="inlineStr">
        <is>
          <t>Initial Acquisition Date</t>
        </is>
      </c>
      <c r="B26" s="4" t="inlineStr">
        <is>
          <t>[1],[3]</t>
        </is>
      </c>
      <c r="C26" s="4" t="inlineStr">
        <is>
          <t xml:space="preserve"> </t>
        </is>
      </c>
      <c r="E26" s="4" t="inlineStr">
        <is>
          <t>May 12,  2021</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row>
    <row r="27">
      <c r="A27" s="4" t="inlineStr">
        <is>
          <t>Reference Rate</t>
        </is>
      </c>
      <c r="B27" s="4" t="inlineStr">
        <is>
          <t>[1],[3]</t>
        </is>
      </c>
      <c r="C27" s="4" t="inlineStr">
        <is>
          <t xml:space="preserve"> </t>
        </is>
      </c>
      <c r="E27" s="8" t="n">
        <v>0.065</v>
      </c>
      <c r="G27" s="4" t="inlineStr">
        <is>
          <t xml:space="preserve"> </t>
        </is>
      </c>
      <c r="I27" s="4" t="inlineStr">
        <is>
          <t xml:space="preserve"> </t>
        </is>
      </c>
      <c r="K27" s="4" t="inlineStr">
        <is>
          <t xml:space="preserve"> </t>
        </is>
      </c>
      <c r="M27" s="4" t="inlineStr">
        <is>
          <t xml:space="preserve"> </t>
        </is>
      </c>
      <c r="O27" s="8" t="n">
        <v>0.065</v>
      </c>
      <c r="Q27" s="8" t="n">
        <v>0.065</v>
      </c>
      <c r="S27" s="8" t="n">
        <v>0.065</v>
      </c>
      <c r="U27" s="8" t="n">
        <v>0.065</v>
      </c>
    </row>
    <row r="28">
      <c r="A28" s="4" t="inlineStr">
        <is>
          <t>Interest Rate</t>
        </is>
      </c>
      <c r="B28" s="4" t="inlineStr">
        <is>
          <t>[1],[3]</t>
        </is>
      </c>
      <c r="C28" s="4" t="inlineStr">
        <is>
          <t xml:space="preserve"> </t>
        </is>
      </c>
      <c r="E28" s="8" t="n">
        <v>0.065</v>
      </c>
      <c r="G28" s="4" t="inlineStr">
        <is>
          <t xml:space="preserve"> </t>
        </is>
      </c>
      <c r="I28" s="4" t="inlineStr">
        <is>
          <t xml:space="preserve"> </t>
        </is>
      </c>
      <c r="K28" s="4" t="inlineStr">
        <is>
          <t xml:space="preserve"> </t>
        </is>
      </c>
      <c r="M28" s="4" t="inlineStr">
        <is>
          <t xml:space="preserve"> </t>
        </is>
      </c>
      <c r="O28" s="8" t="n">
        <v>0.065</v>
      </c>
      <c r="Q28" s="8" t="n">
        <v>0.065</v>
      </c>
      <c r="S28" s="8" t="n">
        <v>0.065</v>
      </c>
      <c r="U28" s="8" t="n">
        <v>0.065</v>
      </c>
    </row>
    <row r="29">
      <c r="A29" s="4" t="inlineStr">
        <is>
          <t>Investment at amortized cost</t>
        </is>
      </c>
      <c r="B29" s="4" t="inlineStr">
        <is>
          <t>[1],[3]</t>
        </is>
      </c>
      <c r="C29" s="4" t="inlineStr">
        <is>
          <t xml:space="preserve"> </t>
        </is>
      </c>
      <c r="E29" s="6" t="n">
        <v>4350000</v>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4" t="inlineStr">
        <is>
          <t>Total investments at fair value</t>
        </is>
      </c>
      <c r="B30" s="4" t="inlineStr">
        <is>
          <t>[1],[3]</t>
        </is>
      </c>
      <c r="C30" s="4" t="inlineStr">
        <is>
          <t xml:space="preserve"> </t>
        </is>
      </c>
      <c r="E30" s="6" t="n">
        <v>4240000</v>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row>
    <row r="31">
      <c r="A31" s="4" t="inlineStr">
        <is>
          <t>Percentage of Net Assets</t>
        </is>
      </c>
      <c r="B31" s="4" t="inlineStr">
        <is>
          <t>[1],[3]</t>
        </is>
      </c>
      <c r="C31" s="4" t="inlineStr">
        <is>
          <t xml:space="preserve"> </t>
        </is>
      </c>
      <c r="E31" s="8" t="n">
        <v>0.003</v>
      </c>
      <c r="G31" s="4" t="inlineStr">
        <is>
          <t xml:space="preserve"> </t>
        </is>
      </c>
      <c r="I31" s="4" t="inlineStr">
        <is>
          <t xml:space="preserve"> </t>
        </is>
      </c>
      <c r="K31" s="4" t="inlineStr">
        <is>
          <t xml:space="preserve"> </t>
        </is>
      </c>
      <c r="M31" s="4" t="inlineStr">
        <is>
          <t xml:space="preserve"> </t>
        </is>
      </c>
      <c r="O31" s="8" t="n">
        <v>0.003</v>
      </c>
      <c r="Q31" s="8" t="n">
        <v>0.003</v>
      </c>
      <c r="S31" s="8" t="n">
        <v>0.003</v>
      </c>
      <c r="U31" s="8" t="n">
        <v>0.003</v>
      </c>
    </row>
    <row r="32">
      <c r="A32" s="4" t="inlineStr">
        <is>
          <t>Investment, Identifier [Axis]: Communications IntelPeer Holding Inc First-lien loan ($34,677 par, due 12/2024) Initial Acquisition date 12/2/2019,Reference Rate and Spread l + 8.25% Interest Rate 12.63%</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row>
    <row r="33">
      <c r="A33" s="4" t="inlineStr">
        <is>
          <t>Investment, par</t>
        </is>
      </c>
      <c r="B33" s="4" t="inlineStr">
        <is>
          <t>[1],[3]</t>
        </is>
      </c>
      <c r="C33" s="4" t="inlineStr">
        <is>
          <t xml:space="preserve"> </t>
        </is>
      </c>
      <c r="E33" s="6" t="n">
        <v>34677000</v>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row>
    <row r="34">
      <c r="A34" s="4" t="inlineStr">
        <is>
          <t>Investment, due date</t>
        </is>
      </c>
      <c r="B34" s="4" t="inlineStr">
        <is>
          <t>[1],[3]</t>
        </is>
      </c>
      <c r="C34" s="4" t="inlineStr">
        <is>
          <t xml:space="preserve"> </t>
        </is>
      </c>
      <c r="E34" s="4" t="inlineStr">
        <is>
          <t>2024-12</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row>
    <row r="35">
      <c r="A35" s="4" t="inlineStr">
        <is>
          <t>Initial Acquisition Date</t>
        </is>
      </c>
      <c r="B35" s="4" t="inlineStr">
        <is>
          <t>[1],[3]</t>
        </is>
      </c>
      <c r="C35" s="4" t="inlineStr">
        <is>
          <t xml:space="preserve"> </t>
        </is>
      </c>
      <c r="E35" s="4" t="inlineStr">
        <is>
          <t>Dec.  02,  2019</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row>
    <row r="36">
      <c r="A36" s="4" t="inlineStr">
        <is>
          <t>Reference Rate</t>
        </is>
      </c>
      <c r="B36" s="4" t="inlineStr">
        <is>
          <t>[1],[3]</t>
        </is>
      </c>
      <c r="C36" s="4" t="inlineStr">
        <is>
          <t xml:space="preserve"> </t>
        </is>
      </c>
      <c r="E36" s="8" t="n">
        <v>0.0825</v>
      </c>
      <c r="G36" s="4" t="inlineStr">
        <is>
          <t xml:space="preserve"> </t>
        </is>
      </c>
      <c r="I36" s="4" t="inlineStr">
        <is>
          <t xml:space="preserve"> </t>
        </is>
      </c>
      <c r="K36" s="4" t="inlineStr">
        <is>
          <t xml:space="preserve"> </t>
        </is>
      </c>
      <c r="M36" s="4" t="inlineStr">
        <is>
          <t xml:space="preserve"> </t>
        </is>
      </c>
      <c r="O36" s="8" t="n">
        <v>0.0825</v>
      </c>
      <c r="Q36" s="8" t="n">
        <v>0.0825</v>
      </c>
      <c r="S36" s="8" t="n">
        <v>0.0825</v>
      </c>
      <c r="U36" s="8" t="n">
        <v>0.0825</v>
      </c>
    </row>
    <row r="37">
      <c r="A37" s="4" t="inlineStr">
        <is>
          <t>Interest Rate</t>
        </is>
      </c>
      <c r="B37" s="4" t="inlineStr">
        <is>
          <t>[1],[3]</t>
        </is>
      </c>
      <c r="C37" s="4" t="inlineStr">
        <is>
          <t xml:space="preserve"> </t>
        </is>
      </c>
      <c r="E37" s="8" t="n">
        <v>0.1263</v>
      </c>
      <c r="G37" s="4" t="inlineStr">
        <is>
          <t xml:space="preserve"> </t>
        </is>
      </c>
      <c r="I37" s="4" t="inlineStr">
        <is>
          <t xml:space="preserve"> </t>
        </is>
      </c>
      <c r="K37" s="4" t="inlineStr">
        <is>
          <t xml:space="preserve"> </t>
        </is>
      </c>
      <c r="M37" s="4" t="inlineStr">
        <is>
          <t xml:space="preserve"> </t>
        </is>
      </c>
      <c r="O37" s="8" t="n">
        <v>0.1263</v>
      </c>
      <c r="Q37" s="8" t="n">
        <v>0.1263</v>
      </c>
      <c r="S37" s="8" t="n">
        <v>0.1263</v>
      </c>
      <c r="U37" s="8" t="n">
        <v>0.1263</v>
      </c>
    </row>
    <row r="38">
      <c r="A38" s="4" t="inlineStr">
        <is>
          <t>Investment at amortized cost</t>
        </is>
      </c>
      <c r="B38" s="4" t="inlineStr">
        <is>
          <t>[1],[3]</t>
        </is>
      </c>
      <c r="C38" s="4" t="inlineStr">
        <is>
          <t xml:space="preserve"> </t>
        </is>
      </c>
      <c r="E38" s="6" t="n">
        <v>34633000</v>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Total investments at fair value</t>
        </is>
      </c>
      <c r="B39" s="4" t="inlineStr">
        <is>
          <t>[1],[3]</t>
        </is>
      </c>
      <c r="C39" s="4" t="inlineStr">
        <is>
          <t xml:space="preserve"> </t>
        </is>
      </c>
      <c r="E39" s="6" t="n">
        <v>33983000</v>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row>
    <row r="40">
      <c r="A40" s="4" t="inlineStr">
        <is>
          <t>Percentage of Net Assets</t>
        </is>
      </c>
      <c r="B40" s="4" t="inlineStr">
        <is>
          <t>[1],[3]</t>
        </is>
      </c>
      <c r="C40" s="4" t="inlineStr">
        <is>
          <t xml:space="preserve"> </t>
        </is>
      </c>
      <c r="E40" s="8" t="n">
        <v>0.025</v>
      </c>
      <c r="G40" s="4" t="inlineStr">
        <is>
          <t xml:space="preserve"> </t>
        </is>
      </c>
      <c r="I40" s="4" t="inlineStr">
        <is>
          <t xml:space="preserve"> </t>
        </is>
      </c>
      <c r="K40" s="4" t="inlineStr">
        <is>
          <t xml:space="preserve"> </t>
        </is>
      </c>
      <c r="M40" s="4" t="inlineStr">
        <is>
          <t xml:space="preserve"> </t>
        </is>
      </c>
      <c r="O40" s="8" t="n">
        <v>0.025</v>
      </c>
      <c r="Q40" s="8" t="n">
        <v>0.025</v>
      </c>
      <c r="S40" s="8" t="n">
        <v>0.025</v>
      </c>
      <c r="U40" s="8" t="n">
        <v>0.025</v>
      </c>
    </row>
    <row r="41">
      <c r="A41" s="4" t="inlineStr">
        <is>
          <t>Investment, Identifier [Axis]: Debt Investment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4" t="inlineStr">
        <is>
          <t>Investment at amortized cost</t>
        </is>
      </c>
      <c r="C42" s="5" t="n">
        <v>2702405000</v>
      </c>
      <c r="D42" s="4" t="inlineStr">
        <is>
          <t>[6],[7],[8],[9]</t>
        </is>
      </c>
      <c r="E42" s="6" t="n">
        <v>2579557000</v>
      </c>
      <c r="F42" s="4" t="inlineStr">
        <is>
          <t>[1],[3],[10],[11]</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c r="A43" s="4" t="inlineStr">
        <is>
          <t>Total investments at fair value</t>
        </is>
      </c>
      <c r="C43" s="6" t="n">
        <v>2707407000</v>
      </c>
      <c r="D43" s="4" t="inlineStr">
        <is>
          <t>[6],[9],[12]</t>
        </is>
      </c>
      <c r="E43" s="6" t="n">
        <v>2568814000</v>
      </c>
      <c r="F43" s="4" t="inlineStr">
        <is>
          <t>[1],[3],[13]</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row>
    <row r="44">
      <c r="A44" s="4" t="inlineStr">
        <is>
          <t>Percentage of Net Assets</t>
        </is>
      </c>
      <c r="C44" s="8" t="n">
        <v>1.986</v>
      </c>
      <c r="D44" s="4" t="inlineStr">
        <is>
          <t>[6],[9]</t>
        </is>
      </c>
      <c r="E44" s="8" t="n">
        <v>1.881</v>
      </c>
      <c r="F44" s="4" t="inlineStr">
        <is>
          <t>[1],[3]</t>
        </is>
      </c>
      <c r="G44" s="8" t="n">
        <v>1.986</v>
      </c>
      <c r="H44" s="4" t="inlineStr">
        <is>
          <t>[6],[9]</t>
        </is>
      </c>
      <c r="I44" s="8" t="n">
        <v>1.986</v>
      </c>
      <c r="J44" s="4" t="inlineStr">
        <is>
          <t>[6],[9]</t>
        </is>
      </c>
      <c r="K44" s="8" t="n">
        <v>1.986</v>
      </c>
      <c r="L44" s="4" t="inlineStr">
        <is>
          <t>[6],[9]</t>
        </is>
      </c>
      <c r="M44" s="8" t="n">
        <v>1.986</v>
      </c>
      <c r="N44" s="4" t="inlineStr">
        <is>
          <t>[6],[9]</t>
        </is>
      </c>
      <c r="O44" s="8" t="n">
        <v>1.881</v>
      </c>
      <c r="P44" s="4" t="inlineStr">
        <is>
          <t>[1],[3]</t>
        </is>
      </c>
      <c r="Q44" s="8" t="n">
        <v>1.881</v>
      </c>
      <c r="R44" s="4" t="inlineStr">
        <is>
          <t>[1],[3]</t>
        </is>
      </c>
      <c r="S44" s="8" t="n">
        <v>1.881</v>
      </c>
      <c r="T44" s="4" t="inlineStr">
        <is>
          <t>[1],[3]</t>
        </is>
      </c>
      <c r="U44" s="8" t="n">
        <v>1.881</v>
      </c>
      <c r="V44" s="4" t="inlineStr">
        <is>
          <t>[1],[3]</t>
        </is>
      </c>
    </row>
    <row r="45">
      <c r="A45" s="4" t="inlineStr">
        <is>
          <t>Investment, Identifier [Axis]: Debt Investments Automotive Carlstar Group, LLC First-lien loan ($33,150 par, due 7/2027) Initial Acquisition Date 7/8/2022 Reference Rate and Spread SOFR + 6.60% Interest Rate 11.34%</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row>
    <row r="46">
      <c r="A46" s="4" t="inlineStr">
        <is>
          <t>Investment, par</t>
        </is>
      </c>
      <c r="B46" s="4" t="inlineStr">
        <is>
          <t>[7]</t>
        </is>
      </c>
      <c r="C46" s="6" t="n">
        <v>33150000</v>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row>
    <row r="47">
      <c r="A47" s="4" t="inlineStr">
        <is>
          <t>Investment, due date</t>
        </is>
      </c>
      <c r="B47" s="4" t="inlineStr">
        <is>
          <t>[7]</t>
        </is>
      </c>
      <c r="C47" s="4" t="inlineStr">
        <is>
          <t>2027-07</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row>
    <row r="48">
      <c r="A48" s="4" t="inlineStr">
        <is>
          <t>Initial Acquisition Date</t>
        </is>
      </c>
      <c r="B48" s="4" t="inlineStr">
        <is>
          <t>[7]</t>
        </is>
      </c>
      <c r="C48" s="4" t="inlineStr">
        <is>
          <t>Jul.  08,  2022</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row>
    <row r="49">
      <c r="A49" s="4" t="inlineStr">
        <is>
          <t>Reference Rate</t>
        </is>
      </c>
      <c r="B49" s="4" t="inlineStr">
        <is>
          <t>[7]</t>
        </is>
      </c>
      <c r="C49" s="8" t="n">
        <v>0.066</v>
      </c>
      <c r="E49" s="4" t="inlineStr">
        <is>
          <t xml:space="preserve"> </t>
        </is>
      </c>
      <c r="G49" s="8" t="n">
        <v>0.066</v>
      </c>
      <c r="I49" s="8" t="n">
        <v>0.066</v>
      </c>
      <c r="K49" s="8" t="n">
        <v>0.066</v>
      </c>
      <c r="M49" s="8" t="n">
        <v>0.066</v>
      </c>
      <c r="O49" s="4" t="inlineStr">
        <is>
          <t xml:space="preserve"> </t>
        </is>
      </c>
      <c r="Q49" s="4" t="inlineStr">
        <is>
          <t xml:space="preserve"> </t>
        </is>
      </c>
      <c r="S49" s="4" t="inlineStr">
        <is>
          <t xml:space="preserve"> </t>
        </is>
      </c>
      <c r="U49" s="4" t="inlineStr">
        <is>
          <t xml:space="preserve"> </t>
        </is>
      </c>
    </row>
    <row r="50">
      <c r="A50" s="4" t="inlineStr">
        <is>
          <t>Interest Rate</t>
        </is>
      </c>
      <c r="B50" s="4" t="inlineStr">
        <is>
          <t>[7]</t>
        </is>
      </c>
      <c r="C50" s="8" t="n">
        <v>0.1134</v>
      </c>
      <c r="E50" s="4" t="inlineStr">
        <is>
          <t xml:space="preserve"> </t>
        </is>
      </c>
      <c r="G50" s="8" t="n">
        <v>0.1134</v>
      </c>
      <c r="I50" s="8" t="n">
        <v>0.1134</v>
      </c>
      <c r="K50" s="8" t="n">
        <v>0.1134</v>
      </c>
      <c r="M50" s="8" t="n">
        <v>0.1134</v>
      </c>
      <c r="O50" s="4" t="inlineStr">
        <is>
          <t xml:space="preserve"> </t>
        </is>
      </c>
      <c r="Q50" s="4" t="inlineStr">
        <is>
          <t xml:space="preserve"> </t>
        </is>
      </c>
      <c r="S50" s="4" t="inlineStr">
        <is>
          <t xml:space="preserve"> </t>
        </is>
      </c>
      <c r="U50" s="4" t="inlineStr">
        <is>
          <t xml:space="preserve"> </t>
        </is>
      </c>
    </row>
    <row r="51">
      <c r="A51" s="4" t="inlineStr">
        <is>
          <t>Investment at amortized cost</t>
        </is>
      </c>
      <c r="B51" s="4" t="inlineStr">
        <is>
          <t>[7],[14],[15]</t>
        </is>
      </c>
      <c r="C51" s="6" t="n">
        <v>32353000</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4" t="inlineStr">
        <is>
          <t>Total investments at fair value</t>
        </is>
      </c>
      <c r="B52" s="4" t="inlineStr">
        <is>
          <t>[7],[8]</t>
        </is>
      </c>
      <c r="C52" s="6" t="n">
        <v>32734000</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row>
    <row r="53">
      <c r="A53" s="4" t="inlineStr">
        <is>
          <t>Percentage of Net Assets</t>
        </is>
      </c>
      <c r="B53" s="4" t="inlineStr">
        <is>
          <t>[7]</t>
        </is>
      </c>
      <c r="C53" s="8" t="n">
        <v>0.024</v>
      </c>
      <c r="E53" s="4" t="inlineStr">
        <is>
          <t xml:space="preserve"> </t>
        </is>
      </c>
      <c r="G53" s="8" t="n">
        <v>0.024</v>
      </c>
      <c r="I53" s="8" t="n">
        <v>0.024</v>
      </c>
      <c r="K53" s="8" t="n">
        <v>0.024</v>
      </c>
      <c r="M53" s="8" t="n">
        <v>0.024</v>
      </c>
      <c r="O53" s="4" t="inlineStr">
        <is>
          <t xml:space="preserve"> </t>
        </is>
      </c>
      <c r="Q53" s="4" t="inlineStr">
        <is>
          <t xml:space="preserve"> </t>
        </is>
      </c>
      <c r="S53" s="4" t="inlineStr">
        <is>
          <t xml:space="preserve"> </t>
        </is>
      </c>
      <c r="U53" s="4" t="inlineStr">
        <is>
          <t xml:space="preserve"> </t>
        </is>
      </c>
    </row>
    <row r="54">
      <c r="A54" s="4" t="inlineStr">
        <is>
          <t>Investment, Identifier [Axis]: Debt Investments Automotive Carlstar Group, LLC First-lien loan ($33,575 par, due 7/2027) Initial Acquisition Date 7/8/2022 Reference Rate and Spread SOFR + 6.60% Interest Rate 10.92%</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row>
    <row r="55">
      <c r="A55" s="4" t="inlineStr">
        <is>
          <t>Investment, par</t>
        </is>
      </c>
      <c r="B55" s="4" t="inlineStr">
        <is>
          <t>[1],[3],[5]</t>
        </is>
      </c>
      <c r="C55" s="4" t="inlineStr">
        <is>
          <t xml:space="preserve"> </t>
        </is>
      </c>
      <c r="E55" s="6" t="n">
        <v>33575000</v>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row>
    <row r="56">
      <c r="A56" s="4" t="inlineStr">
        <is>
          <t>Investment, due date</t>
        </is>
      </c>
      <c r="B56" s="4" t="inlineStr">
        <is>
          <t>[1],[3],[5]</t>
        </is>
      </c>
      <c r="C56" s="4" t="inlineStr">
        <is>
          <t xml:space="preserve"> </t>
        </is>
      </c>
      <c r="E56" s="4" t="inlineStr">
        <is>
          <t>2027-07</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row>
    <row r="57">
      <c r="A57" s="4" t="inlineStr">
        <is>
          <t>Initial Acquisition Date</t>
        </is>
      </c>
      <c r="B57" s="4" t="inlineStr">
        <is>
          <t>[1],[3],[5]</t>
        </is>
      </c>
      <c r="C57" s="4" t="inlineStr">
        <is>
          <t xml:space="preserve"> </t>
        </is>
      </c>
      <c r="E57" s="4" t="inlineStr">
        <is>
          <t>Jul.  08,  2022</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row>
    <row r="58">
      <c r="A58" s="4" t="inlineStr">
        <is>
          <t>Reference Rate</t>
        </is>
      </c>
      <c r="B58" s="4" t="inlineStr">
        <is>
          <t>[1],[3],[5]</t>
        </is>
      </c>
      <c r="C58" s="4" t="inlineStr">
        <is>
          <t xml:space="preserve"> </t>
        </is>
      </c>
      <c r="E58" s="8" t="n">
        <v>0.066</v>
      </c>
      <c r="G58" s="4" t="inlineStr">
        <is>
          <t xml:space="preserve"> </t>
        </is>
      </c>
      <c r="I58" s="4" t="inlineStr">
        <is>
          <t xml:space="preserve"> </t>
        </is>
      </c>
      <c r="K58" s="4" t="inlineStr">
        <is>
          <t xml:space="preserve"> </t>
        </is>
      </c>
      <c r="M58" s="4" t="inlineStr">
        <is>
          <t xml:space="preserve"> </t>
        </is>
      </c>
      <c r="O58" s="8" t="n">
        <v>0.066</v>
      </c>
      <c r="Q58" s="8" t="n">
        <v>0.066</v>
      </c>
      <c r="S58" s="8" t="n">
        <v>0.066</v>
      </c>
      <c r="U58" s="8" t="n">
        <v>0.066</v>
      </c>
    </row>
    <row r="59">
      <c r="A59" s="4" t="inlineStr">
        <is>
          <t>Interest Rate</t>
        </is>
      </c>
      <c r="B59" s="4" t="inlineStr">
        <is>
          <t>[1],[3],[5]</t>
        </is>
      </c>
      <c r="C59" s="4" t="inlineStr">
        <is>
          <t xml:space="preserve"> </t>
        </is>
      </c>
      <c r="E59" s="8" t="n">
        <v>0.1092</v>
      </c>
      <c r="G59" s="4" t="inlineStr">
        <is>
          <t xml:space="preserve"> </t>
        </is>
      </c>
      <c r="I59" s="4" t="inlineStr">
        <is>
          <t xml:space="preserve"> </t>
        </is>
      </c>
      <c r="K59" s="4" t="inlineStr">
        <is>
          <t xml:space="preserve"> </t>
        </is>
      </c>
      <c r="M59" s="4" t="inlineStr">
        <is>
          <t xml:space="preserve"> </t>
        </is>
      </c>
      <c r="O59" s="8" t="n">
        <v>0.1092</v>
      </c>
      <c r="Q59" s="8" t="n">
        <v>0.1092</v>
      </c>
      <c r="S59" s="8" t="n">
        <v>0.1092</v>
      </c>
      <c r="U59" s="8" t="n">
        <v>0.1092</v>
      </c>
    </row>
    <row r="60">
      <c r="A60" s="4" t="inlineStr">
        <is>
          <t>Investment at amortized cost</t>
        </is>
      </c>
      <c r="B60" s="4" t="inlineStr">
        <is>
          <t>[1],[3],[5]</t>
        </is>
      </c>
      <c r="C60" s="4" t="inlineStr">
        <is>
          <t xml:space="preserve"> </t>
        </is>
      </c>
      <c r="E60" s="6" t="n">
        <v>32739000</v>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row>
    <row r="61">
      <c r="A61" s="4" t="inlineStr">
        <is>
          <t>Total investments at fair value</t>
        </is>
      </c>
      <c r="B61" s="4" t="inlineStr">
        <is>
          <t>[1],[3],[5]</t>
        </is>
      </c>
      <c r="C61" s="4" t="inlineStr">
        <is>
          <t xml:space="preserve"> </t>
        </is>
      </c>
      <c r="E61" s="6" t="n">
        <v>33049000</v>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row>
    <row r="62">
      <c r="A62" s="4" t="inlineStr">
        <is>
          <t>Percentage of Net Assets</t>
        </is>
      </c>
      <c r="B62" s="4" t="inlineStr">
        <is>
          <t>[1],[3],[5]</t>
        </is>
      </c>
      <c r="C62" s="4" t="inlineStr">
        <is>
          <t xml:space="preserve"> </t>
        </is>
      </c>
      <c r="E62" s="8" t="n">
        <v>0.025</v>
      </c>
      <c r="G62" s="4" t="inlineStr">
        <is>
          <t xml:space="preserve"> </t>
        </is>
      </c>
      <c r="I62" s="4" t="inlineStr">
        <is>
          <t xml:space="preserve"> </t>
        </is>
      </c>
      <c r="K62" s="4" t="inlineStr">
        <is>
          <t xml:space="preserve"> </t>
        </is>
      </c>
      <c r="M62" s="4" t="inlineStr">
        <is>
          <t xml:space="preserve"> </t>
        </is>
      </c>
      <c r="O62" s="8" t="n">
        <v>0.025</v>
      </c>
      <c r="Q62" s="8" t="n">
        <v>0.025</v>
      </c>
      <c r="S62" s="8" t="n">
        <v>0.025</v>
      </c>
      <c r="U62" s="8" t="n">
        <v>0.025</v>
      </c>
    </row>
    <row r="63">
      <c r="A63" s="4" t="inlineStr">
        <is>
          <t>Investment, Identifier [Axis]: Debt Investments Business Service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row>
    <row r="64">
      <c r="A64" s="4" t="inlineStr">
        <is>
          <t>Investment at amortized cost</t>
        </is>
      </c>
      <c r="C64" s="6" t="n">
        <v>353793000</v>
      </c>
      <c r="D64" s="4" t="inlineStr">
        <is>
          <t>[14],[15]</t>
        </is>
      </c>
      <c r="E64" s="6" t="n">
        <v>381976000</v>
      </c>
      <c r="F64" s="4" t="inlineStr">
        <is>
          <t>[1],[3],[6],[7],[9]</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row>
    <row r="65">
      <c r="A65" s="4" t="inlineStr">
        <is>
          <t>Total investments at fair value</t>
        </is>
      </c>
      <c r="C65" s="6" t="n">
        <v>356963000</v>
      </c>
      <c r="D65" s="4" t="inlineStr">
        <is>
          <t>[8]</t>
        </is>
      </c>
      <c r="E65" s="6" t="n">
        <v>383243000</v>
      </c>
      <c r="F65" s="4" t="inlineStr">
        <is>
          <t>[1],[3],[6],[7],[9]</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row>
    <row r="66">
      <c r="A66" s="4" t="inlineStr">
        <is>
          <t>Percentage of Net Assets</t>
        </is>
      </c>
      <c r="B66" s="4" t="inlineStr">
        <is>
          <t>[6],[9]</t>
        </is>
      </c>
      <c r="C66" s="8" t="n">
        <v>0.261</v>
      </c>
      <c r="E66" s="8" t="n">
        <v>0.285</v>
      </c>
      <c r="F66" s="4" t="inlineStr">
        <is>
          <t>[1],[3],[7]</t>
        </is>
      </c>
      <c r="G66" s="8" t="n">
        <v>0.261</v>
      </c>
      <c r="I66" s="8" t="n">
        <v>0.261</v>
      </c>
      <c r="K66" s="8" t="n">
        <v>0.261</v>
      </c>
      <c r="M66" s="8" t="n">
        <v>0.261</v>
      </c>
      <c r="O66" s="8" t="n">
        <v>0.285</v>
      </c>
      <c r="P66" s="4" t="inlineStr">
        <is>
          <t>[1],[3],[7]</t>
        </is>
      </c>
      <c r="Q66" s="8" t="n">
        <v>0.285</v>
      </c>
      <c r="R66" s="4" t="inlineStr">
        <is>
          <t>[1],[3],[7]</t>
        </is>
      </c>
      <c r="S66" s="8" t="n">
        <v>0.285</v>
      </c>
      <c r="T66" s="4" t="inlineStr">
        <is>
          <t>[1],[3],[7]</t>
        </is>
      </c>
      <c r="U66" s="8" t="n">
        <v>0.285</v>
      </c>
      <c r="V66" s="4" t="inlineStr">
        <is>
          <t>[1],[3],[7]</t>
        </is>
      </c>
    </row>
    <row r="67">
      <c r="A67" s="4" t="inlineStr">
        <is>
          <t>Investment, Identifier [Axis]: Debt Investments Business Services Acceo Solutions, Inc. First-lien loan (CAD 57,353 par, due 10/2025) Initial Acquisition Date 7/6/2018 Reference Rate and Spread C + 4.75% Interest Rate 9.49%</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row>
    <row r="68">
      <c r="A68" s="4" t="inlineStr">
        <is>
          <t>Investment, par</t>
        </is>
      </c>
      <c r="B68" s="4" t="inlineStr">
        <is>
          <t>[1],[2],[3],[4],[5]</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6" t="n">
        <v>57353</v>
      </c>
      <c r="Q68" s="4" t="inlineStr">
        <is>
          <t xml:space="preserve"> </t>
        </is>
      </c>
      <c r="S68" s="4" t="inlineStr">
        <is>
          <t xml:space="preserve"> </t>
        </is>
      </c>
      <c r="U68" s="4" t="inlineStr">
        <is>
          <t xml:space="preserve"> </t>
        </is>
      </c>
    </row>
    <row r="69">
      <c r="A69" s="4" t="inlineStr">
        <is>
          <t>Investment, due date</t>
        </is>
      </c>
      <c r="B69" s="4" t="inlineStr">
        <is>
          <t>[1],[2],[3],[4],[5]</t>
        </is>
      </c>
      <c r="C69" s="4" t="inlineStr">
        <is>
          <t xml:space="preserve"> </t>
        </is>
      </c>
      <c r="E69" s="4" t="inlineStr">
        <is>
          <t>2025-10</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row>
    <row r="70">
      <c r="A70" s="4" t="inlineStr">
        <is>
          <t>Initial Acquisition Date</t>
        </is>
      </c>
      <c r="B70" s="4" t="inlineStr">
        <is>
          <t>[1],[2],[3],[4],[5]</t>
        </is>
      </c>
      <c r="C70" s="4" t="inlineStr">
        <is>
          <t xml:space="preserve"> </t>
        </is>
      </c>
      <c r="E70" s="4" t="inlineStr">
        <is>
          <t>Jul.  06,  2018</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row>
    <row r="71">
      <c r="A71" s="4" t="inlineStr">
        <is>
          <t>Reference Rate</t>
        </is>
      </c>
      <c r="B71" s="4" t="inlineStr">
        <is>
          <t>[1],[2],[3],[4],[5]</t>
        </is>
      </c>
      <c r="C71" s="4" t="inlineStr">
        <is>
          <t xml:space="preserve"> </t>
        </is>
      </c>
      <c r="E71" s="8" t="n">
        <v>0.0475</v>
      </c>
      <c r="G71" s="4" t="inlineStr">
        <is>
          <t xml:space="preserve"> </t>
        </is>
      </c>
      <c r="I71" s="4" t="inlineStr">
        <is>
          <t xml:space="preserve"> </t>
        </is>
      </c>
      <c r="K71" s="4" t="inlineStr">
        <is>
          <t xml:space="preserve"> </t>
        </is>
      </c>
      <c r="M71" s="4" t="inlineStr">
        <is>
          <t xml:space="preserve"> </t>
        </is>
      </c>
      <c r="O71" s="8" t="n">
        <v>0.0475</v>
      </c>
      <c r="Q71" s="8" t="n">
        <v>0.0475</v>
      </c>
      <c r="S71" s="8" t="n">
        <v>0.0475</v>
      </c>
      <c r="U71" s="8" t="n">
        <v>0.0475</v>
      </c>
    </row>
    <row r="72">
      <c r="A72" s="4" t="inlineStr">
        <is>
          <t>Interest Rate</t>
        </is>
      </c>
      <c r="B72" s="4" t="inlineStr">
        <is>
          <t>[1],[2],[3],[4],[5]</t>
        </is>
      </c>
      <c r="C72" s="4" t="inlineStr">
        <is>
          <t xml:space="preserve"> </t>
        </is>
      </c>
      <c r="E72" s="8" t="n">
        <v>0.0949</v>
      </c>
      <c r="G72" s="4" t="inlineStr">
        <is>
          <t xml:space="preserve"> </t>
        </is>
      </c>
      <c r="I72" s="4" t="inlineStr">
        <is>
          <t xml:space="preserve"> </t>
        </is>
      </c>
      <c r="K72" s="4" t="inlineStr">
        <is>
          <t xml:space="preserve"> </t>
        </is>
      </c>
      <c r="M72" s="4" t="inlineStr">
        <is>
          <t xml:space="preserve"> </t>
        </is>
      </c>
      <c r="O72" s="8" t="n">
        <v>0.0949</v>
      </c>
      <c r="Q72" s="8" t="n">
        <v>0.0949</v>
      </c>
      <c r="S72" s="8" t="n">
        <v>0.0949</v>
      </c>
      <c r="U72" s="8" t="n">
        <v>0.0949</v>
      </c>
    </row>
    <row r="73">
      <c r="A73" s="4" t="inlineStr">
        <is>
          <t>Investment at amortized cost</t>
        </is>
      </c>
      <c r="B73" s="4" t="inlineStr">
        <is>
          <t>[1],[2],[3],[4],[5]</t>
        </is>
      </c>
      <c r="C73" s="4" t="inlineStr">
        <is>
          <t xml:space="preserve"> </t>
        </is>
      </c>
      <c r="E73" s="6" t="n">
        <v>43241000</v>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row>
    <row r="74">
      <c r="A74" s="4" t="inlineStr">
        <is>
          <t>Total investments at fair value</t>
        </is>
      </c>
      <c r="B74" s="4" t="inlineStr">
        <is>
          <t>[1],[2],[3],[4],[5]</t>
        </is>
      </c>
      <c r="C74" s="4" t="inlineStr">
        <is>
          <t xml:space="preserve"> </t>
        </is>
      </c>
      <c r="E74" s="6" t="n">
        <v>42540000</v>
      </c>
      <c r="G74" s="4" t="inlineStr">
        <is>
          <t xml:space="preserve"> </t>
        </is>
      </c>
      <c r="I74" s="4" t="inlineStr">
        <is>
          <t xml:space="preserve"> </t>
        </is>
      </c>
      <c r="K74" s="4" t="inlineStr">
        <is>
          <t xml:space="preserve"> </t>
        </is>
      </c>
      <c r="M74" s="4" t="inlineStr">
        <is>
          <t xml:space="preserve"> </t>
        </is>
      </c>
      <c r="O74" s="6" t="n">
        <v>57640</v>
      </c>
      <c r="Q74" s="4" t="inlineStr">
        <is>
          <t xml:space="preserve"> </t>
        </is>
      </c>
      <c r="S74" s="4" t="inlineStr">
        <is>
          <t xml:space="preserve"> </t>
        </is>
      </c>
      <c r="U74" s="4" t="inlineStr">
        <is>
          <t xml:space="preserve"> </t>
        </is>
      </c>
    </row>
    <row r="75">
      <c r="A75" s="4" t="inlineStr">
        <is>
          <t>Percentage of Net Assets</t>
        </is>
      </c>
      <c r="B75" s="4" t="inlineStr">
        <is>
          <t>[1],[2],[3],[4],[5]</t>
        </is>
      </c>
      <c r="C75" s="4" t="inlineStr">
        <is>
          <t xml:space="preserve"> </t>
        </is>
      </c>
      <c r="E75" s="8" t="n">
        <v>0.032</v>
      </c>
      <c r="G75" s="4" t="inlineStr">
        <is>
          <t xml:space="preserve"> </t>
        </is>
      </c>
      <c r="I75" s="4" t="inlineStr">
        <is>
          <t xml:space="preserve"> </t>
        </is>
      </c>
      <c r="K75" s="4" t="inlineStr">
        <is>
          <t xml:space="preserve"> </t>
        </is>
      </c>
      <c r="M75" s="4" t="inlineStr">
        <is>
          <t xml:space="preserve"> </t>
        </is>
      </c>
      <c r="O75" s="8" t="n">
        <v>0.032</v>
      </c>
      <c r="Q75" s="8" t="n">
        <v>0.032</v>
      </c>
      <c r="S75" s="8" t="n">
        <v>0.032</v>
      </c>
      <c r="U75" s="8" t="n">
        <v>0.032</v>
      </c>
    </row>
    <row r="76">
      <c r="A76" s="4" t="inlineStr">
        <is>
          <t>Investment, Identifier [Axis]: Debt Investments Business Services Acceo Solutions, Inc. First-lien loan (CAD 57,353 par, due 10/2025) Initial Acquisition Date 7/6/2018 Reference Rate and Spread C + 4.75% Interest Rate 9.78%</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row>
    <row r="77">
      <c r="A77" s="4" t="inlineStr">
        <is>
          <t>Investment, par</t>
        </is>
      </c>
      <c r="B77" s="4" t="inlineStr">
        <is>
          <t>[7],[16],[17]</t>
        </is>
      </c>
      <c r="C77" s="4" t="inlineStr">
        <is>
          <t xml:space="preserve"> </t>
        </is>
      </c>
      <c r="E77" s="4" t="inlineStr">
        <is>
          <t xml:space="preserve"> </t>
        </is>
      </c>
      <c r="G77" s="6" t="n">
        <v>57353</v>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row>
    <row r="78">
      <c r="A78" s="4" t="inlineStr">
        <is>
          <t>Investment, due date</t>
        </is>
      </c>
      <c r="B78" s="4" t="inlineStr">
        <is>
          <t>[7],[16],[17]</t>
        </is>
      </c>
      <c r="C78" s="4" t="inlineStr">
        <is>
          <t>2025-10</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row>
    <row r="79">
      <c r="A79" s="4" t="inlineStr">
        <is>
          <t>Initial Acquisition Date</t>
        </is>
      </c>
      <c r="B79" s="4" t="inlineStr">
        <is>
          <t>[7],[16],[17]</t>
        </is>
      </c>
      <c r="C79" s="4" t="inlineStr">
        <is>
          <t>Jul.  06,  2018</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row>
    <row r="80">
      <c r="A80" s="4" t="inlineStr">
        <is>
          <t>Reference Rate</t>
        </is>
      </c>
      <c r="B80" s="4" t="inlineStr">
        <is>
          <t>[7],[16],[17]</t>
        </is>
      </c>
      <c r="C80" s="8" t="n">
        <v>0.0475</v>
      </c>
      <c r="E80" s="4" t="inlineStr">
        <is>
          <t xml:space="preserve"> </t>
        </is>
      </c>
      <c r="G80" s="8" t="n">
        <v>0.0475</v>
      </c>
      <c r="I80" s="8" t="n">
        <v>0.0475</v>
      </c>
      <c r="K80" s="8" t="n">
        <v>0.0475</v>
      </c>
      <c r="M80" s="8" t="n">
        <v>0.0475</v>
      </c>
      <c r="O80" s="4" t="inlineStr">
        <is>
          <t xml:space="preserve"> </t>
        </is>
      </c>
      <c r="Q80" s="4" t="inlineStr">
        <is>
          <t xml:space="preserve"> </t>
        </is>
      </c>
      <c r="S80" s="4" t="inlineStr">
        <is>
          <t xml:space="preserve"> </t>
        </is>
      </c>
      <c r="U80" s="4" t="inlineStr">
        <is>
          <t xml:space="preserve"> </t>
        </is>
      </c>
    </row>
    <row r="81">
      <c r="A81" s="4" t="inlineStr">
        <is>
          <t>Interest Rate</t>
        </is>
      </c>
      <c r="B81" s="4" t="inlineStr">
        <is>
          <t>[7],[16],[17]</t>
        </is>
      </c>
      <c r="C81" s="8" t="n">
        <v>0.0978</v>
      </c>
      <c r="E81" s="4" t="inlineStr">
        <is>
          <t xml:space="preserve"> </t>
        </is>
      </c>
      <c r="G81" s="8" t="n">
        <v>0.0978</v>
      </c>
      <c r="I81" s="8" t="n">
        <v>0.0978</v>
      </c>
      <c r="K81" s="8" t="n">
        <v>0.0978</v>
      </c>
      <c r="M81" s="8" t="n">
        <v>0.0978</v>
      </c>
      <c r="O81" s="4" t="inlineStr">
        <is>
          <t xml:space="preserve"> </t>
        </is>
      </c>
      <c r="Q81" s="4" t="inlineStr">
        <is>
          <t xml:space="preserve"> </t>
        </is>
      </c>
      <c r="S81" s="4" t="inlineStr">
        <is>
          <t xml:space="preserve"> </t>
        </is>
      </c>
      <c r="U81" s="4" t="inlineStr">
        <is>
          <t xml:space="preserve"> </t>
        </is>
      </c>
    </row>
    <row r="82">
      <c r="A82" s="4" t="inlineStr">
        <is>
          <t>Investment at amortized cost</t>
        </is>
      </c>
      <c r="B82" s="4" t="inlineStr">
        <is>
          <t>[7],[14],[15],[16],[17]</t>
        </is>
      </c>
      <c r="C82" s="6" t="n">
        <v>43273000</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row>
    <row r="83">
      <c r="A83" s="4" t="inlineStr">
        <is>
          <t>Total investments at fair value</t>
        </is>
      </c>
      <c r="B83" s="4" t="inlineStr">
        <is>
          <t>[7],[8],[16],[17]</t>
        </is>
      </c>
      <c r="C83" s="6" t="n">
        <v>42696000</v>
      </c>
      <c r="E83" s="4" t="inlineStr">
        <is>
          <t xml:space="preserve"> </t>
        </is>
      </c>
      <c r="G83" s="6" t="n">
        <v>57783</v>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row>
    <row r="84">
      <c r="A84" s="4" t="inlineStr">
        <is>
          <t>Percentage of Net Assets</t>
        </is>
      </c>
      <c r="B84" s="4" t="inlineStr">
        <is>
          <t>[7],[16],[17]</t>
        </is>
      </c>
      <c r="C84" s="8" t="n">
        <v>0.031</v>
      </c>
      <c r="E84" s="4" t="inlineStr">
        <is>
          <t xml:space="preserve"> </t>
        </is>
      </c>
      <c r="G84" s="8" t="n">
        <v>0.031</v>
      </c>
      <c r="I84" s="8" t="n">
        <v>0.031</v>
      </c>
      <c r="K84" s="8" t="n">
        <v>0.031</v>
      </c>
      <c r="M84" s="8" t="n">
        <v>0.031</v>
      </c>
      <c r="O84" s="4" t="inlineStr">
        <is>
          <t xml:space="preserve"> </t>
        </is>
      </c>
      <c r="Q84" s="4" t="inlineStr">
        <is>
          <t xml:space="preserve"> </t>
        </is>
      </c>
      <c r="S84" s="4" t="inlineStr">
        <is>
          <t xml:space="preserve"> </t>
        </is>
      </c>
      <c r="U84" s="4" t="inlineStr">
        <is>
          <t xml:space="preserve"> </t>
        </is>
      </c>
    </row>
    <row r="85">
      <c r="A85" s="4" t="inlineStr">
        <is>
          <t>Investment, Identifier [Axis]: Debt Investments Business Services Alpha Midco, Inc. First-lien loan ($68,720 par, due 8/2025) Initial Acquisition Date 8/15/2019 Reference Rate and Spread SOFR + 7.63% Interest Rate 12.21%</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row>
    <row r="86">
      <c r="A86" s="4" t="inlineStr">
        <is>
          <t>Investment, par</t>
        </is>
      </c>
      <c r="B86" s="4" t="inlineStr">
        <is>
          <t>[1],[3],[4],[5]</t>
        </is>
      </c>
      <c r="C86" s="4" t="inlineStr">
        <is>
          <t xml:space="preserve"> </t>
        </is>
      </c>
      <c r="E86" s="6" t="n">
        <v>68720000</v>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row>
    <row r="87">
      <c r="A87" s="4" t="inlineStr">
        <is>
          <t>Investment, due date</t>
        </is>
      </c>
      <c r="B87" s="4" t="inlineStr">
        <is>
          <t>[1],[3],[4],[5]</t>
        </is>
      </c>
      <c r="C87" s="4" t="inlineStr">
        <is>
          <t xml:space="preserve"> </t>
        </is>
      </c>
      <c r="E87" s="4" t="inlineStr">
        <is>
          <t>2025-08</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row>
    <row r="88">
      <c r="A88" s="4" t="inlineStr">
        <is>
          <t>Initial Acquisition Date</t>
        </is>
      </c>
      <c r="B88" s="4" t="inlineStr">
        <is>
          <t>[1],[3],[4],[5]</t>
        </is>
      </c>
      <c r="C88" s="4" t="inlineStr">
        <is>
          <t xml:space="preserve"> </t>
        </is>
      </c>
      <c r="E88" s="4" t="inlineStr">
        <is>
          <t>Aug. 15,  2019</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row>
    <row r="89">
      <c r="A89" s="4" t="inlineStr">
        <is>
          <t>Reference Rate</t>
        </is>
      </c>
      <c r="B89" s="4" t="inlineStr">
        <is>
          <t>[1],[3],[4],[5]</t>
        </is>
      </c>
      <c r="C89" s="4" t="inlineStr">
        <is>
          <t xml:space="preserve"> </t>
        </is>
      </c>
      <c r="E89" s="8" t="n">
        <v>0.07630000000000001</v>
      </c>
      <c r="G89" s="4" t="inlineStr">
        <is>
          <t xml:space="preserve"> </t>
        </is>
      </c>
      <c r="I89" s="4" t="inlineStr">
        <is>
          <t xml:space="preserve"> </t>
        </is>
      </c>
      <c r="K89" s="4" t="inlineStr">
        <is>
          <t xml:space="preserve"> </t>
        </is>
      </c>
      <c r="M89" s="4" t="inlineStr">
        <is>
          <t xml:space="preserve"> </t>
        </is>
      </c>
      <c r="O89" s="8" t="n">
        <v>0.07630000000000001</v>
      </c>
      <c r="Q89" s="8" t="n">
        <v>0.07630000000000001</v>
      </c>
      <c r="S89" s="8" t="n">
        <v>0.07630000000000001</v>
      </c>
      <c r="U89" s="8" t="n">
        <v>0.07630000000000001</v>
      </c>
    </row>
    <row r="90">
      <c r="A90" s="4" t="inlineStr">
        <is>
          <t>Interest Rate</t>
        </is>
      </c>
      <c r="B90" s="4" t="inlineStr">
        <is>
          <t>[1],[3],[4],[5]</t>
        </is>
      </c>
      <c r="C90" s="4" t="inlineStr">
        <is>
          <t xml:space="preserve"> </t>
        </is>
      </c>
      <c r="E90" s="8" t="n">
        <v>0.1221</v>
      </c>
      <c r="G90" s="4" t="inlineStr">
        <is>
          <t xml:space="preserve"> </t>
        </is>
      </c>
      <c r="I90" s="4" t="inlineStr">
        <is>
          <t xml:space="preserve"> </t>
        </is>
      </c>
      <c r="K90" s="4" t="inlineStr">
        <is>
          <t xml:space="preserve"> </t>
        </is>
      </c>
      <c r="M90" s="4" t="inlineStr">
        <is>
          <t xml:space="preserve"> </t>
        </is>
      </c>
      <c r="O90" s="8" t="n">
        <v>0.1221</v>
      </c>
      <c r="Q90" s="8" t="n">
        <v>0.1221</v>
      </c>
      <c r="S90" s="8" t="n">
        <v>0.1221</v>
      </c>
      <c r="U90" s="8" t="n">
        <v>0.1221</v>
      </c>
    </row>
    <row r="91">
      <c r="A91" s="4" t="inlineStr">
        <is>
          <t>Investment at amortized cost</t>
        </is>
      </c>
      <c r="B91" s="4" t="inlineStr">
        <is>
          <t>[1],[3],[4],[5]</t>
        </is>
      </c>
      <c r="C91" s="4" t="inlineStr">
        <is>
          <t xml:space="preserve"> </t>
        </is>
      </c>
      <c r="E91" s="6" t="n">
        <v>67831000</v>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row>
    <row r="92">
      <c r="A92" s="4" t="inlineStr">
        <is>
          <t>Total investments at fair value</t>
        </is>
      </c>
      <c r="B92" s="4" t="inlineStr">
        <is>
          <t>[1],[3],[4],[5]</t>
        </is>
      </c>
      <c r="C92" s="4" t="inlineStr">
        <is>
          <t xml:space="preserve"> </t>
        </is>
      </c>
      <c r="E92" s="6" t="n">
        <v>69242000</v>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row>
    <row r="93">
      <c r="A93" s="4" t="inlineStr">
        <is>
          <t>Percentage of Net Assets</t>
        </is>
      </c>
      <c r="B93" s="4" t="inlineStr">
        <is>
          <t>[1],[3],[4],[5]</t>
        </is>
      </c>
      <c r="C93" s="4" t="inlineStr">
        <is>
          <t xml:space="preserve"> </t>
        </is>
      </c>
      <c r="E93" s="8" t="n">
        <v>0.052</v>
      </c>
      <c r="G93" s="4" t="inlineStr">
        <is>
          <t xml:space="preserve"> </t>
        </is>
      </c>
      <c r="I93" s="4" t="inlineStr">
        <is>
          <t xml:space="preserve"> </t>
        </is>
      </c>
      <c r="K93" s="4" t="inlineStr">
        <is>
          <t xml:space="preserve"> </t>
        </is>
      </c>
      <c r="M93" s="4" t="inlineStr">
        <is>
          <t xml:space="preserve"> </t>
        </is>
      </c>
      <c r="O93" s="8" t="n">
        <v>0.052</v>
      </c>
      <c r="Q93" s="8" t="n">
        <v>0.052</v>
      </c>
      <c r="S93" s="8" t="n">
        <v>0.052</v>
      </c>
      <c r="U93" s="8" t="n">
        <v>0.052</v>
      </c>
    </row>
    <row r="94">
      <c r="A94" s="4" t="inlineStr">
        <is>
          <t>Investment, Identifier [Axis]: Debt Investments Business Services Alpha Midco, Inc. First-lien loan ($68,751 par, due 8/2025) Initial Acquisition Date 8/15/2019 Reference Rate and Spread SOFR + 7.63% Interest Rate 12.52%</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row>
    <row r="95">
      <c r="A95" s="4" t="inlineStr">
        <is>
          <t>Investment, par</t>
        </is>
      </c>
      <c r="B95" s="4" t="inlineStr">
        <is>
          <t>[7],[16]</t>
        </is>
      </c>
      <c r="C95" s="6" t="n">
        <v>68751000</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row>
    <row r="96">
      <c r="A96" s="4" t="inlineStr">
        <is>
          <t>Investment, due date</t>
        </is>
      </c>
      <c r="B96" s="4" t="inlineStr">
        <is>
          <t>[7],[16]</t>
        </is>
      </c>
      <c r="C96" s="4" t="inlineStr">
        <is>
          <t>2025-08</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row>
    <row r="97">
      <c r="A97" s="4" t="inlineStr">
        <is>
          <t>Initial Acquisition Date</t>
        </is>
      </c>
      <c r="B97" s="4" t="inlineStr">
        <is>
          <t>[7],[16]</t>
        </is>
      </c>
      <c r="C97" s="4" t="inlineStr">
        <is>
          <t>Aug. 15,  2019</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row>
    <row r="98">
      <c r="A98" s="4" t="inlineStr">
        <is>
          <t>Reference Rate</t>
        </is>
      </c>
      <c r="B98" s="4" t="inlineStr">
        <is>
          <t>[7],[16]</t>
        </is>
      </c>
      <c r="C98" s="8" t="n">
        <v>0.07630000000000001</v>
      </c>
      <c r="E98" s="4" t="inlineStr">
        <is>
          <t xml:space="preserve"> </t>
        </is>
      </c>
      <c r="G98" s="8" t="n">
        <v>0.07630000000000001</v>
      </c>
      <c r="I98" s="8" t="n">
        <v>0.07630000000000001</v>
      </c>
      <c r="K98" s="8" t="n">
        <v>0.07630000000000001</v>
      </c>
      <c r="M98" s="8" t="n">
        <v>0.07630000000000001</v>
      </c>
      <c r="O98" s="4" t="inlineStr">
        <is>
          <t xml:space="preserve"> </t>
        </is>
      </c>
      <c r="Q98" s="4" t="inlineStr">
        <is>
          <t xml:space="preserve"> </t>
        </is>
      </c>
      <c r="S98" s="4" t="inlineStr">
        <is>
          <t xml:space="preserve"> </t>
        </is>
      </c>
      <c r="U98" s="4" t="inlineStr">
        <is>
          <t xml:space="preserve"> </t>
        </is>
      </c>
    </row>
    <row r="99">
      <c r="A99" s="4" t="inlineStr">
        <is>
          <t>Interest Rate</t>
        </is>
      </c>
      <c r="B99" s="4" t="inlineStr">
        <is>
          <t>[7],[16]</t>
        </is>
      </c>
      <c r="C99" s="8" t="n">
        <v>0.1252</v>
      </c>
      <c r="E99" s="4" t="inlineStr">
        <is>
          <t xml:space="preserve"> </t>
        </is>
      </c>
      <c r="G99" s="8" t="n">
        <v>0.1252</v>
      </c>
      <c r="I99" s="8" t="n">
        <v>0.1252</v>
      </c>
      <c r="K99" s="8" t="n">
        <v>0.1252</v>
      </c>
      <c r="M99" s="8" t="n">
        <v>0.1252</v>
      </c>
      <c r="O99" s="4" t="inlineStr">
        <is>
          <t xml:space="preserve"> </t>
        </is>
      </c>
      <c r="Q99" s="4" t="inlineStr">
        <is>
          <t xml:space="preserve"> </t>
        </is>
      </c>
      <c r="S99" s="4" t="inlineStr">
        <is>
          <t xml:space="preserve"> </t>
        </is>
      </c>
      <c r="U99" s="4" t="inlineStr">
        <is>
          <t xml:space="preserve"> </t>
        </is>
      </c>
    </row>
    <row r="100">
      <c r="A100" s="4" t="inlineStr">
        <is>
          <t>Investment at amortized cost</t>
        </is>
      </c>
      <c r="B100" s="4" t="inlineStr">
        <is>
          <t>[7],[14],[15],[16]</t>
        </is>
      </c>
      <c r="C100" s="6" t="n">
        <v>67932000</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row>
    <row r="101">
      <c r="A101" s="4" t="inlineStr">
        <is>
          <t>Total investments at fair value</t>
        </is>
      </c>
      <c r="B101" s="4" t="inlineStr">
        <is>
          <t>[7],[8],[16]</t>
        </is>
      </c>
      <c r="C101" s="6" t="n">
        <v>69621000</v>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row>
    <row r="102">
      <c r="A102" s="4" t="inlineStr">
        <is>
          <t>Percentage of Net Assets</t>
        </is>
      </c>
      <c r="B102" s="4" t="inlineStr">
        <is>
          <t>[7],[16]</t>
        </is>
      </c>
      <c r="C102" s="8" t="n">
        <v>0.051</v>
      </c>
      <c r="E102" s="4" t="inlineStr">
        <is>
          <t xml:space="preserve"> </t>
        </is>
      </c>
      <c r="G102" s="8" t="n">
        <v>0.051</v>
      </c>
      <c r="I102" s="8" t="n">
        <v>0.051</v>
      </c>
      <c r="K102" s="8" t="n">
        <v>0.051</v>
      </c>
      <c r="M102" s="8" t="n">
        <v>0.051</v>
      </c>
      <c r="O102" s="4" t="inlineStr">
        <is>
          <t xml:space="preserve"> </t>
        </is>
      </c>
      <c r="Q102" s="4" t="inlineStr">
        <is>
          <t xml:space="preserve"> </t>
        </is>
      </c>
      <c r="S102" s="4" t="inlineStr">
        <is>
          <t xml:space="preserve"> </t>
        </is>
      </c>
      <c r="U102" s="4" t="inlineStr">
        <is>
          <t xml:space="preserve"> </t>
        </is>
      </c>
    </row>
    <row r="103">
      <c r="A103" s="4" t="inlineStr">
        <is>
          <t>Investment, Identifier [Axis]: Debt Investments Business Services Dye &amp; Durham Corp. First-lien loan (CAD 34,220 par, due 12/2027) Initial Acquisition Date 12/3/2021 Reference Rate and Spread C + 5.75% Interest Rate 10.69%</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row>
    <row r="104">
      <c r="A104" s="4" t="inlineStr">
        <is>
          <t>Investment, par</t>
        </is>
      </c>
      <c r="B104" s="4" t="inlineStr">
        <is>
          <t>[1],[2],[3],[5]</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6" t="n">
        <v>34220</v>
      </c>
      <c r="Q104" s="4" t="inlineStr">
        <is>
          <t xml:space="preserve"> </t>
        </is>
      </c>
      <c r="S104" s="4" t="inlineStr">
        <is>
          <t xml:space="preserve"> </t>
        </is>
      </c>
      <c r="U104" s="4" t="inlineStr">
        <is>
          <t xml:space="preserve"> </t>
        </is>
      </c>
    </row>
    <row r="105">
      <c r="A105" s="4" t="inlineStr">
        <is>
          <t>Investment, due date</t>
        </is>
      </c>
      <c r="B105" s="4" t="inlineStr">
        <is>
          <t>[1],[2],[3],[5]</t>
        </is>
      </c>
      <c r="C105" s="4" t="inlineStr">
        <is>
          <t xml:space="preserve"> </t>
        </is>
      </c>
      <c r="E105" s="4" t="inlineStr">
        <is>
          <t>2027-12</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row>
    <row r="106">
      <c r="A106" s="4" t="inlineStr">
        <is>
          <t>Initial Acquisition Date</t>
        </is>
      </c>
      <c r="B106" s="4" t="inlineStr">
        <is>
          <t>[1],[2],[3],[5]</t>
        </is>
      </c>
      <c r="C106" s="4" t="inlineStr">
        <is>
          <t xml:space="preserve"> </t>
        </is>
      </c>
      <c r="E106" s="4" t="inlineStr">
        <is>
          <t>Dec.  03,  2021</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row>
    <row r="107">
      <c r="A107" s="4" t="inlineStr">
        <is>
          <t>Reference Rate</t>
        </is>
      </c>
      <c r="B107" s="4" t="inlineStr">
        <is>
          <t>[1],[2],[3],[5]</t>
        </is>
      </c>
      <c r="C107" s="4" t="inlineStr">
        <is>
          <t xml:space="preserve"> </t>
        </is>
      </c>
      <c r="E107" s="8" t="n">
        <v>0.0575</v>
      </c>
      <c r="G107" s="4" t="inlineStr">
        <is>
          <t xml:space="preserve"> </t>
        </is>
      </c>
      <c r="I107" s="4" t="inlineStr">
        <is>
          <t xml:space="preserve"> </t>
        </is>
      </c>
      <c r="K107" s="4" t="inlineStr">
        <is>
          <t xml:space="preserve"> </t>
        </is>
      </c>
      <c r="M107" s="4" t="inlineStr">
        <is>
          <t xml:space="preserve"> </t>
        </is>
      </c>
      <c r="O107" s="8" t="n">
        <v>0.0575</v>
      </c>
      <c r="Q107" s="8" t="n">
        <v>0.0575</v>
      </c>
      <c r="S107" s="8" t="n">
        <v>0.0575</v>
      </c>
      <c r="U107" s="8" t="n">
        <v>0.0575</v>
      </c>
    </row>
    <row r="108">
      <c r="A108" s="4" t="inlineStr">
        <is>
          <t>Interest Rate</t>
        </is>
      </c>
      <c r="B108" s="4" t="inlineStr">
        <is>
          <t>[1],[2],[3],[5]</t>
        </is>
      </c>
      <c r="C108" s="4" t="inlineStr">
        <is>
          <t xml:space="preserve"> </t>
        </is>
      </c>
      <c r="E108" s="8" t="n">
        <v>0.1069</v>
      </c>
      <c r="G108" s="4" t="inlineStr">
        <is>
          <t xml:space="preserve"> </t>
        </is>
      </c>
      <c r="I108" s="4" t="inlineStr">
        <is>
          <t xml:space="preserve"> </t>
        </is>
      </c>
      <c r="K108" s="4" t="inlineStr">
        <is>
          <t xml:space="preserve"> </t>
        </is>
      </c>
      <c r="M108" s="4" t="inlineStr">
        <is>
          <t xml:space="preserve"> </t>
        </is>
      </c>
      <c r="O108" s="8" t="n">
        <v>0.1069</v>
      </c>
      <c r="Q108" s="8" t="n">
        <v>0.1069</v>
      </c>
      <c r="S108" s="8" t="n">
        <v>0.1069</v>
      </c>
      <c r="U108" s="8" t="n">
        <v>0.1069</v>
      </c>
    </row>
    <row r="109">
      <c r="A109" s="4" t="inlineStr">
        <is>
          <t>Investment at amortized cost</t>
        </is>
      </c>
      <c r="B109" s="4" t="inlineStr">
        <is>
          <t>[1],[2],[3],[5]</t>
        </is>
      </c>
      <c r="C109" s="4" t="inlineStr">
        <is>
          <t xml:space="preserve"> </t>
        </is>
      </c>
      <c r="E109" s="6" t="n">
        <v>25076000</v>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row>
    <row r="110">
      <c r="A110" s="4" t="inlineStr">
        <is>
          <t>Total investments at fair value</t>
        </is>
      </c>
      <c r="B110" s="4" t="inlineStr">
        <is>
          <t>[1],[2],[3],[5]</t>
        </is>
      </c>
      <c r="C110" s="4" t="inlineStr">
        <is>
          <t xml:space="preserve"> </t>
        </is>
      </c>
      <c r="E110" s="6" t="n">
        <v>24113000</v>
      </c>
      <c r="G110" s="4" t="inlineStr">
        <is>
          <t xml:space="preserve"> </t>
        </is>
      </c>
      <c r="I110" s="4" t="inlineStr">
        <is>
          <t xml:space="preserve"> </t>
        </is>
      </c>
      <c r="K110" s="4" t="inlineStr">
        <is>
          <t xml:space="preserve"> </t>
        </is>
      </c>
      <c r="M110" s="4" t="inlineStr">
        <is>
          <t xml:space="preserve"> </t>
        </is>
      </c>
      <c r="O110" s="6" t="n">
        <v>32672</v>
      </c>
      <c r="Q110" s="4" t="inlineStr">
        <is>
          <t xml:space="preserve"> </t>
        </is>
      </c>
      <c r="S110" s="4" t="inlineStr">
        <is>
          <t xml:space="preserve"> </t>
        </is>
      </c>
      <c r="U110" s="4" t="inlineStr">
        <is>
          <t xml:space="preserve"> </t>
        </is>
      </c>
    </row>
    <row r="111">
      <c r="A111" s="4" t="inlineStr">
        <is>
          <t>Percentage of Net Assets</t>
        </is>
      </c>
      <c r="B111" s="4" t="inlineStr">
        <is>
          <t>[1],[2],[3],[5]</t>
        </is>
      </c>
      <c r="C111" s="4" t="inlineStr">
        <is>
          <t xml:space="preserve"> </t>
        </is>
      </c>
      <c r="E111" s="8" t="n">
        <v>0.018</v>
      </c>
      <c r="G111" s="4" t="inlineStr">
        <is>
          <t xml:space="preserve"> </t>
        </is>
      </c>
      <c r="I111" s="4" t="inlineStr">
        <is>
          <t xml:space="preserve"> </t>
        </is>
      </c>
      <c r="K111" s="4" t="inlineStr">
        <is>
          <t xml:space="preserve"> </t>
        </is>
      </c>
      <c r="M111" s="4" t="inlineStr">
        <is>
          <t xml:space="preserve"> </t>
        </is>
      </c>
      <c r="O111" s="8" t="n">
        <v>0.018</v>
      </c>
      <c r="Q111" s="8" t="n">
        <v>0.018</v>
      </c>
      <c r="S111" s="8" t="n">
        <v>0.018</v>
      </c>
      <c r="U111" s="8" t="n">
        <v>0.018</v>
      </c>
    </row>
    <row r="112">
      <c r="A112" s="4" t="inlineStr">
        <is>
          <t>Investment, Identifier [Axis]: Debt Investments Business Services Dye &amp; Durham Corp. First-lien loan (CAD 35,315 par, due 12/2027) Initial Acquisition Date 12/3/2021 Reference Rate and Spread C + 5.75% Interest Rate 10.78%</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row>
    <row r="113">
      <c r="A113" s="4" t="inlineStr">
        <is>
          <t>Investment, par</t>
        </is>
      </c>
      <c r="B113" s="4" t="inlineStr">
        <is>
          <t>[7],[17]</t>
        </is>
      </c>
      <c r="C113" s="4" t="inlineStr">
        <is>
          <t xml:space="preserve"> </t>
        </is>
      </c>
      <c r="E113" s="4" t="inlineStr">
        <is>
          <t xml:space="preserve"> </t>
        </is>
      </c>
      <c r="G113" s="6" t="n">
        <v>35315</v>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row>
    <row r="114">
      <c r="A114" s="4" t="inlineStr">
        <is>
          <t>Investment, due date</t>
        </is>
      </c>
      <c r="B114" s="4" t="inlineStr">
        <is>
          <t>[7],[17]</t>
        </is>
      </c>
      <c r="C114" s="4" t="inlineStr">
        <is>
          <t>2027-12</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row>
    <row r="115">
      <c r="A115" s="4" t="inlineStr">
        <is>
          <t>Initial Acquisition Date</t>
        </is>
      </c>
      <c r="B115" s="4" t="inlineStr">
        <is>
          <t>[7],[17]</t>
        </is>
      </c>
      <c r="C115" s="4" t="inlineStr">
        <is>
          <t>Dec.  03,  2021</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row>
    <row r="116">
      <c r="A116" s="4" t="inlineStr">
        <is>
          <t>Reference Rate</t>
        </is>
      </c>
      <c r="B116" s="4" t="inlineStr">
        <is>
          <t>[7],[17]</t>
        </is>
      </c>
      <c r="C116" s="8" t="n">
        <v>0.0575</v>
      </c>
      <c r="E116" s="4" t="inlineStr">
        <is>
          <t xml:space="preserve"> </t>
        </is>
      </c>
      <c r="G116" s="8" t="n">
        <v>0.0575</v>
      </c>
      <c r="I116" s="8" t="n">
        <v>0.0575</v>
      </c>
      <c r="K116" s="8" t="n">
        <v>0.0575</v>
      </c>
      <c r="M116" s="8" t="n">
        <v>0.0575</v>
      </c>
      <c r="O116" s="4" t="inlineStr">
        <is>
          <t xml:space="preserve"> </t>
        </is>
      </c>
      <c r="Q116" s="4" t="inlineStr">
        <is>
          <t xml:space="preserve"> </t>
        </is>
      </c>
      <c r="S116" s="4" t="inlineStr">
        <is>
          <t xml:space="preserve"> </t>
        </is>
      </c>
      <c r="U116" s="4" t="inlineStr">
        <is>
          <t xml:space="preserve"> </t>
        </is>
      </c>
    </row>
    <row r="117">
      <c r="A117" s="4" t="inlineStr">
        <is>
          <t>Interest Rate</t>
        </is>
      </c>
      <c r="B117" s="4" t="inlineStr">
        <is>
          <t>[7],[17]</t>
        </is>
      </c>
      <c r="C117" s="8" t="n">
        <v>0.1078</v>
      </c>
      <c r="E117" s="4" t="inlineStr">
        <is>
          <t xml:space="preserve"> </t>
        </is>
      </c>
      <c r="G117" s="8" t="n">
        <v>0.1078</v>
      </c>
      <c r="I117" s="8" t="n">
        <v>0.1078</v>
      </c>
      <c r="K117" s="8" t="n">
        <v>0.1078</v>
      </c>
      <c r="M117" s="8" t="n">
        <v>0.1078</v>
      </c>
      <c r="O117" s="4" t="inlineStr">
        <is>
          <t xml:space="preserve"> </t>
        </is>
      </c>
      <c r="Q117" s="4" t="inlineStr">
        <is>
          <t xml:space="preserve"> </t>
        </is>
      </c>
      <c r="S117" s="4" t="inlineStr">
        <is>
          <t xml:space="preserve"> </t>
        </is>
      </c>
      <c r="U117" s="4" t="inlineStr">
        <is>
          <t xml:space="preserve"> </t>
        </is>
      </c>
    </row>
    <row r="118">
      <c r="A118" s="4" t="inlineStr">
        <is>
          <t>Investment at amortized cost</t>
        </is>
      </c>
      <c r="B118" s="4" t="inlineStr">
        <is>
          <t>[7],[14],[15],[17]</t>
        </is>
      </c>
      <c r="C118" s="6" t="n">
        <v>26960000</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row>
    <row r="119">
      <c r="A119" s="4" t="inlineStr">
        <is>
          <t>Total investments at fair value</t>
        </is>
      </c>
      <c r="B119" s="4" t="inlineStr">
        <is>
          <t>[7],[8],[17]</t>
        </is>
      </c>
      <c r="C119" s="6" t="n">
        <v>26391000</v>
      </c>
      <c r="E119" s="4" t="inlineStr">
        <is>
          <t xml:space="preserve"> </t>
        </is>
      </c>
      <c r="G119" s="6" t="n">
        <v>35716</v>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row>
    <row r="120">
      <c r="A120" s="4" t="inlineStr">
        <is>
          <t>Percentage of Net Assets</t>
        </is>
      </c>
      <c r="B120" s="4" t="inlineStr">
        <is>
          <t>[7],[17]</t>
        </is>
      </c>
      <c r="C120" s="8" t="n">
        <v>0.019</v>
      </c>
      <c r="E120" s="4" t="inlineStr">
        <is>
          <t xml:space="preserve"> </t>
        </is>
      </c>
      <c r="G120" s="8" t="n">
        <v>0.019</v>
      </c>
      <c r="I120" s="8" t="n">
        <v>0.019</v>
      </c>
      <c r="K120" s="8" t="n">
        <v>0.019</v>
      </c>
      <c r="M120" s="8" t="n">
        <v>0.019</v>
      </c>
      <c r="O120" s="4" t="inlineStr">
        <is>
          <t xml:space="preserve"> </t>
        </is>
      </c>
      <c r="Q120" s="4" t="inlineStr">
        <is>
          <t xml:space="preserve"> </t>
        </is>
      </c>
      <c r="S120" s="4" t="inlineStr">
        <is>
          <t xml:space="preserve"> </t>
        </is>
      </c>
      <c r="U120" s="4" t="inlineStr">
        <is>
          <t xml:space="preserve"> </t>
        </is>
      </c>
    </row>
    <row r="121">
      <c r="A121" s="4" t="inlineStr">
        <is>
          <t>Investment, Identifier [Axis]: Debt Investments Business Services Dye &amp; Durham Corp. First-lien revolving loan (CAD 1,448 par, due 12/2026) Initial Acquisition Date 12/3/2021 Reference Rate and Spread C + 5.75% Interest Rate 10.78%</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row>
    <row r="122">
      <c r="A122" s="4" t="inlineStr">
        <is>
          <t>Investment, par</t>
        </is>
      </c>
      <c r="B122" s="4" t="inlineStr">
        <is>
          <t>[7],[17]</t>
        </is>
      </c>
      <c r="C122" s="4" t="inlineStr">
        <is>
          <t xml:space="preserve"> </t>
        </is>
      </c>
      <c r="E122" s="4" t="inlineStr">
        <is>
          <t xml:space="preserve"> </t>
        </is>
      </c>
      <c r="G122" s="6" t="n">
        <v>1448</v>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row>
    <row r="123">
      <c r="A123" s="4" t="inlineStr">
        <is>
          <t>Investment, due date</t>
        </is>
      </c>
      <c r="B123" s="4" t="inlineStr">
        <is>
          <t>[7],[17]</t>
        </is>
      </c>
      <c r="C123" s="4" t="inlineStr">
        <is>
          <t>2026-12</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row>
    <row r="124">
      <c r="A124" s="4" t="inlineStr">
        <is>
          <t>Initial Acquisition Date</t>
        </is>
      </c>
      <c r="B124" s="4" t="inlineStr">
        <is>
          <t>[7],[17]</t>
        </is>
      </c>
      <c r="C124" s="4" t="inlineStr">
        <is>
          <t>Dec.  03,  2021</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row>
    <row r="125">
      <c r="A125" s="4" t="inlineStr">
        <is>
          <t>Reference Rate</t>
        </is>
      </c>
      <c r="B125" s="4" t="inlineStr">
        <is>
          <t>[7],[17]</t>
        </is>
      </c>
      <c r="C125" s="8" t="n">
        <v>0.0575</v>
      </c>
      <c r="E125" s="4" t="inlineStr">
        <is>
          <t xml:space="preserve"> </t>
        </is>
      </c>
      <c r="G125" s="8" t="n">
        <v>0.0575</v>
      </c>
      <c r="I125" s="8" t="n">
        <v>0.0575</v>
      </c>
      <c r="K125" s="8" t="n">
        <v>0.0575</v>
      </c>
      <c r="M125" s="8" t="n">
        <v>0.0575</v>
      </c>
      <c r="O125" s="4" t="inlineStr">
        <is>
          <t xml:space="preserve"> </t>
        </is>
      </c>
      <c r="Q125" s="4" t="inlineStr">
        <is>
          <t xml:space="preserve"> </t>
        </is>
      </c>
      <c r="S125" s="4" t="inlineStr">
        <is>
          <t xml:space="preserve"> </t>
        </is>
      </c>
      <c r="U125" s="4" t="inlineStr">
        <is>
          <t xml:space="preserve"> </t>
        </is>
      </c>
    </row>
    <row r="126">
      <c r="A126" s="4" t="inlineStr">
        <is>
          <t>Interest Rate</t>
        </is>
      </c>
      <c r="B126" s="4" t="inlineStr">
        <is>
          <t>[7],[17]</t>
        </is>
      </c>
      <c r="C126" s="8" t="n">
        <v>0.1078</v>
      </c>
      <c r="E126" s="4" t="inlineStr">
        <is>
          <t xml:space="preserve"> </t>
        </is>
      </c>
      <c r="G126" s="8" t="n">
        <v>0.1078</v>
      </c>
      <c r="I126" s="8" t="n">
        <v>0.1078</v>
      </c>
      <c r="K126" s="8" t="n">
        <v>0.1078</v>
      </c>
      <c r="M126" s="8" t="n">
        <v>0.1078</v>
      </c>
      <c r="O126" s="4" t="inlineStr">
        <is>
          <t xml:space="preserve"> </t>
        </is>
      </c>
      <c r="Q126" s="4" t="inlineStr">
        <is>
          <t xml:space="preserve"> </t>
        </is>
      </c>
      <c r="S126" s="4" t="inlineStr">
        <is>
          <t xml:space="preserve"> </t>
        </is>
      </c>
      <c r="U126" s="4" t="inlineStr">
        <is>
          <t xml:space="preserve"> </t>
        </is>
      </c>
    </row>
    <row r="127">
      <c r="A127" s="4" t="inlineStr">
        <is>
          <t>Investment at amortized cost</t>
        </is>
      </c>
      <c r="B127" s="4" t="inlineStr">
        <is>
          <t>[7],[14],[15],[17]</t>
        </is>
      </c>
      <c r="C127" s="6" t="n">
        <v>1014000</v>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row>
    <row r="128">
      <c r="A128" s="4" t="inlineStr">
        <is>
          <t>Total investments at fair value</t>
        </is>
      </c>
      <c r="B128" s="4" t="inlineStr">
        <is>
          <t>[7],[8],[17]</t>
        </is>
      </c>
      <c r="C128" s="6" t="n">
        <v>1070000</v>
      </c>
      <c r="E128" s="4" t="inlineStr">
        <is>
          <t xml:space="preserve"> </t>
        </is>
      </c>
      <c r="G128" s="6" t="n">
        <v>1448</v>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row>
    <row r="129">
      <c r="A129" s="4" t="inlineStr">
        <is>
          <t>Percentage of Net Assets</t>
        </is>
      </c>
      <c r="B129" s="4" t="inlineStr">
        <is>
          <t>[7],[17]</t>
        </is>
      </c>
      <c r="C129" s="8" t="n">
        <v>0.001</v>
      </c>
      <c r="E129" s="4" t="inlineStr">
        <is>
          <t xml:space="preserve"> </t>
        </is>
      </c>
      <c r="G129" s="8" t="n">
        <v>0.001</v>
      </c>
      <c r="I129" s="8" t="n">
        <v>0.001</v>
      </c>
      <c r="K129" s="8" t="n">
        <v>0.001</v>
      </c>
      <c r="M129" s="8" t="n">
        <v>0.001</v>
      </c>
      <c r="O129" s="4" t="inlineStr">
        <is>
          <t xml:space="preserve"> </t>
        </is>
      </c>
      <c r="Q129" s="4" t="inlineStr">
        <is>
          <t xml:space="preserve"> </t>
        </is>
      </c>
      <c r="S129" s="4" t="inlineStr">
        <is>
          <t xml:space="preserve"> </t>
        </is>
      </c>
      <c r="U129" s="4" t="inlineStr">
        <is>
          <t xml:space="preserve"> </t>
        </is>
      </c>
    </row>
    <row r="130">
      <c r="A130" s="4" t="inlineStr">
        <is>
          <t>Investment, Identifier [Axis]: Debt Investments Business Services Dye &amp; Durham Corp. First-lien revolving loan (CAD 1,448 par, due 12/2026) Initial Acquisition Date 12/3/2021 Reference Rate and Spread P + 6.75% Interest Rate 11.20%</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row>
    <row r="131">
      <c r="A131" s="4" t="inlineStr">
        <is>
          <t>Investment, par</t>
        </is>
      </c>
      <c r="B131" s="4" t="inlineStr">
        <is>
          <t>[1],[2],[3],[5]</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6" t="n">
        <v>1448</v>
      </c>
      <c r="Q131" s="4" t="inlineStr">
        <is>
          <t xml:space="preserve"> </t>
        </is>
      </c>
      <c r="S131" s="4" t="inlineStr">
        <is>
          <t xml:space="preserve"> </t>
        </is>
      </c>
      <c r="U131" s="4" t="inlineStr">
        <is>
          <t xml:space="preserve"> </t>
        </is>
      </c>
    </row>
    <row r="132">
      <c r="A132" s="4" t="inlineStr">
        <is>
          <t>Investment, due date</t>
        </is>
      </c>
      <c r="B132" s="4" t="inlineStr">
        <is>
          <t>[1],[2],[3],[5]</t>
        </is>
      </c>
      <c r="C132" s="4" t="inlineStr">
        <is>
          <t xml:space="preserve"> </t>
        </is>
      </c>
      <c r="E132" s="4" t="inlineStr">
        <is>
          <t>2026-12</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row>
    <row r="133">
      <c r="A133" s="4" t="inlineStr">
        <is>
          <t>Initial Acquisition Date</t>
        </is>
      </c>
      <c r="B133" s="4" t="inlineStr">
        <is>
          <t>[1],[2],[3],[5]</t>
        </is>
      </c>
      <c r="C133" s="4" t="inlineStr">
        <is>
          <t xml:space="preserve"> </t>
        </is>
      </c>
      <c r="E133" s="4" t="inlineStr">
        <is>
          <t>Dec.  03,  2021</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row>
    <row r="134">
      <c r="A134" s="4" t="inlineStr">
        <is>
          <t>Reference Rate</t>
        </is>
      </c>
      <c r="B134" s="4" t="inlineStr">
        <is>
          <t>[1],[2],[3],[5]</t>
        </is>
      </c>
      <c r="C134" s="4" t="inlineStr">
        <is>
          <t xml:space="preserve"> </t>
        </is>
      </c>
      <c r="E134" s="8" t="n">
        <v>0.0675</v>
      </c>
      <c r="G134" s="4" t="inlineStr">
        <is>
          <t xml:space="preserve"> </t>
        </is>
      </c>
      <c r="I134" s="4" t="inlineStr">
        <is>
          <t xml:space="preserve"> </t>
        </is>
      </c>
      <c r="K134" s="4" t="inlineStr">
        <is>
          <t xml:space="preserve"> </t>
        </is>
      </c>
      <c r="M134" s="4" t="inlineStr">
        <is>
          <t xml:space="preserve"> </t>
        </is>
      </c>
      <c r="O134" s="8" t="n">
        <v>0.0675</v>
      </c>
      <c r="Q134" s="8" t="n">
        <v>0.0675</v>
      </c>
      <c r="S134" s="8" t="n">
        <v>0.0675</v>
      </c>
      <c r="U134" s="8" t="n">
        <v>0.0675</v>
      </c>
    </row>
    <row r="135">
      <c r="A135" s="4" t="inlineStr">
        <is>
          <t>Interest Rate</t>
        </is>
      </c>
      <c r="B135" s="4" t="inlineStr">
        <is>
          <t>[1],[2],[3],[5]</t>
        </is>
      </c>
      <c r="C135" s="4" t="inlineStr">
        <is>
          <t xml:space="preserve"> </t>
        </is>
      </c>
      <c r="E135" s="8" t="n">
        <v>0.112</v>
      </c>
      <c r="G135" s="4" t="inlineStr">
        <is>
          <t xml:space="preserve"> </t>
        </is>
      </c>
      <c r="I135" s="4" t="inlineStr">
        <is>
          <t xml:space="preserve"> </t>
        </is>
      </c>
      <c r="K135" s="4" t="inlineStr">
        <is>
          <t xml:space="preserve"> </t>
        </is>
      </c>
      <c r="M135" s="4" t="inlineStr">
        <is>
          <t xml:space="preserve"> </t>
        </is>
      </c>
      <c r="O135" s="8" t="n">
        <v>0.112</v>
      </c>
      <c r="Q135" s="8" t="n">
        <v>0.112</v>
      </c>
      <c r="S135" s="8" t="n">
        <v>0.112</v>
      </c>
      <c r="U135" s="8" t="n">
        <v>0.112</v>
      </c>
    </row>
    <row r="136">
      <c r="A136" s="4" t="inlineStr">
        <is>
          <t>Investment at amortized cost</t>
        </is>
      </c>
      <c r="B136" s="4" t="inlineStr">
        <is>
          <t>[1],[2],[3],[5]</t>
        </is>
      </c>
      <c r="C136" s="4" t="inlineStr">
        <is>
          <t xml:space="preserve"> </t>
        </is>
      </c>
      <c r="E136" s="6" t="n">
        <v>1095000</v>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row>
    <row r="137">
      <c r="A137" s="4" t="inlineStr">
        <is>
          <t>Total investments at fair value</t>
        </is>
      </c>
      <c r="B137" s="4" t="inlineStr">
        <is>
          <t>[1],[2],[3],[5]</t>
        </is>
      </c>
      <c r="C137" s="4" t="inlineStr">
        <is>
          <t xml:space="preserve"> </t>
        </is>
      </c>
      <c r="E137" s="6" t="n">
        <v>1069000</v>
      </c>
      <c r="G137" s="4" t="inlineStr">
        <is>
          <t xml:space="preserve"> </t>
        </is>
      </c>
      <c r="I137" s="4" t="inlineStr">
        <is>
          <t xml:space="preserve"> </t>
        </is>
      </c>
      <c r="K137" s="4" t="inlineStr">
        <is>
          <t xml:space="preserve"> </t>
        </is>
      </c>
      <c r="M137" s="4" t="inlineStr">
        <is>
          <t xml:space="preserve"> </t>
        </is>
      </c>
      <c r="O137" s="6" t="n">
        <v>1448</v>
      </c>
      <c r="Q137" s="4" t="inlineStr">
        <is>
          <t xml:space="preserve"> </t>
        </is>
      </c>
      <c r="S137" s="4" t="inlineStr">
        <is>
          <t xml:space="preserve"> </t>
        </is>
      </c>
      <c r="U137" s="4" t="inlineStr">
        <is>
          <t xml:space="preserve"> </t>
        </is>
      </c>
    </row>
    <row r="138">
      <c r="A138" s="4" t="inlineStr">
        <is>
          <t>Percentage of Net Assets</t>
        </is>
      </c>
      <c r="B138" s="4" t="inlineStr">
        <is>
          <t>[1],[2],[3],[5]</t>
        </is>
      </c>
      <c r="C138" s="4" t="inlineStr">
        <is>
          <t xml:space="preserve"> </t>
        </is>
      </c>
      <c r="E138" s="8" t="n">
        <v>0.001</v>
      </c>
      <c r="G138" s="4" t="inlineStr">
        <is>
          <t xml:space="preserve"> </t>
        </is>
      </c>
      <c r="I138" s="4" t="inlineStr">
        <is>
          <t xml:space="preserve"> </t>
        </is>
      </c>
      <c r="K138" s="4" t="inlineStr">
        <is>
          <t xml:space="preserve"> </t>
        </is>
      </c>
      <c r="M138" s="4" t="inlineStr">
        <is>
          <t xml:space="preserve"> </t>
        </is>
      </c>
      <c r="O138" s="8" t="n">
        <v>0.001</v>
      </c>
      <c r="Q138" s="8" t="n">
        <v>0.001</v>
      </c>
      <c r="S138" s="8" t="n">
        <v>0.001</v>
      </c>
      <c r="U138" s="8" t="n">
        <v>0.001</v>
      </c>
    </row>
    <row r="139">
      <c r="A139" s="4" t="inlineStr">
        <is>
          <t>Investment, Identifier [Axis]: Debt Investments Business Services Erling Lux Bidco SARL. First-lien loan (EUR 7,239 par, due 9/2028) Initial Acquisition Date 9/6/2022 Reference Rate and Spread E + 6.75% Interest Rate 8.73%</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row>
    <row r="140">
      <c r="A140" s="4" t="inlineStr">
        <is>
          <t>Percentage of Net Assets</t>
        </is>
      </c>
      <c r="B140" s="4" t="inlineStr">
        <is>
          <t>[1],[2],[3]</t>
        </is>
      </c>
      <c r="C140" s="4" t="inlineStr">
        <is>
          <t xml:space="preserve"> </t>
        </is>
      </c>
      <c r="E140" s="8" t="n">
        <v>0.005</v>
      </c>
      <c r="G140" s="4" t="inlineStr">
        <is>
          <t xml:space="preserve"> </t>
        </is>
      </c>
      <c r="I140" s="4" t="inlineStr">
        <is>
          <t xml:space="preserve"> </t>
        </is>
      </c>
      <c r="K140" s="4" t="inlineStr">
        <is>
          <t xml:space="preserve"> </t>
        </is>
      </c>
      <c r="M140" s="4" t="inlineStr">
        <is>
          <t xml:space="preserve"> </t>
        </is>
      </c>
      <c r="O140" s="8" t="n">
        <v>0.005</v>
      </c>
      <c r="Q140" s="8" t="n">
        <v>0.005</v>
      </c>
      <c r="S140" s="8" t="n">
        <v>0.005</v>
      </c>
      <c r="U140" s="8" t="n">
        <v>0.005</v>
      </c>
    </row>
    <row r="141">
      <c r="A141" s="4" t="inlineStr">
        <is>
          <t>Investment, Identifier [Axis]: Debt Investments Business Services Erling Lux Bidco SARL. GBP 10,217 par, due 9/2028) Initial Acquisition Date 9/6/2022 Reference Rate and Spread S + 6.75% Interest Rate 10.20%</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row>
    <row r="142">
      <c r="A142" s="4" t="inlineStr">
        <is>
          <t>Percentage of Net Assets</t>
        </is>
      </c>
      <c r="B142" s="4" t="inlineStr">
        <is>
          <t>[1],[2],[3]</t>
        </is>
      </c>
      <c r="C142" s="4" t="inlineStr">
        <is>
          <t xml:space="preserve"> </t>
        </is>
      </c>
      <c r="E142" s="8" t="n">
        <v>0.008999999999999999</v>
      </c>
      <c r="G142" s="4" t="inlineStr">
        <is>
          <t xml:space="preserve"> </t>
        </is>
      </c>
      <c r="I142" s="4" t="inlineStr">
        <is>
          <t xml:space="preserve"> </t>
        </is>
      </c>
      <c r="K142" s="4" t="inlineStr">
        <is>
          <t xml:space="preserve"> </t>
        </is>
      </c>
      <c r="M142" s="4" t="inlineStr">
        <is>
          <t xml:space="preserve"> </t>
        </is>
      </c>
      <c r="O142" s="8" t="n">
        <v>0.008999999999999999</v>
      </c>
      <c r="Q142" s="8" t="n">
        <v>0.008999999999999999</v>
      </c>
      <c r="S142" s="8" t="n">
        <v>0.008999999999999999</v>
      </c>
      <c r="U142" s="8" t="n">
        <v>0.008999999999999999</v>
      </c>
    </row>
    <row r="143">
      <c r="A143" s="4" t="inlineStr">
        <is>
          <t>Investment, Identifier [Axis]: Debt Investments Business Services ExtraHop Networks, Inc. First-lien loan ($57,950 par, due 7/2027) Initial Acquisition Date 7/22/2021 Reference Rate and Spread L + 7.50% Interest Rate 12.23%</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row>
    <row r="144">
      <c r="A144" s="4" t="inlineStr">
        <is>
          <t>Investment, par</t>
        </is>
      </c>
      <c r="B144" s="4" t="inlineStr">
        <is>
          <t>[1],[3],[4],[5]</t>
        </is>
      </c>
      <c r="C144" s="4" t="inlineStr">
        <is>
          <t xml:space="preserve"> </t>
        </is>
      </c>
      <c r="E144" s="6" t="n">
        <v>57950000</v>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row>
    <row r="145">
      <c r="A145" s="4" t="inlineStr">
        <is>
          <t>Investment, due date</t>
        </is>
      </c>
      <c r="B145" s="4" t="inlineStr">
        <is>
          <t>[1],[3],[4],[5]</t>
        </is>
      </c>
      <c r="C145" s="4" t="inlineStr">
        <is>
          <t xml:space="preserve"> </t>
        </is>
      </c>
      <c r="E145" s="4" t="inlineStr">
        <is>
          <t>2027-07</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row>
    <row r="146">
      <c r="A146" s="4" t="inlineStr">
        <is>
          <t>Initial Acquisition Date</t>
        </is>
      </c>
      <c r="B146" s="4" t="inlineStr">
        <is>
          <t>[1],[3],[4],[5]</t>
        </is>
      </c>
      <c r="C146" s="4" t="inlineStr">
        <is>
          <t xml:space="preserve"> </t>
        </is>
      </c>
      <c r="E146" s="4" t="inlineStr">
        <is>
          <t>Jul. 22,  2021</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row>
    <row r="147">
      <c r="A147" s="4" t="inlineStr">
        <is>
          <t>Reference Rate</t>
        </is>
      </c>
      <c r="B147" s="4" t="inlineStr">
        <is>
          <t>[1],[3],[4],[5]</t>
        </is>
      </c>
      <c r="C147" s="4" t="inlineStr">
        <is>
          <t xml:space="preserve"> </t>
        </is>
      </c>
      <c r="E147" s="8" t="n">
        <v>0.075</v>
      </c>
      <c r="G147" s="4" t="inlineStr">
        <is>
          <t xml:space="preserve"> </t>
        </is>
      </c>
      <c r="I147" s="4" t="inlineStr">
        <is>
          <t xml:space="preserve"> </t>
        </is>
      </c>
      <c r="K147" s="4" t="inlineStr">
        <is>
          <t xml:space="preserve"> </t>
        </is>
      </c>
      <c r="M147" s="4" t="inlineStr">
        <is>
          <t xml:space="preserve"> </t>
        </is>
      </c>
      <c r="O147" s="8" t="n">
        <v>0.075</v>
      </c>
      <c r="Q147" s="8" t="n">
        <v>0.075</v>
      </c>
      <c r="S147" s="8" t="n">
        <v>0.075</v>
      </c>
      <c r="U147" s="8" t="n">
        <v>0.075</v>
      </c>
    </row>
    <row r="148">
      <c r="A148" s="4" t="inlineStr">
        <is>
          <t>Interest Rate</t>
        </is>
      </c>
      <c r="B148" s="4" t="inlineStr">
        <is>
          <t>[1],[3],[4],[5]</t>
        </is>
      </c>
      <c r="C148" s="4" t="inlineStr">
        <is>
          <t xml:space="preserve"> </t>
        </is>
      </c>
      <c r="E148" s="8" t="n">
        <v>0.1223</v>
      </c>
      <c r="G148" s="4" t="inlineStr">
        <is>
          <t xml:space="preserve"> </t>
        </is>
      </c>
      <c r="I148" s="4" t="inlineStr">
        <is>
          <t xml:space="preserve"> </t>
        </is>
      </c>
      <c r="K148" s="4" t="inlineStr">
        <is>
          <t xml:space="preserve"> </t>
        </is>
      </c>
      <c r="M148" s="4" t="inlineStr">
        <is>
          <t xml:space="preserve"> </t>
        </is>
      </c>
      <c r="O148" s="8" t="n">
        <v>0.1223</v>
      </c>
      <c r="Q148" s="8" t="n">
        <v>0.1223</v>
      </c>
      <c r="S148" s="8" t="n">
        <v>0.1223</v>
      </c>
      <c r="U148" s="8" t="n">
        <v>0.1223</v>
      </c>
    </row>
    <row r="149">
      <c r="A149" s="4" t="inlineStr">
        <is>
          <t>Investment at amortized cost</t>
        </is>
      </c>
      <c r="B149" s="4" t="inlineStr">
        <is>
          <t>[1],[3],[4],[5]</t>
        </is>
      </c>
      <c r="C149" s="4" t="inlineStr">
        <is>
          <t xml:space="preserve"> </t>
        </is>
      </c>
      <c r="E149" s="6" t="n">
        <v>56812000</v>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row>
    <row r="150">
      <c r="A150" s="4" t="inlineStr">
        <is>
          <t>Total investments at fair value</t>
        </is>
      </c>
      <c r="B150" s="4" t="inlineStr">
        <is>
          <t>[1],[3],[4],[5]</t>
        </is>
      </c>
      <c r="C150" s="4" t="inlineStr">
        <is>
          <t xml:space="preserve"> </t>
        </is>
      </c>
      <c r="E150" s="6" t="n">
        <v>56791000</v>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row>
    <row r="151">
      <c r="A151" s="4" t="inlineStr">
        <is>
          <t>Percentage of Net Assets</t>
        </is>
      </c>
      <c r="B151" s="4" t="inlineStr">
        <is>
          <t>[1],[3],[4],[5]</t>
        </is>
      </c>
      <c r="C151" s="4" t="inlineStr">
        <is>
          <t xml:space="preserve"> </t>
        </is>
      </c>
      <c r="E151" s="8" t="n">
        <v>0.042</v>
      </c>
      <c r="G151" s="4" t="inlineStr">
        <is>
          <t xml:space="preserve"> </t>
        </is>
      </c>
      <c r="I151" s="4" t="inlineStr">
        <is>
          <t xml:space="preserve"> </t>
        </is>
      </c>
      <c r="K151" s="4" t="inlineStr">
        <is>
          <t xml:space="preserve"> </t>
        </is>
      </c>
      <c r="M151" s="4" t="inlineStr">
        <is>
          <t xml:space="preserve"> </t>
        </is>
      </c>
      <c r="O151" s="8" t="n">
        <v>0.042</v>
      </c>
      <c r="Q151" s="8" t="n">
        <v>0.042</v>
      </c>
      <c r="S151" s="8" t="n">
        <v>0.042</v>
      </c>
      <c r="U151" s="8" t="n">
        <v>0.042</v>
      </c>
    </row>
    <row r="152">
      <c r="A152" s="4" t="inlineStr">
        <is>
          <t>Investment, Identifier [Axis]: Debt Investments Business Services ExtraHop Networks, Inc. First-lien loan ($60,200 par, due 7/2027) Initial Acquisition Date 7/22/2021 Reference Rate and Spread SOFR + 7.60% Interest Rate 12.41%</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row>
    <row r="153">
      <c r="A153" s="4" t="inlineStr">
        <is>
          <t>Investment, par</t>
        </is>
      </c>
      <c r="B153" s="4" t="inlineStr">
        <is>
          <t>[7],[16]</t>
        </is>
      </c>
      <c r="C153" s="6" t="n">
        <v>60200000</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row>
    <row r="154">
      <c r="A154" s="4" t="inlineStr">
        <is>
          <t>Investment, due date</t>
        </is>
      </c>
      <c r="B154" s="4" t="inlineStr">
        <is>
          <t>[7],[16]</t>
        </is>
      </c>
      <c r="C154" s="4" t="inlineStr">
        <is>
          <t>2027-07</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row>
    <row r="155">
      <c r="A155" s="4" t="inlineStr">
        <is>
          <t>Initial Acquisition Date</t>
        </is>
      </c>
      <c r="B155" s="4" t="inlineStr">
        <is>
          <t>[7],[16]</t>
        </is>
      </c>
      <c r="C155" s="4" t="inlineStr">
        <is>
          <t>Jul. 22,  2021</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row>
    <row r="156">
      <c r="A156" s="4" t="inlineStr">
        <is>
          <t>Reference Rate</t>
        </is>
      </c>
      <c r="B156" s="4" t="inlineStr">
        <is>
          <t>[7],[16]</t>
        </is>
      </c>
      <c r="C156" s="8" t="n">
        <v>0.076</v>
      </c>
      <c r="E156" s="4" t="inlineStr">
        <is>
          <t xml:space="preserve"> </t>
        </is>
      </c>
      <c r="G156" s="8" t="n">
        <v>0.076</v>
      </c>
      <c r="I156" s="8" t="n">
        <v>0.076</v>
      </c>
      <c r="K156" s="8" t="n">
        <v>0.076</v>
      </c>
      <c r="M156" s="8" t="n">
        <v>0.076</v>
      </c>
      <c r="O156" s="4" t="inlineStr">
        <is>
          <t xml:space="preserve"> </t>
        </is>
      </c>
      <c r="Q156" s="4" t="inlineStr">
        <is>
          <t xml:space="preserve"> </t>
        </is>
      </c>
      <c r="S156" s="4" t="inlineStr">
        <is>
          <t xml:space="preserve"> </t>
        </is>
      </c>
      <c r="U156" s="4" t="inlineStr">
        <is>
          <t xml:space="preserve"> </t>
        </is>
      </c>
    </row>
    <row r="157">
      <c r="A157" s="4" t="inlineStr">
        <is>
          <t>Interest Rate</t>
        </is>
      </c>
      <c r="B157" s="4" t="inlineStr">
        <is>
          <t>[7],[16]</t>
        </is>
      </c>
      <c r="C157" s="8" t="n">
        <v>0.1241</v>
      </c>
      <c r="E157" s="4" t="inlineStr">
        <is>
          <t xml:space="preserve"> </t>
        </is>
      </c>
      <c r="G157" s="8" t="n">
        <v>0.1241</v>
      </c>
      <c r="I157" s="8" t="n">
        <v>0.1241</v>
      </c>
      <c r="K157" s="8" t="n">
        <v>0.1241</v>
      </c>
      <c r="M157" s="8" t="n">
        <v>0.1241</v>
      </c>
      <c r="O157" s="4" t="inlineStr">
        <is>
          <t xml:space="preserve"> </t>
        </is>
      </c>
      <c r="Q157" s="4" t="inlineStr">
        <is>
          <t xml:space="preserve"> </t>
        </is>
      </c>
      <c r="S157" s="4" t="inlineStr">
        <is>
          <t xml:space="preserve"> </t>
        </is>
      </c>
      <c r="U157" s="4" t="inlineStr">
        <is>
          <t xml:space="preserve"> </t>
        </is>
      </c>
    </row>
    <row r="158">
      <c r="A158" s="4" t="inlineStr">
        <is>
          <t>Investment at amortized cost</t>
        </is>
      </c>
      <c r="B158" s="4" t="inlineStr">
        <is>
          <t>[7],[14],[15],[16]</t>
        </is>
      </c>
      <c r="C158" s="6" t="n">
        <v>59093000</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row>
    <row r="159">
      <c r="A159" s="4" t="inlineStr">
        <is>
          <t>Total investments at fair value</t>
        </is>
      </c>
      <c r="B159" s="4" t="inlineStr">
        <is>
          <t>[7],[8],[16]</t>
        </is>
      </c>
      <c r="C159" s="6" t="n">
        <v>59147000</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row>
    <row r="160">
      <c r="A160" s="4" t="inlineStr">
        <is>
          <t>Percentage of Net Assets</t>
        </is>
      </c>
      <c r="B160" s="4" t="inlineStr">
        <is>
          <t>[7],[16]</t>
        </is>
      </c>
      <c r="C160" s="8" t="n">
        <v>0.044</v>
      </c>
      <c r="E160" s="4" t="inlineStr">
        <is>
          <t xml:space="preserve"> </t>
        </is>
      </c>
      <c r="G160" s="8" t="n">
        <v>0.044</v>
      </c>
      <c r="I160" s="8" t="n">
        <v>0.044</v>
      </c>
      <c r="K160" s="8" t="n">
        <v>0.044</v>
      </c>
      <c r="M160" s="8" t="n">
        <v>0.044</v>
      </c>
      <c r="O160" s="4" t="inlineStr">
        <is>
          <t xml:space="preserve"> </t>
        </is>
      </c>
      <c r="Q160" s="4" t="inlineStr">
        <is>
          <t xml:space="preserve"> </t>
        </is>
      </c>
      <c r="S160" s="4" t="inlineStr">
        <is>
          <t xml:space="preserve"> </t>
        </is>
      </c>
      <c r="U160" s="4" t="inlineStr">
        <is>
          <t xml:space="preserve"> </t>
        </is>
      </c>
    </row>
    <row r="161">
      <c r="A161" s="4" t="inlineStr">
        <is>
          <t>Investment, Identifier [Axis]: Debt Investments Business Services ForeScout Technologies, Inc. First-lien loan ($2,606 par, due 8/2026) Initial Acquisition Date 7/1/2022 Reference Rate and Spread L + 9.00% Interest Rate 13.72% (incl. 9.00% PIK)</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row>
    <row r="162">
      <c r="A162" s="4" t="inlineStr">
        <is>
          <t>Investment, par</t>
        </is>
      </c>
      <c r="B162" s="4" t="inlineStr">
        <is>
          <t>[1],[3],[5]</t>
        </is>
      </c>
      <c r="C162" s="4" t="inlineStr">
        <is>
          <t xml:space="preserve"> </t>
        </is>
      </c>
      <c r="E162" s="6" t="n">
        <v>2606000</v>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row>
    <row r="163">
      <c r="A163" s="4" t="inlineStr">
        <is>
          <t>Investment, due date</t>
        </is>
      </c>
      <c r="B163" s="4" t="inlineStr">
        <is>
          <t>[1],[3],[5]</t>
        </is>
      </c>
      <c r="C163" s="4" t="inlineStr">
        <is>
          <t xml:space="preserve"> </t>
        </is>
      </c>
      <c r="E163" s="4" t="inlineStr">
        <is>
          <t>2026-08</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row>
    <row r="164">
      <c r="A164" s="4" t="inlineStr">
        <is>
          <t>Initial Acquisition Date</t>
        </is>
      </c>
      <c r="B164" s="4" t="inlineStr">
        <is>
          <t>[1],[3],[5]</t>
        </is>
      </c>
      <c r="C164" s="4" t="inlineStr">
        <is>
          <t xml:space="preserve"> </t>
        </is>
      </c>
      <c r="E164" s="4" t="inlineStr">
        <is>
          <t>Jul.  01,  2022</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row>
    <row r="165">
      <c r="A165" s="4" t="inlineStr">
        <is>
          <t>Reference Rate</t>
        </is>
      </c>
      <c r="B165" s="4" t="inlineStr">
        <is>
          <t>[1],[3],[5]</t>
        </is>
      </c>
      <c r="C165" s="4" t="inlineStr">
        <is>
          <t xml:space="preserve"> </t>
        </is>
      </c>
      <c r="E165" s="9" t="n">
        <v>0.09</v>
      </c>
      <c r="G165" s="4" t="inlineStr">
        <is>
          <t xml:space="preserve"> </t>
        </is>
      </c>
      <c r="I165" s="4" t="inlineStr">
        <is>
          <t xml:space="preserve"> </t>
        </is>
      </c>
      <c r="K165" s="4" t="inlineStr">
        <is>
          <t xml:space="preserve"> </t>
        </is>
      </c>
      <c r="M165" s="4" t="inlineStr">
        <is>
          <t xml:space="preserve"> </t>
        </is>
      </c>
      <c r="O165" s="9" t="n">
        <v>0.09</v>
      </c>
      <c r="Q165" s="9" t="n">
        <v>0.09</v>
      </c>
      <c r="S165" s="9" t="n">
        <v>0.09</v>
      </c>
      <c r="U165" s="9" t="n">
        <v>0.09</v>
      </c>
    </row>
    <row r="166">
      <c r="A166" s="4" t="inlineStr">
        <is>
          <t>Interest Rate</t>
        </is>
      </c>
      <c r="B166" s="4" t="inlineStr">
        <is>
          <t>[1],[3],[5]</t>
        </is>
      </c>
      <c r="C166" s="4" t="inlineStr">
        <is>
          <t xml:space="preserve"> </t>
        </is>
      </c>
      <c r="E166" s="8" t="n">
        <v>0.1372</v>
      </c>
      <c r="G166" s="4" t="inlineStr">
        <is>
          <t xml:space="preserve"> </t>
        </is>
      </c>
      <c r="I166" s="4" t="inlineStr">
        <is>
          <t xml:space="preserve"> </t>
        </is>
      </c>
      <c r="K166" s="4" t="inlineStr">
        <is>
          <t xml:space="preserve"> </t>
        </is>
      </c>
      <c r="M166" s="4" t="inlineStr">
        <is>
          <t xml:space="preserve"> </t>
        </is>
      </c>
      <c r="O166" s="8" t="n">
        <v>0.1372</v>
      </c>
      <c r="Q166" s="8" t="n">
        <v>0.1372</v>
      </c>
      <c r="S166" s="8" t="n">
        <v>0.1372</v>
      </c>
      <c r="U166" s="8" t="n">
        <v>0.1372</v>
      </c>
    </row>
    <row r="167">
      <c r="A167" s="4" t="inlineStr">
        <is>
          <t>Interest Rate, PIK</t>
        </is>
      </c>
      <c r="B167" s="4" t="inlineStr">
        <is>
          <t>[1],[3],[5]</t>
        </is>
      </c>
      <c r="C167" s="4" t="inlineStr">
        <is>
          <t xml:space="preserve"> </t>
        </is>
      </c>
      <c r="E167" s="9" t="n">
        <v>0.09</v>
      </c>
      <c r="G167" s="4" t="inlineStr">
        <is>
          <t xml:space="preserve"> </t>
        </is>
      </c>
      <c r="I167" s="4" t="inlineStr">
        <is>
          <t xml:space="preserve"> </t>
        </is>
      </c>
      <c r="K167" s="4" t="inlineStr">
        <is>
          <t xml:space="preserve"> </t>
        </is>
      </c>
      <c r="M167" s="4" t="inlineStr">
        <is>
          <t xml:space="preserve"> </t>
        </is>
      </c>
      <c r="O167" s="9" t="n">
        <v>0.09</v>
      </c>
      <c r="Q167" s="9" t="n">
        <v>0.09</v>
      </c>
      <c r="S167" s="9" t="n">
        <v>0.09</v>
      </c>
      <c r="U167" s="9" t="n">
        <v>0.09</v>
      </c>
    </row>
    <row r="168">
      <c r="A168" s="4" t="inlineStr">
        <is>
          <t>Investment at amortized cost</t>
        </is>
      </c>
      <c r="B168" s="4" t="inlineStr">
        <is>
          <t>[1],[3],[5]</t>
        </is>
      </c>
      <c r="C168" s="4" t="inlineStr">
        <is>
          <t xml:space="preserve"> </t>
        </is>
      </c>
      <c r="E168" s="6" t="n">
        <v>2533000</v>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row>
    <row r="169">
      <c r="A169" s="4" t="inlineStr">
        <is>
          <t>Total investments at fair value</t>
        </is>
      </c>
      <c r="B169" s="4" t="inlineStr">
        <is>
          <t>[1],[3],[5]</t>
        </is>
      </c>
      <c r="C169" s="4" t="inlineStr">
        <is>
          <t xml:space="preserve"> </t>
        </is>
      </c>
      <c r="E169" s="6" t="n">
        <v>2489000</v>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row>
    <row r="170">
      <c r="A170" s="4" t="inlineStr">
        <is>
          <t>Percentage of Net Assets</t>
        </is>
      </c>
      <c r="B170" s="4" t="inlineStr">
        <is>
          <t>[1],[3],[5]</t>
        </is>
      </c>
      <c r="C170" s="4" t="inlineStr">
        <is>
          <t xml:space="preserve"> </t>
        </is>
      </c>
      <c r="E170" s="8" t="n">
        <v>0.002</v>
      </c>
      <c r="G170" s="4" t="inlineStr">
        <is>
          <t xml:space="preserve"> </t>
        </is>
      </c>
      <c r="I170" s="4" t="inlineStr">
        <is>
          <t xml:space="preserve"> </t>
        </is>
      </c>
      <c r="K170" s="4" t="inlineStr">
        <is>
          <t xml:space="preserve"> </t>
        </is>
      </c>
      <c r="M170" s="4" t="inlineStr">
        <is>
          <t xml:space="preserve"> </t>
        </is>
      </c>
      <c r="O170" s="8" t="n">
        <v>0.002</v>
      </c>
      <c r="Q170" s="8" t="n">
        <v>0.002</v>
      </c>
      <c r="S170" s="8" t="n">
        <v>0.002</v>
      </c>
      <c r="U170" s="8" t="n">
        <v>0.002</v>
      </c>
    </row>
    <row r="171">
      <c r="A171" s="4" t="inlineStr">
        <is>
          <t>Investment, Identifier [Axis]: Debt Investments Business Services ForeScout Technologies, Inc. First-lien loan ($2,666 par, due 8/2026) Initial Acquisition Date 7/1/2022 Reference Rate and Spread L + 9.00% Interest Rate 14.16% (incl. 9.00% PIK)</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row>
    <row r="172">
      <c r="A172" s="4" t="inlineStr">
        <is>
          <t>Investment, par</t>
        </is>
      </c>
      <c r="B172" s="4" t="inlineStr">
        <is>
          <t>[7]</t>
        </is>
      </c>
      <c r="C172" s="6" t="n">
        <v>2666000</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row>
    <row r="173">
      <c r="A173" s="4" t="inlineStr">
        <is>
          <t>Investment, due date</t>
        </is>
      </c>
      <c r="B173" s="4" t="inlineStr">
        <is>
          <t>[7]</t>
        </is>
      </c>
      <c r="C173" s="4" t="inlineStr">
        <is>
          <t>2026-08</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row>
    <row r="174">
      <c r="A174" s="4" t="inlineStr">
        <is>
          <t>Initial Acquisition Date</t>
        </is>
      </c>
      <c r="B174" s="4" t="inlineStr">
        <is>
          <t>[7]</t>
        </is>
      </c>
      <c r="C174" s="4" t="inlineStr">
        <is>
          <t>Jul.  01,  2022</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row>
    <row r="175">
      <c r="A175" s="4" t="inlineStr">
        <is>
          <t>Reference Rate</t>
        </is>
      </c>
      <c r="B175" s="4" t="inlineStr">
        <is>
          <t>[7]</t>
        </is>
      </c>
      <c r="C175" s="9" t="n">
        <v>0.09</v>
      </c>
      <c r="E175" s="4" t="inlineStr">
        <is>
          <t xml:space="preserve"> </t>
        </is>
      </c>
      <c r="G175" s="9" t="n">
        <v>0.09</v>
      </c>
      <c r="I175" s="9" t="n">
        <v>0.09</v>
      </c>
      <c r="K175" s="9" t="n">
        <v>0.09</v>
      </c>
      <c r="M175" s="9" t="n">
        <v>0.09</v>
      </c>
      <c r="O175" s="4" t="inlineStr">
        <is>
          <t xml:space="preserve"> </t>
        </is>
      </c>
      <c r="Q175" s="4" t="inlineStr">
        <is>
          <t xml:space="preserve"> </t>
        </is>
      </c>
      <c r="S175" s="4" t="inlineStr">
        <is>
          <t xml:space="preserve"> </t>
        </is>
      </c>
      <c r="U175" s="4" t="inlineStr">
        <is>
          <t xml:space="preserve"> </t>
        </is>
      </c>
    </row>
    <row r="176">
      <c r="A176" s="4" t="inlineStr">
        <is>
          <t>Interest Rate</t>
        </is>
      </c>
      <c r="B176" s="4" t="inlineStr">
        <is>
          <t>[7]</t>
        </is>
      </c>
      <c r="C176" s="8" t="n">
        <v>0.1416</v>
      </c>
      <c r="E176" s="4" t="inlineStr">
        <is>
          <t xml:space="preserve"> </t>
        </is>
      </c>
      <c r="G176" s="8" t="n">
        <v>0.1416</v>
      </c>
      <c r="I176" s="8" t="n">
        <v>0.1416</v>
      </c>
      <c r="K176" s="8" t="n">
        <v>0.1416</v>
      </c>
      <c r="M176" s="8" t="n">
        <v>0.1416</v>
      </c>
      <c r="O176" s="4" t="inlineStr">
        <is>
          <t xml:space="preserve"> </t>
        </is>
      </c>
      <c r="Q176" s="4" t="inlineStr">
        <is>
          <t xml:space="preserve"> </t>
        </is>
      </c>
      <c r="S176" s="4" t="inlineStr">
        <is>
          <t xml:space="preserve"> </t>
        </is>
      </c>
      <c r="U176" s="4" t="inlineStr">
        <is>
          <t xml:space="preserve"> </t>
        </is>
      </c>
    </row>
    <row r="177">
      <c r="A177" s="4" t="inlineStr">
        <is>
          <t>Interest Rate, PIK</t>
        </is>
      </c>
      <c r="B177" s="4" t="inlineStr">
        <is>
          <t>[7]</t>
        </is>
      </c>
      <c r="C177" s="9" t="n">
        <v>0.09</v>
      </c>
      <c r="E177" s="4" t="inlineStr">
        <is>
          <t xml:space="preserve"> </t>
        </is>
      </c>
      <c r="G177" s="9" t="n">
        <v>0.09</v>
      </c>
      <c r="I177" s="9" t="n">
        <v>0.09</v>
      </c>
      <c r="K177" s="9" t="n">
        <v>0.09</v>
      </c>
      <c r="M177" s="9" t="n">
        <v>0.09</v>
      </c>
      <c r="O177" s="4" t="inlineStr">
        <is>
          <t xml:space="preserve"> </t>
        </is>
      </c>
      <c r="Q177" s="4" t="inlineStr">
        <is>
          <t xml:space="preserve"> </t>
        </is>
      </c>
      <c r="S177" s="4" t="inlineStr">
        <is>
          <t xml:space="preserve"> </t>
        </is>
      </c>
      <c r="U177" s="4" t="inlineStr">
        <is>
          <t xml:space="preserve"> </t>
        </is>
      </c>
    </row>
    <row r="178">
      <c r="A178" s="4" t="inlineStr">
        <is>
          <t>Investment at amortized cost</t>
        </is>
      </c>
      <c r="B178" s="4" t="inlineStr">
        <is>
          <t>[7],[14],[15]</t>
        </is>
      </c>
      <c r="C178" s="6" t="n">
        <v>2605000</v>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row>
    <row r="179">
      <c r="A179" s="4" t="inlineStr">
        <is>
          <t>Total investments at fair value</t>
        </is>
      </c>
      <c r="B179" s="4" t="inlineStr">
        <is>
          <t>[7],[8]</t>
        </is>
      </c>
      <c r="C179" s="6" t="n">
        <v>2596000</v>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row>
    <row r="180">
      <c r="A180" s="4" t="inlineStr">
        <is>
          <t>Percentage of Net Assets</t>
        </is>
      </c>
      <c r="B180" s="4" t="inlineStr">
        <is>
          <t>[7]</t>
        </is>
      </c>
      <c r="C180" s="8" t="n">
        <v>0.002</v>
      </c>
      <c r="E180" s="4" t="inlineStr">
        <is>
          <t xml:space="preserve"> </t>
        </is>
      </c>
      <c r="G180" s="8" t="n">
        <v>0.002</v>
      </c>
      <c r="I180" s="8" t="n">
        <v>0.002</v>
      </c>
      <c r="K180" s="8" t="n">
        <v>0.002</v>
      </c>
      <c r="M180" s="8" t="n">
        <v>0.002</v>
      </c>
      <c r="O180" s="4" t="inlineStr">
        <is>
          <t xml:space="preserve"> </t>
        </is>
      </c>
      <c r="Q180" s="4" t="inlineStr">
        <is>
          <t xml:space="preserve"> </t>
        </is>
      </c>
      <c r="S180" s="4" t="inlineStr">
        <is>
          <t xml:space="preserve"> </t>
        </is>
      </c>
      <c r="U180" s="4" t="inlineStr">
        <is>
          <t xml:space="preserve"> </t>
        </is>
      </c>
    </row>
    <row r="181">
      <c r="A181" s="4" t="inlineStr">
        <is>
          <t>Investment, Identifier [Axis]: Debt Investments Business Services ForeScout Technologies, Inc. First-lien loan ($6,502 par, due 8/2026) Initial Acquisition Date 8/17/2020 Reference Rate and Spread L + 9.50% Interest Rate 14.23% (incl. 9.50% PIK)</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row>
    <row r="182">
      <c r="A182" s="4" t="inlineStr">
        <is>
          <t>Investment, par</t>
        </is>
      </c>
      <c r="B182" s="4" t="inlineStr">
        <is>
          <t>[1],[3],[5]</t>
        </is>
      </c>
      <c r="C182" s="4" t="inlineStr">
        <is>
          <t xml:space="preserve"> </t>
        </is>
      </c>
      <c r="E182" s="6" t="n">
        <v>6502000</v>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row>
    <row r="183">
      <c r="A183" s="4" t="inlineStr">
        <is>
          <t>Investment, due date</t>
        </is>
      </c>
      <c r="B183" s="4" t="inlineStr">
        <is>
          <t>[1],[3],[5]</t>
        </is>
      </c>
      <c r="C183" s="4" t="inlineStr">
        <is>
          <t xml:space="preserve"> </t>
        </is>
      </c>
      <c r="E183" s="4" t="inlineStr">
        <is>
          <t>2026-08</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row>
    <row r="184">
      <c r="A184" s="4" t="inlineStr">
        <is>
          <t>Initial Acquisition Date</t>
        </is>
      </c>
      <c r="B184" s="4" t="inlineStr">
        <is>
          <t>[1],[3],[5]</t>
        </is>
      </c>
      <c r="C184" s="4" t="inlineStr">
        <is>
          <t xml:space="preserve"> </t>
        </is>
      </c>
      <c r="E184" s="4" t="inlineStr">
        <is>
          <t>Aug. 17,  2020</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row>
    <row r="185">
      <c r="A185" s="4" t="inlineStr">
        <is>
          <t>Reference Rate</t>
        </is>
      </c>
      <c r="B185" s="4" t="inlineStr">
        <is>
          <t>[1],[3],[5]</t>
        </is>
      </c>
      <c r="C185" s="4" t="inlineStr">
        <is>
          <t xml:space="preserve"> </t>
        </is>
      </c>
      <c r="E185" s="8" t="n">
        <v>0.095</v>
      </c>
      <c r="G185" s="4" t="inlineStr">
        <is>
          <t xml:space="preserve"> </t>
        </is>
      </c>
      <c r="I185" s="4" t="inlineStr">
        <is>
          <t xml:space="preserve"> </t>
        </is>
      </c>
      <c r="K185" s="4" t="inlineStr">
        <is>
          <t xml:space="preserve"> </t>
        </is>
      </c>
      <c r="M185" s="4" t="inlineStr">
        <is>
          <t xml:space="preserve"> </t>
        </is>
      </c>
      <c r="O185" s="8" t="n">
        <v>0.095</v>
      </c>
      <c r="Q185" s="8" t="n">
        <v>0.095</v>
      </c>
      <c r="S185" s="8" t="n">
        <v>0.095</v>
      </c>
      <c r="U185" s="8" t="n">
        <v>0.095</v>
      </c>
    </row>
    <row r="186">
      <c r="A186" s="4" t="inlineStr">
        <is>
          <t>Interest Rate</t>
        </is>
      </c>
      <c r="B186" s="4" t="inlineStr">
        <is>
          <t>[1],[3],[5]</t>
        </is>
      </c>
      <c r="C186" s="4" t="inlineStr">
        <is>
          <t xml:space="preserve"> </t>
        </is>
      </c>
      <c r="E186" s="8" t="n">
        <v>0.1423</v>
      </c>
      <c r="G186" s="4" t="inlineStr">
        <is>
          <t xml:space="preserve"> </t>
        </is>
      </c>
      <c r="I186" s="4" t="inlineStr">
        <is>
          <t xml:space="preserve"> </t>
        </is>
      </c>
      <c r="K186" s="4" t="inlineStr">
        <is>
          <t xml:space="preserve"> </t>
        </is>
      </c>
      <c r="M186" s="4" t="inlineStr">
        <is>
          <t xml:space="preserve"> </t>
        </is>
      </c>
      <c r="O186" s="8" t="n">
        <v>0.1423</v>
      </c>
      <c r="Q186" s="8" t="n">
        <v>0.1423</v>
      </c>
      <c r="S186" s="8" t="n">
        <v>0.1423</v>
      </c>
      <c r="U186" s="8" t="n">
        <v>0.1423</v>
      </c>
    </row>
    <row r="187">
      <c r="A187" s="4" t="inlineStr">
        <is>
          <t>Interest Rate, PIK</t>
        </is>
      </c>
      <c r="B187" s="4" t="inlineStr">
        <is>
          <t>[1],[3],[5]</t>
        </is>
      </c>
      <c r="C187" s="4" t="inlineStr">
        <is>
          <t xml:space="preserve"> </t>
        </is>
      </c>
      <c r="E187" s="8" t="n">
        <v>0.095</v>
      </c>
      <c r="G187" s="4" t="inlineStr">
        <is>
          <t xml:space="preserve"> </t>
        </is>
      </c>
      <c r="I187" s="4" t="inlineStr">
        <is>
          <t xml:space="preserve"> </t>
        </is>
      </c>
      <c r="K187" s="4" t="inlineStr">
        <is>
          <t xml:space="preserve"> </t>
        </is>
      </c>
      <c r="M187" s="4" t="inlineStr">
        <is>
          <t xml:space="preserve"> </t>
        </is>
      </c>
      <c r="O187" s="8" t="n">
        <v>0.095</v>
      </c>
      <c r="Q187" s="8" t="n">
        <v>0.095</v>
      </c>
      <c r="S187" s="8" t="n">
        <v>0.095</v>
      </c>
      <c r="U187" s="8" t="n">
        <v>0.095</v>
      </c>
    </row>
    <row r="188">
      <c r="A188" s="4" t="inlineStr">
        <is>
          <t>Investment at amortized cost</t>
        </is>
      </c>
      <c r="B188" s="4" t="inlineStr">
        <is>
          <t>[1],[3],[5]</t>
        </is>
      </c>
      <c r="C188" s="4" t="inlineStr">
        <is>
          <t xml:space="preserve"> </t>
        </is>
      </c>
      <c r="E188" s="6" t="n">
        <v>6412000</v>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row>
    <row r="189">
      <c r="A189" s="4" t="inlineStr">
        <is>
          <t>Total investments at fair value</t>
        </is>
      </c>
      <c r="B189" s="4" t="inlineStr">
        <is>
          <t>[1],[3],[5]</t>
        </is>
      </c>
      <c r="C189" s="4" t="inlineStr">
        <is>
          <t xml:space="preserve"> </t>
        </is>
      </c>
      <c r="E189" s="6" t="n">
        <v>6421000</v>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row>
    <row r="190">
      <c r="A190" s="4" t="inlineStr">
        <is>
          <t>Percentage of Net Assets</t>
        </is>
      </c>
      <c r="B190" s="4" t="inlineStr">
        <is>
          <t>[1],[3],[5]</t>
        </is>
      </c>
      <c r="C190" s="4" t="inlineStr">
        <is>
          <t xml:space="preserve"> </t>
        </is>
      </c>
      <c r="E190" s="8" t="n">
        <v>0.005</v>
      </c>
      <c r="G190" s="4" t="inlineStr">
        <is>
          <t xml:space="preserve"> </t>
        </is>
      </c>
      <c r="I190" s="4" t="inlineStr">
        <is>
          <t xml:space="preserve"> </t>
        </is>
      </c>
      <c r="K190" s="4" t="inlineStr">
        <is>
          <t xml:space="preserve"> </t>
        </is>
      </c>
      <c r="M190" s="4" t="inlineStr">
        <is>
          <t xml:space="preserve"> </t>
        </is>
      </c>
      <c r="O190" s="8" t="n">
        <v>0.005</v>
      </c>
      <c r="Q190" s="8" t="n">
        <v>0.005</v>
      </c>
      <c r="S190" s="8" t="n">
        <v>0.005</v>
      </c>
      <c r="U190" s="8" t="n">
        <v>0.005</v>
      </c>
    </row>
    <row r="191">
      <c r="A191" s="4" t="inlineStr">
        <is>
          <t>Investment, Identifier [Axis]: Debt Investments Business Services ForeScout Technologies, Inc. First-lien loan ($6,658 par, due 8/2026) Initial Acquisition Date 8/17/2020 Reference Rate and Spread L + 9.50% Interest Rate 14.66% (incl. 9.50% PIK)</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row>
    <row r="192">
      <c r="A192" s="4" t="inlineStr">
        <is>
          <t>Investment, par</t>
        </is>
      </c>
      <c r="B192" s="4" t="inlineStr">
        <is>
          <t>[7]</t>
        </is>
      </c>
      <c r="C192" s="6" t="n">
        <v>6658000</v>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row>
    <row r="193">
      <c r="A193" s="4" t="inlineStr">
        <is>
          <t>Investment, due date</t>
        </is>
      </c>
      <c r="B193" s="4" t="inlineStr">
        <is>
          <t>[7]</t>
        </is>
      </c>
      <c r="C193" s="4" t="inlineStr">
        <is>
          <t>2026-08</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row>
    <row r="194">
      <c r="A194" s="4" t="inlineStr">
        <is>
          <t>Initial Acquisition Date</t>
        </is>
      </c>
      <c r="B194" s="4" t="inlineStr">
        <is>
          <t>[7]</t>
        </is>
      </c>
      <c r="C194" s="4" t="inlineStr">
        <is>
          <t>Aug. 17,  2020</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row>
    <row r="195">
      <c r="A195" s="4" t="inlineStr">
        <is>
          <t>Reference Rate</t>
        </is>
      </c>
      <c r="B195" s="4" t="inlineStr">
        <is>
          <t>[7]</t>
        </is>
      </c>
      <c r="C195" s="8" t="n">
        <v>0.095</v>
      </c>
      <c r="E195" s="4" t="inlineStr">
        <is>
          <t xml:space="preserve"> </t>
        </is>
      </c>
      <c r="G195" s="8" t="n">
        <v>0.095</v>
      </c>
      <c r="I195" s="8" t="n">
        <v>0.095</v>
      </c>
      <c r="K195" s="8" t="n">
        <v>0.095</v>
      </c>
      <c r="M195" s="8" t="n">
        <v>0.095</v>
      </c>
      <c r="O195" s="4" t="inlineStr">
        <is>
          <t xml:space="preserve"> </t>
        </is>
      </c>
      <c r="Q195" s="4" t="inlineStr">
        <is>
          <t xml:space="preserve"> </t>
        </is>
      </c>
      <c r="S195" s="4" t="inlineStr">
        <is>
          <t xml:space="preserve"> </t>
        </is>
      </c>
      <c r="U195" s="4" t="inlineStr">
        <is>
          <t xml:space="preserve"> </t>
        </is>
      </c>
    </row>
    <row r="196">
      <c r="A196" s="4" t="inlineStr">
        <is>
          <t>Interest Rate</t>
        </is>
      </c>
      <c r="B196" s="4" t="inlineStr">
        <is>
          <t>[7]</t>
        </is>
      </c>
      <c r="C196" s="8" t="n">
        <v>0.1466</v>
      </c>
      <c r="E196" s="4" t="inlineStr">
        <is>
          <t xml:space="preserve"> </t>
        </is>
      </c>
      <c r="G196" s="8" t="n">
        <v>0.1466</v>
      </c>
      <c r="I196" s="8" t="n">
        <v>0.1466</v>
      </c>
      <c r="K196" s="8" t="n">
        <v>0.1466</v>
      </c>
      <c r="M196" s="8" t="n">
        <v>0.1466</v>
      </c>
      <c r="O196" s="4" t="inlineStr">
        <is>
          <t xml:space="preserve"> </t>
        </is>
      </c>
      <c r="Q196" s="4" t="inlineStr">
        <is>
          <t xml:space="preserve"> </t>
        </is>
      </c>
      <c r="S196" s="4" t="inlineStr">
        <is>
          <t xml:space="preserve"> </t>
        </is>
      </c>
      <c r="U196" s="4" t="inlineStr">
        <is>
          <t xml:space="preserve"> </t>
        </is>
      </c>
    </row>
    <row r="197">
      <c r="A197" s="4" t="inlineStr">
        <is>
          <t>Interest Rate, PIK</t>
        </is>
      </c>
      <c r="B197" s="4" t="inlineStr">
        <is>
          <t>[7]</t>
        </is>
      </c>
      <c r="C197" s="8" t="n">
        <v>0.095</v>
      </c>
      <c r="E197" s="4" t="inlineStr">
        <is>
          <t xml:space="preserve"> </t>
        </is>
      </c>
      <c r="G197" s="8" t="n">
        <v>0.095</v>
      </c>
      <c r="I197" s="8" t="n">
        <v>0.095</v>
      </c>
      <c r="K197" s="8" t="n">
        <v>0.095</v>
      </c>
      <c r="M197" s="8" t="n">
        <v>0.095</v>
      </c>
      <c r="O197" s="4" t="inlineStr">
        <is>
          <t xml:space="preserve"> </t>
        </is>
      </c>
      <c r="Q197" s="4" t="inlineStr">
        <is>
          <t xml:space="preserve"> </t>
        </is>
      </c>
      <c r="S197" s="4" t="inlineStr">
        <is>
          <t xml:space="preserve"> </t>
        </is>
      </c>
      <c r="U197" s="4" t="inlineStr">
        <is>
          <t xml:space="preserve"> </t>
        </is>
      </c>
    </row>
    <row r="198">
      <c r="A198" s="4" t="inlineStr">
        <is>
          <t>Investment at amortized cost</t>
        </is>
      </c>
      <c r="B198" s="4" t="inlineStr">
        <is>
          <t>[7],[14],[15]</t>
        </is>
      </c>
      <c r="C198" s="6" t="n">
        <v>6573000</v>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row>
    <row r="199">
      <c r="A199" s="4" t="inlineStr">
        <is>
          <t>Total investments at fair value</t>
        </is>
      </c>
      <c r="B199" s="4" t="inlineStr">
        <is>
          <t>[7],[8]</t>
        </is>
      </c>
      <c r="C199" s="6" t="n">
        <v>6625000</v>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row>
    <row r="200">
      <c r="A200" s="4" t="inlineStr">
        <is>
          <t>Percentage of Net Assets</t>
        </is>
      </c>
      <c r="B200" s="4" t="inlineStr">
        <is>
          <t>[7]</t>
        </is>
      </c>
      <c r="C200" s="8" t="n">
        <v>0.005</v>
      </c>
      <c r="E200" s="4" t="inlineStr">
        <is>
          <t xml:space="preserve"> </t>
        </is>
      </c>
      <c r="G200" s="8" t="n">
        <v>0.005</v>
      </c>
      <c r="I200" s="8" t="n">
        <v>0.005</v>
      </c>
      <c r="K200" s="8" t="n">
        <v>0.005</v>
      </c>
      <c r="M200" s="8" t="n">
        <v>0.005</v>
      </c>
      <c r="O200" s="4" t="inlineStr">
        <is>
          <t xml:space="preserve"> </t>
        </is>
      </c>
      <c r="Q200" s="4" t="inlineStr">
        <is>
          <t xml:space="preserve"> </t>
        </is>
      </c>
      <c r="S200" s="4" t="inlineStr">
        <is>
          <t xml:space="preserve"> </t>
        </is>
      </c>
      <c r="U200" s="4" t="inlineStr">
        <is>
          <t xml:space="preserve"> </t>
        </is>
      </c>
    </row>
    <row r="201">
      <c r="A201" s="4" t="inlineStr">
        <is>
          <t>Investment, Identifier [Axis]: Debt Investments Business Services ForeScout Technologies, Inc. First-lien revolving loan ($500 par, due 8/2025) Initial Acquisition Date 8/17/2020 Reference Rate and Spread L + 8.50% Interest Rate 13.44%</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row>
    <row r="202">
      <c r="A202" s="4" t="inlineStr">
        <is>
          <t>Investment, par</t>
        </is>
      </c>
      <c r="B202" s="4" t="inlineStr">
        <is>
          <t>[7]</t>
        </is>
      </c>
      <c r="C202" s="6" t="n">
        <v>500000</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row>
    <row r="203">
      <c r="A203" s="4" t="inlineStr">
        <is>
          <t>Investment, due date</t>
        </is>
      </c>
      <c r="B203" s="4" t="inlineStr">
        <is>
          <t>[7]</t>
        </is>
      </c>
      <c r="C203" s="4" t="inlineStr">
        <is>
          <t>2025-08</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row>
    <row r="204">
      <c r="A204" s="4" t="inlineStr">
        <is>
          <t>Initial Acquisition Date</t>
        </is>
      </c>
      <c r="B204" s="4" t="inlineStr">
        <is>
          <t>[7]</t>
        </is>
      </c>
      <c r="C204" s="4" t="inlineStr">
        <is>
          <t>Aug. 17,  2020</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row>
    <row r="205">
      <c r="A205" s="4" t="inlineStr">
        <is>
          <t>Reference Rate</t>
        </is>
      </c>
      <c r="B205" s="4" t="inlineStr">
        <is>
          <t>[7]</t>
        </is>
      </c>
      <c r="C205" s="8" t="n">
        <v>0.08500000000000001</v>
      </c>
      <c r="E205" s="4" t="inlineStr">
        <is>
          <t xml:space="preserve"> </t>
        </is>
      </c>
      <c r="G205" s="8" t="n">
        <v>0.08500000000000001</v>
      </c>
      <c r="I205" s="8" t="n">
        <v>0.08500000000000001</v>
      </c>
      <c r="K205" s="8" t="n">
        <v>0.08500000000000001</v>
      </c>
      <c r="M205" s="8" t="n">
        <v>0.08500000000000001</v>
      </c>
      <c r="O205" s="4" t="inlineStr">
        <is>
          <t xml:space="preserve"> </t>
        </is>
      </c>
      <c r="Q205" s="4" t="inlineStr">
        <is>
          <t xml:space="preserve"> </t>
        </is>
      </c>
      <c r="S205" s="4" t="inlineStr">
        <is>
          <t xml:space="preserve"> </t>
        </is>
      </c>
      <c r="U205" s="4" t="inlineStr">
        <is>
          <t xml:space="preserve"> </t>
        </is>
      </c>
    </row>
    <row r="206">
      <c r="A206" s="4" t="inlineStr">
        <is>
          <t>Interest Rate</t>
        </is>
      </c>
      <c r="B206" s="4" t="inlineStr">
        <is>
          <t>[7]</t>
        </is>
      </c>
      <c r="C206" s="8" t="n">
        <v>0.1344</v>
      </c>
      <c r="E206" s="4" t="inlineStr">
        <is>
          <t xml:space="preserve"> </t>
        </is>
      </c>
      <c r="G206" s="8" t="n">
        <v>0.1344</v>
      </c>
      <c r="I206" s="8" t="n">
        <v>0.1344</v>
      </c>
      <c r="K206" s="8" t="n">
        <v>0.1344</v>
      </c>
      <c r="M206" s="8" t="n">
        <v>0.1344</v>
      </c>
      <c r="O206" s="4" t="inlineStr">
        <is>
          <t xml:space="preserve"> </t>
        </is>
      </c>
      <c r="Q206" s="4" t="inlineStr">
        <is>
          <t xml:space="preserve"> </t>
        </is>
      </c>
      <c r="S206" s="4" t="inlineStr">
        <is>
          <t xml:space="preserve"> </t>
        </is>
      </c>
      <c r="U206" s="4" t="inlineStr">
        <is>
          <t xml:space="preserve"> </t>
        </is>
      </c>
    </row>
    <row r="207">
      <c r="A207" s="4" t="inlineStr">
        <is>
          <t>Investment at amortized cost</t>
        </is>
      </c>
      <c r="B207" s="4" t="inlineStr">
        <is>
          <t>[7],[14],[15]</t>
        </is>
      </c>
      <c r="C207" s="6" t="n">
        <v>494000</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row>
    <row r="208">
      <c r="A208" s="4" t="inlineStr">
        <is>
          <t>Total investments at fair value</t>
        </is>
      </c>
      <c r="B208" s="4" t="inlineStr">
        <is>
          <t>[7],[8]</t>
        </is>
      </c>
      <c r="C208" s="6" t="n">
        <v>498000</v>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row>
    <row r="209">
      <c r="A209" s="4" t="inlineStr">
        <is>
          <t>Percentage of Net Assets</t>
        </is>
      </c>
      <c r="B209" s="4" t="inlineStr">
        <is>
          <t>[7]</t>
        </is>
      </c>
      <c r="C209" s="9" t="n">
        <v>0</v>
      </c>
      <c r="E209" s="4" t="inlineStr">
        <is>
          <t xml:space="preserve"> </t>
        </is>
      </c>
      <c r="G209" s="9" t="n">
        <v>0</v>
      </c>
      <c r="I209" s="9" t="n">
        <v>0</v>
      </c>
      <c r="K209" s="9" t="n">
        <v>0</v>
      </c>
      <c r="M209" s="9" t="n">
        <v>0</v>
      </c>
      <c r="O209" s="4" t="inlineStr">
        <is>
          <t xml:space="preserve"> </t>
        </is>
      </c>
      <c r="Q209" s="4" t="inlineStr">
        <is>
          <t xml:space="preserve"> </t>
        </is>
      </c>
      <c r="S209" s="4" t="inlineStr">
        <is>
          <t xml:space="preserve"> </t>
        </is>
      </c>
      <c r="U209" s="4" t="inlineStr">
        <is>
          <t xml:space="preserve"> </t>
        </is>
      </c>
    </row>
    <row r="210">
      <c r="A210" s="4" t="inlineStr">
        <is>
          <t>Investment, Identifier [Axis]: Debt Investments Business Services Hornetsecurity Holding GmbH First-lien loan (EUR 3,150 par, due 11/2029) Initial Acquisition Date 11/14/2022 Reference Rate and Spread E + 6.50% Interest Rate 8.26%</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row>
    <row r="211">
      <c r="A211" s="4" t="inlineStr">
        <is>
          <t>Investment, par | €</t>
        </is>
      </c>
      <c r="B211" s="4" t="inlineStr">
        <is>
          <t>[1],[2],[3],[5]</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10" t="n">
        <v>3150</v>
      </c>
      <c r="S211" s="4" t="inlineStr">
        <is>
          <t xml:space="preserve"> </t>
        </is>
      </c>
      <c r="U211" s="4" t="inlineStr">
        <is>
          <t xml:space="preserve"> </t>
        </is>
      </c>
    </row>
    <row r="212">
      <c r="A212" s="4" t="inlineStr">
        <is>
          <t>Investment, due date</t>
        </is>
      </c>
      <c r="B212" s="4" t="inlineStr">
        <is>
          <t>[1],[2],[3],[5]</t>
        </is>
      </c>
      <c r="C212" s="4" t="inlineStr">
        <is>
          <t xml:space="preserve"> </t>
        </is>
      </c>
      <c r="E212" s="4" t="inlineStr">
        <is>
          <t>2029-11</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row>
    <row r="213">
      <c r="A213" s="4" t="inlineStr">
        <is>
          <t>Initial Acquisition Date</t>
        </is>
      </c>
      <c r="B213" s="4" t="inlineStr">
        <is>
          <t>[1],[2],[3],[5]</t>
        </is>
      </c>
      <c r="C213" s="4" t="inlineStr">
        <is>
          <t xml:space="preserve"> </t>
        </is>
      </c>
      <c r="E213" s="4" t="inlineStr">
        <is>
          <t>Nov. 14,  2022</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row>
    <row r="214">
      <c r="A214" s="4" t="inlineStr">
        <is>
          <t>Reference Rate</t>
        </is>
      </c>
      <c r="B214" s="4" t="inlineStr">
        <is>
          <t>[1],[2],[3],[5]</t>
        </is>
      </c>
      <c r="C214" s="4" t="inlineStr">
        <is>
          <t xml:space="preserve"> </t>
        </is>
      </c>
      <c r="E214" s="8" t="n">
        <v>0.065</v>
      </c>
      <c r="G214" s="4" t="inlineStr">
        <is>
          <t xml:space="preserve"> </t>
        </is>
      </c>
      <c r="I214" s="4" t="inlineStr">
        <is>
          <t xml:space="preserve"> </t>
        </is>
      </c>
      <c r="K214" s="4" t="inlineStr">
        <is>
          <t xml:space="preserve"> </t>
        </is>
      </c>
      <c r="M214" s="4" t="inlineStr">
        <is>
          <t xml:space="preserve"> </t>
        </is>
      </c>
      <c r="O214" s="8" t="n">
        <v>0.065</v>
      </c>
      <c r="Q214" s="8" t="n">
        <v>0.065</v>
      </c>
      <c r="S214" s="8" t="n">
        <v>0.065</v>
      </c>
      <c r="U214" s="8" t="n">
        <v>0.065</v>
      </c>
    </row>
    <row r="215">
      <c r="A215" s="4" t="inlineStr">
        <is>
          <t>Interest Rate</t>
        </is>
      </c>
      <c r="B215" s="4" t="inlineStr">
        <is>
          <t>[1],[2],[3],[5]</t>
        </is>
      </c>
      <c r="C215" s="4" t="inlineStr">
        <is>
          <t xml:space="preserve"> </t>
        </is>
      </c>
      <c r="E215" s="8" t="n">
        <v>0.08260000000000001</v>
      </c>
      <c r="G215" s="4" t="inlineStr">
        <is>
          <t xml:space="preserve"> </t>
        </is>
      </c>
      <c r="I215" s="4" t="inlineStr">
        <is>
          <t xml:space="preserve"> </t>
        </is>
      </c>
      <c r="K215" s="4" t="inlineStr">
        <is>
          <t xml:space="preserve"> </t>
        </is>
      </c>
      <c r="M215" s="4" t="inlineStr">
        <is>
          <t xml:space="preserve"> </t>
        </is>
      </c>
      <c r="O215" s="8" t="n">
        <v>0.08260000000000001</v>
      </c>
      <c r="Q215" s="8" t="n">
        <v>0.08260000000000001</v>
      </c>
      <c r="S215" s="8" t="n">
        <v>0.08260000000000001</v>
      </c>
      <c r="U215" s="8" t="n">
        <v>0.08260000000000001</v>
      </c>
    </row>
    <row r="216">
      <c r="A216" s="4" t="inlineStr">
        <is>
          <t>Investment at amortized cost</t>
        </is>
      </c>
      <c r="B216" s="4" t="inlineStr">
        <is>
          <t>[1],[2],[3],[5]</t>
        </is>
      </c>
      <c r="C216" s="4" t="inlineStr">
        <is>
          <t xml:space="preserve"> </t>
        </is>
      </c>
      <c r="E216" s="6" t="n">
        <v>3140000</v>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row>
    <row r="217">
      <c r="A217" s="4" t="inlineStr">
        <is>
          <t>Total investments at fair value</t>
        </is>
      </c>
      <c r="B217" s="4" t="inlineStr">
        <is>
          <t>[1],[2],[3],[5]</t>
        </is>
      </c>
      <c r="C217" s="4" t="inlineStr">
        <is>
          <t xml:space="preserve"> </t>
        </is>
      </c>
      <c r="E217" s="6" t="n">
        <v>3213000</v>
      </c>
      <c r="G217" s="4" t="inlineStr">
        <is>
          <t xml:space="preserve"> </t>
        </is>
      </c>
      <c r="I217" s="4" t="inlineStr">
        <is>
          <t xml:space="preserve"> </t>
        </is>
      </c>
      <c r="K217" s="4" t="inlineStr">
        <is>
          <t xml:space="preserve"> </t>
        </is>
      </c>
      <c r="M217" s="4" t="inlineStr">
        <is>
          <t xml:space="preserve"> </t>
        </is>
      </c>
      <c r="O217" s="4" t="inlineStr">
        <is>
          <t xml:space="preserve"> </t>
        </is>
      </c>
      <c r="Q217" s="10" t="n">
        <v>3011</v>
      </c>
      <c r="S217" s="4" t="inlineStr">
        <is>
          <t xml:space="preserve"> </t>
        </is>
      </c>
      <c r="U217" s="4" t="inlineStr">
        <is>
          <t xml:space="preserve"> </t>
        </is>
      </c>
    </row>
    <row r="218">
      <c r="A218" s="4" t="inlineStr">
        <is>
          <t>Percentage of Net Assets</t>
        </is>
      </c>
      <c r="B218" s="4" t="inlineStr">
        <is>
          <t>[1],[2],[3],[5]</t>
        </is>
      </c>
      <c r="C218" s="4" t="inlineStr">
        <is>
          <t xml:space="preserve"> </t>
        </is>
      </c>
      <c r="E218" s="8" t="n">
        <v>0.002</v>
      </c>
      <c r="G218" s="4" t="inlineStr">
        <is>
          <t xml:space="preserve"> </t>
        </is>
      </c>
      <c r="I218" s="4" t="inlineStr">
        <is>
          <t xml:space="preserve"> </t>
        </is>
      </c>
      <c r="K218" s="4" t="inlineStr">
        <is>
          <t xml:space="preserve"> </t>
        </is>
      </c>
      <c r="M218" s="4" t="inlineStr">
        <is>
          <t xml:space="preserve"> </t>
        </is>
      </c>
      <c r="O218" s="8" t="n">
        <v>0.002</v>
      </c>
      <c r="Q218" s="8" t="n">
        <v>0.002</v>
      </c>
      <c r="S218" s="8" t="n">
        <v>0.002</v>
      </c>
      <c r="U218" s="8" t="n">
        <v>0.002</v>
      </c>
    </row>
    <row r="219">
      <c r="A219" s="4" t="inlineStr">
        <is>
          <t>Investment, Identifier [Axis]: Debt Investments Business Services Hornetsecurity Holding GmbH First-lien loan (EUR 3,422 par, due 11/2029) Initial Acquisition Date 11/14/2022 Reference Rate and Spread E + 6.50% Interest Rate 9.15%</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row>
    <row r="220">
      <c r="A220" s="4" t="inlineStr">
        <is>
          <t>Investment, par | €</t>
        </is>
      </c>
      <c r="B220" s="4" t="inlineStr">
        <is>
          <t>[7],[17]</t>
        </is>
      </c>
      <c r="C220" s="4" t="inlineStr">
        <is>
          <t xml:space="preserve"> </t>
        </is>
      </c>
      <c r="E220" s="4" t="inlineStr">
        <is>
          <t xml:space="preserve"> </t>
        </is>
      </c>
      <c r="G220" s="4" t="inlineStr">
        <is>
          <t xml:space="preserve"> </t>
        </is>
      </c>
      <c r="I220" s="10" t="n">
        <v>3422</v>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row>
    <row r="221">
      <c r="A221" s="4" t="inlineStr">
        <is>
          <t>Investment, due date</t>
        </is>
      </c>
      <c r="B221" s="4" t="inlineStr">
        <is>
          <t>[7],[17]</t>
        </is>
      </c>
      <c r="C221" s="4" t="inlineStr">
        <is>
          <t>2029-11</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row>
    <row r="222">
      <c r="A222" s="4" t="inlineStr">
        <is>
          <t>Initial Acquisition Date</t>
        </is>
      </c>
      <c r="B222" s="4" t="inlineStr">
        <is>
          <t>[7],[17]</t>
        </is>
      </c>
      <c r="C222" s="4" t="inlineStr">
        <is>
          <t>Nov. 14,  2022</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row>
    <row r="223">
      <c r="A223" s="4" t="inlineStr">
        <is>
          <t>Reference Rate</t>
        </is>
      </c>
      <c r="B223" s="4" t="inlineStr">
        <is>
          <t>[7],[17]</t>
        </is>
      </c>
      <c r="C223" s="8" t="n">
        <v>0.065</v>
      </c>
      <c r="E223" s="4" t="inlineStr">
        <is>
          <t xml:space="preserve"> </t>
        </is>
      </c>
      <c r="G223" s="8" t="n">
        <v>0.065</v>
      </c>
      <c r="I223" s="8" t="n">
        <v>0.065</v>
      </c>
      <c r="K223" s="8" t="n">
        <v>0.065</v>
      </c>
      <c r="M223" s="8" t="n">
        <v>0.065</v>
      </c>
      <c r="O223" s="4" t="inlineStr">
        <is>
          <t xml:space="preserve"> </t>
        </is>
      </c>
      <c r="Q223" s="4" t="inlineStr">
        <is>
          <t xml:space="preserve"> </t>
        </is>
      </c>
      <c r="S223" s="4" t="inlineStr">
        <is>
          <t xml:space="preserve"> </t>
        </is>
      </c>
      <c r="U223" s="4" t="inlineStr">
        <is>
          <t xml:space="preserve"> </t>
        </is>
      </c>
    </row>
    <row r="224">
      <c r="A224" s="4" t="inlineStr">
        <is>
          <t>Interest Rate</t>
        </is>
      </c>
      <c r="B224" s="4" t="inlineStr">
        <is>
          <t>[7],[17]</t>
        </is>
      </c>
      <c r="C224" s="8" t="n">
        <v>0.0915</v>
      </c>
      <c r="E224" s="4" t="inlineStr">
        <is>
          <t xml:space="preserve"> </t>
        </is>
      </c>
      <c r="G224" s="8" t="n">
        <v>0.0915</v>
      </c>
      <c r="I224" s="8" t="n">
        <v>0.0915</v>
      </c>
      <c r="K224" s="8" t="n">
        <v>0.0915</v>
      </c>
      <c r="M224" s="8" t="n">
        <v>0.0915</v>
      </c>
      <c r="O224" s="4" t="inlineStr">
        <is>
          <t xml:space="preserve"> </t>
        </is>
      </c>
      <c r="Q224" s="4" t="inlineStr">
        <is>
          <t xml:space="preserve"> </t>
        </is>
      </c>
      <c r="S224" s="4" t="inlineStr">
        <is>
          <t xml:space="preserve"> </t>
        </is>
      </c>
      <c r="U224" s="4" t="inlineStr">
        <is>
          <t xml:space="preserve"> </t>
        </is>
      </c>
    </row>
    <row r="225">
      <c r="A225" s="4" t="inlineStr">
        <is>
          <t>Investment at amortized cost</t>
        </is>
      </c>
      <c r="B225" s="4" t="inlineStr">
        <is>
          <t>[7],[14],[15],[17]</t>
        </is>
      </c>
      <c r="C225" s="6" t="n">
        <v>3143000</v>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row>
    <row r="226">
      <c r="A226" s="4" t="inlineStr">
        <is>
          <t>Total investments at fair value</t>
        </is>
      </c>
      <c r="B226" s="4" t="inlineStr">
        <is>
          <t>[7],[8],[17]</t>
        </is>
      </c>
      <c r="C226" s="6" t="n">
        <v>3312000</v>
      </c>
      <c r="E226" s="4" t="inlineStr">
        <is>
          <t xml:space="preserve"> </t>
        </is>
      </c>
      <c r="G226" s="4" t="inlineStr">
        <is>
          <t xml:space="preserve"> </t>
        </is>
      </c>
      <c r="I226" s="10" t="n">
        <v>3049</v>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row>
    <row r="227">
      <c r="A227" s="4" t="inlineStr">
        <is>
          <t>Percentage of Net Assets</t>
        </is>
      </c>
      <c r="B227" s="4" t="inlineStr">
        <is>
          <t>[7],[17]</t>
        </is>
      </c>
      <c r="C227" s="8" t="n">
        <v>0.002</v>
      </c>
      <c r="E227" s="4" t="inlineStr">
        <is>
          <t xml:space="preserve"> </t>
        </is>
      </c>
      <c r="G227" s="8" t="n">
        <v>0.002</v>
      </c>
      <c r="I227" s="8" t="n">
        <v>0.002</v>
      </c>
      <c r="K227" s="8" t="n">
        <v>0.002</v>
      </c>
      <c r="M227" s="8" t="n">
        <v>0.002</v>
      </c>
      <c r="O227" s="4" t="inlineStr">
        <is>
          <t xml:space="preserve"> </t>
        </is>
      </c>
      <c r="Q227" s="4" t="inlineStr">
        <is>
          <t xml:space="preserve"> </t>
        </is>
      </c>
      <c r="S227" s="4" t="inlineStr">
        <is>
          <t xml:space="preserve"> </t>
        </is>
      </c>
      <c r="U227" s="4" t="inlineStr">
        <is>
          <t xml:space="preserve"> </t>
        </is>
      </c>
    </row>
    <row r="228">
      <c r="A228" s="4" t="inlineStr">
        <is>
          <t>Investment, Identifier [Axis]: Debt Investments Business Services Information Clearinghouse, LLC and MS Market Service, LLC First-lien loan ($17,775 par, due 12/2026) Initial Acquisition Date 12/20/2021 Reference Rate and Spread SOFR + 6.65% Interest Rate 11.50%</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row>
    <row r="229">
      <c r="A229" s="4" t="inlineStr">
        <is>
          <t>Investment, par</t>
        </is>
      </c>
      <c r="B229" s="4" t="inlineStr">
        <is>
          <t>[7],[16]</t>
        </is>
      </c>
      <c r="C229" s="6" t="n">
        <v>17775000</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row>
    <row r="230">
      <c r="A230" s="4" t="inlineStr">
        <is>
          <t>Investment, due date</t>
        </is>
      </c>
      <c r="B230" s="4" t="inlineStr">
        <is>
          <t>[7],[16]</t>
        </is>
      </c>
      <c r="C230" s="4" t="inlineStr">
        <is>
          <t>2026-12</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row>
    <row r="231">
      <c r="A231" s="4" t="inlineStr">
        <is>
          <t>Initial Acquisition Date</t>
        </is>
      </c>
      <c r="B231" s="4" t="inlineStr">
        <is>
          <t>[7],[16]</t>
        </is>
      </c>
      <c r="C231" s="4" t="inlineStr">
        <is>
          <t>Dec. 20,  2021</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row>
    <row r="232">
      <c r="A232" s="4" t="inlineStr">
        <is>
          <t>Reference Rate</t>
        </is>
      </c>
      <c r="B232" s="4" t="inlineStr">
        <is>
          <t>[7],[16]</t>
        </is>
      </c>
      <c r="C232" s="8" t="n">
        <v>0.0665</v>
      </c>
      <c r="E232" s="4" t="inlineStr">
        <is>
          <t xml:space="preserve"> </t>
        </is>
      </c>
      <c r="G232" s="8" t="n">
        <v>0.0665</v>
      </c>
      <c r="I232" s="8" t="n">
        <v>0.0665</v>
      </c>
      <c r="K232" s="8" t="n">
        <v>0.0665</v>
      </c>
      <c r="M232" s="8" t="n">
        <v>0.0665</v>
      </c>
      <c r="O232" s="4" t="inlineStr">
        <is>
          <t xml:space="preserve"> </t>
        </is>
      </c>
      <c r="Q232" s="4" t="inlineStr">
        <is>
          <t xml:space="preserve"> </t>
        </is>
      </c>
      <c r="S232" s="4" t="inlineStr">
        <is>
          <t xml:space="preserve"> </t>
        </is>
      </c>
      <c r="U232" s="4" t="inlineStr">
        <is>
          <t xml:space="preserve"> </t>
        </is>
      </c>
    </row>
    <row r="233">
      <c r="A233" s="4" t="inlineStr">
        <is>
          <t>Interest Rate</t>
        </is>
      </c>
      <c r="B233" s="4" t="inlineStr">
        <is>
          <t>[7],[16]</t>
        </is>
      </c>
      <c r="C233" s="8" t="n">
        <v>0.115</v>
      </c>
      <c r="E233" s="4" t="inlineStr">
        <is>
          <t xml:space="preserve"> </t>
        </is>
      </c>
      <c r="G233" s="8" t="n">
        <v>0.115</v>
      </c>
      <c r="I233" s="8" t="n">
        <v>0.115</v>
      </c>
      <c r="K233" s="8" t="n">
        <v>0.115</v>
      </c>
      <c r="M233" s="8" t="n">
        <v>0.115</v>
      </c>
      <c r="O233" s="4" t="inlineStr">
        <is>
          <t xml:space="preserve"> </t>
        </is>
      </c>
      <c r="Q233" s="4" t="inlineStr">
        <is>
          <t xml:space="preserve"> </t>
        </is>
      </c>
      <c r="S233" s="4" t="inlineStr">
        <is>
          <t xml:space="preserve"> </t>
        </is>
      </c>
      <c r="U233" s="4" t="inlineStr">
        <is>
          <t xml:space="preserve"> </t>
        </is>
      </c>
    </row>
    <row r="234">
      <c r="A234" s="4" t="inlineStr">
        <is>
          <t>Investment at amortized cost</t>
        </is>
      </c>
      <c r="B234" s="4" t="inlineStr">
        <is>
          <t>[7],[14],[15],[16]</t>
        </is>
      </c>
      <c r="C234" s="6" t="n">
        <v>17409000</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row>
    <row r="235">
      <c r="A235" s="4" t="inlineStr">
        <is>
          <t>Total investments at fair value</t>
        </is>
      </c>
      <c r="B235" s="4" t="inlineStr">
        <is>
          <t>[7],[8],[16]</t>
        </is>
      </c>
      <c r="C235" s="6" t="n">
        <v>17507000</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row>
    <row r="236">
      <c r="A236" s="4" t="inlineStr">
        <is>
          <t>Percentage of Net Assets</t>
        </is>
      </c>
      <c r="B236" s="4" t="inlineStr">
        <is>
          <t>[7],[16]</t>
        </is>
      </c>
      <c r="C236" s="8" t="n">
        <v>0.013</v>
      </c>
      <c r="E236" s="4" t="inlineStr">
        <is>
          <t xml:space="preserve"> </t>
        </is>
      </c>
      <c r="G236" s="8" t="n">
        <v>0.013</v>
      </c>
      <c r="I236" s="8" t="n">
        <v>0.013</v>
      </c>
      <c r="K236" s="8" t="n">
        <v>0.013</v>
      </c>
      <c r="M236" s="8" t="n">
        <v>0.013</v>
      </c>
      <c r="O236" s="4" t="inlineStr">
        <is>
          <t xml:space="preserve"> </t>
        </is>
      </c>
      <c r="Q236" s="4" t="inlineStr">
        <is>
          <t xml:space="preserve"> </t>
        </is>
      </c>
      <c r="S236" s="4" t="inlineStr">
        <is>
          <t xml:space="preserve"> </t>
        </is>
      </c>
      <c r="U236" s="4" t="inlineStr">
        <is>
          <t xml:space="preserve"> </t>
        </is>
      </c>
    </row>
    <row r="237">
      <c r="A237" s="4" t="inlineStr">
        <is>
          <t>Investment, Identifier [Axis]: Debt Investments Business Services Information Clearinghouse, LLC and MS Market Service, LLC First-lien loan ($17,820 par, due 12/2026) Initial Acquisition Date 12/20/2021 Reference Rate and Spread SOFR + 6.65% Interest Rate 11.16%</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row>
    <row r="238">
      <c r="A238" s="4" t="inlineStr">
        <is>
          <t>Investment, par</t>
        </is>
      </c>
      <c r="B238" s="4" t="inlineStr">
        <is>
          <t>[1],[3],[4],[5]</t>
        </is>
      </c>
      <c r="C238" s="4" t="inlineStr">
        <is>
          <t xml:space="preserve"> </t>
        </is>
      </c>
      <c r="E238" s="6" t="n">
        <v>17820000</v>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row>
    <row r="239">
      <c r="A239" s="4" t="inlineStr">
        <is>
          <t>Investment, due date</t>
        </is>
      </c>
      <c r="B239" s="4" t="inlineStr">
        <is>
          <t>[1],[3],[4],[5]</t>
        </is>
      </c>
      <c r="C239" s="4" t="inlineStr">
        <is>
          <t xml:space="preserve"> </t>
        </is>
      </c>
      <c r="E239" s="4" t="inlineStr">
        <is>
          <t>2026-12</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row>
    <row r="240">
      <c r="A240" s="4" t="inlineStr">
        <is>
          <t>Initial Acquisition Date</t>
        </is>
      </c>
      <c r="B240" s="4" t="inlineStr">
        <is>
          <t>[1],[3],[4],[5]</t>
        </is>
      </c>
      <c r="C240" s="4" t="inlineStr">
        <is>
          <t xml:space="preserve"> </t>
        </is>
      </c>
      <c r="E240" s="4" t="inlineStr">
        <is>
          <t>Dec. 20,  2021</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row>
    <row r="241">
      <c r="A241" s="4" t="inlineStr">
        <is>
          <t>Reference Rate</t>
        </is>
      </c>
      <c r="B241" s="4" t="inlineStr">
        <is>
          <t>[1],[3],[4],[5]</t>
        </is>
      </c>
      <c r="C241" s="4" t="inlineStr">
        <is>
          <t xml:space="preserve"> </t>
        </is>
      </c>
      <c r="E241" s="8" t="n">
        <v>0.0665</v>
      </c>
      <c r="G241" s="4" t="inlineStr">
        <is>
          <t xml:space="preserve"> </t>
        </is>
      </c>
      <c r="I241" s="4" t="inlineStr">
        <is>
          <t xml:space="preserve"> </t>
        </is>
      </c>
      <c r="K241" s="4" t="inlineStr">
        <is>
          <t xml:space="preserve"> </t>
        </is>
      </c>
      <c r="M241" s="4" t="inlineStr">
        <is>
          <t xml:space="preserve"> </t>
        </is>
      </c>
      <c r="O241" s="8" t="n">
        <v>0.0665</v>
      </c>
      <c r="Q241" s="8" t="n">
        <v>0.0665</v>
      </c>
      <c r="S241" s="8" t="n">
        <v>0.0665</v>
      </c>
      <c r="U241" s="8" t="n">
        <v>0.0665</v>
      </c>
    </row>
    <row r="242">
      <c r="A242" s="4" t="inlineStr">
        <is>
          <t>Interest Rate</t>
        </is>
      </c>
      <c r="B242" s="4" t="inlineStr">
        <is>
          <t>[1],[3],[4],[5]</t>
        </is>
      </c>
      <c r="C242" s="4" t="inlineStr">
        <is>
          <t xml:space="preserve"> </t>
        </is>
      </c>
      <c r="E242" s="8" t="n">
        <v>0.1116</v>
      </c>
      <c r="G242" s="4" t="inlineStr">
        <is>
          <t xml:space="preserve"> </t>
        </is>
      </c>
      <c r="I242" s="4" t="inlineStr">
        <is>
          <t xml:space="preserve"> </t>
        </is>
      </c>
      <c r="K242" s="4" t="inlineStr">
        <is>
          <t xml:space="preserve"> </t>
        </is>
      </c>
      <c r="M242" s="4" t="inlineStr">
        <is>
          <t xml:space="preserve"> </t>
        </is>
      </c>
      <c r="O242" s="8" t="n">
        <v>0.1116</v>
      </c>
      <c r="Q242" s="8" t="n">
        <v>0.1116</v>
      </c>
      <c r="S242" s="8" t="n">
        <v>0.1116</v>
      </c>
      <c r="U242" s="8" t="n">
        <v>0.1116</v>
      </c>
    </row>
    <row r="243">
      <c r="A243" s="4" t="inlineStr">
        <is>
          <t>Investment at amortized cost</t>
        </is>
      </c>
      <c r="B243" s="4" t="inlineStr">
        <is>
          <t>[1],[3],[4],[5]</t>
        </is>
      </c>
      <c r="C243" s="4" t="inlineStr">
        <is>
          <t xml:space="preserve"> </t>
        </is>
      </c>
      <c r="E243" s="6" t="n">
        <v>17433000</v>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row>
    <row r="244">
      <c r="A244" s="4" t="inlineStr">
        <is>
          <t>Total investments at fair value</t>
        </is>
      </c>
      <c r="B244" s="4" t="inlineStr">
        <is>
          <t>[1],[3],[4],[5]</t>
        </is>
      </c>
      <c r="C244" s="4" t="inlineStr">
        <is>
          <t xml:space="preserve"> </t>
        </is>
      </c>
      <c r="E244" s="6" t="n">
        <v>17375000</v>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row>
    <row r="245">
      <c r="A245" s="4" t="inlineStr">
        <is>
          <t>Percentage of Net Assets</t>
        </is>
      </c>
      <c r="B245" s="4" t="inlineStr">
        <is>
          <t>[1],[3],[4],[5]</t>
        </is>
      </c>
      <c r="C245" s="4" t="inlineStr">
        <is>
          <t xml:space="preserve"> </t>
        </is>
      </c>
      <c r="E245" s="8" t="n">
        <v>0.013</v>
      </c>
      <c r="G245" s="4" t="inlineStr">
        <is>
          <t xml:space="preserve"> </t>
        </is>
      </c>
      <c r="I245" s="4" t="inlineStr">
        <is>
          <t xml:space="preserve"> </t>
        </is>
      </c>
      <c r="K245" s="4" t="inlineStr">
        <is>
          <t xml:space="preserve"> </t>
        </is>
      </c>
      <c r="M245" s="4" t="inlineStr">
        <is>
          <t xml:space="preserve"> </t>
        </is>
      </c>
      <c r="O245" s="8" t="n">
        <v>0.013</v>
      </c>
      <c r="Q245" s="8" t="n">
        <v>0.013</v>
      </c>
      <c r="S245" s="8" t="n">
        <v>0.013</v>
      </c>
      <c r="U245" s="8" t="n">
        <v>0.013</v>
      </c>
    </row>
    <row r="246">
      <c r="A246" s="4" t="inlineStr">
        <is>
          <t>Investment, Identifier [Axis]: Debt Investments Business Services Mitnick Corporate Purchaser, Inc. First-lien loan ($332 par, due 5/2029) Initial Acquisition Date 5/2/2022 Reference Rate and Spread SOFR + 4.85% Interest Rate 9.53%</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row>
    <row r="247">
      <c r="A247" s="4" t="inlineStr">
        <is>
          <t>Investment, par</t>
        </is>
      </c>
      <c r="B247" s="4" t="inlineStr">
        <is>
          <t>[7],[8]</t>
        </is>
      </c>
      <c r="C247" s="6" t="n">
        <v>332000</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row>
    <row r="248">
      <c r="A248" s="4" t="inlineStr">
        <is>
          <t>Investment, due date</t>
        </is>
      </c>
      <c r="B248" s="4" t="inlineStr">
        <is>
          <t>[7],[8]</t>
        </is>
      </c>
      <c r="C248" s="4" t="inlineStr">
        <is>
          <t>2029-05</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row>
    <row r="249">
      <c r="A249" s="4" t="inlineStr">
        <is>
          <t>Initial Acquisition Date</t>
        </is>
      </c>
      <c r="B249" s="4" t="inlineStr">
        <is>
          <t>[7],[8]</t>
        </is>
      </c>
      <c r="C249" s="4" t="inlineStr">
        <is>
          <t>May  02,  2022</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row>
    <row r="250">
      <c r="A250" s="4" t="inlineStr">
        <is>
          <t>Reference Rate</t>
        </is>
      </c>
      <c r="B250" s="4" t="inlineStr">
        <is>
          <t>[7],[8]</t>
        </is>
      </c>
      <c r="C250" s="8" t="n">
        <v>0.0485</v>
      </c>
      <c r="E250" s="4" t="inlineStr">
        <is>
          <t xml:space="preserve"> </t>
        </is>
      </c>
      <c r="G250" s="8" t="n">
        <v>0.0485</v>
      </c>
      <c r="I250" s="8" t="n">
        <v>0.0485</v>
      </c>
      <c r="K250" s="8" t="n">
        <v>0.0485</v>
      </c>
      <c r="M250" s="8" t="n">
        <v>0.0485</v>
      </c>
      <c r="O250" s="4" t="inlineStr">
        <is>
          <t xml:space="preserve"> </t>
        </is>
      </c>
      <c r="Q250" s="4" t="inlineStr">
        <is>
          <t xml:space="preserve"> </t>
        </is>
      </c>
      <c r="S250" s="4" t="inlineStr">
        <is>
          <t xml:space="preserve"> </t>
        </is>
      </c>
      <c r="U250" s="4" t="inlineStr">
        <is>
          <t xml:space="preserve"> </t>
        </is>
      </c>
    </row>
    <row r="251">
      <c r="A251" s="4" t="inlineStr">
        <is>
          <t>Interest Rate</t>
        </is>
      </c>
      <c r="B251" s="4" t="inlineStr">
        <is>
          <t>[7],[8]</t>
        </is>
      </c>
      <c r="C251" s="8" t="n">
        <v>0.0953</v>
      </c>
      <c r="E251" s="4" t="inlineStr">
        <is>
          <t xml:space="preserve"> </t>
        </is>
      </c>
      <c r="G251" s="8" t="n">
        <v>0.0953</v>
      </c>
      <c r="I251" s="8" t="n">
        <v>0.0953</v>
      </c>
      <c r="K251" s="8" t="n">
        <v>0.0953</v>
      </c>
      <c r="M251" s="8" t="n">
        <v>0.0953</v>
      </c>
      <c r="O251" s="4" t="inlineStr">
        <is>
          <t xml:space="preserve"> </t>
        </is>
      </c>
      <c r="Q251" s="4" t="inlineStr">
        <is>
          <t xml:space="preserve"> </t>
        </is>
      </c>
      <c r="S251" s="4" t="inlineStr">
        <is>
          <t xml:space="preserve"> </t>
        </is>
      </c>
      <c r="U251" s="4" t="inlineStr">
        <is>
          <t xml:space="preserve"> </t>
        </is>
      </c>
    </row>
    <row r="252">
      <c r="A252" s="4" t="inlineStr">
        <is>
          <t>Investment at amortized cost</t>
        </is>
      </c>
      <c r="B252" s="4" t="inlineStr">
        <is>
          <t>[7],[8],[14],[15]</t>
        </is>
      </c>
      <c r="C252" s="6" t="n">
        <v>332000</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row>
    <row r="253">
      <c r="A253" s="4" t="inlineStr">
        <is>
          <t>Total investments at fair value</t>
        </is>
      </c>
      <c r="B253" s="4" t="inlineStr">
        <is>
          <t>[7],[8]</t>
        </is>
      </c>
      <c r="C253" s="6" t="n">
        <v>312000</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row>
    <row r="254">
      <c r="A254" s="4" t="inlineStr">
        <is>
          <t>Percentage of Net Assets</t>
        </is>
      </c>
      <c r="B254" s="4" t="inlineStr">
        <is>
          <t>[7],[8]</t>
        </is>
      </c>
      <c r="C254" s="9" t="n">
        <v>0</v>
      </c>
      <c r="E254" s="4" t="inlineStr">
        <is>
          <t xml:space="preserve"> </t>
        </is>
      </c>
      <c r="G254" s="9" t="n">
        <v>0</v>
      </c>
      <c r="I254" s="9" t="n">
        <v>0</v>
      </c>
      <c r="K254" s="9" t="n">
        <v>0</v>
      </c>
      <c r="M254" s="9" t="n">
        <v>0</v>
      </c>
      <c r="O254" s="4" t="inlineStr">
        <is>
          <t xml:space="preserve"> </t>
        </is>
      </c>
      <c r="Q254" s="4" t="inlineStr">
        <is>
          <t xml:space="preserve"> </t>
        </is>
      </c>
      <c r="S254" s="4" t="inlineStr">
        <is>
          <t xml:space="preserve"> </t>
        </is>
      </c>
      <c r="U254" s="4" t="inlineStr">
        <is>
          <t xml:space="preserve"> </t>
        </is>
      </c>
    </row>
    <row r="255">
      <c r="A255" s="4" t="inlineStr">
        <is>
          <t>Investment, Identifier [Axis]: Debt Investments Business Services Mitnick Corporate Purchaser, Inc. First-lien loan ($333 par, due 5/2029) Initial Acquisition Date 5/2/2022 Reference Rate and Spread SOFR + 4.85% Interest Rate 8.94%</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row>
    <row r="256">
      <c r="A256" s="4" t="inlineStr">
        <is>
          <t>Investment, par</t>
        </is>
      </c>
      <c r="B256" s="4" t="inlineStr">
        <is>
          <t>[1],[3],[5],[18]</t>
        </is>
      </c>
      <c r="C256" s="4" t="inlineStr">
        <is>
          <t xml:space="preserve"> </t>
        </is>
      </c>
      <c r="E256" s="6" t="n">
        <v>333000</v>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row>
    <row r="257">
      <c r="A257" s="4" t="inlineStr">
        <is>
          <t>Investment, due date</t>
        </is>
      </c>
      <c r="B257" s="4" t="inlineStr">
        <is>
          <t>[1],[3],[5],[18]</t>
        </is>
      </c>
      <c r="C257" s="4" t="inlineStr">
        <is>
          <t xml:space="preserve"> </t>
        </is>
      </c>
      <c r="E257" s="4" t="inlineStr">
        <is>
          <t>2029-05</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row>
    <row r="258">
      <c r="A258" s="4" t="inlineStr">
        <is>
          <t>Initial Acquisition Date</t>
        </is>
      </c>
      <c r="B258" s="4" t="inlineStr">
        <is>
          <t>[1],[3],[5],[18]</t>
        </is>
      </c>
      <c r="C258" s="4" t="inlineStr">
        <is>
          <t xml:space="preserve"> </t>
        </is>
      </c>
      <c r="E258" s="4" t="inlineStr">
        <is>
          <t>May  02,  2022</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row>
    <row r="259">
      <c r="A259" s="4" t="inlineStr">
        <is>
          <t>Reference Rate</t>
        </is>
      </c>
      <c r="B259" s="4" t="inlineStr">
        <is>
          <t>[1],[3],[5],[18]</t>
        </is>
      </c>
      <c r="C259" s="4" t="inlineStr">
        <is>
          <t xml:space="preserve"> </t>
        </is>
      </c>
      <c r="E259" s="8" t="n">
        <v>0.0485</v>
      </c>
      <c r="G259" s="4" t="inlineStr">
        <is>
          <t xml:space="preserve"> </t>
        </is>
      </c>
      <c r="I259" s="4" t="inlineStr">
        <is>
          <t xml:space="preserve"> </t>
        </is>
      </c>
      <c r="K259" s="4" t="inlineStr">
        <is>
          <t xml:space="preserve"> </t>
        </is>
      </c>
      <c r="M259" s="4" t="inlineStr">
        <is>
          <t xml:space="preserve"> </t>
        </is>
      </c>
      <c r="O259" s="8" t="n">
        <v>0.0485</v>
      </c>
      <c r="Q259" s="8" t="n">
        <v>0.0485</v>
      </c>
      <c r="S259" s="8" t="n">
        <v>0.0485</v>
      </c>
      <c r="U259" s="8" t="n">
        <v>0.0485</v>
      </c>
    </row>
    <row r="260">
      <c r="A260" s="4" t="inlineStr">
        <is>
          <t>Interest Rate</t>
        </is>
      </c>
      <c r="B260" s="4" t="inlineStr">
        <is>
          <t>[1],[3],[5],[18]</t>
        </is>
      </c>
      <c r="C260" s="4" t="inlineStr">
        <is>
          <t xml:space="preserve"> </t>
        </is>
      </c>
      <c r="E260" s="8" t="n">
        <v>0.08939999999999999</v>
      </c>
      <c r="G260" s="4" t="inlineStr">
        <is>
          <t xml:space="preserve"> </t>
        </is>
      </c>
      <c r="I260" s="4" t="inlineStr">
        <is>
          <t xml:space="preserve"> </t>
        </is>
      </c>
      <c r="K260" s="4" t="inlineStr">
        <is>
          <t xml:space="preserve"> </t>
        </is>
      </c>
      <c r="M260" s="4" t="inlineStr">
        <is>
          <t xml:space="preserve"> </t>
        </is>
      </c>
      <c r="O260" s="8" t="n">
        <v>0.08939999999999999</v>
      </c>
      <c r="Q260" s="8" t="n">
        <v>0.08939999999999999</v>
      </c>
      <c r="S260" s="8" t="n">
        <v>0.08939999999999999</v>
      </c>
      <c r="U260" s="8" t="n">
        <v>0.08939999999999999</v>
      </c>
    </row>
    <row r="261">
      <c r="A261" s="4" t="inlineStr">
        <is>
          <t>Investment at amortized cost</t>
        </is>
      </c>
      <c r="B261" s="4" t="inlineStr">
        <is>
          <t>[1],[3],[5],[18]</t>
        </is>
      </c>
      <c r="C261" s="4" t="inlineStr">
        <is>
          <t xml:space="preserve"> </t>
        </is>
      </c>
      <c r="E261" s="6" t="n">
        <v>333000</v>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row>
    <row r="262">
      <c r="A262" s="4" t="inlineStr">
        <is>
          <t>Total investments at fair value</t>
        </is>
      </c>
      <c r="B262" s="4" t="inlineStr">
        <is>
          <t>[1],[3],[5],[18]</t>
        </is>
      </c>
      <c r="C262" s="4" t="inlineStr">
        <is>
          <t xml:space="preserve"> </t>
        </is>
      </c>
      <c r="E262" s="6" t="n">
        <v>311000</v>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row>
    <row r="263">
      <c r="A263" s="4" t="inlineStr">
        <is>
          <t>Percentage of Net Assets</t>
        </is>
      </c>
      <c r="B263" s="4" t="inlineStr">
        <is>
          <t>[1],[3],[5],[18]</t>
        </is>
      </c>
      <c r="C263" s="4" t="inlineStr">
        <is>
          <t xml:space="preserve"> </t>
        </is>
      </c>
      <c r="E263" s="9" t="n">
        <v>0</v>
      </c>
      <c r="G263" s="4" t="inlineStr">
        <is>
          <t xml:space="preserve"> </t>
        </is>
      </c>
      <c r="I263" s="4" t="inlineStr">
        <is>
          <t xml:space="preserve"> </t>
        </is>
      </c>
      <c r="K263" s="4" t="inlineStr">
        <is>
          <t xml:space="preserve"> </t>
        </is>
      </c>
      <c r="M263" s="4" t="inlineStr">
        <is>
          <t xml:space="preserve"> </t>
        </is>
      </c>
      <c r="O263" s="9" t="n">
        <v>0</v>
      </c>
      <c r="Q263" s="9" t="n">
        <v>0</v>
      </c>
      <c r="S263" s="9" t="n">
        <v>0</v>
      </c>
      <c r="U263" s="9" t="n">
        <v>0</v>
      </c>
    </row>
    <row r="264">
      <c r="A264" s="4" t="inlineStr">
        <is>
          <t>Investment, Identifier [Axis]: Debt Investments Business Services Netwrix Corp. First-lien loan ($36,119 par, due 6/2029) Initial Acquisition Date 6/9/2022 Reference Rate and Spread SOFR + 5.00% Interest Rate 9.70%</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row>
    <row r="265">
      <c r="A265" s="4" t="inlineStr">
        <is>
          <t>Investment, par</t>
        </is>
      </c>
      <c r="B265" s="4" t="inlineStr">
        <is>
          <t>[1],[3],[5]</t>
        </is>
      </c>
      <c r="C265" s="4" t="inlineStr">
        <is>
          <t xml:space="preserve"> </t>
        </is>
      </c>
      <c r="E265" s="6" t="n">
        <v>36119000</v>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row>
    <row r="266">
      <c r="A266" s="4" t="inlineStr">
        <is>
          <t>Investment, due date</t>
        </is>
      </c>
      <c r="B266" s="4" t="inlineStr">
        <is>
          <t>[1],[3],[5]</t>
        </is>
      </c>
      <c r="C266" s="4" t="inlineStr">
        <is>
          <t xml:space="preserve"> </t>
        </is>
      </c>
      <c r="E266" s="4" t="inlineStr">
        <is>
          <t>2029-06</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row>
    <row r="267">
      <c r="A267" s="4" t="inlineStr">
        <is>
          <t>Initial Acquisition Date</t>
        </is>
      </c>
      <c r="B267" s="4" t="inlineStr">
        <is>
          <t>[1],[3],[5]</t>
        </is>
      </c>
      <c r="C267" s="4" t="inlineStr">
        <is>
          <t xml:space="preserve"> </t>
        </is>
      </c>
      <c r="E267" s="4" t="inlineStr">
        <is>
          <t>Jun.  09,  2022</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row>
    <row r="268">
      <c r="A268" s="4" t="inlineStr">
        <is>
          <t>Reference Rate</t>
        </is>
      </c>
      <c r="B268" s="4" t="inlineStr">
        <is>
          <t>[1],[3],[5]</t>
        </is>
      </c>
      <c r="C268" s="4" t="inlineStr">
        <is>
          <t xml:space="preserve"> </t>
        </is>
      </c>
      <c r="E268" s="9" t="n">
        <v>0.05</v>
      </c>
      <c r="G268" s="4" t="inlineStr">
        <is>
          <t xml:space="preserve"> </t>
        </is>
      </c>
      <c r="I268" s="4" t="inlineStr">
        <is>
          <t xml:space="preserve"> </t>
        </is>
      </c>
      <c r="K268" s="4" t="inlineStr">
        <is>
          <t xml:space="preserve"> </t>
        </is>
      </c>
      <c r="M268" s="4" t="inlineStr">
        <is>
          <t xml:space="preserve"> </t>
        </is>
      </c>
      <c r="O268" s="9" t="n">
        <v>0.05</v>
      </c>
      <c r="Q268" s="9" t="n">
        <v>0.05</v>
      </c>
      <c r="S268" s="9" t="n">
        <v>0.05</v>
      </c>
      <c r="U268" s="9" t="n">
        <v>0.05</v>
      </c>
    </row>
    <row r="269">
      <c r="A269" s="4" t="inlineStr">
        <is>
          <t>Interest Rate</t>
        </is>
      </c>
      <c r="B269" s="4" t="inlineStr">
        <is>
          <t>[1],[3],[5]</t>
        </is>
      </c>
      <c r="C269" s="4" t="inlineStr">
        <is>
          <t xml:space="preserve"> </t>
        </is>
      </c>
      <c r="E269" s="8" t="n">
        <v>0.097</v>
      </c>
      <c r="G269" s="4" t="inlineStr">
        <is>
          <t xml:space="preserve"> </t>
        </is>
      </c>
      <c r="I269" s="4" t="inlineStr">
        <is>
          <t xml:space="preserve"> </t>
        </is>
      </c>
      <c r="K269" s="4" t="inlineStr">
        <is>
          <t xml:space="preserve"> </t>
        </is>
      </c>
      <c r="M269" s="4" t="inlineStr">
        <is>
          <t xml:space="preserve"> </t>
        </is>
      </c>
      <c r="O269" s="8" t="n">
        <v>0.097</v>
      </c>
      <c r="Q269" s="8" t="n">
        <v>0.097</v>
      </c>
      <c r="S269" s="8" t="n">
        <v>0.097</v>
      </c>
      <c r="U269" s="8" t="n">
        <v>0.097</v>
      </c>
    </row>
    <row r="270">
      <c r="A270" s="4" t="inlineStr">
        <is>
          <t>Investment at amortized cost</t>
        </is>
      </c>
      <c r="B270" s="4" t="inlineStr">
        <is>
          <t>[1],[3],[5]</t>
        </is>
      </c>
      <c r="C270" s="4" t="inlineStr">
        <is>
          <t xml:space="preserve"> </t>
        </is>
      </c>
      <c r="E270" s="6" t="n">
        <v>35515000</v>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row>
    <row r="271">
      <c r="A271" s="4" t="inlineStr">
        <is>
          <t>Total investments at fair value</t>
        </is>
      </c>
      <c r="B271" s="4" t="inlineStr">
        <is>
          <t>[1],[3],[5]</t>
        </is>
      </c>
      <c r="C271" s="4" t="inlineStr">
        <is>
          <t xml:space="preserve"> </t>
        </is>
      </c>
      <c r="E271" s="6" t="n">
        <v>35119000</v>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row>
    <row r="272">
      <c r="A272" s="4" t="inlineStr">
        <is>
          <t>Percentage of Net Assets</t>
        </is>
      </c>
      <c r="B272" s="4" t="inlineStr">
        <is>
          <t>[1],[3],[5]</t>
        </is>
      </c>
      <c r="C272" s="4" t="inlineStr">
        <is>
          <t xml:space="preserve"> </t>
        </is>
      </c>
      <c r="E272" s="8" t="n">
        <v>0.026</v>
      </c>
      <c r="G272" s="4" t="inlineStr">
        <is>
          <t xml:space="preserve"> </t>
        </is>
      </c>
      <c r="I272" s="4" t="inlineStr">
        <is>
          <t xml:space="preserve"> </t>
        </is>
      </c>
      <c r="K272" s="4" t="inlineStr">
        <is>
          <t xml:space="preserve"> </t>
        </is>
      </c>
      <c r="M272" s="4" t="inlineStr">
        <is>
          <t xml:space="preserve"> </t>
        </is>
      </c>
      <c r="O272" s="8" t="n">
        <v>0.026</v>
      </c>
      <c r="Q272" s="8" t="n">
        <v>0.026</v>
      </c>
      <c r="S272" s="8" t="n">
        <v>0.026</v>
      </c>
      <c r="U272" s="8" t="n">
        <v>0.026</v>
      </c>
    </row>
    <row r="273">
      <c r="A273" s="4" t="inlineStr">
        <is>
          <t>Investment, Identifier [Axis]: Debt Investments Business Services Netwrix Corp. First-lien loan ($36,171 par, due 6/2029) Initial Acquisition Date 6/9/2022 Reference Rate and Spread SOFR + 5.00% Interest Rate 9.71%</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row>
    <row r="274">
      <c r="A274" s="4" t="inlineStr">
        <is>
          <t>Investment, par</t>
        </is>
      </c>
      <c r="B274" s="4" t="inlineStr">
        <is>
          <t>[7]</t>
        </is>
      </c>
      <c r="C274" s="6" t="n">
        <v>36171000</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row>
    <row r="275">
      <c r="A275" s="4" t="inlineStr">
        <is>
          <t>Investment, due date</t>
        </is>
      </c>
      <c r="B275" s="4" t="inlineStr">
        <is>
          <t>[7]</t>
        </is>
      </c>
      <c r="C275" s="4" t="inlineStr">
        <is>
          <t>2029-06</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row>
    <row r="276">
      <c r="A276" s="4" t="inlineStr">
        <is>
          <t>Initial Acquisition Date</t>
        </is>
      </c>
      <c r="B276" s="4" t="inlineStr">
        <is>
          <t>[7]</t>
        </is>
      </c>
      <c r="C276" s="4" t="inlineStr">
        <is>
          <t>Jun.  09,  2022</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row>
    <row r="277">
      <c r="A277" s="4" t="inlineStr">
        <is>
          <t>Reference Rate</t>
        </is>
      </c>
      <c r="B277" s="4" t="inlineStr">
        <is>
          <t>[7]</t>
        </is>
      </c>
      <c r="C277" s="9" t="n">
        <v>0.05</v>
      </c>
      <c r="E277" s="4" t="inlineStr">
        <is>
          <t xml:space="preserve"> </t>
        </is>
      </c>
      <c r="G277" s="9" t="n">
        <v>0.05</v>
      </c>
      <c r="I277" s="9" t="n">
        <v>0.05</v>
      </c>
      <c r="K277" s="9" t="n">
        <v>0.05</v>
      </c>
      <c r="M277" s="9" t="n">
        <v>0.05</v>
      </c>
      <c r="O277" s="4" t="inlineStr">
        <is>
          <t xml:space="preserve"> </t>
        </is>
      </c>
      <c r="Q277" s="4" t="inlineStr">
        <is>
          <t xml:space="preserve"> </t>
        </is>
      </c>
      <c r="S277" s="4" t="inlineStr">
        <is>
          <t xml:space="preserve"> </t>
        </is>
      </c>
      <c r="U277" s="4" t="inlineStr">
        <is>
          <t xml:space="preserve"> </t>
        </is>
      </c>
    </row>
    <row r="278">
      <c r="A278" s="4" t="inlineStr">
        <is>
          <t>Interest Rate</t>
        </is>
      </c>
      <c r="B278" s="4" t="inlineStr">
        <is>
          <t>[7]</t>
        </is>
      </c>
      <c r="C278" s="8" t="n">
        <v>0.09710000000000001</v>
      </c>
      <c r="E278" s="4" t="inlineStr">
        <is>
          <t xml:space="preserve"> </t>
        </is>
      </c>
      <c r="G278" s="8" t="n">
        <v>0.09710000000000001</v>
      </c>
      <c r="I278" s="8" t="n">
        <v>0.09710000000000001</v>
      </c>
      <c r="K278" s="8" t="n">
        <v>0.09710000000000001</v>
      </c>
      <c r="M278" s="8" t="n">
        <v>0.09710000000000001</v>
      </c>
      <c r="O278" s="4" t="inlineStr">
        <is>
          <t xml:space="preserve"> </t>
        </is>
      </c>
      <c r="Q278" s="4" t="inlineStr">
        <is>
          <t xml:space="preserve"> </t>
        </is>
      </c>
      <c r="S278" s="4" t="inlineStr">
        <is>
          <t xml:space="preserve"> </t>
        </is>
      </c>
      <c r="U278" s="4" t="inlineStr">
        <is>
          <t xml:space="preserve"> </t>
        </is>
      </c>
    </row>
    <row r="279">
      <c r="A279" s="4" t="inlineStr">
        <is>
          <t>Investment at amortized cost</t>
        </is>
      </c>
      <c r="B279" s="4" t="inlineStr">
        <is>
          <t>[7],[14],[15]</t>
        </is>
      </c>
      <c r="C279" s="6" t="n">
        <v>35628000</v>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row>
    <row r="280">
      <c r="A280" s="4" t="inlineStr">
        <is>
          <t>Total investments at fair value</t>
        </is>
      </c>
      <c r="B280" s="4" t="inlineStr">
        <is>
          <t>[7],[8]</t>
        </is>
      </c>
      <c r="C280" s="6" t="n">
        <v>35809000</v>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row>
    <row r="281">
      <c r="A281" s="4" t="inlineStr">
        <is>
          <t>Percentage of Net Assets</t>
        </is>
      </c>
      <c r="B281" s="4" t="inlineStr">
        <is>
          <t>[7]</t>
        </is>
      </c>
      <c r="C281" s="8" t="n">
        <v>0.026</v>
      </c>
      <c r="E281" s="4" t="inlineStr">
        <is>
          <t xml:space="preserve"> </t>
        </is>
      </c>
      <c r="G281" s="8" t="n">
        <v>0.026</v>
      </c>
      <c r="I281" s="8" t="n">
        <v>0.026</v>
      </c>
      <c r="K281" s="8" t="n">
        <v>0.026</v>
      </c>
      <c r="M281" s="8" t="n">
        <v>0.026</v>
      </c>
      <c r="O281" s="4" t="inlineStr">
        <is>
          <t xml:space="preserve"> </t>
        </is>
      </c>
      <c r="Q281" s="4" t="inlineStr">
        <is>
          <t xml:space="preserve"> </t>
        </is>
      </c>
      <c r="S281" s="4" t="inlineStr">
        <is>
          <t xml:space="preserve"> </t>
        </is>
      </c>
      <c r="U281" s="4" t="inlineStr">
        <is>
          <t xml:space="preserve"> </t>
        </is>
      </c>
    </row>
    <row r="282">
      <c r="A282" s="4" t="inlineStr">
        <is>
          <t>Investment, Identifier [Axis]: Debt Investments Business Services Netwrix Corp. First-lien revolving loan ($718 par, due 6/2029) Initial Acquisition Date 6/9/2022 Reference Rate and Spread SOFR + 5.00% Interest Rate 9.90%</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row>
    <row r="283">
      <c r="A283" s="4" t="inlineStr">
        <is>
          <t>Investment, par</t>
        </is>
      </c>
      <c r="B283" s="4" t="inlineStr">
        <is>
          <t>[7]</t>
        </is>
      </c>
      <c r="C283" s="6" t="n">
        <v>718000</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row>
    <row r="284">
      <c r="A284" s="4" t="inlineStr">
        <is>
          <t>Investment, due date</t>
        </is>
      </c>
      <c r="B284" s="4" t="inlineStr">
        <is>
          <t>[7]</t>
        </is>
      </c>
      <c r="C284" s="4" t="inlineStr">
        <is>
          <t>2029-06</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row>
    <row r="285">
      <c r="A285" s="4" t="inlineStr">
        <is>
          <t>Initial Acquisition Date</t>
        </is>
      </c>
      <c r="B285" s="4" t="inlineStr">
        <is>
          <t>[7]</t>
        </is>
      </c>
      <c r="C285" s="4" t="inlineStr">
        <is>
          <t>Jun.  09,  2022</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4" t="inlineStr">
        <is>
          <t>Reference Rate</t>
        </is>
      </c>
      <c r="B286" s="4" t="inlineStr">
        <is>
          <t>[7]</t>
        </is>
      </c>
      <c r="C286" s="9" t="n">
        <v>0.05</v>
      </c>
      <c r="E286" s="4" t="inlineStr">
        <is>
          <t xml:space="preserve"> </t>
        </is>
      </c>
      <c r="G286" s="9" t="n">
        <v>0.05</v>
      </c>
      <c r="I286" s="9" t="n">
        <v>0.05</v>
      </c>
      <c r="K286" s="9" t="n">
        <v>0.05</v>
      </c>
      <c r="M286" s="9" t="n">
        <v>0.05</v>
      </c>
      <c r="O286" s="4" t="inlineStr">
        <is>
          <t xml:space="preserve"> </t>
        </is>
      </c>
      <c r="Q286" s="4" t="inlineStr">
        <is>
          <t xml:space="preserve"> </t>
        </is>
      </c>
      <c r="S286" s="4" t="inlineStr">
        <is>
          <t xml:space="preserve"> </t>
        </is>
      </c>
      <c r="U286" s="4" t="inlineStr">
        <is>
          <t xml:space="preserve"> </t>
        </is>
      </c>
    </row>
    <row r="287">
      <c r="A287" s="4" t="inlineStr">
        <is>
          <t>Interest Rate</t>
        </is>
      </c>
      <c r="B287" s="4" t="inlineStr">
        <is>
          <t>[7]</t>
        </is>
      </c>
      <c r="C287" s="8" t="n">
        <v>0.099</v>
      </c>
      <c r="E287" s="4" t="inlineStr">
        <is>
          <t xml:space="preserve"> </t>
        </is>
      </c>
      <c r="G287" s="8" t="n">
        <v>0.099</v>
      </c>
      <c r="I287" s="8" t="n">
        <v>0.099</v>
      </c>
      <c r="K287" s="8" t="n">
        <v>0.099</v>
      </c>
      <c r="M287" s="8" t="n">
        <v>0.099</v>
      </c>
      <c r="O287" s="4" t="inlineStr">
        <is>
          <t xml:space="preserve"> </t>
        </is>
      </c>
      <c r="Q287" s="4" t="inlineStr">
        <is>
          <t xml:space="preserve"> </t>
        </is>
      </c>
      <c r="S287" s="4" t="inlineStr">
        <is>
          <t xml:space="preserve"> </t>
        </is>
      </c>
      <c r="U287" s="4" t="inlineStr">
        <is>
          <t xml:space="preserve"> </t>
        </is>
      </c>
    </row>
    <row r="288">
      <c r="A288" s="4" t="inlineStr">
        <is>
          <t>Investment at amortized cost</t>
        </is>
      </c>
      <c r="B288" s="4" t="inlineStr">
        <is>
          <t>[7],[14],[15]</t>
        </is>
      </c>
      <c r="C288" s="6" t="n">
        <v>679000</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row>
    <row r="289">
      <c r="A289" s="4" t="inlineStr">
        <is>
          <t>Total investments at fair value</t>
        </is>
      </c>
      <c r="B289" s="4" t="inlineStr">
        <is>
          <t>[7],[8]</t>
        </is>
      </c>
      <c r="C289" s="6" t="n">
        <v>689000</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row>
    <row r="290">
      <c r="A290" s="4" t="inlineStr">
        <is>
          <t>Percentage of Net Assets</t>
        </is>
      </c>
      <c r="B290" s="4" t="inlineStr">
        <is>
          <t>[7]</t>
        </is>
      </c>
      <c r="C290" s="8" t="n">
        <v>0.001</v>
      </c>
      <c r="E290" s="4" t="inlineStr">
        <is>
          <t xml:space="preserve"> </t>
        </is>
      </c>
      <c r="G290" s="8" t="n">
        <v>0.001</v>
      </c>
      <c r="I290" s="8" t="n">
        <v>0.001</v>
      </c>
      <c r="K290" s="8" t="n">
        <v>0.001</v>
      </c>
      <c r="M290" s="8" t="n">
        <v>0.001</v>
      </c>
      <c r="O290" s="4" t="inlineStr">
        <is>
          <t xml:space="preserve"> </t>
        </is>
      </c>
      <c r="Q290" s="4" t="inlineStr">
        <is>
          <t xml:space="preserve"> </t>
        </is>
      </c>
      <c r="S290" s="4" t="inlineStr">
        <is>
          <t xml:space="preserve"> </t>
        </is>
      </c>
      <c r="U290" s="4" t="inlineStr">
        <is>
          <t xml:space="preserve"> </t>
        </is>
      </c>
    </row>
    <row r="291">
      <c r="A291" s="4" t="inlineStr">
        <is>
          <t>Investment, Identifier [Axis]: Debt Investments Business Services OutSystems Luxco SARL First-lien loan (EUR 3,004 par, due 12/2028) Initial Acquisition Date 12/8/2022 Reference Rate and Spread E + 5.75% Interest Rate 7.74%</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row>
    <row r="292">
      <c r="A292" s="4" t="inlineStr">
        <is>
          <t>Investment, par | €</t>
        </is>
      </c>
      <c r="B292" s="4" t="inlineStr">
        <is>
          <t>[1],[2],[3],[4],[5]</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10" t="n">
        <v>3004</v>
      </c>
      <c r="S292" s="4" t="inlineStr">
        <is>
          <t xml:space="preserve"> </t>
        </is>
      </c>
      <c r="U292" s="4" t="inlineStr">
        <is>
          <t xml:space="preserve"> </t>
        </is>
      </c>
    </row>
    <row r="293">
      <c r="A293" s="4" t="inlineStr">
        <is>
          <t>Investment, due date</t>
        </is>
      </c>
      <c r="B293" s="4" t="inlineStr">
        <is>
          <t>[1],[2],[3],[4],[5]</t>
        </is>
      </c>
      <c r="C293" s="4" t="inlineStr">
        <is>
          <t xml:space="preserve"> </t>
        </is>
      </c>
      <c r="E293" s="4" t="inlineStr">
        <is>
          <t>2028-12</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row>
    <row r="294">
      <c r="A294" s="4" t="inlineStr">
        <is>
          <t>Initial Acquisition Date</t>
        </is>
      </c>
      <c r="B294" s="4" t="inlineStr">
        <is>
          <t>[1],[2],[3],[4],[5]</t>
        </is>
      </c>
      <c r="C294" s="4" t="inlineStr">
        <is>
          <t xml:space="preserve"> </t>
        </is>
      </c>
      <c r="E294" s="4" t="inlineStr">
        <is>
          <t>Dec.  08,  2022</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row>
    <row r="295">
      <c r="A295" s="4" t="inlineStr">
        <is>
          <t>Reference Rate</t>
        </is>
      </c>
      <c r="B295" s="4" t="inlineStr">
        <is>
          <t>[1],[2],[3],[4],[5]</t>
        </is>
      </c>
      <c r="C295" s="4" t="inlineStr">
        <is>
          <t xml:space="preserve"> </t>
        </is>
      </c>
      <c r="E295" s="8" t="n">
        <v>0.0575</v>
      </c>
      <c r="G295" s="4" t="inlineStr">
        <is>
          <t xml:space="preserve"> </t>
        </is>
      </c>
      <c r="I295" s="4" t="inlineStr">
        <is>
          <t xml:space="preserve"> </t>
        </is>
      </c>
      <c r="K295" s="4" t="inlineStr">
        <is>
          <t xml:space="preserve"> </t>
        </is>
      </c>
      <c r="M295" s="4" t="inlineStr">
        <is>
          <t xml:space="preserve"> </t>
        </is>
      </c>
      <c r="O295" s="8" t="n">
        <v>0.0575</v>
      </c>
      <c r="Q295" s="8" t="n">
        <v>0.0575</v>
      </c>
      <c r="S295" s="8" t="n">
        <v>0.0575</v>
      </c>
      <c r="U295" s="8" t="n">
        <v>0.0575</v>
      </c>
    </row>
    <row r="296">
      <c r="A296" s="4" t="inlineStr">
        <is>
          <t>Interest Rate</t>
        </is>
      </c>
      <c r="B296" s="4" t="inlineStr">
        <is>
          <t>[1],[2],[3],[4],[5]</t>
        </is>
      </c>
      <c r="C296" s="4" t="inlineStr">
        <is>
          <t xml:space="preserve"> </t>
        </is>
      </c>
      <c r="E296" s="8" t="n">
        <v>0.0774</v>
      </c>
      <c r="G296" s="4" t="inlineStr">
        <is>
          <t xml:space="preserve"> </t>
        </is>
      </c>
      <c r="I296" s="4" t="inlineStr">
        <is>
          <t xml:space="preserve"> </t>
        </is>
      </c>
      <c r="K296" s="4" t="inlineStr">
        <is>
          <t xml:space="preserve"> </t>
        </is>
      </c>
      <c r="M296" s="4" t="inlineStr">
        <is>
          <t xml:space="preserve"> </t>
        </is>
      </c>
      <c r="O296" s="8" t="n">
        <v>0.0774</v>
      </c>
      <c r="Q296" s="8" t="n">
        <v>0.0774</v>
      </c>
      <c r="S296" s="8" t="n">
        <v>0.0774</v>
      </c>
      <c r="U296" s="8" t="n">
        <v>0.0774</v>
      </c>
    </row>
    <row r="297">
      <c r="A297" s="4" t="inlineStr">
        <is>
          <t>Investment at amortized cost</t>
        </is>
      </c>
      <c r="B297" s="4" t="inlineStr">
        <is>
          <t>[1],[2],[3],[4],[5]</t>
        </is>
      </c>
      <c r="C297" s="4" t="inlineStr">
        <is>
          <t xml:space="preserve"> </t>
        </is>
      </c>
      <c r="E297" s="6" t="n">
        <v>3060000</v>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row>
    <row r="298">
      <c r="A298" s="4" t="inlineStr">
        <is>
          <t>Total investments at fair value</t>
        </is>
      </c>
      <c r="B298" s="4" t="inlineStr">
        <is>
          <t>[1],[2],[3],[4],[5]</t>
        </is>
      </c>
      <c r="C298" s="4" t="inlineStr">
        <is>
          <t xml:space="preserve"> </t>
        </is>
      </c>
      <c r="E298" s="6" t="n">
        <v>3112000</v>
      </c>
      <c r="G298" s="4" t="inlineStr">
        <is>
          <t xml:space="preserve"> </t>
        </is>
      </c>
      <c r="I298" s="4" t="inlineStr">
        <is>
          <t xml:space="preserve"> </t>
        </is>
      </c>
      <c r="K298" s="4" t="inlineStr">
        <is>
          <t xml:space="preserve"> </t>
        </is>
      </c>
      <c r="M298" s="4" t="inlineStr">
        <is>
          <t xml:space="preserve"> </t>
        </is>
      </c>
      <c r="O298" s="4" t="inlineStr">
        <is>
          <t xml:space="preserve"> </t>
        </is>
      </c>
      <c r="Q298" s="10" t="n">
        <v>2916</v>
      </c>
      <c r="S298" s="4" t="inlineStr">
        <is>
          <t xml:space="preserve"> </t>
        </is>
      </c>
      <c r="U298" s="4" t="inlineStr">
        <is>
          <t xml:space="preserve"> </t>
        </is>
      </c>
    </row>
    <row r="299">
      <c r="A299" s="4" t="inlineStr">
        <is>
          <t>Percentage of Net Assets</t>
        </is>
      </c>
      <c r="B299" s="4" t="inlineStr">
        <is>
          <t>[1],[2],[3],[4],[5]</t>
        </is>
      </c>
      <c r="C299" s="4" t="inlineStr">
        <is>
          <t xml:space="preserve"> </t>
        </is>
      </c>
      <c r="E299" s="8" t="n">
        <v>0.002</v>
      </c>
      <c r="G299" s="4" t="inlineStr">
        <is>
          <t xml:space="preserve"> </t>
        </is>
      </c>
      <c r="I299" s="4" t="inlineStr">
        <is>
          <t xml:space="preserve"> </t>
        </is>
      </c>
      <c r="K299" s="4" t="inlineStr">
        <is>
          <t xml:space="preserve"> </t>
        </is>
      </c>
      <c r="M299" s="4" t="inlineStr">
        <is>
          <t xml:space="preserve"> </t>
        </is>
      </c>
      <c r="O299" s="8" t="n">
        <v>0.002</v>
      </c>
      <c r="Q299" s="8" t="n">
        <v>0.002</v>
      </c>
      <c r="S299" s="8" t="n">
        <v>0.002</v>
      </c>
      <c r="U299" s="8" t="n">
        <v>0.002</v>
      </c>
    </row>
    <row r="300">
      <c r="A300" s="4" t="inlineStr">
        <is>
          <t>Investment, Identifier [Axis]: Debt Investments Business Services OutSystems Luxco SARL First-lien loan (EUR 3,263 par, due 12/2028) Initial Acquisition Date 12/8/2022 Reference Rate and Spread E + 5.75% Interest Rate 8.74%</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row>
    <row r="301">
      <c r="A301" s="4" t="inlineStr">
        <is>
          <t>Investment, par | €</t>
        </is>
      </c>
      <c r="B301" s="4" t="inlineStr">
        <is>
          <t>[7],[16],[17]</t>
        </is>
      </c>
      <c r="C301" s="4" t="inlineStr">
        <is>
          <t xml:space="preserve"> </t>
        </is>
      </c>
      <c r="E301" s="4" t="inlineStr">
        <is>
          <t xml:space="preserve"> </t>
        </is>
      </c>
      <c r="G301" s="4" t="inlineStr">
        <is>
          <t xml:space="preserve"> </t>
        </is>
      </c>
      <c r="I301" s="10" t="n">
        <v>3263</v>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row>
    <row r="302">
      <c r="A302" s="4" t="inlineStr">
        <is>
          <t>Investment, due date</t>
        </is>
      </c>
      <c r="B302" s="4" t="inlineStr">
        <is>
          <t>[7],[16],[17]</t>
        </is>
      </c>
      <c r="C302" s="4" t="inlineStr">
        <is>
          <t>2028-12</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row>
    <row r="303">
      <c r="A303" s="4" t="inlineStr">
        <is>
          <t>Initial Acquisition Date</t>
        </is>
      </c>
      <c r="B303" s="4" t="inlineStr">
        <is>
          <t>[7],[16],[17]</t>
        </is>
      </c>
      <c r="C303" s="4" t="inlineStr">
        <is>
          <t>Dec.  08,  2022</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row>
    <row r="304">
      <c r="A304" s="4" t="inlineStr">
        <is>
          <t>Reference Rate</t>
        </is>
      </c>
      <c r="B304" s="4" t="inlineStr">
        <is>
          <t>[7],[16],[17]</t>
        </is>
      </c>
      <c r="C304" s="8" t="n">
        <v>0.0575</v>
      </c>
      <c r="E304" s="4" t="inlineStr">
        <is>
          <t xml:space="preserve"> </t>
        </is>
      </c>
      <c r="G304" s="8" t="n">
        <v>0.0575</v>
      </c>
      <c r="I304" s="8" t="n">
        <v>0.0575</v>
      </c>
      <c r="K304" s="8" t="n">
        <v>0.0575</v>
      </c>
      <c r="M304" s="8" t="n">
        <v>0.0575</v>
      </c>
      <c r="O304" s="4" t="inlineStr">
        <is>
          <t xml:space="preserve"> </t>
        </is>
      </c>
      <c r="Q304" s="4" t="inlineStr">
        <is>
          <t xml:space="preserve"> </t>
        </is>
      </c>
      <c r="S304" s="4" t="inlineStr">
        <is>
          <t xml:space="preserve"> </t>
        </is>
      </c>
      <c r="U304" s="4" t="inlineStr">
        <is>
          <t xml:space="preserve"> </t>
        </is>
      </c>
    </row>
    <row r="305">
      <c r="A305" s="4" t="inlineStr">
        <is>
          <t>Interest Rate</t>
        </is>
      </c>
      <c r="B305" s="4" t="inlineStr">
        <is>
          <t>[7],[16],[17]</t>
        </is>
      </c>
      <c r="C305" s="8" t="n">
        <v>0.08740000000000001</v>
      </c>
      <c r="E305" s="4" t="inlineStr">
        <is>
          <t xml:space="preserve"> </t>
        </is>
      </c>
      <c r="G305" s="8" t="n">
        <v>0.08740000000000001</v>
      </c>
      <c r="I305" s="8" t="n">
        <v>0.08740000000000001</v>
      </c>
      <c r="K305" s="8" t="n">
        <v>0.08740000000000001</v>
      </c>
      <c r="M305" s="8" t="n">
        <v>0.08740000000000001</v>
      </c>
      <c r="O305" s="4" t="inlineStr">
        <is>
          <t xml:space="preserve"> </t>
        </is>
      </c>
      <c r="Q305" s="4" t="inlineStr">
        <is>
          <t xml:space="preserve"> </t>
        </is>
      </c>
      <c r="S305" s="4" t="inlineStr">
        <is>
          <t xml:space="preserve"> </t>
        </is>
      </c>
      <c r="U305" s="4" t="inlineStr">
        <is>
          <t xml:space="preserve"> </t>
        </is>
      </c>
    </row>
    <row r="306">
      <c r="A306" s="4" t="inlineStr">
        <is>
          <t>Investment at amortized cost</t>
        </is>
      </c>
      <c r="B306" s="4" t="inlineStr">
        <is>
          <t>[7],[14],[15],[16],[17]</t>
        </is>
      </c>
      <c r="C306" s="6" t="n">
        <v>3068000</v>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row>
    <row r="307">
      <c r="A307" s="4" t="inlineStr">
        <is>
          <t>Total investments at fair value</t>
        </is>
      </c>
      <c r="B307" s="4" t="inlineStr">
        <is>
          <t>[7],[8],[16],[17]</t>
        </is>
      </c>
      <c r="C307" s="6" t="n">
        <v>3223000</v>
      </c>
      <c r="E307" s="4" t="inlineStr">
        <is>
          <t xml:space="preserve"> </t>
        </is>
      </c>
      <c r="G307" s="4" t="inlineStr">
        <is>
          <t xml:space="preserve"> </t>
        </is>
      </c>
      <c r="I307" s="10" t="n">
        <v>2966</v>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row>
    <row r="308">
      <c r="A308" s="4" t="inlineStr">
        <is>
          <t>Percentage of Net Assets</t>
        </is>
      </c>
      <c r="B308" s="4" t="inlineStr">
        <is>
          <t>[7],[16],[17]</t>
        </is>
      </c>
      <c r="C308" s="8" t="n">
        <v>0.002</v>
      </c>
      <c r="E308" s="4" t="inlineStr">
        <is>
          <t xml:space="preserve"> </t>
        </is>
      </c>
      <c r="G308" s="8" t="n">
        <v>0.002</v>
      </c>
      <c r="I308" s="8" t="n">
        <v>0.002</v>
      </c>
      <c r="K308" s="8" t="n">
        <v>0.002</v>
      </c>
      <c r="M308" s="8" t="n">
        <v>0.002</v>
      </c>
      <c r="O308" s="4" t="inlineStr">
        <is>
          <t xml:space="preserve"> </t>
        </is>
      </c>
      <c r="Q308" s="4" t="inlineStr">
        <is>
          <t xml:space="preserve"> </t>
        </is>
      </c>
      <c r="S308" s="4" t="inlineStr">
        <is>
          <t xml:space="preserve"> </t>
        </is>
      </c>
      <c r="U308" s="4" t="inlineStr">
        <is>
          <t xml:space="preserve"> </t>
        </is>
      </c>
    </row>
    <row r="309">
      <c r="A309" s="4" t="inlineStr">
        <is>
          <t>Investment, Identifier [Axis]: Debt Investments Business Services ReliaQuest Holdings, LLC First-lien loan ($63,477 par, due 10/2026) Initial Acquisition Date 10/8/2020 Reference Rate and Spread SOFR + 7.25% Interest Rate 11.83%</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row>
    <row r="310">
      <c r="A310" s="4" t="inlineStr">
        <is>
          <t>Investment, par</t>
        </is>
      </c>
      <c r="B310" s="4" t="inlineStr">
        <is>
          <t>[1],[3],[4],[5]</t>
        </is>
      </c>
      <c r="C310" s="4" t="inlineStr">
        <is>
          <t xml:space="preserve"> </t>
        </is>
      </c>
      <c r="E310" s="6" t="n">
        <v>63477000</v>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row>
    <row r="311">
      <c r="A311" s="4" t="inlineStr">
        <is>
          <t>Investment, due date</t>
        </is>
      </c>
      <c r="B311" s="4" t="inlineStr">
        <is>
          <t>[1],[3],[4],[5]</t>
        </is>
      </c>
      <c r="C311" s="4" t="inlineStr">
        <is>
          <t xml:space="preserve"> </t>
        </is>
      </c>
      <c r="E311" s="4" t="inlineStr">
        <is>
          <t>2026-10</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row>
    <row r="312">
      <c r="A312" s="4" t="inlineStr">
        <is>
          <t>Initial Acquisition Date</t>
        </is>
      </c>
      <c r="B312" s="4" t="inlineStr">
        <is>
          <t>[1],[3],[4],[5]</t>
        </is>
      </c>
      <c r="C312" s="4" t="inlineStr">
        <is>
          <t xml:space="preserve"> </t>
        </is>
      </c>
      <c r="E312" s="4" t="inlineStr">
        <is>
          <t>Oct.  08,  2020</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row>
    <row r="313">
      <c r="A313" s="4" t="inlineStr">
        <is>
          <t>Reference Rate</t>
        </is>
      </c>
      <c r="B313" s="4" t="inlineStr">
        <is>
          <t>[1],[3],[4],[5]</t>
        </is>
      </c>
      <c r="C313" s="4" t="inlineStr">
        <is>
          <t xml:space="preserve"> </t>
        </is>
      </c>
      <c r="E313" s="8" t="n">
        <v>0.0725</v>
      </c>
      <c r="G313" s="4" t="inlineStr">
        <is>
          <t xml:space="preserve"> </t>
        </is>
      </c>
      <c r="I313" s="4" t="inlineStr">
        <is>
          <t xml:space="preserve"> </t>
        </is>
      </c>
      <c r="K313" s="4" t="inlineStr">
        <is>
          <t xml:space="preserve"> </t>
        </is>
      </c>
      <c r="M313" s="4" t="inlineStr">
        <is>
          <t xml:space="preserve"> </t>
        </is>
      </c>
      <c r="O313" s="8" t="n">
        <v>0.0725</v>
      </c>
      <c r="Q313" s="8" t="n">
        <v>0.0725</v>
      </c>
      <c r="S313" s="8" t="n">
        <v>0.0725</v>
      </c>
      <c r="U313" s="8" t="n">
        <v>0.0725</v>
      </c>
    </row>
    <row r="314">
      <c r="A314" s="4" t="inlineStr">
        <is>
          <t>Interest Rate</t>
        </is>
      </c>
      <c r="B314" s="4" t="inlineStr">
        <is>
          <t>[1],[3],[4],[5]</t>
        </is>
      </c>
      <c r="C314" s="4" t="inlineStr">
        <is>
          <t xml:space="preserve"> </t>
        </is>
      </c>
      <c r="E314" s="8" t="n">
        <v>0.1183</v>
      </c>
      <c r="G314" s="4" t="inlineStr">
        <is>
          <t xml:space="preserve"> </t>
        </is>
      </c>
      <c r="I314" s="4" t="inlineStr">
        <is>
          <t xml:space="preserve"> </t>
        </is>
      </c>
      <c r="K314" s="4" t="inlineStr">
        <is>
          <t xml:space="preserve"> </t>
        </is>
      </c>
      <c r="M314" s="4" t="inlineStr">
        <is>
          <t xml:space="preserve"> </t>
        </is>
      </c>
      <c r="O314" s="8" t="n">
        <v>0.1183</v>
      </c>
      <c r="Q314" s="8" t="n">
        <v>0.1183</v>
      </c>
      <c r="S314" s="8" t="n">
        <v>0.1183</v>
      </c>
      <c r="U314" s="8" t="n">
        <v>0.1183</v>
      </c>
    </row>
    <row r="315">
      <c r="A315" s="4" t="inlineStr">
        <is>
          <t>Investment at amortized cost</t>
        </is>
      </c>
      <c r="B315" s="4" t="inlineStr">
        <is>
          <t>[1],[3],[4],[5]</t>
        </is>
      </c>
      <c r="C315" s="4" t="inlineStr">
        <is>
          <t xml:space="preserve"> </t>
        </is>
      </c>
      <c r="E315" s="6" t="n">
        <v>62411000</v>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row>
    <row r="316">
      <c r="A316" s="4" t="inlineStr">
        <is>
          <t>Total investments at fair value</t>
        </is>
      </c>
      <c r="B316" s="4" t="inlineStr">
        <is>
          <t>[1],[3],[4],[5]</t>
        </is>
      </c>
      <c r="C316" s="4" t="inlineStr">
        <is>
          <t xml:space="preserve"> </t>
        </is>
      </c>
      <c r="E316" s="6" t="n">
        <v>63477000</v>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row>
    <row r="317">
      <c r="A317" s="4" t="inlineStr">
        <is>
          <t>Percentage of Net Assets</t>
        </is>
      </c>
      <c r="B317" s="4" t="inlineStr">
        <is>
          <t>[1],[3],[4],[5]</t>
        </is>
      </c>
      <c r="C317" s="4" t="inlineStr">
        <is>
          <t xml:space="preserve"> </t>
        </is>
      </c>
      <c r="E317" s="8" t="n">
        <v>0.047</v>
      </c>
      <c r="G317" s="4" t="inlineStr">
        <is>
          <t xml:space="preserve"> </t>
        </is>
      </c>
      <c r="I317" s="4" t="inlineStr">
        <is>
          <t xml:space="preserve"> </t>
        </is>
      </c>
      <c r="K317" s="4" t="inlineStr">
        <is>
          <t xml:space="preserve"> </t>
        </is>
      </c>
      <c r="M317" s="4" t="inlineStr">
        <is>
          <t xml:space="preserve"> </t>
        </is>
      </c>
      <c r="O317" s="8" t="n">
        <v>0.047</v>
      </c>
      <c r="Q317" s="8" t="n">
        <v>0.047</v>
      </c>
      <c r="S317" s="8" t="n">
        <v>0.047</v>
      </c>
      <c r="U317" s="8" t="n">
        <v>0.047</v>
      </c>
    </row>
    <row r="318">
      <c r="A318" s="4" t="inlineStr">
        <is>
          <t>Investment, Identifier [Axis]: Debt Investments Business Services ReliaQuest Holdings, LLC First-lien loan ($64,634 par, due 10/2026) Initial Acquisition Date 10/8/2020 Reference Rate and Spread SOFR + 7.25% Interest Rate 12.07%</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row>
    <row r="319">
      <c r="A319" s="4" t="inlineStr">
        <is>
          <t>Investment, par</t>
        </is>
      </c>
      <c r="B319" s="4" t="inlineStr">
        <is>
          <t>[7],[16]</t>
        </is>
      </c>
      <c r="C319" s="6" t="n">
        <v>64634000</v>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row>
    <row r="320">
      <c r="A320" s="4" t="inlineStr">
        <is>
          <t>Investment, due date</t>
        </is>
      </c>
      <c r="B320" s="4" t="inlineStr">
        <is>
          <t>[7],[16]</t>
        </is>
      </c>
      <c r="C320" s="4" t="inlineStr">
        <is>
          <t>2026-10</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row>
    <row r="321">
      <c r="A321" s="4" t="inlineStr">
        <is>
          <t>Initial Acquisition Date</t>
        </is>
      </c>
      <c r="B321" s="4" t="inlineStr">
        <is>
          <t>[7],[16]</t>
        </is>
      </c>
      <c r="C321" s="4" t="inlineStr">
        <is>
          <t>Oct.  08,  2020</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row>
    <row r="322">
      <c r="A322" s="4" t="inlineStr">
        <is>
          <t>Reference Rate</t>
        </is>
      </c>
      <c r="B322" s="4" t="inlineStr">
        <is>
          <t>[7],[16]</t>
        </is>
      </c>
      <c r="C322" s="8" t="n">
        <v>0.0725</v>
      </c>
      <c r="E322" s="4" t="inlineStr">
        <is>
          <t xml:space="preserve"> </t>
        </is>
      </c>
      <c r="G322" s="8" t="n">
        <v>0.0725</v>
      </c>
      <c r="I322" s="8" t="n">
        <v>0.0725</v>
      </c>
      <c r="K322" s="8" t="n">
        <v>0.0725</v>
      </c>
      <c r="M322" s="8" t="n">
        <v>0.0725</v>
      </c>
      <c r="O322" s="4" t="inlineStr">
        <is>
          <t xml:space="preserve"> </t>
        </is>
      </c>
      <c r="Q322" s="4" t="inlineStr">
        <is>
          <t xml:space="preserve"> </t>
        </is>
      </c>
      <c r="S322" s="4" t="inlineStr">
        <is>
          <t xml:space="preserve"> </t>
        </is>
      </c>
      <c r="U322" s="4" t="inlineStr">
        <is>
          <t xml:space="preserve"> </t>
        </is>
      </c>
    </row>
    <row r="323">
      <c r="A323" s="4" t="inlineStr">
        <is>
          <t>Interest Rate</t>
        </is>
      </c>
      <c r="B323" s="4" t="inlineStr">
        <is>
          <t>[7],[16]</t>
        </is>
      </c>
      <c r="C323" s="8" t="n">
        <v>0.1207</v>
      </c>
      <c r="E323" s="4" t="inlineStr">
        <is>
          <t xml:space="preserve"> </t>
        </is>
      </c>
      <c r="G323" s="8" t="n">
        <v>0.1207</v>
      </c>
      <c r="I323" s="8" t="n">
        <v>0.1207</v>
      </c>
      <c r="K323" s="8" t="n">
        <v>0.1207</v>
      </c>
      <c r="M323" s="8" t="n">
        <v>0.1207</v>
      </c>
      <c r="O323" s="4" t="inlineStr">
        <is>
          <t xml:space="preserve"> </t>
        </is>
      </c>
      <c r="Q323" s="4" t="inlineStr">
        <is>
          <t xml:space="preserve"> </t>
        </is>
      </c>
      <c r="S323" s="4" t="inlineStr">
        <is>
          <t xml:space="preserve"> </t>
        </is>
      </c>
      <c r="U323" s="4" t="inlineStr">
        <is>
          <t xml:space="preserve"> </t>
        </is>
      </c>
    </row>
    <row r="324">
      <c r="A324" s="4" t="inlineStr">
        <is>
          <t>Investment at amortized cost</t>
        </is>
      </c>
      <c r="B324" s="4" t="inlineStr">
        <is>
          <t>[7],[14],[15],[16]</t>
        </is>
      </c>
      <c r="C324" s="6" t="n">
        <v>63629000</v>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row>
    <row r="325">
      <c r="A325" s="4" t="inlineStr">
        <is>
          <t>Total investments at fair value</t>
        </is>
      </c>
      <c r="B325" s="4" t="inlineStr">
        <is>
          <t>[7],[8],[16]</t>
        </is>
      </c>
      <c r="C325" s="6" t="n">
        <v>65119000</v>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row>
    <row r="326">
      <c r="A326" s="4" t="inlineStr">
        <is>
          <t>Percentage of Net Assets</t>
        </is>
      </c>
      <c r="B326" s="4" t="inlineStr">
        <is>
          <t>[7],[16]</t>
        </is>
      </c>
      <c r="C326" s="8" t="n">
        <v>0.048</v>
      </c>
      <c r="E326" s="4" t="inlineStr">
        <is>
          <t xml:space="preserve"> </t>
        </is>
      </c>
      <c r="G326" s="8" t="n">
        <v>0.048</v>
      </c>
      <c r="I326" s="8" t="n">
        <v>0.048</v>
      </c>
      <c r="K326" s="8" t="n">
        <v>0.048</v>
      </c>
      <c r="M326" s="8" t="n">
        <v>0.048</v>
      </c>
      <c r="O326" s="4" t="inlineStr">
        <is>
          <t xml:space="preserve"> </t>
        </is>
      </c>
      <c r="Q326" s="4" t="inlineStr">
        <is>
          <t xml:space="preserve"> </t>
        </is>
      </c>
      <c r="S326" s="4" t="inlineStr">
        <is>
          <t xml:space="preserve"> </t>
        </is>
      </c>
      <c r="U326" s="4" t="inlineStr">
        <is>
          <t xml:space="preserve"> </t>
        </is>
      </c>
    </row>
    <row r="327">
      <c r="A327" s="4" t="inlineStr">
        <is>
          <t>Investment, Identifier [Axis]: Debt Investments Business Services TIBCO Software Inc. First-lien loan ($12,000 par, due 3/2029) (3) Initial Acquisition Date 9/20/2022 Reference Rate and Spread SOFR + 4.60% Interest Rate 9.50%</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row>
    <row r="328">
      <c r="A328" s="4" t="inlineStr">
        <is>
          <t>Investment, par</t>
        </is>
      </c>
      <c r="B328" s="4" t="inlineStr">
        <is>
          <t>[18]</t>
        </is>
      </c>
      <c r="C328" s="6" t="n">
        <v>12000000</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row>
    <row r="329">
      <c r="A329" s="4" t="inlineStr">
        <is>
          <t>Initial Acquisition Date</t>
        </is>
      </c>
      <c r="B329" s="4" t="inlineStr">
        <is>
          <t>[18]</t>
        </is>
      </c>
      <c r="C329" s="4" t="inlineStr">
        <is>
          <t>Sep. 20,  2022</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row>
    <row r="330">
      <c r="A330" s="4" t="inlineStr">
        <is>
          <t>Reference Rate</t>
        </is>
      </c>
      <c r="B330" s="4" t="inlineStr">
        <is>
          <t>[18]</t>
        </is>
      </c>
      <c r="C330" s="8" t="n">
        <v>0.046</v>
      </c>
      <c r="E330" s="4" t="inlineStr">
        <is>
          <t xml:space="preserve"> </t>
        </is>
      </c>
      <c r="G330" s="8" t="n">
        <v>0.046</v>
      </c>
      <c r="I330" s="8" t="n">
        <v>0.046</v>
      </c>
      <c r="K330" s="8" t="n">
        <v>0.046</v>
      </c>
      <c r="M330" s="8" t="n">
        <v>0.046</v>
      </c>
      <c r="O330" s="4" t="inlineStr">
        <is>
          <t xml:space="preserve"> </t>
        </is>
      </c>
      <c r="Q330" s="4" t="inlineStr">
        <is>
          <t xml:space="preserve"> </t>
        </is>
      </c>
      <c r="S330" s="4" t="inlineStr">
        <is>
          <t xml:space="preserve"> </t>
        </is>
      </c>
      <c r="U330" s="4" t="inlineStr">
        <is>
          <t xml:space="preserve"> </t>
        </is>
      </c>
    </row>
    <row r="331">
      <c r="A331" s="4" t="inlineStr">
        <is>
          <t>Interest Rate</t>
        </is>
      </c>
      <c r="B331" s="4" t="inlineStr">
        <is>
          <t>[18]</t>
        </is>
      </c>
      <c r="C331" s="8" t="n">
        <v>0.095</v>
      </c>
      <c r="E331" s="4" t="inlineStr">
        <is>
          <t xml:space="preserve"> </t>
        </is>
      </c>
      <c r="G331" s="8" t="n">
        <v>0.095</v>
      </c>
      <c r="I331" s="8" t="n">
        <v>0.095</v>
      </c>
      <c r="K331" s="8" t="n">
        <v>0.095</v>
      </c>
      <c r="M331" s="8" t="n">
        <v>0.095</v>
      </c>
      <c r="O331" s="4" t="inlineStr">
        <is>
          <t xml:space="preserve"> </t>
        </is>
      </c>
      <c r="Q331" s="4" t="inlineStr">
        <is>
          <t xml:space="preserve"> </t>
        </is>
      </c>
      <c r="S331" s="4" t="inlineStr">
        <is>
          <t xml:space="preserve"> </t>
        </is>
      </c>
      <c r="U331" s="4" t="inlineStr">
        <is>
          <t xml:space="preserve"> </t>
        </is>
      </c>
    </row>
    <row r="332">
      <c r="A332" s="4" t="inlineStr">
        <is>
          <t>Investment at amortized cost</t>
        </is>
      </c>
      <c r="B332" s="4" t="inlineStr">
        <is>
          <t>[14],[15],[18]</t>
        </is>
      </c>
      <c r="C332" s="6" t="n">
        <v>10977000</v>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row>
    <row r="333">
      <c r="A333" s="4" t="inlineStr">
        <is>
          <t>Total investments at fair value</t>
        </is>
      </c>
      <c r="B333" s="4" t="inlineStr">
        <is>
          <t>[8],[18]</t>
        </is>
      </c>
      <c r="C333" s="6" t="n">
        <v>10880000</v>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row>
    <row r="334">
      <c r="A334" s="4" t="inlineStr">
        <is>
          <t>Percentage of Net Assets</t>
        </is>
      </c>
      <c r="B334" s="4" t="inlineStr">
        <is>
          <t>[18]</t>
        </is>
      </c>
      <c r="C334" s="8" t="n">
        <v>0.008</v>
      </c>
      <c r="E334" s="4" t="inlineStr">
        <is>
          <t xml:space="preserve"> </t>
        </is>
      </c>
      <c r="G334" s="8" t="n">
        <v>0.008</v>
      </c>
      <c r="I334" s="8" t="n">
        <v>0.008</v>
      </c>
      <c r="K334" s="8" t="n">
        <v>0.008</v>
      </c>
      <c r="M334" s="8" t="n">
        <v>0.008</v>
      </c>
      <c r="O334" s="4" t="inlineStr">
        <is>
          <t xml:space="preserve"> </t>
        </is>
      </c>
      <c r="Q334" s="4" t="inlineStr">
        <is>
          <t xml:space="preserve"> </t>
        </is>
      </c>
      <c r="S334" s="4" t="inlineStr">
        <is>
          <t xml:space="preserve"> </t>
        </is>
      </c>
      <c r="U334" s="4" t="inlineStr">
        <is>
          <t xml:space="preserve"> </t>
        </is>
      </c>
    </row>
    <row r="335">
      <c r="A335" s="4" t="inlineStr">
        <is>
          <t>Investment, Identifier [Axis]: Debt Investments Business Services TIBCO Software Inc. First-lien loan ($12,000 par, due 3/2029) Initial Acquisition Date 9/20/2022 Reference Rate and Spread SOFR + 4.60% Interest Rate 9.19%</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row>
    <row r="336">
      <c r="A336" s="4" t="inlineStr">
        <is>
          <t>Investment, par</t>
        </is>
      </c>
      <c r="B336" s="4" t="inlineStr">
        <is>
          <t>[1],[3],[18]</t>
        </is>
      </c>
      <c r="C336" s="4" t="inlineStr">
        <is>
          <t xml:space="preserve"> </t>
        </is>
      </c>
      <c r="E336" s="6" t="n">
        <v>12000000</v>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row>
    <row r="337">
      <c r="A337" s="4" t="inlineStr">
        <is>
          <t>Investment, due date</t>
        </is>
      </c>
      <c r="B337" s="4" t="inlineStr">
        <is>
          <t>[1],[3],[18]</t>
        </is>
      </c>
      <c r="C337" s="4" t="inlineStr">
        <is>
          <t xml:space="preserve"> </t>
        </is>
      </c>
      <c r="E337" s="4" t="inlineStr">
        <is>
          <t>2029-03</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row>
    <row r="338">
      <c r="A338" s="4" t="inlineStr">
        <is>
          <t>Initial Acquisition Date</t>
        </is>
      </c>
      <c r="B338" s="4" t="inlineStr">
        <is>
          <t>[1],[3],[18]</t>
        </is>
      </c>
      <c r="C338" s="4" t="inlineStr">
        <is>
          <t xml:space="preserve"> </t>
        </is>
      </c>
      <c r="E338" s="4" t="inlineStr">
        <is>
          <t>Sep. 20,  2022</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row>
    <row r="339">
      <c r="A339" s="4" t="inlineStr">
        <is>
          <t>Reference Rate</t>
        </is>
      </c>
      <c r="B339" s="4" t="inlineStr">
        <is>
          <t>[1],[3],[18]</t>
        </is>
      </c>
      <c r="C339" s="4" t="inlineStr">
        <is>
          <t xml:space="preserve"> </t>
        </is>
      </c>
      <c r="E339" s="8" t="n">
        <v>0.046</v>
      </c>
      <c r="G339" s="4" t="inlineStr">
        <is>
          <t xml:space="preserve"> </t>
        </is>
      </c>
      <c r="I339" s="4" t="inlineStr">
        <is>
          <t xml:space="preserve"> </t>
        </is>
      </c>
      <c r="K339" s="4" t="inlineStr">
        <is>
          <t xml:space="preserve"> </t>
        </is>
      </c>
      <c r="M339" s="4" t="inlineStr">
        <is>
          <t xml:space="preserve"> </t>
        </is>
      </c>
      <c r="O339" s="8" t="n">
        <v>0.046</v>
      </c>
      <c r="Q339" s="8" t="n">
        <v>0.046</v>
      </c>
      <c r="S339" s="8" t="n">
        <v>0.046</v>
      </c>
      <c r="U339" s="8" t="n">
        <v>0.046</v>
      </c>
    </row>
    <row r="340">
      <c r="A340" s="4" t="inlineStr">
        <is>
          <t>Interest Rate</t>
        </is>
      </c>
      <c r="B340" s="4" t="inlineStr">
        <is>
          <t>[1],[3],[18]</t>
        </is>
      </c>
      <c r="C340" s="4" t="inlineStr">
        <is>
          <t xml:space="preserve"> </t>
        </is>
      </c>
      <c r="E340" s="8" t="n">
        <v>0.0919</v>
      </c>
      <c r="G340" s="4" t="inlineStr">
        <is>
          <t xml:space="preserve"> </t>
        </is>
      </c>
      <c r="I340" s="4" t="inlineStr">
        <is>
          <t xml:space="preserve"> </t>
        </is>
      </c>
      <c r="K340" s="4" t="inlineStr">
        <is>
          <t xml:space="preserve"> </t>
        </is>
      </c>
      <c r="M340" s="4" t="inlineStr">
        <is>
          <t xml:space="preserve"> </t>
        </is>
      </c>
      <c r="O340" s="8" t="n">
        <v>0.0919</v>
      </c>
      <c r="Q340" s="8" t="n">
        <v>0.0919</v>
      </c>
      <c r="S340" s="8" t="n">
        <v>0.0919</v>
      </c>
      <c r="U340" s="8" t="n">
        <v>0.0919</v>
      </c>
    </row>
    <row r="341">
      <c r="A341" s="4" t="inlineStr">
        <is>
          <t>Investment at amortized cost</t>
        </is>
      </c>
      <c r="B341" s="4" t="inlineStr">
        <is>
          <t>[1],[3],[18]</t>
        </is>
      </c>
      <c r="C341" s="4" t="inlineStr">
        <is>
          <t xml:space="preserve"> </t>
        </is>
      </c>
      <c r="E341" s="6" t="n">
        <v>10947000</v>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row>
    <row r="342">
      <c r="A342" s="4" t="inlineStr">
        <is>
          <t>Total investments at fair value</t>
        </is>
      </c>
      <c r="B342" s="4" t="inlineStr">
        <is>
          <t>[1],[3],[18]</t>
        </is>
      </c>
      <c r="C342" s="4" t="inlineStr">
        <is>
          <t xml:space="preserve"> </t>
        </is>
      </c>
      <c r="E342" s="6" t="n">
        <v>10680000</v>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row>
    <row r="343">
      <c r="A343" s="4" t="inlineStr">
        <is>
          <t>Percentage of Net Assets</t>
        </is>
      </c>
      <c r="B343" s="4" t="inlineStr">
        <is>
          <t>[1],[3],[18]</t>
        </is>
      </c>
      <c r="C343" s="4" t="inlineStr">
        <is>
          <t xml:space="preserve"> </t>
        </is>
      </c>
      <c r="E343" s="8" t="n">
        <v>0.008</v>
      </c>
      <c r="G343" s="4" t="inlineStr">
        <is>
          <t xml:space="preserve"> </t>
        </is>
      </c>
      <c r="I343" s="4" t="inlineStr">
        <is>
          <t xml:space="preserve"> </t>
        </is>
      </c>
      <c r="K343" s="4" t="inlineStr">
        <is>
          <t xml:space="preserve"> </t>
        </is>
      </c>
      <c r="M343" s="4" t="inlineStr">
        <is>
          <t xml:space="preserve"> </t>
        </is>
      </c>
      <c r="O343" s="8" t="n">
        <v>0.008</v>
      </c>
      <c r="Q343" s="8" t="n">
        <v>0.008</v>
      </c>
      <c r="S343" s="8" t="n">
        <v>0.008</v>
      </c>
      <c r="U343" s="8" t="n">
        <v>0.008</v>
      </c>
    </row>
    <row r="344">
      <c r="A344" s="4" t="inlineStr">
        <is>
          <t>Investment, Identifier [Axis]: Debt Investments Business Services TIBCO Software Inc. First-lien note ($13,000 par, due 3/2029) Initial Acquisition Date 9/20/2022 Reference Rate and Spread 6.50% Interest Rate 6.50%</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row>
    <row r="345">
      <c r="A345" s="4" t="inlineStr">
        <is>
          <t>Investment, par</t>
        </is>
      </c>
      <c r="B345" s="4" t="inlineStr">
        <is>
          <t>[18]</t>
        </is>
      </c>
      <c r="C345" s="6" t="n">
        <v>13000000</v>
      </c>
      <c r="E345" s="6" t="n">
        <v>13000000</v>
      </c>
      <c r="F345" s="4" t="inlineStr">
        <is>
          <t>[1],[3]</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row>
    <row r="346">
      <c r="A346" s="4" t="inlineStr">
        <is>
          <t>Investment, due date</t>
        </is>
      </c>
      <c r="B346" s="4" t="inlineStr">
        <is>
          <t>[18]</t>
        </is>
      </c>
      <c r="C346" s="4" t="inlineStr">
        <is>
          <t>2029-03</t>
        </is>
      </c>
      <c r="E346" s="4" t="inlineStr">
        <is>
          <t>2029-03</t>
        </is>
      </c>
      <c r="F346" s="4" t="inlineStr">
        <is>
          <t>[1],[3]</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row>
    <row r="347">
      <c r="A347" s="4" t="inlineStr">
        <is>
          <t>Initial Acquisition Date</t>
        </is>
      </c>
      <c r="B347" s="4" t="inlineStr">
        <is>
          <t>[18]</t>
        </is>
      </c>
      <c r="C347" s="4" t="inlineStr">
        <is>
          <t>Sep. 20,  2022</t>
        </is>
      </c>
      <c r="E347" s="4" t="inlineStr">
        <is>
          <t>Sep. 20,  2022</t>
        </is>
      </c>
      <c r="F347" s="4" t="inlineStr">
        <is>
          <t>[1],[3]</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row>
    <row r="348">
      <c r="A348" s="4" t="inlineStr">
        <is>
          <t>Reference Rate</t>
        </is>
      </c>
      <c r="B348" s="4" t="inlineStr">
        <is>
          <t>[18]</t>
        </is>
      </c>
      <c r="C348" s="8" t="n">
        <v>0.065</v>
      </c>
      <c r="E348" s="8" t="n">
        <v>0.065</v>
      </c>
      <c r="F348" s="4" t="inlineStr">
        <is>
          <t>[1],[3]</t>
        </is>
      </c>
      <c r="G348" s="8" t="n">
        <v>0.065</v>
      </c>
      <c r="I348" s="8" t="n">
        <v>0.065</v>
      </c>
      <c r="K348" s="8" t="n">
        <v>0.065</v>
      </c>
      <c r="M348" s="8" t="n">
        <v>0.065</v>
      </c>
      <c r="O348" s="8" t="n">
        <v>0.065</v>
      </c>
      <c r="P348" s="4" t="inlineStr">
        <is>
          <t>[1],[3]</t>
        </is>
      </c>
      <c r="Q348" s="8" t="n">
        <v>0.065</v>
      </c>
      <c r="R348" s="4" t="inlineStr">
        <is>
          <t>[1],[3]</t>
        </is>
      </c>
      <c r="S348" s="8" t="n">
        <v>0.065</v>
      </c>
      <c r="T348" s="4" t="inlineStr">
        <is>
          <t>[1],[3]</t>
        </is>
      </c>
      <c r="U348" s="8" t="n">
        <v>0.065</v>
      </c>
      <c r="V348" s="4" t="inlineStr">
        <is>
          <t>[1],[3]</t>
        </is>
      </c>
    </row>
    <row r="349">
      <c r="A349" s="4" t="inlineStr">
        <is>
          <t>Interest Rate</t>
        </is>
      </c>
      <c r="B349" s="4" t="inlineStr">
        <is>
          <t>[18]</t>
        </is>
      </c>
      <c r="C349" s="8" t="n">
        <v>0.065</v>
      </c>
      <c r="E349" s="8" t="n">
        <v>0.065</v>
      </c>
      <c r="F349" s="4" t="inlineStr">
        <is>
          <t>[1],[3]</t>
        </is>
      </c>
      <c r="G349" s="8" t="n">
        <v>0.065</v>
      </c>
      <c r="I349" s="8" t="n">
        <v>0.065</v>
      </c>
      <c r="K349" s="8" t="n">
        <v>0.065</v>
      </c>
      <c r="M349" s="8" t="n">
        <v>0.065</v>
      </c>
      <c r="O349" s="8" t="n">
        <v>0.065</v>
      </c>
      <c r="P349" s="4" t="inlineStr">
        <is>
          <t>[1],[3]</t>
        </is>
      </c>
      <c r="Q349" s="8" t="n">
        <v>0.065</v>
      </c>
      <c r="R349" s="4" t="inlineStr">
        <is>
          <t>[1],[3]</t>
        </is>
      </c>
      <c r="S349" s="8" t="n">
        <v>0.065</v>
      </c>
      <c r="T349" s="4" t="inlineStr">
        <is>
          <t>[1],[3]</t>
        </is>
      </c>
      <c r="U349" s="8" t="n">
        <v>0.065</v>
      </c>
      <c r="V349" s="4" t="inlineStr">
        <is>
          <t>[1],[3]</t>
        </is>
      </c>
    </row>
    <row r="350">
      <c r="A350" s="4" t="inlineStr">
        <is>
          <t>Investment at amortized cost</t>
        </is>
      </c>
      <c r="B350" s="4" t="inlineStr">
        <is>
          <t>[18]</t>
        </is>
      </c>
      <c r="C350" s="6" t="n">
        <v>10984000</v>
      </c>
      <c r="D350" s="4" t="inlineStr">
        <is>
          <t>[14],[15]</t>
        </is>
      </c>
      <c r="E350" s="6" t="n">
        <v>10924000</v>
      </c>
      <c r="F350" s="4" t="inlineStr">
        <is>
          <t>[1],[3]</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row>
    <row r="351">
      <c r="A351" s="4" t="inlineStr">
        <is>
          <t>Total investments at fair value</t>
        </is>
      </c>
      <c r="B351" s="4" t="inlineStr">
        <is>
          <t>[18]</t>
        </is>
      </c>
      <c r="C351" s="6" t="n">
        <v>11468000</v>
      </c>
      <c r="D351" s="4" t="inlineStr">
        <is>
          <t>[8]</t>
        </is>
      </c>
      <c r="E351" s="6" t="n">
        <v>10944000</v>
      </c>
      <c r="F351" s="4" t="inlineStr">
        <is>
          <t>[1],[3]</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row>
    <row r="352">
      <c r="A352" s="4" t="inlineStr">
        <is>
          <t>Percentage of Net Assets</t>
        </is>
      </c>
      <c r="B352" s="4" t="inlineStr">
        <is>
          <t>[18]</t>
        </is>
      </c>
      <c r="C352" s="8" t="n">
        <v>0.008</v>
      </c>
      <c r="E352" s="8" t="n">
        <v>0.008</v>
      </c>
      <c r="F352" s="4" t="inlineStr">
        <is>
          <t>[1],[3]</t>
        </is>
      </c>
      <c r="G352" s="8" t="n">
        <v>0.008</v>
      </c>
      <c r="I352" s="8" t="n">
        <v>0.008</v>
      </c>
      <c r="K352" s="8" t="n">
        <v>0.008</v>
      </c>
      <c r="M352" s="8" t="n">
        <v>0.008</v>
      </c>
      <c r="O352" s="8" t="n">
        <v>0.008</v>
      </c>
      <c r="P352" s="4" t="inlineStr">
        <is>
          <t>[1],[3]</t>
        </is>
      </c>
      <c r="Q352" s="8" t="n">
        <v>0.008</v>
      </c>
      <c r="R352" s="4" t="inlineStr">
        <is>
          <t>[1],[3]</t>
        </is>
      </c>
      <c r="S352" s="8" t="n">
        <v>0.008</v>
      </c>
      <c r="T352" s="4" t="inlineStr">
        <is>
          <t>[1],[3]</t>
        </is>
      </c>
      <c r="U352" s="8" t="n">
        <v>0.008</v>
      </c>
      <c r="V352" s="4" t="inlineStr">
        <is>
          <t>[1],[3]</t>
        </is>
      </c>
    </row>
    <row r="353">
      <c r="A353" s="4" t="inlineStr">
        <is>
          <t>Investment, Identifier [Axis]: Debt Investments Business Services WideOrbit, Inc. First-lien loan ($35,548 par, due 7/2025) Initial Acquisition Date 7/8/2020 Reference Rate and Spread L + 8.50% Interest Rate 12.88%</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row>
    <row r="354">
      <c r="A354" s="4" t="inlineStr">
        <is>
          <t>Investment, par</t>
        </is>
      </c>
      <c r="B354" s="4" t="inlineStr">
        <is>
          <t>[1],[3],[5]</t>
        </is>
      </c>
      <c r="C354" s="4" t="inlineStr">
        <is>
          <t xml:space="preserve"> </t>
        </is>
      </c>
      <c r="E354" s="6" t="n">
        <v>35548000</v>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row>
    <row r="355">
      <c r="A355" s="4" t="inlineStr">
        <is>
          <t>Investment, due date</t>
        </is>
      </c>
      <c r="B355" s="4" t="inlineStr">
        <is>
          <t>[1],[3],[5]</t>
        </is>
      </c>
      <c r="C355" s="4" t="inlineStr">
        <is>
          <t xml:space="preserve"> </t>
        </is>
      </c>
      <c r="E355" s="4" t="inlineStr">
        <is>
          <t>2025-07</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row>
    <row r="356">
      <c r="A356" s="4" t="inlineStr">
        <is>
          <t>Initial Acquisition Date</t>
        </is>
      </c>
      <c r="B356" s="4" t="inlineStr">
        <is>
          <t>[1],[3],[5]</t>
        </is>
      </c>
      <c r="C356" s="4" t="inlineStr">
        <is>
          <t xml:space="preserve"> </t>
        </is>
      </c>
      <c r="E356" s="4" t="inlineStr">
        <is>
          <t>Jul.  08,  2020</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row>
    <row r="357">
      <c r="A357" s="4" t="inlineStr">
        <is>
          <t>Reference Rate</t>
        </is>
      </c>
      <c r="B357" s="4" t="inlineStr">
        <is>
          <t>[1],[3],[5]</t>
        </is>
      </c>
      <c r="C357" s="4" t="inlineStr">
        <is>
          <t xml:space="preserve"> </t>
        </is>
      </c>
      <c r="E357" s="8" t="n">
        <v>0.08500000000000001</v>
      </c>
      <c r="G357" s="4" t="inlineStr">
        <is>
          <t xml:space="preserve"> </t>
        </is>
      </c>
      <c r="I357" s="4" t="inlineStr">
        <is>
          <t xml:space="preserve"> </t>
        </is>
      </c>
      <c r="K357" s="4" t="inlineStr">
        <is>
          <t xml:space="preserve"> </t>
        </is>
      </c>
      <c r="M357" s="4" t="inlineStr">
        <is>
          <t xml:space="preserve"> </t>
        </is>
      </c>
      <c r="O357" s="8" t="n">
        <v>0.08500000000000001</v>
      </c>
      <c r="Q357" s="8" t="n">
        <v>0.08500000000000001</v>
      </c>
      <c r="S357" s="8" t="n">
        <v>0.08500000000000001</v>
      </c>
      <c r="U357" s="8" t="n">
        <v>0.08500000000000001</v>
      </c>
    </row>
    <row r="358">
      <c r="A358" s="4" t="inlineStr">
        <is>
          <t>Interest Rate</t>
        </is>
      </c>
      <c r="B358" s="4" t="inlineStr">
        <is>
          <t>[1],[3],[5]</t>
        </is>
      </c>
      <c r="C358" s="4" t="inlineStr">
        <is>
          <t xml:space="preserve"> </t>
        </is>
      </c>
      <c r="E358" s="8" t="n">
        <v>0.1288</v>
      </c>
      <c r="G358" s="4" t="inlineStr">
        <is>
          <t xml:space="preserve"> </t>
        </is>
      </c>
      <c r="I358" s="4" t="inlineStr">
        <is>
          <t xml:space="preserve"> </t>
        </is>
      </c>
      <c r="K358" s="4" t="inlineStr">
        <is>
          <t xml:space="preserve"> </t>
        </is>
      </c>
      <c r="M358" s="4" t="inlineStr">
        <is>
          <t xml:space="preserve"> </t>
        </is>
      </c>
      <c r="O358" s="8" t="n">
        <v>0.1288</v>
      </c>
      <c r="Q358" s="8" t="n">
        <v>0.1288</v>
      </c>
      <c r="S358" s="8" t="n">
        <v>0.1288</v>
      </c>
      <c r="U358" s="8" t="n">
        <v>0.1288</v>
      </c>
    </row>
    <row r="359">
      <c r="A359" s="4" t="inlineStr">
        <is>
          <t>Investment at amortized cost</t>
        </is>
      </c>
      <c r="B359" s="4" t="inlineStr">
        <is>
          <t>[1],[3],[5]</t>
        </is>
      </c>
      <c r="C359" s="4" t="inlineStr">
        <is>
          <t xml:space="preserve"> </t>
        </is>
      </c>
      <c r="E359" s="6" t="n">
        <v>35213000</v>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row>
    <row r="360">
      <c r="A360" s="4" t="inlineStr">
        <is>
          <t>Total investments at fair value</t>
        </is>
      </c>
      <c r="B360" s="4" t="inlineStr">
        <is>
          <t>[1],[3],[5]</t>
        </is>
      </c>
      <c r="C360" s="4" t="inlineStr">
        <is>
          <t xml:space="preserve"> </t>
        </is>
      </c>
      <c r="E360" s="6" t="n">
        <v>36347000</v>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row>
    <row r="361">
      <c r="A361" s="4" t="inlineStr">
        <is>
          <t>Percentage of Net Assets</t>
        </is>
      </c>
      <c r="B361" s="4" t="inlineStr">
        <is>
          <t>[1],[3],[5]</t>
        </is>
      </c>
      <c r="C361" s="4" t="inlineStr">
        <is>
          <t xml:space="preserve"> </t>
        </is>
      </c>
      <c r="E361" s="8" t="n">
        <v>0.027</v>
      </c>
      <c r="G361" s="4" t="inlineStr">
        <is>
          <t xml:space="preserve"> </t>
        </is>
      </c>
      <c r="I361" s="4" t="inlineStr">
        <is>
          <t xml:space="preserve"> </t>
        </is>
      </c>
      <c r="K361" s="4" t="inlineStr">
        <is>
          <t xml:space="preserve"> </t>
        </is>
      </c>
      <c r="M361" s="4" t="inlineStr">
        <is>
          <t xml:space="preserve"> </t>
        </is>
      </c>
      <c r="O361" s="8" t="n">
        <v>0.027</v>
      </c>
      <c r="Q361" s="8" t="n">
        <v>0.027</v>
      </c>
      <c r="S361" s="8" t="n">
        <v>0.027</v>
      </c>
      <c r="U361" s="8" t="n">
        <v>0.027</v>
      </c>
    </row>
    <row r="362">
      <c r="A362" s="4" t="inlineStr">
        <is>
          <t>Investment, Identifier [Axis]: Debt Investments Chemical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row>
    <row r="363">
      <c r="A363" s="4" t="inlineStr">
        <is>
          <t>Investment at amortized cost</t>
        </is>
      </c>
      <c r="B363" s="4" t="inlineStr">
        <is>
          <t>[14],[15]</t>
        </is>
      </c>
      <c r="C363" s="6" t="n">
        <v>18153000</v>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row>
    <row r="364">
      <c r="A364" s="4" t="inlineStr">
        <is>
          <t>Total investments at fair value</t>
        </is>
      </c>
      <c r="B364" s="4" t="inlineStr">
        <is>
          <t>[8]</t>
        </is>
      </c>
      <c r="C364" s="6" t="n">
        <v>19975000</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row>
    <row r="365">
      <c r="A365" s="4" t="inlineStr">
        <is>
          <t>Percentage of Net Assets</t>
        </is>
      </c>
      <c r="B365" s="4" t="inlineStr">
        <is>
          <t>[7],[17]</t>
        </is>
      </c>
      <c r="C365" s="8" t="n">
        <v>0.015</v>
      </c>
      <c r="E365" s="4" t="inlineStr">
        <is>
          <t xml:space="preserve"> </t>
        </is>
      </c>
      <c r="G365" s="8" t="n">
        <v>0.015</v>
      </c>
      <c r="I365" s="8" t="n">
        <v>0.015</v>
      </c>
      <c r="K365" s="8" t="n">
        <v>0.015</v>
      </c>
      <c r="M365" s="8" t="n">
        <v>0.015</v>
      </c>
      <c r="O365" s="4" t="inlineStr">
        <is>
          <t xml:space="preserve"> </t>
        </is>
      </c>
      <c r="Q365" s="4" t="inlineStr">
        <is>
          <t xml:space="preserve"> </t>
        </is>
      </c>
      <c r="S365" s="4" t="inlineStr">
        <is>
          <t xml:space="preserve"> </t>
        </is>
      </c>
      <c r="U365" s="4" t="inlineStr">
        <is>
          <t xml:space="preserve"> </t>
        </is>
      </c>
    </row>
    <row r="366">
      <c r="A366" s="4" t="inlineStr">
        <is>
          <t>Investment, Identifier [Axis]: Debt Investments Chemicals Erling Lux Bidco SARL (First-lien loan (EUR 7,239 par, due 9/2028) Initial Acquisition Date 9/6/2022 Reference Rate and Spread E + 6.75% Interest Rate 8.73%</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row>
    <row r="367">
      <c r="A367" s="4" t="inlineStr">
        <is>
          <t>Initial Acquisition Date</t>
        </is>
      </c>
      <c r="B367" s="4" t="inlineStr">
        <is>
          <t>[1],[2],[3]</t>
        </is>
      </c>
      <c r="C367" s="4" t="inlineStr">
        <is>
          <t xml:space="preserve"> </t>
        </is>
      </c>
      <c r="E367" s="4" t="inlineStr">
        <is>
          <t>Sep.  06,  2022</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row>
    <row r="368">
      <c r="A368" s="4" t="inlineStr">
        <is>
          <t>Reference Rate</t>
        </is>
      </c>
      <c r="B368" s="4" t="inlineStr">
        <is>
          <t>[1],[2],[3]</t>
        </is>
      </c>
      <c r="C368" s="4" t="inlineStr">
        <is>
          <t xml:space="preserve"> </t>
        </is>
      </c>
      <c r="E368" s="8" t="n">
        <v>0.0675</v>
      </c>
      <c r="G368" s="4" t="inlineStr">
        <is>
          <t xml:space="preserve"> </t>
        </is>
      </c>
      <c r="I368" s="4" t="inlineStr">
        <is>
          <t xml:space="preserve"> </t>
        </is>
      </c>
      <c r="K368" s="4" t="inlineStr">
        <is>
          <t xml:space="preserve"> </t>
        </is>
      </c>
      <c r="M368" s="4" t="inlineStr">
        <is>
          <t xml:space="preserve"> </t>
        </is>
      </c>
      <c r="O368" s="8" t="n">
        <v>0.0675</v>
      </c>
      <c r="Q368" s="8" t="n">
        <v>0.0675</v>
      </c>
      <c r="S368" s="8" t="n">
        <v>0.0675</v>
      </c>
      <c r="U368" s="8" t="n">
        <v>0.0675</v>
      </c>
    </row>
    <row r="369">
      <c r="A369" s="4" t="inlineStr">
        <is>
          <t>Investment at amortized cost</t>
        </is>
      </c>
      <c r="B369" s="4" t="inlineStr">
        <is>
          <t>[1],[2],[3]</t>
        </is>
      </c>
      <c r="C369" s="4" t="inlineStr">
        <is>
          <t xml:space="preserve"> </t>
        </is>
      </c>
      <c r="E369" s="6" t="n">
        <v>6908000</v>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row>
    <row r="370">
      <c r="A370" s="4" t="inlineStr">
        <is>
          <t>Investment, Identifier [Axis]: Debt Investments Chemicals Erling Lux Bidco SARL (First-lien loan (GBP 10,217 par, due 9/2028) Initial Acquisition Date 9/6/2022 Reference Rate and Spread S + 6.75% Interest Rate 10.20%</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row>
    <row r="371">
      <c r="A371" s="4" t="inlineStr">
        <is>
          <t>Reference Rate</t>
        </is>
      </c>
      <c r="B371" s="4" t="inlineStr">
        <is>
          <t>[1],[2],[3]</t>
        </is>
      </c>
      <c r="C371" s="4" t="inlineStr">
        <is>
          <t xml:space="preserve"> </t>
        </is>
      </c>
      <c r="E371" s="8" t="n">
        <v>0.0675</v>
      </c>
      <c r="G371" s="4" t="inlineStr">
        <is>
          <t xml:space="preserve"> </t>
        </is>
      </c>
      <c r="I371" s="4" t="inlineStr">
        <is>
          <t xml:space="preserve"> </t>
        </is>
      </c>
      <c r="K371" s="4" t="inlineStr">
        <is>
          <t xml:space="preserve"> </t>
        </is>
      </c>
      <c r="M371" s="4" t="inlineStr">
        <is>
          <t xml:space="preserve"> </t>
        </is>
      </c>
      <c r="O371" s="8" t="n">
        <v>0.0675</v>
      </c>
      <c r="Q371" s="8" t="n">
        <v>0.0675</v>
      </c>
      <c r="S371" s="8" t="n">
        <v>0.0675</v>
      </c>
      <c r="U371" s="8" t="n">
        <v>0.0675</v>
      </c>
    </row>
    <row r="372">
      <c r="A372" s="4" t="inlineStr">
        <is>
          <t>Investment at amortized cost</t>
        </is>
      </c>
      <c r="B372" s="4" t="inlineStr">
        <is>
          <t>[1],[2],[3]</t>
        </is>
      </c>
      <c r="C372" s="4" t="inlineStr">
        <is>
          <t xml:space="preserve"> </t>
        </is>
      </c>
      <c r="E372" s="6" t="n">
        <v>11245000</v>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row>
    <row r="373">
      <c r="A373" s="4" t="inlineStr">
        <is>
          <t>Investment, Identifier [Axis]: Debt Investments Chemicals Erling Lux Bidco SARL First-lien loan (EUR 7,239 par, due 9/2028) Initial Acquisition Date 9/6/2022 Reference Rate and Spread E + 6.75% Interest Rate 9.20%</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row>
    <row r="374">
      <c r="A374" s="4" t="inlineStr">
        <is>
          <t>Investment, par | €</t>
        </is>
      </c>
      <c r="B374" s="4" t="inlineStr">
        <is>
          <t>[7],[17]</t>
        </is>
      </c>
      <c r="C374" s="4" t="inlineStr">
        <is>
          <t xml:space="preserve"> </t>
        </is>
      </c>
      <c r="E374" s="4" t="inlineStr">
        <is>
          <t xml:space="preserve"> </t>
        </is>
      </c>
      <c r="G374" s="4" t="inlineStr">
        <is>
          <t xml:space="preserve"> </t>
        </is>
      </c>
      <c r="I374" s="10" t="n">
        <v>7239</v>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row>
    <row r="375">
      <c r="A375" s="4" t="inlineStr">
        <is>
          <t>Investment, due date</t>
        </is>
      </c>
      <c r="B375" s="4" t="inlineStr">
        <is>
          <t>[7],[17]</t>
        </is>
      </c>
      <c r="C375" s="4" t="inlineStr">
        <is>
          <t>2028-09</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row>
    <row r="376">
      <c r="A376" s="4" t="inlineStr">
        <is>
          <t>Initial Acquisition Date</t>
        </is>
      </c>
      <c r="B376" s="4" t="inlineStr">
        <is>
          <t>[7],[17]</t>
        </is>
      </c>
      <c r="C376" s="4" t="inlineStr">
        <is>
          <t>Sep.  06,  2022</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row>
    <row r="377">
      <c r="A377" s="4" t="inlineStr">
        <is>
          <t>Reference Rate</t>
        </is>
      </c>
      <c r="B377" s="4" t="inlineStr">
        <is>
          <t>[7],[17]</t>
        </is>
      </c>
      <c r="C377" s="8" t="n">
        <v>0.0675</v>
      </c>
      <c r="E377" s="4" t="inlineStr">
        <is>
          <t xml:space="preserve"> </t>
        </is>
      </c>
      <c r="G377" s="8" t="n">
        <v>0.0675</v>
      </c>
      <c r="I377" s="8" t="n">
        <v>0.0675</v>
      </c>
      <c r="K377" s="8" t="n">
        <v>0.0675</v>
      </c>
      <c r="M377" s="8" t="n">
        <v>0.0675</v>
      </c>
      <c r="O377" s="4" t="inlineStr">
        <is>
          <t xml:space="preserve"> </t>
        </is>
      </c>
      <c r="Q377" s="4" t="inlineStr">
        <is>
          <t xml:space="preserve"> </t>
        </is>
      </c>
      <c r="S377" s="4" t="inlineStr">
        <is>
          <t xml:space="preserve"> </t>
        </is>
      </c>
      <c r="U377" s="4" t="inlineStr">
        <is>
          <t xml:space="preserve"> </t>
        </is>
      </c>
    </row>
    <row r="378">
      <c r="A378" s="4" t="inlineStr">
        <is>
          <t>Interest Rate</t>
        </is>
      </c>
      <c r="B378" s="4" t="inlineStr">
        <is>
          <t>[7],[17]</t>
        </is>
      </c>
      <c r="C378" s="8" t="n">
        <v>0.092</v>
      </c>
      <c r="E378" s="4" t="inlineStr">
        <is>
          <t xml:space="preserve"> </t>
        </is>
      </c>
      <c r="G378" s="8" t="n">
        <v>0.092</v>
      </c>
      <c r="I378" s="8" t="n">
        <v>0.092</v>
      </c>
      <c r="K378" s="8" t="n">
        <v>0.092</v>
      </c>
      <c r="M378" s="8" t="n">
        <v>0.092</v>
      </c>
      <c r="O378" s="4" t="inlineStr">
        <is>
          <t xml:space="preserve"> </t>
        </is>
      </c>
      <c r="Q378" s="4" t="inlineStr">
        <is>
          <t xml:space="preserve"> </t>
        </is>
      </c>
      <c r="S378" s="4" t="inlineStr">
        <is>
          <t xml:space="preserve"> </t>
        </is>
      </c>
      <c r="U378" s="4" t="inlineStr">
        <is>
          <t xml:space="preserve"> </t>
        </is>
      </c>
    </row>
    <row r="379">
      <c r="A379" s="4" t="inlineStr">
        <is>
          <t>Investment at amortized cost</t>
        </is>
      </c>
      <c r="B379" s="4" t="inlineStr">
        <is>
          <t>[7],[14],[15],[17]</t>
        </is>
      </c>
      <c r="C379" s="6" t="n">
        <v>6898000</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row>
    <row r="380">
      <c r="A380" s="4" t="inlineStr">
        <is>
          <t>Total investments at fair value</t>
        </is>
      </c>
      <c r="B380" s="4" t="inlineStr">
        <is>
          <t>[7],[8],[17]</t>
        </is>
      </c>
      <c r="C380" s="6" t="n">
        <v>7594000</v>
      </c>
      <c r="E380" s="4" t="inlineStr">
        <is>
          <t xml:space="preserve"> </t>
        </is>
      </c>
      <c r="G380" s="4" t="inlineStr">
        <is>
          <t xml:space="preserve"> </t>
        </is>
      </c>
      <c r="I380" s="10" t="n">
        <v>6989</v>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row>
    <row r="381">
      <c r="A381" s="4" t="inlineStr">
        <is>
          <t>Percentage of Net Assets</t>
        </is>
      </c>
      <c r="B381" s="4" t="inlineStr">
        <is>
          <t>[7],[17]</t>
        </is>
      </c>
      <c r="C381" s="8" t="n">
        <v>0.006</v>
      </c>
      <c r="E381" s="4" t="inlineStr">
        <is>
          <t xml:space="preserve"> </t>
        </is>
      </c>
      <c r="G381" s="8" t="n">
        <v>0.006</v>
      </c>
      <c r="I381" s="8" t="n">
        <v>0.006</v>
      </c>
      <c r="K381" s="8" t="n">
        <v>0.006</v>
      </c>
      <c r="M381" s="8" t="n">
        <v>0.006</v>
      </c>
      <c r="O381" s="4" t="inlineStr">
        <is>
          <t xml:space="preserve"> </t>
        </is>
      </c>
      <c r="Q381" s="4" t="inlineStr">
        <is>
          <t xml:space="preserve"> </t>
        </is>
      </c>
      <c r="S381" s="4" t="inlineStr">
        <is>
          <t xml:space="preserve"> </t>
        </is>
      </c>
      <c r="U381" s="4" t="inlineStr">
        <is>
          <t xml:space="preserve"> </t>
        </is>
      </c>
    </row>
    <row r="382">
      <c r="A382" s="4" t="inlineStr">
        <is>
          <t>Investment, Identifier [Axis]: Debt Investments Chemicals Erling Lux Bidco SARL First-lien loan (GBP 10,217 par, due 9/2028) Initial Acquisition Date 9/6/2022 Reference Rate and Spread S + 6.75% Interest Rate 10.94%</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row>
    <row r="383">
      <c r="A383" s="4" t="inlineStr">
        <is>
          <t>Investment, par | £</t>
        </is>
      </c>
      <c r="B383" s="4" t="inlineStr">
        <is>
          <t>[7],[17]</t>
        </is>
      </c>
      <c r="C383" s="4" t="inlineStr">
        <is>
          <t xml:space="preserve"> </t>
        </is>
      </c>
      <c r="E383" s="4" t="inlineStr">
        <is>
          <t xml:space="preserve"> </t>
        </is>
      </c>
      <c r="G383" s="4" t="inlineStr">
        <is>
          <t xml:space="preserve"> </t>
        </is>
      </c>
      <c r="I383" s="4" t="inlineStr">
        <is>
          <t xml:space="preserve"> </t>
        </is>
      </c>
      <c r="K383" s="11" t="n">
        <v>10217</v>
      </c>
      <c r="M383" s="4" t="inlineStr">
        <is>
          <t xml:space="preserve"> </t>
        </is>
      </c>
      <c r="O383" s="4" t="inlineStr">
        <is>
          <t xml:space="preserve"> </t>
        </is>
      </c>
      <c r="Q383" s="4" t="inlineStr">
        <is>
          <t xml:space="preserve"> </t>
        </is>
      </c>
      <c r="S383" s="4" t="inlineStr">
        <is>
          <t xml:space="preserve"> </t>
        </is>
      </c>
      <c r="U383" s="4" t="inlineStr">
        <is>
          <t xml:space="preserve"> </t>
        </is>
      </c>
    </row>
    <row r="384">
      <c r="A384" s="4" t="inlineStr">
        <is>
          <t>Investment, due date</t>
        </is>
      </c>
      <c r="B384" s="4" t="inlineStr">
        <is>
          <t>[7],[17]</t>
        </is>
      </c>
      <c r="C384" s="4" t="inlineStr">
        <is>
          <t>2028-09</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row>
    <row r="385">
      <c r="A385" s="4" t="inlineStr">
        <is>
          <t>Initial Acquisition Date</t>
        </is>
      </c>
      <c r="B385" s="4" t="inlineStr">
        <is>
          <t>[7],[17]</t>
        </is>
      </c>
      <c r="C385" s="4" t="inlineStr">
        <is>
          <t>Sep.  06,  2022</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row>
    <row r="386">
      <c r="A386" s="4" t="inlineStr">
        <is>
          <t>Reference Rate</t>
        </is>
      </c>
      <c r="B386" s="4" t="inlineStr">
        <is>
          <t>[7],[17]</t>
        </is>
      </c>
      <c r="C386" s="8" t="n">
        <v>0.0675</v>
      </c>
      <c r="E386" s="4" t="inlineStr">
        <is>
          <t xml:space="preserve"> </t>
        </is>
      </c>
      <c r="G386" s="8" t="n">
        <v>0.0675</v>
      </c>
      <c r="I386" s="8" t="n">
        <v>0.0675</v>
      </c>
      <c r="K386" s="8" t="n">
        <v>0.0675</v>
      </c>
      <c r="M386" s="8" t="n">
        <v>0.0675</v>
      </c>
      <c r="O386" s="4" t="inlineStr">
        <is>
          <t xml:space="preserve"> </t>
        </is>
      </c>
      <c r="Q386" s="4" t="inlineStr">
        <is>
          <t xml:space="preserve"> </t>
        </is>
      </c>
      <c r="S386" s="4" t="inlineStr">
        <is>
          <t xml:space="preserve"> </t>
        </is>
      </c>
      <c r="U386" s="4" t="inlineStr">
        <is>
          <t xml:space="preserve"> </t>
        </is>
      </c>
    </row>
    <row r="387">
      <c r="A387" s="4" t="inlineStr">
        <is>
          <t>Interest Rate</t>
        </is>
      </c>
      <c r="B387" s="4" t="inlineStr">
        <is>
          <t>[7],[17]</t>
        </is>
      </c>
      <c r="C387" s="8" t="n">
        <v>0.1094</v>
      </c>
      <c r="E387" s="4" t="inlineStr">
        <is>
          <t xml:space="preserve"> </t>
        </is>
      </c>
      <c r="G387" s="8" t="n">
        <v>0.1094</v>
      </c>
      <c r="I387" s="8" t="n">
        <v>0.1094</v>
      </c>
      <c r="K387" s="8" t="n">
        <v>0.1094</v>
      </c>
      <c r="M387" s="8" t="n">
        <v>0.1094</v>
      </c>
      <c r="O387" s="4" t="inlineStr">
        <is>
          <t xml:space="preserve"> </t>
        </is>
      </c>
      <c r="Q387" s="4" t="inlineStr">
        <is>
          <t xml:space="preserve"> </t>
        </is>
      </c>
      <c r="S387" s="4" t="inlineStr">
        <is>
          <t xml:space="preserve"> </t>
        </is>
      </c>
      <c r="U387" s="4" t="inlineStr">
        <is>
          <t xml:space="preserve"> </t>
        </is>
      </c>
    </row>
    <row r="388">
      <c r="A388" s="4" t="inlineStr">
        <is>
          <t>Investment at amortized cost</t>
        </is>
      </c>
      <c r="B388" s="4" t="inlineStr">
        <is>
          <t>[7],[14],[15],[17]</t>
        </is>
      </c>
      <c r="C388" s="6" t="n">
        <v>11255000</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row>
    <row r="389">
      <c r="A389" s="4" t="inlineStr">
        <is>
          <t>Total investments at fair value</t>
        </is>
      </c>
      <c r="B389" s="4" t="inlineStr">
        <is>
          <t>[7],[8],[17]</t>
        </is>
      </c>
      <c r="C389" s="6" t="n">
        <v>12381000</v>
      </c>
      <c r="E389" s="4" t="inlineStr">
        <is>
          <t xml:space="preserve"> </t>
        </is>
      </c>
      <c r="G389" s="4" t="inlineStr">
        <is>
          <t xml:space="preserve"> </t>
        </is>
      </c>
      <c r="I389" s="4" t="inlineStr">
        <is>
          <t xml:space="preserve"> </t>
        </is>
      </c>
      <c r="K389" s="11" t="n">
        <v>10013</v>
      </c>
      <c r="M389" s="4" t="inlineStr">
        <is>
          <t xml:space="preserve"> </t>
        </is>
      </c>
      <c r="O389" s="4" t="inlineStr">
        <is>
          <t xml:space="preserve"> </t>
        </is>
      </c>
      <c r="Q389" s="4" t="inlineStr">
        <is>
          <t xml:space="preserve"> </t>
        </is>
      </c>
      <c r="S389" s="4" t="inlineStr">
        <is>
          <t xml:space="preserve"> </t>
        </is>
      </c>
      <c r="U389" s="4" t="inlineStr">
        <is>
          <t xml:space="preserve"> </t>
        </is>
      </c>
    </row>
    <row r="390">
      <c r="A390" s="4" t="inlineStr">
        <is>
          <t>Percentage of Net Assets</t>
        </is>
      </c>
      <c r="B390" s="4" t="inlineStr">
        <is>
          <t>[7],[17]</t>
        </is>
      </c>
      <c r="C390" s="8" t="n">
        <v>0.008999999999999999</v>
      </c>
      <c r="E390" s="4" t="inlineStr">
        <is>
          <t xml:space="preserve"> </t>
        </is>
      </c>
      <c r="G390" s="8" t="n">
        <v>0.008999999999999999</v>
      </c>
      <c r="I390" s="8" t="n">
        <v>0.008999999999999999</v>
      </c>
      <c r="K390" s="8" t="n">
        <v>0.008999999999999999</v>
      </c>
      <c r="M390" s="8" t="n">
        <v>0.008999999999999999</v>
      </c>
      <c r="O390" s="4" t="inlineStr">
        <is>
          <t xml:space="preserve"> </t>
        </is>
      </c>
      <c r="Q390" s="4" t="inlineStr">
        <is>
          <t xml:space="preserve"> </t>
        </is>
      </c>
      <c r="S390" s="4" t="inlineStr">
        <is>
          <t xml:space="preserve"> </t>
        </is>
      </c>
      <c r="U390" s="4" t="inlineStr">
        <is>
          <t xml:space="preserve"> </t>
        </is>
      </c>
    </row>
    <row r="391">
      <c r="A391" s="4" t="inlineStr">
        <is>
          <t>Investment, Identifier [Axis]: Debt Investments Chemicals Erling Lux Bidco SARL. First-lien loan (EUR 7,239 par, due 9/2028) Initial Acquisition Date 9/6/2022 Reference Rate and Spread E + 6.75% Interest Rate 8.73%</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row>
    <row r="392">
      <c r="A392" s="4" t="inlineStr">
        <is>
          <t>Investment, par</t>
        </is>
      </c>
      <c r="B392" s="4" t="inlineStr">
        <is>
          <t>[1],[2],[3]</t>
        </is>
      </c>
      <c r="C392" s="4" t="inlineStr">
        <is>
          <t xml:space="preserve"> </t>
        </is>
      </c>
      <c r="E392" s="6" t="n">
        <v>7239000</v>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row>
    <row r="393">
      <c r="A393" s="4" t="inlineStr">
        <is>
          <t>Investment, due date</t>
        </is>
      </c>
      <c r="B393" s="4" t="inlineStr">
        <is>
          <t>[1],[2],[3]</t>
        </is>
      </c>
      <c r="C393" s="4" t="inlineStr">
        <is>
          <t xml:space="preserve"> </t>
        </is>
      </c>
      <c r="E393" s="4" t="inlineStr">
        <is>
          <t>2028-09</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row>
    <row r="394">
      <c r="A394" s="4" t="inlineStr">
        <is>
          <t>Interest Rate</t>
        </is>
      </c>
      <c r="B394" s="4" t="inlineStr">
        <is>
          <t>[1],[2],[3]</t>
        </is>
      </c>
      <c r="C394" s="4" t="inlineStr">
        <is>
          <t xml:space="preserve"> </t>
        </is>
      </c>
      <c r="E394" s="8" t="n">
        <v>0.0873</v>
      </c>
      <c r="G394" s="4" t="inlineStr">
        <is>
          <t xml:space="preserve"> </t>
        </is>
      </c>
      <c r="I394" s="4" t="inlineStr">
        <is>
          <t xml:space="preserve"> </t>
        </is>
      </c>
      <c r="K394" s="4" t="inlineStr">
        <is>
          <t xml:space="preserve"> </t>
        </is>
      </c>
      <c r="M394" s="4" t="inlineStr">
        <is>
          <t xml:space="preserve"> </t>
        </is>
      </c>
      <c r="O394" s="8" t="n">
        <v>0.0873</v>
      </c>
      <c r="Q394" s="8" t="n">
        <v>0.0873</v>
      </c>
      <c r="S394" s="8" t="n">
        <v>0.0873</v>
      </c>
      <c r="U394" s="8" t="n">
        <v>0.0873</v>
      </c>
    </row>
    <row r="395">
      <c r="A395" s="4" t="inlineStr">
        <is>
          <t>Total investments at fair value</t>
        </is>
      </c>
      <c r="B395" s="4" t="inlineStr">
        <is>
          <t>[1],[2],[3]</t>
        </is>
      </c>
      <c r="C395" s="4" t="inlineStr">
        <is>
          <t xml:space="preserve"> </t>
        </is>
      </c>
      <c r="E395" s="6" t="n">
        <v>7326000</v>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row>
    <row r="396">
      <c r="A396" s="4" t="inlineStr">
        <is>
          <t>Investment, Identifier [Axis]: Debt Investments Chemicals Erling Lux Bidco SARL. First-lien loan (GBP 10,217 par, due 9/2028) Initial Acquisition Date 9/6/2022 Reference Rate and Spread S + 6.75% Interest Rate 10.20%</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row>
    <row r="397">
      <c r="A397" s="4" t="inlineStr">
        <is>
          <t>Investment, par</t>
        </is>
      </c>
      <c r="B397" s="4" t="inlineStr">
        <is>
          <t>[1],[2],[3]</t>
        </is>
      </c>
      <c r="C397" s="4" t="inlineStr">
        <is>
          <t xml:space="preserve"> </t>
        </is>
      </c>
      <c r="E397" s="5" t="n">
        <v>10217000</v>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row>
    <row r="398">
      <c r="A398" s="4" t="inlineStr">
        <is>
          <t>Total investments at fair value</t>
        </is>
      </c>
      <c r="B398" s="4" t="inlineStr">
        <is>
          <t>[1],[2],[3]</t>
        </is>
      </c>
      <c r="C398" s="4" t="inlineStr">
        <is>
          <t xml:space="preserve"> </t>
        </is>
      </c>
      <c r="E398" s="6" t="n">
        <v>11922000</v>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row>
    <row r="399">
      <c r="A399" s="4" t="inlineStr">
        <is>
          <t>Investment, Identifier [Axis]: Debt Investments Chemicals Erling Lux Bidco SARL. GBP 10,217 par, due 9/2028) Initial Acquisition Date 9/6/2022 Reference Rate and Spread S + 6.75% Interest Rate 10.20%</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row>
    <row r="400">
      <c r="A400" s="4" t="inlineStr">
        <is>
          <t>Investment, due date</t>
        </is>
      </c>
      <c r="B400" s="4" t="inlineStr">
        <is>
          <t>[1],[2],[3]</t>
        </is>
      </c>
      <c r="C400" s="4" t="inlineStr">
        <is>
          <t xml:space="preserve"> </t>
        </is>
      </c>
      <c r="E400" s="4" t="inlineStr">
        <is>
          <t>2028-09</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row>
    <row r="401">
      <c r="A401" s="4" t="inlineStr">
        <is>
          <t>Initial Acquisition Date</t>
        </is>
      </c>
      <c r="B401" s="4" t="inlineStr">
        <is>
          <t>[1],[2],[3]</t>
        </is>
      </c>
      <c r="C401" s="4" t="inlineStr">
        <is>
          <t xml:space="preserve"> </t>
        </is>
      </c>
      <c r="E401" s="4" t="inlineStr">
        <is>
          <t>Sep.  06,  2022</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row>
    <row r="402">
      <c r="A402" s="4" t="inlineStr">
        <is>
          <t>Interest Rate</t>
        </is>
      </c>
      <c r="B402" s="4" t="inlineStr">
        <is>
          <t>[1],[2],[3]</t>
        </is>
      </c>
      <c r="C402" s="4" t="inlineStr">
        <is>
          <t xml:space="preserve"> </t>
        </is>
      </c>
      <c r="E402" s="8" t="n">
        <v>0.102</v>
      </c>
      <c r="G402" s="4" t="inlineStr">
        <is>
          <t xml:space="preserve"> </t>
        </is>
      </c>
      <c r="I402" s="4" t="inlineStr">
        <is>
          <t xml:space="preserve"> </t>
        </is>
      </c>
      <c r="K402" s="4" t="inlineStr">
        <is>
          <t xml:space="preserve"> </t>
        </is>
      </c>
      <c r="M402" s="4" t="inlineStr">
        <is>
          <t xml:space="preserve"> </t>
        </is>
      </c>
      <c r="O402" s="8" t="n">
        <v>0.102</v>
      </c>
      <c r="Q402" s="8" t="n">
        <v>0.102</v>
      </c>
      <c r="S402" s="8" t="n">
        <v>0.102</v>
      </c>
      <c r="U402" s="8" t="n">
        <v>0.102</v>
      </c>
    </row>
    <row r="403">
      <c r="A403" s="4" t="inlineStr">
        <is>
          <t>Investment, Identifier [Axis]: Debt Investments Communication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row>
    <row r="404">
      <c r="A404" s="4" t="inlineStr">
        <is>
          <t>Investment at amortized cost</t>
        </is>
      </c>
      <c r="B404" s="4" t="inlineStr">
        <is>
          <t>[14],[15]</t>
        </is>
      </c>
      <c r="C404" s="6" t="n">
        <v>91394000</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row>
    <row r="405">
      <c r="A405" s="4" t="inlineStr">
        <is>
          <t>Total investments at fair value</t>
        </is>
      </c>
      <c r="B405" s="4" t="inlineStr">
        <is>
          <t>[8]</t>
        </is>
      </c>
      <c r="C405" s="6" t="n">
        <v>91003000</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row>
    <row r="406">
      <c r="A406" s="4" t="inlineStr">
        <is>
          <t>Percentage of Net Assets</t>
        </is>
      </c>
      <c r="B406" s="4" t="inlineStr">
        <is>
          <t>[6],[9]</t>
        </is>
      </c>
      <c r="C406" s="8" t="n">
        <v>0.067</v>
      </c>
      <c r="E406" s="4" t="inlineStr">
        <is>
          <t xml:space="preserve"> </t>
        </is>
      </c>
      <c r="G406" s="8" t="n">
        <v>0.067</v>
      </c>
      <c r="I406" s="8" t="n">
        <v>0.067</v>
      </c>
      <c r="K406" s="8" t="n">
        <v>0.067</v>
      </c>
      <c r="M406" s="8" t="n">
        <v>0.067</v>
      </c>
      <c r="O406" s="4" t="inlineStr">
        <is>
          <t xml:space="preserve"> </t>
        </is>
      </c>
      <c r="Q406" s="4" t="inlineStr">
        <is>
          <t xml:space="preserve"> </t>
        </is>
      </c>
      <c r="S406" s="4" t="inlineStr">
        <is>
          <t xml:space="preserve"> </t>
        </is>
      </c>
      <c r="U406" s="4" t="inlineStr">
        <is>
          <t xml:space="preserve"> </t>
        </is>
      </c>
    </row>
    <row r="407">
      <c r="A407" s="4" t="inlineStr">
        <is>
          <t>Investment, Identifier [Axis]: Debt Investments Communications Banyan Software Holdings, LLC First-lien loan ($19,950 par, due 10/2026) Initial Acquisition Date 1/27/2023 Reference Rate and Spread SOFR + 7.35% Interest Rate 12.16%</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row>
    <row r="408">
      <c r="A408" s="4" t="inlineStr">
        <is>
          <t>Investment, par</t>
        </is>
      </c>
      <c r="B408" s="4" t="inlineStr">
        <is>
          <t>[7],[17]</t>
        </is>
      </c>
      <c r="C408" s="6" t="n">
        <v>19950000</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row>
    <row r="409">
      <c r="A409" s="4" t="inlineStr">
        <is>
          <t>Investment, due date</t>
        </is>
      </c>
      <c r="B409" s="4" t="inlineStr">
        <is>
          <t>[7],[17]</t>
        </is>
      </c>
      <c r="C409" s="4" t="inlineStr">
        <is>
          <t>2026-10</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row>
    <row r="410">
      <c r="A410" s="4" t="inlineStr">
        <is>
          <t>Initial Acquisition Date</t>
        </is>
      </c>
      <c r="B410" s="4" t="inlineStr">
        <is>
          <t>[7],[17]</t>
        </is>
      </c>
      <c r="C410" s="4" t="inlineStr">
        <is>
          <t>Jan. 27,  2023</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row>
    <row r="411">
      <c r="A411" s="4" t="inlineStr">
        <is>
          <t>Reference Rate</t>
        </is>
      </c>
      <c r="B411" s="4" t="inlineStr">
        <is>
          <t>[7],[17]</t>
        </is>
      </c>
      <c r="C411" s="8" t="n">
        <v>0.0735</v>
      </c>
      <c r="E411" s="4" t="inlineStr">
        <is>
          <t xml:space="preserve"> </t>
        </is>
      </c>
      <c r="G411" s="8" t="n">
        <v>0.0735</v>
      </c>
      <c r="I411" s="8" t="n">
        <v>0.0735</v>
      </c>
      <c r="K411" s="8" t="n">
        <v>0.0735</v>
      </c>
      <c r="M411" s="8" t="n">
        <v>0.0735</v>
      </c>
      <c r="O411" s="4" t="inlineStr">
        <is>
          <t xml:space="preserve"> </t>
        </is>
      </c>
      <c r="Q411" s="4" t="inlineStr">
        <is>
          <t xml:space="preserve"> </t>
        </is>
      </c>
      <c r="S411" s="4" t="inlineStr">
        <is>
          <t xml:space="preserve"> </t>
        </is>
      </c>
      <c r="U411" s="4" t="inlineStr">
        <is>
          <t xml:space="preserve"> </t>
        </is>
      </c>
    </row>
    <row r="412">
      <c r="A412" s="4" t="inlineStr">
        <is>
          <t>Interest Rate</t>
        </is>
      </c>
      <c r="B412" s="4" t="inlineStr">
        <is>
          <t>[7],[17]</t>
        </is>
      </c>
      <c r="C412" s="8" t="n">
        <v>0.1216</v>
      </c>
      <c r="E412" s="4" t="inlineStr">
        <is>
          <t xml:space="preserve"> </t>
        </is>
      </c>
      <c r="G412" s="8" t="n">
        <v>0.1216</v>
      </c>
      <c r="I412" s="8" t="n">
        <v>0.1216</v>
      </c>
      <c r="K412" s="8" t="n">
        <v>0.1216</v>
      </c>
      <c r="M412" s="8" t="n">
        <v>0.1216</v>
      </c>
      <c r="O412" s="4" t="inlineStr">
        <is>
          <t xml:space="preserve"> </t>
        </is>
      </c>
      <c r="Q412" s="4" t="inlineStr">
        <is>
          <t xml:space="preserve"> </t>
        </is>
      </c>
      <c r="S412" s="4" t="inlineStr">
        <is>
          <t xml:space="preserve"> </t>
        </is>
      </c>
      <c r="U412" s="4" t="inlineStr">
        <is>
          <t xml:space="preserve"> </t>
        </is>
      </c>
    </row>
    <row r="413">
      <c r="A413" s="4" t="inlineStr">
        <is>
          <t>Investment at amortized cost</t>
        </is>
      </c>
      <c r="B413" s="4" t="inlineStr">
        <is>
          <t>[7],[14],[15],[17]</t>
        </is>
      </c>
      <c r="C413" s="6" t="n">
        <v>18789000</v>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row>
    <row r="414">
      <c r="A414" s="4" t="inlineStr">
        <is>
          <t>Total investments at fair value</t>
        </is>
      </c>
      <c r="B414" s="4" t="inlineStr">
        <is>
          <t>[7],[8],[17]</t>
        </is>
      </c>
      <c r="C414" s="6" t="n">
        <v>19151000</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row>
    <row r="415">
      <c r="A415" s="4" t="inlineStr">
        <is>
          <t>Percentage of Net Assets</t>
        </is>
      </c>
      <c r="B415" s="4" t="inlineStr">
        <is>
          <t>[7],[17]</t>
        </is>
      </c>
      <c r="C415" s="8" t="n">
        <v>0.014</v>
      </c>
      <c r="E415" s="4" t="inlineStr">
        <is>
          <t xml:space="preserve"> </t>
        </is>
      </c>
      <c r="G415" s="8" t="n">
        <v>0.014</v>
      </c>
      <c r="I415" s="8" t="n">
        <v>0.014</v>
      </c>
      <c r="K415" s="8" t="n">
        <v>0.014</v>
      </c>
      <c r="M415" s="8" t="n">
        <v>0.014</v>
      </c>
      <c r="O415" s="4" t="inlineStr">
        <is>
          <t xml:space="preserve"> </t>
        </is>
      </c>
      <c r="Q415" s="4" t="inlineStr">
        <is>
          <t xml:space="preserve"> </t>
        </is>
      </c>
      <c r="S415" s="4" t="inlineStr">
        <is>
          <t xml:space="preserve"> </t>
        </is>
      </c>
      <c r="U415" s="4" t="inlineStr">
        <is>
          <t xml:space="preserve"> </t>
        </is>
      </c>
    </row>
    <row r="416">
      <c r="A416" s="4" t="inlineStr">
        <is>
          <t>Investment, Identifier [Axis]: Debt Investments Communications Celtra Technologies, Inc. First-lien loan ($34,563 par, due 11/2026) Initial Acquisition Date 11/19/2021 Reference Rate and Spread SOFR + 7.10% Interest Rate 11.91%</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row>
    <row r="417">
      <c r="A417" s="4" t="inlineStr">
        <is>
          <t>Investment, par</t>
        </is>
      </c>
      <c r="B417" s="4" t="inlineStr">
        <is>
          <t>[7],[16]</t>
        </is>
      </c>
      <c r="C417" s="6" t="n">
        <v>34563000</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row>
    <row r="418">
      <c r="A418" s="4" t="inlineStr">
        <is>
          <t>Investment, due date</t>
        </is>
      </c>
      <c r="B418" s="4" t="inlineStr">
        <is>
          <t>[7],[16]</t>
        </is>
      </c>
      <c r="C418" s="4" t="inlineStr">
        <is>
          <t>2026-11</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row>
    <row r="419">
      <c r="A419" s="4" t="inlineStr">
        <is>
          <t>Initial Acquisition Date</t>
        </is>
      </c>
      <c r="B419" s="4" t="inlineStr">
        <is>
          <t>[7],[16]</t>
        </is>
      </c>
      <c r="C419" s="4" t="inlineStr">
        <is>
          <t>Nov. 19,  2021</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row>
    <row r="420">
      <c r="A420" s="4" t="inlineStr">
        <is>
          <t>Reference Rate</t>
        </is>
      </c>
      <c r="B420" s="4" t="inlineStr">
        <is>
          <t>[7],[16]</t>
        </is>
      </c>
      <c r="C420" s="8" t="n">
        <v>0.07099999999999999</v>
      </c>
      <c r="E420" s="4" t="inlineStr">
        <is>
          <t xml:space="preserve"> </t>
        </is>
      </c>
      <c r="G420" s="8" t="n">
        <v>0.07099999999999999</v>
      </c>
      <c r="I420" s="8" t="n">
        <v>0.07099999999999999</v>
      </c>
      <c r="K420" s="8" t="n">
        <v>0.07099999999999999</v>
      </c>
      <c r="M420" s="8" t="n">
        <v>0.07099999999999999</v>
      </c>
      <c r="O420" s="4" t="inlineStr">
        <is>
          <t xml:space="preserve"> </t>
        </is>
      </c>
      <c r="Q420" s="4" t="inlineStr">
        <is>
          <t xml:space="preserve"> </t>
        </is>
      </c>
      <c r="S420" s="4" t="inlineStr">
        <is>
          <t xml:space="preserve"> </t>
        </is>
      </c>
      <c r="U420" s="4" t="inlineStr">
        <is>
          <t xml:space="preserve"> </t>
        </is>
      </c>
    </row>
    <row r="421">
      <c r="A421" s="4" t="inlineStr">
        <is>
          <t>Interest Rate</t>
        </is>
      </c>
      <c r="B421" s="4" t="inlineStr">
        <is>
          <t>[7],[16]</t>
        </is>
      </c>
      <c r="C421" s="8" t="n">
        <v>0.1191</v>
      </c>
      <c r="E421" s="4" t="inlineStr">
        <is>
          <t xml:space="preserve"> </t>
        </is>
      </c>
      <c r="G421" s="8" t="n">
        <v>0.1191</v>
      </c>
      <c r="I421" s="8" t="n">
        <v>0.1191</v>
      </c>
      <c r="K421" s="8" t="n">
        <v>0.1191</v>
      </c>
      <c r="M421" s="8" t="n">
        <v>0.1191</v>
      </c>
      <c r="O421" s="4" t="inlineStr">
        <is>
          <t xml:space="preserve"> </t>
        </is>
      </c>
      <c r="Q421" s="4" t="inlineStr">
        <is>
          <t xml:space="preserve"> </t>
        </is>
      </c>
      <c r="S421" s="4" t="inlineStr">
        <is>
          <t xml:space="preserve"> </t>
        </is>
      </c>
      <c r="U421" s="4" t="inlineStr">
        <is>
          <t xml:space="preserve"> </t>
        </is>
      </c>
    </row>
    <row r="422">
      <c r="A422" s="4" t="inlineStr">
        <is>
          <t>Investment at amortized cost</t>
        </is>
      </c>
      <c r="B422" s="4" t="inlineStr">
        <is>
          <t>[7],[14],[15],[16]</t>
        </is>
      </c>
      <c r="C422" s="6" t="n">
        <v>33725000</v>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row>
    <row r="423">
      <c r="A423" s="4" t="inlineStr">
        <is>
          <t>Total investments at fair value</t>
        </is>
      </c>
      <c r="B423" s="4" t="inlineStr">
        <is>
          <t>[7],[8],[16]</t>
        </is>
      </c>
      <c r="C423" s="6" t="n">
        <v>33526000</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row>
    <row r="424">
      <c r="A424" s="4" t="inlineStr">
        <is>
          <t>Percentage of Net Assets</t>
        </is>
      </c>
      <c r="B424" s="4" t="inlineStr">
        <is>
          <t>[7],[16]</t>
        </is>
      </c>
      <c r="C424" s="8" t="n">
        <v>0.025</v>
      </c>
      <c r="E424" s="4" t="inlineStr">
        <is>
          <t xml:space="preserve"> </t>
        </is>
      </c>
      <c r="G424" s="8" t="n">
        <v>0.025</v>
      </c>
      <c r="I424" s="8" t="n">
        <v>0.025</v>
      </c>
      <c r="K424" s="8" t="n">
        <v>0.025</v>
      </c>
      <c r="M424" s="8" t="n">
        <v>0.025</v>
      </c>
      <c r="O424" s="4" t="inlineStr">
        <is>
          <t xml:space="preserve"> </t>
        </is>
      </c>
      <c r="Q424" s="4" t="inlineStr">
        <is>
          <t xml:space="preserve"> </t>
        </is>
      </c>
      <c r="S424" s="4" t="inlineStr">
        <is>
          <t xml:space="preserve"> </t>
        </is>
      </c>
      <c r="U424" s="4" t="inlineStr">
        <is>
          <t xml:space="preserve"> </t>
        </is>
      </c>
    </row>
    <row r="425">
      <c r="A425" s="4" t="inlineStr">
        <is>
          <t>Investment, Identifier [Axis]: Debt Investments Communications IntelePeer Holdings, Inc. Convertible note ($4,465 par, due 5/2028) Initial Acquisition Date 5/12/2021 Reference Rate and Spread 6.50% Interest Rate 6.50% PIK</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row>
    <row r="426">
      <c r="A426" s="4" t="inlineStr">
        <is>
          <t>Investment, par</t>
        </is>
      </c>
      <c r="B426" s="4" t="inlineStr">
        <is>
          <t>[9],[19]</t>
        </is>
      </c>
      <c r="C426" s="6" t="n">
        <v>4465000</v>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row>
    <row r="427">
      <c r="A427" s="4" t="inlineStr">
        <is>
          <t>Investment, due date</t>
        </is>
      </c>
      <c r="B427" s="4" t="inlineStr">
        <is>
          <t>[9],[19]</t>
        </is>
      </c>
      <c r="C427" s="4" t="inlineStr">
        <is>
          <t>2028-05</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row>
    <row r="428">
      <c r="A428" s="4" t="inlineStr">
        <is>
          <t>Initial Acquisition Date</t>
        </is>
      </c>
      <c r="B428" s="4" t="inlineStr">
        <is>
          <t>[9],[19]</t>
        </is>
      </c>
      <c r="C428" s="4" t="inlineStr">
        <is>
          <t>May 12,  2021</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row>
    <row r="429">
      <c r="A429" s="4" t="inlineStr">
        <is>
          <t>Reference Rate</t>
        </is>
      </c>
      <c r="B429" s="4" t="inlineStr">
        <is>
          <t>[9],[19]</t>
        </is>
      </c>
      <c r="C429" s="8" t="n">
        <v>0.065</v>
      </c>
      <c r="E429" s="4" t="inlineStr">
        <is>
          <t xml:space="preserve"> </t>
        </is>
      </c>
      <c r="G429" s="8" t="n">
        <v>0.065</v>
      </c>
      <c r="I429" s="8" t="n">
        <v>0.065</v>
      </c>
      <c r="K429" s="8" t="n">
        <v>0.065</v>
      </c>
      <c r="M429" s="8" t="n">
        <v>0.065</v>
      </c>
      <c r="O429" s="4" t="inlineStr">
        <is>
          <t xml:space="preserve"> </t>
        </is>
      </c>
      <c r="Q429" s="4" t="inlineStr">
        <is>
          <t xml:space="preserve"> </t>
        </is>
      </c>
      <c r="S429" s="4" t="inlineStr">
        <is>
          <t xml:space="preserve"> </t>
        </is>
      </c>
      <c r="U429" s="4" t="inlineStr">
        <is>
          <t xml:space="preserve"> </t>
        </is>
      </c>
    </row>
    <row r="430">
      <c r="A430" s="4" t="inlineStr">
        <is>
          <t>Interest Rate, PIK</t>
        </is>
      </c>
      <c r="B430" s="4" t="inlineStr">
        <is>
          <t>[9],[19]</t>
        </is>
      </c>
      <c r="C430" s="8" t="n">
        <v>0.065</v>
      </c>
      <c r="E430" s="4" t="inlineStr">
        <is>
          <t xml:space="preserve"> </t>
        </is>
      </c>
      <c r="G430" s="8" t="n">
        <v>0.065</v>
      </c>
      <c r="I430" s="8" t="n">
        <v>0.065</v>
      </c>
      <c r="K430" s="8" t="n">
        <v>0.065</v>
      </c>
      <c r="M430" s="8" t="n">
        <v>0.065</v>
      </c>
      <c r="O430" s="4" t="inlineStr">
        <is>
          <t xml:space="preserve"> </t>
        </is>
      </c>
      <c r="Q430" s="4" t="inlineStr">
        <is>
          <t xml:space="preserve"> </t>
        </is>
      </c>
      <c r="S430" s="4" t="inlineStr">
        <is>
          <t xml:space="preserve"> </t>
        </is>
      </c>
      <c r="U430" s="4" t="inlineStr">
        <is>
          <t xml:space="preserve"> </t>
        </is>
      </c>
    </row>
    <row r="431">
      <c r="A431" s="4" t="inlineStr">
        <is>
          <t>Investment at amortized cost</t>
        </is>
      </c>
      <c r="B431" s="4" t="inlineStr">
        <is>
          <t>[9],[14],[15],[19]</t>
        </is>
      </c>
      <c r="C431" s="6" t="n">
        <v>4434000</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row>
    <row r="432">
      <c r="A432" s="4" t="inlineStr">
        <is>
          <t>Total investments at fair value</t>
        </is>
      </c>
      <c r="B432" s="4" t="inlineStr">
        <is>
          <t>[8],[9],[19]</t>
        </is>
      </c>
      <c r="C432" s="6" t="n">
        <v>4532000</v>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row>
    <row r="433">
      <c r="A433" s="4" t="inlineStr">
        <is>
          <t>Percentage of Net Assets</t>
        </is>
      </c>
      <c r="B433" s="4" t="inlineStr">
        <is>
          <t>[9],[19]</t>
        </is>
      </c>
      <c r="C433" s="8" t="n">
        <v>0.003</v>
      </c>
      <c r="E433" s="4" t="inlineStr">
        <is>
          <t xml:space="preserve"> </t>
        </is>
      </c>
      <c r="G433" s="8" t="n">
        <v>0.003</v>
      </c>
      <c r="I433" s="8" t="n">
        <v>0.003</v>
      </c>
      <c r="K433" s="8" t="n">
        <v>0.003</v>
      </c>
      <c r="M433" s="8" t="n">
        <v>0.003</v>
      </c>
      <c r="O433" s="4" t="inlineStr">
        <is>
          <t xml:space="preserve"> </t>
        </is>
      </c>
      <c r="Q433" s="4" t="inlineStr">
        <is>
          <t xml:space="preserve"> </t>
        </is>
      </c>
      <c r="S433" s="4" t="inlineStr">
        <is>
          <t xml:space="preserve"> </t>
        </is>
      </c>
      <c r="U433" s="4" t="inlineStr">
        <is>
          <t xml:space="preserve"> </t>
        </is>
      </c>
    </row>
    <row r="434">
      <c r="A434" s="4" t="inlineStr">
        <is>
          <t>Investment, Identifier [Axis]: Debt Investments Communications IntelePeer Holdings, Inc. First-lien loan ($34,484 par, due 12/2024) (3) Initial Acquisition Date 12/2/2019 Reference Rate and Spread SOFR + 8.40% Interest Rate 13.30%</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row>
    <row r="435">
      <c r="A435" s="4" t="inlineStr">
        <is>
          <t>Investment, par</t>
        </is>
      </c>
      <c r="B435" s="4" t="inlineStr">
        <is>
          <t>[7],[16]</t>
        </is>
      </c>
      <c r="C435" s="6" t="n">
        <v>34484000</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row>
    <row r="436">
      <c r="A436" s="4" t="inlineStr">
        <is>
          <t>Investment, due date</t>
        </is>
      </c>
      <c r="B436" s="4" t="inlineStr">
        <is>
          <t>[7],[16]</t>
        </is>
      </c>
      <c r="C436" s="4" t="inlineStr">
        <is>
          <t>2024-12</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row>
    <row r="437">
      <c r="A437" s="4" t="inlineStr">
        <is>
          <t>Initial Acquisition Date</t>
        </is>
      </c>
      <c r="B437" s="4" t="inlineStr">
        <is>
          <t>[7],[16]</t>
        </is>
      </c>
      <c r="C437" s="4" t="inlineStr">
        <is>
          <t>Dec.  02,  2019</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row>
    <row r="438">
      <c r="A438" s="4" t="inlineStr">
        <is>
          <t>Reference Rate</t>
        </is>
      </c>
      <c r="B438" s="4" t="inlineStr">
        <is>
          <t>[7],[16]</t>
        </is>
      </c>
      <c r="C438" s="8" t="n">
        <v>0.08400000000000001</v>
      </c>
      <c r="E438" s="4" t="inlineStr">
        <is>
          <t xml:space="preserve"> </t>
        </is>
      </c>
      <c r="G438" s="8" t="n">
        <v>0.08400000000000001</v>
      </c>
      <c r="I438" s="8" t="n">
        <v>0.08400000000000001</v>
      </c>
      <c r="K438" s="8" t="n">
        <v>0.08400000000000001</v>
      </c>
      <c r="M438" s="8" t="n">
        <v>0.08400000000000001</v>
      </c>
      <c r="O438" s="4" t="inlineStr">
        <is>
          <t xml:space="preserve"> </t>
        </is>
      </c>
      <c r="Q438" s="4" t="inlineStr">
        <is>
          <t xml:space="preserve"> </t>
        </is>
      </c>
      <c r="S438" s="4" t="inlineStr">
        <is>
          <t xml:space="preserve"> </t>
        </is>
      </c>
      <c r="U438" s="4" t="inlineStr">
        <is>
          <t xml:space="preserve"> </t>
        </is>
      </c>
    </row>
    <row r="439">
      <c r="A439" s="4" t="inlineStr">
        <is>
          <t>Interest Rate</t>
        </is>
      </c>
      <c r="B439" s="4" t="inlineStr">
        <is>
          <t>[7],[16]</t>
        </is>
      </c>
      <c r="C439" s="8" t="n">
        <v>0.133</v>
      </c>
      <c r="E439" s="4" t="inlineStr">
        <is>
          <t xml:space="preserve"> </t>
        </is>
      </c>
      <c r="G439" s="8" t="n">
        <v>0.133</v>
      </c>
      <c r="I439" s="8" t="n">
        <v>0.133</v>
      </c>
      <c r="K439" s="8" t="n">
        <v>0.133</v>
      </c>
      <c r="M439" s="8" t="n">
        <v>0.133</v>
      </c>
      <c r="O439" s="4" t="inlineStr">
        <is>
          <t xml:space="preserve"> </t>
        </is>
      </c>
      <c r="Q439" s="4" t="inlineStr">
        <is>
          <t xml:space="preserve"> </t>
        </is>
      </c>
      <c r="S439" s="4" t="inlineStr">
        <is>
          <t xml:space="preserve"> </t>
        </is>
      </c>
      <c r="U439" s="4" t="inlineStr">
        <is>
          <t xml:space="preserve"> </t>
        </is>
      </c>
    </row>
    <row r="440">
      <c r="A440" s="4" t="inlineStr">
        <is>
          <t>Investment at amortized cost</t>
        </is>
      </c>
      <c r="B440" s="4" t="inlineStr">
        <is>
          <t>[14],[15]</t>
        </is>
      </c>
      <c r="C440" s="6" t="n">
        <v>34446000</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row>
    <row r="441">
      <c r="A441" s="4" t="inlineStr">
        <is>
          <t>Total investments at fair value</t>
        </is>
      </c>
      <c r="B441" s="4" t="inlineStr">
        <is>
          <t>[8]</t>
        </is>
      </c>
      <c r="C441" s="6" t="n">
        <v>33794000</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row>
    <row r="442">
      <c r="A442" s="4" t="inlineStr">
        <is>
          <t>Percentage of Net Assets</t>
        </is>
      </c>
      <c r="B442" s="4" t="inlineStr">
        <is>
          <t>[7]</t>
        </is>
      </c>
      <c r="C442" s="8" t="n">
        <v>0.025</v>
      </c>
      <c r="E442" s="4" t="inlineStr">
        <is>
          <t xml:space="preserve"> </t>
        </is>
      </c>
      <c r="G442" s="8" t="n">
        <v>0.025</v>
      </c>
      <c r="I442" s="8" t="n">
        <v>0.025</v>
      </c>
      <c r="K442" s="8" t="n">
        <v>0.025</v>
      </c>
      <c r="M442" s="8" t="n">
        <v>0.025</v>
      </c>
      <c r="O442" s="4" t="inlineStr">
        <is>
          <t xml:space="preserve"> </t>
        </is>
      </c>
      <c r="Q442" s="4" t="inlineStr">
        <is>
          <t xml:space="preserve"> </t>
        </is>
      </c>
      <c r="S442" s="4" t="inlineStr">
        <is>
          <t xml:space="preserve"> </t>
        </is>
      </c>
      <c r="U442" s="4" t="inlineStr">
        <is>
          <t xml:space="preserve"> </t>
        </is>
      </c>
    </row>
    <row r="443">
      <c r="A443" s="4" t="inlineStr">
        <is>
          <t>Investment, Identifier [Axis]: Debt Investments Education</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row>
    <row r="444">
      <c r="A444" s="4" t="inlineStr">
        <is>
          <t>Investment at amortized cost</t>
        </is>
      </c>
      <c r="B444" s="4" t="inlineStr">
        <is>
          <t>[14],[15]</t>
        </is>
      </c>
      <c r="C444" s="6" t="n">
        <v>159651000</v>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row>
    <row r="445">
      <c r="A445" s="4" t="inlineStr">
        <is>
          <t>Total investments at fair value</t>
        </is>
      </c>
      <c r="B445" s="4" t="inlineStr">
        <is>
          <t>[8]</t>
        </is>
      </c>
      <c r="C445" s="6" t="n">
        <v>15541800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row>
    <row r="446">
      <c r="A446" s="4" t="inlineStr">
        <is>
          <t>Percentage of Net Assets</t>
        </is>
      </c>
      <c r="B446" s="4" t="inlineStr">
        <is>
          <t>[6],[9]</t>
        </is>
      </c>
      <c r="C446" s="8" t="n">
        <v>0.114</v>
      </c>
      <c r="E446" s="4" t="inlineStr">
        <is>
          <t xml:space="preserve"> </t>
        </is>
      </c>
      <c r="G446" s="8" t="n">
        <v>0.114</v>
      </c>
      <c r="I446" s="8" t="n">
        <v>0.114</v>
      </c>
      <c r="K446" s="8" t="n">
        <v>0.114</v>
      </c>
      <c r="M446" s="8" t="n">
        <v>0.114</v>
      </c>
      <c r="O446" s="4" t="inlineStr">
        <is>
          <t xml:space="preserve"> </t>
        </is>
      </c>
      <c r="Q446" s="4" t="inlineStr">
        <is>
          <t xml:space="preserve"> </t>
        </is>
      </c>
      <c r="S446" s="4" t="inlineStr">
        <is>
          <t xml:space="preserve"> </t>
        </is>
      </c>
      <c r="U446" s="4" t="inlineStr">
        <is>
          <t xml:space="preserve"> </t>
        </is>
      </c>
    </row>
    <row r="447">
      <c r="A447" s="4" t="inlineStr">
        <is>
          <t>Investment, Identifier [Axis]: Debt Investments Education Astra Acquisition Corp. Second-lien loan ($43,479 par, due 10/2029) Initial Acquisition Date 10/25/2021 Reference Rate and Spread L + 8.88% Interest Rate 13.72%</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row>
    <row r="448">
      <c r="A448" s="4" t="inlineStr">
        <is>
          <t>Investment, par</t>
        </is>
      </c>
      <c r="B448" s="4" t="inlineStr">
        <is>
          <t>[7]</t>
        </is>
      </c>
      <c r="C448" s="6" t="n">
        <v>43479000</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row>
    <row r="449">
      <c r="A449" s="4" t="inlineStr">
        <is>
          <t>Investment, due date</t>
        </is>
      </c>
      <c r="B449" s="4" t="inlineStr">
        <is>
          <t>[7]</t>
        </is>
      </c>
      <c r="C449" s="4" t="inlineStr">
        <is>
          <t>2029-10</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row>
    <row r="450">
      <c r="A450" s="4" t="inlineStr">
        <is>
          <t>Initial Acquisition Date</t>
        </is>
      </c>
      <c r="B450" s="4" t="inlineStr">
        <is>
          <t>[7]</t>
        </is>
      </c>
      <c r="C450" s="4" t="inlineStr">
        <is>
          <t>Oct. 25,  2021</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row>
    <row r="451">
      <c r="A451" s="4" t="inlineStr">
        <is>
          <t>Reference Rate</t>
        </is>
      </c>
      <c r="B451" s="4" t="inlineStr">
        <is>
          <t>[7]</t>
        </is>
      </c>
      <c r="C451" s="8" t="n">
        <v>0.0888</v>
      </c>
      <c r="E451" s="4" t="inlineStr">
        <is>
          <t xml:space="preserve"> </t>
        </is>
      </c>
      <c r="G451" s="8" t="n">
        <v>0.0888</v>
      </c>
      <c r="I451" s="8" t="n">
        <v>0.0888</v>
      </c>
      <c r="K451" s="8" t="n">
        <v>0.0888</v>
      </c>
      <c r="M451" s="8" t="n">
        <v>0.0888</v>
      </c>
      <c r="O451" s="4" t="inlineStr">
        <is>
          <t xml:space="preserve"> </t>
        </is>
      </c>
      <c r="Q451" s="4" t="inlineStr">
        <is>
          <t xml:space="preserve"> </t>
        </is>
      </c>
      <c r="S451" s="4" t="inlineStr">
        <is>
          <t xml:space="preserve"> </t>
        </is>
      </c>
      <c r="U451" s="4" t="inlineStr">
        <is>
          <t xml:space="preserve"> </t>
        </is>
      </c>
    </row>
    <row r="452">
      <c r="A452" s="4" t="inlineStr">
        <is>
          <t>Interest Rate</t>
        </is>
      </c>
      <c r="B452" s="4" t="inlineStr">
        <is>
          <t>[7]</t>
        </is>
      </c>
      <c r="C452" s="8" t="n">
        <v>0.1372</v>
      </c>
      <c r="E452" s="4" t="inlineStr">
        <is>
          <t xml:space="preserve"> </t>
        </is>
      </c>
      <c r="G452" s="8" t="n">
        <v>0.1372</v>
      </c>
      <c r="I452" s="8" t="n">
        <v>0.1372</v>
      </c>
      <c r="K452" s="8" t="n">
        <v>0.1372</v>
      </c>
      <c r="M452" s="8" t="n">
        <v>0.1372</v>
      </c>
      <c r="O452" s="4" t="inlineStr">
        <is>
          <t xml:space="preserve"> </t>
        </is>
      </c>
      <c r="Q452" s="4" t="inlineStr">
        <is>
          <t xml:space="preserve"> </t>
        </is>
      </c>
      <c r="S452" s="4" t="inlineStr">
        <is>
          <t xml:space="preserve"> </t>
        </is>
      </c>
      <c r="U452" s="4" t="inlineStr">
        <is>
          <t xml:space="preserve"> </t>
        </is>
      </c>
    </row>
    <row r="453">
      <c r="A453" s="4" t="inlineStr">
        <is>
          <t>Investment at amortized cost</t>
        </is>
      </c>
      <c r="B453" s="4" t="inlineStr">
        <is>
          <t>[7],[14],[15]</t>
        </is>
      </c>
      <c r="C453" s="6" t="n">
        <v>42760000</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row>
    <row r="454">
      <c r="A454" s="4" t="inlineStr">
        <is>
          <t>Total investments at fair value</t>
        </is>
      </c>
      <c r="B454" s="4" t="inlineStr">
        <is>
          <t>[7],[8]</t>
        </is>
      </c>
      <c r="C454" s="6" t="n">
        <v>39892000</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row>
    <row r="455">
      <c r="A455" s="4" t="inlineStr">
        <is>
          <t>Percentage of Net Assets</t>
        </is>
      </c>
      <c r="B455" s="4" t="inlineStr">
        <is>
          <t>[7]</t>
        </is>
      </c>
      <c r="C455" s="8" t="n">
        <v>0.029</v>
      </c>
      <c r="E455" s="4" t="inlineStr">
        <is>
          <t xml:space="preserve"> </t>
        </is>
      </c>
      <c r="G455" s="8" t="n">
        <v>0.029</v>
      </c>
      <c r="I455" s="8" t="n">
        <v>0.029</v>
      </c>
      <c r="K455" s="8" t="n">
        <v>0.029</v>
      </c>
      <c r="M455" s="8" t="n">
        <v>0.029</v>
      </c>
      <c r="O455" s="4" t="inlineStr">
        <is>
          <t xml:space="preserve"> </t>
        </is>
      </c>
      <c r="Q455" s="4" t="inlineStr">
        <is>
          <t xml:space="preserve"> </t>
        </is>
      </c>
      <c r="S455" s="4" t="inlineStr">
        <is>
          <t xml:space="preserve"> </t>
        </is>
      </c>
      <c r="U455" s="4" t="inlineStr">
        <is>
          <t xml:space="preserve"> </t>
        </is>
      </c>
    </row>
    <row r="456">
      <c r="A456" s="4" t="inlineStr">
        <is>
          <t>Investment, Identifier [Axis]: Debt Investments Education Destiny Solutions Parent Holding Company First-lien loan ($60,000 par, due 6/2026) Initial Acquisition Date 6/8/2021 Reference Rate and Spread L + 5.75% Interest Rate 10.59%</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row>
    <row r="457">
      <c r="A457" s="4" t="inlineStr">
        <is>
          <t>Investment, par</t>
        </is>
      </c>
      <c r="B457" s="4" t="inlineStr">
        <is>
          <t>[7],[16]</t>
        </is>
      </c>
      <c r="C457" s="6" t="n">
        <v>60000000</v>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row>
    <row r="458">
      <c r="A458" s="4" t="inlineStr">
        <is>
          <t>Investment, due date</t>
        </is>
      </c>
      <c r="B458" s="4" t="inlineStr">
        <is>
          <t>[7],[16]</t>
        </is>
      </c>
      <c r="C458" s="4" t="inlineStr">
        <is>
          <t>2026-06</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row>
    <row r="459">
      <c r="A459" s="4" t="inlineStr">
        <is>
          <t>Initial Acquisition Date</t>
        </is>
      </c>
      <c r="B459" s="4" t="inlineStr">
        <is>
          <t>[7],[16]</t>
        </is>
      </c>
      <c r="C459" s="4" t="inlineStr">
        <is>
          <t>Jun.  08,  2021</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row>
    <row r="460">
      <c r="A460" s="4" t="inlineStr">
        <is>
          <t>Reference Rate</t>
        </is>
      </c>
      <c r="B460" s="4" t="inlineStr">
        <is>
          <t>[7],[16]</t>
        </is>
      </c>
      <c r="C460" s="8" t="n">
        <v>0.0575</v>
      </c>
      <c r="E460" s="4" t="inlineStr">
        <is>
          <t xml:space="preserve"> </t>
        </is>
      </c>
      <c r="G460" s="8" t="n">
        <v>0.0575</v>
      </c>
      <c r="I460" s="8" t="n">
        <v>0.0575</v>
      </c>
      <c r="K460" s="8" t="n">
        <v>0.0575</v>
      </c>
      <c r="M460" s="8" t="n">
        <v>0.0575</v>
      </c>
      <c r="O460" s="4" t="inlineStr">
        <is>
          <t xml:space="preserve"> </t>
        </is>
      </c>
      <c r="Q460" s="4" t="inlineStr">
        <is>
          <t xml:space="preserve"> </t>
        </is>
      </c>
      <c r="S460" s="4" t="inlineStr">
        <is>
          <t xml:space="preserve"> </t>
        </is>
      </c>
      <c r="U460" s="4" t="inlineStr">
        <is>
          <t xml:space="preserve"> </t>
        </is>
      </c>
    </row>
    <row r="461">
      <c r="A461" s="4" t="inlineStr">
        <is>
          <t>Interest Rate</t>
        </is>
      </c>
      <c r="B461" s="4" t="inlineStr">
        <is>
          <t>[7],[16]</t>
        </is>
      </c>
      <c r="C461" s="8" t="n">
        <v>0.1059</v>
      </c>
      <c r="E461" s="4" t="inlineStr">
        <is>
          <t xml:space="preserve"> </t>
        </is>
      </c>
      <c r="G461" s="8" t="n">
        <v>0.1059</v>
      </c>
      <c r="I461" s="8" t="n">
        <v>0.1059</v>
      </c>
      <c r="K461" s="8" t="n">
        <v>0.1059</v>
      </c>
      <c r="M461" s="8" t="n">
        <v>0.1059</v>
      </c>
      <c r="O461" s="4" t="inlineStr">
        <is>
          <t xml:space="preserve"> </t>
        </is>
      </c>
      <c r="Q461" s="4" t="inlineStr">
        <is>
          <t xml:space="preserve"> </t>
        </is>
      </c>
      <c r="S461" s="4" t="inlineStr">
        <is>
          <t xml:space="preserve"> </t>
        </is>
      </c>
      <c r="U461" s="4" t="inlineStr">
        <is>
          <t xml:space="preserve"> </t>
        </is>
      </c>
    </row>
    <row r="462">
      <c r="A462" s="4" t="inlineStr">
        <is>
          <t>Investment at amortized cost</t>
        </is>
      </c>
      <c r="B462" s="4" t="inlineStr">
        <is>
          <t>[7],[14],[15],[16]</t>
        </is>
      </c>
      <c r="C462" s="6" t="n">
        <v>59108000</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row>
    <row r="463">
      <c r="A463" s="4" t="inlineStr">
        <is>
          <t>Total investments at fair value</t>
        </is>
      </c>
      <c r="B463" s="4" t="inlineStr">
        <is>
          <t>[7],[8],[16]</t>
        </is>
      </c>
      <c r="C463" s="6" t="n">
        <v>58950000</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row>
    <row r="464">
      <c r="A464" s="4" t="inlineStr">
        <is>
          <t>Percentage of Net Assets</t>
        </is>
      </c>
      <c r="B464" s="4" t="inlineStr">
        <is>
          <t>[7],[16]</t>
        </is>
      </c>
      <c r="C464" s="8" t="n">
        <v>0.043</v>
      </c>
      <c r="E464" s="4" t="inlineStr">
        <is>
          <t xml:space="preserve"> </t>
        </is>
      </c>
      <c r="G464" s="8" t="n">
        <v>0.043</v>
      </c>
      <c r="I464" s="8" t="n">
        <v>0.043</v>
      </c>
      <c r="K464" s="8" t="n">
        <v>0.043</v>
      </c>
      <c r="M464" s="8" t="n">
        <v>0.043</v>
      </c>
      <c r="O464" s="4" t="inlineStr">
        <is>
          <t xml:space="preserve"> </t>
        </is>
      </c>
      <c r="Q464" s="4" t="inlineStr">
        <is>
          <t xml:space="preserve"> </t>
        </is>
      </c>
      <c r="S464" s="4" t="inlineStr">
        <is>
          <t xml:space="preserve"> </t>
        </is>
      </c>
      <c r="U464" s="4" t="inlineStr">
        <is>
          <t xml:space="preserve"> </t>
        </is>
      </c>
    </row>
    <row r="465">
      <c r="A465" s="4" t="inlineStr">
        <is>
          <t>Investment, Identifier [Axis]: Debt Investments Education EMS Linq, Inc. First-lien loan ($56,216 par, due 12/2027) Initial Acquisition Date 12/22/2021 Reference Rate and Spread L + 6.25% Interest Rate 11.09%</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row>
    <row r="466">
      <c r="A466" s="4" t="inlineStr">
        <is>
          <t>Investment, par</t>
        </is>
      </c>
      <c r="B466" s="4" t="inlineStr">
        <is>
          <t>[7]</t>
        </is>
      </c>
      <c r="C466" s="6" t="n">
        <v>56216000</v>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row>
    <row r="467">
      <c r="A467" s="4" t="inlineStr">
        <is>
          <t>Investment, due date</t>
        </is>
      </c>
      <c r="B467" s="4" t="inlineStr">
        <is>
          <t>[7]</t>
        </is>
      </c>
      <c r="C467" s="4" t="inlineStr">
        <is>
          <t>2027-12</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row>
    <row r="468">
      <c r="A468" s="4" t="inlineStr">
        <is>
          <t>Initial Acquisition Date</t>
        </is>
      </c>
      <c r="B468" s="4" t="inlineStr">
        <is>
          <t>[7]</t>
        </is>
      </c>
      <c r="C468" s="4" t="inlineStr">
        <is>
          <t>Dec. 22,  2021</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row>
    <row r="469">
      <c r="A469" s="4" t="inlineStr">
        <is>
          <t>Reference Rate</t>
        </is>
      </c>
      <c r="B469" s="4" t="inlineStr">
        <is>
          <t>[7]</t>
        </is>
      </c>
      <c r="C469" s="8" t="n">
        <v>0.0625</v>
      </c>
      <c r="E469" s="4" t="inlineStr">
        <is>
          <t xml:space="preserve"> </t>
        </is>
      </c>
      <c r="G469" s="8" t="n">
        <v>0.0625</v>
      </c>
      <c r="I469" s="8" t="n">
        <v>0.0625</v>
      </c>
      <c r="K469" s="8" t="n">
        <v>0.0625</v>
      </c>
      <c r="M469" s="8" t="n">
        <v>0.0625</v>
      </c>
      <c r="O469" s="4" t="inlineStr">
        <is>
          <t xml:space="preserve"> </t>
        </is>
      </c>
      <c r="Q469" s="4" t="inlineStr">
        <is>
          <t xml:space="preserve"> </t>
        </is>
      </c>
      <c r="S469" s="4" t="inlineStr">
        <is>
          <t xml:space="preserve"> </t>
        </is>
      </c>
      <c r="U469" s="4" t="inlineStr">
        <is>
          <t xml:space="preserve"> </t>
        </is>
      </c>
    </row>
    <row r="470">
      <c r="A470" s="4" t="inlineStr">
        <is>
          <t>Interest Rate</t>
        </is>
      </c>
      <c r="B470" s="4" t="inlineStr">
        <is>
          <t>[7]</t>
        </is>
      </c>
      <c r="C470" s="8" t="n">
        <v>0.1109</v>
      </c>
      <c r="E470" s="4" t="inlineStr">
        <is>
          <t xml:space="preserve"> </t>
        </is>
      </c>
      <c r="G470" s="8" t="n">
        <v>0.1109</v>
      </c>
      <c r="I470" s="8" t="n">
        <v>0.1109</v>
      </c>
      <c r="K470" s="8" t="n">
        <v>0.1109</v>
      </c>
      <c r="M470" s="8" t="n">
        <v>0.1109</v>
      </c>
      <c r="O470" s="4" t="inlineStr">
        <is>
          <t xml:space="preserve"> </t>
        </is>
      </c>
      <c r="Q470" s="4" t="inlineStr">
        <is>
          <t xml:space="preserve"> </t>
        </is>
      </c>
      <c r="S470" s="4" t="inlineStr">
        <is>
          <t xml:space="preserve"> </t>
        </is>
      </c>
      <c r="U470" s="4" t="inlineStr">
        <is>
          <t xml:space="preserve"> </t>
        </is>
      </c>
    </row>
    <row r="471">
      <c r="A471" s="4" t="inlineStr">
        <is>
          <t>Investment at amortized cost</t>
        </is>
      </c>
      <c r="B471" s="4" t="inlineStr">
        <is>
          <t>[7],[14],[15]</t>
        </is>
      </c>
      <c r="C471" s="6" t="n">
        <v>55286000</v>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row>
    <row r="472">
      <c r="A472" s="4" t="inlineStr">
        <is>
          <t>Total investments at fair value</t>
        </is>
      </c>
      <c r="B472" s="4" t="inlineStr">
        <is>
          <t>[7],[8]</t>
        </is>
      </c>
      <c r="C472" s="6" t="n">
        <v>54248000</v>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row>
    <row r="473">
      <c r="A473" s="4" t="inlineStr">
        <is>
          <t>Percentage of Net Assets</t>
        </is>
      </c>
      <c r="B473" s="4" t="inlineStr">
        <is>
          <t>[7]</t>
        </is>
      </c>
      <c r="C473" s="9" t="n">
        <v>0.04</v>
      </c>
      <c r="E473" s="4" t="inlineStr">
        <is>
          <t xml:space="preserve"> </t>
        </is>
      </c>
      <c r="G473" s="9" t="n">
        <v>0.04</v>
      </c>
      <c r="I473" s="9" t="n">
        <v>0.04</v>
      </c>
      <c r="K473" s="9" t="n">
        <v>0.04</v>
      </c>
      <c r="M473" s="9" t="n">
        <v>0.04</v>
      </c>
      <c r="O473" s="4" t="inlineStr">
        <is>
          <t xml:space="preserve"> </t>
        </is>
      </c>
      <c r="Q473" s="4" t="inlineStr">
        <is>
          <t xml:space="preserve"> </t>
        </is>
      </c>
      <c r="S473" s="4" t="inlineStr">
        <is>
          <t xml:space="preserve"> </t>
        </is>
      </c>
      <c r="U473" s="4" t="inlineStr">
        <is>
          <t xml:space="preserve"> </t>
        </is>
      </c>
    </row>
    <row r="474">
      <c r="A474" s="4" t="inlineStr">
        <is>
          <t>Investment, Identifier [Axis]: Debt Investments Education EMS Linq, Inc. First-lien revolving loan ($2,635 par, due 12/2027) Initial Acquisition Date 12/22/2021 Reference Rate and Spread L + 6.25% Interest Rate 11.09%</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row>
    <row r="475">
      <c r="A475" s="4" t="inlineStr">
        <is>
          <t>Investment, par</t>
        </is>
      </c>
      <c r="B475" s="4" t="inlineStr">
        <is>
          <t>[7]</t>
        </is>
      </c>
      <c r="C475" s="6" t="n">
        <v>2635000</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row>
    <row r="476">
      <c r="A476" s="4" t="inlineStr">
        <is>
          <t>Investment, due date</t>
        </is>
      </c>
      <c r="B476" s="4" t="inlineStr">
        <is>
          <t>[7]</t>
        </is>
      </c>
      <c r="C476" s="4" t="inlineStr">
        <is>
          <t>2027-12</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Initial Acquisition Date</t>
        </is>
      </c>
      <c r="B477" s="4" t="inlineStr">
        <is>
          <t>[7]</t>
        </is>
      </c>
      <c r="C477" s="4" t="inlineStr">
        <is>
          <t>Dec. 22,  2021</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4" t="inlineStr">
        <is>
          <t>Reference Rate</t>
        </is>
      </c>
      <c r="B478" s="4" t="inlineStr">
        <is>
          <t>[7]</t>
        </is>
      </c>
      <c r="C478" s="8" t="n">
        <v>0.0625</v>
      </c>
      <c r="E478" s="4" t="inlineStr">
        <is>
          <t xml:space="preserve"> </t>
        </is>
      </c>
      <c r="G478" s="8" t="n">
        <v>0.0625</v>
      </c>
      <c r="I478" s="8" t="n">
        <v>0.0625</v>
      </c>
      <c r="K478" s="8" t="n">
        <v>0.0625</v>
      </c>
      <c r="M478" s="8" t="n">
        <v>0.0625</v>
      </c>
      <c r="O478" s="4" t="inlineStr">
        <is>
          <t xml:space="preserve"> </t>
        </is>
      </c>
      <c r="Q478" s="4" t="inlineStr">
        <is>
          <t xml:space="preserve"> </t>
        </is>
      </c>
      <c r="S478" s="4" t="inlineStr">
        <is>
          <t xml:space="preserve"> </t>
        </is>
      </c>
      <c r="U478" s="4" t="inlineStr">
        <is>
          <t xml:space="preserve"> </t>
        </is>
      </c>
    </row>
    <row r="479">
      <c r="A479" s="4" t="inlineStr">
        <is>
          <t>Interest Rate</t>
        </is>
      </c>
      <c r="B479" s="4" t="inlineStr">
        <is>
          <t>[7]</t>
        </is>
      </c>
      <c r="C479" s="8" t="n">
        <v>0.1109</v>
      </c>
      <c r="E479" s="4" t="inlineStr">
        <is>
          <t xml:space="preserve"> </t>
        </is>
      </c>
      <c r="G479" s="8" t="n">
        <v>0.1109</v>
      </c>
      <c r="I479" s="8" t="n">
        <v>0.1109</v>
      </c>
      <c r="K479" s="8" t="n">
        <v>0.1109</v>
      </c>
      <c r="M479" s="8" t="n">
        <v>0.1109</v>
      </c>
      <c r="O479" s="4" t="inlineStr">
        <is>
          <t xml:space="preserve"> </t>
        </is>
      </c>
      <c r="Q479" s="4" t="inlineStr">
        <is>
          <t xml:space="preserve"> </t>
        </is>
      </c>
      <c r="S479" s="4" t="inlineStr">
        <is>
          <t xml:space="preserve"> </t>
        </is>
      </c>
      <c r="U479" s="4" t="inlineStr">
        <is>
          <t xml:space="preserve"> </t>
        </is>
      </c>
    </row>
    <row r="480">
      <c r="A480" s="4" t="inlineStr">
        <is>
          <t>Investment at amortized cost</t>
        </is>
      </c>
      <c r="B480" s="4" t="inlineStr">
        <is>
          <t>[7],[14],[15]</t>
        </is>
      </c>
      <c r="C480" s="6" t="n">
        <v>2497000</v>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row>
    <row r="481">
      <c r="A481" s="4" t="inlineStr">
        <is>
          <t>Total investments at fair value</t>
        </is>
      </c>
      <c r="B481" s="4" t="inlineStr">
        <is>
          <t>[7],[8]</t>
        </is>
      </c>
      <c r="C481" s="6" t="n">
        <v>2328000</v>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row>
    <row r="482">
      <c r="A482" s="4" t="inlineStr">
        <is>
          <t>Percentage of Net Assets</t>
        </is>
      </c>
      <c r="B482" s="4" t="inlineStr">
        <is>
          <t>[7]</t>
        </is>
      </c>
      <c r="C482" s="8" t="n">
        <v>0.002</v>
      </c>
      <c r="E482" s="4" t="inlineStr">
        <is>
          <t xml:space="preserve"> </t>
        </is>
      </c>
      <c r="G482" s="8" t="n">
        <v>0.002</v>
      </c>
      <c r="I482" s="8" t="n">
        <v>0.002</v>
      </c>
      <c r="K482" s="8" t="n">
        <v>0.002</v>
      </c>
      <c r="M482" s="8" t="n">
        <v>0.002</v>
      </c>
      <c r="O482" s="4" t="inlineStr">
        <is>
          <t xml:space="preserve"> </t>
        </is>
      </c>
      <c r="Q482" s="4" t="inlineStr">
        <is>
          <t xml:space="preserve"> </t>
        </is>
      </c>
      <c r="S482" s="4" t="inlineStr">
        <is>
          <t xml:space="preserve"> </t>
        </is>
      </c>
      <c r="U482" s="4" t="inlineStr">
        <is>
          <t xml:space="preserve"> </t>
        </is>
      </c>
    </row>
    <row r="483">
      <c r="A483" s="4" t="inlineStr">
        <is>
          <t>Investment, Identifier [Axis]: Debt Investments Financial Service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row>
    <row r="484">
      <c r="A484" s="4" t="inlineStr">
        <is>
          <t>Investment at amortized cost</t>
        </is>
      </c>
      <c r="C484" s="6" t="n">
        <v>346310000</v>
      </c>
      <c r="D484" s="4" t="inlineStr">
        <is>
          <t>[14],[15]</t>
        </is>
      </c>
      <c r="E484" s="6" t="n">
        <v>347964000</v>
      </c>
      <c r="F484" s="4" t="inlineStr">
        <is>
          <t>[1],[3],[5],[10],[11]</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row>
    <row r="485">
      <c r="A485" s="4" t="inlineStr">
        <is>
          <t>Total investments at fair value</t>
        </is>
      </c>
      <c r="C485" s="6" t="n">
        <v>348430000</v>
      </c>
      <c r="D485" s="4" t="inlineStr">
        <is>
          <t>[8]</t>
        </is>
      </c>
      <c r="E485" s="6" t="n">
        <v>347984000</v>
      </c>
      <c r="F485" s="4" t="inlineStr">
        <is>
          <t>[1],[3],[5],[13]</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row>
    <row r="486">
      <c r="A486" s="4" t="inlineStr">
        <is>
          <t>Percentage of Net Assets</t>
        </is>
      </c>
      <c r="C486" s="8" t="n">
        <v>0.254</v>
      </c>
      <c r="D486" s="4" t="inlineStr">
        <is>
          <t>[6],[9]</t>
        </is>
      </c>
      <c r="E486" s="8" t="n">
        <v>0.258</v>
      </c>
      <c r="F486" s="4" t="inlineStr">
        <is>
          <t>[1],[3],[5]</t>
        </is>
      </c>
      <c r="G486" s="8" t="n">
        <v>0.254</v>
      </c>
      <c r="H486" s="4" t="inlineStr">
        <is>
          <t>[6],[9]</t>
        </is>
      </c>
      <c r="I486" s="8" t="n">
        <v>0.254</v>
      </c>
      <c r="J486" s="4" t="inlineStr">
        <is>
          <t>[6],[9]</t>
        </is>
      </c>
      <c r="K486" s="8" t="n">
        <v>0.254</v>
      </c>
      <c r="L486" s="4" t="inlineStr">
        <is>
          <t>[6],[9]</t>
        </is>
      </c>
      <c r="M486" s="8" t="n">
        <v>0.254</v>
      </c>
      <c r="N486" s="4" t="inlineStr">
        <is>
          <t>[6],[9]</t>
        </is>
      </c>
      <c r="O486" s="8" t="n">
        <v>0.258</v>
      </c>
      <c r="P486" s="4" t="inlineStr">
        <is>
          <t>[1],[3],[5]</t>
        </is>
      </c>
      <c r="Q486" s="8" t="n">
        <v>0.258</v>
      </c>
      <c r="R486" s="4" t="inlineStr">
        <is>
          <t>[1],[3],[5]</t>
        </is>
      </c>
      <c r="S486" s="8" t="n">
        <v>0.258</v>
      </c>
      <c r="T486" s="4" t="inlineStr">
        <is>
          <t>[1],[3],[5]</t>
        </is>
      </c>
      <c r="U486" s="8" t="n">
        <v>0.258</v>
      </c>
      <c r="V486" s="4" t="inlineStr">
        <is>
          <t>[1],[3],[5]</t>
        </is>
      </c>
    </row>
    <row r="487">
      <c r="A487" s="4" t="inlineStr">
        <is>
          <t>Investment, Identifier [Axis]: Debt Investments Financial Services BTRS Holdings, Inc. First-lien loan ($45,632 par, due 12/2028) Initial Acquisition Date 12/16/2022 Reference Rate and Spread SOFR + 8.00% Interest Rate 12.74%</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row>
    <row r="488">
      <c r="A488" s="4" t="inlineStr">
        <is>
          <t>Investment, par</t>
        </is>
      </c>
      <c r="B488" s="4" t="inlineStr">
        <is>
          <t>[7]</t>
        </is>
      </c>
      <c r="C488" s="6" t="n">
        <v>45632000</v>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row>
    <row r="489">
      <c r="A489" s="4" t="inlineStr">
        <is>
          <t>Investment, due date</t>
        </is>
      </c>
      <c r="B489" s="4" t="inlineStr">
        <is>
          <t>[7]</t>
        </is>
      </c>
      <c r="C489" s="4" t="inlineStr">
        <is>
          <t>2028-12</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row>
    <row r="490">
      <c r="A490" s="4" t="inlineStr">
        <is>
          <t>Initial Acquisition Date</t>
        </is>
      </c>
      <c r="B490" s="4" t="inlineStr">
        <is>
          <t>[7]</t>
        </is>
      </c>
      <c r="C490" s="4" t="inlineStr">
        <is>
          <t>Dec. 16,  2022</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row>
    <row r="491">
      <c r="A491" s="4" t="inlineStr">
        <is>
          <t>Reference Rate</t>
        </is>
      </c>
      <c r="B491" s="4" t="inlineStr">
        <is>
          <t>[7]</t>
        </is>
      </c>
      <c r="C491" s="9" t="n">
        <v>0.08</v>
      </c>
      <c r="E491" s="4" t="inlineStr">
        <is>
          <t xml:space="preserve"> </t>
        </is>
      </c>
      <c r="G491" s="9" t="n">
        <v>0.08</v>
      </c>
      <c r="I491" s="9" t="n">
        <v>0.08</v>
      </c>
      <c r="K491" s="9" t="n">
        <v>0.08</v>
      </c>
      <c r="M491" s="9" t="n">
        <v>0.08</v>
      </c>
      <c r="O491" s="4" t="inlineStr">
        <is>
          <t xml:space="preserve"> </t>
        </is>
      </c>
      <c r="Q491" s="4" t="inlineStr">
        <is>
          <t xml:space="preserve"> </t>
        </is>
      </c>
      <c r="S491" s="4" t="inlineStr">
        <is>
          <t xml:space="preserve"> </t>
        </is>
      </c>
      <c r="U491" s="4" t="inlineStr">
        <is>
          <t xml:space="preserve"> </t>
        </is>
      </c>
    </row>
    <row r="492">
      <c r="A492" s="4" t="inlineStr">
        <is>
          <t>Interest Rate</t>
        </is>
      </c>
      <c r="B492" s="4" t="inlineStr">
        <is>
          <t>[7]</t>
        </is>
      </c>
      <c r="C492" s="8" t="n">
        <v>0.1274</v>
      </c>
      <c r="E492" s="4" t="inlineStr">
        <is>
          <t xml:space="preserve"> </t>
        </is>
      </c>
      <c r="G492" s="8" t="n">
        <v>0.1274</v>
      </c>
      <c r="I492" s="8" t="n">
        <v>0.1274</v>
      </c>
      <c r="K492" s="8" t="n">
        <v>0.1274</v>
      </c>
      <c r="M492" s="8" t="n">
        <v>0.1274</v>
      </c>
      <c r="O492" s="4" t="inlineStr">
        <is>
          <t xml:space="preserve"> </t>
        </is>
      </c>
      <c r="Q492" s="4" t="inlineStr">
        <is>
          <t xml:space="preserve"> </t>
        </is>
      </c>
      <c r="S492" s="4" t="inlineStr">
        <is>
          <t xml:space="preserve"> </t>
        </is>
      </c>
      <c r="U492" s="4" t="inlineStr">
        <is>
          <t xml:space="preserve"> </t>
        </is>
      </c>
    </row>
    <row r="493">
      <c r="A493" s="4" t="inlineStr">
        <is>
          <t>Investment at amortized cost</t>
        </is>
      </c>
      <c r="B493" s="4" t="inlineStr">
        <is>
          <t>[7],[14],[15]</t>
        </is>
      </c>
      <c r="C493" s="6" t="n">
        <v>44342000</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row>
    <row r="494">
      <c r="A494" s="4" t="inlineStr">
        <is>
          <t>Total investments at fair value</t>
        </is>
      </c>
      <c r="B494" s="4" t="inlineStr">
        <is>
          <t>[7],[8]</t>
        </is>
      </c>
      <c r="C494" s="6" t="n">
        <v>44605000</v>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row>
    <row r="495">
      <c r="A495" s="4" t="inlineStr">
        <is>
          <t>Percentage of Net Assets</t>
        </is>
      </c>
      <c r="B495" s="4" t="inlineStr">
        <is>
          <t>[7]</t>
        </is>
      </c>
      <c r="C495" s="8" t="n">
        <v>0.033</v>
      </c>
      <c r="E495" s="4" t="inlineStr">
        <is>
          <t xml:space="preserve"> </t>
        </is>
      </c>
      <c r="G495" s="8" t="n">
        <v>0.033</v>
      </c>
      <c r="I495" s="8" t="n">
        <v>0.033</v>
      </c>
      <c r="K495" s="8" t="n">
        <v>0.033</v>
      </c>
      <c r="M495" s="8" t="n">
        <v>0.033</v>
      </c>
      <c r="O495" s="4" t="inlineStr">
        <is>
          <t xml:space="preserve"> </t>
        </is>
      </c>
      <c r="Q495" s="4" t="inlineStr">
        <is>
          <t xml:space="preserve"> </t>
        </is>
      </c>
      <c r="S495" s="4" t="inlineStr">
        <is>
          <t xml:space="preserve"> </t>
        </is>
      </c>
      <c r="U495" s="4" t="inlineStr">
        <is>
          <t xml:space="preserve"> </t>
        </is>
      </c>
    </row>
    <row r="496">
      <c r="A496" s="4" t="inlineStr">
        <is>
          <t>Investment, Identifier [Axis]: Debt Investments Financial Services BTRS Holdings, Inc. First-lien revolving loan ($663 par, due 12/2028) Initial Acquisition Date 12/16/2022 Reference Rate and Spread SOFR + 7.25% Interest Rate 12.06%</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row>
    <row r="497">
      <c r="A497" s="4" t="inlineStr">
        <is>
          <t>Investment, par</t>
        </is>
      </c>
      <c r="B497" s="4" t="inlineStr">
        <is>
          <t>[7]</t>
        </is>
      </c>
      <c r="C497" s="6" t="n">
        <v>663000</v>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row>
    <row r="498">
      <c r="A498" s="4" t="inlineStr">
        <is>
          <t>Investment, due date</t>
        </is>
      </c>
      <c r="B498" s="4" t="inlineStr">
        <is>
          <t>[7]</t>
        </is>
      </c>
      <c r="C498" s="4" t="inlineStr">
        <is>
          <t>2028-12</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row>
    <row r="499">
      <c r="A499" s="4" t="inlineStr">
        <is>
          <t>Initial Acquisition Date</t>
        </is>
      </c>
      <c r="B499" s="4" t="inlineStr">
        <is>
          <t>[7]</t>
        </is>
      </c>
      <c r="C499" s="4" t="inlineStr">
        <is>
          <t>Dec. 16,  2022</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row>
    <row r="500">
      <c r="A500" s="4" t="inlineStr">
        <is>
          <t>Reference Rate</t>
        </is>
      </c>
      <c r="B500" s="4" t="inlineStr">
        <is>
          <t>[7]</t>
        </is>
      </c>
      <c r="C500" s="8" t="n">
        <v>0.0725</v>
      </c>
      <c r="E500" s="4" t="inlineStr">
        <is>
          <t xml:space="preserve"> </t>
        </is>
      </c>
      <c r="G500" s="8" t="n">
        <v>0.0725</v>
      </c>
      <c r="I500" s="8" t="n">
        <v>0.0725</v>
      </c>
      <c r="K500" s="8" t="n">
        <v>0.0725</v>
      </c>
      <c r="M500" s="8" t="n">
        <v>0.0725</v>
      </c>
      <c r="O500" s="4" t="inlineStr">
        <is>
          <t xml:space="preserve"> </t>
        </is>
      </c>
      <c r="Q500" s="4" t="inlineStr">
        <is>
          <t xml:space="preserve"> </t>
        </is>
      </c>
      <c r="S500" s="4" t="inlineStr">
        <is>
          <t xml:space="preserve"> </t>
        </is>
      </c>
      <c r="U500" s="4" t="inlineStr">
        <is>
          <t xml:space="preserve"> </t>
        </is>
      </c>
    </row>
    <row r="501">
      <c r="A501" s="4" t="inlineStr">
        <is>
          <t>Interest Rate</t>
        </is>
      </c>
      <c r="B501" s="4" t="inlineStr">
        <is>
          <t>[7]</t>
        </is>
      </c>
      <c r="C501" s="8" t="n">
        <v>0.1206</v>
      </c>
      <c r="E501" s="4" t="inlineStr">
        <is>
          <t xml:space="preserve"> </t>
        </is>
      </c>
      <c r="G501" s="8" t="n">
        <v>0.1206</v>
      </c>
      <c r="I501" s="8" t="n">
        <v>0.1206</v>
      </c>
      <c r="K501" s="8" t="n">
        <v>0.1206</v>
      </c>
      <c r="M501" s="8" t="n">
        <v>0.1206</v>
      </c>
      <c r="O501" s="4" t="inlineStr">
        <is>
          <t xml:space="preserve"> </t>
        </is>
      </c>
      <c r="Q501" s="4" t="inlineStr">
        <is>
          <t xml:space="preserve"> </t>
        </is>
      </c>
      <c r="S501" s="4" t="inlineStr">
        <is>
          <t xml:space="preserve"> </t>
        </is>
      </c>
      <c r="U501" s="4" t="inlineStr">
        <is>
          <t xml:space="preserve"> </t>
        </is>
      </c>
    </row>
    <row r="502">
      <c r="A502" s="4" t="inlineStr">
        <is>
          <t>Investment at amortized cost</t>
        </is>
      </c>
      <c r="B502" s="4" t="inlineStr">
        <is>
          <t>[7],[14],[15]</t>
        </is>
      </c>
      <c r="C502" s="6" t="n">
        <v>525000</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row>
    <row r="503">
      <c r="A503" s="4" t="inlineStr">
        <is>
          <t>Total investments at fair value</t>
        </is>
      </c>
      <c r="B503" s="4" t="inlineStr">
        <is>
          <t>[7],[8]</t>
        </is>
      </c>
      <c r="C503" s="6" t="n">
        <v>554000</v>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row>
    <row r="504">
      <c r="A504" s="4" t="inlineStr">
        <is>
          <t>Percentage of Net Assets</t>
        </is>
      </c>
      <c r="B504" s="4" t="inlineStr">
        <is>
          <t>[7]</t>
        </is>
      </c>
      <c r="C504" s="9" t="n">
        <v>0</v>
      </c>
      <c r="E504" s="4" t="inlineStr">
        <is>
          <t xml:space="preserve"> </t>
        </is>
      </c>
      <c r="G504" s="9" t="n">
        <v>0</v>
      </c>
      <c r="I504" s="9" t="n">
        <v>0</v>
      </c>
      <c r="K504" s="9" t="n">
        <v>0</v>
      </c>
      <c r="M504" s="9" t="n">
        <v>0</v>
      </c>
      <c r="O504" s="4" t="inlineStr">
        <is>
          <t xml:space="preserve"> </t>
        </is>
      </c>
      <c r="Q504" s="4" t="inlineStr">
        <is>
          <t xml:space="preserve"> </t>
        </is>
      </c>
      <c r="S504" s="4" t="inlineStr">
        <is>
          <t xml:space="preserve"> </t>
        </is>
      </c>
      <c r="U504" s="4" t="inlineStr">
        <is>
          <t xml:space="preserve"> </t>
        </is>
      </c>
    </row>
    <row r="505">
      <c r="A505" s="4" t="inlineStr">
        <is>
          <t>Investment, Identifier [Axis]: Debt Investments Financial Services Bear OpCo, LLC First-lien loan ($20,469 par, due 10/2024) Initial Acquisition Date 10/10/2019 Reference Rate and Spread SOFR + 7.65% Interest Rate 12.46%</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row>
    <row r="506">
      <c r="A506" s="4" t="inlineStr">
        <is>
          <t>Investment, par</t>
        </is>
      </c>
      <c r="B506" s="4" t="inlineStr">
        <is>
          <t>[7],[16]</t>
        </is>
      </c>
      <c r="C506" s="6" t="n">
        <v>20469000</v>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row>
    <row r="507">
      <c r="A507" s="4" t="inlineStr">
        <is>
          <t>Investment, due date</t>
        </is>
      </c>
      <c r="B507" s="4" t="inlineStr">
        <is>
          <t>[7],[16]</t>
        </is>
      </c>
      <c r="C507" s="4" t="inlineStr">
        <is>
          <t>2024-10</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row>
    <row r="508">
      <c r="A508" s="4" t="inlineStr">
        <is>
          <t>Initial Acquisition Date</t>
        </is>
      </c>
      <c r="B508" s="4" t="inlineStr">
        <is>
          <t>[7],[16]</t>
        </is>
      </c>
      <c r="C508" s="4" t="inlineStr">
        <is>
          <t>Oct. 10,  2019</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row>
    <row r="509">
      <c r="A509" s="4" t="inlineStr">
        <is>
          <t>Reference Rate</t>
        </is>
      </c>
      <c r="B509" s="4" t="inlineStr">
        <is>
          <t>[7],[16]</t>
        </is>
      </c>
      <c r="C509" s="8" t="n">
        <v>0.0765</v>
      </c>
      <c r="E509" s="4" t="inlineStr">
        <is>
          <t xml:space="preserve"> </t>
        </is>
      </c>
      <c r="G509" s="8" t="n">
        <v>0.0765</v>
      </c>
      <c r="I509" s="8" t="n">
        <v>0.0765</v>
      </c>
      <c r="K509" s="8" t="n">
        <v>0.0765</v>
      </c>
      <c r="M509" s="8" t="n">
        <v>0.0765</v>
      </c>
      <c r="O509" s="4" t="inlineStr">
        <is>
          <t xml:space="preserve"> </t>
        </is>
      </c>
      <c r="Q509" s="4" t="inlineStr">
        <is>
          <t xml:space="preserve"> </t>
        </is>
      </c>
      <c r="S509" s="4" t="inlineStr">
        <is>
          <t xml:space="preserve"> </t>
        </is>
      </c>
      <c r="U509" s="4" t="inlineStr">
        <is>
          <t xml:space="preserve"> </t>
        </is>
      </c>
    </row>
    <row r="510">
      <c r="A510" s="4" t="inlineStr">
        <is>
          <t>Interest Rate</t>
        </is>
      </c>
      <c r="B510" s="4" t="inlineStr">
        <is>
          <t>[7],[16]</t>
        </is>
      </c>
      <c r="C510" s="8" t="n">
        <v>0.1246</v>
      </c>
      <c r="E510" s="4" t="inlineStr">
        <is>
          <t xml:space="preserve"> </t>
        </is>
      </c>
      <c r="G510" s="8" t="n">
        <v>0.1246</v>
      </c>
      <c r="I510" s="8" t="n">
        <v>0.1246</v>
      </c>
      <c r="K510" s="8" t="n">
        <v>0.1246</v>
      </c>
      <c r="M510" s="8" t="n">
        <v>0.1246</v>
      </c>
      <c r="O510" s="4" t="inlineStr">
        <is>
          <t xml:space="preserve"> </t>
        </is>
      </c>
      <c r="Q510" s="4" t="inlineStr">
        <is>
          <t xml:space="preserve"> </t>
        </is>
      </c>
      <c r="S510" s="4" t="inlineStr">
        <is>
          <t xml:space="preserve"> </t>
        </is>
      </c>
      <c r="U510" s="4" t="inlineStr">
        <is>
          <t xml:space="preserve"> </t>
        </is>
      </c>
    </row>
    <row r="511">
      <c r="A511" s="4" t="inlineStr">
        <is>
          <t>Investment at amortized cost</t>
        </is>
      </c>
      <c r="B511" s="4" t="inlineStr">
        <is>
          <t>[7],[14],[15],[16]</t>
        </is>
      </c>
      <c r="C511" s="6" t="n">
        <v>20281000</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row>
    <row r="512">
      <c r="A512" s="4" t="inlineStr">
        <is>
          <t>Total investments at fair value</t>
        </is>
      </c>
      <c r="B512" s="4" t="inlineStr">
        <is>
          <t>[7],[8],[16]</t>
        </is>
      </c>
      <c r="C512" s="6" t="n">
        <v>20673000</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row>
    <row r="513">
      <c r="A513" s="4" t="inlineStr">
        <is>
          <t>Percentage of Net Assets</t>
        </is>
      </c>
      <c r="B513" s="4" t="inlineStr">
        <is>
          <t>[7],[16]</t>
        </is>
      </c>
      <c r="C513" s="8" t="n">
        <v>0.015</v>
      </c>
      <c r="E513" s="4" t="inlineStr">
        <is>
          <t xml:space="preserve"> </t>
        </is>
      </c>
      <c r="G513" s="8" t="n">
        <v>0.015</v>
      </c>
      <c r="I513" s="8" t="n">
        <v>0.015</v>
      </c>
      <c r="K513" s="8" t="n">
        <v>0.015</v>
      </c>
      <c r="M513" s="8" t="n">
        <v>0.015</v>
      </c>
      <c r="O513" s="4" t="inlineStr">
        <is>
          <t xml:space="preserve"> </t>
        </is>
      </c>
      <c r="Q513" s="4" t="inlineStr">
        <is>
          <t xml:space="preserve"> </t>
        </is>
      </c>
      <c r="S513" s="4" t="inlineStr">
        <is>
          <t xml:space="preserve"> </t>
        </is>
      </c>
      <c r="U513" s="4" t="inlineStr">
        <is>
          <t xml:space="preserve"> </t>
        </is>
      </c>
    </row>
    <row r="514">
      <c r="A514" s="4" t="inlineStr">
        <is>
          <t>Investment, Identifier [Axis]: Debt Investments Financial Services BlueSnap, Inc. First-lien loan ($42,000 par, due 10/2024) Initial Acquisition Date 10/25/2019 Reference Rate and Spread SOFR + 7.15% Interest Rate 12.05%</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row>
    <row r="515">
      <c r="A515" s="4" t="inlineStr">
        <is>
          <t>Investment, par</t>
        </is>
      </c>
      <c r="B515" s="4" t="inlineStr">
        <is>
          <t>[7],[16]</t>
        </is>
      </c>
      <c r="C515" s="6" t="n">
        <v>42000000</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row>
    <row r="516">
      <c r="A516" s="4" t="inlineStr">
        <is>
          <t>Investment, due date</t>
        </is>
      </c>
      <c r="B516" s="4" t="inlineStr">
        <is>
          <t>[7],[16]</t>
        </is>
      </c>
      <c r="C516" s="4" t="inlineStr">
        <is>
          <t>2024-10</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row>
    <row r="517">
      <c r="A517" s="4" t="inlineStr">
        <is>
          <t>Initial Acquisition Date</t>
        </is>
      </c>
      <c r="B517" s="4" t="inlineStr">
        <is>
          <t>[7],[16]</t>
        </is>
      </c>
      <c r="C517" s="4" t="inlineStr">
        <is>
          <t>Oct. 25,  2019</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row>
    <row r="518">
      <c r="A518" s="4" t="inlineStr">
        <is>
          <t>Reference Rate</t>
        </is>
      </c>
      <c r="B518" s="4" t="inlineStr">
        <is>
          <t>[7],[16]</t>
        </is>
      </c>
      <c r="C518" s="8" t="n">
        <v>0.07149999999999999</v>
      </c>
      <c r="E518" s="4" t="inlineStr">
        <is>
          <t xml:space="preserve"> </t>
        </is>
      </c>
      <c r="G518" s="8" t="n">
        <v>0.07149999999999999</v>
      </c>
      <c r="I518" s="8" t="n">
        <v>0.07149999999999999</v>
      </c>
      <c r="K518" s="8" t="n">
        <v>0.07149999999999999</v>
      </c>
      <c r="M518" s="8" t="n">
        <v>0.07149999999999999</v>
      </c>
      <c r="O518" s="4" t="inlineStr">
        <is>
          <t xml:space="preserve"> </t>
        </is>
      </c>
      <c r="Q518" s="4" t="inlineStr">
        <is>
          <t xml:space="preserve"> </t>
        </is>
      </c>
      <c r="S518" s="4" t="inlineStr">
        <is>
          <t xml:space="preserve"> </t>
        </is>
      </c>
      <c r="U518" s="4" t="inlineStr">
        <is>
          <t xml:space="preserve"> </t>
        </is>
      </c>
    </row>
    <row r="519">
      <c r="A519" s="4" t="inlineStr">
        <is>
          <t>Interest Rate</t>
        </is>
      </c>
      <c r="B519" s="4" t="inlineStr">
        <is>
          <t>[7],[16]</t>
        </is>
      </c>
      <c r="C519" s="8" t="n">
        <v>0.1205</v>
      </c>
      <c r="E519" s="4" t="inlineStr">
        <is>
          <t xml:space="preserve"> </t>
        </is>
      </c>
      <c r="G519" s="8" t="n">
        <v>0.1205</v>
      </c>
      <c r="I519" s="8" t="n">
        <v>0.1205</v>
      </c>
      <c r="K519" s="8" t="n">
        <v>0.1205</v>
      </c>
      <c r="M519" s="8" t="n">
        <v>0.1205</v>
      </c>
      <c r="O519" s="4" t="inlineStr">
        <is>
          <t xml:space="preserve"> </t>
        </is>
      </c>
      <c r="Q519" s="4" t="inlineStr">
        <is>
          <t xml:space="preserve"> </t>
        </is>
      </c>
      <c r="S519" s="4" t="inlineStr">
        <is>
          <t xml:space="preserve"> </t>
        </is>
      </c>
      <c r="U519" s="4" t="inlineStr">
        <is>
          <t xml:space="preserve"> </t>
        </is>
      </c>
    </row>
    <row r="520">
      <c r="A520" s="4" t="inlineStr">
        <is>
          <t>Investment at amortized cost</t>
        </is>
      </c>
      <c r="B520" s="4" t="inlineStr">
        <is>
          <t>[7],[14],[15],[16]</t>
        </is>
      </c>
      <c r="C520" s="6" t="n">
        <v>41691000</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row>
    <row r="521">
      <c r="A521" s="4" t="inlineStr">
        <is>
          <t>Total investments at fair value</t>
        </is>
      </c>
      <c r="B521" s="4" t="inlineStr">
        <is>
          <t>[7],[8],[16]</t>
        </is>
      </c>
      <c r="C521" s="6" t="n">
        <v>42111000</v>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row>
    <row r="522">
      <c r="A522" s="4" t="inlineStr">
        <is>
          <t>Percentage of Net Assets</t>
        </is>
      </c>
      <c r="B522" s="4" t="inlineStr">
        <is>
          <t>[7],[16]</t>
        </is>
      </c>
      <c r="C522" s="8" t="n">
        <v>0.031</v>
      </c>
      <c r="E522" s="4" t="inlineStr">
        <is>
          <t xml:space="preserve"> </t>
        </is>
      </c>
      <c r="G522" s="8" t="n">
        <v>0.031</v>
      </c>
      <c r="I522" s="8" t="n">
        <v>0.031</v>
      </c>
      <c r="K522" s="8" t="n">
        <v>0.031</v>
      </c>
      <c r="M522" s="8" t="n">
        <v>0.031</v>
      </c>
      <c r="O522" s="4" t="inlineStr">
        <is>
          <t xml:space="preserve"> </t>
        </is>
      </c>
      <c r="Q522" s="4" t="inlineStr">
        <is>
          <t xml:space="preserve"> </t>
        </is>
      </c>
      <c r="S522" s="4" t="inlineStr">
        <is>
          <t xml:space="preserve"> </t>
        </is>
      </c>
      <c r="U522" s="4" t="inlineStr">
        <is>
          <t xml:space="preserve"> </t>
        </is>
      </c>
    </row>
    <row r="523">
      <c r="A523" s="4" t="inlineStr">
        <is>
          <t>Investment, Identifier [Axis]: Debt Investments Financial Services G Treasury SS, LLC First-lien loan ($66,260 par, due 4/2024) Initial Acquisition Date 4/9/2018 Reference Rate and Spread SOFR + 8.40% Interest Rate 13.13%</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row>
    <row r="524">
      <c r="A524" s="4" t="inlineStr">
        <is>
          <t>Investment, par</t>
        </is>
      </c>
      <c r="B524" s="4" t="inlineStr">
        <is>
          <t>[7],[16]</t>
        </is>
      </c>
      <c r="C524" s="6" t="n">
        <v>66260000</v>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row>
    <row r="525">
      <c r="A525" s="4" t="inlineStr">
        <is>
          <t>Investment, due date</t>
        </is>
      </c>
      <c r="B525" s="4" t="inlineStr">
        <is>
          <t>[7],[16]</t>
        </is>
      </c>
      <c r="C525" s="4" t="inlineStr">
        <is>
          <t>2024-04</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row>
    <row r="526">
      <c r="A526" s="4" t="inlineStr">
        <is>
          <t>Initial Acquisition Date</t>
        </is>
      </c>
      <c r="B526" s="4" t="inlineStr">
        <is>
          <t>[7],[16]</t>
        </is>
      </c>
      <c r="C526" s="4" t="inlineStr">
        <is>
          <t>Apr.  09,  2018</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row>
    <row r="527">
      <c r="A527" s="4" t="inlineStr">
        <is>
          <t>Reference Rate</t>
        </is>
      </c>
      <c r="B527" s="4" t="inlineStr">
        <is>
          <t>[7],[16]</t>
        </is>
      </c>
      <c r="C527" s="8" t="n">
        <v>0.08400000000000001</v>
      </c>
      <c r="E527" s="4" t="inlineStr">
        <is>
          <t xml:space="preserve"> </t>
        </is>
      </c>
      <c r="G527" s="8" t="n">
        <v>0.08400000000000001</v>
      </c>
      <c r="I527" s="8" t="n">
        <v>0.08400000000000001</v>
      </c>
      <c r="K527" s="8" t="n">
        <v>0.08400000000000001</v>
      </c>
      <c r="M527" s="8" t="n">
        <v>0.08400000000000001</v>
      </c>
      <c r="O527" s="4" t="inlineStr">
        <is>
          <t xml:space="preserve"> </t>
        </is>
      </c>
      <c r="Q527" s="4" t="inlineStr">
        <is>
          <t xml:space="preserve"> </t>
        </is>
      </c>
      <c r="S527" s="4" t="inlineStr">
        <is>
          <t xml:space="preserve"> </t>
        </is>
      </c>
      <c r="U527" s="4" t="inlineStr">
        <is>
          <t xml:space="preserve"> </t>
        </is>
      </c>
    </row>
    <row r="528">
      <c r="A528" s="4" t="inlineStr">
        <is>
          <t>Interest Rate</t>
        </is>
      </c>
      <c r="B528" s="4" t="inlineStr">
        <is>
          <t>[7],[16]</t>
        </is>
      </c>
      <c r="C528" s="8" t="n">
        <v>0.1313</v>
      </c>
      <c r="E528" s="4" t="inlineStr">
        <is>
          <t xml:space="preserve"> </t>
        </is>
      </c>
      <c r="G528" s="8" t="n">
        <v>0.1313</v>
      </c>
      <c r="I528" s="8" t="n">
        <v>0.1313</v>
      </c>
      <c r="K528" s="8" t="n">
        <v>0.1313</v>
      </c>
      <c r="M528" s="8" t="n">
        <v>0.1313</v>
      </c>
      <c r="O528" s="4" t="inlineStr">
        <is>
          <t xml:space="preserve"> </t>
        </is>
      </c>
      <c r="Q528" s="4" t="inlineStr">
        <is>
          <t xml:space="preserve"> </t>
        </is>
      </c>
      <c r="S528" s="4" t="inlineStr">
        <is>
          <t xml:space="preserve"> </t>
        </is>
      </c>
      <c r="U528" s="4" t="inlineStr">
        <is>
          <t xml:space="preserve"> </t>
        </is>
      </c>
    </row>
    <row r="529">
      <c r="A529" s="4" t="inlineStr">
        <is>
          <t>Investment at amortized cost</t>
        </is>
      </c>
      <c r="B529" s="4" t="inlineStr">
        <is>
          <t>[7],[14],[15],[16]</t>
        </is>
      </c>
      <c r="C529" s="6" t="n">
        <v>66222000</v>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row>
    <row r="530">
      <c r="A530" s="4" t="inlineStr">
        <is>
          <t>Total investments at fair value</t>
        </is>
      </c>
      <c r="B530" s="4" t="inlineStr">
        <is>
          <t>[7],[8],[16]</t>
        </is>
      </c>
      <c r="C530" s="6" t="n">
        <v>66260000</v>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row>
    <row r="531">
      <c r="A531" s="4" t="inlineStr">
        <is>
          <t>Percentage of Net Assets</t>
        </is>
      </c>
      <c r="B531" s="4" t="inlineStr">
        <is>
          <t>[7],[16]</t>
        </is>
      </c>
      <c r="C531" s="8" t="n">
        <v>0.049</v>
      </c>
      <c r="E531" s="4" t="inlineStr">
        <is>
          <t xml:space="preserve"> </t>
        </is>
      </c>
      <c r="G531" s="8" t="n">
        <v>0.049</v>
      </c>
      <c r="I531" s="8" t="n">
        <v>0.049</v>
      </c>
      <c r="K531" s="8" t="n">
        <v>0.049</v>
      </c>
      <c r="M531" s="8" t="n">
        <v>0.049</v>
      </c>
      <c r="O531" s="4" t="inlineStr">
        <is>
          <t xml:space="preserve"> </t>
        </is>
      </c>
      <c r="Q531" s="4" t="inlineStr">
        <is>
          <t xml:space="preserve"> </t>
        </is>
      </c>
      <c r="S531" s="4" t="inlineStr">
        <is>
          <t xml:space="preserve"> </t>
        </is>
      </c>
      <c r="U531" s="4" t="inlineStr">
        <is>
          <t xml:space="preserve"> </t>
        </is>
      </c>
    </row>
    <row r="532">
      <c r="A532" s="4" t="inlineStr">
        <is>
          <t>Investment, Identifier [Axis]: Debt Investments Financial Services Ibis Intermediate Co. First-lien loan ($1,522 par, due 5/2027) Initial Acquisition Date 5/28/2021 Reference Rate and Spread L + 4.50% Interest Rate 9.45%</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row>
    <row r="533">
      <c r="A533" s="4" t="inlineStr">
        <is>
          <t>Investment, par</t>
        </is>
      </c>
      <c r="B533" s="4" t="inlineStr">
        <is>
          <t>[7],[16]</t>
        </is>
      </c>
      <c r="C533" s="6" t="n">
        <v>1522000</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row>
    <row r="534">
      <c r="A534" s="4" t="inlineStr">
        <is>
          <t>Investment, due date</t>
        </is>
      </c>
      <c r="B534" s="4" t="inlineStr">
        <is>
          <t>[7],[16]</t>
        </is>
      </c>
      <c r="C534" s="4" t="inlineStr">
        <is>
          <t>2027-05</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row>
    <row r="535">
      <c r="A535" s="4" t="inlineStr">
        <is>
          <t>Initial Acquisition Date</t>
        </is>
      </c>
      <c r="B535" s="4" t="inlineStr">
        <is>
          <t>[7],[16]</t>
        </is>
      </c>
      <c r="C535" s="4" t="inlineStr">
        <is>
          <t>May 28,  2021</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row>
    <row r="536">
      <c r="A536" s="4" t="inlineStr">
        <is>
          <t>Reference Rate</t>
        </is>
      </c>
      <c r="B536" s="4" t="inlineStr">
        <is>
          <t>[7],[16]</t>
        </is>
      </c>
      <c r="C536" s="8" t="n">
        <v>0.045</v>
      </c>
      <c r="E536" s="4" t="inlineStr">
        <is>
          <t xml:space="preserve"> </t>
        </is>
      </c>
      <c r="G536" s="8" t="n">
        <v>0.045</v>
      </c>
      <c r="I536" s="8" t="n">
        <v>0.045</v>
      </c>
      <c r="K536" s="8" t="n">
        <v>0.045</v>
      </c>
      <c r="M536" s="8" t="n">
        <v>0.045</v>
      </c>
      <c r="O536" s="4" t="inlineStr">
        <is>
          <t xml:space="preserve"> </t>
        </is>
      </c>
      <c r="Q536" s="4" t="inlineStr">
        <is>
          <t xml:space="preserve"> </t>
        </is>
      </c>
      <c r="S536" s="4" t="inlineStr">
        <is>
          <t xml:space="preserve"> </t>
        </is>
      </c>
      <c r="U536" s="4" t="inlineStr">
        <is>
          <t xml:space="preserve"> </t>
        </is>
      </c>
    </row>
    <row r="537">
      <c r="A537" s="4" t="inlineStr">
        <is>
          <t>Interest Rate</t>
        </is>
      </c>
      <c r="B537" s="4" t="inlineStr">
        <is>
          <t>[7],[16]</t>
        </is>
      </c>
      <c r="C537" s="8" t="n">
        <v>0.0945</v>
      </c>
      <c r="E537" s="4" t="inlineStr">
        <is>
          <t xml:space="preserve"> </t>
        </is>
      </c>
      <c r="G537" s="8" t="n">
        <v>0.0945</v>
      </c>
      <c r="I537" s="8" t="n">
        <v>0.0945</v>
      </c>
      <c r="K537" s="8" t="n">
        <v>0.0945</v>
      </c>
      <c r="M537" s="8" t="n">
        <v>0.0945</v>
      </c>
      <c r="O537" s="4" t="inlineStr">
        <is>
          <t xml:space="preserve"> </t>
        </is>
      </c>
      <c r="Q537" s="4" t="inlineStr">
        <is>
          <t xml:space="preserve"> </t>
        </is>
      </c>
      <c r="S537" s="4" t="inlineStr">
        <is>
          <t xml:space="preserve"> </t>
        </is>
      </c>
      <c r="U537" s="4" t="inlineStr">
        <is>
          <t xml:space="preserve"> </t>
        </is>
      </c>
    </row>
    <row r="538">
      <c r="A538" s="4" t="inlineStr">
        <is>
          <t>Investment at amortized cost</t>
        </is>
      </c>
      <c r="B538" s="4" t="inlineStr">
        <is>
          <t>[7],[14],[15],[16]</t>
        </is>
      </c>
      <c r="C538" s="6" t="n">
        <v>1417000</v>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row>
    <row r="539">
      <c r="A539" s="4" t="inlineStr">
        <is>
          <t>Total investments at fair value</t>
        </is>
      </c>
      <c r="B539" s="4" t="inlineStr">
        <is>
          <t>[7],[8],[16]</t>
        </is>
      </c>
      <c r="C539" s="6" t="n">
        <v>1640000</v>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row>
    <row r="540">
      <c r="A540" s="4" t="inlineStr">
        <is>
          <t>Percentage of Net Assets</t>
        </is>
      </c>
      <c r="B540" s="4" t="inlineStr">
        <is>
          <t>[7],[16]</t>
        </is>
      </c>
      <c r="C540" s="8" t="n">
        <v>0.001</v>
      </c>
      <c r="E540" s="4" t="inlineStr">
        <is>
          <t xml:space="preserve"> </t>
        </is>
      </c>
      <c r="G540" s="8" t="n">
        <v>0.001</v>
      </c>
      <c r="I540" s="8" t="n">
        <v>0.001</v>
      </c>
      <c r="K540" s="8" t="n">
        <v>0.001</v>
      </c>
      <c r="M540" s="8" t="n">
        <v>0.001</v>
      </c>
      <c r="O540" s="4" t="inlineStr">
        <is>
          <t xml:space="preserve"> </t>
        </is>
      </c>
      <c r="Q540" s="4" t="inlineStr">
        <is>
          <t xml:space="preserve"> </t>
        </is>
      </c>
      <c r="S540" s="4" t="inlineStr">
        <is>
          <t xml:space="preserve"> </t>
        </is>
      </c>
      <c r="U540" s="4" t="inlineStr">
        <is>
          <t xml:space="preserve"> </t>
        </is>
      </c>
    </row>
    <row r="541">
      <c r="A541" s="4" t="inlineStr">
        <is>
          <t>Investment, Identifier [Axis]: Debt Investments Financial Services Ibis Intermediate Co. First-lien loan ($1,526 par, due 5/2027) Initial Acquisition Date 5/28/2021 Reference Rate Spread L + 5.00% Interest Rate 9.73%</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row>
    <row r="542">
      <c r="A542" s="4" t="inlineStr">
        <is>
          <t>Investment, par</t>
        </is>
      </c>
      <c r="B542" s="4" t="inlineStr">
        <is>
          <t>[1],[3],[4],[5]</t>
        </is>
      </c>
      <c r="C542" s="4" t="inlineStr">
        <is>
          <t xml:space="preserve"> </t>
        </is>
      </c>
      <c r="E542" s="6" t="n">
        <v>1526000</v>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row>
    <row r="543">
      <c r="A543" s="4" t="inlineStr">
        <is>
          <t>Investment, due date</t>
        </is>
      </c>
      <c r="B543" s="4" t="inlineStr">
        <is>
          <t>[1],[3],[4],[5]</t>
        </is>
      </c>
      <c r="C543" s="4" t="inlineStr">
        <is>
          <t xml:space="preserve"> </t>
        </is>
      </c>
      <c r="E543" s="4" t="inlineStr">
        <is>
          <t>2027-05</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row>
    <row r="544">
      <c r="A544" s="4" t="inlineStr">
        <is>
          <t>Initial Acquisition Date</t>
        </is>
      </c>
      <c r="B544" s="4" t="inlineStr">
        <is>
          <t>[1],[3],[4],[5]</t>
        </is>
      </c>
      <c r="C544" s="4" t="inlineStr">
        <is>
          <t xml:space="preserve"> </t>
        </is>
      </c>
      <c r="E544" s="4" t="inlineStr">
        <is>
          <t>May 28,  2021</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row>
    <row r="545">
      <c r="A545" s="4" t="inlineStr">
        <is>
          <t>Reference Rate</t>
        </is>
      </c>
      <c r="B545" s="4" t="inlineStr">
        <is>
          <t>[1],[3],[4],[5]</t>
        </is>
      </c>
      <c r="C545" s="4" t="inlineStr">
        <is>
          <t xml:space="preserve"> </t>
        </is>
      </c>
      <c r="E545" s="9" t="n">
        <v>0.05</v>
      </c>
      <c r="G545" s="4" t="inlineStr">
        <is>
          <t xml:space="preserve"> </t>
        </is>
      </c>
      <c r="I545" s="4" t="inlineStr">
        <is>
          <t xml:space="preserve"> </t>
        </is>
      </c>
      <c r="K545" s="4" t="inlineStr">
        <is>
          <t xml:space="preserve"> </t>
        </is>
      </c>
      <c r="M545" s="4" t="inlineStr">
        <is>
          <t xml:space="preserve"> </t>
        </is>
      </c>
      <c r="O545" s="9" t="n">
        <v>0.05</v>
      </c>
      <c r="Q545" s="9" t="n">
        <v>0.05</v>
      </c>
      <c r="S545" s="9" t="n">
        <v>0.05</v>
      </c>
      <c r="U545" s="9" t="n">
        <v>0.05</v>
      </c>
    </row>
    <row r="546">
      <c r="A546" s="4" t="inlineStr">
        <is>
          <t>Interest Rate</t>
        </is>
      </c>
      <c r="B546" s="4" t="inlineStr">
        <is>
          <t>[1],[3],[4],[5]</t>
        </is>
      </c>
      <c r="C546" s="4" t="inlineStr">
        <is>
          <t xml:space="preserve"> </t>
        </is>
      </c>
      <c r="E546" s="8" t="n">
        <v>0.0973</v>
      </c>
      <c r="G546" s="4" t="inlineStr">
        <is>
          <t xml:space="preserve"> </t>
        </is>
      </c>
      <c r="I546" s="4" t="inlineStr">
        <is>
          <t xml:space="preserve"> </t>
        </is>
      </c>
      <c r="K546" s="4" t="inlineStr">
        <is>
          <t xml:space="preserve"> </t>
        </is>
      </c>
      <c r="M546" s="4" t="inlineStr">
        <is>
          <t xml:space="preserve"> </t>
        </is>
      </c>
      <c r="O546" s="8" t="n">
        <v>0.0973</v>
      </c>
      <c r="Q546" s="8" t="n">
        <v>0.0973</v>
      </c>
      <c r="S546" s="8" t="n">
        <v>0.0973</v>
      </c>
      <c r="U546" s="8" t="n">
        <v>0.0973</v>
      </c>
    </row>
    <row r="547">
      <c r="A547" s="4" t="inlineStr">
        <is>
          <t>Investment at amortized cost</t>
        </is>
      </c>
      <c r="B547" s="4" t="inlineStr">
        <is>
          <t>[1],[3],[4],[5],[10],[11]</t>
        </is>
      </c>
      <c r="C547" s="4" t="inlineStr">
        <is>
          <t xml:space="preserve"> </t>
        </is>
      </c>
      <c r="E547" s="6" t="n">
        <v>1416000</v>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row>
    <row r="548">
      <c r="A548" s="4" t="inlineStr">
        <is>
          <t>Total investments at fair value</t>
        </is>
      </c>
      <c r="B548" s="4" t="inlineStr">
        <is>
          <t>[1],[3],[4],[5],[13]</t>
        </is>
      </c>
      <c r="C548" s="4" t="inlineStr">
        <is>
          <t xml:space="preserve"> </t>
        </is>
      </c>
      <c r="E548" s="6" t="n">
        <v>1565000</v>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row>
    <row r="549">
      <c r="A549" s="4" t="inlineStr">
        <is>
          <t>Percentage of Net Assets</t>
        </is>
      </c>
      <c r="B549" s="4" t="inlineStr">
        <is>
          <t>[1],[3],[4],[5]</t>
        </is>
      </c>
      <c r="C549" s="4" t="inlineStr">
        <is>
          <t xml:space="preserve"> </t>
        </is>
      </c>
      <c r="E549" s="8" t="n">
        <v>0.001</v>
      </c>
      <c r="G549" s="4" t="inlineStr">
        <is>
          <t xml:space="preserve"> </t>
        </is>
      </c>
      <c r="I549" s="4" t="inlineStr">
        <is>
          <t xml:space="preserve"> </t>
        </is>
      </c>
      <c r="K549" s="4" t="inlineStr">
        <is>
          <t xml:space="preserve"> </t>
        </is>
      </c>
      <c r="M549" s="4" t="inlineStr">
        <is>
          <t xml:space="preserve"> </t>
        </is>
      </c>
      <c r="O549" s="8" t="n">
        <v>0.001</v>
      </c>
      <c r="Q549" s="8" t="n">
        <v>0.001</v>
      </c>
      <c r="S549" s="8" t="n">
        <v>0.001</v>
      </c>
      <c r="U549" s="8" t="n">
        <v>0.001</v>
      </c>
    </row>
    <row r="550">
      <c r="A550" s="4" t="inlineStr">
        <is>
          <t>Investment, Identifier [Axis]: Debt Investments Financial Services Ibis US Blocker Co. First-lien loan ($13,957 par, due 5/2028) Initial Acquisition Date 5/28/2021 Reference Rate Spread L + 8.25% Interest Rate 12.98% PIK</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row>
    <row r="551">
      <c r="A551" s="4" t="inlineStr">
        <is>
          <t>Investment, par</t>
        </is>
      </c>
      <c r="B551" s="4" t="inlineStr">
        <is>
          <t>[1],[3],[5]</t>
        </is>
      </c>
      <c r="C551" s="4" t="inlineStr">
        <is>
          <t xml:space="preserve"> </t>
        </is>
      </c>
      <c r="E551" s="6" t="n">
        <v>13957000</v>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row>
    <row r="552">
      <c r="A552" s="4" t="inlineStr">
        <is>
          <t>Investment, due date</t>
        </is>
      </c>
      <c r="B552" s="4" t="inlineStr">
        <is>
          <t>[1],[3],[5]</t>
        </is>
      </c>
      <c r="C552" s="4" t="inlineStr">
        <is>
          <t xml:space="preserve"> </t>
        </is>
      </c>
      <c r="E552" s="4" t="inlineStr">
        <is>
          <t>2028-05</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row>
    <row r="553">
      <c r="A553" s="4" t="inlineStr">
        <is>
          <t>Initial Acquisition Date</t>
        </is>
      </c>
      <c r="B553" s="4" t="inlineStr">
        <is>
          <t>[1],[3],[5]</t>
        </is>
      </c>
      <c r="C553" s="4" t="inlineStr">
        <is>
          <t xml:space="preserve"> </t>
        </is>
      </c>
      <c r="E553" s="4" t="inlineStr">
        <is>
          <t>May 28,  2021</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row>
    <row r="554">
      <c r="A554" s="4" t="inlineStr">
        <is>
          <t>Reference Rate</t>
        </is>
      </c>
      <c r="B554" s="4" t="inlineStr">
        <is>
          <t>[1],[3],[5]</t>
        </is>
      </c>
      <c r="C554" s="4" t="inlineStr">
        <is>
          <t xml:space="preserve"> </t>
        </is>
      </c>
      <c r="E554" s="8" t="n">
        <v>0.0825</v>
      </c>
      <c r="G554" s="4" t="inlineStr">
        <is>
          <t xml:space="preserve"> </t>
        </is>
      </c>
      <c r="I554" s="4" t="inlineStr">
        <is>
          <t xml:space="preserve"> </t>
        </is>
      </c>
      <c r="K554" s="4" t="inlineStr">
        <is>
          <t xml:space="preserve"> </t>
        </is>
      </c>
      <c r="M554" s="4" t="inlineStr">
        <is>
          <t xml:space="preserve"> </t>
        </is>
      </c>
      <c r="O554" s="8" t="n">
        <v>0.0825</v>
      </c>
      <c r="Q554" s="8" t="n">
        <v>0.0825</v>
      </c>
      <c r="S554" s="8" t="n">
        <v>0.0825</v>
      </c>
      <c r="U554" s="8" t="n">
        <v>0.0825</v>
      </c>
    </row>
    <row r="555">
      <c r="A555" s="4" t="inlineStr">
        <is>
          <t>Interest Rate, PIK</t>
        </is>
      </c>
      <c r="B555" s="4" t="inlineStr">
        <is>
          <t>[1],[3],[5]</t>
        </is>
      </c>
      <c r="C555" s="4" t="inlineStr">
        <is>
          <t xml:space="preserve"> </t>
        </is>
      </c>
      <c r="E555" s="8" t="n">
        <v>0.1298</v>
      </c>
      <c r="G555" s="4" t="inlineStr">
        <is>
          <t xml:space="preserve"> </t>
        </is>
      </c>
      <c r="I555" s="4" t="inlineStr">
        <is>
          <t xml:space="preserve"> </t>
        </is>
      </c>
      <c r="K555" s="4" t="inlineStr">
        <is>
          <t xml:space="preserve"> </t>
        </is>
      </c>
      <c r="M555" s="4" t="inlineStr">
        <is>
          <t xml:space="preserve"> </t>
        </is>
      </c>
      <c r="O555" s="8" t="n">
        <v>0.1298</v>
      </c>
      <c r="Q555" s="8" t="n">
        <v>0.1298</v>
      </c>
      <c r="S555" s="8" t="n">
        <v>0.1298</v>
      </c>
      <c r="U555" s="8" t="n">
        <v>0.1298</v>
      </c>
    </row>
    <row r="556">
      <c r="A556" s="4" t="inlineStr">
        <is>
          <t>Investment at amortized cost</t>
        </is>
      </c>
      <c r="B556" s="4" t="inlineStr">
        <is>
          <t>[1],[3],[5],[10],[11]</t>
        </is>
      </c>
      <c r="C556" s="4" t="inlineStr">
        <is>
          <t xml:space="preserve"> </t>
        </is>
      </c>
      <c r="E556" s="6" t="n">
        <v>13713000</v>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row>
    <row r="557">
      <c r="A557" s="4" t="inlineStr">
        <is>
          <t>Total investments at fair value</t>
        </is>
      </c>
      <c r="B557" s="4" t="inlineStr">
        <is>
          <t>[1],[3],[5],[13]</t>
        </is>
      </c>
      <c r="C557" s="4" t="inlineStr">
        <is>
          <t xml:space="preserve"> </t>
        </is>
      </c>
      <c r="E557" s="6" t="n">
        <v>13643000</v>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row>
    <row r="558">
      <c r="A558" s="4" t="inlineStr">
        <is>
          <t>Percentage of Net Assets</t>
        </is>
      </c>
      <c r="B558" s="4" t="inlineStr">
        <is>
          <t>[1],[3],[5]</t>
        </is>
      </c>
      <c r="C558" s="4" t="inlineStr">
        <is>
          <t xml:space="preserve"> </t>
        </is>
      </c>
      <c r="E558" s="9" t="n">
        <v>0.01</v>
      </c>
      <c r="G558" s="4" t="inlineStr">
        <is>
          <t xml:space="preserve"> </t>
        </is>
      </c>
      <c r="I558" s="4" t="inlineStr">
        <is>
          <t xml:space="preserve"> </t>
        </is>
      </c>
      <c r="K558" s="4" t="inlineStr">
        <is>
          <t xml:space="preserve"> </t>
        </is>
      </c>
      <c r="M558" s="4" t="inlineStr">
        <is>
          <t xml:space="preserve"> </t>
        </is>
      </c>
      <c r="O558" s="9" t="n">
        <v>0.01</v>
      </c>
      <c r="Q558" s="9" t="n">
        <v>0.01</v>
      </c>
      <c r="S558" s="9" t="n">
        <v>0.01</v>
      </c>
      <c r="U558" s="9" t="n">
        <v>0.01</v>
      </c>
    </row>
    <row r="559">
      <c r="A559" s="4" t="inlineStr">
        <is>
          <t>Investment, Identifier [Axis]: Debt Investments Financial Services Ibis US Blocker Co. First-lien loan ($14,411 par, due 5/2028) Initial Acquisition Date 5/28/2021 Reference Rate and Spread L + 8.25% Interest Rate 13.20% PIK</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row>
    <row r="560">
      <c r="A560" s="4" t="inlineStr">
        <is>
          <t>Investment, par</t>
        </is>
      </c>
      <c r="B560" s="4" t="inlineStr">
        <is>
          <t>[7]</t>
        </is>
      </c>
      <c r="C560" s="6" t="n">
        <v>14411000</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row>
    <row r="561">
      <c r="A561" s="4" t="inlineStr">
        <is>
          <t>Investment, due date</t>
        </is>
      </c>
      <c r="B561" s="4" t="inlineStr">
        <is>
          <t>[7]</t>
        </is>
      </c>
      <c r="C561" s="4" t="inlineStr">
        <is>
          <t>2028-05</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row>
    <row r="562">
      <c r="A562" s="4" t="inlineStr">
        <is>
          <t>Initial Acquisition Date</t>
        </is>
      </c>
      <c r="B562" s="4" t="inlineStr">
        <is>
          <t>[7]</t>
        </is>
      </c>
      <c r="C562" s="4" t="inlineStr">
        <is>
          <t>May 28,  2021</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row>
    <row r="563">
      <c r="A563" s="4" t="inlineStr">
        <is>
          <t>Reference Rate</t>
        </is>
      </c>
      <c r="B563" s="4" t="inlineStr">
        <is>
          <t>[7]</t>
        </is>
      </c>
      <c r="C563" s="8" t="n">
        <v>0.0825</v>
      </c>
      <c r="E563" s="4" t="inlineStr">
        <is>
          <t xml:space="preserve"> </t>
        </is>
      </c>
      <c r="G563" s="8" t="n">
        <v>0.0825</v>
      </c>
      <c r="I563" s="8" t="n">
        <v>0.0825</v>
      </c>
      <c r="K563" s="8" t="n">
        <v>0.0825</v>
      </c>
      <c r="M563" s="8" t="n">
        <v>0.0825</v>
      </c>
      <c r="O563" s="4" t="inlineStr">
        <is>
          <t xml:space="preserve"> </t>
        </is>
      </c>
      <c r="Q563" s="4" t="inlineStr">
        <is>
          <t xml:space="preserve"> </t>
        </is>
      </c>
      <c r="S563" s="4" t="inlineStr">
        <is>
          <t xml:space="preserve"> </t>
        </is>
      </c>
      <c r="U563" s="4" t="inlineStr">
        <is>
          <t xml:space="preserve"> </t>
        </is>
      </c>
    </row>
    <row r="564">
      <c r="A564" s="4" t="inlineStr">
        <is>
          <t>Interest Rate, PIK</t>
        </is>
      </c>
      <c r="B564" s="4" t="inlineStr">
        <is>
          <t>[7]</t>
        </is>
      </c>
      <c r="C564" s="8" t="n">
        <v>0.132</v>
      </c>
      <c r="E564" s="4" t="inlineStr">
        <is>
          <t xml:space="preserve"> </t>
        </is>
      </c>
      <c r="G564" s="8" t="n">
        <v>0.132</v>
      </c>
      <c r="I564" s="8" t="n">
        <v>0.132</v>
      </c>
      <c r="K564" s="8" t="n">
        <v>0.132</v>
      </c>
      <c r="M564" s="8" t="n">
        <v>0.132</v>
      </c>
      <c r="O564" s="4" t="inlineStr">
        <is>
          <t xml:space="preserve"> </t>
        </is>
      </c>
      <c r="Q564" s="4" t="inlineStr">
        <is>
          <t xml:space="preserve"> </t>
        </is>
      </c>
      <c r="S564" s="4" t="inlineStr">
        <is>
          <t xml:space="preserve"> </t>
        </is>
      </c>
      <c r="U564" s="4" t="inlineStr">
        <is>
          <t xml:space="preserve"> </t>
        </is>
      </c>
    </row>
    <row r="565">
      <c r="A565" s="4" t="inlineStr">
        <is>
          <t>Investment at amortized cost</t>
        </is>
      </c>
      <c r="B565" s="4" t="inlineStr">
        <is>
          <t>[7],[14],[15]</t>
        </is>
      </c>
      <c r="C565" s="6" t="n">
        <v>14173000</v>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row>
    <row r="566">
      <c r="A566" s="4" t="inlineStr">
        <is>
          <t>Total investments at fair value</t>
        </is>
      </c>
      <c r="B566" s="4" t="inlineStr">
        <is>
          <t>[7],[8]</t>
        </is>
      </c>
      <c r="C566" s="6" t="n">
        <v>14194000</v>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row>
    <row r="567">
      <c r="A567" s="4" t="inlineStr">
        <is>
          <t>Percentage of Net Assets</t>
        </is>
      </c>
      <c r="B567" s="4" t="inlineStr">
        <is>
          <t>[7]</t>
        </is>
      </c>
      <c r="C567" s="9" t="n">
        <v>0.01</v>
      </c>
      <c r="E567" s="4" t="inlineStr">
        <is>
          <t xml:space="preserve"> </t>
        </is>
      </c>
      <c r="G567" s="9" t="n">
        <v>0.01</v>
      </c>
      <c r="I567" s="9" t="n">
        <v>0.01</v>
      </c>
      <c r="K567" s="9" t="n">
        <v>0.01</v>
      </c>
      <c r="M567" s="9" t="n">
        <v>0.01</v>
      </c>
      <c r="O567" s="4" t="inlineStr">
        <is>
          <t xml:space="preserve"> </t>
        </is>
      </c>
      <c r="Q567" s="4" t="inlineStr">
        <is>
          <t xml:space="preserve"> </t>
        </is>
      </c>
      <c r="S567" s="4" t="inlineStr">
        <is>
          <t xml:space="preserve"> </t>
        </is>
      </c>
      <c r="U567" s="4" t="inlineStr">
        <is>
          <t xml:space="preserve"> </t>
        </is>
      </c>
    </row>
    <row r="568">
      <c r="A568" s="4" t="inlineStr">
        <is>
          <t>Investment, Identifier [Axis]: Debt Investments Financial Services Jonas Collections and Recovery, Inc. First-lien loan ($19,063 par, due 6/2026) Initial Acquisition Date 6/21/2021 Reference Rate and Spread SOFR + 5.40% Interest Rate 10.30%</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row>
    <row r="569">
      <c r="A569" s="4" t="inlineStr">
        <is>
          <t>Investment, par</t>
        </is>
      </c>
      <c r="B569" s="4" t="inlineStr">
        <is>
          <t>[7],[16]</t>
        </is>
      </c>
      <c r="C569" s="6" t="n">
        <v>19063000</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row>
    <row r="570">
      <c r="A570" s="4" t="inlineStr">
        <is>
          <t>Investment, due date</t>
        </is>
      </c>
      <c r="B570" s="4" t="inlineStr">
        <is>
          <t>[7],[16]</t>
        </is>
      </c>
      <c r="C570" s="4" t="inlineStr">
        <is>
          <t>2026-06</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row>
    <row r="571">
      <c r="A571" s="4" t="inlineStr">
        <is>
          <t>Initial Acquisition Date</t>
        </is>
      </c>
      <c r="B571" s="4" t="inlineStr">
        <is>
          <t>[7],[16]</t>
        </is>
      </c>
      <c r="C571" s="4" t="inlineStr">
        <is>
          <t>Jun. 21,  2021</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row>
    <row r="572">
      <c r="A572" s="4" t="inlineStr">
        <is>
          <t>Reference Rate</t>
        </is>
      </c>
      <c r="B572" s="4" t="inlineStr">
        <is>
          <t>[7],[16]</t>
        </is>
      </c>
      <c r="C572" s="8" t="n">
        <v>0.054</v>
      </c>
      <c r="E572" s="4" t="inlineStr">
        <is>
          <t xml:space="preserve"> </t>
        </is>
      </c>
      <c r="G572" s="8" t="n">
        <v>0.054</v>
      </c>
      <c r="I572" s="8" t="n">
        <v>0.054</v>
      </c>
      <c r="K572" s="8" t="n">
        <v>0.054</v>
      </c>
      <c r="M572" s="8" t="n">
        <v>0.054</v>
      </c>
      <c r="O572" s="4" t="inlineStr">
        <is>
          <t xml:space="preserve"> </t>
        </is>
      </c>
      <c r="Q572" s="4" t="inlineStr">
        <is>
          <t xml:space="preserve"> </t>
        </is>
      </c>
      <c r="S572" s="4" t="inlineStr">
        <is>
          <t xml:space="preserve"> </t>
        </is>
      </c>
      <c r="U572" s="4" t="inlineStr">
        <is>
          <t xml:space="preserve"> </t>
        </is>
      </c>
    </row>
    <row r="573">
      <c r="A573" s="4" t="inlineStr">
        <is>
          <t>Interest Rate</t>
        </is>
      </c>
      <c r="B573" s="4" t="inlineStr">
        <is>
          <t>[7],[16]</t>
        </is>
      </c>
      <c r="C573" s="8" t="n">
        <v>0.103</v>
      </c>
      <c r="E573" s="4" t="inlineStr">
        <is>
          <t xml:space="preserve"> </t>
        </is>
      </c>
      <c r="G573" s="8" t="n">
        <v>0.103</v>
      </c>
      <c r="I573" s="8" t="n">
        <v>0.103</v>
      </c>
      <c r="K573" s="8" t="n">
        <v>0.103</v>
      </c>
      <c r="M573" s="8" t="n">
        <v>0.103</v>
      </c>
      <c r="O573" s="4" t="inlineStr">
        <is>
          <t xml:space="preserve"> </t>
        </is>
      </c>
      <c r="Q573" s="4" t="inlineStr">
        <is>
          <t xml:space="preserve"> </t>
        </is>
      </c>
      <c r="S573" s="4" t="inlineStr">
        <is>
          <t xml:space="preserve"> </t>
        </is>
      </c>
      <c r="U573" s="4" t="inlineStr">
        <is>
          <t xml:space="preserve"> </t>
        </is>
      </c>
    </row>
    <row r="574">
      <c r="A574" s="4" t="inlineStr">
        <is>
          <t>Investment at amortized cost</t>
        </is>
      </c>
      <c r="B574" s="4" t="inlineStr">
        <is>
          <t>[7],[14],[15],[16]</t>
        </is>
      </c>
      <c r="C574" s="6" t="n">
        <v>18788000</v>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row>
    <row r="575">
      <c r="A575" s="4" t="inlineStr">
        <is>
          <t>Total investments at fair value</t>
        </is>
      </c>
      <c r="B575" s="4" t="inlineStr">
        <is>
          <t>[7],[8],[16]</t>
        </is>
      </c>
      <c r="C575" s="6" t="n">
        <v>18824000</v>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row>
    <row r="576">
      <c r="A576" s="4" t="inlineStr">
        <is>
          <t>Percentage of Net Assets</t>
        </is>
      </c>
      <c r="B576" s="4" t="inlineStr">
        <is>
          <t>[7],[16]</t>
        </is>
      </c>
      <c r="C576" s="8" t="n">
        <v>0.014</v>
      </c>
      <c r="E576" s="4" t="inlineStr">
        <is>
          <t xml:space="preserve"> </t>
        </is>
      </c>
      <c r="G576" s="8" t="n">
        <v>0.014</v>
      </c>
      <c r="I576" s="8" t="n">
        <v>0.014</v>
      </c>
      <c r="K576" s="8" t="n">
        <v>0.014</v>
      </c>
      <c r="M576" s="8" t="n">
        <v>0.014</v>
      </c>
      <c r="O576" s="4" t="inlineStr">
        <is>
          <t xml:space="preserve"> </t>
        </is>
      </c>
      <c r="Q576" s="4" t="inlineStr">
        <is>
          <t xml:space="preserve"> </t>
        </is>
      </c>
      <c r="S576" s="4" t="inlineStr">
        <is>
          <t xml:space="preserve"> </t>
        </is>
      </c>
      <c r="U576" s="4" t="inlineStr">
        <is>
          <t xml:space="preserve"> </t>
        </is>
      </c>
    </row>
    <row r="577">
      <c r="A577" s="4" t="inlineStr">
        <is>
          <t>Investment, Identifier [Axis]: Debt Investments Financial Services Jonas Collections and Recovery, Inc. First-lien loan ($19,125 par, due 6/2026) Initial Acquisition Date 6/21/2021 Reference Rate Spread L + 5.25% Interest Rate 10.40%</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row>
    <row r="578">
      <c r="A578" s="4" t="inlineStr">
        <is>
          <t>Investment, par</t>
        </is>
      </c>
      <c r="B578" s="4" t="inlineStr">
        <is>
          <t>[1],[3],[4],[5]</t>
        </is>
      </c>
      <c r="C578" s="4" t="inlineStr">
        <is>
          <t xml:space="preserve"> </t>
        </is>
      </c>
      <c r="E578" s="6" t="n">
        <v>19125000</v>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row>
    <row r="579">
      <c r="A579" s="4" t="inlineStr">
        <is>
          <t>Investment, due date</t>
        </is>
      </c>
      <c r="B579" s="4" t="inlineStr">
        <is>
          <t>[1],[3],[4],[5]</t>
        </is>
      </c>
      <c r="C579" s="4" t="inlineStr">
        <is>
          <t xml:space="preserve"> </t>
        </is>
      </c>
      <c r="E579" s="4" t="inlineStr">
        <is>
          <t>2026-06</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row>
    <row r="580">
      <c r="A580" s="4" t="inlineStr">
        <is>
          <t>Initial Acquisition Date</t>
        </is>
      </c>
      <c r="B580" s="4" t="inlineStr">
        <is>
          <t>[1],[3],[4],[5]</t>
        </is>
      </c>
      <c r="C580" s="4" t="inlineStr">
        <is>
          <t xml:space="preserve"> </t>
        </is>
      </c>
      <c r="E580" s="4" t="inlineStr">
        <is>
          <t>Jun. 21,  2021</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row>
    <row r="581">
      <c r="A581" s="4" t="inlineStr">
        <is>
          <t>Reference Rate</t>
        </is>
      </c>
      <c r="B581" s="4" t="inlineStr">
        <is>
          <t>[1],[3],[4],[5]</t>
        </is>
      </c>
      <c r="C581" s="4" t="inlineStr">
        <is>
          <t xml:space="preserve"> </t>
        </is>
      </c>
      <c r="E581" s="8" t="n">
        <v>0.0525</v>
      </c>
      <c r="G581" s="4" t="inlineStr">
        <is>
          <t xml:space="preserve"> </t>
        </is>
      </c>
      <c r="I581" s="4" t="inlineStr">
        <is>
          <t xml:space="preserve"> </t>
        </is>
      </c>
      <c r="K581" s="4" t="inlineStr">
        <is>
          <t xml:space="preserve"> </t>
        </is>
      </c>
      <c r="M581" s="4" t="inlineStr">
        <is>
          <t xml:space="preserve"> </t>
        </is>
      </c>
      <c r="O581" s="8" t="n">
        <v>0.0525</v>
      </c>
      <c r="Q581" s="8" t="n">
        <v>0.0525</v>
      </c>
      <c r="S581" s="8" t="n">
        <v>0.0525</v>
      </c>
      <c r="U581" s="8" t="n">
        <v>0.0525</v>
      </c>
    </row>
    <row r="582">
      <c r="A582" s="4" t="inlineStr">
        <is>
          <t>Interest Rate</t>
        </is>
      </c>
      <c r="B582" s="4" t="inlineStr">
        <is>
          <t>[1],[3],[4],[5]</t>
        </is>
      </c>
      <c r="C582" s="4" t="inlineStr">
        <is>
          <t xml:space="preserve"> </t>
        </is>
      </c>
      <c r="E582" s="8" t="n">
        <v>0.104</v>
      </c>
      <c r="G582" s="4" t="inlineStr">
        <is>
          <t xml:space="preserve"> </t>
        </is>
      </c>
      <c r="I582" s="4" t="inlineStr">
        <is>
          <t xml:space="preserve"> </t>
        </is>
      </c>
      <c r="K582" s="4" t="inlineStr">
        <is>
          <t xml:space="preserve"> </t>
        </is>
      </c>
      <c r="M582" s="4" t="inlineStr">
        <is>
          <t xml:space="preserve"> </t>
        </is>
      </c>
      <c r="O582" s="8" t="n">
        <v>0.104</v>
      </c>
      <c r="Q582" s="8" t="n">
        <v>0.104</v>
      </c>
      <c r="S582" s="8" t="n">
        <v>0.104</v>
      </c>
      <c r="U582" s="8" t="n">
        <v>0.104</v>
      </c>
    </row>
    <row r="583">
      <c r="A583" s="4" t="inlineStr">
        <is>
          <t>Investment at amortized cost</t>
        </is>
      </c>
      <c r="B583" s="4" t="inlineStr">
        <is>
          <t>[1],[3],[4],[5],[10],[11]</t>
        </is>
      </c>
      <c r="C583" s="4" t="inlineStr">
        <is>
          <t xml:space="preserve"> </t>
        </is>
      </c>
      <c r="E583" s="6" t="n">
        <v>18832000</v>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row>
    <row r="584">
      <c r="A584" s="4" t="inlineStr">
        <is>
          <t>Total investments at fair value</t>
        </is>
      </c>
      <c r="B584" s="4" t="inlineStr">
        <is>
          <t>[1],[3],[4],[5],[13]</t>
        </is>
      </c>
      <c r="C584" s="4" t="inlineStr">
        <is>
          <t xml:space="preserve"> </t>
        </is>
      </c>
      <c r="E584" s="6" t="n">
        <v>18790000</v>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row>
    <row r="585">
      <c r="A585" s="4" t="inlineStr">
        <is>
          <t>Percentage of Net Assets</t>
        </is>
      </c>
      <c r="B585" s="4" t="inlineStr">
        <is>
          <t>[1],[3],[4],[5]</t>
        </is>
      </c>
      <c r="C585" s="4" t="inlineStr">
        <is>
          <t xml:space="preserve"> </t>
        </is>
      </c>
      <c r="E585" s="8" t="n">
        <v>0.014</v>
      </c>
      <c r="G585" s="4" t="inlineStr">
        <is>
          <t xml:space="preserve"> </t>
        </is>
      </c>
      <c r="I585" s="4" t="inlineStr">
        <is>
          <t xml:space="preserve"> </t>
        </is>
      </c>
      <c r="K585" s="4" t="inlineStr">
        <is>
          <t xml:space="preserve"> </t>
        </is>
      </c>
      <c r="M585" s="4" t="inlineStr">
        <is>
          <t xml:space="preserve"> </t>
        </is>
      </c>
      <c r="O585" s="8" t="n">
        <v>0.014</v>
      </c>
      <c r="Q585" s="8" t="n">
        <v>0.014</v>
      </c>
      <c r="S585" s="8" t="n">
        <v>0.014</v>
      </c>
      <c r="U585" s="8" t="n">
        <v>0.014</v>
      </c>
    </row>
    <row r="586">
      <c r="A586" s="4" t="inlineStr">
        <is>
          <t>Investment, Identifier [Axis]: Debt Investments Financial Services Kyriba Corp. First-lien loan ($19,051 par, due 4/2025) Initial Acquisition Date 4/9/2019 Reference Rate Spread L + 9.00% Interest Rate 13.73% (incl. 9.00% PIK)</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row>
    <row r="587">
      <c r="A587" s="4" t="inlineStr">
        <is>
          <t>Investment, par</t>
        </is>
      </c>
      <c r="B587" s="4" t="inlineStr">
        <is>
          <t>[1],[3],[5]</t>
        </is>
      </c>
      <c r="C587" s="4" t="inlineStr">
        <is>
          <t xml:space="preserve"> </t>
        </is>
      </c>
      <c r="E587" s="6" t="n">
        <v>19051000</v>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row>
    <row r="588">
      <c r="A588" s="4" t="inlineStr">
        <is>
          <t>Investment, due date</t>
        </is>
      </c>
      <c r="B588" s="4" t="inlineStr">
        <is>
          <t>[1],[3],[5]</t>
        </is>
      </c>
      <c r="C588" s="4" t="inlineStr">
        <is>
          <t xml:space="preserve"> </t>
        </is>
      </c>
      <c r="E588" s="4" t="inlineStr">
        <is>
          <t>2025-04</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row>
    <row r="589">
      <c r="A589" s="4" t="inlineStr">
        <is>
          <t>Initial Acquisition Date</t>
        </is>
      </c>
      <c r="B589" s="4" t="inlineStr">
        <is>
          <t>[1],[3],[5]</t>
        </is>
      </c>
      <c r="C589" s="4" t="inlineStr">
        <is>
          <t xml:space="preserve"> </t>
        </is>
      </c>
      <c r="E589" s="4" t="inlineStr">
        <is>
          <t>Apr.  09,  2019</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row>
    <row r="590">
      <c r="A590" s="4" t="inlineStr">
        <is>
          <t>Reference Rate</t>
        </is>
      </c>
      <c r="B590" s="4" t="inlineStr">
        <is>
          <t>[1],[3],[5]</t>
        </is>
      </c>
      <c r="C590" s="4" t="inlineStr">
        <is>
          <t xml:space="preserve"> </t>
        </is>
      </c>
      <c r="E590" s="9" t="n">
        <v>0.09</v>
      </c>
      <c r="G590" s="4" t="inlineStr">
        <is>
          <t xml:space="preserve"> </t>
        </is>
      </c>
      <c r="I590" s="4" t="inlineStr">
        <is>
          <t xml:space="preserve"> </t>
        </is>
      </c>
      <c r="K590" s="4" t="inlineStr">
        <is>
          <t xml:space="preserve"> </t>
        </is>
      </c>
      <c r="M590" s="4" t="inlineStr">
        <is>
          <t xml:space="preserve"> </t>
        </is>
      </c>
      <c r="O590" s="9" t="n">
        <v>0.09</v>
      </c>
      <c r="Q590" s="9" t="n">
        <v>0.09</v>
      </c>
      <c r="S590" s="9" t="n">
        <v>0.09</v>
      </c>
      <c r="U590" s="9" t="n">
        <v>0.09</v>
      </c>
    </row>
    <row r="591">
      <c r="A591" s="4" t="inlineStr">
        <is>
          <t>Interest Rate</t>
        </is>
      </c>
      <c r="B591" s="4" t="inlineStr">
        <is>
          <t>[1],[3],[5]</t>
        </is>
      </c>
      <c r="C591" s="4" t="inlineStr">
        <is>
          <t xml:space="preserve"> </t>
        </is>
      </c>
      <c r="E591" s="8" t="n">
        <v>0.1373</v>
      </c>
      <c r="G591" s="4" t="inlineStr">
        <is>
          <t xml:space="preserve"> </t>
        </is>
      </c>
      <c r="I591" s="4" t="inlineStr">
        <is>
          <t xml:space="preserve"> </t>
        </is>
      </c>
      <c r="K591" s="4" t="inlineStr">
        <is>
          <t xml:space="preserve"> </t>
        </is>
      </c>
      <c r="M591" s="4" t="inlineStr">
        <is>
          <t xml:space="preserve"> </t>
        </is>
      </c>
      <c r="O591" s="8" t="n">
        <v>0.1373</v>
      </c>
      <c r="Q591" s="8" t="n">
        <v>0.1373</v>
      </c>
      <c r="S591" s="8" t="n">
        <v>0.1373</v>
      </c>
      <c r="U591" s="8" t="n">
        <v>0.1373</v>
      </c>
    </row>
    <row r="592">
      <c r="A592" s="4" t="inlineStr">
        <is>
          <t>Interest Rate, PIK</t>
        </is>
      </c>
      <c r="B592" s="4" t="inlineStr">
        <is>
          <t>[1],[3],[5]</t>
        </is>
      </c>
      <c r="C592" s="4" t="inlineStr">
        <is>
          <t xml:space="preserve"> </t>
        </is>
      </c>
      <c r="E592" s="9" t="n">
        <v>0.09</v>
      </c>
      <c r="G592" s="4" t="inlineStr">
        <is>
          <t xml:space="preserve"> </t>
        </is>
      </c>
      <c r="I592" s="4" t="inlineStr">
        <is>
          <t xml:space="preserve"> </t>
        </is>
      </c>
      <c r="K592" s="4" t="inlineStr">
        <is>
          <t xml:space="preserve"> </t>
        </is>
      </c>
      <c r="M592" s="4" t="inlineStr">
        <is>
          <t xml:space="preserve"> </t>
        </is>
      </c>
      <c r="O592" s="9" t="n">
        <v>0.09</v>
      </c>
      <c r="Q592" s="9" t="n">
        <v>0.09</v>
      </c>
      <c r="S592" s="9" t="n">
        <v>0.09</v>
      </c>
      <c r="U592" s="9" t="n">
        <v>0.09</v>
      </c>
    </row>
    <row r="593">
      <c r="A593" s="4" t="inlineStr">
        <is>
          <t>Investment at amortized cost</t>
        </is>
      </c>
      <c r="B593" s="4" t="inlineStr">
        <is>
          <t>[1],[3],[5],[10],[11]</t>
        </is>
      </c>
      <c r="C593" s="4" t="inlineStr">
        <is>
          <t xml:space="preserve"> </t>
        </is>
      </c>
      <c r="E593" s="6" t="n">
        <v>18870000</v>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row>
    <row r="594">
      <c r="A594" s="4" t="inlineStr">
        <is>
          <t>Total investments at fair value</t>
        </is>
      </c>
      <c r="B594" s="4" t="inlineStr">
        <is>
          <t>[1],[3],[5],[13]</t>
        </is>
      </c>
      <c r="C594" s="4" t="inlineStr">
        <is>
          <t xml:space="preserve"> </t>
        </is>
      </c>
      <c r="E594" s="6" t="n">
        <v>19147000</v>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row>
    <row r="595">
      <c r="A595" s="4" t="inlineStr">
        <is>
          <t>Percentage of Net Assets</t>
        </is>
      </c>
      <c r="B595" s="4" t="inlineStr">
        <is>
          <t>[1],[3],[5]</t>
        </is>
      </c>
      <c r="C595" s="4" t="inlineStr">
        <is>
          <t xml:space="preserve"> </t>
        </is>
      </c>
      <c r="E595" s="8" t="n">
        <v>0.014</v>
      </c>
      <c r="G595" s="4" t="inlineStr">
        <is>
          <t xml:space="preserve"> </t>
        </is>
      </c>
      <c r="I595" s="4" t="inlineStr">
        <is>
          <t xml:space="preserve"> </t>
        </is>
      </c>
      <c r="K595" s="4" t="inlineStr">
        <is>
          <t xml:space="preserve"> </t>
        </is>
      </c>
      <c r="M595" s="4" t="inlineStr">
        <is>
          <t xml:space="preserve"> </t>
        </is>
      </c>
      <c r="O595" s="8" t="n">
        <v>0.014</v>
      </c>
      <c r="Q595" s="8" t="n">
        <v>0.014</v>
      </c>
      <c r="S595" s="8" t="n">
        <v>0.014</v>
      </c>
      <c r="U595" s="8" t="n">
        <v>0.014</v>
      </c>
    </row>
    <row r="596">
      <c r="A596" s="4" t="inlineStr">
        <is>
          <t>Investment, Identifier [Axis]: Debt Investments Financial Services Kyriba Corp. First-lien loan ($19,485 par, due 4/2025) Initial Acquisition Date 4/9/2019 Reference Rate and Spread L + 9.00% Interest Rate 14.21% (incl. 9.00% PIK)</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row>
    <row r="597">
      <c r="A597" s="4" t="inlineStr">
        <is>
          <t>Investment, par</t>
        </is>
      </c>
      <c r="B597" s="4" t="inlineStr">
        <is>
          <t>[7]</t>
        </is>
      </c>
      <c r="C597" s="6" t="n">
        <v>19485000</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row>
    <row r="598">
      <c r="A598" s="4" t="inlineStr">
        <is>
          <t>Investment, due date</t>
        </is>
      </c>
      <c r="B598" s="4" t="inlineStr">
        <is>
          <t>[7]</t>
        </is>
      </c>
      <c r="C598" s="4" t="inlineStr">
        <is>
          <t>2025-04</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row>
    <row r="599">
      <c r="A599" s="4" t="inlineStr">
        <is>
          <t>Initial Acquisition Date</t>
        </is>
      </c>
      <c r="B599" s="4" t="inlineStr">
        <is>
          <t>[7]</t>
        </is>
      </c>
      <c r="C599" s="4" t="inlineStr">
        <is>
          <t>Apr.  09,  2019</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row>
    <row r="600">
      <c r="A600" s="4" t="inlineStr">
        <is>
          <t>Reference Rate</t>
        </is>
      </c>
      <c r="B600" s="4" t="inlineStr">
        <is>
          <t>[7]</t>
        </is>
      </c>
      <c r="C600" s="9" t="n">
        <v>0.09</v>
      </c>
      <c r="E600" s="4" t="inlineStr">
        <is>
          <t xml:space="preserve"> </t>
        </is>
      </c>
      <c r="G600" s="9" t="n">
        <v>0.09</v>
      </c>
      <c r="I600" s="9" t="n">
        <v>0.09</v>
      </c>
      <c r="K600" s="9" t="n">
        <v>0.09</v>
      </c>
      <c r="M600" s="9" t="n">
        <v>0.09</v>
      </c>
      <c r="O600" s="4" t="inlineStr">
        <is>
          <t xml:space="preserve"> </t>
        </is>
      </c>
      <c r="Q600" s="4" t="inlineStr">
        <is>
          <t xml:space="preserve"> </t>
        </is>
      </c>
      <c r="S600" s="4" t="inlineStr">
        <is>
          <t xml:space="preserve"> </t>
        </is>
      </c>
      <c r="U600" s="4" t="inlineStr">
        <is>
          <t xml:space="preserve"> </t>
        </is>
      </c>
    </row>
    <row r="601">
      <c r="A601" s="4" t="inlineStr">
        <is>
          <t>Interest Rate</t>
        </is>
      </c>
      <c r="B601" s="4" t="inlineStr">
        <is>
          <t>[7]</t>
        </is>
      </c>
      <c r="C601" s="8" t="n">
        <v>0.1421</v>
      </c>
      <c r="E601" s="4" t="inlineStr">
        <is>
          <t xml:space="preserve"> </t>
        </is>
      </c>
      <c r="G601" s="8" t="n">
        <v>0.1421</v>
      </c>
      <c r="I601" s="8" t="n">
        <v>0.1421</v>
      </c>
      <c r="K601" s="8" t="n">
        <v>0.1421</v>
      </c>
      <c r="M601" s="8" t="n">
        <v>0.1421</v>
      </c>
      <c r="O601" s="4" t="inlineStr">
        <is>
          <t xml:space="preserve"> </t>
        </is>
      </c>
      <c r="Q601" s="4" t="inlineStr">
        <is>
          <t xml:space="preserve"> </t>
        </is>
      </c>
      <c r="S601" s="4" t="inlineStr">
        <is>
          <t xml:space="preserve"> </t>
        </is>
      </c>
      <c r="U601" s="4" t="inlineStr">
        <is>
          <t xml:space="preserve"> </t>
        </is>
      </c>
    </row>
    <row r="602">
      <c r="A602" s="4" t="inlineStr">
        <is>
          <t>Interest Rate, PIK</t>
        </is>
      </c>
      <c r="B602" s="4" t="inlineStr">
        <is>
          <t>[7]</t>
        </is>
      </c>
      <c r="C602" s="9" t="n">
        <v>0.09</v>
      </c>
      <c r="E602" s="4" t="inlineStr">
        <is>
          <t xml:space="preserve"> </t>
        </is>
      </c>
      <c r="G602" s="9" t="n">
        <v>0.09</v>
      </c>
      <c r="I602" s="9" t="n">
        <v>0.09</v>
      </c>
      <c r="K602" s="9" t="n">
        <v>0.09</v>
      </c>
      <c r="M602" s="9" t="n">
        <v>0.09</v>
      </c>
      <c r="O602" s="4" t="inlineStr">
        <is>
          <t xml:space="preserve"> </t>
        </is>
      </c>
      <c r="Q602" s="4" t="inlineStr">
        <is>
          <t xml:space="preserve"> </t>
        </is>
      </c>
      <c r="S602" s="4" t="inlineStr">
        <is>
          <t xml:space="preserve"> </t>
        </is>
      </c>
      <c r="U602" s="4" t="inlineStr">
        <is>
          <t xml:space="preserve"> </t>
        </is>
      </c>
    </row>
    <row r="603">
      <c r="A603" s="4" t="inlineStr">
        <is>
          <t>Investment at amortized cost</t>
        </is>
      </c>
      <c r="B603" s="4" t="inlineStr">
        <is>
          <t>[7],[14],[15]</t>
        </is>
      </c>
      <c r="C603" s="6" t="n">
        <v>19321000</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row>
    <row r="604">
      <c r="A604" s="4" t="inlineStr">
        <is>
          <t>Total investments at fair value</t>
        </is>
      </c>
      <c r="B604" s="4" t="inlineStr">
        <is>
          <t>[7],[8]</t>
        </is>
      </c>
      <c r="C604" s="6" t="n">
        <v>19631000</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row>
    <row r="605">
      <c r="A605" s="4" t="inlineStr">
        <is>
          <t>Percentage of Net Assets</t>
        </is>
      </c>
      <c r="B605" s="4" t="inlineStr">
        <is>
          <t>[7]</t>
        </is>
      </c>
      <c r="C605" s="8" t="n">
        <v>0.014</v>
      </c>
      <c r="E605" s="4" t="inlineStr">
        <is>
          <t xml:space="preserve"> </t>
        </is>
      </c>
      <c r="G605" s="8" t="n">
        <v>0.014</v>
      </c>
      <c r="I605" s="8" t="n">
        <v>0.014</v>
      </c>
      <c r="K605" s="8" t="n">
        <v>0.014</v>
      </c>
      <c r="M605" s="8" t="n">
        <v>0.014</v>
      </c>
      <c r="O605" s="4" t="inlineStr">
        <is>
          <t xml:space="preserve"> </t>
        </is>
      </c>
      <c r="Q605" s="4" t="inlineStr">
        <is>
          <t xml:space="preserve"> </t>
        </is>
      </c>
      <c r="S605" s="4" t="inlineStr">
        <is>
          <t xml:space="preserve"> </t>
        </is>
      </c>
      <c r="U605" s="4" t="inlineStr">
        <is>
          <t xml:space="preserve"> </t>
        </is>
      </c>
    </row>
    <row r="606">
      <c r="A606" s="4" t="inlineStr">
        <is>
          <t>Investment, Identifier [Axis]: Debt Investments Financial Services Kyriba Corp. First-lien loan (EUR 10,150 par, due 4/2025) Initial Acquisition Date 4/9/2019 Reference Rate and Spread E + 9.00% Interest Rate 12.29% (incl. 9.00% PIK)</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row>
    <row r="607">
      <c r="A607" s="4" t="inlineStr">
        <is>
          <t>Investment, par | €</t>
        </is>
      </c>
      <c r="B607" s="4" t="inlineStr">
        <is>
          <t>[7]</t>
        </is>
      </c>
      <c r="C607" s="4" t="inlineStr">
        <is>
          <t xml:space="preserve"> </t>
        </is>
      </c>
      <c r="E607" s="4" t="inlineStr">
        <is>
          <t xml:space="preserve"> </t>
        </is>
      </c>
      <c r="G607" s="4" t="inlineStr">
        <is>
          <t xml:space="preserve"> </t>
        </is>
      </c>
      <c r="I607" s="10" t="n">
        <v>10150</v>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row>
    <row r="608">
      <c r="A608" s="4" t="inlineStr">
        <is>
          <t>Investment, due date</t>
        </is>
      </c>
      <c r="B608" s="4" t="inlineStr">
        <is>
          <t>[7]</t>
        </is>
      </c>
      <c r="C608" s="4" t="inlineStr">
        <is>
          <t>2025-04</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row>
    <row r="609">
      <c r="A609" s="4" t="inlineStr">
        <is>
          <t>Initial Acquisition Date</t>
        </is>
      </c>
      <c r="B609" s="4" t="inlineStr">
        <is>
          <t>[7]</t>
        </is>
      </c>
      <c r="C609" s="4" t="inlineStr">
        <is>
          <t>Apr.  09,  2019</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row>
    <row r="610">
      <c r="A610" s="4" t="inlineStr">
        <is>
          <t>Reference Rate</t>
        </is>
      </c>
      <c r="B610" s="4" t="inlineStr">
        <is>
          <t>[7]</t>
        </is>
      </c>
      <c r="C610" s="9" t="n">
        <v>0.09</v>
      </c>
      <c r="E610" s="4" t="inlineStr">
        <is>
          <t xml:space="preserve"> </t>
        </is>
      </c>
      <c r="G610" s="9" t="n">
        <v>0.09</v>
      </c>
      <c r="I610" s="9" t="n">
        <v>0.09</v>
      </c>
      <c r="K610" s="9" t="n">
        <v>0.09</v>
      </c>
      <c r="M610" s="9" t="n">
        <v>0.09</v>
      </c>
      <c r="O610" s="4" t="inlineStr">
        <is>
          <t xml:space="preserve"> </t>
        </is>
      </c>
      <c r="Q610" s="4" t="inlineStr">
        <is>
          <t xml:space="preserve"> </t>
        </is>
      </c>
      <c r="S610" s="4" t="inlineStr">
        <is>
          <t xml:space="preserve"> </t>
        </is>
      </c>
      <c r="U610" s="4" t="inlineStr">
        <is>
          <t xml:space="preserve"> </t>
        </is>
      </c>
    </row>
    <row r="611">
      <c r="A611" s="4" t="inlineStr">
        <is>
          <t>Interest Rate</t>
        </is>
      </c>
      <c r="B611" s="4" t="inlineStr">
        <is>
          <t>[7]</t>
        </is>
      </c>
      <c r="C611" s="8" t="n">
        <v>0.1229</v>
      </c>
      <c r="E611" s="4" t="inlineStr">
        <is>
          <t xml:space="preserve"> </t>
        </is>
      </c>
      <c r="G611" s="8" t="n">
        <v>0.1229</v>
      </c>
      <c r="I611" s="8" t="n">
        <v>0.1229</v>
      </c>
      <c r="K611" s="8" t="n">
        <v>0.1229</v>
      </c>
      <c r="M611" s="8" t="n">
        <v>0.1229</v>
      </c>
      <c r="O611" s="4" t="inlineStr">
        <is>
          <t xml:space="preserve"> </t>
        </is>
      </c>
      <c r="Q611" s="4" t="inlineStr">
        <is>
          <t xml:space="preserve"> </t>
        </is>
      </c>
      <c r="S611" s="4" t="inlineStr">
        <is>
          <t xml:space="preserve"> </t>
        </is>
      </c>
      <c r="U611" s="4" t="inlineStr">
        <is>
          <t xml:space="preserve"> </t>
        </is>
      </c>
    </row>
    <row r="612">
      <c r="A612" s="4" t="inlineStr">
        <is>
          <t>Interest Rate, PIK</t>
        </is>
      </c>
      <c r="B612" s="4" t="inlineStr">
        <is>
          <t>[7]</t>
        </is>
      </c>
      <c r="C612" s="9" t="n">
        <v>0.09</v>
      </c>
      <c r="E612" s="4" t="inlineStr">
        <is>
          <t xml:space="preserve"> </t>
        </is>
      </c>
      <c r="G612" s="9" t="n">
        <v>0.09</v>
      </c>
      <c r="I612" s="9" t="n">
        <v>0.09</v>
      </c>
      <c r="K612" s="9" t="n">
        <v>0.09</v>
      </c>
      <c r="M612" s="9" t="n">
        <v>0.09</v>
      </c>
      <c r="O612" s="4" t="inlineStr">
        <is>
          <t xml:space="preserve"> </t>
        </is>
      </c>
      <c r="Q612" s="4" t="inlineStr">
        <is>
          <t xml:space="preserve"> </t>
        </is>
      </c>
      <c r="S612" s="4" t="inlineStr">
        <is>
          <t xml:space="preserve"> </t>
        </is>
      </c>
      <c r="U612" s="4" t="inlineStr">
        <is>
          <t xml:space="preserve"> </t>
        </is>
      </c>
    </row>
    <row r="613">
      <c r="A613" s="4" t="inlineStr">
        <is>
          <t>Investment at amortized cost</t>
        </is>
      </c>
      <c r="B613" s="4" t="inlineStr">
        <is>
          <t>[7],[14],[15]</t>
        </is>
      </c>
      <c r="C613" s="6" t="n">
        <v>11259000</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row>
    <row r="614">
      <c r="A614" s="4" t="inlineStr">
        <is>
          <t>Total investments at fair value</t>
        </is>
      </c>
      <c r="B614" s="4" t="inlineStr">
        <is>
          <t>[7],[8]</t>
        </is>
      </c>
      <c r="C614" s="6" t="n">
        <v>11110000</v>
      </c>
      <c r="E614" s="4" t="inlineStr">
        <is>
          <t xml:space="preserve"> </t>
        </is>
      </c>
      <c r="G614" s="4" t="inlineStr">
        <is>
          <t xml:space="preserve"> </t>
        </is>
      </c>
      <c r="I614" s="10" t="n">
        <v>10226</v>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row>
    <row r="615">
      <c r="A615" s="4" t="inlineStr">
        <is>
          <t>Percentage of Net Assets</t>
        </is>
      </c>
      <c r="B615" s="4" t="inlineStr">
        <is>
          <t>[7]</t>
        </is>
      </c>
      <c r="C615" s="8" t="n">
        <v>0.008</v>
      </c>
      <c r="E615" s="4" t="inlineStr">
        <is>
          <t xml:space="preserve"> </t>
        </is>
      </c>
      <c r="G615" s="8" t="n">
        <v>0.008</v>
      </c>
      <c r="I615" s="8" t="n">
        <v>0.008</v>
      </c>
      <c r="K615" s="8" t="n">
        <v>0.008</v>
      </c>
      <c r="M615" s="8" t="n">
        <v>0.008</v>
      </c>
      <c r="O615" s="4" t="inlineStr">
        <is>
          <t xml:space="preserve"> </t>
        </is>
      </c>
      <c r="Q615" s="4" t="inlineStr">
        <is>
          <t xml:space="preserve"> </t>
        </is>
      </c>
      <c r="S615" s="4" t="inlineStr">
        <is>
          <t xml:space="preserve"> </t>
        </is>
      </c>
      <c r="U615" s="4" t="inlineStr">
        <is>
          <t xml:space="preserve"> </t>
        </is>
      </c>
    </row>
    <row r="616">
      <c r="A616" s="4" t="inlineStr">
        <is>
          <t>Investment, Identifier [Axis]: Debt Investments Financial Services Kyriba Corp. First-lien loan (EUR 9,924 par, due 4/2025) Initial Acquisition Date 4/9/2019 Reference Rate Spread E + 9.00% Interest Rate 11.20% (incl. 9.00% PIK)</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row>
    <row r="617">
      <c r="A617" s="4" t="inlineStr">
        <is>
          <t>Investment, par | €</t>
        </is>
      </c>
      <c r="B617" s="4" t="inlineStr">
        <is>
          <t>[1],[3],[5]</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10" t="n">
        <v>9924</v>
      </c>
      <c r="S617" s="4" t="inlineStr">
        <is>
          <t xml:space="preserve"> </t>
        </is>
      </c>
      <c r="U617" s="4" t="inlineStr">
        <is>
          <t xml:space="preserve"> </t>
        </is>
      </c>
    </row>
    <row r="618">
      <c r="A618" s="4" t="inlineStr">
        <is>
          <t>Investment, due date</t>
        </is>
      </c>
      <c r="B618" s="4" t="inlineStr">
        <is>
          <t>[1],[3],[5]</t>
        </is>
      </c>
      <c r="C618" s="4" t="inlineStr">
        <is>
          <t xml:space="preserve"> </t>
        </is>
      </c>
      <c r="E618" s="4" t="inlineStr">
        <is>
          <t>2025-04</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row>
    <row r="619">
      <c r="A619" s="4" t="inlineStr">
        <is>
          <t>Initial Acquisition Date</t>
        </is>
      </c>
      <c r="B619" s="4" t="inlineStr">
        <is>
          <t>[1],[3],[5]</t>
        </is>
      </c>
      <c r="C619" s="4" t="inlineStr">
        <is>
          <t xml:space="preserve"> </t>
        </is>
      </c>
      <c r="E619" s="4" t="inlineStr">
        <is>
          <t>Apr.  09,  2019</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row>
    <row r="620">
      <c r="A620" s="4" t="inlineStr">
        <is>
          <t>Reference Rate</t>
        </is>
      </c>
      <c r="B620" s="4" t="inlineStr">
        <is>
          <t>[1],[3],[5]</t>
        </is>
      </c>
      <c r="C620" s="4" t="inlineStr">
        <is>
          <t xml:space="preserve"> </t>
        </is>
      </c>
      <c r="E620" s="9" t="n">
        <v>0.09</v>
      </c>
      <c r="G620" s="4" t="inlineStr">
        <is>
          <t xml:space="preserve"> </t>
        </is>
      </c>
      <c r="I620" s="4" t="inlineStr">
        <is>
          <t xml:space="preserve"> </t>
        </is>
      </c>
      <c r="K620" s="4" t="inlineStr">
        <is>
          <t xml:space="preserve"> </t>
        </is>
      </c>
      <c r="M620" s="4" t="inlineStr">
        <is>
          <t xml:space="preserve"> </t>
        </is>
      </c>
      <c r="O620" s="9" t="n">
        <v>0.09</v>
      </c>
      <c r="Q620" s="9" t="n">
        <v>0.09</v>
      </c>
      <c r="S620" s="9" t="n">
        <v>0.09</v>
      </c>
      <c r="U620" s="9" t="n">
        <v>0.09</v>
      </c>
    </row>
    <row r="621">
      <c r="A621" s="4" t="inlineStr">
        <is>
          <t>Interest Rate</t>
        </is>
      </c>
      <c r="B621" s="4" t="inlineStr">
        <is>
          <t>[1],[3],[5]</t>
        </is>
      </c>
      <c r="C621" s="4" t="inlineStr">
        <is>
          <t xml:space="preserve"> </t>
        </is>
      </c>
      <c r="E621" s="8" t="n">
        <v>0.112</v>
      </c>
      <c r="G621" s="4" t="inlineStr">
        <is>
          <t xml:space="preserve"> </t>
        </is>
      </c>
      <c r="I621" s="4" t="inlineStr">
        <is>
          <t xml:space="preserve"> </t>
        </is>
      </c>
      <c r="K621" s="4" t="inlineStr">
        <is>
          <t xml:space="preserve"> </t>
        </is>
      </c>
      <c r="M621" s="4" t="inlineStr">
        <is>
          <t xml:space="preserve"> </t>
        </is>
      </c>
      <c r="O621" s="8" t="n">
        <v>0.112</v>
      </c>
      <c r="Q621" s="8" t="n">
        <v>0.112</v>
      </c>
      <c r="S621" s="8" t="n">
        <v>0.112</v>
      </c>
      <c r="U621" s="8" t="n">
        <v>0.112</v>
      </c>
    </row>
    <row r="622">
      <c r="A622" s="4" t="inlineStr">
        <is>
          <t>Interest Rate, PIK</t>
        </is>
      </c>
      <c r="B622" s="4" t="inlineStr">
        <is>
          <t>[1],[3],[5]</t>
        </is>
      </c>
      <c r="C622" s="4" t="inlineStr">
        <is>
          <t xml:space="preserve"> </t>
        </is>
      </c>
      <c r="E622" s="9" t="n">
        <v>0.09</v>
      </c>
      <c r="G622" s="4" t="inlineStr">
        <is>
          <t xml:space="preserve"> </t>
        </is>
      </c>
      <c r="I622" s="4" t="inlineStr">
        <is>
          <t xml:space="preserve"> </t>
        </is>
      </c>
      <c r="K622" s="4" t="inlineStr">
        <is>
          <t xml:space="preserve"> </t>
        </is>
      </c>
      <c r="M622" s="4" t="inlineStr">
        <is>
          <t xml:space="preserve"> </t>
        </is>
      </c>
      <c r="O622" s="9" t="n">
        <v>0.09</v>
      </c>
      <c r="Q622" s="9" t="n">
        <v>0.09</v>
      </c>
      <c r="S622" s="9" t="n">
        <v>0.09</v>
      </c>
      <c r="U622" s="9" t="n">
        <v>0.09</v>
      </c>
    </row>
    <row r="623">
      <c r="A623" s="4" t="inlineStr">
        <is>
          <t>Investment at amortized cost</t>
        </is>
      </c>
      <c r="B623" s="4" t="inlineStr">
        <is>
          <t>[1],[3],[5],[10],[11]</t>
        </is>
      </c>
      <c r="C623" s="4" t="inlineStr">
        <is>
          <t xml:space="preserve"> </t>
        </is>
      </c>
      <c r="E623" s="6" t="n">
        <v>11004000</v>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row>
    <row r="624">
      <c r="A624" s="4" t="inlineStr">
        <is>
          <t>Total investments at fair value</t>
        </is>
      </c>
      <c r="B624" s="4" t="inlineStr">
        <is>
          <t>[1],[3],[5],[13]</t>
        </is>
      </c>
      <c r="C624" s="4" t="inlineStr">
        <is>
          <t xml:space="preserve"> </t>
        </is>
      </c>
      <c r="E624" s="6" t="n">
        <v>10645000</v>
      </c>
      <c r="G624" s="4" t="inlineStr">
        <is>
          <t xml:space="preserve"> </t>
        </is>
      </c>
      <c r="I624" s="4" t="inlineStr">
        <is>
          <t xml:space="preserve"> </t>
        </is>
      </c>
      <c r="K624" s="4" t="inlineStr">
        <is>
          <t xml:space="preserve"> </t>
        </is>
      </c>
      <c r="M624" s="4" t="inlineStr">
        <is>
          <t xml:space="preserve"> </t>
        </is>
      </c>
      <c r="O624" s="4" t="inlineStr">
        <is>
          <t xml:space="preserve"> </t>
        </is>
      </c>
      <c r="Q624" s="10" t="n">
        <v>9974</v>
      </c>
      <c r="S624" s="4" t="inlineStr">
        <is>
          <t xml:space="preserve"> </t>
        </is>
      </c>
      <c r="U624" s="4" t="inlineStr">
        <is>
          <t xml:space="preserve"> </t>
        </is>
      </c>
    </row>
    <row r="625">
      <c r="A625" s="4" t="inlineStr">
        <is>
          <t>Percentage of Net Assets</t>
        </is>
      </c>
      <c r="B625" s="4" t="inlineStr">
        <is>
          <t>[1],[3],[5]</t>
        </is>
      </c>
      <c r="C625" s="4" t="inlineStr">
        <is>
          <t xml:space="preserve"> </t>
        </is>
      </c>
      <c r="E625" s="8" t="n">
        <v>0.008</v>
      </c>
      <c r="G625" s="4" t="inlineStr">
        <is>
          <t xml:space="preserve"> </t>
        </is>
      </c>
      <c r="I625" s="4" t="inlineStr">
        <is>
          <t xml:space="preserve"> </t>
        </is>
      </c>
      <c r="K625" s="4" t="inlineStr">
        <is>
          <t xml:space="preserve"> </t>
        </is>
      </c>
      <c r="M625" s="4" t="inlineStr">
        <is>
          <t xml:space="preserve"> </t>
        </is>
      </c>
      <c r="O625" s="8" t="n">
        <v>0.008</v>
      </c>
      <c r="Q625" s="8" t="n">
        <v>0.008</v>
      </c>
      <c r="S625" s="8" t="n">
        <v>0.008</v>
      </c>
      <c r="U625" s="8" t="n">
        <v>0.008</v>
      </c>
    </row>
    <row r="626">
      <c r="A626" s="4" t="inlineStr">
        <is>
          <t>Investment, Identifier [Axis]: Debt Investments Financial Services Kyriba Corp. First-lien revolving loan ($1,411 par, due 4/2025) Initial Acquisition Date 4/9/2019 Reference Rate Spread L + 7.25% Interest Rate 11.98%</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row>
    <row r="627">
      <c r="A627" s="4" t="inlineStr">
        <is>
          <t>Investment, par</t>
        </is>
      </c>
      <c r="B627" s="4" t="inlineStr">
        <is>
          <t>[1],[3],[5]</t>
        </is>
      </c>
      <c r="C627" s="4" t="inlineStr">
        <is>
          <t xml:space="preserve"> </t>
        </is>
      </c>
      <c r="E627" s="6" t="n">
        <v>1411000</v>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row>
    <row r="628">
      <c r="A628" s="4" t="inlineStr">
        <is>
          <t>Investment, due date</t>
        </is>
      </c>
      <c r="B628" s="4" t="inlineStr">
        <is>
          <t>[1],[3],[5]</t>
        </is>
      </c>
      <c r="C628" s="4" t="inlineStr">
        <is>
          <t xml:space="preserve"> </t>
        </is>
      </c>
      <c r="E628" s="4" t="inlineStr">
        <is>
          <t>2025-04</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row>
    <row r="629">
      <c r="A629" s="4" t="inlineStr">
        <is>
          <t>Initial Acquisition Date</t>
        </is>
      </c>
      <c r="B629" s="4" t="inlineStr">
        <is>
          <t>[1],[3],[5]</t>
        </is>
      </c>
      <c r="C629" s="4" t="inlineStr">
        <is>
          <t xml:space="preserve"> </t>
        </is>
      </c>
      <c r="E629" s="4" t="inlineStr">
        <is>
          <t>Apr.  09,  2019</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row>
    <row r="630">
      <c r="A630" s="4" t="inlineStr">
        <is>
          <t>Reference Rate</t>
        </is>
      </c>
      <c r="B630" s="4" t="inlineStr">
        <is>
          <t>[1],[3],[5]</t>
        </is>
      </c>
      <c r="C630" s="4" t="inlineStr">
        <is>
          <t xml:space="preserve"> </t>
        </is>
      </c>
      <c r="E630" s="8" t="n">
        <v>0.0725</v>
      </c>
      <c r="G630" s="4" t="inlineStr">
        <is>
          <t xml:space="preserve"> </t>
        </is>
      </c>
      <c r="I630" s="4" t="inlineStr">
        <is>
          <t xml:space="preserve"> </t>
        </is>
      </c>
      <c r="K630" s="4" t="inlineStr">
        <is>
          <t xml:space="preserve"> </t>
        </is>
      </c>
      <c r="M630" s="4" t="inlineStr">
        <is>
          <t xml:space="preserve"> </t>
        </is>
      </c>
      <c r="O630" s="8" t="n">
        <v>0.0725</v>
      </c>
      <c r="Q630" s="8" t="n">
        <v>0.0725</v>
      </c>
      <c r="S630" s="8" t="n">
        <v>0.0725</v>
      </c>
      <c r="U630" s="8" t="n">
        <v>0.0725</v>
      </c>
    </row>
    <row r="631">
      <c r="A631" s="4" t="inlineStr">
        <is>
          <t>Interest Rate</t>
        </is>
      </c>
      <c r="B631" s="4" t="inlineStr">
        <is>
          <t>[1],[3],[5]</t>
        </is>
      </c>
      <c r="C631" s="4" t="inlineStr">
        <is>
          <t xml:space="preserve"> </t>
        </is>
      </c>
      <c r="E631" s="8" t="n">
        <v>0.1198</v>
      </c>
      <c r="G631" s="4" t="inlineStr">
        <is>
          <t xml:space="preserve"> </t>
        </is>
      </c>
      <c r="I631" s="4" t="inlineStr">
        <is>
          <t xml:space="preserve"> </t>
        </is>
      </c>
      <c r="K631" s="4" t="inlineStr">
        <is>
          <t xml:space="preserve"> </t>
        </is>
      </c>
      <c r="M631" s="4" t="inlineStr">
        <is>
          <t xml:space="preserve"> </t>
        </is>
      </c>
      <c r="O631" s="8" t="n">
        <v>0.1198</v>
      </c>
      <c r="Q631" s="8" t="n">
        <v>0.1198</v>
      </c>
      <c r="S631" s="8" t="n">
        <v>0.1198</v>
      </c>
      <c r="U631" s="8" t="n">
        <v>0.1198</v>
      </c>
    </row>
    <row r="632">
      <c r="A632" s="4" t="inlineStr">
        <is>
          <t>Investment at amortized cost</t>
        </is>
      </c>
      <c r="B632" s="4" t="inlineStr">
        <is>
          <t>[1],[3],[5],[10],[11]</t>
        </is>
      </c>
      <c r="C632" s="4" t="inlineStr">
        <is>
          <t xml:space="preserve"> </t>
        </is>
      </c>
      <c r="E632" s="6" t="n">
        <v>1394000</v>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row>
    <row r="633">
      <c r="A633" s="4" t="inlineStr">
        <is>
          <t>Total investments at fair value</t>
        </is>
      </c>
      <c r="B633" s="4" t="inlineStr">
        <is>
          <t>[1],[3],[5],[13]</t>
        </is>
      </c>
      <c r="C633" s="4" t="inlineStr">
        <is>
          <t xml:space="preserve"> </t>
        </is>
      </c>
      <c r="E633" s="6" t="n">
        <v>1418000</v>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row>
    <row r="634">
      <c r="A634" s="4" t="inlineStr">
        <is>
          <t>Percentage of Net Assets</t>
        </is>
      </c>
      <c r="B634" s="4" t="inlineStr">
        <is>
          <t>[1],[3],[5]</t>
        </is>
      </c>
      <c r="C634" s="4" t="inlineStr">
        <is>
          <t xml:space="preserve"> </t>
        </is>
      </c>
      <c r="E634" s="8" t="n">
        <v>0.001</v>
      </c>
      <c r="G634" s="4" t="inlineStr">
        <is>
          <t xml:space="preserve"> </t>
        </is>
      </c>
      <c r="I634" s="4" t="inlineStr">
        <is>
          <t xml:space="preserve"> </t>
        </is>
      </c>
      <c r="K634" s="4" t="inlineStr">
        <is>
          <t xml:space="preserve"> </t>
        </is>
      </c>
      <c r="M634" s="4" t="inlineStr">
        <is>
          <t xml:space="preserve"> </t>
        </is>
      </c>
      <c r="O634" s="8" t="n">
        <v>0.001</v>
      </c>
      <c r="Q634" s="8" t="n">
        <v>0.001</v>
      </c>
      <c r="S634" s="8" t="n">
        <v>0.001</v>
      </c>
      <c r="U634" s="8" t="n">
        <v>0.001</v>
      </c>
    </row>
    <row r="635">
      <c r="A635" s="4" t="inlineStr">
        <is>
          <t>Investment, Identifier [Axis]: Debt Investments Financial Services Kyriba Corp. First-lien revolving loan ($1,411 par, due 4/2025) Initial Acquisition Date 4/9/2019 Reference Rate and Spread L + 7.25% Interest Rate 12.46%</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row>
    <row r="636">
      <c r="A636" s="4" t="inlineStr">
        <is>
          <t>Investment, par</t>
        </is>
      </c>
      <c r="B636" s="4" t="inlineStr">
        <is>
          <t>[7]</t>
        </is>
      </c>
      <c r="C636" s="6" t="n">
        <v>1411000</v>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row>
    <row r="637">
      <c r="A637" s="4" t="inlineStr">
        <is>
          <t>Investment, due date</t>
        </is>
      </c>
      <c r="B637" s="4" t="inlineStr">
        <is>
          <t>[7]</t>
        </is>
      </c>
      <c r="C637" s="4" t="inlineStr">
        <is>
          <t>2025-04</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row>
    <row r="638">
      <c r="A638" s="4" t="inlineStr">
        <is>
          <t>Initial Acquisition Date</t>
        </is>
      </c>
      <c r="B638" s="4" t="inlineStr">
        <is>
          <t>[7]</t>
        </is>
      </c>
      <c r="C638" s="4" t="inlineStr">
        <is>
          <t>Apr.  09,  2019</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row>
    <row r="639">
      <c r="A639" s="4" t="inlineStr">
        <is>
          <t>Reference Rate</t>
        </is>
      </c>
      <c r="B639" s="4" t="inlineStr">
        <is>
          <t>[7]</t>
        </is>
      </c>
      <c r="C639" s="8" t="n">
        <v>0.0725</v>
      </c>
      <c r="E639" s="4" t="inlineStr">
        <is>
          <t xml:space="preserve"> </t>
        </is>
      </c>
      <c r="G639" s="8" t="n">
        <v>0.0725</v>
      </c>
      <c r="I639" s="8" t="n">
        <v>0.0725</v>
      </c>
      <c r="K639" s="8" t="n">
        <v>0.0725</v>
      </c>
      <c r="M639" s="8" t="n">
        <v>0.0725</v>
      </c>
      <c r="O639" s="4" t="inlineStr">
        <is>
          <t xml:space="preserve"> </t>
        </is>
      </c>
      <c r="Q639" s="4" t="inlineStr">
        <is>
          <t xml:space="preserve"> </t>
        </is>
      </c>
      <c r="S639" s="4" t="inlineStr">
        <is>
          <t xml:space="preserve"> </t>
        </is>
      </c>
      <c r="U639" s="4" t="inlineStr">
        <is>
          <t xml:space="preserve"> </t>
        </is>
      </c>
    </row>
    <row r="640">
      <c r="A640" s="4" t="inlineStr">
        <is>
          <t>Interest Rate</t>
        </is>
      </c>
      <c r="B640" s="4" t="inlineStr">
        <is>
          <t>[7]</t>
        </is>
      </c>
      <c r="C640" s="8" t="n">
        <v>0.1246</v>
      </c>
      <c r="E640" s="4" t="inlineStr">
        <is>
          <t xml:space="preserve"> </t>
        </is>
      </c>
      <c r="G640" s="8" t="n">
        <v>0.1246</v>
      </c>
      <c r="I640" s="8" t="n">
        <v>0.1246</v>
      </c>
      <c r="K640" s="8" t="n">
        <v>0.1246</v>
      </c>
      <c r="M640" s="8" t="n">
        <v>0.1246</v>
      </c>
      <c r="O640" s="4" t="inlineStr">
        <is>
          <t xml:space="preserve"> </t>
        </is>
      </c>
      <c r="Q640" s="4" t="inlineStr">
        <is>
          <t xml:space="preserve"> </t>
        </is>
      </c>
      <c r="S640" s="4" t="inlineStr">
        <is>
          <t xml:space="preserve"> </t>
        </is>
      </c>
      <c r="U640" s="4" t="inlineStr">
        <is>
          <t xml:space="preserve"> </t>
        </is>
      </c>
    </row>
    <row r="641">
      <c r="A641" s="4" t="inlineStr">
        <is>
          <t>Investment at amortized cost</t>
        </is>
      </c>
      <c r="B641" s="4" t="inlineStr">
        <is>
          <t>[7],[14],[15]</t>
        </is>
      </c>
      <c r="C641" s="6" t="n">
        <v>1396000</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row>
    <row r="642">
      <c r="A642" s="4" t="inlineStr">
        <is>
          <t>Total investments at fair value</t>
        </is>
      </c>
      <c r="B642" s="4" t="inlineStr">
        <is>
          <t>[7],[8]</t>
        </is>
      </c>
      <c r="C642" s="6" t="n">
        <v>1421000</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row>
    <row r="643">
      <c r="A643" s="4" t="inlineStr">
        <is>
          <t>Percentage of Net Assets</t>
        </is>
      </c>
      <c r="B643" s="4" t="inlineStr">
        <is>
          <t>[7]</t>
        </is>
      </c>
      <c r="C643" s="8" t="n">
        <v>0.001</v>
      </c>
      <c r="E643" s="4" t="inlineStr">
        <is>
          <t xml:space="preserve"> </t>
        </is>
      </c>
      <c r="G643" s="8" t="n">
        <v>0.001</v>
      </c>
      <c r="I643" s="8" t="n">
        <v>0.001</v>
      </c>
      <c r="K643" s="8" t="n">
        <v>0.001</v>
      </c>
      <c r="M643" s="8" t="n">
        <v>0.001</v>
      </c>
      <c r="O643" s="4" t="inlineStr">
        <is>
          <t xml:space="preserve"> </t>
        </is>
      </c>
      <c r="Q643" s="4" t="inlineStr">
        <is>
          <t xml:space="preserve"> </t>
        </is>
      </c>
      <c r="S643" s="4" t="inlineStr">
        <is>
          <t xml:space="preserve"> </t>
        </is>
      </c>
      <c r="U643" s="4" t="inlineStr">
        <is>
          <t xml:space="preserve"> </t>
        </is>
      </c>
    </row>
    <row r="644">
      <c r="A644" s="4" t="inlineStr">
        <is>
          <t>Investment, Identifier [Axis]: Debt Investments Financial Services Kyriba Corp. First-lien revolving loan (EUR 336 par, due 4/2025) Initial Acquisition Date 4/9/2019 Reference Rate Spread E + 7.25% Interest Rate 9.45%</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row>
    <row r="645">
      <c r="A645" s="4" t="inlineStr">
        <is>
          <t>Investment, par | €</t>
        </is>
      </c>
      <c r="B645" s="4" t="inlineStr">
        <is>
          <t>[1],[3],[5]</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10" t="n">
        <v>336</v>
      </c>
      <c r="S645" s="4" t="inlineStr">
        <is>
          <t xml:space="preserve"> </t>
        </is>
      </c>
      <c r="U645" s="4" t="inlineStr">
        <is>
          <t xml:space="preserve"> </t>
        </is>
      </c>
    </row>
    <row r="646">
      <c r="A646" s="4" t="inlineStr">
        <is>
          <t>Investment, due date</t>
        </is>
      </c>
      <c r="B646" s="4" t="inlineStr">
        <is>
          <t>[1],[3],[5]</t>
        </is>
      </c>
      <c r="C646" s="4" t="inlineStr">
        <is>
          <t xml:space="preserve"> </t>
        </is>
      </c>
      <c r="E646" s="4" t="inlineStr">
        <is>
          <t>2025-04</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row>
    <row r="647">
      <c r="A647" s="4" t="inlineStr">
        <is>
          <t>Initial Acquisition Date</t>
        </is>
      </c>
      <c r="B647" s="4" t="inlineStr">
        <is>
          <t>[1],[3],[5]</t>
        </is>
      </c>
      <c r="C647" s="4" t="inlineStr">
        <is>
          <t xml:space="preserve"> </t>
        </is>
      </c>
      <c r="E647" s="4" t="inlineStr">
        <is>
          <t>Apr.  09,  2019</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row>
    <row r="648">
      <c r="A648" s="4" t="inlineStr">
        <is>
          <t>Reference Rate</t>
        </is>
      </c>
      <c r="B648" s="4" t="inlineStr">
        <is>
          <t>[1],[3],[5]</t>
        </is>
      </c>
      <c r="C648" s="4" t="inlineStr">
        <is>
          <t xml:space="preserve"> </t>
        </is>
      </c>
      <c r="E648" s="8" t="n">
        <v>0.0725</v>
      </c>
      <c r="G648" s="4" t="inlineStr">
        <is>
          <t xml:space="preserve"> </t>
        </is>
      </c>
      <c r="I648" s="4" t="inlineStr">
        <is>
          <t xml:space="preserve"> </t>
        </is>
      </c>
      <c r="K648" s="4" t="inlineStr">
        <is>
          <t xml:space="preserve"> </t>
        </is>
      </c>
      <c r="M648" s="4" t="inlineStr">
        <is>
          <t xml:space="preserve"> </t>
        </is>
      </c>
      <c r="O648" s="8" t="n">
        <v>0.0725</v>
      </c>
      <c r="Q648" s="8" t="n">
        <v>0.0725</v>
      </c>
      <c r="S648" s="8" t="n">
        <v>0.0725</v>
      </c>
      <c r="U648" s="8" t="n">
        <v>0.0725</v>
      </c>
    </row>
    <row r="649">
      <c r="A649" s="4" t="inlineStr">
        <is>
          <t>Interest Rate</t>
        </is>
      </c>
      <c r="B649" s="4" t="inlineStr">
        <is>
          <t>[1],[3],[5]</t>
        </is>
      </c>
      <c r="C649" s="4" t="inlineStr">
        <is>
          <t xml:space="preserve"> </t>
        </is>
      </c>
      <c r="E649" s="8" t="n">
        <v>0.0945</v>
      </c>
      <c r="G649" s="4" t="inlineStr">
        <is>
          <t xml:space="preserve"> </t>
        </is>
      </c>
      <c r="I649" s="4" t="inlineStr">
        <is>
          <t xml:space="preserve"> </t>
        </is>
      </c>
      <c r="K649" s="4" t="inlineStr">
        <is>
          <t xml:space="preserve"> </t>
        </is>
      </c>
      <c r="M649" s="4" t="inlineStr">
        <is>
          <t xml:space="preserve"> </t>
        </is>
      </c>
      <c r="O649" s="8" t="n">
        <v>0.0945</v>
      </c>
      <c r="Q649" s="8" t="n">
        <v>0.0945</v>
      </c>
      <c r="S649" s="8" t="n">
        <v>0.0945</v>
      </c>
      <c r="U649" s="8" t="n">
        <v>0.0945</v>
      </c>
    </row>
    <row r="650">
      <c r="A650" s="4" t="inlineStr">
        <is>
          <t>Investment at amortized cost</t>
        </is>
      </c>
      <c r="B650" s="4" t="inlineStr">
        <is>
          <t>[1],[3],[5],[10],[11]</t>
        </is>
      </c>
      <c r="C650" s="4" t="inlineStr">
        <is>
          <t xml:space="preserve"> </t>
        </is>
      </c>
      <c r="E650" s="6" t="n">
        <v>372000</v>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row>
    <row r="651">
      <c r="A651" s="4" t="inlineStr">
        <is>
          <t>Total investments at fair value</t>
        </is>
      </c>
      <c r="B651" s="4" t="inlineStr">
        <is>
          <t>[1],[3],[5],[13]</t>
        </is>
      </c>
      <c r="C651" s="4" t="inlineStr">
        <is>
          <t xml:space="preserve"> </t>
        </is>
      </c>
      <c r="E651" s="6" t="n">
        <v>358000</v>
      </c>
      <c r="G651" s="4" t="inlineStr">
        <is>
          <t xml:space="preserve"> </t>
        </is>
      </c>
      <c r="I651" s="4" t="inlineStr">
        <is>
          <t xml:space="preserve"> </t>
        </is>
      </c>
      <c r="K651" s="4" t="inlineStr">
        <is>
          <t xml:space="preserve"> </t>
        </is>
      </c>
      <c r="M651" s="4" t="inlineStr">
        <is>
          <t xml:space="preserve"> </t>
        </is>
      </c>
      <c r="O651" s="4" t="inlineStr">
        <is>
          <t xml:space="preserve"> </t>
        </is>
      </c>
      <c r="Q651" s="10" t="n">
        <v>336</v>
      </c>
      <c r="S651" s="4" t="inlineStr">
        <is>
          <t xml:space="preserve"> </t>
        </is>
      </c>
      <c r="U651" s="4" t="inlineStr">
        <is>
          <t xml:space="preserve"> </t>
        </is>
      </c>
    </row>
    <row r="652">
      <c r="A652" s="4" t="inlineStr">
        <is>
          <t>Percentage of Net Assets</t>
        </is>
      </c>
      <c r="B652" s="4" t="inlineStr">
        <is>
          <t>[1],[3],[5]</t>
        </is>
      </c>
      <c r="C652" s="4" t="inlineStr">
        <is>
          <t xml:space="preserve"> </t>
        </is>
      </c>
      <c r="E652" s="9" t="n">
        <v>0</v>
      </c>
      <c r="G652" s="4" t="inlineStr">
        <is>
          <t xml:space="preserve"> </t>
        </is>
      </c>
      <c r="I652" s="4" t="inlineStr">
        <is>
          <t xml:space="preserve"> </t>
        </is>
      </c>
      <c r="K652" s="4" t="inlineStr">
        <is>
          <t xml:space="preserve"> </t>
        </is>
      </c>
      <c r="M652" s="4" t="inlineStr">
        <is>
          <t xml:space="preserve"> </t>
        </is>
      </c>
      <c r="O652" s="9" t="n">
        <v>0</v>
      </c>
      <c r="Q652" s="9" t="n">
        <v>0</v>
      </c>
      <c r="S652" s="9" t="n">
        <v>0</v>
      </c>
      <c r="U652" s="9" t="n">
        <v>0</v>
      </c>
    </row>
    <row r="653">
      <c r="A653" s="4" t="inlineStr">
        <is>
          <t>Investment, Identifier [Axis]: Debt Investments Financial Services Kyriba Corp. First-lien revolving loan (EUR 336 par, due 4/2025) Initial Acquisition Date 4/9/2019 Reference Rate and Spread E + 7.25% Interest Rate 10.54%</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row>
    <row r="654">
      <c r="A654" s="4" t="inlineStr">
        <is>
          <t>Investment, par | €</t>
        </is>
      </c>
      <c r="B654" s="4" t="inlineStr">
        <is>
          <t>[7]</t>
        </is>
      </c>
      <c r="C654" s="4" t="inlineStr">
        <is>
          <t xml:space="preserve"> </t>
        </is>
      </c>
      <c r="E654" s="4" t="inlineStr">
        <is>
          <t xml:space="preserve"> </t>
        </is>
      </c>
      <c r="G654" s="4" t="inlineStr">
        <is>
          <t xml:space="preserve"> </t>
        </is>
      </c>
      <c r="I654" s="10" t="n">
        <v>336</v>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row>
    <row r="655">
      <c r="A655" s="4" t="inlineStr">
        <is>
          <t>Investment, due date</t>
        </is>
      </c>
      <c r="B655" s="4" t="inlineStr">
        <is>
          <t>[7]</t>
        </is>
      </c>
      <c r="C655" s="4" t="inlineStr">
        <is>
          <t>2025-04</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row>
    <row r="656">
      <c r="A656" s="4" t="inlineStr">
        <is>
          <t>Initial Acquisition Date</t>
        </is>
      </c>
      <c r="B656" s="4" t="inlineStr">
        <is>
          <t>[7]</t>
        </is>
      </c>
      <c r="C656" s="4" t="inlineStr">
        <is>
          <t>Apr.  09,  2019</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row>
    <row r="657">
      <c r="A657" s="4" t="inlineStr">
        <is>
          <t>Reference Rate</t>
        </is>
      </c>
      <c r="B657" s="4" t="inlineStr">
        <is>
          <t>[7]</t>
        </is>
      </c>
      <c r="C657" s="8" t="n">
        <v>0.0725</v>
      </c>
      <c r="E657" s="4" t="inlineStr">
        <is>
          <t xml:space="preserve"> </t>
        </is>
      </c>
      <c r="G657" s="8" t="n">
        <v>0.0725</v>
      </c>
      <c r="I657" s="8" t="n">
        <v>0.0725</v>
      </c>
      <c r="K657" s="8" t="n">
        <v>0.0725</v>
      </c>
      <c r="M657" s="8" t="n">
        <v>0.0725</v>
      </c>
      <c r="O657" s="4" t="inlineStr">
        <is>
          <t xml:space="preserve"> </t>
        </is>
      </c>
      <c r="Q657" s="4" t="inlineStr">
        <is>
          <t xml:space="preserve"> </t>
        </is>
      </c>
      <c r="S657" s="4" t="inlineStr">
        <is>
          <t xml:space="preserve"> </t>
        </is>
      </c>
      <c r="U657" s="4" t="inlineStr">
        <is>
          <t xml:space="preserve"> </t>
        </is>
      </c>
    </row>
    <row r="658">
      <c r="A658" s="4" t="inlineStr">
        <is>
          <t>Interest Rate</t>
        </is>
      </c>
      <c r="B658" s="4" t="inlineStr">
        <is>
          <t>[7]</t>
        </is>
      </c>
      <c r="C658" s="8" t="n">
        <v>0.1054</v>
      </c>
      <c r="E658" s="4" t="inlineStr">
        <is>
          <t xml:space="preserve"> </t>
        </is>
      </c>
      <c r="G658" s="8" t="n">
        <v>0.1054</v>
      </c>
      <c r="I658" s="8" t="n">
        <v>0.1054</v>
      </c>
      <c r="K658" s="8" t="n">
        <v>0.1054</v>
      </c>
      <c r="M658" s="8" t="n">
        <v>0.1054</v>
      </c>
      <c r="O658" s="4" t="inlineStr">
        <is>
          <t xml:space="preserve"> </t>
        </is>
      </c>
      <c r="Q658" s="4" t="inlineStr">
        <is>
          <t xml:space="preserve"> </t>
        </is>
      </c>
      <c r="S658" s="4" t="inlineStr">
        <is>
          <t xml:space="preserve"> </t>
        </is>
      </c>
      <c r="U658" s="4" t="inlineStr">
        <is>
          <t xml:space="preserve"> </t>
        </is>
      </c>
    </row>
    <row r="659">
      <c r="A659" s="4" t="inlineStr">
        <is>
          <t>Investment at amortized cost</t>
        </is>
      </c>
      <c r="B659" s="4" t="inlineStr">
        <is>
          <t>[7],[14],[15]</t>
        </is>
      </c>
      <c r="C659" s="6" t="n">
        <v>373000</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row>
    <row r="660">
      <c r="A660" s="4" t="inlineStr">
        <is>
          <t>Total investments at fair value</t>
        </is>
      </c>
      <c r="B660" s="4" t="inlineStr">
        <is>
          <t>[7],[8]</t>
        </is>
      </c>
      <c r="C660" s="6" t="n">
        <v>365000</v>
      </c>
      <c r="E660" s="4" t="inlineStr">
        <is>
          <t xml:space="preserve"> </t>
        </is>
      </c>
      <c r="G660" s="4" t="inlineStr">
        <is>
          <t xml:space="preserve"> </t>
        </is>
      </c>
      <c r="I660" s="10" t="n">
        <v>336</v>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row>
    <row r="661">
      <c r="A661" s="4" t="inlineStr">
        <is>
          <t>Percentage of Net Assets</t>
        </is>
      </c>
      <c r="B661" s="4" t="inlineStr">
        <is>
          <t>[7]</t>
        </is>
      </c>
      <c r="C661" s="9" t="n">
        <v>0</v>
      </c>
      <c r="E661" s="4" t="inlineStr">
        <is>
          <t xml:space="preserve"> </t>
        </is>
      </c>
      <c r="G661" s="9" t="n">
        <v>0</v>
      </c>
      <c r="I661" s="9" t="n">
        <v>0</v>
      </c>
      <c r="K661" s="9" t="n">
        <v>0</v>
      </c>
      <c r="M661" s="9" t="n">
        <v>0</v>
      </c>
      <c r="O661" s="4" t="inlineStr">
        <is>
          <t xml:space="preserve"> </t>
        </is>
      </c>
      <c r="Q661" s="4" t="inlineStr">
        <is>
          <t xml:space="preserve"> </t>
        </is>
      </c>
      <c r="S661" s="4" t="inlineStr">
        <is>
          <t xml:space="preserve"> </t>
        </is>
      </c>
      <c r="U661" s="4" t="inlineStr">
        <is>
          <t xml:space="preserve"> </t>
        </is>
      </c>
    </row>
    <row r="662">
      <c r="A662" s="4" t="inlineStr">
        <is>
          <t>Investment, Identifier [Axis]: Debt Investments Financial Services Passport Labs, Inc. Convertible Promissory Note A ($694 par, due 9/2024) Initial Acquisition Date 3/2/2023 Reference Rate and Spread 8.00% Interest Rate 8.00%</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row>
    <row r="663">
      <c r="A663" s="4" t="inlineStr">
        <is>
          <t>Investment, par</t>
        </is>
      </c>
      <c r="B663" s="4" t="inlineStr">
        <is>
          <t>[7]</t>
        </is>
      </c>
      <c r="C663" s="6" t="n">
        <v>694000</v>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row>
    <row r="664">
      <c r="A664" s="4" t="inlineStr">
        <is>
          <t>Investment, due date</t>
        </is>
      </c>
      <c r="B664" s="4" t="inlineStr">
        <is>
          <t>[7]</t>
        </is>
      </c>
      <c r="C664" s="4" t="inlineStr">
        <is>
          <t>2024-09</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row>
    <row r="665">
      <c r="A665" s="4" t="inlineStr">
        <is>
          <t>Initial Acquisition Date</t>
        </is>
      </c>
      <c r="B665" s="4" t="inlineStr">
        <is>
          <t>[7]</t>
        </is>
      </c>
      <c r="C665" s="4" t="inlineStr">
        <is>
          <t>Mar.  02,  2023</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row>
    <row r="666">
      <c r="A666" s="4" t="inlineStr">
        <is>
          <t>Reference Rate</t>
        </is>
      </c>
      <c r="B666" s="4" t="inlineStr">
        <is>
          <t>[7]</t>
        </is>
      </c>
      <c r="C666" s="9" t="n">
        <v>0.08</v>
      </c>
      <c r="E666" s="4" t="inlineStr">
        <is>
          <t xml:space="preserve"> </t>
        </is>
      </c>
      <c r="G666" s="9" t="n">
        <v>0.08</v>
      </c>
      <c r="I666" s="9" t="n">
        <v>0.08</v>
      </c>
      <c r="K666" s="9" t="n">
        <v>0.08</v>
      </c>
      <c r="M666" s="9" t="n">
        <v>0.08</v>
      </c>
      <c r="O666" s="4" t="inlineStr">
        <is>
          <t xml:space="preserve"> </t>
        </is>
      </c>
      <c r="Q666" s="4" t="inlineStr">
        <is>
          <t xml:space="preserve"> </t>
        </is>
      </c>
      <c r="S666" s="4" t="inlineStr">
        <is>
          <t xml:space="preserve"> </t>
        </is>
      </c>
      <c r="U666" s="4" t="inlineStr">
        <is>
          <t xml:space="preserve"> </t>
        </is>
      </c>
    </row>
    <row r="667">
      <c r="A667" s="4" t="inlineStr">
        <is>
          <t>Interest Rate</t>
        </is>
      </c>
      <c r="B667" s="4" t="inlineStr">
        <is>
          <t>[7]</t>
        </is>
      </c>
      <c r="C667" s="9" t="n">
        <v>0.08</v>
      </c>
      <c r="E667" s="4" t="inlineStr">
        <is>
          <t xml:space="preserve"> </t>
        </is>
      </c>
      <c r="G667" s="9" t="n">
        <v>0.08</v>
      </c>
      <c r="I667" s="9" t="n">
        <v>0.08</v>
      </c>
      <c r="K667" s="9" t="n">
        <v>0.08</v>
      </c>
      <c r="M667" s="9" t="n">
        <v>0.08</v>
      </c>
      <c r="O667" s="4" t="inlineStr">
        <is>
          <t xml:space="preserve"> </t>
        </is>
      </c>
      <c r="Q667" s="4" t="inlineStr">
        <is>
          <t xml:space="preserve"> </t>
        </is>
      </c>
      <c r="S667" s="4" t="inlineStr">
        <is>
          <t xml:space="preserve"> </t>
        </is>
      </c>
      <c r="U667" s="4" t="inlineStr">
        <is>
          <t xml:space="preserve"> </t>
        </is>
      </c>
    </row>
    <row r="668">
      <c r="A668" s="4" t="inlineStr">
        <is>
          <t>Investment at amortized cost</t>
        </is>
      </c>
      <c r="B668" s="4" t="inlineStr">
        <is>
          <t>[14],[15]</t>
        </is>
      </c>
      <c r="C668" s="6" t="n">
        <v>694000</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row>
    <row r="669">
      <c r="A669" s="4" t="inlineStr">
        <is>
          <t>Total investments at fair value</t>
        </is>
      </c>
      <c r="B669" s="4" t="inlineStr">
        <is>
          <t>[8]</t>
        </is>
      </c>
      <c r="C669" s="6" t="n">
        <v>1000000</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row>
    <row r="670">
      <c r="A670" s="4" t="inlineStr">
        <is>
          <t>Percentage of Net Assets</t>
        </is>
      </c>
      <c r="B670" s="4" t="inlineStr">
        <is>
          <t>[6],[9]</t>
        </is>
      </c>
      <c r="C670" s="8" t="n">
        <v>0.001</v>
      </c>
      <c r="E670" s="4" t="inlineStr">
        <is>
          <t xml:space="preserve"> </t>
        </is>
      </c>
      <c r="G670" s="8" t="n">
        <v>0.001</v>
      </c>
      <c r="I670" s="8" t="n">
        <v>0.001</v>
      </c>
      <c r="K670" s="8" t="n">
        <v>0.001</v>
      </c>
      <c r="M670" s="8" t="n">
        <v>0.001</v>
      </c>
      <c r="O670" s="4" t="inlineStr">
        <is>
          <t xml:space="preserve"> </t>
        </is>
      </c>
      <c r="Q670" s="4" t="inlineStr">
        <is>
          <t xml:space="preserve"> </t>
        </is>
      </c>
      <c r="S670" s="4" t="inlineStr">
        <is>
          <t xml:space="preserve"> </t>
        </is>
      </c>
      <c r="U670" s="4" t="inlineStr">
        <is>
          <t xml:space="preserve"> </t>
        </is>
      </c>
    </row>
    <row r="671">
      <c r="A671" s="4" t="inlineStr">
        <is>
          <t>Investment, Identifier [Axis]: Debt Investments Financial Services Passport Labs, Inc. First-lien loan ($23,390 par, due 4/2026) Initial Acquisition Date 4/28/2021 Reference Rate Spread L + 8.25% Interest Rate 12.58% (incl. 4.125% PIK)</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row>
    <row r="672">
      <c r="A672" s="4" t="inlineStr">
        <is>
          <t>Investment, par</t>
        </is>
      </c>
      <c r="B672" s="4" t="inlineStr">
        <is>
          <t>[1],[3],[5]</t>
        </is>
      </c>
      <c r="C672" s="4" t="inlineStr">
        <is>
          <t xml:space="preserve"> </t>
        </is>
      </c>
      <c r="E672" s="6" t="n">
        <v>23390000</v>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row>
    <row r="673">
      <c r="A673" s="4" t="inlineStr">
        <is>
          <t>Investment, due date</t>
        </is>
      </c>
      <c r="B673" s="4" t="inlineStr">
        <is>
          <t>[1],[3],[5]</t>
        </is>
      </c>
      <c r="C673" s="4" t="inlineStr">
        <is>
          <t xml:space="preserve"> </t>
        </is>
      </c>
      <c r="E673" s="4" t="inlineStr">
        <is>
          <t>2026-04</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row>
    <row r="674">
      <c r="A674" s="4" t="inlineStr">
        <is>
          <t>Initial Acquisition Date</t>
        </is>
      </c>
      <c r="B674" s="4" t="inlineStr">
        <is>
          <t>[1],[3],[5]</t>
        </is>
      </c>
      <c r="C674" s="4" t="inlineStr">
        <is>
          <t xml:space="preserve"> </t>
        </is>
      </c>
      <c r="E674" s="4" t="inlineStr">
        <is>
          <t>Apr. 28,  2021</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row>
    <row r="675">
      <c r="A675" s="4" t="inlineStr">
        <is>
          <t>Reference Rate</t>
        </is>
      </c>
      <c r="B675" s="4" t="inlineStr">
        <is>
          <t>[1],[3],[5]</t>
        </is>
      </c>
      <c r="C675" s="4" t="inlineStr">
        <is>
          <t xml:space="preserve"> </t>
        </is>
      </c>
      <c r="E675" s="8" t="n">
        <v>0.0825</v>
      </c>
      <c r="G675" s="4" t="inlineStr">
        <is>
          <t xml:space="preserve"> </t>
        </is>
      </c>
      <c r="I675" s="4" t="inlineStr">
        <is>
          <t xml:space="preserve"> </t>
        </is>
      </c>
      <c r="K675" s="4" t="inlineStr">
        <is>
          <t xml:space="preserve"> </t>
        </is>
      </c>
      <c r="M675" s="4" t="inlineStr">
        <is>
          <t xml:space="preserve"> </t>
        </is>
      </c>
      <c r="O675" s="8" t="n">
        <v>0.0825</v>
      </c>
      <c r="Q675" s="8" t="n">
        <v>0.0825</v>
      </c>
      <c r="S675" s="8" t="n">
        <v>0.0825</v>
      </c>
      <c r="U675" s="8" t="n">
        <v>0.0825</v>
      </c>
    </row>
    <row r="676">
      <c r="A676" s="4" t="inlineStr">
        <is>
          <t>Interest Rate</t>
        </is>
      </c>
      <c r="B676" s="4" t="inlineStr">
        <is>
          <t>[1],[3],[5]</t>
        </is>
      </c>
      <c r="C676" s="4" t="inlineStr">
        <is>
          <t xml:space="preserve"> </t>
        </is>
      </c>
      <c r="E676" s="8" t="n">
        <v>0.1258</v>
      </c>
      <c r="G676" s="4" t="inlineStr">
        <is>
          <t xml:space="preserve"> </t>
        </is>
      </c>
      <c r="I676" s="4" t="inlineStr">
        <is>
          <t xml:space="preserve"> </t>
        </is>
      </c>
      <c r="K676" s="4" t="inlineStr">
        <is>
          <t xml:space="preserve"> </t>
        </is>
      </c>
      <c r="M676" s="4" t="inlineStr">
        <is>
          <t xml:space="preserve"> </t>
        </is>
      </c>
      <c r="O676" s="8" t="n">
        <v>0.1258</v>
      </c>
      <c r="Q676" s="8" t="n">
        <v>0.1258</v>
      </c>
      <c r="S676" s="8" t="n">
        <v>0.1258</v>
      </c>
      <c r="U676" s="8" t="n">
        <v>0.1258</v>
      </c>
    </row>
    <row r="677">
      <c r="A677" s="4" t="inlineStr">
        <is>
          <t>Interest Rate, PIK</t>
        </is>
      </c>
      <c r="B677" s="4" t="inlineStr">
        <is>
          <t>[1],[3],[5]</t>
        </is>
      </c>
      <c r="C677" s="4" t="inlineStr">
        <is>
          <t xml:space="preserve"> </t>
        </is>
      </c>
      <c r="E677" s="12" t="n">
        <v>0.04125</v>
      </c>
      <c r="G677" s="4" t="inlineStr">
        <is>
          <t xml:space="preserve"> </t>
        </is>
      </c>
      <c r="I677" s="4" t="inlineStr">
        <is>
          <t xml:space="preserve"> </t>
        </is>
      </c>
      <c r="K677" s="4" t="inlineStr">
        <is>
          <t xml:space="preserve"> </t>
        </is>
      </c>
      <c r="M677" s="4" t="inlineStr">
        <is>
          <t xml:space="preserve"> </t>
        </is>
      </c>
      <c r="O677" s="12" t="n">
        <v>0.04125</v>
      </c>
      <c r="Q677" s="12" t="n">
        <v>0.04125</v>
      </c>
      <c r="S677" s="12" t="n">
        <v>0.04125</v>
      </c>
      <c r="U677" s="12" t="n">
        <v>0.04125</v>
      </c>
    </row>
    <row r="678">
      <c r="A678" s="4" t="inlineStr">
        <is>
          <t>Investment at amortized cost</t>
        </is>
      </c>
      <c r="B678" s="4" t="inlineStr">
        <is>
          <t>[1],[3],[5],[10],[11]</t>
        </is>
      </c>
      <c r="C678" s="4" t="inlineStr">
        <is>
          <t xml:space="preserve"> </t>
        </is>
      </c>
      <c r="E678" s="6" t="n">
        <v>23169000</v>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row>
    <row r="679">
      <c r="A679" s="4" t="inlineStr">
        <is>
          <t>Total investments at fair value</t>
        </is>
      </c>
      <c r="B679" s="4" t="inlineStr">
        <is>
          <t>[1],[3],[5],[13]</t>
        </is>
      </c>
      <c r="C679" s="4" t="inlineStr">
        <is>
          <t xml:space="preserve"> </t>
        </is>
      </c>
      <c r="E679" s="6" t="n">
        <v>22783000</v>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row>
    <row r="680">
      <c r="A680" s="4" t="inlineStr">
        <is>
          <t>Percentage of Net Assets</t>
        </is>
      </c>
      <c r="B680" s="4" t="inlineStr">
        <is>
          <t>[1],[3],[5]</t>
        </is>
      </c>
      <c r="C680" s="4" t="inlineStr">
        <is>
          <t xml:space="preserve"> </t>
        </is>
      </c>
      <c r="E680" s="8" t="n">
        <v>0.017</v>
      </c>
      <c r="G680" s="4" t="inlineStr">
        <is>
          <t xml:space="preserve"> </t>
        </is>
      </c>
      <c r="I680" s="4" t="inlineStr">
        <is>
          <t xml:space="preserve"> </t>
        </is>
      </c>
      <c r="K680" s="4" t="inlineStr">
        <is>
          <t xml:space="preserve"> </t>
        </is>
      </c>
      <c r="M680" s="4" t="inlineStr">
        <is>
          <t xml:space="preserve"> </t>
        </is>
      </c>
      <c r="O680" s="8" t="n">
        <v>0.017</v>
      </c>
      <c r="Q680" s="8" t="n">
        <v>0.017</v>
      </c>
      <c r="S680" s="8" t="n">
        <v>0.017</v>
      </c>
      <c r="U680" s="8" t="n">
        <v>0.017</v>
      </c>
    </row>
    <row r="681">
      <c r="A681" s="4" t="inlineStr">
        <is>
          <t>Investment, Identifier [Axis]: Debt Investments Financial Services Passport Labs, Inc. First-lien loan ($23,850 par, due 4/2026) (3) Initial Acquisition Date 4/28/2021 Reference Rate and Spread SOFR + 8.40% Interest Rate 13.30%</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row>
    <row r="682">
      <c r="A682" s="4" t="inlineStr">
        <is>
          <t>Investment, par</t>
        </is>
      </c>
      <c r="B682" s="4" t="inlineStr">
        <is>
          <t>[7]</t>
        </is>
      </c>
      <c r="C682" s="6" t="n">
        <v>23850000</v>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row>
    <row r="683">
      <c r="A683" s="4" t="inlineStr">
        <is>
          <t>Investment, due date</t>
        </is>
      </c>
      <c r="B683" s="4" t="inlineStr">
        <is>
          <t>[7]</t>
        </is>
      </c>
      <c r="C683" s="4" t="inlineStr">
        <is>
          <t>2026-04</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row>
    <row r="684">
      <c r="A684" s="4" t="inlineStr">
        <is>
          <t>Initial Acquisition Date</t>
        </is>
      </c>
      <c r="B684" s="4" t="inlineStr">
        <is>
          <t>[7]</t>
        </is>
      </c>
      <c r="C684" s="4" t="inlineStr">
        <is>
          <t>Apr. 28,  2021</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row>
    <row r="685">
      <c r="A685" s="4" t="inlineStr">
        <is>
          <t>Reference Rate</t>
        </is>
      </c>
      <c r="B685" s="4" t="inlineStr">
        <is>
          <t>[7]</t>
        </is>
      </c>
      <c r="C685" s="8" t="n">
        <v>0.08400000000000001</v>
      </c>
      <c r="E685" s="4" t="inlineStr">
        <is>
          <t xml:space="preserve"> </t>
        </is>
      </c>
      <c r="G685" s="8" t="n">
        <v>0.08400000000000001</v>
      </c>
      <c r="I685" s="8" t="n">
        <v>0.08400000000000001</v>
      </c>
      <c r="K685" s="8" t="n">
        <v>0.08400000000000001</v>
      </c>
      <c r="M685" s="8" t="n">
        <v>0.08400000000000001</v>
      </c>
      <c r="O685" s="4" t="inlineStr">
        <is>
          <t xml:space="preserve"> </t>
        </is>
      </c>
      <c r="Q685" s="4" t="inlineStr">
        <is>
          <t xml:space="preserve"> </t>
        </is>
      </c>
      <c r="S685" s="4" t="inlineStr">
        <is>
          <t xml:space="preserve"> </t>
        </is>
      </c>
      <c r="U685" s="4" t="inlineStr">
        <is>
          <t xml:space="preserve"> </t>
        </is>
      </c>
    </row>
    <row r="686">
      <c r="A686" s="4" t="inlineStr">
        <is>
          <t>Interest Rate</t>
        </is>
      </c>
      <c r="B686" s="4" t="inlineStr">
        <is>
          <t>[7]</t>
        </is>
      </c>
      <c r="C686" s="8" t="n">
        <v>0.133</v>
      </c>
      <c r="E686" s="4" t="inlineStr">
        <is>
          <t xml:space="preserve"> </t>
        </is>
      </c>
      <c r="G686" s="8" t="n">
        <v>0.133</v>
      </c>
      <c r="I686" s="8" t="n">
        <v>0.133</v>
      </c>
      <c r="K686" s="8" t="n">
        <v>0.133</v>
      </c>
      <c r="M686" s="8" t="n">
        <v>0.133</v>
      </c>
      <c r="O686" s="4" t="inlineStr">
        <is>
          <t xml:space="preserve"> </t>
        </is>
      </c>
      <c r="Q686" s="4" t="inlineStr">
        <is>
          <t xml:space="preserve"> </t>
        </is>
      </c>
      <c r="S686" s="4" t="inlineStr">
        <is>
          <t xml:space="preserve"> </t>
        </is>
      </c>
      <c r="U686" s="4" t="inlineStr">
        <is>
          <t xml:space="preserve"> </t>
        </is>
      </c>
    </row>
    <row r="687">
      <c r="A687" s="4" t="inlineStr">
        <is>
          <t>Investment at amortized cost</t>
        </is>
      </c>
      <c r="B687" s="4" t="inlineStr">
        <is>
          <t>[14],[15]</t>
        </is>
      </c>
      <c r="C687" s="6" t="n">
        <v>23643000</v>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row>
    <row r="688">
      <c r="A688" s="4" t="inlineStr">
        <is>
          <t>Total investments at fair value</t>
        </is>
      </c>
      <c r="B688" s="4" t="inlineStr">
        <is>
          <t>[8]</t>
        </is>
      </c>
      <c r="C688" s="6" t="n">
        <v>23426000</v>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row>
    <row r="689">
      <c r="A689" s="4" t="inlineStr">
        <is>
          <t>Percentage of Net Assets</t>
        </is>
      </c>
      <c r="B689" s="4" t="inlineStr">
        <is>
          <t>[6],[9]</t>
        </is>
      </c>
      <c r="C689" s="8" t="n">
        <v>0.017</v>
      </c>
      <c r="E689" s="4" t="inlineStr">
        <is>
          <t xml:space="preserve"> </t>
        </is>
      </c>
      <c r="G689" s="8" t="n">
        <v>0.017</v>
      </c>
      <c r="I689" s="8" t="n">
        <v>0.017</v>
      </c>
      <c r="K689" s="8" t="n">
        <v>0.017</v>
      </c>
      <c r="M689" s="8" t="n">
        <v>0.017</v>
      </c>
      <c r="O689" s="4" t="inlineStr">
        <is>
          <t xml:space="preserve"> </t>
        </is>
      </c>
      <c r="Q689" s="4" t="inlineStr">
        <is>
          <t xml:space="preserve"> </t>
        </is>
      </c>
      <c r="S689" s="4" t="inlineStr">
        <is>
          <t xml:space="preserve"> </t>
        </is>
      </c>
      <c r="U689" s="4" t="inlineStr">
        <is>
          <t xml:space="preserve"> </t>
        </is>
      </c>
    </row>
    <row r="690">
      <c r="A690" s="4" t="inlineStr">
        <is>
          <t>Investment, Identifier [Axis]: Debt Investments Financial Services Ping Identity Holding Corp. First-lien loan ($22,727 par, due 10/2029) Initial Acquisition Date 10/17/2022 Reference Rate Spread SOFR + 7.00% Interest Rate 11.32%</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row>
    <row r="691">
      <c r="A691" s="4" t="inlineStr">
        <is>
          <t>Investment, par</t>
        </is>
      </c>
      <c r="B691" s="4" t="inlineStr">
        <is>
          <t>[1],[3],[5]</t>
        </is>
      </c>
      <c r="C691" s="4" t="inlineStr">
        <is>
          <t xml:space="preserve"> </t>
        </is>
      </c>
      <c r="E691" s="6" t="n">
        <v>22727000</v>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row>
    <row r="692">
      <c r="A692" s="4" t="inlineStr">
        <is>
          <t>Investment, due date</t>
        </is>
      </c>
      <c r="B692" s="4" t="inlineStr">
        <is>
          <t>[1],[3],[5]</t>
        </is>
      </c>
      <c r="C692" s="4" t="inlineStr">
        <is>
          <t xml:space="preserve"> </t>
        </is>
      </c>
      <c r="E692" s="4" t="inlineStr">
        <is>
          <t>2029-10</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row>
    <row r="693">
      <c r="A693" s="4" t="inlineStr">
        <is>
          <t>Initial Acquisition Date</t>
        </is>
      </c>
      <c r="B693" s="4" t="inlineStr">
        <is>
          <t>[1],[3],[5]</t>
        </is>
      </c>
      <c r="C693" s="4" t="inlineStr">
        <is>
          <t xml:space="preserve"> </t>
        </is>
      </c>
      <c r="E693" s="4" t="inlineStr">
        <is>
          <t>Oct. 17,  2022</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row>
    <row r="694">
      <c r="A694" s="4" t="inlineStr">
        <is>
          <t>Reference Rate</t>
        </is>
      </c>
      <c r="B694" s="4" t="inlineStr">
        <is>
          <t>[1],[3],[5]</t>
        </is>
      </c>
      <c r="C694" s="4" t="inlineStr">
        <is>
          <t xml:space="preserve"> </t>
        </is>
      </c>
      <c r="E694" s="9" t="n">
        <v>0.07000000000000001</v>
      </c>
      <c r="G694" s="4" t="inlineStr">
        <is>
          <t xml:space="preserve"> </t>
        </is>
      </c>
      <c r="I694" s="4" t="inlineStr">
        <is>
          <t xml:space="preserve"> </t>
        </is>
      </c>
      <c r="K694" s="4" t="inlineStr">
        <is>
          <t xml:space="preserve"> </t>
        </is>
      </c>
      <c r="M694" s="4" t="inlineStr">
        <is>
          <t xml:space="preserve"> </t>
        </is>
      </c>
      <c r="O694" s="9" t="n">
        <v>0.07000000000000001</v>
      </c>
      <c r="Q694" s="9" t="n">
        <v>0.07000000000000001</v>
      </c>
      <c r="S694" s="9" t="n">
        <v>0.07000000000000001</v>
      </c>
      <c r="U694" s="9" t="n">
        <v>0.07000000000000001</v>
      </c>
    </row>
    <row r="695">
      <c r="A695" s="4" t="inlineStr">
        <is>
          <t>Interest Rate</t>
        </is>
      </c>
      <c r="B695" s="4" t="inlineStr">
        <is>
          <t>[1],[3],[5]</t>
        </is>
      </c>
      <c r="C695" s="4" t="inlineStr">
        <is>
          <t xml:space="preserve"> </t>
        </is>
      </c>
      <c r="E695" s="8" t="n">
        <v>0.1132</v>
      </c>
      <c r="G695" s="4" t="inlineStr">
        <is>
          <t xml:space="preserve"> </t>
        </is>
      </c>
      <c r="I695" s="4" t="inlineStr">
        <is>
          <t xml:space="preserve"> </t>
        </is>
      </c>
      <c r="K695" s="4" t="inlineStr">
        <is>
          <t xml:space="preserve"> </t>
        </is>
      </c>
      <c r="M695" s="4" t="inlineStr">
        <is>
          <t xml:space="preserve"> </t>
        </is>
      </c>
      <c r="O695" s="8" t="n">
        <v>0.1132</v>
      </c>
      <c r="Q695" s="8" t="n">
        <v>0.1132</v>
      </c>
      <c r="S695" s="8" t="n">
        <v>0.1132</v>
      </c>
      <c r="U695" s="8" t="n">
        <v>0.1132</v>
      </c>
    </row>
    <row r="696">
      <c r="A696" s="4" t="inlineStr">
        <is>
          <t>Investment at amortized cost</t>
        </is>
      </c>
      <c r="B696" s="4" t="inlineStr">
        <is>
          <t>[1],[3],[5],[10],[11]</t>
        </is>
      </c>
      <c r="C696" s="4" t="inlineStr">
        <is>
          <t xml:space="preserve"> </t>
        </is>
      </c>
      <c r="E696" s="6" t="n">
        <v>22116000</v>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row>
    <row r="697">
      <c r="A697" s="4" t="inlineStr">
        <is>
          <t>Total investments at fair value</t>
        </is>
      </c>
      <c r="B697" s="4" t="inlineStr">
        <is>
          <t>[1],[3],[5],[13]</t>
        </is>
      </c>
      <c r="C697" s="4" t="inlineStr">
        <is>
          <t xml:space="preserve"> </t>
        </is>
      </c>
      <c r="E697" s="6" t="n">
        <v>21977000</v>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row>
    <row r="698">
      <c r="A698" s="4" t="inlineStr">
        <is>
          <t>Percentage of Net Assets</t>
        </is>
      </c>
      <c r="B698" s="4" t="inlineStr">
        <is>
          <t>[1],[3],[5]</t>
        </is>
      </c>
      <c r="C698" s="4" t="inlineStr">
        <is>
          <t xml:space="preserve"> </t>
        </is>
      </c>
      <c r="E698" s="8" t="n">
        <v>0.016</v>
      </c>
      <c r="G698" s="4" t="inlineStr">
        <is>
          <t xml:space="preserve"> </t>
        </is>
      </c>
      <c r="I698" s="4" t="inlineStr">
        <is>
          <t xml:space="preserve"> </t>
        </is>
      </c>
      <c r="K698" s="4" t="inlineStr">
        <is>
          <t xml:space="preserve"> </t>
        </is>
      </c>
      <c r="M698" s="4" t="inlineStr">
        <is>
          <t xml:space="preserve"> </t>
        </is>
      </c>
      <c r="O698" s="8" t="n">
        <v>0.016</v>
      </c>
      <c r="Q698" s="8" t="n">
        <v>0.016</v>
      </c>
      <c r="S698" s="8" t="n">
        <v>0.016</v>
      </c>
      <c r="U698" s="8" t="n">
        <v>0.016</v>
      </c>
    </row>
    <row r="699">
      <c r="A699" s="4" t="inlineStr">
        <is>
          <t>Investment, Identifier [Axis]: Debt Investments Financial Services Ping Identity Holding Corp. First-lien loan ($22,727 par, due 10/2029) Initial Acquisition Date 10/17/2022 Reference Rate and Spread SOFR + 7.00% Interest Rate 11.76%</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row>
    <row r="700">
      <c r="A700" s="4" t="inlineStr">
        <is>
          <t>Investment, par</t>
        </is>
      </c>
      <c r="B700" s="4" t="inlineStr">
        <is>
          <t>[7]</t>
        </is>
      </c>
      <c r="C700" s="6" t="n">
        <v>22727000</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row>
    <row r="701">
      <c r="A701" s="4" t="inlineStr">
        <is>
          <t>Investment, due date</t>
        </is>
      </c>
      <c r="B701" s="4" t="inlineStr">
        <is>
          <t>[7]</t>
        </is>
      </c>
      <c r="C701" s="4" t="inlineStr">
        <is>
          <t>2029-10</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row>
    <row r="702">
      <c r="A702" s="4" t="inlineStr">
        <is>
          <t>Initial Acquisition Date</t>
        </is>
      </c>
      <c r="B702" s="4" t="inlineStr">
        <is>
          <t>[7]</t>
        </is>
      </c>
      <c r="C702" s="4" t="inlineStr">
        <is>
          <t>Oct. 17,  2022</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row>
    <row r="703">
      <c r="A703" s="4" t="inlineStr">
        <is>
          <t>Reference Rate</t>
        </is>
      </c>
      <c r="B703" s="4" t="inlineStr">
        <is>
          <t>[7]</t>
        </is>
      </c>
      <c r="C703" s="9" t="n">
        <v>0.07000000000000001</v>
      </c>
      <c r="E703" s="4" t="inlineStr">
        <is>
          <t xml:space="preserve"> </t>
        </is>
      </c>
      <c r="G703" s="9" t="n">
        <v>0.07000000000000001</v>
      </c>
      <c r="I703" s="9" t="n">
        <v>0.07000000000000001</v>
      </c>
      <c r="K703" s="9" t="n">
        <v>0.07000000000000001</v>
      </c>
      <c r="M703" s="9" t="n">
        <v>0.07000000000000001</v>
      </c>
      <c r="O703" s="4" t="inlineStr">
        <is>
          <t xml:space="preserve"> </t>
        </is>
      </c>
      <c r="Q703" s="4" t="inlineStr">
        <is>
          <t xml:space="preserve"> </t>
        </is>
      </c>
      <c r="S703" s="4" t="inlineStr">
        <is>
          <t xml:space="preserve"> </t>
        </is>
      </c>
      <c r="U703" s="4" t="inlineStr">
        <is>
          <t xml:space="preserve"> </t>
        </is>
      </c>
    </row>
    <row r="704">
      <c r="A704" s="4" t="inlineStr">
        <is>
          <t>Interest Rate</t>
        </is>
      </c>
      <c r="B704" s="4" t="inlineStr">
        <is>
          <t>[7]</t>
        </is>
      </c>
      <c r="C704" s="8" t="n">
        <v>0.1176</v>
      </c>
      <c r="E704" s="4" t="inlineStr">
        <is>
          <t xml:space="preserve"> </t>
        </is>
      </c>
      <c r="G704" s="8" t="n">
        <v>0.1176</v>
      </c>
      <c r="I704" s="8" t="n">
        <v>0.1176</v>
      </c>
      <c r="K704" s="8" t="n">
        <v>0.1176</v>
      </c>
      <c r="M704" s="8" t="n">
        <v>0.1176</v>
      </c>
      <c r="O704" s="4" t="inlineStr">
        <is>
          <t xml:space="preserve"> </t>
        </is>
      </c>
      <c r="Q704" s="4" t="inlineStr">
        <is>
          <t xml:space="preserve"> </t>
        </is>
      </c>
      <c r="S704" s="4" t="inlineStr">
        <is>
          <t xml:space="preserve"> </t>
        </is>
      </c>
      <c r="U704" s="4" t="inlineStr">
        <is>
          <t xml:space="preserve"> </t>
        </is>
      </c>
    </row>
    <row r="705">
      <c r="A705" s="4" t="inlineStr">
        <is>
          <t>Investment at amortized cost</t>
        </is>
      </c>
      <c r="B705" s="4" t="inlineStr">
        <is>
          <t>[7],[14],[15]</t>
        </is>
      </c>
      <c r="C705" s="6" t="n">
        <v>22132000</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row>
    <row r="706">
      <c r="A706" s="4" t="inlineStr">
        <is>
          <t>Total investments at fair value</t>
        </is>
      </c>
      <c r="B706" s="4" t="inlineStr">
        <is>
          <t>[7],[8]</t>
        </is>
      </c>
      <c r="C706" s="6" t="n">
        <v>22227000</v>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row>
    <row r="707">
      <c r="A707" s="4" t="inlineStr">
        <is>
          <t>Percentage of Net Assets</t>
        </is>
      </c>
      <c r="B707" s="4" t="inlineStr">
        <is>
          <t>[7]</t>
        </is>
      </c>
      <c r="C707" s="8" t="n">
        <v>0.016</v>
      </c>
      <c r="E707" s="4" t="inlineStr">
        <is>
          <t xml:space="preserve"> </t>
        </is>
      </c>
      <c r="G707" s="8" t="n">
        <v>0.016</v>
      </c>
      <c r="I707" s="8" t="n">
        <v>0.016</v>
      </c>
      <c r="K707" s="8" t="n">
        <v>0.016</v>
      </c>
      <c r="M707" s="8" t="n">
        <v>0.016</v>
      </c>
      <c r="O707" s="4" t="inlineStr">
        <is>
          <t xml:space="preserve"> </t>
        </is>
      </c>
      <c r="Q707" s="4" t="inlineStr">
        <is>
          <t xml:space="preserve"> </t>
        </is>
      </c>
      <c r="S707" s="4" t="inlineStr">
        <is>
          <t xml:space="preserve"> </t>
        </is>
      </c>
      <c r="U707" s="4" t="inlineStr">
        <is>
          <t xml:space="preserve"> </t>
        </is>
      </c>
    </row>
    <row r="708">
      <c r="A708" s="4" t="inlineStr">
        <is>
          <t>Investment, Identifier [Axis]: Debt Investments Financial Services PrimeRevenue, Inc. First-lien loan ($16,507 par, due 12/2023) Initial Acquisition Date 12/31/2018 Reference Rate and Spread L + 7.00% Interest Rate 11.84%</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row>
    <row r="709">
      <c r="A709" s="4" t="inlineStr">
        <is>
          <t>Investment, par</t>
        </is>
      </c>
      <c r="B709" s="4" t="inlineStr">
        <is>
          <t>[7]</t>
        </is>
      </c>
      <c r="C709" s="6" t="n">
        <v>16507000</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row>
    <row r="710">
      <c r="A710" s="4" t="inlineStr">
        <is>
          <t>Investment, due date</t>
        </is>
      </c>
      <c r="B710" s="4" t="inlineStr">
        <is>
          <t>[7]</t>
        </is>
      </c>
      <c r="C710" s="4" t="inlineStr">
        <is>
          <t>2023-12</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row>
    <row r="711">
      <c r="A711" s="4" t="inlineStr">
        <is>
          <t>Initial Acquisition Date</t>
        </is>
      </c>
      <c r="B711" s="4" t="inlineStr">
        <is>
          <t>[7]</t>
        </is>
      </c>
      <c r="C711" s="4" t="inlineStr">
        <is>
          <t>Dec. 31,  2018</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row>
    <row r="712">
      <c r="A712" s="4" t="inlineStr">
        <is>
          <t>Reference Rate</t>
        </is>
      </c>
      <c r="B712" s="4" t="inlineStr">
        <is>
          <t>[7]</t>
        </is>
      </c>
      <c r="C712" s="9" t="n">
        <v>0.07000000000000001</v>
      </c>
      <c r="E712" s="4" t="inlineStr">
        <is>
          <t xml:space="preserve"> </t>
        </is>
      </c>
      <c r="G712" s="9" t="n">
        <v>0.07000000000000001</v>
      </c>
      <c r="I712" s="9" t="n">
        <v>0.07000000000000001</v>
      </c>
      <c r="K712" s="9" t="n">
        <v>0.07000000000000001</v>
      </c>
      <c r="M712" s="9" t="n">
        <v>0.07000000000000001</v>
      </c>
      <c r="O712" s="4" t="inlineStr">
        <is>
          <t xml:space="preserve"> </t>
        </is>
      </c>
      <c r="Q712" s="4" t="inlineStr">
        <is>
          <t xml:space="preserve"> </t>
        </is>
      </c>
      <c r="S712" s="4" t="inlineStr">
        <is>
          <t xml:space="preserve"> </t>
        </is>
      </c>
      <c r="U712" s="4" t="inlineStr">
        <is>
          <t xml:space="preserve"> </t>
        </is>
      </c>
    </row>
    <row r="713">
      <c r="A713" s="4" t="inlineStr">
        <is>
          <t>Interest Rate</t>
        </is>
      </c>
      <c r="B713" s="4" t="inlineStr">
        <is>
          <t>[7]</t>
        </is>
      </c>
      <c r="C713" s="8" t="n">
        <v>0.1184</v>
      </c>
      <c r="E713" s="4" t="inlineStr">
        <is>
          <t xml:space="preserve"> </t>
        </is>
      </c>
      <c r="G713" s="8" t="n">
        <v>0.1184</v>
      </c>
      <c r="I713" s="8" t="n">
        <v>0.1184</v>
      </c>
      <c r="K713" s="8" t="n">
        <v>0.1184</v>
      </c>
      <c r="M713" s="8" t="n">
        <v>0.1184</v>
      </c>
      <c r="O713" s="4" t="inlineStr">
        <is>
          <t xml:space="preserve"> </t>
        </is>
      </c>
      <c r="Q713" s="4" t="inlineStr">
        <is>
          <t xml:space="preserve"> </t>
        </is>
      </c>
      <c r="S713" s="4" t="inlineStr">
        <is>
          <t xml:space="preserve"> </t>
        </is>
      </c>
      <c r="U713" s="4" t="inlineStr">
        <is>
          <t xml:space="preserve"> </t>
        </is>
      </c>
    </row>
    <row r="714">
      <c r="A714" s="4" t="inlineStr">
        <is>
          <t>Investment at amortized cost</t>
        </is>
      </c>
      <c r="B714" s="4" t="inlineStr">
        <is>
          <t>[7],[14],[15]</t>
        </is>
      </c>
      <c r="C714" s="6" t="n">
        <v>1646400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row>
    <row r="715">
      <c r="A715" s="4" t="inlineStr">
        <is>
          <t>Total investments at fair value</t>
        </is>
      </c>
      <c r="B715" s="4" t="inlineStr">
        <is>
          <t>[7],[8]</t>
        </is>
      </c>
      <c r="C715" s="6" t="n">
        <v>1650700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row>
    <row r="716">
      <c r="A716" s="4" t="inlineStr">
        <is>
          <t>Percentage of Net Assets</t>
        </is>
      </c>
      <c r="B716" s="4" t="inlineStr">
        <is>
          <t>[7]</t>
        </is>
      </c>
      <c r="C716" s="8" t="n">
        <v>0.012</v>
      </c>
      <c r="E716" s="4" t="inlineStr">
        <is>
          <t xml:space="preserve"> </t>
        </is>
      </c>
      <c r="G716" s="8" t="n">
        <v>0.012</v>
      </c>
      <c r="I716" s="8" t="n">
        <v>0.012</v>
      </c>
      <c r="K716" s="8" t="n">
        <v>0.012</v>
      </c>
      <c r="M716" s="8" t="n">
        <v>0.012</v>
      </c>
      <c r="O716" s="4" t="inlineStr">
        <is>
          <t xml:space="preserve"> </t>
        </is>
      </c>
      <c r="Q716" s="4" t="inlineStr">
        <is>
          <t xml:space="preserve"> </t>
        </is>
      </c>
      <c r="S716" s="4" t="inlineStr">
        <is>
          <t xml:space="preserve"> </t>
        </is>
      </c>
      <c r="U716" s="4" t="inlineStr">
        <is>
          <t xml:space="preserve"> </t>
        </is>
      </c>
    </row>
    <row r="717">
      <c r="A717" s="4" t="inlineStr">
        <is>
          <t>Investment, Identifier [Axis]: Debt Investments Financial Services PrimeRevenue, Inc. First-lien loan ($22,507 par, due 12/2023) Initial Acquisition Date 12/31/2018 Reference Rate Spread L + 7.00% Interest Rate 11.38%</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row>
    <row r="718">
      <c r="A718" s="4" t="inlineStr">
        <is>
          <t>Investment, par</t>
        </is>
      </c>
      <c r="B718" s="4" t="inlineStr">
        <is>
          <t>[1],[3],[5]</t>
        </is>
      </c>
      <c r="C718" s="4" t="inlineStr">
        <is>
          <t xml:space="preserve"> </t>
        </is>
      </c>
      <c r="E718" s="6" t="n">
        <v>22507000</v>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row>
    <row r="719">
      <c r="A719" s="4" t="inlineStr">
        <is>
          <t>Investment, due date</t>
        </is>
      </c>
      <c r="B719" s="4" t="inlineStr">
        <is>
          <t>[1],[3],[5]</t>
        </is>
      </c>
      <c r="C719" s="4" t="inlineStr">
        <is>
          <t xml:space="preserve"> </t>
        </is>
      </c>
      <c r="E719" s="4" t="inlineStr">
        <is>
          <t>2023-12</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row>
    <row r="720">
      <c r="A720" s="4" t="inlineStr">
        <is>
          <t>Initial Acquisition Date</t>
        </is>
      </c>
      <c r="B720" s="4" t="inlineStr">
        <is>
          <t>[1],[3],[5]</t>
        </is>
      </c>
      <c r="C720" s="4" t="inlineStr">
        <is>
          <t xml:space="preserve"> </t>
        </is>
      </c>
      <c r="E720" s="4" t="inlineStr">
        <is>
          <t>Dec. 31,  2018</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row>
    <row r="721">
      <c r="A721" s="4" t="inlineStr">
        <is>
          <t>Reference Rate</t>
        </is>
      </c>
      <c r="B721" s="4" t="inlineStr">
        <is>
          <t>[1],[3],[5]</t>
        </is>
      </c>
      <c r="C721" s="4" t="inlineStr">
        <is>
          <t xml:space="preserve"> </t>
        </is>
      </c>
      <c r="E721" s="9" t="n">
        <v>0.07000000000000001</v>
      </c>
      <c r="G721" s="4" t="inlineStr">
        <is>
          <t xml:space="preserve"> </t>
        </is>
      </c>
      <c r="I721" s="4" t="inlineStr">
        <is>
          <t xml:space="preserve"> </t>
        </is>
      </c>
      <c r="K721" s="4" t="inlineStr">
        <is>
          <t xml:space="preserve"> </t>
        </is>
      </c>
      <c r="M721" s="4" t="inlineStr">
        <is>
          <t xml:space="preserve"> </t>
        </is>
      </c>
      <c r="O721" s="9" t="n">
        <v>0.07000000000000001</v>
      </c>
      <c r="Q721" s="9" t="n">
        <v>0.07000000000000001</v>
      </c>
      <c r="S721" s="9" t="n">
        <v>0.07000000000000001</v>
      </c>
      <c r="U721" s="9" t="n">
        <v>0.07000000000000001</v>
      </c>
    </row>
    <row r="722">
      <c r="A722" s="4" t="inlineStr">
        <is>
          <t>Interest Rate</t>
        </is>
      </c>
      <c r="B722" s="4" t="inlineStr">
        <is>
          <t>[1],[3],[5]</t>
        </is>
      </c>
      <c r="C722" s="4" t="inlineStr">
        <is>
          <t xml:space="preserve"> </t>
        </is>
      </c>
      <c r="E722" s="8" t="n">
        <v>0.1138</v>
      </c>
      <c r="G722" s="4" t="inlineStr">
        <is>
          <t xml:space="preserve"> </t>
        </is>
      </c>
      <c r="I722" s="4" t="inlineStr">
        <is>
          <t xml:space="preserve"> </t>
        </is>
      </c>
      <c r="K722" s="4" t="inlineStr">
        <is>
          <t xml:space="preserve"> </t>
        </is>
      </c>
      <c r="M722" s="4" t="inlineStr">
        <is>
          <t xml:space="preserve"> </t>
        </is>
      </c>
      <c r="O722" s="8" t="n">
        <v>0.1138</v>
      </c>
      <c r="Q722" s="8" t="n">
        <v>0.1138</v>
      </c>
      <c r="S722" s="8" t="n">
        <v>0.1138</v>
      </c>
      <c r="U722" s="8" t="n">
        <v>0.1138</v>
      </c>
    </row>
    <row r="723">
      <c r="A723" s="4" t="inlineStr">
        <is>
          <t>Investment at amortized cost</t>
        </is>
      </c>
      <c r="B723" s="4" t="inlineStr">
        <is>
          <t>[1],[3],[5],[10],[11]</t>
        </is>
      </c>
      <c r="C723" s="4" t="inlineStr">
        <is>
          <t xml:space="preserve"> </t>
        </is>
      </c>
      <c r="E723" s="6" t="n">
        <v>22434000</v>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row>
    <row r="724">
      <c r="A724" s="4" t="inlineStr">
        <is>
          <t>Total investments at fair value</t>
        </is>
      </c>
      <c r="B724" s="4" t="inlineStr">
        <is>
          <t>[1],[3],[5],[13]</t>
        </is>
      </c>
      <c r="C724" s="4" t="inlineStr">
        <is>
          <t xml:space="preserve"> </t>
        </is>
      </c>
      <c r="E724" s="6" t="n">
        <v>22507000</v>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row>
    <row r="725">
      <c r="A725" s="4" t="inlineStr">
        <is>
          <t>Percentage of Net Assets</t>
        </is>
      </c>
      <c r="B725" s="4" t="inlineStr">
        <is>
          <t>[1],[3],[5]</t>
        </is>
      </c>
      <c r="C725" s="4" t="inlineStr">
        <is>
          <t xml:space="preserve"> </t>
        </is>
      </c>
      <c r="E725" s="8" t="n">
        <v>0.017</v>
      </c>
      <c r="G725" s="4" t="inlineStr">
        <is>
          <t xml:space="preserve"> </t>
        </is>
      </c>
      <c r="I725" s="4" t="inlineStr">
        <is>
          <t xml:space="preserve"> </t>
        </is>
      </c>
      <c r="K725" s="4" t="inlineStr">
        <is>
          <t xml:space="preserve"> </t>
        </is>
      </c>
      <c r="M725" s="4" t="inlineStr">
        <is>
          <t xml:space="preserve"> </t>
        </is>
      </c>
      <c r="O725" s="8" t="n">
        <v>0.017</v>
      </c>
      <c r="Q725" s="8" t="n">
        <v>0.017</v>
      </c>
      <c r="S725" s="8" t="n">
        <v>0.017</v>
      </c>
      <c r="U725" s="8" t="n">
        <v>0.017</v>
      </c>
    </row>
    <row r="726">
      <c r="A726" s="4" t="inlineStr">
        <is>
          <t>Investment, Identifier [Axis]: Debt Investments Financial Services TradingScreen, Inc. First-lien loan ($44,550 par, due 4/2027) Initial Acquisition Date 4/30/2021 Reference Rate and Spread L + 6.25% Interest Rate 11.08%</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row>
    <row r="727">
      <c r="A727" s="4" t="inlineStr">
        <is>
          <t>Investment, par</t>
        </is>
      </c>
      <c r="B727" s="4" t="inlineStr">
        <is>
          <t>[7],[16]</t>
        </is>
      </c>
      <c r="C727" s="6" t="n">
        <v>44550000</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row>
    <row r="728">
      <c r="A728" s="4" t="inlineStr">
        <is>
          <t>Investment, due date</t>
        </is>
      </c>
      <c r="B728" s="4" t="inlineStr">
        <is>
          <t>[7],[16]</t>
        </is>
      </c>
      <c r="C728" s="4" t="inlineStr">
        <is>
          <t>2027-04</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row>
    <row r="729">
      <c r="A729" s="4" t="inlineStr">
        <is>
          <t>Initial Acquisition Date</t>
        </is>
      </c>
      <c r="B729" s="4" t="inlineStr">
        <is>
          <t>[7],[16]</t>
        </is>
      </c>
      <c r="C729" s="4" t="inlineStr">
        <is>
          <t>Apr. 30,  2021</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row>
    <row r="730">
      <c r="A730" s="4" t="inlineStr">
        <is>
          <t>Reference Rate</t>
        </is>
      </c>
      <c r="B730" s="4" t="inlineStr">
        <is>
          <t>[7],[16]</t>
        </is>
      </c>
      <c r="C730" s="8" t="n">
        <v>0.0625</v>
      </c>
      <c r="E730" s="4" t="inlineStr">
        <is>
          <t xml:space="preserve"> </t>
        </is>
      </c>
      <c r="G730" s="8" t="n">
        <v>0.0625</v>
      </c>
      <c r="I730" s="8" t="n">
        <v>0.0625</v>
      </c>
      <c r="K730" s="8" t="n">
        <v>0.0625</v>
      </c>
      <c r="M730" s="8" t="n">
        <v>0.0625</v>
      </c>
      <c r="O730" s="4" t="inlineStr">
        <is>
          <t xml:space="preserve"> </t>
        </is>
      </c>
      <c r="Q730" s="4" t="inlineStr">
        <is>
          <t xml:space="preserve"> </t>
        </is>
      </c>
      <c r="S730" s="4" t="inlineStr">
        <is>
          <t xml:space="preserve"> </t>
        </is>
      </c>
      <c r="U730" s="4" t="inlineStr">
        <is>
          <t xml:space="preserve"> </t>
        </is>
      </c>
    </row>
    <row r="731">
      <c r="A731" s="4" t="inlineStr">
        <is>
          <t>Interest Rate</t>
        </is>
      </c>
      <c r="B731" s="4" t="inlineStr">
        <is>
          <t>[7],[16]</t>
        </is>
      </c>
      <c r="C731" s="8" t="n">
        <v>0.1108</v>
      </c>
      <c r="E731" s="4" t="inlineStr">
        <is>
          <t xml:space="preserve"> </t>
        </is>
      </c>
      <c r="G731" s="8" t="n">
        <v>0.1108</v>
      </c>
      <c r="I731" s="8" t="n">
        <v>0.1108</v>
      </c>
      <c r="K731" s="8" t="n">
        <v>0.1108</v>
      </c>
      <c r="M731" s="8" t="n">
        <v>0.1108</v>
      </c>
      <c r="O731" s="4" t="inlineStr">
        <is>
          <t xml:space="preserve"> </t>
        </is>
      </c>
      <c r="Q731" s="4" t="inlineStr">
        <is>
          <t xml:space="preserve"> </t>
        </is>
      </c>
      <c r="S731" s="4" t="inlineStr">
        <is>
          <t xml:space="preserve"> </t>
        </is>
      </c>
      <c r="U731" s="4" t="inlineStr">
        <is>
          <t xml:space="preserve"> </t>
        </is>
      </c>
    </row>
    <row r="732">
      <c r="A732" s="4" t="inlineStr">
        <is>
          <t>Investment at amortized cost</t>
        </is>
      </c>
      <c r="B732" s="4" t="inlineStr">
        <is>
          <t>[7],[14],[15],[16]</t>
        </is>
      </c>
      <c r="C732" s="6" t="n">
        <v>43589000</v>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row>
    <row r="733">
      <c r="A733" s="4" t="inlineStr">
        <is>
          <t>Total investments at fair value</t>
        </is>
      </c>
      <c r="B733" s="4" t="inlineStr">
        <is>
          <t>[7],[8],[16]</t>
        </is>
      </c>
      <c r="C733" s="6" t="n">
        <v>43882000</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row>
    <row r="734">
      <c r="A734" s="4" t="inlineStr">
        <is>
          <t>Percentage of Net Assets</t>
        </is>
      </c>
      <c r="B734" s="4" t="inlineStr">
        <is>
          <t>[7],[16]</t>
        </is>
      </c>
      <c r="C734" s="8" t="n">
        <v>0.032</v>
      </c>
      <c r="E734" s="4" t="inlineStr">
        <is>
          <t xml:space="preserve"> </t>
        </is>
      </c>
      <c r="G734" s="8" t="n">
        <v>0.032</v>
      </c>
      <c r="I734" s="8" t="n">
        <v>0.032</v>
      </c>
      <c r="K734" s="8" t="n">
        <v>0.032</v>
      </c>
      <c r="M734" s="8" t="n">
        <v>0.032</v>
      </c>
      <c r="O734" s="4" t="inlineStr">
        <is>
          <t xml:space="preserve"> </t>
        </is>
      </c>
      <c r="Q734" s="4" t="inlineStr">
        <is>
          <t xml:space="preserve"> </t>
        </is>
      </c>
      <c r="S734" s="4" t="inlineStr">
        <is>
          <t xml:space="preserve"> </t>
        </is>
      </c>
      <c r="U734" s="4" t="inlineStr">
        <is>
          <t xml:space="preserve"> </t>
        </is>
      </c>
    </row>
    <row r="735">
      <c r="A735" s="4" t="inlineStr">
        <is>
          <t>Investment, Identifier [Axis]: Debt Investments Financial Services TradingScreen, Inc. First-lien loan ($44,663 par, due 4/2027) Initial Acquisition Date 4/30/2021 Reference Rate Spread 4/30/2021 Interest Rate 10.66%</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row>
    <row r="736">
      <c r="A736" s="4" t="inlineStr">
        <is>
          <t>Investment, par</t>
        </is>
      </c>
      <c r="B736" s="4" t="inlineStr">
        <is>
          <t>[1],[3],[4],[5]</t>
        </is>
      </c>
      <c r="C736" s="4" t="inlineStr">
        <is>
          <t xml:space="preserve"> </t>
        </is>
      </c>
      <c r="E736" s="6" t="n">
        <v>44663000</v>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row>
    <row r="737">
      <c r="A737" s="4" t="inlineStr">
        <is>
          <t>Investment, due date</t>
        </is>
      </c>
      <c r="B737" s="4" t="inlineStr">
        <is>
          <t>[1],[3],[4],[5]</t>
        </is>
      </c>
      <c r="C737" s="4" t="inlineStr">
        <is>
          <t xml:space="preserve"> </t>
        </is>
      </c>
      <c r="E737" s="4" t="inlineStr">
        <is>
          <t>2027-04</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row>
    <row r="738">
      <c r="A738" s="4" t="inlineStr">
        <is>
          <t>Initial Acquisition Date</t>
        </is>
      </c>
      <c r="B738" s="4" t="inlineStr">
        <is>
          <t>[1],[3],[4],[5]</t>
        </is>
      </c>
      <c r="C738" s="4" t="inlineStr">
        <is>
          <t xml:space="preserve"> </t>
        </is>
      </c>
      <c r="E738" s="4" t="inlineStr">
        <is>
          <t>Apr. 30,  2021</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row>
    <row r="739">
      <c r="A739" s="4" t="inlineStr">
        <is>
          <t>Reference Rate</t>
        </is>
      </c>
      <c r="B739" s="4" t="inlineStr">
        <is>
          <t>[1],[3],[4],[5]</t>
        </is>
      </c>
      <c r="C739" s="4" t="inlineStr">
        <is>
          <t xml:space="preserve"> </t>
        </is>
      </c>
      <c r="E739" s="8" t="n">
        <v>0.0625</v>
      </c>
      <c r="G739" s="4" t="inlineStr">
        <is>
          <t xml:space="preserve"> </t>
        </is>
      </c>
      <c r="I739" s="4" t="inlineStr">
        <is>
          <t xml:space="preserve"> </t>
        </is>
      </c>
      <c r="K739" s="4" t="inlineStr">
        <is>
          <t xml:space="preserve"> </t>
        </is>
      </c>
      <c r="M739" s="4" t="inlineStr">
        <is>
          <t xml:space="preserve"> </t>
        </is>
      </c>
      <c r="O739" s="8" t="n">
        <v>0.0625</v>
      </c>
      <c r="Q739" s="8" t="n">
        <v>0.0625</v>
      </c>
      <c r="S739" s="8" t="n">
        <v>0.0625</v>
      </c>
      <c r="U739" s="8" t="n">
        <v>0.0625</v>
      </c>
    </row>
    <row r="740">
      <c r="A740" s="4" t="inlineStr">
        <is>
          <t>Interest Rate</t>
        </is>
      </c>
      <c r="B740" s="4" t="inlineStr">
        <is>
          <t>[1],[3],[4],[5]</t>
        </is>
      </c>
      <c r="C740" s="4" t="inlineStr">
        <is>
          <t xml:space="preserve"> </t>
        </is>
      </c>
      <c r="E740" s="8" t="n">
        <v>0.1066</v>
      </c>
      <c r="G740" s="4" t="inlineStr">
        <is>
          <t xml:space="preserve"> </t>
        </is>
      </c>
      <c r="I740" s="4" t="inlineStr">
        <is>
          <t xml:space="preserve"> </t>
        </is>
      </c>
      <c r="K740" s="4" t="inlineStr">
        <is>
          <t xml:space="preserve"> </t>
        </is>
      </c>
      <c r="M740" s="4" t="inlineStr">
        <is>
          <t xml:space="preserve"> </t>
        </is>
      </c>
      <c r="O740" s="8" t="n">
        <v>0.1066</v>
      </c>
      <c r="Q740" s="8" t="n">
        <v>0.1066</v>
      </c>
      <c r="S740" s="8" t="n">
        <v>0.1066</v>
      </c>
      <c r="U740" s="8" t="n">
        <v>0.1066</v>
      </c>
    </row>
    <row r="741">
      <c r="A741" s="4" t="inlineStr">
        <is>
          <t>Investment at amortized cost</t>
        </is>
      </c>
      <c r="B741" s="4" t="inlineStr">
        <is>
          <t>[1],[3],[4],[5],[10],[11]</t>
        </is>
      </c>
      <c r="C741" s="4" t="inlineStr">
        <is>
          <t xml:space="preserve"> </t>
        </is>
      </c>
      <c r="E741" s="6" t="n">
        <v>43648000</v>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row>
    <row r="742">
      <c r="A742" s="4" t="inlineStr">
        <is>
          <t>Total investments at fair value</t>
        </is>
      </c>
      <c r="B742" s="4" t="inlineStr">
        <is>
          <t>[1],[3],[4],[5],[13]</t>
        </is>
      </c>
      <c r="C742" s="4" t="inlineStr">
        <is>
          <t xml:space="preserve"> </t>
        </is>
      </c>
      <c r="E742" s="6" t="n">
        <v>43769000</v>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row>
    <row r="743">
      <c r="A743" s="4" t="inlineStr">
        <is>
          <t>Percentage of Net Assets</t>
        </is>
      </c>
      <c r="B743" s="4" t="inlineStr">
        <is>
          <t>[1],[3],[4],[5]</t>
        </is>
      </c>
      <c r="C743" s="4" t="inlineStr">
        <is>
          <t xml:space="preserve"> </t>
        </is>
      </c>
      <c r="E743" s="8" t="n">
        <v>0.033</v>
      </c>
      <c r="G743" s="4" t="inlineStr">
        <is>
          <t xml:space="preserve"> </t>
        </is>
      </c>
      <c r="I743" s="4" t="inlineStr">
        <is>
          <t xml:space="preserve"> </t>
        </is>
      </c>
      <c r="K743" s="4" t="inlineStr">
        <is>
          <t xml:space="preserve"> </t>
        </is>
      </c>
      <c r="M743" s="4" t="inlineStr">
        <is>
          <t xml:space="preserve"> </t>
        </is>
      </c>
      <c r="O743" s="8" t="n">
        <v>0.033</v>
      </c>
      <c r="Q743" s="8" t="n">
        <v>0.033</v>
      </c>
      <c r="S743" s="8" t="n">
        <v>0.033</v>
      </c>
      <c r="U743" s="8" t="n">
        <v>0.033</v>
      </c>
    </row>
    <row r="744">
      <c r="A744" s="4" t="inlineStr">
        <is>
          <t>Investment, Identifier [Axis]: Debt Investments Healthcare</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row>
    <row r="745">
      <c r="A745" s="4" t="inlineStr">
        <is>
          <t>Investment at amortized cost</t>
        </is>
      </c>
      <c r="C745" s="6" t="n">
        <v>265755000</v>
      </c>
      <c r="D745" s="4" t="inlineStr">
        <is>
          <t>[14],[15]</t>
        </is>
      </c>
      <c r="E745" s="6" t="n">
        <v>250839000</v>
      </c>
      <c r="F745" s="4" t="inlineStr">
        <is>
          <t>[1],[3],[4],[5]</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row>
    <row r="746">
      <c r="A746" s="4" t="inlineStr">
        <is>
          <t>Total investments at fair value</t>
        </is>
      </c>
      <c r="C746" s="6" t="n">
        <v>270944000</v>
      </c>
      <c r="D746" s="4" t="inlineStr">
        <is>
          <t>[8]</t>
        </is>
      </c>
      <c r="E746" s="6" t="n">
        <v>254602000</v>
      </c>
      <c r="F746" s="4" t="inlineStr">
        <is>
          <t>[1],[3],[4],[5]</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row>
    <row r="747">
      <c r="A747" s="4" t="inlineStr">
        <is>
          <t>Percentage of Net Assets</t>
        </is>
      </c>
      <c r="C747" s="9" t="n">
        <v>0.2</v>
      </c>
      <c r="D747" s="4" t="inlineStr">
        <is>
          <t>[6],[9]</t>
        </is>
      </c>
      <c r="E747" s="9" t="n">
        <v>0.19</v>
      </c>
      <c r="F747" s="4" t="inlineStr">
        <is>
          <t>[1],[3],[4],[5]</t>
        </is>
      </c>
      <c r="G747" s="9" t="n">
        <v>0.2</v>
      </c>
      <c r="H747" s="4" t="inlineStr">
        <is>
          <t>[6],[9]</t>
        </is>
      </c>
      <c r="I747" s="9" t="n">
        <v>0.2</v>
      </c>
      <c r="J747" s="4" t="inlineStr">
        <is>
          <t>[6],[9]</t>
        </is>
      </c>
      <c r="K747" s="9" t="n">
        <v>0.2</v>
      </c>
      <c r="L747" s="4" t="inlineStr">
        <is>
          <t>[6],[9]</t>
        </is>
      </c>
      <c r="M747" s="9" t="n">
        <v>0.2</v>
      </c>
      <c r="N747" s="4" t="inlineStr">
        <is>
          <t>[6],[9]</t>
        </is>
      </c>
      <c r="O747" s="9" t="n">
        <v>0.19</v>
      </c>
      <c r="P747" s="4" t="inlineStr">
        <is>
          <t>[1],[3],[4],[5]</t>
        </is>
      </c>
      <c r="Q747" s="9" t="n">
        <v>0.19</v>
      </c>
      <c r="R747" s="4" t="inlineStr">
        <is>
          <t>[1],[3],[4],[5]</t>
        </is>
      </c>
      <c r="S747" s="9" t="n">
        <v>0.19</v>
      </c>
      <c r="T747" s="4" t="inlineStr">
        <is>
          <t>[1],[3],[4],[5]</t>
        </is>
      </c>
      <c r="U747" s="9" t="n">
        <v>0.19</v>
      </c>
      <c r="V747" s="4" t="inlineStr">
        <is>
          <t>[1],[3],[4],[5]</t>
        </is>
      </c>
    </row>
    <row r="748">
      <c r="A748" s="4" t="inlineStr">
        <is>
          <t>Investment, Identifier [Axis]: Debt Investments Healthcare BCTO Ace Purchaser, Inc. First-lien loan ($63,565 par, due 11/2026) Initial Acquisition Date 11/23/2020 Reference Rate Spread SOFR + 7.70% Interest Rate 12.10%</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row>
    <row r="749">
      <c r="A749" s="4" t="inlineStr">
        <is>
          <t>Investment, par</t>
        </is>
      </c>
      <c r="B749" s="4" t="inlineStr">
        <is>
          <t>[1],[3],[4],[5]</t>
        </is>
      </c>
      <c r="C749" s="4" t="inlineStr">
        <is>
          <t xml:space="preserve"> </t>
        </is>
      </c>
      <c r="E749" s="6" t="n">
        <v>63565000</v>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row>
    <row r="750">
      <c r="A750" s="4" t="inlineStr">
        <is>
          <t>Investment, due date</t>
        </is>
      </c>
      <c r="B750" s="4" t="inlineStr">
        <is>
          <t>[1],[3],[4],[5]</t>
        </is>
      </c>
      <c r="C750" s="4" t="inlineStr">
        <is>
          <t xml:space="preserve"> </t>
        </is>
      </c>
      <c r="E750" s="4" t="inlineStr">
        <is>
          <t>2026-11</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row>
    <row r="751">
      <c r="A751" s="4" t="inlineStr">
        <is>
          <t>Initial Acquisition Date</t>
        </is>
      </c>
      <c r="B751" s="4" t="inlineStr">
        <is>
          <t>[1],[3],[4],[5]</t>
        </is>
      </c>
      <c r="C751" s="4" t="inlineStr">
        <is>
          <t xml:space="preserve"> </t>
        </is>
      </c>
      <c r="E751" s="4" t="inlineStr">
        <is>
          <t>Nov. 23,  2020</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row>
    <row r="752">
      <c r="A752" s="4" t="inlineStr">
        <is>
          <t>Reference Rate</t>
        </is>
      </c>
      <c r="B752" s="4" t="inlineStr">
        <is>
          <t>[1],[3],[4],[5]</t>
        </is>
      </c>
      <c r="C752" s="4" t="inlineStr">
        <is>
          <t xml:space="preserve"> </t>
        </is>
      </c>
      <c r="E752" s="8" t="n">
        <v>0.077</v>
      </c>
      <c r="G752" s="4" t="inlineStr">
        <is>
          <t xml:space="preserve"> </t>
        </is>
      </c>
      <c r="I752" s="4" t="inlineStr">
        <is>
          <t xml:space="preserve"> </t>
        </is>
      </c>
      <c r="K752" s="4" t="inlineStr">
        <is>
          <t xml:space="preserve"> </t>
        </is>
      </c>
      <c r="M752" s="4" t="inlineStr">
        <is>
          <t xml:space="preserve"> </t>
        </is>
      </c>
      <c r="O752" s="8" t="n">
        <v>0.077</v>
      </c>
      <c r="Q752" s="8" t="n">
        <v>0.077</v>
      </c>
      <c r="S752" s="8" t="n">
        <v>0.077</v>
      </c>
      <c r="U752" s="8" t="n">
        <v>0.077</v>
      </c>
    </row>
    <row r="753">
      <c r="A753" s="4" t="inlineStr">
        <is>
          <t>Interest Rate</t>
        </is>
      </c>
      <c r="B753" s="4" t="inlineStr">
        <is>
          <t>[1],[3],[4],[5]</t>
        </is>
      </c>
      <c r="C753" s="4" t="inlineStr">
        <is>
          <t xml:space="preserve"> </t>
        </is>
      </c>
      <c r="E753" s="8" t="n">
        <v>0.121</v>
      </c>
      <c r="G753" s="4" t="inlineStr">
        <is>
          <t xml:space="preserve"> </t>
        </is>
      </c>
      <c r="I753" s="4" t="inlineStr">
        <is>
          <t xml:space="preserve"> </t>
        </is>
      </c>
      <c r="K753" s="4" t="inlineStr">
        <is>
          <t xml:space="preserve"> </t>
        </is>
      </c>
      <c r="M753" s="4" t="inlineStr">
        <is>
          <t xml:space="preserve"> </t>
        </is>
      </c>
      <c r="O753" s="8" t="n">
        <v>0.121</v>
      </c>
      <c r="Q753" s="8" t="n">
        <v>0.121</v>
      </c>
      <c r="S753" s="8" t="n">
        <v>0.121</v>
      </c>
      <c r="U753" s="8" t="n">
        <v>0.121</v>
      </c>
    </row>
    <row r="754">
      <c r="A754" s="4" t="inlineStr">
        <is>
          <t>Investment at amortized cost</t>
        </is>
      </c>
      <c r="B754" s="4" t="inlineStr">
        <is>
          <t>[1],[3],[4],[5]</t>
        </is>
      </c>
      <c r="C754" s="4" t="inlineStr">
        <is>
          <t xml:space="preserve"> </t>
        </is>
      </c>
      <c r="E754" s="6" t="n">
        <v>62440000</v>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row>
    <row r="755">
      <c r="A755" s="4" t="inlineStr">
        <is>
          <t>Total investments at fair value</t>
        </is>
      </c>
      <c r="B755" s="4" t="inlineStr">
        <is>
          <t>[1],[3],[4],[5]</t>
        </is>
      </c>
      <c r="C755" s="4" t="inlineStr">
        <is>
          <t xml:space="preserve"> </t>
        </is>
      </c>
      <c r="E755" s="6" t="n">
        <v>62930000</v>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row>
    <row r="756">
      <c r="A756" s="4" t="inlineStr">
        <is>
          <t>Percentage of Net Assets</t>
        </is>
      </c>
      <c r="B756" s="4" t="inlineStr">
        <is>
          <t>[1],[3],[4],[5]</t>
        </is>
      </c>
      <c r="C756" s="4" t="inlineStr">
        <is>
          <t xml:space="preserve"> </t>
        </is>
      </c>
      <c r="E756" s="8" t="n">
        <v>0.047</v>
      </c>
      <c r="G756" s="4" t="inlineStr">
        <is>
          <t xml:space="preserve"> </t>
        </is>
      </c>
      <c r="I756" s="4" t="inlineStr">
        <is>
          <t xml:space="preserve"> </t>
        </is>
      </c>
      <c r="K756" s="4" t="inlineStr">
        <is>
          <t xml:space="preserve"> </t>
        </is>
      </c>
      <c r="M756" s="4" t="inlineStr">
        <is>
          <t xml:space="preserve"> </t>
        </is>
      </c>
      <c r="O756" s="8" t="n">
        <v>0.047</v>
      </c>
      <c r="Q756" s="8" t="n">
        <v>0.047</v>
      </c>
      <c r="S756" s="8" t="n">
        <v>0.047</v>
      </c>
      <c r="U756" s="8" t="n">
        <v>0.047</v>
      </c>
    </row>
    <row r="757">
      <c r="A757" s="4" t="inlineStr">
        <is>
          <t>Investment, Identifier [Axis]: Debt Investments Healthcare BCTO Ace Purchaser, Inc. First-lien loan ($65,619 par, due 11/2027) Initial Acquisition Date 11/23/2020 Reference Rate and Spread SOFR + 8.45% Interest Rate 13.27%</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row>
    <row r="758">
      <c r="A758" s="4" t="inlineStr">
        <is>
          <t>Investment, par</t>
        </is>
      </c>
      <c r="B758" s="4" t="inlineStr">
        <is>
          <t>[7],[16]</t>
        </is>
      </c>
      <c r="C758" s="6" t="n">
        <v>65619000</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row>
    <row r="759">
      <c r="A759" s="4" t="inlineStr">
        <is>
          <t>Investment, due date</t>
        </is>
      </c>
      <c r="B759" s="4" t="inlineStr">
        <is>
          <t>[7],[16]</t>
        </is>
      </c>
      <c r="C759" s="4" t="inlineStr">
        <is>
          <t>2027-11</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row>
    <row r="760">
      <c r="A760" s="4" t="inlineStr">
        <is>
          <t>Initial Acquisition Date</t>
        </is>
      </c>
      <c r="B760" s="4" t="inlineStr">
        <is>
          <t>[7],[16]</t>
        </is>
      </c>
      <c r="C760" s="4" t="inlineStr">
        <is>
          <t>Nov. 23,  2020</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row>
    <row r="761">
      <c r="A761" s="4" t="inlineStr">
        <is>
          <t>Reference Rate</t>
        </is>
      </c>
      <c r="B761" s="4" t="inlineStr">
        <is>
          <t>[7],[16]</t>
        </is>
      </c>
      <c r="C761" s="8" t="n">
        <v>0.08450000000000001</v>
      </c>
      <c r="E761" s="4" t="inlineStr">
        <is>
          <t xml:space="preserve"> </t>
        </is>
      </c>
      <c r="G761" s="8" t="n">
        <v>0.08450000000000001</v>
      </c>
      <c r="I761" s="8" t="n">
        <v>0.08450000000000001</v>
      </c>
      <c r="K761" s="8" t="n">
        <v>0.08450000000000001</v>
      </c>
      <c r="M761" s="8" t="n">
        <v>0.08450000000000001</v>
      </c>
      <c r="O761" s="4" t="inlineStr">
        <is>
          <t xml:space="preserve"> </t>
        </is>
      </c>
      <c r="Q761" s="4" t="inlineStr">
        <is>
          <t xml:space="preserve"> </t>
        </is>
      </c>
      <c r="S761" s="4" t="inlineStr">
        <is>
          <t xml:space="preserve"> </t>
        </is>
      </c>
      <c r="U761" s="4" t="inlineStr">
        <is>
          <t xml:space="preserve"> </t>
        </is>
      </c>
    </row>
    <row r="762">
      <c r="A762" s="4" t="inlineStr">
        <is>
          <t>Interest Rate</t>
        </is>
      </c>
      <c r="B762" s="4" t="inlineStr">
        <is>
          <t>[7],[16]</t>
        </is>
      </c>
      <c r="C762" s="8" t="n">
        <v>0.1327</v>
      </c>
      <c r="E762" s="4" t="inlineStr">
        <is>
          <t xml:space="preserve"> </t>
        </is>
      </c>
      <c r="G762" s="8" t="n">
        <v>0.1327</v>
      </c>
      <c r="I762" s="8" t="n">
        <v>0.1327</v>
      </c>
      <c r="K762" s="8" t="n">
        <v>0.1327</v>
      </c>
      <c r="M762" s="8" t="n">
        <v>0.1327</v>
      </c>
      <c r="O762" s="4" t="inlineStr">
        <is>
          <t xml:space="preserve"> </t>
        </is>
      </c>
      <c r="Q762" s="4" t="inlineStr">
        <is>
          <t xml:space="preserve"> </t>
        </is>
      </c>
      <c r="S762" s="4" t="inlineStr">
        <is>
          <t xml:space="preserve"> </t>
        </is>
      </c>
      <c r="U762" s="4" t="inlineStr">
        <is>
          <t xml:space="preserve"> </t>
        </is>
      </c>
    </row>
    <row r="763">
      <c r="A763" s="4" t="inlineStr">
        <is>
          <t>Investment at amortized cost</t>
        </is>
      </c>
      <c r="B763" s="4" t="inlineStr">
        <is>
          <t>[7],[14],[15],[16]</t>
        </is>
      </c>
      <c r="C763" s="6" t="n">
        <v>64541000</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row>
    <row r="764">
      <c r="A764" s="4" t="inlineStr">
        <is>
          <t>Total investments at fair value</t>
        </is>
      </c>
      <c r="B764" s="4" t="inlineStr">
        <is>
          <t>[7],[8],[16]</t>
        </is>
      </c>
      <c r="C764" s="6" t="n">
        <v>65455000</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row>
    <row r="765">
      <c r="A765" s="4" t="inlineStr">
        <is>
          <t>Percentage of Net Assets</t>
        </is>
      </c>
      <c r="B765" s="4" t="inlineStr">
        <is>
          <t>[7],[16]</t>
        </is>
      </c>
      <c r="C765" s="8" t="n">
        <v>0.048</v>
      </c>
      <c r="E765" s="4" t="inlineStr">
        <is>
          <t xml:space="preserve"> </t>
        </is>
      </c>
      <c r="G765" s="8" t="n">
        <v>0.048</v>
      </c>
      <c r="I765" s="8" t="n">
        <v>0.048</v>
      </c>
      <c r="K765" s="8" t="n">
        <v>0.048</v>
      </c>
      <c r="M765" s="8" t="n">
        <v>0.048</v>
      </c>
      <c r="O765" s="4" t="inlineStr">
        <is>
          <t xml:space="preserve"> </t>
        </is>
      </c>
      <c r="Q765" s="4" t="inlineStr">
        <is>
          <t xml:space="preserve"> </t>
        </is>
      </c>
      <c r="S765" s="4" t="inlineStr">
        <is>
          <t xml:space="preserve"> </t>
        </is>
      </c>
      <c r="U765" s="4" t="inlineStr">
        <is>
          <t xml:space="preserve"> </t>
        </is>
      </c>
    </row>
    <row r="766">
      <c r="A766" s="4" t="inlineStr">
        <is>
          <t>Investment, Identifier [Axis]: Debt Investments Healthcare BCTO Ace Purchaser, Inc. Second-lien loan ($5,000 par, due 1/2030) Initial Acquisition Date 1/23/2023 Reference Rate and Spread SOFR + 10.70% Interest Rate 15.35% PIK</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row>
    <row r="767">
      <c r="A767" s="4" t="inlineStr">
        <is>
          <t>Investment, par</t>
        </is>
      </c>
      <c r="B767" s="4" t="inlineStr">
        <is>
          <t>[7]</t>
        </is>
      </c>
      <c r="C767" s="6" t="n">
        <v>5000000</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row>
    <row r="768">
      <c r="A768" s="4" t="inlineStr">
        <is>
          <t>Investment, due date</t>
        </is>
      </c>
      <c r="B768" s="4" t="inlineStr">
        <is>
          <t>[7]</t>
        </is>
      </c>
      <c r="C768" s="4" t="inlineStr">
        <is>
          <t>2030-01</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4" t="inlineStr">
        <is>
          <t>Initial Acquisition Date</t>
        </is>
      </c>
      <c r="B769" s="4" t="inlineStr">
        <is>
          <t>[7],[16]</t>
        </is>
      </c>
      <c r="C769" s="4" t="inlineStr">
        <is>
          <t>Jan. 23,  2023</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4" t="inlineStr">
        <is>
          <t>Reference Rate</t>
        </is>
      </c>
      <c r="B770" s="4" t="inlineStr">
        <is>
          <t>[7],[16]</t>
        </is>
      </c>
      <c r="C770" s="8" t="n">
        <v>0.107</v>
      </c>
      <c r="E770" s="4" t="inlineStr">
        <is>
          <t xml:space="preserve"> </t>
        </is>
      </c>
      <c r="G770" s="8" t="n">
        <v>0.107</v>
      </c>
      <c r="I770" s="8" t="n">
        <v>0.107</v>
      </c>
      <c r="K770" s="8" t="n">
        <v>0.107</v>
      </c>
      <c r="M770" s="8" t="n">
        <v>0.107</v>
      </c>
      <c r="O770" s="4" t="inlineStr">
        <is>
          <t xml:space="preserve"> </t>
        </is>
      </c>
      <c r="Q770" s="4" t="inlineStr">
        <is>
          <t xml:space="preserve"> </t>
        </is>
      </c>
      <c r="S770" s="4" t="inlineStr">
        <is>
          <t xml:space="preserve"> </t>
        </is>
      </c>
      <c r="U770" s="4" t="inlineStr">
        <is>
          <t xml:space="preserve"> </t>
        </is>
      </c>
    </row>
    <row r="771">
      <c r="A771" s="4" t="inlineStr">
        <is>
          <t>Interest Rate, PIK</t>
        </is>
      </c>
      <c r="B771" s="4" t="inlineStr">
        <is>
          <t>[7],[16]</t>
        </is>
      </c>
      <c r="C771" s="8" t="n">
        <v>0.1535</v>
      </c>
      <c r="E771" s="4" t="inlineStr">
        <is>
          <t xml:space="preserve"> </t>
        </is>
      </c>
      <c r="G771" s="8" t="n">
        <v>0.1535</v>
      </c>
      <c r="I771" s="8" t="n">
        <v>0.1535</v>
      </c>
      <c r="K771" s="8" t="n">
        <v>0.1535</v>
      </c>
      <c r="M771" s="8" t="n">
        <v>0.1535</v>
      </c>
      <c r="O771" s="4" t="inlineStr">
        <is>
          <t xml:space="preserve"> </t>
        </is>
      </c>
      <c r="Q771" s="4" t="inlineStr">
        <is>
          <t xml:space="preserve"> </t>
        </is>
      </c>
      <c r="S771" s="4" t="inlineStr">
        <is>
          <t xml:space="preserve"> </t>
        </is>
      </c>
      <c r="U771" s="4" t="inlineStr">
        <is>
          <t xml:space="preserve"> </t>
        </is>
      </c>
    </row>
    <row r="772">
      <c r="A772" s="4" t="inlineStr">
        <is>
          <t>Investment at amortized cost</t>
        </is>
      </c>
      <c r="B772" s="4" t="inlineStr">
        <is>
          <t>[7],[14],[15],[16]</t>
        </is>
      </c>
      <c r="C772" s="6" t="n">
        <v>4853000</v>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row>
    <row r="773">
      <c r="A773" s="4" t="inlineStr">
        <is>
          <t>Total investments at fair value</t>
        </is>
      </c>
      <c r="B773" s="4" t="inlineStr">
        <is>
          <t>[7],[8],[16]</t>
        </is>
      </c>
      <c r="C773" s="6" t="n">
        <v>4913000</v>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row>
    <row r="774">
      <c r="A774" s="4" t="inlineStr">
        <is>
          <t>Percentage of Net Assets</t>
        </is>
      </c>
      <c r="B774" s="4" t="inlineStr">
        <is>
          <t>[7],[16]</t>
        </is>
      </c>
      <c r="C774" s="8" t="n">
        <v>0.004</v>
      </c>
      <c r="E774" s="4" t="inlineStr">
        <is>
          <t xml:space="preserve"> </t>
        </is>
      </c>
      <c r="G774" s="8" t="n">
        <v>0.004</v>
      </c>
      <c r="I774" s="8" t="n">
        <v>0.004</v>
      </c>
      <c r="K774" s="8" t="n">
        <v>0.004</v>
      </c>
      <c r="M774" s="8" t="n">
        <v>0.004</v>
      </c>
      <c r="O774" s="4" t="inlineStr">
        <is>
          <t xml:space="preserve"> </t>
        </is>
      </c>
      <c r="Q774" s="4" t="inlineStr">
        <is>
          <t xml:space="preserve"> </t>
        </is>
      </c>
      <c r="S774" s="4" t="inlineStr">
        <is>
          <t xml:space="preserve"> </t>
        </is>
      </c>
      <c r="U774" s="4" t="inlineStr">
        <is>
          <t xml:space="preserve"> </t>
        </is>
      </c>
    </row>
    <row r="775">
      <c r="A775" s="4" t="inlineStr">
        <is>
          <t>Investment, Identifier [Axis]: Debt Investments Healthcare Caris Life Sciences, Inc. Convertible note ($2,602 par, due 9/2023) Initial Acquisition Date 9/21/2018 Reference Rate Spread 8.00% Interest Rate 8.00%</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row>
    <row r="776">
      <c r="A776" s="4" t="inlineStr">
        <is>
          <t>Investment, par</t>
        </is>
      </c>
      <c r="B776" s="4" t="inlineStr">
        <is>
          <t>[1],[3]</t>
        </is>
      </c>
      <c r="C776" s="4" t="inlineStr">
        <is>
          <t xml:space="preserve"> </t>
        </is>
      </c>
      <c r="E776" s="6" t="n">
        <v>2602000</v>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row>
    <row r="777">
      <c r="A777" s="4" t="inlineStr">
        <is>
          <t>Investment, due date</t>
        </is>
      </c>
      <c r="B777" s="4" t="inlineStr">
        <is>
          <t>[1],[3]</t>
        </is>
      </c>
      <c r="C777" s="4" t="inlineStr">
        <is>
          <t xml:space="preserve"> </t>
        </is>
      </c>
      <c r="E777" s="4" t="inlineStr">
        <is>
          <t>2023-09</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row>
    <row r="778">
      <c r="A778" s="4" t="inlineStr">
        <is>
          <t>Initial Acquisition Date</t>
        </is>
      </c>
      <c r="B778" s="4" t="inlineStr">
        <is>
          <t>[1],[3]</t>
        </is>
      </c>
      <c r="C778" s="4" t="inlineStr">
        <is>
          <t xml:space="preserve"> </t>
        </is>
      </c>
      <c r="E778" s="4" t="inlineStr">
        <is>
          <t>Sep. 21,  2018</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row>
    <row r="779">
      <c r="A779" s="4" t="inlineStr">
        <is>
          <t>Reference Rate</t>
        </is>
      </c>
      <c r="B779" s="4" t="inlineStr">
        <is>
          <t>[1],[3]</t>
        </is>
      </c>
      <c r="C779" s="4" t="inlineStr">
        <is>
          <t xml:space="preserve"> </t>
        </is>
      </c>
      <c r="E779" s="9" t="n">
        <v>0.08</v>
      </c>
      <c r="G779" s="4" t="inlineStr">
        <is>
          <t xml:space="preserve"> </t>
        </is>
      </c>
      <c r="I779" s="4" t="inlineStr">
        <is>
          <t xml:space="preserve"> </t>
        </is>
      </c>
      <c r="K779" s="4" t="inlineStr">
        <is>
          <t xml:space="preserve"> </t>
        </is>
      </c>
      <c r="M779" s="4" t="inlineStr">
        <is>
          <t xml:space="preserve"> </t>
        </is>
      </c>
      <c r="O779" s="9" t="n">
        <v>0.08</v>
      </c>
      <c r="Q779" s="9" t="n">
        <v>0.08</v>
      </c>
      <c r="S779" s="9" t="n">
        <v>0.08</v>
      </c>
      <c r="U779" s="9" t="n">
        <v>0.08</v>
      </c>
    </row>
    <row r="780">
      <c r="A780" s="4" t="inlineStr">
        <is>
          <t>Interest Rate</t>
        </is>
      </c>
      <c r="B780" s="4" t="inlineStr">
        <is>
          <t>[1],[3]</t>
        </is>
      </c>
      <c r="C780" s="4" t="inlineStr">
        <is>
          <t xml:space="preserve"> </t>
        </is>
      </c>
      <c r="E780" s="9" t="n">
        <v>0.08</v>
      </c>
      <c r="G780" s="4" t="inlineStr">
        <is>
          <t xml:space="preserve"> </t>
        </is>
      </c>
      <c r="I780" s="4" t="inlineStr">
        <is>
          <t xml:space="preserve"> </t>
        </is>
      </c>
      <c r="K780" s="4" t="inlineStr">
        <is>
          <t xml:space="preserve"> </t>
        </is>
      </c>
      <c r="M780" s="4" t="inlineStr">
        <is>
          <t xml:space="preserve"> </t>
        </is>
      </c>
      <c r="O780" s="9" t="n">
        <v>0.08</v>
      </c>
      <c r="Q780" s="9" t="n">
        <v>0.08</v>
      </c>
      <c r="S780" s="9" t="n">
        <v>0.08</v>
      </c>
      <c r="U780" s="9" t="n">
        <v>0.08</v>
      </c>
    </row>
    <row r="781">
      <c r="A781" s="4" t="inlineStr">
        <is>
          <t>Investment at amortized cost</t>
        </is>
      </c>
      <c r="B781" s="4" t="inlineStr">
        <is>
          <t>[1],[3]</t>
        </is>
      </c>
      <c r="C781" s="4" t="inlineStr">
        <is>
          <t xml:space="preserve"> </t>
        </is>
      </c>
      <c r="E781" s="6" t="n">
        <v>2602000</v>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row>
    <row r="782">
      <c r="A782" s="4" t="inlineStr">
        <is>
          <t>Total investments at fair value</t>
        </is>
      </c>
      <c r="B782" s="4" t="inlineStr">
        <is>
          <t>[1],[3]</t>
        </is>
      </c>
      <c r="C782" s="4" t="inlineStr">
        <is>
          <t xml:space="preserve"> </t>
        </is>
      </c>
      <c r="E782" s="6" t="n">
        <v>5848000</v>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row>
    <row r="783">
      <c r="A783" s="4" t="inlineStr">
        <is>
          <t>Percentage of Net Assets</t>
        </is>
      </c>
      <c r="B783" s="4" t="inlineStr">
        <is>
          <t>[1],[3]</t>
        </is>
      </c>
      <c r="C783" s="4" t="inlineStr">
        <is>
          <t xml:space="preserve"> </t>
        </is>
      </c>
      <c r="E783" s="8" t="n">
        <v>0.004</v>
      </c>
      <c r="G783" s="4" t="inlineStr">
        <is>
          <t xml:space="preserve"> </t>
        </is>
      </c>
      <c r="I783" s="4" t="inlineStr">
        <is>
          <t xml:space="preserve"> </t>
        </is>
      </c>
      <c r="K783" s="4" t="inlineStr">
        <is>
          <t xml:space="preserve"> </t>
        </is>
      </c>
      <c r="M783" s="4" t="inlineStr">
        <is>
          <t xml:space="preserve"> </t>
        </is>
      </c>
      <c r="O783" s="8" t="n">
        <v>0.004</v>
      </c>
      <c r="Q783" s="8" t="n">
        <v>0.004</v>
      </c>
      <c r="S783" s="8" t="n">
        <v>0.004</v>
      </c>
      <c r="U783" s="8" t="n">
        <v>0.004</v>
      </c>
    </row>
    <row r="784">
      <c r="A784" s="4" t="inlineStr">
        <is>
          <t>Investment, Identifier [Axis]: Debt Investments Healthcare Caris Life Sciences, Inc. Convertible note ($2,602 par, due 9/2023) Initial Acquisition Date 9/21/2018 Reference Rate and Spread 8.00% Interest Rate 8.00%</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row>
    <row r="785">
      <c r="A785" s="4" t="inlineStr">
        <is>
          <t>Investment, par</t>
        </is>
      </c>
      <c r="B785" s="4" t="inlineStr">
        <is>
          <t>[7]</t>
        </is>
      </c>
      <c r="C785" s="6" t="n">
        <v>2602000</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row>
    <row r="786">
      <c r="A786" s="4" t="inlineStr">
        <is>
          <t>Investment, due date</t>
        </is>
      </c>
      <c r="B786" s="4" t="inlineStr">
        <is>
          <t>[7]</t>
        </is>
      </c>
      <c r="C786" s="4" t="inlineStr">
        <is>
          <t>2023-09</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row>
    <row r="787">
      <c r="A787" s="4" t="inlineStr">
        <is>
          <t>Initial Acquisition Date</t>
        </is>
      </c>
      <c r="B787" s="4" t="inlineStr">
        <is>
          <t>[7]</t>
        </is>
      </c>
      <c r="C787" s="4" t="inlineStr">
        <is>
          <t>Sep. 21,  2018</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row>
    <row r="788">
      <c r="A788" s="4" t="inlineStr">
        <is>
          <t>Reference Rate</t>
        </is>
      </c>
      <c r="B788" s="4" t="inlineStr">
        <is>
          <t>[7]</t>
        </is>
      </c>
      <c r="C788" s="9" t="n">
        <v>0.08</v>
      </c>
      <c r="E788" s="4" t="inlineStr">
        <is>
          <t xml:space="preserve"> </t>
        </is>
      </c>
      <c r="G788" s="9" t="n">
        <v>0.08</v>
      </c>
      <c r="I788" s="9" t="n">
        <v>0.08</v>
      </c>
      <c r="K788" s="9" t="n">
        <v>0.08</v>
      </c>
      <c r="M788" s="9" t="n">
        <v>0.08</v>
      </c>
      <c r="O788" s="4" t="inlineStr">
        <is>
          <t xml:space="preserve"> </t>
        </is>
      </c>
      <c r="Q788" s="4" t="inlineStr">
        <is>
          <t xml:space="preserve"> </t>
        </is>
      </c>
      <c r="S788" s="4" t="inlineStr">
        <is>
          <t xml:space="preserve"> </t>
        </is>
      </c>
      <c r="U788" s="4" t="inlineStr">
        <is>
          <t xml:space="preserve"> </t>
        </is>
      </c>
    </row>
    <row r="789">
      <c r="A789" s="4" t="inlineStr">
        <is>
          <t>Interest Rate</t>
        </is>
      </c>
      <c r="B789" s="4" t="inlineStr">
        <is>
          <t>[7]</t>
        </is>
      </c>
      <c r="C789" s="9" t="n">
        <v>0.08</v>
      </c>
      <c r="E789" s="4" t="inlineStr">
        <is>
          <t xml:space="preserve"> </t>
        </is>
      </c>
      <c r="G789" s="9" t="n">
        <v>0.08</v>
      </c>
      <c r="I789" s="9" t="n">
        <v>0.08</v>
      </c>
      <c r="K789" s="9" t="n">
        <v>0.08</v>
      </c>
      <c r="M789" s="9" t="n">
        <v>0.08</v>
      </c>
      <c r="O789" s="4" t="inlineStr">
        <is>
          <t xml:space="preserve"> </t>
        </is>
      </c>
      <c r="Q789" s="4" t="inlineStr">
        <is>
          <t xml:space="preserve"> </t>
        </is>
      </c>
      <c r="S789" s="4" t="inlineStr">
        <is>
          <t xml:space="preserve"> </t>
        </is>
      </c>
      <c r="U789" s="4" t="inlineStr">
        <is>
          <t xml:space="preserve"> </t>
        </is>
      </c>
    </row>
    <row r="790">
      <c r="A790" s="4" t="inlineStr">
        <is>
          <t>Investment at amortized cost</t>
        </is>
      </c>
      <c r="B790" s="4" t="inlineStr">
        <is>
          <t>[14],[15]</t>
        </is>
      </c>
      <c r="C790" s="6" t="n">
        <v>2602000</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row>
    <row r="791">
      <c r="A791" s="4" t="inlineStr">
        <is>
          <t>Total investments at fair value</t>
        </is>
      </c>
      <c r="B791" s="4" t="inlineStr">
        <is>
          <t>[8]</t>
        </is>
      </c>
      <c r="C791" s="6" t="n">
        <v>5490000</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row>
    <row r="792">
      <c r="A792" s="4" t="inlineStr">
        <is>
          <t>Percentage of Net Assets</t>
        </is>
      </c>
      <c r="B792" s="4" t="inlineStr">
        <is>
          <t>[6],[9]</t>
        </is>
      </c>
      <c r="C792" s="8" t="n">
        <v>0.004</v>
      </c>
      <c r="E792" s="4" t="inlineStr">
        <is>
          <t xml:space="preserve"> </t>
        </is>
      </c>
      <c r="G792" s="8" t="n">
        <v>0.004</v>
      </c>
      <c r="I792" s="8" t="n">
        <v>0.004</v>
      </c>
      <c r="K792" s="8" t="n">
        <v>0.004</v>
      </c>
      <c r="M792" s="8" t="n">
        <v>0.004</v>
      </c>
      <c r="O792" s="4" t="inlineStr">
        <is>
          <t xml:space="preserve"> </t>
        </is>
      </c>
      <c r="Q792" s="4" t="inlineStr">
        <is>
          <t xml:space="preserve"> </t>
        </is>
      </c>
      <c r="S792" s="4" t="inlineStr">
        <is>
          <t xml:space="preserve"> </t>
        </is>
      </c>
      <c r="U792" s="4" t="inlineStr">
        <is>
          <t xml:space="preserve"> </t>
        </is>
      </c>
    </row>
    <row r="793">
      <c r="A793" s="4" t="inlineStr">
        <is>
          <t>Investment, Identifier [Axis]: Debt Investments Healthcare Caris Life Sciences, Inc. First-lien loan ($3,750 par, due 4/2025) Initial Acquisition Date 4/2/2020 Reference Rate Spread 11.30% Interest Rate 11.30%</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row>
    <row r="794">
      <c r="A794" s="4" t="inlineStr">
        <is>
          <t>Investment, par</t>
        </is>
      </c>
      <c r="B794" s="4" t="inlineStr">
        <is>
          <t>[1],[3]</t>
        </is>
      </c>
      <c r="C794" s="4" t="inlineStr">
        <is>
          <t xml:space="preserve"> </t>
        </is>
      </c>
      <c r="E794" s="6" t="n">
        <v>3750000</v>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row>
    <row r="795">
      <c r="A795" s="4" t="inlineStr">
        <is>
          <t>Investment, due date</t>
        </is>
      </c>
      <c r="B795" s="4" t="inlineStr">
        <is>
          <t>[1],[3]</t>
        </is>
      </c>
      <c r="C795" s="4" t="inlineStr">
        <is>
          <t xml:space="preserve"> </t>
        </is>
      </c>
      <c r="E795" s="4" t="inlineStr">
        <is>
          <t>2025-04</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row>
    <row r="796">
      <c r="A796" s="4" t="inlineStr">
        <is>
          <t>Initial Acquisition Date</t>
        </is>
      </c>
      <c r="B796" s="4" t="inlineStr">
        <is>
          <t>[1],[3]</t>
        </is>
      </c>
      <c r="C796" s="4" t="inlineStr">
        <is>
          <t xml:space="preserve"> </t>
        </is>
      </c>
      <c r="E796" s="4" t="inlineStr">
        <is>
          <t>Apr.  02,  2020</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row>
    <row r="797">
      <c r="A797" s="4" t="inlineStr">
        <is>
          <t>Reference Rate</t>
        </is>
      </c>
      <c r="B797" s="4" t="inlineStr">
        <is>
          <t>[1],[3]</t>
        </is>
      </c>
      <c r="C797" s="4" t="inlineStr">
        <is>
          <t xml:space="preserve"> </t>
        </is>
      </c>
      <c r="E797" s="8" t="n">
        <v>0.113</v>
      </c>
      <c r="G797" s="4" t="inlineStr">
        <is>
          <t xml:space="preserve"> </t>
        </is>
      </c>
      <c r="I797" s="4" t="inlineStr">
        <is>
          <t xml:space="preserve"> </t>
        </is>
      </c>
      <c r="K797" s="4" t="inlineStr">
        <is>
          <t xml:space="preserve"> </t>
        </is>
      </c>
      <c r="M797" s="4" t="inlineStr">
        <is>
          <t xml:space="preserve"> </t>
        </is>
      </c>
      <c r="O797" s="8" t="n">
        <v>0.113</v>
      </c>
      <c r="Q797" s="8" t="n">
        <v>0.113</v>
      </c>
      <c r="S797" s="8" t="n">
        <v>0.113</v>
      </c>
      <c r="U797" s="8" t="n">
        <v>0.113</v>
      </c>
    </row>
    <row r="798">
      <c r="A798" s="4" t="inlineStr">
        <is>
          <t>Interest Rate</t>
        </is>
      </c>
      <c r="B798" s="4" t="inlineStr">
        <is>
          <t>[1],[3]</t>
        </is>
      </c>
      <c r="C798" s="4" t="inlineStr">
        <is>
          <t xml:space="preserve"> </t>
        </is>
      </c>
      <c r="E798" s="8" t="n">
        <v>0.113</v>
      </c>
      <c r="G798" s="4" t="inlineStr">
        <is>
          <t xml:space="preserve"> </t>
        </is>
      </c>
      <c r="I798" s="4" t="inlineStr">
        <is>
          <t xml:space="preserve"> </t>
        </is>
      </c>
      <c r="K798" s="4" t="inlineStr">
        <is>
          <t xml:space="preserve"> </t>
        </is>
      </c>
      <c r="M798" s="4" t="inlineStr">
        <is>
          <t xml:space="preserve"> </t>
        </is>
      </c>
      <c r="O798" s="8" t="n">
        <v>0.113</v>
      </c>
      <c r="Q798" s="8" t="n">
        <v>0.113</v>
      </c>
      <c r="S798" s="8" t="n">
        <v>0.113</v>
      </c>
      <c r="U798" s="8" t="n">
        <v>0.113</v>
      </c>
    </row>
    <row r="799">
      <c r="A799" s="4" t="inlineStr">
        <is>
          <t>Investment at amortized cost</t>
        </is>
      </c>
      <c r="B799" s="4" t="inlineStr">
        <is>
          <t>[1],[3]</t>
        </is>
      </c>
      <c r="C799" s="4" t="inlineStr">
        <is>
          <t xml:space="preserve"> </t>
        </is>
      </c>
      <c r="E799" s="6" t="n">
        <v>3601000</v>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row>
    <row r="800">
      <c r="A800" s="4" t="inlineStr">
        <is>
          <t>Total investments at fair value</t>
        </is>
      </c>
      <c r="B800" s="4" t="inlineStr">
        <is>
          <t>[1],[3]</t>
        </is>
      </c>
      <c r="C800" s="4" t="inlineStr">
        <is>
          <t xml:space="preserve"> </t>
        </is>
      </c>
      <c r="E800" s="6" t="n">
        <v>3900000</v>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row>
    <row r="801">
      <c r="A801" s="4" t="inlineStr">
        <is>
          <t>Percentage of Net Assets</t>
        </is>
      </c>
      <c r="B801" s="4" t="inlineStr">
        <is>
          <t>[1],[3]</t>
        </is>
      </c>
      <c r="C801" s="4" t="inlineStr">
        <is>
          <t xml:space="preserve"> </t>
        </is>
      </c>
      <c r="E801" s="8" t="n">
        <v>0.003</v>
      </c>
      <c r="G801" s="4" t="inlineStr">
        <is>
          <t xml:space="preserve"> </t>
        </is>
      </c>
      <c r="I801" s="4" t="inlineStr">
        <is>
          <t xml:space="preserve"> </t>
        </is>
      </c>
      <c r="K801" s="4" t="inlineStr">
        <is>
          <t xml:space="preserve"> </t>
        </is>
      </c>
      <c r="M801" s="4" t="inlineStr">
        <is>
          <t xml:space="preserve"> </t>
        </is>
      </c>
      <c r="O801" s="8" t="n">
        <v>0.003</v>
      </c>
      <c r="Q801" s="8" t="n">
        <v>0.003</v>
      </c>
      <c r="S801" s="8" t="n">
        <v>0.003</v>
      </c>
      <c r="U801" s="8" t="n">
        <v>0.003</v>
      </c>
    </row>
    <row r="802">
      <c r="A802" s="4" t="inlineStr">
        <is>
          <t>Investment, Identifier [Axis]: Debt Investments Healthcare Caris Life Sciences, Inc. First-lien loan ($5,000 par, due 9/2023) Initial Acquisition Date 9/21/2018 Reference Rate Spread 11.30% Interest Rate 11.30%</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row>
    <row r="803">
      <c r="A803" s="4" t="inlineStr">
        <is>
          <t>Investment, par</t>
        </is>
      </c>
      <c r="B803" s="4" t="inlineStr">
        <is>
          <t>[1],[3]</t>
        </is>
      </c>
      <c r="C803" s="4" t="inlineStr">
        <is>
          <t xml:space="preserve"> </t>
        </is>
      </c>
      <c r="E803" s="6" t="n">
        <v>5000000</v>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row>
    <row r="804">
      <c r="A804" s="4" t="inlineStr">
        <is>
          <t>Investment, due date</t>
        </is>
      </c>
      <c r="B804" s="4" t="inlineStr">
        <is>
          <t>[1],[3]</t>
        </is>
      </c>
      <c r="C804" s="4" t="inlineStr">
        <is>
          <t xml:space="preserve"> </t>
        </is>
      </c>
      <c r="E804" s="4" t="inlineStr">
        <is>
          <t>2023-09</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row>
    <row r="805">
      <c r="A805" s="4" t="inlineStr">
        <is>
          <t>Initial Acquisition Date</t>
        </is>
      </c>
      <c r="B805" s="4" t="inlineStr">
        <is>
          <t>[1],[3]</t>
        </is>
      </c>
      <c r="C805" s="4" t="inlineStr">
        <is>
          <t xml:space="preserve"> </t>
        </is>
      </c>
      <c r="E805" s="4" t="inlineStr">
        <is>
          <t>Sep. 21,  2018</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row>
    <row r="806">
      <c r="A806" s="4" t="inlineStr">
        <is>
          <t>Reference Rate</t>
        </is>
      </c>
      <c r="B806" s="4" t="inlineStr">
        <is>
          <t>[1],[3]</t>
        </is>
      </c>
      <c r="C806" s="4" t="inlineStr">
        <is>
          <t xml:space="preserve"> </t>
        </is>
      </c>
      <c r="E806" s="8" t="n">
        <v>0.113</v>
      </c>
      <c r="G806" s="4" t="inlineStr">
        <is>
          <t xml:space="preserve"> </t>
        </is>
      </c>
      <c r="I806" s="4" t="inlineStr">
        <is>
          <t xml:space="preserve"> </t>
        </is>
      </c>
      <c r="K806" s="4" t="inlineStr">
        <is>
          <t xml:space="preserve"> </t>
        </is>
      </c>
      <c r="M806" s="4" t="inlineStr">
        <is>
          <t xml:space="preserve"> </t>
        </is>
      </c>
      <c r="O806" s="8" t="n">
        <v>0.113</v>
      </c>
      <c r="Q806" s="8" t="n">
        <v>0.113</v>
      </c>
      <c r="S806" s="8" t="n">
        <v>0.113</v>
      </c>
      <c r="U806" s="8" t="n">
        <v>0.113</v>
      </c>
    </row>
    <row r="807">
      <c r="A807" s="4" t="inlineStr">
        <is>
          <t>Interest Rate</t>
        </is>
      </c>
      <c r="B807" s="4" t="inlineStr">
        <is>
          <t>[1],[3]</t>
        </is>
      </c>
      <c r="C807" s="4" t="inlineStr">
        <is>
          <t xml:space="preserve"> </t>
        </is>
      </c>
      <c r="E807" s="8" t="n">
        <v>0.113</v>
      </c>
      <c r="G807" s="4" t="inlineStr">
        <is>
          <t xml:space="preserve"> </t>
        </is>
      </c>
      <c r="I807" s="4" t="inlineStr">
        <is>
          <t xml:space="preserve"> </t>
        </is>
      </c>
      <c r="K807" s="4" t="inlineStr">
        <is>
          <t xml:space="preserve"> </t>
        </is>
      </c>
      <c r="M807" s="4" t="inlineStr">
        <is>
          <t xml:space="preserve"> </t>
        </is>
      </c>
      <c r="O807" s="8" t="n">
        <v>0.113</v>
      </c>
      <c r="Q807" s="8" t="n">
        <v>0.113</v>
      </c>
      <c r="S807" s="8" t="n">
        <v>0.113</v>
      </c>
      <c r="U807" s="8" t="n">
        <v>0.113</v>
      </c>
    </row>
    <row r="808">
      <c r="A808" s="4" t="inlineStr">
        <is>
          <t>Investment at amortized cost</t>
        </is>
      </c>
      <c r="B808" s="4" t="inlineStr">
        <is>
          <t>[1],[3]</t>
        </is>
      </c>
      <c r="C808" s="4" t="inlineStr">
        <is>
          <t xml:space="preserve"> </t>
        </is>
      </c>
      <c r="E808" s="6" t="n">
        <v>4967000</v>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row>
    <row r="809">
      <c r="A809" s="4" t="inlineStr">
        <is>
          <t>Total investments at fair value</t>
        </is>
      </c>
      <c r="B809" s="4" t="inlineStr">
        <is>
          <t>[1],[3]</t>
        </is>
      </c>
      <c r="C809" s="4" t="inlineStr">
        <is>
          <t xml:space="preserve"> </t>
        </is>
      </c>
      <c r="E809" s="6" t="n">
        <v>5100000</v>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row>
    <row r="810">
      <c r="A810" s="4" t="inlineStr">
        <is>
          <t>Percentage of Net Assets</t>
        </is>
      </c>
      <c r="B810" s="4" t="inlineStr">
        <is>
          <t>[1],[3]</t>
        </is>
      </c>
      <c r="C810" s="4" t="inlineStr">
        <is>
          <t xml:space="preserve"> </t>
        </is>
      </c>
      <c r="E810" s="8" t="n">
        <v>0.004</v>
      </c>
      <c r="G810" s="4" t="inlineStr">
        <is>
          <t xml:space="preserve"> </t>
        </is>
      </c>
      <c r="I810" s="4" t="inlineStr">
        <is>
          <t xml:space="preserve"> </t>
        </is>
      </c>
      <c r="K810" s="4" t="inlineStr">
        <is>
          <t xml:space="preserve"> </t>
        </is>
      </c>
      <c r="M810" s="4" t="inlineStr">
        <is>
          <t xml:space="preserve"> </t>
        </is>
      </c>
      <c r="O810" s="8" t="n">
        <v>0.004</v>
      </c>
      <c r="Q810" s="8" t="n">
        <v>0.004</v>
      </c>
      <c r="S810" s="8" t="n">
        <v>0.004</v>
      </c>
      <c r="U810" s="8" t="n">
        <v>0.004</v>
      </c>
    </row>
    <row r="811">
      <c r="A811" s="4" t="inlineStr">
        <is>
          <t>Investment, Identifier [Axis]: Debt Investments Healthcare Edge Bidco B.V First-lien loan (EUR 3,423 par, due 2/2029) Initial Acquisition Date 2/24/2023 Reference Rate and Spread E + 7.00% Interest Rate 10.02% (incl. 3.25% PIK)</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row>
    <row r="812">
      <c r="A812" s="4" t="inlineStr">
        <is>
          <t>Investment, par | €</t>
        </is>
      </c>
      <c r="B812" s="4" t="inlineStr">
        <is>
          <t>[7],[16],[17]</t>
        </is>
      </c>
      <c r="C812" s="4" t="inlineStr">
        <is>
          <t xml:space="preserve"> </t>
        </is>
      </c>
      <c r="E812" s="4" t="inlineStr">
        <is>
          <t xml:space="preserve"> </t>
        </is>
      </c>
      <c r="G812" s="4" t="inlineStr">
        <is>
          <t xml:space="preserve"> </t>
        </is>
      </c>
      <c r="I812" s="10" t="n">
        <v>3423</v>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row>
    <row r="813">
      <c r="A813" s="4" t="inlineStr">
        <is>
          <t>Investment, due date</t>
        </is>
      </c>
      <c r="B813" s="4" t="inlineStr">
        <is>
          <t>[7],[16],[17]</t>
        </is>
      </c>
      <c r="C813" s="4" t="inlineStr">
        <is>
          <t>2029-02</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row>
    <row r="814">
      <c r="A814" s="4" t="inlineStr">
        <is>
          <t>Initial Acquisition Date</t>
        </is>
      </c>
      <c r="B814" s="4" t="inlineStr">
        <is>
          <t>[7],[16],[17]</t>
        </is>
      </c>
      <c r="C814" s="4" t="inlineStr">
        <is>
          <t>Feb. 24,  2023</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row>
    <row r="815">
      <c r="A815" s="4" t="inlineStr">
        <is>
          <t>Reference Rate</t>
        </is>
      </c>
      <c r="B815" s="4" t="inlineStr">
        <is>
          <t>[7],[16],[17]</t>
        </is>
      </c>
      <c r="C815" s="9" t="n">
        <v>0.07000000000000001</v>
      </c>
      <c r="E815" s="4" t="inlineStr">
        <is>
          <t xml:space="preserve"> </t>
        </is>
      </c>
      <c r="G815" s="9" t="n">
        <v>0.07000000000000001</v>
      </c>
      <c r="I815" s="9" t="n">
        <v>0.07000000000000001</v>
      </c>
      <c r="K815" s="9" t="n">
        <v>0.07000000000000001</v>
      </c>
      <c r="M815" s="9" t="n">
        <v>0.07000000000000001</v>
      </c>
      <c r="O815" s="4" t="inlineStr">
        <is>
          <t xml:space="preserve"> </t>
        </is>
      </c>
      <c r="Q815" s="4" t="inlineStr">
        <is>
          <t xml:space="preserve"> </t>
        </is>
      </c>
      <c r="S815" s="4" t="inlineStr">
        <is>
          <t xml:space="preserve"> </t>
        </is>
      </c>
      <c r="U815" s="4" t="inlineStr">
        <is>
          <t xml:space="preserve"> </t>
        </is>
      </c>
    </row>
    <row r="816">
      <c r="A816" s="4" t="inlineStr">
        <is>
          <t>Interest Rate</t>
        </is>
      </c>
      <c r="B816" s="4" t="inlineStr">
        <is>
          <t>[7],[16],[17]</t>
        </is>
      </c>
      <c r="C816" s="8" t="n">
        <v>0.1002</v>
      </c>
      <c r="E816" s="4" t="inlineStr">
        <is>
          <t xml:space="preserve"> </t>
        </is>
      </c>
      <c r="G816" s="8" t="n">
        <v>0.1002</v>
      </c>
      <c r="I816" s="8" t="n">
        <v>0.1002</v>
      </c>
      <c r="K816" s="8" t="n">
        <v>0.1002</v>
      </c>
      <c r="M816" s="8" t="n">
        <v>0.1002</v>
      </c>
      <c r="O816" s="4" t="inlineStr">
        <is>
          <t xml:space="preserve"> </t>
        </is>
      </c>
      <c r="Q816" s="4" t="inlineStr">
        <is>
          <t xml:space="preserve"> </t>
        </is>
      </c>
      <c r="S816" s="4" t="inlineStr">
        <is>
          <t xml:space="preserve"> </t>
        </is>
      </c>
      <c r="U816" s="4" t="inlineStr">
        <is>
          <t xml:space="preserve"> </t>
        </is>
      </c>
    </row>
    <row r="817">
      <c r="A817" s="4" t="inlineStr">
        <is>
          <t>Interest Rate, PIK</t>
        </is>
      </c>
      <c r="B817" s="4" t="inlineStr">
        <is>
          <t>[7],[16],[17]</t>
        </is>
      </c>
      <c r="C817" s="8" t="n">
        <v>0.0325</v>
      </c>
      <c r="E817" s="4" t="inlineStr">
        <is>
          <t xml:space="preserve"> </t>
        </is>
      </c>
      <c r="G817" s="8" t="n">
        <v>0.0325</v>
      </c>
      <c r="I817" s="8" t="n">
        <v>0.0325</v>
      </c>
      <c r="K817" s="8" t="n">
        <v>0.0325</v>
      </c>
      <c r="M817" s="8" t="n">
        <v>0.0325</v>
      </c>
      <c r="O817" s="4" t="inlineStr">
        <is>
          <t xml:space="preserve"> </t>
        </is>
      </c>
      <c r="Q817" s="4" t="inlineStr">
        <is>
          <t xml:space="preserve"> </t>
        </is>
      </c>
      <c r="S817" s="4" t="inlineStr">
        <is>
          <t xml:space="preserve"> </t>
        </is>
      </c>
      <c r="U817" s="4" t="inlineStr">
        <is>
          <t xml:space="preserve"> </t>
        </is>
      </c>
    </row>
    <row r="818">
      <c r="A818" s="4" t="inlineStr">
        <is>
          <t>Investment at amortized cost</t>
        </is>
      </c>
      <c r="B818" s="4" t="inlineStr">
        <is>
          <t>[7],[14],[15],[16],[17]</t>
        </is>
      </c>
      <c r="C818" s="6" t="n">
        <v>3473000</v>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row>
    <row r="819">
      <c r="A819" s="4" t="inlineStr">
        <is>
          <t>Total investments at fair value</t>
        </is>
      </c>
      <c r="B819" s="4" t="inlineStr">
        <is>
          <t>[7],[8],[16],[17]</t>
        </is>
      </c>
      <c r="C819" s="6" t="n">
        <v>3579000</v>
      </c>
      <c r="E819" s="4" t="inlineStr">
        <is>
          <t xml:space="preserve"> </t>
        </is>
      </c>
      <c r="G819" s="4" t="inlineStr">
        <is>
          <t xml:space="preserve"> </t>
        </is>
      </c>
      <c r="I819" s="10" t="n">
        <v>3294</v>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row>
    <row r="820">
      <c r="A820" s="4" t="inlineStr">
        <is>
          <t>Percentage of Net Assets</t>
        </is>
      </c>
      <c r="B820" s="4" t="inlineStr">
        <is>
          <t>[7],[16],[17]</t>
        </is>
      </c>
      <c r="C820" s="8" t="n">
        <v>0.003</v>
      </c>
      <c r="E820" s="4" t="inlineStr">
        <is>
          <t xml:space="preserve"> </t>
        </is>
      </c>
      <c r="G820" s="8" t="n">
        <v>0.003</v>
      </c>
      <c r="I820" s="8" t="n">
        <v>0.003</v>
      </c>
      <c r="K820" s="8" t="n">
        <v>0.003</v>
      </c>
      <c r="M820" s="8" t="n">
        <v>0.003</v>
      </c>
      <c r="O820" s="4" t="inlineStr">
        <is>
          <t xml:space="preserve"> </t>
        </is>
      </c>
      <c r="Q820" s="4" t="inlineStr">
        <is>
          <t xml:space="preserve"> </t>
        </is>
      </c>
      <c r="S820" s="4" t="inlineStr">
        <is>
          <t xml:space="preserve"> </t>
        </is>
      </c>
      <c r="U820" s="4" t="inlineStr">
        <is>
          <t xml:space="preserve"> </t>
        </is>
      </c>
    </row>
    <row r="821">
      <c r="A821" s="4" t="inlineStr">
        <is>
          <t>Investment, Identifier [Axis]: Debt Investments Healthcare Homecare Software Solutions, LLC First-lien loan ($65,000 par, due 10/2026) Initial Acquisition Date 10/6/2021 Reference Rate Spread SOFR + 5.70% Interest Rate 10.02%</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row>
    <row r="822">
      <c r="A822" s="4" t="inlineStr">
        <is>
          <t>Investment, par</t>
        </is>
      </c>
      <c r="B822" s="4" t="inlineStr">
        <is>
          <t>[1],[3],[4],[5]</t>
        </is>
      </c>
      <c r="C822" s="4" t="inlineStr">
        <is>
          <t xml:space="preserve"> </t>
        </is>
      </c>
      <c r="E822" s="6" t="n">
        <v>65000000</v>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row>
    <row r="823">
      <c r="A823" s="4" t="inlineStr">
        <is>
          <t>Investment, due date</t>
        </is>
      </c>
      <c r="B823" s="4" t="inlineStr">
        <is>
          <t>[1],[3],[4],[5]</t>
        </is>
      </c>
      <c r="C823" s="4" t="inlineStr">
        <is>
          <t xml:space="preserve"> </t>
        </is>
      </c>
      <c r="E823" s="4" t="inlineStr">
        <is>
          <t>2026-10</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row>
    <row r="824">
      <c r="A824" s="4" t="inlineStr">
        <is>
          <t>Initial Acquisition Date</t>
        </is>
      </c>
      <c r="B824" s="4" t="inlineStr">
        <is>
          <t>[1],[3],[4],[5]</t>
        </is>
      </c>
      <c r="C824" s="4" t="inlineStr">
        <is>
          <t xml:space="preserve"> </t>
        </is>
      </c>
      <c r="E824" s="4" t="inlineStr">
        <is>
          <t>Oct.  06,  2021</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row>
    <row r="825">
      <c r="A825" s="4" t="inlineStr">
        <is>
          <t>Reference Rate</t>
        </is>
      </c>
      <c r="B825" s="4" t="inlineStr">
        <is>
          <t>[1],[3],[4],[5]</t>
        </is>
      </c>
      <c r="C825" s="4" t="inlineStr">
        <is>
          <t xml:space="preserve"> </t>
        </is>
      </c>
      <c r="E825" s="8" t="n">
        <v>0.057</v>
      </c>
      <c r="G825" s="4" t="inlineStr">
        <is>
          <t xml:space="preserve"> </t>
        </is>
      </c>
      <c r="I825" s="4" t="inlineStr">
        <is>
          <t xml:space="preserve"> </t>
        </is>
      </c>
      <c r="K825" s="4" t="inlineStr">
        <is>
          <t xml:space="preserve"> </t>
        </is>
      </c>
      <c r="M825" s="4" t="inlineStr">
        <is>
          <t xml:space="preserve"> </t>
        </is>
      </c>
      <c r="O825" s="8" t="n">
        <v>0.057</v>
      </c>
      <c r="Q825" s="8" t="n">
        <v>0.057</v>
      </c>
      <c r="S825" s="8" t="n">
        <v>0.057</v>
      </c>
      <c r="U825" s="8" t="n">
        <v>0.057</v>
      </c>
    </row>
    <row r="826">
      <c r="A826" s="4" t="inlineStr">
        <is>
          <t>Interest Rate</t>
        </is>
      </c>
      <c r="B826" s="4" t="inlineStr">
        <is>
          <t>[1],[3],[4],[5]</t>
        </is>
      </c>
      <c r="C826" s="4" t="inlineStr">
        <is>
          <t xml:space="preserve"> </t>
        </is>
      </c>
      <c r="E826" s="8" t="n">
        <v>0.1002</v>
      </c>
      <c r="G826" s="4" t="inlineStr">
        <is>
          <t xml:space="preserve"> </t>
        </is>
      </c>
      <c r="I826" s="4" t="inlineStr">
        <is>
          <t xml:space="preserve"> </t>
        </is>
      </c>
      <c r="K826" s="4" t="inlineStr">
        <is>
          <t xml:space="preserve"> </t>
        </is>
      </c>
      <c r="M826" s="4" t="inlineStr">
        <is>
          <t xml:space="preserve"> </t>
        </is>
      </c>
      <c r="O826" s="8" t="n">
        <v>0.1002</v>
      </c>
      <c r="Q826" s="8" t="n">
        <v>0.1002</v>
      </c>
      <c r="S826" s="8" t="n">
        <v>0.1002</v>
      </c>
      <c r="U826" s="8" t="n">
        <v>0.1002</v>
      </c>
    </row>
    <row r="827">
      <c r="A827" s="4" t="inlineStr">
        <is>
          <t>Investment at amortized cost</t>
        </is>
      </c>
      <c r="B827" s="4" t="inlineStr">
        <is>
          <t>[1],[3],[4],[5]</t>
        </is>
      </c>
      <c r="C827" s="4" t="inlineStr">
        <is>
          <t xml:space="preserve"> </t>
        </is>
      </c>
      <c r="E827" s="6" t="n">
        <v>63733000</v>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row>
    <row r="828">
      <c r="A828" s="4" t="inlineStr">
        <is>
          <t>Total investments at fair value</t>
        </is>
      </c>
      <c r="B828" s="4" t="inlineStr">
        <is>
          <t>[1],[3],[4],[5]</t>
        </is>
      </c>
      <c r="C828" s="4" t="inlineStr">
        <is>
          <t xml:space="preserve"> </t>
        </is>
      </c>
      <c r="E828" s="6" t="n">
        <v>63213000</v>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row>
    <row r="829">
      <c r="A829" s="4" t="inlineStr">
        <is>
          <t>Percentage of Net Assets</t>
        </is>
      </c>
      <c r="B829" s="4" t="inlineStr">
        <is>
          <t>[1],[3],[4],[5]</t>
        </is>
      </c>
      <c r="C829" s="4" t="inlineStr">
        <is>
          <t xml:space="preserve"> </t>
        </is>
      </c>
      <c r="E829" s="8" t="n">
        <v>0.047</v>
      </c>
      <c r="G829" s="4" t="inlineStr">
        <is>
          <t xml:space="preserve"> </t>
        </is>
      </c>
      <c r="I829" s="4" t="inlineStr">
        <is>
          <t xml:space="preserve"> </t>
        </is>
      </c>
      <c r="K829" s="4" t="inlineStr">
        <is>
          <t xml:space="preserve"> </t>
        </is>
      </c>
      <c r="M829" s="4" t="inlineStr">
        <is>
          <t xml:space="preserve"> </t>
        </is>
      </c>
      <c r="O829" s="8" t="n">
        <v>0.047</v>
      </c>
      <c r="Q829" s="8" t="n">
        <v>0.047</v>
      </c>
      <c r="S829" s="8" t="n">
        <v>0.047</v>
      </c>
      <c r="U829" s="8" t="n">
        <v>0.047</v>
      </c>
    </row>
    <row r="830">
      <c r="A830" s="4" t="inlineStr">
        <is>
          <t>Investment, Identifier [Axis]: Debt Investments Healthcare Homecare Software Solutions, LLC First-lien loan ($65,000 par, due 10/2026) Initial Acquisition Date 10/6/2021 Reference Rate and Spread SOFR + 5.70% Interest Rate 10.39%</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row>
    <row r="831">
      <c r="A831" s="4" t="inlineStr">
        <is>
          <t>Investment, par</t>
        </is>
      </c>
      <c r="B831" s="4" t="inlineStr">
        <is>
          <t>[7],[16]</t>
        </is>
      </c>
      <c r="C831" s="6" t="n">
        <v>65000000</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row>
    <row r="832">
      <c r="A832" s="4" t="inlineStr">
        <is>
          <t>Investment, due date</t>
        </is>
      </c>
      <c r="B832" s="4" t="inlineStr">
        <is>
          <t>[7],[16]</t>
        </is>
      </c>
      <c r="C832" s="4" t="inlineStr">
        <is>
          <t>2026-10</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row>
    <row r="833">
      <c r="A833" s="4" t="inlineStr">
        <is>
          <t>Initial Acquisition Date</t>
        </is>
      </c>
      <c r="B833" s="4" t="inlineStr">
        <is>
          <t>[7],[16]</t>
        </is>
      </c>
      <c r="C833" s="4" t="inlineStr">
        <is>
          <t>Oct.  06,  2021</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row>
    <row r="834">
      <c r="A834" s="4" t="inlineStr">
        <is>
          <t>Reference Rate</t>
        </is>
      </c>
      <c r="B834" s="4" t="inlineStr">
        <is>
          <t>[7],[16]</t>
        </is>
      </c>
      <c r="C834" s="8" t="n">
        <v>0.057</v>
      </c>
      <c r="E834" s="4" t="inlineStr">
        <is>
          <t xml:space="preserve"> </t>
        </is>
      </c>
      <c r="G834" s="8" t="n">
        <v>0.057</v>
      </c>
      <c r="I834" s="8" t="n">
        <v>0.057</v>
      </c>
      <c r="K834" s="8" t="n">
        <v>0.057</v>
      </c>
      <c r="M834" s="8" t="n">
        <v>0.057</v>
      </c>
      <c r="O834" s="4" t="inlineStr">
        <is>
          <t xml:space="preserve"> </t>
        </is>
      </c>
      <c r="Q834" s="4" t="inlineStr">
        <is>
          <t xml:space="preserve"> </t>
        </is>
      </c>
      <c r="S834" s="4" t="inlineStr">
        <is>
          <t xml:space="preserve"> </t>
        </is>
      </c>
      <c r="U834" s="4" t="inlineStr">
        <is>
          <t xml:space="preserve"> </t>
        </is>
      </c>
    </row>
    <row r="835">
      <c r="A835" s="4" t="inlineStr">
        <is>
          <t>Interest Rate</t>
        </is>
      </c>
      <c r="B835" s="4" t="inlineStr">
        <is>
          <t>[7],[16]</t>
        </is>
      </c>
      <c r="C835" s="8" t="n">
        <v>0.1039</v>
      </c>
      <c r="E835" s="4" t="inlineStr">
        <is>
          <t xml:space="preserve"> </t>
        </is>
      </c>
      <c r="G835" s="8" t="n">
        <v>0.1039</v>
      </c>
      <c r="I835" s="8" t="n">
        <v>0.1039</v>
      </c>
      <c r="K835" s="8" t="n">
        <v>0.1039</v>
      </c>
      <c r="M835" s="8" t="n">
        <v>0.1039</v>
      </c>
      <c r="O835" s="4" t="inlineStr">
        <is>
          <t xml:space="preserve"> </t>
        </is>
      </c>
      <c r="Q835" s="4" t="inlineStr">
        <is>
          <t xml:space="preserve"> </t>
        </is>
      </c>
      <c r="S835" s="4" t="inlineStr">
        <is>
          <t xml:space="preserve"> </t>
        </is>
      </c>
      <c r="U835" s="4" t="inlineStr">
        <is>
          <t xml:space="preserve"> </t>
        </is>
      </c>
    </row>
    <row r="836">
      <c r="A836" s="4" t="inlineStr">
        <is>
          <t>Investment at amortized cost</t>
        </is>
      </c>
      <c r="B836" s="4" t="inlineStr">
        <is>
          <t>[7],[14],[15],[16]</t>
        </is>
      </c>
      <c r="C836" s="6" t="n">
        <v>63800000</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row>
    <row r="837">
      <c r="A837" s="4" t="inlineStr">
        <is>
          <t>Total investments at fair value</t>
        </is>
      </c>
      <c r="B837" s="4" t="inlineStr">
        <is>
          <t>[7],[8],[16]</t>
        </is>
      </c>
      <c r="C837" s="6" t="n">
        <v>64025000</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row>
    <row r="838">
      <c r="A838" s="4" t="inlineStr">
        <is>
          <t>Percentage of Net Assets</t>
        </is>
      </c>
      <c r="B838" s="4" t="inlineStr">
        <is>
          <t>[7],[16]</t>
        </is>
      </c>
      <c r="C838" s="8" t="n">
        <v>0.047</v>
      </c>
      <c r="E838" s="4" t="inlineStr">
        <is>
          <t xml:space="preserve"> </t>
        </is>
      </c>
      <c r="G838" s="8" t="n">
        <v>0.047</v>
      </c>
      <c r="I838" s="8" t="n">
        <v>0.047</v>
      </c>
      <c r="K838" s="8" t="n">
        <v>0.047</v>
      </c>
      <c r="M838" s="8" t="n">
        <v>0.047</v>
      </c>
      <c r="O838" s="4" t="inlineStr">
        <is>
          <t xml:space="preserve"> </t>
        </is>
      </c>
      <c r="Q838" s="4" t="inlineStr">
        <is>
          <t xml:space="preserve"> </t>
        </is>
      </c>
      <c r="S838" s="4" t="inlineStr">
        <is>
          <t xml:space="preserve"> </t>
        </is>
      </c>
      <c r="U838" s="4" t="inlineStr">
        <is>
          <t xml:space="preserve"> </t>
        </is>
      </c>
    </row>
    <row r="839">
      <c r="A839" s="4" t="inlineStr">
        <is>
          <t>Investment, Identifier [Axis]: Debt Investments Healthcare Integrated Practice Solutions, Inc. First-lien loan ($45,999 par, due 10/2024) Initial Acquisition Date 6/30/2017 Reference Rate and Spread L + 7.00% Interest Rate 11.85%</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row>
    <row r="840">
      <c r="A840" s="4" t="inlineStr">
        <is>
          <t>Investment, par</t>
        </is>
      </c>
      <c r="B840" s="4" t="inlineStr">
        <is>
          <t>[7],[16]</t>
        </is>
      </c>
      <c r="C840" s="6" t="n">
        <v>45999000</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row>
    <row r="841">
      <c r="A841" s="4" t="inlineStr">
        <is>
          <t>Investment, due date</t>
        </is>
      </c>
      <c r="B841" s="4" t="inlineStr">
        <is>
          <t>[7],[16]</t>
        </is>
      </c>
      <c r="C841" s="4" t="inlineStr">
        <is>
          <t>2024-10</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row>
    <row r="842">
      <c r="A842" s="4" t="inlineStr">
        <is>
          <t>Initial Acquisition Date</t>
        </is>
      </c>
      <c r="B842" s="4" t="inlineStr">
        <is>
          <t>[7],[16]</t>
        </is>
      </c>
      <c r="C842" s="4" t="inlineStr">
        <is>
          <t>Jun. 30,  2017</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row>
    <row r="843">
      <c r="A843" s="4" t="inlineStr">
        <is>
          <t>Reference Rate</t>
        </is>
      </c>
      <c r="B843" s="4" t="inlineStr">
        <is>
          <t>[7],[16]</t>
        </is>
      </c>
      <c r="C843" s="9" t="n">
        <v>0.07000000000000001</v>
      </c>
      <c r="E843" s="4" t="inlineStr">
        <is>
          <t xml:space="preserve"> </t>
        </is>
      </c>
      <c r="G843" s="9" t="n">
        <v>0.07000000000000001</v>
      </c>
      <c r="I843" s="9" t="n">
        <v>0.07000000000000001</v>
      </c>
      <c r="K843" s="9" t="n">
        <v>0.07000000000000001</v>
      </c>
      <c r="M843" s="9" t="n">
        <v>0.07000000000000001</v>
      </c>
      <c r="O843" s="4" t="inlineStr">
        <is>
          <t xml:space="preserve"> </t>
        </is>
      </c>
      <c r="Q843" s="4" t="inlineStr">
        <is>
          <t xml:space="preserve"> </t>
        </is>
      </c>
      <c r="S843" s="4" t="inlineStr">
        <is>
          <t xml:space="preserve"> </t>
        </is>
      </c>
      <c r="U843" s="4" t="inlineStr">
        <is>
          <t xml:space="preserve"> </t>
        </is>
      </c>
    </row>
    <row r="844">
      <c r="A844" s="4" t="inlineStr">
        <is>
          <t>Interest Rate</t>
        </is>
      </c>
      <c r="B844" s="4" t="inlineStr">
        <is>
          <t>[7],[16]</t>
        </is>
      </c>
      <c r="C844" s="8" t="n">
        <v>0.1185</v>
      </c>
      <c r="E844" s="4" t="inlineStr">
        <is>
          <t xml:space="preserve"> </t>
        </is>
      </c>
      <c r="G844" s="8" t="n">
        <v>0.1185</v>
      </c>
      <c r="I844" s="8" t="n">
        <v>0.1185</v>
      </c>
      <c r="K844" s="8" t="n">
        <v>0.1185</v>
      </c>
      <c r="M844" s="8" t="n">
        <v>0.1185</v>
      </c>
      <c r="O844" s="4" t="inlineStr">
        <is>
          <t xml:space="preserve"> </t>
        </is>
      </c>
      <c r="Q844" s="4" t="inlineStr">
        <is>
          <t xml:space="preserve"> </t>
        </is>
      </c>
      <c r="S844" s="4" t="inlineStr">
        <is>
          <t xml:space="preserve"> </t>
        </is>
      </c>
      <c r="U844" s="4" t="inlineStr">
        <is>
          <t xml:space="preserve"> </t>
        </is>
      </c>
    </row>
    <row r="845">
      <c r="A845" s="4" t="inlineStr">
        <is>
          <t>Investment at amortized cost</t>
        </is>
      </c>
      <c r="B845" s="4" t="inlineStr">
        <is>
          <t>[7],[14],[15],[16]</t>
        </is>
      </c>
      <c r="C845" s="6" t="n">
        <v>45374000</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row>
    <row r="846">
      <c r="A846" s="4" t="inlineStr">
        <is>
          <t>Total investments at fair value</t>
        </is>
      </c>
      <c r="B846" s="4" t="inlineStr">
        <is>
          <t>[7],[8],[16]</t>
        </is>
      </c>
      <c r="C846" s="6" t="n">
        <v>46114000</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row>
    <row r="847">
      <c r="A847" s="4" t="inlineStr">
        <is>
          <t>Percentage of Net Assets</t>
        </is>
      </c>
      <c r="B847" s="4" t="inlineStr">
        <is>
          <t>[7],[16]</t>
        </is>
      </c>
      <c r="C847" s="8" t="n">
        <v>0.034</v>
      </c>
      <c r="E847" s="4" t="inlineStr">
        <is>
          <t xml:space="preserve"> </t>
        </is>
      </c>
      <c r="G847" s="8" t="n">
        <v>0.034</v>
      </c>
      <c r="I847" s="8" t="n">
        <v>0.034</v>
      </c>
      <c r="K847" s="8" t="n">
        <v>0.034</v>
      </c>
      <c r="M847" s="8" t="n">
        <v>0.034</v>
      </c>
      <c r="O847" s="4" t="inlineStr">
        <is>
          <t xml:space="preserve"> </t>
        </is>
      </c>
      <c r="Q847" s="4" t="inlineStr">
        <is>
          <t xml:space="preserve"> </t>
        </is>
      </c>
      <c r="S847" s="4" t="inlineStr">
        <is>
          <t xml:space="preserve"> </t>
        </is>
      </c>
      <c r="U847" s="4" t="inlineStr">
        <is>
          <t xml:space="preserve"> </t>
        </is>
      </c>
    </row>
    <row r="848">
      <c r="A848" s="4" t="inlineStr">
        <is>
          <t>Investment, Identifier [Axis]: Debt Investments Healthcare Integrated Practice Solutions, Inc. First-lien loan ($46,312 par, due 10/2024) Initial Acquisition Date 6/30/2017 Reference Rate Spread L + 7.50% Interest Rate 11.89%</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row>
    <row r="849">
      <c r="A849" s="4" t="inlineStr">
        <is>
          <t>Investment, par</t>
        </is>
      </c>
      <c r="B849" s="4" t="inlineStr">
        <is>
          <t>[1],[3],[4],[5]</t>
        </is>
      </c>
      <c r="C849" s="4" t="inlineStr">
        <is>
          <t xml:space="preserve"> </t>
        </is>
      </c>
      <c r="E849" s="6" t="n">
        <v>46312000</v>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row>
    <row r="850">
      <c r="A850" s="4" t="inlineStr">
        <is>
          <t>Investment, due date</t>
        </is>
      </c>
      <c r="B850" s="4" t="inlineStr">
        <is>
          <t>[1],[3],[4],[5]</t>
        </is>
      </c>
      <c r="C850" s="4" t="inlineStr">
        <is>
          <t xml:space="preserve"> </t>
        </is>
      </c>
      <c r="E850" s="4" t="inlineStr">
        <is>
          <t>2024-10</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row>
    <row r="851">
      <c r="A851" s="4" t="inlineStr">
        <is>
          <t>Initial Acquisition Date</t>
        </is>
      </c>
      <c r="B851" s="4" t="inlineStr">
        <is>
          <t>[1],[3],[4],[5]</t>
        </is>
      </c>
      <c r="C851" s="4" t="inlineStr">
        <is>
          <t xml:space="preserve"> </t>
        </is>
      </c>
      <c r="E851" s="4" t="inlineStr">
        <is>
          <t>Jun. 30,  2017</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row>
    <row r="852">
      <c r="A852" s="4" t="inlineStr">
        <is>
          <t>Reference Rate</t>
        </is>
      </c>
      <c r="B852" s="4" t="inlineStr">
        <is>
          <t>[1],[3],[4],[5]</t>
        </is>
      </c>
      <c r="C852" s="4" t="inlineStr">
        <is>
          <t xml:space="preserve"> </t>
        </is>
      </c>
      <c r="E852" s="8" t="n">
        <v>0.075</v>
      </c>
      <c r="G852" s="4" t="inlineStr">
        <is>
          <t xml:space="preserve"> </t>
        </is>
      </c>
      <c r="I852" s="4" t="inlineStr">
        <is>
          <t xml:space="preserve"> </t>
        </is>
      </c>
      <c r="K852" s="4" t="inlineStr">
        <is>
          <t xml:space="preserve"> </t>
        </is>
      </c>
      <c r="M852" s="4" t="inlineStr">
        <is>
          <t xml:space="preserve"> </t>
        </is>
      </c>
      <c r="O852" s="8" t="n">
        <v>0.075</v>
      </c>
      <c r="Q852" s="8" t="n">
        <v>0.075</v>
      </c>
      <c r="S852" s="8" t="n">
        <v>0.075</v>
      </c>
      <c r="U852" s="8" t="n">
        <v>0.075</v>
      </c>
    </row>
    <row r="853">
      <c r="A853" s="4" t="inlineStr">
        <is>
          <t>Interest Rate</t>
        </is>
      </c>
      <c r="B853" s="4" t="inlineStr">
        <is>
          <t>[1],[3],[4],[5]</t>
        </is>
      </c>
      <c r="C853" s="4" t="inlineStr">
        <is>
          <t xml:space="preserve"> </t>
        </is>
      </c>
      <c r="E853" s="8" t="n">
        <v>0.1189</v>
      </c>
      <c r="G853" s="4" t="inlineStr">
        <is>
          <t xml:space="preserve"> </t>
        </is>
      </c>
      <c r="I853" s="4" t="inlineStr">
        <is>
          <t xml:space="preserve"> </t>
        </is>
      </c>
      <c r="K853" s="4" t="inlineStr">
        <is>
          <t xml:space="preserve"> </t>
        </is>
      </c>
      <c r="M853" s="4" t="inlineStr">
        <is>
          <t xml:space="preserve"> </t>
        </is>
      </c>
      <c r="O853" s="8" t="n">
        <v>0.1189</v>
      </c>
      <c r="Q853" s="8" t="n">
        <v>0.1189</v>
      </c>
      <c r="S853" s="8" t="n">
        <v>0.1189</v>
      </c>
      <c r="U853" s="8" t="n">
        <v>0.1189</v>
      </c>
    </row>
    <row r="854">
      <c r="A854" s="4" t="inlineStr">
        <is>
          <t>Investment at amortized cost</t>
        </is>
      </c>
      <c r="B854" s="4" t="inlineStr">
        <is>
          <t>[1],[3],[4],[5]</t>
        </is>
      </c>
      <c r="C854" s="4" t="inlineStr">
        <is>
          <t xml:space="preserve"> </t>
        </is>
      </c>
      <c r="E854" s="6" t="n">
        <v>45590000</v>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row>
    <row r="855">
      <c r="A855" s="4" t="inlineStr">
        <is>
          <t>Total investments at fair value</t>
        </is>
      </c>
      <c r="B855" s="4" t="inlineStr">
        <is>
          <t>[1],[3],[4],[5]</t>
        </is>
      </c>
      <c r="C855" s="4" t="inlineStr">
        <is>
          <t xml:space="preserve"> </t>
        </is>
      </c>
      <c r="E855" s="6" t="n">
        <v>46312000</v>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row>
    <row r="856">
      <c r="A856" s="4" t="inlineStr">
        <is>
          <t>Percentage of Net Assets</t>
        </is>
      </c>
      <c r="B856" s="4" t="inlineStr">
        <is>
          <t>[1],[3],[4],[5]</t>
        </is>
      </c>
      <c r="C856" s="4" t="inlineStr">
        <is>
          <t xml:space="preserve"> </t>
        </is>
      </c>
      <c r="E856" s="8" t="n">
        <v>0.035</v>
      </c>
      <c r="G856" s="4" t="inlineStr">
        <is>
          <t xml:space="preserve"> </t>
        </is>
      </c>
      <c r="I856" s="4" t="inlineStr">
        <is>
          <t xml:space="preserve"> </t>
        </is>
      </c>
      <c r="K856" s="4" t="inlineStr">
        <is>
          <t xml:space="preserve"> </t>
        </is>
      </c>
      <c r="M856" s="4" t="inlineStr">
        <is>
          <t xml:space="preserve"> </t>
        </is>
      </c>
      <c r="O856" s="8" t="n">
        <v>0.035</v>
      </c>
      <c r="Q856" s="8" t="n">
        <v>0.035</v>
      </c>
      <c r="S856" s="8" t="n">
        <v>0.035</v>
      </c>
      <c r="U856" s="8" t="n">
        <v>0.035</v>
      </c>
    </row>
    <row r="857">
      <c r="A857" s="4" t="inlineStr">
        <is>
          <t>Investment, Identifier [Axis]: Debt Investments Healthcare Merative L.P. First-lien loan ($70,103 par, due 6/2028) Initial Acquisition Date 6/30/2022 Reference Rate Spread SOFR + 7.25% Interest Rate 11.84%</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row>
    <row r="858">
      <c r="A858" s="4" t="inlineStr">
        <is>
          <t>Investment, par</t>
        </is>
      </c>
      <c r="B858" s="4" t="inlineStr">
        <is>
          <t>[1],[3],[4],[5]</t>
        </is>
      </c>
      <c r="C858" s="4" t="inlineStr">
        <is>
          <t xml:space="preserve"> </t>
        </is>
      </c>
      <c r="E858" s="6" t="n">
        <v>70103000</v>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row>
    <row r="859">
      <c r="A859" s="4" t="inlineStr">
        <is>
          <t>Investment, due date</t>
        </is>
      </c>
      <c r="B859" s="4" t="inlineStr">
        <is>
          <t>[1],[3],[4],[5]</t>
        </is>
      </c>
      <c r="C859" s="4" t="inlineStr">
        <is>
          <t xml:space="preserve"> </t>
        </is>
      </c>
      <c r="E859" s="4" t="inlineStr">
        <is>
          <t>2028-06</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row>
    <row r="860">
      <c r="A860" s="4" t="inlineStr">
        <is>
          <t>Initial Acquisition Date</t>
        </is>
      </c>
      <c r="B860" s="4" t="inlineStr">
        <is>
          <t>[1],[3],[4],[5]</t>
        </is>
      </c>
      <c r="C860" s="4" t="inlineStr">
        <is>
          <t xml:space="preserve"> </t>
        </is>
      </c>
      <c r="E860" s="4" t="inlineStr">
        <is>
          <t>Jun. 30,  2022</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row>
    <row r="861">
      <c r="A861" s="4" t="inlineStr">
        <is>
          <t>Reference Rate</t>
        </is>
      </c>
      <c r="B861" s="4" t="inlineStr">
        <is>
          <t>[1],[3],[4],[5]</t>
        </is>
      </c>
      <c r="C861" s="4" t="inlineStr">
        <is>
          <t xml:space="preserve"> </t>
        </is>
      </c>
      <c r="E861" s="8" t="n">
        <v>0.0725</v>
      </c>
      <c r="G861" s="4" t="inlineStr">
        <is>
          <t xml:space="preserve"> </t>
        </is>
      </c>
      <c r="I861" s="4" t="inlineStr">
        <is>
          <t xml:space="preserve"> </t>
        </is>
      </c>
      <c r="K861" s="4" t="inlineStr">
        <is>
          <t xml:space="preserve"> </t>
        </is>
      </c>
      <c r="M861" s="4" t="inlineStr">
        <is>
          <t xml:space="preserve"> </t>
        </is>
      </c>
      <c r="O861" s="8" t="n">
        <v>0.0725</v>
      </c>
      <c r="Q861" s="8" t="n">
        <v>0.0725</v>
      </c>
      <c r="S861" s="8" t="n">
        <v>0.0725</v>
      </c>
      <c r="U861" s="8" t="n">
        <v>0.0725</v>
      </c>
    </row>
    <row r="862">
      <c r="A862" s="4" t="inlineStr">
        <is>
          <t>Interest Rate</t>
        </is>
      </c>
      <c r="B862" s="4" t="inlineStr">
        <is>
          <t>[1],[3],[4],[5]</t>
        </is>
      </c>
      <c r="C862" s="4" t="inlineStr">
        <is>
          <t xml:space="preserve"> </t>
        </is>
      </c>
      <c r="E862" s="8" t="n">
        <v>0.1184</v>
      </c>
      <c r="G862" s="4" t="inlineStr">
        <is>
          <t xml:space="preserve"> </t>
        </is>
      </c>
      <c r="I862" s="4" t="inlineStr">
        <is>
          <t xml:space="preserve"> </t>
        </is>
      </c>
      <c r="K862" s="4" t="inlineStr">
        <is>
          <t xml:space="preserve"> </t>
        </is>
      </c>
      <c r="M862" s="4" t="inlineStr">
        <is>
          <t xml:space="preserve"> </t>
        </is>
      </c>
      <c r="O862" s="8" t="n">
        <v>0.1184</v>
      </c>
      <c r="Q862" s="8" t="n">
        <v>0.1184</v>
      </c>
      <c r="S862" s="8" t="n">
        <v>0.1184</v>
      </c>
      <c r="U862" s="8" t="n">
        <v>0.1184</v>
      </c>
    </row>
    <row r="863">
      <c r="A863" s="4" t="inlineStr">
        <is>
          <t>Investment at amortized cost</t>
        </is>
      </c>
      <c r="B863" s="4" t="inlineStr">
        <is>
          <t>[1],[3],[4],[5]</t>
        </is>
      </c>
      <c r="C863" s="4" t="inlineStr">
        <is>
          <t xml:space="preserve"> </t>
        </is>
      </c>
      <c r="E863" s="6" t="n">
        <v>67906000</v>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row>
    <row r="864">
      <c r="A864" s="4" t="inlineStr">
        <is>
          <t>Total investments at fair value</t>
        </is>
      </c>
      <c r="B864" s="4" t="inlineStr">
        <is>
          <t>[1],[3],[4],[5]</t>
        </is>
      </c>
      <c r="C864" s="4" t="inlineStr">
        <is>
          <t xml:space="preserve"> </t>
        </is>
      </c>
      <c r="E864" s="6" t="n">
        <v>67299000</v>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row>
    <row r="865">
      <c r="A865" s="4" t="inlineStr">
        <is>
          <t>Percentage of Net Assets</t>
        </is>
      </c>
      <c r="B865" s="4" t="inlineStr">
        <is>
          <t>[1],[3],[4],[5]</t>
        </is>
      </c>
      <c r="C865" s="4" t="inlineStr">
        <is>
          <t xml:space="preserve"> </t>
        </is>
      </c>
      <c r="E865" s="9" t="n">
        <v>0.05</v>
      </c>
      <c r="G865" s="4" t="inlineStr">
        <is>
          <t xml:space="preserve"> </t>
        </is>
      </c>
      <c r="I865" s="4" t="inlineStr">
        <is>
          <t xml:space="preserve"> </t>
        </is>
      </c>
      <c r="K865" s="4" t="inlineStr">
        <is>
          <t xml:space="preserve"> </t>
        </is>
      </c>
      <c r="M865" s="4" t="inlineStr">
        <is>
          <t xml:space="preserve"> </t>
        </is>
      </c>
      <c r="O865" s="9" t="n">
        <v>0.05</v>
      </c>
      <c r="Q865" s="9" t="n">
        <v>0.05</v>
      </c>
      <c r="S865" s="9" t="n">
        <v>0.05</v>
      </c>
      <c r="U865" s="9" t="n">
        <v>0.05</v>
      </c>
    </row>
    <row r="866">
      <c r="A866" s="4" t="inlineStr">
        <is>
          <t>Investment, Identifier [Axis]: Debt Investments Healthcare Merative L.P. First-lien loan ($70,103 par, due 6/2028) Initial Acquisition Date 6/30/2022 Reference Rate and Spread SOFR + 7.25% Interest Rate 12.15%</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row>
    <row r="867">
      <c r="A867" s="4" t="inlineStr">
        <is>
          <t>Investment, par</t>
        </is>
      </c>
      <c r="B867" s="4" t="inlineStr">
        <is>
          <t>[7],[16]</t>
        </is>
      </c>
      <c r="C867" s="6" t="n">
        <v>70103000</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row>
    <row r="868">
      <c r="A868" s="4" t="inlineStr">
        <is>
          <t>Investment, due date</t>
        </is>
      </c>
      <c r="B868" s="4" t="inlineStr">
        <is>
          <t>[7],[16]</t>
        </is>
      </c>
      <c r="C868" s="4" t="inlineStr">
        <is>
          <t>2028-06</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row>
    <row r="869">
      <c r="A869" s="4" t="inlineStr">
        <is>
          <t>Initial Acquisition Date</t>
        </is>
      </c>
      <c r="B869" s="4" t="inlineStr">
        <is>
          <t>[7],[16]</t>
        </is>
      </c>
      <c r="C869" s="4" t="inlineStr">
        <is>
          <t>Jun. 30,  2022</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row>
    <row r="870">
      <c r="A870" s="4" t="inlineStr">
        <is>
          <t>Reference Rate</t>
        </is>
      </c>
      <c r="B870" s="4" t="inlineStr">
        <is>
          <t>[7],[16]</t>
        </is>
      </c>
      <c r="C870" s="8" t="n">
        <v>0.0725</v>
      </c>
      <c r="E870" s="4" t="inlineStr">
        <is>
          <t xml:space="preserve"> </t>
        </is>
      </c>
      <c r="G870" s="8" t="n">
        <v>0.0725</v>
      </c>
      <c r="I870" s="8" t="n">
        <v>0.0725</v>
      </c>
      <c r="K870" s="8" t="n">
        <v>0.0725</v>
      </c>
      <c r="M870" s="8" t="n">
        <v>0.0725</v>
      </c>
      <c r="O870" s="4" t="inlineStr">
        <is>
          <t xml:space="preserve"> </t>
        </is>
      </c>
      <c r="Q870" s="4" t="inlineStr">
        <is>
          <t xml:space="preserve"> </t>
        </is>
      </c>
      <c r="S870" s="4" t="inlineStr">
        <is>
          <t xml:space="preserve"> </t>
        </is>
      </c>
      <c r="U870" s="4" t="inlineStr">
        <is>
          <t xml:space="preserve"> </t>
        </is>
      </c>
    </row>
    <row r="871">
      <c r="A871" s="4" t="inlineStr">
        <is>
          <t>Interest Rate</t>
        </is>
      </c>
      <c r="B871" s="4" t="inlineStr">
        <is>
          <t>[7],[16]</t>
        </is>
      </c>
      <c r="C871" s="8" t="n">
        <v>0.1215</v>
      </c>
      <c r="E871" s="4" t="inlineStr">
        <is>
          <t xml:space="preserve"> </t>
        </is>
      </c>
      <c r="G871" s="8" t="n">
        <v>0.1215</v>
      </c>
      <c r="I871" s="8" t="n">
        <v>0.1215</v>
      </c>
      <c r="K871" s="8" t="n">
        <v>0.1215</v>
      </c>
      <c r="M871" s="8" t="n">
        <v>0.1215</v>
      </c>
      <c r="O871" s="4" t="inlineStr">
        <is>
          <t xml:space="preserve"> </t>
        </is>
      </c>
      <c r="Q871" s="4" t="inlineStr">
        <is>
          <t xml:space="preserve"> </t>
        </is>
      </c>
      <c r="S871" s="4" t="inlineStr">
        <is>
          <t xml:space="preserve"> </t>
        </is>
      </c>
      <c r="U871" s="4" t="inlineStr">
        <is>
          <t xml:space="preserve"> </t>
        </is>
      </c>
    </row>
    <row r="872">
      <c r="A872" s="4" t="inlineStr">
        <is>
          <t>Investment at amortized cost</t>
        </is>
      </c>
      <c r="B872" s="4" t="inlineStr">
        <is>
          <t>[7],[14],[15],[16]</t>
        </is>
      </c>
      <c r="C872" s="6" t="n">
        <v>67978000</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row>
    <row r="873">
      <c r="A873" s="4" t="inlineStr">
        <is>
          <t>Total investments at fair value</t>
        </is>
      </c>
      <c r="B873" s="4" t="inlineStr">
        <is>
          <t>[7],[8],[16]</t>
        </is>
      </c>
      <c r="C873" s="6" t="n">
        <v>68175000</v>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row>
    <row r="874">
      <c r="A874" s="4" t="inlineStr">
        <is>
          <t>Percentage of Net Assets</t>
        </is>
      </c>
      <c r="B874" s="4" t="inlineStr">
        <is>
          <t>[7],[16]</t>
        </is>
      </c>
      <c r="C874" s="9" t="n">
        <v>0.05</v>
      </c>
      <c r="E874" s="4" t="inlineStr">
        <is>
          <t xml:space="preserve"> </t>
        </is>
      </c>
      <c r="G874" s="9" t="n">
        <v>0.05</v>
      </c>
      <c r="I874" s="9" t="n">
        <v>0.05</v>
      </c>
      <c r="K874" s="9" t="n">
        <v>0.05</v>
      </c>
      <c r="M874" s="9" t="n">
        <v>0.05</v>
      </c>
      <c r="O874" s="4" t="inlineStr">
        <is>
          <t xml:space="preserve"> </t>
        </is>
      </c>
      <c r="Q874" s="4" t="inlineStr">
        <is>
          <t xml:space="preserve"> </t>
        </is>
      </c>
      <c r="S874" s="4" t="inlineStr">
        <is>
          <t xml:space="preserve"> </t>
        </is>
      </c>
      <c r="U874" s="4" t="inlineStr">
        <is>
          <t xml:space="preserve"> </t>
        </is>
      </c>
    </row>
    <row r="875">
      <c r="A875" s="4" t="inlineStr">
        <is>
          <t>Investment, Identifier [Axis]: Debt Investments Healthcare Raptor US Buyer II Corp. First-lienloan($13,636par,due11/2026) Initial Acquisition Date 3/24/2023 Reference Rate and Spread SOFR + 6.75% Interest Rate 11.63%</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row>
    <row r="876">
      <c r="A876" s="4" t="inlineStr">
        <is>
          <t>Investment, par</t>
        </is>
      </c>
      <c r="B876" s="4" t="inlineStr">
        <is>
          <t>[7]</t>
        </is>
      </c>
      <c r="C876" s="6" t="n">
        <v>13636000</v>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row>
    <row r="877">
      <c r="A877" s="4" t="inlineStr">
        <is>
          <t>Investment, due date</t>
        </is>
      </c>
      <c r="B877" s="4" t="inlineStr">
        <is>
          <t>[7]</t>
        </is>
      </c>
      <c r="C877" s="4" t="inlineStr">
        <is>
          <t>2029-03</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row>
    <row r="878">
      <c r="A878" s="4" t="inlineStr">
        <is>
          <t>Initial Acquisition Date</t>
        </is>
      </c>
      <c r="B878" s="4" t="inlineStr">
        <is>
          <t>[7]</t>
        </is>
      </c>
      <c r="C878" s="4" t="inlineStr">
        <is>
          <t>Mar. 24,  2023</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row>
    <row r="879">
      <c r="A879" s="4" t="inlineStr">
        <is>
          <t>Reference Rate</t>
        </is>
      </c>
      <c r="B879" s="4" t="inlineStr">
        <is>
          <t>[7]</t>
        </is>
      </c>
      <c r="C879" s="8" t="n">
        <v>0.0675</v>
      </c>
      <c r="E879" s="4" t="inlineStr">
        <is>
          <t xml:space="preserve"> </t>
        </is>
      </c>
      <c r="G879" s="8" t="n">
        <v>0.0675</v>
      </c>
      <c r="I879" s="8" t="n">
        <v>0.0675</v>
      </c>
      <c r="K879" s="8" t="n">
        <v>0.0675</v>
      </c>
      <c r="M879" s="8" t="n">
        <v>0.0675</v>
      </c>
      <c r="O879" s="4" t="inlineStr">
        <is>
          <t xml:space="preserve"> </t>
        </is>
      </c>
      <c r="Q879" s="4" t="inlineStr">
        <is>
          <t xml:space="preserve"> </t>
        </is>
      </c>
      <c r="S879" s="4" t="inlineStr">
        <is>
          <t xml:space="preserve"> </t>
        </is>
      </c>
      <c r="U879" s="4" t="inlineStr">
        <is>
          <t xml:space="preserve"> </t>
        </is>
      </c>
    </row>
    <row r="880">
      <c r="A880" s="4" t="inlineStr">
        <is>
          <t>Interest Rate</t>
        </is>
      </c>
      <c r="B880" s="4" t="inlineStr">
        <is>
          <t>[7]</t>
        </is>
      </c>
      <c r="C880" s="8" t="n">
        <v>0.1163</v>
      </c>
      <c r="E880" s="4" t="inlineStr">
        <is>
          <t xml:space="preserve"> </t>
        </is>
      </c>
      <c r="G880" s="8" t="n">
        <v>0.1163</v>
      </c>
      <c r="I880" s="8" t="n">
        <v>0.1163</v>
      </c>
      <c r="K880" s="8" t="n">
        <v>0.1163</v>
      </c>
      <c r="M880" s="8" t="n">
        <v>0.1163</v>
      </c>
      <c r="O880" s="4" t="inlineStr">
        <is>
          <t xml:space="preserve"> </t>
        </is>
      </c>
      <c r="Q880" s="4" t="inlineStr">
        <is>
          <t xml:space="preserve"> </t>
        </is>
      </c>
      <c r="S880" s="4" t="inlineStr">
        <is>
          <t xml:space="preserve"> </t>
        </is>
      </c>
      <c r="U880" s="4" t="inlineStr">
        <is>
          <t xml:space="preserve"> </t>
        </is>
      </c>
    </row>
    <row r="881">
      <c r="A881" s="4" t="inlineStr">
        <is>
          <t>Investment at amortized cost</t>
        </is>
      </c>
      <c r="B881" s="4" t="inlineStr">
        <is>
          <t>[7],[14],[15]</t>
        </is>
      </c>
      <c r="C881" s="6" t="n">
        <v>13134000</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row>
    <row r="882">
      <c r="A882" s="4" t="inlineStr">
        <is>
          <t>Total investments at fair value</t>
        </is>
      </c>
      <c r="B882" s="4" t="inlineStr">
        <is>
          <t>[7],[8]</t>
        </is>
      </c>
      <c r="C882" s="6" t="n">
        <v>13193000</v>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row>
    <row r="883">
      <c r="A883" s="4" t="inlineStr">
        <is>
          <t>Percentage of Net Assets</t>
        </is>
      </c>
      <c r="B883" s="4" t="inlineStr">
        <is>
          <t>[7]</t>
        </is>
      </c>
      <c r="C883" s="9" t="n">
        <v>0.01</v>
      </c>
      <c r="E883" s="4" t="inlineStr">
        <is>
          <t xml:space="preserve"> </t>
        </is>
      </c>
      <c r="G883" s="9" t="n">
        <v>0.01</v>
      </c>
      <c r="I883" s="9" t="n">
        <v>0.01</v>
      </c>
      <c r="K883" s="9" t="n">
        <v>0.01</v>
      </c>
      <c r="M883" s="9" t="n">
        <v>0.01</v>
      </c>
      <c r="O883" s="4" t="inlineStr">
        <is>
          <t xml:space="preserve"> </t>
        </is>
      </c>
      <c r="Q883" s="4" t="inlineStr">
        <is>
          <t xml:space="preserve"> </t>
        </is>
      </c>
      <c r="S883" s="4" t="inlineStr">
        <is>
          <t xml:space="preserve"> </t>
        </is>
      </c>
      <c r="U883" s="4" t="inlineStr">
        <is>
          <t xml:space="preserve"> </t>
        </is>
      </c>
    </row>
    <row r="884">
      <c r="A884" s="4" t="inlineStr">
        <is>
          <t>Investment, Identifier [Axis]: Debt Investments Hotel, Gaming and Leisure</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row>
    <row r="885">
      <c r="A885" s="4" t="inlineStr">
        <is>
          <t>Investment at amortized cost</t>
        </is>
      </c>
      <c r="C885" s="6" t="n">
        <v>105109000</v>
      </c>
      <c r="D885" s="4" t="inlineStr">
        <is>
          <t>[14],[15]</t>
        </is>
      </c>
      <c r="E885" s="6" t="n">
        <v>101951000</v>
      </c>
      <c r="F885" s="4" t="inlineStr">
        <is>
          <t>[1],[3],[4],[5]</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row>
    <row r="886">
      <c r="A886" s="4" t="inlineStr">
        <is>
          <t>Total investments at fair value</t>
        </is>
      </c>
      <c r="C886" s="6" t="n">
        <v>106532000</v>
      </c>
      <c r="D886" s="4" t="inlineStr">
        <is>
          <t>[8]</t>
        </is>
      </c>
      <c r="E886" s="6" t="n">
        <v>102559000</v>
      </c>
      <c r="F886" s="4" t="inlineStr">
        <is>
          <t>[1],[3],[4],[5]</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row>
    <row r="887">
      <c r="A887" s="4" t="inlineStr">
        <is>
          <t>Percentage of Net Assets</t>
        </is>
      </c>
      <c r="C887" s="8" t="n">
        <v>0.079</v>
      </c>
      <c r="D887" s="4" t="inlineStr">
        <is>
          <t>[6],[9]</t>
        </is>
      </c>
      <c r="E887" s="8" t="n">
        <v>0.076</v>
      </c>
      <c r="F887" s="4" t="inlineStr">
        <is>
          <t>[1],[3],[4],[5]</t>
        </is>
      </c>
      <c r="G887" s="8" t="n">
        <v>0.079</v>
      </c>
      <c r="H887" s="4" t="inlineStr">
        <is>
          <t>[6],[9]</t>
        </is>
      </c>
      <c r="I887" s="8" t="n">
        <v>0.079</v>
      </c>
      <c r="J887" s="4" t="inlineStr">
        <is>
          <t>[6],[9]</t>
        </is>
      </c>
      <c r="K887" s="8" t="n">
        <v>0.079</v>
      </c>
      <c r="L887" s="4" t="inlineStr">
        <is>
          <t>[6],[9]</t>
        </is>
      </c>
      <c r="M887" s="8" t="n">
        <v>0.079</v>
      </c>
      <c r="N887" s="4" t="inlineStr">
        <is>
          <t>[6],[9]</t>
        </is>
      </c>
      <c r="O887" s="8" t="n">
        <v>0.076</v>
      </c>
      <c r="P887" s="4" t="inlineStr">
        <is>
          <t>[1],[3],[4],[5]</t>
        </is>
      </c>
      <c r="Q887" s="8" t="n">
        <v>0.076</v>
      </c>
      <c r="R887" s="4" t="inlineStr">
        <is>
          <t>[1],[3],[4],[5]</t>
        </is>
      </c>
      <c r="S887" s="8" t="n">
        <v>0.076</v>
      </c>
      <c r="T887" s="4" t="inlineStr">
        <is>
          <t>[1],[3],[4],[5]</t>
        </is>
      </c>
      <c r="U887" s="8" t="n">
        <v>0.076</v>
      </c>
      <c r="V887" s="4" t="inlineStr">
        <is>
          <t>[1],[3],[4],[5]</t>
        </is>
      </c>
    </row>
    <row r="888">
      <c r="A888" s="4" t="inlineStr">
        <is>
          <t>Investment, Identifier [Axis]: Debt Investments Hotel, Gaming and Leisure ASG II, LLC First-lien loan ($58,048 par, due 5/2028) Initial Acquisition Date 5/25/2022 Reference Rate Spread SOFR + 6.35% Interest Rate 10.67%</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row>
    <row r="889">
      <c r="A889" s="4" t="inlineStr">
        <is>
          <t>Investment, par</t>
        </is>
      </c>
      <c r="B889" s="4" t="inlineStr">
        <is>
          <t>[1],[3],[4],[5]</t>
        </is>
      </c>
      <c r="C889" s="4" t="inlineStr">
        <is>
          <t xml:space="preserve"> </t>
        </is>
      </c>
      <c r="E889" s="6" t="n">
        <v>58048000</v>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row>
    <row r="890">
      <c r="A890" s="4" t="inlineStr">
        <is>
          <t>Investment, due date</t>
        </is>
      </c>
      <c r="B890" s="4" t="inlineStr">
        <is>
          <t>[1],[3],[4],[5]</t>
        </is>
      </c>
      <c r="C890" s="4" t="inlineStr">
        <is>
          <t xml:space="preserve"> </t>
        </is>
      </c>
      <c r="E890" s="4" t="inlineStr">
        <is>
          <t>2028-05</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row>
    <row r="891">
      <c r="A891" s="4" t="inlineStr">
        <is>
          <t>Initial Acquisition Date</t>
        </is>
      </c>
      <c r="B891" s="4" t="inlineStr">
        <is>
          <t>[1],[3],[4],[5]</t>
        </is>
      </c>
      <c r="C891" s="4" t="inlineStr">
        <is>
          <t xml:space="preserve"> </t>
        </is>
      </c>
      <c r="E891" s="4" t="inlineStr">
        <is>
          <t>May 25,  2022</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row>
    <row r="892">
      <c r="A892" s="4" t="inlineStr">
        <is>
          <t>Reference Rate</t>
        </is>
      </c>
      <c r="B892" s="4" t="inlineStr">
        <is>
          <t>[1],[3],[4],[5]</t>
        </is>
      </c>
      <c r="C892" s="4" t="inlineStr">
        <is>
          <t xml:space="preserve"> </t>
        </is>
      </c>
      <c r="E892" s="8" t="n">
        <v>0.0635</v>
      </c>
      <c r="G892" s="4" t="inlineStr">
        <is>
          <t xml:space="preserve"> </t>
        </is>
      </c>
      <c r="I892" s="4" t="inlineStr">
        <is>
          <t xml:space="preserve"> </t>
        </is>
      </c>
      <c r="K892" s="4" t="inlineStr">
        <is>
          <t xml:space="preserve"> </t>
        </is>
      </c>
      <c r="M892" s="4" t="inlineStr">
        <is>
          <t xml:space="preserve"> </t>
        </is>
      </c>
      <c r="O892" s="8" t="n">
        <v>0.0635</v>
      </c>
      <c r="Q892" s="8" t="n">
        <v>0.0635</v>
      </c>
      <c r="S892" s="8" t="n">
        <v>0.0635</v>
      </c>
      <c r="U892" s="8" t="n">
        <v>0.0635</v>
      </c>
    </row>
    <row r="893">
      <c r="A893" s="4" t="inlineStr">
        <is>
          <t>Interest Rate</t>
        </is>
      </c>
      <c r="B893" s="4" t="inlineStr">
        <is>
          <t>[1],[3],[4],[5]</t>
        </is>
      </c>
      <c r="C893" s="4" t="inlineStr">
        <is>
          <t xml:space="preserve"> </t>
        </is>
      </c>
      <c r="E893" s="8" t="n">
        <v>0.1067</v>
      </c>
      <c r="G893" s="4" t="inlineStr">
        <is>
          <t xml:space="preserve"> </t>
        </is>
      </c>
      <c r="I893" s="4" t="inlineStr">
        <is>
          <t xml:space="preserve"> </t>
        </is>
      </c>
      <c r="K893" s="4" t="inlineStr">
        <is>
          <t xml:space="preserve"> </t>
        </is>
      </c>
      <c r="M893" s="4" t="inlineStr">
        <is>
          <t xml:space="preserve"> </t>
        </is>
      </c>
      <c r="O893" s="8" t="n">
        <v>0.1067</v>
      </c>
      <c r="Q893" s="8" t="n">
        <v>0.1067</v>
      </c>
      <c r="S893" s="8" t="n">
        <v>0.1067</v>
      </c>
      <c r="U893" s="8" t="n">
        <v>0.1067</v>
      </c>
    </row>
    <row r="894">
      <c r="A894" s="4" t="inlineStr">
        <is>
          <t>Investment at amortized cost</t>
        </is>
      </c>
      <c r="B894" s="4" t="inlineStr">
        <is>
          <t>[1],[3],[4],[5]</t>
        </is>
      </c>
      <c r="C894" s="4" t="inlineStr">
        <is>
          <t xml:space="preserve"> </t>
        </is>
      </c>
      <c r="E894" s="6" t="n">
        <v>56609000</v>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row>
    <row r="895">
      <c r="A895" s="4" t="inlineStr">
        <is>
          <t>Total investments at fair value</t>
        </is>
      </c>
      <c r="B895" s="4" t="inlineStr">
        <is>
          <t>[1],[3],[4],[5]</t>
        </is>
      </c>
      <c r="C895" s="4" t="inlineStr">
        <is>
          <t xml:space="preserve"> </t>
        </is>
      </c>
      <c r="E895" s="6" t="n">
        <v>56260000</v>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row>
    <row r="896">
      <c r="A896" s="4" t="inlineStr">
        <is>
          <t>Percentage of Net Assets</t>
        </is>
      </c>
      <c r="B896" s="4" t="inlineStr">
        <is>
          <t>[1],[3],[4],[5]</t>
        </is>
      </c>
      <c r="C896" s="4" t="inlineStr">
        <is>
          <t xml:space="preserve"> </t>
        </is>
      </c>
      <c r="E896" s="8" t="n">
        <v>0.042</v>
      </c>
      <c r="G896" s="4" t="inlineStr">
        <is>
          <t xml:space="preserve"> </t>
        </is>
      </c>
      <c r="I896" s="4" t="inlineStr">
        <is>
          <t xml:space="preserve"> </t>
        </is>
      </c>
      <c r="K896" s="4" t="inlineStr">
        <is>
          <t xml:space="preserve"> </t>
        </is>
      </c>
      <c r="M896" s="4" t="inlineStr">
        <is>
          <t xml:space="preserve"> </t>
        </is>
      </c>
      <c r="O896" s="8" t="n">
        <v>0.042</v>
      </c>
      <c r="Q896" s="8" t="n">
        <v>0.042</v>
      </c>
      <c r="S896" s="8" t="n">
        <v>0.042</v>
      </c>
      <c r="U896" s="8" t="n">
        <v>0.042</v>
      </c>
    </row>
    <row r="897">
      <c r="A897" s="4" t="inlineStr">
        <is>
          <t>Investment, Identifier [Axis]: Debt Investments Hotel, Gaming and Leisure ASG II, LLC First-lien loan ($58,963 par, due 5/2028) Initial Acquisition Date 5/25/2022 Reference Rate and Spread SOFR + 6.40% Interest Rate 11.08%</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row>
    <row r="898">
      <c r="A898" s="4" t="inlineStr">
        <is>
          <t>Investment, par</t>
        </is>
      </c>
      <c r="B898" s="4" t="inlineStr">
        <is>
          <t>[7],[16]</t>
        </is>
      </c>
      <c r="C898" s="6" t="n">
        <v>58963000</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row>
    <row r="899">
      <c r="A899" s="4" t="inlineStr">
        <is>
          <t>Investment, due date</t>
        </is>
      </c>
      <c r="B899" s="4" t="inlineStr">
        <is>
          <t>[7],[16]</t>
        </is>
      </c>
      <c r="C899" s="4" t="inlineStr">
        <is>
          <t>2028-05</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row>
    <row r="900">
      <c r="A900" s="4" t="inlineStr">
        <is>
          <t>Initial Acquisition Date</t>
        </is>
      </c>
      <c r="B900" s="4" t="inlineStr">
        <is>
          <t>[7],[16]</t>
        </is>
      </c>
      <c r="C900" s="4" t="inlineStr">
        <is>
          <t>May 25,  2022</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row>
    <row r="901">
      <c r="A901" s="4" t="inlineStr">
        <is>
          <t>Reference Rate</t>
        </is>
      </c>
      <c r="B901" s="4" t="inlineStr">
        <is>
          <t>[7],[16]</t>
        </is>
      </c>
      <c r="C901" s="8" t="n">
        <v>0.064</v>
      </c>
      <c r="E901" s="4" t="inlineStr">
        <is>
          <t xml:space="preserve"> </t>
        </is>
      </c>
      <c r="G901" s="8" t="n">
        <v>0.064</v>
      </c>
      <c r="I901" s="8" t="n">
        <v>0.064</v>
      </c>
      <c r="K901" s="8" t="n">
        <v>0.064</v>
      </c>
      <c r="M901" s="8" t="n">
        <v>0.064</v>
      </c>
      <c r="O901" s="4" t="inlineStr">
        <is>
          <t xml:space="preserve"> </t>
        </is>
      </c>
      <c r="Q901" s="4" t="inlineStr">
        <is>
          <t xml:space="preserve"> </t>
        </is>
      </c>
      <c r="S901" s="4" t="inlineStr">
        <is>
          <t xml:space="preserve"> </t>
        </is>
      </c>
      <c r="U901" s="4" t="inlineStr">
        <is>
          <t xml:space="preserve"> </t>
        </is>
      </c>
    </row>
    <row r="902">
      <c r="A902" s="4" t="inlineStr">
        <is>
          <t>Interest Rate</t>
        </is>
      </c>
      <c r="B902" s="4" t="inlineStr">
        <is>
          <t>[7],[16]</t>
        </is>
      </c>
      <c r="C902" s="8" t="n">
        <v>0.1108</v>
      </c>
      <c r="E902" s="4" t="inlineStr">
        <is>
          <t xml:space="preserve"> </t>
        </is>
      </c>
      <c r="G902" s="8" t="n">
        <v>0.1108</v>
      </c>
      <c r="I902" s="8" t="n">
        <v>0.1108</v>
      </c>
      <c r="K902" s="8" t="n">
        <v>0.1108</v>
      </c>
      <c r="M902" s="8" t="n">
        <v>0.1108</v>
      </c>
      <c r="O902" s="4" t="inlineStr">
        <is>
          <t xml:space="preserve"> </t>
        </is>
      </c>
      <c r="Q902" s="4" t="inlineStr">
        <is>
          <t xml:space="preserve"> </t>
        </is>
      </c>
      <c r="S902" s="4" t="inlineStr">
        <is>
          <t xml:space="preserve"> </t>
        </is>
      </c>
      <c r="U902" s="4" t="inlineStr">
        <is>
          <t xml:space="preserve"> </t>
        </is>
      </c>
    </row>
    <row r="903">
      <c r="A903" s="4" t="inlineStr">
        <is>
          <t>Investment at amortized cost</t>
        </is>
      </c>
      <c r="B903" s="4" t="inlineStr">
        <is>
          <t>[7],[14],[15],[16]</t>
        </is>
      </c>
      <c r="C903" s="6" t="n">
        <v>57578000</v>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row>
    <row r="904">
      <c r="A904" s="4" t="inlineStr">
        <is>
          <t>Total investments at fair value</t>
        </is>
      </c>
      <c r="B904" s="4" t="inlineStr">
        <is>
          <t>[7],[8],[16]</t>
        </is>
      </c>
      <c r="C904" s="6" t="n">
        <v>57826000</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row>
    <row r="905">
      <c r="A905" s="4" t="inlineStr">
        <is>
          <t>Percentage of Net Assets</t>
        </is>
      </c>
      <c r="B905" s="4" t="inlineStr">
        <is>
          <t>[7],[16]</t>
        </is>
      </c>
      <c r="C905" s="8" t="n">
        <v>0.043</v>
      </c>
      <c r="E905" s="4" t="inlineStr">
        <is>
          <t xml:space="preserve"> </t>
        </is>
      </c>
      <c r="G905" s="8" t="n">
        <v>0.043</v>
      </c>
      <c r="I905" s="8" t="n">
        <v>0.043</v>
      </c>
      <c r="K905" s="8" t="n">
        <v>0.043</v>
      </c>
      <c r="M905" s="8" t="n">
        <v>0.043</v>
      </c>
      <c r="O905" s="4" t="inlineStr">
        <is>
          <t xml:space="preserve"> </t>
        </is>
      </c>
      <c r="Q905" s="4" t="inlineStr">
        <is>
          <t xml:space="preserve"> </t>
        </is>
      </c>
      <c r="S905" s="4" t="inlineStr">
        <is>
          <t xml:space="preserve"> </t>
        </is>
      </c>
      <c r="U905" s="4" t="inlineStr">
        <is>
          <t xml:space="preserve"> </t>
        </is>
      </c>
    </row>
    <row r="906">
      <c r="A906" s="4" t="inlineStr">
        <is>
          <t>Investment, Identifier [Axis]: Debt Investments Hotel, Gaming and Leisure IRGSE Holding Corp. First-lien loan ($30,261 par, due 6/2023) Initial Acquisition Date 9/29/2015 Reference Rate Spread L + 9.50% Interest Rate 14.19%</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row>
    <row r="907">
      <c r="A907" s="4" t="inlineStr">
        <is>
          <t>Investment, par</t>
        </is>
      </c>
      <c r="B907" s="4" t="inlineStr">
        <is>
          <t>[1],[3],[5],[20]</t>
        </is>
      </c>
      <c r="C907" s="4" t="inlineStr">
        <is>
          <t xml:space="preserve"> </t>
        </is>
      </c>
      <c r="E907" s="6" t="n">
        <v>30261000</v>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row>
    <row r="908">
      <c r="A908" s="4" t="inlineStr">
        <is>
          <t>Investment, due date</t>
        </is>
      </c>
      <c r="B908" s="4" t="inlineStr">
        <is>
          <t>[1],[3],[5],[20]</t>
        </is>
      </c>
      <c r="C908" s="4" t="inlineStr">
        <is>
          <t xml:space="preserve"> </t>
        </is>
      </c>
      <c r="E908" s="4" t="inlineStr">
        <is>
          <t>2023-06</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row>
    <row r="909">
      <c r="A909" s="4" t="inlineStr">
        <is>
          <t>Initial Acquisition Date</t>
        </is>
      </c>
      <c r="B909" s="4" t="inlineStr">
        <is>
          <t>[1],[3],[5],[20]</t>
        </is>
      </c>
      <c r="C909" s="4" t="inlineStr">
        <is>
          <t xml:space="preserve"> </t>
        </is>
      </c>
      <c r="E909" s="4" t="inlineStr">
        <is>
          <t>Sep. 29,  2015</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row>
    <row r="910">
      <c r="A910" s="4" t="inlineStr">
        <is>
          <t>Reference Rate</t>
        </is>
      </c>
      <c r="B910" s="4" t="inlineStr">
        <is>
          <t>[1],[3],[5],[20]</t>
        </is>
      </c>
      <c r="C910" s="4" t="inlineStr">
        <is>
          <t xml:space="preserve"> </t>
        </is>
      </c>
      <c r="E910" s="8" t="n">
        <v>0.095</v>
      </c>
      <c r="G910" s="4" t="inlineStr">
        <is>
          <t xml:space="preserve"> </t>
        </is>
      </c>
      <c r="I910" s="4" t="inlineStr">
        <is>
          <t xml:space="preserve"> </t>
        </is>
      </c>
      <c r="K910" s="4" t="inlineStr">
        <is>
          <t xml:space="preserve"> </t>
        </is>
      </c>
      <c r="M910" s="4" t="inlineStr">
        <is>
          <t xml:space="preserve"> </t>
        </is>
      </c>
      <c r="O910" s="8" t="n">
        <v>0.095</v>
      </c>
      <c r="Q910" s="8" t="n">
        <v>0.095</v>
      </c>
      <c r="S910" s="8" t="n">
        <v>0.095</v>
      </c>
      <c r="U910" s="8" t="n">
        <v>0.095</v>
      </c>
    </row>
    <row r="911">
      <c r="A911" s="4" t="inlineStr">
        <is>
          <t>Interest Rate</t>
        </is>
      </c>
      <c r="B911" s="4" t="inlineStr">
        <is>
          <t>[1],[3],[5],[20]</t>
        </is>
      </c>
      <c r="C911" s="4" t="inlineStr">
        <is>
          <t xml:space="preserve"> </t>
        </is>
      </c>
      <c r="E911" s="8" t="n">
        <v>0.1419</v>
      </c>
      <c r="G911" s="4" t="inlineStr">
        <is>
          <t xml:space="preserve"> </t>
        </is>
      </c>
      <c r="I911" s="4" t="inlineStr">
        <is>
          <t xml:space="preserve"> </t>
        </is>
      </c>
      <c r="K911" s="4" t="inlineStr">
        <is>
          <t xml:space="preserve"> </t>
        </is>
      </c>
      <c r="M911" s="4" t="inlineStr">
        <is>
          <t xml:space="preserve"> </t>
        </is>
      </c>
      <c r="O911" s="8" t="n">
        <v>0.1419</v>
      </c>
      <c r="Q911" s="8" t="n">
        <v>0.1419</v>
      </c>
      <c r="S911" s="8" t="n">
        <v>0.1419</v>
      </c>
      <c r="U911" s="8" t="n">
        <v>0.1419</v>
      </c>
    </row>
    <row r="912">
      <c r="A912" s="4" t="inlineStr">
        <is>
          <t>Investment at amortized cost</t>
        </is>
      </c>
      <c r="B912" s="4" t="inlineStr">
        <is>
          <t>[1],[3],[5],[20]</t>
        </is>
      </c>
      <c r="C912" s="4" t="inlineStr">
        <is>
          <t xml:space="preserve"> </t>
        </is>
      </c>
      <c r="E912" s="6" t="n">
        <v>28595000</v>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row>
    <row r="913">
      <c r="A913" s="4" t="inlineStr">
        <is>
          <t>Total investments at fair value</t>
        </is>
      </c>
      <c r="B913" s="4" t="inlineStr">
        <is>
          <t>[1],[3],[5],[20]</t>
        </is>
      </c>
      <c r="C913" s="4" t="inlineStr">
        <is>
          <t xml:space="preserve"> </t>
        </is>
      </c>
      <c r="E913" s="6" t="n">
        <v>29807000</v>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row>
    <row r="914">
      <c r="A914" s="4" t="inlineStr">
        <is>
          <t>Percentage of Net Assets</t>
        </is>
      </c>
      <c r="B914" s="4" t="inlineStr">
        <is>
          <t>[1],[3],[5],[20]</t>
        </is>
      </c>
      <c r="C914" s="4" t="inlineStr">
        <is>
          <t xml:space="preserve"> </t>
        </is>
      </c>
      <c r="E914" s="8" t="n">
        <v>0.022</v>
      </c>
      <c r="G914" s="4" t="inlineStr">
        <is>
          <t xml:space="preserve"> </t>
        </is>
      </c>
      <c r="I914" s="4" t="inlineStr">
        <is>
          <t xml:space="preserve"> </t>
        </is>
      </c>
      <c r="K914" s="4" t="inlineStr">
        <is>
          <t xml:space="preserve"> </t>
        </is>
      </c>
      <c r="M914" s="4" t="inlineStr">
        <is>
          <t xml:space="preserve"> </t>
        </is>
      </c>
      <c r="O914" s="8" t="n">
        <v>0.022</v>
      </c>
      <c r="Q914" s="8" t="n">
        <v>0.022</v>
      </c>
      <c r="S914" s="8" t="n">
        <v>0.022</v>
      </c>
      <c r="U914" s="8" t="n">
        <v>0.022</v>
      </c>
    </row>
    <row r="915">
      <c r="A915" s="4" t="inlineStr">
        <is>
          <t>Investment, Identifier [Axis]: Debt Investments Hotel, Gaming and Leisure IRGSE Holding Corp. First-lien loan ($30,261 par, due 6/2023) Initial Acquisition Date 9/29/2015 Reference Rate and Spread L + 9.50% Interest Rate 14.47%</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row>
    <row r="916">
      <c r="A916" s="4" t="inlineStr">
        <is>
          <t>Investment, par</t>
        </is>
      </c>
      <c r="B916" s="4" t="inlineStr">
        <is>
          <t>[7],[9]</t>
        </is>
      </c>
      <c r="C916" s="6" t="n">
        <v>30261000</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row>
    <row r="917">
      <c r="A917" s="4" t="inlineStr">
        <is>
          <t>Investment, due date</t>
        </is>
      </c>
      <c r="B917" s="4" t="inlineStr">
        <is>
          <t>[7],[9]</t>
        </is>
      </c>
      <c r="C917" s="4" t="inlineStr">
        <is>
          <t>2023-06</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row>
    <row r="918">
      <c r="A918" s="4" t="inlineStr">
        <is>
          <t>Initial Acquisition Date</t>
        </is>
      </c>
      <c r="B918" s="4" t="inlineStr">
        <is>
          <t>[7],[9]</t>
        </is>
      </c>
      <c r="C918" s="4" t="inlineStr">
        <is>
          <t>Sep. 29,  2015</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row>
    <row r="919">
      <c r="A919" s="4" t="inlineStr">
        <is>
          <t>Reference Rate</t>
        </is>
      </c>
      <c r="B919" s="4" t="inlineStr">
        <is>
          <t>[7],[9]</t>
        </is>
      </c>
      <c r="C919" s="8" t="n">
        <v>0.095</v>
      </c>
      <c r="E919" s="4" t="inlineStr">
        <is>
          <t xml:space="preserve"> </t>
        </is>
      </c>
      <c r="G919" s="8" t="n">
        <v>0.095</v>
      </c>
      <c r="I919" s="8" t="n">
        <v>0.095</v>
      </c>
      <c r="K919" s="8" t="n">
        <v>0.095</v>
      </c>
      <c r="M919" s="8" t="n">
        <v>0.095</v>
      </c>
      <c r="O919" s="4" t="inlineStr">
        <is>
          <t xml:space="preserve"> </t>
        </is>
      </c>
      <c r="Q919" s="4" t="inlineStr">
        <is>
          <t xml:space="preserve"> </t>
        </is>
      </c>
      <c r="S919" s="4" t="inlineStr">
        <is>
          <t xml:space="preserve"> </t>
        </is>
      </c>
      <c r="U919" s="4" t="inlineStr">
        <is>
          <t xml:space="preserve"> </t>
        </is>
      </c>
    </row>
    <row r="920">
      <c r="A920" s="4" t="inlineStr">
        <is>
          <t>Interest Rate</t>
        </is>
      </c>
      <c r="B920" s="4" t="inlineStr">
        <is>
          <t>[7],[9]</t>
        </is>
      </c>
      <c r="C920" s="8" t="n">
        <v>0.1466</v>
      </c>
      <c r="E920" s="4" t="inlineStr">
        <is>
          <t xml:space="preserve"> </t>
        </is>
      </c>
      <c r="G920" s="8" t="n">
        <v>0.1466</v>
      </c>
      <c r="I920" s="8" t="n">
        <v>0.1466</v>
      </c>
      <c r="K920" s="8" t="n">
        <v>0.1466</v>
      </c>
      <c r="M920" s="8" t="n">
        <v>0.1466</v>
      </c>
      <c r="O920" s="4" t="inlineStr">
        <is>
          <t xml:space="preserve"> </t>
        </is>
      </c>
      <c r="Q920" s="4" t="inlineStr">
        <is>
          <t xml:space="preserve"> </t>
        </is>
      </c>
      <c r="S920" s="4" t="inlineStr">
        <is>
          <t xml:space="preserve"> </t>
        </is>
      </c>
      <c r="U920" s="4" t="inlineStr">
        <is>
          <t xml:space="preserve"> </t>
        </is>
      </c>
    </row>
    <row r="921">
      <c r="A921" s="4" t="inlineStr">
        <is>
          <t>Investment at amortized cost</t>
        </is>
      </c>
      <c r="B921" s="4" t="inlineStr">
        <is>
          <t>[7],[9],[14],[15]</t>
        </is>
      </c>
      <c r="C921" s="6" t="n">
        <v>28594000</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row>
    <row r="922">
      <c r="A922" s="4" t="inlineStr">
        <is>
          <t>Total investments at fair value</t>
        </is>
      </c>
      <c r="B922" s="4" t="inlineStr">
        <is>
          <t>[7],[8],[9]</t>
        </is>
      </c>
      <c r="C922" s="6" t="n">
        <v>29958000</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row>
    <row r="923">
      <c r="A923" s="4" t="inlineStr">
        <is>
          <t>Percentage of Net Assets</t>
        </is>
      </c>
      <c r="B923" s="4" t="inlineStr">
        <is>
          <t>[7],[9]</t>
        </is>
      </c>
      <c r="C923" s="8" t="n">
        <v>0.022</v>
      </c>
      <c r="E923" s="4" t="inlineStr">
        <is>
          <t xml:space="preserve"> </t>
        </is>
      </c>
      <c r="G923" s="8" t="n">
        <v>0.022</v>
      </c>
      <c r="I923" s="8" t="n">
        <v>0.022</v>
      </c>
      <c r="K923" s="8" t="n">
        <v>0.022</v>
      </c>
      <c r="M923" s="8" t="n">
        <v>0.022</v>
      </c>
      <c r="O923" s="4" t="inlineStr">
        <is>
          <t xml:space="preserve"> </t>
        </is>
      </c>
      <c r="Q923" s="4" t="inlineStr">
        <is>
          <t xml:space="preserve"> </t>
        </is>
      </c>
      <c r="S923" s="4" t="inlineStr">
        <is>
          <t xml:space="preserve"> </t>
        </is>
      </c>
      <c r="U923" s="4" t="inlineStr">
        <is>
          <t xml:space="preserve"> </t>
        </is>
      </c>
    </row>
    <row r="924">
      <c r="A924" s="4" t="inlineStr">
        <is>
          <t>Investment, Identifier [Axis]: Debt Investments Hotel, Gaming and Leisure IRGSE Holding Corp. First-lien revolving loan ($16,747 par, due 6/2023) Initial Acquisition Date 9/29/2015 Reference Rate Spread L + 9.50% Interest Rate 14.23%</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row>
    <row r="925">
      <c r="A925" s="4" t="inlineStr">
        <is>
          <t>Investment, par</t>
        </is>
      </c>
      <c r="B925" s="4" t="inlineStr">
        <is>
          <t>[1],[3],[5],[20]</t>
        </is>
      </c>
      <c r="C925" s="4" t="inlineStr">
        <is>
          <t xml:space="preserve"> </t>
        </is>
      </c>
      <c r="E925" s="6" t="n">
        <v>16747000</v>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row>
    <row r="926">
      <c r="A926" s="4" t="inlineStr">
        <is>
          <t>Investment, due date</t>
        </is>
      </c>
      <c r="B926" s="4" t="inlineStr">
        <is>
          <t>[1],[3],[5],[20]</t>
        </is>
      </c>
      <c r="C926" s="4" t="inlineStr">
        <is>
          <t xml:space="preserve"> </t>
        </is>
      </c>
      <c r="E926" s="4" t="inlineStr">
        <is>
          <t>2023-06</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row>
    <row r="927">
      <c r="A927" s="4" t="inlineStr">
        <is>
          <t>Initial Acquisition Date</t>
        </is>
      </c>
      <c r="B927" s="4" t="inlineStr">
        <is>
          <t>[1],[3],[5],[20]</t>
        </is>
      </c>
      <c r="C927" s="4" t="inlineStr">
        <is>
          <t xml:space="preserve"> </t>
        </is>
      </c>
      <c r="E927" s="4" t="inlineStr">
        <is>
          <t>Sep. 29,  2015</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row>
    <row r="928">
      <c r="A928" s="4" t="inlineStr">
        <is>
          <t>Reference Rate</t>
        </is>
      </c>
      <c r="B928" s="4" t="inlineStr">
        <is>
          <t>[1],[3],[5],[20]</t>
        </is>
      </c>
      <c r="C928" s="4" t="inlineStr">
        <is>
          <t xml:space="preserve"> </t>
        </is>
      </c>
      <c r="E928" s="8" t="n">
        <v>0.095</v>
      </c>
      <c r="G928" s="4" t="inlineStr">
        <is>
          <t xml:space="preserve"> </t>
        </is>
      </c>
      <c r="I928" s="4" t="inlineStr">
        <is>
          <t xml:space="preserve"> </t>
        </is>
      </c>
      <c r="K928" s="4" t="inlineStr">
        <is>
          <t xml:space="preserve"> </t>
        </is>
      </c>
      <c r="M928" s="4" t="inlineStr">
        <is>
          <t xml:space="preserve"> </t>
        </is>
      </c>
      <c r="O928" s="8" t="n">
        <v>0.095</v>
      </c>
      <c r="Q928" s="8" t="n">
        <v>0.095</v>
      </c>
      <c r="S928" s="8" t="n">
        <v>0.095</v>
      </c>
      <c r="U928" s="8" t="n">
        <v>0.095</v>
      </c>
    </row>
    <row r="929">
      <c r="A929" s="4" t="inlineStr">
        <is>
          <t>Interest Rate</t>
        </is>
      </c>
      <c r="B929" s="4" t="inlineStr">
        <is>
          <t>[1],[3],[5],[20]</t>
        </is>
      </c>
      <c r="C929" s="4" t="inlineStr">
        <is>
          <t xml:space="preserve"> </t>
        </is>
      </c>
      <c r="E929" s="8" t="n">
        <v>0.1423</v>
      </c>
      <c r="G929" s="4" t="inlineStr">
        <is>
          <t xml:space="preserve"> </t>
        </is>
      </c>
      <c r="I929" s="4" t="inlineStr">
        <is>
          <t xml:space="preserve"> </t>
        </is>
      </c>
      <c r="K929" s="4" t="inlineStr">
        <is>
          <t xml:space="preserve"> </t>
        </is>
      </c>
      <c r="M929" s="4" t="inlineStr">
        <is>
          <t xml:space="preserve"> </t>
        </is>
      </c>
      <c r="O929" s="8" t="n">
        <v>0.1423</v>
      </c>
      <c r="Q929" s="8" t="n">
        <v>0.1423</v>
      </c>
      <c r="S929" s="8" t="n">
        <v>0.1423</v>
      </c>
      <c r="U929" s="8" t="n">
        <v>0.1423</v>
      </c>
    </row>
    <row r="930">
      <c r="A930" s="4" t="inlineStr">
        <is>
          <t>Investment at amortized cost</t>
        </is>
      </c>
      <c r="B930" s="4" t="inlineStr">
        <is>
          <t>[1],[3],[5],[20]</t>
        </is>
      </c>
      <c r="C930" s="4" t="inlineStr">
        <is>
          <t xml:space="preserve"> </t>
        </is>
      </c>
      <c r="E930" s="6" t="n">
        <v>16747000</v>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row>
    <row r="931">
      <c r="A931" s="4" t="inlineStr">
        <is>
          <t>Total investments at fair value</t>
        </is>
      </c>
      <c r="B931" s="4" t="inlineStr">
        <is>
          <t>[1],[3],[5],[20]</t>
        </is>
      </c>
      <c r="C931" s="4" t="inlineStr">
        <is>
          <t xml:space="preserve"> </t>
        </is>
      </c>
      <c r="E931" s="6" t="n">
        <v>16492000</v>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row>
    <row r="932">
      <c r="A932" s="4" t="inlineStr">
        <is>
          <t>Percentage of Net Assets</t>
        </is>
      </c>
      <c r="B932" s="4" t="inlineStr">
        <is>
          <t>[1],[3],[5],[20]</t>
        </is>
      </c>
      <c r="C932" s="4" t="inlineStr">
        <is>
          <t xml:space="preserve"> </t>
        </is>
      </c>
      <c r="E932" s="8" t="n">
        <v>0.012</v>
      </c>
      <c r="G932" s="4" t="inlineStr">
        <is>
          <t xml:space="preserve"> </t>
        </is>
      </c>
      <c r="I932" s="4" t="inlineStr">
        <is>
          <t xml:space="preserve"> </t>
        </is>
      </c>
      <c r="K932" s="4" t="inlineStr">
        <is>
          <t xml:space="preserve"> </t>
        </is>
      </c>
      <c r="M932" s="4" t="inlineStr">
        <is>
          <t xml:space="preserve"> </t>
        </is>
      </c>
      <c r="O932" s="8" t="n">
        <v>0.012</v>
      </c>
      <c r="Q932" s="8" t="n">
        <v>0.012</v>
      </c>
      <c r="S932" s="8" t="n">
        <v>0.012</v>
      </c>
      <c r="U932" s="8" t="n">
        <v>0.012</v>
      </c>
    </row>
    <row r="933">
      <c r="A933" s="4" t="inlineStr">
        <is>
          <t>Investment, Identifier [Axis]: Debt Investments Hotel, Gaming and Leisure IRGSE Holding Corp. First-lien revolving loan ($18,937 par, due 6/2023) Initial Acquisition Date 9/29/2015 Reference Rate and Spread L + 9.50% Interest Rate 14.23%</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row>
    <row r="934">
      <c r="A934" s="4" t="inlineStr">
        <is>
          <t>Investment, par</t>
        </is>
      </c>
      <c r="B934" s="4" t="inlineStr">
        <is>
          <t>[7],[9]</t>
        </is>
      </c>
      <c r="C934" s="6" t="n">
        <v>18937000</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row>
    <row r="935">
      <c r="A935" s="4" t="inlineStr">
        <is>
          <t>Investment, due date</t>
        </is>
      </c>
      <c r="B935" s="4" t="inlineStr">
        <is>
          <t>[7],[9]</t>
        </is>
      </c>
      <c r="C935" s="4" t="inlineStr">
        <is>
          <t>2023-06</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row>
    <row r="936">
      <c r="A936" s="4" t="inlineStr">
        <is>
          <t>Initial Acquisition Date</t>
        </is>
      </c>
      <c r="B936" s="4" t="inlineStr">
        <is>
          <t>[7],[9]</t>
        </is>
      </c>
      <c r="C936" s="4" t="inlineStr">
        <is>
          <t>Sep. 29,  2015</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row>
    <row r="937">
      <c r="A937" s="4" t="inlineStr">
        <is>
          <t>Reference Rate</t>
        </is>
      </c>
      <c r="B937" s="4" t="inlineStr">
        <is>
          <t>[7],[9]</t>
        </is>
      </c>
      <c r="C937" s="8" t="n">
        <v>0.095</v>
      </c>
      <c r="E937" s="4" t="inlineStr">
        <is>
          <t xml:space="preserve"> </t>
        </is>
      </c>
      <c r="G937" s="8" t="n">
        <v>0.095</v>
      </c>
      <c r="I937" s="8" t="n">
        <v>0.095</v>
      </c>
      <c r="K937" s="8" t="n">
        <v>0.095</v>
      </c>
      <c r="M937" s="8" t="n">
        <v>0.095</v>
      </c>
      <c r="O937" s="4" t="inlineStr">
        <is>
          <t xml:space="preserve"> </t>
        </is>
      </c>
      <c r="Q937" s="4" t="inlineStr">
        <is>
          <t xml:space="preserve"> </t>
        </is>
      </c>
      <c r="S937" s="4" t="inlineStr">
        <is>
          <t xml:space="preserve"> </t>
        </is>
      </c>
      <c r="U937" s="4" t="inlineStr">
        <is>
          <t xml:space="preserve"> </t>
        </is>
      </c>
    </row>
    <row r="938">
      <c r="A938" s="4" t="inlineStr">
        <is>
          <t>Interest Rate</t>
        </is>
      </c>
      <c r="B938" s="4" t="inlineStr">
        <is>
          <t>[7],[9]</t>
        </is>
      </c>
      <c r="C938" s="8" t="n">
        <v>0.1447</v>
      </c>
      <c r="E938" s="4" t="inlineStr">
        <is>
          <t xml:space="preserve"> </t>
        </is>
      </c>
      <c r="G938" s="8" t="n">
        <v>0.1447</v>
      </c>
      <c r="I938" s="8" t="n">
        <v>0.1447</v>
      </c>
      <c r="K938" s="8" t="n">
        <v>0.1447</v>
      </c>
      <c r="M938" s="8" t="n">
        <v>0.1447</v>
      </c>
      <c r="O938" s="4" t="inlineStr">
        <is>
          <t xml:space="preserve"> </t>
        </is>
      </c>
      <c r="Q938" s="4" t="inlineStr">
        <is>
          <t xml:space="preserve"> </t>
        </is>
      </c>
      <c r="S938" s="4" t="inlineStr">
        <is>
          <t xml:space="preserve"> </t>
        </is>
      </c>
      <c r="U938" s="4" t="inlineStr">
        <is>
          <t xml:space="preserve"> </t>
        </is>
      </c>
    </row>
    <row r="939">
      <c r="A939" s="4" t="inlineStr">
        <is>
          <t>Investment at amortized cost</t>
        </is>
      </c>
      <c r="B939" s="4" t="inlineStr">
        <is>
          <t>[7],[9],[14],[15]</t>
        </is>
      </c>
      <c r="C939" s="6" t="n">
        <v>18937000</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row>
    <row r="940">
      <c r="A940" s="4" t="inlineStr">
        <is>
          <t>Total investments at fair value</t>
        </is>
      </c>
      <c r="B940" s="4" t="inlineStr">
        <is>
          <t>[7],[8],[9]</t>
        </is>
      </c>
      <c r="C940" s="6" t="n">
        <v>18748000</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row>
    <row r="941">
      <c r="A941" s="4" t="inlineStr">
        <is>
          <t>Percentage of Net Assets</t>
        </is>
      </c>
      <c r="B941" s="4" t="inlineStr">
        <is>
          <t>[7],[9]</t>
        </is>
      </c>
      <c r="C941" s="8" t="n">
        <v>0.014</v>
      </c>
      <c r="E941" s="4" t="inlineStr">
        <is>
          <t xml:space="preserve"> </t>
        </is>
      </c>
      <c r="G941" s="8" t="n">
        <v>0.014</v>
      </c>
      <c r="I941" s="8" t="n">
        <v>0.014</v>
      </c>
      <c r="K941" s="8" t="n">
        <v>0.014</v>
      </c>
      <c r="M941" s="8" t="n">
        <v>0.014</v>
      </c>
      <c r="O941" s="4" t="inlineStr">
        <is>
          <t xml:space="preserve"> </t>
        </is>
      </c>
      <c r="Q941" s="4" t="inlineStr">
        <is>
          <t xml:space="preserve"> </t>
        </is>
      </c>
      <c r="S941" s="4" t="inlineStr">
        <is>
          <t xml:space="preserve"> </t>
        </is>
      </c>
      <c r="U941" s="4" t="inlineStr">
        <is>
          <t xml:space="preserve"> </t>
        </is>
      </c>
    </row>
    <row r="942">
      <c r="A942" s="4" t="inlineStr">
        <is>
          <t>Investment, Identifier [Axis]: Debt Investments Hotel, Human Resource Support Service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row>
    <row r="943">
      <c r="A943" s="4" t="inlineStr">
        <is>
          <t>Investment at amortized cost</t>
        </is>
      </c>
      <c r="B943" s="4" t="inlineStr">
        <is>
          <t>[6],[9],[10],[15]</t>
        </is>
      </c>
      <c r="C943" s="4" t="inlineStr">
        <is>
          <t xml:space="preserve"> </t>
        </is>
      </c>
      <c r="E943" s="6" t="n">
        <v>320762000</v>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row>
    <row r="944">
      <c r="A944" s="4" t="inlineStr">
        <is>
          <t>Total investments at fair value</t>
        </is>
      </c>
      <c r="B944" s="4" t="inlineStr">
        <is>
          <t>[6],[9],[14]</t>
        </is>
      </c>
      <c r="C944" s="4" t="inlineStr">
        <is>
          <t xml:space="preserve"> </t>
        </is>
      </c>
      <c r="E944" s="6" t="n">
        <v>316772000</v>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row>
    <row r="945">
      <c r="A945" s="4" t="inlineStr">
        <is>
          <t>Percentage of Net Assets</t>
        </is>
      </c>
      <c r="B945" s="4" t="inlineStr">
        <is>
          <t>[6],[9]</t>
        </is>
      </c>
      <c r="C945" s="4" t="inlineStr">
        <is>
          <t xml:space="preserve"> </t>
        </is>
      </c>
      <c r="E945" s="8" t="n">
        <v>0.234</v>
      </c>
      <c r="G945" s="4" t="inlineStr">
        <is>
          <t xml:space="preserve"> </t>
        </is>
      </c>
      <c r="I945" s="4" t="inlineStr">
        <is>
          <t xml:space="preserve"> </t>
        </is>
      </c>
      <c r="K945" s="4" t="inlineStr">
        <is>
          <t xml:space="preserve"> </t>
        </is>
      </c>
      <c r="M945" s="4" t="inlineStr">
        <is>
          <t xml:space="preserve"> </t>
        </is>
      </c>
      <c r="O945" s="8" t="n">
        <v>0.234</v>
      </c>
      <c r="Q945" s="8" t="n">
        <v>0.234</v>
      </c>
      <c r="S945" s="8" t="n">
        <v>0.234</v>
      </c>
      <c r="U945" s="8" t="n">
        <v>0.234</v>
      </c>
    </row>
    <row r="946">
      <c r="A946" s="4" t="inlineStr">
        <is>
          <t>Investment, Identifier [Axis]: Debt Investments Hotel, Human Resource Support Services Axonify, Inc. First-lien loan ($47,122 par, due 5/2026) Initial Acquisition Date 5/5/2021 Reference Rate Spread SOFR + 7.65% Interest Rate SOFR + 7.65%</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row>
    <row r="947">
      <c r="A947" s="4" t="inlineStr">
        <is>
          <t>Investment, par</t>
        </is>
      </c>
      <c r="B947" s="4" t="inlineStr">
        <is>
          <t>[6],[7],[9],[16],[17]</t>
        </is>
      </c>
      <c r="C947" s="4" t="inlineStr">
        <is>
          <t xml:space="preserve"> </t>
        </is>
      </c>
      <c r="E947" s="6" t="n">
        <v>47122000</v>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row>
    <row r="948">
      <c r="A948" s="4" t="inlineStr">
        <is>
          <t>Investment, due date</t>
        </is>
      </c>
      <c r="B948" s="4" t="inlineStr">
        <is>
          <t>[6],[7],[9],[16],[17]</t>
        </is>
      </c>
      <c r="C948" s="4" t="inlineStr">
        <is>
          <t xml:space="preserve"> </t>
        </is>
      </c>
      <c r="E948" s="4" t="inlineStr">
        <is>
          <t>2026-05</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row>
    <row r="949">
      <c r="A949" s="4" t="inlineStr">
        <is>
          <t>Initial Acquisition Date</t>
        </is>
      </c>
      <c r="B949" s="4" t="inlineStr">
        <is>
          <t>[6],[7],[9],[16],[17]</t>
        </is>
      </c>
      <c r="C949" s="4" t="inlineStr">
        <is>
          <t xml:space="preserve"> </t>
        </is>
      </c>
      <c r="E949" s="4" t="inlineStr">
        <is>
          <t>May  05,  2021</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row>
    <row r="950">
      <c r="A950" s="4" t="inlineStr">
        <is>
          <t>Reference Rate</t>
        </is>
      </c>
      <c r="B950" s="4" t="inlineStr">
        <is>
          <t>[6],[7],[9],[16],[17]</t>
        </is>
      </c>
      <c r="C950" s="4" t="inlineStr">
        <is>
          <t xml:space="preserve"> </t>
        </is>
      </c>
      <c r="E950" s="8" t="n">
        <v>0.0765</v>
      </c>
      <c r="G950" s="4" t="inlineStr">
        <is>
          <t xml:space="preserve"> </t>
        </is>
      </c>
      <c r="I950" s="4" t="inlineStr">
        <is>
          <t xml:space="preserve"> </t>
        </is>
      </c>
      <c r="K950" s="4" t="inlineStr">
        <is>
          <t xml:space="preserve"> </t>
        </is>
      </c>
      <c r="M950" s="4" t="inlineStr">
        <is>
          <t xml:space="preserve"> </t>
        </is>
      </c>
      <c r="O950" s="8" t="n">
        <v>0.0765</v>
      </c>
      <c r="Q950" s="8" t="n">
        <v>0.0765</v>
      </c>
      <c r="S950" s="8" t="n">
        <v>0.0765</v>
      </c>
      <c r="U950" s="8" t="n">
        <v>0.0765</v>
      </c>
    </row>
    <row r="951">
      <c r="A951" s="4" t="inlineStr">
        <is>
          <t>Interest Rate</t>
        </is>
      </c>
      <c r="B951" s="4" t="inlineStr">
        <is>
          <t>[6],[7],[9],[16],[17]</t>
        </is>
      </c>
      <c r="C951" s="4" t="inlineStr">
        <is>
          <t xml:space="preserve"> </t>
        </is>
      </c>
      <c r="E951" s="8" t="n">
        <v>0.1183</v>
      </c>
      <c r="G951" s="4" t="inlineStr">
        <is>
          <t xml:space="preserve"> </t>
        </is>
      </c>
      <c r="I951" s="4" t="inlineStr">
        <is>
          <t xml:space="preserve"> </t>
        </is>
      </c>
      <c r="K951" s="4" t="inlineStr">
        <is>
          <t xml:space="preserve"> </t>
        </is>
      </c>
      <c r="M951" s="4" t="inlineStr">
        <is>
          <t xml:space="preserve"> </t>
        </is>
      </c>
      <c r="O951" s="8" t="n">
        <v>0.1183</v>
      </c>
      <c r="Q951" s="8" t="n">
        <v>0.1183</v>
      </c>
      <c r="S951" s="8" t="n">
        <v>0.1183</v>
      </c>
      <c r="U951" s="8" t="n">
        <v>0.1183</v>
      </c>
    </row>
    <row r="952">
      <c r="A952" s="4" t="inlineStr">
        <is>
          <t>Investment at amortized cost</t>
        </is>
      </c>
      <c r="B952" s="4" t="inlineStr">
        <is>
          <t>[6],[7],[9],[10],[15],[16],[17]</t>
        </is>
      </c>
      <c r="C952" s="4" t="inlineStr">
        <is>
          <t xml:space="preserve"> </t>
        </is>
      </c>
      <c r="E952" s="6" t="n">
        <v>46204000</v>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row>
    <row r="953">
      <c r="A953" s="4" t="inlineStr">
        <is>
          <t>Total investments at fair value</t>
        </is>
      </c>
      <c r="B953" s="4" t="inlineStr">
        <is>
          <t>[6],[7],[9],[14],[16],[17]</t>
        </is>
      </c>
      <c r="C953" s="4" t="inlineStr">
        <is>
          <t xml:space="preserve"> </t>
        </is>
      </c>
      <c r="E953" s="6" t="n">
        <v>46190000</v>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row>
    <row r="954">
      <c r="A954" s="4" t="inlineStr">
        <is>
          <t>Percentage of Net Assets</t>
        </is>
      </c>
      <c r="B954" s="4" t="inlineStr">
        <is>
          <t>[6],[7],[9],[16],[17]</t>
        </is>
      </c>
      <c r="C954" s="4" t="inlineStr">
        <is>
          <t xml:space="preserve"> </t>
        </is>
      </c>
      <c r="E954" s="8" t="n">
        <v>0.034</v>
      </c>
      <c r="G954" s="4" t="inlineStr">
        <is>
          <t xml:space="preserve"> </t>
        </is>
      </c>
      <c r="I954" s="4" t="inlineStr">
        <is>
          <t xml:space="preserve"> </t>
        </is>
      </c>
      <c r="K954" s="4" t="inlineStr">
        <is>
          <t xml:space="preserve"> </t>
        </is>
      </c>
      <c r="M954" s="4" t="inlineStr">
        <is>
          <t xml:space="preserve"> </t>
        </is>
      </c>
      <c r="O954" s="8" t="n">
        <v>0.034</v>
      </c>
      <c r="Q954" s="8" t="n">
        <v>0.034</v>
      </c>
      <c r="S954" s="8" t="n">
        <v>0.034</v>
      </c>
      <c r="U954" s="8" t="n">
        <v>0.034</v>
      </c>
    </row>
    <row r="955">
      <c r="A955" s="4" t="inlineStr">
        <is>
          <t>Investment, Identifier [Axis]: Debt Investments Hotel, Human Resource Support Services Elysian Finco Ltd. First-lien loan ($17,314 par, due 1/2028) Initial Acquisition Date 1/31/2022 Reference Rate Spread SOFR + 6.65% Interest Rate 10.99%</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row>
    <row r="956">
      <c r="A956" s="4" t="inlineStr">
        <is>
          <t>Investment, par</t>
        </is>
      </c>
      <c r="B956" s="4" t="inlineStr">
        <is>
          <t>[6],[7],[9],[16],[17]</t>
        </is>
      </c>
      <c r="C956" s="4" t="inlineStr">
        <is>
          <t xml:space="preserve"> </t>
        </is>
      </c>
      <c r="E956" s="6" t="n">
        <v>17314000</v>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row>
    <row r="957">
      <c r="A957" s="4" t="inlineStr">
        <is>
          <t>Investment, due date</t>
        </is>
      </c>
      <c r="B957" s="4" t="inlineStr">
        <is>
          <t>[6],[7],[9],[16],[17]</t>
        </is>
      </c>
      <c r="C957" s="4" t="inlineStr">
        <is>
          <t xml:space="preserve"> </t>
        </is>
      </c>
      <c r="E957" s="4" t="inlineStr">
        <is>
          <t>2028-01</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row>
    <row r="958">
      <c r="A958" s="4" t="inlineStr">
        <is>
          <t>Initial Acquisition Date</t>
        </is>
      </c>
      <c r="B958" s="4" t="inlineStr">
        <is>
          <t>[6],[7],[9],[16],[17]</t>
        </is>
      </c>
      <c r="C958" s="4" t="inlineStr">
        <is>
          <t xml:space="preserve"> </t>
        </is>
      </c>
      <c r="E958" s="4" t="inlineStr">
        <is>
          <t>Jan. 31,  2022</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row>
    <row r="959">
      <c r="A959" s="4" t="inlineStr">
        <is>
          <t>Reference Rate</t>
        </is>
      </c>
      <c r="B959" s="4" t="inlineStr">
        <is>
          <t>[6],[7],[9],[16],[17]</t>
        </is>
      </c>
      <c r="C959" s="4" t="inlineStr">
        <is>
          <t xml:space="preserve"> </t>
        </is>
      </c>
      <c r="E959" s="8" t="n">
        <v>0.0665</v>
      </c>
      <c r="G959" s="4" t="inlineStr">
        <is>
          <t xml:space="preserve"> </t>
        </is>
      </c>
      <c r="I959" s="4" t="inlineStr">
        <is>
          <t xml:space="preserve"> </t>
        </is>
      </c>
      <c r="K959" s="4" t="inlineStr">
        <is>
          <t xml:space="preserve"> </t>
        </is>
      </c>
      <c r="M959" s="4" t="inlineStr">
        <is>
          <t xml:space="preserve"> </t>
        </is>
      </c>
      <c r="O959" s="8" t="n">
        <v>0.0665</v>
      </c>
      <c r="Q959" s="8" t="n">
        <v>0.0665</v>
      </c>
      <c r="S959" s="8" t="n">
        <v>0.0665</v>
      </c>
      <c r="U959" s="8" t="n">
        <v>0.0665</v>
      </c>
    </row>
    <row r="960">
      <c r="A960" s="4" t="inlineStr">
        <is>
          <t>Interest Rate</t>
        </is>
      </c>
      <c r="B960" s="4" t="inlineStr">
        <is>
          <t>[6],[7],[9],[16],[17]</t>
        </is>
      </c>
      <c r="C960" s="4" t="inlineStr">
        <is>
          <t xml:space="preserve"> </t>
        </is>
      </c>
      <c r="E960" s="8" t="n">
        <v>0.1099</v>
      </c>
      <c r="G960" s="4" t="inlineStr">
        <is>
          <t xml:space="preserve"> </t>
        </is>
      </c>
      <c r="I960" s="4" t="inlineStr">
        <is>
          <t xml:space="preserve"> </t>
        </is>
      </c>
      <c r="K960" s="4" t="inlineStr">
        <is>
          <t xml:space="preserve"> </t>
        </is>
      </c>
      <c r="M960" s="4" t="inlineStr">
        <is>
          <t xml:space="preserve"> </t>
        </is>
      </c>
      <c r="O960" s="8" t="n">
        <v>0.1099</v>
      </c>
      <c r="Q960" s="8" t="n">
        <v>0.1099</v>
      </c>
      <c r="S960" s="8" t="n">
        <v>0.1099</v>
      </c>
      <c r="U960" s="8" t="n">
        <v>0.1099</v>
      </c>
    </row>
    <row r="961">
      <c r="A961" s="4" t="inlineStr">
        <is>
          <t>Investment at amortized cost</t>
        </is>
      </c>
      <c r="B961" s="4" t="inlineStr">
        <is>
          <t>[6],[7],[9],[10],[15],[16],[17]</t>
        </is>
      </c>
      <c r="C961" s="4" t="inlineStr">
        <is>
          <t xml:space="preserve"> </t>
        </is>
      </c>
      <c r="E961" s="6" t="n">
        <v>16831000</v>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row>
    <row r="962">
      <c r="A962" s="4" t="inlineStr">
        <is>
          <t>Total investments at fair value</t>
        </is>
      </c>
      <c r="B962" s="4" t="inlineStr">
        <is>
          <t>[6],[7],[9],[14],[16],[17]</t>
        </is>
      </c>
      <c r="C962" s="4" t="inlineStr">
        <is>
          <t xml:space="preserve"> </t>
        </is>
      </c>
      <c r="E962" s="6" t="n">
        <v>17107000</v>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row>
    <row r="963">
      <c r="A963" s="4" t="inlineStr">
        <is>
          <t>Percentage of Net Assets</t>
        </is>
      </c>
      <c r="B963" s="4" t="inlineStr">
        <is>
          <t>[6],[7],[9],[16],[17]</t>
        </is>
      </c>
      <c r="C963" s="4" t="inlineStr">
        <is>
          <t xml:space="preserve"> </t>
        </is>
      </c>
      <c r="E963" s="8" t="n">
        <v>0.013</v>
      </c>
      <c r="G963" s="4" t="inlineStr">
        <is>
          <t xml:space="preserve"> </t>
        </is>
      </c>
      <c r="I963" s="4" t="inlineStr">
        <is>
          <t xml:space="preserve"> </t>
        </is>
      </c>
      <c r="K963" s="4" t="inlineStr">
        <is>
          <t xml:space="preserve"> </t>
        </is>
      </c>
      <c r="M963" s="4" t="inlineStr">
        <is>
          <t xml:space="preserve"> </t>
        </is>
      </c>
      <c r="O963" s="8" t="n">
        <v>0.013</v>
      </c>
      <c r="Q963" s="8" t="n">
        <v>0.013</v>
      </c>
      <c r="S963" s="8" t="n">
        <v>0.013</v>
      </c>
      <c r="U963" s="8" t="n">
        <v>0.013</v>
      </c>
    </row>
    <row r="964">
      <c r="A964" s="4" t="inlineStr">
        <is>
          <t>Investment, Identifier [Axis]: Debt Investments Hotel, Human Resource Support Services Employment Hero Holdings Pty Ltd First-lien loan (AUD 50,000 par, due 12/2026) Initial Acquisition Date 12/6/2021 Reference Rate Spread B + 6.50% Interest Rate 9.77%</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row>
    <row r="965">
      <c r="A965" s="4" t="inlineStr">
        <is>
          <t>Investment, par</t>
        </is>
      </c>
      <c r="B965" s="4" t="inlineStr">
        <is>
          <t>[6],[7],[9],[17]</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6" t="n">
        <v>50000</v>
      </c>
    </row>
    <row r="966">
      <c r="A966" s="4" t="inlineStr">
        <is>
          <t>Investment, due date</t>
        </is>
      </c>
      <c r="B966" s="4" t="inlineStr">
        <is>
          <t>[6],[7],[9],[17]</t>
        </is>
      </c>
      <c r="C966" s="4" t="inlineStr">
        <is>
          <t xml:space="preserve"> </t>
        </is>
      </c>
      <c r="E966" s="4" t="inlineStr">
        <is>
          <t>2026-12</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row>
    <row r="967">
      <c r="A967" s="4" t="inlineStr">
        <is>
          <t>Initial Acquisition Date</t>
        </is>
      </c>
      <c r="B967" s="4" t="inlineStr">
        <is>
          <t>[6],[7],[9],[17]</t>
        </is>
      </c>
      <c r="C967" s="4" t="inlineStr">
        <is>
          <t xml:space="preserve"> </t>
        </is>
      </c>
      <c r="E967" s="4" t="inlineStr">
        <is>
          <t>Dec.  06,  2021</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row>
    <row r="968">
      <c r="A968" s="4" t="inlineStr">
        <is>
          <t>Reference Rate</t>
        </is>
      </c>
      <c r="B968" s="4" t="inlineStr">
        <is>
          <t>[6],[7],[9],[17]</t>
        </is>
      </c>
      <c r="C968" s="4" t="inlineStr">
        <is>
          <t xml:space="preserve"> </t>
        </is>
      </c>
      <c r="E968" s="8" t="n">
        <v>0.065</v>
      </c>
      <c r="G968" s="4" t="inlineStr">
        <is>
          <t xml:space="preserve"> </t>
        </is>
      </c>
      <c r="I968" s="4" t="inlineStr">
        <is>
          <t xml:space="preserve"> </t>
        </is>
      </c>
      <c r="K968" s="4" t="inlineStr">
        <is>
          <t xml:space="preserve"> </t>
        </is>
      </c>
      <c r="M968" s="4" t="inlineStr">
        <is>
          <t xml:space="preserve"> </t>
        </is>
      </c>
      <c r="O968" s="8" t="n">
        <v>0.065</v>
      </c>
      <c r="Q968" s="8" t="n">
        <v>0.065</v>
      </c>
      <c r="S968" s="8" t="n">
        <v>0.065</v>
      </c>
      <c r="U968" s="8" t="n">
        <v>0.065</v>
      </c>
    </row>
    <row r="969">
      <c r="A969" s="4" t="inlineStr">
        <is>
          <t>Interest Rate</t>
        </is>
      </c>
      <c r="B969" s="4" t="inlineStr">
        <is>
          <t>[6],[7],[9],[17]</t>
        </is>
      </c>
      <c r="C969" s="4" t="inlineStr">
        <is>
          <t xml:space="preserve"> </t>
        </is>
      </c>
      <c r="E969" s="8" t="n">
        <v>0.0977</v>
      </c>
      <c r="G969" s="4" t="inlineStr">
        <is>
          <t xml:space="preserve"> </t>
        </is>
      </c>
      <c r="I969" s="4" t="inlineStr">
        <is>
          <t xml:space="preserve"> </t>
        </is>
      </c>
      <c r="K969" s="4" t="inlineStr">
        <is>
          <t xml:space="preserve"> </t>
        </is>
      </c>
      <c r="M969" s="4" t="inlineStr">
        <is>
          <t xml:space="preserve"> </t>
        </is>
      </c>
      <c r="O969" s="8" t="n">
        <v>0.0977</v>
      </c>
      <c r="Q969" s="8" t="n">
        <v>0.0977</v>
      </c>
      <c r="S969" s="8" t="n">
        <v>0.0977</v>
      </c>
      <c r="U969" s="8" t="n">
        <v>0.0977</v>
      </c>
    </row>
    <row r="970">
      <c r="A970" s="4" t="inlineStr">
        <is>
          <t>Investment at amortized cost</t>
        </is>
      </c>
      <c r="B970" s="4" t="inlineStr">
        <is>
          <t>[6],[7],[9],[10],[15],[17]</t>
        </is>
      </c>
      <c r="C970" s="4" t="inlineStr">
        <is>
          <t xml:space="preserve"> </t>
        </is>
      </c>
      <c r="E970" s="6" t="n">
        <v>34664000</v>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row>
    <row r="971">
      <c r="A971" s="4" t="inlineStr">
        <is>
          <t>Total investments at fair value</t>
        </is>
      </c>
      <c r="B971" s="4" t="inlineStr">
        <is>
          <t>[6],[7],[9],[14],[17]</t>
        </is>
      </c>
      <c r="C971" s="4" t="inlineStr">
        <is>
          <t xml:space="preserve"> </t>
        </is>
      </c>
      <c r="E971" s="6" t="n">
        <v>32839000</v>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6" t="n">
        <v>51076</v>
      </c>
    </row>
    <row r="972">
      <c r="A972" s="4" t="inlineStr">
        <is>
          <t>Percentage of Net Assets</t>
        </is>
      </c>
      <c r="B972" s="4" t="inlineStr">
        <is>
          <t>[6],[7],[9],[17]</t>
        </is>
      </c>
      <c r="C972" s="4" t="inlineStr">
        <is>
          <t xml:space="preserve"> </t>
        </is>
      </c>
      <c r="E972" s="8" t="n">
        <v>0.024</v>
      </c>
      <c r="G972" s="4" t="inlineStr">
        <is>
          <t xml:space="preserve"> </t>
        </is>
      </c>
      <c r="I972" s="4" t="inlineStr">
        <is>
          <t xml:space="preserve"> </t>
        </is>
      </c>
      <c r="K972" s="4" t="inlineStr">
        <is>
          <t xml:space="preserve"> </t>
        </is>
      </c>
      <c r="M972" s="4" t="inlineStr">
        <is>
          <t xml:space="preserve"> </t>
        </is>
      </c>
      <c r="O972" s="8" t="n">
        <v>0.024</v>
      </c>
      <c r="Q972" s="8" t="n">
        <v>0.024</v>
      </c>
      <c r="S972" s="8" t="n">
        <v>0.024</v>
      </c>
      <c r="U972" s="8" t="n">
        <v>0.024</v>
      </c>
    </row>
    <row r="973">
      <c r="A973" s="4" t="inlineStr">
        <is>
          <t>Investment, Identifier [Axis]: Debt Investments Hotel, Human Resource Support Services Modern Hire, Inc. First-lien loan ($28,878 par, due 5/2024) Initial Acquisition Date 5/15/2019 Reference Rate Spread L + 7.00% Interest Rate 11.38%</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row>
    <row r="974">
      <c r="A974" s="4" t="inlineStr">
        <is>
          <t>Investment, par</t>
        </is>
      </c>
      <c r="B974" s="4" t="inlineStr">
        <is>
          <t>[6],[7],[9],[16]</t>
        </is>
      </c>
      <c r="C974" s="4" t="inlineStr">
        <is>
          <t xml:space="preserve"> </t>
        </is>
      </c>
      <c r="E974" s="6" t="n">
        <v>28878000</v>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row>
    <row r="975">
      <c r="A975" s="4" t="inlineStr">
        <is>
          <t>Investment, due date</t>
        </is>
      </c>
      <c r="B975" s="4" t="inlineStr">
        <is>
          <t>[6],[7],[9],[16]</t>
        </is>
      </c>
      <c r="C975" s="4" t="inlineStr">
        <is>
          <t xml:space="preserve"> </t>
        </is>
      </c>
      <c r="E975" s="4" t="inlineStr">
        <is>
          <t>2024-05</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row>
    <row r="976">
      <c r="A976" s="4" t="inlineStr">
        <is>
          <t>Initial Acquisition Date</t>
        </is>
      </c>
      <c r="B976" s="4" t="inlineStr">
        <is>
          <t>[6],[7],[9],[16]</t>
        </is>
      </c>
      <c r="C976" s="4" t="inlineStr">
        <is>
          <t xml:space="preserve"> </t>
        </is>
      </c>
      <c r="E976" s="4" t="inlineStr">
        <is>
          <t>May 15,  2019</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row>
    <row r="977">
      <c r="A977" s="4" t="inlineStr">
        <is>
          <t>Reference Rate</t>
        </is>
      </c>
      <c r="B977" s="4" t="inlineStr">
        <is>
          <t>[6],[7],[9],[16]</t>
        </is>
      </c>
      <c r="C977" s="4" t="inlineStr">
        <is>
          <t xml:space="preserve"> </t>
        </is>
      </c>
      <c r="E977" s="9" t="n">
        <v>0.07000000000000001</v>
      </c>
      <c r="G977" s="4" t="inlineStr">
        <is>
          <t xml:space="preserve"> </t>
        </is>
      </c>
      <c r="I977" s="4" t="inlineStr">
        <is>
          <t xml:space="preserve"> </t>
        </is>
      </c>
      <c r="K977" s="4" t="inlineStr">
        <is>
          <t xml:space="preserve"> </t>
        </is>
      </c>
      <c r="M977" s="4" t="inlineStr">
        <is>
          <t xml:space="preserve"> </t>
        </is>
      </c>
      <c r="O977" s="9" t="n">
        <v>0.07000000000000001</v>
      </c>
      <c r="Q977" s="9" t="n">
        <v>0.07000000000000001</v>
      </c>
      <c r="S977" s="9" t="n">
        <v>0.07000000000000001</v>
      </c>
      <c r="U977" s="9" t="n">
        <v>0.07000000000000001</v>
      </c>
    </row>
    <row r="978">
      <c r="A978" s="4" t="inlineStr">
        <is>
          <t>Interest Rate</t>
        </is>
      </c>
      <c r="B978" s="4" t="inlineStr">
        <is>
          <t>[6],[7],[9],[16]</t>
        </is>
      </c>
      <c r="C978" s="4" t="inlineStr">
        <is>
          <t xml:space="preserve"> </t>
        </is>
      </c>
      <c r="E978" s="8" t="n">
        <v>0.1138</v>
      </c>
      <c r="G978" s="4" t="inlineStr">
        <is>
          <t xml:space="preserve"> </t>
        </is>
      </c>
      <c r="I978" s="4" t="inlineStr">
        <is>
          <t xml:space="preserve"> </t>
        </is>
      </c>
      <c r="K978" s="4" t="inlineStr">
        <is>
          <t xml:space="preserve"> </t>
        </is>
      </c>
      <c r="M978" s="4" t="inlineStr">
        <is>
          <t xml:space="preserve"> </t>
        </is>
      </c>
      <c r="O978" s="8" t="n">
        <v>0.1138</v>
      </c>
      <c r="Q978" s="8" t="n">
        <v>0.1138</v>
      </c>
      <c r="S978" s="8" t="n">
        <v>0.1138</v>
      </c>
      <c r="U978" s="8" t="n">
        <v>0.1138</v>
      </c>
    </row>
    <row r="979">
      <c r="A979" s="4" t="inlineStr">
        <is>
          <t>Investment at amortized cost</t>
        </is>
      </c>
      <c r="B979" s="4" t="inlineStr">
        <is>
          <t>[6],[7],[9],[10],[15],[16]</t>
        </is>
      </c>
      <c r="C979" s="4" t="inlineStr">
        <is>
          <t xml:space="preserve"> </t>
        </is>
      </c>
      <c r="E979" s="6" t="n">
        <v>28624000</v>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row>
    <row r="980">
      <c r="A980" s="4" t="inlineStr">
        <is>
          <t>Total investments at fair value</t>
        </is>
      </c>
      <c r="B980" s="4" t="inlineStr">
        <is>
          <t>[6],[7],[9],[14],[16]</t>
        </is>
      </c>
      <c r="C980" s="4" t="inlineStr">
        <is>
          <t xml:space="preserve"> </t>
        </is>
      </c>
      <c r="E980" s="6" t="n">
        <v>28950000</v>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row>
    <row r="981">
      <c r="A981" s="4" t="inlineStr">
        <is>
          <t>Percentage of Net Assets</t>
        </is>
      </c>
      <c r="B981" s="4" t="inlineStr">
        <is>
          <t>[6],[7],[9],[16]</t>
        </is>
      </c>
      <c r="C981" s="4" t="inlineStr">
        <is>
          <t xml:space="preserve"> </t>
        </is>
      </c>
      <c r="E981" s="8" t="n">
        <v>0.022</v>
      </c>
      <c r="G981" s="4" t="inlineStr">
        <is>
          <t xml:space="preserve"> </t>
        </is>
      </c>
      <c r="I981" s="4" t="inlineStr">
        <is>
          <t xml:space="preserve"> </t>
        </is>
      </c>
      <c r="K981" s="4" t="inlineStr">
        <is>
          <t xml:space="preserve"> </t>
        </is>
      </c>
      <c r="M981" s="4" t="inlineStr">
        <is>
          <t xml:space="preserve"> </t>
        </is>
      </c>
      <c r="O981" s="8" t="n">
        <v>0.022</v>
      </c>
      <c r="Q981" s="8" t="n">
        <v>0.022</v>
      </c>
      <c r="S981" s="8" t="n">
        <v>0.022</v>
      </c>
      <c r="U981" s="8" t="n">
        <v>0.022</v>
      </c>
    </row>
    <row r="982">
      <c r="A982" s="4" t="inlineStr">
        <is>
          <t>Investment, Identifier [Axis]: Debt Investments Hotel, Human Resource Support Services PageUp People, Ltd. First-lien loan ($12,011 par, due 12/2025) Initial Acquisition Date 10/28/2021 Reference Rate Spread L + 5.50% Interest Rate 10.65%</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row>
    <row r="983">
      <c r="A983" s="4" t="inlineStr">
        <is>
          <t>Investment, par</t>
        </is>
      </c>
      <c r="B983" s="4" t="inlineStr">
        <is>
          <t>[6],[7],[9],[16],[17]</t>
        </is>
      </c>
      <c r="C983" s="4" t="inlineStr">
        <is>
          <t xml:space="preserve"> </t>
        </is>
      </c>
      <c r="E983" s="6" t="n">
        <v>12011000</v>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row>
    <row r="984">
      <c r="A984" s="4" t="inlineStr">
        <is>
          <t>Investment, due date</t>
        </is>
      </c>
      <c r="B984" s="4" t="inlineStr">
        <is>
          <t>[6],[7],[9],[16],[17]</t>
        </is>
      </c>
      <c r="C984" s="4" t="inlineStr">
        <is>
          <t xml:space="preserve"> </t>
        </is>
      </c>
      <c r="E984" s="4" t="inlineStr">
        <is>
          <t>2025-12</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row>
    <row r="985">
      <c r="A985" s="4" t="inlineStr">
        <is>
          <t>Initial Acquisition Date</t>
        </is>
      </c>
      <c r="B985" s="4" t="inlineStr">
        <is>
          <t>[6],[7],[9],[16],[17]</t>
        </is>
      </c>
      <c r="C985" s="4" t="inlineStr">
        <is>
          <t xml:space="preserve"> </t>
        </is>
      </c>
      <c r="E985" s="4" t="inlineStr">
        <is>
          <t>Oct. 28,  2021</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row>
    <row r="986">
      <c r="A986" s="4" t="inlineStr">
        <is>
          <t>Reference Rate</t>
        </is>
      </c>
      <c r="B986" s="4" t="inlineStr">
        <is>
          <t>[6],[7],[9],[16],[17]</t>
        </is>
      </c>
      <c r="C986" s="4" t="inlineStr">
        <is>
          <t xml:space="preserve"> </t>
        </is>
      </c>
      <c r="E986" s="8" t="n">
        <v>0.055</v>
      </c>
      <c r="G986" s="4" t="inlineStr">
        <is>
          <t xml:space="preserve"> </t>
        </is>
      </c>
      <c r="I986" s="4" t="inlineStr">
        <is>
          <t xml:space="preserve"> </t>
        </is>
      </c>
      <c r="K986" s="4" t="inlineStr">
        <is>
          <t xml:space="preserve"> </t>
        </is>
      </c>
      <c r="M986" s="4" t="inlineStr">
        <is>
          <t xml:space="preserve"> </t>
        </is>
      </c>
      <c r="O986" s="8" t="n">
        <v>0.055</v>
      </c>
      <c r="Q986" s="8" t="n">
        <v>0.055</v>
      </c>
      <c r="S986" s="8" t="n">
        <v>0.055</v>
      </c>
      <c r="U986" s="8" t="n">
        <v>0.055</v>
      </c>
    </row>
    <row r="987">
      <c r="A987" s="4" t="inlineStr">
        <is>
          <t>Interest Rate</t>
        </is>
      </c>
      <c r="B987" s="4" t="inlineStr">
        <is>
          <t>[6],[7],[9],[16],[17]</t>
        </is>
      </c>
      <c r="C987" s="4" t="inlineStr">
        <is>
          <t xml:space="preserve"> </t>
        </is>
      </c>
      <c r="E987" s="8" t="n">
        <v>0.1065</v>
      </c>
      <c r="G987" s="4" t="inlineStr">
        <is>
          <t xml:space="preserve"> </t>
        </is>
      </c>
      <c r="I987" s="4" t="inlineStr">
        <is>
          <t xml:space="preserve"> </t>
        </is>
      </c>
      <c r="K987" s="4" t="inlineStr">
        <is>
          <t xml:space="preserve"> </t>
        </is>
      </c>
      <c r="M987" s="4" t="inlineStr">
        <is>
          <t xml:space="preserve"> </t>
        </is>
      </c>
      <c r="O987" s="8" t="n">
        <v>0.1065</v>
      </c>
      <c r="Q987" s="8" t="n">
        <v>0.1065</v>
      </c>
      <c r="S987" s="8" t="n">
        <v>0.1065</v>
      </c>
      <c r="U987" s="8" t="n">
        <v>0.1065</v>
      </c>
    </row>
    <row r="988">
      <c r="A988" s="4" t="inlineStr">
        <is>
          <t>Investment at amortized cost</t>
        </is>
      </c>
      <c r="B988" s="4" t="inlineStr">
        <is>
          <t>[6],[7],[9],[10],[15],[16],[17]</t>
        </is>
      </c>
      <c r="C988" s="4" t="inlineStr">
        <is>
          <t xml:space="preserve"> </t>
        </is>
      </c>
      <c r="E988" s="6" t="n">
        <v>11997000</v>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row>
    <row r="989">
      <c r="A989" s="4" t="inlineStr">
        <is>
          <t>Total investments at fair value</t>
        </is>
      </c>
      <c r="B989" s="4" t="inlineStr">
        <is>
          <t>[6],[7],[9],[14],[16],[17]</t>
        </is>
      </c>
      <c r="C989" s="4" t="inlineStr">
        <is>
          <t xml:space="preserve"> </t>
        </is>
      </c>
      <c r="E989" s="6" t="n">
        <v>11771000</v>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row>
    <row r="990">
      <c r="A990" s="4" t="inlineStr">
        <is>
          <t>Percentage of Net Assets</t>
        </is>
      </c>
      <c r="B990" s="4" t="inlineStr">
        <is>
          <t>[6],[7],[9],[16],[17]</t>
        </is>
      </c>
      <c r="C990" s="4" t="inlineStr">
        <is>
          <t xml:space="preserve"> </t>
        </is>
      </c>
      <c r="E990" s="8" t="n">
        <v>0.008999999999999999</v>
      </c>
      <c r="G990" s="4" t="inlineStr">
        <is>
          <t xml:space="preserve"> </t>
        </is>
      </c>
      <c r="I990" s="4" t="inlineStr">
        <is>
          <t xml:space="preserve"> </t>
        </is>
      </c>
      <c r="K990" s="4" t="inlineStr">
        <is>
          <t xml:space="preserve"> </t>
        </is>
      </c>
      <c r="M990" s="4" t="inlineStr">
        <is>
          <t xml:space="preserve"> </t>
        </is>
      </c>
      <c r="O990" s="8" t="n">
        <v>0.008999999999999999</v>
      </c>
      <c r="Q990" s="8" t="n">
        <v>0.008999999999999999</v>
      </c>
      <c r="S990" s="8" t="n">
        <v>0.008999999999999999</v>
      </c>
      <c r="U990" s="8" t="n">
        <v>0.008999999999999999</v>
      </c>
    </row>
    <row r="991">
      <c r="A991" s="4" t="inlineStr">
        <is>
          <t>Investment, Identifier [Axis]: Debt Investments Hotel, Human Resource Support Services PageUp People, Ltd. First-lien loan (AUD 14,520 par, due 12/2025) Initial Acquisition Date 1/11/2018 Reference Rate Spread B + 5.50% Interest Rate 9.28%</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row>
    <row r="992">
      <c r="A992" s="4" t="inlineStr">
        <is>
          <t>Investment, par</t>
        </is>
      </c>
      <c r="B992" s="4" t="inlineStr">
        <is>
          <t>[6],[7],[9],[16],[17]</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6" t="n">
        <v>14520</v>
      </c>
    </row>
    <row r="993">
      <c r="A993" s="4" t="inlineStr">
        <is>
          <t>Investment, due date</t>
        </is>
      </c>
      <c r="B993" s="4" t="inlineStr">
        <is>
          <t>[6],[7],[9],[16],[17]</t>
        </is>
      </c>
      <c r="C993" s="4" t="inlineStr">
        <is>
          <t xml:space="preserve"> </t>
        </is>
      </c>
      <c r="E993" s="4" t="inlineStr">
        <is>
          <t>2025-12</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row>
    <row r="994">
      <c r="A994" s="4" t="inlineStr">
        <is>
          <t>Initial Acquisition Date</t>
        </is>
      </c>
      <c r="B994" s="4" t="inlineStr">
        <is>
          <t>[6],[7],[9],[16],[17]</t>
        </is>
      </c>
      <c r="C994" s="4" t="inlineStr">
        <is>
          <t xml:space="preserve"> </t>
        </is>
      </c>
      <c r="E994" s="4" t="inlineStr">
        <is>
          <t>Jan. 11,  2018</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row>
    <row r="995">
      <c r="A995" s="4" t="inlineStr">
        <is>
          <t>Reference Rate</t>
        </is>
      </c>
      <c r="B995" s="4" t="inlineStr">
        <is>
          <t>[6],[7],[9],[16],[17]</t>
        </is>
      </c>
      <c r="C995" s="4" t="inlineStr">
        <is>
          <t xml:space="preserve"> </t>
        </is>
      </c>
      <c r="E995" s="8" t="n">
        <v>0.055</v>
      </c>
      <c r="G995" s="4" t="inlineStr">
        <is>
          <t xml:space="preserve"> </t>
        </is>
      </c>
      <c r="I995" s="4" t="inlineStr">
        <is>
          <t xml:space="preserve"> </t>
        </is>
      </c>
      <c r="K995" s="4" t="inlineStr">
        <is>
          <t xml:space="preserve"> </t>
        </is>
      </c>
      <c r="M995" s="4" t="inlineStr">
        <is>
          <t xml:space="preserve"> </t>
        </is>
      </c>
      <c r="O995" s="8" t="n">
        <v>0.055</v>
      </c>
      <c r="Q995" s="8" t="n">
        <v>0.055</v>
      </c>
      <c r="S995" s="8" t="n">
        <v>0.055</v>
      </c>
      <c r="U995" s="8" t="n">
        <v>0.055</v>
      </c>
    </row>
    <row r="996">
      <c r="A996" s="4" t="inlineStr">
        <is>
          <t>Interest Rate</t>
        </is>
      </c>
      <c r="B996" s="4" t="inlineStr">
        <is>
          <t>[6],[7],[9],[16],[17]</t>
        </is>
      </c>
      <c r="C996" s="4" t="inlineStr">
        <is>
          <t xml:space="preserve"> </t>
        </is>
      </c>
      <c r="E996" s="8" t="n">
        <v>0.09279999999999999</v>
      </c>
      <c r="G996" s="4" t="inlineStr">
        <is>
          <t xml:space="preserve"> </t>
        </is>
      </c>
      <c r="I996" s="4" t="inlineStr">
        <is>
          <t xml:space="preserve"> </t>
        </is>
      </c>
      <c r="K996" s="4" t="inlineStr">
        <is>
          <t xml:space="preserve"> </t>
        </is>
      </c>
      <c r="M996" s="4" t="inlineStr">
        <is>
          <t xml:space="preserve"> </t>
        </is>
      </c>
      <c r="O996" s="8" t="n">
        <v>0.09279999999999999</v>
      </c>
      <c r="Q996" s="8" t="n">
        <v>0.09279999999999999</v>
      </c>
      <c r="S996" s="8" t="n">
        <v>0.09279999999999999</v>
      </c>
      <c r="U996" s="8" t="n">
        <v>0.09279999999999999</v>
      </c>
    </row>
    <row r="997">
      <c r="A997" s="4" t="inlineStr">
        <is>
          <t>Investment at amortized cost</t>
        </is>
      </c>
      <c r="B997" s="4" t="inlineStr">
        <is>
          <t>[6],[7],[9],[10],[15],[16],[17]</t>
        </is>
      </c>
      <c r="C997" s="4" t="inlineStr">
        <is>
          <t xml:space="preserve"> </t>
        </is>
      </c>
      <c r="E997" s="6" t="n">
        <v>10899000</v>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row>
    <row r="998">
      <c r="A998" s="4" t="inlineStr">
        <is>
          <t>Total investments at fair value</t>
        </is>
      </c>
      <c r="B998" s="4" t="inlineStr">
        <is>
          <t>[6],[7],[9],[14],[16],[17]</t>
        </is>
      </c>
      <c r="C998" s="4" t="inlineStr">
        <is>
          <t xml:space="preserve"> </t>
        </is>
      </c>
      <c r="E998" s="6" t="n">
        <v>9534</v>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6" t="n">
        <v>14059</v>
      </c>
    </row>
    <row r="999">
      <c r="A999" s="4" t="inlineStr">
        <is>
          <t>Percentage of Net Assets</t>
        </is>
      </c>
      <c r="B999" s="4" t="inlineStr">
        <is>
          <t>[6],[7],[9],[16],[17]</t>
        </is>
      </c>
      <c r="C999" s="4" t="inlineStr">
        <is>
          <t xml:space="preserve"> </t>
        </is>
      </c>
      <c r="E999" s="8" t="n">
        <v>0.007</v>
      </c>
      <c r="G999" s="4" t="inlineStr">
        <is>
          <t xml:space="preserve"> </t>
        </is>
      </c>
      <c r="I999" s="4" t="inlineStr">
        <is>
          <t xml:space="preserve"> </t>
        </is>
      </c>
      <c r="K999" s="4" t="inlineStr">
        <is>
          <t xml:space="preserve"> </t>
        </is>
      </c>
      <c r="M999" s="4" t="inlineStr">
        <is>
          <t xml:space="preserve"> </t>
        </is>
      </c>
      <c r="O999" s="8" t="n">
        <v>0.007</v>
      </c>
      <c r="Q999" s="8" t="n">
        <v>0.007</v>
      </c>
      <c r="S999" s="8" t="n">
        <v>0.007</v>
      </c>
      <c r="U999" s="8" t="n">
        <v>0.007</v>
      </c>
    </row>
    <row r="1000">
      <c r="A1000" s="4" t="inlineStr">
        <is>
          <t>Investment, Identifier [Axis]: Debt Investments Hotel, Human Resource Support Services PageUp People, Ltd. First-lien loan (GBP 3,766 par, due 12/2025) Initial Acquisition Date 10/28/2021 Reference Rate Spread S + 5.62% Interest Rate 8.55%</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row>
    <row r="1001">
      <c r="A1001" s="4" t="inlineStr">
        <is>
          <t>Investment, par | £</t>
        </is>
      </c>
      <c r="B1001" s="4" t="inlineStr">
        <is>
          <t>[6],[7],[9],[16],[17]</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11" t="n">
        <v>3766</v>
      </c>
      <c r="U1001" s="4" t="inlineStr">
        <is>
          <t xml:space="preserve"> </t>
        </is>
      </c>
    </row>
    <row r="1002">
      <c r="A1002" s="4" t="inlineStr">
        <is>
          <t>Investment, due date</t>
        </is>
      </c>
      <c r="B1002" s="4" t="inlineStr">
        <is>
          <t>[6],[7],[9],[16],[17]</t>
        </is>
      </c>
      <c r="C1002" s="4" t="inlineStr">
        <is>
          <t xml:space="preserve"> </t>
        </is>
      </c>
      <c r="E1002" s="4" t="inlineStr">
        <is>
          <t>2025-12</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row>
    <row r="1003">
      <c r="A1003" s="4" t="inlineStr">
        <is>
          <t>Initial Acquisition Date</t>
        </is>
      </c>
      <c r="B1003" s="4" t="inlineStr">
        <is>
          <t>[6],[7],[9],[16],[17]</t>
        </is>
      </c>
      <c r="C1003" s="4" t="inlineStr">
        <is>
          <t xml:space="preserve"> </t>
        </is>
      </c>
      <c r="E1003" s="4" t="inlineStr">
        <is>
          <t>Oct. 28,  2021</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row>
    <row r="1004">
      <c r="A1004" s="4" t="inlineStr">
        <is>
          <t>Reference Rate</t>
        </is>
      </c>
      <c r="B1004" s="4" t="inlineStr">
        <is>
          <t>[6],[7],[9],[16],[17]</t>
        </is>
      </c>
      <c r="C1004" s="4" t="inlineStr">
        <is>
          <t xml:space="preserve"> </t>
        </is>
      </c>
      <c r="E1004" s="8" t="n">
        <v>0.0562</v>
      </c>
      <c r="G1004" s="4" t="inlineStr">
        <is>
          <t xml:space="preserve"> </t>
        </is>
      </c>
      <c r="I1004" s="4" t="inlineStr">
        <is>
          <t xml:space="preserve"> </t>
        </is>
      </c>
      <c r="K1004" s="4" t="inlineStr">
        <is>
          <t xml:space="preserve"> </t>
        </is>
      </c>
      <c r="M1004" s="4" t="inlineStr">
        <is>
          <t xml:space="preserve"> </t>
        </is>
      </c>
      <c r="O1004" s="8" t="n">
        <v>0.0562</v>
      </c>
      <c r="Q1004" s="8" t="n">
        <v>0.0562</v>
      </c>
      <c r="S1004" s="8" t="n">
        <v>0.0562</v>
      </c>
      <c r="U1004" s="8" t="n">
        <v>0.0562</v>
      </c>
    </row>
    <row r="1005">
      <c r="A1005" s="4" t="inlineStr">
        <is>
          <t>Interest Rate</t>
        </is>
      </c>
      <c r="B1005" s="4" t="inlineStr">
        <is>
          <t>[6],[7],[9],[16],[17]</t>
        </is>
      </c>
      <c r="C1005" s="4" t="inlineStr">
        <is>
          <t xml:space="preserve"> </t>
        </is>
      </c>
      <c r="E1005" s="8" t="n">
        <v>0.08550000000000001</v>
      </c>
      <c r="G1005" s="4" t="inlineStr">
        <is>
          <t xml:space="preserve"> </t>
        </is>
      </c>
      <c r="I1005" s="4" t="inlineStr">
        <is>
          <t xml:space="preserve"> </t>
        </is>
      </c>
      <c r="K1005" s="4" t="inlineStr">
        <is>
          <t xml:space="preserve"> </t>
        </is>
      </c>
      <c r="M1005" s="4" t="inlineStr">
        <is>
          <t xml:space="preserve"> </t>
        </is>
      </c>
      <c r="O1005" s="8" t="n">
        <v>0.08550000000000001</v>
      </c>
      <c r="Q1005" s="8" t="n">
        <v>0.08550000000000001</v>
      </c>
      <c r="S1005" s="8" t="n">
        <v>0.08550000000000001</v>
      </c>
      <c r="U1005" s="8" t="n">
        <v>0.08550000000000001</v>
      </c>
    </row>
    <row r="1006">
      <c r="A1006" s="4" t="inlineStr">
        <is>
          <t>Investment at amortized cost</t>
        </is>
      </c>
      <c r="B1006" s="4" t="inlineStr">
        <is>
          <t>[6],[7],[9],[10],[15],[16],[17]</t>
        </is>
      </c>
      <c r="C1006" s="4" t="inlineStr">
        <is>
          <t xml:space="preserve"> </t>
        </is>
      </c>
      <c r="E1006" s="6" t="n">
        <v>5184000</v>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row>
    <row r="1007">
      <c r="A1007" s="4" t="inlineStr">
        <is>
          <t>Total investments at fair value</t>
        </is>
      </c>
      <c r="B1007" s="4" t="inlineStr">
        <is>
          <t>[6],[7],[9],[14],[16],[17]</t>
        </is>
      </c>
      <c r="C1007" s="4" t="inlineStr">
        <is>
          <t xml:space="preserve"> </t>
        </is>
      </c>
      <c r="E1007" s="6" t="n">
        <v>4439000</v>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11" t="n">
        <v>3690</v>
      </c>
      <c r="U1007" s="4" t="inlineStr">
        <is>
          <t xml:space="preserve"> </t>
        </is>
      </c>
    </row>
    <row r="1008">
      <c r="A1008" s="4" t="inlineStr">
        <is>
          <t>Percentage of Net Assets</t>
        </is>
      </c>
      <c r="B1008" s="4" t="inlineStr">
        <is>
          <t>[6],[7],[9],[16],[17]</t>
        </is>
      </c>
      <c r="C1008" s="4" t="inlineStr">
        <is>
          <t xml:space="preserve"> </t>
        </is>
      </c>
      <c r="E1008" s="8" t="n">
        <v>0.003</v>
      </c>
      <c r="G1008" s="4" t="inlineStr">
        <is>
          <t xml:space="preserve"> </t>
        </is>
      </c>
      <c r="I1008" s="4" t="inlineStr">
        <is>
          <t xml:space="preserve"> </t>
        </is>
      </c>
      <c r="K1008" s="4" t="inlineStr">
        <is>
          <t xml:space="preserve"> </t>
        </is>
      </c>
      <c r="M1008" s="4" t="inlineStr">
        <is>
          <t xml:space="preserve"> </t>
        </is>
      </c>
      <c r="O1008" s="8" t="n">
        <v>0.003</v>
      </c>
      <c r="Q1008" s="8" t="n">
        <v>0.003</v>
      </c>
      <c r="S1008" s="8" t="n">
        <v>0.003</v>
      </c>
      <c r="U1008" s="8" t="n">
        <v>0.003</v>
      </c>
    </row>
    <row r="1009">
      <c r="A1009" s="4" t="inlineStr">
        <is>
          <t>Investment, Identifier [Axis]: Debt Investments Hotel, Human Resource Support Services PayScale Holdings, Inc. First-lien loan ($68,775 par, due 5/2024) Initial Acquisition Date 5/3/2019 Reference Rate Spread L + 5.75% Interest Rate 10.48%</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row>
    <row r="1010">
      <c r="A1010" s="4" t="inlineStr">
        <is>
          <t>Investment, par</t>
        </is>
      </c>
      <c r="B1010" s="4" t="inlineStr">
        <is>
          <t>[6],[7],[9],[16]</t>
        </is>
      </c>
      <c r="C1010" s="4" t="inlineStr">
        <is>
          <t xml:space="preserve"> </t>
        </is>
      </c>
      <c r="E1010" s="6" t="n">
        <v>68775000</v>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row>
    <row r="1011">
      <c r="A1011" s="4" t="inlineStr">
        <is>
          <t>Investment, due date</t>
        </is>
      </c>
      <c r="B1011" s="4" t="inlineStr">
        <is>
          <t>[6],[7],[9],[16]</t>
        </is>
      </c>
      <c r="C1011" s="4" t="inlineStr">
        <is>
          <t xml:space="preserve"> </t>
        </is>
      </c>
      <c r="E1011" s="4" t="inlineStr">
        <is>
          <t>2024-05</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row>
    <row r="1012">
      <c r="A1012" s="4" t="inlineStr">
        <is>
          <t>Initial Acquisition Date</t>
        </is>
      </c>
      <c r="B1012" s="4" t="inlineStr">
        <is>
          <t>[6],[7],[9],[16]</t>
        </is>
      </c>
      <c r="C1012" s="4" t="inlineStr">
        <is>
          <t xml:space="preserve"> </t>
        </is>
      </c>
      <c r="E1012" s="4" t="inlineStr">
        <is>
          <t>May  03,  2019</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row>
    <row r="1013">
      <c r="A1013" s="4" t="inlineStr">
        <is>
          <t>Reference Rate</t>
        </is>
      </c>
      <c r="B1013" s="4" t="inlineStr">
        <is>
          <t>[6],[7],[9],[16]</t>
        </is>
      </c>
      <c r="C1013" s="4" t="inlineStr">
        <is>
          <t xml:space="preserve"> </t>
        </is>
      </c>
      <c r="E1013" s="8" t="n">
        <v>0.0575</v>
      </c>
      <c r="G1013" s="4" t="inlineStr">
        <is>
          <t xml:space="preserve"> </t>
        </is>
      </c>
      <c r="I1013" s="4" t="inlineStr">
        <is>
          <t xml:space="preserve"> </t>
        </is>
      </c>
      <c r="K1013" s="4" t="inlineStr">
        <is>
          <t xml:space="preserve"> </t>
        </is>
      </c>
      <c r="M1013" s="4" t="inlineStr">
        <is>
          <t xml:space="preserve"> </t>
        </is>
      </c>
      <c r="O1013" s="8" t="n">
        <v>0.0575</v>
      </c>
      <c r="Q1013" s="8" t="n">
        <v>0.0575</v>
      </c>
      <c r="S1013" s="8" t="n">
        <v>0.0575</v>
      </c>
      <c r="U1013" s="8" t="n">
        <v>0.0575</v>
      </c>
    </row>
    <row r="1014">
      <c r="A1014" s="4" t="inlineStr">
        <is>
          <t>Interest Rate</t>
        </is>
      </c>
      <c r="B1014" s="4" t="inlineStr">
        <is>
          <t>[6],[7],[9],[16]</t>
        </is>
      </c>
      <c r="C1014" s="4" t="inlineStr">
        <is>
          <t xml:space="preserve"> </t>
        </is>
      </c>
      <c r="E1014" s="8" t="n">
        <v>0.1048</v>
      </c>
      <c r="G1014" s="4" t="inlineStr">
        <is>
          <t xml:space="preserve"> </t>
        </is>
      </c>
      <c r="I1014" s="4" t="inlineStr">
        <is>
          <t xml:space="preserve"> </t>
        </is>
      </c>
      <c r="K1014" s="4" t="inlineStr">
        <is>
          <t xml:space="preserve"> </t>
        </is>
      </c>
      <c r="M1014" s="4" t="inlineStr">
        <is>
          <t xml:space="preserve"> </t>
        </is>
      </c>
      <c r="O1014" s="8" t="n">
        <v>0.1048</v>
      </c>
      <c r="Q1014" s="8" t="n">
        <v>0.1048</v>
      </c>
      <c r="S1014" s="8" t="n">
        <v>0.1048</v>
      </c>
      <c r="U1014" s="8" t="n">
        <v>0.1048</v>
      </c>
    </row>
    <row r="1015">
      <c r="A1015" s="4" t="inlineStr">
        <is>
          <t>Investment at amortized cost</t>
        </is>
      </c>
      <c r="B1015" s="4" t="inlineStr">
        <is>
          <t>[6],[7],[9],[10],[15],[16]</t>
        </is>
      </c>
      <c r="C1015" s="4" t="inlineStr">
        <is>
          <t xml:space="preserve"> </t>
        </is>
      </c>
      <c r="E1015" s="6" t="n">
        <v>68199000</v>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row>
    <row r="1016">
      <c r="A1016" s="4" t="inlineStr">
        <is>
          <t>Total investments at fair value</t>
        </is>
      </c>
      <c r="B1016" s="4" t="inlineStr">
        <is>
          <t>[6],[7],[9],[14],[16]</t>
        </is>
      </c>
      <c r="C1016" s="4" t="inlineStr">
        <is>
          <t xml:space="preserve"> </t>
        </is>
      </c>
      <c r="E1016" s="6" t="n">
        <v>67572000</v>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row>
    <row r="1017">
      <c r="A1017" s="4" t="inlineStr">
        <is>
          <t>Percentage of Net Assets</t>
        </is>
      </c>
      <c r="B1017" s="4" t="inlineStr">
        <is>
          <t>[6],[7],[9],[16]</t>
        </is>
      </c>
      <c r="C1017" s="4" t="inlineStr">
        <is>
          <t xml:space="preserve"> </t>
        </is>
      </c>
      <c r="E1017" s="9" t="n">
        <v>0.05</v>
      </c>
      <c r="G1017" s="4" t="inlineStr">
        <is>
          <t xml:space="preserve"> </t>
        </is>
      </c>
      <c r="I1017" s="4" t="inlineStr">
        <is>
          <t xml:space="preserve"> </t>
        </is>
      </c>
      <c r="K1017" s="4" t="inlineStr">
        <is>
          <t xml:space="preserve"> </t>
        </is>
      </c>
      <c r="M1017" s="4" t="inlineStr">
        <is>
          <t xml:space="preserve"> </t>
        </is>
      </c>
      <c r="O1017" s="9" t="n">
        <v>0.05</v>
      </c>
      <c r="Q1017" s="9" t="n">
        <v>0.05</v>
      </c>
      <c r="S1017" s="9" t="n">
        <v>0.05</v>
      </c>
      <c r="U1017" s="9" t="n">
        <v>0.05</v>
      </c>
    </row>
    <row r="1018">
      <c r="A1018" s="4" t="inlineStr">
        <is>
          <t>Investment, Identifier [Axis]: Debt Investments Hotel, Human Resource Support Services PrimePay Intermediate, LLC First-lien loan ($32,242 par, due 12/2026) Initial Acquisition Date 12/17/2021 Reference Rate Spread SOFR + 7.15% Interest Rate 11.73%</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row>
    <row r="1019">
      <c r="A1019" s="4" t="inlineStr">
        <is>
          <t>Investment, par</t>
        </is>
      </c>
      <c r="B1019" s="4" t="inlineStr">
        <is>
          <t>[6],[7],[9],[16]</t>
        </is>
      </c>
      <c r="C1019" s="4" t="inlineStr">
        <is>
          <t xml:space="preserve"> </t>
        </is>
      </c>
      <c r="E1019" s="6" t="n">
        <v>32242000</v>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row>
    <row r="1020">
      <c r="A1020" s="4" t="inlineStr">
        <is>
          <t>Investment, due date</t>
        </is>
      </c>
      <c r="B1020" s="4" t="inlineStr">
        <is>
          <t>[6],[7],[9],[16]</t>
        </is>
      </c>
      <c r="C1020" s="4" t="inlineStr">
        <is>
          <t xml:space="preserve"> </t>
        </is>
      </c>
      <c r="E1020" s="4" t="inlineStr">
        <is>
          <t>2026-12</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row>
    <row r="1021">
      <c r="A1021" s="4" t="inlineStr">
        <is>
          <t>Initial Acquisition Date</t>
        </is>
      </c>
      <c r="B1021" s="4" t="inlineStr">
        <is>
          <t>[6],[7],[9],[16]</t>
        </is>
      </c>
      <c r="C1021" s="4" t="inlineStr">
        <is>
          <t xml:space="preserve"> </t>
        </is>
      </c>
      <c r="E1021" s="4" t="inlineStr">
        <is>
          <t>Dec. 17,  2021</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row>
    <row r="1022">
      <c r="A1022" s="4" t="inlineStr">
        <is>
          <t>Reference Rate</t>
        </is>
      </c>
      <c r="B1022" s="4" t="inlineStr">
        <is>
          <t>[6],[7],[9],[16]</t>
        </is>
      </c>
      <c r="C1022" s="4" t="inlineStr">
        <is>
          <t xml:space="preserve"> </t>
        </is>
      </c>
      <c r="E1022" s="8" t="n">
        <v>0.07149999999999999</v>
      </c>
      <c r="G1022" s="4" t="inlineStr">
        <is>
          <t xml:space="preserve"> </t>
        </is>
      </c>
      <c r="I1022" s="4" t="inlineStr">
        <is>
          <t xml:space="preserve"> </t>
        </is>
      </c>
      <c r="K1022" s="4" t="inlineStr">
        <is>
          <t xml:space="preserve"> </t>
        </is>
      </c>
      <c r="M1022" s="4" t="inlineStr">
        <is>
          <t xml:space="preserve"> </t>
        </is>
      </c>
      <c r="O1022" s="8" t="n">
        <v>0.07149999999999999</v>
      </c>
      <c r="Q1022" s="8" t="n">
        <v>0.07149999999999999</v>
      </c>
      <c r="S1022" s="8" t="n">
        <v>0.07149999999999999</v>
      </c>
      <c r="U1022" s="8" t="n">
        <v>0.07149999999999999</v>
      </c>
    </row>
    <row r="1023">
      <c r="A1023" s="4" t="inlineStr">
        <is>
          <t>Interest Rate</t>
        </is>
      </c>
      <c r="B1023" s="4" t="inlineStr">
        <is>
          <t>[6],[7],[9],[16]</t>
        </is>
      </c>
      <c r="C1023" s="4" t="inlineStr">
        <is>
          <t xml:space="preserve"> </t>
        </is>
      </c>
      <c r="E1023" s="8" t="n">
        <v>0.1173</v>
      </c>
      <c r="G1023" s="4" t="inlineStr">
        <is>
          <t xml:space="preserve"> </t>
        </is>
      </c>
      <c r="I1023" s="4" t="inlineStr">
        <is>
          <t xml:space="preserve"> </t>
        </is>
      </c>
      <c r="K1023" s="4" t="inlineStr">
        <is>
          <t xml:space="preserve"> </t>
        </is>
      </c>
      <c r="M1023" s="4" t="inlineStr">
        <is>
          <t xml:space="preserve"> </t>
        </is>
      </c>
      <c r="O1023" s="8" t="n">
        <v>0.1173</v>
      </c>
      <c r="Q1023" s="8" t="n">
        <v>0.1173</v>
      </c>
      <c r="S1023" s="8" t="n">
        <v>0.1173</v>
      </c>
      <c r="U1023" s="8" t="n">
        <v>0.1173</v>
      </c>
    </row>
    <row r="1024">
      <c r="A1024" s="4" t="inlineStr">
        <is>
          <t>Investment at amortized cost</t>
        </is>
      </c>
      <c r="B1024" s="4" t="inlineStr">
        <is>
          <t>[6],[7],[9],[10],[15],[16]</t>
        </is>
      </c>
      <c r="C1024" s="4" t="inlineStr">
        <is>
          <t xml:space="preserve"> </t>
        </is>
      </c>
      <c r="E1024" s="6" t="n">
        <v>31297000</v>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row>
    <row r="1025">
      <c r="A1025" s="4" t="inlineStr">
        <is>
          <t>Total investments at fair value</t>
        </is>
      </c>
      <c r="B1025" s="4" t="inlineStr">
        <is>
          <t>[6],[7],[9],[14],[16]</t>
        </is>
      </c>
      <c r="C1025" s="4" t="inlineStr">
        <is>
          <t xml:space="preserve"> </t>
        </is>
      </c>
      <c r="E1025" s="6" t="n">
        <v>31355000</v>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row>
    <row r="1026">
      <c r="A1026" s="4" t="inlineStr">
        <is>
          <t>Percentage of Net Assets</t>
        </is>
      </c>
      <c r="B1026" s="4" t="inlineStr">
        <is>
          <t>[6],[7],[9],[16]</t>
        </is>
      </c>
      <c r="C1026" s="4" t="inlineStr">
        <is>
          <t xml:space="preserve"> </t>
        </is>
      </c>
      <c r="E1026" s="8" t="n">
        <v>0.023</v>
      </c>
      <c r="G1026" s="4" t="inlineStr">
        <is>
          <t xml:space="preserve"> </t>
        </is>
      </c>
      <c r="I1026" s="4" t="inlineStr">
        <is>
          <t xml:space="preserve"> </t>
        </is>
      </c>
      <c r="K1026" s="4" t="inlineStr">
        <is>
          <t xml:space="preserve"> </t>
        </is>
      </c>
      <c r="M1026" s="4" t="inlineStr">
        <is>
          <t xml:space="preserve"> </t>
        </is>
      </c>
      <c r="O1026" s="8" t="n">
        <v>0.023</v>
      </c>
      <c r="Q1026" s="8" t="n">
        <v>0.023</v>
      </c>
      <c r="S1026" s="8" t="n">
        <v>0.023</v>
      </c>
      <c r="U1026" s="8" t="n">
        <v>0.023</v>
      </c>
    </row>
    <row r="1027">
      <c r="A1027" s="4" t="inlineStr">
        <is>
          <t>Investment, Identifier [Axis]: Debt Investments Hotel, Human Resource Support Services Workwell Acquisition Co. First-lien loan ($23,798 par, due 10/2025) Initial Acquisition Date 10/19/2020 Reference Rate Spread SOFR + 7.40% Interest Rate 11.80%</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row>
    <row r="1028">
      <c r="A1028" s="4" t="inlineStr">
        <is>
          <t>Investment, par</t>
        </is>
      </c>
      <c r="B1028" s="4" t="inlineStr">
        <is>
          <t>[6],[7],[9],[16]</t>
        </is>
      </c>
      <c r="C1028" s="4" t="inlineStr">
        <is>
          <t xml:space="preserve"> </t>
        </is>
      </c>
      <c r="E1028" s="6" t="n">
        <v>23798000</v>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row>
    <row r="1029">
      <c r="A1029" s="4" t="inlineStr">
        <is>
          <t>Investment, due date</t>
        </is>
      </c>
      <c r="B1029" s="4" t="inlineStr">
        <is>
          <t>[6],[7],[9],[16]</t>
        </is>
      </c>
      <c r="C1029" s="4" t="inlineStr">
        <is>
          <t xml:space="preserve"> </t>
        </is>
      </c>
      <c r="E1029" s="4" t="inlineStr">
        <is>
          <t>2025-10</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row>
    <row r="1030">
      <c r="A1030" s="4" t="inlineStr">
        <is>
          <t>Initial Acquisition Date</t>
        </is>
      </c>
      <c r="B1030" s="4" t="inlineStr">
        <is>
          <t>[6],[7],[9],[16]</t>
        </is>
      </c>
      <c r="C1030" s="4" t="inlineStr">
        <is>
          <t xml:space="preserve"> </t>
        </is>
      </c>
      <c r="E1030" s="4" t="inlineStr">
        <is>
          <t>Oct. 19,  2020</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row>
    <row r="1031">
      <c r="A1031" s="4" t="inlineStr">
        <is>
          <t>Reference Rate</t>
        </is>
      </c>
      <c r="B1031" s="4" t="inlineStr">
        <is>
          <t>[6],[7],[9],[16]</t>
        </is>
      </c>
      <c r="C1031" s="4" t="inlineStr">
        <is>
          <t xml:space="preserve"> </t>
        </is>
      </c>
      <c r="E1031" s="8" t="n">
        <v>0.074</v>
      </c>
      <c r="G1031" s="4" t="inlineStr">
        <is>
          <t xml:space="preserve"> </t>
        </is>
      </c>
      <c r="I1031" s="4" t="inlineStr">
        <is>
          <t xml:space="preserve"> </t>
        </is>
      </c>
      <c r="K1031" s="4" t="inlineStr">
        <is>
          <t xml:space="preserve"> </t>
        </is>
      </c>
      <c r="M1031" s="4" t="inlineStr">
        <is>
          <t xml:space="preserve"> </t>
        </is>
      </c>
      <c r="O1031" s="8" t="n">
        <v>0.074</v>
      </c>
      <c r="Q1031" s="8" t="n">
        <v>0.074</v>
      </c>
      <c r="S1031" s="8" t="n">
        <v>0.074</v>
      </c>
      <c r="U1031" s="8" t="n">
        <v>0.074</v>
      </c>
    </row>
    <row r="1032">
      <c r="A1032" s="4" t="inlineStr">
        <is>
          <t>Interest Rate</t>
        </is>
      </c>
      <c r="B1032" s="4" t="inlineStr">
        <is>
          <t>[6],[7],[9],[16]</t>
        </is>
      </c>
      <c r="C1032" s="4" t="inlineStr">
        <is>
          <t xml:space="preserve"> </t>
        </is>
      </c>
      <c r="E1032" s="8" t="n">
        <v>0.118</v>
      </c>
      <c r="G1032" s="4" t="inlineStr">
        <is>
          <t xml:space="preserve"> </t>
        </is>
      </c>
      <c r="I1032" s="4" t="inlineStr">
        <is>
          <t xml:space="preserve"> </t>
        </is>
      </c>
      <c r="K1032" s="4" t="inlineStr">
        <is>
          <t xml:space="preserve"> </t>
        </is>
      </c>
      <c r="M1032" s="4" t="inlineStr">
        <is>
          <t xml:space="preserve"> </t>
        </is>
      </c>
      <c r="O1032" s="8" t="n">
        <v>0.118</v>
      </c>
      <c r="Q1032" s="8" t="n">
        <v>0.118</v>
      </c>
      <c r="S1032" s="8" t="n">
        <v>0.118</v>
      </c>
      <c r="U1032" s="8" t="n">
        <v>0.118</v>
      </c>
    </row>
    <row r="1033">
      <c r="A1033" s="4" t="inlineStr">
        <is>
          <t>Investment at amortized cost</t>
        </is>
      </c>
      <c r="B1033" s="4" t="inlineStr">
        <is>
          <t>[6],[7],[9],[10],[15],[16]</t>
        </is>
      </c>
      <c r="C1033" s="4" t="inlineStr">
        <is>
          <t xml:space="preserve"> </t>
        </is>
      </c>
      <c r="E1033" s="6" t="n">
        <v>23433000</v>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row>
    <row r="1034">
      <c r="A1034" s="4" t="inlineStr">
        <is>
          <t>Total investments at fair value</t>
        </is>
      </c>
      <c r="B1034" s="4" t="inlineStr">
        <is>
          <t>[6],[7],[9],[14],[16]</t>
        </is>
      </c>
      <c r="C1034" s="4" t="inlineStr">
        <is>
          <t xml:space="preserve"> </t>
        </is>
      </c>
      <c r="E1034" s="6" t="n">
        <v>23441000</v>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row>
    <row r="1035">
      <c r="A1035" s="4" t="inlineStr">
        <is>
          <t>Percentage of Net Assets</t>
        </is>
      </c>
      <c r="B1035" s="4" t="inlineStr">
        <is>
          <t>[6],[7],[9],[16]</t>
        </is>
      </c>
      <c r="C1035" s="4" t="inlineStr">
        <is>
          <t xml:space="preserve"> </t>
        </is>
      </c>
      <c r="E1035" s="8" t="n">
        <v>0.017</v>
      </c>
      <c r="G1035" s="4" t="inlineStr">
        <is>
          <t xml:space="preserve"> </t>
        </is>
      </c>
      <c r="I1035" s="4" t="inlineStr">
        <is>
          <t xml:space="preserve"> </t>
        </is>
      </c>
      <c r="K1035" s="4" t="inlineStr">
        <is>
          <t xml:space="preserve"> </t>
        </is>
      </c>
      <c r="M1035" s="4" t="inlineStr">
        <is>
          <t xml:space="preserve"> </t>
        </is>
      </c>
      <c r="O1035" s="8" t="n">
        <v>0.017</v>
      </c>
      <c r="Q1035" s="8" t="n">
        <v>0.017</v>
      </c>
      <c r="S1035" s="8" t="n">
        <v>0.017</v>
      </c>
      <c r="U1035" s="8" t="n">
        <v>0.017</v>
      </c>
    </row>
    <row r="1036">
      <c r="A1036" s="4" t="inlineStr">
        <is>
          <t>Investment, Identifier [Axis]: Debt Investments Hotel, Human Resource Support Services bswift, LLC First-lien loan ($44,806 par, due 11/2028) Initial Acquisition Date 11/7/2022 Reference Rate Spread SOFR + 6.63% Interest Rate 10.81%</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row>
    <row r="1037">
      <c r="A1037" s="4" t="inlineStr">
        <is>
          <t>Investment, par</t>
        </is>
      </c>
      <c r="B1037" s="4" t="inlineStr">
        <is>
          <t>[6],[7],[9],[16]</t>
        </is>
      </c>
      <c r="C1037" s="4" t="inlineStr">
        <is>
          <t xml:space="preserve"> </t>
        </is>
      </c>
      <c r="E1037" s="6" t="n">
        <v>44806000</v>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row>
    <row r="1038">
      <c r="A1038" s="4" t="inlineStr">
        <is>
          <t>Investment, due date</t>
        </is>
      </c>
      <c r="B1038" s="4" t="inlineStr">
        <is>
          <t>[6],[7],[9],[16]</t>
        </is>
      </c>
      <c r="C1038" s="4" t="inlineStr">
        <is>
          <t xml:space="preserve"> </t>
        </is>
      </c>
      <c r="E1038" s="4" t="inlineStr">
        <is>
          <t>2028-11</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row>
    <row r="1039">
      <c r="A1039" s="4" t="inlineStr">
        <is>
          <t>Initial Acquisition Date</t>
        </is>
      </c>
      <c r="B1039" s="4" t="inlineStr">
        <is>
          <t>[6],[7],[9],[16]</t>
        </is>
      </c>
      <c r="C1039" s="4" t="inlineStr">
        <is>
          <t xml:space="preserve"> </t>
        </is>
      </c>
      <c r="E1039" s="4" t="inlineStr">
        <is>
          <t>Nov.  07,  2022</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row>
    <row r="1040">
      <c r="A1040" s="4" t="inlineStr">
        <is>
          <t>Reference Rate</t>
        </is>
      </c>
      <c r="B1040" s="4" t="inlineStr">
        <is>
          <t>[6],[7],[9],[16]</t>
        </is>
      </c>
      <c r="C1040" s="4" t="inlineStr">
        <is>
          <t xml:space="preserve"> </t>
        </is>
      </c>
      <c r="E1040" s="8" t="n">
        <v>0.0663</v>
      </c>
      <c r="G1040" s="4" t="inlineStr">
        <is>
          <t xml:space="preserve"> </t>
        </is>
      </c>
      <c r="I1040" s="4" t="inlineStr">
        <is>
          <t xml:space="preserve"> </t>
        </is>
      </c>
      <c r="K1040" s="4" t="inlineStr">
        <is>
          <t xml:space="preserve"> </t>
        </is>
      </c>
      <c r="M1040" s="4" t="inlineStr">
        <is>
          <t xml:space="preserve"> </t>
        </is>
      </c>
      <c r="O1040" s="8" t="n">
        <v>0.0663</v>
      </c>
      <c r="Q1040" s="8" t="n">
        <v>0.0663</v>
      </c>
      <c r="S1040" s="8" t="n">
        <v>0.0663</v>
      </c>
      <c r="U1040" s="8" t="n">
        <v>0.0663</v>
      </c>
    </row>
    <row r="1041">
      <c r="A1041" s="4" t="inlineStr">
        <is>
          <t>Interest Rate</t>
        </is>
      </c>
      <c r="B1041" s="4" t="inlineStr">
        <is>
          <t>[6],[7],[9],[16]</t>
        </is>
      </c>
      <c r="C1041" s="4" t="inlineStr">
        <is>
          <t xml:space="preserve"> </t>
        </is>
      </c>
      <c r="E1041" s="8" t="n">
        <v>0.1081</v>
      </c>
      <c r="G1041" s="4" t="inlineStr">
        <is>
          <t xml:space="preserve"> </t>
        </is>
      </c>
      <c r="I1041" s="4" t="inlineStr">
        <is>
          <t xml:space="preserve"> </t>
        </is>
      </c>
      <c r="K1041" s="4" t="inlineStr">
        <is>
          <t xml:space="preserve"> </t>
        </is>
      </c>
      <c r="M1041" s="4" t="inlineStr">
        <is>
          <t xml:space="preserve"> </t>
        </is>
      </c>
      <c r="O1041" s="8" t="n">
        <v>0.1081</v>
      </c>
      <c r="Q1041" s="8" t="n">
        <v>0.1081</v>
      </c>
      <c r="S1041" s="8" t="n">
        <v>0.1081</v>
      </c>
      <c r="U1041" s="8" t="n">
        <v>0.1081</v>
      </c>
    </row>
    <row r="1042">
      <c r="A1042" s="4" t="inlineStr">
        <is>
          <t>Investment at amortized cost</t>
        </is>
      </c>
      <c r="B1042" s="4" t="inlineStr">
        <is>
          <t>[6],[7],[9],[10],[15],[16]</t>
        </is>
      </c>
      <c r="C1042" s="4" t="inlineStr">
        <is>
          <t xml:space="preserve"> </t>
        </is>
      </c>
      <c r="E1042" s="6" t="n">
        <v>43430000</v>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row>
    <row r="1043">
      <c r="A1043" s="4" t="inlineStr">
        <is>
          <t>Total investments at fair value</t>
        </is>
      </c>
      <c r="B1043" s="4" t="inlineStr">
        <is>
          <t>[6],[7],[9],[14],[16]</t>
        </is>
      </c>
      <c r="C1043" s="4" t="inlineStr">
        <is>
          <t xml:space="preserve"> </t>
        </is>
      </c>
      <c r="E1043" s="6" t="n">
        <v>43574000</v>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row>
    <row r="1044">
      <c r="A1044" s="4" t="inlineStr">
        <is>
          <t>Percentage of Net Assets</t>
        </is>
      </c>
      <c r="B1044" s="4" t="inlineStr">
        <is>
          <t>[6],[7],[9],[16]</t>
        </is>
      </c>
      <c r="C1044" s="4" t="inlineStr">
        <is>
          <t xml:space="preserve"> </t>
        </is>
      </c>
      <c r="E1044" s="8" t="n">
        <v>0.032</v>
      </c>
      <c r="G1044" s="4" t="inlineStr">
        <is>
          <t xml:space="preserve"> </t>
        </is>
      </c>
      <c r="I1044" s="4" t="inlineStr">
        <is>
          <t xml:space="preserve"> </t>
        </is>
      </c>
      <c r="K1044" s="4" t="inlineStr">
        <is>
          <t xml:space="preserve"> </t>
        </is>
      </c>
      <c r="M1044" s="4" t="inlineStr">
        <is>
          <t xml:space="preserve"> </t>
        </is>
      </c>
      <c r="O1044" s="8" t="n">
        <v>0.032</v>
      </c>
      <c r="Q1044" s="8" t="n">
        <v>0.032</v>
      </c>
      <c r="S1044" s="8" t="n">
        <v>0.032</v>
      </c>
      <c r="U1044" s="8" t="n">
        <v>0.032</v>
      </c>
    </row>
    <row r="1045">
      <c r="A1045" s="4" t="inlineStr">
        <is>
          <t>Investment, Identifier [Axis]: Debt Investments Hotel, Internet Service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row>
    <row r="1046">
      <c r="A1046" s="4" t="inlineStr">
        <is>
          <t>Investment at amortized cost</t>
        </is>
      </c>
      <c r="B1046" s="4" t="inlineStr">
        <is>
          <t>[6],[9],[10],[11]</t>
        </is>
      </c>
      <c r="C1046" s="4" t="inlineStr">
        <is>
          <t xml:space="preserve"> </t>
        </is>
      </c>
      <c r="E1046" s="6" t="n">
        <v>372372000</v>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row>
    <row r="1047">
      <c r="A1047" s="4" t="inlineStr">
        <is>
          <t>Total investments at fair value</t>
        </is>
      </c>
      <c r="B1047" s="4" t="inlineStr">
        <is>
          <t>[6],[9],[13]</t>
        </is>
      </c>
      <c r="C1047" s="4" t="inlineStr">
        <is>
          <t xml:space="preserve"> </t>
        </is>
      </c>
      <c r="E1047" s="6" t="n">
        <v>369758000</v>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row>
    <row r="1048">
      <c r="A1048" s="4" t="inlineStr">
        <is>
          <t>Percentage of Net Assets</t>
        </is>
      </c>
      <c r="B1048" s="4" t="inlineStr">
        <is>
          <t>[6],[9]</t>
        </is>
      </c>
      <c r="C1048" s="4" t="inlineStr">
        <is>
          <t xml:space="preserve"> </t>
        </is>
      </c>
      <c r="E1048" s="8" t="n">
        <v>0.275</v>
      </c>
      <c r="G1048" s="4" t="inlineStr">
        <is>
          <t xml:space="preserve"> </t>
        </is>
      </c>
      <c r="I1048" s="4" t="inlineStr">
        <is>
          <t xml:space="preserve"> </t>
        </is>
      </c>
      <c r="K1048" s="4" t="inlineStr">
        <is>
          <t xml:space="preserve"> </t>
        </is>
      </c>
      <c r="M1048" s="4" t="inlineStr">
        <is>
          <t xml:space="preserve"> </t>
        </is>
      </c>
      <c r="O1048" s="8" t="n">
        <v>0.275</v>
      </c>
      <c r="Q1048" s="8" t="n">
        <v>0.275</v>
      </c>
      <c r="S1048" s="8" t="n">
        <v>0.275</v>
      </c>
      <c r="U1048" s="8" t="n">
        <v>0.275</v>
      </c>
    </row>
    <row r="1049">
      <c r="A1049" s="4" t="inlineStr">
        <is>
          <t>Investment, Identifier [Axis]: Debt Investments Hotel, Internet Services EDB Parent, LLC First-lien loan ($56,963 par, due 7/2028) Initial Acquisition Date 7/7/2022 Reference Rate Spread SOFR + 7.00% Interest Rate 11.58%</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row>
    <row r="1050">
      <c r="A1050" s="4" t="inlineStr">
        <is>
          <t>Investment, par</t>
        </is>
      </c>
      <c r="B1050" s="4" t="inlineStr">
        <is>
          <t>[4],[5],[6],[9]</t>
        </is>
      </c>
      <c r="C1050" s="4" t="inlineStr">
        <is>
          <t xml:space="preserve"> </t>
        </is>
      </c>
      <c r="E1050" s="6" t="n">
        <v>56963000</v>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row>
    <row r="1051">
      <c r="A1051" s="4" t="inlineStr">
        <is>
          <t>Investment, due date</t>
        </is>
      </c>
      <c r="B1051" s="4" t="inlineStr">
        <is>
          <t>[4],[5],[6],[9]</t>
        </is>
      </c>
      <c r="C1051" s="4" t="inlineStr">
        <is>
          <t xml:space="preserve"> </t>
        </is>
      </c>
      <c r="E1051" s="4" t="inlineStr">
        <is>
          <t>2028-07</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row>
    <row r="1052">
      <c r="A1052" s="4" t="inlineStr">
        <is>
          <t>Initial Acquisition Date</t>
        </is>
      </c>
      <c r="B1052" s="4" t="inlineStr">
        <is>
          <t>[4],[5],[6],[9]</t>
        </is>
      </c>
      <c r="C1052" s="4" t="inlineStr">
        <is>
          <t xml:space="preserve"> </t>
        </is>
      </c>
      <c r="E1052" s="4" t="inlineStr">
        <is>
          <t>Jul.  07,  2022</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row>
    <row r="1053">
      <c r="A1053" s="4" t="inlineStr">
        <is>
          <t>Reference Rate</t>
        </is>
      </c>
      <c r="B1053" s="4" t="inlineStr">
        <is>
          <t>[4],[5],[6],[9]</t>
        </is>
      </c>
      <c r="C1053" s="4" t="inlineStr">
        <is>
          <t xml:space="preserve"> </t>
        </is>
      </c>
      <c r="E1053" s="9" t="n">
        <v>0.07000000000000001</v>
      </c>
      <c r="G1053" s="4" t="inlineStr">
        <is>
          <t xml:space="preserve"> </t>
        </is>
      </c>
      <c r="I1053" s="4" t="inlineStr">
        <is>
          <t xml:space="preserve"> </t>
        </is>
      </c>
      <c r="K1053" s="4" t="inlineStr">
        <is>
          <t xml:space="preserve"> </t>
        </is>
      </c>
      <c r="M1053" s="4" t="inlineStr">
        <is>
          <t xml:space="preserve"> </t>
        </is>
      </c>
      <c r="O1053" s="9" t="n">
        <v>0.07000000000000001</v>
      </c>
      <c r="Q1053" s="9" t="n">
        <v>0.07000000000000001</v>
      </c>
      <c r="S1053" s="9" t="n">
        <v>0.07000000000000001</v>
      </c>
      <c r="U1053" s="9" t="n">
        <v>0.07000000000000001</v>
      </c>
    </row>
    <row r="1054">
      <c r="A1054" s="4" t="inlineStr">
        <is>
          <t>Interest Rate</t>
        </is>
      </c>
      <c r="B1054" s="4" t="inlineStr">
        <is>
          <t>[4],[5],[6],[9]</t>
        </is>
      </c>
      <c r="C1054" s="4" t="inlineStr">
        <is>
          <t xml:space="preserve"> </t>
        </is>
      </c>
      <c r="E1054" s="8" t="n">
        <v>0.1158</v>
      </c>
      <c r="G1054" s="4" t="inlineStr">
        <is>
          <t xml:space="preserve"> </t>
        </is>
      </c>
      <c r="I1054" s="4" t="inlineStr">
        <is>
          <t xml:space="preserve"> </t>
        </is>
      </c>
      <c r="K1054" s="4" t="inlineStr">
        <is>
          <t xml:space="preserve"> </t>
        </is>
      </c>
      <c r="M1054" s="4" t="inlineStr">
        <is>
          <t xml:space="preserve"> </t>
        </is>
      </c>
      <c r="O1054" s="8" t="n">
        <v>0.1158</v>
      </c>
      <c r="Q1054" s="8" t="n">
        <v>0.1158</v>
      </c>
      <c r="S1054" s="8" t="n">
        <v>0.1158</v>
      </c>
      <c r="U1054" s="8" t="n">
        <v>0.1158</v>
      </c>
    </row>
    <row r="1055">
      <c r="A1055" s="4" t="inlineStr">
        <is>
          <t>Investment at amortized cost</t>
        </is>
      </c>
      <c r="B1055" s="4" t="inlineStr">
        <is>
          <t>[4],[5],[6],[9],[10],[11]</t>
        </is>
      </c>
      <c r="C1055" s="4" t="inlineStr">
        <is>
          <t xml:space="preserve"> </t>
        </is>
      </c>
      <c r="E1055" s="6" t="n">
        <v>55607000</v>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row>
    <row r="1056">
      <c r="A1056" s="4" t="inlineStr">
        <is>
          <t>Total investments at fair value</t>
        </is>
      </c>
      <c r="B1056" s="4" t="inlineStr">
        <is>
          <t>[4],[5],[6],[9],[13]</t>
        </is>
      </c>
      <c r="C1056" s="4" t="inlineStr">
        <is>
          <t xml:space="preserve"> </t>
        </is>
      </c>
      <c r="E1056" s="6" t="n">
        <v>55539000</v>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row>
    <row r="1057">
      <c r="A1057" s="4" t="inlineStr">
        <is>
          <t>Percentage of Net Assets</t>
        </is>
      </c>
      <c r="B1057" s="4" t="inlineStr">
        <is>
          <t>[4],[5],[6],[9]</t>
        </is>
      </c>
      <c r="C1057" s="4" t="inlineStr">
        <is>
          <t xml:space="preserve"> </t>
        </is>
      </c>
      <c r="E1057" s="8" t="n">
        <v>0.041</v>
      </c>
      <c r="G1057" s="4" t="inlineStr">
        <is>
          <t xml:space="preserve"> </t>
        </is>
      </c>
      <c r="I1057" s="4" t="inlineStr">
        <is>
          <t xml:space="preserve"> </t>
        </is>
      </c>
      <c r="K1057" s="4" t="inlineStr">
        <is>
          <t xml:space="preserve"> </t>
        </is>
      </c>
      <c r="M1057" s="4" t="inlineStr">
        <is>
          <t xml:space="preserve"> </t>
        </is>
      </c>
      <c r="O1057" s="8" t="n">
        <v>0.041</v>
      </c>
      <c r="Q1057" s="8" t="n">
        <v>0.041</v>
      </c>
      <c r="S1057" s="8" t="n">
        <v>0.041</v>
      </c>
      <c r="U1057" s="8" t="n">
        <v>0.041</v>
      </c>
    </row>
    <row r="1058">
      <c r="A1058" s="4" t="inlineStr">
        <is>
          <t>Investment, Identifier [Axis]: Debt Investments Hotel, Internet Services Higher Logic, LLC First-lien loan ($55,820 par, due 1/2025) Initial Acquisition Date 6/18/2018 Reference Rate Spread SOFR + 7.25% Interest Rate 11.83%</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row>
    <row r="1059">
      <c r="A1059" s="4" t="inlineStr">
        <is>
          <t>Investment, par</t>
        </is>
      </c>
      <c r="B1059" s="4" t="inlineStr">
        <is>
          <t>[4],[5],[6],[9]</t>
        </is>
      </c>
      <c r="C1059" s="4" t="inlineStr">
        <is>
          <t xml:space="preserve"> </t>
        </is>
      </c>
      <c r="E1059" s="6" t="n">
        <v>55820000</v>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row>
    <row r="1060">
      <c r="A1060" s="4" t="inlineStr">
        <is>
          <t>Investment, due date</t>
        </is>
      </c>
      <c r="B1060" s="4" t="inlineStr">
        <is>
          <t>[4],[5],[6],[9]</t>
        </is>
      </c>
      <c r="C1060" s="4" t="inlineStr">
        <is>
          <t xml:space="preserve"> </t>
        </is>
      </c>
      <c r="E1060" s="4" t="inlineStr">
        <is>
          <t>2025-01</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row>
    <row r="1061">
      <c r="A1061" s="4" t="inlineStr">
        <is>
          <t>Initial Acquisition Date</t>
        </is>
      </c>
      <c r="B1061" s="4" t="inlineStr">
        <is>
          <t>[4],[5],[6],[9]</t>
        </is>
      </c>
      <c r="C1061" s="4" t="inlineStr">
        <is>
          <t xml:space="preserve"> </t>
        </is>
      </c>
      <c r="E1061" s="4" t="inlineStr">
        <is>
          <t>Jun. 18,  2018</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row>
    <row r="1062">
      <c r="A1062" s="4" t="inlineStr">
        <is>
          <t>Reference Rate</t>
        </is>
      </c>
      <c r="B1062" s="4" t="inlineStr">
        <is>
          <t>[4],[5],[6],[9]</t>
        </is>
      </c>
      <c r="C1062" s="4" t="inlineStr">
        <is>
          <t xml:space="preserve"> </t>
        </is>
      </c>
      <c r="E1062" s="8" t="n">
        <v>0.0725</v>
      </c>
      <c r="G1062" s="4" t="inlineStr">
        <is>
          <t xml:space="preserve"> </t>
        </is>
      </c>
      <c r="I1062" s="4" t="inlineStr">
        <is>
          <t xml:space="preserve"> </t>
        </is>
      </c>
      <c r="K1062" s="4" t="inlineStr">
        <is>
          <t xml:space="preserve"> </t>
        </is>
      </c>
      <c r="M1062" s="4" t="inlineStr">
        <is>
          <t xml:space="preserve"> </t>
        </is>
      </c>
      <c r="O1062" s="8" t="n">
        <v>0.0725</v>
      </c>
      <c r="Q1062" s="8" t="n">
        <v>0.0725</v>
      </c>
      <c r="S1062" s="8" t="n">
        <v>0.0725</v>
      </c>
      <c r="U1062" s="8" t="n">
        <v>0.0725</v>
      </c>
    </row>
    <row r="1063">
      <c r="A1063" s="4" t="inlineStr">
        <is>
          <t>Interest Rate</t>
        </is>
      </c>
      <c r="B1063" s="4" t="inlineStr">
        <is>
          <t>[4],[5],[6],[9]</t>
        </is>
      </c>
      <c r="C1063" s="4" t="inlineStr">
        <is>
          <t xml:space="preserve"> </t>
        </is>
      </c>
      <c r="E1063" s="8" t="n">
        <v>0.1183</v>
      </c>
      <c r="G1063" s="4" t="inlineStr">
        <is>
          <t xml:space="preserve"> </t>
        </is>
      </c>
      <c r="I1063" s="4" t="inlineStr">
        <is>
          <t xml:space="preserve"> </t>
        </is>
      </c>
      <c r="K1063" s="4" t="inlineStr">
        <is>
          <t xml:space="preserve"> </t>
        </is>
      </c>
      <c r="M1063" s="4" t="inlineStr">
        <is>
          <t xml:space="preserve"> </t>
        </is>
      </c>
      <c r="O1063" s="8" t="n">
        <v>0.1183</v>
      </c>
      <c r="Q1063" s="8" t="n">
        <v>0.1183</v>
      </c>
      <c r="S1063" s="8" t="n">
        <v>0.1183</v>
      </c>
      <c r="U1063" s="8" t="n">
        <v>0.1183</v>
      </c>
    </row>
    <row r="1064">
      <c r="A1064" s="4" t="inlineStr">
        <is>
          <t>Investment at amortized cost</t>
        </is>
      </c>
      <c r="B1064" s="4" t="inlineStr">
        <is>
          <t>[4],[5],[6],[9],[10],[11]</t>
        </is>
      </c>
      <c r="C1064" s="4" t="inlineStr">
        <is>
          <t xml:space="preserve"> </t>
        </is>
      </c>
      <c r="E1064" s="6" t="n">
        <v>55506000</v>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row>
    <row r="1065">
      <c r="A1065" s="4" t="inlineStr">
        <is>
          <t>Total investments at fair value</t>
        </is>
      </c>
      <c r="B1065" s="4" t="inlineStr">
        <is>
          <t>[4],[5],[6],[9],[13]</t>
        </is>
      </c>
      <c r="C1065" s="4" t="inlineStr">
        <is>
          <t xml:space="preserve"> </t>
        </is>
      </c>
      <c r="E1065" s="6" t="n">
        <v>55541000</v>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row>
    <row r="1066">
      <c r="A1066" s="4" t="inlineStr">
        <is>
          <t>Percentage of Net Assets</t>
        </is>
      </c>
      <c r="B1066" s="4" t="inlineStr">
        <is>
          <t>[4],[5],[6],[9]</t>
        </is>
      </c>
      <c r="C1066" s="4" t="inlineStr">
        <is>
          <t xml:space="preserve"> </t>
        </is>
      </c>
      <c r="E1066" s="8" t="n">
        <v>0.041</v>
      </c>
      <c r="G1066" s="4" t="inlineStr">
        <is>
          <t xml:space="preserve"> </t>
        </is>
      </c>
      <c r="I1066" s="4" t="inlineStr">
        <is>
          <t xml:space="preserve"> </t>
        </is>
      </c>
      <c r="K1066" s="4" t="inlineStr">
        <is>
          <t xml:space="preserve"> </t>
        </is>
      </c>
      <c r="M1066" s="4" t="inlineStr">
        <is>
          <t xml:space="preserve"> </t>
        </is>
      </c>
      <c r="O1066" s="8" t="n">
        <v>0.041</v>
      </c>
      <c r="Q1066" s="8" t="n">
        <v>0.041</v>
      </c>
      <c r="S1066" s="8" t="n">
        <v>0.041</v>
      </c>
      <c r="U1066" s="8" t="n">
        <v>0.041</v>
      </c>
    </row>
    <row r="1067">
      <c r="A1067" s="4" t="inlineStr">
        <is>
          <t>Investment, Identifier [Axis]: Debt Investments Hotel, Internet Services LeanTaaS Holdings, Inc. First-lien loan ($27,782 par, due 7/2028) Initial Acquisition Date 7/12/2022 Reference Rate Spread SOFR + 7.50% Interest Rate 11.83%</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row>
    <row r="1068">
      <c r="A1068" s="4" t="inlineStr">
        <is>
          <t>Investment, par</t>
        </is>
      </c>
      <c r="B1068" s="4" t="inlineStr">
        <is>
          <t>[4],[5],[6],[9]</t>
        </is>
      </c>
      <c r="C1068" s="4" t="inlineStr">
        <is>
          <t xml:space="preserve"> </t>
        </is>
      </c>
      <c r="E1068" s="6" t="n">
        <v>27782000</v>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row>
    <row r="1069">
      <c r="A1069" s="4" t="inlineStr">
        <is>
          <t>Investment, due date</t>
        </is>
      </c>
      <c r="B1069" s="4" t="inlineStr">
        <is>
          <t>[4],[5],[6],[9]</t>
        </is>
      </c>
      <c r="C1069" s="4" t="inlineStr">
        <is>
          <t xml:space="preserve"> </t>
        </is>
      </c>
      <c r="E1069" s="4" t="inlineStr">
        <is>
          <t>2028-07</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row>
    <row r="1070">
      <c r="A1070" s="4" t="inlineStr">
        <is>
          <t>Initial Acquisition Date</t>
        </is>
      </c>
      <c r="B1070" s="4" t="inlineStr">
        <is>
          <t>[4],[5],[6],[9]</t>
        </is>
      </c>
      <c r="C1070" s="4" t="inlineStr">
        <is>
          <t xml:space="preserve"> </t>
        </is>
      </c>
      <c r="E1070" s="4" t="inlineStr">
        <is>
          <t>Jul. 12,  2022</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row>
    <row r="1071">
      <c r="A1071" s="4" t="inlineStr">
        <is>
          <t>Reference Rate</t>
        </is>
      </c>
      <c r="B1071" s="4" t="inlineStr">
        <is>
          <t>[4],[5],[6],[9]</t>
        </is>
      </c>
      <c r="C1071" s="4" t="inlineStr">
        <is>
          <t xml:space="preserve"> </t>
        </is>
      </c>
      <c r="E1071" s="8" t="n">
        <v>0.075</v>
      </c>
      <c r="G1071" s="4" t="inlineStr">
        <is>
          <t xml:space="preserve"> </t>
        </is>
      </c>
      <c r="I1071" s="4" t="inlineStr">
        <is>
          <t xml:space="preserve"> </t>
        </is>
      </c>
      <c r="K1071" s="4" t="inlineStr">
        <is>
          <t xml:space="preserve"> </t>
        </is>
      </c>
      <c r="M1071" s="4" t="inlineStr">
        <is>
          <t xml:space="preserve"> </t>
        </is>
      </c>
      <c r="O1071" s="8" t="n">
        <v>0.075</v>
      </c>
      <c r="Q1071" s="8" t="n">
        <v>0.075</v>
      </c>
      <c r="S1071" s="8" t="n">
        <v>0.075</v>
      </c>
      <c r="U1071" s="8" t="n">
        <v>0.075</v>
      </c>
    </row>
    <row r="1072">
      <c r="A1072" s="4" t="inlineStr">
        <is>
          <t>Interest Rate</t>
        </is>
      </c>
      <c r="B1072" s="4" t="inlineStr">
        <is>
          <t>[4],[5],[6],[9]</t>
        </is>
      </c>
      <c r="C1072" s="4" t="inlineStr">
        <is>
          <t xml:space="preserve"> </t>
        </is>
      </c>
      <c r="E1072" s="8" t="n">
        <v>0.1208</v>
      </c>
      <c r="G1072" s="4" t="inlineStr">
        <is>
          <t xml:space="preserve"> </t>
        </is>
      </c>
      <c r="I1072" s="4" t="inlineStr">
        <is>
          <t xml:space="preserve"> </t>
        </is>
      </c>
      <c r="K1072" s="4" t="inlineStr">
        <is>
          <t xml:space="preserve"> </t>
        </is>
      </c>
      <c r="M1072" s="4" t="inlineStr">
        <is>
          <t xml:space="preserve"> </t>
        </is>
      </c>
      <c r="O1072" s="8" t="n">
        <v>0.1208</v>
      </c>
      <c r="Q1072" s="8" t="n">
        <v>0.1208</v>
      </c>
      <c r="S1072" s="8" t="n">
        <v>0.1208</v>
      </c>
      <c r="U1072" s="8" t="n">
        <v>0.1208</v>
      </c>
    </row>
    <row r="1073">
      <c r="A1073" s="4" t="inlineStr">
        <is>
          <t>Investment at amortized cost</t>
        </is>
      </c>
      <c r="B1073" s="4" t="inlineStr">
        <is>
          <t>[4],[5],[6],[9],[10],[11]</t>
        </is>
      </c>
      <c r="C1073" s="4" t="inlineStr">
        <is>
          <t xml:space="preserve"> </t>
        </is>
      </c>
      <c r="E1073" s="6" t="n">
        <v>26906000</v>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row>
    <row r="1074">
      <c r="A1074" s="4" t="inlineStr">
        <is>
          <t>Total investments at fair value</t>
        </is>
      </c>
      <c r="B1074" s="4" t="inlineStr">
        <is>
          <t>[4],[5],[6],[9],[13]</t>
        </is>
      </c>
      <c r="C1074" s="4" t="inlineStr">
        <is>
          <t xml:space="preserve"> </t>
        </is>
      </c>
      <c r="E1074" s="6" t="n">
        <v>26709000</v>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row>
    <row r="1075">
      <c r="A1075" s="4" t="inlineStr">
        <is>
          <t>Percentage of Net Assets</t>
        </is>
      </c>
      <c r="B1075" s="4" t="inlineStr">
        <is>
          <t>[4],[5],[6],[9]</t>
        </is>
      </c>
      <c r="C1075" s="4" t="inlineStr">
        <is>
          <t xml:space="preserve"> </t>
        </is>
      </c>
      <c r="E1075" s="9" t="n">
        <v>0.02</v>
      </c>
      <c r="G1075" s="4" t="inlineStr">
        <is>
          <t xml:space="preserve"> </t>
        </is>
      </c>
      <c r="I1075" s="4" t="inlineStr">
        <is>
          <t xml:space="preserve"> </t>
        </is>
      </c>
      <c r="K1075" s="4" t="inlineStr">
        <is>
          <t xml:space="preserve"> </t>
        </is>
      </c>
      <c r="M1075" s="4" t="inlineStr">
        <is>
          <t xml:space="preserve"> </t>
        </is>
      </c>
      <c r="O1075" s="9" t="n">
        <v>0.02</v>
      </c>
      <c r="Q1075" s="9" t="n">
        <v>0.02</v>
      </c>
      <c r="S1075" s="9" t="n">
        <v>0.02</v>
      </c>
      <c r="U1075" s="9" t="n">
        <v>0.02</v>
      </c>
    </row>
    <row r="1076">
      <c r="A1076" s="4" t="inlineStr">
        <is>
          <t>Investment, Identifier [Axis]: Debt Investments Hotel, Internet Services Lithium Technologies, LLC First-lien loan ($54,700 par, due 1/2024) Initial Acquisition Date 10/3/2017 Reference Rate Spread SOFR + 8.00% Interest Rate 12.06%</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row>
    <row r="1077">
      <c r="A1077" s="4" t="inlineStr">
        <is>
          <t>Investment, par</t>
        </is>
      </c>
      <c r="B1077" s="4" t="inlineStr">
        <is>
          <t>[5],[6],[9]</t>
        </is>
      </c>
      <c r="C1077" s="4" t="inlineStr">
        <is>
          <t xml:space="preserve"> </t>
        </is>
      </c>
      <c r="E1077" s="6" t="n">
        <v>54700000</v>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row>
    <row r="1078">
      <c r="A1078" s="4" t="inlineStr">
        <is>
          <t>Investment, due date</t>
        </is>
      </c>
      <c r="B1078" s="4" t="inlineStr">
        <is>
          <t>[5],[6],[9]</t>
        </is>
      </c>
      <c r="C1078" s="4" t="inlineStr">
        <is>
          <t xml:space="preserve"> </t>
        </is>
      </c>
      <c r="E1078" s="4" t="inlineStr">
        <is>
          <t>2024-01</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row>
    <row r="1079">
      <c r="A1079" s="4" t="inlineStr">
        <is>
          <t>Initial Acquisition Date</t>
        </is>
      </c>
      <c r="B1079" s="4" t="inlineStr">
        <is>
          <t>[5],[6],[9]</t>
        </is>
      </c>
      <c r="C1079" s="4" t="inlineStr">
        <is>
          <t xml:space="preserve"> </t>
        </is>
      </c>
      <c r="E1079" s="4" t="inlineStr">
        <is>
          <t>Oct.  03,  2017</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row>
    <row r="1080">
      <c r="A1080" s="4" t="inlineStr">
        <is>
          <t>Reference Rate</t>
        </is>
      </c>
      <c r="B1080" s="4" t="inlineStr">
        <is>
          <t>[5],[6],[9]</t>
        </is>
      </c>
      <c r="C1080" s="4" t="inlineStr">
        <is>
          <t xml:space="preserve"> </t>
        </is>
      </c>
      <c r="E1080" s="9" t="n">
        <v>0.08</v>
      </c>
      <c r="G1080" s="4" t="inlineStr">
        <is>
          <t xml:space="preserve"> </t>
        </is>
      </c>
      <c r="I1080" s="4" t="inlineStr">
        <is>
          <t xml:space="preserve"> </t>
        </is>
      </c>
      <c r="K1080" s="4" t="inlineStr">
        <is>
          <t xml:space="preserve"> </t>
        </is>
      </c>
      <c r="M1080" s="4" t="inlineStr">
        <is>
          <t xml:space="preserve"> </t>
        </is>
      </c>
      <c r="O1080" s="9" t="n">
        <v>0.08</v>
      </c>
      <c r="Q1080" s="9" t="n">
        <v>0.08</v>
      </c>
      <c r="S1080" s="9" t="n">
        <v>0.08</v>
      </c>
      <c r="U1080" s="9" t="n">
        <v>0.08</v>
      </c>
    </row>
    <row r="1081">
      <c r="A1081" s="4" t="inlineStr">
        <is>
          <t>Interest Rate</t>
        </is>
      </c>
      <c r="B1081" s="4" t="inlineStr">
        <is>
          <t>[5],[6],[9]</t>
        </is>
      </c>
      <c r="C1081" s="4" t="inlineStr">
        <is>
          <t xml:space="preserve"> </t>
        </is>
      </c>
      <c r="E1081" s="8" t="n">
        <v>0.1206</v>
      </c>
      <c r="G1081" s="4" t="inlineStr">
        <is>
          <t xml:space="preserve"> </t>
        </is>
      </c>
      <c r="I1081" s="4" t="inlineStr">
        <is>
          <t xml:space="preserve"> </t>
        </is>
      </c>
      <c r="K1081" s="4" t="inlineStr">
        <is>
          <t xml:space="preserve"> </t>
        </is>
      </c>
      <c r="M1081" s="4" t="inlineStr">
        <is>
          <t xml:space="preserve"> </t>
        </is>
      </c>
      <c r="O1081" s="8" t="n">
        <v>0.1206</v>
      </c>
      <c r="Q1081" s="8" t="n">
        <v>0.1206</v>
      </c>
      <c r="S1081" s="8" t="n">
        <v>0.1206</v>
      </c>
      <c r="U1081" s="8" t="n">
        <v>0.1206</v>
      </c>
    </row>
    <row r="1082">
      <c r="A1082" s="4" t="inlineStr">
        <is>
          <t>Investment at amortized cost</t>
        </is>
      </c>
      <c r="B1082" s="4" t="inlineStr">
        <is>
          <t>[5],[6],[9],[10],[11]</t>
        </is>
      </c>
      <c r="C1082" s="4" t="inlineStr">
        <is>
          <t xml:space="preserve"> </t>
        </is>
      </c>
      <c r="E1082" s="6" t="n">
        <v>54651000</v>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row>
    <row r="1083">
      <c r="A1083" s="4" t="inlineStr">
        <is>
          <t>Total investments at fair value</t>
        </is>
      </c>
      <c r="B1083" s="4" t="inlineStr">
        <is>
          <t>[5],[6],[9],[13]</t>
        </is>
      </c>
      <c r="C1083" s="4" t="inlineStr">
        <is>
          <t xml:space="preserve"> </t>
        </is>
      </c>
      <c r="E1083" s="6" t="n">
        <v>53469000</v>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row>
    <row r="1084">
      <c r="A1084" s="4" t="inlineStr">
        <is>
          <t>Percentage of Net Assets</t>
        </is>
      </c>
      <c r="B1084" s="4" t="inlineStr">
        <is>
          <t>[5],[6],[9]</t>
        </is>
      </c>
      <c r="C1084" s="4" t="inlineStr">
        <is>
          <t xml:space="preserve"> </t>
        </is>
      </c>
      <c r="E1084" s="9" t="n">
        <v>0.04</v>
      </c>
      <c r="G1084" s="4" t="inlineStr">
        <is>
          <t xml:space="preserve"> </t>
        </is>
      </c>
      <c r="I1084" s="4" t="inlineStr">
        <is>
          <t xml:space="preserve"> </t>
        </is>
      </c>
      <c r="K1084" s="4" t="inlineStr">
        <is>
          <t xml:space="preserve"> </t>
        </is>
      </c>
      <c r="M1084" s="4" t="inlineStr">
        <is>
          <t xml:space="preserve"> </t>
        </is>
      </c>
      <c r="O1084" s="9" t="n">
        <v>0.04</v>
      </c>
      <c r="Q1084" s="9" t="n">
        <v>0.04</v>
      </c>
      <c r="S1084" s="9" t="n">
        <v>0.04</v>
      </c>
      <c r="U1084" s="9" t="n">
        <v>0.04</v>
      </c>
    </row>
    <row r="1085">
      <c r="A1085" s="4" t="inlineStr">
        <is>
          <t>Investment, Identifier [Axis]: Debt Investments Hotel, Internet Services Lithium Technologies, LLC First-lien revolving loan ($1,320 par, due 1/2024) Initial Acquisition Date 10/3/2017 Reference Rate Spread SOFR + 8.00% Interest Rate 12.06%</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row>
    <row r="1086">
      <c r="A1086" s="4" t="inlineStr">
        <is>
          <t>Investment, par</t>
        </is>
      </c>
      <c r="B1086" s="4" t="inlineStr">
        <is>
          <t>[5],[6],[9]</t>
        </is>
      </c>
      <c r="C1086" s="4" t="inlineStr">
        <is>
          <t xml:space="preserve"> </t>
        </is>
      </c>
      <c r="E1086" s="6" t="n">
        <v>1320000</v>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row>
    <row r="1087">
      <c r="A1087" s="4" t="inlineStr">
        <is>
          <t>Investment, due date</t>
        </is>
      </c>
      <c r="B1087" s="4" t="inlineStr">
        <is>
          <t>[5],[6],[9]</t>
        </is>
      </c>
      <c r="C1087" s="4" t="inlineStr">
        <is>
          <t xml:space="preserve"> </t>
        </is>
      </c>
      <c r="E1087" s="4" t="inlineStr">
        <is>
          <t>2024-01</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row>
    <row r="1088">
      <c r="A1088" s="4" t="inlineStr">
        <is>
          <t>Initial Acquisition Date</t>
        </is>
      </c>
      <c r="B1088" s="4" t="inlineStr">
        <is>
          <t>[5],[6],[9]</t>
        </is>
      </c>
      <c r="C1088" s="4" t="inlineStr">
        <is>
          <t xml:space="preserve"> </t>
        </is>
      </c>
      <c r="E1088" s="4" t="inlineStr">
        <is>
          <t>Oct.  03,  2017</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row>
    <row r="1089">
      <c r="A1089" s="4" t="inlineStr">
        <is>
          <t>Reference Rate</t>
        </is>
      </c>
      <c r="B1089" s="4" t="inlineStr">
        <is>
          <t>[5],[6],[9]</t>
        </is>
      </c>
      <c r="C1089" s="4" t="inlineStr">
        <is>
          <t xml:space="preserve"> </t>
        </is>
      </c>
      <c r="E1089" s="9" t="n">
        <v>0.08</v>
      </c>
      <c r="G1089" s="4" t="inlineStr">
        <is>
          <t xml:space="preserve"> </t>
        </is>
      </c>
      <c r="I1089" s="4" t="inlineStr">
        <is>
          <t xml:space="preserve"> </t>
        </is>
      </c>
      <c r="K1089" s="4" t="inlineStr">
        <is>
          <t xml:space="preserve"> </t>
        </is>
      </c>
      <c r="M1089" s="4" t="inlineStr">
        <is>
          <t xml:space="preserve"> </t>
        </is>
      </c>
      <c r="O1089" s="9" t="n">
        <v>0.08</v>
      </c>
      <c r="Q1089" s="9" t="n">
        <v>0.08</v>
      </c>
      <c r="S1089" s="9" t="n">
        <v>0.08</v>
      </c>
      <c r="U1089" s="9" t="n">
        <v>0.08</v>
      </c>
    </row>
    <row r="1090">
      <c r="A1090" s="4" t="inlineStr">
        <is>
          <t>Interest Rate</t>
        </is>
      </c>
      <c r="B1090" s="4" t="inlineStr">
        <is>
          <t>[5],[6],[9]</t>
        </is>
      </c>
      <c r="C1090" s="4" t="inlineStr">
        <is>
          <t xml:space="preserve"> </t>
        </is>
      </c>
      <c r="E1090" s="8" t="n">
        <v>0.1206</v>
      </c>
      <c r="G1090" s="4" t="inlineStr">
        <is>
          <t xml:space="preserve"> </t>
        </is>
      </c>
      <c r="I1090" s="4" t="inlineStr">
        <is>
          <t xml:space="preserve"> </t>
        </is>
      </c>
      <c r="K1090" s="4" t="inlineStr">
        <is>
          <t xml:space="preserve"> </t>
        </is>
      </c>
      <c r="M1090" s="4" t="inlineStr">
        <is>
          <t xml:space="preserve"> </t>
        </is>
      </c>
      <c r="O1090" s="8" t="n">
        <v>0.1206</v>
      </c>
      <c r="Q1090" s="8" t="n">
        <v>0.1206</v>
      </c>
      <c r="S1090" s="8" t="n">
        <v>0.1206</v>
      </c>
      <c r="U1090" s="8" t="n">
        <v>0.1206</v>
      </c>
    </row>
    <row r="1091">
      <c r="A1091" s="4" t="inlineStr">
        <is>
          <t>Investment at amortized cost</t>
        </is>
      </c>
      <c r="B1091" s="4" t="inlineStr">
        <is>
          <t>[5],[6],[9],[10],[11]</t>
        </is>
      </c>
      <c r="C1091" s="4" t="inlineStr">
        <is>
          <t xml:space="preserve"> </t>
        </is>
      </c>
      <c r="E1091" s="6" t="n">
        <v>1323000</v>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row>
    <row r="1092">
      <c r="A1092" s="4" t="inlineStr">
        <is>
          <t>Total investments at fair value</t>
        </is>
      </c>
      <c r="B1092" s="4" t="inlineStr">
        <is>
          <t>[5],[6],[9],[13]</t>
        </is>
      </c>
      <c r="C1092" s="4" t="inlineStr">
        <is>
          <t xml:space="preserve"> </t>
        </is>
      </c>
      <c r="E1092" s="6" t="n">
        <v>1245000</v>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row>
    <row r="1093">
      <c r="A1093" s="4" t="inlineStr">
        <is>
          <t>Percentage of Net Assets</t>
        </is>
      </c>
      <c r="B1093" s="4" t="inlineStr">
        <is>
          <t>[5],[6],[9]</t>
        </is>
      </c>
      <c r="C1093" s="4" t="inlineStr">
        <is>
          <t xml:space="preserve"> </t>
        </is>
      </c>
      <c r="E1093" s="8" t="n">
        <v>0.001</v>
      </c>
      <c r="G1093" s="4" t="inlineStr">
        <is>
          <t xml:space="preserve"> </t>
        </is>
      </c>
      <c r="I1093" s="4" t="inlineStr">
        <is>
          <t xml:space="preserve"> </t>
        </is>
      </c>
      <c r="K1093" s="4" t="inlineStr">
        <is>
          <t xml:space="preserve"> </t>
        </is>
      </c>
      <c r="M1093" s="4" t="inlineStr">
        <is>
          <t xml:space="preserve"> </t>
        </is>
      </c>
      <c r="O1093" s="8" t="n">
        <v>0.001</v>
      </c>
      <c r="Q1093" s="8" t="n">
        <v>0.001</v>
      </c>
      <c r="S1093" s="8" t="n">
        <v>0.001</v>
      </c>
      <c r="U1093" s="8" t="n">
        <v>0.001</v>
      </c>
    </row>
    <row r="1094">
      <c r="A1094" s="4" t="inlineStr">
        <is>
          <t>Investment, Identifier [Axis]: Debt Investments Hotel, Internet Services Lucidworks, Inc. First-lien loan ($8,330 par, due 2/2027) Initial Acquisition Date 2/11/2022 Reference Rate Spread SOFR + 7.50% Interest Rate 11.82% (incl. 3.50% PIK)</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row>
    <row r="1095">
      <c r="A1095" s="4" t="inlineStr">
        <is>
          <t>Investment, par</t>
        </is>
      </c>
      <c r="B1095" s="4" t="inlineStr">
        <is>
          <t>[4],[5],[6],[9]</t>
        </is>
      </c>
      <c r="C1095" s="4" t="inlineStr">
        <is>
          <t xml:space="preserve"> </t>
        </is>
      </c>
      <c r="E1095" s="6" t="n">
        <v>8330000</v>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row>
    <row r="1096">
      <c r="A1096" s="4" t="inlineStr">
        <is>
          <t>Investment, due date</t>
        </is>
      </c>
      <c r="B1096" s="4" t="inlineStr">
        <is>
          <t>[4],[5],[6],[9]</t>
        </is>
      </c>
      <c r="C1096" s="4" t="inlineStr">
        <is>
          <t xml:space="preserve"> </t>
        </is>
      </c>
      <c r="E1096" s="4" t="inlineStr">
        <is>
          <t>2027-02</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row>
    <row r="1097">
      <c r="A1097" s="4" t="inlineStr">
        <is>
          <t>Initial Acquisition Date</t>
        </is>
      </c>
      <c r="B1097" s="4" t="inlineStr">
        <is>
          <t>[4],[5],[6],[9]</t>
        </is>
      </c>
      <c r="C1097" s="4" t="inlineStr">
        <is>
          <t xml:space="preserve"> </t>
        </is>
      </c>
      <c r="E1097" s="4" t="inlineStr">
        <is>
          <t>Feb. 11,  2022</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row>
    <row r="1098">
      <c r="A1098" s="4" t="inlineStr">
        <is>
          <t>Reference Rate</t>
        </is>
      </c>
      <c r="B1098" s="4" t="inlineStr">
        <is>
          <t>[4],[5],[6],[9]</t>
        </is>
      </c>
      <c r="C1098" s="4" t="inlineStr">
        <is>
          <t xml:space="preserve"> </t>
        </is>
      </c>
      <c r="E1098" s="8" t="n">
        <v>0.075</v>
      </c>
      <c r="G1098" s="4" t="inlineStr">
        <is>
          <t xml:space="preserve"> </t>
        </is>
      </c>
      <c r="I1098" s="4" t="inlineStr">
        <is>
          <t xml:space="preserve"> </t>
        </is>
      </c>
      <c r="K1098" s="4" t="inlineStr">
        <is>
          <t xml:space="preserve"> </t>
        </is>
      </c>
      <c r="M1098" s="4" t="inlineStr">
        <is>
          <t xml:space="preserve"> </t>
        </is>
      </c>
      <c r="O1098" s="8" t="n">
        <v>0.075</v>
      </c>
      <c r="Q1098" s="8" t="n">
        <v>0.075</v>
      </c>
      <c r="S1098" s="8" t="n">
        <v>0.075</v>
      </c>
      <c r="U1098" s="8" t="n">
        <v>0.075</v>
      </c>
    </row>
    <row r="1099">
      <c r="A1099" s="4" t="inlineStr">
        <is>
          <t>Interest Rate</t>
        </is>
      </c>
      <c r="B1099" s="4" t="inlineStr">
        <is>
          <t>[4],[5],[6],[9]</t>
        </is>
      </c>
      <c r="C1099" s="4" t="inlineStr">
        <is>
          <t xml:space="preserve"> </t>
        </is>
      </c>
      <c r="E1099" s="8" t="n">
        <v>0.1182</v>
      </c>
      <c r="G1099" s="4" t="inlineStr">
        <is>
          <t xml:space="preserve"> </t>
        </is>
      </c>
      <c r="I1099" s="4" t="inlineStr">
        <is>
          <t xml:space="preserve"> </t>
        </is>
      </c>
      <c r="K1099" s="4" t="inlineStr">
        <is>
          <t xml:space="preserve"> </t>
        </is>
      </c>
      <c r="M1099" s="4" t="inlineStr">
        <is>
          <t xml:space="preserve"> </t>
        </is>
      </c>
      <c r="O1099" s="8" t="n">
        <v>0.1182</v>
      </c>
      <c r="Q1099" s="8" t="n">
        <v>0.1182</v>
      </c>
      <c r="S1099" s="8" t="n">
        <v>0.1182</v>
      </c>
      <c r="U1099" s="8" t="n">
        <v>0.1182</v>
      </c>
    </row>
    <row r="1100">
      <c r="A1100" s="4" t="inlineStr">
        <is>
          <t>Interest Rate, PIK</t>
        </is>
      </c>
      <c r="B1100" s="4" t="inlineStr">
        <is>
          <t>[4],[5],[6],[9]</t>
        </is>
      </c>
      <c r="C1100" s="4" t="inlineStr">
        <is>
          <t xml:space="preserve"> </t>
        </is>
      </c>
      <c r="E1100" s="8" t="n">
        <v>0.035</v>
      </c>
      <c r="G1100" s="4" t="inlineStr">
        <is>
          <t xml:space="preserve"> </t>
        </is>
      </c>
      <c r="I1100" s="4" t="inlineStr">
        <is>
          <t xml:space="preserve"> </t>
        </is>
      </c>
      <c r="K1100" s="4" t="inlineStr">
        <is>
          <t xml:space="preserve"> </t>
        </is>
      </c>
      <c r="M1100" s="4" t="inlineStr">
        <is>
          <t xml:space="preserve"> </t>
        </is>
      </c>
      <c r="O1100" s="8" t="n">
        <v>0.035</v>
      </c>
      <c r="Q1100" s="8" t="n">
        <v>0.035</v>
      </c>
      <c r="S1100" s="8" t="n">
        <v>0.035</v>
      </c>
      <c r="U1100" s="8" t="n">
        <v>0.035</v>
      </c>
    </row>
    <row r="1101">
      <c r="A1101" s="4" t="inlineStr">
        <is>
          <t>Investment at amortized cost</t>
        </is>
      </c>
      <c r="B1101" s="4" t="inlineStr">
        <is>
          <t>[4],[5],[6],[9],[10],[11]</t>
        </is>
      </c>
      <c r="C1101" s="4" t="inlineStr">
        <is>
          <t xml:space="preserve"> </t>
        </is>
      </c>
      <c r="E1101" s="6" t="n">
        <v>8330000</v>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row>
    <row r="1102">
      <c r="A1102" s="4" t="inlineStr">
        <is>
          <t>Total investments at fair value</t>
        </is>
      </c>
      <c r="B1102" s="4" t="inlineStr">
        <is>
          <t>[4],[5],[6],[9],[13]</t>
        </is>
      </c>
      <c r="C1102" s="4" t="inlineStr">
        <is>
          <t xml:space="preserve"> </t>
        </is>
      </c>
      <c r="E1102" s="6" t="n">
        <v>8170000</v>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row>
    <row r="1103">
      <c r="A1103" s="4" t="inlineStr">
        <is>
          <t>Percentage of Net Assets</t>
        </is>
      </c>
      <c r="B1103" s="4" t="inlineStr">
        <is>
          <t>[4],[5],[6],[9]</t>
        </is>
      </c>
      <c r="C1103" s="4" t="inlineStr">
        <is>
          <t xml:space="preserve"> </t>
        </is>
      </c>
      <c r="E1103" s="8" t="n">
        <v>0.006</v>
      </c>
      <c r="G1103" s="4" t="inlineStr">
        <is>
          <t xml:space="preserve"> </t>
        </is>
      </c>
      <c r="I1103" s="4" t="inlineStr">
        <is>
          <t xml:space="preserve"> </t>
        </is>
      </c>
      <c r="K1103" s="4" t="inlineStr">
        <is>
          <t xml:space="preserve"> </t>
        </is>
      </c>
      <c r="M1103" s="4" t="inlineStr">
        <is>
          <t xml:space="preserve"> </t>
        </is>
      </c>
      <c r="O1103" s="8" t="n">
        <v>0.006</v>
      </c>
      <c r="Q1103" s="8" t="n">
        <v>0.006</v>
      </c>
      <c r="S1103" s="8" t="n">
        <v>0.006</v>
      </c>
      <c r="U1103" s="8" t="n">
        <v>0.006</v>
      </c>
    </row>
    <row r="1104">
      <c r="A1104" s="4" t="inlineStr">
        <is>
          <t>Investment, Identifier [Axis]: Debt Investments Hotel, Internet Services Piano Software, Inc First-lien loan ($51,312 par, due 2/2026) Initial Acquisition Date 2/25/2021 Reference Rate Spread SOFR + 7.10% Interest Rate 11.42%</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row>
    <row r="1105">
      <c r="A1105" s="4" t="inlineStr">
        <is>
          <t>Investment, par</t>
        </is>
      </c>
      <c r="B1105" s="4" t="inlineStr">
        <is>
          <t>[4],[5],[6],[9]</t>
        </is>
      </c>
      <c r="C1105" s="4" t="inlineStr">
        <is>
          <t xml:space="preserve"> </t>
        </is>
      </c>
      <c r="E1105" s="6" t="n">
        <v>51312000</v>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row>
    <row r="1106">
      <c r="A1106" s="4" t="inlineStr">
        <is>
          <t>Investment, due date</t>
        </is>
      </c>
      <c r="B1106" s="4" t="inlineStr">
        <is>
          <t>[4],[5],[6],[9]</t>
        </is>
      </c>
      <c r="C1106" s="4" t="inlineStr">
        <is>
          <t xml:space="preserve"> </t>
        </is>
      </c>
      <c r="E1106" s="4" t="inlineStr">
        <is>
          <t>2026-02</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row>
    <row r="1107">
      <c r="A1107" s="4" t="inlineStr">
        <is>
          <t>Initial Acquisition Date</t>
        </is>
      </c>
      <c r="B1107" s="4" t="inlineStr">
        <is>
          <t>[4],[5],[6],[9]</t>
        </is>
      </c>
      <c r="C1107" s="4" t="inlineStr">
        <is>
          <t xml:space="preserve"> </t>
        </is>
      </c>
      <c r="E1107" s="4" t="inlineStr">
        <is>
          <t>Feb. 25,  2021</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row>
    <row r="1108">
      <c r="A1108" s="4" t="inlineStr">
        <is>
          <t>Reference Rate</t>
        </is>
      </c>
      <c r="B1108" s="4" t="inlineStr">
        <is>
          <t>[4],[5],[6],[9]</t>
        </is>
      </c>
      <c r="C1108" s="4" t="inlineStr">
        <is>
          <t xml:space="preserve"> </t>
        </is>
      </c>
      <c r="E1108" s="8" t="n">
        <v>0.07099999999999999</v>
      </c>
      <c r="G1108" s="4" t="inlineStr">
        <is>
          <t xml:space="preserve"> </t>
        </is>
      </c>
      <c r="I1108" s="4" t="inlineStr">
        <is>
          <t xml:space="preserve"> </t>
        </is>
      </c>
      <c r="K1108" s="4" t="inlineStr">
        <is>
          <t xml:space="preserve"> </t>
        </is>
      </c>
      <c r="M1108" s="4" t="inlineStr">
        <is>
          <t xml:space="preserve"> </t>
        </is>
      </c>
      <c r="O1108" s="8" t="n">
        <v>0.07099999999999999</v>
      </c>
      <c r="Q1108" s="8" t="n">
        <v>0.07099999999999999</v>
      </c>
      <c r="S1108" s="8" t="n">
        <v>0.07099999999999999</v>
      </c>
      <c r="U1108" s="8" t="n">
        <v>0.07099999999999999</v>
      </c>
    </row>
    <row r="1109">
      <c r="A1109" s="4" t="inlineStr">
        <is>
          <t>Interest Rate</t>
        </is>
      </c>
      <c r="B1109" s="4" t="inlineStr">
        <is>
          <t>[4],[5],[6],[9]</t>
        </is>
      </c>
      <c r="C1109" s="4" t="inlineStr">
        <is>
          <t xml:space="preserve"> </t>
        </is>
      </c>
      <c r="E1109" s="8" t="n">
        <v>0.1142</v>
      </c>
      <c r="G1109" s="4" t="inlineStr">
        <is>
          <t xml:space="preserve"> </t>
        </is>
      </c>
      <c r="I1109" s="4" t="inlineStr">
        <is>
          <t xml:space="preserve"> </t>
        </is>
      </c>
      <c r="K1109" s="4" t="inlineStr">
        <is>
          <t xml:space="preserve"> </t>
        </is>
      </c>
      <c r="M1109" s="4" t="inlineStr">
        <is>
          <t xml:space="preserve"> </t>
        </is>
      </c>
      <c r="O1109" s="8" t="n">
        <v>0.1142</v>
      </c>
      <c r="Q1109" s="8" t="n">
        <v>0.1142</v>
      </c>
      <c r="S1109" s="8" t="n">
        <v>0.1142</v>
      </c>
      <c r="U1109" s="8" t="n">
        <v>0.1142</v>
      </c>
    </row>
    <row r="1110">
      <c r="A1110" s="4" t="inlineStr">
        <is>
          <t>Investment at amortized cost</t>
        </is>
      </c>
      <c r="B1110" s="4" t="inlineStr">
        <is>
          <t>[4],[5],[6],[9],[10],[11]</t>
        </is>
      </c>
      <c r="C1110" s="4" t="inlineStr">
        <is>
          <t xml:space="preserve"> </t>
        </is>
      </c>
      <c r="E1110" s="6" t="n">
        <v>50454000</v>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row>
    <row r="1111">
      <c r="A1111" s="4" t="inlineStr">
        <is>
          <t>Total investments at fair value</t>
        </is>
      </c>
      <c r="B1111" s="4" t="inlineStr">
        <is>
          <t>[4],[5],[6],[9],[13]</t>
        </is>
      </c>
      <c r="C1111" s="4" t="inlineStr">
        <is>
          <t xml:space="preserve"> </t>
        </is>
      </c>
      <c r="E1111" s="6" t="n">
        <v>50029000</v>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row>
    <row r="1112">
      <c r="A1112" s="4" t="inlineStr">
        <is>
          <t>Percentage of Net Assets</t>
        </is>
      </c>
      <c r="B1112" s="4" t="inlineStr">
        <is>
          <t>[4],[5],[6],[9]</t>
        </is>
      </c>
      <c r="C1112" s="4" t="inlineStr">
        <is>
          <t xml:space="preserve"> </t>
        </is>
      </c>
      <c r="E1112" s="8" t="n">
        <v>0.037</v>
      </c>
      <c r="G1112" s="4" t="inlineStr">
        <is>
          <t xml:space="preserve"> </t>
        </is>
      </c>
      <c r="I1112" s="4" t="inlineStr">
        <is>
          <t xml:space="preserve"> </t>
        </is>
      </c>
      <c r="K1112" s="4" t="inlineStr">
        <is>
          <t xml:space="preserve"> </t>
        </is>
      </c>
      <c r="M1112" s="4" t="inlineStr">
        <is>
          <t xml:space="preserve"> </t>
        </is>
      </c>
      <c r="O1112" s="8" t="n">
        <v>0.037</v>
      </c>
      <c r="Q1112" s="8" t="n">
        <v>0.037</v>
      </c>
      <c r="S1112" s="8" t="n">
        <v>0.037</v>
      </c>
      <c r="U1112" s="8" t="n">
        <v>0.037</v>
      </c>
    </row>
    <row r="1113">
      <c r="A1113" s="4" t="inlineStr">
        <is>
          <t>Investment, Identifier [Axis]: Debt Investments Hotel, Internet Services SMA Technologies Holdings, LLC First-lien loan ($36,833 par, due 10/2028) Initial Acquisition Date 10/31/2022 Reference Rate Spread SOFR + 6.75% Interest Rate 11.07%</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row>
    <row r="1114">
      <c r="A1114" s="4" t="inlineStr">
        <is>
          <t>Investment, par</t>
        </is>
      </c>
      <c r="B1114" s="4" t="inlineStr">
        <is>
          <t>[4],[5],[6],[9]</t>
        </is>
      </c>
      <c r="C1114" s="4" t="inlineStr">
        <is>
          <t xml:space="preserve"> </t>
        </is>
      </c>
      <c r="E1114" s="6" t="n">
        <v>36833000</v>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row>
    <row r="1115">
      <c r="A1115" s="4" t="inlineStr">
        <is>
          <t>Investment, due date</t>
        </is>
      </c>
      <c r="B1115" s="4" t="inlineStr">
        <is>
          <t>[4],[5],[6],[9]</t>
        </is>
      </c>
      <c r="C1115" s="4" t="inlineStr">
        <is>
          <t xml:space="preserve"> </t>
        </is>
      </c>
      <c r="E1115" s="4" t="inlineStr">
        <is>
          <t>2028-10</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row>
    <row r="1116">
      <c r="A1116" s="4" t="inlineStr">
        <is>
          <t>Initial Acquisition Date</t>
        </is>
      </c>
      <c r="B1116" s="4" t="inlineStr">
        <is>
          <t>[4],[5],[6],[9]</t>
        </is>
      </c>
      <c r="C1116" s="4" t="inlineStr">
        <is>
          <t xml:space="preserve"> </t>
        </is>
      </c>
      <c r="E1116" s="4" t="inlineStr">
        <is>
          <t>Oct. 31,  2022</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row>
    <row r="1117">
      <c r="A1117" s="4" t="inlineStr">
        <is>
          <t>Reference Rate</t>
        </is>
      </c>
      <c r="B1117" s="4" t="inlineStr">
        <is>
          <t>[4],[5],[6],[9]</t>
        </is>
      </c>
      <c r="C1117" s="4" t="inlineStr">
        <is>
          <t xml:space="preserve"> </t>
        </is>
      </c>
      <c r="E1117" s="8" t="n">
        <v>0.0675</v>
      </c>
      <c r="G1117" s="4" t="inlineStr">
        <is>
          <t xml:space="preserve"> </t>
        </is>
      </c>
      <c r="I1117" s="4" t="inlineStr">
        <is>
          <t xml:space="preserve"> </t>
        </is>
      </c>
      <c r="K1117" s="4" t="inlineStr">
        <is>
          <t xml:space="preserve"> </t>
        </is>
      </c>
      <c r="M1117" s="4" t="inlineStr">
        <is>
          <t xml:space="preserve"> </t>
        </is>
      </c>
      <c r="O1117" s="8" t="n">
        <v>0.0675</v>
      </c>
      <c r="Q1117" s="8" t="n">
        <v>0.0675</v>
      </c>
      <c r="S1117" s="8" t="n">
        <v>0.0675</v>
      </c>
      <c r="U1117" s="8" t="n">
        <v>0.0675</v>
      </c>
    </row>
    <row r="1118">
      <c r="A1118" s="4" t="inlineStr">
        <is>
          <t>Interest Rate</t>
        </is>
      </c>
      <c r="B1118" s="4" t="inlineStr">
        <is>
          <t>[4],[5],[6],[9]</t>
        </is>
      </c>
      <c r="C1118" s="4" t="inlineStr">
        <is>
          <t xml:space="preserve"> </t>
        </is>
      </c>
      <c r="E1118" s="8" t="n">
        <v>0.1107</v>
      </c>
      <c r="G1118" s="4" t="inlineStr">
        <is>
          <t xml:space="preserve"> </t>
        </is>
      </c>
      <c r="I1118" s="4" t="inlineStr">
        <is>
          <t xml:space="preserve"> </t>
        </is>
      </c>
      <c r="K1118" s="4" t="inlineStr">
        <is>
          <t xml:space="preserve"> </t>
        </is>
      </c>
      <c r="M1118" s="4" t="inlineStr">
        <is>
          <t xml:space="preserve"> </t>
        </is>
      </c>
      <c r="O1118" s="8" t="n">
        <v>0.1107</v>
      </c>
      <c r="Q1118" s="8" t="n">
        <v>0.1107</v>
      </c>
      <c r="S1118" s="8" t="n">
        <v>0.1107</v>
      </c>
      <c r="U1118" s="8" t="n">
        <v>0.1107</v>
      </c>
    </row>
    <row r="1119">
      <c r="A1119" s="4" t="inlineStr">
        <is>
          <t>Investment at amortized cost</t>
        </is>
      </c>
      <c r="B1119" s="4" t="inlineStr">
        <is>
          <t>[4],[5],[6],[9],[10],[11]</t>
        </is>
      </c>
      <c r="C1119" s="4" t="inlineStr">
        <is>
          <t xml:space="preserve"> </t>
        </is>
      </c>
      <c r="E1119" s="6" t="n">
        <v>35258000</v>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row>
    <row r="1120">
      <c r="A1120" s="4" t="inlineStr">
        <is>
          <t>Total investments at fair value</t>
        </is>
      </c>
      <c r="B1120" s="4" t="inlineStr">
        <is>
          <t>[4],[5],[6],[9],[13]</t>
        </is>
      </c>
      <c r="C1120" s="4" t="inlineStr">
        <is>
          <t xml:space="preserve"> </t>
        </is>
      </c>
      <c r="E1120" s="6" t="n">
        <v>35268000</v>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row>
    <row r="1121">
      <c r="A1121" s="4" t="inlineStr">
        <is>
          <t>Percentage of Net Assets</t>
        </is>
      </c>
      <c r="B1121" s="4" t="inlineStr">
        <is>
          <t>[4],[5],[6],[9]</t>
        </is>
      </c>
      <c r="C1121" s="4" t="inlineStr">
        <is>
          <t xml:space="preserve"> </t>
        </is>
      </c>
      <c r="E1121" s="8" t="n">
        <v>0.026</v>
      </c>
      <c r="G1121" s="4" t="inlineStr">
        <is>
          <t xml:space="preserve"> </t>
        </is>
      </c>
      <c r="I1121" s="4" t="inlineStr">
        <is>
          <t xml:space="preserve"> </t>
        </is>
      </c>
      <c r="K1121" s="4" t="inlineStr">
        <is>
          <t xml:space="preserve"> </t>
        </is>
      </c>
      <c r="M1121" s="4" t="inlineStr">
        <is>
          <t xml:space="preserve"> </t>
        </is>
      </c>
      <c r="O1121" s="8" t="n">
        <v>0.026</v>
      </c>
      <c r="Q1121" s="8" t="n">
        <v>0.026</v>
      </c>
      <c r="S1121" s="8" t="n">
        <v>0.026</v>
      </c>
      <c r="U1121" s="8" t="n">
        <v>0.026</v>
      </c>
    </row>
    <row r="1122">
      <c r="A1122" s="4" t="inlineStr">
        <is>
          <t>Investment, Identifier [Axis]: Debt Investments Hotel, Internet Services Workwell Bayshore Intermediate #2, L. First-lien loan ($32,194 par, due 10/2028) Initial Acquisition Date 10/1/2021 Reference Rate Spread L + 7.75% Interest Rate 12.04% PIK</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row>
    <row r="1123">
      <c r="A1123" s="4" t="inlineStr">
        <is>
          <t>Investment, par</t>
        </is>
      </c>
      <c r="B1123" s="4" t="inlineStr">
        <is>
          <t>[5],[6],[9]</t>
        </is>
      </c>
      <c r="C1123" s="4" t="inlineStr">
        <is>
          <t xml:space="preserve"> </t>
        </is>
      </c>
      <c r="E1123" s="6" t="n">
        <v>32194000</v>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row>
    <row r="1124">
      <c r="A1124" s="4" t="inlineStr">
        <is>
          <t>Investment, due date</t>
        </is>
      </c>
      <c r="B1124" s="4" t="inlineStr">
        <is>
          <t>[5],[6],[9]</t>
        </is>
      </c>
      <c r="C1124" s="4" t="inlineStr">
        <is>
          <t xml:space="preserve"> </t>
        </is>
      </c>
      <c r="E1124" s="4" t="inlineStr">
        <is>
          <t>2028-10</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row>
    <row r="1125">
      <c r="A1125" s="4" t="inlineStr">
        <is>
          <t>Initial Acquisition Date</t>
        </is>
      </c>
      <c r="B1125" s="4" t="inlineStr">
        <is>
          <t>[5],[6],[9]</t>
        </is>
      </c>
      <c r="C1125" s="4" t="inlineStr">
        <is>
          <t xml:space="preserve"> </t>
        </is>
      </c>
      <c r="E1125" s="4" t="inlineStr">
        <is>
          <t>Oct.  01,  2021</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row>
    <row r="1126">
      <c r="A1126" s="4" t="inlineStr">
        <is>
          <t>Reference Rate</t>
        </is>
      </c>
      <c r="B1126" s="4" t="inlineStr">
        <is>
          <t>[5],[6],[9]</t>
        </is>
      </c>
      <c r="C1126" s="4" t="inlineStr">
        <is>
          <t xml:space="preserve"> </t>
        </is>
      </c>
      <c r="E1126" s="8" t="n">
        <v>0.0775</v>
      </c>
      <c r="G1126" s="4" t="inlineStr">
        <is>
          <t xml:space="preserve"> </t>
        </is>
      </c>
      <c r="I1126" s="4" t="inlineStr">
        <is>
          <t xml:space="preserve"> </t>
        </is>
      </c>
      <c r="K1126" s="4" t="inlineStr">
        <is>
          <t xml:space="preserve"> </t>
        </is>
      </c>
      <c r="M1126" s="4" t="inlineStr">
        <is>
          <t xml:space="preserve"> </t>
        </is>
      </c>
      <c r="O1126" s="8" t="n">
        <v>0.0775</v>
      </c>
      <c r="Q1126" s="8" t="n">
        <v>0.0775</v>
      </c>
      <c r="S1126" s="8" t="n">
        <v>0.0775</v>
      </c>
      <c r="U1126" s="8" t="n">
        <v>0.0775</v>
      </c>
    </row>
    <row r="1127">
      <c r="A1127" s="4" t="inlineStr">
        <is>
          <t>Interest Rate, PIK</t>
        </is>
      </c>
      <c r="B1127" s="4" t="inlineStr">
        <is>
          <t>[5],[6],[9]</t>
        </is>
      </c>
      <c r="C1127" s="4" t="inlineStr">
        <is>
          <t xml:space="preserve"> </t>
        </is>
      </c>
      <c r="E1127" s="8" t="n">
        <v>0.1204</v>
      </c>
      <c r="G1127" s="4" t="inlineStr">
        <is>
          <t xml:space="preserve"> </t>
        </is>
      </c>
      <c r="I1127" s="4" t="inlineStr">
        <is>
          <t xml:space="preserve"> </t>
        </is>
      </c>
      <c r="K1127" s="4" t="inlineStr">
        <is>
          <t xml:space="preserve"> </t>
        </is>
      </c>
      <c r="M1127" s="4" t="inlineStr">
        <is>
          <t xml:space="preserve"> </t>
        </is>
      </c>
      <c r="O1127" s="8" t="n">
        <v>0.1204</v>
      </c>
      <c r="Q1127" s="8" t="n">
        <v>0.1204</v>
      </c>
      <c r="S1127" s="8" t="n">
        <v>0.1204</v>
      </c>
      <c r="U1127" s="8" t="n">
        <v>0.1204</v>
      </c>
    </row>
    <row r="1128">
      <c r="A1128" s="4" t="inlineStr">
        <is>
          <t>Investment at amortized cost</t>
        </is>
      </c>
      <c r="B1128" s="4" t="inlineStr">
        <is>
          <t>[5],[6],[9],[10],[11]</t>
        </is>
      </c>
      <c r="C1128" s="4" t="inlineStr">
        <is>
          <t xml:space="preserve"> </t>
        </is>
      </c>
      <c r="E1128" s="6" t="n">
        <v>31631000</v>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row>
    <row r="1129">
      <c r="A1129" s="4" t="inlineStr">
        <is>
          <t>Total investments at fair value</t>
        </is>
      </c>
      <c r="B1129" s="4" t="inlineStr">
        <is>
          <t>[5],[6],[9],[13]</t>
        </is>
      </c>
      <c r="C1129" s="4" t="inlineStr">
        <is>
          <t xml:space="preserve"> </t>
        </is>
      </c>
      <c r="E1129" s="6" t="n">
        <v>31308000</v>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row>
    <row r="1130">
      <c r="A1130" s="4" t="inlineStr">
        <is>
          <t>Percentage of Net Assets</t>
        </is>
      </c>
      <c r="B1130" s="4" t="inlineStr">
        <is>
          <t>[5],[6],[9]</t>
        </is>
      </c>
      <c r="C1130" s="4" t="inlineStr">
        <is>
          <t xml:space="preserve"> </t>
        </is>
      </c>
      <c r="E1130" s="8" t="n">
        <v>0.023</v>
      </c>
      <c r="G1130" s="4" t="inlineStr">
        <is>
          <t xml:space="preserve"> </t>
        </is>
      </c>
      <c r="I1130" s="4" t="inlineStr">
        <is>
          <t xml:space="preserve"> </t>
        </is>
      </c>
      <c r="K1130" s="4" t="inlineStr">
        <is>
          <t xml:space="preserve"> </t>
        </is>
      </c>
      <c r="M1130" s="4" t="inlineStr">
        <is>
          <t xml:space="preserve"> </t>
        </is>
      </c>
      <c r="O1130" s="8" t="n">
        <v>0.023</v>
      </c>
      <c r="Q1130" s="8" t="n">
        <v>0.023</v>
      </c>
      <c r="S1130" s="8" t="n">
        <v>0.023</v>
      </c>
      <c r="U1130" s="8" t="n">
        <v>0.023</v>
      </c>
    </row>
    <row r="1131">
      <c r="A1131" s="4" t="inlineStr">
        <is>
          <t>Investment, Identifier [Axis]: Debt Investments Hotel, Internet Services Workwell Bayshore Intermediate #2, L. First-lien revolving loan ($780 par, due 10/2027) Initial Acquisition Date 10/1/2021 Reference Rate Spread L + 7.75% Interest Rate 10.89%</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row>
    <row r="1132">
      <c r="A1132" s="4" t="inlineStr">
        <is>
          <t>Investment, par</t>
        </is>
      </c>
      <c r="B1132" s="4" t="inlineStr">
        <is>
          <t>[5],[6],[9]</t>
        </is>
      </c>
      <c r="C1132" s="4" t="inlineStr">
        <is>
          <t xml:space="preserve"> </t>
        </is>
      </c>
      <c r="E1132" s="6" t="n">
        <v>780000</v>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row>
    <row r="1133">
      <c r="A1133" s="4" t="inlineStr">
        <is>
          <t>Investment, due date</t>
        </is>
      </c>
      <c r="B1133" s="4" t="inlineStr">
        <is>
          <t>[5],[6],[9]</t>
        </is>
      </c>
      <c r="C1133" s="4" t="inlineStr">
        <is>
          <t xml:space="preserve"> </t>
        </is>
      </c>
      <c r="E1133" s="4" t="inlineStr">
        <is>
          <t>2027-10</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row>
    <row r="1134">
      <c r="A1134" s="4" t="inlineStr">
        <is>
          <t>Initial Acquisition Date</t>
        </is>
      </c>
      <c r="B1134" s="4" t="inlineStr">
        <is>
          <t>[5],[6],[9]</t>
        </is>
      </c>
      <c r="C1134" s="4" t="inlineStr">
        <is>
          <t xml:space="preserve"> </t>
        </is>
      </c>
      <c r="E1134" s="4" t="inlineStr">
        <is>
          <t>Oct.  01,  2021</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row>
    <row r="1135">
      <c r="A1135" s="4" t="inlineStr">
        <is>
          <t>Reference Rate</t>
        </is>
      </c>
      <c r="B1135" s="4" t="inlineStr">
        <is>
          <t>[5],[6],[9]</t>
        </is>
      </c>
      <c r="C1135" s="4" t="inlineStr">
        <is>
          <t xml:space="preserve"> </t>
        </is>
      </c>
      <c r="E1135" s="8" t="n">
        <v>0.0675</v>
      </c>
      <c r="G1135" s="4" t="inlineStr">
        <is>
          <t xml:space="preserve"> </t>
        </is>
      </c>
      <c r="I1135" s="4" t="inlineStr">
        <is>
          <t xml:space="preserve"> </t>
        </is>
      </c>
      <c r="K1135" s="4" t="inlineStr">
        <is>
          <t xml:space="preserve"> </t>
        </is>
      </c>
      <c r="M1135" s="4" t="inlineStr">
        <is>
          <t xml:space="preserve"> </t>
        </is>
      </c>
      <c r="O1135" s="8" t="n">
        <v>0.0675</v>
      </c>
      <c r="Q1135" s="8" t="n">
        <v>0.0675</v>
      </c>
      <c r="S1135" s="8" t="n">
        <v>0.0675</v>
      </c>
      <c r="U1135" s="8" t="n">
        <v>0.0675</v>
      </c>
    </row>
    <row r="1136">
      <c r="A1136" s="4" t="inlineStr">
        <is>
          <t>Interest Rate</t>
        </is>
      </c>
      <c r="B1136" s="4" t="inlineStr">
        <is>
          <t>[5],[6],[9]</t>
        </is>
      </c>
      <c r="C1136" s="4" t="inlineStr">
        <is>
          <t xml:space="preserve"> </t>
        </is>
      </c>
      <c r="E1136" s="8" t="n">
        <v>0.1089</v>
      </c>
      <c r="G1136" s="4" t="inlineStr">
        <is>
          <t xml:space="preserve"> </t>
        </is>
      </c>
      <c r="I1136" s="4" t="inlineStr">
        <is>
          <t xml:space="preserve"> </t>
        </is>
      </c>
      <c r="K1136" s="4" t="inlineStr">
        <is>
          <t xml:space="preserve"> </t>
        </is>
      </c>
      <c r="M1136" s="4" t="inlineStr">
        <is>
          <t xml:space="preserve"> </t>
        </is>
      </c>
      <c r="O1136" s="8" t="n">
        <v>0.1089</v>
      </c>
      <c r="Q1136" s="8" t="n">
        <v>0.1089</v>
      </c>
      <c r="S1136" s="8" t="n">
        <v>0.1089</v>
      </c>
      <c r="U1136" s="8" t="n">
        <v>0.1089</v>
      </c>
    </row>
    <row r="1137">
      <c r="A1137" s="4" t="inlineStr">
        <is>
          <t>Investment at amortized cost</t>
        </is>
      </c>
      <c r="B1137" s="4" t="inlineStr">
        <is>
          <t>[5],[6],[9],[10],[11]</t>
        </is>
      </c>
      <c r="C1137" s="4" t="inlineStr">
        <is>
          <t xml:space="preserve"> </t>
        </is>
      </c>
      <c r="E1137" s="6" t="n">
        <v>737000</v>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row>
    <row r="1138">
      <c r="A1138" s="4" t="inlineStr">
        <is>
          <t>Total investments at fair value</t>
        </is>
      </c>
      <c r="B1138" s="4" t="inlineStr">
        <is>
          <t>[5],[6],[9],[13]</t>
        </is>
      </c>
      <c r="C1138" s="4" t="inlineStr">
        <is>
          <t xml:space="preserve"> </t>
        </is>
      </c>
      <c r="E1138" s="6" t="n">
        <v>714000</v>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row>
    <row r="1139">
      <c r="A1139" s="4" t="inlineStr">
        <is>
          <t>Percentage of Net Assets</t>
        </is>
      </c>
      <c r="B1139" s="4" t="inlineStr">
        <is>
          <t>[5],[6],[9]</t>
        </is>
      </c>
      <c r="C1139" s="4" t="inlineStr">
        <is>
          <t xml:space="preserve"> </t>
        </is>
      </c>
      <c r="E1139" s="8" t="n">
        <v>0.001</v>
      </c>
      <c r="G1139" s="4" t="inlineStr">
        <is>
          <t xml:space="preserve"> </t>
        </is>
      </c>
      <c r="I1139" s="4" t="inlineStr">
        <is>
          <t xml:space="preserve"> </t>
        </is>
      </c>
      <c r="K1139" s="4" t="inlineStr">
        <is>
          <t xml:space="preserve"> </t>
        </is>
      </c>
      <c r="M1139" s="4" t="inlineStr">
        <is>
          <t xml:space="preserve"> </t>
        </is>
      </c>
      <c r="O1139" s="8" t="n">
        <v>0.001</v>
      </c>
      <c r="Q1139" s="8" t="n">
        <v>0.001</v>
      </c>
      <c r="S1139" s="8" t="n">
        <v>0.001</v>
      </c>
      <c r="U1139" s="8" t="n">
        <v>0.001</v>
      </c>
    </row>
    <row r="1140">
      <c r="A1140" s="4" t="inlineStr">
        <is>
          <t>Investment, Identifier [Axis]: Debt Investments Hotel, Internet Services Workwell CrunchTime Information, Systems, Inc First-lien loan ($53,121 par, due 6/2028) Initial Acquisition Date 6/17/2022 Reference Rate Spread SOFR + 6.00 Interest Rate 10.32%</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row>
    <row r="1141">
      <c r="A1141" s="4" t="inlineStr">
        <is>
          <t>Investment, par</t>
        </is>
      </c>
      <c r="B1141" s="4" t="inlineStr">
        <is>
          <t>[4],[5],[6],[9]</t>
        </is>
      </c>
      <c r="C1141" s="4" t="inlineStr">
        <is>
          <t xml:space="preserve"> </t>
        </is>
      </c>
      <c r="E1141" s="6" t="n">
        <v>53121000</v>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row>
    <row r="1142">
      <c r="A1142" s="4" t="inlineStr">
        <is>
          <t>Investment, due date</t>
        </is>
      </c>
      <c r="B1142" s="4" t="inlineStr">
        <is>
          <t>[4],[5],[6],[9]</t>
        </is>
      </c>
      <c r="C1142" s="4" t="inlineStr">
        <is>
          <t xml:space="preserve"> </t>
        </is>
      </c>
      <c r="E1142" s="4" t="inlineStr">
        <is>
          <t>2028-06</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row>
    <row r="1143">
      <c r="A1143" s="4" t="inlineStr">
        <is>
          <t>Initial Acquisition Date</t>
        </is>
      </c>
      <c r="B1143" s="4" t="inlineStr">
        <is>
          <t>[4],[5],[6],[9]</t>
        </is>
      </c>
      <c r="C1143" s="4" t="inlineStr">
        <is>
          <t xml:space="preserve"> </t>
        </is>
      </c>
      <c r="E1143" s="4" t="inlineStr">
        <is>
          <t>Jun. 17,  2022</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row>
    <row r="1144">
      <c r="A1144" s="4" t="inlineStr">
        <is>
          <t>Reference Rate</t>
        </is>
      </c>
      <c r="B1144" s="4" t="inlineStr">
        <is>
          <t>[4],[5],[6],[9]</t>
        </is>
      </c>
      <c r="C1144" s="4" t="inlineStr">
        <is>
          <t xml:space="preserve"> </t>
        </is>
      </c>
      <c r="E1144" s="9" t="n">
        <v>0.06</v>
      </c>
      <c r="G1144" s="4" t="inlineStr">
        <is>
          <t xml:space="preserve"> </t>
        </is>
      </c>
      <c r="I1144" s="4" t="inlineStr">
        <is>
          <t xml:space="preserve"> </t>
        </is>
      </c>
      <c r="K1144" s="4" t="inlineStr">
        <is>
          <t xml:space="preserve"> </t>
        </is>
      </c>
      <c r="M1144" s="4" t="inlineStr">
        <is>
          <t xml:space="preserve"> </t>
        </is>
      </c>
      <c r="O1144" s="9" t="n">
        <v>0.06</v>
      </c>
      <c r="Q1144" s="9" t="n">
        <v>0.06</v>
      </c>
      <c r="S1144" s="9" t="n">
        <v>0.06</v>
      </c>
      <c r="U1144" s="9" t="n">
        <v>0.06</v>
      </c>
    </row>
    <row r="1145">
      <c r="A1145" s="4" t="inlineStr">
        <is>
          <t>Interest Rate</t>
        </is>
      </c>
      <c r="B1145" s="4" t="inlineStr">
        <is>
          <t>[4],[5],[6],[9]</t>
        </is>
      </c>
      <c r="C1145" s="4" t="inlineStr">
        <is>
          <t xml:space="preserve"> </t>
        </is>
      </c>
      <c r="E1145" s="8" t="n">
        <v>0.1032</v>
      </c>
      <c r="G1145" s="4" t="inlineStr">
        <is>
          <t xml:space="preserve"> </t>
        </is>
      </c>
      <c r="I1145" s="4" t="inlineStr">
        <is>
          <t xml:space="preserve"> </t>
        </is>
      </c>
      <c r="K1145" s="4" t="inlineStr">
        <is>
          <t xml:space="preserve"> </t>
        </is>
      </c>
      <c r="M1145" s="4" t="inlineStr">
        <is>
          <t xml:space="preserve"> </t>
        </is>
      </c>
      <c r="O1145" s="8" t="n">
        <v>0.1032</v>
      </c>
      <c r="Q1145" s="8" t="n">
        <v>0.1032</v>
      </c>
      <c r="S1145" s="8" t="n">
        <v>0.1032</v>
      </c>
      <c r="U1145" s="8" t="n">
        <v>0.1032</v>
      </c>
    </row>
    <row r="1146">
      <c r="A1146" s="4" t="inlineStr">
        <is>
          <t>Investment at amortized cost</t>
        </is>
      </c>
      <c r="B1146" s="4" t="inlineStr">
        <is>
          <t>[4],[5],[6],[9],[10],[11]</t>
        </is>
      </c>
      <c r="C1146" s="4" t="inlineStr">
        <is>
          <t xml:space="preserve"> </t>
        </is>
      </c>
      <c r="E1146" s="6" t="n">
        <v>51969000</v>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row>
    <row r="1147">
      <c r="A1147" s="4" t="inlineStr">
        <is>
          <t>Total investments at fair value</t>
        </is>
      </c>
      <c r="B1147" s="4" t="inlineStr">
        <is>
          <t>[4],[5],[6],[9],[13]</t>
        </is>
      </c>
      <c r="C1147" s="4" t="inlineStr">
        <is>
          <t xml:space="preserve"> </t>
        </is>
      </c>
      <c r="E1147" s="6" t="n">
        <v>51766000</v>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row>
    <row r="1148">
      <c r="A1148" s="4" t="inlineStr">
        <is>
          <t>Percentage of Net Assets</t>
        </is>
      </c>
      <c r="B1148" s="4" t="inlineStr">
        <is>
          <t>[4],[5],[6],[9]</t>
        </is>
      </c>
      <c r="C1148" s="4" t="inlineStr">
        <is>
          <t xml:space="preserve"> </t>
        </is>
      </c>
      <c r="E1148" s="8" t="n">
        <v>0.039</v>
      </c>
      <c r="G1148" s="4" t="inlineStr">
        <is>
          <t xml:space="preserve"> </t>
        </is>
      </c>
      <c r="I1148" s="4" t="inlineStr">
        <is>
          <t xml:space="preserve"> </t>
        </is>
      </c>
      <c r="K1148" s="4" t="inlineStr">
        <is>
          <t xml:space="preserve"> </t>
        </is>
      </c>
      <c r="M1148" s="4" t="inlineStr">
        <is>
          <t xml:space="preserve"> </t>
        </is>
      </c>
      <c r="O1148" s="8" t="n">
        <v>0.039</v>
      </c>
      <c r="Q1148" s="8" t="n">
        <v>0.039</v>
      </c>
      <c r="S1148" s="8" t="n">
        <v>0.039</v>
      </c>
      <c r="U1148" s="8" t="n">
        <v>0.039</v>
      </c>
    </row>
    <row r="1149">
      <c r="A1149" s="4" t="inlineStr">
        <is>
          <t>Investment, Identifier [Axis]: Debt Investments Hotel, Manufacturing Avalara, Inc First-lien loan ($38,636 par, due 10/2028) Initial Acquisition Date 10/19/2022 Reference Rate Spread SOFR + 7.25% Interest Rate 11.83%</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row>
    <row r="1150">
      <c r="A1150" s="4" t="inlineStr">
        <is>
          <t>Investment, par</t>
        </is>
      </c>
      <c r="B1150" s="4" t="inlineStr">
        <is>
          <t>[1],[3],[5]</t>
        </is>
      </c>
      <c r="C1150" s="4" t="inlineStr">
        <is>
          <t xml:space="preserve"> </t>
        </is>
      </c>
      <c r="E1150" s="6" t="n">
        <v>38636000</v>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row>
    <row r="1151">
      <c r="A1151" s="4" t="inlineStr">
        <is>
          <t>Investment, due date</t>
        </is>
      </c>
      <c r="B1151" s="4" t="inlineStr">
        <is>
          <t>[1],[3],[5]</t>
        </is>
      </c>
      <c r="C1151" s="4" t="inlineStr">
        <is>
          <t xml:space="preserve"> </t>
        </is>
      </c>
      <c r="E1151" s="4" t="inlineStr">
        <is>
          <t>2028-10</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row>
    <row r="1152">
      <c r="A1152" s="4" t="inlineStr">
        <is>
          <t>Initial Acquisition Date</t>
        </is>
      </c>
      <c r="B1152" s="4" t="inlineStr">
        <is>
          <t>[1],[3],[5]</t>
        </is>
      </c>
      <c r="C1152" s="4" t="inlineStr">
        <is>
          <t xml:space="preserve"> </t>
        </is>
      </c>
      <c r="E1152" s="4" t="inlineStr">
        <is>
          <t>Oct. 19,  2022</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row>
    <row r="1153">
      <c r="A1153" s="4" t="inlineStr">
        <is>
          <t>Reference Rate</t>
        </is>
      </c>
      <c r="B1153" s="4" t="inlineStr">
        <is>
          <t>[1],[3],[5]</t>
        </is>
      </c>
      <c r="C1153" s="4" t="inlineStr">
        <is>
          <t xml:space="preserve"> </t>
        </is>
      </c>
      <c r="E1153" s="8" t="n">
        <v>0.0725</v>
      </c>
      <c r="G1153" s="4" t="inlineStr">
        <is>
          <t xml:space="preserve"> </t>
        </is>
      </c>
      <c r="I1153" s="4" t="inlineStr">
        <is>
          <t xml:space="preserve"> </t>
        </is>
      </c>
      <c r="K1153" s="4" t="inlineStr">
        <is>
          <t xml:space="preserve"> </t>
        </is>
      </c>
      <c r="M1153" s="4" t="inlineStr">
        <is>
          <t xml:space="preserve"> </t>
        </is>
      </c>
      <c r="O1153" s="8" t="n">
        <v>0.0725</v>
      </c>
      <c r="Q1153" s="8" t="n">
        <v>0.0725</v>
      </c>
      <c r="S1153" s="8" t="n">
        <v>0.0725</v>
      </c>
      <c r="U1153" s="8" t="n">
        <v>0.0725</v>
      </c>
    </row>
    <row r="1154">
      <c r="A1154" s="4" t="inlineStr">
        <is>
          <t>Interest Rate</t>
        </is>
      </c>
      <c r="B1154" s="4" t="inlineStr">
        <is>
          <t>[1],[3],[5]</t>
        </is>
      </c>
      <c r="C1154" s="4" t="inlineStr">
        <is>
          <t xml:space="preserve"> </t>
        </is>
      </c>
      <c r="E1154" s="8" t="n">
        <v>0.1183</v>
      </c>
      <c r="G1154" s="4" t="inlineStr">
        <is>
          <t xml:space="preserve"> </t>
        </is>
      </c>
      <c r="I1154" s="4" t="inlineStr">
        <is>
          <t xml:space="preserve"> </t>
        </is>
      </c>
      <c r="K1154" s="4" t="inlineStr">
        <is>
          <t xml:space="preserve"> </t>
        </is>
      </c>
      <c r="M1154" s="4" t="inlineStr">
        <is>
          <t xml:space="preserve"> </t>
        </is>
      </c>
      <c r="O1154" s="8" t="n">
        <v>0.1183</v>
      </c>
      <c r="Q1154" s="8" t="n">
        <v>0.1183</v>
      </c>
      <c r="S1154" s="8" t="n">
        <v>0.1183</v>
      </c>
      <c r="U1154" s="8" t="n">
        <v>0.1183</v>
      </c>
    </row>
    <row r="1155">
      <c r="A1155" s="4" t="inlineStr">
        <is>
          <t>Investment at amortized cost</t>
        </is>
      </c>
      <c r="B1155" s="4" t="inlineStr">
        <is>
          <t>[1],[3],[5],[10]</t>
        </is>
      </c>
      <c r="C1155" s="4" t="inlineStr">
        <is>
          <t xml:space="preserve"> </t>
        </is>
      </c>
      <c r="E1155" s="6" t="n">
        <v>37601000</v>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row>
    <row r="1156">
      <c r="A1156" s="4" t="inlineStr">
        <is>
          <t>Total investments at fair value</t>
        </is>
      </c>
      <c r="B1156" s="4" t="inlineStr">
        <is>
          <t>[1],[3],[5],[13]</t>
        </is>
      </c>
      <c r="C1156" s="4" t="inlineStr">
        <is>
          <t xml:space="preserve"> </t>
        </is>
      </c>
      <c r="E1156" s="6" t="n">
        <v>37255000</v>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row>
    <row r="1157">
      <c r="A1157" s="4" t="inlineStr">
        <is>
          <t>Percentage of Net Assets</t>
        </is>
      </c>
      <c r="B1157" s="4" t="inlineStr">
        <is>
          <t>[1],[3],[5]</t>
        </is>
      </c>
      <c r="C1157" s="4" t="inlineStr">
        <is>
          <t xml:space="preserve"> </t>
        </is>
      </c>
      <c r="E1157" s="8" t="n">
        <v>0.028</v>
      </c>
      <c r="G1157" s="4" t="inlineStr">
        <is>
          <t xml:space="preserve"> </t>
        </is>
      </c>
      <c r="I1157" s="4" t="inlineStr">
        <is>
          <t xml:space="preserve"> </t>
        </is>
      </c>
      <c r="K1157" s="4" t="inlineStr">
        <is>
          <t xml:space="preserve"> </t>
        </is>
      </c>
      <c r="M1157" s="4" t="inlineStr">
        <is>
          <t xml:space="preserve"> </t>
        </is>
      </c>
      <c r="O1157" s="8" t="n">
        <v>0.028</v>
      </c>
      <c r="Q1157" s="8" t="n">
        <v>0.028</v>
      </c>
      <c r="S1157" s="8" t="n">
        <v>0.028</v>
      </c>
      <c r="U1157" s="8" t="n">
        <v>0.028</v>
      </c>
    </row>
    <row r="1158">
      <c r="A1158" s="4" t="inlineStr">
        <is>
          <t>Investment, Identifier [Axis]: Debt Investments Hotel, Office Products USR Parent, Inc. ABL FILO term loan ($19,000 par, due 4/2027) Initial Acquisition Date 4/25/2022 Reference Rate Spread SOFR + 6.50% Interest Rate 10.62%</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row>
    <row r="1159">
      <c r="A1159" s="4" t="inlineStr">
        <is>
          <t>Investment, par</t>
        </is>
      </c>
      <c r="B1159" s="4" t="inlineStr">
        <is>
          <t>[1],[3],[4],[5]</t>
        </is>
      </c>
      <c r="C1159" s="4" t="inlineStr">
        <is>
          <t xml:space="preserve"> </t>
        </is>
      </c>
      <c r="E1159" s="6" t="n">
        <v>19000000</v>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row>
    <row r="1160">
      <c r="A1160" s="4" t="inlineStr">
        <is>
          <t>Investment, due date</t>
        </is>
      </c>
      <c r="B1160" s="4" t="inlineStr">
        <is>
          <t>[1],[3],[4],[5]</t>
        </is>
      </c>
      <c r="C1160" s="4" t="inlineStr">
        <is>
          <t xml:space="preserve"> </t>
        </is>
      </c>
      <c r="E1160" s="4" t="inlineStr">
        <is>
          <t>2027-04</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row>
    <row r="1161">
      <c r="A1161" s="4" t="inlineStr">
        <is>
          <t>Initial Acquisition Date</t>
        </is>
      </c>
      <c r="B1161" s="4" t="inlineStr">
        <is>
          <t>[1],[3],[4],[5]</t>
        </is>
      </c>
      <c r="C1161" s="4" t="inlineStr">
        <is>
          <t xml:space="preserve"> </t>
        </is>
      </c>
      <c r="E1161" s="4" t="inlineStr">
        <is>
          <t>Apr. 25,  2022</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row>
    <row r="1162">
      <c r="A1162" s="4" t="inlineStr">
        <is>
          <t>Reference Rate</t>
        </is>
      </c>
      <c r="B1162" s="4" t="inlineStr">
        <is>
          <t>[1],[3],[4],[5]</t>
        </is>
      </c>
      <c r="C1162" s="4" t="inlineStr">
        <is>
          <t xml:space="preserve"> </t>
        </is>
      </c>
      <c r="E1162" s="8" t="n">
        <v>0.065</v>
      </c>
      <c r="G1162" s="4" t="inlineStr">
        <is>
          <t xml:space="preserve"> </t>
        </is>
      </c>
      <c r="I1162" s="4" t="inlineStr">
        <is>
          <t xml:space="preserve"> </t>
        </is>
      </c>
      <c r="K1162" s="4" t="inlineStr">
        <is>
          <t xml:space="preserve"> </t>
        </is>
      </c>
      <c r="M1162" s="4" t="inlineStr">
        <is>
          <t xml:space="preserve"> </t>
        </is>
      </c>
      <c r="O1162" s="8" t="n">
        <v>0.065</v>
      </c>
      <c r="Q1162" s="8" t="n">
        <v>0.065</v>
      </c>
      <c r="S1162" s="8" t="n">
        <v>0.065</v>
      </c>
      <c r="U1162" s="8" t="n">
        <v>0.065</v>
      </c>
    </row>
    <row r="1163">
      <c r="A1163" s="4" t="inlineStr">
        <is>
          <t>Interest Rate</t>
        </is>
      </c>
      <c r="B1163" s="4" t="inlineStr">
        <is>
          <t>[1],[3],[4],[5]</t>
        </is>
      </c>
      <c r="C1163" s="4" t="inlineStr">
        <is>
          <t xml:space="preserve"> </t>
        </is>
      </c>
      <c r="E1163" s="8" t="n">
        <v>0.1062</v>
      </c>
      <c r="G1163" s="4" t="inlineStr">
        <is>
          <t xml:space="preserve"> </t>
        </is>
      </c>
      <c r="I1163" s="4" t="inlineStr">
        <is>
          <t xml:space="preserve"> </t>
        </is>
      </c>
      <c r="K1163" s="4" t="inlineStr">
        <is>
          <t xml:space="preserve"> </t>
        </is>
      </c>
      <c r="M1163" s="4" t="inlineStr">
        <is>
          <t xml:space="preserve"> </t>
        </is>
      </c>
      <c r="O1163" s="8" t="n">
        <v>0.1062</v>
      </c>
      <c r="Q1163" s="8" t="n">
        <v>0.1062</v>
      </c>
      <c r="S1163" s="8" t="n">
        <v>0.1062</v>
      </c>
      <c r="U1163" s="8" t="n">
        <v>0.1062</v>
      </c>
    </row>
    <row r="1164">
      <c r="A1164" s="4" t="inlineStr">
        <is>
          <t>Investment at amortized cost</t>
        </is>
      </c>
      <c r="B1164" s="4" t="inlineStr">
        <is>
          <t>[1],[3],[4],[5],[10]</t>
        </is>
      </c>
      <c r="C1164" s="4" t="inlineStr">
        <is>
          <t xml:space="preserve"> </t>
        </is>
      </c>
      <c r="E1164" s="6" t="n">
        <v>18634000</v>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row>
    <row r="1165">
      <c r="A1165" s="4" t="inlineStr">
        <is>
          <t>Total investments at fair value</t>
        </is>
      </c>
      <c r="B1165" s="4" t="inlineStr">
        <is>
          <t>[1],[3],[4],[5],[13]</t>
        </is>
      </c>
      <c r="C1165" s="4" t="inlineStr">
        <is>
          <t xml:space="preserve"> </t>
        </is>
      </c>
      <c r="E1165" s="6" t="n">
        <v>18478000</v>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row>
    <row r="1166">
      <c r="A1166" s="4" t="inlineStr">
        <is>
          <t>Percentage of Net Assets</t>
        </is>
      </c>
      <c r="B1166" s="4" t="inlineStr">
        <is>
          <t>[1],[3],[4],[5]</t>
        </is>
      </c>
      <c r="C1166" s="4" t="inlineStr">
        <is>
          <t xml:space="preserve"> </t>
        </is>
      </c>
      <c r="E1166" s="8" t="n">
        <v>0.014</v>
      </c>
      <c r="G1166" s="4" t="inlineStr">
        <is>
          <t xml:space="preserve"> </t>
        </is>
      </c>
      <c r="I1166" s="4" t="inlineStr">
        <is>
          <t xml:space="preserve"> </t>
        </is>
      </c>
      <c r="K1166" s="4" t="inlineStr">
        <is>
          <t xml:space="preserve"> </t>
        </is>
      </c>
      <c r="M1166" s="4" t="inlineStr">
        <is>
          <t xml:space="preserve"> </t>
        </is>
      </c>
      <c r="O1166" s="8" t="n">
        <v>0.014</v>
      </c>
      <c r="Q1166" s="8" t="n">
        <v>0.014</v>
      </c>
      <c r="S1166" s="8" t="n">
        <v>0.014</v>
      </c>
      <c r="U1166" s="8" t="n">
        <v>0.014</v>
      </c>
    </row>
    <row r="1167">
      <c r="A1167" s="4" t="inlineStr">
        <is>
          <t>Investment, Identifier [Axis]: Debt Investments Human Resource Support Services</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row>
    <row r="1168">
      <c r="A1168" s="4" t="inlineStr">
        <is>
          <t>Investment at amortized cost</t>
        </is>
      </c>
      <c r="B1168" s="4" t="inlineStr">
        <is>
          <t>[7],[14],[15]</t>
        </is>
      </c>
      <c r="C1168" s="6" t="n">
        <v>323666000</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row>
    <row r="1169">
      <c r="A1169" s="4" t="inlineStr">
        <is>
          <t>Total investments at fair value</t>
        </is>
      </c>
      <c r="B1169" s="4" t="inlineStr">
        <is>
          <t>[7],[8]</t>
        </is>
      </c>
      <c r="C1169" s="6" t="n">
        <v>321336000</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row>
    <row r="1170">
      <c r="A1170" s="4" t="inlineStr">
        <is>
          <t>Percentage of Net Assets</t>
        </is>
      </c>
      <c r="B1170" s="4" t="inlineStr">
        <is>
          <t>[7]</t>
        </is>
      </c>
      <c r="C1170" s="8" t="n">
        <v>0.236</v>
      </c>
      <c r="E1170" s="4" t="inlineStr">
        <is>
          <t xml:space="preserve"> </t>
        </is>
      </c>
      <c r="G1170" s="8" t="n">
        <v>0.236</v>
      </c>
      <c r="I1170" s="8" t="n">
        <v>0.236</v>
      </c>
      <c r="K1170" s="8" t="n">
        <v>0.236</v>
      </c>
      <c r="M1170" s="8" t="n">
        <v>0.236</v>
      </c>
      <c r="O1170" s="4" t="inlineStr">
        <is>
          <t xml:space="preserve"> </t>
        </is>
      </c>
      <c r="Q1170" s="4" t="inlineStr">
        <is>
          <t xml:space="preserve"> </t>
        </is>
      </c>
      <c r="S1170" s="4" t="inlineStr">
        <is>
          <t xml:space="preserve"> </t>
        </is>
      </c>
      <c r="U1170" s="4" t="inlineStr">
        <is>
          <t xml:space="preserve"> </t>
        </is>
      </c>
    </row>
    <row r="1171">
      <c r="A1171" s="4" t="inlineStr">
        <is>
          <t>Investment, Identifier [Axis]: Debt Investments Human Resource Support Services Axonify, Inc. First-lien loan ($48,147 par, due 5/2026) Initial Acquisition Date 5/5/2021 Reference Rate and Spread SOFR + 7.65% Interest Rate 12.34%</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row>
    <row r="1172">
      <c r="A1172" s="4" t="inlineStr">
        <is>
          <t>Investment, par</t>
        </is>
      </c>
      <c r="B1172" s="4" t="inlineStr">
        <is>
          <t>[7],[16],[17]</t>
        </is>
      </c>
      <c r="C1172" s="6" t="n">
        <v>48147000</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row>
    <row r="1173">
      <c r="A1173" s="4" t="inlineStr">
        <is>
          <t>Investment, due date</t>
        </is>
      </c>
      <c r="B1173" s="4" t="inlineStr">
        <is>
          <t>[7],[16],[17]</t>
        </is>
      </c>
      <c r="C1173" s="4" t="inlineStr">
        <is>
          <t>2026-05</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row>
    <row r="1174">
      <c r="A1174" s="4" t="inlineStr">
        <is>
          <t>Initial Acquisition Date</t>
        </is>
      </c>
      <c r="B1174" s="4" t="inlineStr">
        <is>
          <t>[7],[16],[17]</t>
        </is>
      </c>
      <c r="C1174" s="4" t="inlineStr">
        <is>
          <t>May  05,  2021</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row>
    <row r="1175">
      <c r="A1175" s="4" t="inlineStr">
        <is>
          <t>Reference Rate</t>
        </is>
      </c>
      <c r="B1175" s="4" t="inlineStr">
        <is>
          <t>[7],[16],[17]</t>
        </is>
      </c>
      <c r="C1175" s="8" t="n">
        <v>0.0765</v>
      </c>
      <c r="E1175" s="4" t="inlineStr">
        <is>
          <t xml:space="preserve"> </t>
        </is>
      </c>
      <c r="G1175" s="8" t="n">
        <v>0.0765</v>
      </c>
      <c r="I1175" s="8" t="n">
        <v>0.0765</v>
      </c>
      <c r="K1175" s="8" t="n">
        <v>0.0765</v>
      </c>
      <c r="M1175" s="8" t="n">
        <v>0.0765</v>
      </c>
      <c r="O1175" s="4" t="inlineStr">
        <is>
          <t xml:space="preserve"> </t>
        </is>
      </c>
      <c r="Q1175" s="4" t="inlineStr">
        <is>
          <t xml:space="preserve"> </t>
        </is>
      </c>
      <c r="S1175" s="4" t="inlineStr">
        <is>
          <t xml:space="preserve"> </t>
        </is>
      </c>
      <c r="U1175" s="4" t="inlineStr">
        <is>
          <t xml:space="preserve"> </t>
        </is>
      </c>
    </row>
    <row r="1176">
      <c r="A1176" s="4" t="inlineStr">
        <is>
          <t>Interest Rate</t>
        </is>
      </c>
      <c r="B1176" s="4" t="inlineStr">
        <is>
          <t>[7],[16],[17]</t>
        </is>
      </c>
      <c r="C1176" s="8" t="n">
        <v>0.1234</v>
      </c>
      <c r="E1176" s="4" t="inlineStr">
        <is>
          <t xml:space="preserve"> </t>
        </is>
      </c>
      <c r="G1176" s="8" t="n">
        <v>0.1234</v>
      </c>
      <c r="I1176" s="8" t="n">
        <v>0.1234</v>
      </c>
      <c r="K1176" s="8" t="n">
        <v>0.1234</v>
      </c>
      <c r="M1176" s="8" t="n">
        <v>0.1234</v>
      </c>
      <c r="O1176" s="4" t="inlineStr">
        <is>
          <t xml:space="preserve"> </t>
        </is>
      </c>
      <c r="Q1176" s="4" t="inlineStr">
        <is>
          <t xml:space="preserve"> </t>
        </is>
      </c>
      <c r="S1176" s="4" t="inlineStr">
        <is>
          <t xml:space="preserve"> </t>
        </is>
      </c>
      <c r="U1176" s="4" t="inlineStr">
        <is>
          <t xml:space="preserve"> </t>
        </is>
      </c>
    </row>
    <row r="1177">
      <c r="A1177" s="4" t="inlineStr">
        <is>
          <t>Investment at amortized cost</t>
        </is>
      </c>
      <c r="B1177" s="4" t="inlineStr">
        <is>
          <t>[7],[14],[15],[16],[17]</t>
        </is>
      </c>
      <c r="C1177" s="6" t="n">
        <v>47285000</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row>
    <row r="1178">
      <c r="A1178" s="4" t="inlineStr">
        <is>
          <t>Total investments at fair value</t>
        </is>
      </c>
      <c r="B1178" s="4" t="inlineStr">
        <is>
          <t>[7],[8],[16],[17]</t>
        </is>
      </c>
      <c r="C1178" s="6" t="n">
        <v>47481000</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row>
    <row r="1179">
      <c r="A1179" s="4" t="inlineStr">
        <is>
          <t>Percentage of Net Assets</t>
        </is>
      </c>
      <c r="B1179" s="4" t="inlineStr">
        <is>
          <t>[7],[16],[17]</t>
        </is>
      </c>
      <c r="C1179" s="8" t="n">
        <v>0.035</v>
      </c>
      <c r="E1179" s="4" t="inlineStr">
        <is>
          <t xml:space="preserve"> </t>
        </is>
      </c>
      <c r="G1179" s="8" t="n">
        <v>0.035</v>
      </c>
      <c r="I1179" s="8" t="n">
        <v>0.035</v>
      </c>
      <c r="K1179" s="8" t="n">
        <v>0.035</v>
      </c>
      <c r="M1179" s="8" t="n">
        <v>0.035</v>
      </c>
      <c r="O1179" s="4" t="inlineStr">
        <is>
          <t xml:space="preserve"> </t>
        </is>
      </c>
      <c r="Q1179" s="4" t="inlineStr">
        <is>
          <t xml:space="preserve"> </t>
        </is>
      </c>
      <c r="S1179" s="4" t="inlineStr">
        <is>
          <t xml:space="preserve"> </t>
        </is>
      </c>
      <c r="U1179" s="4" t="inlineStr">
        <is>
          <t xml:space="preserve"> </t>
        </is>
      </c>
    </row>
    <row r="1180">
      <c r="A1180" s="4" t="inlineStr">
        <is>
          <t>Investment, Identifier [Axis]: Debt Investments Human Resource Support Services Elysian Finco Ltd. First-lien loan ($17,852 par, due 1/2028) Initial Acquisition Date 1/31/2022 Reference Rate and Spread SOFR + 6.65% Interest Rate 11.50%</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row>
    <row r="1181">
      <c r="A1181" s="4" t="inlineStr">
        <is>
          <t>Investment, par</t>
        </is>
      </c>
      <c r="B1181" s="4" t="inlineStr">
        <is>
          <t>[7],[16],[17]</t>
        </is>
      </c>
      <c r="C1181" s="6" t="n">
        <v>17852000</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row>
    <row r="1182">
      <c r="A1182" s="4" t="inlineStr">
        <is>
          <t>Investment, due date</t>
        </is>
      </c>
      <c r="B1182" s="4" t="inlineStr">
        <is>
          <t>[7],[16],[17]</t>
        </is>
      </c>
      <c r="C1182" s="4" t="inlineStr">
        <is>
          <t>2028-01</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row>
    <row r="1183">
      <c r="A1183" s="4" t="inlineStr">
        <is>
          <t>Initial Acquisition Date</t>
        </is>
      </c>
      <c r="B1183" s="4" t="inlineStr">
        <is>
          <t>[7],[16],[17]</t>
        </is>
      </c>
      <c r="C1183" s="4" t="inlineStr">
        <is>
          <t>Jan. 31,  2022</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row>
    <row r="1184">
      <c r="A1184" s="4" t="inlineStr">
        <is>
          <t>Reference Rate</t>
        </is>
      </c>
      <c r="B1184" s="4" t="inlineStr">
        <is>
          <t>[7],[16],[17]</t>
        </is>
      </c>
      <c r="C1184" s="8" t="n">
        <v>0.0665</v>
      </c>
      <c r="E1184" s="4" t="inlineStr">
        <is>
          <t xml:space="preserve"> </t>
        </is>
      </c>
      <c r="G1184" s="8" t="n">
        <v>0.0665</v>
      </c>
      <c r="I1184" s="8" t="n">
        <v>0.0665</v>
      </c>
      <c r="K1184" s="8" t="n">
        <v>0.0665</v>
      </c>
      <c r="M1184" s="8" t="n">
        <v>0.0665</v>
      </c>
      <c r="O1184" s="4" t="inlineStr">
        <is>
          <t xml:space="preserve"> </t>
        </is>
      </c>
      <c r="Q1184" s="4" t="inlineStr">
        <is>
          <t xml:space="preserve"> </t>
        </is>
      </c>
      <c r="S1184" s="4" t="inlineStr">
        <is>
          <t xml:space="preserve"> </t>
        </is>
      </c>
      <c r="U1184" s="4" t="inlineStr">
        <is>
          <t xml:space="preserve"> </t>
        </is>
      </c>
    </row>
    <row r="1185">
      <c r="A1185" s="4" t="inlineStr">
        <is>
          <t>Interest Rate</t>
        </is>
      </c>
      <c r="B1185" s="4" t="inlineStr">
        <is>
          <t>[7],[16],[17]</t>
        </is>
      </c>
      <c r="C1185" s="8" t="n">
        <v>0.115</v>
      </c>
      <c r="E1185" s="4" t="inlineStr">
        <is>
          <t xml:space="preserve"> </t>
        </is>
      </c>
      <c r="G1185" s="8" t="n">
        <v>0.115</v>
      </c>
      <c r="I1185" s="8" t="n">
        <v>0.115</v>
      </c>
      <c r="K1185" s="8" t="n">
        <v>0.115</v>
      </c>
      <c r="M1185" s="8" t="n">
        <v>0.115</v>
      </c>
      <c r="O1185" s="4" t="inlineStr">
        <is>
          <t xml:space="preserve"> </t>
        </is>
      </c>
      <c r="Q1185" s="4" t="inlineStr">
        <is>
          <t xml:space="preserve"> </t>
        </is>
      </c>
      <c r="S1185" s="4" t="inlineStr">
        <is>
          <t xml:space="preserve"> </t>
        </is>
      </c>
      <c r="U1185" s="4" t="inlineStr">
        <is>
          <t xml:space="preserve"> </t>
        </is>
      </c>
    </row>
    <row r="1186">
      <c r="A1186" s="4" t="inlineStr">
        <is>
          <t>Investment at amortized cost</t>
        </is>
      </c>
      <c r="B1186" s="4" t="inlineStr">
        <is>
          <t>[7],[14],[15],[16],[17]</t>
        </is>
      </c>
      <c r="C1186" s="6" t="n">
        <v>17387000</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row>
    <row r="1187">
      <c r="A1187" s="4" t="inlineStr">
        <is>
          <t>Total investments at fair value</t>
        </is>
      </c>
      <c r="B1187" s="4" t="inlineStr">
        <is>
          <t>[7],[8],[16],[17]</t>
        </is>
      </c>
      <c r="C1187" s="6" t="n">
        <v>17931000</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row>
    <row r="1188">
      <c r="A1188" s="4" t="inlineStr">
        <is>
          <t>Percentage of Net Assets</t>
        </is>
      </c>
      <c r="B1188" s="4" t="inlineStr">
        <is>
          <t>[7],[16],[17]</t>
        </is>
      </c>
      <c r="C1188" s="8" t="n">
        <v>0.013</v>
      </c>
      <c r="E1188" s="4" t="inlineStr">
        <is>
          <t xml:space="preserve"> </t>
        </is>
      </c>
      <c r="G1188" s="8" t="n">
        <v>0.013</v>
      </c>
      <c r="I1188" s="8" t="n">
        <v>0.013</v>
      </c>
      <c r="K1188" s="8" t="n">
        <v>0.013</v>
      </c>
      <c r="M1188" s="8" t="n">
        <v>0.013</v>
      </c>
      <c r="O1188" s="4" t="inlineStr">
        <is>
          <t xml:space="preserve"> </t>
        </is>
      </c>
      <c r="Q1188" s="4" t="inlineStr">
        <is>
          <t xml:space="preserve"> </t>
        </is>
      </c>
      <c r="S1188" s="4" t="inlineStr">
        <is>
          <t xml:space="preserve"> </t>
        </is>
      </c>
      <c r="U1188" s="4" t="inlineStr">
        <is>
          <t xml:space="preserve"> </t>
        </is>
      </c>
    </row>
    <row r="1189">
      <c r="A1189" s="4" t="inlineStr">
        <is>
          <t>Investment, Identifier [Axis]: Debt Investments Human Resource Support Services Employment Hero Holdings Pty Ltd. First-lien loan (AUD 33,488 par, due 12/2026) Initial Acquisition Date 12/6/2021 Reference Rate and Spread B + 6.50% Interest Rate 10.25%</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row>
    <row r="1190">
      <c r="A1190" s="4" t="inlineStr">
        <is>
          <t>Investment, par</t>
        </is>
      </c>
      <c r="B1190" s="4" t="inlineStr">
        <is>
          <t>[7],[17]</t>
        </is>
      </c>
      <c r="C1190" s="4" t="inlineStr">
        <is>
          <t xml:space="preserve"> </t>
        </is>
      </c>
      <c r="E1190" s="4" t="inlineStr">
        <is>
          <t xml:space="preserve"> </t>
        </is>
      </c>
      <c r="G1190" s="4" t="inlineStr">
        <is>
          <t xml:space="preserve"> </t>
        </is>
      </c>
      <c r="I1190" s="4" t="inlineStr">
        <is>
          <t xml:space="preserve"> </t>
        </is>
      </c>
      <c r="K1190" s="4" t="inlineStr">
        <is>
          <t xml:space="preserve"> </t>
        </is>
      </c>
      <c r="M1190" s="6" t="n">
        <v>33488</v>
      </c>
      <c r="O1190" s="4" t="inlineStr">
        <is>
          <t xml:space="preserve"> </t>
        </is>
      </c>
      <c r="Q1190" s="4" t="inlineStr">
        <is>
          <t xml:space="preserve"> </t>
        </is>
      </c>
      <c r="S1190" s="4" t="inlineStr">
        <is>
          <t xml:space="preserve"> </t>
        </is>
      </c>
      <c r="U1190" s="4" t="inlineStr">
        <is>
          <t xml:space="preserve"> </t>
        </is>
      </c>
    </row>
    <row r="1191">
      <c r="A1191" s="4" t="inlineStr">
        <is>
          <t>Investment, due date</t>
        </is>
      </c>
      <c r="B1191" s="4" t="inlineStr">
        <is>
          <t>[7],[17]</t>
        </is>
      </c>
      <c r="C1191" s="4" t="inlineStr">
        <is>
          <t>2026-12</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row>
    <row r="1192">
      <c r="A1192" s="4" t="inlineStr">
        <is>
          <t>Initial Acquisition Date</t>
        </is>
      </c>
      <c r="B1192" s="4" t="inlineStr">
        <is>
          <t>[7],[17]</t>
        </is>
      </c>
      <c r="C1192" s="4" t="inlineStr">
        <is>
          <t>Dec.  06,  2021</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row>
    <row r="1193">
      <c r="A1193" s="4" t="inlineStr">
        <is>
          <t>Reference Rate</t>
        </is>
      </c>
      <c r="B1193" s="4" t="inlineStr">
        <is>
          <t>[7],[17]</t>
        </is>
      </c>
      <c r="C1193" s="8" t="n">
        <v>0.065</v>
      </c>
      <c r="E1193" s="4" t="inlineStr">
        <is>
          <t xml:space="preserve"> </t>
        </is>
      </c>
      <c r="G1193" s="8" t="n">
        <v>0.065</v>
      </c>
      <c r="I1193" s="8" t="n">
        <v>0.065</v>
      </c>
      <c r="K1193" s="8" t="n">
        <v>0.065</v>
      </c>
      <c r="M1193" s="8" t="n">
        <v>0.065</v>
      </c>
      <c r="O1193" s="4" t="inlineStr">
        <is>
          <t xml:space="preserve"> </t>
        </is>
      </c>
      <c r="Q1193" s="4" t="inlineStr">
        <is>
          <t xml:space="preserve"> </t>
        </is>
      </c>
      <c r="S1193" s="4" t="inlineStr">
        <is>
          <t xml:space="preserve"> </t>
        </is>
      </c>
      <c r="U1193" s="4" t="inlineStr">
        <is>
          <t xml:space="preserve"> </t>
        </is>
      </c>
    </row>
    <row r="1194">
      <c r="A1194" s="4" t="inlineStr">
        <is>
          <t>Interest Rate</t>
        </is>
      </c>
      <c r="B1194" s="4" t="inlineStr">
        <is>
          <t>[7],[17]</t>
        </is>
      </c>
      <c r="C1194" s="8" t="n">
        <v>0.1025</v>
      </c>
      <c r="E1194" s="4" t="inlineStr">
        <is>
          <t xml:space="preserve"> </t>
        </is>
      </c>
      <c r="G1194" s="8" t="n">
        <v>0.1025</v>
      </c>
      <c r="I1194" s="8" t="n">
        <v>0.1025</v>
      </c>
      <c r="K1194" s="8" t="n">
        <v>0.1025</v>
      </c>
      <c r="M1194" s="8" t="n">
        <v>0.1025</v>
      </c>
      <c r="O1194" s="4" t="inlineStr">
        <is>
          <t xml:space="preserve"> </t>
        </is>
      </c>
      <c r="Q1194" s="4" t="inlineStr">
        <is>
          <t xml:space="preserve"> </t>
        </is>
      </c>
      <c r="S1194" s="4" t="inlineStr">
        <is>
          <t xml:space="preserve"> </t>
        </is>
      </c>
      <c r="U1194" s="4" t="inlineStr">
        <is>
          <t xml:space="preserve"> </t>
        </is>
      </c>
    </row>
    <row r="1195">
      <c r="A1195" s="4" t="inlineStr">
        <is>
          <t>Investment at amortized cost</t>
        </is>
      </c>
      <c r="B1195" s="4" t="inlineStr">
        <is>
          <t>[7],[14],[15],[17]</t>
        </is>
      </c>
      <c r="C1195" s="6" t="n">
        <v>34707000</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row>
    <row r="1196">
      <c r="A1196" s="4" t="inlineStr">
        <is>
          <t>Total investments at fair value</t>
        </is>
      </c>
      <c r="B1196" s="4" t="inlineStr">
        <is>
          <t>[7],[8],[17]</t>
        </is>
      </c>
      <c r="C1196" s="6" t="n">
        <v>32855000</v>
      </c>
      <c r="E1196" s="4" t="inlineStr">
        <is>
          <t xml:space="preserve"> </t>
        </is>
      </c>
      <c r="G1196" s="4" t="inlineStr">
        <is>
          <t xml:space="preserve"> </t>
        </is>
      </c>
      <c r="I1196" s="4" t="inlineStr">
        <is>
          <t xml:space="preserve"> </t>
        </is>
      </c>
      <c r="K1196" s="4" t="inlineStr">
        <is>
          <t xml:space="preserve"> </t>
        </is>
      </c>
      <c r="M1196" s="6" t="n">
        <v>49055</v>
      </c>
      <c r="O1196" s="4" t="inlineStr">
        <is>
          <t xml:space="preserve"> </t>
        </is>
      </c>
      <c r="Q1196" s="4" t="inlineStr">
        <is>
          <t xml:space="preserve"> </t>
        </is>
      </c>
      <c r="S1196" s="4" t="inlineStr">
        <is>
          <t xml:space="preserve"> </t>
        </is>
      </c>
      <c r="U1196" s="4" t="inlineStr">
        <is>
          <t xml:space="preserve"> </t>
        </is>
      </c>
    </row>
    <row r="1197">
      <c r="A1197" s="4" t="inlineStr">
        <is>
          <t>Percentage of Net Assets</t>
        </is>
      </c>
      <c r="B1197" s="4" t="inlineStr">
        <is>
          <t>[7],[17]</t>
        </is>
      </c>
      <c r="C1197" s="8" t="n">
        <v>0.024</v>
      </c>
      <c r="E1197" s="4" t="inlineStr">
        <is>
          <t xml:space="preserve"> </t>
        </is>
      </c>
      <c r="G1197" s="8" t="n">
        <v>0.024</v>
      </c>
      <c r="I1197" s="8" t="n">
        <v>0.024</v>
      </c>
      <c r="K1197" s="8" t="n">
        <v>0.024</v>
      </c>
      <c r="M1197" s="8" t="n">
        <v>0.024</v>
      </c>
      <c r="O1197" s="4" t="inlineStr">
        <is>
          <t xml:space="preserve"> </t>
        </is>
      </c>
      <c r="Q1197" s="4" t="inlineStr">
        <is>
          <t xml:space="preserve"> </t>
        </is>
      </c>
      <c r="S1197" s="4" t="inlineStr">
        <is>
          <t xml:space="preserve"> </t>
        </is>
      </c>
      <c r="U1197" s="4" t="inlineStr">
        <is>
          <t xml:space="preserve"> </t>
        </is>
      </c>
    </row>
    <row r="1198">
      <c r="A1198" s="4" t="inlineStr">
        <is>
          <t>Investment, Identifier [Axis]: Debt Investments Human Resource Support Services Modern Hire, Inc. First-lien loan ($28,688 par, due 5/2024) Initial Acquisition Date 5/15/2019 Reference Rate and Spread L + 6.00% Interest Rate 10.84%</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row>
    <row r="1199">
      <c r="A1199" s="4" t="inlineStr">
        <is>
          <t>Investment, par</t>
        </is>
      </c>
      <c r="B1199" s="4" t="inlineStr">
        <is>
          <t>[7],[16]</t>
        </is>
      </c>
      <c r="C1199" s="6" t="n">
        <v>28688000</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row>
    <row r="1200">
      <c r="A1200" s="4" t="inlineStr">
        <is>
          <t>Investment, due date</t>
        </is>
      </c>
      <c r="B1200" s="4" t="inlineStr">
        <is>
          <t>[7],[16]</t>
        </is>
      </c>
      <c r="C1200" s="4" t="inlineStr">
        <is>
          <t>2024-05</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row>
    <row r="1201">
      <c r="A1201" s="4" t="inlineStr">
        <is>
          <t>Initial Acquisition Date</t>
        </is>
      </c>
      <c r="B1201" s="4" t="inlineStr">
        <is>
          <t>[7],[16]</t>
        </is>
      </c>
      <c r="C1201" s="4" t="inlineStr">
        <is>
          <t>May 15,  2019</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row>
    <row r="1202">
      <c r="A1202" s="4" t="inlineStr">
        <is>
          <t>Reference Rate</t>
        </is>
      </c>
      <c r="B1202" s="4" t="inlineStr">
        <is>
          <t>[7],[16]</t>
        </is>
      </c>
      <c r="C1202" s="9" t="n">
        <v>0.06</v>
      </c>
      <c r="E1202" s="4" t="inlineStr">
        <is>
          <t xml:space="preserve"> </t>
        </is>
      </c>
      <c r="G1202" s="9" t="n">
        <v>0.06</v>
      </c>
      <c r="I1202" s="9" t="n">
        <v>0.06</v>
      </c>
      <c r="K1202" s="9" t="n">
        <v>0.06</v>
      </c>
      <c r="M1202" s="9" t="n">
        <v>0.06</v>
      </c>
      <c r="O1202" s="4" t="inlineStr">
        <is>
          <t xml:space="preserve"> </t>
        </is>
      </c>
      <c r="Q1202" s="4" t="inlineStr">
        <is>
          <t xml:space="preserve"> </t>
        </is>
      </c>
      <c r="S1202" s="4" t="inlineStr">
        <is>
          <t xml:space="preserve"> </t>
        </is>
      </c>
      <c r="U1202" s="4" t="inlineStr">
        <is>
          <t xml:space="preserve"> </t>
        </is>
      </c>
    </row>
    <row r="1203">
      <c r="A1203" s="4" t="inlineStr">
        <is>
          <t>Interest Rate</t>
        </is>
      </c>
      <c r="B1203" s="4" t="inlineStr">
        <is>
          <t>[7],[16]</t>
        </is>
      </c>
      <c r="C1203" s="8" t="n">
        <v>0.1084</v>
      </c>
      <c r="E1203" s="4" t="inlineStr">
        <is>
          <t xml:space="preserve"> </t>
        </is>
      </c>
      <c r="G1203" s="8" t="n">
        <v>0.1084</v>
      </c>
      <c r="I1203" s="8" t="n">
        <v>0.1084</v>
      </c>
      <c r="K1203" s="8" t="n">
        <v>0.1084</v>
      </c>
      <c r="M1203" s="8" t="n">
        <v>0.1084</v>
      </c>
      <c r="O1203" s="4" t="inlineStr">
        <is>
          <t xml:space="preserve"> </t>
        </is>
      </c>
      <c r="Q1203" s="4" t="inlineStr">
        <is>
          <t xml:space="preserve"> </t>
        </is>
      </c>
      <c r="S1203" s="4" t="inlineStr">
        <is>
          <t xml:space="preserve"> </t>
        </is>
      </c>
      <c r="U1203" s="4" t="inlineStr">
        <is>
          <t xml:space="preserve"> </t>
        </is>
      </c>
    </row>
    <row r="1204">
      <c r="A1204" s="4" t="inlineStr">
        <is>
          <t>Investment at amortized cost</t>
        </is>
      </c>
      <c r="B1204" s="4" t="inlineStr">
        <is>
          <t>[7],[14],[15],[16]</t>
        </is>
      </c>
      <c r="C1204" s="6" t="n">
        <v>28479000</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row>
    <row r="1205">
      <c r="A1205" s="4" t="inlineStr">
        <is>
          <t>Total investments at fair value</t>
        </is>
      </c>
      <c r="B1205" s="4" t="inlineStr">
        <is>
          <t>[7],[8],[16]</t>
        </is>
      </c>
      <c r="C1205" s="6" t="n">
        <v>28831000</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row>
    <row r="1206">
      <c r="A1206" s="4" t="inlineStr">
        <is>
          <t>Percentage of Net Assets</t>
        </is>
      </c>
      <c r="B1206" s="4" t="inlineStr">
        <is>
          <t>[7],[16]</t>
        </is>
      </c>
      <c r="C1206" s="8" t="n">
        <v>0.021</v>
      </c>
      <c r="E1206" s="4" t="inlineStr">
        <is>
          <t xml:space="preserve"> </t>
        </is>
      </c>
      <c r="G1206" s="8" t="n">
        <v>0.021</v>
      </c>
      <c r="I1206" s="8" t="n">
        <v>0.021</v>
      </c>
      <c r="K1206" s="8" t="n">
        <v>0.021</v>
      </c>
      <c r="M1206" s="8" t="n">
        <v>0.021</v>
      </c>
      <c r="O1206" s="4" t="inlineStr">
        <is>
          <t xml:space="preserve"> </t>
        </is>
      </c>
      <c r="Q1206" s="4" t="inlineStr">
        <is>
          <t xml:space="preserve"> </t>
        </is>
      </c>
      <c r="S1206" s="4" t="inlineStr">
        <is>
          <t xml:space="preserve"> </t>
        </is>
      </c>
      <c r="U1206" s="4" t="inlineStr">
        <is>
          <t xml:space="preserve"> </t>
        </is>
      </c>
    </row>
    <row r="1207">
      <c r="A1207" s="4" t="inlineStr">
        <is>
          <t>Investment, Identifier [Axis]: Debt Investments Human Resource Support Services PageUp People, Ltd. First-lien loan ($11,979 par, due 12/2025) Initial Acquisition Date 10/28/2021 Reference Rate and Spread L + 5.50% Interest Rate 10.65%</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row>
    <row r="1208">
      <c r="A1208" s="4" t="inlineStr">
        <is>
          <t>Investment, par</t>
        </is>
      </c>
      <c r="B1208" s="4" t="inlineStr">
        <is>
          <t>[7],[16],[17]</t>
        </is>
      </c>
      <c r="C1208" s="6" t="n">
        <v>11979000</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row>
    <row r="1209">
      <c r="A1209" s="4" t="inlineStr">
        <is>
          <t>Investment, due date</t>
        </is>
      </c>
      <c r="B1209" s="4" t="inlineStr">
        <is>
          <t>[7],[16],[17]</t>
        </is>
      </c>
      <c r="C1209" s="4" t="inlineStr">
        <is>
          <t>2025-12</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row>
    <row r="1210">
      <c r="A1210" s="4" t="inlineStr">
        <is>
          <t>Initial Acquisition Date</t>
        </is>
      </c>
      <c r="B1210" s="4" t="inlineStr">
        <is>
          <t>[7],[16],[17]</t>
        </is>
      </c>
      <c r="C1210" s="4" t="inlineStr">
        <is>
          <t>Oct. 28,  2021</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row>
    <row r="1211">
      <c r="A1211" s="4" t="inlineStr">
        <is>
          <t>Reference Rate</t>
        </is>
      </c>
      <c r="B1211" s="4" t="inlineStr">
        <is>
          <t>[7],[16],[17]</t>
        </is>
      </c>
      <c r="C1211" s="8" t="n">
        <v>0.055</v>
      </c>
      <c r="E1211" s="4" t="inlineStr">
        <is>
          <t xml:space="preserve"> </t>
        </is>
      </c>
      <c r="G1211" s="8" t="n">
        <v>0.055</v>
      </c>
      <c r="I1211" s="8" t="n">
        <v>0.055</v>
      </c>
      <c r="K1211" s="8" t="n">
        <v>0.055</v>
      </c>
      <c r="M1211" s="8" t="n">
        <v>0.055</v>
      </c>
      <c r="O1211" s="4" t="inlineStr">
        <is>
          <t xml:space="preserve"> </t>
        </is>
      </c>
      <c r="Q1211" s="4" t="inlineStr">
        <is>
          <t xml:space="preserve"> </t>
        </is>
      </c>
      <c r="S1211" s="4" t="inlineStr">
        <is>
          <t xml:space="preserve"> </t>
        </is>
      </c>
      <c r="U1211" s="4" t="inlineStr">
        <is>
          <t xml:space="preserve"> </t>
        </is>
      </c>
    </row>
    <row r="1212">
      <c r="A1212" s="4" t="inlineStr">
        <is>
          <t>Interest Rate</t>
        </is>
      </c>
      <c r="B1212" s="4" t="inlineStr">
        <is>
          <t>[7],[16],[17]</t>
        </is>
      </c>
      <c r="C1212" s="8" t="n">
        <v>0.1065</v>
      </c>
      <c r="E1212" s="4" t="inlineStr">
        <is>
          <t xml:space="preserve"> </t>
        </is>
      </c>
      <c r="G1212" s="8" t="n">
        <v>0.1065</v>
      </c>
      <c r="I1212" s="8" t="n">
        <v>0.1065</v>
      </c>
      <c r="K1212" s="8" t="n">
        <v>0.1065</v>
      </c>
      <c r="M1212" s="8" t="n">
        <v>0.1065</v>
      </c>
      <c r="O1212" s="4" t="inlineStr">
        <is>
          <t xml:space="preserve"> </t>
        </is>
      </c>
      <c r="Q1212" s="4" t="inlineStr">
        <is>
          <t xml:space="preserve"> </t>
        </is>
      </c>
      <c r="S1212" s="4" t="inlineStr">
        <is>
          <t xml:space="preserve"> </t>
        </is>
      </c>
      <c r="U1212" s="4" t="inlineStr">
        <is>
          <t xml:space="preserve"> </t>
        </is>
      </c>
    </row>
    <row r="1213">
      <c r="A1213" s="4" t="inlineStr">
        <is>
          <t>Investment at amortized cost</t>
        </is>
      </c>
      <c r="B1213" s="4" t="inlineStr">
        <is>
          <t>[7],[14],[15],[16],[17]</t>
        </is>
      </c>
      <c r="C1213" s="6" t="n">
        <v>11966000</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row>
    <row r="1214">
      <c r="A1214" s="4" t="inlineStr">
        <is>
          <t>Total investments at fair value</t>
        </is>
      </c>
      <c r="B1214" s="4" t="inlineStr">
        <is>
          <t>[7],[8],[16],[17]</t>
        </is>
      </c>
      <c r="C1214" s="6" t="n">
        <v>11859000</v>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row>
    <row r="1215">
      <c r="A1215" s="4" t="inlineStr">
        <is>
          <t>Percentage of Net Assets</t>
        </is>
      </c>
      <c r="B1215" s="4" t="inlineStr">
        <is>
          <t>[7],[16],[17]</t>
        </is>
      </c>
      <c r="C1215" s="8" t="n">
        <v>0.008999999999999999</v>
      </c>
      <c r="E1215" s="4" t="inlineStr">
        <is>
          <t xml:space="preserve"> </t>
        </is>
      </c>
      <c r="G1215" s="8" t="n">
        <v>0.008999999999999999</v>
      </c>
      <c r="I1215" s="8" t="n">
        <v>0.008999999999999999</v>
      </c>
      <c r="K1215" s="8" t="n">
        <v>0.008999999999999999</v>
      </c>
      <c r="M1215" s="8" t="n">
        <v>0.008999999999999999</v>
      </c>
      <c r="O1215" s="4" t="inlineStr">
        <is>
          <t xml:space="preserve"> </t>
        </is>
      </c>
      <c r="Q1215" s="4" t="inlineStr">
        <is>
          <t xml:space="preserve"> </t>
        </is>
      </c>
      <c r="S1215" s="4" t="inlineStr">
        <is>
          <t xml:space="preserve"> </t>
        </is>
      </c>
      <c r="U1215" s="4" t="inlineStr">
        <is>
          <t xml:space="preserve"> </t>
        </is>
      </c>
    </row>
    <row r="1216">
      <c r="A1216" s="4" t="inlineStr">
        <is>
          <t>Investment, Identifier [Axis]: Debt Investments Human Resource Support Services PageUp People, Ltd. First-lien loan (AUD 14,476 par, due 12/2025) Initial Acquisition Date 1/11/2018 Reference Rate and Spread B + 5.50% Interest Rate 9.28%</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row>
    <row r="1217">
      <c r="A1217" s="4" t="inlineStr">
        <is>
          <t>Investment, par</t>
        </is>
      </c>
      <c r="B1217" s="4" t="inlineStr">
        <is>
          <t>[7],[16],[17]</t>
        </is>
      </c>
      <c r="C1217" s="4" t="inlineStr">
        <is>
          <t xml:space="preserve"> </t>
        </is>
      </c>
      <c r="E1217" s="4" t="inlineStr">
        <is>
          <t xml:space="preserve"> </t>
        </is>
      </c>
      <c r="G1217" s="4" t="inlineStr">
        <is>
          <t xml:space="preserve"> </t>
        </is>
      </c>
      <c r="I1217" s="4" t="inlineStr">
        <is>
          <t xml:space="preserve"> </t>
        </is>
      </c>
      <c r="K1217" s="4" t="inlineStr">
        <is>
          <t xml:space="preserve"> </t>
        </is>
      </c>
      <c r="M1217" s="6" t="n">
        <v>14476</v>
      </c>
      <c r="O1217" s="4" t="inlineStr">
        <is>
          <t xml:space="preserve"> </t>
        </is>
      </c>
      <c r="Q1217" s="4" t="inlineStr">
        <is>
          <t xml:space="preserve"> </t>
        </is>
      </c>
      <c r="S1217" s="4" t="inlineStr">
        <is>
          <t xml:space="preserve"> </t>
        </is>
      </c>
      <c r="U1217" s="4" t="inlineStr">
        <is>
          <t xml:space="preserve"> </t>
        </is>
      </c>
    </row>
    <row r="1218">
      <c r="A1218" s="4" t="inlineStr">
        <is>
          <t>Investment, due date</t>
        </is>
      </c>
      <c r="B1218" s="4" t="inlineStr">
        <is>
          <t>[7],[16],[17]</t>
        </is>
      </c>
      <c r="C1218" s="4" t="inlineStr">
        <is>
          <t>2025-12</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row>
    <row r="1219">
      <c r="A1219" s="4" t="inlineStr">
        <is>
          <t>Initial Acquisition Date</t>
        </is>
      </c>
      <c r="B1219" s="4" t="inlineStr">
        <is>
          <t>[7],[16],[17]</t>
        </is>
      </c>
      <c r="C1219" s="4" t="inlineStr">
        <is>
          <t>Jan. 11,  2018</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row>
    <row r="1220">
      <c r="A1220" s="4" t="inlineStr">
        <is>
          <t>Reference Rate</t>
        </is>
      </c>
      <c r="B1220" s="4" t="inlineStr">
        <is>
          <t>[7],[16],[17]</t>
        </is>
      </c>
      <c r="C1220" s="8" t="n">
        <v>0.055</v>
      </c>
      <c r="E1220" s="4" t="inlineStr">
        <is>
          <t xml:space="preserve"> </t>
        </is>
      </c>
      <c r="G1220" s="8" t="n">
        <v>0.055</v>
      </c>
      <c r="I1220" s="8" t="n">
        <v>0.055</v>
      </c>
      <c r="K1220" s="8" t="n">
        <v>0.055</v>
      </c>
      <c r="M1220" s="8" t="n">
        <v>0.055</v>
      </c>
      <c r="O1220" s="4" t="inlineStr">
        <is>
          <t xml:space="preserve"> </t>
        </is>
      </c>
      <c r="Q1220" s="4" t="inlineStr">
        <is>
          <t xml:space="preserve"> </t>
        </is>
      </c>
      <c r="S1220" s="4" t="inlineStr">
        <is>
          <t xml:space="preserve"> </t>
        </is>
      </c>
      <c r="U1220" s="4" t="inlineStr">
        <is>
          <t xml:space="preserve"> </t>
        </is>
      </c>
    </row>
    <row r="1221">
      <c r="A1221" s="4" t="inlineStr">
        <is>
          <t>Interest Rate</t>
        </is>
      </c>
      <c r="B1221" s="4" t="inlineStr">
        <is>
          <t>[7],[16],[17]</t>
        </is>
      </c>
      <c r="C1221" s="8" t="n">
        <v>0.09279999999999999</v>
      </c>
      <c r="E1221" s="4" t="inlineStr">
        <is>
          <t xml:space="preserve"> </t>
        </is>
      </c>
      <c r="G1221" s="8" t="n">
        <v>0.09279999999999999</v>
      </c>
      <c r="I1221" s="8" t="n">
        <v>0.09279999999999999</v>
      </c>
      <c r="K1221" s="8" t="n">
        <v>0.09279999999999999</v>
      </c>
      <c r="M1221" s="8" t="n">
        <v>0.09279999999999999</v>
      </c>
      <c r="O1221" s="4" t="inlineStr">
        <is>
          <t xml:space="preserve"> </t>
        </is>
      </c>
      <c r="Q1221" s="4" t="inlineStr">
        <is>
          <t xml:space="preserve"> </t>
        </is>
      </c>
      <c r="S1221" s="4" t="inlineStr">
        <is>
          <t xml:space="preserve"> </t>
        </is>
      </c>
      <c r="U1221" s="4" t="inlineStr">
        <is>
          <t xml:space="preserve"> </t>
        </is>
      </c>
    </row>
    <row r="1222">
      <c r="A1222" s="4" t="inlineStr">
        <is>
          <t>Investment at amortized cost</t>
        </is>
      </c>
      <c r="B1222" s="4" t="inlineStr">
        <is>
          <t>[7],[14],[15],[16],[17]</t>
        </is>
      </c>
      <c r="C1222" s="6" t="n">
        <v>10875000</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row>
    <row r="1223">
      <c r="A1223" s="4" t="inlineStr">
        <is>
          <t>Total investments at fair value</t>
        </is>
      </c>
      <c r="B1223" s="4" t="inlineStr">
        <is>
          <t>[7],[8],[16],[17]</t>
        </is>
      </c>
      <c r="C1223" s="6" t="n">
        <v>9541000</v>
      </c>
      <c r="E1223" s="4" t="inlineStr">
        <is>
          <t xml:space="preserve"> </t>
        </is>
      </c>
      <c r="G1223" s="4" t="inlineStr">
        <is>
          <t xml:space="preserve"> </t>
        </is>
      </c>
      <c r="I1223" s="4" t="inlineStr">
        <is>
          <t xml:space="preserve"> </t>
        </is>
      </c>
      <c r="K1223" s="4" t="inlineStr">
        <is>
          <t xml:space="preserve"> </t>
        </is>
      </c>
      <c r="M1223" s="6" t="n">
        <v>14246</v>
      </c>
      <c r="O1223" s="4" t="inlineStr">
        <is>
          <t xml:space="preserve"> </t>
        </is>
      </c>
      <c r="Q1223" s="4" t="inlineStr">
        <is>
          <t xml:space="preserve"> </t>
        </is>
      </c>
      <c r="S1223" s="4" t="inlineStr">
        <is>
          <t xml:space="preserve"> </t>
        </is>
      </c>
      <c r="U1223" s="4" t="inlineStr">
        <is>
          <t xml:space="preserve"> </t>
        </is>
      </c>
    </row>
    <row r="1224">
      <c r="A1224" s="4" t="inlineStr">
        <is>
          <t>Percentage of Net Assets</t>
        </is>
      </c>
      <c r="B1224" s="4" t="inlineStr">
        <is>
          <t>[7],[16],[17]</t>
        </is>
      </c>
      <c r="C1224" s="8" t="n">
        <v>0.007</v>
      </c>
      <c r="E1224" s="4" t="inlineStr">
        <is>
          <t xml:space="preserve"> </t>
        </is>
      </c>
      <c r="G1224" s="8" t="n">
        <v>0.007</v>
      </c>
      <c r="I1224" s="8" t="n">
        <v>0.007</v>
      </c>
      <c r="K1224" s="8" t="n">
        <v>0.007</v>
      </c>
      <c r="M1224" s="8" t="n">
        <v>0.007</v>
      </c>
      <c r="O1224" s="4" t="inlineStr">
        <is>
          <t xml:space="preserve"> </t>
        </is>
      </c>
      <c r="Q1224" s="4" t="inlineStr">
        <is>
          <t xml:space="preserve"> </t>
        </is>
      </c>
      <c r="S1224" s="4" t="inlineStr">
        <is>
          <t xml:space="preserve"> </t>
        </is>
      </c>
      <c r="U1224" s="4" t="inlineStr">
        <is>
          <t xml:space="preserve"> </t>
        </is>
      </c>
    </row>
    <row r="1225">
      <c r="A1225" s="4" t="inlineStr">
        <is>
          <t>Investment, Identifier [Axis]: Debt Investments Human Resource Support Services PageUp People, Ltd. First-lien loan (GBP 3,754 par, due 12/2025) Initial Acquisition Date 10/28/2021 Reference Rate and Spread S + 5.78% Interest Rate 9.73%</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row>
    <row r="1226">
      <c r="A1226" s="4" t="inlineStr">
        <is>
          <t>Investment, par | £</t>
        </is>
      </c>
      <c r="B1226" s="4" t="inlineStr">
        <is>
          <t>[7],[16],[17]</t>
        </is>
      </c>
      <c r="C1226" s="4" t="inlineStr">
        <is>
          <t xml:space="preserve"> </t>
        </is>
      </c>
      <c r="E1226" s="4" t="inlineStr">
        <is>
          <t xml:space="preserve"> </t>
        </is>
      </c>
      <c r="G1226" s="4" t="inlineStr">
        <is>
          <t xml:space="preserve"> </t>
        </is>
      </c>
      <c r="I1226" s="4" t="inlineStr">
        <is>
          <t xml:space="preserve"> </t>
        </is>
      </c>
      <c r="K1226" s="11" t="n">
        <v>3754</v>
      </c>
      <c r="M1226" s="4" t="inlineStr">
        <is>
          <t xml:space="preserve"> </t>
        </is>
      </c>
      <c r="O1226" s="4" t="inlineStr">
        <is>
          <t xml:space="preserve"> </t>
        </is>
      </c>
      <c r="Q1226" s="4" t="inlineStr">
        <is>
          <t xml:space="preserve"> </t>
        </is>
      </c>
      <c r="S1226" s="4" t="inlineStr">
        <is>
          <t xml:space="preserve"> </t>
        </is>
      </c>
      <c r="U1226" s="4" t="inlineStr">
        <is>
          <t xml:space="preserve"> </t>
        </is>
      </c>
    </row>
    <row r="1227">
      <c r="A1227" s="4" t="inlineStr">
        <is>
          <t>Investment, due date</t>
        </is>
      </c>
      <c r="B1227" s="4" t="inlineStr">
        <is>
          <t>[7],[16],[17]</t>
        </is>
      </c>
      <c r="C1227" s="4" t="inlineStr">
        <is>
          <t>2025-12</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row>
    <row r="1228">
      <c r="A1228" s="4" t="inlineStr">
        <is>
          <t>Initial Acquisition Date</t>
        </is>
      </c>
      <c r="B1228" s="4" t="inlineStr">
        <is>
          <t>[7],[16],[17]</t>
        </is>
      </c>
      <c r="C1228" s="4" t="inlineStr">
        <is>
          <t>Oct. 28,  2021</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row>
    <row r="1229">
      <c r="A1229" s="4" t="inlineStr">
        <is>
          <t>Reference Rate</t>
        </is>
      </c>
      <c r="B1229" s="4" t="inlineStr">
        <is>
          <t>[7],[16],[17]</t>
        </is>
      </c>
      <c r="C1229" s="8" t="n">
        <v>0.0578</v>
      </c>
      <c r="E1229" s="4" t="inlineStr">
        <is>
          <t xml:space="preserve"> </t>
        </is>
      </c>
      <c r="G1229" s="8" t="n">
        <v>0.0578</v>
      </c>
      <c r="I1229" s="8" t="n">
        <v>0.0578</v>
      </c>
      <c r="K1229" s="8" t="n">
        <v>0.0578</v>
      </c>
      <c r="M1229" s="8" t="n">
        <v>0.0578</v>
      </c>
      <c r="O1229" s="4" t="inlineStr">
        <is>
          <t xml:space="preserve"> </t>
        </is>
      </c>
      <c r="Q1229" s="4" t="inlineStr">
        <is>
          <t xml:space="preserve"> </t>
        </is>
      </c>
      <c r="S1229" s="4" t="inlineStr">
        <is>
          <t xml:space="preserve"> </t>
        </is>
      </c>
      <c r="U1229" s="4" t="inlineStr">
        <is>
          <t xml:space="preserve"> </t>
        </is>
      </c>
    </row>
    <row r="1230">
      <c r="A1230" s="4" t="inlineStr">
        <is>
          <t>Interest Rate</t>
        </is>
      </c>
      <c r="B1230" s="4" t="inlineStr">
        <is>
          <t>[7],[16],[17]</t>
        </is>
      </c>
      <c r="C1230" s="8" t="n">
        <v>0.0973</v>
      </c>
      <c r="E1230" s="4" t="inlineStr">
        <is>
          <t xml:space="preserve"> </t>
        </is>
      </c>
      <c r="G1230" s="8" t="n">
        <v>0.0973</v>
      </c>
      <c r="I1230" s="8" t="n">
        <v>0.0973</v>
      </c>
      <c r="K1230" s="8" t="n">
        <v>0.0973</v>
      </c>
      <c r="M1230" s="8" t="n">
        <v>0.0973</v>
      </c>
      <c r="O1230" s="4" t="inlineStr">
        <is>
          <t xml:space="preserve"> </t>
        </is>
      </c>
      <c r="Q1230" s="4" t="inlineStr">
        <is>
          <t xml:space="preserve"> </t>
        </is>
      </c>
      <c r="S1230" s="4" t="inlineStr">
        <is>
          <t xml:space="preserve"> </t>
        </is>
      </c>
      <c r="U1230" s="4" t="inlineStr">
        <is>
          <t xml:space="preserve"> </t>
        </is>
      </c>
    </row>
    <row r="1231">
      <c r="A1231" s="4" t="inlineStr">
        <is>
          <t>Investment at amortized cost</t>
        </is>
      </c>
      <c r="B1231" s="4" t="inlineStr">
        <is>
          <t>[7],[14],[15],[16],[17]</t>
        </is>
      </c>
      <c r="C1231" s="6" t="n">
        <v>5169000</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row>
    <row r="1232">
      <c r="A1232" s="4" t="inlineStr">
        <is>
          <t>Total investments at fair value</t>
        </is>
      </c>
      <c r="B1232" s="4" t="inlineStr">
        <is>
          <t>[7],[8],[16],[17]</t>
        </is>
      </c>
      <c r="C1232" s="6" t="n">
        <v>4595000</v>
      </c>
      <c r="E1232" s="4" t="inlineStr">
        <is>
          <t xml:space="preserve"> </t>
        </is>
      </c>
      <c r="G1232" s="4" t="inlineStr">
        <is>
          <t xml:space="preserve"> </t>
        </is>
      </c>
      <c r="I1232" s="4" t="inlineStr">
        <is>
          <t xml:space="preserve"> </t>
        </is>
      </c>
      <c r="K1232" s="11" t="n">
        <v>3716</v>
      </c>
      <c r="M1232" s="4" t="inlineStr">
        <is>
          <t xml:space="preserve"> </t>
        </is>
      </c>
      <c r="O1232" s="4" t="inlineStr">
        <is>
          <t xml:space="preserve"> </t>
        </is>
      </c>
      <c r="Q1232" s="4" t="inlineStr">
        <is>
          <t xml:space="preserve"> </t>
        </is>
      </c>
      <c r="S1232" s="4" t="inlineStr">
        <is>
          <t xml:space="preserve"> </t>
        </is>
      </c>
      <c r="U1232" s="4" t="inlineStr">
        <is>
          <t xml:space="preserve"> </t>
        </is>
      </c>
    </row>
    <row r="1233">
      <c r="A1233" s="4" t="inlineStr">
        <is>
          <t>Percentage of Net Assets</t>
        </is>
      </c>
      <c r="B1233" s="4" t="inlineStr">
        <is>
          <t>[7],[16],[17]</t>
        </is>
      </c>
      <c r="C1233" s="8" t="n">
        <v>0.003</v>
      </c>
      <c r="E1233" s="4" t="inlineStr">
        <is>
          <t xml:space="preserve"> </t>
        </is>
      </c>
      <c r="G1233" s="8" t="n">
        <v>0.003</v>
      </c>
      <c r="I1233" s="8" t="n">
        <v>0.003</v>
      </c>
      <c r="K1233" s="8" t="n">
        <v>0.003</v>
      </c>
      <c r="M1233" s="8" t="n">
        <v>0.003</v>
      </c>
      <c r="O1233" s="4" t="inlineStr">
        <is>
          <t xml:space="preserve"> </t>
        </is>
      </c>
      <c r="Q1233" s="4" t="inlineStr">
        <is>
          <t xml:space="preserve"> </t>
        </is>
      </c>
      <c r="S1233" s="4" t="inlineStr">
        <is>
          <t xml:space="preserve"> </t>
        </is>
      </c>
      <c r="U1233" s="4" t="inlineStr">
        <is>
          <t xml:space="preserve"> </t>
        </is>
      </c>
    </row>
    <row r="1234">
      <c r="A1234" s="4" t="inlineStr">
        <is>
          <t>Investment, Identifier [Axis]: Debt Investments Human Resource Support Services PayScale Holdings, Inc. First-lien loan ($68,600 par, due 5/2024) Initial Acquisition Date 5/3/2019 Reference Rate and Spread L + 6.00% Interest Rate 10.84%</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row>
    <row r="1235">
      <c r="A1235" s="4" t="inlineStr">
        <is>
          <t>Investment, par</t>
        </is>
      </c>
      <c r="B1235" s="4" t="inlineStr">
        <is>
          <t>[7],[16]</t>
        </is>
      </c>
      <c r="C1235" s="6" t="n">
        <v>68600000</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row>
    <row r="1236">
      <c r="A1236" s="4" t="inlineStr">
        <is>
          <t>Investment, due date</t>
        </is>
      </c>
      <c r="B1236" s="4" t="inlineStr">
        <is>
          <t>[7],[16]</t>
        </is>
      </c>
      <c r="C1236" s="4" t="inlineStr">
        <is>
          <t>2024-05</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row>
    <row r="1237">
      <c r="A1237" s="4" t="inlineStr">
        <is>
          <t>Initial Acquisition Date</t>
        </is>
      </c>
      <c r="B1237" s="4" t="inlineStr">
        <is>
          <t>[7],[16]</t>
        </is>
      </c>
      <c r="C1237" s="4" t="inlineStr">
        <is>
          <t>May  03,  2019</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row>
    <row r="1238">
      <c r="A1238" s="4" t="inlineStr">
        <is>
          <t>Reference Rate</t>
        </is>
      </c>
      <c r="B1238" s="4" t="inlineStr">
        <is>
          <t>[7],[16]</t>
        </is>
      </c>
      <c r="C1238" s="9" t="n">
        <v>0.06</v>
      </c>
      <c r="E1238" s="4" t="inlineStr">
        <is>
          <t xml:space="preserve"> </t>
        </is>
      </c>
      <c r="G1238" s="9" t="n">
        <v>0.06</v>
      </c>
      <c r="I1238" s="9" t="n">
        <v>0.06</v>
      </c>
      <c r="K1238" s="9" t="n">
        <v>0.06</v>
      </c>
      <c r="M1238" s="9" t="n">
        <v>0.06</v>
      </c>
      <c r="O1238" s="4" t="inlineStr">
        <is>
          <t xml:space="preserve"> </t>
        </is>
      </c>
      <c r="Q1238" s="4" t="inlineStr">
        <is>
          <t xml:space="preserve"> </t>
        </is>
      </c>
      <c r="S1238" s="4" t="inlineStr">
        <is>
          <t xml:space="preserve"> </t>
        </is>
      </c>
      <c r="U1238" s="4" t="inlineStr">
        <is>
          <t xml:space="preserve"> </t>
        </is>
      </c>
    </row>
    <row r="1239">
      <c r="A1239" s="4" t="inlineStr">
        <is>
          <t>Interest Rate</t>
        </is>
      </c>
      <c r="B1239" s="4" t="inlineStr">
        <is>
          <t>[7],[16]</t>
        </is>
      </c>
      <c r="C1239" s="8" t="n">
        <v>0.1084</v>
      </c>
      <c r="E1239" s="4" t="inlineStr">
        <is>
          <t xml:space="preserve"> </t>
        </is>
      </c>
      <c r="G1239" s="8" t="n">
        <v>0.1084</v>
      </c>
      <c r="I1239" s="8" t="n">
        <v>0.1084</v>
      </c>
      <c r="K1239" s="8" t="n">
        <v>0.1084</v>
      </c>
      <c r="M1239" s="8" t="n">
        <v>0.1084</v>
      </c>
      <c r="O1239" s="4" t="inlineStr">
        <is>
          <t xml:space="preserve"> </t>
        </is>
      </c>
      <c r="Q1239" s="4" t="inlineStr">
        <is>
          <t xml:space="preserve"> </t>
        </is>
      </c>
      <c r="S1239" s="4" t="inlineStr">
        <is>
          <t xml:space="preserve"> </t>
        </is>
      </c>
      <c r="U1239" s="4" t="inlineStr">
        <is>
          <t xml:space="preserve"> </t>
        </is>
      </c>
    </row>
    <row r="1240">
      <c r="A1240" s="4" t="inlineStr">
        <is>
          <t>Investment at amortized cost</t>
        </is>
      </c>
      <c r="B1240" s="4" t="inlineStr">
        <is>
          <t>[7],[14],[15],[16]</t>
        </is>
      </c>
      <c r="C1240" s="6" t="n">
        <v>68127000</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row>
    <row r="1241">
      <c r="A1241" s="4" t="inlineStr">
        <is>
          <t>Total investments at fair value</t>
        </is>
      </c>
      <c r="B1241" s="4" t="inlineStr">
        <is>
          <t>[7],[8],[16]</t>
        </is>
      </c>
      <c r="C1241" s="6" t="n">
        <v>67571000</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row>
    <row r="1242">
      <c r="A1242" s="4" t="inlineStr">
        <is>
          <t>Percentage of Net Assets</t>
        </is>
      </c>
      <c r="B1242" s="4" t="inlineStr">
        <is>
          <t>[7],[16]</t>
        </is>
      </c>
      <c r="C1242" s="9" t="n">
        <v>0.05</v>
      </c>
      <c r="E1242" s="4" t="inlineStr">
        <is>
          <t xml:space="preserve"> </t>
        </is>
      </c>
      <c r="G1242" s="9" t="n">
        <v>0.05</v>
      </c>
      <c r="I1242" s="9" t="n">
        <v>0.05</v>
      </c>
      <c r="K1242" s="9" t="n">
        <v>0.05</v>
      </c>
      <c r="M1242" s="9" t="n">
        <v>0.05</v>
      </c>
      <c r="O1242" s="4" t="inlineStr">
        <is>
          <t xml:space="preserve"> </t>
        </is>
      </c>
      <c r="Q1242" s="4" t="inlineStr">
        <is>
          <t xml:space="preserve"> </t>
        </is>
      </c>
      <c r="S1242" s="4" t="inlineStr">
        <is>
          <t xml:space="preserve"> </t>
        </is>
      </c>
      <c r="U1242" s="4" t="inlineStr">
        <is>
          <t xml:space="preserve"> </t>
        </is>
      </c>
    </row>
    <row r="1243">
      <c r="A1243" s="4" t="inlineStr">
        <is>
          <t>Investment, Identifier [Axis]: Debt Investments Human Resource Support Services PrimePay Intermediate, LLC First-lien loan ($33,858 par, due 12/2026) Initial Acquisition Date 12/17/2021 Reference Rate and Spread SOFR + 7.15% Interest Rate 12.05%</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row>
    <row r="1244">
      <c r="A1244" s="4" t="inlineStr">
        <is>
          <t>Investment, par</t>
        </is>
      </c>
      <c r="B1244" s="4" t="inlineStr">
        <is>
          <t>[7],[16]</t>
        </is>
      </c>
      <c r="C1244" s="6" t="n">
        <v>33858000</v>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row>
    <row r="1245">
      <c r="A1245" s="4" t="inlineStr">
        <is>
          <t>Investment, due date</t>
        </is>
      </c>
      <c r="B1245" s="4" t="inlineStr">
        <is>
          <t>[7],[16]</t>
        </is>
      </c>
      <c r="C1245" s="4" t="inlineStr">
        <is>
          <t>2026-12</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row>
    <row r="1246">
      <c r="A1246" s="4" t="inlineStr">
        <is>
          <t>Initial Acquisition Date</t>
        </is>
      </c>
      <c r="B1246" s="4" t="inlineStr">
        <is>
          <t>[7],[16]</t>
        </is>
      </c>
      <c r="C1246" s="4" t="inlineStr">
        <is>
          <t>Dec. 17,  2021</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row>
    <row r="1247">
      <c r="A1247" s="4" t="inlineStr">
        <is>
          <t>Reference Rate</t>
        </is>
      </c>
      <c r="B1247" s="4" t="inlineStr">
        <is>
          <t>[7],[16]</t>
        </is>
      </c>
      <c r="C1247" s="8" t="n">
        <v>0.07149999999999999</v>
      </c>
      <c r="E1247" s="4" t="inlineStr">
        <is>
          <t xml:space="preserve"> </t>
        </is>
      </c>
      <c r="G1247" s="8" t="n">
        <v>0.07149999999999999</v>
      </c>
      <c r="I1247" s="8" t="n">
        <v>0.07149999999999999</v>
      </c>
      <c r="K1247" s="8" t="n">
        <v>0.07149999999999999</v>
      </c>
      <c r="M1247" s="8" t="n">
        <v>0.07149999999999999</v>
      </c>
      <c r="O1247" s="4" t="inlineStr">
        <is>
          <t xml:space="preserve"> </t>
        </is>
      </c>
      <c r="Q1247" s="4" t="inlineStr">
        <is>
          <t xml:space="preserve"> </t>
        </is>
      </c>
      <c r="S1247" s="4" t="inlineStr">
        <is>
          <t xml:space="preserve"> </t>
        </is>
      </c>
      <c r="U1247" s="4" t="inlineStr">
        <is>
          <t xml:space="preserve"> </t>
        </is>
      </c>
    </row>
    <row r="1248">
      <c r="A1248" s="4" t="inlineStr">
        <is>
          <t>Interest Rate</t>
        </is>
      </c>
      <c r="B1248" s="4" t="inlineStr">
        <is>
          <t>[7],[16]</t>
        </is>
      </c>
      <c r="C1248" s="8" t="n">
        <v>0.1205</v>
      </c>
      <c r="E1248" s="4" t="inlineStr">
        <is>
          <t xml:space="preserve"> </t>
        </is>
      </c>
      <c r="G1248" s="8" t="n">
        <v>0.1205</v>
      </c>
      <c r="I1248" s="8" t="n">
        <v>0.1205</v>
      </c>
      <c r="K1248" s="8" t="n">
        <v>0.1205</v>
      </c>
      <c r="M1248" s="8" t="n">
        <v>0.1205</v>
      </c>
      <c r="O1248" s="4" t="inlineStr">
        <is>
          <t xml:space="preserve"> </t>
        </is>
      </c>
      <c r="Q1248" s="4" t="inlineStr">
        <is>
          <t xml:space="preserve"> </t>
        </is>
      </c>
      <c r="S1248" s="4" t="inlineStr">
        <is>
          <t xml:space="preserve"> </t>
        </is>
      </c>
      <c r="U1248" s="4" t="inlineStr">
        <is>
          <t xml:space="preserve"> </t>
        </is>
      </c>
    </row>
    <row r="1249">
      <c r="A1249" s="4" t="inlineStr">
        <is>
          <t>Investment at amortized cost</t>
        </is>
      </c>
      <c r="B1249" s="4" t="inlineStr">
        <is>
          <t>[7],[14],[15],[16]</t>
        </is>
      </c>
      <c r="C1249" s="6" t="n">
        <v>32971000</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row>
    <row r="1250">
      <c r="A1250" s="4" t="inlineStr">
        <is>
          <t>Total investments at fair value</t>
        </is>
      </c>
      <c r="B1250" s="4" t="inlineStr">
        <is>
          <t>[7],[8],[16]</t>
        </is>
      </c>
      <c r="C1250" s="6" t="n">
        <v>33350000</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row>
    <row r="1251">
      <c r="A1251" s="4" t="inlineStr">
        <is>
          <t>Percentage of Net Assets</t>
        </is>
      </c>
      <c r="B1251" s="4" t="inlineStr">
        <is>
          <t>[7],[16]</t>
        </is>
      </c>
      <c r="C1251" s="8" t="n">
        <v>0.025</v>
      </c>
      <c r="E1251" s="4" t="inlineStr">
        <is>
          <t xml:space="preserve"> </t>
        </is>
      </c>
      <c r="G1251" s="8" t="n">
        <v>0.025</v>
      </c>
      <c r="I1251" s="8" t="n">
        <v>0.025</v>
      </c>
      <c r="K1251" s="8" t="n">
        <v>0.025</v>
      </c>
      <c r="M1251" s="8" t="n">
        <v>0.025</v>
      </c>
      <c r="O1251" s="4" t="inlineStr">
        <is>
          <t xml:space="preserve"> </t>
        </is>
      </c>
      <c r="Q1251" s="4" t="inlineStr">
        <is>
          <t xml:space="preserve"> </t>
        </is>
      </c>
      <c r="S1251" s="4" t="inlineStr">
        <is>
          <t xml:space="preserve"> </t>
        </is>
      </c>
      <c r="U1251" s="4" t="inlineStr">
        <is>
          <t xml:space="preserve"> </t>
        </is>
      </c>
    </row>
    <row r="1252">
      <c r="A1252" s="4" t="inlineStr">
        <is>
          <t>Investment, Identifier [Axis]: Debt Investments Human Resource Support Services Workwell Acquisition Co. First-lien loan ($23,646 par, due 10/2025) Initial Acquisition Date 10/19/2020 Reference Rate and Spread SOFR + 7.40% Interest Rate 12.29%</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row>
    <row r="1253">
      <c r="A1253" s="4" t="inlineStr">
        <is>
          <t>Investment, par</t>
        </is>
      </c>
      <c r="B1253" s="4" t="inlineStr">
        <is>
          <t>[7],[16]</t>
        </is>
      </c>
      <c r="C1253" s="6" t="n">
        <v>23646000</v>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row>
    <row r="1254">
      <c r="A1254" s="4" t="inlineStr">
        <is>
          <t>Investment, due date</t>
        </is>
      </c>
      <c r="B1254" s="4" t="inlineStr">
        <is>
          <t>[7],[16]</t>
        </is>
      </c>
      <c r="C1254" s="4" t="inlineStr">
        <is>
          <t>2025-10</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row>
    <row r="1255">
      <c r="A1255" s="4" t="inlineStr">
        <is>
          <t>Initial Acquisition Date</t>
        </is>
      </c>
      <c r="B1255" s="4" t="inlineStr">
        <is>
          <t>[7],[16]</t>
        </is>
      </c>
      <c r="C1255" s="4" t="inlineStr">
        <is>
          <t>Oct. 19,  2020</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row>
    <row r="1256">
      <c r="A1256" s="4" t="inlineStr">
        <is>
          <t>Reference Rate</t>
        </is>
      </c>
      <c r="B1256" s="4" t="inlineStr">
        <is>
          <t>[7],[16]</t>
        </is>
      </c>
      <c r="C1256" s="8" t="n">
        <v>0.074</v>
      </c>
      <c r="E1256" s="4" t="inlineStr">
        <is>
          <t xml:space="preserve"> </t>
        </is>
      </c>
      <c r="G1256" s="8" t="n">
        <v>0.074</v>
      </c>
      <c r="I1256" s="8" t="n">
        <v>0.074</v>
      </c>
      <c r="K1256" s="8" t="n">
        <v>0.074</v>
      </c>
      <c r="M1256" s="8" t="n">
        <v>0.074</v>
      </c>
      <c r="O1256" s="4" t="inlineStr">
        <is>
          <t xml:space="preserve"> </t>
        </is>
      </c>
      <c r="Q1256" s="4" t="inlineStr">
        <is>
          <t xml:space="preserve"> </t>
        </is>
      </c>
      <c r="S1256" s="4" t="inlineStr">
        <is>
          <t xml:space="preserve"> </t>
        </is>
      </c>
      <c r="U1256" s="4" t="inlineStr">
        <is>
          <t xml:space="preserve"> </t>
        </is>
      </c>
    </row>
    <row r="1257">
      <c r="A1257" s="4" t="inlineStr">
        <is>
          <t>Interest Rate</t>
        </is>
      </c>
      <c r="B1257" s="4" t="inlineStr">
        <is>
          <t>[7],[16]</t>
        </is>
      </c>
      <c r="C1257" s="8" t="n">
        <v>0.1229</v>
      </c>
      <c r="E1257" s="4" t="inlineStr">
        <is>
          <t xml:space="preserve"> </t>
        </is>
      </c>
      <c r="G1257" s="8" t="n">
        <v>0.1229</v>
      </c>
      <c r="I1257" s="8" t="n">
        <v>0.1229</v>
      </c>
      <c r="K1257" s="8" t="n">
        <v>0.1229</v>
      </c>
      <c r="M1257" s="8" t="n">
        <v>0.1229</v>
      </c>
      <c r="O1257" s="4" t="inlineStr">
        <is>
          <t xml:space="preserve"> </t>
        </is>
      </c>
      <c r="Q1257" s="4" t="inlineStr">
        <is>
          <t xml:space="preserve"> </t>
        </is>
      </c>
      <c r="S1257" s="4" t="inlineStr">
        <is>
          <t xml:space="preserve"> </t>
        </is>
      </c>
      <c r="U1257" s="4" t="inlineStr">
        <is>
          <t xml:space="preserve"> </t>
        </is>
      </c>
    </row>
    <row r="1258">
      <c r="A1258" s="4" t="inlineStr">
        <is>
          <t>Investment at amortized cost</t>
        </is>
      </c>
      <c r="B1258" s="4" t="inlineStr">
        <is>
          <t>[7],[14],[15],[16]</t>
        </is>
      </c>
      <c r="C1258" s="6" t="n">
        <v>23312000</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row>
    <row r="1259">
      <c r="A1259" s="4" t="inlineStr">
        <is>
          <t>Total investments at fair value</t>
        </is>
      </c>
      <c r="B1259" s="4" t="inlineStr">
        <is>
          <t>[7],[8],[16]</t>
        </is>
      </c>
      <c r="C1259" s="6" t="n">
        <v>23410000</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row>
    <row r="1260">
      <c r="A1260" s="4" t="inlineStr">
        <is>
          <t>Percentage of Net Assets</t>
        </is>
      </c>
      <c r="B1260" s="4" t="inlineStr">
        <is>
          <t>[7],[16]</t>
        </is>
      </c>
      <c r="C1260" s="8" t="n">
        <v>0.017</v>
      </c>
      <c r="E1260" s="4" t="inlineStr">
        <is>
          <t xml:space="preserve"> </t>
        </is>
      </c>
      <c r="G1260" s="8" t="n">
        <v>0.017</v>
      </c>
      <c r="I1260" s="8" t="n">
        <v>0.017</v>
      </c>
      <c r="K1260" s="8" t="n">
        <v>0.017</v>
      </c>
      <c r="M1260" s="8" t="n">
        <v>0.017</v>
      </c>
      <c r="O1260" s="4" t="inlineStr">
        <is>
          <t xml:space="preserve"> </t>
        </is>
      </c>
      <c r="Q1260" s="4" t="inlineStr">
        <is>
          <t xml:space="preserve"> </t>
        </is>
      </c>
      <c r="S1260" s="4" t="inlineStr">
        <is>
          <t xml:space="preserve"> </t>
        </is>
      </c>
      <c r="U1260" s="4" t="inlineStr">
        <is>
          <t xml:space="preserve"> </t>
        </is>
      </c>
    </row>
    <row r="1261">
      <c r="A1261" s="4" t="inlineStr">
        <is>
          <t>Investment, Identifier [Axis]: Debt Investments Human Resource Support Services bswift, LLC First-lien loan ($44,694 par, due 11/2028) Initial Acquisition Date 11/7/2022 Reference Rate and Spread SOFR + 6.63% Interest Rate 11.33%</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row>
    <row r="1262">
      <c r="A1262" s="4" t="inlineStr">
        <is>
          <t>Investment, par</t>
        </is>
      </c>
      <c r="B1262" s="4" t="inlineStr">
        <is>
          <t>[7],[16]</t>
        </is>
      </c>
      <c r="C1262" s="6" t="n">
        <v>44694000</v>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row>
    <row r="1263">
      <c r="A1263" s="4" t="inlineStr">
        <is>
          <t>Investment, due date</t>
        </is>
      </c>
      <c r="B1263" s="4" t="inlineStr">
        <is>
          <t>[7],[16]</t>
        </is>
      </c>
      <c r="C1263" s="4" t="inlineStr">
        <is>
          <t>2028-11</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row>
    <row r="1264">
      <c r="A1264" s="4" t="inlineStr">
        <is>
          <t>Initial Acquisition Date</t>
        </is>
      </c>
      <c r="B1264" s="4" t="inlineStr">
        <is>
          <t>[7],[16]</t>
        </is>
      </c>
      <c r="C1264" s="4" t="inlineStr">
        <is>
          <t>Nov.  07,  2022</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row>
    <row r="1265">
      <c r="A1265" s="4" t="inlineStr">
        <is>
          <t>Reference Rate</t>
        </is>
      </c>
      <c r="B1265" s="4" t="inlineStr">
        <is>
          <t>[7],[16]</t>
        </is>
      </c>
      <c r="C1265" s="8" t="n">
        <v>0.0663</v>
      </c>
      <c r="E1265" s="4" t="inlineStr">
        <is>
          <t xml:space="preserve"> </t>
        </is>
      </c>
      <c r="G1265" s="8" t="n">
        <v>0.0663</v>
      </c>
      <c r="I1265" s="8" t="n">
        <v>0.0663</v>
      </c>
      <c r="K1265" s="8" t="n">
        <v>0.0663</v>
      </c>
      <c r="M1265" s="8" t="n">
        <v>0.0663</v>
      </c>
      <c r="O1265" s="4" t="inlineStr">
        <is>
          <t xml:space="preserve"> </t>
        </is>
      </c>
      <c r="Q1265" s="4" t="inlineStr">
        <is>
          <t xml:space="preserve"> </t>
        </is>
      </c>
      <c r="S1265" s="4" t="inlineStr">
        <is>
          <t xml:space="preserve"> </t>
        </is>
      </c>
      <c r="U1265" s="4" t="inlineStr">
        <is>
          <t xml:space="preserve"> </t>
        </is>
      </c>
    </row>
    <row r="1266">
      <c r="A1266" s="4" t="inlineStr">
        <is>
          <t>Interest Rate</t>
        </is>
      </c>
      <c r="B1266" s="4" t="inlineStr">
        <is>
          <t>[7],[16]</t>
        </is>
      </c>
      <c r="C1266" s="8" t="n">
        <v>0.1133</v>
      </c>
      <c r="E1266" s="4" t="inlineStr">
        <is>
          <t xml:space="preserve"> </t>
        </is>
      </c>
      <c r="G1266" s="8" t="n">
        <v>0.1133</v>
      </c>
      <c r="I1266" s="8" t="n">
        <v>0.1133</v>
      </c>
      <c r="K1266" s="8" t="n">
        <v>0.1133</v>
      </c>
      <c r="M1266" s="8" t="n">
        <v>0.1133</v>
      </c>
      <c r="O1266" s="4" t="inlineStr">
        <is>
          <t xml:space="preserve"> </t>
        </is>
      </c>
      <c r="Q1266" s="4" t="inlineStr">
        <is>
          <t xml:space="preserve"> </t>
        </is>
      </c>
      <c r="S1266" s="4" t="inlineStr">
        <is>
          <t xml:space="preserve"> </t>
        </is>
      </c>
      <c r="U1266" s="4" t="inlineStr">
        <is>
          <t xml:space="preserve"> </t>
        </is>
      </c>
    </row>
    <row r="1267">
      <c r="A1267" s="4" t="inlineStr">
        <is>
          <t>Investment at amortized cost</t>
        </is>
      </c>
      <c r="B1267" s="4" t="inlineStr">
        <is>
          <t>[7],[14],[15],[16]</t>
        </is>
      </c>
      <c r="C1267" s="6" t="n">
        <v>43388000</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row>
    <row r="1268">
      <c r="A1268" s="4" t="inlineStr">
        <is>
          <t>Total investments at fair value</t>
        </is>
      </c>
      <c r="B1268" s="4" t="inlineStr">
        <is>
          <t>[7],[8],[16]</t>
        </is>
      </c>
      <c r="C1268" s="6" t="n">
        <v>43912000</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row>
    <row r="1269">
      <c r="A1269" s="4" t="inlineStr">
        <is>
          <t>Percentage of Net Assets</t>
        </is>
      </c>
      <c r="B1269" s="4" t="inlineStr">
        <is>
          <t>[7],[16]</t>
        </is>
      </c>
      <c r="C1269" s="8" t="n">
        <v>0.032</v>
      </c>
      <c r="E1269" s="4" t="inlineStr">
        <is>
          <t xml:space="preserve"> </t>
        </is>
      </c>
      <c r="G1269" s="8" t="n">
        <v>0.032</v>
      </c>
      <c r="I1269" s="8" t="n">
        <v>0.032</v>
      </c>
      <c r="K1269" s="8" t="n">
        <v>0.032</v>
      </c>
      <c r="M1269" s="8" t="n">
        <v>0.032</v>
      </c>
      <c r="O1269" s="4" t="inlineStr">
        <is>
          <t xml:space="preserve"> </t>
        </is>
      </c>
      <c r="Q1269" s="4" t="inlineStr">
        <is>
          <t xml:space="preserve"> </t>
        </is>
      </c>
      <c r="S1269" s="4" t="inlineStr">
        <is>
          <t xml:space="preserve"> </t>
        </is>
      </c>
      <c r="U1269" s="4" t="inlineStr">
        <is>
          <t xml:space="preserve"> </t>
        </is>
      </c>
    </row>
    <row r="1270">
      <c r="A1270" s="4" t="inlineStr">
        <is>
          <t>Investment, Identifier [Axis]: Debt Investments Insurance Disco Parent, Inc. First-lien loan ($4,545 par, due 10/2025) Initial Acquisition Date 3/30/2023 Reference Rate and Spread SOFR + 7.50% Interest Rate 12.39%</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row>
    <row r="1271">
      <c r="A1271" s="4" t="inlineStr">
        <is>
          <t>Investment, par</t>
        </is>
      </c>
      <c r="B1271" s="4" t="inlineStr">
        <is>
          <t>[7]</t>
        </is>
      </c>
      <c r="C1271" s="6" t="n">
        <v>4545000</v>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row>
    <row r="1272">
      <c r="A1272" s="4" t="inlineStr">
        <is>
          <t>Investment, due date</t>
        </is>
      </c>
      <c r="B1272" s="4" t="inlineStr">
        <is>
          <t>[7]</t>
        </is>
      </c>
      <c r="C1272" s="4" t="inlineStr">
        <is>
          <t>2029-03</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row>
    <row r="1273">
      <c r="A1273" s="4" t="inlineStr">
        <is>
          <t>Initial Acquisition Date</t>
        </is>
      </c>
      <c r="B1273" s="4" t="inlineStr">
        <is>
          <t>[7]</t>
        </is>
      </c>
      <c r="C1273" s="4" t="inlineStr">
        <is>
          <t>Mar. 30,  2023</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row>
    <row r="1274">
      <c r="A1274" s="4" t="inlineStr">
        <is>
          <t>Reference Rate</t>
        </is>
      </c>
      <c r="B1274" s="4" t="inlineStr">
        <is>
          <t>[7]</t>
        </is>
      </c>
      <c r="C1274" s="8" t="n">
        <v>0.075</v>
      </c>
      <c r="E1274" s="4" t="inlineStr">
        <is>
          <t xml:space="preserve"> </t>
        </is>
      </c>
      <c r="G1274" s="8" t="n">
        <v>0.075</v>
      </c>
      <c r="I1274" s="8" t="n">
        <v>0.075</v>
      </c>
      <c r="K1274" s="8" t="n">
        <v>0.075</v>
      </c>
      <c r="M1274" s="8" t="n">
        <v>0.075</v>
      </c>
      <c r="O1274" s="4" t="inlineStr">
        <is>
          <t xml:space="preserve"> </t>
        </is>
      </c>
      <c r="Q1274" s="4" t="inlineStr">
        <is>
          <t xml:space="preserve"> </t>
        </is>
      </c>
      <c r="S1274" s="4" t="inlineStr">
        <is>
          <t xml:space="preserve"> </t>
        </is>
      </c>
      <c r="U1274" s="4" t="inlineStr">
        <is>
          <t xml:space="preserve"> </t>
        </is>
      </c>
    </row>
    <row r="1275">
      <c r="A1275" s="4" t="inlineStr">
        <is>
          <t>Interest Rate</t>
        </is>
      </c>
      <c r="B1275" s="4" t="inlineStr">
        <is>
          <t>[7]</t>
        </is>
      </c>
      <c r="C1275" s="8" t="n">
        <v>0.1239</v>
      </c>
      <c r="E1275" s="4" t="inlineStr">
        <is>
          <t xml:space="preserve"> </t>
        </is>
      </c>
      <c r="G1275" s="8" t="n">
        <v>0.1239</v>
      </c>
      <c r="I1275" s="8" t="n">
        <v>0.1239</v>
      </c>
      <c r="K1275" s="8" t="n">
        <v>0.1239</v>
      </c>
      <c r="M1275" s="8" t="n">
        <v>0.1239</v>
      </c>
      <c r="O1275" s="4" t="inlineStr">
        <is>
          <t xml:space="preserve"> </t>
        </is>
      </c>
      <c r="Q1275" s="4" t="inlineStr">
        <is>
          <t xml:space="preserve"> </t>
        </is>
      </c>
      <c r="S1275" s="4" t="inlineStr">
        <is>
          <t xml:space="preserve"> </t>
        </is>
      </c>
      <c r="U1275" s="4" t="inlineStr">
        <is>
          <t xml:space="preserve"> </t>
        </is>
      </c>
    </row>
    <row r="1276">
      <c r="A1276" s="4" t="inlineStr">
        <is>
          <t>Investment at amortized cost</t>
        </is>
      </c>
      <c r="B1276" s="4" t="inlineStr">
        <is>
          <t>[7],[14],[15]</t>
        </is>
      </c>
      <c r="C1276" s="6" t="n">
        <v>4421000</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row>
    <row r="1277">
      <c r="A1277" s="4" t="inlineStr">
        <is>
          <t>Total investments at fair value</t>
        </is>
      </c>
      <c r="B1277" s="4" t="inlineStr">
        <is>
          <t>[7],[8]</t>
        </is>
      </c>
      <c r="C1277" s="6" t="n">
        <v>4433000</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row>
    <row r="1278">
      <c r="A1278" s="4" t="inlineStr">
        <is>
          <t>Percentage of Net Assets</t>
        </is>
      </c>
      <c r="B1278" s="4" t="inlineStr">
        <is>
          <t>[7]</t>
        </is>
      </c>
      <c r="C1278" s="8" t="n">
        <v>0.003</v>
      </c>
      <c r="E1278" s="4" t="inlineStr">
        <is>
          <t xml:space="preserve"> </t>
        </is>
      </c>
      <c r="G1278" s="8" t="n">
        <v>0.003</v>
      </c>
      <c r="I1278" s="8" t="n">
        <v>0.003</v>
      </c>
      <c r="K1278" s="8" t="n">
        <v>0.003</v>
      </c>
      <c r="M1278" s="8" t="n">
        <v>0.003</v>
      </c>
      <c r="O1278" s="4" t="inlineStr">
        <is>
          <t xml:space="preserve"> </t>
        </is>
      </c>
      <c r="Q1278" s="4" t="inlineStr">
        <is>
          <t xml:space="preserve"> </t>
        </is>
      </c>
      <c r="S1278" s="4" t="inlineStr">
        <is>
          <t xml:space="preserve"> </t>
        </is>
      </c>
      <c r="U1278" s="4" t="inlineStr">
        <is>
          <t xml:space="preserve"> </t>
        </is>
      </c>
    </row>
    <row r="1279">
      <c r="A1279" s="4" t="inlineStr">
        <is>
          <t>Investment, Identifier [Axis]: Debt Investments Internet Service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row>
    <row r="1280">
      <c r="A1280" s="4" t="inlineStr">
        <is>
          <t>Investment at amortized cost</t>
        </is>
      </c>
      <c r="B1280" s="4" t="inlineStr">
        <is>
          <t>[14],[15]</t>
        </is>
      </c>
      <c r="C1280" s="6" t="n">
        <v>420681000</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row>
    <row r="1281">
      <c r="A1281" s="4" t="inlineStr">
        <is>
          <t>Total investments at fair value</t>
        </is>
      </c>
      <c r="B1281" s="4" t="inlineStr">
        <is>
          <t>[8]</t>
        </is>
      </c>
      <c r="C1281" s="6" t="n">
        <v>421060000</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row>
    <row r="1282">
      <c r="A1282" s="4" t="inlineStr">
        <is>
          <t>Percentage of Net Assets</t>
        </is>
      </c>
      <c r="B1282" s="4" t="inlineStr">
        <is>
          <t>[6],[9]</t>
        </is>
      </c>
      <c r="C1282" s="8" t="n">
        <v>0.308</v>
      </c>
      <c r="E1282" s="4" t="inlineStr">
        <is>
          <t xml:space="preserve"> </t>
        </is>
      </c>
      <c r="G1282" s="8" t="n">
        <v>0.308</v>
      </c>
      <c r="I1282" s="8" t="n">
        <v>0.308</v>
      </c>
      <c r="K1282" s="8" t="n">
        <v>0.308</v>
      </c>
      <c r="M1282" s="8" t="n">
        <v>0.308</v>
      </c>
      <c r="O1282" s="4" t="inlineStr">
        <is>
          <t xml:space="preserve"> </t>
        </is>
      </c>
      <c r="Q1282" s="4" t="inlineStr">
        <is>
          <t xml:space="preserve"> </t>
        </is>
      </c>
      <c r="S1282" s="4" t="inlineStr">
        <is>
          <t xml:space="preserve"> </t>
        </is>
      </c>
      <c r="U1282" s="4" t="inlineStr">
        <is>
          <t xml:space="preserve"> </t>
        </is>
      </c>
    </row>
    <row r="1283">
      <c r="A1283" s="4" t="inlineStr">
        <is>
          <t>Investment, Identifier [Axis]: Debt Investments Internet Services Bayshore Intermediate #2, L.P. First-lien loan ($33,218 par, due 10/2028) Initial Acquisition Date 10/1/2021 Reference Rate and Spread L + 7.75% Interest Rate 12.46% PIK</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row>
    <row r="1284">
      <c r="A1284" s="4" t="inlineStr">
        <is>
          <t>Investment, par</t>
        </is>
      </c>
      <c r="B1284" s="4" t="inlineStr">
        <is>
          <t>[7]</t>
        </is>
      </c>
      <c r="C1284" s="6" t="n">
        <v>33218000</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row>
    <row r="1285">
      <c r="A1285" s="4" t="inlineStr">
        <is>
          <t>Investment, due date</t>
        </is>
      </c>
      <c r="B1285" s="4" t="inlineStr">
        <is>
          <t>[7]</t>
        </is>
      </c>
      <c r="C1285" s="4" t="inlineStr">
        <is>
          <t>2028-10</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row>
    <row r="1286">
      <c r="A1286" s="4" t="inlineStr">
        <is>
          <t>Initial Acquisition Date</t>
        </is>
      </c>
      <c r="B1286" s="4" t="inlineStr">
        <is>
          <t>[7]</t>
        </is>
      </c>
      <c r="C1286" s="4" t="inlineStr">
        <is>
          <t>Oct.  01,  2021</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row>
    <row r="1287">
      <c r="A1287" s="4" t="inlineStr">
        <is>
          <t>Reference Rate</t>
        </is>
      </c>
      <c r="B1287" s="4" t="inlineStr">
        <is>
          <t>[7]</t>
        </is>
      </c>
      <c r="C1287" s="8" t="n">
        <v>0.0775</v>
      </c>
      <c r="E1287" s="4" t="inlineStr">
        <is>
          <t xml:space="preserve"> </t>
        </is>
      </c>
      <c r="G1287" s="8" t="n">
        <v>0.0775</v>
      </c>
      <c r="I1287" s="8" t="n">
        <v>0.0775</v>
      </c>
      <c r="K1287" s="8" t="n">
        <v>0.0775</v>
      </c>
      <c r="M1287" s="8" t="n">
        <v>0.0775</v>
      </c>
      <c r="O1287" s="4" t="inlineStr">
        <is>
          <t xml:space="preserve"> </t>
        </is>
      </c>
      <c r="Q1287" s="4" t="inlineStr">
        <is>
          <t xml:space="preserve"> </t>
        </is>
      </c>
      <c r="S1287" s="4" t="inlineStr">
        <is>
          <t xml:space="preserve"> </t>
        </is>
      </c>
      <c r="U1287" s="4" t="inlineStr">
        <is>
          <t xml:space="preserve"> </t>
        </is>
      </c>
    </row>
    <row r="1288">
      <c r="A1288" s="4" t="inlineStr">
        <is>
          <t>Interest Rate, PIK</t>
        </is>
      </c>
      <c r="B1288" s="4" t="inlineStr">
        <is>
          <t>[7]</t>
        </is>
      </c>
      <c r="C1288" s="8" t="n">
        <v>0.1246</v>
      </c>
      <c r="E1288" s="4" t="inlineStr">
        <is>
          <t xml:space="preserve"> </t>
        </is>
      </c>
      <c r="G1288" s="8" t="n">
        <v>0.1246</v>
      </c>
      <c r="I1288" s="8" t="n">
        <v>0.1246</v>
      </c>
      <c r="K1288" s="8" t="n">
        <v>0.1246</v>
      </c>
      <c r="M1288" s="8" t="n">
        <v>0.1246</v>
      </c>
      <c r="O1288" s="4" t="inlineStr">
        <is>
          <t xml:space="preserve"> </t>
        </is>
      </c>
      <c r="Q1288" s="4" t="inlineStr">
        <is>
          <t xml:space="preserve"> </t>
        </is>
      </c>
      <c r="S1288" s="4" t="inlineStr">
        <is>
          <t xml:space="preserve"> </t>
        </is>
      </c>
      <c r="U1288" s="4" t="inlineStr">
        <is>
          <t xml:space="preserve"> </t>
        </is>
      </c>
    </row>
    <row r="1289">
      <c r="A1289" s="4" t="inlineStr">
        <is>
          <t>Investment at amortized cost</t>
        </is>
      </c>
      <c r="B1289" s="4" t="inlineStr">
        <is>
          <t>[7],[14],[15]</t>
        </is>
      </c>
      <c r="C1289" s="6" t="n">
        <v>32670000</v>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row>
    <row r="1290">
      <c r="A1290" s="4" t="inlineStr">
        <is>
          <t>Total investments at fair value</t>
        </is>
      </c>
      <c r="B1290" s="4" t="inlineStr">
        <is>
          <t>[7],[8]</t>
        </is>
      </c>
      <c r="C1290" s="6" t="n">
        <v>32720000</v>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row>
    <row r="1291">
      <c r="A1291" s="4" t="inlineStr">
        <is>
          <t>Percentage of Net Assets</t>
        </is>
      </c>
      <c r="B1291" s="4" t="inlineStr">
        <is>
          <t>[7]</t>
        </is>
      </c>
      <c r="C1291" s="8" t="n">
        <v>0.024</v>
      </c>
      <c r="E1291" s="4" t="inlineStr">
        <is>
          <t xml:space="preserve"> </t>
        </is>
      </c>
      <c r="G1291" s="8" t="n">
        <v>0.024</v>
      </c>
      <c r="I1291" s="8" t="n">
        <v>0.024</v>
      </c>
      <c r="K1291" s="8" t="n">
        <v>0.024</v>
      </c>
      <c r="M1291" s="8" t="n">
        <v>0.024</v>
      </c>
      <c r="O1291" s="4" t="inlineStr">
        <is>
          <t xml:space="preserve"> </t>
        </is>
      </c>
      <c r="Q1291" s="4" t="inlineStr">
        <is>
          <t xml:space="preserve"> </t>
        </is>
      </c>
      <c r="S1291" s="4" t="inlineStr">
        <is>
          <t xml:space="preserve"> </t>
        </is>
      </c>
      <c r="U1291" s="4" t="inlineStr">
        <is>
          <t xml:space="preserve"> </t>
        </is>
      </c>
    </row>
    <row r="1292">
      <c r="A1292" s="4" t="inlineStr">
        <is>
          <t>Investment, Identifier [Axis]: Debt Investments Internet Services Bayshore Intermediate #2, L.P. First-lien revolving loan ($468 par, due 10/2027) Initial Acquisition Date 10/1/2021 Reference Rate and Spread L + 6.75% Interest Rate 11.42%</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row>
    <row r="1293">
      <c r="A1293" s="4" t="inlineStr">
        <is>
          <t>Investment, par</t>
        </is>
      </c>
      <c r="B1293" s="4" t="inlineStr">
        <is>
          <t>[7]</t>
        </is>
      </c>
      <c r="C1293" s="6" t="n">
        <v>468000</v>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row>
    <row r="1294">
      <c r="A1294" s="4" t="inlineStr">
        <is>
          <t>Investment, due date</t>
        </is>
      </c>
      <c r="B1294" s="4" t="inlineStr">
        <is>
          <t>[7]</t>
        </is>
      </c>
      <c r="C1294" s="4" t="inlineStr">
        <is>
          <t>2027-10</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row>
    <row r="1295">
      <c r="A1295" s="4" t="inlineStr">
        <is>
          <t>Initial Acquisition Date</t>
        </is>
      </c>
      <c r="B1295" s="4" t="inlineStr">
        <is>
          <t>[7]</t>
        </is>
      </c>
      <c r="C1295" s="4" t="inlineStr">
        <is>
          <t>Oct.  01,  2021</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row>
    <row r="1296">
      <c r="A1296" s="4" t="inlineStr">
        <is>
          <t>Reference Rate</t>
        </is>
      </c>
      <c r="B1296" s="4" t="inlineStr">
        <is>
          <t>[7]</t>
        </is>
      </c>
      <c r="C1296" s="8" t="n">
        <v>0.0675</v>
      </c>
      <c r="E1296" s="4" t="inlineStr">
        <is>
          <t xml:space="preserve"> </t>
        </is>
      </c>
      <c r="G1296" s="8" t="n">
        <v>0.0675</v>
      </c>
      <c r="I1296" s="8" t="n">
        <v>0.0675</v>
      </c>
      <c r="K1296" s="8" t="n">
        <v>0.0675</v>
      </c>
      <c r="M1296" s="8" t="n">
        <v>0.0675</v>
      </c>
      <c r="O1296" s="4" t="inlineStr">
        <is>
          <t xml:space="preserve"> </t>
        </is>
      </c>
      <c r="Q1296" s="4" t="inlineStr">
        <is>
          <t xml:space="preserve"> </t>
        </is>
      </c>
      <c r="S1296" s="4" t="inlineStr">
        <is>
          <t xml:space="preserve"> </t>
        </is>
      </c>
      <c r="U1296" s="4" t="inlineStr">
        <is>
          <t xml:space="preserve"> </t>
        </is>
      </c>
    </row>
    <row r="1297">
      <c r="A1297" s="4" t="inlineStr">
        <is>
          <t>Interest Rate</t>
        </is>
      </c>
      <c r="B1297" s="4" t="inlineStr">
        <is>
          <t>[7]</t>
        </is>
      </c>
      <c r="C1297" s="8" t="n">
        <v>0.1142</v>
      </c>
      <c r="E1297" s="4" t="inlineStr">
        <is>
          <t xml:space="preserve"> </t>
        </is>
      </c>
      <c r="G1297" s="8" t="n">
        <v>0.1142</v>
      </c>
      <c r="I1297" s="8" t="n">
        <v>0.1142</v>
      </c>
      <c r="K1297" s="8" t="n">
        <v>0.1142</v>
      </c>
      <c r="M1297" s="8" t="n">
        <v>0.1142</v>
      </c>
      <c r="O1297" s="4" t="inlineStr">
        <is>
          <t xml:space="preserve"> </t>
        </is>
      </c>
      <c r="Q1297" s="4" t="inlineStr">
        <is>
          <t xml:space="preserve"> </t>
        </is>
      </c>
      <c r="S1297" s="4" t="inlineStr">
        <is>
          <t xml:space="preserve"> </t>
        </is>
      </c>
      <c r="U1297" s="4" t="inlineStr">
        <is>
          <t xml:space="preserve"> </t>
        </is>
      </c>
    </row>
    <row r="1298">
      <c r="A1298" s="4" t="inlineStr">
        <is>
          <t>Investment at amortized cost</t>
        </is>
      </c>
      <c r="B1298" s="4" t="inlineStr">
        <is>
          <t>[7],[14],[15]</t>
        </is>
      </c>
      <c r="C1298" s="6" t="n">
        <v>427000</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row>
    <row r="1299">
      <c r="A1299" s="4" t="inlineStr">
        <is>
          <t>Total investments at fair value</t>
        </is>
      </c>
      <c r="B1299" s="4" t="inlineStr">
        <is>
          <t>[7],[8]</t>
        </is>
      </c>
      <c r="C1299" s="6" t="n">
        <v>432000</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row>
    <row r="1300">
      <c r="A1300" s="4" t="inlineStr">
        <is>
          <t>Percentage of Net Assets</t>
        </is>
      </c>
      <c r="B1300" s="4" t="inlineStr">
        <is>
          <t>[7]</t>
        </is>
      </c>
      <c r="C1300" s="9" t="n">
        <v>0</v>
      </c>
      <c r="E1300" s="4" t="inlineStr">
        <is>
          <t xml:space="preserve"> </t>
        </is>
      </c>
      <c r="G1300" s="9" t="n">
        <v>0</v>
      </c>
      <c r="I1300" s="9" t="n">
        <v>0</v>
      </c>
      <c r="K1300" s="9" t="n">
        <v>0</v>
      </c>
      <c r="M1300" s="9" t="n">
        <v>0</v>
      </c>
      <c r="O1300" s="4" t="inlineStr">
        <is>
          <t xml:space="preserve"> </t>
        </is>
      </c>
      <c r="Q1300" s="4" t="inlineStr">
        <is>
          <t xml:space="preserve"> </t>
        </is>
      </c>
      <c r="S1300" s="4" t="inlineStr">
        <is>
          <t xml:space="preserve"> </t>
        </is>
      </c>
      <c r="U1300" s="4" t="inlineStr">
        <is>
          <t xml:space="preserve"> </t>
        </is>
      </c>
    </row>
    <row r="1301">
      <c r="A1301" s="4" t="inlineStr">
        <is>
          <t>Investment, Identifier [Axis]: Debt Investments Internet Services Coupa Holdings, LLC First-lien loan ($43,191 par, due 2/2030) Initial Acquisition Date 2/27/2023 Reference Rate and Spread SOFR + 7.50% Interest Rate 12.29%</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row>
    <row r="1302">
      <c r="A1302" s="4" t="inlineStr">
        <is>
          <t>Investment, par</t>
        </is>
      </c>
      <c r="B1302" s="4" t="inlineStr">
        <is>
          <t>[7]</t>
        </is>
      </c>
      <c r="C1302" s="6" t="n">
        <v>43191000</v>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row>
    <row r="1303">
      <c r="A1303" s="4" t="inlineStr">
        <is>
          <t>Investment, due date</t>
        </is>
      </c>
      <c r="B1303" s="4" t="inlineStr">
        <is>
          <t>[7]</t>
        </is>
      </c>
      <c r="C1303" s="4" t="inlineStr">
        <is>
          <t>2030-02</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row>
    <row r="1304">
      <c r="A1304" s="4" t="inlineStr">
        <is>
          <t>Initial Acquisition Date</t>
        </is>
      </c>
      <c r="B1304" s="4" t="inlineStr">
        <is>
          <t>[7]</t>
        </is>
      </c>
      <c r="C1304" s="4" t="inlineStr">
        <is>
          <t>Feb. 27,  2023</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row>
    <row r="1305">
      <c r="A1305" s="4" t="inlineStr">
        <is>
          <t>Reference Rate</t>
        </is>
      </c>
      <c r="B1305" s="4" t="inlineStr">
        <is>
          <t>[7]</t>
        </is>
      </c>
      <c r="C1305" s="8" t="n">
        <v>0.075</v>
      </c>
      <c r="E1305" s="4" t="inlineStr">
        <is>
          <t xml:space="preserve"> </t>
        </is>
      </c>
      <c r="G1305" s="8" t="n">
        <v>0.075</v>
      </c>
      <c r="I1305" s="8" t="n">
        <v>0.075</v>
      </c>
      <c r="K1305" s="8" t="n">
        <v>0.075</v>
      </c>
      <c r="M1305" s="8" t="n">
        <v>0.075</v>
      </c>
      <c r="O1305" s="4" t="inlineStr">
        <is>
          <t xml:space="preserve"> </t>
        </is>
      </c>
      <c r="Q1305" s="4" t="inlineStr">
        <is>
          <t xml:space="preserve"> </t>
        </is>
      </c>
      <c r="S1305" s="4" t="inlineStr">
        <is>
          <t xml:space="preserve"> </t>
        </is>
      </c>
      <c r="U1305" s="4" t="inlineStr">
        <is>
          <t xml:space="preserve"> </t>
        </is>
      </c>
    </row>
    <row r="1306">
      <c r="A1306" s="4" t="inlineStr">
        <is>
          <t>Interest Rate</t>
        </is>
      </c>
      <c r="B1306" s="4" t="inlineStr">
        <is>
          <t>[7]</t>
        </is>
      </c>
      <c r="C1306" s="8" t="n">
        <v>0.1229</v>
      </c>
      <c r="E1306" s="4" t="inlineStr">
        <is>
          <t xml:space="preserve"> </t>
        </is>
      </c>
      <c r="G1306" s="8" t="n">
        <v>0.1229</v>
      </c>
      <c r="I1306" s="8" t="n">
        <v>0.1229</v>
      </c>
      <c r="K1306" s="8" t="n">
        <v>0.1229</v>
      </c>
      <c r="M1306" s="8" t="n">
        <v>0.1229</v>
      </c>
      <c r="O1306" s="4" t="inlineStr">
        <is>
          <t xml:space="preserve"> </t>
        </is>
      </c>
      <c r="Q1306" s="4" t="inlineStr">
        <is>
          <t xml:space="preserve"> </t>
        </is>
      </c>
      <c r="S1306" s="4" t="inlineStr">
        <is>
          <t xml:space="preserve"> </t>
        </is>
      </c>
      <c r="U1306" s="4" t="inlineStr">
        <is>
          <t xml:space="preserve"> </t>
        </is>
      </c>
    </row>
    <row r="1307">
      <c r="A1307" s="4" t="inlineStr">
        <is>
          <t>Investment at amortized cost</t>
        </is>
      </c>
      <c r="B1307" s="4" t="inlineStr">
        <is>
          <t>[7],[14],[15]</t>
        </is>
      </c>
      <c r="C1307" s="6" t="n">
        <v>42005000</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row>
    <row r="1308">
      <c r="A1308" s="4" t="inlineStr">
        <is>
          <t>Total investments at fair value</t>
        </is>
      </c>
      <c r="B1308" s="4" t="inlineStr">
        <is>
          <t>[7],[8]</t>
        </is>
      </c>
      <c r="C1308" s="6" t="n">
        <v>42316000</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row>
    <row r="1309">
      <c r="A1309" s="4" t="inlineStr">
        <is>
          <t>Percentage of Net Assets</t>
        </is>
      </c>
      <c r="B1309" s="4" t="inlineStr">
        <is>
          <t>[7]</t>
        </is>
      </c>
      <c r="C1309" s="8" t="n">
        <v>0.031</v>
      </c>
      <c r="E1309" s="4" t="inlineStr">
        <is>
          <t xml:space="preserve"> </t>
        </is>
      </c>
      <c r="G1309" s="8" t="n">
        <v>0.031</v>
      </c>
      <c r="I1309" s="8" t="n">
        <v>0.031</v>
      </c>
      <c r="K1309" s="8" t="n">
        <v>0.031</v>
      </c>
      <c r="M1309" s="8" t="n">
        <v>0.031</v>
      </c>
      <c r="O1309" s="4" t="inlineStr">
        <is>
          <t xml:space="preserve"> </t>
        </is>
      </c>
      <c r="Q1309" s="4" t="inlineStr">
        <is>
          <t xml:space="preserve"> </t>
        </is>
      </c>
      <c r="S1309" s="4" t="inlineStr">
        <is>
          <t xml:space="preserve"> </t>
        </is>
      </c>
      <c r="U1309" s="4" t="inlineStr">
        <is>
          <t xml:space="preserve"> </t>
        </is>
      </c>
    </row>
    <row r="1310">
      <c r="A1310" s="4" t="inlineStr">
        <is>
          <t>Investment, Identifier [Axis]: Debt Investments Internet Services CrunchTime Information, Systems, Inc. First-lien loan ($52,988 par, due 6/2028) Initial Acquisition Date 6/17/2022 Reference Rate and Spread SOFR + 6.00% Interest Rate 10.76%</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row>
    <row r="1311">
      <c r="A1311" s="4" t="inlineStr">
        <is>
          <t>Investment, par</t>
        </is>
      </c>
      <c r="B1311" s="4" t="inlineStr">
        <is>
          <t>[7],[16]</t>
        </is>
      </c>
      <c r="C1311" s="6" t="n">
        <v>52988000</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row>
    <row r="1312">
      <c r="A1312" s="4" t="inlineStr">
        <is>
          <t>Investment, due date</t>
        </is>
      </c>
      <c r="B1312" s="4" t="inlineStr">
        <is>
          <t>[7],[16]</t>
        </is>
      </c>
      <c r="C1312" s="4" t="inlineStr">
        <is>
          <t>2028-06</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row>
    <row r="1313">
      <c r="A1313" s="4" t="inlineStr">
        <is>
          <t>Initial Acquisition Date</t>
        </is>
      </c>
      <c r="B1313" s="4" t="inlineStr">
        <is>
          <t>[7],[16]</t>
        </is>
      </c>
      <c r="C1313" s="4" t="inlineStr">
        <is>
          <t>Jun. 17,  2022</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row>
    <row r="1314">
      <c r="A1314" s="4" t="inlineStr">
        <is>
          <t>Reference Rate</t>
        </is>
      </c>
      <c r="B1314" s="4" t="inlineStr">
        <is>
          <t>[7],[16]</t>
        </is>
      </c>
      <c r="C1314" s="9" t="n">
        <v>0.06</v>
      </c>
      <c r="E1314" s="4" t="inlineStr">
        <is>
          <t xml:space="preserve"> </t>
        </is>
      </c>
      <c r="G1314" s="9" t="n">
        <v>0.06</v>
      </c>
      <c r="I1314" s="9" t="n">
        <v>0.06</v>
      </c>
      <c r="K1314" s="9" t="n">
        <v>0.06</v>
      </c>
      <c r="M1314" s="9" t="n">
        <v>0.06</v>
      </c>
      <c r="O1314" s="4" t="inlineStr">
        <is>
          <t xml:space="preserve"> </t>
        </is>
      </c>
      <c r="Q1314" s="4" t="inlineStr">
        <is>
          <t xml:space="preserve"> </t>
        </is>
      </c>
      <c r="S1314" s="4" t="inlineStr">
        <is>
          <t xml:space="preserve"> </t>
        </is>
      </c>
      <c r="U1314" s="4" t="inlineStr">
        <is>
          <t xml:space="preserve"> </t>
        </is>
      </c>
    </row>
    <row r="1315">
      <c r="A1315" s="4" t="inlineStr">
        <is>
          <t>Interest Rate</t>
        </is>
      </c>
      <c r="B1315" s="4" t="inlineStr">
        <is>
          <t>[7],[16]</t>
        </is>
      </c>
      <c r="C1315" s="8" t="n">
        <v>0.1076</v>
      </c>
      <c r="E1315" s="4" t="inlineStr">
        <is>
          <t xml:space="preserve"> </t>
        </is>
      </c>
      <c r="G1315" s="8" t="n">
        <v>0.1076</v>
      </c>
      <c r="I1315" s="8" t="n">
        <v>0.1076</v>
      </c>
      <c r="K1315" s="8" t="n">
        <v>0.1076</v>
      </c>
      <c r="M1315" s="8" t="n">
        <v>0.1076</v>
      </c>
      <c r="O1315" s="4" t="inlineStr">
        <is>
          <t xml:space="preserve"> </t>
        </is>
      </c>
      <c r="Q1315" s="4" t="inlineStr">
        <is>
          <t xml:space="preserve"> </t>
        </is>
      </c>
      <c r="S1315" s="4" t="inlineStr">
        <is>
          <t xml:space="preserve"> </t>
        </is>
      </c>
      <c r="U1315" s="4" t="inlineStr">
        <is>
          <t xml:space="preserve"> </t>
        </is>
      </c>
    </row>
    <row r="1316">
      <c r="A1316" s="4" t="inlineStr">
        <is>
          <t>Investment at amortized cost</t>
        </is>
      </c>
      <c r="B1316" s="4" t="inlineStr">
        <is>
          <t>[7],[14],[15],[16]</t>
        </is>
      </c>
      <c r="C1316" s="6" t="n">
        <v>51890000</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row>
    <row r="1317">
      <c r="A1317" s="4" t="inlineStr">
        <is>
          <t>Total investments at fair value</t>
        </is>
      </c>
      <c r="B1317" s="4" t="inlineStr">
        <is>
          <t>[7],[8],[16]</t>
        </is>
      </c>
      <c r="C1317" s="6" t="n">
        <v>52087000</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row>
    <row r="1318">
      <c r="A1318" s="4" t="inlineStr">
        <is>
          <t>Percentage of Net Assets</t>
        </is>
      </c>
      <c r="B1318" s="4" t="inlineStr">
        <is>
          <t>[7],[16]</t>
        </is>
      </c>
      <c r="C1318" s="8" t="n">
        <v>0.038</v>
      </c>
      <c r="E1318" s="4" t="inlineStr">
        <is>
          <t xml:space="preserve"> </t>
        </is>
      </c>
      <c r="G1318" s="8" t="n">
        <v>0.038</v>
      </c>
      <c r="I1318" s="8" t="n">
        <v>0.038</v>
      </c>
      <c r="K1318" s="8" t="n">
        <v>0.038</v>
      </c>
      <c r="M1318" s="8" t="n">
        <v>0.038</v>
      </c>
      <c r="O1318" s="4" t="inlineStr">
        <is>
          <t xml:space="preserve"> </t>
        </is>
      </c>
      <c r="Q1318" s="4" t="inlineStr">
        <is>
          <t xml:space="preserve"> </t>
        </is>
      </c>
      <c r="S1318" s="4" t="inlineStr">
        <is>
          <t xml:space="preserve"> </t>
        </is>
      </c>
      <c r="U1318" s="4" t="inlineStr">
        <is>
          <t xml:space="preserve"> </t>
        </is>
      </c>
    </row>
    <row r="1319">
      <c r="A1319" s="4" t="inlineStr">
        <is>
          <t>Investment, Identifier [Axis]: Debt Investments Internet Services EDB Parent, LLC First-lien loan ($58,589 par, due 7/2028) Initial Acquisition Date 7/7/2022 Reference Rate and Spread SOFR + 7.00% Interest Rate 11.90%</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row>
    <row r="1320">
      <c r="A1320" s="4" t="inlineStr">
        <is>
          <t>Investment, par</t>
        </is>
      </c>
      <c r="B1320" s="4" t="inlineStr">
        <is>
          <t>[7],[16]</t>
        </is>
      </c>
      <c r="C1320" s="6" t="n">
        <v>58589000</v>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row>
    <row r="1321">
      <c r="A1321" s="4" t="inlineStr">
        <is>
          <t>Investment, due date</t>
        </is>
      </c>
      <c r="B1321" s="4" t="inlineStr">
        <is>
          <t>[7],[16]</t>
        </is>
      </c>
      <c r="C1321" s="4" t="inlineStr">
        <is>
          <t>2028-07</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row>
    <row r="1322">
      <c r="A1322" s="4" t="inlineStr">
        <is>
          <t>Initial Acquisition Date</t>
        </is>
      </c>
      <c r="B1322" s="4" t="inlineStr">
        <is>
          <t>[7],[16]</t>
        </is>
      </c>
      <c r="C1322" s="4" t="inlineStr">
        <is>
          <t>Jul.  07,  2022</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row>
    <row r="1323">
      <c r="A1323" s="4" t="inlineStr">
        <is>
          <t>Reference Rate</t>
        </is>
      </c>
      <c r="B1323" s="4" t="inlineStr">
        <is>
          <t>[7],[16]</t>
        </is>
      </c>
      <c r="C1323" s="9" t="n">
        <v>0.07000000000000001</v>
      </c>
      <c r="E1323" s="4" t="inlineStr">
        <is>
          <t xml:space="preserve"> </t>
        </is>
      </c>
      <c r="G1323" s="9" t="n">
        <v>0.07000000000000001</v>
      </c>
      <c r="I1323" s="9" t="n">
        <v>0.07000000000000001</v>
      </c>
      <c r="K1323" s="9" t="n">
        <v>0.07000000000000001</v>
      </c>
      <c r="M1323" s="9" t="n">
        <v>0.07000000000000001</v>
      </c>
      <c r="O1323" s="4" t="inlineStr">
        <is>
          <t xml:space="preserve"> </t>
        </is>
      </c>
      <c r="Q1323" s="4" t="inlineStr">
        <is>
          <t xml:space="preserve"> </t>
        </is>
      </c>
      <c r="S1323" s="4" t="inlineStr">
        <is>
          <t xml:space="preserve"> </t>
        </is>
      </c>
      <c r="U1323" s="4" t="inlineStr">
        <is>
          <t xml:space="preserve"> </t>
        </is>
      </c>
    </row>
    <row r="1324">
      <c r="A1324" s="4" t="inlineStr">
        <is>
          <t>Interest Rate</t>
        </is>
      </c>
      <c r="B1324" s="4" t="inlineStr">
        <is>
          <t>[7],[16]</t>
        </is>
      </c>
      <c r="C1324" s="8" t="n">
        <v>0.119</v>
      </c>
      <c r="E1324" s="4" t="inlineStr">
        <is>
          <t xml:space="preserve"> </t>
        </is>
      </c>
      <c r="G1324" s="8" t="n">
        <v>0.119</v>
      </c>
      <c r="I1324" s="8" t="n">
        <v>0.119</v>
      </c>
      <c r="K1324" s="8" t="n">
        <v>0.119</v>
      </c>
      <c r="M1324" s="8" t="n">
        <v>0.119</v>
      </c>
      <c r="O1324" s="4" t="inlineStr">
        <is>
          <t xml:space="preserve"> </t>
        </is>
      </c>
      <c r="Q1324" s="4" t="inlineStr">
        <is>
          <t xml:space="preserve"> </t>
        </is>
      </c>
      <c r="S1324" s="4" t="inlineStr">
        <is>
          <t xml:space="preserve"> </t>
        </is>
      </c>
      <c r="U1324" s="4" t="inlineStr">
        <is>
          <t xml:space="preserve"> </t>
        </is>
      </c>
    </row>
    <row r="1325">
      <c r="A1325" s="4" t="inlineStr">
        <is>
          <t>Investment at amortized cost</t>
        </is>
      </c>
      <c r="B1325" s="4" t="inlineStr">
        <is>
          <t>[7],[14],[15],[16]</t>
        </is>
      </c>
      <c r="C1325" s="6" t="n">
        <v>57269000</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row>
    <row r="1326">
      <c r="A1326" s="4" t="inlineStr">
        <is>
          <t>Total investments at fair value</t>
        </is>
      </c>
      <c r="B1326" s="4" t="inlineStr">
        <is>
          <t>[7],[8],[16]</t>
        </is>
      </c>
      <c r="C1326" s="6" t="n">
        <v>57564000</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row>
    <row r="1327">
      <c r="A1327" s="4" t="inlineStr">
        <is>
          <t>Percentage of Net Assets</t>
        </is>
      </c>
      <c r="B1327" s="4" t="inlineStr">
        <is>
          <t>[7],[16]</t>
        </is>
      </c>
      <c r="C1327" s="8" t="n">
        <v>0.042</v>
      </c>
      <c r="E1327" s="4" t="inlineStr">
        <is>
          <t xml:space="preserve"> </t>
        </is>
      </c>
      <c r="G1327" s="8" t="n">
        <v>0.042</v>
      </c>
      <c r="I1327" s="8" t="n">
        <v>0.042</v>
      </c>
      <c r="K1327" s="8" t="n">
        <v>0.042</v>
      </c>
      <c r="M1327" s="8" t="n">
        <v>0.042</v>
      </c>
      <c r="O1327" s="4" t="inlineStr">
        <is>
          <t xml:space="preserve"> </t>
        </is>
      </c>
      <c r="Q1327" s="4" t="inlineStr">
        <is>
          <t xml:space="preserve"> </t>
        </is>
      </c>
      <c r="S1327" s="4" t="inlineStr">
        <is>
          <t xml:space="preserve"> </t>
        </is>
      </c>
      <c r="U1327" s="4" t="inlineStr">
        <is>
          <t xml:space="preserve"> </t>
        </is>
      </c>
    </row>
    <row r="1328">
      <c r="A1328" s="4" t="inlineStr">
        <is>
          <t>Investment, Identifier [Axis]: Debt Investments Internet Services Higher Logic, LLC First-lien loan ($55,100 par, due 1/2025) Initial Acquisition Date 6/18/2018 Reference Rate and Spread SOFR + 7.25% Interest Rate 12.15%</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row>
    <row r="1329">
      <c r="A1329" s="4" t="inlineStr">
        <is>
          <t>Investment, par</t>
        </is>
      </c>
      <c r="B1329" s="4" t="inlineStr">
        <is>
          <t>[7],[16]</t>
        </is>
      </c>
      <c r="C1329" s="6" t="n">
        <v>55100000</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row>
    <row r="1330">
      <c r="A1330" s="4" t="inlineStr">
        <is>
          <t>Investment, due date</t>
        </is>
      </c>
      <c r="B1330" s="4" t="inlineStr">
        <is>
          <t>[7],[16]</t>
        </is>
      </c>
      <c r="C1330" s="4" t="inlineStr">
        <is>
          <t>2025-01</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row>
    <row r="1331">
      <c r="A1331" s="4" t="inlineStr">
        <is>
          <t>Initial Acquisition Date</t>
        </is>
      </c>
      <c r="B1331" s="4" t="inlineStr">
        <is>
          <t>[7],[16]</t>
        </is>
      </c>
      <c r="C1331" s="4" t="inlineStr">
        <is>
          <t>Jun. 18,  2018</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row>
    <row r="1332">
      <c r="A1332" s="4" t="inlineStr">
        <is>
          <t>Reference Rate</t>
        </is>
      </c>
      <c r="B1332" s="4" t="inlineStr">
        <is>
          <t>[7],[16]</t>
        </is>
      </c>
      <c r="C1332" s="8" t="n">
        <v>0.0725</v>
      </c>
      <c r="E1332" s="4" t="inlineStr">
        <is>
          <t xml:space="preserve"> </t>
        </is>
      </c>
      <c r="G1332" s="8" t="n">
        <v>0.0725</v>
      </c>
      <c r="I1332" s="8" t="n">
        <v>0.0725</v>
      </c>
      <c r="K1332" s="8" t="n">
        <v>0.0725</v>
      </c>
      <c r="M1332" s="8" t="n">
        <v>0.0725</v>
      </c>
      <c r="O1332" s="4" t="inlineStr">
        <is>
          <t xml:space="preserve"> </t>
        </is>
      </c>
      <c r="Q1332" s="4" t="inlineStr">
        <is>
          <t xml:space="preserve"> </t>
        </is>
      </c>
      <c r="S1332" s="4" t="inlineStr">
        <is>
          <t xml:space="preserve"> </t>
        </is>
      </c>
      <c r="U1332" s="4" t="inlineStr">
        <is>
          <t xml:space="preserve"> </t>
        </is>
      </c>
    </row>
    <row r="1333">
      <c r="A1333" s="4" t="inlineStr">
        <is>
          <t>Interest Rate</t>
        </is>
      </c>
      <c r="B1333" s="4" t="inlineStr">
        <is>
          <t>[7],[16]</t>
        </is>
      </c>
      <c r="C1333" s="8" t="n">
        <v>0.1215</v>
      </c>
      <c r="E1333" s="4" t="inlineStr">
        <is>
          <t xml:space="preserve"> </t>
        </is>
      </c>
      <c r="G1333" s="8" t="n">
        <v>0.1215</v>
      </c>
      <c r="I1333" s="8" t="n">
        <v>0.1215</v>
      </c>
      <c r="K1333" s="8" t="n">
        <v>0.1215</v>
      </c>
      <c r="M1333" s="8" t="n">
        <v>0.1215</v>
      </c>
      <c r="O1333" s="4" t="inlineStr">
        <is>
          <t xml:space="preserve"> </t>
        </is>
      </c>
      <c r="Q1333" s="4" t="inlineStr">
        <is>
          <t xml:space="preserve"> </t>
        </is>
      </c>
      <c r="S1333" s="4" t="inlineStr">
        <is>
          <t xml:space="preserve"> </t>
        </is>
      </c>
      <c r="U1333" s="4" t="inlineStr">
        <is>
          <t xml:space="preserve"> </t>
        </is>
      </c>
    </row>
    <row r="1334">
      <c r="A1334" s="4" t="inlineStr">
        <is>
          <t>Investment at amortized cost</t>
        </is>
      </c>
      <c r="B1334" s="4" t="inlineStr">
        <is>
          <t>[7],[14],[15],[16]</t>
        </is>
      </c>
      <c r="C1334" s="6" t="n">
        <v>54824000</v>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row>
    <row r="1335">
      <c r="A1335" s="4" t="inlineStr">
        <is>
          <t>Total investments at fair value</t>
        </is>
      </c>
      <c r="B1335" s="4" t="inlineStr">
        <is>
          <t>[7],[8],[16]</t>
        </is>
      </c>
      <c r="C1335" s="6" t="n">
        <v>55100000</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row>
    <row r="1336">
      <c r="A1336" s="4" t="inlineStr">
        <is>
          <t>Percentage of Net Assets</t>
        </is>
      </c>
      <c r="B1336" s="4" t="inlineStr">
        <is>
          <t>[7],[16]</t>
        </is>
      </c>
      <c r="C1336" s="8" t="n">
        <v>0.041</v>
      </c>
      <c r="E1336" s="4" t="inlineStr">
        <is>
          <t xml:space="preserve"> </t>
        </is>
      </c>
      <c r="G1336" s="8" t="n">
        <v>0.041</v>
      </c>
      <c r="I1336" s="8" t="n">
        <v>0.041</v>
      </c>
      <c r="K1336" s="8" t="n">
        <v>0.041</v>
      </c>
      <c r="M1336" s="8" t="n">
        <v>0.041</v>
      </c>
      <c r="O1336" s="4" t="inlineStr">
        <is>
          <t xml:space="preserve"> </t>
        </is>
      </c>
      <c r="Q1336" s="4" t="inlineStr">
        <is>
          <t xml:space="preserve"> </t>
        </is>
      </c>
      <c r="S1336" s="4" t="inlineStr">
        <is>
          <t xml:space="preserve"> </t>
        </is>
      </c>
      <c r="U1336" s="4" t="inlineStr">
        <is>
          <t xml:space="preserve"> </t>
        </is>
      </c>
    </row>
    <row r="1337">
      <c r="A1337" s="4" t="inlineStr">
        <is>
          <t>Investment, Identifier [Axis]: Debt Investments Internet Services LeanTaaS Holdings, Inc. First-lien loan ($32,519 par, due 7/2028) Initial Acquisition Date 7/12/2022 Reference Rate and Spread SOFR + 7.50% Interest Rate 12.40%</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row>
    <row r="1338">
      <c r="A1338" s="4" t="inlineStr">
        <is>
          <t>Investment, due date</t>
        </is>
      </c>
      <c r="B1338" s="4" t="inlineStr">
        <is>
          <t>[7],[16]</t>
        </is>
      </c>
      <c r="C1338" s="4" t="inlineStr">
        <is>
          <t>2028-07</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row>
    <row r="1339">
      <c r="A1339" s="4" t="inlineStr">
        <is>
          <t>Initial Acquisition Date</t>
        </is>
      </c>
      <c r="B1339" s="4" t="inlineStr">
        <is>
          <t>[7],[16]</t>
        </is>
      </c>
      <c r="C1339" s="4" t="inlineStr">
        <is>
          <t>Jul. 12,  2022</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row>
    <row r="1340">
      <c r="A1340" s="4" t="inlineStr">
        <is>
          <t>Reference Rate</t>
        </is>
      </c>
      <c r="B1340" s="4" t="inlineStr">
        <is>
          <t>[7],[16]</t>
        </is>
      </c>
      <c r="C1340" s="8" t="n">
        <v>0.075</v>
      </c>
      <c r="E1340" s="4" t="inlineStr">
        <is>
          <t xml:space="preserve"> </t>
        </is>
      </c>
      <c r="G1340" s="8" t="n">
        <v>0.075</v>
      </c>
      <c r="I1340" s="8" t="n">
        <v>0.075</v>
      </c>
      <c r="K1340" s="8" t="n">
        <v>0.075</v>
      </c>
      <c r="M1340" s="8" t="n">
        <v>0.075</v>
      </c>
      <c r="O1340" s="4" t="inlineStr">
        <is>
          <t xml:space="preserve"> </t>
        </is>
      </c>
      <c r="Q1340" s="4" t="inlineStr">
        <is>
          <t xml:space="preserve"> </t>
        </is>
      </c>
      <c r="S1340" s="4" t="inlineStr">
        <is>
          <t xml:space="preserve"> </t>
        </is>
      </c>
      <c r="U1340" s="4" t="inlineStr">
        <is>
          <t xml:space="preserve"> </t>
        </is>
      </c>
    </row>
    <row r="1341">
      <c r="A1341" s="4" t="inlineStr">
        <is>
          <t>Interest Rate</t>
        </is>
      </c>
      <c r="B1341" s="4" t="inlineStr">
        <is>
          <t>[7],[16]</t>
        </is>
      </c>
      <c r="C1341" s="8" t="n">
        <v>0.124</v>
      </c>
      <c r="E1341" s="4" t="inlineStr">
        <is>
          <t xml:space="preserve"> </t>
        </is>
      </c>
      <c r="G1341" s="8" t="n">
        <v>0.124</v>
      </c>
      <c r="I1341" s="8" t="n">
        <v>0.124</v>
      </c>
      <c r="K1341" s="8" t="n">
        <v>0.124</v>
      </c>
      <c r="M1341" s="8" t="n">
        <v>0.124</v>
      </c>
      <c r="O1341" s="4" t="inlineStr">
        <is>
          <t xml:space="preserve"> </t>
        </is>
      </c>
      <c r="Q1341" s="4" t="inlineStr">
        <is>
          <t xml:space="preserve"> </t>
        </is>
      </c>
      <c r="S1341" s="4" t="inlineStr">
        <is>
          <t xml:space="preserve"> </t>
        </is>
      </c>
      <c r="U1341" s="4" t="inlineStr">
        <is>
          <t xml:space="preserve"> </t>
        </is>
      </c>
    </row>
    <row r="1342">
      <c r="A1342" s="4" t="inlineStr">
        <is>
          <t>Investment at amortized cost</t>
        </is>
      </c>
      <c r="B1342" s="4" t="inlineStr">
        <is>
          <t>[7],[14],[15],[16]</t>
        </is>
      </c>
      <c r="C1342" s="6" t="n">
        <v>31641000</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row>
    <row r="1343">
      <c r="A1343" s="4" t="inlineStr">
        <is>
          <t>Total investments at fair value</t>
        </is>
      </c>
      <c r="B1343" s="4" t="inlineStr">
        <is>
          <t>[7],[8],[16]</t>
        </is>
      </c>
      <c r="C1343" s="6" t="n">
        <v>31833000</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row>
    <row r="1344">
      <c r="A1344" s="4" t="inlineStr">
        <is>
          <t>Percentage of Net Assets</t>
        </is>
      </c>
      <c r="B1344" s="4" t="inlineStr">
        <is>
          <t>[7],[16]</t>
        </is>
      </c>
      <c r="C1344" s="8" t="n">
        <v>0.023</v>
      </c>
      <c r="E1344" s="4" t="inlineStr">
        <is>
          <t xml:space="preserve"> </t>
        </is>
      </c>
      <c r="G1344" s="8" t="n">
        <v>0.023</v>
      </c>
      <c r="I1344" s="8" t="n">
        <v>0.023</v>
      </c>
      <c r="K1344" s="8" t="n">
        <v>0.023</v>
      </c>
      <c r="M1344" s="8" t="n">
        <v>0.023</v>
      </c>
      <c r="O1344" s="4" t="inlineStr">
        <is>
          <t xml:space="preserve"> </t>
        </is>
      </c>
      <c r="Q1344" s="4" t="inlineStr">
        <is>
          <t xml:space="preserve"> </t>
        </is>
      </c>
      <c r="S1344" s="4" t="inlineStr">
        <is>
          <t xml:space="preserve"> </t>
        </is>
      </c>
      <c r="U1344" s="4" t="inlineStr">
        <is>
          <t xml:space="preserve"> </t>
        </is>
      </c>
    </row>
    <row r="1345">
      <c r="A1345" s="4" t="inlineStr">
        <is>
          <t>Investment, Identifier [Axis]: Debt Investments Internet Services Lithium Technologies, LLC First-lien loan ($54,700 par, due 1/2024) Initial Acquisition Date 10/3/2017 Reference Rate and Spread SOFR + 8.00% Interest Rate 12.67%</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row>
    <row r="1346">
      <c r="A1346" s="4" t="inlineStr">
        <is>
          <t>Investment, par</t>
        </is>
      </c>
      <c r="B1346" s="4" t="inlineStr">
        <is>
          <t>[7]</t>
        </is>
      </c>
      <c r="C1346" s="6" t="n">
        <v>54700000</v>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row>
    <row r="1347">
      <c r="A1347" s="4" t="inlineStr">
        <is>
          <t>Investment, due date</t>
        </is>
      </c>
      <c r="B1347" s="4" t="inlineStr">
        <is>
          <t>[7]</t>
        </is>
      </c>
      <c r="C1347" s="4" t="inlineStr">
        <is>
          <t>2024-01</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row>
    <row r="1348">
      <c r="A1348" s="4" t="inlineStr">
        <is>
          <t>Initial Acquisition Date</t>
        </is>
      </c>
      <c r="B1348" s="4" t="inlineStr">
        <is>
          <t>[7]</t>
        </is>
      </c>
      <c r="C1348" s="4" t="inlineStr">
        <is>
          <t>Oct.  03,  2017</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row>
    <row r="1349">
      <c r="A1349" s="4" t="inlineStr">
        <is>
          <t>Reference Rate</t>
        </is>
      </c>
      <c r="B1349" s="4" t="inlineStr">
        <is>
          <t>[7]</t>
        </is>
      </c>
      <c r="C1349" s="9" t="n">
        <v>0.08</v>
      </c>
      <c r="E1349" s="4" t="inlineStr">
        <is>
          <t xml:space="preserve"> </t>
        </is>
      </c>
      <c r="G1349" s="9" t="n">
        <v>0.08</v>
      </c>
      <c r="I1349" s="9" t="n">
        <v>0.08</v>
      </c>
      <c r="K1349" s="9" t="n">
        <v>0.08</v>
      </c>
      <c r="M1349" s="9" t="n">
        <v>0.08</v>
      </c>
      <c r="O1349" s="4" t="inlineStr">
        <is>
          <t xml:space="preserve"> </t>
        </is>
      </c>
      <c r="Q1349" s="4" t="inlineStr">
        <is>
          <t xml:space="preserve"> </t>
        </is>
      </c>
      <c r="S1349" s="4" t="inlineStr">
        <is>
          <t xml:space="preserve"> </t>
        </is>
      </c>
      <c r="U1349" s="4" t="inlineStr">
        <is>
          <t xml:space="preserve"> </t>
        </is>
      </c>
    </row>
    <row r="1350">
      <c r="A1350" s="4" t="inlineStr">
        <is>
          <t>Interest Rate</t>
        </is>
      </c>
      <c r="B1350" s="4" t="inlineStr">
        <is>
          <t>[7]</t>
        </is>
      </c>
      <c r="C1350" s="8" t="n">
        <v>0.1267</v>
      </c>
      <c r="E1350" s="4" t="inlineStr">
        <is>
          <t xml:space="preserve"> </t>
        </is>
      </c>
      <c r="G1350" s="8" t="n">
        <v>0.1267</v>
      </c>
      <c r="I1350" s="8" t="n">
        <v>0.1267</v>
      </c>
      <c r="K1350" s="8" t="n">
        <v>0.1267</v>
      </c>
      <c r="M1350" s="8" t="n">
        <v>0.1267</v>
      </c>
      <c r="O1350" s="4" t="inlineStr">
        <is>
          <t xml:space="preserve"> </t>
        </is>
      </c>
      <c r="Q1350" s="4" t="inlineStr">
        <is>
          <t xml:space="preserve"> </t>
        </is>
      </c>
      <c r="S1350" s="4" t="inlineStr">
        <is>
          <t xml:space="preserve"> </t>
        </is>
      </c>
      <c r="U1350" s="4" t="inlineStr">
        <is>
          <t xml:space="preserve"> </t>
        </is>
      </c>
    </row>
    <row r="1351">
      <c r="A1351" s="4" t="inlineStr">
        <is>
          <t>Investment at amortized cost</t>
        </is>
      </c>
      <c r="B1351" s="4" t="inlineStr">
        <is>
          <t>[7],[14],[15]</t>
        </is>
      </c>
      <c r="C1351" s="6" t="n">
        <v>54662000</v>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row>
    <row r="1352">
      <c r="A1352" s="4" t="inlineStr">
        <is>
          <t>Total investments at fair value</t>
        </is>
      </c>
      <c r="B1352" s="4" t="inlineStr">
        <is>
          <t>[7],[8]</t>
        </is>
      </c>
      <c r="C1352" s="6" t="n">
        <v>53469000</v>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row>
    <row r="1353">
      <c r="A1353" s="4" t="inlineStr">
        <is>
          <t>Percentage of Net Assets</t>
        </is>
      </c>
      <c r="B1353" s="4" t="inlineStr">
        <is>
          <t>[7]</t>
        </is>
      </c>
      <c r="C1353" s="8" t="n">
        <v>0.039</v>
      </c>
      <c r="E1353" s="4" t="inlineStr">
        <is>
          <t xml:space="preserve"> </t>
        </is>
      </c>
      <c r="G1353" s="8" t="n">
        <v>0.039</v>
      </c>
      <c r="I1353" s="8" t="n">
        <v>0.039</v>
      </c>
      <c r="K1353" s="8" t="n">
        <v>0.039</v>
      </c>
      <c r="M1353" s="8" t="n">
        <v>0.039</v>
      </c>
      <c r="O1353" s="4" t="inlineStr">
        <is>
          <t xml:space="preserve"> </t>
        </is>
      </c>
      <c r="Q1353" s="4" t="inlineStr">
        <is>
          <t xml:space="preserve"> </t>
        </is>
      </c>
      <c r="S1353" s="4" t="inlineStr">
        <is>
          <t xml:space="preserve"> </t>
        </is>
      </c>
      <c r="U1353" s="4" t="inlineStr">
        <is>
          <t xml:space="preserve"> </t>
        </is>
      </c>
    </row>
    <row r="1354">
      <c r="A1354" s="4" t="inlineStr">
        <is>
          <t>Investment, Identifier [Axis]: Debt Investments Internet Services Lithium Technologies, LLC First-lien revolving loan ($1,320 par, due 1/2024) Initial Acquisition Date 10/3/2017 Reference Rate and Spread SOFR + 8.00% Interest Rate 12.67%</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row>
    <row r="1355">
      <c r="A1355" s="4" t="inlineStr">
        <is>
          <t>Investment, par</t>
        </is>
      </c>
      <c r="B1355" s="4" t="inlineStr">
        <is>
          <t>[7]</t>
        </is>
      </c>
      <c r="C1355" s="6" t="n">
        <v>1320000</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row>
    <row r="1356">
      <c r="A1356" s="4" t="inlineStr">
        <is>
          <t>Investment, due date</t>
        </is>
      </c>
      <c r="B1356" s="4" t="inlineStr">
        <is>
          <t>[7]</t>
        </is>
      </c>
      <c r="C1356" s="4" t="inlineStr">
        <is>
          <t>2024-01</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row>
    <row r="1357">
      <c r="A1357" s="4" t="inlineStr">
        <is>
          <t>Initial Acquisition Date</t>
        </is>
      </c>
      <c r="B1357" s="4" t="inlineStr">
        <is>
          <t>[7]</t>
        </is>
      </c>
      <c r="C1357" s="4" t="inlineStr">
        <is>
          <t>Oct.  03,  2017</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row>
    <row r="1358">
      <c r="A1358" s="4" t="inlineStr">
        <is>
          <t>Reference Rate</t>
        </is>
      </c>
      <c r="B1358" s="4" t="inlineStr">
        <is>
          <t>[7]</t>
        </is>
      </c>
      <c r="C1358" s="9" t="n">
        <v>0.08</v>
      </c>
      <c r="E1358" s="4" t="inlineStr">
        <is>
          <t xml:space="preserve"> </t>
        </is>
      </c>
      <c r="G1358" s="9" t="n">
        <v>0.08</v>
      </c>
      <c r="I1358" s="9" t="n">
        <v>0.08</v>
      </c>
      <c r="K1358" s="9" t="n">
        <v>0.08</v>
      </c>
      <c r="M1358" s="9" t="n">
        <v>0.08</v>
      </c>
      <c r="O1358" s="4" t="inlineStr">
        <is>
          <t xml:space="preserve"> </t>
        </is>
      </c>
      <c r="Q1358" s="4" t="inlineStr">
        <is>
          <t xml:space="preserve"> </t>
        </is>
      </c>
      <c r="S1358" s="4" t="inlineStr">
        <is>
          <t xml:space="preserve"> </t>
        </is>
      </c>
      <c r="U1358" s="4" t="inlineStr">
        <is>
          <t xml:space="preserve"> </t>
        </is>
      </c>
    </row>
    <row r="1359">
      <c r="A1359" s="4" t="inlineStr">
        <is>
          <t>Interest Rate</t>
        </is>
      </c>
      <c r="B1359" s="4" t="inlineStr">
        <is>
          <t>[7]</t>
        </is>
      </c>
      <c r="C1359" s="8" t="n">
        <v>0.1267</v>
      </c>
      <c r="E1359" s="4" t="inlineStr">
        <is>
          <t xml:space="preserve"> </t>
        </is>
      </c>
      <c r="G1359" s="8" t="n">
        <v>0.1267</v>
      </c>
      <c r="I1359" s="8" t="n">
        <v>0.1267</v>
      </c>
      <c r="K1359" s="8" t="n">
        <v>0.1267</v>
      </c>
      <c r="M1359" s="8" t="n">
        <v>0.1267</v>
      </c>
      <c r="O1359" s="4" t="inlineStr">
        <is>
          <t xml:space="preserve"> </t>
        </is>
      </c>
      <c r="Q1359" s="4" t="inlineStr">
        <is>
          <t xml:space="preserve"> </t>
        </is>
      </c>
      <c r="S1359" s="4" t="inlineStr">
        <is>
          <t xml:space="preserve"> </t>
        </is>
      </c>
      <c r="U1359" s="4" t="inlineStr">
        <is>
          <t xml:space="preserve"> </t>
        </is>
      </c>
    </row>
    <row r="1360">
      <c r="A1360" s="4" t="inlineStr">
        <is>
          <t>Investment at amortized cost</t>
        </is>
      </c>
      <c r="B1360" s="4" t="inlineStr">
        <is>
          <t>[7],[14],[15]</t>
        </is>
      </c>
      <c r="C1360" s="6" t="n">
        <v>1322000</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row>
    <row r="1361">
      <c r="A1361" s="4" t="inlineStr">
        <is>
          <t>Total investments at fair value</t>
        </is>
      </c>
      <c r="B1361" s="4" t="inlineStr">
        <is>
          <t>[7],[8]</t>
        </is>
      </c>
      <c r="C1361" s="6" t="n">
        <v>1245000</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row>
    <row r="1362">
      <c r="A1362" s="4" t="inlineStr">
        <is>
          <t>Percentage of Net Assets</t>
        </is>
      </c>
      <c r="B1362" s="4" t="inlineStr">
        <is>
          <t>[7]</t>
        </is>
      </c>
      <c r="C1362" s="8" t="n">
        <v>0.001</v>
      </c>
      <c r="E1362" s="4" t="inlineStr">
        <is>
          <t xml:space="preserve"> </t>
        </is>
      </c>
      <c r="G1362" s="8" t="n">
        <v>0.001</v>
      </c>
      <c r="I1362" s="8" t="n">
        <v>0.001</v>
      </c>
      <c r="K1362" s="8" t="n">
        <v>0.001</v>
      </c>
      <c r="M1362" s="8" t="n">
        <v>0.001</v>
      </c>
      <c r="O1362" s="4" t="inlineStr">
        <is>
          <t xml:space="preserve"> </t>
        </is>
      </c>
      <c r="Q1362" s="4" t="inlineStr">
        <is>
          <t xml:space="preserve"> </t>
        </is>
      </c>
      <c r="S1362" s="4" t="inlineStr">
        <is>
          <t xml:space="preserve"> </t>
        </is>
      </c>
      <c r="U1362" s="4" t="inlineStr">
        <is>
          <t xml:space="preserve"> </t>
        </is>
      </c>
    </row>
    <row r="1363">
      <c r="A1363" s="4" t="inlineStr">
        <is>
          <t>Investment, Identifier [Axis]: Debt Investments Internet Services Lucidworks, Inc. First-lien loan ($8,474 par, due 2/2027) Initial Acquisition Date 2/11/2022 Reference Rate and Spread SOFR + 7.50% Interest Rate 12.31% (incl. 3.50% PIK)</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row>
    <row r="1364">
      <c r="A1364" s="4" t="inlineStr">
        <is>
          <t>Investment, par</t>
        </is>
      </c>
      <c r="B1364" s="4" t="inlineStr">
        <is>
          <t>[7],[16]</t>
        </is>
      </c>
      <c r="C1364" s="6" t="n">
        <v>8474000</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row>
    <row r="1365">
      <c r="A1365" s="4" t="inlineStr">
        <is>
          <t>Investment, due date</t>
        </is>
      </c>
      <c r="B1365" s="4" t="inlineStr">
        <is>
          <t>[7],[16]</t>
        </is>
      </c>
      <c r="C1365" s="4" t="inlineStr">
        <is>
          <t>2027-02</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row>
    <row r="1366">
      <c r="A1366" s="4" t="inlineStr">
        <is>
          <t>Initial Acquisition Date</t>
        </is>
      </c>
      <c r="B1366" s="4" t="inlineStr">
        <is>
          <t>[7],[16]</t>
        </is>
      </c>
      <c r="C1366" s="4" t="inlineStr">
        <is>
          <t>Feb. 11,  2022</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row>
    <row r="1367">
      <c r="A1367" s="4" t="inlineStr">
        <is>
          <t>Reference Rate</t>
        </is>
      </c>
      <c r="B1367" s="4" t="inlineStr">
        <is>
          <t>[7],[16]</t>
        </is>
      </c>
      <c r="C1367" s="8" t="n">
        <v>0.075</v>
      </c>
      <c r="E1367" s="4" t="inlineStr">
        <is>
          <t xml:space="preserve"> </t>
        </is>
      </c>
      <c r="G1367" s="8" t="n">
        <v>0.075</v>
      </c>
      <c r="I1367" s="8" t="n">
        <v>0.075</v>
      </c>
      <c r="K1367" s="8" t="n">
        <v>0.075</v>
      </c>
      <c r="M1367" s="8" t="n">
        <v>0.075</v>
      </c>
      <c r="O1367" s="4" t="inlineStr">
        <is>
          <t xml:space="preserve"> </t>
        </is>
      </c>
      <c r="Q1367" s="4" t="inlineStr">
        <is>
          <t xml:space="preserve"> </t>
        </is>
      </c>
      <c r="S1367" s="4" t="inlineStr">
        <is>
          <t xml:space="preserve"> </t>
        </is>
      </c>
      <c r="U1367" s="4" t="inlineStr">
        <is>
          <t xml:space="preserve"> </t>
        </is>
      </c>
    </row>
    <row r="1368">
      <c r="A1368" s="4" t="inlineStr">
        <is>
          <t>Interest Rate</t>
        </is>
      </c>
      <c r="B1368" s="4" t="inlineStr">
        <is>
          <t>[7],[16]</t>
        </is>
      </c>
      <c r="C1368" s="8" t="n">
        <v>0.1231</v>
      </c>
      <c r="E1368" s="4" t="inlineStr">
        <is>
          <t xml:space="preserve"> </t>
        </is>
      </c>
      <c r="G1368" s="8" t="n">
        <v>0.1231</v>
      </c>
      <c r="I1368" s="8" t="n">
        <v>0.1231</v>
      </c>
      <c r="K1368" s="8" t="n">
        <v>0.1231</v>
      </c>
      <c r="M1368" s="8" t="n">
        <v>0.1231</v>
      </c>
      <c r="O1368" s="4" t="inlineStr">
        <is>
          <t xml:space="preserve"> </t>
        </is>
      </c>
      <c r="Q1368" s="4" t="inlineStr">
        <is>
          <t xml:space="preserve"> </t>
        </is>
      </c>
      <c r="S1368" s="4" t="inlineStr">
        <is>
          <t xml:space="preserve"> </t>
        </is>
      </c>
      <c r="U1368" s="4" t="inlineStr">
        <is>
          <t xml:space="preserve"> </t>
        </is>
      </c>
    </row>
    <row r="1369">
      <c r="A1369" s="4" t="inlineStr">
        <is>
          <t>Interest Rate, PIK</t>
        </is>
      </c>
      <c r="B1369" s="4" t="inlineStr">
        <is>
          <t>[7],[16]</t>
        </is>
      </c>
      <c r="C1369" s="8" t="n">
        <v>0.035</v>
      </c>
      <c r="E1369" s="4" t="inlineStr">
        <is>
          <t xml:space="preserve"> </t>
        </is>
      </c>
      <c r="G1369" s="8" t="n">
        <v>0.035</v>
      </c>
      <c r="I1369" s="8" t="n">
        <v>0.035</v>
      </c>
      <c r="K1369" s="8" t="n">
        <v>0.035</v>
      </c>
      <c r="M1369" s="8" t="n">
        <v>0.035</v>
      </c>
      <c r="O1369" s="4" t="inlineStr">
        <is>
          <t xml:space="preserve"> </t>
        </is>
      </c>
      <c r="Q1369" s="4" t="inlineStr">
        <is>
          <t xml:space="preserve"> </t>
        </is>
      </c>
      <c r="S1369" s="4" t="inlineStr">
        <is>
          <t xml:space="preserve"> </t>
        </is>
      </c>
      <c r="U1369" s="4" t="inlineStr">
        <is>
          <t xml:space="preserve"> </t>
        </is>
      </c>
    </row>
    <row r="1370">
      <c r="A1370" s="4" t="inlineStr">
        <is>
          <t>Investment at amortized cost</t>
        </is>
      </c>
      <c r="B1370" s="4" t="inlineStr">
        <is>
          <t>[7],[14],[15],[16]</t>
        </is>
      </c>
      <c r="C1370" s="6" t="n">
        <v>8474000</v>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row>
    <row r="1371">
      <c r="A1371" s="4" t="inlineStr">
        <is>
          <t>Total investments at fair value</t>
        </is>
      </c>
      <c r="B1371" s="4" t="inlineStr">
        <is>
          <t>[7],[8],[16]</t>
        </is>
      </c>
      <c r="C1371" s="6" t="n">
        <v>8381000</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row>
    <row r="1372">
      <c r="A1372" s="4" t="inlineStr">
        <is>
          <t>Percentage of Net Assets</t>
        </is>
      </c>
      <c r="B1372" s="4" t="inlineStr">
        <is>
          <t>[7],[16]</t>
        </is>
      </c>
      <c r="C1372" s="8" t="n">
        <v>0.006</v>
      </c>
      <c r="E1372" s="4" t="inlineStr">
        <is>
          <t xml:space="preserve"> </t>
        </is>
      </c>
      <c r="G1372" s="8" t="n">
        <v>0.006</v>
      </c>
      <c r="I1372" s="8" t="n">
        <v>0.006</v>
      </c>
      <c r="K1372" s="8" t="n">
        <v>0.006</v>
      </c>
      <c r="M1372" s="8" t="n">
        <v>0.006</v>
      </c>
      <c r="O1372" s="4" t="inlineStr">
        <is>
          <t xml:space="preserve"> </t>
        </is>
      </c>
      <c r="Q1372" s="4" t="inlineStr">
        <is>
          <t xml:space="preserve"> </t>
        </is>
      </c>
      <c r="S1372" s="4" t="inlineStr">
        <is>
          <t xml:space="preserve"> </t>
        </is>
      </c>
      <c r="U1372" s="4" t="inlineStr">
        <is>
          <t xml:space="preserve"> </t>
        </is>
      </c>
    </row>
    <row r="1373">
      <c r="A1373" s="4" t="inlineStr">
        <is>
          <t>Investment, Identifier [Axis]: Debt Investments Internet Services Piano Software, Inc. First-lien loan ($50,985 par, due 2/2026) Initial Acquisition Date 2/25/2021 Reference Rate and Spread SOFR + 7.10% Interest Rate 11.91%</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row>
    <row r="1374">
      <c r="A1374" s="4" t="inlineStr">
        <is>
          <t>Investment, par</t>
        </is>
      </c>
      <c r="B1374" s="4" t="inlineStr">
        <is>
          <t>[7],[16]</t>
        </is>
      </c>
      <c r="C1374" s="6" t="n">
        <v>50985000</v>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row>
    <row r="1375">
      <c r="A1375" s="4" t="inlineStr">
        <is>
          <t>Investment, due date</t>
        </is>
      </c>
      <c r="B1375" s="4" t="inlineStr">
        <is>
          <t>[7],[16]</t>
        </is>
      </c>
      <c r="C1375" s="4" t="inlineStr">
        <is>
          <t>2026-02</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row>
    <row r="1376">
      <c r="A1376" s="4" t="inlineStr">
        <is>
          <t>Initial Acquisition Date</t>
        </is>
      </c>
      <c r="B1376" s="4" t="inlineStr">
        <is>
          <t>[7],[16]</t>
        </is>
      </c>
      <c r="C1376" s="4" t="inlineStr">
        <is>
          <t>Feb. 25,  2021</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4" t="inlineStr">
        <is>
          <t>Reference Rate</t>
        </is>
      </c>
      <c r="B1377" s="4" t="inlineStr">
        <is>
          <t>[7],[16]</t>
        </is>
      </c>
      <c r="C1377" s="8" t="n">
        <v>0.07099999999999999</v>
      </c>
      <c r="E1377" s="4" t="inlineStr">
        <is>
          <t xml:space="preserve"> </t>
        </is>
      </c>
      <c r="G1377" s="8" t="n">
        <v>0.07099999999999999</v>
      </c>
      <c r="I1377" s="8" t="n">
        <v>0.07099999999999999</v>
      </c>
      <c r="K1377" s="8" t="n">
        <v>0.07099999999999999</v>
      </c>
      <c r="M1377" s="8" t="n">
        <v>0.07099999999999999</v>
      </c>
      <c r="O1377" s="4" t="inlineStr">
        <is>
          <t xml:space="preserve"> </t>
        </is>
      </c>
      <c r="Q1377" s="4" t="inlineStr">
        <is>
          <t xml:space="preserve"> </t>
        </is>
      </c>
      <c r="S1377" s="4" t="inlineStr">
        <is>
          <t xml:space="preserve"> </t>
        </is>
      </c>
      <c r="U1377" s="4" t="inlineStr">
        <is>
          <t xml:space="preserve"> </t>
        </is>
      </c>
    </row>
    <row r="1378">
      <c r="A1378" s="4" t="inlineStr">
        <is>
          <t>Interest Rate</t>
        </is>
      </c>
      <c r="B1378" s="4" t="inlineStr">
        <is>
          <t>[7],[16]</t>
        </is>
      </c>
      <c r="C1378" s="8" t="n">
        <v>0.1191</v>
      </c>
      <c r="E1378" s="4" t="inlineStr">
        <is>
          <t xml:space="preserve"> </t>
        </is>
      </c>
      <c r="G1378" s="8" t="n">
        <v>0.1191</v>
      </c>
      <c r="I1378" s="8" t="n">
        <v>0.1191</v>
      </c>
      <c r="K1378" s="8" t="n">
        <v>0.1191</v>
      </c>
      <c r="M1378" s="8" t="n">
        <v>0.1191</v>
      </c>
      <c r="O1378" s="4" t="inlineStr">
        <is>
          <t xml:space="preserve"> </t>
        </is>
      </c>
      <c r="Q1378" s="4" t="inlineStr">
        <is>
          <t xml:space="preserve"> </t>
        </is>
      </c>
      <c r="S1378" s="4" t="inlineStr">
        <is>
          <t xml:space="preserve"> </t>
        </is>
      </c>
      <c r="U1378" s="4" t="inlineStr">
        <is>
          <t xml:space="preserve"> </t>
        </is>
      </c>
    </row>
    <row r="1379">
      <c r="A1379" s="4" t="inlineStr">
        <is>
          <t>Investment at amortized cost</t>
        </is>
      </c>
      <c r="B1379" s="4" t="inlineStr">
        <is>
          <t>[7],[14],[15],[16]</t>
        </is>
      </c>
      <c r="C1379" s="6" t="n">
        <v>50190000</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row>
    <row r="1380">
      <c r="A1380" s="4" t="inlineStr">
        <is>
          <t>Total investments at fair value</t>
        </is>
      </c>
      <c r="B1380" s="4" t="inlineStr">
        <is>
          <t>[7],[8],[16]</t>
        </is>
      </c>
      <c r="C1380" s="6" t="n">
        <v>50093000</v>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row>
    <row r="1381">
      <c r="A1381" s="4" t="inlineStr">
        <is>
          <t>Percentage of Net Assets</t>
        </is>
      </c>
      <c r="B1381" s="4" t="inlineStr">
        <is>
          <t>[7],[16]</t>
        </is>
      </c>
      <c r="C1381" s="8" t="n">
        <v>0.037</v>
      </c>
      <c r="E1381" s="4" t="inlineStr">
        <is>
          <t xml:space="preserve"> </t>
        </is>
      </c>
      <c r="G1381" s="8" t="n">
        <v>0.037</v>
      </c>
      <c r="I1381" s="8" t="n">
        <v>0.037</v>
      </c>
      <c r="K1381" s="8" t="n">
        <v>0.037</v>
      </c>
      <c r="M1381" s="8" t="n">
        <v>0.037</v>
      </c>
      <c r="O1381" s="4" t="inlineStr">
        <is>
          <t xml:space="preserve"> </t>
        </is>
      </c>
      <c r="Q1381" s="4" t="inlineStr">
        <is>
          <t xml:space="preserve"> </t>
        </is>
      </c>
      <c r="S1381" s="4" t="inlineStr">
        <is>
          <t xml:space="preserve"> </t>
        </is>
      </c>
      <c r="U1381" s="4" t="inlineStr">
        <is>
          <t xml:space="preserve"> </t>
        </is>
      </c>
    </row>
    <row r="1382">
      <c r="A1382" s="4" t="inlineStr">
        <is>
          <t>Investment, Identifier [Axis]: Debt Investments Internet Services SMA Technologies Holdings, LLC First-lien loan ($36,833 par, due 10/2028) Initial Acquisition Date 10/31/2022 Reference Rate and Spread SOFR + 6.75% Interest Rate 11.56%</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row>
    <row r="1383">
      <c r="A1383" s="4" t="inlineStr">
        <is>
          <t>Investment, par</t>
        </is>
      </c>
      <c r="B1383" s="4" t="inlineStr">
        <is>
          <t>[7],[16]</t>
        </is>
      </c>
      <c r="C1383" s="6" t="n">
        <v>36833000</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row>
    <row r="1384">
      <c r="A1384" s="4" t="inlineStr">
        <is>
          <t>Investment, due date</t>
        </is>
      </c>
      <c r="B1384" s="4" t="inlineStr">
        <is>
          <t>[7],[16]</t>
        </is>
      </c>
      <c r="C1384" s="4" t="inlineStr">
        <is>
          <t>2028-10</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row>
    <row r="1385">
      <c r="A1385" s="4" t="inlineStr">
        <is>
          <t>Initial Acquisition Date</t>
        </is>
      </c>
      <c r="B1385" s="4" t="inlineStr">
        <is>
          <t>[7],[16]</t>
        </is>
      </c>
      <c r="C1385" s="4" t="inlineStr">
        <is>
          <t>Oct. 31,  2022</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row>
    <row r="1386">
      <c r="A1386" s="4" t="inlineStr">
        <is>
          <t>Reference Rate</t>
        </is>
      </c>
      <c r="B1386" s="4" t="inlineStr">
        <is>
          <t>[7],[16]</t>
        </is>
      </c>
      <c r="C1386" s="8" t="n">
        <v>0.0675</v>
      </c>
      <c r="E1386" s="4" t="inlineStr">
        <is>
          <t xml:space="preserve"> </t>
        </is>
      </c>
      <c r="G1386" s="8" t="n">
        <v>0.0675</v>
      </c>
      <c r="I1386" s="8" t="n">
        <v>0.0675</v>
      </c>
      <c r="K1386" s="8" t="n">
        <v>0.0675</v>
      </c>
      <c r="M1386" s="8" t="n">
        <v>0.0675</v>
      </c>
      <c r="O1386" s="4" t="inlineStr">
        <is>
          <t xml:space="preserve"> </t>
        </is>
      </c>
      <c r="Q1386" s="4" t="inlineStr">
        <is>
          <t xml:space="preserve"> </t>
        </is>
      </c>
      <c r="S1386" s="4" t="inlineStr">
        <is>
          <t xml:space="preserve"> </t>
        </is>
      </c>
      <c r="U1386" s="4" t="inlineStr">
        <is>
          <t xml:space="preserve"> </t>
        </is>
      </c>
    </row>
    <row r="1387">
      <c r="A1387" s="4" t="inlineStr">
        <is>
          <t>Interest Rate</t>
        </is>
      </c>
      <c r="B1387" s="4" t="inlineStr">
        <is>
          <t>[7],[16]</t>
        </is>
      </c>
      <c r="C1387" s="8" t="n">
        <v>0.1156</v>
      </c>
      <c r="E1387" s="4" t="inlineStr">
        <is>
          <t xml:space="preserve"> </t>
        </is>
      </c>
      <c r="G1387" s="8" t="n">
        <v>0.1156</v>
      </c>
      <c r="I1387" s="8" t="n">
        <v>0.1156</v>
      </c>
      <c r="K1387" s="8" t="n">
        <v>0.1156</v>
      </c>
      <c r="M1387" s="8" t="n">
        <v>0.1156</v>
      </c>
      <c r="O1387" s="4" t="inlineStr">
        <is>
          <t xml:space="preserve"> </t>
        </is>
      </c>
      <c r="Q1387" s="4" t="inlineStr">
        <is>
          <t xml:space="preserve"> </t>
        </is>
      </c>
      <c r="S1387" s="4" t="inlineStr">
        <is>
          <t xml:space="preserve"> </t>
        </is>
      </c>
      <c r="U1387" s="4" t="inlineStr">
        <is>
          <t xml:space="preserve"> </t>
        </is>
      </c>
    </row>
    <row r="1388">
      <c r="A1388" s="4" t="inlineStr">
        <is>
          <t>Investment at amortized cost</t>
        </is>
      </c>
      <c r="B1388" s="4" t="inlineStr">
        <is>
          <t>[7],[14],[15],[16]</t>
        </is>
      </c>
      <c r="C1388" s="6" t="n">
        <v>35307000</v>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row>
    <row r="1389">
      <c r="A1389" s="4" t="inlineStr">
        <is>
          <t>Total investments at fair value</t>
        </is>
      </c>
      <c r="B1389" s="4" t="inlineStr">
        <is>
          <t>[7],[8],[16]</t>
        </is>
      </c>
      <c r="C1389" s="6" t="n">
        <v>35820000</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row>
    <row r="1390">
      <c r="A1390" s="4" t="inlineStr">
        <is>
          <t>Percentage of Net Assets</t>
        </is>
      </c>
      <c r="B1390" s="4" t="inlineStr">
        <is>
          <t>[7],[16]</t>
        </is>
      </c>
      <c r="C1390" s="8" t="n">
        <v>0.026</v>
      </c>
      <c r="E1390" s="4" t="inlineStr">
        <is>
          <t xml:space="preserve"> </t>
        </is>
      </c>
      <c r="G1390" s="8" t="n">
        <v>0.026</v>
      </c>
      <c r="I1390" s="8" t="n">
        <v>0.026</v>
      </c>
      <c r="K1390" s="8" t="n">
        <v>0.026</v>
      </c>
      <c r="M1390" s="8" t="n">
        <v>0.026</v>
      </c>
      <c r="O1390" s="4" t="inlineStr">
        <is>
          <t xml:space="preserve"> </t>
        </is>
      </c>
      <c r="Q1390" s="4" t="inlineStr">
        <is>
          <t xml:space="preserve"> </t>
        </is>
      </c>
      <c r="S1390" s="4" t="inlineStr">
        <is>
          <t xml:space="preserve"> </t>
        </is>
      </c>
      <c r="U1390" s="4" t="inlineStr">
        <is>
          <t xml:space="preserve"> </t>
        </is>
      </c>
    </row>
    <row r="1391">
      <c r="A1391" s="4" t="inlineStr">
        <is>
          <t>Investment, Identifier [Axis]: Debt Investments Manufacturing Avalara, Inc First-lien loan ($38,636 par, due 10/2028) Initial Acquisition Date 10/19/2022 Reference Rate and Spread SOFR + 7.25% Interest Rate 12.15%</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row>
    <row r="1392">
      <c r="A1392" s="4" t="inlineStr">
        <is>
          <t>Investment, par</t>
        </is>
      </c>
      <c r="B1392" s="4" t="inlineStr">
        <is>
          <t>[6],[9],[17]</t>
        </is>
      </c>
      <c r="C1392" s="6" t="n">
        <v>38636000</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row>
    <row r="1393">
      <c r="A1393" s="4" t="inlineStr">
        <is>
          <t>Investment, due date</t>
        </is>
      </c>
      <c r="B1393" s="4" t="inlineStr">
        <is>
          <t>[6],[9],[17]</t>
        </is>
      </c>
      <c r="C1393" s="4" t="inlineStr">
        <is>
          <t>2028-10</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row>
    <row r="1394">
      <c r="A1394" s="4" t="inlineStr">
        <is>
          <t>Initial Acquisition Date</t>
        </is>
      </c>
      <c r="B1394" s="4" t="inlineStr">
        <is>
          <t>[6],[9],[17]</t>
        </is>
      </c>
      <c r="C1394" s="4" t="inlineStr">
        <is>
          <t>Oct. 19,  2022</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row>
    <row r="1395">
      <c r="A1395" s="4" t="inlineStr">
        <is>
          <t>Reference Rate</t>
        </is>
      </c>
      <c r="B1395" s="4" t="inlineStr">
        <is>
          <t>[6],[9],[17]</t>
        </is>
      </c>
      <c r="C1395" s="8" t="n">
        <v>0.0725</v>
      </c>
      <c r="E1395" s="4" t="inlineStr">
        <is>
          <t xml:space="preserve"> </t>
        </is>
      </c>
      <c r="G1395" s="8" t="n">
        <v>0.0725</v>
      </c>
      <c r="I1395" s="8" t="n">
        <v>0.0725</v>
      </c>
      <c r="K1395" s="8" t="n">
        <v>0.0725</v>
      </c>
      <c r="M1395" s="8" t="n">
        <v>0.0725</v>
      </c>
      <c r="O1395" s="4" t="inlineStr">
        <is>
          <t xml:space="preserve"> </t>
        </is>
      </c>
      <c r="Q1395" s="4" t="inlineStr">
        <is>
          <t xml:space="preserve"> </t>
        </is>
      </c>
      <c r="S1395" s="4" t="inlineStr">
        <is>
          <t xml:space="preserve"> </t>
        </is>
      </c>
      <c r="U1395" s="4" t="inlineStr">
        <is>
          <t xml:space="preserve"> </t>
        </is>
      </c>
    </row>
    <row r="1396">
      <c r="A1396" s="4" t="inlineStr">
        <is>
          <t>Interest Rate</t>
        </is>
      </c>
      <c r="B1396" s="4" t="inlineStr">
        <is>
          <t>[6],[9],[17]</t>
        </is>
      </c>
      <c r="C1396" s="8" t="n">
        <v>0.1215</v>
      </c>
      <c r="E1396" s="4" t="inlineStr">
        <is>
          <t xml:space="preserve"> </t>
        </is>
      </c>
      <c r="G1396" s="8" t="n">
        <v>0.1215</v>
      </c>
      <c r="I1396" s="8" t="n">
        <v>0.1215</v>
      </c>
      <c r="K1396" s="8" t="n">
        <v>0.1215</v>
      </c>
      <c r="M1396" s="8" t="n">
        <v>0.1215</v>
      </c>
      <c r="O1396" s="4" t="inlineStr">
        <is>
          <t xml:space="preserve"> </t>
        </is>
      </c>
      <c r="Q1396" s="4" t="inlineStr">
        <is>
          <t xml:space="preserve"> </t>
        </is>
      </c>
      <c r="S1396" s="4" t="inlineStr">
        <is>
          <t xml:space="preserve"> </t>
        </is>
      </c>
      <c r="U1396" s="4" t="inlineStr">
        <is>
          <t xml:space="preserve"> </t>
        </is>
      </c>
    </row>
    <row r="1397">
      <c r="A1397" s="4" t="inlineStr">
        <is>
          <t>Investment at amortized cost</t>
        </is>
      </c>
      <c r="B1397" s="4" t="inlineStr">
        <is>
          <t>[6],[7],[8],[9],[17]</t>
        </is>
      </c>
      <c r="C1397" s="6" t="n">
        <v>37633000</v>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row>
    <row r="1398">
      <c r="A1398" s="4" t="inlineStr">
        <is>
          <t>Total investments at fair value</t>
        </is>
      </c>
      <c r="B1398" s="4" t="inlineStr">
        <is>
          <t>[6],[9],[12],[17]</t>
        </is>
      </c>
      <c r="C1398" s="6" t="n">
        <v>37680000</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row>
    <row r="1399">
      <c r="A1399" s="4" t="inlineStr">
        <is>
          <t>Percentage of Net Assets</t>
        </is>
      </c>
      <c r="B1399" s="4" t="inlineStr">
        <is>
          <t>[6],[9],[17]</t>
        </is>
      </c>
      <c r="C1399" s="8" t="n">
        <v>0.028</v>
      </c>
      <c r="E1399" s="4" t="inlineStr">
        <is>
          <t xml:space="preserve"> </t>
        </is>
      </c>
      <c r="G1399" s="8" t="n">
        <v>0.028</v>
      </c>
      <c r="I1399" s="8" t="n">
        <v>0.028</v>
      </c>
      <c r="K1399" s="8" t="n">
        <v>0.028</v>
      </c>
      <c r="M1399" s="8" t="n">
        <v>0.028</v>
      </c>
      <c r="O1399" s="4" t="inlineStr">
        <is>
          <t xml:space="preserve"> </t>
        </is>
      </c>
      <c r="Q1399" s="4" t="inlineStr">
        <is>
          <t xml:space="preserve"> </t>
        </is>
      </c>
      <c r="S1399" s="4" t="inlineStr">
        <is>
          <t xml:space="preserve"> </t>
        </is>
      </c>
      <c r="U1399" s="4" t="inlineStr">
        <is>
          <t xml:space="preserve"> </t>
        </is>
      </c>
    </row>
    <row r="1400">
      <c r="A1400" s="4" t="inlineStr">
        <is>
          <t>Investment, Identifier [Axis]: Debt Investments Office Products USR Parent, Inc. ABL FILO term loan ($18,500 par, due 4/2027) Initial Acquisition Date 4/25/2022 Reference Rate and Spread SOFR + 6.50% Interest Rate 11.17%</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row>
    <row r="1401">
      <c r="A1401" s="4" t="inlineStr">
        <is>
          <t>Investment, par</t>
        </is>
      </c>
      <c r="B1401" s="4" t="inlineStr">
        <is>
          <t>[6],[9],[17]</t>
        </is>
      </c>
      <c r="C1401" s="6" t="n">
        <v>18500000</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row>
    <row r="1402">
      <c r="A1402" s="4" t="inlineStr">
        <is>
          <t>Investment, due date</t>
        </is>
      </c>
      <c r="B1402" s="4" t="inlineStr">
        <is>
          <t>[6],[9],[17]</t>
        </is>
      </c>
      <c r="C1402" s="4" t="inlineStr">
        <is>
          <t>2027-04</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row>
    <row r="1403">
      <c r="A1403" s="4" t="inlineStr">
        <is>
          <t>Initial Acquisition Date</t>
        </is>
      </c>
      <c r="B1403" s="4" t="inlineStr">
        <is>
          <t>[6],[9],[17]</t>
        </is>
      </c>
      <c r="C1403" s="4" t="inlineStr">
        <is>
          <t>Apr. 25,  2022</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row>
    <row r="1404">
      <c r="A1404" s="4" t="inlineStr">
        <is>
          <t>Reference Rate</t>
        </is>
      </c>
      <c r="B1404" s="4" t="inlineStr">
        <is>
          <t>[6],[9],[17]</t>
        </is>
      </c>
      <c r="C1404" s="8" t="n">
        <v>0.065</v>
      </c>
      <c r="E1404" s="4" t="inlineStr">
        <is>
          <t xml:space="preserve"> </t>
        </is>
      </c>
      <c r="G1404" s="8" t="n">
        <v>0.065</v>
      </c>
      <c r="I1404" s="8" t="n">
        <v>0.065</v>
      </c>
      <c r="K1404" s="8" t="n">
        <v>0.065</v>
      </c>
      <c r="M1404" s="8" t="n">
        <v>0.065</v>
      </c>
      <c r="O1404" s="4" t="inlineStr">
        <is>
          <t xml:space="preserve"> </t>
        </is>
      </c>
      <c r="Q1404" s="4" t="inlineStr">
        <is>
          <t xml:space="preserve"> </t>
        </is>
      </c>
      <c r="S1404" s="4" t="inlineStr">
        <is>
          <t xml:space="preserve"> </t>
        </is>
      </c>
      <c r="U1404" s="4" t="inlineStr">
        <is>
          <t xml:space="preserve"> </t>
        </is>
      </c>
    </row>
    <row r="1405">
      <c r="A1405" s="4" t="inlineStr">
        <is>
          <t>Interest Rate</t>
        </is>
      </c>
      <c r="B1405" s="4" t="inlineStr">
        <is>
          <t>[6],[9],[17]</t>
        </is>
      </c>
      <c r="C1405" s="8" t="n">
        <v>0.1117</v>
      </c>
      <c r="E1405" s="4" t="inlineStr">
        <is>
          <t xml:space="preserve"> </t>
        </is>
      </c>
      <c r="G1405" s="8" t="n">
        <v>0.1117</v>
      </c>
      <c r="I1405" s="8" t="n">
        <v>0.1117</v>
      </c>
      <c r="K1405" s="8" t="n">
        <v>0.1117</v>
      </c>
      <c r="M1405" s="8" t="n">
        <v>0.1117</v>
      </c>
      <c r="O1405" s="4" t="inlineStr">
        <is>
          <t xml:space="preserve"> </t>
        </is>
      </c>
      <c r="Q1405" s="4" t="inlineStr">
        <is>
          <t xml:space="preserve"> </t>
        </is>
      </c>
      <c r="S1405" s="4" t="inlineStr">
        <is>
          <t xml:space="preserve"> </t>
        </is>
      </c>
      <c r="U1405" s="4" t="inlineStr">
        <is>
          <t xml:space="preserve"> </t>
        </is>
      </c>
    </row>
    <row r="1406">
      <c r="A1406" s="4" t="inlineStr">
        <is>
          <t>Investment at amortized cost</t>
        </is>
      </c>
      <c r="B1406" s="4" t="inlineStr">
        <is>
          <t>[6],[7],[8],[9],[17]</t>
        </is>
      </c>
      <c r="C1406" s="6" t="n">
        <v>18151000</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row>
    <row r="1407">
      <c r="A1407" s="4" t="inlineStr">
        <is>
          <t>Total investments at fair value</t>
        </is>
      </c>
      <c r="B1407" s="4" t="inlineStr">
        <is>
          <t>[6],[9],[12],[17]</t>
        </is>
      </c>
      <c r="C1407" s="6" t="n">
        <v>18130000</v>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row>
    <row r="1408">
      <c r="A1408" s="4" t="inlineStr">
        <is>
          <t>Percentage of Net Assets</t>
        </is>
      </c>
      <c r="B1408" s="4" t="inlineStr">
        <is>
          <t>[6],[9],[17]</t>
        </is>
      </c>
      <c r="C1408" s="8" t="n">
        <v>0.013</v>
      </c>
      <c r="E1408" s="4" t="inlineStr">
        <is>
          <t xml:space="preserve"> </t>
        </is>
      </c>
      <c r="G1408" s="8" t="n">
        <v>0.013</v>
      </c>
      <c r="I1408" s="8" t="n">
        <v>0.013</v>
      </c>
      <c r="K1408" s="8" t="n">
        <v>0.013</v>
      </c>
      <c r="M1408" s="8" t="n">
        <v>0.013</v>
      </c>
      <c r="O1408" s="4" t="inlineStr">
        <is>
          <t xml:space="preserve"> </t>
        </is>
      </c>
      <c r="Q1408" s="4" t="inlineStr">
        <is>
          <t xml:space="preserve"> </t>
        </is>
      </c>
      <c r="S1408" s="4" t="inlineStr">
        <is>
          <t xml:space="preserve"> </t>
        </is>
      </c>
      <c r="U1408" s="4" t="inlineStr">
        <is>
          <t xml:space="preserve"> </t>
        </is>
      </c>
    </row>
    <row r="1409">
      <c r="A1409" s="4" t="inlineStr">
        <is>
          <t>Investment, Identifier [Axis]: Debt Investments Oil, Gas and Consumable Fuel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row>
    <row r="1410">
      <c r="A1410" s="4" t="inlineStr">
        <is>
          <t>Investment at amortized cost</t>
        </is>
      </c>
      <c r="B1410" s="4" t="inlineStr">
        <is>
          <t>[6],[7],[8],[9],[17]</t>
        </is>
      </c>
      <c r="C1410" s="6" t="n">
        <v>116386000</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row>
    <row r="1411">
      <c r="A1411" s="4" t="inlineStr">
        <is>
          <t>Total investments at fair value</t>
        </is>
      </c>
      <c r="B1411" s="4" t="inlineStr">
        <is>
          <t>[6],[9],[12],[17]</t>
        </is>
      </c>
      <c r="C1411" s="6" t="n">
        <v>118652000</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row>
    <row r="1412">
      <c r="A1412" s="4" t="inlineStr">
        <is>
          <t>Percentage of Net Assets</t>
        </is>
      </c>
      <c r="B1412" s="4" t="inlineStr">
        <is>
          <t>[6],[9],[17]</t>
        </is>
      </c>
      <c r="C1412" s="8" t="n">
        <v>0.08799999999999999</v>
      </c>
      <c r="E1412" s="4" t="inlineStr">
        <is>
          <t xml:space="preserve"> </t>
        </is>
      </c>
      <c r="G1412" s="8" t="n">
        <v>0.08799999999999999</v>
      </c>
      <c r="I1412" s="8" t="n">
        <v>0.08799999999999999</v>
      </c>
      <c r="K1412" s="8" t="n">
        <v>0.08799999999999999</v>
      </c>
      <c r="M1412" s="8" t="n">
        <v>0.08799999999999999</v>
      </c>
      <c r="O1412" s="4" t="inlineStr">
        <is>
          <t xml:space="preserve"> </t>
        </is>
      </c>
      <c r="Q1412" s="4" t="inlineStr">
        <is>
          <t xml:space="preserve"> </t>
        </is>
      </c>
      <c r="S1412" s="4" t="inlineStr">
        <is>
          <t xml:space="preserve"> </t>
        </is>
      </c>
      <c r="U1412" s="4" t="inlineStr">
        <is>
          <t xml:space="preserve"> </t>
        </is>
      </c>
    </row>
    <row r="1413">
      <c r="A1413" s="4" t="inlineStr">
        <is>
          <t>Investment, Identifier [Axis]: Debt Investments Oil, Gas and Consumable Fuel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row>
    <row r="1414">
      <c r="A1414" s="4" t="inlineStr">
        <is>
          <t>Investment at amortized cost</t>
        </is>
      </c>
      <c r="B1414" s="4" t="inlineStr">
        <is>
          <t>[1],[3],[10]</t>
        </is>
      </c>
      <c r="C1414" s="4" t="inlineStr">
        <is>
          <t xml:space="preserve"> </t>
        </is>
      </c>
      <c r="E1414" s="6" t="n">
        <v>83272000</v>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row>
    <row r="1415">
      <c r="A1415" s="4" t="inlineStr">
        <is>
          <t>Total investments at fair value</t>
        </is>
      </c>
      <c r="B1415" s="4" t="inlineStr">
        <is>
          <t>[1],[3],[13]</t>
        </is>
      </c>
      <c r="C1415" s="4" t="inlineStr">
        <is>
          <t xml:space="preserve"> </t>
        </is>
      </c>
      <c r="E1415" s="6" t="n">
        <v>85249000</v>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row>
    <row r="1416">
      <c r="A1416" s="4" t="inlineStr">
        <is>
          <t>Percentage of Net Assets</t>
        </is>
      </c>
      <c r="B1416" s="4" t="inlineStr">
        <is>
          <t>[1],[3]</t>
        </is>
      </c>
      <c r="C1416" s="4" t="inlineStr">
        <is>
          <t xml:space="preserve"> </t>
        </is>
      </c>
      <c r="E1416" s="8" t="n">
        <v>0.064</v>
      </c>
      <c r="G1416" s="4" t="inlineStr">
        <is>
          <t xml:space="preserve"> </t>
        </is>
      </c>
      <c r="I1416" s="4" t="inlineStr">
        <is>
          <t xml:space="preserve"> </t>
        </is>
      </c>
      <c r="K1416" s="4" t="inlineStr">
        <is>
          <t xml:space="preserve"> </t>
        </is>
      </c>
      <c r="M1416" s="4" t="inlineStr">
        <is>
          <t xml:space="preserve"> </t>
        </is>
      </c>
      <c r="O1416" s="8" t="n">
        <v>0.064</v>
      </c>
      <c r="Q1416" s="8" t="n">
        <v>0.064</v>
      </c>
      <c r="S1416" s="8" t="n">
        <v>0.064</v>
      </c>
      <c r="U1416" s="8" t="n">
        <v>0.064</v>
      </c>
    </row>
    <row r="1417">
      <c r="A1417" s="4" t="inlineStr">
        <is>
          <t>Investment, Identifier [Axis]: Debt Investments Oil, Gas and Consumable Fuels Laramie Energy, LLC First-lien loan ($27,317 par, due 2/2027) Initial Acquisition Date 2/21/2023 Reference Rate and Spread SOFR + 7.10% Interest Rate 11.87%</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row>
    <row r="1418">
      <c r="A1418" s="4" t="inlineStr">
        <is>
          <t>Investment, par</t>
        </is>
      </c>
      <c r="B1418" s="4" t="inlineStr">
        <is>
          <t>[6],[9],[17]</t>
        </is>
      </c>
      <c r="C1418" s="6" t="n">
        <v>27317000</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row>
    <row r="1419">
      <c r="A1419" s="4" t="inlineStr">
        <is>
          <t>Investment, due date</t>
        </is>
      </c>
      <c r="B1419" s="4" t="inlineStr">
        <is>
          <t>[6],[9],[17]</t>
        </is>
      </c>
      <c r="C1419" s="4" t="inlineStr">
        <is>
          <t>2027-02</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row>
    <row r="1420">
      <c r="A1420" s="4" t="inlineStr">
        <is>
          <t>Initial Acquisition Date</t>
        </is>
      </c>
      <c r="B1420" s="4" t="inlineStr">
        <is>
          <t>[6],[9],[17]</t>
        </is>
      </c>
      <c r="C1420" s="4" t="inlineStr">
        <is>
          <t>Feb. 21,  2023</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row>
    <row r="1421">
      <c r="A1421" s="4" t="inlineStr">
        <is>
          <t>Reference Rate</t>
        </is>
      </c>
      <c r="B1421" s="4" t="inlineStr">
        <is>
          <t>[6],[9],[17]</t>
        </is>
      </c>
      <c r="C1421" s="8" t="n">
        <v>0.07099999999999999</v>
      </c>
      <c r="E1421" s="4" t="inlineStr">
        <is>
          <t xml:space="preserve"> </t>
        </is>
      </c>
      <c r="G1421" s="8" t="n">
        <v>0.07099999999999999</v>
      </c>
      <c r="I1421" s="8" t="n">
        <v>0.07099999999999999</v>
      </c>
      <c r="K1421" s="8" t="n">
        <v>0.07099999999999999</v>
      </c>
      <c r="M1421" s="8" t="n">
        <v>0.07099999999999999</v>
      </c>
      <c r="O1421" s="4" t="inlineStr">
        <is>
          <t xml:space="preserve"> </t>
        </is>
      </c>
      <c r="Q1421" s="4" t="inlineStr">
        <is>
          <t xml:space="preserve"> </t>
        </is>
      </c>
      <c r="S1421" s="4" t="inlineStr">
        <is>
          <t xml:space="preserve"> </t>
        </is>
      </c>
      <c r="U1421" s="4" t="inlineStr">
        <is>
          <t xml:space="preserve"> </t>
        </is>
      </c>
    </row>
    <row r="1422">
      <c r="A1422" s="4" t="inlineStr">
        <is>
          <t>Interest Rate</t>
        </is>
      </c>
      <c r="B1422" s="4" t="inlineStr">
        <is>
          <t>[6],[9],[17]</t>
        </is>
      </c>
      <c r="C1422" s="8" t="n">
        <v>0.1186</v>
      </c>
      <c r="E1422" s="4" t="inlineStr">
        <is>
          <t xml:space="preserve"> </t>
        </is>
      </c>
      <c r="G1422" s="8" t="n">
        <v>0.1186</v>
      </c>
      <c r="I1422" s="8" t="n">
        <v>0.1186</v>
      </c>
      <c r="K1422" s="8" t="n">
        <v>0.1186</v>
      </c>
      <c r="M1422" s="8" t="n">
        <v>0.1186</v>
      </c>
      <c r="O1422" s="4" t="inlineStr">
        <is>
          <t xml:space="preserve"> </t>
        </is>
      </c>
      <c r="Q1422" s="4" t="inlineStr">
        <is>
          <t xml:space="preserve"> </t>
        </is>
      </c>
      <c r="S1422" s="4" t="inlineStr">
        <is>
          <t xml:space="preserve"> </t>
        </is>
      </c>
      <c r="U1422" s="4" t="inlineStr">
        <is>
          <t xml:space="preserve"> </t>
        </is>
      </c>
    </row>
    <row r="1423">
      <c r="A1423" s="4" t="inlineStr">
        <is>
          <t>Investment at amortized cost</t>
        </is>
      </c>
      <c r="B1423" s="4" t="inlineStr">
        <is>
          <t>[6],[7],[8],[9],[17]</t>
        </is>
      </c>
      <c r="C1423" s="6" t="n">
        <v>26636000</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row>
    <row r="1424">
      <c r="A1424" s="4" t="inlineStr">
        <is>
          <t>Total investments at fair value</t>
        </is>
      </c>
      <c r="B1424" s="4" t="inlineStr">
        <is>
          <t>[6],[9],[12],[17]</t>
        </is>
      </c>
      <c r="C1424" s="6" t="n">
        <v>26705000</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row>
    <row r="1425">
      <c r="A1425" s="4" t="inlineStr">
        <is>
          <t>Percentage of Net Assets</t>
        </is>
      </c>
      <c r="B1425" s="4" t="inlineStr">
        <is>
          <t>[6],[9],[17]</t>
        </is>
      </c>
      <c r="C1425" s="9" t="n">
        <v>0.02</v>
      </c>
      <c r="E1425" s="4" t="inlineStr">
        <is>
          <t xml:space="preserve"> </t>
        </is>
      </c>
      <c r="G1425" s="9" t="n">
        <v>0.02</v>
      </c>
      <c r="I1425" s="9" t="n">
        <v>0.02</v>
      </c>
      <c r="K1425" s="9" t="n">
        <v>0.02</v>
      </c>
      <c r="M1425" s="9" t="n">
        <v>0.02</v>
      </c>
      <c r="O1425" s="4" t="inlineStr">
        <is>
          <t xml:space="preserve"> </t>
        </is>
      </c>
      <c r="Q1425" s="4" t="inlineStr">
        <is>
          <t xml:space="preserve"> </t>
        </is>
      </c>
      <c r="S1425" s="4" t="inlineStr">
        <is>
          <t xml:space="preserve"> </t>
        </is>
      </c>
      <c r="U1425" s="4" t="inlineStr">
        <is>
          <t xml:space="preserve"> </t>
        </is>
      </c>
    </row>
    <row r="1426">
      <c r="A1426" s="4" t="inlineStr">
        <is>
          <t>Investment, Identifier [Axis]: Debt Investments Oil, Gas and Consumable Fuels Murchison Oil and Gas, LLC First-lien loan ($26,873 par, due 6/2026) Initial Acquisition Date 6/30/2022 Reference Rate Spread SOFR + 8.65% Interest Rate 13.23%</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row>
    <row r="1427">
      <c r="A1427" s="4" t="inlineStr">
        <is>
          <t>Investment, par</t>
        </is>
      </c>
      <c r="B1427" s="4" t="inlineStr">
        <is>
          <t>[1],[3],[5]</t>
        </is>
      </c>
      <c r="C1427" s="4" t="inlineStr">
        <is>
          <t xml:space="preserve"> </t>
        </is>
      </c>
      <c r="E1427" s="6" t="n">
        <v>26873000</v>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row>
    <row r="1428">
      <c r="A1428" s="4" t="inlineStr">
        <is>
          <t>Investment, due date</t>
        </is>
      </c>
      <c r="B1428" s="4" t="inlineStr">
        <is>
          <t>[1],[3],[5]</t>
        </is>
      </c>
      <c r="C1428" s="4" t="inlineStr">
        <is>
          <t xml:space="preserve"> </t>
        </is>
      </c>
      <c r="E1428" s="4" t="inlineStr">
        <is>
          <t>2026-06</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row>
    <row r="1429">
      <c r="A1429" s="4" t="inlineStr">
        <is>
          <t>Initial Acquisition Date</t>
        </is>
      </c>
      <c r="B1429" s="4" t="inlineStr">
        <is>
          <t>[1],[3],[5]</t>
        </is>
      </c>
      <c r="C1429" s="4" t="inlineStr">
        <is>
          <t xml:space="preserve"> </t>
        </is>
      </c>
      <c r="E1429" s="4" t="inlineStr">
        <is>
          <t>Jun. 30,  2022</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row>
    <row r="1430">
      <c r="A1430" s="4" t="inlineStr">
        <is>
          <t>Reference Rate</t>
        </is>
      </c>
      <c r="B1430" s="4" t="inlineStr">
        <is>
          <t>[1],[3],[5]</t>
        </is>
      </c>
      <c r="C1430" s="4" t="inlineStr">
        <is>
          <t xml:space="preserve"> </t>
        </is>
      </c>
      <c r="E1430" s="8" t="n">
        <v>0.08649999999999999</v>
      </c>
      <c r="G1430" s="4" t="inlineStr">
        <is>
          <t xml:space="preserve"> </t>
        </is>
      </c>
      <c r="I1430" s="4" t="inlineStr">
        <is>
          <t xml:space="preserve"> </t>
        </is>
      </c>
      <c r="K1430" s="4" t="inlineStr">
        <is>
          <t xml:space="preserve"> </t>
        </is>
      </c>
      <c r="M1430" s="4" t="inlineStr">
        <is>
          <t xml:space="preserve"> </t>
        </is>
      </c>
      <c r="O1430" s="8" t="n">
        <v>0.08649999999999999</v>
      </c>
      <c r="Q1430" s="8" t="n">
        <v>0.08649999999999999</v>
      </c>
      <c r="S1430" s="8" t="n">
        <v>0.08649999999999999</v>
      </c>
      <c r="U1430" s="8" t="n">
        <v>0.08649999999999999</v>
      </c>
    </row>
    <row r="1431">
      <c r="A1431" s="4" t="inlineStr">
        <is>
          <t>Interest Rate</t>
        </is>
      </c>
      <c r="B1431" s="4" t="inlineStr">
        <is>
          <t>[1],[3],[5]</t>
        </is>
      </c>
      <c r="C1431" s="4" t="inlineStr">
        <is>
          <t xml:space="preserve"> </t>
        </is>
      </c>
      <c r="E1431" s="8" t="n">
        <v>0.1323</v>
      </c>
      <c r="G1431" s="4" t="inlineStr">
        <is>
          <t xml:space="preserve"> </t>
        </is>
      </c>
      <c r="I1431" s="4" t="inlineStr">
        <is>
          <t xml:space="preserve"> </t>
        </is>
      </c>
      <c r="K1431" s="4" t="inlineStr">
        <is>
          <t xml:space="preserve"> </t>
        </is>
      </c>
      <c r="M1431" s="4" t="inlineStr">
        <is>
          <t xml:space="preserve"> </t>
        </is>
      </c>
      <c r="O1431" s="8" t="n">
        <v>0.1323</v>
      </c>
      <c r="Q1431" s="8" t="n">
        <v>0.1323</v>
      </c>
      <c r="S1431" s="8" t="n">
        <v>0.1323</v>
      </c>
      <c r="U1431" s="8" t="n">
        <v>0.1323</v>
      </c>
    </row>
    <row r="1432">
      <c r="A1432" s="4" t="inlineStr">
        <is>
          <t>Investment at amortized cost</t>
        </is>
      </c>
      <c r="B1432" s="4" t="inlineStr">
        <is>
          <t>[1],[3],[5],[10]</t>
        </is>
      </c>
      <c r="C1432" s="4" t="inlineStr">
        <is>
          <t xml:space="preserve"> </t>
        </is>
      </c>
      <c r="E1432" s="6" t="n">
        <v>26345000</v>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row>
    <row r="1433">
      <c r="A1433" s="4" t="inlineStr">
        <is>
          <t>Total investments at fair value</t>
        </is>
      </c>
      <c r="B1433" s="4" t="inlineStr">
        <is>
          <t>[1],[3],[5],[13]</t>
        </is>
      </c>
      <c r="C1433" s="4" t="inlineStr">
        <is>
          <t xml:space="preserve"> </t>
        </is>
      </c>
      <c r="E1433" s="6" t="n">
        <v>26781000</v>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row>
    <row r="1434">
      <c r="A1434" s="4" t="inlineStr">
        <is>
          <t>Percentage of Net Assets</t>
        </is>
      </c>
      <c r="B1434" s="4" t="inlineStr">
        <is>
          <t>[1],[3],[5]</t>
        </is>
      </c>
      <c r="C1434" s="4" t="inlineStr">
        <is>
          <t xml:space="preserve"> </t>
        </is>
      </c>
      <c r="E1434" s="9" t="n">
        <v>0.02</v>
      </c>
      <c r="G1434" s="4" t="inlineStr">
        <is>
          <t xml:space="preserve"> </t>
        </is>
      </c>
      <c r="I1434" s="4" t="inlineStr">
        <is>
          <t xml:space="preserve"> </t>
        </is>
      </c>
      <c r="K1434" s="4" t="inlineStr">
        <is>
          <t xml:space="preserve"> </t>
        </is>
      </c>
      <c r="M1434" s="4" t="inlineStr">
        <is>
          <t xml:space="preserve"> </t>
        </is>
      </c>
      <c r="O1434" s="9" t="n">
        <v>0.02</v>
      </c>
      <c r="Q1434" s="9" t="n">
        <v>0.02</v>
      </c>
      <c r="S1434" s="9" t="n">
        <v>0.02</v>
      </c>
      <c r="U1434" s="9" t="n">
        <v>0.02</v>
      </c>
    </row>
    <row r="1435">
      <c r="A1435" s="4" t="inlineStr">
        <is>
          <t>Investment, Identifier [Axis]: Debt Investments Oil, Gas and Consumable Fuels Murchison Oil and Gas, LLC First-lien loan ($33,388 par, due 6/2026) Initial Acquisition Date 6/30/2022 Reference Rate and Spread SOFR + 8.65% Interest Rate 13.55%</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row>
    <row r="1436">
      <c r="A1436" s="4" t="inlineStr">
        <is>
          <t>Investment, par</t>
        </is>
      </c>
      <c r="B1436" s="4" t="inlineStr">
        <is>
          <t>[6],[9],[17]</t>
        </is>
      </c>
      <c r="C1436" s="6" t="n">
        <v>33388000</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row>
    <row r="1437">
      <c r="A1437" s="4" t="inlineStr">
        <is>
          <t>Investment, due date</t>
        </is>
      </c>
      <c r="B1437" s="4" t="inlineStr">
        <is>
          <t>[6],[9],[17]</t>
        </is>
      </c>
      <c r="C1437" s="4" t="inlineStr">
        <is>
          <t>2026-06</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row>
    <row r="1438">
      <c r="A1438" s="4" t="inlineStr">
        <is>
          <t>Initial Acquisition Date</t>
        </is>
      </c>
      <c r="B1438" s="4" t="inlineStr">
        <is>
          <t>[6],[9],[17]</t>
        </is>
      </c>
      <c r="C1438" s="4" t="inlineStr">
        <is>
          <t>Jun. 30,  2022</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row>
    <row r="1439">
      <c r="A1439" s="4" t="inlineStr">
        <is>
          <t>Reference Rate</t>
        </is>
      </c>
      <c r="B1439" s="4" t="inlineStr">
        <is>
          <t>[6],[9],[17]</t>
        </is>
      </c>
      <c r="C1439" s="8" t="n">
        <v>0.08649999999999999</v>
      </c>
      <c r="E1439" s="4" t="inlineStr">
        <is>
          <t xml:space="preserve"> </t>
        </is>
      </c>
      <c r="G1439" s="8" t="n">
        <v>0.08649999999999999</v>
      </c>
      <c r="I1439" s="8" t="n">
        <v>0.08649999999999999</v>
      </c>
      <c r="K1439" s="8" t="n">
        <v>0.08649999999999999</v>
      </c>
      <c r="M1439" s="8" t="n">
        <v>0.08649999999999999</v>
      </c>
      <c r="O1439" s="4" t="inlineStr">
        <is>
          <t xml:space="preserve"> </t>
        </is>
      </c>
      <c r="Q1439" s="4" t="inlineStr">
        <is>
          <t xml:space="preserve"> </t>
        </is>
      </c>
      <c r="S1439" s="4" t="inlineStr">
        <is>
          <t xml:space="preserve"> </t>
        </is>
      </c>
      <c r="U1439" s="4" t="inlineStr">
        <is>
          <t xml:space="preserve"> </t>
        </is>
      </c>
    </row>
    <row r="1440">
      <c r="A1440" s="4" t="inlineStr">
        <is>
          <t>Interest Rate</t>
        </is>
      </c>
      <c r="B1440" s="4" t="inlineStr">
        <is>
          <t>[6],[9],[17]</t>
        </is>
      </c>
      <c r="C1440" s="8" t="n">
        <v>0.1355</v>
      </c>
      <c r="E1440" s="4" t="inlineStr">
        <is>
          <t xml:space="preserve"> </t>
        </is>
      </c>
      <c r="G1440" s="8" t="n">
        <v>0.1355</v>
      </c>
      <c r="I1440" s="8" t="n">
        <v>0.1355</v>
      </c>
      <c r="K1440" s="8" t="n">
        <v>0.1355</v>
      </c>
      <c r="M1440" s="8" t="n">
        <v>0.1355</v>
      </c>
      <c r="O1440" s="4" t="inlineStr">
        <is>
          <t xml:space="preserve"> </t>
        </is>
      </c>
      <c r="Q1440" s="4" t="inlineStr">
        <is>
          <t xml:space="preserve"> </t>
        </is>
      </c>
      <c r="S1440" s="4" t="inlineStr">
        <is>
          <t xml:space="preserve"> </t>
        </is>
      </c>
      <c r="U1440" s="4" t="inlineStr">
        <is>
          <t xml:space="preserve"> </t>
        </is>
      </c>
    </row>
    <row r="1441">
      <c r="A1441" s="4" t="inlineStr">
        <is>
          <t>Investment at amortized cost</t>
        </is>
      </c>
      <c r="B1441" s="4" t="inlineStr">
        <is>
          <t>[6],[7],[8],[9],[17]</t>
        </is>
      </c>
      <c r="C1441" s="6" t="n">
        <v>32754000</v>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row>
    <row r="1442">
      <c r="A1442" s="4" t="inlineStr">
        <is>
          <t>Total investments at fair value</t>
        </is>
      </c>
      <c r="B1442" s="4" t="inlineStr">
        <is>
          <t>[6],[9],[12],[17]</t>
        </is>
      </c>
      <c r="C1442" s="6" t="n">
        <v>33479000</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row>
    <row r="1443">
      <c r="A1443" s="4" t="inlineStr">
        <is>
          <t>Percentage of Net Assets</t>
        </is>
      </c>
      <c r="B1443" s="4" t="inlineStr">
        <is>
          <t>[6],[9],[17]</t>
        </is>
      </c>
      <c r="C1443" s="8" t="n">
        <v>0.025</v>
      </c>
      <c r="E1443" s="4" t="inlineStr">
        <is>
          <t xml:space="preserve"> </t>
        </is>
      </c>
      <c r="G1443" s="8" t="n">
        <v>0.025</v>
      </c>
      <c r="I1443" s="8" t="n">
        <v>0.025</v>
      </c>
      <c r="K1443" s="8" t="n">
        <v>0.025</v>
      </c>
      <c r="M1443" s="8" t="n">
        <v>0.025</v>
      </c>
      <c r="O1443" s="4" t="inlineStr">
        <is>
          <t xml:space="preserve"> </t>
        </is>
      </c>
      <c r="Q1443" s="4" t="inlineStr">
        <is>
          <t xml:space="preserve"> </t>
        </is>
      </c>
      <c r="S1443" s="4" t="inlineStr">
        <is>
          <t xml:space="preserve"> </t>
        </is>
      </c>
      <c r="U1443" s="4" t="inlineStr">
        <is>
          <t xml:space="preserve"> </t>
        </is>
      </c>
    </row>
    <row r="1444">
      <c r="A1444" s="4" t="inlineStr">
        <is>
          <t>Investment, Identifier [Axis]: Debt Investments Oil, Gas and Consumable Fuels TRP Assets, LLC First-lien loan ($57,818 par, due 12/2025) Initial Acquisition Date 12/3/2021 Reference Rate Spread SOFR + 7.76% Interest Rate 12.34%</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row>
    <row r="1445">
      <c r="A1445" s="4" t="inlineStr">
        <is>
          <t>Investment, par</t>
        </is>
      </c>
      <c r="B1445" s="4" t="inlineStr">
        <is>
          <t>[1],[3],[5]</t>
        </is>
      </c>
      <c r="C1445" s="4" t="inlineStr">
        <is>
          <t xml:space="preserve"> </t>
        </is>
      </c>
      <c r="E1445" s="6" t="n">
        <v>57818000</v>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row>
    <row r="1446">
      <c r="A1446" s="4" t="inlineStr">
        <is>
          <t>Investment, due date</t>
        </is>
      </c>
      <c r="B1446" s="4" t="inlineStr">
        <is>
          <t>[1],[3],[5]</t>
        </is>
      </c>
      <c r="C1446" s="4" t="inlineStr">
        <is>
          <t xml:space="preserve"> </t>
        </is>
      </c>
      <c r="E1446" s="4" t="inlineStr">
        <is>
          <t>2025-12</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row>
    <row r="1447">
      <c r="A1447" s="4" t="inlineStr">
        <is>
          <t>Initial Acquisition Date</t>
        </is>
      </c>
      <c r="B1447" s="4" t="inlineStr">
        <is>
          <t>[1],[3],[5]</t>
        </is>
      </c>
      <c r="C1447" s="4" t="inlineStr">
        <is>
          <t xml:space="preserve"> </t>
        </is>
      </c>
      <c r="E1447" s="4" t="inlineStr">
        <is>
          <t>Dec.  03,  2021</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row>
    <row r="1448">
      <c r="A1448" s="4" t="inlineStr">
        <is>
          <t>Reference Rate</t>
        </is>
      </c>
      <c r="B1448" s="4" t="inlineStr">
        <is>
          <t>[1],[3],[5]</t>
        </is>
      </c>
      <c r="C1448" s="4" t="inlineStr">
        <is>
          <t xml:space="preserve"> </t>
        </is>
      </c>
      <c r="E1448" s="8" t="n">
        <v>0.0776</v>
      </c>
      <c r="G1448" s="4" t="inlineStr">
        <is>
          <t xml:space="preserve"> </t>
        </is>
      </c>
      <c r="I1448" s="4" t="inlineStr">
        <is>
          <t xml:space="preserve"> </t>
        </is>
      </c>
      <c r="K1448" s="4" t="inlineStr">
        <is>
          <t xml:space="preserve"> </t>
        </is>
      </c>
      <c r="M1448" s="4" t="inlineStr">
        <is>
          <t xml:space="preserve"> </t>
        </is>
      </c>
      <c r="O1448" s="8" t="n">
        <v>0.0776</v>
      </c>
      <c r="Q1448" s="8" t="n">
        <v>0.0776</v>
      </c>
      <c r="S1448" s="8" t="n">
        <v>0.0776</v>
      </c>
      <c r="U1448" s="8" t="n">
        <v>0.0776</v>
      </c>
    </row>
    <row r="1449">
      <c r="A1449" s="4" t="inlineStr">
        <is>
          <t>Interest Rate</t>
        </is>
      </c>
      <c r="B1449" s="4" t="inlineStr">
        <is>
          <t>[1],[3],[5]</t>
        </is>
      </c>
      <c r="C1449" s="4" t="inlineStr">
        <is>
          <t xml:space="preserve"> </t>
        </is>
      </c>
      <c r="E1449" s="8" t="n">
        <v>0.1234</v>
      </c>
      <c r="G1449" s="4" t="inlineStr">
        <is>
          <t xml:space="preserve"> </t>
        </is>
      </c>
      <c r="I1449" s="4" t="inlineStr">
        <is>
          <t xml:space="preserve"> </t>
        </is>
      </c>
      <c r="K1449" s="4" t="inlineStr">
        <is>
          <t xml:space="preserve"> </t>
        </is>
      </c>
      <c r="M1449" s="4" t="inlineStr">
        <is>
          <t xml:space="preserve"> </t>
        </is>
      </c>
      <c r="O1449" s="8" t="n">
        <v>0.1234</v>
      </c>
      <c r="Q1449" s="8" t="n">
        <v>0.1234</v>
      </c>
      <c r="S1449" s="8" t="n">
        <v>0.1234</v>
      </c>
      <c r="U1449" s="8" t="n">
        <v>0.1234</v>
      </c>
    </row>
    <row r="1450">
      <c r="A1450" s="4" t="inlineStr">
        <is>
          <t>Investment at amortized cost</t>
        </is>
      </c>
      <c r="B1450" s="4" t="inlineStr">
        <is>
          <t>[1],[3],[5],[10]</t>
        </is>
      </c>
      <c r="C1450" s="4" t="inlineStr">
        <is>
          <t xml:space="preserve"> </t>
        </is>
      </c>
      <c r="E1450" s="6" t="n">
        <v>56927000</v>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row>
    <row r="1451">
      <c r="A1451" s="4" t="inlineStr">
        <is>
          <t>Total investments at fair value</t>
        </is>
      </c>
      <c r="B1451" s="4" t="inlineStr">
        <is>
          <t>[1],[3],[5],[13]</t>
        </is>
      </c>
      <c r="C1451" s="4" t="inlineStr">
        <is>
          <t xml:space="preserve"> </t>
        </is>
      </c>
      <c r="E1451" s="6" t="n">
        <v>58468000</v>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row>
    <row r="1452">
      <c r="A1452" s="4" t="inlineStr">
        <is>
          <t>Percentage of Net Assets</t>
        </is>
      </c>
      <c r="B1452" s="4" t="inlineStr">
        <is>
          <t>[1],[3],[5]</t>
        </is>
      </c>
      <c r="C1452" s="4" t="inlineStr">
        <is>
          <t xml:space="preserve"> </t>
        </is>
      </c>
      <c r="E1452" s="8" t="n">
        <v>0.044</v>
      </c>
      <c r="G1452" s="4" t="inlineStr">
        <is>
          <t xml:space="preserve"> </t>
        </is>
      </c>
      <c r="I1452" s="4" t="inlineStr">
        <is>
          <t xml:space="preserve"> </t>
        </is>
      </c>
      <c r="K1452" s="4" t="inlineStr">
        <is>
          <t xml:space="preserve"> </t>
        </is>
      </c>
      <c r="M1452" s="4" t="inlineStr">
        <is>
          <t xml:space="preserve"> </t>
        </is>
      </c>
      <c r="O1452" s="8" t="n">
        <v>0.044</v>
      </c>
      <c r="Q1452" s="8" t="n">
        <v>0.044</v>
      </c>
      <c r="S1452" s="8" t="n">
        <v>0.044</v>
      </c>
      <c r="U1452" s="8" t="n">
        <v>0.044</v>
      </c>
    </row>
    <row r="1453">
      <c r="A1453" s="4" t="inlineStr">
        <is>
          <t>Investment, Identifier [Axis]: Debt Investments Oil, Gas and Consumable Fuels TRP Assets, LLC First-lien loan ($57,818 par, due 12/2025) Initial Acquisition Date 12/3/2021 Reference Rate and Spread SOFR + 7.76% Interest Rate 12.66%</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row>
    <row r="1454">
      <c r="A1454" s="4" t="inlineStr">
        <is>
          <t>Investment, par</t>
        </is>
      </c>
      <c r="B1454" s="4" t="inlineStr">
        <is>
          <t>[6],[9],[17]</t>
        </is>
      </c>
      <c r="C1454" s="6" t="n">
        <v>57818000</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row>
    <row r="1455">
      <c r="A1455" s="4" t="inlineStr">
        <is>
          <t>Investment, due date</t>
        </is>
      </c>
      <c r="B1455" s="4" t="inlineStr">
        <is>
          <t>[6],[9],[17]</t>
        </is>
      </c>
      <c r="C1455" s="4" t="inlineStr">
        <is>
          <t>2025-12</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row>
    <row r="1456">
      <c r="A1456" s="4" t="inlineStr">
        <is>
          <t>Initial Acquisition Date</t>
        </is>
      </c>
      <c r="B1456" s="4" t="inlineStr">
        <is>
          <t>[6],[9],[17]</t>
        </is>
      </c>
      <c r="C1456" s="4" t="inlineStr">
        <is>
          <t>Dec.  03,  2021</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row>
    <row r="1457">
      <c r="A1457" s="4" t="inlineStr">
        <is>
          <t>Reference Rate</t>
        </is>
      </c>
      <c r="B1457" s="4" t="inlineStr">
        <is>
          <t>[6],[9],[17]</t>
        </is>
      </c>
      <c r="C1457" s="8" t="n">
        <v>0.0776</v>
      </c>
      <c r="E1457" s="4" t="inlineStr">
        <is>
          <t xml:space="preserve"> </t>
        </is>
      </c>
      <c r="G1457" s="8" t="n">
        <v>0.0776</v>
      </c>
      <c r="I1457" s="8" t="n">
        <v>0.0776</v>
      </c>
      <c r="K1457" s="8" t="n">
        <v>0.0776</v>
      </c>
      <c r="M1457" s="8" t="n">
        <v>0.0776</v>
      </c>
      <c r="O1457" s="4" t="inlineStr">
        <is>
          <t xml:space="preserve"> </t>
        </is>
      </c>
      <c r="Q1457" s="4" t="inlineStr">
        <is>
          <t xml:space="preserve"> </t>
        </is>
      </c>
      <c r="S1457" s="4" t="inlineStr">
        <is>
          <t xml:space="preserve"> </t>
        </is>
      </c>
      <c r="U1457" s="4" t="inlineStr">
        <is>
          <t xml:space="preserve"> </t>
        </is>
      </c>
    </row>
    <row r="1458">
      <c r="A1458" s="4" t="inlineStr">
        <is>
          <t>Interest Rate</t>
        </is>
      </c>
      <c r="B1458" s="4" t="inlineStr">
        <is>
          <t>[6],[9],[17]</t>
        </is>
      </c>
      <c r="C1458" s="8" t="n">
        <v>0.1266</v>
      </c>
      <c r="E1458" s="4" t="inlineStr">
        <is>
          <t xml:space="preserve"> </t>
        </is>
      </c>
      <c r="G1458" s="8" t="n">
        <v>0.1266</v>
      </c>
      <c r="I1458" s="8" t="n">
        <v>0.1266</v>
      </c>
      <c r="K1458" s="8" t="n">
        <v>0.1266</v>
      </c>
      <c r="M1458" s="8" t="n">
        <v>0.1266</v>
      </c>
      <c r="O1458" s="4" t="inlineStr">
        <is>
          <t xml:space="preserve"> </t>
        </is>
      </c>
      <c r="Q1458" s="4" t="inlineStr">
        <is>
          <t xml:space="preserve"> </t>
        </is>
      </c>
      <c r="S1458" s="4" t="inlineStr">
        <is>
          <t xml:space="preserve"> </t>
        </is>
      </c>
      <c r="U1458" s="4" t="inlineStr">
        <is>
          <t xml:space="preserve"> </t>
        </is>
      </c>
    </row>
    <row r="1459">
      <c r="A1459" s="4" t="inlineStr">
        <is>
          <t>Investment at amortized cost</t>
        </is>
      </c>
      <c r="B1459" s="4" t="inlineStr">
        <is>
          <t>[6],[7],[8],[9],[17]</t>
        </is>
      </c>
      <c r="C1459" s="6" t="n">
        <v>56996000</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row>
    <row r="1460">
      <c r="A1460" s="4" t="inlineStr">
        <is>
          <t>Total investments at fair value</t>
        </is>
      </c>
      <c r="B1460" s="4" t="inlineStr">
        <is>
          <t>[6],[9],[12],[17]</t>
        </is>
      </c>
      <c r="C1460" s="6" t="n">
        <v>58468000</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row>
    <row r="1461">
      <c r="A1461" s="4" t="inlineStr">
        <is>
          <t>Percentage of Net Assets</t>
        </is>
      </c>
      <c r="B1461" s="4" t="inlineStr">
        <is>
          <t>[6],[9],[17]</t>
        </is>
      </c>
      <c r="C1461" s="8" t="n">
        <v>0.043</v>
      </c>
      <c r="E1461" s="4" t="inlineStr">
        <is>
          <t xml:space="preserve"> </t>
        </is>
      </c>
      <c r="G1461" s="8" t="n">
        <v>0.043</v>
      </c>
      <c r="I1461" s="8" t="n">
        <v>0.043</v>
      </c>
      <c r="K1461" s="8" t="n">
        <v>0.043</v>
      </c>
      <c r="M1461" s="8" t="n">
        <v>0.043</v>
      </c>
      <c r="O1461" s="4" t="inlineStr">
        <is>
          <t xml:space="preserve"> </t>
        </is>
      </c>
      <c r="Q1461" s="4" t="inlineStr">
        <is>
          <t xml:space="preserve"> </t>
        </is>
      </c>
      <c r="S1461" s="4" t="inlineStr">
        <is>
          <t xml:space="preserve"> </t>
        </is>
      </c>
      <c r="U1461" s="4" t="inlineStr">
        <is>
          <t xml:space="preserve"> </t>
        </is>
      </c>
    </row>
    <row r="1462">
      <c r="A1462" s="4" t="inlineStr">
        <is>
          <t>Investment, Identifier [Axis]: Debt Investments Other Omnigo Software, LLC First-lien loan ($40,250 par, due 3/2026) Initial Acquisition Date 3/31/2021 Reference Rate and Spread SOFR + 6.60% Interest Rate 11.41%</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row>
    <row r="1463">
      <c r="A1463" s="4" t="inlineStr">
        <is>
          <t>Investment, par</t>
        </is>
      </c>
      <c r="B1463" s="4" t="inlineStr">
        <is>
          <t>[6],[9],[17]</t>
        </is>
      </c>
      <c r="C1463" s="6" t="n">
        <v>40250000</v>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row>
    <row r="1464">
      <c r="A1464" s="4" t="inlineStr">
        <is>
          <t>Investment, due date</t>
        </is>
      </c>
      <c r="B1464" s="4" t="inlineStr">
        <is>
          <t>[6],[9],[17]</t>
        </is>
      </c>
      <c r="C1464" s="4" t="inlineStr">
        <is>
          <t>2026-03</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row>
    <row r="1465">
      <c r="A1465" s="4" t="inlineStr">
        <is>
          <t>Initial Acquisition Date</t>
        </is>
      </c>
      <c r="B1465" s="4" t="inlineStr">
        <is>
          <t>[6],[9],[17]</t>
        </is>
      </c>
      <c r="C1465" s="4" t="inlineStr">
        <is>
          <t>Mar. 31,  2021</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row>
    <row r="1466">
      <c r="A1466" s="4" t="inlineStr">
        <is>
          <t>Reference Rate</t>
        </is>
      </c>
      <c r="B1466" s="4" t="inlineStr">
        <is>
          <t>[6],[9],[17]</t>
        </is>
      </c>
      <c r="C1466" s="8" t="n">
        <v>0.066</v>
      </c>
      <c r="E1466" s="4" t="inlineStr">
        <is>
          <t xml:space="preserve"> </t>
        </is>
      </c>
      <c r="G1466" s="8" t="n">
        <v>0.066</v>
      </c>
      <c r="I1466" s="8" t="n">
        <v>0.066</v>
      </c>
      <c r="K1466" s="8" t="n">
        <v>0.066</v>
      </c>
      <c r="M1466" s="8" t="n">
        <v>0.066</v>
      </c>
      <c r="O1466" s="4" t="inlineStr">
        <is>
          <t xml:space="preserve"> </t>
        </is>
      </c>
      <c r="Q1466" s="4" t="inlineStr">
        <is>
          <t xml:space="preserve"> </t>
        </is>
      </c>
      <c r="S1466" s="4" t="inlineStr">
        <is>
          <t xml:space="preserve"> </t>
        </is>
      </c>
      <c r="U1466" s="4" t="inlineStr">
        <is>
          <t xml:space="preserve"> </t>
        </is>
      </c>
    </row>
    <row r="1467">
      <c r="A1467" s="4" t="inlineStr">
        <is>
          <t>Interest Rate</t>
        </is>
      </c>
      <c r="B1467" s="4" t="inlineStr">
        <is>
          <t>[6],[9],[17]</t>
        </is>
      </c>
      <c r="C1467" s="8" t="n">
        <v>0.1141</v>
      </c>
      <c r="E1467" s="4" t="inlineStr">
        <is>
          <t xml:space="preserve"> </t>
        </is>
      </c>
      <c r="G1467" s="8" t="n">
        <v>0.1141</v>
      </c>
      <c r="I1467" s="8" t="n">
        <v>0.1141</v>
      </c>
      <c r="K1467" s="8" t="n">
        <v>0.1141</v>
      </c>
      <c r="M1467" s="8" t="n">
        <v>0.1141</v>
      </c>
      <c r="O1467" s="4" t="inlineStr">
        <is>
          <t xml:space="preserve"> </t>
        </is>
      </c>
      <c r="Q1467" s="4" t="inlineStr">
        <is>
          <t xml:space="preserve"> </t>
        </is>
      </c>
      <c r="S1467" s="4" t="inlineStr">
        <is>
          <t xml:space="preserve"> </t>
        </is>
      </c>
      <c r="U1467" s="4" t="inlineStr">
        <is>
          <t xml:space="preserve"> </t>
        </is>
      </c>
    </row>
    <row r="1468">
      <c r="A1468" s="4" t="inlineStr">
        <is>
          <t>Investment at amortized cost</t>
        </is>
      </c>
      <c r="B1468" s="4" t="inlineStr">
        <is>
          <t>[6],[7],[8],[9],[17]</t>
        </is>
      </c>
      <c r="C1468" s="6" t="n">
        <v>39600000</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row>
    <row r="1469">
      <c r="A1469" s="4" t="inlineStr">
        <is>
          <t>Total investments at fair value</t>
        </is>
      </c>
      <c r="B1469" s="4" t="inlineStr">
        <is>
          <t>[6],[9],[12],[17]</t>
        </is>
      </c>
      <c r="C1469" s="6" t="n">
        <v>39747000</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row>
    <row r="1470">
      <c r="A1470" s="4" t="inlineStr">
        <is>
          <t>Percentage of Net Assets</t>
        </is>
      </c>
      <c r="B1470" s="4" t="inlineStr">
        <is>
          <t>[6],[9],[17]</t>
        </is>
      </c>
      <c r="C1470" s="8" t="n">
        <v>0.029</v>
      </c>
      <c r="E1470" s="4" t="inlineStr">
        <is>
          <t xml:space="preserve"> </t>
        </is>
      </c>
      <c r="G1470" s="8" t="n">
        <v>0.029</v>
      </c>
      <c r="I1470" s="8" t="n">
        <v>0.029</v>
      </c>
      <c r="K1470" s="8" t="n">
        <v>0.029</v>
      </c>
      <c r="M1470" s="8" t="n">
        <v>0.029</v>
      </c>
      <c r="O1470" s="4" t="inlineStr">
        <is>
          <t xml:space="preserve"> </t>
        </is>
      </c>
      <c r="Q1470" s="4" t="inlineStr">
        <is>
          <t xml:space="preserve"> </t>
        </is>
      </c>
      <c r="S1470" s="4" t="inlineStr">
        <is>
          <t xml:space="preserve"> </t>
        </is>
      </c>
      <c r="U1470" s="4" t="inlineStr">
        <is>
          <t xml:space="preserve"> </t>
        </is>
      </c>
    </row>
    <row r="1471">
      <c r="A1471" s="4" t="inlineStr">
        <is>
          <t>Investment, Identifier [Axis]: Debt Investments Other Omnigo Software, LLC First-lien loan ($40,353 par, due 3/2026) Initial Acquisition Date 12/3/2021 Reference Rate Spread SOFR + 6.60% Interest Rate 10.92%</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row>
    <row r="1472">
      <c r="A1472" s="4" t="inlineStr">
        <is>
          <t>Investment, par</t>
        </is>
      </c>
      <c r="B1472" s="4" t="inlineStr">
        <is>
          <t>[1],[3],[4],[5]</t>
        </is>
      </c>
      <c r="C1472" s="4" t="inlineStr">
        <is>
          <t xml:space="preserve"> </t>
        </is>
      </c>
      <c r="E1472" s="6" t="n">
        <v>40353000</v>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row>
    <row r="1473">
      <c r="A1473" s="4" t="inlineStr">
        <is>
          <t>Investment, due date</t>
        </is>
      </c>
      <c r="B1473" s="4" t="inlineStr">
        <is>
          <t>[1],[3],[4],[5]</t>
        </is>
      </c>
      <c r="C1473" s="4" t="inlineStr">
        <is>
          <t xml:space="preserve"> </t>
        </is>
      </c>
      <c r="E1473" s="4" t="inlineStr">
        <is>
          <t>2026-03</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row>
    <row r="1474">
      <c r="A1474" s="4" t="inlineStr">
        <is>
          <t>Initial Acquisition Date</t>
        </is>
      </c>
      <c r="B1474" s="4" t="inlineStr">
        <is>
          <t>[1],[3],[4],[5]</t>
        </is>
      </c>
      <c r="C1474" s="4" t="inlineStr">
        <is>
          <t xml:space="preserve"> </t>
        </is>
      </c>
      <c r="E1474" s="4" t="inlineStr">
        <is>
          <t>Mar. 31,  2021</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row>
    <row r="1475">
      <c r="A1475" s="4" t="inlineStr">
        <is>
          <t>Reference Rate</t>
        </is>
      </c>
      <c r="B1475" s="4" t="inlineStr">
        <is>
          <t>[1],[3],[4],[5]</t>
        </is>
      </c>
      <c r="C1475" s="4" t="inlineStr">
        <is>
          <t xml:space="preserve"> </t>
        </is>
      </c>
      <c r="E1475" s="8" t="n">
        <v>0.066</v>
      </c>
      <c r="G1475" s="4" t="inlineStr">
        <is>
          <t xml:space="preserve"> </t>
        </is>
      </c>
      <c r="I1475" s="4" t="inlineStr">
        <is>
          <t xml:space="preserve"> </t>
        </is>
      </c>
      <c r="K1475" s="4" t="inlineStr">
        <is>
          <t xml:space="preserve"> </t>
        </is>
      </c>
      <c r="M1475" s="4" t="inlineStr">
        <is>
          <t xml:space="preserve"> </t>
        </is>
      </c>
      <c r="O1475" s="8" t="n">
        <v>0.066</v>
      </c>
      <c r="Q1475" s="8" t="n">
        <v>0.066</v>
      </c>
      <c r="S1475" s="8" t="n">
        <v>0.066</v>
      </c>
      <c r="U1475" s="8" t="n">
        <v>0.066</v>
      </c>
    </row>
    <row r="1476">
      <c r="A1476" s="4" t="inlineStr">
        <is>
          <t>Interest Rate</t>
        </is>
      </c>
      <c r="B1476" s="4" t="inlineStr">
        <is>
          <t>[1],[3],[4],[5]</t>
        </is>
      </c>
      <c r="C1476" s="4" t="inlineStr">
        <is>
          <t xml:space="preserve"> </t>
        </is>
      </c>
      <c r="E1476" s="8" t="n">
        <v>0.1092</v>
      </c>
      <c r="G1476" s="4" t="inlineStr">
        <is>
          <t xml:space="preserve"> </t>
        </is>
      </c>
      <c r="I1476" s="4" t="inlineStr">
        <is>
          <t xml:space="preserve"> </t>
        </is>
      </c>
      <c r="K1476" s="4" t="inlineStr">
        <is>
          <t xml:space="preserve"> </t>
        </is>
      </c>
      <c r="M1476" s="4" t="inlineStr">
        <is>
          <t xml:space="preserve"> </t>
        </is>
      </c>
      <c r="O1476" s="8" t="n">
        <v>0.1092</v>
      </c>
      <c r="Q1476" s="8" t="n">
        <v>0.1092</v>
      </c>
      <c r="S1476" s="8" t="n">
        <v>0.1092</v>
      </c>
      <c r="U1476" s="8" t="n">
        <v>0.1092</v>
      </c>
    </row>
    <row r="1477">
      <c r="A1477" s="4" t="inlineStr">
        <is>
          <t>Investment at amortized cost</t>
        </is>
      </c>
      <c r="B1477" s="4" t="inlineStr">
        <is>
          <t>[1],[3],[4],[5],[10]</t>
        </is>
      </c>
      <c r="C1477" s="4" t="inlineStr">
        <is>
          <t xml:space="preserve"> </t>
        </is>
      </c>
      <c r="E1477" s="6" t="n">
        <v>39655000</v>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row>
    <row r="1478">
      <c r="A1478" s="4" t="inlineStr">
        <is>
          <t>Total investments at fair value</t>
        </is>
      </c>
      <c r="B1478" s="4" t="inlineStr">
        <is>
          <t>[1],[3],[4],[5],[13]</t>
        </is>
      </c>
      <c r="C1478" s="4" t="inlineStr">
        <is>
          <t xml:space="preserve"> </t>
        </is>
      </c>
      <c r="E1478" s="6" t="n">
        <v>39445000</v>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row>
    <row r="1479">
      <c r="A1479" s="4" t="inlineStr">
        <is>
          <t>Percentage of Net Assets</t>
        </is>
      </c>
      <c r="B1479" s="4" t="inlineStr">
        <is>
          <t>[1],[3],[4],[5]</t>
        </is>
      </c>
      <c r="C1479" s="4" t="inlineStr">
        <is>
          <t xml:space="preserve"> </t>
        </is>
      </c>
      <c r="E1479" s="8" t="n">
        <v>0.029</v>
      </c>
      <c r="G1479" s="4" t="inlineStr">
        <is>
          <t xml:space="preserve"> </t>
        </is>
      </c>
      <c r="I1479" s="4" t="inlineStr">
        <is>
          <t xml:space="preserve"> </t>
        </is>
      </c>
      <c r="K1479" s="4" t="inlineStr">
        <is>
          <t xml:space="preserve"> </t>
        </is>
      </c>
      <c r="M1479" s="4" t="inlineStr">
        <is>
          <t xml:space="preserve"> </t>
        </is>
      </c>
      <c r="O1479" s="8" t="n">
        <v>0.029</v>
      </c>
      <c r="Q1479" s="8" t="n">
        <v>0.029</v>
      </c>
      <c r="S1479" s="8" t="n">
        <v>0.029</v>
      </c>
      <c r="U1479" s="8" t="n">
        <v>0.029</v>
      </c>
    </row>
    <row r="1480">
      <c r="A1480" s="4" t="inlineStr">
        <is>
          <t>Investment, Identifier [Axis]: Debt Investments Retail and Consumer Product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row>
    <row r="1481">
      <c r="A1481" s="4" t="inlineStr">
        <is>
          <t>Investment at amortized cost</t>
        </is>
      </c>
      <c r="C1481" s="6" t="n">
        <v>335251000</v>
      </c>
      <c r="D1481" s="4" t="inlineStr">
        <is>
          <t>[6],[7],[8],[9],[17]</t>
        </is>
      </c>
      <c r="E1481" s="6" t="n">
        <v>309957000</v>
      </c>
      <c r="F1481" s="4" t="inlineStr">
        <is>
          <t>[1],[3],[10],[11]</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row>
    <row r="1482">
      <c r="A1482" s="4" t="inlineStr">
        <is>
          <t>Total investments at fair value</t>
        </is>
      </c>
      <c r="C1482" s="6" t="n">
        <v>329781000</v>
      </c>
      <c r="D1482" s="4" t="inlineStr">
        <is>
          <t>[6],[9],[12],[17]</t>
        </is>
      </c>
      <c r="E1482" s="6" t="n">
        <v>303381000</v>
      </c>
      <c r="F1482" s="4" t="inlineStr">
        <is>
          <t>[1],[3],[13]</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row>
    <row r="1483">
      <c r="A1483" s="4" t="inlineStr">
        <is>
          <t>Percentage of Net Assets</t>
        </is>
      </c>
      <c r="C1483" s="8" t="n">
        <v>0.241</v>
      </c>
      <c r="D1483" s="4" t="inlineStr">
        <is>
          <t>[6],[9],[17]</t>
        </is>
      </c>
      <c r="E1483" s="8" t="n">
        <v>0.226</v>
      </c>
      <c r="F1483" s="4" t="inlineStr">
        <is>
          <t>[1],[3]</t>
        </is>
      </c>
      <c r="G1483" s="8" t="n">
        <v>0.241</v>
      </c>
      <c r="H1483" s="4" t="inlineStr">
        <is>
          <t>[6],[9],[17]</t>
        </is>
      </c>
      <c r="I1483" s="8" t="n">
        <v>0.241</v>
      </c>
      <c r="J1483" s="4" t="inlineStr">
        <is>
          <t>[6],[9],[17]</t>
        </is>
      </c>
      <c r="K1483" s="8" t="n">
        <v>0.241</v>
      </c>
      <c r="L1483" s="4" t="inlineStr">
        <is>
          <t>[6],[9],[17]</t>
        </is>
      </c>
      <c r="M1483" s="8" t="n">
        <v>0.241</v>
      </c>
      <c r="N1483" s="4" t="inlineStr">
        <is>
          <t>[6],[9],[17]</t>
        </is>
      </c>
      <c r="O1483" s="8" t="n">
        <v>0.226</v>
      </c>
      <c r="P1483" s="4" t="inlineStr">
        <is>
          <t>[1],[3]</t>
        </is>
      </c>
      <c r="Q1483" s="8" t="n">
        <v>0.226</v>
      </c>
      <c r="R1483" s="4" t="inlineStr">
        <is>
          <t>[1],[3]</t>
        </is>
      </c>
      <c r="S1483" s="8" t="n">
        <v>0.226</v>
      </c>
      <c r="T1483" s="4" t="inlineStr">
        <is>
          <t>[1],[3]</t>
        </is>
      </c>
      <c r="U1483" s="8" t="n">
        <v>0.226</v>
      </c>
      <c r="V1483" s="4" t="inlineStr">
        <is>
          <t>[1],[3]</t>
        </is>
      </c>
    </row>
    <row r="1484">
      <c r="A1484" s="4" t="inlineStr">
        <is>
          <t>Investment, Identifier [Axis]: Debt Investments Retail and Consumer Products 99 Cents Only Stores LLC ABL FILO term loan ($25,000 par, due 5/2025) Initial Acquisition Date 9/6/2017 Reference Rate and Spread L + 8.50 % Interest Rate 13.23%</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row>
    <row r="1485">
      <c r="A1485" s="4" t="inlineStr">
        <is>
          <t>Investment, par</t>
        </is>
      </c>
      <c r="B1485" s="4" t="inlineStr">
        <is>
          <t>[1],[3],[5]</t>
        </is>
      </c>
      <c r="C1485" s="4" t="inlineStr">
        <is>
          <t xml:space="preserve"> </t>
        </is>
      </c>
      <c r="E1485" s="6" t="n">
        <v>25000000</v>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row>
    <row r="1486">
      <c r="A1486" s="4" t="inlineStr">
        <is>
          <t>Investment, due date</t>
        </is>
      </c>
      <c r="B1486" s="4" t="inlineStr">
        <is>
          <t>[1],[3],[5]</t>
        </is>
      </c>
      <c r="C1486" s="4" t="inlineStr">
        <is>
          <t xml:space="preserve"> </t>
        </is>
      </c>
      <c r="E1486" s="4" t="inlineStr">
        <is>
          <t>2025-05</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row>
    <row r="1487">
      <c r="A1487" s="4" t="inlineStr">
        <is>
          <t>Initial Acquisition Date</t>
        </is>
      </c>
      <c r="B1487" s="4" t="inlineStr">
        <is>
          <t>[1],[3],[5]</t>
        </is>
      </c>
      <c r="C1487" s="4" t="inlineStr">
        <is>
          <t xml:space="preserve"> </t>
        </is>
      </c>
      <c r="E1487" s="4" t="inlineStr">
        <is>
          <t>Sep.  06,  2017</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row>
    <row r="1488">
      <c r="A1488" s="4" t="inlineStr">
        <is>
          <t>Reference Rate</t>
        </is>
      </c>
      <c r="B1488" s="4" t="inlineStr">
        <is>
          <t>[1],[3],[5]</t>
        </is>
      </c>
      <c r="C1488" s="4" t="inlineStr">
        <is>
          <t xml:space="preserve"> </t>
        </is>
      </c>
      <c r="E1488" s="8" t="n">
        <v>0.08500000000000001</v>
      </c>
      <c r="G1488" s="4" t="inlineStr">
        <is>
          <t xml:space="preserve"> </t>
        </is>
      </c>
      <c r="I1488" s="4" t="inlineStr">
        <is>
          <t xml:space="preserve"> </t>
        </is>
      </c>
      <c r="K1488" s="4" t="inlineStr">
        <is>
          <t xml:space="preserve"> </t>
        </is>
      </c>
      <c r="M1488" s="4" t="inlineStr">
        <is>
          <t xml:space="preserve"> </t>
        </is>
      </c>
      <c r="O1488" s="8" t="n">
        <v>0.08500000000000001</v>
      </c>
      <c r="Q1488" s="8" t="n">
        <v>0.08500000000000001</v>
      </c>
      <c r="S1488" s="8" t="n">
        <v>0.08500000000000001</v>
      </c>
      <c r="U1488" s="8" t="n">
        <v>0.08500000000000001</v>
      </c>
    </row>
    <row r="1489">
      <c r="A1489" s="4" t="inlineStr">
        <is>
          <t>Interest Rate</t>
        </is>
      </c>
      <c r="B1489" s="4" t="inlineStr">
        <is>
          <t>[1],[3],[5]</t>
        </is>
      </c>
      <c r="C1489" s="4" t="inlineStr">
        <is>
          <t xml:space="preserve"> </t>
        </is>
      </c>
      <c r="E1489" s="8" t="n">
        <v>0.1323</v>
      </c>
      <c r="G1489" s="4" t="inlineStr">
        <is>
          <t xml:space="preserve"> </t>
        </is>
      </c>
      <c r="I1489" s="4" t="inlineStr">
        <is>
          <t xml:space="preserve"> </t>
        </is>
      </c>
      <c r="K1489" s="4" t="inlineStr">
        <is>
          <t xml:space="preserve"> </t>
        </is>
      </c>
      <c r="M1489" s="4" t="inlineStr">
        <is>
          <t xml:space="preserve"> </t>
        </is>
      </c>
      <c r="O1489" s="8" t="n">
        <v>0.1323</v>
      </c>
      <c r="Q1489" s="8" t="n">
        <v>0.1323</v>
      </c>
      <c r="S1489" s="8" t="n">
        <v>0.1323</v>
      </c>
      <c r="U1489" s="8" t="n">
        <v>0.1323</v>
      </c>
    </row>
    <row r="1490">
      <c r="A1490" s="4" t="inlineStr">
        <is>
          <t>Investment at amortized cost</t>
        </is>
      </c>
      <c r="B1490" s="4" t="inlineStr">
        <is>
          <t>[1],[3],[5],[10],[11]</t>
        </is>
      </c>
      <c r="C1490" s="4" t="inlineStr">
        <is>
          <t xml:space="preserve"> </t>
        </is>
      </c>
      <c r="E1490" s="6" t="n">
        <v>24782000</v>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row>
    <row r="1491">
      <c r="A1491" s="4" t="inlineStr">
        <is>
          <t>Total investments at fair value</t>
        </is>
      </c>
      <c r="B1491" s="4" t="inlineStr">
        <is>
          <t>[1],[3],[5],[13]</t>
        </is>
      </c>
      <c r="C1491" s="4" t="inlineStr">
        <is>
          <t xml:space="preserve"> </t>
        </is>
      </c>
      <c r="E1491" s="6" t="n">
        <v>25063000</v>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row>
    <row r="1492">
      <c r="A1492" s="4" t="inlineStr">
        <is>
          <t>Percentage of Net Assets</t>
        </is>
      </c>
      <c r="B1492" s="4" t="inlineStr">
        <is>
          <t>[1],[3],[5]</t>
        </is>
      </c>
      <c r="C1492" s="4" t="inlineStr">
        <is>
          <t xml:space="preserve"> </t>
        </is>
      </c>
      <c r="E1492" s="8" t="n">
        <v>0.019</v>
      </c>
      <c r="G1492" s="4" t="inlineStr">
        <is>
          <t xml:space="preserve"> </t>
        </is>
      </c>
      <c r="I1492" s="4" t="inlineStr">
        <is>
          <t xml:space="preserve"> </t>
        </is>
      </c>
      <c r="K1492" s="4" t="inlineStr">
        <is>
          <t xml:space="preserve"> </t>
        </is>
      </c>
      <c r="M1492" s="4" t="inlineStr">
        <is>
          <t xml:space="preserve"> </t>
        </is>
      </c>
      <c r="O1492" s="8" t="n">
        <v>0.019</v>
      </c>
      <c r="Q1492" s="8" t="n">
        <v>0.019</v>
      </c>
      <c r="S1492" s="8" t="n">
        <v>0.019</v>
      </c>
      <c r="U1492" s="8" t="n">
        <v>0.019</v>
      </c>
    </row>
    <row r="1493">
      <c r="A1493" s="4" t="inlineStr">
        <is>
          <t>Investment, Identifier [Axis]: Debt Investments Retail and Consumer Products 99 Cents Only Stores LLC ABL FILO term loan ($25,000 par, due 5/2025) Initial Acquisition Date 9/6/2017 Reference Rate and Spread L + 8.50% Interest Rate 13.51%</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row>
    <row r="1494">
      <c r="A1494" s="4" t="inlineStr">
        <is>
          <t>Investment, par</t>
        </is>
      </c>
      <c r="B1494" s="4" t="inlineStr">
        <is>
          <t>[6],[9],[17]</t>
        </is>
      </c>
      <c r="C1494" s="6" t="n">
        <v>25000000</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row>
    <row r="1495">
      <c r="A1495" s="4" t="inlineStr">
        <is>
          <t>Investment, due date</t>
        </is>
      </c>
      <c r="B1495" s="4" t="inlineStr">
        <is>
          <t>[6],[9],[17]</t>
        </is>
      </c>
      <c r="C1495" s="4" t="inlineStr">
        <is>
          <t>2025-05</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row>
    <row r="1496">
      <c r="A1496" s="4" t="inlineStr">
        <is>
          <t>Initial Acquisition Date</t>
        </is>
      </c>
      <c r="B1496" s="4" t="inlineStr">
        <is>
          <t>[6],[9],[17]</t>
        </is>
      </c>
      <c r="C1496" s="4" t="inlineStr">
        <is>
          <t>Sep.  06,  2017</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row>
    <row r="1497">
      <c r="A1497" s="4" t="inlineStr">
        <is>
          <t>Reference Rate</t>
        </is>
      </c>
      <c r="B1497" s="4" t="inlineStr">
        <is>
          <t>[6],[9],[17]</t>
        </is>
      </c>
      <c r="C1497" s="8" t="n">
        <v>0.08500000000000001</v>
      </c>
      <c r="E1497" s="4" t="inlineStr">
        <is>
          <t xml:space="preserve"> </t>
        </is>
      </c>
      <c r="G1497" s="8" t="n">
        <v>0.08500000000000001</v>
      </c>
      <c r="I1497" s="8" t="n">
        <v>0.08500000000000001</v>
      </c>
      <c r="K1497" s="8" t="n">
        <v>0.08500000000000001</v>
      </c>
      <c r="M1497" s="8" t="n">
        <v>0.08500000000000001</v>
      </c>
      <c r="O1497" s="4" t="inlineStr">
        <is>
          <t xml:space="preserve"> </t>
        </is>
      </c>
      <c r="Q1497" s="4" t="inlineStr">
        <is>
          <t xml:space="preserve"> </t>
        </is>
      </c>
      <c r="S1497" s="4" t="inlineStr">
        <is>
          <t xml:space="preserve"> </t>
        </is>
      </c>
      <c r="U1497" s="4" t="inlineStr">
        <is>
          <t xml:space="preserve"> </t>
        </is>
      </c>
    </row>
    <row r="1498">
      <c r="A1498" s="4" t="inlineStr">
        <is>
          <t>Interest Rate</t>
        </is>
      </c>
      <c r="B1498" s="4" t="inlineStr">
        <is>
          <t>[6],[9],[17]</t>
        </is>
      </c>
      <c r="C1498" s="8" t="n">
        <v>0.1351</v>
      </c>
      <c r="E1498" s="4" t="inlineStr">
        <is>
          <t xml:space="preserve"> </t>
        </is>
      </c>
      <c r="G1498" s="8" t="n">
        <v>0.1351</v>
      </c>
      <c r="I1498" s="8" t="n">
        <v>0.1351</v>
      </c>
      <c r="K1498" s="8" t="n">
        <v>0.1351</v>
      </c>
      <c r="M1498" s="8" t="n">
        <v>0.1351</v>
      </c>
      <c r="O1498" s="4" t="inlineStr">
        <is>
          <t xml:space="preserve"> </t>
        </is>
      </c>
      <c r="Q1498" s="4" t="inlineStr">
        <is>
          <t xml:space="preserve"> </t>
        </is>
      </c>
      <c r="S1498" s="4" t="inlineStr">
        <is>
          <t xml:space="preserve"> </t>
        </is>
      </c>
      <c r="U1498" s="4" t="inlineStr">
        <is>
          <t xml:space="preserve"> </t>
        </is>
      </c>
    </row>
    <row r="1499">
      <c r="A1499" s="4" t="inlineStr">
        <is>
          <t>Investment at amortized cost</t>
        </is>
      </c>
      <c r="B1499" s="4" t="inlineStr">
        <is>
          <t>[6],[7],[8],[9],[17]</t>
        </is>
      </c>
      <c r="C1499" s="6" t="n">
        <v>24803000</v>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row>
    <row r="1500">
      <c r="A1500" s="4" t="inlineStr">
        <is>
          <t>Total investments at fair value</t>
        </is>
      </c>
      <c r="B1500" s="4" t="inlineStr">
        <is>
          <t>[6],[9],[12],[17]</t>
        </is>
      </c>
      <c r="C1500" s="6" t="n">
        <v>25063000</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row>
    <row r="1501">
      <c r="A1501" s="4" t="inlineStr">
        <is>
          <t>Percentage of Net Assets</t>
        </is>
      </c>
      <c r="B1501" s="4" t="inlineStr">
        <is>
          <t>[6],[9],[17]</t>
        </is>
      </c>
      <c r="C1501" s="8" t="n">
        <v>0.018</v>
      </c>
      <c r="E1501" s="4" t="inlineStr">
        <is>
          <t xml:space="preserve"> </t>
        </is>
      </c>
      <c r="G1501" s="8" t="n">
        <v>0.018</v>
      </c>
      <c r="I1501" s="8" t="n">
        <v>0.018</v>
      </c>
      <c r="K1501" s="8" t="n">
        <v>0.018</v>
      </c>
      <c r="M1501" s="8" t="n">
        <v>0.018</v>
      </c>
      <c r="O1501" s="4" t="inlineStr">
        <is>
          <t xml:space="preserve"> </t>
        </is>
      </c>
      <c r="Q1501" s="4" t="inlineStr">
        <is>
          <t xml:space="preserve"> </t>
        </is>
      </c>
      <c r="S1501" s="4" t="inlineStr">
        <is>
          <t xml:space="preserve"> </t>
        </is>
      </c>
      <c r="U1501" s="4" t="inlineStr">
        <is>
          <t xml:space="preserve"> </t>
        </is>
      </c>
    </row>
    <row r="1502">
      <c r="A1502" s="4" t="inlineStr">
        <is>
          <t>Investment, Identifier [Axis]: Debt Investments Retail and Consumer Products American Achievement, Corp. First-lien loan ($1,360 par, due 9/2026) Initial Acquisition Date 6/10/2021 Reference Rate and Spread L + 14.00% Interest Rate 18.67% (incl. 18.17% PIK)</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row>
    <row r="1503">
      <c r="A1503" s="4" t="inlineStr">
        <is>
          <t>Investment, par</t>
        </is>
      </c>
      <c r="B1503" s="4" t="inlineStr">
        <is>
          <t>[6],[9],[17],[21]</t>
        </is>
      </c>
      <c r="C1503" s="6" t="n">
        <v>1360000</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row>
    <row r="1504">
      <c r="A1504" s="4" t="inlineStr">
        <is>
          <t>Investment, due date</t>
        </is>
      </c>
      <c r="B1504" s="4" t="inlineStr">
        <is>
          <t>[6],[9],[17],[21]</t>
        </is>
      </c>
      <c r="C1504" s="4" t="inlineStr">
        <is>
          <t>2026-09</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row>
    <row r="1505">
      <c r="A1505" s="4" t="inlineStr">
        <is>
          <t>Initial Acquisition Date</t>
        </is>
      </c>
      <c r="B1505" s="4" t="inlineStr">
        <is>
          <t>[6],[9],[17],[21]</t>
        </is>
      </c>
      <c r="C1505" s="4" t="inlineStr">
        <is>
          <t>Jun. 10,  2021</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row>
    <row r="1506">
      <c r="A1506" s="4" t="inlineStr">
        <is>
          <t>Reference Rate</t>
        </is>
      </c>
      <c r="B1506" s="4" t="inlineStr">
        <is>
          <t>[6],[9],[17],[21]</t>
        </is>
      </c>
      <c r="C1506" s="9" t="n">
        <v>0.14</v>
      </c>
      <c r="E1506" s="4" t="inlineStr">
        <is>
          <t xml:space="preserve"> </t>
        </is>
      </c>
      <c r="G1506" s="9" t="n">
        <v>0.14</v>
      </c>
      <c r="I1506" s="9" t="n">
        <v>0.14</v>
      </c>
      <c r="K1506" s="9" t="n">
        <v>0.14</v>
      </c>
      <c r="M1506" s="9" t="n">
        <v>0.14</v>
      </c>
      <c r="O1506" s="4" t="inlineStr">
        <is>
          <t xml:space="preserve"> </t>
        </is>
      </c>
      <c r="Q1506" s="4" t="inlineStr">
        <is>
          <t xml:space="preserve"> </t>
        </is>
      </c>
      <c r="S1506" s="4" t="inlineStr">
        <is>
          <t xml:space="preserve"> </t>
        </is>
      </c>
      <c r="U1506" s="4" t="inlineStr">
        <is>
          <t xml:space="preserve"> </t>
        </is>
      </c>
    </row>
    <row r="1507">
      <c r="A1507" s="4" t="inlineStr">
        <is>
          <t>Interest Rate</t>
        </is>
      </c>
      <c r="B1507" s="4" t="inlineStr">
        <is>
          <t>[6],[9],[17],[21]</t>
        </is>
      </c>
      <c r="C1507" s="8" t="n">
        <v>0.1867</v>
      </c>
      <c r="E1507" s="4" t="inlineStr">
        <is>
          <t xml:space="preserve"> </t>
        </is>
      </c>
      <c r="G1507" s="8" t="n">
        <v>0.1867</v>
      </c>
      <c r="I1507" s="8" t="n">
        <v>0.1867</v>
      </c>
      <c r="K1507" s="8" t="n">
        <v>0.1867</v>
      </c>
      <c r="M1507" s="8" t="n">
        <v>0.1867</v>
      </c>
      <c r="O1507" s="4" t="inlineStr">
        <is>
          <t xml:space="preserve"> </t>
        </is>
      </c>
      <c r="Q1507" s="4" t="inlineStr">
        <is>
          <t xml:space="preserve"> </t>
        </is>
      </c>
      <c r="S1507" s="4" t="inlineStr">
        <is>
          <t xml:space="preserve"> </t>
        </is>
      </c>
      <c r="U1507" s="4" t="inlineStr">
        <is>
          <t xml:space="preserve"> </t>
        </is>
      </c>
    </row>
    <row r="1508">
      <c r="A1508" s="4" t="inlineStr">
        <is>
          <t>Interest Rate, PIK</t>
        </is>
      </c>
      <c r="B1508" s="4" t="inlineStr">
        <is>
          <t>[6],[9],[17],[21]</t>
        </is>
      </c>
      <c r="C1508" s="8" t="n">
        <v>0.1817</v>
      </c>
      <c r="E1508" s="4" t="inlineStr">
        <is>
          <t xml:space="preserve"> </t>
        </is>
      </c>
      <c r="G1508" s="8" t="n">
        <v>0.1817</v>
      </c>
      <c r="I1508" s="8" t="n">
        <v>0.1817</v>
      </c>
      <c r="K1508" s="8" t="n">
        <v>0.1817</v>
      </c>
      <c r="M1508" s="8" t="n">
        <v>0.1817</v>
      </c>
      <c r="O1508" s="4" t="inlineStr">
        <is>
          <t xml:space="preserve"> </t>
        </is>
      </c>
      <c r="Q1508" s="4" t="inlineStr">
        <is>
          <t xml:space="preserve"> </t>
        </is>
      </c>
      <c r="S1508" s="4" t="inlineStr">
        <is>
          <t xml:space="preserve"> </t>
        </is>
      </c>
      <c r="U1508" s="4" t="inlineStr">
        <is>
          <t xml:space="preserve"> </t>
        </is>
      </c>
    </row>
    <row r="1509">
      <c r="A1509" s="4" t="inlineStr">
        <is>
          <t>Investment at amortized cost</t>
        </is>
      </c>
      <c r="B1509" s="4" t="inlineStr">
        <is>
          <t>[6],[7],[8],[9],[17],[21]</t>
        </is>
      </c>
      <c r="C1509" s="6" t="n">
        <v>1360000</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row>
    <row r="1510">
      <c r="A1510" s="4" t="inlineStr">
        <is>
          <t>Total investments at fair value</t>
        </is>
      </c>
      <c r="B1510" s="4" t="inlineStr">
        <is>
          <t>[6],[9],[12],[17],[21]</t>
        </is>
      </c>
      <c r="C1510" s="6" t="n">
        <v>75000</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row>
    <row r="1511">
      <c r="A1511" s="4" t="inlineStr">
        <is>
          <t>Percentage of Net Assets</t>
        </is>
      </c>
      <c r="B1511" s="4" t="inlineStr">
        <is>
          <t>[6],[9],[17],[21]</t>
        </is>
      </c>
      <c r="C1511" s="9" t="n">
        <v>0</v>
      </c>
      <c r="E1511" s="4" t="inlineStr">
        <is>
          <t xml:space="preserve"> </t>
        </is>
      </c>
      <c r="G1511" s="9" t="n">
        <v>0</v>
      </c>
      <c r="I1511" s="9" t="n">
        <v>0</v>
      </c>
      <c r="K1511" s="9" t="n">
        <v>0</v>
      </c>
      <c r="M1511" s="9" t="n">
        <v>0</v>
      </c>
      <c r="O1511" s="4" t="inlineStr">
        <is>
          <t xml:space="preserve"> </t>
        </is>
      </c>
      <c r="Q1511" s="4" t="inlineStr">
        <is>
          <t xml:space="preserve"> </t>
        </is>
      </c>
      <c r="S1511" s="4" t="inlineStr">
        <is>
          <t xml:space="preserve"> </t>
        </is>
      </c>
      <c r="U1511" s="4" t="inlineStr">
        <is>
          <t xml:space="preserve"> </t>
        </is>
      </c>
    </row>
    <row r="1512">
      <c r="A1512" s="4" t="inlineStr">
        <is>
          <t>Investment, Identifier [Axis]: Debt Investments Retail and Consumer Products American Achievement, Corp. First-lien loan ($1,363 par, due 9/2026) Initial Acquisition Date 6/10/2021 Reference Rate and Spread L + 14.00 % Interest Rate 18.13% (incl. 17.63% PIK)</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row>
    <row r="1513">
      <c r="A1513" s="4" t="inlineStr">
        <is>
          <t>Investment, par</t>
        </is>
      </c>
      <c r="B1513" s="4" t="inlineStr">
        <is>
          <t>[1],[3],[5],[22]</t>
        </is>
      </c>
      <c r="C1513" s="4" t="inlineStr">
        <is>
          <t xml:space="preserve"> </t>
        </is>
      </c>
      <c r="E1513" s="6" t="n">
        <v>1363000</v>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row>
    <row r="1514">
      <c r="A1514" s="4" t="inlineStr">
        <is>
          <t>Investment, due date</t>
        </is>
      </c>
      <c r="B1514" s="4" t="inlineStr">
        <is>
          <t>[1],[3],[5],[22]</t>
        </is>
      </c>
      <c r="C1514" s="4" t="inlineStr">
        <is>
          <t xml:space="preserve"> </t>
        </is>
      </c>
      <c r="E1514" s="4" t="inlineStr">
        <is>
          <t>2026-09</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row>
    <row r="1515">
      <c r="A1515" s="4" t="inlineStr">
        <is>
          <t>Initial Acquisition Date</t>
        </is>
      </c>
      <c r="B1515" s="4" t="inlineStr">
        <is>
          <t>[1],[3],[5]</t>
        </is>
      </c>
      <c r="C1515" s="4" t="inlineStr">
        <is>
          <t xml:space="preserve"> </t>
        </is>
      </c>
      <c r="E1515" s="4" t="inlineStr">
        <is>
          <t>Jun. 10,  2021</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row>
    <row r="1516">
      <c r="A1516" s="4" t="inlineStr">
        <is>
          <t>Reference Rate</t>
        </is>
      </c>
      <c r="B1516" s="4" t="inlineStr">
        <is>
          <t>[1],[3],[5]</t>
        </is>
      </c>
      <c r="C1516" s="4" t="inlineStr">
        <is>
          <t xml:space="preserve"> </t>
        </is>
      </c>
      <c r="E1516" s="9" t="n">
        <v>0.14</v>
      </c>
      <c r="G1516" s="4" t="inlineStr">
        <is>
          <t xml:space="preserve"> </t>
        </is>
      </c>
      <c r="I1516" s="4" t="inlineStr">
        <is>
          <t xml:space="preserve"> </t>
        </is>
      </c>
      <c r="K1516" s="4" t="inlineStr">
        <is>
          <t xml:space="preserve"> </t>
        </is>
      </c>
      <c r="M1516" s="4" t="inlineStr">
        <is>
          <t xml:space="preserve"> </t>
        </is>
      </c>
      <c r="O1516" s="9" t="n">
        <v>0.14</v>
      </c>
      <c r="Q1516" s="9" t="n">
        <v>0.14</v>
      </c>
      <c r="S1516" s="9" t="n">
        <v>0.14</v>
      </c>
      <c r="U1516" s="9" t="n">
        <v>0.14</v>
      </c>
    </row>
    <row r="1517">
      <c r="A1517" s="4" t="inlineStr">
        <is>
          <t>Interest Rate</t>
        </is>
      </c>
      <c r="B1517" s="4" t="inlineStr">
        <is>
          <t>[1],[3],[5]</t>
        </is>
      </c>
      <c r="C1517" s="4" t="inlineStr">
        <is>
          <t xml:space="preserve"> </t>
        </is>
      </c>
      <c r="E1517" s="8" t="n">
        <v>0.1813</v>
      </c>
      <c r="G1517" s="4" t="inlineStr">
        <is>
          <t xml:space="preserve"> </t>
        </is>
      </c>
      <c r="I1517" s="4" t="inlineStr">
        <is>
          <t xml:space="preserve"> </t>
        </is>
      </c>
      <c r="K1517" s="4" t="inlineStr">
        <is>
          <t xml:space="preserve"> </t>
        </is>
      </c>
      <c r="M1517" s="4" t="inlineStr">
        <is>
          <t xml:space="preserve"> </t>
        </is>
      </c>
      <c r="O1517" s="8" t="n">
        <v>0.1813</v>
      </c>
      <c r="Q1517" s="8" t="n">
        <v>0.1813</v>
      </c>
      <c r="S1517" s="8" t="n">
        <v>0.1813</v>
      </c>
      <c r="U1517" s="8" t="n">
        <v>0.1813</v>
      </c>
    </row>
    <row r="1518">
      <c r="A1518" s="4" t="inlineStr">
        <is>
          <t>Interest Rate, PIK</t>
        </is>
      </c>
      <c r="B1518" s="4" t="inlineStr">
        <is>
          <t>[1],[3],[5]</t>
        </is>
      </c>
      <c r="C1518" s="4" t="inlineStr">
        <is>
          <t xml:space="preserve"> </t>
        </is>
      </c>
      <c r="E1518" s="8" t="n">
        <v>0.1763</v>
      </c>
      <c r="G1518" s="4" t="inlineStr">
        <is>
          <t xml:space="preserve"> </t>
        </is>
      </c>
      <c r="I1518" s="4" t="inlineStr">
        <is>
          <t xml:space="preserve"> </t>
        </is>
      </c>
      <c r="K1518" s="4" t="inlineStr">
        <is>
          <t xml:space="preserve"> </t>
        </is>
      </c>
      <c r="M1518" s="4" t="inlineStr">
        <is>
          <t xml:space="preserve"> </t>
        </is>
      </c>
      <c r="O1518" s="8" t="n">
        <v>0.1763</v>
      </c>
      <c r="Q1518" s="8" t="n">
        <v>0.1763</v>
      </c>
      <c r="S1518" s="8" t="n">
        <v>0.1763</v>
      </c>
      <c r="U1518" s="8" t="n">
        <v>0.1763</v>
      </c>
    </row>
    <row r="1519">
      <c r="A1519" s="4" t="inlineStr">
        <is>
          <t>Investment at amortized cost</t>
        </is>
      </c>
      <c r="B1519" s="4" t="inlineStr">
        <is>
          <t>[1],[3],[5],[10],[11]</t>
        </is>
      </c>
      <c r="C1519" s="4" t="inlineStr">
        <is>
          <t xml:space="preserve"> </t>
        </is>
      </c>
      <c r="E1519" s="6" t="n">
        <v>1362000</v>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row>
    <row r="1520">
      <c r="A1520" s="4" t="inlineStr">
        <is>
          <t>Total investments at fair value</t>
        </is>
      </c>
      <c r="B1520" s="4" t="inlineStr">
        <is>
          <t>[1],[3],[5],[13]</t>
        </is>
      </c>
      <c r="C1520" s="4" t="inlineStr">
        <is>
          <t xml:space="preserve"> </t>
        </is>
      </c>
      <c r="E1520" s="6" t="n">
        <v>78000</v>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row>
    <row r="1521">
      <c r="A1521" s="4" t="inlineStr">
        <is>
          <t>Percentage of Net Assets</t>
        </is>
      </c>
      <c r="B1521" s="4" t="inlineStr">
        <is>
          <t>[1],[3],[5]</t>
        </is>
      </c>
      <c r="C1521" s="4" t="inlineStr">
        <is>
          <t xml:space="preserve"> </t>
        </is>
      </c>
      <c r="E1521" s="9" t="n">
        <v>0</v>
      </c>
      <c r="G1521" s="4" t="inlineStr">
        <is>
          <t xml:space="preserve"> </t>
        </is>
      </c>
      <c r="I1521" s="4" t="inlineStr">
        <is>
          <t xml:space="preserve"> </t>
        </is>
      </c>
      <c r="K1521" s="4" t="inlineStr">
        <is>
          <t xml:space="preserve"> </t>
        </is>
      </c>
      <c r="M1521" s="4" t="inlineStr">
        <is>
          <t xml:space="preserve"> </t>
        </is>
      </c>
      <c r="O1521" s="9" t="n">
        <v>0</v>
      </c>
      <c r="Q1521" s="9" t="n">
        <v>0</v>
      </c>
      <c r="S1521" s="9" t="n">
        <v>0</v>
      </c>
      <c r="U1521" s="9" t="n">
        <v>0</v>
      </c>
    </row>
    <row r="1522">
      <c r="A1522" s="4" t="inlineStr">
        <is>
          <t>Investment, Identifier [Axis]: Debt Investments Retail and Consumer Products American Achievement, Corp. First-lien loan ($27,171 par, due 9/2026) Initial Acquisition Date 9/30/2015 Reference Rate and Spread L + 6.25 % Interest Rate 10.38% (incl. 9.88% PIK)</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row>
    <row r="1523">
      <c r="A1523" s="4" t="inlineStr">
        <is>
          <t>Investment, par</t>
        </is>
      </c>
      <c r="B1523" s="4" t="inlineStr">
        <is>
          <t>[1],[3],[5]</t>
        </is>
      </c>
      <c r="C1523" s="4" t="inlineStr">
        <is>
          <t xml:space="preserve"> </t>
        </is>
      </c>
      <c r="E1523" s="6" t="n">
        <v>27171000</v>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row>
    <row r="1524">
      <c r="A1524" s="4" t="inlineStr">
        <is>
          <t>Investment, due date</t>
        </is>
      </c>
      <c r="B1524" s="4" t="inlineStr">
        <is>
          <t>[1],[3],[5]</t>
        </is>
      </c>
      <c r="C1524" s="4" t="inlineStr">
        <is>
          <t xml:space="preserve"> </t>
        </is>
      </c>
      <c r="E1524" s="4" t="inlineStr">
        <is>
          <t>2026-09</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row>
    <row r="1525">
      <c r="A1525" s="4" t="inlineStr">
        <is>
          <t>Initial Acquisition Date</t>
        </is>
      </c>
      <c r="B1525" s="4" t="inlineStr">
        <is>
          <t>[1],[3],[5]</t>
        </is>
      </c>
      <c r="C1525" s="4" t="inlineStr">
        <is>
          <t xml:space="preserve"> </t>
        </is>
      </c>
      <c r="E1525" s="4" t="inlineStr">
        <is>
          <t>Sep. 30,  2015</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row>
    <row r="1526">
      <c r="A1526" s="4" t="inlineStr">
        <is>
          <t>Reference Rate</t>
        </is>
      </c>
      <c r="B1526" s="4" t="inlineStr">
        <is>
          <t>[1],[3],[5]</t>
        </is>
      </c>
      <c r="C1526" s="4" t="inlineStr">
        <is>
          <t xml:space="preserve"> </t>
        </is>
      </c>
      <c r="E1526" s="8" t="n">
        <v>0.0625</v>
      </c>
      <c r="G1526" s="4" t="inlineStr">
        <is>
          <t xml:space="preserve"> </t>
        </is>
      </c>
      <c r="I1526" s="4" t="inlineStr">
        <is>
          <t xml:space="preserve"> </t>
        </is>
      </c>
      <c r="K1526" s="4" t="inlineStr">
        <is>
          <t xml:space="preserve"> </t>
        </is>
      </c>
      <c r="M1526" s="4" t="inlineStr">
        <is>
          <t xml:space="preserve"> </t>
        </is>
      </c>
      <c r="O1526" s="8" t="n">
        <v>0.0625</v>
      </c>
      <c r="Q1526" s="8" t="n">
        <v>0.0625</v>
      </c>
      <c r="S1526" s="8" t="n">
        <v>0.0625</v>
      </c>
      <c r="U1526" s="8" t="n">
        <v>0.0625</v>
      </c>
    </row>
    <row r="1527">
      <c r="A1527" s="4" t="inlineStr">
        <is>
          <t>Interest Rate</t>
        </is>
      </c>
      <c r="B1527" s="4" t="inlineStr">
        <is>
          <t>[1],[3],[5]</t>
        </is>
      </c>
      <c r="C1527" s="4" t="inlineStr">
        <is>
          <t xml:space="preserve"> </t>
        </is>
      </c>
      <c r="E1527" s="8" t="n">
        <v>0.1038</v>
      </c>
      <c r="G1527" s="4" t="inlineStr">
        <is>
          <t xml:space="preserve"> </t>
        </is>
      </c>
      <c r="I1527" s="4" t="inlineStr">
        <is>
          <t xml:space="preserve"> </t>
        </is>
      </c>
      <c r="K1527" s="4" t="inlineStr">
        <is>
          <t xml:space="preserve"> </t>
        </is>
      </c>
      <c r="M1527" s="4" t="inlineStr">
        <is>
          <t xml:space="preserve"> </t>
        </is>
      </c>
      <c r="O1527" s="8" t="n">
        <v>0.1038</v>
      </c>
      <c r="Q1527" s="8" t="n">
        <v>0.1038</v>
      </c>
      <c r="S1527" s="8" t="n">
        <v>0.1038</v>
      </c>
      <c r="U1527" s="8" t="n">
        <v>0.1038</v>
      </c>
    </row>
    <row r="1528">
      <c r="A1528" s="4" t="inlineStr">
        <is>
          <t>Interest Rate, PIK</t>
        </is>
      </c>
      <c r="B1528" s="4" t="inlineStr">
        <is>
          <t>[1],[3],[5]</t>
        </is>
      </c>
      <c r="C1528" s="4" t="inlineStr">
        <is>
          <t xml:space="preserve"> </t>
        </is>
      </c>
      <c r="E1528" s="8" t="n">
        <v>0.0988</v>
      </c>
      <c r="G1528" s="4" t="inlineStr">
        <is>
          <t xml:space="preserve"> </t>
        </is>
      </c>
      <c r="I1528" s="4" t="inlineStr">
        <is>
          <t xml:space="preserve"> </t>
        </is>
      </c>
      <c r="K1528" s="4" t="inlineStr">
        <is>
          <t xml:space="preserve"> </t>
        </is>
      </c>
      <c r="M1528" s="4" t="inlineStr">
        <is>
          <t xml:space="preserve"> </t>
        </is>
      </c>
      <c r="O1528" s="8" t="n">
        <v>0.0988</v>
      </c>
      <c r="Q1528" s="8" t="n">
        <v>0.0988</v>
      </c>
      <c r="S1528" s="8" t="n">
        <v>0.0988</v>
      </c>
      <c r="U1528" s="8" t="n">
        <v>0.0988</v>
      </c>
    </row>
    <row r="1529">
      <c r="A1529" s="4" t="inlineStr">
        <is>
          <t>Investment at amortized cost</t>
        </is>
      </c>
      <c r="B1529" s="4" t="inlineStr">
        <is>
          <t>[1],[3],[5],[10],[11]</t>
        </is>
      </c>
      <c r="C1529" s="4" t="inlineStr">
        <is>
          <t xml:space="preserve"> </t>
        </is>
      </c>
      <c r="E1529" s="6" t="n">
        <v>26339000</v>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row>
    <row r="1530">
      <c r="A1530" s="4" t="inlineStr">
        <is>
          <t>Total investments at fair value</t>
        </is>
      </c>
      <c r="B1530" s="4" t="inlineStr">
        <is>
          <t>[1],[3],[5],[13]</t>
        </is>
      </c>
      <c r="C1530" s="4" t="inlineStr">
        <is>
          <t xml:space="preserve"> </t>
        </is>
      </c>
      <c r="E1530" s="6" t="n">
        <v>20922000</v>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row>
    <row r="1531">
      <c r="A1531" s="4" t="inlineStr">
        <is>
          <t>Percentage of Net Assets</t>
        </is>
      </c>
      <c r="B1531" s="4" t="inlineStr">
        <is>
          <t>[1],[3],[5]</t>
        </is>
      </c>
      <c r="C1531" s="4" t="inlineStr">
        <is>
          <t xml:space="preserve"> </t>
        </is>
      </c>
      <c r="E1531" s="8" t="n">
        <v>0.016</v>
      </c>
      <c r="G1531" s="4" t="inlineStr">
        <is>
          <t xml:space="preserve"> </t>
        </is>
      </c>
      <c r="I1531" s="4" t="inlineStr">
        <is>
          <t xml:space="preserve"> </t>
        </is>
      </c>
      <c r="K1531" s="4" t="inlineStr">
        <is>
          <t xml:space="preserve"> </t>
        </is>
      </c>
      <c r="M1531" s="4" t="inlineStr">
        <is>
          <t xml:space="preserve"> </t>
        </is>
      </c>
      <c r="O1531" s="8" t="n">
        <v>0.016</v>
      </c>
      <c r="Q1531" s="8" t="n">
        <v>0.016</v>
      </c>
      <c r="S1531" s="8" t="n">
        <v>0.016</v>
      </c>
      <c r="U1531" s="8" t="n">
        <v>0.016</v>
      </c>
    </row>
    <row r="1532">
      <c r="A1532" s="4" t="inlineStr">
        <is>
          <t>Investment, Identifier [Axis]: Debt Investments Retail and Consumer Products American Achievement, Corp. First-lien loan ($27,171 par, due 9/2026) Initial Acquisition Date 9/30/2015 Reference Rate and Spread L + 6.25% Interest Rate 10.92% (incl. 10.42% PIK)</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row>
    <row r="1533">
      <c r="A1533" s="4" t="inlineStr">
        <is>
          <t>Investment, par</t>
        </is>
      </c>
      <c r="B1533" s="4" t="inlineStr">
        <is>
          <t>[6],[9],[17],[21]</t>
        </is>
      </c>
      <c r="C1533" s="6" t="n">
        <v>27171000</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row>
    <row r="1534">
      <c r="A1534" s="4" t="inlineStr">
        <is>
          <t>Investment, due date</t>
        </is>
      </c>
      <c r="B1534" s="4" t="inlineStr">
        <is>
          <t>[6],[9],[17],[21]</t>
        </is>
      </c>
      <c r="C1534" s="4" t="inlineStr">
        <is>
          <t>2026-09</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row>
    <row r="1535">
      <c r="A1535" s="4" t="inlineStr">
        <is>
          <t>Initial Acquisition Date</t>
        </is>
      </c>
      <c r="B1535" s="4" t="inlineStr">
        <is>
          <t>[6],[9],[17],[21]</t>
        </is>
      </c>
      <c r="C1535" s="4" t="inlineStr">
        <is>
          <t>Sep. 30,  2015</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row>
    <row r="1536">
      <c r="A1536" s="4" t="inlineStr">
        <is>
          <t>Reference Rate</t>
        </is>
      </c>
      <c r="B1536" s="4" t="inlineStr">
        <is>
          <t>[6],[9],[17],[21]</t>
        </is>
      </c>
      <c r="C1536" s="8" t="n">
        <v>0.0625</v>
      </c>
      <c r="E1536" s="4" t="inlineStr">
        <is>
          <t xml:space="preserve"> </t>
        </is>
      </c>
      <c r="G1536" s="8" t="n">
        <v>0.0625</v>
      </c>
      <c r="I1536" s="8" t="n">
        <v>0.0625</v>
      </c>
      <c r="K1536" s="8" t="n">
        <v>0.0625</v>
      </c>
      <c r="M1536" s="8" t="n">
        <v>0.0625</v>
      </c>
      <c r="O1536" s="4" t="inlineStr">
        <is>
          <t xml:space="preserve"> </t>
        </is>
      </c>
      <c r="Q1536" s="4" t="inlineStr">
        <is>
          <t xml:space="preserve"> </t>
        </is>
      </c>
      <c r="S1536" s="4" t="inlineStr">
        <is>
          <t xml:space="preserve"> </t>
        </is>
      </c>
      <c r="U1536" s="4" t="inlineStr">
        <is>
          <t xml:space="preserve"> </t>
        </is>
      </c>
    </row>
    <row r="1537">
      <c r="A1537" s="4" t="inlineStr">
        <is>
          <t>Interest Rate</t>
        </is>
      </c>
      <c r="B1537" s="4" t="inlineStr">
        <is>
          <t>[6],[9],[17],[21]</t>
        </is>
      </c>
      <c r="C1537" s="8" t="n">
        <v>0.1092</v>
      </c>
      <c r="E1537" s="4" t="inlineStr">
        <is>
          <t xml:space="preserve"> </t>
        </is>
      </c>
      <c r="G1537" s="8" t="n">
        <v>0.1092</v>
      </c>
      <c r="I1537" s="8" t="n">
        <v>0.1092</v>
      </c>
      <c r="K1537" s="8" t="n">
        <v>0.1092</v>
      </c>
      <c r="M1537" s="8" t="n">
        <v>0.1092</v>
      </c>
      <c r="O1537" s="4" t="inlineStr">
        <is>
          <t xml:space="preserve"> </t>
        </is>
      </c>
      <c r="Q1537" s="4" t="inlineStr">
        <is>
          <t xml:space="preserve"> </t>
        </is>
      </c>
      <c r="S1537" s="4" t="inlineStr">
        <is>
          <t xml:space="preserve"> </t>
        </is>
      </c>
      <c r="U1537" s="4" t="inlineStr">
        <is>
          <t xml:space="preserve"> </t>
        </is>
      </c>
    </row>
    <row r="1538">
      <c r="A1538" s="4" t="inlineStr">
        <is>
          <t>Interest Rate, PIK</t>
        </is>
      </c>
      <c r="B1538" s="4" t="inlineStr">
        <is>
          <t>[6],[9],[17],[21]</t>
        </is>
      </c>
      <c r="C1538" s="8" t="n">
        <v>0.1042</v>
      </c>
      <c r="E1538" s="4" t="inlineStr">
        <is>
          <t xml:space="preserve"> </t>
        </is>
      </c>
      <c r="G1538" s="8" t="n">
        <v>0.1042</v>
      </c>
      <c r="I1538" s="8" t="n">
        <v>0.1042</v>
      </c>
      <c r="K1538" s="8" t="n">
        <v>0.1042</v>
      </c>
      <c r="M1538" s="8" t="n">
        <v>0.1042</v>
      </c>
      <c r="O1538" s="4" t="inlineStr">
        <is>
          <t xml:space="preserve"> </t>
        </is>
      </c>
      <c r="Q1538" s="4" t="inlineStr">
        <is>
          <t xml:space="preserve"> </t>
        </is>
      </c>
      <c r="S1538" s="4" t="inlineStr">
        <is>
          <t xml:space="preserve"> </t>
        </is>
      </c>
      <c r="U1538" s="4" t="inlineStr">
        <is>
          <t xml:space="preserve"> </t>
        </is>
      </c>
    </row>
    <row r="1539">
      <c r="A1539" s="4" t="inlineStr">
        <is>
          <t>Investment at amortized cost</t>
        </is>
      </c>
      <c r="B1539" s="4" t="inlineStr">
        <is>
          <t>[6],[7],[8],[9],[17],[21]</t>
        </is>
      </c>
      <c r="C1539" s="6" t="n">
        <v>26340000</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row>
    <row r="1540">
      <c r="A1540" s="4" t="inlineStr">
        <is>
          <t>Total investments at fair value</t>
        </is>
      </c>
      <c r="B1540" s="4" t="inlineStr">
        <is>
          <t>[6],[9],[12],[17],[21]</t>
        </is>
      </c>
      <c r="C1540" s="6" t="n">
        <v>19631000</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row>
    <row r="1541">
      <c r="A1541" s="4" t="inlineStr">
        <is>
          <t>Percentage of Net Assets</t>
        </is>
      </c>
      <c r="B1541" s="4" t="inlineStr">
        <is>
          <t>[6],[9],[17],[21]</t>
        </is>
      </c>
      <c r="C1541" s="8" t="n">
        <v>0.014</v>
      </c>
      <c r="E1541" s="4" t="inlineStr">
        <is>
          <t xml:space="preserve"> </t>
        </is>
      </c>
      <c r="G1541" s="8" t="n">
        <v>0.014</v>
      </c>
      <c r="I1541" s="8" t="n">
        <v>0.014</v>
      </c>
      <c r="K1541" s="8" t="n">
        <v>0.014</v>
      </c>
      <c r="M1541" s="8" t="n">
        <v>0.014</v>
      </c>
      <c r="O1541" s="4" t="inlineStr">
        <is>
          <t xml:space="preserve"> </t>
        </is>
      </c>
      <c r="Q1541" s="4" t="inlineStr">
        <is>
          <t xml:space="preserve"> </t>
        </is>
      </c>
      <c r="S1541" s="4" t="inlineStr">
        <is>
          <t xml:space="preserve"> </t>
        </is>
      </c>
      <c r="U1541" s="4" t="inlineStr">
        <is>
          <t xml:space="preserve"> </t>
        </is>
      </c>
    </row>
    <row r="1542">
      <c r="A1542" s="4" t="inlineStr">
        <is>
          <t>Investment, Identifier [Axis]: Debt Investments Retail and Consumer Products American Achievement, Corp. Subordinated note ($4,740 par, due 9/2026) Initial Acquisition Date 3/16/2021 Reference Rate and Spread L + 1.00% Interest Rate 4.75% PIK</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row>
    <row r="1543">
      <c r="A1543" s="4" t="inlineStr">
        <is>
          <t>Investment, par</t>
        </is>
      </c>
      <c r="B1543" s="4" t="inlineStr">
        <is>
          <t>[1],[3],[5],[22]</t>
        </is>
      </c>
      <c r="C1543" s="4" t="inlineStr">
        <is>
          <t xml:space="preserve"> </t>
        </is>
      </c>
      <c r="E1543" s="6" t="n">
        <v>4740000</v>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row>
    <row r="1544">
      <c r="A1544" s="4" t="inlineStr">
        <is>
          <t>Investment, due date</t>
        </is>
      </c>
      <c r="B1544" s="4" t="inlineStr">
        <is>
          <t>[1],[3],[5],[22]</t>
        </is>
      </c>
      <c r="C1544" s="4" t="inlineStr">
        <is>
          <t xml:space="preserve"> </t>
        </is>
      </c>
      <c r="E1544" s="4" t="inlineStr">
        <is>
          <t>2026-09</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row>
    <row r="1545">
      <c r="A1545" s="4" t="inlineStr">
        <is>
          <t>Initial Acquisition Date</t>
        </is>
      </c>
      <c r="B1545" s="4" t="inlineStr">
        <is>
          <t>[1],[3],[5]</t>
        </is>
      </c>
      <c r="C1545" s="4" t="inlineStr">
        <is>
          <t xml:space="preserve"> </t>
        </is>
      </c>
      <c r="E1545" s="4" t="inlineStr">
        <is>
          <t>Mar. 16,  2021</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row>
    <row r="1546">
      <c r="A1546" s="4" t="inlineStr">
        <is>
          <t>Reference Rate</t>
        </is>
      </c>
      <c r="B1546" s="4" t="inlineStr">
        <is>
          <t>[1],[3],[5]</t>
        </is>
      </c>
      <c r="C1546" s="4" t="inlineStr">
        <is>
          <t xml:space="preserve"> </t>
        </is>
      </c>
      <c r="E1546" s="9" t="n">
        <v>0.01</v>
      </c>
      <c r="G1546" s="4" t="inlineStr">
        <is>
          <t xml:space="preserve"> </t>
        </is>
      </c>
      <c r="I1546" s="4" t="inlineStr">
        <is>
          <t xml:space="preserve"> </t>
        </is>
      </c>
      <c r="K1546" s="4" t="inlineStr">
        <is>
          <t xml:space="preserve"> </t>
        </is>
      </c>
      <c r="M1546" s="4" t="inlineStr">
        <is>
          <t xml:space="preserve"> </t>
        </is>
      </c>
      <c r="O1546" s="9" t="n">
        <v>0.01</v>
      </c>
      <c r="Q1546" s="9" t="n">
        <v>0.01</v>
      </c>
      <c r="S1546" s="9" t="n">
        <v>0.01</v>
      </c>
      <c r="U1546" s="9" t="n">
        <v>0.01</v>
      </c>
    </row>
    <row r="1547">
      <c r="A1547" s="4" t="inlineStr">
        <is>
          <t>Interest Rate, PIK</t>
        </is>
      </c>
      <c r="B1547" s="4" t="inlineStr">
        <is>
          <t>[1],[3],[5]</t>
        </is>
      </c>
      <c r="C1547" s="4" t="inlineStr">
        <is>
          <t xml:space="preserve"> </t>
        </is>
      </c>
      <c r="E1547" s="8" t="n">
        <v>0.0475</v>
      </c>
      <c r="G1547" s="4" t="inlineStr">
        <is>
          <t xml:space="preserve"> </t>
        </is>
      </c>
      <c r="I1547" s="4" t="inlineStr">
        <is>
          <t xml:space="preserve"> </t>
        </is>
      </c>
      <c r="K1547" s="4" t="inlineStr">
        <is>
          <t xml:space="preserve"> </t>
        </is>
      </c>
      <c r="M1547" s="4" t="inlineStr">
        <is>
          <t xml:space="preserve"> </t>
        </is>
      </c>
      <c r="O1547" s="8" t="n">
        <v>0.0475</v>
      </c>
      <c r="Q1547" s="8" t="n">
        <v>0.0475</v>
      </c>
      <c r="S1547" s="8" t="n">
        <v>0.0475</v>
      </c>
      <c r="U1547" s="8" t="n">
        <v>0.0475</v>
      </c>
    </row>
    <row r="1548">
      <c r="A1548" s="4" t="inlineStr">
        <is>
          <t>Investment at amortized cost</t>
        </is>
      </c>
      <c r="B1548" s="4" t="inlineStr">
        <is>
          <t>[1],[3],[5],[10],[11]</t>
        </is>
      </c>
      <c r="C1548" s="4" t="inlineStr">
        <is>
          <t xml:space="preserve"> </t>
        </is>
      </c>
      <c r="E1548" s="6" t="n">
        <v>545000</v>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row>
    <row r="1549">
      <c r="A1549" s="4" t="inlineStr">
        <is>
          <t>Total investments at fair value</t>
        </is>
      </c>
      <c r="B1549" s="4" t="inlineStr">
        <is>
          <t>[1],[3],[5],[13]</t>
        </is>
      </c>
      <c r="C1549" s="4" t="inlineStr">
        <is>
          <t xml:space="preserve"> </t>
        </is>
      </c>
      <c r="E1549" s="6" t="n">
        <v>71000</v>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row>
    <row r="1550">
      <c r="A1550" s="4" t="inlineStr">
        <is>
          <t>Percentage of Net Assets</t>
        </is>
      </c>
      <c r="B1550" s="4" t="inlineStr">
        <is>
          <t>[1],[3],[5]</t>
        </is>
      </c>
      <c r="C1550" s="4" t="inlineStr">
        <is>
          <t xml:space="preserve"> </t>
        </is>
      </c>
      <c r="E1550" s="9" t="n">
        <v>0</v>
      </c>
      <c r="G1550" s="4" t="inlineStr">
        <is>
          <t xml:space="preserve"> </t>
        </is>
      </c>
      <c r="I1550" s="4" t="inlineStr">
        <is>
          <t xml:space="preserve"> </t>
        </is>
      </c>
      <c r="K1550" s="4" t="inlineStr">
        <is>
          <t xml:space="preserve"> </t>
        </is>
      </c>
      <c r="M1550" s="4" t="inlineStr">
        <is>
          <t xml:space="preserve"> </t>
        </is>
      </c>
      <c r="O1550" s="9" t="n">
        <v>0</v>
      </c>
      <c r="Q1550" s="9" t="n">
        <v>0</v>
      </c>
      <c r="S1550" s="9" t="n">
        <v>0</v>
      </c>
      <c r="U1550" s="9" t="n">
        <v>0</v>
      </c>
    </row>
    <row r="1551">
      <c r="A1551" s="4" t="inlineStr">
        <is>
          <t>Investment, Identifier [Axis]: Debt Investments Retail and Consumer Products American Achievement, Corp. Subordinated note ($4,740 par, due 9/2026) Initial Acquisition Date 3/16/2021 Reference Rate and Spread L + 1.00% Interest Rate 5.76% PIK</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row>
    <row r="1552">
      <c r="A1552" s="4" t="inlineStr">
        <is>
          <t>Investment, par</t>
        </is>
      </c>
      <c r="B1552" s="4" t="inlineStr">
        <is>
          <t>[6],[9],[17],[21]</t>
        </is>
      </c>
      <c r="C1552" s="6" t="n">
        <v>4740000</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row>
    <row r="1553">
      <c r="A1553" s="4" t="inlineStr">
        <is>
          <t>Investment, due date</t>
        </is>
      </c>
      <c r="B1553" s="4" t="inlineStr">
        <is>
          <t>[6],[9],[17],[21]</t>
        </is>
      </c>
      <c r="C1553" s="4" t="inlineStr">
        <is>
          <t>2026-09</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row>
    <row r="1554">
      <c r="A1554" s="4" t="inlineStr">
        <is>
          <t>Initial Acquisition Date</t>
        </is>
      </c>
      <c r="B1554" s="4" t="inlineStr">
        <is>
          <t>[6],[9],[17],[21]</t>
        </is>
      </c>
      <c r="C1554" s="4" t="inlineStr">
        <is>
          <t>Mar. 16,  2021</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row>
    <row r="1555">
      <c r="A1555" s="4" t="inlineStr">
        <is>
          <t>Reference Rate</t>
        </is>
      </c>
      <c r="B1555" s="4" t="inlineStr">
        <is>
          <t>[6],[9],[17],[21]</t>
        </is>
      </c>
      <c r="C1555" s="9" t="n">
        <v>0.01</v>
      </c>
      <c r="E1555" s="4" t="inlineStr">
        <is>
          <t xml:space="preserve"> </t>
        </is>
      </c>
      <c r="G1555" s="9" t="n">
        <v>0.01</v>
      </c>
      <c r="I1555" s="9" t="n">
        <v>0.01</v>
      </c>
      <c r="K1555" s="9" t="n">
        <v>0.01</v>
      </c>
      <c r="M1555" s="9" t="n">
        <v>0.01</v>
      </c>
      <c r="O1555" s="4" t="inlineStr">
        <is>
          <t xml:space="preserve"> </t>
        </is>
      </c>
      <c r="Q1555" s="4" t="inlineStr">
        <is>
          <t xml:space="preserve"> </t>
        </is>
      </c>
      <c r="S1555" s="4" t="inlineStr">
        <is>
          <t xml:space="preserve"> </t>
        </is>
      </c>
      <c r="U1555" s="4" t="inlineStr">
        <is>
          <t xml:space="preserve"> </t>
        </is>
      </c>
    </row>
    <row r="1556">
      <c r="A1556" s="4" t="inlineStr">
        <is>
          <t>Interest Rate, PIK</t>
        </is>
      </c>
      <c r="B1556" s="4" t="inlineStr">
        <is>
          <t>[6],[9],[17],[21]</t>
        </is>
      </c>
      <c r="C1556" s="8" t="n">
        <v>0.0576</v>
      </c>
      <c r="E1556" s="4" t="inlineStr">
        <is>
          <t xml:space="preserve"> </t>
        </is>
      </c>
      <c r="G1556" s="8" t="n">
        <v>0.0576</v>
      </c>
      <c r="I1556" s="8" t="n">
        <v>0.0576</v>
      </c>
      <c r="K1556" s="8" t="n">
        <v>0.0576</v>
      </c>
      <c r="M1556" s="8" t="n">
        <v>0.0576</v>
      </c>
      <c r="O1556" s="4" t="inlineStr">
        <is>
          <t xml:space="preserve"> </t>
        </is>
      </c>
      <c r="Q1556" s="4" t="inlineStr">
        <is>
          <t xml:space="preserve"> </t>
        </is>
      </c>
      <c r="S1556" s="4" t="inlineStr">
        <is>
          <t xml:space="preserve"> </t>
        </is>
      </c>
      <c r="U1556" s="4" t="inlineStr">
        <is>
          <t xml:space="preserve"> </t>
        </is>
      </c>
    </row>
    <row r="1557">
      <c r="A1557" s="4" t="inlineStr">
        <is>
          <t>Investment at amortized cost</t>
        </is>
      </c>
      <c r="B1557" s="4" t="inlineStr">
        <is>
          <t>[6],[7],[8],[9],[17],[21]</t>
        </is>
      </c>
      <c r="C1557" s="6" t="n">
        <v>545000</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row>
    <row r="1558">
      <c r="A1558" s="4" t="inlineStr">
        <is>
          <t>Total investments at fair value</t>
        </is>
      </c>
      <c r="B1558" s="4" t="inlineStr">
        <is>
          <t>[6],[9],[12],[17],[21]</t>
        </is>
      </c>
      <c r="C1558" s="6" t="n">
        <v>70000</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row>
    <row r="1559">
      <c r="A1559" s="4" t="inlineStr">
        <is>
          <t>Percentage of Net Assets</t>
        </is>
      </c>
      <c r="B1559" s="4" t="inlineStr">
        <is>
          <t>[6],[9],[17],[21]</t>
        </is>
      </c>
      <c r="C1559" s="9" t="n">
        <v>0</v>
      </c>
      <c r="E1559" s="4" t="inlineStr">
        <is>
          <t xml:space="preserve"> </t>
        </is>
      </c>
      <c r="G1559" s="9" t="n">
        <v>0</v>
      </c>
      <c r="I1559" s="9" t="n">
        <v>0</v>
      </c>
      <c r="K1559" s="9" t="n">
        <v>0</v>
      </c>
      <c r="M1559" s="9" t="n">
        <v>0</v>
      </c>
      <c r="O1559" s="4" t="inlineStr">
        <is>
          <t xml:space="preserve"> </t>
        </is>
      </c>
      <c r="Q1559" s="4" t="inlineStr">
        <is>
          <t xml:space="preserve"> </t>
        </is>
      </c>
      <c r="S1559" s="4" t="inlineStr">
        <is>
          <t xml:space="preserve"> </t>
        </is>
      </c>
      <c r="U1559" s="4" t="inlineStr">
        <is>
          <t xml:space="preserve"> </t>
        </is>
      </c>
    </row>
    <row r="1560">
      <c r="A1560" s="4" t="inlineStr">
        <is>
          <t>Investment, Identifier [Axis]: Debt Investments Retail and Consumer Products Bed Bath and Beyond Inc. ABL FILO term loan ($55,000 par, due 8/2027) Initial Acquisition Date 9/2/2022 Reference Rate and SOFR + 7.90% Interest Rate 12.30%</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row>
    <row r="1561">
      <c r="A1561" s="4" t="inlineStr">
        <is>
          <t>Investment, par</t>
        </is>
      </c>
      <c r="B1561" s="4" t="inlineStr">
        <is>
          <t>[1],[3],[5]</t>
        </is>
      </c>
      <c r="C1561" s="4" t="inlineStr">
        <is>
          <t xml:space="preserve"> </t>
        </is>
      </c>
      <c r="E1561" s="6" t="n">
        <v>55000000</v>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row>
    <row r="1562">
      <c r="A1562" s="4" t="inlineStr">
        <is>
          <t>Investment, due date</t>
        </is>
      </c>
      <c r="B1562" s="4" t="inlineStr">
        <is>
          <t>[1],[3],[5]</t>
        </is>
      </c>
      <c r="C1562" s="4" t="inlineStr">
        <is>
          <t xml:space="preserve"> </t>
        </is>
      </c>
      <c r="E1562" s="4" t="inlineStr">
        <is>
          <t>2027-08</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row>
    <row r="1563">
      <c r="A1563" s="4" t="inlineStr">
        <is>
          <t>Initial Acquisition Date</t>
        </is>
      </c>
      <c r="B1563" s="4" t="inlineStr">
        <is>
          <t>[1],[3],[5]</t>
        </is>
      </c>
      <c r="C1563" s="4" t="inlineStr">
        <is>
          <t xml:space="preserve"> </t>
        </is>
      </c>
      <c r="E1563" s="4" t="inlineStr">
        <is>
          <t>Sep.  02,  2022</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row>
    <row r="1564">
      <c r="A1564" s="4" t="inlineStr">
        <is>
          <t>Reference Rate</t>
        </is>
      </c>
      <c r="B1564" s="4" t="inlineStr">
        <is>
          <t>[1],[3],[5]</t>
        </is>
      </c>
      <c r="C1564" s="4" t="inlineStr">
        <is>
          <t xml:space="preserve"> </t>
        </is>
      </c>
      <c r="E1564" s="8" t="n">
        <v>0.079</v>
      </c>
      <c r="G1564" s="4" t="inlineStr">
        <is>
          <t xml:space="preserve"> </t>
        </is>
      </c>
      <c r="I1564" s="4" t="inlineStr">
        <is>
          <t xml:space="preserve"> </t>
        </is>
      </c>
      <c r="K1564" s="4" t="inlineStr">
        <is>
          <t xml:space="preserve"> </t>
        </is>
      </c>
      <c r="M1564" s="4" t="inlineStr">
        <is>
          <t xml:space="preserve"> </t>
        </is>
      </c>
      <c r="O1564" s="8" t="n">
        <v>0.079</v>
      </c>
      <c r="Q1564" s="8" t="n">
        <v>0.079</v>
      </c>
      <c r="S1564" s="8" t="n">
        <v>0.079</v>
      </c>
      <c r="U1564" s="8" t="n">
        <v>0.079</v>
      </c>
    </row>
    <row r="1565">
      <c r="A1565" s="4" t="inlineStr">
        <is>
          <t>Interest Rate</t>
        </is>
      </c>
      <c r="B1565" s="4" t="inlineStr">
        <is>
          <t>[1],[3],[5]</t>
        </is>
      </c>
      <c r="C1565" s="4" t="inlineStr">
        <is>
          <t xml:space="preserve"> </t>
        </is>
      </c>
      <c r="E1565" s="8" t="n">
        <v>0.123</v>
      </c>
      <c r="G1565" s="4" t="inlineStr">
        <is>
          <t xml:space="preserve"> </t>
        </is>
      </c>
      <c r="I1565" s="4" t="inlineStr">
        <is>
          <t xml:space="preserve"> </t>
        </is>
      </c>
      <c r="K1565" s="4" t="inlineStr">
        <is>
          <t xml:space="preserve"> </t>
        </is>
      </c>
      <c r="M1565" s="4" t="inlineStr">
        <is>
          <t xml:space="preserve"> </t>
        </is>
      </c>
      <c r="O1565" s="8" t="n">
        <v>0.123</v>
      </c>
      <c r="Q1565" s="8" t="n">
        <v>0.123</v>
      </c>
      <c r="S1565" s="8" t="n">
        <v>0.123</v>
      </c>
      <c r="U1565" s="8" t="n">
        <v>0.123</v>
      </c>
    </row>
    <row r="1566">
      <c r="A1566" s="4" t="inlineStr">
        <is>
          <t>Investment at amortized cost</t>
        </is>
      </c>
      <c r="B1566" s="4" t="inlineStr">
        <is>
          <t>[1],[3],[5],[10],[11]</t>
        </is>
      </c>
      <c r="C1566" s="4" t="inlineStr">
        <is>
          <t xml:space="preserve"> </t>
        </is>
      </c>
      <c r="E1566" s="6" t="n">
        <v>53696000</v>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row>
    <row r="1567">
      <c r="A1567" s="4" t="inlineStr">
        <is>
          <t>Total investments at fair value</t>
        </is>
      </c>
      <c r="B1567" s="4" t="inlineStr">
        <is>
          <t>[1],[3],[5],[13]</t>
        </is>
      </c>
      <c r="C1567" s="4" t="inlineStr">
        <is>
          <t xml:space="preserve"> </t>
        </is>
      </c>
      <c r="E1567" s="6" t="n">
        <v>53900000</v>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row>
    <row r="1568">
      <c r="A1568" s="4" t="inlineStr">
        <is>
          <t>Percentage of Net Assets</t>
        </is>
      </c>
      <c r="B1568" s="4" t="inlineStr">
        <is>
          <t>[1],[3],[5]</t>
        </is>
      </c>
      <c r="C1568" s="4" t="inlineStr">
        <is>
          <t xml:space="preserve"> </t>
        </is>
      </c>
      <c r="E1568" s="9" t="n">
        <v>0.04</v>
      </c>
      <c r="G1568" s="4" t="inlineStr">
        <is>
          <t xml:space="preserve"> </t>
        </is>
      </c>
      <c r="I1568" s="4" t="inlineStr">
        <is>
          <t xml:space="preserve"> </t>
        </is>
      </c>
      <c r="K1568" s="4" t="inlineStr">
        <is>
          <t xml:space="preserve"> </t>
        </is>
      </c>
      <c r="M1568" s="4" t="inlineStr">
        <is>
          <t xml:space="preserve"> </t>
        </is>
      </c>
      <c r="O1568" s="9" t="n">
        <v>0.04</v>
      </c>
      <c r="Q1568" s="9" t="n">
        <v>0.04</v>
      </c>
      <c r="S1568" s="9" t="n">
        <v>0.04</v>
      </c>
      <c r="U1568" s="9" t="n">
        <v>0.04</v>
      </c>
    </row>
    <row r="1569">
      <c r="A1569" s="4" t="inlineStr">
        <is>
          <t>Investment, Identifier [Axis]: Debt Investments Retail and Consumer Products Bed Bath and Beyond Inc. ABL FILO term loan ($69,667 par, due 8/2027) Initial Acquisition Date 9/2/2022 Reference Rate and Spread SOFR + 7.90% Interest Rate 12.75%</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row>
    <row r="1570">
      <c r="A1570" s="4" t="inlineStr">
        <is>
          <t>Investment, par</t>
        </is>
      </c>
      <c r="B1570" s="4" t="inlineStr">
        <is>
          <t>[6],[9],[17],[23]</t>
        </is>
      </c>
      <c r="C1570" s="6" t="n">
        <v>69667000</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row>
    <row r="1571">
      <c r="A1571" s="4" t="inlineStr">
        <is>
          <t>Investment, due date</t>
        </is>
      </c>
      <c r="B1571" s="4" t="inlineStr">
        <is>
          <t>[6],[9],[17],[23]</t>
        </is>
      </c>
      <c r="C1571" s="4" t="inlineStr">
        <is>
          <t>2027-08</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row>
    <row r="1572">
      <c r="A1572" s="4" t="inlineStr">
        <is>
          <t>Initial Acquisition Date</t>
        </is>
      </c>
      <c r="B1572" s="4" t="inlineStr">
        <is>
          <t>[6],[9],[17],[23]</t>
        </is>
      </c>
      <c r="C1572" s="4" t="inlineStr">
        <is>
          <t>Sep.  02,  2022</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row>
    <row r="1573">
      <c r="A1573" s="4" t="inlineStr">
        <is>
          <t>Reference Rate</t>
        </is>
      </c>
      <c r="B1573" s="4" t="inlineStr">
        <is>
          <t>[6],[9],[17],[23]</t>
        </is>
      </c>
      <c r="C1573" s="8" t="n">
        <v>0.079</v>
      </c>
      <c r="E1573" s="4" t="inlineStr">
        <is>
          <t xml:space="preserve"> </t>
        </is>
      </c>
      <c r="G1573" s="8" t="n">
        <v>0.079</v>
      </c>
      <c r="I1573" s="8" t="n">
        <v>0.079</v>
      </c>
      <c r="K1573" s="8" t="n">
        <v>0.079</v>
      </c>
      <c r="M1573" s="8" t="n">
        <v>0.079</v>
      </c>
      <c r="O1573" s="4" t="inlineStr">
        <is>
          <t xml:space="preserve"> </t>
        </is>
      </c>
      <c r="Q1573" s="4" t="inlineStr">
        <is>
          <t xml:space="preserve"> </t>
        </is>
      </c>
      <c r="S1573" s="4" t="inlineStr">
        <is>
          <t xml:space="preserve"> </t>
        </is>
      </c>
      <c r="U1573" s="4" t="inlineStr">
        <is>
          <t xml:space="preserve"> </t>
        </is>
      </c>
    </row>
    <row r="1574">
      <c r="A1574" s="4" t="inlineStr">
        <is>
          <t>Interest Rate</t>
        </is>
      </c>
      <c r="B1574" s="4" t="inlineStr">
        <is>
          <t>[6],[9],[17],[23]</t>
        </is>
      </c>
      <c r="C1574" s="8" t="n">
        <v>0.1275</v>
      </c>
      <c r="E1574" s="4" t="inlineStr">
        <is>
          <t xml:space="preserve"> </t>
        </is>
      </c>
      <c r="G1574" s="8" t="n">
        <v>0.1275</v>
      </c>
      <c r="I1574" s="8" t="n">
        <v>0.1275</v>
      </c>
      <c r="K1574" s="8" t="n">
        <v>0.1275</v>
      </c>
      <c r="M1574" s="8" t="n">
        <v>0.1275</v>
      </c>
      <c r="O1574" s="4" t="inlineStr">
        <is>
          <t xml:space="preserve"> </t>
        </is>
      </c>
      <c r="Q1574" s="4" t="inlineStr">
        <is>
          <t xml:space="preserve"> </t>
        </is>
      </c>
      <c r="S1574" s="4" t="inlineStr">
        <is>
          <t xml:space="preserve"> </t>
        </is>
      </c>
      <c r="U1574" s="4" t="inlineStr">
        <is>
          <t xml:space="preserve"> </t>
        </is>
      </c>
    </row>
    <row r="1575">
      <c r="A1575" s="4" t="inlineStr">
        <is>
          <t>Investment at amortized cost</t>
        </is>
      </c>
      <c r="B1575" s="4" t="inlineStr">
        <is>
          <t>[6],[7],[8],[9],[17],[23]</t>
        </is>
      </c>
      <c r="C1575" s="6" t="n">
        <v>68024000</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row>
    <row r="1576">
      <c r="A1576" s="4" t="inlineStr">
        <is>
          <t>Total investments at fair value</t>
        </is>
      </c>
      <c r="B1576" s="4" t="inlineStr">
        <is>
          <t>[6],[9],[12],[17],[23]</t>
        </is>
      </c>
      <c r="C1576" s="6" t="n">
        <v>68273000</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row>
    <row r="1577">
      <c r="A1577" s="4" t="inlineStr">
        <is>
          <t>Percentage of Net Assets</t>
        </is>
      </c>
      <c r="B1577" s="4" t="inlineStr">
        <is>
          <t>[6],[9],[17],[23]</t>
        </is>
      </c>
      <c r="C1577" s="9" t="n">
        <v>0.05</v>
      </c>
      <c r="E1577" s="4" t="inlineStr">
        <is>
          <t xml:space="preserve"> </t>
        </is>
      </c>
      <c r="G1577" s="9" t="n">
        <v>0.05</v>
      </c>
      <c r="I1577" s="9" t="n">
        <v>0.05</v>
      </c>
      <c r="K1577" s="9" t="n">
        <v>0.05</v>
      </c>
      <c r="M1577" s="9" t="n">
        <v>0.05</v>
      </c>
      <c r="O1577" s="4" t="inlineStr">
        <is>
          <t xml:space="preserve"> </t>
        </is>
      </c>
      <c r="Q1577" s="4" t="inlineStr">
        <is>
          <t xml:space="preserve"> </t>
        </is>
      </c>
      <c r="S1577" s="4" t="inlineStr">
        <is>
          <t xml:space="preserve"> </t>
        </is>
      </c>
      <c r="U1577" s="4" t="inlineStr">
        <is>
          <t xml:space="preserve"> </t>
        </is>
      </c>
    </row>
    <row r="1578">
      <c r="A1578" s="4" t="inlineStr">
        <is>
          <t>Investment, Identifier [Axis]: Debt Investments Retail and Consumer Products Cordance Operations, LLC First-lien loan ($32,907 par, due 7/2028) Initial Acquisition Date 7/25/2022 Reference Rate and SOFR + 8.75% Interest Rate 13.27%</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row>
    <row r="1579">
      <c r="A1579" s="4" t="inlineStr">
        <is>
          <t>Investment, par</t>
        </is>
      </c>
      <c r="B1579" s="4" t="inlineStr">
        <is>
          <t>[1],[3],[5]</t>
        </is>
      </c>
      <c r="C1579" s="4" t="inlineStr">
        <is>
          <t xml:space="preserve"> </t>
        </is>
      </c>
      <c r="E1579" s="6" t="n">
        <v>32907000</v>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row>
    <row r="1580">
      <c r="A1580" s="4" t="inlineStr">
        <is>
          <t>Investment, due date</t>
        </is>
      </c>
      <c r="B1580" s="4" t="inlineStr">
        <is>
          <t>[1],[3],[5]</t>
        </is>
      </c>
      <c r="C1580" s="4" t="inlineStr">
        <is>
          <t xml:space="preserve"> </t>
        </is>
      </c>
      <c r="E1580" s="4" t="inlineStr">
        <is>
          <t>2028-07</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row>
    <row r="1581">
      <c r="A1581" s="4" t="inlineStr">
        <is>
          <t>Initial Acquisition Date</t>
        </is>
      </c>
      <c r="B1581" s="4" t="inlineStr">
        <is>
          <t>[1],[3],[5]</t>
        </is>
      </c>
      <c r="C1581" s="4" t="inlineStr">
        <is>
          <t xml:space="preserve"> </t>
        </is>
      </c>
      <c r="E1581" s="4" t="inlineStr">
        <is>
          <t>Jul. 25,  2022</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row>
    <row r="1582">
      <c r="A1582" s="4" t="inlineStr">
        <is>
          <t>Reference Rate</t>
        </is>
      </c>
      <c r="B1582" s="4" t="inlineStr">
        <is>
          <t>[1],[3],[5]</t>
        </is>
      </c>
      <c r="C1582" s="4" t="inlineStr">
        <is>
          <t xml:space="preserve"> </t>
        </is>
      </c>
      <c r="E1582" s="8" t="n">
        <v>0.08749999999999999</v>
      </c>
      <c r="G1582" s="4" t="inlineStr">
        <is>
          <t xml:space="preserve"> </t>
        </is>
      </c>
      <c r="I1582" s="4" t="inlineStr">
        <is>
          <t xml:space="preserve"> </t>
        </is>
      </c>
      <c r="K1582" s="4" t="inlineStr">
        <is>
          <t xml:space="preserve"> </t>
        </is>
      </c>
      <c r="M1582" s="4" t="inlineStr">
        <is>
          <t xml:space="preserve"> </t>
        </is>
      </c>
      <c r="O1582" s="8" t="n">
        <v>0.08749999999999999</v>
      </c>
      <c r="Q1582" s="8" t="n">
        <v>0.08749999999999999</v>
      </c>
      <c r="S1582" s="8" t="n">
        <v>0.08749999999999999</v>
      </c>
      <c r="U1582" s="8" t="n">
        <v>0.08749999999999999</v>
      </c>
    </row>
    <row r="1583">
      <c r="A1583" s="4" t="inlineStr">
        <is>
          <t>Interest Rate</t>
        </is>
      </c>
      <c r="B1583" s="4" t="inlineStr">
        <is>
          <t>[1],[3],[5]</t>
        </is>
      </c>
      <c r="C1583" s="4" t="inlineStr">
        <is>
          <t xml:space="preserve"> </t>
        </is>
      </c>
      <c r="E1583" s="8" t="n">
        <v>0.1327</v>
      </c>
      <c r="G1583" s="4" t="inlineStr">
        <is>
          <t xml:space="preserve"> </t>
        </is>
      </c>
      <c r="I1583" s="4" t="inlineStr">
        <is>
          <t xml:space="preserve"> </t>
        </is>
      </c>
      <c r="K1583" s="4" t="inlineStr">
        <is>
          <t xml:space="preserve"> </t>
        </is>
      </c>
      <c r="M1583" s="4" t="inlineStr">
        <is>
          <t xml:space="preserve"> </t>
        </is>
      </c>
      <c r="O1583" s="8" t="n">
        <v>0.1327</v>
      </c>
      <c r="Q1583" s="8" t="n">
        <v>0.1327</v>
      </c>
      <c r="S1583" s="8" t="n">
        <v>0.1327</v>
      </c>
      <c r="U1583" s="8" t="n">
        <v>0.1327</v>
      </c>
    </row>
    <row r="1584">
      <c r="A1584" s="4" t="inlineStr">
        <is>
          <t>Investment at amortized cost</t>
        </is>
      </c>
      <c r="B1584" s="4" t="inlineStr">
        <is>
          <t>[1],[3],[5],[10],[11]</t>
        </is>
      </c>
      <c r="C1584" s="4" t="inlineStr">
        <is>
          <t xml:space="preserve"> </t>
        </is>
      </c>
      <c r="E1584" s="6" t="n">
        <v>32091000</v>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row>
    <row r="1585">
      <c r="A1585" s="4" t="inlineStr">
        <is>
          <t>Total investments at fair value</t>
        </is>
      </c>
      <c r="B1585" s="4" t="inlineStr">
        <is>
          <t>[1],[3],[5],[13]</t>
        </is>
      </c>
      <c r="C1585" s="4" t="inlineStr">
        <is>
          <t xml:space="preserve"> </t>
        </is>
      </c>
      <c r="E1585" s="6" t="n">
        <v>32135000</v>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row>
    <row r="1586">
      <c r="A1586" s="4" t="inlineStr">
        <is>
          <t>Percentage of Net Assets</t>
        </is>
      </c>
      <c r="B1586" s="4" t="inlineStr">
        <is>
          <t>[1],[3],[5]</t>
        </is>
      </c>
      <c r="C1586" s="4" t="inlineStr">
        <is>
          <t xml:space="preserve"> </t>
        </is>
      </c>
      <c r="E1586" s="8" t="n">
        <v>0.024</v>
      </c>
      <c r="G1586" s="4" t="inlineStr">
        <is>
          <t xml:space="preserve"> </t>
        </is>
      </c>
      <c r="I1586" s="4" t="inlineStr">
        <is>
          <t xml:space="preserve"> </t>
        </is>
      </c>
      <c r="K1586" s="4" t="inlineStr">
        <is>
          <t xml:space="preserve"> </t>
        </is>
      </c>
      <c r="M1586" s="4" t="inlineStr">
        <is>
          <t xml:space="preserve"> </t>
        </is>
      </c>
      <c r="O1586" s="8" t="n">
        <v>0.024</v>
      </c>
      <c r="Q1586" s="8" t="n">
        <v>0.024</v>
      </c>
      <c r="S1586" s="8" t="n">
        <v>0.024</v>
      </c>
      <c r="U1586" s="8" t="n">
        <v>0.024</v>
      </c>
    </row>
    <row r="1587">
      <c r="A1587" s="4" t="inlineStr">
        <is>
          <t>Investment, Identifier [Axis]: Debt Investments Retail and Consumer Products Cordance Operations, LLC First-lien loan ($40,165 par, due 7/2028) Initial Acquisition Date 7/25/2022 Reference Rate and Spread SOFR + 9.25% Interest Rate 14.06%</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row>
    <row r="1588">
      <c r="A1588" s="4" t="inlineStr">
        <is>
          <t>Investment, par</t>
        </is>
      </c>
      <c r="B1588" s="4" t="inlineStr">
        <is>
          <t>[6],[9],[17]</t>
        </is>
      </c>
      <c r="C1588" s="6" t="n">
        <v>40165000</v>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row>
    <row r="1589">
      <c r="A1589" s="4" t="inlineStr">
        <is>
          <t>Investment, due date</t>
        </is>
      </c>
      <c r="B1589" s="4" t="inlineStr">
        <is>
          <t>[6],[9],[17]</t>
        </is>
      </c>
      <c r="C1589" s="4" t="inlineStr">
        <is>
          <t>2028-07</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row>
    <row r="1590">
      <c r="A1590" s="4" t="inlineStr">
        <is>
          <t>Initial Acquisition Date</t>
        </is>
      </c>
      <c r="B1590" s="4" t="inlineStr">
        <is>
          <t>[6],[9],[17]</t>
        </is>
      </c>
      <c r="C1590" s="4" t="inlineStr">
        <is>
          <t>Jul. 25,  2022</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row>
    <row r="1591">
      <c r="A1591" s="4" t="inlineStr">
        <is>
          <t>Reference Rate</t>
        </is>
      </c>
      <c r="B1591" s="4" t="inlineStr">
        <is>
          <t>[6],[9],[17]</t>
        </is>
      </c>
      <c r="C1591" s="8" t="n">
        <v>0.0925</v>
      </c>
      <c r="E1591" s="4" t="inlineStr">
        <is>
          <t xml:space="preserve"> </t>
        </is>
      </c>
      <c r="G1591" s="8" t="n">
        <v>0.0925</v>
      </c>
      <c r="I1591" s="8" t="n">
        <v>0.0925</v>
      </c>
      <c r="K1591" s="8" t="n">
        <v>0.0925</v>
      </c>
      <c r="M1591" s="8" t="n">
        <v>0.0925</v>
      </c>
      <c r="O1591" s="4" t="inlineStr">
        <is>
          <t xml:space="preserve"> </t>
        </is>
      </c>
      <c r="Q1591" s="4" t="inlineStr">
        <is>
          <t xml:space="preserve"> </t>
        </is>
      </c>
      <c r="S1591" s="4" t="inlineStr">
        <is>
          <t xml:space="preserve"> </t>
        </is>
      </c>
      <c r="U1591" s="4" t="inlineStr">
        <is>
          <t xml:space="preserve"> </t>
        </is>
      </c>
    </row>
    <row r="1592">
      <c r="A1592" s="4" t="inlineStr">
        <is>
          <t>Interest Rate</t>
        </is>
      </c>
      <c r="B1592" s="4" t="inlineStr">
        <is>
          <t>[6],[9],[17]</t>
        </is>
      </c>
      <c r="C1592" s="8" t="n">
        <v>0.1406</v>
      </c>
      <c r="E1592" s="4" t="inlineStr">
        <is>
          <t xml:space="preserve"> </t>
        </is>
      </c>
      <c r="G1592" s="8" t="n">
        <v>0.1406</v>
      </c>
      <c r="I1592" s="8" t="n">
        <v>0.1406</v>
      </c>
      <c r="K1592" s="8" t="n">
        <v>0.1406</v>
      </c>
      <c r="M1592" s="8" t="n">
        <v>0.1406</v>
      </c>
      <c r="O1592" s="4" t="inlineStr">
        <is>
          <t xml:space="preserve"> </t>
        </is>
      </c>
      <c r="Q1592" s="4" t="inlineStr">
        <is>
          <t xml:space="preserve"> </t>
        </is>
      </c>
      <c r="S1592" s="4" t="inlineStr">
        <is>
          <t xml:space="preserve"> </t>
        </is>
      </c>
      <c r="U1592" s="4" t="inlineStr">
        <is>
          <t xml:space="preserve"> </t>
        </is>
      </c>
    </row>
    <row r="1593">
      <c r="A1593" s="4" t="inlineStr">
        <is>
          <t>Investment at amortized cost</t>
        </is>
      </c>
      <c r="B1593" s="4" t="inlineStr">
        <is>
          <t>[6],[7],[8],[9],[17]</t>
        </is>
      </c>
      <c r="C1593" s="6" t="n">
        <v>39273000</v>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row>
    <row r="1594">
      <c r="A1594" s="4" t="inlineStr">
        <is>
          <t>Total investments at fair value</t>
        </is>
      </c>
      <c r="B1594" s="4" t="inlineStr">
        <is>
          <t>[6],[9],[12],[17]</t>
        </is>
      </c>
      <c r="C1594" s="6" t="n">
        <v>39639000</v>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row>
    <row r="1595">
      <c r="A1595" s="4" t="inlineStr">
        <is>
          <t>Percentage of Net Assets</t>
        </is>
      </c>
      <c r="B1595" s="4" t="inlineStr">
        <is>
          <t>[6],[9],[17]</t>
        </is>
      </c>
      <c r="C1595" s="8" t="n">
        <v>0.029</v>
      </c>
      <c r="E1595" s="4" t="inlineStr">
        <is>
          <t xml:space="preserve"> </t>
        </is>
      </c>
      <c r="G1595" s="8" t="n">
        <v>0.029</v>
      </c>
      <c r="I1595" s="8" t="n">
        <v>0.029</v>
      </c>
      <c r="K1595" s="8" t="n">
        <v>0.029</v>
      </c>
      <c r="M1595" s="8" t="n">
        <v>0.029</v>
      </c>
      <c r="O1595" s="4" t="inlineStr">
        <is>
          <t xml:space="preserve"> </t>
        </is>
      </c>
      <c r="Q1595" s="4" t="inlineStr">
        <is>
          <t xml:space="preserve"> </t>
        </is>
      </c>
      <c r="S1595" s="4" t="inlineStr">
        <is>
          <t xml:space="preserve"> </t>
        </is>
      </c>
      <c r="U1595" s="4" t="inlineStr">
        <is>
          <t xml:space="preserve"> </t>
        </is>
      </c>
    </row>
    <row r="1596">
      <c r="A1596" s="4" t="inlineStr">
        <is>
          <t>Investment, Identifier [Axis]: Debt Investments Retail and Consumer Products Neuintel, LLC Delayed draw term loan ($5,500 par, due 12/2026) Initial Acquisition Date 12/20/2021 Reference Rate and Spread SOFR + 7.60% Interest Rate 12.41%</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row>
    <row r="1597">
      <c r="A1597" s="4" t="inlineStr">
        <is>
          <t>Investment, par</t>
        </is>
      </c>
      <c r="B1597" s="4" t="inlineStr">
        <is>
          <t>[6],[9],[17]</t>
        </is>
      </c>
      <c r="C1597" s="6" t="n">
        <v>5500000</v>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row>
    <row r="1598">
      <c r="A1598" s="4" t="inlineStr">
        <is>
          <t>Investment, due date</t>
        </is>
      </c>
      <c r="B1598" s="4" t="inlineStr">
        <is>
          <t>[6],[9],[17]</t>
        </is>
      </c>
      <c r="C1598" s="4" t="inlineStr">
        <is>
          <t>2026-12</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row>
    <row r="1599">
      <c r="A1599" s="4" t="inlineStr">
        <is>
          <t>Initial Acquisition Date</t>
        </is>
      </c>
      <c r="B1599" s="4" t="inlineStr">
        <is>
          <t>[6],[9],[17]</t>
        </is>
      </c>
      <c r="C1599" s="4" t="inlineStr">
        <is>
          <t>Dec. 20,  2021</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row>
    <row r="1600">
      <c r="A1600" s="4" t="inlineStr">
        <is>
          <t>Reference Rate</t>
        </is>
      </c>
      <c r="B1600" s="4" t="inlineStr">
        <is>
          <t>[6],[9],[17]</t>
        </is>
      </c>
      <c r="C1600" s="8" t="n">
        <v>0.076</v>
      </c>
      <c r="E1600" s="4" t="inlineStr">
        <is>
          <t xml:space="preserve"> </t>
        </is>
      </c>
      <c r="G1600" s="8" t="n">
        <v>0.076</v>
      </c>
      <c r="I1600" s="8" t="n">
        <v>0.076</v>
      </c>
      <c r="K1600" s="8" t="n">
        <v>0.076</v>
      </c>
      <c r="M1600" s="8" t="n">
        <v>0.076</v>
      </c>
      <c r="O1600" s="4" t="inlineStr">
        <is>
          <t xml:space="preserve"> </t>
        </is>
      </c>
      <c r="Q1600" s="4" t="inlineStr">
        <is>
          <t xml:space="preserve"> </t>
        </is>
      </c>
      <c r="S1600" s="4" t="inlineStr">
        <is>
          <t xml:space="preserve"> </t>
        </is>
      </c>
      <c r="U1600" s="4" t="inlineStr">
        <is>
          <t xml:space="preserve"> </t>
        </is>
      </c>
    </row>
    <row r="1601">
      <c r="A1601" s="4" t="inlineStr">
        <is>
          <t>Interest Rate</t>
        </is>
      </c>
      <c r="B1601" s="4" t="inlineStr">
        <is>
          <t>[6],[9],[17]</t>
        </is>
      </c>
      <c r="C1601" s="8" t="n">
        <v>0.1241</v>
      </c>
      <c r="E1601" s="4" t="inlineStr">
        <is>
          <t xml:space="preserve"> </t>
        </is>
      </c>
      <c r="G1601" s="8" t="n">
        <v>0.1241</v>
      </c>
      <c r="I1601" s="8" t="n">
        <v>0.1241</v>
      </c>
      <c r="K1601" s="8" t="n">
        <v>0.1241</v>
      </c>
      <c r="M1601" s="8" t="n">
        <v>0.1241</v>
      </c>
      <c r="O1601" s="4" t="inlineStr">
        <is>
          <t xml:space="preserve"> </t>
        </is>
      </c>
      <c r="Q1601" s="4" t="inlineStr">
        <is>
          <t xml:space="preserve"> </t>
        </is>
      </c>
      <c r="S1601" s="4" t="inlineStr">
        <is>
          <t xml:space="preserve"> </t>
        </is>
      </c>
      <c r="U1601" s="4" t="inlineStr">
        <is>
          <t xml:space="preserve"> </t>
        </is>
      </c>
    </row>
    <row r="1602">
      <c r="A1602" s="4" t="inlineStr">
        <is>
          <t>Investment at amortized cost</t>
        </is>
      </c>
      <c r="B1602" s="4" t="inlineStr">
        <is>
          <t>[6],[7],[8],[9],[17]</t>
        </is>
      </c>
      <c r="C1602" s="6" t="n">
        <v>5500000</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row>
    <row r="1603">
      <c r="A1603" s="4" t="inlineStr">
        <is>
          <t>Total investments at fair value</t>
        </is>
      </c>
      <c r="B1603" s="4" t="inlineStr">
        <is>
          <t>[6],[9],[12],[17]</t>
        </is>
      </c>
      <c r="C1603" s="6" t="n">
        <v>5473000</v>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row>
    <row r="1604">
      <c r="A1604" s="4" t="inlineStr">
        <is>
          <t>Percentage of Net Assets</t>
        </is>
      </c>
      <c r="B1604" s="4" t="inlineStr">
        <is>
          <t>[6],[9],[17]</t>
        </is>
      </c>
      <c r="C1604" s="8" t="n">
        <v>0.004</v>
      </c>
      <c r="E1604" s="4" t="inlineStr">
        <is>
          <t xml:space="preserve"> </t>
        </is>
      </c>
      <c r="G1604" s="8" t="n">
        <v>0.004</v>
      </c>
      <c r="I1604" s="8" t="n">
        <v>0.004</v>
      </c>
      <c r="K1604" s="8" t="n">
        <v>0.004</v>
      </c>
      <c r="M1604" s="8" t="n">
        <v>0.004</v>
      </c>
      <c r="O1604" s="4" t="inlineStr">
        <is>
          <t xml:space="preserve"> </t>
        </is>
      </c>
      <c r="Q1604" s="4" t="inlineStr">
        <is>
          <t xml:space="preserve"> </t>
        </is>
      </c>
      <c r="S1604" s="4" t="inlineStr">
        <is>
          <t xml:space="preserve"> </t>
        </is>
      </c>
      <c r="U1604" s="4" t="inlineStr">
        <is>
          <t xml:space="preserve"> </t>
        </is>
      </c>
    </row>
    <row r="1605">
      <c r="A1605" s="4" t="inlineStr">
        <is>
          <t>Investment, Identifier [Axis]: Debt Investments Retail and Consumer Products Neuintel, LLC First-lien loan ($52,201 par, due 12/2026) Initial Acquisition Date 12/20/2021 Reference Rate and Spread L + 6.25% Interest Rate 11.08%</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row>
    <row r="1606">
      <c r="A1606" s="4" t="inlineStr">
        <is>
          <t>Investment, par</t>
        </is>
      </c>
      <c r="B1606" s="4" t="inlineStr">
        <is>
          <t>[6],[9],[17]</t>
        </is>
      </c>
      <c r="C1606" s="6" t="n">
        <v>52201000</v>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row>
    <row r="1607">
      <c r="A1607" s="4" t="inlineStr">
        <is>
          <t>Investment, due date</t>
        </is>
      </c>
      <c r="B1607" s="4" t="inlineStr">
        <is>
          <t>[6],[9],[17]</t>
        </is>
      </c>
      <c r="C1607" s="4" t="inlineStr">
        <is>
          <t>2026-12</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row>
    <row r="1608">
      <c r="A1608" s="4" t="inlineStr">
        <is>
          <t>Initial Acquisition Date</t>
        </is>
      </c>
      <c r="B1608" s="4" t="inlineStr">
        <is>
          <t>[6],[9],[17]</t>
        </is>
      </c>
      <c r="C1608" s="4" t="inlineStr">
        <is>
          <t>Dec. 20,  2021</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row>
    <row r="1609">
      <c r="A1609" s="4" t="inlineStr">
        <is>
          <t>Reference Rate</t>
        </is>
      </c>
      <c r="B1609" s="4" t="inlineStr">
        <is>
          <t>[6],[9],[17]</t>
        </is>
      </c>
      <c r="C1609" s="8" t="n">
        <v>0.0625</v>
      </c>
      <c r="E1609" s="4" t="inlineStr">
        <is>
          <t xml:space="preserve"> </t>
        </is>
      </c>
      <c r="G1609" s="8" t="n">
        <v>0.0625</v>
      </c>
      <c r="I1609" s="8" t="n">
        <v>0.0625</v>
      </c>
      <c r="K1609" s="8" t="n">
        <v>0.0625</v>
      </c>
      <c r="M1609" s="8" t="n">
        <v>0.0625</v>
      </c>
      <c r="O1609" s="4" t="inlineStr">
        <is>
          <t xml:space="preserve"> </t>
        </is>
      </c>
      <c r="Q1609" s="4" t="inlineStr">
        <is>
          <t xml:space="preserve"> </t>
        </is>
      </c>
      <c r="S1609" s="4" t="inlineStr">
        <is>
          <t xml:space="preserve"> </t>
        </is>
      </c>
      <c r="U1609" s="4" t="inlineStr">
        <is>
          <t xml:space="preserve"> </t>
        </is>
      </c>
    </row>
    <row r="1610">
      <c r="A1610" s="4" t="inlineStr">
        <is>
          <t>Interest Rate</t>
        </is>
      </c>
      <c r="B1610" s="4" t="inlineStr">
        <is>
          <t>[6],[9],[17]</t>
        </is>
      </c>
      <c r="C1610" s="8" t="n">
        <v>0.1108</v>
      </c>
      <c r="E1610" s="4" t="inlineStr">
        <is>
          <t xml:space="preserve"> </t>
        </is>
      </c>
      <c r="G1610" s="8" t="n">
        <v>0.1108</v>
      </c>
      <c r="I1610" s="8" t="n">
        <v>0.1108</v>
      </c>
      <c r="K1610" s="8" t="n">
        <v>0.1108</v>
      </c>
      <c r="M1610" s="8" t="n">
        <v>0.1108</v>
      </c>
      <c r="O1610" s="4" t="inlineStr">
        <is>
          <t xml:space="preserve"> </t>
        </is>
      </c>
      <c r="Q1610" s="4" t="inlineStr">
        <is>
          <t xml:space="preserve"> </t>
        </is>
      </c>
      <c r="S1610" s="4" t="inlineStr">
        <is>
          <t xml:space="preserve"> </t>
        </is>
      </c>
      <c r="U1610" s="4" t="inlineStr">
        <is>
          <t xml:space="preserve"> </t>
        </is>
      </c>
    </row>
    <row r="1611">
      <c r="A1611" s="4" t="inlineStr">
        <is>
          <t>Investment at amortized cost</t>
        </is>
      </c>
      <c r="B1611" s="4" t="inlineStr">
        <is>
          <t>[6],[7],[8],[9],[17]</t>
        </is>
      </c>
      <c r="C1611" s="6" t="n">
        <v>51265000</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row>
    <row r="1612">
      <c r="A1612" s="4" t="inlineStr">
        <is>
          <t>Total investments at fair value</t>
        </is>
      </c>
      <c r="B1612" s="4" t="inlineStr">
        <is>
          <t>[6],[9],[12],[17]</t>
        </is>
      </c>
      <c r="C1612" s="6" t="n">
        <v>51940000</v>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row>
    <row r="1613">
      <c r="A1613" s="4" t="inlineStr">
        <is>
          <t>Percentage of Net Assets</t>
        </is>
      </c>
      <c r="B1613" s="4" t="inlineStr">
        <is>
          <t>[6],[9],[17]</t>
        </is>
      </c>
      <c r="C1613" s="8" t="n">
        <v>0.038</v>
      </c>
      <c r="E1613" s="4" t="inlineStr">
        <is>
          <t xml:space="preserve"> </t>
        </is>
      </c>
      <c r="G1613" s="8" t="n">
        <v>0.038</v>
      </c>
      <c r="I1613" s="8" t="n">
        <v>0.038</v>
      </c>
      <c r="K1613" s="8" t="n">
        <v>0.038</v>
      </c>
      <c r="M1613" s="8" t="n">
        <v>0.038</v>
      </c>
      <c r="O1613" s="4" t="inlineStr">
        <is>
          <t xml:space="preserve"> </t>
        </is>
      </c>
      <c r="Q1613" s="4" t="inlineStr">
        <is>
          <t xml:space="preserve"> </t>
        </is>
      </c>
      <c r="S1613" s="4" t="inlineStr">
        <is>
          <t xml:space="preserve"> </t>
        </is>
      </c>
      <c r="U1613" s="4" t="inlineStr">
        <is>
          <t xml:space="preserve"> </t>
        </is>
      </c>
    </row>
    <row r="1614">
      <c r="A1614" s="4" t="inlineStr">
        <is>
          <t>Investment, Identifier [Axis]: Debt Investments Retail and Consumer Products Neuintel, LLC First-lien loan ($56,400 par, due 12/2026) Initial Acquisition Date 12/20/2021 Reference Rate and Spread L + 6.25% Interest Rate 10.76%</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row>
    <row r="1615">
      <c r="A1615" s="4" t="inlineStr">
        <is>
          <t>Investment, par</t>
        </is>
      </c>
      <c r="B1615" s="4" t="inlineStr">
        <is>
          <t>[1],[3],[4],[5]</t>
        </is>
      </c>
      <c r="C1615" s="4" t="inlineStr">
        <is>
          <t xml:space="preserve"> </t>
        </is>
      </c>
      <c r="E1615" s="6" t="n">
        <v>56400000</v>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row>
    <row r="1616">
      <c r="A1616" s="4" t="inlineStr">
        <is>
          <t>Investment, due date</t>
        </is>
      </c>
      <c r="B1616" s="4" t="inlineStr">
        <is>
          <t>[1],[3],[4],[5]</t>
        </is>
      </c>
      <c r="C1616" s="4" t="inlineStr">
        <is>
          <t xml:space="preserve"> </t>
        </is>
      </c>
      <c r="E1616" s="4" t="inlineStr">
        <is>
          <t>2026-12</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row>
    <row r="1617">
      <c r="A1617" s="4" t="inlineStr">
        <is>
          <t>Initial Acquisition Date</t>
        </is>
      </c>
      <c r="B1617" s="4" t="inlineStr">
        <is>
          <t>[1],[3],[4],[5]</t>
        </is>
      </c>
      <c r="C1617" s="4" t="inlineStr">
        <is>
          <t xml:space="preserve"> </t>
        </is>
      </c>
      <c r="E1617" s="4" t="inlineStr">
        <is>
          <t>Dec. 20,  2021</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row>
    <row r="1618">
      <c r="A1618" s="4" t="inlineStr">
        <is>
          <t>Reference Rate</t>
        </is>
      </c>
      <c r="B1618" s="4" t="inlineStr">
        <is>
          <t>[1],[3],[4],[5]</t>
        </is>
      </c>
      <c r="C1618" s="4" t="inlineStr">
        <is>
          <t xml:space="preserve"> </t>
        </is>
      </c>
      <c r="E1618" s="8" t="n">
        <v>0.0625</v>
      </c>
      <c r="G1618" s="4" t="inlineStr">
        <is>
          <t xml:space="preserve"> </t>
        </is>
      </c>
      <c r="I1618" s="4" t="inlineStr">
        <is>
          <t xml:space="preserve"> </t>
        </is>
      </c>
      <c r="K1618" s="4" t="inlineStr">
        <is>
          <t xml:space="preserve"> </t>
        </is>
      </c>
      <c r="M1618" s="4" t="inlineStr">
        <is>
          <t xml:space="preserve"> </t>
        </is>
      </c>
      <c r="O1618" s="8" t="n">
        <v>0.0625</v>
      </c>
      <c r="Q1618" s="8" t="n">
        <v>0.0625</v>
      </c>
      <c r="S1618" s="8" t="n">
        <v>0.0625</v>
      </c>
      <c r="U1618" s="8" t="n">
        <v>0.0625</v>
      </c>
    </row>
    <row r="1619">
      <c r="A1619" s="4" t="inlineStr">
        <is>
          <t>Interest Rate</t>
        </is>
      </c>
      <c r="B1619" s="4" t="inlineStr">
        <is>
          <t>[1],[3],[4],[5]</t>
        </is>
      </c>
      <c r="C1619" s="4" t="inlineStr">
        <is>
          <t xml:space="preserve"> </t>
        </is>
      </c>
      <c r="E1619" s="8" t="n">
        <v>0.1076</v>
      </c>
      <c r="G1619" s="4" t="inlineStr">
        <is>
          <t xml:space="preserve"> </t>
        </is>
      </c>
      <c r="I1619" s="4" t="inlineStr">
        <is>
          <t xml:space="preserve"> </t>
        </is>
      </c>
      <c r="K1619" s="4" t="inlineStr">
        <is>
          <t xml:space="preserve"> </t>
        </is>
      </c>
      <c r="M1619" s="4" t="inlineStr">
        <is>
          <t xml:space="preserve"> </t>
        </is>
      </c>
      <c r="O1619" s="8" t="n">
        <v>0.1076</v>
      </c>
      <c r="Q1619" s="8" t="n">
        <v>0.1076</v>
      </c>
      <c r="S1619" s="8" t="n">
        <v>0.1076</v>
      </c>
      <c r="U1619" s="8" t="n">
        <v>0.1076</v>
      </c>
    </row>
    <row r="1620">
      <c r="A1620" s="4" t="inlineStr">
        <is>
          <t>Investment at amortized cost</t>
        </is>
      </c>
      <c r="B1620" s="4" t="inlineStr">
        <is>
          <t>[1],[3],[4],[5],[10],[11]</t>
        </is>
      </c>
      <c r="C1620" s="4" t="inlineStr">
        <is>
          <t xml:space="preserve"> </t>
        </is>
      </c>
      <c r="E1620" s="6" t="n">
        <v>55414000</v>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row>
    <row r="1621">
      <c r="A1621" s="4" t="inlineStr">
        <is>
          <t>Total investments at fair value</t>
        </is>
      </c>
      <c r="B1621" s="4" t="inlineStr">
        <is>
          <t>[1],[3],[4],[5],[13]</t>
        </is>
      </c>
      <c r="C1621" s="4" t="inlineStr">
        <is>
          <t xml:space="preserve"> </t>
        </is>
      </c>
      <c r="E1621" s="6" t="n">
        <v>55272000</v>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row>
    <row r="1622">
      <c r="A1622" s="4" t="inlineStr">
        <is>
          <t>Percentage of Net Assets</t>
        </is>
      </c>
      <c r="B1622" s="4" t="inlineStr">
        <is>
          <t>[1],[3],[4],[5]</t>
        </is>
      </c>
      <c r="C1622" s="4" t="inlineStr">
        <is>
          <t xml:space="preserve"> </t>
        </is>
      </c>
      <c r="E1622" s="8" t="n">
        <v>0.041</v>
      </c>
      <c r="G1622" s="4" t="inlineStr">
        <is>
          <t xml:space="preserve"> </t>
        </is>
      </c>
      <c r="I1622" s="4" t="inlineStr">
        <is>
          <t xml:space="preserve"> </t>
        </is>
      </c>
      <c r="K1622" s="4" t="inlineStr">
        <is>
          <t xml:space="preserve"> </t>
        </is>
      </c>
      <c r="M1622" s="4" t="inlineStr">
        <is>
          <t xml:space="preserve"> </t>
        </is>
      </c>
      <c r="O1622" s="8" t="n">
        <v>0.041</v>
      </c>
      <c r="Q1622" s="8" t="n">
        <v>0.041</v>
      </c>
      <c r="S1622" s="8" t="n">
        <v>0.041</v>
      </c>
      <c r="U1622" s="8" t="n">
        <v>0.041</v>
      </c>
    </row>
    <row r="1623">
      <c r="A1623" s="4" t="inlineStr">
        <is>
          <t>Investment, Identifier [Axis]: Debt Investments Retail and Consumer Products Project P Intermediate 2, LLC ABL FILO term loan ($73,125 par, due 5/2026) Initial Acquisition Date 11/8/2021 Reference Rate and Spread L + 8.00% Interest Rate 12.41%</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row>
    <row r="1624">
      <c r="A1624" s="4" t="inlineStr">
        <is>
          <t>Investment, par</t>
        </is>
      </c>
      <c r="B1624" s="4" t="inlineStr">
        <is>
          <t>[1],[3],[5]</t>
        </is>
      </c>
      <c r="C1624" s="4" t="inlineStr">
        <is>
          <t xml:space="preserve"> </t>
        </is>
      </c>
      <c r="E1624" s="6" t="n">
        <v>73125000</v>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row>
    <row r="1625">
      <c r="A1625" s="4" t="inlineStr">
        <is>
          <t>Investment, due date</t>
        </is>
      </c>
      <c r="B1625" s="4" t="inlineStr">
        <is>
          <t>[1],[3],[5]</t>
        </is>
      </c>
      <c r="C1625" s="4" t="inlineStr">
        <is>
          <t xml:space="preserve"> </t>
        </is>
      </c>
      <c r="E1625" s="4" t="inlineStr">
        <is>
          <t>2026-05</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row>
    <row r="1626">
      <c r="A1626" s="4" t="inlineStr">
        <is>
          <t>Initial Acquisition Date</t>
        </is>
      </c>
      <c r="B1626" s="4" t="inlineStr">
        <is>
          <t>[1],[3],[5]</t>
        </is>
      </c>
      <c r="C1626" s="4" t="inlineStr">
        <is>
          <t xml:space="preserve"> </t>
        </is>
      </c>
      <c r="E1626" s="4" t="inlineStr">
        <is>
          <t>Nov.  08,  2021</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row>
    <row r="1627">
      <c r="A1627" s="4" t="inlineStr">
        <is>
          <t>Reference Rate</t>
        </is>
      </c>
      <c r="B1627" s="4" t="inlineStr">
        <is>
          <t>[1],[3],[5]</t>
        </is>
      </c>
      <c r="C1627" s="4" t="inlineStr">
        <is>
          <t xml:space="preserve"> </t>
        </is>
      </c>
      <c r="E1627" s="9" t="n">
        <v>0.08</v>
      </c>
      <c r="G1627" s="4" t="inlineStr">
        <is>
          <t xml:space="preserve"> </t>
        </is>
      </c>
      <c r="I1627" s="4" t="inlineStr">
        <is>
          <t xml:space="preserve"> </t>
        </is>
      </c>
      <c r="K1627" s="4" t="inlineStr">
        <is>
          <t xml:space="preserve"> </t>
        </is>
      </c>
      <c r="M1627" s="4" t="inlineStr">
        <is>
          <t xml:space="preserve"> </t>
        </is>
      </c>
      <c r="O1627" s="9" t="n">
        <v>0.08</v>
      </c>
      <c r="Q1627" s="9" t="n">
        <v>0.08</v>
      </c>
      <c r="S1627" s="9" t="n">
        <v>0.08</v>
      </c>
      <c r="U1627" s="9" t="n">
        <v>0.08</v>
      </c>
    </row>
    <row r="1628">
      <c r="A1628" s="4" t="inlineStr">
        <is>
          <t>Interest Rate</t>
        </is>
      </c>
      <c r="B1628" s="4" t="inlineStr">
        <is>
          <t>[1],[3],[5]</t>
        </is>
      </c>
      <c r="C1628" s="4" t="inlineStr">
        <is>
          <t xml:space="preserve"> </t>
        </is>
      </c>
      <c r="E1628" s="8" t="n">
        <v>0.1241</v>
      </c>
      <c r="G1628" s="4" t="inlineStr">
        <is>
          <t xml:space="preserve"> </t>
        </is>
      </c>
      <c r="I1628" s="4" t="inlineStr">
        <is>
          <t xml:space="preserve"> </t>
        </is>
      </c>
      <c r="K1628" s="4" t="inlineStr">
        <is>
          <t xml:space="preserve"> </t>
        </is>
      </c>
      <c r="M1628" s="4" t="inlineStr">
        <is>
          <t xml:space="preserve"> </t>
        </is>
      </c>
      <c r="O1628" s="8" t="n">
        <v>0.1241</v>
      </c>
      <c r="Q1628" s="8" t="n">
        <v>0.1241</v>
      </c>
      <c r="S1628" s="8" t="n">
        <v>0.1241</v>
      </c>
      <c r="U1628" s="8" t="n">
        <v>0.1241</v>
      </c>
    </row>
    <row r="1629">
      <c r="A1629" s="4" t="inlineStr">
        <is>
          <t>Investment at amortized cost</t>
        </is>
      </c>
      <c r="B1629" s="4" t="inlineStr">
        <is>
          <t>[1],[3],[5],[10],[11]</t>
        </is>
      </c>
      <c r="C1629" s="4" t="inlineStr">
        <is>
          <t xml:space="preserve"> </t>
        </is>
      </c>
      <c r="E1629" s="6" t="n">
        <v>71976000</v>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row>
    <row r="1630">
      <c r="A1630" s="4" t="inlineStr">
        <is>
          <t>Total investments at fair value</t>
        </is>
      </c>
      <c r="B1630" s="4" t="inlineStr">
        <is>
          <t>[1],[3],[5],[13]</t>
        </is>
      </c>
      <c r="C1630" s="4" t="inlineStr">
        <is>
          <t xml:space="preserve"> </t>
        </is>
      </c>
      <c r="E1630" s="6" t="n">
        <v>72943000</v>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row>
    <row r="1631">
      <c r="A1631" s="4" t="inlineStr">
        <is>
          <t>Percentage of Net Assets</t>
        </is>
      </c>
      <c r="B1631" s="4" t="inlineStr">
        <is>
          <t>[1],[3],[5]</t>
        </is>
      </c>
      <c r="C1631" s="4" t="inlineStr">
        <is>
          <t xml:space="preserve"> </t>
        </is>
      </c>
      <c r="E1631" s="8" t="n">
        <v>0.054</v>
      </c>
      <c r="G1631" s="4" t="inlineStr">
        <is>
          <t xml:space="preserve"> </t>
        </is>
      </c>
      <c r="I1631" s="4" t="inlineStr">
        <is>
          <t xml:space="preserve"> </t>
        </is>
      </c>
      <c r="K1631" s="4" t="inlineStr">
        <is>
          <t xml:space="preserve"> </t>
        </is>
      </c>
      <c r="M1631" s="4" t="inlineStr">
        <is>
          <t xml:space="preserve"> </t>
        </is>
      </c>
      <c r="O1631" s="8" t="n">
        <v>0.054</v>
      </c>
      <c r="Q1631" s="8" t="n">
        <v>0.054</v>
      </c>
      <c r="S1631" s="8" t="n">
        <v>0.054</v>
      </c>
      <c r="U1631" s="8" t="n">
        <v>0.054</v>
      </c>
    </row>
    <row r="1632">
      <c r="A1632" s="4" t="inlineStr">
        <is>
          <t>Investment, Identifier [Axis]: Debt Investments Retail and Consumer Products Project P Intermediate 2, LLC ABL FILO term loan ($73,125 par, due 5/2026) Initial Acquisition Date 11/8/2021 Reference Rate and Spread L + 8.00% Interest Rate 12.83%</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row>
    <row r="1633">
      <c r="A1633" s="4" t="inlineStr">
        <is>
          <t>Investment, par</t>
        </is>
      </c>
      <c r="B1633" s="4" t="inlineStr">
        <is>
          <t>[6],[9],[17]</t>
        </is>
      </c>
      <c r="C1633" s="6" t="n">
        <v>73125000</v>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row>
    <row r="1634">
      <c r="A1634" s="4" t="inlineStr">
        <is>
          <t>Investment, due date</t>
        </is>
      </c>
      <c r="B1634" s="4" t="inlineStr">
        <is>
          <t>[6],[9],[17]</t>
        </is>
      </c>
      <c r="C1634" s="4" t="inlineStr">
        <is>
          <t>2026-05</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row>
    <row r="1635">
      <c r="A1635" s="4" t="inlineStr">
        <is>
          <t>Initial Acquisition Date</t>
        </is>
      </c>
      <c r="B1635" s="4" t="inlineStr">
        <is>
          <t>[6],[9],[17]</t>
        </is>
      </c>
      <c r="C1635" s="4" t="inlineStr">
        <is>
          <t>Nov.  08,  2021</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row>
    <row r="1636">
      <c r="A1636" s="4" t="inlineStr">
        <is>
          <t>Reference Rate</t>
        </is>
      </c>
      <c r="B1636" s="4" t="inlineStr">
        <is>
          <t>[6],[9],[17]</t>
        </is>
      </c>
      <c r="C1636" s="9" t="n">
        <v>0.08</v>
      </c>
      <c r="E1636" s="4" t="inlineStr">
        <is>
          <t xml:space="preserve"> </t>
        </is>
      </c>
      <c r="G1636" s="9" t="n">
        <v>0.08</v>
      </c>
      <c r="I1636" s="9" t="n">
        <v>0.08</v>
      </c>
      <c r="K1636" s="9" t="n">
        <v>0.08</v>
      </c>
      <c r="M1636" s="9" t="n">
        <v>0.08</v>
      </c>
      <c r="O1636" s="4" t="inlineStr">
        <is>
          <t xml:space="preserve"> </t>
        </is>
      </c>
      <c r="Q1636" s="4" t="inlineStr">
        <is>
          <t xml:space="preserve"> </t>
        </is>
      </c>
      <c r="S1636" s="4" t="inlineStr">
        <is>
          <t xml:space="preserve"> </t>
        </is>
      </c>
      <c r="U1636" s="4" t="inlineStr">
        <is>
          <t xml:space="preserve"> </t>
        </is>
      </c>
    </row>
    <row r="1637">
      <c r="A1637" s="4" t="inlineStr">
        <is>
          <t>Interest Rate</t>
        </is>
      </c>
      <c r="B1637" s="4" t="inlineStr">
        <is>
          <t>[6],[9],[17]</t>
        </is>
      </c>
      <c r="C1637" s="8" t="n">
        <v>0.1283</v>
      </c>
      <c r="E1637" s="4" t="inlineStr">
        <is>
          <t xml:space="preserve"> </t>
        </is>
      </c>
      <c r="G1637" s="8" t="n">
        <v>0.1283</v>
      </c>
      <c r="I1637" s="8" t="n">
        <v>0.1283</v>
      </c>
      <c r="K1637" s="8" t="n">
        <v>0.1283</v>
      </c>
      <c r="M1637" s="8" t="n">
        <v>0.1283</v>
      </c>
      <c r="O1637" s="4" t="inlineStr">
        <is>
          <t xml:space="preserve"> </t>
        </is>
      </c>
      <c r="Q1637" s="4" t="inlineStr">
        <is>
          <t xml:space="preserve"> </t>
        </is>
      </c>
      <c r="S1637" s="4" t="inlineStr">
        <is>
          <t xml:space="preserve"> </t>
        </is>
      </c>
      <c r="U1637" s="4" t="inlineStr">
        <is>
          <t xml:space="preserve"> </t>
        </is>
      </c>
    </row>
    <row r="1638">
      <c r="A1638" s="4" t="inlineStr">
        <is>
          <t>Investment at amortized cost</t>
        </is>
      </c>
      <c r="B1638" s="4" t="inlineStr">
        <is>
          <t>[6],[7],[8],[9],[17]</t>
        </is>
      </c>
      <c r="C1638" s="6" t="n">
        <v>72047000</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row>
    <row r="1639">
      <c r="A1639" s="4" t="inlineStr">
        <is>
          <t>Total investments at fair value</t>
        </is>
      </c>
      <c r="B1639" s="4" t="inlineStr">
        <is>
          <t>[6],[9],[12],[17]</t>
        </is>
      </c>
      <c r="C1639" s="6" t="n">
        <v>73856000</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row>
    <row r="1640">
      <c r="A1640" s="4" t="inlineStr">
        <is>
          <t>Percentage of Net Assets</t>
        </is>
      </c>
      <c r="B1640" s="4" t="inlineStr">
        <is>
          <t>[6],[9],[17]</t>
        </is>
      </c>
      <c r="C1640" s="8" t="n">
        <v>0.054</v>
      </c>
      <c r="E1640" s="4" t="inlineStr">
        <is>
          <t xml:space="preserve"> </t>
        </is>
      </c>
      <c r="G1640" s="8" t="n">
        <v>0.054</v>
      </c>
      <c r="I1640" s="8" t="n">
        <v>0.054</v>
      </c>
      <c r="K1640" s="8" t="n">
        <v>0.054</v>
      </c>
      <c r="M1640" s="8" t="n">
        <v>0.054</v>
      </c>
      <c r="O1640" s="4" t="inlineStr">
        <is>
          <t xml:space="preserve"> </t>
        </is>
      </c>
      <c r="Q1640" s="4" t="inlineStr">
        <is>
          <t xml:space="preserve"> </t>
        </is>
      </c>
      <c r="S1640" s="4" t="inlineStr">
        <is>
          <t xml:space="preserve"> </t>
        </is>
      </c>
      <c r="U1640" s="4" t="inlineStr">
        <is>
          <t xml:space="preserve"> </t>
        </is>
      </c>
    </row>
    <row r="1641">
      <c r="A1641" s="4" t="inlineStr">
        <is>
          <t>Investment, Identifier [Axis]: Debt Investments Retail and Consumer Products Tango Management Consulting, LLC First-lien loan ($44,674 par, due 12/2027) Initial Acquisition Date 12/1/2021 Reference Rate and Spread L + 6.75% Interest Rate 10.49%</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row>
    <row r="1642">
      <c r="A1642" s="4" t="inlineStr">
        <is>
          <t>Investment, par</t>
        </is>
      </c>
      <c r="B1642" s="4" t="inlineStr">
        <is>
          <t>[1],[3],[4],[5]</t>
        </is>
      </c>
      <c r="C1642" s="4" t="inlineStr">
        <is>
          <t xml:space="preserve"> </t>
        </is>
      </c>
      <c r="E1642" s="6" t="n">
        <v>44674000</v>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row>
    <row r="1643">
      <c r="A1643" s="4" t="inlineStr">
        <is>
          <t>Investment, due date</t>
        </is>
      </c>
      <c r="B1643" s="4" t="inlineStr">
        <is>
          <t>[1],[3],[4],[5]</t>
        </is>
      </c>
      <c r="C1643" s="4" t="inlineStr">
        <is>
          <t xml:space="preserve"> </t>
        </is>
      </c>
      <c r="E1643" s="4" t="inlineStr">
        <is>
          <t>2027-12</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row>
    <row r="1644">
      <c r="A1644" s="4" t="inlineStr">
        <is>
          <t>Initial Acquisition Date</t>
        </is>
      </c>
      <c r="B1644" s="4" t="inlineStr">
        <is>
          <t>[1],[3],[4],[5]</t>
        </is>
      </c>
      <c r="C1644" s="4" t="inlineStr">
        <is>
          <t xml:space="preserve"> </t>
        </is>
      </c>
      <c r="E1644" s="4" t="inlineStr">
        <is>
          <t>Dec.  01,  2021</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row>
    <row r="1645">
      <c r="A1645" s="4" t="inlineStr">
        <is>
          <t>Reference Rate</t>
        </is>
      </c>
      <c r="B1645" s="4" t="inlineStr">
        <is>
          <t>[1],[3],[4],[5]</t>
        </is>
      </c>
      <c r="C1645" s="4" t="inlineStr">
        <is>
          <t xml:space="preserve"> </t>
        </is>
      </c>
      <c r="E1645" s="8" t="n">
        <v>0.0675</v>
      </c>
      <c r="G1645" s="4" t="inlineStr">
        <is>
          <t xml:space="preserve"> </t>
        </is>
      </c>
      <c r="I1645" s="4" t="inlineStr">
        <is>
          <t xml:space="preserve"> </t>
        </is>
      </c>
      <c r="K1645" s="4" t="inlineStr">
        <is>
          <t xml:space="preserve"> </t>
        </is>
      </c>
      <c r="M1645" s="4" t="inlineStr">
        <is>
          <t xml:space="preserve"> </t>
        </is>
      </c>
      <c r="O1645" s="8" t="n">
        <v>0.0675</v>
      </c>
      <c r="Q1645" s="8" t="n">
        <v>0.0675</v>
      </c>
      <c r="S1645" s="8" t="n">
        <v>0.0675</v>
      </c>
      <c r="U1645" s="8" t="n">
        <v>0.0675</v>
      </c>
    </row>
    <row r="1646">
      <c r="A1646" s="4" t="inlineStr">
        <is>
          <t>Interest Rate</t>
        </is>
      </c>
      <c r="B1646" s="4" t="inlineStr">
        <is>
          <t>[1],[3],[4],[5]</t>
        </is>
      </c>
      <c r="C1646" s="4" t="inlineStr">
        <is>
          <t xml:space="preserve"> </t>
        </is>
      </c>
      <c r="E1646" s="8" t="n">
        <v>0.1049</v>
      </c>
      <c r="G1646" s="4" t="inlineStr">
        <is>
          <t xml:space="preserve"> </t>
        </is>
      </c>
      <c r="I1646" s="4" t="inlineStr">
        <is>
          <t xml:space="preserve"> </t>
        </is>
      </c>
      <c r="K1646" s="4" t="inlineStr">
        <is>
          <t xml:space="preserve"> </t>
        </is>
      </c>
      <c r="M1646" s="4" t="inlineStr">
        <is>
          <t xml:space="preserve"> </t>
        </is>
      </c>
      <c r="O1646" s="8" t="n">
        <v>0.1049</v>
      </c>
      <c r="Q1646" s="8" t="n">
        <v>0.1049</v>
      </c>
      <c r="S1646" s="8" t="n">
        <v>0.1049</v>
      </c>
      <c r="U1646" s="8" t="n">
        <v>0.1049</v>
      </c>
    </row>
    <row r="1647">
      <c r="A1647" s="4" t="inlineStr">
        <is>
          <t>Investment at amortized cost</t>
        </is>
      </c>
      <c r="B1647" s="4" t="inlineStr">
        <is>
          <t>[1],[3],[4],[5],[10],[11]</t>
        </is>
      </c>
      <c r="C1647" s="4" t="inlineStr">
        <is>
          <t xml:space="preserve"> </t>
        </is>
      </c>
      <c r="E1647" s="6" t="n">
        <v>43752000</v>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row>
    <row r="1648">
      <c r="A1648" s="4" t="inlineStr">
        <is>
          <t>Total investments at fair value</t>
        </is>
      </c>
      <c r="B1648" s="4" t="inlineStr">
        <is>
          <t>[1],[3],[4],[5],[13]</t>
        </is>
      </c>
      <c r="C1648" s="4" t="inlineStr">
        <is>
          <t xml:space="preserve"> </t>
        </is>
      </c>
      <c r="E1648" s="6" t="n">
        <v>42997000</v>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row>
    <row r="1649">
      <c r="A1649" s="4" t="inlineStr">
        <is>
          <t>Percentage of Net Assets</t>
        </is>
      </c>
      <c r="B1649" s="4" t="inlineStr">
        <is>
          <t>[1],[3],[4],[5]</t>
        </is>
      </c>
      <c r="C1649" s="4" t="inlineStr">
        <is>
          <t xml:space="preserve"> </t>
        </is>
      </c>
      <c r="E1649" s="8" t="n">
        <v>0.032</v>
      </c>
      <c r="G1649" s="4" t="inlineStr">
        <is>
          <t xml:space="preserve"> </t>
        </is>
      </c>
      <c r="I1649" s="4" t="inlineStr">
        <is>
          <t xml:space="preserve"> </t>
        </is>
      </c>
      <c r="K1649" s="4" t="inlineStr">
        <is>
          <t xml:space="preserve"> </t>
        </is>
      </c>
      <c r="M1649" s="4" t="inlineStr">
        <is>
          <t xml:space="preserve"> </t>
        </is>
      </c>
      <c r="O1649" s="8" t="n">
        <v>0.032</v>
      </c>
      <c r="Q1649" s="8" t="n">
        <v>0.032</v>
      </c>
      <c r="S1649" s="8" t="n">
        <v>0.032</v>
      </c>
      <c r="U1649" s="8" t="n">
        <v>0.032</v>
      </c>
    </row>
    <row r="1650">
      <c r="A1650" s="4" t="inlineStr">
        <is>
          <t>Investment, Identifier [Axis]: Debt Investments Retail and Consumer Products Tango Management Consulting, LLC First-lien loan ($46,945 par, due 12/2027) Initial Acquisition Date 12/1/2021 Reference Rate and Spread L + 6.75% Interest Rate 11.52%</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row>
    <row r="1651">
      <c r="A1651" s="4" t="inlineStr">
        <is>
          <t>Investment, par</t>
        </is>
      </c>
      <c r="B1651" s="4" t="inlineStr">
        <is>
          <t>[6],[9],[17]</t>
        </is>
      </c>
      <c r="C1651" s="6" t="n">
        <v>46945000</v>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row>
    <row r="1652">
      <c r="A1652" s="4" t="inlineStr">
        <is>
          <t>Investment, due date</t>
        </is>
      </c>
      <c r="B1652" s="4" t="inlineStr">
        <is>
          <t>[6],[9],[17]</t>
        </is>
      </c>
      <c r="C1652" s="4" t="inlineStr">
        <is>
          <t>2027-12</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row>
    <row r="1653">
      <c r="A1653" s="4" t="inlineStr">
        <is>
          <t>Initial Acquisition Date</t>
        </is>
      </c>
      <c r="B1653" s="4" t="inlineStr">
        <is>
          <t>[6],[9],[17]</t>
        </is>
      </c>
      <c r="C1653" s="4" t="inlineStr">
        <is>
          <t>Dec.  01,  2021</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row>
    <row r="1654">
      <c r="A1654" s="4" t="inlineStr">
        <is>
          <t>Reference Rate</t>
        </is>
      </c>
      <c r="B1654" s="4" t="inlineStr">
        <is>
          <t>[6],[9],[17]</t>
        </is>
      </c>
      <c r="C1654" s="8" t="n">
        <v>0.0675</v>
      </c>
      <c r="E1654" s="4" t="inlineStr">
        <is>
          <t xml:space="preserve"> </t>
        </is>
      </c>
      <c r="G1654" s="8" t="n">
        <v>0.0675</v>
      </c>
      <c r="I1654" s="8" t="n">
        <v>0.0675</v>
      </c>
      <c r="K1654" s="8" t="n">
        <v>0.0675</v>
      </c>
      <c r="M1654" s="8" t="n">
        <v>0.0675</v>
      </c>
      <c r="O1654" s="4" t="inlineStr">
        <is>
          <t xml:space="preserve"> </t>
        </is>
      </c>
      <c r="Q1654" s="4" t="inlineStr">
        <is>
          <t xml:space="preserve"> </t>
        </is>
      </c>
      <c r="S1654" s="4" t="inlineStr">
        <is>
          <t xml:space="preserve"> </t>
        </is>
      </c>
      <c r="U1654" s="4" t="inlineStr">
        <is>
          <t xml:space="preserve"> </t>
        </is>
      </c>
    </row>
    <row r="1655">
      <c r="A1655" s="4" t="inlineStr">
        <is>
          <t>Interest Rate</t>
        </is>
      </c>
      <c r="B1655" s="4" t="inlineStr">
        <is>
          <t>[6],[9],[17]</t>
        </is>
      </c>
      <c r="C1655" s="8" t="n">
        <v>0.1152</v>
      </c>
      <c r="E1655" s="4" t="inlineStr">
        <is>
          <t xml:space="preserve"> </t>
        </is>
      </c>
      <c r="G1655" s="8" t="n">
        <v>0.1152</v>
      </c>
      <c r="I1655" s="8" t="n">
        <v>0.1152</v>
      </c>
      <c r="K1655" s="8" t="n">
        <v>0.1152</v>
      </c>
      <c r="M1655" s="8" t="n">
        <v>0.1152</v>
      </c>
      <c r="O1655" s="4" t="inlineStr">
        <is>
          <t xml:space="preserve"> </t>
        </is>
      </c>
      <c r="Q1655" s="4" t="inlineStr">
        <is>
          <t xml:space="preserve"> </t>
        </is>
      </c>
      <c r="S1655" s="4" t="inlineStr">
        <is>
          <t xml:space="preserve"> </t>
        </is>
      </c>
      <c r="U1655" s="4" t="inlineStr">
        <is>
          <t xml:space="preserve"> </t>
        </is>
      </c>
    </row>
    <row r="1656">
      <c r="A1656" s="4" t="inlineStr">
        <is>
          <t>Investment at amortized cost</t>
        </is>
      </c>
      <c r="B1656" s="4" t="inlineStr">
        <is>
          <t>[6],[7],[8],[9],[17]</t>
        </is>
      </c>
      <c r="C1656" s="6" t="n">
        <v>46139000</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row>
    <row r="1657">
      <c r="A1657" s="4" t="inlineStr">
        <is>
          <t>Total investments at fair value</t>
        </is>
      </c>
      <c r="B1657" s="4" t="inlineStr">
        <is>
          <t>[6],[9],[12],[17]</t>
        </is>
      </c>
      <c r="C1657" s="6" t="n">
        <v>45817000</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row>
    <row r="1658">
      <c r="A1658" s="4" t="inlineStr">
        <is>
          <t>Percentage of Net Assets</t>
        </is>
      </c>
      <c r="B1658" s="4" t="inlineStr">
        <is>
          <t>[6],[9],[17]</t>
        </is>
      </c>
      <c r="C1658" s="8" t="n">
        <v>0.034</v>
      </c>
      <c r="E1658" s="4" t="inlineStr">
        <is>
          <t xml:space="preserve"> </t>
        </is>
      </c>
      <c r="G1658" s="8" t="n">
        <v>0.034</v>
      </c>
      <c r="I1658" s="8" t="n">
        <v>0.034</v>
      </c>
      <c r="K1658" s="8" t="n">
        <v>0.034</v>
      </c>
      <c r="M1658" s="8" t="n">
        <v>0.034</v>
      </c>
      <c r="O1658" s="4" t="inlineStr">
        <is>
          <t xml:space="preserve"> </t>
        </is>
      </c>
      <c r="Q1658" s="4" t="inlineStr">
        <is>
          <t xml:space="preserve"> </t>
        </is>
      </c>
      <c r="S1658" s="4" t="inlineStr">
        <is>
          <t xml:space="preserve"> </t>
        </is>
      </c>
      <c r="U1658" s="4" t="inlineStr">
        <is>
          <t xml:space="preserve"> </t>
        </is>
      </c>
    </row>
    <row r="1659">
      <c r="A1659" s="4" t="inlineStr">
        <is>
          <t>Investment, Identifier [Axis]: Debt Investments Retail and Consumer Products Tango Management Consulting, LLC First-lien revolving loan ($28 par, due 12/2027) Initial Acquisition Date 12/1/2021 Reference Rate and Spread P + 6.75% Interest Rate 14.75%</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row>
    <row r="1660">
      <c r="A1660" s="4" t="inlineStr">
        <is>
          <t>Investment, par</t>
        </is>
      </c>
      <c r="B1660" s="4" t="inlineStr">
        <is>
          <t>[6],[9],[17]</t>
        </is>
      </c>
      <c r="C1660" s="6" t="n">
        <v>28000</v>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row>
    <row r="1661">
      <c r="A1661" s="4" t="inlineStr">
        <is>
          <t>Investment, due date</t>
        </is>
      </c>
      <c r="B1661" s="4" t="inlineStr">
        <is>
          <t>[6],[9],[17]</t>
        </is>
      </c>
      <c r="C1661" s="4" t="inlineStr">
        <is>
          <t>2027-12</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row>
    <row r="1662">
      <c r="A1662" s="4" t="inlineStr">
        <is>
          <t>Initial Acquisition Date</t>
        </is>
      </c>
      <c r="B1662" s="4" t="inlineStr">
        <is>
          <t>[6],[9],[17]</t>
        </is>
      </c>
      <c r="C1662" s="4" t="inlineStr">
        <is>
          <t>Dec.  01,  2021</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row>
    <row r="1663">
      <c r="A1663" s="4" t="inlineStr">
        <is>
          <t>Reference Rate</t>
        </is>
      </c>
      <c r="B1663" s="4" t="inlineStr">
        <is>
          <t>[6],[9],[17]</t>
        </is>
      </c>
      <c r="C1663" s="8" t="n">
        <v>0.0675</v>
      </c>
      <c r="E1663" s="4" t="inlineStr">
        <is>
          <t xml:space="preserve"> </t>
        </is>
      </c>
      <c r="G1663" s="8" t="n">
        <v>0.0675</v>
      </c>
      <c r="I1663" s="8" t="n">
        <v>0.0675</v>
      </c>
      <c r="K1663" s="8" t="n">
        <v>0.0675</v>
      </c>
      <c r="M1663" s="8" t="n">
        <v>0.0675</v>
      </c>
      <c r="O1663" s="4" t="inlineStr">
        <is>
          <t xml:space="preserve"> </t>
        </is>
      </c>
      <c r="Q1663" s="4" t="inlineStr">
        <is>
          <t xml:space="preserve"> </t>
        </is>
      </c>
      <c r="S1663" s="4" t="inlineStr">
        <is>
          <t xml:space="preserve"> </t>
        </is>
      </c>
      <c r="U1663" s="4" t="inlineStr">
        <is>
          <t xml:space="preserve"> </t>
        </is>
      </c>
    </row>
    <row r="1664">
      <c r="A1664" s="4" t="inlineStr">
        <is>
          <t>Interest Rate</t>
        </is>
      </c>
      <c r="B1664" s="4" t="inlineStr">
        <is>
          <t>[6],[9],[17]</t>
        </is>
      </c>
      <c r="C1664" s="8" t="n">
        <v>0.1475</v>
      </c>
      <c r="E1664" s="4" t="inlineStr">
        <is>
          <t xml:space="preserve"> </t>
        </is>
      </c>
      <c r="G1664" s="8" t="n">
        <v>0.1475</v>
      </c>
      <c r="I1664" s="8" t="n">
        <v>0.1475</v>
      </c>
      <c r="K1664" s="8" t="n">
        <v>0.1475</v>
      </c>
      <c r="M1664" s="8" t="n">
        <v>0.1475</v>
      </c>
      <c r="O1664" s="4" t="inlineStr">
        <is>
          <t xml:space="preserve"> </t>
        </is>
      </c>
      <c r="Q1664" s="4" t="inlineStr">
        <is>
          <t xml:space="preserve"> </t>
        </is>
      </c>
      <c r="S1664" s="4" t="inlineStr">
        <is>
          <t xml:space="preserve"> </t>
        </is>
      </c>
      <c r="U1664" s="4" t="inlineStr">
        <is>
          <t xml:space="preserve"> </t>
        </is>
      </c>
    </row>
    <row r="1665">
      <c r="A1665" s="4" t="inlineStr">
        <is>
          <t>Investment at amortized cost</t>
        </is>
      </c>
      <c r="B1665" s="4" t="inlineStr">
        <is>
          <t>[6],[7],[8],[9],[17]</t>
        </is>
      </c>
      <c r="C1665" s="6" t="n">
        <v>45000</v>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row>
    <row r="1666">
      <c r="A1666" s="4" t="inlineStr">
        <is>
          <t>Total investments at fair value</t>
        </is>
      </c>
      <c r="B1666" s="4" t="inlineStr">
        <is>
          <t>[6],[9],[12],[17]</t>
        </is>
      </c>
      <c r="C1666" s="6" t="n">
        <v>-56000</v>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row>
    <row r="1667">
      <c r="A1667" s="4" t="inlineStr">
        <is>
          <t>Percentage of Net Assets</t>
        </is>
      </c>
      <c r="B1667" s="4" t="inlineStr">
        <is>
          <t>[6],[9],[17]</t>
        </is>
      </c>
      <c r="C1667" s="9" t="n">
        <v>0</v>
      </c>
      <c r="E1667" s="4" t="inlineStr">
        <is>
          <t xml:space="preserve"> </t>
        </is>
      </c>
      <c r="G1667" s="9" t="n">
        <v>0</v>
      </c>
      <c r="I1667" s="9" t="n">
        <v>0</v>
      </c>
      <c r="K1667" s="9" t="n">
        <v>0</v>
      </c>
      <c r="M1667" s="9" t="n">
        <v>0</v>
      </c>
      <c r="O1667" s="4" t="inlineStr">
        <is>
          <t xml:space="preserve"> </t>
        </is>
      </c>
      <c r="Q1667" s="4" t="inlineStr">
        <is>
          <t xml:space="preserve"> </t>
        </is>
      </c>
      <c r="S1667" s="4" t="inlineStr">
        <is>
          <t xml:space="preserve"> </t>
        </is>
      </c>
      <c r="U1667" s="4" t="inlineStr">
        <is>
          <t xml:space="preserve"> </t>
        </is>
      </c>
    </row>
    <row r="1668">
      <c r="A1668" s="4" t="inlineStr">
        <is>
          <t>Investment, Identifier [Axis]: Debt Investments Transportation Project44, Inc. First-lien loan ($35,139 par, due 11/2027 Initial Acquisition Date 11/12/2021 Reference Rate and Spread L + 6.25% Interest Rate 11.41%</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row>
    <row r="1669">
      <c r="A1669" s="4" t="inlineStr">
        <is>
          <t>Investment, par</t>
        </is>
      </c>
      <c r="B1669" s="4" t="inlineStr">
        <is>
          <t>[6],[9],[17]</t>
        </is>
      </c>
      <c r="C1669" s="6" t="n">
        <v>35139000</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row>
    <row r="1670">
      <c r="A1670" s="4" t="inlineStr">
        <is>
          <t>Investment, due date</t>
        </is>
      </c>
      <c r="B1670" s="4" t="inlineStr">
        <is>
          <t>[6],[9],[17]</t>
        </is>
      </c>
      <c r="C1670" s="4" t="inlineStr">
        <is>
          <t>2027-11</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row>
    <row r="1671">
      <c r="A1671" s="4" t="inlineStr">
        <is>
          <t>Initial Acquisition Date</t>
        </is>
      </c>
      <c r="B1671" s="4" t="inlineStr">
        <is>
          <t>[6],[9],[17]</t>
        </is>
      </c>
      <c r="C1671" s="4" t="inlineStr">
        <is>
          <t>Nov. 12,  2021</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row>
    <row r="1672">
      <c r="A1672" s="4" t="inlineStr">
        <is>
          <t>Reference Rate</t>
        </is>
      </c>
      <c r="B1672" s="4" t="inlineStr">
        <is>
          <t>[6],[9],[17]</t>
        </is>
      </c>
      <c r="C1672" s="8" t="n">
        <v>0.0625</v>
      </c>
      <c r="E1672" s="4" t="inlineStr">
        <is>
          <t xml:space="preserve"> </t>
        </is>
      </c>
      <c r="G1672" s="8" t="n">
        <v>0.0625</v>
      </c>
      <c r="I1672" s="8" t="n">
        <v>0.0625</v>
      </c>
      <c r="K1672" s="8" t="n">
        <v>0.0625</v>
      </c>
      <c r="M1672" s="8" t="n">
        <v>0.0625</v>
      </c>
      <c r="O1672" s="4" t="inlineStr">
        <is>
          <t xml:space="preserve"> </t>
        </is>
      </c>
      <c r="Q1672" s="4" t="inlineStr">
        <is>
          <t xml:space="preserve"> </t>
        </is>
      </c>
      <c r="S1672" s="4" t="inlineStr">
        <is>
          <t xml:space="preserve"> </t>
        </is>
      </c>
      <c r="U1672" s="4" t="inlineStr">
        <is>
          <t xml:space="preserve"> </t>
        </is>
      </c>
    </row>
    <row r="1673">
      <c r="A1673" s="4" t="inlineStr">
        <is>
          <t>Interest Rate</t>
        </is>
      </c>
      <c r="B1673" s="4" t="inlineStr">
        <is>
          <t>[6],[9],[17]</t>
        </is>
      </c>
      <c r="C1673" s="8" t="n">
        <v>0.1141</v>
      </c>
      <c r="E1673" s="4" t="inlineStr">
        <is>
          <t xml:space="preserve"> </t>
        </is>
      </c>
      <c r="G1673" s="8" t="n">
        <v>0.1141</v>
      </c>
      <c r="I1673" s="8" t="n">
        <v>0.1141</v>
      </c>
      <c r="K1673" s="8" t="n">
        <v>0.1141</v>
      </c>
      <c r="M1673" s="8" t="n">
        <v>0.1141</v>
      </c>
      <c r="O1673" s="4" t="inlineStr">
        <is>
          <t xml:space="preserve"> </t>
        </is>
      </c>
      <c r="Q1673" s="4" t="inlineStr">
        <is>
          <t xml:space="preserve"> </t>
        </is>
      </c>
      <c r="S1673" s="4" t="inlineStr">
        <is>
          <t xml:space="preserve"> </t>
        </is>
      </c>
      <c r="U1673" s="4" t="inlineStr">
        <is>
          <t xml:space="preserve"> </t>
        </is>
      </c>
    </row>
    <row r="1674">
      <c r="A1674" s="4" t="inlineStr">
        <is>
          <t>Investment at amortized cost</t>
        </is>
      </c>
      <c r="B1674" s="4" t="inlineStr">
        <is>
          <t>[6],[7],[8],[9],[17]</t>
        </is>
      </c>
      <c r="C1674" s="6" t="n">
        <v>34098000</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row>
    <row r="1675">
      <c r="A1675" s="4" t="inlineStr">
        <is>
          <t>Total investments at fair value</t>
        </is>
      </c>
      <c r="B1675" s="4" t="inlineStr">
        <is>
          <t>[6],[9],[12],[17]</t>
        </is>
      </c>
      <c r="C1675" s="6" t="n">
        <v>34589000</v>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row>
    <row r="1676">
      <c r="A1676" s="4" t="inlineStr">
        <is>
          <t>Percentage of Net Assets</t>
        </is>
      </c>
      <c r="B1676" s="4" t="inlineStr">
        <is>
          <t>[6],[9],[17]</t>
        </is>
      </c>
      <c r="C1676" s="8" t="n">
        <v>0.026</v>
      </c>
      <c r="E1676" s="4" t="inlineStr">
        <is>
          <t xml:space="preserve"> </t>
        </is>
      </c>
      <c r="G1676" s="8" t="n">
        <v>0.026</v>
      </c>
      <c r="I1676" s="8" t="n">
        <v>0.026</v>
      </c>
      <c r="K1676" s="8" t="n">
        <v>0.026</v>
      </c>
      <c r="M1676" s="8" t="n">
        <v>0.026</v>
      </c>
      <c r="O1676" s="4" t="inlineStr">
        <is>
          <t xml:space="preserve"> </t>
        </is>
      </c>
      <c r="Q1676" s="4" t="inlineStr">
        <is>
          <t xml:space="preserve"> </t>
        </is>
      </c>
      <c r="S1676" s="4" t="inlineStr">
        <is>
          <t xml:space="preserve"> </t>
        </is>
      </c>
      <c r="U1676" s="4" t="inlineStr">
        <is>
          <t xml:space="preserve"> </t>
        </is>
      </c>
    </row>
    <row r="1677">
      <c r="A1677" s="4" t="inlineStr">
        <is>
          <t>Investment, Identifier [Axis]: Debt Investments Transportation Project44, Inc. First-lien loan ($35,139 par, due 11/2027) Initial Acquisition Date 11/12/2021 Reference Rate and Spread L + 6.25% Interest Rate 11.41%</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row>
    <row r="1678">
      <c r="A1678" s="4" t="inlineStr">
        <is>
          <t>Investment, par</t>
        </is>
      </c>
      <c r="B1678" s="4" t="inlineStr">
        <is>
          <t>[1],[3],[4]</t>
        </is>
      </c>
      <c r="C1678" s="4" t="inlineStr">
        <is>
          <t xml:space="preserve"> </t>
        </is>
      </c>
      <c r="E1678" s="6" t="n">
        <v>35139000</v>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row>
    <row r="1679">
      <c r="A1679" s="4" t="inlineStr">
        <is>
          <t>Investment, due date</t>
        </is>
      </c>
      <c r="B1679" s="4" t="inlineStr">
        <is>
          <t>[1],[3],[4]</t>
        </is>
      </c>
      <c r="C1679" s="4" t="inlineStr">
        <is>
          <t xml:space="preserve"> </t>
        </is>
      </c>
      <c r="E1679" s="4" t="inlineStr">
        <is>
          <t>2027-11</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row>
    <row r="1680">
      <c r="A1680" s="4" t="inlineStr">
        <is>
          <t>Initial Acquisition Date</t>
        </is>
      </c>
      <c r="B1680" s="4" t="inlineStr">
        <is>
          <t>[1],[3],[4]</t>
        </is>
      </c>
      <c r="C1680" s="4" t="inlineStr">
        <is>
          <t xml:space="preserve"> </t>
        </is>
      </c>
      <c r="E1680" s="4" t="inlineStr">
        <is>
          <t>Nov. 12,  2021</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row>
    <row r="1681">
      <c r="A1681" s="4" t="inlineStr">
        <is>
          <t>Reference Rate</t>
        </is>
      </c>
      <c r="B1681" s="4" t="inlineStr">
        <is>
          <t>[1],[3],[4]</t>
        </is>
      </c>
      <c r="C1681" s="4" t="inlineStr">
        <is>
          <t xml:space="preserve"> </t>
        </is>
      </c>
      <c r="E1681" s="8" t="n">
        <v>0.0625</v>
      </c>
      <c r="G1681" s="4" t="inlineStr">
        <is>
          <t xml:space="preserve"> </t>
        </is>
      </c>
      <c r="I1681" s="4" t="inlineStr">
        <is>
          <t xml:space="preserve"> </t>
        </is>
      </c>
      <c r="K1681" s="4" t="inlineStr">
        <is>
          <t xml:space="preserve"> </t>
        </is>
      </c>
      <c r="M1681" s="4" t="inlineStr">
        <is>
          <t xml:space="preserve"> </t>
        </is>
      </c>
      <c r="O1681" s="8" t="n">
        <v>0.0625</v>
      </c>
      <c r="Q1681" s="8" t="n">
        <v>0.0625</v>
      </c>
      <c r="S1681" s="8" t="n">
        <v>0.0625</v>
      </c>
      <c r="U1681" s="8" t="n">
        <v>0.0625</v>
      </c>
    </row>
    <row r="1682">
      <c r="A1682" s="4" t="inlineStr">
        <is>
          <t>Interest Rate</t>
        </is>
      </c>
      <c r="B1682" s="4" t="inlineStr">
        <is>
          <t>[1],[3],[4]</t>
        </is>
      </c>
      <c r="C1682" s="4" t="inlineStr">
        <is>
          <t xml:space="preserve"> </t>
        </is>
      </c>
      <c r="E1682" s="8" t="n">
        <v>0.1141</v>
      </c>
      <c r="G1682" s="4" t="inlineStr">
        <is>
          <t xml:space="preserve"> </t>
        </is>
      </c>
      <c r="I1682" s="4" t="inlineStr">
        <is>
          <t xml:space="preserve"> </t>
        </is>
      </c>
      <c r="K1682" s="4" t="inlineStr">
        <is>
          <t xml:space="preserve"> </t>
        </is>
      </c>
      <c r="M1682" s="4" t="inlineStr">
        <is>
          <t xml:space="preserve"> </t>
        </is>
      </c>
      <c r="O1682" s="8" t="n">
        <v>0.1141</v>
      </c>
      <c r="Q1682" s="8" t="n">
        <v>0.1141</v>
      </c>
      <c r="S1682" s="8" t="n">
        <v>0.1141</v>
      </c>
      <c r="U1682" s="8" t="n">
        <v>0.1141</v>
      </c>
    </row>
    <row r="1683">
      <c r="A1683" s="4" t="inlineStr">
        <is>
          <t>Investment at amortized cost</t>
        </is>
      </c>
      <c r="B1683" s="4" t="inlineStr">
        <is>
          <t>[1],[3],[4],[10],[11]</t>
        </is>
      </c>
      <c r="C1683" s="4" t="inlineStr">
        <is>
          <t xml:space="preserve"> </t>
        </is>
      </c>
      <c r="E1683" s="6" t="n">
        <v>34043000</v>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row>
    <row r="1684">
      <c r="A1684" s="4" t="inlineStr">
        <is>
          <t>Total investments at fair value</t>
        </is>
      </c>
      <c r="B1684" s="4" t="inlineStr">
        <is>
          <t>[1],[3],[4],[13]</t>
        </is>
      </c>
      <c r="C1684" s="4" t="inlineStr">
        <is>
          <t xml:space="preserve"> </t>
        </is>
      </c>
      <c r="E1684" s="6" t="n">
        <v>33901000</v>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row>
    <row r="1685">
      <c r="A1685" s="4" t="inlineStr">
        <is>
          <t>Percentage of Net Assets</t>
        </is>
      </c>
      <c r="B1685" s="4" t="inlineStr">
        <is>
          <t>[1],[3],[4]</t>
        </is>
      </c>
      <c r="C1685" s="4" t="inlineStr">
        <is>
          <t xml:space="preserve"> </t>
        </is>
      </c>
      <c r="E1685" s="8" t="n">
        <v>0.025</v>
      </c>
      <c r="G1685" s="4" t="inlineStr">
        <is>
          <t xml:space="preserve"> </t>
        </is>
      </c>
      <c r="I1685" s="4" t="inlineStr">
        <is>
          <t xml:space="preserve"> </t>
        </is>
      </c>
      <c r="K1685" s="4" t="inlineStr">
        <is>
          <t xml:space="preserve"> </t>
        </is>
      </c>
      <c r="M1685" s="4" t="inlineStr">
        <is>
          <t xml:space="preserve"> </t>
        </is>
      </c>
      <c r="O1685" s="8" t="n">
        <v>0.025</v>
      </c>
      <c r="Q1685" s="8" t="n">
        <v>0.025</v>
      </c>
      <c r="S1685" s="8" t="n">
        <v>0.025</v>
      </c>
      <c r="U1685" s="8" t="n">
        <v>0.025</v>
      </c>
    </row>
    <row r="1686">
      <c r="A1686" s="4" t="inlineStr">
        <is>
          <t>Investment, Identifier [Axis]: Derivative Interest Rate Swap</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row>
    <row r="1687">
      <c r="A1687" s="4" t="inlineStr">
        <is>
          <t>Notional Amount</t>
        </is>
      </c>
      <c r="C1687" s="6" t="n">
        <v>652500000</v>
      </c>
      <c r="E1687" s="6" t="n">
        <v>802500000</v>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row>
    <row r="1688">
      <c r="A1688" s="4" t="inlineStr">
        <is>
          <t>Fair Market Value</t>
        </is>
      </c>
      <c r="C1688" s="5" t="n">
        <v>3197000</v>
      </c>
      <c r="E1688" s="5" t="n">
        <v>2472000</v>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row>
    <row r="1689">
      <c r="A1689" s="4" t="inlineStr">
        <is>
          <t>Upfront (Payments) / Receipts</t>
        </is>
      </c>
      <c r="C1689" s="5" t="n">
        <v>128000</v>
      </c>
      <c r="E1689" s="5" t="n">
        <v>2380000</v>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row>
    <row r="1690">
      <c r="A1690" s="4" t="inlineStr">
        <is>
          <t>Change in Unrealized Gains / (Losses)</t>
        </is>
      </c>
      <c r="C1690" s="5" t="n">
        <v>7492000</v>
      </c>
      <c r="E1690" s="5" t="n">
        <v>-55965000</v>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row>
    <row r="1691">
      <c r="A1691" s="4" t="inlineStr">
        <is>
          <t>Investment, Identifier [Axis]: Derivative Liabilities Interest Rate Swap</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row>
    <row r="1692">
      <c r="A1692" s="4" t="inlineStr">
        <is>
          <t>Notional Amount</t>
        </is>
      </c>
      <c r="C1692" s="5" t="n">
        <v>650000000</v>
      </c>
      <c r="E1692" s="5" t="n">
        <v>650000000</v>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row>
    <row r="1693">
      <c r="A1693" s="4" t="inlineStr">
        <is>
          <t>Fair Market Value</t>
        </is>
      </c>
      <c r="C1693" s="5" t="n">
        <v>-47822000</v>
      </c>
      <c r="E1693" s="5" t="n">
        <v>-55083000</v>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row>
    <row r="1694">
      <c r="A1694" s="4" t="inlineStr">
        <is>
          <t>Change in Unrealized Gains / (Losses)</t>
        </is>
      </c>
      <c r="C1694" s="5" t="n">
        <v>7261000</v>
      </c>
      <c r="E1694" s="5" t="n">
        <v>-49217000</v>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row>
    <row r="1695">
      <c r="A1695" s="4" t="inlineStr">
        <is>
          <t>Investment, Identifier [Axis]: Derivative asset interest rate swap</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row>
    <row r="1696">
      <c r="A1696" s="4" t="inlineStr">
        <is>
          <t>Notional Amount</t>
        </is>
      </c>
      <c r="C1696" s="5" t="n">
        <v>2500000</v>
      </c>
      <c r="E1696" s="5" t="n">
        <v>152500000</v>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row>
    <row r="1697">
      <c r="A1697" s="4" t="inlineStr">
        <is>
          <t>Fair Market Value</t>
        </is>
      </c>
      <c r="C1697" s="4" t="inlineStr">
        <is>
          <t xml:space="preserve"> </t>
        </is>
      </c>
      <c r="E1697" s="5" t="n">
        <v>-231000</v>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row>
    <row r="1698">
      <c r="A1698" s="4" t="inlineStr">
        <is>
          <t>Upfront (Payments) / Receipts</t>
        </is>
      </c>
      <c r="C1698" s="5" t="n">
        <v>128000</v>
      </c>
      <c r="E1698" s="5" t="n">
        <v>2380000</v>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row>
    <row r="1699">
      <c r="A1699" s="4" t="inlineStr">
        <is>
          <t>Change in Unrealized Gains / (Losses)</t>
        </is>
      </c>
      <c r="C1699" s="5" t="n">
        <v>231000</v>
      </c>
      <c r="E1699" s="5" t="n">
        <v>-6748000</v>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row>
    <row r="1700">
      <c r="A1700" s="4" t="inlineStr">
        <is>
          <t>Investment, Identifier [Axis]: Education</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row>
    <row r="1701">
      <c r="A1701" s="4" t="inlineStr">
        <is>
          <t>Investment at amortized cost</t>
        </is>
      </c>
      <c r="B1701" s="4" t="inlineStr">
        <is>
          <t>[1],[3],[5]</t>
        </is>
      </c>
      <c r="C1701" s="4" t="inlineStr">
        <is>
          <t xml:space="preserve"> </t>
        </is>
      </c>
      <c r="E1701" s="5" t="n">
        <v>156892000</v>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row>
    <row r="1702">
      <c r="A1702" s="4" t="inlineStr">
        <is>
          <t>Total investments at fair value</t>
        </is>
      </c>
      <c r="B1702" s="4" t="inlineStr">
        <is>
          <t>[1],[3],[5]</t>
        </is>
      </c>
      <c r="C1702" s="4" t="inlineStr">
        <is>
          <t xml:space="preserve"> </t>
        </is>
      </c>
      <c r="E1702" s="6" t="n">
        <v>152403000</v>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row>
    <row r="1703">
      <c r="A1703" s="4" t="inlineStr">
        <is>
          <t>Percentage of Net Assets</t>
        </is>
      </c>
      <c r="B1703" s="4" t="inlineStr">
        <is>
          <t>[1],[3],[5]</t>
        </is>
      </c>
      <c r="C1703" s="4" t="inlineStr">
        <is>
          <t xml:space="preserve"> </t>
        </is>
      </c>
      <c r="E1703" s="8" t="n">
        <v>0.113</v>
      </c>
      <c r="G1703" s="4" t="inlineStr">
        <is>
          <t xml:space="preserve"> </t>
        </is>
      </c>
      <c r="I1703" s="4" t="inlineStr">
        <is>
          <t xml:space="preserve"> </t>
        </is>
      </c>
      <c r="K1703" s="4" t="inlineStr">
        <is>
          <t xml:space="preserve"> </t>
        </is>
      </c>
      <c r="M1703" s="4" t="inlineStr">
        <is>
          <t xml:space="preserve"> </t>
        </is>
      </c>
      <c r="O1703" s="8" t="n">
        <v>0.113</v>
      </c>
      <c r="Q1703" s="8" t="n">
        <v>0.113</v>
      </c>
      <c r="S1703" s="8" t="n">
        <v>0.113</v>
      </c>
      <c r="U1703" s="8" t="n">
        <v>0.113</v>
      </c>
    </row>
    <row r="1704">
      <c r="A1704" s="4" t="inlineStr">
        <is>
          <t>Investment, Identifier [Axis]: Education Astra Acquisition Corp Second Lien loan (43,479 par, due 10/2029) Initial Acquisition Date 10/25/2021 Reference Rate and Spread L+8.88% Interest Rate13.26%</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row>
    <row r="1705">
      <c r="A1705" s="4" t="inlineStr">
        <is>
          <t>Investment, par</t>
        </is>
      </c>
      <c r="B1705" s="4" t="inlineStr">
        <is>
          <t>[1],[3],[5]</t>
        </is>
      </c>
      <c r="C1705" s="4" t="inlineStr">
        <is>
          <t xml:space="preserve"> </t>
        </is>
      </c>
      <c r="E1705" s="6" t="n">
        <v>43479000</v>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row>
    <row r="1706">
      <c r="A1706" s="4" t="inlineStr">
        <is>
          <t>Investment, due date</t>
        </is>
      </c>
      <c r="B1706" s="4" t="inlineStr">
        <is>
          <t>[1],[3],[5]</t>
        </is>
      </c>
      <c r="C1706" s="4" t="inlineStr">
        <is>
          <t xml:space="preserve"> </t>
        </is>
      </c>
      <c r="E1706" s="4" t="inlineStr">
        <is>
          <t>2029-10</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row>
    <row r="1707">
      <c r="A1707" s="4" t="inlineStr">
        <is>
          <t>Initial Acquisition Date</t>
        </is>
      </c>
      <c r="B1707" s="4" t="inlineStr">
        <is>
          <t>[1],[3],[5]</t>
        </is>
      </c>
      <c r="C1707" s="4" t="inlineStr">
        <is>
          <t xml:space="preserve"> </t>
        </is>
      </c>
      <c r="E1707" s="4" t="inlineStr">
        <is>
          <t>Oct. 25,  2021</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row>
    <row r="1708">
      <c r="A1708" s="4" t="inlineStr">
        <is>
          <t>Reference Rate</t>
        </is>
      </c>
      <c r="B1708" s="4" t="inlineStr">
        <is>
          <t>[1],[3],[5]</t>
        </is>
      </c>
      <c r="C1708" s="4" t="inlineStr">
        <is>
          <t xml:space="preserve"> </t>
        </is>
      </c>
      <c r="E1708" s="8" t="n">
        <v>0.0888</v>
      </c>
      <c r="G1708" s="4" t="inlineStr">
        <is>
          <t xml:space="preserve"> </t>
        </is>
      </c>
      <c r="I1708" s="4" t="inlineStr">
        <is>
          <t xml:space="preserve"> </t>
        </is>
      </c>
      <c r="K1708" s="4" t="inlineStr">
        <is>
          <t xml:space="preserve"> </t>
        </is>
      </c>
      <c r="M1708" s="4" t="inlineStr">
        <is>
          <t xml:space="preserve"> </t>
        </is>
      </c>
      <c r="O1708" s="8" t="n">
        <v>0.0888</v>
      </c>
      <c r="Q1708" s="8" t="n">
        <v>0.0888</v>
      </c>
      <c r="S1708" s="8" t="n">
        <v>0.0888</v>
      </c>
      <c r="U1708" s="8" t="n">
        <v>0.0888</v>
      </c>
    </row>
    <row r="1709">
      <c r="A1709" s="4" t="inlineStr">
        <is>
          <t>Interest Rate</t>
        </is>
      </c>
      <c r="B1709" s="4" t="inlineStr">
        <is>
          <t>[1],[3],[5]</t>
        </is>
      </c>
      <c r="C1709" s="4" t="inlineStr">
        <is>
          <t xml:space="preserve"> </t>
        </is>
      </c>
      <c r="E1709" s="8" t="n">
        <v>0.1326</v>
      </c>
      <c r="G1709" s="4" t="inlineStr">
        <is>
          <t xml:space="preserve"> </t>
        </is>
      </c>
      <c r="I1709" s="4" t="inlineStr">
        <is>
          <t xml:space="preserve"> </t>
        </is>
      </c>
      <c r="K1709" s="4" t="inlineStr">
        <is>
          <t xml:space="preserve"> </t>
        </is>
      </c>
      <c r="M1709" s="4" t="inlineStr">
        <is>
          <t xml:space="preserve"> </t>
        </is>
      </c>
      <c r="O1709" s="8" t="n">
        <v>0.1326</v>
      </c>
      <c r="Q1709" s="8" t="n">
        <v>0.1326</v>
      </c>
      <c r="S1709" s="8" t="n">
        <v>0.1326</v>
      </c>
      <c r="U1709" s="8" t="n">
        <v>0.1326</v>
      </c>
    </row>
    <row r="1710">
      <c r="A1710" s="4" t="inlineStr">
        <is>
          <t>Investment at amortized cost</t>
        </is>
      </c>
      <c r="B1710" s="4" t="inlineStr">
        <is>
          <t>[1],[3],[5]</t>
        </is>
      </c>
      <c r="C1710" s="4" t="inlineStr">
        <is>
          <t xml:space="preserve"> </t>
        </is>
      </c>
      <c r="E1710" s="6" t="n">
        <v>42743000</v>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row>
    <row r="1711">
      <c r="A1711" s="4" t="inlineStr">
        <is>
          <t>Total investments at fair value</t>
        </is>
      </c>
      <c r="B1711" s="4" t="inlineStr">
        <is>
          <t>[1],[3],[5]</t>
        </is>
      </c>
      <c r="C1711" s="4" t="inlineStr">
        <is>
          <t xml:space="preserve"> </t>
        </is>
      </c>
      <c r="E1711" s="6" t="n">
        <v>40762000</v>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row>
    <row r="1712">
      <c r="A1712" s="4" t="inlineStr">
        <is>
          <t>Percentage of Net Assets</t>
        </is>
      </c>
      <c r="B1712" s="4" t="inlineStr">
        <is>
          <t>[1],[3],[5]</t>
        </is>
      </c>
      <c r="C1712" s="4" t="inlineStr">
        <is>
          <t xml:space="preserve"> </t>
        </is>
      </c>
      <c r="E1712" s="9" t="n">
        <v>0.03</v>
      </c>
      <c r="G1712" s="4" t="inlineStr">
        <is>
          <t xml:space="preserve"> </t>
        </is>
      </c>
      <c r="I1712" s="4" t="inlineStr">
        <is>
          <t xml:space="preserve"> </t>
        </is>
      </c>
      <c r="K1712" s="4" t="inlineStr">
        <is>
          <t xml:space="preserve"> </t>
        </is>
      </c>
      <c r="M1712" s="4" t="inlineStr">
        <is>
          <t xml:space="preserve"> </t>
        </is>
      </c>
      <c r="O1712" s="9" t="n">
        <v>0.03</v>
      </c>
      <c r="Q1712" s="9" t="n">
        <v>0.03</v>
      </c>
      <c r="S1712" s="9" t="n">
        <v>0.03</v>
      </c>
      <c r="U1712" s="9" t="n">
        <v>0.03</v>
      </c>
    </row>
    <row r="1713">
      <c r="A1713" s="4" t="inlineStr">
        <is>
          <t>Investment, Identifier [Axis]: Education Destiny Solutions Parent First lien loan (60,000 par, due 6/2026) Initial Acquisition Date 6/08/2021 Reference Rate and Spread 5.75% Interest Rate 10.13%</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row>
    <row r="1714">
      <c r="A1714" s="4" t="inlineStr">
        <is>
          <t>Investment, par</t>
        </is>
      </c>
      <c r="B1714" s="4" t="inlineStr">
        <is>
          <t>[1],[3],[4],[5]</t>
        </is>
      </c>
      <c r="C1714" s="4" t="inlineStr">
        <is>
          <t xml:space="preserve"> </t>
        </is>
      </c>
      <c r="E1714" s="6" t="n">
        <v>60000000</v>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row>
    <row r="1715">
      <c r="A1715" s="4" t="inlineStr">
        <is>
          <t>Investment, due date</t>
        </is>
      </c>
      <c r="B1715" s="4" t="inlineStr">
        <is>
          <t>[1],[3],[4],[5]</t>
        </is>
      </c>
      <c r="C1715" s="4" t="inlineStr">
        <is>
          <t xml:space="preserve"> </t>
        </is>
      </c>
      <c r="E1715" s="4" t="inlineStr">
        <is>
          <t>2026-06</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row>
    <row r="1716">
      <c r="A1716" s="4" t="inlineStr">
        <is>
          <t>Initial Acquisition Date</t>
        </is>
      </c>
      <c r="B1716" s="4" t="inlineStr">
        <is>
          <t>[1],[3],[4],[5]</t>
        </is>
      </c>
      <c r="C1716" s="4" t="inlineStr">
        <is>
          <t xml:space="preserve"> </t>
        </is>
      </c>
      <c r="E1716" s="4" t="inlineStr">
        <is>
          <t>Jun.  08,  2021</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row>
    <row r="1717">
      <c r="A1717" s="4" t="inlineStr">
        <is>
          <t>Reference Rate</t>
        </is>
      </c>
      <c r="B1717" s="4" t="inlineStr">
        <is>
          <t>[1],[3],[4],[5]</t>
        </is>
      </c>
      <c r="C1717" s="4" t="inlineStr">
        <is>
          <t xml:space="preserve"> </t>
        </is>
      </c>
      <c r="E1717" s="8" t="n">
        <v>0.0575</v>
      </c>
      <c r="G1717" s="4" t="inlineStr">
        <is>
          <t xml:space="preserve"> </t>
        </is>
      </c>
      <c r="I1717" s="4" t="inlineStr">
        <is>
          <t xml:space="preserve"> </t>
        </is>
      </c>
      <c r="K1717" s="4" t="inlineStr">
        <is>
          <t xml:space="preserve"> </t>
        </is>
      </c>
      <c r="M1717" s="4" t="inlineStr">
        <is>
          <t xml:space="preserve"> </t>
        </is>
      </c>
      <c r="O1717" s="8" t="n">
        <v>0.0575</v>
      </c>
      <c r="Q1717" s="8" t="n">
        <v>0.0575</v>
      </c>
      <c r="S1717" s="8" t="n">
        <v>0.0575</v>
      </c>
      <c r="U1717" s="8" t="n">
        <v>0.0575</v>
      </c>
    </row>
    <row r="1718">
      <c r="A1718" s="4" t="inlineStr">
        <is>
          <t>Interest Rate</t>
        </is>
      </c>
      <c r="B1718" s="4" t="inlineStr">
        <is>
          <t>[1],[3],[4],[5]</t>
        </is>
      </c>
      <c r="C1718" s="4" t="inlineStr">
        <is>
          <t xml:space="preserve"> </t>
        </is>
      </c>
      <c r="E1718" s="8" t="n">
        <v>0.1013</v>
      </c>
      <c r="G1718" s="4" t="inlineStr">
        <is>
          <t xml:space="preserve"> </t>
        </is>
      </c>
      <c r="I1718" s="4" t="inlineStr">
        <is>
          <t xml:space="preserve"> </t>
        </is>
      </c>
      <c r="K1718" s="4" t="inlineStr">
        <is>
          <t xml:space="preserve"> </t>
        </is>
      </c>
      <c r="M1718" s="4" t="inlineStr">
        <is>
          <t xml:space="preserve"> </t>
        </is>
      </c>
      <c r="O1718" s="8" t="n">
        <v>0.1013</v>
      </c>
      <c r="Q1718" s="8" t="n">
        <v>0.1013</v>
      </c>
      <c r="S1718" s="8" t="n">
        <v>0.1013</v>
      </c>
      <c r="U1718" s="8" t="n">
        <v>0.1013</v>
      </c>
    </row>
    <row r="1719">
      <c r="A1719" s="4" t="inlineStr">
        <is>
          <t>Investment at amortized cost</t>
        </is>
      </c>
      <c r="B1719" s="4" t="inlineStr">
        <is>
          <t>[1],[3],[4],[5]</t>
        </is>
      </c>
      <c r="C1719" s="4" t="inlineStr">
        <is>
          <t xml:space="preserve"> </t>
        </is>
      </c>
      <c r="E1719" s="6" t="n">
        <v>59046000</v>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row>
    <row r="1720">
      <c r="A1720" s="4" t="inlineStr">
        <is>
          <t>Total investments at fair value</t>
        </is>
      </c>
      <c r="B1720" s="4" t="inlineStr">
        <is>
          <t>[1],[3],[4],[5]</t>
        </is>
      </c>
      <c r="C1720" s="4" t="inlineStr">
        <is>
          <t xml:space="preserve"> </t>
        </is>
      </c>
      <c r="E1720" s="6" t="n">
        <v>58350000</v>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row>
    <row r="1721">
      <c r="A1721" s="4" t="inlineStr">
        <is>
          <t>Percentage of Net Assets</t>
        </is>
      </c>
      <c r="B1721" s="4" t="inlineStr">
        <is>
          <t>[1],[3],[4],[5]</t>
        </is>
      </c>
      <c r="C1721" s="4" t="inlineStr">
        <is>
          <t xml:space="preserve"> </t>
        </is>
      </c>
      <c r="E1721" s="8" t="n">
        <v>0.043</v>
      </c>
      <c r="G1721" s="4" t="inlineStr">
        <is>
          <t xml:space="preserve"> </t>
        </is>
      </c>
      <c r="I1721" s="4" t="inlineStr">
        <is>
          <t xml:space="preserve"> </t>
        </is>
      </c>
      <c r="K1721" s="4" t="inlineStr">
        <is>
          <t xml:space="preserve"> </t>
        </is>
      </c>
      <c r="M1721" s="4" t="inlineStr">
        <is>
          <t xml:space="preserve"> </t>
        </is>
      </c>
      <c r="O1721" s="8" t="n">
        <v>0.043</v>
      </c>
      <c r="Q1721" s="8" t="n">
        <v>0.043</v>
      </c>
      <c r="S1721" s="8" t="n">
        <v>0.043</v>
      </c>
      <c r="U1721" s="8" t="n">
        <v>0.043</v>
      </c>
    </row>
    <row r="1722">
      <c r="A1722" s="4" t="inlineStr">
        <is>
          <t>Investment, Identifier [Axis]: Education EMS Linq Inc First lien loan (56,216 par, due 12/2027) Initial Acquisition Date 12/22/2021 Reference Rate and Spread 6.25% Interest Rate 10.63%</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row>
    <row r="1723">
      <c r="A1723" s="4" t="inlineStr">
        <is>
          <t>Investment, par</t>
        </is>
      </c>
      <c r="B1723" s="4" t="inlineStr">
        <is>
          <t>[1],[3],[5]</t>
        </is>
      </c>
      <c r="C1723" s="4" t="inlineStr">
        <is>
          <t xml:space="preserve"> </t>
        </is>
      </c>
      <c r="E1723" s="6" t="n">
        <v>56216000</v>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row>
    <row r="1724">
      <c r="A1724" s="4" t="inlineStr">
        <is>
          <t>Investment, due date</t>
        </is>
      </c>
      <c r="B1724" s="4" t="inlineStr">
        <is>
          <t>[1],[3],[5]</t>
        </is>
      </c>
      <c r="C1724" s="4" t="inlineStr">
        <is>
          <t xml:space="preserve"> </t>
        </is>
      </c>
      <c r="E1724" s="4" t="inlineStr">
        <is>
          <t>2027-12</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row>
    <row r="1725">
      <c r="A1725" s="4" t="inlineStr">
        <is>
          <t>Initial Acquisition Date</t>
        </is>
      </c>
      <c r="B1725" s="4" t="inlineStr">
        <is>
          <t>[1],[3],[5]</t>
        </is>
      </c>
      <c r="C1725" s="4" t="inlineStr">
        <is>
          <t xml:space="preserve"> </t>
        </is>
      </c>
      <c r="E1725" s="4" t="inlineStr">
        <is>
          <t>Dec. 22,  2021</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row>
    <row r="1726">
      <c r="A1726" s="4" t="inlineStr">
        <is>
          <t>Reference Rate</t>
        </is>
      </c>
      <c r="B1726" s="4" t="inlineStr">
        <is>
          <t>[1],[3],[5]</t>
        </is>
      </c>
      <c r="C1726" s="4" t="inlineStr">
        <is>
          <t xml:space="preserve"> </t>
        </is>
      </c>
      <c r="E1726" s="8" t="n">
        <v>0.0625</v>
      </c>
      <c r="G1726" s="4" t="inlineStr">
        <is>
          <t xml:space="preserve"> </t>
        </is>
      </c>
      <c r="I1726" s="4" t="inlineStr">
        <is>
          <t xml:space="preserve"> </t>
        </is>
      </c>
      <c r="K1726" s="4" t="inlineStr">
        <is>
          <t xml:space="preserve"> </t>
        </is>
      </c>
      <c r="M1726" s="4" t="inlineStr">
        <is>
          <t xml:space="preserve"> </t>
        </is>
      </c>
      <c r="O1726" s="8" t="n">
        <v>0.0625</v>
      </c>
      <c r="Q1726" s="8" t="n">
        <v>0.0625</v>
      </c>
      <c r="S1726" s="8" t="n">
        <v>0.0625</v>
      </c>
      <c r="U1726" s="8" t="n">
        <v>0.0625</v>
      </c>
    </row>
    <row r="1727">
      <c r="A1727" s="4" t="inlineStr">
        <is>
          <t>Interest Rate</t>
        </is>
      </c>
      <c r="B1727" s="4" t="inlineStr">
        <is>
          <t>[1],[3],[5]</t>
        </is>
      </c>
      <c r="C1727" s="4" t="inlineStr">
        <is>
          <t xml:space="preserve"> </t>
        </is>
      </c>
      <c r="E1727" s="8" t="n">
        <v>0.1063</v>
      </c>
      <c r="G1727" s="4" t="inlineStr">
        <is>
          <t xml:space="preserve"> </t>
        </is>
      </c>
      <c r="I1727" s="4" t="inlineStr">
        <is>
          <t xml:space="preserve"> </t>
        </is>
      </c>
      <c r="K1727" s="4" t="inlineStr">
        <is>
          <t xml:space="preserve"> </t>
        </is>
      </c>
      <c r="M1727" s="4" t="inlineStr">
        <is>
          <t xml:space="preserve"> </t>
        </is>
      </c>
      <c r="O1727" s="8" t="n">
        <v>0.1063</v>
      </c>
      <c r="Q1727" s="8" t="n">
        <v>0.1063</v>
      </c>
      <c r="S1727" s="8" t="n">
        <v>0.1063</v>
      </c>
      <c r="U1727" s="8" t="n">
        <v>0.1063</v>
      </c>
    </row>
    <row r="1728">
      <c r="A1728" s="4" t="inlineStr">
        <is>
          <t>Investment at amortized cost</t>
        </is>
      </c>
      <c r="B1728" s="4" t="inlineStr">
        <is>
          <t>[1],[3],[5]</t>
        </is>
      </c>
      <c r="C1728" s="4" t="inlineStr">
        <is>
          <t xml:space="preserve"> </t>
        </is>
      </c>
      <c r="E1728" s="6" t="n">
        <v>55103000</v>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row>
    <row r="1729">
      <c r="A1729" s="4" t="inlineStr">
        <is>
          <t>Total investments at fair value</t>
        </is>
      </c>
      <c r="B1729" s="4" t="inlineStr">
        <is>
          <t>[1],[3],[5]</t>
        </is>
      </c>
      <c r="C1729" s="4" t="inlineStr">
        <is>
          <t xml:space="preserve"> </t>
        </is>
      </c>
      <c r="E1729" s="6" t="n">
        <v>53291000</v>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row>
    <row r="1730">
      <c r="A1730" s="4" t="inlineStr">
        <is>
          <t>Percentage of Net Assets</t>
        </is>
      </c>
      <c r="B1730" s="4" t="inlineStr">
        <is>
          <t>[1],[3],[5]</t>
        </is>
      </c>
      <c r="C1730" s="4" t="inlineStr">
        <is>
          <t xml:space="preserve"> </t>
        </is>
      </c>
      <c r="E1730" s="9" t="n">
        <v>0.04</v>
      </c>
      <c r="G1730" s="4" t="inlineStr">
        <is>
          <t xml:space="preserve"> </t>
        </is>
      </c>
      <c r="I1730" s="4" t="inlineStr">
        <is>
          <t xml:space="preserve"> </t>
        </is>
      </c>
      <c r="K1730" s="4" t="inlineStr">
        <is>
          <t xml:space="preserve"> </t>
        </is>
      </c>
      <c r="M1730" s="4" t="inlineStr">
        <is>
          <t xml:space="preserve"> </t>
        </is>
      </c>
      <c r="O1730" s="9" t="n">
        <v>0.04</v>
      </c>
      <c r="Q1730" s="9" t="n">
        <v>0.04</v>
      </c>
      <c r="S1730" s="9" t="n">
        <v>0.04</v>
      </c>
      <c r="U1730" s="9" t="n">
        <v>0.04</v>
      </c>
    </row>
    <row r="1731">
      <c r="A1731" s="4" t="inlineStr">
        <is>
          <t>Investment, Identifier [Axis]: Equity and Other Investment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row>
    <row r="1732">
      <c r="A1732" s="4" t="inlineStr">
        <is>
          <t>Investment at amortized cost</t>
        </is>
      </c>
      <c r="B1732" s="4" t="inlineStr">
        <is>
          <t>[11]</t>
        </is>
      </c>
      <c r="C1732" s="5" t="n">
        <v>197430000</v>
      </c>
      <c r="D1732" s="4" t="inlineStr">
        <is>
          <t>[13],[14],[15]</t>
        </is>
      </c>
      <c r="E1732" s="6" t="n">
        <v>195169000</v>
      </c>
      <c r="F1732" s="4" t="inlineStr">
        <is>
          <t>[1],[3],[10]</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row>
    <row r="1733">
      <c r="A1733" s="4" t="inlineStr">
        <is>
          <t>Total investments at fair value</t>
        </is>
      </c>
      <c r="B1733" s="4" t="inlineStr">
        <is>
          <t>[1]</t>
        </is>
      </c>
      <c r="C1733" s="6" t="n">
        <v>211177000</v>
      </c>
      <c r="D1733" s="4" t="inlineStr">
        <is>
          <t>[8],[9]</t>
        </is>
      </c>
      <c r="E1733" s="6" t="n">
        <v>219111000</v>
      </c>
      <c r="F1733" s="4" t="inlineStr">
        <is>
          <t>[3],[13]</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row>
    <row r="1734">
      <c r="A1734" s="4" t="inlineStr">
        <is>
          <t>Percentage of Net Assets</t>
        </is>
      </c>
      <c r="C1734" s="8" t="n">
        <v>0.166</v>
      </c>
      <c r="D1734" s="4" t="inlineStr">
        <is>
          <t>[6],[9]</t>
        </is>
      </c>
      <c r="E1734" s="8" t="n">
        <v>0.168</v>
      </c>
      <c r="F1734" s="4" t="inlineStr">
        <is>
          <t>[1],[3]</t>
        </is>
      </c>
      <c r="G1734" s="8" t="n">
        <v>0.166</v>
      </c>
      <c r="H1734" s="4" t="inlineStr">
        <is>
          <t>[6],[9]</t>
        </is>
      </c>
      <c r="I1734" s="8" t="n">
        <v>0.166</v>
      </c>
      <c r="J1734" s="4" t="inlineStr">
        <is>
          <t>[6],[9]</t>
        </is>
      </c>
      <c r="K1734" s="8" t="n">
        <v>0.166</v>
      </c>
      <c r="L1734" s="4" t="inlineStr">
        <is>
          <t>[6],[9]</t>
        </is>
      </c>
      <c r="M1734" s="8" t="n">
        <v>0.166</v>
      </c>
      <c r="N1734" s="4" t="inlineStr">
        <is>
          <t>[6],[9]</t>
        </is>
      </c>
      <c r="O1734" s="8" t="n">
        <v>0.168</v>
      </c>
      <c r="P1734" s="4" t="inlineStr">
        <is>
          <t>[1],[3]</t>
        </is>
      </c>
      <c r="Q1734" s="8" t="n">
        <v>0.168</v>
      </c>
      <c r="R1734" s="4" t="inlineStr">
        <is>
          <t>[1],[3]</t>
        </is>
      </c>
      <c r="S1734" s="8" t="n">
        <v>0.168</v>
      </c>
      <c r="T1734" s="4" t="inlineStr">
        <is>
          <t>[1],[3]</t>
        </is>
      </c>
      <c r="U1734" s="8" t="n">
        <v>0.168</v>
      </c>
      <c r="V1734" s="4" t="inlineStr">
        <is>
          <t>[1],[3]</t>
        </is>
      </c>
    </row>
    <row r="1735">
      <c r="A1735" s="4" t="inlineStr">
        <is>
          <t>Investment, Identifier [Axis]: Equity and Other Investments Business Services</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row>
    <row r="1736">
      <c r="A1736" s="4" t="inlineStr">
        <is>
          <t>Investment at amortized cost</t>
        </is>
      </c>
      <c r="C1736" s="6" t="n">
        <v>14458000</v>
      </c>
      <c r="D1736" s="4" t="inlineStr">
        <is>
          <t>[6],[7],[8],[9]</t>
        </is>
      </c>
      <c r="E1736" s="6" t="n">
        <v>14785000</v>
      </c>
      <c r="F1736" s="4" t="inlineStr">
        <is>
          <t>[1],[3],[10],[11],[24]</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row>
    <row r="1737">
      <c r="A1737" s="4" t="inlineStr">
        <is>
          <t>Total investments at fair value</t>
        </is>
      </c>
      <c r="C1737" s="6" t="n">
        <v>14735000</v>
      </c>
      <c r="D1737" s="4" t="inlineStr">
        <is>
          <t>[6],[9],[12]</t>
        </is>
      </c>
      <c r="E1737" s="6" t="n">
        <v>17131000</v>
      </c>
      <c r="F1737" s="4" t="inlineStr">
        <is>
          <t>[1],[3],[13],[24]</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row>
    <row r="1738">
      <c r="A1738" s="4" t="inlineStr">
        <is>
          <t>Percentage of Net Assets</t>
        </is>
      </c>
      <c r="C1738" s="8" t="n">
        <v>0.011</v>
      </c>
      <c r="D1738" s="4" t="inlineStr">
        <is>
          <t>[6],[9]</t>
        </is>
      </c>
      <c r="E1738" s="8" t="n">
        <v>0.013</v>
      </c>
      <c r="F1738" s="4" t="inlineStr">
        <is>
          <t>[1],[3],[24]</t>
        </is>
      </c>
      <c r="G1738" s="8" t="n">
        <v>0.011</v>
      </c>
      <c r="H1738" s="4" t="inlineStr">
        <is>
          <t>[6],[9]</t>
        </is>
      </c>
      <c r="I1738" s="8" t="n">
        <v>0.011</v>
      </c>
      <c r="J1738" s="4" t="inlineStr">
        <is>
          <t>[6],[9]</t>
        </is>
      </c>
      <c r="K1738" s="8" t="n">
        <v>0.011</v>
      </c>
      <c r="L1738" s="4" t="inlineStr">
        <is>
          <t>[6],[9]</t>
        </is>
      </c>
      <c r="M1738" s="8" t="n">
        <v>0.011</v>
      </c>
      <c r="N1738" s="4" t="inlineStr">
        <is>
          <t>[6],[9]</t>
        </is>
      </c>
      <c r="O1738" s="8" t="n">
        <v>0.013</v>
      </c>
      <c r="P1738" s="4" t="inlineStr">
        <is>
          <t>[1],[3],[24]</t>
        </is>
      </c>
      <c r="Q1738" s="8" t="n">
        <v>0.013</v>
      </c>
      <c r="R1738" s="4" t="inlineStr">
        <is>
          <t>[1],[3],[24]</t>
        </is>
      </c>
      <c r="S1738" s="8" t="n">
        <v>0.013</v>
      </c>
      <c r="T1738" s="4" t="inlineStr">
        <is>
          <t>[1],[3],[24]</t>
        </is>
      </c>
      <c r="U1738" s="8" t="n">
        <v>0.013</v>
      </c>
      <c r="V1738" s="4" t="inlineStr">
        <is>
          <t>[1],[3],[24]</t>
        </is>
      </c>
    </row>
    <row r="1739">
      <c r="A1739" s="4" t="inlineStr">
        <is>
          <t>Investment, Identifier [Axis]: Equity and Other Investments Business Services Dye &amp; Durham, Ltd. Common Shares (126,968 shares) Initial Acquisition Date 12/3/2021</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row>
    <row r="1740">
      <c r="A1740" s="4" t="inlineStr">
        <is>
          <t>Initial Acquisition Date</t>
        </is>
      </c>
      <c r="C1740" s="4" t="inlineStr">
        <is>
          <t>Dec.  03,  2021</t>
        </is>
      </c>
      <c r="D1740" s="4" t="inlineStr">
        <is>
          <t>[6],[9],[16],[25]</t>
        </is>
      </c>
      <c r="E1740" s="4" t="inlineStr">
        <is>
          <t>Dec.  03,  2021</t>
        </is>
      </c>
      <c r="F1740" s="4" t="inlineStr">
        <is>
          <t>[1],[2],[3],[26]</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row>
    <row r="1741">
      <c r="A1741" s="4" t="inlineStr">
        <is>
          <t>Investment at amortized cost</t>
        </is>
      </c>
      <c r="C1741" s="6" t="n">
        <v>3909000</v>
      </c>
      <c r="D1741" s="4" t="inlineStr">
        <is>
          <t>[6],[7],[8],[9],[16],[25]</t>
        </is>
      </c>
      <c r="E1741" s="6" t="n">
        <v>3909000</v>
      </c>
      <c r="F1741" s="4" t="inlineStr">
        <is>
          <t>[1],[2],[3],[10],[11],[26]</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row>
    <row r="1742">
      <c r="A1742" s="4" t="inlineStr">
        <is>
          <t>Total investments at fair value</t>
        </is>
      </c>
      <c r="C1742" s="6" t="n">
        <v>1687000</v>
      </c>
      <c r="D1742" s="4" t="inlineStr">
        <is>
          <t>[6],[9],[12],[16],[25]</t>
        </is>
      </c>
      <c r="E1742" s="6" t="n">
        <v>1538000</v>
      </c>
      <c r="F1742" s="4" t="inlineStr">
        <is>
          <t>[1],[2],[3],[13],[26]</t>
        </is>
      </c>
      <c r="G1742" s="6" t="n">
        <v>2283</v>
      </c>
      <c r="H1742" s="4" t="inlineStr">
        <is>
          <t>[6],[9],[12],[16],[25]</t>
        </is>
      </c>
      <c r="I1742" s="4" t="inlineStr">
        <is>
          <t xml:space="preserve"> </t>
        </is>
      </c>
      <c r="K1742" s="4" t="inlineStr">
        <is>
          <t xml:space="preserve"> </t>
        </is>
      </c>
      <c r="M1742" s="4" t="inlineStr">
        <is>
          <t xml:space="preserve"> </t>
        </is>
      </c>
      <c r="O1742" s="6" t="n">
        <v>2284</v>
      </c>
      <c r="P1742" s="4" t="inlineStr">
        <is>
          <t>[1],[2],[3],[13],[26]</t>
        </is>
      </c>
      <c r="Q1742" s="4" t="inlineStr">
        <is>
          <t xml:space="preserve"> </t>
        </is>
      </c>
      <c r="S1742" s="4" t="inlineStr">
        <is>
          <t xml:space="preserve"> </t>
        </is>
      </c>
      <c r="U1742" s="4" t="inlineStr">
        <is>
          <t xml:space="preserve"> </t>
        </is>
      </c>
    </row>
    <row r="1743">
      <c r="A1743" s="4" t="inlineStr">
        <is>
          <t>Percentage of Net Assets</t>
        </is>
      </c>
      <c r="C1743" s="8" t="n">
        <v>0.001</v>
      </c>
      <c r="D1743" s="4" t="inlineStr">
        <is>
          <t>[6],[9],[16],[25]</t>
        </is>
      </c>
      <c r="E1743" s="8" t="n">
        <v>0.001</v>
      </c>
      <c r="F1743" s="4" t="inlineStr">
        <is>
          <t>[1],[2],[3],[26]</t>
        </is>
      </c>
      <c r="G1743" s="8" t="n">
        <v>0.001</v>
      </c>
      <c r="H1743" s="4" t="inlineStr">
        <is>
          <t>[6],[9],[16],[25]</t>
        </is>
      </c>
      <c r="I1743" s="8" t="n">
        <v>0.001</v>
      </c>
      <c r="J1743" s="4" t="inlineStr">
        <is>
          <t>[6],[9],[16],[25]</t>
        </is>
      </c>
      <c r="K1743" s="8" t="n">
        <v>0.001</v>
      </c>
      <c r="L1743" s="4" t="inlineStr">
        <is>
          <t>[6],[9],[16],[25]</t>
        </is>
      </c>
      <c r="M1743" s="8" t="n">
        <v>0.001</v>
      </c>
      <c r="N1743" s="4" t="inlineStr">
        <is>
          <t>[6],[9],[16],[25]</t>
        </is>
      </c>
      <c r="O1743" s="8" t="n">
        <v>0.001</v>
      </c>
      <c r="P1743" s="4" t="inlineStr">
        <is>
          <t>[1],[2],[3],[26]</t>
        </is>
      </c>
      <c r="Q1743" s="8" t="n">
        <v>0.001</v>
      </c>
      <c r="R1743" s="4" t="inlineStr">
        <is>
          <t>[1],[2],[3],[26]</t>
        </is>
      </c>
      <c r="S1743" s="8" t="n">
        <v>0.001</v>
      </c>
      <c r="T1743" s="4" t="inlineStr">
        <is>
          <t>[1],[2],[3],[26]</t>
        </is>
      </c>
      <c r="U1743" s="8" t="n">
        <v>0.001</v>
      </c>
      <c r="V1743" s="4" t="inlineStr">
        <is>
          <t>[1],[2],[3],[26]</t>
        </is>
      </c>
    </row>
    <row r="1744">
      <c r="A1744" s="4" t="inlineStr">
        <is>
          <t>Investment, shares | shares</t>
        </is>
      </c>
      <c r="C1744" s="5" t="n">
        <v>126968</v>
      </c>
      <c r="D1744" s="4" t="inlineStr">
        <is>
          <t>[6],[9],[16],[25]</t>
        </is>
      </c>
      <c r="E1744" s="5" t="n">
        <v>126968</v>
      </c>
      <c r="F1744" s="4" t="inlineStr">
        <is>
          <t>[1],[2],[3],[26]</t>
        </is>
      </c>
      <c r="G1744" s="5" t="n">
        <v>126968</v>
      </c>
      <c r="H1744" s="4" t="inlineStr">
        <is>
          <t>[6],[9],[16],[25]</t>
        </is>
      </c>
      <c r="I1744" s="5" t="n">
        <v>126968</v>
      </c>
      <c r="J1744" s="4" t="inlineStr">
        <is>
          <t>[6],[9],[16],[25]</t>
        </is>
      </c>
      <c r="K1744" s="5" t="n">
        <v>126968</v>
      </c>
      <c r="L1744" s="4" t="inlineStr">
        <is>
          <t>[6],[9],[16],[25]</t>
        </is>
      </c>
      <c r="M1744" s="5" t="n">
        <v>126968</v>
      </c>
      <c r="N1744" s="4" t="inlineStr">
        <is>
          <t>[6],[9],[16],[25]</t>
        </is>
      </c>
      <c r="O1744" s="5" t="n">
        <v>126968</v>
      </c>
      <c r="P1744" s="4" t="inlineStr">
        <is>
          <t>[1],[2],[3],[26]</t>
        </is>
      </c>
      <c r="Q1744" s="5" t="n">
        <v>126968</v>
      </c>
      <c r="R1744" s="4" t="inlineStr">
        <is>
          <t>[1],[2],[3],[26]</t>
        </is>
      </c>
      <c r="S1744" s="5" t="n">
        <v>126968</v>
      </c>
      <c r="T1744" s="4" t="inlineStr">
        <is>
          <t>[1],[2],[3],[26]</t>
        </is>
      </c>
      <c r="U1744" s="5" t="n">
        <v>126968</v>
      </c>
      <c r="V1744" s="4" t="inlineStr">
        <is>
          <t>[1],[2],[3],[26]</t>
        </is>
      </c>
    </row>
    <row r="1745">
      <c r="A1745" s="4" t="inlineStr">
        <is>
          <t>Investment, Identifier [Axis]: Equity and Other Investments Business Services Mitnick TA Aggregator, LP Membership Interest (0.43% ownership) Initial Acquisition Date 5/2/2022</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row>
    <row r="1746">
      <c r="A1746" s="4" t="inlineStr">
        <is>
          <t>Initial Acquisition Date</t>
        </is>
      </c>
      <c r="C1746" s="4" t="inlineStr">
        <is>
          <t>May  02,  2022</t>
        </is>
      </c>
      <c r="D1746" s="4" t="inlineStr">
        <is>
          <t>[6],[9],[27],[28],[29]</t>
        </is>
      </c>
      <c r="E1746" s="4" t="inlineStr">
        <is>
          <t>May  02,  2022</t>
        </is>
      </c>
      <c r="F1746" s="4" t="inlineStr">
        <is>
          <t>[1],[3],[24]</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row>
    <row r="1747">
      <c r="A1747" s="4" t="inlineStr">
        <is>
          <t>Investment at amortized cost</t>
        </is>
      </c>
      <c r="C1747" s="6" t="n">
        <v>5243000</v>
      </c>
      <c r="D1747" s="4" t="inlineStr">
        <is>
          <t>[6],[7],[8],[9],[27],[28],[29]</t>
        </is>
      </c>
      <c r="E1747" s="6" t="n">
        <v>5243000</v>
      </c>
      <c r="F1747" s="4" t="inlineStr">
        <is>
          <t>[1],[3],[10],[11],[24]</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row>
    <row r="1748">
      <c r="A1748" s="4" t="inlineStr">
        <is>
          <t>Total investments at fair value</t>
        </is>
      </c>
      <c r="C1748" s="6" t="n">
        <v>5245000</v>
      </c>
      <c r="D1748" s="4" t="inlineStr">
        <is>
          <t>[6],[9],[12],[27],[28],[29]</t>
        </is>
      </c>
      <c r="E1748" s="6" t="n">
        <v>5243000</v>
      </c>
      <c r="F1748" s="4" t="inlineStr">
        <is>
          <t>[1],[3],[13],[24]</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row>
    <row r="1749">
      <c r="A1749" s="4" t="inlineStr">
        <is>
          <t>Percentage of Net Assets</t>
        </is>
      </c>
      <c r="C1749" s="8" t="n">
        <v>0.004</v>
      </c>
      <c r="D1749" s="4" t="inlineStr">
        <is>
          <t>[6],[9],[27],[28],[29]</t>
        </is>
      </c>
      <c r="E1749" s="8" t="n">
        <v>0.004</v>
      </c>
      <c r="F1749" s="4" t="inlineStr">
        <is>
          <t>[1],[3],[24]</t>
        </is>
      </c>
      <c r="G1749" s="8" t="n">
        <v>0.004</v>
      </c>
      <c r="H1749" s="4" t="inlineStr">
        <is>
          <t>[6],[9],[27],[28],[29]</t>
        </is>
      </c>
      <c r="I1749" s="8" t="n">
        <v>0.004</v>
      </c>
      <c r="J1749" s="4" t="inlineStr">
        <is>
          <t>[6],[9],[27],[28],[29]</t>
        </is>
      </c>
      <c r="K1749" s="8" t="n">
        <v>0.004</v>
      </c>
      <c r="L1749" s="4" t="inlineStr">
        <is>
          <t>[6],[9],[27],[28],[29]</t>
        </is>
      </c>
      <c r="M1749" s="8" t="n">
        <v>0.004</v>
      </c>
      <c r="N1749" s="4" t="inlineStr">
        <is>
          <t>[6],[9],[27],[28],[29]</t>
        </is>
      </c>
      <c r="O1749" s="8" t="n">
        <v>0.004</v>
      </c>
      <c r="P1749" s="4" t="inlineStr">
        <is>
          <t>[1],[3],[24]</t>
        </is>
      </c>
      <c r="Q1749" s="8" t="n">
        <v>0.004</v>
      </c>
      <c r="R1749" s="4" t="inlineStr">
        <is>
          <t>[1],[3],[24]</t>
        </is>
      </c>
      <c r="S1749" s="8" t="n">
        <v>0.004</v>
      </c>
      <c r="T1749" s="4" t="inlineStr">
        <is>
          <t>[1],[3],[24]</t>
        </is>
      </c>
      <c r="U1749" s="8" t="n">
        <v>0.004</v>
      </c>
      <c r="V1749" s="4" t="inlineStr">
        <is>
          <t>[1],[3],[24]</t>
        </is>
      </c>
    </row>
    <row r="1750">
      <c r="A1750" s="4" t="inlineStr">
        <is>
          <t>Partnership/Membership interest of ownership</t>
        </is>
      </c>
      <c r="C1750" s="8" t="n">
        <v>0.0043</v>
      </c>
      <c r="D1750" s="4" t="inlineStr">
        <is>
          <t>[6],[9],[27],[28],[29]</t>
        </is>
      </c>
      <c r="E1750" s="8" t="n">
        <v>0.0043</v>
      </c>
      <c r="F1750" s="4" t="inlineStr">
        <is>
          <t>[1],[3],[24]</t>
        </is>
      </c>
      <c r="G1750" s="8" t="n">
        <v>0.0043</v>
      </c>
      <c r="H1750" s="4" t="inlineStr">
        <is>
          <t>[6],[9],[27],[28],[29]</t>
        </is>
      </c>
      <c r="I1750" s="8" t="n">
        <v>0.0043</v>
      </c>
      <c r="J1750" s="4" t="inlineStr">
        <is>
          <t>[6],[9],[27],[28],[29]</t>
        </is>
      </c>
      <c r="K1750" s="8" t="n">
        <v>0.0043</v>
      </c>
      <c r="L1750" s="4" t="inlineStr">
        <is>
          <t>[6],[9],[27],[28],[29]</t>
        </is>
      </c>
      <c r="M1750" s="8" t="n">
        <v>0.0043</v>
      </c>
      <c r="N1750" s="4" t="inlineStr">
        <is>
          <t>[6],[9],[27],[28],[29]</t>
        </is>
      </c>
      <c r="O1750" s="8" t="n">
        <v>0.0043</v>
      </c>
      <c r="P1750" s="4" t="inlineStr">
        <is>
          <t>[1],[3],[24]</t>
        </is>
      </c>
      <c r="Q1750" s="8" t="n">
        <v>0.0043</v>
      </c>
      <c r="R1750" s="4" t="inlineStr">
        <is>
          <t>[1],[3],[24]</t>
        </is>
      </c>
      <c r="S1750" s="8" t="n">
        <v>0.0043</v>
      </c>
      <c r="T1750" s="4" t="inlineStr">
        <is>
          <t>[1],[3],[24]</t>
        </is>
      </c>
      <c r="U1750" s="8" t="n">
        <v>0.0043</v>
      </c>
      <c r="V1750" s="4" t="inlineStr">
        <is>
          <t>[1],[3],[24]</t>
        </is>
      </c>
    </row>
    <row r="1751">
      <c r="A1751" s="4" t="inlineStr">
        <is>
          <t>Investment, Identifier [Axis]: Equity and Other Investments Business Services ReliaQuest, LLC Class A-1 Units (567,683 units) Initial Acquisition Date 11/23/2021</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row>
    <row r="1752">
      <c r="A1752" s="4" t="inlineStr">
        <is>
          <t>Initial Acquisition Date</t>
        </is>
      </c>
      <c r="C1752" s="4" t="inlineStr">
        <is>
          <t>Nov. 23,  2021</t>
        </is>
      </c>
      <c r="D1752" s="4" t="inlineStr">
        <is>
          <t>[6],[9],[27],[28]</t>
        </is>
      </c>
      <c r="E1752" s="4" t="inlineStr">
        <is>
          <t>Nov. 23,  2021</t>
        </is>
      </c>
      <c r="F1752" s="4" t="inlineStr">
        <is>
          <t>[1],[3],[24],[30]</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row>
    <row r="1753">
      <c r="A1753" s="4" t="inlineStr">
        <is>
          <t>Investment at amortized cost</t>
        </is>
      </c>
      <c r="C1753" s="6" t="n">
        <v>1120000</v>
      </c>
      <c r="D1753" s="4" t="inlineStr">
        <is>
          <t>[6],[7],[8],[9],[27],[28]</t>
        </is>
      </c>
      <c r="E1753" s="6" t="n">
        <v>1120000</v>
      </c>
      <c r="F1753" s="4" t="inlineStr">
        <is>
          <t>[1],[3],[10],[11],[24],[30]</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row>
    <row r="1754">
      <c r="A1754" s="4" t="inlineStr">
        <is>
          <t>Total investments at fair value</t>
        </is>
      </c>
      <c r="C1754" s="6" t="n">
        <v>1512000</v>
      </c>
      <c r="D1754" s="4" t="inlineStr">
        <is>
          <t>[6],[9],[12],[27],[28]</t>
        </is>
      </c>
      <c r="E1754" s="6" t="n">
        <v>1512000</v>
      </c>
      <c r="F1754" s="4" t="inlineStr">
        <is>
          <t>[1],[3],[13],[24],[30]</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row>
    <row r="1755">
      <c r="A1755" s="4" t="inlineStr">
        <is>
          <t>Percentage of Net Assets</t>
        </is>
      </c>
      <c r="C1755" s="8" t="n">
        <v>0.001</v>
      </c>
      <c r="D1755" s="4" t="inlineStr">
        <is>
          <t>[6],[9],[27],[28]</t>
        </is>
      </c>
      <c r="E1755" s="8" t="n">
        <v>0.001</v>
      </c>
      <c r="F1755" s="4" t="inlineStr">
        <is>
          <t>[1],[3],[24],[30]</t>
        </is>
      </c>
      <c r="G1755" s="8" t="n">
        <v>0.001</v>
      </c>
      <c r="H1755" s="4" t="inlineStr">
        <is>
          <t>[6],[9],[27],[28]</t>
        </is>
      </c>
      <c r="I1755" s="8" t="n">
        <v>0.001</v>
      </c>
      <c r="J1755" s="4" t="inlineStr">
        <is>
          <t>[6],[9],[27],[28]</t>
        </is>
      </c>
      <c r="K1755" s="8" t="n">
        <v>0.001</v>
      </c>
      <c r="L1755" s="4" t="inlineStr">
        <is>
          <t>[6],[9],[27],[28]</t>
        </is>
      </c>
      <c r="M1755" s="8" t="n">
        <v>0.001</v>
      </c>
      <c r="N1755" s="4" t="inlineStr">
        <is>
          <t>[6],[9],[27],[28]</t>
        </is>
      </c>
      <c r="O1755" s="8" t="n">
        <v>0.001</v>
      </c>
      <c r="P1755" s="4" t="inlineStr">
        <is>
          <t>[1],[3],[24],[30]</t>
        </is>
      </c>
      <c r="Q1755" s="8" t="n">
        <v>0.001</v>
      </c>
      <c r="R1755" s="4" t="inlineStr">
        <is>
          <t>[1],[3],[24],[30]</t>
        </is>
      </c>
      <c r="S1755" s="8" t="n">
        <v>0.001</v>
      </c>
      <c r="T1755" s="4" t="inlineStr">
        <is>
          <t>[1],[3],[24],[30]</t>
        </is>
      </c>
      <c r="U1755" s="8" t="n">
        <v>0.001</v>
      </c>
      <c r="V1755" s="4" t="inlineStr">
        <is>
          <t>[1],[3],[24],[30]</t>
        </is>
      </c>
    </row>
    <row r="1756">
      <c r="A1756" s="4" t="inlineStr">
        <is>
          <t>Investment, shares | shares</t>
        </is>
      </c>
      <c r="C1756" s="5" t="n">
        <v>567683</v>
      </c>
      <c r="D1756" s="4" t="inlineStr">
        <is>
          <t>[6],[9],[27],[28]</t>
        </is>
      </c>
      <c r="E1756" s="5" t="n">
        <v>567683</v>
      </c>
      <c r="F1756" s="4" t="inlineStr">
        <is>
          <t>[1],[3],[24],[30]</t>
        </is>
      </c>
      <c r="G1756" s="5" t="n">
        <v>567683</v>
      </c>
      <c r="H1756" s="4" t="inlineStr">
        <is>
          <t>[6],[9],[27],[28]</t>
        </is>
      </c>
      <c r="I1756" s="5" t="n">
        <v>567683</v>
      </c>
      <c r="J1756" s="4" t="inlineStr">
        <is>
          <t>[6],[9],[27],[28]</t>
        </is>
      </c>
      <c r="K1756" s="5" t="n">
        <v>567683</v>
      </c>
      <c r="L1756" s="4" t="inlineStr">
        <is>
          <t>[6],[9],[27],[28]</t>
        </is>
      </c>
      <c r="M1756" s="5" t="n">
        <v>567683</v>
      </c>
      <c r="N1756" s="4" t="inlineStr">
        <is>
          <t>[6],[9],[27],[28]</t>
        </is>
      </c>
      <c r="O1756" s="5" t="n">
        <v>567683</v>
      </c>
      <c r="P1756" s="4" t="inlineStr">
        <is>
          <t>[1],[3],[24],[30]</t>
        </is>
      </c>
      <c r="Q1756" s="5" t="n">
        <v>567683</v>
      </c>
      <c r="R1756" s="4" t="inlineStr">
        <is>
          <t>[1],[3],[24],[30]</t>
        </is>
      </c>
      <c r="S1756" s="5" t="n">
        <v>567683</v>
      </c>
      <c r="T1756" s="4" t="inlineStr">
        <is>
          <t>[1],[3],[24],[30]</t>
        </is>
      </c>
      <c r="U1756" s="5" t="n">
        <v>567683</v>
      </c>
      <c r="V1756" s="4" t="inlineStr">
        <is>
          <t>[1],[3],[24],[30]</t>
        </is>
      </c>
    </row>
    <row r="1757">
      <c r="A1757" s="4" t="inlineStr">
        <is>
          <t>Investment, Identifier [Axis]: Equity and Other Investments Business Services ReliaQuest, LLC Class A-2 Units (2,580 units) Initial Acquisition Date 6/21/2022</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row>
    <row r="1758">
      <c r="A1758" s="4" t="inlineStr">
        <is>
          <t>Initial Acquisition Date</t>
        </is>
      </c>
      <c r="C1758" s="4" t="inlineStr">
        <is>
          <t>Jun. 21,  2022</t>
        </is>
      </c>
      <c r="D1758" s="4" t="inlineStr">
        <is>
          <t>[6],[9],[27],[28]</t>
        </is>
      </c>
      <c r="E1758" s="4" t="inlineStr">
        <is>
          <t>Jun. 21,  2022</t>
        </is>
      </c>
      <c r="F1758" s="4" t="inlineStr">
        <is>
          <t>[1],[3],[24],[30]</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row>
    <row r="1759">
      <c r="A1759" s="4" t="inlineStr">
        <is>
          <t>Investment at amortized cost</t>
        </is>
      </c>
      <c r="C1759" s="6" t="n">
        <v>6000</v>
      </c>
      <c r="D1759" s="4" t="inlineStr">
        <is>
          <t>[6],[7],[8],[9],[27],[28]</t>
        </is>
      </c>
      <c r="E1759" s="6" t="n">
        <v>6000</v>
      </c>
      <c r="F1759" s="4" t="inlineStr">
        <is>
          <t>[1],[3],[10],[11],[24],[30]</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row>
    <row r="1760">
      <c r="A1760" s="4" t="inlineStr">
        <is>
          <t>Total investments at fair value</t>
        </is>
      </c>
      <c r="C1760" s="6" t="n">
        <v>9000</v>
      </c>
      <c r="D1760" s="4" t="inlineStr">
        <is>
          <t>[6],[9],[12],[27],[28]</t>
        </is>
      </c>
      <c r="E1760" s="6" t="n">
        <v>9000</v>
      </c>
      <c r="F1760" s="4" t="inlineStr">
        <is>
          <t>[1],[3],[13],[24],[30]</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row>
    <row r="1761">
      <c r="A1761" s="4" t="inlineStr">
        <is>
          <t>Percentage of Net Assets</t>
        </is>
      </c>
      <c r="C1761" s="9" t="n">
        <v>0</v>
      </c>
      <c r="D1761" s="4" t="inlineStr">
        <is>
          <t>[6],[9],[27],[28]</t>
        </is>
      </c>
      <c r="E1761" s="9" t="n">
        <v>0</v>
      </c>
      <c r="F1761" s="4" t="inlineStr">
        <is>
          <t>[1],[3],[24],[30]</t>
        </is>
      </c>
      <c r="G1761" s="9" t="n">
        <v>0</v>
      </c>
      <c r="H1761" s="4" t="inlineStr">
        <is>
          <t>[6],[9],[27],[28]</t>
        </is>
      </c>
      <c r="I1761" s="9" t="n">
        <v>0</v>
      </c>
      <c r="J1761" s="4" t="inlineStr">
        <is>
          <t>[6],[9],[27],[28]</t>
        </is>
      </c>
      <c r="K1761" s="9" t="n">
        <v>0</v>
      </c>
      <c r="L1761" s="4" t="inlineStr">
        <is>
          <t>[6],[9],[27],[28]</t>
        </is>
      </c>
      <c r="M1761" s="9" t="n">
        <v>0</v>
      </c>
      <c r="N1761" s="4" t="inlineStr">
        <is>
          <t>[6],[9],[27],[28]</t>
        </is>
      </c>
      <c r="O1761" s="9" t="n">
        <v>0</v>
      </c>
      <c r="P1761" s="4" t="inlineStr">
        <is>
          <t>[1],[3],[24],[30]</t>
        </is>
      </c>
      <c r="Q1761" s="9" t="n">
        <v>0</v>
      </c>
      <c r="R1761" s="4" t="inlineStr">
        <is>
          <t>[1],[3],[24],[30]</t>
        </is>
      </c>
      <c r="S1761" s="9" t="n">
        <v>0</v>
      </c>
      <c r="T1761" s="4" t="inlineStr">
        <is>
          <t>[1],[3],[24],[30]</t>
        </is>
      </c>
      <c r="U1761" s="9" t="n">
        <v>0</v>
      </c>
      <c r="V1761" s="4" t="inlineStr">
        <is>
          <t>[1],[3],[24],[30]</t>
        </is>
      </c>
    </row>
    <row r="1762">
      <c r="A1762" s="4" t="inlineStr">
        <is>
          <t>Investment, shares | shares</t>
        </is>
      </c>
      <c r="C1762" s="5" t="n">
        <v>2580</v>
      </c>
      <c r="D1762" s="4" t="inlineStr">
        <is>
          <t>[6],[9],[27],[28]</t>
        </is>
      </c>
      <c r="E1762" s="5" t="n">
        <v>2580</v>
      </c>
      <c r="F1762" s="4" t="inlineStr">
        <is>
          <t>[1],[3],[24],[30]</t>
        </is>
      </c>
      <c r="G1762" s="5" t="n">
        <v>2580</v>
      </c>
      <c r="H1762" s="4" t="inlineStr">
        <is>
          <t>[6],[9],[27],[28]</t>
        </is>
      </c>
      <c r="I1762" s="5" t="n">
        <v>2580</v>
      </c>
      <c r="J1762" s="4" t="inlineStr">
        <is>
          <t>[6],[9],[27],[28]</t>
        </is>
      </c>
      <c r="K1762" s="5" t="n">
        <v>2580</v>
      </c>
      <c r="L1762" s="4" t="inlineStr">
        <is>
          <t>[6],[9],[27],[28]</t>
        </is>
      </c>
      <c r="M1762" s="5" t="n">
        <v>2580</v>
      </c>
      <c r="N1762" s="4" t="inlineStr">
        <is>
          <t>[6],[9],[27],[28]</t>
        </is>
      </c>
      <c r="O1762" s="5" t="n">
        <v>2580</v>
      </c>
      <c r="P1762" s="4" t="inlineStr">
        <is>
          <t>[1],[3],[24],[30]</t>
        </is>
      </c>
      <c r="Q1762" s="5" t="n">
        <v>2580</v>
      </c>
      <c r="R1762" s="4" t="inlineStr">
        <is>
          <t>[1],[3],[24],[30]</t>
        </is>
      </c>
      <c r="S1762" s="5" t="n">
        <v>2580</v>
      </c>
      <c r="T1762" s="4" t="inlineStr">
        <is>
          <t>[1],[3],[24],[30]</t>
        </is>
      </c>
      <c r="U1762" s="5" t="n">
        <v>2580</v>
      </c>
      <c r="V1762" s="4" t="inlineStr">
        <is>
          <t>[1],[3],[24],[30]</t>
        </is>
      </c>
    </row>
    <row r="1763">
      <c r="A1763" s="4" t="inlineStr">
        <is>
          <t>Investment, Identifier [Axis]: Equity and Other Investments Business Services Sprinklr, Inc. Common Shares (484,700 shares) Initial Acquisition Date 6/24/2021</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row>
    <row r="1764">
      <c r="A1764" s="4" t="inlineStr">
        <is>
          <t>Initial Acquisition Date</t>
        </is>
      </c>
      <c r="C1764" s="4" t="inlineStr">
        <is>
          <t>Jun. 24,  2021</t>
        </is>
      </c>
      <c r="D1764" s="4" t="inlineStr">
        <is>
          <t>[6],[9],[27],[28]</t>
        </is>
      </c>
      <c r="E1764" s="4" t="inlineStr">
        <is>
          <t>Jun. 24,  2021</t>
        </is>
      </c>
      <c r="F1764" s="4" t="inlineStr">
        <is>
          <t>[1],[3],[24],[26]</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row>
    <row r="1765">
      <c r="A1765" s="4" t="inlineStr">
        <is>
          <t>Investment at amortized cost</t>
        </is>
      </c>
      <c r="C1765" s="6" t="n">
        <v>4180000</v>
      </c>
      <c r="D1765" s="4" t="inlineStr">
        <is>
          <t>[6],[7],[8],[9],[27],[28]</t>
        </is>
      </c>
      <c r="E1765" s="6" t="n">
        <v>4180000</v>
      </c>
      <c r="F1765" s="4" t="inlineStr">
        <is>
          <t>[1],[3],[10],[11],[24],[26]</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row>
    <row r="1766">
      <c r="A1766" s="4" t="inlineStr">
        <is>
          <t>Total investments at fair value</t>
        </is>
      </c>
      <c r="C1766" s="6" t="n">
        <v>6282000</v>
      </c>
      <c r="D1766" s="4" t="inlineStr">
        <is>
          <t>[6],[9],[12],[27],[28]</t>
        </is>
      </c>
      <c r="E1766" s="6" t="n">
        <v>3960000</v>
      </c>
      <c r="F1766" s="4" t="inlineStr">
        <is>
          <t>[1],[3],[13],[24],[26]</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row>
    <row r="1767">
      <c r="A1767" s="4" t="inlineStr">
        <is>
          <t>Percentage of Net Assets</t>
        </is>
      </c>
      <c r="C1767" s="8" t="n">
        <v>0.005</v>
      </c>
      <c r="D1767" s="4" t="inlineStr">
        <is>
          <t>[6],[9],[27],[28]</t>
        </is>
      </c>
      <c r="E1767" s="8" t="n">
        <v>0.003</v>
      </c>
      <c r="F1767" s="4" t="inlineStr">
        <is>
          <t>[1],[3],[24],[26]</t>
        </is>
      </c>
      <c r="G1767" s="8" t="n">
        <v>0.005</v>
      </c>
      <c r="H1767" s="4" t="inlineStr">
        <is>
          <t>[6],[9],[27],[28]</t>
        </is>
      </c>
      <c r="I1767" s="8" t="n">
        <v>0.005</v>
      </c>
      <c r="J1767" s="4" t="inlineStr">
        <is>
          <t>[6],[9],[27],[28]</t>
        </is>
      </c>
      <c r="K1767" s="8" t="n">
        <v>0.005</v>
      </c>
      <c r="L1767" s="4" t="inlineStr">
        <is>
          <t>[6],[9],[27],[28]</t>
        </is>
      </c>
      <c r="M1767" s="8" t="n">
        <v>0.005</v>
      </c>
      <c r="N1767" s="4" t="inlineStr">
        <is>
          <t>[6],[9],[27],[28]</t>
        </is>
      </c>
      <c r="O1767" s="8" t="n">
        <v>0.003</v>
      </c>
      <c r="P1767" s="4" t="inlineStr">
        <is>
          <t>[1],[3],[24],[26]</t>
        </is>
      </c>
      <c r="Q1767" s="8" t="n">
        <v>0.003</v>
      </c>
      <c r="R1767" s="4" t="inlineStr">
        <is>
          <t>[1],[3],[24],[26]</t>
        </is>
      </c>
      <c r="S1767" s="8" t="n">
        <v>0.003</v>
      </c>
      <c r="T1767" s="4" t="inlineStr">
        <is>
          <t>[1],[3],[24],[26]</t>
        </is>
      </c>
      <c r="U1767" s="8" t="n">
        <v>0.003</v>
      </c>
      <c r="V1767" s="4" t="inlineStr">
        <is>
          <t>[1],[3],[24],[26]</t>
        </is>
      </c>
    </row>
    <row r="1768">
      <c r="A1768" s="4" t="inlineStr">
        <is>
          <t>Investment, shares | shares</t>
        </is>
      </c>
      <c r="C1768" s="5" t="n">
        <v>484700</v>
      </c>
      <c r="D1768" s="4" t="inlineStr">
        <is>
          <t>[6],[9],[27],[28]</t>
        </is>
      </c>
      <c r="E1768" s="5" t="n">
        <v>484700</v>
      </c>
      <c r="F1768" s="4" t="inlineStr">
        <is>
          <t>[1],[3],[24],[26]</t>
        </is>
      </c>
      <c r="G1768" s="5" t="n">
        <v>484700</v>
      </c>
      <c r="H1768" s="4" t="inlineStr">
        <is>
          <t>[6],[9],[27],[28]</t>
        </is>
      </c>
      <c r="I1768" s="5" t="n">
        <v>484700</v>
      </c>
      <c r="J1768" s="4" t="inlineStr">
        <is>
          <t>[6],[9],[27],[28]</t>
        </is>
      </c>
      <c r="K1768" s="5" t="n">
        <v>484700</v>
      </c>
      <c r="L1768" s="4" t="inlineStr">
        <is>
          <t>[6],[9],[27],[28]</t>
        </is>
      </c>
      <c r="M1768" s="5" t="n">
        <v>484700</v>
      </c>
      <c r="N1768" s="4" t="inlineStr">
        <is>
          <t>[6],[9],[27],[28]</t>
        </is>
      </c>
      <c r="O1768" s="5" t="n">
        <v>484700</v>
      </c>
      <c r="P1768" s="4" t="inlineStr">
        <is>
          <t>[1],[3],[24],[26]</t>
        </is>
      </c>
      <c r="Q1768" s="5" t="n">
        <v>484700</v>
      </c>
      <c r="R1768" s="4" t="inlineStr">
        <is>
          <t>[1],[3],[24],[26]</t>
        </is>
      </c>
      <c r="S1768" s="5" t="n">
        <v>484700</v>
      </c>
      <c r="T1768" s="4" t="inlineStr">
        <is>
          <t>[1],[3],[24],[26]</t>
        </is>
      </c>
      <c r="U1768" s="5" t="n">
        <v>484700</v>
      </c>
      <c r="V1768" s="4" t="inlineStr">
        <is>
          <t>[1],[3],[24],[26]</t>
        </is>
      </c>
    </row>
    <row r="1769">
      <c r="A1769" s="4" t="inlineStr">
        <is>
          <t>Investment, Identifier [Axis]: Equity and Other Investments Business Services WideOrbit, Inc. 1,567,807 Warrants Initial Acquisition Date 7/8/2020</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row>
    <row r="1770">
      <c r="A1770" s="4" t="inlineStr">
        <is>
          <t>Initial Acquisition Date</t>
        </is>
      </c>
      <c r="B1770" s="4" t="inlineStr">
        <is>
          <t>[1],[3],[24]</t>
        </is>
      </c>
      <c r="C1770" s="4" t="inlineStr">
        <is>
          <t xml:space="preserve"> </t>
        </is>
      </c>
      <c r="E1770" s="4" t="inlineStr">
        <is>
          <t>Jul.  08,  2020</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row>
    <row r="1771">
      <c r="A1771" s="4" t="inlineStr">
        <is>
          <t>Investment at amortized cost</t>
        </is>
      </c>
      <c r="B1771" s="4" t="inlineStr">
        <is>
          <t>[1],[3],[10],[11],[24]</t>
        </is>
      </c>
      <c r="C1771" s="4" t="inlineStr">
        <is>
          <t xml:space="preserve"> </t>
        </is>
      </c>
      <c r="E1771" s="6" t="n">
        <v>327000</v>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row>
    <row r="1772">
      <c r="A1772" s="4" t="inlineStr">
        <is>
          <t>Total investments at fair value</t>
        </is>
      </c>
      <c r="B1772" s="4" t="inlineStr">
        <is>
          <t>[1],[3],[13],[24]</t>
        </is>
      </c>
      <c r="C1772" s="4" t="inlineStr">
        <is>
          <t xml:space="preserve"> </t>
        </is>
      </c>
      <c r="E1772" s="6" t="n">
        <v>4869000</v>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row>
    <row r="1773">
      <c r="A1773" s="4" t="inlineStr">
        <is>
          <t>Percentage of Net Assets</t>
        </is>
      </c>
      <c r="B1773" s="4" t="inlineStr">
        <is>
          <t>[1],[3],[24]</t>
        </is>
      </c>
      <c r="C1773" s="4" t="inlineStr">
        <is>
          <t xml:space="preserve"> </t>
        </is>
      </c>
      <c r="E1773" s="8" t="n">
        <v>0.004</v>
      </c>
      <c r="G1773" s="4" t="inlineStr">
        <is>
          <t xml:space="preserve"> </t>
        </is>
      </c>
      <c r="I1773" s="4" t="inlineStr">
        <is>
          <t xml:space="preserve"> </t>
        </is>
      </c>
      <c r="K1773" s="4" t="inlineStr">
        <is>
          <t xml:space="preserve"> </t>
        </is>
      </c>
      <c r="M1773" s="4" t="inlineStr">
        <is>
          <t xml:space="preserve"> </t>
        </is>
      </c>
      <c r="O1773" s="8" t="n">
        <v>0.004</v>
      </c>
      <c r="Q1773" s="8" t="n">
        <v>0.004</v>
      </c>
      <c r="S1773" s="8" t="n">
        <v>0.004</v>
      </c>
      <c r="U1773" s="8" t="n">
        <v>0.004</v>
      </c>
    </row>
    <row r="1774">
      <c r="A1774" s="4" t="inlineStr">
        <is>
          <t>Investment, shares | shares</t>
        </is>
      </c>
      <c r="B1774" s="4" t="inlineStr">
        <is>
          <t>[1],[3],[24]</t>
        </is>
      </c>
      <c r="C1774" s="4" t="inlineStr">
        <is>
          <t xml:space="preserve"> </t>
        </is>
      </c>
      <c r="E1774" s="5" t="n">
        <v>1567807</v>
      </c>
      <c r="G1774" s="4" t="inlineStr">
        <is>
          <t xml:space="preserve"> </t>
        </is>
      </c>
      <c r="I1774" s="4" t="inlineStr">
        <is>
          <t xml:space="preserve"> </t>
        </is>
      </c>
      <c r="K1774" s="4" t="inlineStr">
        <is>
          <t xml:space="preserve"> </t>
        </is>
      </c>
      <c r="M1774" s="4" t="inlineStr">
        <is>
          <t xml:space="preserve"> </t>
        </is>
      </c>
      <c r="O1774" s="5" t="n">
        <v>1567807</v>
      </c>
      <c r="Q1774" s="5" t="n">
        <v>1567807</v>
      </c>
      <c r="S1774" s="5" t="n">
        <v>1567807</v>
      </c>
      <c r="U1774" s="5" t="n">
        <v>1567807</v>
      </c>
    </row>
    <row r="1775">
      <c r="A1775" s="4" t="inlineStr">
        <is>
          <t>Investment, Identifier [Axis]: Equity and Other Investments Communications</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row>
    <row r="1776">
      <c r="A1776" s="4" t="inlineStr">
        <is>
          <t>Investment at amortized cost</t>
        </is>
      </c>
      <c r="C1776" s="6" t="n">
        <v>6174000</v>
      </c>
      <c r="D1776" s="4" t="inlineStr">
        <is>
          <t>[6],[7],[8],[9]</t>
        </is>
      </c>
      <c r="E1776" s="6" t="n">
        <v>6174000</v>
      </c>
      <c r="F1776" s="4" t="inlineStr">
        <is>
          <t>[1],[3],[10],[11]</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row>
    <row r="1777">
      <c r="A1777" s="4" t="inlineStr">
        <is>
          <t>Total investments at fair value</t>
        </is>
      </c>
      <c r="C1777" s="6" t="n">
        <v>4708000</v>
      </c>
      <c r="D1777" s="4" t="inlineStr">
        <is>
          <t>[6],[9],[12]</t>
        </is>
      </c>
      <c r="E1777" s="6" t="n">
        <v>4967000</v>
      </c>
      <c r="F1777" s="4" t="inlineStr">
        <is>
          <t>[1],[3],[13]</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row>
    <row r="1778">
      <c r="A1778" s="4" t="inlineStr">
        <is>
          <t>Percentage of Net Assets</t>
        </is>
      </c>
      <c r="C1778" s="8" t="n">
        <v>0.003</v>
      </c>
      <c r="D1778" s="4" t="inlineStr">
        <is>
          <t>[6],[9]</t>
        </is>
      </c>
      <c r="E1778" s="8" t="n">
        <v>0.003</v>
      </c>
      <c r="F1778" s="4" t="inlineStr">
        <is>
          <t>[1],[3]</t>
        </is>
      </c>
      <c r="G1778" s="8" t="n">
        <v>0.003</v>
      </c>
      <c r="H1778" s="4" t="inlineStr">
        <is>
          <t>[6],[9]</t>
        </is>
      </c>
      <c r="I1778" s="8" t="n">
        <v>0.003</v>
      </c>
      <c r="J1778" s="4" t="inlineStr">
        <is>
          <t>[6],[9]</t>
        </is>
      </c>
      <c r="K1778" s="8" t="n">
        <v>0.003</v>
      </c>
      <c r="L1778" s="4" t="inlineStr">
        <is>
          <t>[6],[9]</t>
        </is>
      </c>
      <c r="M1778" s="8" t="n">
        <v>0.003</v>
      </c>
      <c r="N1778" s="4" t="inlineStr">
        <is>
          <t>[6],[9]</t>
        </is>
      </c>
      <c r="O1778" s="8" t="n">
        <v>0.003</v>
      </c>
      <c r="P1778" s="4" t="inlineStr">
        <is>
          <t>[1],[3]</t>
        </is>
      </c>
      <c r="Q1778" s="8" t="n">
        <v>0.003</v>
      </c>
      <c r="R1778" s="4" t="inlineStr">
        <is>
          <t>[1],[3]</t>
        </is>
      </c>
      <c r="S1778" s="8" t="n">
        <v>0.003</v>
      </c>
      <c r="T1778" s="4" t="inlineStr">
        <is>
          <t>[1],[3]</t>
        </is>
      </c>
      <c r="U1778" s="8" t="n">
        <v>0.003</v>
      </c>
      <c r="V1778" s="4" t="inlineStr">
        <is>
          <t>[1],[3]</t>
        </is>
      </c>
    </row>
    <row r="1779">
      <c r="A1779" s="4" t="inlineStr">
        <is>
          <t>Investment, Identifier [Axis]: Equity and Other Investments Communications Celtra Technologies, Inc. Class A Units (1,250,000 units) Initial Acquisition Date 11/19/2021</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row>
    <row r="1780">
      <c r="A1780" s="4" t="inlineStr">
        <is>
          <t>Initial Acquisition Date</t>
        </is>
      </c>
      <c r="C1780" s="4" t="inlineStr">
        <is>
          <t>Nov. 19,  2021</t>
        </is>
      </c>
      <c r="D1780" s="4" t="inlineStr">
        <is>
          <t>[6],[9],[27]</t>
        </is>
      </c>
      <c r="E1780" s="4" t="inlineStr">
        <is>
          <t>Nov. 19,  2021</t>
        </is>
      </c>
      <c r="F1780" s="4" t="inlineStr">
        <is>
          <t>[1],[3],[24]</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row>
    <row r="1781">
      <c r="A1781" s="4" t="inlineStr">
        <is>
          <t>Investment at amortized cost</t>
        </is>
      </c>
      <c r="C1781" s="6" t="n">
        <v>1250000</v>
      </c>
      <c r="D1781" s="4" t="inlineStr">
        <is>
          <t>[6],[7],[8],[9],[27]</t>
        </is>
      </c>
      <c r="E1781" s="6" t="n">
        <v>1250000</v>
      </c>
      <c r="F1781" s="4" t="inlineStr">
        <is>
          <t>[1],[3],[10],[11],[24]</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row>
    <row r="1782">
      <c r="A1782" s="4" t="inlineStr">
        <is>
          <t>Total investments at fair value</t>
        </is>
      </c>
      <c r="C1782" s="6" t="n">
        <v>1250000</v>
      </c>
      <c r="D1782" s="4" t="inlineStr">
        <is>
          <t>[6],[9],[12],[27]</t>
        </is>
      </c>
      <c r="E1782" s="6" t="n">
        <v>1250000</v>
      </c>
      <c r="F1782" s="4" t="inlineStr">
        <is>
          <t>[1],[3],[13],[24]</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row>
    <row r="1783">
      <c r="A1783" s="4" t="inlineStr">
        <is>
          <t>Percentage of Net Assets</t>
        </is>
      </c>
      <c r="C1783" s="8" t="n">
        <v>0.001</v>
      </c>
      <c r="D1783" s="4" t="inlineStr">
        <is>
          <t>[6],[9],[27]</t>
        </is>
      </c>
      <c r="E1783" s="8" t="n">
        <v>0.001</v>
      </c>
      <c r="F1783" s="4" t="inlineStr">
        <is>
          <t>[1],[3],[24]</t>
        </is>
      </c>
      <c r="G1783" s="8" t="n">
        <v>0.001</v>
      </c>
      <c r="H1783" s="4" t="inlineStr">
        <is>
          <t>[6],[9],[27]</t>
        </is>
      </c>
      <c r="I1783" s="8" t="n">
        <v>0.001</v>
      </c>
      <c r="J1783" s="4" t="inlineStr">
        <is>
          <t>[6],[9],[27]</t>
        </is>
      </c>
      <c r="K1783" s="8" t="n">
        <v>0.001</v>
      </c>
      <c r="L1783" s="4" t="inlineStr">
        <is>
          <t>[6],[9],[27]</t>
        </is>
      </c>
      <c r="M1783" s="8" t="n">
        <v>0.001</v>
      </c>
      <c r="N1783" s="4" t="inlineStr">
        <is>
          <t>[6],[9],[27]</t>
        </is>
      </c>
      <c r="O1783" s="8" t="n">
        <v>0.001</v>
      </c>
      <c r="P1783" s="4" t="inlineStr">
        <is>
          <t>[1],[3],[24]</t>
        </is>
      </c>
      <c r="Q1783" s="8" t="n">
        <v>0.001</v>
      </c>
      <c r="R1783" s="4" t="inlineStr">
        <is>
          <t>[1],[3],[24]</t>
        </is>
      </c>
      <c r="S1783" s="8" t="n">
        <v>0.001</v>
      </c>
      <c r="T1783" s="4" t="inlineStr">
        <is>
          <t>[1],[3],[24]</t>
        </is>
      </c>
      <c r="U1783" s="8" t="n">
        <v>0.001</v>
      </c>
      <c r="V1783" s="4" t="inlineStr">
        <is>
          <t>[1],[3],[24]</t>
        </is>
      </c>
    </row>
    <row r="1784">
      <c r="A1784" s="4" t="inlineStr">
        <is>
          <t>Investment, shares | shares</t>
        </is>
      </c>
      <c r="C1784" s="5" t="n">
        <v>1250000</v>
      </c>
      <c r="D1784" s="4" t="inlineStr">
        <is>
          <t>[6],[9],[27]</t>
        </is>
      </c>
      <c r="E1784" s="5" t="n">
        <v>1250000</v>
      </c>
      <c r="F1784" s="4" t="inlineStr">
        <is>
          <t>[1],[3],[24]</t>
        </is>
      </c>
      <c r="G1784" s="5" t="n">
        <v>1250000</v>
      </c>
      <c r="H1784" s="4" t="inlineStr">
        <is>
          <t>[6],[9],[27]</t>
        </is>
      </c>
      <c r="I1784" s="5" t="n">
        <v>1250000</v>
      </c>
      <c r="J1784" s="4" t="inlineStr">
        <is>
          <t>[6],[9],[27]</t>
        </is>
      </c>
      <c r="K1784" s="5" t="n">
        <v>1250000</v>
      </c>
      <c r="L1784" s="4" t="inlineStr">
        <is>
          <t>[6],[9],[27]</t>
        </is>
      </c>
      <c r="M1784" s="5" t="n">
        <v>1250000</v>
      </c>
      <c r="N1784" s="4" t="inlineStr">
        <is>
          <t>[6],[9],[27]</t>
        </is>
      </c>
      <c r="O1784" s="5" t="n">
        <v>1250000</v>
      </c>
      <c r="P1784" s="4" t="inlineStr">
        <is>
          <t>[1],[3],[24]</t>
        </is>
      </c>
      <c r="Q1784" s="5" t="n">
        <v>1250000</v>
      </c>
      <c r="R1784" s="4" t="inlineStr">
        <is>
          <t>[1],[3],[24]</t>
        </is>
      </c>
      <c r="S1784" s="5" t="n">
        <v>1250000</v>
      </c>
      <c r="T1784" s="4" t="inlineStr">
        <is>
          <t>[1],[3],[24]</t>
        </is>
      </c>
      <c r="U1784" s="5" t="n">
        <v>1250000</v>
      </c>
      <c r="V1784" s="4" t="inlineStr">
        <is>
          <t>[1],[3],[24]</t>
        </is>
      </c>
    </row>
    <row r="1785">
      <c r="A1785" s="4" t="inlineStr">
        <is>
          <t>Investment, Identifier [Axis]: Equity and Other Investments Communications IntelePeer Holdings, Inc. 106,592 Warrants Initial Acquisition Date 4/8/2021</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row>
    <row r="1786">
      <c r="A1786" s="4" t="inlineStr">
        <is>
          <t>Initial Acquisition Date</t>
        </is>
      </c>
      <c r="C1786" s="4" t="inlineStr">
        <is>
          <t>Apr.  08,  2021</t>
        </is>
      </c>
      <c r="D1786" s="4" t="inlineStr">
        <is>
          <t>[6],[9],[27]</t>
        </is>
      </c>
      <c r="E1786" s="4" t="inlineStr">
        <is>
          <t>Apr.  08,  2021</t>
        </is>
      </c>
      <c r="F1786" s="4" t="inlineStr">
        <is>
          <t>[1],[3],[24]</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row>
    <row r="1787">
      <c r="A1787" s="4" t="inlineStr">
        <is>
          <t>Percentage of Net Assets</t>
        </is>
      </c>
      <c r="C1787" s="9" t="n">
        <v>0</v>
      </c>
      <c r="D1787" s="4" t="inlineStr">
        <is>
          <t>[6],[9],[27]</t>
        </is>
      </c>
      <c r="E1787" s="9" t="n">
        <v>0</v>
      </c>
      <c r="F1787" s="4" t="inlineStr">
        <is>
          <t>[1],[3],[24]</t>
        </is>
      </c>
      <c r="G1787" s="9" t="n">
        <v>0</v>
      </c>
      <c r="H1787" s="4" t="inlineStr">
        <is>
          <t>[6],[9],[27]</t>
        </is>
      </c>
      <c r="I1787" s="9" t="n">
        <v>0</v>
      </c>
      <c r="J1787" s="4" t="inlineStr">
        <is>
          <t>[6],[9],[27]</t>
        </is>
      </c>
      <c r="K1787" s="9" t="n">
        <v>0</v>
      </c>
      <c r="L1787" s="4" t="inlineStr">
        <is>
          <t>[6],[9],[27]</t>
        </is>
      </c>
      <c r="M1787" s="9" t="n">
        <v>0</v>
      </c>
      <c r="N1787" s="4" t="inlineStr">
        <is>
          <t>[6],[9],[27]</t>
        </is>
      </c>
      <c r="O1787" s="9" t="n">
        <v>0</v>
      </c>
      <c r="P1787" s="4" t="inlineStr">
        <is>
          <t>[1],[3],[24]</t>
        </is>
      </c>
      <c r="Q1787" s="9" t="n">
        <v>0</v>
      </c>
      <c r="R1787" s="4" t="inlineStr">
        <is>
          <t>[1],[3],[24]</t>
        </is>
      </c>
      <c r="S1787" s="9" t="n">
        <v>0</v>
      </c>
      <c r="T1787" s="4" t="inlineStr">
        <is>
          <t>[1],[3],[24]</t>
        </is>
      </c>
      <c r="U1787" s="9" t="n">
        <v>0</v>
      </c>
      <c r="V1787" s="4" t="inlineStr">
        <is>
          <t>[1],[3],[24]</t>
        </is>
      </c>
    </row>
    <row r="1788">
      <c r="A1788" s="4" t="inlineStr">
        <is>
          <t>Investment, shares | shares</t>
        </is>
      </c>
      <c r="C1788" s="5" t="n">
        <v>106592</v>
      </c>
      <c r="D1788" s="4" t="inlineStr">
        <is>
          <t>[6],[9],[27]</t>
        </is>
      </c>
      <c r="E1788" s="5" t="n">
        <v>106592</v>
      </c>
      <c r="F1788" s="4" t="inlineStr">
        <is>
          <t>[1],[3],[24]</t>
        </is>
      </c>
      <c r="G1788" s="5" t="n">
        <v>106592</v>
      </c>
      <c r="H1788" s="4" t="inlineStr">
        <is>
          <t>[6],[9],[27]</t>
        </is>
      </c>
      <c r="I1788" s="5" t="n">
        <v>106592</v>
      </c>
      <c r="J1788" s="4" t="inlineStr">
        <is>
          <t>[6],[9],[27]</t>
        </is>
      </c>
      <c r="K1788" s="5" t="n">
        <v>106592</v>
      </c>
      <c r="L1788" s="4" t="inlineStr">
        <is>
          <t>[6],[9],[27]</t>
        </is>
      </c>
      <c r="M1788" s="5" t="n">
        <v>106592</v>
      </c>
      <c r="N1788" s="4" t="inlineStr">
        <is>
          <t>[6],[9],[27]</t>
        </is>
      </c>
      <c r="O1788" s="5" t="n">
        <v>106592</v>
      </c>
      <c r="P1788" s="4" t="inlineStr">
        <is>
          <t>[1],[3],[24]</t>
        </is>
      </c>
      <c r="Q1788" s="5" t="n">
        <v>106592</v>
      </c>
      <c r="R1788" s="4" t="inlineStr">
        <is>
          <t>[1],[3],[24]</t>
        </is>
      </c>
      <c r="S1788" s="5" t="n">
        <v>106592</v>
      </c>
      <c r="T1788" s="4" t="inlineStr">
        <is>
          <t>[1],[3],[24]</t>
        </is>
      </c>
      <c r="U1788" s="5" t="n">
        <v>106592</v>
      </c>
      <c r="V1788" s="4" t="inlineStr">
        <is>
          <t>[1],[3],[24]</t>
        </is>
      </c>
    </row>
    <row r="1789">
      <c r="A1789" s="4" t="inlineStr">
        <is>
          <t>Investment, Identifier [Axis]: Equity and Other Investments Communications IntelePeer Holdings, Inc. 280,000 Warrants Initial Acquisition Date 2/28/2020</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row>
    <row r="1790">
      <c r="A1790" s="4" t="inlineStr">
        <is>
          <t>Initial Acquisition Date</t>
        </is>
      </c>
      <c r="C1790" s="4" t="inlineStr">
        <is>
          <t>Feb. 28,  2020</t>
        </is>
      </c>
      <c r="D1790" s="4" t="inlineStr">
        <is>
          <t>[6],[9],[27]</t>
        </is>
      </c>
      <c r="E1790" s="4" t="inlineStr">
        <is>
          <t>Feb. 28,  2020</t>
        </is>
      </c>
      <c r="F1790" s="4" t="inlineStr">
        <is>
          <t>[1],[3],[24]</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row>
    <row r="1791">
      <c r="A1791" s="4" t="inlineStr">
        <is>
          <t>Investment at amortized cost</t>
        </is>
      </c>
      <c r="C1791" s="6" t="n">
        <v>183000</v>
      </c>
      <c r="D1791" s="4" t="inlineStr">
        <is>
          <t>[6],[7],[8],[9],[27]</t>
        </is>
      </c>
      <c r="E1791" s="6" t="n">
        <v>183000</v>
      </c>
      <c r="F1791" s="4" t="inlineStr">
        <is>
          <t>[1],[3],[10],[11],[24]</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row>
    <row r="1792">
      <c r="A1792" s="4" t="inlineStr">
        <is>
          <t>Percentage of Net Assets</t>
        </is>
      </c>
      <c r="C1792" s="9" t="n">
        <v>0</v>
      </c>
      <c r="D1792" s="4" t="inlineStr">
        <is>
          <t>[6],[9],[27]</t>
        </is>
      </c>
      <c r="E1792" s="9" t="n">
        <v>0</v>
      </c>
      <c r="F1792" s="4" t="inlineStr">
        <is>
          <t>[1],[3],[24]</t>
        </is>
      </c>
      <c r="G1792" s="9" t="n">
        <v>0</v>
      </c>
      <c r="H1792" s="4" t="inlineStr">
        <is>
          <t>[6],[9],[27]</t>
        </is>
      </c>
      <c r="I1792" s="9" t="n">
        <v>0</v>
      </c>
      <c r="J1792" s="4" t="inlineStr">
        <is>
          <t>[6],[9],[27]</t>
        </is>
      </c>
      <c r="K1792" s="9" t="n">
        <v>0</v>
      </c>
      <c r="L1792" s="4" t="inlineStr">
        <is>
          <t>[6],[9],[27]</t>
        </is>
      </c>
      <c r="M1792" s="9" t="n">
        <v>0</v>
      </c>
      <c r="N1792" s="4" t="inlineStr">
        <is>
          <t>[6],[9],[27]</t>
        </is>
      </c>
      <c r="O1792" s="9" t="n">
        <v>0</v>
      </c>
      <c r="P1792" s="4" t="inlineStr">
        <is>
          <t>[1],[3],[24]</t>
        </is>
      </c>
      <c r="Q1792" s="9" t="n">
        <v>0</v>
      </c>
      <c r="R1792" s="4" t="inlineStr">
        <is>
          <t>[1],[3],[24]</t>
        </is>
      </c>
      <c r="S1792" s="9" t="n">
        <v>0</v>
      </c>
      <c r="T1792" s="4" t="inlineStr">
        <is>
          <t>[1],[3],[24]</t>
        </is>
      </c>
      <c r="U1792" s="9" t="n">
        <v>0</v>
      </c>
      <c r="V1792" s="4" t="inlineStr">
        <is>
          <t>[1],[3],[24]</t>
        </is>
      </c>
    </row>
    <row r="1793">
      <c r="A1793" s="4" t="inlineStr">
        <is>
          <t>Investment, shares | shares</t>
        </is>
      </c>
      <c r="C1793" s="5" t="n">
        <v>280000</v>
      </c>
      <c r="D1793" s="4" t="inlineStr">
        <is>
          <t>[6],[9],[27]</t>
        </is>
      </c>
      <c r="E1793" s="5" t="n">
        <v>280000</v>
      </c>
      <c r="F1793" s="4" t="inlineStr">
        <is>
          <t>[1],[3],[24]</t>
        </is>
      </c>
      <c r="G1793" s="5" t="n">
        <v>280000</v>
      </c>
      <c r="H1793" s="4" t="inlineStr">
        <is>
          <t>[6],[9],[27]</t>
        </is>
      </c>
      <c r="I1793" s="5" t="n">
        <v>280000</v>
      </c>
      <c r="J1793" s="4" t="inlineStr">
        <is>
          <t>[6],[9],[27]</t>
        </is>
      </c>
      <c r="K1793" s="5" t="n">
        <v>280000</v>
      </c>
      <c r="L1793" s="4" t="inlineStr">
        <is>
          <t>[6],[9],[27]</t>
        </is>
      </c>
      <c r="M1793" s="5" t="n">
        <v>280000</v>
      </c>
      <c r="N1793" s="4" t="inlineStr">
        <is>
          <t>[6],[9],[27]</t>
        </is>
      </c>
      <c r="O1793" s="5" t="n">
        <v>280000</v>
      </c>
      <c r="P1793" s="4" t="inlineStr">
        <is>
          <t>[1],[3],[24]</t>
        </is>
      </c>
      <c r="Q1793" s="5" t="n">
        <v>280000</v>
      </c>
      <c r="R1793" s="4" t="inlineStr">
        <is>
          <t>[1],[3],[24]</t>
        </is>
      </c>
      <c r="S1793" s="5" t="n">
        <v>280000</v>
      </c>
      <c r="T1793" s="4" t="inlineStr">
        <is>
          <t>[1],[3],[24]</t>
        </is>
      </c>
      <c r="U1793" s="5" t="n">
        <v>280000</v>
      </c>
      <c r="V1793" s="4" t="inlineStr">
        <is>
          <t>[1],[3],[24]</t>
        </is>
      </c>
    </row>
    <row r="1794">
      <c r="A1794" s="4" t="inlineStr">
        <is>
          <t>Investment, Identifier [Axis]: Equity and Other Investments Communications IntelePeer Holdings, Inc. Series C Preferred Shares (1,816,295 shares) Initial Acquisition Date 4/8/2021</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row>
    <row r="1795">
      <c r="A1795" s="4" t="inlineStr">
        <is>
          <t>Initial Acquisition Date</t>
        </is>
      </c>
      <c r="C1795" s="4" t="inlineStr">
        <is>
          <t>Apr.  08,  2021</t>
        </is>
      </c>
      <c r="D1795" s="4" t="inlineStr">
        <is>
          <t>[6],[9],[27]</t>
        </is>
      </c>
      <c r="E1795" s="4" t="inlineStr">
        <is>
          <t>Apr.  08,  2021</t>
        </is>
      </c>
      <c r="F1795" s="4" t="inlineStr">
        <is>
          <t>[1],[3],[24]</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row>
    <row r="1796">
      <c r="A1796" s="4" t="inlineStr">
        <is>
          <t>Investment at amortized cost</t>
        </is>
      </c>
      <c r="C1796" s="6" t="n">
        <v>1816000</v>
      </c>
      <c r="D1796" s="4" t="inlineStr">
        <is>
          <t>[6],[7],[8],[9],[27]</t>
        </is>
      </c>
      <c r="E1796" s="6" t="n">
        <v>1816000</v>
      </c>
      <c r="F1796" s="4" t="inlineStr">
        <is>
          <t>[1],[3],[10],[11],[24]</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row>
    <row r="1797">
      <c r="A1797" s="4" t="inlineStr">
        <is>
          <t>Total investments at fair value</t>
        </is>
      </c>
      <c r="C1797" s="6" t="n">
        <v>1666000</v>
      </c>
      <c r="D1797" s="4" t="inlineStr">
        <is>
          <t>[6],[9],[12],[27]</t>
        </is>
      </c>
      <c r="E1797" s="6" t="n">
        <v>1794000</v>
      </c>
      <c r="F1797" s="4" t="inlineStr">
        <is>
          <t>[1],[3],[13],[24]</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row>
    <row r="1798">
      <c r="A1798" s="4" t="inlineStr">
        <is>
          <t>Percentage of Net Assets</t>
        </is>
      </c>
      <c r="C1798" s="8" t="n">
        <v>0.001</v>
      </c>
      <c r="D1798" s="4" t="inlineStr">
        <is>
          <t>[6],[9],[27]</t>
        </is>
      </c>
      <c r="E1798" s="8" t="n">
        <v>0.001</v>
      </c>
      <c r="F1798" s="4" t="inlineStr">
        <is>
          <t>[1],[3],[24]</t>
        </is>
      </c>
      <c r="G1798" s="8" t="n">
        <v>0.001</v>
      </c>
      <c r="H1798" s="4" t="inlineStr">
        <is>
          <t>[6],[9],[27]</t>
        </is>
      </c>
      <c r="I1798" s="8" t="n">
        <v>0.001</v>
      </c>
      <c r="J1798" s="4" t="inlineStr">
        <is>
          <t>[6],[9],[27]</t>
        </is>
      </c>
      <c r="K1798" s="8" t="n">
        <v>0.001</v>
      </c>
      <c r="L1798" s="4" t="inlineStr">
        <is>
          <t>[6],[9],[27]</t>
        </is>
      </c>
      <c r="M1798" s="8" t="n">
        <v>0.001</v>
      </c>
      <c r="N1798" s="4" t="inlineStr">
        <is>
          <t>[6],[9],[27]</t>
        </is>
      </c>
      <c r="O1798" s="8" t="n">
        <v>0.001</v>
      </c>
      <c r="P1798" s="4" t="inlineStr">
        <is>
          <t>[1],[3],[24]</t>
        </is>
      </c>
      <c r="Q1798" s="8" t="n">
        <v>0.001</v>
      </c>
      <c r="R1798" s="4" t="inlineStr">
        <is>
          <t>[1],[3],[24]</t>
        </is>
      </c>
      <c r="S1798" s="8" t="n">
        <v>0.001</v>
      </c>
      <c r="T1798" s="4" t="inlineStr">
        <is>
          <t>[1],[3],[24]</t>
        </is>
      </c>
      <c r="U1798" s="8" t="n">
        <v>0.001</v>
      </c>
      <c r="V1798" s="4" t="inlineStr">
        <is>
          <t>[1],[3],[24]</t>
        </is>
      </c>
    </row>
    <row r="1799">
      <c r="A1799" s="4" t="inlineStr">
        <is>
          <t>Investment, shares | shares</t>
        </is>
      </c>
      <c r="C1799" s="5" t="n">
        <v>1816295</v>
      </c>
      <c r="D1799" s="4" t="inlineStr">
        <is>
          <t>[6],[9],[27]</t>
        </is>
      </c>
      <c r="E1799" s="5" t="n">
        <v>1816295</v>
      </c>
      <c r="F1799" s="4" t="inlineStr">
        <is>
          <t>[1],[3],[24]</t>
        </is>
      </c>
      <c r="G1799" s="5" t="n">
        <v>1816295</v>
      </c>
      <c r="H1799" s="4" t="inlineStr">
        <is>
          <t>[6],[9],[27]</t>
        </is>
      </c>
      <c r="I1799" s="5" t="n">
        <v>1816295</v>
      </c>
      <c r="J1799" s="4" t="inlineStr">
        <is>
          <t>[6],[9],[27]</t>
        </is>
      </c>
      <c r="K1799" s="5" t="n">
        <v>1816295</v>
      </c>
      <c r="L1799" s="4" t="inlineStr">
        <is>
          <t>[6],[9],[27]</t>
        </is>
      </c>
      <c r="M1799" s="5" t="n">
        <v>1816295</v>
      </c>
      <c r="N1799" s="4" t="inlineStr">
        <is>
          <t>[6],[9],[27]</t>
        </is>
      </c>
      <c r="O1799" s="5" t="n">
        <v>1816295</v>
      </c>
      <c r="P1799" s="4" t="inlineStr">
        <is>
          <t>[1],[3],[24]</t>
        </is>
      </c>
      <c r="Q1799" s="5" t="n">
        <v>1816295</v>
      </c>
      <c r="R1799" s="4" t="inlineStr">
        <is>
          <t>[1],[3],[24]</t>
        </is>
      </c>
      <c r="S1799" s="5" t="n">
        <v>1816295</v>
      </c>
      <c r="T1799" s="4" t="inlineStr">
        <is>
          <t>[1],[3],[24]</t>
        </is>
      </c>
      <c r="U1799" s="5" t="n">
        <v>1816295</v>
      </c>
      <c r="V1799" s="4" t="inlineStr">
        <is>
          <t>[1],[3],[24]</t>
        </is>
      </c>
    </row>
    <row r="1800">
      <c r="A1800" s="4" t="inlineStr">
        <is>
          <t>Investment, Identifier [Axis]: Equity and Other Investments Communications IntelePeer Holdings, Inc. Series D Preferred Shares (1,598,874 shares) Initial Acquisition Date 4/8/2021</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row>
    <row r="1801">
      <c r="A1801" s="4" t="inlineStr">
        <is>
          <t>Initial Acquisition Date</t>
        </is>
      </c>
      <c r="C1801" s="4" t="inlineStr">
        <is>
          <t>Apr.  08,  2021</t>
        </is>
      </c>
      <c r="D1801" s="4" t="inlineStr">
        <is>
          <t>[6],[9],[27]</t>
        </is>
      </c>
      <c r="E1801" s="4" t="inlineStr">
        <is>
          <t>Apr.  08,  2021</t>
        </is>
      </c>
      <c r="F1801" s="4" t="inlineStr">
        <is>
          <t>[1],[3],[24]</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row>
    <row r="1802">
      <c r="A1802" s="4" t="inlineStr">
        <is>
          <t>Investment at amortized cost</t>
        </is>
      </c>
      <c r="C1802" s="6" t="n">
        <v>2925000</v>
      </c>
      <c r="D1802" s="4" t="inlineStr">
        <is>
          <t>[6],[7],[8],[9],[27]</t>
        </is>
      </c>
      <c r="E1802" s="6" t="n">
        <v>2925000</v>
      </c>
      <c r="F1802" s="4" t="inlineStr">
        <is>
          <t>[1],[3],[10],[11],[24]</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row>
    <row r="1803">
      <c r="A1803" s="4" t="inlineStr">
        <is>
          <t>Total investments at fair value</t>
        </is>
      </c>
      <c r="C1803" s="6" t="n">
        <v>1792000</v>
      </c>
      <c r="D1803" s="4" t="inlineStr">
        <is>
          <t>[6],[9],[12],[27]</t>
        </is>
      </c>
      <c r="E1803" s="6" t="n">
        <v>1923000</v>
      </c>
      <c r="F1803" s="4" t="inlineStr">
        <is>
          <t>[1],[3],[13],[24]</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row>
    <row r="1804">
      <c r="A1804" s="4" t="inlineStr">
        <is>
          <t>Percentage of Net Assets</t>
        </is>
      </c>
      <c r="C1804" s="8" t="n">
        <v>0.001</v>
      </c>
      <c r="D1804" s="4" t="inlineStr">
        <is>
          <t>[6],[9],[27]</t>
        </is>
      </c>
      <c r="E1804" s="8" t="n">
        <v>0.001</v>
      </c>
      <c r="F1804" s="4" t="inlineStr">
        <is>
          <t>[1],[3],[24]</t>
        </is>
      </c>
      <c r="G1804" s="8" t="n">
        <v>0.001</v>
      </c>
      <c r="H1804" s="4" t="inlineStr">
        <is>
          <t>[6],[9],[27]</t>
        </is>
      </c>
      <c r="I1804" s="8" t="n">
        <v>0.001</v>
      </c>
      <c r="J1804" s="4" t="inlineStr">
        <is>
          <t>[6],[9],[27]</t>
        </is>
      </c>
      <c r="K1804" s="8" t="n">
        <v>0.001</v>
      </c>
      <c r="L1804" s="4" t="inlineStr">
        <is>
          <t>[6],[9],[27]</t>
        </is>
      </c>
      <c r="M1804" s="8" t="n">
        <v>0.001</v>
      </c>
      <c r="N1804" s="4" t="inlineStr">
        <is>
          <t>[6],[9],[27]</t>
        </is>
      </c>
      <c r="O1804" s="8" t="n">
        <v>0.001</v>
      </c>
      <c r="P1804" s="4" t="inlineStr">
        <is>
          <t>[1],[3],[24]</t>
        </is>
      </c>
      <c r="Q1804" s="8" t="n">
        <v>0.001</v>
      </c>
      <c r="R1804" s="4" t="inlineStr">
        <is>
          <t>[1],[3],[24]</t>
        </is>
      </c>
      <c r="S1804" s="8" t="n">
        <v>0.001</v>
      </c>
      <c r="T1804" s="4" t="inlineStr">
        <is>
          <t>[1],[3],[24]</t>
        </is>
      </c>
      <c r="U1804" s="8" t="n">
        <v>0.001</v>
      </c>
      <c r="V1804" s="4" t="inlineStr">
        <is>
          <t>[1],[3],[24]</t>
        </is>
      </c>
    </row>
    <row r="1805">
      <c r="A1805" s="4" t="inlineStr">
        <is>
          <t>Investment, shares | shares</t>
        </is>
      </c>
      <c r="C1805" s="5" t="n">
        <v>1598874</v>
      </c>
      <c r="D1805" s="4" t="inlineStr">
        <is>
          <t>[6],[9],[27]</t>
        </is>
      </c>
      <c r="E1805" s="5" t="n">
        <v>1598874</v>
      </c>
      <c r="F1805" s="4" t="inlineStr">
        <is>
          <t>[1],[3],[24]</t>
        </is>
      </c>
      <c r="G1805" s="5" t="n">
        <v>1598874</v>
      </c>
      <c r="H1805" s="4" t="inlineStr">
        <is>
          <t>[6],[9],[27]</t>
        </is>
      </c>
      <c r="I1805" s="5" t="n">
        <v>1598874</v>
      </c>
      <c r="J1805" s="4" t="inlineStr">
        <is>
          <t>[6],[9],[27]</t>
        </is>
      </c>
      <c r="K1805" s="5" t="n">
        <v>1598874</v>
      </c>
      <c r="L1805" s="4" t="inlineStr">
        <is>
          <t>[6],[9],[27]</t>
        </is>
      </c>
      <c r="M1805" s="5" t="n">
        <v>1598874</v>
      </c>
      <c r="N1805" s="4" t="inlineStr">
        <is>
          <t>[6],[9],[27]</t>
        </is>
      </c>
      <c r="O1805" s="5" t="n">
        <v>1598874</v>
      </c>
      <c r="P1805" s="4" t="inlineStr">
        <is>
          <t>[1],[3],[24]</t>
        </is>
      </c>
      <c r="Q1805" s="5" t="n">
        <v>1598874</v>
      </c>
      <c r="R1805" s="4" t="inlineStr">
        <is>
          <t>[1],[3],[24]</t>
        </is>
      </c>
      <c r="S1805" s="5" t="n">
        <v>1598874</v>
      </c>
      <c r="T1805" s="4" t="inlineStr">
        <is>
          <t>[1],[3],[24]</t>
        </is>
      </c>
      <c r="U1805" s="5" t="n">
        <v>1598874</v>
      </c>
      <c r="V1805" s="4" t="inlineStr">
        <is>
          <t>[1],[3],[24]</t>
        </is>
      </c>
    </row>
    <row r="1806">
      <c r="A1806" s="4" t="inlineStr">
        <is>
          <t>Investment, Identifier [Axis]: Equity and Other Investments Education</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row>
    <row r="1807">
      <c r="A1807" s="4" t="inlineStr">
        <is>
          <t>Investment at amortized cost</t>
        </is>
      </c>
      <c r="C1807" s="6" t="n">
        <v>9778000</v>
      </c>
      <c r="D1807" s="4" t="inlineStr">
        <is>
          <t>[6],[7],[8],[9]</t>
        </is>
      </c>
      <c r="E1807" s="6" t="n">
        <v>9778000</v>
      </c>
      <c r="F1807" s="4" t="inlineStr">
        <is>
          <t>[1],[3],[10],[11]</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row>
    <row r="1808">
      <c r="A1808" s="4" t="inlineStr">
        <is>
          <t>Total investments at fair value</t>
        </is>
      </c>
      <c r="C1808" s="6" t="n">
        <v>8473000</v>
      </c>
      <c r="D1808" s="4" t="inlineStr">
        <is>
          <t>[6],[9],[12]</t>
        </is>
      </c>
      <c r="E1808" s="6" t="n">
        <v>8508000</v>
      </c>
      <c r="F1808" s="4" t="inlineStr">
        <is>
          <t>[1],[3],[13]</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row>
    <row r="1809">
      <c r="A1809" s="4" t="inlineStr">
        <is>
          <t>Percentage of Net Assets</t>
        </is>
      </c>
      <c r="C1809" s="8" t="n">
        <v>0.007</v>
      </c>
      <c r="D1809" s="4" t="inlineStr">
        <is>
          <t>[6],[9]</t>
        </is>
      </c>
      <c r="E1809" s="8" t="n">
        <v>0.007</v>
      </c>
      <c r="F1809" s="4" t="inlineStr">
        <is>
          <t>[1],[3]</t>
        </is>
      </c>
      <c r="G1809" s="8" t="n">
        <v>0.007</v>
      </c>
      <c r="H1809" s="4" t="inlineStr">
        <is>
          <t>[6],[9]</t>
        </is>
      </c>
      <c r="I1809" s="8" t="n">
        <v>0.007</v>
      </c>
      <c r="J1809" s="4" t="inlineStr">
        <is>
          <t>[6],[9]</t>
        </is>
      </c>
      <c r="K1809" s="8" t="n">
        <v>0.007</v>
      </c>
      <c r="L1809" s="4" t="inlineStr">
        <is>
          <t>[6],[9]</t>
        </is>
      </c>
      <c r="M1809" s="8" t="n">
        <v>0.007</v>
      </c>
      <c r="N1809" s="4" t="inlineStr">
        <is>
          <t>[6],[9]</t>
        </is>
      </c>
      <c r="O1809" s="8" t="n">
        <v>0.007</v>
      </c>
      <c r="P1809" s="4" t="inlineStr">
        <is>
          <t>[1],[3]</t>
        </is>
      </c>
      <c r="Q1809" s="8" t="n">
        <v>0.007</v>
      </c>
      <c r="R1809" s="4" t="inlineStr">
        <is>
          <t>[1],[3]</t>
        </is>
      </c>
      <c r="S1809" s="8" t="n">
        <v>0.007</v>
      </c>
      <c r="T1809" s="4" t="inlineStr">
        <is>
          <t>[1],[3]</t>
        </is>
      </c>
      <c r="U1809" s="8" t="n">
        <v>0.007</v>
      </c>
      <c r="V1809" s="4" t="inlineStr">
        <is>
          <t>[1],[3]</t>
        </is>
      </c>
    </row>
    <row r="1810">
      <c r="A1810" s="4" t="inlineStr">
        <is>
          <t>Investment, Identifier [Axis]: Equity and Other Investments Education Astra 2L Holdings II LLC Membership Interest (10.17% ownership) Initial Acquisition Date 1/13/2022</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row>
    <row r="1811">
      <c r="A1811" s="4" t="inlineStr">
        <is>
          <t>Initial Acquisition Date</t>
        </is>
      </c>
      <c r="C1811" s="4" t="inlineStr">
        <is>
          <t>Jan. 13,  2022</t>
        </is>
      </c>
      <c r="D1811" s="4" t="inlineStr">
        <is>
          <t>[6],[9],[27]</t>
        </is>
      </c>
      <c r="E1811" s="4" t="inlineStr">
        <is>
          <t>Jan. 13,  2022</t>
        </is>
      </c>
      <c r="F1811" s="4" t="inlineStr">
        <is>
          <t>[1],[3],[24],[31]</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row>
    <row r="1812">
      <c r="A1812" s="4" t="inlineStr">
        <is>
          <t>Investment at amortized cost</t>
        </is>
      </c>
      <c r="C1812" s="6" t="n">
        <v>3255000</v>
      </c>
      <c r="D1812" s="4" t="inlineStr">
        <is>
          <t>[6],[7],[8],[9],[27]</t>
        </is>
      </c>
      <c r="E1812" s="6" t="n">
        <v>3255000</v>
      </c>
      <c r="F1812" s="4" t="inlineStr">
        <is>
          <t>[1],[3],[10],[11],[24],[31]</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row>
    <row r="1813">
      <c r="A1813" s="4" t="inlineStr">
        <is>
          <t>Total investments at fair value</t>
        </is>
      </c>
      <c r="C1813" s="6" t="n">
        <v>2417000</v>
      </c>
      <c r="D1813" s="4" t="inlineStr">
        <is>
          <t>[6],[9],[12],[27]</t>
        </is>
      </c>
      <c r="E1813" s="6" t="n">
        <v>2555000</v>
      </c>
      <c r="F1813" s="4" t="inlineStr">
        <is>
          <t>[1],[3],[13],[24],[31]</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row>
    <row r="1814">
      <c r="A1814" s="4" t="inlineStr">
        <is>
          <t>Percentage of Net Assets</t>
        </is>
      </c>
      <c r="C1814" s="8" t="n">
        <v>0.002</v>
      </c>
      <c r="D1814" s="4" t="inlineStr">
        <is>
          <t>[6],[9],[27]</t>
        </is>
      </c>
      <c r="E1814" s="8" t="n">
        <v>0.002</v>
      </c>
      <c r="F1814" s="4" t="inlineStr">
        <is>
          <t>[1],[3],[24],[31]</t>
        </is>
      </c>
      <c r="G1814" s="8" t="n">
        <v>0.002</v>
      </c>
      <c r="H1814" s="4" t="inlineStr">
        <is>
          <t>[6],[9],[27]</t>
        </is>
      </c>
      <c r="I1814" s="8" t="n">
        <v>0.002</v>
      </c>
      <c r="J1814" s="4" t="inlineStr">
        <is>
          <t>[6],[9],[27]</t>
        </is>
      </c>
      <c r="K1814" s="8" t="n">
        <v>0.002</v>
      </c>
      <c r="L1814" s="4" t="inlineStr">
        <is>
          <t>[6],[9],[27]</t>
        </is>
      </c>
      <c r="M1814" s="8" t="n">
        <v>0.002</v>
      </c>
      <c r="N1814" s="4" t="inlineStr">
        <is>
          <t>[6],[9],[27]</t>
        </is>
      </c>
      <c r="O1814" s="8" t="n">
        <v>0.002</v>
      </c>
      <c r="P1814" s="4" t="inlineStr">
        <is>
          <t>[1],[3],[24],[31]</t>
        </is>
      </c>
      <c r="Q1814" s="8" t="n">
        <v>0.002</v>
      </c>
      <c r="R1814" s="4" t="inlineStr">
        <is>
          <t>[1],[3],[24],[31]</t>
        </is>
      </c>
      <c r="S1814" s="8" t="n">
        <v>0.002</v>
      </c>
      <c r="T1814" s="4" t="inlineStr">
        <is>
          <t>[1],[3],[24],[31]</t>
        </is>
      </c>
      <c r="U1814" s="8" t="n">
        <v>0.002</v>
      </c>
      <c r="V1814" s="4" t="inlineStr">
        <is>
          <t>[1],[3],[24],[31]</t>
        </is>
      </c>
    </row>
    <row r="1815">
      <c r="A1815" s="4" t="inlineStr">
        <is>
          <t>Partnership/Membership interest of ownership</t>
        </is>
      </c>
      <c r="C1815" s="4" t="inlineStr">
        <is>
          <t>(10.17%)</t>
        </is>
      </c>
      <c r="D1815" s="4" t="inlineStr">
        <is>
          <t>[6],[9],[27]</t>
        </is>
      </c>
      <c r="E1815" s="8" t="n">
        <v>0.1017</v>
      </c>
      <c r="F1815" s="4" t="inlineStr">
        <is>
          <t>[1],[3],[24],[31]</t>
        </is>
      </c>
      <c r="G1815" s="4" t="inlineStr">
        <is>
          <t>(10.17%)</t>
        </is>
      </c>
      <c r="H1815" s="4" t="inlineStr">
        <is>
          <t>[6],[9],[27]</t>
        </is>
      </c>
      <c r="I1815" s="4" t="inlineStr">
        <is>
          <t>(10.17%)</t>
        </is>
      </c>
      <c r="J1815" s="4" t="inlineStr">
        <is>
          <t>[6],[9],[27]</t>
        </is>
      </c>
      <c r="K1815" s="4" t="inlineStr">
        <is>
          <t>(10.17%)</t>
        </is>
      </c>
      <c r="L1815" s="4" t="inlineStr">
        <is>
          <t>[6],[9],[27]</t>
        </is>
      </c>
      <c r="M1815" s="4" t="inlineStr">
        <is>
          <t>(10.17%)</t>
        </is>
      </c>
      <c r="N1815" s="4" t="inlineStr">
        <is>
          <t>[6],[9],[27]</t>
        </is>
      </c>
      <c r="O1815" s="8" t="n">
        <v>0.1017</v>
      </c>
      <c r="P1815" s="4" t="inlineStr">
        <is>
          <t>[1],[3],[24],[31]</t>
        </is>
      </c>
      <c r="Q1815" s="8" t="n">
        <v>0.1017</v>
      </c>
      <c r="R1815" s="4" t="inlineStr">
        <is>
          <t>[1],[3],[24],[31]</t>
        </is>
      </c>
      <c r="S1815" s="8" t="n">
        <v>0.1017</v>
      </c>
      <c r="T1815" s="4" t="inlineStr">
        <is>
          <t>[1],[3],[24],[31]</t>
        </is>
      </c>
      <c r="U1815" s="8" t="n">
        <v>0.1017</v>
      </c>
      <c r="V1815" s="4" t="inlineStr">
        <is>
          <t>[1],[3],[24],[31]</t>
        </is>
      </c>
    </row>
    <row r="1816">
      <c r="A1816" s="4" t="inlineStr">
        <is>
          <t>Investment, Identifier [Axis]: Equity and Other Investments Education EMS Linq, Inc. Class B Units (5,522,526 units) Initial Acquisition Date 12/22/2021</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row>
    <row r="1817">
      <c r="A1817" s="4" t="inlineStr">
        <is>
          <t>Initial Acquisition Date</t>
        </is>
      </c>
      <c r="C1817" s="4" t="inlineStr">
        <is>
          <t>Dec. 22,  2021</t>
        </is>
      </c>
      <c r="D1817" s="4" t="inlineStr">
        <is>
          <t>[6],[9],[27]</t>
        </is>
      </c>
      <c r="E1817" s="4" t="inlineStr">
        <is>
          <t>Dec. 22,  2021</t>
        </is>
      </c>
      <c r="F1817" s="4" t="inlineStr">
        <is>
          <t>[1],[3],[24]</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row>
    <row r="1818">
      <c r="A1818" s="4" t="inlineStr">
        <is>
          <t>Investment at amortized cost</t>
        </is>
      </c>
      <c r="C1818" s="6" t="n">
        <v>5523000</v>
      </c>
      <c r="D1818" s="4" t="inlineStr">
        <is>
          <t>[6],[7],[8],[9],[27]</t>
        </is>
      </c>
      <c r="E1818" s="6" t="n">
        <v>5523000</v>
      </c>
      <c r="F1818" s="4" t="inlineStr">
        <is>
          <t>[1],[3],[10],[11],[24]</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row>
    <row r="1819">
      <c r="A1819" s="4" t="inlineStr">
        <is>
          <t>Total investments at fair value</t>
        </is>
      </c>
      <c r="C1819" s="6" t="n">
        <v>4763000</v>
      </c>
      <c r="D1819" s="4" t="inlineStr">
        <is>
          <t>[6],[9],[12],[27]</t>
        </is>
      </c>
      <c r="E1819" s="6" t="n">
        <v>4763000</v>
      </c>
      <c r="F1819" s="4" t="inlineStr">
        <is>
          <t>[1],[3],[13],[24]</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row>
    <row r="1820">
      <c r="A1820" s="4" t="inlineStr">
        <is>
          <t>Percentage of Net Assets</t>
        </is>
      </c>
      <c r="C1820" s="8" t="n">
        <v>0.004</v>
      </c>
      <c r="D1820" s="4" t="inlineStr">
        <is>
          <t>[6],[9],[27]</t>
        </is>
      </c>
      <c r="E1820" s="8" t="n">
        <v>0.004</v>
      </c>
      <c r="F1820" s="4" t="inlineStr">
        <is>
          <t>[1],[3],[24]</t>
        </is>
      </c>
      <c r="G1820" s="8" t="n">
        <v>0.004</v>
      </c>
      <c r="H1820" s="4" t="inlineStr">
        <is>
          <t>[6],[9],[27]</t>
        </is>
      </c>
      <c r="I1820" s="8" t="n">
        <v>0.004</v>
      </c>
      <c r="J1820" s="4" t="inlineStr">
        <is>
          <t>[6],[9],[27]</t>
        </is>
      </c>
      <c r="K1820" s="8" t="n">
        <v>0.004</v>
      </c>
      <c r="L1820" s="4" t="inlineStr">
        <is>
          <t>[6],[9],[27]</t>
        </is>
      </c>
      <c r="M1820" s="8" t="n">
        <v>0.004</v>
      </c>
      <c r="N1820" s="4" t="inlineStr">
        <is>
          <t>[6],[9],[27]</t>
        </is>
      </c>
      <c r="O1820" s="8" t="n">
        <v>0.004</v>
      </c>
      <c r="P1820" s="4" t="inlineStr">
        <is>
          <t>[1],[3],[24]</t>
        </is>
      </c>
      <c r="Q1820" s="8" t="n">
        <v>0.004</v>
      </c>
      <c r="R1820" s="4" t="inlineStr">
        <is>
          <t>[1],[3],[24]</t>
        </is>
      </c>
      <c r="S1820" s="8" t="n">
        <v>0.004</v>
      </c>
      <c r="T1820" s="4" t="inlineStr">
        <is>
          <t>[1],[3],[24]</t>
        </is>
      </c>
      <c r="U1820" s="8" t="n">
        <v>0.004</v>
      </c>
      <c r="V1820" s="4" t="inlineStr">
        <is>
          <t>[1],[3],[24]</t>
        </is>
      </c>
    </row>
    <row r="1821">
      <c r="A1821" s="4" t="inlineStr">
        <is>
          <t>Investment, shares | shares</t>
        </is>
      </c>
      <c r="C1821" s="5" t="n">
        <v>5522526</v>
      </c>
      <c r="D1821" s="4" t="inlineStr">
        <is>
          <t>[6],[9],[27]</t>
        </is>
      </c>
      <c r="E1821" s="5" t="n">
        <v>5522526</v>
      </c>
      <c r="F1821" s="4" t="inlineStr">
        <is>
          <t>[1],[3],[24]</t>
        </is>
      </c>
      <c r="G1821" s="5" t="n">
        <v>5522526</v>
      </c>
      <c r="H1821" s="4" t="inlineStr">
        <is>
          <t>[6],[9],[27]</t>
        </is>
      </c>
      <c r="I1821" s="5" t="n">
        <v>5522526</v>
      </c>
      <c r="J1821" s="4" t="inlineStr">
        <is>
          <t>[6],[9],[27]</t>
        </is>
      </c>
      <c r="K1821" s="5" t="n">
        <v>5522526</v>
      </c>
      <c r="L1821" s="4" t="inlineStr">
        <is>
          <t>[6],[9],[27]</t>
        </is>
      </c>
      <c r="M1821" s="5" t="n">
        <v>5522526</v>
      </c>
      <c r="N1821" s="4" t="inlineStr">
        <is>
          <t>[6],[9],[27]</t>
        </is>
      </c>
      <c r="O1821" s="5" t="n">
        <v>5522526</v>
      </c>
      <c r="P1821" s="4" t="inlineStr">
        <is>
          <t>[1],[3],[24]</t>
        </is>
      </c>
      <c r="Q1821" s="5" t="n">
        <v>5522526</v>
      </c>
      <c r="R1821" s="4" t="inlineStr">
        <is>
          <t>[1],[3],[24]</t>
        </is>
      </c>
      <c r="S1821" s="5" t="n">
        <v>5522526</v>
      </c>
      <c r="T1821" s="4" t="inlineStr">
        <is>
          <t>[1],[3],[24]</t>
        </is>
      </c>
      <c r="U1821" s="5" t="n">
        <v>5522526</v>
      </c>
      <c r="V1821" s="4" t="inlineStr">
        <is>
          <t>[1],[3],[24]</t>
        </is>
      </c>
    </row>
    <row r="1822">
      <c r="A1822" s="4" t="inlineStr">
        <is>
          <t>Investment, Identifier [Axis]: Equity and Other Investments Education RMCF IV CIV XXXV, LP. Partnership Interest (11.94% ownership) Initial Acquisition Date 6/8/2021</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row>
    <row r="1823">
      <c r="A1823" s="4" t="inlineStr">
        <is>
          <t>Initial Acquisition Date</t>
        </is>
      </c>
      <c r="B1823" s="4" t="inlineStr">
        <is>
          <t>[1],[3],[24]</t>
        </is>
      </c>
      <c r="C1823" s="4" t="inlineStr">
        <is>
          <t xml:space="preserve"> </t>
        </is>
      </c>
      <c r="E1823" s="4" t="inlineStr">
        <is>
          <t>Jun.  08,  2021</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row>
    <row r="1824">
      <c r="A1824" s="4" t="inlineStr">
        <is>
          <t>Investment at amortized cost</t>
        </is>
      </c>
      <c r="B1824" s="4" t="inlineStr">
        <is>
          <t>[1],[3],[10],[11],[24]</t>
        </is>
      </c>
      <c r="C1824" s="4" t="inlineStr">
        <is>
          <t xml:space="preserve"> </t>
        </is>
      </c>
      <c r="E1824" s="6" t="n">
        <v>1000000</v>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row>
    <row r="1825">
      <c r="A1825" s="4" t="inlineStr">
        <is>
          <t>Total investments at fair value</t>
        </is>
      </c>
      <c r="B1825" s="4" t="inlineStr">
        <is>
          <t>[1],[3],[13],[24]</t>
        </is>
      </c>
      <c r="C1825" s="4" t="inlineStr">
        <is>
          <t xml:space="preserve"> </t>
        </is>
      </c>
      <c r="E1825" s="6" t="n">
        <v>1190000</v>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row>
    <row r="1826">
      <c r="A1826" s="4" t="inlineStr">
        <is>
          <t>Percentage of Net Assets</t>
        </is>
      </c>
      <c r="B1826" s="4" t="inlineStr">
        <is>
          <t>[1],[3],[24]</t>
        </is>
      </c>
      <c r="C1826" s="4" t="inlineStr">
        <is>
          <t xml:space="preserve"> </t>
        </is>
      </c>
      <c r="E1826" s="8" t="n">
        <v>0.001</v>
      </c>
      <c r="G1826" s="4" t="inlineStr">
        <is>
          <t xml:space="preserve"> </t>
        </is>
      </c>
      <c r="I1826" s="4" t="inlineStr">
        <is>
          <t xml:space="preserve"> </t>
        </is>
      </c>
      <c r="K1826" s="4" t="inlineStr">
        <is>
          <t xml:space="preserve"> </t>
        </is>
      </c>
      <c r="M1826" s="4" t="inlineStr">
        <is>
          <t xml:space="preserve"> </t>
        </is>
      </c>
      <c r="O1826" s="8" t="n">
        <v>0.001</v>
      </c>
      <c r="Q1826" s="8" t="n">
        <v>0.001</v>
      </c>
      <c r="S1826" s="8" t="n">
        <v>0.001</v>
      </c>
      <c r="U1826" s="8" t="n">
        <v>0.001</v>
      </c>
    </row>
    <row r="1827">
      <c r="A1827" s="4" t="inlineStr">
        <is>
          <t>Partnership/Membership interest of ownership</t>
        </is>
      </c>
      <c r="B1827" s="4" t="inlineStr">
        <is>
          <t>[1],[3],[24]</t>
        </is>
      </c>
      <c r="C1827" s="4" t="inlineStr">
        <is>
          <t xml:space="preserve"> </t>
        </is>
      </c>
      <c r="E1827" s="8" t="n">
        <v>0.1194</v>
      </c>
      <c r="G1827" s="4" t="inlineStr">
        <is>
          <t xml:space="preserve"> </t>
        </is>
      </c>
      <c r="I1827" s="4" t="inlineStr">
        <is>
          <t xml:space="preserve"> </t>
        </is>
      </c>
      <c r="K1827" s="4" t="inlineStr">
        <is>
          <t xml:space="preserve"> </t>
        </is>
      </c>
      <c r="M1827" s="4" t="inlineStr">
        <is>
          <t xml:space="preserve"> </t>
        </is>
      </c>
      <c r="O1827" s="8" t="n">
        <v>0.1194</v>
      </c>
      <c r="Q1827" s="8" t="n">
        <v>0.1194</v>
      </c>
      <c r="S1827" s="8" t="n">
        <v>0.1194</v>
      </c>
      <c r="U1827" s="8" t="n">
        <v>0.1194</v>
      </c>
    </row>
    <row r="1828">
      <c r="A1828" s="4" t="inlineStr">
        <is>
          <t>Investment, Identifier [Axis]: Equity and Other Investments Education RMCF IV CIV XXXV,LP. Partnership Interest (11.94% ownership) Initial Acquisition Date 6/8/2021</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row>
    <row r="1829">
      <c r="A1829" s="4" t="inlineStr">
        <is>
          <t>Initial Acquisition Date</t>
        </is>
      </c>
      <c r="B1829" s="4" t="inlineStr">
        <is>
          <t>[6],[9],[27]</t>
        </is>
      </c>
      <c r="C1829" s="4" t="inlineStr">
        <is>
          <t>Jun.  08,  2021</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row>
    <row r="1830">
      <c r="A1830" s="4" t="inlineStr">
        <is>
          <t>Investment at amortized cost</t>
        </is>
      </c>
      <c r="B1830" s="4" t="inlineStr">
        <is>
          <t>[6],[7],[8],[9],[27]</t>
        </is>
      </c>
      <c r="C1830" s="6" t="n">
        <v>1000000</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row>
    <row r="1831">
      <c r="A1831" s="4" t="inlineStr">
        <is>
          <t>Total investments at fair value</t>
        </is>
      </c>
      <c r="B1831" s="4" t="inlineStr">
        <is>
          <t>[6],[9],[12],[27]</t>
        </is>
      </c>
      <c r="C1831" s="6" t="n">
        <v>1293000</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row>
    <row r="1832">
      <c r="A1832" s="4" t="inlineStr">
        <is>
          <t>Percentage of Net Assets</t>
        </is>
      </c>
      <c r="B1832" s="4" t="inlineStr">
        <is>
          <t>[6],[9],[27]</t>
        </is>
      </c>
      <c r="C1832" s="8" t="n">
        <v>0.001</v>
      </c>
      <c r="E1832" s="4" t="inlineStr">
        <is>
          <t xml:space="preserve"> </t>
        </is>
      </c>
      <c r="G1832" s="8" t="n">
        <v>0.001</v>
      </c>
      <c r="I1832" s="8" t="n">
        <v>0.001</v>
      </c>
      <c r="K1832" s="8" t="n">
        <v>0.001</v>
      </c>
      <c r="M1832" s="8" t="n">
        <v>0.001</v>
      </c>
      <c r="O1832" s="4" t="inlineStr">
        <is>
          <t xml:space="preserve"> </t>
        </is>
      </c>
      <c r="Q1832" s="4" t="inlineStr">
        <is>
          <t xml:space="preserve"> </t>
        </is>
      </c>
      <c r="S1832" s="4" t="inlineStr">
        <is>
          <t xml:space="preserve"> </t>
        </is>
      </c>
      <c r="U1832" s="4" t="inlineStr">
        <is>
          <t xml:space="preserve"> </t>
        </is>
      </c>
    </row>
    <row r="1833">
      <c r="A1833" s="4" t="inlineStr">
        <is>
          <t>Partnership/Membership interest of ownership</t>
        </is>
      </c>
      <c r="B1833" s="4" t="inlineStr">
        <is>
          <t>[6],[9],[27]</t>
        </is>
      </c>
      <c r="C1833" s="4" t="inlineStr">
        <is>
          <t>(11.94%)</t>
        </is>
      </c>
      <c r="E1833" s="4" t="inlineStr">
        <is>
          <t xml:space="preserve"> </t>
        </is>
      </c>
      <c r="G1833" s="4" t="inlineStr">
        <is>
          <t>(11.94%)</t>
        </is>
      </c>
      <c r="I1833" s="4" t="inlineStr">
        <is>
          <t>(11.94%)</t>
        </is>
      </c>
      <c r="K1833" s="4" t="inlineStr">
        <is>
          <t>(11.94%)</t>
        </is>
      </c>
      <c r="M1833" s="4" t="inlineStr">
        <is>
          <t>(11.94%)</t>
        </is>
      </c>
      <c r="O1833" s="4" t="inlineStr">
        <is>
          <t xml:space="preserve"> </t>
        </is>
      </c>
      <c r="Q1833" s="4" t="inlineStr">
        <is>
          <t xml:space="preserve"> </t>
        </is>
      </c>
      <c r="S1833" s="4" t="inlineStr">
        <is>
          <t xml:space="preserve"> </t>
        </is>
      </c>
      <c r="U1833" s="4" t="inlineStr">
        <is>
          <t xml:space="preserve"> </t>
        </is>
      </c>
    </row>
    <row r="1834">
      <c r="A1834" s="4" t="inlineStr">
        <is>
          <t>Investment, Identifier [Axis]: Equity and Other Investments Financial Service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row>
    <row r="1835">
      <c r="A1835" s="4" t="inlineStr">
        <is>
          <t>Investment at amortized cost</t>
        </is>
      </c>
      <c r="C1835" s="6" t="n">
        <v>5997000</v>
      </c>
      <c r="D1835" s="4" t="inlineStr">
        <is>
          <t>[6],[7],[8],[9],[27]</t>
        </is>
      </c>
      <c r="E1835" s="6" t="n">
        <v>5997000</v>
      </c>
      <c r="F1835" s="4" t="inlineStr">
        <is>
          <t>[1],[3],[10],[11]</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row>
    <row r="1836">
      <c r="A1836" s="4" t="inlineStr">
        <is>
          <t>Total investments at fair value</t>
        </is>
      </c>
      <c r="C1836" s="6" t="n">
        <v>7100000</v>
      </c>
      <c r="D1836" s="4" t="inlineStr">
        <is>
          <t>[6],[9],[12],[27]</t>
        </is>
      </c>
      <c r="E1836" s="6" t="n">
        <v>7516000</v>
      </c>
      <c r="F1836" s="4" t="inlineStr">
        <is>
          <t>[1],[3],[13]</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row>
    <row r="1837">
      <c r="A1837" s="4" t="inlineStr">
        <is>
          <t>Percentage of Net Assets</t>
        </is>
      </c>
      <c r="C1837" s="8" t="n">
        <v>0.005</v>
      </c>
      <c r="D1837" s="4" t="inlineStr">
        <is>
          <t>[6],[9],[27]</t>
        </is>
      </c>
      <c r="E1837" s="8" t="n">
        <v>0.005</v>
      </c>
      <c r="F1837" s="4" t="inlineStr">
        <is>
          <t>[1],[3]</t>
        </is>
      </c>
      <c r="G1837" s="8" t="n">
        <v>0.005</v>
      </c>
      <c r="H1837" s="4" t="inlineStr">
        <is>
          <t>[6],[9],[27]</t>
        </is>
      </c>
      <c r="I1837" s="8" t="n">
        <v>0.005</v>
      </c>
      <c r="J1837" s="4" t="inlineStr">
        <is>
          <t>[6],[9],[27]</t>
        </is>
      </c>
      <c r="K1837" s="8" t="n">
        <v>0.005</v>
      </c>
      <c r="L1837" s="4" t="inlineStr">
        <is>
          <t>[6],[9],[27]</t>
        </is>
      </c>
      <c r="M1837" s="8" t="n">
        <v>0.005</v>
      </c>
      <c r="N1837" s="4" t="inlineStr">
        <is>
          <t>[6],[9],[27]</t>
        </is>
      </c>
      <c r="O1837" s="8" t="n">
        <v>0.005</v>
      </c>
      <c r="P1837" s="4" t="inlineStr">
        <is>
          <t>[1],[3]</t>
        </is>
      </c>
      <c r="Q1837" s="8" t="n">
        <v>0.005</v>
      </c>
      <c r="R1837" s="4" t="inlineStr">
        <is>
          <t>[1],[3]</t>
        </is>
      </c>
      <c r="S1837" s="8" t="n">
        <v>0.005</v>
      </c>
      <c r="T1837" s="4" t="inlineStr">
        <is>
          <t>[1],[3]</t>
        </is>
      </c>
      <c r="U1837" s="8" t="n">
        <v>0.005</v>
      </c>
      <c r="V1837" s="4" t="inlineStr">
        <is>
          <t>[1],[3]</t>
        </is>
      </c>
    </row>
    <row r="1838">
      <c r="A1838" s="4" t="inlineStr">
        <is>
          <t>Investment, Identifier [Axis]: Equity and Other Investments Financial Services AvidXchange, Inc. Common Shares (200,721 shares) Initial Acquisition Date 10/15/2021</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row>
    <row r="1839">
      <c r="A1839" s="4" t="inlineStr">
        <is>
          <t>Initial Acquisition Date</t>
        </is>
      </c>
      <c r="C1839" s="4" t="inlineStr">
        <is>
          <t>Oct. 15,  2021</t>
        </is>
      </c>
      <c r="D1839" s="4" t="inlineStr">
        <is>
          <t>[6],[9],[25],[27]</t>
        </is>
      </c>
      <c r="E1839" s="4" t="inlineStr">
        <is>
          <t>Oct. 15,  2021</t>
        </is>
      </c>
      <c r="F1839" s="4" t="inlineStr">
        <is>
          <t>[1],[3],[24],[26]</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row>
    <row r="1840">
      <c r="A1840" s="4" t="inlineStr">
        <is>
          <t>Investment at amortized cost</t>
        </is>
      </c>
      <c r="C1840" s="6" t="n">
        <v>1022000</v>
      </c>
      <c r="D1840" s="4" t="inlineStr">
        <is>
          <t>[6],[7],[8],[9],[25],[27]</t>
        </is>
      </c>
      <c r="E1840" s="6" t="n">
        <v>1022000</v>
      </c>
      <c r="F1840" s="4" t="inlineStr">
        <is>
          <t>[1],[3],[10],[11],[24],[26]</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row>
    <row r="1841">
      <c r="A1841" s="4" t="inlineStr">
        <is>
          <t>Total investments at fair value</t>
        </is>
      </c>
      <c r="C1841" s="6" t="n">
        <v>1566000</v>
      </c>
      <c r="D1841" s="4" t="inlineStr">
        <is>
          <t>[6],[9],[12],[25],[27]</t>
        </is>
      </c>
      <c r="E1841" s="6" t="n">
        <v>1995000</v>
      </c>
      <c r="F1841" s="4" t="inlineStr">
        <is>
          <t>[1],[3],[13],[24],[26]</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row>
    <row r="1842">
      <c r="A1842" s="4" t="inlineStr">
        <is>
          <t>Percentage of Net Assets</t>
        </is>
      </c>
      <c r="C1842" s="8" t="n">
        <v>0.001</v>
      </c>
      <c r="D1842" s="4" t="inlineStr">
        <is>
          <t>[6],[9],[25],[27]</t>
        </is>
      </c>
      <c r="E1842" s="8" t="n">
        <v>0.001</v>
      </c>
      <c r="F1842" s="4" t="inlineStr">
        <is>
          <t>[1],[3],[24],[26]</t>
        </is>
      </c>
      <c r="G1842" s="8" t="n">
        <v>0.001</v>
      </c>
      <c r="H1842" s="4" t="inlineStr">
        <is>
          <t>[6],[9],[25],[27]</t>
        </is>
      </c>
      <c r="I1842" s="8" t="n">
        <v>0.001</v>
      </c>
      <c r="J1842" s="4" t="inlineStr">
        <is>
          <t>[6],[9],[25],[27]</t>
        </is>
      </c>
      <c r="K1842" s="8" t="n">
        <v>0.001</v>
      </c>
      <c r="L1842" s="4" t="inlineStr">
        <is>
          <t>[6],[9],[25],[27]</t>
        </is>
      </c>
      <c r="M1842" s="8" t="n">
        <v>0.001</v>
      </c>
      <c r="N1842" s="4" t="inlineStr">
        <is>
          <t>[6],[9],[25],[27]</t>
        </is>
      </c>
      <c r="O1842" s="8" t="n">
        <v>0.001</v>
      </c>
      <c r="P1842" s="4" t="inlineStr">
        <is>
          <t>[1],[3],[24],[26]</t>
        </is>
      </c>
      <c r="Q1842" s="8" t="n">
        <v>0.001</v>
      </c>
      <c r="R1842" s="4" t="inlineStr">
        <is>
          <t>[1],[3],[24],[26]</t>
        </is>
      </c>
      <c r="S1842" s="8" t="n">
        <v>0.001</v>
      </c>
      <c r="T1842" s="4" t="inlineStr">
        <is>
          <t>[1],[3],[24],[26]</t>
        </is>
      </c>
      <c r="U1842" s="8" t="n">
        <v>0.001</v>
      </c>
      <c r="V1842" s="4" t="inlineStr">
        <is>
          <t>[1],[3],[24],[26]</t>
        </is>
      </c>
    </row>
    <row r="1843">
      <c r="A1843" s="4" t="inlineStr">
        <is>
          <t>Investment, shares | shares</t>
        </is>
      </c>
      <c r="C1843" s="5" t="n">
        <v>200721</v>
      </c>
      <c r="D1843" s="4" t="inlineStr">
        <is>
          <t>[6],[9],[25],[27]</t>
        </is>
      </c>
      <c r="E1843" s="5" t="n">
        <v>200721</v>
      </c>
      <c r="F1843" s="4" t="inlineStr">
        <is>
          <t>[1],[3],[24],[26]</t>
        </is>
      </c>
      <c r="G1843" s="5" t="n">
        <v>200721</v>
      </c>
      <c r="H1843" s="4" t="inlineStr">
        <is>
          <t>[6],[9],[25],[27]</t>
        </is>
      </c>
      <c r="I1843" s="5" t="n">
        <v>200721</v>
      </c>
      <c r="J1843" s="4" t="inlineStr">
        <is>
          <t>[6],[9],[25],[27]</t>
        </is>
      </c>
      <c r="K1843" s="5" t="n">
        <v>200721</v>
      </c>
      <c r="L1843" s="4" t="inlineStr">
        <is>
          <t>[6],[9],[25],[27]</t>
        </is>
      </c>
      <c r="M1843" s="5" t="n">
        <v>200721</v>
      </c>
      <c r="N1843" s="4" t="inlineStr">
        <is>
          <t>[6],[9],[25],[27]</t>
        </is>
      </c>
      <c r="O1843" s="5" t="n">
        <v>200721</v>
      </c>
      <c r="P1843" s="4" t="inlineStr">
        <is>
          <t>[1],[3],[24],[26]</t>
        </is>
      </c>
      <c r="Q1843" s="5" t="n">
        <v>200721</v>
      </c>
      <c r="R1843" s="4" t="inlineStr">
        <is>
          <t>[1],[3],[24],[26]</t>
        </is>
      </c>
      <c r="S1843" s="5" t="n">
        <v>200721</v>
      </c>
      <c r="T1843" s="4" t="inlineStr">
        <is>
          <t>[1],[3],[24],[26]</t>
        </is>
      </c>
      <c r="U1843" s="5" t="n">
        <v>200721</v>
      </c>
      <c r="V1843" s="4" t="inlineStr">
        <is>
          <t>[1],[3],[24],[26]</t>
        </is>
      </c>
    </row>
    <row r="1844">
      <c r="A1844" s="4" t="inlineStr">
        <is>
          <t>Investment, Identifier [Axis]: Equity and Other Investments Financial Services Newport Parent Holdings, LP Class A-2 Units (131,569 units) Initial Acquisition Date 12/10/2020</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row>
    <row r="1845">
      <c r="A1845" s="4" t="inlineStr">
        <is>
          <t>Initial Acquisition Date</t>
        </is>
      </c>
      <c r="C1845" s="4" t="inlineStr">
        <is>
          <t>Dec. 10,  2020</t>
        </is>
      </c>
      <c r="D1845" s="4" t="inlineStr">
        <is>
          <t>[6],[9],[27]</t>
        </is>
      </c>
      <c r="E1845" s="4" t="inlineStr">
        <is>
          <t>Dec. 10,  2020</t>
        </is>
      </c>
      <c r="F1845" s="4" t="inlineStr">
        <is>
          <t>[1],[3],[24]</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row>
    <row r="1846">
      <c r="A1846" s="4" t="inlineStr">
        <is>
          <t>Investment at amortized cost</t>
        </is>
      </c>
      <c r="C1846" s="6" t="n">
        <v>4177000</v>
      </c>
      <c r="D1846" s="4" t="inlineStr">
        <is>
          <t>[6],[7],[8],[9],[27]</t>
        </is>
      </c>
      <c r="E1846" s="6" t="n">
        <v>4177000</v>
      </c>
      <c r="F1846" s="4" t="inlineStr">
        <is>
          <t>[1],[3],[10],[11],[24]</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row>
    <row r="1847">
      <c r="A1847" s="4" t="inlineStr">
        <is>
          <t>Total investments at fair value</t>
        </is>
      </c>
      <c r="C1847" s="6" t="n">
        <v>4887000</v>
      </c>
      <c r="D1847" s="4" t="inlineStr">
        <is>
          <t>[6],[9],[12],[27]</t>
        </is>
      </c>
      <c r="E1847" s="6" t="n">
        <v>4845000</v>
      </c>
      <c r="F1847" s="4" t="inlineStr">
        <is>
          <t>[1],[3],[13],[24]</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row>
    <row r="1848">
      <c r="A1848" s="4" t="inlineStr">
        <is>
          <t>Percentage of Net Assets</t>
        </is>
      </c>
      <c r="C1848" s="8" t="n">
        <v>0.004</v>
      </c>
      <c r="D1848" s="4" t="inlineStr">
        <is>
          <t>[6],[9],[27]</t>
        </is>
      </c>
      <c r="E1848" s="8" t="n">
        <v>0.004</v>
      </c>
      <c r="F1848" s="4" t="inlineStr">
        <is>
          <t>[1],[3],[24]</t>
        </is>
      </c>
      <c r="G1848" s="8" t="n">
        <v>0.004</v>
      </c>
      <c r="H1848" s="4" t="inlineStr">
        <is>
          <t>[6],[9],[27]</t>
        </is>
      </c>
      <c r="I1848" s="8" t="n">
        <v>0.004</v>
      </c>
      <c r="J1848" s="4" t="inlineStr">
        <is>
          <t>[6],[9],[27]</t>
        </is>
      </c>
      <c r="K1848" s="8" t="n">
        <v>0.004</v>
      </c>
      <c r="L1848" s="4" t="inlineStr">
        <is>
          <t>[6],[9],[27]</t>
        </is>
      </c>
      <c r="M1848" s="8" t="n">
        <v>0.004</v>
      </c>
      <c r="N1848" s="4" t="inlineStr">
        <is>
          <t>[6],[9],[27]</t>
        </is>
      </c>
      <c r="O1848" s="8" t="n">
        <v>0.004</v>
      </c>
      <c r="P1848" s="4" t="inlineStr">
        <is>
          <t>[1],[3],[24]</t>
        </is>
      </c>
      <c r="Q1848" s="8" t="n">
        <v>0.004</v>
      </c>
      <c r="R1848" s="4" t="inlineStr">
        <is>
          <t>[1],[3],[24]</t>
        </is>
      </c>
      <c r="S1848" s="8" t="n">
        <v>0.004</v>
      </c>
      <c r="T1848" s="4" t="inlineStr">
        <is>
          <t>[1],[3],[24]</t>
        </is>
      </c>
      <c r="U1848" s="8" t="n">
        <v>0.004</v>
      </c>
      <c r="V1848" s="4" t="inlineStr">
        <is>
          <t>[1],[3],[24]</t>
        </is>
      </c>
    </row>
    <row r="1849">
      <c r="A1849" s="4" t="inlineStr">
        <is>
          <t>Investment, shares | shares</t>
        </is>
      </c>
      <c r="C1849" s="5" t="n">
        <v>131569</v>
      </c>
      <c r="D1849" s="4" t="inlineStr">
        <is>
          <t>[6],[9],[27]</t>
        </is>
      </c>
      <c r="E1849" s="5" t="n">
        <v>131569</v>
      </c>
      <c r="F1849" s="4" t="inlineStr">
        <is>
          <t>[1],[3],[24]</t>
        </is>
      </c>
      <c r="G1849" s="5" t="n">
        <v>131569</v>
      </c>
      <c r="H1849" s="4" t="inlineStr">
        <is>
          <t>[6],[9],[27]</t>
        </is>
      </c>
      <c r="I1849" s="5" t="n">
        <v>131569</v>
      </c>
      <c r="J1849" s="4" t="inlineStr">
        <is>
          <t>[6],[9],[27]</t>
        </is>
      </c>
      <c r="K1849" s="5" t="n">
        <v>131569</v>
      </c>
      <c r="L1849" s="4" t="inlineStr">
        <is>
          <t>[6],[9],[27]</t>
        </is>
      </c>
      <c r="M1849" s="5" t="n">
        <v>131569</v>
      </c>
      <c r="N1849" s="4" t="inlineStr">
        <is>
          <t>[6],[9],[27]</t>
        </is>
      </c>
      <c r="O1849" s="5" t="n">
        <v>131569</v>
      </c>
      <c r="P1849" s="4" t="inlineStr">
        <is>
          <t>[1],[3],[24]</t>
        </is>
      </c>
      <c r="Q1849" s="5" t="n">
        <v>131569</v>
      </c>
      <c r="R1849" s="4" t="inlineStr">
        <is>
          <t>[1],[3],[24]</t>
        </is>
      </c>
      <c r="S1849" s="5" t="n">
        <v>131569</v>
      </c>
      <c r="T1849" s="4" t="inlineStr">
        <is>
          <t>[1],[3],[24]</t>
        </is>
      </c>
      <c r="U1849" s="5" t="n">
        <v>131569</v>
      </c>
      <c r="V1849" s="4" t="inlineStr">
        <is>
          <t>[1],[3],[24]</t>
        </is>
      </c>
    </row>
    <row r="1850">
      <c r="A1850" s="4" t="inlineStr">
        <is>
          <t>Investment, Identifier [Axis]: Equity and Other Investments Financial Services Oxford Square Capital Corp. Common Shares (1,620 shares) Initial Acquisition Date 8/5/2015</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row>
    <row r="1851">
      <c r="A1851" s="4" t="inlineStr">
        <is>
          <t>Initial Acquisition Date</t>
        </is>
      </c>
      <c r="C1851" s="4" t="inlineStr">
        <is>
          <t>Aug.  05,  2015</t>
        </is>
      </c>
      <c r="D1851" s="4" t="inlineStr">
        <is>
          <t>[6],[9],[25],[27]</t>
        </is>
      </c>
      <c r="E1851" s="4" t="inlineStr">
        <is>
          <t>Aug.  05,  2015</t>
        </is>
      </c>
      <c r="F1851" s="4" t="inlineStr">
        <is>
          <t>[1],[2],[3],[26]</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row>
    <row r="1852">
      <c r="A1852" s="4" t="inlineStr">
        <is>
          <t>Investment at amortized cost</t>
        </is>
      </c>
      <c r="C1852" s="6" t="n">
        <v>6000</v>
      </c>
      <c r="D1852" s="4" t="inlineStr">
        <is>
          <t>[6],[7],[8],[9],[25],[27]</t>
        </is>
      </c>
      <c r="E1852" s="6" t="n">
        <v>6000</v>
      </c>
      <c r="F1852" s="4" t="inlineStr">
        <is>
          <t>[1],[2],[3],[10],[11],[26]</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row>
    <row r="1853">
      <c r="A1853" s="4" t="inlineStr">
        <is>
          <t>Total investments at fair value</t>
        </is>
      </c>
      <c r="C1853" s="6" t="n">
        <v>5000</v>
      </c>
      <c r="D1853" s="4" t="inlineStr">
        <is>
          <t>[6],[9],[12],[25],[27]</t>
        </is>
      </c>
      <c r="E1853" s="6" t="n">
        <v>5000</v>
      </c>
      <c r="F1853" s="4" t="inlineStr">
        <is>
          <t>[1],[2],[3],[13],[26]</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row>
    <row r="1854">
      <c r="A1854" s="4" t="inlineStr">
        <is>
          <t>Percentage of Net Assets</t>
        </is>
      </c>
      <c r="C1854" s="9" t="n">
        <v>0</v>
      </c>
      <c r="D1854" s="4" t="inlineStr">
        <is>
          <t>[6],[9],[25],[27]</t>
        </is>
      </c>
      <c r="E1854" s="9" t="n">
        <v>0</v>
      </c>
      <c r="F1854" s="4" t="inlineStr">
        <is>
          <t>[1],[2],[3],[26]</t>
        </is>
      </c>
      <c r="G1854" s="9" t="n">
        <v>0</v>
      </c>
      <c r="H1854" s="4" t="inlineStr">
        <is>
          <t>[6],[9],[25],[27]</t>
        </is>
      </c>
      <c r="I1854" s="9" t="n">
        <v>0</v>
      </c>
      <c r="J1854" s="4" t="inlineStr">
        <is>
          <t>[6],[9],[25],[27]</t>
        </is>
      </c>
      <c r="K1854" s="9" t="n">
        <v>0</v>
      </c>
      <c r="L1854" s="4" t="inlineStr">
        <is>
          <t>[6],[9],[25],[27]</t>
        </is>
      </c>
      <c r="M1854" s="9" t="n">
        <v>0</v>
      </c>
      <c r="N1854" s="4" t="inlineStr">
        <is>
          <t>[6],[9],[25],[27]</t>
        </is>
      </c>
      <c r="O1854" s="9" t="n">
        <v>0</v>
      </c>
      <c r="P1854" s="4" t="inlineStr">
        <is>
          <t>[1],[2],[3],[26]</t>
        </is>
      </c>
      <c r="Q1854" s="9" t="n">
        <v>0</v>
      </c>
      <c r="R1854" s="4" t="inlineStr">
        <is>
          <t>[1],[2],[3],[26]</t>
        </is>
      </c>
      <c r="S1854" s="9" t="n">
        <v>0</v>
      </c>
      <c r="T1854" s="4" t="inlineStr">
        <is>
          <t>[1],[2],[3],[26]</t>
        </is>
      </c>
      <c r="U1854" s="9" t="n">
        <v>0</v>
      </c>
      <c r="V1854" s="4" t="inlineStr">
        <is>
          <t>[1],[2],[3],[26]</t>
        </is>
      </c>
    </row>
    <row r="1855">
      <c r="A1855" s="4" t="inlineStr">
        <is>
          <t>Investment, shares | shares</t>
        </is>
      </c>
      <c r="C1855" s="5" t="n">
        <v>1620</v>
      </c>
      <c r="D1855" s="4" t="inlineStr">
        <is>
          <t>[6],[9],[25],[27]</t>
        </is>
      </c>
      <c r="E1855" s="5" t="n">
        <v>1620</v>
      </c>
      <c r="F1855" s="4" t="inlineStr">
        <is>
          <t>[1],[2],[3],[26]</t>
        </is>
      </c>
      <c r="G1855" s="5" t="n">
        <v>1620</v>
      </c>
      <c r="H1855" s="4" t="inlineStr">
        <is>
          <t>[6],[9],[25],[27]</t>
        </is>
      </c>
      <c r="I1855" s="5" t="n">
        <v>1620</v>
      </c>
      <c r="J1855" s="4" t="inlineStr">
        <is>
          <t>[6],[9],[25],[27]</t>
        </is>
      </c>
      <c r="K1855" s="5" t="n">
        <v>1620</v>
      </c>
      <c r="L1855" s="4" t="inlineStr">
        <is>
          <t>[6],[9],[25],[27]</t>
        </is>
      </c>
      <c r="M1855" s="5" t="n">
        <v>1620</v>
      </c>
      <c r="N1855" s="4" t="inlineStr">
        <is>
          <t>[6],[9],[25],[27]</t>
        </is>
      </c>
      <c r="O1855" s="5" t="n">
        <v>1620</v>
      </c>
      <c r="P1855" s="4" t="inlineStr">
        <is>
          <t>[1],[2],[3],[26]</t>
        </is>
      </c>
      <c r="Q1855" s="5" t="n">
        <v>1620</v>
      </c>
      <c r="R1855" s="4" t="inlineStr">
        <is>
          <t>[1],[2],[3],[26]</t>
        </is>
      </c>
      <c r="S1855" s="5" t="n">
        <v>1620</v>
      </c>
      <c r="T1855" s="4" t="inlineStr">
        <is>
          <t>[1],[2],[3],[26]</t>
        </is>
      </c>
      <c r="U1855" s="5" t="n">
        <v>1620</v>
      </c>
      <c r="V1855" s="4" t="inlineStr">
        <is>
          <t>[1],[2],[3],[26]</t>
        </is>
      </c>
    </row>
    <row r="1856">
      <c r="A1856" s="4" t="inlineStr">
        <is>
          <t>Investment, Identifier [Axis]: Equity and Other Investments Financial Services Passport Labs, Inc 17,534 Warrants Initial Acquisition Date 4/28/2021</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row>
    <row r="1857">
      <c r="A1857" s="4" t="inlineStr">
        <is>
          <t>Initial Acquisition Date</t>
        </is>
      </c>
      <c r="B1857" s="4" t="inlineStr">
        <is>
          <t>[1],[3],[24]</t>
        </is>
      </c>
      <c r="C1857" s="4" t="inlineStr">
        <is>
          <t xml:space="preserve"> </t>
        </is>
      </c>
      <c r="E1857" s="4" t="inlineStr">
        <is>
          <t>Apr. 28,  2021</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row>
    <row r="1858">
      <c r="A1858" s="4" t="inlineStr">
        <is>
          <t>Investment at amortized cost</t>
        </is>
      </c>
      <c r="B1858" s="4" t="inlineStr">
        <is>
          <t>[1],[3],[10],[11],[24]</t>
        </is>
      </c>
      <c r="C1858" s="4" t="inlineStr">
        <is>
          <t xml:space="preserve"> </t>
        </is>
      </c>
      <c r="E1858" s="6" t="n">
        <v>192000</v>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row>
    <row r="1859">
      <c r="A1859" s="4" t="inlineStr">
        <is>
          <t>Total investments at fair value</t>
        </is>
      </c>
      <c r="B1859" s="4" t="inlineStr">
        <is>
          <t>[1],[3],[13],[24]</t>
        </is>
      </c>
      <c r="C1859" s="4" t="inlineStr">
        <is>
          <t xml:space="preserve"> </t>
        </is>
      </c>
      <c r="E1859" s="6" t="n">
        <v>71000</v>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row>
    <row r="1860">
      <c r="A1860" s="4" t="inlineStr">
        <is>
          <t>Percentage of Net Assets</t>
        </is>
      </c>
      <c r="B1860" s="4" t="inlineStr">
        <is>
          <t>[1],[3],[24]</t>
        </is>
      </c>
      <c r="C1860" s="4" t="inlineStr">
        <is>
          <t xml:space="preserve"> </t>
        </is>
      </c>
      <c r="E1860" s="9" t="n">
        <v>0</v>
      </c>
      <c r="G1860" s="4" t="inlineStr">
        <is>
          <t xml:space="preserve"> </t>
        </is>
      </c>
      <c r="I1860" s="4" t="inlineStr">
        <is>
          <t xml:space="preserve"> </t>
        </is>
      </c>
      <c r="K1860" s="4" t="inlineStr">
        <is>
          <t xml:space="preserve"> </t>
        </is>
      </c>
      <c r="M1860" s="4" t="inlineStr">
        <is>
          <t xml:space="preserve"> </t>
        </is>
      </c>
      <c r="O1860" s="9" t="n">
        <v>0</v>
      </c>
      <c r="Q1860" s="9" t="n">
        <v>0</v>
      </c>
      <c r="S1860" s="9" t="n">
        <v>0</v>
      </c>
      <c r="U1860" s="9" t="n">
        <v>0</v>
      </c>
    </row>
    <row r="1861">
      <c r="A1861" s="4" t="inlineStr">
        <is>
          <t>Investment, shares | shares</t>
        </is>
      </c>
      <c r="B1861" s="4" t="inlineStr">
        <is>
          <t>[1],[3],[24]</t>
        </is>
      </c>
      <c r="C1861" s="4" t="inlineStr">
        <is>
          <t xml:space="preserve"> </t>
        </is>
      </c>
      <c r="E1861" s="5" t="n">
        <v>17534</v>
      </c>
      <c r="G1861" s="4" t="inlineStr">
        <is>
          <t xml:space="preserve"> </t>
        </is>
      </c>
      <c r="I1861" s="4" t="inlineStr">
        <is>
          <t xml:space="preserve"> </t>
        </is>
      </c>
      <c r="K1861" s="4" t="inlineStr">
        <is>
          <t xml:space="preserve"> </t>
        </is>
      </c>
      <c r="M1861" s="4" t="inlineStr">
        <is>
          <t xml:space="preserve"> </t>
        </is>
      </c>
      <c r="O1861" s="5" t="n">
        <v>17534</v>
      </c>
      <c r="Q1861" s="5" t="n">
        <v>17534</v>
      </c>
      <c r="S1861" s="5" t="n">
        <v>17534</v>
      </c>
      <c r="U1861" s="5" t="n">
        <v>17534</v>
      </c>
    </row>
    <row r="1862">
      <c r="A1862" s="4" t="inlineStr">
        <is>
          <t>Investment, Identifier [Axis]: Equity and Other Investments Financial Services Passport Labs, Inc. 17,534 Warrants Initial Acquisition Date 4/28/2021</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row>
    <row r="1863">
      <c r="A1863" s="4" t="inlineStr">
        <is>
          <t>Initial Acquisition Date</t>
        </is>
      </c>
      <c r="B1863" s="4" t="inlineStr">
        <is>
          <t>[6],[9],[27]</t>
        </is>
      </c>
      <c r="C1863" s="4" t="inlineStr">
        <is>
          <t>Apr. 28,  2021</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row>
    <row r="1864">
      <c r="A1864" s="4" t="inlineStr">
        <is>
          <t>Investment at amortized cost</t>
        </is>
      </c>
      <c r="B1864" s="4" t="inlineStr">
        <is>
          <t>[6],[7],[8],[9],[27]</t>
        </is>
      </c>
      <c r="C1864" s="6" t="n">
        <v>192000</v>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row>
    <row r="1865">
      <c r="A1865" s="4" t="inlineStr">
        <is>
          <t>Total investments at fair value</t>
        </is>
      </c>
      <c r="B1865" s="4" t="inlineStr">
        <is>
          <t>[6],[9],[12],[27]</t>
        </is>
      </c>
      <c r="C1865" s="6" t="n">
        <v>42000</v>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row>
    <row r="1866">
      <c r="A1866" s="4" t="inlineStr">
        <is>
          <t>Percentage of Net Assets</t>
        </is>
      </c>
      <c r="B1866" s="4" t="inlineStr">
        <is>
          <t>[6],[9],[27]</t>
        </is>
      </c>
      <c r="C1866" s="9" t="n">
        <v>0</v>
      </c>
      <c r="E1866" s="4" t="inlineStr">
        <is>
          <t xml:space="preserve"> </t>
        </is>
      </c>
      <c r="G1866" s="9" t="n">
        <v>0</v>
      </c>
      <c r="I1866" s="9" t="n">
        <v>0</v>
      </c>
      <c r="K1866" s="9" t="n">
        <v>0</v>
      </c>
      <c r="M1866" s="9" t="n">
        <v>0</v>
      </c>
      <c r="O1866" s="4" t="inlineStr">
        <is>
          <t xml:space="preserve"> </t>
        </is>
      </c>
      <c r="Q1866" s="4" t="inlineStr">
        <is>
          <t xml:space="preserve"> </t>
        </is>
      </c>
      <c r="S1866" s="4" t="inlineStr">
        <is>
          <t xml:space="preserve"> </t>
        </is>
      </c>
      <c r="U1866" s="4" t="inlineStr">
        <is>
          <t xml:space="preserve"> </t>
        </is>
      </c>
    </row>
    <row r="1867">
      <c r="A1867" s="4" t="inlineStr">
        <is>
          <t>Investment, shares | shares</t>
        </is>
      </c>
      <c r="B1867" s="4" t="inlineStr">
        <is>
          <t>[6],[9],[27]</t>
        </is>
      </c>
      <c r="C1867" s="5" t="n">
        <v>17534</v>
      </c>
      <c r="E1867" s="4" t="inlineStr">
        <is>
          <t xml:space="preserve"> </t>
        </is>
      </c>
      <c r="G1867" s="5" t="n">
        <v>17534</v>
      </c>
      <c r="I1867" s="5" t="n">
        <v>17534</v>
      </c>
      <c r="K1867" s="5" t="n">
        <v>17534</v>
      </c>
      <c r="M1867" s="5" t="n">
        <v>17534</v>
      </c>
      <c r="O1867" s="4" t="inlineStr">
        <is>
          <t xml:space="preserve"> </t>
        </is>
      </c>
      <c r="Q1867" s="4" t="inlineStr">
        <is>
          <t xml:space="preserve"> </t>
        </is>
      </c>
      <c r="S1867" s="4" t="inlineStr">
        <is>
          <t xml:space="preserve"> </t>
        </is>
      </c>
      <c r="U1867" s="4" t="inlineStr">
        <is>
          <t xml:space="preserve"> </t>
        </is>
      </c>
    </row>
    <row r="1868">
      <c r="A1868" s="4" t="inlineStr">
        <is>
          <t>Investment, Identifier [Axis]: Equity and Other Investments Financial Services TradingScreen, Inc Class A Units (600,000 units) Initial Acquisition Date 5/14/2021</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row>
    <row r="1869">
      <c r="A1869" s="4" t="inlineStr">
        <is>
          <t>Initial Acquisition Date</t>
        </is>
      </c>
      <c r="B1869" s="4" t="inlineStr">
        <is>
          <t>[1],[3],[24],[30]</t>
        </is>
      </c>
      <c r="C1869" s="4" t="inlineStr">
        <is>
          <t xml:space="preserve"> </t>
        </is>
      </c>
      <c r="E1869" s="4" t="inlineStr">
        <is>
          <t>May 14,  2021</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row>
    <row r="1870">
      <c r="A1870" s="4" t="inlineStr">
        <is>
          <t>Investment at amortized cost</t>
        </is>
      </c>
      <c r="B1870" s="4" t="inlineStr">
        <is>
          <t>[1],[3],[10],[11],[24],[30]</t>
        </is>
      </c>
      <c r="C1870" s="4" t="inlineStr">
        <is>
          <t xml:space="preserve"> </t>
        </is>
      </c>
      <c r="E1870" s="6" t="n">
        <v>600000</v>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row>
    <row r="1871">
      <c r="A1871" s="4" t="inlineStr">
        <is>
          <t>Total investments at fair value</t>
        </is>
      </c>
      <c r="B1871" s="4" t="inlineStr">
        <is>
          <t>[1],[3],[13],[24],[30]</t>
        </is>
      </c>
      <c r="C1871" s="4" t="inlineStr">
        <is>
          <t xml:space="preserve"> </t>
        </is>
      </c>
      <c r="E1871" s="6" t="n">
        <v>600000</v>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row>
    <row r="1872">
      <c r="A1872" s="4" t="inlineStr">
        <is>
          <t>Percentage of Net Assets</t>
        </is>
      </c>
      <c r="B1872" s="4" t="inlineStr">
        <is>
          <t>[1],[3],[24],[30]</t>
        </is>
      </c>
      <c r="C1872" s="4" t="inlineStr">
        <is>
          <t xml:space="preserve"> </t>
        </is>
      </c>
      <c r="E1872" s="9" t="n">
        <v>0</v>
      </c>
      <c r="G1872" s="4" t="inlineStr">
        <is>
          <t xml:space="preserve"> </t>
        </is>
      </c>
      <c r="I1872" s="4" t="inlineStr">
        <is>
          <t xml:space="preserve"> </t>
        </is>
      </c>
      <c r="K1872" s="4" t="inlineStr">
        <is>
          <t xml:space="preserve"> </t>
        </is>
      </c>
      <c r="M1872" s="4" t="inlineStr">
        <is>
          <t xml:space="preserve"> </t>
        </is>
      </c>
      <c r="O1872" s="9" t="n">
        <v>0</v>
      </c>
      <c r="Q1872" s="9" t="n">
        <v>0</v>
      </c>
      <c r="S1872" s="9" t="n">
        <v>0</v>
      </c>
      <c r="U1872" s="9" t="n">
        <v>0</v>
      </c>
    </row>
    <row r="1873">
      <c r="A1873" s="4" t="inlineStr">
        <is>
          <t>Investment, shares | shares</t>
        </is>
      </c>
      <c r="B1873" s="4" t="inlineStr">
        <is>
          <t>[1],[3],[24],[30]</t>
        </is>
      </c>
      <c r="C1873" s="4" t="inlineStr">
        <is>
          <t xml:space="preserve"> </t>
        </is>
      </c>
      <c r="E1873" s="5" t="n">
        <v>600000</v>
      </c>
      <c r="G1873" s="4" t="inlineStr">
        <is>
          <t xml:space="preserve"> </t>
        </is>
      </c>
      <c r="I1873" s="4" t="inlineStr">
        <is>
          <t xml:space="preserve"> </t>
        </is>
      </c>
      <c r="K1873" s="4" t="inlineStr">
        <is>
          <t xml:space="preserve"> </t>
        </is>
      </c>
      <c r="M1873" s="4" t="inlineStr">
        <is>
          <t xml:space="preserve"> </t>
        </is>
      </c>
      <c r="O1873" s="5" t="n">
        <v>600000</v>
      </c>
      <c r="Q1873" s="5" t="n">
        <v>600000</v>
      </c>
      <c r="S1873" s="5" t="n">
        <v>600000</v>
      </c>
      <c r="U1873" s="5" t="n">
        <v>600000</v>
      </c>
    </row>
    <row r="1874">
      <c r="A1874" s="4" t="inlineStr">
        <is>
          <t>Investment, Identifier [Axis]: Equity and Other Investments Financial Services TradingScreen, Inc. Class A Units (600,000 units) Initial Acquisition Date 5/14/2021</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row>
    <row r="1875">
      <c r="A1875" s="4" t="inlineStr">
        <is>
          <t>Initial Acquisition Date</t>
        </is>
      </c>
      <c r="B1875" s="4" t="inlineStr">
        <is>
          <t>[6],[9],[27],[28]</t>
        </is>
      </c>
      <c r="C1875" s="4" t="inlineStr">
        <is>
          <t>May 14,  2021</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row>
    <row r="1876">
      <c r="A1876" s="4" t="inlineStr">
        <is>
          <t>Investment at amortized cost</t>
        </is>
      </c>
      <c r="B1876" s="4" t="inlineStr">
        <is>
          <t>[6],[7],[8],[9],[27],[28]</t>
        </is>
      </c>
      <c r="C1876" s="6" t="n">
        <v>600000</v>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row>
    <row r="1877">
      <c r="A1877" s="4" t="inlineStr">
        <is>
          <t>Total investments at fair value</t>
        </is>
      </c>
      <c r="B1877" s="4" t="inlineStr">
        <is>
          <t>[6],[9],[12],[27],[28]</t>
        </is>
      </c>
      <c r="C1877" s="6" t="n">
        <v>600000</v>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row>
    <row r="1878">
      <c r="A1878" s="4" t="inlineStr">
        <is>
          <t>Percentage of Net Assets</t>
        </is>
      </c>
      <c r="B1878" s="4" t="inlineStr">
        <is>
          <t>[6],[9],[27],[28]</t>
        </is>
      </c>
      <c r="C1878" s="9" t="n">
        <v>0</v>
      </c>
      <c r="E1878" s="4" t="inlineStr">
        <is>
          <t xml:space="preserve"> </t>
        </is>
      </c>
      <c r="G1878" s="9" t="n">
        <v>0</v>
      </c>
      <c r="I1878" s="9" t="n">
        <v>0</v>
      </c>
      <c r="K1878" s="9" t="n">
        <v>0</v>
      </c>
      <c r="M1878" s="9" t="n">
        <v>0</v>
      </c>
      <c r="O1878" s="4" t="inlineStr">
        <is>
          <t xml:space="preserve"> </t>
        </is>
      </c>
      <c r="Q1878" s="4" t="inlineStr">
        <is>
          <t xml:space="preserve"> </t>
        </is>
      </c>
      <c r="S1878" s="4" t="inlineStr">
        <is>
          <t xml:space="preserve"> </t>
        </is>
      </c>
      <c r="U1878" s="4" t="inlineStr">
        <is>
          <t xml:space="preserve"> </t>
        </is>
      </c>
    </row>
    <row r="1879">
      <c r="A1879" s="4" t="inlineStr">
        <is>
          <t>Investment, shares | shares</t>
        </is>
      </c>
      <c r="B1879" s="4" t="inlineStr">
        <is>
          <t>[6],[9],[27],[28]</t>
        </is>
      </c>
      <c r="C1879" s="5" t="n">
        <v>600000</v>
      </c>
      <c r="E1879" s="4" t="inlineStr">
        <is>
          <t xml:space="preserve"> </t>
        </is>
      </c>
      <c r="G1879" s="5" t="n">
        <v>600000</v>
      </c>
      <c r="I1879" s="5" t="n">
        <v>600000</v>
      </c>
      <c r="K1879" s="5" t="n">
        <v>600000</v>
      </c>
      <c r="M1879" s="5" t="n">
        <v>600000</v>
      </c>
      <c r="O1879" s="4" t="inlineStr">
        <is>
          <t xml:space="preserve"> </t>
        </is>
      </c>
      <c r="Q1879" s="4" t="inlineStr">
        <is>
          <t xml:space="preserve"> </t>
        </is>
      </c>
      <c r="S1879" s="4" t="inlineStr">
        <is>
          <t xml:space="preserve"> </t>
        </is>
      </c>
      <c r="U1879" s="4" t="inlineStr">
        <is>
          <t xml:space="preserve"> </t>
        </is>
      </c>
    </row>
    <row r="1880">
      <c r="A1880" s="4" t="inlineStr">
        <is>
          <t>Investment, Identifier [Axis]: Equity and Other Investments Healthcare</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row>
    <row r="1881">
      <c r="A1881" s="4" t="inlineStr">
        <is>
          <t>Investment at amortized cost</t>
        </is>
      </c>
      <c r="C1881" s="6" t="n">
        <v>22749000</v>
      </c>
      <c r="D1881" s="4" t="inlineStr">
        <is>
          <t>[6],[7],[8],[9],[27]</t>
        </is>
      </c>
      <c r="E1881" s="6" t="n">
        <v>21389000</v>
      </c>
      <c r="F1881" s="4" t="inlineStr">
        <is>
          <t>[1],[3],[10],[11]</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row>
    <row r="1882">
      <c r="A1882" s="4" t="inlineStr">
        <is>
          <t>Total investments at fair value</t>
        </is>
      </c>
      <c r="C1882" s="6" t="n">
        <v>23705000</v>
      </c>
      <c r="D1882" s="4" t="inlineStr">
        <is>
          <t>[6],[9],[12],[27]</t>
        </is>
      </c>
      <c r="E1882" s="6" t="n">
        <v>22104000</v>
      </c>
      <c r="F1882" s="4" t="inlineStr">
        <is>
          <t>[1],[3],[13]</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row>
    <row r="1883">
      <c r="A1883" s="4" t="inlineStr">
        <is>
          <t>Percentage of Net Assets</t>
        </is>
      </c>
      <c r="C1883" s="8" t="n">
        <v>0.017</v>
      </c>
      <c r="D1883" s="4" t="inlineStr">
        <is>
          <t>[6],[9],[27]</t>
        </is>
      </c>
      <c r="E1883" s="8" t="n">
        <v>0.016</v>
      </c>
      <c r="F1883" s="4" t="inlineStr">
        <is>
          <t>[1],[3]</t>
        </is>
      </c>
      <c r="G1883" s="8" t="n">
        <v>0.017</v>
      </c>
      <c r="H1883" s="4" t="inlineStr">
        <is>
          <t>[6],[9],[27]</t>
        </is>
      </c>
      <c r="I1883" s="8" t="n">
        <v>0.017</v>
      </c>
      <c r="J1883" s="4" t="inlineStr">
        <is>
          <t>[6],[9],[27]</t>
        </is>
      </c>
      <c r="K1883" s="8" t="n">
        <v>0.017</v>
      </c>
      <c r="L1883" s="4" t="inlineStr">
        <is>
          <t>[6],[9],[27]</t>
        </is>
      </c>
      <c r="M1883" s="8" t="n">
        <v>0.017</v>
      </c>
      <c r="N1883" s="4" t="inlineStr">
        <is>
          <t>[6],[9],[27]</t>
        </is>
      </c>
      <c r="O1883" s="8" t="n">
        <v>0.016</v>
      </c>
      <c r="P1883" s="4" t="inlineStr">
        <is>
          <t>[1],[3]</t>
        </is>
      </c>
      <c r="Q1883" s="8" t="n">
        <v>0.016</v>
      </c>
      <c r="R1883" s="4" t="inlineStr">
        <is>
          <t>[1],[3]</t>
        </is>
      </c>
      <c r="S1883" s="8" t="n">
        <v>0.016</v>
      </c>
      <c r="T1883" s="4" t="inlineStr">
        <is>
          <t>[1],[3]</t>
        </is>
      </c>
      <c r="U1883" s="8" t="n">
        <v>0.016</v>
      </c>
      <c r="V1883" s="4" t="inlineStr">
        <is>
          <t>[1],[3]</t>
        </is>
      </c>
    </row>
    <row r="1884">
      <c r="A1884" s="4" t="inlineStr">
        <is>
          <t>Investment, Identifier [Axis]: Equity and Other Investments Healthcare Caris Life Sciences, Inc. 569,991 Warrants Initial Acquisition Date 4/2/2020</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row>
    <row r="1885">
      <c r="A1885" s="4" t="inlineStr">
        <is>
          <t>Initial Acquisition Date</t>
        </is>
      </c>
      <c r="C1885" s="4" t="inlineStr">
        <is>
          <t>Apr.  02,  2020</t>
        </is>
      </c>
      <c r="D1885" s="4" t="inlineStr">
        <is>
          <t>[6],[9],[27]</t>
        </is>
      </c>
      <c r="E1885" s="4" t="inlineStr">
        <is>
          <t>Apr.  02,  2020</t>
        </is>
      </c>
      <c r="F1885" s="4" t="inlineStr">
        <is>
          <t>[1],[3],[24]</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row>
    <row r="1886">
      <c r="A1886" s="4" t="inlineStr">
        <is>
          <t>Investment at amortized cost</t>
        </is>
      </c>
      <c r="C1886" s="6" t="n">
        <v>250000</v>
      </c>
      <c r="D1886" s="4" t="inlineStr">
        <is>
          <t>[6],[7],[8],[9],[27]</t>
        </is>
      </c>
      <c r="E1886" s="6" t="n">
        <v>250000</v>
      </c>
      <c r="F1886" s="4" t="inlineStr">
        <is>
          <t>[1],[3],[10],[11],[24]</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row>
    <row r="1887">
      <c r="A1887" s="4" t="inlineStr">
        <is>
          <t>Total investments at fair value</t>
        </is>
      </c>
      <c r="C1887" s="6" t="n">
        <v>901000</v>
      </c>
      <c r="D1887" s="4" t="inlineStr">
        <is>
          <t>[6],[9],[12],[27]</t>
        </is>
      </c>
      <c r="E1887" s="6" t="n">
        <v>959000</v>
      </c>
      <c r="F1887" s="4" t="inlineStr">
        <is>
          <t>[1],[3],[13],[24]</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row>
    <row r="1888">
      <c r="A1888" s="4" t="inlineStr">
        <is>
          <t>Percentage of Net Assets</t>
        </is>
      </c>
      <c r="C1888" s="8" t="n">
        <v>0.001</v>
      </c>
      <c r="D1888" s="4" t="inlineStr">
        <is>
          <t>[6],[9],[27]</t>
        </is>
      </c>
      <c r="E1888" s="8" t="n">
        <v>0.001</v>
      </c>
      <c r="F1888" s="4" t="inlineStr">
        <is>
          <t>[1],[3],[24]</t>
        </is>
      </c>
      <c r="G1888" s="8" t="n">
        <v>0.001</v>
      </c>
      <c r="H1888" s="4" t="inlineStr">
        <is>
          <t>[6],[9],[27]</t>
        </is>
      </c>
      <c r="I1888" s="8" t="n">
        <v>0.001</v>
      </c>
      <c r="J1888" s="4" t="inlineStr">
        <is>
          <t>[6],[9],[27]</t>
        </is>
      </c>
      <c r="K1888" s="8" t="n">
        <v>0.001</v>
      </c>
      <c r="L1888" s="4" t="inlineStr">
        <is>
          <t>[6],[9],[27]</t>
        </is>
      </c>
      <c r="M1888" s="8" t="n">
        <v>0.001</v>
      </c>
      <c r="N1888" s="4" t="inlineStr">
        <is>
          <t>[6],[9],[27]</t>
        </is>
      </c>
      <c r="O1888" s="8" t="n">
        <v>0.001</v>
      </c>
      <c r="P1888" s="4" t="inlineStr">
        <is>
          <t>[1],[3],[24]</t>
        </is>
      </c>
      <c r="Q1888" s="8" t="n">
        <v>0.001</v>
      </c>
      <c r="R1888" s="4" t="inlineStr">
        <is>
          <t>[1],[3],[24]</t>
        </is>
      </c>
      <c r="S1888" s="8" t="n">
        <v>0.001</v>
      </c>
      <c r="T1888" s="4" t="inlineStr">
        <is>
          <t>[1],[3],[24]</t>
        </is>
      </c>
      <c r="U1888" s="8" t="n">
        <v>0.001</v>
      </c>
      <c r="V1888" s="4" t="inlineStr">
        <is>
          <t>[1],[3],[24]</t>
        </is>
      </c>
    </row>
    <row r="1889">
      <c r="A1889" s="4" t="inlineStr">
        <is>
          <t>Investment, shares | shares</t>
        </is>
      </c>
      <c r="C1889" s="5" t="n">
        <v>569991</v>
      </c>
      <c r="D1889" s="4" t="inlineStr">
        <is>
          <t>[6],[9],[27]</t>
        </is>
      </c>
      <c r="E1889" s="5" t="n">
        <v>569991</v>
      </c>
      <c r="F1889" s="4" t="inlineStr">
        <is>
          <t>[1],[3],[24]</t>
        </is>
      </c>
      <c r="G1889" s="5" t="n">
        <v>569991</v>
      </c>
      <c r="H1889" s="4" t="inlineStr">
        <is>
          <t>[6],[9],[27]</t>
        </is>
      </c>
      <c r="I1889" s="5" t="n">
        <v>569991</v>
      </c>
      <c r="J1889" s="4" t="inlineStr">
        <is>
          <t>[6],[9],[27]</t>
        </is>
      </c>
      <c r="K1889" s="5" t="n">
        <v>569991</v>
      </c>
      <c r="L1889" s="4" t="inlineStr">
        <is>
          <t>[6],[9],[27]</t>
        </is>
      </c>
      <c r="M1889" s="5" t="n">
        <v>569991</v>
      </c>
      <c r="N1889" s="4" t="inlineStr">
        <is>
          <t>[6],[9],[27]</t>
        </is>
      </c>
      <c r="O1889" s="5" t="n">
        <v>569991</v>
      </c>
      <c r="P1889" s="4" t="inlineStr">
        <is>
          <t>[1],[3],[24]</t>
        </is>
      </c>
      <c r="Q1889" s="5" t="n">
        <v>569991</v>
      </c>
      <c r="R1889" s="4" t="inlineStr">
        <is>
          <t>[1],[3],[24]</t>
        </is>
      </c>
      <c r="S1889" s="5" t="n">
        <v>569991</v>
      </c>
      <c r="T1889" s="4" t="inlineStr">
        <is>
          <t>[1],[3],[24]</t>
        </is>
      </c>
      <c r="U1889" s="5" t="n">
        <v>569991</v>
      </c>
      <c r="V1889" s="4" t="inlineStr">
        <is>
          <t>[1],[3],[24]</t>
        </is>
      </c>
    </row>
    <row r="1890">
      <c r="A1890" s="4" t="inlineStr">
        <is>
          <t>Investment, Identifier [Axis]: Equity and Other Investments Healthcare Caris Life Sciences, Inc. 633,376 Warrants Initial Acquisition Date 9/21/2018</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row>
    <row r="1891">
      <c r="A1891" s="4" t="inlineStr">
        <is>
          <t>Initial Acquisition Date</t>
        </is>
      </c>
      <c r="C1891" s="4" t="inlineStr">
        <is>
          <t>Sep. 21,  2018</t>
        </is>
      </c>
      <c r="D1891" s="4" t="inlineStr">
        <is>
          <t>[6],[9],[27]</t>
        </is>
      </c>
      <c r="E1891" s="4" t="inlineStr">
        <is>
          <t>Sep. 21,  2018</t>
        </is>
      </c>
      <c r="F1891" s="4" t="inlineStr">
        <is>
          <t>[1],[3],[24]</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row>
    <row r="1892">
      <c r="A1892" s="4" t="inlineStr">
        <is>
          <t>Investment at amortized cost</t>
        </is>
      </c>
      <c r="C1892" s="6" t="n">
        <v>192000</v>
      </c>
      <c r="D1892" s="4" t="inlineStr">
        <is>
          <t>[6],[7],[8],[9],[27]</t>
        </is>
      </c>
      <c r="E1892" s="6" t="n">
        <v>192000</v>
      </c>
      <c r="F1892" s="4" t="inlineStr">
        <is>
          <t>[1],[3],[10],[11],[24]</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row>
    <row r="1893">
      <c r="A1893" s="4" t="inlineStr">
        <is>
          <t>Total investments at fair value</t>
        </is>
      </c>
      <c r="C1893" s="6" t="n">
        <v>1205000</v>
      </c>
      <c r="D1893" s="4" t="inlineStr">
        <is>
          <t>[6],[9],[12],[27]</t>
        </is>
      </c>
      <c r="E1893" s="6" t="n">
        <v>1270000</v>
      </c>
      <c r="F1893" s="4" t="inlineStr">
        <is>
          <t>[1],[3],[13],[24]</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row>
    <row r="1894">
      <c r="A1894" s="4" t="inlineStr">
        <is>
          <t>Percentage of Net Assets</t>
        </is>
      </c>
      <c r="C1894" s="8" t="n">
        <v>0.001</v>
      </c>
      <c r="D1894" s="4" t="inlineStr">
        <is>
          <t>[6],[9],[27]</t>
        </is>
      </c>
      <c r="E1894" s="8" t="n">
        <v>0.001</v>
      </c>
      <c r="F1894" s="4" t="inlineStr">
        <is>
          <t>[1],[3],[24]</t>
        </is>
      </c>
      <c r="G1894" s="8" t="n">
        <v>0.001</v>
      </c>
      <c r="H1894" s="4" t="inlineStr">
        <is>
          <t>[6],[9],[27]</t>
        </is>
      </c>
      <c r="I1894" s="8" t="n">
        <v>0.001</v>
      </c>
      <c r="J1894" s="4" t="inlineStr">
        <is>
          <t>[6],[9],[27]</t>
        </is>
      </c>
      <c r="K1894" s="8" t="n">
        <v>0.001</v>
      </c>
      <c r="L1894" s="4" t="inlineStr">
        <is>
          <t>[6],[9],[27]</t>
        </is>
      </c>
      <c r="M1894" s="8" t="n">
        <v>0.001</v>
      </c>
      <c r="N1894" s="4" t="inlineStr">
        <is>
          <t>[6],[9],[27]</t>
        </is>
      </c>
      <c r="O1894" s="8" t="n">
        <v>0.001</v>
      </c>
      <c r="P1894" s="4" t="inlineStr">
        <is>
          <t>[1],[3],[24]</t>
        </is>
      </c>
      <c r="Q1894" s="8" t="n">
        <v>0.001</v>
      </c>
      <c r="R1894" s="4" t="inlineStr">
        <is>
          <t>[1],[3],[24]</t>
        </is>
      </c>
      <c r="S1894" s="8" t="n">
        <v>0.001</v>
      </c>
      <c r="T1894" s="4" t="inlineStr">
        <is>
          <t>[1],[3],[24]</t>
        </is>
      </c>
      <c r="U1894" s="8" t="n">
        <v>0.001</v>
      </c>
      <c r="V1894" s="4" t="inlineStr">
        <is>
          <t>[1],[3],[24]</t>
        </is>
      </c>
    </row>
    <row r="1895">
      <c r="A1895" s="4" t="inlineStr">
        <is>
          <t>Investment, shares | shares</t>
        </is>
      </c>
      <c r="C1895" s="5" t="n">
        <v>633376</v>
      </c>
      <c r="D1895" s="4" t="inlineStr">
        <is>
          <t>[6],[9],[27]</t>
        </is>
      </c>
      <c r="E1895" s="5" t="n">
        <v>633376</v>
      </c>
      <c r="F1895" s="4" t="inlineStr">
        <is>
          <t>[1],[3],[24]</t>
        </is>
      </c>
      <c r="G1895" s="5" t="n">
        <v>633376</v>
      </c>
      <c r="H1895" s="4" t="inlineStr">
        <is>
          <t>[6],[9],[27]</t>
        </is>
      </c>
      <c r="I1895" s="5" t="n">
        <v>633376</v>
      </c>
      <c r="J1895" s="4" t="inlineStr">
        <is>
          <t>[6],[9],[27]</t>
        </is>
      </c>
      <c r="K1895" s="5" t="n">
        <v>633376</v>
      </c>
      <c r="L1895" s="4" t="inlineStr">
        <is>
          <t>[6],[9],[27]</t>
        </is>
      </c>
      <c r="M1895" s="5" t="n">
        <v>633376</v>
      </c>
      <c r="N1895" s="4" t="inlineStr">
        <is>
          <t>[6],[9],[27]</t>
        </is>
      </c>
      <c r="O1895" s="5" t="n">
        <v>633376</v>
      </c>
      <c r="P1895" s="4" t="inlineStr">
        <is>
          <t>[1],[3],[24]</t>
        </is>
      </c>
      <c r="Q1895" s="5" t="n">
        <v>633376</v>
      </c>
      <c r="R1895" s="4" t="inlineStr">
        <is>
          <t>[1],[3],[24]</t>
        </is>
      </c>
      <c r="S1895" s="5" t="n">
        <v>633376</v>
      </c>
      <c r="T1895" s="4" t="inlineStr">
        <is>
          <t>[1],[3],[24]</t>
        </is>
      </c>
      <c r="U1895" s="5" t="n">
        <v>633376</v>
      </c>
      <c r="V1895" s="4" t="inlineStr">
        <is>
          <t>[1],[3],[24]</t>
        </is>
      </c>
    </row>
    <row r="1896">
      <c r="A1896" s="4" t="inlineStr">
        <is>
          <t>Investment, Identifier [Axis]: Equity and Other Investments Healthcare Caris Life Sciences, Inc. Series C Preferred Shares (362,319 shares) Initial Acquisition Date 10/13/2020</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row>
    <row r="1897">
      <c r="A1897" s="4" t="inlineStr">
        <is>
          <t>Initial Acquisition Date</t>
        </is>
      </c>
      <c r="C1897" s="4" t="inlineStr">
        <is>
          <t>Oct. 13,  2020</t>
        </is>
      </c>
      <c r="D1897" s="4" t="inlineStr">
        <is>
          <t>[6],[9],[27]</t>
        </is>
      </c>
      <c r="E1897" s="4" t="inlineStr">
        <is>
          <t>Oct. 13,  2020</t>
        </is>
      </c>
      <c r="F1897" s="4" t="inlineStr">
        <is>
          <t>[1],[3],[24]</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row>
    <row r="1898">
      <c r="A1898" s="4" t="inlineStr">
        <is>
          <t>Investment at amortized cost</t>
        </is>
      </c>
      <c r="C1898" s="6" t="n">
        <v>1000000</v>
      </c>
      <c r="D1898" s="4" t="inlineStr">
        <is>
          <t>[6],[7],[8],[9],[27]</t>
        </is>
      </c>
      <c r="E1898" s="6" t="n">
        <v>1000000</v>
      </c>
      <c r="F1898" s="4" t="inlineStr">
        <is>
          <t>[1],[3],[10],[11],[24]</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row>
    <row r="1899">
      <c r="A1899" s="4" t="inlineStr">
        <is>
          <t>Total investments at fair value</t>
        </is>
      </c>
      <c r="C1899" s="6" t="n">
        <v>1272000</v>
      </c>
      <c r="D1899" s="4" t="inlineStr">
        <is>
          <t>[6],[9],[12],[27]</t>
        </is>
      </c>
      <c r="E1899" s="6" t="n">
        <v>1310000</v>
      </c>
      <c r="F1899" s="4" t="inlineStr">
        <is>
          <t>[1],[3],[13],[24]</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row>
    <row r="1900">
      <c r="A1900" s="4" t="inlineStr">
        <is>
          <t>Percentage of Net Assets</t>
        </is>
      </c>
      <c r="C1900" s="8" t="n">
        <v>0.001</v>
      </c>
      <c r="D1900" s="4" t="inlineStr">
        <is>
          <t>[6],[9],[27]</t>
        </is>
      </c>
      <c r="E1900" s="8" t="n">
        <v>0.001</v>
      </c>
      <c r="F1900" s="4" t="inlineStr">
        <is>
          <t>[1],[3],[24]</t>
        </is>
      </c>
      <c r="G1900" s="8" t="n">
        <v>0.001</v>
      </c>
      <c r="H1900" s="4" t="inlineStr">
        <is>
          <t>[6],[9],[27]</t>
        </is>
      </c>
      <c r="I1900" s="8" t="n">
        <v>0.001</v>
      </c>
      <c r="J1900" s="4" t="inlineStr">
        <is>
          <t>[6],[9],[27]</t>
        </is>
      </c>
      <c r="K1900" s="8" t="n">
        <v>0.001</v>
      </c>
      <c r="L1900" s="4" t="inlineStr">
        <is>
          <t>[6],[9],[27]</t>
        </is>
      </c>
      <c r="M1900" s="8" t="n">
        <v>0.001</v>
      </c>
      <c r="N1900" s="4" t="inlineStr">
        <is>
          <t>[6],[9],[27]</t>
        </is>
      </c>
      <c r="O1900" s="8" t="n">
        <v>0.001</v>
      </c>
      <c r="P1900" s="4" t="inlineStr">
        <is>
          <t>[1],[3],[24]</t>
        </is>
      </c>
      <c r="Q1900" s="8" t="n">
        <v>0.001</v>
      </c>
      <c r="R1900" s="4" t="inlineStr">
        <is>
          <t>[1],[3],[24]</t>
        </is>
      </c>
      <c r="S1900" s="8" t="n">
        <v>0.001</v>
      </c>
      <c r="T1900" s="4" t="inlineStr">
        <is>
          <t>[1],[3],[24]</t>
        </is>
      </c>
      <c r="U1900" s="8" t="n">
        <v>0.001</v>
      </c>
      <c r="V1900" s="4" t="inlineStr">
        <is>
          <t>[1],[3],[24]</t>
        </is>
      </c>
    </row>
    <row r="1901">
      <c r="A1901" s="4" t="inlineStr">
        <is>
          <t>Investment, shares | shares</t>
        </is>
      </c>
      <c r="C1901" s="5" t="n">
        <v>362319</v>
      </c>
      <c r="D1901" s="4" t="inlineStr">
        <is>
          <t>[6],[9],[27]</t>
        </is>
      </c>
      <c r="E1901" s="5" t="n">
        <v>362319</v>
      </c>
      <c r="F1901" s="4" t="inlineStr">
        <is>
          <t>[1],[3],[24]</t>
        </is>
      </c>
      <c r="G1901" s="5" t="n">
        <v>362319</v>
      </c>
      <c r="H1901" s="4" t="inlineStr">
        <is>
          <t>[6],[9],[27]</t>
        </is>
      </c>
      <c r="I1901" s="5" t="n">
        <v>362319</v>
      </c>
      <c r="J1901" s="4" t="inlineStr">
        <is>
          <t>[6],[9],[27]</t>
        </is>
      </c>
      <c r="K1901" s="5" t="n">
        <v>362319</v>
      </c>
      <c r="L1901" s="4" t="inlineStr">
        <is>
          <t>[6],[9],[27]</t>
        </is>
      </c>
      <c r="M1901" s="5" t="n">
        <v>362319</v>
      </c>
      <c r="N1901" s="4" t="inlineStr">
        <is>
          <t>[6],[9],[27]</t>
        </is>
      </c>
      <c r="O1901" s="5" t="n">
        <v>362319</v>
      </c>
      <c r="P1901" s="4" t="inlineStr">
        <is>
          <t>[1],[3],[24]</t>
        </is>
      </c>
      <c r="Q1901" s="5" t="n">
        <v>362319</v>
      </c>
      <c r="R1901" s="4" t="inlineStr">
        <is>
          <t>[1],[3],[24]</t>
        </is>
      </c>
      <c r="S1901" s="5" t="n">
        <v>362319</v>
      </c>
      <c r="T1901" s="4" t="inlineStr">
        <is>
          <t>[1],[3],[24]</t>
        </is>
      </c>
      <c r="U1901" s="5" t="n">
        <v>362319</v>
      </c>
      <c r="V1901" s="4" t="inlineStr">
        <is>
          <t>[1],[3],[24]</t>
        </is>
      </c>
    </row>
    <row r="1902">
      <c r="A1902" s="4" t="inlineStr">
        <is>
          <t>Investment, Identifier [Axis]: Equity and Other Investments Healthcare Caris Life Sciences, Inc. Series D Preferred Shares (1,240,740 shares) Initial Acquisition Date 5/11/2021</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row>
    <row r="1903">
      <c r="A1903" s="4" t="inlineStr">
        <is>
          <t>Initial Acquisition Date</t>
        </is>
      </c>
      <c r="C1903" s="4" t="inlineStr">
        <is>
          <t>May 11,  2021</t>
        </is>
      </c>
      <c r="D1903" s="4" t="inlineStr">
        <is>
          <t>[6],[9],[27]</t>
        </is>
      </c>
      <c r="E1903" s="4" t="inlineStr">
        <is>
          <t>May 11,  2021</t>
        </is>
      </c>
      <c r="F1903" s="4" t="inlineStr">
        <is>
          <t>[1],[3],[24]</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row>
    <row r="1904">
      <c r="A1904" s="4" t="inlineStr">
        <is>
          <t>Investment at amortized cost</t>
        </is>
      </c>
      <c r="C1904" s="6" t="n">
        <v>10050000</v>
      </c>
      <c r="D1904" s="4" t="inlineStr">
        <is>
          <t>[6],[7],[8],[9],[27]</t>
        </is>
      </c>
      <c r="E1904" s="6" t="n">
        <v>10050000</v>
      </c>
      <c r="F1904" s="4" t="inlineStr">
        <is>
          <t>[1],[3],[10],[11],[24]</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row>
    <row r="1905">
      <c r="A1905" s="4" t="inlineStr">
        <is>
          <t>Total investments at fair value</t>
        </is>
      </c>
      <c r="C1905" s="6" t="n">
        <v>9070000</v>
      </c>
      <c r="D1905" s="4" t="inlineStr">
        <is>
          <t>[6],[9],[12],[27]</t>
        </is>
      </c>
      <c r="E1905" s="6" t="n">
        <v>8668000</v>
      </c>
      <c r="F1905" s="4" t="inlineStr">
        <is>
          <t>[1],[3],[13],[24]</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row>
    <row r="1906">
      <c r="A1906" s="4" t="inlineStr">
        <is>
          <t>Percentage of Net Assets</t>
        </is>
      </c>
      <c r="C1906" s="8" t="n">
        <v>0.007</v>
      </c>
      <c r="D1906" s="4" t="inlineStr">
        <is>
          <t>[6],[9],[27]</t>
        </is>
      </c>
      <c r="E1906" s="8" t="n">
        <v>0.006</v>
      </c>
      <c r="F1906" s="4" t="inlineStr">
        <is>
          <t>[1],[3],[24]</t>
        </is>
      </c>
      <c r="G1906" s="8" t="n">
        <v>0.007</v>
      </c>
      <c r="H1906" s="4" t="inlineStr">
        <is>
          <t>[6],[9],[27]</t>
        </is>
      </c>
      <c r="I1906" s="8" t="n">
        <v>0.007</v>
      </c>
      <c r="J1906" s="4" t="inlineStr">
        <is>
          <t>[6],[9],[27]</t>
        </is>
      </c>
      <c r="K1906" s="8" t="n">
        <v>0.007</v>
      </c>
      <c r="L1906" s="4" t="inlineStr">
        <is>
          <t>[6],[9],[27]</t>
        </is>
      </c>
      <c r="M1906" s="8" t="n">
        <v>0.007</v>
      </c>
      <c r="N1906" s="4" t="inlineStr">
        <is>
          <t>[6],[9],[27]</t>
        </is>
      </c>
      <c r="O1906" s="8" t="n">
        <v>0.006</v>
      </c>
      <c r="P1906" s="4" t="inlineStr">
        <is>
          <t>[1],[3],[24]</t>
        </is>
      </c>
      <c r="Q1906" s="8" t="n">
        <v>0.006</v>
      </c>
      <c r="R1906" s="4" t="inlineStr">
        <is>
          <t>[1],[3],[24]</t>
        </is>
      </c>
      <c r="S1906" s="8" t="n">
        <v>0.006</v>
      </c>
      <c r="T1906" s="4" t="inlineStr">
        <is>
          <t>[1],[3],[24]</t>
        </is>
      </c>
      <c r="U1906" s="8" t="n">
        <v>0.006</v>
      </c>
      <c r="V1906" s="4" t="inlineStr">
        <is>
          <t>[1],[3],[24]</t>
        </is>
      </c>
    </row>
    <row r="1907">
      <c r="A1907" s="4" t="inlineStr">
        <is>
          <t>Investment, shares | shares</t>
        </is>
      </c>
      <c r="C1907" s="5" t="n">
        <v>1240740</v>
      </c>
      <c r="D1907" s="4" t="inlineStr">
        <is>
          <t>[6],[9],[27]</t>
        </is>
      </c>
      <c r="E1907" s="5" t="n">
        <v>1240740</v>
      </c>
      <c r="F1907" s="4" t="inlineStr">
        <is>
          <t>[1],[3],[24]</t>
        </is>
      </c>
      <c r="G1907" s="5" t="n">
        <v>1240740</v>
      </c>
      <c r="H1907" s="4" t="inlineStr">
        <is>
          <t>[6],[9],[27]</t>
        </is>
      </c>
      <c r="I1907" s="5" t="n">
        <v>1240740</v>
      </c>
      <c r="J1907" s="4" t="inlineStr">
        <is>
          <t>[6],[9],[27]</t>
        </is>
      </c>
      <c r="K1907" s="5" t="n">
        <v>1240740</v>
      </c>
      <c r="L1907" s="4" t="inlineStr">
        <is>
          <t>[6],[9],[27]</t>
        </is>
      </c>
      <c r="M1907" s="5" t="n">
        <v>1240740</v>
      </c>
      <c r="N1907" s="4" t="inlineStr">
        <is>
          <t>[6],[9],[27]</t>
        </is>
      </c>
      <c r="O1907" s="5" t="n">
        <v>1240740</v>
      </c>
      <c r="P1907" s="4" t="inlineStr">
        <is>
          <t>[1],[3],[24]</t>
        </is>
      </c>
      <c r="Q1907" s="5" t="n">
        <v>1240740</v>
      </c>
      <c r="R1907" s="4" t="inlineStr">
        <is>
          <t>[1],[3],[24]</t>
        </is>
      </c>
      <c r="S1907" s="5" t="n">
        <v>1240740</v>
      </c>
      <c r="T1907" s="4" t="inlineStr">
        <is>
          <t>[1],[3],[24]</t>
        </is>
      </c>
      <c r="U1907" s="5" t="n">
        <v>1240740</v>
      </c>
      <c r="V1907" s="4" t="inlineStr">
        <is>
          <t>[1],[3],[24]</t>
        </is>
      </c>
    </row>
    <row r="1908">
      <c r="A1908" s="4" t="inlineStr">
        <is>
          <t>Investment, Identifier [Axis]: Equity and Other Investments Healthcare Merative L.P 989,691 Class A-1 Units Initial Acquisition Date 6/30/2022</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row>
    <row r="1909">
      <c r="A1909" s="4" t="inlineStr">
        <is>
          <t>Initial Acquisition Date</t>
        </is>
      </c>
      <c r="B1909" s="4" t="inlineStr">
        <is>
          <t>[6],[9],[27],[28],[29]</t>
        </is>
      </c>
      <c r="C1909" s="4" t="inlineStr">
        <is>
          <t>Jun. 30,  2022</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row>
    <row r="1910">
      <c r="A1910" s="4" t="inlineStr">
        <is>
          <t>Investment at amortized cost</t>
        </is>
      </c>
      <c r="B1910" s="4" t="inlineStr">
        <is>
          <t>[6],[7],[8],[9],[27],[28],[29]</t>
        </is>
      </c>
      <c r="C1910" s="6" t="n">
        <v>989700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row>
    <row r="1911">
      <c r="A1911" s="4" t="inlineStr">
        <is>
          <t>Total investments at fair value</t>
        </is>
      </c>
      <c r="B1911" s="4" t="inlineStr">
        <is>
          <t>[6],[9],[12],[27],[28],[29]</t>
        </is>
      </c>
      <c r="C1911" s="6" t="n">
        <v>989700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row>
    <row r="1912">
      <c r="A1912" s="4" t="inlineStr">
        <is>
          <t>Percentage of Net Assets</t>
        </is>
      </c>
      <c r="B1912" s="4" t="inlineStr">
        <is>
          <t>[6],[9],[27],[28],[29]</t>
        </is>
      </c>
      <c r="C1912" s="8" t="n">
        <v>0.007</v>
      </c>
      <c r="E1912" s="4" t="inlineStr">
        <is>
          <t xml:space="preserve"> </t>
        </is>
      </c>
      <c r="G1912" s="8" t="n">
        <v>0.007</v>
      </c>
      <c r="I1912" s="8" t="n">
        <v>0.007</v>
      </c>
      <c r="K1912" s="8" t="n">
        <v>0.007</v>
      </c>
      <c r="M1912" s="8" t="n">
        <v>0.007</v>
      </c>
      <c r="O1912" s="4" t="inlineStr">
        <is>
          <t xml:space="preserve"> </t>
        </is>
      </c>
      <c r="Q1912" s="4" t="inlineStr">
        <is>
          <t xml:space="preserve"> </t>
        </is>
      </c>
      <c r="S1912" s="4" t="inlineStr">
        <is>
          <t xml:space="preserve"> </t>
        </is>
      </c>
      <c r="U1912" s="4" t="inlineStr">
        <is>
          <t xml:space="preserve"> </t>
        </is>
      </c>
    </row>
    <row r="1913">
      <c r="A1913" s="4" t="inlineStr">
        <is>
          <t>Investment, shares | shares</t>
        </is>
      </c>
      <c r="B1913" s="4" t="inlineStr">
        <is>
          <t>[6],[9],[27],[28],[29]</t>
        </is>
      </c>
      <c r="C1913" s="5" t="n">
        <v>989691</v>
      </c>
      <c r="E1913" s="4" t="inlineStr">
        <is>
          <t xml:space="preserve"> </t>
        </is>
      </c>
      <c r="G1913" s="5" t="n">
        <v>989691</v>
      </c>
      <c r="I1913" s="5" t="n">
        <v>989691</v>
      </c>
      <c r="K1913" s="5" t="n">
        <v>989691</v>
      </c>
      <c r="M1913" s="5" t="n">
        <v>989691</v>
      </c>
      <c r="O1913" s="4" t="inlineStr">
        <is>
          <t xml:space="preserve"> </t>
        </is>
      </c>
      <c r="Q1913" s="4" t="inlineStr">
        <is>
          <t xml:space="preserve"> </t>
        </is>
      </c>
      <c r="S1913" s="4" t="inlineStr">
        <is>
          <t xml:space="preserve"> </t>
        </is>
      </c>
      <c r="U1913" s="4" t="inlineStr">
        <is>
          <t xml:space="preserve"> </t>
        </is>
      </c>
    </row>
    <row r="1914">
      <c r="A1914" s="4" t="inlineStr">
        <is>
          <t>Investment, Identifier [Axis]: Equity and Other Investments Healthcare Merative L.P. 989,691 Class A-1 Units Initial Acquisition Date 6/30/2022</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row>
    <row r="1915">
      <c r="A1915" s="4" t="inlineStr">
        <is>
          <t>Initial Acquisition Date</t>
        </is>
      </c>
      <c r="B1915" s="4" t="inlineStr">
        <is>
          <t>[1],[3],[24],[30],[31]</t>
        </is>
      </c>
      <c r="C1915" s="4" t="inlineStr">
        <is>
          <t xml:space="preserve"> </t>
        </is>
      </c>
      <c r="E1915" s="4" t="inlineStr">
        <is>
          <t>Jun. 30,  2022</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row>
    <row r="1916">
      <c r="A1916" s="4" t="inlineStr">
        <is>
          <t>Investment at amortized cost</t>
        </is>
      </c>
      <c r="B1916" s="4" t="inlineStr">
        <is>
          <t>[1],[3],[10],[11],[24],[30],[31]</t>
        </is>
      </c>
      <c r="C1916" s="4" t="inlineStr">
        <is>
          <t xml:space="preserve"> </t>
        </is>
      </c>
      <c r="E1916" s="6" t="n">
        <v>9897000</v>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row>
    <row r="1917">
      <c r="A1917" s="4" t="inlineStr">
        <is>
          <t>Total investments at fair value</t>
        </is>
      </c>
      <c r="B1917" s="4" t="inlineStr">
        <is>
          <t>[1],[3],[13],[24],[30],[31]</t>
        </is>
      </c>
      <c r="C1917" s="4" t="inlineStr">
        <is>
          <t xml:space="preserve"> </t>
        </is>
      </c>
      <c r="E1917" s="6" t="n">
        <v>9897000</v>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row>
    <row r="1918">
      <c r="A1918" s="4" t="inlineStr">
        <is>
          <t>Percentage of Net Assets</t>
        </is>
      </c>
      <c r="B1918" s="4" t="inlineStr">
        <is>
          <t>[1],[3],[24],[30],[31]</t>
        </is>
      </c>
      <c r="C1918" s="4" t="inlineStr">
        <is>
          <t xml:space="preserve"> </t>
        </is>
      </c>
      <c r="E1918" s="8" t="n">
        <v>0.007</v>
      </c>
      <c r="G1918" s="4" t="inlineStr">
        <is>
          <t xml:space="preserve"> </t>
        </is>
      </c>
      <c r="I1918" s="4" t="inlineStr">
        <is>
          <t xml:space="preserve"> </t>
        </is>
      </c>
      <c r="K1918" s="4" t="inlineStr">
        <is>
          <t xml:space="preserve"> </t>
        </is>
      </c>
      <c r="M1918" s="4" t="inlineStr">
        <is>
          <t xml:space="preserve"> </t>
        </is>
      </c>
      <c r="O1918" s="8" t="n">
        <v>0.007</v>
      </c>
      <c r="Q1918" s="8" t="n">
        <v>0.007</v>
      </c>
      <c r="S1918" s="8" t="n">
        <v>0.007</v>
      </c>
      <c r="U1918" s="8" t="n">
        <v>0.007</v>
      </c>
    </row>
    <row r="1919">
      <c r="A1919" s="4" t="inlineStr">
        <is>
          <t>Investment, shares | shares</t>
        </is>
      </c>
      <c r="B1919" s="4" t="inlineStr">
        <is>
          <t>[1],[3],[24],[30],[31]</t>
        </is>
      </c>
      <c r="C1919" s="4" t="inlineStr">
        <is>
          <t xml:space="preserve"> </t>
        </is>
      </c>
      <c r="E1919" s="5" t="n">
        <v>989691</v>
      </c>
      <c r="G1919" s="4" t="inlineStr">
        <is>
          <t xml:space="preserve"> </t>
        </is>
      </c>
      <c r="I1919" s="4" t="inlineStr">
        <is>
          <t xml:space="preserve"> </t>
        </is>
      </c>
      <c r="K1919" s="4" t="inlineStr">
        <is>
          <t xml:space="preserve"> </t>
        </is>
      </c>
      <c r="M1919" s="4" t="inlineStr">
        <is>
          <t xml:space="preserve"> </t>
        </is>
      </c>
      <c r="O1919" s="5" t="n">
        <v>989691</v>
      </c>
      <c r="Q1919" s="5" t="n">
        <v>989691</v>
      </c>
      <c r="S1919" s="5" t="n">
        <v>989691</v>
      </c>
      <c r="U1919" s="5" t="n">
        <v>989691</v>
      </c>
    </row>
    <row r="1920">
      <c r="A1920" s="4" t="inlineStr">
        <is>
          <t>Investment, Identifier [Axis]: Equity and Other Investments Healthcare Raptor US Buyer II Corp.1,364 Class A Initial Acquisition Date 3/24/2023</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row>
    <row r="1921">
      <c r="A1921" s="4" t="inlineStr">
        <is>
          <t>Initial Acquisition Date</t>
        </is>
      </c>
      <c r="B1921" s="4" t="inlineStr">
        <is>
          <t>[6],[9],[27],[29]</t>
        </is>
      </c>
      <c r="C1921" s="4" t="inlineStr">
        <is>
          <t>Mar. 24,  2023</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row>
    <row r="1922">
      <c r="A1922" s="4" t="inlineStr">
        <is>
          <t>Investment at amortized cost</t>
        </is>
      </c>
      <c r="B1922" s="4" t="inlineStr">
        <is>
          <t>[6],[7],[8],[9],[27],[29]</t>
        </is>
      </c>
      <c r="C1922" s="6" t="n">
        <v>136000</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row>
    <row r="1923">
      <c r="A1923" s="4" t="inlineStr">
        <is>
          <t>Total investments at fair value</t>
        </is>
      </c>
      <c r="B1923" s="4" t="inlineStr">
        <is>
          <t>[6],[9],[12],[27],[29]</t>
        </is>
      </c>
      <c r="C1923" s="6" t="n">
        <v>136000</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row>
    <row r="1924">
      <c r="A1924" s="4" t="inlineStr">
        <is>
          <t>Percentage of Net Assets</t>
        </is>
      </c>
      <c r="B1924" s="4" t="inlineStr">
        <is>
          <t>[6],[9],[27],[29]</t>
        </is>
      </c>
      <c r="C1924" s="9" t="n">
        <v>0</v>
      </c>
      <c r="E1924" s="4" t="inlineStr">
        <is>
          <t xml:space="preserve"> </t>
        </is>
      </c>
      <c r="G1924" s="9" t="n">
        <v>0</v>
      </c>
      <c r="I1924" s="9" t="n">
        <v>0</v>
      </c>
      <c r="K1924" s="9" t="n">
        <v>0</v>
      </c>
      <c r="M1924" s="9" t="n">
        <v>0</v>
      </c>
      <c r="O1924" s="4" t="inlineStr">
        <is>
          <t xml:space="preserve"> </t>
        </is>
      </c>
      <c r="Q1924" s="4" t="inlineStr">
        <is>
          <t xml:space="preserve"> </t>
        </is>
      </c>
      <c r="S1924" s="4" t="inlineStr">
        <is>
          <t xml:space="preserve"> </t>
        </is>
      </c>
      <c r="U1924" s="4" t="inlineStr">
        <is>
          <t xml:space="preserve"> </t>
        </is>
      </c>
    </row>
    <row r="1925">
      <c r="A1925" s="4" t="inlineStr">
        <is>
          <t>Investment, shares | shares</t>
        </is>
      </c>
      <c r="B1925" s="4" t="inlineStr">
        <is>
          <t>[6],[9],[27],[29]</t>
        </is>
      </c>
      <c r="C1925" s="5" t="n">
        <v>1364</v>
      </c>
      <c r="E1925" s="4" t="inlineStr">
        <is>
          <t xml:space="preserve"> </t>
        </is>
      </c>
      <c r="G1925" s="5" t="n">
        <v>1364</v>
      </c>
      <c r="I1925" s="5" t="n">
        <v>1364</v>
      </c>
      <c r="K1925" s="5" t="n">
        <v>1364</v>
      </c>
      <c r="M1925" s="5" t="n">
        <v>1364</v>
      </c>
      <c r="O1925" s="4" t="inlineStr">
        <is>
          <t xml:space="preserve"> </t>
        </is>
      </c>
      <c r="Q1925" s="4" t="inlineStr">
        <is>
          <t xml:space="preserve"> </t>
        </is>
      </c>
      <c r="S1925" s="4" t="inlineStr">
        <is>
          <t xml:space="preserve"> </t>
        </is>
      </c>
      <c r="U1925" s="4" t="inlineStr">
        <is>
          <t xml:space="preserve"> </t>
        </is>
      </c>
    </row>
    <row r="1926">
      <c r="A1926" s="4" t="inlineStr">
        <is>
          <t>Investment, Identifier [Axis]: Equity and Other Investments Healthcare Raptor US Buyer II Corp.1,364 Class B Initial Acquisition Date 3/24/2023</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row>
    <row r="1927">
      <c r="A1927" s="4" t="inlineStr">
        <is>
          <t>Initial Acquisition Date</t>
        </is>
      </c>
      <c r="B1927" s="4" t="inlineStr">
        <is>
          <t>[6],[9],[27],[29]</t>
        </is>
      </c>
      <c r="C1927" s="4" t="inlineStr">
        <is>
          <t>Mar. 24,  2023</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row>
    <row r="1928">
      <c r="A1928" s="4" t="inlineStr">
        <is>
          <t>Investment at amortized cost</t>
        </is>
      </c>
      <c r="B1928" s="4" t="inlineStr">
        <is>
          <t>[6],[7],[8],[9],[27],[29]</t>
        </is>
      </c>
      <c r="C1928" s="6" t="n">
        <v>136000</v>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row>
    <row r="1929">
      <c r="A1929" s="4" t="inlineStr">
        <is>
          <t>Total investments at fair value</t>
        </is>
      </c>
      <c r="B1929" s="4" t="inlineStr">
        <is>
          <t>[6],[9],[12],[27],[29]</t>
        </is>
      </c>
      <c r="C1929" s="6" t="n">
        <v>136000</v>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row>
    <row r="1930">
      <c r="A1930" s="4" t="inlineStr">
        <is>
          <t>Percentage of Net Assets</t>
        </is>
      </c>
      <c r="B1930" s="4" t="inlineStr">
        <is>
          <t>[6],[9],[27],[29]</t>
        </is>
      </c>
      <c r="C1930" s="9" t="n">
        <v>0</v>
      </c>
      <c r="E1930" s="4" t="inlineStr">
        <is>
          <t xml:space="preserve"> </t>
        </is>
      </c>
      <c r="G1930" s="9" t="n">
        <v>0</v>
      </c>
      <c r="I1930" s="9" t="n">
        <v>0</v>
      </c>
      <c r="K1930" s="9" t="n">
        <v>0</v>
      </c>
      <c r="M1930" s="9" t="n">
        <v>0</v>
      </c>
      <c r="O1930" s="4" t="inlineStr">
        <is>
          <t xml:space="preserve"> </t>
        </is>
      </c>
      <c r="Q1930" s="4" t="inlineStr">
        <is>
          <t xml:space="preserve"> </t>
        </is>
      </c>
      <c r="S1930" s="4" t="inlineStr">
        <is>
          <t xml:space="preserve"> </t>
        </is>
      </c>
      <c r="U1930" s="4" t="inlineStr">
        <is>
          <t xml:space="preserve"> </t>
        </is>
      </c>
    </row>
    <row r="1931">
      <c r="A1931" s="4" t="inlineStr">
        <is>
          <t>Investment, shares | shares</t>
        </is>
      </c>
      <c r="B1931" s="4" t="inlineStr">
        <is>
          <t>[6],[9],[27],[29]</t>
        </is>
      </c>
      <c r="C1931" s="5" t="n">
        <v>1364</v>
      </c>
      <c r="E1931" s="4" t="inlineStr">
        <is>
          <t xml:space="preserve"> </t>
        </is>
      </c>
      <c r="G1931" s="5" t="n">
        <v>1364</v>
      </c>
      <c r="I1931" s="5" t="n">
        <v>1364</v>
      </c>
      <c r="K1931" s="5" t="n">
        <v>1364</v>
      </c>
      <c r="M1931" s="5" t="n">
        <v>1364</v>
      </c>
      <c r="O1931" s="4" t="inlineStr">
        <is>
          <t xml:space="preserve"> </t>
        </is>
      </c>
      <c r="Q1931" s="4" t="inlineStr">
        <is>
          <t xml:space="preserve"> </t>
        </is>
      </c>
      <c r="S1931" s="4" t="inlineStr">
        <is>
          <t xml:space="preserve"> </t>
        </is>
      </c>
      <c r="U1931" s="4" t="inlineStr">
        <is>
          <t xml:space="preserve"> </t>
        </is>
      </c>
    </row>
    <row r="1932">
      <c r="A1932" s="4" t="inlineStr">
        <is>
          <t>Investment, Identifier [Axis]: Equity and Other Investments Healthcare Raptor US Buyer II Corp.1,364 Class C Initial Acquisition Date 3/24/2023</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row>
    <row r="1933">
      <c r="A1933" s="4" t="inlineStr">
        <is>
          <t>Initial Acquisition Date</t>
        </is>
      </c>
      <c r="B1933" s="4" t="inlineStr">
        <is>
          <t>[6],[9],[27],[29]</t>
        </is>
      </c>
      <c r="C1933" s="4" t="inlineStr">
        <is>
          <t>Mar. 24,  2023</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row>
    <row r="1934">
      <c r="A1934" s="4" t="inlineStr">
        <is>
          <t>Investment at amortized cost</t>
        </is>
      </c>
      <c r="B1934" s="4" t="inlineStr">
        <is>
          <t>[6],[7],[8],[9],[27],[29]</t>
        </is>
      </c>
      <c r="C1934" s="6" t="n">
        <v>136000</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row>
    <row r="1935">
      <c r="A1935" s="4" t="inlineStr">
        <is>
          <t>Total investments at fair value</t>
        </is>
      </c>
      <c r="B1935" s="4" t="inlineStr">
        <is>
          <t>[6],[9],[12],[27],[29]</t>
        </is>
      </c>
      <c r="C1935" s="6" t="n">
        <v>136000</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row>
    <row r="1936">
      <c r="A1936" s="4" t="inlineStr">
        <is>
          <t>Percentage of Net Assets</t>
        </is>
      </c>
      <c r="B1936" s="4" t="inlineStr">
        <is>
          <t>[6],[9],[27],[29]</t>
        </is>
      </c>
      <c r="C1936" s="9" t="n">
        <v>0</v>
      </c>
      <c r="E1936" s="4" t="inlineStr">
        <is>
          <t xml:space="preserve"> </t>
        </is>
      </c>
      <c r="G1936" s="9" t="n">
        <v>0</v>
      </c>
      <c r="I1936" s="9" t="n">
        <v>0</v>
      </c>
      <c r="K1936" s="9" t="n">
        <v>0</v>
      </c>
      <c r="M1936" s="9" t="n">
        <v>0</v>
      </c>
      <c r="O1936" s="4" t="inlineStr">
        <is>
          <t xml:space="preserve"> </t>
        </is>
      </c>
      <c r="Q1936" s="4" t="inlineStr">
        <is>
          <t xml:space="preserve"> </t>
        </is>
      </c>
      <c r="S1936" s="4" t="inlineStr">
        <is>
          <t xml:space="preserve"> </t>
        </is>
      </c>
      <c r="U1936" s="4" t="inlineStr">
        <is>
          <t xml:space="preserve"> </t>
        </is>
      </c>
    </row>
    <row r="1937">
      <c r="A1937" s="4" t="inlineStr">
        <is>
          <t>Investment, shares | shares</t>
        </is>
      </c>
      <c r="B1937" s="4" t="inlineStr">
        <is>
          <t>[6],[9],[27],[29]</t>
        </is>
      </c>
      <c r="C1937" s="5" t="n">
        <v>1364</v>
      </c>
      <c r="E1937" s="4" t="inlineStr">
        <is>
          <t xml:space="preserve"> </t>
        </is>
      </c>
      <c r="G1937" s="5" t="n">
        <v>1364</v>
      </c>
      <c r="I1937" s="5" t="n">
        <v>1364</v>
      </c>
      <c r="K1937" s="5" t="n">
        <v>1364</v>
      </c>
      <c r="M1937" s="5" t="n">
        <v>1364</v>
      </c>
      <c r="O1937" s="4" t="inlineStr">
        <is>
          <t xml:space="preserve"> </t>
        </is>
      </c>
      <c r="Q1937" s="4" t="inlineStr">
        <is>
          <t xml:space="preserve"> </t>
        </is>
      </c>
      <c r="S1937" s="4" t="inlineStr">
        <is>
          <t xml:space="preserve"> </t>
        </is>
      </c>
      <c r="U1937" s="4" t="inlineStr">
        <is>
          <t xml:space="preserve"> </t>
        </is>
      </c>
    </row>
    <row r="1938">
      <c r="A1938" s="4" t="inlineStr">
        <is>
          <t>Investment, Identifier [Axis]: Equity and Other Investments Healthcare Raptor US Buyer II Corp.1,364 Class D Initial Acquisition Date 3/24/2023</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row>
    <row r="1939">
      <c r="A1939" s="4" t="inlineStr">
        <is>
          <t>Initial Acquisition Date</t>
        </is>
      </c>
      <c r="B1939" s="4" t="inlineStr">
        <is>
          <t>[6],[9],[27],[29]</t>
        </is>
      </c>
      <c r="C1939" s="4" t="inlineStr">
        <is>
          <t>Mar. 24,  2023</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row>
    <row r="1940">
      <c r="A1940" s="4" t="inlineStr">
        <is>
          <t>Investment at amortized cost</t>
        </is>
      </c>
      <c r="B1940" s="4" t="inlineStr">
        <is>
          <t>[6],[7],[8],[9],[27],[29]</t>
        </is>
      </c>
      <c r="C1940" s="6" t="n">
        <v>136000</v>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row>
    <row r="1941">
      <c r="A1941" s="4" t="inlineStr">
        <is>
          <t>Total investments at fair value</t>
        </is>
      </c>
      <c r="B1941" s="4" t="inlineStr">
        <is>
          <t>[6],[9],[12],[27],[29]</t>
        </is>
      </c>
      <c r="C1941" s="6" t="n">
        <v>136000</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row>
    <row r="1942">
      <c r="A1942" s="4" t="inlineStr">
        <is>
          <t>Percentage of Net Assets</t>
        </is>
      </c>
      <c r="B1942" s="4" t="inlineStr">
        <is>
          <t>[6],[9],[27],[29]</t>
        </is>
      </c>
      <c r="C1942" s="9" t="n">
        <v>0</v>
      </c>
      <c r="E1942" s="4" t="inlineStr">
        <is>
          <t xml:space="preserve"> </t>
        </is>
      </c>
      <c r="G1942" s="9" t="n">
        <v>0</v>
      </c>
      <c r="I1942" s="9" t="n">
        <v>0</v>
      </c>
      <c r="K1942" s="9" t="n">
        <v>0</v>
      </c>
      <c r="M1942" s="9" t="n">
        <v>0</v>
      </c>
      <c r="O1942" s="4" t="inlineStr">
        <is>
          <t xml:space="preserve"> </t>
        </is>
      </c>
      <c r="Q1942" s="4" t="inlineStr">
        <is>
          <t xml:space="preserve"> </t>
        </is>
      </c>
      <c r="S1942" s="4" t="inlineStr">
        <is>
          <t xml:space="preserve"> </t>
        </is>
      </c>
      <c r="U1942" s="4" t="inlineStr">
        <is>
          <t xml:space="preserve"> </t>
        </is>
      </c>
    </row>
    <row r="1943">
      <c r="A1943" s="4" t="inlineStr">
        <is>
          <t>Investment, shares | shares</t>
        </is>
      </c>
      <c r="B1943" s="4" t="inlineStr">
        <is>
          <t>[6],[9],[27],[29]</t>
        </is>
      </c>
      <c r="C1943" s="5" t="n">
        <v>1364</v>
      </c>
      <c r="E1943" s="4" t="inlineStr">
        <is>
          <t xml:space="preserve"> </t>
        </is>
      </c>
      <c r="G1943" s="5" t="n">
        <v>1364</v>
      </c>
      <c r="I1943" s="5" t="n">
        <v>1364</v>
      </c>
      <c r="K1943" s="5" t="n">
        <v>1364</v>
      </c>
      <c r="M1943" s="5" t="n">
        <v>1364</v>
      </c>
      <c r="O1943" s="4" t="inlineStr">
        <is>
          <t xml:space="preserve"> </t>
        </is>
      </c>
      <c r="Q1943" s="4" t="inlineStr">
        <is>
          <t xml:space="preserve"> </t>
        </is>
      </c>
      <c r="S1943" s="4" t="inlineStr">
        <is>
          <t xml:space="preserve"> </t>
        </is>
      </c>
      <c r="U1943" s="4" t="inlineStr">
        <is>
          <t xml:space="preserve"> </t>
        </is>
      </c>
    </row>
    <row r="1944">
      <c r="A1944" s="4" t="inlineStr">
        <is>
          <t>Investment, Identifier [Axis]: Equity and Other Investments Healthcare Raptor US Buyer II Corp.1,364 Class E Initial Acquisition Date 3/24/2023</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row>
    <row r="1945">
      <c r="A1945" s="4" t="inlineStr">
        <is>
          <t>Initial Acquisition Date</t>
        </is>
      </c>
      <c r="B1945" s="4" t="inlineStr">
        <is>
          <t>[6],[9],[27],[29]</t>
        </is>
      </c>
      <c r="C1945" s="4" t="inlineStr">
        <is>
          <t>Mar. 24,  2023</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row>
    <row r="1946">
      <c r="A1946" s="4" t="inlineStr">
        <is>
          <t>Investment at amortized cost</t>
        </is>
      </c>
      <c r="B1946" s="4" t="inlineStr">
        <is>
          <t>[6],[7],[8],[9],[27],[29]</t>
        </is>
      </c>
      <c r="C1946" s="6" t="n">
        <v>136000</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row>
    <row r="1947">
      <c r="A1947" s="4" t="inlineStr">
        <is>
          <t>Total investments at fair value</t>
        </is>
      </c>
      <c r="B1947" s="4" t="inlineStr">
        <is>
          <t>[6],[9],[12],[27],[29]</t>
        </is>
      </c>
      <c r="C1947" s="6" t="n">
        <v>136000</v>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row>
    <row r="1948">
      <c r="A1948" s="4" t="inlineStr">
        <is>
          <t>Percentage of Net Assets</t>
        </is>
      </c>
      <c r="B1948" s="4" t="inlineStr">
        <is>
          <t>[6],[9],[27],[29]</t>
        </is>
      </c>
      <c r="C1948" s="9" t="n">
        <v>0</v>
      </c>
      <c r="E1948" s="4" t="inlineStr">
        <is>
          <t xml:space="preserve"> </t>
        </is>
      </c>
      <c r="G1948" s="9" t="n">
        <v>0</v>
      </c>
      <c r="I1948" s="9" t="n">
        <v>0</v>
      </c>
      <c r="K1948" s="9" t="n">
        <v>0</v>
      </c>
      <c r="M1948" s="9" t="n">
        <v>0</v>
      </c>
      <c r="O1948" s="4" t="inlineStr">
        <is>
          <t xml:space="preserve"> </t>
        </is>
      </c>
      <c r="Q1948" s="4" t="inlineStr">
        <is>
          <t xml:space="preserve"> </t>
        </is>
      </c>
      <c r="S1948" s="4" t="inlineStr">
        <is>
          <t xml:space="preserve"> </t>
        </is>
      </c>
      <c r="U1948" s="4" t="inlineStr">
        <is>
          <t xml:space="preserve"> </t>
        </is>
      </c>
    </row>
    <row r="1949">
      <c r="A1949" s="4" t="inlineStr">
        <is>
          <t>Investment, shares | shares</t>
        </is>
      </c>
      <c r="B1949" s="4" t="inlineStr">
        <is>
          <t>[6],[9],[27],[29]</t>
        </is>
      </c>
      <c r="C1949" s="5" t="n">
        <v>1364</v>
      </c>
      <c r="E1949" s="4" t="inlineStr">
        <is>
          <t xml:space="preserve"> </t>
        </is>
      </c>
      <c r="G1949" s="5" t="n">
        <v>1364</v>
      </c>
      <c r="I1949" s="5" t="n">
        <v>1364</v>
      </c>
      <c r="K1949" s="5" t="n">
        <v>1364</v>
      </c>
      <c r="M1949" s="5" t="n">
        <v>1364</v>
      </c>
      <c r="O1949" s="4" t="inlineStr">
        <is>
          <t xml:space="preserve"> </t>
        </is>
      </c>
      <c r="Q1949" s="4" t="inlineStr">
        <is>
          <t xml:space="preserve"> </t>
        </is>
      </c>
      <c r="S1949" s="4" t="inlineStr">
        <is>
          <t xml:space="preserve"> </t>
        </is>
      </c>
      <c r="U1949" s="4" t="inlineStr">
        <is>
          <t xml:space="preserve"> </t>
        </is>
      </c>
    </row>
    <row r="1950">
      <c r="A1950" s="4" t="inlineStr">
        <is>
          <t>Investment, Identifier [Axis]: Equity and Other Investments Healthcare Raptor US Buyer II Corp.1,364 Class F Initial Acquisition Date 3/24/2023</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row>
    <row r="1951">
      <c r="A1951" s="4" t="inlineStr">
        <is>
          <t>Initial Acquisition Date</t>
        </is>
      </c>
      <c r="B1951" s="4" t="inlineStr">
        <is>
          <t>[6],[9],[27],[29]</t>
        </is>
      </c>
      <c r="C1951" s="4" t="inlineStr">
        <is>
          <t>Mar. 24,  2023</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row>
    <row r="1952">
      <c r="A1952" s="4" t="inlineStr">
        <is>
          <t>Investment at amortized cost</t>
        </is>
      </c>
      <c r="B1952" s="4" t="inlineStr">
        <is>
          <t>[6],[7],[8],[9],[27],[29]</t>
        </is>
      </c>
      <c r="C1952" s="6" t="n">
        <v>136000</v>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row>
    <row r="1953">
      <c r="A1953" s="4" t="inlineStr">
        <is>
          <t>Total investments at fair value</t>
        </is>
      </c>
      <c r="B1953" s="4" t="inlineStr">
        <is>
          <t>[6],[9],[12],[27],[29]</t>
        </is>
      </c>
      <c r="C1953" s="6" t="n">
        <v>136000</v>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row>
    <row r="1954">
      <c r="A1954" s="4" t="inlineStr">
        <is>
          <t>Percentage of Net Assets</t>
        </is>
      </c>
      <c r="B1954" s="4" t="inlineStr">
        <is>
          <t>[6],[9],[27],[29]</t>
        </is>
      </c>
      <c r="C1954" s="9" t="n">
        <v>0</v>
      </c>
      <c r="E1954" s="4" t="inlineStr">
        <is>
          <t xml:space="preserve"> </t>
        </is>
      </c>
      <c r="G1954" s="9" t="n">
        <v>0</v>
      </c>
      <c r="I1954" s="9" t="n">
        <v>0</v>
      </c>
      <c r="K1954" s="9" t="n">
        <v>0</v>
      </c>
      <c r="M1954" s="9" t="n">
        <v>0</v>
      </c>
      <c r="O1954" s="4" t="inlineStr">
        <is>
          <t xml:space="preserve"> </t>
        </is>
      </c>
      <c r="Q1954" s="4" t="inlineStr">
        <is>
          <t xml:space="preserve"> </t>
        </is>
      </c>
      <c r="S1954" s="4" t="inlineStr">
        <is>
          <t xml:space="preserve"> </t>
        </is>
      </c>
      <c r="U1954" s="4" t="inlineStr">
        <is>
          <t xml:space="preserve"> </t>
        </is>
      </c>
    </row>
    <row r="1955">
      <c r="A1955" s="4" t="inlineStr">
        <is>
          <t>Investment, shares | shares</t>
        </is>
      </c>
      <c r="B1955" s="4" t="inlineStr">
        <is>
          <t>[6],[9],[27],[29]</t>
        </is>
      </c>
      <c r="C1955" s="5" t="n">
        <v>1364</v>
      </c>
      <c r="E1955" s="4" t="inlineStr">
        <is>
          <t xml:space="preserve"> </t>
        </is>
      </c>
      <c r="G1955" s="5" t="n">
        <v>1364</v>
      </c>
      <c r="I1955" s="5" t="n">
        <v>1364</v>
      </c>
      <c r="K1955" s="5" t="n">
        <v>1364</v>
      </c>
      <c r="M1955" s="5" t="n">
        <v>1364</v>
      </c>
      <c r="O1955" s="4" t="inlineStr">
        <is>
          <t xml:space="preserve"> </t>
        </is>
      </c>
      <c r="Q1955" s="4" t="inlineStr">
        <is>
          <t xml:space="preserve"> </t>
        </is>
      </c>
      <c r="S1955" s="4" t="inlineStr">
        <is>
          <t xml:space="preserve"> </t>
        </is>
      </c>
      <c r="U1955" s="4" t="inlineStr">
        <is>
          <t xml:space="preserve"> </t>
        </is>
      </c>
    </row>
    <row r="1956">
      <c r="A1956" s="4" t="inlineStr">
        <is>
          <t>Investment, Identifier [Axis]: Equity and Other Investments Healthcare Raptor US Buyer II Corp.1,364 Class G Initial Acquisition Date 3/24/2023</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row>
    <row r="1957">
      <c r="A1957" s="4" t="inlineStr">
        <is>
          <t>Initial Acquisition Date</t>
        </is>
      </c>
      <c r="B1957" s="4" t="inlineStr">
        <is>
          <t>[6],[9],[27],[29]</t>
        </is>
      </c>
      <c r="C1957" s="4" t="inlineStr">
        <is>
          <t>Mar. 24,  2023</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row>
    <row r="1958">
      <c r="A1958" s="4" t="inlineStr">
        <is>
          <t>Investment at amortized cost</t>
        </is>
      </c>
      <c r="B1958" s="4" t="inlineStr">
        <is>
          <t>[6],[7],[8],[9],[27],[29]</t>
        </is>
      </c>
      <c r="C1958" s="6" t="n">
        <v>136000</v>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row>
    <row r="1959">
      <c r="A1959" s="4" t="inlineStr">
        <is>
          <t>Total investments at fair value</t>
        </is>
      </c>
      <c r="B1959" s="4" t="inlineStr">
        <is>
          <t>[6],[9],[12],[27],[29]</t>
        </is>
      </c>
      <c r="C1959" s="6" t="n">
        <v>136000</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row>
    <row r="1960">
      <c r="A1960" s="4" t="inlineStr">
        <is>
          <t>Percentage of Net Assets</t>
        </is>
      </c>
      <c r="B1960" s="4" t="inlineStr">
        <is>
          <t>[6],[9],[27],[29]</t>
        </is>
      </c>
      <c r="C1960" s="9" t="n">
        <v>0</v>
      </c>
      <c r="E1960" s="4" t="inlineStr">
        <is>
          <t xml:space="preserve"> </t>
        </is>
      </c>
      <c r="G1960" s="9" t="n">
        <v>0</v>
      </c>
      <c r="I1960" s="9" t="n">
        <v>0</v>
      </c>
      <c r="K1960" s="9" t="n">
        <v>0</v>
      </c>
      <c r="M1960" s="9" t="n">
        <v>0</v>
      </c>
      <c r="O1960" s="4" t="inlineStr">
        <is>
          <t xml:space="preserve"> </t>
        </is>
      </c>
      <c r="Q1960" s="4" t="inlineStr">
        <is>
          <t xml:space="preserve"> </t>
        </is>
      </c>
      <c r="S1960" s="4" t="inlineStr">
        <is>
          <t xml:space="preserve"> </t>
        </is>
      </c>
      <c r="U1960" s="4" t="inlineStr">
        <is>
          <t xml:space="preserve"> </t>
        </is>
      </c>
    </row>
    <row r="1961">
      <c r="A1961" s="4" t="inlineStr">
        <is>
          <t>Investment, shares | shares</t>
        </is>
      </c>
      <c r="B1961" s="4" t="inlineStr">
        <is>
          <t>[6],[9],[27],[29]</t>
        </is>
      </c>
      <c r="C1961" s="5" t="n">
        <v>1364</v>
      </c>
      <c r="E1961" s="4" t="inlineStr">
        <is>
          <t xml:space="preserve"> </t>
        </is>
      </c>
      <c r="G1961" s="5" t="n">
        <v>1364</v>
      </c>
      <c r="I1961" s="5" t="n">
        <v>1364</v>
      </c>
      <c r="K1961" s="5" t="n">
        <v>1364</v>
      </c>
      <c r="M1961" s="5" t="n">
        <v>1364</v>
      </c>
      <c r="O1961" s="4" t="inlineStr">
        <is>
          <t xml:space="preserve"> </t>
        </is>
      </c>
      <c r="Q1961" s="4" t="inlineStr">
        <is>
          <t xml:space="preserve"> </t>
        </is>
      </c>
      <c r="S1961" s="4" t="inlineStr">
        <is>
          <t xml:space="preserve"> </t>
        </is>
      </c>
      <c r="U1961" s="4" t="inlineStr">
        <is>
          <t xml:space="preserve"> </t>
        </is>
      </c>
    </row>
    <row r="1962">
      <c r="A1962" s="4" t="inlineStr">
        <is>
          <t>Investment, Identifier [Axis]: Equity and Other Investments Healthcare Raptor US Buyer II Corp.1,364 Class H Initial Acquisition Date 3/24/2023</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row>
    <row r="1963">
      <c r="A1963" s="4" t="inlineStr">
        <is>
          <t>Initial Acquisition Date</t>
        </is>
      </c>
      <c r="B1963" s="4" t="inlineStr">
        <is>
          <t>[6],[9],[27],[29]</t>
        </is>
      </c>
      <c r="C1963" s="4" t="inlineStr">
        <is>
          <t>Mar. 24,  2023</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row>
    <row r="1964">
      <c r="A1964" s="4" t="inlineStr">
        <is>
          <t>Investment at amortized cost</t>
        </is>
      </c>
      <c r="B1964" s="4" t="inlineStr">
        <is>
          <t>[6],[7],[8],[9],[27],[29]</t>
        </is>
      </c>
      <c r="C1964" s="6" t="n">
        <v>136000</v>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row>
    <row r="1965">
      <c r="A1965" s="4" t="inlineStr">
        <is>
          <t>Total investments at fair value</t>
        </is>
      </c>
      <c r="B1965" s="4" t="inlineStr">
        <is>
          <t>[6],[9],[12],[27],[29]</t>
        </is>
      </c>
      <c r="C1965" s="6" t="n">
        <v>136000</v>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row>
    <row r="1966">
      <c r="A1966" s="4" t="inlineStr">
        <is>
          <t>Percentage of Net Assets</t>
        </is>
      </c>
      <c r="B1966" s="4" t="inlineStr">
        <is>
          <t>[6],[9],[27],[29]</t>
        </is>
      </c>
      <c r="C1966" s="9" t="n">
        <v>0</v>
      </c>
      <c r="E1966" s="4" t="inlineStr">
        <is>
          <t xml:space="preserve"> </t>
        </is>
      </c>
      <c r="G1966" s="9" t="n">
        <v>0</v>
      </c>
      <c r="I1966" s="9" t="n">
        <v>0</v>
      </c>
      <c r="K1966" s="9" t="n">
        <v>0</v>
      </c>
      <c r="M1966" s="9" t="n">
        <v>0</v>
      </c>
      <c r="O1966" s="4" t="inlineStr">
        <is>
          <t xml:space="preserve"> </t>
        </is>
      </c>
      <c r="Q1966" s="4" t="inlineStr">
        <is>
          <t xml:space="preserve"> </t>
        </is>
      </c>
      <c r="S1966" s="4" t="inlineStr">
        <is>
          <t xml:space="preserve"> </t>
        </is>
      </c>
      <c r="U1966" s="4" t="inlineStr">
        <is>
          <t xml:space="preserve"> </t>
        </is>
      </c>
    </row>
    <row r="1967">
      <c r="A1967" s="4" t="inlineStr">
        <is>
          <t>Investment, shares | shares</t>
        </is>
      </c>
      <c r="B1967" s="4" t="inlineStr">
        <is>
          <t>[6],[9],[27],[29]</t>
        </is>
      </c>
      <c r="C1967" s="5" t="n">
        <v>1364</v>
      </c>
      <c r="E1967" s="4" t="inlineStr">
        <is>
          <t xml:space="preserve"> </t>
        </is>
      </c>
      <c r="G1967" s="5" t="n">
        <v>1364</v>
      </c>
      <c r="I1967" s="5" t="n">
        <v>1364</v>
      </c>
      <c r="K1967" s="5" t="n">
        <v>1364</v>
      </c>
      <c r="M1967" s="5" t="n">
        <v>1364</v>
      </c>
      <c r="O1967" s="4" t="inlineStr">
        <is>
          <t xml:space="preserve"> </t>
        </is>
      </c>
      <c r="Q1967" s="4" t="inlineStr">
        <is>
          <t xml:space="preserve"> </t>
        </is>
      </c>
      <c r="S1967" s="4" t="inlineStr">
        <is>
          <t xml:space="preserve"> </t>
        </is>
      </c>
      <c r="U1967" s="4" t="inlineStr">
        <is>
          <t xml:space="preserve"> </t>
        </is>
      </c>
    </row>
    <row r="1968">
      <c r="A1968" s="4" t="inlineStr">
        <is>
          <t>Investment, Identifier [Axis]: Equity and Other Investments Healthcare Raptor US Buyer II Corp.1,364 Class I Initial Acquisition Date 3/24/2023</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row>
    <row r="1969">
      <c r="A1969" s="4" t="inlineStr">
        <is>
          <t>Initial Acquisition Date</t>
        </is>
      </c>
      <c r="B1969" s="4" t="inlineStr">
        <is>
          <t>[6],[9],[27],[29]</t>
        </is>
      </c>
      <c r="C1969" s="4" t="inlineStr">
        <is>
          <t>Mar. 24,  2023</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row>
    <row r="1970">
      <c r="A1970" s="4" t="inlineStr">
        <is>
          <t>Investment at amortized cost</t>
        </is>
      </c>
      <c r="B1970" s="4" t="inlineStr">
        <is>
          <t>[6],[7],[8],[9],[27],[29]</t>
        </is>
      </c>
      <c r="C1970" s="6" t="n">
        <v>136000</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row>
    <row r="1971">
      <c r="A1971" s="4" t="inlineStr">
        <is>
          <t>Total investments at fair value</t>
        </is>
      </c>
      <c r="B1971" s="4" t="inlineStr">
        <is>
          <t>[6],[9],[12],[27],[29]</t>
        </is>
      </c>
      <c r="C1971" s="6" t="n">
        <v>136000</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row>
    <row r="1972">
      <c r="A1972" s="4" t="inlineStr">
        <is>
          <t>Percentage of Net Assets</t>
        </is>
      </c>
      <c r="B1972" s="4" t="inlineStr">
        <is>
          <t>[6],[9],[27],[29]</t>
        </is>
      </c>
      <c r="C1972" s="9" t="n">
        <v>0</v>
      </c>
      <c r="E1972" s="4" t="inlineStr">
        <is>
          <t xml:space="preserve"> </t>
        </is>
      </c>
      <c r="G1972" s="9" t="n">
        <v>0</v>
      </c>
      <c r="I1972" s="9" t="n">
        <v>0</v>
      </c>
      <c r="K1972" s="9" t="n">
        <v>0</v>
      </c>
      <c r="M1972" s="9" t="n">
        <v>0</v>
      </c>
      <c r="O1972" s="4" t="inlineStr">
        <is>
          <t xml:space="preserve"> </t>
        </is>
      </c>
      <c r="Q1972" s="4" t="inlineStr">
        <is>
          <t xml:space="preserve"> </t>
        </is>
      </c>
      <c r="S1972" s="4" t="inlineStr">
        <is>
          <t xml:space="preserve"> </t>
        </is>
      </c>
      <c r="U1972" s="4" t="inlineStr">
        <is>
          <t xml:space="preserve"> </t>
        </is>
      </c>
    </row>
    <row r="1973">
      <c r="A1973" s="4" t="inlineStr">
        <is>
          <t>Investment, shares | shares</t>
        </is>
      </c>
      <c r="B1973" s="4" t="inlineStr">
        <is>
          <t>[6],[9],[27],[29]</t>
        </is>
      </c>
      <c r="C1973" s="5" t="n">
        <v>1364</v>
      </c>
      <c r="E1973" s="4" t="inlineStr">
        <is>
          <t xml:space="preserve"> </t>
        </is>
      </c>
      <c r="G1973" s="5" t="n">
        <v>1364</v>
      </c>
      <c r="I1973" s="5" t="n">
        <v>1364</v>
      </c>
      <c r="K1973" s="5" t="n">
        <v>1364</v>
      </c>
      <c r="M1973" s="5" t="n">
        <v>1364</v>
      </c>
      <c r="O1973" s="4" t="inlineStr">
        <is>
          <t xml:space="preserve"> </t>
        </is>
      </c>
      <c r="Q1973" s="4" t="inlineStr">
        <is>
          <t xml:space="preserve"> </t>
        </is>
      </c>
      <c r="S1973" s="4" t="inlineStr">
        <is>
          <t xml:space="preserve"> </t>
        </is>
      </c>
      <c r="U1973" s="4" t="inlineStr">
        <is>
          <t xml:space="preserve"> </t>
        </is>
      </c>
    </row>
    <row r="1974">
      <c r="A1974" s="4" t="inlineStr">
        <is>
          <t>Investment, Identifier [Axis]: Equity and Other Investments Healthcare Raptor US Buyer II Corp.1,364 Ordinary Shares Initial Acquisition Date 3/24/2023</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row>
    <row r="1975">
      <c r="A1975" s="4" t="inlineStr">
        <is>
          <t>Initial Acquisition Date</t>
        </is>
      </c>
      <c r="B1975" s="4" t="inlineStr">
        <is>
          <t>[6],[9],[27],[29]</t>
        </is>
      </c>
      <c r="C1975" s="4" t="inlineStr">
        <is>
          <t>Mar. 24,  2023</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row>
    <row r="1976">
      <c r="A1976" s="4" t="inlineStr">
        <is>
          <t>Investment at amortized cost</t>
        </is>
      </c>
      <c r="B1976" s="4" t="inlineStr">
        <is>
          <t>[6],[7],[8],[9],[27],[29]</t>
        </is>
      </c>
      <c r="C1976" s="6" t="n">
        <v>136000</v>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row>
    <row r="1977">
      <c r="A1977" s="4" t="inlineStr">
        <is>
          <t>Total investments at fair value</t>
        </is>
      </c>
      <c r="B1977" s="4" t="inlineStr">
        <is>
          <t>[6],[9],[12],[27],[29]</t>
        </is>
      </c>
      <c r="C1977" s="6" t="n">
        <v>136000</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row>
    <row r="1978">
      <c r="A1978" s="4" t="inlineStr">
        <is>
          <t>Percentage of Net Assets</t>
        </is>
      </c>
      <c r="B1978" s="4" t="inlineStr">
        <is>
          <t>[6],[9],[27],[29]</t>
        </is>
      </c>
      <c r="C1978" s="9" t="n">
        <v>0</v>
      </c>
      <c r="E1978" s="4" t="inlineStr">
        <is>
          <t xml:space="preserve"> </t>
        </is>
      </c>
      <c r="G1978" s="9" t="n">
        <v>0</v>
      </c>
      <c r="I1978" s="9" t="n">
        <v>0</v>
      </c>
      <c r="K1978" s="9" t="n">
        <v>0</v>
      </c>
      <c r="M1978" s="9" t="n">
        <v>0</v>
      </c>
      <c r="O1978" s="4" t="inlineStr">
        <is>
          <t xml:space="preserve"> </t>
        </is>
      </c>
      <c r="Q1978" s="4" t="inlineStr">
        <is>
          <t xml:space="preserve"> </t>
        </is>
      </c>
      <c r="S1978" s="4" t="inlineStr">
        <is>
          <t xml:space="preserve"> </t>
        </is>
      </c>
      <c r="U1978" s="4" t="inlineStr">
        <is>
          <t xml:space="preserve"> </t>
        </is>
      </c>
    </row>
    <row r="1979">
      <c r="A1979" s="4" t="inlineStr">
        <is>
          <t>Investment, shares | shares</t>
        </is>
      </c>
      <c r="B1979" s="4" t="inlineStr">
        <is>
          <t>[6],[9],[27],[29]</t>
        </is>
      </c>
      <c r="C1979" s="5" t="n">
        <v>1364</v>
      </c>
      <c r="E1979" s="4" t="inlineStr">
        <is>
          <t xml:space="preserve"> </t>
        </is>
      </c>
      <c r="G1979" s="5" t="n">
        <v>1364</v>
      </c>
      <c r="I1979" s="5" t="n">
        <v>1364</v>
      </c>
      <c r="K1979" s="5" t="n">
        <v>1364</v>
      </c>
      <c r="M1979" s="5" t="n">
        <v>1364</v>
      </c>
      <c r="O1979" s="4" t="inlineStr">
        <is>
          <t xml:space="preserve"> </t>
        </is>
      </c>
      <c r="Q1979" s="4" t="inlineStr">
        <is>
          <t xml:space="preserve"> </t>
        </is>
      </c>
      <c r="S1979" s="4" t="inlineStr">
        <is>
          <t xml:space="preserve"> </t>
        </is>
      </c>
      <c r="U1979" s="4" t="inlineStr">
        <is>
          <t xml:space="preserve"> </t>
        </is>
      </c>
    </row>
    <row r="1980">
      <c r="A1980" s="4" t="inlineStr">
        <is>
          <t>Investment, Identifier [Axis]: Equity and Other Investments Hotel Gaming and Leisure</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row>
    <row r="1981">
      <c r="A1981" s="4" t="inlineStr">
        <is>
          <t>Investment at amortized cost</t>
        </is>
      </c>
      <c r="B1981" s="4" t="inlineStr">
        <is>
          <t>[6],[9],[14],[15]</t>
        </is>
      </c>
      <c r="C1981" s="6" t="n">
        <v>21942000</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row>
    <row r="1982">
      <c r="A1982" s="4" t="inlineStr">
        <is>
          <t>Total investments at fair value</t>
        </is>
      </c>
      <c r="B1982" s="4" t="inlineStr">
        <is>
          <t>[6],[8],[9]</t>
        </is>
      </c>
      <c r="C1982" s="6" t="n">
        <v>18036000</v>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row>
    <row r="1983">
      <c r="A1983" s="4" t="inlineStr">
        <is>
          <t>Percentage of Net Assets</t>
        </is>
      </c>
      <c r="B1983" s="4" t="inlineStr">
        <is>
          <t>[6],[9]</t>
        </is>
      </c>
      <c r="C1983" s="8" t="n">
        <v>0.013</v>
      </c>
      <c r="E1983" s="4" t="inlineStr">
        <is>
          <t xml:space="preserve"> </t>
        </is>
      </c>
      <c r="G1983" s="8" t="n">
        <v>0.013</v>
      </c>
      <c r="I1983" s="8" t="n">
        <v>0.013</v>
      </c>
      <c r="K1983" s="8" t="n">
        <v>0.013</v>
      </c>
      <c r="M1983" s="8" t="n">
        <v>0.013</v>
      </c>
      <c r="O1983" s="4" t="inlineStr">
        <is>
          <t xml:space="preserve"> </t>
        </is>
      </c>
      <c r="Q1983" s="4" t="inlineStr">
        <is>
          <t xml:space="preserve"> </t>
        </is>
      </c>
      <c r="S1983" s="4" t="inlineStr">
        <is>
          <t xml:space="preserve"> </t>
        </is>
      </c>
      <c r="U1983" s="4" t="inlineStr">
        <is>
          <t xml:space="preserve"> </t>
        </is>
      </c>
    </row>
    <row r="1984">
      <c r="A1984" s="4" t="inlineStr">
        <is>
          <t>Investment, Identifier [Axis]: Equity and Other Investments Hotel Gaming and Leisure IRGSE Holding Corp. Class A Units (33,790,171 units) Initial Acquisition Date 12/21/2018</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row>
    <row r="1985">
      <c r="A1985" s="4" t="inlineStr">
        <is>
          <t>Initial Acquisition Date</t>
        </is>
      </c>
      <c r="B1985" s="4" t="inlineStr">
        <is>
          <t>[6],[9],[25],[32]</t>
        </is>
      </c>
      <c r="C1985" s="4" t="inlineStr">
        <is>
          <t>Dec. 21,  2018</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row>
    <row r="1986">
      <c r="A1986" s="4" t="inlineStr">
        <is>
          <t>Investment at amortized cost</t>
        </is>
      </c>
      <c r="B1986" s="4" t="inlineStr">
        <is>
          <t>[6],[9],[14],[15],[25],[32]</t>
        </is>
      </c>
      <c r="C1986" s="6" t="n">
        <v>21842000</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row>
    <row r="1987">
      <c r="A1987" s="4" t="inlineStr">
        <is>
          <t>Total investments at fair value</t>
        </is>
      </c>
      <c r="B1987" s="4" t="inlineStr">
        <is>
          <t>[6],[8],[9],[25],[32]</t>
        </is>
      </c>
      <c r="C1987" s="6" t="n">
        <v>17993000</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row>
    <row r="1988">
      <c r="A1988" s="4" t="inlineStr">
        <is>
          <t>Percentage of Net Assets</t>
        </is>
      </c>
      <c r="B1988" s="4" t="inlineStr">
        <is>
          <t>[6],[9],[25],[32]</t>
        </is>
      </c>
      <c r="C1988" s="8" t="n">
        <v>0.013</v>
      </c>
      <c r="E1988" s="4" t="inlineStr">
        <is>
          <t xml:space="preserve"> </t>
        </is>
      </c>
      <c r="G1988" s="8" t="n">
        <v>0.013</v>
      </c>
      <c r="I1988" s="8" t="n">
        <v>0.013</v>
      </c>
      <c r="K1988" s="8" t="n">
        <v>0.013</v>
      </c>
      <c r="M1988" s="8" t="n">
        <v>0.013</v>
      </c>
      <c r="O1988" s="4" t="inlineStr">
        <is>
          <t xml:space="preserve"> </t>
        </is>
      </c>
      <c r="Q1988" s="4" t="inlineStr">
        <is>
          <t xml:space="preserve"> </t>
        </is>
      </c>
      <c r="S1988" s="4" t="inlineStr">
        <is>
          <t xml:space="preserve"> </t>
        </is>
      </c>
      <c r="U1988" s="4" t="inlineStr">
        <is>
          <t xml:space="preserve"> </t>
        </is>
      </c>
    </row>
    <row r="1989">
      <c r="A1989" s="4" t="inlineStr">
        <is>
          <t>Investment, shares | shares</t>
        </is>
      </c>
      <c r="B1989" s="4" t="inlineStr">
        <is>
          <t>[6],[9],[25],[32]</t>
        </is>
      </c>
      <c r="C1989" s="5" t="n">
        <v>33790171</v>
      </c>
      <c r="E1989" s="4" t="inlineStr">
        <is>
          <t xml:space="preserve"> </t>
        </is>
      </c>
      <c r="G1989" s="5" t="n">
        <v>33790171</v>
      </c>
      <c r="I1989" s="5" t="n">
        <v>33790171</v>
      </c>
      <c r="K1989" s="5" t="n">
        <v>33790171</v>
      </c>
      <c r="M1989" s="5" t="n">
        <v>33790171</v>
      </c>
      <c r="O1989" s="4" t="inlineStr">
        <is>
          <t xml:space="preserve"> </t>
        </is>
      </c>
      <c r="Q1989" s="4" t="inlineStr">
        <is>
          <t xml:space="preserve"> </t>
        </is>
      </c>
      <c r="S1989" s="4" t="inlineStr">
        <is>
          <t xml:space="preserve"> </t>
        </is>
      </c>
      <c r="U1989" s="4" t="inlineStr">
        <is>
          <t xml:space="preserve"> </t>
        </is>
      </c>
    </row>
    <row r="1990">
      <c r="A1990" s="4" t="inlineStr">
        <is>
          <t>Investment, Identifier [Axis]: Equity and Other Investments Hotel Gaming and Leisure IRGSE Holding Corp. Class C-1 Units (8,800,000 units) Initial Acquisition Date 12/21/2018</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row>
    <row r="1991">
      <c r="A1991" s="4" t="inlineStr">
        <is>
          <t>Initial Acquisition Date</t>
        </is>
      </c>
      <c r="B1991" s="4" t="inlineStr">
        <is>
          <t>[6],[9],[25],[32]</t>
        </is>
      </c>
      <c r="C1991" s="4" t="inlineStr">
        <is>
          <t>Dec. 21,  2018</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row>
    <row r="1992">
      <c r="A1992" s="4" t="inlineStr">
        <is>
          <t>Investment at amortized cost</t>
        </is>
      </c>
      <c r="B1992" s="4" t="inlineStr">
        <is>
          <t>[6],[9],[14],[15],[25],[32]</t>
        </is>
      </c>
      <c r="C1992" s="6" t="n">
        <v>100000</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row>
    <row r="1993">
      <c r="A1993" s="4" t="inlineStr">
        <is>
          <t>Total investments at fair value</t>
        </is>
      </c>
      <c r="B1993" s="4" t="inlineStr">
        <is>
          <t>[6],[8],[9],[25],[32]</t>
        </is>
      </c>
      <c r="C1993" s="6" t="n">
        <v>43000</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row>
    <row r="1994">
      <c r="A1994" s="4" t="inlineStr">
        <is>
          <t>Percentage of Net Assets</t>
        </is>
      </c>
      <c r="B1994" s="4" t="inlineStr">
        <is>
          <t>[6],[9],[25],[32]</t>
        </is>
      </c>
      <c r="C1994" s="9" t="n">
        <v>0</v>
      </c>
      <c r="E1994" s="4" t="inlineStr">
        <is>
          <t xml:space="preserve"> </t>
        </is>
      </c>
      <c r="G1994" s="9" t="n">
        <v>0</v>
      </c>
      <c r="I1994" s="9" t="n">
        <v>0</v>
      </c>
      <c r="K1994" s="9" t="n">
        <v>0</v>
      </c>
      <c r="M1994" s="9" t="n">
        <v>0</v>
      </c>
      <c r="O1994" s="4" t="inlineStr">
        <is>
          <t xml:space="preserve"> </t>
        </is>
      </c>
      <c r="Q1994" s="4" t="inlineStr">
        <is>
          <t xml:space="preserve"> </t>
        </is>
      </c>
      <c r="S1994" s="4" t="inlineStr">
        <is>
          <t xml:space="preserve"> </t>
        </is>
      </c>
      <c r="U1994" s="4" t="inlineStr">
        <is>
          <t xml:space="preserve"> </t>
        </is>
      </c>
    </row>
    <row r="1995">
      <c r="A1995" s="4" t="inlineStr">
        <is>
          <t>Investment, shares | shares</t>
        </is>
      </c>
      <c r="B1995" s="4" t="inlineStr">
        <is>
          <t>[6],[9],[25],[32]</t>
        </is>
      </c>
      <c r="C1995" s="5" t="n">
        <v>8800000</v>
      </c>
      <c r="E1995" s="4" t="inlineStr">
        <is>
          <t xml:space="preserve"> </t>
        </is>
      </c>
      <c r="G1995" s="5" t="n">
        <v>8800000</v>
      </c>
      <c r="I1995" s="5" t="n">
        <v>8800000</v>
      </c>
      <c r="K1995" s="5" t="n">
        <v>8800000</v>
      </c>
      <c r="M1995" s="5" t="n">
        <v>8800000</v>
      </c>
      <c r="O1995" s="4" t="inlineStr">
        <is>
          <t xml:space="preserve"> </t>
        </is>
      </c>
      <c r="Q1995" s="4" t="inlineStr">
        <is>
          <t xml:space="preserve"> </t>
        </is>
      </c>
      <c r="S1995" s="4" t="inlineStr">
        <is>
          <t xml:space="preserve"> </t>
        </is>
      </c>
      <c r="U1995" s="4" t="inlineStr">
        <is>
          <t xml:space="preserve"> </t>
        </is>
      </c>
    </row>
    <row r="1996">
      <c r="A1996" s="4" t="inlineStr">
        <is>
          <t>Investment, Identifier [Axis]: Equity and Other Investments Hotel, Gaming and Leisure</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row>
    <row r="1997">
      <c r="A1997" s="4" t="inlineStr">
        <is>
          <t>Investment at amortized cost</t>
        </is>
      </c>
      <c r="B1997" s="4" t="inlineStr">
        <is>
          <t>[1],[3],[10],[11]</t>
        </is>
      </c>
      <c r="C1997" s="4" t="inlineStr">
        <is>
          <t xml:space="preserve"> </t>
        </is>
      </c>
      <c r="E1997" s="6" t="n">
        <v>21942000</v>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row>
    <row r="1998">
      <c r="A1998" s="4" t="inlineStr">
        <is>
          <t>Total investments at fair value</t>
        </is>
      </c>
      <c r="B1998" s="4" t="inlineStr">
        <is>
          <t>[1],[3],[13]</t>
        </is>
      </c>
      <c r="C1998" s="4" t="inlineStr">
        <is>
          <t xml:space="preserve"> </t>
        </is>
      </c>
      <c r="E1998" s="6" t="n">
        <v>24456000</v>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row>
    <row r="1999">
      <c r="A1999" s="4" t="inlineStr">
        <is>
          <t>Percentage of Net Assets</t>
        </is>
      </c>
      <c r="B1999" s="4" t="inlineStr">
        <is>
          <t>[1],[3]</t>
        </is>
      </c>
      <c r="C1999" s="4" t="inlineStr">
        <is>
          <t xml:space="preserve"> </t>
        </is>
      </c>
      <c r="E1999" s="8" t="n">
        <v>0.018</v>
      </c>
      <c r="G1999" s="4" t="inlineStr">
        <is>
          <t xml:space="preserve"> </t>
        </is>
      </c>
      <c r="I1999" s="4" t="inlineStr">
        <is>
          <t xml:space="preserve"> </t>
        </is>
      </c>
      <c r="K1999" s="4" t="inlineStr">
        <is>
          <t xml:space="preserve"> </t>
        </is>
      </c>
      <c r="M1999" s="4" t="inlineStr">
        <is>
          <t xml:space="preserve"> </t>
        </is>
      </c>
      <c r="O1999" s="8" t="n">
        <v>0.018</v>
      </c>
      <c r="Q1999" s="8" t="n">
        <v>0.018</v>
      </c>
      <c r="S1999" s="8" t="n">
        <v>0.018</v>
      </c>
      <c r="U1999" s="8" t="n">
        <v>0.018</v>
      </c>
    </row>
    <row r="2000">
      <c r="A2000" s="4" t="inlineStr">
        <is>
          <t>Investment, Identifier [Axis]: Equity and Other Investments Hotel, Gaming and Leisure IRGSE Holding Corp. Class A Units (33,790,171 units) Initial Acquisition Date 12/21/2018</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row>
    <row r="2001">
      <c r="A2001" s="4" t="inlineStr">
        <is>
          <t>Initial Acquisition Date</t>
        </is>
      </c>
      <c r="B2001" s="4" t="inlineStr">
        <is>
          <t>[1],[3],[20],[24]</t>
        </is>
      </c>
      <c r="C2001" s="4" t="inlineStr">
        <is>
          <t xml:space="preserve"> </t>
        </is>
      </c>
      <c r="E2001" s="4" t="inlineStr">
        <is>
          <t>Dec. 21,  2018</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row>
    <row r="2002">
      <c r="A2002" s="4" t="inlineStr">
        <is>
          <t>Investment at amortized cost</t>
        </is>
      </c>
      <c r="B2002" s="4" t="inlineStr">
        <is>
          <t>[1],[3],[10],[11],[20],[24]</t>
        </is>
      </c>
      <c r="C2002" s="4" t="inlineStr">
        <is>
          <t xml:space="preserve"> </t>
        </is>
      </c>
      <c r="E2002" s="6" t="n">
        <v>21842000</v>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row>
    <row r="2003">
      <c r="A2003" s="4" t="inlineStr">
        <is>
          <t>Total investments at fair value</t>
        </is>
      </c>
      <c r="B2003" s="4" t="inlineStr">
        <is>
          <t>[1],[3],[13],[20],[24]</t>
        </is>
      </c>
      <c r="C2003" s="4" t="inlineStr">
        <is>
          <t xml:space="preserve"> </t>
        </is>
      </c>
      <c r="E2003" s="6" t="n">
        <v>24413000</v>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row>
    <row r="2004">
      <c r="A2004" s="4" t="inlineStr">
        <is>
          <t>Percentage of Net Assets</t>
        </is>
      </c>
      <c r="B2004" s="4" t="inlineStr">
        <is>
          <t>[1],[3],[20],[24]</t>
        </is>
      </c>
      <c r="C2004" s="4" t="inlineStr">
        <is>
          <t xml:space="preserve"> </t>
        </is>
      </c>
      <c r="E2004" s="8" t="n">
        <v>0.018</v>
      </c>
      <c r="G2004" s="4" t="inlineStr">
        <is>
          <t xml:space="preserve"> </t>
        </is>
      </c>
      <c r="I2004" s="4" t="inlineStr">
        <is>
          <t xml:space="preserve"> </t>
        </is>
      </c>
      <c r="K2004" s="4" t="inlineStr">
        <is>
          <t xml:space="preserve"> </t>
        </is>
      </c>
      <c r="M2004" s="4" t="inlineStr">
        <is>
          <t xml:space="preserve"> </t>
        </is>
      </c>
      <c r="O2004" s="8" t="n">
        <v>0.018</v>
      </c>
      <c r="Q2004" s="8" t="n">
        <v>0.018</v>
      </c>
      <c r="S2004" s="8" t="n">
        <v>0.018</v>
      </c>
      <c r="U2004" s="8" t="n">
        <v>0.018</v>
      </c>
    </row>
    <row r="2005">
      <c r="A2005" s="4" t="inlineStr">
        <is>
          <t>Investment, shares | shares</t>
        </is>
      </c>
      <c r="B2005" s="4" t="inlineStr">
        <is>
          <t>[1],[3],[20],[24]</t>
        </is>
      </c>
      <c r="C2005" s="4" t="inlineStr">
        <is>
          <t xml:space="preserve"> </t>
        </is>
      </c>
      <c r="E2005" s="5" t="n">
        <v>33790171</v>
      </c>
      <c r="G2005" s="4" t="inlineStr">
        <is>
          <t xml:space="preserve"> </t>
        </is>
      </c>
      <c r="I2005" s="4" t="inlineStr">
        <is>
          <t xml:space="preserve"> </t>
        </is>
      </c>
      <c r="K2005" s="4" t="inlineStr">
        <is>
          <t xml:space="preserve"> </t>
        </is>
      </c>
      <c r="M2005" s="4" t="inlineStr">
        <is>
          <t xml:space="preserve"> </t>
        </is>
      </c>
      <c r="O2005" s="5" t="n">
        <v>33790171</v>
      </c>
      <c r="Q2005" s="5" t="n">
        <v>33790171</v>
      </c>
      <c r="S2005" s="5" t="n">
        <v>33790171</v>
      </c>
      <c r="U2005" s="5" t="n">
        <v>33790171</v>
      </c>
    </row>
    <row r="2006">
      <c r="A2006" s="4" t="inlineStr">
        <is>
          <t>Investment, Identifier [Axis]: Equity and Other Investments Hotel, Gaming and Leisure IRGSE Holding Corp. Class C-1 Units (8,800,000 units) Initial Acquisition Date 12/21/2018</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row>
    <row r="2007">
      <c r="A2007" s="4" t="inlineStr">
        <is>
          <t>Initial Acquisition Date</t>
        </is>
      </c>
      <c r="B2007" s="4" t="inlineStr">
        <is>
          <t>[1],[3],[20],[24]</t>
        </is>
      </c>
      <c r="C2007" s="4" t="inlineStr">
        <is>
          <t xml:space="preserve"> </t>
        </is>
      </c>
      <c r="E2007" s="4" t="inlineStr">
        <is>
          <t>Dec. 21,  2018</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row>
    <row r="2008">
      <c r="A2008" s="4" t="inlineStr">
        <is>
          <t>Investment at amortized cost</t>
        </is>
      </c>
      <c r="B2008" s="4" t="inlineStr">
        <is>
          <t>[1],[3],[10],[11],[20],[24]</t>
        </is>
      </c>
      <c r="C2008" s="4" t="inlineStr">
        <is>
          <t xml:space="preserve"> </t>
        </is>
      </c>
      <c r="E2008" s="6" t="n">
        <v>100000</v>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row>
    <row r="2009">
      <c r="A2009" s="4" t="inlineStr">
        <is>
          <t>Total investments at fair value</t>
        </is>
      </c>
      <c r="B2009" s="4" t="inlineStr">
        <is>
          <t>[1],[3],[13],[20],[24]</t>
        </is>
      </c>
      <c r="C2009" s="4" t="inlineStr">
        <is>
          <t xml:space="preserve"> </t>
        </is>
      </c>
      <c r="E2009" s="6" t="n">
        <v>43000</v>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row>
    <row r="2010">
      <c r="A2010" s="4" t="inlineStr">
        <is>
          <t>Percentage of Net Assets</t>
        </is>
      </c>
      <c r="B2010" s="4" t="inlineStr">
        <is>
          <t>[1],[3],[20],[24]</t>
        </is>
      </c>
      <c r="C2010" s="4" t="inlineStr">
        <is>
          <t xml:space="preserve"> </t>
        </is>
      </c>
      <c r="E2010" s="9" t="n">
        <v>0</v>
      </c>
      <c r="G2010" s="4" t="inlineStr">
        <is>
          <t xml:space="preserve"> </t>
        </is>
      </c>
      <c r="I2010" s="4" t="inlineStr">
        <is>
          <t xml:space="preserve"> </t>
        </is>
      </c>
      <c r="K2010" s="4" t="inlineStr">
        <is>
          <t xml:space="preserve"> </t>
        </is>
      </c>
      <c r="M2010" s="4" t="inlineStr">
        <is>
          <t xml:space="preserve"> </t>
        </is>
      </c>
      <c r="O2010" s="9" t="n">
        <v>0</v>
      </c>
      <c r="Q2010" s="9" t="n">
        <v>0</v>
      </c>
      <c r="S2010" s="9" t="n">
        <v>0</v>
      </c>
      <c r="U2010" s="9" t="n">
        <v>0</v>
      </c>
    </row>
    <row r="2011">
      <c r="A2011" s="4" t="inlineStr">
        <is>
          <t>Investment, shares | shares</t>
        </is>
      </c>
      <c r="B2011" s="4" t="inlineStr">
        <is>
          <t>[1],[3],[20],[24]</t>
        </is>
      </c>
      <c r="C2011" s="4" t="inlineStr">
        <is>
          <t xml:space="preserve"> </t>
        </is>
      </c>
      <c r="E2011" s="5" t="n">
        <v>8800000</v>
      </c>
      <c r="G2011" s="4" t="inlineStr">
        <is>
          <t xml:space="preserve"> </t>
        </is>
      </c>
      <c r="I2011" s="4" t="inlineStr">
        <is>
          <t xml:space="preserve"> </t>
        </is>
      </c>
      <c r="K2011" s="4" t="inlineStr">
        <is>
          <t xml:space="preserve"> </t>
        </is>
      </c>
      <c r="M2011" s="4" t="inlineStr">
        <is>
          <t xml:space="preserve"> </t>
        </is>
      </c>
      <c r="O2011" s="5" t="n">
        <v>8800000</v>
      </c>
      <c r="Q2011" s="5" t="n">
        <v>8800000</v>
      </c>
      <c r="S2011" s="5" t="n">
        <v>8800000</v>
      </c>
      <c r="U2011" s="5" t="n">
        <v>8800000</v>
      </c>
    </row>
    <row r="2012">
      <c r="A2012" s="4" t="inlineStr">
        <is>
          <t>Investment, Identifier [Axis]: Equity and Other Investments Human Resource Support Service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row>
    <row r="2013">
      <c r="A2013" s="4" t="inlineStr">
        <is>
          <t>Investment at amortized cost</t>
        </is>
      </c>
      <c r="C2013" s="6" t="n">
        <v>11669000</v>
      </c>
      <c r="D2013" s="4" t="inlineStr">
        <is>
          <t>[6],[9],[14],[15],[17],[25]</t>
        </is>
      </c>
      <c r="E2013" s="6" t="n">
        <v>11669000</v>
      </c>
      <c r="F2013" s="4" t="inlineStr">
        <is>
          <t>[1],[3],[10],[11]</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row>
    <row r="2014">
      <c r="A2014" s="4" t="inlineStr">
        <is>
          <t>Total investments at fair value</t>
        </is>
      </c>
      <c r="C2014" s="6" t="n">
        <v>15159000</v>
      </c>
      <c r="D2014" s="4" t="inlineStr">
        <is>
          <t>[6],[8],[9],[17],[25]</t>
        </is>
      </c>
      <c r="E2014" s="6" t="n">
        <v>15357000</v>
      </c>
      <c r="F2014" s="4" t="inlineStr">
        <is>
          <t>[1],[3],[13]</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row>
    <row r="2015">
      <c r="A2015" s="4" t="inlineStr">
        <is>
          <t>Percentage of Net Assets</t>
        </is>
      </c>
      <c r="C2015" s="8" t="n">
        <v>0.011</v>
      </c>
      <c r="D2015" s="4" t="inlineStr">
        <is>
          <t>[6],[9],[17],[25]</t>
        </is>
      </c>
      <c r="E2015" s="8" t="n">
        <v>0.012</v>
      </c>
      <c r="F2015" s="4" t="inlineStr">
        <is>
          <t>[1],[3]</t>
        </is>
      </c>
      <c r="G2015" s="8" t="n">
        <v>0.011</v>
      </c>
      <c r="H2015" s="4" t="inlineStr">
        <is>
          <t>[6],[9],[17],[25]</t>
        </is>
      </c>
      <c r="I2015" s="8" t="n">
        <v>0.011</v>
      </c>
      <c r="J2015" s="4" t="inlineStr">
        <is>
          <t>[6],[9],[17],[25]</t>
        </is>
      </c>
      <c r="K2015" s="8" t="n">
        <v>0.011</v>
      </c>
      <c r="L2015" s="4" t="inlineStr">
        <is>
          <t>[6],[9],[17],[25]</t>
        </is>
      </c>
      <c r="M2015" s="8" t="n">
        <v>0.011</v>
      </c>
      <c r="N2015" s="4" t="inlineStr">
        <is>
          <t>[6],[9],[17],[25]</t>
        </is>
      </c>
      <c r="O2015" s="8" t="n">
        <v>0.012</v>
      </c>
      <c r="P2015" s="4" t="inlineStr">
        <is>
          <t>[1],[3]</t>
        </is>
      </c>
      <c r="Q2015" s="8" t="n">
        <v>0.012</v>
      </c>
      <c r="R2015" s="4" t="inlineStr">
        <is>
          <t>[1],[3]</t>
        </is>
      </c>
      <c r="S2015" s="8" t="n">
        <v>0.012</v>
      </c>
      <c r="T2015" s="4" t="inlineStr">
        <is>
          <t>[1],[3]</t>
        </is>
      </c>
      <c r="U2015" s="8" t="n">
        <v>0.012</v>
      </c>
      <c r="V2015" s="4" t="inlineStr">
        <is>
          <t>[1],[3]</t>
        </is>
      </c>
    </row>
    <row r="2016">
      <c r="A2016" s="4" t="inlineStr">
        <is>
          <t>Investment, Identifier [Axis]: Equity and Other Investments Human Resource Support Services Axonify, Inc . Class A-1 Units (3,780,000 units) Initial Acquisition Date 5/5/2021</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row>
    <row r="2017">
      <c r="A2017" s="4" t="inlineStr">
        <is>
          <t>Initial Acquisition Date</t>
        </is>
      </c>
      <c r="B2017" s="4" t="inlineStr">
        <is>
          <t>[1],[2],[3],[24],[30]</t>
        </is>
      </c>
      <c r="C2017" s="4" t="inlineStr">
        <is>
          <t xml:space="preserve"> </t>
        </is>
      </c>
      <c r="E2017" s="4" t="inlineStr">
        <is>
          <t>May  05,  2021</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row>
    <row r="2018">
      <c r="A2018" s="4" t="inlineStr">
        <is>
          <t>Investment at amortized cost</t>
        </is>
      </c>
      <c r="B2018" s="4" t="inlineStr">
        <is>
          <t>[1],[2],[3],[10],[11],[24],[30]</t>
        </is>
      </c>
      <c r="C2018" s="4" t="inlineStr">
        <is>
          <t xml:space="preserve"> </t>
        </is>
      </c>
      <c r="E2018" s="6" t="n">
        <v>3780000</v>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row>
    <row r="2019">
      <c r="A2019" s="4" t="inlineStr">
        <is>
          <t>Total investments at fair value</t>
        </is>
      </c>
      <c r="B2019" s="4" t="inlineStr">
        <is>
          <t>[1],[2],[3],[13],[24],[30]</t>
        </is>
      </c>
      <c r="C2019" s="4" t="inlineStr">
        <is>
          <t xml:space="preserve"> </t>
        </is>
      </c>
      <c r="E2019" s="6" t="n">
        <v>4262000</v>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row>
    <row r="2020">
      <c r="A2020" s="4" t="inlineStr">
        <is>
          <t>Percentage of Net Assets</t>
        </is>
      </c>
      <c r="B2020" s="4" t="inlineStr">
        <is>
          <t>[1],[2],[3],[24],[30]</t>
        </is>
      </c>
      <c r="C2020" s="4" t="inlineStr">
        <is>
          <t xml:space="preserve"> </t>
        </is>
      </c>
      <c r="E2020" s="8" t="n">
        <v>0.003</v>
      </c>
      <c r="G2020" s="4" t="inlineStr">
        <is>
          <t xml:space="preserve"> </t>
        </is>
      </c>
      <c r="I2020" s="4" t="inlineStr">
        <is>
          <t xml:space="preserve"> </t>
        </is>
      </c>
      <c r="K2020" s="4" t="inlineStr">
        <is>
          <t xml:space="preserve"> </t>
        </is>
      </c>
      <c r="M2020" s="4" t="inlineStr">
        <is>
          <t xml:space="preserve"> </t>
        </is>
      </c>
      <c r="O2020" s="8" t="n">
        <v>0.003</v>
      </c>
      <c r="Q2020" s="8" t="n">
        <v>0.003</v>
      </c>
      <c r="S2020" s="8" t="n">
        <v>0.003</v>
      </c>
      <c r="U2020" s="8" t="n">
        <v>0.003</v>
      </c>
    </row>
    <row r="2021">
      <c r="A2021" s="4" t="inlineStr">
        <is>
          <t>Investment, shares | shares</t>
        </is>
      </c>
      <c r="B2021" s="4" t="inlineStr">
        <is>
          <t>[1],[2],[3],[24],[30]</t>
        </is>
      </c>
      <c r="C2021" s="4" t="inlineStr">
        <is>
          <t xml:space="preserve"> </t>
        </is>
      </c>
      <c r="E2021" s="5" t="n">
        <v>3780000</v>
      </c>
      <c r="G2021" s="4" t="inlineStr">
        <is>
          <t xml:space="preserve"> </t>
        </is>
      </c>
      <c r="I2021" s="4" t="inlineStr">
        <is>
          <t xml:space="preserve"> </t>
        </is>
      </c>
      <c r="K2021" s="4" t="inlineStr">
        <is>
          <t xml:space="preserve"> </t>
        </is>
      </c>
      <c r="M2021" s="4" t="inlineStr">
        <is>
          <t xml:space="preserve"> </t>
        </is>
      </c>
      <c r="O2021" s="5" t="n">
        <v>3780000</v>
      </c>
      <c r="Q2021" s="5" t="n">
        <v>3780000</v>
      </c>
      <c r="S2021" s="5" t="n">
        <v>3780000</v>
      </c>
      <c r="U2021" s="5" t="n">
        <v>3780000</v>
      </c>
    </row>
    <row r="2022">
      <c r="A2022" s="4" t="inlineStr">
        <is>
          <t>Investment, Identifier [Axis]: Equity and Other Investments Human Resource Support Services Axonify, Inc. Class A-1 Units (3,780,000 units) Initial Acquisition Date 5/5/2021</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row>
    <row r="2023">
      <c r="A2023" s="4" t="inlineStr">
        <is>
          <t>Initial Acquisition Date</t>
        </is>
      </c>
      <c r="B2023" s="4" t="inlineStr">
        <is>
          <t>[6],[9],[17],[25],[29]</t>
        </is>
      </c>
      <c r="C2023" s="4" t="inlineStr">
        <is>
          <t>May  05,  2021</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row>
    <row r="2024">
      <c r="A2024" s="4" t="inlineStr">
        <is>
          <t>Investment at amortized cost</t>
        </is>
      </c>
      <c r="B2024" s="4" t="inlineStr">
        <is>
          <t>[6],[9],[14],[15],[17],[25],[29]</t>
        </is>
      </c>
      <c r="C2024" s="6" t="n">
        <v>3780000</v>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row>
    <row r="2025">
      <c r="A2025" s="4" t="inlineStr">
        <is>
          <t>Total investments at fair value</t>
        </is>
      </c>
      <c r="B2025" s="4" t="inlineStr">
        <is>
          <t>[6],[8],[9],[17],[25],[29]</t>
        </is>
      </c>
      <c r="C2025" s="6" t="n">
        <v>4035000</v>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row>
    <row r="2026">
      <c r="A2026" s="4" t="inlineStr">
        <is>
          <t>Percentage of Net Assets</t>
        </is>
      </c>
      <c r="B2026" s="4" t="inlineStr">
        <is>
          <t>[6],[9],[17],[25],[29]</t>
        </is>
      </c>
      <c r="C2026" s="8" t="n">
        <v>0.003</v>
      </c>
      <c r="E2026" s="4" t="inlineStr">
        <is>
          <t xml:space="preserve"> </t>
        </is>
      </c>
      <c r="G2026" s="8" t="n">
        <v>0.003</v>
      </c>
      <c r="I2026" s="8" t="n">
        <v>0.003</v>
      </c>
      <c r="K2026" s="8" t="n">
        <v>0.003</v>
      </c>
      <c r="M2026" s="8" t="n">
        <v>0.003</v>
      </c>
      <c r="O2026" s="4" t="inlineStr">
        <is>
          <t xml:space="preserve"> </t>
        </is>
      </c>
      <c r="Q2026" s="4" t="inlineStr">
        <is>
          <t xml:space="preserve"> </t>
        </is>
      </c>
      <c r="S2026" s="4" t="inlineStr">
        <is>
          <t xml:space="preserve"> </t>
        </is>
      </c>
      <c r="U2026" s="4" t="inlineStr">
        <is>
          <t xml:space="preserve"> </t>
        </is>
      </c>
    </row>
    <row r="2027">
      <c r="A2027" s="4" t="inlineStr">
        <is>
          <t>Investment, shares | shares</t>
        </is>
      </c>
      <c r="B2027" s="4" t="inlineStr">
        <is>
          <t>[6],[9],[17],[25],[29]</t>
        </is>
      </c>
      <c r="C2027" s="5" t="n">
        <v>3780000</v>
      </c>
      <c r="E2027" s="4" t="inlineStr">
        <is>
          <t xml:space="preserve"> </t>
        </is>
      </c>
      <c r="G2027" s="5" t="n">
        <v>3780000</v>
      </c>
      <c r="I2027" s="5" t="n">
        <v>3780000</v>
      </c>
      <c r="K2027" s="5" t="n">
        <v>3780000</v>
      </c>
      <c r="M2027" s="5" t="n">
        <v>3780000</v>
      </c>
      <c r="O2027" s="4" t="inlineStr">
        <is>
          <t xml:space="preserve"> </t>
        </is>
      </c>
      <c r="Q2027" s="4" t="inlineStr">
        <is>
          <t xml:space="preserve"> </t>
        </is>
      </c>
      <c r="S2027" s="4" t="inlineStr">
        <is>
          <t xml:space="preserve"> </t>
        </is>
      </c>
      <c r="U2027" s="4" t="inlineStr">
        <is>
          <t xml:space="preserve"> </t>
        </is>
      </c>
    </row>
    <row r="2028">
      <c r="A2028" s="4" t="inlineStr">
        <is>
          <t>Investment, Identifier [Axis]: Equity and Other Investments Human Resource Support Services Bswift LLC Class A-1 Units (2,393,509 units) Initial Acquisition Date 11/7/2022</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row>
    <row r="2029">
      <c r="A2029" s="4" t="inlineStr">
        <is>
          <t>Initial Acquisition Date</t>
        </is>
      </c>
      <c r="B2029" s="4" t="inlineStr">
        <is>
          <t>[1],[3],[24],[31]</t>
        </is>
      </c>
      <c r="C2029" s="4" t="inlineStr">
        <is>
          <t xml:space="preserve"> </t>
        </is>
      </c>
      <c r="E2029" s="4" t="inlineStr">
        <is>
          <t>Nov.  07,  2022</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row>
    <row r="2030">
      <c r="A2030" s="4" t="inlineStr">
        <is>
          <t>Investment at amortized cost</t>
        </is>
      </c>
      <c r="B2030" s="4" t="inlineStr">
        <is>
          <t>[1],[3],[10],[11],[24],[31]</t>
        </is>
      </c>
      <c r="C2030" s="4" t="inlineStr">
        <is>
          <t xml:space="preserve"> </t>
        </is>
      </c>
      <c r="E2030" s="6" t="n">
        <v>2394000</v>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row>
    <row r="2031">
      <c r="A2031" s="4" t="inlineStr">
        <is>
          <t>Total investments at fair value</t>
        </is>
      </c>
      <c r="B2031" s="4" t="inlineStr">
        <is>
          <t>[1],[3],[13],[24],[31]</t>
        </is>
      </c>
      <c r="C2031" s="4" t="inlineStr">
        <is>
          <t xml:space="preserve"> </t>
        </is>
      </c>
      <c r="E2031" s="6" t="n">
        <v>2394000</v>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row>
    <row r="2032">
      <c r="A2032" s="4" t="inlineStr">
        <is>
          <t>Percentage of Net Assets</t>
        </is>
      </c>
      <c r="B2032" s="4" t="inlineStr">
        <is>
          <t>[1],[3],[24],[31]</t>
        </is>
      </c>
      <c r="C2032" s="4" t="inlineStr">
        <is>
          <t xml:space="preserve"> </t>
        </is>
      </c>
      <c r="E2032" s="8" t="n">
        <v>0.002</v>
      </c>
      <c r="G2032" s="4" t="inlineStr">
        <is>
          <t xml:space="preserve"> </t>
        </is>
      </c>
      <c r="I2032" s="4" t="inlineStr">
        <is>
          <t xml:space="preserve"> </t>
        </is>
      </c>
      <c r="K2032" s="4" t="inlineStr">
        <is>
          <t xml:space="preserve"> </t>
        </is>
      </c>
      <c r="M2032" s="4" t="inlineStr">
        <is>
          <t xml:space="preserve"> </t>
        </is>
      </c>
      <c r="O2032" s="8" t="n">
        <v>0.002</v>
      </c>
      <c r="Q2032" s="8" t="n">
        <v>0.002</v>
      </c>
      <c r="S2032" s="8" t="n">
        <v>0.002</v>
      </c>
      <c r="U2032" s="8" t="n">
        <v>0.002</v>
      </c>
    </row>
    <row r="2033">
      <c r="A2033" s="4" t="inlineStr">
        <is>
          <t>Investment, shares | shares</t>
        </is>
      </c>
      <c r="B2033" s="4" t="inlineStr">
        <is>
          <t>[1],[3],[24],[31]</t>
        </is>
      </c>
      <c r="C2033" s="4" t="inlineStr">
        <is>
          <t xml:space="preserve"> </t>
        </is>
      </c>
      <c r="E2033" s="5" t="n">
        <v>2393509</v>
      </c>
      <c r="G2033" s="4" t="inlineStr">
        <is>
          <t xml:space="preserve"> </t>
        </is>
      </c>
      <c r="I2033" s="4" t="inlineStr">
        <is>
          <t xml:space="preserve"> </t>
        </is>
      </c>
      <c r="K2033" s="4" t="inlineStr">
        <is>
          <t xml:space="preserve"> </t>
        </is>
      </c>
      <c r="M2033" s="4" t="inlineStr">
        <is>
          <t xml:space="preserve"> </t>
        </is>
      </c>
      <c r="O2033" s="5" t="n">
        <v>2393509</v>
      </c>
      <c r="Q2033" s="5" t="n">
        <v>2393509</v>
      </c>
      <c r="S2033" s="5" t="n">
        <v>2393509</v>
      </c>
      <c r="U2033" s="5" t="n">
        <v>2393509</v>
      </c>
    </row>
    <row r="2034">
      <c r="A2034" s="4" t="inlineStr">
        <is>
          <t>Investment, Identifier [Axis]: Equity and Other Investments Human Resource Support Services ClearCompany, LLC Series A Preferred Units (1,429,228 units) Initial Acquisition Date 8/24/2018</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row>
    <row r="2035">
      <c r="A2035" s="4" t="inlineStr">
        <is>
          <t>Initial Acquisition Date</t>
        </is>
      </c>
      <c r="C2035" s="4" t="inlineStr">
        <is>
          <t>Aug. 24,  2018</t>
        </is>
      </c>
      <c r="D2035" s="4" t="inlineStr">
        <is>
          <t>[6],[9],[25],[29]</t>
        </is>
      </c>
      <c r="E2035" s="4" t="inlineStr">
        <is>
          <t>Aug. 24,  2018</t>
        </is>
      </c>
      <c r="F2035" s="4" t="inlineStr">
        <is>
          <t>[1],[3],[24],[30]</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row>
    <row r="2036">
      <c r="A2036" s="4" t="inlineStr">
        <is>
          <t>Investment at amortized cost</t>
        </is>
      </c>
      <c r="C2036" s="6" t="n">
        <v>2014000</v>
      </c>
      <c r="D2036" s="4" t="inlineStr">
        <is>
          <t>[6],[9],[14],[15],[25],[29]</t>
        </is>
      </c>
      <c r="E2036" s="6" t="n">
        <v>2014000</v>
      </c>
      <c r="F2036" s="4" t="inlineStr">
        <is>
          <t>[1],[3],[10],[11],[24],[30]</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row>
    <row r="2037">
      <c r="A2037" s="4" t="inlineStr">
        <is>
          <t>Total investments at fair value</t>
        </is>
      </c>
      <c r="C2037" s="6" t="n">
        <v>4839000</v>
      </c>
      <c r="D2037" s="4" t="inlineStr">
        <is>
          <t>[6],[8],[9],[25],[29]</t>
        </is>
      </c>
      <c r="E2037" s="6" t="n">
        <v>4869000</v>
      </c>
      <c r="F2037" s="4" t="inlineStr">
        <is>
          <t>[1],[3],[13],[24],[30]</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row>
    <row r="2038">
      <c r="A2038" s="4" t="inlineStr">
        <is>
          <t>Percentage of Net Assets</t>
        </is>
      </c>
      <c r="C2038" s="8" t="n">
        <v>0.004</v>
      </c>
      <c r="D2038" s="4" t="inlineStr">
        <is>
          <t>[6],[9],[25],[29]</t>
        </is>
      </c>
      <c r="E2038" s="8" t="n">
        <v>0.004</v>
      </c>
      <c r="F2038" s="4" t="inlineStr">
        <is>
          <t>[1],[3],[24],[30]</t>
        </is>
      </c>
      <c r="G2038" s="8" t="n">
        <v>0.004</v>
      </c>
      <c r="H2038" s="4" t="inlineStr">
        <is>
          <t>[6],[9],[25],[29]</t>
        </is>
      </c>
      <c r="I2038" s="8" t="n">
        <v>0.004</v>
      </c>
      <c r="J2038" s="4" t="inlineStr">
        <is>
          <t>[6],[9],[25],[29]</t>
        </is>
      </c>
      <c r="K2038" s="8" t="n">
        <v>0.004</v>
      </c>
      <c r="L2038" s="4" t="inlineStr">
        <is>
          <t>[6],[9],[25],[29]</t>
        </is>
      </c>
      <c r="M2038" s="8" t="n">
        <v>0.004</v>
      </c>
      <c r="N2038" s="4" t="inlineStr">
        <is>
          <t>[6],[9],[25],[29]</t>
        </is>
      </c>
      <c r="O2038" s="8" t="n">
        <v>0.004</v>
      </c>
      <c r="P2038" s="4" t="inlineStr">
        <is>
          <t>[1],[3],[24],[30]</t>
        </is>
      </c>
      <c r="Q2038" s="8" t="n">
        <v>0.004</v>
      </c>
      <c r="R2038" s="4" t="inlineStr">
        <is>
          <t>[1],[3],[24],[30]</t>
        </is>
      </c>
      <c r="S2038" s="8" t="n">
        <v>0.004</v>
      </c>
      <c r="T2038" s="4" t="inlineStr">
        <is>
          <t>[1],[3],[24],[30]</t>
        </is>
      </c>
      <c r="U2038" s="8" t="n">
        <v>0.004</v>
      </c>
      <c r="V2038" s="4" t="inlineStr">
        <is>
          <t>[1],[3],[24],[30]</t>
        </is>
      </c>
    </row>
    <row r="2039">
      <c r="A2039" s="4" t="inlineStr">
        <is>
          <t>Investment, shares | shares</t>
        </is>
      </c>
      <c r="C2039" s="5" t="n">
        <v>1429228</v>
      </c>
      <c r="D2039" s="4" t="inlineStr">
        <is>
          <t>[6],[9],[25],[29]</t>
        </is>
      </c>
      <c r="E2039" s="5" t="n">
        <v>1429228</v>
      </c>
      <c r="F2039" s="4" t="inlineStr">
        <is>
          <t>[1],[3],[24],[30]</t>
        </is>
      </c>
      <c r="G2039" s="5" t="n">
        <v>1429228</v>
      </c>
      <c r="H2039" s="4" t="inlineStr">
        <is>
          <t>[6],[9],[25],[29]</t>
        </is>
      </c>
      <c r="I2039" s="5" t="n">
        <v>1429228</v>
      </c>
      <c r="J2039" s="4" t="inlineStr">
        <is>
          <t>[6],[9],[25],[29]</t>
        </is>
      </c>
      <c r="K2039" s="5" t="n">
        <v>1429228</v>
      </c>
      <c r="L2039" s="4" t="inlineStr">
        <is>
          <t>[6],[9],[25],[29]</t>
        </is>
      </c>
      <c r="M2039" s="5" t="n">
        <v>1429228</v>
      </c>
      <c r="N2039" s="4" t="inlineStr">
        <is>
          <t>[6],[9],[25],[29]</t>
        </is>
      </c>
      <c r="O2039" s="5" t="n">
        <v>1429228</v>
      </c>
      <c r="P2039" s="4" t="inlineStr">
        <is>
          <t>[1],[3],[24],[30]</t>
        </is>
      </c>
      <c r="Q2039" s="5" t="n">
        <v>1429228</v>
      </c>
      <c r="R2039" s="4" t="inlineStr">
        <is>
          <t>[1],[3],[24],[30]</t>
        </is>
      </c>
      <c r="S2039" s="5" t="n">
        <v>1429228</v>
      </c>
      <c r="T2039" s="4" t="inlineStr">
        <is>
          <t>[1],[3],[24],[30]</t>
        </is>
      </c>
      <c r="U2039" s="5" t="n">
        <v>1429228</v>
      </c>
      <c r="V2039" s="4" t="inlineStr">
        <is>
          <t>[1],[3],[24],[30]</t>
        </is>
      </c>
    </row>
    <row r="2040">
      <c r="A2040" s="4" t="inlineStr">
        <is>
          <t>Investment, Identifier [Axis]: Equity and Other Investments Human Resource Support Services DaySmart Holdings, LLC Class A Units (166,811 units) Initial Acquisition Date 10/1/2019</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row>
    <row r="2041">
      <c r="A2041" s="4" t="inlineStr">
        <is>
          <t>Initial Acquisition Date</t>
        </is>
      </c>
      <c r="C2041" s="4" t="inlineStr">
        <is>
          <t>Oct.  01,  2019</t>
        </is>
      </c>
      <c r="D2041" s="4" t="inlineStr">
        <is>
          <t>[6],[9],[25],[29]</t>
        </is>
      </c>
      <c r="E2041" s="4" t="inlineStr">
        <is>
          <t>Oct.  01,  2019</t>
        </is>
      </c>
      <c r="F2041" s="4" t="inlineStr">
        <is>
          <t>[1],[3],[24],[30]</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row>
    <row r="2042">
      <c r="A2042" s="4" t="inlineStr">
        <is>
          <t>Investment at amortized cost</t>
        </is>
      </c>
      <c r="C2042" s="6" t="n">
        <v>1347000</v>
      </c>
      <c r="D2042" s="4" t="inlineStr">
        <is>
          <t>[6],[9],[14],[15],[25],[29]</t>
        </is>
      </c>
      <c r="E2042" s="6" t="n">
        <v>1347000</v>
      </c>
      <c r="F2042" s="4" t="inlineStr">
        <is>
          <t>[1],[3],[10],[11],[24],[30]</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row>
    <row r="2043">
      <c r="A2043" s="4" t="inlineStr">
        <is>
          <t>Total investments at fair value</t>
        </is>
      </c>
      <c r="C2043" s="6" t="n">
        <v>1882000</v>
      </c>
      <c r="D2043" s="4" t="inlineStr">
        <is>
          <t>[6],[8],[9],[25],[29]</t>
        </is>
      </c>
      <c r="E2043" s="6" t="n">
        <v>1798000</v>
      </c>
      <c r="F2043" s="4" t="inlineStr">
        <is>
          <t>[1],[3],[13],[24],[30]</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row>
    <row r="2044">
      <c r="A2044" s="4" t="inlineStr">
        <is>
          <t>Percentage of Net Assets</t>
        </is>
      </c>
      <c r="C2044" s="8" t="n">
        <v>0.001</v>
      </c>
      <c r="D2044" s="4" t="inlineStr">
        <is>
          <t>[6],[9],[25],[29]</t>
        </is>
      </c>
      <c r="E2044" s="8" t="n">
        <v>0.001</v>
      </c>
      <c r="F2044" s="4" t="inlineStr">
        <is>
          <t>[1],[3],[24],[30]</t>
        </is>
      </c>
      <c r="G2044" s="8" t="n">
        <v>0.001</v>
      </c>
      <c r="H2044" s="4" t="inlineStr">
        <is>
          <t>[6],[9],[25],[29]</t>
        </is>
      </c>
      <c r="I2044" s="8" t="n">
        <v>0.001</v>
      </c>
      <c r="J2044" s="4" t="inlineStr">
        <is>
          <t>[6],[9],[25],[29]</t>
        </is>
      </c>
      <c r="K2044" s="8" t="n">
        <v>0.001</v>
      </c>
      <c r="L2044" s="4" t="inlineStr">
        <is>
          <t>[6],[9],[25],[29]</t>
        </is>
      </c>
      <c r="M2044" s="8" t="n">
        <v>0.001</v>
      </c>
      <c r="N2044" s="4" t="inlineStr">
        <is>
          <t>[6],[9],[25],[29]</t>
        </is>
      </c>
      <c r="O2044" s="8" t="n">
        <v>0.001</v>
      </c>
      <c r="P2044" s="4" t="inlineStr">
        <is>
          <t>[1],[3],[24],[30]</t>
        </is>
      </c>
      <c r="Q2044" s="8" t="n">
        <v>0.001</v>
      </c>
      <c r="R2044" s="4" t="inlineStr">
        <is>
          <t>[1],[3],[24],[30]</t>
        </is>
      </c>
      <c r="S2044" s="8" t="n">
        <v>0.001</v>
      </c>
      <c r="T2044" s="4" t="inlineStr">
        <is>
          <t>[1],[3],[24],[30]</t>
        </is>
      </c>
      <c r="U2044" s="8" t="n">
        <v>0.001</v>
      </c>
      <c r="V2044" s="4" t="inlineStr">
        <is>
          <t>[1],[3],[24],[30]</t>
        </is>
      </c>
    </row>
    <row r="2045">
      <c r="A2045" s="4" t="inlineStr">
        <is>
          <t>Investment, shares | shares</t>
        </is>
      </c>
      <c r="C2045" s="5" t="n">
        <v>166811</v>
      </c>
      <c r="D2045" s="4" t="inlineStr">
        <is>
          <t>[6],[9],[25],[29]</t>
        </is>
      </c>
      <c r="E2045" s="5" t="n">
        <v>166811</v>
      </c>
      <c r="F2045" s="4" t="inlineStr">
        <is>
          <t>[1],[3],[24],[30]</t>
        </is>
      </c>
      <c r="G2045" s="5" t="n">
        <v>166811</v>
      </c>
      <c r="H2045" s="4" t="inlineStr">
        <is>
          <t>[6],[9],[25],[29]</t>
        </is>
      </c>
      <c r="I2045" s="5" t="n">
        <v>166811</v>
      </c>
      <c r="J2045" s="4" t="inlineStr">
        <is>
          <t>[6],[9],[25],[29]</t>
        </is>
      </c>
      <c r="K2045" s="5" t="n">
        <v>166811</v>
      </c>
      <c r="L2045" s="4" t="inlineStr">
        <is>
          <t>[6],[9],[25],[29]</t>
        </is>
      </c>
      <c r="M2045" s="5" t="n">
        <v>166811</v>
      </c>
      <c r="N2045" s="4" t="inlineStr">
        <is>
          <t>[6],[9],[25],[29]</t>
        </is>
      </c>
      <c r="O2045" s="5" t="n">
        <v>166811</v>
      </c>
      <c r="P2045" s="4" t="inlineStr">
        <is>
          <t>[1],[3],[24],[30]</t>
        </is>
      </c>
      <c r="Q2045" s="5" t="n">
        <v>166811</v>
      </c>
      <c r="R2045" s="4" t="inlineStr">
        <is>
          <t>[1],[3],[24],[30]</t>
        </is>
      </c>
      <c r="S2045" s="5" t="n">
        <v>166811</v>
      </c>
      <c r="T2045" s="4" t="inlineStr">
        <is>
          <t>[1],[3],[24],[30]</t>
        </is>
      </c>
      <c r="U2045" s="5" t="n">
        <v>166811</v>
      </c>
      <c r="V2045" s="4" t="inlineStr">
        <is>
          <t>[1],[3],[24],[30]</t>
        </is>
      </c>
    </row>
    <row r="2046">
      <c r="A2046" s="4" t="inlineStr">
        <is>
          <t>Investment, Identifier [Axis]: Equity and Other Investments Human Resource Support Services Employment Hero Holdings Pty Ltd. Series E Preferred Shares (113,250 shares) Initial Acquisition Date 3/1/2022</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row>
    <row r="2047">
      <c r="A2047" s="4" t="inlineStr">
        <is>
          <t>Initial Acquisition Date</t>
        </is>
      </c>
      <c r="C2047" s="4" t="inlineStr">
        <is>
          <t>Mar.  01,  2022</t>
        </is>
      </c>
      <c r="D2047" s="4" t="inlineStr">
        <is>
          <t>[6],[9],[17],[25]</t>
        </is>
      </c>
      <c r="E2047" s="4" t="inlineStr">
        <is>
          <t>Mar.  01,  2022</t>
        </is>
      </c>
      <c r="F2047" s="4" t="inlineStr">
        <is>
          <t>[1],[2],[3],[24],[31]</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row>
    <row r="2048">
      <c r="A2048" s="4" t="inlineStr">
        <is>
          <t>Investment at amortized cost</t>
        </is>
      </c>
      <c r="C2048" s="6" t="n">
        <v>2134000</v>
      </c>
      <c r="D2048" s="4" t="inlineStr">
        <is>
          <t>[6],[9],[14],[15],[17],[25]</t>
        </is>
      </c>
      <c r="E2048" s="6" t="n">
        <v>2134000</v>
      </c>
      <c r="F2048" s="4" t="inlineStr">
        <is>
          <t>[1],[2],[3],[10],[11],[24],[31]</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row>
    <row r="2049">
      <c r="A2049" s="4" t="inlineStr">
        <is>
          <t>Total investments at fair value</t>
        </is>
      </c>
      <c r="C2049" s="6" t="n">
        <v>2009000</v>
      </c>
      <c r="D2049" s="4" t="inlineStr">
        <is>
          <t>[6],[8],[9],[17],[25]</t>
        </is>
      </c>
      <c r="E2049" s="6" t="n">
        <v>2034000</v>
      </c>
      <c r="F2049" s="4" t="inlineStr">
        <is>
          <t>[1],[2],[3],[13],[24],[31]</t>
        </is>
      </c>
      <c r="G2049" s="4" t="inlineStr">
        <is>
          <t xml:space="preserve"> </t>
        </is>
      </c>
      <c r="I2049" s="4" t="inlineStr">
        <is>
          <t xml:space="preserve"> </t>
        </is>
      </c>
      <c r="K2049" s="4" t="inlineStr">
        <is>
          <t xml:space="preserve"> </t>
        </is>
      </c>
      <c r="M2049" s="6" t="n">
        <v>3000</v>
      </c>
      <c r="N2049" s="4" t="inlineStr">
        <is>
          <t>[6],[8],[9],[17],[25]</t>
        </is>
      </c>
      <c r="O2049" s="4" t="inlineStr">
        <is>
          <t xml:space="preserve"> </t>
        </is>
      </c>
      <c r="Q2049" s="4" t="inlineStr">
        <is>
          <t xml:space="preserve"> </t>
        </is>
      </c>
      <c r="S2049" s="4" t="inlineStr">
        <is>
          <t xml:space="preserve"> </t>
        </is>
      </c>
      <c r="U2049" s="6" t="n">
        <v>3164</v>
      </c>
      <c r="V2049" s="4" t="inlineStr">
        <is>
          <t>[1],[2],[3],[13],[24],[31]</t>
        </is>
      </c>
    </row>
    <row r="2050">
      <c r="A2050" s="4" t="inlineStr">
        <is>
          <t>Percentage of Net Assets</t>
        </is>
      </c>
      <c r="C2050" s="8" t="n">
        <v>0.001</v>
      </c>
      <c r="D2050" s="4" t="inlineStr">
        <is>
          <t>[6],[9],[17],[25]</t>
        </is>
      </c>
      <c r="E2050" s="8" t="n">
        <v>0.002</v>
      </c>
      <c r="F2050" s="4" t="inlineStr">
        <is>
          <t>[1],[2],[3],[24],[31]</t>
        </is>
      </c>
      <c r="G2050" s="8" t="n">
        <v>0.001</v>
      </c>
      <c r="H2050" s="4" t="inlineStr">
        <is>
          <t>[6],[9],[17],[25]</t>
        </is>
      </c>
      <c r="I2050" s="8" t="n">
        <v>0.001</v>
      </c>
      <c r="J2050" s="4" t="inlineStr">
        <is>
          <t>[6],[9],[17],[25]</t>
        </is>
      </c>
      <c r="K2050" s="8" t="n">
        <v>0.001</v>
      </c>
      <c r="L2050" s="4" t="inlineStr">
        <is>
          <t>[6],[9],[17],[25]</t>
        </is>
      </c>
      <c r="M2050" s="8" t="n">
        <v>0.001</v>
      </c>
      <c r="N2050" s="4" t="inlineStr">
        <is>
          <t>[6],[9],[17],[25]</t>
        </is>
      </c>
      <c r="O2050" s="8" t="n">
        <v>0.002</v>
      </c>
      <c r="P2050" s="4" t="inlineStr">
        <is>
          <t>[1],[2],[3],[24],[31]</t>
        </is>
      </c>
      <c r="Q2050" s="8" t="n">
        <v>0.002</v>
      </c>
      <c r="R2050" s="4" t="inlineStr">
        <is>
          <t>[1],[2],[3],[24],[31]</t>
        </is>
      </c>
      <c r="S2050" s="8" t="n">
        <v>0.002</v>
      </c>
      <c r="T2050" s="4" t="inlineStr">
        <is>
          <t>[1],[2],[3],[24],[31]</t>
        </is>
      </c>
      <c r="U2050" s="8" t="n">
        <v>0.002</v>
      </c>
      <c r="V2050" s="4" t="inlineStr">
        <is>
          <t>[1],[2],[3],[24],[31]</t>
        </is>
      </c>
    </row>
    <row r="2051">
      <c r="A2051" s="4" t="inlineStr">
        <is>
          <t>Investment, shares | shares</t>
        </is>
      </c>
      <c r="C2051" s="5" t="n">
        <v>113250</v>
      </c>
      <c r="D2051" s="4" t="inlineStr">
        <is>
          <t>[6],[9],[17],[25]</t>
        </is>
      </c>
      <c r="E2051" s="5" t="n">
        <v>113250</v>
      </c>
      <c r="F2051" s="4" t="inlineStr">
        <is>
          <t>[1],[2],[3],[24],[31]</t>
        </is>
      </c>
      <c r="G2051" s="5" t="n">
        <v>113250</v>
      </c>
      <c r="H2051" s="4" t="inlineStr">
        <is>
          <t>[6],[9],[17],[25]</t>
        </is>
      </c>
      <c r="I2051" s="5" t="n">
        <v>113250</v>
      </c>
      <c r="J2051" s="4" t="inlineStr">
        <is>
          <t>[6],[9],[17],[25]</t>
        </is>
      </c>
      <c r="K2051" s="5" t="n">
        <v>113250</v>
      </c>
      <c r="L2051" s="4" t="inlineStr">
        <is>
          <t>[6],[9],[17],[25]</t>
        </is>
      </c>
      <c r="M2051" s="5" t="n">
        <v>113250</v>
      </c>
      <c r="N2051" s="4" t="inlineStr">
        <is>
          <t>[6],[9],[17],[25]</t>
        </is>
      </c>
      <c r="O2051" s="5" t="n">
        <v>113250</v>
      </c>
      <c r="P2051" s="4" t="inlineStr">
        <is>
          <t>[1],[2],[3],[24],[31]</t>
        </is>
      </c>
      <c r="Q2051" s="5" t="n">
        <v>113250</v>
      </c>
      <c r="R2051" s="4" t="inlineStr">
        <is>
          <t>[1],[2],[3],[24],[31]</t>
        </is>
      </c>
      <c r="S2051" s="5" t="n">
        <v>113250</v>
      </c>
      <c r="T2051" s="4" t="inlineStr">
        <is>
          <t>[1],[2],[3],[24],[31]</t>
        </is>
      </c>
      <c r="U2051" s="5" t="n">
        <v>113250</v>
      </c>
      <c r="V2051" s="4" t="inlineStr">
        <is>
          <t>[1],[2],[3],[24],[31]</t>
        </is>
      </c>
    </row>
    <row r="2052">
      <c r="A2052" s="4" t="inlineStr">
        <is>
          <t>Investment, Identifier [Axis]: Equity and Other Investments Human Resource Support Services bswift, LLC Class A-1 Units (2,393,509 units) Initial Acquisition Date 11/7/2022</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row>
    <row r="2053">
      <c r="A2053" s="4" t="inlineStr">
        <is>
          <t>Initial Acquisition Date</t>
        </is>
      </c>
      <c r="B2053" s="4" t="inlineStr">
        <is>
          <t>[6],[9],[25],[27]</t>
        </is>
      </c>
      <c r="C2053" s="4" t="inlineStr">
        <is>
          <t>Nov.  07,  2022</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row>
    <row r="2054">
      <c r="A2054" s="4" t="inlineStr">
        <is>
          <t>Investment at amortized cost</t>
        </is>
      </c>
      <c r="B2054" s="4" t="inlineStr">
        <is>
          <t>[6],[9],[14],[15],[25],[27]</t>
        </is>
      </c>
      <c r="C2054" s="6" t="n">
        <v>2394000</v>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row>
    <row r="2055">
      <c r="A2055" s="4" t="inlineStr">
        <is>
          <t>Total investments at fair value</t>
        </is>
      </c>
      <c r="B2055" s="4" t="inlineStr">
        <is>
          <t>[6],[8],[9],[25],[27]</t>
        </is>
      </c>
      <c r="C2055" s="6" t="n">
        <v>2394000</v>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row>
    <row r="2056">
      <c r="A2056" s="4" t="inlineStr">
        <is>
          <t>Percentage of Net Assets</t>
        </is>
      </c>
      <c r="B2056" s="4" t="inlineStr">
        <is>
          <t>[6],[9],[25],[27]</t>
        </is>
      </c>
      <c r="C2056" s="8" t="n">
        <v>0.002</v>
      </c>
      <c r="E2056" s="4" t="inlineStr">
        <is>
          <t xml:space="preserve"> </t>
        </is>
      </c>
      <c r="G2056" s="8" t="n">
        <v>0.002</v>
      </c>
      <c r="I2056" s="8" t="n">
        <v>0.002</v>
      </c>
      <c r="K2056" s="8" t="n">
        <v>0.002</v>
      </c>
      <c r="M2056" s="8" t="n">
        <v>0.002</v>
      </c>
      <c r="O2056" s="4" t="inlineStr">
        <is>
          <t xml:space="preserve"> </t>
        </is>
      </c>
      <c r="Q2056" s="4" t="inlineStr">
        <is>
          <t xml:space="preserve"> </t>
        </is>
      </c>
      <c r="S2056" s="4" t="inlineStr">
        <is>
          <t xml:space="preserve"> </t>
        </is>
      </c>
      <c r="U2056" s="4" t="inlineStr">
        <is>
          <t xml:space="preserve"> </t>
        </is>
      </c>
    </row>
    <row r="2057">
      <c r="A2057" s="4" t="inlineStr">
        <is>
          <t>Investment, shares | shares</t>
        </is>
      </c>
      <c r="B2057" s="4" t="inlineStr">
        <is>
          <t>[6],[9],[25],[27]</t>
        </is>
      </c>
      <c r="C2057" s="5" t="n">
        <v>2393509</v>
      </c>
      <c r="E2057" s="4" t="inlineStr">
        <is>
          <t xml:space="preserve"> </t>
        </is>
      </c>
      <c r="G2057" s="5" t="n">
        <v>2393509</v>
      </c>
      <c r="I2057" s="5" t="n">
        <v>2393509</v>
      </c>
      <c r="K2057" s="5" t="n">
        <v>2393509</v>
      </c>
      <c r="M2057" s="5" t="n">
        <v>2393509</v>
      </c>
      <c r="O2057" s="4" t="inlineStr">
        <is>
          <t xml:space="preserve"> </t>
        </is>
      </c>
      <c r="Q2057" s="4" t="inlineStr">
        <is>
          <t xml:space="preserve"> </t>
        </is>
      </c>
      <c r="S2057" s="4" t="inlineStr">
        <is>
          <t xml:space="preserve"> </t>
        </is>
      </c>
      <c r="U2057" s="4" t="inlineStr">
        <is>
          <t xml:space="preserve"> </t>
        </is>
      </c>
    </row>
    <row r="2058">
      <c r="A2058" s="4" t="inlineStr">
        <is>
          <t>Investment, Identifier [Axis]: Equity and Other Investments Internet Services</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row>
    <row r="2059">
      <c r="A2059" s="4" t="inlineStr">
        <is>
          <t>Investment at amortized cost</t>
        </is>
      </c>
      <c r="C2059" s="6" t="n">
        <v>17629000</v>
      </c>
      <c r="D2059" s="4" t="inlineStr">
        <is>
          <t>[6],[9],[14],[15]</t>
        </is>
      </c>
      <c r="E2059" s="6" t="n">
        <v>17629000</v>
      </c>
      <c r="F2059" s="4" t="inlineStr">
        <is>
          <t>[1],[3],[10],[11]</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row>
    <row r="2060">
      <c r="A2060" s="4" t="inlineStr">
        <is>
          <t>Total investments at fair value</t>
        </is>
      </c>
      <c r="C2060" s="6" t="n">
        <v>16673000</v>
      </c>
      <c r="D2060" s="4" t="inlineStr">
        <is>
          <t>[6],[8],[9]</t>
        </is>
      </c>
      <c r="E2060" s="6" t="n">
        <v>16673000</v>
      </c>
      <c r="F2060" s="4" t="inlineStr">
        <is>
          <t>[1],[3],[13]</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row>
    <row r="2061">
      <c r="A2061" s="4" t="inlineStr">
        <is>
          <t>Percentage of Net Assets</t>
        </is>
      </c>
      <c r="C2061" s="8" t="n">
        <v>0.012</v>
      </c>
      <c r="D2061" s="4" t="inlineStr">
        <is>
          <t>[6],[9]</t>
        </is>
      </c>
      <c r="E2061" s="8" t="n">
        <v>0.012</v>
      </c>
      <c r="F2061" s="4" t="inlineStr">
        <is>
          <t>[1],[3]</t>
        </is>
      </c>
      <c r="G2061" s="8" t="n">
        <v>0.012</v>
      </c>
      <c r="H2061" s="4" t="inlineStr">
        <is>
          <t>[6],[9]</t>
        </is>
      </c>
      <c r="I2061" s="8" t="n">
        <v>0.012</v>
      </c>
      <c r="J2061" s="4" t="inlineStr">
        <is>
          <t>[6],[9]</t>
        </is>
      </c>
      <c r="K2061" s="8" t="n">
        <v>0.012</v>
      </c>
      <c r="L2061" s="4" t="inlineStr">
        <is>
          <t>[6],[9]</t>
        </is>
      </c>
      <c r="M2061" s="8" t="n">
        <v>0.012</v>
      </c>
      <c r="N2061" s="4" t="inlineStr">
        <is>
          <t>[6],[9]</t>
        </is>
      </c>
      <c r="O2061" s="8" t="n">
        <v>0.012</v>
      </c>
      <c r="P2061" s="4" t="inlineStr">
        <is>
          <t>[1],[3]</t>
        </is>
      </c>
      <c r="Q2061" s="8" t="n">
        <v>0.012</v>
      </c>
      <c r="R2061" s="4" t="inlineStr">
        <is>
          <t>[1],[3]</t>
        </is>
      </c>
      <c r="S2061" s="8" t="n">
        <v>0.012</v>
      </c>
      <c r="T2061" s="4" t="inlineStr">
        <is>
          <t>[1],[3]</t>
        </is>
      </c>
      <c r="U2061" s="8" t="n">
        <v>0.012</v>
      </c>
      <c r="V2061" s="4" t="inlineStr">
        <is>
          <t>[1],[3]</t>
        </is>
      </c>
    </row>
    <row r="2062">
      <c r="A2062" s="4" t="inlineStr">
        <is>
          <t>Investment, Identifier [Axis]: Equity and Other Investments Internet Services Bayshore Intermediate #2, L.P. Common Units (12,330,709 units) Initial Acquisition Date 10/1/2021</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row>
    <row r="2063">
      <c r="A2063" s="4" t="inlineStr">
        <is>
          <t>Initial Acquisition Date</t>
        </is>
      </c>
      <c r="C2063" s="4" t="inlineStr">
        <is>
          <t>Oct.  01,  2021</t>
        </is>
      </c>
      <c r="D2063" s="4" t="inlineStr">
        <is>
          <t>[6],[9],[25],[29]</t>
        </is>
      </c>
      <c r="E2063" s="4" t="inlineStr">
        <is>
          <t>Oct.  01,  2021</t>
        </is>
      </c>
      <c r="F2063" s="4" t="inlineStr">
        <is>
          <t>[1],[3],[24],[30]</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row>
    <row r="2064">
      <c r="A2064" s="4" t="inlineStr">
        <is>
          <t>Investment at amortized cost</t>
        </is>
      </c>
      <c r="C2064" s="6" t="n">
        <v>12331000</v>
      </c>
      <c r="D2064" s="4" t="inlineStr">
        <is>
          <t>[6],[9],[14],[15],[25],[29]</t>
        </is>
      </c>
      <c r="E2064" s="6" t="n">
        <v>12331000</v>
      </c>
      <c r="F2064" s="4" t="inlineStr">
        <is>
          <t>[1],[3],[10],[11],[24],[30]</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row>
    <row r="2065">
      <c r="A2065" s="4" t="inlineStr">
        <is>
          <t>Total investments at fair value</t>
        </is>
      </c>
      <c r="C2065" s="6" t="n">
        <v>11375000</v>
      </c>
      <c r="D2065" s="4" t="inlineStr">
        <is>
          <t>[6],[8],[9],[25],[29]</t>
        </is>
      </c>
      <c r="E2065" s="6" t="n">
        <v>11375000</v>
      </c>
      <c r="F2065" s="4" t="inlineStr">
        <is>
          <t>[1],[3],[13],[24],[30]</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row>
    <row r="2066">
      <c r="A2066" s="4" t="inlineStr">
        <is>
          <t>Percentage of Net Assets</t>
        </is>
      </c>
      <c r="C2066" s="8" t="n">
        <v>0.008</v>
      </c>
      <c r="D2066" s="4" t="inlineStr">
        <is>
          <t>[6],[9],[25],[29]</t>
        </is>
      </c>
      <c r="E2066" s="8" t="n">
        <v>0.008</v>
      </c>
      <c r="F2066" s="4" t="inlineStr">
        <is>
          <t>[1],[3],[24],[30]</t>
        </is>
      </c>
      <c r="G2066" s="8" t="n">
        <v>0.008</v>
      </c>
      <c r="H2066" s="4" t="inlineStr">
        <is>
          <t>[6],[9],[25],[29]</t>
        </is>
      </c>
      <c r="I2066" s="8" t="n">
        <v>0.008</v>
      </c>
      <c r="J2066" s="4" t="inlineStr">
        <is>
          <t>[6],[9],[25],[29]</t>
        </is>
      </c>
      <c r="K2066" s="8" t="n">
        <v>0.008</v>
      </c>
      <c r="L2066" s="4" t="inlineStr">
        <is>
          <t>[6],[9],[25],[29]</t>
        </is>
      </c>
      <c r="M2066" s="8" t="n">
        <v>0.008</v>
      </c>
      <c r="N2066" s="4" t="inlineStr">
        <is>
          <t>[6],[9],[25],[29]</t>
        </is>
      </c>
      <c r="O2066" s="8" t="n">
        <v>0.008</v>
      </c>
      <c r="P2066" s="4" t="inlineStr">
        <is>
          <t>[1],[3],[24],[30]</t>
        </is>
      </c>
      <c r="Q2066" s="8" t="n">
        <v>0.008</v>
      </c>
      <c r="R2066" s="4" t="inlineStr">
        <is>
          <t>[1],[3],[24],[30]</t>
        </is>
      </c>
      <c r="S2066" s="8" t="n">
        <v>0.008</v>
      </c>
      <c r="T2066" s="4" t="inlineStr">
        <is>
          <t>[1],[3],[24],[30]</t>
        </is>
      </c>
      <c r="U2066" s="8" t="n">
        <v>0.008</v>
      </c>
      <c r="V2066" s="4" t="inlineStr">
        <is>
          <t>[1],[3],[24],[30]</t>
        </is>
      </c>
    </row>
    <row r="2067">
      <c r="A2067" s="4" t="inlineStr">
        <is>
          <t>Investment, shares | shares</t>
        </is>
      </c>
      <c r="C2067" s="5" t="n">
        <v>12330709</v>
      </c>
      <c r="D2067" s="4" t="inlineStr">
        <is>
          <t>[6],[9],[25],[29]</t>
        </is>
      </c>
      <c r="E2067" s="5" t="n">
        <v>12330709</v>
      </c>
      <c r="F2067" s="4" t="inlineStr">
        <is>
          <t>[1],[3],[24],[30]</t>
        </is>
      </c>
      <c r="G2067" s="5" t="n">
        <v>12330709</v>
      </c>
      <c r="H2067" s="4" t="inlineStr">
        <is>
          <t>[6],[9],[25],[29]</t>
        </is>
      </c>
      <c r="I2067" s="5" t="n">
        <v>12330709</v>
      </c>
      <c r="J2067" s="4" t="inlineStr">
        <is>
          <t>[6],[9],[25],[29]</t>
        </is>
      </c>
      <c r="K2067" s="5" t="n">
        <v>12330709</v>
      </c>
      <c r="L2067" s="4" t="inlineStr">
        <is>
          <t>[6],[9],[25],[29]</t>
        </is>
      </c>
      <c r="M2067" s="5" t="n">
        <v>12330709</v>
      </c>
      <c r="N2067" s="4" t="inlineStr">
        <is>
          <t>[6],[9],[25],[29]</t>
        </is>
      </c>
      <c r="O2067" s="5" t="n">
        <v>12330709</v>
      </c>
      <c r="P2067" s="4" t="inlineStr">
        <is>
          <t>[1],[3],[24],[30]</t>
        </is>
      </c>
      <c r="Q2067" s="5" t="n">
        <v>12330709</v>
      </c>
      <c r="R2067" s="4" t="inlineStr">
        <is>
          <t>[1],[3],[24],[30]</t>
        </is>
      </c>
      <c r="S2067" s="5" t="n">
        <v>12330709</v>
      </c>
      <c r="T2067" s="4" t="inlineStr">
        <is>
          <t>[1],[3],[24],[30]</t>
        </is>
      </c>
      <c r="U2067" s="5" t="n">
        <v>12330709</v>
      </c>
      <c r="V2067" s="4" t="inlineStr">
        <is>
          <t>[1],[3],[24],[30]</t>
        </is>
      </c>
    </row>
    <row r="2068">
      <c r="A2068" s="4" t="inlineStr">
        <is>
          <t>Investment, Identifier [Axis]: Equity and Other Investments Internet Services Lucidworks, Inc. Series F Preferred Shares (199,054 shares) Initial Acquisition Date 8/2/2019</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row>
    <row r="2069">
      <c r="A2069" s="4" t="inlineStr">
        <is>
          <t>Initial Acquisition Date</t>
        </is>
      </c>
      <c r="C2069" s="4" t="inlineStr">
        <is>
          <t>Aug.  02,  2019</t>
        </is>
      </c>
      <c r="D2069" s="4" t="inlineStr">
        <is>
          <t>[6],[9],[25]</t>
        </is>
      </c>
      <c r="E2069" s="4" t="inlineStr">
        <is>
          <t>Aug.  02,  2019</t>
        </is>
      </c>
      <c r="F2069" s="4" t="inlineStr">
        <is>
          <t>[1],[3],[24]</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row>
    <row r="2070">
      <c r="A2070" s="4" t="inlineStr">
        <is>
          <t>Investment at amortized cost</t>
        </is>
      </c>
      <c r="C2070" s="6" t="n">
        <v>800000</v>
      </c>
      <c r="D2070" s="4" t="inlineStr">
        <is>
          <t>[6],[9],[14],[15],[25]</t>
        </is>
      </c>
      <c r="E2070" s="6" t="n">
        <v>800000</v>
      </c>
      <c r="F2070" s="4" t="inlineStr">
        <is>
          <t>[1],[3],[10],[11],[24]</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row>
    <row r="2071">
      <c r="A2071" s="4" t="inlineStr">
        <is>
          <t>Total investments at fair value</t>
        </is>
      </c>
      <c r="C2071" s="6" t="n">
        <v>800000</v>
      </c>
      <c r="D2071" s="4" t="inlineStr">
        <is>
          <t>[6],[8],[9],[25]</t>
        </is>
      </c>
      <c r="E2071" s="6" t="n">
        <v>800000</v>
      </c>
      <c r="F2071" s="4" t="inlineStr">
        <is>
          <t>[1],[3],[13],[24]</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row>
    <row r="2072">
      <c r="A2072" s="4" t="inlineStr">
        <is>
          <t>Percentage of Net Assets</t>
        </is>
      </c>
      <c r="C2072" s="8" t="n">
        <v>0.001</v>
      </c>
      <c r="D2072" s="4" t="inlineStr">
        <is>
          <t>[6],[9],[25]</t>
        </is>
      </c>
      <c r="E2072" s="8" t="n">
        <v>0.001</v>
      </c>
      <c r="F2072" s="4" t="inlineStr">
        <is>
          <t>[1],[3],[24]</t>
        </is>
      </c>
      <c r="G2072" s="8" t="n">
        <v>0.001</v>
      </c>
      <c r="H2072" s="4" t="inlineStr">
        <is>
          <t>[6],[9],[25]</t>
        </is>
      </c>
      <c r="I2072" s="8" t="n">
        <v>0.001</v>
      </c>
      <c r="J2072" s="4" t="inlineStr">
        <is>
          <t>[6],[9],[25]</t>
        </is>
      </c>
      <c r="K2072" s="8" t="n">
        <v>0.001</v>
      </c>
      <c r="L2072" s="4" t="inlineStr">
        <is>
          <t>[6],[9],[25]</t>
        </is>
      </c>
      <c r="M2072" s="8" t="n">
        <v>0.001</v>
      </c>
      <c r="N2072" s="4" t="inlineStr">
        <is>
          <t>[6],[9],[25]</t>
        </is>
      </c>
      <c r="O2072" s="8" t="n">
        <v>0.001</v>
      </c>
      <c r="P2072" s="4" t="inlineStr">
        <is>
          <t>[1],[3],[24]</t>
        </is>
      </c>
      <c r="Q2072" s="8" t="n">
        <v>0.001</v>
      </c>
      <c r="R2072" s="4" t="inlineStr">
        <is>
          <t>[1],[3],[24]</t>
        </is>
      </c>
      <c r="S2072" s="8" t="n">
        <v>0.001</v>
      </c>
      <c r="T2072" s="4" t="inlineStr">
        <is>
          <t>[1],[3],[24]</t>
        </is>
      </c>
      <c r="U2072" s="8" t="n">
        <v>0.001</v>
      </c>
      <c r="V2072" s="4" t="inlineStr">
        <is>
          <t>[1],[3],[24]</t>
        </is>
      </c>
    </row>
    <row r="2073">
      <c r="A2073" s="4" t="inlineStr">
        <is>
          <t>Investment, shares | shares</t>
        </is>
      </c>
      <c r="C2073" s="5" t="n">
        <v>199054</v>
      </c>
      <c r="D2073" s="4" t="inlineStr">
        <is>
          <t>[6],[9],[25]</t>
        </is>
      </c>
      <c r="E2073" s="5" t="n">
        <v>199054</v>
      </c>
      <c r="F2073" s="4" t="inlineStr">
        <is>
          <t>[1],[3],[24]</t>
        </is>
      </c>
      <c r="G2073" s="5" t="n">
        <v>199054</v>
      </c>
      <c r="H2073" s="4" t="inlineStr">
        <is>
          <t>[6],[9],[25]</t>
        </is>
      </c>
      <c r="I2073" s="5" t="n">
        <v>199054</v>
      </c>
      <c r="J2073" s="4" t="inlineStr">
        <is>
          <t>[6],[9],[25]</t>
        </is>
      </c>
      <c r="K2073" s="5" t="n">
        <v>199054</v>
      </c>
      <c r="L2073" s="4" t="inlineStr">
        <is>
          <t>[6],[9],[25]</t>
        </is>
      </c>
      <c r="M2073" s="5" t="n">
        <v>199054</v>
      </c>
      <c r="N2073" s="4" t="inlineStr">
        <is>
          <t>[6],[9],[25]</t>
        </is>
      </c>
      <c r="O2073" s="5" t="n">
        <v>199054</v>
      </c>
      <c r="P2073" s="4" t="inlineStr">
        <is>
          <t>[1],[3],[24]</t>
        </is>
      </c>
      <c r="Q2073" s="5" t="n">
        <v>199054</v>
      </c>
      <c r="R2073" s="4" t="inlineStr">
        <is>
          <t>[1],[3],[24]</t>
        </is>
      </c>
      <c r="S2073" s="5" t="n">
        <v>199054</v>
      </c>
      <c r="T2073" s="4" t="inlineStr">
        <is>
          <t>[1],[3],[24]</t>
        </is>
      </c>
      <c r="U2073" s="5" t="n">
        <v>199054</v>
      </c>
      <c r="V2073" s="4" t="inlineStr">
        <is>
          <t>[1],[3],[24]</t>
        </is>
      </c>
    </row>
    <row r="2074">
      <c r="A2074" s="4" t="inlineStr">
        <is>
          <t>Investment, Identifier [Axis]: Equity and Other Investments Internet Services Piano Software, Inc. Series C-1 Preferred Shares (418,527 shares) Initial Acquisition Date 12/22/2021</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row>
    <row r="2075">
      <c r="A2075" s="4" t="inlineStr">
        <is>
          <t>Initial Acquisition Date</t>
        </is>
      </c>
      <c r="C2075" s="4" t="inlineStr">
        <is>
          <t>Dec. 22,  2021</t>
        </is>
      </c>
      <c r="D2075" s="4" t="inlineStr">
        <is>
          <t>[6],[9],[25]</t>
        </is>
      </c>
      <c r="E2075" s="4" t="inlineStr">
        <is>
          <t>Dec. 22,  2021</t>
        </is>
      </c>
      <c r="F2075" s="4" t="inlineStr">
        <is>
          <t>[1],[3],[24]</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row>
    <row r="2076">
      <c r="A2076" s="4" t="inlineStr">
        <is>
          <t>Investment at amortized cost</t>
        </is>
      </c>
      <c r="C2076" s="6" t="n">
        <v>3000000</v>
      </c>
      <c r="D2076" s="4" t="inlineStr">
        <is>
          <t>[6],[9],[14],[15],[25]</t>
        </is>
      </c>
      <c r="E2076" s="6" t="n">
        <v>3000000</v>
      </c>
      <c r="F2076" s="4" t="inlineStr">
        <is>
          <t>[1],[3],[10],[11],[24]</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row>
    <row r="2077">
      <c r="A2077" s="4" t="inlineStr">
        <is>
          <t>Total investments at fair value</t>
        </is>
      </c>
      <c r="C2077" s="6" t="n">
        <v>3000000</v>
      </c>
      <c r="D2077" s="4" t="inlineStr">
        <is>
          <t>[6],[8],[9],[25]</t>
        </is>
      </c>
      <c r="E2077" s="6" t="n">
        <v>3000000</v>
      </c>
      <c r="F2077" s="4" t="inlineStr">
        <is>
          <t>[1],[3],[13],[24]</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row>
    <row r="2078">
      <c r="A2078" s="4" t="inlineStr">
        <is>
          <t>Percentage of Net Assets</t>
        </is>
      </c>
      <c r="C2078" s="8" t="n">
        <v>0.002</v>
      </c>
      <c r="D2078" s="4" t="inlineStr">
        <is>
          <t>[6],[9],[25]</t>
        </is>
      </c>
      <c r="E2078" s="8" t="n">
        <v>0.002</v>
      </c>
      <c r="F2078" s="4" t="inlineStr">
        <is>
          <t>[1],[3],[24]</t>
        </is>
      </c>
      <c r="G2078" s="8" t="n">
        <v>0.002</v>
      </c>
      <c r="H2078" s="4" t="inlineStr">
        <is>
          <t>[6],[9],[25]</t>
        </is>
      </c>
      <c r="I2078" s="8" t="n">
        <v>0.002</v>
      </c>
      <c r="J2078" s="4" t="inlineStr">
        <is>
          <t>[6],[9],[25]</t>
        </is>
      </c>
      <c r="K2078" s="8" t="n">
        <v>0.002</v>
      </c>
      <c r="L2078" s="4" t="inlineStr">
        <is>
          <t>[6],[9],[25]</t>
        </is>
      </c>
      <c r="M2078" s="8" t="n">
        <v>0.002</v>
      </c>
      <c r="N2078" s="4" t="inlineStr">
        <is>
          <t>[6],[9],[25]</t>
        </is>
      </c>
      <c r="O2078" s="8" t="n">
        <v>0.002</v>
      </c>
      <c r="P2078" s="4" t="inlineStr">
        <is>
          <t>[1],[3],[24]</t>
        </is>
      </c>
      <c r="Q2078" s="8" t="n">
        <v>0.002</v>
      </c>
      <c r="R2078" s="4" t="inlineStr">
        <is>
          <t>[1],[3],[24]</t>
        </is>
      </c>
      <c r="S2078" s="8" t="n">
        <v>0.002</v>
      </c>
      <c r="T2078" s="4" t="inlineStr">
        <is>
          <t>[1],[3],[24]</t>
        </is>
      </c>
      <c r="U2078" s="8" t="n">
        <v>0.002</v>
      </c>
      <c r="V2078" s="4" t="inlineStr">
        <is>
          <t>[1],[3],[24]</t>
        </is>
      </c>
    </row>
    <row r="2079">
      <c r="A2079" s="4" t="inlineStr">
        <is>
          <t>Investment, shares | shares</t>
        </is>
      </c>
      <c r="C2079" s="5" t="n">
        <v>418527</v>
      </c>
      <c r="D2079" s="4" t="inlineStr">
        <is>
          <t>[6],[9],[25]</t>
        </is>
      </c>
      <c r="E2079" s="5" t="n">
        <v>418527</v>
      </c>
      <c r="F2079" s="4" t="inlineStr">
        <is>
          <t>[1],[3],[24]</t>
        </is>
      </c>
      <c r="G2079" s="5" t="n">
        <v>418527</v>
      </c>
      <c r="H2079" s="4" t="inlineStr">
        <is>
          <t>[6],[9],[25]</t>
        </is>
      </c>
      <c r="I2079" s="5" t="n">
        <v>418527</v>
      </c>
      <c r="J2079" s="4" t="inlineStr">
        <is>
          <t>[6],[9],[25]</t>
        </is>
      </c>
      <c r="K2079" s="5" t="n">
        <v>418527</v>
      </c>
      <c r="L2079" s="4" t="inlineStr">
        <is>
          <t>[6],[9],[25]</t>
        </is>
      </c>
      <c r="M2079" s="5" t="n">
        <v>418527</v>
      </c>
      <c r="N2079" s="4" t="inlineStr">
        <is>
          <t>[6],[9],[25]</t>
        </is>
      </c>
      <c r="O2079" s="5" t="n">
        <v>418527</v>
      </c>
      <c r="P2079" s="4" t="inlineStr">
        <is>
          <t>[1],[3],[24]</t>
        </is>
      </c>
      <c r="Q2079" s="5" t="n">
        <v>418527</v>
      </c>
      <c r="R2079" s="4" t="inlineStr">
        <is>
          <t>[1],[3],[24]</t>
        </is>
      </c>
      <c r="S2079" s="5" t="n">
        <v>418527</v>
      </c>
      <c r="T2079" s="4" t="inlineStr">
        <is>
          <t>[1],[3],[24]</t>
        </is>
      </c>
      <c r="U2079" s="5" t="n">
        <v>418527</v>
      </c>
      <c r="V2079" s="4" t="inlineStr">
        <is>
          <t>[1],[3],[24]</t>
        </is>
      </c>
    </row>
    <row r="2080">
      <c r="A2080" s="4" t="inlineStr">
        <is>
          <t>Investment, Identifier [Axis]: Equity and Other Investments Internet Services Piano Software, Inc. Series C-2 Preferred Shares (27,588 shares) Initial Acquisition Date 11/18/2022</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row>
    <row r="2081">
      <c r="A2081" s="4" t="inlineStr">
        <is>
          <t>Initial Acquisition Date</t>
        </is>
      </c>
      <c r="C2081" s="4" t="inlineStr">
        <is>
          <t>Nov. 18,  2022</t>
        </is>
      </c>
      <c r="D2081" s="4" t="inlineStr">
        <is>
          <t>[6],[9],[25]</t>
        </is>
      </c>
      <c r="E2081" s="4" t="inlineStr">
        <is>
          <t>Nov. 18,  2022</t>
        </is>
      </c>
      <c r="F2081" s="4" t="inlineStr">
        <is>
          <t>[1],[3],[24]</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row>
    <row r="2082">
      <c r="A2082" s="4" t="inlineStr">
        <is>
          <t>Investment at amortized cost</t>
        </is>
      </c>
      <c r="C2082" s="6" t="n">
        <v>198000</v>
      </c>
      <c r="D2082" s="4" t="inlineStr">
        <is>
          <t>[6],[9],[14],[15],[25]</t>
        </is>
      </c>
      <c r="E2082" s="6" t="n">
        <v>198000</v>
      </c>
      <c r="F2082" s="4" t="inlineStr">
        <is>
          <t>[1],[3],[10],[11],[24]</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row>
    <row r="2083">
      <c r="A2083" s="4" t="inlineStr">
        <is>
          <t>Total investments at fair value</t>
        </is>
      </c>
      <c r="C2083" s="6" t="n">
        <v>198000</v>
      </c>
      <c r="D2083" s="4" t="inlineStr">
        <is>
          <t>[6],[8],[9],[25]</t>
        </is>
      </c>
      <c r="E2083" s="6" t="n">
        <v>198000</v>
      </c>
      <c r="F2083" s="4" t="inlineStr">
        <is>
          <t>[1],[3],[13],[24]</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row>
    <row r="2084">
      <c r="A2084" s="4" t="inlineStr">
        <is>
          <t>Percentage of Net Assets</t>
        </is>
      </c>
      <c r="C2084" s="9" t="n">
        <v>0</v>
      </c>
      <c r="D2084" s="4" t="inlineStr">
        <is>
          <t>[6],[9],[25]</t>
        </is>
      </c>
      <c r="E2084" s="9" t="n">
        <v>0</v>
      </c>
      <c r="F2084" s="4" t="inlineStr">
        <is>
          <t>[1],[3],[24]</t>
        </is>
      </c>
      <c r="G2084" s="9" t="n">
        <v>0</v>
      </c>
      <c r="H2084" s="4" t="inlineStr">
        <is>
          <t>[6],[9],[25]</t>
        </is>
      </c>
      <c r="I2084" s="9" t="n">
        <v>0</v>
      </c>
      <c r="J2084" s="4" t="inlineStr">
        <is>
          <t>[6],[9],[25]</t>
        </is>
      </c>
      <c r="K2084" s="9" t="n">
        <v>0</v>
      </c>
      <c r="L2084" s="4" t="inlineStr">
        <is>
          <t>[6],[9],[25]</t>
        </is>
      </c>
      <c r="M2084" s="9" t="n">
        <v>0</v>
      </c>
      <c r="N2084" s="4" t="inlineStr">
        <is>
          <t>[6],[9],[25]</t>
        </is>
      </c>
      <c r="O2084" s="9" t="n">
        <v>0</v>
      </c>
      <c r="P2084" s="4" t="inlineStr">
        <is>
          <t>[1],[3],[24]</t>
        </is>
      </c>
      <c r="Q2084" s="9" t="n">
        <v>0</v>
      </c>
      <c r="R2084" s="4" t="inlineStr">
        <is>
          <t>[1],[3],[24]</t>
        </is>
      </c>
      <c r="S2084" s="9" t="n">
        <v>0</v>
      </c>
      <c r="T2084" s="4" t="inlineStr">
        <is>
          <t>[1],[3],[24]</t>
        </is>
      </c>
      <c r="U2084" s="9" t="n">
        <v>0</v>
      </c>
      <c r="V2084" s="4" t="inlineStr">
        <is>
          <t>[1],[3],[24]</t>
        </is>
      </c>
    </row>
    <row r="2085">
      <c r="A2085" s="4" t="inlineStr">
        <is>
          <t>Investment, shares | shares</t>
        </is>
      </c>
      <c r="C2085" s="5" t="n">
        <v>27588</v>
      </c>
      <c r="D2085" s="4" t="inlineStr">
        <is>
          <t>[6],[9],[25]</t>
        </is>
      </c>
      <c r="E2085" s="5" t="n">
        <v>27588</v>
      </c>
      <c r="F2085" s="4" t="inlineStr">
        <is>
          <t>[1],[3],[24],[31]</t>
        </is>
      </c>
      <c r="G2085" s="5" t="n">
        <v>27588</v>
      </c>
      <c r="H2085" s="4" t="inlineStr">
        <is>
          <t>[6],[9],[25]</t>
        </is>
      </c>
      <c r="I2085" s="5" t="n">
        <v>27588</v>
      </c>
      <c r="J2085" s="4" t="inlineStr">
        <is>
          <t>[6],[9],[25]</t>
        </is>
      </c>
      <c r="K2085" s="5" t="n">
        <v>27588</v>
      </c>
      <c r="L2085" s="4" t="inlineStr">
        <is>
          <t>[6],[9],[25]</t>
        </is>
      </c>
      <c r="M2085" s="5" t="n">
        <v>27588</v>
      </c>
      <c r="N2085" s="4" t="inlineStr">
        <is>
          <t>[6],[9],[25]</t>
        </is>
      </c>
      <c r="O2085" s="5" t="n">
        <v>27588</v>
      </c>
      <c r="P2085" s="4" t="inlineStr">
        <is>
          <t>[1],[3],[24],[31]</t>
        </is>
      </c>
      <c r="Q2085" s="5" t="n">
        <v>27588</v>
      </c>
      <c r="R2085" s="4" t="inlineStr">
        <is>
          <t>[1],[3],[24],[31]</t>
        </is>
      </c>
      <c r="S2085" s="5" t="n">
        <v>27588</v>
      </c>
      <c r="T2085" s="4" t="inlineStr">
        <is>
          <t>[1],[3],[24],[31]</t>
        </is>
      </c>
      <c r="U2085" s="5" t="n">
        <v>27588</v>
      </c>
      <c r="V2085" s="4" t="inlineStr">
        <is>
          <t>[1],[3],[24],[31]</t>
        </is>
      </c>
    </row>
    <row r="2086">
      <c r="A2086" s="4" t="inlineStr">
        <is>
          <t>Investment, Identifier [Axis]: Equity and Other Investments Internet Services SMA Technologies Holdings, LLC Class A Units (1,300 shares) Initial Acquisition Date 11/21/2022</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row>
    <row r="2087">
      <c r="A2087" s="4" t="inlineStr">
        <is>
          <t>Initial Acquisition Date</t>
        </is>
      </c>
      <c r="C2087" s="4" t="inlineStr">
        <is>
          <t>Nov. 21,  2022</t>
        </is>
      </c>
      <c r="D2087" s="4" t="inlineStr">
        <is>
          <t>[6],[9],[25],[27]</t>
        </is>
      </c>
      <c r="E2087" s="4" t="inlineStr">
        <is>
          <t>Nov. 21,  2022</t>
        </is>
      </c>
      <c r="F2087" s="4" t="inlineStr">
        <is>
          <t>[1],[3],[24],[31]</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row>
    <row r="2088">
      <c r="A2088" s="4" t="inlineStr">
        <is>
          <t>Investment at amortized cost</t>
        </is>
      </c>
      <c r="C2088" s="6" t="n">
        <v>1300000</v>
      </c>
      <c r="D2088" s="4" t="inlineStr">
        <is>
          <t>[6],[9],[14],[15],[25],[27]</t>
        </is>
      </c>
      <c r="E2088" s="6" t="n">
        <v>1300000</v>
      </c>
      <c r="F2088" s="4" t="inlineStr">
        <is>
          <t>[1],[3],[10],[11],[24],[31]</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row>
    <row r="2089">
      <c r="A2089" s="4" t="inlineStr">
        <is>
          <t>Total investments at fair value</t>
        </is>
      </c>
      <c r="C2089" s="6" t="n">
        <v>1300000</v>
      </c>
      <c r="D2089" s="4" t="inlineStr">
        <is>
          <t>[6],[8],[9],[25],[27]</t>
        </is>
      </c>
      <c r="E2089" s="6" t="n">
        <v>1300000</v>
      </c>
      <c r="F2089" s="4" t="inlineStr">
        <is>
          <t>[1],[3],[13],[24],[31]</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row>
    <row r="2090">
      <c r="A2090" s="4" t="inlineStr">
        <is>
          <t>Percentage of Net Assets</t>
        </is>
      </c>
      <c r="C2090" s="8" t="n">
        <v>0.001</v>
      </c>
      <c r="D2090" s="4" t="inlineStr">
        <is>
          <t>[6],[9],[25],[27]</t>
        </is>
      </c>
      <c r="E2090" s="8" t="n">
        <v>0.001</v>
      </c>
      <c r="F2090" s="4" t="inlineStr">
        <is>
          <t>[1],[3],[24],[31]</t>
        </is>
      </c>
      <c r="G2090" s="8" t="n">
        <v>0.001</v>
      </c>
      <c r="H2090" s="4" t="inlineStr">
        <is>
          <t>[6],[9],[25],[27]</t>
        </is>
      </c>
      <c r="I2090" s="8" t="n">
        <v>0.001</v>
      </c>
      <c r="J2090" s="4" t="inlineStr">
        <is>
          <t>[6],[9],[25],[27]</t>
        </is>
      </c>
      <c r="K2090" s="8" t="n">
        <v>0.001</v>
      </c>
      <c r="L2090" s="4" t="inlineStr">
        <is>
          <t>[6],[9],[25],[27]</t>
        </is>
      </c>
      <c r="M2090" s="8" t="n">
        <v>0.001</v>
      </c>
      <c r="N2090" s="4" t="inlineStr">
        <is>
          <t>[6],[9],[25],[27]</t>
        </is>
      </c>
      <c r="O2090" s="8" t="n">
        <v>0.001</v>
      </c>
      <c r="P2090" s="4" t="inlineStr">
        <is>
          <t>[1],[3],[24],[31]</t>
        </is>
      </c>
      <c r="Q2090" s="8" t="n">
        <v>0.001</v>
      </c>
      <c r="R2090" s="4" t="inlineStr">
        <is>
          <t>[1],[3],[24],[31]</t>
        </is>
      </c>
      <c r="S2090" s="8" t="n">
        <v>0.001</v>
      </c>
      <c r="T2090" s="4" t="inlineStr">
        <is>
          <t>[1],[3],[24],[31]</t>
        </is>
      </c>
      <c r="U2090" s="8" t="n">
        <v>0.001</v>
      </c>
      <c r="V2090" s="4" t="inlineStr">
        <is>
          <t>[1],[3],[24],[31]</t>
        </is>
      </c>
    </row>
    <row r="2091">
      <c r="A2091" s="4" t="inlineStr">
        <is>
          <t>Investment, shares | shares</t>
        </is>
      </c>
      <c r="C2091" s="5" t="n">
        <v>1300</v>
      </c>
      <c r="D2091" s="4" t="inlineStr">
        <is>
          <t>[6],[9],[25],[27]</t>
        </is>
      </c>
      <c r="E2091" s="5" t="n">
        <v>1300</v>
      </c>
      <c r="F2091" s="4" t="inlineStr">
        <is>
          <t>[1],[3],[24],[31]</t>
        </is>
      </c>
      <c r="G2091" s="5" t="n">
        <v>1300</v>
      </c>
      <c r="H2091" s="4" t="inlineStr">
        <is>
          <t>[6],[9],[25],[27]</t>
        </is>
      </c>
      <c r="I2091" s="5" t="n">
        <v>1300</v>
      </c>
      <c r="J2091" s="4" t="inlineStr">
        <is>
          <t>[6],[9],[25],[27]</t>
        </is>
      </c>
      <c r="K2091" s="5" t="n">
        <v>1300</v>
      </c>
      <c r="L2091" s="4" t="inlineStr">
        <is>
          <t>[6],[9],[25],[27]</t>
        </is>
      </c>
      <c r="M2091" s="5" t="n">
        <v>1300</v>
      </c>
      <c r="N2091" s="4" t="inlineStr">
        <is>
          <t>[6],[9],[25],[27]</t>
        </is>
      </c>
      <c r="O2091" s="5" t="n">
        <v>1300</v>
      </c>
      <c r="P2091" s="4" t="inlineStr">
        <is>
          <t>[1],[3],[24],[31]</t>
        </is>
      </c>
      <c r="Q2091" s="5" t="n">
        <v>1300</v>
      </c>
      <c r="R2091" s="4" t="inlineStr">
        <is>
          <t>[1],[3],[24],[31]</t>
        </is>
      </c>
      <c r="S2091" s="5" t="n">
        <v>1300</v>
      </c>
      <c r="T2091" s="4" t="inlineStr">
        <is>
          <t>[1],[3],[24],[31]</t>
        </is>
      </c>
      <c r="U2091" s="5" t="n">
        <v>1300</v>
      </c>
      <c r="V2091" s="4" t="inlineStr">
        <is>
          <t>[1],[3],[24],[31]</t>
        </is>
      </c>
    </row>
    <row r="2092">
      <c r="A2092" s="4" t="inlineStr">
        <is>
          <t>Investment, Identifier [Axis]: Equity and Other Investments Internet Services SMA Technologies Holdings, LLC Class B Units (923,250 shares) Initial Acquisition Date 11/21/2022</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row>
    <row r="2093">
      <c r="A2093" s="4" t="inlineStr">
        <is>
          <t>Initial Acquisition Date</t>
        </is>
      </c>
      <c r="C2093" s="4" t="inlineStr">
        <is>
          <t>Nov. 21,  2022</t>
        </is>
      </c>
      <c r="D2093" s="4" t="inlineStr">
        <is>
          <t>[6],[9],[25],[27]</t>
        </is>
      </c>
      <c r="E2093" s="4" t="inlineStr">
        <is>
          <t>Nov. 21,  2022</t>
        </is>
      </c>
      <c r="F2093" s="4" t="inlineStr">
        <is>
          <t>[1],[3],[24],[31]</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row>
    <row r="2094">
      <c r="A2094" s="4" t="inlineStr">
        <is>
          <t>Percentage of Net Assets</t>
        </is>
      </c>
      <c r="C2094" s="9" t="n">
        <v>0</v>
      </c>
      <c r="D2094" s="4" t="inlineStr">
        <is>
          <t>[6],[9],[25],[27]</t>
        </is>
      </c>
      <c r="E2094" s="9" t="n">
        <v>0</v>
      </c>
      <c r="F2094" s="4" t="inlineStr">
        <is>
          <t>[1],[3],[24],[31]</t>
        </is>
      </c>
      <c r="G2094" s="9" t="n">
        <v>0</v>
      </c>
      <c r="H2094" s="4" t="inlineStr">
        <is>
          <t>[6],[9],[25],[27]</t>
        </is>
      </c>
      <c r="I2094" s="9" t="n">
        <v>0</v>
      </c>
      <c r="J2094" s="4" t="inlineStr">
        <is>
          <t>[6],[9],[25],[27]</t>
        </is>
      </c>
      <c r="K2094" s="9" t="n">
        <v>0</v>
      </c>
      <c r="L2094" s="4" t="inlineStr">
        <is>
          <t>[6],[9],[25],[27]</t>
        </is>
      </c>
      <c r="M2094" s="9" t="n">
        <v>0</v>
      </c>
      <c r="N2094" s="4" t="inlineStr">
        <is>
          <t>[6],[9],[25],[27]</t>
        </is>
      </c>
      <c r="O2094" s="9" t="n">
        <v>0</v>
      </c>
      <c r="P2094" s="4" t="inlineStr">
        <is>
          <t>[1],[3],[24],[31]</t>
        </is>
      </c>
      <c r="Q2094" s="9" t="n">
        <v>0</v>
      </c>
      <c r="R2094" s="4" t="inlineStr">
        <is>
          <t>[1],[3],[24],[31]</t>
        </is>
      </c>
      <c r="S2094" s="9" t="n">
        <v>0</v>
      </c>
      <c r="T2094" s="4" t="inlineStr">
        <is>
          <t>[1],[3],[24],[31]</t>
        </is>
      </c>
      <c r="U2094" s="9" t="n">
        <v>0</v>
      </c>
      <c r="V2094" s="4" t="inlineStr">
        <is>
          <t>[1],[3],[24],[31]</t>
        </is>
      </c>
    </row>
    <row r="2095">
      <c r="A2095" s="4" t="inlineStr">
        <is>
          <t>Investment, shares | shares</t>
        </is>
      </c>
      <c r="C2095" s="5" t="n">
        <v>923250</v>
      </c>
      <c r="D2095" s="4" t="inlineStr">
        <is>
          <t>[6],[9],[25],[27]</t>
        </is>
      </c>
      <c r="E2095" s="5" t="n">
        <v>923250</v>
      </c>
      <c r="F2095" s="4" t="inlineStr">
        <is>
          <t>[1],[3],[24],[31]</t>
        </is>
      </c>
      <c r="G2095" s="5" t="n">
        <v>923250</v>
      </c>
      <c r="H2095" s="4" t="inlineStr">
        <is>
          <t>[6],[9],[25],[27]</t>
        </is>
      </c>
      <c r="I2095" s="5" t="n">
        <v>923250</v>
      </c>
      <c r="J2095" s="4" t="inlineStr">
        <is>
          <t>[6],[9],[25],[27]</t>
        </is>
      </c>
      <c r="K2095" s="5" t="n">
        <v>923250</v>
      </c>
      <c r="L2095" s="4" t="inlineStr">
        <is>
          <t>[6],[9],[25],[27]</t>
        </is>
      </c>
      <c r="M2095" s="5" t="n">
        <v>923250</v>
      </c>
      <c r="N2095" s="4" t="inlineStr">
        <is>
          <t>[6],[9],[25],[27]</t>
        </is>
      </c>
      <c r="O2095" s="5" t="n">
        <v>923250</v>
      </c>
      <c r="P2095" s="4" t="inlineStr">
        <is>
          <t>[1],[3],[24],[31]</t>
        </is>
      </c>
      <c r="Q2095" s="5" t="n">
        <v>923250</v>
      </c>
      <c r="R2095" s="4" t="inlineStr">
        <is>
          <t>[1],[3],[24],[31]</t>
        </is>
      </c>
      <c r="S2095" s="5" t="n">
        <v>923250</v>
      </c>
      <c r="T2095" s="4" t="inlineStr">
        <is>
          <t>[1],[3],[24],[31]</t>
        </is>
      </c>
      <c r="U2095" s="5" t="n">
        <v>923250</v>
      </c>
      <c r="V2095" s="4" t="inlineStr">
        <is>
          <t>[1],[3],[24],[31]</t>
        </is>
      </c>
    </row>
    <row r="2096">
      <c r="A2096" s="4" t="inlineStr">
        <is>
          <t>Investment, Identifier [Axis]: Equity and Other Investments Marketing Services Validity, Inc. Series A Preferred Shares (3,840,000 shares) Initial Acquisition Date 5/31/2018</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row>
    <row r="2097">
      <c r="A2097" s="4" t="inlineStr">
        <is>
          <t>Initial Acquisition Date</t>
        </is>
      </c>
      <c r="C2097" s="4" t="inlineStr">
        <is>
          <t>May 31,  2018</t>
        </is>
      </c>
      <c r="D2097" s="4" t="inlineStr">
        <is>
          <t>[6],[9],[25]</t>
        </is>
      </c>
      <c r="E2097" s="4" t="inlineStr">
        <is>
          <t>May 31,  2018</t>
        </is>
      </c>
      <c r="F2097" s="4" t="inlineStr">
        <is>
          <t>[1],[3],[24]</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row>
    <row r="2098">
      <c r="A2098" s="4" t="inlineStr">
        <is>
          <t>Investment at amortized cost</t>
        </is>
      </c>
      <c r="C2098" s="6" t="n">
        <v>3840000</v>
      </c>
      <c r="D2098" s="4" t="inlineStr">
        <is>
          <t>[6],[9],[14],[15],[25]</t>
        </is>
      </c>
      <c r="E2098" s="6" t="n">
        <v>3840000</v>
      </c>
      <c r="F2098" s="4" t="inlineStr">
        <is>
          <t>[1],[3],[10],[11],[24]</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row>
    <row r="2099">
      <c r="A2099" s="4" t="inlineStr">
        <is>
          <t>Total investments at fair value</t>
        </is>
      </c>
      <c r="C2099" s="6" t="n">
        <v>10944000</v>
      </c>
      <c r="D2099" s="4" t="inlineStr">
        <is>
          <t>[6],[8],[9],[25]</t>
        </is>
      </c>
      <c r="E2099" s="6" t="n">
        <v>11520000</v>
      </c>
      <c r="F2099" s="4" t="inlineStr">
        <is>
          <t>[1],[3],[13],[24]</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row>
    <row r="2100">
      <c r="A2100" s="4" t="inlineStr">
        <is>
          <t>Percentage of Net Assets</t>
        </is>
      </c>
      <c r="C2100" s="8" t="n">
        <v>0.008</v>
      </c>
      <c r="D2100" s="4" t="inlineStr">
        <is>
          <t>[6],[9],[25]</t>
        </is>
      </c>
      <c r="E2100" s="8" t="n">
        <v>0.008999999999999999</v>
      </c>
      <c r="F2100" s="4" t="inlineStr">
        <is>
          <t>[1],[3],[24]</t>
        </is>
      </c>
      <c r="G2100" s="8" t="n">
        <v>0.008</v>
      </c>
      <c r="H2100" s="4" t="inlineStr">
        <is>
          <t>[6],[9],[25]</t>
        </is>
      </c>
      <c r="I2100" s="8" t="n">
        <v>0.008</v>
      </c>
      <c r="J2100" s="4" t="inlineStr">
        <is>
          <t>[6],[9],[25]</t>
        </is>
      </c>
      <c r="K2100" s="8" t="n">
        <v>0.008</v>
      </c>
      <c r="L2100" s="4" t="inlineStr">
        <is>
          <t>[6],[9],[25]</t>
        </is>
      </c>
      <c r="M2100" s="8" t="n">
        <v>0.008</v>
      </c>
      <c r="N2100" s="4" t="inlineStr">
        <is>
          <t>[6],[9],[25]</t>
        </is>
      </c>
      <c r="O2100" s="8" t="n">
        <v>0.008999999999999999</v>
      </c>
      <c r="P2100" s="4" t="inlineStr">
        <is>
          <t>[1],[3],[24]</t>
        </is>
      </c>
      <c r="Q2100" s="8" t="n">
        <v>0.008999999999999999</v>
      </c>
      <c r="R2100" s="4" t="inlineStr">
        <is>
          <t>[1],[3],[24]</t>
        </is>
      </c>
      <c r="S2100" s="8" t="n">
        <v>0.008999999999999999</v>
      </c>
      <c r="T2100" s="4" t="inlineStr">
        <is>
          <t>[1],[3],[24]</t>
        </is>
      </c>
      <c r="U2100" s="8" t="n">
        <v>0.008999999999999999</v>
      </c>
      <c r="V2100" s="4" t="inlineStr">
        <is>
          <t>[1],[3],[24]</t>
        </is>
      </c>
    </row>
    <row r="2101">
      <c r="A2101" s="4" t="inlineStr">
        <is>
          <t>Investment, shares | shares</t>
        </is>
      </c>
      <c r="C2101" s="5" t="n">
        <v>3840000</v>
      </c>
      <c r="D2101" s="4" t="inlineStr">
        <is>
          <t>[6],[9],[25]</t>
        </is>
      </c>
      <c r="E2101" s="5" t="n">
        <v>3840000</v>
      </c>
      <c r="F2101" s="4" t="inlineStr">
        <is>
          <t>[1],[3],[24]</t>
        </is>
      </c>
      <c r="G2101" s="5" t="n">
        <v>3840000</v>
      </c>
      <c r="H2101" s="4" t="inlineStr">
        <is>
          <t>[6],[9],[25]</t>
        </is>
      </c>
      <c r="I2101" s="5" t="n">
        <v>3840000</v>
      </c>
      <c r="J2101" s="4" t="inlineStr">
        <is>
          <t>[6],[9],[25]</t>
        </is>
      </c>
      <c r="K2101" s="5" t="n">
        <v>3840000</v>
      </c>
      <c r="L2101" s="4" t="inlineStr">
        <is>
          <t>[6],[9],[25]</t>
        </is>
      </c>
      <c r="M2101" s="5" t="n">
        <v>3840000</v>
      </c>
      <c r="N2101" s="4" t="inlineStr">
        <is>
          <t>[6],[9],[25]</t>
        </is>
      </c>
      <c r="O2101" s="5" t="n">
        <v>3840000</v>
      </c>
      <c r="P2101" s="4" t="inlineStr">
        <is>
          <t>[1],[3],[24]</t>
        </is>
      </c>
      <c r="Q2101" s="5" t="n">
        <v>3840000</v>
      </c>
      <c r="R2101" s="4" t="inlineStr">
        <is>
          <t>[1],[3],[24]</t>
        </is>
      </c>
      <c r="S2101" s="5" t="n">
        <v>3840000</v>
      </c>
      <c r="T2101" s="4" t="inlineStr">
        <is>
          <t>[1],[3],[24]</t>
        </is>
      </c>
      <c r="U2101" s="5" t="n">
        <v>3840000</v>
      </c>
      <c r="V2101" s="4" t="inlineStr">
        <is>
          <t>[1],[3],[24]</t>
        </is>
      </c>
    </row>
    <row r="2102">
      <c r="A2102" s="4" t="inlineStr">
        <is>
          <t>Investment, Identifier [Axis]: Equity and Other Investments Oil, Gas and Consumable Fuel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row>
    <row r="2103">
      <c r="A2103" s="4" t="inlineStr">
        <is>
          <t>Investment at amortized cost</t>
        </is>
      </c>
      <c r="C2103" s="6" t="n">
        <v>21425000</v>
      </c>
      <c r="D2103" s="4" t="inlineStr">
        <is>
          <t>[6],[9],[14],[15]</t>
        </is>
      </c>
      <c r="E2103" s="6" t="n">
        <v>21422000</v>
      </c>
      <c r="F2103" s="4" t="inlineStr">
        <is>
          <t>[1],[3],[10],[11]</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row>
    <row r="2104">
      <c r="A2104" s="4" t="inlineStr">
        <is>
          <t>Total investments at fair value</t>
        </is>
      </c>
      <c r="C2104" s="6" t="n">
        <v>23824000</v>
      </c>
      <c r="D2104" s="4" t="inlineStr">
        <is>
          <t>[6],[8],[9]</t>
        </is>
      </c>
      <c r="E2104" s="6" t="n">
        <v>23293000</v>
      </c>
      <c r="F2104" s="4" t="inlineStr">
        <is>
          <t>[1],[3],[13]</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row>
    <row r="2105">
      <c r="A2105" s="4" t="inlineStr">
        <is>
          <t>Percentage of Net Assets</t>
        </is>
      </c>
      <c r="C2105" s="8" t="n">
        <v>0.017</v>
      </c>
      <c r="D2105" s="4" t="inlineStr">
        <is>
          <t>[6],[9]</t>
        </is>
      </c>
      <c r="E2105" s="8" t="n">
        <v>0.018</v>
      </c>
      <c r="F2105" s="4" t="inlineStr">
        <is>
          <t>[1],[3]</t>
        </is>
      </c>
      <c r="G2105" s="8" t="n">
        <v>0.017</v>
      </c>
      <c r="H2105" s="4" t="inlineStr">
        <is>
          <t>[6],[9]</t>
        </is>
      </c>
      <c r="I2105" s="8" t="n">
        <v>0.017</v>
      </c>
      <c r="J2105" s="4" t="inlineStr">
        <is>
          <t>[6],[9]</t>
        </is>
      </c>
      <c r="K2105" s="8" t="n">
        <v>0.017</v>
      </c>
      <c r="L2105" s="4" t="inlineStr">
        <is>
          <t>[6],[9]</t>
        </is>
      </c>
      <c r="M2105" s="8" t="n">
        <v>0.017</v>
      </c>
      <c r="N2105" s="4" t="inlineStr">
        <is>
          <t>[6],[9]</t>
        </is>
      </c>
      <c r="O2105" s="8" t="n">
        <v>0.018</v>
      </c>
      <c r="P2105" s="4" t="inlineStr">
        <is>
          <t>[1],[3]</t>
        </is>
      </c>
      <c r="Q2105" s="8" t="n">
        <v>0.018</v>
      </c>
      <c r="R2105" s="4" t="inlineStr">
        <is>
          <t>[1],[3]</t>
        </is>
      </c>
      <c r="S2105" s="8" t="n">
        <v>0.018</v>
      </c>
      <c r="T2105" s="4" t="inlineStr">
        <is>
          <t>[1],[3]</t>
        </is>
      </c>
      <c r="U2105" s="8" t="n">
        <v>0.018</v>
      </c>
      <c r="V2105" s="4" t="inlineStr">
        <is>
          <t>[1],[3]</t>
        </is>
      </c>
    </row>
    <row r="2106">
      <c r="A2106" s="4" t="inlineStr">
        <is>
          <t>Investment, Identifier [Axis]: Equity and Other Investments Oil, Gas and Consumable Fuels Murchison Oil and Gas, LLC 13,355 Preferred Units Initial Acquisition Date 6/30/2022</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row>
    <row r="2107">
      <c r="A2107" s="4" t="inlineStr">
        <is>
          <t>Initial Acquisition Date</t>
        </is>
      </c>
      <c r="C2107" s="4" t="inlineStr">
        <is>
          <t>Jun. 30,  2022</t>
        </is>
      </c>
      <c r="D2107" s="4" t="inlineStr">
        <is>
          <t>[6],[9],[27],[29]</t>
        </is>
      </c>
      <c r="E2107" s="4" t="inlineStr">
        <is>
          <t>Jun. 30,  2022</t>
        </is>
      </c>
      <c r="F2107" s="4" t="inlineStr">
        <is>
          <t>[1],[3],[30],[31]</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row>
    <row r="2108">
      <c r="A2108" s="4" t="inlineStr">
        <is>
          <t>Investment at amortized cost</t>
        </is>
      </c>
      <c r="C2108" s="6" t="n">
        <v>13355000</v>
      </c>
      <c r="D2108" s="4" t="inlineStr">
        <is>
          <t>[6],[9],[14],[15],[27],[29]</t>
        </is>
      </c>
      <c r="E2108" s="6" t="n">
        <v>13355000</v>
      </c>
      <c r="F2108" s="4" t="inlineStr">
        <is>
          <t>[1],[3],[10],[11],[30],[31]</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row>
    <row r="2109">
      <c r="A2109" s="4" t="inlineStr">
        <is>
          <t>Total investments at fair value</t>
        </is>
      </c>
      <c r="C2109" s="6" t="n">
        <v>13857000</v>
      </c>
      <c r="D2109" s="4" t="inlineStr">
        <is>
          <t>[6],[8],[9],[27],[29]</t>
        </is>
      </c>
      <c r="E2109" s="6" t="n">
        <v>13088000</v>
      </c>
      <c r="F2109" s="4" t="inlineStr">
        <is>
          <t>[1],[3],[13],[30],[31]</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row>
    <row r="2110">
      <c r="A2110" s="4" t="inlineStr">
        <is>
          <t>Percentage of Net Assets</t>
        </is>
      </c>
      <c r="C2110" s="9" t="n">
        <v>0.01</v>
      </c>
      <c r="D2110" s="4" t="inlineStr">
        <is>
          <t>[6],[9],[27],[29]</t>
        </is>
      </c>
      <c r="E2110" s="9" t="n">
        <v>0.01</v>
      </c>
      <c r="F2110" s="4" t="inlineStr">
        <is>
          <t>[1],[3],[30],[31]</t>
        </is>
      </c>
      <c r="G2110" s="9" t="n">
        <v>0.01</v>
      </c>
      <c r="H2110" s="4" t="inlineStr">
        <is>
          <t>[6],[9],[27],[29]</t>
        </is>
      </c>
      <c r="I2110" s="9" t="n">
        <v>0.01</v>
      </c>
      <c r="J2110" s="4" t="inlineStr">
        <is>
          <t>[6],[9],[27],[29]</t>
        </is>
      </c>
      <c r="K2110" s="9" t="n">
        <v>0.01</v>
      </c>
      <c r="L2110" s="4" t="inlineStr">
        <is>
          <t>[6],[9],[27],[29]</t>
        </is>
      </c>
      <c r="M2110" s="9" t="n">
        <v>0.01</v>
      </c>
      <c r="N2110" s="4" t="inlineStr">
        <is>
          <t>[6],[9],[27],[29]</t>
        </is>
      </c>
      <c r="O2110" s="9" t="n">
        <v>0.01</v>
      </c>
      <c r="P2110" s="4" t="inlineStr">
        <is>
          <t>[1],[3],[30],[31]</t>
        </is>
      </c>
      <c r="Q2110" s="9" t="n">
        <v>0.01</v>
      </c>
      <c r="R2110" s="4" t="inlineStr">
        <is>
          <t>[1],[3],[30],[31]</t>
        </is>
      </c>
      <c r="S2110" s="9" t="n">
        <v>0.01</v>
      </c>
      <c r="T2110" s="4" t="inlineStr">
        <is>
          <t>[1],[3],[30],[31]</t>
        </is>
      </c>
      <c r="U2110" s="9" t="n">
        <v>0.01</v>
      </c>
      <c r="V2110" s="4" t="inlineStr">
        <is>
          <t>[1],[3],[30],[31]</t>
        </is>
      </c>
    </row>
    <row r="2111">
      <c r="A2111" s="4" t="inlineStr">
        <is>
          <t>Investment, shares | shares</t>
        </is>
      </c>
      <c r="C2111" s="5" t="n">
        <v>13355</v>
      </c>
      <c r="D2111" s="4" t="inlineStr">
        <is>
          <t>[6],[9],[27],[29]</t>
        </is>
      </c>
      <c r="E2111" s="5" t="n">
        <v>13355</v>
      </c>
      <c r="F2111" s="4" t="inlineStr">
        <is>
          <t>[1],[3],[30],[31]</t>
        </is>
      </c>
      <c r="G2111" s="5" t="n">
        <v>13355</v>
      </c>
      <c r="H2111" s="4" t="inlineStr">
        <is>
          <t>[6],[9],[27],[29]</t>
        </is>
      </c>
      <c r="I2111" s="5" t="n">
        <v>13355</v>
      </c>
      <c r="J2111" s="4" t="inlineStr">
        <is>
          <t>[6],[9],[27],[29]</t>
        </is>
      </c>
      <c r="K2111" s="5" t="n">
        <v>13355</v>
      </c>
      <c r="L2111" s="4" t="inlineStr">
        <is>
          <t>[6],[9],[27],[29]</t>
        </is>
      </c>
      <c r="M2111" s="5" t="n">
        <v>13355</v>
      </c>
      <c r="N2111" s="4" t="inlineStr">
        <is>
          <t>[6],[9],[27],[29]</t>
        </is>
      </c>
      <c r="O2111" s="5" t="n">
        <v>13355</v>
      </c>
      <c r="P2111" s="4" t="inlineStr">
        <is>
          <t>[1],[3],[30],[31]</t>
        </is>
      </c>
      <c r="Q2111" s="5" t="n">
        <v>13355</v>
      </c>
      <c r="R2111" s="4" t="inlineStr">
        <is>
          <t>[1],[3],[30],[31]</t>
        </is>
      </c>
      <c r="S2111" s="5" t="n">
        <v>13355</v>
      </c>
      <c r="T2111" s="4" t="inlineStr">
        <is>
          <t>[1],[3],[30],[31]</t>
        </is>
      </c>
      <c r="U2111" s="5" t="n">
        <v>13355</v>
      </c>
      <c r="V2111" s="4" t="inlineStr">
        <is>
          <t>[1],[3],[30],[31]</t>
        </is>
      </c>
    </row>
    <row r="2112">
      <c r="A2112" s="4" t="inlineStr">
        <is>
          <t>Investment, Identifier [Axis]: Equity and Other Investments Oil, Gas and Consumable Fuels TRP Assets, LLC Partnership Interest (1.89% ownership) Initial Acquisition Date 8/25/2022</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row>
    <row r="2113">
      <c r="A2113" s="4" t="inlineStr">
        <is>
          <t>Initial Acquisition Date</t>
        </is>
      </c>
      <c r="C2113" s="4" t="inlineStr">
        <is>
          <t>Aug. 25,  2022</t>
        </is>
      </c>
      <c r="D2113" s="4" t="inlineStr">
        <is>
          <t>[6],[9],[25],[27],[29]</t>
        </is>
      </c>
      <c r="E2113" s="4" t="inlineStr">
        <is>
          <t>Aug. 25,  2022</t>
        </is>
      </c>
      <c r="F2113" s="4" t="inlineStr">
        <is>
          <t>[1],[3],[24],[30],[31]</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row>
    <row r="2114">
      <c r="A2114" s="4" t="inlineStr">
        <is>
          <t>Investment at amortized cost</t>
        </is>
      </c>
      <c r="C2114" s="6" t="n">
        <v>8070000</v>
      </c>
      <c r="D2114" s="4" t="inlineStr">
        <is>
          <t>[6],[9],[14],[15],[25],[27],[29]</t>
        </is>
      </c>
      <c r="E2114" s="6" t="n">
        <v>8067000</v>
      </c>
      <c r="F2114" s="4" t="inlineStr">
        <is>
          <t>[1],[3],[10],[11],[24],[30],[31]</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row>
    <row r="2115">
      <c r="A2115" s="4" t="inlineStr">
        <is>
          <t>Total investments at fair value</t>
        </is>
      </c>
      <c r="C2115" s="6" t="n">
        <v>9967000</v>
      </c>
      <c r="D2115" s="4" t="inlineStr">
        <is>
          <t>[6],[8],[9],[25],[27],[29]</t>
        </is>
      </c>
      <c r="E2115" s="6" t="n">
        <v>10205000</v>
      </c>
      <c r="F2115" s="4" t="inlineStr">
        <is>
          <t>[1],[3],[13],[24],[30],[31]</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row>
    <row r="2116">
      <c r="A2116" s="4" t="inlineStr">
        <is>
          <t>Percentage of Net Assets</t>
        </is>
      </c>
      <c r="C2116" s="8" t="n">
        <v>0.007</v>
      </c>
      <c r="D2116" s="4" t="inlineStr">
        <is>
          <t>[6],[9],[25],[27],[29]</t>
        </is>
      </c>
      <c r="E2116" s="8" t="n">
        <v>0.008</v>
      </c>
      <c r="F2116" s="4" t="inlineStr">
        <is>
          <t>[1],[3],[24],[30],[31]</t>
        </is>
      </c>
      <c r="G2116" s="8" t="n">
        <v>0.007</v>
      </c>
      <c r="H2116" s="4" t="inlineStr">
        <is>
          <t>[6],[9],[25],[27],[29]</t>
        </is>
      </c>
      <c r="I2116" s="8" t="n">
        <v>0.007</v>
      </c>
      <c r="J2116" s="4" t="inlineStr">
        <is>
          <t>[6],[9],[25],[27],[29]</t>
        </is>
      </c>
      <c r="K2116" s="8" t="n">
        <v>0.007</v>
      </c>
      <c r="L2116" s="4" t="inlineStr">
        <is>
          <t>[6],[9],[25],[27],[29]</t>
        </is>
      </c>
      <c r="M2116" s="8" t="n">
        <v>0.007</v>
      </c>
      <c r="N2116" s="4" t="inlineStr">
        <is>
          <t>[6],[9],[25],[27],[29]</t>
        </is>
      </c>
      <c r="O2116" s="8" t="n">
        <v>0.008</v>
      </c>
      <c r="P2116" s="4" t="inlineStr">
        <is>
          <t>[1],[3],[24],[30],[31]</t>
        </is>
      </c>
      <c r="Q2116" s="8" t="n">
        <v>0.008</v>
      </c>
      <c r="R2116" s="4" t="inlineStr">
        <is>
          <t>[1],[3],[24],[30],[31]</t>
        </is>
      </c>
      <c r="S2116" s="8" t="n">
        <v>0.008</v>
      </c>
      <c r="T2116" s="4" t="inlineStr">
        <is>
          <t>[1],[3],[24],[30],[31]</t>
        </is>
      </c>
      <c r="U2116" s="8" t="n">
        <v>0.008</v>
      </c>
      <c r="V2116" s="4" t="inlineStr">
        <is>
          <t>[1],[3],[24],[30],[31]</t>
        </is>
      </c>
    </row>
    <row r="2117">
      <c r="A2117" s="4" t="inlineStr">
        <is>
          <t>Partnership/Membership interest of ownership</t>
        </is>
      </c>
      <c r="C2117" s="8" t="n">
        <v>0.0189</v>
      </c>
      <c r="D2117" s="4" t="inlineStr">
        <is>
          <t>[6],[9],[25],[27],[29]</t>
        </is>
      </c>
      <c r="E2117" s="8" t="n">
        <v>0.0189</v>
      </c>
      <c r="F2117" s="4" t="inlineStr">
        <is>
          <t>[1],[3],[24],[30],[31]</t>
        </is>
      </c>
      <c r="G2117" s="8" t="n">
        <v>0.0189</v>
      </c>
      <c r="H2117" s="4" t="inlineStr">
        <is>
          <t>[6],[9],[25],[27],[29]</t>
        </is>
      </c>
      <c r="I2117" s="8" t="n">
        <v>0.0189</v>
      </c>
      <c r="J2117" s="4" t="inlineStr">
        <is>
          <t>[6],[9],[25],[27],[29]</t>
        </is>
      </c>
      <c r="K2117" s="8" t="n">
        <v>0.0189</v>
      </c>
      <c r="L2117" s="4" t="inlineStr">
        <is>
          <t>[6],[9],[25],[27],[29]</t>
        </is>
      </c>
      <c r="M2117" s="8" t="n">
        <v>0.0189</v>
      </c>
      <c r="N2117" s="4" t="inlineStr">
        <is>
          <t>[6],[9],[25],[27],[29]</t>
        </is>
      </c>
      <c r="O2117" s="8" t="n">
        <v>0.0189</v>
      </c>
      <c r="P2117" s="4" t="inlineStr">
        <is>
          <t>[1],[3],[24],[30],[31]</t>
        </is>
      </c>
      <c r="Q2117" s="8" t="n">
        <v>0.0189</v>
      </c>
      <c r="R2117" s="4" t="inlineStr">
        <is>
          <t>[1],[3],[24],[30],[31]</t>
        </is>
      </c>
      <c r="S2117" s="8" t="n">
        <v>0.0189</v>
      </c>
      <c r="T2117" s="4" t="inlineStr">
        <is>
          <t>[1],[3],[24],[30],[31]</t>
        </is>
      </c>
      <c r="U2117" s="8" t="n">
        <v>0.0189</v>
      </c>
      <c r="V2117" s="4" t="inlineStr">
        <is>
          <t>[1],[3],[24],[30],[31]</t>
        </is>
      </c>
    </row>
    <row r="2118">
      <c r="A2118" s="4" t="inlineStr">
        <is>
          <t>Investment, Identifier [Axis]: Equity and Other Investments Pharmaceutical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row>
    <row r="2119">
      <c r="A2119" s="4" t="inlineStr">
        <is>
          <t>Investment at amortized cost</t>
        </is>
      </c>
      <c r="C2119" s="6" t="n">
        <v>1209000</v>
      </c>
      <c r="D2119" s="4" t="inlineStr">
        <is>
          <t>[6],[9],[14],[15]</t>
        </is>
      </c>
      <c r="E2119" s="6" t="n">
        <v>1437000</v>
      </c>
      <c r="F2119" s="4" t="inlineStr">
        <is>
          <t>[1],[3],[10],[11]</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row>
    <row r="2120">
      <c r="A2120" s="4" t="inlineStr">
        <is>
          <t>Total investments at fair value</t>
        </is>
      </c>
      <c r="C2120" s="6" t="n">
        <v>140000</v>
      </c>
      <c r="D2120" s="4" t="inlineStr">
        <is>
          <t>[6],[8],[9]</t>
        </is>
      </c>
      <c r="E2120" s="6" t="n">
        <v>365000</v>
      </c>
      <c r="F2120" s="4" t="inlineStr">
        <is>
          <t>[1],[3],[13]</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row>
    <row r="2121">
      <c r="A2121" s="4" t="inlineStr">
        <is>
          <t>Percentage of Net Assets</t>
        </is>
      </c>
      <c r="B2121" s="4" t="inlineStr">
        <is>
          <t>[6],[9]</t>
        </is>
      </c>
      <c r="C2121" s="9" t="n">
        <v>0</v>
      </c>
      <c r="E2121" s="4" t="inlineStr">
        <is>
          <t xml:space="preserve"> </t>
        </is>
      </c>
      <c r="G2121" s="9" t="n">
        <v>0</v>
      </c>
      <c r="I2121" s="9" t="n">
        <v>0</v>
      </c>
      <c r="K2121" s="9" t="n">
        <v>0</v>
      </c>
      <c r="M2121" s="9" t="n">
        <v>0</v>
      </c>
      <c r="O2121" s="4" t="inlineStr">
        <is>
          <t xml:space="preserve"> </t>
        </is>
      </c>
      <c r="Q2121" s="4" t="inlineStr">
        <is>
          <t xml:space="preserve"> </t>
        </is>
      </c>
      <c r="S2121" s="4" t="inlineStr">
        <is>
          <t xml:space="preserve"> </t>
        </is>
      </c>
      <c r="U2121" s="4" t="inlineStr">
        <is>
          <t xml:space="preserve"> </t>
        </is>
      </c>
    </row>
    <row r="2122">
      <c r="A2122" s="4" t="inlineStr">
        <is>
          <t>Investment, Identifier [Axis]: Equity and Other Investments Pharmaceuticals TherapeuticsMD, Inc. 14,256 Warrants Initial Acquisition Date 8/5/2020</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row>
    <row r="2123">
      <c r="A2123" s="4" t="inlineStr">
        <is>
          <t>Initial Acquisition Date</t>
        </is>
      </c>
      <c r="B2123" s="4" t="inlineStr">
        <is>
          <t>[1],[2],[3],[24]</t>
        </is>
      </c>
      <c r="C2123" s="4" t="inlineStr">
        <is>
          <t xml:space="preserve"> </t>
        </is>
      </c>
      <c r="E2123" s="4" t="inlineStr">
        <is>
          <t>Aug.  05,  2020</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row>
    <row r="2124">
      <c r="A2124" s="4" t="inlineStr">
        <is>
          <t>Investment at amortized cost</t>
        </is>
      </c>
      <c r="B2124" s="4" t="inlineStr">
        <is>
          <t>[1],[2],[3],[10],[11],[24]</t>
        </is>
      </c>
      <c r="C2124" s="4" t="inlineStr">
        <is>
          <t xml:space="preserve"> </t>
        </is>
      </c>
      <c r="E2124" s="6" t="n">
        <v>1028000</v>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row>
    <row r="2125">
      <c r="A2125" s="4" t="inlineStr">
        <is>
          <t>Percentage of Net Assets</t>
        </is>
      </c>
      <c r="B2125" s="4" t="inlineStr">
        <is>
          <t>[1],[2],[3],[24]</t>
        </is>
      </c>
      <c r="C2125" s="4" t="inlineStr">
        <is>
          <t xml:space="preserve"> </t>
        </is>
      </c>
      <c r="E2125" s="9" t="n">
        <v>0</v>
      </c>
      <c r="G2125" s="4" t="inlineStr">
        <is>
          <t xml:space="preserve"> </t>
        </is>
      </c>
      <c r="I2125" s="4" t="inlineStr">
        <is>
          <t xml:space="preserve"> </t>
        </is>
      </c>
      <c r="K2125" s="4" t="inlineStr">
        <is>
          <t xml:space="preserve"> </t>
        </is>
      </c>
      <c r="M2125" s="4" t="inlineStr">
        <is>
          <t xml:space="preserve"> </t>
        </is>
      </c>
      <c r="O2125" s="9" t="n">
        <v>0</v>
      </c>
      <c r="Q2125" s="9" t="n">
        <v>0</v>
      </c>
      <c r="S2125" s="9" t="n">
        <v>0</v>
      </c>
      <c r="U2125" s="9" t="n">
        <v>0</v>
      </c>
    </row>
    <row r="2126">
      <c r="A2126" s="4" t="inlineStr">
        <is>
          <t>Investment, shares | shares</t>
        </is>
      </c>
      <c r="B2126" s="4" t="inlineStr">
        <is>
          <t>[1],[2],[3],[24]</t>
        </is>
      </c>
      <c r="C2126" s="4" t="inlineStr">
        <is>
          <t xml:space="preserve"> </t>
        </is>
      </c>
      <c r="E2126" s="5" t="n">
        <v>14256</v>
      </c>
      <c r="G2126" s="4" t="inlineStr">
        <is>
          <t xml:space="preserve"> </t>
        </is>
      </c>
      <c r="I2126" s="4" t="inlineStr">
        <is>
          <t xml:space="preserve"> </t>
        </is>
      </c>
      <c r="K2126" s="4" t="inlineStr">
        <is>
          <t xml:space="preserve"> </t>
        </is>
      </c>
      <c r="M2126" s="4" t="inlineStr">
        <is>
          <t xml:space="preserve"> </t>
        </is>
      </c>
      <c r="O2126" s="5" t="n">
        <v>14256</v>
      </c>
      <c r="Q2126" s="5" t="n">
        <v>14256</v>
      </c>
      <c r="S2126" s="5" t="n">
        <v>14256</v>
      </c>
      <c r="U2126" s="5" t="n">
        <v>14256</v>
      </c>
    </row>
    <row r="2127">
      <c r="A2127" s="4" t="inlineStr">
        <is>
          <t>Investment, Identifier [Axis]: Equity and Other Investments Pharmaceuticals TherapeuticsMD, Inc. 18,750 Warrants Initial Acquisition Date 7/29/2022</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row>
    <row r="2128">
      <c r="A2128" s="4" t="inlineStr">
        <is>
          <t>Initial Acquisition Date</t>
        </is>
      </c>
      <c r="B2128" s="4" t="inlineStr">
        <is>
          <t>[6],[9],[17],[25],[27]</t>
        </is>
      </c>
      <c r="C2128" s="4" t="inlineStr">
        <is>
          <t>Jul. 29,  2022</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row>
    <row r="2129">
      <c r="A2129" s="4" t="inlineStr">
        <is>
          <t>Investment at amortized cost</t>
        </is>
      </c>
      <c r="B2129" s="4" t="inlineStr">
        <is>
          <t>[6],[9],[14],[15],[17],[25],[27]</t>
        </is>
      </c>
      <c r="C2129" s="6" t="n">
        <v>112000</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row>
    <row r="2130">
      <c r="A2130" s="4" t="inlineStr">
        <is>
          <t>Total investments at fair value</t>
        </is>
      </c>
      <c r="B2130" s="4" t="inlineStr">
        <is>
          <t>[6],[8],[9],[17],[25],[27]</t>
        </is>
      </c>
      <c r="C2130" s="6" t="n">
        <v>70000</v>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row>
    <row r="2131">
      <c r="A2131" s="4" t="inlineStr">
        <is>
          <t>Percentage of Net Assets</t>
        </is>
      </c>
      <c r="B2131" s="4" t="inlineStr">
        <is>
          <t>[6],[9],[17],[25],[27]</t>
        </is>
      </c>
      <c r="C2131" s="9" t="n">
        <v>0</v>
      </c>
      <c r="E2131" s="4" t="inlineStr">
        <is>
          <t xml:space="preserve"> </t>
        </is>
      </c>
      <c r="G2131" s="9" t="n">
        <v>0</v>
      </c>
      <c r="I2131" s="9" t="n">
        <v>0</v>
      </c>
      <c r="K2131" s="9" t="n">
        <v>0</v>
      </c>
      <c r="M2131" s="9" t="n">
        <v>0</v>
      </c>
      <c r="O2131" s="4" t="inlineStr">
        <is>
          <t xml:space="preserve"> </t>
        </is>
      </c>
      <c r="Q2131" s="4" t="inlineStr">
        <is>
          <t xml:space="preserve"> </t>
        </is>
      </c>
      <c r="S2131" s="4" t="inlineStr">
        <is>
          <t xml:space="preserve"> </t>
        </is>
      </c>
      <c r="U2131" s="4" t="inlineStr">
        <is>
          <t xml:space="preserve"> </t>
        </is>
      </c>
    </row>
    <row r="2132">
      <c r="A2132" s="4" t="inlineStr">
        <is>
          <t>Investment, shares | shares</t>
        </is>
      </c>
      <c r="B2132" s="4" t="inlineStr">
        <is>
          <t>[6],[9],[17],[25],[27]</t>
        </is>
      </c>
      <c r="C2132" s="5" t="n">
        <v>18750</v>
      </c>
      <c r="E2132" s="4" t="inlineStr">
        <is>
          <t xml:space="preserve"> </t>
        </is>
      </c>
      <c r="G2132" s="5" t="n">
        <v>18750</v>
      </c>
      <c r="I2132" s="5" t="n">
        <v>18750</v>
      </c>
      <c r="K2132" s="5" t="n">
        <v>18750</v>
      </c>
      <c r="M2132" s="5" t="n">
        <v>18750</v>
      </c>
      <c r="O2132" s="4" t="inlineStr">
        <is>
          <t xml:space="preserve"> </t>
        </is>
      </c>
      <c r="Q2132" s="4" t="inlineStr">
        <is>
          <t xml:space="preserve"> </t>
        </is>
      </c>
      <c r="S2132" s="4" t="inlineStr">
        <is>
          <t xml:space="preserve"> </t>
        </is>
      </c>
      <c r="U2132" s="4" t="inlineStr">
        <is>
          <t xml:space="preserve"> </t>
        </is>
      </c>
    </row>
    <row r="2133">
      <c r="A2133" s="4" t="inlineStr">
        <is>
          <t>Investment, Identifier [Axis]: Equity and Other Investments Pharmaceuticals TherapeuticsMD, Inc. 18,750 Warrants Initial Acquisition Date 8/5/2020</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row>
    <row r="2134">
      <c r="A2134" s="4" t="inlineStr">
        <is>
          <t>Initial Acquisition Date</t>
        </is>
      </c>
      <c r="B2134" s="4" t="inlineStr">
        <is>
          <t>[6],[9],[17],[25]</t>
        </is>
      </c>
      <c r="C2134" s="4" t="inlineStr">
        <is>
          <t>Aug.  05,  2020</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row>
    <row r="2135">
      <c r="A2135" s="4" t="inlineStr">
        <is>
          <t>Investment at amortized cost</t>
        </is>
      </c>
      <c r="B2135" s="4" t="inlineStr">
        <is>
          <t>[6],[9],[14],[15],[17],[25]</t>
        </is>
      </c>
      <c r="C2135" s="6" t="n">
        <v>1029000</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row>
    <row r="2136">
      <c r="A2136" s="4" t="inlineStr">
        <is>
          <t>Percentage of Net Assets</t>
        </is>
      </c>
      <c r="B2136" s="4" t="inlineStr">
        <is>
          <t>[6],[9],[17],[25]</t>
        </is>
      </c>
      <c r="C2136" s="9" t="n">
        <v>0</v>
      </c>
      <c r="E2136" s="4" t="inlineStr">
        <is>
          <t xml:space="preserve"> </t>
        </is>
      </c>
      <c r="G2136" s="9" t="n">
        <v>0</v>
      </c>
      <c r="I2136" s="9" t="n">
        <v>0</v>
      </c>
      <c r="K2136" s="9" t="n">
        <v>0</v>
      </c>
      <c r="M2136" s="9" t="n">
        <v>0</v>
      </c>
      <c r="O2136" s="4" t="inlineStr">
        <is>
          <t xml:space="preserve"> </t>
        </is>
      </c>
      <c r="Q2136" s="4" t="inlineStr">
        <is>
          <t xml:space="preserve"> </t>
        </is>
      </c>
      <c r="S2136" s="4" t="inlineStr">
        <is>
          <t xml:space="preserve"> </t>
        </is>
      </c>
      <c r="U2136" s="4" t="inlineStr">
        <is>
          <t xml:space="preserve"> </t>
        </is>
      </c>
    </row>
    <row r="2137">
      <c r="A2137" s="4" t="inlineStr">
        <is>
          <t>Investment, shares | shares</t>
        </is>
      </c>
      <c r="B2137" s="4" t="inlineStr">
        <is>
          <t>[6],[9],[17],[25]</t>
        </is>
      </c>
      <c r="C2137" s="5" t="n">
        <v>18750</v>
      </c>
      <c r="E2137" s="4" t="inlineStr">
        <is>
          <t xml:space="preserve"> </t>
        </is>
      </c>
      <c r="G2137" s="5" t="n">
        <v>18750</v>
      </c>
      <c r="I2137" s="5" t="n">
        <v>18750</v>
      </c>
      <c r="K2137" s="5" t="n">
        <v>18750</v>
      </c>
      <c r="M2137" s="5" t="n">
        <v>18750</v>
      </c>
      <c r="O2137" s="4" t="inlineStr">
        <is>
          <t xml:space="preserve"> </t>
        </is>
      </c>
      <c r="Q2137" s="4" t="inlineStr">
        <is>
          <t xml:space="preserve"> </t>
        </is>
      </c>
      <c r="S2137" s="4" t="inlineStr">
        <is>
          <t xml:space="preserve"> </t>
        </is>
      </c>
      <c r="U2137" s="4" t="inlineStr">
        <is>
          <t xml:space="preserve"> </t>
        </is>
      </c>
    </row>
    <row r="2138">
      <c r="A2138" s="4" t="inlineStr">
        <is>
          <t>Investment, Identifier [Axis]: Equity and Other Investments Pharmaceuticals TherapeuticsMD, Inc. 65,250 Warrants Initial Acquisition Date 7/29/2022</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row>
    <row r="2139">
      <c r="A2139" s="4" t="inlineStr">
        <is>
          <t>Initial Acquisition Date</t>
        </is>
      </c>
      <c r="B2139" s="4" t="inlineStr">
        <is>
          <t>[1],[2],[3],[24]</t>
        </is>
      </c>
      <c r="C2139" s="4" t="inlineStr">
        <is>
          <t xml:space="preserve"> </t>
        </is>
      </c>
      <c r="E2139" s="4" t="inlineStr">
        <is>
          <t>Jul. 29,  2022</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row>
    <row r="2140">
      <c r="A2140" s="4" t="inlineStr">
        <is>
          <t>Investment at amortized cost</t>
        </is>
      </c>
      <c r="B2140" s="4" t="inlineStr">
        <is>
          <t>[1],[2],[3],[10],[11],[24]</t>
        </is>
      </c>
      <c r="C2140" s="4" t="inlineStr">
        <is>
          <t xml:space="preserve"> </t>
        </is>
      </c>
      <c r="E2140" s="6" t="n">
        <v>409000</v>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row>
    <row r="2141">
      <c r="A2141" s="4" t="inlineStr">
        <is>
          <t>Total investments at fair value</t>
        </is>
      </c>
      <c r="B2141" s="4" t="inlineStr">
        <is>
          <t>[1],[2],[3],[13],[24]</t>
        </is>
      </c>
      <c r="C2141" s="4" t="inlineStr">
        <is>
          <t xml:space="preserve"> </t>
        </is>
      </c>
      <c r="E2141" s="6" t="n">
        <v>365000</v>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row>
    <row r="2142">
      <c r="A2142" s="4" t="inlineStr">
        <is>
          <t>Percentage of Net Assets</t>
        </is>
      </c>
      <c r="B2142" s="4" t="inlineStr">
        <is>
          <t>[1],[2],[3],[24]</t>
        </is>
      </c>
      <c r="C2142" s="4" t="inlineStr">
        <is>
          <t xml:space="preserve"> </t>
        </is>
      </c>
      <c r="E2142" s="9" t="n">
        <v>0</v>
      </c>
      <c r="G2142" s="4" t="inlineStr">
        <is>
          <t xml:space="preserve"> </t>
        </is>
      </c>
      <c r="I2142" s="4" t="inlineStr">
        <is>
          <t xml:space="preserve"> </t>
        </is>
      </c>
      <c r="K2142" s="4" t="inlineStr">
        <is>
          <t xml:space="preserve"> </t>
        </is>
      </c>
      <c r="M2142" s="4" t="inlineStr">
        <is>
          <t xml:space="preserve"> </t>
        </is>
      </c>
      <c r="O2142" s="9" t="n">
        <v>0</v>
      </c>
      <c r="Q2142" s="9" t="n">
        <v>0</v>
      </c>
      <c r="S2142" s="9" t="n">
        <v>0</v>
      </c>
      <c r="U2142" s="9" t="n">
        <v>0</v>
      </c>
    </row>
    <row r="2143">
      <c r="A2143" s="4" t="inlineStr">
        <is>
          <t>Investment, shares | shares</t>
        </is>
      </c>
      <c r="B2143" s="4" t="inlineStr">
        <is>
          <t>[1],[2],[3],[24],[31]</t>
        </is>
      </c>
      <c r="C2143" s="4" t="inlineStr">
        <is>
          <t xml:space="preserve"> </t>
        </is>
      </c>
      <c r="E2143" s="5" t="n">
        <v>65250</v>
      </c>
      <c r="G2143" s="4" t="inlineStr">
        <is>
          <t xml:space="preserve"> </t>
        </is>
      </c>
      <c r="I2143" s="4" t="inlineStr">
        <is>
          <t xml:space="preserve"> </t>
        </is>
      </c>
      <c r="K2143" s="4" t="inlineStr">
        <is>
          <t xml:space="preserve"> </t>
        </is>
      </c>
      <c r="M2143" s="4" t="inlineStr">
        <is>
          <t xml:space="preserve"> </t>
        </is>
      </c>
      <c r="O2143" s="5" t="n">
        <v>65250</v>
      </c>
      <c r="Q2143" s="5" t="n">
        <v>65250</v>
      </c>
      <c r="S2143" s="5" t="n">
        <v>65250</v>
      </c>
      <c r="U2143" s="5" t="n">
        <v>65250</v>
      </c>
    </row>
    <row r="2144">
      <c r="A2144" s="4" t="inlineStr">
        <is>
          <t>Investment, Identifier [Axis]: Equity and Other Investments Pharmaceuticals TherapeuticsMD, Inc. Common Shares (18,669 shares) Initial Acquisition Date 7/29/2022</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row>
    <row r="2145">
      <c r="A2145" s="4" t="inlineStr">
        <is>
          <t>Initial Acquisition Date</t>
        </is>
      </c>
      <c r="B2145" s="4" t="inlineStr">
        <is>
          <t>[6],[9],[12],[17],[25]</t>
        </is>
      </c>
      <c r="C2145" s="4" t="inlineStr">
        <is>
          <t>Jul. 29,  2022</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row>
    <row r="2146">
      <c r="A2146" s="4" t="inlineStr">
        <is>
          <t>Investment at amortized cost</t>
        </is>
      </c>
      <c r="B2146" s="4" t="inlineStr">
        <is>
          <t>[6],[9],[12],[14],[15],[17],[25]</t>
        </is>
      </c>
      <c r="C2146" s="6" t="n">
        <v>68000</v>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row>
    <row r="2147">
      <c r="A2147" s="4" t="inlineStr">
        <is>
          <t>Total investments at fair value</t>
        </is>
      </c>
      <c r="B2147" s="4" t="inlineStr">
        <is>
          <t>[6],[8],[9],[12],[17],[25]</t>
        </is>
      </c>
      <c r="C2147" s="6" t="n">
        <v>70000</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row>
    <row r="2148">
      <c r="A2148" s="4" t="inlineStr">
        <is>
          <t>Percentage of Net Assets</t>
        </is>
      </c>
      <c r="B2148" s="4" t="inlineStr">
        <is>
          <t>[6],[9],[12],[17],[25]</t>
        </is>
      </c>
      <c r="C2148" s="9" t="n">
        <v>0</v>
      </c>
      <c r="E2148" s="4" t="inlineStr">
        <is>
          <t xml:space="preserve"> </t>
        </is>
      </c>
      <c r="G2148" s="9" t="n">
        <v>0</v>
      </c>
      <c r="I2148" s="9" t="n">
        <v>0</v>
      </c>
      <c r="K2148" s="9" t="n">
        <v>0</v>
      </c>
      <c r="M2148" s="9" t="n">
        <v>0</v>
      </c>
      <c r="O2148" s="4" t="inlineStr">
        <is>
          <t xml:space="preserve"> </t>
        </is>
      </c>
      <c r="Q2148" s="4" t="inlineStr">
        <is>
          <t xml:space="preserve"> </t>
        </is>
      </c>
      <c r="S2148" s="4" t="inlineStr">
        <is>
          <t xml:space="preserve"> </t>
        </is>
      </c>
      <c r="U2148" s="4" t="inlineStr">
        <is>
          <t xml:space="preserve"> </t>
        </is>
      </c>
    </row>
    <row r="2149">
      <c r="A2149" s="4" t="inlineStr">
        <is>
          <t>Investment, shares | shares</t>
        </is>
      </c>
      <c r="B2149" s="4" t="inlineStr">
        <is>
          <t>[6],[9],[12],[17],[25]</t>
        </is>
      </c>
      <c r="C2149" s="5" t="n">
        <v>18669</v>
      </c>
      <c r="E2149" s="4" t="inlineStr">
        <is>
          <t xml:space="preserve"> </t>
        </is>
      </c>
      <c r="G2149" s="5" t="n">
        <v>18669</v>
      </c>
      <c r="I2149" s="5" t="n">
        <v>18669</v>
      </c>
      <c r="K2149" s="5" t="n">
        <v>18669</v>
      </c>
      <c r="M2149" s="5" t="n">
        <v>18669</v>
      </c>
      <c r="O2149" s="4" t="inlineStr">
        <is>
          <t xml:space="preserve"> </t>
        </is>
      </c>
      <c r="Q2149" s="4" t="inlineStr">
        <is>
          <t xml:space="preserve"> </t>
        </is>
      </c>
      <c r="S2149" s="4" t="inlineStr">
        <is>
          <t xml:space="preserve"> </t>
        </is>
      </c>
      <c r="U2149" s="4" t="inlineStr">
        <is>
          <t xml:space="preserve"> </t>
        </is>
      </c>
    </row>
    <row r="2150">
      <c r="A2150" s="4" t="inlineStr">
        <is>
          <t>Investment, Identifier [Axis]: Equity and Other Investments Retail and Consumer Product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row>
    <row r="2151">
      <c r="A2151" s="4" t="inlineStr">
        <is>
          <t>Investment at amortized cost</t>
        </is>
      </c>
      <c r="C2151" s="6" t="n">
        <v>5836000</v>
      </c>
      <c r="D2151" s="4" t="inlineStr">
        <is>
          <t>[6],[9],[14],[15]</t>
        </is>
      </c>
      <c r="E2151" s="6" t="n">
        <v>6041000</v>
      </c>
      <c r="F2151" s="4" t="inlineStr">
        <is>
          <t>[1],[3],[10],[11]</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row>
    <row r="2152">
      <c r="A2152" s="4" t="inlineStr">
        <is>
          <t>Total investments at fair value</t>
        </is>
      </c>
      <c r="C2152" s="6" t="n">
        <v>14010000</v>
      </c>
      <c r="D2152" s="4" t="inlineStr">
        <is>
          <t>[6],[8],[9]</t>
        </is>
      </c>
      <c r="E2152" s="6" t="n">
        <v>15795000</v>
      </c>
      <c r="F2152" s="4" t="inlineStr">
        <is>
          <t>[1],[3],[13]</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row>
    <row r="2153">
      <c r="A2153" s="4" t="inlineStr">
        <is>
          <t>Percentage of Net Assets</t>
        </is>
      </c>
      <c r="C2153" s="8" t="n">
        <v>0.011</v>
      </c>
      <c r="D2153" s="4" t="inlineStr">
        <is>
          <t>[6],[9]</t>
        </is>
      </c>
      <c r="E2153" s="8" t="n">
        <v>0.011</v>
      </c>
      <c r="F2153" s="4" t="inlineStr">
        <is>
          <t>[1],[3]</t>
        </is>
      </c>
      <c r="G2153" s="8" t="n">
        <v>0.011</v>
      </c>
      <c r="H2153" s="4" t="inlineStr">
        <is>
          <t>[6],[9]</t>
        </is>
      </c>
      <c r="I2153" s="8" t="n">
        <v>0.011</v>
      </c>
      <c r="J2153" s="4" t="inlineStr">
        <is>
          <t>[6],[9]</t>
        </is>
      </c>
      <c r="K2153" s="8" t="n">
        <v>0.011</v>
      </c>
      <c r="L2153" s="4" t="inlineStr">
        <is>
          <t>[6],[9]</t>
        </is>
      </c>
      <c r="M2153" s="8" t="n">
        <v>0.011</v>
      </c>
      <c r="N2153" s="4" t="inlineStr">
        <is>
          <t>[6],[9]</t>
        </is>
      </c>
      <c r="O2153" s="8" t="n">
        <v>0.011</v>
      </c>
      <c r="P2153" s="4" t="inlineStr">
        <is>
          <t>[1],[3]</t>
        </is>
      </c>
      <c r="Q2153" s="8" t="n">
        <v>0.011</v>
      </c>
      <c r="R2153" s="4" t="inlineStr">
        <is>
          <t>[1],[3]</t>
        </is>
      </c>
      <c r="S2153" s="8" t="n">
        <v>0.011</v>
      </c>
      <c r="T2153" s="4" t="inlineStr">
        <is>
          <t>[1],[3]</t>
        </is>
      </c>
      <c r="U2153" s="8" t="n">
        <v>0.011</v>
      </c>
      <c r="V2153" s="4" t="inlineStr">
        <is>
          <t>[1],[3]</t>
        </is>
      </c>
    </row>
    <row r="2154">
      <c r="A2154" s="4" t="inlineStr">
        <is>
          <t>Investment, Identifier [Axis]: Equity and Other Investments Retail and Consumer Products American Achievement, Corp. Class A Units (687 units) Initial Acquisition Date 3/16/2021</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row>
    <row r="2155">
      <c r="A2155" s="4" t="inlineStr">
        <is>
          <t>Initial Acquisition Date</t>
        </is>
      </c>
      <c r="C2155" s="4" t="inlineStr">
        <is>
          <t>Mar. 16,  2021</t>
        </is>
      </c>
      <c r="D2155" s="4" t="inlineStr">
        <is>
          <t>[6],[9],[25]</t>
        </is>
      </c>
      <c r="E2155" s="4" t="inlineStr">
        <is>
          <t>Mar. 16,  2021</t>
        </is>
      </c>
      <c r="F2155" s="4" t="inlineStr">
        <is>
          <t>[1],[3],[24]</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row>
    <row r="2156">
      <c r="A2156" s="4" t="inlineStr">
        <is>
          <t>Total investments at fair value</t>
        </is>
      </c>
      <c r="C2156" s="6" t="n">
        <v>50000</v>
      </c>
      <c r="D2156" s="4" t="inlineStr">
        <is>
          <t>[6],[8],[9],[25]</t>
        </is>
      </c>
      <c r="E2156" s="6" t="n">
        <v>50000</v>
      </c>
      <c r="F2156" s="4" t="inlineStr">
        <is>
          <t>[1],[3],[13],[24]</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row>
    <row r="2157">
      <c r="A2157" s="4" t="inlineStr">
        <is>
          <t>Percentage of Net Assets</t>
        </is>
      </c>
      <c r="C2157" s="9" t="n">
        <v>0</v>
      </c>
      <c r="D2157" s="4" t="inlineStr">
        <is>
          <t>[6],[9],[25]</t>
        </is>
      </c>
      <c r="E2157" s="9" t="n">
        <v>0</v>
      </c>
      <c r="F2157" s="4" t="inlineStr">
        <is>
          <t>[1],[3],[24]</t>
        </is>
      </c>
      <c r="G2157" s="9" t="n">
        <v>0</v>
      </c>
      <c r="H2157" s="4" t="inlineStr">
        <is>
          <t>[6],[9],[25]</t>
        </is>
      </c>
      <c r="I2157" s="9" t="n">
        <v>0</v>
      </c>
      <c r="J2157" s="4" t="inlineStr">
        <is>
          <t>[6],[9],[25]</t>
        </is>
      </c>
      <c r="K2157" s="9" t="n">
        <v>0</v>
      </c>
      <c r="L2157" s="4" t="inlineStr">
        <is>
          <t>[6],[9],[25]</t>
        </is>
      </c>
      <c r="M2157" s="9" t="n">
        <v>0</v>
      </c>
      <c r="N2157" s="4" t="inlineStr">
        <is>
          <t>[6],[9],[25]</t>
        </is>
      </c>
      <c r="O2157" s="9" t="n">
        <v>0</v>
      </c>
      <c r="P2157" s="4" t="inlineStr">
        <is>
          <t>[1],[3],[24]</t>
        </is>
      </c>
      <c r="Q2157" s="9" t="n">
        <v>0</v>
      </c>
      <c r="R2157" s="4" t="inlineStr">
        <is>
          <t>[1],[3],[24]</t>
        </is>
      </c>
      <c r="S2157" s="9" t="n">
        <v>0</v>
      </c>
      <c r="T2157" s="4" t="inlineStr">
        <is>
          <t>[1],[3],[24]</t>
        </is>
      </c>
      <c r="U2157" s="9" t="n">
        <v>0</v>
      </c>
      <c r="V2157" s="4" t="inlineStr">
        <is>
          <t>[1],[3],[24]</t>
        </is>
      </c>
    </row>
    <row r="2158">
      <c r="A2158" s="4" t="inlineStr">
        <is>
          <t>Investment, shares | shares</t>
        </is>
      </c>
      <c r="C2158" s="5" t="n">
        <v>687</v>
      </c>
      <c r="D2158" s="4" t="inlineStr">
        <is>
          <t>[6],[9],[25]</t>
        </is>
      </c>
      <c r="E2158" s="5" t="n">
        <v>687</v>
      </c>
      <c r="F2158" s="4" t="inlineStr">
        <is>
          <t>[1],[3],[24]</t>
        </is>
      </c>
      <c r="G2158" s="5" t="n">
        <v>687</v>
      </c>
      <c r="H2158" s="4" t="inlineStr">
        <is>
          <t>[6],[9],[25]</t>
        </is>
      </c>
      <c r="I2158" s="5" t="n">
        <v>687</v>
      </c>
      <c r="J2158" s="4" t="inlineStr">
        <is>
          <t>[6],[9],[25]</t>
        </is>
      </c>
      <c r="K2158" s="5" t="n">
        <v>687</v>
      </c>
      <c r="L2158" s="4" t="inlineStr">
        <is>
          <t>[6],[9],[25]</t>
        </is>
      </c>
      <c r="M2158" s="5" t="n">
        <v>687</v>
      </c>
      <c r="N2158" s="4" t="inlineStr">
        <is>
          <t>[6],[9],[25]</t>
        </is>
      </c>
      <c r="O2158" s="5" t="n">
        <v>687</v>
      </c>
      <c r="P2158" s="4" t="inlineStr">
        <is>
          <t>[1],[3],[24]</t>
        </is>
      </c>
      <c r="Q2158" s="5" t="n">
        <v>687</v>
      </c>
      <c r="R2158" s="4" t="inlineStr">
        <is>
          <t>[1],[3],[24]</t>
        </is>
      </c>
      <c r="S2158" s="5" t="n">
        <v>687</v>
      </c>
      <c r="T2158" s="4" t="inlineStr">
        <is>
          <t>[1],[3],[24]</t>
        </is>
      </c>
      <c r="U2158" s="5" t="n">
        <v>687</v>
      </c>
      <c r="V2158" s="4" t="inlineStr">
        <is>
          <t>[1],[3],[24]</t>
        </is>
      </c>
    </row>
    <row r="2159">
      <c r="A2159" s="4" t="inlineStr">
        <is>
          <t>Investment, Identifier [Axis]: Equity and Other Investments Retail and Consumer Products Copper Bidco, LLC Trust Certificates (132,928 Certificates) Initial Acquisition Date 12/7/2020</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row>
    <row r="2160">
      <c r="A2160" s="4" t="inlineStr">
        <is>
          <t>Initial Acquisition Date</t>
        </is>
      </c>
      <c r="C2160" s="4" t="inlineStr">
        <is>
          <t>Dec.  07,  2020</t>
        </is>
      </c>
      <c r="D2160" s="4" t="inlineStr">
        <is>
          <t>[6],[8],[9]</t>
        </is>
      </c>
      <c r="E2160" s="4" t="inlineStr">
        <is>
          <t>Dec.  07,  2020</t>
        </is>
      </c>
      <c r="F2160" s="4" t="inlineStr">
        <is>
          <t>[1],[3],[18]</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row>
    <row r="2161">
      <c r="A2161" s="4" t="inlineStr">
        <is>
          <t>Total investments at fair value</t>
        </is>
      </c>
      <c r="C2161" s="6" t="n">
        <v>731000</v>
      </c>
      <c r="D2161" s="4" t="inlineStr">
        <is>
          <t>[6],[8],[9]</t>
        </is>
      </c>
      <c r="E2161" s="6" t="n">
        <v>665000</v>
      </c>
      <c r="F2161" s="4" t="inlineStr">
        <is>
          <t>[1],[3],[13],[18]</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row>
    <row r="2162">
      <c r="A2162" s="4" t="inlineStr">
        <is>
          <t>Percentage of Net Assets</t>
        </is>
      </c>
      <c r="C2162" s="8" t="n">
        <v>0.001</v>
      </c>
      <c r="D2162" s="4" t="inlineStr">
        <is>
          <t>[6],[8],[9]</t>
        </is>
      </c>
      <c r="E2162" s="9" t="n">
        <v>0</v>
      </c>
      <c r="F2162" s="4" t="inlineStr">
        <is>
          <t>[1],[3],[18]</t>
        </is>
      </c>
      <c r="G2162" s="8" t="n">
        <v>0.001</v>
      </c>
      <c r="H2162" s="4" t="inlineStr">
        <is>
          <t>[6],[8],[9]</t>
        </is>
      </c>
      <c r="I2162" s="8" t="n">
        <v>0.001</v>
      </c>
      <c r="J2162" s="4" t="inlineStr">
        <is>
          <t>[6],[8],[9]</t>
        </is>
      </c>
      <c r="K2162" s="8" t="n">
        <v>0.001</v>
      </c>
      <c r="L2162" s="4" t="inlineStr">
        <is>
          <t>[6],[8],[9]</t>
        </is>
      </c>
      <c r="M2162" s="8" t="n">
        <v>0.001</v>
      </c>
      <c r="N2162" s="4" t="inlineStr">
        <is>
          <t>[6],[8],[9]</t>
        </is>
      </c>
      <c r="O2162" s="9" t="n">
        <v>0</v>
      </c>
      <c r="P2162" s="4" t="inlineStr">
        <is>
          <t>[1],[3],[18]</t>
        </is>
      </c>
      <c r="Q2162" s="9" t="n">
        <v>0</v>
      </c>
      <c r="R2162" s="4" t="inlineStr">
        <is>
          <t>[1],[3],[18]</t>
        </is>
      </c>
      <c r="S2162" s="9" t="n">
        <v>0</v>
      </c>
      <c r="T2162" s="4" t="inlineStr">
        <is>
          <t>[1],[3],[18]</t>
        </is>
      </c>
      <c r="U2162" s="9" t="n">
        <v>0</v>
      </c>
      <c r="V2162" s="4" t="inlineStr">
        <is>
          <t>[1],[3],[18]</t>
        </is>
      </c>
    </row>
    <row r="2163">
      <c r="A2163" s="4" t="inlineStr">
        <is>
          <t>Investment, shares | shares</t>
        </is>
      </c>
      <c r="C2163" s="5" t="n">
        <v>132928</v>
      </c>
      <c r="D2163" s="4" t="inlineStr">
        <is>
          <t>[6],[8],[9]</t>
        </is>
      </c>
      <c r="E2163" s="5" t="n">
        <v>132928</v>
      </c>
      <c r="F2163" s="4" t="inlineStr">
        <is>
          <t>[1],[3],[18]</t>
        </is>
      </c>
      <c r="G2163" s="5" t="n">
        <v>132928</v>
      </c>
      <c r="H2163" s="4" t="inlineStr">
        <is>
          <t>[6],[8],[9]</t>
        </is>
      </c>
      <c r="I2163" s="5" t="n">
        <v>132928</v>
      </c>
      <c r="J2163" s="4" t="inlineStr">
        <is>
          <t>[6],[8],[9]</t>
        </is>
      </c>
      <c r="K2163" s="5" t="n">
        <v>132928</v>
      </c>
      <c r="L2163" s="4" t="inlineStr">
        <is>
          <t>[6],[8],[9]</t>
        </is>
      </c>
      <c r="M2163" s="5" t="n">
        <v>132928</v>
      </c>
      <c r="N2163" s="4" t="inlineStr">
        <is>
          <t>[6],[8],[9]</t>
        </is>
      </c>
      <c r="O2163" s="5" t="n">
        <v>132928</v>
      </c>
      <c r="P2163" s="4" t="inlineStr">
        <is>
          <t>[1],[3],[18]</t>
        </is>
      </c>
      <c r="Q2163" s="5" t="n">
        <v>132928</v>
      </c>
      <c r="R2163" s="4" t="inlineStr">
        <is>
          <t>[1],[3],[18]</t>
        </is>
      </c>
      <c r="S2163" s="5" t="n">
        <v>132928</v>
      </c>
      <c r="T2163" s="4" t="inlineStr">
        <is>
          <t>[1],[3],[18]</t>
        </is>
      </c>
      <c r="U2163" s="5" t="n">
        <v>132928</v>
      </c>
      <c r="V2163" s="4" t="inlineStr">
        <is>
          <t>[1],[3],[18]</t>
        </is>
      </c>
    </row>
    <row r="2164">
      <c r="A2164" s="4" t="inlineStr">
        <is>
          <t>Investment, Identifier [Axis]: Equity and Other Investments Retail and Consumer Products Copper Bidco, LLC Trust Certificates (996,958 Certificates) Initial Acquisition Date 1/30/2021</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row>
    <row r="2165">
      <c r="A2165" s="4" t="inlineStr">
        <is>
          <t>Initial Acquisition Date</t>
        </is>
      </c>
      <c r="C2165" s="4" t="inlineStr">
        <is>
          <t>Jan. 30,  2021</t>
        </is>
      </c>
      <c r="D2165" s="4" t="inlineStr">
        <is>
          <t>[6],[8],[9]</t>
        </is>
      </c>
      <c r="E2165" s="4" t="inlineStr">
        <is>
          <t>Jan. 30,  2021</t>
        </is>
      </c>
      <c r="F2165" s="4" t="inlineStr">
        <is>
          <t>[1],[3],[18]</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row>
    <row r="2166">
      <c r="A2166" s="4" t="inlineStr">
        <is>
          <t>Investment at amortized cost</t>
        </is>
      </c>
      <c r="C2166" s="6" t="n">
        <v>2836000</v>
      </c>
      <c r="D2166" s="4" t="inlineStr">
        <is>
          <t>[6],[8],[9],[14],[15]</t>
        </is>
      </c>
      <c r="E2166" s="6" t="n">
        <v>3041000</v>
      </c>
      <c r="F2166" s="4" t="inlineStr">
        <is>
          <t>[1],[3],[10],[11],[18]</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row>
    <row r="2167">
      <c r="A2167" s="4" t="inlineStr">
        <is>
          <t>Total investments at fair value</t>
        </is>
      </c>
      <c r="B2167" s="4" t="inlineStr">
        <is>
          <t>[18]</t>
        </is>
      </c>
      <c r="C2167" s="6" t="n">
        <v>10468000</v>
      </c>
      <c r="D2167" s="4" t="inlineStr">
        <is>
          <t>[6],[8],[9]</t>
        </is>
      </c>
      <c r="E2167" s="6" t="n">
        <v>12462000</v>
      </c>
      <c r="F2167" s="4" t="inlineStr">
        <is>
          <t>[1],[3],[13]</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row>
    <row r="2168">
      <c r="A2168" s="4" t="inlineStr">
        <is>
          <t>Percentage of Net Assets</t>
        </is>
      </c>
      <c r="C2168" s="8" t="n">
        <v>0.008</v>
      </c>
      <c r="D2168" s="4" t="inlineStr">
        <is>
          <t>[6],[8],[9]</t>
        </is>
      </c>
      <c r="E2168" s="8" t="n">
        <v>0.008999999999999999</v>
      </c>
      <c r="F2168" s="4" t="inlineStr">
        <is>
          <t>[1],[3],[18]</t>
        </is>
      </c>
      <c r="G2168" s="8" t="n">
        <v>0.008</v>
      </c>
      <c r="H2168" s="4" t="inlineStr">
        <is>
          <t>[6],[8],[9]</t>
        </is>
      </c>
      <c r="I2168" s="8" t="n">
        <v>0.008</v>
      </c>
      <c r="J2168" s="4" t="inlineStr">
        <is>
          <t>[6],[8],[9]</t>
        </is>
      </c>
      <c r="K2168" s="8" t="n">
        <v>0.008</v>
      </c>
      <c r="L2168" s="4" t="inlineStr">
        <is>
          <t>[6],[8],[9]</t>
        </is>
      </c>
      <c r="M2168" s="8" t="n">
        <v>0.008</v>
      </c>
      <c r="N2168" s="4" t="inlineStr">
        <is>
          <t>[6],[8],[9]</t>
        </is>
      </c>
      <c r="O2168" s="8" t="n">
        <v>0.008999999999999999</v>
      </c>
      <c r="P2168" s="4" t="inlineStr">
        <is>
          <t>[1],[3],[18]</t>
        </is>
      </c>
      <c r="Q2168" s="8" t="n">
        <v>0.008999999999999999</v>
      </c>
      <c r="R2168" s="4" t="inlineStr">
        <is>
          <t>[1],[3],[18]</t>
        </is>
      </c>
      <c r="S2168" s="8" t="n">
        <v>0.008999999999999999</v>
      </c>
      <c r="T2168" s="4" t="inlineStr">
        <is>
          <t>[1],[3],[18]</t>
        </is>
      </c>
      <c r="U2168" s="8" t="n">
        <v>0.008999999999999999</v>
      </c>
      <c r="V2168" s="4" t="inlineStr">
        <is>
          <t>[1],[3],[18]</t>
        </is>
      </c>
    </row>
    <row r="2169">
      <c r="A2169" s="4" t="inlineStr">
        <is>
          <t>Investment, shares | shares</t>
        </is>
      </c>
      <c r="C2169" s="5" t="n">
        <v>996958</v>
      </c>
      <c r="D2169" s="4" t="inlineStr">
        <is>
          <t>[6],[8],[9]</t>
        </is>
      </c>
      <c r="E2169" s="5" t="n">
        <v>996958</v>
      </c>
      <c r="F2169" s="4" t="inlineStr">
        <is>
          <t>[1],[3],[18]</t>
        </is>
      </c>
      <c r="G2169" s="5" t="n">
        <v>996958</v>
      </c>
      <c r="H2169" s="4" t="inlineStr">
        <is>
          <t>[6],[8],[9]</t>
        </is>
      </c>
      <c r="I2169" s="5" t="n">
        <v>996958</v>
      </c>
      <c r="J2169" s="4" t="inlineStr">
        <is>
          <t>[6],[8],[9]</t>
        </is>
      </c>
      <c r="K2169" s="5" t="n">
        <v>996958</v>
      </c>
      <c r="L2169" s="4" t="inlineStr">
        <is>
          <t>[6],[8],[9]</t>
        </is>
      </c>
      <c r="M2169" s="5" t="n">
        <v>996958</v>
      </c>
      <c r="N2169" s="4" t="inlineStr">
        <is>
          <t>[6],[8],[9]</t>
        </is>
      </c>
      <c r="O2169" s="5" t="n">
        <v>996958</v>
      </c>
      <c r="P2169" s="4" t="inlineStr">
        <is>
          <t>[1],[3],[18]</t>
        </is>
      </c>
      <c r="Q2169" s="5" t="n">
        <v>996958</v>
      </c>
      <c r="R2169" s="4" t="inlineStr">
        <is>
          <t>[1],[3],[18]</t>
        </is>
      </c>
      <c r="S2169" s="5" t="n">
        <v>996958</v>
      </c>
      <c r="T2169" s="4" t="inlineStr">
        <is>
          <t>[1],[3],[18]</t>
        </is>
      </c>
      <c r="U2169" s="5" t="n">
        <v>996958</v>
      </c>
      <c r="V2169" s="4" t="inlineStr">
        <is>
          <t>[1],[3],[18]</t>
        </is>
      </c>
    </row>
    <row r="2170">
      <c r="A2170" s="4" t="inlineStr">
        <is>
          <t>Investment, Identifier [Axis]: Equity and Other Investments Retail and Consumer Products Neuintel, LLC Class A Units (1,176,494 units) Initial Acquisition Date 12/21/2021</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row>
    <row r="2171">
      <c r="A2171" s="4" t="inlineStr">
        <is>
          <t>Initial Acquisition Date</t>
        </is>
      </c>
      <c r="C2171" s="4" t="inlineStr">
        <is>
          <t>Dec. 21,  2021</t>
        </is>
      </c>
      <c r="D2171" s="4" t="inlineStr">
        <is>
          <t>[6],[9],[25],[29]</t>
        </is>
      </c>
      <c r="E2171" s="4" t="inlineStr">
        <is>
          <t>Dec. 21,  2021</t>
        </is>
      </c>
      <c r="F2171" s="4" t="inlineStr">
        <is>
          <t>[1],[3],[24],[30]</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row>
    <row r="2172">
      <c r="A2172" s="4" t="inlineStr">
        <is>
          <t>Investment at amortized cost</t>
        </is>
      </c>
      <c r="C2172" s="6" t="n">
        <v>3000000</v>
      </c>
      <c r="D2172" s="4" t="inlineStr">
        <is>
          <t>[6],[9],[14],[15],[25],[29]</t>
        </is>
      </c>
      <c r="E2172" s="6" t="n">
        <v>3000000</v>
      </c>
      <c r="F2172" s="4" t="inlineStr">
        <is>
          <t>[1],[3],[10],[11],[24],[30]</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row>
    <row r="2173">
      <c r="A2173" s="4" t="inlineStr">
        <is>
          <t>Total investments at fair value</t>
        </is>
      </c>
      <c r="C2173" s="6" t="n">
        <v>2761000</v>
      </c>
      <c r="D2173" s="4" t="inlineStr">
        <is>
          <t>[6],[8],[9],[25],[29]</t>
        </is>
      </c>
      <c r="E2173" s="6" t="n">
        <v>2618000</v>
      </c>
      <c r="F2173" s="4" t="inlineStr">
        <is>
          <t>[1],[3],[13],[24],[30]</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row>
    <row r="2174">
      <c r="A2174" s="4" t="inlineStr">
        <is>
          <t>Percentage of Net Assets</t>
        </is>
      </c>
      <c r="C2174" s="8" t="n">
        <v>0.002</v>
      </c>
      <c r="D2174" s="4" t="inlineStr">
        <is>
          <t>[6],[9],[25],[29]</t>
        </is>
      </c>
      <c r="E2174" s="8" t="n">
        <v>0.002</v>
      </c>
      <c r="F2174" s="4" t="inlineStr">
        <is>
          <t>[1],[3],[24],[30]</t>
        </is>
      </c>
      <c r="G2174" s="8" t="n">
        <v>0.002</v>
      </c>
      <c r="H2174" s="4" t="inlineStr">
        <is>
          <t>[6],[9],[25],[29]</t>
        </is>
      </c>
      <c r="I2174" s="8" t="n">
        <v>0.002</v>
      </c>
      <c r="J2174" s="4" t="inlineStr">
        <is>
          <t>[6],[9],[25],[29]</t>
        </is>
      </c>
      <c r="K2174" s="8" t="n">
        <v>0.002</v>
      </c>
      <c r="L2174" s="4" t="inlineStr">
        <is>
          <t>[6],[9],[25],[29]</t>
        </is>
      </c>
      <c r="M2174" s="8" t="n">
        <v>0.002</v>
      </c>
      <c r="N2174" s="4" t="inlineStr">
        <is>
          <t>[6],[9],[25],[29]</t>
        </is>
      </c>
      <c r="O2174" s="8" t="n">
        <v>0.002</v>
      </c>
      <c r="P2174" s="4" t="inlineStr">
        <is>
          <t>[1],[3],[24],[30]</t>
        </is>
      </c>
      <c r="Q2174" s="8" t="n">
        <v>0.002</v>
      </c>
      <c r="R2174" s="4" t="inlineStr">
        <is>
          <t>[1],[3],[24],[30]</t>
        </is>
      </c>
      <c r="S2174" s="8" t="n">
        <v>0.002</v>
      </c>
      <c r="T2174" s="4" t="inlineStr">
        <is>
          <t>[1],[3],[24],[30]</t>
        </is>
      </c>
      <c r="U2174" s="8" t="n">
        <v>0.002</v>
      </c>
      <c r="V2174" s="4" t="inlineStr">
        <is>
          <t>[1],[3],[24],[30]</t>
        </is>
      </c>
    </row>
    <row r="2175">
      <c r="A2175" s="4" t="inlineStr">
        <is>
          <t>Investment, shares | shares</t>
        </is>
      </c>
      <c r="C2175" s="5" t="n">
        <v>1176494</v>
      </c>
      <c r="D2175" s="4" t="inlineStr">
        <is>
          <t>[6],[9],[25],[29]</t>
        </is>
      </c>
      <c r="E2175" s="5" t="n">
        <v>1176494</v>
      </c>
      <c r="F2175" s="4" t="inlineStr">
        <is>
          <t>[1],[3],[24],[30]</t>
        </is>
      </c>
      <c r="G2175" s="5" t="n">
        <v>1176494</v>
      </c>
      <c r="H2175" s="4" t="inlineStr">
        <is>
          <t>[6],[9],[25],[29]</t>
        </is>
      </c>
      <c r="I2175" s="5" t="n">
        <v>1176494</v>
      </c>
      <c r="J2175" s="4" t="inlineStr">
        <is>
          <t>[6],[9],[25],[29]</t>
        </is>
      </c>
      <c r="K2175" s="5" t="n">
        <v>1176494</v>
      </c>
      <c r="L2175" s="4" t="inlineStr">
        <is>
          <t>[6],[9],[25],[29]</t>
        </is>
      </c>
      <c r="M2175" s="5" t="n">
        <v>1176494</v>
      </c>
      <c r="N2175" s="4" t="inlineStr">
        <is>
          <t>[6],[9],[25],[29]</t>
        </is>
      </c>
      <c r="O2175" s="5" t="n">
        <v>1176494</v>
      </c>
      <c r="P2175" s="4" t="inlineStr">
        <is>
          <t>[1],[3],[24],[30]</t>
        </is>
      </c>
      <c r="Q2175" s="5" t="n">
        <v>1176494</v>
      </c>
      <c r="R2175" s="4" t="inlineStr">
        <is>
          <t>[1],[3],[24],[30]</t>
        </is>
      </c>
      <c r="S2175" s="5" t="n">
        <v>1176494</v>
      </c>
      <c r="T2175" s="4" t="inlineStr">
        <is>
          <t>[1],[3],[24],[30]</t>
        </is>
      </c>
      <c r="U2175" s="5" t="n">
        <v>1176494</v>
      </c>
      <c r="V2175" s="4" t="inlineStr">
        <is>
          <t>[1],[3],[24],[30]</t>
        </is>
      </c>
    </row>
    <row r="2176">
      <c r="A2176" s="4" t="inlineStr">
        <is>
          <t>Investment, Identifier [Axis]: Equity and Other Investments Structured Credit</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row>
    <row r="2177">
      <c r="A2177" s="4" t="inlineStr">
        <is>
          <t>Investment at amortized cost</t>
        </is>
      </c>
      <c r="B2177" s="4" t="inlineStr">
        <is>
          <t>[11]</t>
        </is>
      </c>
      <c r="C2177" s="6" t="n">
        <v>54724000</v>
      </c>
      <c r="D2177" s="4" t="inlineStr">
        <is>
          <t>[13],[14],[15]</t>
        </is>
      </c>
      <c r="E2177" s="6" t="n">
        <v>53066000</v>
      </c>
      <c r="F2177" s="4" t="inlineStr">
        <is>
          <t>[1],[3],[10]</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row>
    <row r="2178">
      <c r="A2178" s="4" t="inlineStr">
        <is>
          <t>Total investments at fair value</t>
        </is>
      </c>
      <c r="B2178" s="4" t="inlineStr">
        <is>
          <t>[1]</t>
        </is>
      </c>
      <c r="C2178" s="6" t="n">
        <v>53670000</v>
      </c>
      <c r="D2178" s="4" t="inlineStr">
        <is>
          <t>[8],[9]</t>
        </is>
      </c>
      <c r="E2178" s="6" t="n">
        <v>51426000</v>
      </c>
      <c r="F2178" s="4" t="inlineStr">
        <is>
          <t>[3],[13]</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row>
    <row r="2179">
      <c r="A2179" s="4" t="inlineStr">
        <is>
          <t>Percentage of Net Assets</t>
        </is>
      </c>
      <c r="C2179" s="8" t="n">
        <v>0.051</v>
      </c>
      <c r="D2179" s="4" t="inlineStr">
        <is>
          <t>[6],[9]</t>
        </is>
      </c>
      <c r="E2179" s="8" t="n">
        <v>0.044</v>
      </c>
      <c r="F2179" s="4" t="inlineStr">
        <is>
          <t>[1],[3]</t>
        </is>
      </c>
      <c r="G2179" s="8" t="n">
        <v>0.051</v>
      </c>
      <c r="H2179" s="4" t="inlineStr">
        <is>
          <t>[6],[9]</t>
        </is>
      </c>
      <c r="I2179" s="8" t="n">
        <v>0.051</v>
      </c>
      <c r="J2179" s="4" t="inlineStr">
        <is>
          <t>[6],[9]</t>
        </is>
      </c>
      <c r="K2179" s="8" t="n">
        <v>0.051</v>
      </c>
      <c r="L2179" s="4" t="inlineStr">
        <is>
          <t>[6],[9]</t>
        </is>
      </c>
      <c r="M2179" s="8" t="n">
        <v>0.051</v>
      </c>
      <c r="N2179" s="4" t="inlineStr">
        <is>
          <t>[6],[9]</t>
        </is>
      </c>
      <c r="O2179" s="8" t="n">
        <v>0.044</v>
      </c>
      <c r="P2179" s="4" t="inlineStr">
        <is>
          <t>[1],[3]</t>
        </is>
      </c>
      <c r="Q2179" s="8" t="n">
        <v>0.044</v>
      </c>
      <c r="R2179" s="4" t="inlineStr">
        <is>
          <t>[1],[3]</t>
        </is>
      </c>
      <c r="S2179" s="8" t="n">
        <v>0.044</v>
      </c>
      <c r="T2179" s="4" t="inlineStr">
        <is>
          <t>[1],[3]</t>
        </is>
      </c>
      <c r="U2179" s="8" t="n">
        <v>0.044</v>
      </c>
      <c r="V2179" s="4" t="inlineStr">
        <is>
          <t>[1],[3]</t>
        </is>
      </c>
    </row>
    <row r="2180">
      <c r="A2180" s="4" t="inlineStr">
        <is>
          <t>Investment, Identifier [Axis]: Equity and Other Investments Structured Credit Allegro CLO Ltd, Series 2018-1A, Structured Product ($1,000 par, due 6/2031) Initial Acquisition Date 5/26/2022 Reference Rate and Spread L + 2.85% Interest Rate 5.36%</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row>
    <row r="2181">
      <c r="A2181" s="4" t="inlineStr">
        <is>
          <t>Investment, par</t>
        </is>
      </c>
      <c r="B2181" s="4" t="inlineStr">
        <is>
          <t>[1],[2],[3],[5],[13]</t>
        </is>
      </c>
      <c r="C2181" s="4" t="inlineStr">
        <is>
          <t xml:space="preserve"> </t>
        </is>
      </c>
      <c r="E2181" s="6" t="n">
        <v>1000000</v>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row>
    <row r="2182">
      <c r="A2182" s="4" t="inlineStr">
        <is>
          <t>Investment, due date</t>
        </is>
      </c>
      <c r="B2182" s="4" t="inlineStr">
        <is>
          <t>[1],[2],[3],[5],[13]</t>
        </is>
      </c>
      <c r="C2182" s="4" t="inlineStr">
        <is>
          <t xml:space="preserve"> </t>
        </is>
      </c>
      <c r="E2182" s="4" t="inlineStr">
        <is>
          <t>2031-06</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row>
    <row r="2183">
      <c r="A2183" s="4" t="inlineStr">
        <is>
          <t>Initial Acquisition Date</t>
        </is>
      </c>
      <c r="B2183" s="4" t="inlineStr">
        <is>
          <t>[1],[2],[3],[5],[13]</t>
        </is>
      </c>
      <c r="C2183" s="4" t="inlineStr">
        <is>
          <t xml:space="preserve"> </t>
        </is>
      </c>
      <c r="E2183" s="4" t="inlineStr">
        <is>
          <t>May 26,  2022</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row>
    <row r="2184">
      <c r="A2184" s="4" t="inlineStr">
        <is>
          <t>Reference Rate</t>
        </is>
      </c>
      <c r="B2184" s="4" t="inlineStr">
        <is>
          <t>[1],[2],[3],[5],[13]</t>
        </is>
      </c>
      <c r="C2184" s="4" t="inlineStr">
        <is>
          <t xml:space="preserve"> </t>
        </is>
      </c>
      <c r="E2184" s="8" t="n">
        <v>0.0285</v>
      </c>
      <c r="G2184" s="4" t="inlineStr">
        <is>
          <t xml:space="preserve"> </t>
        </is>
      </c>
      <c r="I2184" s="4" t="inlineStr">
        <is>
          <t xml:space="preserve"> </t>
        </is>
      </c>
      <c r="K2184" s="4" t="inlineStr">
        <is>
          <t xml:space="preserve"> </t>
        </is>
      </c>
      <c r="M2184" s="4" t="inlineStr">
        <is>
          <t xml:space="preserve"> </t>
        </is>
      </c>
      <c r="O2184" s="8" t="n">
        <v>0.0285</v>
      </c>
      <c r="Q2184" s="8" t="n">
        <v>0.0285</v>
      </c>
      <c r="S2184" s="8" t="n">
        <v>0.0285</v>
      </c>
      <c r="U2184" s="8" t="n">
        <v>0.0285</v>
      </c>
    </row>
    <row r="2185">
      <c r="A2185" s="4" t="inlineStr">
        <is>
          <t>Interest Rate</t>
        </is>
      </c>
      <c r="B2185" s="4" t="inlineStr">
        <is>
          <t>[1],[2],[3],[5],[13]</t>
        </is>
      </c>
      <c r="C2185" s="4" t="inlineStr">
        <is>
          <t xml:space="preserve"> </t>
        </is>
      </c>
      <c r="E2185" s="8" t="n">
        <v>0.0536</v>
      </c>
      <c r="G2185" s="4" t="inlineStr">
        <is>
          <t xml:space="preserve"> </t>
        </is>
      </c>
      <c r="I2185" s="4" t="inlineStr">
        <is>
          <t xml:space="preserve"> </t>
        </is>
      </c>
      <c r="K2185" s="4" t="inlineStr">
        <is>
          <t xml:space="preserve"> </t>
        </is>
      </c>
      <c r="M2185" s="4" t="inlineStr">
        <is>
          <t xml:space="preserve"> </t>
        </is>
      </c>
      <c r="O2185" s="8" t="n">
        <v>0.0536</v>
      </c>
      <c r="Q2185" s="8" t="n">
        <v>0.0536</v>
      </c>
      <c r="S2185" s="8" t="n">
        <v>0.0536</v>
      </c>
      <c r="U2185" s="8" t="n">
        <v>0.0536</v>
      </c>
    </row>
    <row r="2186">
      <c r="A2186" s="4" t="inlineStr">
        <is>
          <t>Investment at amortized cost</t>
        </is>
      </c>
      <c r="B2186" s="4" t="inlineStr">
        <is>
          <t>[1],[2],[3],[5],[10],[11],[13]</t>
        </is>
      </c>
      <c r="C2186" s="4" t="inlineStr">
        <is>
          <t xml:space="preserve"> </t>
        </is>
      </c>
      <c r="E2186" s="6" t="n">
        <v>924000</v>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row>
    <row r="2187">
      <c r="A2187" s="4" t="inlineStr">
        <is>
          <t>Total investments at fair value</t>
        </is>
      </c>
      <c r="B2187" s="4" t="inlineStr">
        <is>
          <t>[1],[2],[3],[5],[13]</t>
        </is>
      </c>
      <c r="C2187" s="4" t="inlineStr">
        <is>
          <t xml:space="preserve"> </t>
        </is>
      </c>
      <c r="E2187" s="6" t="n">
        <v>848000</v>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row>
    <row r="2188">
      <c r="A2188" s="4" t="inlineStr">
        <is>
          <t>Percentage of Net Assets</t>
        </is>
      </c>
      <c r="B2188" s="4" t="inlineStr">
        <is>
          <t>[1],[2],[3],[5],[13]</t>
        </is>
      </c>
      <c r="C2188" s="4" t="inlineStr">
        <is>
          <t xml:space="preserve"> </t>
        </is>
      </c>
      <c r="E2188" s="8" t="n">
        <v>0.001</v>
      </c>
      <c r="G2188" s="4" t="inlineStr">
        <is>
          <t xml:space="preserve"> </t>
        </is>
      </c>
      <c r="I2188" s="4" t="inlineStr">
        <is>
          <t xml:space="preserve"> </t>
        </is>
      </c>
      <c r="K2188" s="4" t="inlineStr">
        <is>
          <t xml:space="preserve"> </t>
        </is>
      </c>
      <c r="M2188" s="4" t="inlineStr">
        <is>
          <t xml:space="preserve"> </t>
        </is>
      </c>
      <c r="O2188" s="8" t="n">
        <v>0.001</v>
      </c>
      <c r="Q2188" s="8" t="n">
        <v>0.001</v>
      </c>
      <c r="S2188" s="8" t="n">
        <v>0.001</v>
      </c>
      <c r="U2188" s="8" t="n">
        <v>0.001</v>
      </c>
    </row>
    <row r="2189">
      <c r="A2189" s="4" t="inlineStr">
        <is>
          <t>Investment, Identifier [Axis]: Equity and Other Investments Structured Credit Allegro CLO Ltd, Series 2018-1A, StructuredProduct ($1,000par,due6/2031) Initial Acquisition Date 5/26/2022 Reference Rate and Spread L+2.85% Interest Rate 7.64%</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row>
    <row r="2190">
      <c r="A2190" s="4" t="inlineStr">
        <is>
          <t>Investment, par</t>
        </is>
      </c>
      <c r="B2190" s="4" t="inlineStr">
        <is>
          <t>[6],[7],[8],[9],[17]</t>
        </is>
      </c>
      <c r="C2190" s="6" t="n">
        <v>1000000</v>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row>
    <row r="2191">
      <c r="A2191" s="4" t="inlineStr">
        <is>
          <t>Investment, due date</t>
        </is>
      </c>
      <c r="B2191" s="4" t="inlineStr">
        <is>
          <t>[6],[7],[8],[9],[17]</t>
        </is>
      </c>
      <c r="C2191" s="4" t="inlineStr">
        <is>
          <t>2031-06</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row>
    <row r="2192">
      <c r="A2192" s="4" t="inlineStr">
        <is>
          <t>Initial Acquisition Date</t>
        </is>
      </c>
      <c r="B2192" s="4" t="inlineStr">
        <is>
          <t>[6],[7],[8],[9],[17]</t>
        </is>
      </c>
      <c r="C2192" s="4" t="inlineStr">
        <is>
          <t>May 26,  2022</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row>
    <row r="2193">
      <c r="A2193" s="4" t="inlineStr">
        <is>
          <t>Reference Rate</t>
        </is>
      </c>
      <c r="B2193" s="4" t="inlineStr">
        <is>
          <t>[6],[7],[8],[9],[17]</t>
        </is>
      </c>
      <c r="C2193" s="8" t="n">
        <v>0.0285</v>
      </c>
      <c r="E2193" s="4" t="inlineStr">
        <is>
          <t xml:space="preserve"> </t>
        </is>
      </c>
      <c r="G2193" s="8" t="n">
        <v>0.0285</v>
      </c>
      <c r="I2193" s="8" t="n">
        <v>0.0285</v>
      </c>
      <c r="K2193" s="8" t="n">
        <v>0.0285</v>
      </c>
      <c r="M2193" s="8" t="n">
        <v>0.0285</v>
      </c>
      <c r="O2193" s="4" t="inlineStr">
        <is>
          <t xml:space="preserve"> </t>
        </is>
      </c>
      <c r="Q2193" s="4" t="inlineStr">
        <is>
          <t xml:space="preserve"> </t>
        </is>
      </c>
      <c r="S2193" s="4" t="inlineStr">
        <is>
          <t xml:space="preserve"> </t>
        </is>
      </c>
      <c r="U2193" s="4" t="inlineStr">
        <is>
          <t xml:space="preserve"> </t>
        </is>
      </c>
    </row>
    <row r="2194">
      <c r="A2194" s="4" t="inlineStr">
        <is>
          <t>Interest Rate</t>
        </is>
      </c>
      <c r="B2194" s="4" t="inlineStr">
        <is>
          <t>[6],[7],[8],[9],[17]</t>
        </is>
      </c>
      <c r="C2194" s="8" t="n">
        <v>0.0764</v>
      </c>
      <c r="E2194" s="4" t="inlineStr">
        <is>
          <t xml:space="preserve"> </t>
        </is>
      </c>
      <c r="G2194" s="8" t="n">
        <v>0.0764</v>
      </c>
      <c r="I2194" s="8" t="n">
        <v>0.0764</v>
      </c>
      <c r="K2194" s="8" t="n">
        <v>0.0764</v>
      </c>
      <c r="M2194" s="8" t="n">
        <v>0.0764</v>
      </c>
      <c r="O2194" s="4" t="inlineStr">
        <is>
          <t xml:space="preserve"> </t>
        </is>
      </c>
      <c r="Q2194" s="4" t="inlineStr">
        <is>
          <t xml:space="preserve"> </t>
        </is>
      </c>
      <c r="S2194" s="4" t="inlineStr">
        <is>
          <t xml:space="preserve"> </t>
        </is>
      </c>
      <c r="U2194" s="4" t="inlineStr">
        <is>
          <t xml:space="preserve"> </t>
        </is>
      </c>
    </row>
    <row r="2195">
      <c r="A2195" s="4" t="inlineStr">
        <is>
          <t>Investment at amortized cost</t>
        </is>
      </c>
      <c r="B2195" s="4" t="inlineStr">
        <is>
          <t>[6],[7],[8],[9],[14],[15],[17]</t>
        </is>
      </c>
      <c r="C2195" s="6" t="n">
        <v>942000</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row>
    <row r="2196">
      <c r="A2196" s="4" t="inlineStr">
        <is>
          <t>Total investments at fair value</t>
        </is>
      </c>
      <c r="B2196" s="4" t="inlineStr">
        <is>
          <t>[6],[7],[8],[9],[17]</t>
        </is>
      </c>
      <c r="C2196" s="6" t="n">
        <v>882000</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row>
    <row r="2197">
      <c r="A2197" s="4" t="inlineStr">
        <is>
          <t>Percentage of Net Assets</t>
        </is>
      </c>
      <c r="B2197" s="4" t="inlineStr">
        <is>
          <t>[6],[7],[8],[9],[17]</t>
        </is>
      </c>
      <c r="C2197" s="8" t="n">
        <v>0.001</v>
      </c>
      <c r="E2197" s="4" t="inlineStr">
        <is>
          <t xml:space="preserve"> </t>
        </is>
      </c>
      <c r="G2197" s="8" t="n">
        <v>0.001</v>
      </c>
      <c r="I2197" s="8" t="n">
        <v>0.001</v>
      </c>
      <c r="K2197" s="8" t="n">
        <v>0.001</v>
      </c>
      <c r="M2197" s="8" t="n">
        <v>0.001</v>
      </c>
      <c r="O2197" s="4" t="inlineStr">
        <is>
          <t xml:space="preserve"> </t>
        </is>
      </c>
      <c r="Q2197" s="4" t="inlineStr">
        <is>
          <t xml:space="preserve"> </t>
        </is>
      </c>
      <c r="S2197" s="4" t="inlineStr">
        <is>
          <t xml:space="preserve"> </t>
        </is>
      </c>
      <c r="U2197" s="4" t="inlineStr">
        <is>
          <t xml:space="preserve"> </t>
        </is>
      </c>
    </row>
    <row r="2198">
      <c r="A2198" s="4" t="inlineStr">
        <is>
          <t>Investment, Identifier [Axis]: Equity and Other Investments Structured Credit American Money Management Corp CLO Ltd, Series 2016-18A Structured Product ($1,500 par, due 5/2031) Initial Acquisition Date 6/22/2022 Reference Rate and Spread L + 3.05% Interest Rate 6.06%</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row>
    <row r="2199">
      <c r="A2199" s="4" t="inlineStr">
        <is>
          <t>Investment, par</t>
        </is>
      </c>
      <c r="B2199" s="4" t="inlineStr">
        <is>
          <t>[1],[2],[3],[5],[13]</t>
        </is>
      </c>
      <c r="C2199" s="4" t="inlineStr">
        <is>
          <t xml:space="preserve"> </t>
        </is>
      </c>
      <c r="E2199" s="6" t="n">
        <v>1500000</v>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row>
    <row r="2200">
      <c r="A2200" s="4" t="inlineStr">
        <is>
          <t>Investment, due date</t>
        </is>
      </c>
      <c r="B2200" s="4" t="inlineStr">
        <is>
          <t>[1],[2],[3],[5],[13]</t>
        </is>
      </c>
      <c r="C2200" s="4" t="inlineStr">
        <is>
          <t xml:space="preserve"> </t>
        </is>
      </c>
      <c r="E2200" s="4" t="inlineStr">
        <is>
          <t>2031-05</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row>
    <row r="2201">
      <c r="A2201" s="4" t="inlineStr">
        <is>
          <t>Initial Acquisition Date</t>
        </is>
      </c>
      <c r="B2201" s="4" t="inlineStr">
        <is>
          <t>[1],[2],[3],[5],[13]</t>
        </is>
      </c>
      <c r="C2201" s="4" t="inlineStr">
        <is>
          <t xml:space="preserve"> </t>
        </is>
      </c>
      <c r="E2201" s="4" t="inlineStr">
        <is>
          <t>Jun. 22,  2022</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row>
    <row r="2202">
      <c r="A2202" s="4" t="inlineStr">
        <is>
          <t>Reference Rate</t>
        </is>
      </c>
      <c r="B2202" s="4" t="inlineStr">
        <is>
          <t>[1],[2],[3],[5],[13]</t>
        </is>
      </c>
      <c r="C2202" s="4" t="inlineStr">
        <is>
          <t xml:space="preserve"> </t>
        </is>
      </c>
      <c r="E2202" s="8" t="n">
        <v>0.0305</v>
      </c>
      <c r="G2202" s="4" t="inlineStr">
        <is>
          <t xml:space="preserve"> </t>
        </is>
      </c>
      <c r="I2202" s="4" t="inlineStr">
        <is>
          <t xml:space="preserve"> </t>
        </is>
      </c>
      <c r="K2202" s="4" t="inlineStr">
        <is>
          <t xml:space="preserve"> </t>
        </is>
      </c>
      <c r="M2202" s="4" t="inlineStr">
        <is>
          <t xml:space="preserve"> </t>
        </is>
      </c>
      <c r="O2202" s="8" t="n">
        <v>0.0305</v>
      </c>
      <c r="Q2202" s="8" t="n">
        <v>0.0305</v>
      </c>
      <c r="S2202" s="8" t="n">
        <v>0.0305</v>
      </c>
      <c r="U2202" s="8" t="n">
        <v>0.0305</v>
      </c>
    </row>
    <row r="2203">
      <c r="A2203" s="4" t="inlineStr">
        <is>
          <t>Interest Rate</t>
        </is>
      </c>
      <c r="B2203" s="4" t="inlineStr">
        <is>
          <t>[1],[2],[3],[5],[13]</t>
        </is>
      </c>
      <c r="C2203" s="4" t="inlineStr">
        <is>
          <t xml:space="preserve"> </t>
        </is>
      </c>
      <c r="E2203" s="8" t="n">
        <v>0.0606</v>
      </c>
      <c r="G2203" s="4" t="inlineStr">
        <is>
          <t xml:space="preserve"> </t>
        </is>
      </c>
      <c r="I2203" s="4" t="inlineStr">
        <is>
          <t xml:space="preserve"> </t>
        </is>
      </c>
      <c r="K2203" s="4" t="inlineStr">
        <is>
          <t xml:space="preserve"> </t>
        </is>
      </c>
      <c r="M2203" s="4" t="inlineStr">
        <is>
          <t xml:space="preserve"> </t>
        </is>
      </c>
      <c r="O2203" s="8" t="n">
        <v>0.0606</v>
      </c>
      <c r="Q2203" s="8" t="n">
        <v>0.0606</v>
      </c>
      <c r="S2203" s="8" t="n">
        <v>0.0606</v>
      </c>
      <c r="U2203" s="8" t="n">
        <v>0.0606</v>
      </c>
    </row>
    <row r="2204">
      <c r="A2204" s="4" t="inlineStr">
        <is>
          <t>Investment at amortized cost</t>
        </is>
      </c>
      <c r="B2204" s="4" t="inlineStr">
        <is>
          <t>[1],[2],[3],[5],[10],[11],[13]</t>
        </is>
      </c>
      <c r="C2204" s="4" t="inlineStr">
        <is>
          <t xml:space="preserve"> </t>
        </is>
      </c>
      <c r="E2204" s="6" t="n">
        <v>1347000</v>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U2204" s="4" t="inlineStr">
        <is>
          <t xml:space="preserve"> </t>
        </is>
      </c>
    </row>
    <row r="2205">
      <c r="A2205" s="4" t="inlineStr">
        <is>
          <t>Total investments at fair value</t>
        </is>
      </c>
      <c r="B2205" s="4" t="inlineStr">
        <is>
          <t>[1],[2],[3],[5],[13]</t>
        </is>
      </c>
      <c r="C2205" s="4" t="inlineStr">
        <is>
          <t xml:space="preserve"> </t>
        </is>
      </c>
      <c r="E2205" s="6" t="n">
        <v>1309000</v>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row>
    <row r="2206">
      <c r="A2206" s="4" t="inlineStr">
        <is>
          <t>Percentage of Net Assets</t>
        </is>
      </c>
      <c r="B2206" s="4" t="inlineStr">
        <is>
          <t>[1],[2],[3],[5],[13]</t>
        </is>
      </c>
      <c r="C2206" s="4" t="inlineStr">
        <is>
          <t xml:space="preserve"> </t>
        </is>
      </c>
      <c r="E2206" s="8" t="n">
        <v>0.001</v>
      </c>
      <c r="G2206" s="4" t="inlineStr">
        <is>
          <t xml:space="preserve"> </t>
        </is>
      </c>
      <c r="I2206" s="4" t="inlineStr">
        <is>
          <t xml:space="preserve"> </t>
        </is>
      </c>
      <c r="K2206" s="4" t="inlineStr">
        <is>
          <t xml:space="preserve"> </t>
        </is>
      </c>
      <c r="M2206" s="4" t="inlineStr">
        <is>
          <t xml:space="preserve"> </t>
        </is>
      </c>
      <c r="O2206" s="8" t="n">
        <v>0.001</v>
      </c>
      <c r="Q2206" s="8" t="n">
        <v>0.001</v>
      </c>
      <c r="S2206" s="8" t="n">
        <v>0.001</v>
      </c>
      <c r="U2206" s="8" t="n">
        <v>0.001</v>
      </c>
    </row>
    <row r="2207">
      <c r="A2207" s="4" t="inlineStr">
        <is>
          <t>Investment, Identifier [Axis]: Equity and Other Investments Structured Credit American Money Management Corp CLO Ltd, Series 2016-18A StructuredProduct ($1,500par,due5/2031) Initial Acquisition Date 6/22/2022 Reference Rate and Spread L+3.05% Interest Rate 8.01%</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row>
    <row r="2208">
      <c r="A2208" s="4" t="inlineStr">
        <is>
          <t>Investment, par</t>
        </is>
      </c>
      <c r="B2208" s="4" t="inlineStr">
        <is>
          <t>[6],[7],[8],[9],[17]</t>
        </is>
      </c>
      <c r="C2208" s="6" t="n">
        <v>1500000</v>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row>
    <row r="2209">
      <c r="A2209" s="4" t="inlineStr">
        <is>
          <t>Investment, due date</t>
        </is>
      </c>
      <c r="B2209" s="4" t="inlineStr">
        <is>
          <t>[6],[7],[8],[9],[17]</t>
        </is>
      </c>
      <c r="C2209" s="4" t="inlineStr">
        <is>
          <t>2031-05</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row>
    <row r="2210">
      <c r="A2210" s="4" t="inlineStr">
        <is>
          <t>Initial Acquisition Date</t>
        </is>
      </c>
      <c r="B2210" s="4" t="inlineStr">
        <is>
          <t>[6],[7],[8],[9],[17]</t>
        </is>
      </c>
      <c r="C2210" s="4" t="inlineStr">
        <is>
          <t>Jun. 22,  2022</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row>
    <row r="2211">
      <c r="A2211" s="4" t="inlineStr">
        <is>
          <t>Reference Rate</t>
        </is>
      </c>
      <c r="B2211" s="4" t="inlineStr">
        <is>
          <t>[6],[7],[8],[9],[17]</t>
        </is>
      </c>
      <c r="C2211" s="8" t="n">
        <v>0.0305</v>
      </c>
      <c r="E2211" s="4" t="inlineStr">
        <is>
          <t xml:space="preserve"> </t>
        </is>
      </c>
      <c r="G2211" s="8" t="n">
        <v>0.0305</v>
      </c>
      <c r="I2211" s="8" t="n">
        <v>0.0305</v>
      </c>
      <c r="K2211" s="8" t="n">
        <v>0.0305</v>
      </c>
      <c r="M2211" s="8" t="n">
        <v>0.0305</v>
      </c>
      <c r="O2211" s="4" t="inlineStr">
        <is>
          <t xml:space="preserve"> </t>
        </is>
      </c>
      <c r="Q2211" s="4" t="inlineStr">
        <is>
          <t xml:space="preserve"> </t>
        </is>
      </c>
      <c r="S2211" s="4" t="inlineStr">
        <is>
          <t xml:space="preserve"> </t>
        </is>
      </c>
      <c r="U2211" s="4" t="inlineStr">
        <is>
          <t xml:space="preserve"> </t>
        </is>
      </c>
    </row>
    <row r="2212">
      <c r="A2212" s="4" t="inlineStr">
        <is>
          <t>Interest Rate</t>
        </is>
      </c>
      <c r="B2212" s="4" t="inlineStr">
        <is>
          <t>[6],[7],[8],[9],[17]</t>
        </is>
      </c>
      <c r="C2212" s="8" t="n">
        <v>0.0801</v>
      </c>
      <c r="E2212" s="4" t="inlineStr">
        <is>
          <t xml:space="preserve"> </t>
        </is>
      </c>
      <c r="G2212" s="8" t="n">
        <v>0.0801</v>
      </c>
      <c r="I2212" s="8" t="n">
        <v>0.0801</v>
      </c>
      <c r="K2212" s="8" t="n">
        <v>0.0801</v>
      </c>
      <c r="M2212" s="8" t="n">
        <v>0.0801</v>
      </c>
      <c r="O2212" s="4" t="inlineStr">
        <is>
          <t xml:space="preserve"> </t>
        </is>
      </c>
      <c r="Q2212" s="4" t="inlineStr">
        <is>
          <t xml:space="preserve"> </t>
        </is>
      </c>
      <c r="S2212" s="4" t="inlineStr">
        <is>
          <t xml:space="preserve"> </t>
        </is>
      </c>
      <c r="U2212" s="4" t="inlineStr">
        <is>
          <t xml:space="preserve"> </t>
        </is>
      </c>
    </row>
    <row r="2213">
      <c r="A2213" s="4" t="inlineStr">
        <is>
          <t>Investment at amortized cost</t>
        </is>
      </c>
      <c r="B2213" s="4" t="inlineStr">
        <is>
          <t>[6],[7],[8],[9],[14],[15],[17]</t>
        </is>
      </c>
      <c r="C2213" s="6" t="n">
        <v>1351000</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row>
    <row r="2214">
      <c r="A2214" s="4" t="inlineStr">
        <is>
          <t>Total investments at fair value</t>
        </is>
      </c>
      <c r="B2214" s="4" t="inlineStr">
        <is>
          <t>[6],[7],[8],[9],[17]</t>
        </is>
      </c>
      <c r="C2214" s="6" t="n">
        <v>1340000</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row>
    <row r="2215">
      <c r="A2215" s="4" t="inlineStr">
        <is>
          <t>Percentage of Net Assets</t>
        </is>
      </c>
      <c r="B2215" s="4" t="inlineStr">
        <is>
          <t>[6],[7],[8],[9],[17]</t>
        </is>
      </c>
      <c r="C2215" s="8" t="n">
        <v>0.001</v>
      </c>
      <c r="E2215" s="4" t="inlineStr">
        <is>
          <t xml:space="preserve"> </t>
        </is>
      </c>
      <c r="G2215" s="8" t="n">
        <v>0.001</v>
      </c>
      <c r="I2215" s="8" t="n">
        <v>0.001</v>
      </c>
      <c r="K2215" s="8" t="n">
        <v>0.001</v>
      </c>
      <c r="M2215" s="8" t="n">
        <v>0.001</v>
      </c>
      <c r="O2215" s="4" t="inlineStr">
        <is>
          <t xml:space="preserve"> </t>
        </is>
      </c>
      <c r="Q2215" s="4" t="inlineStr">
        <is>
          <t xml:space="preserve"> </t>
        </is>
      </c>
      <c r="S2215" s="4" t="inlineStr">
        <is>
          <t xml:space="preserve"> </t>
        </is>
      </c>
      <c r="U2215" s="4" t="inlineStr">
        <is>
          <t xml:space="preserve"> </t>
        </is>
      </c>
    </row>
    <row r="2216">
      <c r="A2216" s="4" t="inlineStr">
        <is>
          <t>Investment, Identifier [Axis]: Equity and Other Investments Structured Credit Ares CLO Ltd, Series 2021-59A Structured Product ($1,000 par, due 4/2034) Initial Acquisition Date 6/23/2022 Reference Rate and Spread L + 6.25% Interest Rate 9.03%</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row>
    <row r="2217">
      <c r="A2217" s="4" t="inlineStr">
        <is>
          <t>Investment, par</t>
        </is>
      </c>
      <c r="B2217" s="4" t="inlineStr">
        <is>
          <t>[1],[2],[3],[5],[13]</t>
        </is>
      </c>
      <c r="C2217" s="4" t="inlineStr">
        <is>
          <t xml:space="preserve"> </t>
        </is>
      </c>
      <c r="E2217" s="6" t="n">
        <v>1000000</v>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row>
    <row r="2218">
      <c r="A2218" s="4" t="inlineStr">
        <is>
          <t>Investment, due date</t>
        </is>
      </c>
      <c r="B2218" s="4" t="inlineStr">
        <is>
          <t>[1],[2],[3],[5],[13]</t>
        </is>
      </c>
      <c r="C2218" s="4" t="inlineStr">
        <is>
          <t xml:space="preserve"> </t>
        </is>
      </c>
      <c r="E2218" s="4" t="inlineStr">
        <is>
          <t>2034-04</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row>
    <row r="2219">
      <c r="A2219" s="4" t="inlineStr">
        <is>
          <t>Initial Acquisition Date</t>
        </is>
      </c>
      <c r="B2219" s="4" t="inlineStr">
        <is>
          <t>[1],[2],[3],[5],[13]</t>
        </is>
      </c>
      <c r="C2219" s="4" t="inlineStr">
        <is>
          <t xml:space="preserve"> </t>
        </is>
      </c>
      <c r="E2219" s="4" t="inlineStr">
        <is>
          <t>Jun. 23,  2022</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row>
    <row r="2220">
      <c r="A2220" s="4" t="inlineStr">
        <is>
          <t>Reference Rate</t>
        </is>
      </c>
      <c r="B2220" s="4" t="inlineStr">
        <is>
          <t>[1],[2],[3],[5],[13]</t>
        </is>
      </c>
      <c r="C2220" s="4" t="inlineStr">
        <is>
          <t xml:space="preserve"> </t>
        </is>
      </c>
      <c r="E2220" s="8" t="n">
        <v>0.0625</v>
      </c>
      <c r="G2220" s="4" t="inlineStr">
        <is>
          <t xml:space="preserve"> </t>
        </is>
      </c>
      <c r="I2220" s="4" t="inlineStr">
        <is>
          <t xml:space="preserve"> </t>
        </is>
      </c>
      <c r="K2220" s="4" t="inlineStr">
        <is>
          <t xml:space="preserve"> </t>
        </is>
      </c>
      <c r="M2220" s="4" t="inlineStr">
        <is>
          <t xml:space="preserve"> </t>
        </is>
      </c>
      <c r="O2220" s="8" t="n">
        <v>0.0625</v>
      </c>
      <c r="Q2220" s="8" t="n">
        <v>0.0625</v>
      </c>
      <c r="S2220" s="8" t="n">
        <v>0.0625</v>
      </c>
      <c r="U2220" s="8" t="n">
        <v>0.0625</v>
      </c>
    </row>
    <row r="2221">
      <c r="A2221" s="4" t="inlineStr">
        <is>
          <t>Interest Rate</t>
        </is>
      </c>
      <c r="B2221" s="4" t="inlineStr">
        <is>
          <t>[1],[2],[3],[5],[13]</t>
        </is>
      </c>
      <c r="C2221" s="4" t="inlineStr">
        <is>
          <t xml:space="preserve"> </t>
        </is>
      </c>
      <c r="E2221" s="8" t="n">
        <v>0.09030000000000001</v>
      </c>
      <c r="G2221" s="4" t="inlineStr">
        <is>
          <t xml:space="preserve"> </t>
        </is>
      </c>
      <c r="I2221" s="4" t="inlineStr">
        <is>
          <t xml:space="preserve"> </t>
        </is>
      </c>
      <c r="K2221" s="4" t="inlineStr">
        <is>
          <t xml:space="preserve"> </t>
        </is>
      </c>
      <c r="M2221" s="4" t="inlineStr">
        <is>
          <t xml:space="preserve"> </t>
        </is>
      </c>
      <c r="O2221" s="8" t="n">
        <v>0.09030000000000001</v>
      </c>
      <c r="Q2221" s="8" t="n">
        <v>0.09030000000000001</v>
      </c>
      <c r="S2221" s="8" t="n">
        <v>0.09030000000000001</v>
      </c>
      <c r="U2221" s="8" t="n">
        <v>0.09030000000000001</v>
      </c>
    </row>
    <row r="2222">
      <c r="A2222" s="4" t="inlineStr">
        <is>
          <t>Investment at amortized cost</t>
        </is>
      </c>
      <c r="B2222" s="4" t="inlineStr">
        <is>
          <t>[1],[2],[3],[5],[10],[11],[13]</t>
        </is>
      </c>
      <c r="C2222" s="4" t="inlineStr">
        <is>
          <t xml:space="preserve"> </t>
        </is>
      </c>
      <c r="E2222" s="6" t="n">
        <v>894000</v>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row>
    <row r="2223">
      <c r="A2223" s="4" t="inlineStr">
        <is>
          <t>Total investments at fair value</t>
        </is>
      </c>
      <c r="B2223" s="4" t="inlineStr">
        <is>
          <t>[1],[2],[3],[5],[13]</t>
        </is>
      </c>
      <c r="C2223" s="4" t="inlineStr">
        <is>
          <t xml:space="preserve"> </t>
        </is>
      </c>
      <c r="E2223" s="6" t="n">
        <v>875000</v>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row>
    <row r="2224">
      <c r="A2224" s="4" t="inlineStr">
        <is>
          <t>Percentage of Net Assets</t>
        </is>
      </c>
      <c r="B2224" s="4" t="inlineStr">
        <is>
          <t>[1],[2],[3],[5],[13]</t>
        </is>
      </c>
      <c r="C2224" s="4" t="inlineStr">
        <is>
          <t xml:space="preserve"> </t>
        </is>
      </c>
      <c r="E2224" s="8" t="n">
        <v>0.001</v>
      </c>
      <c r="G2224" s="4" t="inlineStr">
        <is>
          <t xml:space="preserve"> </t>
        </is>
      </c>
      <c r="I2224" s="4" t="inlineStr">
        <is>
          <t xml:space="preserve"> </t>
        </is>
      </c>
      <c r="K2224" s="4" t="inlineStr">
        <is>
          <t xml:space="preserve"> </t>
        </is>
      </c>
      <c r="M2224" s="4" t="inlineStr">
        <is>
          <t xml:space="preserve"> </t>
        </is>
      </c>
      <c r="O2224" s="8" t="n">
        <v>0.001</v>
      </c>
      <c r="Q2224" s="8" t="n">
        <v>0.001</v>
      </c>
      <c r="S2224" s="8" t="n">
        <v>0.001</v>
      </c>
      <c r="U2224" s="8" t="n">
        <v>0.001</v>
      </c>
    </row>
    <row r="2225">
      <c r="A2225" s="4" t="inlineStr">
        <is>
          <t>Investment, Identifier [Axis]: Equity and Other Investments Structured Credit Ares CLO Ltd, Series 2021-59A StructuredProduct ($1,000par,due4/2034) Initial Acquisition Date 6/23/2022 Reference Rate and Spread L+6.25% Interest Rate 11.07%</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row>
    <row r="2226">
      <c r="A2226" s="4" t="inlineStr">
        <is>
          <t>Investment, par</t>
        </is>
      </c>
      <c r="B2226" s="4" t="inlineStr">
        <is>
          <t>[6],[7],[8],[9],[17]</t>
        </is>
      </c>
      <c r="C2226" s="6" t="n">
        <v>1000000</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row>
    <row r="2227">
      <c r="A2227" s="4" t="inlineStr">
        <is>
          <t>Investment, due date</t>
        </is>
      </c>
      <c r="B2227" s="4" t="inlineStr">
        <is>
          <t>[6],[7],[8],[9],[17]</t>
        </is>
      </c>
      <c r="C2227" s="4" t="inlineStr">
        <is>
          <t>2034-04</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row>
    <row r="2228">
      <c r="A2228" s="4" t="inlineStr">
        <is>
          <t>Initial Acquisition Date</t>
        </is>
      </c>
      <c r="B2228" s="4" t="inlineStr">
        <is>
          <t>[6],[7],[8],[9],[17]</t>
        </is>
      </c>
      <c r="C2228" s="4" t="inlineStr">
        <is>
          <t>Jun. 23,  2022</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row>
    <row r="2229">
      <c r="A2229" s="4" t="inlineStr">
        <is>
          <t>Reference Rate</t>
        </is>
      </c>
      <c r="B2229" s="4" t="inlineStr">
        <is>
          <t>[6],[7],[8],[9],[17]</t>
        </is>
      </c>
      <c r="C2229" s="8" t="n">
        <v>0.0625</v>
      </c>
      <c r="E2229" s="4" t="inlineStr">
        <is>
          <t xml:space="preserve"> </t>
        </is>
      </c>
      <c r="G2229" s="8" t="n">
        <v>0.0625</v>
      </c>
      <c r="I2229" s="8" t="n">
        <v>0.0625</v>
      </c>
      <c r="K2229" s="8" t="n">
        <v>0.0625</v>
      </c>
      <c r="M2229" s="8" t="n">
        <v>0.0625</v>
      </c>
      <c r="O2229" s="4" t="inlineStr">
        <is>
          <t xml:space="preserve"> </t>
        </is>
      </c>
      <c r="Q2229" s="4" t="inlineStr">
        <is>
          <t xml:space="preserve"> </t>
        </is>
      </c>
      <c r="S2229" s="4" t="inlineStr">
        <is>
          <t xml:space="preserve"> </t>
        </is>
      </c>
      <c r="U2229" s="4" t="inlineStr">
        <is>
          <t xml:space="preserve"> </t>
        </is>
      </c>
    </row>
    <row r="2230">
      <c r="A2230" s="4" t="inlineStr">
        <is>
          <t>Interest Rate</t>
        </is>
      </c>
      <c r="B2230" s="4" t="inlineStr">
        <is>
          <t>[6],[7],[8],[9],[17]</t>
        </is>
      </c>
      <c r="C2230" s="8" t="n">
        <v>0.1107</v>
      </c>
      <c r="E2230" s="4" t="inlineStr">
        <is>
          <t xml:space="preserve"> </t>
        </is>
      </c>
      <c r="G2230" s="8" t="n">
        <v>0.1107</v>
      </c>
      <c r="I2230" s="8" t="n">
        <v>0.1107</v>
      </c>
      <c r="K2230" s="8" t="n">
        <v>0.1107</v>
      </c>
      <c r="M2230" s="8" t="n">
        <v>0.1107</v>
      </c>
      <c r="O2230" s="4" t="inlineStr">
        <is>
          <t xml:space="preserve"> </t>
        </is>
      </c>
      <c r="Q2230" s="4" t="inlineStr">
        <is>
          <t xml:space="preserve"> </t>
        </is>
      </c>
      <c r="S2230" s="4" t="inlineStr">
        <is>
          <t xml:space="preserve"> </t>
        </is>
      </c>
      <c r="U2230" s="4" t="inlineStr">
        <is>
          <t xml:space="preserve"> </t>
        </is>
      </c>
    </row>
    <row r="2231">
      <c r="A2231" s="4" t="inlineStr">
        <is>
          <t>Investment at amortized cost</t>
        </is>
      </c>
      <c r="B2231" s="4" t="inlineStr">
        <is>
          <t>[6],[7],[8],[9],[14],[15],[17]</t>
        </is>
      </c>
      <c r="C2231" s="6" t="n">
        <v>895000</v>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row>
    <row r="2232">
      <c r="A2232" s="4" t="inlineStr">
        <is>
          <t>Total investments at fair value</t>
        </is>
      </c>
      <c r="B2232" s="4" t="inlineStr">
        <is>
          <t>[6],[7],[8],[9],[17]</t>
        </is>
      </c>
      <c r="C2232" s="6" t="n">
        <v>885000</v>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row>
    <row r="2233">
      <c r="A2233" s="4" t="inlineStr">
        <is>
          <t>Percentage of Net Assets</t>
        </is>
      </c>
      <c r="B2233" s="4" t="inlineStr">
        <is>
          <t>[6],[7],[8],[9],[17]</t>
        </is>
      </c>
      <c r="C2233" s="8" t="n">
        <v>0.001</v>
      </c>
      <c r="E2233" s="4" t="inlineStr">
        <is>
          <t xml:space="preserve"> </t>
        </is>
      </c>
      <c r="G2233" s="8" t="n">
        <v>0.001</v>
      </c>
      <c r="I2233" s="8" t="n">
        <v>0.001</v>
      </c>
      <c r="K2233" s="8" t="n">
        <v>0.001</v>
      </c>
      <c r="M2233" s="8" t="n">
        <v>0.001</v>
      </c>
      <c r="O2233" s="4" t="inlineStr">
        <is>
          <t xml:space="preserve"> </t>
        </is>
      </c>
      <c r="Q2233" s="4" t="inlineStr">
        <is>
          <t xml:space="preserve"> </t>
        </is>
      </c>
      <c r="S2233" s="4" t="inlineStr">
        <is>
          <t xml:space="preserve"> </t>
        </is>
      </c>
      <c r="U2233" s="4" t="inlineStr">
        <is>
          <t xml:space="preserve"> </t>
        </is>
      </c>
    </row>
    <row r="2234">
      <c r="A2234" s="4" t="inlineStr">
        <is>
          <t>Investment, Identifier [Axis]: Equity and Other Investments Structured Credit Ares Loan Funding I Ltd, Series 2021-ALFA, Class E Structured Product ($1,000 par, due 10/2034) Initial Acquisition Date 6/24/2022 Reference Rate and Spread L + 6.70% Interest Rate 9.21%</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row>
    <row r="2235">
      <c r="A2235" s="4" t="inlineStr">
        <is>
          <t>Investment, par</t>
        </is>
      </c>
      <c r="B2235" s="4" t="inlineStr">
        <is>
          <t>[1],[2],[3],[5],[13]</t>
        </is>
      </c>
      <c r="C2235" s="4" t="inlineStr">
        <is>
          <t xml:space="preserve"> </t>
        </is>
      </c>
      <c r="E2235" s="6" t="n">
        <v>1000000</v>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row>
    <row r="2236">
      <c r="A2236" s="4" t="inlineStr">
        <is>
          <t>Investment, due date</t>
        </is>
      </c>
      <c r="B2236" s="4" t="inlineStr">
        <is>
          <t>[1],[2],[3],[5],[13]</t>
        </is>
      </c>
      <c r="C2236" s="4" t="inlineStr">
        <is>
          <t xml:space="preserve"> </t>
        </is>
      </c>
      <c r="E2236" s="4" t="inlineStr">
        <is>
          <t>2034-10</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row>
    <row r="2237">
      <c r="A2237" s="4" t="inlineStr">
        <is>
          <t>Initial Acquisition Date</t>
        </is>
      </c>
      <c r="B2237" s="4" t="inlineStr">
        <is>
          <t>[1],[2],[3],[5],[13]</t>
        </is>
      </c>
      <c r="C2237" s="4" t="inlineStr">
        <is>
          <t xml:space="preserve"> </t>
        </is>
      </c>
      <c r="E2237" s="4" t="inlineStr">
        <is>
          <t>Jun. 24,  2022</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row>
    <row r="2238">
      <c r="A2238" s="4" t="inlineStr">
        <is>
          <t>Reference Rate</t>
        </is>
      </c>
      <c r="B2238" s="4" t="inlineStr">
        <is>
          <t>[1],[2],[3],[5],[13]</t>
        </is>
      </c>
      <c r="C2238" s="4" t="inlineStr">
        <is>
          <t xml:space="preserve"> </t>
        </is>
      </c>
      <c r="E2238" s="8" t="n">
        <v>0.067</v>
      </c>
      <c r="G2238" s="4" t="inlineStr">
        <is>
          <t xml:space="preserve"> </t>
        </is>
      </c>
      <c r="I2238" s="4" t="inlineStr">
        <is>
          <t xml:space="preserve"> </t>
        </is>
      </c>
      <c r="K2238" s="4" t="inlineStr">
        <is>
          <t xml:space="preserve"> </t>
        </is>
      </c>
      <c r="M2238" s="4" t="inlineStr">
        <is>
          <t xml:space="preserve"> </t>
        </is>
      </c>
      <c r="O2238" s="8" t="n">
        <v>0.067</v>
      </c>
      <c r="Q2238" s="8" t="n">
        <v>0.067</v>
      </c>
      <c r="S2238" s="8" t="n">
        <v>0.067</v>
      </c>
      <c r="U2238" s="8" t="n">
        <v>0.067</v>
      </c>
    </row>
    <row r="2239">
      <c r="A2239" s="4" t="inlineStr">
        <is>
          <t>Interest Rate</t>
        </is>
      </c>
      <c r="B2239" s="4" t="inlineStr">
        <is>
          <t>[1],[2],[3],[5],[13]</t>
        </is>
      </c>
      <c r="C2239" s="4" t="inlineStr">
        <is>
          <t xml:space="preserve"> </t>
        </is>
      </c>
      <c r="E2239" s="8" t="n">
        <v>0.0921</v>
      </c>
      <c r="G2239" s="4" t="inlineStr">
        <is>
          <t xml:space="preserve"> </t>
        </is>
      </c>
      <c r="I2239" s="4" t="inlineStr">
        <is>
          <t xml:space="preserve"> </t>
        </is>
      </c>
      <c r="K2239" s="4" t="inlineStr">
        <is>
          <t xml:space="preserve"> </t>
        </is>
      </c>
      <c r="M2239" s="4" t="inlineStr">
        <is>
          <t xml:space="preserve"> </t>
        </is>
      </c>
      <c r="O2239" s="8" t="n">
        <v>0.0921</v>
      </c>
      <c r="Q2239" s="8" t="n">
        <v>0.0921</v>
      </c>
      <c r="S2239" s="8" t="n">
        <v>0.0921</v>
      </c>
      <c r="U2239" s="8" t="n">
        <v>0.0921</v>
      </c>
    </row>
    <row r="2240">
      <c r="A2240" s="4" t="inlineStr">
        <is>
          <t>Investment at amortized cost</t>
        </is>
      </c>
      <c r="B2240" s="4" t="inlineStr">
        <is>
          <t>[1],[2],[3],[5],[10],[11],[13]</t>
        </is>
      </c>
      <c r="C2240" s="4" t="inlineStr">
        <is>
          <t xml:space="preserve"> </t>
        </is>
      </c>
      <c r="E2240" s="6" t="n">
        <v>918000</v>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row>
    <row r="2241">
      <c r="A2241" s="4" t="inlineStr">
        <is>
          <t>Total investments at fair value</t>
        </is>
      </c>
      <c r="B2241" s="4" t="inlineStr">
        <is>
          <t>[1],[2],[3],[5],[13]</t>
        </is>
      </c>
      <c r="C2241" s="4" t="inlineStr">
        <is>
          <t xml:space="preserve"> </t>
        </is>
      </c>
      <c r="E2241" s="6" t="n">
        <v>881000</v>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row>
    <row r="2242">
      <c r="A2242" s="4" t="inlineStr">
        <is>
          <t>Percentage of Net Assets</t>
        </is>
      </c>
      <c r="B2242" s="4" t="inlineStr">
        <is>
          <t>[1],[2],[3],[5],[13]</t>
        </is>
      </c>
      <c r="C2242" s="4" t="inlineStr">
        <is>
          <t xml:space="preserve"> </t>
        </is>
      </c>
      <c r="E2242" s="8" t="n">
        <v>0.001</v>
      </c>
      <c r="G2242" s="4" t="inlineStr">
        <is>
          <t xml:space="preserve"> </t>
        </is>
      </c>
      <c r="I2242" s="4" t="inlineStr">
        <is>
          <t xml:space="preserve"> </t>
        </is>
      </c>
      <c r="K2242" s="4" t="inlineStr">
        <is>
          <t xml:space="preserve"> </t>
        </is>
      </c>
      <c r="M2242" s="4" t="inlineStr">
        <is>
          <t xml:space="preserve"> </t>
        </is>
      </c>
      <c r="O2242" s="8" t="n">
        <v>0.001</v>
      </c>
      <c r="Q2242" s="8" t="n">
        <v>0.001</v>
      </c>
      <c r="S2242" s="8" t="n">
        <v>0.001</v>
      </c>
      <c r="U2242" s="8" t="n">
        <v>0.001</v>
      </c>
    </row>
    <row r="2243">
      <c r="A2243" s="4" t="inlineStr">
        <is>
          <t>Investment, Identifier [Axis]: Equity and Other Investments Structured Credit Ares Loan Funding I Ltd, Series 2021-ALFA, Class E StructuredProduct ($1,000par,due10/2034) Initial Acquisition Date 6/24/2022 Reference Rate and Spread L+6.70% Interest Rate 11.49%</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row>
    <row r="2244">
      <c r="A2244" s="4" t="inlineStr">
        <is>
          <t>Investment, par</t>
        </is>
      </c>
      <c r="B2244" s="4" t="inlineStr">
        <is>
          <t>[6],[7],[8],[9],[17]</t>
        </is>
      </c>
      <c r="C2244" s="6" t="n">
        <v>1000000</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row>
    <row r="2245">
      <c r="A2245" s="4" t="inlineStr">
        <is>
          <t>Investment, due date</t>
        </is>
      </c>
      <c r="B2245" s="4" t="inlineStr">
        <is>
          <t>[6],[7],[8],[9],[17]</t>
        </is>
      </c>
      <c r="C2245" s="4" t="inlineStr">
        <is>
          <t>2034-10</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row>
    <row r="2246">
      <c r="A2246" s="4" t="inlineStr">
        <is>
          <t>Initial Acquisition Date</t>
        </is>
      </c>
      <c r="B2246" s="4" t="inlineStr">
        <is>
          <t>[6],[7],[8],[9],[17]</t>
        </is>
      </c>
      <c r="C2246" s="4" t="inlineStr">
        <is>
          <t>Jun. 24,  2022</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row>
    <row r="2247">
      <c r="A2247" s="4" t="inlineStr">
        <is>
          <t>Reference Rate</t>
        </is>
      </c>
      <c r="B2247" s="4" t="inlineStr">
        <is>
          <t>[6],[7],[8],[9],[17]</t>
        </is>
      </c>
      <c r="C2247" s="8" t="n">
        <v>0.067</v>
      </c>
      <c r="E2247" s="4" t="inlineStr">
        <is>
          <t xml:space="preserve"> </t>
        </is>
      </c>
      <c r="G2247" s="8" t="n">
        <v>0.067</v>
      </c>
      <c r="I2247" s="8" t="n">
        <v>0.067</v>
      </c>
      <c r="K2247" s="8" t="n">
        <v>0.067</v>
      </c>
      <c r="M2247" s="8" t="n">
        <v>0.067</v>
      </c>
      <c r="O2247" s="4" t="inlineStr">
        <is>
          <t xml:space="preserve"> </t>
        </is>
      </c>
      <c r="Q2247" s="4" t="inlineStr">
        <is>
          <t xml:space="preserve"> </t>
        </is>
      </c>
      <c r="S2247" s="4" t="inlineStr">
        <is>
          <t xml:space="preserve"> </t>
        </is>
      </c>
      <c r="U2247" s="4" t="inlineStr">
        <is>
          <t xml:space="preserve"> </t>
        </is>
      </c>
    </row>
    <row r="2248">
      <c r="A2248" s="4" t="inlineStr">
        <is>
          <t>Interest Rate</t>
        </is>
      </c>
      <c r="B2248" s="4" t="inlineStr">
        <is>
          <t>[6],[7],[8],[9],[17]</t>
        </is>
      </c>
      <c r="C2248" s="8" t="n">
        <v>0.1149</v>
      </c>
      <c r="E2248" s="4" t="inlineStr">
        <is>
          <t xml:space="preserve"> </t>
        </is>
      </c>
      <c r="G2248" s="8" t="n">
        <v>0.1149</v>
      </c>
      <c r="I2248" s="8" t="n">
        <v>0.1149</v>
      </c>
      <c r="K2248" s="8" t="n">
        <v>0.1149</v>
      </c>
      <c r="M2248" s="8" t="n">
        <v>0.1149</v>
      </c>
      <c r="O2248" s="4" t="inlineStr">
        <is>
          <t xml:space="preserve"> </t>
        </is>
      </c>
      <c r="Q2248" s="4" t="inlineStr">
        <is>
          <t xml:space="preserve"> </t>
        </is>
      </c>
      <c r="S2248" s="4" t="inlineStr">
        <is>
          <t xml:space="preserve"> </t>
        </is>
      </c>
      <c r="U2248" s="4" t="inlineStr">
        <is>
          <t xml:space="preserve"> </t>
        </is>
      </c>
    </row>
    <row r="2249">
      <c r="A2249" s="4" t="inlineStr">
        <is>
          <t>Investment at amortized cost</t>
        </is>
      </c>
      <c r="B2249" s="4" t="inlineStr">
        <is>
          <t>[6],[7],[8],[9],[14],[15],[17]</t>
        </is>
      </c>
      <c r="C2249" s="6" t="n">
        <v>924000</v>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row>
    <row r="2250">
      <c r="A2250" s="4" t="inlineStr">
        <is>
          <t>Total investments at fair value</t>
        </is>
      </c>
      <c r="B2250" s="4" t="inlineStr">
        <is>
          <t>[6],[7],[8],[9],[17]</t>
        </is>
      </c>
      <c r="C2250" s="6" t="n">
        <v>935000</v>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row>
    <row r="2251">
      <c r="A2251" s="4" t="inlineStr">
        <is>
          <t>Percentage of Net Assets</t>
        </is>
      </c>
      <c r="B2251" s="4" t="inlineStr">
        <is>
          <t>[6],[7],[8],[9],[17]</t>
        </is>
      </c>
      <c r="C2251" s="8" t="n">
        <v>0.001</v>
      </c>
      <c r="E2251" s="4" t="inlineStr">
        <is>
          <t xml:space="preserve"> </t>
        </is>
      </c>
      <c r="G2251" s="8" t="n">
        <v>0.001</v>
      </c>
      <c r="I2251" s="8" t="n">
        <v>0.001</v>
      </c>
      <c r="K2251" s="8" t="n">
        <v>0.001</v>
      </c>
      <c r="M2251" s="8" t="n">
        <v>0.001</v>
      </c>
      <c r="O2251" s="4" t="inlineStr">
        <is>
          <t xml:space="preserve"> </t>
        </is>
      </c>
      <c r="Q2251" s="4" t="inlineStr">
        <is>
          <t xml:space="preserve"> </t>
        </is>
      </c>
      <c r="S2251" s="4" t="inlineStr">
        <is>
          <t xml:space="preserve"> </t>
        </is>
      </c>
      <c r="U2251" s="4" t="inlineStr">
        <is>
          <t xml:space="preserve"> </t>
        </is>
      </c>
    </row>
    <row r="2252">
      <c r="A2252" s="4" t="inlineStr">
        <is>
          <t>Investment, Identifier [Axis]: Equity and Other Investments Structured Credit Bain Capital Credit CLO Ltd, Series 2018-1A Structured Product ($500 par, due 4/2031) Initial Acquisition Date 10/15/2020 Reference Rate and Spread L + 5.35% Interest Rate 8.13%</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row>
    <row r="2253">
      <c r="A2253" s="4" t="inlineStr">
        <is>
          <t>Investment, par</t>
        </is>
      </c>
      <c r="B2253" s="4" t="inlineStr">
        <is>
          <t>[1],[2],[3],[5],[13]</t>
        </is>
      </c>
      <c r="C2253" s="4" t="inlineStr">
        <is>
          <t xml:space="preserve"> </t>
        </is>
      </c>
      <c r="E2253" s="6" t="n">
        <v>500000</v>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row>
    <row r="2254">
      <c r="A2254" s="4" t="inlineStr">
        <is>
          <t>Investment, due date</t>
        </is>
      </c>
      <c r="B2254" s="4" t="inlineStr">
        <is>
          <t>[1],[2],[3],[5],[13]</t>
        </is>
      </c>
      <c r="C2254" s="4" t="inlineStr">
        <is>
          <t xml:space="preserve"> </t>
        </is>
      </c>
      <c r="E2254" s="4" t="inlineStr">
        <is>
          <t>2031-04</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row>
    <row r="2255">
      <c r="A2255" s="4" t="inlineStr">
        <is>
          <t>Initial Acquisition Date</t>
        </is>
      </c>
      <c r="B2255" s="4" t="inlineStr">
        <is>
          <t>[1],[2],[3],[5],[13]</t>
        </is>
      </c>
      <c r="C2255" s="4" t="inlineStr">
        <is>
          <t xml:space="preserve"> </t>
        </is>
      </c>
      <c r="E2255" s="4" t="inlineStr">
        <is>
          <t>Oct. 15,  2020</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row>
    <row r="2256">
      <c r="A2256" s="4" t="inlineStr">
        <is>
          <t>Reference Rate</t>
        </is>
      </c>
      <c r="B2256" s="4" t="inlineStr">
        <is>
          <t>[1],[2],[3],[5],[13]</t>
        </is>
      </c>
      <c r="C2256" s="4" t="inlineStr">
        <is>
          <t xml:space="preserve"> </t>
        </is>
      </c>
      <c r="E2256" s="8" t="n">
        <v>0.0535</v>
      </c>
      <c r="G2256" s="4" t="inlineStr">
        <is>
          <t xml:space="preserve"> </t>
        </is>
      </c>
      <c r="I2256" s="4" t="inlineStr">
        <is>
          <t xml:space="preserve"> </t>
        </is>
      </c>
      <c r="K2256" s="4" t="inlineStr">
        <is>
          <t xml:space="preserve"> </t>
        </is>
      </c>
      <c r="M2256" s="4" t="inlineStr">
        <is>
          <t xml:space="preserve"> </t>
        </is>
      </c>
      <c r="O2256" s="8" t="n">
        <v>0.0535</v>
      </c>
      <c r="Q2256" s="8" t="n">
        <v>0.0535</v>
      </c>
      <c r="S2256" s="8" t="n">
        <v>0.0535</v>
      </c>
      <c r="U2256" s="8" t="n">
        <v>0.0535</v>
      </c>
    </row>
    <row r="2257">
      <c r="A2257" s="4" t="inlineStr">
        <is>
          <t>Interest Rate</t>
        </is>
      </c>
      <c r="B2257" s="4" t="inlineStr">
        <is>
          <t>[1],[2],[3],[5],[13]</t>
        </is>
      </c>
      <c r="C2257" s="4" t="inlineStr">
        <is>
          <t xml:space="preserve"> </t>
        </is>
      </c>
      <c r="E2257" s="8" t="n">
        <v>0.0813</v>
      </c>
      <c r="G2257" s="4" t="inlineStr">
        <is>
          <t xml:space="preserve"> </t>
        </is>
      </c>
      <c r="I2257" s="4" t="inlineStr">
        <is>
          <t xml:space="preserve"> </t>
        </is>
      </c>
      <c r="K2257" s="4" t="inlineStr">
        <is>
          <t xml:space="preserve"> </t>
        </is>
      </c>
      <c r="M2257" s="4" t="inlineStr">
        <is>
          <t xml:space="preserve"> </t>
        </is>
      </c>
      <c r="O2257" s="8" t="n">
        <v>0.0813</v>
      </c>
      <c r="Q2257" s="8" t="n">
        <v>0.0813</v>
      </c>
      <c r="S2257" s="8" t="n">
        <v>0.0813</v>
      </c>
      <c r="U2257" s="8" t="n">
        <v>0.0813</v>
      </c>
    </row>
    <row r="2258">
      <c r="A2258" s="4" t="inlineStr">
        <is>
          <t>Investment at amortized cost</t>
        </is>
      </c>
      <c r="B2258" s="4" t="inlineStr">
        <is>
          <t>[1],[2],[3],[5],[10],[11],[13]</t>
        </is>
      </c>
      <c r="C2258" s="4" t="inlineStr">
        <is>
          <t xml:space="preserve"> </t>
        </is>
      </c>
      <c r="E2258" s="6" t="n">
        <v>424000</v>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row>
    <row r="2259">
      <c r="A2259" s="4" t="inlineStr">
        <is>
          <t>Total investments at fair value</t>
        </is>
      </c>
      <c r="B2259" s="4" t="inlineStr">
        <is>
          <t>[1],[2],[3],[5],[13]</t>
        </is>
      </c>
      <c r="C2259" s="4" t="inlineStr">
        <is>
          <t xml:space="preserve"> </t>
        </is>
      </c>
      <c r="E2259" s="6" t="n">
        <v>383000</v>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row>
    <row r="2260">
      <c r="A2260" s="4" t="inlineStr">
        <is>
          <t>Percentage of Net Assets</t>
        </is>
      </c>
      <c r="B2260" s="4" t="inlineStr">
        <is>
          <t>[1],[2],[3],[5],[13]</t>
        </is>
      </c>
      <c r="C2260" s="4" t="inlineStr">
        <is>
          <t xml:space="preserve"> </t>
        </is>
      </c>
      <c r="E2260" s="9" t="n">
        <v>0</v>
      </c>
      <c r="G2260" s="4" t="inlineStr">
        <is>
          <t xml:space="preserve"> </t>
        </is>
      </c>
      <c r="I2260" s="4" t="inlineStr">
        <is>
          <t xml:space="preserve"> </t>
        </is>
      </c>
      <c r="K2260" s="4" t="inlineStr">
        <is>
          <t xml:space="preserve"> </t>
        </is>
      </c>
      <c r="M2260" s="4" t="inlineStr">
        <is>
          <t xml:space="preserve"> </t>
        </is>
      </c>
      <c r="O2260" s="9" t="n">
        <v>0</v>
      </c>
      <c r="Q2260" s="9" t="n">
        <v>0</v>
      </c>
      <c r="S2260" s="9" t="n">
        <v>0</v>
      </c>
      <c r="U2260" s="9" t="n">
        <v>0</v>
      </c>
    </row>
    <row r="2261">
      <c r="A2261" s="4" t="inlineStr">
        <is>
          <t>Investment, Identifier [Axis]: Equity and Other Investments Structured Credit Bain Capital Credit CLO Ltd, Series 2018-1A Structured Product ($500par,due4/2031) Initial Acquisition Date 10/15/2020 Reference Rate and Spread L+5.35% Interest Rate 10.17%</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row>
    <row r="2262">
      <c r="A2262" s="4" t="inlineStr">
        <is>
          <t>Investment, par</t>
        </is>
      </c>
      <c r="B2262" s="4" t="inlineStr">
        <is>
          <t>[6],[7],[8],[9],[17]</t>
        </is>
      </c>
      <c r="C2262" s="6" t="n">
        <v>500000</v>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row>
    <row r="2263">
      <c r="A2263" s="4" t="inlineStr">
        <is>
          <t>Investment, due date</t>
        </is>
      </c>
      <c r="B2263" s="4" t="inlineStr">
        <is>
          <t>[6],[7],[8],[9],[17]</t>
        </is>
      </c>
      <c r="C2263" s="4" t="inlineStr">
        <is>
          <t>2031-04</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row>
    <row r="2264">
      <c r="A2264" s="4" t="inlineStr">
        <is>
          <t>Initial Acquisition Date</t>
        </is>
      </c>
      <c r="B2264" s="4" t="inlineStr">
        <is>
          <t>[6],[7],[8],[9],[17]</t>
        </is>
      </c>
      <c r="C2264" s="4" t="inlineStr">
        <is>
          <t>Oct. 15,  2020</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row>
    <row r="2265">
      <c r="A2265" s="4" t="inlineStr">
        <is>
          <t>Reference Rate</t>
        </is>
      </c>
      <c r="B2265" s="4" t="inlineStr">
        <is>
          <t>[6],[7],[8],[9],[17]</t>
        </is>
      </c>
      <c r="C2265" s="8" t="n">
        <v>0.0535</v>
      </c>
      <c r="E2265" s="4" t="inlineStr">
        <is>
          <t xml:space="preserve"> </t>
        </is>
      </c>
      <c r="G2265" s="8" t="n">
        <v>0.0535</v>
      </c>
      <c r="I2265" s="8" t="n">
        <v>0.0535</v>
      </c>
      <c r="K2265" s="8" t="n">
        <v>0.0535</v>
      </c>
      <c r="M2265" s="8" t="n">
        <v>0.0535</v>
      </c>
      <c r="O2265" s="4" t="inlineStr">
        <is>
          <t xml:space="preserve"> </t>
        </is>
      </c>
      <c r="Q2265" s="4" t="inlineStr">
        <is>
          <t xml:space="preserve"> </t>
        </is>
      </c>
      <c r="S2265" s="4" t="inlineStr">
        <is>
          <t xml:space="preserve"> </t>
        </is>
      </c>
      <c r="U2265" s="4" t="inlineStr">
        <is>
          <t xml:space="preserve"> </t>
        </is>
      </c>
    </row>
    <row r="2266">
      <c r="A2266" s="4" t="inlineStr">
        <is>
          <t>Interest Rate</t>
        </is>
      </c>
      <c r="B2266" s="4" t="inlineStr">
        <is>
          <t>[6],[7],[8],[9],[17]</t>
        </is>
      </c>
      <c r="C2266" s="8" t="n">
        <v>0.1017</v>
      </c>
      <c r="E2266" s="4" t="inlineStr">
        <is>
          <t xml:space="preserve"> </t>
        </is>
      </c>
      <c r="G2266" s="8" t="n">
        <v>0.1017</v>
      </c>
      <c r="I2266" s="8" t="n">
        <v>0.1017</v>
      </c>
      <c r="K2266" s="8" t="n">
        <v>0.1017</v>
      </c>
      <c r="M2266" s="8" t="n">
        <v>0.1017</v>
      </c>
      <c r="O2266" s="4" t="inlineStr">
        <is>
          <t xml:space="preserve"> </t>
        </is>
      </c>
      <c r="Q2266" s="4" t="inlineStr">
        <is>
          <t xml:space="preserve"> </t>
        </is>
      </c>
      <c r="S2266" s="4" t="inlineStr">
        <is>
          <t xml:space="preserve"> </t>
        </is>
      </c>
      <c r="U2266" s="4" t="inlineStr">
        <is>
          <t xml:space="preserve"> </t>
        </is>
      </c>
    </row>
    <row r="2267">
      <c r="A2267" s="4" t="inlineStr">
        <is>
          <t>Investment at amortized cost</t>
        </is>
      </c>
      <c r="B2267" s="4" t="inlineStr">
        <is>
          <t>[6],[7],[8],[9],[14],[15],[17]</t>
        </is>
      </c>
      <c r="C2267" s="6" t="n">
        <v>425000</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row>
    <row r="2268">
      <c r="A2268" s="4" t="inlineStr">
        <is>
          <t>Total investments at fair value</t>
        </is>
      </c>
      <c r="B2268" s="4" t="inlineStr">
        <is>
          <t>[6],[7],[8],[9],[17]</t>
        </is>
      </c>
      <c r="C2268" s="6" t="n">
        <v>394000</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row>
    <row r="2269">
      <c r="A2269" s="4" t="inlineStr">
        <is>
          <t>Percentage of Net Assets</t>
        </is>
      </c>
      <c r="B2269" s="4" t="inlineStr">
        <is>
          <t>[6],[7],[8],[9],[17]</t>
        </is>
      </c>
      <c r="C2269" s="9" t="n">
        <v>0</v>
      </c>
      <c r="E2269" s="4" t="inlineStr">
        <is>
          <t xml:space="preserve"> </t>
        </is>
      </c>
      <c r="G2269" s="9" t="n">
        <v>0</v>
      </c>
      <c r="I2269" s="9" t="n">
        <v>0</v>
      </c>
      <c r="K2269" s="9" t="n">
        <v>0</v>
      </c>
      <c r="M2269" s="9" t="n">
        <v>0</v>
      </c>
      <c r="O2269" s="4" t="inlineStr">
        <is>
          <t xml:space="preserve"> </t>
        </is>
      </c>
      <c r="Q2269" s="4" t="inlineStr">
        <is>
          <t xml:space="preserve"> </t>
        </is>
      </c>
      <c r="S2269" s="4" t="inlineStr">
        <is>
          <t xml:space="preserve"> </t>
        </is>
      </c>
      <c r="U2269" s="4" t="inlineStr">
        <is>
          <t xml:space="preserve"> </t>
        </is>
      </c>
    </row>
    <row r="2270">
      <c r="A2270" s="4" t="inlineStr">
        <is>
          <t>Investment, Identifier [Axis]: Equity and Other Investments Structured Credit Battalion CLO Ltd, Series 2021-21A Structured Product ($1,300 par, due 7/2034) Initial Acquisition Date 7/13/2022 Reference Rate and Spread L + 3.30% Interest Rate 5.81%</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row>
    <row r="2271">
      <c r="A2271" s="4" t="inlineStr">
        <is>
          <t>Investment, par</t>
        </is>
      </c>
      <c r="B2271" s="4" t="inlineStr">
        <is>
          <t>[1],[2],[3],[5],[13]</t>
        </is>
      </c>
      <c r="C2271" s="4" t="inlineStr">
        <is>
          <t xml:space="preserve"> </t>
        </is>
      </c>
      <c r="E2271" s="6" t="n">
        <v>1300000</v>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row>
    <row r="2272">
      <c r="A2272" s="4" t="inlineStr">
        <is>
          <t>Investment, due date</t>
        </is>
      </c>
      <c r="B2272" s="4" t="inlineStr">
        <is>
          <t>[1],[2],[3],[5],[13]</t>
        </is>
      </c>
      <c r="C2272" s="4" t="inlineStr">
        <is>
          <t xml:space="preserve"> </t>
        </is>
      </c>
      <c r="E2272" s="4" t="inlineStr">
        <is>
          <t>2034-07</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row>
    <row r="2273">
      <c r="A2273" s="4" t="inlineStr">
        <is>
          <t>Initial Acquisition Date</t>
        </is>
      </c>
      <c r="B2273" s="4" t="inlineStr">
        <is>
          <t>[1],[2],[3],[5],[13]</t>
        </is>
      </c>
      <c r="C2273" s="4" t="inlineStr">
        <is>
          <t xml:space="preserve"> </t>
        </is>
      </c>
      <c r="E2273" s="4" t="inlineStr">
        <is>
          <t>Jul. 13,  2022</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row>
    <row r="2274">
      <c r="A2274" s="4" t="inlineStr">
        <is>
          <t>Reference Rate</t>
        </is>
      </c>
      <c r="B2274" s="4" t="inlineStr">
        <is>
          <t>[1],[2],[3],[5],[13]</t>
        </is>
      </c>
      <c r="C2274" s="4" t="inlineStr">
        <is>
          <t xml:space="preserve"> </t>
        </is>
      </c>
      <c r="E2274" s="8" t="n">
        <v>0.033</v>
      </c>
      <c r="G2274" s="4" t="inlineStr">
        <is>
          <t xml:space="preserve"> </t>
        </is>
      </c>
      <c r="I2274" s="4" t="inlineStr">
        <is>
          <t xml:space="preserve"> </t>
        </is>
      </c>
      <c r="K2274" s="4" t="inlineStr">
        <is>
          <t xml:space="preserve"> </t>
        </is>
      </c>
      <c r="M2274" s="4" t="inlineStr">
        <is>
          <t xml:space="preserve"> </t>
        </is>
      </c>
      <c r="O2274" s="8" t="n">
        <v>0.033</v>
      </c>
      <c r="Q2274" s="8" t="n">
        <v>0.033</v>
      </c>
      <c r="S2274" s="8" t="n">
        <v>0.033</v>
      </c>
      <c r="U2274" s="8" t="n">
        <v>0.033</v>
      </c>
    </row>
    <row r="2275">
      <c r="A2275" s="4" t="inlineStr">
        <is>
          <t>Interest Rate</t>
        </is>
      </c>
      <c r="B2275" s="4" t="inlineStr">
        <is>
          <t>[1],[2],[3],[5],[13]</t>
        </is>
      </c>
      <c r="C2275" s="4" t="inlineStr">
        <is>
          <t xml:space="preserve"> </t>
        </is>
      </c>
      <c r="E2275" s="8" t="n">
        <v>0.0581</v>
      </c>
      <c r="G2275" s="4" t="inlineStr">
        <is>
          <t xml:space="preserve"> </t>
        </is>
      </c>
      <c r="I2275" s="4" t="inlineStr">
        <is>
          <t xml:space="preserve"> </t>
        </is>
      </c>
      <c r="K2275" s="4" t="inlineStr">
        <is>
          <t xml:space="preserve"> </t>
        </is>
      </c>
      <c r="M2275" s="4" t="inlineStr">
        <is>
          <t xml:space="preserve"> </t>
        </is>
      </c>
      <c r="O2275" s="8" t="n">
        <v>0.0581</v>
      </c>
      <c r="Q2275" s="8" t="n">
        <v>0.0581</v>
      </c>
      <c r="S2275" s="8" t="n">
        <v>0.0581</v>
      </c>
      <c r="U2275" s="8" t="n">
        <v>0.0581</v>
      </c>
    </row>
    <row r="2276">
      <c r="A2276" s="4" t="inlineStr">
        <is>
          <t>Investment at amortized cost</t>
        </is>
      </c>
      <c r="B2276" s="4" t="inlineStr">
        <is>
          <t>[1],[2],[3],[5],[10],[11],[13]</t>
        </is>
      </c>
      <c r="C2276" s="4" t="inlineStr">
        <is>
          <t xml:space="preserve"> </t>
        </is>
      </c>
      <c r="E2276" s="6" t="n">
        <v>1158000</v>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row>
    <row r="2277">
      <c r="A2277" s="4" t="inlineStr">
        <is>
          <t>Total investments at fair value</t>
        </is>
      </c>
      <c r="B2277" s="4" t="inlineStr">
        <is>
          <t>[1],[2],[3],[5],[13]</t>
        </is>
      </c>
      <c r="C2277" s="4" t="inlineStr">
        <is>
          <t xml:space="preserve"> </t>
        </is>
      </c>
      <c r="E2277" s="6" t="n">
        <v>1158000</v>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row>
    <row r="2278">
      <c r="A2278" s="4" t="inlineStr">
        <is>
          <t>Percentage of Net Assets</t>
        </is>
      </c>
      <c r="B2278" s="4" t="inlineStr">
        <is>
          <t>[1],[2],[3],[5],[13]</t>
        </is>
      </c>
      <c r="C2278" s="4" t="inlineStr">
        <is>
          <t xml:space="preserve"> </t>
        </is>
      </c>
      <c r="E2278" s="8" t="n">
        <v>0.001</v>
      </c>
      <c r="G2278" s="4" t="inlineStr">
        <is>
          <t xml:space="preserve"> </t>
        </is>
      </c>
      <c r="I2278" s="4" t="inlineStr">
        <is>
          <t xml:space="preserve"> </t>
        </is>
      </c>
      <c r="K2278" s="4" t="inlineStr">
        <is>
          <t xml:space="preserve"> </t>
        </is>
      </c>
      <c r="M2278" s="4" t="inlineStr">
        <is>
          <t xml:space="preserve"> </t>
        </is>
      </c>
      <c r="O2278" s="8" t="n">
        <v>0.001</v>
      </c>
      <c r="Q2278" s="8" t="n">
        <v>0.001</v>
      </c>
      <c r="S2278" s="8" t="n">
        <v>0.001</v>
      </c>
      <c r="U2278" s="8" t="n">
        <v>0.001</v>
      </c>
    </row>
    <row r="2279">
      <c r="A2279" s="4" t="inlineStr">
        <is>
          <t>Investment, Identifier [Axis]: Equity and Other Investments Structured Credit Battalion CLO Ltd, Series 2021-21A Structured Product ($1,300par,due7/2034) Initial Acquisition Date 7/13/2022 Reference Rate and Spread L+3.30% Interest Rate 8.09%</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row>
    <row r="2280">
      <c r="A2280" s="4" t="inlineStr">
        <is>
          <t>Investment, par</t>
        </is>
      </c>
      <c r="B2280" s="4" t="inlineStr">
        <is>
          <t>[6],[7],[8],[9],[17]</t>
        </is>
      </c>
      <c r="C2280" s="6" t="n">
        <v>1300000</v>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row>
    <row r="2281">
      <c r="A2281" s="4" t="inlineStr">
        <is>
          <t>Investment, due date</t>
        </is>
      </c>
      <c r="B2281" s="4" t="inlineStr">
        <is>
          <t>[6],[7],[8],[9],[17]</t>
        </is>
      </c>
      <c r="C2281" s="4" t="inlineStr">
        <is>
          <t>2034-07</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row>
    <row r="2282">
      <c r="A2282" s="4" t="inlineStr">
        <is>
          <t>Initial Acquisition Date</t>
        </is>
      </c>
      <c r="B2282" s="4" t="inlineStr">
        <is>
          <t>[6],[7],[8],[9],[17]</t>
        </is>
      </c>
      <c r="C2282" s="4" t="inlineStr">
        <is>
          <t>Jul. 13,  2022</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row>
    <row r="2283">
      <c r="A2283" s="4" t="inlineStr">
        <is>
          <t>Reference Rate</t>
        </is>
      </c>
      <c r="B2283" s="4" t="inlineStr">
        <is>
          <t>[6],[7],[8],[9],[17]</t>
        </is>
      </c>
      <c r="C2283" s="8" t="n">
        <v>0.033</v>
      </c>
      <c r="E2283" s="4" t="inlineStr">
        <is>
          <t xml:space="preserve"> </t>
        </is>
      </c>
      <c r="G2283" s="8" t="n">
        <v>0.033</v>
      </c>
      <c r="I2283" s="8" t="n">
        <v>0.033</v>
      </c>
      <c r="K2283" s="8" t="n">
        <v>0.033</v>
      </c>
      <c r="M2283" s="8" t="n">
        <v>0.033</v>
      </c>
      <c r="O2283" s="4" t="inlineStr">
        <is>
          <t xml:space="preserve"> </t>
        </is>
      </c>
      <c r="Q2283" s="4" t="inlineStr">
        <is>
          <t xml:space="preserve"> </t>
        </is>
      </c>
      <c r="S2283" s="4" t="inlineStr">
        <is>
          <t xml:space="preserve"> </t>
        </is>
      </c>
      <c r="U2283" s="4" t="inlineStr">
        <is>
          <t xml:space="preserve"> </t>
        </is>
      </c>
    </row>
    <row r="2284">
      <c r="A2284" s="4" t="inlineStr">
        <is>
          <t>Interest Rate</t>
        </is>
      </c>
      <c r="B2284" s="4" t="inlineStr">
        <is>
          <t>[6],[7],[8],[9],[17]</t>
        </is>
      </c>
      <c r="C2284" s="8" t="n">
        <v>0.0809</v>
      </c>
      <c r="E2284" s="4" t="inlineStr">
        <is>
          <t xml:space="preserve"> </t>
        </is>
      </c>
      <c r="G2284" s="8" t="n">
        <v>0.0809</v>
      </c>
      <c r="I2284" s="8" t="n">
        <v>0.0809</v>
      </c>
      <c r="K2284" s="8" t="n">
        <v>0.0809</v>
      </c>
      <c r="M2284" s="8" t="n">
        <v>0.0809</v>
      </c>
      <c r="O2284" s="4" t="inlineStr">
        <is>
          <t xml:space="preserve"> </t>
        </is>
      </c>
      <c r="Q2284" s="4" t="inlineStr">
        <is>
          <t xml:space="preserve"> </t>
        </is>
      </c>
      <c r="S2284" s="4" t="inlineStr">
        <is>
          <t xml:space="preserve"> </t>
        </is>
      </c>
      <c r="U2284" s="4" t="inlineStr">
        <is>
          <t xml:space="preserve"> </t>
        </is>
      </c>
    </row>
    <row r="2285">
      <c r="A2285" s="4" t="inlineStr">
        <is>
          <t>Investment at amortized cost</t>
        </is>
      </c>
      <c r="B2285" s="4" t="inlineStr">
        <is>
          <t>[6],[7],[8],[9],[14],[15],[17]</t>
        </is>
      </c>
      <c r="C2285" s="6" t="n">
        <v>1160000</v>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row>
    <row r="2286">
      <c r="A2286" s="4" t="inlineStr">
        <is>
          <t>Total investments at fair value</t>
        </is>
      </c>
      <c r="B2286" s="4" t="inlineStr">
        <is>
          <t>[6],[7],[8],[9],[17]</t>
        </is>
      </c>
      <c r="C2286" s="6" t="n">
        <v>1152000</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row>
    <row r="2287">
      <c r="A2287" s="4" t="inlineStr">
        <is>
          <t>Percentage of Net Assets</t>
        </is>
      </c>
      <c r="B2287" s="4" t="inlineStr">
        <is>
          <t>[6],[7],[8],[9],[17]</t>
        </is>
      </c>
      <c r="C2287" s="8" t="n">
        <v>0.001</v>
      </c>
      <c r="E2287" s="4" t="inlineStr">
        <is>
          <t xml:space="preserve"> </t>
        </is>
      </c>
      <c r="G2287" s="8" t="n">
        <v>0.001</v>
      </c>
      <c r="I2287" s="8" t="n">
        <v>0.001</v>
      </c>
      <c r="K2287" s="8" t="n">
        <v>0.001</v>
      </c>
      <c r="M2287" s="8" t="n">
        <v>0.001</v>
      </c>
      <c r="O2287" s="4" t="inlineStr">
        <is>
          <t xml:space="preserve"> </t>
        </is>
      </c>
      <c r="Q2287" s="4" t="inlineStr">
        <is>
          <t xml:space="preserve"> </t>
        </is>
      </c>
      <c r="S2287" s="4" t="inlineStr">
        <is>
          <t xml:space="preserve"> </t>
        </is>
      </c>
      <c r="U2287" s="4" t="inlineStr">
        <is>
          <t xml:space="preserve"> </t>
        </is>
      </c>
    </row>
    <row r="2288">
      <c r="A2288" s="4" t="inlineStr">
        <is>
          <t>Investment, Identifier [Axis]: Equity and Other Investments Structured Credit Benefit Street Partners CLO Ltd, Series 2015-8A Structured Product ($1,425 par, due 1/2031) Initial Acquisition Date 9/13/2022 Reference Rate and Spread L + 2.75% Interest Rate 5.46%</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row>
    <row r="2289">
      <c r="A2289" s="4" t="inlineStr">
        <is>
          <t>Investment, par</t>
        </is>
      </c>
      <c r="B2289" s="4" t="inlineStr">
        <is>
          <t>[1],[2],[3],[5],[13]</t>
        </is>
      </c>
      <c r="C2289" s="4" t="inlineStr">
        <is>
          <t xml:space="preserve"> </t>
        </is>
      </c>
      <c r="E2289" s="6" t="n">
        <v>1425000</v>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row>
    <row r="2290">
      <c r="A2290" s="4" t="inlineStr">
        <is>
          <t>Investment, due date</t>
        </is>
      </c>
      <c r="B2290" s="4" t="inlineStr">
        <is>
          <t>[1],[2],[3],[5],[13]</t>
        </is>
      </c>
      <c r="C2290" s="4" t="inlineStr">
        <is>
          <t xml:space="preserve"> </t>
        </is>
      </c>
      <c r="E2290" s="4" t="inlineStr">
        <is>
          <t>2031-01</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row>
    <row r="2291">
      <c r="A2291" s="4" t="inlineStr">
        <is>
          <t>Initial Acquisition Date</t>
        </is>
      </c>
      <c r="B2291" s="4" t="inlineStr">
        <is>
          <t>[1],[2],[3],[5],[13]</t>
        </is>
      </c>
      <c r="C2291" s="4" t="inlineStr">
        <is>
          <t xml:space="preserve"> </t>
        </is>
      </c>
      <c r="E2291" s="4" t="inlineStr">
        <is>
          <t>Sep. 13,  2022</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row>
    <row r="2292">
      <c r="A2292" s="4" t="inlineStr">
        <is>
          <t>Reference Rate</t>
        </is>
      </c>
      <c r="B2292" s="4" t="inlineStr">
        <is>
          <t>[1],[2],[3],[5],[13]</t>
        </is>
      </c>
      <c r="C2292" s="4" t="inlineStr">
        <is>
          <t xml:space="preserve"> </t>
        </is>
      </c>
      <c r="E2292" s="8" t="n">
        <v>0.0275</v>
      </c>
      <c r="G2292" s="4" t="inlineStr">
        <is>
          <t xml:space="preserve"> </t>
        </is>
      </c>
      <c r="I2292" s="4" t="inlineStr">
        <is>
          <t xml:space="preserve"> </t>
        </is>
      </c>
      <c r="K2292" s="4" t="inlineStr">
        <is>
          <t xml:space="preserve"> </t>
        </is>
      </c>
      <c r="M2292" s="4" t="inlineStr">
        <is>
          <t xml:space="preserve"> </t>
        </is>
      </c>
      <c r="O2292" s="8" t="n">
        <v>0.0275</v>
      </c>
      <c r="Q2292" s="8" t="n">
        <v>0.0275</v>
      </c>
      <c r="S2292" s="8" t="n">
        <v>0.0275</v>
      </c>
      <c r="U2292" s="8" t="n">
        <v>0.0275</v>
      </c>
    </row>
    <row r="2293">
      <c r="A2293" s="4" t="inlineStr">
        <is>
          <t>Interest Rate</t>
        </is>
      </c>
      <c r="B2293" s="4" t="inlineStr">
        <is>
          <t>[1],[2],[3],[5],[13]</t>
        </is>
      </c>
      <c r="C2293" s="4" t="inlineStr">
        <is>
          <t xml:space="preserve"> </t>
        </is>
      </c>
      <c r="E2293" s="8" t="n">
        <v>0.0546</v>
      </c>
      <c r="G2293" s="4" t="inlineStr">
        <is>
          <t xml:space="preserve"> </t>
        </is>
      </c>
      <c r="I2293" s="4" t="inlineStr">
        <is>
          <t xml:space="preserve"> </t>
        </is>
      </c>
      <c r="K2293" s="4" t="inlineStr">
        <is>
          <t xml:space="preserve"> </t>
        </is>
      </c>
      <c r="M2293" s="4" t="inlineStr">
        <is>
          <t xml:space="preserve"> </t>
        </is>
      </c>
      <c r="O2293" s="8" t="n">
        <v>0.0546</v>
      </c>
      <c r="Q2293" s="8" t="n">
        <v>0.0546</v>
      </c>
      <c r="S2293" s="8" t="n">
        <v>0.0546</v>
      </c>
      <c r="U2293" s="8" t="n">
        <v>0.0546</v>
      </c>
    </row>
    <row r="2294">
      <c r="A2294" s="4" t="inlineStr">
        <is>
          <t>Investment at amortized cost</t>
        </is>
      </c>
      <c r="B2294" s="4" t="inlineStr">
        <is>
          <t>[1],[2],[3],[5],[10],[11],[13]</t>
        </is>
      </c>
      <c r="C2294" s="4" t="inlineStr">
        <is>
          <t xml:space="preserve"> </t>
        </is>
      </c>
      <c r="E2294" s="6" t="n">
        <v>1265000</v>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row>
    <row r="2295">
      <c r="A2295" s="4" t="inlineStr">
        <is>
          <t>Total investments at fair value</t>
        </is>
      </c>
      <c r="B2295" s="4" t="inlineStr">
        <is>
          <t>[1],[2],[3],[5],[13]</t>
        </is>
      </c>
      <c r="C2295" s="4" t="inlineStr">
        <is>
          <t xml:space="preserve"> </t>
        </is>
      </c>
      <c r="E2295" s="6" t="n">
        <v>1214000</v>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row>
    <row r="2296">
      <c r="A2296" s="4" t="inlineStr">
        <is>
          <t>Percentage of Net Assets</t>
        </is>
      </c>
      <c r="B2296" s="4" t="inlineStr">
        <is>
          <t>[1],[2],[3],[5],[13]</t>
        </is>
      </c>
      <c r="C2296" s="4" t="inlineStr">
        <is>
          <t xml:space="preserve"> </t>
        </is>
      </c>
      <c r="E2296" s="8" t="n">
        <v>0.001</v>
      </c>
      <c r="G2296" s="4" t="inlineStr">
        <is>
          <t xml:space="preserve"> </t>
        </is>
      </c>
      <c r="I2296" s="4" t="inlineStr">
        <is>
          <t xml:space="preserve"> </t>
        </is>
      </c>
      <c r="K2296" s="4" t="inlineStr">
        <is>
          <t xml:space="preserve"> </t>
        </is>
      </c>
      <c r="M2296" s="4" t="inlineStr">
        <is>
          <t xml:space="preserve"> </t>
        </is>
      </c>
      <c r="O2296" s="8" t="n">
        <v>0.001</v>
      </c>
      <c r="Q2296" s="8" t="n">
        <v>0.001</v>
      </c>
      <c r="S2296" s="8" t="n">
        <v>0.001</v>
      </c>
      <c r="U2296" s="8" t="n">
        <v>0.001</v>
      </c>
    </row>
    <row r="2297">
      <c r="A2297" s="4" t="inlineStr">
        <is>
          <t>Investment, Identifier [Axis]: Equity and Other Investments Structured Credit Benefit Street Partners CLO Ltd, Series 2015-8A Structured Product ($1,425par,due1/2031) Initial Acquisition Date 9/13/2022 Reference Rate and Spread L+2.75% Interest Rate 7.56%</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row>
    <row r="2298">
      <c r="A2298" s="4" t="inlineStr">
        <is>
          <t>Investment, par</t>
        </is>
      </c>
      <c r="B2298" s="4" t="inlineStr">
        <is>
          <t>[6],[7],[8],[9],[17]</t>
        </is>
      </c>
      <c r="C2298" s="6" t="n">
        <v>1425000</v>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row>
    <row r="2299">
      <c r="A2299" s="4" t="inlineStr">
        <is>
          <t>Investment, due date</t>
        </is>
      </c>
      <c r="B2299" s="4" t="inlineStr">
        <is>
          <t>[6],[7],[8],[9],[17]</t>
        </is>
      </c>
      <c r="C2299" s="4" t="inlineStr">
        <is>
          <t>2031-01</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row>
    <row r="2300">
      <c r="A2300" s="4" t="inlineStr">
        <is>
          <t>Initial Acquisition Date</t>
        </is>
      </c>
      <c r="B2300" s="4" t="inlineStr">
        <is>
          <t>[6],[7],[8],[9],[17]</t>
        </is>
      </c>
      <c r="C2300" s="4" t="inlineStr">
        <is>
          <t>Sep. 13,  2022</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row>
    <row r="2301">
      <c r="A2301" s="4" t="inlineStr">
        <is>
          <t>Reference Rate</t>
        </is>
      </c>
      <c r="B2301" s="4" t="inlineStr">
        <is>
          <t>[6],[7],[8],[9],[17]</t>
        </is>
      </c>
      <c r="C2301" s="8" t="n">
        <v>0.0275</v>
      </c>
      <c r="E2301" s="4" t="inlineStr">
        <is>
          <t xml:space="preserve"> </t>
        </is>
      </c>
      <c r="G2301" s="8" t="n">
        <v>0.0275</v>
      </c>
      <c r="I2301" s="8" t="n">
        <v>0.0275</v>
      </c>
      <c r="K2301" s="8" t="n">
        <v>0.0275</v>
      </c>
      <c r="M2301" s="8" t="n">
        <v>0.0275</v>
      </c>
      <c r="O2301" s="4" t="inlineStr">
        <is>
          <t xml:space="preserve"> </t>
        </is>
      </c>
      <c r="Q2301" s="4" t="inlineStr">
        <is>
          <t xml:space="preserve"> </t>
        </is>
      </c>
      <c r="S2301" s="4" t="inlineStr">
        <is>
          <t xml:space="preserve"> </t>
        </is>
      </c>
      <c r="U2301" s="4" t="inlineStr">
        <is>
          <t xml:space="preserve"> </t>
        </is>
      </c>
    </row>
    <row r="2302">
      <c r="A2302" s="4" t="inlineStr">
        <is>
          <t>Interest Rate</t>
        </is>
      </c>
      <c r="B2302" s="4" t="inlineStr">
        <is>
          <t>[6],[7],[8],[9],[17]</t>
        </is>
      </c>
      <c r="C2302" s="8" t="n">
        <v>0.0756</v>
      </c>
      <c r="E2302" s="4" t="inlineStr">
        <is>
          <t xml:space="preserve"> </t>
        </is>
      </c>
      <c r="G2302" s="8" t="n">
        <v>0.0756</v>
      </c>
      <c r="I2302" s="8" t="n">
        <v>0.0756</v>
      </c>
      <c r="K2302" s="8" t="n">
        <v>0.0756</v>
      </c>
      <c r="M2302" s="8" t="n">
        <v>0.0756</v>
      </c>
      <c r="O2302" s="4" t="inlineStr">
        <is>
          <t xml:space="preserve"> </t>
        </is>
      </c>
      <c r="Q2302" s="4" t="inlineStr">
        <is>
          <t xml:space="preserve"> </t>
        </is>
      </c>
      <c r="S2302" s="4" t="inlineStr">
        <is>
          <t xml:space="preserve"> </t>
        </is>
      </c>
      <c r="U2302" s="4" t="inlineStr">
        <is>
          <t xml:space="preserve"> </t>
        </is>
      </c>
    </row>
    <row r="2303">
      <c r="A2303" s="4" t="inlineStr">
        <is>
          <t>Investment at amortized cost</t>
        </is>
      </c>
      <c r="B2303" s="4" t="inlineStr">
        <is>
          <t>[6],[7],[8],[9],[14],[15],[17]</t>
        </is>
      </c>
      <c r="C2303" s="6" t="n">
        <v>1272000</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row>
    <row r="2304">
      <c r="A2304" s="4" t="inlineStr">
        <is>
          <t>Total investments at fair value</t>
        </is>
      </c>
      <c r="B2304" s="4" t="inlineStr">
        <is>
          <t>[6],[7],[8],[9],[17]</t>
        </is>
      </c>
      <c r="C2304" s="6" t="n">
        <v>1248000</v>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row>
    <row r="2305">
      <c r="A2305" s="4" t="inlineStr">
        <is>
          <t>Percentage of Net Assets</t>
        </is>
      </c>
      <c r="B2305" s="4" t="inlineStr">
        <is>
          <t>[6],[7],[8],[9],[17]</t>
        </is>
      </c>
      <c r="C2305" s="8" t="n">
        <v>0.001</v>
      </c>
      <c r="E2305" s="4" t="inlineStr">
        <is>
          <t xml:space="preserve"> </t>
        </is>
      </c>
      <c r="G2305" s="8" t="n">
        <v>0.001</v>
      </c>
      <c r="I2305" s="8" t="n">
        <v>0.001</v>
      </c>
      <c r="K2305" s="8" t="n">
        <v>0.001</v>
      </c>
      <c r="M2305" s="8" t="n">
        <v>0.001</v>
      </c>
      <c r="O2305" s="4" t="inlineStr">
        <is>
          <t xml:space="preserve"> </t>
        </is>
      </c>
      <c r="Q2305" s="4" t="inlineStr">
        <is>
          <t xml:space="preserve"> </t>
        </is>
      </c>
      <c r="S2305" s="4" t="inlineStr">
        <is>
          <t xml:space="preserve"> </t>
        </is>
      </c>
      <c r="U2305" s="4" t="inlineStr">
        <is>
          <t xml:space="preserve"> </t>
        </is>
      </c>
    </row>
    <row r="2306">
      <c r="A2306" s="4" t="inlineStr">
        <is>
          <t>Investment, Identifier [Axis]: Equity and Other Investments Structured Credit Benefit Street Partners CLO Ltd, Series 2015-BR Structured Product ($2,500 par, due 7/2034) Initial Acquisition Date 7/13/2022 Reference Rate and Spread L + 3.85% Interest Rate 6.56%</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row>
    <row r="2307">
      <c r="A2307" s="4" t="inlineStr">
        <is>
          <t>Investment, par</t>
        </is>
      </c>
      <c r="B2307" s="4" t="inlineStr">
        <is>
          <t>[1],[2],[3],[5],[13]</t>
        </is>
      </c>
      <c r="C2307" s="4" t="inlineStr">
        <is>
          <t xml:space="preserve"> </t>
        </is>
      </c>
      <c r="E2307" s="6" t="n">
        <v>2500000</v>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row>
    <row r="2308">
      <c r="A2308" s="4" t="inlineStr">
        <is>
          <t>Investment, due date</t>
        </is>
      </c>
      <c r="B2308" s="4" t="inlineStr">
        <is>
          <t>[1],[2],[3],[5],[13]</t>
        </is>
      </c>
      <c r="C2308" s="4" t="inlineStr">
        <is>
          <t xml:space="preserve"> </t>
        </is>
      </c>
      <c r="E2308" s="4" t="inlineStr">
        <is>
          <t>2034-07</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row>
    <row r="2309">
      <c r="A2309" s="4" t="inlineStr">
        <is>
          <t>Initial Acquisition Date</t>
        </is>
      </c>
      <c r="B2309" s="4" t="inlineStr">
        <is>
          <t>[1],[2],[3],[5],[13]</t>
        </is>
      </c>
      <c r="C2309" s="4" t="inlineStr">
        <is>
          <t xml:space="preserve"> </t>
        </is>
      </c>
      <c r="E2309" s="4" t="inlineStr">
        <is>
          <t>Jul. 13,  2022</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row>
    <row r="2310">
      <c r="A2310" s="4" t="inlineStr">
        <is>
          <t>Reference Rate</t>
        </is>
      </c>
      <c r="B2310" s="4" t="inlineStr">
        <is>
          <t>[1],[2],[3],[5],[13]</t>
        </is>
      </c>
      <c r="C2310" s="4" t="inlineStr">
        <is>
          <t xml:space="preserve"> </t>
        </is>
      </c>
      <c r="E2310" s="8" t="n">
        <v>0.0385</v>
      </c>
      <c r="G2310" s="4" t="inlineStr">
        <is>
          <t xml:space="preserve"> </t>
        </is>
      </c>
      <c r="I2310" s="4" t="inlineStr">
        <is>
          <t xml:space="preserve"> </t>
        </is>
      </c>
      <c r="K2310" s="4" t="inlineStr">
        <is>
          <t xml:space="preserve"> </t>
        </is>
      </c>
      <c r="M2310" s="4" t="inlineStr">
        <is>
          <t xml:space="preserve"> </t>
        </is>
      </c>
      <c r="O2310" s="8" t="n">
        <v>0.0385</v>
      </c>
      <c r="Q2310" s="8" t="n">
        <v>0.0385</v>
      </c>
      <c r="S2310" s="8" t="n">
        <v>0.0385</v>
      </c>
      <c r="U2310" s="8" t="n">
        <v>0.0385</v>
      </c>
    </row>
    <row r="2311">
      <c r="A2311" s="4" t="inlineStr">
        <is>
          <t>Interest Rate</t>
        </is>
      </c>
      <c r="B2311" s="4" t="inlineStr">
        <is>
          <t>[1],[2],[3],[5],[13]</t>
        </is>
      </c>
      <c r="C2311" s="4" t="inlineStr">
        <is>
          <t xml:space="preserve"> </t>
        </is>
      </c>
      <c r="E2311" s="8" t="n">
        <v>0.06560000000000001</v>
      </c>
      <c r="G2311" s="4" t="inlineStr">
        <is>
          <t xml:space="preserve"> </t>
        </is>
      </c>
      <c r="I2311" s="4" t="inlineStr">
        <is>
          <t xml:space="preserve"> </t>
        </is>
      </c>
      <c r="K2311" s="4" t="inlineStr">
        <is>
          <t xml:space="preserve"> </t>
        </is>
      </c>
      <c r="M2311" s="4" t="inlineStr">
        <is>
          <t xml:space="preserve"> </t>
        </is>
      </c>
      <c r="O2311" s="8" t="n">
        <v>0.06560000000000001</v>
      </c>
      <c r="Q2311" s="8" t="n">
        <v>0.06560000000000001</v>
      </c>
      <c r="S2311" s="8" t="n">
        <v>0.06560000000000001</v>
      </c>
      <c r="U2311" s="8" t="n">
        <v>0.06560000000000001</v>
      </c>
    </row>
    <row r="2312">
      <c r="A2312" s="4" t="inlineStr">
        <is>
          <t>Investment at amortized cost</t>
        </is>
      </c>
      <c r="B2312" s="4" t="inlineStr">
        <is>
          <t>[1],[2],[3],[5],[10],[11],[13]</t>
        </is>
      </c>
      <c r="C2312" s="4" t="inlineStr">
        <is>
          <t xml:space="preserve"> </t>
        </is>
      </c>
      <c r="E2312" s="6" t="n">
        <v>2179000</v>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row>
    <row r="2313">
      <c r="A2313" s="4" t="inlineStr">
        <is>
          <t>Total investments at fair value</t>
        </is>
      </c>
      <c r="B2313" s="4" t="inlineStr">
        <is>
          <t>[1],[2],[3],[5],[13]</t>
        </is>
      </c>
      <c r="C2313" s="4" t="inlineStr">
        <is>
          <t xml:space="preserve"> </t>
        </is>
      </c>
      <c r="E2313" s="6" t="n">
        <v>2285000</v>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row>
    <row r="2314">
      <c r="A2314" s="4" t="inlineStr">
        <is>
          <t>Percentage of Net Assets</t>
        </is>
      </c>
      <c r="B2314" s="4" t="inlineStr">
        <is>
          <t>[1],[2],[3],[5],[13]</t>
        </is>
      </c>
      <c r="C2314" s="4" t="inlineStr">
        <is>
          <t xml:space="preserve"> </t>
        </is>
      </c>
      <c r="E2314" s="8" t="n">
        <v>0.002</v>
      </c>
      <c r="G2314" s="4" t="inlineStr">
        <is>
          <t xml:space="preserve"> </t>
        </is>
      </c>
      <c r="I2314" s="4" t="inlineStr">
        <is>
          <t xml:space="preserve"> </t>
        </is>
      </c>
      <c r="K2314" s="4" t="inlineStr">
        <is>
          <t xml:space="preserve"> </t>
        </is>
      </c>
      <c r="M2314" s="4" t="inlineStr">
        <is>
          <t xml:space="preserve"> </t>
        </is>
      </c>
      <c r="O2314" s="8" t="n">
        <v>0.002</v>
      </c>
      <c r="Q2314" s="8" t="n">
        <v>0.002</v>
      </c>
      <c r="S2314" s="8" t="n">
        <v>0.002</v>
      </c>
      <c r="U2314" s="8" t="n">
        <v>0.002</v>
      </c>
    </row>
    <row r="2315">
      <c r="A2315" s="4" t="inlineStr">
        <is>
          <t>Investment, Identifier [Axis]: Equity and Other Investments Structured Credit Benefit Street Partners CLO Ltd, Series 2015-BR Structured Product ($2,500par,due7/2024) Initial Acquisition Date 7/13/2022 Reference Rate and Spread L+3.85% Interest Rate 8.66%</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row>
    <row r="2316">
      <c r="A2316" s="4" t="inlineStr">
        <is>
          <t>Investment, par</t>
        </is>
      </c>
      <c r="B2316" s="4" t="inlineStr">
        <is>
          <t>[6],[7],[8],[9],[17]</t>
        </is>
      </c>
      <c r="C2316" s="6" t="n">
        <v>2500000</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row>
    <row r="2317">
      <c r="A2317" s="4" t="inlineStr">
        <is>
          <t>Investment, due date</t>
        </is>
      </c>
      <c r="B2317" s="4" t="inlineStr">
        <is>
          <t>[6],[7],[8],[9],[17]</t>
        </is>
      </c>
      <c r="C2317" s="4" t="inlineStr">
        <is>
          <t>2024-07</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row>
    <row r="2318">
      <c r="A2318" s="4" t="inlineStr">
        <is>
          <t>Initial Acquisition Date</t>
        </is>
      </c>
      <c r="B2318" s="4" t="inlineStr">
        <is>
          <t>[6],[7],[8],[9],[17]</t>
        </is>
      </c>
      <c r="C2318" s="4" t="inlineStr">
        <is>
          <t>Jul. 13,  2022</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row>
    <row r="2319">
      <c r="A2319" s="4" t="inlineStr">
        <is>
          <t>Reference Rate</t>
        </is>
      </c>
      <c r="B2319" s="4" t="inlineStr">
        <is>
          <t>[6],[7],[8],[9],[17]</t>
        </is>
      </c>
      <c r="C2319" s="8" t="n">
        <v>0.0385</v>
      </c>
      <c r="E2319" s="4" t="inlineStr">
        <is>
          <t xml:space="preserve"> </t>
        </is>
      </c>
      <c r="G2319" s="8" t="n">
        <v>0.0385</v>
      </c>
      <c r="I2319" s="8" t="n">
        <v>0.0385</v>
      </c>
      <c r="K2319" s="8" t="n">
        <v>0.0385</v>
      </c>
      <c r="M2319" s="8" t="n">
        <v>0.0385</v>
      </c>
      <c r="O2319" s="4" t="inlineStr">
        <is>
          <t xml:space="preserve"> </t>
        </is>
      </c>
      <c r="Q2319" s="4" t="inlineStr">
        <is>
          <t xml:space="preserve"> </t>
        </is>
      </c>
      <c r="S2319" s="4" t="inlineStr">
        <is>
          <t xml:space="preserve"> </t>
        </is>
      </c>
      <c r="U2319" s="4" t="inlineStr">
        <is>
          <t xml:space="preserve"> </t>
        </is>
      </c>
    </row>
    <row r="2320">
      <c r="A2320" s="4" t="inlineStr">
        <is>
          <t>Interest Rate</t>
        </is>
      </c>
      <c r="B2320" s="4" t="inlineStr">
        <is>
          <t>[6],[7],[8],[9],[17]</t>
        </is>
      </c>
      <c r="C2320" s="8" t="n">
        <v>0.0866</v>
      </c>
      <c r="E2320" s="4" t="inlineStr">
        <is>
          <t xml:space="preserve"> </t>
        </is>
      </c>
      <c r="G2320" s="8" t="n">
        <v>0.0866</v>
      </c>
      <c r="I2320" s="8" t="n">
        <v>0.0866</v>
      </c>
      <c r="K2320" s="8" t="n">
        <v>0.0866</v>
      </c>
      <c r="M2320" s="8" t="n">
        <v>0.0866</v>
      </c>
      <c r="O2320" s="4" t="inlineStr">
        <is>
          <t xml:space="preserve"> </t>
        </is>
      </c>
      <c r="Q2320" s="4" t="inlineStr">
        <is>
          <t xml:space="preserve"> </t>
        </is>
      </c>
      <c r="S2320" s="4" t="inlineStr">
        <is>
          <t xml:space="preserve"> </t>
        </is>
      </c>
      <c r="U2320" s="4" t="inlineStr">
        <is>
          <t xml:space="preserve"> </t>
        </is>
      </c>
    </row>
    <row r="2321">
      <c r="A2321" s="4" t="inlineStr">
        <is>
          <t>Investment at amortized cost</t>
        </is>
      </c>
      <c r="B2321" s="4" t="inlineStr">
        <is>
          <t>[6],[7],[8],[9],[14],[15],[17]</t>
        </is>
      </c>
      <c r="C2321" s="6" t="n">
        <v>2182000</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row>
    <row r="2322">
      <c r="A2322" s="4" t="inlineStr">
        <is>
          <t>Total investments at fair value</t>
        </is>
      </c>
      <c r="B2322" s="4" t="inlineStr">
        <is>
          <t>[6],[7],[8],[9],[17]</t>
        </is>
      </c>
      <c r="C2322" s="6" t="n">
        <v>2302000</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row>
    <row r="2323">
      <c r="A2323" s="4" t="inlineStr">
        <is>
          <t>Percentage of Net Assets</t>
        </is>
      </c>
      <c r="B2323" s="4" t="inlineStr">
        <is>
          <t>[6],[7],[8],[9],[17]</t>
        </is>
      </c>
      <c r="C2323" s="8" t="n">
        <v>0.002</v>
      </c>
      <c r="E2323" s="4" t="inlineStr">
        <is>
          <t xml:space="preserve"> </t>
        </is>
      </c>
      <c r="G2323" s="8" t="n">
        <v>0.002</v>
      </c>
      <c r="I2323" s="8" t="n">
        <v>0.002</v>
      </c>
      <c r="K2323" s="8" t="n">
        <v>0.002</v>
      </c>
      <c r="M2323" s="8" t="n">
        <v>0.002</v>
      </c>
      <c r="O2323" s="4" t="inlineStr">
        <is>
          <t xml:space="preserve"> </t>
        </is>
      </c>
      <c r="Q2323" s="4" t="inlineStr">
        <is>
          <t xml:space="preserve"> </t>
        </is>
      </c>
      <c r="S2323" s="4" t="inlineStr">
        <is>
          <t xml:space="preserve"> </t>
        </is>
      </c>
      <c r="U2323" s="4" t="inlineStr">
        <is>
          <t xml:space="preserve"> </t>
        </is>
      </c>
    </row>
    <row r="2324">
      <c r="A2324" s="4" t="inlineStr">
        <is>
          <t>Investment, Identifier [Axis]: Equity and Other Investments Structured Credit CIFC CLO Ltd, Series 2018-3A Structured Product ($1,000 par, due 7/2031) Initial Acquisition Date 6/16/2022 Reference Rate and Spread L + 5.50% Interest Rate 8.24%</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row>
    <row r="2325">
      <c r="A2325" s="4" t="inlineStr">
        <is>
          <t>Investment, par</t>
        </is>
      </c>
      <c r="B2325" s="4" t="inlineStr">
        <is>
          <t>[1],[2],[3],[5],[13]</t>
        </is>
      </c>
      <c r="C2325" s="4" t="inlineStr">
        <is>
          <t xml:space="preserve"> </t>
        </is>
      </c>
      <c r="E2325" s="6" t="n">
        <v>1000000</v>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row>
    <row r="2326">
      <c r="A2326" s="4" t="inlineStr">
        <is>
          <t>Investment, due date</t>
        </is>
      </c>
      <c r="B2326" s="4" t="inlineStr">
        <is>
          <t>[1],[2],[3],[5],[13]</t>
        </is>
      </c>
      <c r="C2326" s="4" t="inlineStr">
        <is>
          <t xml:space="preserve"> </t>
        </is>
      </c>
      <c r="E2326" s="4" t="inlineStr">
        <is>
          <t>2031-07</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row>
    <row r="2327">
      <c r="A2327" s="4" t="inlineStr">
        <is>
          <t>Initial Acquisition Date</t>
        </is>
      </c>
      <c r="B2327" s="4" t="inlineStr">
        <is>
          <t>[1],[2],[3],[5],[13]</t>
        </is>
      </c>
      <c r="C2327" s="4" t="inlineStr">
        <is>
          <t xml:space="preserve"> </t>
        </is>
      </c>
      <c r="E2327" s="4" t="inlineStr">
        <is>
          <t>Jun. 16,  2022</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row>
    <row r="2328">
      <c r="A2328" s="4" t="inlineStr">
        <is>
          <t>Reference Rate</t>
        </is>
      </c>
      <c r="B2328" s="4" t="inlineStr">
        <is>
          <t>[1],[2],[3],[5],[13]</t>
        </is>
      </c>
      <c r="C2328" s="4" t="inlineStr">
        <is>
          <t xml:space="preserve"> </t>
        </is>
      </c>
      <c r="E2328" s="8" t="n">
        <v>0.055</v>
      </c>
      <c r="G2328" s="4" t="inlineStr">
        <is>
          <t xml:space="preserve"> </t>
        </is>
      </c>
      <c r="I2328" s="4" t="inlineStr">
        <is>
          <t xml:space="preserve"> </t>
        </is>
      </c>
      <c r="K2328" s="4" t="inlineStr">
        <is>
          <t xml:space="preserve"> </t>
        </is>
      </c>
      <c r="M2328" s="4" t="inlineStr">
        <is>
          <t xml:space="preserve"> </t>
        </is>
      </c>
      <c r="O2328" s="8" t="n">
        <v>0.055</v>
      </c>
      <c r="Q2328" s="8" t="n">
        <v>0.055</v>
      </c>
      <c r="S2328" s="8" t="n">
        <v>0.055</v>
      </c>
      <c r="U2328" s="8" t="n">
        <v>0.055</v>
      </c>
    </row>
    <row r="2329">
      <c r="A2329" s="4" t="inlineStr">
        <is>
          <t>Interest Rate</t>
        </is>
      </c>
      <c r="B2329" s="4" t="inlineStr">
        <is>
          <t>[1],[2],[3],[5],[13]</t>
        </is>
      </c>
      <c r="C2329" s="4" t="inlineStr">
        <is>
          <t xml:space="preserve"> </t>
        </is>
      </c>
      <c r="E2329" s="8" t="n">
        <v>0.0824</v>
      </c>
      <c r="G2329" s="4" t="inlineStr">
        <is>
          <t xml:space="preserve"> </t>
        </is>
      </c>
      <c r="I2329" s="4" t="inlineStr">
        <is>
          <t xml:space="preserve"> </t>
        </is>
      </c>
      <c r="K2329" s="4" t="inlineStr">
        <is>
          <t xml:space="preserve"> </t>
        </is>
      </c>
      <c r="M2329" s="4" t="inlineStr">
        <is>
          <t xml:space="preserve"> </t>
        </is>
      </c>
      <c r="O2329" s="8" t="n">
        <v>0.0824</v>
      </c>
      <c r="Q2329" s="8" t="n">
        <v>0.0824</v>
      </c>
      <c r="S2329" s="8" t="n">
        <v>0.0824</v>
      </c>
      <c r="U2329" s="8" t="n">
        <v>0.0824</v>
      </c>
    </row>
    <row r="2330">
      <c r="A2330" s="4" t="inlineStr">
        <is>
          <t>Investment at amortized cost</t>
        </is>
      </c>
      <c r="B2330" s="4" t="inlineStr">
        <is>
          <t>[1],[2],[3],[5],[10],[11],[13]</t>
        </is>
      </c>
      <c r="C2330" s="4" t="inlineStr">
        <is>
          <t xml:space="preserve"> </t>
        </is>
      </c>
      <c r="E2330" s="6" t="n">
        <v>897000</v>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row>
    <row r="2331">
      <c r="A2331" s="4" t="inlineStr">
        <is>
          <t>Total investments at fair value</t>
        </is>
      </c>
      <c r="B2331" s="4" t="inlineStr">
        <is>
          <t>[1],[2],[3],[5],[13]</t>
        </is>
      </c>
      <c r="C2331" s="4" t="inlineStr">
        <is>
          <t xml:space="preserve"> </t>
        </is>
      </c>
      <c r="E2331" s="6" t="n">
        <v>850000</v>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row>
    <row r="2332">
      <c r="A2332" s="4" t="inlineStr">
        <is>
          <t>Percentage of Net Assets</t>
        </is>
      </c>
      <c r="B2332" s="4" t="inlineStr">
        <is>
          <t>[1],[2],[3],[5],[13]</t>
        </is>
      </c>
      <c r="C2332" s="4" t="inlineStr">
        <is>
          <t xml:space="preserve"> </t>
        </is>
      </c>
      <c r="E2332" s="8" t="n">
        <v>0.001</v>
      </c>
      <c r="G2332" s="4" t="inlineStr">
        <is>
          <t xml:space="preserve"> </t>
        </is>
      </c>
      <c r="I2332" s="4" t="inlineStr">
        <is>
          <t xml:space="preserve"> </t>
        </is>
      </c>
      <c r="K2332" s="4" t="inlineStr">
        <is>
          <t xml:space="preserve"> </t>
        </is>
      </c>
      <c r="M2332" s="4" t="inlineStr">
        <is>
          <t xml:space="preserve"> </t>
        </is>
      </c>
      <c r="O2332" s="8" t="n">
        <v>0.001</v>
      </c>
      <c r="Q2332" s="8" t="n">
        <v>0.001</v>
      </c>
      <c r="S2332" s="8" t="n">
        <v>0.001</v>
      </c>
      <c r="U2332" s="8" t="n">
        <v>0.001</v>
      </c>
    </row>
    <row r="2333">
      <c r="A2333" s="4" t="inlineStr">
        <is>
          <t>Investment, Identifier [Axis]: Equity and Other Investments Structured Credit CIFC CLO Ltd, Series 2018-3A Structured Product ($1,000par,due7/2031)Initial Acquisition Date 6/16/2022 Reference Rate and Spread L+5.50% Interest Rate 10.29%</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row>
    <row r="2334">
      <c r="A2334" s="4" t="inlineStr">
        <is>
          <t>Investment, par</t>
        </is>
      </c>
      <c r="B2334" s="4" t="inlineStr">
        <is>
          <t>[6],[7],[8],[9],[17]</t>
        </is>
      </c>
      <c r="C2334" s="6" t="n">
        <v>1000000</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row>
    <row r="2335">
      <c r="A2335" s="4" t="inlineStr">
        <is>
          <t>Investment, due date</t>
        </is>
      </c>
      <c r="B2335" s="4" t="inlineStr">
        <is>
          <t>[6],[7],[8],[9],[17]</t>
        </is>
      </c>
      <c r="C2335" s="4" t="inlineStr">
        <is>
          <t>2031-07</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row>
    <row r="2336">
      <c r="A2336" s="4" t="inlineStr">
        <is>
          <t>Initial Acquisition Date</t>
        </is>
      </c>
      <c r="B2336" s="4" t="inlineStr">
        <is>
          <t>[6],[7],[8],[9],[17]</t>
        </is>
      </c>
      <c r="C2336" s="4" t="inlineStr">
        <is>
          <t>Jun. 16,  2022</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row>
    <row r="2337">
      <c r="A2337" s="4" t="inlineStr">
        <is>
          <t>Reference Rate</t>
        </is>
      </c>
      <c r="B2337" s="4" t="inlineStr">
        <is>
          <t>[6],[7],[8],[9],[17]</t>
        </is>
      </c>
      <c r="C2337" s="8" t="n">
        <v>0.055</v>
      </c>
      <c r="E2337" s="4" t="inlineStr">
        <is>
          <t xml:space="preserve"> </t>
        </is>
      </c>
      <c r="G2337" s="8" t="n">
        <v>0.055</v>
      </c>
      <c r="I2337" s="8" t="n">
        <v>0.055</v>
      </c>
      <c r="K2337" s="8" t="n">
        <v>0.055</v>
      </c>
      <c r="M2337" s="8" t="n">
        <v>0.055</v>
      </c>
      <c r="O2337" s="4" t="inlineStr">
        <is>
          <t xml:space="preserve"> </t>
        </is>
      </c>
      <c r="Q2337" s="4" t="inlineStr">
        <is>
          <t xml:space="preserve"> </t>
        </is>
      </c>
      <c r="S2337" s="4" t="inlineStr">
        <is>
          <t xml:space="preserve"> </t>
        </is>
      </c>
      <c r="U2337" s="4" t="inlineStr">
        <is>
          <t xml:space="preserve"> </t>
        </is>
      </c>
    </row>
    <row r="2338">
      <c r="A2338" s="4" t="inlineStr">
        <is>
          <t>Interest Rate</t>
        </is>
      </c>
      <c r="B2338" s="4" t="inlineStr">
        <is>
          <t>[6],[7],[8],[9],[17]</t>
        </is>
      </c>
      <c r="C2338" s="8" t="n">
        <v>0.1029</v>
      </c>
      <c r="E2338" s="4" t="inlineStr">
        <is>
          <t xml:space="preserve"> </t>
        </is>
      </c>
      <c r="G2338" s="8" t="n">
        <v>0.1029</v>
      </c>
      <c r="I2338" s="8" t="n">
        <v>0.1029</v>
      </c>
      <c r="K2338" s="8" t="n">
        <v>0.1029</v>
      </c>
      <c r="M2338" s="8" t="n">
        <v>0.1029</v>
      </c>
      <c r="O2338" s="4" t="inlineStr">
        <is>
          <t xml:space="preserve"> </t>
        </is>
      </c>
      <c r="Q2338" s="4" t="inlineStr">
        <is>
          <t xml:space="preserve"> </t>
        </is>
      </c>
      <c r="S2338" s="4" t="inlineStr">
        <is>
          <t xml:space="preserve"> </t>
        </is>
      </c>
      <c r="U2338" s="4" t="inlineStr">
        <is>
          <t xml:space="preserve"> </t>
        </is>
      </c>
    </row>
    <row r="2339">
      <c r="A2339" s="4" t="inlineStr">
        <is>
          <t>Investment at amortized cost</t>
        </is>
      </c>
      <c r="B2339" s="4" t="inlineStr">
        <is>
          <t>[6],[7],[8],[9],[14],[15],[17]</t>
        </is>
      </c>
      <c r="C2339" s="6" t="n">
        <v>899000</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row>
    <row r="2340">
      <c r="A2340" s="4" t="inlineStr">
        <is>
          <t>Total investments at fair value</t>
        </is>
      </c>
      <c r="B2340" s="4" t="inlineStr">
        <is>
          <t>[6],[7],[8],[9],[17]</t>
        </is>
      </c>
      <c r="C2340" s="6" t="n">
        <v>867000</v>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row>
    <row r="2341">
      <c r="A2341" s="4" t="inlineStr">
        <is>
          <t>Percentage of Net Assets</t>
        </is>
      </c>
      <c r="B2341" s="4" t="inlineStr">
        <is>
          <t>[6],[7],[8],[9],[17]</t>
        </is>
      </c>
      <c r="C2341" s="8" t="n">
        <v>0.001</v>
      </c>
      <c r="E2341" s="4" t="inlineStr">
        <is>
          <t xml:space="preserve"> </t>
        </is>
      </c>
      <c r="G2341" s="8" t="n">
        <v>0.001</v>
      </c>
      <c r="I2341" s="8" t="n">
        <v>0.001</v>
      </c>
      <c r="K2341" s="8" t="n">
        <v>0.001</v>
      </c>
      <c r="M2341" s="8" t="n">
        <v>0.001</v>
      </c>
      <c r="O2341" s="4" t="inlineStr">
        <is>
          <t xml:space="preserve"> </t>
        </is>
      </c>
      <c r="Q2341" s="4" t="inlineStr">
        <is>
          <t xml:space="preserve"> </t>
        </is>
      </c>
      <c r="S2341" s="4" t="inlineStr">
        <is>
          <t xml:space="preserve"> </t>
        </is>
      </c>
      <c r="U2341" s="4" t="inlineStr">
        <is>
          <t xml:space="preserve"> </t>
        </is>
      </c>
    </row>
    <row r="2342">
      <c r="A2342" s="4" t="inlineStr">
        <is>
          <t>Investment, Identifier [Axis]: Equity and Other Investments Structured Credit CIFC CLO Ltd, Series 2021-4A Structured Product ($1,000 par, due 7/2033) Initial Acquisition Date 7/14/2022 Reference Rate and Spread L + 6.00% Interest Rate 8.51%</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row>
    <row r="2343">
      <c r="A2343" s="4" t="inlineStr">
        <is>
          <t>Investment, par</t>
        </is>
      </c>
      <c r="B2343" s="4" t="inlineStr">
        <is>
          <t>[1],[2],[3],[5],[13]</t>
        </is>
      </c>
      <c r="C2343" s="4" t="inlineStr">
        <is>
          <t xml:space="preserve"> </t>
        </is>
      </c>
      <c r="E2343" s="6" t="n">
        <v>1000000</v>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row>
    <row r="2344">
      <c r="A2344" s="4" t="inlineStr">
        <is>
          <t>Investment, due date</t>
        </is>
      </c>
      <c r="B2344" s="4" t="inlineStr">
        <is>
          <t>[1],[2],[3],[5],[13]</t>
        </is>
      </c>
      <c r="C2344" s="4" t="inlineStr">
        <is>
          <t xml:space="preserve"> </t>
        </is>
      </c>
      <c r="E2344" s="4" t="inlineStr">
        <is>
          <t>2033-07</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row>
    <row r="2345">
      <c r="A2345" s="4" t="inlineStr">
        <is>
          <t>Initial Acquisition Date</t>
        </is>
      </c>
      <c r="B2345" s="4" t="inlineStr">
        <is>
          <t>[1],[2],[3],[5],[13]</t>
        </is>
      </c>
      <c r="C2345" s="4" t="inlineStr">
        <is>
          <t xml:space="preserve"> </t>
        </is>
      </c>
      <c r="E2345" s="4" t="inlineStr">
        <is>
          <t>Jul. 14,  2022</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row>
    <row r="2346">
      <c r="A2346" s="4" t="inlineStr">
        <is>
          <t>Reference Rate</t>
        </is>
      </c>
      <c r="B2346" s="4" t="inlineStr">
        <is>
          <t>[1],[2],[3],[5],[13]</t>
        </is>
      </c>
      <c r="C2346" s="4" t="inlineStr">
        <is>
          <t xml:space="preserve"> </t>
        </is>
      </c>
      <c r="E2346" s="9" t="n">
        <v>0.06</v>
      </c>
      <c r="G2346" s="4" t="inlineStr">
        <is>
          <t xml:space="preserve"> </t>
        </is>
      </c>
      <c r="I2346" s="4" t="inlineStr">
        <is>
          <t xml:space="preserve"> </t>
        </is>
      </c>
      <c r="K2346" s="4" t="inlineStr">
        <is>
          <t xml:space="preserve"> </t>
        </is>
      </c>
      <c r="M2346" s="4" t="inlineStr">
        <is>
          <t xml:space="preserve"> </t>
        </is>
      </c>
      <c r="O2346" s="9" t="n">
        <v>0.06</v>
      </c>
      <c r="Q2346" s="9" t="n">
        <v>0.06</v>
      </c>
      <c r="S2346" s="9" t="n">
        <v>0.06</v>
      </c>
      <c r="U2346" s="9" t="n">
        <v>0.06</v>
      </c>
    </row>
    <row r="2347">
      <c r="A2347" s="4" t="inlineStr">
        <is>
          <t>Interest Rate</t>
        </is>
      </c>
      <c r="B2347" s="4" t="inlineStr">
        <is>
          <t>[1],[2],[3],[5],[13]</t>
        </is>
      </c>
      <c r="C2347" s="4" t="inlineStr">
        <is>
          <t xml:space="preserve"> </t>
        </is>
      </c>
      <c r="E2347" s="8" t="n">
        <v>0.0851</v>
      </c>
      <c r="G2347" s="4" t="inlineStr">
        <is>
          <t xml:space="preserve"> </t>
        </is>
      </c>
      <c r="I2347" s="4" t="inlineStr">
        <is>
          <t xml:space="preserve"> </t>
        </is>
      </c>
      <c r="K2347" s="4" t="inlineStr">
        <is>
          <t xml:space="preserve"> </t>
        </is>
      </c>
      <c r="M2347" s="4" t="inlineStr">
        <is>
          <t xml:space="preserve"> </t>
        </is>
      </c>
      <c r="O2347" s="8" t="n">
        <v>0.0851</v>
      </c>
      <c r="Q2347" s="8" t="n">
        <v>0.0851</v>
      </c>
      <c r="S2347" s="8" t="n">
        <v>0.0851</v>
      </c>
      <c r="U2347" s="8" t="n">
        <v>0.0851</v>
      </c>
    </row>
    <row r="2348">
      <c r="A2348" s="4" t="inlineStr">
        <is>
          <t>Investment at amortized cost</t>
        </is>
      </c>
      <c r="B2348" s="4" t="inlineStr">
        <is>
          <t>[1],[2],[3],[5],[10],[11],[13]</t>
        </is>
      </c>
      <c r="C2348" s="4" t="inlineStr">
        <is>
          <t xml:space="preserve"> </t>
        </is>
      </c>
      <c r="E2348" s="6" t="n">
        <v>879000</v>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row>
    <row r="2349">
      <c r="A2349" s="4" t="inlineStr">
        <is>
          <t>Total investments at fair value</t>
        </is>
      </c>
      <c r="B2349" s="4" t="inlineStr">
        <is>
          <t>[1],[2],[3],[5],[13]</t>
        </is>
      </c>
      <c r="C2349" s="4" t="inlineStr">
        <is>
          <t xml:space="preserve"> </t>
        </is>
      </c>
      <c r="E2349" s="6" t="n">
        <v>909000</v>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row>
    <row r="2350">
      <c r="A2350" s="4" t="inlineStr">
        <is>
          <t>Percentage of Net Assets</t>
        </is>
      </c>
      <c r="B2350" s="4" t="inlineStr">
        <is>
          <t>[1],[2],[3],[5],[13]</t>
        </is>
      </c>
      <c r="C2350" s="4" t="inlineStr">
        <is>
          <t xml:space="preserve"> </t>
        </is>
      </c>
      <c r="E2350" s="8" t="n">
        <v>0.001</v>
      </c>
      <c r="G2350" s="4" t="inlineStr">
        <is>
          <t xml:space="preserve"> </t>
        </is>
      </c>
      <c r="I2350" s="4" t="inlineStr">
        <is>
          <t xml:space="preserve"> </t>
        </is>
      </c>
      <c r="K2350" s="4" t="inlineStr">
        <is>
          <t xml:space="preserve"> </t>
        </is>
      </c>
      <c r="M2350" s="4" t="inlineStr">
        <is>
          <t xml:space="preserve"> </t>
        </is>
      </c>
      <c r="O2350" s="8" t="n">
        <v>0.001</v>
      </c>
      <c r="Q2350" s="8" t="n">
        <v>0.001</v>
      </c>
      <c r="S2350" s="8" t="n">
        <v>0.001</v>
      </c>
      <c r="U2350" s="8" t="n">
        <v>0.001</v>
      </c>
    </row>
    <row r="2351">
      <c r="A2351" s="4" t="inlineStr">
        <is>
          <t>Investment, Identifier [Axis]: Equity and Other Investments Structured Credit CIFC CLO Ltd, Series 2021-4A Structured Product ($1,000par,due7/2033)Initial Acquisition Date 7/14/2022 Reference Rate and Spread L+6.00% Interest Rate 10.79%</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row>
    <row r="2352">
      <c r="A2352" s="4" t="inlineStr">
        <is>
          <t>Investment, par</t>
        </is>
      </c>
      <c r="B2352" s="4" t="inlineStr">
        <is>
          <t>[6],[7],[8],[9],[17]</t>
        </is>
      </c>
      <c r="C2352" s="6" t="n">
        <v>1000000</v>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row>
    <row r="2353">
      <c r="A2353" s="4" t="inlineStr">
        <is>
          <t>Investment, due date</t>
        </is>
      </c>
      <c r="B2353" s="4" t="inlineStr">
        <is>
          <t>[6],[7],[8],[9],[17]</t>
        </is>
      </c>
      <c r="C2353" s="4" t="inlineStr">
        <is>
          <t>2033-07</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row>
    <row r="2354">
      <c r="A2354" s="4" t="inlineStr">
        <is>
          <t>Initial Acquisition Date</t>
        </is>
      </c>
      <c r="B2354" s="4" t="inlineStr">
        <is>
          <t>[6],[7],[8],[9],[17]</t>
        </is>
      </c>
      <c r="C2354" s="4" t="inlineStr">
        <is>
          <t>Jul. 14,  2022</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row>
    <row r="2355">
      <c r="A2355" s="4" t="inlineStr">
        <is>
          <t>Reference Rate</t>
        </is>
      </c>
      <c r="B2355" s="4" t="inlineStr">
        <is>
          <t>[6],[7],[8],[9],[17]</t>
        </is>
      </c>
      <c r="C2355" s="9" t="n">
        <v>0.06</v>
      </c>
      <c r="E2355" s="4" t="inlineStr">
        <is>
          <t xml:space="preserve"> </t>
        </is>
      </c>
      <c r="G2355" s="9" t="n">
        <v>0.06</v>
      </c>
      <c r="I2355" s="9" t="n">
        <v>0.06</v>
      </c>
      <c r="K2355" s="9" t="n">
        <v>0.06</v>
      </c>
      <c r="M2355" s="9" t="n">
        <v>0.06</v>
      </c>
      <c r="O2355" s="4" t="inlineStr">
        <is>
          <t xml:space="preserve"> </t>
        </is>
      </c>
      <c r="Q2355" s="4" t="inlineStr">
        <is>
          <t xml:space="preserve"> </t>
        </is>
      </c>
      <c r="S2355" s="4" t="inlineStr">
        <is>
          <t xml:space="preserve"> </t>
        </is>
      </c>
      <c r="U2355" s="4" t="inlineStr">
        <is>
          <t xml:space="preserve"> </t>
        </is>
      </c>
    </row>
    <row r="2356">
      <c r="A2356" s="4" t="inlineStr">
        <is>
          <t>Interest Rate</t>
        </is>
      </c>
      <c r="B2356" s="4" t="inlineStr">
        <is>
          <t>[6],[7],[8],[9],[17]</t>
        </is>
      </c>
      <c r="C2356" s="8" t="n">
        <v>0.1079</v>
      </c>
      <c r="E2356" s="4" t="inlineStr">
        <is>
          <t xml:space="preserve"> </t>
        </is>
      </c>
      <c r="G2356" s="8" t="n">
        <v>0.1079</v>
      </c>
      <c r="I2356" s="8" t="n">
        <v>0.1079</v>
      </c>
      <c r="K2356" s="8" t="n">
        <v>0.1079</v>
      </c>
      <c r="M2356" s="8" t="n">
        <v>0.1079</v>
      </c>
      <c r="O2356" s="4" t="inlineStr">
        <is>
          <t xml:space="preserve"> </t>
        </is>
      </c>
      <c r="Q2356" s="4" t="inlineStr">
        <is>
          <t xml:space="preserve"> </t>
        </is>
      </c>
      <c r="S2356" s="4" t="inlineStr">
        <is>
          <t xml:space="preserve"> </t>
        </is>
      </c>
      <c r="U2356" s="4" t="inlineStr">
        <is>
          <t xml:space="preserve"> </t>
        </is>
      </c>
    </row>
    <row r="2357">
      <c r="A2357" s="4" t="inlineStr">
        <is>
          <t>Investment at amortized cost</t>
        </is>
      </c>
      <c r="B2357" s="4" t="inlineStr">
        <is>
          <t>[6],[7],[8],[9],[14],[15],[17]</t>
        </is>
      </c>
      <c r="C2357" s="6" t="n">
        <v>884000</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row>
    <row r="2358">
      <c r="A2358" s="4" t="inlineStr">
        <is>
          <t>Total investments at fair value</t>
        </is>
      </c>
      <c r="B2358" s="4" t="inlineStr">
        <is>
          <t>[6],[7],[8],[9],[17]</t>
        </is>
      </c>
      <c r="C2358" s="6" t="n">
        <v>916000</v>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row>
    <row r="2359">
      <c r="A2359" s="4" t="inlineStr">
        <is>
          <t>Percentage of Net Assets</t>
        </is>
      </c>
      <c r="B2359" s="4" t="inlineStr">
        <is>
          <t>[6],[7],[8],[9],[17]</t>
        </is>
      </c>
      <c r="C2359" s="8" t="n">
        <v>0.001</v>
      </c>
      <c r="E2359" s="4" t="inlineStr">
        <is>
          <t xml:space="preserve"> </t>
        </is>
      </c>
      <c r="G2359" s="8" t="n">
        <v>0.001</v>
      </c>
      <c r="I2359" s="8" t="n">
        <v>0.001</v>
      </c>
      <c r="K2359" s="8" t="n">
        <v>0.001</v>
      </c>
      <c r="M2359" s="8" t="n">
        <v>0.001</v>
      </c>
      <c r="O2359" s="4" t="inlineStr">
        <is>
          <t xml:space="preserve"> </t>
        </is>
      </c>
      <c r="Q2359" s="4" t="inlineStr">
        <is>
          <t xml:space="preserve"> </t>
        </is>
      </c>
      <c r="S2359" s="4" t="inlineStr">
        <is>
          <t xml:space="preserve"> </t>
        </is>
      </c>
      <c r="U2359" s="4" t="inlineStr">
        <is>
          <t xml:space="preserve"> </t>
        </is>
      </c>
    </row>
    <row r="2360">
      <c r="A2360" s="4" t="inlineStr">
        <is>
          <t>Investment, Identifier [Axis]: Equity and Other Investments Structured Credit CarVal CLO III Ltd, Series 2019-2A Structured Product ($1,000 par, due 7/2032) Initial Acquisition Date 6/30/2022 Reference Rate and Spread L + 6.44% Interest Rate 9.15%</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row>
    <row r="2361">
      <c r="A2361" s="4" t="inlineStr">
        <is>
          <t>Investment, par</t>
        </is>
      </c>
      <c r="B2361" s="4" t="inlineStr">
        <is>
          <t>[1],[2],[3],[5],[13]</t>
        </is>
      </c>
      <c r="C2361" s="4" t="inlineStr">
        <is>
          <t xml:space="preserve"> </t>
        </is>
      </c>
      <c r="E2361" s="6" t="n">
        <v>1000000</v>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row>
    <row r="2362">
      <c r="A2362" s="4" t="inlineStr">
        <is>
          <t>Investment, due date</t>
        </is>
      </c>
      <c r="B2362" s="4" t="inlineStr">
        <is>
          <t>[1],[2],[3],[5],[13]</t>
        </is>
      </c>
      <c r="C2362" s="4" t="inlineStr">
        <is>
          <t xml:space="preserve"> </t>
        </is>
      </c>
      <c r="E2362" s="4" t="inlineStr">
        <is>
          <t>2032-07</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row>
    <row r="2363">
      <c r="A2363" s="4" t="inlineStr">
        <is>
          <t>Initial Acquisition Date</t>
        </is>
      </c>
      <c r="B2363" s="4" t="inlineStr">
        <is>
          <t>[1],[2],[3],[5],[13]</t>
        </is>
      </c>
      <c r="C2363" s="4" t="inlineStr">
        <is>
          <t xml:space="preserve"> </t>
        </is>
      </c>
      <c r="E2363" s="4" t="inlineStr">
        <is>
          <t>Jun. 30,  2022</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row>
    <row r="2364">
      <c r="A2364" s="4" t="inlineStr">
        <is>
          <t>Reference Rate</t>
        </is>
      </c>
      <c r="B2364" s="4" t="inlineStr">
        <is>
          <t>[1],[2],[3],[5],[13]</t>
        </is>
      </c>
      <c r="C2364" s="4" t="inlineStr">
        <is>
          <t xml:space="preserve"> </t>
        </is>
      </c>
      <c r="E2364" s="8" t="n">
        <v>0.064</v>
      </c>
      <c r="G2364" s="4" t="inlineStr">
        <is>
          <t xml:space="preserve"> </t>
        </is>
      </c>
      <c r="I2364" s="4" t="inlineStr">
        <is>
          <t xml:space="preserve"> </t>
        </is>
      </c>
      <c r="K2364" s="4" t="inlineStr">
        <is>
          <t xml:space="preserve"> </t>
        </is>
      </c>
      <c r="M2364" s="4" t="inlineStr">
        <is>
          <t xml:space="preserve"> </t>
        </is>
      </c>
      <c r="O2364" s="8" t="n">
        <v>0.064</v>
      </c>
      <c r="Q2364" s="8" t="n">
        <v>0.064</v>
      </c>
      <c r="S2364" s="8" t="n">
        <v>0.064</v>
      </c>
      <c r="U2364" s="8" t="n">
        <v>0.064</v>
      </c>
    </row>
    <row r="2365">
      <c r="A2365" s="4" t="inlineStr">
        <is>
          <t>Interest Rate</t>
        </is>
      </c>
      <c r="B2365" s="4" t="inlineStr">
        <is>
          <t>[1],[2],[3],[5],[13]</t>
        </is>
      </c>
      <c r="C2365" s="4" t="inlineStr">
        <is>
          <t xml:space="preserve"> </t>
        </is>
      </c>
      <c r="E2365" s="8" t="n">
        <v>0.0915</v>
      </c>
      <c r="G2365" s="4" t="inlineStr">
        <is>
          <t xml:space="preserve"> </t>
        </is>
      </c>
      <c r="I2365" s="4" t="inlineStr">
        <is>
          <t xml:space="preserve"> </t>
        </is>
      </c>
      <c r="K2365" s="4" t="inlineStr">
        <is>
          <t xml:space="preserve"> </t>
        </is>
      </c>
      <c r="M2365" s="4" t="inlineStr">
        <is>
          <t xml:space="preserve"> </t>
        </is>
      </c>
      <c r="O2365" s="8" t="n">
        <v>0.0915</v>
      </c>
      <c r="Q2365" s="8" t="n">
        <v>0.0915</v>
      </c>
      <c r="S2365" s="8" t="n">
        <v>0.0915</v>
      </c>
      <c r="U2365" s="8" t="n">
        <v>0.0915</v>
      </c>
    </row>
    <row r="2366">
      <c r="A2366" s="4" t="inlineStr">
        <is>
          <t>Investment at amortized cost</t>
        </is>
      </c>
      <c r="B2366" s="4" t="inlineStr">
        <is>
          <t>[1],[2],[3],[5],[10],[11],[13]</t>
        </is>
      </c>
      <c r="C2366" s="4" t="inlineStr">
        <is>
          <t xml:space="preserve"> </t>
        </is>
      </c>
      <c r="E2366" s="6" t="n">
        <v>897000</v>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row>
    <row r="2367">
      <c r="A2367" s="4" t="inlineStr">
        <is>
          <t>Total investments at fair value</t>
        </is>
      </c>
      <c r="B2367" s="4" t="inlineStr">
        <is>
          <t>[1],[2],[3],[5],[13]</t>
        </is>
      </c>
      <c r="C2367" s="4" t="inlineStr">
        <is>
          <t xml:space="preserve"> </t>
        </is>
      </c>
      <c r="E2367" s="6" t="n">
        <v>887000</v>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row>
    <row r="2368">
      <c r="A2368" s="4" t="inlineStr">
        <is>
          <t>Percentage of Net Assets</t>
        </is>
      </c>
      <c r="B2368" s="4" t="inlineStr">
        <is>
          <t>[1],[2],[3],[5],[13]</t>
        </is>
      </c>
      <c r="C2368" s="4" t="inlineStr">
        <is>
          <t xml:space="preserve"> </t>
        </is>
      </c>
      <c r="E2368" s="8" t="n">
        <v>0.001</v>
      </c>
      <c r="G2368" s="4" t="inlineStr">
        <is>
          <t xml:space="preserve"> </t>
        </is>
      </c>
      <c r="I2368" s="4" t="inlineStr">
        <is>
          <t xml:space="preserve"> </t>
        </is>
      </c>
      <c r="K2368" s="4" t="inlineStr">
        <is>
          <t xml:space="preserve"> </t>
        </is>
      </c>
      <c r="M2368" s="4" t="inlineStr">
        <is>
          <t xml:space="preserve"> </t>
        </is>
      </c>
      <c r="O2368" s="8" t="n">
        <v>0.001</v>
      </c>
      <c r="Q2368" s="8" t="n">
        <v>0.001</v>
      </c>
      <c r="S2368" s="8" t="n">
        <v>0.001</v>
      </c>
      <c r="U2368" s="8" t="n">
        <v>0.001</v>
      </c>
    </row>
    <row r="2369">
      <c r="A2369" s="4" t="inlineStr">
        <is>
          <t>Investment, Identifier [Axis]: Equity and Other Investments Structured Credit CarVal CLO III Ltd, Series 2019-2A Structured Product ($1,000par,due7/2032) Initial Acquisition Date 6/30/2022 Reference Rate and Spread L+6.44% Interest Rate 11.25%</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row>
    <row r="2370">
      <c r="A2370" s="4" t="inlineStr">
        <is>
          <t>Investment, par</t>
        </is>
      </c>
      <c r="B2370" s="4" t="inlineStr">
        <is>
          <t>[6],[7],[8],[9],[17]</t>
        </is>
      </c>
      <c r="C2370" s="6" t="n">
        <v>1000000</v>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row>
    <row r="2371">
      <c r="A2371" s="4" t="inlineStr">
        <is>
          <t>Investment, due date</t>
        </is>
      </c>
      <c r="B2371" s="4" t="inlineStr">
        <is>
          <t>[6],[7],[8],[9],[17]</t>
        </is>
      </c>
      <c r="C2371" s="4" t="inlineStr">
        <is>
          <t>2032-07</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row>
    <row r="2372">
      <c r="A2372" s="4" t="inlineStr">
        <is>
          <t>Initial Acquisition Date</t>
        </is>
      </c>
      <c r="B2372" s="4" t="inlineStr">
        <is>
          <t>[6],[7],[8],[9],[17]</t>
        </is>
      </c>
      <c r="C2372" s="4" t="inlineStr">
        <is>
          <t>Jun. 30,  2022</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row>
    <row r="2373">
      <c r="A2373" s="4" t="inlineStr">
        <is>
          <t>Reference Rate</t>
        </is>
      </c>
      <c r="B2373" s="4" t="inlineStr">
        <is>
          <t>[6],[7],[8],[9],[17]</t>
        </is>
      </c>
      <c r="C2373" s="8" t="n">
        <v>0.0644</v>
      </c>
      <c r="E2373" s="4" t="inlineStr">
        <is>
          <t xml:space="preserve"> </t>
        </is>
      </c>
      <c r="G2373" s="8" t="n">
        <v>0.0644</v>
      </c>
      <c r="I2373" s="8" t="n">
        <v>0.0644</v>
      </c>
      <c r="K2373" s="8" t="n">
        <v>0.0644</v>
      </c>
      <c r="M2373" s="8" t="n">
        <v>0.0644</v>
      </c>
      <c r="O2373" s="4" t="inlineStr">
        <is>
          <t xml:space="preserve"> </t>
        </is>
      </c>
      <c r="Q2373" s="4" t="inlineStr">
        <is>
          <t xml:space="preserve"> </t>
        </is>
      </c>
      <c r="S2373" s="4" t="inlineStr">
        <is>
          <t xml:space="preserve"> </t>
        </is>
      </c>
      <c r="U2373" s="4" t="inlineStr">
        <is>
          <t xml:space="preserve"> </t>
        </is>
      </c>
    </row>
    <row r="2374">
      <c r="A2374" s="4" t="inlineStr">
        <is>
          <t>Interest Rate</t>
        </is>
      </c>
      <c r="B2374" s="4" t="inlineStr">
        <is>
          <t>[6],[7],[8],[9],[17]</t>
        </is>
      </c>
      <c r="C2374" s="8" t="n">
        <v>0.1125</v>
      </c>
      <c r="E2374" s="4" t="inlineStr">
        <is>
          <t xml:space="preserve"> </t>
        </is>
      </c>
      <c r="G2374" s="8" t="n">
        <v>0.1125</v>
      </c>
      <c r="I2374" s="8" t="n">
        <v>0.1125</v>
      </c>
      <c r="K2374" s="8" t="n">
        <v>0.1125</v>
      </c>
      <c r="M2374" s="8" t="n">
        <v>0.1125</v>
      </c>
      <c r="O2374" s="4" t="inlineStr">
        <is>
          <t xml:space="preserve"> </t>
        </is>
      </c>
      <c r="Q2374" s="4" t="inlineStr">
        <is>
          <t xml:space="preserve"> </t>
        </is>
      </c>
      <c r="S2374" s="4" t="inlineStr">
        <is>
          <t xml:space="preserve"> </t>
        </is>
      </c>
      <c r="U2374" s="4" t="inlineStr">
        <is>
          <t xml:space="preserve"> </t>
        </is>
      </c>
    </row>
    <row r="2375">
      <c r="A2375" s="4" t="inlineStr">
        <is>
          <t>Investment at amortized cost</t>
        </is>
      </c>
      <c r="B2375" s="4" t="inlineStr">
        <is>
          <t>[6],[7],[8],[9],[14],[15],[17]</t>
        </is>
      </c>
      <c r="C2375" s="6" t="n">
        <v>898000</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row>
    <row r="2376">
      <c r="A2376" s="4" t="inlineStr">
        <is>
          <t>Total investments at fair value</t>
        </is>
      </c>
      <c r="B2376" s="4" t="inlineStr">
        <is>
          <t>[6],[7],[8],[9],[17]</t>
        </is>
      </c>
      <c r="C2376" s="6" t="n">
        <v>881000</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row>
    <row r="2377">
      <c r="A2377" s="4" t="inlineStr">
        <is>
          <t>Percentage of Net Assets</t>
        </is>
      </c>
      <c r="B2377" s="4" t="inlineStr">
        <is>
          <t>[6],[7],[8],[9],[17]</t>
        </is>
      </c>
      <c r="C2377" s="8" t="n">
        <v>0.001</v>
      </c>
      <c r="E2377" s="4" t="inlineStr">
        <is>
          <t xml:space="preserve"> </t>
        </is>
      </c>
      <c r="G2377" s="8" t="n">
        <v>0.001</v>
      </c>
      <c r="I2377" s="8" t="n">
        <v>0.001</v>
      </c>
      <c r="K2377" s="8" t="n">
        <v>0.001</v>
      </c>
      <c r="M2377" s="8" t="n">
        <v>0.001</v>
      </c>
      <c r="O2377" s="4" t="inlineStr">
        <is>
          <t xml:space="preserve"> </t>
        </is>
      </c>
      <c r="Q2377" s="4" t="inlineStr">
        <is>
          <t xml:space="preserve"> </t>
        </is>
      </c>
      <c r="S2377" s="4" t="inlineStr">
        <is>
          <t xml:space="preserve"> </t>
        </is>
      </c>
      <c r="U2377" s="4" t="inlineStr">
        <is>
          <t xml:space="preserve"> </t>
        </is>
      </c>
    </row>
    <row r="2378">
      <c r="A2378" s="4" t="inlineStr">
        <is>
          <t>Investment, Identifier [Axis]: Equity and Other Investments Structured Credit Carlyle Global Market Strategies CLO Ltd, Series 2014-4RA Structured Product ($1,000 par, due 7/2030) Initial Acquisition Date 5/26/2022 Reference Rate and Spread L + 2.90% Interest Rate 5.41%</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row>
    <row r="2379">
      <c r="A2379" s="4" t="inlineStr">
        <is>
          <t>Investment, par</t>
        </is>
      </c>
      <c r="B2379" s="4" t="inlineStr">
        <is>
          <t>[1],[2],[3],[5],[13]</t>
        </is>
      </c>
      <c r="C2379" s="4" t="inlineStr">
        <is>
          <t xml:space="preserve"> </t>
        </is>
      </c>
      <c r="E2379" s="6" t="n">
        <v>1000000</v>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row>
    <row r="2380">
      <c r="A2380" s="4" t="inlineStr">
        <is>
          <t>Investment, due date</t>
        </is>
      </c>
      <c r="B2380" s="4" t="inlineStr">
        <is>
          <t>[1],[2],[3],[5],[13]</t>
        </is>
      </c>
      <c r="C2380" s="4" t="inlineStr">
        <is>
          <t xml:space="preserve"> </t>
        </is>
      </c>
      <c r="E2380" s="4" t="inlineStr">
        <is>
          <t>2030-07</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row>
    <row r="2381">
      <c r="A2381" s="4" t="inlineStr">
        <is>
          <t>Initial Acquisition Date</t>
        </is>
      </c>
      <c r="B2381" s="4" t="inlineStr">
        <is>
          <t>[1],[2],[3],[5],[13]</t>
        </is>
      </c>
      <c r="C2381" s="4" t="inlineStr">
        <is>
          <t xml:space="preserve"> </t>
        </is>
      </c>
      <c r="E2381" s="4" t="inlineStr">
        <is>
          <t>May 26,  2022</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row>
    <row r="2382">
      <c r="A2382" s="4" t="inlineStr">
        <is>
          <t>Reference Rate</t>
        </is>
      </c>
      <c r="B2382" s="4" t="inlineStr">
        <is>
          <t>[1],[2],[3],[5],[13]</t>
        </is>
      </c>
      <c r="C2382" s="4" t="inlineStr">
        <is>
          <t xml:space="preserve"> </t>
        </is>
      </c>
      <c r="E2382" s="8" t="n">
        <v>0.029</v>
      </c>
      <c r="G2382" s="4" t="inlineStr">
        <is>
          <t xml:space="preserve"> </t>
        </is>
      </c>
      <c r="I2382" s="4" t="inlineStr">
        <is>
          <t xml:space="preserve"> </t>
        </is>
      </c>
      <c r="K2382" s="4" t="inlineStr">
        <is>
          <t xml:space="preserve"> </t>
        </is>
      </c>
      <c r="M2382" s="4" t="inlineStr">
        <is>
          <t xml:space="preserve"> </t>
        </is>
      </c>
      <c r="O2382" s="8" t="n">
        <v>0.029</v>
      </c>
      <c r="Q2382" s="8" t="n">
        <v>0.029</v>
      </c>
      <c r="S2382" s="8" t="n">
        <v>0.029</v>
      </c>
      <c r="U2382" s="8" t="n">
        <v>0.029</v>
      </c>
    </row>
    <row r="2383">
      <c r="A2383" s="4" t="inlineStr">
        <is>
          <t>Interest Rate</t>
        </is>
      </c>
      <c r="B2383" s="4" t="inlineStr">
        <is>
          <t>[1],[2],[3],[5],[13]</t>
        </is>
      </c>
      <c r="C2383" s="4" t="inlineStr">
        <is>
          <t xml:space="preserve"> </t>
        </is>
      </c>
      <c r="E2383" s="8" t="n">
        <v>0.0541</v>
      </c>
      <c r="G2383" s="4" t="inlineStr">
        <is>
          <t xml:space="preserve"> </t>
        </is>
      </c>
      <c r="I2383" s="4" t="inlineStr">
        <is>
          <t xml:space="preserve"> </t>
        </is>
      </c>
      <c r="K2383" s="4" t="inlineStr">
        <is>
          <t xml:space="preserve"> </t>
        </is>
      </c>
      <c r="M2383" s="4" t="inlineStr">
        <is>
          <t xml:space="preserve"> </t>
        </is>
      </c>
      <c r="O2383" s="8" t="n">
        <v>0.0541</v>
      </c>
      <c r="Q2383" s="8" t="n">
        <v>0.0541</v>
      </c>
      <c r="S2383" s="8" t="n">
        <v>0.0541</v>
      </c>
      <c r="U2383" s="8" t="n">
        <v>0.0541</v>
      </c>
    </row>
    <row r="2384">
      <c r="A2384" s="4" t="inlineStr">
        <is>
          <t>Investment at amortized cost</t>
        </is>
      </c>
      <c r="B2384" s="4" t="inlineStr">
        <is>
          <t>[1],[2],[3],[5],[10],[11],[13]</t>
        </is>
      </c>
      <c r="C2384" s="4" t="inlineStr">
        <is>
          <t xml:space="preserve"> </t>
        </is>
      </c>
      <c r="E2384" s="6" t="n">
        <v>892000</v>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row>
    <row r="2385">
      <c r="A2385" s="4" t="inlineStr">
        <is>
          <t>Total investments at fair value</t>
        </is>
      </c>
      <c r="B2385" s="4" t="inlineStr">
        <is>
          <t>[1],[2],[3],[5],[13]</t>
        </is>
      </c>
      <c r="C2385" s="4" t="inlineStr">
        <is>
          <t xml:space="preserve"> </t>
        </is>
      </c>
      <c r="E2385" s="6" t="n">
        <v>844000</v>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row>
    <row r="2386">
      <c r="A2386" s="4" t="inlineStr">
        <is>
          <t>Percentage of Net Assets</t>
        </is>
      </c>
      <c r="B2386" s="4" t="inlineStr">
        <is>
          <t>[1],[2],[3],[5],[13]</t>
        </is>
      </c>
      <c r="C2386" s="4" t="inlineStr">
        <is>
          <t xml:space="preserve"> </t>
        </is>
      </c>
      <c r="E2386" s="8" t="n">
        <v>0.001</v>
      </c>
      <c r="G2386" s="4" t="inlineStr">
        <is>
          <t xml:space="preserve"> </t>
        </is>
      </c>
      <c r="I2386" s="4" t="inlineStr">
        <is>
          <t xml:space="preserve"> </t>
        </is>
      </c>
      <c r="K2386" s="4" t="inlineStr">
        <is>
          <t xml:space="preserve"> </t>
        </is>
      </c>
      <c r="M2386" s="4" t="inlineStr">
        <is>
          <t xml:space="preserve"> </t>
        </is>
      </c>
      <c r="O2386" s="8" t="n">
        <v>0.001</v>
      </c>
      <c r="Q2386" s="8" t="n">
        <v>0.001</v>
      </c>
      <c r="S2386" s="8" t="n">
        <v>0.001</v>
      </c>
      <c r="U2386" s="8" t="n">
        <v>0.001</v>
      </c>
    </row>
    <row r="2387">
      <c r="A2387" s="4" t="inlineStr">
        <is>
          <t>Investment, Identifier [Axis]: Equity and Other Investments Structured Credit Carlyle Global Market Strategies CLO Ltd, Series 2014-4RA Structured Product ($1,000par,due7/2030) Initial Acquisition Date 5/26/2022 Reference Rate and Spread L+2.90% Interest Rate 7.69%</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row>
    <row r="2388">
      <c r="A2388" s="4" t="inlineStr">
        <is>
          <t>Investment, par</t>
        </is>
      </c>
      <c r="B2388" s="4" t="inlineStr">
        <is>
          <t>[6],[7],[8],[9],[17]</t>
        </is>
      </c>
      <c r="C2388" s="6" t="n">
        <v>1000000</v>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row>
    <row r="2389">
      <c r="A2389" s="4" t="inlineStr">
        <is>
          <t>Investment, due date</t>
        </is>
      </c>
      <c r="B2389" s="4" t="inlineStr">
        <is>
          <t>[6],[7],[8],[9],[17]</t>
        </is>
      </c>
      <c r="C2389" s="4" t="inlineStr">
        <is>
          <t>2030-07</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row>
    <row r="2390">
      <c r="A2390" s="4" t="inlineStr">
        <is>
          <t>Initial Acquisition Date</t>
        </is>
      </c>
      <c r="B2390" s="4" t="inlineStr">
        <is>
          <t>[6],[7],[8],[9],[17]</t>
        </is>
      </c>
      <c r="C2390" s="4" t="inlineStr">
        <is>
          <t>May 26,  2022</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row>
    <row r="2391">
      <c r="A2391" s="4" t="inlineStr">
        <is>
          <t>Reference Rate</t>
        </is>
      </c>
      <c r="B2391" s="4" t="inlineStr">
        <is>
          <t>[6],[7],[8],[9],[17]</t>
        </is>
      </c>
      <c r="C2391" s="8" t="n">
        <v>0.029</v>
      </c>
      <c r="E2391" s="4" t="inlineStr">
        <is>
          <t xml:space="preserve"> </t>
        </is>
      </c>
      <c r="G2391" s="8" t="n">
        <v>0.029</v>
      </c>
      <c r="I2391" s="8" t="n">
        <v>0.029</v>
      </c>
      <c r="K2391" s="8" t="n">
        <v>0.029</v>
      </c>
      <c r="M2391" s="8" t="n">
        <v>0.029</v>
      </c>
      <c r="O2391" s="4" t="inlineStr">
        <is>
          <t xml:space="preserve"> </t>
        </is>
      </c>
      <c r="Q2391" s="4" t="inlineStr">
        <is>
          <t xml:space="preserve"> </t>
        </is>
      </c>
      <c r="S2391" s="4" t="inlineStr">
        <is>
          <t xml:space="preserve"> </t>
        </is>
      </c>
      <c r="U2391" s="4" t="inlineStr">
        <is>
          <t xml:space="preserve"> </t>
        </is>
      </c>
    </row>
    <row r="2392">
      <c r="A2392" s="4" t="inlineStr">
        <is>
          <t>Interest Rate</t>
        </is>
      </c>
      <c r="B2392" s="4" t="inlineStr">
        <is>
          <t>[6],[7],[8],[9],[17]</t>
        </is>
      </c>
      <c r="C2392" s="8" t="n">
        <v>0.0769</v>
      </c>
      <c r="E2392" s="4" t="inlineStr">
        <is>
          <t xml:space="preserve"> </t>
        </is>
      </c>
      <c r="G2392" s="8" t="n">
        <v>0.0769</v>
      </c>
      <c r="I2392" s="8" t="n">
        <v>0.0769</v>
      </c>
      <c r="K2392" s="8" t="n">
        <v>0.0769</v>
      </c>
      <c r="M2392" s="8" t="n">
        <v>0.0769</v>
      </c>
      <c r="O2392" s="4" t="inlineStr">
        <is>
          <t xml:space="preserve"> </t>
        </is>
      </c>
      <c r="Q2392" s="4" t="inlineStr">
        <is>
          <t xml:space="preserve"> </t>
        </is>
      </c>
      <c r="S2392" s="4" t="inlineStr">
        <is>
          <t xml:space="preserve"> </t>
        </is>
      </c>
      <c r="U2392" s="4" t="inlineStr">
        <is>
          <t xml:space="preserve"> </t>
        </is>
      </c>
    </row>
    <row r="2393">
      <c r="A2393" s="4" t="inlineStr">
        <is>
          <t>Investment at amortized cost</t>
        </is>
      </c>
      <c r="B2393" s="4" t="inlineStr">
        <is>
          <t>[6],[7],[8],[9],[14],[15],[17]</t>
        </is>
      </c>
      <c r="C2393" s="6" t="n">
        <v>898000</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row>
    <row r="2394">
      <c r="A2394" s="4" t="inlineStr">
        <is>
          <t>Total investments at fair value</t>
        </is>
      </c>
      <c r="B2394" s="4" t="inlineStr">
        <is>
          <t>[6],[7],[8],[9],[17]</t>
        </is>
      </c>
      <c r="C2394" s="6" t="n">
        <v>875000</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row>
    <row r="2395">
      <c r="A2395" s="4" t="inlineStr">
        <is>
          <t>Percentage of Net Assets</t>
        </is>
      </c>
      <c r="B2395" s="4" t="inlineStr">
        <is>
          <t>[6],[7],[8],[9],[17]</t>
        </is>
      </c>
      <c r="C2395" s="8" t="n">
        <v>0.001</v>
      </c>
      <c r="E2395" s="4" t="inlineStr">
        <is>
          <t xml:space="preserve"> </t>
        </is>
      </c>
      <c r="G2395" s="8" t="n">
        <v>0.001</v>
      </c>
      <c r="I2395" s="8" t="n">
        <v>0.001</v>
      </c>
      <c r="K2395" s="8" t="n">
        <v>0.001</v>
      </c>
      <c r="M2395" s="8" t="n">
        <v>0.001</v>
      </c>
      <c r="O2395" s="4" t="inlineStr">
        <is>
          <t xml:space="preserve"> </t>
        </is>
      </c>
      <c r="Q2395" s="4" t="inlineStr">
        <is>
          <t xml:space="preserve"> </t>
        </is>
      </c>
      <c r="S2395" s="4" t="inlineStr">
        <is>
          <t xml:space="preserve"> </t>
        </is>
      </c>
      <c r="U2395" s="4" t="inlineStr">
        <is>
          <t xml:space="preserve"> </t>
        </is>
      </c>
    </row>
    <row r="2396">
      <c r="A2396" s="4" t="inlineStr">
        <is>
          <t>Investment, Identifier [Axis]: Equity and Other Investments Structured Credit Carlyle Global Market Strategies CLO Ltd, Series 2016-1, Ltd Structured Product ($1,600par,due4/2034) Initial Acquisition Date 2/15/2023 Reference Rate and Spread L+6.60% Interest Rate 11.41%</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row>
    <row r="2397">
      <c r="A2397" s="4" t="inlineStr">
        <is>
          <t>Investment, par</t>
        </is>
      </c>
      <c r="B2397" s="4" t="inlineStr">
        <is>
          <t>[6],[7],[8],[9],[17]</t>
        </is>
      </c>
      <c r="C2397" s="6" t="n">
        <v>1600000</v>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row>
    <row r="2398">
      <c r="A2398" s="4" t="inlineStr">
        <is>
          <t>Investment, due date</t>
        </is>
      </c>
      <c r="B2398" s="4" t="inlineStr">
        <is>
          <t>[6],[7],[8],[9],[17]</t>
        </is>
      </c>
      <c r="C2398" s="4" t="inlineStr">
        <is>
          <t>2034-04</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row>
    <row r="2399">
      <c r="A2399" s="4" t="inlineStr">
        <is>
          <t>Initial Acquisition Date</t>
        </is>
      </c>
      <c r="B2399" s="4" t="inlineStr">
        <is>
          <t>[6],[7],[8],[9],[17]</t>
        </is>
      </c>
      <c r="C2399" s="4" t="inlineStr">
        <is>
          <t>Feb. 15,  2023</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row>
    <row r="2400">
      <c r="A2400" s="4" t="inlineStr">
        <is>
          <t>Reference Rate</t>
        </is>
      </c>
      <c r="B2400" s="4" t="inlineStr">
        <is>
          <t>[6],[7],[8],[9],[17]</t>
        </is>
      </c>
      <c r="C2400" s="8" t="n">
        <v>0.066</v>
      </c>
      <c r="E2400" s="4" t="inlineStr">
        <is>
          <t xml:space="preserve"> </t>
        </is>
      </c>
      <c r="G2400" s="8" t="n">
        <v>0.066</v>
      </c>
      <c r="I2400" s="8" t="n">
        <v>0.066</v>
      </c>
      <c r="K2400" s="8" t="n">
        <v>0.066</v>
      </c>
      <c r="M2400" s="8" t="n">
        <v>0.066</v>
      </c>
      <c r="O2400" s="4" t="inlineStr">
        <is>
          <t xml:space="preserve"> </t>
        </is>
      </c>
      <c r="Q2400" s="4" t="inlineStr">
        <is>
          <t xml:space="preserve"> </t>
        </is>
      </c>
      <c r="S2400" s="4" t="inlineStr">
        <is>
          <t xml:space="preserve"> </t>
        </is>
      </c>
      <c r="U2400" s="4" t="inlineStr">
        <is>
          <t xml:space="preserve"> </t>
        </is>
      </c>
    </row>
    <row r="2401">
      <c r="A2401" s="4" t="inlineStr">
        <is>
          <t>Interest Rate</t>
        </is>
      </c>
      <c r="B2401" s="4" t="inlineStr">
        <is>
          <t>[6],[7],[8],[9],[17]</t>
        </is>
      </c>
      <c r="C2401" s="8" t="n">
        <v>0.1141</v>
      </c>
      <c r="E2401" s="4" t="inlineStr">
        <is>
          <t xml:space="preserve"> </t>
        </is>
      </c>
      <c r="G2401" s="8" t="n">
        <v>0.1141</v>
      </c>
      <c r="I2401" s="8" t="n">
        <v>0.1141</v>
      </c>
      <c r="K2401" s="8" t="n">
        <v>0.1141</v>
      </c>
      <c r="M2401" s="8" t="n">
        <v>0.1141</v>
      </c>
      <c r="O2401" s="4" t="inlineStr">
        <is>
          <t xml:space="preserve"> </t>
        </is>
      </c>
      <c r="Q2401" s="4" t="inlineStr">
        <is>
          <t xml:space="preserve"> </t>
        </is>
      </c>
      <c r="S2401" s="4" t="inlineStr">
        <is>
          <t xml:space="preserve"> </t>
        </is>
      </c>
      <c r="U2401" s="4" t="inlineStr">
        <is>
          <t xml:space="preserve"> </t>
        </is>
      </c>
    </row>
    <row r="2402">
      <c r="A2402" s="4" t="inlineStr">
        <is>
          <t>Investment at amortized cost</t>
        </is>
      </c>
      <c r="B2402" s="4" t="inlineStr">
        <is>
          <t>[6],[7],[8],[9],[14],[15],[17]</t>
        </is>
      </c>
      <c r="C2402" s="6" t="n">
        <v>1421000</v>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row>
    <row r="2403">
      <c r="A2403" s="4" t="inlineStr">
        <is>
          <t>Total investments at fair value</t>
        </is>
      </c>
      <c r="B2403" s="4" t="inlineStr">
        <is>
          <t>[6],[7],[8],[9],[17]</t>
        </is>
      </c>
      <c r="C2403" s="6" t="n">
        <v>1366000</v>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row>
    <row r="2404">
      <c r="A2404" s="4" t="inlineStr">
        <is>
          <t>Percentage of Net Assets</t>
        </is>
      </c>
      <c r="B2404" s="4" t="inlineStr">
        <is>
          <t>[6],[7],[8],[9],[17]</t>
        </is>
      </c>
      <c r="C2404" s="8" t="n">
        <v>0.001</v>
      </c>
      <c r="E2404" s="4" t="inlineStr">
        <is>
          <t xml:space="preserve"> </t>
        </is>
      </c>
      <c r="G2404" s="8" t="n">
        <v>0.001</v>
      </c>
      <c r="I2404" s="8" t="n">
        <v>0.001</v>
      </c>
      <c r="K2404" s="8" t="n">
        <v>0.001</v>
      </c>
      <c r="M2404" s="8" t="n">
        <v>0.001</v>
      </c>
      <c r="O2404" s="4" t="inlineStr">
        <is>
          <t xml:space="preserve"> </t>
        </is>
      </c>
      <c r="Q2404" s="4" t="inlineStr">
        <is>
          <t xml:space="preserve"> </t>
        </is>
      </c>
      <c r="S2404" s="4" t="inlineStr">
        <is>
          <t xml:space="preserve"> </t>
        </is>
      </c>
      <c r="U2404" s="4" t="inlineStr">
        <is>
          <t xml:space="preserve"> </t>
        </is>
      </c>
    </row>
    <row r="2405">
      <c r="A2405" s="4" t="inlineStr">
        <is>
          <t>Investment, Identifier [Axis]: Equity and Other Investments Structured Credit Carlyle Global Market Strategies CLO Ltd, Series 2018-1A Structured Product ($1,550 par, due 4/2031) Initial Acquisition Date 8/11/2020 Reference Rate and Spread L + 5.75% Interest Rate 8.46%</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row>
    <row r="2406">
      <c r="A2406" s="4" t="inlineStr">
        <is>
          <t>Investment, par</t>
        </is>
      </c>
      <c r="B2406" s="4" t="inlineStr">
        <is>
          <t>[1],[2],[3],[5],[13]</t>
        </is>
      </c>
      <c r="C2406" s="4" t="inlineStr">
        <is>
          <t xml:space="preserve"> </t>
        </is>
      </c>
      <c r="E2406" s="6" t="n">
        <v>1550000</v>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row>
    <row r="2407">
      <c r="A2407" s="4" t="inlineStr">
        <is>
          <t>Investment, due date</t>
        </is>
      </c>
      <c r="B2407" s="4" t="inlineStr">
        <is>
          <t>[1],[2],[3],[5],[13]</t>
        </is>
      </c>
      <c r="C2407" s="4" t="inlineStr">
        <is>
          <t xml:space="preserve"> </t>
        </is>
      </c>
      <c r="E2407" s="4" t="inlineStr">
        <is>
          <t>2031-04</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row>
    <row r="2408">
      <c r="A2408" s="4" t="inlineStr">
        <is>
          <t>Initial Acquisition Date</t>
        </is>
      </c>
      <c r="B2408" s="4" t="inlineStr">
        <is>
          <t>[1],[2],[3],[5],[13]</t>
        </is>
      </c>
      <c r="C2408" s="4" t="inlineStr">
        <is>
          <t xml:space="preserve"> </t>
        </is>
      </c>
      <c r="E2408" s="4" t="inlineStr">
        <is>
          <t>Aug. 11,  2020</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row>
    <row r="2409">
      <c r="A2409" s="4" t="inlineStr">
        <is>
          <t>Reference Rate</t>
        </is>
      </c>
      <c r="B2409" s="4" t="inlineStr">
        <is>
          <t>[1],[2],[3],[5],[13]</t>
        </is>
      </c>
      <c r="C2409" s="4" t="inlineStr">
        <is>
          <t xml:space="preserve"> </t>
        </is>
      </c>
      <c r="E2409" s="8" t="n">
        <v>0.0575</v>
      </c>
      <c r="G2409" s="4" t="inlineStr">
        <is>
          <t xml:space="preserve"> </t>
        </is>
      </c>
      <c r="I2409" s="4" t="inlineStr">
        <is>
          <t xml:space="preserve"> </t>
        </is>
      </c>
      <c r="K2409" s="4" t="inlineStr">
        <is>
          <t xml:space="preserve"> </t>
        </is>
      </c>
      <c r="M2409" s="4" t="inlineStr">
        <is>
          <t xml:space="preserve"> </t>
        </is>
      </c>
      <c r="O2409" s="8" t="n">
        <v>0.0575</v>
      </c>
      <c r="Q2409" s="8" t="n">
        <v>0.0575</v>
      </c>
      <c r="S2409" s="8" t="n">
        <v>0.0575</v>
      </c>
      <c r="U2409" s="8" t="n">
        <v>0.0575</v>
      </c>
    </row>
    <row r="2410">
      <c r="A2410" s="4" t="inlineStr">
        <is>
          <t>Interest Rate</t>
        </is>
      </c>
      <c r="B2410" s="4" t="inlineStr">
        <is>
          <t>[1],[2],[3],[5],[13]</t>
        </is>
      </c>
      <c r="C2410" s="4" t="inlineStr">
        <is>
          <t xml:space="preserve"> </t>
        </is>
      </c>
      <c r="E2410" s="8" t="n">
        <v>0.08459999999999999</v>
      </c>
      <c r="G2410" s="4" t="inlineStr">
        <is>
          <t xml:space="preserve"> </t>
        </is>
      </c>
      <c r="I2410" s="4" t="inlineStr">
        <is>
          <t xml:space="preserve"> </t>
        </is>
      </c>
      <c r="K2410" s="4" t="inlineStr">
        <is>
          <t xml:space="preserve"> </t>
        </is>
      </c>
      <c r="M2410" s="4" t="inlineStr">
        <is>
          <t xml:space="preserve"> </t>
        </is>
      </c>
      <c r="O2410" s="8" t="n">
        <v>0.08459999999999999</v>
      </c>
      <c r="Q2410" s="8" t="n">
        <v>0.08459999999999999</v>
      </c>
      <c r="S2410" s="8" t="n">
        <v>0.08459999999999999</v>
      </c>
      <c r="U2410" s="8" t="n">
        <v>0.08459999999999999</v>
      </c>
    </row>
    <row r="2411">
      <c r="A2411" s="4" t="inlineStr">
        <is>
          <t>Investment at amortized cost</t>
        </is>
      </c>
      <c r="B2411" s="4" t="inlineStr">
        <is>
          <t>[1],[2],[3],[5],[10],[11],[13]</t>
        </is>
      </c>
      <c r="C2411" s="4" t="inlineStr">
        <is>
          <t xml:space="preserve"> </t>
        </is>
      </c>
      <c r="E2411" s="6" t="n">
        <v>1246000</v>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row>
    <row r="2412">
      <c r="A2412" s="4" t="inlineStr">
        <is>
          <t>Total investments at fair value</t>
        </is>
      </c>
      <c r="B2412" s="4" t="inlineStr">
        <is>
          <t>[1],[2],[3],[5],[13]</t>
        </is>
      </c>
      <c r="C2412" s="4" t="inlineStr">
        <is>
          <t xml:space="preserve"> </t>
        </is>
      </c>
      <c r="E2412" s="6" t="n">
        <v>1241000</v>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row>
    <row r="2413">
      <c r="A2413" s="4" t="inlineStr">
        <is>
          <t>Percentage of Net Assets</t>
        </is>
      </c>
      <c r="B2413" s="4" t="inlineStr">
        <is>
          <t>[1],[2],[3],[5],[13]</t>
        </is>
      </c>
      <c r="C2413" s="4" t="inlineStr">
        <is>
          <t xml:space="preserve"> </t>
        </is>
      </c>
      <c r="E2413" s="8" t="n">
        <v>0.001</v>
      </c>
      <c r="G2413" s="4" t="inlineStr">
        <is>
          <t xml:space="preserve"> </t>
        </is>
      </c>
      <c r="I2413" s="4" t="inlineStr">
        <is>
          <t xml:space="preserve"> </t>
        </is>
      </c>
      <c r="K2413" s="4" t="inlineStr">
        <is>
          <t xml:space="preserve"> </t>
        </is>
      </c>
      <c r="M2413" s="4" t="inlineStr">
        <is>
          <t xml:space="preserve"> </t>
        </is>
      </c>
      <c r="O2413" s="8" t="n">
        <v>0.001</v>
      </c>
      <c r="Q2413" s="8" t="n">
        <v>0.001</v>
      </c>
      <c r="S2413" s="8" t="n">
        <v>0.001</v>
      </c>
      <c r="U2413" s="8" t="n">
        <v>0.001</v>
      </c>
    </row>
    <row r="2414">
      <c r="A2414" s="4" t="inlineStr">
        <is>
          <t>Investment, Identifier [Axis]: Equity and Other Investments Structured Credit Carlyle Global Market Strategies CLO Ltd, Series 2018-1A Structured Product ($1,550par,due4/2031) Initial Acquisition Date 8/11/2020 Reference Rate and Spread L+5.75% Interest Rate 10.56%</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row>
    <row r="2415">
      <c r="A2415" s="4" t="inlineStr">
        <is>
          <t>Investment, par</t>
        </is>
      </c>
      <c r="B2415" s="4" t="inlineStr">
        <is>
          <t>[6],[7],[8],[9],[17]</t>
        </is>
      </c>
      <c r="C2415" s="6" t="n">
        <v>1550000</v>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row>
    <row r="2416">
      <c r="A2416" s="4" t="inlineStr">
        <is>
          <t>Investment, due date</t>
        </is>
      </c>
      <c r="B2416" s="4" t="inlineStr">
        <is>
          <t>[6],[7],[8],[9],[17]</t>
        </is>
      </c>
      <c r="C2416" s="4" t="inlineStr">
        <is>
          <t>2031-04</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row>
    <row r="2417">
      <c r="A2417" s="4" t="inlineStr">
        <is>
          <t>Initial Acquisition Date</t>
        </is>
      </c>
      <c r="B2417" s="4" t="inlineStr">
        <is>
          <t>[6],[7],[8],[9],[17]</t>
        </is>
      </c>
      <c r="C2417" s="4" t="inlineStr">
        <is>
          <t>Aug. 11,  2020</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row>
    <row r="2418">
      <c r="A2418" s="4" t="inlineStr">
        <is>
          <t>Reference Rate</t>
        </is>
      </c>
      <c r="B2418" s="4" t="inlineStr">
        <is>
          <t>[6],[7],[8],[9],[17]</t>
        </is>
      </c>
      <c r="C2418" s="8" t="n">
        <v>0.0575</v>
      </c>
      <c r="E2418" s="4" t="inlineStr">
        <is>
          <t xml:space="preserve"> </t>
        </is>
      </c>
      <c r="G2418" s="8" t="n">
        <v>0.0575</v>
      </c>
      <c r="I2418" s="8" t="n">
        <v>0.0575</v>
      </c>
      <c r="K2418" s="8" t="n">
        <v>0.0575</v>
      </c>
      <c r="M2418" s="8" t="n">
        <v>0.0575</v>
      </c>
      <c r="O2418" s="4" t="inlineStr">
        <is>
          <t xml:space="preserve"> </t>
        </is>
      </c>
      <c r="Q2418" s="4" t="inlineStr">
        <is>
          <t xml:space="preserve"> </t>
        </is>
      </c>
      <c r="S2418" s="4" t="inlineStr">
        <is>
          <t xml:space="preserve"> </t>
        </is>
      </c>
      <c r="U2418" s="4" t="inlineStr">
        <is>
          <t xml:space="preserve"> </t>
        </is>
      </c>
    </row>
    <row r="2419">
      <c r="A2419" s="4" t="inlineStr">
        <is>
          <t>Interest Rate</t>
        </is>
      </c>
      <c r="B2419" s="4" t="inlineStr">
        <is>
          <t>[6],[7],[8],[9],[17]</t>
        </is>
      </c>
      <c r="C2419" s="8" t="n">
        <v>0.1056</v>
      </c>
      <c r="E2419" s="4" t="inlineStr">
        <is>
          <t xml:space="preserve"> </t>
        </is>
      </c>
      <c r="G2419" s="8" t="n">
        <v>0.1056</v>
      </c>
      <c r="I2419" s="8" t="n">
        <v>0.1056</v>
      </c>
      <c r="K2419" s="8" t="n">
        <v>0.1056</v>
      </c>
      <c r="M2419" s="8" t="n">
        <v>0.1056</v>
      </c>
      <c r="O2419" s="4" t="inlineStr">
        <is>
          <t xml:space="preserve"> </t>
        </is>
      </c>
      <c r="Q2419" s="4" t="inlineStr">
        <is>
          <t xml:space="preserve"> </t>
        </is>
      </c>
      <c r="S2419" s="4" t="inlineStr">
        <is>
          <t xml:space="preserve"> </t>
        </is>
      </c>
      <c r="U2419" s="4" t="inlineStr">
        <is>
          <t xml:space="preserve"> </t>
        </is>
      </c>
    </row>
    <row r="2420">
      <c r="A2420" s="4" t="inlineStr">
        <is>
          <t>Investment at amortized cost</t>
        </is>
      </c>
      <c r="B2420" s="4" t="inlineStr">
        <is>
          <t>[6],[7],[8],[9],[14],[15],[17]</t>
        </is>
      </c>
      <c r="C2420" s="6" t="n">
        <v>1251000</v>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row>
    <row r="2421">
      <c r="A2421" s="4" t="inlineStr">
        <is>
          <t>Total investments at fair value</t>
        </is>
      </c>
      <c r="B2421" s="4" t="inlineStr">
        <is>
          <t>[6],[7],[8],[9],[17]</t>
        </is>
      </c>
      <c r="C2421" s="6" t="n">
        <v>1252000</v>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row>
    <row r="2422">
      <c r="A2422" s="4" t="inlineStr">
        <is>
          <t>Percentage of Net Assets</t>
        </is>
      </c>
      <c r="B2422" s="4" t="inlineStr">
        <is>
          <t>[6],[7],[8],[9],[17]</t>
        </is>
      </c>
      <c r="C2422" s="8" t="n">
        <v>0.001</v>
      </c>
      <c r="E2422" s="4" t="inlineStr">
        <is>
          <t xml:space="preserve"> </t>
        </is>
      </c>
      <c r="G2422" s="8" t="n">
        <v>0.001</v>
      </c>
      <c r="I2422" s="8" t="n">
        <v>0.001</v>
      </c>
      <c r="K2422" s="8" t="n">
        <v>0.001</v>
      </c>
      <c r="M2422" s="8" t="n">
        <v>0.001</v>
      </c>
      <c r="O2422" s="4" t="inlineStr">
        <is>
          <t xml:space="preserve"> </t>
        </is>
      </c>
      <c r="Q2422" s="4" t="inlineStr">
        <is>
          <t xml:space="preserve"> </t>
        </is>
      </c>
      <c r="S2422" s="4" t="inlineStr">
        <is>
          <t xml:space="preserve"> </t>
        </is>
      </c>
      <c r="U2422" s="4" t="inlineStr">
        <is>
          <t xml:space="preserve"> </t>
        </is>
      </c>
    </row>
    <row r="2423">
      <c r="A2423" s="4" t="inlineStr">
        <is>
          <t>Investment, Identifier [Axis]: Equity and Other Investments Structured Credit Cedar Funding CLO Ltd, Series 2018-7A Structured Product ($1,000 par, due 1/2031) Initial Acquisition Date 7/21/2022 Reference Rate and Spread L + 4.55% Interest Rate 7.26%</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row>
    <row r="2424">
      <c r="A2424" s="4" t="inlineStr">
        <is>
          <t>Investment, par</t>
        </is>
      </c>
      <c r="B2424" s="4" t="inlineStr">
        <is>
          <t>[1],[2],[3],[5],[13]</t>
        </is>
      </c>
      <c r="C2424" s="4" t="inlineStr">
        <is>
          <t xml:space="preserve"> </t>
        </is>
      </c>
      <c r="E2424" s="6" t="n">
        <v>1000000</v>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row>
    <row r="2425">
      <c r="A2425" s="4" t="inlineStr">
        <is>
          <t>Investment, due date</t>
        </is>
      </c>
      <c r="B2425" s="4" t="inlineStr">
        <is>
          <t>[1],[2],[3],[5],[13]</t>
        </is>
      </c>
      <c r="C2425" s="4" t="inlineStr">
        <is>
          <t xml:space="preserve"> </t>
        </is>
      </c>
      <c r="E2425" s="4" t="inlineStr">
        <is>
          <t>2031-01</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row>
    <row r="2426">
      <c r="A2426" s="4" t="inlineStr">
        <is>
          <t>Initial Acquisition Date</t>
        </is>
      </c>
      <c r="B2426" s="4" t="inlineStr">
        <is>
          <t>[1],[2],[3],[5],[13]</t>
        </is>
      </c>
      <c r="C2426" s="4" t="inlineStr">
        <is>
          <t xml:space="preserve"> </t>
        </is>
      </c>
      <c r="E2426" s="4" t="inlineStr">
        <is>
          <t>Jul. 21,  2022</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row>
    <row r="2427">
      <c r="A2427" s="4" t="inlineStr">
        <is>
          <t>Reference Rate</t>
        </is>
      </c>
      <c r="B2427" s="4" t="inlineStr">
        <is>
          <t>[1],[2],[3],[5],[13]</t>
        </is>
      </c>
      <c r="C2427" s="4" t="inlineStr">
        <is>
          <t xml:space="preserve"> </t>
        </is>
      </c>
      <c r="E2427" s="8" t="n">
        <v>0.0455</v>
      </c>
      <c r="G2427" s="4" t="inlineStr">
        <is>
          <t xml:space="preserve"> </t>
        </is>
      </c>
      <c r="I2427" s="4" t="inlineStr">
        <is>
          <t xml:space="preserve"> </t>
        </is>
      </c>
      <c r="K2427" s="4" t="inlineStr">
        <is>
          <t xml:space="preserve"> </t>
        </is>
      </c>
      <c r="M2427" s="4" t="inlineStr">
        <is>
          <t xml:space="preserve"> </t>
        </is>
      </c>
      <c r="O2427" s="8" t="n">
        <v>0.0455</v>
      </c>
      <c r="Q2427" s="8" t="n">
        <v>0.0455</v>
      </c>
      <c r="S2427" s="8" t="n">
        <v>0.0455</v>
      </c>
      <c r="U2427" s="8" t="n">
        <v>0.0455</v>
      </c>
    </row>
    <row r="2428">
      <c r="A2428" s="4" t="inlineStr">
        <is>
          <t>Interest Rate</t>
        </is>
      </c>
      <c r="B2428" s="4" t="inlineStr">
        <is>
          <t>[1],[2],[3],[5],[13]</t>
        </is>
      </c>
      <c r="C2428" s="4" t="inlineStr">
        <is>
          <t xml:space="preserve"> </t>
        </is>
      </c>
      <c r="E2428" s="8" t="n">
        <v>0.0726</v>
      </c>
      <c r="G2428" s="4" t="inlineStr">
        <is>
          <t xml:space="preserve"> </t>
        </is>
      </c>
      <c r="I2428" s="4" t="inlineStr">
        <is>
          <t xml:space="preserve"> </t>
        </is>
      </c>
      <c r="K2428" s="4" t="inlineStr">
        <is>
          <t xml:space="preserve"> </t>
        </is>
      </c>
      <c r="M2428" s="4" t="inlineStr">
        <is>
          <t xml:space="preserve"> </t>
        </is>
      </c>
      <c r="O2428" s="8" t="n">
        <v>0.0726</v>
      </c>
      <c r="Q2428" s="8" t="n">
        <v>0.0726</v>
      </c>
      <c r="S2428" s="8" t="n">
        <v>0.0726</v>
      </c>
      <c r="U2428" s="8" t="n">
        <v>0.0726</v>
      </c>
    </row>
    <row r="2429">
      <c r="A2429" s="4" t="inlineStr">
        <is>
          <t>Investment at amortized cost</t>
        </is>
      </c>
      <c r="B2429" s="4" t="inlineStr">
        <is>
          <t>[1],[2],[3],[5],[10],[11],[13]</t>
        </is>
      </c>
      <c r="C2429" s="4" t="inlineStr">
        <is>
          <t xml:space="preserve"> </t>
        </is>
      </c>
      <c r="E2429" s="6" t="n">
        <v>861000</v>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row>
    <row r="2430">
      <c r="A2430" s="4" t="inlineStr">
        <is>
          <t>Total investments at fair value</t>
        </is>
      </c>
      <c r="B2430" s="4" t="inlineStr">
        <is>
          <t>[1],[2],[3],[5],[13]</t>
        </is>
      </c>
      <c r="C2430" s="4" t="inlineStr">
        <is>
          <t xml:space="preserve"> </t>
        </is>
      </c>
      <c r="E2430" s="6" t="n">
        <v>847000</v>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row>
    <row r="2431">
      <c r="A2431" s="4" t="inlineStr">
        <is>
          <t>Percentage of Net Assets</t>
        </is>
      </c>
      <c r="B2431" s="4" t="inlineStr">
        <is>
          <t>[1],[2],[3],[5],[13]</t>
        </is>
      </c>
      <c r="C2431" s="4" t="inlineStr">
        <is>
          <t xml:space="preserve"> </t>
        </is>
      </c>
      <c r="E2431" s="8" t="n">
        <v>0.001</v>
      </c>
      <c r="G2431" s="4" t="inlineStr">
        <is>
          <t xml:space="preserve"> </t>
        </is>
      </c>
      <c r="I2431" s="4" t="inlineStr">
        <is>
          <t xml:space="preserve"> </t>
        </is>
      </c>
      <c r="K2431" s="4" t="inlineStr">
        <is>
          <t xml:space="preserve"> </t>
        </is>
      </c>
      <c r="M2431" s="4" t="inlineStr">
        <is>
          <t xml:space="preserve"> </t>
        </is>
      </c>
      <c r="O2431" s="8" t="n">
        <v>0.001</v>
      </c>
      <c r="Q2431" s="8" t="n">
        <v>0.001</v>
      </c>
      <c r="S2431" s="8" t="n">
        <v>0.001</v>
      </c>
      <c r="U2431" s="8" t="n">
        <v>0.001</v>
      </c>
    </row>
    <row r="2432">
      <c r="A2432" s="4" t="inlineStr">
        <is>
          <t>Investment, Identifier [Axis]: Equity and Other Investments Structured Credit Cedar Funding CLO Ltd, Series 2018-7A Structured Product ($1,000par,due1/2031) Initial Acquisition Date 7/21/2022 Reference Rate and Spread L+4.55% Interest Rate 9.36%</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row>
    <row r="2433">
      <c r="A2433" s="4" t="inlineStr">
        <is>
          <t>Investment, par</t>
        </is>
      </c>
      <c r="B2433" s="4" t="inlineStr">
        <is>
          <t>[6],[7],[8],[9],[17]</t>
        </is>
      </c>
      <c r="C2433" s="6" t="n">
        <v>1000000</v>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row>
    <row r="2434">
      <c r="A2434" s="4" t="inlineStr">
        <is>
          <t>Investment, due date</t>
        </is>
      </c>
      <c r="B2434" s="4" t="inlineStr">
        <is>
          <t>[6],[7],[8],[9],[17]</t>
        </is>
      </c>
      <c r="C2434" s="4" t="inlineStr">
        <is>
          <t>2031-01</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row>
    <row r="2435">
      <c r="A2435" s="4" t="inlineStr">
        <is>
          <t>Initial Acquisition Date</t>
        </is>
      </c>
      <c r="B2435" s="4" t="inlineStr">
        <is>
          <t>[6],[7],[8],[9],[17]</t>
        </is>
      </c>
      <c r="C2435" s="4" t="inlineStr">
        <is>
          <t>Jul. 21,  2022</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row>
    <row r="2436">
      <c r="A2436" s="4" t="inlineStr">
        <is>
          <t>Reference Rate</t>
        </is>
      </c>
      <c r="B2436" s="4" t="inlineStr">
        <is>
          <t>[6],[7],[8],[9],[17]</t>
        </is>
      </c>
      <c r="C2436" s="8" t="n">
        <v>0.0455</v>
      </c>
      <c r="E2436" s="4" t="inlineStr">
        <is>
          <t xml:space="preserve"> </t>
        </is>
      </c>
      <c r="G2436" s="8" t="n">
        <v>0.0455</v>
      </c>
      <c r="I2436" s="8" t="n">
        <v>0.0455</v>
      </c>
      <c r="K2436" s="8" t="n">
        <v>0.0455</v>
      </c>
      <c r="M2436" s="8" t="n">
        <v>0.0455</v>
      </c>
      <c r="O2436" s="4" t="inlineStr">
        <is>
          <t xml:space="preserve"> </t>
        </is>
      </c>
      <c r="Q2436" s="4" t="inlineStr">
        <is>
          <t xml:space="preserve"> </t>
        </is>
      </c>
      <c r="S2436" s="4" t="inlineStr">
        <is>
          <t xml:space="preserve"> </t>
        </is>
      </c>
      <c r="U2436" s="4" t="inlineStr">
        <is>
          <t xml:space="preserve"> </t>
        </is>
      </c>
    </row>
    <row r="2437">
      <c r="A2437" s="4" t="inlineStr">
        <is>
          <t>Interest Rate</t>
        </is>
      </c>
      <c r="B2437" s="4" t="inlineStr">
        <is>
          <t>[6],[7],[8],[9],[17]</t>
        </is>
      </c>
      <c r="C2437" s="8" t="n">
        <v>0.0936</v>
      </c>
      <c r="E2437" s="4" t="inlineStr">
        <is>
          <t xml:space="preserve"> </t>
        </is>
      </c>
      <c r="G2437" s="8" t="n">
        <v>0.0936</v>
      </c>
      <c r="I2437" s="8" t="n">
        <v>0.0936</v>
      </c>
      <c r="K2437" s="8" t="n">
        <v>0.0936</v>
      </c>
      <c r="M2437" s="8" t="n">
        <v>0.0936</v>
      </c>
      <c r="O2437" s="4" t="inlineStr">
        <is>
          <t xml:space="preserve"> </t>
        </is>
      </c>
      <c r="Q2437" s="4" t="inlineStr">
        <is>
          <t xml:space="preserve"> </t>
        </is>
      </c>
      <c r="S2437" s="4" t="inlineStr">
        <is>
          <t xml:space="preserve"> </t>
        </is>
      </c>
      <c r="U2437" s="4" t="inlineStr">
        <is>
          <t xml:space="preserve"> </t>
        </is>
      </c>
    </row>
    <row r="2438">
      <c r="A2438" s="4" t="inlineStr">
        <is>
          <t>Investment at amortized cost</t>
        </is>
      </c>
      <c r="B2438" s="4" t="inlineStr">
        <is>
          <t>[6],[7],[8],[9],[14],[15],[17]</t>
        </is>
      </c>
      <c r="C2438" s="6" t="n">
        <v>865000</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row>
    <row r="2439">
      <c r="A2439" s="4" t="inlineStr">
        <is>
          <t>Total investments at fair value</t>
        </is>
      </c>
      <c r="B2439" s="4" t="inlineStr">
        <is>
          <t>[6],[7],[8],[9],[17]</t>
        </is>
      </c>
      <c r="C2439" s="6" t="n">
        <v>855000</v>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row>
    <row r="2440">
      <c r="A2440" s="4" t="inlineStr">
        <is>
          <t>Percentage of Net Assets</t>
        </is>
      </c>
      <c r="B2440" s="4" t="inlineStr">
        <is>
          <t>[6],[7],[8],[9],[17]</t>
        </is>
      </c>
      <c r="C2440" s="8" t="n">
        <v>0.001</v>
      </c>
      <c r="E2440" s="4" t="inlineStr">
        <is>
          <t xml:space="preserve"> </t>
        </is>
      </c>
      <c r="G2440" s="8" t="n">
        <v>0.001</v>
      </c>
      <c r="I2440" s="8" t="n">
        <v>0.001</v>
      </c>
      <c r="K2440" s="8" t="n">
        <v>0.001</v>
      </c>
      <c r="M2440" s="8" t="n">
        <v>0.001</v>
      </c>
      <c r="O2440" s="4" t="inlineStr">
        <is>
          <t xml:space="preserve"> </t>
        </is>
      </c>
      <c r="Q2440" s="4" t="inlineStr">
        <is>
          <t xml:space="preserve"> </t>
        </is>
      </c>
      <c r="S2440" s="4" t="inlineStr">
        <is>
          <t xml:space="preserve"> </t>
        </is>
      </c>
      <c r="U2440" s="4" t="inlineStr">
        <is>
          <t xml:space="preserve"> </t>
        </is>
      </c>
    </row>
    <row r="2441">
      <c r="A2441" s="4" t="inlineStr">
        <is>
          <t>Investment, Identifier [Axis]: Equity and Other Investments Structured Credit Crown Point CLO Ltd, Series 2021-10A Structured Product ($1,000 par, due 7/2034) Initial Acquisition Date 6/14/2022 Reference Rate and Spread L + 6.85% Interest Rate 9.56%</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row>
    <row r="2442">
      <c r="A2442" s="4" t="inlineStr">
        <is>
          <t>Investment, par</t>
        </is>
      </c>
      <c r="B2442" s="4" t="inlineStr">
        <is>
          <t>[1],[2],[3],[5],[13]</t>
        </is>
      </c>
      <c r="C2442" s="4" t="inlineStr">
        <is>
          <t xml:space="preserve"> </t>
        </is>
      </c>
      <c r="E2442" s="6" t="n">
        <v>1000000</v>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row>
    <row r="2443">
      <c r="A2443" s="4" t="inlineStr">
        <is>
          <t>Investment, due date</t>
        </is>
      </c>
      <c r="B2443" s="4" t="inlineStr">
        <is>
          <t>[1],[2],[3],[5],[13]</t>
        </is>
      </c>
      <c r="C2443" s="4" t="inlineStr">
        <is>
          <t xml:space="preserve"> </t>
        </is>
      </c>
      <c r="E2443" s="4" t="inlineStr">
        <is>
          <t>2034-07</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row>
    <row r="2444">
      <c r="A2444" s="4" t="inlineStr">
        <is>
          <t>Initial Acquisition Date</t>
        </is>
      </c>
      <c r="B2444" s="4" t="inlineStr">
        <is>
          <t>[1],[2],[3],[5],[13]</t>
        </is>
      </c>
      <c r="C2444" s="4" t="inlineStr">
        <is>
          <t xml:space="preserve"> </t>
        </is>
      </c>
      <c r="E2444" s="4" t="inlineStr">
        <is>
          <t>Jun. 14,  2022</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row>
    <row r="2445">
      <c r="A2445" s="4" t="inlineStr">
        <is>
          <t>Reference Rate</t>
        </is>
      </c>
      <c r="B2445" s="4" t="inlineStr">
        <is>
          <t>[1],[2],[3],[5],[13]</t>
        </is>
      </c>
      <c r="C2445" s="4" t="inlineStr">
        <is>
          <t xml:space="preserve"> </t>
        </is>
      </c>
      <c r="E2445" s="8" t="n">
        <v>0.06850000000000001</v>
      </c>
      <c r="G2445" s="4" t="inlineStr">
        <is>
          <t xml:space="preserve"> </t>
        </is>
      </c>
      <c r="I2445" s="4" t="inlineStr">
        <is>
          <t xml:space="preserve"> </t>
        </is>
      </c>
      <c r="K2445" s="4" t="inlineStr">
        <is>
          <t xml:space="preserve"> </t>
        </is>
      </c>
      <c r="M2445" s="4" t="inlineStr">
        <is>
          <t xml:space="preserve"> </t>
        </is>
      </c>
      <c r="O2445" s="8" t="n">
        <v>0.06850000000000001</v>
      </c>
      <c r="Q2445" s="8" t="n">
        <v>0.06850000000000001</v>
      </c>
      <c r="S2445" s="8" t="n">
        <v>0.06850000000000001</v>
      </c>
      <c r="U2445" s="8" t="n">
        <v>0.06850000000000001</v>
      </c>
    </row>
    <row r="2446">
      <c r="A2446" s="4" t="inlineStr">
        <is>
          <t>Interest Rate</t>
        </is>
      </c>
      <c r="B2446" s="4" t="inlineStr">
        <is>
          <t>[1],[2],[3],[5],[13]</t>
        </is>
      </c>
      <c r="C2446" s="4" t="inlineStr">
        <is>
          <t xml:space="preserve"> </t>
        </is>
      </c>
      <c r="E2446" s="8" t="n">
        <v>0.0956</v>
      </c>
      <c r="G2446" s="4" t="inlineStr">
        <is>
          <t xml:space="preserve"> </t>
        </is>
      </c>
      <c r="I2446" s="4" t="inlineStr">
        <is>
          <t xml:space="preserve"> </t>
        </is>
      </c>
      <c r="K2446" s="4" t="inlineStr">
        <is>
          <t xml:space="preserve"> </t>
        </is>
      </c>
      <c r="M2446" s="4" t="inlineStr">
        <is>
          <t xml:space="preserve"> </t>
        </is>
      </c>
      <c r="O2446" s="8" t="n">
        <v>0.0956</v>
      </c>
      <c r="Q2446" s="8" t="n">
        <v>0.0956</v>
      </c>
      <c r="S2446" s="8" t="n">
        <v>0.0956</v>
      </c>
      <c r="U2446" s="8" t="n">
        <v>0.0956</v>
      </c>
    </row>
    <row r="2447">
      <c r="A2447" s="4" t="inlineStr">
        <is>
          <t>Investment at amortized cost</t>
        </is>
      </c>
      <c r="B2447" s="4" t="inlineStr">
        <is>
          <t>[1],[2],[3],[5],[10],[11],[13]</t>
        </is>
      </c>
      <c r="C2447" s="4" t="inlineStr">
        <is>
          <t xml:space="preserve"> </t>
        </is>
      </c>
      <c r="E2447" s="6" t="n">
        <v>900000</v>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row>
    <row r="2448">
      <c r="A2448" s="4" t="inlineStr">
        <is>
          <t>Total investments at fair value</t>
        </is>
      </c>
      <c r="B2448" s="4" t="inlineStr">
        <is>
          <t>[1],[2],[3],[5],[13]</t>
        </is>
      </c>
      <c r="C2448" s="4" t="inlineStr">
        <is>
          <t xml:space="preserve"> </t>
        </is>
      </c>
      <c r="E2448" s="6" t="n">
        <v>871000</v>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row>
    <row r="2449">
      <c r="A2449" s="4" t="inlineStr">
        <is>
          <t>Percentage of Net Assets</t>
        </is>
      </c>
      <c r="B2449" s="4" t="inlineStr">
        <is>
          <t>[1],[2],[3],[5],[13]</t>
        </is>
      </c>
      <c r="C2449" s="4" t="inlineStr">
        <is>
          <t xml:space="preserve"> </t>
        </is>
      </c>
      <c r="E2449" s="8" t="n">
        <v>0.001</v>
      </c>
      <c r="G2449" s="4" t="inlineStr">
        <is>
          <t xml:space="preserve"> </t>
        </is>
      </c>
      <c r="I2449" s="4" t="inlineStr">
        <is>
          <t xml:space="preserve"> </t>
        </is>
      </c>
      <c r="K2449" s="4" t="inlineStr">
        <is>
          <t xml:space="preserve"> </t>
        </is>
      </c>
      <c r="M2449" s="4" t="inlineStr">
        <is>
          <t xml:space="preserve"> </t>
        </is>
      </c>
      <c r="O2449" s="8" t="n">
        <v>0.001</v>
      </c>
      <c r="Q2449" s="8" t="n">
        <v>0.001</v>
      </c>
      <c r="S2449" s="8" t="n">
        <v>0.001</v>
      </c>
      <c r="U2449" s="8" t="n">
        <v>0.001</v>
      </c>
    </row>
    <row r="2450">
      <c r="A2450" s="4" t="inlineStr">
        <is>
          <t>Investment, Identifier [Axis]: Equity and Other Investments Structured Credit Crown Point CLO Ltd, Series 2021-10A Structured Product ($1,000par,due7/2034) Initial Acquisition Date 6/14/2022 Reference Rate and Spread L+6.85% Interest Rate 11.66%</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row>
    <row r="2451">
      <c r="A2451" s="4" t="inlineStr">
        <is>
          <t>Investment, par</t>
        </is>
      </c>
      <c r="B2451" s="4" t="inlineStr">
        <is>
          <t>[6],[7],[8],[9],[17]</t>
        </is>
      </c>
      <c r="C2451" s="6" t="n">
        <v>1000000</v>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row>
    <row r="2452">
      <c r="A2452" s="4" t="inlineStr">
        <is>
          <t>Investment, due date</t>
        </is>
      </c>
      <c r="B2452" s="4" t="inlineStr">
        <is>
          <t>[6],[7],[8],[9],[17]</t>
        </is>
      </c>
      <c r="C2452" s="4" t="inlineStr">
        <is>
          <t>2034-07</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row>
    <row r="2453">
      <c r="A2453" s="4" t="inlineStr">
        <is>
          <t>Initial Acquisition Date</t>
        </is>
      </c>
      <c r="B2453" s="4" t="inlineStr">
        <is>
          <t>[6],[7],[8],[9],[17]</t>
        </is>
      </c>
      <c r="C2453" s="4" t="inlineStr">
        <is>
          <t>Jun. 14,  2022</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row>
    <row r="2454">
      <c r="A2454" s="4" t="inlineStr">
        <is>
          <t>Reference Rate</t>
        </is>
      </c>
      <c r="B2454" s="4" t="inlineStr">
        <is>
          <t>[6],[7],[8],[9],[17]</t>
        </is>
      </c>
      <c r="C2454" s="8" t="n">
        <v>0.06850000000000001</v>
      </c>
      <c r="E2454" s="4" t="inlineStr">
        <is>
          <t xml:space="preserve"> </t>
        </is>
      </c>
      <c r="G2454" s="8" t="n">
        <v>0.06850000000000001</v>
      </c>
      <c r="I2454" s="8" t="n">
        <v>0.06850000000000001</v>
      </c>
      <c r="K2454" s="8" t="n">
        <v>0.06850000000000001</v>
      </c>
      <c r="M2454" s="8" t="n">
        <v>0.06850000000000001</v>
      </c>
      <c r="O2454" s="4" t="inlineStr">
        <is>
          <t xml:space="preserve"> </t>
        </is>
      </c>
      <c r="Q2454" s="4" t="inlineStr">
        <is>
          <t xml:space="preserve"> </t>
        </is>
      </c>
      <c r="S2454" s="4" t="inlineStr">
        <is>
          <t xml:space="preserve"> </t>
        </is>
      </c>
      <c r="U2454" s="4" t="inlineStr">
        <is>
          <t xml:space="preserve"> </t>
        </is>
      </c>
    </row>
    <row r="2455">
      <c r="A2455" s="4" t="inlineStr">
        <is>
          <t>Interest Rate</t>
        </is>
      </c>
      <c r="B2455" s="4" t="inlineStr">
        <is>
          <t>[6],[7],[8],[9],[17]</t>
        </is>
      </c>
      <c r="C2455" s="8" t="n">
        <v>0.1166</v>
      </c>
      <c r="E2455" s="4" t="inlineStr">
        <is>
          <t xml:space="preserve"> </t>
        </is>
      </c>
      <c r="G2455" s="8" t="n">
        <v>0.1166</v>
      </c>
      <c r="I2455" s="8" t="n">
        <v>0.1166</v>
      </c>
      <c r="K2455" s="8" t="n">
        <v>0.1166</v>
      </c>
      <c r="M2455" s="8" t="n">
        <v>0.1166</v>
      </c>
      <c r="O2455" s="4" t="inlineStr">
        <is>
          <t xml:space="preserve"> </t>
        </is>
      </c>
      <c r="Q2455" s="4" t="inlineStr">
        <is>
          <t xml:space="preserve"> </t>
        </is>
      </c>
      <c r="S2455" s="4" t="inlineStr">
        <is>
          <t xml:space="preserve"> </t>
        </is>
      </c>
      <c r="U2455" s="4" t="inlineStr">
        <is>
          <t xml:space="preserve"> </t>
        </is>
      </c>
    </row>
    <row r="2456">
      <c r="A2456" s="4" t="inlineStr">
        <is>
          <t>Investment at amortized cost</t>
        </is>
      </c>
      <c r="B2456" s="4" t="inlineStr">
        <is>
          <t>[6],[7],[8],[9],[14],[15],[17]</t>
        </is>
      </c>
      <c r="C2456" s="6" t="n">
        <v>901000</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row>
    <row r="2457">
      <c r="A2457" s="4" t="inlineStr">
        <is>
          <t>Total investments at fair value</t>
        </is>
      </c>
      <c r="B2457" s="4" t="inlineStr">
        <is>
          <t>[6],[7],[8],[9],[17]</t>
        </is>
      </c>
      <c r="C2457" s="6" t="n">
        <v>860000</v>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row>
    <row r="2458">
      <c r="A2458" s="4" t="inlineStr">
        <is>
          <t>Percentage of Net Assets</t>
        </is>
      </c>
      <c r="B2458" s="4" t="inlineStr">
        <is>
          <t>[6],[7],[8],[9],[17]</t>
        </is>
      </c>
      <c r="C2458" s="8" t="n">
        <v>0.001</v>
      </c>
      <c r="E2458" s="4" t="inlineStr">
        <is>
          <t xml:space="preserve"> </t>
        </is>
      </c>
      <c r="G2458" s="8" t="n">
        <v>0.001</v>
      </c>
      <c r="I2458" s="8" t="n">
        <v>0.001</v>
      </c>
      <c r="K2458" s="8" t="n">
        <v>0.001</v>
      </c>
      <c r="M2458" s="8" t="n">
        <v>0.001</v>
      </c>
      <c r="O2458" s="4" t="inlineStr">
        <is>
          <t xml:space="preserve"> </t>
        </is>
      </c>
      <c r="Q2458" s="4" t="inlineStr">
        <is>
          <t xml:space="preserve"> </t>
        </is>
      </c>
      <c r="S2458" s="4" t="inlineStr">
        <is>
          <t xml:space="preserve"> </t>
        </is>
      </c>
      <c r="U2458" s="4" t="inlineStr">
        <is>
          <t xml:space="preserve"> </t>
        </is>
      </c>
    </row>
    <row r="2459">
      <c r="A2459" s="4" t="inlineStr">
        <is>
          <t>Investment, Identifier [Axis]: Equity and Other Investments Structured Credit Dryden Senior Loan Fund, Series 2018-55A Structured Product ($1,000 par, due 4/2031) Initial Acquisition Date 7/25/2022 Reference Rate and Spread L + 2.85% Interest Rate 5.36%</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row>
    <row r="2460">
      <c r="A2460" s="4" t="inlineStr">
        <is>
          <t>Investment, par</t>
        </is>
      </c>
      <c r="B2460" s="4" t="inlineStr">
        <is>
          <t>[1],[2],[3],[5],[13]</t>
        </is>
      </c>
      <c r="C2460" s="4" t="inlineStr">
        <is>
          <t xml:space="preserve"> </t>
        </is>
      </c>
      <c r="E2460" s="6" t="n">
        <v>1000000</v>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row>
    <row r="2461">
      <c r="A2461" s="4" t="inlineStr">
        <is>
          <t>Investment, due date</t>
        </is>
      </c>
      <c r="B2461" s="4" t="inlineStr">
        <is>
          <t>[1],[2],[3],[5],[13]</t>
        </is>
      </c>
      <c r="C2461" s="4" t="inlineStr">
        <is>
          <t xml:space="preserve"> </t>
        </is>
      </c>
      <c r="E2461" s="4" t="inlineStr">
        <is>
          <t>2031-04</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row>
    <row r="2462">
      <c r="A2462" s="4" t="inlineStr">
        <is>
          <t>Initial Acquisition Date</t>
        </is>
      </c>
      <c r="B2462" s="4" t="inlineStr">
        <is>
          <t>[1],[2],[3],[5],[13]</t>
        </is>
      </c>
      <c r="C2462" s="4" t="inlineStr">
        <is>
          <t xml:space="preserve"> </t>
        </is>
      </c>
      <c r="E2462" s="4" t="inlineStr">
        <is>
          <t>Jul. 25,  2022</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row>
    <row r="2463">
      <c r="A2463" s="4" t="inlineStr">
        <is>
          <t>Reference Rate</t>
        </is>
      </c>
      <c r="B2463" s="4" t="inlineStr">
        <is>
          <t>[1],[2],[3],[5],[13]</t>
        </is>
      </c>
      <c r="C2463" s="4" t="inlineStr">
        <is>
          <t xml:space="preserve"> </t>
        </is>
      </c>
      <c r="E2463" s="8" t="n">
        <v>0.0285</v>
      </c>
      <c r="G2463" s="4" t="inlineStr">
        <is>
          <t xml:space="preserve"> </t>
        </is>
      </c>
      <c r="I2463" s="4" t="inlineStr">
        <is>
          <t xml:space="preserve"> </t>
        </is>
      </c>
      <c r="K2463" s="4" t="inlineStr">
        <is>
          <t xml:space="preserve"> </t>
        </is>
      </c>
      <c r="M2463" s="4" t="inlineStr">
        <is>
          <t xml:space="preserve"> </t>
        </is>
      </c>
      <c r="O2463" s="8" t="n">
        <v>0.0285</v>
      </c>
      <c r="Q2463" s="8" t="n">
        <v>0.0285</v>
      </c>
      <c r="S2463" s="8" t="n">
        <v>0.0285</v>
      </c>
      <c r="U2463" s="8" t="n">
        <v>0.0285</v>
      </c>
    </row>
    <row r="2464">
      <c r="A2464" s="4" t="inlineStr">
        <is>
          <t>Interest Rate</t>
        </is>
      </c>
      <c r="B2464" s="4" t="inlineStr">
        <is>
          <t>[1],[2],[3],[5],[13]</t>
        </is>
      </c>
      <c r="C2464" s="4" t="inlineStr">
        <is>
          <t xml:space="preserve"> </t>
        </is>
      </c>
      <c r="E2464" s="8" t="n">
        <v>0.0536</v>
      </c>
      <c r="G2464" s="4" t="inlineStr">
        <is>
          <t xml:space="preserve"> </t>
        </is>
      </c>
      <c r="I2464" s="4" t="inlineStr">
        <is>
          <t xml:space="preserve"> </t>
        </is>
      </c>
      <c r="K2464" s="4" t="inlineStr">
        <is>
          <t xml:space="preserve"> </t>
        </is>
      </c>
      <c r="M2464" s="4" t="inlineStr">
        <is>
          <t xml:space="preserve"> </t>
        </is>
      </c>
      <c r="O2464" s="8" t="n">
        <v>0.0536</v>
      </c>
      <c r="Q2464" s="8" t="n">
        <v>0.0536</v>
      </c>
      <c r="S2464" s="8" t="n">
        <v>0.0536</v>
      </c>
      <c r="U2464" s="8" t="n">
        <v>0.0536</v>
      </c>
    </row>
    <row r="2465">
      <c r="A2465" s="4" t="inlineStr">
        <is>
          <t>Investment at amortized cost</t>
        </is>
      </c>
      <c r="B2465" s="4" t="inlineStr">
        <is>
          <t>[1],[2],[3],[5],[10],[11],[13]</t>
        </is>
      </c>
      <c r="C2465" s="4" t="inlineStr">
        <is>
          <t xml:space="preserve"> </t>
        </is>
      </c>
      <c r="E2465" s="6" t="n">
        <v>900000</v>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row>
    <row r="2466">
      <c r="A2466" s="4" t="inlineStr">
        <is>
          <t>Total investments at fair value</t>
        </is>
      </c>
      <c r="B2466" s="4" t="inlineStr">
        <is>
          <t>[1],[2],[3],[5],[13]</t>
        </is>
      </c>
      <c r="C2466" s="4" t="inlineStr">
        <is>
          <t xml:space="preserve"> </t>
        </is>
      </c>
      <c r="E2466" s="6" t="n">
        <v>883000</v>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row>
    <row r="2467">
      <c r="A2467" s="4" t="inlineStr">
        <is>
          <t>Percentage of Net Assets</t>
        </is>
      </c>
      <c r="B2467" s="4" t="inlineStr">
        <is>
          <t>[1],[2],[3],[5],[13]</t>
        </is>
      </c>
      <c r="C2467" s="4" t="inlineStr">
        <is>
          <t xml:space="preserve"> </t>
        </is>
      </c>
      <c r="E2467" s="8" t="n">
        <v>0.001</v>
      </c>
      <c r="G2467" s="4" t="inlineStr">
        <is>
          <t xml:space="preserve"> </t>
        </is>
      </c>
      <c r="I2467" s="4" t="inlineStr">
        <is>
          <t xml:space="preserve"> </t>
        </is>
      </c>
      <c r="K2467" s="4" t="inlineStr">
        <is>
          <t xml:space="preserve"> </t>
        </is>
      </c>
      <c r="M2467" s="4" t="inlineStr">
        <is>
          <t xml:space="preserve"> </t>
        </is>
      </c>
      <c r="O2467" s="8" t="n">
        <v>0.001</v>
      </c>
      <c r="Q2467" s="8" t="n">
        <v>0.001</v>
      </c>
      <c r="S2467" s="8" t="n">
        <v>0.001</v>
      </c>
      <c r="U2467" s="8" t="n">
        <v>0.001</v>
      </c>
    </row>
    <row r="2468">
      <c r="A2468" s="4" t="inlineStr">
        <is>
          <t>Investment, Identifier [Axis]: Equity and Other Investments Structured Credit Dryden Senior Loan Fund, Series 2018-55A Structured Product ($1,000par,due4/2031)Initial Acquisition Date 7/25/2022 Reference Rate and Spread L+2.85% Interest Rate 7.64%</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row>
    <row r="2469">
      <c r="A2469" s="4" t="inlineStr">
        <is>
          <t>Investment, par</t>
        </is>
      </c>
      <c r="B2469" s="4" t="inlineStr">
        <is>
          <t>[6],[7],[8],[9],[17]</t>
        </is>
      </c>
      <c r="C2469" s="6" t="n">
        <v>1000000</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row>
    <row r="2470">
      <c r="A2470" s="4" t="inlineStr">
        <is>
          <t>Investment, due date</t>
        </is>
      </c>
      <c r="B2470" s="4" t="inlineStr">
        <is>
          <t>[6],[7],[8],[9],[17]</t>
        </is>
      </c>
      <c r="C2470" s="4" t="inlineStr">
        <is>
          <t>2031-04</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row>
    <row r="2471">
      <c r="A2471" s="4" t="inlineStr">
        <is>
          <t>Initial Acquisition Date</t>
        </is>
      </c>
      <c r="B2471" s="4" t="inlineStr">
        <is>
          <t>[6],[7],[8],[9],[17]</t>
        </is>
      </c>
      <c r="C2471" s="4" t="inlineStr">
        <is>
          <t>Jul. 25,  2022</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row>
    <row r="2472">
      <c r="A2472" s="4" t="inlineStr">
        <is>
          <t>Reference Rate</t>
        </is>
      </c>
      <c r="B2472" s="4" t="inlineStr">
        <is>
          <t>[6],[7],[8],[9],[17]</t>
        </is>
      </c>
      <c r="C2472" s="8" t="n">
        <v>0.0285</v>
      </c>
      <c r="E2472" s="4" t="inlineStr">
        <is>
          <t xml:space="preserve"> </t>
        </is>
      </c>
      <c r="G2472" s="8" t="n">
        <v>0.0285</v>
      </c>
      <c r="I2472" s="8" t="n">
        <v>0.0285</v>
      </c>
      <c r="K2472" s="8" t="n">
        <v>0.0285</v>
      </c>
      <c r="M2472" s="8" t="n">
        <v>0.0285</v>
      </c>
      <c r="O2472" s="4" t="inlineStr">
        <is>
          <t xml:space="preserve"> </t>
        </is>
      </c>
      <c r="Q2472" s="4" t="inlineStr">
        <is>
          <t xml:space="preserve"> </t>
        </is>
      </c>
      <c r="S2472" s="4" t="inlineStr">
        <is>
          <t xml:space="preserve"> </t>
        </is>
      </c>
      <c r="U2472" s="4" t="inlineStr">
        <is>
          <t xml:space="preserve"> </t>
        </is>
      </c>
    </row>
    <row r="2473">
      <c r="A2473" s="4" t="inlineStr">
        <is>
          <t>Interest Rate</t>
        </is>
      </c>
      <c r="B2473" s="4" t="inlineStr">
        <is>
          <t>[6],[7],[8],[9],[17]</t>
        </is>
      </c>
      <c r="C2473" s="8" t="n">
        <v>0.0764</v>
      </c>
      <c r="E2473" s="4" t="inlineStr">
        <is>
          <t xml:space="preserve"> </t>
        </is>
      </c>
      <c r="G2473" s="8" t="n">
        <v>0.0764</v>
      </c>
      <c r="I2473" s="8" t="n">
        <v>0.0764</v>
      </c>
      <c r="K2473" s="8" t="n">
        <v>0.0764</v>
      </c>
      <c r="M2473" s="8" t="n">
        <v>0.0764</v>
      </c>
      <c r="O2473" s="4" t="inlineStr">
        <is>
          <t xml:space="preserve"> </t>
        </is>
      </c>
      <c r="Q2473" s="4" t="inlineStr">
        <is>
          <t xml:space="preserve"> </t>
        </is>
      </c>
      <c r="S2473" s="4" t="inlineStr">
        <is>
          <t xml:space="preserve"> </t>
        </is>
      </c>
      <c r="U2473" s="4" t="inlineStr">
        <is>
          <t xml:space="preserve"> </t>
        </is>
      </c>
    </row>
    <row r="2474">
      <c r="A2474" s="4" t="inlineStr">
        <is>
          <t>Investment at amortized cost</t>
        </is>
      </c>
      <c r="B2474" s="4" t="inlineStr">
        <is>
          <t>[6],[7],[8],[9],[14],[15],[17]</t>
        </is>
      </c>
      <c r="C2474" s="6" t="n">
        <v>907000</v>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row>
    <row r="2475">
      <c r="A2475" s="4" t="inlineStr">
        <is>
          <t>Total investments at fair value</t>
        </is>
      </c>
      <c r="B2475" s="4" t="inlineStr">
        <is>
          <t>[6],[7],[8],[9],[17]</t>
        </is>
      </c>
      <c r="C2475" s="6" t="n">
        <v>885000</v>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row>
    <row r="2476">
      <c r="A2476" s="4" t="inlineStr">
        <is>
          <t>Percentage of Net Assets</t>
        </is>
      </c>
      <c r="B2476" s="4" t="inlineStr">
        <is>
          <t>[6],[7],[8],[9],[17]</t>
        </is>
      </c>
      <c r="C2476" s="8" t="n">
        <v>0.001</v>
      </c>
      <c r="E2476" s="4" t="inlineStr">
        <is>
          <t xml:space="preserve"> </t>
        </is>
      </c>
      <c r="G2476" s="8" t="n">
        <v>0.001</v>
      </c>
      <c r="I2476" s="8" t="n">
        <v>0.001</v>
      </c>
      <c r="K2476" s="8" t="n">
        <v>0.001</v>
      </c>
      <c r="M2476" s="8" t="n">
        <v>0.001</v>
      </c>
      <c r="O2476" s="4" t="inlineStr">
        <is>
          <t xml:space="preserve"> </t>
        </is>
      </c>
      <c r="Q2476" s="4" t="inlineStr">
        <is>
          <t xml:space="preserve"> </t>
        </is>
      </c>
      <c r="S2476" s="4" t="inlineStr">
        <is>
          <t xml:space="preserve"> </t>
        </is>
      </c>
      <c r="U2476" s="4" t="inlineStr">
        <is>
          <t xml:space="preserve"> </t>
        </is>
      </c>
    </row>
    <row r="2477">
      <c r="A2477" s="4" t="inlineStr">
        <is>
          <t>Investment, Identifier [Axis]: Equity and Other Investments Structured Credit Dryden Senior Loan Fund, Series 2020-86A Structured Product ($1,500 par, due 7/2034) Initial Acquisition Date 8/17/2022 Reference Rate and Spread L + 6.50% Interest Rate 9.24%</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row>
    <row r="2478">
      <c r="A2478" s="4" t="inlineStr">
        <is>
          <t>Investment, par</t>
        </is>
      </c>
      <c r="B2478" s="4" t="inlineStr">
        <is>
          <t>[1],[2],[3],[5],[13]</t>
        </is>
      </c>
      <c r="C2478" s="4" t="inlineStr">
        <is>
          <t xml:space="preserve"> </t>
        </is>
      </c>
      <c r="E2478" s="6" t="n">
        <v>1500000</v>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row>
    <row r="2479">
      <c r="A2479" s="4" t="inlineStr">
        <is>
          <t>Investment, due date</t>
        </is>
      </c>
      <c r="B2479" s="4" t="inlineStr">
        <is>
          <t>[1],[2],[3],[5],[13]</t>
        </is>
      </c>
      <c r="C2479" s="4" t="inlineStr">
        <is>
          <t xml:space="preserve"> </t>
        </is>
      </c>
      <c r="E2479" s="4" t="inlineStr">
        <is>
          <t>2034-07</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row>
    <row r="2480">
      <c r="A2480" s="4" t="inlineStr">
        <is>
          <t>Initial Acquisition Date</t>
        </is>
      </c>
      <c r="B2480" s="4" t="inlineStr">
        <is>
          <t>[1],[2],[3],[5],[13]</t>
        </is>
      </c>
      <c r="C2480" s="4" t="inlineStr">
        <is>
          <t xml:space="preserve"> </t>
        </is>
      </c>
      <c r="E2480" s="4" t="inlineStr">
        <is>
          <t>Aug. 17,  2022</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row>
    <row r="2481">
      <c r="A2481" s="4" t="inlineStr">
        <is>
          <t>Reference Rate</t>
        </is>
      </c>
      <c r="B2481" s="4" t="inlineStr">
        <is>
          <t>[1],[2],[3],[5],[13]</t>
        </is>
      </c>
      <c r="C2481" s="4" t="inlineStr">
        <is>
          <t xml:space="preserve"> </t>
        </is>
      </c>
      <c r="E2481" s="8" t="n">
        <v>0.065</v>
      </c>
      <c r="G2481" s="4" t="inlineStr">
        <is>
          <t xml:space="preserve"> </t>
        </is>
      </c>
      <c r="I2481" s="4" t="inlineStr">
        <is>
          <t xml:space="preserve"> </t>
        </is>
      </c>
      <c r="K2481" s="4" t="inlineStr">
        <is>
          <t xml:space="preserve"> </t>
        </is>
      </c>
      <c r="M2481" s="4" t="inlineStr">
        <is>
          <t xml:space="preserve"> </t>
        </is>
      </c>
      <c r="O2481" s="8" t="n">
        <v>0.065</v>
      </c>
      <c r="Q2481" s="8" t="n">
        <v>0.065</v>
      </c>
      <c r="S2481" s="8" t="n">
        <v>0.065</v>
      </c>
      <c r="U2481" s="8" t="n">
        <v>0.065</v>
      </c>
    </row>
    <row r="2482">
      <c r="A2482" s="4" t="inlineStr">
        <is>
          <t>Interest Rate</t>
        </is>
      </c>
      <c r="B2482" s="4" t="inlineStr">
        <is>
          <t>[1],[2],[3],[5],[13]</t>
        </is>
      </c>
      <c r="C2482" s="4" t="inlineStr">
        <is>
          <t xml:space="preserve"> </t>
        </is>
      </c>
      <c r="E2482" s="8" t="n">
        <v>0.0924</v>
      </c>
      <c r="G2482" s="4" t="inlineStr">
        <is>
          <t xml:space="preserve"> </t>
        </is>
      </c>
      <c r="I2482" s="4" t="inlineStr">
        <is>
          <t xml:space="preserve"> </t>
        </is>
      </c>
      <c r="K2482" s="4" t="inlineStr">
        <is>
          <t xml:space="preserve"> </t>
        </is>
      </c>
      <c r="M2482" s="4" t="inlineStr">
        <is>
          <t xml:space="preserve"> </t>
        </is>
      </c>
      <c r="O2482" s="8" t="n">
        <v>0.0924</v>
      </c>
      <c r="Q2482" s="8" t="n">
        <v>0.0924</v>
      </c>
      <c r="S2482" s="8" t="n">
        <v>0.0924</v>
      </c>
      <c r="U2482" s="8" t="n">
        <v>0.0924</v>
      </c>
    </row>
    <row r="2483">
      <c r="A2483" s="4" t="inlineStr">
        <is>
          <t>Investment at amortized cost</t>
        </is>
      </c>
      <c r="B2483" s="4" t="inlineStr">
        <is>
          <t>[1],[2],[3],[5],[10],[11],[13]</t>
        </is>
      </c>
      <c r="C2483" s="4" t="inlineStr">
        <is>
          <t xml:space="preserve"> </t>
        </is>
      </c>
      <c r="E2483" s="6" t="n">
        <v>1417000</v>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row>
    <row r="2484">
      <c r="A2484" s="4" t="inlineStr">
        <is>
          <t>Total investments at fair value</t>
        </is>
      </c>
      <c r="B2484" s="4" t="inlineStr">
        <is>
          <t>[1],[2],[3],[5],[13]</t>
        </is>
      </c>
      <c r="C2484" s="4" t="inlineStr">
        <is>
          <t xml:space="preserve"> </t>
        </is>
      </c>
      <c r="E2484" s="6" t="n">
        <v>1307000</v>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row>
    <row r="2485">
      <c r="A2485" s="4" t="inlineStr">
        <is>
          <t>Percentage of Net Assets</t>
        </is>
      </c>
      <c r="B2485" s="4" t="inlineStr">
        <is>
          <t>[1],[2],[3],[5],[13]</t>
        </is>
      </c>
      <c r="C2485" s="4" t="inlineStr">
        <is>
          <t xml:space="preserve"> </t>
        </is>
      </c>
      <c r="E2485" s="8" t="n">
        <v>0.001</v>
      </c>
      <c r="G2485" s="4" t="inlineStr">
        <is>
          <t xml:space="preserve"> </t>
        </is>
      </c>
      <c r="I2485" s="4" t="inlineStr">
        <is>
          <t xml:space="preserve"> </t>
        </is>
      </c>
      <c r="K2485" s="4" t="inlineStr">
        <is>
          <t xml:space="preserve"> </t>
        </is>
      </c>
      <c r="M2485" s="4" t="inlineStr">
        <is>
          <t xml:space="preserve"> </t>
        </is>
      </c>
      <c r="O2485" s="8" t="n">
        <v>0.001</v>
      </c>
      <c r="Q2485" s="8" t="n">
        <v>0.001</v>
      </c>
      <c r="S2485" s="8" t="n">
        <v>0.001</v>
      </c>
      <c r="U2485" s="8" t="n">
        <v>0.001</v>
      </c>
    </row>
    <row r="2486">
      <c r="A2486" s="4" t="inlineStr">
        <is>
          <t>Investment, Identifier [Axis]: Equity and Other Investments Structured Credit Dryden Senior Loan Fund, Series 2020-86A Structured Product ($1,500par,due7/2034) Initial Acquisition Date 8/17/2022 Reference Rate and Spread L+6.50% Interest Rate 11.29%</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row>
    <row r="2487">
      <c r="A2487" s="4" t="inlineStr">
        <is>
          <t>Investment, par</t>
        </is>
      </c>
      <c r="B2487" s="4" t="inlineStr">
        <is>
          <t>[6],[7],[8],[9],[17]</t>
        </is>
      </c>
      <c r="C2487" s="6" t="n">
        <v>1500000</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row>
    <row r="2488">
      <c r="A2488" s="4" t="inlineStr">
        <is>
          <t>Investment, due date</t>
        </is>
      </c>
      <c r="B2488" s="4" t="inlineStr">
        <is>
          <t>[6],[7],[8],[9],[17]</t>
        </is>
      </c>
      <c r="C2488" s="4" t="inlineStr">
        <is>
          <t>2034-07</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row>
    <row r="2489">
      <c r="A2489" s="4" t="inlineStr">
        <is>
          <t>Initial Acquisition Date</t>
        </is>
      </c>
      <c r="B2489" s="4" t="inlineStr">
        <is>
          <t>[6],[7],[8],[9],[17]</t>
        </is>
      </c>
      <c r="C2489" s="4" t="inlineStr">
        <is>
          <t>Aug. 17,  2022</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row>
    <row r="2490">
      <c r="A2490" s="4" t="inlineStr">
        <is>
          <t>Reference Rate</t>
        </is>
      </c>
      <c r="B2490" s="4" t="inlineStr">
        <is>
          <t>[6],[7],[8],[9],[17]</t>
        </is>
      </c>
      <c r="C2490" s="8" t="n">
        <v>0.065</v>
      </c>
      <c r="E2490" s="4" t="inlineStr">
        <is>
          <t xml:space="preserve"> </t>
        </is>
      </c>
      <c r="G2490" s="8" t="n">
        <v>0.065</v>
      </c>
      <c r="I2490" s="8" t="n">
        <v>0.065</v>
      </c>
      <c r="K2490" s="8" t="n">
        <v>0.065</v>
      </c>
      <c r="M2490" s="8" t="n">
        <v>0.065</v>
      </c>
      <c r="O2490" s="4" t="inlineStr">
        <is>
          <t xml:space="preserve"> </t>
        </is>
      </c>
      <c r="Q2490" s="4" t="inlineStr">
        <is>
          <t xml:space="preserve"> </t>
        </is>
      </c>
      <c r="S2490" s="4" t="inlineStr">
        <is>
          <t xml:space="preserve"> </t>
        </is>
      </c>
      <c r="U2490" s="4" t="inlineStr">
        <is>
          <t xml:space="preserve"> </t>
        </is>
      </c>
    </row>
    <row r="2491">
      <c r="A2491" s="4" t="inlineStr">
        <is>
          <t>Interest Rate</t>
        </is>
      </c>
      <c r="B2491" s="4" t="inlineStr">
        <is>
          <t>[6],[7],[8],[9],[17]</t>
        </is>
      </c>
      <c r="C2491" s="8" t="n">
        <v>0.1129</v>
      </c>
      <c r="E2491" s="4" t="inlineStr">
        <is>
          <t xml:space="preserve"> </t>
        </is>
      </c>
      <c r="G2491" s="8" t="n">
        <v>0.1129</v>
      </c>
      <c r="I2491" s="8" t="n">
        <v>0.1129</v>
      </c>
      <c r="K2491" s="8" t="n">
        <v>0.1129</v>
      </c>
      <c r="M2491" s="8" t="n">
        <v>0.1129</v>
      </c>
      <c r="O2491" s="4" t="inlineStr">
        <is>
          <t xml:space="preserve"> </t>
        </is>
      </c>
      <c r="Q2491" s="4" t="inlineStr">
        <is>
          <t xml:space="preserve"> </t>
        </is>
      </c>
      <c r="S2491" s="4" t="inlineStr">
        <is>
          <t xml:space="preserve"> </t>
        </is>
      </c>
      <c r="U2491" s="4" t="inlineStr">
        <is>
          <t xml:space="preserve"> </t>
        </is>
      </c>
    </row>
    <row r="2492">
      <c r="A2492" s="4" t="inlineStr">
        <is>
          <t>Investment at amortized cost</t>
        </is>
      </c>
      <c r="B2492" s="4" t="inlineStr">
        <is>
          <t>[6],[7],[8],[9],[14],[15],[17]</t>
        </is>
      </c>
      <c r="C2492" s="6" t="n">
        <v>1428000</v>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row>
    <row r="2493">
      <c r="A2493" s="4" t="inlineStr">
        <is>
          <t>Total investments at fair value</t>
        </is>
      </c>
      <c r="B2493" s="4" t="inlineStr">
        <is>
          <t>[6],[7],[8],[9],[17]</t>
        </is>
      </c>
      <c r="C2493" s="6" t="n">
        <v>1334000</v>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row>
    <row r="2494">
      <c r="A2494" s="4" t="inlineStr">
        <is>
          <t>Percentage of Net Assets</t>
        </is>
      </c>
      <c r="B2494" s="4" t="inlineStr">
        <is>
          <t>[6],[7],[8],[9],[17]</t>
        </is>
      </c>
      <c r="C2494" s="8" t="n">
        <v>0.001</v>
      </c>
      <c r="E2494" s="4" t="inlineStr">
        <is>
          <t xml:space="preserve"> </t>
        </is>
      </c>
      <c r="G2494" s="8" t="n">
        <v>0.001</v>
      </c>
      <c r="I2494" s="8" t="n">
        <v>0.001</v>
      </c>
      <c r="K2494" s="8" t="n">
        <v>0.001</v>
      </c>
      <c r="M2494" s="8" t="n">
        <v>0.001</v>
      </c>
      <c r="O2494" s="4" t="inlineStr">
        <is>
          <t xml:space="preserve"> </t>
        </is>
      </c>
      <c r="Q2494" s="4" t="inlineStr">
        <is>
          <t xml:space="preserve"> </t>
        </is>
      </c>
      <c r="S2494" s="4" t="inlineStr">
        <is>
          <t xml:space="preserve"> </t>
        </is>
      </c>
      <c r="U2494" s="4" t="inlineStr">
        <is>
          <t xml:space="preserve"> </t>
        </is>
      </c>
    </row>
    <row r="2495">
      <c r="A2495" s="4" t="inlineStr">
        <is>
          <t>Investment, Identifier [Axis]: Equity and Other Investments Structured Credit Eaton CLO Ltd, Series 2015-1A Structured Product ($2,500 par, due 1/2030) Initial Acquisition Date 6/23/2022 Reference Rate and Spread L + 2.50% Interest Rate 5.21%</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row>
    <row r="2496">
      <c r="A2496" s="4" t="inlineStr">
        <is>
          <t>Investment, par</t>
        </is>
      </c>
      <c r="B2496" s="4" t="inlineStr">
        <is>
          <t>[1],[2],[3],[5],[13]</t>
        </is>
      </c>
      <c r="C2496" s="4" t="inlineStr">
        <is>
          <t xml:space="preserve"> </t>
        </is>
      </c>
      <c r="E2496" s="6" t="n">
        <v>2500000</v>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row>
    <row r="2497">
      <c r="A2497" s="4" t="inlineStr">
        <is>
          <t>Investment, due date</t>
        </is>
      </c>
      <c r="B2497" s="4" t="inlineStr">
        <is>
          <t>[1],[2],[3],[5],[13]</t>
        </is>
      </c>
      <c r="C2497" s="4" t="inlineStr">
        <is>
          <t xml:space="preserve"> </t>
        </is>
      </c>
      <c r="E2497" s="4" t="inlineStr">
        <is>
          <t>2030-01</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row>
    <row r="2498">
      <c r="A2498" s="4" t="inlineStr">
        <is>
          <t>Initial Acquisition Date</t>
        </is>
      </c>
      <c r="B2498" s="4" t="inlineStr">
        <is>
          <t>[1],[2],[3],[5],[13]</t>
        </is>
      </c>
      <c r="C2498" s="4" t="inlineStr">
        <is>
          <t xml:space="preserve"> </t>
        </is>
      </c>
      <c r="E2498" s="4" t="inlineStr">
        <is>
          <t>Jun. 23,  2022</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row>
    <row r="2499">
      <c r="A2499" s="4" t="inlineStr">
        <is>
          <t>Reference Rate</t>
        </is>
      </c>
      <c r="B2499" s="4" t="inlineStr">
        <is>
          <t>[1],[2],[3],[5],[13]</t>
        </is>
      </c>
      <c r="C2499" s="4" t="inlineStr">
        <is>
          <t xml:space="preserve"> </t>
        </is>
      </c>
      <c r="E2499" s="8" t="n">
        <v>0.025</v>
      </c>
      <c r="G2499" s="4" t="inlineStr">
        <is>
          <t xml:space="preserve"> </t>
        </is>
      </c>
      <c r="I2499" s="4" t="inlineStr">
        <is>
          <t xml:space="preserve"> </t>
        </is>
      </c>
      <c r="K2499" s="4" t="inlineStr">
        <is>
          <t xml:space="preserve"> </t>
        </is>
      </c>
      <c r="M2499" s="4" t="inlineStr">
        <is>
          <t xml:space="preserve"> </t>
        </is>
      </c>
      <c r="O2499" s="8" t="n">
        <v>0.025</v>
      </c>
      <c r="Q2499" s="8" t="n">
        <v>0.025</v>
      </c>
      <c r="S2499" s="8" t="n">
        <v>0.025</v>
      </c>
      <c r="U2499" s="8" t="n">
        <v>0.025</v>
      </c>
    </row>
    <row r="2500">
      <c r="A2500" s="4" t="inlineStr">
        <is>
          <t>Interest Rate</t>
        </is>
      </c>
      <c r="B2500" s="4" t="inlineStr">
        <is>
          <t>[1],[2],[3],[5],[13]</t>
        </is>
      </c>
      <c r="C2500" s="4" t="inlineStr">
        <is>
          <t xml:space="preserve"> </t>
        </is>
      </c>
      <c r="E2500" s="8" t="n">
        <v>0.0521</v>
      </c>
      <c r="G2500" s="4" t="inlineStr">
        <is>
          <t xml:space="preserve"> </t>
        </is>
      </c>
      <c r="I2500" s="4" t="inlineStr">
        <is>
          <t xml:space="preserve"> </t>
        </is>
      </c>
      <c r="K2500" s="4" t="inlineStr">
        <is>
          <t xml:space="preserve"> </t>
        </is>
      </c>
      <c r="M2500" s="4" t="inlineStr">
        <is>
          <t xml:space="preserve"> </t>
        </is>
      </c>
      <c r="O2500" s="8" t="n">
        <v>0.0521</v>
      </c>
      <c r="Q2500" s="8" t="n">
        <v>0.0521</v>
      </c>
      <c r="S2500" s="8" t="n">
        <v>0.0521</v>
      </c>
      <c r="U2500" s="8" t="n">
        <v>0.0521</v>
      </c>
    </row>
    <row r="2501">
      <c r="A2501" s="4" t="inlineStr">
        <is>
          <t>Investment at amortized cost</t>
        </is>
      </c>
      <c r="B2501" s="4" t="inlineStr">
        <is>
          <t>[1],[2],[3],[5],[10],[11],[13]</t>
        </is>
      </c>
      <c r="C2501" s="4" t="inlineStr">
        <is>
          <t xml:space="preserve"> </t>
        </is>
      </c>
      <c r="E2501" s="6" t="n">
        <v>2227000</v>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row>
    <row r="2502">
      <c r="A2502" s="4" t="inlineStr">
        <is>
          <t>Total investments at fair value</t>
        </is>
      </c>
      <c r="B2502" s="4" t="inlineStr">
        <is>
          <t>[1],[2],[3],[5],[13]</t>
        </is>
      </c>
      <c r="C2502" s="4" t="inlineStr">
        <is>
          <t xml:space="preserve"> </t>
        </is>
      </c>
      <c r="E2502" s="6" t="n">
        <v>2183000</v>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row>
    <row r="2503">
      <c r="A2503" s="4" t="inlineStr">
        <is>
          <t>Percentage of Net Assets</t>
        </is>
      </c>
      <c r="B2503" s="4" t="inlineStr">
        <is>
          <t>[1],[2],[3],[5],[13]</t>
        </is>
      </c>
      <c r="C2503" s="4" t="inlineStr">
        <is>
          <t xml:space="preserve"> </t>
        </is>
      </c>
      <c r="E2503" s="8" t="n">
        <v>0.002</v>
      </c>
      <c r="G2503" s="4" t="inlineStr">
        <is>
          <t xml:space="preserve"> </t>
        </is>
      </c>
      <c r="I2503" s="4" t="inlineStr">
        <is>
          <t xml:space="preserve"> </t>
        </is>
      </c>
      <c r="K2503" s="4" t="inlineStr">
        <is>
          <t xml:space="preserve"> </t>
        </is>
      </c>
      <c r="M2503" s="4" t="inlineStr">
        <is>
          <t xml:space="preserve"> </t>
        </is>
      </c>
      <c r="O2503" s="8" t="n">
        <v>0.002</v>
      </c>
      <c r="Q2503" s="8" t="n">
        <v>0.002</v>
      </c>
      <c r="S2503" s="8" t="n">
        <v>0.002</v>
      </c>
      <c r="U2503" s="8" t="n">
        <v>0.002</v>
      </c>
    </row>
    <row r="2504">
      <c r="A2504" s="4" t="inlineStr">
        <is>
          <t>Investment, Identifier [Axis]: Equity and Other Investments Structured Credit Eaton CLO Ltd, Series 2015-1A Structured Product ($2,500par,due1/2030) Initial Acquisition Date 6/23/2022 Reference Rate and Spread L+2.50% Interest Rate 7.31%</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row>
    <row r="2505">
      <c r="A2505" s="4" t="inlineStr">
        <is>
          <t>Investment, par</t>
        </is>
      </c>
      <c r="B2505" s="4" t="inlineStr">
        <is>
          <t>[6],[7],[8],[9],[17]</t>
        </is>
      </c>
      <c r="C2505" s="6" t="n">
        <v>2500000</v>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row>
    <row r="2506">
      <c r="A2506" s="4" t="inlineStr">
        <is>
          <t>Investment, due date</t>
        </is>
      </c>
      <c r="B2506" s="4" t="inlineStr">
        <is>
          <t>[6],[7],[8],[9],[17]</t>
        </is>
      </c>
      <c r="C2506" s="4" t="inlineStr">
        <is>
          <t>2030-01</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row>
    <row r="2507">
      <c r="A2507" s="4" t="inlineStr">
        <is>
          <t>Initial Acquisition Date</t>
        </is>
      </c>
      <c r="B2507" s="4" t="inlineStr">
        <is>
          <t>[6],[7],[8],[9],[17]</t>
        </is>
      </c>
      <c r="C2507" s="4" t="inlineStr">
        <is>
          <t>Jun. 23,  2022</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row>
    <row r="2508">
      <c r="A2508" s="4" t="inlineStr">
        <is>
          <t>Reference Rate</t>
        </is>
      </c>
      <c r="B2508" s="4" t="inlineStr">
        <is>
          <t>[6],[7],[8],[9],[17]</t>
        </is>
      </c>
      <c r="C2508" s="8" t="n">
        <v>0.025</v>
      </c>
      <c r="E2508" s="4" t="inlineStr">
        <is>
          <t xml:space="preserve"> </t>
        </is>
      </c>
      <c r="G2508" s="8" t="n">
        <v>0.025</v>
      </c>
      <c r="I2508" s="8" t="n">
        <v>0.025</v>
      </c>
      <c r="K2508" s="8" t="n">
        <v>0.025</v>
      </c>
      <c r="M2508" s="8" t="n">
        <v>0.025</v>
      </c>
      <c r="O2508" s="4" t="inlineStr">
        <is>
          <t xml:space="preserve"> </t>
        </is>
      </c>
      <c r="Q2508" s="4" t="inlineStr">
        <is>
          <t xml:space="preserve"> </t>
        </is>
      </c>
      <c r="S2508" s="4" t="inlineStr">
        <is>
          <t xml:space="preserve"> </t>
        </is>
      </c>
      <c r="U2508" s="4" t="inlineStr">
        <is>
          <t xml:space="preserve"> </t>
        </is>
      </c>
    </row>
    <row r="2509">
      <c r="A2509" s="4" t="inlineStr">
        <is>
          <t>Interest Rate</t>
        </is>
      </c>
      <c r="B2509" s="4" t="inlineStr">
        <is>
          <t>[6],[7],[8],[9],[17]</t>
        </is>
      </c>
      <c r="C2509" s="8" t="n">
        <v>0.0731</v>
      </c>
      <c r="E2509" s="4" t="inlineStr">
        <is>
          <t xml:space="preserve"> </t>
        </is>
      </c>
      <c r="G2509" s="8" t="n">
        <v>0.0731</v>
      </c>
      <c r="I2509" s="8" t="n">
        <v>0.0731</v>
      </c>
      <c r="K2509" s="8" t="n">
        <v>0.0731</v>
      </c>
      <c r="M2509" s="8" t="n">
        <v>0.0731</v>
      </c>
      <c r="O2509" s="4" t="inlineStr">
        <is>
          <t xml:space="preserve"> </t>
        </is>
      </c>
      <c r="Q2509" s="4" t="inlineStr">
        <is>
          <t xml:space="preserve"> </t>
        </is>
      </c>
      <c r="S2509" s="4" t="inlineStr">
        <is>
          <t xml:space="preserve"> </t>
        </is>
      </c>
      <c r="U2509" s="4" t="inlineStr">
        <is>
          <t xml:space="preserve"> </t>
        </is>
      </c>
    </row>
    <row r="2510">
      <c r="A2510" s="4" t="inlineStr">
        <is>
          <t>Investment at amortized cost</t>
        </is>
      </c>
      <c r="B2510" s="4" t="inlineStr">
        <is>
          <t>[6],[7],[8],[9],[14],[15],[17]</t>
        </is>
      </c>
      <c r="C2510" s="6" t="n">
        <v>2235000</v>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row>
    <row r="2511">
      <c r="A2511" s="4" t="inlineStr">
        <is>
          <t>Total investments at fair value</t>
        </is>
      </c>
      <c r="B2511" s="4" t="inlineStr">
        <is>
          <t>[6],[7],[8],[9],[17]</t>
        </is>
      </c>
      <c r="C2511" s="6" t="n">
        <v>2263000</v>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row>
    <row r="2512">
      <c r="A2512" s="4" t="inlineStr">
        <is>
          <t>Percentage of Net Assets</t>
        </is>
      </c>
      <c r="B2512" s="4" t="inlineStr">
        <is>
          <t>[6],[7],[8],[9],[17]</t>
        </is>
      </c>
      <c r="C2512" s="8" t="n">
        <v>0.002</v>
      </c>
      <c r="E2512" s="4" t="inlineStr">
        <is>
          <t xml:space="preserve"> </t>
        </is>
      </c>
      <c r="G2512" s="8" t="n">
        <v>0.002</v>
      </c>
      <c r="I2512" s="8" t="n">
        <v>0.002</v>
      </c>
      <c r="K2512" s="8" t="n">
        <v>0.002</v>
      </c>
      <c r="M2512" s="8" t="n">
        <v>0.002</v>
      </c>
      <c r="O2512" s="4" t="inlineStr">
        <is>
          <t xml:space="preserve"> </t>
        </is>
      </c>
      <c r="Q2512" s="4" t="inlineStr">
        <is>
          <t xml:space="preserve"> </t>
        </is>
      </c>
      <c r="S2512" s="4" t="inlineStr">
        <is>
          <t xml:space="preserve"> </t>
        </is>
      </c>
      <c r="U2512" s="4" t="inlineStr">
        <is>
          <t xml:space="preserve"> </t>
        </is>
      </c>
    </row>
    <row r="2513">
      <c r="A2513" s="4" t="inlineStr">
        <is>
          <t>Investment, Identifier [Axis]: Equity and Other Investments Structured Credit Eaton CLO Ltd, Series 2020-1A Structured Product ($1,000 par, due 10/2034) Initial Acquisition Date 8/11/2022 Reference Rate and Spread L + 6.25% Interest Rate 8.76%</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row>
    <row r="2514">
      <c r="A2514" s="4" t="inlineStr">
        <is>
          <t>Investment, par</t>
        </is>
      </c>
      <c r="B2514" s="4" t="inlineStr">
        <is>
          <t>[1],[2],[3],[5],[13]</t>
        </is>
      </c>
      <c r="C2514" s="4" t="inlineStr">
        <is>
          <t xml:space="preserve"> </t>
        </is>
      </c>
      <c r="E2514" s="6" t="n">
        <v>1000000</v>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row>
    <row r="2515">
      <c r="A2515" s="4" t="inlineStr">
        <is>
          <t>Investment, due date</t>
        </is>
      </c>
      <c r="B2515" s="4" t="inlineStr">
        <is>
          <t>[1],[2],[3],[5],[13]</t>
        </is>
      </c>
      <c r="C2515" s="4" t="inlineStr">
        <is>
          <t xml:space="preserve"> </t>
        </is>
      </c>
      <c r="E2515" s="4" t="inlineStr">
        <is>
          <t>2034-10</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row>
    <row r="2516">
      <c r="A2516" s="4" t="inlineStr">
        <is>
          <t>Initial Acquisition Date</t>
        </is>
      </c>
      <c r="B2516" s="4" t="inlineStr">
        <is>
          <t>[1],[2],[3],[5],[13]</t>
        </is>
      </c>
      <c r="C2516" s="4" t="inlineStr">
        <is>
          <t xml:space="preserve"> </t>
        </is>
      </c>
      <c r="E2516" s="4" t="inlineStr">
        <is>
          <t>Aug. 11,  2022</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row>
    <row r="2517">
      <c r="A2517" s="4" t="inlineStr">
        <is>
          <t>Reference Rate</t>
        </is>
      </c>
      <c r="B2517" s="4" t="inlineStr">
        <is>
          <t>[1],[2],[3],[5],[13]</t>
        </is>
      </c>
      <c r="C2517" s="4" t="inlineStr">
        <is>
          <t xml:space="preserve"> </t>
        </is>
      </c>
      <c r="E2517" s="8" t="n">
        <v>0.0625</v>
      </c>
      <c r="G2517" s="4" t="inlineStr">
        <is>
          <t xml:space="preserve"> </t>
        </is>
      </c>
      <c r="I2517" s="4" t="inlineStr">
        <is>
          <t xml:space="preserve"> </t>
        </is>
      </c>
      <c r="K2517" s="4" t="inlineStr">
        <is>
          <t xml:space="preserve"> </t>
        </is>
      </c>
      <c r="M2517" s="4" t="inlineStr">
        <is>
          <t xml:space="preserve"> </t>
        </is>
      </c>
      <c r="O2517" s="8" t="n">
        <v>0.0625</v>
      </c>
      <c r="Q2517" s="8" t="n">
        <v>0.0625</v>
      </c>
      <c r="S2517" s="8" t="n">
        <v>0.0625</v>
      </c>
      <c r="U2517" s="8" t="n">
        <v>0.0625</v>
      </c>
    </row>
    <row r="2518">
      <c r="A2518" s="4" t="inlineStr">
        <is>
          <t>Interest Rate</t>
        </is>
      </c>
      <c r="B2518" s="4" t="inlineStr">
        <is>
          <t>[1],[2],[3],[5],[13]</t>
        </is>
      </c>
      <c r="C2518" s="4" t="inlineStr">
        <is>
          <t xml:space="preserve"> </t>
        </is>
      </c>
      <c r="E2518" s="8" t="n">
        <v>0.0876</v>
      </c>
      <c r="G2518" s="4" t="inlineStr">
        <is>
          <t xml:space="preserve"> </t>
        </is>
      </c>
      <c r="I2518" s="4" t="inlineStr">
        <is>
          <t xml:space="preserve"> </t>
        </is>
      </c>
      <c r="K2518" s="4" t="inlineStr">
        <is>
          <t xml:space="preserve"> </t>
        </is>
      </c>
      <c r="M2518" s="4" t="inlineStr">
        <is>
          <t xml:space="preserve"> </t>
        </is>
      </c>
      <c r="O2518" s="8" t="n">
        <v>0.0876</v>
      </c>
      <c r="Q2518" s="8" t="n">
        <v>0.0876</v>
      </c>
      <c r="S2518" s="8" t="n">
        <v>0.0876</v>
      </c>
      <c r="U2518" s="8" t="n">
        <v>0.0876</v>
      </c>
    </row>
    <row r="2519">
      <c r="A2519" s="4" t="inlineStr">
        <is>
          <t>Investment at amortized cost</t>
        </is>
      </c>
      <c r="B2519" s="4" t="inlineStr">
        <is>
          <t>[1],[2],[3],[5],[10],[11],[13]</t>
        </is>
      </c>
      <c r="C2519" s="4" t="inlineStr">
        <is>
          <t xml:space="preserve"> </t>
        </is>
      </c>
      <c r="E2519" s="6" t="n">
        <v>931000</v>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row>
    <row r="2520">
      <c r="A2520" s="4" t="inlineStr">
        <is>
          <t>Total investments at fair value</t>
        </is>
      </c>
      <c r="B2520" s="4" t="inlineStr">
        <is>
          <t>[1],[2],[3],[5],[13]</t>
        </is>
      </c>
      <c r="C2520" s="4" t="inlineStr">
        <is>
          <t xml:space="preserve"> </t>
        </is>
      </c>
      <c r="E2520" s="6" t="n">
        <v>888000</v>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row>
    <row r="2521">
      <c r="A2521" s="4" t="inlineStr">
        <is>
          <t>Percentage of Net Assets</t>
        </is>
      </c>
      <c r="B2521" s="4" t="inlineStr">
        <is>
          <t>[1],[2],[3],[5],[13]</t>
        </is>
      </c>
      <c r="C2521" s="4" t="inlineStr">
        <is>
          <t xml:space="preserve"> </t>
        </is>
      </c>
      <c r="E2521" s="8" t="n">
        <v>0.001</v>
      </c>
      <c r="G2521" s="4" t="inlineStr">
        <is>
          <t xml:space="preserve"> </t>
        </is>
      </c>
      <c r="I2521" s="4" t="inlineStr">
        <is>
          <t xml:space="preserve"> </t>
        </is>
      </c>
      <c r="K2521" s="4" t="inlineStr">
        <is>
          <t xml:space="preserve"> </t>
        </is>
      </c>
      <c r="M2521" s="4" t="inlineStr">
        <is>
          <t xml:space="preserve"> </t>
        </is>
      </c>
      <c r="O2521" s="8" t="n">
        <v>0.001</v>
      </c>
      <c r="Q2521" s="8" t="n">
        <v>0.001</v>
      </c>
      <c r="S2521" s="8" t="n">
        <v>0.001</v>
      </c>
      <c r="U2521" s="8" t="n">
        <v>0.001</v>
      </c>
    </row>
    <row r="2522">
      <c r="A2522" s="4" t="inlineStr">
        <is>
          <t>Investment, Identifier [Axis]: Equity and Other Investments Structured Credit Eaton CLO Ltd, Series 2020-1A Structured Product ($1,000par,due10/2034) Initial Acquisition Date 8/11/2022 Reference Rate and Spread L+6.25% Interest Rate 11.04%</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row>
    <row r="2523">
      <c r="A2523" s="4" t="inlineStr">
        <is>
          <t>Investment, par</t>
        </is>
      </c>
      <c r="B2523" s="4" t="inlineStr">
        <is>
          <t>[6],[7],[8],[9],[17]</t>
        </is>
      </c>
      <c r="C2523" s="6" t="n">
        <v>1000000</v>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row>
    <row r="2524">
      <c r="A2524" s="4" t="inlineStr">
        <is>
          <t>Investment, due date</t>
        </is>
      </c>
      <c r="B2524" s="4" t="inlineStr">
        <is>
          <t>[6],[7],[8],[9],[17]</t>
        </is>
      </c>
      <c r="C2524" s="4" t="inlineStr">
        <is>
          <t>2034-10</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row>
    <row r="2525">
      <c r="A2525" s="4" t="inlineStr">
        <is>
          <t>Initial Acquisition Date</t>
        </is>
      </c>
      <c r="B2525" s="4" t="inlineStr">
        <is>
          <t>[6],[7],[8],[9],[17]</t>
        </is>
      </c>
      <c r="C2525" s="4" t="inlineStr">
        <is>
          <t>Aug. 11,  2022</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row>
    <row r="2526">
      <c r="A2526" s="4" t="inlineStr">
        <is>
          <t>Reference Rate</t>
        </is>
      </c>
      <c r="B2526" s="4" t="inlineStr">
        <is>
          <t>[6],[7],[8],[9],[17]</t>
        </is>
      </c>
      <c r="C2526" s="8" t="n">
        <v>0.0625</v>
      </c>
      <c r="E2526" s="4" t="inlineStr">
        <is>
          <t xml:space="preserve"> </t>
        </is>
      </c>
      <c r="G2526" s="8" t="n">
        <v>0.0625</v>
      </c>
      <c r="I2526" s="8" t="n">
        <v>0.0625</v>
      </c>
      <c r="K2526" s="8" t="n">
        <v>0.0625</v>
      </c>
      <c r="M2526" s="8" t="n">
        <v>0.0625</v>
      </c>
      <c r="O2526" s="4" t="inlineStr">
        <is>
          <t xml:space="preserve"> </t>
        </is>
      </c>
      <c r="Q2526" s="4" t="inlineStr">
        <is>
          <t xml:space="preserve"> </t>
        </is>
      </c>
      <c r="S2526" s="4" t="inlineStr">
        <is>
          <t xml:space="preserve"> </t>
        </is>
      </c>
      <c r="U2526" s="4" t="inlineStr">
        <is>
          <t xml:space="preserve"> </t>
        </is>
      </c>
    </row>
    <row r="2527">
      <c r="A2527" s="4" t="inlineStr">
        <is>
          <t>Interest Rate</t>
        </is>
      </c>
      <c r="B2527" s="4" t="inlineStr">
        <is>
          <t>[6],[7],[8],[9],[17]</t>
        </is>
      </c>
      <c r="C2527" s="8" t="n">
        <v>0.1104</v>
      </c>
      <c r="E2527" s="4" t="inlineStr">
        <is>
          <t xml:space="preserve"> </t>
        </is>
      </c>
      <c r="G2527" s="8" t="n">
        <v>0.1104</v>
      </c>
      <c r="I2527" s="8" t="n">
        <v>0.1104</v>
      </c>
      <c r="K2527" s="8" t="n">
        <v>0.1104</v>
      </c>
      <c r="M2527" s="8" t="n">
        <v>0.1104</v>
      </c>
      <c r="O2527" s="4" t="inlineStr">
        <is>
          <t xml:space="preserve"> </t>
        </is>
      </c>
      <c r="Q2527" s="4" t="inlineStr">
        <is>
          <t xml:space="preserve"> </t>
        </is>
      </c>
      <c r="S2527" s="4" t="inlineStr">
        <is>
          <t xml:space="preserve"> </t>
        </is>
      </c>
      <c r="U2527" s="4" t="inlineStr">
        <is>
          <t xml:space="preserve"> </t>
        </is>
      </c>
    </row>
    <row r="2528">
      <c r="A2528" s="4" t="inlineStr">
        <is>
          <t>Investment at amortized cost</t>
        </is>
      </c>
      <c r="B2528" s="4" t="inlineStr">
        <is>
          <t>[6],[7],[8],[9],[14],[15],[17]</t>
        </is>
      </c>
      <c r="C2528" s="6" t="n">
        <v>932000</v>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row>
    <row r="2529">
      <c r="A2529" s="4" t="inlineStr">
        <is>
          <t>Total investments at fair value</t>
        </is>
      </c>
      <c r="B2529" s="4" t="inlineStr">
        <is>
          <t>[6],[7],[8],[9],[17]</t>
        </is>
      </c>
      <c r="C2529" s="6" t="n">
        <v>905000</v>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row>
    <row r="2530">
      <c r="A2530" s="4" t="inlineStr">
        <is>
          <t>Percentage of Net Assets</t>
        </is>
      </c>
      <c r="B2530" s="4" t="inlineStr">
        <is>
          <t>[6],[7],[8],[9],[17]</t>
        </is>
      </c>
      <c r="C2530" s="8" t="n">
        <v>0.001</v>
      </c>
      <c r="E2530" s="4" t="inlineStr">
        <is>
          <t xml:space="preserve"> </t>
        </is>
      </c>
      <c r="G2530" s="8" t="n">
        <v>0.001</v>
      </c>
      <c r="I2530" s="8" t="n">
        <v>0.001</v>
      </c>
      <c r="K2530" s="8" t="n">
        <v>0.001</v>
      </c>
      <c r="M2530" s="8" t="n">
        <v>0.001</v>
      </c>
      <c r="O2530" s="4" t="inlineStr">
        <is>
          <t xml:space="preserve"> </t>
        </is>
      </c>
      <c r="Q2530" s="4" t="inlineStr">
        <is>
          <t xml:space="preserve"> </t>
        </is>
      </c>
      <c r="S2530" s="4" t="inlineStr">
        <is>
          <t xml:space="preserve"> </t>
        </is>
      </c>
      <c r="U2530" s="4" t="inlineStr">
        <is>
          <t xml:space="preserve"> </t>
        </is>
      </c>
    </row>
    <row r="2531">
      <c r="A2531" s="4" t="inlineStr">
        <is>
          <t>Investment, Identifier [Axis]: Equity and Other Investments Structured Credit GoldenTree CLO Ltd, Series 2020-7A Structured Product ($1,000 par, due 4/2034) Initial Acquisition Date 6/17/2022 Reference Rate and Spread L + 6.50% Interest Rate 9.21%</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row>
    <row r="2532">
      <c r="A2532" s="4" t="inlineStr">
        <is>
          <t>Investment, par</t>
        </is>
      </c>
      <c r="B2532" s="4" t="inlineStr">
        <is>
          <t>[1],[2],[3],[5],[13]</t>
        </is>
      </c>
      <c r="C2532" s="4" t="inlineStr">
        <is>
          <t xml:space="preserve"> </t>
        </is>
      </c>
      <c r="E2532" s="6" t="n">
        <v>1000000</v>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row>
    <row r="2533">
      <c r="A2533" s="4" t="inlineStr">
        <is>
          <t>Investment, due date</t>
        </is>
      </c>
      <c r="B2533" s="4" t="inlineStr">
        <is>
          <t>[1],[2],[3],[5],[13]</t>
        </is>
      </c>
      <c r="C2533" s="4" t="inlineStr">
        <is>
          <t xml:space="preserve"> </t>
        </is>
      </c>
      <c r="E2533" s="4" t="inlineStr">
        <is>
          <t>2034-04</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row>
    <row r="2534">
      <c r="A2534" s="4" t="inlineStr">
        <is>
          <t>Initial Acquisition Date</t>
        </is>
      </c>
      <c r="B2534" s="4" t="inlineStr">
        <is>
          <t>[1],[2],[3],[5],[13]</t>
        </is>
      </c>
      <c r="C2534" s="4" t="inlineStr">
        <is>
          <t xml:space="preserve"> </t>
        </is>
      </c>
      <c r="E2534" s="4" t="inlineStr">
        <is>
          <t>Jun. 17,  2022</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row>
    <row r="2535">
      <c r="A2535" s="4" t="inlineStr">
        <is>
          <t>Reference Rate</t>
        </is>
      </c>
      <c r="B2535" s="4" t="inlineStr">
        <is>
          <t>[1],[2],[3],[5],[13]</t>
        </is>
      </c>
      <c r="C2535" s="4" t="inlineStr">
        <is>
          <t xml:space="preserve"> </t>
        </is>
      </c>
      <c r="E2535" s="8" t="n">
        <v>0.065</v>
      </c>
      <c r="G2535" s="4" t="inlineStr">
        <is>
          <t xml:space="preserve"> </t>
        </is>
      </c>
      <c r="I2535" s="4" t="inlineStr">
        <is>
          <t xml:space="preserve"> </t>
        </is>
      </c>
      <c r="K2535" s="4" t="inlineStr">
        <is>
          <t xml:space="preserve"> </t>
        </is>
      </c>
      <c r="M2535" s="4" t="inlineStr">
        <is>
          <t xml:space="preserve"> </t>
        </is>
      </c>
      <c r="O2535" s="8" t="n">
        <v>0.065</v>
      </c>
      <c r="Q2535" s="8" t="n">
        <v>0.065</v>
      </c>
      <c r="S2535" s="8" t="n">
        <v>0.065</v>
      </c>
      <c r="U2535" s="8" t="n">
        <v>0.065</v>
      </c>
    </row>
    <row r="2536">
      <c r="A2536" s="4" t="inlineStr">
        <is>
          <t>Interest Rate</t>
        </is>
      </c>
      <c r="B2536" s="4" t="inlineStr">
        <is>
          <t>[1],[2],[3],[5],[13]</t>
        </is>
      </c>
      <c r="C2536" s="4" t="inlineStr">
        <is>
          <t xml:space="preserve"> </t>
        </is>
      </c>
      <c r="E2536" s="8" t="n">
        <v>0.0921</v>
      </c>
      <c r="G2536" s="4" t="inlineStr">
        <is>
          <t xml:space="preserve"> </t>
        </is>
      </c>
      <c r="I2536" s="4" t="inlineStr">
        <is>
          <t xml:space="preserve"> </t>
        </is>
      </c>
      <c r="K2536" s="4" t="inlineStr">
        <is>
          <t xml:space="preserve"> </t>
        </is>
      </c>
      <c r="M2536" s="4" t="inlineStr">
        <is>
          <t xml:space="preserve"> </t>
        </is>
      </c>
      <c r="O2536" s="8" t="n">
        <v>0.0921</v>
      </c>
      <c r="Q2536" s="8" t="n">
        <v>0.0921</v>
      </c>
      <c r="S2536" s="8" t="n">
        <v>0.0921</v>
      </c>
      <c r="U2536" s="8" t="n">
        <v>0.0921</v>
      </c>
    </row>
    <row r="2537">
      <c r="A2537" s="4" t="inlineStr">
        <is>
          <t>Investment at amortized cost</t>
        </is>
      </c>
      <c r="B2537" s="4" t="inlineStr">
        <is>
          <t>[1],[2],[3],[5],[10],[11],[13]</t>
        </is>
      </c>
      <c r="C2537" s="4" t="inlineStr">
        <is>
          <t xml:space="preserve"> </t>
        </is>
      </c>
      <c r="E2537" s="6" t="n">
        <v>918000</v>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row>
    <row r="2538">
      <c r="A2538" s="4" t="inlineStr">
        <is>
          <t>Total investments at fair value</t>
        </is>
      </c>
      <c r="B2538" s="4" t="inlineStr">
        <is>
          <t>[1],[2],[3],[5],[13]</t>
        </is>
      </c>
      <c r="C2538" s="4" t="inlineStr">
        <is>
          <t xml:space="preserve"> </t>
        </is>
      </c>
      <c r="E2538" s="6" t="n">
        <v>914000</v>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row>
    <row r="2539">
      <c r="A2539" s="4" t="inlineStr">
        <is>
          <t>Percentage of Net Assets</t>
        </is>
      </c>
      <c r="B2539" s="4" t="inlineStr">
        <is>
          <t>[1],[2],[3],[5],[13]</t>
        </is>
      </c>
      <c r="C2539" s="4" t="inlineStr">
        <is>
          <t xml:space="preserve"> </t>
        </is>
      </c>
      <c r="E2539" s="8" t="n">
        <v>0.001</v>
      </c>
      <c r="G2539" s="4" t="inlineStr">
        <is>
          <t xml:space="preserve"> </t>
        </is>
      </c>
      <c r="I2539" s="4" t="inlineStr">
        <is>
          <t xml:space="preserve"> </t>
        </is>
      </c>
      <c r="K2539" s="4" t="inlineStr">
        <is>
          <t xml:space="preserve"> </t>
        </is>
      </c>
      <c r="M2539" s="4" t="inlineStr">
        <is>
          <t xml:space="preserve"> </t>
        </is>
      </c>
      <c r="O2539" s="8" t="n">
        <v>0.001</v>
      </c>
      <c r="Q2539" s="8" t="n">
        <v>0.001</v>
      </c>
      <c r="S2539" s="8" t="n">
        <v>0.001</v>
      </c>
      <c r="U2539" s="8" t="n">
        <v>0.001</v>
      </c>
    </row>
    <row r="2540">
      <c r="A2540" s="4" t="inlineStr">
        <is>
          <t>Investment, Identifier [Axis]: Equity and Other Investments Structured Credit GoldenTree CLO Ltd, Series 2020-7A Structured Product ($1,000par,due4/2034) Initial Acquisition Date 6/17/2022 Reference Rate and Spread L+6.50% Interest Rate 11.31%</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row>
    <row r="2541">
      <c r="A2541" s="4" t="inlineStr">
        <is>
          <t>Investment, par</t>
        </is>
      </c>
      <c r="B2541" s="4" t="inlineStr">
        <is>
          <t>[6],[7],[8],[9],[17]</t>
        </is>
      </c>
      <c r="C2541" s="6" t="n">
        <v>1000000</v>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row>
    <row r="2542">
      <c r="A2542" s="4" t="inlineStr">
        <is>
          <t>Investment, due date</t>
        </is>
      </c>
      <c r="B2542" s="4" t="inlineStr">
        <is>
          <t>[6],[7],[8],[9],[17]</t>
        </is>
      </c>
      <c r="C2542" s="4" t="inlineStr">
        <is>
          <t>2034-04</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row>
    <row r="2543">
      <c r="A2543" s="4" t="inlineStr">
        <is>
          <t>Initial Acquisition Date</t>
        </is>
      </c>
      <c r="B2543" s="4" t="inlineStr">
        <is>
          <t>[6],[7],[8],[9],[17]</t>
        </is>
      </c>
      <c r="C2543" s="4" t="inlineStr">
        <is>
          <t>Jun. 17,  2022</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row>
    <row r="2544">
      <c r="A2544" s="4" t="inlineStr">
        <is>
          <t>Reference Rate</t>
        </is>
      </c>
      <c r="B2544" s="4" t="inlineStr">
        <is>
          <t>[6],[7],[8],[9],[17]</t>
        </is>
      </c>
      <c r="C2544" s="8" t="n">
        <v>0.065</v>
      </c>
      <c r="E2544" s="4" t="inlineStr">
        <is>
          <t xml:space="preserve"> </t>
        </is>
      </c>
      <c r="G2544" s="8" t="n">
        <v>0.065</v>
      </c>
      <c r="I2544" s="8" t="n">
        <v>0.065</v>
      </c>
      <c r="K2544" s="8" t="n">
        <v>0.065</v>
      </c>
      <c r="M2544" s="8" t="n">
        <v>0.065</v>
      </c>
      <c r="O2544" s="4" t="inlineStr">
        <is>
          <t xml:space="preserve"> </t>
        </is>
      </c>
      <c r="Q2544" s="4" t="inlineStr">
        <is>
          <t xml:space="preserve"> </t>
        </is>
      </c>
      <c r="S2544" s="4" t="inlineStr">
        <is>
          <t xml:space="preserve"> </t>
        </is>
      </c>
      <c r="U2544" s="4" t="inlineStr">
        <is>
          <t xml:space="preserve"> </t>
        </is>
      </c>
    </row>
    <row r="2545">
      <c r="A2545" s="4" t="inlineStr">
        <is>
          <t>Interest Rate</t>
        </is>
      </c>
      <c r="B2545" s="4" t="inlineStr">
        <is>
          <t>[6],[7],[8],[9],[17]</t>
        </is>
      </c>
      <c r="C2545" s="8" t="n">
        <v>0.1131</v>
      </c>
      <c r="E2545" s="4" t="inlineStr">
        <is>
          <t xml:space="preserve"> </t>
        </is>
      </c>
      <c r="G2545" s="8" t="n">
        <v>0.1131</v>
      </c>
      <c r="I2545" s="8" t="n">
        <v>0.1131</v>
      </c>
      <c r="K2545" s="8" t="n">
        <v>0.1131</v>
      </c>
      <c r="M2545" s="8" t="n">
        <v>0.1131</v>
      </c>
      <c r="O2545" s="4" t="inlineStr">
        <is>
          <t xml:space="preserve"> </t>
        </is>
      </c>
      <c r="Q2545" s="4" t="inlineStr">
        <is>
          <t xml:space="preserve"> </t>
        </is>
      </c>
      <c r="S2545" s="4" t="inlineStr">
        <is>
          <t xml:space="preserve"> </t>
        </is>
      </c>
      <c r="U2545" s="4" t="inlineStr">
        <is>
          <t xml:space="preserve"> </t>
        </is>
      </c>
    </row>
    <row r="2546">
      <c r="A2546" s="4" t="inlineStr">
        <is>
          <t>Investment at amortized cost</t>
        </is>
      </c>
      <c r="B2546" s="4" t="inlineStr">
        <is>
          <t>[6],[7],[8],[9],[14],[15],[17]</t>
        </is>
      </c>
      <c r="C2546" s="6" t="n">
        <v>919000</v>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row>
    <row r="2547">
      <c r="A2547" s="4" t="inlineStr">
        <is>
          <t>Total investments at fair value</t>
        </is>
      </c>
      <c r="B2547" s="4" t="inlineStr">
        <is>
          <t>[6],[7],[8],[9],[17]</t>
        </is>
      </c>
      <c r="C2547" s="6" t="n">
        <v>921000</v>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row>
    <row r="2548">
      <c r="A2548" s="4" t="inlineStr">
        <is>
          <t>Percentage of Net Assets</t>
        </is>
      </c>
      <c r="B2548" s="4" t="inlineStr">
        <is>
          <t>[6],[7],[8],[9],[17]</t>
        </is>
      </c>
      <c r="C2548" s="8" t="n">
        <v>0.001</v>
      </c>
      <c r="E2548" s="4" t="inlineStr">
        <is>
          <t xml:space="preserve"> </t>
        </is>
      </c>
      <c r="G2548" s="8" t="n">
        <v>0.001</v>
      </c>
      <c r="I2548" s="8" t="n">
        <v>0.001</v>
      </c>
      <c r="K2548" s="8" t="n">
        <v>0.001</v>
      </c>
      <c r="M2548" s="8" t="n">
        <v>0.001</v>
      </c>
      <c r="O2548" s="4" t="inlineStr">
        <is>
          <t xml:space="preserve"> </t>
        </is>
      </c>
      <c r="Q2548" s="4" t="inlineStr">
        <is>
          <t xml:space="preserve"> </t>
        </is>
      </c>
      <c r="S2548" s="4" t="inlineStr">
        <is>
          <t xml:space="preserve"> </t>
        </is>
      </c>
      <c r="U2548" s="4" t="inlineStr">
        <is>
          <t xml:space="preserve"> </t>
        </is>
      </c>
    </row>
    <row r="2549">
      <c r="A2549" s="4" t="inlineStr">
        <is>
          <t>Investment, Identifier [Axis]: Equity and Other Investments Structured Credit Gulf Stream Meridian, Series 2021-4A Structured Product ($1,015 par, due 7/2034) Initial Acquisition Date 6/3/2022 Reference Rate and Spread L + 6.35% Interest Rate 8.86%</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row>
    <row r="2550">
      <c r="A2550" s="4" t="inlineStr">
        <is>
          <t>Investment, par</t>
        </is>
      </c>
      <c r="B2550" s="4" t="inlineStr">
        <is>
          <t>[1],[2],[3],[5],[13]</t>
        </is>
      </c>
      <c r="C2550" s="4" t="inlineStr">
        <is>
          <t xml:space="preserve"> </t>
        </is>
      </c>
      <c r="E2550" s="6" t="n">
        <v>1015000</v>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row>
    <row r="2551">
      <c r="A2551" s="4" t="inlineStr">
        <is>
          <t>Investment, due date</t>
        </is>
      </c>
      <c r="B2551" s="4" t="inlineStr">
        <is>
          <t>[1],[2],[3],[5],[13]</t>
        </is>
      </c>
      <c r="C2551" s="4" t="inlineStr">
        <is>
          <t xml:space="preserve"> </t>
        </is>
      </c>
      <c r="E2551" s="4" t="inlineStr">
        <is>
          <t>2034-07</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row>
    <row r="2552">
      <c r="A2552" s="4" t="inlineStr">
        <is>
          <t>Initial Acquisition Date</t>
        </is>
      </c>
      <c r="B2552" s="4" t="inlineStr">
        <is>
          <t>[1],[2],[3],[5],[13]</t>
        </is>
      </c>
      <c r="C2552" s="4" t="inlineStr">
        <is>
          <t xml:space="preserve"> </t>
        </is>
      </c>
      <c r="E2552" s="4" t="inlineStr">
        <is>
          <t>Jun.  03,  2022</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row>
    <row r="2553">
      <c r="A2553" s="4" t="inlineStr">
        <is>
          <t>Reference Rate</t>
        </is>
      </c>
      <c r="B2553" s="4" t="inlineStr">
        <is>
          <t>[1],[2],[3],[5],[13]</t>
        </is>
      </c>
      <c r="C2553" s="4" t="inlineStr">
        <is>
          <t xml:space="preserve"> </t>
        </is>
      </c>
      <c r="E2553" s="8" t="n">
        <v>0.0635</v>
      </c>
      <c r="G2553" s="4" t="inlineStr">
        <is>
          <t xml:space="preserve"> </t>
        </is>
      </c>
      <c r="I2553" s="4" t="inlineStr">
        <is>
          <t xml:space="preserve"> </t>
        </is>
      </c>
      <c r="K2553" s="4" t="inlineStr">
        <is>
          <t xml:space="preserve"> </t>
        </is>
      </c>
      <c r="M2553" s="4" t="inlineStr">
        <is>
          <t xml:space="preserve"> </t>
        </is>
      </c>
      <c r="O2553" s="8" t="n">
        <v>0.0635</v>
      </c>
      <c r="Q2553" s="8" t="n">
        <v>0.0635</v>
      </c>
      <c r="S2553" s="8" t="n">
        <v>0.0635</v>
      </c>
      <c r="U2553" s="8" t="n">
        <v>0.0635</v>
      </c>
    </row>
    <row r="2554">
      <c r="A2554" s="4" t="inlineStr">
        <is>
          <t>Interest Rate</t>
        </is>
      </c>
      <c r="B2554" s="4" t="inlineStr">
        <is>
          <t>[1],[2],[3],[5],[13]</t>
        </is>
      </c>
      <c r="C2554" s="4" t="inlineStr">
        <is>
          <t xml:space="preserve"> </t>
        </is>
      </c>
      <c r="E2554" s="8" t="n">
        <v>0.0886</v>
      </c>
      <c r="G2554" s="4" t="inlineStr">
        <is>
          <t xml:space="preserve"> </t>
        </is>
      </c>
      <c r="I2554" s="4" t="inlineStr">
        <is>
          <t xml:space="preserve"> </t>
        </is>
      </c>
      <c r="K2554" s="4" t="inlineStr">
        <is>
          <t xml:space="preserve"> </t>
        </is>
      </c>
      <c r="M2554" s="4" t="inlineStr">
        <is>
          <t xml:space="preserve"> </t>
        </is>
      </c>
      <c r="O2554" s="8" t="n">
        <v>0.0886</v>
      </c>
      <c r="Q2554" s="8" t="n">
        <v>0.0886</v>
      </c>
      <c r="S2554" s="8" t="n">
        <v>0.0886</v>
      </c>
      <c r="U2554" s="8" t="n">
        <v>0.0886</v>
      </c>
    </row>
    <row r="2555">
      <c r="A2555" s="4" t="inlineStr">
        <is>
          <t>Investment at amortized cost</t>
        </is>
      </c>
      <c r="B2555" s="4" t="inlineStr">
        <is>
          <t>[1],[2],[3],[5],[10],[11],[13]</t>
        </is>
      </c>
      <c r="C2555" s="4" t="inlineStr">
        <is>
          <t xml:space="preserve"> </t>
        </is>
      </c>
      <c r="E2555" s="6" t="n">
        <v>932000</v>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row>
    <row r="2556">
      <c r="A2556" s="4" t="inlineStr">
        <is>
          <t>Total investments at fair value</t>
        </is>
      </c>
      <c r="B2556" s="4" t="inlineStr">
        <is>
          <t>[1],[2],[3],[5],[13]</t>
        </is>
      </c>
      <c r="C2556" s="4" t="inlineStr">
        <is>
          <t xml:space="preserve"> </t>
        </is>
      </c>
      <c r="E2556" s="6" t="n">
        <v>872000</v>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row>
    <row r="2557">
      <c r="A2557" s="4" t="inlineStr">
        <is>
          <t>Percentage of Net Assets</t>
        </is>
      </c>
      <c r="B2557" s="4" t="inlineStr">
        <is>
          <t>[1],[2],[3],[5],[13]</t>
        </is>
      </c>
      <c r="C2557" s="4" t="inlineStr">
        <is>
          <t xml:space="preserve"> </t>
        </is>
      </c>
      <c r="E2557" s="8" t="n">
        <v>0.001</v>
      </c>
      <c r="G2557" s="4" t="inlineStr">
        <is>
          <t xml:space="preserve"> </t>
        </is>
      </c>
      <c r="I2557" s="4" t="inlineStr">
        <is>
          <t xml:space="preserve"> </t>
        </is>
      </c>
      <c r="K2557" s="4" t="inlineStr">
        <is>
          <t xml:space="preserve"> </t>
        </is>
      </c>
      <c r="M2557" s="4" t="inlineStr">
        <is>
          <t xml:space="preserve"> </t>
        </is>
      </c>
      <c r="O2557" s="8" t="n">
        <v>0.001</v>
      </c>
      <c r="Q2557" s="8" t="n">
        <v>0.001</v>
      </c>
      <c r="S2557" s="8" t="n">
        <v>0.001</v>
      </c>
      <c r="U2557" s="8" t="n">
        <v>0.001</v>
      </c>
    </row>
    <row r="2558">
      <c r="A2558" s="4" t="inlineStr">
        <is>
          <t>Investment, Identifier [Axis]: Equity and Other Investments Structured Credit Gulf Stream Meridian, Series 2021-4A Structured Product ($1,015par,due7/2034) Initial Acquisition Date 6/3/2022 Reference Rate and Spread L+6.35% Interest Rate 11.14%</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row>
    <row r="2559">
      <c r="A2559" s="4" t="inlineStr">
        <is>
          <t>Investment, par</t>
        </is>
      </c>
      <c r="B2559" s="4" t="inlineStr">
        <is>
          <t>[6],[7],[8],[9],[17]</t>
        </is>
      </c>
      <c r="C2559" s="6" t="n">
        <v>1015000</v>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row>
    <row r="2560">
      <c r="A2560" s="4" t="inlineStr">
        <is>
          <t>Investment, due date</t>
        </is>
      </c>
      <c r="B2560" s="4" t="inlineStr">
        <is>
          <t>[6],[7],[8],[9],[17]</t>
        </is>
      </c>
      <c r="C2560" s="4" t="inlineStr">
        <is>
          <t>2034-07</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row>
    <row r="2561">
      <c r="A2561" s="4" t="inlineStr">
        <is>
          <t>Initial Acquisition Date</t>
        </is>
      </c>
      <c r="B2561" s="4" t="inlineStr">
        <is>
          <t>[6],[7],[8],[9],[17]</t>
        </is>
      </c>
      <c r="C2561" s="4" t="inlineStr">
        <is>
          <t>Jun.  03,  2022</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row>
    <row r="2562">
      <c r="A2562" s="4" t="inlineStr">
        <is>
          <t>Reference Rate</t>
        </is>
      </c>
      <c r="B2562" s="4" t="inlineStr">
        <is>
          <t>[6],[7],[8],[9],[17]</t>
        </is>
      </c>
      <c r="C2562" s="8" t="n">
        <v>0.0635</v>
      </c>
      <c r="E2562" s="4" t="inlineStr">
        <is>
          <t xml:space="preserve"> </t>
        </is>
      </c>
      <c r="G2562" s="8" t="n">
        <v>0.0635</v>
      </c>
      <c r="I2562" s="8" t="n">
        <v>0.0635</v>
      </c>
      <c r="K2562" s="8" t="n">
        <v>0.0635</v>
      </c>
      <c r="M2562" s="8" t="n">
        <v>0.0635</v>
      </c>
      <c r="O2562" s="4" t="inlineStr">
        <is>
          <t xml:space="preserve"> </t>
        </is>
      </c>
      <c r="Q2562" s="4" t="inlineStr">
        <is>
          <t xml:space="preserve"> </t>
        </is>
      </c>
      <c r="S2562" s="4" t="inlineStr">
        <is>
          <t xml:space="preserve"> </t>
        </is>
      </c>
      <c r="U2562" s="4" t="inlineStr">
        <is>
          <t xml:space="preserve"> </t>
        </is>
      </c>
    </row>
    <row r="2563">
      <c r="A2563" s="4" t="inlineStr">
        <is>
          <t>Interest Rate</t>
        </is>
      </c>
      <c r="B2563" s="4" t="inlineStr">
        <is>
          <t>[6],[7],[8],[9],[17]</t>
        </is>
      </c>
      <c r="C2563" s="8" t="n">
        <v>0.1114</v>
      </c>
      <c r="E2563" s="4" t="inlineStr">
        <is>
          <t xml:space="preserve"> </t>
        </is>
      </c>
      <c r="G2563" s="8" t="n">
        <v>0.1114</v>
      </c>
      <c r="I2563" s="8" t="n">
        <v>0.1114</v>
      </c>
      <c r="K2563" s="8" t="n">
        <v>0.1114</v>
      </c>
      <c r="M2563" s="8" t="n">
        <v>0.1114</v>
      </c>
      <c r="O2563" s="4" t="inlineStr">
        <is>
          <t xml:space="preserve"> </t>
        </is>
      </c>
      <c r="Q2563" s="4" t="inlineStr">
        <is>
          <t xml:space="preserve"> </t>
        </is>
      </c>
      <c r="S2563" s="4" t="inlineStr">
        <is>
          <t xml:space="preserve"> </t>
        </is>
      </c>
      <c r="U2563" s="4" t="inlineStr">
        <is>
          <t xml:space="preserve"> </t>
        </is>
      </c>
    </row>
    <row r="2564">
      <c r="A2564" s="4" t="inlineStr">
        <is>
          <t>Investment at amortized cost</t>
        </is>
      </c>
      <c r="B2564" s="4" t="inlineStr">
        <is>
          <t>[6],[7],[8],[9],[14],[15],[17]</t>
        </is>
      </c>
      <c r="C2564" s="6" t="n">
        <v>933000</v>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row>
    <row r="2565">
      <c r="A2565" s="4" t="inlineStr">
        <is>
          <t>Total investments at fair value</t>
        </is>
      </c>
      <c r="B2565" s="4" t="inlineStr">
        <is>
          <t>[6],[7],[8],[9],[17]</t>
        </is>
      </c>
      <c r="C2565" s="6" t="n">
        <v>893000</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row>
    <row r="2566">
      <c r="A2566" s="4" t="inlineStr">
        <is>
          <t>Percentage of Net Assets</t>
        </is>
      </c>
      <c r="B2566" s="4" t="inlineStr">
        <is>
          <t>[6],[7],[8],[9],[17]</t>
        </is>
      </c>
      <c r="C2566" s="8" t="n">
        <v>0.001</v>
      </c>
      <c r="E2566" s="4" t="inlineStr">
        <is>
          <t xml:space="preserve"> </t>
        </is>
      </c>
      <c r="G2566" s="8" t="n">
        <v>0.001</v>
      </c>
      <c r="I2566" s="8" t="n">
        <v>0.001</v>
      </c>
      <c r="K2566" s="8" t="n">
        <v>0.001</v>
      </c>
      <c r="M2566" s="8" t="n">
        <v>0.001</v>
      </c>
      <c r="O2566" s="4" t="inlineStr">
        <is>
          <t xml:space="preserve"> </t>
        </is>
      </c>
      <c r="Q2566" s="4" t="inlineStr">
        <is>
          <t xml:space="preserve"> </t>
        </is>
      </c>
      <c r="S2566" s="4" t="inlineStr">
        <is>
          <t xml:space="preserve"> </t>
        </is>
      </c>
      <c r="U2566" s="4" t="inlineStr">
        <is>
          <t xml:space="preserve"> </t>
        </is>
      </c>
    </row>
    <row r="2567">
      <c r="A2567" s="4" t="inlineStr">
        <is>
          <t>Investment, Identifier [Axis]: Equity and Other Investments Structured Credit Gulf Stream Meridian, Series 2021-6A Structured Product ($2,000 par, due 1/2037) Initial Acquisition Date 9/12/2022 Reference Rate and Spread L + 6.36% Interest Rate 8.87%</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row>
    <row r="2568">
      <c r="A2568" s="4" t="inlineStr">
        <is>
          <t>Investment, par</t>
        </is>
      </c>
      <c r="B2568" s="4" t="inlineStr">
        <is>
          <t>[1],[2],[3],[5],[13]</t>
        </is>
      </c>
      <c r="C2568" s="4" t="inlineStr">
        <is>
          <t xml:space="preserve"> </t>
        </is>
      </c>
      <c r="E2568" s="6" t="n">
        <v>2000000</v>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row>
    <row r="2569">
      <c r="A2569" s="4" t="inlineStr">
        <is>
          <t>Investment, due date</t>
        </is>
      </c>
      <c r="B2569" s="4" t="inlineStr">
        <is>
          <t>[1],[2],[3],[5],[13]</t>
        </is>
      </c>
      <c r="C2569" s="4" t="inlineStr">
        <is>
          <t xml:space="preserve"> </t>
        </is>
      </c>
      <c r="E2569" s="4" t="inlineStr">
        <is>
          <t>2037-01</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row>
    <row r="2570">
      <c r="A2570" s="4" t="inlineStr">
        <is>
          <t>Initial Acquisition Date</t>
        </is>
      </c>
      <c r="B2570" s="4" t="inlineStr">
        <is>
          <t>[1],[2],[3],[5],[13]</t>
        </is>
      </c>
      <c r="C2570" s="4" t="inlineStr">
        <is>
          <t xml:space="preserve"> </t>
        </is>
      </c>
      <c r="E2570" s="4" t="inlineStr">
        <is>
          <t>Sep. 12,  2022</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row>
    <row r="2571">
      <c r="A2571" s="4" t="inlineStr">
        <is>
          <t>Reference Rate</t>
        </is>
      </c>
      <c r="B2571" s="4" t="inlineStr">
        <is>
          <t>[1],[2],[3],[5],[13]</t>
        </is>
      </c>
      <c r="C2571" s="4" t="inlineStr">
        <is>
          <t xml:space="preserve"> </t>
        </is>
      </c>
      <c r="E2571" s="8" t="n">
        <v>0.0636</v>
      </c>
      <c r="G2571" s="4" t="inlineStr">
        <is>
          <t xml:space="preserve"> </t>
        </is>
      </c>
      <c r="I2571" s="4" t="inlineStr">
        <is>
          <t xml:space="preserve"> </t>
        </is>
      </c>
      <c r="K2571" s="4" t="inlineStr">
        <is>
          <t xml:space="preserve"> </t>
        </is>
      </c>
      <c r="M2571" s="4" t="inlineStr">
        <is>
          <t xml:space="preserve"> </t>
        </is>
      </c>
      <c r="O2571" s="8" t="n">
        <v>0.0636</v>
      </c>
      <c r="Q2571" s="8" t="n">
        <v>0.0636</v>
      </c>
      <c r="S2571" s="8" t="n">
        <v>0.0636</v>
      </c>
      <c r="U2571" s="8" t="n">
        <v>0.0636</v>
      </c>
    </row>
    <row r="2572">
      <c r="A2572" s="4" t="inlineStr">
        <is>
          <t>Interest Rate</t>
        </is>
      </c>
      <c r="B2572" s="4" t="inlineStr">
        <is>
          <t>[1],[2],[3],[5],[13]</t>
        </is>
      </c>
      <c r="C2572" s="4" t="inlineStr">
        <is>
          <t xml:space="preserve"> </t>
        </is>
      </c>
      <c r="E2572" s="8" t="n">
        <v>0.0887</v>
      </c>
      <c r="G2572" s="4" t="inlineStr">
        <is>
          <t xml:space="preserve"> </t>
        </is>
      </c>
      <c r="I2572" s="4" t="inlineStr">
        <is>
          <t xml:space="preserve"> </t>
        </is>
      </c>
      <c r="K2572" s="4" t="inlineStr">
        <is>
          <t xml:space="preserve"> </t>
        </is>
      </c>
      <c r="M2572" s="4" t="inlineStr">
        <is>
          <t xml:space="preserve"> </t>
        </is>
      </c>
      <c r="O2572" s="8" t="n">
        <v>0.0887</v>
      </c>
      <c r="Q2572" s="8" t="n">
        <v>0.0887</v>
      </c>
      <c r="S2572" s="8" t="n">
        <v>0.0887</v>
      </c>
      <c r="U2572" s="8" t="n">
        <v>0.0887</v>
      </c>
    </row>
    <row r="2573">
      <c r="A2573" s="4" t="inlineStr">
        <is>
          <t>Investment at amortized cost</t>
        </is>
      </c>
      <c r="B2573" s="4" t="inlineStr">
        <is>
          <t>[1],[2],[3],[5],[10],[11],[13]</t>
        </is>
      </c>
      <c r="C2573" s="4" t="inlineStr">
        <is>
          <t xml:space="preserve"> </t>
        </is>
      </c>
      <c r="E2573" s="6" t="n">
        <v>1799000</v>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row>
    <row r="2574">
      <c r="A2574" s="4" t="inlineStr">
        <is>
          <t>Total investments at fair value</t>
        </is>
      </c>
      <c r="B2574" s="4" t="inlineStr">
        <is>
          <t>[1],[2],[3],[5],[13]</t>
        </is>
      </c>
      <c r="C2574" s="4" t="inlineStr">
        <is>
          <t xml:space="preserve"> </t>
        </is>
      </c>
      <c r="E2574" s="6" t="n">
        <v>1718000</v>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row>
    <row r="2575">
      <c r="A2575" s="4" t="inlineStr">
        <is>
          <t>Percentage of Net Assets</t>
        </is>
      </c>
      <c r="B2575" s="4" t="inlineStr">
        <is>
          <t>[1],[2],[3],[5],[13]</t>
        </is>
      </c>
      <c r="C2575" s="4" t="inlineStr">
        <is>
          <t xml:space="preserve"> </t>
        </is>
      </c>
      <c r="E2575" s="8" t="n">
        <v>0.001</v>
      </c>
      <c r="G2575" s="4" t="inlineStr">
        <is>
          <t xml:space="preserve"> </t>
        </is>
      </c>
      <c r="I2575" s="4" t="inlineStr">
        <is>
          <t xml:space="preserve"> </t>
        </is>
      </c>
      <c r="K2575" s="4" t="inlineStr">
        <is>
          <t xml:space="preserve"> </t>
        </is>
      </c>
      <c r="M2575" s="4" t="inlineStr">
        <is>
          <t xml:space="preserve"> </t>
        </is>
      </c>
      <c r="O2575" s="8" t="n">
        <v>0.001</v>
      </c>
      <c r="Q2575" s="8" t="n">
        <v>0.001</v>
      </c>
      <c r="S2575" s="8" t="n">
        <v>0.001</v>
      </c>
      <c r="U2575" s="8" t="n">
        <v>0.001</v>
      </c>
    </row>
    <row r="2576">
      <c r="A2576" s="4" t="inlineStr">
        <is>
          <t>Investment, Identifier [Axis]: Equity and Other Investments Structured Credit Gulf Stream Meridian, Series 2021-6A Structured Product ($2,000par,due1/2037) Initial Acquisition Date 9/12/2022 Reference Rate and Spread L+6.36% Interest Rate 11.15%</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row>
    <row r="2577">
      <c r="A2577" s="4" t="inlineStr">
        <is>
          <t>Investment, par</t>
        </is>
      </c>
      <c r="B2577" s="4" t="inlineStr">
        <is>
          <t>[6],[7],[8],[9],[17]</t>
        </is>
      </c>
      <c r="C2577" s="6" t="n">
        <v>2000000</v>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row>
    <row r="2578">
      <c r="A2578" s="4" t="inlineStr">
        <is>
          <t>Investment, due date</t>
        </is>
      </c>
      <c r="B2578" s="4" t="inlineStr">
        <is>
          <t>[6],[7],[8],[9],[17]</t>
        </is>
      </c>
      <c r="C2578" s="4" t="inlineStr">
        <is>
          <t>2037-01</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row>
    <row r="2579">
      <c r="A2579" s="4" t="inlineStr">
        <is>
          <t>Initial Acquisition Date</t>
        </is>
      </c>
      <c r="B2579" s="4" t="inlineStr">
        <is>
          <t>[6],[7],[8],[9],[17]</t>
        </is>
      </c>
      <c r="C2579" s="4" t="inlineStr">
        <is>
          <t>Sep. 12,  2022</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row>
    <row r="2580">
      <c r="A2580" s="4" t="inlineStr">
        <is>
          <t>Reference Rate</t>
        </is>
      </c>
      <c r="B2580" s="4" t="inlineStr">
        <is>
          <t>[6],[7],[8],[9],[17]</t>
        </is>
      </c>
      <c r="C2580" s="8" t="n">
        <v>0.0636</v>
      </c>
      <c r="E2580" s="4" t="inlineStr">
        <is>
          <t xml:space="preserve"> </t>
        </is>
      </c>
      <c r="G2580" s="8" t="n">
        <v>0.0636</v>
      </c>
      <c r="I2580" s="8" t="n">
        <v>0.0636</v>
      </c>
      <c r="K2580" s="8" t="n">
        <v>0.0636</v>
      </c>
      <c r="M2580" s="8" t="n">
        <v>0.0636</v>
      </c>
      <c r="O2580" s="4" t="inlineStr">
        <is>
          <t xml:space="preserve"> </t>
        </is>
      </c>
      <c r="Q2580" s="4" t="inlineStr">
        <is>
          <t xml:space="preserve"> </t>
        </is>
      </c>
      <c r="S2580" s="4" t="inlineStr">
        <is>
          <t xml:space="preserve"> </t>
        </is>
      </c>
      <c r="U2580" s="4" t="inlineStr">
        <is>
          <t xml:space="preserve"> </t>
        </is>
      </c>
    </row>
    <row r="2581">
      <c r="A2581" s="4" t="inlineStr">
        <is>
          <t>Interest Rate</t>
        </is>
      </c>
      <c r="B2581" s="4" t="inlineStr">
        <is>
          <t>[6],[7],[8],[9],[17]</t>
        </is>
      </c>
      <c r="C2581" s="8" t="n">
        <v>0.1115</v>
      </c>
      <c r="E2581" s="4" t="inlineStr">
        <is>
          <t xml:space="preserve"> </t>
        </is>
      </c>
      <c r="G2581" s="8" t="n">
        <v>0.1115</v>
      </c>
      <c r="I2581" s="8" t="n">
        <v>0.1115</v>
      </c>
      <c r="K2581" s="8" t="n">
        <v>0.1115</v>
      </c>
      <c r="M2581" s="8" t="n">
        <v>0.1115</v>
      </c>
      <c r="O2581" s="4" t="inlineStr">
        <is>
          <t xml:space="preserve"> </t>
        </is>
      </c>
      <c r="Q2581" s="4" t="inlineStr">
        <is>
          <t xml:space="preserve"> </t>
        </is>
      </c>
      <c r="S2581" s="4" t="inlineStr">
        <is>
          <t xml:space="preserve"> </t>
        </is>
      </c>
      <c r="U2581" s="4" t="inlineStr">
        <is>
          <t xml:space="preserve"> </t>
        </is>
      </c>
    </row>
    <row r="2582">
      <c r="A2582" s="4" t="inlineStr">
        <is>
          <t>Investment at amortized cost</t>
        </is>
      </c>
      <c r="B2582" s="4" t="inlineStr">
        <is>
          <t>[6],[7],[8],[9],[14],[15],[17]</t>
        </is>
      </c>
      <c r="C2582" s="6" t="n">
        <v>1816000</v>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row>
    <row r="2583">
      <c r="A2583" s="4" t="inlineStr">
        <is>
          <t>Total investments at fair value</t>
        </is>
      </c>
      <c r="B2583" s="4" t="inlineStr">
        <is>
          <t>[6],[7],[8],[9],[17]</t>
        </is>
      </c>
      <c r="C2583" s="6" t="n">
        <v>1744000</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row>
    <row r="2584">
      <c r="A2584" s="4" t="inlineStr">
        <is>
          <t>Percentage of Net Assets</t>
        </is>
      </c>
      <c r="B2584" s="4" t="inlineStr">
        <is>
          <t>[6],[7],[8],[9],[17]</t>
        </is>
      </c>
      <c r="C2584" s="8" t="n">
        <v>0.001</v>
      </c>
      <c r="E2584" s="4" t="inlineStr">
        <is>
          <t xml:space="preserve"> </t>
        </is>
      </c>
      <c r="G2584" s="8" t="n">
        <v>0.001</v>
      </c>
      <c r="I2584" s="8" t="n">
        <v>0.001</v>
      </c>
      <c r="K2584" s="8" t="n">
        <v>0.001</v>
      </c>
      <c r="M2584" s="8" t="n">
        <v>0.001</v>
      </c>
      <c r="O2584" s="4" t="inlineStr">
        <is>
          <t xml:space="preserve"> </t>
        </is>
      </c>
      <c r="Q2584" s="4" t="inlineStr">
        <is>
          <t xml:space="preserve"> </t>
        </is>
      </c>
      <c r="S2584" s="4" t="inlineStr">
        <is>
          <t xml:space="preserve"> </t>
        </is>
      </c>
      <c r="U2584" s="4" t="inlineStr">
        <is>
          <t xml:space="preserve"> </t>
        </is>
      </c>
    </row>
    <row r="2585">
      <c r="A2585" s="4" t="inlineStr">
        <is>
          <t>Investment, Identifier [Axis]: Equity and Other Investments Structured Credit Jefferson Mill CLO Ltd, Series 2015-1A Structured Product ($1,000 par, due 10/2031) Initial Acquisition Date 5/23/2022 Reference Rate and Spread L + 3.55% Interest Rate 6.26%</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row>
    <row r="2586">
      <c r="A2586" s="4" t="inlineStr">
        <is>
          <t>Investment, par</t>
        </is>
      </c>
      <c r="B2586" s="4" t="inlineStr">
        <is>
          <t>[1],[2],[3],[5],[13]</t>
        </is>
      </c>
      <c r="C2586" s="4" t="inlineStr">
        <is>
          <t xml:space="preserve"> </t>
        </is>
      </c>
      <c r="E2586" s="6" t="n">
        <v>1000000</v>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row>
    <row r="2587">
      <c r="A2587" s="4" t="inlineStr">
        <is>
          <t>Investment, due date</t>
        </is>
      </c>
      <c r="B2587" s="4" t="inlineStr">
        <is>
          <t>[1],[2],[3],[5],[13]</t>
        </is>
      </c>
      <c r="C2587" s="4" t="inlineStr">
        <is>
          <t xml:space="preserve"> </t>
        </is>
      </c>
      <c r="E2587" s="4" t="inlineStr">
        <is>
          <t>2031-10</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row>
    <row r="2588">
      <c r="A2588" s="4" t="inlineStr">
        <is>
          <t>Initial Acquisition Date</t>
        </is>
      </c>
      <c r="B2588" s="4" t="inlineStr">
        <is>
          <t>[1],[2],[3],[5],[13]</t>
        </is>
      </c>
      <c r="C2588" s="4" t="inlineStr">
        <is>
          <t xml:space="preserve"> </t>
        </is>
      </c>
      <c r="E2588" s="4" t="inlineStr">
        <is>
          <t>May 23,  2022</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row>
    <row r="2589">
      <c r="A2589" s="4" t="inlineStr">
        <is>
          <t>Reference Rate</t>
        </is>
      </c>
      <c r="B2589" s="4" t="inlineStr">
        <is>
          <t>[1],[2],[3],[5],[13]</t>
        </is>
      </c>
      <c r="C2589" s="4" t="inlineStr">
        <is>
          <t xml:space="preserve"> </t>
        </is>
      </c>
      <c r="E2589" s="8" t="n">
        <v>0.0355</v>
      </c>
      <c r="G2589" s="4" t="inlineStr">
        <is>
          <t xml:space="preserve"> </t>
        </is>
      </c>
      <c r="I2589" s="4" t="inlineStr">
        <is>
          <t xml:space="preserve"> </t>
        </is>
      </c>
      <c r="K2589" s="4" t="inlineStr">
        <is>
          <t xml:space="preserve"> </t>
        </is>
      </c>
      <c r="M2589" s="4" t="inlineStr">
        <is>
          <t xml:space="preserve"> </t>
        </is>
      </c>
      <c r="O2589" s="8" t="n">
        <v>0.0355</v>
      </c>
      <c r="Q2589" s="8" t="n">
        <v>0.0355</v>
      </c>
      <c r="S2589" s="8" t="n">
        <v>0.0355</v>
      </c>
      <c r="U2589" s="8" t="n">
        <v>0.0355</v>
      </c>
    </row>
    <row r="2590">
      <c r="A2590" s="4" t="inlineStr">
        <is>
          <t>Interest Rate</t>
        </is>
      </c>
      <c r="B2590" s="4" t="inlineStr">
        <is>
          <t>[1],[2],[3],[5],[13]</t>
        </is>
      </c>
      <c r="C2590" s="4" t="inlineStr">
        <is>
          <t xml:space="preserve"> </t>
        </is>
      </c>
      <c r="E2590" s="8" t="n">
        <v>0.0626</v>
      </c>
      <c r="G2590" s="4" t="inlineStr">
        <is>
          <t xml:space="preserve"> </t>
        </is>
      </c>
      <c r="I2590" s="4" t="inlineStr">
        <is>
          <t xml:space="preserve"> </t>
        </is>
      </c>
      <c r="K2590" s="4" t="inlineStr">
        <is>
          <t xml:space="preserve"> </t>
        </is>
      </c>
      <c r="M2590" s="4" t="inlineStr">
        <is>
          <t xml:space="preserve"> </t>
        </is>
      </c>
      <c r="O2590" s="8" t="n">
        <v>0.0626</v>
      </c>
      <c r="Q2590" s="8" t="n">
        <v>0.0626</v>
      </c>
      <c r="S2590" s="8" t="n">
        <v>0.0626</v>
      </c>
      <c r="U2590" s="8" t="n">
        <v>0.0626</v>
      </c>
    </row>
    <row r="2591">
      <c r="A2591" s="4" t="inlineStr">
        <is>
          <t>Investment at amortized cost</t>
        </is>
      </c>
      <c r="B2591" s="4" t="inlineStr">
        <is>
          <t>[1],[2],[3],[5],[10],[11],[13]</t>
        </is>
      </c>
      <c r="C2591" s="4" t="inlineStr">
        <is>
          <t xml:space="preserve"> </t>
        </is>
      </c>
      <c r="E2591" s="6" t="n">
        <v>901000</v>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row>
    <row r="2592">
      <c r="A2592" s="4" t="inlineStr">
        <is>
          <t>Total investments at fair value</t>
        </is>
      </c>
      <c r="B2592" s="4" t="inlineStr">
        <is>
          <t>[1],[2],[3],[5],[13]</t>
        </is>
      </c>
      <c r="C2592" s="4" t="inlineStr">
        <is>
          <t xml:space="preserve"> </t>
        </is>
      </c>
      <c r="E2592" s="6" t="n">
        <v>870000</v>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row>
    <row r="2593">
      <c r="A2593" s="4" t="inlineStr">
        <is>
          <t>Percentage of Net Assets</t>
        </is>
      </c>
      <c r="B2593" s="4" t="inlineStr">
        <is>
          <t>[1],[2],[3],[5],[13]</t>
        </is>
      </c>
      <c r="C2593" s="4" t="inlineStr">
        <is>
          <t xml:space="preserve"> </t>
        </is>
      </c>
      <c r="E2593" s="8" t="n">
        <v>0.001</v>
      </c>
      <c r="G2593" s="4" t="inlineStr">
        <is>
          <t xml:space="preserve"> </t>
        </is>
      </c>
      <c r="I2593" s="4" t="inlineStr">
        <is>
          <t xml:space="preserve"> </t>
        </is>
      </c>
      <c r="K2593" s="4" t="inlineStr">
        <is>
          <t xml:space="preserve"> </t>
        </is>
      </c>
      <c r="M2593" s="4" t="inlineStr">
        <is>
          <t xml:space="preserve"> </t>
        </is>
      </c>
      <c r="O2593" s="8" t="n">
        <v>0.001</v>
      </c>
      <c r="Q2593" s="8" t="n">
        <v>0.001</v>
      </c>
      <c r="S2593" s="8" t="n">
        <v>0.001</v>
      </c>
      <c r="U2593" s="8" t="n">
        <v>0.001</v>
      </c>
    </row>
    <row r="2594">
      <c r="A2594" s="4" t="inlineStr">
        <is>
          <t>Investment, Identifier [Axis]: Equity and Other Investments Structured Credit Jefferson Mill CLO Ltd, Series 2015-1A Structured Product ($1,000par,due 10/2031) Initial Acquisition Date 5/23/2022 Reference Rate and Spread L+ 3.55% Interest Rate 8.36%</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row>
    <row r="2595">
      <c r="A2595" s="4" t="inlineStr">
        <is>
          <t>Investment, par</t>
        </is>
      </c>
      <c r="B2595" s="4" t="inlineStr">
        <is>
          <t>[6],[7],[8],[9],[17]</t>
        </is>
      </c>
      <c r="C2595" s="6" t="n">
        <v>1000000</v>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row>
    <row r="2596">
      <c r="A2596" s="4" t="inlineStr">
        <is>
          <t>Investment, due date</t>
        </is>
      </c>
      <c r="B2596" s="4" t="inlineStr">
        <is>
          <t>[6],[7],[8],[9],[17]</t>
        </is>
      </c>
      <c r="C2596" s="4" t="inlineStr">
        <is>
          <t>2031-10</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row>
    <row r="2597">
      <c r="A2597" s="4" t="inlineStr">
        <is>
          <t>Initial Acquisition Date</t>
        </is>
      </c>
      <c r="B2597" s="4" t="inlineStr">
        <is>
          <t>[6],[7],[8],[9],[17]</t>
        </is>
      </c>
      <c r="C2597" s="4" t="inlineStr">
        <is>
          <t>May 23,  2022</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row>
    <row r="2598">
      <c r="A2598" s="4" t="inlineStr">
        <is>
          <t>Reference Rate</t>
        </is>
      </c>
      <c r="B2598" s="4" t="inlineStr">
        <is>
          <t>[6],[7],[8],[9],[17]</t>
        </is>
      </c>
      <c r="C2598" s="8" t="n">
        <v>0.0355</v>
      </c>
      <c r="E2598" s="4" t="inlineStr">
        <is>
          <t xml:space="preserve"> </t>
        </is>
      </c>
      <c r="G2598" s="8" t="n">
        <v>0.0355</v>
      </c>
      <c r="I2598" s="8" t="n">
        <v>0.0355</v>
      </c>
      <c r="K2598" s="8" t="n">
        <v>0.0355</v>
      </c>
      <c r="M2598" s="8" t="n">
        <v>0.0355</v>
      </c>
      <c r="O2598" s="4" t="inlineStr">
        <is>
          <t xml:space="preserve"> </t>
        </is>
      </c>
      <c r="Q2598" s="4" t="inlineStr">
        <is>
          <t xml:space="preserve"> </t>
        </is>
      </c>
      <c r="S2598" s="4" t="inlineStr">
        <is>
          <t xml:space="preserve"> </t>
        </is>
      </c>
      <c r="U2598" s="4" t="inlineStr">
        <is>
          <t xml:space="preserve"> </t>
        </is>
      </c>
    </row>
    <row r="2599">
      <c r="A2599" s="4" t="inlineStr">
        <is>
          <t>Interest Rate</t>
        </is>
      </c>
      <c r="B2599" s="4" t="inlineStr">
        <is>
          <t>[6],[7],[8],[9],[17]</t>
        </is>
      </c>
      <c r="C2599" s="8" t="n">
        <v>0.08359999999999999</v>
      </c>
      <c r="E2599" s="4" t="inlineStr">
        <is>
          <t xml:space="preserve"> </t>
        </is>
      </c>
      <c r="G2599" s="8" t="n">
        <v>0.08359999999999999</v>
      </c>
      <c r="I2599" s="8" t="n">
        <v>0.08359999999999999</v>
      </c>
      <c r="K2599" s="8" t="n">
        <v>0.08359999999999999</v>
      </c>
      <c r="M2599" s="8" t="n">
        <v>0.08359999999999999</v>
      </c>
      <c r="O2599" s="4" t="inlineStr">
        <is>
          <t xml:space="preserve"> </t>
        </is>
      </c>
      <c r="Q2599" s="4" t="inlineStr">
        <is>
          <t xml:space="preserve"> </t>
        </is>
      </c>
      <c r="S2599" s="4" t="inlineStr">
        <is>
          <t xml:space="preserve"> </t>
        </is>
      </c>
      <c r="U2599" s="4" t="inlineStr">
        <is>
          <t xml:space="preserve"> </t>
        </is>
      </c>
    </row>
    <row r="2600">
      <c r="A2600" s="4" t="inlineStr">
        <is>
          <t>Investment at amortized cost</t>
        </is>
      </c>
      <c r="B2600" s="4" t="inlineStr">
        <is>
          <t>[6],[7],[8],[9],[17]</t>
        </is>
      </c>
      <c r="C2600" s="6" t="n">
        <v>902000</v>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row>
    <row r="2601">
      <c r="A2601" s="4" t="inlineStr">
        <is>
          <t>Total investments at fair value</t>
        </is>
      </c>
      <c r="B2601" s="4" t="inlineStr">
        <is>
          <t>[6],[7],[8],[9],[17]</t>
        </is>
      </c>
      <c r="C2601" s="6" t="n">
        <v>860000</v>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row>
    <row r="2602">
      <c r="A2602" s="4" t="inlineStr">
        <is>
          <t>Percentage of Net Assets</t>
        </is>
      </c>
      <c r="B2602" s="4" t="inlineStr">
        <is>
          <t>[6],[7],[8],[9],[17]</t>
        </is>
      </c>
      <c r="C2602" s="8" t="n">
        <v>0.002</v>
      </c>
      <c r="E2602" s="4" t="inlineStr">
        <is>
          <t xml:space="preserve"> </t>
        </is>
      </c>
      <c r="G2602" s="8" t="n">
        <v>0.002</v>
      </c>
      <c r="I2602" s="8" t="n">
        <v>0.002</v>
      </c>
      <c r="K2602" s="8" t="n">
        <v>0.002</v>
      </c>
      <c r="M2602" s="8" t="n">
        <v>0.002</v>
      </c>
      <c r="O2602" s="4" t="inlineStr">
        <is>
          <t xml:space="preserve"> </t>
        </is>
      </c>
      <c r="Q2602" s="4" t="inlineStr">
        <is>
          <t xml:space="preserve"> </t>
        </is>
      </c>
      <c r="S2602" s="4" t="inlineStr">
        <is>
          <t xml:space="preserve"> </t>
        </is>
      </c>
      <c r="U2602" s="4" t="inlineStr">
        <is>
          <t xml:space="preserve"> </t>
        </is>
      </c>
    </row>
    <row r="2603">
      <c r="A2603" s="4" t="inlineStr">
        <is>
          <t>Investment, Identifier [Axis]: Equity and Other Investments Structured Credit KKR CLO Ltd, 49A Structured Product ($1,000 par, due 7/2035) Initial Acquisition Date 6/2/2022 Reference Rate and Spread L + 8.00% Interest Rate 10.17%</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row>
    <row r="2604">
      <c r="A2604" s="4" t="inlineStr">
        <is>
          <t>Investment, par</t>
        </is>
      </c>
      <c r="B2604" s="4" t="inlineStr">
        <is>
          <t>[1],[2],[3],[5],[13]</t>
        </is>
      </c>
      <c r="C2604" s="4" t="inlineStr">
        <is>
          <t xml:space="preserve"> </t>
        </is>
      </c>
      <c r="E2604" s="6" t="n">
        <v>1000000</v>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row>
    <row r="2605">
      <c r="A2605" s="4" t="inlineStr">
        <is>
          <t>Investment, due date</t>
        </is>
      </c>
      <c r="B2605" s="4" t="inlineStr">
        <is>
          <t>[1],[2],[3],[5],[13]</t>
        </is>
      </c>
      <c r="C2605" s="4" t="inlineStr">
        <is>
          <t xml:space="preserve"> </t>
        </is>
      </c>
      <c r="E2605" s="4" t="inlineStr">
        <is>
          <t>2035-07</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row>
    <row r="2606">
      <c r="A2606" s="4" t="inlineStr">
        <is>
          <t>Initial Acquisition Date</t>
        </is>
      </c>
      <c r="B2606" s="4" t="inlineStr">
        <is>
          <t>[1],[2],[3],[5],[13]</t>
        </is>
      </c>
      <c r="C2606" s="4" t="inlineStr">
        <is>
          <t xml:space="preserve"> </t>
        </is>
      </c>
      <c r="E2606" s="4" t="inlineStr">
        <is>
          <t>Jun.  02,  2022</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row>
    <row r="2607">
      <c r="A2607" s="4" t="inlineStr">
        <is>
          <t>Reference Rate</t>
        </is>
      </c>
      <c r="B2607" s="4" t="inlineStr">
        <is>
          <t>[1],[2],[3],[5],[13]</t>
        </is>
      </c>
      <c r="C2607" s="4" t="inlineStr">
        <is>
          <t xml:space="preserve"> </t>
        </is>
      </c>
      <c r="E2607" s="9" t="n">
        <v>0.08</v>
      </c>
      <c r="G2607" s="4" t="inlineStr">
        <is>
          <t xml:space="preserve"> </t>
        </is>
      </c>
      <c r="I2607" s="4" t="inlineStr">
        <is>
          <t xml:space="preserve"> </t>
        </is>
      </c>
      <c r="K2607" s="4" t="inlineStr">
        <is>
          <t xml:space="preserve"> </t>
        </is>
      </c>
      <c r="M2607" s="4" t="inlineStr">
        <is>
          <t xml:space="preserve"> </t>
        </is>
      </c>
      <c r="O2607" s="9" t="n">
        <v>0.08</v>
      </c>
      <c r="Q2607" s="9" t="n">
        <v>0.08</v>
      </c>
      <c r="S2607" s="9" t="n">
        <v>0.08</v>
      </c>
      <c r="U2607" s="9" t="n">
        <v>0.08</v>
      </c>
    </row>
    <row r="2608">
      <c r="A2608" s="4" t="inlineStr">
        <is>
          <t>Interest Rate</t>
        </is>
      </c>
      <c r="B2608" s="4" t="inlineStr">
        <is>
          <t>[1],[2],[3],[5],[13]</t>
        </is>
      </c>
      <c r="C2608" s="4" t="inlineStr">
        <is>
          <t xml:space="preserve"> </t>
        </is>
      </c>
      <c r="E2608" s="8" t="n">
        <v>0.1017</v>
      </c>
      <c r="G2608" s="4" t="inlineStr">
        <is>
          <t xml:space="preserve"> </t>
        </is>
      </c>
      <c r="I2608" s="4" t="inlineStr">
        <is>
          <t xml:space="preserve"> </t>
        </is>
      </c>
      <c r="K2608" s="4" t="inlineStr">
        <is>
          <t xml:space="preserve"> </t>
        </is>
      </c>
      <c r="M2608" s="4" t="inlineStr">
        <is>
          <t xml:space="preserve"> </t>
        </is>
      </c>
      <c r="O2608" s="8" t="n">
        <v>0.1017</v>
      </c>
      <c r="Q2608" s="8" t="n">
        <v>0.1017</v>
      </c>
      <c r="S2608" s="8" t="n">
        <v>0.1017</v>
      </c>
      <c r="U2608" s="8" t="n">
        <v>0.1017</v>
      </c>
    </row>
    <row r="2609">
      <c r="A2609" s="4" t="inlineStr">
        <is>
          <t>Investment at amortized cost</t>
        </is>
      </c>
      <c r="B2609" s="4" t="inlineStr">
        <is>
          <t>[1],[2],[3],[5],[10],[11],[13]</t>
        </is>
      </c>
      <c r="C2609" s="4" t="inlineStr">
        <is>
          <t xml:space="preserve"> </t>
        </is>
      </c>
      <c r="E2609" s="6" t="n">
        <v>966000</v>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row>
    <row r="2610">
      <c r="A2610" s="4" t="inlineStr">
        <is>
          <t>Total investments at fair value</t>
        </is>
      </c>
      <c r="B2610" s="4" t="inlineStr">
        <is>
          <t>[1],[2],[3],[5],[13]</t>
        </is>
      </c>
      <c r="C2610" s="4" t="inlineStr">
        <is>
          <t xml:space="preserve"> </t>
        </is>
      </c>
      <c r="E2610" s="6" t="n">
        <v>909000</v>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row>
    <row r="2611">
      <c r="A2611" s="4" t="inlineStr">
        <is>
          <t>Percentage of Net Assets</t>
        </is>
      </c>
      <c r="B2611" s="4" t="inlineStr">
        <is>
          <t>[1],[2],[3],[5],[13]</t>
        </is>
      </c>
      <c r="C2611" s="4" t="inlineStr">
        <is>
          <t xml:space="preserve"> </t>
        </is>
      </c>
      <c r="E2611" s="8" t="n">
        <v>0.001</v>
      </c>
      <c r="G2611" s="4" t="inlineStr">
        <is>
          <t xml:space="preserve"> </t>
        </is>
      </c>
      <c r="I2611" s="4" t="inlineStr">
        <is>
          <t xml:space="preserve"> </t>
        </is>
      </c>
      <c r="K2611" s="4" t="inlineStr">
        <is>
          <t xml:space="preserve"> </t>
        </is>
      </c>
      <c r="M2611" s="4" t="inlineStr">
        <is>
          <t xml:space="preserve"> </t>
        </is>
      </c>
      <c r="O2611" s="8" t="n">
        <v>0.001</v>
      </c>
      <c r="Q2611" s="8" t="n">
        <v>0.001</v>
      </c>
      <c r="S2611" s="8" t="n">
        <v>0.001</v>
      </c>
      <c r="U2611" s="8" t="n">
        <v>0.001</v>
      </c>
    </row>
    <row r="2612">
      <c r="A2612" s="4" t="inlineStr">
        <is>
          <t>Investment, Identifier [Axis]: Equity and Other Investments Structured Credit KKR CLO Ltd, 49A Structured Product ($1,000 par, due 7/2035) Initial Acquisition Date 6/2/2022 Reference Rate and Spread L+ 8.00% Interest Rate 12.64%</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row>
    <row r="2613">
      <c r="A2613" s="4" t="inlineStr">
        <is>
          <t>Investment, par</t>
        </is>
      </c>
      <c r="B2613" s="4" t="inlineStr">
        <is>
          <t>[6],[7],[8],[9],[17]</t>
        </is>
      </c>
      <c r="C2613" s="6" t="n">
        <v>1000000</v>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row>
    <row r="2614">
      <c r="A2614" s="4" t="inlineStr">
        <is>
          <t>Investment, due date</t>
        </is>
      </c>
      <c r="B2614" s="4" t="inlineStr">
        <is>
          <t>[6],[7],[8],[9],[17]</t>
        </is>
      </c>
      <c r="C2614" s="4" t="inlineStr">
        <is>
          <t>2035-07</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row>
    <row r="2615">
      <c r="A2615" s="4" t="inlineStr">
        <is>
          <t>Initial Acquisition Date</t>
        </is>
      </c>
      <c r="B2615" s="4" t="inlineStr">
        <is>
          <t>[6],[7],[8],[9],[17]</t>
        </is>
      </c>
      <c r="C2615" s="4" t="inlineStr">
        <is>
          <t>Jun.  02,  2022</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row>
    <row r="2616">
      <c r="A2616" s="4" t="inlineStr">
        <is>
          <t>Reference Rate</t>
        </is>
      </c>
      <c r="B2616" s="4" t="inlineStr">
        <is>
          <t>[6],[7],[8],[9],[17]</t>
        </is>
      </c>
      <c r="C2616" s="9" t="n">
        <v>0.08</v>
      </c>
      <c r="E2616" s="4" t="inlineStr">
        <is>
          <t xml:space="preserve"> </t>
        </is>
      </c>
      <c r="G2616" s="9" t="n">
        <v>0.08</v>
      </c>
      <c r="I2616" s="9" t="n">
        <v>0.08</v>
      </c>
      <c r="K2616" s="9" t="n">
        <v>0.08</v>
      </c>
      <c r="M2616" s="9" t="n">
        <v>0.08</v>
      </c>
      <c r="O2616" s="4" t="inlineStr">
        <is>
          <t xml:space="preserve"> </t>
        </is>
      </c>
      <c r="Q2616" s="4" t="inlineStr">
        <is>
          <t xml:space="preserve"> </t>
        </is>
      </c>
      <c r="S2616" s="4" t="inlineStr">
        <is>
          <t xml:space="preserve"> </t>
        </is>
      </c>
      <c r="U2616" s="4" t="inlineStr">
        <is>
          <t xml:space="preserve"> </t>
        </is>
      </c>
    </row>
    <row r="2617">
      <c r="A2617" s="4" t="inlineStr">
        <is>
          <t>Interest Rate</t>
        </is>
      </c>
      <c r="B2617" s="4" t="inlineStr">
        <is>
          <t>[6],[7],[8],[9],[17]</t>
        </is>
      </c>
      <c r="C2617" s="8" t="n">
        <v>0.1264</v>
      </c>
      <c r="E2617" s="4" t="inlineStr">
        <is>
          <t xml:space="preserve"> </t>
        </is>
      </c>
      <c r="G2617" s="8" t="n">
        <v>0.1264</v>
      </c>
      <c r="I2617" s="8" t="n">
        <v>0.1264</v>
      </c>
      <c r="K2617" s="8" t="n">
        <v>0.1264</v>
      </c>
      <c r="M2617" s="8" t="n">
        <v>0.1264</v>
      </c>
      <c r="O2617" s="4" t="inlineStr">
        <is>
          <t xml:space="preserve"> </t>
        </is>
      </c>
      <c r="Q2617" s="4" t="inlineStr">
        <is>
          <t xml:space="preserve"> </t>
        </is>
      </c>
      <c r="S2617" s="4" t="inlineStr">
        <is>
          <t xml:space="preserve"> </t>
        </is>
      </c>
      <c r="U2617" s="4" t="inlineStr">
        <is>
          <t xml:space="preserve"> </t>
        </is>
      </c>
    </row>
    <row r="2618">
      <c r="A2618" s="4" t="inlineStr">
        <is>
          <t>Investment at amortized cost</t>
        </is>
      </c>
      <c r="B2618" s="4" t="inlineStr">
        <is>
          <t>[6],[7],[8],[9],[13],[15],[17]</t>
        </is>
      </c>
      <c r="C2618" s="6" t="n">
        <v>969000</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row>
    <row r="2619">
      <c r="A2619" s="4" t="inlineStr">
        <is>
          <t>Total investments at fair value</t>
        </is>
      </c>
      <c r="B2619" s="4" t="inlineStr">
        <is>
          <t>[6],[7],[8],[9],[17]</t>
        </is>
      </c>
      <c r="C2619" s="6" t="n">
        <v>945000</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row>
    <row r="2620">
      <c r="A2620" s="4" t="inlineStr">
        <is>
          <t>Percentage of Net Assets</t>
        </is>
      </c>
      <c r="B2620" s="4" t="inlineStr">
        <is>
          <t>[6],[7],[8],[9],[17]</t>
        </is>
      </c>
      <c r="C2620" s="8" t="n">
        <v>0.001</v>
      </c>
      <c r="E2620" s="4" t="inlineStr">
        <is>
          <t xml:space="preserve"> </t>
        </is>
      </c>
      <c r="G2620" s="8" t="n">
        <v>0.001</v>
      </c>
      <c r="I2620" s="8" t="n">
        <v>0.001</v>
      </c>
      <c r="K2620" s="8" t="n">
        <v>0.001</v>
      </c>
      <c r="M2620" s="8" t="n">
        <v>0.001</v>
      </c>
      <c r="O2620" s="4" t="inlineStr">
        <is>
          <t xml:space="preserve"> </t>
        </is>
      </c>
      <c r="Q2620" s="4" t="inlineStr">
        <is>
          <t xml:space="preserve"> </t>
        </is>
      </c>
      <c r="S2620" s="4" t="inlineStr">
        <is>
          <t xml:space="preserve"> </t>
        </is>
      </c>
      <c r="U2620" s="4" t="inlineStr">
        <is>
          <t xml:space="preserve"> </t>
        </is>
      </c>
    </row>
    <row r="2621">
      <c r="A2621" s="4" t="inlineStr">
        <is>
          <t>Investment, Identifier [Axis]: Equity and Other Investments Structured Credit Madison Park CLO, Series 2018-28A Structured Product ($1,000 par, due 7/2030) Initial Acquisition Date 6/28/2022 Reference Rate and Spread L + 5.25% Interest Rate 7.76%</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row>
    <row r="2622">
      <c r="A2622" s="4" t="inlineStr">
        <is>
          <t>Investment, par</t>
        </is>
      </c>
      <c r="B2622" s="4" t="inlineStr">
        <is>
          <t>[1],[2],[3],[5],[13]</t>
        </is>
      </c>
      <c r="C2622" s="4" t="inlineStr">
        <is>
          <t xml:space="preserve"> </t>
        </is>
      </c>
      <c r="E2622" s="6" t="n">
        <v>1000000</v>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row>
    <row r="2623">
      <c r="A2623" s="4" t="inlineStr">
        <is>
          <t>Investment, due date</t>
        </is>
      </c>
      <c r="B2623" s="4" t="inlineStr">
        <is>
          <t>[1],[2],[3],[5],[13]</t>
        </is>
      </c>
      <c r="C2623" s="4" t="inlineStr">
        <is>
          <t xml:space="preserve"> </t>
        </is>
      </c>
      <c r="E2623" s="4" t="inlineStr">
        <is>
          <t>2030-07</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row>
    <row r="2624">
      <c r="A2624" s="4" t="inlineStr">
        <is>
          <t>Initial Acquisition Date</t>
        </is>
      </c>
      <c r="B2624" s="4" t="inlineStr">
        <is>
          <t>[1],[2],[3],[5],[13]</t>
        </is>
      </c>
      <c r="C2624" s="4" t="inlineStr">
        <is>
          <t xml:space="preserve"> </t>
        </is>
      </c>
      <c r="E2624" s="4" t="inlineStr">
        <is>
          <t>Jun. 28,  2022</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row>
    <row r="2625">
      <c r="A2625" s="4" t="inlineStr">
        <is>
          <t>Reference Rate</t>
        </is>
      </c>
      <c r="B2625" s="4" t="inlineStr">
        <is>
          <t>[1],[2],[3],[5],[13]</t>
        </is>
      </c>
      <c r="C2625" s="4" t="inlineStr">
        <is>
          <t xml:space="preserve"> </t>
        </is>
      </c>
      <c r="E2625" s="8" t="n">
        <v>0.0525</v>
      </c>
      <c r="G2625" s="4" t="inlineStr">
        <is>
          <t xml:space="preserve"> </t>
        </is>
      </c>
      <c r="I2625" s="4" t="inlineStr">
        <is>
          <t xml:space="preserve"> </t>
        </is>
      </c>
      <c r="K2625" s="4" t="inlineStr">
        <is>
          <t xml:space="preserve"> </t>
        </is>
      </c>
      <c r="M2625" s="4" t="inlineStr">
        <is>
          <t xml:space="preserve"> </t>
        </is>
      </c>
      <c r="O2625" s="8" t="n">
        <v>0.0525</v>
      </c>
      <c r="Q2625" s="8" t="n">
        <v>0.0525</v>
      </c>
      <c r="S2625" s="8" t="n">
        <v>0.0525</v>
      </c>
      <c r="U2625" s="8" t="n">
        <v>0.0525</v>
      </c>
    </row>
    <row r="2626">
      <c r="A2626" s="4" t="inlineStr">
        <is>
          <t>Interest Rate</t>
        </is>
      </c>
      <c r="B2626" s="4" t="inlineStr">
        <is>
          <t>[1],[2],[3],[5],[13]</t>
        </is>
      </c>
      <c r="C2626" s="4" t="inlineStr">
        <is>
          <t xml:space="preserve"> </t>
        </is>
      </c>
      <c r="E2626" s="8" t="n">
        <v>0.0776</v>
      </c>
      <c r="G2626" s="4" t="inlineStr">
        <is>
          <t xml:space="preserve"> </t>
        </is>
      </c>
      <c r="I2626" s="4" t="inlineStr">
        <is>
          <t xml:space="preserve"> </t>
        </is>
      </c>
      <c r="K2626" s="4" t="inlineStr">
        <is>
          <t xml:space="preserve"> </t>
        </is>
      </c>
      <c r="M2626" s="4" t="inlineStr">
        <is>
          <t xml:space="preserve"> </t>
        </is>
      </c>
      <c r="O2626" s="8" t="n">
        <v>0.0776</v>
      </c>
      <c r="Q2626" s="8" t="n">
        <v>0.0776</v>
      </c>
      <c r="S2626" s="8" t="n">
        <v>0.0776</v>
      </c>
      <c r="U2626" s="8" t="n">
        <v>0.0776</v>
      </c>
    </row>
    <row r="2627">
      <c r="A2627" s="4" t="inlineStr">
        <is>
          <t>Investment at amortized cost</t>
        </is>
      </c>
      <c r="B2627" s="4" t="inlineStr">
        <is>
          <t>[1],[2],[3],[5],[10],[11],[13]</t>
        </is>
      </c>
      <c r="C2627" s="4" t="inlineStr">
        <is>
          <t xml:space="preserve"> </t>
        </is>
      </c>
      <c r="E2627" s="6" t="n">
        <v>881000</v>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row>
    <row r="2628">
      <c r="A2628" s="4" t="inlineStr">
        <is>
          <t>Total investments at fair value</t>
        </is>
      </c>
      <c r="B2628" s="4" t="inlineStr">
        <is>
          <t>[1],[2],[3],[5],[13]</t>
        </is>
      </c>
      <c r="C2628" s="4" t="inlineStr">
        <is>
          <t xml:space="preserve"> </t>
        </is>
      </c>
      <c r="E2628" s="6" t="n">
        <v>877000</v>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row>
    <row r="2629">
      <c r="A2629" s="4" t="inlineStr">
        <is>
          <t>Percentage of Net Assets</t>
        </is>
      </c>
      <c r="B2629" s="4" t="inlineStr">
        <is>
          <t>[1],[2],[3],[5],[13]</t>
        </is>
      </c>
      <c r="C2629" s="4" t="inlineStr">
        <is>
          <t xml:space="preserve"> </t>
        </is>
      </c>
      <c r="E2629" s="8" t="n">
        <v>0.001</v>
      </c>
      <c r="G2629" s="4" t="inlineStr">
        <is>
          <t xml:space="preserve"> </t>
        </is>
      </c>
      <c r="I2629" s="4" t="inlineStr">
        <is>
          <t xml:space="preserve"> </t>
        </is>
      </c>
      <c r="K2629" s="4" t="inlineStr">
        <is>
          <t xml:space="preserve"> </t>
        </is>
      </c>
      <c r="M2629" s="4" t="inlineStr">
        <is>
          <t xml:space="preserve"> </t>
        </is>
      </c>
      <c r="O2629" s="8" t="n">
        <v>0.001</v>
      </c>
      <c r="Q2629" s="8" t="n">
        <v>0.001</v>
      </c>
      <c r="S2629" s="8" t="n">
        <v>0.001</v>
      </c>
      <c r="U2629" s="8" t="n">
        <v>0.001</v>
      </c>
    </row>
    <row r="2630">
      <c r="A2630" s="4" t="inlineStr">
        <is>
          <t>Investment, Identifier [Axis]: Equity and Other Investments Structured Credit Madison Park CLO, Series 2018-28A Structured Product ($1,000 par, due 7/2030) Initial Acquisition Date 6/28/2022 Reference Rate and Spread L+ 5.25% Interest Rate 10.04%</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row>
    <row r="2631">
      <c r="A2631" s="4" t="inlineStr">
        <is>
          <t>Investment, par</t>
        </is>
      </c>
      <c r="B2631" s="4" t="inlineStr">
        <is>
          <t>[6],[7],[8],[9],[17]</t>
        </is>
      </c>
      <c r="C2631" s="6" t="n">
        <v>1000000</v>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row>
    <row r="2632">
      <c r="A2632" s="4" t="inlineStr">
        <is>
          <t>Investment, due date</t>
        </is>
      </c>
      <c r="B2632" s="4" t="inlineStr">
        <is>
          <t>[6],[7],[8],[9],[17]</t>
        </is>
      </c>
      <c r="C2632" s="4" t="inlineStr">
        <is>
          <t>2030-07</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row>
    <row r="2633">
      <c r="A2633" s="4" t="inlineStr">
        <is>
          <t>Initial Acquisition Date</t>
        </is>
      </c>
      <c r="B2633" s="4" t="inlineStr">
        <is>
          <t>[6],[7],[8],[9],[17]</t>
        </is>
      </c>
      <c r="C2633" s="4" t="inlineStr">
        <is>
          <t>Jun. 28,  2022</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row>
    <row r="2634">
      <c r="A2634" s="4" t="inlineStr">
        <is>
          <t>Reference Rate</t>
        </is>
      </c>
      <c r="B2634" s="4" t="inlineStr">
        <is>
          <t>[6],[7],[8],[9],[17]</t>
        </is>
      </c>
      <c r="C2634" s="8" t="n">
        <v>0.0525</v>
      </c>
      <c r="E2634" s="4" t="inlineStr">
        <is>
          <t xml:space="preserve"> </t>
        </is>
      </c>
      <c r="G2634" s="8" t="n">
        <v>0.0525</v>
      </c>
      <c r="I2634" s="8" t="n">
        <v>0.0525</v>
      </c>
      <c r="K2634" s="8" t="n">
        <v>0.0525</v>
      </c>
      <c r="M2634" s="8" t="n">
        <v>0.0525</v>
      </c>
      <c r="O2634" s="4" t="inlineStr">
        <is>
          <t xml:space="preserve"> </t>
        </is>
      </c>
      <c r="Q2634" s="4" t="inlineStr">
        <is>
          <t xml:space="preserve"> </t>
        </is>
      </c>
      <c r="S2634" s="4" t="inlineStr">
        <is>
          <t xml:space="preserve"> </t>
        </is>
      </c>
      <c r="U2634" s="4" t="inlineStr">
        <is>
          <t xml:space="preserve"> </t>
        </is>
      </c>
    </row>
    <row r="2635">
      <c r="A2635" s="4" t="inlineStr">
        <is>
          <t>Interest Rate</t>
        </is>
      </c>
      <c r="B2635" s="4" t="inlineStr">
        <is>
          <t>[6],[7],[8],[9],[17]</t>
        </is>
      </c>
      <c r="C2635" s="8" t="n">
        <v>0.1004</v>
      </c>
      <c r="E2635" s="4" t="inlineStr">
        <is>
          <t xml:space="preserve"> </t>
        </is>
      </c>
      <c r="G2635" s="8" t="n">
        <v>0.1004</v>
      </c>
      <c r="I2635" s="8" t="n">
        <v>0.1004</v>
      </c>
      <c r="K2635" s="8" t="n">
        <v>0.1004</v>
      </c>
      <c r="M2635" s="8" t="n">
        <v>0.1004</v>
      </c>
      <c r="O2635" s="4" t="inlineStr">
        <is>
          <t xml:space="preserve"> </t>
        </is>
      </c>
      <c r="Q2635" s="4" t="inlineStr">
        <is>
          <t xml:space="preserve"> </t>
        </is>
      </c>
      <c r="S2635" s="4" t="inlineStr">
        <is>
          <t xml:space="preserve"> </t>
        </is>
      </c>
      <c r="U2635" s="4" t="inlineStr">
        <is>
          <t xml:space="preserve"> </t>
        </is>
      </c>
    </row>
    <row r="2636">
      <c r="A2636" s="4" t="inlineStr">
        <is>
          <t>Investment at amortized cost</t>
        </is>
      </c>
      <c r="B2636" s="4" t="inlineStr">
        <is>
          <t>[6],[7],[8],[9],[13],[15],[17]</t>
        </is>
      </c>
      <c r="C2636" s="6" t="n">
        <v>887000</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row>
    <row r="2637">
      <c r="A2637" s="4" t="inlineStr">
        <is>
          <t>Total investments at fair value</t>
        </is>
      </c>
      <c r="B2637" s="4" t="inlineStr">
        <is>
          <t>[6],[7],[8],[9],[17]</t>
        </is>
      </c>
      <c r="C2637" s="6" t="n">
        <v>915000</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row>
    <row r="2638">
      <c r="A2638" s="4" t="inlineStr">
        <is>
          <t>Percentage of Net Assets</t>
        </is>
      </c>
      <c r="B2638" s="4" t="inlineStr">
        <is>
          <t>[6],[7],[8],[9],[17]</t>
        </is>
      </c>
      <c r="C2638" s="8" t="n">
        <v>0.001</v>
      </c>
      <c r="E2638" s="4" t="inlineStr">
        <is>
          <t xml:space="preserve"> </t>
        </is>
      </c>
      <c r="G2638" s="8" t="n">
        <v>0.001</v>
      </c>
      <c r="I2638" s="8" t="n">
        <v>0.001</v>
      </c>
      <c r="K2638" s="8" t="n">
        <v>0.001</v>
      </c>
      <c r="M2638" s="8" t="n">
        <v>0.001</v>
      </c>
      <c r="O2638" s="4" t="inlineStr">
        <is>
          <t xml:space="preserve"> </t>
        </is>
      </c>
      <c r="Q2638" s="4" t="inlineStr">
        <is>
          <t xml:space="preserve"> </t>
        </is>
      </c>
      <c r="S2638" s="4" t="inlineStr">
        <is>
          <t xml:space="preserve"> </t>
        </is>
      </c>
      <c r="U2638" s="4" t="inlineStr">
        <is>
          <t xml:space="preserve"> </t>
        </is>
      </c>
    </row>
    <row r="2639">
      <c r="A2639" s="4" t="inlineStr">
        <is>
          <t>Investment, Identifier [Axis]: Equity and Other Investments Structured Credit Magnetite CLO Ltd, Series 2021-30A Structured Product ($1,000 par, due 10/2034) Initial Acquisition Date 6/13/2022 Reference Rate and Spread L + 6.20% Interest Rate 8.98%</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row>
    <row r="2640">
      <c r="A2640" s="4" t="inlineStr">
        <is>
          <t>Investment, par</t>
        </is>
      </c>
      <c r="B2640" s="4" t="inlineStr">
        <is>
          <t>[1],[2],[3],[5],[13]</t>
        </is>
      </c>
      <c r="C2640" s="4" t="inlineStr">
        <is>
          <t xml:space="preserve"> </t>
        </is>
      </c>
      <c r="E2640" s="6" t="n">
        <v>1000000</v>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row>
    <row r="2641">
      <c r="A2641" s="4" t="inlineStr">
        <is>
          <t>Investment, due date</t>
        </is>
      </c>
      <c r="B2641" s="4" t="inlineStr">
        <is>
          <t>[1],[2],[3],[5],[13]</t>
        </is>
      </c>
      <c r="C2641" s="4" t="inlineStr">
        <is>
          <t xml:space="preserve"> </t>
        </is>
      </c>
      <c r="E2641" s="4" t="inlineStr">
        <is>
          <t>2034-10</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row>
    <row r="2642">
      <c r="A2642" s="4" t="inlineStr">
        <is>
          <t>Initial Acquisition Date</t>
        </is>
      </c>
      <c r="B2642" s="4" t="inlineStr">
        <is>
          <t>[1],[2],[3],[5],[13]</t>
        </is>
      </c>
      <c r="C2642" s="4" t="inlineStr">
        <is>
          <t xml:space="preserve"> </t>
        </is>
      </c>
      <c r="E2642" s="4" t="inlineStr">
        <is>
          <t>Jun. 13,  2022</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row>
    <row r="2643">
      <c r="A2643" s="4" t="inlineStr">
        <is>
          <t>Reference Rate</t>
        </is>
      </c>
      <c r="B2643" s="4" t="inlineStr">
        <is>
          <t>[1],[2],[3],[5],[13]</t>
        </is>
      </c>
      <c r="C2643" s="4" t="inlineStr">
        <is>
          <t xml:space="preserve"> </t>
        </is>
      </c>
      <c r="E2643" s="8" t="n">
        <v>0.062</v>
      </c>
      <c r="G2643" s="4" t="inlineStr">
        <is>
          <t xml:space="preserve"> </t>
        </is>
      </c>
      <c r="I2643" s="4" t="inlineStr">
        <is>
          <t xml:space="preserve"> </t>
        </is>
      </c>
      <c r="K2643" s="4" t="inlineStr">
        <is>
          <t xml:space="preserve"> </t>
        </is>
      </c>
      <c r="M2643" s="4" t="inlineStr">
        <is>
          <t xml:space="preserve"> </t>
        </is>
      </c>
      <c r="O2643" s="8" t="n">
        <v>0.062</v>
      </c>
      <c r="Q2643" s="8" t="n">
        <v>0.062</v>
      </c>
      <c r="S2643" s="8" t="n">
        <v>0.062</v>
      </c>
      <c r="U2643" s="8" t="n">
        <v>0.062</v>
      </c>
    </row>
    <row r="2644">
      <c r="A2644" s="4" t="inlineStr">
        <is>
          <t>Interest Rate</t>
        </is>
      </c>
      <c r="B2644" s="4" t="inlineStr">
        <is>
          <t>[1],[2],[3],[5],[13]</t>
        </is>
      </c>
      <c r="C2644" s="4" t="inlineStr">
        <is>
          <t xml:space="preserve"> </t>
        </is>
      </c>
      <c r="E2644" s="8" t="n">
        <v>0.0898</v>
      </c>
      <c r="G2644" s="4" t="inlineStr">
        <is>
          <t xml:space="preserve"> </t>
        </is>
      </c>
      <c r="I2644" s="4" t="inlineStr">
        <is>
          <t xml:space="preserve"> </t>
        </is>
      </c>
      <c r="K2644" s="4" t="inlineStr">
        <is>
          <t xml:space="preserve"> </t>
        </is>
      </c>
      <c r="M2644" s="4" t="inlineStr">
        <is>
          <t xml:space="preserve"> </t>
        </is>
      </c>
      <c r="O2644" s="8" t="n">
        <v>0.0898</v>
      </c>
      <c r="Q2644" s="8" t="n">
        <v>0.0898</v>
      </c>
      <c r="S2644" s="8" t="n">
        <v>0.0898</v>
      </c>
      <c r="U2644" s="8" t="n">
        <v>0.0898</v>
      </c>
    </row>
    <row r="2645">
      <c r="A2645" s="4" t="inlineStr">
        <is>
          <t>Investment at amortized cost</t>
        </is>
      </c>
      <c r="B2645" s="4" t="inlineStr">
        <is>
          <t>[1],[2],[3],[5],[10],[11],[13]</t>
        </is>
      </c>
      <c r="C2645" s="4" t="inlineStr">
        <is>
          <t xml:space="preserve"> </t>
        </is>
      </c>
      <c r="E2645" s="6" t="n">
        <v>917000</v>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row>
    <row r="2646">
      <c r="A2646" s="4" t="inlineStr">
        <is>
          <t>Total investments at fair value</t>
        </is>
      </c>
      <c r="B2646" s="4" t="inlineStr">
        <is>
          <t>[1],[2],[3],[5],[13]</t>
        </is>
      </c>
      <c r="C2646" s="4" t="inlineStr">
        <is>
          <t xml:space="preserve"> </t>
        </is>
      </c>
      <c r="E2646" s="6" t="n">
        <v>909000</v>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row>
    <row r="2647">
      <c r="A2647" s="4" t="inlineStr">
        <is>
          <t>Percentage of Net Assets</t>
        </is>
      </c>
      <c r="B2647" s="4" t="inlineStr">
        <is>
          <t>[1],[2],[3],[5],[13]</t>
        </is>
      </c>
      <c r="C2647" s="4" t="inlineStr">
        <is>
          <t xml:space="preserve"> </t>
        </is>
      </c>
      <c r="E2647" s="8" t="n">
        <v>0.001</v>
      </c>
      <c r="G2647" s="4" t="inlineStr">
        <is>
          <t xml:space="preserve"> </t>
        </is>
      </c>
      <c r="I2647" s="4" t="inlineStr">
        <is>
          <t xml:space="preserve"> </t>
        </is>
      </c>
      <c r="K2647" s="4" t="inlineStr">
        <is>
          <t xml:space="preserve"> </t>
        </is>
      </c>
      <c r="M2647" s="4" t="inlineStr">
        <is>
          <t xml:space="preserve"> </t>
        </is>
      </c>
      <c r="O2647" s="8" t="n">
        <v>0.001</v>
      </c>
      <c r="Q2647" s="8" t="n">
        <v>0.001</v>
      </c>
      <c r="S2647" s="8" t="n">
        <v>0.001</v>
      </c>
      <c r="U2647" s="8" t="n">
        <v>0.001</v>
      </c>
    </row>
    <row r="2648">
      <c r="A2648" s="4" t="inlineStr">
        <is>
          <t>Investment, Identifier [Axis]: Equity and Other Investments Structured Credit Magnetite CLO Ltd, Series 2021-30A Structured Product ($1,000 par, due 10/2034) Initial Acquisition Date 6/13/2022 Reference Rate and Spread L+ 6.20% Interest Rate 11.02%</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row>
    <row r="2649">
      <c r="A2649" s="4" t="inlineStr">
        <is>
          <t>Investment, par</t>
        </is>
      </c>
      <c r="B2649" s="4" t="inlineStr">
        <is>
          <t>[6],[7],[8],[9],[17]</t>
        </is>
      </c>
      <c r="C2649" s="6" t="n">
        <v>1000000</v>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row>
    <row r="2650">
      <c r="A2650" s="4" t="inlineStr">
        <is>
          <t>Investment, due date</t>
        </is>
      </c>
      <c r="B2650" s="4" t="inlineStr">
        <is>
          <t>[6],[7],[8],[9],[17]</t>
        </is>
      </c>
      <c r="C2650" s="4" t="inlineStr">
        <is>
          <t>2034-10</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row>
    <row r="2651">
      <c r="A2651" s="4" t="inlineStr">
        <is>
          <t>Initial Acquisition Date</t>
        </is>
      </c>
      <c r="B2651" s="4" t="inlineStr">
        <is>
          <t>[6],[7],[8],[9],[17]</t>
        </is>
      </c>
      <c r="C2651" s="4" t="inlineStr">
        <is>
          <t>Jun. 13,  2022</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row>
    <row r="2652">
      <c r="A2652" s="4" t="inlineStr">
        <is>
          <t>Reference Rate</t>
        </is>
      </c>
      <c r="B2652" s="4" t="inlineStr">
        <is>
          <t>[6],[7],[8],[9],[17]</t>
        </is>
      </c>
      <c r="C2652" s="8" t="n">
        <v>0.062</v>
      </c>
      <c r="E2652" s="4" t="inlineStr">
        <is>
          <t xml:space="preserve"> </t>
        </is>
      </c>
      <c r="G2652" s="8" t="n">
        <v>0.062</v>
      </c>
      <c r="I2652" s="8" t="n">
        <v>0.062</v>
      </c>
      <c r="K2652" s="8" t="n">
        <v>0.062</v>
      </c>
      <c r="M2652" s="8" t="n">
        <v>0.062</v>
      </c>
      <c r="O2652" s="4" t="inlineStr">
        <is>
          <t xml:space="preserve"> </t>
        </is>
      </c>
      <c r="Q2652" s="4" t="inlineStr">
        <is>
          <t xml:space="preserve"> </t>
        </is>
      </c>
      <c r="S2652" s="4" t="inlineStr">
        <is>
          <t xml:space="preserve"> </t>
        </is>
      </c>
      <c r="U2652" s="4" t="inlineStr">
        <is>
          <t xml:space="preserve"> </t>
        </is>
      </c>
    </row>
    <row r="2653">
      <c r="A2653" s="4" t="inlineStr">
        <is>
          <t>Interest Rate</t>
        </is>
      </c>
      <c r="B2653" s="4" t="inlineStr">
        <is>
          <t>[6],[7],[8],[9],[17]</t>
        </is>
      </c>
      <c r="C2653" s="8" t="n">
        <v>0.1102</v>
      </c>
      <c r="E2653" s="4" t="inlineStr">
        <is>
          <t xml:space="preserve"> </t>
        </is>
      </c>
      <c r="G2653" s="8" t="n">
        <v>0.1102</v>
      </c>
      <c r="I2653" s="8" t="n">
        <v>0.1102</v>
      </c>
      <c r="K2653" s="8" t="n">
        <v>0.1102</v>
      </c>
      <c r="M2653" s="8" t="n">
        <v>0.1102</v>
      </c>
      <c r="O2653" s="4" t="inlineStr">
        <is>
          <t xml:space="preserve"> </t>
        </is>
      </c>
      <c r="Q2653" s="4" t="inlineStr">
        <is>
          <t xml:space="preserve"> </t>
        </is>
      </c>
      <c r="S2653" s="4" t="inlineStr">
        <is>
          <t xml:space="preserve"> </t>
        </is>
      </c>
      <c r="U2653" s="4" t="inlineStr">
        <is>
          <t xml:space="preserve"> </t>
        </is>
      </c>
    </row>
    <row r="2654">
      <c r="A2654" s="4" t="inlineStr">
        <is>
          <t>Investment at amortized cost</t>
        </is>
      </c>
      <c r="B2654" s="4" t="inlineStr">
        <is>
          <t>[6],[7],[8],[9],[13],[15],[17]</t>
        </is>
      </c>
      <c r="C2654" s="6" t="n">
        <v>918000</v>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row>
    <row r="2655">
      <c r="A2655" s="4" t="inlineStr">
        <is>
          <t>Total investments at fair value</t>
        </is>
      </c>
      <c r="B2655" s="4" t="inlineStr">
        <is>
          <t>[6],[7],[8],[9],[17]</t>
        </is>
      </c>
      <c r="C2655" s="6" t="n">
        <v>940000</v>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row>
    <row r="2656">
      <c r="A2656" s="4" t="inlineStr">
        <is>
          <t>Percentage of Net Assets</t>
        </is>
      </c>
      <c r="B2656" s="4" t="inlineStr">
        <is>
          <t>[6],[7],[8],[9],[17]</t>
        </is>
      </c>
      <c r="C2656" s="8" t="n">
        <v>0.001</v>
      </c>
      <c r="E2656" s="4" t="inlineStr">
        <is>
          <t xml:space="preserve"> </t>
        </is>
      </c>
      <c r="G2656" s="8" t="n">
        <v>0.001</v>
      </c>
      <c r="I2656" s="8" t="n">
        <v>0.001</v>
      </c>
      <c r="K2656" s="8" t="n">
        <v>0.001</v>
      </c>
      <c r="M2656" s="8" t="n">
        <v>0.001</v>
      </c>
      <c r="O2656" s="4" t="inlineStr">
        <is>
          <t xml:space="preserve"> </t>
        </is>
      </c>
      <c r="Q2656" s="4" t="inlineStr">
        <is>
          <t xml:space="preserve"> </t>
        </is>
      </c>
      <c r="S2656" s="4" t="inlineStr">
        <is>
          <t xml:space="preserve"> </t>
        </is>
      </c>
      <c r="U2656" s="4" t="inlineStr">
        <is>
          <t xml:space="preserve"> </t>
        </is>
      </c>
    </row>
    <row r="2657">
      <c r="A2657" s="4" t="inlineStr">
        <is>
          <t>Investment, Identifier [Axis]: Equity and Other Investments Structured Credit MidOcean Credit CLO Ltd, Series 2016-6A Structured Product ($3,500 par, due 4/2033) Initial Acquisition Date 5/23/2022 Reference Rate and Spread L + 3.52% Interest Rate 6.23%</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row>
    <row r="2658">
      <c r="A2658" s="4" t="inlineStr">
        <is>
          <t>Investment, par</t>
        </is>
      </c>
      <c r="B2658" s="4" t="inlineStr">
        <is>
          <t>[1],[2],[3],[5],[13]</t>
        </is>
      </c>
      <c r="C2658" s="4" t="inlineStr">
        <is>
          <t xml:space="preserve"> </t>
        </is>
      </c>
      <c r="E2658" s="6" t="n">
        <v>3500000</v>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row>
    <row r="2659">
      <c r="A2659" s="4" t="inlineStr">
        <is>
          <t>Investment, due date</t>
        </is>
      </c>
      <c r="B2659" s="4" t="inlineStr">
        <is>
          <t>[1],[2],[3],[5],[13]</t>
        </is>
      </c>
      <c r="C2659" s="4" t="inlineStr">
        <is>
          <t xml:space="preserve"> </t>
        </is>
      </c>
      <c r="E2659" s="4" t="inlineStr">
        <is>
          <t>2033-04</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row>
    <row r="2660">
      <c r="A2660" s="4" t="inlineStr">
        <is>
          <t>Initial Acquisition Date</t>
        </is>
      </c>
      <c r="B2660" s="4" t="inlineStr">
        <is>
          <t>[1],[2],[3],[5],[13]</t>
        </is>
      </c>
      <c r="C2660" s="4" t="inlineStr">
        <is>
          <t xml:space="preserve"> </t>
        </is>
      </c>
      <c r="E2660" s="4" t="inlineStr">
        <is>
          <t>May 23,  2022</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row>
    <row r="2661">
      <c r="A2661" s="4" t="inlineStr">
        <is>
          <t>Reference Rate</t>
        </is>
      </c>
      <c r="B2661" s="4" t="inlineStr">
        <is>
          <t>[1],[2],[3],[5],[13]</t>
        </is>
      </c>
      <c r="C2661" s="4" t="inlineStr">
        <is>
          <t xml:space="preserve"> </t>
        </is>
      </c>
      <c r="E2661" s="8" t="n">
        <v>0.0352</v>
      </c>
      <c r="G2661" s="4" t="inlineStr">
        <is>
          <t xml:space="preserve"> </t>
        </is>
      </c>
      <c r="I2661" s="4" t="inlineStr">
        <is>
          <t xml:space="preserve"> </t>
        </is>
      </c>
      <c r="K2661" s="4" t="inlineStr">
        <is>
          <t xml:space="preserve"> </t>
        </is>
      </c>
      <c r="M2661" s="4" t="inlineStr">
        <is>
          <t xml:space="preserve"> </t>
        </is>
      </c>
      <c r="O2661" s="8" t="n">
        <v>0.0352</v>
      </c>
      <c r="Q2661" s="8" t="n">
        <v>0.0352</v>
      </c>
      <c r="S2661" s="8" t="n">
        <v>0.0352</v>
      </c>
      <c r="U2661" s="8" t="n">
        <v>0.0352</v>
      </c>
    </row>
    <row r="2662">
      <c r="A2662" s="4" t="inlineStr">
        <is>
          <t>Interest Rate</t>
        </is>
      </c>
      <c r="B2662" s="4" t="inlineStr">
        <is>
          <t>[1],[2],[3],[5],[13]</t>
        </is>
      </c>
      <c r="C2662" s="4" t="inlineStr">
        <is>
          <t xml:space="preserve"> </t>
        </is>
      </c>
      <c r="E2662" s="8" t="n">
        <v>0.0623</v>
      </c>
      <c r="G2662" s="4" t="inlineStr">
        <is>
          <t xml:space="preserve"> </t>
        </is>
      </c>
      <c r="I2662" s="4" t="inlineStr">
        <is>
          <t xml:space="preserve"> </t>
        </is>
      </c>
      <c r="K2662" s="4" t="inlineStr">
        <is>
          <t xml:space="preserve"> </t>
        </is>
      </c>
      <c r="M2662" s="4" t="inlineStr">
        <is>
          <t xml:space="preserve"> </t>
        </is>
      </c>
      <c r="O2662" s="8" t="n">
        <v>0.0623</v>
      </c>
      <c r="Q2662" s="8" t="n">
        <v>0.0623</v>
      </c>
      <c r="S2662" s="8" t="n">
        <v>0.0623</v>
      </c>
      <c r="U2662" s="8" t="n">
        <v>0.0623</v>
      </c>
    </row>
    <row r="2663">
      <c r="A2663" s="4" t="inlineStr">
        <is>
          <t>Investment at amortized cost</t>
        </is>
      </c>
      <c r="B2663" s="4" t="inlineStr">
        <is>
          <t>[1],[2],[3],[5],[10],[11],[13]</t>
        </is>
      </c>
      <c r="C2663" s="4" t="inlineStr">
        <is>
          <t xml:space="preserve"> </t>
        </is>
      </c>
      <c r="E2663" s="6" t="n">
        <v>3151000</v>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row>
    <row r="2664">
      <c r="A2664" s="4" t="inlineStr">
        <is>
          <t>Total investments at fair value</t>
        </is>
      </c>
      <c r="B2664" s="4" t="inlineStr">
        <is>
          <t>[1],[2],[3],[5],[13]</t>
        </is>
      </c>
      <c r="C2664" s="4" t="inlineStr">
        <is>
          <t xml:space="preserve"> </t>
        </is>
      </c>
      <c r="E2664" s="6" t="n">
        <v>2971000</v>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row>
    <row r="2665">
      <c r="A2665" s="4" t="inlineStr">
        <is>
          <t>Percentage of Net Assets</t>
        </is>
      </c>
      <c r="B2665" s="4" t="inlineStr">
        <is>
          <t>[1],[2],[3],[5],[13]</t>
        </is>
      </c>
      <c r="C2665" s="4" t="inlineStr">
        <is>
          <t xml:space="preserve"> </t>
        </is>
      </c>
      <c r="E2665" s="8" t="n">
        <v>0.002</v>
      </c>
      <c r="G2665" s="4" t="inlineStr">
        <is>
          <t xml:space="preserve"> </t>
        </is>
      </c>
      <c r="I2665" s="4" t="inlineStr">
        <is>
          <t xml:space="preserve"> </t>
        </is>
      </c>
      <c r="K2665" s="4" t="inlineStr">
        <is>
          <t xml:space="preserve"> </t>
        </is>
      </c>
      <c r="M2665" s="4" t="inlineStr">
        <is>
          <t xml:space="preserve"> </t>
        </is>
      </c>
      <c r="O2665" s="8" t="n">
        <v>0.002</v>
      </c>
      <c r="Q2665" s="8" t="n">
        <v>0.002</v>
      </c>
      <c r="S2665" s="8" t="n">
        <v>0.002</v>
      </c>
      <c r="U2665" s="8" t="n">
        <v>0.002</v>
      </c>
    </row>
    <row r="2666">
      <c r="A2666" s="4" t="inlineStr">
        <is>
          <t>Investment, Identifier [Axis]: Equity and Other Investments Structured Credit MidOcean Credit CLO Ltd, Series 2016-6A Structured Product ($3,500 par, due 4/2033) Initial Acquisition Date 5/23/2022 Reference Rate and Spread L+ 3.52% Interest Rate 8.33%</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row>
    <row r="2667">
      <c r="A2667" s="4" t="inlineStr">
        <is>
          <t>Investment, par</t>
        </is>
      </c>
      <c r="B2667" s="4" t="inlineStr">
        <is>
          <t>[6],[7],[8],[9],[17]</t>
        </is>
      </c>
      <c r="C2667" s="6" t="n">
        <v>3500000</v>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row>
    <row r="2668">
      <c r="A2668" s="4" t="inlineStr">
        <is>
          <t>Investment, due date</t>
        </is>
      </c>
      <c r="B2668" s="4" t="inlineStr">
        <is>
          <t>[6],[7],[8],[9],[17]</t>
        </is>
      </c>
      <c r="C2668" s="4" t="inlineStr">
        <is>
          <t>2033-04</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row>
    <row r="2669">
      <c r="A2669" s="4" t="inlineStr">
        <is>
          <t>Initial Acquisition Date</t>
        </is>
      </c>
      <c r="B2669" s="4" t="inlineStr">
        <is>
          <t>[6],[7],[8],[9],[17]</t>
        </is>
      </c>
      <c r="C2669" s="4" t="inlineStr">
        <is>
          <t>May 23,  2022</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row>
    <row r="2670">
      <c r="A2670" s="4" t="inlineStr">
        <is>
          <t>Reference Rate</t>
        </is>
      </c>
      <c r="B2670" s="4" t="inlineStr">
        <is>
          <t>[6],[7],[8],[9],[17]</t>
        </is>
      </c>
      <c r="C2670" s="8" t="n">
        <v>0.0352</v>
      </c>
      <c r="E2670" s="4" t="inlineStr">
        <is>
          <t xml:space="preserve"> </t>
        </is>
      </c>
      <c r="G2670" s="8" t="n">
        <v>0.0352</v>
      </c>
      <c r="I2670" s="8" t="n">
        <v>0.0352</v>
      </c>
      <c r="K2670" s="8" t="n">
        <v>0.0352</v>
      </c>
      <c r="M2670" s="8" t="n">
        <v>0.0352</v>
      </c>
      <c r="O2670" s="4" t="inlineStr">
        <is>
          <t xml:space="preserve"> </t>
        </is>
      </c>
      <c r="Q2670" s="4" t="inlineStr">
        <is>
          <t xml:space="preserve"> </t>
        </is>
      </c>
      <c r="S2670" s="4" t="inlineStr">
        <is>
          <t xml:space="preserve"> </t>
        </is>
      </c>
      <c r="U2670" s="4" t="inlineStr">
        <is>
          <t xml:space="preserve"> </t>
        </is>
      </c>
    </row>
    <row r="2671">
      <c r="A2671" s="4" t="inlineStr">
        <is>
          <t>Interest Rate</t>
        </is>
      </c>
      <c r="B2671" s="4" t="inlineStr">
        <is>
          <t>[6],[7],[8],[9],[17]</t>
        </is>
      </c>
      <c r="C2671" s="8" t="n">
        <v>0.0833</v>
      </c>
      <c r="E2671" s="4" t="inlineStr">
        <is>
          <t xml:space="preserve"> </t>
        </is>
      </c>
      <c r="G2671" s="8" t="n">
        <v>0.0833</v>
      </c>
      <c r="I2671" s="8" t="n">
        <v>0.0833</v>
      </c>
      <c r="K2671" s="8" t="n">
        <v>0.0833</v>
      </c>
      <c r="M2671" s="8" t="n">
        <v>0.0833</v>
      </c>
      <c r="O2671" s="4" t="inlineStr">
        <is>
          <t xml:space="preserve"> </t>
        </is>
      </c>
      <c r="Q2671" s="4" t="inlineStr">
        <is>
          <t xml:space="preserve"> </t>
        </is>
      </c>
      <c r="S2671" s="4" t="inlineStr">
        <is>
          <t xml:space="preserve"> </t>
        </is>
      </c>
      <c r="U2671" s="4" t="inlineStr">
        <is>
          <t xml:space="preserve"> </t>
        </is>
      </c>
    </row>
    <row r="2672">
      <c r="A2672" s="4" t="inlineStr">
        <is>
          <t>Investment at amortized cost</t>
        </is>
      </c>
      <c r="B2672" s="4" t="inlineStr">
        <is>
          <t>[6],[7],[8],[9],[13],[15],[17]</t>
        </is>
      </c>
      <c r="C2672" s="6" t="n">
        <v>3155000</v>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row>
    <row r="2673">
      <c r="A2673" s="4" t="inlineStr">
        <is>
          <t>Total investments at fair value</t>
        </is>
      </c>
      <c r="B2673" s="4" t="inlineStr">
        <is>
          <t>[6],[7],[8],[9],[17]</t>
        </is>
      </c>
      <c r="C2673" s="6" t="n">
        <v>2978000</v>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row>
    <row r="2674">
      <c r="A2674" s="4" t="inlineStr">
        <is>
          <t>Percentage of Net Assets</t>
        </is>
      </c>
      <c r="B2674" s="4" t="inlineStr">
        <is>
          <t>[6],[7],[8],[9],[17]</t>
        </is>
      </c>
      <c r="C2674" s="8" t="n">
        <v>0.002</v>
      </c>
      <c r="E2674" s="4" t="inlineStr">
        <is>
          <t xml:space="preserve"> </t>
        </is>
      </c>
      <c r="G2674" s="8" t="n">
        <v>0.002</v>
      </c>
      <c r="I2674" s="8" t="n">
        <v>0.002</v>
      </c>
      <c r="K2674" s="8" t="n">
        <v>0.002</v>
      </c>
      <c r="M2674" s="8" t="n">
        <v>0.002</v>
      </c>
      <c r="O2674" s="4" t="inlineStr">
        <is>
          <t xml:space="preserve"> </t>
        </is>
      </c>
      <c r="Q2674" s="4" t="inlineStr">
        <is>
          <t xml:space="preserve"> </t>
        </is>
      </c>
      <c r="S2674" s="4" t="inlineStr">
        <is>
          <t xml:space="preserve"> </t>
        </is>
      </c>
      <c r="U2674" s="4" t="inlineStr">
        <is>
          <t xml:space="preserve"> </t>
        </is>
      </c>
    </row>
    <row r="2675">
      <c r="A2675" s="4" t="inlineStr">
        <is>
          <t>Investment, Identifier [Axis]: Equity and Other Investments Structured Credit MidOcean Credit CLO Ltd, Series 2018-9A Structured Product ($1,100 par, due 7/2031) Initial Acquisition Date 6/1/2022 Reference Rate and Spread L + 6.05% Interest Rate 8.76%</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row>
    <row r="2676">
      <c r="A2676" s="4" t="inlineStr">
        <is>
          <t>Investment, par</t>
        </is>
      </c>
      <c r="B2676" s="4" t="inlineStr">
        <is>
          <t>[1],[2],[3],[5],[13]</t>
        </is>
      </c>
      <c r="C2676" s="4" t="inlineStr">
        <is>
          <t xml:space="preserve"> </t>
        </is>
      </c>
      <c r="E2676" s="6" t="n">
        <v>1100000</v>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row>
    <row r="2677">
      <c r="A2677" s="4" t="inlineStr">
        <is>
          <t>Investment, due date</t>
        </is>
      </c>
      <c r="B2677" s="4" t="inlineStr">
        <is>
          <t>[1],[2],[3],[5],[13]</t>
        </is>
      </c>
      <c r="C2677" s="4" t="inlineStr">
        <is>
          <t xml:space="preserve"> </t>
        </is>
      </c>
      <c r="E2677" s="4" t="inlineStr">
        <is>
          <t>2031-07</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row>
    <row r="2678">
      <c r="A2678" s="4" t="inlineStr">
        <is>
          <t>Initial Acquisition Date</t>
        </is>
      </c>
      <c r="B2678" s="4" t="inlineStr">
        <is>
          <t>[1],[2],[3],[5],[13]</t>
        </is>
      </c>
      <c r="C2678" s="4" t="inlineStr">
        <is>
          <t xml:space="preserve"> </t>
        </is>
      </c>
      <c r="E2678" s="4" t="inlineStr">
        <is>
          <t>Jun.  01,  2022</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row>
    <row r="2679">
      <c r="A2679" s="4" t="inlineStr">
        <is>
          <t>Reference Rate</t>
        </is>
      </c>
      <c r="B2679" s="4" t="inlineStr">
        <is>
          <t>[1],[2],[3],[5],[13]</t>
        </is>
      </c>
      <c r="C2679" s="4" t="inlineStr">
        <is>
          <t xml:space="preserve"> </t>
        </is>
      </c>
      <c r="E2679" s="8" t="n">
        <v>0.0605</v>
      </c>
      <c r="G2679" s="4" t="inlineStr">
        <is>
          <t xml:space="preserve"> </t>
        </is>
      </c>
      <c r="I2679" s="4" t="inlineStr">
        <is>
          <t xml:space="preserve"> </t>
        </is>
      </c>
      <c r="K2679" s="4" t="inlineStr">
        <is>
          <t xml:space="preserve"> </t>
        </is>
      </c>
      <c r="M2679" s="4" t="inlineStr">
        <is>
          <t xml:space="preserve"> </t>
        </is>
      </c>
      <c r="O2679" s="8" t="n">
        <v>0.0605</v>
      </c>
      <c r="Q2679" s="8" t="n">
        <v>0.0605</v>
      </c>
      <c r="S2679" s="8" t="n">
        <v>0.0605</v>
      </c>
      <c r="U2679" s="8" t="n">
        <v>0.0605</v>
      </c>
    </row>
    <row r="2680">
      <c r="A2680" s="4" t="inlineStr">
        <is>
          <t>Interest Rate</t>
        </is>
      </c>
      <c r="B2680" s="4" t="inlineStr">
        <is>
          <t>[1],[2],[3],[5],[13]</t>
        </is>
      </c>
      <c r="C2680" s="4" t="inlineStr">
        <is>
          <t xml:space="preserve"> </t>
        </is>
      </c>
      <c r="E2680" s="8" t="n">
        <v>0.0876</v>
      </c>
      <c r="G2680" s="4" t="inlineStr">
        <is>
          <t xml:space="preserve"> </t>
        </is>
      </c>
      <c r="I2680" s="4" t="inlineStr">
        <is>
          <t xml:space="preserve"> </t>
        </is>
      </c>
      <c r="K2680" s="4" t="inlineStr">
        <is>
          <t xml:space="preserve"> </t>
        </is>
      </c>
      <c r="M2680" s="4" t="inlineStr">
        <is>
          <t xml:space="preserve"> </t>
        </is>
      </c>
      <c r="O2680" s="8" t="n">
        <v>0.0876</v>
      </c>
      <c r="Q2680" s="8" t="n">
        <v>0.0876</v>
      </c>
      <c r="S2680" s="8" t="n">
        <v>0.0876</v>
      </c>
      <c r="U2680" s="8" t="n">
        <v>0.0876</v>
      </c>
    </row>
    <row r="2681">
      <c r="A2681" s="4" t="inlineStr">
        <is>
          <t>Investment at amortized cost</t>
        </is>
      </c>
      <c r="B2681" s="4" t="inlineStr">
        <is>
          <t>[1],[2],[3],[5],[10],[11],[13]</t>
        </is>
      </c>
      <c r="C2681" s="4" t="inlineStr">
        <is>
          <t xml:space="preserve"> </t>
        </is>
      </c>
      <c r="E2681" s="6" t="n">
        <v>959000</v>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row>
    <row r="2682">
      <c r="A2682" s="4" t="inlineStr">
        <is>
          <t>Total investments at fair value</t>
        </is>
      </c>
      <c r="B2682" s="4" t="inlineStr">
        <is>
          <t>[1],[2],[3],[5],[13]</t>
        </is>
      </c>
      <c r="C2682" s="4" t="inlineStr">
        <is>
          <t xml:space="preserve"> </t>
        </is>
      </c>
      <c r="E2682" s="6" t="n">
        <v>828000</v>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row>
    <row r="2683">
      <c r="A2683" s="4" t="inlineStr">
        <is>
          <t>Percentage of Net Assets</t>
        </is>
      </c>
      <c r="B2683" s="4" t="inlineStr">
        <is>
          <t>[1],[2],[3],[5],[13]</t>
        </is>
      </c>
      <c r="C2683" s="4" t="inlineStr">
        <is>
          <t xml:space="preserve"> </t>
        </is>
      </c>
      <c r="E2683" s="8" t="n">
        <v>0.001</v>
      </c>
      <c r="G2683" s="4" t="inlineStr">
        <is>
          <t xml:space="preserve"> </t>
        </is>
      </c>
      <c r="I2683" s="4" t="inlineStr">
        <is>
          <t xml:space="preserve"> </t>
        </is>
      </c>
      <c r="K2683" s="4" t="inlineStr">
        <is>
          <t xml:space="preserve"> </t>
        </is>
      </c>
      <c r="M2683" s="4" t="inlineStr">
        <is>
          <t xml:space="preserve"> </t>
        </is>
      </c>
      <c r="O2683" s="8" t="n">
        <v>0.001</v>
      </c>
      <c r="Q2683" s="8" t="n">
        <v>0.001</v>
      </c>
      <c r="S2683" s="8" t="n">
        <v>0.001</v>
      </c>
      <c r="U2683" s="8" t="n">
        <v>0.001</v>
      </c>
    </row>
    <row r="2684">
      <c r="A2684" s="4" t="inlineStr">
        <is>
          <t>Investment, Identifier [Axis]: Equity and Other Investments Structured Credit MidOcean Credit CLO Ltd, Series 2018-9A Structured Product ($1,100 par, due 7/2031) Initial Acquisition Date 6/1/2022 Reference Rate and Spread L+ 6.05% Interest Rate 10.86%</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row>
    <row r="2685">
      <c r="A2685" s="4" t="inlineStr">
        <is>
          <t>Investment, par</t>
        </is>
      </c>
      <c r="B2685" s="4" t="inlineStr">
        <is>
          <t>[6],[7],[8],[9],[17]</t>
        </is>
      </c>
      <c r="C2685" s="6" t="n">
        <v>1100000</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row>
    <row r="2686">
      <c r="A2686" s="4" t="inlineStr">
        <is>
          <t>Investment, due date</t>
        </is>
      </c>
      <c r="B2686" s="4" t="inlineStr">
        <is>
          <t>[6],[7],[8],[9],[17]</t>
        </is>
      </c>
      <c r="C2686" s="4" t="inlineStr">
        <is>
          <t>2031-07</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row>
    <row r="2687">
      <c r="A2687" s="4" t="inlineStr">
        <is>
          <t>Initial Acquisition Date</t>
        </is>
      </c>
      <c r="B2687" s="4" t="inlineStr">
        <is>
          <t>[6],[7],[8],[9],[17]</t>
        </is>
      </c>
      <c r="C2687" s="4" t="inlineStr">
        <is>
          <t>Jun.  01,  2022</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row>
    <row r="2688">
      <c r="A2688" s="4" t="inlineStr">
        <is>
          <t>Reference Rate</t>
        </is>
      </c>
      <c r="B2688" s="4" t="inlineStr">
        <is>
          <t>[6],[7],[8],[9],[17]</t>
        </is>
      </c>
      <c r="C2688" s="8" t="n">
        <v>0.0605</v>
      </c>
      <c r="E2688" s="4" t="inlineStr">
        <is>
          <t xml:space="preserve"> </t>
        </is>
      </c>
      <c r="G2688" s="8" t="n">
        <v>0.0605</v>
      </c>
      <c r="I2688" s="8" t="n">
        <v>0.0605</v>
      </c>
      <c r="K2688" s="8" t="n">
        <v>0.0605</v>
      </c>
      <c r="M2688" s="8" t="n">
        <v>0.0605</v>
      </c>
      <c r="O2688" s="4" t="inlineStr">
        <is>
          <t xml:space="preserve"> </t>
        </is>
      </c>
      <c r="Q2688" s="4" t="inlineStr">
        <is>
          <t xml:space="preserve"> </t>
        </is>
      </c>
      <c r="S2688" s="4" t="inlineStr">
        <is>
          <t xml:space="preserve"> </t>
        </is>
      </c>
      <c r="U2688" s="4" t="inlineStr">
        <is>
          <t xml:space="preserve"> </t>
        </is>
      </c>
    </row>
    <row r="2689">
      <c r="A2689" s="4" t="inlineStr">
        <is>
          <t>Interest Rate</t>
        </is>
      </c>
      <c r="B2689" s="4" t="inlineStr">
        <is>
          <t>[6],[7],[8],[9],[17]</t>
        </is>
      </c>
      <c r="C2689" s="8" t="n">
        <v>0.1086</v>
      </c>
      <c r="E2689" s="4" t="inlineStr">
        <is>
          <t xml:space="preserve"> </t>
        </is>
      </c>
      <c r="G2689" s="8" t="n">
        <v>0.1086</v>
      </c>
      <c r="I2689" s="8" t="n">
        <v>0.1086</v>
      </c>
      <c r="K2689" s="8" t="n">
        <v>0.1086</v>
      </c>
      <c r="M2689" s="8" t="n">
        <v>0.1086</v>
      </c>
      <c r="O2689" s="4" t="inlineStr">
        <is>
          <t xml:space="preserve"> </t>
        </is>
      </c>
      <c r="Q2689" s="4" t="inlineStr">
        <is>
          <t xml:space="preserve"> </t>
        </is>
      </c>
      <c r="S2689" s="4" t="inlineStr">
        <is>
          <t xml:space="preserve"> </t>
        </is>
      </c>
      <c r="U2689" s="4" t="inlineStr">
        <is>
          <t xml:space="preserve"> </t>
        </is>
      </c>
    </row>
    <row r="2690">
      <c r="A2690" s="4" t="inlineStr">
        <is>
          <t>Investment at amortized cost</t>
        </is>
      </c>
      <c r="B2690" s="4" t="inlineStr">
        <is>
          <t>[6],[7],[8],[9],[13],[15],[17]</t>
        </is>
      </c>
      <c r="C2690" s="6" t="n">
        <v>962000</v>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row>
    <row r="2691">
      <c r="A2691" s="4" t="inlineStr">
        <is>
          <t>Total investments at fair value</t>
        </is>
      </c>
      <c r="B2691" s="4" t="inlineStr">
        <is>
          <t>[6],[7],[8],[9],[17]</t>
        </is>
      </c>
      <c r="C2691" s="6" t="n">
        <v>882000</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row>
    <row r="2692">
      <c r="A2692" s="4" t="inlineStr">
        <is>
          <t>Percentage of Net Assets</t>
        </is>
      </c>
      <c r="B2692" s="4" t="inlineStr">
        <is>
          <t>[6],[7],[8],[9],[17]</t>
        </is>
      </c>
      <c r="C2692" s="8" t="n">
        <v>0.001</v>
      </c>
      <c r="E2692" s="4" t="inlineStr">
        <is>
          <t xml:space="preserve"> </t>
        </is>
      </c>
      <c r="G2692" s="8" t="n">
        <v>0.001</v>
      </c>
      <c r="I2692" s="8" t="n">
        <v>0.001</v>
      </c>
      <c r="K2692" s="8" t="n">
        <v>0.001</v>
      </c>
      <c r="M2692" s="8" t="n">
        <v>0.001</v>
      </c>
      <c r="O2692" s="4" t="inlineStr">
        <is>
          <t xml:space="preserve"> </t>
        </is>
      </c>
      <c r="Q2692" s="4" t="inlineStr">
        <is>
          <t xml:space="preserve"> </t>
        </is>
      </c>
      <c r="S2692" s="4" t="inlineStr">
        <is>
          <t xml:space="preserve"> </t>
        </is>
      </c>
      <c r="U2692" s="4" t="inlineStr">
        <is>
          <t xml:space="preserve"> </t>
        </is>
      </c>
    </row>
    <row r="2693">
      <c r="A2693" s="4" t="inlineStr">
        <is>
          <t>Investment, Identifier [Axis]: Equity and Other Investments Structured Credit Octagon 57 LLC, Series 2021-1A Structured Product ($1,000 par, due 10/2034) Initial Acquisition Date 5/24/2022 Reference Rate and Spread L + 6.60% Interest Rate 9.11%</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row>
    <row r="2694">
      <c r="A2694" s="4" t="inlineStr">
        <is>
          <t>Investment, par</t>
        </is>
      </c>
      <c r="B2694" s="4" t="inlineStr">
        <is>
          <t>[1],[2],[3],[5],[13]</t>
        </is>
      </c>
      <c r="C2694" s="4" t="inlineStr">
        <is>
          <t xml:space="preserve"> </t>
        </is>
      </c>
      <c r="E2694" s="6" t="n">
        <v>1000000</v>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row>
    <row r="2695">
      <c r="A2695" s="4" t="inlineStr">
        <is>
          <t>Investment, due date</t>
        </is>
      </c>
      <c r="B2695" s="4" t="inlineStr">
        <is>
          <t>[1],[2],[3],[5],[13]</t>
        </is>
      </c>
      <c r="C2695" s="4" t="inlineStr">
        <is>
          <t xml:space="preserve"> </t>
        </is>
      </c>
      <c r="E2695" s="4" t="inlineStr">
        <is>
          <t>2034-10</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row>
    <row r="2696">
      <c r="A2696" s="4" t="inlineStr">
        <is>
          <t>Initial Acquisition Date</t>
        </is>
      </c>
      <c r="B2696" s="4" t="inlineStr">
        <is>
          <t>[1],[2],[3],[5],[13]</t>
        </is>
      </c>
      <c r="C2696" s="4" t="inlineStr">
        <is>
          <t xml:space="preserve"> </t>
        </is>
      </c>
      <c r="E2696" s="4" t="inlineStr">
        <is>
          <t>May 24,  2022</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row>
    <row r="2697">
      <c r="A2697" s="4" t="inlineStr">
        <is>
          <t>Reference Rate</t>
        </is>
      </c>
      <c r="B2697" s="4" t="inlineStr">
        <is>
          <t>[1],[2],[3],[5],[13]</t>
        </is>
      </c>
      <c r="C2697" s="4" t="inlineStr">
        <is>
          <t xml:space="preserve"> </t>
        </is>
      </c>
      <c r="E2697" s="8" t="n">
        <v>0.066</v>
      </c>
      <c r="G2697" s="4" t="inlineStr">
        <is>
          <t xml:space="preserve"> </t>
        </is>
      </c>
      <c r="I2697" s="4" t="inlineStr">
        <is>
          <t xml:space="preserve"> </t>
        </is>
      </c>
      <c r="K2697" s="4" t="inlineStr">
        <is>
          <t xml:space="preserve"> </t>
        </is>
      </c>
      <c r="M2697" s="4" t="inlineStr">
        <is>
          <t xml:space="preserve"> </t>
        </is>
      </c>
      <c r="O2697" s="8" t="n">
        <v>0.066</v>
      </c>
      <c r="Q2697" s="8" t="n">
        <v>0.066</v>
      </c>
      <c r="S2697" s="8" t="n">
        <v>0.066</v>
      </c>
      <c r="U2697" s="8" t="n">
        <v>0.066</v>
      </c>
    </row>
    <row r="2698">
      <c r="A2698" s="4" t="inlineStr">
        <is>
          <t>Interest Rate</t>
        </is>
      </c>
      <c r="B2698" s="4" t="inlineStr">
        <is>
          <t>[1],[2],[3],[5],[13]</t>
        </is>
      </c>
      <c r="C2698" s="4" t="inlineStr">
        <is>
          <t xml:space="preserve"> </t>
        </is>
      </c>
      <c r="E2698" s="8" t="n">
        <v>0.0911</v>
      </c>
      <c r="G2698" s="4" t="inlineStr">
        <is>
          <t xml:space="preserve"> </t>
        </is>
      </c>
      <c r="I2698" s="4" t="inlineStr">
        <is>
          <t xml:space="preserve"> </t>
        </is>
      </c>
      <c r="K2698" s="4" t="inlineStr">
        <is>
          <t xml:space="preserve"> </t>
        </is>
      </c>
      <c r="M2698" s="4" t="inlineStr">
        <is>
          <t xml:space="preserve"> </t>
        </is>
      </c>
      <c r="O2698" s="8" t="n">
        <v>0.0911</v>
      </c>
      <c r="Q2698" s="8" t="n">
        <v>0.0911</v>
      </c>
      <c r="S2698" s="8" t="n">
        <v>0.0911</v>
      </c>
      <c r="U2698" s="8" t="n">
        <v>0.0911</v>
      </c>
    </row>
    <row r="2699">
      <c r="A2699" s="4" t="inlineStr">
        <is>
          <t>Investment at amortized cost</t>
        </is>
      </c>
      <c r="B2699" s="4" t="inlineStr">
        <is>
          <t>[1],[2],[3],[5],[10],[11],[13]</t>
        </is>
      </c>
      <c r="C2699" s="4" t="inlineStr">
        <is>
          <t xml:space="preserve"> </t>
        </is>
      </c>
      <c r="E2699" s="6" t="n">
        <v>924000</v>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row>
    <row r="2700">
      <c r="A2700" s="4" t="inlineStr">
        <is>
          <t>Total investments at fair value</t>
        </is>
      </c>
      <c r="B2700" s="4" t="inlineStr">
        <is>
          <t>[1],[2],[3],[5],[13]</t>
        </is>
      </c>
      <c r="C2700" s="4" t="inlineStr">
        <is>
          <t xml:space="preserve"> </t>
        </is>
      </c>
      <c r="E2700" s="6" t="n">
        <v>872000</v>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row>
    <row r="2701">
      <c r="A2701" s="4" t="inlineStr">
        <is>
          <t>Percentage of Net Assets</t>
        </is>
      </c>
      <c r="B2701" s="4" t="inlineStr">
        <is>
          <t>[1],[2],[3],[5],[13]</t>
        </is>
      </c>
      <c r="C2701" s="4" t="inlineStr">
        <is>
          <t xml:space="preserve"> </t>
        </is>
      </c>
      <c r="E2701" s="8" t="n">
        <v>0.001</v>
      </c>
      <c r="G2701" s="4" t="inlineStr">
        <is>
          <t xml:space="preserve"> </t>
        </is>
      </c>
      <c r="I2701" s="4" t="inlineStr">
        <is>
          <t xml:space="preserve"> </t>
        </is>
      </c>
      <c r="K2701" s="4" t="inlineStr">
        <is>
          <t xml:space="preserve"> </t>
        </is>
      </c>
      <c r="M2701" s="4" t="inlineStr">
        <is>
          <t xml:space="preserve"> </t>
        </is>
      </c>
      <c r="O2701" s="8" t="n">
        <v>0.001</v>
      </c>
      <c r="Q2701" s="8" t="n">
        <v>0.001</v>
      </c>
      <c r="S2701" s="8" t="n">
        <v>0.001</v>
      </c>
      <c r="U2701" s="8" t="n">
        <v>0.001</v>
      </c>
    </row>
    <row r="2702">
      <c r="A2702" s="4" t="inlineStr">
        <is>
          <t>Investment, Identifier [Axis]: Equity and Other Investments Structured Credit Octagon 57 LLC, Series 2021-1A Structured Product ($1,000 par, due 10/2034) Initial Acquisition Date 5/24/2022 Reference Rate and Spread L+ 6.60% Interest Rate 11.39%</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row>
    <row r="2703">
      <c r="A2703" s="4" t="inlineStr">
        <is>
          <t>Investment, par</t>
        </is>
      </c>
      <c r="B2703" s="4" t="inlineStr">
        <is>
          <t>[6],[7],[8],[9],[17]</t>
        </is>
      </c>
      <c r="C2703" s="6" t="n">
        <v>1000000</v>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row>
    <row r="2704">
      <c r="A2704" s="4" t="inlineStr">
        <is>
          <t>Investment, due date</t>
        </is>
      </c>
      <c r="B2704" s="4" t="inlineStr">
        <is>
          <t>[6],[7],[8],[9],[17]</t>
        </is>
      </c>
      <c r="C2704" s="4" t="inlineStr">
        <is>
          <t>2034-10</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row>
    <row r="2705">
      <c r="A2705" s="4" t="inlineStr">
        <is>
          <t>Initial Acquisition Date</t>
        </is>
      </c>
      <c r="B2705" s="4" t="inlineStr">
        <is>
          <t>[6],[7],[8],[9],[17]</t>
        </is>
      </c>
      <c r="C2705" s="4" t="inlineStr">
        <is>
          <t>May 24,  2022</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row>
    <row r="2706">
      <c r="A2706" s="4" t="inlineStr">
        <is>
          <t>Reference Rate</t>
        </is>
      </c>
      <c r="B2706" s="4" t="inlineStr">
        <is>
          <t>[6],[7],[8],[9],[17]</t>
        </is>
      </c>
      <c r="C2706" s="8" t="n">
        <v>0.066</v>
      </c>
      <c r="E2706" s="4" t="inlineStr">
        <is>
          <t xml:space="preserve"> </t>
        </is>
      </c>
      <c r="G2706" s="8" t="n">
        <v>0.066</v>
      </c>
      <c r="I2706" s="8" t="n">
        <v>0.066</v>
      </c>
      <c r="K2706" s="8" t="n">
        <v>0.066</v>
      </c>
      <c r="M2706" s="8" t="n">
        <v>0.066</v>
      </c>
      <c r="O2706" s="4" t="inlineStr">
        <is>
          <t xml:space="preserve"> </t>
        </is>
      </c>
      <c r="Q2706" s="4" t="inlineStr">
        <is>
          <t xml:space="preserve"> </t>
        </is>
      </c>
      <c r="S2706" s="4" t="inlineStr">
        <is>
          <t xml:space="preserve"> </t>
        </is>
      </c>
      <c r="U2706" s="4" t="inlineStr">
        <is>
          <t xml:space="preserve"> </t>
        </is>
      </c>
    </row>
    <row r="2707">
      <c r="A2707" s="4" t="inlineStr">
        <is>
          <t>Interest Rate</t>
        </is>
      </c>
      <c r="B2707" s="4" t="inlineStr">
        <is>
          <t>[6],[7],[8],[9],[17]</t>
        </is>
      </c>
      <c r="C2707" s="8" t="n">
        <v>0.1139</v>
      </c>
      <c r="E2707" s="4" t="inlineStr">
        <is>
          <t xml:space="preserve"> </t>
        </is>
      </c>
      <c r="G2707" s="8" t="n">
        <v>0.1139</v>
      </c>
      <c r="I2707" s="8" t="n">
        <v>0.1139</v>
      </c>
      <c r="K2707" s="8" t="n">
        <v>0.1139</v>
      </c>
      <c r="M2707" s="8" t="n">
        <v>0.1139</v>
      </c>
      <c r="O2707" s="4" t="inlineStr">
        <is>
          <t xml:space="preserve"> </t>
        </is>
      </c>
      <c r="Q2707" s="4" t="inlineStr">
        <is>
          <t xml:space="preserve"> </t>
        </is>
      </c>
      <c r="S2707" s="4" t="inlineStr">
        <is>
          <t xml:space="preserve"> </t>
        </is>
      </c>
      <c r="U2707" s="4" t="inlineStr">
        <is>
          <t xml:space="preserve"> </t>
        </is>
      </c>
    </row>
    <row r="2708">
      <c r="A2708" s="4" t="inlineStr">
        <is>
          <t>Investment at amortized cost</t>
        </is>
      </c>
      <c r="B2708" s="4" t="inlineStr">
        <is>
          <t>[6],[7],[8],[9],[13],[15],[17]</t>
        </is>
      </c>
      <c r="C2708" s="6" t="n">
        <v>932000</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row>
    <row r="2709">
      <c r="A2709" s="4" t="inlineStr">
        <is>
          <t>Total investments at fair value</t>
        </is>
      </c>
      <c r="B2709" s="4" t="inlineStr">
        <is>
          <t>[6],[7],[8],[9],[17]</t>
        </is>
      </c>
      <c r="C2709" s="6" t="n">
        <v>911000</v>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row>
    <row r="2710">
      <c r="A2710" s="4" t="inlineStr">
        <is>
          <t>Percentage of Net Assets</t>
        </is>
      </c>
      <c r="B2710" s="4" t="inlineStr">
        <is>
          <t>[6],[7],[8],[9],[17]</t>
        </is>
      </c>
      <c r="C2710" s="8" t="n">
        <v>0.001</v>
      </c>
      <c r="E2710" s="4" t="inlineStr">
        <is>
          <t xml:space="preserve"> </t>
        </is>
      </c>
      <c r="G2710" s="8" t="n">
        <v>0.001</v>
      </c>
      <c r="I2710" s="8" t="n">
        <v>0.001</v>
      </c>
      <c r="K2710" s="8" t="n">
        <v>0.001</v>
      </c>
      <c r="M2710" s="8" t="n">
        <v>0.001</v>
      </c>
      <c r="O2710" s="4" t="inlineStr">
        <is>
          <t xml:space="preserve"> </t>
        </is>
      </c>
      <c r="Q2710" s="4" t="inlineStr">
        <is>
          <t xml:space="preserve"> </t>
        </is>
      </c>
      <c r="S2710" s="4" t="inlineStr">
        <is>
          <t xml:space="preserve"> </t>
        </is>
      </c>
      <c r="U2710" s="4" t="inlineStr">
        <is>
          <t xml:space="preserve"> </t>
        </is>
      </c>
    </row>
    <row r="2711">
      <c r="A2711" s="4" t="inlineStr">
        <is>
          <t>Investment, Identifier [Axis]: Equity and Other Investments Structured Credit Octagon Investment Partners 18 Ltd, Series 2018 – 18A Structured Product ($1,000 par, due 4/2031) Initial Acquisition Date 7/26/2022 Reference Rate and Spread L+ 2.70% Interest Rate 7.49%</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row>
    <row r="2712">
      <c r="A2712" s="4" t="inlineStr">
        <is>
          <t>Investment, par</t>
        </is>
      </c>
      <c r="B2712" s="4" t="inlineStr">
        <is>
          <t>[6],[7],[8],[9],[17]</t>
        </is>
      </c>
      <c r="C2712" s="6" t="n">
        <v>1000000</v>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row>
    <row r="2713">
      <c r="A2713" s="4" t="inlineStr">
        <is>
          <t>Investment, due date</t>
        </is>
      </c>
      <c r="B2713" s="4" t="inlineStr">
        <is>
          <t>[6],[7],[8],[9],[17]</t>
        </is>
      </c>
      <c r="C2713" s="4" t="inlineStr">
        <is>
          <t>2031-04</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4" t="inlineStr">
        <is>
          <t xml:space="preserve"> </t>
        </is>
      </c>
    </row>
    <row r="2714">
      <c r="A2714" s="4" t="inlineStr">
        <is>
          <t>Initial Acquisition Date</t>
        </is>
      </c>
      <c r="B2714" s="4" t="inlineStr">
        <is>
          <t>[6],[7],[8],[9],[17]</t>
        </is>
      </c>
      <c r="C2714" s="4" t="inlineStr">
        <is>
          <t>Jul. 26,  2022</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4" t="inlineStr">
        <is>
          <t xml:space="preserve"> </t>
        </is>
      </c>
    </row>
    <row r="2715">
      <c r="A2715" s="4" t="inlineStr">
        <is>
          <t>Reference Rate</t>
        </is>
      </c>
      <c r="B2715" s="4" t="inlineStr">
        <is>
          <t>[6],[7],[8],[9],[17]</t>
        </is>
      </c>
      <c r="C2715" s="8" t="n">
        <v>0.027</v>
      </c>
      <c r="E2715" s="4" t="inlineStr">
        <is>
          <t xml:space="preserve"> </t>
        </is>
      </c>
      <c r="G2715" s="8" t="n">
        <v>0.027</v>
      </c>
      <c r="I2715" s="8" t="n">
        <v>0.027</v>
      </c>
      <c r="K2715" s="8" t="n">
        <v>0.027</v>
      </c>
      <c r="M2715" s="8" t="n">
        <v>0.027</v>
      </c>
      <c r="O2715" s="4" t="inlineStr">
        <is>
          <t xml:space="preserve"> </t>
        </is>
      </c>
      <c r="Q2715" s="4" t="inlineStr">
        <is>
          <t xml:space="preserve"> </t>
        </is>
      </c>
      <c r="S2715" s="4" t="inlineStr">
        <is>
          <t xml:space="preserve"> </t>
        </is>
      </c>
      <c r="U2715" s="4" t="inlineStr">
        <is>
          <t xml:space="preserve"> </t>
        </is>
      </c>
    </row>
    <row r="2716">
      <c r="A2716" s="4" t="inlineStr">
        <is>
          <t>Interest Rate</t>
        </is>
      </c>
      <c r="B2716" s="4" t="inlineStr">
        <is>
          <t>[6],[7],[8],[9],[17]</t>
        </is>
      </c>
      <c r="C2716" s="8" t="n">
        <v>0.07489999999999999</v>
      </c>
      <c r="E2716" s="4" t="inlineStr">
        <is>
          <t xml:space="preserve"> </t>
        </is>
      </c>
      <c r="G2716" s="8" t="n">
        <v>0.07489999999999999</v>
      </c>
      <c r="I2716" s="8" t="n">
        <v>0.07489999999999999</v>
      </c>
      <c r="K2716" s="8" t="n">
        <v>0.07489999999999999</v>
      </c>
      <c r="M2716" s="8" t="n">
        <v>0.07489999999999999</v>
      </c>
      <c r="O2716" s="4" t="inlineStr">
        <is>
          <t xml:space="preserve"> </t>
        </is>
      </c>
      <c r="Q2716" s="4" t="inlineStr">
        <is>
          <t xml:space="preserve"> </t>
        </is>
      </c>
      <c r="S2716" s="4" t="inlineStr">
        <is>
          <t xml:space="preserve"> </t>
        </is>
      </c>
      <c r="U2716" s="4" t="inlineStr">
        <is>
          <t xml:space="preserve"> </t>
        </is>
      </c>
    </row>
    <row r="2717">
      <c r="A2717" s="4" t="inlineStr">
        <is>
          <t>Investment at amortized cost</t>
        </is>
      </c>
      <c r="B2717" s="4" t="inlineStr">
        <is>
          <t>[6],[7],[8],[9],[13],[15],[17]</t>
        </is>
      </c>
      <c r="C2717" s="6" t="n">
        <v>895000</v>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row>
    <row r="2718">
      <c r="A2718" s="4" t="inlineStr">
        <is>
          <t>Total investments at fair value</t>
        </is>
      </c>
      <c r="B2718" s="4" t="inlineStr">
        <is>
          <t>[6],[7],[8],[9],[17]</t>
        </is>
      </c>
      <c r="C2718" s="6" t="n">
        <v>890000</v>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row>
    <row r="2719">
      <c r="A2719" s="4" t="inlineStr">
        <is>
          <t>Percentage of Net Assets</t>
        </is>
      </c>
      <c r="B2719" s="4" t="inlineStr">
        <is>
          <t>[6],[7],[8],[9],[17]</t>
        </is>
      </c>
      <c r="C2719" s="8" t="n">
        <v>0.001</v>
      </c>
      <c r="E2719" s="4" t="inlineStr">
        <is>
          <t xml:space="preserve"> </t>
        </is>
      </c>
      <c r="G2719" s="8" t="n">
        <v>0.001</v>
      </c>
      <c r="I2719" s="8" t="n">
        <v>0.001</v>
      </c>
      <c r="K2719" s="8" t="n">
        <v>0.001</v>
      </c>
      <c r="M2719" s="8" t="n">
        <v>0.001</v>
      </c>
      <c r="O2719" s="4" t="inlineStr">
        <is>
          <t xml:space="preserve"> </t>
        </is>
      </c>
      <c r="Q2719" s="4" t="inlineStr">
        <is>
          <t xml:space="preserve"> </t>
        </is>
      </c>
      <c r="S2719" s="4" t="inlineStr">
        <is>
          <t xml:space="preserve"> </t>
        </is>
      </c>
      <c r="U2719" s="4" t="inlineStr">
        <is>
          <t xml:space="preserve"> </t>
        </is>
      </c>
    </row>
    <row r="2720">
      <c r="A2720" s="4" t="inlineStr">
        <is>
          <t>Investment, Identifier [Axis]: Equity and Other Investments Structured Credit Octagon Investment Partners 18 Ltd, Series 2018-18A Structured Product ($1,000 par, due 4/2031) Initial Acquisition Date 7/26/2022 Reference Rate and Spread L + 2.70% Interest Rate 5.44%</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row>
    <row r="2721">
      <c r="A2721" s="4" t="inlineStr">
        <is>
          <t>Investment, par</t>
        </is>
      </c>
      <c r="B2721" s="4" t="inlineStr">
        <is>
          <t>[1],[2],[3],[5],[13]</t>
        </is>
      </c>
      <c r="C2721" s="4" t="inlineStr">
        <is>
          <t xml:space="preserve"> </t>
        </is>
      </c>
      <c r="E2721" s="6" t="n">
        <v>1000000</v>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row>
    <row r="2722">
      <c r="A2722" s="4" t="inlineStr">
        <is>
          <t>Investment, due date</t>
        </is>
      </c>
      <c r="B2722" s="4" t="inlineStr">
        <is>
          <t>[1],[2],[3],[5],[13]</t>
        </is>
      </c>
      <c r="C2722" s="4" t="inlineStr">
        <is>
          <t xml:space="preserve"> </t>
        </is>
      </c>
      <c r="E2722" s="4" t="inlineStr">
        <is>
          <t>2031-04</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row>
    <row r="2723">
      <c r="A2723" s="4" t="inlineStr">
        <is>
          <t>Initial Acquisition Date</t>
        </is>
      </c>
      <c r="B2723" s="4" t="inlineStr">
        <is>
          <t>[1],[2],[3],[5],[13]</t>
        </is>
      </c>
      <c r="C2723" s="4" t="inlineStr">
        <is>
          <t xml:space="preserve"> </t>
        </is>
      </c>
      <c r="E2723" s="4" t="inlineStr">
        <is>
          <t>Jul. 26,  2022</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row>
    <row r="2724">
      <c r="A2724" s="4" t="inlineStr">
        <is>
          <t>Reference Rate</t>
        </is>
      </c>
      <c r="B2724" s="4" t="inlineStr">
        <is>
          <t>[1],[2],[3],[5],[13]</t>
        </is>
      </c>
      <c r="C2724" s="4" t="inlineStr">
        <is>
          <t xml:space="preserve"> </t>
        </is>
      </c>
      <c r="E2724" s="8" t="n">
        <v>0.027</v>
      </c>
      <c r="G2724" s="4" t="inlineStr">
        <is>
          <t xml:space="preserve"> </t>
        </is>
      </c>
      <c r="I2724" s="4" t="inlineStr">
        <is>
          <t xml:space="preserve"> </t>
        </is>
      </c>
      <c r="K2724" s="4" t="inlineStr">
        <is>
          <t xml:space="preserve"> </t>
        </is>
      </c>
      <c r="M2724" s="4" t="inlineStr">
        <is>
          <t xml:space="preserve"> </t>
        </is>
      </c>
      <c r="O2724" s="8" t="n">
        <v>0.027</v>
      </c>
      <c r="Q2724" s="8" t="n">
        <v>0.027</v>
      </c>
      <c r="S2724" s="8" t="n">
        <v>0.027</v>
      </c>
      <c r="U2724" s="8" t="n">
        <v>0.027</v>
      </c>
    </row>
    <row r="2725">
      <c r="A2725" s="4" t="inlineStr">
        <is>
          <t>Interest Rate</t>
        </is>
      </c>
      <c r="B2725" s="4" t="inlineStr">
        <is>
          <t>[1],[2],[3],[5],[13]</t>
        </is>
      </c>
      <c r="C2725" s="4" t="inlineStr">
        <is>
          <t xml:space="preserve"> </t>
        </is>
      </c>
      <c r="E2725" s="8" t="n">
        <v>0.0544</v>
      </c>
      <c r="G2725" s="4" t="inlineStr">
        <is>
          <t xml:space="preserve"> </t>
        </is>
      </c>
      <c r="I2725" s="4" t="inlineStr">
        <is>
          <t xml:space="preserve"> </t>
        </is>
      </c>
      <c r="K2725" s="4" t="inlineStr">
        <is>
          <t xml:space="preserve"> </t>
        </is>
      </c>
      <c r="M2725" s="4" t="inlineStr">
        <is>
          <t xml:space="preserve"> </t>
        </is>
      </c>
      <c r="O2725" s="8" t="n">
        <v>0.0544</v>
      </c>
      <c r="Q2725" s="8" t="n">
        <v>0.0544</v>
      </c>
      <c r="S2725" s="8" t="n">
        <v>0.0544</v>
      </c>
      <c r="U2725" s="8" t="n">
        <v>0.0544</v>
      </c>
    </row>
    <row r="2726">
      <c r="A2726" s="4" t="inlineStr">
        <is>
          <t>Investment at amortized cost</t>
        </is>
      </c>
      <c r="B2726" s="4" t="inlineStr">
        <is>
          <t>[1],[2],[3],[5],[10],[11],[13]</t>
        </is>
      </c>
      <c r="C2726" s="4" t="inlineStr">
        <is>
          <t xml:space="preserve"> </t>
        </is>
      </c>
      <c r="E2726" s="6" t="n">
        <v>890000</v>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row>
    <row r="2727">
      <c r="A2727" s="4" t="inlineStr">
        <is>
          <t>Total investments at fair value</t>
        </is>
      </c>
      <c r="B2727" s="4" t="inlineStr">
        <is>
          <t>[1],[2],[3],[5],[13]</t>
        </is>
      </c>
      <c r="C2727" s="4" t="inlineStr">
        <is>
          <t xml:space="preserve"> </t>
        </is>
      </c>
      <c r="E2727" s="6" t="n">
        <v>855000</v>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row>
    <row r="2728">
      <c r="A2728" s="4" t="inlineStr">
        <is>
          <t>Percentage of Net Assets</t>
        </is>
      </c>
      <c r="B2728" s="4" t="inlineStr">
        <is>
          <t>[1],[2],[3],[5],[13]</t>
        </is>
      </c>
      <c r="C2728" s="4" t="inlineStr">
        <is>
          <t xml:space="preserve"> </t>
        </is>
      </c>
      <c r="E2728" s="8" t="n">
        <v>0.001</v>
      </c>
      <c r="G2728" s="4" t="inlineStr">
        <is>
          <t xml:space="preserve"> </t>
        </is>
      </c>
      <c r="I2728" s="4" t="inlineStr">
        <is>
          <t xml:space="preserve"> </t>
        </is>
      </c>
      <c r="K2728" s="4" t="inlineStr">
        <is>
          <t xml:space="preserve"> </t>
        </is>
      </c>
      <c r="M2728" s="4" t="inlineStr">
        <is>
          <t xml:space="preserve"> </t>
        </is>
      </c>
      <c r="O2728" s="8" t="n">
        <v>0.001</v>
      </c>
      <c r="Q2728" s="8" t="n">
        <v>0.001</v>
      </c>
      <c r="S2728" s="8" t="n">
        <v>0.001</v>
      </c>
      <c r="U2728" s="8" t="n">
        <v>0.001</v>
      </c>
    </row>
    <row r="2729">
      <c r="A2729" s="4" t="inlineStr">
        <is>
          <t>Investment, Identifier [Axis]: Equity and Other Investments Structured Credit Octagon Investment Partners 38 Ltd, Series 2018 – 1A Structured Product ($2,800 par, due 7/2030) Initial Acquisition Date 9/20/2022 Reference Rate and Spread L+ 2.95% Interest Rate 7.76%</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row>
    <row r="2730">
      <c r="A2730" s="4" t="inlineStr">
        <is>
          <t>Investment, par</t>
        </is>
      </c>
      <c r="B2730" s="4" t="inlineStr">
        <is>
          <t>[6],[7],[8],[9],[17]</t>
        </is>
      </c>
      <c r="C2730" s="6" t="n">
        <v>2800000</v>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row>
    <row r="2731">
      <c r="A2731" s="4" t="inlineStr">
        <is>
          <t>Investment, due date</t>
        </is>
      </c>
      <c r="B2731" s="4" t="inlineStr">
        <is>
          <t>[6],[7],[8],[9],[17]</t>
        </is>
      </c>
      <c r="C2731" s="4" t="inlineStr">
        <is>
          <t>2030-07</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row>
    <row r="2732">
      <c r="A2732" s="4" t="inlineStr">
        <is>
          <t>Initial Acquisition Date</t>
        </is>
      </c>
      <c r="B2732" s="4" t="inlineStr">
        <is>
          <t>[6],[7],[8],[9],[17]</t>
        </is>
      </c>
      <c r="C2732" s="4" t="inlineStr">
        <is>
          <t>Sep. 20,  2022</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row>
    <row r="2733">
      <c r="A2733" s="4" t="inlineStr">
        <is>
          <t>Reference Rate</t>
        </is>
      </c>
      <c r="B2733" s="4" t="inlineStr">
        <is>
          <t>[6],[7],[8],[9],[17]</t>
        </is>
      </c>
      <c r="C2733" s="8" t="n">
        <v>0.0295</v>
      </c>
      <c r="E2733" s="4" t="inlineStr">
        <is>
          <t xml:space="preserve"> </t>
        </is>
      </c>
      <c r="G2733" s="8" t="n">
        <v>0.0295</v>
      </c>
      <c r="I2733" s="8" t="n">
        <v>0.0295</v>
      </c>
      <c r="K2733" s="8" t="n">
        <v>0.0295</v>
      </c>
      <c r="M2733" s="8" t="n">
        <v>0.0295</v>
      </c>
      <c r="O2733" s="4" t="inlineStr">
        <is>
          <t xml:space="preserve"> </t>
        </is>
      </c>
      <c r="Q2733" s="4" t="inlineStr">
        <is>
          <t xml:space="preserve"> </t>
        </is>
      </c>
      <c r="S2733" s="4" t="inlineStr">
        <is>
          <t xml:space="preserve"> </t>
        </is>
      </c>
      <c r="U2733" s="4" t="inlineStr">
        <is>
          <t xml:space="preserve"> </t>
        </is>
      </c>
    </row>
    <row r="2734">
      <c r="A2734" s="4" t="inlineStr">
        <is>
          <t>Interest Rate</t>
        </is>
      </c>
      <c r="B2734" s="4" t="inlineStr">
        <is>
          <t>[6],[7],[8],[9],[17]</t>
        </is>
      </c>
      <c r="C2734" s="8" t="n">
        <v>0.0776</v>
      </c>
      <c r="E2734" s="4" t="inlineStr">
        <is>
          <t xml:space="preserve"> </t>
        </is>
      </c>
      <c r="G2734" s="8" t="n">
        <v>0.0776</v>
      </c>
      <c r="I2734" s="8" t="n">
        <v>0.0776</v>
      </c>
      <c r="K2734" s="8" t="n">
        <v>0.0776</v>
      </c>
      <c r="M2734" s="8" t="n">
        <v>0.0776</v>
      </c>
      <c r="O2734" s="4" t="inlineStr">
        <is>
          <t xml:space="preserve"> </t>
        </is>
      </c>
      <c r="Q2734" s="4" t="inlineStr">
        <is>
          <t xml:space="preserve"> </t>
        </is>
      </c>
      <c r="S2734" s="4" t="inlineStr">
        <is>
          <t xml:space="preserve"> </t>
        </is>
      </c>
      <c r="U2734" s="4" t="inlineStr">
        <is>
          <t xml:space="preserve"> </t>
        </is>
      </c>
    </row>
    <row r="2735">
      <c r="A2735" s="4" t="inlineStr">
        <is>
          <t>Investment at amortized cost</t>
        </is>
      </c>
      <c r="B2735" s="4" t="inlineStr">
        <is>
          <t>[6],[7],[8],[9],[13],[15],[17]</t>
        </is>
      </c>
      <c r="C2735" s="6" t="n">
        <v>2472000</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row>
    <row r="2736">
      <c r="A2736" s="4" t="inlineStr">
        <is>
          <t>Total investments at fair value</t>
        </is>
      </c>
      <c r="B2736" s="4" t="inlineStr">
        <is>
          <t>[6],[7],[8],[9],[17]</t>
        </is>
      </c>
      <c r="C2736" s="6" t="n">
        <v>2509000</v>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row>
    <row r="2737">
      <c r="A2737" s="4" t="inlineStr">
        <is>
          <t>Percentage of Net Assets</t>
        </is>
      </c>
      <c r="B2737" s="4" t="inlineStr">
        <is>
          <t>[6],[7],[8],[9],[17]</t>
        </is>
      </c>
      <c r="C2737" s="8" t="n">
        <v>0.002</v>
      </c>
      <c r="E2737" s="4" t="inlineStr">
        <is>
          <t xml:space="preserve"> </t>
        </is>
      </c>
      <c r="G2737" s="8" t="n">
        <v>0.002</v>
      </c>
      <c r="I2737" s="8" t="n">
        <v>0.002</v>
      </c>
      <c r="K2737" s="8" t="n">
        <v>0.002</v>
      </c>
      <c r="M2737" s="8" t="n">
        <v>0.002</v>
      </c>
      <c r="O2737" s="4" t="inlineStr">
        <is>
          <t xml:space="preserve"> </t>
        </is>
      </c>
      <c r="Q2737" s="4" t="inlineStr">
        <is>
          <t xml:space="preserve"> </t>
        </is>
      </c>
      <c r="S2737" s="4" t="inlineStr">
        <is>
          <t xml:space="preserve"> </t>
        </is>
      </c>
      <c r="U2737" s="4" t="inlineStr">
        <is>
          <t xml:space="preserve"> </t>
        </is>
      </c>
    </row>
    <row r="2738">
      <c r="A2738" s="4" t="inlineStr">
        <is>
          <t>Investment, Identifier [Axis]: Equity and Other Investments Structured Credit Octagon Investment Partners 38 Ltd, Series 2018-1A Structured Product ($2,800 par, due 7/2030) Initial Acquisition Date 9/20/2022 Reference Rate and Spread L + 2.95% Interest Rate 5.66%</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row>
    <row r="2739">
      <c r="A2739" s="4" t="inlineStr">
        <is>
          <t>Investment, par</t>
        </is>
      </c>
      <c r="B2739" s="4" t="inlineStr">
        <is>
          <t>[1],[2],[3],[5],[13]</t>
        </is>
      </c>
      <c r="C2739" s="4" t="inlineStr">
        <is>
          <t xml:space="preserve"> </t>
        </is>
      </c>
      <c r="E2739" s="6" t="n">
        <v>2800000</v>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row>
    <row r="2740">
      <c r="A2740" s="4" t="inlineStr">
        <is>
          <t>Investment, due date</t>
        </is>
      </c>
      <c r="B2740" s="4" t="inlineStr">
        <is>
          <t>[1],[2],[3],[5],[13]</t>
        </is>
      </c>
      <c r="C2740" s="4" t="inlineStr">
        <is>
          <t xml:space="preserve"> </t>
        </is>
      </c>
      <c r="E2740" s="4" t="inlineStr">
        <is>
          <t>2030-07</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row>
    <row r="2741">
      <c r="A2741" s="4" t="inlineStr">
        <is>
          <t>Initial Acquisition Date</t>
        </is>
      </c>
      <c r="B2741" s="4" t="inlineStr">
        <is>
          <t>[1],[2],[3],[5],[13]</t>
        </is>
      </c>
      <c r="C2741" s="4" t="inlineStr">
        <is>
          <t xml:space="preserve"> </t>
        </is>
      </c>
      <c r="E2741" s="4" t="inlineStr">
        <is>
          <t>Sep. 20,  2022</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row>
    <row r="2742">
      <c r="A2742" s="4" t="inlineStr">
        <is>
          <t>Reference Rate</t>
        </is>
      </c>
      <c r="B2742" s="4" t="inlineStr">
        <is>
          <t>[1],[2],[3],[5],[13]</t>
        </is>
      </c>
      <c r="C2742" s="4" t="inlineStr">
        <is>
          <t xml:space="preserve"> </t>
        </is>
      </c>
      <c r="E2742" s="8" t="n">
        <v>0.0295</v>
      </c>
      <c r="G2742" s="4" t="inlineStr">
        <is>
          <t xml:space="preserve"> </t>
        </is>
      </c>
      <c r="I2742" s="4" t="inlineStr">
        <is>
          <t xml:space="preserve"> </t>
        </is>
      </c>
      <c r="K2742" s="4" t="inlineStr">
        <is>
          <t xml:space="preserve"> </t>
        </is>
      </c>
      <c r="M2742" s="4" t="inlineStr">
        <is>
          <t xml:space="preserve"> </t>
        </is>
      </c>
      <c r="O2742" s="8" t="n">
        <v>0.0295</v>
      </c>
      <c r="Q2742" s="8" t="n">
        <v>0.0295</v>
      </c>
      <c r="S2742" s="8" t="n">
        <v>0.0295</v>
      </c>
      <c r="U2742" s="8" t="n">
        <v>0.0295</v>
      </c>
    </row>
    <row r="2743">
      <c r="A2743" s="4" t="inlineStr">
        <is>
          <t>Interest Rate</t>
        </is>
      </c>
      <c r="B2743" s="4" t="inlineStr">
        <is>
          <t>[1],[2],[3],[5],[13]</t>
        </is>
      </c>
      <c r="C2743" s="4" t="inlineStr">
        <is>
          <t xml:space="preserve"> </t>
        </is>
      </c>
      <c r="E2743" s="8" t="n">
        <v>0.0566</v>
      </c>
      <c r="G2743" s="4" t="inlineStr">
        <is>
          <t xml:space="preserve"> </t>
        </is>
      </c>
      <c r="I2743" s="4" t="inlineStr">
        <is>
          <t xml:space="preserve"> </t>
        </is>
      </c>
      <c r="K2743" s="4" t="inlineStr">
        <is>
          <t xml:space="preserve"> </t>
        </is>
      </c>
      <c r="M2743" s="4" t="inlineStr">
        <is>
          <t xml:space="preserve"> </t>
        </is>
      </c>
      <c r="O2743" s="8" t="n">
        <v>0.0566</v>
      </c>
      <c r="Q2743" s="8" t="n">
        <v>0.0566</v>
      </c>
      <c r="S2743" s="8" t="n">
        <v>0.0566</v>
      </c>
      <c r="U2743" s="8" t="n">
        <v>0.0566</v>
      </c>
    </row>
    <row r="2744">
      <c r="A2744" s="4" t="inlineStr">
        <is>
          <t>Investment at amortized cost</t>
        </is>
      </c>
      <c r="B2744" s="4" t="inlineStr">
        <is>
          <t>[1],[2],[3],[5],[10],[11],[13]</t>
        </is>
      </c>
      <c r="C2744" s="4" t="inlineStr">
        <is>
          <t xml:space="preserve"> </t>
        </is>
      </c>
      <c r="E2744" s="6" t="n">
        <v>2456000</v>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row>
    <row r="2745">
      <c r="A2745" s="4" t="inlineStr">
        <is>
          <t>Total investments at fair value</t>
        </is>
      </c>
      <c r="B2745" s="4" t="inlineStr">
        <is>
          <t>[1],[2],[3],[5],[13]</t>
        </is>
      </c>
      <c r="C2745" s="4" t="inlineStr">
        <is>
          <t xml:space="preserve"> </t>
        </is>
      </c>
      <c r="E2745" s="6" t="n">
        <v>2436000</v>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row>
    <row r="2746">
      <c r="A2746" s="4" t="inlineStr">
        <is>
          <t>Percentage of Net Assets</t>
        </is>
      </c>
      <c r="B2746" s="4" t="inlineStr">
        <is>
          <t>[1],[2],[3],[5],[13]</t>
        </is>
      </c>
      <c r="C2746" s="4" t="inlineStr">
        <is>
          <t xml:space="preserve"> </t>
        </is>
      </c>
      <c r="E2746" s="8" t="n">
        <v>0.002</v>
      </c>
      <c r="G2746" s="4" t="inlineStr">
        <is>
          <t xml:space="preserve"> </t>
        </is>
      </c>
      <c r="I2746" s="4" t="inlineStr">
        <is>
          <t xml:space="preserve"> </t>
        </is>
      </c>
      <c r="K2746" s="4" t="inlineStr">
        <is>
          <t xml:space="preserve"> </t>
        </is>
      </c>
      <c r="M2746" s="4" t="inlineStr">
        <is>
          <t xml:space="preserve"> </t>
        </is>
      </c>
      <c r="O2746" s="8" t="n">
        <v>0.002</v>
      </c>
      <c r="Q2746" s="8" t="n">
        <v>0.002</v>
      </c>
      <c r="S2746" s="8" t="n">
        <v>0.002</v>
      </c>
      <c r="U2746" s="8" t="n">
        <v>0.002</v>
      </c>
    </row>
    <row r="2747">
      <c r="A2747" s="4" t="inlineStr">
        <is>
          <t>Investment, Identifier [Axis]: Equity and Other Investments Structured Credit Park Avenue Institutional Advisers CLO Ltd, Series 2018-1A Structured Product ($1,000 par, due 10/2031) Initial Acquisition Date 9/23/2022 Reference Rate and Spread L + 3.33% Interest Rate 6.04%</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row>
    <row r="2748">
      <c r="A2748" s="4" t="inlineStr">
        <is>
          <t>Investment, par</t>
        </is>
      </c>
      <c r="B2748" s="4" t="inlineStr">
        <is>
          <t>[1],[2],[3],[5],[13]</t>
        </is>
      </c>
      <c r="C2748" s="4" t="inlineStr">
        <is>
          <t xml:space="preserve"> </t>
        </is>
      </c>
      <c r="E2748" s="6" t="n">
        <v>1000000</v>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row>
    <row r="2749">
      <c r="A2749" s="4" t="inlineStr">
        <is>
          <t>Investment, due date</t>
        </is>
      </c>
      <c r="B2749" s="4" t="inlineStr">
        <is>
          <t>[1],[2],[3],[5],[13]</t>
        </is>
      </c>
      <c r="C2749" s="4" t="inlineStr">
        <is>
          <t xml:space="preserve"> </t>
        </is>
      </c>
      <c r="E2749" s="4" t="inlineStr">
        <is>
          <t>2031-10</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row>
    <row r="2750">
      <c r="A2750" s="4" t="inlineStr">
        <is>
          <t>Initial Acquisition Date</t>
        </is>
      </c>
      <c r="B2750" s="4" t="inlineStr">
        <is>
          <t>[1],[2],[3],[5],[13]</t>
        </is>
      </c>
      <c r="C2750" s="4" t="inlineStr">
        <is>
          <t xml:space="preserve"> </t>
        </is>
      </c>
      <c r="E2750" s="4" t="inlineStr">
        <is>
          <t>Sep. 23,  2022</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row>
    <row r="2751">
      <c r="A2751" s="4" t="inlineStr">
        <is>
          <t>Reference Rate</t>
        </is>
      </c>
      <c r="B2751" s="4" t="inlineStr">
        <is>
          <t>[1],[2],[3],[5],[13]</t>
        </is>
      </c>
      <c r="C2751" s="4" t="inlineStr">
        <is>
          <t xml:space="preserve"> </t>
        </is>
      </c>
      <c r="E2751" s="8" t="n">
        <v>0.0333</v>
      </c>
      <c r="G2751" s="4" t="inlineStr">
        <is>
          <t xml:space="preserve"> </t>
        </is>
      </c>
      <c r="I2751" s="4" t="inlineStr">
        <is>
          <t xml:space="preserve"> </t>
        </is>
      </c>
      <c r="K2751" s="4" t="inlineStr">
        <is>
          <t xml:space="preserve"> </t>
        </is>
      </c>
      <c r="M2751" s="4" t="inlineStr">
        <is>
          <t xml:space="preserve"> </t>
        </is>
      </c>
      <c r="O2751" s="8" t="n">
        <v>0.0333</v>
      </c>
      <c r="Q2751" s="8" t="n">
        <v>0.0333</v>
      </c>
      <c r="S2751" s="8" t="n">
        <v>0.0333</v>
      </c>
      <c r="U2751" s="8" t="n">
        <v>0.0333</v>
      </c>
    </row>
    <row r="2752">
      <c r="A2752" s="4" t="inlineStr">
        <is>
          <t>Interest Rate</t>
        </is>
      </c>
      <c r="B2752" s="4" t="inlineStr">
        <is>
          <t>[1],[2],[3],[5],[13]</t>
        </is>
      </c>
      <c r="C2752" s="4" t="inlineStr">
        <is>
          <t xml:space="preserve"> </t>
        </is>
      </c>
      <c r="E2752" s="8" t="n">
        <v>0.0604</v>
      </c>
      <c r="G2752" s="4" t="inlineStr">
        <is>
          <t xml:space="preserve"> </t>
        </is>
      </c>
      <c r="I2752" s="4" t="inlineStr">
        <is>
          <t xml:space="preserve"> </t>
        </is>
      </c>
      <c r="K2752" s="4" t="inlineStr">
        <is>
          <t xml:space="preserve"> </t>
        </is>
      </c>
      <c r="M2752" s="4" t="inlineStr">
        <is>
          <t xml:space="preserve"> </t>
        </is>
      </c>
      <c r="O2752" s="8" t="n">
        <v>0.0604</v>
      </c>
      <c r="Q2752" s="8" t="n">
        <v>0.0604</v>
      </c>
      <c r="S2752" s="8" t="n">
        <v>0.0604</v>
      </c>
      <c r="U2752" s="8" t="n">
        <v>0.0604</v>
      </c>
    </row>
    <row r="2753">
      <c r="A2753" s="4" t="inlineStr">
        <is>
          <t>Investment at amortized cost</t>
        </is>
      </c>
      <c r="B2753" s="4" t="inlineStr">
        <is>
          <t>[1],[2],[3],[5],[10],[11],[13]</t>
        </is>
      </c>
      <c r="C2753" s="4" t="inlineStr">
        <is>
          <t xml:space="preserve"> </t>
        </is>
      </c>
      <c r="E2753" s="6" t="n">
        <v>863000</v>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row>
    <row r="2754">
      <c r="A2754" s="4" t="inlineStr">
        <is>
          <t>Total investments at fair value</t>
        </is>
      </c>
      <c r="B2754" s="4" t="inlineStr">
        <is>
          <t>[1],[2],[3],[5],[13]</t>
        </is>
      </c>
      <c r="C2754" s="4" t="inlineStr">
        <is>
          <t xml:space="preserve"> </t>
        </is>
      </c>
      <c r="E2754" s="6" t="n">
        <v>870000</v>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row>
    <row r="2755">
      <c r="A2755" s="4" t="inlineStr">
        <is>
          <t>Percentage of Net Assets</t>
        </is>
      </c>
      <c r="B2755" s="4" t="inlineStr">
        <is>
          <t>[1],[2],[3],[5],[13]</t>
        </is>
      </c>
      <c r="C2755" s="4" t="inlineStr">
        <is>
          <t xml:space="preserve"> </t>
        </is>
      </c>
      <c r="E2755" s="8" t="n">
        <v>0.001</v>
      </c>
      <c r="G2755" s="4" t="inlineStr">
        <is>
          <t xml:space="preserve"> </t>
        </is>
      </c>
      <c r="I2755" s="4" t="inlineStr">
        <is>
          <t xml:space="preserve"> </t>
        </is>
      </c>
      <c r="K2755" s="4" t="inlineStr">
        <is>
          <t xml:space="preserve"> </t>
        </is>
      </c>
      <c r="M2755" s="4" t="inlineStr">
        <is>
          <t xml:space="preserve"> </t>
        </is>
      </c>
      <c r="O2755" s="8" t="n">
        <v>0.001</v>
      </c>
      <c r="Q2755" s="8" t="n">
        <v>0.001</v>
      </c>
      <c r="S2755" s="8" t="n">
        <v>0.001</v>
      </c>
      <c r="U2755" s="8" t="n">
        <v>0.001</v>
      </c>
    </row>
    <row r="2756">
      <c r="A2756" s="4" t="inlineStr">
        <is>
          <t>Investment, Identifier [Axis]: Equity and Other Investments Structured Credit Park Avenue Institutional Advisers CLO Ltd, Series 2018-1A Structured Product ($1,000 par,due 10/2031) Initial Acquisition Date 9/23/2022 Reference Rate and Spread L+ 3.33% Interest Rate 8.14%</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row>
    <row r="2757">
      <c r="A2757" s="4" t="inlineStr">
        <is>
          <t>Investment, par</t>
        </is>
      </c>
      <c r="B2757" s="4" t="inlineStr">
        <is>
          <t>[6],[7],[8],[9],[17]</t>
        </is>
      </c>
      <c r="C2757" s="6" t="n">
        <v>1000000</v>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row>
    <row r="2758">
      <c r="A2758" s="4" t="inlineStr">
        <is>
          <t>Investment, due date</t>
        </is>
      </c>
      <c r="B2758" s="4" t="inlineStr">
        <is>
          <t>[6],[7],[8],[9],[17]</t>
        </is>
      </c>
      <c r="C2758" s="4" t="inlineStr">
        <is>
          <t>2031-10</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row>
    <row r="2759">
      <c r="A2759" s="4" t="inlineStr">
        <is>
          <t>Initial Acquisition Date</t>
        </is>
      </c>
      <c r="B2759" s="4" t="inlineStr">
        <is>
          <t>[6],[7],[8],[9],[17]</t>
        </is>
      </c>
      <c r="C2759" s="4" t="inlineStr">
        <is>
          <t>Sep. 23,  2022</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row>
    <row r="2760">
      <c r="A2760" s="4" t="inlineStr">
        <is>
          <t>Reference Rate</t>
        </is>
      </c>
      <c r="B2760" s="4" t="inlineStr">
        <is>
          <t>[6],[7],[8],[9],[17]</t>
        </is>
      </c>
      <c r="C2760" s="8" t="n">
        <v>0.0333</v>
      </c>
      <c r="E2760" s="4" t="inlineStr">
        <is>
          <t xml:space="preserve"> </t>
        </is>
      </c>
      <c r="G2760" s="8" t="n">
        <v>0.0333</v>
      </c>
      <c r="I2760" s="8" t="n">
        <v>0.0333</v>
      </c>
      <c r="K2760" s="8" t="n">
        <v>0.0333</v>
      </c>
      <c r="M2760" s="8" t="n">
        <v>0.0333</v>
      </c>
      <c r="O2760" s="4" t="inlineStr">
        <is>
          <t xml:space="preserve"> </t>
        </is>
      </c>
      <c r="Q2760" s="4" t="inlineStr">
        <is>
          <t xml:space="preserve"> </t>
        </is>
      </c>
      <c r="S2760" s="4" t="inlineStr">
        <is>
          <t xml:space="preserve"> </t>
        </is>
      </c>
      <c r="U2760" s="4" t="inlineStr">
        <is>
          <t xml:space="preserve"> </t>
        </is>
      </c>
    </row>
    <row r="2761">
      <c r="A2761" s="4" t="inlineStr">
        <is>
          <t>Interest Rate</t>
        </is>
      </c>
      <c r="B2761" s="4" t="inlineStr">
        <is>
          <t>[6],[7],[8],[9],[17]</t>
        </is>
      </c>
      <c r="C2761" s="8" t="n">
        <v>0.0814</v>
      </c>
      <c r="E2761" s="4" t="inlineStr">
        <is>
          <t xml:space="preserve"> </t>
        </is>
      </c>
      <c r="G2761" s="8" t="n">
        <v>0.0814</v>
      </c>
      <c r="I2761" s="8" t="n">
        <v>0.0814</v>
      </c>
      <c r="K2761" s="8" t="n">
        <v>0.0814</v>
      </c>
      <c r="M2761" s="8" t="n">
        <v>0.0814</v>
      </c>
      <c r="O2761" s="4" t="inlineStr">
        <is>
          <t xml:space="preserve"> </t>
        </is>
      </c>
      <c r="Q2761" s="4" t="inlineStr">
        <is>
          <t xml:space="preserve"> </t>
        </is>
      </c>
      <c r="S2761" s="4" t="inlineStr">
        <is>
          <t xml:space="preserve"> </t>
        </is>
      </c>
      <c r="U2761" s="4" t="inlineStr">
        <is>
          <t xml:space="preserve"> </t>
        </is>
      </c>
    </row>
    <row r="2762">
      <c r="A2762" s="4" t="inlineStr">
        <is>
          <t>Investment at amortized cost</t>
        </is>
      </c>
      <c r="B2762" s="4" t="inlineStr">
        <is>
          <t>[6],[7],[8],[9],[13],[15],[17]</t>
        </is>
      </c>
      <c r="C2762" s="6" t="n">
        <v>865000</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row>
    <row r="2763">
      <c r="A2763" s="4" t="inlineStr">
        <is>
          <t>Total investments at fair value</t>
        </is>
      </c>
      <c r="B2763" s="4" t="inlineStr">
        <is>
          <t>[6],[7],[8],[9],[17]</t>
        </is>
      </c>
      <c r="C2763" s="6" t="n">
        <v>853000</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row>
    <row r="2764">
      <c r="A2764" s="4" t="inlineStr">
        <is>
          <t>Percentage of Net Assets</t>
        </is>
      </c>
      <c r="B2764" s="4" t="inlineStr">
        <is>
          <t>[6],[7],[8],[9],[17]</t>
        </is>
      </c>
      <c r="C2764" s="8" t="n">
        <v>0.002</v>
      </c>
      <c r="E2764" s="4" t="inlineStr">
        <is>
          <t xml:space="preserve"> </t>
        </is>
      </c>
      <c r="G2764" s="8" t="n">
        <v>0.002</v>
      </c>
      <c r="I2764" s="8" t="n">
        <v>0.002</v>
      </c>
      <c r="K2764" s="8" t="n">
        <v>0.002</v>
      </c>
      <c r="M2764" s="8" t="n">
        <v>0.002</v>
      </c>
      <c r="O2764" s="4" t="inlineStr">
        <is>
          <t xml:space="preserve"> </t>
        </is>
      </c>
      <c r="Q2764" s="4" t="inlineStr">
        <is>
          <t xml:space="preserve"> </t>
        </is>
      </c>
      <c r="S2764" s="4" t="inlineStr">
        <is>
          <t xml:space="preserve"> </t>
        </is>
      </c>
      <c r="U2764" s="4" t="inlineStr">
        <is>
          <t xml:space="preserve"> </t>
        </is>
      </c>
    </row>
    <row r="2765">
      <c r="A2765" s="4" t="inlineStr">
        <is>
          <t>Investment, Identifier [Axis]: Equity and Other Investments Structured Credit Pikes Peak CLO, Series 2021-9A Structured Product ($2,000 par, due 10/2034) Initial Acquisition Date 8/31/2022 Reference Rate and Spread L + 6.58% Interest Rate 9.35%</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row>
    <row r="2766">
      <c r="A2766" s="4" t="inlineStr">
        <is>
          <t>Investment, par</t>
        </is>
      </c>
      <c r="B2766" s="4" t="inlineStr">
        <is>
          <t>[1],[2],[3],[5],[13]</t>
        </is>
      </c>
      <c r="C2766" s="4" t="inlineStr">
        <is>
          <t xml:space="preserve"> </t>
        </is>
      </c>
      <c r="E2766" s="6" t="n">
        <v>2000000</v>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row>
    <row r="2767">
      <c r="A2767" s="4" t="inlineStr">
        <is>
          <t>Investment, due date</t>
        </is>
      </c>
      <c r="B2767" s="4" t="inlineStr">
        <is>
          <t>[1],[2],[3],[5],[13]</t>
        </is>
      </c>
      <c r="C2767" s="4" t="inlineStr">
        <is>
          <t xml:space="preserve"> </t>
        </is>
      </c>
      <c r="E2767" s="4" t="inlineStr">
        <is>
          <t>2034-10</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row>
    <row r="2768">
      <c r="A2768" s="4" t="inlineStr">
        <is>
          <t>Initial Acquisition Date</t>
        </is>
      </c>
      <c r="B2768" s="4" t="inlineStr">
        <is>
          <t>[1],[2],[3],[5],[13]</t>
        </is>
      </c>
      <c r="C2768" s="4" t="inlineStr">
        <is>
          <t xml:space="preserve"> </t>
        </is>
      </c>
      <c r="E2768" s="4" t="inlineStr">
        <is>
          <t>Aug. 31,  2022</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row>
    <row r="2769">
      <c r="A2769" s="4" t="inlineStr">
        <is>
          <t>Reference Rate</t>
        </is>
      </c>
      <c r="B2769" s="4" t="inlineStr">
        <is>
          <t>[1],[2],[3],[5],[13]</t>
        </is>
      </c>
      <c r="C2769" s="4" t="inlineStr">
        <is>
          <t xml:space="preserve"> </t>
        </is>
      </c>
      <c r="E2769" s="8" t="n">
        <v>0.0658</v>
      </c>
      <c r="G2769" s="4" t="inlineStr">
        <is>
          <t xml:space="preserve"> </t>
        </is>
      </c>
      <c r="I2769" s="4" t="inlineStr">
        <is>
          <t xml:space="preserve"> </t>
        </is>
      </c>
      <c r="K2769" s="4" t="inlineStr">
        <is>
          <t xml:space="preserve"> </t>
        </is>
      </c>
      <c r="M2769" s="4" t="inlineStr">
        <is>
          <t xml:space="preserve"> </t>
        </is>
      </c>
      <c r="O2769" s="8" t="n">
        <v>0.0658</v>
      </c>
      <c r="Q2769" s="8" t="n">
        <v>0.0658</v>
      </c>
      <c r="S2769" s="8" t="n">
        <v>0.0658</v>
      </c>
      <c r="U2769" s="8" t="n">
        <v>0.0658</v>
      </c>
    </row>
    <row r="2770">
      <c r="A2770" s="4" t="inlineStr">
        <is>
          <t>Interest Rate</t>
        </is>
      </c>
      <c r="B2770" s="4" t="inlineStr">
        <is>
          <t>[1],[2],[3],[5],[13]</t>
        </is>
      </c>
      <c r="C2770" s="4" t="inlineStr">
        <is>
          <t xml:space="preserve"> </t>
        </is>
      </c>
      <c r="E2770" s="8" t="n">
        <v>0.0935</v>
      </c>
      <c r="G2770" s="4" t="inlineStr">
        <is>
          <t xml:space="preserve"> </t>
        </is>
      </c>
      <c r="I2770" s="4" t="inlineStr">
        <is>
          <t xml:space="preserve"> </t>
        </is>
      </c>
      <c r="K2770" s="4" t="inlineStr">
        <is>
          <t xml:space="preserve"> </t>
        </is>
      </c>
      <c r="M2770" s="4" t="inlineStr">
        <is>
          <t xml:space="preserve"> </t>
        </is>
      </c>
      <c r="O2770" s="8" t="n">
        <v>0.0935</v>
      </c>
      <c r="Q2770" s="8" t="n">
        <v>0.0935</v>
      </c>
      <c r="S2770" s="8" t="n">
        <v>0.0935</v>
      </c>
      <c r="U2770" s="8" t="n">
        <v>0.0935</v>
      </c>
    </row>
    <row r="2771">
      <c r="A2771" s="4" t="inlineStr">
        <is>
          <t>Investment at amortized cost</t>
        </is>
      </c>
      <c r="B2771" s="4" t="inlineStr">
        <is>
          <t>[1],[2],[3],[5],[10],[11],[13]</t>
        </is>
      </c>
      <c r="C2771" s="4" t="inlineStr">
        <is>
          <t xml:space="preserve"> </t>
        </is>
      </c>
      <c r="E2771" s="6" t="n">
        <v>1782000</v>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row>
    <row r="2772">
      <c r="A2772" s="4" t="inlineStr">
        <is>
          <t>Total investments at fair value</t>
        </is>
      </c>
      <c r="B2772" s="4" t="inlineStr">
        <is>
          <t>[1],[2],[3],[5],[13]</t>
        </is>
      </c>
      <c r="C2772" s="4" t="inlineStr">
        <is>
          <t xml:space="preserve"> </t>
        </is>
      </c>
      <c r="E2772" s="6" t="n">
        <v>1721000</v>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row>
    <row r="2773">
      <c r="A2773" s="4" t="inlineStr">
        <is>
          <t>Percentage of Net Assets</t>
        </is>
      </c>
      <c r="B2773" s="4" t="inlineStr">
        <is>
          <t>[1],[2],[3],[5],[13]</t>
        </is>
      </c>
      <c r="C2773" s="4" t="inlineStr">
        <is>
          <t xml:space="preserve"> </t>
        </is>
      </c>
      <c r="E2773" s="8" t="n">
        <v>0.001</v>
      </c>
      <c r="G2773" s="4" t="inlineStr">
        <is>
          <t xml:space="preserve"> </t>
        </is>
      </c>
      <c r="I2773" s="4" t="inlineStr">
        <is>
          <t xml:space="preserve"> </t>
        </is>
      </c>
      <c r="K2773" s="4" t="inlineStr">
        <is>
          <t xml:space="preserve"> </t>
        </is>
      </c>
      <c r="M2773" s="4" t="inlineStr">
        <is>
          <t xml:space="preserve"> </t>
        </is>
      </c>
      <c r="O2773" s="8" t="n">
        <v>0.001</v>
      </c>
      <c r="Q2773" s="8" t="n">
        <v>0.001</v>
      </c>
      <c r="S2773" s="8" t="n">
        <v>0.001</v>
      </c>
      <c r="U2773" s="8" t="n">
        <v>0.001</v>
      </c>
    </row>
    <row r="2774">
      <c r="A2774" s="4" t="inlineStr">
        <is>
          <t>Investment, Identifier [Axis]: Equity and Other Investments Structured Credit Pikes Peak CLO, Series 2021-9A Structured Product ($2,000 par,due 10/2034) Initial Acquisition Date 8/31/2022 Reference Rate and Spread L+ 6.58% Interest Rate 11.39%</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row>
    <row r="2775">
      <c r="A2775" s="4" t="inlineStr">
        <is>
          <t>Investment, par</t>
        </is>
      </c>
      <c r="B2775" s="4" t="inlineStr">
        <is>
          <t>[6],[7],[8],[9],[17]</t>
        </is>
      </c>
      <c r="C2775" s="6" t="n">
        <v>2000000</v>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row>
    <row r="2776">
      <c r="A2776" s="4" t="inlineStr">
        <is>
          <t>Investment, due date</t>
        </is>
      </c>
      <c r="B2776" s="4" t="inlineStr">
        <is>
          <t>[6],[7],[8],[9],[17]</t>
        </is>
      </c>
      <c r="C2776" s="4" t="inlineStr">
        <is>
          <t>2034-10</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row>
    <row r="2777">
      <c r="A2777" s="4" t="inlineStr">
        <is>
          <t>Initial Acquisition Date</t>
        </is>
      </c>
      <c r="B2777" s="4" t="inlineStr">
        <is>
          <t>[6],[7],[8],[9],[17]</t>
        </is>
      </c>
      <c r="C2777" s="4" t="inlineStr">
        <is>
          <t>Aug. 31,  2022</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row>
    <row r="2778">
      <c r="A2778" s="4" t="inlineStr">
        <is>
          <t>Reference Rate</t>
        </is>
      </c>
      <c r="B2778" s="4" t="inlineStr">
        <is>
          <t>[6],[7],[8],[9],[17]</t>
        </is>
      </c>
      <c r="C2778" s="8" t="n">
        <v>0.0658</v>
      </c>
      <c r="E2778" s="4" t="inlineStr">
        <is>
          <t xml:space="preserve"> </t>
        </is>
      </c>
      <c r="G2778" s="8" t="n">
        <v>0.0658</v>
      </c>
      <c r="I2778" s="8" t="n">
        <v>0.0658</v>
      </c>
      <c r="K2778" s="8" t="n">
        <v>0.0658</v>
      </c>
      <c r="M2778" s="8" t="n">
        <v>0.0658</v>
      </c>
      <c r="O2778" s="4" t="inlineStr">
        <is>
          <t xml:space="preserve"> </t>
        </is>
      </c>
      <c r="Q2778" s="4" t="inlineStr">
        <is>
          <t xml:space="preserve"> </t>
        </is>
      </c>
      <c r="S2778" s="4" t="inlineStr">
        <is>
          <t xml:space="preserve"> </t>
        </is>
      </c>
      <c r="U2778" s="4" t="inlineStr">
        <is>
          <t xml:space="preserve"> </t>
        </is>
      </c>
    </row>
    <row r="2779">
      <c r="A2779" s="4" t="inlineStr">
        <is>
          <t>Interest Rate</t>
        </is>
      </c>
      <c r="B2779" s="4" t="inlineStr">
        <is>
          <t>[6],[7],[8],[9],[17]</t>
        </is>
      </c>
      <c r="C2779" s="8" t="n">
        <v>0.1139</v>
      </c>
      <c r="E2779" s="4" t="inlineStr">
        <is>
          <t xml:space="preserve"> </t>
        </is>
      </c>
      <c r="G2779" s="8" t="n">
        <v>0.1139</v>
      </c>
      <c r="I2779" s="8" t="n">
        <v>0.1139</v>
      </c>
      <c r="K2779" s="8" t="n">
        <v>0.1139</v>
      </c>
      <c r="M2779" s="8" t="n">
        <v>0.1139</v>
      </c>
      <c r="O2779" s="4" t="inlineStr">
        <is>
          <t xml:space="preserve"> </t>
        </is>
      </c>
      <c r="Q2779" s="4" t="inlineStr">
        <is>
          <t xml:space="preserve"> </t>
        </is>
      </c>
      <c r="S2779" s="4" t="inlineStr">
        <is>
          <t xml:space="preserve"> </t>
        </is>
      </c>
      <c r="U2779" s="4" t="inlineStr">
        <is>
          <t xml:space="preserve"> </t>
        </is>
      </c>
    </row>
    <row r="2780">
      <c r="A2780" s="4" t="inlineStr">
        <is>
          <t>Investment at amortized cost</t>
        </is>
      </c>
      <c r="B2780" s="4" t="inlineStr">
        <is>
          <t>[6],[7],[8],[9],[13],[15],[17]</t>
        </is>
      </c>
      <c r="C2780" s="6" t="n">
        <v>1782000</v>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row>
    <row r="2781">
      <c r="A2781" s="4" t="inlineStr">
        <is>
          <t>Total investments at fair value</t>
        </is>
      </c>
      <c r="B2781" s="4" t="inlineStr">
        <is>
          <t>[6],[7],[8],[9],[17]</t>
        </is>
      </c>
      <c r="C2781" s="6" t="n">
        <v>1786000</v>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row>
    <row r="2782">
      <c r="A2782" s="4" t="inlineStr">
        <is>
          <t>Percentage of Net Assets</t>
        </is>
      </c>
      <c r="B2782" s="4" t="inlineStr">
        <is>
          <t>[6],[7],[8],[9],[17]</t>
        </is>
      </c>
      <c r="C2782" s="8" t="n">
        <v>0.001</v>
      </c>
      <c r="E2782" s="4" t="inlineStr">
        <is>
          <t xml:space="preserve"> </t>
        </is>
      </c>
      <c r="G2782" s="8" t="n">
        <v>0.001</v>
      </c>
      <c r="I2782" s="8" t="n">
        <v>0.001</v>
      </c>
      <c r="K2782" s="8" t="n">
        <v>0.001</v>
      </c>
      <c r="M2782" s="8" t="n">
        <v>0.001</v>
      </c>
      <c r="O2782" s="4" t="inlineStr">
        <is>
          <t xml:space="preserve"> </t>
        </is>
      </c>
      <c r="Q2782" s="4" t="inlineStr">
        <is>
          <t xml:space="preserve"> </t>
        </is>
      </c>
      <c r="S2782" s="4" t="inlineStr">
        <is>
          <t xml:space="preserve"> </t>
        </is>
      </c>
      <c r="U2782" s="4" t="inlineStr">
        <is>
          <t xml:space="preserve"> </t>
        </is>
      </c>
    </row>
    <row r="2783">
      <c r="A2783" s="4" t="inlineStr">
        <is>
          <t>Investment, Identifier [Axis]: Equity and Other Investments Structured Credit RR Ltd, Series 2020-8A Structured Product ($1,000 par, due 4/2033) Initial Acquisition Date 8/22/2022 Reference Rate and Spread L + 6.40% Interest Rate 8.91%</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row>
    <row r="2784">
      <c r="A2784" s="4" t="inlineStr">
        <is>
          <t>Investment, par</t>
        </is>
      </c>
      <c r="B2784" s="4" t="inlineStr">
        <is>
          <t>[1],[2],[3],[5],[13]</t>
        </is>
      </c>
      <c r="C2784" s="4" t="inlineStr">
        <is>
          <t xml:space="preserve"> </t>
        </is>
      </c>
      <c r="E2784" s="6" t="n">
        <v>1000000</v>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row>
    <row r="2785">
      <c r="A2785" s="4" t="inlineStr">
        <is>
          <t>Investment, due date</t>
        </is>
      </c>
      <c r="B2785" s="4" t="inlineStr">
        <is>
          <t>[1],[2],[3],[5],[13]</t>
        </is>
      </c>
      <c r="C2785" s="4" t="inlineStr">
        <is>
          <t xml:space="preserve"> </t>
        </is>
      </c>
      <c r="E2785" s="4" t="inlineStr">
        <is>
          <t>2033-04</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row>
    <row r="2786">
      <c r="A2786" s="4" t="inlineStr">
        <is>
          <t>Initial Acquisition Date</t>
        </is>
      </c>
      <c r="B2786" s="4" t="inlineStr">
        <is>
          <t>[1],[2],[3],[5],[13]</t>
        </is>
      </c>
      <c r="C2786" s="4" t="inlineStr">
        <is>
          <t xml:space="preserve"> </t>
        </is>
      </c>
      <c r="E2786" s="4" t="inlineStr">
        <is>
          <t>Aug. 22,  2022</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row>
    <row r="2787">
      <c r="A2787" s="4" t="inlineStr">
        <is>
          <t>Reference Rate</t>
        </is>
      </c>
      <c r="B2787" s="4" t="inlineStr">
        <is>
          <t>[1],[2],[3],[5],[13]</t>
        </is>
      </c>
      <c r="C2787" s="4" t="inlineStr">
        <is>
          <t xml:space="preserve"> </t>
        </is>
      </c>
      <c r="E2787" s="8" t="n">
        <v>0.064</v>
      </c>
      <c r="G2787" s="4" t="inlineStr">
        <is>
          <t xml:space="preserve"> </t>
        </is>
      </c>
      <c r="I2787" s="4" t="inlineStr">
        <is>
          <t xml:space="preserve"> </t>
        </is>
      </c>
      <c r="K2787" s="4" t="inlineStr">
        <is>
          <t xml:space="preserve"> </t>
        </is>
      </c>
      <c r="M2787" s="4" t="inlineStr">
        <is>
          <t xml:space="preserve"> </t>
        </is>
      </c>
      <c r="O2787" s="8" t="n">
        <v>0.064</v>
      </c>
      <c r="Q2787" s="8" t="n">
        <v>0.064</v>
      </c>
      <c r="S2787" s="8" t="n">
        <v>0.064</v>
      </c>
      <c r="U2787" s="8" t="n">
        <v>0.064</v>
      </c>
    </row>
    <row r="2788">
      <c r="A2788" s="4" t="inlineStr">
        <is>
          <t>Interest Rate</t>
        </is>
      </c>
      <c r="B2788" s="4" t="inlineStr">
        <is>
          <t>[1],[2],[3],[5],[13]</t>
        </is>
      </c>
      <c r="C2788" s="4" t="inlineStr">
        <is>
          <t xml:space="preserve"> </t>
        </is>
      </c>
      <c r="E2788" s="8" t="n">
        <v>0.0891</v>
      </c>
      <c r="G2788" s="4" t="inlineStr">
        <is>
          <t xml:space="preserve"> </t>
        </is>
      </c>
      <c r="I2788" s="4" t="inlineStr">
        <is>
          <t xml:space="preserve"> </t>
        </is>
      </c>
      <c r="K2788" s="4" t="inlineStr">
        <is>
          <t xml:space="preserve"> </t>
        </is>
      </c>
      <c r="M2788" s="4" t="inlineStr">
        <is>
          <t xml:space="preserve"> </t>
        </is>
      </c>
      <c r="O2788" s="8" t="n">
        <v>0.0891</v>
      </c>
      <c r="Q2788" s="8" t="n">
        <v>0.0891</v>
      </c>
      <c r="S2788" s="8" t="n">
        <v>0.0891</v>
      </c>
      <c r="U2788" s="8" t="n">
        <v>0.0891</v>
      </c>
    </row>
    <row r="2789">
      <c r="A2789" s="4" t="inlineStr">
        <is>
          <t>Investment at amortized cost</t>
        </is>
      </c>
      <c r="B2789" s="4" t="inlineStr">
        <is>
          <t>[1],[2],[3],[5],[10],[11],[13]</t>
        </is>
      </c>
      <c r="C2789" s="4" t="inlineStr">
        <is>
          <t xml:space="preserve"> </t>
        </is>
      </c>
      <c r="E2789" s="6" t="n">
        <v>929000</v>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row>
    <row r="2790">
      <c r="A2790" s="4" t="inlineStr">
        <is>
          <t>Total investments at fair value</t>
        </is>
      </c>
      <c r="B2790" s="4" t="inlineStr">
        <is>
          <t>[1],[2],[3],[5],[13]</t>
        </is>
      </c>
      <c r="C2790" s="4" t="inlineStr">
        <is>
          <t xml:space="preserve"> </t>
        </is>
      </c>
      <c r="E2790" s="6" t="n">
        <v>909000</v>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row>
    <row r="2791">
      <c r="A2791" s="4" t="inlineStr">
        <is>
          <t>Percentage of Net Assets</t>
        </is>
      </c>
      <c r="B2791" s="4" t="inlineStr">
        <is>
          <t>[1],[2],[3],[5],[13]</t>
        </is>
      </c>
      <c r="C2791" s="4" t="inlineStr">
        <is>
          <t xml:space="preserve"> </t>
        </is>
      </c>
      <c r="E2791" s="8" t="n">
        <v>0.001</v>
      </c>
      <c r="G2791" s="4" t="inlineStr">
        <is>
          <t xml:space="preserve"> </t>
        </is>
      </c>
      <c r="I2791" s="4" t="inlineStr">
        <is>
          <t xml:space="preserve"> </t>
        </is>
      </c>
      <c r="K2791" s="4" t="inlineStr">
        <is>
          <t xml:space="preserve"> </t>
        </is>
      </c>
      <c r="M2791" s="4" t="inlineStr">
        <is>
          <t xml:space="preserve"> </t>
        </is>
      </c>
      <c r="O2791" s="8" t="n">
        <v>0.001</v>
      </c>
      <c r="Q2791" s="8" t="n">
        <v>0.001</v>
      </c>
      <c r="S2791" s="8" t="n">
        <v>0.001</v>
      </c>
      <c r="U2791" s="8" t="n">
        <v>0.001</v>
      </c>
    </row>
    <row r="2792">
      <c r="A2792" s="4" t="inlineStr">
        <is>
          <t>Investment, Identifier [Axis]: Equity and Other Investments Structured Credit RR Ltd, Series 2020-8A Structured Product ($1,000par,due4/2033) Initial Acquisition Date 8/22/2022 Reference Rate and Spread L+6.40% Interest Rate 11.19%</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row>
    <row r="2793">
      <c r="A2793" s="4" t="inlineStr">
        <is>
          <t>Investment, par</t>
        </is>
      </c>
      <c r="B2793" s="4" t="inlineStr">
        <is>
          <t>[6],[7],[8],[9],[17]</t>
        </is>
      </c>
      <c r="C2793" s="6" t="n">
        <v>1000000</v>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row>
    <row r="2794">
      <c r="A2794" s="4" t="inlineStr">
        <is>
          <t>Investment, due date</t>
        </is>
      </c>
      <c r="B2794" s="4" t="inlineStr">
        <is>
          <t>[6],[7],[8],[9],[17]</t>
        </is>
      </c>
      <c r="C2794" s="4" t="inlineStr">
        <is>
          <t>2033-04</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row>
    <row r="2795">
      <c r="A2795" s="4" t="inlineStr">
        <is>
          <t>Initial Acquisition Date</t>
        </is>
      </c>
      <c r="B2795" s="4" t="inlineStr">
        <is>
          <t>[6],[7],[8],[9],[17]</t>
        </is>
      </c>
      <c r="C2795" s="4" t="inlineStr">
        <is>
          <t>Aug. 22,  2022</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row>
    <row r="2796">
      <c r="A2796" s="4" t="inlineStr">
        <is>
          <t>Reference Rate</t>
        </is>
      </c>
      <c r="B2796" s="4" t="inlineStr">
        <is>
          <t>[6],[7],[8],[9],[17]</t>
        </is>
      </c>
      <c r="C2796" s="8" t="n">
        <v>0.064</v>
      </c>
      <c r="E2796" s="4" t="inlineStr">
        <is>
          <t xml:space="preserve"> </t>
        </is>
      </c>
      <c r="G2796" s="8" t="n">
        <v>0.064</v>
      </c>
      <c r="I2796" s="8" t="n">
        <v>0.064</v>
      </c>
      <c r="K2796" s="8" t="n">
        <v>0.064</v>
      </c>
      <c r="M2796" s="8" t="n">
        <v>0.064</v>
      </c>
      <c r="O2796" s="4" t="inlineStr">
        <is>
          <t xml:space="preserve"> </t>
        </is>
      </c>
      <c r="Q2796" s="4" t="inlineStr">
        <is>
          <t xml:space="preserve"> </t>
        </is>
      </c>
      <c r="S2796" s="4" t="inlineStr">
        <is>
          <t xml:space="preserve"> </t>
        </is>
      </c>
      <c r="U2796" s="4" t="inlineStr">
        <is>
          <t xml:space="preserve"> </t>
        </is>
      </c>
    </row>
    <row r="2797">
      <c r="A2797" s="4" t="inlineStr">
        <is>
          <t>Interest Rate</t>
        </is>
      </c>
      <c r="B2797" s="4" t="inlineStr">
        <is>
          <t>[6],[7],[8],[9],[17]</t>
        </is>
      </c>
      <c r="C2797" s="8" t="n">
        <v>0.1119</v>
      </c>
      <c r="E2797" s="4" t="inlineStr">
        <is>
          <t xml:space="preserve"> </t>
        </is>
      </c>
      <c r="G2797" s="8" t="n">
        <v>0.1119</v>
      </c>
      <c r="I2797" s="8" t="n">
        <v>0.1119</v>
      </c>
      <c r="K2797" s="8" t="n">
        <v>0.1119</v>
      </c>
      <c r="M2797" s="8" t="n">
        <v>0.1119</v>
      </c>
      <c r="O2797" s="4" t="inlineStr">
        <is>
          <t xml:space="preserve"> </t>
        </is>
      </c>
      <c r="Q2797" s="4" t="inlineStr">
        <is>
          <t xml:space="preserve"> </t>
        </is>
      </c>
      <c r="S2797" s="4" t="inlineStr">
        <is>
          <t xml:space="preserve"> </t>
        </is>
      </c>
      <c r="U2797" s="4" t="inlineStr">
        <is>
          <t xml:space="preserve"> </t>
        </is>
      </c>
    </row>
    <row r="2798">
      <c r="A2798" s="4" t="inlineStr">
        <is>
          <t>Investment at amortized cost</t>
        </is>
      </c>
      <c r="B2798" s="4" t="inlineStr">
        <is>
          <t>[6],[7],[8],[9],[13],[15],[17]</t>
        </is>
      </c>
      <c r="C2798" s="6" t="n">
        <v>937000</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row>
    <row r="2799">
      <c r="A2799" s="4" t="inlineStr">
        <is>
          <t>Total investments at fair value</t>
        </is>
      </c>
      <c r="B2799" s="4" t="inlineStr">
        <is>
          <t>[6],[7],[8],[9],[17]</t>
        </is>
      </c>
      <c r="C2799" s="6" t="n">
        <v>914000</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row>
    <row r="2800">
      <c r="A2800" s="4" t="inlineStr">
        <is>
          <t>Percentage of Net Assets</t>
        </is>
      </c>
      <c r="B2800" s="4" t="inlineStr">
        <is>
          <t>[6],[7],[8],[9],[17]</t>
        </is>
      </c>
      <c r="C2800" s="8" t="n">
        <v>0.001</v>
      </c>
      <c r="E2800" s="4" t="inlineStr">
        <is>
          <t xml:space="preserve"> </t>
        </is>
      </c>
      <c r="G2800" s="8" t="n">
        <v>0.001</v>
      </c>
      <c r="I2800" s="8" t="n">
        <v>0.001</v>
      </c>
      <c r="K2800" s="8" t="n">
        <v>0.001</v>
      </c>
      <c r="M2800" s="8" t="n">
        <v>0.001</v>
      </c>
      <c r="O2800" s="4" t="inlineStr">
        <is>
          <t xml:space="preserve"> </t>
        </is>
      </c>
      <c r="Q2800" s="4" t="inlineStr">
        <is>
          <t xml:space="preserve"> </t>
        </is>
      </c>
      <c r="S2800" s="4" t="inlineStr">
        <is>
          <t xml:space="preserve"> </t>
        </is>
      </c>
      <c r="U2800" s="4" t="inlineStr">
        <is>
          <t xml:space="preserve"> </t>
        </is>
      </c>
    </row>
    <row r="2801">
      <c r="A2801" s="4" t="inlineStr">
        <is>
          <t>Investment, Identifier [Axis]: Equity and Other Investments Structured Credit Shackelton CLO Ltd, Series 2015-7RA Structured Product ($1,000 par, due 7/2031) Initial Acquisition Date 5/23/2022 Reference Rate and Spread L + 3.33% Interest Rate 5.84%</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row>
    <row r="2802">
      <c r="A2802" s="4" t="inlineStr">
        <is>
          <t>Investment, par</t>
        </is>
      </c>
      <c r="B2802" s="4" t="inlineStr">
        <is>
          <t>[1],[2],[3],[5],[13]</t>
        </is>
      </c>
      <c r="C2802" s="4" t="inlineStr">
        <is>
          <t xml:space="preserve"> </t>
        </is>
      </c>
      <c r="E2802" s="6" t="n">
        <v>1000000</v>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row>
    <row r="2803">
      <c r="A2803" s="4" t="inlineStr">
        <is>
          <t>Investment, due date</t>
        </is>
      </c>
      <c r="B2803" s="4" t="inlineStr">
        <is>
          <t>[1],[2],[3],[5],[13]</t>
        </is>
      </c>
      <c r="C2803" s="4" t="inlineStr">
        <is>
          <t xml:space="preserve"> </t>
        </is>
      </c>
      <c r="E2803" s="4" t="inlineStr">
        <is>
          <t>2031-07</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row>
    <row r="2804">
      <c r="A2804" s="4" t="inlineStr">
        <is>
          <t>Initial Acquisition Date</t>
        </is>
      </c>
      <c r="B2804" s="4" t="inlineStr">
        <is>
          <t>[1],[2],[3],[5],[13]</t>
        </is>
      </c>
      <c r="C2804" s="4" t="inlineStr">
        <is>
          <t xml:space="preserve"> </t>
        </is>
      </c>
      <c r="E2804" s="4" t="inlineStr">
        <is>
          <t>May 23,  2022</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row>
    <row r="2805">
      <c r="A2805" s="4" t="inlineStr">
        <is>
          <t>Reference Rate</t>
        </is>
      </c>
      <c r="B2805" s="4" t="inlineStr">
        <is>
          <t>[1],[2],[3],[5],[13]</t>
        </is>
      </c>
      <c r="C2805" s="4" t="inlineStr">
        <is>
          <t xml:space="preserve"> </t>
        </is>
      </c>
      <c r="E2805" s="8" t="n">
        <v>0.0333</v>
      </c>
      <c r="G2805" s="4" t="inlineStr">
        <is>
          <t xml:space="preserve"> </t>
        </is>
      </c>
      <c r="I2805" s="4" t="inlineStr">
        <is>
          <t xml:space="preserve"> </t>
        </is>
      </c>
      <c r="K2805" s="4" t="inlineStr">
        <is>
          <t xml:space="preserve"> </t>
        </is>
      </c>
      <c r="M2805" s="4" t="inlineStr">
        <is>
          <t xml:space="preserve"> </t>
        </is>
      </c>
      <c r="O2805" s="8" t="n">
        <v>0.0333</v>
      </c>
      <c r="Q2805" s="8" t="n">
        <v>0.0333</v>
      </c>
      <c r="S2805" s="8" t="n">
        <v>0.0333</v>
      </c>
      <c r="U2805" s="8" t="n">
        <v>0.0333</v>
      </c>
    </row>
    <row r="2806">
      <c r="A2806" s="4" t="inlineStr">
        <is>
          <t>Interest Rate</t>
        </is>
      </c>
      <c r="B2806" s="4" t="inlineStr">
        <is>
          <t>[1],[2],[3],[5],[13]</t>
        </is>
      </c>
      <c r="C2806" s="4" t="inlineStr">
        <is>
          <t xml:space="preserve"> </t>
        </is>
      </c>
      <c r="E2806" s="8" t="n">
        <v>0.0584</v>
      </c>
      <c r="G2806" s="4" t="inlineStr">
        <is>
          <t xml:space="preserve"> </t>
        </is>
      </c>
      <c r="I2806" s="4" t="inlineStr">
        <is>
          <t xml:space="preserve"> </t>
        </is>
      </c>
      <c r="K2806" s="4" t="inlineStr">
        <is>
          <t xml:space="preserve"> </t>
        </is>
      </c>
      <c r="M2806" s="4" t="inlineStr">
        <is>
          <t xml:space="preserve"> </t>
        </is>
      </c>
      <c r="O2806" s="8" t="n">
        <v>0.0584</v>
      </c>
      <c r="Q2806" s="8" t="n">
        <v>0.0584</v>
      </c>
      <c r="S2806" s="8" t="n">
        <v>0.0584</v>
      </c>
      <c r="U2806" s="8" t="n">
        <v>0.0584</v>
      </c>
    </row>
    <row r="2807">
      <c r="A2807" s="4" t="inlineStr">
        <is>
          <t>Investment at amortized cost</t>
        </is>
      </c>
      <c r="B2807" s="4" t="inlineStr">
        <is>
          <t>[1],[2],[3],[5],[10],[11],[13]</t>
        </is>
      </c>
      <c r="C2807" s="4" t="inlineStr">
        <is>
          <t xml:space="preserve"> </t>
        </is>
      </c>
      <c r="E2807" s="6" t="n">
        <v>890000</v>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row>
    <row r="2808">
      <c r="A2808" s="4" t="inlineStr">
        <is>
          <t>Total investments at fair value</t>
        </is>
      </c>
      <c r="B2808" s="4" t="inlineStr">
        <is>
          <t>[1],[2],[3],[5],[13]</t>
        </is>
      </c>
      <c r="C2808" s="4" t="inlineStr">
        <is>
          <t xml:space="preserve"> </t>
        </is>
      </c>
      <c r="E2808" s="6" t="n">
        <v>855000</v>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row>
    <row r="2809">
      <c r="A2809" s="4" t="inlineStr">
        <is>
          <t>Percentage of Net Assets</t>
        </is>
      </c>
      <c r="B2809" s="4" t="inlineStr">
        <is>
          <t>[1],[2],[3],[5],[13]</t>
        </is>
      </c>
      <c r="C2809" s="4" t="inlineStr">
        <is>
          <t xml:space="preserve"> </t>
        </is>
      </c>
      <c r="E2809" s="8" t="n">
        <v>0.001</v>
      </c>
      <c r="G2809" s="4" t="inlineStr">
        <is>
          <t xml:space="preserve"> </t>
        </is>
      </c>
      <c r="I2809" s="4" t="inlineStr">
        <is>
          <t xml:space="preserve"> </t>
        </is>
      </c>
      <c r="K2809" s="4" t="inlineStr">
        <is>
          <t xml:space="preserve"> </t>
        </is>
      </c>
      <c r="M2809" s="4" t="inlineStr">
        <is>
          <t xml:space="preserve"> </t>
        </is>
      </c>
      <c r="O2809" s="8" t="n">
        <v>0.001</v>
      </c>
      <c r="Q2809" s="8" t="n">
        <v>0.001</v>
      </c>
      <c r="S2809" s="8" t="n">
        <v>0.001</v>
      </c>
      <c r="U2809" s="8" t="n">
        <v>0.001</v>
      </c>
    </row>
    <row r="2810">
      <c r="A2810" s="4" t="inlineStr">
        <is>
          <t>Investment, Identifier [Axis]: Equity and Other Investments Structured Credit Shackelton CLO Ltd, Series 2015-7RA Structured Product ($1,000par,due7/2031) Initial Acquisition Date 5/23/2022 Reference Rate and Spread L+3.33% Interest Rate 8.12%</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row>
    <row r="2811">
      <c r="A2811" s="4" t="inlineStr">
        <is>
          <t>Investment, par</t>
        </is>
      </c>
      <c r="B2811" s="4" t="inlineStr">
        <is>
          <t>[6],[7],[8],[9],[17]</t>
        </is>
      </c>
      <c r="C2811" s="6" t="n">
        <v>1000000</v>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row>
    <row r="2812">
      <c r="A2812" s="4" t="inlineStr">
        <is>
          <t>Investment, due date</t>
        </is>
      </c>
      <c r="B2812" s="4" t="inlineStr">
        <is>
          <t>[6],[7],[8],[9],[17]</t>
        </is>
      </c>
      <c r="C2812" s="4" t="inlineStr">
        <is>
          <t>2031-07</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row>
    <row r="2813">
      <c r="A2813" s="4" t="inlineStr">
        <is>
          <t>Initial Acquisition Date</t>
        </is>
      </c>
      <c r="B2813" s="4" t="inlineStr">
        <is>
          <t>[6],[7],[8],[9],[17]</t>
        </is>
      </c>
      <c r="C2813" s="4" t="inlineStr">
        <is>
          <t>May 23,  2022</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row>
    <row r="2814">
      <c r="A2814" s="4" t="inlineStr">
        <is>
          <t>Reference Rate</t>
        </is>
      </c>
      <c r="B2814" s="4" t="inlineStr">
        <is>
          <t>[6],[7],[8],[9],[17]</t>
        </is>
      </c>
      <c r="C2814" s="8" t="n">
        <v>0.0333</v>
      </c>
      <c r="E2814" s="4" t="inlineStr">
        <is>
          <t xml:space="preserve"> </t>
        </is>
      </c>
      <c r="G2814" s="8" t="n">
        <v>0.0333</v>
      </c>
      <c r="I2814" s="8" t="n">
        <v>0.0333</v>
      </c>
      <c r="K2814" s="8" t="n">
        <v>0.0333</v>
      </c>
      <c r="M2814" s="8" t="n">
        <v>0.0333</v>
      </c>
      <c r="O2814" s="4" t="inlineStr">
        <is>
          <t xml:space="preserve"> </t>
        </is>
      </c>
      <c r="Q2814" s="4" t="inlineStr">
        <is>
          <t xml:space="preserve"> </t>
        </is>
      </c>
      <c r="S2814" s="4" t="inlineStr">
        <is>
          <t xml:space="preserve"> </t>
        </is>
      </c>
      <c r="U2814" s="4" t="inlineStr">
        <is>
          <t xml:space="preserve"> </t>
        </is>
      </c>
    </row>
    <row r="2815">
      <c r="A2815" s="4" t="inlineStr">
        <is>
          <t>Interest Rate</t>
        </is>
      </c>
      <c r="B2815" s="4" t="inlineStr">
        <is>
          <t>[6],[7],[8],[9],[17]</t>
        </is>
      </c>
      <c r="C2815" s="8" t="n">
        <v>0.08119999999999999</v>
      </c>
      <c r="E2815" s="4" t="inlineStr">
        <is>
          <t xml:space="preserve"> </t>
        </is>
      </c>
      <c r="G2815" s="8" t="n">
        <v>0.08119999999999999</v>
      </c>
      <c r="I2815" s="8" t="n">
        <v>0.08119999999999999</v>
      </c>
      <c r="K2815" s="8" t="n">
        <v>0.08119999999999999</v>
      </c>
      <c r="M2815" s="8" t="n">
        <v>0.08119999999999999</v>
      </c>
      <c r="O2815" s="4" t="inlineStr">
        <is>
          <t xml:space="preserve"> </t>
        </is>
      </c>
      <c r="Q2815" s="4" t="inlineStr">
        <is>
          <t xml:space="preserve"> </t>
        </is>
      </c>
      <c r="S2815" s="4" t="inlineStr">
        <is>
          <t xml:space="preserve"> </t>
        </is>
      </c>
      <c r="U2815" s="4" t="inlineStr">
        <is>
          <t xml:space="preserve"> </t>
        </is>
      </c>
    </row>
    <row r="2816">
      <c r="A2816" s="4" t="inlineStr">
        <is>
          <t>Investment at amortized cost</t>
        </is>
      </c>
      <c r="B2816" s="4" t="inlineStr">
        <is>
          <t>[6],[7],[8],[9],[13],[15],[17]</t>
        </is>
      </c>
      <c r="C2816" s="6" t="n">
        <v>893000</v>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row>
    <row r="2817">
      <c r="A2817" s="4" t="inlineStr">
        <is>
          <t>Total investments at fair value</t>
        </is>
      </c>
      <c r="B2817" s="4" t="inlineStr">
        <is>
          <t>[6],[7],[8],[9],[17]</t>
        </is>
      </c>
      <c r="C2817" s="6" t="n">
        <v>896000</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row>
    <row r="2818">
      <c r="A2818" s="4" t="inlineStr">
        <is>
          <t>Percentage of Net Assets</t>
        </is>
      </c>
      <c r="B2818" s="4" t="inlineStr">
        <is>
          <t>[6],[7],[8],[9],[17]</t>
        </is>
      </c>
      <c r="C2818" s="8" t="n">
        <v>0.001</v>
      </c>
      <c r="E2818" s="4" t="inlineStr">
        <is>
          <t xml:space="preserve"> </t>
        </is>
      </c>
      <c r="G2818" s="8" t="n">
        <v>0.001</v>
      </c>
      <c r="I2818" s="8" t="n">
        <v>0.001</v>
      </c>
      <c r="K2818" s="8" t="n">
        <v>0.001</v>
      </c>
      <c r="M2818" s="8" t="n">
        <v>0.001</v>
      </c>
      <c r="O2818" s="4" t="inlineStr">
        <is>
          <t xml:space="preserve"> </t>
        </is>
      </c>
      <c r="Q2818" s="4" t="inlineStr">
        <is>
          <t xml:space="preserve"> </t>
        </is>
      </c>
      <c r="S2818" s="4" t="inlineStr">
        <is>
          <t xml:space="preserve"> </t>
        </is>
      </c>
      <c r="U2818" s="4" t="inlineStr">
        <is>
          <t xml:space="preserve"> </t>
        </is>
      </c>
    </row>
    <row r="2819">
      <c r="A2819" s="4" t="inlineStr">
        <is>
          <t>Investment, Identifier [Axis]: Equity and Other Investments Structured Credit Signal Peak CLO LLC, Series 2018-5A Structured Product ($1,000 par, due 4/2031) Initial Acquisition Date 8/9/2022 Reference Rate and Spread L + 5.65% Interest Rate 8.43%</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row>
    <row r="2820">
      <c r="A2820" s="4" t="inlineStr">
        <is>
          <t>Investment, par</t>
        </is>
      </c>
      <c r="B2820" s="4" t="inlineStr">
        <is>
          <t>[1],[2],[3],[5],[13]</t>
        </is>
      </c>
      <c r="C2820" s="4" t="inlineStr">
        <is>
          <t xml:space="preserve"> </t>
        </is>
      </c>
      <c r="E2820" s="6" t="n">
        <v>1000000</v>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row>
    <row r="2821">
      <c r="A2821" s="4" t="inlineStr">
        <is>
          <t>Investment, due date</t>
        </is>
      </c>
      <c r="B2821" s="4" t="inlineStr">
        <is>
          <t>[1],[2],[3],[5],[13]</t>
        </is>
      </c>
      <c r="C2821" s="4" t="inlineStr">
        <is>
          <t xml:space="preserve"> </t>
        </is>
      </c>
      <c r="E2821" s="4" t="inlineStr">
        <is>
          <t>2031-04</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row>
    <row r="2822">
      <c r="A2822" s="4" t="inlineStr">
        <is>
          <t>Initial Acquisition Date</t>
        </is>
      </c>
      <c r="B2822" s="4" t="inlineStr">
        <is>
          <t>[1],[2],[3],[5],[13]</t>
        </is>
      </c>
      <c r="C2822" s="4" t="inlineStr">
        <is>
          <t xml:space="preserve"> </t>
        </is>
      </c>
      <c r="E2822" s="4" t="inlineStr">
        <is>
          <t>Aug.  09,  2022</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row>
    <row r="2823">
      <c r="A2823" s="4" t="inlineStr">
        <is>
          <t>Reference Rate</t>
        </is>
      </c>
      <c r="B2823" s="4" t="inlineStr">
        <is>
          <t>[1],[2],[3],[5],[13]</t>
        </is>
      </c>
      <c r="C2823" s="4" t="inlineStr">
        <is>
          <t xml:space="preserve"> </t>
        </is>
      </c>
      <c r="E2823" s="8" t="n">
        <v>0.0565</v>
      </c>
      <c r="G2823" s="4" t="inlineStr">
        <is>
          <t xml:space="preserve"> </t>
        </is>
      </c>
      <c r="I2823" s="4" t="inlineStr">
        <is>
          <t xml:space="preserve"> </t>
        </is>
      </c>
      <c r="K2823" s="4" t="inlineStr">
        <is>
          <t xml:space="preserve"> </t>
        </is>
      </c>
      <c r="M2823" s="4" t="inlineStr">
        <is>
          <t xml:space="preserve"> </t>
        </is>
      </c>
      <c r="O2823" s="8" t="n">
        <v>0.0565</v>
      </c>
      <c r="Q2823" s="8" t="n">
        <v>0.0565</v>
      </c>
      <c r="S2823" s="8" t="n">
        <v>0.0565</v>
      </c>
      <c r="U2823" s="8" t="n">
        <v>0.0565</v>
      </c>
    </row>
    <row r="2824">
      <c r="A2824" s="4" t="inlineStr">
        <is>
          <t>Interest Rate</t>
        </is>
      </c>
      <c r="B2824" s="4" t="inlineStr">
        <is>
          <t>[1],[2],[3],[5],[13]</t>
        </is>
      </c>
      <c r="C2824" s="4" t="inlineStr">
        <is>
          <t xml:space="preserve"> </t>
        </is>
      </c>
      <c r="E2824" s="8" t="n">
        <v>0.0843</v>
      </c>
      <c r="G2824" s="4" t="inlineStr">
        <is>
          <t xml:space="preserve"> </t>
        </is>
      </c>
      <c r="I2824" s="4" t="inlineStr">
        <is>
          <t xml:space="preserve"> </t>
        </is>
      </c>
      <c r="K2824" s="4" t="inlineStr">
        <is>
          <t xml:space="preserve"> </t>
        </is>
      </c>
      <c r="M2824" s="4" t="inlineStr">
        <is>
          <t xml:space="preserve"> </t>
        </is>
      </c>
      <c r="O2824" s="8" t="n">
        <v>0.0843</v>
      </c>
      <c r="Q2824" s="8" t="n">
        <v>0.0843</v>
      </c>
      <c r="S2824" s="8" t="n">
        <v>0.0843</v>
      </c>
      <c r="U2824" s="8" t="n">
        <v>0.0843</v>
      </c>
    </row>
    <row r="2825">
      <c r="A2825" s="4" t="inlineStr">
        <is>
          <t>Investment at amortized cost</t>
        </is>
      </c>
      <c r="B2825" s="4" t="inlineStr">
        <is>
          <t>[1],[2],[3],[5],[10],[11],[13]</t>
        </is>
      </c>
      <c r="C2825" s="4" t="inlineStr">
        <is>
          <t xml:space="preserve"> </t>
        </is>
      </c>
      <c r="E2825" s="6" t="n">
        <v>896000</v>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row>
    <row r="2826">
      <c r="A2826" s="4" t="inlineStr">
        <is>
          <t>Total investments at fair value</t>
        </is>
      </c>
      <c r="B2826" s="4" t="inlineStr">
        <is>
          <t>[1],[2],[3],[5],[13]</t>
        </is>
      </c>
      <c r="C2826" s="4" t="inlineStr">
        <is>
          <t xml:space="preserve"> </t>
        </is>
      </c>
      <c r="E2826" s="6" t="n">
        <v>824000</v>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row>
    <row r="2827">
      <c r="A2827" s="4" t="inlineStr">
        <is>
          <t>Percentage of Net Assets</t>
        </is>
      </c>
      <c r="B2827" s="4" t="inlineStr">
        <is>
          <t>[1],[2],[3],[5],[13]</t>
        </is>
      </c>
      <c r="C2827" s="4" t="inlineStr">
        <is>
          <t xml:space="preserve"> </t>
        </is>
      </c>
      <c r="E2827" s="8" t="n">
        <v>0.001</v>
      </c>
      <c r="G2827" s="4" t="inlineStr">
        <is>
          <t xml:space="preserve"> </t>
        </is>
      </c>
      <c r="I2827" s="4" t="inlineStr">
        <is>
          <t xml:space="preserve"> </t>
        </is>
      </c>
      <c r="K2827" s="4" t="inlineStr">
        <is>
          <t xml:space="preserve"> </t>
        </is>
      </c>
      <c r="M2827" s="4" t="inlineStr">
        <is>
          <t xml:space="preserve"> </t>
        </is>
      </c>
      <c r="O2827" s="8" t="n">
        <v>0.001</v>
      </c>
      <c r="Q2827" s="8" t="n">
        <v>0.001</v>
      </c>
      <c r="S2827" s="8" t="n">
        <v>0.001</v>
      </c>
      <c r="U2827" s="8" t="n">
        <v>0.001</v>
      </c>
    </row>
    <row r="2828">
      <c r="A2828" s="4" t="inlineStr">
        <is>
          <t>Investment, Identifier [Axis]: Equity and Other Investments Structured Credit Signal Peak CLO LLC, Series 2018-5A Structured Product ($1,000 par,due 4/2031) Initial Acquisition Date 8/9/2022 Reference Rate and Spread L+ 5.65% Interest Rate 10.47%</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row>
    <row r="2829">
      <c r="A2829" s="4" t="inlineStr">
        <is>
          <t>Investment, par</t>
        </is>
      </c>
      <c r="B2829" s="4" t="inlineStr">
        <is>
          <t>[6],[7],[8],[9],[17]</t>
        </is>
      </c>
      <c r="C2829" s="6" t="n">
        <v>1000000</v>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row>
    <row r="2830">
      <c r="A2830" s="4" t="inlineStr">
        <is>
          <t>Investment, due date</t>
        </is>
      </c>
      <c r="B2830" s="4" t="inlineStr">
        <is>
          <t>[6],[7],[8],[9],[17]</t>
        </is>
      </c>
      <c r="C2830" s="4" t="inlineStr">
        <is>
          <t>2031-04</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row>
    <row r="2831">
      <c r="A2831" s="4" t="inlineStr">
        <is>
          <t>Initial Acquisition Date</t>
        </is>
      </c>
      <c r="B2831" s="4" t="inlineStr">
        <is>
          <t>[6],[7],[8],[9],[17]</t>
        </is>
      </c>
      <c r="C2831" s="4" t="inlineStr">
        <is>
          <t>Aug.  09,  2022</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row>
    <row r="2832">
      <c r="A2832" s="4" t="inlineStr">
        <is>
          <t>Reference Rate</t>
        </is>
      </c>
      <c r="B2832" s="4" t="inlineStr">
        <is>
          <t>[6],[7],[8],[9],[17]</t>
        </is>
      </c>
      <c r="C2832" s="8" t="n">
        <v>0.0565</v>
      </c>
      <c r="E2832" s="4" t="inlineStr">
        <is>
          <t xml:space="preserve"> </t>
        </is>
      </c>
      <c r="G2832" s="8" t="n">
        <v>0.0565</v>
      </c>
      <c r="I2832" s="8" t="n">
        <v>0.0565</v>
      </c>
      <c r="K2832" s="8" t="n">
        <v>0.0565</v>
      </c>
      <c r="M2832" s="8" t="n">
        <v>0.0565</v>
      </c>
      <c r="O2832" s="4" t="inlineStr">
        <is>
          <t xml:space="preserve"> </t>
        </is>
      </c>
      <c r="Q2832" s="4" t="inlineStr">
        <is>
          <t xml:space="preserve"> </t>
        </is>
      </c>
      <c r="S2832" s="4" t="inlineStr">
        <is>
          <t xml:space="preserve"> </t>
        </is>
      </c>
      <c r="U2832" s="4" t="inlineStr">
        <is>
          <t xml:space="preserve"> </t>
        </is>
      </c>
    </row>
    <row r="2833">
      <c r="A2833" s="4" t="inlineStr">
        <is>
          <t>Interest Rate</t>
        </is>
      </c>
      <c r="B2833" s="4" t="inlineStr">
        <is>
          <t>[6],[7],[8],[9],[17]</t>
        </is>
      </c>
      <c r="C2833" s="8" t="n">
        <v>0.1047</v>
      </c>
      <c r="E2833" s="4" t="inlineStr">
        <is>
          <t xml:space="preserve"> </t>
        </is>
      </c>
      <c r="G2833" s="8" t="n">
        <v>0.1047</v>
      </c>
      <c r="I2833" s="8" t="n">
        <v>0.1047</v>
      </c>
      <c r="K2833" s="8" t="n">
        <v>0.1047</v>
      </c>
      <c r="M2833" s="8" t="n">
        <v>0.1047</v>
      </c>
      <c r="O2833" s="4" t="inlineStr">
        <is>
          <t xml:space="preserve"> </t>
        </is>
      </c>
      <c r="Q2833" s="4" t="inlineStr">
        <is>
          <t xml:space="preserve"> </t>
        </is>
      </c>
      <c r="S2833" s="4" t="inlineStr">
        <is>
          <t xml:space="preserve"> </t>
        </is>
      </c>
      <c r="U2833" s="4" t="inlineStr">
        <is>
          <t xml:space="preserve"> </t>
        </is>
      </c>
    </row>
    <row r="2834">
      <c r="A2834" s="4" t="inlineStr">
        <is>
          <t>Investment at amortized cost</t>
        </is>
      </c>
      <c r="B2834" s="4" t="inlineStr">
        <is>
          <t>[6],[7],[8],[9],[13],[15],[17]</t>
        </is>
      </c>
      <c r="C2834" s="6" t="n">
        <v>898000</v>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row>
    <row r="2835">
      <c r="A2835" s="4" t="inlineStr">
        <is>
          <t>Total investments at fair value</t>
        </is>
      </c>
      <c r="B2835" s="4" t="inlineStr">
        <is>
          <t>[6],[7],[8],[9],[17]</t>
        </is>
      </c>
      <c r="C2835" s="6" t="n">
        <v>882000</v>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row>
    <row r="2836">
      <c r="A2836" s="4" t="inlineStr">
        <is>
          <t>Percentage of Net Assets</t>
        </is>
      </c>
      <c r="B2836" s="4" t="inlineStr">
        <is>
          <t>[6],[7],[8],[9],[17]</t>
        </is>
      </c>
      <c r="C2836" s="8" t="n">
        <v>0.001</v>
      </c>
      <c r="E2836" s="4" t="inlineStr">
        <is>
          <t xml:space="preserve"> </t>
        </is>
      </c>
      <c r="G2836" s="8" t="n">
        <v>0.001</v>
      </c>
      <c r="I2836" s="8" t="n">
        <v>0.001</v>
      </c>
      <c r="K2836" s="8" t="n">
        <v>0.001</v>
      </c>
      <c r="M2836" s="8" t="n">
        <v>0.001</v>
      </c>
      <c r="O2836" s="4" t="inlineStr">
        <is>
          <t xml:space="preserve"> </t>
        </is>
      </c>
      <c r="Q2836" s="4" t="inlineStr">
        <is>
          <t xml:space="preserve"> </t>
        </is>
      </c>
      <c r="S2836" s="4" t="inlineStr">
        <is>
          <t xml:space="preserve"> </t>
        </is>
      </c>
      <c r="U2836" s="4" t="inlineStr">
        <is>
          <t xml:space="preserve"> </t>
        </is>
      </c>
    </row>
    <row r="2837">
      <c r="A2837" s="4" t="inlineStr">
        <is>
          <t>Investment, Identifier [Axis]: Equity and Other Investments Structured Credit Southwick Park CLO Ltd, Series 2019-4A Structured Product ($1,000 par, due 7/2032) Initial Acquisition Date 5/25/2022 Reference Rate and Spread L + 6.25% Interest Rate 8.96%</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row>
    <row r="2838">
      <c r="A2838" s="4" t="inlineStr">
        <is>
          <t>Investment, par</t>
        </is>
      </c>
      <c r="B2838" s="4" t="inlineStr">
        <is>
          <t>[1],[2],[3],[5],[13]</t>
        </is>
      </c>
      <c r="C2838" s="4" t="inlineStr">
        <is>
          <t xml:space="preserve"> </t>
        </is>
      </c>
      <c r="E2838" s="6" t="n">
        <v>1000000</v>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row>
    <row r="2839">
      <c r="A2839" s="4" t="inlineStr">
        <is>
          <t>Investment, due date</t>
        </is>
      </c>
      <c r="B2839" s="4" t="inlineStr">
        <is>
          <t>[1],[2],[3],[5],[13]</t>
        </is>
      </c>
      <c r="C2839" s="4" t="inlineStr">
        <is>
          <t xml:space="preserve"> </t>
        </is>
      </c>
      <c r="E2839" s="4" t="inlineStr">
        <is>
          <t>2032-07</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row>
    <row r="2840">
      <c r="A2840" s="4" t="inlineStr">
        <is>
          <t>Initial Acquisition Date</t>
        </is>
      </c>
      <c r="B2840" s="4" t="inlineStr">
        <is>
          <t>[1],[2],[3],[5],[13]</t>
        </is>
      </c>
      <c r="C2840" s="4" t="inlineStr">
        <is>
          <t xml:space="preserve"> </t>
        </is>
      </c>
      <c r="E2840" s="4" t="inlineStr">
        <is>
          <t>May 25,  2022</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row>
    <row r="2841">
      <c r="A2841" s="4" t="inlineStr">
        <is>
          <t>Reference Rate</t>
        </is>
      </c>
      <c r="B2841" s="4" t="inlineStr">
        <is>
          <t>[1],[2],[3],[5],[13]</t>
        </is>
      </c>
      <c r="C2841" s="4" t="inlineStr">
        <is>
          <t xml:space="preserve"> </t>
        </is>
      </c>
      <c r="E2841" s="8" t="n">
        <v>0.0625</v>
      </c>
      <c r="G2841" s="4" t="inlineStr">
        <is>
          <t xml:space="preserve"> </t>
        </is>
      </c>
      <c r="I2841" s="4" t="inlineStr">
        <is>
          <t xml:space="preserve"> </t>
        </is>
      </c>
      <c r="K2841" s="4" t="inlineStr">
        <is>
          <t xml:space="preserve"> </t>
        </is>
      </c>
      <c r="M2841" s="4" t="inlineStr">
        <is>
          <t xml:space="preserve"> </t>
        </is>
      </c>
      <c r="O2841" s="8" t="n">
        <v>0.0625</v>
      </c>
      <c r="Q2841" s="8" t="n">
        <v>0.0625</v>
      </c>
      <c r="S2841" s="8" t="n">
        <v>0.0625</v>
      </c>
      <c r="U2841" s="8" t="n">
        <v>0.0625</v>
      </c>
    </row>
    <row r="2842">
      <c r="A2842" s="4" t="inlineStr">
        <is>
          <t>Interest Rate</t>
        </is>
      </c>
      <c r="B2842" s="4" t="inlineStr">
        <is>
          <t>[1],[2],[3],[5],[13]</t>
        </is>
      </c>
      <c r="C2842" s="4" t="inlineStr">
        <is>
          <t xml:space="preserve"> </t>
        </is>
      </c>
      <c r="E2842" s="8" t="n">
        <v>0.0896</v>
      </c>
      <c r="G2842" s="4" t="inlineStr">
        <is>
          <t xml:space="preserve"> </t>
        </is>
      </c>
      <c r="I2842" s="4" t="inlineStr">
        <is>
          <t xml:space="preserve"> </t>
        </is>
      </c>
      <c r="K2842" s="4" t="inlineStr">
        <is>
          <t xml:space="preserve"> </t>
        </is>
      </c>
      <c r="M2842" s="4" t="inlineStr">
        <is>
          <t xml:space="preserve"> </t>
        </is>
      </c>
      <c r="O2842" s="8" t="n">
        <v>0.0896</v>
      </c>
      <c r="Q2842" s="8" t="n">
        <v>0.0896</v>
      </c>
      <c r="S2842" s="8" t="n">
        <v>0.0896</v>
      </c>
      <c r="U2842" s="8" t="n">
        <v>0.0896</v>
      </c>
    </row>
    <row r="2843">
      <c r="A2843" s="4" t="inlineStr">
        <is>
          <t>Investment at amortized cost</t>
        </is>
      </c>
      <c r="B2843" s="4" t="inlineStr">
        <is>
          <t>[1],[2],[3],[5],[10],[11],[13]</t>
        </is>
      </c>
      <c r="C2843" s="4" t="inlineStr">
        <is>
          <t xml:space="preserve"> </t>
        </is>
      </c>
      <c r="E2843" s="6" t="n">
        <v>928000</v>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row>
    <row r="2844">
      <c r="A2844" s="4" t="inlineStr">
        <is>
          <t>Total investments at fair value</t>
        </is>
      </c>
      <c r="B2844" s="4" t="inlineStr">
        <is>
          <t>[1],[2],[3],[5],[13]</t>
        </is>
      </c>
      <c r="C2844" s="4" t="inlineStr">
        <is>
          <t xml:space="preserve"> </t>
        </is>
      </c>
      <c r="E2844" s="6" t="n">
        <v>867000</v>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row>
    <row r="2845">
      <c r="A2845" s="4" t="inlineStr">
        <is>
          <t>Percentage of Net Assets</t>
        </is>
      </c>
      <c r="B2845" s="4" t="inlineStr">
        <is>
          <t>[1],[2],[3],[5],[13]</t>
        </is>
      </c>
      <c r="C2845" s="4" t="inlineStr">
        <is>
          <t xml:space="preserve"> </t>
        </is>
      </c>
      <c r="E2845" s="8" t="n">
        <v>0.001</v>
      </c>
      <c r="G2845" s="4" t="inlineStr">
        <is>
          <t xml:space="preserve"> </t>
        </is>
      </c>
      <c r="I2845" s="4" t="inlineStr">
        <is>
          <t xml:space="preserve"> </t>
        </is>
      </c>
      <c r="K2845" s="4" t="inlineStr">
        <is>
          <t xml:space="preserve"> </t>
        </is>
      </c>
      <c r="M2845" s="4" t="inlineStr">
        <is>
          <t xml:space="preserve"> </t>
        </is>
      </c>
      <c r="O2845" s="8" t="n">
        <v>0.001</v>
      </c>
      <c r="Q2845" s="8" t="n">
        <v>0.001</v>
      </c>
      <c r="S2845" s="8" t="n">
        <v>0.001</v>
      </c>
      <c r="U2845" s="8" t="n">
        <v>0.001</v>
      </c>
    </row>
    <row r="2846">
      <c r="A2846" s="4" t="inlineStr">
        <is>
          <t>Investment, Identifier [Axis]: Equity and Other Investments Structured Credit Southwick Park CLO Ltd, Series 2019-4A Structured Product ($1,000 par,due 7/2032) Initial Acquisition Date 5/25/2022 Reference Rate and Spread L+ 6.25% Interest Rate 11.06%</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row>
    <row r="2847">
      <c r="A2847" s="4" t="inlineStr">
        <is>
          <t>Investment, par</t>
        </is>
      </c>
      <c r="B2847" s="4" t="inlineStr">
        <is>
          <t>[6],[7],[8],[9],[17]</t>
        </is>
      </c>
      <c r="C2847" s="6" t="n">
        <v>1000000</v>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row>
    <row r="2848">
      <c r="A2848" s="4" t="inlineStr">
        <is>
          <t>Investment, due date</t>
        </is>
      </c>
      <c r="B2848" s="4" t="inlineStr">
        <is>
          <t>[6],[7],[8],[9],[17]</t>
        </is>
      </c>
      <c r="C2848" s="4" t="inlineStr">
        <is>
          <t>2032-07</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row>
    <row r="2849">
      <c r="A2849" s="4" t="inlineStr">
        <is>
          <t>Initial Acquisition Date</t>
        </is>
      </c>
      <c r="B2849" s="4" t="inlineStr">
        <is>
          <t>[6],[7],[8],[9],[17]</t>
        </is>
      </c>
      <c r="C2849" s="4" t="inlineStr">
        <is>
          <t>May 25,  2022</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row>
    <row r="2850">
      <c r="A2850" s="4" t="inlineStr">
        <is>
          <t>Reference Rate</t>
        </is>
      </c>
      <c r="B2850" s="4" t="inlineStr">
        <is>
          <t>[6],[7],[8],[9],[17]</t>
        </is>
      </c>
      <c r="C2850" s="8" t="n">
        <v>0.0625</v>
      </c>
      <c r="E2850" s="4" t="inlineStr">
        <is>
          <t xml:space="preserve"> </t>
        </is>
      </c>
      <c r="G2850" s="8" t="n">
        <v>0.0625</v>
      </c>
      <c r="I2850" s="8" t="n">
        <v>0.0625</v>
      </c>
      <c r="K2850" s="8" t="n">
        <v>0.0625</v>
      </c>
      <c r="M2850" s="8" t="n">
        <v>0.0625</v>
      </c>
      <c r="O2850" s="4" t="inlineStr">
        <is>
          <t xml:space="preserve"> </t>
        </is>
      </c>
      <c r="Q2850" s="4" t="inlineStr">
        <is>
          <t xml:space="preserve"> </t>
        </is>
      </c>
      <c r="S2850" s="4" t="inlineStr">
        <is>
          <t xml:space="preserve"> </t>
        </is>
      </c>
      <c r="U2850" s="4" t="inlineStr">
        <is>
          <t xml:space="preserve"> </t>
        </is>
      </c>
    </row>
    <row r="2851">
      <c r="A2851" s="4" t="inlineStr">
        <is>
          <t>Interest Rate</t>
        </is>
      </c>
      <c r="B2851" s="4" t="inlineStr">
        <is>
          <t>[6],[7],[8],[9],[17]</t>
        </is>
      </c>
      <c r="C2851" s="8" t="n">
        <v>0.1106</v>
      </c>
      <c r="E2851" s="4" t="inlineStr">
        <is>
          <t xml:space="preserve"> </t>
        </is>
      </c>
      <c r="G2851" s="8" t="n">
        <v>0.1106</v>
      </c>
      <c r="I2851" s="8" t="n">
        <v>0.1106</v>
      </c>
      <c r="K2851" s="8" t="n">
        <v>0.1106</v>
      </c>
      <c r="M2851" s="8" t="n">
        <v>0.1106</v>
      </c>
      <c r="O2851" s="4" t="inlineStr">
        <is>
          <t xml:space="preserve"> </t>
        </is>
      </c>
      <c r="Q2851" s="4" t="inlineStr">
        <is>
          <t xml:space="preserve"> </t>
        </is>
      </c>
      <c r="S2851" s="4" t="inlineStr">
        <is>
          <t xml:space="preserve"> </t>
        </is>
      </c>
      <c r="U2851" s="4" t="inlineStr">
        <is>
          <t xml:space="preserve"> </t>
        </is>
      </c>
    </row>
    <row r="2852">
      <c r="A2852" s="4" t="inlineStr">
        <is>
          <t>Investment at amortized cost</t>
        </is>
      </c>
      <c r="B2852" s="4" t="inlineStr">
        <is>
          <t>[6],[7],[8],[9],[13],[15],[17]</t>
        </is>
      </c>
      <c r="C2852" s="6" t="n">
        <v>929000</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row>
    <row r="2853">
      <c r="A2853" s="4" t="inlineStr">
        <is>
          <t>Total investments at fair value</t>
        </is>
      </c>
      <c r="B2853" s="4" t="inlineStr">
        <is>
          <t>[6],[7],[8],[9],[17]</t>
        </is>
      </c>
      <c r="C2853" s="6" t="n">
        <v>870000</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row>
    <row r="2854">
      <c r="A2854" s="4" t="inlineStr">
        <is>
          <t>Percentage of Net Assets</t>
        </is>
      </c>
      <c r="B2854" s="4" t="inlineStr">
        <is>
          <t>[6],[7],[8],[9],[17]</t>
        </is>
      </c>
      <c r="C2854" s="8" t="n">
        <v>0.001</v>
      </c>
      <c r="E2854" s="4" t="inlineStr">
        <is>
          <t xml:space="preserve"> </t>
        </is>
      </c>
      <c r="G2854" s="8" t="n">
        <v>0.001</v>
      </c>
      <c r="I2854" s="8" t="n">
        <v>0.001</v>
      </c>
      <c r="K2854" s="8" t="n">
        <v>0.001</v>
      </c>
      <c r="M2854" s="8" t="n">
        <v>0.001</v>
      </c>
      <c r="O2854" s="4" t="inlineStr">
        <is>
          <t xml:space="preserve"> </t>
        </is>
      </c>
      <c r="Q2854" s="4" t="inlineStr">
        <is>
          <t xml:space="preserve"> </t>
        </is>
      </c>
      <c r="S2854" s="4" t="inlineStr">
        <is>
          <t xml:space="preserve"> </t>
        </is>
      </c>
      <c r="U2854" s="4" t="inlineStr">
        <is>
          <t xml:space="preserve"> </t>
        </is>
      </c>
    </row>
    <row r="2855">
      <c r="A2855" s="4" t="inlineStr">
        <is>
          <t>Investment, Identifier [Axis]: Equity and Other Investments Structured Credit Stewart Park CLO Ltd, Series 2015-1A Structured Product ($1,000 par, due 1/2030) Initial Acquisition Date 7/25/2022 Reference Rate and Spread L + 2.60% Interest Rate 5.11%</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row>
    <row r="2856">
      <c r="A2856" s="4" t="inlineStr">
        <is>
          <t>Investment, par</t>
        </is>
      </c>
      <c r="B2856" s="4" t="inlineStr">
        <is>
          <t>[1],[2],[3],[5],[13]</t>
        </is>
      </c>
      <c r="C2856" s="4" t="inlineStr">
        <is>
          <t xml:space="preserve"> </t>
        </is>
      </c>
      <c r="E2856" s="6" t="n">
        <v>1000000</v>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row>
    <row r="2857">
      <c r="A2857" s="4" t="inlineStr">
        <is>
          <t>Investment, due date</t>
        </is>
      </c>
      <c r="B2857" s="4" t="inlineStr">
        <is>
          <t>[1],[2],[3],[5],[13]</t>
        </is>
      </c>
      <c r="C2857" s="4" t="inlineStr">
        <is>
          <t xml:space="preserve"> </t>
        </is>
      </c>
      <c r="E2857" s="4" t="inlineStr">
        <is>
          <t>2030-01</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row>
    <row r="2858">
      <c r="A2858" s="4" t="inlineStr">
        <is>
          <t>Initial Acquisition Date</t>
        </is>
      </c>
      <c r="B2858" s="4" t="inlineStr">
        <is>
          <t>[1],[2],[3],[5],[13]</t>
        </is>
      </c>
      <c r="C2858" s="4" t="inlineStr">
        <is>
          <t xml:space="preserve"> </t>
        </is>
      </c>
      <c r="E2858" s="4" t="inlineStr">
        <is>
          <t>Jul. 25,  2022</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row>
    <row r="2859">
      <c r="A2859" s="4" t="inlineStr">
        <is>
          <t>Reference Rate</t>
        </is>
      </c>
      <c r="B2859" s="4" t="inlineStr">
        <is>
          <t>[1],[2],[3],[5],[13]</t>
        </is>
      </c>
      <c r="C2859" s="4" t="inlineStr">
        <is>
          <t xml:space="preserve"> </t>
        </is>
      </c>
      <c r="E2859" s="8" t="n">
        <v>0.026</v>
      </c>
      <c r="G2859" s="4" t="inlineStr">
        <is>
          <t xml:space="preserve"> </t>
        </is>
      </c>
      <c r="I2859" s="4" t="inlineStr">
        <is>
          <t xml:space="preserve"> </t>
        </is>
      </c>
      <c r="K2859" s="4" t="inlineStr">
        <is>
          <t xml:space="preserve"> </t>
        </is>
      </c>
      <c r="M2859" s="4" t="inlineStr">
        <is>
          <t xml:space="preserve"> </t>
        </is>
      </c>
      <c r="O2859" s="8" t="n">
        <v>0.026</v>
      </c>
      <c r="Q2859" s="8" t="n">
        <v>0.026</v>
      </c>
      <c r="S2859" s="8" t="n">
        <v>0.026</v>
      </c>
      <c r="U2859" s="8" t="n">
        <v>0.026</v>
      </c>
    </row>
    <row r="2860">
      <c r="A2860" s="4" t="inlineStr">
        <is>
          <t>Interest Rate</t>
        </is>
      </c>
      <c r="B2860" s="4" t="inlineStr">
        <is>
          <t>[1],[2],[3],[5],[13]</t>
        </is>
      </c>
      <c r="C2860" s="4" t="inlineStr">
        <is>
          <t xml:space="preserve"> </t>
        </is>
      </c>
      <c r="E2860" s="8" t="n">
        <v>0.0511</v>
      </c>
      <c r="G2860" s="4" t="inlineStr">
        <is>
          <t xml:space="preserve"> </t>
        </is>
      </c>
      <c r="I2860" s="4" t="inlineStr">
        <is>
          <t xml:space="preserve"> </t>
        </is>
      </c>
      <c r="K2860" s="4" t="inlineStr">
        <is>
          <t xml:space="preserve"> </t>
        </is>
      </c>
      <c r="M2860" s="4" t="inlineStr">
        <is>
          <t xml:space="preserve"> </t>
        </is>
      </c>
      <c r="O2860" s="8" t="n">
        <v>0.0511</v>
      </c>
      <c r="Q2860" s="8" t="n">
        <v>0.0511</v>
      </c>
      <c r="S2860" s="8" t="n">
        <v>0.0511</v>
      </c>
      <c r="U2860" s="8" t="n">
        <v>0.0511</v>
      </c>
    </row>
    <row r="2861">
      <c r="A2861" s="4" t="inlineStr">
        <is>
          <t>Investment at amortized cost</t>
        </is>
      </c>
      <c r="B2861" s="4" t="inlineStr">
        <is>
          <t>[1],[2],[3],[5],[10],[11],[13]</t>
        </is>
      </c>
      <c r="C2861" s="4" t="inlineStr">
        <is>
          <t xml:space="preserve"> </t>
        </is>
      </c>
      <c r="E2861" s="6" t="n">
        <v>897000</v>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row>
    <row r="2862">
      <c r="A2862" s="4" t="inlineStr">
        <is>
          <t>Total investments at fair value</t>
        </is>
      </c>
      <c r="B2862" s="4" t="inlineStr">
        <is>
          <t>[1],[2],[3],[5],[13]</t>
        </is>
      </c>
      <c r="C2862" s="4" t="inlineStr">
        <is>
          <t xml:space="preserve"> </t>
        </is>
      </c>
      <c r="E2862" s="6" t="n">
        <v>888000</v>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row>
    <row r="2863">
      <c r="A2863" s="4" t="inlineStr">
        <is>
          <t>Percentage of Net Assets</t>
        </is>
      </c>
      <c r="B2863" s="4" t="inlineStr">
        <is>
          <t>[1],[2],[3],[5],[13]</t>
        </is>
      </c>
      <c r="C2863" s="4" t="inlineStr">
        <is>
          <t xml:space="preserve"> </t>
        </is>
      </c>
      <c r="E2863" s="8" t="n">
        <v>0.001</v>
      </c>
      <c r="G2863" s="4" t="inlineStr">
        <is>
          <t xml:space="preserve"> </t>
        </is>
      </c>
      <c r="I2863" s="4" t="inlineStr">
        <is>
          <t xml:space="preserve"> </t>
        </is>
      </c>
      <c r="K2863" s="4" t="inlineStr">
        <is>
          <t xml:space="preserve"> </t>
        </is>
      </c>
      <c r="M2863" s="4" t="inlineStr">
        <is>
          <t xml:space="preserve"> </t>
        </is>
      </c>
      <c r="O2863" s="8" t="n">
        <v>0.001</v>
      </c>
      <c r="Q2863" s="8" t="n">
        <v>0.001</v>
      </c>
      <c r="S2863" s="8" t="n">
        <v>0.001</v>
      </c>
      <c r="U2863" s="8" t="n">
        <v>0.001</v>
      </c>
    </row>
    <row r="2864">
      <c r="A2864" s="4" t="inlineStr">
        <is>
          <t>Investment, Identifier [Axis]: Equity and Other Investments Structured Credit Stewart Park CLO Ltd, Series 2015-1A Structured Product ($1,000 par,due 1/2030) Initial Acquisition Date 7/25/2022 Reference Rate and Spread L+ 2.60% Interest Rate 7.39%</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row>
    <row r="2865">
      <c r="A2865" s="4" t="inlineStr">
        <is>
          <t>Investment, par</t>
        </is>
      </c>
      <c r="B2865" s="4" t="inlineStr">
        <is>
          <t>[6],[7],[8],[9],[17]</t>
        </is>
      </c>
      <c r="C2865" s="6" t="n">
        <v>1000000</v>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row>
    <row r="2866">
      <c r="A2866" s="4" t="inlineStr">
        <is>
          <t>Investment, due date</t>
        </is>
      </c>
      <c r="B2866" s="4" t="inlineStr">
        <is>
          <t>[6],[7],[8],[9],[17]</t>
        </is>
      </c>
      <c r="C2866" s="4" t="inlineStr">
        <is>
          <t>2030-01</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row>
    <row r="2867">
      <c r="A2867" s="4" t="inlineStr">
        <is>
          <t>Initial Acquisition Date</t>
        </is>
      </c>
      <c r="B2867" s="4" t="inlineStr">
        <is>
          <t>[6],[7],[8],[9],[17]</t>
        </is>
      </c>
      <c r="C2867" s="4" t="inlineStr">
        <is>
          <t>Jul. 25,  2022</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row>
    <row r="2868">
      <c r="A2868" s="4" t="inlineStr">
        <is>
          <t>Reference Rate</t>
        </is>
      </c>
      <c r="B2868" s="4" t="inlineStr">
        <is>
          <t>[6],[7],[8],[9],[17]</t>
        </is>
      </c>
      <c r="C2868" s="8" t="n">
        <v>0.026</v>
      </c>
      <c r="E2868" s="4" t="inlineStr">
        <is>
          <t xml:space="preserve"> </t>
        </is>
      </c>
      <c r="G2868" s="8" t="n">
        <v>0.026</v>
      </c>
      <c r="I2868" s="8" t="n">
        <v>0.026</v>
      </c>
      <c r="K2868" s="8" t="n">
        <v>0.026</v>
      </c>
      <c r="M2868" s="8" t="n">
        <v>0.026</v>
      </c>
      <c r="O2868" s="4" t="inlineStr">
        <is>
          <t xml:space="preserve"> </t>
        </is>
      </c>
      <c r="Q2868" s="4" t="inlineStr">
        <is>
          <t xml:space="preserve"> </t>
        </is>
      </c>
      <c r="S2868" s="4" t="inlineStr">
        <is>
          <t xml:space="preserve"> </t>
        </is>
      </c>
      <c r="U2868" s="4" t="inlineStr">
        <is>
          <t xml:space="preserve"> </t>
        </is>
      </c>
    </row>
    <row r="2869">
      <c r="A2869" s="4" t="inlineStr">
        <is>
          <t>Interest Rate</t>
        </is>
      </c>
      <c r="B2869" s="4" t="inlineStr">
        <is>
          <t>[6],[7],[8],[9],[17]</t>
        </is>
      </c>
      <c r="C2869" s="8" t="n">
        <v>0.07389999999999999</v>
      </c>
      <c r="E2869" s="4" t="inlineStr">
        <is>
          <t xml:space="preserve"> </t>
        </is>
      </c>
      <c r="G2869" s="8" t="n">
        <v>0.07389999999999999</v>
      </c>
      <c r="I2869" s="8" t="n">
        <v>0.07389999999999999</v>
      </c>
      <c r="K2869" s="8" t="n">
        <v>0.07389999999999999</v>
      </c>
      <c r="M2869" s="8" t="n">
        <v>0.07389999999999999</v>
      </c>
      <c r="O2869" s="4" t="inlineStr">
        <is>
          <t xml:space="preserve"> </t>
        </is>
      </c>
      <c r="Q2869" s="4" t="inlineStr">
        <is>
          <t xml:space="preserve"> </t>
        </is>
      </c>
      <c r="S2869" s="4" t="inlineStr">
        <is>
          <t xml:space="preserve"> </t>
        </is>
      </c>
      <c r="U2869" s="4" t="inlineStr">
        <is>
          <t xml:space="preserve"> </t>
        </is>
      </c>
    </row>
    <row r="2870">
      <c r="A2870" s="4" t="inlineStr">
        <is>
          <t>Investment at amortized cost</t>
        </is>
      </c>
      <c r="B2870" s="4" t="inlineStr">
        <is>
          <t>[6],[7],[8],[9],[13],[15],[17]</t>
        </is>
      </c>
      <c r="C2870" s="6" t="n">
        <v>906000</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row>
    <row r="2871">
      <c r="A2871" s="4" t="inlineStr">
        <is>
          <t>Total investments at fair value</t>
        </is>
      </c>
      <c r="B2871" s="4" t="inlineStr">
        <is>
          <t>[6],[7],[8],[9],[17]</t>
        </is>
      </c>
      <c r="C2871" s="6" t="n">
        <v>899000</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row>
    <row r="2872">
      <c r="A2872" s="4" t="inlineStr">
        <is>
          <t>Percentage of Net Assets</t>
        </is>
      </c>
      <c r="B2872" s="4" t="inlineStr">
        <is>
          <t>[6],[7],[8],[9],[17]</t>
        </is>
      </c>
      <c r="C2872" s="8" t="n">
        <v>0.001</v>
      </c>
      <c r="E2872" s="4" t="inlineStr">
        <is>
          <t xml:space="preserve"> </t>
        </is>
      </c>
      <c r="G2872" s="8" t="n">
        <v>0.001</v>
      </c>
      <c r="I2872" s="8" t="n">
        <v>0.001</v>
      </c>
      <c r="K2872" s="8" t="n">
        <v>0.001</v>
      </c>
      <c r="M2872" s="8" t="n">
        <v>0.001</v>
      </c>
      <c r="O2872" s="4" t="inlineStr">
        <is>
          <t xml:space="preserve"> </t>
        </is>
      </c>
      <c r="Q2872" s="4" t="inlineStr">
        <is>
          <t xml:space="preserve"> </t>
        </is>
      </c>
      <c r="S2872" s="4" t="inlineStr">
        <is>
          <t xml:space="preserve"> </t>
        </is>
      </c>
      <c r="U2872" s="4" t="inlineStr">
        <is>
          <t xml:space="preserve"> </t>
        </is>
      </c>
    </row>
    <row r="2873">
      <c r="A2873" s="4" t="inlineStr">
        <is>
          <t>Investment, Identifier [Axis]: Equity and Other Investments Structured Credit Voya CLO Ltd, Series 2018-3A Structured Product ($2,750 par, due 10/2031) Initial Acquisition Date 6/22/2022 Reference Rate and Spread L + 5.75% Interest Rate 8.26%</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row>
    <row r="2874">
      <c r="A2874" s="4" t="inlineStr">
        <is>
          <t>Investment, par</t>
        </is>
      </c>
      <c r="B2874" s="4" t="inlineStr">
        <is>
          <t>[1],[2],[3],[5],[13]</t>
        </is>
      </c>
      <c r="C2874" s="4" t="inlineStr">
        <is>
          <t xml:space="preserve"> </t>
        </is>
      </c>
      <c r="E2874" s="6" t="n">
        <v>2750000</v>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row>
    <row r="2875">
      <c r="A2875" s="4" t="inlineStr">
        <is>
          <t>Investment, due date</t>
        </is>
      </c>
      <c r="B2875" s="4" t="inlineStr">
        <is>
          <t>[1],[2],[3],[5],[13]</t>
        </is>
      </c>
      <c r="C2875" s="4" t="inlineStr">
        <is>
          <t xml:space="preserve"> </t>
        </is>
      </c>
      <c r="E2875" s="4" t="inlineStr">
        <is>
          <t>2031-10</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4" t="inlineStr">
        <is>
          <t xml:space="preserve"> </t>
        </is>
      </c>
    </row>
    <row r="2876">
      <c r="A2876" s="4" t="inlineStr">
        <is>
          <t>Initial Acquisition Date</t>
        </is>
      </c>
      <c r="B2876" s="4" t="inlineStr">
        <is>
          <t>[1],[2],[3],[5],[13]</t>
        </is>
      </c>
      <c r="C2876" s="4" t="inlineStr">
        <is>
          <t xml:space="preserve"> </t>
        </is>
      </c>
      <c r="E2876" s="4" t="inlineStr">
        <is>
          <t>Jun. 22,  2022</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c r="U2876" s="4" t="inlineStr">
        <is>
          <t xml:space="preserve"> </t>
        </is>
      </c>
    </row>
    <row r="2877">
      <c r="A2877" s="4" t="inlineStr">
        <is>
          <t>Reference Rate</t>
        </is>
      </c>
      <c r="B2877" s="4" t="inlineStr">
        <is>
          <t>[1],[2],[3],[5],[13]</t>
        </is>
      </c>
      <c r="C2877" s="4" t="inlineStr">
        <is>
          <t xml:space="preserve"> </t>
        </is>
      </c>
      <c r="E2877" s="8" t="n">
        <v>0.0575</v>
      </c>
      <c r="G2877" s="4" t="inlineStr">
        <is>
          <t xml:space="preserve"> </t>
        </is>
      </c>
      <c r="I2877" s="4" t="inlineStr">
        <is>
          <t xml:space="preserve"> </t>
        </is>
      </c>
      <c r="K2877" s="4" t="inlineStr">
        <is>
          <t xml:space="preserve"> </t>
        </is>
      </c>
      <c r="M2877" s="4" t="inlineStr">
        <is>
          <t xml:space="preserve"> </t>
        </is>
      </c>
      <c r="O2877" s="8" t="n">
        <v>0.0575</v>
      </c>
      <c r="Q2877" s="8" t="n">
        <v>0.0575</v>
      </c>
      <c r="S2877" s="8" t="n">
        <v>0.0575</v>
      </c>
      <c r="U2877" s="8" t="n">
        <v>0.0575</v>
      </c>
    </row>
    <row r="2878">
      <c r="A2878" s="4" t="inlineStr">
        <is>
          <t>Interest Rate</t>
        </is>
      </c>
      <c r="B2878" s="4" t="inlineStr">
        <is>
          <t>[1],[2],[3],[5],[13]</t>
        </is>
      </c>
      <c r="C2878" s="4" t="inlineStr">
        <is>
          <t xml:space="preserve"> </t>
        </is>
      </c>
      <c r="E2878" s="8" t="n">
        <v>0.08260000000000001</v>
      </c>
      <c r="G2878" s="4" t="inlineStr">
        <is>
          <t xml:space="preserve"> </t>
        </is>
      </c>
      <c r="I2878" s="4" t="inlineStr">
        <is>
          <t xml:space="preserve"> </t>
        </is>
      </c>
      <c r="K2878" s="4" t="inlineStr">
        <is>
          <t xml:space="preserve"> </t>
        </is>
      </c>
      <c r="M2878" s="4" t="inlineStr">
        <is>
          <t xml:space="preserve"> </t>
        </is>
      </c>
      <c r="O2878" s="8" t="n">
        <v>0.08260000000000001</v>
      </c>
      <c r="Q2878" s="8" t="n">
        <v>0.08260000000000001</v>
      </c>
      <c r="S2878" s="8" t="n">
        <v>0.08260000000000001</v>
      </c>
      <c r="U2878" s="8" t="n">
        <v>0.08260000000000001</v>
      </c>
    </row>
    <row r="2879">
      <c r="A2879" s="4" t="inlineStr">
        <is>
          <t>Investment at amortized cost</t>
        </is>
      </c>
      <c r="B2879" s="4" t="inlineStr">
        <is>
          <t>[1],[2],[3],[5],[10],[11],[13]</t>
        </is>
      </c>
      <c r="C2879" s="4" t="inlineStr">
        <is>
          <t xml:space="preserve"> </t>
        </is>
      </c>
      <c r="E2879" s="6" t="n">
        <v>2382000</v>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row>
    <row r="2880">
      <c r="A2880" s="4" t="inlineStr">
        <is>
          <t>Total investments at fair value</t>
        </is>
      </c>
      <c r="B2880" s="4" t="inlineStr">
        <is>
          <t>[1],[2],[3],[5],[13]</t>
        </is>
      </c>
      <c r="C2880" s="4" t="inlineStr">
        <is>
          <t xml:space="preserve"> </t>
        </is>
      </c>
      <c r="E2880" s="6" t="n">
        <v>2166000</v>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row>
    <row r="2881">
      <c r="A2881" s="4" t="inlineStr">
        <is>
          <t>Percentage of Net Assets</t>
        </is>
      </c>
      <c r="B2881" s="4" t="inlineStr">
        <is>
          <t>[1],[2],[3],[5],[13]</t>
        </is>
      </c>
      <c r="C2881" s="4" t="inlineStr">
        <is>
          <t xml:space="preserve"> </t>
        </is>
      </c>
      <c r="E2881" s="8" t="n">
        <v>0.001</v>
      </c>
      <c r="G2881" s="4" t="inlineStr">
        <is>
          <t xml:space="preserve"> </t>
        </is>
      </c>
      <c r="I2881" s="4" t="inlineStr">
        <is>
          <t xml:space="preserve"> </t>
        </is>
      </c>
      <c r="K2881" s="4" t="inlineStr">
        <is>
          <t xml:space="preserve"> </t>
        </is>
      </c>
      <c r="M2881" s="4" t="inlineStr">
        <is>
          <t xml:space="preserve"> </t>
        </is>
      </c>
      <c r="O2881" s="8" t="n">
        <v>0.001</v>
      </c>
      <c r="Q2881" s="8" t="n">
        <v>0.001</v>
      </c>
      <c r="S2881" s="8" t="n">
        <v>0.001</v>
      </c>
      <c r="U2881" s="8" t="n">
        <v>0.001</v>
      </c>
    </row>
    <row r="2882">
      <c r="A2882" s="4" t="inlineStr">
        <is>
          <t>Investment, Identifier [Axis]: Equity and Other Investments Structured Credit Voya CLO Ltd, Series 2018-3A Structured Product ($2,750 par,due 10/2031) Initial Acquisition Date 6/22/2022 Reference Rate and Spread L+ 5.75% Interest Rate 10.54%</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row>
    <row r="2883">
      <c r="A2883" s="4" t="inlineStr">
        <is>
          <t>Investment, par</t>
        </is>
      </c>
      <c r="B2883" s="4" t="inlineStr">
        <is>
          <t>[6],[7],[8],[9],[17]</t>
        </is>
      </c>
      <c r="C2883" s="6" t="n">
        <v>2750000</v>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4" t="inlineStr">
        <is>
          <t xml:space="preserve"> </t>
        </is>
      </c>
    </row>
    <row r="2884">
      <c r="A2884" s="4" t="inlineStr">
        <is>
          <t>Investment, due date</t>
        </is>
      </c>
      <c r="B2884" s="4" t="inlineStr">
        <is>
          <t>[6],[7],[8],[9],[17]</t>
        </is>
      </c>
      <c r="C2884" s="4" t="inlineStr">
        <is>
          <t>2031-10</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row>
    <row r="2885">
      <c r="A2885" s="4" t="inlineStr">
        <is>
          <t>Initial Acquisition Date</t>
        </is>
      </c>
      <c r="B2885" s="4" t="inlineStr">
        <is>
          <t>[6],[7],[8],[9],[17]</t>
        </is>
      </c>
      <c r="C2885" s="4" t="inlineStr">
        <is>
          <t>Jun. 22,  2022</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row>
    <row r="2886">
      <c r="A2886" s="4" t="inlineStr">
        <is>
          <t>Reference Rate</t>
        </is>
      </c>
      <c r="B2886" s="4" t="inlineStr">
        <is>
          <t>[6],[7],[8],[9],[17]</t>
        </is>
      </c>
      <c r="C2886" s="8" t="n">
        <v>0.0575</v>
      </c>
      <c r="E2886" s="4" t="inlineStr">
        <is>
          <t xml:space="preserve"> </t>
        </is>
      </c>
      <c r="G2886" s="8" t="n">
        <v>0.0575</v>
      </c>
      <c r="I2886" s="8" t="n">
        <v>0.0575</v>
      </c>
      <c r="K2886" s="8" t="n">
        <v>0.0575</v>
      </c>
      <c r="M2886" s="8" t="n">
        <v>0.0575</v>
      </c>
      <c r="O2886" s="4" t="inlineStr">
        <is>
          <t xml:space="preserve"> </t>
        </is>
      </c>
      <c r="Q2886" s="4" t="inlineStr">
        <is>
          <t xml:space="preserve"> </t>
        </is>
      </c>
      <c r="S2886" s="4" t="inlineStr">
        <is>
          <t xml:space="preserve"> </t>
        </is>
      </c>
      <c r="U2886" s="4" t="inlineStr">
        <is>
          <t xml:space="preserve"> </t>
        </is>
      </c>
    </row>
    <row r="2887">
      <c r="A2887" s="4" t="inlineStr">
        <is>
          <t>Interest Rate</t>
        </is>
      </c>
      <c r="B2887" s="4" t="inlineStr">
        <is>
          <t>[6],[7],[8],[9],[17]</t>
        </is>
      </c>
      <c r="C2887" s="8" t="n">
        <v>0.1054</v>
      </c>
      <c r="E2887" s="4" t="inlineStr">
        <is>
          <t xml:space="preserve"> </t>
        </is>
      </c>
      <c r="G2887" s="8" t="n">
        <v>0.1054</v>
      </c>
      <c r="I2887" s="8" t="n">
        <v>0.1054</v>
      </c>
      <c r="K2887" s="8" t="n">
        <v>0.1054</v>
      </c>
      <c r="M2887" s="8" t="n">
        <v>0.1054</v>
      </c>
      <c r="O2887" s="4" t="inlineStr">
        <is>
          <t xml:space="preserve"> </t>
        </is>
      </c>
      <c r="Q2887" s="4" t="inlineStr">
        <is>
          <t xml:space="preserve"> </t>
        </is>
      </c>
      <c r="S2887" s="4" t="inlineStr">
        <is>
          <t xml:space="preserve"> </t>
        </is>
      </c>
      <c r="U2887" s="4" t="inlineStr">
        <is>
          <t xml:space="preserve"> </t>
        </is>
      </c>
    </row>
    <row r="2888">
      <c r="A2888" s="4" t="inlineStr">
        <is>
          <t>Investment at amortized cost</t>
        </is>
      </c>
      <c r="B2888" s="4" t="inlineStr">
        <is>
          <t>[6],[7],[8],[9],[13],[15],[17]</t>
        </is>
      </c>
      <c r="C2888" s="6" t="n">
        <v>2395000</v>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row>
    <row r="2889">
      <c r="A2889" s="4" t="inlineStr">
        <is>
          <t>Total investments at fair value</t>
        </is>
      </c>
      <c r="B2889" s="4" t="inlineStr">
        <is>
          <t>[6],[7],[8],[9],[17]</t>
        </is>
      </c>
      <c r="C2889" s="6" t="n">
        <v>2214000</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row>
    <row r="2890">
      <c r="A2890" s="4" t="inlineStr">
        <is>
          <t>Percentage of Net Assets</t>
        </is>
      </c>
      <c r="B2890" s="4" t="inlineStr">
        <is>
          <t>[6],[7],[8],[9],[17]</t>
        </is>
      </c>
      <c r="C2890" s="8" t="n">
        <v>0.002</v>
      </c>
      <c r="E2890" s="4" t="inlineStr">
        <is>
          <t xml:space="preserve"> </t>
        </is>
      </c>
      <c r="G2890" s="8" t="n">
        <v>0.002</v>
      </c>
      <c r="I2890" s="8" t="n">
        <v>0.002</v>
      </c>
      <c r="K2890" s="8" t="n">
        <v>0.002</v>
      </c>
      <c r="M2890" s="8" t="n">
        <v>0.002</v>
      </c>
      <c r="O2890" s="4" t="inlineStr">
        <is>
          <t xml:space="preserve"> </t>
        </is>
      </c>
      <c r="Q2890" s="4" t="inlineStr">
        <is>
          <t xml:space="preserve"> </t>
        </is>
      </c>
      <c r="S2890" s="4" t="inlineStr">
        <is>
          <t xml:space="preserve"> </t>
        </is>
      </c>
      <c r="U2890" s="4" t="inlineStr">
        <is>
          <t xml:space="preserve"> </t>
        </is>
      </c>
    </row>
    <row r="2891">
      <c r="A2891" s="4" t="inlineStr">
        <is>
          <t>Investment, Identifier [Axis]: Equity and Other Investments Structured Credit Whitebox CLO I Ltd, Series 2020-2A Structured Product ($1,125 par, due 10/2034) Initial Acquisition Date 7/12/2022 Reference Rate and Spread L + 3.35% Interest Rate 6.13%</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row>
    <row r="2892">
      <c r="A2892" s="4" t="inlineStr">
        <is>
          <t>Investment, par</t>
        </is>
      </c>
      <c r="B2892" s="4" t="inlineStr">
        <is>
          <t>[1],[2],[3],[5],[13]</t>
        </is>
      </c>
      <c r="C2892" s="4" t="inlineStr">
        <is>
          <t xml:space="preserve"> </t>
        </is>
      </c>
      <c r="E2892" s="6" t="n">
        <v>1125000</v>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row>
    <row r="2893">
      <c r="A2893" s="4" t="inlineStr">
        <is>
          <t>Investment, due date</t>
        </is>
      </c>
      <c r="B2893" s="4" t="inlineStr">
        <is>
          <t>[1],[2],[3],[5],[13]</t>
        </is>
      </c>
      <c r="C2893" s="4" t="inlineStr">
        <is>
          <t xml:space="preserve"> </t>
        </is>
      </c>
      <c r="E2893" s="4" t="inlineStr">
        <is>
          <t>2034-10</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row>
    <row r="2894">
      <c r="A2894" s="4" t="inlineStr">
        <is>
          <t>Initial Acquisition Date</t>
        </is>
      </c>
      <c r="B2894" s="4" t="inlineStr">
        <is>
          <t>[1],[2],[3],[5],[13]</t>
        </is>
      </c>
      <c r="C2894" s="4" t="inlineStr">
        <is>
          <t xml:space="preserve"> </t>
        </is>
      </c>
      <c r="E2894" s="4" t="inlineStr">
        <is>
          <t>Jul. 12,  2022</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row>
    <row r="2895">
      <c r="A2895" s="4" t="inlineStr">
        <is>
          <t>Reference Rate</t>
        </is>
      </c>
      <c r="B2895" s="4" t="inlineStr">
        <is>
          <t>[1],[2],[3],[5],[13]</t>
        </is>
      </c>
      <c r="C2895" s="4" t="inlineStr">
        <is>
          <t xml:space="preserve"> </t>
        </is>
      </c>
      <c r="E2895" s="8" t="n">
        <v>0.0335</v>
      </c>
      <c r="G2895" s="4" t="inlineStr">
        <is>
          <t xml:space="preserve"> </t>
        </is>
      </c>
      <c r="I2895" s="4" t="inlineStr">
        <is>
          <t xml:space="preserve"> </t>
        </is>
      </c>
      <c r="K2895" s="4" t="inlineStr">
        <is>
          <t xml:space="preserve"> </t>
        </is>
      </c>
      <c r="M2895" s="4" t="inlineStr">
        <is>
          <t xml:space="preserve"> </t>
        </is>
      </c>
      <c r="O2895" s="8" t="n">
        <v>0.0335</v>
      </c>
      <c r="Q2895" s="8" t="n">
        <v>0.0335</v>
      </c>
      <c r="S2895" s="8" t="n">
        <v>0.0335</v>
      </c>
      <c r="U2895" s="8" t="n">
        <v>0.0335</v>
      </c>
    </row>
    <row r="2896">
      <c r="A2896" s="4" t="inlineStr">
        <is>
          <t>Interest Rate</t>
        </is>
      </c>
      <c r="B2896" s="4" t="inlineStr">
        <is>
          <t>[1],[2],[3],[5],[13]</t>
        </is>
      </c>
      <c r="C2896" s="4" t="inlineStr">
        <is>
          <t xml:space="preserve"> </t>
        </is>
      </c>
      <c r="E2896" s="8" t="n">
        <v>0.0613</v>
      </c>
      <c r="G2896" s="4" t="inlineStr">
        <is>
          <t xml:space="preserve"> </t>
        </is>
      </c>
      <c r="I2896" s="4" t="inlineStr">
        <is>
          <t xml:space="preserve"> </t>
        </is>
      </c>
      <c r="K2896" s="4" t="inlineStr">
        <is>
          <t xml:space="preserve"> </t>
        </is>
      </c>
      <c r="M2896" s="4" t="inlineStr">
        <is>
          <t xml:space="preserve"> </t>
        </is>
      </c>
      <c r="O2896" s="8" t="n">
        <v>0.0613</v>
      </c>
      <c r="Q2896" s="8" t="n">
        <v>0.0613</v>
      </c>
      <c r="S2896" s="8" t="n">
        <v>0.0613</v>
      </c>
      <c r="U2896" s="8" t="n">
        <v>0.0613</v>
      </c>
    </row>
    <row r="2897">
      <c r="A2897" s="4" t="inlineStr">
        <is>
          <t>Investment at amortized cost</t>
        </is>
      </c>
      <c r="B2897" s="4" t="inlineStr">
        <is>
          <t>[1],[2],[3],[5],[10],[11],[13]</t>
        </is>
      </c>
      <c r="C2897" s="4" t="inlineStr">
        <is>
          <t xml:space="preserve"> </t>
        </is>
      </c>
      <c r="E2897" s="6" t="n">
        <v>1005000</v>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row>
    <row r="2898">
      <c r="A2898" s="4" t="inlineStr">
        <is>
          <t>Total investments at fair value</t>
        </is>
      </c>
      <c r="B2898" s="4" t="inlineStr">
        <is>
          <t>[1],[2],[3],[5],[13]</t>
        </is>
      </c>
      <c r="C2898" s="4" t="inlineStr">
        <is>
          <t xml:space="preserve"> </t>
        </is>
      </c>
      <c r="E2898" s="6" t="n">
        <v>1056000</v>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row>
    <row r="2899">
      <c r="A2899" s="4" t="inlineStr">
        <is>
          <t>Percentage of Net Assets</t>
        </is>
      </c>
      <c r="B2899" s="4" t="inlineStr">
        <is>
          <t>[1],[2],[3],[5],[13]</t>
        </is>
      </c>
      <c r="C2899" s="4" t="inlineStr">
        <is>
          <t xml:space="preserve"> </t>
        </is>
      </c>
      <c r="E2899" s="9" t="n">
        <v>0</v>
      </c>
      <c r="G2899" s="4" t="inlineStr">
        <is>
          <t xml:space="preserve"> </t>
        </is>
      </c>
      <c r="I2899" s="4" t="inlineStr">
        <is>
          <t xml:space="preserve"> </t>
        </is>
      </c>
      <c r="K2899" s="4" t="inlineStr">
        <is>
          <t xml:space="preserve"> </t>
        </is>
      </c>
      <c r="M2899" s="4" t="inlineStr">
        <is>
          <t xml:space="preserve"> </t>
        </is>
      </c>
      <c r="O2899" s="9" t="n">
        <v>0</v>
      </c>
      <c r="Q2899" s="9" t="n">
        <v>0</v>
      </c>
      <c r="S2899" s="9" t="n">
        <v>0</v>
      </c>
      <c r="U2899" s="9" t="n">
        <v>0</v>
      </c>
    </row>
    <row r="2900">
      <c r="A2900" s="4" t="inlineStr">
        <is>
          <t>Investment, Identifier [Axis]: Equity and Other Investments Structured Credit Whitebox CLO I Ltd, Series 2020-2A Structured Product ($1,125par,due 10/2034) Initial Acquisition Date 7/12/2022 Reference Rate and Spread L+ 3.35% Interest Rate 8.17%</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row>
    <row r="2901">
      <c r="A2901" s="4" t="inlineStr">
        <is>
          <t>Investment, par</t>
        </is>
      </c>
      <c r="B2901" s="4" t="inlineStr">
        <is>
          <t>[6],[7],[8],[9],[17]</t>
        </is>
      </c>
      <c r="C2901" s="6" t="n">
        <v>1125000</v>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row>
    <row r="2902">
      <c r="A2902" s="4" t="inlineStr">
        <is>
          <t>Investment, due date</t>
        </is>
      </c>
      <c r="B2902" s="4" t="inlineStr">
        <is>
          <t>[6],[7],[8],[9],[17]</t>
        </is>
      </c>
      <c r="C2902" s="4" t="inlineStr">
        <is>
          <t>2034-10</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row>
    <row r="2903">
      <c r="A2903" s="4" t="inlineStr">
        <is>
          <t>Initial Acquisition Date</t>
        </is>
      </c>
      <c r="B2903" s="4" t="inlineStr">
        <is>
          <t>[6],[7],[8],[9],[17]</t>
        </is>
      </c>
      <c r="C2903" s="4" t="inlineStr">
        <is>
          <t>Jul. 12,  2022</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row>
    <row r="2904">
      <c r="A2904" s="4" t="inlineStr">
        <is>
          <t>Reference Rate</t>
        </is>
      </c>
      <c r="B2904" s="4" t="inlineStr">
        <is>
          <t>[6],[7],[8],[9],[17]</t>
        </is>
      </c>
      <c r="C2904" s="8" t="n">
        <v>0.0335</v>
      </c>
      <c r="E2904" s="4" t="inlineStr">
        <is>
          <t xml:space="preserve"> </t>
        </is>
      </c>
      <c r="G2904" s="8" t="n">
        <v>0.0335</v>
      </c>
      <c r="I2904" s="8" t="n">
        <v>0.0335</v>
      </c>
      <c r="K2904" s="8" t="n">
        <v>0.0335</v>
      </c>
      <c r="M2904" s="8" t="n">
        <v>0.0335</v>
      </c>
      <c r="O2904" s="4" t="inlineStr">
        <is>
          <t xml:space="preserve"> </t>
        </is>
      </c>
      <c r="Q2904" s="4" t="inlineStr">
        <is>
          <t xml:space="preserve"> </t>
        </is>
      </c>
      <c r="S2904" s="4" t="inlineStr">
        <is>
          <t xml:space="preserve"> </t>
        </is>
      </c>
      <c r="U2904" s="4" t="inlineStr">
        <is>
          <t xml:space="preserve"> </t>
        </is>
      </c>
    </row>
    <row r="2905">
      <c r="A2905" s="4" t="inlineStr">
        <is>
          <t>Interest Rate</t>
        </is>
      </c>
      <c r="B2905" s="4" t="inlineStr">
        <is>
          <t>[6],[7],[8],[9],[17]</t>
        </is>
      </c>
      <c r="C2905" s="8" t="n">
        <v>0.08169999999999999</v>
      </c>
      <c r="E2905" s="4" t="inlineStr">
        <is>
          <t xml:space="preserve"> </t>
        </is>
      </c>
      <c r="G2905" s="8" t="n">
        <v>0.08169999999999999</v>
      </c>
      <c r="I2905" s="8" t="n">
        <v>0.08169999999999999</v>
      </c>
      <c r="K2905" s="8" t="n">
        <v>0.08169999999999999</v>
      </c>
      <c r="M2905" s="8" t="n">
        <v>0.08169999999999999</v>
      </c>
      <c r="O2905" s="4" t="inlineStr">
        <is>
          <t xml:space="preserve"> </t>
        </is>
      </c>
      <c r="Q2905" s="4" t="inlineStr">
        <is>
          <t xml:space="preserve"> </t>
        </is>
      </c>
      <c r="S2905" s="4" t="inlineStr">
        <is>
          <t xml:space="preserve"> </t>
        </is>
      </c>
      <c r="U2905" s="4" t="inlineStr">
        <is>
          <t xml:space="preserve"> </t>
        </is>
      </c>
    </row>
    <row r="2906">
      <c r="A2906" s="4" t="inlineStr">
        <is>
          <t>Investment at amortized cost</t>
        </is>
      </c>
      <c r="B2906" s="4" t="inlineStr">
        <is>
          <t>[6],[7],[8],[9],[13],[15],[17]</t>
        </is>
      </c>
      <c r="C2906" s="6" t="n">
        <v>1008000</v>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row>
    <row r="2907">
      <c r="A2907" s="4" t="inlineStr">
        <is>
          <t>Total investments at fair value</t>
        </is>
      </c>
      <c r="B2907" s="4" t="inlineStr">
        <is>
          <t>[6],[7],[8],[9],[17]</t>
        </is>
      </c>
      <c r="C2907" s="6" t="n">
        <v>1032000</v>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4" t="inlineStr">
        <is>
          <t xml:space="preserve"> </t>
        </is>
      </c>
    </row>
    <row r="2908">
      <c r="A2908" s="4" t="inlineStr">
        <is>
          <t>Percentage of Net Assets</t>
        </is>
      </c>
      <c r="B2908" s="4" t="inlineStr">
        <is>
          <t>[6],[7],[8],[9],[17]</t>
        </is>
      </c>
      <c r="C2908" s="8" t="n">
        <v>0.001</v>
      </c>
      <c r="E2908" s="4" t="inlineStr">
        <is>
          <t xml:space="preserve"> </t>
        </is>
      </c>
      <c r="G2908" s="8" t="n">
        <v>0.001</v>
      </c>
      <c r="I2908" s="8" t="n">
        <v>0.001</v>
      </c>
      <c r="K2908" s="8" t="n">
        <v>0.001</v>
      </c>
      <c r="M2908" s="8" t="n">
        <v>0.001</v>
      </c>
      <c r="O2908" s="4" t="inlineStr">
        <is>
          <t xml:space="preserve"> </t>
        </is>
      </c>
      <c r="Q2908" s="4" t="inlineStr">
        <is>
          <t xml:space="preserve"> </t>
        </is>
      </c>
      <c r="S2908" s="4" t="inlineStr">
        <is>
          <t xml:space="preserve"> </t>
        </is>
      </c>
      <c r="U2908" s="4" t="inlineStr">
        <is>
          <t xml:space="preserve"> </t>
        </is>
      </c>
    </row>
    <row r="2909">
      <c r="A2909" s="4" t="inlineStr">
        <is>
          <t>Investment, Identifier [Axis]: Equity and Other Investments Structured Credit Wind River CLO Ltd, Series 2014-2A Structured Product ($1,500 par, due 1/2031) Initial Acquisition Date 6/23/2022 Reference Rate and SpEquity and Other Investments Structured Credit Wind River CLO Ltd, Series 2014-2A Structured Product ($1,500 par, due 1/2031) Initial Acquisition Date 6/23/2022 Reference Rate and Spread L + 2.90% Interest Rate 5.41%read L + 2.90% Interest Rate 5.41%</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row>
    <row r="2910">
      <c r="A2910" s="4" t="inlineStr">
        <is>
          <t>Reference Rate</t>
        </is>
      </c>
      <c r="B2910" s="4" t="inlineStr">
        <is>
          <t>[1],[2],[3],[5],[13]</t>
        </is>
      </c>
      <c r="C2910" s="4" t="inlineStr">
        <is>
          <t xml:space="preserve"> </t>
        </is>
      </c>
      <c r="E2910" s="8" t="n">
        <v>0.029</v>
      </c>
      <c r="G2910" s="4" t="inlineStr">
        <is>
          <t xml:space="preserve"> </t>
        </is>
      </c>
      <c r="I2910" s="4" t="inlineStr">
        <is>
          <t xml:space="preserve"> </t>
        </is>
      </c>
      <c r="K2910" s="4" t="inlineStr">
        <is>
          <t xml:space="preserve"> </t>
        </is>
      </c>
      <c r="M2910" s="4" t="inlineStr">
        <is>
          <t xml:space="preserve"> </t>
        </is>
      </c>
      <c r="O2910" s="8" t="n">
        <v>0.029</v>
      </c>
      <c r="Q2910" s="8" t="n">
        <v>0.029</v>
      </c>
      <c r="S2910" s="8" t="n">
        <v>0.029</v>
      </c>
      <c r="U2910" s="8" t="n">
        <v>0.029</v>
      </c>
    </row>
    <row r="2911">
      <c r="A2911" s="4" t="inlineStr">
        <is>
          <t>Investment, Identifier [Axis]: Equity and Other Investments Structured Credit Wind River CLO Ltd, Series 2014-2A Structured Product ($1,500 par, due 1/2031) Initial Acquisition Date 6/23/2022 Reference Rate and Spread L + 2.90% Interest Rate 5.41%</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row>
    <row r="2912">
      <c r="A2912" s="4" t="inlineStr">
        <is>
          <t>Investment, par</t>
        </is>
      </c>
      <c r="B2912" s="4" t="inlineStr">
        <is>
          <t>[1],[2],[3],[5],[13]</t>
        </is>
      </c>
      <c r="C2912" s="4" t="inlineStr">
        <is>
          <t xml:space="preserve"> </t>
        </is>
      </c>
      <c r="E2912" s="6" t="n">
        <v>1500000</v>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row>
    <row r="2913">
      <c r="A2913" s="4" t="inlineStr">
        <is>
          <t>Investment, due date</t>
        </is>
      </c>
      <c r="B2913" s="4" t="inlineStr">
        <is>
          <t>[1],[2],[3],[5],[13]</t>
        </is>
      </c>
      <c r="C2913" s="4" t="inlineStr">
        <is>
          <t xml:space="preserve"> </t>
        </is>
      </c>
      <c r="E2913" s="4" t="inlineStr">
        <is>
          <t>2031-01</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row>
    <row r="2914">
      <c r="A2914" s="4" t="inlineStr">
        <is>
          <t>Initial Acquisition Date</t>
        </is>
      </c>
      <c r="B2914" s="4" t="inlineStr">
        <is>
          <t>[1],[2],[3],[5],[13]</t>
        </is>
      </c>
      <c r="C2914" s="4" t="inlineStr">
        <is>
          <t xml:space="preserve"> </t>
        </is>
      </c>
      <c r="E2914" s="4" t="inlineStr">
        <is>
          <t>Jun. 23,  2022</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row>
    <row r="2915">
      <c r="A2915" s="4" t="inlineStr">
        <is>
          <t>Interest Rate</t>
        </is>
      </c>
      <c r="B2915" s="4" t="inlineStr">
        <is>
          <t>[1],[2],[3],[5],[13]</t>
        </is>
      </c>
      <c r="C2915" s="4" t="inlineStr">
        <is>
          <t xml:space="preserve"> </t>
        </is>
      </c>
      <c r="E2915" s="8" t="n">
        <v>0.0541</v>
      </c>
      <c r="G2915" s="4" t="inlineStr">
        <is>
          <t xml:space="preserve"> </t>
        </is>
      </c>
      <c r="I2915" s="4" t="inlineStr">
        <is>
          <t xml:space="preserve"> </t>
        </is>
      </c>
      <c r="K2915" s="4" t="inlineStr">
        <is>
          <t xml:space="preserve"> </t>
        </is>
      </c>
      <c r="M2915" s="4" t="inlineStr">
        <is>
          <t xml:space="preserve"> </t>
        </is>
      </c>
      <c r="O2915" s="8" t="n">
        <v>0.0541</v>
      </c>
      <c r="Q2915" s="8" t="n">
        <v>0.0541</v>
      </c>
      <c r="S2915" s="8" t="n">
        <v>0.0541</v>
      </c>
      <c r="U2915" s="8" t="n">
        <v>0.0541</v>
      </c>
    </row>
    <row r="2916">
      <c r="A2916" s="4" t="inlineStr">
        <is>
          <t>Investment at amortized cost</t>
        </is>
      </c>
      <c r="B2916" s="4" t="inlineStr">
        <is>
          <t>[1],[2],[3],[5],[10],[11],[13]</t>
        </is>
      </c>
      <c r="C2916" s="4" t="inlineStr">
        <is>
          <t xml:space="preserve"> </t>
        </is>
      </c>
      <c r="E2916" s="6" t="n">
        <v>1347000</v>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row>
    <row r="2917">
      <c r="A2917" s="4" t="inlineStr">
        <is>
          <t>Total investments at fair value</t>
        </is>
      </c>
      <c r="B2917" s="4" t="inlineStr">
        <is>
          <t>[1],[2],[3],[5],[13]</t>
        </is>
      </c>
      <c r="C2917" s="4" t="inlineStr">
        <is>
          <t xml:space="preserve"> </t>
        </is>
      </c>
      <c r="E2917" s="6" t="n">
        <v>1293000</v>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row>
    <row r="2918">
      <c r="A2918" s="4" t="inlineStr">
        <is>
          <t>Percentage of Net Assets</t>
        </is>
      </c>
      <c r="B2918" s="4" t="inlineStr">
        <is>
          <t>[1],[2],[3],[5],[13]</t>
        </is>
      </c>
      <c r="C2918" s="4" t="inlineStr">
        <is>
          <t xml:space="preserve"> </t>
        </is>
      </c>
      <c r="E2918" s="9" t="n">
        <v>0</v>
      </c>
      <c r="G2918" s="4" t="inlineStr">
        <is>
          <t xml:space="preserve"> </t>
        </is>
      </c>
      <c r="I2918" s="4" t="inlineStr">
        <is>
          <t xml:space="preserve"> </t>
        </is>
      </c>
      <c r="K2918" s="4" t="inlineStr">
        <is>
          <t xml:space="preserve"> </t>
        </is>
      </c>
      <c r="M2918" s="4" t="inlineStr">
        <is>
          <t xml:space="preserve"> </t>
        </is>
      </c>
      <c r="O2918" s="9" t="n">
        <v>0</v>
      </c>
      <c r="Q2918" s="9" t="n">
        <v>0</v>
      </c>
      <c r="S2918" s="9" t="n">
        <v>0</v>
      </c>
      <c r="U2918" s="9" t="n">
        <v>0</v>
      </c>
    </row>
    <row r="2919">
      <c r="A2919" s="4" t="inlineStr">
        <is>
          <t>Investment, Identifier [Axis]: Equity and Other Investments Structured Credit Wind River CLO Ltd, Series 2014-2A Structured Product ($1,500par,due 1/2031) Initial Acquisition Date 6/23/2022 Reference Rate and Spread L+ 2.90% Interest Rate 7.69%</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row>
    <row r="2920">
      <c r="A2920" s="4" t="inlineStr">
        <is>
          <t>Investment, par</t>
        </is>
      </c>
      <c r="B2920" s="4" t="inlineStr">
        <is>
          <t>[6],[7],[8],[9],[17]</t>
        </is>
      </c>
      <c r="C2920" s="6" t="n">
        <v>1500000</v>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row>
    <row r="2921">
      <c r="A2921" s="4" t="inlineStr">
        <is>
          <t>Investment, due date</t>
        </is>
      </c>
      <c r="B2921" s="4" t="inlineStr">
        <is>
          <t>[6],[7],[8],[9],[17]</t>
        </is>
      </c>
      <c r="C2921" s="4" t="inlineStr">
        <is>
          <t>2031-01</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row>
    <row r="2922">
      <c r="A2922" s="4" t="inlineStr">
        <is>
          <t>Initial Acquisition Date</t>
        </is>
      </c>
      <c r="B2922" s="4" t="inlineStr">
        <is>
          <t>[6],[7],[8],[9],[17]</t>
        </is>
      </c>
      <c r="C2922" s="4" t="inlineStr">
        <is>
          <t>Jun. 23,  2022</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row>
    <row r="2923">
      <c r="A2923" s="4" t="inlineStr">
        <is>
          <t>Reference Rate</t>
        </is>
      </c>
      <c r="B2923" s="4" t="inlineStr">
        <is>
          <t>[6],[7],[8],[9],[17]</t>
        </is>
      </c>
      <c r="C2923" s="8" t="n">
        <v>0.029</v>
      </c>
      <c r="E2923" s="4" t="inlineStr">
        <is>
          <t xml:space="preserve"> </t>
        </is>
      </c>
      <c r="G2923" s="8" t="n">
        <v>0.029</v>
      </c>
      <c r="I2923" s="8" t="n">
        <v>0.029</v>
      </c>
      <c r="K2923" s="8" t="n">
        <v>0.029</v>
      </c>
      <c r="M2923" s="8" t="n">
        <v>0.029</v>
      </c>
      <c r="O2923" s="4" t="inlineStr">
        <is>
          <t xml:space="preserve"> </t>
        </is>
      </c>
      <c r="Q2923" s="4" t="inlineStr">
        <is>
          <t xml:space="preserve"> </t>
        </is>
      </c>
      <c r="S2923" s="4" t="inlineStr">
        <is>
          <t xml:space="preserve"> </t>
        </is>
      </c>
      <c r="U2923" s="4" t="inlineStr">
        <is>
          <t xml:space="preserve"> </t>
        </is>
      </c>
    </row>
    <row r="2924">
      <c r="A2924" s="4" t="inlineStr">
        <is>
          <t>Interest Rate</t>
        </is>
      </c>
      <c r="B2924" s="4" t="inlineStr">
        <is>
          <t>[6],[7],[8],[9],[17]</t>
        </is>
      </c>
      <c r="C2924" s="8" t="n">
        <v>0.0769</v>
      </c>
      <c r="E2924" s="4" t="inlineStr">
        <is>
          <t xml:space="preserve"> </t>
        </is>
      </c>
      <c r="G2924" s="8" t="n">
        <v>0.0769</v>
      </c>
      <c r="I2924" s="8" t="n">
        <v>0.0769</v>
      </c>
      <c r="K2924" s="8" t="n">
        <v>0.0769</v>
      </c>
      <c r="M2924" s="8" t="n">
        <v>0.0769</v>
      </c>
      <c r="O2924" s="4" t="inlineStr">
        <is>
          <t xml:space="preserve"> </t>
        </is>
      </c>
      <c r="Q2924" s="4" t="inlineStr">
        <is>
          <t xml:space="preserve"> </t>
        </is>
      </c>
      <c r="S2924" s="4" t="inlineStr">
        <is>
          <t xml:space="preserve"> </t>
        </is>
      </c>
      <c r="U2924" s="4" t="inlineStr">
        <is>
          <t xml:space="preserve"> </t>
        </is>
      </c>
    </row>
    <row r="2925">
      <c r="A2925" s="4" t="inlineStr">
        <is>
          <t>Investment at amortized cost</t>
        </is>
      </c>
      <c r="B2925" s="4" t="inlineStr">
        <is>
          <t>[6],[7],[8],[9],[13],[15],[17]</t>
        </is>
      </c>
      <c r="C2925" s="6" t="n">
        <v>1366000</v>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row>
    <row r="2926">
      <c r="A2926" s="4" t="inlineStr">
        <is>
          <t>Total investments at fair value</t>
        </is>
      </c>
      <c r="B2926" s="4" t="inlineStr">
        <is>
          <t>[6],[7],[8],[9],[17]</t>
        </is>
      </c>
      <c r="C2926" s="6" t="n">
        <v>1253000</v>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row>
    <row r="2927">
      <c r="A2927" s="4" t="inlineStr">
        <is>
          <t>Percentage of Net Assets</t>
        </is>
      </c>
      <c r="B2927" s="4" t="inlineStr">
        <is>
          <t>[6],[7],[8],[9],[17]</t>
        </is>
      </c>
      <c r="C2927" s="8" t="n">
        <v>0.001</v>
      </c>
      <c r="E2927" s="4" t="inlineStr">
        <is>
          <t xml:space="preserve"> </t>
        </is>
      </c>
      <c r="G2927" s="8" t="n">
        <v>0.001</v>
      </c>
      <c r="I2927" s="8" t="n">
        <v>0.001</v>
      </c>
      <c r="K2927" s="8" t="n">
        <v>0.001</v>
      </c>
      <c r="M2927" s="8" t="n">
        <v>0.001</v>
      </c>
      <c r="O2927" s="4" t="inlineStr">
        <is>
          <t xml:space="preserve"> </t>
        </is>
      </c>
      <c r="Q2927" s="4" t="inlineStr">
        <is>
          <t xml:space="preserve"> </t>
        </is>
      </c>
      <c r="S2927" s="4" t="inlineStr">
        <is>
          <t xml:space="preserve"> </t>
        </is>
      </c>
      <c r="U2927" s="4" t="inlineStr">
        <is>
          <t xml:space="preserve"> </t>
        </is>
      </c>
    </row>
    <row r="2928">
      <c r="A2928" s="4" t="inlineStr">
        <is>
          <t>Investment, Identifier [Axis]: Equity and Other Investments Structured Credit Wind River CLO Ltd, Series 2017-1A Structured Product ($3,000 par, due 4/2036) Initial Acquisition Date 7/14/2022 Reference Rate and Spread L + 3.72% Interest Rate 6.46%</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row>
    <row r="2929">
      <c r="A2929" s="4" t="inlineStr">
        <is>
          <t>Investment, par</t>
        </is>
      </c>
      <c r="B2929" s="4" t="inlineStr">
        <is>
          <t>[1],[2],[3],[5],[13]</t>
        </is>
      </c>
      <c r="C2929" s="4" t="inlineStr">
        <is>
          <t xml:space="preserve"> </t>
        </is>
      </c>
      <c r="E2929" s="6" t="n">
        <v>3000000</v>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row>
    <row r="2930">
      <c r="A2930" s="4" t="inlineStr">
        <is>
          <t>Investment, due date</t>
        </is>
      </c>
      <c r="B2930" s="4" t="inlineStr">
        <is>
          <t>[1],[2],[3],[5],[13]</t>
        </is>
      </c>
      <c r="C2930" s="4" t="inlineStr">
        <is>
          <t xml:space="preserve"> </t>
        </is>
      </c>
      <c r="E2930" s="4" t="inlineStr">
        <is>
          <t>2036-04</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row>
    <row r="2931">
      <c r="A2931" s="4" t="inlineStr">
        <is>
          <t>Initial Acquisition Date</t>
        </is>
      </c>
      <c r="B2931" s="4" t="inlineStr">
        <is>
          <t>[1],[2],[3],[5],[13]</t>
        </is>
      </c>
      <c r="C2931" s="4" t="inlineStr">
        <is>
          <t xml:space="preserve"> </t>
        </is>
      </c>
      <c r="E2931" s="4" t="inlineStr">
        <is>
          <t>Jul. 14,  2022</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row>
    <row r="2932">
      <c r="A2932" s="4" t="inlineStr">
        <is>
          <t>Reference Rate</t>
        </is>
      </c>
      <c r="B2932" s="4" t="inlineStr">
        <is>
          <t>[1],[2],[3],[5],[13]</t>
        </is>
      </c>
      <c r="C2932" s="4" t="inlineStr">
        <is>
          <t xml:space="preserve"> </t>
        </is>
      </c>
      <c r="E2932" s="8" t="n">
        <v>0.0372</v>
      </c>
      <c r="G2932" s="4" t="inlineStr">
        <is>
          <t xml:space="preserve"> </t>
        </is>
      </c>
      <c r="I2932" s="4" t="inlineStr">
        <is>
          <t xml:space="preserve"> </t>
        </is>
      </c>
      <c r="K2932" s="4" t="inlineStr">
        <is>
          <t xml:space="preserve"> </t>
        </is>
      </c>
      <c r="M2932" s="4" t="inlineStr">
        <is>
          <t xml:space="preserve"> </t>
        </is>
      </c>
      <c r="O2932" s="8" t="n">
        <v>0.0372</v>
      </c>
      <c r="Q2932" s="8" t="n">
        <v>0.0372</v>
      </c>
      <c r="S2932" s="8" t="n">
        <v>0.0372</v>
      </c>
      <c r="U2932" s="8" t="n">
        <v>0.0372</v>
      </c>
    </row>
    <row r="2933">
      <c r="A2933" s="4" t="inlineStr">
        <is>
          <t>Interest Rate</t>
        </is>
      </c>
      <c r="B2933" s="4" t="inlineStr">
        <is>
          <t>[1],[2],[3],[5],[13]</t>
        </is>
      </c>
      <c r="C2933" s="4" t="inlineStr">
        <is>
          <t xml:space="preserve"> </t>
        </is>
      </c>
      <c r="E2933" s="8" t="n">
        <v>0.0646</v>
      </c>
      <c r="G2933" s="4" t="inlineStr">
        <is>
          <t xml:space="preserve"> </t>
        </is>
      </c>
      <c r="I2933" s="4" t="inlineStr">
        <is>
          <t xml:space="preserve"> </t>
        </is>
      </c>
      <c r="K2933" s="4" t="inlineStr">
        <is>
          <t xml:space="preserve"> </t>
        </is>
      </c>
      <c r="M2933" s="4" t="inlineStr">
        <is>
          <t xml:space="preserve"> </t>
        </is>
      </c>
      <c r="O2933" s="8" t="n">
        <v>0.0646</v>
      </c>
      <c r="Q2933" s="8" t="n">
        <v>0.0646</v>
      </c>
      <c r="S2933" s="8" t="n">
        <v>0.0646</v>
      </c>
      <c r="U2933" s="8" t="n">
        <v>0.0646</v>
      </c>
    </row>
    <row r="2934">
      <c r="A2934" s="4" t="inlineStr">
        <is>
          <t>Investment at amortized cost</t>
        </is>
      </c>
      <c r="B2934" s="4" t="inlineStr">
        <is>
          <t>[1],[2],[3],[5],[10],[11],[13]</t>
        </is>
      </c>
      <c r="C2934" s="4" t="inlineStr">
        <is>
          <t xml:space="preserve"> </t>
        </is>
      </c>
      <c r="E2934" s="6" t="n">
        <v>2617000</v>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row>
    <row r="2935">
      <c r="A2935" s="4" t="inlineStr">
        <is>
          <t>Total investments at fair value</t>
        </is>
      </c>
      <c r="B2935" s="4" t="inlineStr">
        <is>
          <t>[1],[2],[3],[5],[13]</t>
        </is>
      </c>
      <c r="C2935" s="4" t="inlineStr">
        <is>
          <t xml:space="preserve"> </t>
        </is>
      </c>
      <c r="E2935" s="6" t="n">
        <v>2624000</v>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row>
    <row r="2936">
      <c r="A2936" s="4" t="inlineStr">
        <is>
          <t>Percentage of Net Assets</t>
        </is>
      </c>
      <c r="B2936" s="4" t="inlineStr">
        <is>
          <t>[1],[2],[3],[5],[13]</t>
        </is>
      </c>
      <c r="C2936" s="4" t="inlineStr">
        <is>
          <t xml:space="preserve"> </t>
        </is>
      </c>
      <c r="E2936" s="8" t="n">
        <v>0.001</v>
      </c>
      <c r="G2936" s="4" t="inlineStr">
        <is>
          <t xml:space="preserve"> </t>
        </is>
      </c>
      <c r="I2936" s="4" t="inlineStr">
        <is>
          <t xml:space="preserve"> </t>
        </is>
      </c>
      <c r="K2936" s="4" t="inlineStr">
        <is>
          <t xml:space="preserve"> </t>
        </is>
      </c>
      <c r="M2936" s="4" t="inlineStr">
        <is>
          <t xml:space="preserve"> </t>
        </is>
      </c>
      <c r="O2936" s="8" t="n">
        <v>0.001</v>
      </c>
      <c r="Q2936" s="8" t="n">
        <v>0.001</v>
      </c>
      <c r="S2936" s="8" t="n">
        <v>0.001</v>
      </c>
      <c r="U2936" s="8" t="n">
        <v>0.001</v>
      </c>
    </row>
    <row r="2937">
      <c r="A2937" s="4" t="inlineStr">
        <is>
          <t>Investment, Identifier [Axis]: Equity and Other Investments Structured Credit Wind River CLO Ltd, Series 2017-1A Structured Product ($3,000par,due 4/2036) Initial Acquisition Date 7/14/2022 Reference Rate and Spread L+ 3.72% Interest Rate 8.51%</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row>
    <row r="2938">
      <c r="A2938" s="4" t="inlineStr">
        <is>
          <t>Investment, par</t>
        </is>
      </c>
      <c r="B2938" s="4" t="inlineStr">
        <is>
          <t>[6],[7],[8],[9],[17]</t>
        </is>
      </c>
      <c r="C2938" s="6" t="n">
        <v>3000000</v>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row>
    <row r="2939">
      <c r="A2939" s="4" t="inlineStr">
        <is>
          <t>Investment, due date</t>
        </is>
      </c>
      <c r="B2939" s="4" t="inlineStr">
        <is>
          <t>[6],[7],[8],[9],[17]</t>
        </is>
      </c>
      <c r="C2939" s="4" t="inlineStr">
        <is>
          <t>2036-04</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row>
    <row r="2940">
      <c r="A2940" s="4" t="inlineStr">
        <is>
          <t>Initial Acquisition Date</t>
        </is>
      </c>
      <c r="B2940" s="4" t="inlineStr">
        <is>
          <t>[6],[7],[8],[9],[17]</t>
        </is>
      </c>
      <c r="C2940" s="4" t="inlineStr">
        <is>
          <t>Jul. 14,  2022</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row>
    <row r="2941">
      <c r="A2941" s="4" t="inlineStr">
        <is>
          <t>Reference Rate</t>
        </is>
      </c>
      <c r="B2941" s="4" t="inlineStr">
        <is>
          <t>[6],[7],[8],[9],[17]</t>
        </is>
      </c>
      <c r="C2941" s="8" t="n">
        <v>0.0372</v>
      </c>
      <c r="E2941" s="4" t="inlineStr">
        <is>
          <t xml:space="preserve"> </t>
        </is>
      </c>
      <c r="G2941" s="8" t="n">
        <v>0.0372</v>
      </c>
      <c r="I2941" s="8" t="n">
        <v>0.0372</v>
      </c>
      <c r="K2941" s="8" t="n">
        <v>0.0372</v>
      </c>
      <c r="M2941" s="8" t="n">
        <v>0.0372</v>
      </c>
      <c r="O2941" s="4" t="inlineStr">
        <is>
          <t xml:space="preserve"> </t>
        </is>
      </c>
      <c r="Q2941" s="4" t="inlineStr">
        <is>
          <t xml:space="preserve"> </t>
        </is>
      </c>
      <c r="S2941" s="4" t="inlineStr">
        <is>
          <t xml:space="preserve"> </t>
        </is>
      </c>
      <c r="U2941" s="4" t="inlineStr">
        <is>
          <t xml:space="preserve"> </t>
        </is>
      </c>
    </row>
    <row r="2942">
      <c r="A2942" s="4" t="inlineStr">
        <is>
          <t>Interest Rate</t>
        </is>
      </c>
      <c r="B2942" s="4" t="inlineStr">
        <is>
          <t>[6],[7],[8],[9],[17]</t>
        </is>
      </c>
      <c r="C2942" s="8" t="n">
        <v>0.0851</v>
      </c>
      <c r="E2942" s="4" t="inlineStr">
        <is>
          <t xml:space="preserve"> </t>
        </is>
      </c>
      <c r="G2942" s="8" t="n">
        <v>0.0851</v>
      </c>
      <c r="I2942" s="8" t="n">
        <v>0.0851</v>
      </c>
      <c r="K2942" s="8" t="n">
        <v>0.0851</v>
      </c>
      <c r="M2942" s="8" t="n">
        <v>0.0851</v>
      </c>
      <c r="O2942" s="4" t="inlineStr">
        <is>
          <t xml:space="preserve"> </t>
        </is>
      </c>
      <c r="Q2942" s="4" t="inlineStr">
        <is>
          <t xml:space="preserve"> </t>
        </is>
      </c>
      <c r="S2942" s="4" t="inlineStr">
        <is>
          <t xml:space="preserve"> </t>
        </is>
      </c>
      <c r="U2942" s="4" t="inlineStr">
        <is>
          <t xml:space="preserve"> </t>
        </is>
      </c>
    </row>
    <row r="2943">
      <c r="A2943" s="4" t="inlineStr">
        <is>
          <t>Investment at amortized cost</t>
        </is>
      </c>
      <c r="B2943" s="4" t="inlineStr">
        <is>
          <t>[6],[7],[8],[9],[13],[15],[17]</t>
        </is>
      </c>
      <c r="C2943" s="6" t="n">
        <v>2621000</v>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row>
    <row r="2944">
      <c r="A2944" s="4" t="inlineStr">
        <is>
          <t>Total investments at fair value</t>
        </is>
      </c>
      <c r="B2944" s="4" t="inlineStr">
        <is>
          <t>[6],[7],[8],[9],[17]</t>
        </is>
      </c>
      <c r="C2944" s="6" t="n">
        <v>2621000</v>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row>
    <row r="2945">
      <c r="A2945" s="4" t="inlineStr">
        <is>
          <t>Percentage of Net Assets</t>
        </is>
      </c>
      <c r="B2945" s="4" t="inlineStr">
        <is>
          <t>[6],[7],[8],[9],[17]</t>
        </is>
      </c>
      <c r="C2945" s="8" t="n">
        <v>0.002</v>
      </c>
      <c r="E2945" s="4" t="inlineStr">
        <is>
          <t xml:space="preserve"> </t>
        </is>
      </c>
      <c r="G2945" s="8" t="n">
        <v>0.002</v>
      </c>
      <c r="I2945" s="8" t="n">
        <v>0.002</v>
      </c>
      <c r="K2945" s="8" t="n">
        <v>0.002</v>
      </c>
      <c r="M2945" s="8" t="n">
        <v>0.002</v>
      </c>
      <c r="O2945" s="4" t="inlineStr">
        <is>
          <t xml:space="preserve"> </t>
        </is>
      </c>
      <c r="Q2945" s="4" t="inlineStr">
        <is>
          <t xml:space="preserve"> </t>
        </is>
      </c>
      <c r="S2945" s="4" t="inlineStr">
        <is>
          <t xml:space="preserve"> </t>
        </is>
      </c>
      <c r="U2945" s="4" t="inlineStr">
        <is>
          <t xml:space="preserve"> </t>
        </is>
      </c>
    </row>
    <row r="2946">
      <c r="A2946" s="4" t="inlineStr">
        <is>
          <t>Investment, Identifier [Axis]: Equity and Other Investments Structured Credit Wind River CLO Ltd, Series 2018-3A Structured Product ($2,000 par, due 1/2031) Initial Acquisition Date 12/12/2022 Reference Rate and Spread L + 5.65% Interest Rate 6.46%</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row>
    <row r="2947">
      <c r="A2947" s="4" t="inlineStr">
        <is>
          <t>Investment, par</t>
        </is>
      </c>
      <c r="B2947" s="4" t="inlineStr">
        <is>
          <t>[1],[2],[3],[5],[13]</t>
        </is>
      </c>
      <c r="C2947" s="4" t="inlineStr">
        <is>
          <t xml:space="preserve"> </t>
        </is>
      </c>
      <c r="E2947" s="6" t="n">
        <v>2000000</v>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row>
    <row r="2948">
      <c r="A2948" s="4" t="inlineStr">
        <is>
          <t>Investment, due date</t>
        </is>
      </c>
      <c r="B2948" s="4" t="inlineStr">
        <is>
          <t>[1],[2],[3],[5],[13]</t>
        </is>
      </c>
      <c r="C2948" s="4" t="inlineStr">
        <is>
          <t xml:space="preserve"> </t>
        </is>
      </c>
      <c r="E2948" s="4" t="inlineStr">
        <is>
          <t>2031-01</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row>
    <row r="2949">
      <c r="A2949" s="4" t="inlineStr">
        <is>
          <t>Initial Acquisition Date</t>
        </is>
      </c>
      <c r="B2949" s="4" t="inlineStr">
        <is>
          <t>[1],[2],[3],[5],[13]</t>
        </is>
      </c>
      <c r="C2949" s="4" t="inlineStr">
        <is>
          <t xml:space="preserve"> </t>
        </is>
      </c>
      <c r="E2949" s="4" t="inlineStr">
        <is>
          <t>Dec. 12,  2022</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row>
    <row r="2950">
      <c r="A2950" s="4" t="inlineStr">
        <is>
          <t>Reference Rate</t>
        </is>
      </c>
      <c r="B2950" s="4" t="inlineStr">
        <is>
          <t>[1],[2],[3],[5],[13]</t>
        </is>
      </c>
      <c r="C2950" s="4" t="inlineStr">
        <is>
          <t xml:space="preserve"> </t>
        </is>
      </c>
      <c r="E2950" s="8" t="n">
        <v>0.0565</v>
      </c>
      <c r="G2950" s="4" t="inlineStr">
        <is>
          <t xml:space="preserve"> </t>
        </is>
      </c>
      <c r="I2950" s="4" t="inlineStr">
        <is>
          <t xml:space="preserve"> </t>
        </is>
      </c>
      <c r="K2950" s="4" t="inlineStr">
        <is>
          <t xml:space="preserve"> </t>
        </is>
      </c>
      <c r="M2950" s="4" t="inlineStr">
        <is>
          <t xml:space="preserve"> </t>
        </is>
      </c>
      <c r="O2950" s="8" t="n">
        <v>0.0565</v>
      </c>
      <c r="Q2950" s="8" t="n">
        <v>0.0565</v>
      </c>
      <c r="S2950" s="8" t="n">
        <v>0.0565</v>
      </c>
      <c r="U2950" s="8" t="n">
        <v>0.0565</v>
      </c>
    </row>
    <row r="2951">
      <c r="A2951" s="4" t="inlineStr">
        <is>
          <t>Interest Rate</t>
        </is>
      </c>
      <c r="B2951" s="4" t="inlineStr">
        <is>
          <t>[1],[2],[3],[5],[13]</t>
        </is>
      </c>
      <c r="C2951" s="4" t="inlineStr">
        <is>
          <t xml:space="preserve"> </t>
        </is>
      </c>
      <c r="E2951" s="8" t="n">
        <v>0.0646</v>
      </c>
      <c r="G2951" s="4" t="inlineStr">
        <is>
          <t xml:space="preserve"> </t>
        </is>
      </c>
      <c r="I2951" s="4" t="inlineStr">
        <is>
          <t xml:space="preserve"> </t>
        </is>
      </c>
      <c r="K2951" s="4" t="inlineStr">
        <is>
          <t xml:space="preserve"> </t>
        </is>
      </c>
      <c r="M2951" s="4" t="inlineStr">
        <is>
          <t xml:space="preserve"> </t>
        </is>
      </c>
      <c r="O2951" s="8" t="n">
        <v>0.0646</v>
      </c>
      <c r="Q2951" s="8" t="n">
        <v>0.0646</v>
      </c>
      <c r="S2951" s="8" t="n">
        <v>0.0646</v>
      </c>
      <c r="U2951" s="8" t="n">
        <v>0.0646</v>
      </c>
    </row>
    <row r="2952">
      <c r="A2952" s="4" t="inlineStr">
        <is>
          <t>Investment at amortized cost</t>
        </is>
      </c>
      <c r="B2952" s="4" t="inlineStr">
        <is>
          <t>[1],[2],[3],[5],[10],[11],[13]</t>
        </is>
      </c>
      <c r="C2952" s="4" t="inlineStr">
        <is>
          <t xml:space="preserve"> </t>
        </is>
      </c>
      <c r="E2952" s="6" t="n">
        <v>1680000</v>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row>
    <row r="2953">
      <c r="A2953" s="4" t="inlineStr">
        <is>
          <t>Total investments at fair value</t>
        </is>
      </c>
      <c r="B2953" s="4" t="inlineStr">
        <is>
          <t>[1],[2],[3],[5],[13]</t>
        </is>
      </c>
      <c r="C2953" s="4" t="inlineStr">
        <is>
          <t xml:space="preserve"> </t>
        </is>
      </c>
      <c r="E2953" s="6" t="n">
        <v>1659000</v>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row>
    <row r="2954">
      <c r="A2954" s="4" t="inlineStr">
        <is>
          <t>Percentage of Net Assets</t>
        </is>
      </c>
      <c r="B2954" s="4" t="inlineStr">
        <is>
          <t>[1],[2],[3],[5],[13]</t>
        </is>
      </c>
      <c r="C2954" s="4" t="inlineStr">
        <is>
          <t xml:space="preserve"> </t>
        </is>
      </c>
      <c r="E2954" s="8" t="n">
        <v>0.001</v>
      </c>
      <c r="G2954" s="4" t="inlineStr">
        <is>
          <t xml:space="preserve"> </t>
        </is>
      </c>
      <c r="I2954" s="4" t="inlineStr">
        <is>
          <t xml:space="preserve"> </t>
        </is>
      </c>
      <c r="K2954" s="4" t="inlineStr">
        <is>
          <t xml:space="preserve"> </t>
        </is>
      </c>
      <c r="M2954" s="4" t="inlineStr">
        <is>
          <t xml:space="preserve"> </t>
        </is>
      </c>
      <c r="O2954" s="8" t="n">
        <v>0.001</v>
      </c>
      <c r="Q2954" s="8" t="n">
        <v>0.001</v>
      </c>
      <c r="S2954" s="8" t="n">
        <v>0.001</v>
      </c>
      <c r="U2954" s="8" t="n">
        <v>0.001</v>
      </c>
    </row>
    <row r="2955">
      <c r="A2955" s="4" t="inlineStr">
        <is>
          <t>Investment, Identifier [Axis]: Equity and Other Investments Structured Credit Wind River CLO Ltd, Series 2018-3A Structured Product ($2,000par,due 1/2031) Initial Acquisition Date 12/12/2022 Reference Rate and Spread L+ 5.65% Interest Rate 10.46%</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row>
    <row r="2956">
      <c r="A2956" s="4" t="inlineStr">
        <is>
          <t>Investment, par</t>
        </is>
      </c>
      <c r="B2956" s="4" t="inlineStr">
        <is>
          <t>[6],[7],[8],[9],[17]</t>
        </is>
      </c>
      <c r="C2956" s="6" t="n">
        <v>2000000</v>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row>
    <row r="2957">
      <c r="A2957" s="4" t="inlineStr">
        <is>
          <t>Investment, due date</t>
        </is>
      </c>
      <c r="B2957" s="4" t="inlineStr">
        <is>
          <t>[6],[7],[8],[9],[17]</t>
        </is>
      </c>
      <c r="C2957" s="4" t="inlineStr">
        <is>
          <t>2031-01</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row>
    <row r="2958">
      <c r="A2958" s="4" t="inlineStr">
        <is>
          <t>Initial Acquisition Date</t>
        </is>
      </c>
      <c r="B2958" s="4" t="inlineStr">
        <is>
          <t>[6],[7],[8],[9],[17]</t>
        </is>
      </c>
      <c r="C2958" s="4" t="inlineStr">
        <is>
          <t>Dec. 12,  2022</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row>
    <row r="2959">
      <c r="A2959" s="4" t="inlineStr">
        <is>
          <t>Reference Rate</t>
        </is>
      </c>
      <c r="B2959" s="4" t="inlineStr">
        <is>
          <t>[6],[7],[8],[9],[17]</t>
        </is>
      </c>
      <c r="C2959" s="8" t="n">
        <v>0.0565</v>
      </c>
      <c r="E2959" s="4" t="inlineStr">
        <is>
          <t xml:space="preserve"> </t>
        </is>
      </c>
      <c r="G2959" s="8" t="n">
        <v>0.0565</v>
      </c>
      <c r="I2959" s="8" t="n">
        <v>0.0565</v>
      </c>
      <c r="K2959" s="8" t="n">
        <v>0.0565</v>
      </c>
      <c r="M2959" s="8" t="n">
        <v>0.0565</v>
      </c>
      <c r="O2959" s="4" t="inlineStr">
        <is>
          <t xml:space="preserve"> </t>
        </is>
      </c>
      <c r="Q2959" s="4" t="inlineStr">
        <is>
          <t xml:space="preserve"> </t>
        </is>
      </c>
      <c r="S2959" s="4" t="inlineStr">
        <is>
          <t xml:space="preserve"> </t>
        </is>
      </c>
      <c r="U2959" s="4" t="inlineStr">
        <is>
          <t xml:space="preserve"> </t>
        </is>
      </c>
    </row>
    <row r="2960">
      <c r="A2960" s="4" t="inlineStr">
        <is>
          <t>Interest Rate</t>
        </is>
      </c>
      <c r="B2960" s="4" t="inlineStr">
        <is>
          <t>[6],[7],[8],[9],[17]</t>
        </is>
      </c>
      <c r="C2960" s="8" t="n">
        <v>0.1046</v>
      </c>
      <c r="E2960" s="4" t="inlineStr">
        <is>
          <t xml:space="preserve"> </t>
        </is>
      </c>
      <c r="G2960" s="8" t="n">
        <v>0.1046</v>
      </c>
      <c r="I2960" s="8" t="n">
        <v>0.1046</v>
      </c>
      <c r="K2960" s="8" t="n">
        <v>0.1046</v>
      </c>
      <c r="M2960" s="8" t="n">
        <v>0.1046</v>
      </c>
      <c r="O2960" s="4" t="inlineStr">
        <is>
          <t xml:space="preserve"> </t>
        </is>
      </c>
      <c r="Q2960" s="4" t="inlineStr">
        <is>
          <t xml:space="preserve"> </t>
        </is>
      </c>
      <c r="S2960" s="4" t="inlineStr">
        <is>
          <t xml:space="preserve"> </t>
        </is>
      </c>
      <c r="U2960" s="4" t="inlineStr">
        <is>
          <t xml:space="preserve"> </t>
        </is>
      </c>
    </row>
    <row r="2961">
      <c r="A2961" s="4" t="inlineStr">
        <is>
          <t>Investment at amortized cost</t>
        </is>
      </c>
      <c r="B2961" s="4" t="inlineStr">
        <is>
          <t>[6],[7],[8],[9],[13],[15],[17]</t>
        </is>
      </c>
      <c r="C2961" s="6" t="n">
        <v>1694000</v>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row>
    <row r="2962">
      <c r="A2962" s="4" t="inlineStr">
        <is>
          <t>Total investments at fair value</t>
        </is>
      </c>
      <c r="B2962" s="4" t="inlineStr">
        <is>
          <t>[6],[7],[8],[9],[17]</t>
        </is>
      </c>
      <c r="C2962" s="6" t="n">
        <v>1665000</v>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row>
    <row r="2963">
      <c r="A2963" s="4" t="inlineStr">
        <is>
          <t>Percentage of Net Assets</t>
        </is>
      </c>
      <c r="B2963" s="4" t="inlineStr">
        <is>
          <t>[6],[7],[8],[9],[17]</t>
        </is>
      </c>
      <c r="C2963" s="8" t="n">
        <v>0.001</v>
      </c>
      <c r="E2963" s="4" t="inlineStr">
        <is>
          <t xml:space="preserve"> </t>
        </is>
      </c>
      <c r="G2963" s="8" t="n">
        <v>0.001</v>
      </c>
      <c r="I2963" s="8" t="n">
        <v>0.001</v>
      </c>
      <c r="K2963" s="8" t="n">
        <v>0.001</v>
      </c>
      <c r="M2963" s="8" t="n">
        <v>0.001</v>
      </c>
      <c r="O2963" s="4" t="inlineStr">
        <is>
          <t xml:space="preserve"> </t>
        </is>
      </c>
      <c r="Q2963" s="4" t="inlineStr">
        <is>
          <t xml:space="preserve"> </t>
        </is>
      </c>
      <c r="S2963" s="4" t="inlineStr">
        <is>
          <t xml:space="preserve"> </t>
        </is>
      </c>
      <c r="U2963" s="4" t="inlineStr">
        <is>
          <t xml:space="preserve"> </t>
        </is>
      </c>
    </row>
    <row r="2964">
      <c r="A2964" s="4" t="inlineStr">
        <is>
          <t>Investment, Identifier [Axis]: Financial Services BTRS Holdings Inc First lien loan (45,180 par, due 12/2028) Initial Acquisition Date 12/16/2022 Reference Rate Spread 8.00% Interest Rate 12.50%</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row>
    <row r="2965">
      <c r="A2965" s="4" t="inlineStr">
        <is>
          <t>Investment, par</t>
        </is>
      </c>
      <c r="B2965" s="4" t="inlineStr">
        <is>
          <t>[1],[3],[5]</t>
        </is>
      </c>
      <c r="C2965" s="4" t="inlineStr">
        <is>
          <t xml:space="preserve"> </t>
        </is>
      </c>
      <c r="E2965" s="6" t="n">
        <v>45180000</v>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row>
    <row r="2966">
      <c r="A2966" s="4" t="inlineStr">
        <is>
          <t>Investment, due date</t>
        </is>
      </c>
      <c r="B2966" s="4" t="inlineStr">
        <is>
          <t>[1],[3],[5]</t>
        </is>
      </c>
      <c r="C2966" s="4" t="inlineStr">
        <is>
          <t xml:space="preserve"> </t>
        </is>
      </c>
      <c r="E2966" s="4" t="inlineStr">
        <is>
          <t>2028-12</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row>
    <row r="2967">
      <c r="A2967" s="4" t="inlineStr">
        <is>
          <t>Initial Acquisition Date</t>
        </is>
      </c>
      <c r="B2967" s="4" t="inlineStr">
        <is>
          <t>[1],[3],[5]</t>
        </is>
      </c>
      <c r="C2967" s="4" t="inlineStr">
        <is>
          <t xml:space="preserve"> </t>
        </is>
      </c>
      <c r="E2967" s="4" t="inlineStr">
        <is>
          <t>Dec. 16,  2022</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row>
    <row r="2968">
      <c r="A2968" s="4" t="inlineStr">
        <is>
          <t>Reference Rate</t>
        </is>
      </c>
      <c r="B2968" s="4" t="inlineStr">
        <is>
          <t>[1],[3],[5]</t>
        </is>
      </c>
      <c r="C2968" s="4" t="inlineStr">
        <is>
          <t xml:space="preserve"> </t>
        </is>
      </c>
      <c r="E2968" s="9" t="n">
        <v>0.08</v>
      </c>
      <c r="G2968" s="4" t="inlineStr">
        <is>
          <t xml:space="preserve"> </t>
        </is>
      </c>
      <c r="I2968" s="4" t="inlineStr">
        <is>
          <t xml:space="preserve"> </t>
        </is>
      </c>
      <c r="K2968" s="4" t="inlineStr">
        <is>
          <t xml:space="preserve"> </t>
        </is>
      </c>
      <c r="M2968" s="4" t="inlineStr">
        <is>
          <t xml:space="preserve"> </t>
        </is>
      </c>
      <c r="O2968" s="9" t="n">
        <v>0.08</v>
      </c>
      <c r="Q2968" s="9" t="n">
        <v>0.08</v>
      </c>
      <c r="S2968" s="9" t="n">
        <v>0.08</v>
      </c>
      <c r="U2968" s="9" t="n">
        <v>0.08</v>
      </c>
    </row>
    <row r="2969">
      <c r="A2969" s="4" t="inlineStr">
        <is>
          <t>Interest Rate</t>
        </is>
      </c>
      <c r="B2969" s="4" t="inlineStr">
        <is>
          <t>[1],[3],[5]</t>
        </is>
      </c>
      <c r="C2969" s="4" t="inlineStr">
        <is>
          <t xml:space="preserve"> </t>
        </is>
      </c>
      <c r="E2969" s="8" t="n">
        <v>0.125</v>
      </c>
      <c r="G2969" s="4" t="inlineStr">
        <is>
          <t xml:space="preserve"> </t>
        </is>
      </c>
      <c r="I2969" s="4" t="inlineStr">
        <is>
          <t xml:space="preserve"> </t>
        </is>
      </c>
      <c r="K2969" s="4" t="inlineStr">
        <is>
          <t xml:space="preserve"> </t>
        </is>
      </c>
      <c r="M2969" s="4" t="inlineStr">
        <is>
          <t xml:space="preserve"> </t>
        </is>
      </c>
      <c r="O2969" s="8" t="n">
        <v>0.125</v>
      </c>
      <c r="Q2969" s="8" t="n">
        <v>0.125</v>
      </c>
      <c r="S2969" s="8" t="n">
        <v>0.125</v>
      </c>
      <c r="U2969" s="8" t="n">
        <v>0.125</v>
      </c>
    </row>
    <row r="2970">
      <c r="A2970" s="4" t="inlineStr">
        <is>
          <t>Investment at amortized cost</t>
        </is>
      </c>
      <c r="B2970" s="4" t="inlineStr">
        <is>
          <t>[1],[3],[5],[10],[11]</t>
        </is>
      </c>
      <c r="C2970" s="4" t="inlineStr">
        <is>
          <t xml:space="preserve"> </t>
        </is>
      </c>
      <c r="E2970" s="6" t="n">
        <v>43688000</v>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row>
    <row r="2971">
      <c r="A2971" s="4" t="inlineStr">
        <is>
          <t>Total investments at fair value</t>
        </is>
      </c>
      <c r="B2971" s="4" t="inlineStr">
        <is>
          <t>[1],[3],[5],[13]</t>
        </is>
      </c>
      <c r="C2971" s="4" t="inlineStr">
        <is>
          <t xml:space="preserve"> </t>
        </is>
      </c>
      <c r="E2971" s="6" t="n">
        <v>43465000</v>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row>
    <row r="2972">
      <c r="A2972" s="4" t="inlineStr">
        <is>
          <t>Percentage of Net Assets</t>
        </is>
      </c>
      <c r="B2972" s="4" t="inlineStr">
        <is>
          <t>[1],[3],[5]</t>
        </is>
      </c>
      <c r="C2972" s="4" t="inlineStr">
        <is>
          <t xml:space="preserve"> </t>
        </is>
      </c>
      <c r="E2972" s="8" t="n">
        <v>0.032</v>
      </c>
      <c r="G2972" s="4" t="inlineStr">
        <is>
          <t xml:space="preserve"> </t>
        </is>
      </c>
      <c r="I2972" s="4" t="inlineStr">
        <is>
          <t xml:space="preserve"> </t>
        </is>
      </c>
      <c r="K2972" s="4" t="inlineStr">
        <is>
          <t xml:space="preserve"> </t>
        </is>
      </c>
      <c r="M2972" s="4" t="inlineStr">
        <is>
          <t xml:space="preserve"> </t>
        </is>
      </c>
      <c r="O2972" s="8" t="n">
        <v>0.032</v>
      </c>
      <c r="Q2972" s="8" t="n">
        <v>0.032</v>
      </c>
      <c r="S2972" s="8" t="n">
        <v>0.032</v>
      </c>
      <c r="U2972" s="8" t="n">
        <v>0.032</v>
      </c>
    </row>
    <row r="2973">
      <c r="A2973" s="4" t="inlineStr">
        <is>
          <t>Investment, Identifier [Axis]: Financial Services Bear OpCo LLC First lien loan (20,169 par, due 10/2024) Initial Acquisition Date 10/10/2019 Reference Rate Spread 7.65% Interest Rate 11.97%</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row>
    <row r="2974">
      <c r="A2974" s="4" t="inlineStr">
        <is>
          <t>Investment, par</t>
        </is>
      </c>
      <c r="B2974" s="4" t="inlineStr">
        <is>
          <t>[1],[3],[4],[5]</t>
        </is>
      </c>
      <c r="C2974" s="4" t="inlineStr">
        <is>
          <t xml:space="preserve"> </t>
        </is>
      </c>
      <c r="E2974" s="6" t="n">
        <v>20169000</v>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row>
    <row r="2975">
      <c r="A2975" s="4" t="inlineStr">
        <is>
          <t>Investment, due date</t>
        </is>
      </c>
      <c r="B2975" s="4" t="inlineStr">
        <is>
          <t>[1],[3],[4],[5]</t>
        </is>
      </c>
      <c r="C2975" s="4" t="inlineStr">
        <is>
          <t xml:space="preserve"> </t>
        </is>
      </c>
      <c r="E2975" s="4" t="inlineStr">
        <is>
          <t>2024-10</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row>
    <row r="2976">
      <c r="A2976" s="4" t="inlineStr">
        <is>
          <t>Initial Acquisition Date</t>
        </is>
      </c>
      <c r="B2976" s="4" t="inlineStr">
        <is>
          <t>[1],[3],[4],[5]</t>
        </is>
      </c>
      <c r="C2976" s="4" t="inlineStr">
        <is>
          <t xml:space="preserve"> </t>
        </is>
      </c>
      <c r="E2976" s="4" t="inlineStr">
        <is>
          <t>Oct. 10,  2019</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row>
    <row r="2977">
      <c r="A2977" s="4" t="inlineStr">
        <is>
          <t>Reference Rate</t>
        </is>
      </c>
      <c r="B2977" s="4" t="inlineStr">
        <is>
          <t>[1],[3],[4],[5]</t>
        </is>
      </c>
      <c r="C2977" s="4" t="inlineStr">
        <is>
          <t xml:space="preserve"> </t>
        </is>
      </c>
      <c r="E2977" s="8" t="n">
        <v>0.0765</v>
      </c>
      <c r="G2977" s="4" t="inlineStr">
        <is>
          <t xml:space="preserve"> </t>
        </is>
      </c>
      <c r="I2977" s="4" t="inlineStr">
        <is>
          <t xml:space="preserve"> </t>
        </is>
      </c>
      <c r="K2977" s="4" t="inlineStr">
        <is>
          <t xml:space="preserve"> </t>
        </is>
      </c>
      <c r="M2977" s="4" t="inlineStr">
        <is>
          <t xml:space="preserve"> </t>
        </is>
      </c>
      <c r="O2977" s="8" t="n">
        <v>0.0765</v>
      </c>
      <c r="Q2977" s="8" t="n">
        <v>0.0765</v>
      </c>
      <c r="S2977" s="8" t="n">
        <v>0.0765</v>
      </c>
      <c r="U2977" s="8" t="n">
        <v>0.0765</v>
      </c>
    </row>
    <row r="2978">
      <c r="A2978" s="4" t="inlineStr">
        <is>
          <t>Interest Rate</t>
        </is>
      </c>
      <c r="B2978" s="4" t="inlineStr">
        <is>
          <t>[1],[3],[4],[5]</t>
        </is>
      </c>
      <c r="C2978" s="4" t="inlineStr">
        <is>
          <t xml:space="preserve"> </t>
        </is>
      </c>
      <c r="E2978" s="8" t="n">
        <v>0.1197</v>
      </c>
      <c r="G2978" s="4" t="inlineStr">
        <is>
          <t xml:space="preserve"> </t>
        </is>
      </c>
      <c r="I2978" s="4" t="inlineStr">
        <is>
          <t xml:space="preserve"> </t>
        </is>
      </c>
      <c r="K2978" s="4" t="inlineStr">
        <is>
          <t xml:space="preserve"> </t>
        </is>
      </c>
      <c r="M2978" s="4" t="inlineStr">
        <is>
          <t xml:space="preserve"> </t>
        </is>
      </c>
      <c r="O2978" s="8" t="n">
        <v>0.1197</v>
      </c>
      <c r="Q2978" s="8" t="n">
        <v>0.1197</v>
      </c>
      <c r="S2978" s="8" t="n">
        <v>0.1197</v>
      </c>
      <c r="U2978" s="8" t="n">
        <v>0.1197</v>
      </c>
    </row>
    <row r="2979">
      <c r="A2979" s="4" t="inlineStr">
        <is>
          <t>Investment at amortized cost</t>
        </is>
      </c>
      <c r="B2979" s="4" t="inlineStr">
        <is>
          <t>[1],[3],[4],[5],[10],[11]</t>
        </is>
      </c>
      <c r="C2979" s="4" t="inlineStr">
        <is>
          <t xml:space="preserve"> </t>
        </is>
      </c>
      <c r="E2979" s="6" t="n">
        <v>19953000</v>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row>
    <row r="2980">
      <c r="A2980" s="4" t="inlineStr">
        <is>
          <t>Total investments at fair value</t>
        </is>
      </c>
      <c r="B2980" s="4" t="inlineStr">
        <is>
          <t>[1],[3],[4],[5],[13]</t>
        </is>
      </c>
      <c r="C2980" s="4" t="inlineStr">
        <is>
          <t xml:space="preserve"> </t>
        </is>
      </c>
      <c r="E2980" s="6" t="n">
        <v>20169000</v>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row>
    <row r="2981">
      <c r="A2981" s="4" t="inlineStr">
        <is>
          <t>Percentage of Net Assets</t>
        </is>
      </c>
      <c r="B2981" s="4" t="inlineStr">
        <is>
          <t>[1],[3],[4],[5]</t>
        </is>
      </c>
      <c r="C2981" s="4" t="inlineStr">
        <is>
          <t xml:space="preserve"> </t>
        </is>
      </c>
      <c r="E2981" s="8" t="n">
        <v>0.015</v>
      </c>
      <c r="G2981" s="4" t="inlineStr">
        <is>
          <t xml:space="preserve"> </t>
        </is>
      </c>
      <c r="I2981" s="4" t="inlineStr">
        <is>
          <t xml:space="preserve"> </t>
        </is>
      </c>
      <c r="K2981" s="4" t="inlineStr">
        <is>
          <t xml:space="preserve"> </t>
        </is>
      </c>
      <c r="M2981" s="4" t="inlineStr">
        <is>
          <t xml:space="preserve"> </t>
        </is>
      </c>
      <c r="O2981" s="8" t="n">
        <v>0.015</v>
      </c>
      <c r="Q2981" s="8" t="n">
        <v>0.015</v>
      </c>
      <c r="S2981" s="8" t="n">
        <v>0.015</v>
      </c>
      <c r="U2981" s="8" t="n">
        <v>0.015</v>
      </c>
    </row>
    <row r="2982">
      <c r="A2982" s="4" t="inlineStr">
        <is>
          <t>Investment, Identifier [Axis]: Financial Services BlueSnap, Inc First lien loan (42,000 par, due 10/2024) Initial Acquisition Date 10/25/2019 Reference Rate Spread 6.75% Interest Rate 11.48%</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row>
    <row r="2983">
      <c r="A2983" s="4" t="inlineStr">
        <is>
          <t>Investment, par</t>
        </is>
      </c>
      <c r="B2983" s="4" t="inlineStr">
        <is>
          <t>[1],[3],[4],[5]</t>
        </is>
      </c>
      <c r="C2983" s="4" t="inlineStr">
        <is>
          <t xml:space="preserve"> </t>
        </is>
      </c>
      <c r="E2983" s="6" t="n">
        <v>42000000</v>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4" t="inlineStr">
        <is>
          <t xml:space="preserve"> </t>
        </is>
      </c>
    </row>
    <row r="2984">
      <c r="A2984" s="4" t="inlineStr">
        <is>
          <t>Investment, due date</t>
        </is>
      </c>
      <c r="B2984" s="4" t="inlineStr">
        <is>
          <t>[1],[3],[4],[5]</t>
        </is>
      </c>
      <c r="C2984" s="4" t="inlineStr">
        <is>
          <t xml:space="preserve"> </t>
        </is>
      </c>
      <c r="E2984" s="4" t="inlineStr">
        <is>
          <t>2024-10</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row>
    <row r="2985">
      <c r="A2985" s="4" t="inlineStr">
        <is>
          <t>Initial Acquisition Date</t>
        </is>
      </c>
      <c r="B2985" s="4" t="inlineStr">
        <is>
          <t>[1],[3],[4],[5]</t>
        </is>
      </c>
      <c r="C2985" s="4" t="inlineStr">
        <is>
          <t xml:space="preserve"> </t>
        </is>
      </c>
      <c r="E2985" s="4" t="inlineStr">
        <is>
          <t>Oct. 25,  2019</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row>
    <row r="2986">
      <c r="A2986" s="4" t="inlineStr">
        <is>
          <t>Reference Rate</t>
        </is>
      </c>
      <c r="B2986" s="4" t="inlineStr">
        <is>
          <t>[1],[3],[4],[5]</t>
        </is>
      </c>
      <c r="C2986" s="4" t="inlineStr">
        <is>
          <t xml:space="preserve"> </t>
        </is>
      </c>
      <c r="E2986" s="8" t="n">
        <v>0.0675</v>
      </c>
      <c r="G2986" s="4" t="inlineStr">
        <is>
          <t xml:space="preserve"> </t>
        </is>
      </c>
      <c r="I2986" s="4" t="inlineStr">
        <is>
          <t xml:space="preserve"> </t>
        </is>
      </c>
      <c r="K2986" s="4" t="inlineStr">
        <is>
          <t xml:space="preserve"> </t>
        </is>
      </c>
      <c r="M2986" s="4" t="inlineStr">
        <is>
          <t xml:space="preserve"> </t>
        </is>
      </c>
      <c r="O2986" s="8" t="n">
        <v>0.0675</v>
      </c>
      <c r="Q2986" s="8" t="n">
        <v>0.0675</v>
      </c>
      <c r="S2986" s="8" t="n">
        <v>0.0675</v>
      </c>
      <c r="U2986" s="8" t="n">
        <v>0.0675</v>
      </c>
    </row>
    <row r="2987">
      <c r="A2987" s="4" t="inlineStr">
        <is>
          <t>Interest Rate</t>
        </is>
      </c>
      <c r="B2987" s="4" t="inlineStr">
        <is>
          <t>[1],[3],[4],[5]</t>
        </is>
      </c>
      <c r="C2987" s="4" t="inlineStr">
        <is>
          <t xml:space="preserve"> </t>
        </is>
      </c>
      <c r="E2987" s="8" t="n">
        <v>0.1148</v>
      </c>
      <c r="G2987" s="4" t="inlineStr">
        <is>
          <t xml:space="preserve"> </t>
        </is>
      </c>
      <c r="I2987" s="4" t="inlineStr">
        <is>
          <t xml:space="preserve"> </t>
        </is>
      </c>
      <c r="K2987" s="4" t="inlineStr">
        <is>
          <t xml:space="preserve"> </t>
        </is>
      </c>
      <c r="M2987" s="4" t="inlineStr">
        <is>
          <t xml:space="preserve"> </t>
        </is>
      </c>
      <c r="O2987" s="8" t="n">
        <v>0.1148</v>
      </c>
      <c r="Q2987" s="8" t="n">
        <v>0.1148</v>
      </c>
      <c r="S2987" s="8" t="n">
        <v>0.1148</v>
      </c>
      <c r="U2987" s="8" t="n">
        <v>0.1148</v>
      </c>
    </row>
    <row r="2988">
      <c r="A2988" s="4" t="inlineStr">
        <is>
          <t>Investment at amortized cost</t>
        </is>
      </c>
      <c r="B2988" s="4" t="inlineStr">
        <is>
          <t>[1],[3],[4],[5],[10],[11]</t>
        </is>
      </c>
      <c r="C2988" s="4" t="inlineStr">
        <is>
          <t xml:space="preserve"> </t>
        </is>
      </c>
      <c r="E2988" s="6" t="n">
        <v>41646000</v>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row>
    <row r="2989">
      <c r="A2989" s="4" t="inlineStr">
        <is>
          <t>Total investments at fair value</t>
        </is>
      </c>
      <c r="B2989" s="4" t="inlineStr">
        <is>
          <t>[1],[3],[4],[5],[13]</t>
        </is>
      </c>
      <c r="C2989" s="4" t="inlineStr">
        <is>
          <t xml:space="preserve"> </t>
        </is>
      </c>
      <c r="E2989" s="6" t="n">
        <v>41889000</v>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row>
    <row r="2990">
      <c r="A2990" s="4" t="inlineStr">
        <is>
          <t>Percentage of Net Assets</t>
        </is>
      </c>
      <c r="B2990" s="4" t="inlineStr">
        <is>
          <t>[1],[3],[4],[5]</t>
        </is>
      </c>
      <c r="C2990" s="4" t="inlineStr">
        <is>
          <t xml:space="preserve"> </t>
        </is>
      </c>
      <c r="E2990" s="8" t="n">
        <v>0.031</v>
      </c>
      <c r="G2990" s="4" t="inlineStr">
        <is>
          <t xml:space="preserve"> </t>
        </is>
      </c>
      <c r="I2990" s="4" t="inlineStr">
        <is>
          <t xml:space="preserve"> </t>
        </is>
      </c>
      <c r="K2990" s="4" t="inlineStr">
        <is>
          <t xml:space="preserve"> </t>
        </is>
      </c>
      <c r="M2990" s="4" t="inlineStr">
        <is>
          <t xml:space="preserve"> </t>
        </is>
      </c>
      <c r="O2990" s="8" t="n">
        <v>0.031</v>
      </c>
      <c r="Q2990" s="8" t="n">
        <v>0.031</v>
      </c>
      <c r="S2990" s="8" t="n">
        <v>0.031</v>
      </c>
      <c r="U2990" s="8" t="n">
        <v>0.031</v>
      </c>
    </row>
    <row r="2991">
      <c r="A2991" s="4" t="inlineStr">
        <is>
          <t>Investment, Identifier [Axis]: Financial Services G Treasury SS, LLC First lien loan (65,859 par, due 4/2024) Initial Acquisition Date 4/9/2018 Reference Rate Spread 8.40% Interest Rate 12.94%</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row>
    <row r="2992">
      <c r="A2992" s="4" t="inlineStr">
        <is>
          <t>Investment, par</t>
        </is>
      </c>
      <c r="B2992" s="4" t="inlineStr">
        <is>
          <t>[1],[3],[4],[5]</t>
        </is>
      </c>
      <c r="C2992" s="4" t="inlineStr">
        <is>
          <t xml:space="preserve"> </t>
        </is>
      </c>
      <c r="E2992" s="6" t="n">
        <v>65859000</v>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row>
    <row r="2993">
      <c r="A2993" s="4" t="inlineStr">
        <is>
          <t>Investment, due date</t>
        </is>
      </c>
      <c r="B2993" s="4" t="inlineStr">
        <is>
          <t>[1],[3],[4],[5]</t>
        </is>
      </c>
      <c r="C2993" s="4" t="inlineStr">
        <is>
          <t xml:space="preserve"> </t>
        </is>
      </c>
      <c r="E2993" s="4" t="inlineStr">
        <is>
          <t>2024-04</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row>
    <row r="2994">
      <c r="A2994" s="4" t="inlineStr">
        <is>
          <t>Initial Acquisition Date</t>
        </is>
      </c>
      <c r="B2994" s="4" t="inlineStr">
        <is>
          <t>[1],[3],[4],[5]</t>
        </is>
      </c>
      <c r="C2994" s="4" t="inlineStr">
        <is>
          <t xml:space="preserve"> </t>
        </is>
      </c>
      <c r="E2994" s="4" t="inlineStr">
        <is>
          <t>Apr.  09,  2018</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row>
    <row r="2995">
      <c r="A2995" s="4" t="inlineStr">
        <is>
          <t>Reference Rate</t>
        </is>
      </c>
      <c r="B2995" s="4" t="inlineStr">
        <is>
          <t>[1],[3],[4],[5]</t>
        </is>
      </c>
      <c r="C2995" s="4" t="inlineStr">
        <is>
          <t xml:space="preserve"> </t>
        </is>
      </c>
      <c r="E2995" s="8" t="n">
        <v>0.08400000000000001</v>
      </c>
      <c r="G2995" s="4" t="inlineStr">
        <is>
          <t xml:space="preserve"> </t>
        </is>
      </c>
      <c r="I2995" s="4" t="inlineStr">
        <is>
          <t xml:space="preserve"> </t>
        </is>
      </c>
      <c r="K2995" s="4" t="inlineStr">
        <is>
          <t xml:space="preserve"> </t>
        </is>
      </c>
      <c r="M2995" s="4" t="inlineStr">
        <is>
          <t xml:space="preserve"> </t>
        </is>
      </c>
      <c r="O2995" s="8" t="n">
        <v>0.08400000000000001</v>
      </c>
      <c r="Q2995" s="8" t="n">
        <v>0.08400000000000001</v>
      </c>
      <c r="S2995" s="8" t="n">
        <v>0.08400000000000001</v>
      </c>
      <c r="U2995" s="8" t="n">
        <v>0.08400000000000001</v>
      </c>
    </row>
    <row r="2996">
      <c r="A2996" s="4" t="inlineStr">
        <is>
          <t>Interest Rate</t>
        </is>
      </c>
      <c r="B2996" s="4" t="inlineStr">
        <is>
          <t>[1],[3],[4],[5]</t>
        </is>
      </c>
      <c r="C2996" s="4" t="inlineStr">
        <is>
          <t xml:space="preserve"> </t>
        </is>
      </c>
      <c r="E2996" s="8" t="n">
        <v>0.1294</v>
      </c>
      <c r="G2996" s="4" t="inlineStr">
        <is>
          <t xml:space="preserve"> </t>
        </is>
      </c>
      <c r="I2996" s="4" t="inlineStr">
        <is>
          <t xml:space="preserve"> </t>
        </is>
      </c>
      <c r="K2996" s="4" t="inlineStr">
        <is>
          <t xml:space="preserve"> </t>
        </is>
      </c>
      <c r="M2996" s="4" t="inlineStr">
        <is>
          <t xml:space="preserve"> </t>
        </is>
      </c>
      <c r="O2996" s="8" t="n">
        <v>0.1294</v>
      </c>
      <c r="Q2996" s="8" t="n">
        <v>0.1294</v>
      </c>
      <c r="S2996" s="8" t="n">
        <v>0.1294</v>
      </c>
      <c r="U2996" s="8" t="n">
        <v>0.1294</v>
      </c>
    </row>
    <row r="2997">
      <c r="A2997" s="4" t="inlineStr">
        <is>
          <t>Investment at amortized cost</t>
        </is>
      </c>
      <c r="B2997" s="4" t="inlineStr">
        <is>
          <t>[1],[3],[4],[5],[10],[11]</t>
        </is>
      </c>
      <c r="C2997" s="4" t="inlineStr">
        <is>
          <t xml:space="preserve"> </t>
        </is>
      </c>
      <c r="E2997" s="6" t="n">
        <v>65709000</v>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row>
    <row r="2998">
      <c r="A2998" s="4" t="inlineStr">
        <is>
          <t>Total investments at fair value</t>
        </is>
      </c>
      <c r="B2998" s="4" t="inlineStr">
        <is>
          <t>[1],[3],[4],[5],[13]</t>
        </is>
      </c>
      <c r="C2998" s="4" t="inlineStr">
        <is>
          <t xml:space="preserve"> </t>
        </is>
      </c>
      <c r="E2998" s="6" t="n">
        <v>65859000</v>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row>
    <row r="2999">
      <c r="A2999" s="4" t="inlineStr">
        <is>
          <t>Percentage of Net Assets</t>
        </is>
      </c>
      <c r="B2999" s="4" t="inlineStr">
        <is>
          <t>[1],[3],[4],[5]</t>
        </is>
      </c>
      <c r="C2999" s="4" t="inlineStr">
        <is>
          <t xml:space="preserve"> </t>
        </is>
      </c>
      <c r="E2999" s="8" t="n">
        <v>0.049</v>
      </c>
      <c r="G2999" s="4" t="inlineStr">
        <is>
          <t xml:space="preserve"> </t>
        </is>
      </c>
      <c r="I2999" s="4" t="inlineStr">
        <is>
          <t xml:space="preserve"> </t>
        </is>
      </c>
      <c r="K2999" s="4" t="inlineStr">
        <is>
          <t xml:space="preserve"> </t>
        </is>
      </c>
      <c r="M2999" s="4" t="inlineStr">
        <is>
          <t xml:space="preserve"> </t>
        </is>
      </c>
      <c r="O2999" s="8" t="n">
        <v>0.049</v>
      </c>
      <c r="Q2999" s="8" t="n">
        <v>0.049</v>
      </c>
      <c r="S2999" s="8" t="n">
        <v>0.049</v>
      </c>
      <c r="U2999" s="8" t="n">
        <v>0.049</v>
      </c>
    </row>
    <row r="3000">
      <c r="A3000" s="4" t="inlineStr">
        <is>
          <t>Investment, Identifier [Axis]: Interest Rate Swap Company Pays 3.875% Maturity Date 11/1/2024</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row>
    <row r="3001">
      <c r="A3001" s="4" t="inlineStr">
        <is>
          <t>Derivative, basis spread on variable rate</t>
        </is>
      </c>
      <c r="B3001" s="4" t="inlineStr">
        <is>
          <t>[19],[33]</t>
        </is>
      </c>
      <c r="C3001" s="12" t="n">
        <v>0.03875</v>
      </c>
      <c r="E3001" s="4" t="inlineStr">
        <is>
          <t xml:space="preserve"> </t>
        </is>
      </c>
      <c r="G3001" s="12" t="n">
        <v>0.03875</v>
      </c>
      <c r="I3001" s="12" t="n">
        <v>0.03875</v>
      </c>
      <c r="K3001" s="12" t="n">
        <v>0.03875</v>
      </c>
      <c r="M3001" s="12" t="n">
        <v>0.03875</v>
      </c>
      <c r="O3001" s="4" t="inlineStr">
        <is>
          <t xml:space="preserve"> </t>
        </is>
      </c>
      <c r="Q3001" s="4" t="inlineStr">
        <is>
          <t xml:space="preserve"> </t>
        </is>
      </c>
      <c r="S3001" s="4" t="inlineStr">
        <is>
          <t xml:space="preserve"> </t>
        </is>
      </c>
      <c r="U3001" s="4" t="inlineStr">
        <is>
          <t xml:space="preserve"> </t>
        </is>
      </c>
    </row>
    <row r="3002">
      <c r="A3002" s="4" t="inlineStr">
        <is>
          <t>Investment, Identifier [Axis]: Interest Rate Swap Company Pays 4.50% Maturity Date 8/1/2022</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row>
    <row r="3003">
      <c r="A3003" s="4" t="inlineStr">
        <is>
          <t>Derivative, basis spread on variable rate</t>
        </is>
      </c>
      <c r="B3003" s="4" t="inlineStr">
        <is>
          <t>[23],[34]</t>
        </is>
      </c>
      <c r="C3003" s="4" t="inlineStr">
        <is>
          <t xml:space="preserve"> </t>
        </is>
      </c>
      <c r="E3003" s="8" t="n">
        <v>0.045</v>
      </c>
      <c r="G3003" s="4" t="inlineStr">
        <is>
          <t xml:space="preserve"> </t>
        </is>
      </c>
      <c r="I3003" s="4" t="inlineStr">
        <is>
          <t xml:space="preserve"> </t>
        </is>
      </c>
      <c r="K3003" s="4" t="inlineStr">
        <is>
          <t xml:space="preserve"> </t>
        </is>
      </c>
      <c r="M3003" s="4" t="inlineStr">
        <is>
          <t xml:space="preserve"> </t>
        </is>
      </c>
      <c r="O3003" s="8" t="n">
        <v>0.045</v>
      </c>
      <c r="Q3003" s="8" t="n">
        <v>0.045</v>
      </c>
      <c r="S3003" s="8" t="n">
        <v>0.045</v>
      </c>
      <c r="U3003" s="8" t="n">
        <v>0.045</v>
      </c>
    </row>
    <row r="3004">
      <c r="A3004" s="4" t="inlineStr">
        <is>
          <t>Investment, Identifier [Axis]: Interest Rate Swap Company Pays 4.50% Maturity Date 8/1/2022 One</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row>
    <row r="3005">
      <c r="A3005" s="4" t="inlineStr">
        <is>
          <t>Derivative, basis spread on variable rate</t>
        </is>
      </c>
      <c r="B3005" s="4" t="inlineStr">
        <is>
          <t>[23],[34]</t>
        </is>
      </c>
      <c r="C3005" s="4" t="inlineStr">
        <is>
          <t xml:space="preserve"> </t>
        </is>
      </c>
      <c r="E3005" s="8" t="n">
        <v>0.045</v>
      </c>
      <c r="G3005" s="4" t="inlineStr">
        <is>
          <t xml:space="preserve"> </t>
        </is>
      </c>
      <c r="I3005" s="4" t="inlineStr">
        <is>
          <t xml:space="preserve"> </t>
        </is>
      </c>
      <c r="K3005" s="4" t="inlineStr">
        <is>
          <t xml:space="preserve"> </t>
        </is>
      </c>
      <c r="M3005" s="4" t="inlineStr">
        <is>
          <t xml:space="preserve"> </t>
        </is>
      </c>
      <c r="O3005" s="8" t="n">
        <v>0.045</v>
      </c>
      <c r="Q3005" s="8" t="n">
        <v>0.045</v>
      </c>
      <c r="S3005" s="8" t="n">
        <v>0.045</v>
      </c>
      <c r="U3005" s="8" t="n">
        <v>0.045</v>
      </c>
    </row>
    <row r="3006">
      <c r="A3006" s="4" t="inlineStr">
        <is>
          <t>Investment, Identifier [Axis]: Interest Rate Swap Company Pays 4.50% Maturity Date 8/1/2022 Two</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row>
    <row r="3007">
      <c r="A3007" s="4" t="inlineStr">
        <is>
          <t>Derivative, basis spread on variable rate</t>
        </is>
      </c>
      <c r="B3007" s="4" t="inlineStr">
        <is>
          <t>[23],[34]</t>
        </is>
      </c>
      <c r="C3007" s="4" t="inlineStr">
        <is>
          <t xml:space="preserve"> </t>
        </is>
      </c>
      <c r="E3007" s="8" t="n">
        <v>0.045</v>
      </c>
      <c r="G3007" s="4" t="inlineStr">
        <is>
          <t xml:space="preserve"> </t>
        </is>
      </c>
      <c r="I3007" s="4" t="inlineStr">
        <is>
          <t xml:space="preserve"> </t>
        </is>
      </c>
      <c r="K3007" s="4" t="inlineStr">
        <is>
          <t xml:space="preserve"> </t>
        </is>
      </c>
      <c r="M3007" s="4" t="inlineStr">
        <is>
          <t xml:space="preserve"> </t>
        </is>
      </c>
      <c r="O3007" s="8" t="n">
        <v>0.045</v>
      </c>
      <c r="Q3007" s="8" t="n">
        <v>0.045</v>
      </c>
      <c r="S3007" s="8" t="n">
        <v>0.045</v>
      </c>
      <c r="U3007" s="8" t="n">
        <v>0.045</v>
      </c>
    </row>
    <row r="3008">
      <c r="A3008" s="4" t="inlineStr">
        <is>
          <t>Investment, Identifier [Axis]: Interest Rate Swap Company Pays L + 1.59% Maturity Date 8/1/2022</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row>
    <row r="3009">
      <c r="A3009" s="4" t="inlineStr">
        <is>
          <t>Derivative, basis spread on variable rate</t>
        </is>
      </c>
      <c r="B3009" s="4" t="inlineStr">
        <is>
          <t>[23],[34]</t>
        </is>
      </c>
      <c r="C3009" s="4" t="inlineStr">
        <is>
          <t xml:space="preserve"> </t>
        </is>
      </c>
      <c r="E3009" s="8" t="n">
        <v>0.0159</v>
      </c>
      <c r="G3009" s="4" t="inlineStr">
        <is>
          <t xml:space="preserve"> </t>
        </is>
      </c>
      <c r="I3009" s="4" t="inlineStr">
        <is>
          <t xml:space="preserve"> </t>
        </is>
      </c>
      <c r="K3009" s="4" t="inlineStr">
        <is>
          <t xml:space="preserve"> </t>
        </is>
      </c>
      <c r="M3009" s="4" t="inlineStr">
        <is>
          <t xml:space="preserve"> </t>
        </is>
      </c>
      <c r="O3009" s="8" t="n">
        <v>0.0159</v>
      </c>
      <c r="Q3009" s="8" t="n">
        <v>0.0159</v>
      </c>
      <c r="S3009" s="8" t="n">
        <v>0.0159</v>
      </c>
      <c r="U3009" s="8" t="n">
        <v>0.0159</v>
      </c>
    </row>
    <row r="3010">
      <c r="A3010" s="4" t="inlineStr">
        <is>
          <t>Investment, Identifier [Axis]: Interest Rate Swap Company Pays L + 1.91% Maturity Date 8/1/2026</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row>
    <row r="3011">
      <c r="A3011" s="4" t="inlineStr">
        <is>
          <t>Derivative, basis spread on variable rate</t>
        </is>
      </c>
      <c r="B3011" s="4" t="inlineStr">
        <is>
          <t>[19],[35]</t>
        </is>
      </c>
      <c r="C3011" s="8" t="n">
        <v>0.0191</v>
      </c>
      <c r="E3011" s="4" t="inlineStr">
        <is>
          <t xml:space="preserve"> </t>
        </is>
      </c>
      <c r="G3011" s="8" t="n">
        <v>0.0191</v>
      </c>
      <c r="I3011" s="8" t="n">
        <v>0.0191</v>
      </c>
      <c r="K3011" s="8" t="n">
        <v>0.0191</v>
      </c>
      <c r="M3011" s="8" t="n">
        <v>0.0191</v>
      </c>
      <c r="O3011" s="4" t="inlineStr">
        <is>
          <t xml:space="preserve"> </t>
        </is>
      </c>
      <c r="Q3011" s="4" t="inlineStr">
        <is>
          <t xml:space="preserve"> </t>
        </is>
      </c>
      <c r="S3011" s="4" t="inlineStr">
        <is>
          <t xml:space="preserve"> </t>
        </is>
      </c>
      <c r="U3011" s="4" t="inlineStr">
        <is>
          <t xml:space="preserve"> </t>
        </is>
      </c>
    </row>
    <row r="3012">
      <c r="A3012" s="4" t="inlineStr">
        <is>
          <t>Investment, Identifier [Axis]: Interest Rate Swap Company Pays L + 1.99% Maturity Date 1/22/2023</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row>
    <row r="3013">
      <c r="A3013" s="4" t="inlineStr">
        <is>
          <t>Derivative, basis spread on variable rate</t>
        </is>
      </c>
      <c r="B3013" s="4" t="inlineStr">
        <is>
          <t>[19],[36]</t>
        </is>
      </c>
      <c r="C3013" s="8" t="n">
        <v>0.0199</v>
      </c>
      <c r="E3013" s="4" t="inlineStr">
        <is>
          <t xml:space="preserve"> </t>
        </is>
      </c>
      <c r="G3013" s="8" t="n">
        <v>0.0199</v>
      </c>
      <c r="I3013" s="8" t="n">
        <v>0.0199</v>
      </c>
      <c r="K3013" s="8" t="n">
        <v>0.0199</v>
      </c>
      <c r="M3013" s="8" t="n">
        <v>0.0199</v>
      </c>
      <c r="O3013" s="4" t="inlineStr">
        <is>
          <t xml:space="preserve"> </t>
        </is>
      </c>
      <c r="Q3013" s="4" t="inlineStr">
        <is>
          <t xml:space="preserve"> </t>
        </is>
      </c>
      <c r="S3013" s="4" t="inlineStr">
        <is>
          <t xml:space="preserve"> </t>
        </is>
      </c>
      <c r="U3013" s="4" t="inlineStr">
        <is>
          <t xml:space="preserve"> </t>
        </is>
      </c>
    </row>
    <row r="3014">
      <c r="A3014" s="4" t="inlineStr">
        <is>
          <t>Investment, Identifier [Axis]: Interest Rate Swap Company Pays L + 199% Maturity Date 1/22/2023</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row>
    <row r="3015">
      <c r="A3015" s="4" t="inlineStr">
        <is>
          <t>Derivative, basis spread on variable rate</t>
        </is>
      </c>
      <c r="B3015" s="4" t="inlineStr">
        <is>
          <t>[23]</t>
        </is>
      </c>
      <c r="C3015" s="4" t="inlineStr">
        <is>
          <t xml:space="preserve"> </t>
        </is>
      </c>
      <c r="E3015" s="8" t="n">
        <v>0.0199</v>
      </c>
      <c r="G3015" s="4" t="inlineStr">
        <is>
          <t xml:space="preserve"> </t>
        </is>
      </c>
      <c r="I3015" s="4" t="inlineStr">
        <is>
          <t xml:space="preserve"> </t>
        </is>
      </c>
      <c r="K3015" s="4" t="inlineStr">
        <is>
          <t xml:space="preserve"> </t>
        </is>
      </c>
      <c r="M3015" s="4" t="inlineStr">
        <is>
          <t xml:space="preserve"> </t>
        </is>
      </c>
      <c r="O3015" s="8" t="n">
        <v>0.0199</v>
      </c>
      <c r="Q3015" s="8" t="n">
        <v>0.0199</v>
      </c>
      <c r="S3015" s="8" t="n">
        <v>0.0199</v>
      </c>
      <c r="U3015" s="8" t="n">
        <v>0.0199</v>
      </c>
    </row>
    <row r="3016">
      <c r="A3016" s="4" t="inlineStr">
        <is>
          <t>Investment, Identifier [Axis]: Interest Rate Swap Company Pays L + 2.25%% Maturity Date 11/1/2024</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row>
    <row r="3017">
      <c r="A3017" s="4" t="inlineStr">
        <is>
          <t>Derivative, basis spread on variable rate</t>
        </is>
      </c>
      <c r="B3017" s="4" t="inlineStr">
        <is>
          <t>[19],[35],[37]</t>
        </is>
      </c>
      <c r="C3017" s="8" t="n">
        <v>0.0225</v>
      </c>
      <c r="E3017" s="4" t="inlineStr">
        <is>
          <t xml:space="preserve"> </t>
        </is>
      </c>
      <c r="G3017" s="8" t="n">
        <v>0.0225</v>
      </c>
      <c r="I3017" s="8" t="n">
        <v>0.0225</v>
      </c>
      <c r="K3017" s="8" t="n">
        <v>0.0225</v>
      </c>
      <c r="M3017" s="8" t="n">
        <v>0.0225</v>
      </c>
      <c r="O3017" s="4" t="inlineStr">
        <is>
          <t xml:space="preserve"> </t>
        </is>
      </c>
      <c r="Q3017" s="4" t="inlineStr">
        <is>
          <t xml:space="preserve"> </t>
        </is>
      </c>
      <c r="S3017" s="4" t="inlineStr">
        <is>
          <t xml:space="preserve"> </t>
        </is>
      </c>
      <c r="U3017" s="4" t="inlineStr">
        <is>
          <t xml:space="preserve"> </t>
        </is>
      </c>
    </row>
    <row r="3018">
      <c r="A3018" s="4" t="inlineStr">
        <is>
          <t>Investment, Identifier [Axis]: Interest Rate Swap Company Pays L + 2.46% Maturity Date 11/1/2024</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row>
    <row r="3019">
      <c r="A3019" s="4" t="inlineStr">
        <is>
          <t>Derivative, basis spread on variable rate</t>
        </is>
      </c>
      <c r="B3019" s="4" t="inlineStr">
        <is>
          <t>[19],[35],[37]</t>
        </is>
      </c>
      <c r="C3019" s="8" t="n">
        <v>0.0246</v>
      </c>
      <c r="E3019" s="4" t="inlineStr">
        <is>
          <t xml:space="preserve"> </t>
        </is>
      </c>
      <c r="G3019" s="8" t="n">
        <v>0.0246</v>
      </c>
      <c r="I3019" s="8" t="n">
        <v>0.0246</v>
      </c>
      <c r="K3019" s="8" t="n">
        <v>0.0246</v>
      </c>
      <c r="M3019" s="8" t="n">
        <v>0.0246</v>
      </c>
      <c r="O3019" s="4" t="inlineStr">
        <is>
          <t xml:space="preserve"> </t>
        </is>
      </c>
      <c r="Q3019" s="4" t="inlineStr">
        <is>
          <t xml:space="preserve"> </t>
        </is>
      </c>
      <c r="S3019" s="4" t="inlineStr">
        <is>
          <t xml:space="preserve"> </t>
        </is>
      </c>
      <c r="U3019" s="4" t="inlineStr">
        <is>
          <t xml:space="preserve"> </t>
        </is>
      </c>
    </row>
    <row r="3020">
      <c r="A3020" s="4" t="inlineStr">
        <is>
          <t>Investment, Identifier [Axis]: Interest Rate Swap Company Receives 2.50% Company Pays L + 1.91% Maturity Date 8/1/2026</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row>
    <row r="3021">
      <c r="A3021" s="4" t="inlineStr">
        <is>
          <t>Maturity Date</t>
        </is>
      </c>
      <c r="C3021" s="4" t="inlineStr">
        <is>
          <t>Aug.  01,  2026</t>
        </is>
      </c>
      <c r="D3021" s="4" t="inlineStr">
        <is>
          <t>[19],[35]</t>
        </is>
      </c>
      <c r="E3021" s="4" t="inlineStr">
        <is>
          <t>Aug.  01,  2026</t>
        </is>
      </c>
      <c r="F3021" s="4" t="inlineStr">
        <is>
          <t>[23],[38]</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row>
    <row r="3022">
      <c r="A3022" s="4" t="inlineStr">
        <is>
          <t>Notional Amount</t>
        </is>
      </c>
      <c r="B3022" s="4" t="inlineStr">
        <is>
          <t>[23],[38]</t>
        </is>
      </c>
      <c r="C3022" s="4" t="inlineStr">
        <is>
          <t xml:space="preserve"> </t>
        </is>
      </c>
      <c r="E3022" s="6" t="n">
        <v>300000000</v>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row>
    <row r="3023">
      <c r="A3023" s="4" t="inlineStr">
        <is>
          <t>Fair Market Value</t>
        </is>
      </c>
      <c r="B3023" s="4" t="inlineStr">
        <is>
          <t>[23],[38]</t>
        </is>
      </c>
      <c r="C3023" s="4" t="inlineStr">
        <is>
          <t xml:space="preserve"> </t>
        </is>
      </c>
      <c r="E3023" s="5" t="n">
        <v>-35665000</v>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row>
    <row r="3024">
      <c r="A3024" s="4" t="inlineStr">
        <is>
          <t>Change in Unrealized Gains / (Losses)</t>
        </is>
      </c>
      <c r="B3024" s="4" t="inlineStr">
        <is>
          <t>[23],[38]</t>
        </is>
      </c>
      <c r="C3024" s="4" t="inlineStr">
        <is>
          <t xml:space="preserve"> </t>
        </is>
      </c>
      <c r="E3024" s="6" t="n">
        <v>-25426000</v>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row>
    <row r="3025">
      <c r="A3025" s="4" t="inlineStr">
        <is>
          <t>Investment, Identifier [Axis]: Interest Rate Swap Company Receives 2.50% Company Pays L+1.91% Maturity Date 8/1/2026</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row>
    <row r="3026">
      <c r="A3026" s="4" t="inlineStr">
        <is>
          <t>Notional Amount</t>
        </is>
      </c>
      <c r="B3026" s="4" t="inlineStr">
        <is>
          <t>[19],[35]</t>
        </is>
      </c>
      <c r="C3026" s="6" t="n">
        <v>300000000</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row>
    <row r="3027">
      <c r="A3027" s="4" t="inlineStr">
        <is>
          <t>Fair Market Value</t>
        </is>
      </c>
      <c r="B3027" s="4" t="inlineStr">
        <is>
          <t>[19],[35]</t>
        </is>
      </c>
      <c r="C3027" s="5" t="n">
        <v>-31536000</v>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row>
    <row r="3028">
      <c r="A3028" s="4" t="inlineStr">
        <is>
          <t>Change in Unrealized Gains / (Losses)</t>
        </is>
      </c>
      <c r="B3028" s="4" t="inlineStr">
        <is>
          <t>[19],[35]</t>
        </is>
      </c>
      <c r="C3028" s="6" t="n">
        <v>4129000</v>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row>
    <row r="3029">
      <c r="A3029" s="4" t="inlineStr">
        <is>
          <t>Investment, Identifier [Axis]: Interest Rate Swap Company Receives 2.50% Maturity Date 8/1/2026</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row>
    <row r="3030">
      <c r="A3030" s="4" t="inlineStr">
        <is>
          <t>Derivative, basis spread on variable rate</t>
        </is>
      </c>
      <c r="C3030" s="8" t="n">
        <v>0.025</v>
      </c>
      <c r="D3030" s="4" t="inlineStr">
        <is>
          <t>[19],[35]</t>
        </is>
      </c>
      <c r="E3030" s="8" t="n">
        <v>0.025</v>
      </c>
      <c r="F3030" s="4" t="inlineStr">
        <is>
          <t>[23],[38]</t>
        </is>
      </c>
      <c r="G3030" s="8" t="n">
        <v>0.025</v>
      </c>
      <c r="H3030" s="4" t="inlineStr">
        <is>
          <t>[19],[35]</t>
        </is>
      </c>
      <c r="I3030" s="8" t="n">
        <v>0.025</v>
      </c>
      <c r="J3030" s="4" t="inlineStr">
        <is>
          <t>[19],[35]</t>
        </is>
      </c>
      <c r="K3030" s="8" t="n">
        <v>0.025</v>
      </c>
      <c r="L3030" s="4" t="inlineStr">
        <is>
          <t>[19],[35]</t>
        </is>
      </c>
      <c r="M3030" s="8" t="n">
        <v>0.025</v>
      </c>
      <c r="N3030" s="4" t="inlineStr">
        <is>
          <t>[19],[35]</t>
        </is>
      </c>
      <c r="O3030" s="8" t="n">
        <v>0.025</v>
      </c>
      <c r="P3030" s="4" t="inlineStr">
        <is>
          <t>[23],[38]</t>
        </is>
      </c>
      <c r="Q3030" s="8" t="n">
        <v>0.025</v>
      </c>
      <c r="R3030" s="4" t="inlineStr">
        <is>
          <t>[23],[38]</t>
        </is>
      </c>
      <c r="S3030" s="8" t="n">
        <v>0.025</v>
      </c>
      <c r="T3030" s="4" t="inlineStr">
        <is>
          <t>[23],[38]</t>
        </is>
      </c>
      <c r="U3030" s="8" t="n">
        <v>0.025</v>
      </c>
      <c r="V3030" s="4" t="inlineStr">
        <is>
          <t>[23],[38]</t>
        </is>
      </c>
    </row>
    <row r="3031">
      <c r="A3031" s="4" t="inlineStr">
        <is>
          <t>Investment, Identifier [Axis]: Interest Rate Swap Company Receives 3.875% Company Pays L + 2.25% Maturity Date 11/1/2024</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4" t="inlineStr">
        <is>
          <t xml:space="preserve"> </t>
        </is>
      </c>
    </row>
    <row r="3032">
      <c r="A3032" s="4" t="inlineStr">
        <is>
          <t>Maturity Date</t>
        </is>
      </c>
      <c r="C3032" s="4" t="inlineStr">
        <is>
          <t>Nov.  01,  2024</t>
        </is>
      </c>
      <c r="D3032" s="4" t="inlineStr">
        <is>
          <t>[19],[35],[37]</t>
        </is>
      </c>
      <c r="E3032" s="4" t="inlineStr">
        <is>
          <t>Nov.  01,  2024</t>
        </is>
      </c>
      <c r="F3032" s="4" t="inlineStr">
        <is>
          <t>[23],[38]</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row>
    <row r="3033">
      <c r="A3033" s="4" t="inlineStr">
        <is>
          <t>Notional Amount</t>
        </is>
      </c>
      <c r="C3033" s="6" t="n">
        <v>300000000</v>
      </c>
      <c r="D3033" s="4" t="inlineStr">
        <is>
          <t>[19],[35],[37]</t>
        </is>
      </c>
      <c r="E3033" s="6" t="n">
        <v>300000000</v>
      </c>
      <c r="F3033" s="4" t="inlineStr">
        <is>
          <t>[23],[38]</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row>
    <row r="3034">
      <c r="A3034" s="4" t="inlineStr">
        <is>
          <t>Fair Market Value</t>
        </is>
      </c>
      <c r="C3034" s="5" t="n">
        <v>-13820000</v>
      </c>
      <c r="D3034" s="4" t="inlineStr">
        <is>
          <t>[19],[35],[37]</t>
        </is>
      </c>
      <c r="E3034" s="5" t="n">
        <v>-16493000</v>
      </c>
      <c r="F3034" s="4" t="inlineStr">
        <is>
          <t>[23],[38]</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row>
    <row r="3035">
      <c r="A3035" s="4" t="inlineStr">
        <is>
          <t>Change in Unrealized Gains / (Losses)</t>
        </is>
      </c>
      <c r="C3035" s="6" t="n">
        <v>2673000</v>
      </c>
      <c r="D3035" s="4" t="inlineStr">
        <is>
          <t>[19],[35],[37]</t>
        </is>
      </c>
      <c r="E3035" s="6" t="n">
        <v>-20489000</v>
      </c>
      <c r="F3035" s="4" t="inlineStr">
        <is>
          <t>[23],[38]</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row>
    <row r="3036">
      <c r="A3036" s="4" t="inlineStr">
        <is>
          <t>Investment, Identifier [Axis]: Interest Rate Swap Company Receives 3.875% Company Pays L + 2.46% Maturity Date 11/1/2024</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row>
    <row r="3037">
      <c r="A3037" s="4" t="inlineStr">
        <is>
          <t>Maturity Date</t>
        </is>
      </c>
      <c r="C3037" s="4" t="inlineStr">
        <is>
          <t>Nov.  01,  2024</t>
        </is>
      </c>
      <c r="D3037" s="4" t="inlineStr">
        <is>
          <t>[19],[35],[37]</t>
        </is>
      </c>
      <c r="E3037" s="4" t="inlineStr">
        <is>
          <t>Nov.  01,  2024</t>
        </is>
      </c>
      <c r="F3037" s="4" t="inlineStr">
        <is>
          <t>[23],[38]</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row>
    <row r="3038">
      <c r="A3038" s="4" t="inlineStr">
        <is>
          <t>Notional Amount</t>
        </is>
      </c>
      <c r="C3038" s="6" t="n">
        <v>50000000</v>
      </c>
      <c r="D3038" s="4" t="inlineStr">
        <is>
          <t>[19],[35],[37]</t>
        </is>
      </c>
      <c r="E3038" s="6" t="n">
        <v>50000000</v>
      </c>
      <c r="F3038" s="4" t="inlineStr">
        <is>
          <t>[23],[38]</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row>
    <row r="3039">
      <c r="A3039" s="4" t="inlineStr">
        <is>
          <t>Fair Market Value</t>
        </is>
      </c>
      <c r="C3039" s="5" t="n">
        <v>-2466000</v>
      </c>
      <c r="D3039" s="4" t="inlineStr">
        <is>
          <t>[19],[35],[37]</t>
        </is>
      </c>
      <c r="E3039" s="5" t="n">
        <v>-2925000</v>
      </c>
      <c r="F3039" s="4" t="inlineStr">
        <is>
          <t>[23],[38]</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row>
    <row r="3040">
      <c r="A3040" s="4" t="inlineStr">
        <is>
          <t>Change in Unrealized Gains / (Losses)</t>
        </is>
      </c>
      <c r="C3040" s="6" t="n">
        <v>459000</v>
      </c>
      <c r="D3040" s="4" t="inlineStr">
        <is>
          <t>[19],[35],[37]</t>
        </is>
      </c>
      <c r="E3040" s="6" t="n">
        <v>-3302000</v>
      </c>
      <c r="F3040" s="4" t="inlineStr">
        <is>
          <t>[23],[38]</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row>
    <row r="3041">
      <c r="A3041" s="4" t="inlineStr">
        <is>
          <t>Investment, Identifier [Axis]: Interest Rate Swap Company Receives 3.875% Maturity Date 11/1/2024</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row>
    <row r="3042">
      <c r="A3042" s="4" t="inlineStr">
        <is>
          <t>Derivative, basis spread on variable rate</t>
        </is>
      </c>
      <c r="C3042" s="12" t="n">
        <v>0.03875</v>
      </c>
      <c r="D3042" s="4" t="inlineStr">
        <is>
          <t>[19],[35],[37]</t>
        </is>
      </c>
      <c r="E3042" s="12" t="n">
        <v>0.03875</v>
      </c>
      <c r="F3042" s="4" t="inlineStr">
        <is>
          <t>[23],[38]</t>
        </is>
      </c>
      <c r="G3042" s="12" t="n">
        <v>0.03875</v>
      </c>
      <c r="H3042" s="4" t="inlineStr">
        <is>
          <t>[19],[35],[37]</t>
        </is>
      </c>
      <c r="I3042" s="12" t="n">
        <v>0.03875</v>
      </c>
      <c r="J3042" s="4" t="inlineStr">
        <is>
          <t>[19],[35],[37]</t>
        </is>
      </c>
      <c r="K3042" s="12" t="n">
        <v>0.03875</v>
      </c>
      <c r="L3042" s="4" t="inlineStr">
        <is>
          <t>[19],[35],[37]</t>
        </is>
      </c>
      <c r="M3042" s="12" t="n">
        <v>0.03875</v>
      </c>
      <c r="N3042" s="4" t="inlineStr">
        <is>
          <t>[19],[35],[37]</t>
        </is>
      </c>
      <c r="O3042" s="12" t="n">
        <v>0.03875</v>
      </c>
      <c r="P3042" s="4" t="inlineStr">
        <is>
          <t>[23],[38]</t>
        </is>
      </c>
      <c r="Q3042" s="12" t="n">
        <v>0.03875</v>
      </c>
      <c r="R3042" s="4" t="inlineStr">
        <is>
          <t>[23],[38]</t>
        </is>
      </c>
      <c r="S3042" s="12" t="n">
        <v>0.03875</v>
      </c>
      <c r="T3042" s="4" t="inlineStr">
        <is>
          <t>[23],[38]</t>
        </is>
      </c>
      <c r="U3042" s="12" t="n">
        <v>0.03875</v>
      </c>
      <c r="V3042" s="4" t="inlineStr">
        <is>
          <t>[23],[38]</t>
        </is>
      </c>
    </row>
    <row r="3043">
      <c r="A3043" s="4" t="inlineStr">
        <is>
          <t>Investment, Identifier [Axis]: Interest Rate Swap Company Receives 4.50% Company Pays L + 1.59% Maturity Date 8/1/2022</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row>
    <row r="3044">
      <c r="A3044" s="4" t="inlineStr">
        <is>
          <t>Maturity Date</t>
        </is>
      </c>
      <c r="B3044" s="4" t="inlineStr">
        <is>
          <t>[23],[34]</t>
        </is>
      </c>
      <c r="C3044" s="4" t="inlineStr">
        <is>
          <t xml:space="preserve"> </t>
        </is>
      </c>
      <c r="E3044" s="4" t="inlineStr">
        <is>
          <t>Aug.  01,  2022</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row>
    <row r="3045">
      <c r="A3045" s="4" t="inlineStr">
        <is>
          <t>Change in Unrealized Gains / (Losses)</t>
        </is>
      </c>
      <c r="B3045" s="4" t="inlineStr">
        <is>
          <t>[23],[34]</t>
        </is>
      </c>
      <c r="C3045" s="4" t="inlineStr">
        <is>
          <t xml:space="preserve"> </t>
        </is>
      </c>
      <c r="E3045" s="6" t="n">
        <v>-751000</v>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row>
    <row r="3046">
      <c r="A3046" s="4" t="inlineStr">
        <is>
          <t>Investment, Identifier [Axis]: Interest Rate Swap Company Receives 4.50% Company Pays L + 1.60% Maturity Date 8/1/2022</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row>
    <row r="3047">
      <c r="A3047" s="4" t="inlineStr">
        <is>
          <t>Derivative, basis spread on variable rate</t>
        </is>
      </c>
      <c r="B3047" s="4" t="inlineStr">
        <is>
          <t>[23],[34]</t>
        </is>
      </c>
      <c r="C3047" s="4" t="inlineStr">
        <is>
          <t xml:space="preserve"> </t>
        </is>
      </c>
      <c r="E3047" s="8" t="n">
        <v>0.045</v>
      </c>
      <c r="G3047" s="4" t="inlineStr">
        <is>
          <t xml:space="preserve"> </t>
        </is>
      </c>
      <c r="I3047" s="4" t="inlineStr">
        <is>
          <t xml:space="preserve"> </t>
        </is>
      </c>
      <c r="K3047" s="4" t="inlineStr">
        <is>
          <t xml:space="preserve"> </t>
        </is>
      </c>
      <c r="M3047" s="4" t="inlineStr">
        <is>
          <t xml:space="preserve"> </t>
        </is>
      </c>
      <c r="O3047" s="8" t="n">
        <v>0.045</v>
      </c>
      <c r="Q3047" s="8" t="n">
        <v>0.045</v>
      </c>
      <c r="S3047" s="8" t="n">
        <v>0.045</v>
      </c>
      <c r="U3047" s="8" t="n">
        <v>0.045</v>
      </c>
    </row>
    <row r="3048">
      <c r="A3048" s="4" t="inlineStr">
        <is>
          <t>Maturity Date</t>
        </is>
      </c>
      <c r="B3048" s="4" t="inlineStr">
        <is>
          <t>[23],[34]</t>
        </is>
      </c>
      <c r="C3048" s="4" t="inlineStr">
        <is>
          <t xml:space="preserve"> </t>
        </is>
      </c>
      <c r="E3048" s="4" t="inlineStr">
        <is>
          <t>Aug.  01,  2022</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row>
    <row r="3049">
      <c r="A3049" s="4" t="inlineStr">
        <is>
          <t>Change in Unrealized Gains / (Losses)</t>
        </is>
      </c>
      <c r="B3049" s="4" t="inlineStr">
        <is>
          <t>[23],[34]</t>
        </is>
      </c>
      <c r="C3049" s="4" t="inlineStr">
        <is>
          <t xml:space="preserve"> </t>
        </is>
      </c>
      <c r="E3049" s="6" t="n">
        <v>-112000</v>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row>
    <row r="3050">
      <c r="A3050" s="4" t="inlineStr">
        <is>
          <t>Investment, Identifier [Axis]: Interest Rate Swap Company Receives 4.50% Company Pays L + 1.99% Maturity Date 1/22/2023</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row>
    <row r="3051">
      <c r="A3051" s="4" t="inlineStr">
        <is>
          <t>Maturity Date</t>
        </is>
      </c>
      <c r="B3051" s="4" t="inlineStr">
        <is>
          <t>[19],[36]</t>
        </is>
      </c>
      <c r="C3051" s="4" t="inlineStr">
        <is>
          <t>Jan. 22,  2023</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row>
    <row r="3052">
      <c r="A3052" s="4" t="inlineStr">
        <is>
          <t>Change in Unrealized Gains / (Losses)</t>
        </is>
      </c>
      <c r="B3052" s="4" t="inlineStr">
        <is>
          <t>[19],[36]</t>
        </is>
      </c>
      <c r="C3052" s="6" t="n">
        <v>231000</v>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row>
    <row r="3053">
      <c r="A3053" s="4" t="inlineStr">
        <is>
          <t>Investment, Identifier [Axis]: Interest Rate Swap Company Receives 4.50% Company Pays L + 199% Maturity Date 1/22/2023</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row>
    <row r="3054">
      <c r="A3054" s="4" t="inlineStr">
        <is>
          <t>Maturity Date</t>
        </is>
      </c>
      <c r="B3054" s="4" t="inlineStr">
        <is>
          <t>[23]</t>
        </is>
      </c>
      <c r="C3054" s="4" t="inlineStr">
        <is>
          <t xml:space="preserve"> </t>
        </is>
      </c>
      <c r="E3054" s="4" t="inlineStr">
        <is>
          <t>Jan. 22,  2023</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row>
    <row r="3055">
      <c r="A3055" s="4" t="inlineStr">
        <is>
          <t>Notional Amount</t>
        </is>
      </c>
      <c r="B3055" s="4" t="inlineStr">
        <is>
          <t>[23]</t>
        </is>
      </c>
      <c r="C3055" s="4" t="inlineStr">
        <is>
          <t xml:space="preserve"> </t>
        </is>
      </c>
      <c r="E3055" s="6" t="n">
        <v>150000000</v>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row>
    <row r="3056">
      <c r="A3056" s="4" t="inlineStr">
        <is>
          <t>Fair Market Value</t>
        </is>
      </c>
      <c r="B3056" s="4" t="inlineStr">
        <is>
          <t>[23]</t>
        </is>
      </c>
      <c r="C3056" s="4" t="inlineStr">
        <is>
          <t xml:space="preserve"> </t>
        </is>
      </c>
      <c r="E3056" s="5" t="n">
        <v>-231000</v>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row>
    <row r="3057">
      <c r="A3057" s="4" t="inlineStr">
        <is>
          <t>Change in Unrealized Gains / (Losses)</t>
        </is>
      </c>
      <c r="B3057" s="4" t="inlineStr">
        <is>
          <t>[23]</t>
        </is>
      </c>
      <c r="C3057" s="4" t="inlineStr">
        <is>
          <t xml:space="preserve"> </t>
        </is>
      </c>
      <c r="E3057" s="6" t="n">
        <v>-3292000</v>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row>
    <row r="3058">
      <c r="A3058" s="4" t="inlineStr">
        <is>
          <t>Investment, Identifier [Axis]: Interest Rate Swap Company Receives 4.50% Company Pays L + 2.37% Maturity Date 8/1/2022</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row>
    <row r="3059">
      <c r="A3059" s="4" t="inlineStr">
        <is>
          <t>Derivative, basis spread on variable rate</t>
        </is>
      </c>
      <c r="B3059" s="4" t="inlineStr">
        <is>
          <t>[23],[34]</t>
        </is>
      </c>
      <c r="C3059" s="4" t="inlineStr">
        <is>
          <t xml:space="preserve"> </t>
        </is>
      </c>
      <c r="E3059" s="8" t="n">
        <v>0.045</v>
      </c>
      <c r="G3059" s="4" t="inlineStr">
        <is>
          <t xml:space="preserve"> </t>
        </is>
      </c>
      <c r="I3059" s="4" t="inlineStr">
        <is>
          <t xml:space="preserve"> </t>
        </is>
      </c>
      <c r="K3059" s="4" t="inlineStr">
        <is>
          <t xml:space="preserve"> </t>
        </is>
      </c>
      <c r="M3059" s="4" t="inlineStr">
        <is>
          <t xml:space="preserve"> </t>
        </is>
      </c>
      <c r="O3059" s="8" t="n">
        <v>0.045</v>
      </c>
      <c r="Q3059" s="8" t="n">
        <v>0.045</v>
      </c>
      <c r="S3059" s="8" t="n">
        <v>0.045</v>
      </c>
      <c r="U3059" s="8" t="n">
        <v>0.045</v>
      </c>
    </row>
    <row r="3060">
      <c r="A3060" s="4" t="inlineStr">
        <is>
          <t>Maturity Date</t>
        </is>
      </c>
      <c r="B3060" s="4" t="inlineStr">
        <is>
          <t>[23],[34]</t>
        </is>
      </c>
      <c r="C3060" s="4" t="inlineStr">
        <is>
          <t xml:space="preserve"> </t>
        </is>
      </c>
      <c r="E3060" s="4" t="inlineStr">
        <is>
          <t>Aug.  01,  2022</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row>
    <row r="3061">
      <c r="A3061" s="4" t="inlineStr">
        <is>
          <t>Change in Unrealized Gains / (Losses)</t>
        </is>
      </c>
      <c r="B3061" s="4" t="inlineStr">
        <is>
          <t>[23],[34]</t>
        </is>
      </c>
      <c r="C3061" s="4" t="inlineStr">
        <is>
          <t xml:space="preserve"> </t>
        </is>
      </c>
      <c r="E3061" s="6" t="n">
        <v>-1192000</v>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row>
    <row r="3062">
      <c r="A3062" s="4" t="inlineStr">
        <is>
          <t>Investment, Identifier [Axis]: Interest Rate Swap Company Receives 4.50% Maturity Date 1/22/2023</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row>
    <row r="3063">
      <c r="A3063" s="4" t="inlineStr">
        <is>
          <t>Derivative, basis spread on variable rate</t>
        </is>
      </c>
      <c r="B3063" s="4" t="inlineStr">
        <is>
          <t>[19],[36]</t>
        </is>
      </c>
      <c r="C3063" s="8" t="n">
        <v>0.045</v>
      </c>
      <c r="E3063" s="4" t="inlineStr">
        <is>
          <t xml:space="preserve"> </t>
        </is>
      </c>
      <c r="G3063" s="8" t="n">
        <v>0.045</v>
      </c>
      <c r="I3063" s="8" t="n">
        <v>0.045</v>
      </c>
      <c r="K3063" s="8" t="n">
        <v>0.045</v>
      </c>
      <c r="M3063" s="8" t="n">
        <v>0.045</v>
      </c>
      <c r="O3063" s="4" t="inlineStr">
        <is>
          <t xml:space="preserve"> </t>
        </is>
      </c>
      <c r="Q3063" s="4" t="inlineStr">
        <is>
          <t xml:space="preserve"> </t>
        </is>
      </c>
      <c r="S3063" s="4" t="inlineStr">
        <is>
          <t xml:space="preserve"> </t>
        </is>
      </c>
      <c r="U3063" s="4" t="inlineStr">
        <is>
          <t xml:space="preserve"> </t>
        </is>
      </c>
    </row>
    <row r="3064">
      <c r="A3064" s="4" t="inlineStr">
        <is>
          <t>Investment, Identifier [Axis]: Interest Rate Swap Company Receives 4.50% Maturity Date 8/1/2022</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row>
    <row r="3065">
      <c r="A3065" s="4" t="inlineStr">
        <is>
          <t>Derivative, basis spread on variable rate</t>
        </is>
      </c>
      <c r="B3065" s="4" t="inlineStr">
        <is>
          <t>[23],[34]</t>
        </is>
      </c>
      <c r="C3065" s="4" t="inlineStr">
        <is>
          <t xml:space="preserve"> </t>
        </is>
      </c>
      <c r="E3065" s="8" t="n">
        <v>0.045</v>
      </c>
      <c r="G3065" s="4" t="inlineStr">
        <is>
          <t xml:space="preserve"> </t>
        </is>
      </c>
      <c r="I3065" s="4" t="inlineStr">
        <is>
          <t xml:space="preserve"> </t>
        </is>
      </c>
      <c r="K3065" s="4" t="inlineStr">
        <is>
          <t xml:space="preserve"> </t>
        </is>
      </c>
      <c r="M3065" s="4" t="inlineStr">
        <is>
          <t xml:space="preserve"> </t>
        </is>
      </c>
      <c r="O3065" s="8" t="n">
        <v>0.045</v>
      </c>
      <c r="Q3065" s="8" t="n">
        <v>0.045</v>
      </c>
      <c r="S3065" s="8" t="n">
        <v>0.045</v>
      </c>
      <c r="U3065" s="8" t="n">
        <v>0.045</v>
      </c>
    </row>
    <row r="3066">
      <c r="A3066" s="4" t="inlineStr">
        <is>
          <t>Investment, Identifier [Axis]: Interest Rate Swap Company Receives L + 2.11% Company Pays 4.50% Maturity Date 8/1/20</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row>
    <row r="3067">
      <c r="A3067" s="4" t="inlineStr">
        <is>
          <t>Maturity Date</t>
        </is>
      </c>
      <c r="B3067" s="4" t="inlineStr">
        <is>
          <t>[23],[34]</t>
        </is>
      </c>
      <c r="C3067" s="4" t="inlineStr">
        <is>
          <t xml:space="preserve"> </t>
        </is>
      </c>
      <c r="E3067" s="4" t="inlineStr">
        <is>
          <t>Aug.  01,  2022</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row>
    <row r="3068">
      <c r="A3068" s="4" t="inlineStr">
        <is>
          <t>Upfront (Payments) / Receipts</t>
        </is>
      </c>
      <c r="B3068" s="4" t="inlineStr">
        <is>
          <t>[23],[34]</t>
        </is>
      </c>
      <c r="C3068" s="4" t="inlineStr">
        <is>
          <t xml:space="preserve"> </t>
        </is>
      </c>
      <c r="E3068" s="6" t="n">
        <v>1252000</v>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row>
    <row r="3069">
      <c r="A3069" s="4" t="inlineStr">
        <is>
          <t>Change in Unrealized Gains / (Losses)</t>
        </is>
      </c>
      <c r="B3069" s="4" t="inlineStr">
        <is>
          <t>[23],[34]</t>
        </is>
      </c>
      <c r="C3069" s="4" t="inlineStr">
        <is>
          <t xml:space="preserve"> </t>
        </is>
      </c>
      <c r="E3069" s="6" t="n">
        <v>-924000</v>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row>
    <row r="3070">
      <c r="A3070" s="4" t="inlineStr">
        <is>
          <t>Investment, Identifier [Axis]: Interest Rate Swap Company Receives L + 2.11% Company Pays 4.50% Maturity Date 8/1/2022 One</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row>
    <row r="3071">
      <c r="A3071" s="4" t="inlineStr">
        <is>
          <t>Derivative, basis spread on variable rate</t>
        </is>
      </c>
      <c r="B3071" s="4" t="inlineStr">
        <is>
          <t>[23],[34]</t>
        </is>
      </c>
      <c r="C3071" s="4" t="inlineStr">
        <is>
          <t xml:space="preserve"> </t>
        </is>
      </c>
      <c r="E3071" s="8" t="n">
        <v>0.0211</v>
      </c>
      <c r="G3071" s="4" t="inlineStr">
        <is>
          <t xml:space="preserve"> </t>
        </is>
      </c>
      <c r="I3071" s="4" t="inlineStr">
        <is>
          <t xml:space="preserve"> </t>
        </is>
      </c>
      <c r="K3071" s="4" t="inlineStr">
        <is>
          <t xml:space="preserve"> </t>
        </is>
      </c>
      <c r="M3071" s="4" t="inlineStr">
        <is>
          <t xml:space="preserve"> </t>
        </is>
      </c>
      <c r="O3071" s="8" t="n">
        <v>0.0211</v>
      </c>
      <c r="Q3071" s="8" t="n">
        <v>0.0211</v>
      </c>
      <c r="S3071" s="8" t="n">
        <v>0.0211</v>
      </c>
      <c r="U3071" s="8" t="n">
        <v>0.0211</v>
      </c>
    </row>
    <row r="3072">
      <c r="A3072" s="4" t="inlineStr">
        <is>
          <t>Maturity Date</t>
        </is>
      </c>
      <c r="B3072" s="4" t="inlineStr">
        <is>
          <t>[23],[34]</t>
        </is>
      </c>
      <c r="C3072" s="4" t="inlineStr">
        <is>
          <t xml:space="preserve"> </t>
        </is>
      </c>
      <c r="E3072" s="4" t="inlineStr">
        <is>
          <t>Aug.  01,  2022</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row>
    <row r="3073">
      <c r="A3073" s="4" t="inlineStr">
        <is>
          <t>Upfront (Payments) / Receipts</t>
        </is>
      </c>
      <c r="B3073" s="4" t="inlineStr">
        <is>
          <t>[23],[34]</t>
        </is>
      </c>
      <c r="C3073" s="4" t="inlineStr">
        <is>
          <t xml:space="preserve"> </t>
        </is>
      </c>
      <c r="E3073" s="6" t="n">
        <v>96000</v>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row>
    <row r="3074">
      <c r="A3074" s="4" t="inlineStr">
        <is>
          <t>Change in Unrealized Gains / (Losses)</t>
        </is>
      </c>
      <c r="B3074" s="4" t="inlineStr">
        <is>
          <t>[23],[34]</t>
        </is>
      </c>
      <c r="C3074" s="4" t="inlineStr">
        <is>
          <t xml:space="preserve"> </t>
        </is>
      </c>
      <c r="E3074" s="6" t="n">
        <v>-70000</v>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row>
    <row r="3075">
      <c r="A3075" s="4" t="inlineStr">
        <is>
          <t>Investment, Identifier [Axis]: Interest Rate Swap Company Receives L + 2.11% Company Pays 4.50% Maturity Date 8/1/2022 Two</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row>
    <row r="3076">
      <c r="A3076" s="4" t="inlineStr">
        <is>
          <t>Maturity Date</t>
        </is>
      </c>
      <c r="B3076" s="4" t="inlineStr">
        <is>
          <t>[23],[34]</t>
        </is>
      </c>
      <c r="C3076" s="4" t="inlineStr">
        <is>
          <t xml:space="preserve"> </t>
        </is>
      </c>
      <c r="E3076" s="4" t="inlineStr">
        <is>
          <t>Aug.  01,  2022</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row>
    <row r="3077">
      <c r="A3077" s="4" t="inlineStr">
        <is>
          <t>Upfront (Payments) / Receipts</t>
        </is>
      </c>
      <c r="B3077" s="4" t="inlineStr">
        <is>
          <t>[23],[34]</t>
        </is>
      </c>
      <c r="C3077" s="4" t="inlineStr">
        <is>
          <t xml:space="preserve"> </t>
        </is>
      </c>
      <c r="E3077" s="6" t="n">
        <v>904000</v>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row>
    <row r="3078">
      <c r="A3078" s="4" t="inlineStr">
        <is>
          <t>Change in Unrealized Gains / (Losses)</t>
        </is>
      </c>
      <c r="B3078" s="4" t="inlineStr">
        <is>
          <t>[23],[34]</t>
        </is>
      </c>
      <c r="C3078" s="4" t="inlineStr">
        <is>
          <t xml:space="preserve"> </t>
        </is>
      </c>
      <c r="E3078" s="6" t="n">
        <v>-394000</v>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row>
    <row r="3079">
      <c r="A3079" s="4" t="inlineStr">
        <is>
          <t>Investment, Identifier [Axis]: Interest Rate Swap Company Receives L + 2.11% Maturity Date 8/1/2022 Two</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row>
    <row r="3080">
      <c r="A3080" s="4" t="inlineStr">
        <is>
          <t>Derivative, basis spread on variable rate</t>
        </is>
      </c>
      <c r="B3080" s="4" t="inlineStr">
        <is>
          <t>[23],[34]</t>
        </is>
      </c>
      <c r="C3080" s="4" t="inlineStr">
        <is>
          <t xml:space="preserve"> </t>
        </is>
      </c>
      <c r="E3080" s="8" t="n">
        <v>0.0211</v>
      </c>
      <c r="G3080" s="4" t="inlineStr">
        <is>
          <t xml:space="preserve"> </t>
        </is>
      </c>
      <c r="I3080" s="4" t="inlineStr">
        <is>
          <t xml:space="preserve"> </t>
        </is>
      </c>
      <c r="K3080" s="4" t="inlineStr">
        <is>
          <t xml:space="preserve"> </t>
        </is>
      </c>
      <c r="M3080" s="4" t="inlineStr">
        <is>
          <t xml:space="preserve"> </t>
        </is>
      </c>
      <c r="O3080" s="8" t="n">
        <v>0.0211</v>
      </c>
      <c r="Q3080" s="8" t="n">
        <v>0.0211</v>
      </c>
      <c r="S3080" s="8" t="n">
        <v>0.0211</v>
      </c>
      <c r="U3080" s="8" t="n">
        <v>0.0211</v>
      </c>
    </row>
    <row r="3081">
      <c r="A3081" s="4" t="inlineStr">
        <is>
          <t>Investment, Identifier [Axis]: Interest Rate Swap Company Receives L + 2.28% Maturity Date 11/1/2024</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row>
    <row r="3082">
      <c r="A3082" s="4" t="inlineStr">
        <is>
          <t>Derivative, basis spread on variable rate</t>
        </is>
      </c>
      <c r="B3082" s="4" t="inlineStr">
        <is>
          <t>[19],[33]</t>
        </is>
      </c>
      <c r="C3082" s="8" t="n">
        <v>0.0228</v>
      </c>
      <c r="E3082" s="4" t="inlineStr">
        <is>
          <t xml:space="preserve"> </t>
        </is>
      </c>
      <c r="G3082" s="8" t="n">
        <v>0.0228</v>
      </c>
      <c r="I3082" s="8" t="n">
        <v>0.0228</v>
      </c>
      <c r="K3082" s="8" t="n">
        <v>0.0228</v>
      </c>
      <c r="M3082" s="8" t="n">
        <v>0.0228</v>
      </c>
      <c r="O3082" s="4" t="inlineStr">
        <is>
          <t xml:space="preserve"> </t>
        </is>
      </c>
      <c r="Q3082" s="4" t="inlineStr">
        <is>
          <t xml:space="preserve"> </t>
        </is>
      </c>
      <c r="S3082" s="4" t="inlineStr">
        <is>
          <t xml:space="preserve"> </t>
        </is>
      </c>
      <c r="U3082" s="4" t="inlineStr">
        <is>
          <t xml:space="preserve"> </t>
        </is>
      </c>
    </row>
    <row r="3083">
      <c r="A3083" s="4" t="inlineStr">
        <is>
          <t>Investment, Identifier [Axis]: Interest Rate Swap Company Receives L Company Pays 4.50% Maturity Date 8/1/2022</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row>
    <row r="3084">
      <c r="A3084" s="4" t="inlineStr">
        <is>
          <t>Maturity Date</t>
        </is>
      </c>
      <c r="B3084" s="4" t="inlineStr">
        <is>
          <t>[23],[34]</t>
        </is>
      </c>
      <c r="C3084" s="4" t="inlineStr">
        <is>
          <t xml:space="preserve"> </t>
        </is>
      </c>
      <c r="E3084" s="4" t="inlineStr">
        <is>
          <t>Jul. 30,  2022</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row>
    <row r="3085">
      <c r="A3085" s="4" t="inlineStr">
        <is>
          <t>Change in Unrealized Gains / (Losses)</t>
        </is>
      </c>
      <c r="B3085" s="4" t="inlineStr">
        <is>
          <t>[23],[34]</t>
        </is>
      </c>
      <c r="C3085" s="4" t="inlineStr">
        <is>
          <t xml:space="preserve"> </t>
        </is>
      </c>
      <c r="E3085" s="6" t="n">
        <v>-13000</v>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row>
    <row r="3086">
      <c r="A3086" s="4" t="inlineStr">
        <is>
          <t>Investment, Identifier [Axis]: Interest Rate Swap Company Receives L+2.28% Company Pays 3.875% Maturity Date 11/1/2024</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row>
    <row r="3087">
      <c r="A3087" s="4" t="inlineStr">
        <is>
          <t>Maturity Date</t>
        </is>
      </c>
      <c r="C3087" s="4" t="inlineStr">
        <is>
          <t>Nov.  01,  2024</t>
        </is>
      </c>
      <c r="D3087" s="4" t="inlineStr">
        <is>
          <t>[19],[33]</t>
        </is>
      </c>
      <c r="E3087" s="4" t="inlineStr">
        <is>
          <t>Nov.  01,  2024</t>
        </is>
      </c>
      <c r="F3087" s="4" t="inlineStr">
        <is>
          <t>[23],[39]</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row>
    <row r="3088">
      <c r="A3088" s="4" t="inlineStr">
        <is>
          <t>Notional Amount</t>
        </is>
      </c>
      <c r="C3088" s="6" t="n">
        <v>2500000</v>
      </c>
      <c r="D3088" s="4" t="inlineStr">
        <is>
          <t>[19],[33]</t>
        </is>
      </c>
      <c r="E3088" s="6" t="n">
        <v>2500000</v>
      </c>
      <c r="F3088" s="4" t="inlineStr">
        <is>
          <t>[23],[39]</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row>
    <row r="3089">
      <c r="A3089" s="4" t="inlineStr">
        <is>
          <t>Upfront (Payments) / Receipts</t>
        </is>
      </c>
      <c r="C3089" s="5" t="n">
        <v>128000</v>
      </c>
      <c r="D3089" s="4" t="inlineStr">
        <is>
          <t>[19],[33]</t>
        </is>
      </c>
      <c r="E3089" s="6" t="n">
        <v>128000</v>
      </c>
      <c r="F3089" s="4" t="inlineStr">
        <is>
          <t>[23],[39]</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row>
    <row r="3090">
      <c r="A3090" s="4" t="inlineStr">
        <is>
          <t>Investment, Identifier [Axis]: Interest Rate Swap Pays 3.875% Maturity Date 11/1/2024</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row>
    <row r="3091">
      <c r="A3091" s="4" t="inlineStr">
        <is>
          <t>Derivative, basis spread on variable rate</t>
        </is>
      </c>
      <c r="B3091" s="4" t="inlineStr">
        <is>
          <t>[23],[39]</t>
        </is>
      </c>
      <c r="C3091" s="4" t="inlineStr">
        <is>
          <t xml:space="preserve"> </t>
        </is>
      </c>
      <c r="E3091" s="12" t="n">
        <v>0.03875</v>
      </c>
      <c r="G3091" s="4" t="inlineStr">
        <is>
          <t xml:space="preserve"> </t>
        </is>
      </c>
      <c r="I3091" s="4" t="inlineStr">
        <is>
          <t xml:space="preserve"> </t>
        </is>
      </c>
      <c r="K3091" s="4" t="inlineStr">
        <is>
          <t xml:space="preserve"> </t>
        </is>
      </c>
      <c r="M3091" s="4" t="inlineStr">
        <is>
          <t xml:space="preserve"> </t>
        </is>
      </c>
      <c r="O3091" s="12" t="n">
        <v>0.03875</v>
      </c>
      <c r="Q3091" s="12" t="n">
        <v>0.03875</v>
      </c>
      <c r="S3091" s="12" t="n">
        <v>0.03875</v>
      </c>
      <c r="U3091" s="12" t="n">
        <v>0.03875</v>
      </c>
    </row>
    <row r="3092">
      <c r="A3092" s="4" t="inlineStr">
        <is>
          <t>Investment, Identifier [Axis]: Interest Rate Swap Pays 4.50% Maturity Date 8/1/2022</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U3092" s="4" t="inlineStr">
        <is>
          <t xml:space="preserve"> </t>
        </is>
      </c>
    </row>
    <row r="3093">
      <c r="A3093" s="4" t="inlineStr">
        <is>
          <t>Derivative, basis spread on variable rate</t>
        </is>
      </c>
      <c r="B3093" s="4" t="inlineStr">
        <is>
          <t>[23],[34]</t>
        </is>
      </c>
      <c r="C3093" s="4" t="inlineStr">
        <is>
          <t xml:space="preserve"> </t>
        </is>
      </c>
      <c r="E3093" s="8" t="n">
        <v>0.0016</v>
      </c>
      <c r="G3093" s="4" t="inlineStr">
        <is>
          <t xml:space="preserve"> </t>
        </is>
      </c>
      <c r="I3093" s="4" t="inlineStr">
        <is>
          <t xml:space="preserve"> </t>
        </is>
      </c>
      <c r="K3093" s="4" t="inlineStr">
        <is>
          <t xml:space="preserve"> </t>
        </is>
      </c>
      <c r="M3093" s="4" t="inlineStr">
        <is>
          <t xml:space="preserve"> </t>
        </is>
      </c>
      <c r="O3093" s="8" t="n">
        <v>0.0016</v>
      </c>
      <c r="Q3093" s="8" t="n">
        <v>0.0016</v>
      </c>
      <c r="S3093" s="8" t="n">
        <v>0.0016</v>
      </c>
      <c r="U3093" s="8" t="n">
        <v>0.0016</v>
      </c>
    </row>
    <row r="3094">
      <c r="A3094" s="4" t="inlineStr">
        <is>
          <t>Investment, Identifier [Axis]: Interest Rate Swap Pays L + 1.60% Maturity Date 8/1/2022</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row>
    <row r="3095">
      <c r="A3095" s="4" t="inlineStr">
        <is>
          <t>Derivative, basis spread on variable rate</t>
        </is>
      </c>
      <c r="B3095" s="4" t="inlineStr">
        <is>
          <t>[23],[34]</t>
        </is>
      </c>
      <c r="C3095" s="4" t="inlineStr">
        <is>
          <t xml:space="preserve"> </t>
        </is>
      </c>
      <c r="E3095" s="8" t="n">
        <v>0.016</v>
      </c>
      <c r="G3095" s="4" t="inlineStr">
        <is>
          <t xml:space="preserve"> </t>
        </is>
      </c>
      <c r="I3095" s="4" t="inlineStr">
        <is>
          <t xml:space="preserve"> </t>
        </is>
      </c>
      <c r="K3095" s="4" t="inlineStr">
        <is>
          <t xml:space="preserve"> </t>
        </is>
      </c>
      <c r="M3095" s="4" t="inlineStr">
        <is>
          <t xml:space="preserve"> </t>
        </is>
      </c>
      <c r="O3095" s="8" t="n">
        <v>0.016</v>
      </c>
      <c r="Q3095" s="8" t="n">
        <v>0.016</v>
      </c>
      <c r="S3095" s="8" t="n">
        <v>0.016</v>
      </c>
      <c r="U3095" s="8" t="n">
        <v>0.016</v>
      </c>
    </row>
    <row r="3096">
      <c r="A3096" s="4" t="inlineStr">
        <is>
          <t>Investment, Identifier [Axis]: Interest Rate Swap Pays L + 1.91% Maturity Date 8/1/2026</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row>
    <row r="3097">
      <c r="A3097" s="4" t="inlineStr">
        <is>
          <t>Derivative, basis spread on variable rate</t>
        </is>
      </c>
      <c r="B3097" s="4" t="inlineStr">
        <is>
          <t>[23],[38]</t>
        </is>
      </c>
      <c r="C3097" s="4" t="inlineStr">
        <is>
          <t xml:space="preserve"> </t>
        </is>
      </c>
      <c r="E3097" s="8" t="n">
        <v>0.0191</v>
      </c>
      <c r="G3097" s="4" t="inlineStr">
        <is>
          <t xml:space="preserve"> </t>
        </is>
      </c>
      <c r="I3097" s="4" t="inlineStr">
        <is>
          <t xml:space="preserve"> </t>
        </is>
      </c>
      <c r="K3097" s="4" t="inlineStr">
        <is>
          <t xml:space="preserve"> </t>
        </is>
      </c>
      <c r="M3097" s="4" t="inlineStr">
        <is>
          <t xml:space="preserve"> </t>
        </is>
      </c>
      <c r="O3097" s="8" t="n">
        <v>0.0191</v>
      </c>
      <c r="Q3097" s="8" t="n">
        <v>0.0191</v>
      </c>
      <c r="S3097" s="8" t="n">
        <v>0.0191</v>
      </c>
      <c r="U3097" s="8" t="n">
        <v>0.0191</v>
      </c>
    </row>
    <row r="3098">
      <c r="A3098" s="4" t="inlineStr">
        <is>
          <t>Investment, Identifier [Axis]: Interest Rate Swap Pays L + 2.25% Maturity Date 11/1/2024</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row>
    <row r="3099">
      <c r="A3099" s="4" t="inlineStr">
        <is>
          <t>Derivative, basis spread on variable rate</t>
        </is>
      </c>
      <c r="B3099" s="4" t="inlineStr">
        <is>
          <t>[23],[38]</t>
        </is>
      </c>
      <c r="C3099" s="4" t="inlineStr">
        <is>
          <t xml:space="preserve"> </t>
        </is>
      </c>
      <c r="E3099" s="8" t="n">
        <v>0.0225</v>
      </c>
      <c r="G3099" s="4" t="inlineStr">
        <is>
          <t xml:space="preserve"> </t>
        </is>
      </c>
      <c r="I3099" s="4" t="inlineStr">
        <is>
          <t xml:space="preserve"> </t>
        </is>
      </c>
      <c r="K3099" s="4" t="inlineStr">
        <is>
          <t xml:space="preserve"> </t>
        </is>
      </c>
      <c r="M3099" s="4" t="inlineStr">
        <is>
          <t xml:space="preserve"> </t>
        </is>
      </c>
      <c r="O3099" s="8" t="n">
        <v>0.0225</v>
      </c>
      <c r="Q3099" s="8" t="n">
        <v>0.0225</v>
      </c>
      <c r="S3099" s="8" t="n">
        <v>0.0225</v>
      </c>
      <c r="U3099" s="8" t="n">
        <v>0.0225</v>
      </c>
    </row>
    <row r="3100">
      <c r="A3100" s="4" t="inlineStr">
        <is>
          <t>Investment, Identifier [Axis]: Interest Rate Swap Pays L + 2.37% Maturity Date 8/1/2022</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row>
    <row r="3101">
      <c r="A3101" s="4" t="inlineStr">
        <is>
          <t>Derivative, basis spread on variable rate</t>
        </is>
      </c>
      <c r="B3101" s="4" t="inlineStr">
        <is>
          <t>[23],[34]</t>
        </is>
      </c>
      <c r="C3101" s="4" t="inlineStr">
        <is>
          <t xml:space="preserve"> </t>
        </is>
      </c>
      <c r="E3101" s="8" t="n">
        <v>0.0237</v>
      </c>
      <c r="G3101" s="4" t="inlineStr">
        <is>
          <t xml:space="preserve"> </t>
        </is>
      </c>
      <c r="I3101" s="4" t="inlineStr">
        <is>
          <t xml:space="preserve"> </t>
        </is>
      </c>
      <c r="K3101" s="4" t="inlineStr">
        <is>
          <t xml:space="preserve"> </t>
        </is>
      </c>
      <c r="M3101" s="4" t="inlineStr">
        <is>
          <t xml:space="preserve"> </t>
        </is>
      </c>
      <c r="O3101" s="8" t="n">
        <v>0.0237</v>
      </c>
      <c r="Q3101" s="8" t="n">
        <v>0.0237</v>
      </c>
      <c r="S3101" s="8" t="n">
        <v>0.0237</v>
      </c>
      <c r="U3101" s="8" t="n">
        <v>0.0237</v>
      </c>
    </row>
    <row r="3102">
      <c r="A3102" s="4" t="inlineStr">
        <is>
          <t>Investment, Identifier [Axis]: Interest Rate Swap Pays L + 2.46% Maturity Date 11/1/2024</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row>
    <row r="3103">
      <c r="A3103" s="4" t="inlineStr">
        <is>
          <t>Derivative, basis spread on variable rate</t>
        </is>
      </c>
      <c r="B3103" s="4" t="inlineStr">
        <is>
          <t>[23],[38]</t>
        </is>
      </c>
      <c r="C3103" s="4" t="inlineStr">
        <is>
          <t xml:space="preserve"> </t>
        </is>
      </c>
      <c r="E3103" s="8" t="n">
        <v>0.0246</v>
      </c>
      <c r="G3103" s="4" t="inlineStr">
        <is>
          <t xml:space="preserve"> </t>
        </is>
      </c>
      <c r="I3103" s="4" t="inlineStr">
        <is>
          <t xml:space="preserve"> </t>
        </is>
      </c>
      <c r="K3103" s="4" t="inlineStr">
        <is>
          <t xml:space="preserve"> </t>
        </is>
      </c>
      <c r="M3103" s="4" t="inlineStr">
        <is>
          <t xml:space="preserve"> </t>
        </is>
      </c>
      <c r="O3103" s="8" t="n">
        <v>0.0246</v>
      </c>
      <c r="Q3103" s="8" t="n">
        <v>0.0246</v>
      </c>
      <c r="S3103" s="8" t="n">
        <v>0.0246</v>
      </c>
      <c r="U3103" s="8" t="n">
        <v>0.0246</v>
      </c>
    </row>
    <row r="3104">
      <c r="A3104" s="4" t="inlineStr">
        <is>
          <t>Investment, Identifier [Axis]: Interest Rate Swap Receives 3.875% Maturity Date 11/1/2024</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row>
    <row r="3105">
      <c r="A3105" s="4" t="inlineStr">
        <is>
          <t>Derivative, basis spread on variable rate</t>
        </is>
      </c>
      <c r="B3105" s="4" t="inlineStr">
        <is>
          <t>[23],[38]</t>
        </is>
      </c>
      <c r="C3105" s="4" t="inlineStr">
        <is>
          <t xml:space="preserve"> </t>
        </is>
      </c>
      <c r="E3105" s="12" t="n">
        <v>0.03875</v>
      </c>
      <c r="G3105" s="4" t="inlineStr">
        <is>
          <t xml:space="preserve"> </t>
        </is>
      </c>
      <c r="I3105" s="4" t="inlineStr">
        <is>
          <t xml:space="preserve"> </t>
        </is>
      </c>
      <c r="K3105" s="4" t="inlineStr">
        <is>
          <t xml:space="preserve"> </t>
        </is>
      </c>
      <c r="M3105" s="4" t="inlineStr">
        <is>
          <t xml:space="preserve"> </t>
        </is>
      </c>
      <c r="O3105" s="12" t="n">
        <v>0.03875</v>
      </c>
      <c r="Q3105" s="12" t="n">
        <v>0.03875</v>
      </c>
      <c r="S3105" s="12" t="n">
        <v>0.03875</v>
      </c>
      <c r="U3105" s="12" t="n">
        <v>0.03875</v>
      </c>
    </row>
    <row r="3106">
      <c r="A3106" s="4" t="inlineStr">
        <is>
          <t>Investment, Identifier [Axis]: Interest Rate Swap Receives 4.50% Maturity Date 1/22/2023</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row>
    <row r="3107">
      <c r="A3107" s="4" t="inlineStr">
        <is>
          <t>Derivative, basis spread on variable rate</t>
        </is>
      </c>
      <c r="B3107" s="4" t="inlineStr">
        <is>
          <t>[23]</t>
        </is>
      </c>
      <c r="C3107" s="4" t="inlineStr">
        <is>
          <t xml:space="preserve"> </t>
        </is>
      </c>
      <c r="E3107" s="8" t="n">
        <v>0.045</v>
      </c>
      <c r="G3107" s="4" t="inlineStr">
        <is>
          <t xml:space="preserve"> </t>
        </is>
      </c>
      <c r="I3107" s="4" t="inlineStr">
        <is>
          <t xml:space="preserve"> </t>
        </is>
      </c>
      <c r="K3107" s="4" t="inlineStr">
        <is>
          <t xml:space="preserve"> </t>
        </is>
      </c>
      <c r="M3107" s="4" t="inlineStr">
        <is>
          <t xml:space="preserve"> </t>
        </is>
      </c>
      <c r="O3107" s="8" t="n">
        <v>0.045</v>
      </c>
      <c r="Q3107" s="8" t="n">
        <v>0.045</v>
      </c>
      <c r="S3107" s="8" t="n">
        <v>0.045</v>
      </c>
      <c r="U3107" s="8" t="n">
        <v>0.045</v>
      </c>
    </row>
    <row r="3108">
      <c r="A3108" s="4" t="inlineStr">
        <is>
          <t>Investment, Identifier [Axis]: Interest Rate Swap Receives 4.50% Maturity Date 8/1/2022</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row>
    <row r="3109">
      <c r="A3109" s="4" t="inlineStr">
        <is>
          <t>Derivative, basis spread on variable rate</t>
        </is>
      </c>
      <c r="B3109" s="4" t="inlineStr">
        <is>
          <t>[23],[34]</t>
        </is>
      </c>
      <c r="C3109" s="4" t="inlineStr">
        <is>
          <t xml:space="preserve"> </t>
        </is>
      </c>
      <c r="E3109" s="8" t="n">
        <v>0.0211</v>
      </c>
      <c r="G3109" s="4" t="inlineStr">
        <is>
          <t xml:space="preserve"> </t>
        </is>
      </c>
      <c r="I3109" s="4" t="inlineStr">
        <is>
          <t xml:space="preserve"> </t>
        </is>
      </c>
      <c r="K3109" s="4" t="inlineStr">
        <is>
          <t xml:space="preserve"> </t>
        </is>
      </c>
      <c r="M3109" s="4" t="inlineStr">
        <is>
          <t xml:space="preserve"> </t>
        </is>
      </c>
      <c r="O3109" s="8" t="n">
        <v>0.0211</v>
      </c>
      <c r="Q3109" s="8" t="n">
        <v>0.0211</v>
      </c>
      <c r="S3109" s="8" t="n">
        <v>0.0211</v>
      </c>
      <c r="U3109" s="8" t="n">
        <v>0.0211</v>
      </c>
    </row>
    <row r="3110">
      <c r="A3110" s="4" t="inlineStr">
        <is>
          <t>Investment, Identifier [Axis]: Interest Rate Swap Receives L + 2.28% Maturity Date 11/1/2024</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row>
    <row r="3111">
      <c r="A3111" s="4" t="inlineStr">
        <is>
          <t>Derivative, basis spread on variable rate</t>
        </is>
      </c>
      <c r="B3111" s="4" t="inlineStr">
        <is>
          <t>[23],[39]</t>
        </is>
      </c>
      <c r="C3111" s="4" t="inlineStr">
        <is>
          <t xml:space="preserve"> </t>
        </is>
      </c>
      <c r="E3111" s="8" t="n">
        <v>0.0228</v>
      </c>
      <c r="G3111" s="4" t="inlineStr">
        <is>
          <t xml:space="preserve"> </t>
        </is>
      </c>
      <c r="I3111" s="4" t="inlineStr">
        <is>
          <t xml:space="preserve"> </t>
        </is>
      </c>
      <c r="K3111" s="4" t="inlineStr">
        <is>
          <t xml:space="preserve"> </t>
        </is>
      </c>
      <c r="M3111" s="4" t="inlineStr">
        <is>
          <t xml:space="preserve"> </t>
        </is>
      </c>
      <c r="O3111" s="8" t="n">
        <v>0.0228</v>
      </c>
      <c r="Q3111" s="8" t="n">
        <v>0.0228</v>
      </c>
      <c r="S3111" s="8" t="n">
        <v>0.0228</v>
      </c>
      <c r="U3111" s="8" t="n">
        <v>0.0228</v>
      </c>
    </row>
    <row r="3112">
      <c r="A3112" s="4" t="inlineStr">
        <is>
          <t>Investment, Identifier [Axis]: Interest Rate Swap, Cash collateral</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row>
    <row r="3113">
      <c r="A3113" s="4" t="inlineStr">
        <is>
          <t>Fair Market Value</t>
        </is>
      </c>
      <c r="C3113" s="4" t="inlineStr">
        <is>
          <t xml:space="preserve"> </t>
        </is>
      </c>
      <c r="E3113" s="6" t="n">
        <v>57786000</v>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row>
    <row r="3114">
      <c r="A3114" s="4" t="inlineStr">
        <is>
          <t>Investment, Identifier [Axis]: Non-controlled Affiliated Investments SMPA Holdings, LLC</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row>
    <row r="3115">
      <c r="A3115" s="4" t="inlineStr">
        <is>
          <t>Investment, shares | shares</t>
        </is>
      </c>
      <c r="C3115" s="4" t="inlineStr">
        <is>
          <t xml:space="preserve"> </t>
        </is>
      </c>
      <c r="E3115" s="5" t="n">
        <v>15000</v>
      </c>
      <c r="G3115" s="4" t="inlineStr">
        <is>
          <t xml:space="preserve"> </t>
        </is>
      </c>
      <c r="I3115" s="4" t="inlineStr">
        <is>
          <t xml:space="preserve"> </t>
        </is>
      </c>
      <c r="K3115" s="4" t="inlineStr">
        <is>
          <t xml:space="preserve"> </t>
        </is>
      </c>
      <c r="M3115" s="4" t="inlineStr">
        <is>
          <t xml:space="preserve"> </t>
        </is>
      </c>
      <c r="O3115" s="5" t="n">
        <v>15000</v>
      </c>
      <c r="Q3115" s="5" t="n">
        <v>15000</v>
      </c>
      <c r="S3115" s="5" t="n">
        <v>15000</v>
      </c>
      <c r="U3115" s="5" t="n">
        <v>15000</v>
      </c>
    </row>
    <row r="3116">
      <c r="A3116" s="4" t="inlineStr">
        <is>
          <t>Investment, Identifier [Axis]: Total Investments</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row>
    <row r="3117">
      <c r="A3117" s="4" t="inlineStr">
        <is>
          <t>Investment at amortized cost</t>
        </is>
      </c>
      <c r="B3117" s="4" t="inlineStr">
        <is>
          <t>[11]</t>
        </is>
      </c>
      <c r="C3117" s="5" t="n">
        <v>2899835000</v>
      </c>
      <c r="D3117" s="4" t="inlineStr">
        <is>
          <t>[13],[14],[15]</t>
        </is>
      </c>
      <c r="E3117" s="6" t="n">
        <v>2774726000</v>
      </c>
      <c r="F3117" s="4" t="inlineStr">
        <is>
          <t>[1],[3],[10]</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row>
    <row r="3118">
      <c r="A3118" s="4" t="inlineStr">
        <is>
          <t>Total investments at fair value</t>
        </is>
      </c>
      <c r="B3118" s="4" t="inlineStr">
        <is>
          <t>[1]</t>
        </is>
      </c>
      <c r="C3118" s="6" t="n">
        <v>2918584000</v>
      </c>
      <c r="D3118" s="4" t="inlineStr">
        <is>
          <t>[8],[9]</t>
        </is>
      </c>
      <c r="E3118" s="6" t="n">
        <v>2787925000</v>
      </c>
      <c r="F3118" s="4" t="inlineStr">
        <is>
          <t>[3],[13]</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row>
    <row r="3119">
      <c r="A3119" s="4" t="inlineStr">
        <is>
          <t>Percentage of Net Assets</t>
        </is>
      </c>
      <c r="C3119" s="8" t="n">
        <v>2.152</v>
      </c>
      <c r="D3119" s="4" t="inlineStr">
        <is>
          <t>[6],[9]</t>
        </is>
      </c>
      <c r="E3119" s="8" t="n">
        <v>2.049</v>
      </c>
      <c r="F3119" s="4" t="inlineStr">
        <is>
          <t>[1],[3]</t>
        </is>
      </c>
      <c r="G3119" s="8" t="n">
        <v>2.152</v>
      </c>
      <c r="H3119" s="4" t="inlineStr">
        <is>
          <t>[6],[9]</t>
        </is>
      </c>
      <c r="I3119" s="8" t="n">
        <v>2.152</v>
      </c>
      <c r="J3119" s="4" t="inlineStr">
        <is>
          <t>[6],[9]</t>
        </is>
      </c>
      <c r="K3119" s="8" t="n">
        <v>2.152</v>
      </c>
      <c r="L3119" s="4" t="inlineStr">
        <is>
          <t>[6],[9]</t>
        </is>
      </c>
      <c r="M3119" s="8" t="n">
        <v>2.152</v>
      </c>
      <c r="N3119" s="4" t="inlineStr">
        <is>
          <t>[6],[9]</t>
        </is>
      </c>
      <c r="O3119" s="8" t="n">
        <v>2.049</v>
      </c>
      <c r="P3119" s="4" t="inlineStr">
        <is>
          <t>[1],[3]</t>
        </is>
      </c>
      <c r="Q3119" s="8" t="n">
        <v>2.049</v>
      </c>
      <c r="R3119" s="4" t="inlineStr">
        <is>
          <t>[1],[3]</t>
        </is>
      </c>
      <c r="S3119" s="8" t="n">
        <v>2.049</v>
      </c>
      <c r="T3119" s="4" t="inlineStr">
        <is>
          <t>[1],[3]</t>
        </is>
      </c>
      <c r="U3119" s="8" t="n">
        <v>2.049</v>
      </c>
      <c r="V3119" s="4" t="inlineStr">
        <is>
          <t>[1],[3]</t>
        </is>
      </c>
    </row>
    <row r="3120"/>
    <row r="3121">
      <c r="A3121" s="4" t="inlineStr">
        <is>
          <t xml:space="preserve">[1] Certain portfolio company investments are subject to contractual restrictions on sale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Non-qualifying assets represented 9.7 % of total assets as of December 31, 2022 . Under the 1940 Act, the Company is deemed to be an “Affiliated Person” of, as defined in the 1940 Act, this portfolio company, as the Company owns more than 5 % of the portfolio company’s outstanding voting securities. Transactions during the year ended December 31, 2022 in which the Company was an Affiliated Person of the portfolio company are as follows: Non-controlled, Affiliated Investments during the year ended December 31, 2022
Company Fair Gross Gross (b) Net Change Realized Transfers Fair Other Interest
MD America Energy, (c) $ 27,017 $ — $ ( 12,667 ) $ ( 14,350 ) $ 13,608 $ — $ — $ — $ 133
Total $ 27,017 $ — $ ( 12,667 ) $ ( 14,350 ) $ 13,608 $ — $ — $ — $ 133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vestment contains a variable rate structure, subject to an interest rate floor. Variable rate investments bear interest at a rate that may be determined by reference to either London Interbank Offered Rate (“LIBOR” or “L”), Euro Interbank Offer Rate (“Euribor” or “E”), Canadian Dollar Offered Rate (“CDOR” or “C”), Secured Overnight Financing Rate (“SOFR”) which may also contain a credit spread adjustment depending on the tenor election, Bank Bill Swap Bid Rate (“BBSY” or “B”), Sterling Overnight Interbank Average Rate (“SONIA” or “S”) or an alternate base rate (which can include the Federal Funds Effective Rate, the Canadian Prim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2 . Certain portfolio company investments are subject to contractual restrictions on sales. Investment contains a variable rate structure, subject to an interest rate floor. Variable rate investments bear interest at a rate that may be determined by reference to either London Interbank Offered Rate (“LIBOR” or “L”), Euro Interbank Offer Rate (“Euribor” or “E”), Canadian Dollar Offered Rate (“CDOR” or “C”), Secured Overnight Financing Rate (“SOFR”) which may also contain a credit spread adjustment depending on the tenor election, Bank Bill Swap Bid Rate (“BBSY” or “B”), Sterling Overnight Interbank Average Rate (“SONIA” or “S”)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March 31, 2023 . This investment is valued using observable inputs and is considered a Level 2 investment. See Note 6 for further information related to investments at fair value.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three months ended March 31, 2023 in which the Company was an Affiliated Person of and was deemed to Control a portfolio company are as follows: As of December 31, 2022 , the estimated cost basis of investments for U.S. federal tax purposes was $ 2,787,005 resulting in estimated gross unrealized gains and losses of $ 109,609 and $ 105,786 , respectively. The amortized cost represents the original cost adjusted for the amortization of discounts and premiums, as applicable, on debt investments using the effective interest method. This investment is valued using observable inputs and is considered a Level 1 investment. See Note 6 for further information related to investments at fair value.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The amortized cost represents the original cost adjusted for the amortization of discounts and premiums, as applicable, on debt investments using the effective interest method.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0.3 % of total assets as of March 31, 2023 . This investment is valued using observable inputs and is considered a Level 2 investment. See Note 6 for further information related to investments at fair value. Contains a variable rate structure. Bears interest at a rate determined by three-month LIBOR.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2 in which the Company was an Affiliated Person of and was deemed to Control a portfolio company are as follows: In addition to the principal amount outstanding and accrued interest owed on this investment, the Company is entitled to a separate Make-Whole Amount (the “Make-Whole”) of $ 8.1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Investment is on non-accrual status as of December 31, 2022. Contains a variable rate structure. Bears interest at a rate determined by three-month LIBOR. This investment is non-income producing. This investment is non-income producing. This investment is valued using observable inputs and is considered a Level 1 investment. See Note 6 for further information related to investments at fair value. All or a portion of this security was acquired in a transaction exempt from registration under the Securities Act of 1933, and may be deemed to be “restricted securities” under the Securities Act. As of March 31, 2023 , the aggregate fair value of these securities is $ 46,401 , or 3.4 % of the Company’s net assets. Investment is on non-accrual status as of March 31, 2023 . Ownership of equity investments may occur through a holding company or partnership. Ownership of equity investments may occur through a holding company or partnership. All or a portion of this security was acquired in a transaction exempt from registration under the Securities Act of 1933, and may be deemed to be “restricted securities” under the Securities Act. As of December 31, 2022 , the aggregate fair value of these securities is $ 47,288 , or 3.5 % of the Company’s net assets. As of March 31, 2023 , the estimated cost basis of investments for U.S. federal tax purposes was $ 2,914,694 , resulting in estimated gross unrealized gains and losses of $ 112,441 and $ 106,423 , respectively. The fair market value of this instrument is presented net with the $ 2.5 million in aggregate notional value of instruments no longer designated as instruments in a hedge accounting relationship. Interest rate swap was terminated or matured during the period. Instrument is used in a hedge accounting relationship. The associated change in fair value is recorded along with the change in fair value of the hedged item within interest expense. Interest rate swap was terminated or matured during the period. $ 2.5 million in aggregate notional value of these instruments is no longer designated as instruments in a hedge accounting relationship. The associated change in fair value of the de-designated portion is recorded within unrealized gain/(loss). Instrument is used in a hedge accounting relationship. The associated change in fair value is recorded along with the change in fair value of the hedged item within interest expense. The fair market value of this instrument is presented net with the $ 2.5 million in aggregate notional value of instruments no longer designated as instruments in a hedge accounting relationship. </t>
        </is>
      </c>
    </row>
  </sheetData>
  <mergeCells count="17">
    <mergeCell ref="A1:B2"/>
    <mergeCell ref="C1:D1"/>
    <mergeCell ref="E1:F1"/>
    <mergeCell ref="G1:N1"/>
    <mergeCell ref="O1:V1"/>
    <mergeCell ref="C2:D2"/>
    <mergeCell ref="E2:F2"/>
    <mergeCell ref="G2:H2"/>
    <mergeCell ref="I2:J2"/>
    <mergeCell ref="K2:L2"/>
    <mergeCell ref="M2:N2"/>
    <mergeCell ref="O2:P2"/>
    <mergeCell ref="Q2:R2"/>
    <mergeCell ref="S2:T2"/>
    <mergeCell ref="U2:V2"/>
    <mergeCell ref="A3120:U3120"/>
    <mergeCell ref="A3121:U31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Debt - Additional Information (Details) $ / shares in Units, € in Millions, £ in Millions, $ in Millions, $ in Millions</t>
        </is>
      </c>
      <c r="F1" s="2" t="inlineStr">
        <is>
          <t>1 Months Ended</t>
        </is>
      </c>
      <c r="H1" s="2" t="inlineStr">
        <is>
          <t>3 Months Ended</t>
        </is>
      </c>
      <c r="K1" s="2" t="inlineStr">
        <is>
          <t>12 Months Ended</t>
        </is>
      </c>
    </row>
    <row r="2">
      <c r="B2" s="2" t="inlineStr">
        <is>
          <t>Aug. 01, 2022 USD ($) $ / shares shares</t>
        </is>
      </c>
      <c r="C2" s="2" t="inlineStr">
        <is>
          <t>Jan. 26, 2022 USD ($) $ / shares</t>
        </is>
      </c>
      <c r="D2" s="2" t="inlineStr">
        <is>
          <t>Feb. 03, 2021 USD ($)</t>
        </is>
      </c>
      <c r="E2" s="2" t="inlineStr">
        <is>
          <t>Feb. 05, 2020 USD ($)</t>
        </is>
      </c>
      <c r="F2" s="2" t="inlineStr">
        <is>
          <t>Nov. 30, 2019 USD ($)</t>
        </is>
      </c>
      <c r="G2" s="2" t="inlineStr">
        <is>
          <t>Jan. 31, 2018 USD ($)</t>
        </is>
      </c>
      <c r="H2" s="2" t="inlineStr">
        <is>
          <t>Mar. 31, 2023 USD ($)</t>
        </is>
      </c>
      <c r="J2" s="2" t="inlineStr">
        <is>
          <t>Mar. 31, 2022 USD ($)</t>
        </is>
      </c>
      <c r="K2" s="2" t="inlineStr">
        <is>
          <t>Dec. 31, 2022 USD ($)</t>
        </is>
      </c>
      <c r="L2" s="2" t="inlineStr">
        <is>
          <t>Dec. 31, 2020 USD ($)</t>
        </is>
      </c>
      <c r="M2" s="2" t="inlineStr">
        <is>
          <t>Mar. 31, 2023 AUD ($)</t>
        </is>
      </c>
      <c r="N2" s="2" t="inlineStr">
        <is>
          <t>Mar. 31, 2023 GBP (£)</t>
        </is>
      </c>
      <c r="O2" s="2" t="inlineStr">
        <is>
          <t>Mar. 31, 2023 CAD ($)</t>
        </is>
      </c>
      <c r="P2" s="2" t="inlineStr">
        <is>
          <t>Mar. 31, 2023 EUR (€)</t>
        </is>
      </c>
      <c r="Q2" s="2" t="inlineStr">
        <is>
          <t>Apr. 25, 2022 USD ($)</t>
        </is>
      </c>
      <c r="R2" s="2" t="inlineStr">
        <is>
          <t>Dec. 31, 2021 USD ($)</t>
        </is>
      </c>
      <c r="S2" s="2" t="inlineStr">
        <is>
          <t>Jun. 30, 2018 USD ($)</t>
        </is>
      </c>
      <c r="T2" s="2" t="inlineStr">
        <is>
          <t>Feb. 28,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833</v>
      </c>
      <c r="J4" s="4" t="inlineStr">
        <is>
          <t xml:space="preserve"> </t>
        </is>
      </c>
      <c r="K4" s="8" t="n">
        <v>1.886</v>
      </c>
      <c r="L4" s="4" t="inlineStr">
        <is>
          <t xml:space="preserve"> </t>
        </is>
      </c>
      <c r="M4" s="8" t="n">
        <v>1.833</v>
      </c>
      <c r="N4" s="8" t="n">
        <v>1.833</v>
      </c>
      <c r="O4" s="8" t="n">
        <v>1.833</v>
      </c>
      <c r="P4" s="8" t="n">
        <v>1.833</v>
      </c>
      <c r="Q4" s="4" t="inlineStr">
        <is>
          <t xml:space="preserve"> </t>
        </is>
      </c>
      <c r="R4" s="4" t="inlineStr">
        <is>
          <t xml:space="preserve"> </t>
        </is>
      </c>
      <c r="S4" s="4" t="inlineStr">
        <is>
          <t xml:space="preserve"> </t>
        </is>
      </c>
      <c r="T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32500000</v>
      </c>
      <c r="J5" s="4" t="inlineStr">
        <is>
          <t xml:space="preserve"> </t>
        </is>
      </c>
      <c r="K5" s="6" t="n">
        <v>23825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ine of credit facility, remaining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3111000</v>
      </c>
      <c r="I6" s="4" t="inlineStr">
        <is>
          <t>[1]</t>
        </is>
      </c>
      <c r="J6" s="4" t="inlineStr">
        <is>
          <t xml:space="preserve"> </t>
        </is>
      </c>
      <c r="K6" s="5" t="n">
        <v>865672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56005000</v>
      </c>
      <c r="J7" s="6" t="n">
        <v>1283985000</v>
      </c>
      <c r="K7" s="5" t="n">
        <v>1341569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275848000</v>
      </c>
      <c r="S7" s="4" t="inlineStr">
        <is>
          <t xml:space="preserve"> </t>
        </is>
      </c>
      <c r="T7" s="4" t="inlineStr">
        <is>
          <t xml:space="preserve"> </t>
        </is>
      </c>
    </row>
    <row r="8">
      <c r="A8" s="4" t="inlineStr">
        <is>
          <t>2022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ggregate principal amount</t>
        </is>
      </c>
      <c r="B10" s="6" t="n">
        <v>79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15000000</v>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45</v>
      </c>
      <c r="J11" s="4" t="inlineStr">
        <is>
          <t xml:space="preserve"> </t>
        </is>
      </c>
      <c r="K11" s="4" t="inlineStr">
        <is>
          <t xml:space="preserve"> </t>
        </is>
      </c>
      <c r="L11" s="4" t="inlineStr">
        <is>
          <t xml:space="preserve"> </t>
        </is>
      </c>
      <c r="M11" s="8" t="n">
        <v>0.045</v>
      </c>
      <c r="N11" s="8" t="n">
        <v>0.045</v>
      </c>
      <c r="O11" s="8" t="n">
        <v>0.045</v>
      </c>
      <c r="P11" s="8" t="n">
        <v>0.045</v>
      </c>
      <c r="Q11" s="4" t="inlineStr">
        <is>
          <t xml:space="preserve"> </t>
        </is>
      </c>
      <c r="R11" s="4" t="inlineStr">
        <is>
          <t xml:space="preserve"> </t>
        </is>
      </c>
      <c r="S11" s="4" t="inlineStr">
        <is>
          <t xml:space="preserve"> </t>
        </is>
      </c>
      <c r="T11" s="4" t="inlineStr">
        <is>
          <t xml:space="preserve"> </t>
        </is>
      </c>
    </row>
    <row r="12">
      <c r="A12" s="4" t="inlineStr">
        <is>
          <t>Additional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57500000</v>
      </c>
      <c r="T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ug.  01,  2022</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conversion price | $ / shares</t>
        </is>
      </c>
      <c r="B14" s="7" t="n">
        <v>17.92</v>
      </c>
      <c r="C14" s="6" t="n">
        <v>20</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principal converted amount</t>
        </is>
      </c>
      <c r="B15" s="6" t="n">
        <v>77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conversion, shares Issued | shares</t>
        </is>
      </c>
      <c r="B16" s="5" t="n">
        <v>4360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conversion principal amount</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2023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150000000</v>
      </c>
      <c r="H20" s="4" t="inlineStr">
        <is>
          <t xml:space="preserve"> </t>
        </is>
      </c>
      <c r="J20" s="4" t="inlineStr">
        <is>
          <t xml:space="preserve"> </t>
        </is>
      </c>
      <c r="K20" s="6" t="n">
        <v>150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8" t="n">
        <v>0.045</v>
      </c>
      <c r="H21" s="4" t="inlineStr">
        <is>
          <t xml:space="preserve"> </t>
        </is>
      </c>
      <c r="J21" s="4" t="inlineStr">
        <is>
          <t xml:space="preserve"> </t>
        </is>
      </c>
      <c r="K21" s="8" t="n">
        <v>0.04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Jan. 22,  2023</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oceeds from issuance of debt, net of underwriting discount, offering costs and original issue discount</t>
        </is>
      </c>
      <c r="B23" s="4" t="inlineStr">
        <is>
          <t xml:space="preserve"> </t>
        </is>
      </c>
      <c r="C23" s="4" t="inlineStr">
        <is>
          <t xml:space="preserve"> </t>
        </is>
      </c>
      <c r="D23" s="4" t="inlineStr">
        <is>
          <t xml:space="preserve"> </t>
        </is>
      </c>
      <c r="E23" s="4" t="inlineStr">
        <is>
          <t xml:space="preserve"> </t>
        </is>
      </c>
      <c r="F23" s="4" t="inlineStr">
        <is>
          <t xml:space="preserve"> </t>
        </is>
      </c>
      <c r="G23" s="6" t="n">
        <v>146900000</v>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2023 Notes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8" t="n">
        <v>0.0199</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2024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ggregate principal amount</t>
        </is>
      </c>
      <c r="B29" s="4" t="inlineStr">
        <is>
          <t xml:space="preserve"> </t>
        </is>
      </c>
      <c r="C29" s="4" t="inlineStr">
        <is>
          <t xml:space="preserve"> </t>
        </is>
      </c>
      <c r="D29" s="4" t="inlineStr">
        <is>
          <t xml:space="preserve"> </t>
        </is>
      </c>
      <c r="E29" s="6" t="n">
        <v>50000000</v>
      </c>
      <c r="F29" s="6" t="n">
        <v>300000000</v>
      </c>
      <c r="G29" s="4" t="inlineStr">
        <is>
          <t xml:space="preserve"> </t>
        </is>
      </c>
      <c r="H29" s="6" t="n">
        <v>347500000</v>
      </c>
      <c r="J29" s="4" t="inlineStr">
        <is>
          <t xml:space="preserve"> </t>
        </is>
      </c>
      <c r="K29" s="6" t="n">
        <v>347500000</v>
      </c>
      <c r="L29" s="6" t="n">
        <v>24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12" t="n">
        <v>0.03875</v>
      </c>
      <c r="G30" s="4" t="inlineStr">
        <is>
          <t xml:space="preserve"> </t>
        </is>
      </c>
      <c r="H30" s="12" t="n">
        <v>0.03875</v>
      </c>
      <c r="J30" s="4" t="inlineStr">
        <is>
          <t xml:space="preserve"> </t>
        </is>
      </c>
      <c r="K30" s="12" t="n">
        <v>0.03875</v>
      </c>
      <c r="L30" s="4" t="inlineStr">
        <is>
          <t xml:space="preserve"> </t>
        </is>
      </c>
      <c r="M30" s="12" t="n">
        <v>0.03875</v>
      </c>
      <c r="N30" s="12" t="n">
        <v>0.03875</v>
      </c>
      <c r="O30" s="12" t="n">
        <v>0.03875</v>
      </c>
      <c r="P30" s="12" t="n">
        <v>0.03875</v>
      </c>
      <c r="Q30" s="4" t="inlineStr">
        <is>
          <t xml:space="preserve"> </t>
        </is>
      </c>
      <c r="R30" s="4" t="inlineStr">
        <is>
          <t xml:space="preserve"> </t>
        </is>
      </c>
      <c r="S30" s="4" t="inlineStr">
        <is>
          <t xml:space="preserve"> </t>
        </is>
      </c>
      <c r="T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Nov.  01,  2024</t>
        </is>
      </c>
      <c r="F31" s="4" t="inlineStr">
        <is>
          <t>Nov.  01,  2024</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rivative maturity date</t>
        </is>
      </c>
      <c r="B32" s="4" t="inlineStr">
        <is>
          <t xml:space="preserve"> </t>
        </is>
      </c>
      <c r="C32" s="4" t="inlineStr">
        <is>
          <t xml:space="preserve"> </t>
        </is>
      </c>
      <c r="D32" s="4" t="inlineStr">
        <is>
          <t xml:space="preserve"> </t>
        </is>
      </c>
      <c r="E32" s="4" t="inlineStr">
        <is>
          <t>Nov.  01,  2024</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tinguishment of deb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6" t="n">
        <v>25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oceeds from issuance of debt, net of underwriting discount, offering costs and original issue discount</t>
        </is>
      </c>
      <c r="B34" s="4" t="inlineStr">
        <is>
          <t xml:space="preserve"> </t>
        </is>
      </c>
      <c r="C34" s="4" t="inlineStr">
        <is>
          <t xml:space="preserve"> </t>
        </is>
      </c>
      <c r="D34" s="4" t="inlineStr">
        <is>
          <t xml:space="preserve"> </t>
        </is>
      </c>
      <c r="E34" s="6" t="n">
        <v>50100000</v>
      </c>
      <c r="F34" s="6" t="n">
        <v>292900</v>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tional amount of interest rate swap</t>
        </is>
      </c>
      <c r="B35" s="4" t="inlineStr">
        <is>
          <t xml:space="preserve"> </t>
        </is>
      </c>
      <c r="C35" s="4" t="inlineStr">
        <is>
          <t xml:space="preserve"> </t>
        </is>
      </c>
      <c r="D35" s="4" t="inlineStr">
        <is>
          <t xml:space="preserve"> </t>
        </is>
      </c>
      <c r="E35" s="6" t="n">
        <v>50000000</v>
      </c>
      <c r="F35" s="6" t="n">
        <v>300000000</v>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Gain (loss) on fair value effective hed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300000</v>
      </c>
      <c r="J36" s="4" t="inlineStr">
        <is>
          <t xml:space="preserve"> </t>
        </is>
      </c>
      <c r="K36" s="6" t="n">
        <v>-194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2024 Notes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description of variable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three-month LIBOR</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8" t="n">
        <v>0.0228</v>
      </c>
      <c r="F40" s="4" t="inlineStr">
        <is>
          <t xml:space="preserve"> </t>
        </is>
      </c>
      <c r="G40" s="4" t="inlineStr">
        <is>
          <t xml:space="preserve"> </t>
        </is>
      </c>
      <c r="H40" s="8" t="n">
        <v>0.0228</v>
      </c>
      <c r="J40" s="4" t="inlineStr">
        <is>
          <t xml:space="preserve"> </t>
        </is>
      </c>
      <c r="K40" s="8" t="n">
        <v>0.022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2026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ggregate principal amount</t>
        </is>
      </c>
      <c r="B43" s="4" t="inlineStr">
        <is>
          <t xml:space="preserve"> </t>
        </is>
      </c>
      <c r="C43" s="4" t="inlineStr">
        <is>
          <t xml:space="preserve"> </t>
        </is>
      </c>
      <c r="D43" s="6" t="n">
        <v>300000000</v>
      </c>
      <c r="E43" s="4" t="inlineStr">
        <is>
          <t xml:space="preserve"> </t>
        </is>
      </c>
      <c r="F43" s="4" t="inlineStr">
        <is>
          <t xml:space="preserve"> </t>
        </is>
      </c>
      <c r="G43" s="4" t="inlineStr">
        <is>
          <t xml:space="preserve"> </t>
        </is>
      </c>
      <c r="H43" s="6" t="n">
        <v>300000000</v>
      </c>
      <c r="J43" s="4" t="inlineStr">
        <is>
          <t xml:space="preserve"> </t>
        </is>
      </c>
      <c r="K43" s="6" t="n">
        <v>300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interest rate</t>
        </is>
      </c>
      <c r="B44" s="4" t="inlineStr">
        <is>
          <t xml:space="preserve"> </t>
        </is>
      </c>
      <c r="C44" s="4" t="inlineStr">
        <is>
          <t xml:space="preserve"> </t>
        </is>
      </c>
      <c r="D44" s="8" t="n">
        <v>0.025</v>
      </c>
      <c r="E44" s="4" t="inlineStr">
        <is>
          <t xml:space="preserve"> </t>
        </is>
      </c>
      <c r="F44" s="4" t="inlineStr">
        <is>
          <t xml:space="preserve"> </t>
        </is>
      </c>
      <c r="G44" s="4" t="inlineStr">
        <is>
          <t xml:space="preserve"> </t>
        </is>
      </c>
      <c r="H44" s="8" t="n">
        <v>0.025</v>
      </c>
      <c r="J44" s="4" t="inlineStr">
        <is>
          <t xml:space="preserve"> </t>
        </is>
      </c>
      <c r="K44" s="8" t="n">
        <v>0.025</v>
      </c>
      <c r="L44" s="4" t="inlineStr">
        <is>
          <t xml:space="preserve"> </t>
        </is>
      </c>
      <c r="M44" s="8" t="n">
        <v>0.025</v>
      </c>
      <c r="N44" s="8" t="n">
        <v>0.025</v>
      </c>
      <c r="O44" s="8" t="n">
        <v>0.025</v>
      </c>
      <c r="P44" s="8" t="n">
        <v>0.025</v>
      </c>
      <c r="Q44" s="4" t="inlineStr">
        <is>
          <t xml:space="preserve"> </t>
        </is>
      </c>
      <c r="R44" s="4" t="inlineStr">
        <is>
          <t xml:space="preserve"> </t>
        </is>
      </c>
      <c r="S44" s="4" t="inlineStr">
        <is>
          <t xml:space="preserve"> </t>
        </is>
      </c>
      <c r="T44" s="4" t="inlineStr">
        <is>
          <t xml:space="preserve"> </t>
        </is>
      </c>
    </row>
    <row r="45">
      <c r="A45" s="4" t="inlineStr">
        <is>
          <t>Debt instrument, maturity date</t>
        </is>
      </c>
      <c r="B45" s="4" t="inlineStr">
        <is>
          <t xml:space="preserve"> </t>
        </is>
      </c>
      <c r="C45" s="4" t="inlineStr">
        <is>
          <t xml:space="preserve"> </t>
        </is>
      </c>
      <c r="D45" s="4" t="inlineStr">
        <is>
          <t>Aug.  01,  2026</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rivative maturity date</t>
        </is>
      </c>
      <c r="B46" s="4" t="inlineStr">
        <is>
          <t xml:space="preserve"> </t>
        </is>
      </c>
      <c r="C46" s="4" t="inlineStr">
        <is>
          <t xml:space="preserve"> </t>
        </is>
      </c>
      <c r="D46" s="4" t="inlineStr">
        <is>
          <t>Aug.  01,  2026</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oceeds from issuance of debt, net of underwriting discount, offering costs and original issue discount</t>
        </is>
      </c>
      <c r="B47" s="4" t="inlineStr">
        <is>
          <t xml:space="preserve"> </t>
        </is>
      </c>
      <c r="C47" s="4" t="inlineStr">
        <is>
          <t xml:space="preserve"> </t>
        </is>
      </c>
      <c r="D47" s="6" t="n">
        <v>293700</v>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otional amount of interest rate swap</t>
        </is>
      </c>
      <c r="B48" s="4" t="inlineStr">
        <is>
          <t xml:space="preserve"> </t>
        </is>
      </c>
      <c r="C48" s="4" t="inlineStr">
        <is>
          <t xml:space="preserve"> </t>
        </is>
      </c>
      <c r="D48" s="6" t="n">
        <v>300000000</v>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ain (loss) on fair value effective hed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1500000</v>
      </c>
      <c r="J49" s="4" t="inlineStr">
        <is>
          <t xml:space="preserve"> </t>
        </is>
      </c>
      <c r="K49" s="6" t="n">
        <v>-357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2026 Notes |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description of variable rate bas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three-month LIBOR</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0191</v>
      </c>
      <c r="J53" s="4" t="inlineStr">
        <is>
          <t xml:space="preserve"> </t>
        </is>
      </c>
      <c r="K53" s="8" t="n">
        <v>0.019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2023 Notes, 2024 Notes and 2026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oceeds from settlements of interest rate swaps excluding upfront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700000</v>
      </c>
      <c r="J56" s="5" t="n">
        <v>69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ayments for settlements of interest rate swaps excluding upfront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700000</v>
      </c>
      <c r="J57" s="5" t="n">
        <v>45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2023 Notes, 2024 Notes and 2026 Notes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description of variable rate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three month LIBOR</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6" t="n">
        <v>1510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1585000000</v>
      </c>
      <c r="R63" s="4" t="inlineStr">
        <is>
          <t xml:space="preserve"> </t>
        </is>
      </c>
      <c r="S63" s="4" t="inlineStr">
        <is>
          <t xml:space="preserve"> </t>
        </is>
      </c>
      <c r="T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585000000</v>
      </c>
      <c r="J64" s="4" t="inlineStr">
        <is>
          <t xml:space="preserve"> </t>
        </is>
      </c>
      <c r="K64" s="6" t="n">
        <v>1585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of credit facility, remaining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03111000</v>
      </c>
      <c r="I65" s="4" t="inlineStr">
        <is>
          <t>[1]</t>
        </is>
      </c>
      <c r="J65" s="4" t="inlineStr">
        <is>
          <t xml:space="preserve"> </t>
        </is>
      </c>
      <c r="K65" s="5" t="n">
        <v>865672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ine of credit, outstand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13" t="n">
        <v>67.59999999999999</v>
      </c>
      <c r="N66" s="11" t="n">
        <v>14</v>
      </c>
      <c r="O66" s="13" t="n">
        <v>99.09999999999999</v>
      </c>
      <c r="P66" s="15" t="n">
        <v>27.1</v>
      </c>
      <c r="Q66" s="4" t="inlineStr">
        <is>
          <t xml:space="preserve"> </t>
        </is>
      </c>
      <c r="R66" s="4" t="inlineStr">
        <is>
          <t xml:space="preserve"> </t>
        </is>
      </c>
      <c r="S66" s="4" t="inlineStr">
        <is>
          <t xml:space="preserve"> </t>
        </is>
      </c>
      <c r="T66" s="4" t="inlineStr">
        <is>
          <t xml:space="preserve"> </t>
        </is>
      </c>
    </row>
    <row r="67">
      <c r="A67" s="4" t="inlineStr">
        <is>
          <t>Issuance of letters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Line of credit facility, undrawn amoun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2" t="n">
        <v>0.0037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ercentage of net proceeds of sale of equity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2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volving Credit Facility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2000000000</v>
      </c>
      <c r="R72" s="4" t="inlineStr">
        <is>
          <t xml:space="preserve"> </t>
        </is>
      </c>
      <c r="S72" s="4" t="inlineStr">
        <is>
          <t xml:space="preserve"> </t>
        </is>
      </c>
      <c r="T72" s="4" t="inlineStr">
        <is>
          <t xml:space="preserve"> </t>
        </is>
      </c>
    </row>
    <row r="73">
      <c r="A73" s="4" t="inlineStr">
        <is>
          <t>Issuance of letters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6" t="n">
        <v>1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terest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0.0187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sset coverage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6" t="n">
        <v>1.5</v>
      </c>
      <c r="J75" s="4" t="inlineStr">
        <is>
          <t xml:space="preserve"> </t>
        </is>
      </c>
      <c r="K75" s="4" t="inlineStr">
        <is>
          <t xml:space="preserve"> </t>
        </is>
      </c>
      <c r="L75" s="4" t="inlineStr">
        <is>
          <t xml:space="preserve"> </t>
        </is>
      </c>
      <c r="M75" s="16" t="n">
        <v>1.5</v>
      </c>
      <c r="N75" s="16" t="n">
        <v>1.5</v>
      </c>
      <c r="O75" s="16" t="n">
        <v>1.5</v>
      </c>
      <c r="P75" s="16" t="n">
        <v>1.5</v>
      </c>
      <c r="Q75" s="4" t="inlineStr">
        <is>
          <t xml:space="preserve"> </t>
        </is>
      </c>
      <c r="R75" s="4" t="inlineStr">
        <is>
          <t xml:space="preserve"> </t>
        </is>
      </c>
      <c r="S75" s="4" t="inlineStr">
        <is>
          <t xml:space="preserve"> </t>
        </is>
      </c>
      <c r="T75" s="4" t="inlineStr">
        <is>
          <t xml:space="preserve"> </t>
        </is>
      </c>
    </row>
    <row r="76">
      <c r="A76" s="4" t="inlineStr">
        <is>
          <t>Revolving Credit Facility | Maximum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ine of credit facility, base rat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008750000000000001</v>
      </c>
      <c r="J78" s="4" t="inlineStr">
        <is>
          <t xml:space="preserve"> </t>
        </is>
      </c>
      <c r="K78" s="4" t="inlineStr">
        <is>
          <t xml:space="preserve"> </t>
        </is>
      </c>
      <c r="L78" s="4" t="inlineStr">
        <is>
          <t xml:space="preserve"> </t>
        </is>
      </c>
      <c r="M78" s="12" t="n">
        <v>0.008750000000000001</v>
      </c>
      <c r="N78" s="12" t="n">
        <v>0.008750000000000001</v>
      </c>
      <c r="O78" s="12" t="n">
        <v>0.008750000000000001</v>
      </c>
      <c r="P78" s="12" t="n">
        <v>0.008750000000000001</v>
      </c>
      <c r="Q78" s="4" t="inlineStr">
        <is>
          <t xml:space="preserve"> </t>
        </is>
      </c>
      <c r="R78" s="4" t="inlineStr">
        <is>
          <t xml:space="preserve"> </t>
        </is>
      </c>
      <c r="S78" s="4" t="inlineStr">
        <is>
          <t xml:space="preserve"> </t>
        </is>
      </c>
      <c r="T78" s="4" t="inlineStr">
        <is>
          <t xml:space="preserve"> </t>
        </is>
      </c>
    </row>
    <row r="79">
      <c r="A79" s="4" t="inlineStr">
        <is>
          <t>Revolving Credit Facility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nteres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017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00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evolving Credit Facility | Minimum | Obligor Grou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sset coverage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v>
      </c>
      <c r="J85" s="4" t="inlineStr">
        <is>
          <t xml:space="preserve"> </t>
        </is>
      </c>
      <c r="K85" s="4" t="inlineStr">
        <is>
          <t xml:space="preserve"> </t>
        </is>
      </c>
      <c r="L85" s="4" t="inlineStr">
        <is>
          <t xml:space="preserve"> </t>
        </is>
      </c>
      <c r="M85" s="5" t="n">
        <v>2</v>
      </c>
      <c r="N85" s="5" t="n">
        <v>2</v>
      </c>
      <c r="O85" s="5" t="n">
        <v>2</v>
      </c>
      <c r="P85" s="5" t="n">
        <v>2</v>
      </c>
      <c r="Q85" s="4" t="inlineStr">
        <is>
          <t xml:space="preserve"> </t>
        </is>
      </c>
      <c r="R85" s="4" t="inlineStr">
        <is>
          <t xml:space="preserve"> </t>
        </is>
      </c>
      <c r="S85" s="4" t="inlineStr">
        <is>
          <t xml:space="preserve"> </t>
        </is>
      </c>
      <c r="T85" s="4" t="inlineStr">
        <is>
          <t xml:space="preserve"> </t>
        </is>
      </c>
    </row>
    <row r="86">
      <c r="A86" s="4" t="inlineStr">
        <is>
          <t>Revolving Credit Facility | Minimum |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ine of credit facility, base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0.0075</v>
      </c>
      <c r="J88" s="4" t="inlineStr">
        <is>
          <t xml:space="preserve"> </t>
        </is>
      </c>
      <c r="K88" s="4" t="inlineStr">
        <is>
          <t xml:space="preserve"> </t>
        </is>
      </c>
      <c r="L88" s="4" t="inlineStr">
        <is>
          <t xml:space="preserve"> </t>
        </is>
      </c>
      <c r="M88" s="8" t="n">
        <v>0.0075</v>
      </c>
      <c r="N88" s="8" t="n">
        <v>0.0075</v>
      </c>
      <c r="O88" s="8" t="n">
        <v>0.0075</v>
      </c>
      <c r="P88" s="8" t="n">
        <v>0.0075</v>
      </c>
      <c r="Q88" s="4" t="inlineStr">
        <is>
          <t xml:space="preserve"> </t>
        </is>
      </c>
      <c r="R88" s="4" t="inlineStr">
        <is>
          <t xml:space="preserve"> </t>
        </is>
      </c>
      <c r="S88" s="4" t="inlineStr">
        <is>
          <t xml:space="preserve"> </t>
        </is>
      </c>
      <c r="T88" s="4" t="inlineStr">
        <is>
          <t xml:space="preserve"> </t>
        </is>
      </c>
    </row>
    <row r="89">
      <c r="A89" s="4" t="inlineStr">
        <is>
          <t>Revolving Credit Facility Maturity on April 23, 2027</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ine of credit facility, extended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Apr. 24,  2026</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Line of credit facility, stated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Apr. 23,  2027</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of credit facility, remaining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75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evolving Credit Facility Maturity on January 31, 202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ine of credit facility, stated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Jan. 31,  2025</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ine of credit facility, remaining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5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ine of credit facility, expiration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Jan. 31,  2024</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evolving Credit Facility Maturity on February 4, 202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ine of credit facility, stated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Feb.  04,  2026</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Line of credit facility, remaining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50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Line of credit facility, expiration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Feb.  04,  2025</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Letter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Line of credit facility 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75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row r="108">
      <c r="A108" s="4" t="inlineStr">
        <is>
          <t>[1] The amount available may be subject to limitations related to the borrowing base under the Revolving Credit Facility and asset coverage requirements.</t>
        </is>
      </c>
    </row>
  </sheetData>
  <mergeCells count="8">
    <mergeCell ref="A1:A2"/>
    <mergeCell ref="F1:G1"/>
    <mergeCell ref="H1:J1"/>
    <mergeCell ref="K1:L1"/>
    <mergeCell ref="M1:P1"/>
    <mergeCell ref="H2:I2"/>
    <mergeCell ref="A107:T107"/>
    <mergeCell ref="A108:T10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t>
        </is>
      </c>
      <c r="B4" s="6" t="n">
        <v>20405</v>
      </c>
      <c r="C4" s="6" t="n">
        <v>9762</v>
      </c>
    </row>
    <row r="5">
      <c r="A5" s="4" t="inlineStr">
        <is>
          <t>Commitment fees</t>
        </is>
      </c>
      <c r="B5" s="5" t="n">
        <v>654</v>
      </c>
      <c r="C5" s="5" t="n">
        <v>1125</v>
      </c>
    </row>
    <row r="6">
      <c r="A6" s="4" t="inlineStr">
        <is>
          <t>Amortization of deferred financing costs</t>
        </is>
      </c>
      <c r="B6" s="5" t="n">
        <v>1227</v>
      </c>
      <c r="C6" s="5" t="n">
        <v>1443</v>
      </c>
    </row>
    <row r="7">
      <c r="A7" s="4" t="inlineStr">
        <is>
          <t>Accretion of original issue discount</t>
        </is>
      </c>
      <c r="B7" s="5" t="n">
        <v>192</v>
      </c>
      <c r="C7" s="5" t="n">
        <v>187</v>
      </c>
    </row>
    <row r="8">
      <c r="A8" s="4" t="inlineStr">
        <is>
          <t>Swap settlement</t>
        </is>
      </c>
      <c r="B8" s="5" t="n">
        <v>6008</v>
      </c>
      <c r="C8" s="5" t="n">
        <v>-2915</v>
      </c>
    </row>
    <row r="9">
      <c r="A9" s="4" t="inlineStr">
        <is>
          <t>Total Interest Expense</t>
        </is>
      </c>
      <c r="B9" s="5" t="n">
        <v>28486</v>
      </c>
      <c r="C9" s="5" t="n">
        <v>9602</v>
      </c>
    </row>
    <row r="10">
      <c r="A10" s="4" t="inlineStr">
        <is>
          <t>Average debt outstanding (in millions)</t>
        </is>
      </c>
      <c r="B10" s="6" t="n">
        <v>1569400</v>
      </c>
      <c r="C10" s="6" t="n">
        <v>1211000</v>
      </c>
    </row>
    <row r="11">
      <c r="A11" s="4" t="inlineStr">
        <is>
          <t>Weighted average interest rate</t>
        </is>
      </c>
      <c r="B11" s="8" t="n">
        <v>0.067</v>
      </c>
      <c r="C11" s="8" t="n">
        <v>0.023</v>
      </c>
    </row>
    <row r="12">
      <c r="A12" s="4" t="inlineStr">
        <is>
          <t>2023 Notes, 2024 Notes and 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t>
        </is>
      </c>
      <c r="B14" s="6" t="n">
        <v>5635</v>
      </c>
      <c r="C14" s="6" t="n">
        <v>6929</v>
      </c>
    </row>
    <row r="15">
      <c r="A15" s="4" t="inlineStr">
        <is>
          <t>Amortization of deferred financing costs</t>
        </is>
      </c>
      <c r="B15" s="5" t="n">
        <v>474</v>
      </c>
      <c r="C15" s="5" t="n">
        <v>594</v>
      </c>
    </row>
    <row r="16">
      <c r="A16" s="4" t="inlineStr">
        <is>
          <t>Accretion of original issue discount</t>
        </is>
      </c>
      <c r="B16" s="5" t="n">
        <v>192</v>
      </c>
      <c r="C16" s="5" t="n">
        <v>187</v>
      </c>
    </row>
    <row r="17">
      <c r="A17" s="4" t="inlineStr">
        <is>
          <t>Total Interest Expense</t>
        </is>
      </c>
      <c r="B17" s="6" t="n">
        <v>6301</v>
      </c>
      <c r="C17" s="6" t="n">
        <v>77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 Schedule of Component of Carrying Value of Convertible Notes and Interest Rates (Details) - USD ($) $ in Thousands</t>
        </is>
      </c>
      <c r="B1" s="2" t="inlineStr">
        <is>
          <t>Mar. 31, 2023</t>
        </is>
      </c>
      <c r="D1" s="2" t="inlineStr">
        <is>
          <t>Dec. 31, 2022</t>
        </is>
      </c>
      <c r="E1" s="2" t="inlineStr">
        <is>
          <t>Feb. 03, 2021</t>
        </is>
      </c>
      <c r="F1" s="2" t="inlineStr">
        <is>
          <t>Nov. 30, 2019</t>
        </is>
      </c>
      <c r="G1" s="2" t="inlineStr">
        <is>
          <t>Jan. 31, 2018</t>
        </is>
      </c>
    </row>
    <row r="2">
      <c r="A2" s="3" t="inlineStr">
        <is>
          <t>Debt Instrument [Line Items]</t>
        </is>
      </c>
      <c r="B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 of debt</t>
        </is>
      </c>
      <c r="B3" s="6" t="n">
        <v>1629389</v>
      </c>
      <c r="D3" s="6" t="n">
        <v>1516828</v>
      </c>
      <c r="E3" s="4" t="inlineStr">
        <is>
          <t xml:space="preserve"> </t>
        </is>
      </c>
      <c r="F3" s="4" t="inlineStr">
        <is>
          <t xml:space="preserve"> </t>
        </is>
      </c>
      <c r="G3" s="4" t="inlineStr">
        <is>
          <t xml:space="preserve"> </t>
        </is>
      </c>
    </row>
    <row r="4">
      <c r="A4" s="4" t="inlineStr">
        <is>
          <t>Deferred financing costs</t>
        </is>
      </c>
      <c r="B4" s="5" t="n">
        <v>-16533</v>
      </c>
      <c r="D4" s="5" t="n">
        <v>-17760</v>
      </c>
      <c r="E4" s="4" t="inlineStr">
        <is>
          <t xml:space="preserve"> </t>
        </is>
      </c>
      <c r="F4" s="4" t="inlineStr">
        <is>
          <t xml:space="preserve"> </t>
        </is>
      </c>
      <c r="G4" s="4" t="inlineStr">
        <is>
          <t xml:space="preserve"> </t>
        </is>
      </c>
    </row>
    <row r="5">
      <c r="A5" s="4" t="inlineStr">
        <is>
          <t>Carrying value of debt</t>
        </is>
      </c>
      <c r="B5" s="5" t="n">
        <v>1563036</v>
      </c>
      <c r="C5" s="4" t="inlineStr">
        <is>
          <t>[1],[2]</t>
        </is>
      </c>
      <c r="D5" s="5" t="n">
        <v>1441796</v>
      </c>
      <c r="E5" s="4" t="inlineStr">
        <is>
          <t xml:space="preserve"> </t>
        </is>
      </c>
      <c r="F5" s="4" t="inlineStr">
        <is>
          <t xml:space="preserve"> </t>
        </is>
      </c>
      <c r="G5" s="4" t="inlineStr">
        <is>
          <t xml:space="preserve"> </t>
        </is>
      </c>
    </row>
    <row r="6">
      <c r="A6" s="4" t="inlineStr">
        <is>
          <t>2023 Notes</t>
        </is>
      </c>
      <c r="B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 of debt</t>
        </is>
      </c>
      <c r="B8" s="4" t="inlineStr">
        <is>
          <t xml:space="preserve"> </t>
        </is>
      </c>
      <c r="D8" s="5" t="n">
        <v>150000</v>
      </c>
      <c r="E8" s="4" t="inlineStr">
        <is>
          <t xml:space="preserve"> </t>
        </is>
      </c>
      <c r="F8" s="4" t="inlineStr">
        <is>
          <t xml:space="preserve"> </t>
        </is>
      </c>
      <c r="G8" s="4" t="inlineStr">
        <is>
          <t xml:space="preserve"> </t>
        </is>
      </c>
    </row>
    <row r="9">
      <c r="A9" s="4" t="inlineStr">
        <is>
          <t>Original issue discount, net of accretion</t>
        </is>
      </c>
      <c r="B9" s="4" t="inlineStr">
        <is>
          <t xml:space="preserve"> </t>
        </is>
      </c>
      <c r="D9" s="5" t="n">
        <v>-1</v>
      </c>
      <c r="E9" s="4" t="inlineStr">
        <is>
          <t xml:space="preserve"> </t>
        </is>
      </c>
      <c r="F9" s="4" t="inlineStr">
        <is>
          <t xml:space="preserve"> </t>
        </is>
      </c>
      <c r="G9" s="4" t="inlineStr">
        <is>
          <t xml:space="preserve"> </t>
        </is>
      </c>
    </row>
    <row r="10">
      <c r="A10" s="4" t="inlineStr">
        <is>
          <t>Deferred financing costs</t>
        </is>
      </c>
      <c r="B10" s="4" t="inlineStr">
        <is>
          <t xml:space="preserve"> </t>
        </is>
      </c>
      <c r="D10" s="5" t="n">
        <v>-39</v>
      </c>
      <c r="E10" s="4" t="inlineStr">
        <is>
          <t xml:space="preserve"> </t>
        </is>
      </c>
      <c r="F10" s="4" t="inlineStr">
        <is>
          <t xml:space="preserve"> </t>
        </is>
      </c>
      <c r="G10" s="4" t="inlineStr">
        <is>
          <t xml:space="preserve"> </t>
        </is>
      </c>
    </row>
    <row r="11">
      <c r="A11" s="4" t="inlineStr">
        <is>
          <t>Carrying value of debt</t>
        </is>
      </c>
      <c r="B11" s="4" t="inlineStr">
        <is>
          <t xml:space="preserve"> </t>
        </is>
      </c>
      <c r="D11" s="6" t="n">
        <v>149960</v>
      </c>
      <c r="E11" s="4" t="inlineStr">
        <is>
          <t xml:space="preserve"> </t>
        </is>
      </c>
      <c r="F11" s="4" t="inlineStr">
        <is>
          <t xml:space="preserve"> </t>
        </is>
      </c>
      <c r="G11" s="4" t="inlineStr">
        <is>
          <t xml:space="preserve"> </t>
        </is>
      </c>
    </row>
    <row r="12">
      <c r="A12" s="4" t="inlineStr">
        <is>
          <t>Stated interest rate</t>
        </is>
      </c>
      <c r="B12" s="4" t="inlineStr">
        <is>
          <t xml:space="preserve"> </t>
        </is>
      </c>
      <c r="D12" s="8" t="n">
        <v>0.045</v>
      </c>
      <c r="E12" s="4" t="inlineStr">
        <is>
          <t xml:space="preserve"> </t>
        </is>
      </c>
      <c r="F12" s="4" t="inlineStr">
        <is>
          <t xml:space="preserve"> </t>
        </is>
      </c>
      <c r="G12" s="8" t="n">
        <v>0.045</v>
      </c>
    </row>
    <row r="13">
      <c r="A13" s="4" t="inlineStr">
        <is>
          <t>2024 Notes</t>
        </is>
      </c>
      <c r="B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of debt</t>
        </is>
      </c>
      <c r="B15" s="5" t="n">
        <v>347500</v>
      </c>
      <c r="D15" s="6" t="n">
        <v>347500</v>
      </c>
      <c r="E15" s="4" t="inlineStr">
        <is>
          <t xml:space="preserve"> </t>
        </is>
      </c>
      <c r="F15" s="4" t="inlineStr">
        <is>
          <t xml:space="preserve"> </t>
        </is>
      </c>
      <c r="G15" s="4" t="inlineStr">
        <is>
          <t xml:space="preserve"> </t>
        </is>
      </c>
    </row>
    <row r="16">
      <c r="A16" s="4" t="inlineStr">
        <is>
          <t>Original issue discount, net of accretion</t>
        </is>
      </c>
      <c r="B16" s="5" t="n">
        <v>-626</v>
      </c>
      <c r="D16" s="5" t="n">
        <v>-721</v>
      </c>
      <c r="E16" s="4" t="inlineStr">
        <is>
          <t xml:space="preserve"> </t>
        </is>
      </c>
      <c r="F16" s="4" t="inlineStr">
        <is>
          <t xml:space="preserve"> </t>
        </is>
      </c>
      <c r="G16" s="4" t="inlineStr">
        <is>
          <t xml:space="preserve"> </t>
        </is>
      </c>
    </row>
    <row r="17">
      <c r="A17" s="4" t="inlineStr">
        <is>
          <t>Deferred financing costs</t>
        </is>
      </c>
      <c r="B17" s="5" t="n">
        <v>-1619</v>
      </c>
      <c r="D17" s="5" t="n">
        <v>-1869</v>
      </c>
      <c r="E17" s="4" t="inlineStr">
        <is>
          <t xml:space="preserve"> </t>
        </is>
      </c>
      <c r="F17" s="4" t="inlineStr">
        <is>
          <t xml:space="preserve"> </t>
        </is>
      </c>
      <c r="G17" s="4" t="inlineStr">
        <is>
          <t xml:space="preserve"> </t>
        </is>
      </c>
    </row>
    <row r="18">
      <c r="A18" s="4" t="inlineStr">
        <is>
          <t>Fair value of an effective hedge</t>
        </is>
      </c>
      <c r="B18" s="5" t="n">
        <v>-16286</v>
      </c>
      <c r="D18" s="5" t="n">
        <v>-19418</v>
      </c>
      <c r="E18" s="4" t="inlineStr">
        <is>
          <t xml:space="preserve"> </t>
        </is>
      </c>
      <c r="F18" s="4" t="inlineStr">
        <is>
          <t xml:space="preserve"> </t>
        </is>
      </c>
      <c r="G18" s="4" t="inlineStr">
        <is>
          <t xml:space="preserve"> </t>
        </is>
      </c>
    </row>
    <row r="19">
      <c r="A19" s="4" t="inlineStr">
        <is>
          <t>Carrying value of debt</t>
        </is>
      </c>
      <c r="B19" s="6" t="n">
        <v>328969</v>
      </c>
      <c r="C19" s="4" t="inlineStr">
        <is>
          <t>[1],[2]</t>
        </is>
      </c>
      <c r="D19" s="6" t="n">
        <v>325492</v>
      </c>
      <c r="E19" s="4" t="inlineStr">
        <is>
          <t xml:space="preserve"> </t>
        </is>
      </c>
      <c r="F19" s="4" t="inlineStr">
        <is>
          <t xml:space="preserve"> </t>
        </is>
      </c>
      <c r="G19" s="4" t="inlineStr">
        <is>
          <t xml:space="preserve"> </t>
        </is>
      </c>
    </row>
    <row r="20">
      <c r="A20" s="4" t="inlineStr">
        <is>
          <t>Stated interest rate</t>
        </is>
      </c>
      <c r="B20" s="12" t="n">
        <v>0.03875</v>
      </c>
      <c r="D20" s="12" t="n">
        <v>0.03875</v>
      </c>
      <c r="E20" s="4" t="inlineStr">
        <is>
          <t xml:space="preserve"> </t>
        </is>
      </c>
      <c r="F20" s="12" t="n">
        <v>0.03875</v>
      </c>
      <c r="G20" s="4" t="inlineStr">
        <is>
          <t xml:space="preserve"> </t>
        </is>
      </c>
    </row>
    <row r="21">
      <c r="A21" s="4" t="inlineStr">
        <is>
          <t>2026 Notes</t>
        </is>
      </c>
      <c r="B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of debt</t>
        </is>
      </c>
      <c r="B23" s="6" t="n">
        <v>300000</v>
      </c>
      <c r="D23" s="6" t="n">
        <v>300000</v>
      </c>
      <c r="E23" s="4" t="inlineStr">
        <is>
          <t xml:space="preserve"> </t>
        </is>
      </c>
      <c r="F23" s="4" t="inlineStr">
        <is>
          <t xml:space="preserve"> </t>
        </is>
      </c>
      <c r="G23" s="4" t="inlineStr">
        <is>
          <t xml:space="preserve"> </t>
        </is>
      </c>
    </row>
    <row r="24">
      <c r="A24" s="4" t="inlineStr">
        <is>
          <t>Original issue discount, net of accretion</t>
        </is>
      </c>
      <c r="B24" s="5" t="n">
        <v>-1371</v>
      </c>
      <c r="D24" s="5" t="n">
        <v>-1468</v>
      </c>
      <c r="E24" s="4" t="inlineStr">
        <is>
          <t xml:space="preserve"> </t>
        </is>
      </c>
      <c r="F24" s="4" t="inlineStr">
        <is>
          <t xml:space="preserve"> </t>
        </is>
      </c>
      <c r="G24" s="4" t="inlineStr">
        <is>
          <t xml:space="preserve"> </t>
        </is>
      </c>
    </row>
    <row r="25">
      <c r="A25" s="4" t="inlineStr">
        <is>
          <t>Deferred financing costs</t>
        </is>
      </c>
      <c r="B25" s="5" t="n">
        <v>-2495</v>
      </c>
      <c r="D25" s="5" t="n">
        <v>-2679</v>
      </c>
      <c r="E25" s="4" t="inlineStr">
        <is>
          <t xml:space="preserve"> </t>
        </is>
      </c>
      <c r="F25" s="4" t="inlineStr">
        <is>
          <t xml:space="preserve"> </t>
        </is>
      </c>
      <c r="G25" s="4" t="inlineStr">
        <is>
          <t xml:space="preserve"> </t>
        </is>
      </c>
    </row>
    <row r="26">
      <c r="A26" s="4" t="inlineStr">
        <is>
          <t>Fair value of an effective hedge</t>
        </is>
      </c>
      <c r="B26" s="5" t="n">
        <v>-31536</v>
      </c>
      <c r="D26" s="5" t="n">
        <v>-35665</v>
      </c>
      <c r="E26" s="4" t="inlineStr">
        <is>
          <t xml:space="preserve"> </t>
        </is>
      </c>
      <c r="F26" s="4" t="inlineStr">
        <is>
          <t xml:space="preserve"> </t>
        </is>
      </c>
      <c r="G26" s="4" t="inlineStr">
        <is>
          <t xml:space="preserve"> </t>
        </is>
      </c>
    </row>
    <row r="27">
      <c r="A27" s="4" t="inlineStr">
        <is>
          <t>Carrying value of debt</t>
        </is>
      </c>
      <c r="B27" s="6" t="n">
        <v>264598</v>
      </c>
      <c r="C27" s="4" t="inlineStr">
        <is>
          <t>[1],[2]</t>
        </is>
      </c>
      <c r="D27" s="6" t="n">
        <v>260188</v>
      </c>
      <c r="E27" s="4" t="inlineStr">
        <is>
          <t xml:space="preserve"> </t>
        </is>
      </c>
      <c r="F27" s="4" t="inlineStr">
        <is>
          <t xml:space="preserve"> </t>
        </is>
      </c>
      <c r="G27" s="4" t="inlineStr">
        <is>
          <t xml:space="preserve"> </t>
        </is>
      </c>
    </row>
    <row r="28">
      <c r="A28" s="4" t="inlineStr">
        <is>
          <t>Stated interest rate</t>
        </is>
      </c>
      <c r="B28" s="8" t="n">
        <v>0.025</v>
      </c>
      <c r="D28" s="8" t="n">
        <v>0.025</v>
      </c>
      <c r="E28" s="8" t="n">
        <v>0.025</v>
      </c>
      <c r="F28" s="4" t="inlineStr">
        <is>
          <t xml:space="preserve"> </t>
        </is>
      </c>
      <c r="G28" s="4" t="inlineStr">
        <is>
          <t xml:space="preserve"> </t>
        </is>
      </c>
    </row>
    <row r="29"/>
    <row r="30">
      <c r="A30" s="4" t="inlineStr">
        <is>
          <t>[1] The carrying values of the 2024 Notes and 2026 Notes are presented inclusive of an incremental $( 16.3 ) million and $( 31.5 ) million, respectively, which represents an adjustment in the carrying values of the 2024 Notes and 2026 Notes, each resulting from a hedge accounting relationship. The carrying values of the Revolving Credit Facility, 2024 Notes and 2026 Notes are presented net of the combination of deferred financing costs and original issue discounts totaling $ 12.4 million, $ 2.2 million and $ 3.9 million, respectively.</t>
        </is>
      </c>
    </row>
  </sheetData>
  <mergeCells count="3">
    <mergeCell ref="B1:C1"/>
    <mergeCell ref="A29:G29"/>
    <mergeCell ref="A30:G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Debt Obligations (Details) - USD ($) $ in Thousands</t>
        </is>
      </c>
      <c r="B1" s="2" t="inlineStr">
        <is>
          <t>Mar. 31, 2023</t>
        </is>
      </c>
      <c r="D1" s="2" t="inlineStr">
        <is>
          <t>Dec. 31, 2022</t>
        </is>
      </c>
      <c r="E1" s="2" t="inlineStr">
        <is>
          <t>Feb. 03, 2021</t>
        </is>
      </c>
      <c r="F1" s="2" t="inlineStr">
        <is>
          <t>Dec. 31, 2020</t>
        </is>
      </c>
      <c r="G1" s="2" t="inlineStr">
        <is>
          <t>Feb. 05, 2020</t>
        </is>
      </c>
      <c r="H1" s="2" t="inlineStr">
        <is>
          <t>Nov. 30, 2019</t>
        </is>
      </c>
      <c r="I1" s="2" t="inlineStr">
        <is>
          <t>Jan. 31, 2018</t>
        </is>
      </c>
    </row>
    <row r="2">
      <c r="A2" s="3" t="inlineStr">
        <is>
          <t>Debt Instrument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ggregate Principal Amount Committed</t>
        </is>
      </c>
      <c r="B3" s="6" t="n">
        <v>2232500</v>
      </c>
      <c r="D3" s="6" t="n">
        <v>23825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t>
        </is>
      </c>
      <c r="B4" s="5" t="n">
        <v>1629389</v>
      </c>
      <c r="D4" s="5" t="n">
        <v>151682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Available</t>
        </is>
      </c>
      <c r="B5" s="5" t="n">
        <v>603111</v>
      </c>
      <c r="C5" s="4" t="inlineStr">
        <is>
          <t>[1]</t>
        </is>
      </c>
      <c r="D5" s="5" t="n">
        <v>86567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rrying Value</t>
        </is>
      </c>
      <c r="B6" s="5" t="n">
        <v>1563036</v>
      </c>
      <c r="C6" s="4" t="inlineStr">
        <is>
          <t>[2],[3]</t>
        </is>
      </c>
      <c r="D6" s="5" t="n">
        <v>144179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olving Credit Facility</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 Committed</t>
        </is>
      </c>
      <c r="B9" s="5" t="n">
        <v>1585000</v>
      </c>
      <c r="D9" s="5" t="n">
        <v>158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Principal</t>
        </is>
      </c>
      <c r="B10" s="5" t="n">
        <v>981889</v>
      </c>
      <c r="D10" s="5" t="n">
        <v>71932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Available</t>
        </is>
      </c>
      <c r="B11" s="5" t="n">
        <v>603111</v>
      </c>
      <c r="C11" s="4" t="inlineStr">
        <is>
          <t>[1]</t>
        </is>
      </c>
      <c r="D11" s="5" t="n">
        <v>86567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rrying Value</t>
        </is>
      </c>
      <c r="B12" s="5" t="n">
        <v>969469</v>
      </c>
      <c r="C12" s="4" t="inlineStr">
        <is>
          <t>[2],[3]</t>
        </is>
      </c>
      <c r="D12" s="5" t="n">
        <v>70615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3 Note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 Committed</t>
        </is>
      </c>
      <c r="B15" s="4" t="inlineStr">
        <is>
          <t xml:space="preserve"> </t>
        </is>
      </c>
      <c r="D15" s="5" t="n">
        <v>150000</v>
      </c>
      <c r="E15" s="4" t="inlineStr">
        <is>
          <t xml:space="preserve"> </t>
        </is>
      </c>
      <c r="F15" s="4" t="inlineStr">
        <is>
          <t xml:space="preserve"> </t>
        </is>
      </c>
      <c r="G15" s="4" t="inlineStr">
        <is>
          <t xml:space="preserve"> </t>
        </is>
      </c>
      <c r="H15" s="4" t="inlineStr">
        <is>
          <t xml:space="preserve"> </t>
        </is>
      </c>
      <c r="I15" s="6" t="n">
        <v>150000</v>
      </c>
    </row>
    <row r="16">
      <c r="A16" s="4" t="inlineStr">
        <is>
          <t>Outstanding Principal</t>
        </is>
      </c>
      <c r="B16" s="4" t="inlineStr">
        <is>
          <t xml:space="preserve"> </t>
        </is>
      </c>
      <c r="D16" s="5" t="n">
        <v>1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rying Value</t>
        </is>
      </c>
      <c r="B17" s="4" t="inlineStr">
        <is>
          <t xml:space="preserve"> </t>
        </is>
      </c>
      <c r="D17" s="5" t="n">
        <v>14996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4 Note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 Committed</t>
        </is>
      </c>
      <c r="B20" s="5" t="n">
        <v>347500</v>
      </c>
      <c r="D20" s="5" t="n">
        <v>347500</v>
      </c>
      <c r="E20" s="4" t="inlineStr">
        <is>
          <t xml:space="preserve"> </t>
        </is>
      </c>
      <c r="F20" s="6" t="n">
        <v>2400</v>
      </c>
      <c r="G20" s="6" t="n">
        <v>50000</v>
      </c>
      <c r="H20" s="6" t="n">
        <v>300000</v>
      </c>
      <c r="I20" s="4" t="inlineStr">
        <is>
          <t xml:space="preserve"> </t>
        </is>
      </c>
    </row>
    <row r="21">
      <c r="A21" s="4" t="inlineStr">
        <is>
          <t>Outstanding Principal</t>
        </is>
      </c>
      <c r="B21" s="5" t="n">
        <v>347500</v>
      </c>
      <c r="D21" s="5" t="n">
        <v>347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rying Value</t>
        </is>
      </c>
      <c r="B22" s="5" t="n">
        <v>328969</v>
      </c>
      <c r="C22" s="4" t="inlineStr">
        <is>
          <t>[2],[3]</t>
        </is>
      </c>
      <c r="D22" s="5" t="n">
        <v>32549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6 Note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 Amount Committed</t>
        </is>
      </c>
      <c r="B25" s="5" t="n">
        <v>300000</v>
      </c>
      <c r="D25" s="5" t="n">
        <v>300000</v>
      </c>
      <c r="E25" s="6" t="n">
        <v>300000</v>
      </c>
      <c r="F25" s="4" t="inlineStr">
        <is>
          <t xml:space="preserve"> </t>
        </is>
      </c>
      <c r="G25" s="4" t="inlineStr">
        <is>
          <t xml:space="preserve"> </t>
        </is>
      </c>
      <c r="H25" s="4" t="inlineStr">
        <is>
          <t xml:space="preserve"> </t>
        </is>
      </c>
      <c r="I25" s="4" t="inlineStr">
        <is>
          <t xml:space="preserve"> </t>
        </is>
      </c>
    </row>
    <row r="26">
      <c r="A26" s="4" t="inlineStr">
        <is>
          <t>Outstanding Principal</t>
        </is>
      </c>
      <c r="B26" s="5" t="n">
        <v>300000</v>
      </c>
      <c r="D26" s="5" t="n">
        <v>3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rying Value</t>
        </is>
      </c>
      <c r="B27" s="6" t="n">
        <v>264598</v>
      </c>
      <c r="C27" s="4" t="inlineStr">
        <is>
          <t>[2],[3]</t>
        </is>
      </c>
      <c r="D27" s="6" t="n">
        <v>260188</v>
      </c>
      <c r="E27" s="4" t="inlineStr">
        <is>
          <t xml:space="preserve"> </t>
        </is>
      </c>
      <c r="F27" s="4" t="inlineStr">
        <is>
          <t xml:space="preserve"> </t>
        </is>
      </c>
      <c r="G27" s="4" t="inlineStr">
        <is>
          <t xml:space="preserve"> </t>
        </is>
      </c>
      <c r="H27" s="4" t="inlineStr">
        <is>
          <t xml:space="preserve"> </t>
        </is>
      </c>
      <c r="I27" s="4" t="inlineStr">
        <is>
          <t xml:space="preserve"> </t>
        </is>
      </c>
    </row>
    <row r="28"/>
    <row r="29">
      <c r="A29" s="4" t="inlineStr">
        <is>
          <t>[1] The amount available may be subject to limitations related to the borrowing base under the Revolving Credit Facility and asset coverage requirements. The carrying values of the 2024 Notes and 2026 Notes are presented inclusive of an incremental $( 16.3 ) million and $( 31.5 ) million, respectively, which represents an adjustment in the carrying values of the 2024 Notes and 2026 Notes, each resulting from a hedge accounting relationship. The carrying values of the Revolving Credit Facility, 2024 Notes and 2026 Notes are presented net of the combination of deferred financing costs and original issue discounts totaling $ 12.4 million, $ 2.2 million and $ 3.9 million, respectively.</t>
        </is>
      </c>
    </row>
  </sheetData>
  <mergeCells count="3">
    <mergeCell ref="B1:C1"/>
    <mergeCell ref="A28:I28"/>
    <mergeCell ref="A29:I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Debt Obligations (Parenthetical) (Details) - USD ($) $ in Millions</t>
        </is>
      </c>
      <c r="B1" s="2" t="inlineStr">
        <is>
          <t>3 Months Ended</t>
        </is>
      </c>
      <c r="C1" s="2" t="inlineStr">
        <is>
          <t>12 Months Ended</t>
        </is>
      </c>
    </row>
    <row r="2">
      <c r="B2" s="2" t="inlineStr">
        <is>
          <t>Mar. 31, 2023</t>
        </is>
      </c>
      <c r="C2" s="2" t="inlineStr">
        <is>
          <t>Dec. 31, 2022</t>
        </is>
      </c>
    </row>
    <row r="3">
      <c r="A3" s="4" t="inlineStr">
        <is>
          <t>2023 Notes | Maximum</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ferred financing costs and original issue discounts</t>
        </is>
      </c>
      <c r="B5" s="4" t="inlineStr">
        <is>
          <t xml:space="preserve"> </t>
        </is>
      </c>
      <c r="C5" s="13" t="n">
        <v>0.1</v>
      </c>
    </row>
    <row r="6">
      <c r="A6" s="4" t="inlineStr">
        <is>
          <t>2024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ferred financing costs and original issue discounts</t>
        </is>
      </c>
      <c r="B8" s="13" t="n">
        <v>2.2</v>
      </c>
      <c r="C8" s="16" t="n">
        <v>2.6</v>
      </c>
    </row>
    <row r="9">
      <c r="A9" s="4" t="inlineStr">
        <is>
          <t>Adjustment in carrying value result from hedge accounting</t>
        </is>
      </c>
      <c r="B9" s="16" t="n">
        <v>-16.3</v>
      </c>
      <c r="C9" s="16" t="n">
        <v>-19.4</v>
      </c>
    </row>
    <row r="10">
      <c r="A10" s="4" t="inlineStr">
        <is>
          <t>2026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ferred financing costs and original issue discounts</t>
        </is>
      </c>
      <c r="B12" s="16" t="n">
        <v>3.9</v>
      </c>
      <c r="C12" s="16" t="n">
        <v>4.1</v>
      </c>
    </row>
    <row r="13">
      <c r="A13" s="4" t="inlineStr">
        <is>
          <t>Adjustment in carrying value result from hedge accounting</t>
        </is>
      </c>
      <c r="B13" s="16" t="n">
        <v>-31.5</v>
      </c>
      <c r="C13" s="16" t="n">
        <v>-35.7</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ferred financing costs and original issue discounts</t>
        </is>
      </c>
      <c r="B16" s="13" t="n">
        <v>12.4</v>
      </c>
      <c r="C16" s="13" t="n">
        <v>1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mmitments To Fund Investments In Current Portfolio Companies (Details) - USD ($) $ in Thousands</t>
        </is>
      </c>
      <c r="C1" s="2" t="inlineStr">
        <is>
          <t>Mar. 31, 2023</t>
        </is>
      </c>
      <c r="D1" s="2" t="inlineStr">
        <is>
          <t>Dec. 31, 2022</t>
        </is>
      </c>
    </row>
    <row r="2">
      <c r="A2" s="3" t="inlineStr">
        <is>
          <t>Loss Contingencies [Line Items]</t>
        </is>
      </c>
      <c r="C2" s="4" t="inlineStr">
        <is>
          <t xml:space="preserve"> </t>
        </is>
      </c>
      <c r="D2" s="4" t="inlineStr">
        <is>
          <t xml:space="preserve"> </t>
        </is>
      </c>
    </row>
    <row r="3">
      <c r="A3" s="4" t="inlineStr">
        <is>
          <t>Total Portfolio Company Commitments</t>
        </is>
      </c>
      <c r="B3" s="4" t="inlineStr">
        <is>
          <t>[1],[2]</t>
        </is>
      </c>
      <c r="C3" s="6" t="n">
        <v>330354</v>
      </c>
      <c r="D3" s="6" t="n">
        <v>338043</v>
      </c>
    </row>
    <row r="4">
      <c r="A4" s="4" t="inlineStr">
        <is>
          <t>Alpha Midco Inc. | Delayed Draw</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Portfolio Company Commitments</t>
        </is>
      </c>
      <c r="C6" s="5" t="n">
        <v>810</v>
      </c>
      <c r="D6" s="5" t="n">
        <v>910</v>
      </c>
    </row>
    <row r="7">
      <c r="A7" s="4" t="inlineStr">
        <is>
          <t>American Achievement Corp | Revolv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Portfolio Company Commitments</t>
        </is>
      </c>
      <c r="C9" s="5" t="n">
        <v>2403</v>
      </c>
      <c r="D9" s="5" t="n">
        <v>2403</v>
      </c>
    </row>
    <row r="10">
      <c r="A10" s="4" t="inlineStr">
        <is>
          <t>ASG II, LLC | Delayed Draw</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Portfolio Company Commitments</t>
        </is>
      </c>
      <c r="C12" s="5" t="n">
        <v>6037</v>
      </c>
      <c r="D12" s="5" t="n">
        <v>6952</v>
      </c>
    </row>
    <row r="13">
      <c r="A13" s="4" t="inlineStr">
        <is>
          <t>Avalara, Inc | Revolver</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Total Portfolio Company Commitments</t>
        </is>
      </c>
      <c r="C15" s="5" t="n">
        <v>3864</v>
      </c>
      <c r="D15" s="5" t="n">
        <v>3864</v>
      </c>
    </row>
    <row r="16">
      <c r="A16" s="4" t="inlineStr">
        <is>
          <t>Axonify, Inc. | Delayed Draw</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Total Portfolio Company Commitments</t>
        </is>
      </c>
      <c r="C18" s="5" t="n">
        <v>5088</v>
      </c>
      <c r="D18" s="5" t="n">
        <v>6113</v>
      </c>
    </row>
    <row r="19">
      <c r="A19" s="4" t="inlineStr">
        <is>
          <t>Banyan Software Holdings, LLC | Delayed Draw</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Total Portfolio Company Commitments</t>
        </is>
      </c>
      <c r="C21" s="5" t="n">
        <v>20000</v>
      </c>
      <c r="D21" s="4" t="inlineStr">
        <is>
          <t xml:space="preserve"> </t>
        </is>
      </c>
    </row>
    <row r="22">
      <c r="A22" s="4" t="inlineStr">
        <is>
          <t>Bayshore Intermediate #2, LP | Revolver</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Total Portfolio Company Commitments</t>
        </is>
      </c>
      <c r="C24" s="5" t="n">
        <v>1930</v>
      </c>
      <c r="D24" s="5" t="n">
        <v>1618</v>
      </c>
    </row>
    <row r="25">
      <c r="A25" s="4" t="inlineStr">
        <is>
          <t>BCTO Ace Purchaser, Inc. | Delayed Draw</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Total Portfolio Company Commitments</t>
        </is>
      </c>
      <c r="C27" s="5" t="n">
        <v>5449</v>
      </c>
      <c r="D27" s="5" t="n">
        <v>6556</v>
      </c>
    </row>
    <row r="28">
      <c r="A28" s="4" t="inlineStr">
        <is>
          <t>Bear OpCo, LLC | Delayed Draw</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Total Portfolio Company Commitments</t>
        </is>
      </c>
      <c r="C30" s="5" t="n">
        <v>2256</v>
      </c>
      <c r="D30" s="5" t="n">
        <v>2606</v>
      </c>
    </row>
    <row r="31">
      <c r="A31" s="4" t="inlineStr">
        <is>
          <t>BlueSnap, Inc. | Delayed Draw &amp; Revolver</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Total Portfolio Company Commitments</t>
        </is>
      </c>
      <c r="C33" s="5" t="n">
        <v>2500</v>
      </c>
      <c r="D33" s="5" t="n">
        <v>2500</v>
      </c>
    </row>
    <row r="34">
      <c r="A34" s="4" t="inlineStr">
        <is>
          <t>BTRS Holdings, Inc. | Delayed Draw &amp; Revolver</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Total Portfolio Company Commitments</t>
        </is>
      </c>
      <c r="C36" s="5" t="n">
        <v>7524</v>
      </c>
      <c r="D36" s="5" t="n">
        <v>8638</v>
      </c>
    </row>
    <row r="37">
      <c r="A37" s="4" t="inlineStr">
        <is>
          <t>Carlstar Group, LLC | Revolver</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Total Portfolio Company Commitments</t>
        </is>
      </c>
      <c r="C39" s="5" t="n">
        <v>8500</v>
      </c>
      <c r="D39" s="5" t="n">
        <v>8500</v>
      </c>
    </row>
    <row r="40">
      <c r="A40" s="4" t="inlineStr">
        <is>
          <t>Cordance Operations, LLC | Delayed Draw &amp; Revolver</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Total Portfolio Company Commitments</t>
        </is>
      </c>
      <c r="C42" s="5" t="n">
        <v>7335</v>
      </c>
      <c r="D42" s="5" t="n">
        <v>12093</v>
      </c>
    </row>
    <row r="43">
      <c r="A43" s="4" t="inlineStr">
        <is>
          <t>Coupa Holdings, LLC | Delayed Draw &amp; Revolver</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Total Portfolio Company Commitments</t>
        </is>
      </c>
      <c r="C45" s="5" t="n">
        <v>6809</v>
      </c>
      <c r="D45" s="4" t="inlineStr">
        <is>
          <t xml:space="preserve"> </t>
        </is>
      </c>
    </row>
    <row r="46">
      <c r="A46" s="4" t="inlineStr">
        <is>
          <t>CrunchTime Information Systems, Inc. | Delayed Draw</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Total Portfolio Company Commitments</t>
        </is>
      </c>
      <c r="C48" s="5" t="n">
        <v>7101</v>
      </c>
      <c r="D48" s="5" t="n">
        <v>7101</v>
      </c>
    </row>
    <row r="49">
      <c r="A49" s="4" t="inlineStr">
        <is>
          <t>Disco Parent, Inc. | Revolver</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Total Portfolio Company Commitments</t>
        </is>
      </c>
      <c r="C51" s="5" t="n">
        <v>455</v>
      </c>
      <c r="D51" s="4" t="inlineStr">
        <is>
          <t xml:space="preserve"> </t>
        </is>
      </c>
    </row>
    <row r="52">
      <c r="A52" s="4" t="inlineStr">
        <is>
          <t>Dye &amp; Durham Corp. | Delayed Draw &amp; Revolver</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Total Portfolio Company Commitments</t>
        </is>
      </c>
      <c r="C54" s="5" t="n">
        <v>4408</v>
      </c>
      <c r="D54" s="5" t="n">
        <v>6280</v>
      </c>
    </row>
    <row r="55">
      <c r="A55" s="4" t="inlineStr">
        <is>
          <t>EDB Parent, LLC | Delayed Draw</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Total Portfolio Company Commitments</t>
        </is>
      </c>
      <c r="C57" s="5" t="n">
        <v>16411</v>
      </c>
      <c r="D57" s="5" t="n">
        <v>18037</v>
      </c>
    </row>
    <row r="58">
      <c r="A58" s="4" t="inlineStr">
        <is>
          <t>Edge Bidco B.V. | Delayed Draw &amp; Revolver</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Total Portfolio Company Commitments</t>
        </is>
      </c>
      <c r="C60" s="5" t="n">
        <v>1346</v>
      </c>
      <c r="D60" s="4" t="inlineStr">
        <is>
          <t xml:space="preserve"> </t>
        </is>
      </c>
    </row>
    <row r="61">
      <c r="A61" s="4" t="inlineStr">
        <is>
          <t>Erling Lux Bidco SARL | Delayed Draw &amp; Revolver</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Total Portfolio Company Commitments</t>
        </is>
      </c>
      <c r="C63" s="5" t="n">
        <v>5719</v>
      </c>
      <c r="D63" s="5" t="n">
        <v>5618</v>
      </c>
    </row>
    <row r="64">
      <c r="A64" s="4" t="inlineStr">
        <is>
          <t>Elysian Finco Ltd. | Delayed Draw &amp; Revolver</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Total Portfolio Company Commitments</t>
        </is>
      </c>
      <c r="C66" s="5" t="n">
        <v>6308</v>
      </c>
      <c r="D66" s="5" t="n">
        <v>6792</v>
      </c>
    </row>
    <row r="67">
      <c r="A67" s="4" t="inlineStr">
        <is>
          <t>Employment Hero Holdings Pty Ltd. | Delayed Draw &amp; Revolver</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Total Portfolio Company Commitments</t>
        </is>
      </c>
      <c r="C69" s="5" t="n">
        <v>8706</v>
      </c>
      <c r="D69" s="5" t="n">
        <v>8816</v>
      </c>
    </row>
    <row r="70">
      <c r="A70" s="4" t="inlineStr">
        <is>
          <t>EMS Linq, Inc. | Revolver</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Total Portfolio Company Commitments</t>
        </is>
      </c>
      <c r="C72" s="5" t="n">
        <v>6149</v>
      </c>
      <c r="D72" s="5" t="n">
        <v>8784</v>
      </c>
    </row>
    <row r="73">
      <c r="A73" s="4" t="inlineStr">
        <is>
          <t>ExtraHop Networks Inc. | Delayed Draw</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Total Portfolio Company Commitments</t>
        </is>
      </c>
      <c r="C75" s="5" t="n">
        <v>15800</v>
      </c>
      <c r="D75" s="5" t="n">
        <v>17050</v>
      </c>
    </row>
    <row r="76">
      <c r="A76" s="4" t="inlineStr">
        <is>
          <t>ForeScout Technologies, Inc. | Delayed Draw &amp; Revolver</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Total Portfolio Company Commitments</t>
        </is>
      </c>
      <c r="C78" s="5" t="n">
        <v>2925</v>
      </c>
      <c r="D78" s="5" t="n">
        <v>3425</v>
      </c>
    </row>
    <row r="79">
      <c r="A79" s="4" t="inlineStr">
        <is>
          <t>G Treasury SS, LLC | Delayed Draw</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Total Portfolio Company Commitments</t>
        </is>
      </c>
      <c r="C81" s="5" t="n">
        <v>2999</v>
      </c>
      <c r="D81" s="5" t="n">
        <v>3400</v>
      </c>
    </row>
    <row r="82">
      <c r="A82" s="4" t="inlineStr">
        <is>
          <t>Hornetsecurity Holding GmbH | Delayed Draw &amp; Revolver</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Total Portfolio Company Commitments</t>
        </is>
      </c>
      <c r="C84" s="5" t="n">
        <v>2078</v>
      </c>
      <c r="D84" s="5" t="n">
        <v>2041</v>
      </c>
    </row>
    <row r="85">
      <c r="A85" s="4" t="inlineStr">
        <is>
          <t>Ibis Intermediate Co. | Delayed Draw</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Total Portfolio Company Commitments</t>
        </is>
      </c>
      <c r="C87" s="5" t="n">
        <v>6338</v>
      </c>
      <c r="D87" s="5" t="n">
        <v>6338</v>
      </c>
    </row>
    <row r="88">
      <c r="A88" s="4" t="inlineStr">
        <is>
          <t>IRGSE Holding Corp. | Revolver</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Total Portfolio Company Commitments</t>
        </is>
      </c>
      <c r="C90" s="5" t="n">
        <v>63</v>
      </c>
      <c r="D90" s="5" t="n">
        <v>253</v>
      </c>
    </row>
    <row r="91">
      <c r="A91" s="4" t="inlineStr">
        <is>
          <t>Kyriba Corp. | Delayed Draw &amp; Revolver</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Total Portfolio Company Commitments</t>
        </is>
      </c>
      <c r="C93" s="5" t="n">
        <v>45</v>
      </c>
      <c r="D93" s="5" t="n">
        <v>45</v>
      </c>
    </row>
    <row r="94">
      <c r="A94" s="4" t="inlineStr">
        <is>
          <t>Laramie Energy, LLC | Delayed Draw</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Total Portfolio Company Commitments</t>
        </is>
      </c>
      <c r="C96" s="5" t="n">
        <v>7683</v>
      </c>
      <c r="D96" s="4" t="inlineStr">
        <is>
          <t xml:space="preserve"> </t>
        </is>
      </c>
    </row>
    <row r="97">
      <c r="A97" s="4" t="inlineStr">
        <is>
          <t>LeanTaaS Holdings, Inc. | Delayed Draw</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Total Portfolio Company Commitments</t>
        </is>
      </c>
      <c r="C99" s="5" t="n">
        <v>42481</v>
      </c>
      <c r="D99" s="5" t="n">
        <v>47218</v>
      </c>
    </row>
    <row r="100">
      <c r="A100" s="4" t="inlineStr">
        <is>
          <t>Lithium Technologies, LLC | Revolver</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Total Portfolio Company Commitments</t>
        </is>
      </c>
      <c r="C102" s="5" t="n">
        <v>1979</v>
      </c>
      <c r="D102" s="5" t="n">
        <v>1979</v>
      </c>
    </row>
    <row r="103">
      <c r="A103" s="4" t="inlineStr">
        <is>
          <t>Lucidworks, Inc. | Delayed Draw</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Total Portfolio Company Commitments</t>
        </is>
      </c>
      <c r="C105" s="5" t="n">
        <v>833</v>
      </c>
      <c r="D105" s="5" t="n">
        <v>833</v>
      </c>
    </row>
    <row r="106">
      <c r="A106" s="4" t="inlineStr">
        <is>
          <t>Murchison Oil and Gas, LLC | Delayed Draw</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Total Portfolio Company Commitments</t>
        </is>
      </c>
      <c r="C108" s="5" t="n">
        <v>3257</v>
      </c>
      <c r="D108" s="5" t="n">
        <v>9772</v>
      </c>
    </row>
    <row r="109">
      <c r="A109" s="4" t="inlineStr">
        <is>
          <t>Netwrix Corp. | Delayed Draw &amp; Revolver</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Total Portfolio Company Commitments</t>
        </is>
      </c>
      <c r="C111" s="5" t="n">
        <v>13035</v>
      </c>
      <c r="D111" s="5" t="n">
        <v>13881</v>
      </c>
    </row>
    <row r="112">
      <c r="A112" s="4" t="inlineStr">
        <is>
          <t>Neuintel, LLC | Delayed Draw</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Total Portfolio Company Commitments</t>
        </is>
      </c>
      <c r="C114" s="4" t="inlineStr">
        <is>
          <t xml:space="preserve"> </t>
        </is>
      </c>
      <c r="D114" s="5" t="n">
        <v>4200</v>
      </c>
    </row>
    <row r="115">
      <c r="A115" s="4" t="inlineStr">
        <is>
          <t>OutSystems Luxco SARL | Delayed Draw</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Total Portfolio Company Commitments</t>
        </is>
      </c>
      <c r="C117" s="5" t="n">
        <v>2176</v>
      </c>
      <c r="D117" s="5" t="n">
        <v>2137</v>
      </c>
    </row>
    <row r="118">
      <c r="A118" s="4" t="inlineStr">
        <is>
          <t>PageUp People, Ltd. | Delayed Draw &amp; Revolver</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Total Portfolio Company Commitments</t>
        </is>
      </c>
      <c r="C120" s="5" t="n">
        <v>5693</v>
      </c>
      <c r="D120" s="5" t="n">
        <v>5764</v>
      </c>
    </row>
    <row r="121">
      <c r="A121" s="4" t="inlineStr">
        <is>
          <t>Passport Labs, Inc. | Delayed Draw &amp; Revolver</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Total Portfolio Company Commitments</t>
        </is>
      </c>
      <c r="C123" s="5" t="n">
        <v>2778</v>
      </c>
      <c r="D123" s="5" t="n">
        <v>2778</v>
      </c>
    </row>
    <row r="124">
      <c r="A124" s="4" t="inlineStr">
        <is>
          <t>Ping Identity Holding Corp | Revolver</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Total Portfolio Company Commitments</t>
        </is>
      </c>
      <c r="C126" s="5" t="n">
        <v>2273</v>
      </c>
      <c r="D126" s="5" t="n">
        <v>2273</v>
      </c>
    </row>
    <row r="127">
      <c r="A127" s="4" t="inlineStr">
        <is>
          <t>PrimePay Intermediate, LLC | Delayed Draw</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Total Portfolio Company Commitments</t>
        </is>
      </c>
      <c r="C129" s="5" t="n">
        <v>784</v>
      </c>
      <c r="D129" s="5" t="n">
        <v>2474</v>
      </c>
    </row>
    <row r="130">
      <c r="A130" s="4" t="inlineStr">
        <is>
          <t>PrimeRevenue, Inc. | Delayed Draw &amp; Revolver</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Total Portfolio Company Commitments</t>
        </is>
      </c>
      <c r="C132" s="5" t="n">
        <v>6490</v>
      </c>
      <c r="D132" s="5" t="n">
        <v>6250</v>
      </c>
    </row>
    <row r="133">
      <c r="A133" s="4" t="inlineStr">
        <is>
          <t>Project44, Inc. | Delayed Draw</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Total Portfolio Company Commitments</t>
        </is>
      </c>
      <c r="C135" s="5" t="n">
        <v>19861</v>
      </c>
      <c r="D135" s="5" t="n">
        <v>19861</v>
      </c>
    </row>
    <row r="136">
      <c r="A136" s="4" t="inlineStr">
        <is>
          <t>ReliaQuest Holdings, LLC | Delayed Draw</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Total Portfolio Company Commitments</t>
        </is>
      </c>
      <c r="C138" s="5" t="n">
        <v>21595</v>
      </c>
      <c r="D138" s="5" t="n">
        <v>22752</v>
      </c>
    </row>
    <row r="139">
      <c r="A139" s="4" t="inlineStr">
        <is>
          <t>Tango Management Consulting, LLC | Delayed Draw &amp; Revolver</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Total Portfolio Company Commitments</t>
        </is>
      </c>
      <c r="C141" s="5" t="n">
        <v>24277</v>
      </c>
      <c r="D141" s="5" t="n">
        <v>26576</v>
      </c>
    </row>
    <row r="142">
      <c r="A142" s="4" t="inlineStr">
        <is>
          <t>TRP Assets, LLC | Delayed Draw and Membership Interest</t>
        </is>
      </c>
      <c r="C142" s="4" t="inlineStr">
        <is>
          <t xml:space="preserve"> </t>
        </is>
      </c>
      <c r="D142" s="4" t="inlineStr">
        <is>
          <t xml:space="preserve"> </t>
        </is>
      </c>
    </row>
    <row r="143">
      <c r="A143" s="3" t="inlineStr">
        <is>
          <t>Loss Contingencies [Line Items]</t>
        </is>
      </c>
      <c r="C143" s="4" t="inlineStr">
        <is>
          <t xml:space="preserve"> </t>
        </is>
      </c>
      <c r="D143" s="4" t="inlineStr">
        <is>
          <t xml:space="preserve"> </t>
        </is>
      </c>
    </row>
    <row r="144">
      <c r="A144" s="4" t="inlineStr">
        <is>
          <t>Total Portfolio Company Commitments</t>
        </is>
      </c>
      <c r="C144" s="6" t="n">
        <v>7803</v>
      </c>
      <c r="D144" s="5" t="n">
        <v>7806</v>
      </c>
    </row>
    <row r="145">
      <c r="A145" s="4" t="inlineStr">
        <is>
          <t>WideOrbit, Inc. | Revolver</t>
        </is>
      </c>
      <c r="C145" s="4" t="inlineStr">
        <is>
          <t xml:space="preserve"> </t>
        </is>
      </c>
      <c r="D145" s="4" t="inlineStr">
        <is>
          <t xml:space="preserve"> </t>
        </is>
      </c>
    </row>
    <row r="146">
      <c r="A146" s="3" t="inlineStr">
        <is>
          <t>Loss Contingencies [Line Items]</t>
        </is>
      </c>
      <c r="C146" s="4" t="inlineStr">
        <is>
          <t xml:space="preserve"> </t>
        </is>
      </c>
      <c r="D146" s="4" t="inlineStr">
        <is>
          <t xml:space="preserve"> </t>
        </is>
      </c>
    </row>
    <row r="147">
      <c r="A147" s="4" t="inlineStr">
        <is>
          <t>Total Portfolio Company Commitments</t>
        </is>
      </c>
      <c r="C147" s="4" t="inlineStr">
        <is>
          <t xml:space="preserve"> </t>
        </is>
      </c>
      <c r="D147" s="6" t="n">
        <v>4756</v>
      </c>
    </row>
    <row r="148"/>
    <row r="149">
      <c r="A149" s="4" t="inlineStr">
        <is>
          <t>[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The Company’s estimate of the fair value of the current investments in these portfolio companies includes an analysis of the fair value of any unfunded commitments.</t>
        </is>
      </c>
    </row>
  </sheetData>
  <mergeCells count="3">
    <mergeCell ref="A1:B1"/>
    <mergeCell ref="A148:C148"/>
    <mergeCell ref="A149:C14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3</t>
        </is>
      </c>
      <c r="C1" s="2" t="inlineStr">
        <is>
          <t>Dec. 31, 2022</t>
        </is>
      </c>
    </row>
    <row r="2">
      <c r="A2" s="4" t="inlineStr">
        <is>
          <t>Unfunded Loan Commit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s</t>
        </is>
      </c>
      <c r="B4" s="6" t="n">
        <v>0</v>
      </c>
      <c r="C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et Assets - Additional Information (Details) - USD ($) $ / shares in Units, $ in Millions</t>
        </is>
      </c>
      <c r="C1" s="2" t="inlineStr">
        <is>
          <t>1 Months Ended</t>
        </is>
      </c>
      <c r="G1" s="2" t="inlineStr">
        <is>
          <t>3 Months Ended</t>
        </is>
      </c>
    </row>
    <row r="2">
      <c r="B2" s="2" t="inlineStr">
        <is>
          <t>Aug. 04, 2015</t>
        </is>
      </c>
      <c r="C2" s="2" t="inlineStr">
        <is>
          <t>Aug. 31, 2022</t>
        </is>
      </c>
      <c r="D2" s="2" t="inlineStr">
        <is>
          <t>Dec. 31, 2021</t>
        </is>
      </c>
      <c r="E2" s="2" t="inlineStr">
        <is>
          <t>Mar. 31, 2021</t>
        </is>
      </c>
      <c r="F2" s="2" t="inlineStr">
        <is>
          <t>Feb. 28, 2021</t>
        </is>
      </c>
      <c r="G2" s="2" t="inlineStr">
        <is>
          <t>Mar. 31, 2023</t>
        </is>
      </c>
      <c r="H2" s="2" t="inlineStr">
        <is>
          <t>Mar. 31, 2022</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4000000</v>
      </c>
      <c r="G4" s="5" t="n">
        <v>82416115</v>
      </c>
      <c r="H4" s="4" t="inlineStr">
        <is>
          <t xml:space="preserve"> </t>
        </is>
      </c>
      <c r="I4" s="5" t="n">
        <v>82053537</v>
      </c>
    </row>
    <row r="5">
      <c r="A5" s="4" t="inlineStr">
        <is>
          <t>Cash proceeds from issuance of common stock, net of underwriting fees and offering costs</t>
        </is>
      </c>
      <c r="B5" s="4" t="inlineStr">
        <is>
          <t xml:space="preserve"> </t>
        </is>
      </c>
      <c r="C5" s="4" t="inlineStr">
        <is>
          <t xml:space="preserve"> </t>
        </is>
      </c>
      <c r="D5" s="4" t="inlineStr">
        <is>
          <t xml:space="preserve"> </t>
        </is>
      </c>
      <c r="E5" s="4" t="inlineStr">
        <is>
          <t xml:space="preserve"> </t>
        </is>
      </c>
      <c r="F5" s="13" t="n">
        <v>84.90000000000001</v>
      </c>
      <c r="G5" s="4" t="inlineStr">
        <is>
          <t xml:space="preserve"> </t>
        </is>
      </c>
      <c r="H5" s="4" t="inlineStr">
        <is>
          <t xml:space="preserve"> </t>
        </is>
      </c>
      <c r="I5" s="4" t="inlineStr">
        <is>
          <t xml:space="preserve"> </t>
        </is>
      </c>
    </row>
    <row r="6">
      <c r="A6" s="4" t="inlineStr">
        <is>
          <t>Stock issued upon conversion of convertible notes, shares</t>
        </is>
      </c>
      <c r="B6" s="4" t="inlineStr">
        <is>
          <t xml:space="preserve"> </t>
        </is>
      </c>
      <c r="C6" s="5" t="n">
        <v>4360125</v>
      </c>
      <c r="D6" s="5" t="n">
        <v>232482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upon conversion of convertible notes, value</t>
        </is>
      </c>
      <c r="B7" s="4" t="inlineStr">
        <is>
          <t xml:space="preserve"> </t>
        </is>
      </c>
      <c r="C7" s="13" t="n">
        <v>77.59999999999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current market price per share</t>
        </is>
      </c>
      <c r="B8" s="4" t="inlineStr">
        <is>
          <t xml:space="preserve"> </t>
        </is>
      </c>
      <c r="C8" s="4" t="inlineStr">
        <is>
          <t xml:space="preserve"> </t>
        </is>
      </c>
      <c r="D8" s="4" t="inlineStr">
        <is>
          <t xml:space="preserve"> </t>
        </is>
      </c>
      <c r="E8" s="4" t="inlineStr">
        <is>
          <t xml:space="preserve"> </t>
        </is>
      </c>
      <c r="F8" s="4" t="inlineStr">
        <is>
          <t xml:space="preserve"> </t>
        </is>
      </c>
      <c r="G8" s="9" t="n">
        <v>0.95</v>
      </c>
      <c r="H8" s="4" t="inlineStr">
        <is>
          <t xml:space="preserve"> </t>
        </is>
      </c>
      <c r="I8" s="4" t="inlineStr">
        <is>
          <t xml:space="preserve"> </t>
        </is>
      </c>
    </row>
    <row r="9">
      <c r="A9" s="4" t="inlineStr">
        <is>
          <t>Stock repurchase program, authorized amount</t>
        </is>
      </c>
      <c r="B9" s="6" t="n">
        <v>50</v>
      </c>
      <c r="C9" s="4" t="inlineStr">
        <is>
          <t xml:space="preserve"> </t>
        </is>
      </c>
      <c r="D9" s="4" t="inlineStr">
        <is>
          <t xml:space="preserve"> </t>
        </is>
      </c>
      <c r="E9" s="4" t="inlineStr">
        <is>
          <t xml:space="preserve"> </t>
        </is>
      </c>
      <c r="F9" s="4" t="inlineStr">
        <is>
          <t xml:space="preserve"> </t>
        </is>
      </c>
      <c r="G9" s="6" t="n">
        <v>50</v>
      </c>
      <c r="H9" s="4" t="inlineStr">
        <is>
          <t xml:space="preserve"> </t>
        </is>
      </c>
      <c r="I9" s="4" t="inlineStr">
        <is>
          <t xml:space="preserve"> </t>
        </is>
      </c>
    </row>
    <row r="10">
      <c r="A10" s="4" t="inlineStr">
        <is>
          <t>Stock repurchase program period</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May  08,  2023</t>
        </is>
      </c>
      <c r="H11" s="4" t="inlineStr">
        <is>
          <t xml:space="preserve"> </t>
        </is>
      </c>
      <c r="I11" s="4" t="inlineStr">
        <is>
          <t xml:space="preserve"> </t>
        </is>
      </c>
    </row>
    <row r="12">
      <c r="A12" s="4" t="inlineStr">
        <is>
          <t>Number of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49689</v>
      </c>
      <c r="F15" s="4" t="inlineStr">
        <is>
          <t xml:space="preserve"> </t>
        </is>
      </c>
      <c r="G15" s="4" t="inlineStr">
        <is>
          <t xml:space="preserve"> </t>
        </is>
      </c>
      <c r="H15" s="4" t="inlineStr">
        <is>
          <t xml:space="preserve"> </t>
        </is>
      </c>
      <c r="I15" s="4" t="inlineStr">
        <is>
          <t xml:space="preserve"> </t>
        </is>
      </c>
    </row>
    <row r="16">
      <c r="A16" s="4" t="inlineStr">
        <is>
          <t>Cash proceeds from issuance of common stock, net of underwriting fees and offering costs</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t>
        </is>
      </c>
      <c r="B19" s="4" t="inlineStr">
        <is>
          <t xml:space="preserve"> </t>
        </is>
      </c>
      <c r="C19" s="4" t="inlineStr">
        <is>
          <t xml:space="preserve"> </t>
        </is>
      </c>
      <c r="D19" s="4" t="inlineStr">
        <is>
          <t xml:space="preserve"> </t>
        </is>
      </c>
      <c r="E19" s="4" t="inlineStr">
        <is>
          <t xml:space="preserve"> </t>
        </is>
      </c>
      <c r="F19" s="7" t="n">
        <v>21.3</v>
      </c>
      <c r="G19" s="4" t="inlineStr">
        <is>
          <t xml:space="preserve"> </t>
        </is>
      </c>
      <c r="H19" s="4" t="inlineStr">
        <is>
          <t xml:space="preserve"> </t>
        </is>
      </c>
      <c r="I19" s="4" t="inlineStr">
        <is>
          <t xml:space="preserve"> </t>
        </is>
      </c>
    </row>
    <row r="20">
      <c r="A20" s="4" t="inlineStr">
        <is>
          <t>2022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lue of debt converted</t>
        </is>
      </c>
      <c r="B22" s="4" t="inlineStr">
        <is>
          <t xml:space="preserve"> </t>
        </is>
      </c>
      <c r="C22" s="13" t="n">
        <v>79.2</v>
      </c>
      <c r="D22" s="13" t="n">
        <v>42.8</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C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5" customWidth="1" min="5" max="5"/>
    <col width="14" customWidth="1" min="6" max="6"/>
  </cols>
  <sheetData>
    <row r="1">
      <c r="A1" s="1" t="inlineStr">
        <is>
          <t>Net Assets - Schedule of Shares Issued to Stockholders (Details) - shares</t>
        </is>
      </c>
      <c r="E1" s="2" t="inlineStr">
        <is>
          <t>3 Months Ended</t>
        </is>
      </c>
    </row>
    <row r="2">
      <c r="B2" s="2" t="inlineStr">
        <is>
          <t>Feb. 16, 2023</t>
        </is>
      </c>
      <c r="C2" s="2" t="inlineStr">
        <is>
          <t>Feb. 17, 2022</t>
        </is>
      </c>
      <c r="D2" s="2" t="inlineStr">
        <is>
          <t>Nov. 02, 2021</t>
        </is>
      </c>
      <c r="E2" s="2" t="inlineStr">
        <is>
          <t>Mar. 31, 2023</t>
        </is>
      </c>
      <c r="F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4" t="inlineStr">
        <is>
          <t xml:space="preserve"> </t>
        </is>
      </c>
      <c r="D4" s="4" t="inlineStr">
        <is>
          <t xml:space="preserve"> </t>
        </is>
      </c>
      <c r="E4" s="5" t="n">
        <v>362578</v>
      </c>
      <c r="F4" s="5" t="n">
        <v>299138</v>
      </c>
    </row>
    <row r="5">
      <c r="A5" s="4" t="inlineStr">
        <is>
          <t>B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ate declared</t>
        </is>
      </c>
      <c r="B7" s="4" t="inlineStr">
        <is>
          <t>Feb. 16,  2023</t>
        </is>
      </c>
      <c r="C7" s="4" t="inlineStr">
        <is>
          <t>Feb. 17,  2022</t>
        </is>
      </c>
      <c r="D7" s="4" t="inlineStr">
        <is>
          <t>Nov.  02,  2021</t>
        </is>
      </c>
      <c r="E7" s="4" t="inlineStr">
        <is>
          <t xml:space="preserve"> </t>
        </is>
      </c>
      <c r="F7" s="4" t="inlineStr">
        <is>
          <t xml:space="preserve"> </t>
        </is>
      </c>
    </row>
    <row r="8">
      <c r="A8" s="4" t="inlineStr">
        <is>
          <t>Dividends record date</t>
        </is>
      </c>
      <c r="B8" s="4" t="inlineStr">
        <is>
          <t>Mar. 15,  2023</t>
        </is>
      </c>
      <c r="C8" s="4" t="inlineStr">
        <is>
          <t>Mar. 15,  2022</t>
        </is>
      </c>
      <c r="D8" s="4" t="inlineStr">
        <is>
          <t>Dec. 15,  2021</t>
        </is>
      </c>
      <c r="E8" s="4" t="inlineStr">
        <is>
          <t xml:space="preserve"> </t>
        </is>
      </c>
      <c r="F8" s="4" t="inlineStr">
        <is>
          <t xml:space="preserve"> </t>
        </is>
      </c>
    </row>
    <row r="9">
      <c r="A9" s="4" t="inlineStr">
        <is>
          <t>Dividends date shares issued</t>
        </is>
      </c>
      <c r="B9" s="4" t="inlineStr">
        <is>
          <t>Mar. 31,  2023</t>
        </is>
      </c>
      <c r="C9" s="4" t="inlineStr">
        <is>
          <t xml:space="preserve"> </t>
        </is>
      </c>
      <c r="D9" s="4" t="inlineStr">
        <is>
          <t>Jan. 14,  2022</t>
        </is>
      </c>
      <c r="E9" s="4" t="inlineStr">
        <is>
          <t xml:space="preserve"> </t>
        </is>
      </c>
      <c r="F9" s="4" t="inlineStr">
        <is>
          <t xml:space="preserve"> </t>
        </is>
      </c>
    </row>
    <row r="10">
      <c r="A10" s="4" t="inlineStr">
        <is>
          <t>Shares issued</t>
        </is>
      </c>
      <c r="B10" s="5" t="n">
        <v>300988</v>
      </c>
      <c r="C10" s="4" t="inlineStr">
        <is>
          <t xml:space="preserve"> </t>
        </is>
      </c>
      <c r="D10" s="5" t="n">
        <v>233542</v>
      </c>
      <c r="E10" s="4" t="inlineStr">
        <is>
          <t xml:space="preserve"> </t>
        </is>
      </c>
      <c r="F10" s="4" t="inlineStr">
        <is>
          <t xml:space="preserve"> </t>
        </is>
      </c>
    </row>
    <row r="11">
      <c r="A11" s="4" t="inlineStr">
        <is>
          <t>Supplemen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date declared</t>
        </is>
      </c>
      <c r="B13" s="4" t="inlineStr">
        <is>
          <t>Feb. 16,  2023</t>
        </is>
      </c>
      <c r="C13" s="4" t="inlineStr">
        <is>
          <t>Feb. 17,  2022</t>
        </is>
      </c>
      <c r="D13" s="4" t="inlineStr">
        <is>
          <t xml:space="preserve"> </t>
        </is>
      </c>
      <c r="E13" s="4" t="inlineStr">
        <is>
          <t xml:space="preserve"> </t>
        </is>
      </c>
      <c r="F13" s="4" t="inlineStr">
        <is>
          <t xml:space="preserve"> </t>
        </is>
      </c>
    </row>
    <row r="14">
      <c r="A14" s="4" t="inlineStr">
        <is>
          <t>Dividends record date</t>
        </is>
      </c>
      <c r="B14" s="4" t="inlineStr">
        <is>
          <t>Feb. 28,  2023</t>
        </is>
      </c>
      <c r="C14" s="4" t="inlineStr">
        <is>
          <t>Feb. 28,  2022</t>
        </is>
      </c>
      <c r="D14" s="4" t="inlineStr">
        <is>
          <t xml:space="preserve"> </t>
        </is>
      </c>
      <c r="E14" s="4" t="inlineStr">
        <is>
          <t xml:space="preserve"> </t>
        </is>
      </c>
      <c r="F14" s="4" t="inlineStr">
        <is>
          <t xml:space="preserve"> </t>
        </is>
      </c>
    </row>
    <row r="15">
      <c r="A15" s="4" t="inlineStr">
        <is>
          <t>Dividends date shares issued</t>
        </is>
      </c>
      <c r="B15" s="4" t="inlineStr">
        <is>
          <t>Mar. 20,  2023</t>
        </is>
      </c>
      <c r="C15" s="4" t="inlineStr">
        <is>
          <t>Mar. 31,  2022</t>
        </is>
      </c>
      <c r="D15" s="4" t="inlineStr">
        <is>
          <t xml:space="preserve"> </t>
        </is>
      </c>
      <c r="E15" s="4" t="inlineStr">
        <is>
          <t xml:space="preserve"> </t>
        </is>
      </c>
      <c r="F15" s="4" t="inlineStr">
        <is>
          <t xml:space="preserve"> </t>
        </is>
      </c>
    </row>
    <row r="16">
      <c r="A16" s="4" t="inlineStr">
        <is>
          <t>Shares issued</t>
        </is>
      </c>
      <c r="B16" s="5" t="n">
        <v>61590</v>
      </c>
      <c r="C16" s="5" t="n">
        <v>65596</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Common Share (Details) - USD ($) $ / shares in Units, $ in Thousands</t>
        </is>
      </c>
      <c r="B1" s="2" t="inlineStr">
        <is>
          <t>3 Months Ended</t>
        </is>
      </c>
    </row>
    <row r="2">
      <c r="B2" s="2" t="inlineStr">
        <is>
          <t>Mar. 31, 2023</t>
        </is>
      </c>
      <c r="C2" s="2" t="inlineStr">
        <is>
          <t>Mar. 31, 2022</t>
        </is>
      </c>
    </row>
    <row r="3">
      <c r="A3" s="3" t="inlineStr">
        <is>
          <t>Earnings per common share-basic</t>
        </is>
      </c>
      <c r="B3" s="4" t="inlineStr">
        <is>
          <t xml:space="preserve"> </t>
        </is>
      </c>
      <c r="C3" s="4" t="inlineStr">
        <is>
          <t xml:space="preserve"> </t>
        </is>
      </c>
    </row>
    <row r="4">
      <c r="A4" s="4" t="inlineStr">
        <is>
          <t>Numerator for basic earnings per share</t>
        </is>
      </c>
      <c r="B4" s="6" t="n">
        <v>52952</v>
      </c>
      <c r="C4" s="6" t="n">
        <v>40885</v>
      </c>
    </row>
    <row r="5">
      <c r="A5" s="4" t="inlineStr">
        <is>
          <t>Denominator for basic weighted average shares</t>
        </is>
      </c>
      <c r="B5" s="5" t="n">
        <v>81400843</v>
      </c>
      <c r="C5" s="5" t="n">
        <v>75972079</v>
      </c>
    </row>
    <row r="6">
      <c r="A6" s="4" t="inlineStr">
        <is>
          <t>Earnings per common share-basic</t>
        </is>
      </c>
      <c r="B6" s="7" t="n">
        <v>0.65</v>
      </c>
      <c r="C6" s="7" t="n">
        <v>0.54</v>
      </c>
    </row>
    <row r="7">
      <c r="A7" s="3" t="inlineStr">
        <is>
          <t>Earnings per common share-diluted</t>
        </is>
      </c>
      <c r="B7" s="4" t="inlineStr">
        <is>
          <t xml:space="preserve"> </t>
        </is>
      </c>
      <c r="C7" s="4" t="inlineStr">
        <is>
          <t xml:space="preserve"> </t>
        </is>
      </c>
    </row>
    <row r="8">
      <c r="A8" s="4" t="inlineStr">
        <is>
          <t>Numerator for basic earnings per share</t>
        </is>
      </c>
      <c r="B8" s="6" t="n">
        <v>52952</v>
      </c>
      <c r="C8" s="6" t="n">
        <v>40885</v>
      </c>
    </row>
    <row r="9">
      <c r="A9" s="4" t="inlineStr">
        <is>
          <t>Numerator for diluted earnings per share</t>
        </is>
      </c>
      <c r="B9" s="6" t="n">
        <v>52952</v>
      </c>
      <c r="C9" s="6" t="n">
        <v>41883</v>
      </c>
    </row>
    <row r="10">
      <c r="A10" s="4" t="inlineStr">
        <is>
          <t>Denominator for basic weighted average shares</t>
        </is>
      </c>
      <c r="B10" s="5" t="n">
        <v>81400843</v>
      </c>
      <c r="C10" s="5" t="n">
        <v>75972079</v>
      </c>
    </row>
    <row r="11">
      <c r="A11" s="4" t="inlineStr">
        <is>
          <t>Denominator for diluted weighted average shares</t>
        </is>
      </c>
      <c r="B11" s="5" t="n">
        <v>81400843</v>
      </c>
      <c r="C11" s="5" t="n">
        <v>81536251</v>
      </c>
    </row>
    <row r="12">
      <c r="A12" s="4" t="inlineStr">
        <is>
          <t>Earnings per common share-diluted</t>
        </is>
      </c>
      <c r="B12" s="7" t="n">
        <v>0.65</v>
      </c>
      <c r="C12" s="7" t="n">
        <v>0.51</v>
      </c>
    </row>
    <row r="13">
      <c r="A13" s="4" t="inlineStr">
        <is>
          <t>2022 Convertible Notes</t>
        </is>
      </c>
      <c r="B13" s="4" t="inlineStr">
        <is>
          <t xml:space="preserve"> </t>
        </is>
      </c>
      <c r="C13" s="4" t="inlineStr">
        <is>
          <t xml:space="preserve"> </t>
        </is>
      </c>
    </row>
    <row r="14">
      <c r="A14" s="3" t="inlineStr">
        <is>
          <t>Earnings per common share-diluted</t>
        </is>
      </c>
      <c r="B14" s="4" t="inlineStr">
        <is>
          <t xml:space="preserve"> </t>
        </is>
      </c>
      <c r="C14" s="4" t="inlineStr">
        <is>
          <t xml:space="preserve"> </t>
        </is>
      </c>
    </row>
    <row r="15">
      <c r="A15" s="4" t="inlineStr">
        <is>
          <t>Adjustment for interest expense and deferred financing costs on 2022 Convertible Notes, incentive fee and excise tax, net</t>
        </is>
      </c>
      <c r="B15" s="4" t="inlineStr">
        <is>
          <t xml:space="preserve"> </t>
        </is>
      </c>
      <c r="C15" s="6" t="n">
        <v>998</v>
      </c>
    </row>
    <row r="16">
      <c r="A16" s="4" t="inlineStr">
        <is>
          <t>Adjustment for dilutive effect of 2022 Convertible Notes</t>
        </is>
      </c>
      <c r="B16" s="4" t="inlineStr">
        <is>
          <t xml:space="preserve"> </t>
        </is>
      </c>
      <c r="C16" s="5" t="n">
        <v>55641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995"/>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3" customWidth="1" min="6" max="6"/>
    <col width="29" customWidth="1" min="7" max="7"/>
    <col width="25" customWidth="1" min="8" max="8"/>
    <col width="29" customWidth="1" min="9" max="9"/>
    <col width="25" customWidth="1" min="10" max="10"/>
    <col width="29" customWidth="1" min="11" max="11"/>
    <col width="25" customWidth="1" min="12" max="12"/>
    <col width="29" customWidth="1" min="13" max="13"/>
    <col width="25" customWidth="1" min="14" max="14"/>
    <col width="29" customWidth="1" min="15" max="15"/>
    <col width="23" customWidth="1" min="16" max="16"/>
    <col width="29" customWidth="1" min="17" max="17"/>
    <col width="23" customWidth="1" min="18" max="18"/>
    <col width="29" customWidth="1" min="19" max="19"/>
    <col width="23" customWidth="1" min="20" max="20"/>
    <col width="29" customWidth="1" min="21" max="21"/>
    <col width="23" customWidth="1" min="22" max="22"/>
  </cols>
  <sheetData>
    <row r="1">
      <c r="A1" s="1" t="inlineStr">
        <is>
          <t>Consolidated Schedule of Investments (Unaudited) (Parenthetical) € in Thousands, £ in Thousands, $ in Thousands, $ in Thousands, $ in Thousands</t>
        </is>
      </c>
      <c r="C1" s="2" t="inlineStr">
        <is>
          <t>3 Months Ended</t>
        </is>
      </c>
      <c r="E1" s="2" t="inlineStr">
        <is>
          <t>12 Months Ended</t>
        </is>
      </c>
    </row>
    <row r="2">
      <c r="C2" s="2" t="inlineStr">
        <is>
          <t>Mar. 31, 2023 USD ($) shares</t>
        </is>
      </c>
      <c r="E2" s="2" t="inlineStr">
        <is>
          <t>Dec. 31, 2022 USD ($) shares</t>
        </is>
      </c>
      <c r="G2" s="2" t="inlineStr">
        <is>
          <t>Mar. 31, 2023 CAD ($) shares</t>
        </is>
      </c>
      <c r="I2" s="2" t="inlineStr">
        <is>
          <t>Mar. 31, 2023 EUR (€) shares</t>
        </is>
      </c>
      <c r="K2" s="2" t="inlineStr">
        <is>
          <t>Mar. 31, 2023 GBP (£) shares</t>
        </is>
      </c>
      <c r="M2" s="2" t="inlineStr">
        <is>
          <t>Mar. 31, 2023 AUD ($) shares</t>
        </is>
      </c>
      <c r="O2" s="2" t="inlineStr">
        <is>
          <t>Dec. 31, 2022 CAD ($) shares</t>
        </is>
      </c>
      <c r="Q2" s="2" t="inlineStr">
        <is>
          <t>Dec. 31, 2022 EUR (€) shares</t>
        </is>
      </c>
      <c r="S2" s="2" t="inlineStr">
        <is>
          <t>Dec. 31, 2022 GBP (£) shares</t>
        </is>
      </c>
      <c r="U2" s="2" t="inlineStr">
        <is>
          <t>Dec. 31, 2022 AUD ($) shares</t>
        </is>
      </c>
    </row>
    <row r="3">
      <c r="A3" s="4" t="inlineStr">
        <is>
          <t>Percentage of non-qualifying assets</t>
        </is>
      </c>
      <c r="C3" s="8" t="n">
        <v>0.103</v>
      </c>
      <c r="E3" s="8" t="n">
        <v>0.097</v>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Percentage of minimum qualifying assets to purchase non qualifying assets</t>
        </is>
      </c>
      <c r="C4" s="9" t="n">
        <v>0.7</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row>
    <row r="5">
      <c r="A5" s="4" t="inlineStr">
        <is>
          <t>Minimum percentage of voting securities</t>
        </is>
      </c>
      <c r="C5" s="4" t="inlineStr">
        <is>
          <t xml:space="preserve"> </t>
        </is>
      </c>
      <c r="E5" s="9" t="n">
        <v>0.05</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row>
    <row r="6">
      <c r="A6" s="4" t="inlineStr">
        <is>
          <t>Fair value of securities as percentage of net assets amount</t>
        </is>
      </c>
      <c r="C6" s="6" t="n">
        <v>46401</v>
      </c>
      <c r="E6" s="6" t="n">
        <v>47288</v>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row>
    <row r="7">
      <c r="A7" s="4" t="inlineStr">
        <is>
          <t>Fair value of securities as percentage of net assets in percentage</t>
        </is>
      </c>
      <c r="C7" s="8" t="n">
        <v>0.034</v>
      </c>
      <c r="E7" s="8" t="n">
        <v>0.035</v>
      </c>
      <c r="G7" s="8" t="n">
        <v>0.034</v>
      </c>
      <c r="I7" s="8" t="n">
        <v>0.034</v>
      </c>
      <c r="K7" s="8" t="n">
        <v>0.034</v>
      </c>
      <c r="M7" s="8" t="n">
        <v>0.034</v>
      </c>
      <c r="O7" s="8" t="n">
        <v>0.035</v>
      </c>
      <c r="Q7" s="8" t="n">
        <v>0.035</v>
      </c>
      <c r="S7" s="8" t="n">
        <v>0.035</v>
      </c>
      <c r="U7" s="8" t="n">
        <v>0.035</v>
      </c>
    </row>
    <row r="8">
      <c r="A8" s="4" t="inlineStr">
        <is>
          <t>Investment owed on principal amount outstanding and accrued interest make whole amount</t>
        </is>
      </c>
      <c r="C8" s="6" t="n">
        <v>8100</v>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row>
    <row r="9">
      <c r="A9" s="4" t="inlineStr">
        <is>
          <t>Controlled, Affiliated Investment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row>
    <row r="10">
      <c r="A10" s="4" t="inlineStr">
        <is>
          <t>Minimum percentage of voting securities</t>
        </is>
      </c>
      <c r="C10" s="9" t="n">
        <v>0.25</v>
      </c>
      <c r="E10" s="9" t="n">
        <v>0.25</v>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row>
    <row r="11">
      <c r="A11" s="4" t="inlineStr">
        <is>
          <t>U.S. Federal Tax</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4" t="inlineStr">
        <is>
          <t>Investments Owned Estimated Cost Basis</t>
        </is>
      </c>
      <c r="C12" s="6" t="n">
        <v>2914694</v>
      </c>
      <c r="E12" s="6" t="n">
        <v>2787005</v>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row>
    <row r="13">
      <c r="A13" s="4" t="inlineStr">
        <is>
          <t>Gross unrealized gain</t>
        </is>
      </c>
      <c r="C13" s="5" t="n">
        <v>112441</v>
      </c>
      <c r="E13" s="5" t="n">
        <v>109609</v>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row>
    <row r="14">
      <c r="A14" s="4" t="inlineStr">
        <is>
          <t>Gross unrealized losses</t>
        </is>
      </c>
      <c r="C14" s="5" t="n">
        <v>106423</v>
      </c>
      <c r="E14" s="5" t="n">
        <v>105786</v>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row>
    <row r="15">
      <c r="A15" s="4" t="inlineStr">
        <is>
          <t>No Longer Designated As Instrument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row>
    <row r="16">
      <c r="A16" s="4" t="inlineStr">
        <is>
          <t>Notional value</t>
        </is>
      </c>
      <c r="C16" s="5" t="n">
        <v>2500</v>
      </c>
      <c r="E16" s="5" t="n">
        <v>2500</v>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row>
    <row r="17">
      <c r="A17" s="4" t="inlineStr">
        <is>
          <t>Fair market value</t>
        </is>
      </c>
      <c r="C17" s="5" t="n">
        <v>2500</v>
      </c>
      <c r="E17" s="5" t="n">
        <v>2500</v>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row>
    <row r="18">
      <c r="A18" s="4" t="inlineStr">
        <is>
          <t>Investment, Identifier [Axis]: Communications Celtra Technologies,Inc First lien loan 34,650 par, due 11/2026 Initial Acquisition Date 11/19/2021 Reference Rate and SpreadL+7.00% Interest Rate11.38%</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row>
    <row r="19">
      <c r="A19" s="4" t="inlineStr">
        <is>
          <t>Investment, par</t>
        </is>
      </c>
      <c r="B19" s="4" t="inlineStr">
        <is>
          <t>[1],[2],[3],[4]</t>
        </is>
      </c>
      <c r="C19" s="4" t="inlineStr">
        <is>
          <t xml:space="preserve"> </t>
        </is>
      </c>
      <c r="E19" s="6" t="n">
        <v>34650</v>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Investment, due date</t>
        </is>
      </c>
      <c r="B20" s="4" t="inlineStr">
        <is>
          <t>[1],[2],[3],[4]</t>
        </is>
      </c>
      <c r="C20" s="4" t="inlineStr">
        <is>
          <t xml:space="preserve"> </t>
        </is>
      </c>
      <c r="E20" s="4" t="inlineStr">
        <is>
          <t>2026-11</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row>
    <row r="21">
      <c r="A21" s="4" t="inlineStr">
        <is>
          <t>Investment, Identifier [Axis]: Communications Convertible note (4,382 par, due 5/2028) Initial Acquisition Date 5/12/2021 Reference Rate and Spread 6.50% Interest Rate 6.50% PIK</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row>
    <row r="22">
      <c r="A22" s="4" t="inlineStr">
        <is>
          <t>Investment, par</t>
        </is>
      </c>
      <c r="B22" s="4" t="inlineStr">
        <is>
          <t>[1],[4]</t>
        </is>
      </c>
      <c r="C22" s="4" t="inlineStr">
        <is>
          <t xml:space="preserve"> </t>
        </is>
      </c>
      <c r="E22" s="6" t="n">
        <v>4382</v>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row>
    <row r="23">
      <c r="A23" s="4" t="inlineStr">
        <is>
          <t>Investment, due date</t>
        </is>
      </c>
      <c r="B23" s="4" t="inlineStr">
        <is>
          <t>[1],[4]</t>
        </is>
      </c>
      <c r="C23" s="4" t="inlineStr">
        <is>
          <t xml:space="preserve"> </t>
        </is>
      </c>
      <c r="E23" s="4" t="inlineStr">
        <is>
          <t>2028-05</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Investment, Identifier [Axis]: Communications IntelPeer Holding Inc First-lien loan ($34,677 par, due 12/2024) Initial Acquisition date 12/2/2019,Reference Rate and Spread l + 8.25% Interest Rate 12.63%</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Investment, par</t>
        </is>
      </c>
      <c r="B25" s="4" t="inlineStr">
        <is>
          <t>[1],[4]</t>
        </is>
      </c>
      <c r="C25" s="4" t="inlineStr">
        <is>
          <t xml:space="preserve"> </t>
        </is>
      </c>
      <c r="E25" s="6" t="n">
        <v>34677</v>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row>
    <row r="26">
      <c r="A26" s="4" t="inlineStr">
        <is>
          <t>Investment, due date</t>
        </is>
      </c>
      <c r="B26" s="4" t="inlineStr">
        <is>
          <t>[1],[4]</t>
        </is>
      </c>
      <c r="C26" s="4" t="inlineStr">
        <is>
          <t xml:space="preserve"> </t>
        </is>
      </c>
      <c r="E26" s="4" t="inlineStr">
        <is>
          <t>2024-12</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row>
    <row r="27">
      <c r="A27" s="4" t="inlineStr">
        <is>
          <t>Investment, Identifier [Axis]: Debt Investments Automotive Carlstar Group, LLC First-lien loan ($33,150 par, due 7/2027) Initial Acquisition Date 7/8/2022 Reference Rate and Spread SOFR + 6.60% Interest Rate 11.34%</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row>
    <row r="28">
      <c r="A28" s="4" t="inlineStr">
        <is>
          <t>Investment, par</t>
        </is>
      </c>
      <c r="B28" s="4" t="inlineStr">
        <is>
          <t>[5]</t>
        </is>
      </c>
      <c r="C28" s="6" t="n">
        <v>33150</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Investment, due date</t>
        </is>
      </c>
      <c r="B29" s="4" t="inlineStr">
        <is>
          <t>[5]</t>
        </is>
      </c>
      <c r="C29" s="4" t="inlineStr">
        <is>
          <t>2027-07</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4" t="inlineStr">
        <is>
          <t>Investment, Identifier [Axis]: Debt Investments Automotive Carlstar Group, LLC First-lien loan ($33,575 par, due 7/2027) Initial Acquisition Date 7/8/2022 Reference Rate and Spread SOFR + 6.60% Interest Rate 10.92%</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row>
    <row r="31">
      <c r="A31" s="4" t="inlineStr">
        <is>
          <t>Investment, par</t>
        </is>
      </c>
      <c r="B31" s="4" t="inlineStr">
        <is>
          <t>[1],[3],[4]</t>
        </is>
      </c>
      <c r="C31" s="4" t="inlineStr">
        <is>
          <t xml:space="preserve"> </t>
        </is>
      </c>
      <c r="E31" s="6" t="n">
        <v>33575</v>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row>
    <row r="32">
      <c r="A32" s="4" t="inlineStr">
        <is>
          <t>Investment, due date</t>
        </is>
      </c>
      <c r="B32" s="4" t="inlineStr">
        <is>
          <t>[1],[3],[4]</t>
        </is>
      </c>
      <c r="C32" s="4" t="inlineStr">
        <is>
          <t xml:space="preserve"> </t>
        </is>
      </c>
      <c r="E32" s="4" t="inlineStr">
        <is>
          <t>2027-07</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row>
    <row r="33">
      <c r="A33" s="4" t="inlineStr">
        <is>
          <t>Investment, Identifier [Axis]: Debt Investments Business Services Acceo Solutions, Inc. First-lien loan (CAD 57,353 par, due 10/2025) Initial Acquisition Date 7/6/2018 Reference Rate and Spread C + 4.75% Interest Rate 9.49%</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row>
    <row r="34">
      <c r="A34" s="4" t="inlineStr">
        <is>
          <t>Investment, par</t>
        </is>
      </c>
      <c r="B34" s="4" t="inlineStr">
        <is>
          <t>[1],[2],[3],[4],[6]</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6" t="n">
        <v>57353</v>
      </c>
      <c r="Q34" s="4" t="inlineStr">
        <is>
          <t xml:space="preserve"> </t>
        </is>
      </c>
      <c r="S34" s="4" t="inlineStr">
        <is>
          <t xml:space="preserve"> </t>
        </is>
      </c>
      <c r="U34" s="4" t="inlineStr">
        <is>
          <t xml:space="preserve"> </t>
        </is>
      </c>
    </row>
    <row r="35">
      <c r="A35" s="4" t="inlineStr">
        <is>
          <t>Investment, due date</t>
        </is>
      </c>
      <c r="B35" s="4" t="inlineStr">
        <is>
          <t>[1],[2],[3],[4],[6]</t>
        </is>
      </c>
      <c r="C35" s="4" t="inlineStr">
        <is>
          <t xml:space="preserve"> </t>
        </is>
      </c>
      <c r="E35" s="4" t="inlineStr">
        <is>
          <t>2025-10</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row>
    <row r="36">
      <c r="A36" s="4" t="inlineStr">
        <is>
          <t>Investment, Identifier [Axis]: Debt Investments Business Services Acceo Solutions, Inc. First-lien loan (CAD 57,353 par, due 10/2025) Initial Acquisition Date 7/6/2018 Reference Rate and Spread C + 4.75% Interest Rate 9.78%</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row>
    <row r="37">
      <c r="A37" s="4" t="inlineStr">
        <is>
          <t>Investment, par</t>
        </is>
      </c>
      <c r="B37" s="4" t="inlineStr">
        <is>
          <t>[5],[7],[8]</t>
        </is>
      </c>
      <c r="C37" s="4" t="inlineStr">
        <is>
          <t xml:space="preserve"> </t>
        </is>
      </c>
      <c r="E37" s="4" t="inlineStr">
        <is>
          <t xml:space="preserve"> </t>
        </is>
      </c>
      <c r="G37" s="6" t="n">
        <v>57353</v>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row>
    <row r="38">
      <c r="A38" s="4" t="inlineStr">
        <is>
          <t>Investment, due date</t>
        </is>
      </c>
      <c r="B38" s="4" t="inlineStr">
        <is>
          <t>[5],[7],[8]</t>
        </is>
      </c>
      <c r="C38" s="4" t="inlineStr">
        <is>
          <t>2025-10</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Investment, Identifier [Axis]: Debt Investments Business Services Alpha Midco, Inc. First-lien loan ($68,720 par, due 8/2025) Initial Acquisition Date 8/15/2019 Reference Rate and Spread SOFR + 7.63% Interest Rate 12.21%</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row>
    <row r="40">
      <c r="A40" s="4" t="inlineStr">
        <is>
          <t>Investment, par</t>
        </is>
      </c>
      <c r="B40" s="4" t="inlineStr">
        <is>
          <t>[1],[2],[3],[4]</t>
        </is>
      </c>
      <c r="C40" s="4" t="inlineStr">
        <is>
          <t xml:space="preserve"> </t>
        </is>
      </c>
      <c r="E40" s="6" t="n">
        <v>68720</v>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row>
    <row r="41">
      <c r="A41" s="4" t="inlineStr">
        <is>
          <t>Investment, due date</t>
        </is>
      </c>
      <c r="B41" s="4" t="inlineStr">
        <is>
          <t>[1],[2],[3],[4]</t>
        </is>
      </c>
      <c r="C41" s="4" t="inlineStr">
        <is>
          <t xml:space="preserve"> </t>
        </is>
      </c>
      <c r="E41" s="4" t="inlineStr">
        <is>
          <t>2025-08</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4" t="inlineStr">
        <is>
          <t>Investment, Identifier [Axis]: Debt Investments Business Services Alpha Midco, Inc. First-lien loan ($68,751 par, due 8/2025) Initial Acquisition Date 8/15/2019 Reference Rate and Spread SOFR + 7.63% Interest Rate 12.52%</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c r="A43" s="4" t="inlineStr">
        <is>
          <t>Investment, par</t>
        </is>
      </c>
      <c r="B43" s="4" t="inlineStr">
        <is>
          <t>[5],[7]</t>
        </is>
      </c>
      <c r="C43" s="6" t="n">
        <v>68751</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row>
    <row r="44">
      <c r="A44" s="4" t="inlineStr">
        <is>
          <t>Investment, due date</t>
        </is>
      </c>
      <c r="B44" s="4" t="inlineStr">
        <is>
          <t>[5],[7]</t>
        </is>
      </c>
      <c r="C44" s="4" t="inlineStr">
        <is>
          <t>2025-08</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row>
    <row r="45">
      <c r="A45" s="4" t="inlineStr">
        <is>
          <t>Investment, Identifier [Axis]: Debt Investments Business Services Dye &amp; Durham Corp. First-lien loan (CAD 34,220 par, due 12/2027) Initial Acquisition Date 12/3/2021 Reference Rate and Spread C + 5.75% Interest Rate 10.69%</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row>
    <row r="46">
      <c r="A46" s="4" t="inlineStr">
        <is>
          <t>Investment, par</t>
        </is>
      </c>
      <c r="B46" s="4" t="inlineStr">
        <is>
          <t>[1],[3],[4],[6]</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5" t="n">
        <v>34220</v>
      </c>
      <c r="Q46" s="4" t="inlineStr">
        <is>
          <t xml:space="preserve"> </t>
        </is>
      </c>
      <c r="S46" s="4" t="inlineStr">
        <is>
          <t xml:space="preserve"> </t>
        </is>
      </c>
      <c r="U46" s="4" t="inlineStr">
        <is>
          <t xml:space="preserve"> </t>
        </is>
      </c>
    </row>
    <row r="47">
      <c r="A47" s="4" t="inlineStr">
        <is>
          <t>Investment, due date</t>
        </is>
      </c>
      <c r="B47" s="4" t="inlineStr">
        <is>
          <t>[1],[3],[4],[6]</t>
        </is>
      </c>
      <c r="C47" s="4" t="inlineStr">
        <is>
          <t xml:space="preserve"> </t>
        </is>
      </c>
      <c r="E47" s="4" t="inlineStr">
        <is>
          <t>2027-12</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row>
    <row r="48">
      <c r="A48" s="4" t="inlineStr">
        <is>
          <t>Investment, Identifier [Axis]: Debt Investments Business Services Dye &amp; Durham Corp. First-lien loan (CAD 35,315 par, due 12/2027) Initial Acquisition Date 12/3/2021 Reference Rate and Spread C + 5.75% Interest Rate 10.78%</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row>
    <row r="49">
      <c r="A49" s="4" t="inlineStr">
        <is>
          <t>Investment, par</t>
        </is>
      </c>
      <c r="B49" s="4" t="inlineStr">
        <is>
          <t>[5],[8]</t>
        </is>
      </c>
      <c r="C49" s="4" t="inlineStr">
        <is>
          <t xml:space="preserve"> </t>
        </is>
      </c>
      <c r="E49" s="4" t="inlineStr">
        <is>
          <t xml:space="preserve"> </t>
        </is>
      </c>
      <c r="G49" s="5" t="n">
        <v>35315</v>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row>
    <row r="50">
      <c r="A50" s="4" t="inlineStr">
        <is>
          <t>Investment, due date</t>
        </is>
      </c>
      <c r="B50" s="4" t="inlineStr">
        <is>
          <t>[5],[8]</t>
        </is>
      </c>
      <c r="C50" s="4" t="inlineStr">
        <is>
          <t>2027-12</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row>
    <row r="51">
      <c r="A51" s="4" t="inlineStr">
        <is>
          <t>Investment, Identifier [Axis]: Debt Investments Business Services Dye &amp; Durham Corp. First-lien revolving loan (CAD 1,448 par, due 12/2026) Initial Acquisition Date 12/3/2021 Reference Rate and Spread C + 5.75% Interest Rate 10.78%</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4" t="inlineStr">
        <is>
          <t>Investment, par</t>
        </is>
      </c>
      <c r="B52" s="4" t="inlineStr">
        <is>
          <t>[5],[8]</t>
        </is>
      </c>
      <c r="C52" s="4" t="inlineStr">
        <is>
          <t xml:space="preserve"> </t>
        </is>
      </c>
      <c r="E52" s="4" t="inlineStr">
        <is>
          <t xml:space="preserve"> </t>
        </is>
      </c>
      <c r="G52" s="6" t="n">
        <v>1448</v>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row>
    <row r="53">
      <c r="A53" s="4" t="inlineStr">
        <is>
          <t>Investment, due date</t>
        </is>
      </c>
      <c r="B53" s="4" t="inlineStr">
        <is>
          <t>[5],[8]</t>
        </is>
      </c>
      <c r="C53" s="4" t="inlineStr">
        <is>
          <t>2026-12</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row>
    <row r="54">
      <c r="A54" s="4" t="inlineStr">
        <is>
          <t>Investment, Identifier [Axis]: Debt Investments Business Services Dye &amp; Durham Corp. First-lien revolving loan (CAD 1,448 par, due 12/2026) Initial Acquisition Date 12/3/2021 Reference Rate and Spread P + 6.75% Interest Rate 11.20%</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row>
    <row r="55">
      <c r="A55" s="4" t="inlineStr">
        <is>
          <t>Investment, par</t>
        </is>
      </c>
      <c r="B55" s="4" t="inlineStr">
        <is>
          <t>[1],[3],[4],[6]</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6" t="n">
        <v>1448</v>
      </c>
      <c r="Q55" s="4" t="inlineStr">
        <is>
          <t xml:space="preserve"> </t>
        </is>
      </c>
      <c r="S55" s="4" t="inlineStr">
        <is>
          <t xml:space="preserve"> </t>
        </is>
      </c>
      <c r="U55" s="4" t="inlineStr">
        <is>
          <t xml:space="preserve"> </t>
        </is>
      </c>
    </row>
    <row r="56">
      <c r="A56" s="4" t="inlineStr">
        <is>
          <t>Investment, due date</t>
        </is>
      </c>
      <c r="B56" s="4" t="inlineStr">
        <is>
          <t>[1],[3],[4],[6]</t>
        </is>
      </c>
      <c r="C56" s="4" t="inlineStr">
        <is>
          <t xml:space="preserve"> </t>
        </is>
      </c>
      <c r="E56" s="4" t="inlineStr">
        <is>
          <t>2026-12</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row>
    <row r="57">
      <c r="A57" s="4" t="inlineStr">
        <is>
          <t>Investment, Identifier [Axis]: Debt Investments Business Services ExtraHop Networks, Inc. First-lien loan ($57,950 par, due 7/2027) Initial Acquisition Date 7/22/2021 Reference Rate and Spread L + 7.50% Interest Rate 12.23%</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row>
    <row r="58">
      <c r="A58" s="4" t="inlineStr">
        <is>
          <t>Investment, par</t>
        </is>
      </c>
      <c r="B58" s="4" t="inlineStr">
        <is>
          <t>[1],[2],[3],[4]</t>
        </is>
      </c>
      <c r="C58" s="4" t="inlineStr">
        <is>
          <t xml:space="preserve"> </t>
        </is>
      </c>
      <c r="E58" s="6" t="n">
        <v>57950</v>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row>
    <row r="59">
      <c r="A59" s="4" t="inlineStr">
        <is>
          <t>Investment, due date</t>
        </is>
      </c>
      <c r="B59" s="4" t="inlineStr">
        <is>
          <t>[1],[2],[3],[4]</t>
        </is>
      </c>
      <c r="C59" s="4" t="inlineStr">
        <is>
          <t xml:space="preserve"> </t>
        </is>
      </c>
      <c r="E59" s="4" t="inlineStr">
        <is>
          <t>2027-07</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row>
    <row r="60">
      <c r="A60" s="4" t="inlineStr">
        <is>
          <t>Investment, Identifier [Axis]: Debt Investments Business Services ExtraHop Networks, Inc. First-lien loan ($60,200 par, due 7/2027) Initial Acquisition Date 7/22/2021 Reference Rate and Spread SOFR + 7.60% Interest Rate 12.41%</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row>
    <row r="61">
      <c r="A61" s="4" t="inlineStr">
        <is>
          <t>Investment, par</t>
        </is>
      </c>
      <c r="B61" s="4" t="inlineStr">
        <is>
          <t>[5],[7]</t>
        </is>
      </c>
      <c r="C61" s="6" t="n">
        <v>60200</v>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row>
    <row r="62">
      <c r="A62" s="4" t="inlineStr">
        <is>
          <t>Investment, due date</t>
        </is>
      </c>
      <c r="B62" s="4" t="inlineStr">
        <is>
          <t>[5],[7]</t>
        </is>
      </c>
      <c r="C62" s="4" t="inlineStr">
        <is>
          <t>2027-07</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row>
    <row r="63">
      <c r="A63" s="4" t="inlineStr">
        <is>
          <t>Investment, Identifier [Axis]: Debt Investments Business Services ForeScout Technologies, Inc. First-lien loan ($2,606 par, due 8/2026) Initial Acquisition Date 7/1/2022 Reference Rate and Spread L + 9.00% Interest Rate 13.72% (incl. 9.00% PIK)</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row>
    <row r="64">
      <c r="A64" s="4" t="inlineStr">
        <is>
          <t>Investment, par</t>
        </is>
      </c>
      <c r="B64" s="4" t="inlineStr">
        <is>
          <t>[1],[3],[4]</t>
        </is>
      </c>
      <c r="C64" s="4" t="inlineStr">
        <is>
          <t xml:space="preserve"> </t>
        </is>
      </c>
      <c r="E64" s="6" t="n">
        <v>2606</v>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row>
    <row r="65">
      <c r="A65" s="4" t="inlineStr">
        <is>
          <t>Investment, due date</t>
        </is>
      </c>
      <c r="B65" s="4" t="inlineStr">
        <is>
          <t>[1],[3],[4]</t>
        </is>
      </c>
      <c r="C65" s="4" t="inlineStr">
        <is>
          <t xml:space="preserve"> </t>
        </is>
      </c>
      <c r="E65" s="4" t="inlineStr">
        <is>
          <t>2026-08</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row>
    <row r="66">
      <c r="A66" s="4" t="inlineStr">
        <is>
          <t>Investment, Identifier [Axis]: Debt Investments Business Services ForeScout Technologies, Inc. First-lien loan ($2,666 par, due 8/2026) Initial Acquisition Date 7/1/2022 Reference Rate and Spread L + 9.00% Interest Rate 14.16% (incl. 9.00% PIK)</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row>
    <row r="67">
      <c r="A67" s="4" t="inlineStr">
        <is>
          <t>Investment, par</t>
        </is>
      </c>
      <c r="B67" s="4" t="inlineStr">
        <is>
          <t>[5]</t>
        </is>
      </c>
      <c r="C67" s="6" t="n">
        <v>2666</v>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row>
    <row r="68">
      <c r="A68" s="4" t="inlineStr">
        <is>
          <t>Investment, due date</t>
        </is>
      </c>
      <c r="B68" s="4" t="inlineStr">
        <is>
          <t>[5]</t>
        </is>
      </c>
      <c r="C68" s="4" t="inlineStr">
        <is>
          <t>2026-08</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row>
    <row r="69">
      <c r="A69" s="4" t="inlineStr">
        <is>
          <t>Investment, Identifier [Axis]: Debt Investments Business Services ForeScout Technologies, Inc. First-lien loan ($6,502 par, due 8/2026) Initial Acquisition Date 8/17/2020 Reference Rate and Spread L + 9.50% Interest Rate 14.23% (incl. 9.50% PIK)</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row>
    <row r="70">
      <c r="A70" s="4" t="inlineStr">
        <is>
          <t>Investment, par</t>
        </is>
      </c>
      <c r="B70" s="4" t="inlineStr">
        <is>
          <t>[1],[3],[4]</t>
        </is>
      </c>
      <c r="C70" s="4" t="inlineStr">
        <is>
          <t xml:space="preserve"> </t>
        </is>
      </c>
      <c r="E70" s="6" t="n">
        <v>6502</v>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row>
    <row r="71">
      <c r="A71" s="4" t="inlineStr">
        <is>
          <t>Investment, due date</t>
        </is>
      </c>
      <c r="B71" s="4" t="inlineStr">
        <is>
          <t>[1],[3],[4]</t>
        </is>
      </c>
      <c r="C71" s="4" t="inlineStr">
        <is>
          <t xml:space="preserve"> </t>
        </is>
      </c>
      <c r="E71" s="4" t="inlineStr">
        <is>
          <t>2026-08</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row>
    <row r="72">
      <c r="A72" s="4" t="inlineStr">
        <is>
          <t>Investment, Identifier [Axis]: Debt Investments Business Services ForeScout Technologies, Inc. First-lien loan ($6,658 par, due 8/2026) Initial Acquisition Date 8/17/2020 Reference Rate and Spread L + 9.50% Interest Rate 14.66% (incl. 9.50% PIK)</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row>
    <row r="73">
      <c r="A73" s="4" t="inlineStr">
        <is>
          <t>Investment, par</t>
        </is>
      </c>
      <c r="B73" s="4" t="inlineStr">
        <is>
          <t>[5]</t>
        </is>
      </c>
      <c r="C73" s="6" t="n">
        <v>6658</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row>
    <row r="74">
      <c r="A74" s="4" t="inlineStr">
        <is>
          <t>Investment, due date</t>
        </is>
      </c>
      <c r="B74" s="4" t="inlineStr">
        <is>
          <t>[5]</t>
        </is>
      </c>
      <c r="C74" s="4" t="inlineStr">
        <is>
          <t>2026-08</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row>
    <row r="75">
      <c r="A75" s="4" t="inlineStr">
        <is>
          <t>Investment, Identifier [Axis]: Debt Investments Business Services ForeScout Technologies, Inc. First-lien revolving loan ($500 par, due 8/2025) Initial Acquisition Date 8/17/2020 Reference Rate and Spread L + 8.50% Interest Rate 13.44%</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row>
    <row r="76">
      <c r="A76" s="4" t="inlineStr">
        <is>
          <t>Investment, par</t>
        </is>
      </c>
      <c r="B76" s="4" t="inlineStr">
        <is>
          <t>[5]</t>
        </is>
      </c>
      <c r="C76" s="6" t="n">
        <v>500</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row>
    <row r="77">
      <c r="A77" s="4" t="inlineStr">
        <is>
          <t>Investment, due date</t>
        </is>
      </c>
      <c r="B77" s="4" t="inlineStr">
        <is>
          <t>[5]</t>
        </is>
      </c>
      <c r="C77" s="4" t="inlineStr">
        <is>
          <t>2025-08</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row>
    <row r="78">
      <c r="A78" s="4" t="inlineStr">
        <is>
          <t>Investment, Identifier [Axis]: Debt Investments Business Services Hornetsecurity Holding GmbH First-lien loan (EUR 3,150 par, due 11/2029) Initial Acquisition Date 11/14/2022 Reference Rate and Spread E + 6.50% Interest Rate 8.26%</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row>
    <row r="79">
      <c r="A79" s="4" t="inlineStr">
        <is>
          <t>Investment, par | €</t>
        </is>
      </c>
      <c r="B79" s="4" t="inlineStr">
        <is>
          <t>[1],[3],[4],[6]</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10" t="n">
        <v>3150</v>
      </c>
      <c r="S79" s="4" t="inlineStr">
        <is>
          <t xml:space="preserve"> </t>
        </is>
      </c>
      <c r="U79" s="4" t="inlineStr">
        <is>
          <t xml:space="preserve"> </t>
        </is>
      </c>
    </row>
    <row r="80">
      <c r="A80" s="4" t="inlineStr">
        <is>
          <t>Investment, due date</t>
        </is>
      </c>
      <c r="B80" s="4" t="inlineStr">
        <is>
          <t>[1],[3],[4],[6]</t>
        </is>
      </c>
      <c r="C80" s="4" t="inlineStr">
        <is>
          <t xml:space="preserve"> </t>
        </is>
      </c>
      <c r="E80" s="4" t="inlineStr">
        <is>
          <t>2029-11</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row>
    <row r="81">
      <c r="A81" s="4" t="inlineStr">
        <is>
          <t>Investment, Identifier [Axis]: Debt Investments Business Services Hornetsecurity Holding GmbH First-lien loan (EUR 3,422 par, due 11/2029) Initial Acquisition Date 11/14/2022 Reference Rate and Spread E + 6.50% Interest Rate 9.15%</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row>
    <row r="82">
      <c r="A82" s="4" t="inlineStr">
        <is>
          <t>Investment, par | €</t>
        </is>
      </c>
      <c r="B82" s="4" t="inlineStr">
        <is>
          <t>[5],[8]</t>
        </is>
      </c>
      <c r="C82" s="4" t="inlineStr">
        <is>
          <t xml:space="preserve"> </t>
        </is>
      </c>
      <c r="E82" s="4" t="inlineStr">
        <is>
          <t xml:space="preserve"> </t>
        </is>
      </c>
      <c r="G82" s="4" t="inlineStr">
        <is>
          <t xml:space="preserve"> </t>
        </is>
      </c>
      <c r="I82" s="10" t="n">
        <v>3422</v>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row>
    <row r="83">
      <c r="A83" s="4" t="inlineStr">
        <is>
          <t>Investment, due date</t>
        </is>
      </c>
      <c r="B83" s="4" t="inlineStr">
        <is>
          <t>[5],[8]</t>
        </is>
      </c>
      <c r="C83" s="4" t="inlineStr">
        <is>
          <t>2029-11</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row>
    <row r="84">
      <c r="A84" s="4" t="inlineStr">
        <is>
          <t>Investment, Identifier [Axis]: Debt Investments Business Services Information Clearinghouse, LLC and MS Market Service, LLC First-lien loan ($17,775 par, due 12/2026) Initial Acquisition Date 12/20/2021 Reference Rate and Spread SOFR + 6.65% Interest Rate 11.50%</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row>
    <row r="85">
      <c r="A85" s="4" t="inlineStr">
        <is>
          <t>Investment, par</t>
        </is>
      </c>
      <c r="B85" s="4" t="inlineStr">
        <is>
          <t>[5],[7]</t>
        </is>
      </c>
      <c r="C85" s="6" t="n">
        <v>17775</v>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row>
    <row r="86">
      <c r="A86" s="4" t="inlineStr">
        <is>
          <t>Investment, due date</t>
        </is>
      </c>
      <c r="B86" s="4" t="inlineStr">
        <is>
          <t>[5],[7]</t>
        </is>
      </c>
      <c r="C86" s="4" t="inlineStr">
        <is>
          <t>2026-12</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row>
    <row r="87">
      <c r="A87" s="4" t="inlineStr">
        <is>
          <t>Investment, Identifier [Axis]: Debt Investments Business Services Information Clearinghouse, LLC and MS Market Service, LLC First-lien loan ($17,820 par, due 12/2026) Initial Acquisition Date 12/20/2021 Reference Rate and Spread SOFR + 6.65% Interest Rate 11.16%</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row>
    <row r="88">
      <c r="A88" s="4" t="inlineStr">
        <is>
          <t>Investment, par</t>
        </is>
      </c>
      <c r="B88" s="4" t="inlineStr">
        <is>
          <t>[1],[2],[3],[4]</t>
        </is>
      </c>
      <c r="C88" s="4" t="inlineStr">
        <is>
          <t xml:space="preserve"> </t>
        </is>
      </c>
      <c r="E88" s="6" t="n">
        <v>17820</v>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row>
    <row r="89">
      <c r="A89" s="4" t="inlineStr">
        <is>
          <t>Investment, due date</t>
        </is>
      </c>
      <c r="B89" s="4" t="inlineStr">
        <is>
          <t>[1],[2],[3],[4]</t>
        </is>
      </c>
      <c r="C89" s="4" t="inlineStr">
        <is>
          <t xml:space="preserve"> </t>
        </is>
      </c>
      <c r="E89" s="4" t="inlineStr">
        <is>
          <t>2026-12</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row>
    <row r="90">
      <c r="A90" s="4" t="inlineStr">
        <is>
          <t>Investment, Identifier [Axis]: Debt Investments Business Services Mitnick Corporate Purchaser, Inc. First-lien loan ($332 par, due 5/2029) Initial Acquisition Date 5/2/2022 Reference Rate and Spread SOFR + 4.85% Interest Rate 9.53%</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row>
    <row r="91">
      <c r="A91" s="4" t="inlineStr">
        <is>
          <t>Investment, par</t>
        </is>
      </c>
      <c r="B91" s="4" t="inlineStr">
        <is>
          <t>[5],[9]</t>
        </is>
      </c>
      <c r="C91" s="6" t="n">
        <v>332</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row>
    <row r="92">
      <c r="A92" s="4" t="inlineStr">
        <is>
          <t>Investment, due date</t>
        </is>
      </c>
      <c r="B92" s="4" t="inlineStr">
        <is>
          <t>[5],[9]</t>
        </is>
      </c>
      <c r="C92" s="4" t="inlineStr">
        <is>
          <t>2029-05</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row>
    <row r="93">
      <c r="A93" s="4" t="inlineStr">
        <is>
          <t>Investment, Identifier [Axis]: Debt Investments Business Services Mitnick Corporate Purchaser, Inc. First-lien loan ($333 par, due 5/2029) Initial Acquisition Date 5/2/2022 Reference Rate and Spread SOFR + 4.85% Interest Rate 8.94%</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row>
    <row r="94">
      <c r="A94" s="4" t="inlineStr">
        <is>
          <t>Investment, par</t>
        </is>
      </c>
      <c r="B94" s="4" t="inlineStr">
        <is>
          <t>[1],[3],[4],[10]</t>
        </is>
      </c>
      <c r="C94" s="4" t="inlineStr">
        <is>
          <t xml:space="preserve"> </t>
        </is>
      </c>
      <c r="E94" s="6" t="n">
        <v>333</v>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row>
    <row r="95">
      <c r="A95" s="4" t="inlineStr">
        <is>
          <t>Investment, due date</t>
        </is>
      </c>
      <c r="B95" s="4" t="inlineStr">
        <is>
          <t>[1],[3],[4],[10]</t>
        </is>
      </c>
      <c r="C95" s="4" t="inlineStr">
        <is>
          <t xml:space="preserve"> </t>
        </is>
      </c>
      <c r="E95" s="4" t="inlineStr">
        <is>
          <t>2029-05</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row>
    <row r="96">
      <c r="A96" s="4" t="inlineStr">
        <is>
          <t>Investment, Identifier [Axis]: Debt Investments Business Services Netwrix Corp. First-lien loan ($36,119 par, due 6/2029) Initial Acquisition Date 6/9/2022 Reference Rate and Spread SOFR + 5.00% Interest Rate 9.70%</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row>
    <row r="97">
      <c r="A97" s="4" t="inlineStr">
        <is>
          <t>Investment, par</t>
        </is>
      </c>
      <c r="B97" s="4" t="inlineStr">
        <is>
          <t>[1],[3],[4]</t>
        </is>
      </c>
      <c r="C97" s="4" t="inlineStr">
        <is>
          <t xml:space="preserve"> </t>
        </is>
      </c>
      <c r="E97" s="6" t="n">
        <v>36119</v>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row>
    <row r="98">
      <c r="A98" s="4" t="inlineStr">
        <is>
          <t>Investment, due date</t>
        </is>
      </c>
      <c r="B98" s="4" t="inlineStr">
        <is>
          <t>[1],[3],[4]</t>
        </is>
      </c>
      <c r="C98" s="4" t="inlineStr">
        <is>
          <t xml:space="preserve"> </t>
        </is>
      </c>
      <c r="E98" s="4" t="inlineStr">
        <is>
          <t>2029-06</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row>
    <row r="99">
      <c r="A99" s="4" t="inlineStr">
        <is>
          <t>Investment, Identifier [Axis]: Debt Investments Business Services Netwrix Corp. First-lien loan ($36,171 par, due 6/2029) Initial Acquisition Date 6/9/2022 Reference Rate and Spread SOFR + 5.00% Interest Rate 9.71%</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row>
    <row r="100">
      <c r="A100" s="4" t="inlineStr">
        <is>
          <t>Investment, par</t>
        </is>
      </c>
      <c r="B100" s="4" t="inlineStr">
        <is>
          <t>[5]</t>
        </is>
      </c>
      <c r="C100" s="6" t="n">
        <v>36171</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row>
    <row r="101">
      <c r="A101" s="4" t="inlineStr">
        <is>
          <t>Investment, due date</t>
        </is>
      </c>
      <c r="B101" s="4" t="inlineStr">
        <is>
          <t>[5]</t>
        </is>
      </c>
      <c r="C101" s="4" t="inlineStr">
        <is>
          <t>2029-06</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row>
    <row r="102">
      <c r="A102" s="4" t="inlineStr">
        <is>
          <t>Investment, Identifier [Axis]: Debt Investments Business Services Netwrix Corp. First-lien revolving loan ($718 par, due 6/2029) Initial Acquisition Date 6/9/2022 Reference Rate and Spread SOFR + 5.00% Interest Rate 9.90%</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row>
    <row r="103">
      <c r="A103" s="4" t="inlineStr">
        <is>
          <t>Investment, par</t>
        </is>
      </c>
      <c r="B103" s="4" t="inlineStr">
        <is>
          <t>[5]</t>
        </is>
      </c>
      <c r="C103" s="6" t="n">
        <v>718</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row>
    <row r="104">
      <c r="A104" s="4" t="inlineStr">
        <is>
          <t>Investment, due date</t>
        </is>
      </c>
      <c r="B104" s="4" t="inlineStr">
        <is>
          <t>[5]</t>
        </is>
      </c>
      <c r="C104" s="4" t="inlineStr">
        <is>
          <t>2029-06</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row>
    <row r="105">
      <c r="A105" s="4" t="inlineStr">
        <is>
          <t>Investment, Identifier [Axis]: Debt Investments Business Services OutSystems Luxco SARL First-lien loan (EUR 3,004 par, due 12/2028) Initial Acquisition Date 12/8/2022 Reference Rate and Spread E + 5.75% Interest Rate 7.74%</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row>
    <row r="106">
      <c r="A106" s="4" t="inlineStr">
        <is>
          <t>Investment, par | €</t>
        </is>
      </c>
      <c r="B106" s="4" t="inlineStr">
        <is>
          <t>[1],[2],[3],[4],[6]</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5" t="n">
        <v>3004</v>
      </c>
      <c r="S106" s="4" t="inlineStr">
        <is>
          <t xml:space="preserve"> </t>
        </is>
      </c>
      <c r="U106" s="4" t="inlineStr">
        <is>
          <t xml:space="preserve"> </t>
        </is>
      </c>
    </row>
    <row r="107">
      <c r="A107" s="4" t="inlineStr">
        <is>
          <t>Investment, due date</t>
        </is>
      </c>
      <c r="B107" s="4" t="inlineStr">
        <is>
          <t>[1],[2],[3],[4],[6]</t>
        </is>
      </c>
      <c r="C107" s="4" t="inlineStr">
        <is>
          <t xml:space="preserve"> </t>
        </is>
      </c>
      <c r="E107" s="4" t="inlineStr">
        <is>
          <t>2028-12</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row>
    <row r="108">
      <c r="A108" s="4" t="inlineStr">
        <is>
          <t>Investment, Identifier [Axis]: Debt Investments Business Services OutSystems Luxco SARL First-lien loan (EUR 3,263 par, due 12/2028) Initial Acquisition Date 12/8/2022 Reference Rate and Spread E + 5.75% Interest Rate 8.74%</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row>
    <row r="109">
      <c r="A109" s="4" t="inlineStr">
        <is>
          <t>Investment, par | €</t>
        </is>
      </c>
      <c r="B109" s="4" t="inlineStr">
        <is>
          <t>[5],[7],[8]</t>
        </is>
      </c>
      <c r="C109" s="4" t="inlineStr">
        <is>
          <t xml:space="preserve"> </t>
        </is>
      </c>
      <c r="E109" s="4" t="inlineStr">
        <is>
          <t xml:space="preserve"> </t>
        </is>
      </c>
      <c r="G109" s="4" t="inlineStr">
        <is>
          <t xml:space="preserve"> </t>
        </is>
      </c>
      <c r="I109" s="5" t="n">
        <v>3263</v>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row>
    <row r="110">
      <c r="A110" s="4" t="inlineStr">
        <is>
          <t>Investment, due date</t>
        </is>
      </c>
      <c r="B110" s="4" t="inlineStr">
        <is>
          <t>[5],[7],[8]</t>
        </is>
      </c>
      <c r="C110" s="4" t="inlineStr">
        <is>
          <t>2028-12</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row>
    <row r="111">
      <c r="A111" s="4" t="inlineStr">
        <is>
          <t>Investment, Identifier [Axis]: Debt Investments Business Services ReliaQuest Holdings, LLC First-lien loan ($63,477 par, due 10/2026) Initial Acquisition Date 10/8/2020 Reference Rate and Spread SOFR + 7.25% Interest Rate 11.83%</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row>
    <row r="112">
      <c r="A112" s="4" t="inlineStr">
        <is>
          <t>Investment, par</t>
        </is>
      </c>
      <c r="B112" s="4" t="inlineStr">
        <is>
          <t>[1],[2],[3],[4]</t>
        </is>
      </c>
      <c r="C112" s="4" t="inlineStr">
        <is>
          <t xml:space="preserve"> </t>
        </is>
      </c>
      <c r="E112" s="6" t="n">
        <v>63477</v>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row>
    <row r="113">
      <c r="A113" s="4" t="inlineStr">
        <is>
          <t>Investment, due date</t>
        </is>
      </c>
      <c r="B113" s="4" t="inlineStr">
        <is>
          <t>[1],[2],[3],[4]</t>
        </is>
      </c>
      <c r="C113" s="4" t="inlineStr">
        <is>
          <t xml:space="preserve"> </t>
        </is>
      </c>
      <c r="E113" s="4" t="inlineStr">
        <is>
          <t>2026-10</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row>
    <row r="114">
      <c r="A114" s="4" t="inlineStr">
        <is>
          <t>Investment, Identifier [Axis]: Debt Investments Business Services ReliaQuest Holdings, LLC First-lien loan ($64,634 par, due 10/2026) Initial Acquisition Date 10/8/2020 Reference Rate and Spread SOFR + 7.25% Interest Rate 12.07%</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row>
    <row r="115">
      <c r="A115" s="4" t="inlineStr">
        <is>
          <t>Investment, par</t>
        </is>
      </c>
      <c r="B115" s="4" t="inlineStr">
        <is>
          <t>[5],[7]</t>
        </is>
      </c>
      <c r="C115" s="6" t="n">
        <v>64634</v>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row>
    <row r="116">
      <c r="A116" s="4" t="inlineStr">
        <is>
          <t>Investment, due date</t>
        </is>
      </c>
      <c r="B116" s="4" t="inlineStr">
        <is>
          <t>[5],[7]</t>
        </is>
      </c>
      <c r="C116" s="4" t="inlineStr">
        <is>
          <t>2026-10</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row>
    <row r="117">
      <c r="A117" s="4" t="inlineStr">
        <is>
          <t>Investment, Identifier [Axis]: Debt Investments Business Services TIBCO Software Inc. First-lien loan ($12,000 par, due 3/2029) (3) Initial Acquisition Date 9/20/2022 Reference Rate and Spread SOFR + 4.60% Interest Rate 9.50%</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row>
    <row r="118">
      <c r="A118" s="4" t="inlineStr">
        <is>
          <t>Investment, par</t>
        </is>
      </c>
      <c r="B118" s="4" t="inlineStr">
        <is>
          <t>[10]</t>
        </is>
      </c>
      <c r="C118" s="6" t="n">
        <v>12000</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row>
    <row r="119">
      <c r="A119" s="4" t="inlineStr">
        <is>
          <t>Investment, Identifier [Axis]: Debt Investments Business Services TIBCO Software Inc. First-lien loan ($12,000 par, due 3/2029) Initial Acquisition Date 9/20/2022 Reference Rate and Spread SOFR + 4.60% Interest Rate 9.19%</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row>
    <row r="120">
      <c r="A120" s="4" t="inlineStr">
        <is>
          <t>Investment, par</t>
        </is>
      </c>
      <c r="B120" s="4" t="inlineStr">
        <is>
          <t>[1],[4],[10]</t>
        </is>
      </c>
      <c r="C120" s="4" t="inlineStr">
        <is>
          <t xml:space="preserve"> </t>
        </is>
      </c>
      <c r="E120" s="6" t="n">
        <v>12000</v>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row>
    <row r="121">
      <c r="A121" s="4" t="inlineStr">
        <is>
          <t>Investment, due date</t>
        </is>
      </c>
      <c r="B121" s="4" t="inlineStr">
        <is>
          <t>[1],[4],[10]</t>
        </is>
      </c>
      <c r="C121" s="4" t="inlineStr">
        <is>
          <t xml:space="preserve"> </t>
        </is>
      </c>
      <c r="E121" s="4" t="inlineStr">
        <is>
          <t>2029-03</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row>
    <row r="122">
      <c r="A122" s="4" t="inlineStr">
        <is>
          <t>Investment, Identifier [Axis]: Debt Investments Business Services TIBCO Software Inc. First-lien note ($13,000 par, due 3/2029) Initial Acquisition Date 9/20/2022 Reference Rate and Spread 6.50% Interest Rate 6.50%</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row>
    <row r="123">
      <c r="A123" s="4" t="inlineStr">
        <is>
          <t>Investment, par</t>
        </is>
      </c>
      <c r="B123" s="4" t="inlineStr">
        <is>
          <t>[10]</t>
        </is>
      </c>
      <c r="C123" s="6" t="n">
        <v>13000</v>
      </c>
      <c r="E123" s="6" t="n">
        <v>13000</v>
      </c>
      <c r="F123" s="4" t="inlineStr">
        <is>
          <t>[1],[4]</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row>
    <row r="124">
      <c r="A124" s="4" t="inlineStr">
        <is>
          <t>Investment, due date</t>
        </is>
      </c>
      <c r="B124" s="4" t="inlineStr">
        <is>
          <t>[10]</t>
        </is>
      </c>
      <c r="C124" s="4" t="inlineStr">
        <is>
          <t>2029-03</t>
        </is>
      </c>
      <c r="E124" s="4" t="inlineStr">
        <is>
          <t>2029-03</t>
        </is>
      </c>
      <c r="F124" s="4" t="inlineStr">
        <is>
          <t>[1],[4]</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row>
    <row r="125">
      <c r="A125" s="4" t="inlineStr">
        <is>
          <t>Investment, Identifier [Axis]: Debt Investments Business Services WideOrbit, Inc. First-lien loan ($35,548 par, due 7/2025) Initial Acquisition Date 7/8/2020 Reference Rate and Spread L + 8.50% Interest Rate 12.88%</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row>
    <row r="126">
      <c r="A126" s="4" t="inlineStr">
        <is>
          <t>Investment, par</t>
        </is>
      </c>
      <c r="B126" s="4" t="inlineStr">
        <is>
          <t>[1],[3],[4]</t>
        </is>
      </c>
      <c r="C126" s="4" t="inlineStr">
        <is>
          <t xml:space="preserve"> </t>
        </is>
      </c>
      <c r="E126" s="6" t="n">
        <v>35548</v>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row>
    <row r="127">
      <c r="A127" s="4" t="inlineStr">
        <is>
          <t>Investment, due date</t>
        </is>
      </c>
      <c r="B127" s="4" t="inlineStr">
        <is>
          <t>[1],[3],[4]</t>
        </is>
      </c>
      <c r="C127" s="4" t="inlineStr">
        <is>
          <t xml:space="preserve"> </t>
        </is>
      </c>
      <c r="E127" s="4" t="inlineStr">
        <is>
          <t>2025-07</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row>
    <row r="128">
      <c r="A128" s="4" t="inlineStr">
        <is>
          <t>Investment, Identifier [Axis]: Debt Investments Chemicals Erling Lux Bidco SARL First-lien loan (EUR 7,239 par, due 9/2028) Initial Acquisition Date 9/6/2022 Reference Rate and Spread E + 6.75% Interest Rate 9.20%</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row>
    <row r="129">
      <c r="A129" s="4" t="inlineStr">
        <is>
          <t>Investment, par | €</t>
        </is>
      </c>
      <c r="B129" s="4" t="inlineStr">
        <is>
          <t>[5],[8]</t>
        </is>
      </c>
      <c r="C129" s="4" t="inlineStr">
        <is>
          <t xml:space="preserve"> </t>
        </is>
      </c>
      <c r="E129" s="4" t="inlineStr">
        <is>
          <t xml:space="preserve"> </t>
        </is>
      </c>
      <c r="G129" s="4" t="inlineStr">
        <is>
          <t xml:space="preserve"> </t>
        </is>
      </c>
      <c r="I129" s="5" t="n">
        <v>7239</v>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row>
    <row r="130">
      <c r="A130" s="4" t="inlineStr">
        <is>
          <t>Investment, due date</t>
        </is>
      </c>
      <c r="B130" s="4" t="inlineStr">
        <is>
          <t>[5],[8]</t>
        </is>
      </c>
      <c r="C130" s="4" t="inlineStr">
        <is>
          <t>2028-09</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row>
    <row r="131">
      <c r="A131" s="4" t="inlineStr">
        <is>
          <t>Investment, Identifier [Axis]: Debt Investments Chemicals Erling Lux Bidco SARL First-lien loan (GBP 10,217 par, due 9/2028) Initial Acquisition Date 9/6/2022 Reference Rate and Spread S + 6.75% Interest Rate 10.94%</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row>
    <row r="132">
      <c r="A132" s="4" t="inlineStr">
        <is>
          <t>Investment, par | £</t>
        </is>
      </c>
      <c r="B132" s="4" t="inlineStr">
        <is>
          <t>[5],[8]</t>
        </is>
      </c>
      <c r="C132" s="4" t="inlineStr">
        <is>
          <t xml:space="preserve"> </t>
        </is>
      </c>
      <c r="E132" s="4" t="inlineStr">
        <is>
          <t xml:space="preserve"> </t>
        </is>
      </c>
      <c r="G132" s="4" t="inlineStr">
        <is>
          <t xml:space="preserve"> </t>
        </is>
      </c>
      <c r="I132" s="4" t="inlineStr">
        <is>
          <t xml:space="preserve"> </t>
        </is>
      </c>
      <c r="K132" s="11" t="n">
        <v>10217</v>
      </c>
      <c r="M132" s="4" t="inlineStr">
        <is>
          <t xml:space="preserve"> </t>
        </is>
      </c>
      <c r="O132" s="4" t="inlineStr">
        <is>
          <t xml:space="preserve"> </t>
        </is>
      </c>
      <c r="Q132" s="4" t="inlineStr">
        <is>
          <t xml:space="preserve"> </t>
        </is>
      </c>
      <c r="S132" s="4" t="inlineStr">
        <is>
          <t xml:space="preserve"> </t>
        </is>
      </c>
      <c r="U132" s="4" t="inlineStr">
        <is>
          <t xml:space="preserve"> </t>
        </is>
      </c>
    </row>
    <row r="133">
      <c r="A133" s="4" t="inlineStr">
        <is>
          <t>Investment, due date</t>
        </is>
      </c>
      <c r="B133" s="4" t="inlineStr">
        <is>
          <t>[5],[8]</t>
        </is>
      </c>
      <c r="C133" s="4" t="inlineStr">
        <is>
          <t>2028-09</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row>
    <row r="134">
      <c r="A134" s="4" t="inlineStr">
        <is>
          <t>Investment, Identifier [Axis]: Debt Investments Chemicals Erling Lux Bidco SARL. First-lien loan (EUR 7,239 par, due 9/2028) Initial Acquisition Date 9/6/2022 Reference Rate and Spread E + 6.75% Interest Rate 8.73%</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row>
    <row r="135">
      <c r="A135" s="4" t="inlineStr">
        <is>
          <t>Investment, par</t>
        </is>
      </c>
      <c r="B135" s="4" t="inlineStr">
        <is>
          <t>[1],[4],[6]</t>
        </is>
      </c>
      <c r="C135" s="4" t="inlineStr">
        <is>
          <t xml:space="preserve"> </t>
        </is>
      </c>
      <c r="E135" s="6" t="n">
        <v>7239</v>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row>
    <row r="136">
      <c r="A136" s="4" t="inlineStr">
        <is>
          <t>Investment, due date</t>
        </is>
      </c>
      <c r="B136" s="4" t="inlineStr">
        <is>
          <t>[1],[4],[6]</t>
        </is>
      </c>
      <c r="C136" s="4" t="inlineStr">
        <is>
          <t xml:space="preserve"> </t>
        </is>
      </c>
      <c r="E136" s="4" t="inlineStr">
        <is>
          <t>2028-09</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row>
    <row r="137">
      <c r="A137" s="4" t="inlineStr">
        <is>
          <t>Investment, Identifier [Axis]: Debt Investments Chemicals Erling Lux Bidco SARL. First-lien loan (GBP 10,217 par, due 9/2028) Initial Acquisition Date 9/6/2022 Reference Rate and Spread S + 6.75% Interest Rate 10.20%</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row>
    <row r="138">
      <c r="A138" s="4" t="inlineStr">
        <is>
          <t>Investment, par</t>
        </is>
      </c>
      <c r="B138" s="4" t="inlineStr">
        <is>
          <t>[1],[4],[6]</t>
        </is>
      </c>
      <c r="C138" s="4" t="inlineStr">
        <is>
          <t xml:space="preserve"> </t>
        </is>
      </c>
      <c r="E138" s="6" t="n">
        <v>10217</v>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row>
    <row r="139">
      <c r="A139" s="4" t="inlineStr">
        <is>
          <t>Investment, Identifier [Axis]: Debt Investments Chemicals Erling Lux Bidco SARL. GBP 10,217 par, due 9/2028) Initial Acquisition Date 9/6/2022 Reference Rate and Spread S + 6.75% Interest Rate 10.20%</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row>
    <row r="140">
      <c r="A140" s="4" t="inlineStr">
        <is>
          <t>Investment, due date</t>
        </is>
      </c>
      <c r="B140" s="4" t="inlineStr">
        <is>
          <t>[1],[4],[6]</t>
        </is>
      </c>
      <c r="C140" s="4" t="inlineStr">
        <is>
          <t xml:space="preserve"> </t>
        </is>
      </c>
      <c r="E140" s="4" t="inlineStr">
        <is>
          <t>2028-09</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row>
    <row r="141">
      <c r="A141" s="4" t="inlineStr">
        <is>
          <t>Investment, Identifier [Axis]: Debt Investments Communications Banyan Software Holdings, LLC First-lien loan ($19,950 par, due 10/2026) Initial Acquisition Date 1/27/2023 Reference Rate and Spread SOFR + 7.35% Interest Rate 12.16%</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row>
    <row r="142">
      <c r="A142" s="4" t="inlineStr">
        <is>
          <t>Investment, par</t>
        </is>
      </c>
      <c r="B142" s="4" t="inlineStr">
        <is>
          <t>[5],[8]</t>
        </is>
      </c>
      <c r="C142" s="6" t="n">
        <v>19950</v>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row>
    <row r="143">
      <c r="A143" s="4" t="inlineStr">
        <is>
          <t>Investment, due date</t>
        </is>
      </c>
      <c r="B143" s="4" t="inlineStr">
        <is>
          <t>[5],[8]</t>
        </is>
      </c>
      <c r="C143" s="4" t="inlineStr">
        <is>
          <t>2026-10</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row>
    <row r="144">
      <c r="A144" s="4" t="inlineStr">
        <is>
          <t>Investment, Identifier [Axis]: Debt Investments Communications Celtra Technologies, Inc. First-lien loan ($34,563 par, due 11/2026) Initial Acquisition Date 11/19/2021 Reference Rate and Spread SOFR + 7.10% Interest Rate 11.91%</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row>
    <row r="145">
      <c r="A145" s="4" t="inlineStr">
        <is>
          <t>Investment, par</t>
        </is>
      </c>
      <c r="B145" s="4" t="inlineStr">
        <is>
          <t>[5],[7]</t>
        </is>
      </c>
      <c r="C145" s="6" t="n">
        <v>34563</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row>
    <row r="146">
      <c r="A146" s="4" t="inlineStr">
        <is>
          <t>Investment, due date</t>
        </is>
      </c>
      <c r="B146" s="4" t="inlineStr">
        <is>
          <t>[5],[7]</t>
        </is>
      </c>
      <c r="C146" s="4" t="inlineStr">
        <is>
          <t>2026-11</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row>
    <row r="147">
      <c r="A147" s="4" t="inlineStr">
        <is>
          <t>Investment, Identifier [Axis]: Debt Investments Communications IntelePeer Holdings, Inc. Convertible note ($4,465 par, due 5/2028) Initial Acquisition Date 5/12/2021 Reference Rate and Spread 6.50% Interest Rate 6.50% PIK</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row>
    <row r="148">
      <c r="A148" s="4" t="inlineStr">
        <is>
          <t>Investment, par</t>
        </is>
      </c>
      <c r="B148" s="4" t="inlineStr">
        <is>
          <t>[11],[12]</t>
        </is>
      </c>
      <c r="C148" s="6" t="n">
        <v>4465</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row>
    <row r="149">
      <c r="A149" s="4" t="inlineStr">
        <is>
          <t>Investment, due date</t>
        </is>
      </c>
      <c r="B149" s="4" t="inlineStr">
        <is>
          <t>[11],[12]</t>
        </is>
      </c>
      <c r="C149" s="4" t="inlineStr">
        <is>
          <t>2028-05</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row>
    <row r="150">
      <c r="A150" s="4" t="inlineStr">
        <is>
          <t>Investment, Identifier [Axis]: Debt Investments Communications IntelePeer Holdings, Inc. First-lien loan ($34,484 par, due 12/2024) (3) Initial Acquisition Date 12/2/2019 Reference Rate and Spread SOFR + 8.40% Interest Rate 13.30%</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row>
    <row r="151">
      <c r="A151" s="4" t="inlineStr">
        <is>
          <t>Investment, par</t>
        </is>
      </c>
      <c r="B151" s="4" t="inlineStr">
        <is>
          <t>[5],[7]</t>
        </is>
      </c>
      <c r="C151" s="6" t="n">
        <v>34484</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row>
    <row r="152">
      <c r="A152" s="4" t="inlineStr">
        <is>
          <t>Investment, due date</t>
        </is>
      </c>
      <c r="B152" s="4" t="inlineStr">
        <is>
          <t>[5],[7]</t>
        </is>
      </c>
      <c r="C152" s="4" t="inlineStr">
        <is>
          <t>2024-12</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row>
    <row r="153">
      <c r="A153" s="4" t="inlineStr">
        <is>
          <t>Investment, Identifier [Axis]: Debt Investments Education Astra Acquisition Corp. Second-lien loan ($43,479 par, due 10/2029) Initial Acquisition Date 10/25/2021 Reference Rate and Spread L + 8.88% Interest Rate 13.72%</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row>
    <row r="154">
      <c r="A154" s="4" t="inlineStr">
        <is>
          <t>Investment, par</t>
        </is>
      </c>
      <c r="B154" s="4" t="inlineStr">
        <is>
          <t>[5]</t>
        </is>
      </c>
      <c r="C154" s="6" t="n">
        <v>43479</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row>
    <row r="155">
      <c r="A155" s="4" t="inlineStr">
        <is>
          <t>Investment, due date</t>
        </is>
      </c>
      <c r="B155" s="4" t="inlineStr">
        <is>
          <t>[5]</t>
        </is>
      </c>
      <c r="C155" s="4" t="inlineStr">
        <is>
          <t>2029-10</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row>
    <row r="156">
      <c r="A156" s="4" t="inlineStr">
        <is>
          <t>Investment, Identifier [Axis]: Debt Investments Education Destiny Solutions Parent Holding Company First-lien loan ($60,000 par, due 6/2026) Initial Acquisition Date 6/8/2021 Reference Rate and Spread L + 5.75% Interest Rate 10.59%</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row>
    <row r="157">
      <c r="A157" s="4" t="inlineStr">
        <is>
          <t>Investment, par</t>
        </is>
      </c>
      <c r="B157" s="4" t="inlineStr">
        <is>
          <t>[5],[7]</t>
        </is>
      </c>
      <c r="C157" s="6" t="n">
        <v>60000</v>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row>
    <row r="158">
      <c r="A158" s="4" t="inlineStr">
        <is>
          <t>Investment, due date</t>
        </is>
      </c>
      <c r="B158" s="4" t="inlineStr">
        <is>
          <t>[5],[7]</t>
        </is>
      </c>
      <c r="C158" s="4" t="inlineStr">
        <is>
          <t>2026-06</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row>
    <row r="159">
      <c r="A159" s="4" t="inlineStr">
        <is>
          <t>Investment, Identifier [Axis]: Debt Investments Education EMS Linq, Inc. First-lien loan ($56,216 par, due 12/2027) Initial Acquisition Date 12/22/2021 Reference Rate and Spread L + 6.25% Interest Rate 11.09%</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row>
    <row r="160">
      <c r="A160" s="4" t="inlineStr">
        <is>
          <t>Investment, par</t>
        </is>
      </c>
      <c r="B160" s="4" t="inlineStr">
        <is>
          <t>[5]</t>
        </is>
      </c>
      <c r="C160" s="6" t="n">
        <v>56216</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row>
    <row r="161">
      <c r="A161" s="4" t="inlineStr">
        <is>
          <t>Investment, due date</t>
        </is>
      </c>
      <c r="B161" s="4" t="inlineStr">
        <is>
          <t>[5]</t>
        </is>
      </c>
      <c r="C161" s="4" t="inlineStr">
        <is>
          <t>2027-12</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row>
    <row r="162">
      <c r="A162" s="4" t="inlineStr">
        <is>
          <t>Investment, Identifier [Axis]: Debt Investments Education EMS Linq, Inc. First-lien revolving loan ($2,635 par, due 12/2027) Initial Acquisition Date 12/22/2021 Reference Rate and Spread L + 6.25% Interest Rate 11.09%</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row>
    <row r="163">
      <c r="A163" s="4" t="inlineStr">
        <is>
          <t>Investment, par</t>
        </is>
      </c>
      <c r="B163" s="4" t="inlineStr">
        <is>
          <t>[5]</t>
        </is>
      </c>
      <c r="C163" s="6" t="n">
        <v>2635</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row>
    <row r="164">
      <c r="A164" s="4" t="inlineStr">
        <is>
          <t>Investment, due date</t>
        </is>
      </c>
      <c r="B164" s="4" t="inlineStr">
        <is>
          <t>[5]</t>
        </is>
      </c>
      <c r="C164" s="4" t="inlineStr">
        <is>
          <t>2027-12</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row>
    <row r="165">
      <c r="A165" s="4" t="inlineStr">
        <is>
          <t>Investment, Identifier [Axis]: Debt Investments Financial Services BTRS Holdings, Inc. First-lien loan ($45,632 par, due 12/2028) Initial Acquisition Date 12/16/2022 Reference Rate and Spread SOFR + 8.00% Interest Rate 12.74%</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row>
    <row r="166">
      <c r="A166" s="4" t="inlineStr">
        <is>
          <t>Investment, par</t>
        </is>
      </c>
      <c r="B166" s="4" t="inlineStr">
        <is>
          <t>[5]</t>
        </is>
      </c>
      <c r="C166" s="6" t="n">
        <v>45632</v>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row>
    <row r="167">
      <c r="A167" s="4" t="inlineStr">
        <is>
          <t>Investment, due date</t>
        </is>
      </c>
      <c r="B167" s="4" t="inlineStr">
        <is>
          <t>[5]</t>
        </is>
      </c>
      <c r="C167" s="4" t="inlineStr">
        <is>
          <t>2028-12</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row>
    <row r="168">
      <c r="A168" s="4" t="inlineStr">
        <is>
          <t>Investment, Identifier [Axis]: Debt Investments Financial Services BTRS Holdings, Inc. First-lien revolving loan ($663 par, due 12/2028) Initial Acquisition Date 12/16/2022 Reference Rate and Spread SOFR + 7.25% Interest Rate 12.06%</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row>
    <row r="169">
      <c r="A169" s="4" t="inlineStr">
        <is>
          <t>Investment, par</t>
        </is>
      </c>
      <c r="B169" s="4" t="inlineStr">
        <is>
          <t>[5]</t>
        </is>
      </c>
      <c r="C169" s="6" t="n">
        <v>663</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row>
    <row r="170">
      <c r="A170" s="4" t="inlineStr">
        <is>
          <t>Investment, due date</t>
        </is>
      </c>
      <c r="B170" s="4" t="inlineStr">
        <is>
          <t>[5]</t>
        </is>
      </c>
      <c r="C170" s="4" t="inlineStr">
        <is>
          <t>2028-12</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row>
    <row r="171">
      <c r="A171" s="4" t="inlineStr">
        <is>
          <t>Investment, Identifier [Axis]: Debt Investments Financial Services Bear OpCo, LLC First-lien loan ($20,469 par, due 10/2024) Initial Acquisition Date 10/10/2019 Reference Rate and Spread SOFR + 7.65% Interest Rate 12.46%</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row>
    <row r="172">
      <c r="A172" s="4" t="inlineStr">
        <is>
          <t>Investment, par</t>
        </is>
      </c>
      <c r="B172" s="4" t="inlineStr">
        <is>
          <t>[5],[7]</t>
        </is>
      </c>
      <c r="C172" s="6" t="n">
        <v>20469</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row>
    <row r="173">
      <c r="A173" s="4" t="inlineStr">
        <is>
          <t>Investment, due date</t>
        </is>
      </c>
      <c r="B173" s="4" t="inlineStr">
        <is>
          <t>[5],[7]</t>
        </is>
      </c>
      <c r="C173" s="4" t="inlineStr">
        <is>
          <t>2024-10</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row>
    <row r="174">
      <c r="A174" s="4" t="inlineStr">
        <is>
          <t>Investment, Identifier [Axis]: Debt Investments Financial Services BlueSnap, Inc. First-lien loan ($42,000 par, due 10/2024) Initial Acquisition Date 10/25/2019 Reference Rate and Spread SOFR + 7.15% Interest Rate 12.05%</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row>
    <row r="175">
      <c r="A175" s="4" t="inlineStr">
        <is>
          <t>Investment, par</t>
        </is>
      </c>
      <c r="B175" s="4" t="inlineStr">
        <is>
          <t>[5],[7]</t>
        </is>
      </c>
      <c r="C175" s="6" t="n">
        <v>42000</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row>
    <row r="176">
      <c r="A176" s="4" t="inlineStr">
        <is>
          <t>Investment, due date</t>
        </is>
      </c>
      <c r="B176" s="4" t="inlineStr">
        <is>
          <t>[5],[7]</t>
        </is>
      </c>
      <c r="C176" s="4" t="inlineStr">
        <is>
          <t>2024-10</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row>
    <row r="177">
      <c r="A177" s="4" t="inlineStr">
        <is>
          <t>Investment, Identifier [Axis]: Debt Investments Financial Services G Treasury SS, LLC First-lien loan ($66,260 par, due 4/2024) Initial Acquisition Date 4/9/2018 Reference Rate and Spread SOFR + 8.40% Interest Rate 13.13%</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row>
    <row r="178">
      <c r="A178" s="4" t="inlineStr">
        <is>
          <t>Investment, par</t>
        </is>
      </c>
      <c r="B178" s="4" t="inlineStr">
        <is>
          <t>[5],[7]</t>
        </is>
      </c>
      <c r="C178" s="6" t="n">
        <v>66260</v>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row>
    <row r="179">
      <c r="A179" s="4" t="inlineStr">
        <is>
          <t>Investment, due date</t>
        </is>
      </c>
      <c r="B179" s="4" t="inlineStr">
        <is>
          <t>[5],[7]</t>
        </is>
      </c>
      <c r="C179" s="4" t="inlineStr">
        <is>
          <t>2024-04</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row>
    <row r="180">
      <c r="A180" s="4" t="inlineStr">
        <is>
          <t>Investment, Identifier [Axis]: Debt Investments Financial Services Ibis Intermediate Co. First-lien loan ($1,522 par, due 5/2027) Initial Acquisition Date 5/28/2021 Reference Rate and Spread L + 4.50% Interest Rate 9.45%</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row>
    <row r="181">
      <c r="A181" s="4" t="inlineStr">
        <is>
          <t>Investment, par</t>
        </is>
      </c>
      <c r="B181" s="4" t="inlineStr">
        <is>
          <t>[5],[7]</t>
        </is>
      </c>
      <c r="C181" s="6" t="n">
        <v>1522</v>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row>
    <row r="182">
      <c r="A182" s="4" t="inlineStr">
        <is>
          <t>Investment, due date</t>
        </is>
      </c>
      <c r="B182" s="4" t="inlineStr">
        <is>
          <t>[5],[7]</t>
        </is>
      </c>
      <c r="C182" s="4" t="inlineStr">
        <is>
          <t>2027-05</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row>
    <row r="183">
      <c r="A183" s="4" t="inlineStr">
        <is>
          <t>Investment, Identifier [Axis]: Debt Investments Financial Services Ibis Intermediate Co. First-lien loan ($1,526 par, due 5/2027) Initial Acquisition Date 5/28/2021 Reference Rate Spread L + 5.00% Interest Rate 9.73%</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row>
    <row r="184">
      <c r="A184" s="4" t="inlineStr">
        <is>
          <t>Investment, par</t>
        </is>
      </c>
      <c r="B184" s="4" t="inlineStr">
        <is>
          <t>[1],[2],[3],[4]</t>
        </is>
      </c>
      <c r="C184" s="4" t="inlineStr">
        <is>
          <t xml:space="preserve"> </t>
        </is>
      </c>
      <c r="E184" s="6" t="n">
        <v>1526</v>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row>
    <row r="185">
      <c r="A185" s="4" t="inlineStr">
        <is>
          <t>Investment, due date</t>
        </is>
      </c>
      <c r="B185" s="4" t="inlineStr">
        <is>
          <t>[1],[2],[3],[4]</t>
        </is>
      </c>
      <c r="C185" s="4" t="inlineStr">
        <is>
          <t xml:space="preserve"> </t>
        </is>
      </c>
      <c r="E185" s="4" t="inlineStr">
        <is>
          <t>2027-05</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row>
    <row r="186">
      <c r="A186" s="4" t="inlineStr">
        <is>
          <t>Investment, Identifier [Axis]: Debt Investments Financial Services Ibis US Blocker Co. First-lien loan ($13,957 par, due 5/2028) Initial Acquisition Date 5/28/2021 Reference Rate Spread L + 8.25% Interest Rate 12.98% PIK</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row>
    <row r="187">
      <c r="A187" s="4" t="inlineStr">
        <is>
          <t>Investment, par</t>
        </is>
      </c>
      <c r="B187" s="4" t="inlineStr">
        <is>
          <t>[1],[3],[4]</t>
        </is>
      </c>
      <c r="C187" s="4" t="inlineStr">
        <is>
          <t xml:space="preserve"> </t>
        </is>
      </c>
      <c r="E187" s="6" t="n">
        <v>13957</v>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row>
    <row r="188">
      <c r="A188" s="4" t="inlineStr">
        <is>
          <t>Investment, due date</t>
        </is>
      </c>
      <c r="B188" s="4" t="inlineStr">
        <is>
          <t>[1],[3],[4]</t>
        </is>
      </c>
      <c r="C188" s="4" t="inlineStr">
        <is>
          <t xml:space="preserve"> </t>
        </is>
      </c>
      <c r="E188" s="4" t="inlineStr">
        <is>
          <t>2028-05</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row>
    <row r="189">
      <c r="A189" s="4" t="inlineStr">
        <is>
          <t>Investment, Identifier [Axis]: Debt Investments Financial Services Ibis US Blocker Co. First-lien loan ($14,411 par, due 5/2028) Initial Acquisition Date 5/28/2021 Reference Rate and Spread L + 8.25% Interest Rate 13.20% PIK</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row>
    <row r="190">
      <c r="A190" s="4" t="inlineStr">
        <is>
          <t>Investment, par</t>
        </is>
      </c>
      <c r="B190" s="4" t="inlineStr">
        <is>
          <t>[5]</t>
        </is>
      </c>
      <c r="C190" s="6" t="n">
        <v>14411</v>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row>
    <row r="191">
      <c r="A191" s="4" t="inlineStr">
        <is>
          <t>Investment, due date</t>
        </is>
      </c>
      <c r="B191" s="4" t="inlineStr">
        <is>
          <t>[5]</t>
        </is>
      </c>
      <c r="C191" s="4" t="inlineStr">
        <is>
          <t>2028-05</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row>
    <row r="192">
      <c r="A192" s="4" t="inlineStr">
        <is>
          <t>Investment, Identifier [Axis]: Debt Investments Financial Services Jonas Collections and Recovery, Inc. First-lien loan ($19,063 par, due 6/2026) Initial Acquisition Date 6/21/2021 Reference Rate and Spread SOFR + 5.40% Interest Rate 10.30%</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row>
    <row r="193">
      <c r="A193" s="4" t="inlineStr">
        <is>
          <t>Investment, par</t>
        </is>
      </c>
      <c r="B193" s="4" t="inlineStr">
        <is>
          <t>[5],[7]</t>
        </is>
      </c>
      <c r="C193" s="6" t="n">
        <v>19063</v>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row>
    <row r="194">
      <c r="A194" s="4" t="inlineStr">
        <is>
          <t>Investment, due date</t>
        </is>
      </c>
      <c r="B194" s="4" t="inlineStr">
        <is>
          <t>[5],[7]</t>
        </is>
      </c>
      <c r="C194" s="4" t="inlineStr">
        <is>
          <t>2026-06</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row>
    <row r="195">
      <c r="A195" s="4" t="inlineStr">
        <is>
          <t>Investment, Identifier [Axis]: Debt Investments Financial Services Jonas Collections and Recovery, Inc. First-lien loan ($19,125 par, due 6/2026) Initial Acquisition Date 6/21/2021 Reference Rate Spread L + 5.25% Interest Rate 10.40%</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row>
    <row r="196">
      <c r="A196" s="4" t="inlineStr">
        <is>
          <t>Investment, par</t>
        </is>
      </c>
      <c r="B196" s="4" t="inlineStr">
        <is>
          <t>[1],[2],[3],[4]</t>
        </is>
      </c>
      <c r="C196" s="4" t="inlineStr">
        <is>
          <t xml:space="preserve"> </t>
        </is>
      </c>
      <c r="E196" s="6" t="n">
        <v>19125</v>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row>
    <row r="197">
      <c r="A197" s="4" t="inlineStr">
        <is>
          <t>Investment, due date</t>
        </is>
      </c>
      <c r="B197" s="4" t="inlineStr">
        <is>
          <t>[1],[2],[3],[4]</t>
        </is>
      </c>
      <c r="C197" s="4" t="inlineStr">
        <is>
          <t xml:space="preserve"> </t>
        </is>
      </c>
      <c r="E197" s="4" t="inlineStr">
        <is>
          <t>2026-06</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row>
    <row r="198">
      <c r="A198" s="4" t="inlineStr">
        <is>
          <t>Investment, Identifier [Axis]: Debt Investments Financial Services Kyriba Corp. First-lien loan ($19,051 par, due 4/2025) Initial Acquisition Date 4/9/2019 Reference Rate Spread L + 9.00% Interest Rate 13.73% (incl. 9.00% PIK)</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row>
    <row r="199">
      <c r="A199" s="4" t="inlineStr">
        <is>
          <t>Investment, par</t>
        </is>
      </c>
      <c r="B199" s="4" t="inlineStr">
        <is>
          <t>[1],[3],[4]</t>
        </is>
      </c>
      <c r="C199" s="4" t="inlineStr">
        <is>
          <t xml:space="preserve"> </t>
        </is>
      </c>
      <c r="E199" s="6" t="n">
        <v>19051</v>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row>
    <row r="200">
      <c r="A200" s="4" t="inlineStr">
        <is>
          <t>Investment, due date</t>
        </is>
      </c>
      <c r="B200" s="4" t="inlineStr">
        <is>
          <t>[1],[3],[4]</t>
        </is>
      </c>
      <c r="C200" s="4" t="inlineStr">
        <is>
          <t xml:space="preserve"> </t>
        </is>
      </c>
      <c r="E200" s="4" t="inlineStr">
        <is>
          <t>2025-04</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row>
    <row r="201">
      <c r="A201" s="4" t="inlineStr">
        <is>
          <t>Investment, Identifier [Axis]: Debt Investments Financial Services Kyriba Corp. First-lien loan ($19,485 par, due 4/2025) Initial Acquisition Date 4/9/2019 Reference Rate and Spread L + 9.00% Interest Rate 14.21% (incl. 9.00% PIK)</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row>
    <row r="202">
      <c r="A202" s="4" t="inlineStr">
        <is>
          <t>Investment, par</t>
        </is>
      </c>
      <c r="B202" s="4" t="inlineStr">
        <is>
          <t>[5]</t>
        </is>
      </c>
      <c r="C202" s="6" t="n">
        <v>19485</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row>
    <row r="203">
      <c r="A203" s="4" t="inlineStr">
        <is>
          <t>Investment, due date</t>
        </is>
      </c>
      <c r="B203" s="4" t="inlineStr">
        <is>
          <t>[5]</t>
        </is>
      </c>
      <c r="C203" s="4" t="inlineStr">
        <is>
          <t>2025-04</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row>
    <row r="204">
      <c r="A204" s="4" t="inlineStr">
        <is>
          <t>Investment, Identifier [Axis]: Debt Investments Financial Services Kyriba Corp. First-lien loan (EUR 10,150 par, due 4/2025) Initial Acquisition Date 4/9/2019 Reference Rate and Spread E + 9.00% Interest Rate 12.29% (incl. 9.00% PIK)</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row>
    <row r="205">
      <c r="A205" s="4" t="inlineStr">
        <is>
          <t>Investment, par | €</t>
        </is>
      </c>
      <c r="B205" s="4" t="inlineStr">
        <is>
          <t>[5]</t>
        </is>
      </c>
      <c r="C205" s="4" t="inlineStr">
        <is>
          <t xml:space="preserve"> </t>
        </is>
      </c>
      <c r="E205" s="4" t="inlineStr">
        <is>
          <t xml:space="preserve"> </t>
        </is>
      </c>
      <c r="G205" s="4" t="inlineStr">
        <is>
          <t xml:space="preserve"> </t>
        </is>
      </c>
      <c r="I205" s="5" t="n">
        <v>10150</v>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row>
    <row r="206">
      <c r="A206" s="4" t="inlineStr">
        <is>
          <t>Investment, due date</t>
        </is>
      </c>
      <c r="B206" s="4" t="inlineStr">
        <is>
          <t>[5]</t>
        </is>
      </c>
      <c r="C206" s="4" t="inlineStr">
        <is>
          <t>2025-04</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row>
    <row r="207">
      <c r="A207" s="4" t="inlineStr">
        <is>
          <t>Investment, Identifier [Axis]: Debt Investments Financial Services Kyriba Corp. First-lien loan (EUR 9,924 par, due 4/2025) Initial Acquisition Date 4/9/2019 Reference Rate Spread E + 9.00% Interest Rate 11.20% (incl. 9.00% PIK)</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row>
    <row r="208">
      <c r="A208" s="4" t="inlineStr">
        <is>
          <t>Investment, par | €</t>
        </is>
      </c>
      <c r="B208" s="4" t="inlineStr">
        <is>
          <t>[1],[3],[4]</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5" t="n">
        <v>9924</v>
      </c>
      <c r="S208" s="4" t="inlineStr">
        <is>
          <t xml:space="preserve"> </t>
        </is>
      </c>
      <c r="U208" s="4" t="inlineStr">
        <is>
          <t xml:space="preserve"> </t>
        </is>
      </c>
    </row>
    <row r="209">
      <c r="A209" s="4" t="inlineStr">
        <is>
          <t>Investment, due date</t>
        </is>
      </c>
      <c r="B209" s="4" t="inlineStr">
        <is>
          <t>[1],[3],[4]</t>
        </is>
      </c>
      <c r="C209" s="4" t="inlineStr">
        <is>
          <t xml:space="preserve"> </t>
        </is>
      </c>
      <c r="E209" s="4" t="inlineStr">
        <is>
          <t>2025-04</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row>
    <row r="210">
      <c r="A210" s="4" t="inlineStr">
        <is>
          <t>Investment, Identifier [Axis]: Debt Investments Financial Services Kyriba Corp. First-lien revolving loan ($1,411 par, due 4/2025) Initial Acquisition Date 4/9/2019 Reference Rate Spread L + 7.25% Interest Rate 11.98%</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row>
    <row r="211">
      <c r="A211" s="4" t="inlineStr">
        <is>
          <t>Investment, par</t>
        </is>
      </c>
      <c r="B211" s="4" t="inlineStr">
        <is>
          <t>[1],[3],[4]</t>
        </is>
      </c>
      <c r="C211" s="4" t="inlineStr">
        <is>
          <t xml:space="preserve"> </t>
        </is>
      </c>
      <c r="E211" s="6" t="n">
        <v>1411</v>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row>
    <row r="212">
      <c r="A212" s="4" t="inlineStr">
        <is>
          <t>Investment, due date</t>
        </is>
      </c>
      <c r="B212" s="4" t="inlineStr">
        <is>
          <t>[1],[3],[4]</t>
        </is>
      </c>
      <c r="C212" s="4" t="inlineStr">
        <is>
          <t xml:space="preserve"> </t>
        </is>
      </c>
      <c r="E212" s="4" t="inlineStr">
        <is>
          <t>2025-04</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row>
    <row r="213">
      <c r="A213" s="4" t="inlineStr">
        <is>
          <t>Investment, Identifier [Axis]: Debt Investments Financial Services Kyriba Corp. First-lien revolving loan ($1,411 par, due 4/2025) Initial Acquisition Date 4/9/2019 Reference Rate and Spread L + 7.25% Interest Rate 12.46%</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row>
    <row r="214">
      <c r="A214" s="4" t="inlineStr">
        <is>
          <t>Investment, par</t>
        </is>
      </c>
      <c r="B214" s="4" t="inlineStr">
        <is>
          <t>[5]</t>
        </is>
      </c>
      <c r="C214" s="6" t="n">
        <v>1411</v>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row>
    <row r="215">
      <c r="A215" s="4" t="inlineStr">
        <is>
          <t>Investment, due date</t>
        </is>
      </c>
      <c r="B215" s="4" t="inlineStr">
        <is>
          <t>[5]</t>
        </is>
      </c>
      <c r="C215" s="4" t="inlineStr">
        <is>
          <t>2025-04</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row>
    <row r="216">
      <c r="A216" s="4" t="inlineStr">
        <is>
          <t>Investment, Identifier [Axis]: Debt Investments Financial Services Kyriba Corp. First-lien revolving loan (EUR 336 par, due 4/2025) Initial Acquisition Date 4/9/2019 Reference Rate Spread E + 7.25% Interest Rate 9.45%</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row>
    <row r="217">
      <c r="A217" s="4" t="inlineStr">
        <is>
          <t>Investment, par | €</t>
        </is>
      </c>
      <c r="B217" s="4" t="inlineStr">
        <is>
          <t>[1],[3],[4]</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10" t="n">
        <v>336</v>
      </c>
      <c r="S217" s="4" t="inlineStr">
        <is>
          <t xml:space="preserve"> </t>
        </is>
      </c>
      <c r="U217" s="4" t="inlineStr">
        <is>
          <t xml:space="preserve"> </t>
        </is>
      </c>
    </row>
    <row r="218">
      <c r="A218" s="4" t="inlineStr">
        <is>
          <t>Investment, due date</t>
        </is>
      </c>
      <c r="B218" s="4" t="inlineStr">
        <is>
          <t>[1],[3],[4]</t>
        </is>
      </c>
      <c r="C218" s="4" t="inlineStr">
        <is>
          <t xml:space="preserve"> </t>
        </is>
      </c>
      <c r="E218" s="4" t="inlineStr">
        <is>
          <t>2025-04</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row>
    <row r="219">
      <c r="A219" s="4" t="inlineStr">
        <is>
          <t>Investment, Identifier [Axis]: Debt Investments Financial Services Kyriba Corp. First-lien revolving loan (EUR 336 par, due 4/2025) Initial Acquisition Date 4/9/2019 Reference Rate and Spread E + 7.25% Interest Rate 10.54%</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row>
    <row r="220">
      <c r="A220" s="4" t="inlineStr">
        <is>
          <t>Investment, par | €</t>
        </is>
      </c>
      <c r="B220" s="4" t="inlineStr">
        <is>
          <t>[5]</t>
        </is>
      </c>
      <c r="C220" s="4" t="inlineStr">
        <is>
          <t xml:space="preserve"> </t>
        </is>
      </c>
      <c r="E220" s="4" t="inlineStr">
        <is>
          <t xml:space="preserve"> </t>
        </is>
      </c>
      <c r="G220" s="4" t="inlineStr">
        <is>
          <t xml:space="preserve"> </t>
        </is>
      </c>
      <c r="I220" s="5" t="n">
        <v>336</v>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row>
    <row r="221">
      <c r="A221" s="4" t="inlineStr">
        <is>
          <t>Investment, due date</t>
        </is>
      </c>
      <c r="B221" s="4" t="inlineStr">
        <is>
          <t>[5]</t>
        </is>
      </c>
      <c r="C221" s="4" t="inlineStr">
        <is>
          <t>2025-04</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row>
    <row r="222">
      <c r="A222" s="4" t="inlineStr">
        <is>
          <t>Investment, Identifier [Axis]: Debt Investments Financial Services Passport Labs, Inc. Convertible Promissory Note A ($694 par, due 9/2024) Initial Acquisition Date 3/2/2023 Reference Rate and Spread 8.00% Interest Rate 8.00%</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row>
    <row r="223">
      <c r="A223" s="4" t="inlineStr">
        <is>
          <t>Investment, par</t>
        </is>
      </c>
      <c r="B223" s="4" t="inlineStr">
        <is>
          <t>[5]</t>
        </is>
      </c>
      <c r="C223" s="6" t="n">
        <v>694</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row>
    <row r="224">
      <c r="A224" s="4" t="inlineStr">
        <is>
          <t>Investment, due date</t>
        </is>
      </c>
      <c r="B224" s="4" t="inlineStr">
        <is>
          <t>[5]</t>
        </is>
      </c>
      <c r="C224" s="4" t="inlineStr">
        <is>
          <t>2024-09</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row>
    <row r="225">
      <c r="A225" s="4" t="inlineStr">
        <is>
          <t>Investment, Identifier [Axis]: Debt Investments Financial Services Passport Labs, Inc. First-lien loan ($23,390 par, due 4/2026) Initial Acquisition Date 4/28/2021 Reference Rate Spread L + 8.25% Interest Rate 12.58% (incl. 4.125% PIK)</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row>
    <row r="226">
      <c r="A226" s="4" t="inlineStr">
        <is>
          <t>Investment, par</t>
        </is>
      </c>
      <c r="B226" s="4" t="inlineStr">
        <is>
          <t>[1],[3],[4]</t>
        </is>
      </c>
      <c r="C226" s="4" t="inlineStr">
        <is>
          <t xml:space="preserve"> </t>
        </is>
      </c>
      <c r="E226" s="6" t="n">
        <v>23390</v>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row>
    <row r="227">
      <c r="A227" s="4" t="inlineStr">
        <is>
          <t>Investment, due date</t>
        </is>
      </c>
      <c r="B227" s="4" t="inlineStr">
        <is>
          <t>[1],[3],[4]</t>
        </is>
      </c>
      <c r="C227" s="4" t="inlineStr">
        <is>
          <t xml:space="preserve"> </t>
        </is>
      </c>
      <c r="E227" s="4" t="inlineStr">
        <is>
          <t>2026-04</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row>
    <row r="228">
      <c r="A228" s="4" t="inlineStr">
        <is>
          <t>Investment, Identifier [Axis]: Debt Investments Financial Services Passport Labs, Inc. First-lien loan ($23,850 par, due 4/2026) (3) Initial Acquisition Date 4/28/2021 Reference Rate and Spread SOFR + 8.40% Interest Rate 13.30%</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row>
    <row r="229">
      <c r="A229" s="4" t="inlineStr">
        <is>
          <t>Investment, par</t>
        </is>
      </c>
      <c r="B229" s="4" t="inlineStr">
        <is>
          <t>[5]</t>
        </is>
      </c>
      <c r="C229" s="6" t="n">
        <v>23850</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row>
    <row r="230">
      <c r="A230" s="4" t="inlineStr">
        <is>
          <t>Investment, due date</t>
        </is>
      </c>
      <c r="B230" s="4" t="inlineStr">
        <is>
          <t>[5]</t>
        </is>
      </c>
      <c r="C230" s="4" t="inlineStr">
        <is>
          <t>2026-04</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row>
    <row r="231">
      <c r="A231" s="4" t="inlineStr">
        <is>
          <t>Investment, Identifier [Axis]: Debt Investments Financial Services Ping Identity Holding Corp. First-lien loan ($22,727 par, due 10/2029) Initial Acquisition Date 10/17/2022 Reference Rate Spread SOFR + 7.00% Interest Rate 11.32%</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row>
    <row r="232">
      <c r="A232" s="4" t="inlineStr">
        <is>
          <t>Investment, par</t>
        </is>
      </c>
      <c r="B232" s="4" t="inlineStr">
        <is>
          <t>[1],[3],[4]</t>
        </is>
      </c>
      <c r="C232" s="4" t="inlineStr">
        <is>
          <t xml:space="preserve"> </t>
        </is>
      </c>
      <c r="E232" s="6" t="n">
        <v>22727</v>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row>
    <row r="233">
      <c r="A233" s="4" t="inlineStr">
        <is>
          <t>Investment, due date</t>
        </is>
      </c>
      <c r="B233" s="4" t="inlineStr">
        <is>
          <t>[1],[3],[4]</t>
        </is>
      </c>
      <c r="C233" s="4" t="inlineStr">
        <is>
          <t xml:space="preserve"> </t>
        </is>
      </c>
      <c r="E233" s="4" t="inlineStr">
        <is>
          <t>2029-10</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row>
    <row r="234">
      <c r="A234" s="4" t="inlineStr">
        <is>
          <t>Investment, Identifier [Axis]: Debt Investments Financial Services Ping Identity Holding Corp. First-lien loan ($22,727 par, due 10/2029) Initial Acquisition Date 10/17/2022 Reference Rate and Spread SOFR + 7.00% Interest Rate 11.76%</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row>
    <row r="235">
      <c r="A235" s="4" t="inlineStr">
        <is>
          <t>Investment, par</t>
        </is>
      </c>
      <c r="B235" s="4" t="inlineStr">
        <is>
          <t>[5]</t>
        </is>
      </c>
      <c r="C235" s="6" t="n">
        <v>22727</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row>
    <row r="236">
      <c r="A236" s="4" t="inlineStr">
        <is>
          <t>Investment, due date</t>
        </is>
      </c>
      <c r="B236" s="4" t="inlineStr">
        <is>
          <t>[5]</t>
        </is>
      </c>
      <c r="C236" s="4" t="inlineStr">
        <is>
          <t>2029-10</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row>
    <row r="237">
      <c r="A237" s="4" t="inlineStr">
        <is>
          <t>Investment, Identifier [Axis]: Debt Investments Financial Services PrimeRevenue, Inc. First-lien loan ($16,507 par, due 12/2023) Initial Acquisition Date 12/31/2018 Reference Rate and Spread L + 7.00% Interest Rate 11.84%</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row>
    <row r="238">
      <c r="A238" s="4" t="inlineStr">
        <is>
          <t>Investment, par</t>
        </is>
      </c>
      <c r="B238" s="4" t="inlineStr">
        <is>
          <t>[5]</t>
        </is>
      </c>
      <c r="C238" s="6" t="n">
        <v>16507</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row>
    <row r="239">
      <c r="A239" s="4" t="inlineStr">
        <is>
          <t>Investment, due date</t>
        </is>
      </c>
      <c r="B239" s="4" t="inlineStr">
        <is>
          <t>[5]</t>
        </is>
      </c>
      <c r="C239" s="4" t="inlineStr">
        <is>
          <t>2023-12</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row>
    <row r="240">
      <c r="A240" s="4" t="inlineStr">
        <is>
          <t>Investment, Identifier [Axis]: Debt Investments Financial Services PrimeRevenue, Inc. First-lien loan ($22,507 par, due 12/2023) Initial Acquisition Date 12/31/2018 Reference Rate Spread L + 7.00% Interest Rate 11.38%</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row>
    <row r="241">
      <c r="A241" s="4" t="inlineStr">
        <is>
          <t>Investment, par</t>
        </is>
      </c>
      <c r="B241" s="4" t="inlineStr">
        <is>
          <t>[1],[3],[4]</t>
        </is>
      </c>
      <c r="C241" s="4" t="inlineStr">
        <is>
          <t xml:space="preserve"> </t>
        </is>
      </c>
      <c r="E241" s="6" t="n">
        <v>22507</v>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row>
    <row r="242">
      <c r="A242" s="4" t="inlineStr">
        <is>
          <t>Investment, due date</t>
        </is>
      </c>
      <c r="B242" s="4" t="inlineStr">
        <is>
          <t>[1],[3],[4]</t>
        </is>
      </c>
      <c r="C242" s="4" t="inlineStr">
        <is>
          <t xml:space="preserve"> </t>
        </is>
      </c>
      <c r="E242" s="4" t="inlineStr">
        <is>
          <t>2023-12</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row>
    <row r="243">
      <c r="A243" s="4" t="inlineStr">
        <is>
          <t>Investment, Identifier [Axis]: Debt Investments Financial Services TradingScreen, Inc. First-lien loan ($44,550 par, due 4/2027) Initial Acquisition Date 4/30/2021 Reference Rate and Spread L + 6.25% Interest Rate 11.08%</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row>
    <row r="244">
      <c r="A244" s="4" t="inlineStr">
        <is>
          <t>Investment, par</t>
        </is>
      </c>
      <c r="B244" s="4" t="inlineStr">
        <is>
          <t>[5],[7]</t>
        </is>
      </c>
      <c r="C244" s="6" t="n">
        <v>44550</v>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row>
    <row r="245">
      <c r="A245" s="4" t="inlineStr">
        <is>
          <t>Investment, due date</t>
        </is>
      </c>
      <c r="B245" s="4" t="inlineStr">
        <is>
          <t>[5],[7]</t>
        </is>
      </c>
      <c r="C245" s="4" t="inlineStr">
        <is>
          <t>2027-04</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row>
    <row r="246">
      <c r="A246" s="4" t="inlineStr">
        <is>
          <t>Investment, Identifier [Axis]: Debt Investments Financial Services TradingScreen, Inc. First-lien loan ($44,663 par, due 4/2027) Initial Acquisition Date 4/30/2021 Reference Rate Spread 4/30/2021 Interest Rate 10.66%</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row>
    <row r="247">
      <c r="A247" s="4" t="inlineStr">
        <is>
          <t>Investment, par</t>
        </is>
      </c>
      <c r="B247" s="4" t="inlineStr">
        <is>
          <t>[1],[2],[3],[4]</t>
        </is>
      </c>
      <c r="C247" s="4" t="inlineStr">
        <is>
          <t xml:space="preserve"> </t>
        </is>
      </c>
      <c r="E247" s="6" t="n">
        <v>44663</v>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row>
    <row r="248">
      <c r="A248" s="4" t="inlineStr">
        <is>
          <t>Investment, due date</t>
        </is>
      </c>
      <c r="B248" s="4" t="inlineStr">
        <is>
          <t>[1],[2],[3],[4]</t>
        </is>
      </c>
      <c r="C248" s="4" t="inlineStr">
        <is>
          <t xml:space="preserve"> </t>
        </is>
      </c>
      <c r="E248" s="4" t="inlineStr">
        <is>
          <t>2027-04</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row>
    <row r="249">
      <c r="A249" s="4" t="inlineStr">
        <is>
          <t>Investment, Identifier [Axis]: Debt Investments Healthcare BCTO Ace Purchaser, Inc. First-lien loan ($63,565 par, due 11/2026) Initial Acquisition Date 11/23/2020 Reference Rate Spread SOFR + 7.70% Interest Rate 12.10%</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row>
    <row r="250">
      <c r="A250" s="4" t="inlineStr">
        <is>
          <t>Investment, par</t>
        </is>
      </c>
      <c r="B250" s="4" t="inlineStr">
        <is>
          <t>[1],[2],[3],[4]</t>
        </is>
      </c>
      <c r="C250" s="4" t="inlineStr">
        <is>
          <t xml:space="preserve"> </t>
        </is>
      </c>
      <c r="E250" s="6" t="n">
        <v>63565</v>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row>
    <row r="251">
      <c r="A251" s="4" t="inlineStr">
        <is>
          <t>Investment, due date</t>
        </is>
      </c>
      <c r="B251" s="4" t="inlineStr">
        <is>
          <t>[1],[2],[3],[4]</t>
        </is>
      </c>
      <c r="C251" s="4" t="inlineStr">
        <is>
          <t xml:space="preserve"> </t>
        </is>
      </c>
      <c r="E251" s="4" t="inlineStr">
        <is>
          <t>2026-11</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row>
    <row r="252">
      <c r="A252" s="4" t="inlineStr">
        <is>
          <t>Investment, Identifier [Axis]: Debt Investments Healthcare BCTO Ace Purchaser, Inc. First-lien loan ($65,619 par, due 11/2027) Initial Acquisition Date 11/23/2020 Reference Rate and Spread SOFR + 8.45% Interest Rate 13.27%</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row>
    <row r="253">
      <c r="A253" s="4" t="inlineStr">
        <is>
          <t>Investment, par</t>
        </is>
      </c>
      <c r="B253" s="4" t="inlineStr">
        <is>
          <t>[5],[7]</t>
        </is>
      </c>
      <c r="C253" s="6" t="n">
        <v>65619</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row>
    <row r="254">
      <c r="A254" s="4" t="inlineStr">
        <is>
          <t>Investment, due date</t>
        </is>
      </c>
      <c r="B254" s="4" t="inlineStr">
        <is>
          <t>[5],[7]</t>
        </is>
      </c>
      <c r="C254" s="4" t="inlineStr">
        <is>
          <t>2027-11</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row>
    <row r="255">
      <c r="A255" s="4" t="inlineStr">
        <is>
          <t>Investment, Identifier [Axis]: Debt Investments Healthcare BCTO Ace Purchaser, Inc. Second-lien loan ($5,000 par, due 1/2030) Initial Acquisition Date 1/23/2023 Reference Rate and Spread SOFR + 10.70% Interest Rate 15.35% PIK</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row>
    <row r="256">
      <c r="A256" s="4" t="inlineStr">
        <is>
          <t>Investment, par</t>
        </is>
      </c>
      <c r="B256" s="4" t="inlineStr">
        <is>
          <t>[5]</t>
        </is>
      </c>
      <c r="C256" s="6" t="n">
        <v>5000</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row>
    <row r="257">
      <c r="A257" s="4" t="inlineStr">
        <is>
          <t>Investment, due date</t>
        </is>
      </c>
      <c r="B257" s="4" t="inlineStr">
        <is>
          <t>[5]</t>
        </is>
      </c>
      <c r="C257" s="4" t="inlineStr">
        <is>
          <t>2030-01</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row>
    <row r="258">
      <c r="A258" s="4" t="inlineStr">
        <is>
          <t>Investment, Identifier [Axis]: Debt Investments Healthcare Caris Life Sciences, Inc. Convertible note ($2,602 par, due 9/2023) Initial Acquisition Date 9/21/2018 Reference Rate Spread 8.00% Interest Rate 8.00%</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row>
    <row r="259">
      <c r="A259" s="4" t="inlineStr">
        <is>
          <t>Investment, par</t>
        </is>
      </c>
      <c r="B259" s="4" t="inlineStr">
        <is>
          <t>[1],[4]</t>
        </is>
      </c>
      <c r="C259" s="4" t="inlineStr">
        <is>
          <t xml:space="preserve"> </t>
        </is>
      </c>
      <c r="E259" s="6" t="n">
        <v>2602</v>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row>
    <row r="260">
      <c r="A260" s="4" t="inlineStr">
        <is>
          <t>Investment, due date</t>
        </is>
      </c>
      <c r="B260" s="4" t="inlineStr">
        <is>
          <t>[1],[4]</t>
        </is>
      </c>
      <c r="C260" s="4" t="inlineStr">
        <is>
          <t xml:space="preserve"> </t>
        </is>
      </c>
      <c r="E260" s="4" t="inlineStr">
        <is>
          <t>2023-09</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row>
    <row r="261">
      <c r="A261" s="4" t="inlineStr">
        <is>
          <t>Investment, Identifier [Axis]: Debt Investments Healthcare Caris Life Sciences, Inc. Convertible note ($2,602 par, due 9/2023) Initial Acquisition Date 9/21/2018 Reference Rate and Spread 8.00% Interest Rate 8.00%</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row>
    <row r="262">
      <c r="A262" s="4" t="inlineStr">
        <is>
          <t>Investment, par</t>
        </is>
      </c>
      <c r="B262" s="4" t="inlineStr">
        <is>
          <t>[5]</t>
        </is>
      </c>
      <c r="C262" s="6" t="n">
        <v>2602</v>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row>
    <row r="263">
      <c r="A263" s="4" t="inlineStr">
        <is>
          <t>Investment, due date</t>
        </is>
      </c>
      <c r="B263" s="4" t="inlineStr">
        <is>
          <t>[5]</t>
        </is>
      </c>
      <c r="C263" s="4" t="inlineStr">
        <is>
          <t>2023-09</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row>
    <row r="264">
      <c r="A264" s="4" t="inlineStr">
        <is>
          <t>Investment, Identifier [Axis]: Debt Investments Healthcare Caris Life Sciences, Inc. First-lien loan ($3,750 par, due 4/2025) Initial Acquisition Date 4/2/2020 Reference Rate Spread 11.30% Interest Rate 11.30%</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row>
    <row r="265">
      <c r="A265" s="4" t="inlineStr">
        <is>
          <t>Investment, par</t>
        </is>
      </c>
      <c r="B265" s="4" t="inlineStr">
        <is>
          <t>[1],[4]</t>
        </is>
      </c>
      <c r="C265" s="4" t="inlineStr">
        <is>
          <t xml:space="preserve"> </t>
        </is>
      </c>
      <c r="E265" s="6" t="n">
        <v>3750</v>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row>
    <row r="266">
      <c r="A266" s="4" t="inlineStr">
        <is>
          <t>Investment, due date</t>
        </is>
      </c>
      <c r="B266" s="4" t="inlineStr">
        <is>
          <t>[1],[4]</t>
        </is>
      </c>
      <c r="C266" s="4" t="inlineStr">
        <is>
          <t xml:space="preserve"> </t>
        </is>
      </c>
      <c r="E266" s="4" t="inlineStr">
        <is>
          <t>2025-04</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row>
    <row r="267">
      <c r="A267" s="4" t="inlineStr">
        <is>
          <t>Investment, Identifier [Axis]: Debt Investments Healthcare Caris Life Sciences, Inc. First-lien loan ($5,000 par, due 9/2023) Initial Acquisition Date 9/21/2018 Reference Rate Spread 11.30% Interest Rate 11.30%</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row>
    <row r="268">
      <c r="A268" s="4" t="inlineStr">
        <is>
          <t>Investment, par</t>
        </is>
      </c>
      <c r="B268" s="4" t="inlineStr">
        <is>
          <t>[1],[4]</t>
        </is>
      </c>
      <c r="C268" s="4" t="inlineStr">
        <is>
          <t xml:space="preserve"> </t>
        </is>
      </c>
      <c r="E268" s="6" t="n">
        <v>5000</v>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row>
    <row r="269">
      <c r="A269" s="4" t="inlineStr">
        <is>
          <t>Investment, due date</t>
        </is>
      </c>
      <c r="B269" s="4" t="inlineStr">
        <is>
          <t>[1],[4]</t>
        </is>
      </c>
      <c r="C269" s="4" t="inlineStr">
        <is>
          <t xml:space="preserve"> </t>
        </is>
      </c>
      <c r="E269" s="4" t="inlineStr">
        <is>
          <t>2023-09</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row>
    <row r="270">
      <c r="A270" s="4" t="inlineStr">
        <is>
          <t>Investment, Identifier [Axis]: Debt Investments Healthcare Edge Bidco B.V First-lien loan (EUR 3,423 par, due 2/2029) Initial Acquisition Date 2/24/2023 Reference Rate and Spread E + 7.00% Interest Rate 10.02% (incl. 3.25% PIK)</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row>
    <row r="271">
      <c r="A271" s="4" t="inlineStr">
        <is>
          <t>Investment, par | €</t>
        </is>
      </c>
      <c r="B271" s="4" t="inlineStr">
        <is>
          <t>[5],[7],[8]</t>
        </is>
      </c>
      <c r="C271" s="4" t="inlineStr">
        <is>
          <t xml:space="preserve"> </t>
        </is>
      </c>
      <c r="E271" s="4" t="inlineStr">
        <is>
          <t xml:space="preserve"> </t>
        </is>
      </c>
      <c r="G271" s="4" t="inlineStr">
        <is>
          <t xml:space="preserve"> </t>
        </is>
      </c>
      <c r="I271" s="10" t="n">
        <v>3423</v>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row>
    <row r="272">
      <c r="A272" s="4" t="inlineStr">
        <is>
          <t>Investment, due date</t>
        </is>
      </c>
      <c r="B272" s="4" t="inlineStr">
        <is>
          <t>[5],[7],[8]</t>
        </is>
      </c>
      <c r="C272" s="4" t="inlineStr">
        <is>
          <t>2029-02</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row>
    <row r="273">
      <c r="A273" s="4" t="inlineStr">
        <is>
          <t>Investment, Identifier [Axis]: Debt Investments Healthcare Homecare Software Solutions, LLC First-lien loan ($65,000 par, due 10/2026) Initial Acquisition Date 10/6/2021 Reference Rate Spread SOFR + 5.70% Interest Rate 10.02%</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row>
    <row r="274">
      <c r="A274" s="4" t="inlineStr">
        <is>
          <t>Investment, par</t>
        </is>
      </c>
      <c r="B274" s="4" t="inlineStr">
        <is>
          <t>[1],[2],[3],[4]</t>
        </is>
      </c>
      <c r="C274" s="4" t="inlineStr">
        <is>
          <t xml:space="preserve"> </t>
        </is>
      </c>
      <c r="E274" s="6" t="n">
        <v>65000</v>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row>
    <row r="275">
      <c r="A275" s="4" t="inlineStr">
        <is>
          <t>Investment, due date</t>
        </is>
      </c>
      <c r="B275" s="4" t="inlineStr">
        <is>
          <t>[1],[2],[3],[4]</t>
        </is>
      </c>
      <c r="C275" s="4" t="inlineStr">
        <is>
          <t xml:space="preserve"> </t>
        </is>
      </c>
      <c r="E275" s="4" t="inlineStr">
        <is>
          <t>2026-10</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row>
    <row r="276">
      <c r="A276" s="4" t="inlineStr">
        <is>
          <t>Investment, Identifier [Axis]: Debt Investments Healthcare Homecare Software Solutions, LLC First-lien loan ($65,000 par, due 10/2026) Initial Acquisition Date 10/6/2021 Reference Rate and Spread SOFR + 5.70% Interest Rate 10.39%</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row>
    <row r="277">
      <c r="A277" s="4" t="inlineStr">
        <is>
          <t>Investment, par</t>
        </is>
      </c>
      <c r="B277" s="4" t="inlineStr">
        <is>
          <t>[5],[7]</t>
        </is>
      </c>
      <c r="C277" s="6" t="n">
        <v>65000</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row>
    <row r="278">
      <c r="A278" s="4" t="inlineStr">
        <is>
          <t>Investment, due date</t>
        </is>
      </c>
      <c r="B278" s="4" t="inlineStr">
        <is>
          <t>[5],[7]</t>
        </is>
      </c>
      <c r="C278" s="4" t="inlineStr">
        <is>
          <t>2026-10</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row>
    <row r="279">
      <c r="A279" s="4" t="inlineStr">
        <is>
          <t>Investment, Identifier [Axis]: Debt Investments Healthcare Integrated Practice Solutions, Inc. First-lien loan ($45,999 par, due 10/2024) Initial Acquisition Date 6/30/2017 Reference Rate and Spread L + 7.00% Interest Rate 11.85%</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row>
    <row r="280">
      <c r="A280" s="4" t="inlineStr">
        <is>
          <t>Investment, par</t>
        </is>
      </c>
      <c r="B280" s="4" t="inlineStr">
        <is>
          <t>[5],[7]</t>
        </is>
      </c>
      <c r="C280" s="6" t="n">
        <v>45999</v>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row>
    <row r="281">
      <c r="A281" s="4" t="inlineStr">
        <is>
          <t>Investment, due date</t>
        </is>
      </c>
      <c r="B281" s="4" t="inlineStr">
        <is>
          <t>[5],[7]</t>
        </is>
      </c>
      <c r="C281" s="4" t="inlineStr">
        <is>
          <t>2024-10</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row>
    <row r="282">
      <c r="A282" s="4" t="inlineStr">
        <is>
          <t>Investment, Identifier [Axis]: Debt Investments Healthcare Integrated Practice Solutions, Inc. First-lien loan ($46,312 par, due 10/2024) Initial Acquisition Date 6/30/2017 Reference Rate Spread L + 7.50% Interest Rate 11.89%</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row>
    <row r="283">
      <c r="A283" s="4" t="inlineStr">
        <is>
          <t>Investment, par</t>
        </is>
      </c>
      <c r="B283" s="4" t="inlineStr">
        <is>
          <t>[1],[2],[3],[4]</t>
        </is>
      </c>
      <c r="C283" s="4" t="inlineStr">
        <is>
          <t xml:space="preserve"> </t>
        </is>
      </c>
      <c r="E283" s="6" t="n">
        <v>46312</v>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row>
    <row r="284">
      <c r="A284" s="4" t="inlineStr">
        <is>
          <t>Investment, due date</t>
        </is>
      </c>
      <c r="B284" s="4" t="inlineStr">
        <is>
          <t>[1],[2],[3],[4]</t>
        </is>
      </c>
      <c r="C284" s="4" t="inlineStr">
        <is>
          <t xml:space="preserve"> </t>
        </is>
      </c>
      <c r="E284" s="4" t="inlineStr">
        <is>
          <t>2024-10</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row>
    <row r="285">
      <c r="A285" s="4" t="inlineStr">
        <is>
          <t>Investment, Identifier [Axis]: Debt Investments Healthcare Merative L.P. First-lien loan ($70,103 par, due 6/2028) Initial Acquisition Date 6/30/2022 Reference Rate Spread SOFR + 7.25% Interest Rate 11.84%</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4" t="inlineStr">
        <is>
          <t>Investment, par</t>
        </is>
      </c>
      <c r="B286" s="4" t="inlineStr">
        <is>
          <t>[1],[2],[3],[4]</t>
        </is>
      </c>
      <c r="C286" s="4" t="inlineStr">
        <is>
          <t xml:space="preserve"> </t>
        </is>
      </c>
      <c r="E286" s="6" t="n">
        <v>70103</v>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row>
    <row r="287">
      <c r="A287" s="4" t="inlineStr">
        <is>
          <t>Investment, due date</t>
        </is>
      </c>
      <c r="B287" s="4" t="inlineStr">
        <is>
          <t>[1],[2],[3],[4]</t>
        </is>
      </c>
      <c r="C287" s="4" t="inlineStr">
        <is>
          <t xml:space="preserve"> </t>
        </is>
      </c>
      <c r="E287" s="4" t="inlineStr">
        <is>
          <t>2028-06</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row>
    <row r="288">
      <c r="A288" s="4" t="inlineStr">
        <is>
          <t>Investment, Identifier [Axis]: Debt Investments Healthcare Merative L.P. First-lien loan ($70,103 par, due 6/2028) Initial Acquisition Date 6/30/2022 Reference Rate and Spread SOFR + 7.25% Interest Rate 12.15%</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row>
    <row r="289">
      <c r="A289" s="4" t="inlineStr">
        <is>
          <t>Investment, par</t>
        </is>
      </c>
      <c r="B289" s="4" t="inlineStr">
        <is>
          <t>[5],[7]</t>
        </is>
      </c>
      <c r="C289" s="6" t="n">
        <v>70103</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row>
    <row r="290">
      <c r="A290" s="4" t="inlineStr">
        <is>
          <t>Investment, due date</t>
        </is>
      </c>
      <c r="B290" s="4" t="inlineStr">
        <is>
          <t>[5],[7]</t>
        </is>
      </c>
      <c r="C290" s="4" t="inlineStr">
        <is>
          <t>2028-06</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row>
    <row r="291">
      <c r="A291" s="4" t="inlineStr">
        <is>
          <t>Investment, Identifier [Axis]: Debt Investments Healthcare Raptor US Buyer II Corp. First-lienloan($13,636par,due11/2026) Initial Acquisition Date 3/24/2023 Reference Rate and Spread SOFR + 6.75% Interest Rate 11.63%</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row>
    <row r="292">
      <c r="A292" s="4" t="inlineStr">
        <is>
          <t>Investment, par</t>
        </is>
      </c>
      <c r="B292" s="4" t="inlineStr">
        <is>
          <t>[5]</t>
        </is>
      </c>
      <c r="C292" s="6" t="n">
        <v>13636</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row>
    <row r="293">
      <c r="A293" s="4" t="inlineStr">
        <is>
          <t>Investment, due date</t>
        </is>
      </c>
      <c r="B293" s="4" t="inlineStr">
        <is>
          <t>[5]</t>
        </is>
      </c>
      <c r="C293" s="4" t="inlineStr">
        <is>
          <t>2029-03</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row>
    <row r="294">
      <c r="A294" s="4" t="inlineStr">
        <is>
          <t>Investment, Identifier [Axis]: Debt Investments Hotel, Gaming and Leisure ASG II, LLC First-lien loan ($58,048 par, due 5/2028) Initial Acquisition Date 5/25/2022 Reference Rate Spread SOFR + 6.35% Interest Rate 10.67%</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row>
    <row r="295">
      <c r="A295" s="4" t="inlineStr">
        <is>
          <t>Investment, par</t>
        </is>
      </c>
      <c r="B295" s="4" t="inlineStr">
        <is>
          <t>[1],[2],[3],[4]</t>
        </is>
      </c>
      <c r="C295" s="4" t="inlineStr">
        <is>
          <t xml:space="preserve"> </t>
        </is>
      </c>
      <c r="E295" s="6" t="n">
        <v>58048</v>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row>
    <row r="296">
      <c r="A296" s="4" t="inlineStr">
        <is>
          <t>Investment, due date</t>
        </is>
      </c>
      <c r="B296" s="4" t="inlineStr">
        <is>
          <t>[1],[2],[3],[4]</t>
        </is>
      </c>
      <c r="C296" s="4" t="inlineStr">
        <is>
          <t xml:space="preserve"> </t>
        </is>
      </c>
      <c r="E296" s="4" t="inlineStr">
        <is>
          <t>2028-05</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row>
    <row r="297">
      <c r="A297" s="4" t="inlineStr">
        <is>
          <t>Investment, Identifier [Axis]: Debt Investments Hotel, Gaming and Leisure ASG II, LLC First-lien loan ($58,963 par, due 5/2028) Initial Acquisition Date 5/25/2022 Reference Rate and Spread SOFR + 6.40% Interest Rate 11.08%</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row>
    <row r="298">
      <c r="A298" s="4" t="inlineStr">
        <is>
          <t>Investment, par</t>
        </is>
      </c>
      <c r="B298" s="4" t="inlineStr">
        <is>
          <t>[5],[7]</t>
        </is>
      </c>
      <c r="C298" s="6" t="n">
        <v>58963</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row>
    <row r="299">
      <c r="A299" s="4" t="inlineStr">
        <is>
          <t>Investment, due date</t>
        </is>
      </c>
      <c r="B299" s="4" t="inlineStr">
        <is>
          <t>[5],[7]</t>
        </is>
      </c>
      <c r="C299" s="4" t="inlineStr">
        <is>
          <t>2028-05</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row>
    <row r="300">
      <c r="A300" s="4" t="inlineStr">
        <is>
          <t>Investment, Identifier [Axis]: Debt Investments Hotel, Gaming and Leisure IRGSE Holding Corp. First-lien loan ($30,261 par, due 6/2023) Initial Acquisition Date 9/29/2015 Reference Rate Spread L + 9.50% Interest Rate 14.19%</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row>
    <row r="301">
      <c r="A301" s="4" t="inlineStr">
        <is>
          <t>Investment, par</t>
        </is>
      </c>
      <c r="B301" s="4" t="inlineStr">
        <is>
          <t>[1],[3],[4],[13]</t>
        </is>
      </c>
      <c r="C301" s="4" t="inlineStr">
        <is>
          <t xml:space="preserve"> </t>
        </is>
      </c>
      <c r="E301" s="6" t="n">
        <v>30261</v>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row>
    <row r="302">
      <c r="A302" s="4" t="inlineStr">
        <is>
          <t>Investment, due date</t>
        </is>
      </c>
      <c r="B302" s="4" t="inlineStr">
        <is>
          <t>[1],[3],[4],[13]</t>
        </is>
      </c>
      <c r="C302" s="4" t="inlineStr">
        <is>
          <t xml:space="preserve"> </t>
        </is>
      </c>
      <c r="E302" s="4" t="inlineStr">
        <is>
          <t>2023-06</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row>
    <row r="303">
      <c r="A303" s="4" t="inlineStr">
        <is>
          <t>Investment, Identifier [Axis]: Debt Investments Hotel, Gaming and Leisure IRGSE Holding Corp. First-lien loan ($30,261 par, due 6/2023) Initial Acquisition Date 9/29/2015 Reference Rate and Spread L + 9.50% Interest Rate 14.47%</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row>
    <row r="304">
      <c r="A304" s="4" t="inlineStr">
        <is>
          <t>Investment, par</t>
        </is>
      </c>
      <c r="B304" s="4" t="inlineStr">
        <is>
          <t>[5],[12]</t>
        </is>
      </c>
      <c r="C304" s="6" t="n">
        <v>30261</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row>
    <row r="305">
      <c r="A305" s="4" t="inlineStr">
        <is>
          <t>Investment, due date</t>
        </is>
      </c>
      <c r="B305" s="4" t="inlineStr">
        <is>
          <t>[5],[12]</t>
        </is>
      </c>
      <c r="C305" s="4" t="inlineStr">
        <is>
          <t>2023-06</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row>
    <row r="306">
      <c r="A306" s="4" t="inlineStr">
        <is>
          <t>Investment, Identifier [Axis]: Debt Investments Hotel, Gaming and Leisure IRGSE Holding Corp. First-lien revolving loan ($16,747 par, due 6/2023) Initial Acquisition Date 9/29/2015 Reference Rate Spread L + 9.50% Interest Rate 14.23%</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row>
    <row r="307">
      <c r="A307" s="4" t="inlineStr">
        <is>
          <t>Investment, par</t>
        </is>
      </c>
      <c r="B307" s="4" t="inlineStr">
        <is>
          <t>[1],[3],[4],[13]</t>
        </is>
      </c>
      <c r="C307" s="4" t="inlineStr">
        <is>
          <t xml:space="preserve"> </t>
        </is>
      </c>
      <c r="E307" s="6" t="n">
        <v>16747</v>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row>
    <row r="308">
      <c r="A308" s="4" t="inlineStr">
        <is>
          <t>Investment, due date</t>
        </is>
      </c>
      <c r="B308" s="4" t="inlineStr">
        <is>
          <t>[1],[3],[4],[13]</t>
        </is>
      </c>
      <c r="C308" s="4" t="inlineStr">
        <is>
          <t xml:space="preserve"> </t>
        </is>
      </c>
      <c r="E308" s="4" t="inlineStr">
        <is>
          <t>2023-06</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row>
    <row r="309">
      <c r="A309" s="4" t="inlineStr">
        <is>
          <t>Investment, Identifier [Axis]: Debt Investments Hotel, Gaming and Leisure IRGSE Holding Corp. First-lien revolving loan ($18,937 par, due 6/2023) Initial Acquisition Date 9/29/2015 Reference Rate and Spread L + 9.50% Interest Rate 14.23%</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row>
    <row r="310">
      <c r="A310" s="4" t="inlineStr">
        <is>
          <t>Investment, par</t>
        </is>
      </c>
      <c r="B310" s="4" t="inlineStr">
        <is>
          <t>[5],[12]</t>
        </is>
      </c>
      <c r="C310" s="6" t="n">
        <v>18937</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row>
    <row r="311">
      <c r="A311" s="4" t="inlineStr">
        <is>
          <t>Investment, due date</t>
        </is>
      </c>
      <c r="B311" s="4" t="inlineStr">
        <is>
          <t>[5],[12]</t>
        </is>
      </c>
      <c r="C311" s="4" t="inlineStr">
        <is>
          <t>2023-06</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row>
    <row r="312">
      <c r="A312" s="4" t="inlineStr">
        <is>
          <t>Investment, Identifier [Axis]: Debt Investments Hotel, Human Resource Support Services Axonify, Inc. First-lien loan ($47,122 par, due 5/2026) Initial Acquisition Date 5/5/2021 Reference Rate Spread SOFR + 7.65% Interest Rate SOFR + 7.65%</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row>
    <row r="313">
      <c r="A313" s="4" t="inlineStr">
        <is>
          <t>Investment, par</t>
        </is>
      </c>
      <c r="B313" s="4" t="inlineStr">
        <is>
          <t>[5],[7],[8],[12],[14]</t>
        </is>
      </c>
      <c r="C313" s="4" t="inlineStr">
        <is>
          <t xml:space="preserve"> </t>
        </is>
      </c>
      <c r="E313" s="6" t="n">
        <v>47122</v>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row>
    <row r="314">
      <c r="A314" s="4" t="inlineStr">
        <is>
          <t>Investment, due date</t>
        </is>
      </c>
      <c r="B314" s="4" t="inlineStr">
        <is>
          <t>[5],[7],[8],[12],[14]</t>
        </is>
      </c>
      <c r="C314" s="4" t="inlineStr">
        <is>
          <t xml:space="preserve"> </t>
        </is>
      </c>
      <c r="E314" s="4" t="inlineStr">
        <is>
          <t>2026-05</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row>
    <row r="315">
      <c r="A315" s="4" t="inlineStr">
        <is>
          <t>Investment, Identifier [Axis]: Debt Investments Hotel, Human Resource Support Services Elysian Finco Ltd. First-lien loan ($17,314 par, due 1/2028) Initial Acquisition Date 1/31/2022 Reference Rate Spread SOFR + 6.65% Interest Rate 10.99%</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row>
    <row r="316">
      <c r="A316" s="4" t="inlineStr">
        <is>
          <t>Investment, par</t>
        </is>
      </c>
      <c r="B316" s="4" t="inlineStr">
        <is>
          <t>[5],[7],[8],[12],[14]</t>
        </is>
      </c>
      <c r="C316" s="4" t="inlineStr">
        <is>
          <t xml:space="preserve"> </t>
        </is>
      </c>
      <c r="E316" s="6" t="n">
        <v>17314</v>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row>
    <row r="317">
      <c r="A317" s="4" t="inlineStr">
        <is>
          <t>Investment, due date</t>
        </is>
      </c>
      <c r="B317" s="4" t="inlineStr">
        <is>
          <t>[5],[7],[8],[12],[14]</t>
        </is>
      </c>
      <c r="C317" s="4" t="inlineStr">
        <is>
          <t xml:space="preserve"> </t>
        </is>
      </c>
      <c r="E317" s="4" t="inlineStr">
        <is>
          <t>2028-01</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row>
    <row r="318">
      <c r="A318" s="4" t="inlineStr">
        <is>
          <t>Investment, Identifier [Axis]: Debt Investments Hotel, Human Resource Support Services Employment Hero Holdings Pty Ltd First-lien loan (AUD 50,000 par, due 12/2026) Initial Acquisition Date 12/6/2021 Reference Rate Spread B + 6.50% Interest Rate 9.77%</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row>
    <row r="319">
      <c r="A319" s="4" t="inlineStr">
        <is>
          <t>Investment, par</t>
        </is>
      </c>
      <c r="B319" s="4" t="inlineStr">
        <is>
          <t>[5],[8],[12],[14]</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6" t="n">
        <v>50000</v>
      </c>
    </row>
    <row r="320">
      <c r="A320" s="4" t="inlineStr">
        <is>
          <t>Investment, due date</t>
        </is>
      </c>
      <c r="B320" s="4" t="inlineStr">
        <is>
          <t>[5],[8],[12],[14]</t>
        </is>
      </c>
      <c r="C320" s="4" t="inlineStr">
        <is>
          <t xml:space="preserve"> </t>
        </is>
      </c>
      <c r="E320" s="4" t="inlineStr">
        <is>
          <t>2026-12</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row>
    <row r="321">
      <c r="A321" s="4" t="inlineStr">
        <is>
          <t>Investment, Identifier [Axis]: Debt Investments Hotel, Human Resource Support Services Modern Hire, Inc. First-lien loan ($28,878 par, due 5/2024) Initial Acquisition Date 5/15/2019 Reference Rate Spread L + 7.00% Interest Rate 11.38%</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row>
    <row r="322">
      <c r="A322" s="4" t="inlineStr">
        <is>
          <t>Investment, par</t>
        </is>
      </c>
      <c r="B322" s="4" t="inlineStr">
        <is>
          <t>[5],[7],[12],[14]</t>
        </is>
      </c>
      <c r="C322" s="4" t="inlineStr">
        <is>
          <t xml:space="preserve"> </t>
        </is>
      </c>
      <c r="E322" s="6" t="n">
        <v>28878</v>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row>
    <row r="323">
      <c r="A323" s="4" t="inlineStr">
        <is>
          <t>Investment, due date</t>
        </is>
      </c>
      <c r="B323" s="4" t="inlineStr">
        <is>
          <t>[5],[7],[12],[14]</t>
        </is>
      </c>
      <c r="C323" s="4" t="inlineStr">
        <is>
          <t xml:space="preserve"> </t>
        </is>
      </c>
      <c r="E323" s="4" t="inlineStr">
        <is>
          <t>2024-05</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row>
    <row r="324">
      <c r="A324" s="4" t="inlineStr">
        <is>
          <t>Investment, Identifier [Axis]: Debt Investments Hotel, Human Resource Support Services PageUp People, Ltd. First-lien loan ($12,011 par, due 12/2025) Initial Acquisition Date 10/28/2021 Reference Rate Spread L + 5.50% Interest Rate 10.65%</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row>
    <row r="325">
      <c r="A325" s="4" t="inlineStr">
        <is>
          <t>Investment, par</t>
        </is>
      </c>
      <c r="B325" s="4" t="inlineStr">
        <is>
          <t>[5],[7],[8],[12],[14]</t>
        </is>
      </c>
      <c r="C325" s="4" t="inlineStr">
        <is>
          <t xml:space="preserve"> </t>
        </is>
      </c>
      <c r="E325" s="6" t="n">
        <v>12011</v>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row>
    <row r="326">
      <c r="A326" s="4" t="inlineStr">
        <is>
          <t>Investment, due date</t>
        </is>
      </c>
      <c r="B326" s="4" t="inlineStr">
        <is>
          <t>[5],[7],[8],[12],[14]</t>
        </is>
      </c>
      <c r="C326" s="4" t="inlineStr">
        <is>
          <t xml:space="preserve"> </t>
        </is>
      </c>
      <c r="E326" s="4" t="inlineStr">
        <is>
          <t>2025-12</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row>
    <row r="327">
      <c r="A327" s="4" t="inlineStr">
        <is>
          <t>Investment, Identifier [Axis]: Debt Investments Hotel, Human Resource Support Services PageUp People, Ltd. First-lien loan (AUD 14,520 par, due 12/2025) Initial Acquisition Date 1/11/2018 Reference Rate Spread B + 5.50% Interest Rate 9.28%</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row>
    <row r="328">
      <c r="A328" s="4" t="inlineStr">
        <is>
          <t>Investment, par</t>
        </is>
      </c>
      <c r="B328" s="4" t="inlineStr">
        <is>
          <t>[5],[7],[8],[12],[14]</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6" t="n">
        <v>14520</v>
      </c>
    </row>
    <row r="329">
      <c r="A329" s="4" t="inlineStr">
        <is>
          <t>Investment, due date</t>
        </is>
      </c>
      <c r="B329" s="4" t="inlineStr">
        <is>
          <t>[5],[7],[8],[12],[14]</t>
        </is>
      </c>
      <c r="C329" s="4" t="inlineStr">
        <is>
          <t xml:space="preserve"> </t>
        </is>
      </c>
      <c r="E329" s="4" t="inlineStr">
        <is>
          <t>2025-12</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row>
    <row r="330">
      <c r="A330" s="4" t="inlineStr">
        <is>
          <t>Investment, Identifier [Axis]: Debt Investments Hotel, Human Resource Support Services PageUp People, Ltd. First-lien loan (GBP 3,766 par, due 12/2025) Initial Acquisition Date 10/28/2021 Reference Rate Spread S + 5.62% Interest Rate 8.55%</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row>
    <row r="331">
      <c r="A331" s="4" t="inlineStr">
        <is>
          <t>Investment, par | £</t>
        </is>
      </c>
      <c r="B331" s="4" t="inlineStr">
        <is>
          <t>[5],[7],[8],[12],[14]</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11" t="n">
        <v>3766</v>
      </c>
      <c r="U331" s="4" t="inlineStr">
        <is>
          <t xml:space="preserve"> </t>
        </is>
      </c>
    </row>
    <row r="332">
      <c r="A332" s="4" t="inlineStr">
        <is>
          <t>Investment, due date</t>
        </is>
      </c>
      <c r="B332" s="4" t="inlineStr">
        <is>
          <t>[5],[7],[8],[12],[14]</t>
        </is>
      </c>
      <c r="C332" s="4" t="inlineStr">
        <is>
          <t xml:space="preserve"> </t>
        </is>
      </c>
      <c r="E332" s="4" t="inlineStr">
        <is>
          <t>2025-12</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row>
    <row r="333">
      <c r="A333" s="4" t="inlineStr">
        <is>
          <t>Investment, Identifier [Axis]: Debt Investments Hotel, Human Resource Support Services PayScale Holdings, Inc. First-lien loan ($68,775 par, due 5/2024) Initial Acquisition Date 5/3/2019 Reference Rate Spread L + 5.75% Interest Rate 10.48%</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row>
    <row r="334">
      <c r="A334" s="4" t="inlineStr">
        <is>
          <t>Investment, par</t>
        </is>
      </c>
      <c r="B334" s="4" t="inlineStr">
        <is>
          <t>[5],[7],[12],[14]</t>
        </is>
      </c>
      <c r="C334" s="4" t="inlineStr">
        <is>
          <t xml:space="preserve"> </t>
        </is>
      </c>
      <c r="E334" s="6" t="n">
        <v>68775</v>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row>
    <row r="335">
      <c r="A335" s="4" t="inlineStr">
        <is>
          <t>Investment, due date</t>
        </is>
      </c>
      <c r="B335" s="4" t="inlineStr">
        <is>
          <t>[5],[7],[12],[14]</t>
        </is>
      </c>
      <c r="C335" s="4" t="inlineStr">
        <is>
          <t xml:space="preserve"> </t>
        </is>
      </c>
      <c r="E335" s="4" t="inlineStr">
        <is>
          <t>2024-05</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row>
    <row r="336">
      <c r="A336" s="4" t="inlineStr">
        <is>
          <t>Investment, Identifier [Axis]: Debt Investments Hotel, Human Resource Support Services PrimePay Intermediate, LLC First-lien loan ($32,242 par, due 12/2026) Initial Acquisition Date 12/17/2021 Reference Rate Spread SOFR + 7.15% Interest Rate 11.73%</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row>
    <row r="337">
      <c r="A337" s="4" t="inlineStr">
        <is>
          <t>Investment, par</t>
        </is>
      </c>
      <c r="B337" s="4" t="inlineStr">
        <is>
          <t>[5],[7],[12],[14]</t>
        </is>
      </c>
      <c r="C337" s="4" t="inlineStr">
        <is>
          <t xml:space="preserve"> </t>
        </is>
      </c>
      <c r="E337" s="6" t="n">
        <v>32242</v>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row>
    <row r="338">
      <c r="A338" s="4" t="inlineStr">
        <is>
          <t>Investment, due date</t>
        </is>
      </c>
      <c r="B338" s="4" t="inlineStr">
        <is>
          <t>[5],[7],[12],[14]</t>
        </is>
      </c>
      <c r="C338" s="4" t="inlineStr">
        <is>
          <t xml:space="preserve"> </t>
        </is>
      </c>
      <c r="E338" s="4" t="inlineStr">
        <is>
          <t>2026-12</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row>
    <row r="339">
      <c r="A339" s="4" t="inlineStr">
        <is>
          <t>Investment, Identifier [Axis]: Debt Investments Hotel, Human Resource Support Services Workwell Acquisition Co. First-lien loan ($23,798 par, due 10/2025) Initial Acquisition Date 10/19/2020 Reference Rate Spread SOFR + 7.40% Interest Rate 11.80%</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row>
    <row r="340">
      <c r="A340" s="4" t="inlineStr">
        <is>
          <t>Investment, par</t>
        </is>
      </c>
      <c r="B340" s="4" t="inlineStr">
        <is>
          <t>[5],[7],[12],[14]</t>
        </is>
      </c>
      <c r="C340" s="4" t="inlineStr">
        <is>
          <t xml:space="preserve"> </t>
        </is>
      </c>
      <c r="E340" s="6" t="n">
        <v>23798</v>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row>
    <row r="341">
      <c r="A341" s="4" t="inlineStr">
        <is>
          <t>Investment, due date</t>
        </is>
      </c>
      <c r="B341" s="4" t="inlineStr">
        <is>
          <t>[5],[7],[12],[14]</t>
        </is>
      </c>
      <c r="C341" s="4" t="inlineStr">
        <is>
          <t xml:space="preserve"> </t>
        </is>
      </c>
      <c r="E341" s="4" t="inlineStr">
        <is>
          <t>2025-10</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row>
    <row r="342">
      <c r="A342" s="4" t="inlineStr">
        <is>
          <t>Investment, Identifier [Axis]: Debt Investments Hotel, Human Resource Support Services bswift, LLC First-lien loan ($44,806 par, due 11/2028) Initial Acquisition Date 11/7/2022 Reference Rate Spread SOFR + 6.63% Interest Rate 10.81%</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row>
    <row r="343">
      <c r="A343" s="4" t="inlineStr">
        <is>
          <t>Investment, par</t>
        </is>
      </c>
      <c r="B343" s="4" t="inlineStr">
        <is>
          <t>[5],[7],[12],[14]</t>
        </is>
      </c>
      <c r="C343" s="4" t="inlineStr">
        <is>
          <t xml:space="preserve"> </t>
        </is>
      </c>
      <c r="E343" s="6" t="n">
        <v>44806</v>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row>
    <row r="344">
      <c r="A344" s="4" t="inlineStr">
        <is>
          <t>Investment, due date</t>
        </is>
      </c>
      <c r="B344" s="4" t="inlineStr">
        <is>
          <t>[5],[7],[12],[14]</t>
        </is>
      </c>
      <c r="C344" s="4" t="inlineStr">
        <is>
          <t xml:space="preserve"> </t>
        </is>
      </c>
      <c r="E344" s="4" t="inlineStr">
        <is>
          <t>2028-11</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row>
    <row r="345">
      <c r="A345" s="4" t="inlineStr">
        <is>
          <t>Investment, Identifier [Axis]: Debt Investments Hotel, Internet Services EDB Parent, LLC First-lien loan ($56,963 par, due 7/2028) Initial Acquisition Date 7/7/2022 Reference Rate Spread SOFR + 7.00% Interest Rate 11.58%</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row>
    <row r="346">
      <c r="A346" s="4" t="inlineStr">
        <is>
          <t>Investment, par</t>
        </is>
      </c>
      <c r="B346" s="4" t="inlineStr">
        <is>
          <t>[2],[3],[12],[14]</t>
        </is>
      </c>
      <c r="C346" s="4" t="inlineStr">
        <is>
          <t xml:space="preserve"> </t>
        </is>
      </c>
      <c r="E346" s="6" t="n">
        <v>56963</v>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row>
    <row r="347">
      <c r="A347" s="4" t="inlineStr">
        <is>
          <t>Investment, due date</t>
        </is>
      </c>
      <c r="B347" s="4" t="inlineStr">
        <is>
          <t>[2],[3],[12],[14]</t>
        </is>
      </c>
      <c r="C347" s="4" t="inlineStr">
        <is>
          <t xml:space="preserve"> </t>
        </is>
      </c>
      <c r="E347" s="4" t="inlineStr">
        <is>
          <t>2028-07</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row>
    <row r="348">
      <c r="A348" s="4" t="inlineStr">
        <is>
          <t>Investment, Identifier [Axis]: Debt Investments Hotel, Internet Services Higher Logic, LLC First-lien loan ($55,820 par, due 1/2025) Initial Acquisition Date 6/18/2018 Reference Rate Spread SOFR + 7.25% Interest Rate 11.83%</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row>
    <row r="349">
      <c r="A349" s="4" t="inlineStr">
        <is>
          <t>Investment, par</t>
        </is>
      </c>
      <c r="B349" s="4" t="inlineStr">
        <is>
          <t>[2],[3],[12],[14]</t>
        </is>
      </c>
      <c r="C349" s="4" t="inlineStr">
        <is>
          <t xml:space="preserve"> </t>
        </is>
      </c>
      <c r="E349" s="6" t="n">
        <v>55820</v>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row>
    <row r="350">
      <c r="A350" s="4" t="inlineStr">
        <is>
          <t>Investment, due date</t>
        </is>
      </c>
      <c r="B350" s="4" t="inlineStr">
        <is>
          <t>[2],[3],[12],[14]</t>
        </is>
      </c>
      <c r="C350" s="4" t="inlineStr">
        <is>
          <t xml:space="preserve"> </t>
        </is>
      </c>
      <c r="E350" s="4" t="inlineStr">
        <is>
          <t>2025-01</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row>
    <row r="351">
      <c r="A351" s="4" t="inlineStr">
        <is>
          <t>Investment, Identifier [Axis]: Debt Investments Hotel, Internet Services LeanTaaS Holdings, Inc. First-lien loan ($27,782 par, due 7/2028) Initial Acquisition Date 7/12/2022 Reference Rate Spread SOFR + 7.50% Interest Rate 11.83%</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row>
    <row r="352">
      <c r="A352" s="4" t="inlineStr">
        <is>
          <t>Investment, par</t>
        </is>
      </c>
      <c r="B352" s="4" t="inlineStr">
        <is>
          <t>[2],[3],[12],[14]</t>
        </is>
      </c>
      <c r="C352" s="4" t="inlineStr">
        <is>
          <t xml:space="preserve"> </t>
        </is>
      </c>
      <c r="E352" s="6" t="n">
        <v>27782</v>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row>
    <row r="353">
      <c r="A353" s="4" t="inlineStr">
        <is>
          <t>Investment, due date</t>
        </is>
      </c>
      <c r="B353" s="4" t="inlineStr">
        <is>
          <t>[2],[3],[12],[14]</t>
        </is>
      </c>
      <c r="C353" s="4" t="inlineStr">
        <is>
          <t xml:space="preserve"> </t>
        </is>
      </c>
      <c r="E353" s="4" t="inlineStr">
        <is>
          <t>2028-07</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row>
    <row r="354">
      <c r="A354" s="4" t="inlineStr">
        <is>
          <t>Investment, Identifier [Axis]: Debt Investments Hotel, Internet Services Lithium Technologies, LLC First-lien loan ($54,700 par, due 1/2024) Initial Acquisition Date 10/3/2017 Reference Rate Spread SOFR + 8.00% Interest Rate 12.06%</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row>
    <row r="355">
      <c r="A355" s="4" t="inlineStr">
        <is>
          <t>Investment, par</t>
        </is>
      </c>
      <c r="B355" s="4" t="inlineStr">
        <is>
          <t>[3],[12],[14]</t>
        </is>
      </c>
      <c r="C355" s="4" t="inlineStr">
        <is>
          <t xml:space="preserve"> </t>
        </is>
      </c>
      <c r="E355" s="6" t="n">
        <v>54700</v>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row>
    <row r="356">
      <c r="A356" s="4" t="inlineStr">
        <is>
          <t>Investment, due date</t>
        </is>
      </c>
      <c r="B356" s="4" t="inlineStr">
        <is>
          <t>[3],[12],[14]</t>
        </is>
      </c>
      <c r="C356" s="4" t="inlineStr">
        <is>
          <t xml:space="preserve"> </t>
        </is>
      </c>
      <c r="E356" s="4" t="inlineStr">
        <is>
          <t>2024-01</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row>
    <row r="357">
      <c r="A357" s="4" t="inlineStr">
        <is>
          <t>Investment, Identifier [Axis]: Debt Investments Hotel, Internet Services Lithium Technologies, LLC First-lien revolving loan ($1,320 par, due 1/2024) Initial Acquisition Date 10/3/2017 Reference Rate Spread SOFR + 8.00% Interest Rate 12.06%</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row>
    <row r="358">
      <c r="A358" s="4" t="inlineStr">
        <is>
          <t>Investment, par</t>
        </is>
      </c>
      <c r="B358" s="4" t="inlineStr">
        <is>
          <t>[3],[12],[14]</t>
        </is>
      </c>
      <c r="C358" s="4" t="inlineStr">
        <is>
          <t xml:space="preserve"> </t>
        </is>
      </c>
      <c r="E358" s="6" t="n">
        <v>1320</v>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row>
    <row r="359">
      <c r="A359" s="4" t="inlineStr">
        <is>
          <t>Investment, due date</t>
        </is>
      </c>
      <c r="B359" s="4" t="inlineStr">
        <is>
          <t>[3],[12],[14]</t>
        </is>
      </c>
      <c r="C359" s="4" t="inlineStr">
        <is>
          <t xml:space="preserve"> </t>
        </is>
      </c>
      <c r="E359" s="4" t="inlineStr">
        <is>
          <t>2024-01</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row>
    <row r="360">
      <c r="A360" s="4" t="inlineStr">
        <is>
          <t>Investment, Identifier [Axis]: Debt Investments Hotel, Internet Services Lucidworks, Inc. First-lien loan ($8,330 par, due 2/2027) Initial Acquisition Date 2/11/2022 Reference Rate Spread SOFR + 7.50% Interest Rate 11.82% (incl. 3.50% PIK)</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row>
    <row r="361">
      <c r="A361" s="4" t="inlineStr">
        <is>
          <t>Investment, par</t>
        </is>
      </c>
      <c r="B361" s="4" t="inlineStr">
        <is>
          <t>[2],[3],[12],[14]</t>
        </is>
      </c>
      <c r="C361" s="4" t="inlineStr">
        <is>
          <t xml:space="preserve"> </t>
        </is>
      </c>
      <c r="E361" s="6" t="n">
        <v>8330</v>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row>
    <row r="362">
      <c r="A362" s="4" t="inlineStr">
        <is>
          <t>Investment, due date</t>
        </is>
      </c>
      <c r="B362" s="4" t="inlineStr">
        <is>
          <t>[2],[3],[12],[14]</t>
        </is>
      </c>
      <c r="C362" s="4" t="inlineStr">
        <is>
          <t xml:space="preserve"> </t>
        </is>
      </c>
      <c r="E362" s="4" t="inlineStr">
        <is>
          <t>2027-02</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row>
    <row r="363">
      <c r="A363" s="4" t="inlineStr">
        <is>
          <t>Investment, Identifier [Axis]: Debt Investments Hotel, Internet Services Piano Software, Inc First-lien loan ($51,312 par, due 2/2026) Initial Acquisition Date 2/25/2021 Reference Rate Spread SOFR + 7.10% Interest Rate 11.42%</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row>
    <row r="364">
      <c r="A364" s="4" t="inlineStr">
        <is>
          <t>Investment, par</t>
        </is>
      </c>
      <c r="B364" s="4" t="inlineStr">
        <is>
          <t>[2],[3],[12],[14]</t>
        </is>
      </c>
      <c r="C364" s="4" t="inlineStr">
        <is>
          <t xml:space="preserve"> </t>
        </is>
      </c>
      <c r="E364" s="6" t="n">
        <v>51312</v>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row>
    <row r="365">
      <c r="A365" s="4" t="inlineStr">
        <is>
          <t>Investment, due date</t>
        </is>
      </c>
      <c r="B365" s="4" t="inlineStr">
        <is>
          <t>[2],[3],[12],[14]</t>
        </is>
      </c>
      <c r="C365" s="4" t="inlineStr">
        <is>
          <t xml:space="preserve"> </t>
        </is>
      </c>
      <c r="E365" s="4" t="inlineStr">
        <is>
          <t>2026-02</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row>
    <row r="366">
      <c r="A366" s="4" t="inlineStr">
        <is>
          <t>Investment, Identifier [Axis]: Debt Investments Hotel, Internet Services SMA Technologies Holdings, LLC First-lien loan ($36,833 par, due 10/2028) Initial Acquisition Date 10/31/2022 Reference Rate Spread SOFR + 6.75% Interest Rate 11.07%</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row>
    <row r="367">
      <c r="A367" s="4" t="inlineStr">
        <is>
          <t>Investment, par</t>
        </is>
      </c>
      <c r="B367" s="4" t="inlineStr">
        <is>
          <t>[2],[3],[12],[14]</t>
        </is>
      </c>
      <c r="C367" s="4" t="inlineStr">
        <is>
          <t xml:space="preserve"> </t>
        </is>
      </c>
      <c r="E367" s="6" t="n">
        <v>36833</v>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row>
    <row r="368">
      <c r="A368" s="4" t="inlineStr">
        <is>
          <t>Investment, due date</t>
        </is>
      </c>
      <c r="B368" s="4" t="inlineStr">
        <is>
          <t>[2],[3],[12],[14]</t>
        </is>
      </c>
      <c r="C368" s="4" t="inlineStr">
        <is>
          <t xml:space="preserve"> </t>
        </is>
      </c>
      <c r="E368" s="4" t="inlineStr">
        <is>
          <t>2028-10</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row>
    <row r="369">
      <c r="A369" s="4" t="inlineStr">
        <is>
          <t>Investment, Identifier [Axis]: Debt Investments Hotel, Internet Services Workwell Bayshore Intermediate #2, L. First-lien loan ($32,194 par, due 10/2028) Initial Acquisition Date 10/1/2021 Reference Rate Spread L + 7.75% Interest Rate 12.04% PIK</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row>
    <row r="370">
      <c r="A370" s="4" t="inlineStr">
        <is>
          <t>Investment, par</t>
        </is>
      </c>
      <c r="B370" s="4" t="inlineStr">
        <is>
          <t>[3],[12],[14]</t>
        </is>
      </c>
      <c r="C370" s="4" t="inlineStr">
        <is>
          <t xml:space="preserve"> </t>
        </is>
      </c>
      <c r="E370" s="6" t="n">
        <v>32194</v>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row>
    <row r="371">
      <c r="A371" s="4" t="inlineStr">
        <is>
          <t>Investment, due date</t>
        </is>
      </c>
      <c r="B371" s="4" t="inlineStr">
        <is>
          <t>[3],[12],[14]</t>
        </is>
      </c>
      <c r="C371" s="4" t="inlineStr">
        <is>
          <t xml:space="preserve"> </t>
        </is>
      </c>
      <c r="E371" s="4" t="inlineStr">
        <is>
          <t>2028-10</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row>
    <row r="372">
      <c r="A372" s="4" t="inlineStr">
        <is>
          <t>Investment, Identifier [Axis]: Debt Investments Hotel, Internet Services Workwell Bayshore Intermediate #2, L. First-lien revolving loan ($780 par, due 10/2027) Initial Acquisition Date 10/1/2021 Reference Rate Spread L + 7.75% Interest Rate 10.89%</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row>
    <row r="373">
      <c r="A373" s="4" t="inlineStr">
        <is>
          <t>Investment, par</t>
        </is>
      </c>
      <c r="B373" s="4" t="inlineStr">
        <is>
          <t>[3],[12],[14]</t>
        </is>
      </c>
      <c r="C373" s="4" t="inlineStr">
        <is>
          <t xml:space="preserve"> </t>
        </is>
      </c>
      <c r="E373" s="6" t="n">
        <v>780</v>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row>
    <row r="374">
      <c r="A374" s="4" t="inlineStr">
        <is>
          <t>Investment, due date</t>
        </is>
      </c>
      <c r="B374" s="4" t="inlineStr">
        <is>
          <t>[3],[12],[14]</t>
        </is>
      </c>
      <c r="C374" s="4" t="inlineStr">
        <is>
          <t xml:space="preserve"> </t>
        </is>
      </c>
      <c r="E374" s="4" t="inlineStr">
        <is>
          <t>2027-10</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row>
    <row r="375">
      <c r="A375" s="4" t="inlineStr">
        <is>
          <t>Investment, Identifier [Axis]: Debt Investments Hotel, Internet Services Workwell CrunchTime Information, Systems, Inc First-lien loan ($53,121 par, due 6/2028) Initial Acquisition Date 6/17/2022 Reference Rate Spread SOFR + 6.00 Interest Rate 10.32%</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row>
    <row r="376">
      <c r="A376" s="4" t="inlineStr">
        <is>
          <t>Investment, par</t>
        </is>
      </c>
      <c r="B376" s="4" t="inlineStr">
        <is>
          <t>[2],[3],[12],[14]</t>
        </is>
      </c>
      <c r="C376" s="4" t="inlineStr">
        <is>
          <t xml:space="preserve"> </t>
        </is>
      </c>
      <c r="E376" s="6" t="n">
        <v>53121</v>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row>
    <row r="377">
      <c r="A377" s="4" t="inlineStr">
        <is>
          <t>Investment, due date</t>
        </is>
      </c>
      <c r="B377" s="4" t="inlineStr">
        <is>
          <t>[2],[3],[12],[14]</t>
        </is>
      </c>
      <c r="C377" s="4" t="inlineStr">
        <is>
          <t xml:space="preserve"> </t>
        </is>
      </c>
      <c r="E377" s="4" t="inlineStr">
        <is>
          <t>2028-06</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row>
    <row r="378">
      <c r="A378" s="4" t="inlineStr">
        <is>
          <t>Investment, Identifier [Axis]: Debt Investments Hotel, Manufacturing Avalara, Inc First-lien loan ($38,636 par, due 10/2028) Initial Acquisition Date 10/19/2022 Reference Rate Spread SOFR + 7.25% Interest Rate 11.83%</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row>
    <row r="379">
      <c r="A379" s="4" t="inlineStr">
        <is>
          <t>Investment, par</t>
        </is>
      </c>
      <c r="B379" s="4" t="inlineStr">
        <is>
          <t>[1],[3],[4]</t>
        </is>
      </c>
      <c r="C379" s="4" t="inlineStr">
        <is>
          <t xml:space="preserve"> </t>
        </is>
      </c>
      <c r="E379" s="6" t="n">
        <v>38636</v>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row>
    <row r="380">
      <c r="A380" s="4" t="inlineStr">
        <is>
          <t>Investment, due date</t>
        </is>
      </c>
      <c r="B380" s="4" t="inlineStr">
        <is>
          <t>[1],[3],[4]</t>
        </is>
      </c>
      <c r="C380" s="4" t="inlineStr">
        <is>
          <t xml:space="preserve"> </t>
        </is>
      </c>
      <c r="E380" s="4" t="inlineStr">
        <is>
          <t>2028-10</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row>
    <row r="381">
      <c r="A381" s="4" t="inlineStr">
        <is>
          <t>Investment, Identifier [Axis]: Debt Investments Hotel, Office Products USR Parent, Inc. ABL FILO term loan ($19,000 par, due 4/2027) Initial Acquisition Date 4/25/2022 Reference Rate Spread SOFR + 6.50% Interest Rate 10.62%</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row>
    <row r="382">
      <c r="A382" s="4" t="inlineStr">
        <is>
          <t>Investment, par</t>
        </is>
      </c>
      <c r="B382" s="4" t="inlineStr">
        <is>
          <t>[1],[2],[3],[4]</t>
        </is>
      </c>
      <c r="C382" s="4" t="inlineStr">
        <is>
          <t xml:space="preserve"> </t>
        </is>
      </c>
      <c r="E382" s="6" t="n">
        <v>19000</v>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row>
    <row r="383">
      <c r="A383" s="4" t="inlineStr">
        <is>
          <t>Investment, due date</t>
        </is>
      </c>
      <c r="B383" s="4" t="inlineStr">
        <is>
          <t>[1],[2],[3],[4]</t>
        </is>
      </c>
      <c r="C383" s="4" t="inlineStr">
        <is>
          <t xml:space="preserve"> </t>
        </is>
      </c>
      <c r="E383" s="4" t="inlineStr">
        <is>
          <t>2027-04</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row>
    <row r="384">
      <c r="A384" s="4" t="inlineStr">
        <is>
          <t>Investment, Identifier [Axis]: Debt Investments Human Resource Support Services Axonify, Inc. First-lien loan ($48,147 par, due 5/2026) Initial Acquisition Date 5/5/2021 Reference Rate and Spread SOFR + 7.65% Interest Rate 12.34%</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row>
    <row r="385">
      <c r="A385" s="4" t="inlineStr">
        <is>
          <t>Investment, par</t>
        </is>
      </c>
      <c r="B385" s="4" t="inlineStr">
        <is>
          <t>[5],[7],[8]</t>
        </is>
      </c>
      <c r="C385" s="6" t="n">
        <v>48147</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row>
    <row r="386">
      <c r="A386" s="4" t="inlineStr">
        <is>
          <t>Investment, due date</t>
        </is>
      </c>
      <c r="B386" s="4" t="inlineStr">
        <is>
          <t>[5],[7],[8]</t>
        </is>
      </c>
      <c r="C386" s="4" t="inlineStr">
        <is>
          <t>2026-05</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row>
    <row r="387">
      <c r="A387" s="4" t="inlineStr">
        <is>
          <t>Investment, Identifier [Axis]: Debt Investments Human Resource Support Services Elysian Finco Ltd. First-lien loan ($17,852 par, due 1/2028) Initial Acquisition Date 1/31/2022 Reference Rate and Spread SOFR + 6.65% Interest Rate 11.50%</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row>
    <row r="388">
      <c r="A388" s="4" t="inlineStr">
        <is>
          <t>Investment, par</t>
        </is>
      </c>
      <c r="B388" s="4" t="inlineStr">
        <is>
          <t>[5],[7],[8]</t>
        </is>
      </c>
      <c r="C388" s="6" t="n">
        <v>17852</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row>
    <row r="389">
      <c r="A389" s="4" t="inlineStr">
        <is>
          <t>Investment, due date</t>
        </is>
      </c>
      <c r="B389" s="4" t="inlineStr">
        <is>
          <t>[5],[7],[8]</t>
        </is>
      </c>
      <c r="C389" s="4" t="inlineStr">
        <is>
          <t>2028-01</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row>
    <row r="390">
      <c r="A390" s="4" t="inlineStr">
        <is>
          <t>Investment, Identifier [Axis]: Debt Investments Human Resource Support Services Employment Hero Holdings Pty Ltd. First-lien loan (AUD 33,488 par, due 12/2026) Initial Acquisition Date 12/6/2021 Reference Rate and Spread B + 6.50% Interest Rate 10.25%</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row>
    <row r="391">
      <c r="A391" s="4" t="inlineStr">
        <is>
          <t>Investment, par</t>
        </is>
      </c>
      <c r="B391" s="4" t="inlineStr">
        <is>
          <t>[5],[8]</t>
        </is>
      </c>
      <c r="C391" s="4" t="inlineStr">
        <is>
          <t xml:space="preserve"> </t>
        </is>
      </c>
      <c r="E391" s="4" t="inlineStr">
        <is>
          <t xml:space="preserve"> </t>
        </is>
      </c>
      <c r="G391" s="4" t="inlineStr">
        <is>
          <t xml:space="preserve"> </t>
        </is>
      </c>
      <c r="I391" s="4" t="inlineStr">
        <is>
          <t xml:space="preserve"> </t>
        </is>
      </c>
      <c r="K391" s="4" t="inlineStr">
        <is>
          <t xml:space="preserve"> </t>
        </is>
      </c>
      <c r="M391" s="6" t="n">
        <v>33488</v>
      </c>
      <c r="O391" s="4" t="inlineStr">
        <is>
          <t xml:space="preserve"> </t>
        </is>
      </c>
      <c r="Q391" s="4" t="inlineStr">
        <is>
          <t xml:space="preserve"> </t>
        </is>
      </c>
      <c r="S391" s="4" t="inlineStr">
        <is>
          <t xml:space="preserve"> </t>
        </is>
      </c>
      <c r="U391" s="4" t="inlineStr">
        <is>
          <t xml:space="preserve"> </t>
        </is>
      </c>
    </row>
    <row r="392">
      <c r="A392" s="4" t="inlineStr">
        <is>
          <t>Investment, due date</t>
        </is>
      </c>
      <c r="B392" s="4" t="inlineStr">
        <is>
          <t>[5],[8]</t>
        </is>
      </c>
      <c r="C392" s="4" t="inlineStr">
        <is>
          <t>2026-12</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row>
    <row r="393">
      <c r="A393" s="4" t="inlineStr">
        <is>
          <t>Investment, Identifier [Axis]: Debt Investments Human Resource Support Services Modern Hire, Inc. First-lien loan ($28,688 par, due 5/2024) Initial Acquisition Date 5/15/2019 Reference Rate and Spread L + 6.00% Interest Rate 10.84%</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row>
    <row r="394">
      <c r="A394" s="4" t="inlineStr">
        <is>
          <t>Investment, par</t>
        </is>
      </c>
      <c r="B394" s="4" t="inlineStr">
        <is>
          <t>[5],[7]</t>
        </is>
      </c>
      <c r="C394" s="6" t="n">
        <v>28688</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row>
    <row r="395">
      <c r="A395" s="4" t="inlineStr">
        <is>
          <t>Investment, due date</t>
        </is>
      </c>
      <c r="B395" s="4" t="inlineStr">
        <is>
          <t>[5],[7]</t>
        </is>
      </c>
      <c r="C395" s="4" t="inlineStr">
        <is>
          <t>2024-05</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row>
    <row r="396">
      <c r="A396" s="4" t="inlineStr">
        <is>
          <t>Investment, Identifier [Axis]: Debt Investments Human Resource Support Services PageUp People, Ltd. First-lien loan ($11,979 par, due 12/2025) Initial Acquisition Date 10/28/2021 Reference Rate and Spread L + 5.50% Interest Rate 10.65%</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row>
    <row r="397">
      <c r="A397" s="4" t="inlineStr">
        <is>
          <t>Investment, par</t>
        </is>
      </c>
      <c r="B397" s="4" t="inlineStr">
        <is>
          <t>[5],[7],[8]</t>
        </is>
      </c>
      <c r="C397" s="6" t="n">
        <v>11979</v>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row>
    <row r="398">
      <c r="A398" s="4" t="inlineStr">
        <is>
          <t>Investment, due date</t>
        </is>
      </c>
      <c r="B398" s="4" t="inlineStr">
        <is>
          <t>[5],[7],[8]</t>
        </is>
      </c>
      <c r="C398" s="4" t="inlineStr">
        <is>
          <t>2025-12</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row>
    <row r="399">
      <c r="A399" s="4" t="inlineStr">
        <is>
          <t>Investment, Identifier [Axis]: Debt Investments Human Resource Support Services PageUp People, Ltd. First-lien loan (AUD 14,476 par, due 12/2025) Initial Acquisition Date 1/11/2018 Reference Rate and Spread B + 5.50% Interest Rate 9.28%</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row>
    <row r="400">
      <c r="A400" s="4" t="inlineStr">
        <is>
          <t>Investment, par</t>
        </is>
      </c>
      <c r="B400" s="4" t="inlineStr">
        <is>
          <t>[5],[7],[8]</t>
        </is>
      </c>
      <c r="C400" s="4" t="inlineStr">
        <is>
          <t xml:space="preserve"> </t>
        </is>
      </c>
      <c r="E400" s="4" t="inlineStr">
        <is>
          <t xml:space="preserve"> </t>
        </is>
      </c>
      <c r="G400" s="4" t="inlineStr">
        <is>
          <t xml:space="preserve"> </t>
        </is>
      </c>
      <c r="I400" s="4" t="inlineStr">
        <is>
          <t xml:space="preserve"> </t>
        </is>
      </c>
      <c r="K400" s="4" t="inlineStr">
        <is>
          <t xml:space="preserve"> </t>
        </is>
      </c>
      <c r="M400" s="6" t="n">
        <v>14476</v>
      </c>
      <c r="O400" s="4" t="inlineStr">
        <is>
          <t xml:space="preserve"> </t>
        </is>
      </c>
      <c r="Q400" s="4" t="inlineStr">
        <is>
          <t xml:space="preserve"> </t>
        </is>
      </c>
      <c r="S400" s="4" t="inlineStr">
        <is>
          <t xml:space="preserve"> </t>
        </is>
      </c>
      <c r="U400" s="4" t="inlineStr">
        <is>
          <t xml:space="preserve"> </t>
        </is>
      </c>
    </row>
    <row r="401">
      <c r="A401" s="4" t="inlineStr">
        <is>
          <t>Investment, due date</t>
        </is>
      </c>
      <c r="B401" s="4" t="inlineStr">
        <is>
          <t>[5],[7],[8]</t>
        </is>
      </c>
      <c r="C401" s="4" t="inlineStr">
        <is>
          <t>2025-12</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row>
    <row r="402">
      <c r="A402" s="4" t="inlineStr">
        <is>
          <t>Investment, Identifier [Axis]: Debt Investments Human Resource Support Services PageUp People, Ltd. First-lien loan (GBP 3,754 par, due 12/2025) Initial Acquisition Date 10/28/2021 Reference Rate and Spread S + 5.78% Interest Rate 9.73%</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row>
    <row r="403">
      <c r="A403" s="4" t="inlineStr">
        <is>
          <t>Investment, par | £</t>
        </is>
      </c>
      <c r="B403" s="4" t="inlineStr">
        <is>
          <t>[5],[7],[8]</t>
        </is>
      </c>
      <c r="C403" s="4" t="inlineStr">
        <is>
          <t xml:space="preserve"> </t>
        </is>
      </c>
      <c r="E403" s="4" t="inlineStr">
        <is>
          <t xml:space="preserve"> </t>
        </is>
      </c>
      <c r="G403" s="4" t="inlineStr">
        <is>
          <t xml:space="preserve"> </t>
        </is>
      </c>
      <c r="I403" s="4" t="inlineStr">
        <is>
          <t xml:space="preserve"> </t>
        </is>
      </c>
      <c r="K403" s="11" t="n">
        <v>3754</v>
      </c>
      <c r="M403" s="4" t="inlineStr">
        <is>
          <t xml:space="preserve"> </t>
        </is>
      </c>
      <c r="O403" s="4" t="inlineStr">
        <is>
          <t xml:space="preserve"> </t>
        </is>
      </c>
      <c r="Q403" s="4" t="inlineStr">
        <is>
          <t xml:space="preserve"> </t>
        </is>
      </c>
      <c r="S403" s="4" t="inlineStr">
        <is>
          <t xml:space="preserve"> </t>
        </is>
      </c>
      <c r="U403" s="4" t="inlineStr">
        <is>
          <t xml:space="preserve"> </t>
        </is>
      </c>
    </row>
    <row r="404">
      <c r="A404" s="4" t="inlineStr">
        <is>
          <t>Investment, due date</t>
        </is>
      </c>
      <c r="B404" s="4" t="inlineStr">
        <is>
          <t>[5],[7],[8]</t>
        </is>
      </c>
      <c r="C404" s="4" t="inlineStr">
        <is>
          <t>2025-12</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row>
    <row r="405">
      <c r="A405" s="4" t="inlineStr">
        <is>
          <t>Investment, Identifier [Axis]: Debt Investments Human Resource Support Services PayScale Holdings, Inc. First-lien loan ($68,600 par, due 5/2024) Initial Acquisition Date 5/3/2019 Reference Rate and Spread L + 6.00% Interest Rate 10.84%</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row>
    <row r="406">
      <c r="A406" s="4" t="inlineStr">
        <is>
          <t>Investment, par</t>
        </is>
      </c>
      <c r="B406" s="4" t="inlineStr">
        <is>
          <t>[5],[7]</t>
        </is>
      </c>
      <c r="C406" s="6" t="n">
        <v>68600</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row>
    <row r="407">
      <c r="A407" s="4" t="inlineStr">
        <is>
          <t>Investment, due date</t>
        </is>
      </c>
      <c r="B407" s="4" t="inlineStr">
        <is>
          <t>[5],[7]</t>
        </is>
      </c>
      <c r="C407" s="4" t="inlineStr">
        <is>
          <t>2024-05</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row>
    <row r="408">
      <c r="A408" s="4" t="inlineStr">
        <is>
          <t>Investment, Identifier [Axis]: Debt Investments Human Resource Support Services PrimePay Intermediate, LLC First-lien loan ($33,858 par, due 12/2026) Initial Acquisition Date 12/17/2021 Reference Rate and Spread SOFR + 7.15% Interest Rate 12.05%</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row>
    <row r="409">
      <c r="A409" s="4" t="inlineStr">
        <is>
          <t>Investment, par</t>
        </is>
      </c>
      <c r="B409" s="4" t="inlineStr">
        <is>
          <t>[5],[7]</t>
        </is>
      </c>
      <c r="C409" s="6" t="n">
        <v>33858</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row>
    <row r="410">
      <c r="A410" s="4" t="inlineStr">
        <is>
          <t>Investment, due date</t>
        </is>
      </c>
      <c r="B410" s="4" t="inlineStr">
        <is>
          <t>[5],[7]</t>
        </is>
      </c>
      <c r="C410" s="4" t="inlineStr">
        <is>
          <t>2026-12</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row>
    <row r="411">
      <c r="A411" s="4" t="inlineStr">
        <is>
          <t>Investment, Identifier [Axis]: Debt Investments Human Resource Support Services Workwell Acquisition Co. First-lien loan ($23,646 par, due 10/2025) Initial Acquisition Date 10/19/2020 Reference Rate and Spread SOFR + 7.40% Interest Rate 12.29%</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row>
    <row r="412">
      <c r="A412" s="4" t="inlineStr">
        <is>
          <t>Investment, par</t>
        </is>
      </c>
      <c r="B412" s="4" t="inlineStr">
        <is>
          <t>[5],[7]</t>
        </is>
      </c>
      <c r="C412" s="6" t="n">
        <v>23646</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row>
    <row r="413">
      <c r="A413" s="4" t="inlineStr">
        <is>
          <t>Investment, due date</t>
        </is>
      </c>
      <c r="B413" s="4" t="inlineStr">
        <is>
          <t>[5],[7]</t>
        </is>
      </c>
      <c r="C413" s="4" t="inlineStr">
        <is>
          <t>2025-10</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row>
    <row r="414">
      <c r="A414" s="4" t="inlineStr">
        <is>
          <t>Investment, Identifier [Axis]: Debt Investments Human Resource Support Services bswift, LLC First-lien loan ($44,694 par, due 11/2028) Initial Acquisition Date 11/7/2022 Reference Rate and Spread SOFR + 6.63% Interest Rate 11.33%</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row>
    <row r="415">
      <c r="A415" s="4" t="inlineStr">
        <is>
          <t>Investment, par</t>
        </is>
      </c>
      <c r="B415" s="4" t="inlineStr">
        <is>
          <t>[5],[7]</t>
        </is>
      </c>
      <c r="C415" s="6" t="n">
        <v>44694</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row>
    <row r="416">
      <c r="A416" s="4" t="inlineStr">
        <is>
          <t>Investment, due date</t>
        </is>
      </c>
      <c r="B416" s="4" t="inlineStr">
        <is>
          <t>[5],[7]</t>
        </is>
      </c>
      <c r="C416" s="4" t="inlineStr">
        <is>
          <t>2028-11</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row>
    <row r="417">
      <c r="A417" s="4" t="inlineStr">
        <is>
          <t>Investment, Identifier [Axis]: Debt Investments Insurance Disco Parent, Inc. First-lien loan ($4,545 par, due 10/2025) Initial Acquisition Date 3/30/2023 Reference Rate and Spread SOFR + 7.50% Interest Rate 12.39%</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row>
    <row r="418">
      <c r="A418" s="4" t="inlineStr">
        <is>
          <t>Investment, par</t>
        </is>
      </c>
      <c r="B418" s="4" t="inlineStr">
        <is>
          <t>[5]</t>
        </is>
      </c>
      <c r="C418" s="6" t="n">
        <v>4545</v>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row>
    <row r="419">
      <c r="A419" s="4" t="inlineStr">
        <is>
          <t>Investment, due date</t>
        </is>
      </c>
      <c r="B419" s="4" t="inlineStr">
        <is>
          <t>[5]</t>
        </is>
      </c>
      <c r="C419" s="4" t="inlineStr">
        <is>
          <t>2029-03</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row>
    <row r="420">
      <c r="A420" s="4" t="inlineStr">
        <is>
          <t>Investment, Identifier [Axis]: Debt Investments Internet Services Bayshore Intermediate #2, L.P. First-lien loan ($33,218 par, due 10/2028) Initial Acquisition Date 10/1/2021 Reference Rate and Spread L + 7.75% Interest Rate 12.46% PIK</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row>
    <row r="421">
      <c r="A421" s="4" t="inlineStr">
        <is>
          <t>Investment, par</t>
        </is>
      </c>
      <c r="B421" s="4" t="inlineStr">
        <is>
          <t>[5]</t>
        </is>
      </c>
      <c r="C421" s="6" t="n">
        <v>33218</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row>
    <row r="422">
      <c r="A422" s="4" t="inlineStr">
        <is>
          <t>Investment, due date</t>
        </is>
      </c>
      <c r="B422" s="4" t="inlineStr">
        <is>
          <t>[5]</t>
        </is>
      </c>
      <c r="C422" s="4" t="inlineStr">
        <is>
          <t>2028-10</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row>
    <row r="423">
      <c r="A423" s="4" t="inlineStr">
        <is>
          <t>Investment, Identifier [Axis]: Debt Investments Internet Services Bayshore Intermediate #2, L.P. First-lien revolving loan ($468 par, due 10/2027) Initial Acquisition Date 10/1/2021 Reference Rate and Spread L + 6.75% Interest Rate 11.42%</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row>
    <row r="424">
      <c r="A424" s="4" t="inlineStr">
        <is>
          <t>Investment, par</t>
        </is>
      </c>
      <c r="B424" s="4" t="inlineStr">
        <is>
          <t>[5]</t>
        </is>
      </c>
      <c r="C424" s="6" t="n">
        <v>468</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row>
    <row r="425">
      <c r="A425" s="4" t="inlineStr">
        <is>
          <t>Investment, due date</t>
        </is>
      </c>
      <c r="B425" s="4" t="inlineStr">
        <is>
          <t>[5]</t>
        </is>
      </c>
      <c r="C425" s="4" t="inlineStr">
        <is>
          <t>2027-10</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row>
    <row r="426">
      <c r="A426" s="4" t="inlineStr">
        <is>
          <t>Investment, Identifier [Axis]: Debt Investments Internet Services Coupa Holdings, LLC First-lien loan ($43,191 par, due 2/2030) Initial Acquisition Date 2/27/2023 Reference Rate and Spread SOFR + 7.50% Interest Rate 12.29%</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row>
    <row r="427">
      <c r="A427" s="4" t="inlineStr">
        <is>
          <t>Investment, par</t>
        </is>
      </c>
      <c r="B427" s="4" t="inlineStr">
        <is>
          <t>[5]</t>
        </is>
      </c>
      <c r="C427" s="6" t="n">
        <v>43191</v>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row>
    <row r="428">
      <c r="A428" s="4" t="inlineStr">
        <is>
          <t>Investment, due date</t>
        </is>
      </c>
      <c r="B428" s="4" t="inlineStr">
        <is>
          <t>[5]</t>
        </is>
      </c>
      <c r="C428" s="4" t="inlineStr">
        <is>
          <t>2030-02</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row>
    <row r="429">
      <c r="A429" s="4" t="inlineStr">
        <is>
          <t>Investment, Identifier [Axis]: Debt Investments Internet Services CrunchTime Information, Systems, Inc. First-lien loan ($52,988 par, due 6/2028) Initial Acquisition Date 6/17/2022 Reference Rate and Spread SOFR + 6.00% Interest Rate 10.76%</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row>
    <row r="430">
      <c r="A430" s="4" t="inlineStr">
        <is>
          <t>Investment, par</t>
        </is>
      </c>
      <c r="B430" s="4" t="inlineStr">
        <is>
          <t>[5],[7]</t>
        </is>
      </c>
      <c r="C430" s="6" t="n">
        <v>52988</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row>
    <row r="431">
      <c r="A431" s="4" t="inlineStr">
        <is>
          <t>Investment, due date</t>
        </is>
      </c>
      <c r="B431" s="4" t="inlineStr">
        <is>
          <t>[5],[7]</t>
        </is>
      </c>
      <c r="C431" s="4" t="inlineStr">
        <is>
          <t>2028-06</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row>
    <row r="432">
      <c r="A432" s="4" t="inlineStr">
        <is>
          <t>Investment, Identifier [Axis]: Debt Investments Internet Services EDB Parent, LLC First-lien loan ($58,589 par, due 7/2028) Initial Acquisition Date 7/7/2022 Reference Rate and Spread SOFR + 7.00% Interest Rate 11.90%</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row>
    <row r="433">
      <c r="A433" s="4" t="inlineStr">
        <is>
          <t>Investment, par</t>
        </is>
      </c>
      <c r="B433" s="4" t="inlineStr">
        <is>
          <t>[5],[7]</t>
        </is>
      </c>
      <c r="C433" s="6" t="n">
        <v>58589</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row>
    <row r="434">
      <c r="A434" s="4" t="inlineStr">
        <is>
          <t>Investment, due date</t>
        </is>
      </c>
      <c r="B434" s="4" t="inlineStr">
        <is>
          <t>[5],[7]</t>
        </is>
      </c>
      <c r="C434" s="4" t="inlineStr">
        <is>
          <t>2028-07</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row>
    <row r="435">
      <c r="A435" s="4" t="inlineStr">
        <is>
          <t>Investment, Identifier [Axis]: Debt Investments Internet Services Higher Logic, LLC First-lien loan ($55,100 par, due 1/2025) Initial Acquisition Date 6/18/2018 Reference Rate and Spread SOFR + 7.25% Interest Rate 12.15%</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row>
    <row r="436">
      <c r="A436" s="4" t="inlineStr">
        <is>
          <t>Investment, par</t>
        </is>
      </c>
      <c r="B436" s="4" t="inlineStr">
        <is>
          <t>[5],[7]</t>
        </is>
      </c>
      <c r="C436" s="6" t="n">
        <v>55100</v>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row>
    <row r="437">
      <c r="A437" s="4" t="inlineStr">
        <is>
          <t>Investment, due date</t>
        </is>
      </c>
      <c r="B437" s="4" t="inlineStr">
        <is>
          <t>[5],[7]</t>
        </is>
      </c>
      <c r="C437" s="4" t="inlineStr">
        <is>
          <t>2025-01</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row>
    <row r="438">
      <c r="A438" s="4" t="inlineStr">
        <is>
          <t>Investment, Identifier [Axis]: Debt Investments Internet Services LeanTaaS Holdings, Inc. First-lien loan ($32,519 par, due 7/2028) Initial Acquisition Date 7/12/2022 Reference Rate and Spread SOFR + 7.50% Interest Rate 12.40%</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row>
    <row r="439">
      <c r="A439" s="4" t="inlineStr">
        <is>
          <t>Investment, due date</t>
        </is>
      </c>
      <c r="B439" s="4" t="inlineStr">
        <is>
          <t>[5],[7]</t>
        </is>
      </c>
      <c r="C439" s="4" t="inlineStr">
        <is>
          <t>2028-07</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row>
    <row r="440">
      <c r="A440" s="4" t="inlineStr">
        <is>
          <t>Investment, Identifier [Axis]: Debt Investments Internet Services Lithium Technologies, LLC First-lien loan ($54,700 par, due 1/2024) Initial Acquisition Date 10/3/2017 Reference Rate and Spread SOFR + 8.00% Interest Rate 12.67%</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row>
    <row r="441">
      <c r="A441" s="4" t="inlineStr">
        <is>
          <t>Investment, par</t>
        </is>
      </c>
      <c r="B441" s="4" t="inlineStr">
        <is>
          <t>[5]</t>
        </is>
      </c>
      <c r="C441" s="6" t="n">
        <v>54700</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row>
    <row r="442">
      <c r="A442" s="4" t="inlineStr">
        <is>
          <t>Investment, due date</t>
        </is>
      </c>
      <c r="B442" s="4" t="inlineStr">
        <is>
          <t>[5]</t>
        </is>
      </c>
      <c r="C442" s="4" t="inlineStr">
        <is>
          <t>2024-01</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row>
    <row r="443">
      <c r="A443" s="4" t="inlineStr">
        <is>
          <t>Investment, Identifier [Axis]: Debt Investments Internet Services Lithium Technologies, LLC First-lien revolving loan ($1,320 par, due 1/2024) Initial Acquisition Date 10/3/2017 Reference Rate and Spread SOFR + 8.00% Interest Rate 12.67%</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row>
    <row r="444">
      <c r="A444" s="4" t="inlineStr">
        <is>
          <t>Investment, par</t>
        </is>
      </c>
      <c r="B444" s="4" t="inlineStr">
        <is>
          <t>[5]</t>
        </is>
      </c>
      <c r="C444" s="6" t="n">
        <v>1320</v>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row>
    <row r="445">
      <c r="A445" s="4" t="inlineStr">
        <is>
          <t>Investment, due date</t>
        </is>
      </c>
      <c r="B445" s="4" t="inlineStr">
        <is>
          <t>[5]</t>
        </is>
      </c>
      <c r="C445" s="4" t="inlineStr">
        <is>
          <t>2024-01</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row>
    <row r="446">
      <c r="A446" s="4" t="inlineStr">
        <is>
          <t>Investment, Identifier [Axis]: Debt Investments Internet Services Lucidworks, Inc. First-lien loan ($8,474 par, due 2/2027) Initial Acquisition Date 2/11/2022 Reference Rate and Spread SOFR + 7.50% Interest Rate 12.31% (incl. 3.50% PIK)</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row>
    <row r="447">
      <c r="A447" s="4" t="inlineStr">
        <is>
          <t>Investment, par</t>
        </is>
      </c>
      <c r="B447" s="4" t="inlineStr">
        <is>
          <t>[5],[7]</t>
        </is>
      </c>
      <c r="C447" s="6" t="n">
        <v>8474</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row>
    <row r="448">
      <c r="A448" s="4" t="inlineStr">
        <is>
          <t>Investment, due date</t>
        </is>
      </c>
      <c r="B448" s="4" t="inlineStr">
        <is>
          <t>[5],[7]</t>
        </is>
      </c>
      <c r="C448" s="4" t="inlineStr">
        <is>
          <t>2027-02</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row>
    <row r="449">
      <c r="A449" s="4" t="inlineStr">
        <is>
          <t>Investment, Identifier [Axis]: Debt Investments Internet Services Piano Software, Inc. First-lien loan ($50,985 par, due 2/2026) Initial Acquisition Date 2/25/2021 Reference Rate and Spread SOFR + 7.10% Interest Rate 11.91%</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row>
    <row r="450">
      <c r="A450" s="4" t="inlineStr">
        <is>
          <t>Investment, par</t>
        </is>
      </c>
      <c r="B450" s="4" t="inlineStr">
        <is>
          <t>[5],[7]</t>
        </is>
      </c>
      <c r="C450" s="6" t="n">
        <v>50985</v>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row>
    <row r="451">
      <c r="A451" s="4" t="inlineStr">
        <is>
          <t>Investment, due date</t>
        </is>
      </c>
      <c r="B451" s="4" t="inlineStr">
        <is>
          <t>[5],[7]</t>
        </is>
      </c>
      <c r="C451" s="4" t="inlineStr">
        <is>
          <t>2026-02</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row>
    <row r="452">
      <c r="A452" s="4" t="inlineStr">
        <is>
          <t>Investment, Identifier [Axis]: Debt Investments Internet Services SMA Technologies Holdings, LLC First-lien loan ($36,833 par, due 10/2028) Initial Acquisition Date 10/31/2022 Reference Rate and Spread SOFR + 6.75% Interest Rate 11.56%</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row>
    <row r="453">
      <c r="A453" s="4" t="inlineStr">
        <is>
          <t>Investment, par</t>
        </is>
      </c>
      <c r="B453" s="4" t="inlineStr">
        <is>
          <t>[5],[7]</t>
        </is>
      </c>
      <c r="C453" s="6" t="n">
        <v>36833</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row>
    <row r="454">
      <c r="A454" s="4" t="inlineStr">
        <is>
          <t>Investment, due date</t>
        </is>
      </c>
      <c r="B454" s="4" t="inlineStr">
        <is>
          <t>[5],[7]</t>
        </is>
      </c>
      <c r="C454" s="4" t="inlineStr">
        <is>
          <t>2028-10</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row>
    <row r="455">
      <c r="A455" s="4" t="inlineStr">
        <is>
          <t>Investment, Identifier [Axis]: Debt Investments Manufacturing Avalara, Inc First-lien loan ($38,636 par, due 10/2028) Initial Acquisition Date 10/19/2022 Reference Rate and Spread SOFR + 7.25% Interest Rate 12.15%</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row>
    <row r="456">
      <c r="A456" s="4" t="inlineStr">
        <is>
          <t>Investment, par</t>
        </is>
      </c>
      <c r="B456" s="4" t="inlineStr">
        <is>
          <t>[8],[12],[14]</t>
        </is>
      </c>
      <c r="C456" s="6" t="n">
        <v>38636</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row>
    <row r="457">
      <c r="A457" s="4" t="inlineStr">
        <is>
          <t>Investment, due date</t>
        </is>
      </c>
      <c r="B457" s="4" t="inlineStr">
        <is>
          <t>[8],[12],[14]</t>
        </is>
      </c>
      <c r="C457" s="4" t="inlineStr">
        <is>
          <t>2028-10</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row>
    <row r="458">
      <c r="A458" s="4" t="inlineStr">
        <is>
          <t>Investment, Identifier [Axis]: Debt Investments Office Products USR Parent, Inc. ABL FILO term loan ($18,500 par, due 4/2027) Initial Acquisition Date 4/25/2022 Reference Rate and Spread SOFR + 6.50% Interest Rate 11.17%</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row>
    <row r="459">
      <c r="A459" s="4" t="inlineStr">
        <is>
          <t>Investment, par</t>
        </is>
      </c>
      <c r="B459" s="4" t="inlineStr">
        <is>
          <t>[8],[12],[14]</t>
        </is>
      </c>
      <c r="C459" s="6" t="n">
        <v>18500</v>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row>
    <row r="460">
      <c r="A460" s="4" t="inlineStr">
        <is>
          <t>Investment, due date</t>
        </is>
      </c>
      <c r="B460" s="4" t="inlineStr">
        <is>
          <t>[8],[12],[14]</t>
        </is>
      </c>
      <c r="C460" s="4" t="inlineStr">
        <is>
          <t>2027-04</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row>
    <row r="461">
      <c r="A461" s="4" t="inlineStr">
        <is>
          <t>Investment, Identifier [Axis]: Debt Investments Oil, Gas and Consumable Fuels Laramie Energy, LLC First-lien loan ($27,317 par, due 2/2027) Initial Acquisition Date 2/21/2023 Reference Rate and Spread SOFR + 7.10% Interest Rate 11.87%</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row>
    <row r="462">
      <c r="A462" s="4" t="inlineStr">
        <is>
          <t>Investment, par</t>
        </is>
      </c>
      <c r="B462" s="4" t="inlineStr">
        <is>
          <t>[8],[12],[14]</t>
        </is>
      </c>
      <c r="C462" s="6" t="n">
        <v>27317</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row>
    <row r="463">
      <c r="A463" s="4" t="inlineStr">
        <is>
          <t>Investment, due date</t>
        </is>
      </c>
      <c r="B463" s="4" t="inlineStr">
        <is>
          <t>[8],[12],[14]</t>
        </is>
      </c>
      <c r="C463" s="4" t="inlineStr">
        <is>
          <t>2027-02</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row>
    <row r="464">
      <c r="A464" s="4" t="inlineStr">
        <is>
          <t>Investment, Identifier [Axis]: Debt Investments Oil, Gas and Consumable Fuels Murchison Oil and Gas, LLC First-lien loan ($26,873 par, due 6/2026) Initial Acquisition Date 6/30/2022 Reference Rate Spread SOFR + 8.65% Interest Rate 13.23%</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row>
    <row r="465">
      <c r="A465" s="4" t="inlineStr">
        <is>
          <t>Investment, par</t>
        </is>
      </c>
      <c r="B465" s="4" t="inlineStr">
        <is>
          <t>[1],[3],[4]</t>
        </is>
      </c>
      <c r="C465" s="4" t="inlineStr">
        <is>
          <t xml:space="preserve"> </t>
        </is>
      </c>
      <c r="E465" s="6" t="n">
        <v>26873</v>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row>
    <row r="466">
      <c r="A466" s="4" t="inlineStr">
        <is>
          <t>Investment, due date</t>
        </is>
      </c>
      <c r="B466" s="4" t="inlineStr">
        <is>
          <t>[1],[3],[4]</t>
        </is>
      </c>
      <c r="C466" s="4" t="inlineStr">
        <is>
          <t xml:space="preserve"> </t>
        </is>
      </c>
      <c r="E466" s="4" t="inlineStr">
        <is>
          <t>2026-06</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row>
    <row r="467">
      <c r="A467" s="4" t="inlineStr">
        <is>
          <t>Investment, Identifier [Axis]: Debt Investments Oil, Gas and Consumable Fuels Murchison Oil and Gas, LLC First-lien loan ($33,388 par, due 6/2026) Initial Acquisition Date 6/30/2022 Reference Rate and Spread SOFR + 8.65% Interest Rate 13.55%</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row>
    <row r="468">
      <c r="A468" s="4" t="inlineStr">
        <is>
          <t>Investment, par</t>
        </is>
      </c>
      <c r="B468" s="4" t="inlineStr">
        <is>
          <t>[8],[12],[14]</t>
        </is>
      </c>
      <c r="C468" s="6" t="n">
        <v>33388</v>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row>
    <row r="469">
      <c r="A469" s="4" t="inlineStr">
        <is>
          <t>Investment, due date</t>
        </is>
      </c>
      <c r="B469" s="4" t="inlineStr">
        <is>
          <t>[8],[12],[14]</t>
        </is>
      </c>
      <c r="C469" s="4" t="inlineStr">
        <is>
          <t>2026-06</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row>
    <row r="470">
      <c r="A470" s="4" t="inlineStr">
        <is>
          <t>Investment, Identifier [Axis]: Debt Investments Oil, Gas and Consumable Fuels TRP Assets, LLC First-lien loan ($57,818 par, due 12/2025) Initial Acquisition Date 12/3/2021 Reference Rate Spread SOFR + 7.76% Interest Rate 12.34%</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row>
    <row r="471">
      <c r="A471" s="4" t="inlineStr">
        <is>
          <t>Investment, par</t>
        </is>
      </c>
      <c r="B471" s="4" t="inlineStr">
        <is>
          <t>[1],[3],[4]</t>
        </is>
      </c>
      <c r="C471" s="4" t="inlineStr">
        <is>
          <t xml:space="preserve"> </t>
        </is>
      </c>
      <c r="E471" s="6" t="n">
        <v>57818</v>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row>
    <row r="472">
      <c r="A472" s="4" t="inlineStr">
        <is>
          <t>Investment, due date</t>
        </is>
      </c>
      <c r="B472" s="4" t="inlineStr">
        <is>
          <t>[1],[3],[4]</t>
        </is>
      </c>
      <c r="C472" s="4" t="inlineStr">
        <is>
          <t xml:space="preserve"> </t>
        </is>
      </c>
      <c r="E472" s="4" t="inlineStr">
        <is>
          <t>2025-12</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row>
    <row r="473">
      <c r="A473" s="4" t="inlineStr">
        <is>
          <t>Investment, Identifier [Axis]: Debt Investments Oil, Gas and Consumable Fuels TRP Assets, LLC First-lien loan ($57,818 par, due 12/2025) Initial Acquisition Date 12/3/2021 Reference Rate and Spread SOFR + 7.76% Interest Rate 12.66%</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row>
    <row r="474">
      <c r="A474" s="4" t="inlineStr">
        <is>
          <t>Investment, par</t>
        </is>
      </c>
      <c r="B474" s="4" t="inlineStr">
        <is>
          <t>[8],[12],[14]</t>
        </is>
      </c>
      <c r="C474" s="6" t="n">
        <v>57818</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row>
    <row r="475">
      <c r="A475" s="4" t="inlineStr">
        <is>
          <t>Investment, due date</t>
        </is>
      </c>
      <c r="B475" s="4" t="inlineStr">
        <is>
          <t>[8],[12],[14]</t>
        </is>
      </c>
      <c r="C475" s="4" t="inlineStr">
        <is>
          <t>2025-12</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row>
    <row r="476">
      <c r="A476" s="4" t="inlineStr">
        <is>
          <t>Investment, Identifier [Axis]: Debt Investments Other Omnigo Software, LLC First-lien loan ($40,250 par, due 3/2026) Initial Acquisition Date 3/31/2021 Reference Rate and Spread SOFR + 6.60% Interest Rate 11.41%</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Investment, par</t>
        </is>
      </c>
      <c r="B477" s="4" t="inlineStr">
        <is>
          <t>[8],[12],[14]</t>
        </is>
      </c>
      <c r="C477" s="6" t="n">
        <v>40250</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4" t="inlineStr">
        <is>
          <t>Investment, due date</t>
        </is>
      </c>
      <c r="B478" s="4" t="inlineStr">
        <is>
          <t>[8],[12],[14]</t>
        </is>
      </c>
      <c r="C478" s="4" t="inlineStr">
        <is>
          <t>2026-03</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row>
    <row r="479">
      <c r="A479" s="4" t="inlineStr">
        <is>
          <t>Investment, Identifier [Axis]: Debt Investments Other Omnigo Software, LLC First-lien loan ($40,353 par, due 3/2026) Initial Acquisition Date 12/3/2021 Reference Rate Spread SOFR + 6.60% Interest Rate 10.92%</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row>
    <row r="480">
      <c r="A480" s="4" t="inlineStr">
        <is>
          <t>Investment, par</t>
        </is>
      </c>
      <c r="B480" s="4" t="inlineStr">
        <is>
          <t>[1],[2],[3],[4]</t>
        </is>
      </c>
      <c r="C480" s="4" t="inlineStr">
        <is>
          <t xml:space="preserve"> </t>
        </is>
      </c>
      <c r="E480" s="6" t="n">
        <v>40353</v>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row>
    <row r="481">
      <c r="A481" s="4" t="inlineStr">
        <is>
          <t>Investment, due date</t>
        </is>
      </c>
      <c r="B481" s="4" t="inlineStr">
        <is>
          <t>[1],[2],[3],[4]</t>
        </is>
      </c>
      <c r="C481" s="4" t="inlineStr">
        <is>
          <t xml:space="preserve"> </t>
        </is>
      </c>
      <c r="E481" s="4" t="inlineStr">
        <is>
          <t>2026-03</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row>
    <row r="482">
      <c r="A482" s="4" t="inlineStr">
        <is>
          <t>Investment, Identifier [Axis]: Debt Investments Retail and Consumer Products 99 Cents Only Stores LLC ABL FILO term loan ($25,000 par, due 5/2025) Initial Acquisition Date 9/6/2017 Reference Rate and Spread L + 8.50 % Interest Rate 13.23%</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row>
    <row r="483">
      <c r="A483" s="4" t="inlineStr">
        <is>
          <t>Investment, par</t>
        </is>
      </c>
      <c r="B483" s="4" t="inlineStr">
        <is>
          <t>[1],[3],[4]</t>
        </is>
      </c>
      <c r="C483" s="4" t="inlineStr">
        <is>
          <t xml:space="preserve"> </t>
        </is>
      </c>
      <c r="E483" s="6" t="n">
        <v>25000</v>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row>
    <row r="484">
      <c r="A484" s="4" t="inlineStr">
        <is>
          <t>Investment, due date</t>
        </is>
      </c>
      <c r="B484" s="4" t="inlineStr">
        <is>
          <t>[1],[3],[4]</t>
        </is>
      </c>
      <c r="C484" s="4" t="inlineStr">
        <is>
          <t xml:space="preserve"> </t>
        </is>
      </c>
      <c r="E484" s="4" t="inlineStr">
        <is>
          <t>2025-05</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row>
    <row r="485">
      <c r="A485" s="4" t="inlineStr">
        <is>
          <t>Investment, Identifier [Axis]: Debt Investments Retail and Consumer Products 99 Cents Only Stores LLC ABL FILO term loan ($25,000 par, due 5/2025) Initial Acquisition Date 9/6/2017 Reference Rate and Spread L + 8.50% Interest Rate 13.51%</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row>
    <row r="486">
      <c r="A486" s="4" t="inlineStr">
        <is>
          <t>Investment, par</t>
        </is>
      </c>
      <c r="B486" s="4" t="inlineStr">
        <is>
          <t>[8],[12],[14]</t>
        </is>
      </c>
      <c r="C486" s="6" t="n">
        <v>25000</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row>
    <row r="487">
      <c r="A487" s="4" t="inlineStr">
        <is>
          <t>Investment, due date</t>
        </is>
      </c>
      <c r="B487" s="4" t="inlineStr">
        <is>
          <t>[8],[12],[14]</t>
        </is>
      </c>
      <c r="C487" s="4" t="inlineStr">
        <is>
          <t>2025-05</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row>
    <row r="488">
      <c r="A488" s="4" t="inlineStr">
        <is>
          <t>Investment, Identifier [Axis]: Debt Investments Retail and Consumer Products American Achievement, Corp. First-lien loan ($1,360 par, due 9/2026) Initial Acquisition Date 6/10/2021 Reference Rate and Spread L + 14.00% Interest Rate 18.67% (incl. 18.17% PIK)</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row>
    <row r="489">
      <c r="A489" s="4" t="inlineStr">
        <is>
          <t>Investment, par</t>
        </is>
      </c>
      <c r="B489" s="4" t="inlineStr">
        <is>
          <t>[8],[12],[14],[15]</t>
        </is>
      </c>
      <c r="C489" s="6" t="n">
        <v>1360</v>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row>
    <row r="490">
      <c r="A490" s="4" t="inlineStr">
        <is>
          <t>Investment, due date</t>
        </is>
      </c>
      <c r="B490" s="4" t="inlineStr">
        <is>
          <t>[8],[12],[14],[15]</t>
        </is>
      </c>
      <c r="C490" s="4" t="inlineStr">
        <is>
          <t>2026-09</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row>
    <row r="491">
      <c r="A491" s="4" t="inlineStr">
        <is>
          <t>Investment, Identifier [Axis]: Debt Investments Retail and Consumer Products American Achievement, Corp. First-lien loan ($1,363 par, due 9/2026) Initial Acquisition Date 6/10/2021 Reference Rate and Spread L + 14.00 % Interest Rate 18.13% (incl. 17.63% PIK)</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row>
    <row r="492">
      <c r="A492" s="4" t="inlineStr">
        <is>
          <t>Investment, par</t>
        </is>
      </c>
      <c r="B492" s="4" t="inlineStr">
        <is>
          <t>[1],[3],[4],[16]</t>
        </is>
      </c>
      <c r="C492" s="4" t="inlineStr">
        <is>
          <t xml:space="preserve"> </t>
        </is>
      </c>
      <c r="E492" s="6" t="n">
        <v>1363</v>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row>
    <row r="493">
      <c r="A493" s="4" t="inlineStr">
        <is>
          <t>Investment, due date</t>
        </is>
      </c>
      <c r="B493" s="4" t="inlineStr">
        <is>
          <t>[1],[3],[4],[16]</t>
        </is>
      </c>
      <c r="C493" s="4" t="inlineStr">
        <is>
          <t xml:space="preserve"> </t>
        </is>
      </c>
      <c r="E493" s="4" t="inlineStr">
        <is>
          <t>2026-09</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row>
    <row r="494">
      <c r="A494" s="4" t="inlineStr">
        <is>
          <t>Investment, Identifier [Axis]: Debt Investments Retail and Consumer Products American Achievement, Corp. First-lien loan ($27,171 par, due 9/2026) Initial Acquisition Date 9/30/2015 Reference Rate and Spread L + 6.25 % Interest Rate 10.38% (incl. 9.88% PIK)</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row>
    <row r="495">
      <c r="A495" s="4" t="inlineStr">
        <is>
          <t>Investment, par</t>
        </is>
      </c>
      <c r="B495" s="4" t="inlineStr">
        <is>
          <t>[1],[3],[4]</t>
        </is>
      </c>
      <c r="C495" s="4" t="inlineStr">
        <is>
          <t xml:space="preserve"> </t>
        </is>
      </c>
      <c r="E495" s="6" t="n">
        <v>27171</v>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row>
    <row r="496">
      <c r="A496" s="4" t="inlineStr">
        <is>
          <t>Investment, due date</t>
        </is>
      </c>
      <c r="B496" s="4" t="inlineStr">
        <is>
          <t>[1],[3],[4]</t>
        </is>
      </c>
      <c r="C496" s="4" t="inlineStr">
        <is>
          <t xml:space="preserve"> </t>
        </is>
      </c>
      <c r="E496" s="4" t="inlineStr">
        <is>
          <t>2026-09</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row>
    <row r="497">
      <c r="A497" s="4" t="inlineStr">
        <is>
          <t>Investment, Identifier [Axis]: Debt Investments Retail and Consumer Products American Achievement, Corp. First-lien loan ($27,171 par, due 9/2026) Initial Acquisition Date 9/30/2015 Reference Rate and Spread L + 6.25% Interest Rate 10.92% (incl. 10.42% PIK)</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row>
    <row r="498">
      <c r="A498" s="4" t="inlineStr">
        <is>
          <t>Investment, par</t>
        </is>
      </c>
      <c r="B498" s="4" t="inlineStr">
        <is>
          <t>[8],[12],[14],[15]</t>
        </is>
      </c>
      <c r="C498" s="6" t="n">
        <v>27171</v>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row>
    <row r="499">
      <c r="A499" s="4" t="inlineStr">
        <is>
          <t>Investment, due date</t>
        </is>
      </c>
      <c r="B499" s="4" t="inlineStr">
        <is>
          <t>[8],[12],[14],[15]</t>
        </is>
      </c>
      <c r="C499" s="4" t="inlineStr">
        <is>
          <t>2026-09</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row>
    <row r="500">
      <c r="A500" s="4" t="inlineStr">
        <is>
          <t>Investment, Identifier [Axis]: Debt Investments Retail and Consumer Products American Achievement, Corp. Subordinated note ($4,740 par, due 9/2026) Initial Acquisition Date 3/16/2021 Reference Rate and Spread L + 1.00% Interest Rate 4.75% PIK</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row>
    <row r="501">
      <c r="A501" s="4" t="inlineStr">
        <is>
          <t>Investment, par</t>
        </is>
      </c>
      <c r="B501" s="4" t="inlineStr">
        <is>
          <t>[1],[3],[4],[16]</t>
        </is>
      </c>
      <c r="C501" s="4" t="inlineStr">
        <is>
          <t xml:space="preserve"> </t>
        </is>
      </c>
      <c r="E501" s="6" t="n">
        <v>4740</v>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row>
    <row r="502">
      <c r="A502" s="4" t="inlineStr">
        <is>
          <t>Investment, due date</t>
        </is>
      </c>
      <c r="B502" s="4" t="inlineStr">
        <is>
          <t>[1],[3],[4],[16]</t>
        </is>
      </c>
      <c r="C502" s="4" t="inlineStr">
        <is>
          <t xml:space="preserve"> </t>
        </is>
      </c>
      <c r="E502" s="4" t="inlineStr">
        <is>
          <t>2026-09</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row>
    <row r="503">
      <c r="A503" s="4" t="inlineStr">
        <is>
          <t>Investment, Identifier [Axis]: Debt Investments Retail and Consumer Products American Achievement, Corp. Subordinated note ($4,740 par, due 9/2026) Initial Acquisition Date 3/16/2021 Reference Rate and Spread L + 1.00% Interest Rate 5.76% PIK</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row>
    <row r="504">
      <c r="A504" s="4" t="inlineStr">
        <is>
          <t>Investment, par</t>
        </is>
      </c>
      <c r="B504" s="4" t="inlineStr">
        <is>
          <t>[8],[12],[14],[15]</t>
        </is>
      </c>
      <c r="C504" s="6" t="n">
        <v>4740</v>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row>
    <row r="505">
      <c r="A505" s="4" t="inlineStr">
        <is>
          <t>Investment, due date</t>
        </is>
      </c>
      <c r="B505" s="4" t="inlineStr">
        <is>
          <t>[8],[12],[14],[15]</t>
        </is>
      </c>
      <c r="C505" s="4" t="inlineStr">
        <is>
          <t>2026-09</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row>
    <row r="506">
      <c r="A506" s="4" t="inlineStr">
        <is>
          <t>Investment, Identifier [Axis]: Debt Investments Retail and Consumer Products Bed Bath and Beyond Inc. ABL FILO term loan ($55,000 par, due 8/2027) Initial Acquisition Date 9/2/2022 Reference Rate and SOFR + 7.90% Interest Rate 12.30%</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row>
    <row r="507">
      <c r="A507" s="4" t="inlineStr">
        <is>
          <t>Investment, par</t>
        </is>
      </c>
      <c r="B507" s="4" t="inlineStr">
        <is>
          <t>[1],[3],[4]</t>
        </is>
      </c>
      <c r="C507" s="4" t="inlineStr">
        <is>
          <t xml:space="preserve"> </t>
        </is>
      </c>
      <c r="E507" s="6" t="n">
        <v>55000</v>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row>
    <row r="508">
      <c r="A508" s="4" t="inlineStr">
        <is>
          <t>Investment, due date</t>
        </is>
      </c>
      <c r="B508" s="4" t="inlineStr">
        <is>
          <t>[1],[3],[4]</t>
        </is>
      </c>
      <c r="C508" s="4" t="inlineStr">
        <is>
          <t xml:space="preserve"> </t>
        </is>
      </c>
      <c r="E508" s="4" t="inlineStr">
        <is>
          <t>2027-08</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row>
    <row r="509">
      <c r="A509" s="4" t="inlineStr">
        <is>
          <t>Investment, Identifier [Axis]: Debt Investments Retail and Consumer Products Bed Bath and Beyond Inc. ABL FILO term loan ($69,667 par, due 8/2027) Initial Acquisition Date 9/2/2022 Reference Rate and Spread SOFR + 7.90% Interest Rate 12.75%</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row>
    <row r="510">
      <c r="A510" s="4" t="inlineStr">
        <is>
          <t>Investment, par</t>
        </is>
      </c>
      <c r="B510" s="4" t="inlineStr">
        <is>
          <t>[8],[12],[14],[17]</t>
        </is>
      </c>
      <c r="C510" s="6" t="n">
        <v>69667</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row>
    <row r="511">
      <c r="A511" s="4" t="inlineStr">
        <is>
          <t>Investment, due date</t>
        </is>
      </c>
      <c r="B511" s="4" t="inlineStr">
        <is>
          <t>[8],[12],[14],[17]</t>
        </is>
      </c>
      <c r="C511" s="4" t="inlineStr">
        <is>
          <t>2027-08</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row>
    <row r="512">
      <c r="A512" s="4" t="inlineStr">
        <is>
          <t>Investment, Identifier [Axis]: Debt Investments Retail and Consumer Products Cordance Operations, LLC First-lien loan ($32,907 par, due 7/2028) Initial Acquisition Date 7/25/2022 Reference Rate and SOFR + 8.75% Interest Rate 13.27%</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row>
    <row r="513">
      <c r="A513" s="4" t="inlineStr">
        <is>
          <t>Investment, par</t>
        </is>
      </c>
      <c r="B513" s="4" t="inlineStr">
        <is>
          <t>[1],[3],[4]</t>
        </is>
      </c>
      <c r="C513" s="4" t="inlineStr">
        <is>
          <t xml:space="preserve"> </t>
        </is>
      </c>
      <c r="E513" s="6" t="n">
        <v>32907</v>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row>
    <row r="514">
      <c r="A514" s="4" t="inlineStr">
        <is>
          <t>Investment, due date</t>
        </is>
      </c>
      <c r="B514" s="4" t="inlineStr">
        <is>
          <t>[1],[3],[4]</t>
        </is>
      </c>
      <c r="C514" s="4" t="inlineStr">
        <is>
          <t xml:space="preserve"> </t>
        </is>
      </c>
      <c r="E514" s="4" t="inlineStr">
        <is>
          <t>2028-07</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row>
    <row r="515">
      <c r="A515" s="4" t="inlineStr">
        <is>
          <t>Investment, Identifier [Axis]: Debt Investments Retail and Consumer Products Cordance Operations, LLC First-lien loan ($40,165 par, due 7/2028) Initial Acquisition Date 7/25/2022 Reference Rate and Spread SOFR + 9.25% Interest Rate 14.06%</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row>
    <row r="516">
      <c r="A516" s="4" t="inlineStr">
        <is>
          <t>Investment, par</t>
        </is>
      </c>
      <c r="B516" s="4" t="inlineStr">
        <is>
          <t>[8],[12],[14]</t>
        </is>
      </c>
      <c r="C516" s="6" t="n">
        <v>40165</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row>
    <row r="517">
      <c r="A517" s="4" t="inlineStr">
        <is>
          <t>Investment, due date</t>
        </is>
      </c>
      <c r="B517" s="4" t="inlineStr">
        <is>
          <t>[8],[12],[14]</t>
        </is>
      </c>
      <c r="C517" s="4" t="inlineStr">
        <is>
          <t>2028-07</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row>
    <row r="518">
      <c r="A518" s="4" t="inlineStr">
        <is>
          <t>Investment, Identifier [Axis]: Debt Investments Retail and Consumer Products Neuintel, LLC Delayed draw term loan ($5,500 par, due 12/2026) Initial Acquisition Date 12/20/2021 Reference Rate and Spread SOFR + 7.60% Interest Rate 12.41%</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row>
    <row r="519">
      <c r="A519" s="4" t="inlineStr">
        <is>
          <t>Investment, par</t>
        </is>
      </c>
      <c r="B519" s="4" t="inlineStr">
        <is>
          <t>[8],[12],[14]</t>
        </is>
      </c>
      <c r="C519" s="6" t="n">
        <v>5500</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row>
    <row r="520">
      <c r="A520" s="4" t="inlineStr">
        <is>
          <t>Investment, due date</t>
        </is>
      </c>
      <c r="B520" s="4" t="inlineStr">
        <is>
          <t>[8],[12],[14]</t>
        </is>
      </c>
      <c r="C520" s="4" t="inlineStr">
        <is>
          <t>2026-12</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row>
    <row r="521">
      <c r="A521" s="4" t="inlineStr">
        <is>
          <t>Investment, Identifier [Axis]: Debt Investments Retail and Consumer Products Neuintel, LLC First-lien loan ($52,201 par, due 12/2026) Initial Acquisition Date 12/20/2021 Reference Rate and Spread L + 6.25% Interest Rate 11.08%</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row>
    <row r="522">
      <c r="A522" s="4" t="inlineStr">
        <is>
          <t>Investment, par</t>
        </is>
      </c>
      <c r="B522" s="4" t="inlineStr">
        <is>
          <t>[8],[12],[14]</t>
        </is>
      </c>
      <c r="C522" s="6" t="n">
        <v>52201</v>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row>
    <row r="523">
      <c r="A523" s="4" t="inlineStr">
        <is>
          <t>Investment, due date</t>
        </is>
      </c>
      <c r="B523" s="4" t="inlineStr">
        <is>
          <t>[8],[12],[14]</t>
        </is>
      </c>
      <c r="C523" s="4" t="inlineStr">
        <is>
          <t>2026-12</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row>
    <row r="524">
      <c r="A524" s="4" t="inlineStr">
        <is>
          <t>Investment, Identifier [Axis]: Debt Investments Retail and Consumer Products Neuintel, LLC First-lien loan ($56,400 par, due 12/2026) Initial Acquisition Date 12/20/2021 Reference Rate and Spread L + 6.25% Interest Rate 10.76%</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row>
    <row r="525">
      <c r="A525" s="4" t="inlineStr">
        <is>
          <t>Investment, par</t>
        </is>
      </c>
      <c r="B525" s="4" t="inlineStr">
        <is>
          <t>[1],[2],[3],[4]</t>
        </is>
      </c>
      <c r="C525" s="4" t="inlineStr">
        <is>
          <t xml:space="preserve"> </t>
        </is>
      </c>
      <c r="E525" s="6" t="n">
        <v>56400</v>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row>
    <row r="526">
      <c r="A526" s="4" t="inlineStr">
        <is>
          <t>Investment, due date</t>
        </is>
      </c>
      <c r="B526" s="4" t="inlineStr">
        <is>
          <t>[1],[2],[3],[4]</t>
        </is>
      </c>
      <c r="C526" s="4" t="inlineStr">
        <is>
          <t xml:space="preserve"> </t>
        </is>
      </c>
      <c r="E526" s="4" t="inlineStr">
        <is>
          <t>2026-12</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row>
    <row r="527">
      <c r="A527" s="4" t="inlineStr">
        <is>
          <t>Investment, Identifier [Axis]: Debt Investments Retail and Consumer Products Project P Intermediate 2, LLC ABL FILO term loan ($73,125 par, due 5/2026) Initial Acquisition Date 11/8/2021 Reference Rate and Spread L + 8.00% Interest Rate 12.41%</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row>
    <row r="528">
      <c r="A528" s="4" t="inlineStr">
        <is>
          <t>Investment, par</t>
        </is>
      </c>
      <c r="B528" s="4" t="inlineStr">
        <is>
          <t>[1],[3],[4]</t>
        </is>
      </c>
      <c r="C528" s="4" t="inlineStr">
        <is>
          <t xml:space="preserve"> </t>
        </is>
      </c>
      <c r="E528" s="6" t="n">
        <v>73125</v>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row>
    <row r="529">
      <c r="A529" s="4" t="inlineStr">
        <is>
          <t>Investment, due date</t>
        </is>
      </c>
      <c r="B529" s="4" t="inlineStr">
        <is>
          <t>[1],[3],[4]</t>
        </is>
      </c>
      <c r="C529" s="4" t="inlineStr">
        <is>
          <t xml:space="preserve"> </t>
        </is>
      </c>
      <c r="E529" s="4" t="inlineStr">
        <is>
          <t>2026-05</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row>
    <row r="530">
      <c r="A530" s="4" t="inlineStr">
        <is>
          <t>Investment, Identifier [Axis]: Debt Investments Retail and Consumer Products Project P Intermediate 2, LLC ABL FILO term loan ($73,125 par, due 5/2026) Initial Acquisition Date 11/8/2021 Reference Rate and Spread L + 8.00% Interest Rate 12.83%</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row>
    <row r="531">
      <c r="A531" s="4" t="inlineStr">
        <is>
          <t>Investment, par</t>
        </is>
      </c>
      <c r="B531" s="4" t="inlineStr">
        <is>
          <t>[8],[12],[14]</t>
        </is>
      </c>
      <c r="C531" s="6" t="n">
        <v>73125</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row>
    <row r="532">
      <c r="A532" s="4" t="inlineStr">
        <is>
          <t>Investment, due date</t>
        </is>
      </c>
      <c r="B532" s="4" t="inlineStr">
        <is>
          <t>[8],[12],[14]</t>
        </is>
      </c>
      <c r="C532" s="4" t="inlineStr">
        <is>
          <t>2026-05</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row>
    <row r="533">
      <c r="A533" s="4" t="inlineStr">
        <is>
          <t>Investment, Identifier [Axis]: Debt Investments Retail and Consumer Products Tango Management Consulting, LLC First-lien loan ($44,674 par, due 12/2027) Initial Acquisition Date 12/1/2021 Reference Rate and Spread L + 6.75% Interest Rate 10.49%</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row>
    <row r="534">
      <c r="A534" s="4" t="inlineStr">
        <is>
          <t>Investment, par</t>
        </is>
      </c>
      <c r="B534" s="4" t="inlineStr">
        <is>
          <t>[1],[2],[3],[4]</t>
        </is>
      </c>
      <c r="C534" s="4" t="inlineStr">
        <is>
          <t xml:space="preserve"> </t>
        </is>
      </c>
      <c r="E534" s="6" t="n">
        <v>44674</v>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row>
    <row r="535">
      <c r="A535" s="4" t="inlineStr">
        <is>
          <t>Investment, due date</t>
        </is>
      </c>
      <c r="B535" s="4" t="inlineStr">
        <is>
          <t>[1],[2],[3],[4]</t>
        </is>
      </c>
      <c r="C535" s="4" t="inlineStr">
        <is>
          <t xml:space="preserve"> </t>
        </is>
      </c>
      <c r="E535" s="4" t="inlineStr">
        <is>
          <t>2027-12</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row>
    <row r="536">
      <c r="A536" s="4" t="inlineStr">
        <is>
          <t>Investment, Identifier [Axis]: Debt Investments Retail and Consumer Products Tango Management Consulting, LLC First-lien loan ($46,945 par, due 12/2027) Initial Acquisition Date 12/1/2021 Reference Rate and Spread L + 6.75% Interest Rate 11.52%</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row>
    <row r="537">
      <c r="A537" s="4" t="inlineStr">
        <is>
          <t>Investment, par</t>
        </is>
      </c>
      <c r="B537" s="4" t="inlineStr">
        <is>
          <t>[8],[12],[14]</t>
        </is>
      </c>
      <c r="C537" s="6" t="n">
        <v>46945</v>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row>
    <row r="538">
      <c r="A538" s="4" t="inlineStr">
        <is>
          <t>Investment, due date</t>
        </is>
      </c>
      <c r="B538" s="4" t="inlineStr">
        <is>
          <t>[8],[12],[14]</t>
        </is>
      </c>
      <c r="C538" s="4" t="inlineStr">
        <is>
          <t>2027-12</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row>
    <row r="539">
      <c r="A539" s="4" t="inlineStr">
        <is>
          <t>Investment, Identifier [Axis]: Debt Investments Retail and Consumer Products Tango Management Consulting, LLC First-lien revolving loan ($28 par, due 12/2027) Initial Acquisition Date 12/1/2021 Reference Rate and Spread P + 6.75% Interest Rate 14.75%</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row>
    <row r="540">
      <c r="A540" s="4" t="inlineStr">
        <is>
          <t>Investment, par</t>
        </is>
      </c>
      <c r="B540" s="4" t="inlineStr">
        <is>
          <t>[8],[12],[14]</t>
        </is>
      </c>
      <c r="C540" s="6" t="n">
        <v>28</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row>
    <row r="541">
      <c r="A541" s="4" t="inlineStr">
        <is>
          <t>Investment, due date</t>
        </is>
      </c>
      <c r="B541" s="4" t="inlineStr">
        <is>
          <t>[8],[12],[14]</t>
        </is>
      </c>
      <c r="C541" s="4" t="inlineStr">
        <is>
          <t>2027-12</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row>
    <row r="542">
      <c r="A542" s="4" t="inlineStr">
        <is>
          <t>Investment, Identifier [Axis]: Debt Investments Transportation Project44, Inc. First-lien loan ($35,139 par, due 11/2027 Initial Acquisition Date 11/12/2021 Reference Rate and Spread L + 6.25% Interest Rate 11.41%</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row>
    <row r="543">
      <c r="A543" s="4" t="inlineStr">
        <is>
          <t>Investment, par</t>
        </is>
      </c>
      <c r="B543" s="4" t="inlineStr">
        <is>
          <t>[8],[12],[14]</t>
        </is>
      </c>
      <c r="C543" s="6" t="n">
        <v>35139</v>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row>
    <row r="544">
      <c r="A544" s="4" t="inlineStr">
        <is>
          <t>Investment, due date</t>
        </is>
      </c>
      <c r="B544" s="4" t="inlineStr">
        <is>
          <t>[8],[12],[14]</t>
        </is>
      </c>
      <c r="C544" s="4" t="inlineStr">
        <is>
          <t>2027-11</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row>
    <row r="545">
      <c r="A545" s="4" t="inlineStr">
        <is>
          <t>Investment, Identifier [Axis]: Debt Investments Transportation Project44, Inc. First-lien loan ($35,139 par, due 11/2027) Initial Acquisition Date 11/12/2021 Reference Rate and Spread L + 6.25% Interest Rate 11.41%</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row>
    <row r="546">
      <c r="A546" s="4" t="inlineStr">
        <is>
          <t>Investment, par</t>
        </is>
      </c>
      <c r="B546" s="4" t="inlineStr">
        <is>
          <t>[1],[2],[4]</t>
        </is>
      </c>
      <c r="C546" s="4" t="inlineStr">
        <is>
          <t xml:space="preserve"> </t>
        </is>
      </c>
      <c r="E546" s="6" t="n">
        <v>35139</v>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row>
    <row r="547">
      <c r="A547" s="4" t="inlineStr">
        <is>
          <t>Investment, due date</t>
        </is>
      </c>
      <c r="B547" s="4" t="inlineStr">
        <is>
          <t>[1],[2],[4]</t>
        </is>
      </c>
      <c r="C547" s="4" t="inlineStr">
        <is>
          <t xml:space="preserve"> </t>
        </is>
      </c>
      <c r="E547" s="4" t="inlineStr">
        <is>
          <t>2027-11</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row>
    <row r="548">
      <c r="A548" s="4" t="inlineStr">
        <is>
          <t>Investment, Identifier [Axis]: Derivative Interest Rate Swap</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row>
    <row r="549">
      <c r="A549" s="4" t="inlineStr">
        <is>
          <t>Notional value</t>
        </is>
      </c>
      <c r="C549" s="6" t="n">
        <v>652500</v>
      </c>
      <c r="E549" s="6" t="n">
        <v>802500</v>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row>
    <row r="550">
      <c r="A550" s="4" t="inlineStr">
        <is>
          <t>Fair market value</t>
        </is>
      </c>
      <c r="C550" s="5" t="n">
        <v>3197</v>
      </c>
      <c r="E550" s="5" t="n">
        <v>2472</v>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row>
    <row r="551">
      <c r="A551" s="4" t="inlineStr">
        <is>
          <t>Investment, Identifier [Axis]: Derivative Liabilities Interest Rate Swap</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row>
    <row r="552">
      <c r="A552" s="4" t="inlineStr">
        <is>
          <t>Notional value</t>
        </is>
      </c>
      <c r="C552" s="5" t="n">
        <v>650000</v>
      </c>
      <c r="E552" s="5" t="n">
        <v>650000</v>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row>
    <row r="553">
      <c r="A553" s="4" t="inlineStr">
        <is>
          <t>Fair market value</t>
        </is>
      </c>
      <c r="C553" s="5" t="n">
        <v>-47822</v>
      </c>
      <c r="E553" s="5" t="n">
        <v>-55083</v>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row>
    <row r="554">
      <c r="A554" s="4" t="inlineStr">
        <is>
          <t>Investment, Identifier [Axis]: Derivative asset interest rate swap</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row>
    <row r="555">
      <c r="A555" s="4" t="inlineStr">
        <is>
          <t>Notional value</t>
        </is>
      </c>
      <c r="C555" s="6" t="n">
        <v>2500</v>
      </c>
      <c r="E555" s="5" t="n">
        <v>152500</v>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row>
    <row r="556">
      <c r="A556" s="4" t="inlineStr">
        <is>
          <t>Fair market value</t>
        </is>
      </c>
      <c r="C556" s="4" t="inlineStr">
        <is>
          <t xml:space="preserve"> </t>
        </is>
      </c>
      <c r="E556" s="5" t="n">
        <v>-231</v>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row>
    <row r="557">
      <c r="A557" s="4" t="inlineStr">
        <is>
          <t>Investment, Identifier [Axis]: Education Astra Acquisition Corp Second Lien loan (43,479 par, due 10/2029) Initial Acquisition Date 10/25/2021 Reference Rate and Spread L+8.88% Interest Rate13.26%</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row>
    <row r="558">
      <c r="A558" s="4" t="inlineStr">
        <is>
          <t>Investment, par</t>
        </is>
      </c>
      <c r="B558" s="4" t="inlineStr">
        <is>
          <t>[1],[3],[4]</t>
        </is>
      </c>
      <c r="C558" s="4" t="inlineStr">
        <is>
          <t xml:space="preserve"> </t>
        </is>
      </c>
      <c r="E558" s="6" t="n">
        <v>43479</v>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row>
    <row r="559">
      <c r="A559" s="4" t="inlineStr">
        <is>
          <t>Investment, due date</t>
        </is>
      </c>
      <c r="B559" s="4" t="inlineStr">
        <is>
          <t>[1],[3],[4]</t>
        </is>
      </c>
      <c r="C559" s="4" t="inlineStr">
        <is>
          <t xml:space="preserve"> </t>
        </is>
      </c>
      <c r="E559" s="4" t="inlineStr">
        <is>
          <t>2029-10</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row>
    <row r="560">
      <c r="A560" s="4" t="inlineStr">
        <is>
          <t>Investment, Identifier [Axis]: Education Destiny Solutions Parent First lien loan (60,000 par, due 6/2026) Initial Acquisition Date 6/08/2021 Reference Rate and Spread 5.75% Interest Rate 10.13%</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row>
    <row r="561">
      <c r="A561" s="4" t="inlineStr">
        <is>
          <t>Investment, par</t>
        </is>
      </c>
      <c r="B561" s="4" t="inlineStr">
        <is>
          <t>[1],[2],[3],[4]</t>
        </is>
      </c>
      <c r="C561" s="4" t="inlineStr">
        <is>
          <t xml:space="preserve"> </t>
        </is>
      </c>
      <c r="E561" s="6" t="n">
        <v>60000</v>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row>
    <row r="562">
      <c r="A562" s="4" t="inlineStr">
        <is>
          <t>Investment, due date</t>
        </is>
      </c>
      <c r="B562" s="4" t="inlineStr">
        <is>
          <t>[1],[2],[3],[4]</t>
        </is>
      </c>
      <c r="C562" s="4" t="inlineStr">
        <is>
          <t xml:space="preserve"> </t>
        </is>
      </c>
      <c r="E562" s="4" t="inlineStr">
        <is>
          <t>2026-06</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row>
    <row r="563">
      <c r="A563" s="4" t="inlineStr">
        <is>
          <t>Investment, Identifier [Axis]: Education EMS Linq Inc First lien loan (56,216 par, due 12/2027) Initial Acquisition Date 12/22/2021 Reference Rate and Spread 6.25% Interest Rate 10.63%</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row>
    <row r="564">
      <c r="A564" s="4" t="inlineStr">
        <is>
          <t>Investment, par</t>
        </is>
      </c>
      <c r="B564" s="4" t="inlineStr">
        <is>
          <t>[1],[3],[4]</t>
        </is>
      </c>
      <c r="C564" s="4" t="inlineStr">
        <is>
          <t xml:space="preserve"> </t>
        </is>
      </c>
      <c r="E564" s="6" t="n">
        <v>56216</v>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row>
    <row r="565">
      <c r="A565" s="4" t="inlineStr">
        <is>
          <t>Investment, due date</t>
        </is>
      </c>
      <c r="B565" s="4" t="inlineStr">
        <is>
          <t>[1],[3],[4]</t>
        </is>
      </c>
      <c r="C565" s="4" t="inlineStr">
        <is>
          <t xml:space="preserve"> </t>
        </is>
      </c>
      <c r="E565" s="4" t="inlineStr">
        <is>
          <t>2027-12</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row>
    <row r="566">
      <c r="A566" s="4" t="inlineStr">
        <is>
          <t>Investment, Identifier [Axis]: Equity and Other Investments Business Services Dye &amp; Durham, Ltd. Common Shares (126,968 shares) Initial Acquisition Date 12/3/2021</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row>
    <row r="567">
      <c r="A567" s="4" t="inlineStr">
        <is>
          <t>Investment, shares | shares</t>
        </is>
      </c>
      <c r="C567" s="5" t="n">
        <v>126968</v>
      </c>
      <c r="D567" s="4" t="inlineStr">
        <is>
          <t>[7],[12],[14],[18]</t>
        </is>
      </c>
      <c r="E567" s="5" t="n">
        <v>126968</v>
      </c>
      <c r="F567" s="4" t="inlineStr">
        <is>
          <t>[1],[4],[6],[19]</t>
        </is>
      </c>
      <c r="G567" s="5" t="n">
        <v>126968</v>
      </c>
      <c r="H567" s="4" t="inlineStr">
        <is>
          <t>[7],[12],[14],[18]</t>
        </is>
      </c>
      <c r="I567" s="5" t="n">
        <v>126968</v>
      </c>
      <c r="J567" s="4" t="inlineStr">
        <is>
          <t>[7],[12],[14],[18]</t>
        </is>
      </c>
      <c r="K567" s="5" t="n">
        <v>126968</v>
      </c>
      <c r="L567" s="4" t="inlineStr">
        <is>
          <t>[7],[12],[14],[18]</t>
        </is>
      </c>
      <c r="M567" s="5" t="n">
        <v>126968</v>
      </c>
      <c r="N567" s="4" t="inlineStr">
        <is>
          <t>[7],[12],[14],[18]</t>
        </is>
      </c>
      <c r="O567" s="5" t="n">
        <v>126968</v>
      </c>
      <c r="P567" s="4" t="inlineStr">
        <is>
          <t>[1],[4],[6],[19]</t>
        </is>
      </c>
      <c r="Q567" s="5" t="n">
        <v>126968</v>
      </c>
      <c r="R567" s="4" t="inlineStr">
        <is>
          <t>[1],[4],[6],[19]</t>
        </is>
      </c>
      <c r="S567" s="5" t="n">
        <v>126968</v>
      </c>
      <c r="T567" s="4" t="inlineStr">
        <is>
          <t>[1],[4],[6],[19]</t>
        </is>
      </c>
      <c r="U567" s="5" t="n">
        <v>126968</v>
      </c>
      <c r="V567" s="4" t="inlineStr">
        <is>
          <t>[1],[4],[6],[19]</t>
        </is>
      </c>
    </row>
    <row r="568">
      <c r="A568" s="4" t="inlineStr">
        <is>
          <t>Investment, Identifier [Axis]: Equity and Other Investments Business Services Mitnick TA Aggregator, LP Membership Interest (0.43% ownership) Initial Acquisition Date 5/2/2022</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row>
    <row r="569">
      <c r="A569" s="4" t="inlineStr">
        <is>
          <t>Partnership/Membership interest of ownership</t>
        </is>
      </c>
      <c r="C569" s="8" t="n">
        <v>0.0043</v>
      </c>
      <c r="D569" s="4" t="inlineStr">
        <is>
          <t>[12],[14],[20],[21],[22]</t>
        </is>
      </c>
      <c r="E569" s="8" t="n">
        <v>0.0043</v>
      </c>
      <c r="F569" s="4" t="inlineStr">
        <is>
          <t>[1],[4],[23]</t>
        </is>
      </c>
      <c r="G569" s="8" t="n">
        <v>0.0043</v>
      </c>
      <c r="H569" s="4" t="inlineStr">
        <is>
          <t>[12],[14],[20],[21],[22]</t>
        </is>
      </c>
      <c r="I569" s="8" t="n">
        <v>0.0043</v>
      </c>
      <c r="J569" s="4" t="inlineStr">
        <is>
          <t>[12],[14],[20],[21],[22]</t>
        </is>
      </c>
      <c r="K569" s="8" t="n">
        <v>0.0043</v>
      </c>
      <c r="L569" s="4" t="inlineStr">
        <is>
          <t>[12],[14],[20],[21],[22]</t>
        </is>
      </c>
      <c r="M569" s="8" t="n">
        <v>0.0043</v>
      </c>
      <c r="N569" s="4" t="inlineStr">
        <is>
          <t>[12],[14],[20],[21],[22]</t>
        </is>
      </c>
      <c r="O569" s="8" t="n">
        <v>0.0043</v>
      </c>
      <c r="P569" s="4" t="inlineStr">
        <is>
          <t>[1],[4],[23]</t>
        </is>
      </c>
      <c r="Q569" s="8" t="n">
        <v>0.0043</v>
      </c>
      <c r="R569" s="4" t="inlineStr">
        <is>
          <t>[1],[4],[23]</t>
        </is>
      </c>
      <c r="S569" s="8" t="n">
        <v>0.0043</v>
      </c>
      <c r="T569" s="4" t="inlineStr">
        <is>
          <t>[1],[4],[23]</t>
        </is>
      </c>
      <c r="U569" s="8" t="n">
        <v>0.0043</v>
      </c>
      <c r="V569" s="4" t="inlineStr">
        <is>
          <t>[1],[4],[23]</t>
        </is>
      </c>
    </row>
    <row r="570">
      <c r="A570" s="4" t="inlineStr">
        <is>
          <t>Investment, Identifier [Axis]: Equity and Other Investments Business Services ReliaQuest, LLC Class A-1 Units (567,683 units) Initial Acquisition Date 11/23/2021</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row>
    <row r="571">
      <c r="A571" s="4" t="inlineStr">
        <is>
          <t>Investment, shares | shares</t>
        </is>
      </c>
      <c r="C571" s="5" t="n">
        <v>567683</v>
      </c>
      <c r="D571" s="4" t="inlineStr">
        <is>
          <t>[12],[14],[20],[21]</t>
        </is>
      </c>
      <c r="E571" s="5" t="n">
        <v>567683</v>
      </c>
      <c r="F571" s="4" t="inlineStr">
        <is>
          <t>[1],[4],[23],[24]</t>
        </is>
      </c>
      <c r="G571" s="5" t="n">
        <v>567683</v>
      </c>
      <c r="H571" s="4" t="inlineStr">
        <is>
          <t>[12],[14],[20],[21]</t>
        </is>
      </c>
      <c r="I571" s="5" t="n">
        <v>567683</v>
      </c>
      <c r="J571" s="4" t="inlineStr">
        <is>
          <t>[12],[14],[20],[21]</t>
        </is>
      </c>
      <c r="K571" s="5" t="n">
        <v>567683</v>
      </c>
      <c r="L571" s="4" t="inlineStr">
        <is>
          <t>[12],[14],[20],[21]</t>
        </is>
      </c>
      <c r="M571" s="5" t="n">
        <v>567683</v>
      </c>
      <c r="N571" s="4" t="inlineStr">
        <is>
          <t>[12],[14],[20],[21]</t>
        </is>
      </c>
      <c r="O571" s="5" t="n">
        <v>567683</v>
      </c>
      <c r="P571" s="4" t="inlineStr">
        <is>
          <t>[1],[4],[23],[24]</t>
        </is>
      </c>
      <c r="Q571" s="5" t="n">
        <v>567683</v>
      </c>
      <c r="R571" s="4" t="inlineStr">
        <is>
          <t>[1],[4],[23],[24]</t>
        </is>
      </c>
      <c r="S571" s="5" t="n">
        <v>567683</v>
      </c>
      <c r="T571" s="4" t="inlineStr">
        <is>
          <t>[1],[4],[23],[24]</t>
        </is>
      </c>
      <c r="U571" s="5" t="n">
        <v>567683</v>
      </c>
      <c r="V571" s="4" t="inlineStr">
        <is>
          <t>[1],[4],[23],[24]</t>
        </is>
      </c>
    </row>
    <row r="572">
      <c r="A572" s="4" t="inlineStr">
        <is>
          <t>Investment, Identifier [Axis]: Equity and Other Investments Business Services ReliaQuest, LLC Class A-2 Units (2,580 units) Initial Acquisition Date 6/21/2022</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row>
    <row r="573">
      <c r="A573" s="4" t="inlineStr">
        <is>
          <t>Investment, shares | shares</t>
        </is>
      </c>
      <c r="C573" s="5" t="n">
        <v>2580</v>
      </c>
      <c r="D573" s="4" t="inlineStr">
        <is>
          <t>[12],[14],[20],[21]</t>
        </is>
      </c>
      <c r="E573" s="5" t="n">
        <v>2580</v>
      </c>
      <c r="F573" s="4" t="inlineStr">
        <is>
          <t>[1],[4],[23],[24]</t>
        </is>
      </c>
      <c r="G573" s="5" t="n">
        <v>2580</v>
      </c>
      <c r="H573" s="4" t="inlineStr">
        <is>
          <t>[12],[14],[20],[21]</t>
        </is>
      </c>
      <c r="I573" s="5" t="n">
        <v>2580</v>
      </c>
      <c r="J573" s="4" t="inlineStr">
        <is>
          <t>[12],[14],[20],[21]</t>
        </is>
      </c>
      <c r="K573" s="5" t="n">
        <v>2580</v>
      </c>
      <c r="L573" s="4" t="inlineStr">
        <is>
          <t>[12],[14],[20],[21]</t>
        </is>
      </c>
      <c r="M573" s="5" t="n">
        <v>2580</v>
      </c>
      <c r="N573" s="4" t="inlineStr">
        <is>
          <t>[12],[14],[20],[21]</t>
        </is>
      </c>
      <c r="O573" s="5" t="n">
        <v>2580</v>
      </c>
      <c r="P573" s="4" t="inlineStr">
        <is>
          <t>[1],[4],[23],[24]</t>
        </is>
      </c>
      <c r="Q573" s="5" t="n">
        <v>2580</v>
      </c>
      <c r="R573" s="4" t="inlineStr">
        <is>
          <t>[1],[4],[23],[24]</t>
        </is>
      </c>
      <c r="S573" s="5" t="n">
        <v>2580</v>
      </c>
      <c r="T573" s="4" t="inlineStr">
        <is>
          <t>[1],[4],[23],[24]</t>
        </is>
      </c>
      <c r="U573" s="5" t="n">
        <v>2580</v>
      </c>
      <c r="V573" s="4" t="inlineStr">
        <is>
          <t>[1],[4],[23],[24]</t>
        </is>
      </c>
    </row>
    <row r="574">
      <c r="A574" s="4" t="inlineStr">
        <is>
          <t>Investment, Identifier [Axis]: Equity and Other Investments Business Services Sprinklr, Inc. Common Shares (484,700 shares) Initial Acquisition Date 6/24/2021</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row>
    <row r="575">
      <c r="A575" s="4" t="inlineStr">
        <is>
          <t>Investment, shares | shares</t>
        </is>
      </c>
      <c r="C575" s="5" t="n">
        <v>484700</v>
      </c>
      <c r="D575" s="4" t="inlineStr">
        <is>
          <t>[12],[14],[20],[21]</t>
        </is>
      </c>
      <c r="E575" s="5" t="n">
        <v>484700</v>
      </c>
      <c r="F575" s="4" t="inlineStr">
        <is>
          <t>[1],[4],[19],[23]</t>
        </is>
      </c>
      <c r="G575" s="5" t="n">
        <v>484700</v>
      </c>
      <c r="H575" s="4" t="inlineStr">
        <is>
          <t>[12],[14],[20],[21]</t>
        </is>
      </c>
      <c r="I575" s="5" t="n">
        <v>484700</v>
      </c>
      <c r="J575" s="4" t="inlineStr">
        <is>
          <t>[12],[14],[20],[21]</t>
        </is>
      </c>
      <c r="K575" s="5" t="n">
        <v>484700</v>
      </c>
      <c r="L575" s="4" t="inlineStr">
        <is>
          <t>[12],[14],[20],[21]</t>
        </is>
      </c>
      <c r="M575" s="5" t="n">
        <v>484700</v>
      </c>
      <c r="N575" s="4" t="inlineStr">
        <is>
          <t>[12],[14],[20],[21]</t>
        </is>
      </c>
      <c r="O575" s="5" t="n">
        <v>484700</v>
      </c>
      <c r="P575" s="4" t="inlineStr">
        <is>
          <t>[1],[4],[19],[23]</t>
        </is>
      </c>
      <c r="Q575" s="5" t="n">
        <v>484700</v>
      </c>
      <c r="R575" s="4" t="inlineStr">
        <is>
          <t>[1],[4],[19],[23]</t>
        </is>
      </c>
      <c r="S575" s="5" t="n">
        <v>484700</v>
      </c>
      <c r="T575" s="4" t="inlineStr">
        <is>
          <t>[1],[4],[19],[23]</t>
        </is>
      </c>
      <c r="U575" s="5" t="n">
        <v>484700</v>
      </c>
      <c r="V575" s="4" t="inlineStr">
        <is>
          <t>[1],[4],[19],[23]</t>
        </is>
      </c>
    </row>
    <row r="576">
      <c r="A576" s="4" t="inlineStr">
        <is>
          <t>Investment, Identifier [Axis]: Equity and Other Investments Business Services WideOrbit, Inc. 1,567,807 Warrants Initial Acquisition Date 7/8/2020</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row>
    <row r="577">
      <c r="A577" s="4" t="inlineStr">
        <is>
          <t>Investment, shares | shares</t>
        </is>
      </c>
      <c r="B577" s="4" t="inlineStr">
        <is>
          <t>[1],[4],[23]</t>
        </is>
      </c>
      <c r="C577" s="4" t="inlineStr">
        <is>
          <t xml:space="preserve"> </t>
        </is>
      </c>
      <c r="E577" s="5" t="n">
        <v>1567807</v>
      </c>
      <c r="G577" s="4" t="inlineStr">
        <is>
          <t xml:space="preserve"> </t>
        </is>
      </c>
      <c r="I577" s="4" t="inlineStr">
        <is>
          <t xml:space="preserve"> </t>
        </is>
      </c>
      <c r="K577" s="4" t="inlineStr">
        <is>
          <t xml:space="preserve"> </t>
        </is>
      </c>
      <c r="M577" s="4" t="inlineStr">
        <is>
          <t xml:space="preserve"> </t>
        </is>
      </c>
      <c r="O577" s="5" t="n">
        <v>1567807</v>
      </c>
      <c r="Q577" s="5" t="n">
        <v>1567807</v>
      </c>
      <c r="S577" s="5" t="n">
        <v>1567807</v>
      </c>
      <c r="U577" s="5" t="n">
        <v>1567807</v>
      </c>
    </row>
    <row r="578">
      <c r="A578" s="4" t="inlineStr">
        <is>
          <t>Investment, Identifier [Axis]: Equity and Other Investments Communications Celtra Technologies, Inc. Class A Units (1,250,000 units) Initial Acquisition Date 11/19/2021</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row>
    <row r="579">
      <c r="A579" s="4" t="inlineStr">
        <is>
          <t>Investment, shares | shares</t>
        </is>
      </c>
      <c r="C579" s="5" t="n">
        <v>1250000</v>
      </c>
      <c r="D579" s="4" t="inlineStr">
        <is>
          <t>[12],[14],[20]</t>
        </is>
      </c>
      <c r="E579" s="5" t="n">
        <v>1250000</v>
      </c>
      <c r="F579" s="4" t="inlineStr">
        <is>
          <t>[1],[4],[23]</t>
        </is>
      </c>
      <c r="G579" s="5" t="n">
        <v>1250000</v>
      </c>
      <c r="H579" s="4" t="inlineStr">
        <is>
          <t>[12],[14],[20]</t>
        </is>
      </c>
      <c r="I579" s="5" t="n">
        <v>1250000</v>
      </c>
      <c r="J579" s="4" t="inlineStr">
        <is>
          <t>[12],[14],[20]</t>
        </is>
      </c>
      <c r="K579" s="5" t="n">
        <v>1250000</v>
      </c>
      <c r="L579" s="4" t="inlineStr">
        <is>
          <t>[12],[14],[20]</t>
        </is>
      </c>
      <c r="M579" s="5" t="n">
        <v>1250000</v>
      </c>
      <c r="N579" s="4" t="inlineStr">
        <is>
          <t>[12],[14],[20]</t>
        </is>
      </c>
      <c r="O579" s="5" t="n">
        <v>1250000</v>
      </c>
      <c r="P579" s="4" t="inlineStr">
        <is>
          <t>[1],[4],[23]</t>
        </is>
      </c>
      <c r="Q579" s="5" t="n">
        <v>1250000</v>
      </c>
      <c r="R579" s="4" t="inlineStr">
        <is>
          <t>[1],[4],[23]</t>
        </is>
      </c>
      <c r="S579" s="5" t="n">
        <v>1250000</v>
      </c>
      <c r="T579" s="4" t="inlineStr">
        <is>
          <t>[1],[4],[23]</t>
        </is>
      </c>
      <c r="U579" s="5" t="n">
        <v>1250000</v>
      </c>
      <c r="V579" s="4" t="inlineStr">
        <is>
          <t>[1],[4],[23]</t>
        </is>
      </c>
    </row>
    <row r="580">
      <c r="A580" s="4" t="inlineStr">
        <is>
          <t>Investment, Identifier [Axis]: Equity and Other Investments Communications IntelePeer Holdings, Inc. 106,592 Warrants Initial Acquisition Date 4/8/2021</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row>
    <row r="581">
      <c r="A581" s="4" t="inlineStr">
        <is>
          <t>Investment, shares | shares</t>
        </is>
      </c>
      <c r="C581" s="5" t="n">
        <v>106592</v>
      </c>
      <c r="D581" s="4" t="inlineStr">
        <is>
          <t>[12],[14],[20]</t>
        </is>
      </c>
      <c r="E581" s="5" t="n">
        <v>106592</v>
      </c>
      <c r="F581" s="4" t="inlineStr">
        <is>
          <t>[1],[4],[23]</t>
        </is>
      </c>
      <c r="G581" s="5" t="n">
        <v>106592</v>
      </c>
      <c r="H581" s="4" t="inlineStr">
        <is>
          <t>[12],[14],[20]</t>
        </is>
      </c>
      <c r="I581" s="5" t="n">
        <v>106592</v>
      </c>
      <c r="J581" s="4" t="inlineStr">
        <is>
          <t>[12],[14],[20]</t>
        </is>
      </c>
      <c r="K581" s="5" t="n">
        <v>106592</v>
      </c>
      <c r="L581" s="4" t="inlineStr">
        <is>
          <t>[12],[14],[20]</t>
        </is>
      </c>
      <c r="M581" s="5" t="n">
        <v>106592</v>
      </c>
      <c r="N581" s="4" t="inlineStr">
        <is>
          <t>[12],[14],[20]</t>
        </is>
      </c>
      <c r="O581" s="5" t="n">
        <v>106592</v>
      </c>
      <c r="P581" s="4" t="inlineStr">
        <is>
          <t>[1],[4],[23]</t>
        </is>
      </c>
      <c r="Q581" s="5" t="n">
        <v>106592</v>
      </c>
      <c r="R581" s="4" t="inlineStr">
        <is>
          <t>[1],[4],[23]</t>
        </is>
      </c>
      <c r="S581" s="5" t="n">
        <v>106592</v>
      </c>
      <c r="T581" s="4" t="inlineStr">
        <is>
          <t>[1],[4],[23]</t>
        </is>
      </c>
      <c r="U581" s="5" t="n">
        <v>106592</v>
      </c>
      <c r="V581" s="4" t="inlineStr">
        <is>
          <t>[1],[4],[23]</t>
        </is>
      </c>
    </row>
    <row r="582">
      <c r="A582" s="4" t="inlineStr">
        <is>
          <t>Investment, Identifier [Axis]: Equity and Other Investments Communications IntelePeer Holdings, Inc. 280,000 Warrants Initial Acquisition Date 2/28/2020</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row>
    <row r="583">
      <c r="A583" s="4" t="inlineStr">
        <is>
          <t>Investment, shares | shares</t>
        </is>
      </c>
      <c r="C583" s="5" t="n">
        <v>280000</v>
      </c>
      <c r="D583" s="4" t="inlineStr">
        <is>
          <t>[12],[14],[20]</t>
        </is>
      </c>
      <c r="E583" s="5" t="n">
        <v>280000</v>
      </c>
      <c r="F583" s="4" t="inlineStr">
        <is>
          <t>[1],[4],[23]</t>
        </is>
      </c>
      <c r="G583" s="5" t="n">
        <v>280000</v>
      </c>
      <c r="H583" s="4" t="inlineStr">
        <is>
          <t>[12],[14],[20]</t>
        </is>
      </c>
      <c r="I583" s="5" t="n">
        <v>280000</v>
      </c>
      <c r="J583" s="4" t="inlineStr">
        <is>
          <t>[12],[14],[20]</t>
        </is>
      </c>
      <c r="K583" s="5" t="n">
        <v>280000</v>
      </c>
      <c r="L583" s="4" t="inlineStr">
        <is>
          <t>[12],[14],[20]</t>
        </is>
      </c>
      <c r="M583" s="5" t="n">
        <v>280000</v>
      </c>
      <c r="N583" s="4" t="inlineStr">
        <is>
          <t>[12],[14],[20]</t>
        </is>
      </c>
      <c r="O583" s="5" t="n">
        <v>280000</v>
      </c>
      <c r="P583" s="4" t="inlineStr">
        <is>
          <t>[1],[4],[23]</t>
        </is>
      </c>
      <c r="Q583" s="5" t="n">
        <v>280000</v>
      </c>
      <c r="R583" s="4" t="inlineStr">
        <is>
          <t>[1],[4],[23]</t>
        </is>
      </c>
      <c r="S583" s="5" t="n">
        <v>280000</v>
      </c>
      <c r="T583" s="4" t="inlineStr">
        <is>
          <t>[1],[4],[23]</t>
        </is>
      </c>
      <c r="U583" s="5" t="n">
        <v>280000</v>
      </c>
      <c r="V583" s="4" t="inlineStr">
        <is>
          <t>[1],[4],[23]</t>
        </is>
      </c>
    </row>
    <row r="584">
      <c r="A584" s="4" t="inlineStr">
        <is>
          <t>Investment, Identifier [Axis]: Equity and Other Investments Communications IntelePeer Holdings, Inc. Series C Preferred Shares (1,816,295 shares) Initial Acquisition Date 4/8/2021</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row>
    <row r="585">
      <c r="A585" s="4" t="inlineStr">
        <is>
          <t>Investment, shares | shares</t>
        </is>
      </c>
      <c r="C585" s="5" t="n">
        <v>1816295</v>
      </c>
      <c r="D585" s="4" t="inlineStr">
        <is>
          <t>[12],[14],[20]</t>
        </is>
      </c>
      <c r="E585" s="5" t="n">
        <v>1816295</v>
      </c>
      <c r="F585" s="4" t="inlineStr">
        <is>
          <t>[1],[4],[23]</t>
        </is>
      </c>
      <c r="G585" s="5" t="n">
        <v>1816295</v>
      </c>
      <c r="H585" s="4" t="inlineStr">
        <is>
          <t>[12],[14],[20]</t>
        </is>
      </c>
      <c r="I585" s="5" t="n">
        <v>1816295</v>
      </c>
      <c r="J585" s="4" t="inlineStr">
        <is>
          <t>[12],[14],[20]</t>
        </is>
      </c>
      <c r="K585" s="5" t="n">
        <v>1816295</v>
      </c>
      <c r="L585" s="4" t="inlineStr">
        <is>
          <t>[12],[14],[20]</t>
        </is>
      </c>
      <c r="M585" s="5" t="n">
        <v>1816295</v>
      </c>
      <c r="N585" s="4" t="inlineStr">
        <is>
          <t>[12],[14],[20]</t>
        </is>
      </c>
      <c r="O585" s="5" t="n">
        <v>1816295</v>
      </c>
      <c r="P585" s="4" t="inlineStr">
        <is>
          <t>[1],[4],[23]</t>
        </is>
      </c>
      <c r="Q585" s="5" t="n">
        <v>1816295</v>
      </c>
      <c r="R585" s="4" t="inlineStr">
        <is>
          <t>[1],[4],[23]</t>
        </is>
      </c>
      <c r="S585" s="5" t="n">
        <v>1816295</v>
      </c>
      <c r="T585" s="4" t="inlineStr">
        <is>
          <t>[1],[4],[23]</t>
        </is>
      </c>
      <c r="U585" s="5" t="n">
        <v>1816295</v>
      </c>
      <c r="V585" s="4" t="inlineStr">
        <is>
          <t>[1],[4],[23]</t>
        </is>
      </c>
    </row>
    <row r="586">
      <c r="A586" s="4" t="inlineStr">
        <is>
          <t>Investment, Identifier [Axis]: Equity and Other Investments Communications IntelePeer Holdings, Inc. Series D Preferred Shares (1,598,874 shares) Initial Acquisition Date 4/8/2021</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row>
    <row r="587">
      <c r="A587" s="4" t="inlineStr">
        <is>
          <t>Investment, shares | shares</t>
        </is>
      </c>
      <c r="C587" s="5" t="n">
        <v>1598874</v>
      </c>
      <c r="D587" s="4" t="inlineStr">
        <is>
          <t>[12],[14],[20]</t>
        </is>
      </c>
      <c r="E587" s="5" t="n">
        <v>1598874</v>
      </c>
      <c r="F587" s="4" t="inlineStr">
        <is>
          <t>[1],[4],[23]</t>
        </is>
      </c>
      <c r="G587" s="5" t="n">
        <v>1598874</v>
      </c>
      <c r="H587" s="4" t="inlineStr">
        <is>
          <t>[12],[14],[20]</t>
        </is>
      </c>
      <c r="I587" s="5" t="n">
        <v>1598874</v>
      </c>
      <c r="J587" s="4" t="inlineStr">
        <is>
          <t>[12],[14],[20]</t>
        </is>
      </c>
      <c r="K587" s="5" t="n">
        <v>1598874</v>
      </c>
      <c r="L587" s="4" t="inlineStr">
        <is>
          <t>[12],[14],[20]</t>
        </is>
      </c>
      <c r="M587" s="5" t="n">
        <v>1598874</v>
      </c>
      <c r="N587" s="4" t="inlineStr">
        <is>
          <t>[12],[14],[20]</t>
        </is>
      </c>
      <c r="O587" s="5" t="n">
        <v>1598874</v>
      </c>
      <c r="P587" s="4" t="inlineStr">
        <is>
          <t>[1],[4],[23]</t>
        </is>
      </c>
      <c r="Q587" s="5" t="n">
        <v>1598874</v>
      </c>
      <c r="R587" s="4" t="inlineStr">
        <is>
          <t>[1],[4],[23]</t>
        </is>
      </c>
      <c r="S587" s="5" t="n">
        <v>1598874</v>
      </c>
      <c r="T587" s="4" t="inlineStr">
        <is>
          <t>[1],[4],[23]</t>
        </is>
      </c>
      <c r="U587" s="5" t="n">
        <v>1598874</v>
      </c>
      <c r="V587" s="4" t="inlineStr">
        <is>
          <t>[1],[4],[23]</t>
        </is>
      </c>
    </row>
    <row r="588">
      <c r="A588" s="4" t="inlineStr">
        <is>
          <t>Investment, Identifier [Axis]: Equity and Other Investments Education Astra 2L Holdings II LLC Membership Interest (10.17% ownership) Initial Acquisition Date 1/13/2022</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row>
    <row r="589">
      <c r="A589" s="4" t="inlineStr">
        <is>
          <t>Partnership/Membership interest of ownership</t>
        </is>
      </c>
      <c r="C589" s="4" t="inlineStr">
        <is>
          <t>(10.17%)</t>
        </is>
      </c>
      <c r="D589" s="4" t="inlineStr">
        <is>
          <t>[12],[14],[20]</t>
        </is>
      </c>
      <c r="E589" s="8" t="n">
        <v>0.1017</v>
      </c>
      <c r="F589" s="4" t="inlineStr">
        <is>
          <t>[1],[4],[23],[25]</t>
        </is>
      </c>
      <c r="G589" s="4" t="inlineStr">
        <is>
          <t>(10.17%)</t>
        </is>
      </c>
      <c r="H589" s="4" t="inlineStr">
        <is>
          <t>[12],[14],[20]</t>
        </is>
      </c>
      <c r="I589" s="4" t="inlineStr">
        <is>
          <t>(10.17%)</t>
        </is>
      </c>
      <c r="J589" s="4" t="inlineStr">
        <is>
          <t>[12],[14],[20]</t>
        </is>
      </c>
      <c r="K589" s="4" t="inlineStr">
        <is>
          <t>(10.17%)</t>
        </is>
      </c>
      <c r="L589" s="4" t="inlineStr">
        <is>
          <t>[12],[14],[20]</t>
        </is>
      </c>
      <c r="M589" s="4" t="inlineStr">
        <is>
          <t>(10.17%)</t>
        </is>
      </c>
      <c r="N589" s="4" t="inlineStr">
        <is>
          <t>[12],[14],[20]</t>
        </is>
      </c>
      <c r="O589" s="8" t="n">
        <v>0.1017</v>
      </c>
      <c r="P589" s="4" t="inlineStr">
        <is>
          <t>[1],[4],[23],[25]</t>
        </is>
      </c>
      <c r="Q589" s="8" t="n">
        <v>0.1017</v>
      </c>
      <c r="R589" s="4" t="inlineStr">
        <is>
          <t>[1],[4],[23],[25]</t>
        </is>
      </c>
      <c r="S589" s="8" t="n">
        <v>0.1017</v>
      </c>
      <c r="T589" s="4" t="inlineStr">
        <is>
          <t>[1],[4],[23],[25]</t>
        </is>
      </c>
      <c r="U589" s="8" t="n">
        <v>0.1017</v>
      </c>
      <c r="V589" s="4" t="inlineStr">
        <is>
          <t>[1],[4],[23],[25]</t>
        </is>
      </c>
    </row>
    <row r="590">
      <c r="A590" s="4" t="inlineStr">
        <is>
          <t>Investment, Identifier [Axis]: Equity and Other Investments Education EMS Linq, Inc. Class B Units (5,522,526 units) Initial Acquisition Date 12/22/2021</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row>
    <row r="591">
      <c r="A591" s="4" t="inlineStr">
        <is>
          <t>Investment, shares | shares</t>
        </is>
      </c>
      <c r="C591" s="5" t="n">
        <v>5522526</v>
      </c>
      <c r="D591" s="4" t="inlineStr">
        <is>
          <t>[12],[14],[20]</t>
        </is>
      </c>
      <c r="E591" s="5" t="n">
        <v>5522526</v>
      </c>
      <c r="F591" s="4" t="inlineStr">
        <is>
          <t>[1],[4],[23]</t>
        </is>
      </c>
      <c r="G591" s="5" t="n">
        <v>5522526</v>
      </c>
      <c r="H591" s="4" t="inlineStr">
        <is>
          <t>[12],[14],[20]</t>
        </is>
      </c>
      <c r="I591" s="5" t="n">
        <v>5522526</v>
      </c>
      <c r="J591" s="4" t="inlineStr">
        <is>
          <t>[12],[14],[20]</t>
        </is>
      </c>
      <c r="K591" s="5" t="n">
        <v>5522526</v>
      </c>
      <c r="L591" s="4" t="inlineStr">
        <is>
          <t>[12],[14],[20]</t>
        </is>
      </c>
      <c r="M591" s="5" t="n">
        <v>5522526</v>
      </c>
      <c r="N591" s="4" t="inlineStr">
        <is>
          <t>[12],[14],[20]</t>
        </is>
      </c>
      <c r="O591" s="5" t="n">
        <v>5522526</v>
      </c>
      <c r="P591" s="4" t="inlineStr">
        <is>
          <t>[1],[4],[23]</t>
        </is>
      </c>
      <c r="Q591" s="5" t="n">
        <v>5522526</v>
      </c>
      <c r="R591" s="4" t="inlineStr">
        <is>
          <t>[1],[4],[23]</t>
        </is>
      </c>
      <c r="S591" s="5" t="n">
        <v>5522526</v>
      </c>
      <c r="T591" s="4" t="inlineStr">
        <is>
          <t>[1],[4],[23]</t>
        </is>
      </c>
      <c r="U591" s="5" t="n">
        <v>5522526</v>
      </c>
      <c r="V591" s="4" t="inlineStr">
        <is>
          <t>[1],[4],[23]</t>
        </is>
      </c>
    </row>
    <row r="592">
      <c r="A592" s="4" t="inlineStr">
        <is>
          <t>Investment, Identifier [Axis]: Equity and Other Investments Education RMCF IV CIV XXXV, LP. Partnership Interest (11.94% ownership) Initial Acquisition Date 6/8/2021</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row>
    <row r="593">
      <c r="A593" s="4" t="inlineStr">
        <is>
          <t>Partnership/Membership interest of ownership</t>
        </is>
      </c>
      <c r="B593" s="4" t="inlineStr">
        <is>
          <t>[1],[4],[23]</t>
        </is>
      </c>
      <c r="C593" s="4" t="inlineStr">
        <is>
          <t xml:space="preserve"> </t>
        </is>
      </c>
      <c r="E593" s="8" t="n">
        <v>0.1194</v>
      </c>
      <c r="G593" s="4" t="inlineStr">
        <is>
          <t xml:space="preserve"> </t>
        </is>
      </c>
      <c r="I593" s="4" t="inlineStr">
        <is>
          <t xml:space="preserve"> </t>
        </is>
      </c>
      <c r="K593" s="4" t="inlineStr">
        <is>
          <t xml:space="preserve"> </t>
        </is>
      </c>
      <c r="M593" s="4" t="inlineStr">
        <is>
          <t xml:space="preserve"> </t>
        </is>
      </c>
      <c r="O593" s="8" t="n">
        <v>0.1194</v>
      </c>
      <c r="Q593" s="8" t="n">
        <v>0.1194</v>
      </c>
      <c r="S593" s="8" t="n">
        <v>0.1194</v>
      </c>
      <c r="U593" s="8" t="n">
        <v>0.1194</v>
      </c>
    </row>
    <row r="594">
      <c r="A594" s="4" t="inlineStr">
        <is>
          <t>Investment, Identifier [Axis]: Equity and Other Investments Education RMCF IV CIV XXXV,LP. Partnership Interest (11.94% ownership) Initial Acquisition Date 6/8/2021</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row>
    <row r="595">
      <c r="A595" s="4" t="inlineStr">
        <is>
          <t>Partnership/Membership interest of ownership</t>
        </is>
      </c>
      <c r="B595" s="4" t="inlineStr">
        <is>
          <t>[12],[14],[20]</t>
        </is>
      </c>
      <c r="C595" s="4" t="inlineStr">
        <is>
          <t>(11.94%)</t>
        </is>
      </c>
      <c r="E595" s="4" t="inlineStr">
        <is>
          <t xml:space="preserve"> </t>
        </is>
      </c>
      <c r="G595" s="4" t="inlineStr">
        <is>
          <t>(11.94%)</t>
        </is>
      </c>
      <c r="I595" s="4" t="inlineStr">
        <is>
          <t>(11.94%)</t>
        </is>
      </c>
      <c r="K595" s="4" t="inlineStr">
        <is>
          <t>(11.94%)</t>
        </is>
      </c>
      <c r="M595" s="4" t="inlineStr">
        <is>
          <t>(11.94%)</t>
        </is>
      </c>
      <c r="O595" s="4" t="inlineStr">
        <is>
          <t xml:space="preserve"> </t>
        </is>
      </c>
      <c r="Q595" s="4" t="inlineStr">
        <is>
          <t xml:space="preserve"> </t>
        </is>
      </c>
      <c r="S595" s="4" t="inlineStr">
        <is>
          <t xml:space="preserve"> </t>
        </is>
      </c>
      <c r="U595" s="4" t="inlineStr">
        <is>
          <t xml:space="preserve"> </t>
        </is>
      </c>
    </row>
    <row r="596">
      <c r="A596" s="4" t="inlineStr">
        <is>
          <t>Investment, Identifier [Axis]: Equity and Other Investments Financial Services AvidXchange, Inc. Common Shares (200,721 shares) Initial Acquisition Date 10/15/2021</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row>
    <row r="597">
      <c r="A597" s="4" t="inlineStr">
        <is>
          <t>Investment, shares | shares</t>
        </is>
      </c>
      <c r="C597" s="5" t="n">
        <v>200721</v>
      </c>
      <c r="D597" s="4" t="inlineStr">
        <is>
          <t>[12],[14],[18],[20]</t>
        </is>
      </c>
      <c r="E597" s="5" t="n">
        <v>200721</v>
      </c>
      <c r="F597" s="4" t="inlineStr">
        <is>
          <t>[1],[4],[19],[23]</t>
        </is>
      </c>
      <c r="G597" s="5" t="n">
        <v>200721</v>
      </c>
      <c r="H597" s="4" t="inlineStr">
        <is>
          <t>[12],[14],[18],[20]</t>
        </is>
      </c>
      <c r="I597" s="5" t="n">
        <v>200721</v>
      </c>
      <c r="J597" s="4" t="inlineStr">
        <is>
          <t>[12],[14],[18],[20]</t>
        </is>
      </c>
      <c r="K597" s="5" t="n">
        <v>200721</v>
      </c>
      <c r="L597" s="4" t="inlineStr">
        <is>
          <t>[12],[14],[18],[20]</t>
        </is>
      </c>
      <c r="M597" s="5" t="n">
        <v>200721</v>
      </c>
      <c r="N597" s="4" t="inlineStr">
        <is>
          <t>[12],[14],[18],[20]</t>
        </is>
      </c>
      <c r="O597" s="5" t="n">
        <v>200721</v>
      </c>
      <c r="P597" s="4" t="inlineStr">
        <is>
          <t>[1],[4],[19],[23]</t>
        </is>
      </c>
      <c r="Q597" s="5" t="n">
        <v>200721</v>
      </c>
      <c r="R597" s="4" t="inlineStr">
        <is>
          <t>[1],[4],[19],[23]</t>
        </is>
      </c>
      <c r="S597" s="5" t="n">
        <v>200721</v>
      </c>
      <c r="T597" s="4" t="inlineStr">
        <is>
          <t>[1],[4],[19],[23]</t>
        </is>
      </c>
      <c r="U597" s="5" t="n">
        <v>200721</v>
      </c>
      <c r="V597" s="4" t="inlineStr">
        <is>
          <t>[1],[4],[19],[23]</t>
        </is>
      </c>
    </row>
    <row r="598">
      <c r="A598" s="4" t="inlineStr">
        <is>
          <t>Investment, Identifier [Axis]: Equity and Other Investments Financial Services Newport Parent Holdings, LP Class A-2 Units (131,569 units) Initial Acquisition Date 12/10/2020</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row>
    <row r="599">
      <c r="A599" s="4" t="inlineStr">
        <is>
          <t>Investment, shares | shares</t>
        </is>
      </c>
      <c r="C599" s="5" t="n">
        <v>131569</v>
      </c>
      <c r="D599" s="4" t="inlineStr">
        <is>
          <t>[12],[14],[20]</t>
        </is>
      </c>
      <c r="E599" s="5" t="n">
        <v>131569</v>
      </c>
      <c r="F599" s="4" t="inlineStr">
        <is>
          <t>[1],[4],[23]</t>
        </is>
      </c>
      <c r="G599" s="5" t="n">
        <v>131569</v>
      </c>
      <c r="H599" s="4" t="inlineStr">
        <is>
          <t>[12],[14],[20]</t>
        </is>
      </c>
      <c r="I599" s="5" t="n">
        <v>131569</v>
      </c>
      <c r="J599" s="4" t="inlineStr">
        <is>
          <t>[12],[14],[20]</t>
        </is>
      </c>
      <c r="K599" s="5" t="n">
        <v>131569</v>
      </c>
      <c r="L599" s="4" t="inlineStr">
        <is>
          <t>[12],[14],[20]</t>
        </is>
      </c>
      <c r="M599" s="5" t="n">
        <v>131569</v>
      </c>
      <c r="N599" s="4" t="inlineStr">
        <is>
          <t>[12],[14],[20]</t>
        </is>
      </c>
      <c r="O599" s="5" t="n">
        <v>131569</v>
      </c>
      <c r="P599" s="4" t="inlineStr">
        <is>
          <t>[1],[4],[23]</t>
        </is>
      </c>
      <c r="Q599" s="5" t="n">
        <v>131569</v>
      </c>
      <c r="R599" s="4" t="inlineStr">
        <is>
          <t>[1],[4],[23]</t>
        </is>
      </c>
      <c r="S599" s="5" t="n">
        <v>131569</v>
      </c>
      <c r="T599" s="4" t="inlineStr">
        <is>
          <t>[1],[4],[23]</t>
        </is>
      </c>
      <c r="U599" s="5" t="n">
        <v>131569</v>
      </c>
      <c r="V599" s="4" t="inlineStr">
        <is>
          <t>[1],[4],[23]</t>
        </is>
      </c>
    </row>
    <row r="600">
      <c r="A600" s="4" t="inlineStr">
        <is>
          <t>Investment, Identifier [Axis]: Equity and Other Investments Financial Services Oxford Square Capital Corp. Common Shares (1,620 shares) Initial Acquisition Date 8/5/2015</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row>
    <row r="601">
      <c r="A601" s="4" t="inlineStr">
        <is>
          <t>Investment, shares | shares</t>
        </is>
      </c>
      <c r="C601" s="5" t="n">
        <v>1620</v>
      </c>
      <c r="D601" s="4" t="inlineStr">
        <is>
          <t>[12],[14],[18],[20]</t>
        </is>
      </c>
      <c r="E601" s="5" t="n">
        <v>1620</v>
      </c>
      <c r="F601" s="4" t="inlineStr">
        <is>
          <t>[1],[4],[6],[19]</t>
        </is>
      </c>
      <c r="G601" s="5" t="n">
        <v>1620</v>
      </c>
      <c r="H601" s="4" t="inlineStr">
        <is>
          <t>[12],[14],[18],[20]</t>
        </is>
      </c>
      <c r="I601" s="5" t="n">
        <v>1620</v>
      </c>
      <c r="J601" s="4" t="inlineStr">
        <is>
          <t>[12],[14],[18],[20]</t>
        </is>
      </c>
      <c r="K601" s="5" t="n">
        <v>1620</v>
      </c>
      <c r="L601" s="4" t="inlineStr">
        <is>
          <t>[12],[14],[18],[20]</t>
        </is>
      </c>
      <c r="M601" s="5" t="n">
        <v>1620</v>
      </c>
      <c r="N601" s="4" t="inlineStr">
        <is>
          <t>[12],[14],[18],[20]</t>
        </is>
      </c>
      <c r="O601" s="5" t="n">
        <v>1620</v>
      </c>
      <c r="P601" s="4" t="inlineStr">
        <is>
          <t>[1],[4],[6],[19]</t>
        </is>
      </c>
      <c r="Q601" s="5" t="n">
        <v>1620</v>
      </c>
      <c r="R601" s="4" t="inlineStr">
        <is>
          <t>[1],[4],[6],[19]</t>
        </is>
      </c>
      <c r="S601" s="5" t="n">
        <v>1620</v>
      </c>
      <c r="T601" s="4" t="inlineStr">
        <is>
          <t>[1],[4],[6],[19]</t>
        </is>
      </c>
      <c r="U601" s="5" t="n">
        <v>1620</v>
      </c>
      <c r="V601" s="4" t="inlineStr">
        <is>
          <t>[1],[4],[6],[19]</t>
        </is>
      </c>
    </row>
    <row r="602">
      <c r="A602" s="4" t="inlineStr">
        <is>
          <t>Investment, Identifier [Axis]: Equity and Other Investments Financial Services Passport Labs, Inc 17,534 Warrants Initial Acquisition Date 4/28/2021</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row>
    <row r="603">
      <c r="A603" s="4" t="inlineStr">
        <is>
          <t>Investment, shares | shares</t>
        </is>
      </c>
      <c r="B603" s="4" t="inlineStr">
        <is>
          <t>[1],[4],[23]</t>
        </is>
      </c>
      <c r="C603" s="4" t="inlineStr">
        <is>
          <t xml:space="preserve"> </t>
        </is>
      </c>
      <c r="E603" s="5" t="n">
        <v>17534</v>
      </c>
      <c r="G603" s="4" t="inlineStr">
        <is>
          <t xml:space="preserve"> </t>
        </is>
      </c>
      <c r="I603" s="4" t="inlineStr">
        <is>
          <t xml:space="preserve"> </t>
        </is>
      </c>
      <c r="K603" s="4" t="inlineStr">
        <is>
          <t xml:space="preserve"> </t>
        </is>
      </c>
      <c r="M603" s="4" t="inlineStr">
        <is>
          <t xml:space="preserve"> </t>
        </is>
      </c>
      <c r="O603" s="5" t="n">
        <v>17534</v>
      </c>
      <c r="Q603" s="5" t="n">
        <v>17534</v>
      </c>
      <c r="S603" s="5" t="n">
        <v>17534</v>
      </c>
      <c r="U603" s="5" t="n">
        <v>17534</v>
      </c>
    </row>
    <row r="604">
      <c r="A604" s="4" t="inlineStr">
        <is>
          <t>Investment, Identifier [Axis]: Equity and Other Investments Financial Services Passport Labs, Inc. 17,534 Warrants Initial Acquisition Date 4/28/2021</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row>
    <row r="605">
      <c r="A605" s="4" t="inlineStr">
        <is>
          <t>Investment, shares | shares</t>
        </is>
      </c>
      <c r="B605" s="4" t="inlineStr">
        <is>
          <t>[12],[14],[20]</t>
        </is>
      </c>
      <c r="C605" s="5" t="n">
        <v>17534</v>
      </c>
      <c r="E605" s="4" t="inlineStr">
        <is>
          <t xml:space="preserve"> </t>
        </is>
      </c>
      <c r="G605" s="5" t="n">
        <v>17534</v>
      </c>
      <c r="I605" s="5" t="n">
        <v>17534</v>
      </c>
      <c r="K605" s="5" t="n">
        <v>17534</v>
      </c>
      <c r="M605" s="5" t="n">
        <v>17534</v>
      </c>
      <c r="O605" s="4" t="inlineStr">
        <is>
          <t xml:space="preserve"> </t>
        </is>
      </c>
      <c r="Q605" s="4" t="inlineStr">
        <is>
          <t xml:space="preserve"> </t>
        </is>
      </c>
      <c r="S605" s="4" t="inlineStr">
        <is>
          <t xml:space="preserve"> </t>
        </is>
      </c>
      <c r="U605" s="4" t="inlineStr">
        <is>
          <t xml:space="preserve"> </t>
        </is>
      </c>
    </row>
    <row r="606">
      <c r="A606" s="4" t="inlineStr">
        <is>
          <t>Investment, Identifier [Axis]: Equity and Other Investments Financial Services TradingScreen, Inc Class A Units (600,000 units) Initial Acquisition Date 5/14/2021</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row>
    <row r="607">
      <c r="A607" s="4" t="inlineStr">
        <is>
          <t>Investment, shares | shares</t>
        </is>
      </c>
      <c r="B607" s="4" t="inlineStr">
        <is>
          <t>[1],[4],[23],[24]</t>
        </is>
      </c>
      <c r="C607" s="4" t="inlineStr">
        <is>
          <t xml:space="preserve"> </t>
        </is>
      </c>
      <c r="E607" s="5" t="n">
        <v>600000</v>
      </c>
      <c r="G607" s="4" t="inlineStr">
        <is>
          <t xml:space="preserve"> </t>
        </is>
      </c>
      <c r="I607" s="4" t="inlineStr">
        <is>
          <t xml:space="preserve"> </t>
        </is>
      </c>
      <c r="K607" s="4" t="inlineStr">
        <is>
          <t xml:space="preserve"> </t>
        </is>
      </c>
      <c r="M607" s="4" t="inlineStr">
        <is>
          <t xml:space="preserve"> </t>
        </is>
      </c>
      <c r="O607" s="5" t="n">
        <v>600000</v>
      </c>
      <c r="Q607" s="5" t="n">
        <v>600000</v>
      </c>
      <c r="S607" s="5" t="n">
        <v>600000</v>
      </c>
      <c r="U607" s="5" t="n">
        <v>600000</v>
      </c>
    </row>
    <row r="608">
      <c r="A608" s="4" t="inlineStr">
        <is>
          <t>Investment, Identifier [Axis]: Equity and Other Investments Financial Services TradingScreen, Inc. Class A Units (600,000 units) Initial Acquisition Date 5/14/2021</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row>
    <row r="609">
      <c r="A609" s="4" t="inlineStr">
        <is>
          <t>Investment, shares | shares</t>
        </is>
      </c>
      <c r="B609" s="4" t="inlineStr">
        <is>
          <t>[12],[14],[20],[21]</t>
        </is>
      </c>
      <c r="C609" s="5" t="n">
        <v>600000</v>
      </c>
      <c r="E609" s="4" t="inlineStr">
        <is>
          <t xml:space="preserve"> </t>
        </is>
      </c>
      <c r="G609" s="5" t="n">
        <v>600000</v>
      </c>
      <c r="I609" s="5" t="n">
        <v>600000</v>
      </c>
      <c r="K609" s="5" t="n">
        <v>600000</v>
      </c>
      <c r="M609" s="5" t="n">
        <v>600000</v>
      </c>
      <c r="O609" s="4" t="inlineStr">
        <is>
          <t xml:space="preserve"> </t>
        </is>
      </c>
      <c r="Q609" s="4" t="inlineStr">
        <is>
          <t xml:space="preserve"> </t>
        </is>
      </c>
      <c r="S609" s="4" t="inlineStr">
        <is>
          <t xml:space="preserve"> </t>
        </is>
      </c>
      <c r="U609" s="4" t="inlineStr">
        <is>
          <t xml:space="preserve"> </t>
        </is>
      </c>
    </row>
    <row r="610">
      <c r="A610" s="4" t="inlineStr">
        <is>
          <t>Investment, Identifier [Axis]: Equity and Other Investments Healthcare Caris Life Sciences, Inc. 569,991 Warrants Initial Acquisition Date 4/2/2020</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row>
    <row r="611">
      <c r="A611" s="4" t="inlineStr">
        <is>
          <t>Investment, shares | shares</t>
        </is>
      </c>
      <c r="C611" s="5" t="n">
        <v>569991</v>
      </c>
      <c r="D611" s="4" t="inlineStr">
        <is>
          <t>[12],[14],[20]</t>
        </is>
      </c>
      <c r="E611" s="5" t="n">
        <v>569991</v>
      </c>
      <c r="F611" s="4" t="inlineStr">
        <is>
          <t>[1],[4],[23]</t>
        </is>
      </c>
      <c r="G611" s="5" t="n">
        <v>569991</v>
      </c>
      <c r="H611" s="4" t="inlineStr">
        <is>
          <t>[12],[14],[20]</t>
        </is>
      </c>
      <c r="I611" s="5" t="n">
        <v>569991</v>
      </c>
      <c r="J611" s="4" t="inlineStr">
        <is>
          <t>[12],[14],[20]</t>
        </is>
      </c>
      <c r="K611" s="5" t="n">
        <v>569991</v>
      </c>
      <c r="L611" s="4" t="inlineStr">
        <is>
          <t>[12],[14],[20]</t>
        </is>
      </c>
      <c r="M611" s="5" t="n">
        <v>569991</v>
      </c>
      <c r="N611" s="4" t="inlineStr">
        <is>
          <t>[12],[14],[20]</t>
        </is>
      </c>
      <c r="O611" s="5" t="n">
        <v>569991</v>
      </c>
      <c r="P611" s="4" t="inlineStr">
        <is>
          <t>[1],[4],[23]</t>
        </is>
      </c>
      <c r="Q611" s="5" t="n">
        <v>569991</v>
      </c>
      <c r="R611" s="4" t="inlineStr">
        <is>
          <t>[1],[4],[23]</t>
        </is>
      </c>
      <c r="S611" s="5" t="n">
        <v>569991</v>
      </c>
      <c r="T611" s="4" t="inlineStr">
        <is>
          <t>[1],[4],[23]</t>
        </is>
      </c>
      <c r="U611" s="5" t="n">
        <v>569991</v>
      </c>
      <c r="V611" s="4" t="inlineStr">
        <is>
          <t>[1],[4],[23]</t>
        </is>
      </c>
    </row>
    <row r="612">
      <c r="A612" s="4" t="inlineStr">
        <is>
          <t>Investment, Identifier [Axis]: Equity and Other Investments Healthcare Caris Life Sciences, Inc. 633,376 Warrants Initial Acquisition Date 9/21/2018</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row>
    <row r="613">
      <c r="A613" s="4" t="inlineStr">
        <is>
          <t>Investment, shares | shares</t>
        </is>
      </c>
      <c r="C613" s="5" t="n">
        <v>633376</v>
      </c>
      <c r="D613" s="4" t="inlineStr">
        <is>
          <t>[12],[14],[20]</t>
        </is>
      </c>
      <c r="E613" s="5" t="n">
        <v>633376</v>
      </c>
      <c r="F613" s="4" t="inlineStr">
        <is>
          <t>[1],[4],[23]</t>
        </is>
      </c>
      <c r="G613" s="5" t="n">
        <v>633376</v>
      </c>
      <c r="H613" s="4" t="inlineStr">
        <is>
          <t>[12],[14],[20]</t>
        </is>
      </c>
      <c r="I613" s="5" t="n">
        <v>633376</v>
      </c>
      <c r="J613" s="4" t="inlineStr">
        <is>
          <t>[12],[14],[20]</t>
        </is>
      </c>
      <c r="K613" s="5" t="n">
        <v>633376</v>
      </c>
      <c r="L613" s="4" t="inlineStr">
        <is>
          <t>[12],[14],[20]</t>
        </is>
      </c>
      <c r="M613" s="5" t="n">
        <v>633376</v>
      </c>
      <c r="N613" s="4" t="inlineStr">
        <is>
          <t>[12],[14],[20]</t>
        </is>
      </c>
      <c r="O613" s="5" t="n">
        <v>633376</v>
      </c>
      <c r="P613" s="4" t="inlineStr">
        <is>
          <t>[1],[4],[23]</t>
        </is>
      </c>
      <c r="Q613" s="5" t="n">
        <v>633376</v>
      </c>
      <c r="R613" s="4" t="inlineStr">
        <is>
          <t>[1],[4],[23]</t>
        </is>
      </c>
      <c r="S613" s="5" t="n">
        <v>633376</v>
      </c>
      <c r="T613" s="4" t="inlineStr">
        <is>
          <t>[1],[4],[23]</t>
        </is>
      </c>
      <c r="U613" s="5" t="n">
        <v>633376</v>
      </c>
      <c r="V613" s="4" t="inlineStr">
        <is>
          <t>[1],[4],[23]</t>
        </is>
      </c>
    </row>
    <row r="614">
      <c r="A614" s="4" t="inlineStr">
        <is>
          <t>Investment, Identifier [Axis]: Equity and Other Investments Healthcare Caris Life Sciences, Inc. Series C Preferred Shares (362,319 shares) Initial Acquisition Date 10/13/2020</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row>
    <row r="615">
      <c r="A615" s="4" t="inlineStr">
        <is>
          <t>Investment, shares | shares</t>
        </is>
      </c>
      <c r="C615" s="5" t="n">
        <v>362319</v>
      </c>
      <c r="D615" s="4" t="inlineStr">
        <is>
          <t>[12],[14],[20]</t>
        </is>
      </c>
      <c r="E615" s="5" t="n">
        <v>362319</v>
      </c>
      <c r="F615" s="4" t="inlineStr">
        <is>
          <t>[1],[4],[23]</t>
        </is>
      </c>
      <c r="G615" s="5" t="n">
        <v>362319</v>
      </c>
      <c r="H615" s="4" t="inlineStr">
        <is>
          <t>[12],[14],[20]</t>
        </is>
      </c>
      <c r="I615" s="5" t="n">
        <v>362319</v>
      </c>
      <c r="J615" s="4" t="inlineStr">
        <is>
          <t>[12],[14],[20]</t>
        </is>
      </c>
      <c r="K615" s="5" t="n">
        <v>362319</v>
      </c>
      <c r="L615" s="4" t="inlineStr">
        <is>
          <t>[12],[14],[20]</t>
        </is>
      </c>
      <c r="M615" s="5" t="n">
        <v>362319</v>
      </c>
      <c r="N615" s="4" t="inlineStr">
        <is>
          <t>[12],[14],[20]</t>
        </is>
      </c>
      <c r="O615" s="5" t="n">
        <v>362319</v>
      </c>
      <c r="P615" s="4" t="inlineStr">
        <is>
          <t>[1],[4],[23]</t>
        </is>
      </c>
      <c r="Q615" s="5" t="n">
        <v>362319</v>
      </c>
      <c r="R615" s="4" t="inlineStr">
        <is>
          <t>[1],[4],[23]</t>
        </is>
      </c>
      <c r="S615" s="5" t="n">
        <v>362319</v>
      </c>
      <c r="T615" s="4" t="inlineStr">
        <is>
          <t>[1],[4],[23]</t>
        </is>
      </c>
      <c r="U615" s="5" t="n">
        <v>362319</v>
      </c>
      <c r="V615" s="4" t="inlineStr">
        <is>
          <t>[1],[4],[23]</t>
        </is>
      </c>
    </row>
    <row r="616">
      <c r="A616" s="4" t="inlineStr">
        <is>
          <t>Investment, Identifier [Axis]: Equity and Other Investments Healthcare Caris Life Sciences, Inc. Series D Preferred Shares (1,240,740 shares) Initial Acquisition Date 5/11/2021</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row>
    <row r="617">
      <c r="A617" s="4" t="inlineStr">
        <is>
          <t>Investment, shares | shares</t>
        </is>
      </c>
      <c r="C617" s="5" t="n">
        <v>1240740</v>
      </c>
      <c r="D617" s="4" t="inlineStr">
        <is>
          <t>[12],[14],[20]</t>
        </is>
      </c>
      <c r="E617" s="5" t="n">
        <v>1240740</v>
      </c>
      <c r="F617" s="4" t="inlineStr">
        <is>
          <t>[1],[4],[23]</t>
        </is>
      </c>
      <c r="G617" s="5" t="n">
        <v>1240740</v>
      </c>
      <c r="H617" s="4" t="inlineStr">
        <is>
          <t>[12],[14],[20]</t>
        </is>
      </c>
      <c r="I617" s="5" t="n">
        <v>1240740</v>
      </c>
      <c r="J617" s="4" t="inlineStr">
        <is>
          <t>[12],[14],[20]</t>
        </is>
      </c>
      <c r="K617" s="5" t="n">
        <v>1240740</v>
      </c>
      <c r="L617" s="4" t="inlineStr">
        <is>
          <t>[12],[14],[20]</t>
        </is>
      </c>
      <c r="M617" s="5" t="n">
        <v>1240740</v>
      </c>
      <c r="N617" s="4" t="inlineStr">
        <is>
          <t>[12],[14],[20]</t>
        </is>
      </c>
      <c r="O617" s="5" t="n">
        <v>1240740</v>
      </c>
      <c r="P617" s="4" t="inlineStr">
        <is>
          <t>[1],[4],[23]</t>
        </is>
      </c>
      <c r="Q617" s="5" t="n">
        <v>1240740</v>
      </c>
      <c r="R617" s="4" t="inlineStr">
        <is>
          <t>[1],[4],[23]</t>
        </is>
      </c>
      <c r="S617" s="5" t="n">
        <v>1240740</v>
      </c>
      <c r="T617" s="4" t="inlineStr">
        <is>
          <t>[1],[4],[23]</t>
        </is>
      </c>
      <c r="U617" s="5" t="n">
        <v>1240740</v>
      </c>
      <c r="V617" s="4" t="inlineStr">
        <is>
          <t>[1],[4],[23]</t>
        </is>
      </c>
    </row>
    <row r="618">
      <c r="A618" s="4" t="inlineStr">
        <is>
          <t>Investment, Identifier [Axis]: Equity and Other Investments Healthcare Merative L.P 989,691 Class A-1 Units Initial Acquisition Date 6/30/2022</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row>
    <row r="619">
      <c r="A619" s="4" t="inlineStr">
        <is>
          <t>Investment, shares | shares</t>
        </is>
      </c>
      <c r="B619" s="4" t="inlineStr">
        <is>
          <t>[12],[14],[20],[21],[22]</t>
        </is>
      </c>
      <c r="C619" s="5" t="n">
        <v>989691</v>
      </c>
      <c r="E619" s="4" t="inlineStr">
        <is>
          <t xml:space="preserve"> </t>
        </is>
      </c>
      <c r="G619" s="5" t="n">
        <v>989691</v>
      </c>
      <c r="I619" s="5" t="n">
        <v>989691</v>
      </c>
      <c r="K619" s="5" t="n">
        <v>989691</v>
      </c>
      <c r="M619" s="5" t="n">
        <v>989691</v>
      </c>
      <c r="O619" s="4" t="inlineStr">
        <is>
          <t xml:space="preserve"> </t>
        </is>
      </c>
      <c r="Q619" s="4" t="inlineStr">
        <is>
          <t xml:space="preserve"> </t>
        </is>
      </c>
      <c r="S619" s="4" t="inlineStr">
        <is>
          <t xml:space="preserve"> </t>
        </is>
      </c>
      <c r="U619" s="4" t="inlineStr">
        <is>
          <t xml:space="preserve"> </t>
        </is>
      </c>
    </row>
    <row r="620">
      <c r="A620" s="4" t="inlineStr">
        <is>
          <t>Investment, Identifier [Axis]: Equity and Other Investments Healthcare Merative L.P. 989,691 Class A-1 Units Initial Acquisition Date 6/30/2022</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row>
    <row r="621">
      <c r="A621" s="4" t="inlineStr">
        <is>
          <t>Investment, shares | shares</t>
        </is>
      </c>
      <c r="B621" s="4" t="inlineStr">
        <is>
          <t>[1],[4],[23],[24],[25]</t>
        </is>
      </c>
      <c r="C621" s="4" t="inlineStr">
        <is>
          <t xml:space="preserve"> </t>
        </is>
      </c>
      <c r="E621" s="5" t="n">
        <v>989691</v>
      </c>
      <c r="G621" s="4" t="inlineStr">
        <is>
          <t xml:space="preserve"> </t>
        </is>
      </c>
      <c r="I621" s="4" t="inlineStr">
        <is>
          <t xml:space="preserve"> </t>
        </is>
      </c>
      <c r="K621" s="4" t="inlineStr">
        <is>
          <t xml:space="preserve"> </t>
        </is>
      </c>
      <c r="M621" s="4" t="inlineStr">
        <is>
          <t xml:space="preserve"> </t>
        </is>
      </c>
      <c r="O621" s="5" t="n">
        <v>989691</v>
      </c>
      <c r="Q621" s="5" t="n">
        <v>989691</v>
      </c>
      <c r="S621" s="5" t="n">
        <v>989691</v>
      </c>
      <c r="U621" s="5" t="n">
        <v>989691</v>
      </c>
    </row>
    <row r="622">
      <c r="A622" s="4" t="inlineStr">
        <is>
          <t>Investment, Identifier [Axis]: Equity and Other Investments Healthcare Raptor US Buyer II Corp.1,364 Class A Initial Acquisition Date 3/24/2023</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row>
    <row r="623">
      <c r="A623" s="4" t="inlineStr">
        <is>
          <t>Investment, shares | shares</t>
        </is>
      </c>
      <c r="B623" s="4" t="inlineStr">
        <is>
          <t>[12],[14],[20],[22]</t>
        </is>
      </c>
      <c r="C623" s="5" t="n">
        <v>1364</v>
      </c>
      <c r="E623" s="4" t="inlineStr">
        <is>
          <t xml:space="preserve"> </t>
        </is>
      </c>
      <c r="G623" s="5" t="n">
        <v>1364</v>
      </c>
      <c r="I623" s="5" t="n">
        <v>1364</v>
      </c>
      <c r="K623" s="5" t="n">
        <v>1364</v>
      </c>
      <c r="M623" s="5" t="n">
        <v>1364</v>
      </c>
      <c r="O623" s="4" t="inlineStr">
        <is>
          <t xml:space="preserve"> </t>
        </is>
      </c>
      <c r="Q623" s="4" t="inlineStr">
        <is>
          <t xml:space="preserve"> </t>
        </is>
      </c>
      <c r="S623" s="4" t="inlineStr">
        <is>
          <t xml:space="preserve"> </t>
        </is>
      </c>
      <c r="U623" s="4" t="inlineStr">
        <is>
          <t xml:space="preserve"> </t>
        </is>
      </c>
    </row>
    <row r="624">
      <c r="A624" s="4" t="inlineStr">
        <is>
          <t>Investment, Identifier [Axis]: Equity and Other Investments Healthcare Raptor US Buyer II Corp.1,364 Class B Initial Acquisition Date 3/24/2023</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row>
    <row r="625">
      <c r="A625" s="4" t="inlineStr">
        <is>
          <t>Investment, shares | shares</t>
        </is>
      </c>
      <c r="B625" s="4" t="inlineStr">
        <is>
          <t>[12],[14],[20],[22]</t>
        </is>
      </c>
      <c r="C625" s="5" t="n">
        <v>1364</v>
      </c>
      <c r="E625" s="4" t="inlineStr">
        <is>
          <t xml:space="preserve"> </t>
        </is>
      </c>
      <c r="G625" s="5" t="n">
        <v>1364</v>
      </c>
      <c r="I625" s="5" t="n">
        <v>1364</v>
      </c>
      <c r="K625" s="5" t="n">
        <v>1364</v>
      </c>
      <c r="M625" s="5" t="n">
        <v>1364</v>
      </c>
      <c r="O625" s="4" t="inlineStr">
        <is>
          <t xml:space="preserve"> </t>
        </is>
      </c>
      <c r="Q625" s="4" t="inlineStr">
        <is>
          <t xml:space="preserve"> </t>
        </is>
      </c>
      <c r="S625" s="4" t="inlineStr">
        <is>
          <t xml:space="preserve"> </t>
        </is>
      </c>
      <c r="U625" s="4" t="inlineStr">
        <is>
          <t xml:space="preserve"> </t>
        </is>
      </c>
    </row>
    <row r="626">
      <c r="A626" s="4" t="inlineStr">
        <is>
          <t>Investment, Identifier [Axis]: Equity and Other Investments Healthcare Raptor US Buyer II Corp.1,364 Class C Initial Acquisition Date 3/24/2023</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row>
    <row r="627">
      <c r="A627" s="4" t="inlineStr">
        <is>
          <t>Investment, shares | shares</t>
        </is>
      </c>
      <c r="B627" s="4" t="inlineStr">
        <is>
          <t>[12],[14],[20],[22]</t>
        </is>
      </c>
      <c r="C627" s="5" t="n">
        <v>1364</v>
      </c>
      <c r="E627" s="4" t="inlineStr">
        <is>
          <t xml:space="preserve"> </t>
        </is>
      </c>
      <c r="G627" s="5" t="n">
        <v>1364</v>
      </c>
      <c r="I627" s="5" t="n">
        <v>1364</v>
      </c>
      <c r="K627" s="5" t="n">
        <v>1364</v>
      </c>
      <c r="M627" s="5" t="n">
        <v>1364</v>
      </c>
      <c r="O627" s="4" t="inlineStr">
        <is>
          <t xml:space="preserve"> </t>
        </is>
      </c>
      <c r="Q627" s="4" t="inlineStr">
        <is>
          <t xml:space="preserve"> </t>
        </is>
      </c>
      <c r="S627" s="4" t="inlineStr">
        <is>
          <t xml:space="preserve"> </t>
        </is>
      </c>
      <c r="U627" s="4" t="inlineStr">
        <is>
          <t xml:space="preserve"> </t>
        </is>
      </c>
    </row>
    <row r="628">
      <c r="A628" s="4" t="inlineStr">
        <is>
          <t>Investment, Identifier [Axis]: Equity and Other Investments Healthcare Raptor US Buyer II Corp.1,364 Class D Initial Acquisition Date 3/24/2023</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row>
    <row r="629">
      <c r="A629" s="4" t="inlineStr">
        <is>
          <t>Investment, shares | shares</t>
        </is>
      </c>
      <c r="B629" s="4" t="inlineStr">
        <is>
          <t>[12],[14],[20],[22]</t>
        </is>
      </c>
      <c r="C629" s="5" t="n">
        <v>1364</v>
      </c>
      <c r="E629" s="4" t="inlineStr">
        <is>
          <t xml:space="preserve"> </t>
        </is>
      </c>
      <c r="G629" s="5" t="n">
        <v>1364</v>
      </c>
      <c r="I629" s="5" t="n">
        <v>1364</v>
      </c>
      <c r="K629" s="5" t="n">
        <v>1364</v>
      </c>
      <c r="M629" s="5" t="n">
        <v>1364</v>
      </c>
      <c r="O629" s="4" t="inlineStr">
        <is>
          <t xml:space="preserve"> </t>
        </is>
      </c>
      <c r="Q629" s="4" t="inlineStr">
        <is>
          <t xml:space="preserve"> </t>
        </is>
      </c>
      <c r="S629" s="4" t="inlineStr">
        <is>
          <t xml:space="preserve"> </t>
        </is>
      </c>
      <c r="U629" s="4" t="inlineStr">
        <is>
          <t xml:space="preserve"> </t>
        </is>
      </c>
    </row>
    <row r="630">
      <c r="A630" s="4" t="inlineStr">
        <is>
          <t>Investment, Identifier [Axis]: Equity and Other Investments Healthcare Raptor US Buyer II Corp.1,364 Class E Initial Acquisition Date 3/24/2023</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row>
    <row r="631">
      <c r="A631" s="4" t="inlineStr">
        <is>
          <t>Investment, shares | shares</t>
        </is>
      </c>
      <c r="B631" s="4" t="inlineStr">
        <is>
          <t>[12],[14],[20],[22]</t>
        </is>
      </c>
      <c r="C631" s="5" t="n">
        <v>1364</v>
      </c>
      <c r="E631" s="4" t="inlineStr">
        <is>
          <t xml:space="preserve"> </t>
        </is>
      </c>
      <c r="G631" s="5" t="n">
        <v>1364</v>
      </c>
      <c r="I631" s="5" t="n">
        <v>1364</v>
      </c>
      <c r="K631" s="5" t="n">
        <v>1364</v>
      </c>
      <c r="M631" s="5" t="n">
        <v>1364</v>
      </c>
      <c r="O631" s="4" t="inlineStr">
        <is>
          <t xml:space="preserve"> </t>
        </is>
      </c>
      <c r="Q631" s="4" t="inlineStr">
        <is>
          <t xml:space="preserve"> </t>
        </is>
      </c>
      <c r="S631" s="4" t="inlineStr">
        <is>
          <t xml:space="preserve"> </t>
        </is>
      </c>
      <c r="U631" s="4" t="inlineStr">
        <is>
          <t xml:space="preserve"> </t>
        </is>
      </c>
    </row>
    <row r="632">
      <c r="A632" s="4" t="inlineStr">
        <is>
          <t>Investment, Identifier [Axis]: Equity and Other Investments Healthcare Raptor US Buyer II Corp.1,364 Class F Initial Acquisition Date 3/24/2023</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row>
    <row r="633">
      <c r="A633" s="4" t="inlineStr">
        <is>
          <t>Investment, shares | shares</t>
        </is>
      </c>
      <c r="B633" s="4" t="inlineStr">
        <is>
          <t>[12],[14],[20],[22]</t>
        </is>
      </c>
      <c r="C633" s="5" t="n">
        <v>1364</v>
      </c>
      <c r="E633" s="4" t="inlineStr">
        <is>
          <t xml:space="preserve"> </t>
        </is>
      </c>
      <c r="G633" s="5" t="n">
        <v>1364</v>
      </c>
      <c r="I633" s="5" t="n">
        <v>1364</v>
      </c>
      <c r="K633" s="5" t="n">
        <v>1364</v>
      </c>
      <c r="M633" s="5" t="n">
        <v>1364</v>
      </c>
      <c r="O633" s="4" t="inlineStr">
        <is>
          <t xml:space="preserve"> </t>
        </is>
      </c>
      <c r="Q633" s="4" t="inlineStr">
        <is>
          <t xml:space="preserve"> </t>
        </is>
      </c>
      <c r="S633" s="4" t="inlineStr">
        <is>
          <t xml:space="preserve"> </t>
        </is>
      </c>
      <c r="U633" s="4" t="inlineStr">
        <is>
          <t xml:space="preserve"> </t>
        </is>
      </c>
    </row>
    <row r="634">
      <c r="A634" s="4" t="inlineStr">
        <is>
          <t>Investment, Identifier [Axis]: Equity and Other Investments Healthcare Raptor US Buyer II Corp.1,364 Class G Initial Acquisition Date 3/24/2023</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row>
    <row r="635">
      <c r="A635" s="4" t="inlineStr">
        <is>
          <t>Investment, shares | shares</t>
        </is>
      </c>
      <c r="B635" s="4" t="inlineStr">
        <is>
          <t>[12],[14],[20],[22]</t>
        </is>
      </c>
      <c r="C635" s="5" t="n">
        <v>1364</v>
      </c>
      <c r="E635" s="4" t="inlineStr">
        <is>
          <t xml:space="preserve"> </t>
        </is>
      </c>
      <c r="G635" s="5" t="n">
        <v>1364</v>
      </c>
      <c r="I635" s="5" t="n">
        <v>1364</v>
      </c>
      <c r="K635" s="5" t="n">
        <v>1364</v>
      </c>
      <c r="M635" s="5" t="n">
        <v>1364</v>
      </c>
      <c r="O635" s="4" t="inlineStr">
        <is>
          <t xml:space="preserve"> </t>
        </is>
      </c>
      <c r="Q635" s="4" t="inlineStr">
        <is>
          <t xml:space="preserve"> </t>
        </is>
      </c>
      <c r="S635" s="4" t="inlineStr">
        <is>
          <t xml:space="preserve"> </t>
        </is>
      </c>
      <c r="U635" s="4" t="inlineStr">
        <is>
          <t xml:space="preserve"> </t>
        </is>
      </c>
    </row>
    <row r="636">
      <c r="A636" s="4" t="inlineStr">
        <is>
          <t>Investment, Identifier [Axis]: Equity and Other Investments Healthcare Raptor US Buyer II Corp.1,364 Class H Initial Acquisition Date 3/24/2023</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row>
    <row r="637">
      <c r="A637" s="4" t="inlineStr">
        <is>
          <t>Investment, shares | shares</t>
        </is>
      </c>
      <c r="B637" s="4" t="inlineStr">
        <is>
          <t>[12],[14],[20],[22]</t>
        </is>
      </c>
      <c r="C637" s="5" t="n">
        <v>1364</v>
      </c>
      <c r="E637" s="4" t="inlineStr">
        <is>
          <t xml:space="preserve"> </t>
        </is>
      </c>
      <c r="G637" s="5" t="n">
        <v>1364</v>
      </c>
      <c r="I637" s="5" t="n">
        <v>1364</v>
      </c>
      <c r="K637" s="5" t="n">
        <v>1364</v>
      </c>
      <c r="M637" s="5" t="n">
        <v>1364</v>
      </c>
      <c r="O637" s="4" t="inlineStr">
        <is>
          <t xml:space="preserve"> </t>
        </is>
      </c>
      <c r="Q637" s="4" t="inlineStr">
        <is>
          <t xml:space="preserve"> </t>
        </is>
      </c>
      <c r="S637" s="4" t="inlineStr">
        <is>
          <t xml:space="preserve"> </t>
        </is>
      </c>
      <c r="U637" s="4" t="inlineStr">
        <is>
          <t xml:space="preserve"> </t>
        </is>
      </c>
    </row>
    <row r="638">
      <c r="A638" s="4" t="inlineStr">
        <is>
          <t>Investment, Identifier [Axis]: Equity and Other Investments Healthcare Raptor US Buyer II Corp.1,364 Class I Initial Acquisition Date 3/24/2023</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row>
    <row r="639">
      <c r="A639" s="4" t="inlineStr">
        <is>
          <t>Investment, shares | shares</t>
        </is>
      </c>
      <c r="B639" s="4" t="inlineStr">
        <is>
          <t>[12],[14],[20],[22]</t>
        </is>
      </c>
      <c r="C639" s="5" t="n">
        <v>1364</v>
      </c>
      <c r="E639" s="4" t="inlineStr">
        <is>
          <t xml:space="preserve"> </t>
        </is>
      </c>
      <c r="G639" s="5" t="n">
        <v>1364</v>
      </c>
      <c r="I639" s="5" t="n">
        <v>1364</v>
      </c>
      <c r="K639" s="5" t="n">
        <v>1364</v>
      </c>
      <c r="M639" s="5" t="n">
        <v>1364</v>
      </c>
      <c r="O639" s="4" t="inlineStr">
        <is>
          <t xml:space="preserve"> </t>
        </is>
      </c>
      <c r="Q639" s="4" t="inlineStr">
        <is>
          <t xml:space="preserve"> </t>
        </is>
      </c>
      <c r="S639" s="4" t="inlineStr">
        <is>
          <t xml:space="preserve"> </t>
        </is>
      </c>
      <c r="U639" s="4" t="inlineStr">
        <is>
          <t xml:space="preserve"> </t>
        </is>
      </c>
    </row>
    <row r="640">
      <c r="A640" s="4" t="inlineStr">
        <is>
          <t>Investment, Identifier [Axis]: Equity and Other Investments Healthcare Raptor US Buyer II Corp.1,364 Ordinary Shares Initial Acquisition Date 3/24/2023</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row>
    <row r="641">
      <c r="A641" s="4" t="inlineStr">
        <is>
          <t>Investment, shares | shares</t>
        </is>
      </c>
      <c r="B641" s="4" t="inlineStr">
        <is>
          <t>[12],[14],[20],[22]</t>
        </is>
      </c>
      <c r="C641" s="5" t="n">
        <v>1364</v>
      </c>
      <c r="E641" s="4" t="inlineStr">
        <is>
          <t xml:space="preserve"> </t>
        </is>
      </c>
      <c r="G641" s="5" t="n">
        <v>1364</v>
      </c>
      <c r="I641" s="5" t="n">
        <v>1364</v>
      </c>
      <c r="K641" s="5" t="n">
        <v>1364</v>
      </c>
      <c r="M641" s="5" t="n">
        <v>1364</v>
      </c>
      <c r="O641" s="4" t="inlineStr">
        <is>
          <t xml:space="preserve"> </t>
        </is>
      </c>
      <c r="Q641" s="4" t="inlineStr">
        <is>
          <t xml:space="preserve"> </t>
        </is>
      </c>
      <c r="S641" s="4" t="inlineStr">
        <is>
          <t xml:space="preserve"> </t>
        </is>
      </c>
      <c r="U641" s="4" t="inlineStr">
        <is>
          <t xml:space="preserve"> </t>
        </is>
      </c>
    </row>
    <row r="642">
      <c r="A642" s="4" t="inlineStr">
        <is>
          <t>Investment, Identifier [Axis]: Equity and Other Investments Hotel Gaming and Leisure IRGSE Holding Corp. Class A Units (33,790,171 units) Initial Acquisition Date 12/21/2018</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row>
    <row r="643">
      <c r="A643" s="4" t="inlineStr">
        <is>
          <t>Investment, shares | shares</t>
        </is>
      </c>
      <c r="B643" s="4" t="inlineStr">
        <is>
          <t>[12],[14],[18],[26]</t>
        </is>
      </c>
      <c r="C643" s="5" t="n">
        <v>33790171</v>
      </c>
      <c r="E643" s="4" t="inlineStr">
        <is>
          <t xml:space="preserve"> </t>
        </is>
      </c>
      <c r="G643" s="5" t="n">
        <v>33790171</v>
      </c>
      <c r="I643" s="5" t="n">
        <v>33790171</v>
      </c>
      <c r="K643" s="5" t="n">
        <v>33790171</v>
      </c>
      <c r="M643" s="5" t="n">
        <v>33790171</v>
      </c>
      <c r="O643" s="4" t="inlineStr">
        <is>
          <t xml:space="preserve"> </t>
        </is>
      </c>
      <c r="Q643" s="4" t="inlineStr">
        <is>
          <t xml:space="preserve"> </t>
        </is>
      </c>
      <c r="S643" s="4" t="inlineStr">
        <is>
          <t xml:space="preserve"> </t>
        </is>
      </c>
      <c r="U643" s="4" t="inlineStr">
        <is>
          <t xml:space="preserve"> </t>
        </is>
      </c>
    </row>
    <row r="644">
      <c r="A644" s="4" t="inlineStr">
        <is>
          <t>Investment, Identifier [Axis]: Equity and Other Investments Hotel Gaming and Leisure IRGSE Holding Corp. Class C-1 Units (8,800,000 units) Initial Acquisition Date 12/21/2018</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row>
    <row r="645">
      <c r="A645" s="4" t="inlineStr">
        <is>
          <t>Investment, shares | shares</t>
        </is>
      </c>
      <c r="B645" s="4" t="inlineStr">
        <is>
          <t>[12],[14],[18],[26]</t>
        </is>
      </c>
      <c r="C645" s="5" t="n">
        <v>8800000</v>
      </c>
      <c r="E645" s="4" t="inlineStr">
        <is>
          <t xml:space="preserve"> </t>
        </is>
      </c>
      <c r="G645" s="5" t="n">
        <v>8800000</v>
      </c>
      <c r="I645" s="5" t="n">
        <v>8800000</v>
      </c>
      <c r="K645" s="5" t="n">
        <v>8800000</v>
      </c>
      <c r="M645" s="5" t="n">
        <v>8800000</v>
      </c>
      <c r="O645" s="4" t="inlineStr">
        <is>
          <t xml:space="preserve"> </t>
        </is>
      </c>
      <c r="Q645" s="4" t="inlineStr">
        <is>
          <t xml:space="preserve"> </t>
        </is>
      </c>
      <c r="S645" s="4" t="inlineStr">
        <is>
          <t xml:space="preserve"> </t>
        </is>
      </c>
      <c r="U645" s="4" t="inlineStr">
        <is>
          <t xml:space="preserve"> </t>
        </is>
      </c>
    </row>
    <row r="646">
      <c r="A646" s="4" t="inlineStr">
        <is>
          <t>Investment, Identifier [Axis]: Equity and Other Investments Hotel, Gaming and Leisure IRGSE Holding Corp. Class A Units (33,790,171 units) Initial Acquisition Date 12/21/2018</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row>
    <row r="647">
      <c r="A647" s="4" t="inlineStr">
        <is>
          <t>Investment, shares | shares</t>
        </is>
      </c>
      <c r="B647" s="4" t="inlineStr">
        <is>
          <t>[1],[4],[13],[23]</t>
        </is>
      </c>
      <c r="C647" s="4" t="inlineStr">
        <is>
          <t xml:space="preserve"> </t>
        </is>
      </c>
      <c r="E647" s="5" t="n">
        <v>33790171</v>
      </c>
      <c r="G647" s="4" t="inlineStr">
        <is>
          <t xml:space="preserve"> </t>
        </is>
      </c>
      <c r="I647" s="4" t="inlineStr">
        <is>
          <t xml:space="preserve"> </t>
        </is>
      </c>
      <c r="K647" s="4" t="inlineStr">
        <is>
          <t xml:space="preserve"> </t>
        </is>
      </c>
      <c r="M647" s="4" t="inlineStr">
        <is>
          <t xml:space="preserve"> </t>
        </is>
      </c>
      <c r="O647" s="5" t="n">
        <v>33790171</v>
      </c>
      <c r="Q647" s="5" t="n">
        <v>33790171</v>
      </c>
      <c r="S647" s="5" t="n">
        <v>33790171</v>
      </c>
      <c r="U647" s="5" t="n">
        <v>33790171</v>
      </c>
    </row>
    <row r="648">
      <c r="A648" s="4" t="inlineStr">
        <is>
          <t>Investment, Identifier [Axis]: Equity and Other Investments Hotel, Gaming and Leisure IRGSE Holding Corp. Class C-1 Units (8,800,000 units) Initial Acquisition Date 12/21/2018</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row>
    <row r="649">
      <c r="A649" s="4" t="inlineStr">
        <is>
          <t>Investment, shares | shares</t>
        </is>
      </c>
      <c r="B649" s="4" t="inlineStr">
        <is>
          <t>[1],[4],[13],[23]</t>
        </is>
      </c>
      <c r="C649" s="4" t="inlineStr">
        <is>
          <t xml:space="preserve"> </t>
        </is>
      </c>
      <c r="E649" s="5" t="n">
        <v>8800000</v>
      </c>
      <c r="G649" s="4" t="inlineStr">
        <is>
          <t xml:space="preserve"> </t>
        </is>
      </c>
      <c r="I649" s="4" t="inlineStr">
        <is>
          <t xml:space="preserve"> </t>
        </is>
      </c>
      <c r="K649" s="4" t="inlineStr">
        <is>
          <t xml:space="preserve"> </t>
        </is>
      </c>
      <c r="M649" s="4" t="inlineStr">
        <is>
          <t xml:space="preserve"> </t>
        </is>
      </c>
      <c r="O649" s="5" t="n">
        <v>8800000</v>
      </c>
      <c r="Q649" s="5" t="n">
        <v>8800000</v>
      </c>
      <c r="S649" s="5" t="n">
        <v>8800000</v>
      </c>
      <c r="U649" s="5" t="n">
        <v>8800000</v>
      </c>
    </row>
    <row r="650">
      <c r="A650" s="4" t="inlineStr">
        <is>
          <t>Investment, Identifier [Axis]: Equity and Other Investments Human Resource Support Services Axonify, Inc . Class A-1 Units (3,780,000 units) Initial Acquisition Date 5/5/2021</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row>
    <row r="651">
      <c r="A651" s="4" t="inlineStr">
        <is>
          <t>Investment, shares | shares</t>
        </is>
      </c>
      <c r="B651" s="4" t="inlineStr">
        <is>
          <t>[1],[4],[6],[23],[24]</t>
        </is>
      </c>
      <c r="C651" s="4" t="inlineStr">
        <is>
          <t xml:space="preserve"> </t>
        </is>
      </c>
      <c r="E651" s="5" t="n">
        <v>3780000</v>
      </c>
      <c r="G651" s="4" t="inlineStr">
        <is>
          <t xml:space="preserve"> </t>
        </is>
      </c>
      <c r="I651" s="4" t="inlineStr">
        <is>
          <t xml:space="preserve"> </t>
        </is>
      </c>
      <c r="K651" s="4" t="inlineStr">
        <is>
          <t xml:space="preserve"> </t>
        </is>
      </c>
      <c r="M651" s="4" t="inlineStr">
        <is>
          <t xml:space="preserve"> </t>
        </is>
      </c>
      <c r="O651" s="5" t="n">
        <v>3780000</v>
      </c>
      <c r="Q651" s="5" t="n">
        <v>3780000</v>
      </c>
      <c r="S651" s="5" t="n">
        <v>3780000</v>
      </c>
      <c r="U651" s="5" t="n">
        <v>3780000</v>
      </c>
    </row>
    <row r="652">
      <c r="A652" s="4" t="inlineStr">
        <is>
          <t>Investment, Identifier [Axis]: Equity and Other Investments Human Resource Support Services Axonify, Inc. Class A-1 Units (3,780,000 units) Initial Acquisition Date 5/5/2021</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row>
    <row r="653">
      <c r="A653" s="4" t="inlineStr">
        <is>
          <t>Investment, shares | shares</t>
        </is>
      </c>
      <c r="B653" s="4" t="inlineStr">
        <is>
          <t>[8],[12],[14],[18],[22]</t>
        </is>
      </c>
      <c r="C653" s="5" t="n">
        <v>3780000</v>
      </c>
      <c r="E653" s="4" t="inlineStr">
        <is>
          <t xml:space="preserve"> </t>
        </is>
      </c>
      <c r="G653" s="5" t="n">
        <v>3780000</v>
      </c>
      <c r="I653" s="5" t="n">
        <v>3780000</v>
      </c>
      <c r="K653" s="5" t="n">
        <v>3780000</v>
      </c>
      <c r="M653" s="5" t="n">
        <v>3780000</v>
      </c>
      <c r="O653" s="4" t="inlineStr">
        <is>
          <t xml:space="preserve"> </t>
        </is>
      </c>
      <c r="Q653" s="4" t="inlineStr">
        <is>
          <t xml:space="preserve"> </t>
        </is>
      </c>
      <c r="S653" s="4" t="inlineStr">
        <is>
          <t xml:space="preserve"> </t>
        </is>
      </c>
      <c r="U653" s="4" t="inlineStr">
        <is>
          <t xml:space="preserve"> </t>
        </is>
      </c>
    </row>
    <row r="654">
      <c r="A654" s="4" t="inlineStr">
        <is>
          <t>Investment, Identifier [Axis]: Equity and Other Investments Human Resource Support Services Bswift LLC Class A-1 Units (2,393,509 units) Initial Acquisition Date 11/7/2022</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row>
    <row r="655">
      <c r="A655" s="4" t="inlineStr">
        <is>
          <t>Investment, shares | shares</t>
        </is>
      </c>
      <c r="B655" s="4" t="inlineStr">
        <is>
          <t>[1],[4],[23],[25]</t>
        </is>
      </c>
      <c r="C655" s="4" t="inlineStr">
        <is>
          <t xml:space="preserve"> </t>
        </is>
      </c>
      <c r="E655" s="5" t="n">
        <v>2393509</v>
      </c>
      <c r="G655" s="4" t="inlineStr">
        <is>
          <t xml:space="preserve"> </t>
        </is>
      </c>
      <c r="I655" s="4" t="inlineStr">
        <is>
          <t xml:space="preserve"> </t>
        </is>
      </c>
      <c r="K655" s="4" t="inlineStr">
        <is>
          <t xml:space="preserve"> </t>
        </is>
      </c>
      <c r="M655" s="4" t="inlineStr">
        <is>
          <t xml:space="preserve"> </t>
        </is>
      </c>
      <c r="O655" s="5" t="n">
        <v>2393509</v>
      </c>
      <c r="Q655" s="5" t="n">
        <v>2393509</v>
      </c>
      <c r="S655" s="5" t="n">
        <v>2393509</v>
      </c>
      <c r="U655" s="5" t="n">
        <v>2393509</v>
      </c>
    </row>
    <row r="656">
      <c r="A656" s="4" t="inlineStr">
        <is>
          <t>Investment, Identifier [Axis]: Equity and Other Investments Human Resource Support Services ClearCompany, LLC Series A Preferred Units (1,429,228 units) Initial Acquisition Date 8/24/2018</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row>
    <row r="657">
      <c r="A657" s="4" t="inlineStr">
        <is>
          <t>Investment, shares | shares</t>
        </is>
      </c>
      <c r="C657" s="5" t="n">
        <v>1429228</v>
      </c>
      <c r="D657" s="4" t="inlineStr">
        <is>
          <t>[12],[14],[18],[22]</t>
        </is>
      </c>
      <c r="E657" s="5" t="n">
        <v>1429228</v>
      </c>
      <c r="F657" s="4" t="inlineStr">
        <is>
          <t>[1],[4],[23],[24]</t>
        </is>
      </c>
      <c r="G657" s="5" t="n">
        <v>1429228</v>
      </c>
      <c r="H657" s="4" t="inlineStr">
        <is>
          <t>[12],[14],[18],[22]</t>
        </is>
      </c>
      <c r="I657" s="5" t="n">
        <v>1429228</v>
      </c>
      <c r="J657" s="4" t="inlineStr">
        <is>
          <t>[12],[14],[18],[22]</t>
        </is>
      </c>
      <c r="K657" s="5" t="n">
        <v>1429228</v>
      </c>
      <c r="L657" s="4" t="inlineStr">
        <is>
          <t>[12],[14],[18],[22]</t>
        </is>
      </c>
      <c r="M657" s="5" t="n">
        <v>1429228</v>
      </c>
      <c r="N657" s="4" t="inlineStr">
        <is>
          <t>[12],[14],[18],[22]</t>
        </is>
      </c>
      <c r="O657" s="5" t="n">
        <v>1429228</v>
      </c>
      <c r="P657" s="4" t="inlineStr">
        <is>
          <t>[1],[4],[23],[24]</t>
        </is>
      </c>
      <c r="Q657" s="5" t="n">
        <v>1429228</v>
      </c>
      <c r="R657" s="4" t="inlineStr">
        <is>
          <t>[1],[4],[23],[24]</t>
        </is>
      </c>
      <c r="S657" s="5" t="n">
        <v>1429228</v>
      </c>
      <c r="T657" s="4" t="inlineStr">
        <is>
          <t>[1],[4],[23],[24]</t>
        </is>
      </c>
      <c r="U657" s="5" t="n">
        <v>1429228</v>
      </c>
      <c r="V657" s="4" t="inlineStr">
        <is>
          <t>[1],[4],[23],[24]</t>
        </is>
      </c>
    </row>
    <row r="658">
      <c r="A658" s="4" t="inlineStr">
        <is>
          <t>Investment, Identifier [Axis]: Equity and Other Investments Human Resource Support Services DaySmart Holdings, LLC Class A Units (166,811 units) Initial Acquisition Date 10/1/2019</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row>
    <row r="659">
      <c r="A659" s="4" t="inlineStr">
        <is>
          <t>Investment, shares | shares</t>
        </is>
      </c>
      <c r="C659" s="5" t="n">
        <v>166811</v>
      </c>
      <c r="D659" s="4" t="inlineStr">
        <is>
          <t>[12],[14],[18],[22]</t>
        </is>
      </c>
      <c r="E659" s="5" t="n">
        <v>166811</v>
      </c>
      <c r="F659" s="4" t="inlineStr">
        <is>
          <t>[1],[4],[23],[24]</t>
        </is>
      </c>
      <c r="G659" s="5" t="n">
        <v>166811</v>
      </c>
      <c r="H659" s="4" t="inlineStr">
        <is>
          <t>[12],[14],[18],[22]</t>
        </is>
      </c>
      <c r="I659" s="5" t="n">
        <v>166811</v>
      </c>
      <c r="J659" s="4" t="inlineStr">
        <is>
          <t>[12],[14],[18],[22]</t>
        </is>
      </c>
      <c r="K659" s="5" t="n">
        <v>166811</v>
      </c>
      <c r="L659" s="4" t="inlineStr">
        <is>
          <t>[12],[14],[18],[22]</t>
        </is>
      </c>
      <c r="M659" s="5" t="n">
        <v>166811</v>
      </c>
      <c r="N659" s="4" t="inlineStr">
        <is>
          <t>[12],[14],[18],[22]</t>
        </is>
      </c>
      <c r="O659" s="5" t="n">
        <v>166811</v>
      </c>
      <c r="P659" s="4" t="inlineStr">
        <is>
          <t>[1],[4],[23],[24]</t>
        </is>
      </c>
      <c r="Q659" s="5" t="n">
        <v>166811</v>
      </c>
      <c r="R659" s="4" t="inlineStr">
        <is>
          <t>[1],[4],[23],[24]</t>
        </is>
      </c>
      <c r="S659" s="5" t="n">
        <v>166811</v>
      </c>
      <c r="T659" s="4" t="inlineStr">
        <is>
          <t>[1],[4],[23],[24]</t>
        </is>
      </c>
      <c r="U659" s="5" t="n">
        <v>166811</v>
      </c>
      <c r="V659" s="4" t="inlineStr">
        <is>
          <t>[1],[4],[23],[24]</t>
        </is>
      </c>
    </row>
    <row r="660">
      <c r="A660" s="4" t="inlineStr">
        <is>
          <t>Investment, Identifier [Axis]: Equity and Other Investments Human Resource Support Services Employment Hero Holdings Pty Ltd. Series E Preferred Shares (113,250 shares) Initial Acquisition Date 3/1/2022</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row>
    <row r="661">
      <c r="A661" s="4" t="inlineStr">
        <is>
          <t>Investment, shares | shares</t>
        </is>
      </c>
      <c r="C661" s="5" t="n">
        <v>113250</v>
      </c>
      <c r="D661" s="4" t="inlineStr">
        <is>
          <t>[8],[12],[14],[18]</t>
        </is>
      </c>
      <c r="E661" s="5" t="n">
        <v>113250</v>
      </c>
      <c r="F661" s="4" t="inlineStr">
        <is>
          <t>[1],[4],[6],[23],[25]</t>
        </is>
      </c>
      <c r="G661" s="5" t="n">
        <v>113250</v>
      </c>
      <c r="H661" s="4" t="inlineStr">
        <is>
          <t>[8],[12],[14],[18]</t>
        </is>
      </c>
      <c r="I661" s="5" t="n">
        <v>113250</v>
      </c>
      <c r="J661" s="4" t="inlineStr">
        <is>
          <t>[8],[12],[14],[18]</t>
        </is>
      </c>
      <c r="K661" s="5" t="n">
        <v>113250</v>
      </c>
      <c r="L661" s="4" t="inlineStr">
        <is>
          <t>[8],[12],[14],[18]</t>
        </is>
      </c>
      <c r="M661" s="5" t="n">
        <v>113250</v>
      </c>
      <c r="N661" s="4" t="inlineStr">
        <is>
          <t>[8],[12],[14],[18]</t>
        </is>
      </c>
      <c r="O661" s="5" t="n">
        <v>113250</v>
      </c>
      <c r="P661" s="4" t="inlineStr">
        <is>
          <t>[1],[4],[6],[23],[25]</t>
        </is>
      </c>
      <c r="Q661" s="5" t="n">
        <v>113250</v>
      </c>
      <c r="R661" s="4" t="inlineStr">
        <is>
          <t>[1],[4],[6],[23],[25]</t>
        </is>
      </c>
      <c r="S661" s="5" t="n">
        <v>113250</v>
      </c>
      <c r="T661" s="4" t="inlineStr">
        <is>
          <t>[1],[4],[6],[23],[25]</t>
        </is>
      </c>
      <c r="U661" s="5" t="n">
        <v>113250</v>
      </c>
      <c r="V661" s="4" t="inlineStr">
        <is>
          <t>[1],[4],[6],[23],[25]</t>
        </is>
      </c>
    </row>
    <row r="662">
      <c r="A662" s="4" t="inlineStr">
        <is>
          <t>Investment, Identifier [Axis]: Equity and Other Investments Human Resource Support Services bswift, LLC Class A-1 Units (2,393,509 units) Initial Acquisition Date 11/7/2022</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row>
    <row r="663">
      <c r="A663" s="4" t="inlineStr">
        <is>
          <t>Investment, shares | shares</t>
        </is>
      </c>
      <c r="B663" s="4" t="inlineStr">
        <is>
          <t>[12],[14],[18],[20]</t>
        </is>
      </c>
      <c r="C663" s="5" t="n">
        <v>2393509</v>
      </c>
      <c r="E663" s="4" t="inlineStr">
        <is>
          <t xml:space="preserve"> </t>
        </is>
      </c>
      <c r="G663" s="5" t="n">
        <v>2393509</v>
      </c>
      <c r="I663" s="5" t="n">
        <v>2393509</v>
      </c>
      <c r="K663" s="5" t="n">
        <v>2393509</v>
      </c>
      <c r="M663" s="5" t="n">
        <v>2393509</v>
      </c>
      <c r="O663" s="4" t="inlineStr">
        <is>
          <t xml:space="preserve"> </t>
        </is>
      </c>
      <c r="Q663" s="4" t="inlineStr">
        <is>
          <t xml:space="preserve"> </t>
        </is>
      </c>
      <c r="S663" s="4" t="inlineStr">
        <is>
          <t xml:space="preserve"> </t>
        </is>
      </c>
      <c r="U663" s="4" t="inlineStr">
        <is>
          <t xml:space="preserve"> </t>
        </is>
      </c>
    </row>
    <row r="664">
      <c r="A664" s="4" t="inlineStr">
        <is>
          <t>Investment, Identifier [Axis]: Equity and Other Investments Internet Services Bayshore Intermediate #2, L.P. Common Units (12,330,709 units) Initial Acquisition Date 10/1/2021</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row>
    <row r="665">
      <c r="A665" s="4" t="inlineStr">
        <is>
          <t>Investment, shares | shares</t>
        </is>
      </c>
      <c r="C665" s="5" t="n">
        <v>12330709</v>
      </c>
      <c r="D665" s="4" t="inlineStr">
        <is>
          <t>[12],[14],[18],[22]</t>
        </is>
      </c>
      <c r="E665" s="5" t="n">
        <v>12330709</v>
      </c>
      <c r="F665" s="4" t="inlineStr">
        <is>
          <t>[1],[4],[23],[24]</t>
        </is>
      </c>
      <c r="G665" s="5" t="n">
        <v>12330709</v>
      </c>
      <c r="H665" s="4" t="inlineStr">
        <is>
          <t>[12],[14],[18],[22]</t>
        </is>
      </c>
      <c r="I665" s="5" t="n">
        <v>12330709</v>
      </c>
      <c r="J665" s="4" t="inlineStr">
        <is>
          <t>[12],[14],[18],[22]</t>
        </is>
      </c>
      <c r="K665" s="5" t="n">
        <v>12330709</v>
      </c>
      <c r="L665" s="4" t="inlineStr">
        <is>
          <t>[12],[14],[18],[22]</t>
        </is>
      </c>
      <c r="M665" s="5" t="n">
        <v>12330709</v>
      </c>
      <c r="N665" s="4" t="inlineStr">
        <is>
          <t>[12],[14],[18],[22]</t>
        </is>
      </c>
      <c r="O665" s="5" t="n">
        <v>12330709</v>
      </c>
      <c r="P665" s="4" t="inlineStr">
        <is>
          <t>[1],[4],[23],[24]</t>
        </is>
      </c>
      <c r="Q665" s="5" t="n">
        <v>12330709</v>
      </c>
      <c r="R665" s="4" t="inlineStr">
        <is>
          <t>[1],[4],[23],[24]</t>
        </is>
      </c>
      <c r="S665" s="5" t="n">
        <v>12330709</v>
      </c>
      <c r="T665" s="4" t="inlineStr">
        <is>
          <t>[1],[4],[23],[24]</t>
        </is>
      </c>
      <c r="U665" s="5" t="n">
        <v>12330709</v>
      </c>
      <c r="V665" s="4" t="inlineStr">
        <is>
          <t>[1],[4],[23],[24]</t>
        </is>
      </c>
    </row>
    <row r="666">
      <c r="A666" s="4" t="inlineStr">
        <is>
          <t>Investment, Identifier [Axis]: Equity and Other Investments Internet Services Lucidworks, Inc. Series F Preferred Shares (199,054 shares) Initial Acquisition Date 8/2/2019</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row>
    <row r="667">
      <c r="A667" s="4" t="inlineStr">
        <is>
          <t>Investment, shares | shares</t>
        </is>
      </c>
      <c r="C667" s="5" t="n">
        <v>199054</v>
      </c>
      <c r="D667" s="4" t="inlineStr">
        <is>
          <t>[12],[14],[18]</t>
        </is>
      </c>
      <c r="E667" s="5" t="n">
        <v>199054</v>
      </c>
      <c r="F667" s="4" t="inlineStr">
        <is>
          <t>[1],[4],[23]</t>
        </is>
      </c>
      <c r="G667" s="5" t="n">
        <v>199054</v>
      </c>
      <c r="H667" s="4" t="inlineStr">
        <is>
          <t>[12],[14],[18]</t>
        </is>
      </c>
      <c r="I667" s="5" t="n">
        <v>199054</v>
      </c>
      <c r="J667" s="4" t="inlineStr">
        <is>
          <t>[12],[14],[18]</t>
        </is>
      </c>
      <c r="K667" s="5" t="n">
        <v>199054</v>
      </c>
      <c r="L667" s="4" t="inlineStr">
        <is>
          <t>[12],[14],[18]</t>
        </is>
      </c>
      <c r="M667" s="5" t="n">
        <v>199054</v>
      </c>
      <c r="N667" s="4" t="inlineStr">
        <is>
          <t>[12],[14],[18]</t>
        </is>
      </c>
      <c r="O667" s="5" t="n">
        <v>199054</v>
      </c>
      <c r="P667" s="4" t="inlineStr">
        <is>
          <t>[1],[4],[23]</t>
        </is>
      </c>
      <c r="Q667" s="5" t="n">
        <v>199054</v>
      </c>
      <c r="R667" s="4" t="inlineStr">
        <is>
          <t>[1],[4],[23]</t>
        </is>
      </c>
      <c r="S667" s="5" t="n">
        <v>199054</v>
      </c>
      <c r="T667" s="4" t="inlineStr">
        <is>
          <t>[1],[4],[23]</t>
        </is>
      </c>
      <c r="U667" s="5" t="n">
        <v>199054</v>
      </c>
      <c r="V667" s="4" t="inlineStr">
        <is>
          <t>[1],[4],[23]</t>
        </is>
      </c>
    </row>
    <row r="668">
      <c r="A668" s="4" t="inlineStr">
        <is>
          <t>Investment, Identifier [Axis]: Equity and Other Investments Internet Services Piano Software, Inc. Series C-1 Preferred Shares (418,527 shares) Initial Acquisition Date 12/22/2021</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row>
    <row r="669">
      <c r="A669" s="4" t="inlineStr">
        <is>
          <t>Investment, shares | shares</t>
        </is>
      </c>
      <c r="C669" s="5" t="n">
        <v>418527</v>
      </c>
      <c r="D669" s="4" t="inlineStr">
        <is>
          <t>[12],[14],[18]</t>
        </is>
      </c>
      <c r="E669" s="5" t="n">
        <v>418527</v>
      </c>
      <c r="F669" s="4" t="inlineStr">
        <is>
          <t>[1],[4],[23]</t>
        </is>
      </c>
      <c r="G669" s="5" t="n">
        <v>418527</v>
      </c>
      <c r="H669" s="4" t="inlineStr">
        <is>
          <t>[12],[14],[18]</t>
        </is>
      </c>
      <c r="I669" s="5" t="n">
        <v>418527</v>
      </c>
      <c r="J669" s="4" t="inlineStr">
        <is>
          <t>[12],[14],[18]</t>
        </is>
      </c>
      <c r="K669" s="5" t="n">
        <v>418527</v>
      </c>
      <c r="L669" s="4" t="inlineStr">
        <is>
          <t>[12],[14],[18]</t>
        </is>
      </c>
      <c r="M669" s="5" t="n">
        <v>418527</v>
      </c>
      <c r="N669" s="4" t="inlineStr">
        <is>
          <t>[12],[14],[18]</t>
        </is>
      </c>
      <c r="O669" s="5" t="n">
        <v>418527</v>
      </c>
      <c r="P669" s="4" t="inlineStr">
        <is>
          <t>[1],[4],[23]</t>
        </is>
      </c>
      <c r="Q669" s="5" t="n">
        <v>418527</v>
      </c>
      <c r="R669" s="4" t="inlineStr">
        <is>
          <t>[1],[4],[23]</t>
        </is>
      </c>
      <c r="S669" s="5" t="n">
        <v>418527</v>
      </c>
      <c r="T669" s="4" t="inlineStr">
        <is>
          <t>[1],[4],[23]</t>
        </is>
      </c>
      <c r="U669" s="5" t="n">
        <v>418527</v>
      </c>
      <c r="V669" s="4" t="inlineStr">
        <is>
          <t>[1],[4],[23]</t>
        </is>
      </c>
    </row>
    <row r="670">
      <c r="A670" s="4" t="inlineStr">
        <is>
          <t>Investment, Identifier [Axis]: Equity and Other Investments Internet Services Piano Software, Inc. Series C-2 Preferred Shares (27,588 shares) Initial Acquisition Date 11/18/2022</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row>
    <row r="671">
      <c r="A671" s="4" t="inlineStr">
        <is>
          <t>Investment, shares | shares</t>
        </is>
      </c>
      <c r="C671" s="5" t="n">
        <v>27588</v>
      </c>
      <c r="D671" s="4" t="inlineStr">
        <is>
          <t>[12],[14],[18]</t>
        </is>
      </c>
      <c r="E671" s="5" t="n">
        <v>27588</v>
      </c>
      <c r="F671" s="4" t="inlineStr">
        <is>
          <t>[1],[4],[23],[25]</t>
        </is>
      </c>
      <c r="G671" s="5" t="n">
        <v>27588</v>
      </c>
      <c r="H671" s="4" t="inlineStr">
        <is>
          <t>[12],[14],[18]</t>
        </is>
      </c>
      <c r="I671" s="5" t="n">
        <v>27588</v>
      </c>
      <c r="J671" s="4" t="inlineStr">
        <is>
          <t>[12],[14],[18]</t>
        </is>
      </c>
      <c r="K671" s="5" t="n">
        <v>27588</v>
      </c>
      <c r="L671" s="4" t="inlineStr">
        <is>
          <t>[12],[14],[18]</t>
        </is>
      </c>
      <c r="M671" s="5" t="n">
        <v>27588</v>
      </c>
      <c r="N671" s="4" t="inlineStr">
        <is>
          <t>[12],[14],[18]</t>
        </is>
      </c>
      <c r="O671" s="5" t="n">
        <v>27588</v>
      </c>
      <c r="P671" s="4" t="inlineStr">
        <is>
          <t>[1],[4],[23],[25]</t>
        </is>
      </c>
      <c r="Q671" s="5" t="n">
        <v>27588</v>
      </c>
      <c r="R671" s="4" t="inlineStr">
        <is>
          <t>[1],[4],[23],[25]</t>
        </is>
      </c>
      <c r="S671" s="5" t="n">
        <v>27588</v>
      </c>
      <c r="T671" s="4" t="inlineStr">
        <is>
          <t>[1],[4],[23],[25]</t>
        </is>
      </c>
      <c r="U671" s="5" t="n">
        <v>27588</v>
      </c>
      <c r="V671" s="4" t="inlineStr">
        <is>
          <t>[1],[4],[23],[25]</t>
        </is>
      </c>
    </row>
    <row r="672">
      <c r="A672" s="4" t="inlineStr">
        <is>
          <t>Investment, Identifier [Axis]: Equity and Other Investments Internet Services SMA Technologies Holdings, LLC Class A Units (1,300 shares) Initial Acquisition Date 11/21/2022</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row>
    <row r="673">
      <c r="A673" s="4" t="inlineStr">
        <is>
          <t>Investment, shares | shares</t>
        </is>
      </c>
      <c r="C673" s="5" t="n">
        <v>1300</v>
      </c>
      <c r="D673" s="4" t="inlineStr">
        <is>
          <t>[12],[14],[18],[20]</t>
        </is>
      </c>
      <c r="E673" s="5" t="n">
        <v>1300</v>
      </c>
      <c r="F673" s="4" t="inlineStr">
        <is>
          <t>[1],[4],[23],[25]</t>
        </is>
      </c>
      <c r="G673" s="5" t="n">
        <v>1300</v>
      </c>
      <c r="H673" s="4" t="inlineStr">
        <is>
          <t>[12],[14],[18],[20]</t>
        </is>
      </c>
      <c r="I673" s="5" t="n">
        <v>1300</v>
      </c>
      <c r="J673" s="4" t="inlineStr">
        <is>
          <t>[12],[14],[18],[20]</t>
        </is>
      </c>
      <c r="K673" s="5" t="n">
        <v>1300</v>
      </c>
      <c r="L673" s="4" t="inlineStr">
        <is>
          <t>[12],[14],[18],[20]</t>
        </is>
      </c>
      <c r="M673" s="5" t="n">
        <v>1300</v>
      </c>
      <c r="N673" s="4" t="inlineStr">
        <is>
          <t>[12],[14],[18],[20]</t>
        </is>
      </c>
      <c r="O673" s="5" t="n">
        <v>1300</v>
      </c>
      <c r="P673" s="4" t="inlineStr">
        <is>
          <t>[1],[4],[23],[25]</t>
        </is>
      </c>
      <c r="Q673" s="5" t="n">
        <v>1300</v>
      </c>
      <c r="R673" s="4" t="inlineStr">
        <is>
          <t>[1],[4],[23],[25]</t>
        </is>
      </c>
      <c r="S673" s="5" t="n">
        <v>1300</v>
      </c>
      <c r="T673" s="4" t="inlineStr">
        <is>
          <t>[1],[4],[23],[25]</t>
        </is>
      </c>
      <c r="U673" s="5" t="n">
        <v>1300</v>
      </c>
      <c r="V673" s="4" t="inlineStr">
        <is>
          <t>[1],[4],[23],[25]</t>
        </is>
      </c>
    </row>
    <row r="674">
      <c r="A674" s="4" t="inlineStr">
        <is>
          <t>Investment, Identifier [Axis]: Equity and Other Investments Internet Services SMA Technologies Holdings, LLC Class B Units (923,250 shares) Initial Acquisition Date 11/21/2022</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row>
    <row r="675">
      <c r="A675" s="4" t="inlineStr">
        <is>
          <t>Investment, shares | shares</t>
        </is>
      </c>
      <c r="C675" s="5" t="n">
        <v>923250</v>
      </c>
      <c r="D675" s="4" t="inlineStr">
        <is>
          <t>[12],[14],[18],[20]</t>
        </is>
      </c>
      <c r="E675" s="5" t="n">
        <v>923250</v>
      </c>
      <c r="F675" s="4" t="inlineStr">
        <is>
          <t>[1],[4],[23],[25]</t>
        </is>
      </c>
      <c r="G675" s="5" t="n">
        <v>923250</v>
      </c>
      <c r="H675" s="4" t="inlineStr">
        <is>
          <t>[12],[14],[18],[20]</t>
        </is>
      </c>
      <c r="I675" s="5" t="n">
        <v>923250</v>
      </c>
      <c r="J675" s="4" t="inlineStr">
        <is>
          <t>[12],[14],[18],[20]</t>
        </is>
      </c>
      <c r="K675" s="5" t="n">
        <v>923250</v>
      </c>
      <c r="L675" s="4" t="inlineStr">
        <is>
          <t>[12],[14],[18],[20]</t>
        </is>
      </c>
      <c r="M675" s="5" t="n">
        <v>923250</v>
      </c>
      <c r="N675" s="4" t="inlineStr">
        <is>
          <t>[12],[14],[18],[20]</t>
        </is>
      </c>
      <c r="O675" s="5" t="n">
        <v>923250</v>
      </c>
      <c r="P675" s="4" t="inlineStr">
        <is>
          <t>[1],[4],[23],[25]</t>
        </is>
      </c>
      <c r="Q675" s="5" t="n">
        <v>923250</v>
      </c>
      <c r="R675" s="4" t="inlineStr">
        <is>
          <t>[1],[4],[23],[25]</t>
        </is>
      </c>
      <c r="S675" s="5" t="n">
        <v>923250</v>
      </c>
      <c r="T675" s="4" t="inlineStr">
        <is>
          <t>[1],[4],[23],[25]</t>
        </is>
      </c>
      <c r="U675" s="5" t="n">
        <v>923250</v>
      </c>
      <c r="V675" s="4" t="inlineStr">
        <is>
          <t>[1],[4],[23],[25]</t>
        </is>
      </c>
    </row>
    <row r="676">
      <c r="A676" s="4" t="inlineStr">
        <is>
          <t>Investment, Identifier [Axis]: Equity and Other Investments Marketing Services Validity, Inc. Series A Preferred Shares (3,840,000 shares) Initial Acquisition Date 5/31/2018</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row>
    <row r="677">
      <c r="A677" s="4" t="inlineStr">
        <is>
          <t>Investment, shares | shares</t>
        </is>
      </c>
      <c r="C677" s="5" t="n">
        <v>3840000</v>
      </c>
      <c r="D677" s="4" t="inlineStr">
        <is>
          <t>[12],[14],[18]</t>
        </is>
      </c>
      <c r="E677" s="5" t="n">
        <v>3840000</v>
      </c>
      <c r="F677" s="4" t="inlineStr">
        <is>
          <t>[1],[4],[23]</t>
        </is>
      </c>
      <c r="G677" s="5" t="n">
        <v>3840000</v>
      </c>
      <c r="H677" s="4" t="inlineStr">
        <is>
          <t>[12],[14],[18]</t>
        </is>
      </c>
      <c r="I677" s="5" t="n">
        <v>3840000</v>
      </c>
      <c r="J677" s="4" t="inlineStr">
        <is>
          <t>[12],[14],[18]</t>
        </is>
      </c>
      <c r="K677" s="5" t="n">
        <v>3840000</v>
      </c>
      <c r="L677" s="4" t="inlineStr">
        <is>
          <t>[12],[14],[18]</t>
        </is>
      </c>
      <c r="M677" s="5" t="n">
        <v>3840000</v>
      </c>
      <c r="N677" s="4" t="inlineStr">
        <is>
          <t>[12],[14],[18]</t>
        </is>
      </c>
      <c r="O677" s="5" t="n">
        <v>3840000</v>
      </c>
      <c r="P677" s="4" t="inlineStr">
        <is>
          <t>[1],[4],[23]</t>
        </is>
      </c>
      <c r="Q677" s="5" t="n">
        <v>3840000</v>
      </c>
      <c r="R677" s="4" t="inlineStr">
        <is>
          <t>[1],[4],[23]</t>
        </is>
      </c>
      <c r="S677" s="5" t="n">
        <v>3840000</v>
      </c>
      <c r="T677" s="4" t="inlineStr">
        <is>
          <t>[1],[4],[23]</t>
        </is>
      </c>
      <c r="U677" s="5" t="n">
        <v>3840000</v>
      </c>
      <c r="V677" s="4" t="inlineStr">
        <is>
          <t>[1],[4],[23]</t>
        </is>
      </c>
    </row>
    <row r="678">
      <c r="A678" s="4" t="inlineStr">
        <is>
          <t>Investment, Identifier [Axis]: Equity and Other Investments Oil, Gas and Consumable Fuels Murchison Oil and Gas, LLC 13,355 Preferred Units Initial Acquisition Date 6/30/2022</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row>
    <row r="679">
      <c r="A679" s="4" t="inlineStr">
        <is>
          <t>Investment, shares | shares</t>
        </is>
      </c>
      <c r="C679" s="5" t="n">
        <v>13355</v>
      </c>
      <c r="D679" s="4" t="inlineStr">
        <is>
          <t>[12],[14],[20],[22]</t>
        </is>
      </c>
      <c r="E679" s="5" t="n">
        <v>13355</v>
      </c>
      <c r="F679" s="4" t="inlineStr">
        <is>
          <t>[1],[4],[24],[25]</t>
        </is>
      </c>
      <c r="G679" s="5" t="n">
        <v>13355</v>
      </c>
      <c r="H679" s="4" t="inlineStr">
        <is>
          <t>[12],[14],[20],[22]</t>
        </is>
      </c>
      <c r="I679" s="5" t="n">
        <v>13355</v>
      </c>
      <c r="J679" s="4" t="inlineStr">
        <is>
          <t>[12],[14],[20],[22]</t>
        </is>
      </c>
      <c r="K679" s="5" t="n">
        <v>13355</v>
      </c>
      <c r="L679" s="4" t="inlineStr">
        <is>
          <t>[12],[14],[20],[22]</t>
        </is>
      </c>
      <c r="M679" s="5" t="n">
        <v>13355</v>
      </c>
      <c r="N679" s="4" t="inlineStr">
        <is>
          <t>[12],[14],[20],[22]</t>
        </is>
      </c>
      <c r="O679" s="5" t="n">
        <v>13355</v>
      </c>
      <c r="P679" s="4" t="inlineStr">
        <is>
          <t>[1],[4],[24],[25]</t>
        </is>
      </c>
      <c r="Q679" s="5" t="n">
        <v>13355</v>
      </c>
      <c r="R679" s="4" t="inlineStr">
        <is>
          <t>[1],[4],[24],[25]</t>
        </is>
      </c>
      <c r="S679" s="5" t="n">
        <v>13355</v>
      </c>
      <c r="T679" s="4" t="inlineStr">
        <is>
          <t>[1],[4],[24],[25]</t>
        </is>
      </c>
      <c r="U679" s="5" t="n">
        <v>13355</v>
      </c>
      <c r="V679" s="4" t="inlineStr">
        <is>
          <t>[1],[4],[24],[25]</t>
        </is>
      </c>
    </row>
    <row r="680">
      <c r="A680" s="4" t="inlineStr">
        <is>
          <t>Investment, Identifier [Axis]: Equity and Other Investments Oil, Gas and Consumable Fuels TRP Assets, LLC Partnership Interest (1.89% ownership) Initial Acquisition Date 8/25/2022</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row>
    <row r="681">
      <c r="A681" s="4" t="inlineStr">
        <is>
          <t>Partnership/Membership interest of ownership</t>
        </is>
      </c>
      <c r="C681" s="8" t="n">
        <v>0.0189</v>
      </c>
      <c r="D681" s="4" t="inlineStr">
        <is>
          <t>[12],[14],[18],[20],[22]</t>
        </is>
      </c>
      <c r="E681" s="8" t="n">
        <v>0.0189</v>
      </c>
      <c r="F681" s="4" t="inlineStr">
        <is>
          <t>[1],[4],[23],[24],[25]</t>
        </is>
      </c>
      <c r="G681" s="8" t="n">
        <v>0.0189</v>
      </c>
      <c r="H681" s="4" t="inlineStr">
        <is>
          <t>[12],[14],[18],[20],[22]</t>
        </is>
      </c>
      <c r="I681" s="8" t="n">
        <v>0.0189</v>
      </c>
      <c r="J681" s="4" t="inlineStr">
        <is>
          <t>[12],[14],[18],[20],[22]</t>
        </is>
      </c>
      <c r="K681" s="8" t="n">
        <v>0.0189</v>
      </c>
      <c r="L681" s="4" t="inlineStr">
        <is>
          <t>[12],[14],[18],[20],[22]</t>
        </is>
      </c>
      <c r="M681" s="8" t="n">
        <v>0.0189</v>
      </c>
      <c r="N681" s="4" t="inlineStr">
        <is>
          <t>[12],[14],[18],[20],[22]</t>
        </is>
      </c>
      <c r="O681" s="8" t="n">
        <v>0.0189</v>
      </c>
      <c r="P681" s="4" t="inlineStr">
        <is>
          <t>[1],[4],[23],[24],[25]</t>
        </is>
      </c>
      <c r="Q681" s="8" t="n">
        <v>0.0189</v>
      </c>
      <c r="R681" s="4" t="inlineStr">
        <is>
          <t>[1],[4],[23],[24],[25]</t>
        </is>
      </c>
      <c r="S681" s="8" t="n">
        <v>0.0189</v>
      </c>
      <c r="T681" s="4" t="inlineStr">
        <is>
          <t>[1],[4],[23],[24],[25]</t>
        </is>
      </c>
      <c r="U681" s="8" t="n">
        <v>0.0189</v>
      </c>
      <c r="V681" s="4" t="inlineStr">
        <is>
          <t>[1],[4],[23],[24],[25]</t>
        </is>
      </c>
    </row>
    <row r="682">
      <c r="A682" s="4" t="inlineStr">
        <is>
          <t>Investment, Identifier [Axis]: Equity and Other Investments Pharmaceuticals TherapeuticsMD, Inc. 14,256 Warrants Initial Acquisition Date 8/5/2020</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row>
    <row r="683">
      <c r="A683" s="4" t="inlineStr">
        <is>
          <t>Investment, shares | shares</t>
        </is>
      </c>
      <c r="B683" s="4" t="inlineStr">
        <is>
          <t>[1],[4],[6],[23]</t>
        </is>
      </c>
      <c r="C683" s="4" t="inlineStr">
        <is>
          <t xml:space="preserve"> </t>
        </is>
      </c>
      <c r="E683" s="5" t="n">
        <v>14256</v>
      </c>
      <c r="G683" s="4" t="inlineStr">
        <is>
          <t xml:space="preserve"> </t>
        </is>
      </c>
      <c r="I683" s="4" t="inlineStr">
        <is>
          <t xml:space="preserve"> </t>
        </is>
      </c>
      <c r="K683" s="4" t="inlineStr">
        <is>
          <t xml:space="preserve"> </t>
        </is>
      </c>
      <c r="M683" s="4" t="inlineStr">
        <is>
          <t xml:space="preserve"> </t>
        </is>
      </c>
      <c r="O683" s="5" t="n">
        <v>14256</v>
      </c>
      <c r="Q683" s="5" t="n">
        <v>14256</v>
      </c>
      <c r="S683" s="5" t="n">
        <v>14256</v>
      </c>
      <c r="U683" s="5" t="n">
        <v>14256</v>
      </c>
    </row>
    <row r="684">
      <c r="A684" s="4" t="inlineStr">
        <is>
          <t>Investment, Identifier [Axis]: Equity and Other Investments Pharmaceuticals TherapeuticsMD, Inc. 18,750 Warrants Initial Acquisition Date 7/29/2022</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row>
    <row r="685">
      <c r="A685" s="4" t="inlineStr">
        <is>
          <t>Investment, shares | shares</t>
        </is>
      </c>
      <c r="B685" s="4" t="inlineStr">
        <is>
          <t>[8],[12],[14],[18],[20]</t>
        </is>
      </c>
      <c r="C685" s="5" t="n">
        <v>18750</v>
      </c>
      <c r="E685" s="4" t="inlineStr">
        <is>
          <t xml:space="preserve"> </t>
        </is>
      </c>
      <c r="G685" s="5" t="n">
        <v>18750</v>
      </c>
      <c r="I685" s="5" t="n">
        <v>18750</v>
      </c>
      <c r="K685" s="5" t="n">
        <v>18750</v>
      </c>
      <c r="M685" s="5" t="n">
        <v>18750</v>
      </c>
      <c r="O685" s="4" t="inlineStr">
        <is>
          <t xml:space="preserve"> </t>
        </is>
      </c>
      <c r="Q685" s="4" t="inlineStr">
        <is>
          <t xml:space="preserve"> </t>
        </is>
      </c>
      <c r="S685" s="4" t="inlineStr">
        <is>
          <t xml:space="preserve"> </t>
        </is>
      </c>
      <c r="U685" s="4" t="inlineStr">
        <is>
          <t xml:space="preserve"> </t>
        </is>
      </c>
    </row>
    <row r="686">
      <c r="A686" s="4" t="inlineStr">
        <is>
          <t>Investment, Identifier [Axis]: Equity and Other Investments Pharmaceuticals TherapeuticsMD, Inc. 18,750 Warrants Initial Acquisition Date 8/5/2020</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row>
    <row r="687">
      <c r="A687" s="4" t="inlineStr">
        <is>
          <t>Investment, shares | shares</t>
        </is>
      </c>
      <c r="B687" s="4" t="inlineStr">
        <is>
          <t>[8],[12],[14],[18]</t>
        </is>
      </c>
      <c r="C687" s="5" t="n">
        <v>18750</v>
      </c>
      <c r="E687" s="4" t="inlineStr">
        <is>
          <t xml:space="preserve"> </t>
        </is>
      </c>
      <c r="G687" s="5" t="n">
        <v>18750</v>
      </c>
      <c r="I687" s="5" t="n">
        <v>18750</v>
      </c>
      <c r="K687" s="5" t="n">
        <v>18750</v>
      </c>
      <c r="M687" s="5" t="n">
        <v>18750</v>
      </c>
      <c r="O687" s="4" t="inlineStr">
        <is>
          <t xml:space="preserve"> </t>
        </is>
      </c>
      <c r="Q687" s="4" t="inlineStr">
        <is>
          <t xml:space="preserve"> </t>
        </is>
      </c>
      <c r="S687" s="4" t="inlineStr">
        <is>
          <t xml:space="preserve"> </t>
        </is>
      </c>
      <c r="U687" s="4" t="inlineStr">
        <is>
          <t xml:space="preserve"> </t>
        </is>
      </c>
    </row>
    <row r="688">
      <c r="A688" s="4" t="inlineStr">
        <is>
          <t>Investment, Identifier [Axis]: Equity and Other Investments Pharmaceuticals TherapeuticsMD, Inc. 65,250 Warrants Initial Acquisition Date 7/29/2022</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row>
    <row r="689">
      <c r="A689" s="4" t="inlineStr">
        <is>
          <t>Investment, shares | shares</t>
        </is>
      </c>
      <c r="B689" s="4" t="inlineStr">
        <is>
          <t>[1],[4],[6],[23],[25]</t>
        </is>
      </c>
      <c r="C689" s="4" t="inlineStr">
        <is>
          <t xml:space="preserve"> </t>
        </is>
      </c>
      <c r="E689" s="5" t="n">
        <v>65250</v>
      </c>
      <c r="G689" s="4" t="inlineStr">
        <is>
          <t xml:space="preserve"> </t>
        </is>
      </c>
      <c r="I689" s="4" t="inlineStr">
        <is>
          <t xml:space="preserve"> </t>
        </is>
      </c>
      <c r="K689" s="4" t="inlineStr">
        <is>
          <t xml:space="preserve"> </t>
        </is>
      </c>
      <c r="M689" s="4" t="inlineStr">
        <is>
          <t xml:space="preserve"> </t>
        </is>
      </c>
      <c r="O689" s="5" t="n">
        <v>65250</v>
      </c>
      <c r="Q689" s="5" t="n">
        <v>65250</v>
      </c>
      <c r="S689" s="5" t="n">
        <v>65250</v>
      </c>
      <c r="U689" s="5" t="n">
        <v>65250</v>
      </c>
    </row>
    <row r="690">
      <c r="A690" s="4" t="inlineStr">
        <is>
          <t>Investment, Identifier [Axis]: Equity and Other Investments Pharmaceuticals TherapeuticsMD, Inc. Common Shares (18,669 shares) Initial Acquisition Date 7/29/2022</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row>
    <row r="691">
      <c r="A691" s="4" t="inlineStr">
        <is>
          <t>Investment, shares | shares</t>
        </is>
      </c>
      <c r="B691" s="4" t="inlineStr">
        <is>
          <t>[8],[12],[14],[18],[27]</t>
        </is>
      </c>
      <c r="C691" s="5" t="n">
        <v>18669</v>
      </c>
      <c r="E691" s="4" t="inlineStr">
        <is>
          <t xml:space="preserve"> </t>
        </is>
      </c>
      <c r="G691" s="5" t="n">
        <v>18669</v>
      </c>
      <c r="I691" s="5" t="n">
        <v>18669</v>
      </c>
      <c r="K691" s="5" t="n">
        <v>18669</v>
      </c>
      <c r="M691" s="5" t="n">
        <v>18669</v>
      </c>
      <c r="O691" s="4" t="inlineStr">
        <is>
          <t xml:space="preserve"> </t>
        </is>
      </c>
      <c r="Q691" s="4" t="inlineStr">
        <is>
          <t xml:space="preserve"> </t>
        </is>
      </c>
      <c r="S691" s="4" t="inlineStr">
        <is>
          <t xml:space="preserve"> </t>
        </is>
      </c>
      <c r="U691" s="4" t="inlineStr">
        <is>
          <t xml:space="preserve"> </t>
        </is>
      </c>
    </row>
    <row r="692">
      <c r="A692" s="4" t="inlineStr">
        <is>
          <t>Investment, Identifier [Axis]: Equity and Other Investments Retail and Consumer Products American Achievement, Corp. Class A Units (687 units) Initial Acquisition Date 3/16/2021</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row>
    <row r="693">
      <c r="A693" s="4" t="inlineStr">
        <is>
          <t>Investment, shares | shares</t>
        </is>
      </c>
      <c r="C693" s="5" t="n">
        <v>687</v>
      </c>
      <c r="D693" s="4" t="inlineStr">
        <is>
          <t>[12],[14],[18]</t>
        </is>
      </c>
      <c r="E693" s="5" t="n">
        <v>687</v>
      </c>
      <c r="F693" s="4" t="inlineStr">
        <is>
          <t>[1],[4],[23]</t>
        </is>
      </c>
      <c r="G693" s="5" t="n">
        <v>687</v>
      </c>
      <c r="H693" s="4" t="inlineStr">
        <is>
          <t>[12],[14],[18]</t>
        </is>
      </c>
      <c r="I693" s="5" t="n">
        <v>687</v>
      </c>
      <c r="J693" s="4" t="inlineStr">
        <is>
          <t>[12],[14],[18]</t>
        </is>
      </c>
      <c r="K693" s="5" t="n">
        <v>687</v>
      </c>
      <c r="L693" s="4" t="inlineStr">
        <is>
          <t>[12],[14],[18]</t>
        </is>
      </c>
      <c r="M693" s="5" t="n">
        <v>687</v>
      </c>
      <c r="N693" s="4" t="inlineStr">
        <is>
          <t>[12],[14],[18]</t>
        </is>
      </c>
      <c r="O693" s="5" t="n">
        <v>687</v>
      </c>
      <c r="P693" s="4" t="inlineStr">
        <is>
          <t>[1],[4],[23]</t>
        </is>
      </c>
      <c r="Q693" s="5" t="n">
        <v>687</v>
      </c>
      <c r="R693" s="4" t="inlineStr">
        <is>
          <t>[1],[4],[23]</t>
        </is>
      </c>
      <c r="S693" s="5" t="n">
        <v>687</v>
      </c>
      <c r="T693" s="4" t="inlineStr">
        <is>
          <t>[1],[4],[23]</t>
        </is>
      </c>
      <c r="U693" s="5" t="n">
        <v>687</v>
      </c>
      <c r="V693" s="4" t="inlineStr">
        <is>
          <t>[1],[4],[23]</t>
        </is>
      </c>
    </row>
    <row r="694">
      <c r="A694" s="4" t="inlineStr">
        <is>
          <t>Investment, Identifier [Axis]: Equity and Other Investments Retail and Consumer Products Copper Bidco, LLC Trust Certificates (132,928 Certificates) Initial Acquisition Date 12/7/2020</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row>
    <row r="695">
      <c r="A695" s="4" t="inlineStr">
        <is>
          <t>Investment, shares | shares</t>
        </is>
      </c>
      <c r="C695" s="5" t="n">
        <v>132928</v>
      </c>
      <c r="D695" s="4" t="inlineStr">
        <is>
          <t>[9],[12],[14]</t>
        </is>
      </c>
      <c r="E695" s="5" t="n">
        <v>132928</v>
      </c>
      <c r="F695" s="4" t="inlineStr">
        <is>
          <t>[1],[4],[10]</t>
        </is>
      </c>
      <c r="G695" s="5" t="n">
        <v>132928</v>
      </c>
      <c r="H695" s="4" t="inlineStr">
        <is>
          <t>[9],[12],[14]</t>
        </is>
      </c>
      <c r="I695" s="5" t="n">
        <v>132928</v>
      </c>
      <c r="J695" s="4" t="inlineStr">
        <is>
          <t>[9],[12],[14]</t>
        </is>
      </c>
      <c r="K695" s="5" t="n">
        <v>132928</v>
      </c>
      <c r="L695" s="4" t="inlineStr">
        <is>
          <t>[9],[12],[14]</t>
        </is>
      </c>
      <c r="M695" s="5" t="n">
        <v>132928</v>
      </c>
      <c r="N695" s="4" t="inlineStr">
        <is>
          <t>[9],[12],[14]</t>
        </is>
      </c>
      <c r="O695" s="5" t="n">
        <v>132928</v>
      </c>
      <c r="P695" s="4" t="inlineStr">
        <is>
          <t>[1],[4],[10]</t>
        </is>
      </c>
      <c r="Q695" s="5" t="n">
        <v>132928</v>
      </c>
      <c r="R695" s="4" t="inlineStr">
        <is>
          <t>[1],[4],[10]</t>
        </is>
      </c>
      <c r="S695" s="5" t="n">
        <v>132928</v>
      </c>
      <c r="T695" s="4" t="inlineStr">
        <is>
          <t>[1],[4],[10]</t>
        </is>
      </c>
      <c r="U695" s="5" t="n">
        <v>132928</v>
      </c>
      <c r="V695" s="4" t="inlineStr">
        <is>
          <t>[1],[4],[10]</t>
        </is>
      </c>
    </row>
    <row r="696">
      <c r="A696" s="4" t="inlineStr">
        <is>
          <t>Investment, Identifier [Axis]: Equity and Other Investments Retail and Consumer Products Copper Bidco, LLC Trust Certificates (996,958 Certificates) Initial Acquisition Date 1/30/2021</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row>
    <row r="697">
      <c r="A697" s="4" t="inlineStr">
        <is>
          <t>Investment, shares | shares</t>
        </is>
      </c>
      <c r="C697" s="5" t="n">
        <v>996958</v>
      </c>
      <c r="D697" s="4" t="inlineStr">
        <is>
          <t>[9],[12],[14]</t>
        </is>
      </c>
      <c r="E697" s="5" t="n">
        <v>996958</v>
      </c>
      <c r="F697" s="4" t="inlineStr">
        <is>
          <t>[1],[4],[10]</t>
        </is>
      </c>
      <c r="G697" s="5" t="n">
        <v>996958</v>
      </c>
      <c r="H697" s="4" t="inlineStr">
        <is>
          <t>[9],[12],[14]</t>
        </is>
      </c>
      <c r="I697" s="5" t="n">
        <v>996958</v>
      </c>
      <c r="J697" s="4" t="inlineStr">
        <is>
          <t>[9],[12],[14]</t>
        </is>
      </c>
      <c r="K697" s="5" t="n">
        <v>996958</v>
      </c>
      <c r="L697" s="4" t="inlineStr">
        <is>
          <t>[9],[12],[14]</t>
        </is>
      </c>
      <c r="M697" s="5" t="n">
        <v>996958</v>
      </c>
      <c r="N697" s="4" t="inlineStr">
        <is>
          <t>[9],[12],[14]</t>
        </is>
      </c>
      <c r="O697" s="5" t="n">
        <v>996958</v>
      </c>
      <c r="P697" s="4" t="inlineStr">
        <is>
          <t>[1],[4],[10]</t>
        </is>
      </c>
      <c r="Q697" s="5" t="n">
        <v>996958</v>
      </c>
      <c r="R697" s="4" t="inlineStr">
        <is>
          <t>[1],[4],[10]</t>
        </is>
      </c>
      <c r="S697" s="5" t="n">
        <v>996958</v>
      </c>
      <c r="T697" s="4" t="inlineStr">
        <is>
          <t>[1],[4],[10]</t>
        </is>
      </c>
      <c r="U697" s="5" t="n">
        <v>996958</v>
      </c>
      <c r="V697" s="4" t="inlineStr">
        <is>
          <t>[1],[4],[10]</t>
        </is>
      </c>
    </row>
    <row r="698">
      <c r="A698" s="4" t="inlineStr">
        <is>
          <t>Investment, Identifier [Axis]: Equity and Other Investments Retail and Consumer Products Neuintel, LLC Class A Units (1,176,494 units) Initial Acquisition Date 12/21/2021</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row>
    <row r="699">
      <c r="A699" s="4" t="inlineStr">
        <is>
          <t>Investment, shares | shares</t>
        </is>
      </c>
      <c r="C699" s="5" t="n">
        <v>1176494</v>
      </c>
      <c r="D699" s="4" t="inlineStr">
        <is>
          <t>[12],[14],[18],[22]</t>
        </is>
      </c>
      <c r="E699" s="5" t="n">
        <v>1176494</v>
      </c>
      <c r="F699" s="4" t="inlineStr">
        <is>
          <t>[1],[4],[23],[24]</t>
        </is>
      </c>
      <c r="G699" s="5" t="n">
        <v>1176494</v>
      </c>
      <c r="H699" s="4" t="inlineStr">
        <is>
          <t>[12],[14],[18],[22]</t>
        </is>
      </c>
      <c r="I699" s="5" t="n">
        <v>1176494</v>
      </c>
      <c r="J699" s="4" t="inlineStr">
        <is>
          <t>[12],[14],[18],[22]</t>
        </is>
      </c>
      <c r="K699" s="5" t="n">
        <v>1176494</v>
      </c>
      <c r="L699" s="4" t="inlineStr">
        <is>
          <t>[12],[14],[18],[22]</t>
        </is>
      </c>
      <c r="M699" s="5" t="n">
        <v>1176494</v>
      </c>
      <c r="N699" s="4" t="inlineStr">
        <is>
          <t>[12],[14],[18],[22]</t>
        </is>
      </c>
      <c r="O699" s="5" t="n">
        <v>1176494</v>
      </c>
      <c r="P699" s="4" t="inlineStr">
        <is>
          <t>[1],[4],[23],[24]</t>
        </is>
      </c>
      <c r="Q699" s="5" t="n">
        <v>1176494</v>
      </c>
      <c r="R699" s="4" t="inlineStr">
        <is>
          <t>[1],[4],[23],[24]</t>
        </is>
      </c>
      <c r="S699" s="5" t="n">
        <v>1176494</v>
      </c>
      <c r="T699" s="4" t="inlineStr">
        <is>
          <t>[1],[4],[23],[24]</t>
        </is>
      </c>
      <c r="U699" s="5" t="n">
        <v>1176494</v>
      </c>
      <c r="V699" s="4" t="inlineStr">
        <is>
          <t>[1],[4],[23],[24]</t>
        </is>
      </c>
    </row>
    <row r="700">
      <c r="A700" s="4" t="inlineStr">
        <is>
          <t>Investment, Identifier [Axis]: Equity and Other Investments Structured Credit Allegro CLO Ltd, Series 2018-1A, Structured Product ($1,000 par, due 6/2031) Initial Acquisition Date 5/26/2022 Reference Rate and Spread L + 2.85% Interest Rate 5.36%</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row>
    <row r="701">
      <c r="A701" s="4" t="inlineStr">
        <is>
          <t>Investment, par</t>
        </is>
      </c>
      <c r="B701" s="4" t="inlineStr">
        <is>
          <t>[1],[3],[4],[6],[28]</t>
        </is>
      </c>
      <c r="C701" s="4" t="inlineStr">
        <is>
          <t xml:space="preserve"> </t>
        </is>
      </c>
      <c r="E701" s="6" t="n">
        <v>1000</v>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row>
    <row r="702">
      <c r="A702" s="4" t="inlineStr">
        <is>
          <t>Investment, due date</t>
        </is>
      </c>
      <c r="B702" s="4" t="inlineStr">
        <is>
          <t>[1],[3],[4],[6],[28]</t>
        </is>
      </c>
      <c r="C702" s="4" t="inlineStr">
        <is>
          <t xml:space="preserve"> </t>
        </is>
      </c>
      <c r="E702" s="4" t="inlineStr">
        <is>
          <t>2031-06</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row>
    <row r="703">
      <c r="A703" s="4" t="inlineStr">
        <is>
          <t>Investment, Identifier [Axis]: Equity and Other Investments Structured Credit Allegro CLO Ltd, Series 2018-1A, StructuredProduct ($1,000par,due6/2031) Initial Acquisition Date 5/26/2022 Reference Rate and Spread L+2.85% Interest Rate 7.64%</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row>
    <row r="704">
      <c r="A704" s="4" t="inlineStr">
        <is>
          <t>Investment, par</t>
        </is>
      </c>
      <c r="B704" s="4" t="inlineStr">
        <is>
          <t>[5],[8],[9],[12],[14]</t>
        </is>
      </c>
      <c r="C704" s="6" t="n">
        <v>1000</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row>
    <row r="705">
      <c r="A705" s="4" t="inlineStr">
        <is>
          <t>Investment, due date</t>
        </is>
      </c>
      <c r="B705" s="4" t="inlineStr">
        <is>
          <t>[5],[8],[9],[12],[14]</t>
        </is>
      </c>
      <c r="C705" s="4" t="inlineStr">
        <is>
          <t>2031-06</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row>
    <row r="706">
      <c r="A706" s="4" t="inlineStr">
        <is>
          <t>Investment, Identifier [Axis]: Equity and Other Investments Structured Credit American Money Management Corp CLO Ltd, Series 2016-18A Structured Product ($1,500 par, due 5/2031) Initial Acquisition Date 6/22/2022 Reference Rate and Spread L + 3.05% Interest Rate 6.06%</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row>
    <row r="707">
      <c r="A707" s="4" t="inlineStr">
        <is>
          <t>Investment, par</t>
        </is>
      </c>
      <c r="B707" s="4" t="inlineStr">
        <is>
          <t>[1],[3],[4],[6],[28]</t>
        </is>
      </c>
      <c r="C707" s="4" t="inlineStr">
        <is>
          <t xml:space="preserve"> </t>
        </is>
      </c>
      <c r="E707" s="6" t="n">
        <v>1500</v>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row>
    <row r="708">
      <c r="A708" s="4" t="inlineStr">
        <is>
          <t>Investment, due date</t>
        </is>
      </c>
      <c r="B708" s="4" t="inlineStr">
        <is>
          <t>[1],[3],[4],[6],[28]</t>
        </is>
      </c>
      <c r="C708" s="4" t="inlineStr">
        <is>
          <t xml:space="preserve"> </t>
        </is>
      </c>
      <c r="E708" s="4" t="inlineStr">
        <is>
          <t>2031-05</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row>
    <row r="709">
      <c r="A709" s="4" t="inlineStr">
        <is>
          <t>Investment, Identifier [Axis]: Equity and Other Investments Structured Credit American Money Management Corp CLO Ltd, Series 2016-18A StructuredProduct ($1,500par,due5/2031) Initial Acquisition Date 6/22/2022 Reference Rate and Spread L+3.05% Interest Rate 8.01%</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row>
    <row r="710">
      <c r="A710" s="4" t="inlineStr">
        <is>
          <t>Investment, par</t>
        </is>
      </c>
      <c r="B710" s="4" t="inlineStr">
        <is>
          <t>[5],[8],[9],[12],[14]</t>
        </is>
      </c>
      <c r="C710" s="6" t="n">
        <v>1500</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row>
    <row r="711">
      <c r="A711" s="4" t="inlineStr">
        <is>
          <t>Investment, due date</t>
        </is>
      </c>
      <c r="B711" s="4" t="inlineStr">
        <is>
          <t>[5],[8],[9],[12],[14]</t>
        </is>
      </c>
      <c r="C711" s="4" t="inlineStr">
        <is>
          <t>2031-05</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row>
    <row r="712">
      <c r="A712" s="4" t="inlineStr">
        <is>
          <t>Investment, Identifier [Axis]: Equity and Other Investments Structured Credit Ares CLO Ltd, Series 2021-59A Structured Product ($1,000 par, due 4/2034) Initial Acquisition Date 6/23/2022 Reference Rate and Spread L + 6.25% Interest Rate 9.03%</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row>
    <row r="713">
      <c r="A713" s="4" t="inlineStr">
        <is>
          <t>Investment, par</t>
        </is>
      </c>
      <c r="B713" s="4" t="inlineStr">
        <is>
          <t>[1],[3],[4],[6],[28]</t>
        </is>
      </c>
      <c r="C713" s="4" t="inlineStr">
        <is>
          <t xml:space="preserve"> </t>
        </is>
      </c>
      <c r="E713" s="6" t="n">
        <v>1000</v>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row>
    <row r="714">
      <c r="A714" s="4" t="inlineStr">
        <is>
          <t>Investment, due date</t>
        </is>
      </c>
      <c r="B714" s="4" t="inlineStr">
        <is>
          <t>[1],[3],[4],[6],[28]</t>
        </is>
      </c>
      <c r="C714" s="4" t="inlineStr">
        <is>
          <t xml:space="preserve"> </t>
        </is>
      </c>
      <c r="E714" s="4" t="inlineStr">
        <is>
          <t>2034-04</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row>
    <row r="715">
      <c r="A715" s="4" t="inlineStr">
        <is>
          <t>Investment, Identifier [Axis]: Equity and Other Investments Structured Credit Ares CLO Ltd, Series 2021-59A StructuredProduct ($1,000par,due4/2034) Initial Acquisition Date 6/23/2022 Reference Rate and Spread L+6.25% Interest Rate 11.07%</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row>
    <row r="716">
      <c r="A716" s="4" t="inlineStr">
        <is>
          <t>Investment, par</t>
        </is>
      </c>
      <c r="B716" s="4" t="inlineStr">
        <is>
          <t>[5],[8],[9],[12],[14]</t>
        </is>
      </c>
      <c r="C716" s="6" t="n">
        <v>100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row>
    <row r="717">
      <c r="A717" s="4" t="inlineStr">
        <is>
          <t>Investment, due date</t>
        </is>
      </c>
      <c r="B717" s="4" t="inlineStr">
        <is>
          <t>[5],[8],[9],[12],[14]</t>
        </is>
      </c>
      <c r="C717" s="4" t="inlineStr">
        <is>
          <t>2034-04</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row>
    <row r="718">
      <c r="A718" s="4" t="inlineStr">
        <is>
          <t>Investment, Identifier [Axis]: Equity and Other Investments Structured Credit Ares Loan Funding I Ltd, Series 2021-ALFA, Class E Structured Product ($1,000 par, due 10/2034) Initial Acquisition Date 6/24/2022 Reference Rate and Spread L + 6.70% Interest Rate 9.21%</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row>
    <row r="719">
      <c r="A719" s="4" t="inlineStr">
        <is>
          <t>Investment, par</t>
        </is>
      </c>
      <c r="B719" s="4" t="inlineStr">
        <is>
          <t>[1],[3],[4],[6],[28]</t>
        </is>
      </c>
      <c r="C719" s="4" t="inlineStr">
        <is>
          <t xml:space="preserve"> </t>
        </is>
      </c>
      <c r="E719" s="6" t="n">
        <v>1000</v>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row>
    <row r="720">
      <c r="A720" s="4" t="inlineStr">
        <is>
          <t>Investment, due date</t>
        </is>
      </c>
      <c r="B720" s="4" t="inlineStr">
        <is>
          <t>[1],[3],[4],[6],[28]</t>
        </is>
      </c>
      <c r="C720" s="4" t="inlineStr">
        <is>
          <t xml:space="preserve"> </t>
        </is>
      </c>
      <c r="E720" s="4" t="inlineStr">
        <is>
          <t>2034-10</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row>
    <row r="721">
      <c r="A721" s="4" t="inlineStr">
        <is>
          <t>Investment, Identifier [Axis]: Equity and Other Investments Structured Credit Ares Loan Funding I Ltd, Series 2021-ALFA, Class E StructuredProduct ($1,000par,due10/2034) Initial Acquisition Date 6/24/2022 Reference Rate and Spread L+6.70% Interest Rate 11.49%</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row>
    <row r="722">
      <c r="A722" s="4" t="inlineStr">
        <is>
          <t>Investment, par</t>
        </is>
      </c>
      <c r="B722" s="4" t="inlineStr">
        <is>
          <t>[5],[8],[9],[12],[14]</t>
        </is>
      </c>
      <c r="C722" s="6" t="n">
        <v>1000</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row>
    <row r="723">
      <c r="A723" s="4" t="inlineStr">
        <is>
          <t>Investment, due date</t>
        </is>
      </c>
      <c r="B723" s="4" t="inlineStr">
        <is>
          <t>[5],[8],[9],[12],[14]</t>
        </is>
      </c>
      <c r="C723" s="4" t="inlineStr">
        <is>
          <t>2034-10</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row>
    <row r="724">
      <c r="A724" s="4" t="inlineStr">
        <is>
          <t>Investment, Identifier [Axis]: Equity and Other Investments Structured Credit Bain Capital Credit CLO Ltd, Series 2018-1A Structured Product ($500 par, due 4/2031) Initial Acquisition Date 10/15/2020 Reference Rate and Spread L + 5.35% Interest Rate 8.13%</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row>
    <row r="725">
      <c r="A725" s="4" t="inlineStr">
        <is>
          <t>Investment, par</t>
        </is>
      </c>
      <c r="B725" s="4" t="inlineStr">
        <is>
          <t>[1],[3],[4],[6],[28]</t>
        </is>
      </c>
      <c r="C725" s="4" t="inlineStr">
        <is>
          <t xml:space="preserve"> </t>
        </is>
      </c>
      <c r="E725" s="6" t="n">
        <v>500</v>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row>
    <row r="726">
      <c r="A726" s="4" t="inlineStr">
        <is>
          <t>Investment, due date</t>
        </is>
      </c>
      <c r="B726" s="4" t="inlineStr">
        <is>
          <t>[1],[3],[4],[6],[28]</t>
        </is>
      </c>
      <c r="C726" s="4" t="inlineStr">
        <is>
          <t xml:space="preserve"> </t>
        </is>
      </c>
      <c r="E726" s="4" t="inlineStr">
        <is>
          <t>2031-04</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row>
    <row r="727">
      <c r="A727" s="4" t="inlineStr">
        <is>
          <t>Investment, Identifier [Axis]: Equity and Other Investments Structured Credit Bain Capital Credit CLO Ltd, Series 2018-1A Structured Product ($500par,due4/2031) Initial Acquisition Date 10/15/2020 Reference Rate and Spread L+5.35% Interest Rate 10.17%</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row>
    <row r="728">
      <c r="A728" s="4" t="inlineStr">
        <is>
          <t>Investment, par</t>
        </is>
      </c>
      <c r="B728" s="4" t="inlineStr">
        <is>
          <t>[5],[8],[9],[12],[14]</t>
        </is>
      </c>
      <c r="C728" s="6" t="n">
        <v>500</v>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row>
    <row r="729">
      <c r="A729" s="4" t="inlineStr">
        <is>
          <t>Investment, due date</t>
        </is>
      </c>
      <c r="B729" s="4" t="inlineStr">
        <is>
          <t>[5],[8],[9],[12],[14]</t>
        </is>
      </c>
      <c r="C729" s="4" t="inlineStr">
        <is>
          <t>2031-04</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row>
    <row r="730">
      <c r="A730" s="4" t="inlineStr">
        <is>
          <t>Investment, Identifier [Axis]: Equity and Other Investments Structured Credit Battalion CLO Ltd, Series 2021-21A Structured Product ($1,300 par, due 7/2034) Initial Acquisition Date 7/13/2022 Reference Rate and Spread L + 3.30% Interest Rate 5.81%</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row>
    <row r="731">
      <c r="A731" s="4" t="inlineStr">
        <is>
          <t>Investment, par</t>
        </is>
      </c>
      <c r="B731" s="4" t="inlineStr">
        <is>
          <t>[1],[3],[4],[6],[28]</t>
        </is>
      </c>
      <c r="C731" s="4" t="inlineStr">
        <is>
          <t xml:space="preserve"> </t>
        </is>
      </c>
      <c r="E731" s="6" t="n">
        <v>1300</v>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row>
    <row r="732">
      <c r="A732" s="4" t="inlineStr">
        <is>
          <t>Investment, due date</t>
        </is>
      </c>
      <c r="B732" s="4" t="inlineStr">
        <is>
          <t>[1],[3],[4],[6],[28]</t>
        </is>
      </c>
      <c r="C732" s="4" t="inlineStr">
        <is>
          <t xml:space="preserve"> </t>
        </is>
      </c>
      <c r="E732" s="4" t="inlineStr">
        <is>
          <t>2034-07</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row>
    <row r="733">
      <c r="A733" s="4" t="inlineStr">
        <is>
          <t>Investment, Identifier [Axis]: Equity and Other Investments Structured Credit Battalion CLO Ltd, Series 2021-21A Structured Product ($1,300par,due7/2034) Initial Acquisition Date 7/13/2022 Reference Rate and Spread L+3.30% Interest Rate 8.09%</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row>
    <row r="734">
      <c r="A734" s="4" t="inlineStr">
        <is>
          <t>Investment, par</t>
        </is>
      </c>
      <c r="B734" s="4" t="inlineStr">
        <is>
          <t>[5],[8],[9],[12],[14]</t>
        </is>
      </c>
      <c r="C734" s="6" t="n">
        <v>1300</v>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row>
    <row r="735">
      <c r="A735" s="4" t="inlineStr">
        <is>
          <t>Investment, due date</t>
        </is>
      </c>
      <c r="B735" s="4" t="inlineStr">
        <is>
          <t>[5],[8],[9],[12],[14]</t>
        </is>
      </c>
      <c r="C735" s="4" t="inlineStr">
        <is>
          <t>2034-07</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row>
    <row r="736">
      <c r="A736" s="4" t="inlineStr">
        <is>
          <t>Investment, Identifier [Axis]: Equity and Other Investments Structured Credit Benefit Street Partners CLO Ltd, Series 2015-8A Structured Product ($1,425 par, due 1/2031) Initial Acquisition Date 9/13/2022 Reference Rate and Spread L + 2.75% Interest Rate 5.46%</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row>
    <row r="737">
      <c r="A737" s="4" t="inlineStr">
        <is>
          <t>Investment, par</t>
        </is>
      </c>
      <c r="B737" s="4" t="inlineStr">
        <is>
          <t>[1],[3],[4],[6],[28]</t>
        </is>
      </c>
      <c r="C737" s="4" t="inlineStr">
        <is>
          <t xml:space="preserve"> </t>
        </is>
      </c>
      <c r="E737" s="6" t="n">
        <v>1425</v>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row>
    <row r="738">
      <c r="A738" s="4" t="inlineStr">
        <is>
          <t>Investment, due date</t>
        </is>
      </c>
      <c r="B738" s="4" t="inlineStr">
        <is>
          <t>[1],[3],[4],[6],[28]</t>
        </is>
      </c>
      <c r="C738" s="4" t="inlineStr">
        <is>
          <t xml:space="preserve"> </t>
        </is>
      </c>
      <c r="E738" s="4" t="inlineStr">
        <is>
          <t>2031-01</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row>
    <row r="739">
      <c r="A739" s="4" t="inlineStr">
        <is>
          <t>Investment, Identifier [Axis]: Equity and Other Investments Structured Credit Benefit Street Partners CLO Ltd, Series 2015-8A Structured Product ($1,425par,due1/2031) Initial Acquisition Date 9/13/2022 Reference Rate and Spread L+2.75% Interest Rate 7.56%</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row>
    <row r="740">
      <c r="A740" s="4" t="inlineStr">
        <is>
          <t>Investment, par</t>
        </is>
      </c>
      <c r="B740" s="4" t="inlineStr">
        <is>
          <t>[5],[8],[9],[12],[14]</t>
        </is>
      </c>
      <c r="C740" s="6" t="n">
        <v>1425</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row>
    <row r="741">
      <c r="A741" s="4" t="inlineStr">
        <is>
          <t>Investment, due date</t>
        </is>
      </c>
      <c r="B741" s="4" t="inlineStr">
        <is>
          <t>[5],[8],[9],[12],[14]</t>
        </is>
      </c>
      <c r="C741" s="4" t="inlineStr">
        <is>
          <t>2031-01</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row>
    <row r="742">
      <c r="A742" s="4" t="inlineStr">
        <is>
          <t>Investment, Identifier [Axis]: Equity and Other Investments Structured Credit Benefit Street Partners CLO Ltd, Series 2015-BR Structured Product ($2,500 par, due 7/2034) Initial Acquisition Date 7/13/2022 Reference Rate and Spread L + 3.85% Interest Rate 6.56%</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row>
    <row r="743">
      <c r="A743" s="4" t="inlineStr">
        <is>
          <t>Investment, par</t>
        </is>
      </c>
      <c r="B743" s="4" t="inlineStr">
        <is>
          <t>[1],[3],[4],[6],[28]</t>
        </is>
      </c>
      <c r="C743" s="4" t="inlineStr">
        <is>
          <t xml:space="preserve"> </t>
        </is>
      </c>
      <c r="E743" s="6" t="n">
        <v>2500</v>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row>
    <row r="744">
      <c r="A744" s="4" t="inlineStr">
        <is>
          <t>Investment, due date</t>
        </is>
      </c>
      <c r="B744" s="4" t="inlineStr">
        <is>
          <t>[1],[3],[4],[6],[28]</t>
        </is>
      </c>
      <c r="C744" s="4" t="inlineStr">
        <is>
          <t xml:space="preserve"> </t>
        </is>
      </c>
      <c r="E744" s="4" t="inlineStr">
        <is>
          <t>2034-07</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row>
    <row r="745">
      <c r="A745" s="4" t="inlineStr">
        <is>
          <t>Investment, Identifier [Axis]: Equity and Other Investments Structured Credit Benefit Street Partners CLO Ltd, Series 2015-BR Structured Product ($2,500par,due7/2024) Initial Acquisition Date 7/13/2022 Reference Rate and Spread L+3.85% Interest Rate 8.66%</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row>
    <row r="746">
      <c r="A746" s="4" t="inlineStr">
        <is>
          <t>Investment, par</t>
        </is>
      </c>
      <c r="B746" s="4" t="inlineStr">
        <is>
          <t>[5],[8],[9],[12],[14]</t>
        </is>
      </c>
      <c r="C746" s="6" t="n">
        <v>2500</v>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row>
    <row r="747">
      <c r="A747" s="4" t="inlineStr">
        <is>
          <t>Investment, due date</t>
        </is>
      </c>
      <c r="B747" s="4" t="inlineStr">
        <is>
          <t>[5],[8],[9],[12],[14]</t>
        </is>
      </c>
      <c r="C747" s="4" t="inlineStr">
        <is>
          <t>2024-07</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row>
    <row r="748">
      <c r="A748" s="4" t="inlineStr">
        <is>
          <t>Investment, Identifier [Axis]: Equity and Other Investments Structured Credit CIFC CLO Ltd, Series 2018-3A Structured Product ($1,000 par, due 7/2031) Initial Acquisition Date 6/16/2022 Reference Rate and Spread L + 5.50% Interest Rate 8.24%</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row>
    <row r="749">
      <c r="A749" s="4" t="inlineStr">
        <is>
          <t>Investment, par</t>
        </is>
      </c>
      <c r="B749" s="4" t="inlineStr">
        <is>
          <t>[1],[3],[4],[6],[28]</t>
        </is>
      </c>
      <c r="C749" s="4" t="inlineStr">
        <is>
          <t xml:space="preserve"> </t>
        </is>
      </c>
      <c r="E749" s="6" t="n">
        <v>1000</v>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row>
    <row r="750">
      <c r="A750" s="4" t="inlineStr">
        <is>
          <t>Investment, due date</t>
        </is>
      </c>
      <c r="B750" s="4" t="inlineStr">
        <is>
          <t>[1],[3],[4],[6],[28]</t>
        </is>
      </c>
      <c r="C750" s="4" t="inlineStr">
        <is>
          <t xml:space="preserve"> </t>
        </is>
      </c>
      <c r="E750" s="4" t="inlineStr">
        <is>
          <t>2031-07</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row>
    <row r="751">
      <c r="A751" s="4" t="inlineStr">
        <is>
          <t>Investment, Identifier [Axis]: Equity and Other Investments Structured Credit CIFC CLO Ltd, Series 2018-3A Structured Product ($1,000par,due7/2031)Initial Acquisition Date 6/16/2022 Reference Rate and Spread L+5.50% Interest Rate 10.29%</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row>
    <row r="752">
      <c r="A752" s="4" t="inlineStr">
        <is>
          <t>Investment, par</t>
        </is>
      </c>
      <c r="B752" s="4" t="inlineStr">
        <is>
          <t>[5],[8],[9],[12],[14]</t>
        </is>
      </c>
      <c r="C752" s="6" t="n">
        <v>1000</v>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row>
    <row r="753">
      <c r="A753" s="4" t="inlineStr">
        <is>
          <t>Investment, due date</t>
        </is>
      </c>
      <c r="B753" s="4" t="inlineStr">
        <is>
          <t>[5],[8],[9],[12],[14]</t>
        </is>
      </c>
      <c r="C753" s="4" t="inlineStr">
        <is>
          <t>2031-07</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row>
    <row r="754">
      <c r="A754" s="4" t="inlineStr">
        <is>
          <t>Investment, Identifier [Axis]: Equity and Other Investments Structured Credit CIFC CLO Ltd, Series 2021-4A Structured Product ($1,000 par, due 7/2033) Initial Acquisition Date 7/14/2022 Reference Rate and Spread L + 6.00% Interest Rate 8.51%</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row>
    <row r="755">
      <c r="A755" s="4" t="inlineStr">
        <is>
          <t>Investment, par</t>
        </is>
      </c>
      <c r="B755" s="4" t="inlineStr">
        <is>
          <t>[1],[3],[4],[6],[28]</t>
        </is>
      </c>
      <c r="C755" s="4" t="inlineStr">
        <is>
          <t xml:space="preserve"> </t>
        </is>
      </c>
      <c r="E755" s="6" t="n">
        <v>1000</v>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row>
    <row r="756">
      <c r="A756" s="4" t="inlineStr">
        <is>
          <t>Investment, due date</t>
        </is>
      </c>
      <c r="B756" s="4" t="inlineStr">
        <is>
          <t>[1],[3],[4],[6],[28]</t>
        </is>
      </c>
      <c r="C756" s="4" t="inlineStr">
        <is>
          <t xml:space="preserve"> </t>
        </is>
      </c>
      <c r="E756" s="4" t="inlineStr">
        <is>
          <t>2033-07</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row>
    <row r="757">
      <c r="A757" s="4" t="inlineStr">
        <is>
          <t>Investment, Identifier [Axis]: Equity and Other Investments Structured Credit CIFC CLO Ltd, Series 2021-4A Structured Product ($1,000par,due7/2033)Initial Acquisition Date 7/14/2022 Reference Rate and Spread L+6.00% Interest Rate 10.79%</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row>
    <row r="758">
      <c r="A758" s="4" t="inlineStr">
        <is>
          <t>Investment, par</t>
        </is>
      </c>
      <c r="B758" s="4" t="inlineStr">
        <is>
          <t>[5],[8],[9],[12],[14]</t>
        </is>
      </c>
      <c r="C758" s="6" t="n">
        <v>1000</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row>
    <row r="759">
      <c r="A759" s="4" t="inlineStr">
        <is>
          <t>Investment, due date</t>
        </is>
      </c>
      <c r="B759" s="4" t="inlineStr">
        <is>
          <t>[5],[8],[9],[12],[14]</t>
        </is>
      </c>
      <c r="C759" s="4" t="inlineStr">
        <is>
          <t>2033-07</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row>
    <row r="760">
      <c r="A760" s="4" t="inlineStr">
        <is>
          <t>Investment, Identifier [Axis]: Equity and Other Investments Structured Credit CarVal CLO III Ltd, Series 2019-2A Structured Product ($1,000 par, due 7/2032) Initial Acquisition Date 6/30/2022 Reference Rate and Spread L + 6.44% Interest Rate 9.15%</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row>
    <row r="761">
      <c r="A761" s="4" t="inlineStr">
        <is>
          <t>Investment, par</t>
        </is>
      </c>
      <c r="B761" s="4" t="inlineStr">
        <is>
          <t>[1],[3],[4],[6],[28]</t>
        </is>
      </c>
      <c r="C761" s="4" t="inlineStr">
        <is>
          <t xml:space="preserve"> </t>
        </is>
      </c>
      <c r="E761" s="6" t="n">
        <v>1000</v>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row>
    <row r="762">
      <c r="A762" s="4" t="inlineStr">
        <is>
          <t>Investment, due date</t>
        </is>
      </c>
      <c r="B762" s="4" t="inlineStr">
        <is>
          <t>[1],[3],[4],[6],[28]</t>
        </is>
      </c>
      <c r="C762" s="4" t="inlineStr">
        <is>
          <t xml:space="preserve"> </t>
        </is>
      </c>
      <c r="E762" s="4" t="inlineStr">
        <is>
          <t>2032-07</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row>
    <row r="763">
      <c r="A763" s="4" t="inlineStr">
        <is>
          <t>Investment, Identifier [Axis]: Equity and Other Investments Structured Credit CarVal CLO III Ltd, Series 2019-2A Structured Product ($1,000par,due7/2032) Initial Acquisition Date 6/30/2022 Reference Rate and Spread L+6.44% Interest Rate 11.25%</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row>
    <row r="764">
      <c r="A764" s="4" t="inlineStr">
        <is>
          <t>Investment, par</t>
        </is>
      </c>
      <c r="B764" s="4" t="inlineStr">
        <is>
          <t>[5],[8],[9],[12],[14]</t>
        </is>
      </c>
      <c r="C764" s="6" t="n">
        <v>1000</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row>
    <row r="765">
      <c r="A765" s="4" t="inlineStr">
        <is>
          <t>Investment, due date</t>
        </is>
      </c>
      <c r="B765" s="4" t="inlineStr">
        <is>
          <t>[5],[8],[9],[12],[14]</t>
        </is>
      </c>
      <c r="C765" s="4" t="inlineStr">
        <is>
          <t>2032-07</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row>
    <row r="766">
      <c r="A766" s="4" t="inlineStr">
        <is>
          <t>Investment, Identifier [Axis]: Equity and Other Investments Structured Credit Carlyle Global Market Strategies CLO Ltd, Series 2014-4RA Structured Product ($1,000 par, due 7/2030) Initial Acquisition Date 5/26/2022 Reference Rate and Spread L + 2.90% Interest Rate 5.41%</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row>
    <row r="767">
      <c r="A767" s="4" t="inlineStr">
        <is>
          <t>Investment, par</t>
        </is>
      </c>
      <c r="B767" s="4" t="inlineStr">
        <is>
          <t>[1],[3],[4],[6],[28]</t>
        </is>
      </c>
      <c r="C767" s="4" t="inlineStr">
        <is>
          <t xml:space="preserve"> </t>
        </is>
      </c>
      <c r="E767" s="6" t="n">
        <v>1000</v>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row>
    <row r="768">
      <c r="A768" s="4" t="inlineStr">
        <is>
          <t>Investment, due date</t>
        </is>
      </c>
      <c r="B768" s="4" t="inlineStr">
        <is>
          <t>[1],[3],[4],[6],[28]</t>
        </is>
      </c>
      <c r="C768" s="4" t="inlineStr">
        <is>
          <t xml:space="preserve"> </t>
        </is>
      </c>
      <c r="E768" s="4" t="inlineStr">
        <is>
          <t>2030-07</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4" t="inlineStr">
        <is>
          <t>Investment, Identifier [Axis]: Equity and Other Investments Structured Credit Carlyle Global Market Strategies CLO Ltd, Series 2014-4RA Structured Product ($1,000par,due7/2030) Initial Acquisition Date 5/26/2022 Reference Rate and Spread L+2.90% Interest Rate 7.69%</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4" t="inlineStr">
        <is>
          <t>Investment, par</t>
        </is>
      </c>
      <c r="B770" s="4" t="inlineStr">
        <is>
          <t>[5],[8],[9],[12],[14]</t>
        </is>
      </c>
      <c r="C770" s="6" t="n">
        <v>1000</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row>
    <row r="771">
      <c r="A771" s="4" t="inlineStr">
        <is>
          <t>Investment, due date</t>
        </is>
      </c>
      <c r="B771" s="4" t="inlineStr">
        <is>
          <t>[5],[8],[9],[12],[14]</t>
        </is>
      </c>
      <c r="C771" s="4" t="inlineStr">
        <is>
          <t>2030-07</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row>
    <row r="772">
      <c r="A772" s="4" t="inlineStr">
        <is>
          <t>Investment, Identifier [Axis]: Equity and Other Investments Structured Credit Carlyle Global Market Strategies CLO Ltd, Series 2016-1, Ltd Structured Product ($1,600par,due4/2034) Initial Acquisition Date 2/15/2023 Reference Rate and Spread L+6.60% Interest Rate 11.41%</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row>
    <row r="773">
      <c r="A773" s="4" t="inlineStr">
        <is>
          <t>Investment, par</t>
        </is>
      </c>
      <c r="B773" s="4" t="inlineStr">
        <is>
          <t>[5],[8],[9],[12],[14]</t>
        </is>
      </c>
      <c r="C773" s="6" t="n">
        <v>1600</v>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row>
    <row r="774">
      <c r="A774" s="4" t="inlineStr">
        <is>
          <t>Investment, due date</t>
        </is>
      </c>
      <c r="B774" s="4" t="inlineStr">
        <is>
          <t>[5],[8],[9],[12],[14]</t>
        </is>
      </c>
      <c r="C774" s="4" t="inlineStr">
        <is>
          <t>2034-04</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row>
    <row r="775">
      <c r="A775" s="4" t="inlineStr">
        <is>
          <t>Investment, Identifier [Axis]: Equity and Other Investments Structured Credit Carlyle Global Market Strategies CLO Ltd, Series 2018-1A Structured Product ($1,550 par, due 4/2031) Initial Acquisition Date 8/11/2020 Reference Rate and Spread L + 5.75% Interest Rate 8.46%</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row>
    <row r="776">
      <c r="A776" s="4" t="inlineStr">
        <is>
          <t>Investment, par</t>
        </is>
      </c>
      <c r="B776" s="4" t="inlineStr">
        <is>
          <t>[1],[3],[4],[6],[28]</t>
        </is>
      </c>
      <c r="C776" s="4" t="inlineStr">
        <is>
          <t xml:space="preserve"> </t>
        </is>
      </c>
      <c r="E776" s="6" t="n">
        <v>1550</v>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row>
    <row r="777">
      <c r="A777" s="4" t="inlineStr">
        <is>
          <t>Investment, due date</t>
        </is>
      </c>
      <c r="B777" s="4" t="inlineStr">
        <is>
          <t>[1],[3],[4],[6],[28]</t>
        </is>
      </c>
      <c r="C777" s="4" t="inlineStr">
        <is>
          <t xml:space="preserve"> </t>
        </is>
      </c>
      <c r="E777" s="4" t="inlineStr">
        <is>
          <t>2031-04</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row>
    <row r="778">
      <c r="A778" s="4" t="inlineStr">
        <is>
          <t>Investment, Identifier [Axis]: Equity and Other Investments Structured Credit Carlyle Global Market Strategies CLO Ltd, Series 2018-1A Structured Product ($1,550par,due4/2031) Initial Acquisition Date 8/11/2020 Reference Rate and Spread L+5.75% Interest Rate 10.56%</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row>
    <row r="779">
      <c r="A779" s="4" t="inlineStr">
        <is>
          <t>Investment, par</t>
        </is>
      </c>
      <c r="B779" s="4" t="inlineStr">
        <is>
          <t>[5],[8],[9],[12],[14]</t>
        </is>
      </c>
      <c r="C779" s="6" t="n">
        <v>1550</v>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row>
    <row r="780">
      <c r="A780" s="4" t="inlineStr">
        <is>
          <t>Investment, due date</t>
        </is>
      </c>
      <c r="B780" s="4" t="inlineStr">
        <is>
          <t>[5],[8],[9],[12],[14]</t>
        </is>
      </c>
      <c r="C780" s="4" t="inlineStr">
        <is>
          <t>2031-04</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row>
    <row r="781">
      <c r="A781" s="4" t="inlineStr">
        <is>
          <t>Investment, Identifier [Axis]: Equity and Other Investments Structured Credit Cedar Funding CLO Ltd, Series 2018-7A Structured Product ($1,000 par, due 1/2031) Initial Acquisition Date 7/21/2022 Reference Rate and Spread L + 4.55% Interest Rate 7.26%</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row>
    <row r="782">
      <c r="A782" s="4" t="inlineStr">
        <is>
          <t>Investment, par</t>
        </is>
      </c>
      <c r="B782" s="4" t="inlineStr">
        <is>
          <t>[1],[3],[4],[6],[28]</t>
        </is>
      </c>
      <c r="C782" s="4" t="inlineStr">
        <is>
          <t xml:space="preserve"> </t>
        </is>
      </c>
      <c r="E782" s="6" t="n">
        <v>1000</v>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row>
    <row r="783">
      <c r="A783" s="4" t="inlineStr">
        <is>
          <t>Investment, due date</t>
        </is>
      </c>
      <c r="B783" s="4" t="inlineStr">
        <is>
          <t>[1],[3],[4],[6],[28]</t>
        </is>
      </c>
      <c r="C783" s="4" t="inlineStr">
        <is>
          <t xml:space="preserve"> </t>
        </is>
      </c>
      <c r="E783" s="4" t="inlineStr">
        <is>
          <t>2031-01</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row>
    <row r="784">
      <c r="A784" s="4" t="inlineStr">
        <is>
          <t>Investment, Identifier [Axis]: Equity and Other Investments Structured Credit Cedar Funding CLO Ltd, Series 2018-7A Structured Product ($1,000par,due1/2031) Initial Acquisition Date 7/21/2022 Reference Rate and Spread L+4.55% Interest Rate 9.36%</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row>
    <row r="785">
      <c r="A785" s="4" t="inlineStr">
        <is>
          <t>Investment, par</t>
        </is>
      </c>
      <c r="B785" s="4" t="inlineStr">
        <is>
          <t>[5],[8],[9],[12],[14]</t>
        </is>
      </c>
      <c r="C785" s="6" t="n">
        <v>1000</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row>
    <row r="786">
      <c r="A786" s="4" t="inlineStr">
        <is>
          <t>Investment, due date</t>
        </is>
      </c>
      <c r="B786" s="4" t="inlineStr">
        <is>
          <t>[5],[8],[9],[12],[14]</t>
        </is>
      </c>
      <c r="C786" s="4" t="inlineStr">
        <is>
          <t>2031-01</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row>
    <row r="787">
      <c r="A787" s="4" t="inlineStr">
        <is>
          <t>Investment, Identifier [Axis]: Equity and Other Investments Structured Credit Crown Point CLO Ltd, Series 2021-10A Structured Product ($1,000 par, due 7/2034) Initial Acquisition Date 6/14/2022 Reference Rate and Spread L + 6.85% Interest Rate 9.56%</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row>
    <row r="788">
      <c r="A788" s="4" t="inlineStr">
        <is>
          <t>Investment, par</t>
        </is>
      </c>
      <c r="B788" s="4" t="inlineStr">
        <is>
          <t>[1],[3],[4],[6],[28]</t>
        </is>
      </c>
      <c r="C788" s="4" t="inlineStr">
        <is>
          <t xml:space="preserve"> </t>
        </is>
      </c>
      <c r="E788" s="6" t="n">
        <v>1000</v>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row>
    <row r="789">
      <c r="A789" s="4" t="inlineStr">
        <is>
          <t>Investment, due date</t>
        </is>
      </c>
      <c r="B789" s="4" t="inlineStr">
        <is>
          <t>[1],[3],[4],[6],[28]</t>
        </is>
      </c>
      <c r="C789" s="4" t="inlineStr">
        <is>
          <t xml:space="preserve"> </t>
        </is>
      </c>
      <c r="E789" s="4" t="inlineStr">
        <is>
          <t>2034-07</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row>
    <row r="790">
      <c r="A790" s="4" t="inlineStr">
        <is>
          <t>Investment, Identifier [Axis]: Equity and Other Investments Structured Credit Crown Point CLO Ltd, Series 2021-10A Structured Product ($1,000par,due7/2034) Initial Acquisition Date 6/14/2022 Reference Rate and Spread L+6.85% Interest Rate 11.66%</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row>
    <row r="791">
      <c r="A791" s="4" t="inlineStr">
        <is>
          <t>Investment, par</t>
        </is>
      </c>
      <c r="B791" s="4" t="inlineStr">
        <is>
          <t>[5],[8],[9],[12],[14]</t>
        </is>
      </c>
      <c r="C791" s="6" t="n">
        <v>1000</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row>
    <row r="792">
      <c r="A792" s="4" t="inlineStr">
        <is>
          <t>Investment, due date</t>
        </is>
      </c>
      <c r="B792" s="4" t="inlineStr">
        <is>
          <t>[5],[8],[9],[12],[14]</t>
        </is>
      </c>
      <c r="C792" s="4" t="inlineStr">
        <is>
          <t>2034-07</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row>
    <row r="793">
      <c r="A793" s="4" t="inlineStr">
        <is>
          <t>Investment, Identifier [Axis]: Equity and Other Investments Structured Credit Dryden Senior Loan Fund, Series 2018-55A Structured Product ($1,000 par, due 4/2031) Initial Acquisition Date 7/25/2022 Reference Rate and Spread L + 2.85% Interest Rate 5.36%</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row>
    <row r="794">
      <c r="A794" s="4" t="inlineStr">
        <is>
          <t>Investment, par</t>
        </is>
      </c>
      <c r="B794" s="4" t="inlineStr">
        <is>
          <t>[1],[3],[4],[6],[28]</t>
        </is>
      </c>
      <c r="C794" s="4" t="inlineStr">
        <is>
          <t xml:space="preserve"> </t>
        </is>
      </c>
      <c r="E794" s="6" t="n">
        <v>1000</v>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row>
    <row r="795">
      <c r="A795" s="4" t="inlineStr">
        <is>
          <t>Investment, due date</t>
        </is>
      </c>
      <c r="B795" s="4" t="inlineStr">
        <is>
          <t>[1],[3],[4],[6],[28]</t>
        </is>
      </c>
      <c r="C795" s="4" t="inlineStr">
        <is>
          <t xml:space="preserve"> </t>
        </is>
      </c>
      <c r="E795" s="4" t="inlineStr">
        <is>
          <t>2031-04</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row>
    <row r="796">
      <c r="A796" s="4" t="inlineStr">
        <is>
          <t>Investment, Identifier [Axis]: Equity and Other Investments Structured Credit Dryden Senior Loan Fund, Series 2018-55A Structured Product ($1,000par,due4/2031)Initial Acquisition Date 7/25/2022 Reference Rate and Spread L+2.85% Interest Rate 7.64%</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row>
    <row r="797">
      <c r="A797" s="4" t="inlineStr">
        <is>
          <t>Investment, par</t>
        </is>
      </c>
      <c r="B797" s="4" t="inlineStr">
        <is>
          <t>[5],[8],[9],[12],[14]</t>
        </is>
      </c>
      <c r="C797" s="6" t="n">
        <v>1000</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row>
    <row r="798">
      <c r="A798" s="4" t="inlineStr">
        <is>
          <t>Investment, due date</t>
        </is>
      </c>
      <c r="B798" s="4" t="inlineStr">
        <is>
          <t>[5],[8],[9],[12],[14]</t>
        </is>
      </c>
      <c r="C798" s="4" t="inlineStr">
        <is>
          <t>2031-04</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row>
    <row r="799">
      <c r="A799" s="4" t="inlineStr">
        <is>
          <t>Investment, Identifier [Axis]: Equity and Other Investments Structured Credit Dryden Senior Loan Fund, Series 2020-86A Structured Product ($1,500 par, due 7/2034) Initial Acquisition Date 8/17/2022 Reference Rate and Spread L + 6.50% Interest Rate 9.24%</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row>
    <row r="800">
      <c r="A800" s="4" t="inlineStr">
        <is>
          <t>Investment, par</t>
        </is>
      </c>
      <c r="B800" s="4" t="inlineStr">
        <is>
          <t>[1],[3],[4],[6],[28]</t>
        </is>
      </c>
      <c r="C800" s="4" t="inlineStr">
        <is>
          <t xml:space="preserve"> </t>
        </is>
      </c>
      <c r="E800" s="6" t="n">
        <v>1500</v>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row>
    <row r="801">
      <c r="A801" s="4" t="inlineStr">
        <is>
          <t>Investment, due date</t>
        </is>
      </c>
      <c r="B801" s="4" t="inlineStr">
        <is>
          <t>[1],[3],[4],[6],[28]</t>
        </is>
      </c>
      <c r="C801" s="4" t="inlineStr">
        <is>
          <t xml:space="preserve"> </t>
        </is>
      </c>
      <c r="E801" s="4" t="inlineStr">
        <is>
          <t>2034-07</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row>
    <row r="802">
      <c r="A802" s="4" t="inlineStr">
        <is>
          <t>Investment, Identifier [Axis]: Equity and Other Investments Structured Credit Dryden Senior Loan Fund, Series 2020-86A Structured Product ($1,500par,due7/2034) Initial Acquisition Date 8/17/2022 Reference Rate and Spread L+6.50% Interest Rate 11.29%</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row>
    <row r="803">
      <c r="A803" s="4" t="inlineStr">
        <is>
          <t>Investment, par</t>
        </is>
      </c>
      <c r="B803" s="4" t="inlineStr">
        <is>
          <t>[5],[8],[9],[12],[14]</t>
        </is>
      </c>
      <c r="C803" s="6" t="n">
        <v>1500</v>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row>
    <row r="804">
      <c r="A804" s="4" t="inlineStr">
        <is>
          <t>Investment, due date</t>
        </is>
      </c>
      <c r="B804" s="4" t="inlineStr">
        <is>
          <t>[5],[8],[9],[12],[14]</t>
        </is>
      </c>
      <c r="C804" s="4" t="inlineStr">
        <is>
          <t>2034-07</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row>
    <row r="805">
      <c r="A805" s="4" t="inlineStr">
        <is>
          <t>Investment, Identifier [Axis]: Equity and Other Investments Structured Credit Eaton CLO Ltd, Series 2015-1A Structured Product ($2,500 par, due 1/2030) Initial Acquisition Date 6/23/2022 Reference Rate and Spread L + 2.50% Interest Rate 5.21%</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row>
    <row r="806">
      <c r="A806" s="4" t="inlineStr">
        <is>
          <t>Investment, par</t>
        </is>
      </c>
      <c r="B806" s="4" t="inlineStr">
        <is>
          <t>[1],[3],[4],[6],[28]</t>
        </is>
      </c>
      <c r="C806" s="4" t="inlineStr">
        <is>
          <t xml:space="preserve"> </t>
        </is>
      </c>
      <c r="E806" s="6" t="n">
        <v>2500</v>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row>
    <row r="807">
      <c r="A807" s="4" t="inlineStr">
        <is>
          <t>Investment, due date</t>
        </is>
      </c>
      <c r="B807" s="4" t="inlineStr">
        <is>
          <t>[1],[3],[4],[6],[28]</t>
        </is>
      </c>
      <c r="C807" s="4" t="inlineStr">
        <is>
          <t xml:space="preserve"> </t>
        </is>
      </c>
      <c r="E807" s="4" t="inlineStr">
        <is>
          <t>2030-01</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row>
    <row r="808">
      <c r="A808" s="4" t="inlineStr">
        <is>
          <t>Investment, Identifier [Axis]: Equity and Other Investments Structured Credit Eaton CLO Ltd, Series 2015-1A Structured Product ($2,500par,due1/2030) Initial Acquisition Date 6/23/2022 Reference Rate and Spread L+2.50% Interest Rate 7.31%</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row>
    <row r="809">
      <c r="A809" s="4" t="inlineStr">
        <is>
          <t>Investment, par</t>
        </is>
      </c>
      <c r="B809" s="4" t="inlineStr">
        <is>
          <t>[5],[8],[9],[12],[14]</t>
        </is>
      </c>
      <c r="C809" s="6" t="n">
        <v>2500</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row>
    <row r="810">
      <c r="A810" s="4" t="inlineStr">
        <is>
          <t>Investment, due date</t>
        </is>
      </c>
      <c r="B810" s="4" t="inlineStr">
        <is>
          <t>[5],[8],[9],[12],[14]</t>
        </is>
      </c>
      <c r="C810" s="4" t="inlineStr">
        <is>
          <t>2030-01</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row>
    <row r="811">
      <c r="A811" s="4" t="inlineStr">
        <is>
          <t>Investment, Identifier [Axis]: Equity and Other Investments Structured Credit Eaton CLO Ltd, Series 2020-1A Structured Product ($1,000 par, due 10/2034) Initial Acquisition Date 8/11/2022 Reference Rate and Spread L + 6.25% Interest Rate 8.76%</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row>
    <row r="812">
      <c r="A812" s="4" t="inlineStr">
        <is>
          <t>Investment, par</t>
        </is>
      </c>
      <c r="B812" s="4" t="inlineStr">
        <is>
          <t>[1],[3],[4],[6],[28]</t>
        </is>
      </c>
      <c r="C812" s="4" t="inlineStr">
        <is>
          <t xml:space="preserve"> </t>
        </is>
      </c>
      <c r="E812" s="6" t="n">
        <v>1000</v>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row>
    <row r="813">
      <c r="A813" s="4" t="inlineStr">
        <is>
          <t>Investment, due date</t>
        </is>
      </c>
      <c r="B813" s="4" t="inlineStr">
        <is>
          <t>[1],[3],[4],[6],[28]</t>
        </is>
      </c>
      <c r="C813" s="4" t="inlineStr">
        <is>
          <t xml:space="preserve"> </t>
        </is>
      </c>
      <c r="E813" s="4" t="inlineStr">
        <is>
          <t>2034-10</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row>
    <row r="814">
      <c r="A814" s="4" t="inlineStr">
        <is>
          <t>Investment, Identifier [Axis]: Equity and Other Investments Structured Credit Eaton CLO Ltd, Series 2020-1A Structured Product ($1,000par,due10/2034) Initial Acquisition Date 8/11/2022 Reference Rate and Spread L+6.25% Interest Rate 11.04%</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row>
    <row r="815">
      <c r="A815" s="4" t="inlineStr">
        <is>
          <t>Investment, par</t>
        </is>
      </c>
      <c r="B815" s="4" t="inlineStr">
        <is>
          <t>[5],[8],[9],[12],[14]</t>
        </is>
      </c>
      <c r="C815" s="6" t="n">
        <v>1000</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row>
    <row r="816">
      <c r="A816" s="4" t="inlineStr">
        <is>
          <t>Investment, due date</t>
        </is>
      </c>
      <c r="B816" s="4" t="inlineStr">
        <is>
          <t>[5],[8],[9],[12],[14]</t>
        </is>
      </c>
      <c r="C816" s="4" t="inlineStr">
        <is>
          <t>2034-10</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row>
    <row r="817">
      <c r="A817" s="4" t="inlineStr">
        <is>
          <t>Investment, Identifier [Axis]: Equity and Other Investments Structured Credit GoldenTree CLO Ltd, Series 2020-7A Structured Product ($1,000 par, due 4/2034) Initial Acquisition Date 6/17/2022 Reference Rate and Spread L + 6.50% Interest Rate 9.21%</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row>
    <row r="818">
      <c r="A818" s="4" t="inlineStr">
        <is>
          <t>Investment, par</t>
        </is>
      </c>
      <c r="B818" s="4" t="inlineStr">
        <is>
          <t>[1],[3],[4],[6],[28]</t>
        </is>
      </c>
      <c r="C818" s="4" t="inlineStr">
        <is>
          <t xml:space="preserve"> </t>
        </is>
      </c>
      <c r="E818" s="6" t="n">
        <v>1000</v>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row>
    <row r="819">
      <c r="A819" s="4" t="inlineStr">
        <is>
          <t>Investment, due date</t>
        </is>
      </c>
      <c r="B819" s="4" t="inlineStr">
        <is>
          <t>[1],[3],[4],[6],[28]</t>
        </is>
      </c>
      <c r="C819" s="4" t="inlineStr">
        <is>
          <t xml:space="preserve"> </t>
        </is>
      </c>
      <c r="E819" s="4" t="inlineStr">
        <is>
          <t>2034-04</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row>
    <row r="820">
      <c r="A820" s="4" t="inlineStr">
        <is>
          <t>Investment, Identifier [Axis]: Equity and Other Investments Structured Credit GoldenTree CLO Ltd, Series 2020-7A Structured Product ($1,000par,due4/2034) Initial Acquisition Date 6/17/2022 Reference Rate and Spread L+6.50% Interest Rate 11.31%</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row>
    <row r="821">
      <c r="A821" s="4" t="inlineStr">
        <is>
          <t>Investment, par</t>
        </is>
      </c>
      <c r="B821" s="4" t="inlineStr">
        <is>
          <t>[5],[8],[9],[12],[14]</t>
        </is>
      </c>
      <c r="C821" s="6" t="n">
        <v>1000</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row>
    <row r="822">
      <c r="A822" s="4" t="inlineStr">
        <is>
          <t>Investment, due date</t>
        </is>
      </c>
      <c r="B822" s="4" t="inlineStr">
        <is>
          <t>[5],[8],[9],[12],[14]</t>
        </is>
      </c>
      <c r="C822" s="4" t="inlineStr">
        <is>
          <t>2034-04</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row>
    <row r="823">
      <c r="A823" s="4" t="inlineStr">
        <is>
          <t>Investment, Identifier [Axis]: Equity and Other Investments Structured Credit Gulf Stream Meridian, Series 2021-4A Structured Product ($1,015 par, due 7/2034) Initial Acquisition Date 6/3/2022 Reference Rate and Spread L + 6.35% Interest Rate 8.86%</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row>
    <row r="824">
      <c r="A824" s="4" t="inlineStr">
        <is>
          <t>Investment, par</t>
        </is>
      </c>
      <c r="B824" s="4" t="inlineStr">
        <is>
          <t>[1],[3],[4],[6],[28]</t>
        </is>
      </c>
      <c r="C824" s="4" t="inlineStr">
        <is>
          <t xml:space="preserve"> </t>
        </is>
      </c>
      <c r="E824" s="6" t="n">
        <v>1015</v>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row>
    <row r="825">
      <c r="A825" s="4" t="inlineStr">
        <is>
          <t>Investment, due date</t>
        </is>
      </c>
      <c r="B825" s="4" t="inlineStr">
        <is>
          <t>[1],[3],[4],[6],[28]</t>
        </is>
      </c>
      <c r="C825" s="4" t="inlineStr">
        <is>
          <t xml:space="preserve"> </t>
        </is>
      </c>
      <c r="E825" s="4" t="inlineStr">
        <is>
          <t>2034-07</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row>
    <row r="826">
      <c r="A826" s="4" t="inlineStr">
        <is>
          <t>Investment, Identifier [Axis]: Equity and Other Investments Structured Credit Gulf Stream Meridian, Series 2021-4A Structured Product ($1,015par,due7/2034) Initial Acquisition Date 6/3/2022 Reference Rate and Spread L+6.35% Interest Rate 11.14%</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row>
    <row r="827">
      <c r="A827" s="4" t="inlineStr">
        <is>
          <t>Investment, par</t>
        </is>
      </c>
      <c r="B827" s="4" t="inlineStr">
        <is>
          <t>[5],[8],[9],[12],[14]</t>
        </is>
      </c>
      <c r="C827" s="6" t="n">
        <v>1015</v>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row>
    <row r="828">
      <c r="A828" s="4" t="inlineStr">
        <is>
          <t>Investment, due date</t>
        </is>
      </c>
      <c r="B828" s="4" t="inlineStr">
        <is>
          <t>[5],[8],[9],[12],[14]</t>
        </is>
      </c>
      <c r="C828" s="4" t="inlineStr">
        <is>
          <t>2034-07</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row>
    <row r="829">
      <c r="A829" s="4" t="inlineStr">
        <is>
          <t>Investment, Identifier [Axis]: Equity and Other Investments Structured Credit Gulf Stream Meridian, Series 2021-6A Structured Product ($2,000 par, due 1/2037) Initial Acquisition Date 9/12/2022 Reference Rate and Spread L + 6.36% Interest Rate 8.87%</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row>
    <row r="830">
      <c r="A830" s="4" t="inlineStr">
        <is>
          <t>Investment, par</t>
        </is>
      </c>
      <c r="B830" s="4" t="inlineStr">
        <is>
          <t>[1],[3],[4],[6],[28]</t>
        </is>
      </c>
      <c r="C830" s="4" t="inlineStr">
        <is>
          <t xml:space="preserve"> </t>
        </is>
      </c>
      <c r="E830" s="6" t="n">
        <v>2000</v>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row>
    <row r="831">
      <c r="A831" s="4" t="inlineStr">
        <is>
          <t>Investment, due date</t>
        </is>
      </c>
      <c r="B831" s="4" t="inlineStr">
        <is>
          <t>[1],[3],[4],[6],[28]</t>
        </is>
      </c>
      <c r="C831" s="4" t="inlineStr">
        <is>
          <t xml:space="preserve"> </t>
        </is>
      </c>
      <c r="E831" s="4" t="inlineStr">
        <is>
          <t>2037-01</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row>
    <row r="832">
      <c r="A832" s="4" t="inlineStr">
        <is>
          <t>Investment, Identifier [Axis]: Equity and Other Investments Structured Credit Gulf Stream Meridian, Series 2021-6A Structured Product ($2,000par,due1/2037) Initial Acquisition Date 9/12/2022 Reference Rate and Spread L+6.36% Interest Rate 11.15%</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row>
    <row r="833">
      <c r="A833" s="4" t="inlineStr">
        <is>
          <t>Investment, par</t>
        </is>
      </c>
      <c r="B833" s="4" t="inlineStr">
        <is>
          <t>[5],[8],[9],[12],[14]</t>
        </is>
      </c>
      <c r="C833" s="6" t="n">
        <v>2000</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row>
    <row r="834">
      <c r="A834" s="4" t="inlineStr">
        <is>
          <t>Investment, due date</t>
        </is>
      </c>
      <c r="B834" s="4" t="inlineStr">
        <is>
          <t>[5],[8],[9],[12],[14]</t>
        </is>
      </c>
      <c r="C834" s="4" t="inlineStr">
        <is>
          <t>2037-01</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row>
    <row r="835">
      <c r="A835" s="4" t="inlineStr">
        <is>
          <t>Investment, Identifier [Axis]: Equity and Other Investments Structured Credit Jefferson Mill CLO Ltd, Series 2015-1A Structured Product ($1,000 par, due 10/2031) Initial Acquisition Date 5/23/2022 Reference Rate and Spread L + 3.55% Interest Rate 6.26%</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row>
    <row r="836">
      <c r="A836" s="4" t="inlineStr">
        <is>
          <t>Investment, par</t>
        </is>
      </c>
      <c r="B836" s="4" t="inlineStr">
        <is>
          <t>[1],[3],[4],[6],[28]</t>
        </is>
      </c>
      <c r="C836" s="4" t="inlineStr">
        <is>
          <t xml:space="preserve"> </t>
        </is>
      </c>
      <c r="E836" s="6" t="n">
        <v>1000</v>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row>
    <row r="837">
      <c r="A837" s="4" t="inlineStr">
        <is>
          <t>Investment, due date</t>
        </is>
      </c>
      <c r="B837" s="4" t="inlineStr">
        <is>
          <t>[1],[3],[4],[6],[28]</t>
        </is>
      </c>
      <c r="C837" s="4" t="inlineStr">
        <is>
          <t xml:space="preserve"> </t>
        </is>
      </c>
      <c r="E837" s="4" t="inlineStr">
        <is>
          <t>2031-10</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row>
    <row r="838">
      <c r="A838" s="4" t="inlineStr">
        <is>
          <t>Investment, Identifier [Axis]: Equity and Other Investments Structured Credit Jefferson Mill CLO Ltd, Series 2015-1A Structured Product ($1,000par,due 10/2031) Initial Acquisition Date 5/23/2022 Reference Rate and Spread L+ 3.55% Interest Rate 8.36%</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row>
    <row r="839">
      <c r="A839" s="4" t="inlineStr">
        <is>
          <t>Investment, par</t>
        </is>
      </c>
      <c r="B839" s="4" t="inlineStr">
        <is>
          <t>[5],[8],[9],[12],[14]</t>
        </is>
      </c>
      <c r="C839" s="6" t="n">
        <v>1000</v>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row>
    <row r="840">
      <c r="A840" s="4" t="inlineStr">
        <is>
          <t>Investment, due date</t>
        </is>
      </c>
      <c r="B840" s="4" t="inlineStr">
        <is>
          <t>[5],[8],[9],[12],[14]</t>
        </is>
      </c>
      <c r="C840" s="4" t="inlineStr">
        <is>
          <t>2031-10</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row>
    <row r="841">
      <c r="A841" s="4" t="inlineStr">
        <is>
          <t>Investment, Identifier [Axis]: Equity and Other Investments Structured Credit KKR CLO Ltd, 49A Structured Product ($1,000 par, due 7/2035) Initial Acquisition Date 6/2/2022 Reference Rate and Spread L + 8.00% Interest Rate 10.17%</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row>
    <row r="842">
      <c r="A842" s="4" t="inlineStr">
        <is>
          <t>Investment, par</t>
        </is>
      </c>
      <c r="B842" s="4" t="inlineStr">
        <is>
          <t>[1],[3],[4],[6],[28]</t>
        </is>
      </c>
      <c r="C842" s="4" t="inlineStr">
        <is>
          <t xml:space="preserve"> </t>
        </is>
      </c>
      <c r="E842" s="6" t="n">
        <v>1000</v>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row>
    <row r="843">
      <c r="A843" s="4" t="inlineStr">
        <is>
          <t>Investment, due date</t>
        </is>
      </c>
      <c r="B843" s="4" t="inlineStr">
        <is>
          <t>[1],[3],[4],[6],[28]</t>
        </is>
      </c>
      <c r="C843" s="4" t="inlineStr">
        <is>
          <t xml:space="preserve"> </t>
        </is>
      </c>
      <c r="E843" s="4" t="inlineStr">
        <is>
          <t>2035-07</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row>
    <row r="844">
      <c r="A844" s="4" t="inlineStr">
        <is>
          <t>Investment, Identifier [Axis]: Equity and Other Investments Structured Credit KKR CLO Ltd, 49A Structured Product ($1,000 par, due 7/2035) Initial Acquisition Date 6/2/2022 Reference Rate and Spread L+ 8.00% Interest Rate 12.64%</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row>
    <row r="845">
      <c r="A845" s="4" t="inlineStr">
        <is>
          <t>Investment, par</t>
        </is>
      </c>
      <c r="B845" s="4" t="inlineStr">
        <is>
          <t>[5],[8],[9],[12],[14]</t>
        </is>
      </c>
      <c r="C845" s="6" t="n">
        <v>1000</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row>
    <row r="846">
      <c r="A846" s="4" t="inlineStr">
        <is>
          <t>Investment, due date</t>
        </is>
      </c>
      <c r="B846" s="4" t="inlineStr">
        <is>
          <t>[5],[8],[9],[12],[14]</t>
        </is>
      </c>
      <c r="C846" s="4" t="inlineStr">
        <is>
          <t>2035-07</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row>
    <row r="847">
      <c r="A847" s="4" t="inlineStr">
        <is>
          <t>Investment, Identifier [Axis]: Equity and Other Investments Structured Credit Madison Park CLO, Series 2018-28A Structured Product ($1,000 par, due 7/2030) Initial Acquisition Date 6/28/2022 Reference Rate and Spread L + 5.25% Interest Rate 7.76%</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row>
    <row r="848">
      <c r="A848" s="4" t="inlineStr">
        <is>
          <t>Investment, par</t>
        </is>
      </c>
      <c r="B848" s="4" t="inlineStr">
        <is>
          <t>[1],[3],[4],[6],[28]</t>
        </is>
      </c>
      <c r="C848" s="4" t="inlineStr">
        <is>
          <t xml:space="preserve"> </t>
        </is>
      </c>
      <c r="E848" s="6" t="n">
        <v>1000</v>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row>
    <row r="849">
      <c r="A849" s="4" t="inlineStr">
        <is>
          <t>Investment, due date</t>
        </is>
      </c>
      <c r="B849" s="4" t="inlineStr">
        <is>
          <t>[1],[3],[4],[6],[28]</t>
        </is>
      </c>
      <c r="C849" s="4" t="inlineStr">
        <is>
          <t xml:space="preserve"> </t>
        </is>
      </c>
      <c r="E849" s="4" t="inlineStr">
        <is>
          <t>2030-07</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row>
    <row r="850">
      <c r="A850" s="4" t="inlineStr">
        <is>
          <t>Investment, Identifier [Axis]: Equity and Other Investments Structured Credit Madison Park CLO, Series 2018-28A Structured Product ($1,000 par, due 7/2030) Initial Acquisition Date 6/28/2022 Reference Rate and Spread L+ 5.25% Interest Rate 10.04%</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row>
    <row r="851">
      <c r="A851" s="4" t="inlineStr">
        <is>
          <t>Investment, par</t>
        </is>
      </c>
      <c r="B851" s="4" t="inlineStr">
        <is>
          <t>[5],[8],[9],[12],[14]</t>
        </is>
      </c>
      <c r="C851" s="6" t="n">
        <v>1000</v>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row>
    <row r="852">
      <c r="A852" s="4" t="inlineStr">
        <is>
          <t>Investment, due date</t>
        </is>
      </c>
      <c r="B852" s="4" t="inlineStr">
        <is>
          <t>[5],[8],[9],[12],[14]</t>
        </is>
      </c>
      <c r="C852" s="4" t="inlineStr">
        <is>
          <t>2030-07</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row>
    <row r="853">
      <c r="A853" s="4" t="inlineStr">
        <is>
          <t>Investment, Identifier [Axis]: Equity and Other Investments Structured Credit Magnetite CLO Ltd, Series 2021-30A Structured Product ($1,000 par, due 10/2034) Initial Acquisition Date 6/13/2022 Reference Rate and Spread L + 6.20% Interest Rate 8.98%</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row>
    <row r="854">
      <c r="A854" s="4" t="inlineStr">
        <is>
          <t>Investment, par</t>
        </is>
      </c>
      <c r="B854" s="4" t="inlineStr">
        <is>
          <t>[1],[3],[4],[6],[28]</t>
        </is>
      </c>
      <c r="C854" s="4" t="inlineStr">
        <is>
          <t xml:space="preserve"> </t>
        </is>
      </c>
      <c r="E854" s="6" t="n">
        <v>1000</v>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row>
    <row r="855">
      <c r="A855" s="4" t="inlineStr">
        <is>
          <t>Investment, due date</t>
        </is>
      </c>
      <c r="B855" s="4" t="inlineStr">
        <is>
          <t>[1],[3],[4],[6],[28]</t>
        </is>
      </c>
      <c r="C855" s="4" t="inlineStr">
        <is>
          <t xml:space="preserve"> </t>
        </is>
      </c>
      <c r="E855" s="4" t="inlineStr">
        <is>
          <t>2034-10</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row>
    <row r="856">
      <c r="A856" s="4" t="inlineStr">
        <is>
          <t>Investment, Identifier [Axis]: Equity and Other Investments Structured Credit Magnetite CLO Ltd, Series 2021-30A Structured Product ($1,000 par, due 10/2034) Initial Acquisition Date 6/13/2022 Reference Rate and Spread L+ 6.20% Interest Rate 11.02%</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row>
    <row r="857">
      <c r="A857" s="4" t="inlineStr">
        <is>
          <t>Investment, par</t>
        </is>
      </c>
      <c r="B857" s="4" t="inlineStr">
        <is>
          <t>[5],[8],[9],[12],[14]</t>
        </is>
      </c>
      <c r="C857" s="6" t="n">
        <v>1000</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row>
    <row r="858">
      <c r="A858" s="4" t="inlineStr">
        <is>
          <t>Investment, due date</t>
        </is>
      </c>
      <c r="B858" s="4" t="inlineStr">
        <is>
          <t>[5],[8],[9],[12],[14]</t>
        </is>
      </c>
      <c r="C858" s="4" t="inlineStr">
        <is>
          <t>2034-10</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row>
    <row r="859">
      <c r="A859" s="4" t="inlineStr">
        <is>
          <t>Investment, Identifier [Axis]: Equity and Other Investments Structured Credit MidOcean Credit CLO Ltd, Series 2016-6A Structured Product ($3,500 par, due 4/2033) Initial Acquisition Date 5/23/2022 Reference Rate and Spread L + 3.52% Interest Rate 6.23%</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row>
    <row r="860">
      <c r="A860" s="4" t="inlineStr">
        <is>
          <t>Investment, par</t>
        </is>
      </c>
      <c r="B860" s="4" t="inlineStr">
        <is>
          <t>[1],[3],[4],[6],[28]</t>
        </is>
      </c>
      <c r="C860" s="4" t="inlineStr">
        <is>
          <t xml:space="preserve"> </t>
        </is>
      </c>
      <c r="E860" s="6" t="n">
        <v>3500</v>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row>
    <row r="861">
      <c r="A861" s="4" t="inlineStr">
        <is>
          <t>Investment, due date</t>
        </is>
      </c>
      <c r="B861" s="4" t="inlineStr">
        <is>
          <t>[1],[3],[4],[6],[28]</t>
        </is>
      </c>
      <c r="C861" s="4" t="inlineStr">
        <is>
          <t xml:space="preserve"> </t>
        </is>
      </c>
      <c r="E861" s="4" t="inlineStr">
        <is>
          <t>2033-04</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row>
    <row r="862">
      <c r="A862" s="4" t="inlineStr">
        <is>
          <t>Investment, Identifier [Axis]: Equity and Other Investments Structured Credit MidOcean Credit CLO Ltd, Series 2016-6A Structured Product ($3,500 par, due 4/2033) Initial Acquisition Date 5/23/2022 Reference Rate and Spread L+ 3.52% Interest Rate 8.33%</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row>
    <row r="863">
      <c r="A863" s="4" t="inlineStr">
        <is>
          <t>Investment, par</t>
        </is>
      </c>
      <c r="B863" s="4" t="inlineStr">
        <is>
          <t>[5],[8],[9],[12],[14]</t>
        </is>
      </c>
      <c r="C863" s="6" t="n">
        <v>3500</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row>
    <row r="864">
      <c r="A864" s="4" t="inlineStr">
        <is>
          <t>Investment, due date</t>
        </is>
      </c>
      <c r="B864" s="4" t="inlineStr">
        <is>
          <t>[5],[8],[9],[12],[14]</t>
        </is>
      </c>
      <c r="C864" s="4" t="inlineStr">
        <is>
          <t>2033-04</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row>
    <row r="865">
      <c r="A865" s="4" t="inlineStr">
        <is>
          <t>Investment, Identifier [Axis]: Equity and Other Investments Structured Credit MidOcean Credit CLO Ltd, Series 2018-9A Structured Product ($1,100 par, due 7/2031) Initial Acquisition Date 6/1/2022 Reference Rate and Spread L + 6.05% Interest Rate 8.76%</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row>
    <row r="866">
      <c r="A866" s="4" t="inlineStr">
        <is>
          <t>Investment, par</t>
        </is>
      </c>
      <c r="B866" s="4" t="inlineStr">
        <is>
          <t>[1],[3],[4],[6],[28]</t>
        </is>
      </c>
      <c r="C866" s="4" t="inlineStr">
        <is>
          <t xml:space="preserve"> </t>
        </is>
      </c>
      <c r="E866" s="6" t="n">
        <v>1100</v>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row>
    <row r="867">
      <c r="A867" s="4" t="inlineStr">
        <is>
          <t>Investment, due date</t>
        </is>
      </c>
      <c r="B867" s="4" t="inlineStr">
        <is>
          <t>[1],[3],[4],[6],[28]</t>
        </is>
      </c>
      <c r="C867" s="4" t="inlineStr">
        <is>
          <t xml:space="preserve"> </t>
        </is>
      </c>
      <c r="E867" s="4" t="inlineStr">
        <is>
          <t>2031-07</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row>
    <row r="868">
      <c r="A868" s="4" t="inlineStr">
        <is>
          <t>Investment, Identifier [Axis]: Equity and Other Investments Structured Credit MidOcean Credit CLO Ltd, Series 2018-9A Structured Product ($1,100 par, due 7/2031) Initial Acquisition Date 6/1/2022 Reference Rate and Spread L+ 6.05% Interest Rate 10.86%</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row>
    <row r="869">
      <c r="A869" s="4" t="inlineStr">
        <is>
          <t>Investment, par</t>
        </is>
      </c>
      <c r="B869" s="4" t="inlineStr">
        <is>
          <t>[5],[8],[9],[12],[14]</t>
        </is>
      </c>
      <c r="C869" s="6" t="n">
        <v>1100</v>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row>
    <row r="870">
      <c r="A870" s="4" t="inlineStr">
        <is>
          <t>Investment, due date</t>
        </is>
      </c>
      <c r="B870" s="4" t="inlineStr">
        <is>
          <t>[5],[8],[9],[12],[14]</t>
        </is>
      </c>
      <c r="C870" s="4" t="inlineStr">
        <is>
          <t>2031-07</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row>
    <row r="871">
      <c r="A871" s="4" t="inlineStr">
        <is>
          <t>Investment, Identifier [Axis]: Equity and Other Investments Structured Credit Octagon 57 LLC, Series 2021-1A Structured Product ($1,000 par, due 10/2034) Initial Acquisition Date 5/24/2022 Reference Rate and Spread L + 6.60% Interest Rate 9.11%</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row>
    <row r="872">
      <c r="A872" s="4" t="inlineStr">
        <is>
          <t>Investment, par</t>
        </is>
      </c>
      <c r="B872" s="4" t="inlineStr">
        <is>
          <t>[1],[3],[4],[6],[28]</t>
        </is>
      </c>
      <c r="C872" s="4" t="inlineStr">
        <is>
          <t xml:space="preserve"> </t>
        </is>
      </c>
      <c r="E872" s="6" t="n">
        <v>1000</v>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row>
    <row r="873">
      <c r="A873" s="4" t="inlineStr">
        <is>
          <t>Investment, due date</t>
        </is>
      </c>
      <c r="B873" s="4" t="inlineStr">
        <is>
          <t>[1],[3],[4],[6],[28]</t>
        </is>
      </c>
      <c r="C873" s="4" t="inlineStr">
        <is>
          <t xml:space="preserve"> </t>
        </is>
      </c>
      <c r="E873" s="4" t="inlineStr">
        <is>
          <t>2034-10</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row>
    <row r="874">
      <c r="A874" s="4" t="inlineStr">
        <is>
          <t>Investment, Identifier [Axis]: Equity and Other Investments Structured Credit Octagon 57 LLC, Series 2021-1A Structured Product ($1,000 par, due 10/2034) Initial Acquisition Date 5/24/2022 Reference Rate and Spread L+ 6.60% Interest Rate 11.39%</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row>
    <row r="875">
      <c r="A875" s="4" t="inlineStr">
        <is>
          <t>Investment, par</t>
        </is>
      </c>
      <c r="B875" s="4" t="inlineStr">
        <is>
          <t>[5],[8],[9],[12],[14]</t>
        </is>
      </c>
      <c r="C875" s="6" t="n">
        <v>1000</v>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row>
    <row r="876">
      <c r="A876" s="4" t="inlineStr">
        <is>
          <t>Investment, due date</t>
        </is>
      </c>
      <c r="B876" s="4" t="inlineStr">
        <is>
          <t>[5],[8],[9],[12],[14]</t>
        </is>
      </c>
      <c r="C876" s="4" t="inlineStr">
        <is>
          <t>2034-10</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row>
    <row r="877">
      <c r="A877" s="4" t="inlineStr">
        <is>
          <t>Investment, Identifier [Axis]: Equity and Other Investments Structured Credit Octagon Investment Partners 18 Ltd, Series 2018 – 18A Structured Product ($1,000 par, due 4/2031) Initial Acquisition Date 7/26/2022 Reference Rate and Spread L+ 2.70% Interest Rate 7.49%</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row>
    <row r="878">
      <c r="A878" s="4" t="inlineStr">
        <is>
          <t>Investment, par</t>
        </is>
      </c>
      <c r="B878" s="4" t="inlineStr">
        <is>
          <t>[5],[8],[9],[12],[14]</t>
        </is>
      </c>
      <c r="C878" s="6" t="n">
        <v>1000</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row>
    <row r="879">
      <c r="A879" s="4" t="inlineStr">
        <is>
          <t>Investment, due date</t>
        </is>
      </c>
      <c r="B879" s="4" t="inlineStr">
        <is>
          <t>[5],[8],[9],[12],[14]</t>
        </is>
      </c>
      <c r="C879" s="4" t="inlineStr">
        <is>
          <t>2031-04</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row>
    <row r="880">
      <c r="A880" s="4" t="inlineStr">
        <is>
          <t>Investment, Identifier [Axis]: Equity and Other Investments Structured Credit Octagon Investment Partners 18 Ltd, Series 2018-18A Structured Product ($1,000 par, due 4/2031) Initial Acquisition Date 7/26/2022 Reference Rate and Spread L + 2.70% Interest Rate 5.44%</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row>
    <row r="881">
      <c r="A881" s="4" t="inlineStr">
        <is>
          <t>Investment, par</t>
        </is>
      </c>
      <c r="B881" s="4" t="inlineStr">
        <is>
          <t>[1],[3],[4],[6],[28]</t>
        </is>
      </c>
      <c r="C881" s="4" t="inlineStr">
        <is>
          <t xml:space="preserve"> </t>
        </is>
      </c>
      <c r="E881" s="6" t="n">
        <v>1000</v>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row>
    <row r="882">
      <c r="A882" s="4" t="inlineStr">
        <is>
          <t>Investment, due date</t>
        </is>
      </c>
      <c r="B882" s="4" t="inlineStr">
        <is>
          <t>[1],[3],[4],[6],[28]</t>
        </is>
      </c>
      <c r="C882" s="4" t="inlineStr">
        <is>
          <t xml:space="preserve"> </t>
        </is>
      </c>
      <c r="E882" s="4" t="inlineStr">
        <is>
          <t>2031-04</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row>
    <row r="883">
      <c r="A883" s="4" t="inlineStr">
        <is>
          <t>Investment, Identifier [Axis]: Equity and Other Investments Structured Credit Octagon Investment Partners 38 Ltd, Series 2018 – 1A Structured Product ($2,800 par, due 7/2030) Initial Acquisition Date 9/20/2022 Reference Rate and Spread L+ 2.95% Interest Rate 7.76%</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row>
    <row r="884">
      <c r="A884" s="4" t="inlineStr">
        <is>
          <t>Investment, par</t>
        </is>
      </c>
      <c r="B884" s="4" t="inlineStr">
        <is>
          <t>[5],[8],[9],[12],[14]</t>
        </is>
      </c>
      <c r="C884" s="6" t="n">
        <v>2800</v>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row>
    <row r="885">
      <c r="A885" s="4" t="inlineStr">
        <is>
          <t>Investment, due date</t>
        </is>
      </c>
      <c r="B885" s="4" t="inlineStr">
        <is>
          <t>[5],[8],[9],[12],[14]</t>
        </is>
      </c>
      <c r="C885" s="4" t="inlineStr">
        <is>
          <t>2030-07</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row>
    <row r="886">
      <c r="A886" s="4" t="inlineStr">
        <is>
          <t>Investment, Identifier [Axis]: Equity and Other Investments Structured Credit Octagon Investment Partners 38 Ltd, Series 2018-1A Structured Product ($2,800 par, due 7/2030) Initial Acquisition Date 9/20/2022 Reference Rate and Spread L + 2.95% Interest Rate 5.66%</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row>
    <row r="887">
      <c r="A887" s="4" t="inlineStr">
        <is>
          <t>Investment, par</t>
        </is>
      </c>
      <c r="B887" s="4" t="inlineStr">
        <is>
          <t>[1],[3],[4],[6],[28]</t>
        </is>
      </c>
      <c r="C887" s="4" t="inlineStr">
        <is>
          <t xml:space="preserve"> </t>
        </is>
      </c>
      <c r="E887" s="6" t="n">
        <v>2800</v>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row>
    <row r="888">
      <c r="A888" s="4" t="inlineStr">
        <is>
          <t>Investment, due date</t>
        </is>
      </c>
      <c r="B888" s="4" t="inlineStr">
        <is>
          <t>[1],[3],[4],[6],[28]</t>
        </is>
      </c>
      <c r="C888" s="4" t="inlineStr">
        <is>
          <t xml:space="preserve"> </t>
        </is>
      </c>
      <c r="E888" s="4" t="inlineStr">
        <is>
          <t>2030-07</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row>
    <row r="889">
      <c r="A889" s="4" t="inlineStr">
        <is>
          <t>Investment, Identifier [Axis]: Equity and Other Investments Structured Credit Park Avenue Institutional Advisers CLO Ltd, Series 2018-1A Structured Product ($1,000 par, due 10/2031) Initial Acquisition Date 9/23/2022 Reference Rate and Spread L + 3.33% Interest Rate 6.04%</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row>
    <row r="890">
      <c r="A890" s="4" t="inlineStr">
        <is>
          <t>Investment, par</t>
        </is>
      </c>
      <c r="B890" s="4" t="inlineStr">
        <is>
          <t>[1],[3],[4],[6],[28]</t>
        </is>
      </c>
      <c r="C890" s="4" t="inlineStr">
        <is>
          <t xml:space="preserve"> </t>
        </is>
      </c>
      <c r="E890" s="6" t="n">
        <v>1000</v>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row>
    <row r="891">
      <c r="A891" s="4" t="inlineStr">
        <is>
          <t>Investment, due date</t>
        </is>
      </c>
      <c r="B891" s="4" t="inlineStr">
        <is>
          <t>[1],[3],[4],[6],[28]</t>
        </is>
      </c>
      <c r="C891" s="4" t="inlineStr">
        <is>
          <t xml:space="preserve"> </t>
        </is>
      </c>
      <c r="E891" s="4" t="inlineStr">
        <is>
          <t>2031-10</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row>
    <row r="892">
      <c r="A892" s="4" t="inlineStr">
        <is>
          <t>Investment, Identifier [Axis]: Equity and Other Investments Structured Credit Park Avenue Institutional Advisers CLO Ltd, Series 2018-1A Structured Product ($1,000 par,due 10/2031) Initial Acquisition Date 9/23/2022 Reference Rate and Spread L+ 3.33% Interest Rate 8.14%</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row>
    <row r="893">
      <c r="A893" s="4" t="inlineStr">
        <is>
          <t>Investment, par</t>
        </is>
      </c>
      <c r="B893" s="4" t="inlineStr">
        <is>
          <t>[5],[8],[9],[12],[14]</t>
        </is>
      </c>
      <c r="C893" s="6" t="n">
        <v>1000</v>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row>
    <row r="894">
      <c r="A894" s="4" t="inlineStr">
        <is>
          <t>Investment, due date</t>
        </is>
      </c>
      <c r="B894" s="4" t="inlineStr">
        <is>
          <t>[5],[8],[9],[12],[14]</t>
        </is>
      </c>
      <c r="C894" s="4" t="inlineStr">
        <is>
          <t>2031-10</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row>
    <row r="895">
      <c r="A895" s="4" t="inlineStr">
        <is>
          <t>Investment, Identifier [Axis]: Equity and Other Investments Structured Credit Pikes Peak CLO, Series 2021-9A Structured Product ($2,000 par, due 10/2034) Initial Acquisition Date 8/31/2022 Reference Rate and Spread L + 6.58% Interest Rate 9.35%</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row>
    <row r="896">
      <c r="A896" s="4" t="inlineStr">
        <is>
          <t>Investment, par</t>
        </is>
      </c>
      <c r="B896" s="4" t="inlineStr">
        <is>
          <t>[1],[3],[4],[6],[28]</t>
        </is>
      </c>
      <c r="C896" s="4" t="inlineStr">
        <is>
          <t xml:space="preserve"> </t>
        </is>
      </c>
      <c r="E896" s="6" t="n">
        <v>2000</v>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row>
    <row r="897">
      <c r="A897" s="4" t="inlineStr">
        <is>
          <t>Investment, due date</t>
        </is>
      </c>
      <c r="B897" s="4" t="inlineStr">
        <is>
          <t>[1],[3],[4],[6],[28]</t>
        </is>
      </c>
      <c r="C897" s="4" t="inlineStr">
        <is>
          <t xml:space="preserve"> </t>
        </is>
      </c>
      <c r="E897" s="4" t="inlineStr">
        <is>
          <t>2034-10</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row>
    <row r="898">
      <c r="A898" s="4" t="inlineStr">
        <is>
          <t>Investment, Identifier [Axis]: Equity and Other Investments Structured Credit Pikes Peak CLO, Series 2021-9A Structured Product ($2,000 par,due 10/2034) Initial Acquisition Date 8/31/2022 Reference Rate and Spread L+ 6.58% Interest Rate 11.39%</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row>
    <row r="899">
      <c r="A899" s="4" t="inlineStr">
        <is>
          <t>Investment, par</t>
        </is>
      </c>
      <c r="B899" s="4" t="inlineStr">
        <is>
          <t>[5],[8],[9],[12],[14]</t>
        </is>
      </c>
      <c r="C899" s="6" t="n">
        <v>2000</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row>
    <row r="900">
      <c r="A900" s="4" t="inlineStr">
        <is>
          <t>Investment, due date</t>
        </is>
      </c>
      <c r="B900" s="4" t="inlineStr">
        <is>
          <t>[5],[8],[9],[12],[14]</t>
        </is>
      </c>
      <c r="C900" s="4" t="inlineStr">
        <is>
          <t>2034-10</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row>
    <row r="901">
      <c r="A901" s="4" t="inlineStr">
        <is>
          <t>Investment, Identifier [Axis]: Equity and Other Investments Structured Credit RR Ltd, Series 2020-8A Structured Product ($1,000 par, due 4/2033) Initial Acquisition Date 8/22/2022 Reference Rate and Spread L + 6.40% Interest Rate 8.91%</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row>
    <row r="902">
      <c r="A902" s="4" t="inlineStr">
        <is>
          <t>Investment, par</t>
        </is>
      </c>
      <c r="B902" s="4" t="inlineStr">
        <is>
          <t>[1],[3],[4],[6],[28]</t>
        </is>
      </c>
      <c r="C902" s="4" t="inlineStr">
        <is>
          <t xml:space="preserve"> </t>
        </is>
      </c>
      <c r="E902" s="6" t="n">
        <v>1000</v>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row>
    <row r="903">
      <c r="A903" s="4" t="inlineStr">
        <is>
          <t>Investment, due date</t>
        </is>
      </c>
      <c r="B903" s="4" t="inlineStr">
        <is>
          <t>[1],[3],[4],[6],[28]</t>
        </is>
      </c>
      <c r="C903" s="4" t="inlineStr">
        <is>
          <t xml:space="preserve"> </t>
        </is>
      </c>
      <c r="E903" s="4" t="inlineStr">
        <is>
          <t>2033-04</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row>
    <row r="904">
      <c r="A904" s="4" t="inlineStr">
        <is>
          <t>Investment, Identifier [Axis]: Equity and Other Investments Structured Credit RR Ltd, Series 2020-8A Structured Product ($1,000par,due4/2033) Initial Acquisition Date 8/22/2022 Reference Rate and Spread L+6.40% Interest Rate 11.19%</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row>
    <row r="905">
      <c r="A905" s="4" t="inlineStr">
        <is>
          <t>Investment, par</t>
        </is>
      </c>
      <c r="B905" s="4" t="inlineStr">
        <is>
          <t>[5],[8],[9],[12],[14]</t>
        </is>
      </c>
      <c r="C905" s="6" t="n">
        <v>1000</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row>
    <row r="906">
      <c r="A906" s="4" t="inlineStr">
        <is>
          <t>Investment, due date</t>
        </is>
      </c>
      <c r="B906" s="4" t="inlineStr">
        <is>
          <t>[5],[8],[9],[12],[14]</t>
        </is>
      </c>
      <c r="C906" s="4" t="inlineStr">
        <is>
          <t>2033-04</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row>
    <row r="907">
      <c r="A907" s="4" t="inlineStr">
        <is>
          <t>Investment, Identifier [Axis]: Equity and Other Investments Structured Credit Shackelton CLO Ltd, Series 2015-7RA Structured Product ($1,000 par, due 7/2031) Initial Acquisition Date 5/23/2022 Reference Rate and Spread L + 3.33% Interest Rate 5.84%</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row>
    <row r="908">
      <c r="A908" s="4" t="inlineStr">
        <is>
          <t>Investment, par</t>
        </is>
      </c>
      <c r="B908" s="4" t="inlineStr">
        <is>
          <t>[1],[3],[4],[6],[28]</t>
        </is>
      </c>
      <c r="C908" s="4" t="inlineStr">
        <is>
          <t xml:space="preserve"> </t>
        </is>
      </c>
      <c r="E908" s="6" t="n">
        <v>1000</v>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row>
    <row r="909">
      <c r="A909" s="4" t="inlineStr">
        <is>
          <t>Investment, due date</t>
        </is>
      </c>
      <c r="B909" s="4" t="inlineStr">
        <is>
          <t>[1],[3],[4],[6],[28]</t>
        </is>
      </c>
      <c r="C909" s="4" t="inlineStr">
        <is>
          <t xml:space="preserve"> </t>
        </is>
      </c>
      <c r="E909" s="4" t="inlineStr">
        <is>
          <t>2031-07</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row>
    <row r="910">
      <c r="A910" s="4" t="inlineStr">
        <is>
          <t>Investment, Identifier [Axis]: Equity and Other Investments Structured Credit Shackelton CLO Ltd, Series 2015-7RA Structured Product ($1,000par,due7/2031) Initial Acquisition Date 5/23/2022 Reference Rate and Spread L+3.33% Interest Rate 8.12%</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row>
    <row r="911">
      <c r="A911" s="4" t="inlineStr">
        <is>
          <t>Investment, par</t>
        </is>
      </c>
      <c r="B911" s="4" t="inlineStr">
        <is>
          <t>[5],[8],[9],[12],[14]</t>
        </is>
      </c>
      <c r="C911" s="6" t="n">
        <v>1000</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row>
    <row r="912">
      <c r="A912" s="4" t="inlineStr">
        <is>
          <t>Investment, due date</t>
        </is>
      </c>
      <c r="B912" s="4" t="inlineStr">
        <is>
          <t>[5],[8],[9],[12],[14]</t>
        </is>
      </c>
      <c r="C912" s="4" t="inlineStr">
        <is>
          <t>2031-07</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row>
    <row r="913">
      <c r="A913" s="4" t="inlineStr">
        <is>
          <t>Investment, Identifier [Axis]: Equity and Other Investments Structured Credit Signal Peak CLO LLC, Series 2018-5A Structured Product ($1,000 par, due 4/2031) Initial Acquisition Date 8/9/2022 Reference Rate and Spread L + 5.65% Interest Rate 8.43%</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row>
    <row r="914">
      <c r="A914" s="4" t="inlineStr">
        <is>
          <t>Investment, par</t>
        </is>
      </c>
      <c r="B914" s="4" t="inlineStr">
        <is>
          <t>[1],[3],[4],[6],[28]</t>
        </is>
      </c>
      <c r="C914" s="4" t="inlineStr">
        <is>
          <t xml:space="preserve"> </t>
        </is>
      </c>
      <c r="E914" s="6" t="n">
        <v>1000</v>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row>
    <row r="915">
      <c r="A915" s="4" t="inlineStr">
        <is>
          <t>Investment, due date</t>
        </is>
      </c>
      <c r="B915" s="4" t="inlineStr">
        <is>
          <t>[1],[3],[4],[6],[28]</t>
        </is>
      </c>
      <c r="C915" s="4" t="inlineStr">
        <is>
          <t xml:space="preserve"> </t>
        </is>
      </c>
      <c r="E915" s="4" t="inlineStr">
        <is>
          <t>2031-04</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row>
    <row r="916">
      <c r="A916" s="4" t="inlineStr">
        <is>
          <t>Investment, Identifier [Axis]: Equity and Other Investments Structured Credit Signal Peak CLO LLC, Series 2018-5A Structured Product ($1,000 par,due 4/2031) Initial Acquisition Date 8/9/2022 Reference Rate and Spread L+ 5.65% Interest Rate 10.47%</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row>
    <row r="917">
      <c r="A917" s="4" t="inlineStr">
        <is>
          <t>Investment, par</t>
        </is>
      </c>
      <c r="B917" s="4" t="inlineStr">
        <is>
          <t>[5],[8],[9],[12],[14]</t>
        </is>
      </c>
      <c r="C917" s="6" t="n">
        <v>1000</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row>
    <row r="918">
      <c r="A918" s="4" t="inlineStr">
        <is>
          <t>Investment, due date</t>
        </is>
      </c>
      <c r="B918" s="4" t="inlineStr">
        <is>
          <t>[5],[8],[9],[12],[14]</t>
        </is>
      </c>
      <c r="C918" s="4" t="inlineStr">
        <is>
          <t>2031-04</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row>
    <row r="919">
      <c r="A919" s="4" t="inlineStr">
        <is>
          <t>Investment, Identifier [Axis]: Equity and Other Investments Structured Credit Southwick Park CLO Ltd, Series 2019-4A Structured Product ($1,000 par, due 7/2032) Initial Acquisition Date 5/25/2022 Reference Rate and Spread L + 6.25% Interest Rate 8.96%</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row>
    <row r="920">
      <c r="A920" s="4" t="inlineStr">
        <is>
          <t>Investment, par</t>
        </is>
      </c>
      <c r="B920" s="4" t="inlineStr">
        <is>
          <t>[1],[3],[4],[6],[28]</t>
        </is>
      </c>
      <c r="C920" s="4" t="inlineStr">
        <is>
          <t xml:space="preserve"> </t>
        </is>
      </c>
      <c r="E920" s="6" t="n">
        <v>1000</v>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row>
    <row r="921">
      <c r="A921" s="4" t="inlineStr">
        <is>
          <t>Investment, due date</t>
        </is>
      </c>
      <c r="B921" s="4" t="inlineStr">
        <is>
          <t>[1],[3],[4],[6],[28]</t>
        </is>
      </c>
      <c r="C921" s="4" t="inlineStr">
        <is>
          <t xml:space="preserve"> </t>
        </is>
      </c>
      <c r="E921" s="4" t="inlineStr">
        <is>
          <t>2032-07</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row>
    <row r="922">
      <c r="A922" s="4" t="inlineStr">
        <is>
          <t>Investment, Identifier [Axis]: Equity and Other Investments Structured Credit Southwick Park CLO Ltd, Series 2019-4A Structured Product ($1,000 par,due 7/2032) Initial Acquisition Date 5/25/2022 Reference Rate and Spread L+ 6.25% Interest Rate 11.06%</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row>
    <row r="923">
      <c r="A923" s="4" t="inlineStr">
        <is>
          <t>Investment, par</t>
        </is>
      </c>
      <c r="B923" s="4" t="inlineStr">
        <is>
          <t>[5],[8],[9],[12],[14]</t>
        </is>
      </c>
      <c r="C923" s="6" t="n">
        <v>1000</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row>
    <row r="924">
      <c r="A924" s="4" t="inlineStr">
        <is>
          <t>Investment, due date</t>
        </is>
      </c>
      <c r="B924" s="4" t="inlineStr">
        <is>
          <t>[5],[8],[9],[12],[14]</t>
        </is>
      </c>
      <c r="C924" s="4" t="inlineStr">
        <is>
          <t>2032-07</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row>
    <row r="925">
      <c r="A925" s="4" t="inlineStr">
        <is>
          <t>Investment, Identifier [Axis]: Equity and Other Investments Structured Credit Stewart Park CLO Ltd, Series 2015-1A Structured Product ($1,000 par, due 1/2030) Initial Acquisition Date 7/25/2022 Reference Rate and Spread L + 2.60% Interest Rate 5.11%</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row>
    <row r="926">
      <c r="A926" s="4" t="inlineStr">
        <is>
          <t>Investment, par</t>
        </is>
      </c>
      <c r="B926" s="4" t="inlineStr">
        <is>
          <t>[1],[3],[4],[6],[28]</t>
        </is>
      </c>
      <c r="C926" s="4" t="inlineStr">
        <is>
          <t xml:space="preserve"> </t>
        </is>
      </c>
      <c r="E926" s="6" t="n">
        <v>1000</v>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row>
    <row r="927">
      <c r="A927" s="4" t="inlineStr">
        <is>
          <t>Investment, due date</t>
        </is>
      </c>
      <c r="B927" s="4" t="inlineStr">
        <is>
          <t>[1],[3],[4],[6],[28]</t>
        </is>
      </c>
      <c r="C927" s="4" t="inlineStr">
        <is>
          <t xml:space="preserve"> </t>
        </is>
      </c>
      <c r="E927" s="4" t="inlineStr">
        <is>
          <t>2030-01</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row>
    <row r="928">
      <c r="A928" s="4" t="inlineStr">
        <is>
          <t>Investment, Identifier [Axis]: Equity and Other Investments Structured Credit Stewart Park CLO Ltd, Series 2015-1A Structured Product ($1,000 par,due 1/2030) Initial Acquisition Date 7/25/2022 Reference Rate and Spread L+ 2.60% Interest Rate 7.39%</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row>
    <row r="929">
      <c r="A929" s="4" t="inlineStr">
        <is>
          <t>Investment, par</t>
        </is>
      </c>
      <c r="B929" s="4" t="inlineStr">
        <is>
          <t>[5],[8],[9],[12],[14]</t>
        </is>
      </c>
      <c r="C929" s="6" t="n">
        <v>1000</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row>
    <row r="930">
      <c r="A930" s="4" t="inlineStr">
        <is>
          <t>Investment, due date</t>
        </is>
      </c>
      <c r="B930" s="4" t="inlineStr">
        <is>
          <t>[5],[8],[9],[12],[14]</t>
        </is>
      </c>
      <c r="C930" s="4" t="inlineStr">
        <is>
          <t>2030-01</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row>
    <row r="931">
      <c r="A931" s="4" t="inlineStr">
        <is>
          <t>Investment, Identifier [Axis]: Equity and Other Investments Structured Credit Voya CLO Ltd, Series 2018-3A Structured Product ($2,750 par, due 10/2031) Initial Acquisition Date 6/22/2022 Reference Rate and Spread L + 5.75% Interest Rate 8.26%</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row>
    <row r="932">
      <c r="A932" s="4" t="inlineStr">
        <is>
          <t>Investment, par</t>
        </is>
      </c>
      <c r="B932" s="4" t="inlineStr">
        <is>
          <t>[1],[3],[4],[6],[28]</t>
        </is>
      </c>
      <c r="C932" s="4" t="inlineStr">
        <is>
          <t xml:space="preserve"> </t>
        </is>
      </c>
      <c r="E932" s="6" t="n">
        <v>2750</v>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row>
    <row r="933">
      <c r="A933" s="4" t="inlineStr">
        <is>
          <t>Investment, due date</t>
        </is>
      </c>
      <c r="B933" s="4" t="inlineStr">
        <is>
          <t>[1],[3],[4],[6],[28]</t>
        </is>
      </c>
      <c r="C933" s="4" t="inlineStr">
        <is>
          <t xml:space="preserve"> </t>
        </is>
      </c>
      <c r="E933" s="4" t="inlineStr">
        <is>
          <t>2031-10</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row>
    <row r="934">
      <c r="A934" s="4" t="inlineStr">
        <is>
          <t>Investment, Identifier [Axis]: Equity and Other Investments Structured Credit Voya CLO Ltd, Series 2018-3A Structured Product ($2,750 par,due 10/2031) Initial Acquisition Date 6/22/2022 Reference Rate and Spread L+ 5.75% Interest Rate 10.54%</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row>
    <row r="935">
      <c r="A935" s="4" t="inlineStr">
        <is>
          <t>Investment, par</t>
        </is>
      </c>
      <c r="B935" s="4" t="inlineStr">
        <is>
          <t>[5],[8],[9],[12],[14]</t>
        </is>
      </c>
      <c r="C935" s="6" t="n">
        <v>2750</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row>
    <row r="936">
      <c r="A936" s="4" t="inlineStr">
        <is>
          <t>Investment, due date</t>
        </is>
      </c>
      <c r="B936" s="4" t="inlineStr">
        <is>
          <t>[5],[8],[9],[12],[14]</t>
        </is>
      </c>
      <c r="C936" s="4" t="inlineStr">
        <is>
          <t>2031-10</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row>
    <row r="937">
      <c r="A937" s="4" t="inlineStr">
        <is>
          <t>Investment, Identifier [Axis]: Equity and Other Investments Structured Credit Whitebox CLO I Ltd, Series 2020-2A Structured Product ($1,125 par, due 10/2034) Initial Acquisition Date 7/12/2022 Reference Rate and Spread L + 3.35% Interest Rate 6.13%</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row>
    <row r="938">
      <c r="A938" s="4" t="inlineStr">
        <is>
          <t>Investment, par</t>
        </is>
      </c>
      <c r="B938" s="4" t="inlineStr">
        <is>
          <t>[1],[3],[4],[6],[28]</t>
        </is>
      </c>
      <c r="C938" s="4" t="inlineStr">
        <is>
          <t xml:space="preserve"> </t>
        </is>
      </c>
      <c r="E938" s="6" t="n">
        <v>1125</v>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row>
    <row r="939">
      <c r="A939" s="4" t="inlineStr">
        <is>
          <t>Investment, due date</t>
        </is>
      </c>
      <c r="B939" s="4" t="inlineStr">
        <is>
          <t>[1],[3],[4],[6],[28]</t>
        </is>
      </c>
      <c r="C939" s="4" t="inlineStr">
        <is>
          <t xml:space="preserve"> </t>
        </is>
      </c>
      <c r="E939" s="4" t="inlineStr">
        <is>
          <t>2034-10</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row>
    <row r="940">
      <c r="A940" s="4" t="inlineStr">
        <is>
          <t>Investment, Identifier [Axis]: Equity and Other Investments Structured Credit Whitebox CLO I Ltd, Series 2020-2A Structured Product ($1,125par,due 10/2034) Initial Acquisition Date 7/12/2022 Reference Rate and Spread L+ 3.35% Interest Rate 8.17%</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row>
    <row r="941">
      <c r="A941" s="4" t="inlineStr">
        <is>
          <t>Investment, par</t>
        </is>
      </c>
      <c r="B941" s="4" t="inlineStr">
        <is>
          <t>[5],[8],[9],[12],[14]</t>
        </is>
      </c>
      <c r="C941" s="6" t="n">
        <v>1125</v>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row>
    <row r="942">
      <c r="A942" s="4" t="inlineStr">
        <is>
          <t>Investment, due date</t>
        </is>
      </c>
      <c r="B942" s="4" t="inlineStr">
        <is>
          <t>[5],[8],[9],[12],[14]</t>
        </is>
      </c>
      <c r="C942" s="4" t="inlineStr">
        <is>
          <t>2034-10</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row>
    <row r="943">
      <c r="A943" s="4" t="inlineStr">
        <is>
          <t>Investment, Identifier [Axis]: Equity and Other Investments Structured Credit Wind River CLO Ltd, Series 2014-2A Structured Product ($1,500 par, due 1/2031) Initial Acquisition Date 6/23/2022 Reference Rate and Spread L + 2.90% Interest Rate 5.41%</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row>
    <row r="944">
      <c r="A944" s="4" t="inlineStr">
        <is>
          <t>Investment, par</t>
        </is>
      </c>
      <c r="B944" s="4" t="inlineStr">
        <is>
          <t>[1],[3],[4],[6],[28]</t>
        </is>
      </c>
      <c r="C944" s="4" t="inlineStr">
        <is>
          <t xml:space="preserve"> </t>
        </is>
      </c>
      <c r="E944" s="6" t="n">
        <v>1500</v>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row>
    <row r="945">
      <c r="A945" s="4" t="inlineStr">
        <is>
          <t>Investment, due date</t>
        </is>
      </c>
      <c r="B945" s="4" t="inlineStr">
        <is>
          <t>[1],[3],[4],[6],[28]</t>
        </is>
      </c>
      <c r="C945" s="4" t="inlineStr">
        <is>
          <t xml:space="preserve"> </t>
        </is>
      </c>
      <c r="E945" s="4" t="inlineStr">
        <is>
          <t>2031-01</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row>
    <row r="946">
      <c r="A946" s="4" t="inlineStr">
        <is>
          <t>Investment, Identifier [Axis]: Equity and Other Investments Structured Credit Wind River CLO Ltd, Series 2014-2A Structured Product ($1,500par,due 1/2031) Initial Acquisition Date 6/23/2022 Reference Rate and Spread L+ 2.90% Interest Rate 7.69%</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row>
    <row r="947">
      <c r="A947" s="4" t="inlineStr">
        <is>
          <t>Investment, par</t>
        </is>
      </c>
      <c r="B947" s="4" t="inlineStr">
        <is>
          <t>[5],[8],[9],[12],[14]</t>
        </is>
      </c>
      <c r="C947" s="6" t="n">
        <v>1500</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row>
    <row r="948">
      <c r="A948" s="4" t="inlineStr">
        <is>
          <t>Investment, due date</t>
        </is>
      </c>
      <c r="B948" s="4" t="inlineStr">
        <is>
          <t>[5],[8],[9],[12],[14]</t>
        </is>
      </c>
      <c r="C948" s="4" t="inlineStr">
        <is>
          <t>2031-01</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row>
    <row r="949">
      <c r="A949" s="4" t="inlineStr">
        <is>
          <t>Investment, Identifier [Axis]: Equity and Other Investments Structured Credit Wind River CLO Ltd, Series 2017-1A Structured Product ($3,000 par, due 4/2036) Initial Acquisition Date 7/14/2022 Reference Rate and Spread L + 3.72% Interest Rate 6.46%</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row>
    <row r="950">
      <c r="A950" s="4" t="inlineStr">
        <is>
          <t>Investment, par</t>
        </is>
      </c>
      <c r="B950" s="4" t="inlineStr">
        <is>
          <t>[1],[3],[4],[6],[28]</t>
        </is>
      </c>
      <c r="C950" s="4" t="inlineStr">
        <is>
          <t xml:space="preserve"> </t>
        </is>
      </c>
      <c r="E950" s="6" t="n">
        <v>3000</v>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row>
    <row r="951">
      <c r="A951" s="4" t="inlineStr">
        <is>
          <t>Investment, due date</t>
        </is>
      </c>
      <c r="B951" s="4" t="inlineStr">
        <is>
          <t>[1],[3],[4],[6],[28]</t>
        </is>
      </c>
      <c r="C951" s="4" t="inlineStr">
        <is>
          <t xml:space="preserve"> </t>
        </is>
      </c>
      <c r="E951" s="4" t="inlineStr">
        <is>
          <t>2036-04</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row>
    <row r="952">
      <c r="A952" s="4" t="inlineStr">
        <is>
          <t>Investment, Identifier [Axis]: Equity and Other Investments Structured Credit Wind River CLO Ltd, Series 2017-1A Structured Product ($3,000par,due 4/2036) Initial Acquisition Date 7/14/2022 Reference Rate and Spread L+ 3.72% Interest Rate 8.51%</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row>
    <row r="953">
      <c r="A953" s="4" t="inlineStr">
        <is>
          <t>Investment, par</t>
        </is>
      </c>
      <c r="B953" s="4" t="inlineStr">
        <is>
          <t>[5],[8],[9],[12],[14]</t>
        </is>
      </c>
      <c r="C953" s="6" t="n">
        <v>3000</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row>
    <row r="954">
      <c r="A954" s="4" t="inlineStr">
        <is>
          <t>Investment, due date</t>
        </is>
      </c>
      <c r="B954" s="4" t="inlineStr">
        <is>
          <t>[5],[8],[9],[12],[14]</t>
        </is>
      </c>
      <c r="C954" s="4" t="inlineStr">
        <is>
          <t>2036-04</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row>
    <row r="955">
      <c r="A955" s="4" t="inlineStr">
        <is>
          <t>Investment, Identifier [Axis]: Equity and Other Investments Structured Credit Wind River CLO Ltd, Series 2018-3A Structured Product ($2,000 par, due 1/2031) Initial Acquisition Date 12/12/2022 Reference Rate and Spread L + 5.65% Interest Rate 6.46%</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row>
    <row r="956">
      <c r="A956" s="4" t="inlineStr">
        <is>
          <t>Investment, par</t>
        </is>
      </c>
      <c r="B956" s="4" t="inlineStr">
        <is>
          <t>[1],[3],[4],[6],[28]</t>
        </is>
      </c>
      <c r="C956" s="4" t="inlineStr">
        <is>
          <t xml:space="preserve"> </t>
        </is>
      </c>
      <c r="E956" s="6" t="n">
        <v>2000</v>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row>
    <row r="957">
      <c r="A957" s="4" t="inlineStr">
        <is>
          <t>Investment, due date</t>
        </is>
      </c>
      <c r="B957" s="4" t="inlineStr">
        <is>
          <t>[1],[3],[4],[6],[28]</t>
        </is>
      </c>
      <c r="C957" s="4" t="inlineStr">
        <is>
          <t xml:space="preserve"> </t>
        </is>
      </c>
      <c r="E957" s="4" t="inlineStr">
        <is>
          <t>2031-01</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row>
    <row r="958">
      <c r="A958" s="4" t="inlineStr">
        <is>
          <t>Investment, Identifier [Axis]: Equity and Other Investments Structured Credit Wind River CLO Ltd, Series 2018-3A Structured Product ($2,000par,due 1/2031) Initial Acquisition Date 12/12/2022 Reference Rate and Spread L+ 5.65% Interest Rate 10.46%</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row>
    <row r="959">
      <c r="A959" s="4" t="inlineStr">
        <is>
          <t>Investment, par</t>
        </is>
      </c>
      <c r="B959" s="4" t="inlineStr">
        <is>
          <t>[5],[8],[9],[12],[14]</t>
        </is>
      </c>
      <c r="C959" s="6" t="n">
        <v>2000</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row>
    <row r="960">
      <c r="A960" s="4" t="inlineStr">
        <is>
          <t>Investment, due date</t>
        </is>
      </c>
      <c r="B960" s="4" t="inlineStr">
        <is>
          <t>[5],[8],[9],[12],[14]</t>
        </is>
      </c>
      <c r="C960" s="4" t="inlineStr">
        <is>
          <t>2031-01</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row>
    <row r="961">
      <c r="A961" s="4" t="inlineStr">
        <is>
          <t>Investment, Identifier [Axis]: Financial Services BTRS Holdings Inc First lien loan (45,180 par, due 12/2028) Initial Acquisition Date 12/16/2022 Reference Rate Spread 8.00% Interest Rate 12.50%</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row>
    <row r="962">
      <c r="A962" s="4" t="inlineStr">
        <is>
          <t>Investment, par</t>
        </is>
      </c>
      <c r="B962" s="4" t="inlineStr">
        <is>
          <t>[1],[3],[4]</t>
        </is>
      </c>
      <c r="C962" s="4" t="inlineStr">
        <is>
          <t xml:space="preserve"> </t>
        </is>
      </c>
      <c r="E962" s="6" t="n">
        <v>45180</v>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row>
    <row r="963">
      <c r="A963" s="4" t="inlineStr">
        <is>
          <t>Investment, due date</t>
        </is>
      </c>
      <c r="B963" s="4" t="inlineStr">
        <is>
          <t>[1],[3],[4]</t>
        </is>
      </c>
      <c r="C963" s="4" t="inlineStr">
        <is>
          <t xml:space="preserve"> </t>
        </is>
      </c>
      <c r="E963" s="4" t="inlineStr">
        <is>
          <t>2028-12</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row>
    <row r="964">
      <c r="A964" s="4" t="inlineStr">
        <is>
          <t>Investment, Identifier [Axis]: Financial Services Bear OpCo LLC First lien loan (20,169 par, due 10/2024) Initial Acquisition Date 10/10/2019 Reference Rate Spread 7.65% Interest Rate 11.97%</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row>
    <row r="965">
      <c r="A965" s="4" t="inlineStr">
        <is>
          <t>Investment, par</t>
        </is>
      </c>
      <c r="B965" s="4" t="inlineStr">
        <is>
          <t>[1],[2],[3],[4]</t>
        </is>
      </c>
      <c r="C965" s="4" t="inlineStr">
        <is>
          <t xml:space="preserve"> </t>
        </is>
      </c>
      <c r="E965" s="6" t="n">
        <v>20169</v>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row>
    <row r="966">
      <c r="A966" s="4" t="inlineStr">
        <is>
          <t>Investment, due date</t>
        </is>
      </c>
      <c r="B966" s="4" t="inlineStr">
        <is>
          <t>[1],[2],[3],[4]</t>
        </is>
      </c>
      <c r="C966" s="4" t="inlineStr">
        <is>
          <t xml:space="preserve"> </t>
        </is>
      </c>
      <c r="E966" s="4" t="inlineStr">
        <is>
          <t>2024-10</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row>
    <row r="967">
      <c r="A967" s="4" t="inlineStr">
        <is>
          <t>Investment, Identifier [Axis]: Financial Services BlueSnap, Inc First lien loan (42,000 par, due 10/2024) Initial Acquisition Date 10/25/2019 Reference Rate Spread 6.75% Interest Rate 11.48%</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row>
    <row r="968">
      <c r="A968" s="4" t="inlineStr">
        <is>
          <t>Investment, par</t>
        </is>
      </c>
      <c r="B968" s="4" t="inlineStr">
        <is>
          <t>[1],[2],[3],[4]</t>
        </is>
      </c>
      <c r="C968" s="4" t="inlineStr">
        <is>
          <t xml:space="preserve"> </t>
        </is>
      </c>
      <c r="E968" s="6" t="n">
        <v>42000</v>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row>
    <row r="969">
      <c r="A969" s="4" t="inlineStr">
        <is>
          <t>Investment, due date</t>
        </is>
      </c>
      <c r="B969" s="4" t="inlineStr">
        <is>
          <t>[1],[2],[3],[4]</t>
        </is>
      </c>
      <c r="C969" s="4" t="inlineStr">
        <is>
          <t xml:space="preserve"> </t>
        </is>
      </c>
      <c r="E969" s="4" t="inlineStr">
        <is>
          <t>2024-10</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row>
    <row r="970">
      <c r="A970" s="4" t="inlineStr">
        <is>
          <t>Investment, Identifier [Axis]: Financial Services G Treasury SS, LLC First lien loan (65,859 par, due 4/2024) Initial Acquisition Date 4/9/2018 Reference Rate Spread 8.40% Interest Rate 12.94%</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row>
    <row r="971">
      <c r="A971" s="4" t="inlineStr">
        <is>
          <t>Investment, par</t>
        </is>
      </c>
      <c r="B971" s="4" t="inlineStr">
        <is>
          <t>[1],[2],[3],[4]</t>
        </is>
      </c>
      <c r="C971" s="4" t="inlineStr">
        <is>
          <t xml:space="preserve"> </t>
        </is>
      </c>
      <c r="E971" s="6" t="n">
        <v>65859</v>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row>
    <row r="972">
      <c r="A972" s="4" t="inlineStr">
        <is>
          <t>Investment, due date</t>
        </is>
      </c>
      <c r="B972" s="4" t="inlineStr">
        <is>
          <t>[1],[2],[3],[4]</t>
        </is>
      </c>
      <c r="C972" s="4" t="inlineStr">
        <is>
          <t xml:space="preserve"> </t>
        </is>
      </c>
      <c r="E972" s="4" t="inlineStr">
        <is>
          <t>2024-04</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row>
    <row r="973">
      <c r="A973" s="4" t="inlineStr">
        <is>
          <t>Investment, Identifier [Axis]: Interest Rate Swap Company Receives 2.50% Company Pays L + 1.91% Maturity Date 8/1/2026</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row>
    <row r="974">
      <c r="A974" s="4" t="inlineStr">
        <is>
          <t>Notional value</t>
        </is>
      </c>
      <c r="B974" s="4" t="inlineStr">
        <is>
          <t>[17],[29]</t>
        </is>
      </c>
      <c r="C974" s="4" t="inlineStr">
        <is>
          <t xml:space="preserve"> </t>
        </is>
      </c>
      <c r="E974" s="6" t="n">
        <v>300000</v>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row>
    <row r="975">
      <c r="A975" s="4" t="inlineStr">
        <is>
          <t>Fair market value</t>
        </is>
      </c>
      <c r="B975" s="4" t="inlineStr">
        <is>
          <t>[17],[29]</t>
        </is>
      </c>
      <c r="C975" s="4" t="inlineStr">
        <is>
          <t xml:space="preserve"> </t>
        </is>
      </c>
      <c r="E975" s="5" t="n">
        <v>-35665</v>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row>
    <row r="976">
      <c r="A976" s="4" t="inlineStr">
        <is>
          <t>Investment, Identifier [Axis]: Interest Rate Swap Company Receives 2.50% Company Pays L+1.91% Maturity Date 8/1/2026</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row>
    <row r="977">
      <c r="A977" s="4" t="inlineStr">
        <is>
          <t>Notional value</t>
        </is>
      </c>
      <c r="B977" s="4" t="inlineStr">
        <is>
          <t>[11],[30]</t>
        </is>
      </c>
      <c r="C977" s="6" t="n">
        <v>300000</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row>
    <row r="978">
      <c r="A978" s="4" t="inlineStr">
        <is>
          <t>Fair market value</t>
        </is>
      </c>
      <c r="B978" s="4" t="inlineStr">
        <is>
          <t>[11],[30]</t>
        </is>
      </c>
      <c r="C978" s="5" t="n">
        <v>-31536</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row>
    <row r="979">
      <c r="A979" s="4" t="inlineStr">
        <is>
          <t>Investment, Identifier [Axis]: Interest Rate Swap Company Receives 3.875% Company Pays L + 2.25% Maturity Date 11/1/2024</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row>
    <row r="980">
      <c r="A980" s="4" t="inlineStr">
        <is>
          <t>Notional value</t>
        </is>
      </c>
      <c r="C980" s="5" t="n">
        <v>300000</v>
      </c>
      <c r="D980" s="4" t="inlineStr">
        <is>
          <t>[11],[30],[31]</t>
        </is>
      </c>
      <c r="E980" s="5" t="n">
        <v>300000</v>
      </c>
      <c r="F980" s="4" t="inlineStr">
        <is>
          <t>[17],[29]</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row>
    <row r="981">
      <c r="A981" s="4" t="inlineStr">
        <is>
          <t>Fair market value</t>
        </is>
      </c>
      <c r="C981" s="5" t="n">
        <v>-13820</v>
      </c>
      <c r="D981" s="4" t="inlineStr">
        <is>
          <t>[11],[30],[31]</t>
        </is>
      </c>
      <c r="E981" s="5" t="n">
        <v>-16493</v>
      </c>
      <c r="F981" s="4" t="inlineStr">
        <is>
          <t>[17],[29]</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row>
    <row r="982">
      <c r="A982" s="4" t="inlineStr">
        <is>
          <t>Investment, Identifier [Axis]: Interest Rate Swap Company Receives 3.875% Company Pays L + 2.46% Maturity Date 11/1/2024</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row>
    <row r="983">
      <c r="A983" s="4" t="inlineStr">
        <is>
          <t>Notional value</t>
        </is>
      </c>
      <c r="C983" s="5" t="n">
        <v>50000</v>
      </c>
      <c r="D983" s="4" t="inlineStr">
        <is>
          <t>[11],[30],[31]</t>
        </is>
      </c>
      <c r="E983" s="5" t="n">
        <v>50000</v>
      </c>
      <c r="F983" s="4" t="inlineStr">
        <is>
          <t>[17],[29]</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row>
    <row r="984">
      <c r="A984" s="4" t="inlineStr">
        <is>
          <t>Fair market value</t>
        </is>
      </c>
      <c r="C984" s="5" t="n">
        <v>-2466</v>
      </c>
      <c r="D984" s="4" t="inlineStr">
        <is>
          <t>[11],[30],[31]</t>
        </is>
      </c>
      <c r="E984" s="5" t="n">
        <v>-2925</v>
      </c>
      <c r="F984" s="4" t="inlineStr">
        <is>
          <t>[17],[29]</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row>
    <row r="985">
      <c r="A985" s="4" t="inlineStr">
        <is>
          <t>Investment, Identifier [Axis]: Interest Rate Swap Company Receives 4.50% Company Pays L + 199% Maturity Date 1/22/2023</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row>
    <row r="986">
      <c r="A986" s="4" t="inlineStr">
        <is>
          <t>Notional value</t>
        </is>
      </c>
      <c r="B986" s="4" t="inlineStr">
        <is>
          <t>[17]</t>
        </is>
      </c>
      <c r="C986" s="4" t="inlineStr">
        <is>
          <t xml:space="preserve"> </t>
        </is>
      </c>
      <c r="E986" s="5" t="n">
        <v>150000</v>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row>
    <row r="987">
      <c r="A987" s="4" t="inlineStr">
        <is>
          <t>Fair market value</t>
        </is>
      </c>
      <c r="B987" s="4" t="inlineStr">
        <is>
          <t>[17]</t>
        </is>
      </c>
      <c r="C987" s="4" t="inlineStr">
        <is>
          <t xml:space="preserve"> </t>
        </is>
      </c>
      <c r="E987" s="5" t="n">
        <v>-231</v>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row>
    <row r="988">
      <c r="A988" s="4" t="inlineStr">
        <is>
          <t>Investment, Identifier [Axis]: Interest Rate Swap Company Receives L+2.28% Company Pays 3.875% Maturity Date 11/1/2024</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row>
    <row r="989">
      <c r="A989" s="4" t="inlineStr">
        <is>
          <t>Notional value</t>
        </is>
      </c>
      <c r="C989" s="6" t="n">
        <v>2500</v>
      </c>
      <c r="D989" s="4" t="inlineStr">
        <is>
          <t>[11],[32]</t>
        </is>
      </c>
      <c r="E989" s="5" t="n">
        <v>2500</v>
      </c>
      <c r="F989" s="4" t="inlineStr">
        <is>
          <t>[17],[33]</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row>
    <row r="990">
      <c r="A990" s="4" t="inlineStr">
        <is>
          <t>Investment, Identifier [Axis]: Interest Rate Swap, Cash collateral</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row>
    <row r="991">
      <c r="A991" s="4" t="inlineStr">
        <is>
          <t>Fair market value</t>
        </is>
      </c>
      <c r="C991" s="4" t="inlineStr">
        <is>
          <t xml:space="preserve"> </t>
        </is>
      </c>
      <c r="E991" s="6" t="n">
        <v>57786</v>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row>
    <row r="992">
      <c r="A992" s="4" t="inlineStr">
        <is>
          <t>Investment, Identifier [Axis]: Non-controlled Affiliated Investments SMPA Holdings, LLC</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row>
    <row r="993">
      <c r="A993" s="4" t="inlineStr">
        <is>
          <t>Investment, shares | shares</t>
        </is>
      </c>
      <c r="C993" s="4" t="inlineStr">
        <is>
          <t xml:space="preserve"> </t>
        </is>
      </c>
      <c r="E993" s="5" t="n">
        <v>15000</v>
      </c>
      <c r="G993" s="4" t="inlineStr">
        <is>
          <t xml:space="preserve"> </t>
        </is>
      </c>
      <c r="I993" s="4" t="inlineStr">
        <is>
          <t xml:space="preserve"> </t>
        </is>
      </c>
      <c r="K993" s="4" t="inlineStr">
        <is>
          <t xml:space="preserve"> </t>
        </is>
      </c>
      <c r="M993" s="4" t="inlineStr">
        <is>
          <t xml:space="preserve"> </t>
        </is>
      </c>
      <c r="O993" s="5" t="n">
        <v>15000</v>
      </c>
      <c r="Q993" s="5" t="n">
        <v>15000</v>
      </c>
      <c r="S993" s="5" t="n">
        <v>15000</v>
      </c>
      <c r="U993" s="5" t="n">
        <v>15000</v>
      </c>
    </row>
    <row r="994"/>
    <row r="995">
      <c r="A995" s="4" t="inlineStr">
        <is>
          <t xml:space="preserve">[1] Certain portfolio company investments are subject to contractual restrictions on sales.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vestment contains a variable rate structure, subject to an interest rate floor. Variable rate investments bear interest at a rate that may be determined by reference to either London Interbank Offered Rate (“LIBOR” or “L”), Euro Interbank Offer Rate (“Euribor” or “E”), Canadian Dollar Offered Rate (“CDOR” or “C”), Secured Overnight Financing Rate (“SOFR”) which may also contain a credit spread adjustment depending on the tenor election, Bank Bill Swap Bid Rate (“BBSY” or “B”), Sterling Overnight Interbank Average Rate (“SONIA” or “S”) or an alternate base rate (which can include the Federal Funds Effective Rate, the Canadian Prim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2 . Under the 1940 Act, the Company is deemed to be an “Affiliated Person” of, as defined in the 1940 Act, this portfolio company, as the Company owns more than 5 % of the portfolio company’s outstanding voting securities. Transactions during the year ended December 31, 2022 in which the Company was an Affiliated Person of the portfolio company are as follows: Non-controlled, Affiliated Investments during the year ended December 31, 2022
Company Fair Gross Gross (b) Net Change Realized Transfers Fair Other Interest
MD America Energy, (c) $ 27,017 $ — $ ( 12,667 ) $ ( 14,350 ) $ 13,608 $ — $ — $ — $ 133
Total $ 27,017 $ — $ ( 12,667 ) $ ( 14,350 ) $ 13,608 $ — $ — $ — $ 133 Investment contains a variable rate structure, subject to an interest rate floor. Variable rate investments bear interest at a rate that may be determined by reference to either London Interbank Offered Rate (“LIBOR” or “L”), Euro Interbank Offer Rate (“Euribor” or “E”), Canadian Dollar Offered Rate (“CDOR” or “C”), Secured Overnight Financing Rate (“SOFR”) which may also contain a credit spread adjustment depending on the tenor election, Bank Bill Swap Bid Rate (“BBSY” or “B”), Sterling Overnight Interbank Average Rate (“SONIA” or “S”)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March 31, 2023 .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Non-qualifying assets represented 9.7 % of total assets as of December 31, 2022 .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0.3 % of total assets as of March 31, 2023 . This investment is valued using observable inputs and is considered a Level 2 investment. See Note 6 for further information related to investments at fair value. This investment is valued using observable inputs and is considered a Level 2 investment. See Note 6 for further information related to investments at fair value. Contains a variable rate structure. Bears interest at a rate determined by three-month LIBOR.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three months ended March 31, 2023 in which the Company was an Affiliated Person of and was deemed to Control a portfolio company are as follows: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2 in which the Company was an Affiliated Person of and was deemed to Control a portfolio company are as follows: Certain portfolio company investments are subject to contractual restrictions on sales. In addition to the principal amount outstanding and accrued interest owed on this investment, the Company is entitled to a separate Make-Whole Amount (the “Make-Whole”) of $ 8.1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Investment is on non-accrual status as of December 31, 2022. Contains a variable rate structure. Bears interest at a rate determined by three-month LIBOR. This investment is non-income producing. This investment is valued using observable inputs and is considered a Level 1 investment. See Note 6 for further information related to investments at fair value. All or a portion of this security was acquired in a transaction exempt from registration under the Securities Act of 1933, and may be deemed to be “restricted securities” under the Securities Act. As of March 31, 2023 , the aggregate fair value of these securities is $ 46,401 , or 3.4 % of the Company’s net assets. Investment is on non-accrual status as of March 31, 2023 . Ownership of equity investments may occur through a holding company or partnership. This investment is non-income producing. Ownership of equity investments may occur through a holding company or partnership. All or a portion of this security was acquired in a transaction exempt from registration under the Securities Act of 1933, and may be deemed to be “restricted securities” under the Securities Act. As of December 31, 2022 , the aggregate fair value of these securities is $ 47,288 , or 3.5 % of the Company’s net assets. As of March 31, 2023 , the estimated cost basis of investments for U.S. federal tax purposes was $ 2,914,694 , resulting in estimated gross unrealized gains and losses of $ 112,441 and $ 106,423 , respectively. This investment is valued using observable inputs and is considered a Level 1 investment. See Note 6 for further information related to investments at fair value.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Instrument is used in a hedge accounting relationship. The associated change in fair value is recorded along with the change in fair value of the hedged item within interest expense. Instrument is used in a hedge accounting relationship. The associated change in fair value is recorded along with the change in fair value of the hedged item within interest expense. $ 2.5 million in aggregate notional value of these instruments is no longer designated as instruments in a hedge accounting relationship. The associated change in fair value of the de-designated portion is recorded within unrealized gain/(loss). The fair market value of this instrument is presented net with the $ 2.5 million in aggregate notional value of instruments no longer designated as instruments in a hedge accounting relationship. The fair market value of this instrument is presented net with the $ 2.5 million in aggregate notional value of instruments no longer designated as instruments in a hedge accounting relationship. </t>
        </is>
      </c>
    </row>
  </sheetData>
  <mergeCells count="17">
    <mergeCell ref="A1:B2"/>
    <mergeCell ref="C1:D1"/>
    <mergeCell ref="E1:F1"/>
    <mergeCell ref="G1:N1"/>
    <mergeCell ref="O1:V1"/>
    <mergeCell ref="C2:D2"/>
    <mergeCell ref="E2:F2"/>
    <mergeCell ref="G2:H2"/>
    <mergeCell ref="I2:J2"/>
    <mergeCell ref="K2:L2"/>
    <mergeCell ref="M2:N2"/>
    <mergeCell ref="O2:P2"/>
    <mergeCell ref="Q2:R2"/>
    <mergeCell ref="S2:T2"/>
    <mergeCell ref="U2:V2"/>
    <mergeCell ref="A994:U994"/>
    <mergeCell ref="A995:U99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s>
  <sheetData>
    <row r="1">
      <c r="A1" s="1" t="inlineStr">
        <is>
          <t>Dividends - Summary of Dividends Declared (Details) - $ / shares</t>
        </is>
      </c>
      <c r="B1" s="2" t="inlineStr">
        <is>
          <t>Feb. 16, 2023</t>
        </is>
      </c>
      <c r="C1" s="2" t="inlineStr">
        <is>
          <t>Feb. 17, 2022</t>
        </is>
      </c>
      <c r="D1" s="2" t="inlineStr">
        <is>
          <t>Nov. 02, 2021</t>
        </is>
      </c>
      <c r="E1" s="2" t="inlineStr">
        <is>
          <t>Mar. 31, 2023</t>
        </is>
      </c>
      <c r="F1" s="2" t="inlineStr">
        <is>
          <t>Mar. 31, 2022</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 per Share</t>
        </is>
      </c>
      <c r="B3" s="4" t="inlineStr">
        <is>
          <t xml:space="preserve"> </t>
        </is>
      </c>
      <c r="C3" s="4" t="inlineStr">
        <is>
          <t xml:space="preserve"> </t>
        </is>
      </c>
      <c r="D3" s="4" t="inlineStr">
        <is>
          <t xml:space="preserve"> </t>
        </is>
      </c>
      <c r="E3" s="7" t="n">
        <v>0.55</v>
      </c>
      <c r="F3" s="7" t="n">
        <v>0.52</v>
      </c>
    </row>
    <row r="4">
      <c r="A4" s="4" t="inlineStr">
        <is>
          <t>Supplement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vidends Pay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ate Declared</t>
        </is>
      </c>
      <c r="B6" s="4" t="inlineStr">
        <is>
          <t>Feb. 16,  2023</t>
        </is>
      </c>
      <c r="C6" s="4" t="inlineStr">
        <is>
          <t>Feb. 17,  2022</t>
        </is>
      </c>
      <c r="D6" s="4" t="inlineStr">
        <is>
          <t xml:space="preserve"> </t>
        </is>
      </c>
      <c r="E6" s="4" t="inlineStr">
        <is>
          <t xml:space="preserve"> </t>
        </is>
      </c>
      <c r="F6" s="4" t="inlineStr">
        <is>
          <t xml:space="preserve"> </t>
        </is>
      </c>
    </row>
    <row r="7">
      <c r="A7" s="4" t="inlineStr">
        <is>
          <t>Dividend</t>
        </is>
      </c>
      <c r="B7" s="4" t="inlineStr">
        <is>
          <t>Supplemental</t>
        </is>
      </c>
      <c r="C7" s="4" t="inlineStr">
        <is>
          <t>Supplemental</t>
        </is>
      </c>
      <c r="D7" s="4" t="inlineStr">
        <is>
          <t xml:space="preserve"> </t>
        </is>
      </c>
      <c r="E7" s="4" t="inlineStr">
        <is>
          <t xml:space="preserve"> </t>
        </is>
      </c>
      <c r="F7" s="4" t="inlineStr">
        <is>
          <t xml:space="preserve"> </t>
        </is>
      </c>
    </row>
    <row r="8">
      <c r="A8" s="4" t="inlineStr">
        <is>
          <t>Record Date</t>
        </is>
      </c>
      <c r="B8" s="4" t="inlineStr">
        <is>
          <t>Feb. 28,  2023</t>
        </is>
      </c>
      <c r="C8" s="4" t="inlineStr">
        <is>
          <t>Feb. 28,  2022</t>
        </is>
      </c>
      <c r="D8" s="4" t="inlineStr">
        <is>
          <t xml:space="preserve"> </t>
        </is>
      </c>
      <c r="E8" s="4" t="inlineStr">
        <is>
          <t xml:space="preserve"> </t>
        </is>
      </c>
      <c r="F8" s="4" t="inlineStr">
        <is>
          <t xml:space="preserve"> </t>
        </is>
      </c>
    </row>
    <row r="9">
      <c r="A9" s="4" t="inlineStr">
        <is>
          <t>Payment Date</t>
        </is>
      </c>
      <c r="B9" s="4" t="inlineStr">
        <is>
          <t>Mar. 20,  2023</t>
        </is>
      </c>
      <c r="C9" s="4" t="inlineStr">
        <is>
          <t>Mar. 31,  2022</t>
        </is>
      </c>
      <c r="D9" s="4" t="inlineStr">
        <is>
          <t xml:space="preserve"> </t>
        </is>
      </c>
      <c r="E9" s="4" t="inlineStr">
        <is>
          <t xml:space="preserve"> </t>
        </is>
      </c>
      <c r="F9" s="4" t="inlineStr">
        <is>
          <t xml:space="preserve"> </t>
        </is>
      </c>
    </row>
    <row r="10">
      <c r="A10" s="4" t="inlineStr">
        <is>
          <t>Dividend per Share</t>
        </is>
      </c>
      <c r="B10" s="7" t="n">
        <v>0.09</v>
      </c>
      <c r="C10" s="7" t="n">
        <v>0.11</v>
      </c>
      <c r="D10" s="4" t="inlineStr">
        <is>
          <t xml:space="preserve"> </t>
        </is>
      </c>
      <c r="E10" s="4" t="inlineStr">
        <is>
          <t xml:space="preserve"> </t>
        </is>
      </c>
      <c r="F10" s="4" t="inlineStr">
        <is>
          <t xml:space="preserve"> </t>
        </is>
      </c>
    </row>
    <row r="11">
      <c r="A11" s="4" t="inlineStr">
        <is>
          <t>B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te Declared</t>
        </is>
      </c>
      <c r="B13" s="4" t="inlineStr">
        <is>
          <t>Feb. 16,  2023</t>
        </is>
      </c>
      <c r="C13" s="4" t="inlineStr">
        <is>
          <t>Feb. 17,  2022</t>
        </is>
      </c>
      <c r="D13" s="4" t="inlineStr">
        <is>
          <t>Nov.  02,  2021</t>
        </is>
      </c>
      <c r="E13" s="4" t="inlineStr">
        <is>
          <t xml:space="preserve"> </t>
        </is>
      </c>
      <c r="F13" s="4" t="inlineStr">
        <is>
          <t xml:space="preserve"> </t>
        </is>
      </c>
    </row>
    <row r="14">
      <c r="A14" s="4" t="inlineStr">
        <is>
          <t>Dividend</t>
        </is>
      </c>
      <c r="B14" s="4" t="inlineStr">
        <is>
          <t>Base</t>
        </is>
      </c>
      <c r="C14" s="4" t="inlineStr">
        <is>
          <t>Base</t>
        </is>
      </c>
      <c r="D14" s="4" t="inlineStr">
        <is>
          <t xml:space="preserve"> </t>
        </is>
      </c>
      <c r="E14" s="4" t="inlineStr">
        <is>
          <t xml:space="preserve"> </t>
        </is>
      </c>
      <c r="F14" s="4" t="inlineStr">
        <is>
          <t xml:space="preserve"> </t>
        </is>
      </c>
    </row>
    <row r="15">
      <c r="A15" s="4" t="inlineStr">
        <is>
          <t>Record Date</t>
        </is>
      </c>
      <c r="B15" s="4" t="inlineStr">
        <is>
          <t>Mar. 15,  2023</t>
        </is>
      </c>
      <c r="C15" s="4" t="inlineStr">
        <is>
          <t>Mar. 15,  2022</t>
        </is>
      </c>
      <c r="D15" s="4" t="inlineStr">
        <is>
          <t>Dec. 15,  2021</t>
        </is>
      </c>
      <c r="E15" s="4" t="inlineStr">
        <is>
          <t xml:space="preserve"> </t>
        </is>
      </c>
      <c r="F15" s="4" t="inlineStr">
        <is>
          <t xml:space="preserve"> </t>
        </is>
      </c>
    </row>
    <row r="16">
      <c r="A16" s="4" t="inlineStr">
        <is>
          <t>Payment Date</t>
        </is>
      </c>
      <c r="B16" s="4" t="inlineStr">
        <is>
          <t>Mar. 31,  2023</t>
        </is>
      </c>
      <c r="C16" s="4" t="inlineStr">
        <is>
          <t>Apr. 18,  2022</t>
        </is>
      </c>
      <c r="D16" s="4" t="inlineStr">
        <is>
          <t xml:space="preserve"> </t>
        </is>
      </c>
      <c r="E16" s="4" t="inlineStr">
        <is>
          <t xml:space="preserve"> </t>
        </is>
      </c>
      <c r="F16" s="4" t="inlineStr">
        <is>
          <t xml:space="preserve"> </t>
        </is>
      </c>
    </row>
    <row r="17">
      <c r="A17" s="4" t="inlineStr">
        <is>
          <t>Dividend per Share</t>
        </is>
      </c>
      <c r="B17" s="7" t="n">
        <v>0.46</v>
      </c>
      <c r="C17" s="7" t="n">
        <v>0.41</v>
      </c>
      <c r="D17" s="4" t="inlineStr">
        <is>
          <t xml:space="preserve"> </t>
        </is>
      </c>
      <c r="E17" s="4" t="inlineStr">
        <is>
          <t xml:space="preserve"> </t>
        </is>
      </c>
      <c r="F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ax Character of Shareholder Distribution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Ordinary Income</t>
        </is>
      </c>
      <c r="B4" s="6" t="n">
        <v>44764</v>
      </c>
      <c r="C4" s="6" t="n">
        <v>39522</v>
      </c>
    </row>
    <row r="5">
      <c r="A5" s="4" t="inlineStr">
        <is>
          <t>Total</t>
        </is>
      </c>
      <c r="B5" s="6" t="n">
        <v>44764</v>
      </c>
      <c r="C5" s="6" t="n">
        <v>395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ummary of Tax Basis Components of Distributable Earnings (Details) - USD ($) $ in Thousand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Undistributed net investment income - tax basis</t>
        </is>
      </c>
      <c r="B4" s="6" t="n">
        <v>37618</v>
      </c>
      <c r="C4" s="6" t="n">
        <v>36436</v>
      </c>
    </row>
    <row r="5">
      <c r="A5" s="4" t="inlineStr">
        <is>
          <t>Undistributed net realized gains - tax basis</t>
        </is>
      </c>
      <c r="B5" s="5" t="n">
        <v>33323</v>
      </c>
      <c r="C5" s="5" t="n">
        <v>26377</v>
      </c>
    </row>
    <row r="6">
      <c r="A6" s="4" t="inlineStr">
        <is>
          <t>Net unrealized gains on investments</t>
        </is>
      </c>
      <c r="B6" s="5" t="n">
        <v>6019</v>
      </c>
      <c r="C6" s="5" t="n">
        <v>3823</v>
      </c>
    </row>
    <row r="7">
      <c r="A7" s="4" t="inlineStr">
        <is>
          <t>Other temporary differences</t>
        </is>
      </c>
      <c r="B7" s="5" t="n">
        <v>-11913</v>
      </c>
      <c r="C7" s="5" t="n">
        <v>-10180</v>
      </c>
    </row>
    <row r="8">
      <c r="A8" s="4" t="inlineStr">
        <is>
          <t>Total distributable earnings - book basis</t>
        </is>
      </c>
      <c r="B8" s="6" t="n">
        <v>65047</v>
      </c>
      <c r="C8" s="6" t="n">
        <v>564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Increase in Net Asset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rease in net assets resulting from operations</t>
        </is>
      </c>
      <c r="B4" s="6" t="n">
        <v>52952</v>
      </c>
      <c r="C4" s="6" t="n">
        <v>40885</v>
      </c>
    </row>
    <row r="5">
      <c r="A5" s="3" t="inlineStr">
        <is>
          <t>Adjustments:</t>
        </is>
      </c>
      <c r="B5" s="4" t="inlineStr">
        <is>
          <t xml:space="preserve"> </t>
        </is>
      </c>
      <c r="C5" s="4" t="inlineStr">
        <is>
          <t xml:space="preserve"> </t>
        </is>
      </c>
    </row>
    <row r="6">
      <c r="A6" s="4" t="inlineStr">
        <is>
          <t>Net unrealized (gains) losses on investments</t>
        </is>
      </c>
      <c r="B6" s="5" t="n">
        <v>-4777</v>
      </c>
      <c r="C6" s="5" t="n">
        <v>8495</v>
      </c>
    </row>
    <row r="7">
      <c r="A7" s="4" t="inlineStr">
        <is>
          <t>Other income for tax purposes, not book</t>
        </is>
      </c>
      <c r="B7" s="5" t="n">
        <v>2873</v>
      </c>
      <c r="C7" s="5" t="n">
        <v>999</v>
      </c>
    </row>
    <row r="8">
      <c r="A8" s="4" t="inlineStr">
        <is>
          <t>Deferred organization costs</t>
        </is>
      </c>
      <c r="B8" s="5" t="n">
        <v>-25</v>
      </c>
      <c r="C8" s="5" t="n">
        <v>-25</v>
      </c>
    </row>
    <row r="9">
      <c r="A9" s="4" t="inlineStr">
        <is>
          <t>Other expenses not currently deductible</t>
        </is>
      </c>
      <c r="B9" s="5" t="n">
        <v>403</v>
      </c>
      <c r="C9" s="5" t="n">
        <v>351</v>
      </c>
    </row>
    <row r="10">
      <c r="A10" s="4" t="inlineStr">
        <is>
          <t>Other book-tax differences</t>
        </is>
      </c>
      <c r="B10" s="5" t="n">
        <v>1465</v>
      </c>
      <c r="C10" s="5" t="n">
        <v>1475</v>
      </c>
    </row>
    <row r="11">
      <c r="A11" s="4" t="inlineStr">
        <is>
          <t>Taxable Income</t>
        </is>
      </c>
      <c r="B11" s="6" t="n">
        <v>52891</v>
      </c>
      <c r="C11" s="6" t="n">
        <v>521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Additional Information) (Details) - USD ($) $ in Millions</t>
        </is>
      </c>
      <c r="B1" s="2" t="inlineStr">
        <is>
          <t>3 Months Ended</t>
        </is>
      </c>
    </row>
    <row r="2">
      <c r="B2" s="2" t="inlineStr">
        <is>
          <t>Mar. 31, 2023</t>
        </is>
      </c>
      <c r="C2" s="2" t="inlineStr">
        <is>
          <t>Mar. 31, 2022</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Increase (decrease) in distributable earnings</t>
        </is>
      </c>
      <c r="B4" s="13" t="n">
        <v>0.4</v>
      </c>
      <c r="C4" s="13" t="n">
        <v>0.4</v>
      </c>
      <c r="D4" s="4" t="inlineStr">
        <is>
          <t xml:space="preserve"> </t>
        </is>
      </c>
    </row>
    <row r="5">
      <c r="A5" s="4" t="inlineStr">
        <is>
          <t>Increase (decrease) in additional paid in capital</t>
        </is>
      </c>
      <c r="B5" s="16" t="n">
        <v>-0.4</v>
      </c>
      <c r="C5" s="16" t="n">
        <v>-0.4</v>
      </c>
      <c r="D5" s="4" t="inlineStr">
        <is>
          <t xml:space="preserve"> </t>
        </is>
      </c>
    </row>
    <row r="6">
      <c r="A6" s="4" t="inlineStr">
        <is>
          <t>Deferred tax liability pertaining to net operating losses and unrealized gains on investment</t>
        </is>
      </c>
      <c r="B6" s="16" t="n">
        <v>3.4</v>
      </c>
      <c r="C6" s="4" t="inlineStr">
        <is>
          <t xml:space="preserve"> </t>
        </is>
      </c>
      <c r="D6" s="4" t="inlineStr">
        <is>
          <t xml:space="preserve"> </t>
        </is>
      </c>
    </row>
    <row r="7">
      <c r="A7" s="4" t="inlineStr">
        <is>
          <t>Deferred tax liability pertaining to unrealized gains on investment</t>
        </is>
      </c>
      <c r="B7" s="4" t="inlineStr">
        <is>
          <t xml:space="preserve"> </t>
        </is>
      </c>
      <c r="C7" s="4" t="inlineStr">
        <is>
          <t xml:space="preserve"> </t>
        </is>
      </c>
      <c r="D7" s="13" t="n">
        <v>3.3</v>
      </c>
    </row>
    <row r="8">
      <c r="A8" s="4" t="inlineStr">
        <is>
          <t>Deferred tax asset</t>
        </is>
      </c>
      <c r="B8" s="16" t="n">
        <v>0.9</v>
      </c>
      <c r="C8" s="4" t="inlineStr">
        <is>
          <t xml:space="preserve"> </t>
        </is>
      </c>
      <c r="D8" s="13" t="n">
        <v>0.8</v>
      </c>
    </row>
    <row r="9">
      <c r="A9" s="4" t="inlineStr">
        <is>
          <t>Excess amount carried forward inclusive of dividends payable</t>
        </is>
      </c>
      <c r="B9" s="5" t="n">
        <v>71</v>
      </c>
      <c r="C9" s="4" t="inlineStr">
        <is>
          <t xml:space="preserve"> </t>
        </is>
      </c>
      <c r="D9" s="4" t="inlineStr">
        <is>
          <t xml:space="preserve"> </t>
        </is>
      </c>
    </row>
    <row r="10">
      <c r="A10" s="4" t="inlineStr">
        <is>
          <t>Net expense for federal excise tax</t>
        </is>
      </c>
      <c r="B10" s="13" t="n">
        <v>0.4</v>
      </c>
      <c r="C10" s="13" t="n">
        <v>0.4</v>
      </c>
      <c r="D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for One Share Common Stock Outstanding (Details) - USD ($) $ / shares in Units, $ in Thousands</t>
        </is>
      </c>
      <c r="B1" s="2" t="inlineStr">
        <is>
          <t>3 Months Ended</t>
        </is>
      </c>
    </row>
    <row r="2">
      <c r="B2" s="2" t="inlineStr">
        <is>
          <t>Mar. 31, 2023</t>
        </is>
      </c>
      <c r="C2" s="2" t="inlineStr">
        <is>
          <t>Mar. 31, 2022</t>
        </is>
      </c>
    </row>
    <row r="3">
      <c r="A3" s="3" t="inlineStr">
        <is>
          <t>Investment Company Financial Highlights [Abstract]</t>
        </is>
      </c>
      <c r="B3" s="4" t="inlineStr">
        <is>
          <t xml:space="preserve"> </t>
        </is>
      </c>
      <c r="C3" s="4" t="inlineStr">
        <is>
          <t xml:space="preserve"> </t>
        </is>
      </c>
    </row>
    <row r="4">
      <c r="A4" s="4" t="inlineStr">
        <is>
          <t>Net asset value, beginning of period</t>
        </is>
      </c>
      <c r="B4" s="7" t="n">
        <v>16.48</v>
      </c>
      <c r="C4" s="7" t="n">
        <v>16.84</v>
      </c>
    </row>
    <row r="5">
      <c r="A5" s="4" t="inlineStr">
        <is>
          <t>Net investment income</t>
        </is>
      </c>
      <c r="B5" s="17" t="n">
        <v>0.53</v>
      </c>
      <c r="C5" s="17" t="n">
        <v>0.47</v>
      </c>
    </row>
    <row r="6">
      <c r="A6" s="4" t="inlineStr">
        <is>
          <t>Net realized and unrealized gain (loss)</t>
        </is>
      </c>
      <c r="B6" s="17" t="n">
        <v>0.12</v>
      </c>
      <c r="C6" s="17" t="n">
        <v>0.07000000000000001</v>
      </c>
    </row>
    <row r="7">
      <c r="A7" s="4" t="inlineStr">
        <is>
          <t>Total from operations</t>
        </is>
      </c>
      <c r="B7" s="17" t="n">
        <v>0.65</v>
      </c>
      <c r="C7" s="17" t="n">
        <v>0.54</v>
      </c>
    </row>
    <row r="8">
      <c r="A8" s="4" t="inlineStr">
        <is>
          <t>Issuance of common stock, net of offering costs</t>
        </is>
      </c>
      <c r="B8" s="4" t="inlineStr">
        <is>
          <t xml:space="preserve"> </t>
        </is>
      </c>
      <c r="C8" s="17" t="n">
        <v>0.02</v>
      </c>
    </row>
    <row r="9">
      <c r="A9" s="4" t="inlineStr">
        <is>
          <t>Dividends declared from net investment income</t>
        </is>
      </c>
      <c r="B9" s="17" t="n">
        <v>-0.55</v>
      </c>
      <c r="C9" s="17" t="n">
        <v>-0.52</v>
      </c>
    </row>
    <row r="10">
      <c r="A10" s="4" t="inlineStr">
        <is>
          <t>Total increase (decrease) in net assets</t>
        </is>
      </c>
      <c r="B10" s="17" t="n">
        <v>0.1</v>
      </c>
      <c r="C10" s="17" t="n">
        <v>0.04</v>
      </c>
    </row>
    <row r="11">
      <c r="A11" s="4" t="inlineStr">
        <is>
          <t>Net Asset Value, End of Period</t>
        </is>
      </c>
      <c r="B11" s="17" t="n">
        <v>16.59</v>
      </c>
      <c r="C11" s="17" t="n">
        <v>16.88</v>
      </c>
    </row>
    <row r="12">
      <c r="A12" s="4" t="inlineStr">
        <is>
          <t>Per share market value at end of period</t>
        </is>
      </c>
      <c r="B12" s="7" t="n">
        <v>18.3</v>
      </c>
      <c r="C12" s="7" t="n">
        <v>23.29</v>
      </c>
    </row>
    <row r="13">
      <c r="A13" s="4" t="inlineStr">
        <is>
          <t>Total return based on market value with reinvestment of dividends</t>
        </is>
      </c>
      <c r="B13" s="8" t="n">
        <v>0.0611</v>
      </c>
      <c r="C13" s="8" t="n">
        <v>0.0183</v>
      </c>
    </row>
    <row r="14">
      <c r="A14" s="4" t="inlineStr">
        <is>
          <t>Total return based on market value</t>
        </is>
      </c>
      <c r="B14" s="8" t="n">
        <v>0.059</v>
      </c>
      <c r="C14" s="8" t="n">
        <v>0.018</v>
      </c>
    </row>
    <row r="15">
      <c r="A15" s="4" t="inlineStr">
        <is>
          <t>Total return based on net asset value</t>
        </is>
      </c>
      <c r="B15" s="9" t="n">
        <v>0.04</v>
      </c>
      <c r="C15" s="8" t="n">
        <v>0.0333</v>
      </c>
    </row>
    <row r="16">
      <c r="A16" s="4" t="inlineStr">
        <is>
          <t>Shares Outstanding, End of Period</t>
        </is>
      </c>
      <c r="B16" s="5" t="n">
        <v>81751865</v>
      </c>
      <c r="C16" s="5" t="n">
        <v>76070680</v>
      </c>
    </row>
    <row r="17">
      <c r="A17" s="4" t="inlineStr">
        <is>
          <t>Ratio of net expenses to average net assets</t>
        </is>
      </c>
      <c r="B17" s="8" t="n">
        <v>0.1589</v>
      </c>
      <c r="C17" s="8" t="n">
        <v>0.09909999999999999</v>
      </c>
    </row>
    <row r="18">
      <c r="A18" s="4" t="inlineStr">
        <is>
          <t>Ratio of net investment income to average net assets</t>
        </is>
      </c>
      <c r="B18" s="8" t="n">
        <v>0.1273</v>
      </c>
      <c r="C18" s="8" t="n">
        <v>0.1116</v>
      </c>
    </row>
    <row r="19">
      <c r="A19" s="4" t="inlineStr">
        <is>
          <t>Portfolio turnover</t>
        </is>
      </c>
      <c r="B19" s="8" t="n">
        <v>0.0881</v>
      </c>
      <c r="C19" s="8" t="n">
        <v>0.1355</v>
      </c>
    </row>
    <row r="20">
      <c r="A20" s="4" t="inlineStr">
        <is>
          <t>Net assets, end of period</t>
        </is>
      </c>
      <c r="B20" s="6" t="n">
        <v>1356005</v>
      </c>
      <c r="C20" s="6" t="n">
        <v>12839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for One Share Common Stock Outstanding (Parenthetical) (Details) - USD ($)</t>
        </is>
      </c>
      <c r="B1" s="2" t="inlineStr">
        <is>
          <t>3 Months Ended</t>
        </is>
      </c>
    </row>
    <row r="2">
      <c r="B2" s="2" t="inlineStr">
        <is>
          <t>Mar. 31, 2023</t>
        </is>
      </c>
      <c r="C2" s="2" t="inlineStr">
        <is>
          <t>Mar. 31, 2022</t>
        </is>
      </c>
    </row>
    <row r="3">
      <c r="A3" s="3" t="inlineStr">
        <is>
          <t>Investment Company Financial Highlights [Abstract]</t>
        </is>
      </c>
      <c r="B3" s="4" t="inlineStr">
        <is>
          <t xml:space="preserve"> </t>
        </is>
      </c>
      <c r="C3" s="4" t="inlineStr">
        <is>
          <t xml:space="preserve"> </t>
        </is>
      </c>
    </row>
    <row r="4">
      <c r="A4" s="4" t="inlineStr">
        <is>
          <t>Ratio of net expenses to average net asset, excluding waiver</t>
        </is>
      </c>
      <c r="B4" s="9" t="n">
        <v>0.16</v>
      </c>
      <c r="C4" s="4" t="inlineStr">
        <is>
          <t xml:space="preserve"> </t>
        </is>
      </c>
    </row>
    <row r="5">
      <c r="A5" s="4" t="inlineStr">
        <is>
          <t>Management and incentive fees waived</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Consolidated Schedule of Investments (Affiliated Investments) (Unaudited) - USD ($) $ in Thousands</t>
        </is>
      </c>
      <c r="C1" s="2" t="inlineStr">
        <is>
          <t>3 Months Ended</t>
        </is>
      </c>
      <c r="D1" s="2" t="inlineStr">
        <is>
          <t>12 Months Ended</t>
        </is>
      </c>
    </row>
    <row r="2">
      <c r="C2" s="2" t="inlineStr">
        <is>
          <t>Mar. 31, 2023</t>
        </is>
      </c>
      <c r="D2" s="2" t="inlineStr">
        <is>
          <t>Dec. 31, 2022</t>
        </is>
      </c>
    </row>
    <row r="3">
      <c r="A3" s="4" t="inlineStr">
        <is>
          <t>Investment, Identifier [Axis]: Controlled Affiliated Investments</t>
        </is>
      </c>
      <c r="C3" s="4" t="inlineStr">
        <is>
          <t xml:space="preserve"> </t>
        </is>
      </c>
      <c r="D3" s="4" t="inlineStr">
        <is>
          <t xml:space="preserve"> </t>
        </is>
      </c>
    </row>
    <row r="4">
      <c r="A4" s="4" t="inlineStr">
        <is>
          <t>Fair Value, Beginning balance</t>
        </is>
      </c>
      <c r="C4" s="6" t="n">
        <v>70755</v>
      </c>
      <c r="D4" s="6" t="n">
        <v>59779</v>
      </c>
    </row>
    <row r="5">
      <c r="A5" s="4" t="inlineStr">
        <is>
          <t>Gross Additions</t>
        </is>
      </c>
      <c r="C5" s="5" t="n">
        <v>2191</v>
      </c>
      <c r="D5" s="5" t="n">
        <v>4420</v>
      </c>
      <c r="E5" s="4" t="inlineStr">
        <is>
          <t>[1]</t>
        </is>
      </c>
    </row>
    <row r="6">
      <c r="A6" s="4" t="inlineStr">
        <is>
          <t>Gross Reductions</t>
        </is>
      </c>
      <c r="B6" s="4" t="inlineStr">
        <is>
          <t>[2]</t>
        </is>
      </c>
      <c r="C6" s="4" t="inlineStr">
        <is>
          <t xml:space="preserve"> </t>
        </is>
      </c>
      <c r="D6" s="5" t="n">
        <v>-1553</v>
      </c>
    </row>
    <row r="7">
      <c r="A7" s="4" t="inlineStr">
        <is>
          <t>Net Change in Unrealized Gain/(Loss)</t>
        </is>
      </c>
      <c r="C7" s="5" t="n">
        <v>6204</v>
      </c>
      <c r="D7" s="5" t="n">
        <v>8054</v>
      </c>
    </row>
    <row r="8">
      <c r="A8" s="4" t="inlineStr">
        <is>
          <t>Realized Gain/(Loss)</t>
        </is>
      </c>
      <c r="C8" s="4" t="inlineStr">
        <is>
          <t xml:space="preserve"> </t>
        </is>
      </c>
      <c r="D8" s="5" t="n">
        <v>55</v>
      </c>
    </row>
    <row r="9">
      <c r="A9" s="4" t="inlineStr">
        <is>
          <t>Fair Value, Ending balance</t>
        </is>
      </c>
      <c r="C9" s="5" t="n">
        <v>66742</v>
      </c>
      <c r="D9" s="5" t="n">
        <v>70755</v>
      </c>
    </row>
    <row r="10">
      <c r="A10" s="4" t="inlineStr">
        <is>
          <t>Other Income</t>
        </is>
      </c>
      <c r="C10" s="5" t="n">
        <v>1</v>
      </c>
      <c r="D10" s="5" t="n">
        <v>5</v>
      </c>
    </row>
    <row r="11">
      <c r="A11" s="4" t="inlineStr">
        <is>
          <t>Interest Income</t>
        </is>
      </c>
      <c r="C11" s="5" t="n">
        <v>1702</v>
      </c>
      <c r="D11" s="5" t="n">
        <v>5064</v>
      </c>
    </row>
    <row r="12">
      <c r="A12" s="4" t="inlineStr">
        <is>
          <t>Investment, Identifier [Axis]: Controlled Affiliated Investments IRGSE Holding Corp.</t>
        </is>
      </c>
      <c r="C12" s="4" t="inlineStr">
        <is>
          <t xml:space="preserve"> </t>
        </is>
      </c>
      <c r="D12" s="4" t="inlineStr">
        <is>
          <t xml:space="preserve"> </t>
        </is>
      </c>
    </row>
    <row r="13">
      <c r="A13" s="4" t="inlineStr">
        <is>
          <t>Fair Value, Beginning balance</t>
        </is>
      </c>
      <c r="C13" s="5" t="n">
        <v>70755</v>
      </c>
      <c r="D13" s="5" t="n">
        <v>59779</v>
      </c>
    </row>
    <row r="14">
      <c r="A14" s="4" t="inlineStr">
        <is>
          <t>Gross Additions</t>
        </is>
      </c>
      <c r="C14" s="5" t="n">
        <v>2191</v>
      </c>
      <c r="D14" s="5" t="n">
        <v>4420</v>
      </c>
      <c r="E14" s="4" t="inlineStr">
        <is>
          <t>[1]</t>
        </is>
      </c>
    </row>
    <row r="15">
      <c r="A15" s="4" t="inlineStr">
        <is>
          <t>Net Change in Unrealized Gain/(Loss)</t>
        </is>
      </c>
      <c r="C15" s="5" t="n">
        <v>-6204</v>
      </c>
      <c r="D15" s="5" t="n">
        <v>6556</v>
      </c>
    </row>
    <row r="16">
      <c r="A16" s="4" t="inlineStr">
        <is>
          <t>Fair Value, Ending balance</t>
        </is>
      </c>
      <c r="C16" s="5" t="n">
        <v>66742</v>
      </c>
      <c r="D16" s="5" t="n">
        <v>70755</v>
      </c>
    </row>
    <row r="17">
      <c r="A17" s="4" t="inlineStr">
        <is>
          <t>Other Income</t>
        </is>
      </c>
      <c r="C17" s="5" t="n">
        <v>1</v>
      </c>
      <c r="D17" s="5" t="n">
        <v>5</v>
      </c>
    </row>
    <row r="18">
      <c r="A18" s="4" t="inlineStr">
        <is>
          <t>Interest Income</t>
        </is>
      </c>
      <c r="C18" s="6" t="n">
        <v>1702</v>
      </c>
      <c r="D18" s="5" t="n">
        <v>5064</v>
      </c>
    </row>
    <row r="19">
      <c r="A19" s="4" t="inlineStr">
        <is>
          <t>Investment, Identifier [Axis]: Controlled Affiliated Investments Mississippi Resources, LLC</t>
        </is>
      </c>
      <c r="C19" s="4" t="inlineStr">
        <is>
          <t xml:space="preserve"> </t>
        </is>
      </c>
      <c r="D19" s="4" t="inlineStr">
        <is>
          <t xml:space="preserve"> </t>
        </is>
      </c>
    </row>
    <row r="20">
      <c r="A20" s="4" t="inlineStr">
        <is>
          <t>Gross Reductions</t>
        </is>
      </c>
      <c r="B20" s="4" t="inlineStr">
        <is>
          <t>[2]</t>
        </is>
      </c>
      <c r="C20" s="4" t="inlineStr">
        <is>
          <t xml:space="preserve"> </t>
        </is>
      </c>
      <c r="D20" s="5" t="n">
        <v>-1553</v>
      </c>
    </row>
    <row r="21">
      <c r="A21" s="4" t="inlineStr">
        <is>
          <t>Net Change in Unrealized Gain/(Loss)</t>
        </is>
      </c>
      <c r="C21" s="4" t="inlineStr">
        <is>
          <t xml:space="preserve"> </t>
        </is>
      </c>
      <c r="D21" s="5" t="n">
        <v>1498</v>
      </c>
    </row>
    <row r="22">
      <c r="A22" s="4" t="inlineStr">
        <is>
          <t>Realized Gain/(Loss)</t>
        </is>
      </c>
      <c r="C22" s="4" t="inlineStr">
        <is>
          <t xml:space="preserve"> </t>
        </is>
      </c>
      <c r="D22" s="5" t="n">
        <v>55</v>
      </c>
    </row>
    <row r="23">
      <c r="A23" s="4" t="inlineStr">
        <is>
          <t>Investment, Identifier [Axis]: Non-controlled Affiliated Investments MD America Energy, LLC</t>
        </is>
      </c>
      <c r="C23" s="4" t="inlineStr">
        <is>
          <t xml:space="preserve"> </t>
        </is>
      </c>
      <c r="D23" s="4" t="inlineStr">
        <is>
          <t xml:space="preserve"> </t>
        </is>
      </c>
    </row>
    <row r="24">
      <c r="A24" s="4" t="inlineStr">
        <is>
          <t>Fair Value, Beginning balance</t>
        </is>
      </c>
      <c r="B24" s="4" t="inlineStr">
        <is>
          <t>[3]</t>
        </is>
      </c>
      <c r="C24" s="4" t="inlineStr">
        <is>
          <t xml:space="preserve"> </t>
        </is>
      </c>
      <c r="D24" s="5" t="n">
        <v>27017</v>
      </c>
    </row>
    <row r="25">
      <c r="A25" s="4" t="inlineStr">
        <is>
          <t>Gross Reductions</t>
        </is>
      </c>
      <c r="B25" s="4" t="inlineStr">
        <is>
          <t>[3]</t>
        </is>
      </c>
      <c r="C25" s="4" t="inlineStr">
        <is>
          <t xml:space="preserve"> </t>
        </is>
      </c>
      <c r="D25" s="5" t="n">
        <v>-12667</v>
      </c>
    </row>
    <row r="26">
      <c r="A26" s="4" t="inlineStr">
        <is>
          <t>Net Change in Unrealized Gain/(Loss)</t>
        </is>
      </c>
      <c r="B26" s="4" t="inlineStr">
        <is>
          <t>[3]</t>
        </is>
      </c>
      <c r="C26" s="4" t="inlineStr">
        <is>
          <t xml:space="preserve"> </t>
        </is>
      </c>
      <c r="D26" s="5" t="n">
        <v>-14350</v>
      </c>
    </row>
    <row r="27">
      <c r="A27" s="4" t="inlineStr">
        <is>
          <t>Realized Gain/(Loss)</t>
        </is>
      </c>
      <c r="B27" s="4" t="inlineStr">
        <is>
          <t>[3]</t>
        </is>
      </c>
      <c r="C27" s="4" t="inlineStr">
        <is>
          <t xml:space="preserve"> </t>
        </is>
      </c>
      <c r="D27" s="5" t="n">
        <v>13608</v>
      </c>
    </row>
    <row r="28">
      <c r="A28" s="4" t="inlineStr">
        <is>
          <t>Interest Income</t>
        </is>
      </c>
      <c r="B28" s="4" t="inlineStr">
        <is>
          <t>[3]</t>
        </is>
      </c>
      <c r="C28" s="4" t="inlineStr">
        <is>
          <t xml:space="preserve"> </t>
        </is>
      </c>
      <c r="D28" s="5" t="n">
        <v>133</v>
      </c>
    </row>
    <row r="29">
      <c r="A29" s="4" t="inlineStr">
        <is>
          <t>Investment, Identifier [Axis]: Non-controlled, Affiliated Investments</t>
        </is>
      </c>
      <c r="C29" s="4" t="inlineStr">
        <is>
          <t xml:space="preserve"> </t>
        </is>
      </c>
      <c r="D29" s="4" t="inlineStr">
        <is>
          <t xml:space="preserve"> </t>
        </is>
      </c>
    </row>
    <row r="30">
      <c r="A30" s="4" t="inlineStr">
        <is>
          <t>Fair Value, Beginning balance</t>
        </is>
      </c>
      <c r="C30" s="4" t="inlineStr">
        <is>
          <t xml:space="preserve"> </t>
        </is>
      </c>
      <c r="D30" s="5" t="n">
        <v>27017</v>
      </c>
    </row>
    <row r="31">
      <c r="A31" s="4" t="inlineStr">
        <is>
          <t>Gross Reductions</t>
        </is>
      </c>
      <c r="C31" s="4" t="inlineStr">
        <is>
          <t xml:space="preserve"> </t>
        </is>
      </c>
      <c r="D31" s="5" t="n">
        <v>-12667</v>
      </c>
    </row>
    <row r="32">
      <c r="A32" s="4" t="inlineStr">
        <is>
          <t>Net Change in Unrealized Gain/(Loss)</t>
        </is>
      </c>
      <c r="C32" s="4" t="inlineStr">
        <is>
          <t xml:space="preserve"> </t>
        </is>
      </c>
      <c r="D32" s="5" t="n">
        <v>-14350</v>
      </c>
    </row>
    <row r="33">
      <c r="A33" s="4" t="inlineStr">
        <is>
          <t>Realized Gain/(Loss)</t>
        </is>
      </c>
      <c r="C33" s="4" t="inlineStr">
        <is>
          <t xml:space="preserve"> </t>
        </is>
      </c>
      <c r="D33" s="5" t="n">
        <v>13608</v>
      </c>
    </row>
    <row r="34">
      <c r="A34" s="4" t="inlineStr">
        <is>
          <t>Interest Income</t>
        </is>
      </c>
      <c r="C34" s="4" t="inlineStr">
        <is>
          <t xml:space="preserve"> </t>
        </is>
      </c>
      <c r="D34" s="6" t="n">
        <v>133</v>
      </c>
    </row>
    <row r="35"/>
    <row r="36">
      <c r="A36" s="4" t="inlineStr">
        <is>
          <t xml:space="preserve">[1] Gross additions include increases in the cost basis of investments resulting from new investments, payment-in-kind interest or dividends, the amortization of any unearned income or discounts on debt investments, as applicable.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are applied to the outstanding principal balance. Includes investment in SMPA Holdings, LLC of 15,000 common equity units. </t>
        </is>
      </c>
    </row>
  </sheetData>
  <mergeCells count="5">
    <mergeCell ref="A1:B2"/>
    <mergeCell ref="D1:E1"/>
    <mergeCell ref="D2:E2"/>
    <mergeCell ref="A35:D35"/>
    <mergeCell ref="A36:D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23" customWidth="1" min="2" max="2"/>
    <col width="14" customWidth="1" min="3" max="3"/>
    <col width="17" customWidth="1" min="4" max="4"/>
    <col width="14" customWidth="1" min="5" max="5"/>
    <col width="22" customWidth="1" min="6" max="6"/>
  </cols>
  <sheetData>
    <row r="1">
      <c r="A1" s="1" t="inlineStr">
        <is>
          <t>Consolidated Schedule of Investments (Affiliated Investments) (Unaudited) (Parenthetical) - shares</t>
        </is>
      </c>
      <c r="C1" s="2" t="inlineStr">
        <is>
          <t>Mar. 31, 2023</t>
        </is>
      </c>
      <c r="E1" s="2" t="inlineStr">
        <is>
          <t>Dec. 31, 2022</t>
        </is>
      </c>
    </row>
    <row r="2">
      <c r="A2" s="4" t="inlineStr">
        <is>
          <t>Investment, Identifier [Axis]: Equity and Other Investments Business Services Dye &amp; Durham, Ltd. Common Shares (126,968 shares) Initial Acquisition Date 12/3/2021</t>
        </is>
      </c>
      <c r="C2" s="4" t="inlineStr">
        <is>
          <t xml:space="preserve"> </t>
        </is>
      </c>
      <c r="E2" s="4" t="inlineStr">
        <is>
          <t xml:space="preserve"> </t>
        </is>
      </c>
    </row>
    <row r="3">
      <c r="A3" s="4" t="inlineStr">
        <is>
          <t>Investment, shares</t>
        </is>
      </c>
      <c r="C3" s="5" t="n">
        <v>126968</v>
      </c>
      <c r="D3" s="4" t="inlineStr">
        <is>
          <t>[1],[2],[3],[4]</t>
        </is>
      </c>
      <c r="E3" s="5" t="n">
        <v>126968</v>
      </c>
      <c r="F3" s="4" t="inlineStr">
        <is>
          <t>[5],[6],[7],[8]</t>
        </is>
      </c>
    </row>
    <row r="4">
      <c r="A4" s="4" t="inlineStr">
        <is>
          <t>Investment, Identifier [Axis]: Equity and Other Investments Business Services ReliaQuest, LLC Class A-1 Units (567,683 units) Initial Acquisition Date 11/23/2021</t>
        </is>
      </c>
      <c r="C4" s="4" t="inlineStr">
        <is>
          <t xml:space="preserve"> </t>
        </is>
      </c>
      <c r="E4" s="4" t="inlineStr">
        <is>
          <t xml:space="preserve"> </t>
        </is>
      </c>
    </row>
    <row r="5">
      <c r="A5" s="4" t="inlineStr">
        <is>
          <t>Investment, shares</t>
        </is>
      </c>
      <c r="C5" s="5" t="n">
        <v>567683</v>
      </c>
      <c r="D5" s="4" t="inlineStr">
        <is>
          <t>[1],[4],[9],[10]</t>
        </is>
      </c>
      <c r="E5" s="5" t="n">
        <v>567683</v>
      </c>
      <c r="F5" s="4" t="inlineStr">
        <is>
          <t>[5],[8],[11],[12]</t>
        </is>
      </c>
    </row>
    <row r="6">
      <c r="A6" s="4" t="inlineStr">
        <is>
          <t>Investment, Identifier [Axis]: Equity and Other Investments Business Services ReliaQuest, LLC Class A-2 Units (2,580 units) Initial Acquisition Date 6/21/2022</t>
        </is>
      </c>
      <c r="C6" s="4" t="inlineStr">
        <is>
          <t xml:space="preserve"> </t>
        </is>
      </c>
      <c r="E6" s="4" t="inlineStr">
        <is>
          <t xml:space="preserve"> </t>
        </is>
      </c>
    </row>
    <row r="7">
      <c r="A7" s="4" t="inlineStr">
        <is>
          <t>Investment, shares</t>
        </is>
      </c>
      <c r="C7" s="5" t="n">
        <v>2580</v>
      </c>
      <c r="D7" s="4" t="inlineStr">
        <is>
          <t>[1],[4],[9],[10]</t>
        </is>
      </c>
      <c r="E7" s="5" t="n">
        <v>2580</v>
      </c>
      <c r="F7" s="4" t="inlineStr">
        <is>
          <t>[5],[8],[11],[12]</t>
        </is>
      </c>
    </row>
    <row r="8">
      <c r="A8" s="4" t="inlineStr">
        <is>
          <t>Investment, Identifier [Axis]: Equity and Other Investments Business Services Sprinklr, Inc. Common Shares (484,700 shares) Initial Acquisition Date 6/24/2021</t>
        </is>
      </c>
      <c r="C8" s="4" t="inlineStr">
        <is>
          <t xml:space="preserve"> </t>
        </is>
      </c>
      <c r="E8" s="4" t="inlineStr">
        <is>
          <t xml:space="preserve"> </t>
        </is>
      </c>
    </row>
    <row r="9">
      <c r="A9" s="4" t="inlineStr">
        <is>
          <t>Investment, shares</t>
        </is>
      </c>
      <c r="C9" s="5" t="n">
        <v>484700</v>
      </c>
      <c r="D9" s="4" t="inlineStr">
        <is>
          <t>[1],[4],[9],[10]</t>
        </is>
      </c>
      <c r="E9" s="5" t="n">
        <v>484700</v>
      </c>
      <c r="F9" s="4" t="inlineStr">
        <is>
          <t>[5],[6],[8],[12]</t>
        </is>
      </c>
    </row>
    <row r="10">
      <c r="A10" s="4" t="inlineStr">
        <is>
          <t>Investment, Identifier [Axis]: Equity and Other Investments Business Services WideOrbit, Inc. 1,567,807 Warrants Initial Acquisition Date 7/8/2020</t>
        </is>
      </c>
      <c r="C10" s="4" t="inlineStr">
        <is>
          <t xml:space="preserve"> </t>
        </is>
      </c>
      <c r="E10" s="4" t="inlineStr">
        <is>
          <t xml:space="preserve"> </t>
        </is>
      </c>
    </row>
    <row r="11">
      <c r="A11" s="4" t="inlineStr">
        <is>
          <t>Investment, shares</t>
        </is>
      </c>
      <c r="B11" s="4" t="inlineStr">
        <is>
          <t>[5],[8],[12]</t>
        </is>
      </c>
      <c r="C11" s="4" t="inlineStr">
        <is>
          <t xml:space="preserve"> </t>
        </is>
      </c>
      <c r="E11" s="5" t="n">
        <v>1567807</v>
      </c>
    </row>
    <row r="12">
      <c r="A12" s="4" t="inlineStr">
        <is>
          <t>Investment, Identifier [Axis]: Equity and Other Investments Communications Celtra Technologies, Inc. Class A Units (1,250,000 units) Initial Acquisition Date 11/19/2021</t>
        </is>
      </c>
      <c r="C12" s="4" t="inlineStr">
        <is>
          <t xml:space="preserve"> </t>
        </is>
      </c>
      <c r="E12" s="4" t="inlineStr">
        <is>
          <t xml:space="preserve"> </t>
        </is>
      </c>
    </row>
    <row r="13">
      <c r="A13" s="4" t="inlineStr">
        <is>
          <t>Investment, shares</t>
        </is>
      </c>
      <c r="C13" s="5" t="n">
        <v>1250000</v>
      </c>
      <c r="D13" s="4" t="inlineStr">
        <is>
          <t>[1],[4],[9]</t>
        </is>
      </c>
      <c r="E13" s="5" t="n">
        <v>1250000</v>
      </c>
      <c r="F13" s="4" t="inlineStr">
        <is>
          <t>[5],[8],[12]</t>
        </is>
      </c>
    </row>
    <row r="14">
      <c r="A14" s="4" t="inlineStr">
        <is>
          <t>Investment, Identifier [Axis]: Equity and Other Investments Communications IntelePeer Holdings, Inc. 106,592 Warrants Initial Acquisition Date 4/8/2021</t>
        </is>
      </c>
      <c r="C14" s="4" t="inlineStr">
        <is>
          <t xml:space="preserve"> </t>
        </is>
      </c>
      <c r="E14" s="4" t="inlineStr">
        <is>
          <t xml:space="preserve"> </t>
        </is>
      </c>
    </row>
    <row r="15">
      <c r="A15" s="4" t="inlineStr">
        <is>
          <t>Investment, shares</t>
        </is>
      </c>
      <c r="C15" s="5" t="n">
        <v>106592</v>
      </c>
      <c r="D15" s="4" t="inlineStr">
        <is>
          <t>[1],[4],[9]</t>
        </is>
      </c>
      <c r="E15" s="5" t="n">
        <v>106592</v>
      </c>
      <c r="F15" s="4" t="inlineStr">
        <is>
          <t>[5],[8],[12]</t>
        </is>
      </c>
    </row>
    <row r="16">
      <c r="A16" s="4" t="inlineStr">
        <is>
          <t>Investment, Identifier [Axis]: Equity and Other Investments Communications IntelePeer Holdings, Inc. 280,000 Warrants Initial Acquisition Date 2/28/2020</t>
        </is>
      </c>
      <c r="C16" s="4" t="inlineStr">
        <is>
          <t xml:space="preserve"> </t>
        </is>
      </c>
      <c r="E16" s="4" t="inlineStr">
        <is>
          <t xml:space="preserve"> </t>
        </is>
      </c>
    </row>
    <row r="17">
      <c r="A17" s="4" t="inlineStr">
        <is>
          <t>Investment, shares</t>
        </is>
      </c>
      <c r="C17" s="5" t="n">
        <v>280000</v>
      </c>
      <c r="D17" s="4" t="inlineStr">
        <is>
          <t>[1],[4],[9]</t>
        </is>
      </c>
      <c r="E17" s="5" t="n">
        <v>280000</v>
      </c>
      <c r="F17" s="4" t="inlineStr">
        <is>
          <t>[5],[8],[12]</t>
        </is>
      </c>
    </row>
    <row r="18">
      <c r="A18" s="4" t="inlineStr">
        <is>
          <t>Investment, Identifier [Axis]: Equity and Other Investments Communications IntelePeer Holdings, Inc. Series C Preferred Shares (1,816,295 shares) Initial Acquisition Date 4/8/2021</t>
        </is>
      </c>
      <c r="C18" s="4" t="inlineStr">
        <is>
          <t xml:space="preserve"> </t>
        </is>
      </c>
      <c r="E18" s="4" t="inlineStr">
        <is>
          <t xml:space="preserve"> </t>
        </is>
      </c>
    </row>
    <row r="19">
      <c r="A19" s="4" t="inlineStr">
        <is>
          <t>Investment, shares</t>
        </is>
      </c>
      <c r="C19" s="5" t="n">
        <v>1816295</v>
      </c>
      <c r="D19" s="4" t="inlineStr">
        <is>
          <t>[1],[4],[9]</t>
        </is>
      </c>
      <c r="E19" s="5" t="n">
        <v>1816295</v>
      </c>
      <c r="F19" s="4" t="inlineStr">
        <is>
          <t>[5],[8],[12]</t>
        </is>
      </c>
    </row>
    <row r="20">
      <c r="A20" s="4" t="inlineStr">
        <is>
          <t>Investment, Identifier [Axis]: Equity and Other Investments Communications IntelePeer Holdings, Inc. Series D Preferred Shares (1,598,874 shares) Initial Acquisition Date 4/8/2021</t>
        </is>
      </c>
      <c r="C20" s="4" t="inlineStr">
        <is>
          <t xml:space="preserve"> </t>
        </is>
      </c>
      <c r="E20" s="4" t="inlineStr">
        <is>
          <t xml:space="preserve"> </t>
        </is>
      </c>
    </row>
    <row r="21">
      <c r="A21" s="4" t="inlineStr">
        <is>
          <t>Investment, shares</t>
        </is>
      </c>
      <c r="C21" s="5" t="n">
        <v>1598874</v>
      </c>
      <c r="D21" s="4" t="inlineStr">
        <is>
          <t>[1],[4],[9]</t>
        </is>
      </c>
      <c r="E21" s="5" t="n">
        <v>1598874</v>
      </c>
      <c r="F21" s="4" t="inlineStr">
        <is>
          <t>[5],[8],[12]</t>
        </is>
      </c>
    </row>
    <row r="22">
      <c r="A22" s="4" t="inlineStr">
        <is>
          <t>Investment, Identifier [Axis]: Equity and Other Investments Education EMS Linq, Inc. Class B Units (5,522,526 units) Initial Acquisition Date 12/22/2021</t>
        </is>
      </c>
      <c r="C22" s="4" t="inlineStr">
        <is>
          <t xml:space="preserve"> </t>
        </is>
      </c>
      <c r="E22" s="4" t="inlineStr">
        <is>
          <t xml:space="preserve"> </t>
        </is>
      </c>
    </row>
    <row r="23">
      <c r="A23" s="4" t="inlineStr">
        <is>
          <t>Investment, shares</t>
        </is>
      </c>
      <c r="C23" s="5" t="n">
        <v>5522526</v>
      </c>
      <c r="D23" s="4" t="inlineStr">
        <is>
          <t>[1],[4],[9]</t>
        </is>
      </c>
      <c r="E23" s="5" t="n">
        <v>5522526</v>
      </c>
      <c r="F23" s="4" t="inlineStr">
        <is>
          <t>[5],[8],[12]</t>
        </is>
      </c>
    </row>
    <row r="24">
      <c r="A24" s="4" t="inlineStr">
        <is>
          <t>Investment, Identifier [Axis]: Equity and Other Investments Financial Services AvidXchange, Inc. Common Shares (200,721 shares) Initial Acquisition Date 10/15/2021</t>
        </is>
      </c>
      <c r="C24" s="4" t="inlineStr">
        <is>
          <t xml:space="preserve"> </t>
        </is>
      </c>
      <c r="E24" s="4" t="inlineStr">
        <is>
          <t xml:space="preserve"> </t>
        </is>
      </c>
    </row>
    <row r="25">
      <c r="A25" s="4" t="inlineStr">
        <is>
          <t>Investment, shares</t>
        </is>
      </c>
      <c r="C25" s="5" t="n">
        <v>200721</v>
      </c>
      <c r="D25" s="4" t="inlineStr">
        <is>
          <t>[1],[3],[4],[9]</t>
        </is>
      </c>
      <c r="E25" s="5" t="n">
        <v>200721</v>
      </c>
      <c r="F25" s="4" t="inlineStr">
        <is>
          <t>[5],[6],[8],[12]</t>
        </is>
      </c>
    </row>
    <row r="26">
      <c r="A26" s="4" t="inlineStr">
        <is>
          <t>Investment, Identifier [Axis]: Equity and Other Investments Financial Services Newport Parent Holdings, LP Class A-2 Units (131,569 units) Initial Acquisition Date 12/10/2020</t>
        </is>
      </c>
      <c r="C26" s="4" t="inlineStr">
        <is>
          <t xml:space="preserve"> </t>
        </is>
      </c>
      <c r="E26" s="4" t="inlineStr">
        <is>
          <t xml:space="preserve"> </t>
        </is>
      </c>
    </row>
    <row r="27">
      <c r="A27" s="4" t="inlineStr">
        <is>
          <t>Investment, shares</t>
        </is>
      </c>
      <c r="C27" s="5" t="n">
        <v>131569</v>
      </c>
      <c r="D27" s="4" t="inlineStr">
        <is>
          <t>[1],[4],[9]</t>
        </is>
      </c>
      <c r="E27" s="5" t="n">
        <v>131569</v>
      </c>
      <c r="F27" s="4" t="inlineStr">
        <is>
          <t>[5],[8],[12]</t>
        </is>
      </c>
    </row>
    <row r="28">
      <c r="A28" s="4" t="inlineStr">
        <is>
          <t>Investment, Identifier [Axis]: Equity and Other Investments Financial Services Oxford Square Capital Corp. Common Shares (1,620 shares) Initial Acquisition Date 8/5/2015</t>
        </is>
      </c>
      <c r="C28" s="4" t="inlineStr">
        <is>
          <t xml:space="preserve"> </t>
        </is>
      </c>
      <c r="E28" s="4" t="inlineStr">
        <is>
          <t xml:space="preserve"> </t>
        </is>
      </c>
    </row>
    <row r="29">
      <c r="A29" s="4" t="inlineStr">
        <is>
          <t>Investment, shares</t>
        </is>
      </c>
      <c r="C29" s="5" t="n">
        <v>1620</v>
      </c>
      <c r="D29" s="4" t="inlineStr">
        <is>
          <t>[1],[3],[4],[9]</t>
        </is>
      </c>
      <c r="E29" s="5" t="n">
        <v>1620</v>
      </c>
      <c r="F29" s="4" t="inlineStr">
        <is>
          <t>[5],[6],[7],[8]</t>
        </is>
      </c>
    </row>
    <row r="30">
      <c r="A30" s="4" t="inlineStr">
        <is>
          <t>Investment, Identifier [Axis]: Equity and Other Investments Financial Services Passport Labs, Inc 17,534 Warrants Initial Acquisition Date 4/28/2021</t>
        </is>
      </c>
      <c r="C30" s="4" t="inlineStr">
        <is>
          <t xml:space="preserve"> </t>
        </is>
      </c>
      <c r="E30" s="4" t="inlineStr">
        <is>
          <t xml:space="preserve"> </t>
        </is>
      </c>
    </row>
    <row r="31">
      <c r="A31" s="4" t="inlineStr">
        <is>
          <t>Investment, shares</t>
        </is>
      </c>
      <c r="B31" s="4" t="inlineStr">
        <is>
          <t>[5],[8],[12]</t>
        </is>
      </c>
      <c r="C31" s="4" t="inlineStr">
        <is>
          <t xml:space="preserve"> </t>
        </is>
      </c>
      <c r="E31" s="5" t="n">
        <v>17534</v>
      </c>
    </row>
    <row r="32">
      <c r="A32" s="4" t="inlineStr">
        <is>
          <t>Investment, Identifier [Axis]: Equity and Other Investments Financial Services Passport Labs, Inc. 17,534 Warrants Initial Acquisition Date 4/28/2021</t>
        </is>
      </c>
      <c r="C32" s="4" t="inlineStr">
        <is>
          <t xml:space="preserve"> </t>
        </is>
      </c>
      <c r="E32" s="4" t="inlineStr">
        <is>
          <t xml:space="preserve"> </t>
        </is>
      </c>
    </row>
    <row r="33">
      <c r="A33" s="4" t="inlineStr">
        <is>
          <t>Investment, shares</t>
        </is>
      </c>
      <c r="B33" s="4" t="inlineStr">
        <is>
          <t>[1],[4],[9]</t>
        </is>
      </c>
      <c r="C33" s="5" t="n">
        <v>17534</v>
      </c>
      <c r="E33" s="4" t="inlineStr">
        <is>
          <t xml:space="preserve"> </t>
        </is>
      </c>
    </row>
    <row r="34">
      <c r="A34" s="4" t="inlineStr">
        <is>
          <t>Investment, Identifier [Axis]: Equity and Other Investments Financial Services TradingScreen, Inc Class A Units (600,000 units) Initial Acquisition Date 5/14/2021</t>
        </is>
      </c>
      <c r="C34" s="4" t="inlineStr">
        <is>
          <t xml:space="preserve"> </t>
        </is>
      </c>
      <c r="E34" s="4" t="inlineStr">
        <is>
          <t xml:space="preserve"> </t>
        </is>
      </c>
    </row>
    <row r="35">
      <c r="A35" s="4" t="inlineStr">
        <is>
          <t>Investment, shares</t>
        </is>
      </c>
      <c r="B35" s="4" t="inlineStr">
        <is>
          <t>[5],[8],[11],[12]</t>
        </is>
      </c>
      <c r="C35" s="4" t="inlineStr">
        <is>
          <t xml:space="preserve"> </t>
        </is>
      </c>
      <c r="E35" s="5" t="n">
        <v>600000</v>
      </c>
    </row>
    <row r="36">
      <c r="A36" s="4" t="inlineStr">
        <is>
          <t>Investment, Identifier [Axis]: Equity and Other Investments Financial Services TradingScreen, Inc. Class A Units (600,000 units) Initial Acquisition Date 5/14/2021</t>
        </is>
      </c>
      <c r="C36" s="4" t="inlineStr">
        <is>
          <t xml:space="preserve"> </t>
        </is>
      </c>
      <c r="E36" s="4" t="inlineStr">
        <is>
          <t xml:space="preserve"> </t>
        </is>
      </c>
    </row>
    <row r="37">
      <c r="A37" s="4" t="inlineStr">
        <is>
          <t>Investment, shares</t>
        </is>
      </c>
      <c r="B37" s="4" t="inlineStr">
        <is>
          <t>[1],[4],[9],[10]</t>
        </is>
      </c>
      <c r="C37" s="5" t="n">
        <v>600000</v>
      </c>
      <c r="E37" s="4" t="inlineStr">
        <is>
          <t xml:space="preserve"> </t>
        </is>
      </c>
    </row>
    <row r="38">
      <c r="A38" s="4" t="inlineStr">
        <is>
          <t>Investment, Identifier [Axis]: Equity and Other Investments Healthcare Caris Life Sciences, Inc. 569,991 Warrants Initial Acquisition Date 4/2/2020</t>
        </is>
      </c>
      <c r="C38" s="4" t="inlineStr">
        <is>
          <t xml:space="preserve"> </t>
        </is>
      </c>
      <c r="E38" s="4" t="inlineStr">
        <is>
          <t xml:space="preserve"> </t>
        </is>
      </c>
    </row>
    <row r="39">
      <c r="A39" s="4" t="inlineStr">
        <is>
          <t>Investment, shares</t>
        </is>
      </c>
      <c r="C39" s="5" t="n">
        <v>569991</v>
      </c>
      <c r="D39" s="4" t="inlineStr">
        <is>
          <t>[1],[4],[9]</t>
        </is>
      </c>
      <c r="E39" s="5" t="n">
        <v>569991</v>
      </c>
      <c r="F39" s="4" t="inlineStr">
        <is>
          <t>[5],[8],[12]</t>
        </is>
      </c>
    </row>
    <row r="40">
      <c r="A40" s="4" t="inlineStr">
        <is>
          <t>Investment, Identifier [Axis]: Equity and Other Investments Healthcare Caris Life Sciences, Inc. 633,376 Warrants Initial Acquisition Date 9/21/2018</t>
        </is>
      </c>
      <c r="C40" s="4" t="inlineStr">
        <is>
          <t xml:space="preserve"> </t>
        </is>
      </c>
      <c r="E40" s="4" t="inlineStr">
        <is>
          <t xml:space="preserve"> </t>
        </is>
      </c>
    </row>
    <row r="41">
      <c r="A41" s="4" t="inlineStr">
        <is>
          <t>Investment, shares</t>
        </is>
      </c>
      <c r="C41" s="5" t="n">
        <v>633376</v>
      </c>
      <c r="D41" s="4" t="inlineStr">
        <is>
          <t>[1],[4],[9]</t>
        </is>
      </c>
      <c r="E41" s="5" t="n">
        <v>633376</v>
      </c>
      <c r="F41" s="4" t="inlineStr">
        <is>
          <t>[5],[8],[12]</t>
        </is>
      </c>
    </row>
    <row r="42">
      <c r="A42" s="4" t="inlineStr">
        <is>
          <t>Investment, Identifier [Axis]: Equity and Other Investments Healthcare Caris Life Sciences, Inc. Series C Preferred Shares (362,319 shares) Initial Acquisition Date 10/13/2020</t>
        </is>
      </c>
      <c r="C42" s="4" t="inlineStr">
        <is>
          <t xml:space="preserve"> </t>
        </is>
      </c>
      <c r="E42" s="4" t="inlineStr">
        <is>
          <t xml:space="preserve"> </t>
        </is>
      </c>
    </row>
    <row r="43">
      <c r="A43" s="4" t="inlineStr">
        <is>
          <t>Investment, shares</t>
        </is>
      </c>
      <c r="C43" s="5" t="n">
        <v>362319</v>
      </c>
      <c r="D43" s="4" t="inlineStr">
        <is>
          <t>[1],[4],[9]</t>
        </is>
      </c>
      <c r="E43" s="5" t="n">
        <v>362319</v>
      </c>
      <c r="F43" s="4" t="inlineStr">
        <is>
          <t>[5],[8],[12]</t>
        </is>
      </c>
    </row>
    <row r="44">
      <c r="A44" s="4" t="inlineStr">
        <is>
          <t>Investment, Identifier [Axis]: Equity and Other Investments Healthcare Caris Life Sciences, Inc. Series D Preferred Shares (1,240,740 shares) Initial Acquisition Date 5/11/2021</t>
        </is>
      </c>
      <c r="C44" s="4" t="inlineStr">
        <is>
          <t xml:space="preserve"> </t>
        </is>
      </c>
      <c r="E44" s="4" t="inlineStr">
        <is>
          <t xml:space="preserve"> </t>
        </is>
      </c>
    </row>
    <row r="45">
      <c r="A45" s="4" t="inlineStr">
        <is>
          <t>Investment, shares</t>
        </is>
      </c>
      <c r="C45" s="5" t="n">
        <v>1240740</v>
      </c>
      <c r="D45" s="4" t="inlineStr">
        <is>
          <t>[1],[4],[9]</t>
        </is>
      </c>
      <c r="E45" s="5" t="n">
        <v>1240740</v>
      </c>
      <c r="F45" s="4" t="inlineStr">
        <is>
          <t>[5],[8],[12]</t>
        </is>
      </c>
    </row>
    <row r="46">
      <c r="A46" s="4" t="inlineStr">
        <is>
          <t>Investment, Identifier [Axis]: Equity and Other Investments Healthcare Merative L.P 989,691 Class A-1 Units Initial Acquisition Date 6/30/2022</t>
        </is>
      </c>
      <c r="C46" s="4" t="inlineStr">
        <is>
          <t xml:space="preserve"> </t>
        </is>
      </c>
      <c r="E46" s="4" t="inlineStr">
        <is>
          <t xml:space="preserve"> </t>
        </is>
      </c>
    </row>
    <row r="47">
      <c r="A47" s="4" t="inlineStr">
        <is>
          <t>Investment, shares</t>
        </is>
      </c>
      <c r="B47" s="4" t="inlineStr">
        <is>
          <t>[1],[4],[9],[10],[13]</t>
        </is>
      </c>
      <c r="C47" s="5" t="n">
        <v>989691</v>
      </c>
      <c r="E47" s="4" t="inlineStr">
        <is>
          <t xml:space="preserve"> </t>
        </is>
      </c>
    </row>
    <row r="48">
      <c r="A48" s="4" t="inlineStr">
        <is>
          <t>Investment, Identifier [Axis]: Equity and Other Investments Healthcare Merative L.P. 989,691 Class A-1 Units Initial Acquisition Date 6/30/2022</t>
        </is>
      </c>
      <c r="C48" s="4" t="inlineStr">
        <is>
          <t xml:space="preserve"> </t>
        </is>
      </c>
      <c r="E48" s="4" t="inlineStr">
        <is>
          <t xml:space="preserve"> </t>
        </is>
      </c>
    </row>
    <row r="49">
      <c r="A49" s="4" t="inlineStr">
        <is>
          <t>Investment, shares</t>
        </is>
      </c>
      <c r="B49" s="4" t="inlineStr">
        <is>
          <t>[5],[8],[11],[12],[14]</t>
        </is>
      </c>
      <c r="C49" s="4" t="inlineStr">
        <is>
          <t xml:space="preserve"> </t>
        </is>
      </c>
      <c r="E49" s="5" t="n">
        <v>989691</v>
      </c>
    </row>
    <row r="50">
      <c r="A50" s="4" t="inlineStr">
        <is>
          <t>Investment, Identifier [Axis]: Equity and Other Investments Healthcare Raptor US Buyer II Corp.1,364 Class A Initial Acquisition Date 3/24/2023</t>
        </is>
      </c>
      <c r="C50" s="4" t="inlineStr">
        <is>
          <t xml:space="preserve"> </t>
        </is>
      </c>
      <c r="E50" s="4" t="inlineStr">
        <is>
          <t xml:space="preserve"> </t>
        </is>
      </c>
    </row>
    <row r="51">
      <c r="A51" s="4" t="inlineStr">
        <is>
          <t>Investment, shares</t>
        </is>
      </c>
      <c r="B51" s="4" t="inlineStr">
        <is>
          <t>[1],[4],[9],[13]</t>
        </is>
      </c>
      <c r="C51" s="5" t="n">
        <v>1364</v>
      </c>
      <c r="E51" s="4" t="inlineStr">
        <is>
          <t xml:space="preserve"> </t>
        </is>
      </c>
    </row>
    <row r="52">
      <c r="A52" s="4" t="inlineStr">
        <is>
          <t>Investment, Identifier [Axis]: Equity and Other Investments Healthcare Raptor US Buyer II Corp.1,364 Class B Initial Acquisition Date 3/24/2023</t>
        </is>
      </c>
      <c r="C52" s="4" t="inlineStr">
        <is>
          <t xml:space="preserve"> </t>
        </is>
      </c>
      <c r="E52" s="4" t="inlineStr">
        <is>
          <t xml:space="preserve"> </t>
        </is>
      </c>
    </row>
    <row r="53">
      <c r="A53" s="4" t="inlineStr">
        <is>
          <t>Investment, shares</t>
        </is>
      </c>
      <c r="B53" s="4" t="inlineStr">
        <is>
          <t>[1],[4],[9],[13]</t>
        </is>
      </c>
      <c r="C53" s="5" t="n">
        <v>1364</v>
      </c>
      <c r="E53" s="4" t="inlineStr">
        <is>
          <t xml:space="preserve"> </t>
        </is>
      </c>
    </row>
    <row r="54">
      <c r="A54" s="4" t="inlineStr">
        <is>
          <t>Investment, Identifier [Axis]: Equity and Other Investments Healthcare Raptor US Buyer II Corp.1,364 Class C Initial Acquisition Date 3/24/2023</t>
        </is>
      </c>
      <c r="C54" s="4" t="inlineStr">
        <is>
          <t xml:space="preserve"> </t>
        </is>
      </c>
      <c r="E54" s="4" t="inlineStr">
        <is>
          <t xml:space="preserve"> </t>
        </is>
      </c>
    </row>
    <row r="55">
      <c r="A55" s="4" t="inlineStr">
        <is>
          <t>Investment, shares</t>
        </is>
      </c>
      <c r="B55" s="4" t="inlineStr">
        <is>
          <t>[1],[4],[9],[13]</t>
        </is>
      </c>
      <c r="C55" s="5" t="n">
        <v>1364</v>
      </c>
      <c r="E55" s="4" t="inlineStr">
        <is>
          <t xml:space="preserve"> </t>
        </is>
      </c>
    </row>
    <row r="56">
      <c r="A56" s="4" t="inlineStr">
        <is>
          <t>Investment, Identifier [Axis]: Equity and Other Investments Healthcare Raptor US Buyer II Corp.1,364 Class D Initial Acquisition Date 3/24/2023</t>
        </is>
      </c>
      <c r="C56" s="4" t="inlineStr">
        <is>
          <t xml:space="preserve"> </t>
        </is>
      </c>
      <c r="E56" s="4" t="inlineStr">
        <is>
          <t xml:space="preserve"> </t>
        </is>
      </c>
    </row>
    <row r="57">
      <c r="A57" s="4" t="inlineStr">
        <is>
          <t>Investment, shares</t>
        </is>
      </c>
      <c r="B57" s="4" t="inlineStr">
        <is>
          <t>[1],[4],[9],[13]</t>
        </is>
      </c>
      <c r="C57" s="5" t="n">
        <v>1364</v>
      </c>
      <c r="E57" s="4" t="inlineStr">
        <is>
          <t xml:space="preserve"> </t>
        </is>
      </c>
    </row>
    <row r="58">
      <c r="A58" s="4" t="inlineStr">
        <is>
          <t>Investment, Identifier [Axis]: Equity and Other Investments Healthcare Raptor US Buyer II Corp.1,364 Class E Initial Acquisition Date 3/24/2023</t>
        </is>
      </c>
      <c r="C58" s="4" t="inlineStr">
        <is>
          <t xml:space="preserve"> </t>
        </is>
      </c>
      <c r="E58" s="4" t="inlineStr">
        <is>
          <t xml:space="preserve"> </t>
        </is>
      </c>
    </row>
    <row r="59">
      <c r="A59" s="4" t="inlineStr">
        <is>
          <t>Investment, shares</t>
        </is>
      </c>
      <c r="B59" s="4" t="inlineStr">
        <is>
          <t>[1],[4],[9],[13]</t>
        </is>
      </c>
      <c r="C59" s="5" t="n">
        <v>1364</v>
      </c>
      <c r="E59" s="4" t="inlineStr">
        <is>
          <t xml:space="preserve"> </t>
        </is>
      </c>
    </row>
    <row r="60">
      <c r="A60" s="4" t="inlineStr">
        <is>
          <t>Investment, Identifier [Axis]: Equity and Other Investments Healthcare Raptor US Buyer II Corp.1,364 Class F Initial Acquisition Date 3/24/2023</t>
        </is>
      </c>
      <c r="C60" s="4" t="inlineStr">
        <is>
          <t xml:space="preserve"> </t>
        </is>
      </c>
      <c r="E60" s="4" t="inlineStr">
        <is>
          <t xml:space="preserve"> </t>
        </is>
      </c>
    </row>
    <row r="61">
      <c r="A61" s="4" t="inlineStr">
        <is>
          <t>Investment, shares</t>
        </is>
      </c>
      <c r="B61" s="4" t="inlineStr">
        <is>
          <t>[1],[4],[9],[13]</t>
        </is>
      </c>
      <c r="C61" s="5" t="n">
        <v>1364</v>
      </c>
      <c r="E61" s="4" t="inlineStr">
        <is>
          <t xml:space="preserve"> </t>
        </is>
      </c>
    </row>
    <row r="62">
      <c r="A62" s="4" t="inlineStr">
        <is>
          <t>Investment, Identifier [Axis]: Equity and Other Investments Healthcare Raptor US Buyer II Corp.1,364 Class G Initial Acquisition Date 3/24/2023</t>
        </is>
      </c>
      <c r="C62" s="4" t="inlineStr">
        <is>
          <t xml:space="preserve"> </t>
        </is>
      </c>
      <c r="E62" s="4" t="inlineStr">
        <is>
          <t xml:space="preserve"> </t>
        </is>
      </c>
    </row>
    <row r="63">
      <c r="A63" s="4" t="inlineStr">
        <is>
          <t>Investment, shares</t>
        </is>
      </c>
      <c r="B63" s="4" t="inlineStr">
        <is>
          <t>[1],[4],[9],[13]</t>
        </is>
      </c>
      <c r="C63" s="5" t="n">
        <v>1364</v>
      </c>
      <c r="E63" s="4" t="inlineStr">
        <is>
          <t xml:space="preserve"> </t>
        </is>
      </c>
    </row>
    <row r="64">
      <c r="A64" s="4" t="inlineStr">
        <is>
          <t>Investment, Identifier [Axis]: Equity and Other Investments Healthcare Raptor US Buyer II Corp.1,364 Class H Initial Acquisition Date 3/24/2023</t>
        </is>
      </c>
      <c r="C64" s="4" t="inlineStr">
        <is>
          <t xml:space="preserve"> </t>
        </is>
      </c>
      <c r="E64" s="4" t="inlineStr">
        <is>
          <t xml:space="preserve"> </t>
        </is>
      </c>
    </row>
    <row r="65">
      <c r="A65" s="4" t="inlineStr">
        <is>
          <t>Investment, shares</t>
        </is>
      </c>
      <c r="B65" s="4" t="inlineStr">
        <is>
          <t>[1],[4],[9],[13]</t>
        </is>
      </c>
      <c r="C65" s="5" t="n">
        <v>1364</v>
      </c>
      <c r="E65" s="4" t="inlineStr">
        <is>
          <t xml:space="preserve"> </t>
        </is>
      </c>
    </row>
    <row r="66">
      <c r="A66" s="4" t="inlineStr">
        <is>
          <t>Investment, Identifier [Axis]: Equity and Other Investments Healthcare Raptor US Buyer II Corp.1,364 Class I Initial Acquisition Date 3/24/2023</t>
        </is>
      </c>
      <c r="C66" s="4" t="inlineStr">
        <is>
          <t xml:space="preserve"> </t>
        </is>
      </c>
      <c r="E66" s="4" t="inlineStr">
        <is>
          <t xml:space="preserve"> </t>
        </is>
      </c>
    </row>
    <row r="67">
      <c r="A67" s="4" t="inlineStr">
        <is>
          <t>Investment, shares</t>
        </is>
      </c>
      <c r="B67" s="4" t="inlineStr">
        <is>
          <t>[1],[4],[9],[13]</t>
        </is>
      </c>
      <c r="C67" s="5" t="n">
        <v>1364</v>
      </c>
      <c r="E67" s="4" t="inlineStr">
        <is>
          <t xml:space="preserve"> </t>
        </is>
      </c>
    </row>
    <row r="68">
      <c r="A68" s="4" t="inlineStr">
        <is>
          <t>Investment, Identifier [Axis]: Equity and Other Investments Healthcare Raptor US Buyer II Corp.1,364 Ordinary Shares Initial Acquisition Date 3/24/2023</t>
        </is>
      </c>
      <c r="C68" s="4" t="inlineStr">
        <is>
          <t xml:space="preserve"> </t>
        </is>
      </c>
      <c r="E68" s="4" t="inlineStr">
        <is>
          <t xml:space="preserve"> </t>
        </is>
      </c>
    </row>
    <row r="69">
      <c r="A69" s="4" t="inlineStr">
        <is>
          <t>Investment, shares</t>
        </is>
      </c>
      <c r="B69" s="4" t="inlineStr">
        <is>
          <t>[1],[4],[9],[13]</t>
        </is>
      </c>
      <c r="C69" s="5" t="n">
        <v>1364</v>
      </c>
      <c r="E69" s="4" t="inlineStr">
        <is>
          <t xml:space="preserve"> </t>
        </is>
      </c>
    </row>
    <row r="70">
      <c r="A70" s="4" t="inlineStr">
        <is>
          <t>Investment, Identifier [Axis]: Equity and Other Investments Hotel Gaming and Leisure IRGSE Holding Corp. Class A Units (33,790,171 units) Initial Acquisition Date 12/21/2018</t>
        </is>
      </c>
      <c r="C70" s="4" t="inlineStr">
        <is>
          <t xml:space="preserve"> </t>
        </is>
      </c>
      <c r="E70" s="4" t="inlineStr">
        <is>
          <t xml:space="preserve"> </t>
        </is>
      </c>
    </row>
    <row r="71">
      <c r="A71" s="4" t="inlineStr">
        <is>
          <t>Investment, shares</t>
        </is>
      </c>
      <c r="B71" s="4" t="inlineStr">
        <is>
          <t>[1],[3],[4],[15]</t>
        </is>
      </c>
      <c r="C71" s="5" t="n">
        <v>33790171</v>
      </c>
      <c r="E71" s="4" t="inlineStr">
        <is>
          <t xml:space="preserve"> </t>
        </is>
      </c>
    </row>
    <row r="72">
      <c r="A72" s="4" t="inlineStr">
        <is>
          <t>Investment, Identifier [Axis]: Equity and Other Investments Hotel Gaming and Leisure IRGSE Holding Corp. Class C-1 Units (8,800,000 units) Initial Acquisition Date 12/21/2018</t>
        </is>
      </c>
      <c r="C72" s="4" t="inlineStr">
        <is>
          <t xml:space="preserve"> </t>
        </is>
      </c>
      <c r="E72" s="4" t="inlineStr">
        <is>
          <t xml:space="preserve"> </t>
        </is>
      </c>
    </row>
    <row r="73">
      <c r="A73" s="4" t="inlineStr">
        <is>
          <t>Investment, shares</t>
        </is>
      </c>
      <c r="B73" s="4" t="inlineStr">
        <is>
          <t>[1],[3],[4],[15]</t>
        </is>
      </c>
      <c r="C73" s="5" t="n">
        <v>8800000</v>
      </c>
      <c r="E73" s="4" t="inlineStr">
        <is>
          <t xml:space="preserve"> </t>
        </is>
      </c>
    </row>
    <row r="74">
      <c r="A74" s="4" t="inlineStr">
        <is>
          <t>Investment, Identifier [Axis]: Equity and Other Investments Hotel, Gaming and Leisure IRGSE Holding Corp. Class A Units (33,790,171 units) Initial Acquisition Date 12/21/2018</t>
        </is>
      </c>
      <c r="C74" s="4" t="inlineStr">
        <is>
          <t xml:space="preserve"> </t>
        </is>
      </c>
      <c r="E74" s="4" t="inlineStr">
        <is>
          <t xml:space="preserve"> </t>
        </is>
      </c>
    </row>
    <row r="75">
      <c r="A75" s="4" t="inlineStr">
        <is>
          <t>Investment, shares</t>
        </is>
      </c>
      <c r="B75" s="4" t="inlineStr">
        <is>
          <t>[5],[8],[12],[16]</t>
        </is>
      </c>
      <c r="C75" s="4" t="inlineStr">
        <is>
          <t xml:space="preserve"> </t>
        </is>
      </c>
      <c r="E75" s="5" t="n">
        <v>33790171</v>
      </c>
    </row>
    <row r="76">
      <c r="A76" s="4" t="inlineStr">
        <is>
          <t>Investment, Identifier [Axis]: Equity and Other Investments Hotel, Gaming and Leisure IRGSE Holding Corp. Class C-1 Units (8,800,000 units) Initial Acquisition Date 12/21/2018</t>
        </is>
      </c>
      <c r="C76" s="4" t="inlineStr">
        <is>
          <t xml:space="preserve"> </t>
        </is>
      </c>
      <c r="E76" s="4" t="inlineStr">
        <is>
          <t xml:space="preserve"> </t>
        </is>
      </c>
    </row>
    <row r="77">
      <c r="A77" s="4" t="inlineStr">
        <is>
          <t>Investment, shares</t>
        </is>
      </c>
      <c r="B77" s="4" t="inlineStr">
        <is>
          <t>[5],[8],[12],[16]</t>
        </is>
      </c>
      <c r="C77" s="4" t="inlineStr">
        <is>
          <t xml:space="preserve"> </t>
        </is>
      </c>
      <c r="E77" s="5" t="n">
        <v>8800000</v>
      </c>
    </row>
    <row r="78">
      <c r="A78" s="4" t="inlineStr">
        <is>
          <t>Investment, Identifier [Axis]: Equity and Other Investments Human Resource Support Services Axonify, Inc . Class A-1 Units (3,780,000 units) Initial Acquisition Date 5/5/2021</t>
        </is>
      </c>
      <c r="C78" s="4" t="inlineStr">
        <is>
          <t xml:space="preserve"> </t>
        </is>
      </c>
      <c r="E78" s="4" t="inlineStr">
        <is>
          <t xml:space="preserve"> </t>
        </is>
      </c>
    </row>
    <row r="79">
      <c r="A79" s="4" t="inlineStr">
        <is>
          <t>Investment, shares</t>
        </is>
      </c>
      <c r="B79" s="4" t="inlineStr">
        <is>
          <t>[5],[7],[8],[11],[12]</t>
        </is>
      </c>
      <c r="C79" s="4" t="inlineStr">
        <is>
          <t xml:space="preserve"> </t>
        </is>
      </c>
      <c r="E79" s="5" t="n">
        <v>3780000</v>
      </c>
    </row>
    <row r="80">
      <c r="A80" s="4" t="inlineStr">
        <is>
          <t>Investment, Identifier [Axis]: Equity and Other Investments Human Resource Support Services Axonify, Inc. Class A-1 Units (3,780,000 units) Initial Acquisition Date 5/5/2021</t>
        </is>
      </c>
      <c r="C80" s="4" t="inlineStr">
        <is>
          <t xml:space="preserve"> </t>
        </is>
      </c>
      <c r="E80" s="4" t="inlineStr">
        <is>
          <t xml:space="preserve"> </t>
        </is>
      </c>
    </row>
    <row r="81">
      <c r="A81" s="4" t="inlineStr">
        <is>
          <t>Investment, shares</t>
        </is>
      </c>
      <c r="B81" s="4" t="inlineStr">
        <is>
          <t>[1],[3],[4],[13],[17]</t>
        </is>
      </c>
      <c r="C81" s="5" t="n">
        <v>3780000</v>
      </c>
      <c r="E81" s="4" t="inlineStr">
        <is>
          <t xml:space="preserve"> </t>
        </is>
      </c>
    </row>
    <row r="82">
      <c r="A82" s="4" t="inlineStr">
        <is>
          <t>Investment, Identifier [Axis]: Equity and Other Investments Human Resource Support Services Bswift LLC Class A-1 Units (2,393,509 units) Initial Acquisition Date 11/7/2022</t>
        </is>
      </c>
      <c r="C82" s="4" t="inlineStr">
        <is>
          <t xml:space="preserve"> </t>
        </is>
      </c>
      <c r="E82" s="4" t="inlineStr">
        <is>
          <t xml:space="preserve"> </t>
        </is>
      </c>
    </row>
    <row r="83">
      <c r="A83" s="4" t="inlineStr">
        <is>
          <t>Investment, shares</t>
        </is>
      </c>
      <c r="B83" s="4" t="inlineStr">
        <is>
          <t>[5],[8],[12],[14]</t>
        </is>
      </c>
      <c r="C83" s="4" t="inlineStr">
        <is>
          <t xml:space="preserve"> </t>
        </is>
      </c>
      <c r="E83" s="5" t="n">
        <v>2393509</v>
      </c>
    </row>
    <row r="84">
      <c r="A84" s="4" t="inlineStr">
        <is>
          <t>Investment, Identifier [Axis]: Equity and Other Investments Human Resource Support Services ClearCompany, LLC Series A Preferred Units (1,429,228 units) Initial Acquisition Date 8/24/2018</t>
        </is>
      </c>
      <c r="C84" s="4" t="inlineStr">
        <is>
          <t xml:space="preserve"> </t>
        </is>
      </c>
      <c r="E84" s="4" t="inlineStr">
        <is>
          <t xml:space="preserve"> </t>
        </is>
      </c>
    </row>
    <row r="85">
      <c r="A85" s="4" t="inlineStr">
        <is>
          <t>Investment, shares</t>
        </is>
      </c>
      <c r="C85" s="5" t="n">
        <v>1429228</v>
      </c>
      <c r="D85" s="4" t="inlineStr">
        <is>
          <t>[1],[3],[4],[13]</t>
        </is>
      </c>
      <c r="E85" s="5" t="n">
        <v>1429228</v>
      </c>
      <c r="F85" s="4" t="inlineStr">
        <is>
          <t>[5],[8],[11],[12]</t>
        </is>
      </c>
    </row>
    <row r="86">
      <c r="A86" s="4" t="inlineStr">
        <is>
          <t>Investment, Identifier [Axis]: Equity and Other Investments Human Resource Support Services DaySmart Holdings, LLC Class A Units (166,811 units) Initial Acquisition Date 10/1/2019</t>
        </is>
      </c>
      <c r="C86" s="4" t="inlineStr">
        <is>
          <t xml:space="preserve"> </t>
        </is>
      </c>
      <c r="E86" s="4" t="inlineStr">
        <is>
          <t xml:space="preserve"> </t>
        </is>
      </c>
    </row>
    <row r="87">
      <c r="A87" s="4" t="inlineStr">
        <is>
          <t>Investment, shares</t>
        </is>
      </c>
      <c r="C87" s="5" t="n">
        <v>166811</v>
      </c>
      <c r="D87" s="4" t="inlineStr">
        <is>
          <t>[1],[3],[4],[13]</t>
        </is>
      </c>
      <c r="E87" s="5" t="n">
        <v>166811</v>
      </c>
      <c r="F87" s="4" t="inlineStr">
        <is>
          <t>[5],[8],[11],[12]</t>
        </is>
      </c>
    </row>
    <row r="88">
      <c r="A88" s="4" t="inlineStr">
        <is>
          <t>Investment, Identifier [Axis]: Equity and Other Investments Human Resource Support Services Employment Hero Holdings Pty Ltd. Series E Preferred Shares (113,250 shares) Initial Acquisition Date 3/1/2022</t>
        </is>
      </c>
      <c r="C88" s="4" t="inlineStr">
        <is>
          <t xml:space="preserve"> </t>
        </is>
      </c>
      <c r="E88" s="4" t="inlineStr">
        <is>
          <t xml:space="preserve"> </t>
        </is>
      </c>
    </row>
    <row r="89">
      <c r="A89" s="4" t="inlineStr">
        <is>
          <t>Investment, shares</t>
        </is>
      </c>
      <c r="C89" s="5" t="n">
        <v>113250</v>
      </c>
      <c r="D89" s="4" t="inlineStr">
        <is>
          <t>[1],[3],[4],[17]</t>
        </is>
      </c>
      <c r="E89" s="5" t="n">
        <v>113250</v>
      </c>
      <c r="F89" s="4" t="inlineStr">
        <is>
          <t>[5],[7],[8],[12],[14]</t>
        </is>
      </c>
    </row>
    <row r="90">
      <c r="A90" s="4" t="inlineStr">
        <is>
          <t>Investment, Identifier [Axis]: Equity and Other Investments Human Resource Support Services bswift, LLC Class A-1 Units (2,393,509 units) Initial Acquisition Date 11/7/2022</t>
        </is>
      </c>
      <c r="C90" s="4" t="inlineStr">
        <is>
          <t xml:space="preserve"> </t>
        </is>
      </c>
      <c r="E90" s="4" t="inlineStr">
        <is>
          <t xml:space="preserve"> </t>
        </is>
      </c>
    </row>
    <row r="91">
      <c r="A91" s="4" t="inlineStr">
        <is>
          <t>Investment, shares</t>
        </is>
      </c>
      <c r="B91" s="4" t="inlineStr">
        <is>
          <t>[1],[3],[4],[9]</t>
        </is>
      </c>
      <c r="C91" s="5" t="n">
        <v>2393509</v>
      </c>
      <c r="E91" s="4" t="inlineStr">
        <is>
          <t xml:space="preserve"> </t>
        </is>
      </c>
    </row>
    <row r="92">
      <c r="A92" s="4" t="inlineStr">
        <is>
          <t>Investment, Identifier [Axis]: Equity and Other Investments Internet Services Bayshore Intermediate #2, L.P. Common Units (12,330,709 units) Initial Acquisition Date 10/1/2021</t>
        </is>
      </c>
      <c r="C92" s="4" t="inlineStr">
        <is>
          <t xml:space="preserve"> </t>
        </is>
      </c>
      <c r="E92" s="4" t="inlineStr">
        <is>
          <t xml:space="preserve"> </t>
        </is>
      </c>
    </row>
    <row r="93">
      <c r="A93" s="4" t="inlineStr">
        <is>
          <t>Investment, shares</t>
        </is>
      </c>
      <c r="C93" s="5" t="n">
        <v>12330709</v>
      </c>
      <c r="D93" s="4" t="inlineStr">
        <is>
          <t>[1],[3],[4],[13]</t>
        </is>
      </c>
      <c r="E93" s="5" t="n">
        <v>12330709</v>
      </c>
      <c r="F93" s="4" t="inlineStr">
        <is>
          <t>[5],[8],[11],[12]</t>
        </is>
      </c>
    </row>
    <row r="94">
      <c r="A94" s="4" t="inlineStr">
        <is>
          <t>Investment, Identifier [Axis]: Equity and Other Investments Internet Services Lucidworks, Inc. Series F Preferred Shares (199,054 shares) Initial Acquisition Date 8/2/2019</t>
        </is>
      </c>
      <c r="C94" s="4" t="inlineStr">
        <is>
          <t xml:space="preserve"> </t>
        </is>
      </c>
      <c r="E94" s="4" t="inlineStr">
        <is>
          <t xml:space="preserve"> </t>
        </is>
      </c>
    </row>
    <row r="95">
      <c r="A95" s="4" t="inlineStr">
        <is>
          <t>Investment, shares</t>
        </is>
      </c>
      <c r="C95" s="5" t="n">
        <v>199054</v>
      </c>
      <c r="D95" s="4" t="inlineStr">
        <is>
          <t>[1],[3],[4]</t>
        </is>
      </c>
      <c r="E95" s="5" t="n">
        <v>199054</v>
      </c>
      <c r="F95" s="4" t="inlineStr">
        <is>
          <t>[5],[8],[12]</t>
        </is>
      </c>
    </row>
    <row r="96">
      <c r="A96" s="4" t="inlineStr">
        <is>
          <t>Investment, Identifier [Axis]: Equity and Other Investments Internet Services Piano Software, Inc. Series C-1 Preferred Shares (418,527 shares) Initial Acquisition Date 12/22/2021</t>
        </is>
      </c>
      <c r="C96" s="4" t="inlineStr">
        <is>
          <t xml:space="preserve"> </t>
        </is>
      </c>
      <c r="E96" s="4" t="inlineStr">
        <is>
          <t xml:space="preserve"> </t>
        </is>
      </c>
    </row>
    <row r="97">
      <c r="A97" s="4" t="inlineStr">
        <is>
          <t>Investment, shares</t>
        </is>
      </c>
      <c r="C97" s="5" t="n">
        <v>418527</v>
      </c>
      <c r="D97" s="4" t="inlineStr">
        <is>
          <t>[1],[3],[4]</t>
        </is>
      </c>
      <c r="E97" s="5" t="n">
        <v>418527</v>
      </c>
      <c r="F97" s="4" t="inlineStr">
        <is>
          <t>[5],[8],[12]</t>
        </is>
      </c>
    </row>
    <row r="98">
      <c r="A98" s="4" t="inlineStr">
        <is>
          <t>Investment, Identifier [Axis]: Equity and Other Investments Internet Services Piano Software, Inc. Series C-2 Preferred Shares (27,588 shares) Initial Acquisition Date 11/18/2022</t>
        </is>
      </c>
      <c r="C98" s="4" t="inlineStr">
        <is>
          <t xml:space="preserve"> </t>
        </is>
      </c>
      <c r="E98" s="4" t="inlineStr">
        <is>
          <t xml:space="preserve"> </t>
        </is>
      </c>
    </row>
    <row r="99">
      <c r="A99" s="4" t="inlineStr">
        <is>
          <t>Investment, shares</t>
        </is>
      </c>
      <c r="C99" s="5" t="n">
        <v>27588</v>
      </c>
      <c r="D99" s="4" t="inlineStr">
        <is>
          <t>[1],[3],[4]</t>
        </is>
      </c>
      <c r="E99" s="5" t="n">
        <v>27588</v>
      </c>
      <c r="F99" s="4" t="inlineStr">
        <is>
          <t>[5],[8],[12],[14]</t>
        </is>
      </c>
    </row>
    <row r="100">
      <c r="A100" s="4" t="inlineStr">
        <is>
          <t>Investment, Identifier [Axis]: Equity and Other Investments Internet Services SMA Technologies Holdings, LLC Class A Units (1,300 shares) Initial Acquisition Date 11/21/2022</t>
        </is>
      </c>
      <c r="C100" s="4" t="inlineStr">
        <is>
          <t xml:space="preserve"> </t>
        </is>
      </c>
      <c r="E100" s="4" t="inlineStr">
        <is>
          <t xml:space="preserve"> </t>
        </is>
      </c>
    </row>
    <row r="101">
      <c r="A101" s="4" t="inlineStr">
        <is>
          <t>Investment, shares</t>
        </is>
      </c>
      <c r="C101" s="5" t="n">
        <v>1300</v>
      </c>
      <c r="D101" s="4" t="inlineStr">
        <is>
          <t>[1],[3],[4],[9]</t>
        </is>
      </c>
      <c r="E101" s="5" t="n">
        <v>1300</v>
      </c>
      <c r="F101" s="4" t="inlineStr">
        <is>
          <t>[5],[8],[12],[14]</t>
        </is>
      </c>
    </row>
    <row r="102">
      <c r="A102" s="4" t="inlineStr">
        <is>
          <t>Investment, Identifier [Axis]: Equity and Other Investments Internet Services SMA Technologies Holdings, LLC Class B Units (923,250 shares) Initial Acquisition Date 11/21/2022</t>
        </is>
      </c>
      <c r="C102" s="4" t="inlineStr">
        <is>
          <t xml:space="preserve"> </t>
        </is>
      </c>
      <c r="E102" s="4" t="inlineStr">
        <is>
          <t xml:space="preserve"> </t>
        </is>
      </c>
    </row>
    <row r="103">
      <c r="A103" s="4" t="inlineStr">
        <is>
          <t>Investment, shares</t>
        </is>
      </c>
      <c r="C103" s="5" t="n">
        <v>923250</v>
      </c>
      <c r="D103" s="4" t="inlineStr">
        <is>
          <t>[1],[3],[4],[9]</t>
        </is>
      </c>
      <c r="E103" s="5" t="n">
        <v>923250</v>
      </c>
      <c r="F103" s="4" t="inlineStr">
        <is>
          <t>[5],[8],[12],[14]</t>
        </is>
      </c>
    </row>
    <row r="104">
      <c r="A104" s="4" t="inlineStr">
        <is>
          <t>Investment, Identifier [Axis]: Equity and Other Investments Marketing Services Validity, Inc. Series A Preferred Shares (3,840,000 shares) Initial Acquisition Date 5/31/2018</t>
        </is>
      </c>
      <c r="C104" s="4" t="inlineStr">
        <is>
          <t xml:space="preserve"> </t>
        </is>
      </c>
      <c r="E104" s="4" t="inlineStr">
        <is>
          <t xml:space="preserve"> </t>
        </is>
      </c>
    </row>
    <row r="105">
      <c r="A105" s="4" t="inlineStr">
        <is>
          <t>Investment, shares</t>
        </is>
      </c>
      <c r="C105" s="5" t="n">
        <v>3840000</v>
      </c>
      <c r="D105" s="4" t="inlineStr">
        <is>
          <t>[1],[3],[4]</t>
        </is>
      </c>
      <c r="E105" s="5" t="n">
        <v>3840000</v>
      </c>
      <c r="F105" s="4" t="inlineStr">
        <is>
          <t>[5],[8],[12]</t>
        </is>
      </c>
    </row>
    <row r="106">
      <c r="A106" s="4" t="inlineStr">
        <is>
          <t>Investment, Identifier [Axis]: Equity and Other Investments Oil, Gas and Consumable Fuels Murchison Oil and Gas, LLC 13,355 Preferred Units Initial Acquisition Date 6/30/2022</t>
        </is>
      </c>
      <c r="C106" s="4" t="inlineStr">
        <is>
          <t xml:space="preserve"> </t>
        </is>
      </c>
      <c r="E106" s="4" t="inlineStr">
        <is>
          <t xml:space="preserve"> </t>
        </is>
      </c>
    </row>
    <row r="107">
      <c r="A107" s="4" t="inlineStr">
        <is>
          <t>Investment, shares</t>
        </is>
      </c>
      <c r="C107" s="5" t="n">
        <v>13355</v>
      </c>
      <c r="D107" s="4" t="inlineStr">
        <is>
          <t>[1],[4],[9],[13]</t>
        </is>
      </c>
      <c r="E107" s="5" t="n">
        <v>13355</v>
      </c>
      <c r="F107" s="4" t="inlineStr">
        <is>
          <t>[5],[8],[11],[14]</t>
        </is>
      </c>
    </row>
    <row r="108">
      <c r="A108" s="4" t="inlineStr">
        <is>
          <t>Investment, Identifier [Axis]: Equity and Other Investments Pharmaceuticals TherapeuticsMD, Inc. 14,256 Warrants Initial Acquisition Date 8/5/2020</t>
        </is>
      </c>
      <c r="C108" s="4" t="inlineStr">
        <is>
          <t xml:space="preserve"> </t>
        </is>
      </c>
      <c r="E108" s="4" t="inlineStr">
        <is>
          <t xml:space="preserve"> </t>
        </is>
      </c>
    </row>
    <row r="109">
      <c r="A109" s="4" t="inlineStr">
        <is>
          <t>Investment, shares</t>
        </is>
      </c>
      <c r="B109" s="4" t="inlineStr">
        <is>
          <t>[5],[7],[8],[12]</t>
        </is>
      </c>
      <c r="C109" s="4" t="inlineStr">
        <is>
          <t xml:space="preserve"> </t>
        </is>
      </c>
      <c r="E109" s="5" t="n">
        <v>14256</v>
      </c>
    </row>
    <row r="110">
      <c r="A110" s="4" t="inlineStr">
        <is>
          <t>Investment, Identifier [Axis]: Equity and Other Investments Pharmaceuticals TherapeuticsMD, Inc. 18,750 Warrants Initial Acquisition Date 7/29/2022</t>
        </is>
      </c>
      <c r="C110" s="4" t="inlineStr">
        <is>
          <t xml:space="preserve"> </t>
        </is>
      </c>
      <c r="E110" s="4" t="inlineStr">
        <is>
          <t xml:space="preserve"> </t>
        </is>
      </c>
    </row>
    <row r="111">
      <c r="A111" s="4" t="inlineStr">
        <is>
          <t>Investment, shares</t>
        </is>
      </c>
      <c r="B111" s="4" t="inlineStr">
        <is>
          <t>[1],[3],[4],[9],[17]</t>
        </is>
      </c>
      <c r="C111" s="5" t="n">
        <v>18750</v>
      </c>
      <c r="E111" s="4" t="inlineStr">
        <is>
          <t xml:space="preserve"> </t>
        </is>
      </c>
    </row>
    <row r="112">
      <c r="A112" s="4" t="inlineStr">
        <is>
          <t>Investment, Identifier [Axis]: Equity and Other Investments Pharmaceuticals TherapeuticsMD, Inc. 18,750 Warrants Initial Acquisition Date 8/5/2020</t>
        </is>
      </c>
      <c r="C112" s="4" t="inlineStr">
        <is>
          <t xml:space="preserve"> </t>
        </is>
      </c>
      <c r="E112" s="4" t="inlineStr">
        <is>
          <t xml:space="preserve"> </t>
        </is>
      </c>
    </row>
    <row r="113">
      <c r="A113" s="4" t="inlineStr">
        <is>
          <t>Investment, shares</t>
        </is>
      </c>
      <c r="B113" s="4" t="inlineStr">
        <is>
          <t>[1],[3],[4],[17]</t>
        </is>
      </c>
      <c r="C113" s="5" t="n">
        <v>18750</v>
      </c>
      <c r="E113" s="4" t="inlineStr">
        <is>
          <t xml:space="preserve"> </t>
        </is>
      </c>
    </row>
    <row r="114">
      <c r="A114" s="4" t="inlineStr">
        <is>
          <t>Investment, Identifier [Axis]: Equity and Other Investments Pharmaceuticals TherapeuticsMD, Inc. 65,250 Warrants Initial Acquisition Date 7/29/2022</t>
        </is>
      </c>
      <c r="C114" s="4" t="inlineStr">
        <is>
          <t xml:space="preserve"> </t>
        </is>
      </c>
      <c r="E114" s="4" t="inlineStr">
        <is>
          <t xml:space="preserve"> </t>
        </is>
      </c>
    </row>
    <row r="115">
      <c r="A115" s="4" t="inlineStr">
        <is>
          <t>Investment, shares</t>
        </is>
      </c>
      <c r="B115" s="4" t="inlineStr">
        <is>
          <t>[5],[7],[8],[12],[14]</t>
        </is>
      </c>
      <c r="C115" s="4" t="inlineStr">
        <is>
          <t xml:space="preserve"> </t>
        </is>
      </c>
      <c r="E115" s="5" t="n">
        <v>65250</v>
      </c>
    </row>
    <row r="116">
      <c r="A116" s="4" t="inlineStr">
        <is>
          <t>Investment, Identifier [Axis]: Equity and Other Investments Pharmaceuticals TherapeuticsMD, Inc. Common Shares (18,669 shares) Initial Acquisition Date 7/29/2022</t>
        </is>
      </c>
      <c r="C116" s="4" t="inlineStr">
        <is>
          <t xml:space="preserve"> </t>
        </is>
      </c>
      <c r="E116" s="4" t="inlineStr">
        <is>
          <t xml:space="preserve"> </t>
        </is>
      </c>
    </row>
    <row r="117">
      <c r="A117" s="4" t="inlineStr">
        <is>
          <t>Investment, shares</t>
        </is>
      </c>
      <c r="B117" s="4" t="inlineStr">
        <is>
          <t>[1],[3],[4],[17],[18]</t>
        </is>
      </c>
      <c r="C117" s="5" t="n">
        <v>18669</v>
      </c>
      <c r="E117" s="4" t="inlineStr">
        <is>
          <t xml:space="preserve"> </t>
        </is>
      </c>
    </row>
    <row r="118">
      <c r="A118" s="4" t="inlineStr">
        <is>
          <t>Investment, Identifier [Axis]: Equity and Other Investments Retail and Consumer Products American Achievement, Corp. Class A Units (687 units) Initial Acquisition Date 3/16/2021</t>
        </is>
      </c>
      <c r="C118" s="4" t="inlineStr">
        <is>
          <t xml:space="preserve"> </t>
        </is>
      </c>
      <c r="E118" s="4" t="inlineStr">
        <is>
          <t xml:space="preserve"> </t>
        </is>
      </c>
    </row>
    <row r="119">
      <c r="A119" s="4" t="inlineStr">
        <is>
          <t>Investment, shares</t>
        </is>
      </c>
      <c r="C119" s="5" t="n">
        <v>687</v>
      </c>
      <c r="D119" s="4" t="inlineStr">
        <is>
          <t>[1],[3],[4]</t>
        </is>
      </c>
      <c r="E119" s="5" t="n">
        <v>687</v>
      </c>
      <c r="F119" s="4" t="inlineStr">
        <is>
          <t>[5],[8],[12]</t>
        </is>
      </c>
    </row>
    <row r="120">
      <c r="A120" s="4" t="inlineStr">
        <is>
          <t>Investment, Identifier [Axis]: Equity and Other Investments Retail and Consumer Products Copper Bidco, LLC Trust Certificates (132,928 Certificates) Initial Acquisition Date 12/7/2020</t>
        </is>
      </c>
      <c r="C120" s="4" t="inlineStr">
        <is>
          <t xml:space="preserve"> </t>
        </is>
      </c>
      <c r="E120" s="4" t="inlineStr">
        <is>
          <t xml:space="preserve"> </t>
        </is>
      </c>
    </row>
    <row r="121">
      <c r="A121" s="4" t="inlineStr">
        <is>
          <t>Investment, shares</t>
        </is>
      </c>
      <c r="C121" s="5" t="n">
        <v>132928</v>
      </c>
      <c r="D121" s="4" t="inlineStr">
        <is>
          <t>[1],[4],[19]</t>
        </is>
      </c>
      <c r="E121" s="5" t="n">
        <v>132928</v>
      </c>
      <c r="F121" s="4" t="inlineStr">
        <is>
          <t>[5],[8],[20]</t>
        </is>
      </c>
    </row>
    <row r="122">
      <c r="A122" s="4" t="inlineStr">
        <is>
          <t>Investment, Identifier [Axis]: Equity and Other Investments Retail and Consumer Products Copper Bidco, LLC Trust Certificates (996,958 Certificates) Initial Acquisition Date 1/30/2021</t>
        </is>
      </c>
      <c r="C122" s="4" t="inlineStr">
        <is>
          <t xml:space="preserve"> </t>
        </is>
      </c>
      <c r="E122" s="4" t="inlineStr">
        <is>
          <t xml:space="preserve"> </t>
        </is>
      </c>
    </row>
    <row r="123">
      <c r="A123" s="4" t="inlineStr">
        <is>
          <t>Investment, shares</t>
        </is>
      </c>
      <c r="C123" s="5" t="n">
        <v>996958</v>
      </c>
      <c r="D123" s="4" t="inlineStr">
        <is>
          <t>[1],[4],[19]</t>
        </is>
      </c>
      <c r="E123" s="5" t="n">
        <v>996958</v>
      </c>
      <c r="F123" s="4" t="inlineStr">
        <is>
          <t>[5],[8],[20]</t>
        </is>
      </c>
    </row>
    <row r="124">
      <c r="A124" s="4" t="inlineStr">
        <is>
          <t>Investment, Identifier [Axis]: Equity and Other Investments Retail and Consumer Products Neuintel, LLC Class A Units (1,176,494 units) Initial Acquisition Date 12/21/2021</t>
        </is>
      </c>
      <c r="C124" s="4" t="inlineStr">
        <is>
          <t xml:space="preserve"> </t>
        </is>
      </c>
      <c r="E124" s="4" t="inlineStr">
        <is>
          <t xml:space="preserve"> </t>
        </is>
      </c>
    </row>
    <row r="125">
      <c r="A125" s="4" t="inlineStr">
        <is>
          <t>Investment, shares</t>
        </is>
      </c>
      <c r="C125" s="5" t="n">
        <v>1176494</v>
      </c>
      <c r="D125" s="4" t="inlineStr">
        <is>
          <t>[1],[3],[4],[13]</t>
        </is>
      </c>
      <c r="E125" s="5" t="n">
        <v>1176494</v>
      </c>
      <c r="F125" s="4" t="inlineStr">
        <is>
          <t>[5],[8],[11],[12]</t>
        </is>
      </c>
    </row>
    <row r="126">
      <c r="A126" s="4" t="inlineStr">
        <is>
          <t>Investment, Identifier [Axis]: Non-controlled Affiliated Investments SMPA Holdings, LLC</t>
        </is>
      </c>
      <c r="C126" s="4" t="inlineStr">
        <is>
          <t xml:space="preserve"> </t>
        </is>
      </c>
      <c r="E126" s="4" t="inlineStr">
        <is>
          <t xml:space="preserve"> </t>
        </is>
      </c>
    </row>
    <row r="127">
      <c r="A127" s="4" t="inlineStr">
        <is>
          <t>Investment, shares</t>
        </is>
      </c>
      <c r="C127" s="4" t="inlineStr">
        <is>
          <t xml:space="preserve"> </t>
        </is>
      </c>
      <c r="E127" s="5" t="n">
        <v>15000</v>
      </c>
    </row>
    <row r="128"/>
    <row r="129">
      <c r="A129" s="4" t="inlineStr">
        <is>
          <t>[1] Certain portfolio company investments are subject to contractual restrictions on sales.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investment is non-income producing.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three months ended March 31, 2023 in which the Company was an Affiliated Person of and was deemed to Control a portfolio company are as follows: Certain portfolio company investments are subject to contractual restrictions on sales. This investment is valued using observable inputs and is considered a Level 1 investment. See Note 6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Non-qualifying assets represented 9.7 % of total assets as of December 31, 2022 . Under the 1940 Act, the Company is deemed to be an “Affiliated Person” of, as defined in the 1940 Act, this portfolio company, as the Company owns more than 5 % of the portfolio company’s outstanding voting securities. Transactions during the year ended December 31, 2022 in which the Company was an Affiliated Person of the portfolio company are as follows: Non-controlled, Affiliated Investments during the year ended December 31, 2022
Company Fair Gross Gross (b) Net Change Realized Transfers Fair Other Interest
MD America Energy, (c) $ 27,017 $ — $ ( 12,667 ) $ ( 14,350 ) $ 13,608 $ — $ — $ — $ 133
Total $ 27,017 $ — $ ( 12,667 ) $ ( 14,350 ) $ 13,608 $ — $ — $ — $ 133 All or a portion of this security was acquired in a transaction exempt from registration under the Securities Act of 1933, and may be deemed to be “restricted securities” under the Securities Act. As of March 31, 2023 , the aggregate fair value of these securities is $ 46,401 , or 3.4 % of the Company’s net assets. Investment is on non-accrual status as of March 31, 2023 . Ownership of equity investments may occur through a holding company or partnership. This investment is non-income producing. Ownership of equity investments may occur through a holding company or partnership. All or a portion of this security was acquired in a transaction exempt from registration under the Securities Act of 1933, and may be deemed to be “restricted securities” under the Securities Act. As of December 31, 2022 , the aggregate fair value of these securities is $ 47,288 , or 3.5 % of the Company’s net assets. As of March 31, 2023 , the estimated cost basis of investments for U.S. federal tax purposes was $ 2,914,694 , resulting in estimated gross unrealized gains and losses of $ 112,441 and $ 106,423 , respectively.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2 in which the Company was an Affiliated Person of and was deemed to Control a portfolio company are as follow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0.3 % of total assets as of March 31, 2023 . This investment is valued using observable inputs and is considered a Level 1 investment. See Note 6 for further information related to investments at fair value. This investment is valued using observable inputs and is considered a Level 2 investment. See Note 6 for further information related to investments at fair value. This investment is valued using observable inputs and is considered a Level 2 investment. See Note 6 for further information related to investments at fair value.</t>
        </is>
      </c>
    </row>
  </sheetData>
  <mergeCells count="5">
    <mergeCell ref="A1:B1"/>
    <mergeCell ref="C1:D1"/>
    <mergeCell ref="E1:F1"/>
    <mergeCell ref="A128:E128"/>
    <mergeCell ref="A129:E1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Unaudited) - USD ($) $ in Thousands</t>
        </is>
      </c>
      <c r="C1" s="2" t="inlineStr">
        <is>
          <t>3 Months Ended</t>
        </is>
      </c>
    </row>
    <row r="2">
      <c r="C2" s="2" t="inlineStr">
        <is>
          <t>Mar. 31, 2023</t>
        </is>
      </c>
      <c r="D2" s="2" t="inlineStr">
        <is>
          <t>Mar. 31, 2022</t>
        </is>
      </c>
    </row>
    <row r="3">
      <c r="A3" s="4" t="inlineStr">
        <is>
          <t>Beginning balance</t>
        </is>
      </c>
      <c r="C3" s="6" t="n">
        <v>1341569</v>
      </c>
      <c r="D3" s="6" t="n">
        <v>1275848</v>
      </c>
    </row>
    <row r="4">
      <c r="A4" s="4" t="inlineStr">
        <is>
          <t>Net investment income</t>
        </is>
      </c>
      <c r="C4" s="5" t="n">
        <v>42937</v>
      </c>
      <c r="D4" s="5" t="n">
        <v>35712</v>
      </c>
    </row>
    <row r="5">
      <c r="A5" s="4" t="inlineStr">
        <is>
          <t>Net change in unrealized gain (losses) on investments and foreign currency translation</t>
        </is>
      </c>
      <c r="C5" s="5" t="n">
        <v>4777</v>
      </c>
      <c r="D5" s="5" t="n">
        <v>-8495</v>
      </c>
    </row>
    <row r="6">
      <c r="A6" s="4" t="inlineStr">
        <is>
          <t>Net realized gains (losses) on investments and foreign currency transactions</t>
        </is>
      </c>
      <c r="C6" s="5" t="n">
        <v>5238</v>
      </c>
      <c r="D6" s="5" t="n">
        <v>13668</v>
      </c>
    </row>
    <row r="7">
      <c r="A7" s="4" t="inlineStr">
        <is>
          <t>Stock issued in connection with dividend reinvestment plan</t>
        </is>
      </c>
      <c r="C7" s="6" t="n">
        <v>6248</v>
      </c>
      <c r="D7" s="6" t="n">
        <v>6774</v>
      </c>
    </row>
    <row r="8">
      <c r="A8" s="4" t="inlineStr">
        <is>
          <t>Stock issued in connection with dividend reinvestment plan, Shares</t>
        </is>
      </c>
      <c r="C8" s="5" t="n">
        <v>362578</v>
      </c>
      <c r="D8" s="5" t="n">
        <v>299138</v>
      </c>
    </row>
    <row r="9">
      <c r="A9" s="4" t="inlineStr">
        <is>
          <t>Dividends declared from distributable earnings</t>
        </is>
      </c>
      <c r="C9" s="6" t="n">
        <v>-44764</v>
      </c>
      <c r="D9" s="6" t="n">
        <v>-39522</v>
      </c>
    </row>
    <row r="10">
      <c r="A10" s="4" t="inlineStr">
        <is>
          <t>Ending balance</t>
        </is>
      </c>
      <c r="C10" s="6" t="n">
        <v>1356005</v>
      </c>
      <c r="D10" s="6" t="n">
        <v>1283985</v>
      </c>
    </row>
    <row r="11">
      <c r="A11" s="4" t="inlineStr">
        <is>
          <t>Ending balance,Shares</t>
        </is>
      </c>
      <c r="C11" s="5" t="n">
        <v>81751865</v>
      </c>
      <c r="D11" s="5" t="n">
        <v>76070680</v>
      </c>
    </row>
    <row r="12">
      <c r="A12" s="4" t="inlineStr">
        <is>
          <t>Common Stock</t>
        </is>
      </c>
      <c r="C12" s="4" t="inlineStr">
        <is>
          <t xml:space="preserve"> </t>
        </is>
      </c>
      <c r="D12" s="4" t="inlineStr">
        <is>
          <t xml:space="preserve"> </t>
        </is>
      </c>
    </row>
    <row r="13">
      <c r="A13" s="4" t="inlineStr">
        <is>
          <t>Beginning balance</t>
        </is>
      </c>
      <c r="C13" s="6" t="n">
        <v>821</v>
      </c>
      <c r="D13" s="6" t="n">
        <v>761</v>
      </c>
    </row>
    <row r="14">
      <c r="A14" s="4" t="inlineStr">
        <is>
          <t>Beginning balance, Shares</t>
        </is>
      </c>
      <c r="C14" s="5" t="n">
        <v>81389287</v>
      </c>
      <c r="D14" s="5" t="n">
        <v>75771542</v>
      </c>
    </row>
    <row r="15">
      <c r="A15" s="4" t="inlineStr">
        <is>
          <t>Stock issued in connection with dividend reinvestment plan</t>
        </is>
      </c>
      <c r="C15" s="6" t="n">
        <v>3</v>
      </c>
      <c r="D15" s="6" t="n">
        <v>3</v>
      </c>
    </row>
    <row r="16">
      <c r="A16" s="4" t="inlineStr">
        <is>
          <t>Stock issued in connection with dividend reinvestment plan, Shares</t>
        </is>
      </c>
      <c r="C16" s="5" t="n">
        <v>362578</v>
      </c>
      <c r="D16" s="5" t="n">
        <v>299138</v>
      </c>
    </row>
    <row r="17">
      <c r="A17" s="4" t="inlineStr">
        <is>
          <t>Ending balance</t>
        </is>
      </c>
      <c r="C17" s="6" t="n">
        <v>824</v>
      </c>
      <c r="D17" s="6" t="n">
        <v>764</v>
      </c>
    </row>
    <row r="18">
      <c r="A18" s="4" t="inlineStr">
        <is>
          <t>Ending balance,Shares</t>
        </is>
      </c>
      <c r="C18" s="5" t="n">
        <v>81751865</v>
      </c>
      <c r="D18" s="5" t="n">
        <v>76070680</v>
      </c>
    </row>
    <row r="19">
      <c r="A19" s="4" t="inlineStr">
        <is>
          <t>Treasury Stock</t>
        </is>
      </c>
      <c r="C19" s="4" t="inlineStr">
        <is>
          <t xml:space="preserve"> </t>
        </is>
      </c>
      <c r="D19" s="4" t="inlineStr">
        <is>
          <t xml:space="preserve"> </t>
        </is>
      </c>
    </row>
    <row r="20">
      <c r="A20" s="4" t="inlineStr">
        <is>
          <t>Beginning balance</t>
        </is>
      </c>
      <c r="C20" s="6" t="n">
        <v>-10459</v>
      </c>
      <c r="D20" s="6" t="n">
        <v>-4291</v>
      </c>
    </row>
    <row r="21">
      <c r="A21" s="4" t="inlineStr">
        <is>
          <t>Beginning balance, Shares</t>
        </is>
      </c>
      <c r="C21" s="5" t="n">
        <v>664250</v>
      </c>
      <c r="D21" s="5" t="n">
        <v>296044</v>
      </c>
    </row>
    <row r="22">
      <c r="A22" s="4" t="inlineStr">
        <is>
          <t>Ending balance</t>
        </is>
      </c>
      <c r="C22" s="6" t="n">
        <v>-10459</v>
      </c>
      <c r="D22" s="6" t="n">
        <v>-4291</v>
      </c>
    </row>
    <row r="23">
      <c r="A23" s="4" t="inlineStr">
        <is>
          <t>Ending balance,Shares</t>
        </is>
      </c>
      <c r="C23" s="5" t="n">
        <v>664250</v>
      </c>
      <c r="D23" s="5" t="n">
        <v>296044</v>
      </c>
    </row>
    <row r="24">
      <c r="A24" s="4" t="inlineStr">
        <is>
          <t>Paid in Capital in Excess of Par</t>
        </is>
      </c>
      <c r="C24" s="4" t="inlineStr">
        <is>
          <t xml:space="preserve"> </t>
        </is>
      </c>
      <c r="D24" s="4" t="inlineStr">
        <is>
          <t xml:space="preserve"> </t>
        </is>
      </c>
    </row>
    <row r="25">
      <c r="A25" s="4" t="inlineStr">
        <is>
          <t>Beginning balance</t>
        </is>
      </c>
      <c r="C25" s="6" t="n">
        <v>1294751</v>
      </c>
      <c r="D25" s="6" t="n">
        <v>1189275</v>
      </c>
    </row>
    <row r="26">
      <c r="A26" s="4" t="inlineStr">
        <is>
          <t>Stock issued in connection with dividend reinvestment plan</t>
        </is>
      </c>
      <c r="C26" s="5" t="n">
        <v>6245</v>
      </c>
      <c r="D26" s="5" t="n">
        <v>6771</v>
      </c>
    </row>
    <row r="27">
      <c r="A27" s="4" t="inlineStr">
        <is>
          <t>Tax reclassification of stockholders' equity in accordance with GAAP</t>
        </is>
      </c>
      <c r="B27" s="4" t="inlineStr">
        <is>
          <t>[1]</t>
        </is>
      </c>
      <c r="C27" s="5" t="n">
        <v>-403</v>
      </c>
      <c r="D27" s="5" t="n">
        <v>-351</v>
      </c>
    </row>
    <row r="28">
      <c r="A28" s="4" t="inlineStr">
        <is>
          <t>Ending balance</t>
        </is>
      </c>
      <c r="C28" s="5" t="n">
        <v>1300593</v>
      </c>
      <c r="D28" s="5" t="n">
        <v>1195695</v>
      </c>
    </row>
    <row r="29">
      <c r="A29" s="4" t="inlineStr">
        <is>
          <t>Distributable Earnings</t>
        </is>
      </c>
      <c r="C29" s="4" t="inlineStr">
        <is>
          <t xml:space="preserve"> </t>
        </is>
      </c>
      <c r="D29" s="4" t="inlineStr">
        <is>
          <t xml:space="preserve"> </t>
        </is>
      </c>
    </row>
    <row r="30">
      <c r="A30" s="4" t="inlineStr">
        <is>
          <t>Beginning balance</t>
        </is>
      </c>
      <c r="C30" s="5" t="n">
        <v>56456</v>
      </c>
      <c r="D30" s="5" t="n">
        <v>90103</v>
      </c>
    </row>
    <row r="31">
      <c r="A31" s="4" t="inlineStr">
        <is>
          <t>Net investment income</t>
        </is>
      </c>
      <c r="C31" s="5" t="n">
        <v>42937</v>
      </c>
      <c r="D31" s="5" t="n">
        <v>35712</v>
      </c>
    </row>
    <row r="32">
      <c r="A32" s="4" t="inlineStr">
        <is>
          <t>Net change in unrealized gain (losses) on investments and foreign currency translation</t>
        </is>
      </c>
      <c r="C32" s="5" t="n">
        <v>4777</v>
      </c>
      <c r="D32" s="5" t="n">
        <v>-8495</v>
      </c>
    </row>
    <row r="33">
      <c r="A33" s="4" t="inlineStr">
        <is>
          <t>Net realized gains (losses) on investments and foreign currency transactions</t>
        </is>
      </c>
      <c r="C33" s="5" t="n">
        <v>5238</v>
      </c>
      <c r="D33" s="5" t="n">
        <v>13668</v>
      </c>
    </row>
    <row r="34">
      <c r="A34" s="4" t="inlineStr">
        <is>
          <t>Dividends declared from distributable earnings</t>
        </is>
      </c>
      <c r="C34" s="5" t="n">
        <v>-44764</v>
      </c>
      <c r="D34" s="5" t="n">
        <v>-39522</v>
      </c>
    </row>
    <row r="35">
      <c r="A35" s="4" t="inlineStr">
        <is>
          <t>Tax reclassification of stockholders' equity in accordance with GAAP</t>
        </is>
      </c>
      <c r="B35" s="4" t="inlineStr">
        <is>
          <t>[1]</t>
        </is>
      </c>
      <c r="C35" s="5" t="n">
        <v>403</v>
      </c>
      <c r="D35" s="5" t="n">
        <v>351</v>
      </c>
    </row>
    <row r="36">
      <c r="A36" s="4" t="inlineStr">
        <is>
          <t>Ending balance</t>
        </is>
      </c>
      <c r="C36" s="6" t="n">
        <v>65047</v>
      </c>
      <c r="D36" s="6" t="n">
        <v>91817</v>
      </c>
    </row>
    <row r="37"/>
    <row r="38">
      <c r="A38" s="4" t="inlineStr">
        <is>
          <t>[1] The Company’s tax year end is March 31 st .</t>
        </is>
      </c>
    </row>
  </sheetData>
  <mergeCells count="4">
    <mergeCell ref="A1:B2"/>
    <mergeCell ref="C1:D1"/>
    <mergeCell ref="A37:C37"/>
    <mergeCell ref="A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2:42Z</dcterms:created>
  <dcterms:modified xmlns:dcterms="http://purl.org/dc/terms/" xmlns:xsi="http://www.w3.org/2001/XMLSchema-instance" xsi:type="dcterms:W3CDTF">2023-05-08T20:02:42Z</dcterms:modified>
</cp:coreProperties>
</file>